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6" r:id="rId2"/>
    <sheet name="Consolidated_Balance_Sheets_Pa" sheetId="147" r:id="rId3"/>
    <sheet name="Consolidated_Statements_of_Inc" sheetId="4" r:id="rId4"/>
    <sheet name="Consolidated_Statements_of_Com" sheetId="5" r:id="rId5"/>
    <sheet name="Consolidated_Statements_of_Sha" sheetId="148" r:id="rId6"/>
    <sheet name="Consolidated_Statements_of_Cas" sheetId="7" r:id="rId7"/>
    <sheet name="Nature_of_Operations" sheetId="149" r:id="rId8"/>
    <sheet name="Summary_of_significant_account" sheetId="150" r:id="rId9"/>
    <sheet name="Supplemental_cash_flow_informa" sheetId="151" r:id="rId10"/>
    <sheet name="Acquisitions_and_Dispositions" sheetId="152" r:id="rId11"/>
    <sheet name="Marketable_securities_and_othe" sheetId="153" r:id="rId12"/>
    <sheet name="Finance_Receivables" sheetId="154" r:id="rId13"/>
    <sheet name="Other_Receivables" sheetId="155" r:id="rId14"/>
    <sheet name="Inventories" sheetId="156" r:id="rId15"/>
    <sheet name="Vehicles_and_Equipment_on_Oper" sheetId="157" r:id="rId16"/>
    <sheet name="Allowance_for_doubtful_account" sheetId="158" r:id="rId17"/>
    <sheet name="Affiliated_Companies_and_Varia" sheetId="159" r:id="rId18"/>
    <sheet name="ShortTerm_Borrowings_and_LongT" sheetId="160" r:id="rId19"/>
    <sheet name="Product_Warranties_and_Recalls" sheetId="161" r:id="rId20"/>
    <sheet name="Other_Payables" sheetId="162" r:id="rId21"/>
    <sheet name="Income_Taxes" sheetId="163" r:id="rId22"/>
    <sheet name="Shareholders_Equity" sheetId="164" r:id="rId23"/>
    <sheet name="Accumulated_other_comprehensiv" sheetId="165" r:id="rId24"/>
    <sheet name="StockBased_Compensation" sheetId="166" r:id="rId25"/>
    <sheet name="Employee_Benefit_Plans" sheetId="167" r:id="rId26"/>
    <sheet name="Derivative_Financial_Instrumen" sheetId="168" r:id="rId27"/>
    <sheet name="Other_financial_instruments" sheetId="169" r:id="rId28"/>
    <sheet name="Lease_commitments" sheetId="170" r:id="rId29"/>
    <sheet name="Other_Commitments_and_Continge" sheetId="171" r:id="rId30"/>
    <sheet name="Segment_Data" sheetId="172" r:id="rId31"/>
    <sheet name="Per_Share_Amounts" sheetId="173" r:id="rId32"/>
    <sheet name="Fair_Value_Measurements" sheetId="174" r:id="rId33"/>
    <sheet name="Restructuring_charges_and_asse" sheetId="175" r:id="rId34"/>
    <sheet name="Significant_subsequent_events" sheetId="176" r:id="rId35"/>
    <sheet name="Summary_of_significant_account1" sheetId="177" r:id="rId36"/>
    <sheet name="Summary_of_significant_account2" sheetId="178" r:id="rId37"/>
    <sheet name="Marketable_securities_and_othe1" sheetId="179" r:id="rId38"/>
    <sheet name="Finance_Receivables_Tables" sheetId="180" r:id="rId39"/>
    <sheet name="Inventories_Tables" sheetId="181" r:id="rId40"/>
    <sheet name="Vehicles_and_Equipment_on_Oper1" sheetId="182" r:id="rId41"/>
    <sheet name="Allowance_for_doubtful_account1" sheetId="183" r:id="rId42"/>
    <sheet name="Affiliated_Companies_and_Varia1" sheetId="184" r:id="rId43"/>
    <sheet name="ShortTerm_Borrowings_and_LongT1" sheetId="185" r:id="rId44"/>
    <sheet name="Product_Warranties_and_Recalls1" sheetId="186" r:id="rId45"/>
    <sheet name="Income_Taxes_Tables" sheetId="187" r:id="rId46"/>
    <sheet name="Shareholders_Equity_Tables" sheetId="188" r:id="rId47"/>
    <sheet name="Accumulated_other_comprehensiv1" sheetId="189" r:id="rId48"/>
    <sheet name="StockBased_Compensation_Tables" sheetId="190" r:id="rId49"/>
    <sheet name="Employee_Benefit_Plans_Tables" sheetId="191" r:id="rId50"/>
    <sheet name="Derivative_Financial_Instrumen1" sheetId="192" r:id="rId51"/>
    <sheet name="Other_financial_instruments_Ta" sheetId="193" r:id="rId52"/>
    <sheet name="Lease_commitments_Tables" sheetId="194" r:id="rId53"/>
    <sheet name="Segment_Data_Tables" sheetId="195" r:id="rId54"/>
    <sheet name="Per_Share_Amounts_Tables" sheetId="196" r:id="rId55"/>
    <sheet name="Fair_Value_Measurements_Tables" sheetId="197" r:id="rId56"/>
    <sheet name="Significant_subsequent_events_" sheetId="198" r:id="rId57"/>
    <sheet name="Summary_of_significant_account3" sheetId="58" r:id="rId58"/>
    <sheet name="Finance_Receivables_on_Nonaccr" sheetId="199" r:id="rId59"/>
    <sheet name="Finance_Receivables_90_Days_or" sheetId="200" r:id="rId60"/>
    <sheet name="Supplemental_cash_flow_informa1" sheetId="61" r:id="rId61"/>
    <sheet name="Aggregate_Cost_Gross_Unrealize" sheetId="201" r:id="rId62"/>
    <sheet name="Marketable_securities_and_othe2" sheetId="63" r:id="rId63"/>
    <sheet name="Financing_Receivables_Detail" sheetId="202" r:id="rId64"/>
    <sheet name="Finance_receivables_Additional" sheetId="65" r:id="rId65"/>
    <sheet name="Summary_of_Contractual_Maturit" sheetId="203" r:id="rId66"/>
    <sheet name="Summary_of_Finance_Leases_Deta" sheetId="204" r:id="rId67"/>
    <sheet name="Amount_of_Finance_Receivables_" sheetId="205" r:id="rId68"/>
    <sheet name="Recorded_Investment_for_each_C" sheetId="206" r:id="rId69"/>
    <sheet name="Investment_in_Impaired_Loans_b" sheetId="70" r:id="rId70"/>
    <sheet name="Components_of_Inventories_Deta" sheetId="207" r:id="rId71"/>
    <sheet name="Summary_of_Vehicles_and_Equipm" sheetId="208" r:id="rId72"/>
    <sheet name="Recovered_Sheet1" sheetId="73" r:id="rId73"/>
    <sheet name="Future_Minimum_Rentals_from_Ve" sheetId="209" r:id="rId74"/>
    <sheet name="Recovered_Sheet2" sheetId="75" r:id="rId75"/>
    <sheet name="Allowance_for_doubtful_account2" sheetId="210" r:id="rId76"/>
    <sheet name="Allowance_for_Credit_Losses_Re" sheetId="77" r:id="rId77"/>
    <sheet name="Net_Change_in_Allowance_for_Cr" sheetId="78" r:id="rId78"/>
    <sheet name="Summary_of_Financial_Informati" sheetId="211" r:id="rId79"/>
    <sheet name="Entities_Comprising_Significan" sheetId="80" r:id="rId80"/>
    <sheet name="Recovered_Sheet3" sheetId="81" r:id="rId81"/>
    <sheet name="Account_Balances_and_Transacti" sheetId="82" r:id="rId82"/>
    <sheet name="Shortterm_Borrowings_Detail" sheetId="212" r:id="rId83"/>
    <sheet name="Shortterm_Borrowings_Parenthet" sheetId="84" r:id="rId84"/>
    <sheet name="Recovered_Sheet4" sheetId="213" r:id="rId85"/>
    <sheet name="Longterm_Debt_Detail" sheetId="214" r:id="rId86"/>
    <sheet name="Longterm_Debt_Parenthetical_De" sheetId="87" r:id="rId87"/>
    <sheet name="Aggregate_Amounts_of_Annual_Ma" sheetId="215" r:id="rId88"/>
    <sheet name="Net_Changes_in_Liabilities_for" sheetId="89" r:id="rId89"/>
    <sheet name="Net_Changes_in_Liabilities_for1" sheetId="90" r:id="rId90"/>
    <sheet name="Components_of_Income_loss_Befo" sheetId="91" r:id="rId91"/>
    <sheet name="Provision_for_Income_Taxes_Det" sheetId="92" r:id="rId92"/>
    <sheet name="Income_taxes_Additional_Inform" sheetId="93" r:id="rId93"/>
    <sheet name="Reconciliation_of_Differences_" sheetId="94" r:id="rId94"/>
    <sheet name="Components_of_Deferred_Tax_Ass" sheetId="216" r:id="rId95"/>
    <sheet name="Net_Changes_in_Total_Valuation" sheetId="96" r:id="rId96"/>
    <sheet name="Summary_of_Gross_Unrecognized_" sheetId="97" r:id="rId97"/>
    <sheet name="Changes_in_Number_of_Shares_of" sheetId="98" r:id="rId98"/>
    <sheet name="Shareholders_equity_Additional" sheetId="99" r:id="rId99"/>
    <sheet name="Components_of_Accumulated_Othe" sheetId="100" r:id="rId100"/>
    <sheet name="Components_of_Accumulated_Othe1" sheetId="101" r:id="rId101"/>
    <sheet name="Component_of_Reclassifications" sheetId="102" r:id="rId102"/>
    <sheet name="Stockbased_compensation_Additi" sheetId="103" r:id="rId103"/>
    <sheet name="Summary_of_Toyotas_Stock_Optio" sheetId="104" r:id="rId104"/>
    <sheet name="Summary_of_Options_Outstanding" sheetId="105" r:id="rId105"/>
    <sheet name="Information_Regarding_Defined_" sheetId="106" r:id="rId106"/>
    <sheet name="Amounts_Recognized_in_Consolid" sheetId="217" r:id="rId107"/>
    <sheet name="Amounts_Recognized_in_Accumula" sheetId="218" r:id="rId108"/>
    <sheet name="Employee_benefit_plans_Additio" sheetId="109" r:id="rId109"/>
    <sheet name="Projected_Benefit_Obligation_A" sheetId="219" r:id="rId110"/>
    <sheet name="Components_of_Net_Periodic_Pen" sheetId="111" r:id="rId111"/>
    <sheet name="Other_Changes_in_Plan_Assets_a" sheetId="112" r:id="rId112"/>
    <sheet name="WeightedAverage_Assumptions_Us" sheetId="113" r:id="rId113"/>
    <sheet name="WeightedAverage_Assumptions_Us1" sheetId="114" r:id="rId114"/>
    <sheet name="Summary_of_Fair_Value_of_Class" sheetId="220" r:id="rId115"/>
    <sheet name="Changes_in_Level_3_Plan_Assets" sheetId="116" r:id="rId116"/>
    <sheet name="Expected_Benefit_Payments_Asso" sheetId="221" r:id="rId117"/>
    <sheet name="Fair_Values_of_Derivative_Fina" sheetId="222" r:id="rId118"/>
    <sheet name="Notional_Amounts_of_Derivative" sheetId="223" r:id="rId119"/>
    <sheet name="Gains_and_Losses_on_Derivative" sheetId="120" r:id="rId120"/>
    <sheet name="Recovered_Sheet5" sheetId="224" r:id="rId121"/>
    <sheet name="Estimated_Fair_Value_of_Toyota" sheetId="225" r:id="rId122"/>
    <sheet name="Analysis_of_Leased_Assets_Unde" sheetId="226" r:id="rId123"/>
    <sheet name="Lease_commitments_Additional_I" sheetId="124" r:id="rId124"/>
    <sheet name="Future_Minimum_Lease_Payments_" sheetId="227" r:id="rId125"/>
    <sheet name="Minimum_Rental_Payments_Requir" sheetId="228" r:id="rId126"/>
    <sheet name="Recovered_Sheet6" sheetId="229" r:id="rId127"/>
    <sheet name="Segment_Operating_Results_and_" sheetId="128" r:id="rId128"/>
    <sheet name="Geographic_Information_Detail" sheetId="129" r:id="rId129"/>
    <sheet name="Segment_data_Additional_Inform" sheetId="230" r:id="rId130"/>
    <sheet name="Revenues_that_are_Attributed_t" sheetId="131" r:id="rId131"/>
    <sheet name="Balance_Sheets_Nonfinancial_Se" sheetId="231" r:id="rId132"/>
    <sheet name="Statements_of_Income_Nonfinanc" sheetId="133" r:id="rId133"/>
    <sheet name="Statement_of_Cash_Flows_Nonfin" sheetId="134" r:id="rId134"/>
    <sheet name="Reconciliations_of_Differences" sheetId="135" r:id="rId135"/>
    <sheet name="Per_Share_Amounts_Additional_I" sheetId="136" r:id="rId136"/>
    <sheet name="Toyota_Motor_Corporation_Share" sheetId="232" r:id="rId137"/>
    <sheet name="Fair_Values_of_Assets_and_Liab" sheetId="233" r:id="rId138"/>
    <sheet name="Fair_value_measurements_Additi" sheetId="139" r:id="rId139"/>
    <sheet name="Changes_in_Level_3_Assets_and_" sheetId="140" r:id="rId140"/>
    <sheet name="Restructuring_charges_and_asse1" sheetId="141" r:id="rId141"/>
    <sheet name="Significant_subsequent_events_1" sheetId="234" r:id="rId142"/>
    <sheet name="Details_of_Matters_Relating_to" sheetId="143" r:id="rId143"/>
    <sheet name="Details_of_Matters_Relating_to1" sheetId="235" r:id="rId144"/>
    <sheet name="Details_of_Matters_Relating_to2" sheetId="145" r:id="rId145"/>
  </sheets>
  <calcPr calcId="0"/>
</workbook>
</file>

<file path=xl/sharedStrings.xml><?xml version="1.0" encoding="utf-8"?>
<sst xmlns="http://schemas.openxmlformats.org/spreadsheetml/2006/main" count="22042" uniqueCount="2512">
  <si>
    <t>Document and Entity Information</t>
  </si>
  <si>
    <t>12 Months Ended</t>
  </si>
  <si>
    <t>Mar. 31, 2014</t>
  </si>
  <si>
    <t>Document Type</t>
  </si>
  <si>
    <t>'20-F</t>
  </si>
  <si>
    <t>Amendment Flag</t>
  </si>
  <si>
    <t>'false</t>
  </si>
  <si>
    <t>Document Period End Date</t>
  </si>
  <si>
    <t>Document Fiscal Year Focus</t>
  </si>
  <si>
    <t>'2013</t>
  </si>
  <si>
    <t>Document Fiscal Period Focus</t>
  </si>
  <si>
    <t>'FY</t>
  </si>
  <si>
    <t>Trading Symbol</t>
  </si>
  <si>
    <t>'TM</t>
  </si>
  <si>
    <t>Entity Registrant Name</t>
  </si>
  <si>
    <t>'TOYOTA MOTOR CORP/</t>
  </si>
  <si>
    <t>Entity Central Index Key</t>
  </si>
  <si>
    <t>'0001094517</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Current assets</t>
  </si>
  <si>
    <t>'</t>
  </si>
  <si>
    <t>Cash and cash equivalents</t>
  </si>
  <si>
    <t>¥ 2,041,170</t>
  </si>
  <si>
    <t>¥ 1,718,297</t>
  </si>
  <si>
    <t>Time deposits</t>
  </si>
  <si>
    <t>Marketable securities</t>
  </si>
  <si>
    <t>Trade accounts and notes receivable, less allowance for doubtful accounts of ¥15,875 million in 2013 and ¥18,780 million in 2014</t>
  </si>
  <si>
    <t>Finance receivables, net</t>
  </si>
  <si>
    <t>Other receivables</t>
  </si>
  <si>
    <t>Inventories</t>
  </si>
  <si>
    <t>Deferred income taxes</t>
  </si>
  <si>
    <t>Prepaid expenses and other current assets</t>
  </si>
  <si>
    <t>Total current assets</t>
  </si>
  <si>
    <t>Noncurrent finance receivables, net</t>
  </si>
  <si>
    <t>Investments and other assets</t>
  </si>
  <si>
    <t>Marketable securities and other securities investments</t>
  </si>
  <si>
    <t>Affiliated companies</t>
  </si>
  <si>
    <t>Employees receivables</t>
  </si>
  <si>
    <t>Other</t>
  </si>
  <si>
    <t>Total investments and other assets</t>
  </si>
  <si>
    <t>Property, plant and equipment</t>
  </si>
  <si>
    <t>Land</t>
  </si>
  <si>
    <t>Buildings</t>
  </si>
  <si>
    <t>Machinery and equipment</t>
  </si>
  <si>
    <t>Vehicles and equipment on operating leases</t>
  </si>
  <si>
    <t>Construction in progress</t>
  </si>
  <si>
    <t>Total property, plant and equipment, at cost</t>
  </si>
  <si>
    <t>Less - Accumulated depreciation</t>
  </si>
  <si>
    <t>Total property, plant and equipment, net</t>
  </si>
  <si>
    <t>Total assets</t>
  </si>
  <si>
    <t>Current liabilities</t>
  </si>
  <si>
    <t>Short-term borrowings</t>
  </si>
  <si>
    <t>Current portion of long-term debt</t>
  </si>
  <si>
    <t>Accounts payable</t>
  </si>
  <si>
    <t>Other payables</t>
  </si>
  <si>
    <t>Accrued expenses</t>
  </si>
  <si>
    <t>Income taxes payable</t>
  </si>
  <si>
    <t>Other current liabilities</t>
  </si>
  <si>
    <t>Total current liabilities</t>
  </si>
  <si>
    <t>Long-term liabilities</t>
  </si>
  <si>
    <t>Long-term debt</t>
  </si>
  <si>
    <t>Accrued pension and severance costs</t>
  </si>
  <si>
    <t>Other long-term liabilities</t>
  </si>
  <si>
    <t>Total long-term liabilities</t>
  </si>
  <si>
    <t>Toyota Motor Corporation shareholders' equity</t>
  </si>
  <si>
    <t>Common stock, no par value, authorized: 10,000,000,000 shares in 2013 and 2014; issued: 3,447,997,492 shares in 2013 and 2014</t>
  </si>
  <si>
    <t>Additional paid-in capital</t>
  </si>
  <si>
    <t>Retained earnings</t>
  </si>
  <si>
    <t>Accumulated other comprehensive income (loss)</t>
  </si>
  <si>
    <t>Treasury stock, at cost, 280,568,824 shares in 2013 and 278,231,473 shares in 2014</t>
  </si>
  <si>
    <t>Total Toyota Motor Corporation shareholders' equity</t>
  </si>
  <si>
    <t>Noncontrolling interests</t>
  </si>
  <si>
    <t>Total shareholders' equity</t>
  </si>
  <si>
    <t>Commitments and contingencies</t>
  </si>
  <si>
    <t>'  </t>
  </si>
  <si>
    <t>Total liabilities and shareholders' equity</t>
  </si>
  <si>
    <t>¥ 41,437,473</t>
  </si>
  <si>
    <t>¥ 35,483,317</t>
  </si>
  <si>
    <t>Consolidated Balance Sheets (Parenthetical) (JPY ¥)</t>
  </si>
  <si>
    <t>In Millions, except Share data, unless otherwise specified</t>
  </si>
  <si>
    <t>Trade accounts and notes receivable, allowance for doubtful accounts</t>
  </si>
  <si>
    <t>¥ 18,780</t>
  </si>
  <si>
    <t>¥ 15,875</t>
  </si>
  <si>
    <t>Common stock, no par value</t>
  </si>
  <si>
    <t>Common stock, authorized</t>
  </si>
  <si>
    <t>Common stock, issued</t>
  </si>
  <si>
    <t>Treasury stock, shares</t>
  </si>
  <si>
    <t>Consolidated Statements of Income (JPY ¥)</t>
  </si>
  <si>
    <t>In Millions, except Per Share data, unless otherwise specified</t>
  </si>
  <si>
    <t>Mar. 31, 2012</t>
  </si>
  <si>
    <t>Net revenues</t>
  </si>
  <si>
    <t>Sales of products</t>
  </si>
  <si>
    <t>¥ 24,312,644</t>
  </si>
  <si>
    <t>¥ 20,914,150</t>
  </si>
  <si>
    <t>¥ 17,511,916</t>
  </si>
  <si>
    <t>Financing operations</t>
  </si>
  <si>
    <t>Total net revenues</t>
  </si>
  <si>
    <t>Costs and expenses</t>
  </si>
  <si>
    <t>Cost of products sold</t>
  </si>
  <si>
    <t>Cost of financing operations</t>
  </si>
  <si>
    <t>Selling, general and administrative</t>
  </si>
  <si>
    <t>Total costs and expenses</t>
  </si>
  <si>
    <t>Operating income</t>
  </si>
  <si>
    <t>Other income (expense)</t>
  </si>
  <si>
    <t>Interest and dividend income</t>
  </si>
  <si>
    <t>Interest expense</t>
  </si>
  <si>
    <t>Foreign exchange gain, net</t>
  </si>
  <si>
    <t>Other income (loss), net</t>
  </si>
  <si>
    <t>Total other income (expense)</t>
  </si>
  <si>
    <t>Income before income taxes and equity in earnings of affiliated companies</t>
  </si>
  <si>
    <t>Provision for income taxes</t>
  </si>
  <si>
    <t>Equity in earnings of affiliated companies</t>
  </si>
  <si>
    <t>Net income</t>
  </si>
  <si>
    <t>Less: Net income attributable to noncontrolling interests</t>
  </si>
  <si>
    <t>Net income attributable to Toyota Motor Corporation</t>
  </si>
  <si>
    <t>¥ 1,823,119</t>
  </si>
  <si>
    <t>¥ 962,163</t>
  </si>
  <si>
    <t>¥ 283,559</t>
  </si>
  <si>
    <t>Net income attributable to Toyota Motor Corporation per share</t>
  </si>
  <si>
    <t>- Basic</t>
  </si>
  <si>
    <t>¥ 575.3</t>
  </si>
  <si>
    <t>¥ 303.82</t>
  </si>
  <si>
    <t>¥ 90.21</t>
  </si>
  <si>
    <t>- Diluted</t>
  </si>
  <si>
    <t>¥ 574.92</t>
  </si>
  <si>
    <t>¥ 303.78</t>
  </si>
  <si>
    <t>¥ 90.2</t>
  </si>
  <si>
    <t>Cash dividends per share</t>
  </si>
  <si>
    <t>¥ 165</t>
  </si>
  <si>
    <t>¥ 90</t>
  </si>
  <si>
    <t>¥ 50</t>
  </si>
  <si>
    <t>Consolidated Statements of Comprehensive Income (JPY ¥)</t>
  </si>
  <si>
    <t>¥ 1,991,648</t>
  </si>
  <si>
    <t>¥ 1,083,482</t>
  </si>
  <si>
    <t>¥ 368,302</t>
  </si>
  <si>
    <t>Other comprehensive income (loss), net of tax</t>
  </si>
  <si>
    <t>Foreign currency translation adjustments</t>
  </si>
  <si>
    <t>Unrealized gains (losses) on securities</t>
  </si>
  <si>
    <t>Pension liability adjustments</t>
  </si>
  <si>
    <t>Total comprehensive income</t>
  </si>
  <si>
    <t>Less: Comprehensive income attributable to noncontrolling interests</t>
  </si>
  <si>
    <t>Comprehensive income attributable to Toyota Motor Corporation</t>
  </si>
  <si>
    <t>¥ 2,707,403</t>
  </si>
  <si>
    <t>¥ 1,784,873</t>
  </si>
  <si>
    <t>¥ 255,950</t>
  </si>
  <si>
    <t>Consolidated Statements of Shareholders' Equity (JPY ¥)</t>
  </si>
  <si>
    <t>Total</t>
  </si>
  <si>
    <t>Common stock</t>
  </si>
  <si>
    <t>Treasury stock, at cost</t>
  </si>
  <si>
    <t>Beginning Balance at Mar. 31, 2011</t>
  </si>
  <si>
    <t>¥ 10,920,024</t>
  </si>
  <si>
    <t>¥ 397,050</t>
  </si>
  <si>
    <t>¥ 505,760</t>
  </si>
  <si>
    <t>¥ 11,835,665</t>
  </si>
  <si>
    <t>¥ (1,144,721)</t>
  </si>
  <si>
    <t>¥ (1,261,383)</t>
  </si>
  <si>
    <t>¥ 10,332,371</t>
  </si>
  <si>
    <t>¥ 587,653</t>
  </si>
  <si>
    <t>Equity transaction with noncontrolling interests and other</t>
  </si>
  <si>
    <t>Issuance during the year</t>
  </si>
  <si>
    <t>Comprehensive income</t>
  </si>
  <si>
    <t>Other comprehensive income (loss)</t>
  </si>
  <si>
    <t>Dividends paid to Toyota Motor Corporation shareholders</t>
  </si>
  <si>
    <t>Dividends paid to noncontrolling interests</t>
  </si>
  <si>
    <t>Repurchase and reissuance of treasury stock</t>
  </si>
  <si>
    <t>Ending Balance at Mar. 31, 2012</t>
  </si>
  <si>
    <t>Ending Balance at Mar. 31, 2013</t>
  </si>
  <si>
    <t>Ending Balance at Mar. 31, 2014</t>
  </si>
  <si>
    <t>¥ 15,218,987</t>
  </si>
  <si>
    <t>¥ 551,308</t>
  </si>
  <si>
    <t>¥ 14,116,295</t>
  </si>
  <si>
    <t>¥ 528,161</t>
  </si>
  <si>
    <t>¥ (1,123,666)</t>
  </si>
  <si>
    <t>¥ 14,469,148</t>
  </si>
  <si>
    <t>¥ 749,839</t>
  </si>
  <si>
    <t>Consolidated Statements of Cash Flows (JPY ¥)</t>
  </si>
  <si>
    <t>Cash flows from operating activities</t>
  </si>
  <si>
    <t>Adjustments to reconcile net income to net cash provided by operating activities</t>
  </si>
  <si>
    <t>Depreciation</t>
  </si>
  <si>
    <t>Provision for doubtful accounts and credit losses</t>
  </si>
  <si>
    <t>Pension and severance costs, less payments</t>
  </si>
  <si>
    <t>Losses on disposal of fixed assets</t>
  </si>
  <si>
    <t>Unrealized losses on available-for-sale securities, net</t>
  </si>
  <si>
    <t>Changes in operating assets and liabilities, and other</t>
  </si>
  <si>
    <t>Increase in accounts and notes receivable</t>
  </si>
  <si>
    <t>(Increase) decrease in inventories</t>
  </si>
  <si>
    <t>Increase in other current assets</t>
  </si>
  <si>
    <t>Increase (decrease) in accounts payable</t>
  </si>
  <si>
    <t>Increase in accrued income taxes</t>
  </si>
  <si>
    <t>Increase in other current liabilities</t>
  </si>
  <si>
    <t>Net cash provided by operating activities</t>
  </si>
  <si>
    <t>Cash flows from investing activities</t>
  </si>
  <si>
    <t>Additions to finance receivables</t>
  </si>
  <si>
    <t>Collection of finance receivables</t>
  </si>
  <si>
    <t>Proceeds from sales of finance receivables</t>
  </si>
  <si>
    <t>Additions to fixed assets excluding equipment leased to others</t>
  </si>
  <si>
    <t>Additions to equipment leased to others</t>
  </si>
  <si>
    <t>Proceeds from sales of fixed assets excluding equipment leased to others</t>
  </si>
  <si>
    <t>Proceeds from sales of equipment leased to others</t>
  </si>
  <si>
    <t>Purchases of marketable securities and security investments</t>
  </si>
  <si>
    <t>Proceeds from sales of marketable securities and security investments</t>
  </si>
  <si>
    <t>Proceeds upon maturity of marketable securities and security investments</t>
  </si>
  <si>
    <t>Payment for additional investments in affiliated companies, net of cash acquired</t>
  </si>
  <si>
    <t>Changes in investments and other assets, and other</t>
  </si>
  <si>
    <t>Net cash used in investing activities</t>
  </si>
  <si>
    <t>Cash flows from financing activities</t>
  </si>
  <si>
    <t>Proceeds from issuance of long-term debt</t>
  </si>
  <si>
    <t>Payments of long-term debt</t>
  </si>
  <si>
    <t>Increase in short-term borrowings</t>
  </si>
  <si>
    <t>Reissuance (repurchase) of treasury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 1,679,200</t>
  </si>
  <si>
    <t>Nature of Operations</t>
  </si>
  <si>
    <t>1. Nature of operations:</t>
  </si>
  <si>
    <t>Toyota is primarily engaged in the design, manufacture, and sale of sedans, minivans, compact cars, sport-utility vehicles, trucks and related parts and accessories throughout the world. In addition, Toyota provides financing, vehicle and equipment leasing and certain other financial services primarily to its dealers and their customers to support the sales of vehicles and other products manufactured by Toyota.</t>
  </si>
  <si>
    <t>Summary of significant accounting policies</t>
  </si>
  <si>
    <t>2. Summary of significant accounting policies:</t>
  </si>
  <si>
    <t>The parent company and its subsidiaries in Japan and its foreign subsidiaries maintain their records and prepare their financial statements in accordance with accounting principles generally accepted in Japan and those of their countries of domicile. Certain adjustments and reclassifications have been incorporated in the accompanying consolidated financial statements to conform to U.S.GAAP.</t>
  </si>
  <si>
    <t>Significant accounting policies after reflecting adjustments for the above are as follows:</t>
  </si>
  <si>
    <t>Basis of consolidation and accounting for investments in affiliated companies -</t>
  </si>
  <si>
    <t>The consolidated financial statements include the accounts of the parent company, its majority-owned subsidiary companies and variable interest entities of which the parent company or its consolidated subsidiaries are the primary beneficiary. All significant intercompany transactions and accounts have been eliminated. Investments in affiliated companies in which Toyota exercises significant influence, but which it does not control, are stated at cost plus equity in undistributed earnings. Consolidated net income includes Toyota’s equity in current earnings of such companies, after elimination of unrealized intercompany profits. Investments in such companies are reduced to net realizable value if a decline in market value is determined other-than-temporary. Investments in non-public companies in which Toyota does not exercise significant influence (generally less than a 20% ownership interest) are stated at cost.</t>
  </si>
  <si>
    <t>Estimates -</t>
  </si>
  <si>
    <t>The preparation of Toyota’s consolidated financial statements in conformity with U.S.GAAP requires management to make estimates and assumptions that affect the amounts reported in the consolidated financial statements and accompanying notes. Actual results could differ from those estimates. The more significant estimates include: product warranties, liabilities accrued for recalls and other safety measures, allowance for doubtful accounts and credit losses, residual values for leased assets, impairment of long-lived assets, pension costs and obligations, fair value of derivative financial instruments, other-than-temporary losses on marketable securities, litigation liabilities and valuation allowance for deferred tax assets.</t>
  </si>
  <si>
    <t>Translation of foreign currencies -</t>
  </si>
  <si>
    <t>All asset and liability accounts of foreign subsidiaries and affiliated companies are translated into Japanese yen at appropriate year-end current exchange rates and all income and expense accounts of those subsidiaries are translated at the average exchange rates for each period. The foreign currency translation adjustments are included as a component of accumulated other comprehensive income.</t>
  </si>
  <si>
    <t>Foreign currency receivables and payables are translated at appropriate year-end current exchange rates and the resulting transaction gains or losses are recorded in operations currently.</t>
  </si>
  <si>
    <t>Revenue recognition -</t>
  </si>
  <si>
    <t>Revenues from sales of vehicles and parts are generally recognized upon delivery which is considered to have occurred when the dealer has taken title to the product and the risk and reward of ownership have been substantively transferred, except as described below.</t>
  </si>
  <si>
    <t>Toyota’s sales incentive programs principally consist of cash payments to dealers calculated based on vehicle volume or a model sold by a dealer during a certain period of time. Toyota accrues these incentives as revenue reductions upon the sale of a vehicle corresponding to the program by the amount determined in the related incentive program.</t>
  </si>
  <si>
    <t>Revenues from the sales of vehicles under which Toyota conditionally guarantees the minimum resale value are recognized on a pro rata basis from the date of sale to the first exercise date of the guarantee in a manner similar to operating lease accounting. The underlying vehicles of these transactions are recorded as assets and are depreciated in accordance with Toyota’s depreciation policy.</t>
  </si>
  <si>
    <t>Revenues from retail financing contracts and finance leases are recognized using the effective yield method. Revenues from operating leases are recognized on a straight-line basis over the lease term.</t>
  </si>
  <si>
    <t>The sale of certain vehicles includes a determinable amount for the contract, which entitles customers to free vehicle maintenance. Such revenues from free maintenance contracts are deferred and recognized as revenue over the period of the contract, which approximates the pattern of the related costs.</t>
  </si>
  <si>
    <t>Other costs -</t>
  </si>
  <si>
    <t>Advertising and sales promotion costs are expensed as incurred. Advertising costs were ¥304,713 million, ¥330,870 million and ¥419,409 million for the years ended March 31, 2012, 2013 and 2014, respectively.</t>
  </si>
  <si>
    <t>Toyota generally warrants its products against certain manufacturing and other defects. Provisions for product warranties are provided for specific periods of time and/or usage of the product and vary depending upon the nature of the product, the geographic location of the sale and other factors. Toyota records a provision for estimated product warranty costs at the time the related sale is recognized based on estimates that Toyota will incur to repair or replace product parts that fail while under warranty. The amount of accrued estimated warranty costs is primarily based on historical experience as to product failures as well as current information on repair costs. The amount of warranty costs accrued also contains an estimate of warranty claim recoveries to be received from suppliers.</t>
  </si>
  <si>
    <t>In addition to product warranties above, Toyota accrues for costs of recalls and other safety measures based on management’s estimates when it is probable a liability has been incurred and the amount of loss can be reasonably estimated. Toyota employs an estimation model, to accrue at the time of vehicle sale, an amount that represents management’s best estimate of expenses related to future recalls and other safety measures. The estimation model for recalls and other safety measures takes into account Toyota’s historical experience of recalls and other safety measures.</t>
  </si>
  <si>
    <t>Litigation liabilities are established to cover probable losses on various lawsuits based on the information currently available. Attorneys’ fees are expensed as incurred.</t>
  </si>
  <si>
    <t>Research and development costs are expensed as incurred. Research and development costs were ¥779,806 million, ¥807,454 million and ¥910,517 million for the years ended March 31, 2012, 2013 and 2014, respectively.</t>
  </si>
  <si>
    <t>Cash and cash equivalents -</t>
  </si>
  <si>
    <t>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securities -</t>
  </si>
  <si>
    <t>Marketable securities consist of debt and equity securities. Debt and equity securities designated as available-for-sale are carried at fair value with unrealized gains or losses included as a component of accumulated other comprehensive income in shareholders’ equity, net of applicable taxes. Individual securities classified as available-for-sale are reduced to net realizable value for other-than-temporary declines in market value. In determining if a decline in value is other-than-temporary, Toyota considers the length of time and the extent to which the fair value has been less than the carrying value, the financial condition and prospects of the company and Toyota’s ability and intent to retain its investment in the company for a period of time sufficient to allow for any anticipated recovery in market value. Realized gains and losses, which are determined on the average-cost method, are reflected in the consolidated statements of income when realized.</t>
  </si>
  <si>
    <t>Security investments in non-public companies -</t>
  </si>
  <si>
    <t>Security investments in non-public companies are carried at cost as fair value is not readily determinable. If the value of a non-public security investment is estimated to have declined and such decline is judged to be other-than-temporary, Toyota recognizes the impairment of the investment and the carrying value is reduced to its fair value. Determination of impairment is based on the consideration of such factors as operating results, business plans and estimated future cash flows. Fair value is determined principally through the use of the latest financial information.</t>
  </si>
  <si>
    <t>Finance receivables -</t>
  </si>
  <si>
    <t>Finance receivables recorded on Toyota’s consolidated balance sheets are comprised of the unpaid principal balance, plus accrued interest, less charge-offs, net of any unearned income and deferred origination costs and the allowance for credit losses. Deferred origination costs are amortized so as to approximate a level rate of return over the term of the related contracts.</t>
  </si>
  <si>
    <t>The determination of portfolio segments is based primarily on the qualitative consideration of the nature of Toyota’s business operations and finance receivables. The three portfolio segments within finance receivables are as follows:</t>
  </si>
  <si>
    <t>Retail receivables portfolio segment -</t>
  </si>
  <si>
    <t>The retail receivables portfolio segment consists of retail installment sales contracts acquired mainly from dealers (“auto loans”) including credit card loans. These contracts acquired must first meet specified credit standards. Thereafter, Toyota retains responsibility for contract collection and administration.</t>
  </si>
  <si>
    <t>The contract periods of auto loans primarily range from 2 to 7 years. Toyota acquires security interests in the vehicles financed and has the right to repossess vehicles if customers fail to meet their contractual obligations. Almost all auto loans are non-recourse, which relieves the dealers from financial responsibility in the event of repossession.</t>
  </si>
  <si>
    <t>Toyota classifies retail receivables portfolio segment into one class based on common risk characteristics associated with the underlying finance receivables, the similarity of the credit risks, and the quantitative materiality.</t>
  </si>
  <si>
    <t>Finance lease receivables portfolio segment -</t>
  </si>
  <si>
    <t>Toyota acquires new vehicle lease contracts originated primarily through dealers. The contract periods of these primarily range from 2 to 5 years. Lease contracts acquired must first meet specified credit standards after which Toyota assumes ownership of the leased vehicle. Toyota is responsible for contract collection and administration during the lease period.</t>
  </si>
  <si>
    <t>Toyota is generally permitted to take possession of the vehicle upon a default by the lessee. The residual value is estimated at the time the vehicle is first leased. Vehicles returned to Toyota at the end of their leases are sold by auction.</t>
  </si>
  <si>
    <t>Toyota classifies finance lease receivables portfolio segment into one class based on common risk characteristics associated with the underlying finance receivables and the similarity of the credit risks.</t>
  </si>
  <si>
    <t>Wholesale and other dealer loan receivables portfolio segment -</t>
  </si>
  <si>
    <t>Toyota provides wholesale financing to qualified dealers to finance inventories. Toyota acquires security interests in vehicles financed at wholesale. In cases where additional security interests would be required, Toyota takes dealership assets or personal assets, or both, as additional security. If a dealer defaults, Toyota has the right to liquidate any assets acquired and seek legal remedies.</t>
  </si>
  <si>
    <t>Toyota also makes term loans to dealers for business acquisitions, facilities refurbishment, real estate purchases and working capital requirements. These loans are typically secured with liens on real estate, other dealership assets and/or personal assets of the dealers.</t>
  </si>
  <si>
    <t>Toyota classifies wholesale and other dealer loan receivables portfolio segment into three classes of wholesale, real estate and working capital, based on the risk characteristics associated with the underlying finance receivables.</t>
  </si>
  <si>
    <t>A receivable account balance is considered impaired when, based on current information and events, it is probable that Toyota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 Impaired finance receivables include certain nonaccrual receivables for which a specific reserve has been assessed. An account modified as a troubled debt restructuring is considered to be impaired. A troubled debt restructuring occurs when an account is modified through a concession to a borrower experiencing financial difficulty.</t>
  </si>
  <si>
    <t>All classes of wholesale and other dealer loan receivables portfolio segment are placed on nonaccrual status when full payment of principal or interest is in doubt, or when principal or interest is 90 days or more contractually past due, whichever occurs first. Collateral dependent loans are placed on nonaccrual status if collateral is insufficient to cover principal and interest. Interest accrued but not collected at the date a receivable is placed on nonaccrual status is reversed against interest income. In addition, the amortization of net deferred fees is suspended.</t>
  </si>
  <si>
    <t>Interest income on nonaccrual receivables is recognized only to the extent it is received in cash. Accounts are restored to accrual status only when interest and principal payments are brought current and future payments are reasonably assured. Receivable balances are written-off against the allowance for credit losses when it is probable that a loss has been realized. Retail receivables class and finance lease receivables class are not placed generally on nonaccrual status when principal or interest is 90 days or more past due. However, these receivables are generally written-off against the allowance for credit losses when payments due are no longer expected to be received or the account is 120 days contractually past due, whichever occurs first.</t>
  </si>
  <si>
    <t>As of March 31, 2013 and 2014, finance receivables on nonaccrual status are as follows:</t>
  </si>
  <si>
    <t>  </t>
  </si>
  <si>
    <t>Yen in millions</t>
  </si>
  <si>
    <t>March 31,</t>
  </si>
  <si>
    <t>Retail</t>
  </si>
  <si>
    <t>Finance leases</t>
  </si>
  <si>
    <t>Wholesale</t>
  </si>
  <si>
    <t>Real estate</t>
  </si>
  <si>
    <t>Working capital</t>
  </si>
  <si>
    <t>As of March 31, 2013 and 2014, finance receivables 90 days or more past due and accruing are as follows:</t>
  </si>
  <si>
    <t>Allowance for credit losses -</t>
  </si>
  <si>
    <t>Allowance for credit losses is established to cover probable losses on finance receivables and vehicles and equipment on operating leases, resulting from the inability of customers to make required payments. Provision for credit losses is included in selling, general and administrative expenses.</t>
  </si>
  <si>
    <t>The allowance for credit losses is based on a systematic, ongoing review and evaluation performed as part of the credit-risk evaluation process, historical loss experience, the size and composition of the portfolios, current economic events and conditions, the estimated fair value and adequacy of collateral and other pertinent factors. Vehicles and equipment on operating leases are not within the scope of accounting guidance governing the disclosure of portfolio segments.</t>
  </si>
  <si>
    <t>Toyota calculates allowance for credit losses to cover probable losses on retail receivables by applying reserve rates to such receivables. Reserve rates are calculated mainly by historical loss experience, current economic events and conditions and other pertinent factors.</t>
  </si>
  <si>
    <t>Toyota calculates allowance for credit losses to cover probable losses on finance lease receivables by applying reserve rates to such receivables. Reserve rates are calculated mainly by historical loss experience, current economic events and conditions and other pertinent factors such as used car markets.</t>
  </si>
  <si>
    <t>Toyota calculates allowance for credit losses to cover probable losses on wholesale and other dealer loan receivables by applying reserve rates to such receivables. Reserve rates are calculated mainly by financial conditions of the dealers, terms of collateral setting, current economic events and conditions and other pertinent factors.</t>
  </si>
  <si>
    <t>Toyota establishes specific reserves to cover the estimated losses on individually impaired receivables within the wholesale and other dealer loan receivables portfolio segment. Specific reserves on impaired receivables are determined by the present value of expected future cash flows or the fair value of collateral when it is probable that such receivables will be unable to be fully collected. The fair value of the underlying collateral is used if the receivable is collateral-dependent. The receivable is determined collateral-dependent if the repayment of the loan is expected to be provided by the underlying collateral. For the receivables in which the fair value of the underlying collateral was in excess of the outstanding balance, no allowance was provided.</t>
  </si>
  <si>
    <t>Troubled debt restructurings in the retail receivables and finance lease receivables portfolio segments are specifically identified as impaired and aggregated with their respective portfolio segments when determining the allowance for credit losses. Impaired loans in the retail receivables and finance lease receivables portfolio segments are insignificant for individual evaluation and Toyota has determined that allowance for credit losses for each of the retail receivables and finance lease receivables portfolio segments would not be materially different if they had been individually evaluated for impairment.</t>
  </si>
  <si>
    <t>Specific reserves on impaired receivables within the wholesale and other dealer loan receivables portfolio segment are recorded by an increase to the allowance for credit losses based on the related measurement of impairment. Related collateral, if recoverable, is repossessed and sold and the account balance is written-off.</t>
  </si>
  <si>
    <t>Any shortfall between proceeds received and the carrying cost of repossessed collateral is charged to the allowance. Recoveries are reversed from the allowance for credit losses.</t>
  </si>
  <si>
    <t>Allowance for residual value losses -</t>
  </si>
  <si>
    <t>Toyota is exposed to risk of loss on the disposition of off-lease vehicles to the extent that sales proceeds are not sufficient to cover the carrying value of the leased asset at lease termination. Toyota maintains an allowance to cover probable estimated losses related to unguaranteed residual values on its owned portfolio. The allowance is evaluated considering projected vehicle return rates and projected loss severity. Factors considered in the determination of projected return rates and loss severity include historical and market information on used vehicle sales, trends in lease returns and new car markets, and general economic conditions. Management evaluates the foregoing factors, develops several potential loss scenarios, and reviews allowance levels to determine whether reserves are considered adequate to cover the probable range of losses.</t>
  </si>
  <si>
    <t>The allowance for residual value losses is maintained in amounts considered by Toyota to be appropriate in relation to the estimated losses on its owned portfolio. Upon disposal of the assets, the allowance for residual losses is adjusted for the difference between the net book value and the proceeds from sale.</t>
  </si>
  <si>
    <t>Inventories -</t>
  </si>
  <si>
    <t>Inventories are valued at cost, not in excess of market, cost being determined on the “average-cost” basis, except for the cost of finished products carried by certain subsidiary companies which is determined on the “specific identification” basis or “last-in, first-out” (“LIFO”) basis. Inventories valued on the LIFO basis totaled ¥220,082 million and ¥323,249 million at March 31, 2013 and 2014, respectively. Had the “first-in, first-out” basis been used for those companies using the LIFO basis, inventories would have been ¥66,979 million and ¥46,244 million higher than reported at March 31, 2013 and 2014, respectively.</t>
  </si>
  <si>
    <t>Property, plant and equipment -</t>
  </si>
  <si>
    <t>Property, plant and equipment are stated at cost. Major renewals and improvements are capitalized; minor replacements, maintenance and repairs are charged to current operations. Depreciation of property, plant and equipment is mainly computed on the declining-balance method for the parent company and Japanese subsidiaries and on the straight-line method for foreign subsidiary companies at rates based on estimated useful lives of the respective assets according to general class, type of construction and use. The estimated useful lives range from 2 to 65 years for buildings and from 2 to 20 years for machinery and equipment.</t>
  </si>
  <si>
    <t>Vehicles and equipment on operating leases to third parties are originated by dealers and acquired by certain consolidated subsidiaries. Such subsidiaries are also the lessors of certain property that they acquire directly. Vehicles and equipment on operating leases are depreciated primarily on a straight-line method over the lease term, generally from 2 to 5 years, to the estimated residual value. Incremental direct costs incurred in connection with the acquisition of operating lease contracts are capitalized and amortized on a straight-line method over the lease term.</t>
  </si>
  <si>
    <t>Long-lived assets -</t>
  </si>
  <si>
    <t>Toyota reviews its long-lived assets for impairment whenever events or changes in circumstances indicate that the carrying amount of an asset group may not be recoverable. An impairment loss would be recognized when the carrying amount of an asset group exceeds the estimated undiscounted cash flows expected to result from the use of the asset and its eventual disposition. The amount of the impairment loss to be recorded is calculated by the excess of the carrying value of the asset group over its fair value. Fair value is determined mainly using a discounted cash flow valuation method.</t>
  </si>
  <si>
    <t>Goodwill and intangible assets -</t>
  </si>
  <si>
    <t>Goodwill is not material to Toyota’s consolidated balance sheets.</t>
  </si>
  <si>
    <t>Intangible assets consist mainly of software. Intangible assets with a definite life are amortized on a straight-line basis with estimated useful lives mainly of 5 years. Intangible assets with an indefinite life are tested for impairment whenever events or circumstances indicate that a carrying amount of an asset (asset group) may not be recoverable.</t>
  </si>
  <si>
    <t>An impairment loss would be recognized when the carrying amount of an asset exceeds the estimated undiscounted cash flows used in determining the fair value of the asset. The amount of the impairment loss to be recorded is generally determined by the difference between the fair value of the asset using a discounted cash flow valuation method and the current book value.</t>
  </si>
  <si>
    <t>Employee benefit obligations -</t>
  </si>
  <si>
    <t>Toyota has both defined benefit and defined contribution plans for employees’ retirement benefits. Retirement benefit obligations are measured by actuarial calculations in accordance with U.S.GAAP. The funded status of the defined benefit postretirement plans is recognized on the consolidated balance sheets as prepaid pension and severance costs or accrued pension and severance costs, and the funded status change is recognized in the year in which it occurs through other comprehensive income.</t>
  </si>
  <si>
    <t>Environmental matters -</t>
  </si>
  <si>
    <t>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reasonably estimable, generally no later than the completion of feasibility studies or Toyota’s commitment to a plan of action. The cost of each environmental liability is estimated by using current technology available and various engineering, financial and legal specialists within Toyota based on current law. Such liabilities do not reflect any offset for possible recoveries from insurance companies and are not discounted. There were no material changes in these liabilities for all periods presented.</t>
  </si>
  <si>
    <t>Income taxes -</t>
  </si>
  <si>
    <t>The provision for income taxes is computed based on the pretax income included in the consolidated statements of income. The asset and liability approach is used to recognize deferred tax assets and liabilities for the expected future tax consequences of temporary differences between the carrying amounts and the tax bases of assets and liabilities. Valuation allowances are recorded to reduce deferred tax assets when it is more likely than not that a tax benefit will not be realized.</t>
  </si>
  <si>
    <t>Derivative financial instruments -</t>
  </si>
  <si>
    <t>Toyota employs derivative financial instruments, including forward foreign currency exchange contracts, foreign currency options, interest rate swaps, interest rate currency swap agreements and interest rate options to manage its exposure to fluctuations in interest rates and foreign currency exchange rates. All derivative financial instruments are recorded on the consolidated balance sheets at fair value, taking into consideration the effects of legally enforceable master netting agreements that allow us to net settle positive and negative positions and offset cash collateral held with the same counterparty on a net basis. Toyota does not use derivatives for speculation or trading purposes. Changes in the fair value of derivatives are recorded each period in current earnings or through other comprehensive income, depending on whether a derivative is designated as part of a hedge transaction and the type of hedge transaction. The ineffective portion of all hedges is recognized currently in operations.</t>
  </si>
  <si>
    <t>Net income attributable to Toyota Motor Corporation per share -</t>
  </si>
  <si>
    <t>Basic net income attributable to Toyota Motor Corporation per common share is calculated by dividing net income attributable to Toyota Motor Corporation by the weighted-average number of shares outstanding during the reported period. The calculation of diluted net income attributable to Toyota Motor Corporation per common share is similar to the calculation of basic net income attributable to Toyota Motor Corporation per share, except that the weighted-average number of shares outstanding includes the additional dilution from the assumed exercise of dilutive stock options.</t>
  </si>
  <si>
    <t>Stock-based compensation -</t>
  </si>
  <si>
    <t>Toyota measures compensation expense for its stock-based compensation plan based on the grant-date fair value of the award, and accounts for the award.</t>
  </si>
  <si>
    <t>Other comprehensive income -</t>
  </si>
  <si>
    <t>Other comprehensive income refers to revenues, expenses, gains and losses that, under U.S.GAAP are included in comprehensive income, but are excluded from net income as these amounts are recorded directly as an adjustment to shareholders’ equity. Toyota’s other comprehensive income is primarily comprised of unrealized gains/losses on marketable securities designated as available-for-sale, foreign currency translation adjustments and adjustments attributed to pension liabilities associated with Toyota’s defined benefit pension plans.</t>
  </si>
  <si>
    <t>Accounting changes -</t>
  </si>
  <si>
    <t>In December 2011, the FASB issued updated guidance of disclosures about offsetting assets and liabilities. This guidance requires additional disclosures about gross and net information for assets and liabilities including financial instruments eligible for offset in the balance sheets. Toyota adopted this guidance from the interim period within the fiscal year, begun on or after January 1, 2013. The adoption of this guidance did not have a material impact on Toyota’s consolidated financial statements.</t>
  </si>
  <si>
    <t>In February 2013, the FASB issued updated guidance on the presentation of items reclassified out of accumulated other comprehensive income. This guidance requires to present, either in a single note or parenthetically on the face of the financial statements, the effect of significant amounts reclassified out of each component of accumulated other comprehensive income based on its source. Toyota adopted this guidance from the interim period within the fiscal year, begun after December 15, 2012. The adoption of this guidance did not have a material impact on Toyota’s consolidated financial statements.</t>
  </si>
  <si>
    <t>In July 2013, the FASB issued updated guidance which permits the Fed Funds Effective Swap Rate (or Overnight Index Swap Rate) to be used as a benchmark interest rate for hedge accounting purposes. This guidance also removes the restriction on using different benchmark rates for similar hedges. Toyota adopted this guidance for qualifying new or redesignated hedging relationships entered into on or after July 17, 2013. The adoption of this guidance did not have a material impact on Toyota’s consolidated financial statements.</t>
  </si>
  <si>
    <t>Recent pronouncements to be adopted in future periods -</t>
  </si>
  <si>
    <t>In July 2013, the FASB issued updated guidance on uncertain tax positions. This guidance requires an unrecognized tax benefit, or a portion of an unrecognized tax benefit, to be presented in the financial statements as a reduction to a deferred tax asset for a net operating loss carryforward for tax purposes, a similar tax loss, or a tax credit carryforward. This guidance is effective for fiscal years, and interim periods within those years, beginning after December 15, 2013. Management does not expect this guidance to have a material impact on Toyota’s consolidated financial statements.</t>
  </si>
  <si>
    <t>In May 2014, the FASB issued updated guidance on the recognition of revenue from contracts with customers. This guidance will supersede the current revenue recognition guidance. This guidance is effective for annual reporting periods beginning after December 15, 2016, including interim periods within that reporting period. Management is evaluating the impact of adopting this guidance on Toyota’s consolidated financial statements.</t>
  </si>
  <si>
    <t>Reclassifications -</t>
  </si>
  <si>
    <t>Certain prior year amounts have been reclassified to conform to the presentations as of and for the year ended March 31, 2014.</t>
  </si>
  <si>
    <t>Supplemental cash flow information</t>
  </si>
  <si>
    <t>3. Supplemental cash flow information:</t>
  </si>
  <si>
    <t>Cash payments for income taxes were ¥282,440 million, ¥331,007 million and ¥411,133 million for the years ended March 31, 2012, 2013 and 2014, respectively. Interest payments during the years ended March 31, 2012, 2013 and 2014 were ¥365,109 million, ¥325,575 million and ¥352,590 million, respectively.</t>
  </si>
  <si>
    <t>Capital lease obligations of ¥5,847 million, ¥3,749 million and ¥3,422 million were incurred for the years ended March 31, 2012, 2013 and 2014, respectively.</t>
  </si>
  <si>
    <t>Acquisitions and Dispositions</t>
  </si>
  <si>
    <t>4. Acquisitions and dispositions:</t>
  </si>
  <si>
    <t>During the years ended March 31, 2012, 2013 and 2014, Toyota made several acquisitions and dispositions, however the assets and liabilities acquired or transferred were not material.</t>
  </si>
  <si>
    <t>5. Marketable securities and other securities investments:</t>
  </si>
  <si>
    <t>Marketable securities and other securities investments include public and corporate bonds and common stocks for which the aggregate cost, gross unrealized gains and losses and fair value are as follows:</t>
  </si>
  <si>
    <t>March 31, 2013</t>
  </si>
  <si>
    <t>Cost</t>
  </si>
  <si>
    <t>Gross</t>
  </si>
  <si>
    <t>unrealized</t>
  </si>
  <si>
    <t>gains</t>
  </si>
  <si>
    <t>losses</t>
  </si>
  <si>
    <t>Fair</t>
  </si>
  <si>
    <t>value</t>
  </si>
  <si>
    <t>Available-for-sale</t>
  </si>
  <si>
    <t>Public and corporate bonds</t>
  </si>
  <si>
    <t>Common stocks</t>
  </si>
  <si>
    <t>Securities not practicable to determine fair value</t>
  </si>
  <si>
    <t>Public and corporate bonds included in available-for-sale represent 49% of Japanese bonds, and 51% of U.S., European and other bonds as of March 31, 2013, and 50% of Japanese bonds, and 50% of U.S., European and other bonds as of March 31, 2014. Listed stocks on the Japanese stock markets represent 85% and 86% of common stocks which are included in available-for-sale as of March 31, 2013 and 2014, respectively. Public and corporate bonds include primarily government bonds, and “Other” includes primarily investment trusts.</t>
  </si>
  <si>
    <t>Unrealized losses continuing over a 12 month period or more in the aggregate were not material at March 31, 2013 and 2014.</t>
  </si>
  <si>
    <t>As of March 31, 2013 and 2014, maturities of public and corporate bonds and other included in available-for-sale are mainly from 1 to 10 years.</t>
  </si>
  <si>
    <t>Proceeds from sales of available-for-sale securities were ¥162,160 million, ¥35,178 million and ¥538,894 million for the years ended March 31, 2012, 2013 and 2014, respectively. On those sales, gross realized gains were ¥4,822 million, ¥1,048 million and ¥25,099 million and gross realized losses were ¥15 million, ¥31 million and ¥404 million, respectively.</t>
  </si>
  <si>
    <t>During the years ended March 31, 2012, 2013 and 2014, Toyota recognized impairment losses on available-for-sale securities of ¥53,831 million, ¥2,104 million and ¥6,197 million, respectively, which are included in “Other income (loss), net” and other in the accompanying consolidated statements of income.</t>
  </si>
  <si>
    <t>In the ordinary course of business, Toyota maintains long-term investment securities, included in “Marketable securities and other securities investments” and issued by a number of non-public companies which are recorded at cost, as their fair values were not readily determinable. Management employs a systematic methodology to assess the recoverability of such investments by reviewing the financial viability of the underlying companies and the prevailing market conditions in which these companies operate to determine if Toyota’s investment in each individual company is impaired and whether the impairment is other-than-temporary. Toyota periodically performs this impairment test for significant investments recorded at cost. If the impairment is determined to be other-than-temporary, the carrying value of the investment is written-down by the impaired amount and the losses are recognized currently in operations.</t>
  </si>
  <si>
    <t>Finance Receivables</t>
  </si>
  <si>
    <t>6. Finance receivables:</t>
  </si>
  <si>
    <t>Finance receivables consist of the following:</t>
  </si>
  <si>
    <t>Wholesale and other dealer loans</t>
  </si>
  <si>
    <t>Deferred origination costs</t>
  </si>
  <si>
    <t>Unearned income</t>
  </si>
  <si>
    <t>(628,340</t>
  </si>
  <si>
    <t>) </t>
  </si>
  <si>
    <t>(754,539</t>
  </si>
  <si>
    <t>Allowance for credit losses</t>
  </si>
  <si>
    <t>(83,858</t>
  </si>
  <si>
    <t>(89,439</t>
  </si>
  <si>
    <t>(28,928</t>
  </si>
  <si>
    <t>(30,585</t>
  </si>
  <si>
    <t>(26,243</t>
  </si>
  <si>
    <t>(26,358</t>
  </si>
  <si>
    <t>Total allowance for credit losses</t>
  </si>
  <si>
    <t>(139,029</t>
  </si>
  <si>
    <t>(146,382</t>
  </si>
  <si>
    <t>Total finance receivables, net</t>
  </si>
  <si>
    <t>Less - Current portion</t>
  </si>
  <si>
    <t>(5,117,660</t>
  </si>
  <si>
    <t>(5,628,934</t>
  </si>
  <si>
    <t>Finance receivables were geographically distributed as follows: in North America 57.6%, in Europe 10.0%, in Japan 9.9%, in Asia 9.5% and in Other 13.0% as of March 31, 2013, and in North America 57.1%, in Asia 11.4%, in Europe 10.8%, in Japan 8.9% and in Other 11.8% as of March 31, 2014.</t>
  </si>
  <si>
    <t>The contractual maturities of retail receivables, the future minimum lease payments on finance leases and the contractual maturities of wholesale and other dealer loans at March 31, 2014 are summarized as follows:</t>
  </si>
  <si>
    <t>Years ending March 31,</t>
  </si>
  <si>
    <t>Finance</t>
  </si>
  <si>
    <t>leases</t>
  </si>
  <si>
    <t>and other</t>
  </si>
  <si>
    <t>dealer loans</t>
  </si>
  <si>
    <t>Thereafter</t>
  </si>
  <si>
    <t>Finance leases consist of the following:</t>
  </si>
  <si>
    <t>Minimum lease payments</t>
  </si>
  <si>
    <t>Estimated unguaranteed residual values</t>
  </si>
  <si>
    <t>Less - Unearned income</t>
  </si>
  <si>
    <t>(87,537</t>
  </si>
  <si>
    <t>(89,627</t>
  </si>
  <si>
    <t>Less - Allowance for credit losses</t>
  </si>
  <si>
    <t>Finance leases, net</t>
  </si>
  <si>
    <t>Toyota is exposed to credit risk on Toyota’s finance receivables. Credit risk is the risk of loss arising from the failure of customers or dealers to meet the terms of their contracts with Toyota or otherwise fail to perform as agreed. Toyota estimates allowance for credit losses by variety of credit-risk evaluation process to cover probable and estimable losses above.</t>
  </si>
  <si>
    <t>The table below shows the amount of the finance receivables segregated into aging categories based on the number of days outstanding as of March 31, 2013 and 2014:</t>
  </si>
  <si>
    <t>Real estate</t>
  </si>
  <si>
    <t>Working</t>
  </si>
  <si>
    <t>capital</t>
  </si>
  <si>
    <t>Current</t>
  </si>
  <si>
    <t>30-59 days past due</t>
  </si>
  <si>
    <t>—  </t>
  </si>
  <si>
    <t>60-89 days past due</t>
  </si>
  <si>
    <t>90 days or greater past due</t>
  </si>
  <si>
    <t>The tables below show the recorded investment for each credit quality of the finance receivable within the wholesale and other dealer loan receivables portfolio segment in the United States and other regions as of March 31, 2013 and 2014:</t>
  </si>
  <si>
    <t>United States</t>
  </si>
  <si>
    <t>The wholesale and other dealer loan receivables portfolio segment is primarily segregated into credit qualities below based on internal risk assessments by dealers.</t>
  </si>
  <si>
    <t>Performing: Account not classified as either Credit Watch, At Risk or Default</t>
  </si>
  <si>
    <t>Credit Watch: Account designated for elevated attention</t>
  </si>
  <si>
    <t>At Risk:</t>
  </si>
  <si>
    <t>Account where there is an increased likelihood that default may exist based on qualitative and quantitative factors</t>
  </si>
  <si>
    <t>Default:</t>
  </si>
  <si>
    <t>Account is not currently meeting contractual obligations or we have temporarily waived certain contractual requirements</t>
  </si>
  <si>
    <t>Working capital</t>
  </si>
  <si>
    <t>Performing</t>
  </si>
  <si>
    <t>Credit Watch</t>
  </si>
  <si>
    <t>At Risk</t>
  </si>
  <si>
    <t>Default</t>
  </si>
  <si>
    <t>March 31, 2014</t>
  </si>
  <si>
    <t>Other regions</t>
  </si>
  <si>
    <t>Credit qualities of the wholesale and other dealer loan receivables portfolio segment in other regions are also monitored based on internal risk assessments by dealers on a consistent basis as in the United States. These accounts classified as “Credit Watch” or “At Risk” were not significant in other regions, and consequently the tables below summarize information for two categories, “Performing” and “Default”.</t>
  </si>
  <si>
    <t>The tables below summarize information about impaired finance receivables:</t>
  </si>
  <si>
    <t>Recorded investment</t>
  </si>
  <si>
    <t>Unpaid principal balance</t>
  </si>
  <si>
    <t>Individually evaluated allowance</t>
  </si>
  <si>
    <t>      2013      </t>
  </si>
  <si>
    <t>      2014      </t>
  </si>
  <si>
    <t>Impaired account balances individually evaluated for impairment with an allowance:</t>
  </si>
  <si>
    <t>Impaired account balances individually evaluated for impairment without an allowance:</t>
  </si>
  <si>
    <t>Impaired account balances aggregated and evaluated for impairment:</t>
  </si>
  <si>
    <t>Total impaired account balances:</t>
  </si>
  <si>
    <t>Average impaired</t>
  </si>
  <si>
    <t>finance receivables</t>
  </si>
  <si>
    <t>Interest income</t>
  </si>
  <si>
    <t>recognized</t>
  </si>
  <si>
    <t>For the years ended March 31,</t>
  </si>
  <si>
    <t>For the years ended March 31,</t>
  </si>
  <si>
    <t>The amount of finance receivables modified as a troubled debt restructuring for the year ended March 31, 2014 was not significant for all classes of finance receivables. Finance receivables modified as troubled debt restructurings for the year ended March 31, 2014 and for which there was a payment default were not significant for all classes of such receivables.</t>
  </si>
  <si>
    <t>Other Receivables</t>
  </si>
  <si>
    <t>7. Other receivables:</t>
  </si>
  <si>
    <t>Other receivables relate to arrangements with certain component manufacturers whereby Toyota procures inventory for these component manufactures and is reimbursed for the related purchases.</t>
  </si>
  <si>
    <t>8. Inventories:</t>
  </si>
  <si>
    <t>Inventories consist of the following:</t>
  </si>
  <si>
    <t>Finished goods</t>
  </si>
  <si>
    <t>Raw materials</t>
  </si>
  <si>
    <t>Work in process</t>
  </si>
  <si>
    <t>Supplies and other</t>
  </si>
  <si>
    <t>Vehicles and Equipment on Operating Leases</t>
  </si>
  <si>
    <t>9. Vehicles and equipment on operating leases:</t>
  </si>
  <si>
    <t>Vehicles and equipment on operating leases consist of the following:</t>
  </si>
  <si>
    <t>Vehicles</t>
  </si>
  <si>
    <t>Equipment</t>
  </si>
  <si>
    <t>Less - Deferred income and other</t>
  </si>
  <si>
    <t>(65,634</t>
  </si>
  <si>
    <t>(94,438</t>
  </si>
  <si>
    <t>(749,238</t>
  </si>
  <si>
    <t>(808,764</t>
  </si>
  <si>
    <t>(8,020</t>
  </si>
  <si>
    <t>(7,220</t>
  </si>
  <si>
    <t>Vehicles and equipment on operating leases, net</t>
  </si>
  <si>
    <t>Rental income from vehicles and equipment on operating leases was ¥451,361 million, ¥476,935 million and ¥586,983 million for the years ended March 31, 2012, 2013 and 2014, respectively. Future minimum rentals from vehicles and equipment on operating leases are due in installments as follows:</t>
  </si>
  <si>
    <t>Yen in millions</t>
  </si>
  <si>
    <t>Total minimum future rentals</t>
  </si>
  <si>
    <t>The future minimum rentals as shown above should not be considered indicative of future cash collections.</t>
  </si>
  <si>
    <t>Allowance for doubtful accounts and credit losses</t>
  </si>
  <si>
    <t>10. Allowance for doubtful accounts and credit losses:</t>
  </si>
  <si>
    <t>The net changes in the allowance for doubtful accounts relating to trade accounts and notes receivable for the years ended March 31, 2012, 2013 and 2014 are as follows:</t>
  </si>
  <si>
    <t>Allowance for doubtful accounts at beginning of year</t>
  </si>
  <si>
    <t>Provision for doubtful accounts, net of reversal</t>
  </si>
  <si>
    <t>Write-offs</t>
  </si>
  <si>
    <t>(699</t>
  </si>
  <si>
    <t>(457</t>
  </si>
  <si>
    <t>(1,162</t>
  </si>
  <si>
    <t>(5,094</t>
  </si>
  <si>
    <t>(869</t>
  </si>
  <si>
    <t>Allowance for doubtful accounts at end of year</t>
  </si>
  <si>
    <t>The other amount includes the impact of consolidation and deconsolidation of certain entities due to changes in ownership interest and currency translation adjustments for the years ended March 31, 2012, 2013 and 2014.</t>
  </si>
  <si>
    <t>A portion of the allowance for doubtful accounts balance at March 31, 2013 and 2014 totaling ¥30,269 million and ¥28,738 million, respectively, is attributed to certain non-current receivable balances which are reported as other assets in the consolidated balance sheets.</t>
  </si>
  <si>
    <t>The net changes in the allowance for credit losses relating to finance receivables and vehicles and equipment on operating leases for the years ended March 31, 2012, 2013 and 2014 are as follows:</t>
  </si>
  <si>
    <t>Allowance for credit losses at beginning of year</t>
  </si>
  <si>
    <t>Provision for credit losses, net of reversal</t>
  </si>
  <si>
    <t>Charge-offs</t>
  </si>
  <si>
    <t>(51,578</t>
  </si>
  <si>
    <t>(56,701</t>
  </si>
  <si>
    <t>(65,359</t>
  </si>
  <si>
    <t>Recoveries</t>
  </si>
  <si>
    <t>Allowance for credit losses at end of year</t>
  </si>
  <si>
    <t>The other amount primarily includes the impact of currency translation adjustments for the years ended March 31, 2012, 2013 and 2014.</t>
  </si>
  <si>
    <t>The net changes in the allowance for credit losses above relating to retail receivables portfolio segment, finance lease receivables portfolio segment and wholesale and other dealer loan receivables portfolio segment for the years ended March 31, 2012, 2013 and 2014 are as follows:</t>
  </si>
  <si>
    <t>For the year ended March 31, 2012</t>
  </si>
  <si>
    <t>Finance leases</t>
  </si>
  <si>
    <t>Wholesale and</t>
  </si>
  <si>
    <t>Other dealer loans</t>
  </si>
  <si>
    <t>(4,508</t>
  </si>
  <si>
    <t>(4,767</t>
  </si>
  <si>
    <t>(44,742</t>
  </si>
  <si>
    <t>(2,499</t>
  </si>
  <si>
    <t>(305</t>
  </si>
  <si>
    <t>For the year ended March 31, 2013</t>
  </si>
  <si>
    <t>Wholesale and</t>
  </si>
  <si>
    <t>Other dealer loans</t>
  </si>
  <si>
    <t>(4,063</t>
  </si>
  <si>
    <t>(2,006</t>
  </si>
  <si>
    <t>(48,528</t>
  </si>
  <si>
    <t>(2,775</t>
  </si>
  <si>
    <t>(110</t>
  </si>
  <si>
    <t>For the year ended March 31, 2014</t>
  </si>
  <si>
    <t>(807</t>
  </si>
  <si>
    <t>(55,733</t>
  </si>
  <si>
    <t>(2,554</t>
  </si>
  <si>
    <t>(626</t>
  </si>
  <si>
    <t>Affiliated Companies and Variable Interest Entities</t>
  </si>
  <si>
    <t>11. Affiliated companies and variable interest entities:</t>
  </si>
  <si>
    <t>Investments in and transactions with affiliated companies -</t>
  </si>
  <si>
    <t>Summarized financial information for affiliated companies accounted for by the equity method is shown below:</t>
  </si>
  <si>
    <t>Noncurrent assets</t>
  </si>
  <si>
    <t>Long-term liabilities and noncontrolling interests</t>
  </si>
  <si>
    <t>Affiliated companies accounted for by the equity method shareholders’ equity</t>
  </si>
  <si>
    <t>Total liabilities and shareholders’ equity</t>
  </si>
  <si>
    <t>Toyota’s share of affiliated companies accounted for by the equity method shareholders’ equity</t>
  </si>
  <si>
    <t>Number of affiliated companies accounted for by the equity method at end of period</t>
  </si>
  <si>
    <t>Gross profit</t>
  </si>
  <si>
    <t>Net income attributable to affiliated companies accounted for by the equity method</t>
  </si>
  <si>
    <t>Equity in earnings of affiliated companies attributable to Toyota Motor Corporation</t>
  </si>
  <si>
    <t>Entities comprising a significant portion of Toyota’s investment in affiliated companies and percentage of ownership are presented below:</t>
  </si>
  <si>
    <t>Percentage of ownership</t>
  </si>
  <si>
    <t>Name of affiliated companies</t>
  </si>
  <si>
    <t>Denso Corporation</t>
  </si>
  <si>
    <t>% </t>
  </si>
  <si>
    <t>Toyota Industries Corporation</t>
  </si>
  <si>
    <t>Aisin Seiki Co., Ltd.</t>
  </si>
  <si>
    <t>Toyota Tsusho Corporation</t>
  </si>
  <si>
    <t>Toyoda Gosei Co., Ltd.</t>
  </si>
  <si>
    <t>Certain affiliated companies accounted for by the equity method with carrying amounts of ¥1,582,988 million and ¥1,811,245 million at March 31, 2013 and 2014, respectively, were quoted on various established markets at an aggregate value of ¥1,954,347 million and ¥2,320,128 million, respectively. Toyota evaluated its investments in affiliated companies, considering the length of time and the extent to which the quoted market prices have been less than the carrying amounts, the financial condition and near-term prospects of the affiliated companies and Toyota’s ability and intent to retain those investments in the companies for a period of time. Toyota did not recognize any impairment loss for the years ended March 31, 2012, 2013 and 2014.</t>
  </si>
  <si>
    <t>Account balances and transactions with affiliated companies are presented below:</t>
  </si>
  <si>
    <t>Trade accounts and notes receivable, and other receivables</t>
  </si>
  <si>
    <t>Accounts payable and other payables</t>
  </si>
  <si>
    <t>Purchases</t>
  </si>
  <si>
    <t>Dividends from affiliated companies accounted for by the equity method for the years ended March 31, 2012, 2013 and 2014 were ¥122,950 million, ¥126,977 million and ¥147,039 million, respectively.</t>
  </si>
  <si>
    <t>Toyota does not have any significant related party transactions other than transactions with affiliated companies in the ordinary course of business.</t>
  </si>
  <si>
    <t>Variable Interest Entities -</t>
  </si>
  <si>
    <t>Toyota enters into securitization transactions using special-purpose entities, that are considered variable interest entities (“VIEs”). Although the finance receivables and vehicles on operating leases related to securitization transactions have been legally sold to the VIEs, Toyota has both the power to direct the activities of the VIEs that most significantly impact the VIEs’ economic performance and the obligation to absorb losses of the VIEs or the right to receive benefits from the VIEs that could potentially be significant to the VIEs. As a result, Toyota is considered the primary beneficiary of the VIEs and therefore consolidates the VIEs.</t>
  </si>
  <si>
    <t>Related to securitization transactions, ¥1,135,513 million and ¥1,439,796 million retail finance receivables, ¥41,664 million and ¥16,447 million vehicles on operating leases, ¥58,770 million and ¥84,052 million restricted cash and ¥978,095 million and ¥1,205,293 million secured debt were included in Toyota’s consolidated financial statements as of March 31, 2013 and 2014, respectively. The creditors of the VIEs do not have recourse to Toyota’s general credit with the exception of debts guaranteed by Toyota. Risks to which Toyota is exposed including credit, interest rate, and/or prepayment risks are not incremental compared with the situation before Toyota enters into securitization transactions.</t>
  </si>
  <si>
    <t>As for VIEs other than those specified above, neither the aggregate size nor Toyota’s involvements are material to Toyota’s consolidated financial statements.</t>
  </si>
  <si>
    <t>Short-Term Borrowings and Long-Term Debt</t>
  </si>
  <si>
    <t>12. Short-term borrowings and long-term debt:</t>
  </si>
  <si>
    <t>Short-term borrowings at March 31, 2013 and 2014 consist of the following:</t>
  </si>
  <si>
    <t>Loans, principally from banks, with a weighted-average interest at March 31, 2013 and March 31, 2014 of 2.31% and of 2.57% per annum, respectively</t>
  </si>
  <si>
    <t>Commercial paper with a weighted-average interest at March 31, 2013 and March 31, 2014 of 0.52% and of 0.49% per annum, respectively</t>
  </si>
  <si>
    <t>As of March 31, 2014, Toyota has unused short-term lines of credit amounting to ¥2,242,222 million of which ¥415,689 million related to commercial paper programs. Under these programs, Toyota is authorized to obtain short-term financing at prevailing interest rates for periods not in excess of 360 days.</t>
  </si>
  <si>
    <t>Long-term debt at March 31, 2013 and 2014 comprises the following:</t>
  </si>
  <si>
    <t>Unsecured loans, representing obligations principally to banks, due 2013 to 2029 in 2013 and due 2014 to 2029 in 2014 with interest ranging from 0.00% to 27.30% per annum in 2013 and from 0.00% to 39.50% per annum in 2014</t>
  </si>
  <si>
    <t>Secured loans, representing obligations principally to finance receivables securitization due 2013 to 2050 in 2013 and due 2014 to 2030 in 2014 with interest ranging from 0.10% to 11.75% per annum in 2013 and from 0.10% to 12.00% per annum in 2014</t>
  </si>
  <si>
    <t>Medium-term notes of consolidated subsidiaries, due 2013 to 2047 in 2013 and due 2014 to 2047 in 2014 with interest ranging from 0.13% to 9.40% per annum in 2013 and from 0.10% to 9.40% per annum in 2014</t>
  </si>
  <si>
    <t>Unsecured notes of parent company, due 2013 to 2019 in 2013 and due 2014 to 2023 in 2014 with interest ranging from 0.19% to 3.00% per annum in 2013 and from 0.19% to 3.00% per annum in 2014</t>
  </si>
  <si>
    <t>Unsecured notes of consolidated subsidiaries, due 2013 to 2031 in 2013 and due 2014 to 2031 in 2014 with interest ranging from 0.13% to 23.00% per annum in 2013 and from 0.08% to 41.79% per annum in 2014</t>
  </si>
  <si>
    <t>Long-term capital lease obligations, due 2013 to 2030 in 2013 and due 2014 to 2030 in 2014 with interest ranging from 0.40% to 14.73% per annum in 2013 and from 0.50% to 14.73% per annum in 2014</t>
  </si>
  <si>
    <t>Less - Current portion due within one year</t>
  </si>
  <si>
    <t>(2,704,428</t>
  </si>
  <si>
    <t>(2,949,663</t>
  </si>
  <si>
    <t>As of March 31, 2014, approximately 43%, 14%, 11% and 32% of long-term debt are denominated in U.S. dollars, Japanese yen, Australian dollars and other currencies, respectively.</t>
  </si>
  <si>
    <t>As of March 31, 2014, property, plant and equipment with a book value of ¥64,924 million and other assets aggregating ¥1,454,236 million were pledged as collateral mainly for certain debt obligations of subsidiaries. These other assets principally consist of securitized finance receivables.</t>
  </si>
  <si>
    <t>The aggregate amounts of annual maturities of long-term debt during the next five years are as follows:</t>
  </si>
  <si>
    <t>Standard agreements with certain banks include provisions that collateral (including sums on deposit with such banks) or guarantees will be furnished upon the banks’ request and that any collateral furnished, pursuant to such agreements or otherwise, will be applicable to all present or future indebtedness to such banks. During the year ended March 31, 2014, Toyota has not received any significant requests from these banks.</t>
  </si>
  <si>
    <t>As of March 31, 2014, Toyota has unused long-term lines of credit amounting to ¥9,975,574 million.</t>
  </si>
  <si>
    <t>Product Warranties and Recalls and Other Safety Measures</t>
  </si>
  <si>
    <t>13. Product warranties and recalls and other safety measures:</t>
  </si>
  <si>
    <t>Toyota provides product warranties for certain defects mainly resulting from manufacturing based on warranty contracts with its customers at the time of sale of products. Toyota accrues estimated warranty costs to be incurred in the future in accordance with the warranty contracts. In addition to product warranties, Toyota initiates recalls and other safety measures to repair or to replace parts which might be expected to fail from products safety perspectives or customer satisfaction standpoints. Toyota accrues for costs of recalls and other safety measures at the time of vehicle sale based on the amount estimated from historical experience.</t>
  </si>
  <si>
    <t>Liabilities for product warranties and liabilities for recalls and other safety measures have been combined into a single table showing an aggregate liability for quality assurances due to the fact that both are liabilities for costs to repair or replace defects of vehicles and the amounts incurred for recalls and other safety measures may affect the amounts incurred for product warranties and vice versa.</t>
  </si>
  <si>
    <t>Liabilities for quality assurances are included in “Accrued expenses” in the consolidated balance sheets.</t>
  </si>
  <si>
    <t>The net changes in liabilities for quality assurances above for the years ended March 31, 2012, 2013 and 2014 consist of the following:</t>
  </si>
  <si>
    <t>Liabilities for quality assurances at beginning of year</t>
  </si>
  <si>
    <t>Payments made during year</t>
  </si>
  <si>
    <t>(348,214</t>
  </si>
  <si>
    <t>(344,279</t>
  </si>
  <si>
    <t>(383,572</t>
  </si>
  <si>
    <t>Provision for quality assurances</t>
  </si>
  <si>
    <t>Changes relating to pre-existing quality assurances</t>
  </si>
  <si>
    <t>(7,827</t>
  </si>
  <si>
    <t>(8,383</t>
  </si>
  <si>
    <t>(7,248</t>
  </si>
  <si>
    <t>(5,385</t>
  </si>
  <si>
    <t>Liabilities for quality assurances at end of year</t>
  </si>
  <si>
    <t>The other amount primarily includes the impact of currency translation adjustments and the impact of consolidation and deconsolidation of certain entities due to changes in ownership interest.</t>
  </si>
  <si>
    <t>The table below shows the net changes in liabilities for recalls and other safety measures which are comprised in liabilities for quality assurances above for the years ended March 31, 2012, 2013 and 2014.</t>
  </si>
  <si>
    <t>Liabilities for recalls and other safety measures at beginning of year</t>
  </si>
  <si>
    <t>(159,344</t>
  </si>
  <si>
    <t>(180,925</t>
  </si>
  <si>
    <t>(207,652</t>
  </si>
  <si>
    <t>Provision for recalls and other safety measures</t>
  </si>
  <si>
    <t>Liabilities for recalls and other safety measures at end of year</t>
  </si>
  <si>
    <t>Other Payables</t>
  </si>
  <si>
    <t>14. Other payables:</t>
  </si>
  <si>
    <t>Other payables are mainly related to purchases of property, plant and equipment and non-manufacturing purchases.</t>
  </si>
  <si>
    <t>Income Taxes</t>
  </si>
  <si>
    <t>15. Income taxes:</t>
  </si>
  <si>
    <t>The components of income (loss) before income taxes comprise the following:</t>
  </si>
  <si>
    <t>Income (loss) before income taxes:</t>
  </si>
  <si>
    <t>Parent company and domestic subsidiaries</t>
  </si>
  <si>
    <t>(177,852</t>
  </si>
  <si>
    <t>Foreign subsidiaries</t>
  </si>
  <si>
    <t>The provision for income taxes consists of the following:</t>
  </si>
  <si>
    <t>Current income tax expense:</t>
  </si>
  <si>
    <t>Total current</t>
  </si>
  <si>
    <t>Deferred income tax expense (benefit):</t>
  </si>
  <si>
    <t>(57,940</t>
  </si>
  <si>
    <t>(122,898</t>
  </si>
  <si>
    <t>Total deferred</t>
  </si>
  <si>
    <t>(56,279</t>
  </si>
  <si>
    <t>Total provision</t>
  </si>
  <si>
    <t>Toyota is subject to a number of different income taxes which, in the aggregate, indicate a statutory rate in Japan of approximately 40.2%, 37.6% and 37.6% for the years ended March 31, 2012, 2013 and 2014, respectively. The statutory tax rates in effect for the year in which the temporary differences are expected to reverse are used to calculate the tax effects of temporary differences which are expected to reverse in the future years. Reconciliation of the differences between the statutory tax rate and the effective income tax rate is as follows:</t>
  </si>
  <si>
    <t>For the years ended March 31,</t>
  </si>
  <si>
    <t>Statutory tax rate</t>
  </si>
  <si>
    <t>Increase (reduction) in taxes resulting from:</t>
  </si>
  <si>
    <t>Non-deductible expenses</t>
  </si>
  <si>
    <t>Deferred tax liabilities on undistributed earnings of foreign subsidiaries</t>
  </si>
  <si>
    <t>Deferred tax liabilities on undistributed earnings of affiliated companies accounted for by the equity method</t>
  </si>
  <si>
    <t>Valuation allowance</t>
  </si>
  <si>
    <t>(4.3</t>
  </si>
  <si>
    <t>Tax credits</t>
  </si>
  <si>
    <t>(1.8</t>
  </si>
  <si>
    <t>(3.1</t>
  </si>
  <si>
    <t>(6.5</t>
  </si>
  <si>
    <t>The difference between the statutory tax rate in Japan and that of foreign subsidiaries</t>
  </si>
  <si>
    <t>(9.6</t>
  </si>
  <si>
    <t>(4.8</t>
  </si>
  <si>
    <t>(3.2</t>
  </si>
  <si>
    <t>Unrecognized tax benefits adjustments</t>
  </si>
  <si>
    <t>(1.2</t>
  </si>
  <si>
    <t>Effective income tax rate</t>
  </si>
  <si>
    <t>Significant components of deferred tax assets and liabilities are as follows:</t>
  </si>
  <si>
    <t>Deferred tax assets</t>
  </si>
  <si>
    <t>Accrued expenses and liabilities for quality assurances</t>
  </si>
  <si>
    <t>Other accrued employees’ compensation</t>
  </si>
  <si>
    <t>Operating loss carryforwards for tax purposes</t>
  </si>
  <si>
    <t>Tax credit carryforwards</t>
  </si>
  <si>
    <t>Property, plant and equipment and other assets</t>
  </si>
  <si>
    <t>Gross deferred tax assets</t>
  </si>
  <si>
    <t>Less - Valuation allowance</t>
  </si>
  <si>
    <t>(284,835</t>
  </si>
  <si>
    <t>(189,894</t>
  </si>
  <si>
    <t>Total deferred tax assets</t>
  </si>
  <si>
    <t>Deferred tax liabilities</t>
  </si>
  <si>
    <t>Unrealized gains on securities, net</t>
  </si>
  <si>
    <t>(388,901</t>
  </si>
  <si>
    <t>(608,428</t>
  </si>
  <si>
    <t>Undistributed earnings of foreign subsidiaries</t>
  </si>
  <si>
    <t>(25,713</t>
  </si>
  <si>
    <t>(37,556</t>
  </si>
  <si>
    <t>Undistributed earnings of affiliated companies accounted for by the equity method</t>
  </si>
  <si>
    <t>(567,054</t>
  </si>
  <si>
    <t>(663,249</t>
  </si>
  <si>
    <t>Basis difference of acquired assets</t>
  </si>
  <si>
    <t>(35,647</t>
  </si>
  <si>
    <t>(35,261</t>
  </si>
  <si>
    <t>Lease transactions</t>
  </si>
  <si>
    <t>(650,389</t>
  </si>
  <si>
    <t>(776,722</t>
  </si>
  <si>
    <t>(66,923</t>
  </si>
  <si>
    <t>(91,475</t>
  </si>
  <si>
    <t>Gross deferred tax liabilities</t>
  </si>
  <si>
    <t>(1,734,627</t>
  </si>
  <si>
    <t>(2,212,691</t>
  </si>
  <si>
    <t>Net deferred tax liability</t>
  </si>
  <si>
    <t>(559,588</t>
  </si>
  <si>
    <t>(836,874</t>
  </si>
  <si>
    <t>The deferred tax assets and liabilities above that comprise the net deferred tax liability are included in the consolidated balance sheets as follows:</t>
  </si>
  <si>
    <t>Deferred income taxes (Current assets)</t>
  </si>
  <si>
    <t>Investments and other assets - Other</t>
  </si>
  <si>
    <t>(23,258</t>
  </si>
  <si>
    <t>(24,951</t>
  </si>
  <si>
    <t>Deferred income taxes (Long-term liabilities)</t>
  </si>
  <si>
    <t>(1,385,927</t>
  </si>
  <si>
    <t>(1,811,846</t>
  </si>
  <si>
    <t>The factors used to assess the likelihood of realization of the deferred tax assets are the future reversal of existing taxable temporary differences, the future taxable income and available tax planning strategies that are prudent and feasible. All available evidence, both positive and negative, is considered to determine whether, based on the weight of that evidence, a valuation allowance is needed for deferred tax assets which are not more-likely-than-not to be realized.</t>
  </si>
  <si>
    <t>The accounting for deferred tax assets represents Toyota’s current best estimate based on all available evidence. Unanticipated events or changes could result in re-evaluating the realizability of deferred tax assets.</t>
  </si>
  <si>
    <t>Operating loss carryforwards for tax purposes as of March 31, 2014 in Japan and foreign countries were ¥26,055 million and ¥499,569 million, respectively, and are available as an offset against future taxable income. The majority of these carryforwards in Japan and foreign countries expire in years 2015 to 2023 and expire in years 2015 to 2034, respectively. Tax credit carryforwards as of March 31, 2014 in Japan and foreign countries were ¥37,441 million and ¥13,605 million, respectively, and the majority of these carryforwards in Japan and foreign countries expire in years 2015 to 2016 and expire in years 2015 to 2034, respectively.</t>
  </si>
  <si>
    <t>The valuation allowance mainly relates to deferred tax assets of operating loss and foreign tax credit carryforwards for tax purposes that are not expected to be realized. The net changes in the total valuation allowance for deferred tax assets for the years ended March 31, 2012, 2013 and 2014 consist of the following:</t>
  </si>
  <si>
    <t>Valuation allowance at beginning of year</t>
  </si>
  <si>
    <t>Additions</t>
  </si>
  <si>
    <t>Deductions</t>
  </si>
  <si>
    <t>(65,566</t>
  </si>
  <si>
    <t>(70,986</t>
  </si>
  <si>
    <t>(128,928</t>
  </si>
  <si>
    <t>(2,605</t>
  </si>
  <si>
    <t>Valuation allowance at end of year</t>
  </si>
  <si>
    <t>The other amount includes the impact of consolidation and deconsolidation of certain entities due to changes in ownership interest and currency translation adjustments during the years ended March 31, 2012, 2013 and 2014.</t>
  </si>
  <si>
    <t>Because management intends to reinvest undistributed earnings of foreign subsidiaries to the extent not expected to be remitted in the foreseeable future, management has made no provision for income taxes on those undistributed earnings aggregating ¥2,749,938 million as of March 31, 2014. Toyota estimates an additional tax provision of ¥122,731 million would be required if the full amount of those undistributed earnings were remitted.</t>
  </si>
  <si>
    <t>A summary of the gross unrecognized tax benefits changes for the years ended March 31, 2012, 2013 and 2014 is as follows:</t>
  </si>
  <si>
    <t>Balance at beginning of year</t>
  </si>
  <si>
    <t>Additions based on tax positions related to the current year</t>
  </si>
  <si>
    <t>Additions for tax positions of prior years</t>
  </si>
  <si>
    <t>Reductions for tax positions of prior years</t>
  </si>
  <si>
    <t>(363</t>
  </si>
  <si>
    <t>(1,619</t>
  </si>
  <si>
    <t>(1,273</t>
  </si>
  <si>
    <t>Reductions for tax positions related to lapse of statute of limitations</t>
  </si>
  <si>
    <t>Reductions for settlements</t>
  </si>
  <si>
    <t>(12,820</t>
  </si>
  <si>
    <t>(2,776</t>
  </si>
  <si>
    <t>(3,771</t>
  </si>
  <si>
    <t>(357</t>
  </si>
  <si>
    <t>Balance at end of year</t>
  </si>
  <si>
    <t>The amount of unrecognized tax benefits that, if recognized, would affect the effective tax rate was not material at March 31, 2012, 2013 and 2014, respectively. Toyota does not believe it is reasonably possible that the total amounts of unrecognized tax benefits will significantly increase or decrease within the next twelve months.</t>
  </si>
  <si>
    <t>Interest and penalties related to income tax liabilities are included in “Other income (loss), net”. The amounts of interest and penalties accrued as of and recognized for the years ended March 31, 2012, 2013 and 2014, respectively, were not material.</t>
  </si>
  <si>
    <t>Toyota remains subject to income tax examination for the tax returns related to the years beginning on and after April 1, 2007 and January 1, 2000, with various tax jurisdictions in Japan and foreign countries, respectively.</t>
  </si>
  <si>
    <t>Shareholders' Equity</t>
  </si>
  <si>
    <t>16. Shareholders’ equity:</t>
  </si>
  <si>
    <t>Changes in the number of shares of common stock issued have resulted from the following:</t>
  </si>
  <si>
    <t>Common stock issued</t>
  </si>
  <si>
    <t>Purchase and retirement</t>
  </si>
  <si>
    <t>The Companies Act provides that an amount equal to 10% of distributions from surplus paid by the parent company and its Japanese subsidiaries be appropriated as a capital reserve or a retained earnings reserve. No further appropriations are required when the total amount of the capital reserve and the retained earnings reserve reaches 25% of stated capital.</t>
  </si>
  <si>
    <t>The retained earnings reserve included in retained earnings as of March 31, 2013 and 2014 were ¥175,735 million and ¥180,177 million, respectively. The Companies Act provides that the retained earnings reserve of the parent company and its Japanese subsidiaries is restricted and unable to be used for dividend payments, and is excluded from the calculation of the profit available for dividend.</t>
  </si>
  <si>
    <t>The amounts of statutory retained earnings of the parent company available for dividend payments to shareholders were ¥5,858,551 million and ¥6,890,426 million as of March 31, 2013 and 2014, respectively. In accordance with customary practice in Japan, the distributions from surplus are not accrued in the financial statements for the corresponding period, but are recorded in the subsequent accounting period after shareholders’ approval has been obtained. Retained earnings at March 31, 2014 include amounts representing year-end cash dividends of ¥316,977 million, ¥100 per share, which were approved at the Ordinary General Shareholders’ Meeting, held on June 17, 2014.</t>
  </si>
  <si>
    <t>Retained earnings at March 31, 2014 include ¥1,732,993 million relating to equity in undistributed earnings of affiliated companies accounted for by the equity method.</t>
  </si>
  <si>
    <t>On January 1, 2012, the parent company implemented share exchanges as a result of which the parent company became a wholly-owning parent company and each of Toyota Auto Body Co., Ltd. and Kanto Auto Works, Ltd. became a wholly-owned subsidiary, and the parent company acquired additional shares of each subsidiary. As a result of these share exchanges, the parent company issued 31,151,148 shares of treasury stock, and treasury stock decreased by ¥125,819 million and losses on disposal of treasury stock occurred in the amount of ¥45,916 million. As a result, additional paid-in capital decreased by ¥551 million and retained earnings decreased by ¥45,365 million, respectively. As a result of acquiring additional shares of each subsidiary, noncontrolling interests decreased by ¥117,881 million, accumulated other comprehensive income (loss) decreased by ¥6,503 million and additional paid-in capital increased by ¥44,481 million.</t>
  </si>
  <si>
    <t>Accumulated other comprehensive income</t>
  </si>
  <si>
    <t>17. Accumulated other comprehensive income:</t>
  </si>
  <si>
    <t>Changes in accumulated other comprehensive income (loss) are as follows:</t>
  </si>
  <si>
    <t>Foreign</t>
  </si>
  <si>
    <t>currency</t>
  </si>
  <si>
    <t>translation</t>
  </si>
  <si>
    <t>adjustments</t>
  </si>
  <si>
    <t>Unrealized</t>
  </si>
  <si>
    <t>gains (losses)</t>
  </si>
  <si>
    <t>on securities</t>
  </si>
  <si>
    <t>Pension</t>
  </si>
  <si>
    <t>liability</t>
  </si>
  <si>
    <t>Accumulated</t>
  </si>
  <si>
    <t>other</t>
  </si>
  <si>
    <t>comprehensive</t>
  </si>
  <si>
    <t>income (loss)</t>
  </si>
  <si>
    <t>Balance at March 31, 2011</t>
  </si>
  <si>
    <t>(1,160,389</t>
  </si>
  <si>
    <t>(152,559</t>
  </si>
  <si>
    <t>(1,144,721</t>
  </si>
  <si>
    <t>Equity transaction with noncontrolling interests and other, net of taxes of ¥— million, ¥(505) million, ¥4,876 million and ¥4,371 million</t>
  </si>
  <si>
    <t>(7,254</t>
  </si>
  <si>
    <t>(6,503</t>
  </si>
  <si>
    <t>Other comprehensive income (loss) before reclassifications, net of taxes of ¥7,948 million, ¥(62,466) million, ¥49,447 million and ¥(5,071) million</t>
  </si>
  <si>
    <t>(93,292</t>
  </si>
  <si>
    <t>(73,725</t>
  </si>
  <si>
    <t>(66,538</t>
  </si>
  <si>
    <t>Reclassifications, net of taxes of ¥— million, ¥(20,788) million, ¥(5,534) million and ¥(26,322) million</t>
  </si>
  <si>
    <t>(65,110</t>
  </si>
  <si>
    <t>(26,608</t>
  </si>
  <si>
    <t>Less: Other comprehensive income attributable to noncontrolling interests</t>
  </si>
  <si>
    <t>(2,466</t>
  </si>
  <si>
    <t>(4,098</t>
  </si>
  <si>
    <t>(1,001</t>
  </si>
  <si>
    <t>Balance at March 31, 2012</t>
  </si>
  <si>
    <t>(1,248,118</t>
  </si>
  <si>
    <t>(229,021</t>
  </si>
  <si>
    <t>(1,178,833</t>
  </si>
  <si>
    <t>Other comprehensive income (loss) before reclassifications, net of taxes of ¥(12,664) million, ¥(176,417) million, ¥(6,624) million and ¥(195,705) million</t>
  </si>
  <si>
    <t>Reclassifications, net of taxes of ¥— million, ¥(17,497) million, ¥(4,335) million and ¥(21,832) million</t>
  </si>
  <si>
    <t>(27,116</t>
  </si>
  <si>
    <t>(5,702</t>
  </si>
  <si>
    <t>(27,964</t>
  </si>
  <si>
    <t>Balance at March 31, 2013</t>
  </si>
  <si>
    <t>(813,480</t>
  </si>
  <si>
    <t>(209,456</t>
  </si>
  <si>
    <t>(356,123</t>
  </si>
  <si>
    <t>Other comprehensive income (loss) before reclassifications, net of taxes of ¥(25,139) million, ¥(255,959) million, ¥(44,987) million and ¥(326,085) million</t>
  </si>
  <si>
    <t>Reclassifications, net of taxes of ¥— million, ¥5,209 million, ¥(4,682) million and ¥527 million</t>
  </si>
  <si>
    <t>(8,006</t>
  </si>
  <si>
    <t>(109</t>
  </si>
  <si>
    <t>(4,947</t>
  </si>
  <si>
    <t>(5,810</t>
  </si>
  <si>
    <t>(5,812</t>
  </si>
  <si>
    <t>(16,569</t>
  </si>
  <si>
    <t>Balance at March 31, 2014</t>
  </si>
  <si>
    <t>(516,538</t>
  </si>
  <si>
    <t>(115,864</t>
  </si>
  <si>
    <t>Reclassifications for the year ended March 31, 2014 consist of the following:</t>
  </si>
  <si>
    <t>For the year ended March 31,</t>
  </si>
  <si>
    <t>Affected line items</t>
  </si>
  <si>
    <t>in the consolidated statements of income</t>
  </si>
  <si>
    <t>Unrealized gains (losses) on securities:</t>
  </si>
  <si>
    <t>(29</t>
  </si>
  <si>
    <t>        (18,469</t>
  </si>
  <si>
    <t>(13,419</t>
  </si>
  <si>
    <t>Pension liability adjustments:</t>
  </si>
  <si>
    <t>Recognized net actuarial loss</t>
  </si>
  <si>
    <t>*1</t>
  </si>
  <si>
    <t>Amortization of prior service costs</t>
  </si>
  <si>
    <t>(5,207</t>
  </si>
  <si>
    <t>(4,682</t>
  </si>
  <si>
    <t>Total reclassifications, net of tax</t>
  </si>
  <si>
    <t>Amounts of reclassifications in parentheses indicate gains in the consolidated statements of income.</t>
  </si>
  <si>
    <t>*1:</t>
  </si>
  <si>
    <t>These components are included in the computation of net periodic pension cost. See note 19 to the consolidated financial statements for additional information.</t>
  </si>
  <si>
    <t>Stock-Based Compensation</t>
  </si>
  <si>
    <t>18. Stock-based compensation:</t>
  </si>
  <si>
    <t>In June 1997, the parent company’s shareholders approved a stock option plan for board members. In June 2001, the shareholders approved an amendment of the plan to include both board members and key employees. Each year until June 2010, since the plans’ inception, the shareholders have approved the authorization for the grant of options for the purchase of Toyota’s common stock. Authorized shares for each year that remain ungranted are unavailable for grant in future years. Stock options granted in and after August 2006 have terms of 8 years and an exercise price equal to 1.025 times the closing price of Toyota’s common stock on the date of grant. These options generally vest 2 years from the date of grant.</t>
  </si>
  <si>
    <t>For the years ended March 31, 2012, 2013 and 2014, Toyota recognized stock-based compensation expenses for stock options of ¥1,539 million, ¥325 million and ¥23 million, respectively, as selling, general and administrative expenses.</t>
  </si>
  <si>
    <t>The following table summarizes Toyota’s stock option activity:</t>
  </si>
  <si>
    <t>Yen</t>
  </si>
  <si>
    <t>Yen in</t>
  </si>
  <si>
    <t>millions</t>
  </si>
  <si>
    <t>Number of</t>
  </si>
  <si>
    <t>shares</t>
  </si>
  <si>
    <t>Weighted-</t>
  </si>
  <si>
    <t>average</t>
  </si>
  <si>
    <t>exercise price</t>
  </si>
  <si>
    <t>remaining</t>
  </si>
  <si>
    <t>contractual</t>
  </si>
  <si>
    <t>life in years</t>
  </si>
  <si>
    <t>Aggregate</t>
  </si>
  <si>
    <t>intrinsic</t>
  </si>
  <si>
    <t>Options outstanding at March 31, 2011</t>
  </si>
  <si>
    <t>Granted</t>
  </si>
  <si>
    <t>Exercised</t>
  </si>
  <si>
    <t>Canceled</t>
  </si>
  <si>
    <t>(3,256,800</t>
  </si>
  <si>
    <t>Options outstanding at March 31, 2012</t>
  </si>
  <si>
    <t>(645,000</t>
  </si>
  <si>
    <t>(1,036,000</t>
  </si>
  <si>
    <t>Options outstanding at March 31, 2013</t>
  </si>
  <si>
    <t>(2,390,100</t>
  </si>
  <si>
    <t>(1,128,000</t>
  </si>
  <si>
    <t>Options outstanding at March 31, 2014</t>
  </si>
  <si>
    <t>Options exercisable at March 31, 2012</t>
  </si>
  <si>
    <t>Options exercisable at March 31, 2013</t>
  </si>
  <si>
    <t>Options exercisable at March 31, 2014</t>
  </si>
  <si>
    <t>No options were exercised for the year ended March 31, 2012. The total intrinsic value of options exercised for the years ended March 31, 2013 and 2014 was ¥364 million and ¥4,793 million, respectively.</t>
  </si>
  <si>
    <t>No cash was received from the exercise of stock options for the year ended March 31, 2012. Cash received from the exercise of stock options for the years ended March 31, 2013 and 2014 was ¥2,147 million and ¥9,663 million, respectively.</t>
  </si>
  <si>
    <t>The following table summarizes information for options outstanding and options exercisable at March 31, 2014:</t>
  </si>
  <si>
    <t>Outstanding</t>
  </si>
  <si>
    <t>Exercisable</t>
  </si>
  <si>
    <t>Exercise</t>
  </si>
  <si>
    <t>price</t>
  </si>
  <si>
    <t>          range           </t>
  </si>
  <si>
    <t>Number of</t>
  </si>
  <si>
    <t>exercise</t>
  </si>
  <si>
    <t>life</t>
  </si>
  <si>
    <t>            Yen             </t>
  </si>
  <si>
    <t>Years</t>
  </si>
  <si>
    <t>3,183 – 5,000</t>
  </si>
  <si>
    <t>5,001 – 7,278</t>
  </si>
  <si>
    <t>3,183 – 7,278</t>
  </si>
  <si>
    <t>Employee Benefit Plans</t>
  </si>
  <si>
    <t>19. Employee benefit plans:</t>
  </si>
  <si>
    <t>Pension and severance plans -</t>
  </si>
  <si>
    <t>Upon terminations of employment, employees of the parent company and subsidiaries in Japan are entitled, under the retirement plans of each company, to lump-sum indemnities or pension payments, based on current rates of pay and lengths of service or the number of “points” mainly determined by those. Under normal circumstances, the minimum payment prior to retirement age is an amount based on voluntary retirement. Employees receive additional benefits on involuntary retirement, including retirement at the age limit.</t>
  </si>
  <si>
    <t>Effective October 1, 2004, the parent company amended its retirement plan to introduce a “point” based retirement benefit plan. Under the new plan, employees are entitled to lump-sum or pension payments determined based on accumulated “points” vested in each year of service.</t>
  </si>
  <si>
    <t>There are three types of “points” that vest in each year of service consisting of “service period points” which are attributed to the length of service, “job title points” which are attributed to the job title of each employee, and “performance points” which are attributed to the annual performance evaluation of each employee. Under normal circumstances, the minimum payment prior to retirement age is an amount reflecting an adjustment rate applied to represent voluntary retirement. Employees receive additional benefits upon involuntary retirement, including retirement at the age limit.</t>
  </si>
  <si>
    <t>Effective October 1, 2005, the parent company partly amended its retirement plan and introduced the quasi cash-balance plan under which benefits are determined based on the variable-interest crediting rate rather than the fixed-interest crediting rate as was in the pre-amended plan.</t>
  </si>
  <si>
    <t>The parent company and most subsidiaries in Japan have contributory funded defined benefit pension plans, which are pursuant to the Corporate Defined Benefit Pension Plan Law (CDBPPL). The contributions to the plans are funded with several financial institutions in accordance with the applicable laws and regulations. These pension plan assets consist principally of common stocks, government bonds and insurance contracts.</t>
  </si>
  <si>
    <t>Most foreign subsidiaries have pension plans or severance indemnity plans covering substantially all of their employees under which the cost of benefits are currently invested or accrued. The benefits for these plans are based primarily on lengths of service and current rates of pay.</t>
  </si>
  <si>
    <t>Toyota uses a March 31 measurement date for its benefit plans.</t>
  </si>
  <si>
    <t>Information regarding Toyota’s defined benefit plans is as follows:</t>
  </si>
  <si>
    <t>Japanese plans</t>
  </si>
  <si>
    <t>Change in benefit obligation</t>
  </si>
  <si>
    <t>Benefit obligation at beginning of year</t>
  </si>
  <si>
    <t>Service cost</t>
  </si>
  <si>
    <t>Interest cost</t>
  </si>
  <si>
    <t>Plan participants’ contributions</t>
  </si>
  <si>
    <t>Plan amendments</t>
  </si>
  <si>
    <t>(3,462</t>
  </si>
  <si>
    <t>(427</t>
  </si>
  <si>
    <t>Net actuarial loss</t>
  </si>
  <si>
    <t>Acquisition and other</t>
  </si>
  <si>
    <t>(776</t>
  </si>
  <si>
    <t>Benefits paid</t>
  </si>
  <si>
    <t>(61,388</t>
  </si>
  <si>
    <t>(61,693</t>
  </si>
  <si>
    <t>Benefit obligation at end of year</t>
  </si>
  <si>
    <t>Change in plan assets</t>
  </si>
  <si>
    <t>Fair value of plan assets at beginning of year</t>
  </si>
  <si>
    <t>Actual return on plan assets</t>
  </si>
  <si>
    <t>(264</t>
  </si>
  <si>
    <t>Employer contributions</t>
  </si>
  <si>
    <t>(36,988</t>
  </si>
  <si>
    <t>(36,998</t>
  </si>
  <si>
    <t>Fair value of plan assets at end of year</t>
  </si>
  <si>
    <t>Funded status</t>
  </si>
  <si>
    <t>Amounts recognized in the consolidated balance sheets as of March 31, 2013 and 2014 are comprised of the following:</t>
  </si>
  <si>
    <t>Accrued expenses (Accrued pension and severance costs)</t>
  </si>
  <si>
    <t>Investments and other assets - Other (Prepaid pension and severance costs)</t>
  </si>
  <si>
    <t>(103,498</t>
  </si>
  <si>
    <t>(185,335</t>
  </si>
  <si>
    <t>Net amount recognized</t>
  </si>
  <si>
    <t>Amounts recognized in accumulated other comprehensive income (loss) as of March 31, 2013 and 2014 are comprised of the following:</t>
  </si>
  <si>
    <t>(333,203</t>
  </si>
  <si>
    <t>(248,751</t>
  </si>
  <si>
    <t>Prior service costs</t>
  </si>
  <si>
    <t>Net transition obligation</t>
  </si>
  <si>
    <t>(279,843</t>
  </si>
  <si>
    <t>(200,530</t>
  </si>
  <si>
    <t>The accumulated benefit obligation for all defined benefit pension plans was ¥1,494,011 million and ¥1,593,424 million at March 31, 2013 and 2014, respectively.</t>
  </si>
  <si>
    <t>The projected benefit obligation, accumulated benefit obligation and fair value of plan assets for which the accumulated benefit obligations exceed plan assets are as follows:</t>
  </si>
  <si>
    <t>Projected benefit obligation</t>
  </si>
  <si>
    <t>Accumulated benefit obligation</t>
  </si>
  <si>
    <t>Fair value of plan assets</t>
  </si>
  <si>
    <t>Components of the net periodic pension cost are as follows:</t>
  </si>
  <si>
    <t>Expected return on plan assets</t>
  </si>
  <si>
    <t>(21,558</t>
  </si>
  <si>
    <t>(22,352</t>
  </si>
  <si>
    <t>(26,768</t>
  </si>
  <si>
    <t>(16,326</t>
  </si>
  <si>
    <t>(8,033</t>
  </si>
  <si>
    <t>(5,566</t>
  </si>
  <si>
    <t>Amortization of net transition obligation</t>
  </si>
  <si>
    <t>Net periodic pension cost</t>
  </si>
  <si>
    <t>Other changes in plan assets and benefit obligations recognized in other comprehensive income (loss) are as follows:</t>
  </si>
  <si>
    <t>Net actuarial gain (loss)</t>
  </si>
  <si>
    <t>(87,163</t>
  </si>
  <si>
    <t>(632</t>
  </si>
  <si>
    <t>(173</t>
  </si>
  <si>
    <t>Total recognized in other comprehensive income (loss)</t>
  </si>
  <si>
    <t>(74,090</t>
  </si>
  <si>
    <t>The other amount includes the impact of transition to defined contribution pension plans and consolidation and deconsolidation of certain entities due to changes in ownership interest during the years ended March 31, 2012 and 2013.</t>
  </si>
  <si>
    <t>The estimated prior service costs and net actuarial loss that will be amortized from accumulated other comprehensive income (loss) into net periodic pension cost during the year ending March 31, 2015 are ¥(5,600) million and ¥7,600 million, respectively.</t>
  </si>
  <si>
    <t>Weighted-average assumptions used to determine benefit obligations as of March 31, 2013 and 2014 are as follows:</t>
  </si>
  <si>
    <t>        2013    </t>
  </si>
  <si>
    <t>        2014    </t>
  </si>
  <si>
    <t>Discount rate</t>
  </si>
  <si>
    <t>Rate of compensation increase</t>
  </si>
  <si>
    <t>As of March 31, 2013 and 2014, the parent company and certain subsidiaries in Japan employ “point” based retirement benefit plans and do not use the rates of compensation increase to determine benefit obligations.</t>
  </si>
  <si>
    <t>Weighted-average assumptions used to determine net periodic pension cost for the years ended March 31, 2012, 2013 and 2014 are as follows:</t>
  </si>
  <si>
    <t>        2012        </t>
  </si>
  <si>
    <t>        2013        </t>
  </si>
  <si>
    <t>        2014        </t>
  </si>
  <si>
    <t>During the years ended March 31, 2012, 2013 and 2014, the parent company and certain subsidiaries in Japan employ “point” based retirement benefit plans and do not use the rates of compensation increase to determine net periodic pension cost.</t>
  </si>
  <si>
    <t>The expected rate of return on plan assets is determined after considering several applicable factors including, the composition of plan assets held, assumed risks of asset management, historical results of the returns on plan assets, Toyota’s principal policy for plan asset management, and forecasted market conditions.</t>
  </si>
  <si>
    <t>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Excepting equity securities contributed by Toyota, approximately 50% of the plan assets is invested in equity securities, approximately 30% is invested in debt securities, and the rest of them is invested in insurance contracts and other products. When actual allocations are not in line with target allocations, Toyota rebalances its investments in accordance with the policies. Prior to making individual investments, Toyota performs in-depth assessments of corresponding factors including category of products, industry type, currencies and liquidity of each potential investment under consideration to mitigate concentrations of risks such as market risk and foreign currency exchange rate risk. To assess performance of the investments, Toyota establishes bench mark return rates for each individual investment, combines these individual bench mark rates based on the asset composition ratios within each asset category, and compares the combined rates with the corresponding actual return rates on each asset category.</t>
  </si>
  <si>
    <t>The following table summarizes the fair value of classes of plan assets as of March 31, 2013 and 2014. See note 26 to the consolidated financial statements for three levels of input which are used to measure fair value.</t>
  </si>
  <si>
    <t>Level 1</t>
  </si>
  <si>
    <t>Level 2</t>
  </si>
  <si>
    <t>Level 3</t>
  </si>
  <si>
    <t>Equity securities</t>
  </si>
  <si>
    <t>Commingled funds</t>
  </si>
  <si>
    <t>Debt securities</t>
  </si>
  <si>
    <t>Government bonds</t>
  </si>
  <si>
    <t>Insurance contracts</t>
  </si>
  <si>
    <t>The following is description of the assets, information about the valuation techniques used to measure fair value, key inputs and significant assumptions:</t>
  </si>
  <si>
    <t>Quoted market prices for identical securities are used to measure fair value of common stocks. Common stocks include 71% of Japanese stocks and 29% of foreign stocks as of March 31, 2013, and 71% of Japanese stocks and 29% of foreign stocks as of March 31, 2014.</t>
  </si>
  <si>
    <t>Quoted market prices for identical securities are used to measure fair value of government bonds. Government bonds include 44% of Japanese government bonds and 56% of foreign government bonds as of March 31, 2013, and 44% of Japanese government bonds and 56% of foreign government bonds as of March 31, 2014.</t>
  </si>
  <si>
    <t>Commingled funds are beneficial interests of collective trust. The fair values of commingled funds are measured using the net asset value (“NAV”) provided by the administrator of the fund, and are categorized by the ability to redeem investments at the measurement day.</t>
  </si>
  <si>
    <t>The fair values of insurance contracts are measured using contracted amount with accrued interest.</t>
  </si>
  <si>
    <t>Other consists of cash equivalents, other private placement investment funds and other assets. The fair values of other private placement investment funds are measured using the NAV provided by the administrator of the fund, and are categorized by the ability to redeem investments at the measurement day.</t>
  </si>
  <si>
    <t>The following tables summarize the changes in Level 3 plan assets measured at fair value for the years ended March 31, 2012, 2013 and 2014:</t>
  </si>
  <si>
    <t>For the year ended March 31, 2012</t>
  </si>
  <si>
    <t>Debt securities</t>
  </si>
  <si>
    <t>(1,762</t>
  </si>
  <si>
    <t>(1,757</t>
  </si>
  <si>
    <t>Purchases, sales and settlements</t>
  </si>
  <si>
    <t>(160</t>
  </si>
  <si>
    <t>For the year ended March 31, 2013</t>
  </si>
  <si>
    <t>(153</t>
  </si>
  <si>
    <t>For the year ended March 31, 2014</t>
  </si>
  <si>
    <t>(121</t>
  </si>
  <si>
    <t>Toyota expects to contribute ¥55,057 million to its pension plans in the year ending March 31, 2015.</t>
  </si>
  <si>
    <t>The following pension benefit payments, which reflect expected future service, as appropriate, are expected to be paid:</t>
  </si>
  <si>
    <t>from 2020 to 2024</t>
  </si>
  <si>
    <t>Foreign plans</t>
  </si>
  <si>
    <t>(43</t>
  </si>
  <si>
    <t>(30,012</t>
  </si>
  <si>
    <t>(8,179</t>
  </si>
  <si>
    <t>(15,407</t>
  </si>
  <si>
    <t>(6,084</t>
  </si>
  <si>
    <t>(12,349</t>
  </si>
  <si>
    <t>(31,462</t>
  </si>
  <si>
    <t>(72,225</t>
  </si>
  <si>
    <t>(96,151</t>
  </si>
  <si>
    <t>(46,278</t>
  </si>
  <si>
    <t>(1,921</t>
  </si>
  <si>
    <t>(1,659</t>
  </si>
  <si>
    <t>(98,072</t>
  </si>
  <si>
    <t>(47,937</t>
  </si>
  <si>
    <t>The accumulated benefit obligation for all defined benefit pension plans was ¥533,551 million and ¥617,042 million at March 31, 2013 and 2014, respectively.</t>
  </si>
  <si>
    <t>(22,864</t>
  </si>
  <si>
    <t>(23,177</t>
  </si>
  <si>
    <t>(34,059</t>
  </si>
  <si>
    <t>(58,270</t>
  </si>
  <si>
    <t>(15,804</t>
  </si>
  <si>
    <t>(108</t>
  </si>
  <si>
    <t>(96</t>
  </si>
  <si>
    <t>(8,162</t>
  </si>
  <si>
    <t>(7,605</t>
  </si>
  <si>
    <t>(50,356</t>
  </si>
  <si>
    <t>(20,670</t>
  </si>
  <si>
    <t>The estimated prior service costs and net actuarial loss that will be amortized from accumulated other comprehensive income (loss) into net periodic pension cost during the year ending March 31, 2015 are ¥300 million and ¥2,500 million, respectively.</t>
  </si>
  <si>
    <t>Toyota’s policy and objective for plan asset management is to maximize returns on plan assets to meet future benefit payment requirements under risks which Toyota considers permissible. Asset allocations under the plan asset management are determined based on plan asset management policies of each plan which are established to achieve the optimized asset compositions in terms of the long-term overall plan asset management. Excepting equity securities contributed by Toyota, approximately 60% of the plan assets is invested in equity securities, approximately 30% is invested in debt securities, and the rest of them is invested in other products. When actual allocations are not in line with target allocations, Toyota rebalances its investments in accordance with the policies. Prior to making individual investments, Toyota performs in-depth assessments of corresponding factors including category of products, industry type, currencies and liquidity of each potential investment under consideration to mitigate concentrations of risks such as market risk and foreign currency exchange rate risk. To assess performance of the investments, Toyota establishes bench mark return rates for each individual investment, combines these individual bench mark rates based on the asset composition ratios within each asset category, and compares the combined rates with the corresponding actual return rates on each asset category.</t>
  </si>
  <si>
    <t>Level 1</t>
  </si>
  <si>
    <t>Level 2</t>
  </si>
  <si>
    <t>Level 3</t>
  </si>
  <si>
    <t>Quoted market prices for identical securities are used to measure fair value of common stocks. Common stocks include mainly foreign stocks as of March 31, 2013 and 2014.</t>
  </si>
  <si>
    <t>Quoted market prices for identical securities are used to measure fair value of government bonds. Government bonds include mainly foreign government bonds as of March 31, 2013 and 2014.</t>
  </si>
  <si>
    <t>Commingled funds are beneficial interests of collective trust. The fair values of commingled funds are measured using the NAV provided by the administrator of the fund, and are categorized by the ability to redeem investments at the measurement day.</t>
  </si>
  <si>
    <t>    —  </t>
  </si>
  <si>
    <t>Toyota expects to contribute ¥13,118 million to its pension plans in the year ending March 31, 2015.</t>
  </si>
  <si>
    <t>From 2020 to 2024</t>
  </si>
  <si>
    <t>Postretirement benefits other than pensions and postemployment benefits -</t>
  </si>
  <si>
    <t>Toyota’s U.S. subsidiaries provide certain health care and life insurance benefits to eligible retired employees. In addition, Toyota provides benefits to certain former or inactive employees after employment, but before retirement. These benefits are provided through various insurance companies, health care providers and others. The costs of these benefits are recognized over the period the employee provides credited service to Toyota. Toyota’s obligations under these arrangements are not material.</t>
  </si>
  <si>
    <t>Derivative Financial Instruments</t>
  </si>
  <si>
    <t>20. Derivative financial instruments:</t>
  </si>
  <si>
    <t>Toyota employs derivative financial instruments, including foreign exchange forward contracts, foreign currency options, interest rate swaps, interest rate currency swap agreements and interest rate options to manage its exposure to fluctuations in interest rates and foreign currency exchange rates. Toyota does not use derivatives for speculation or trading.</t>
  </si>
  <si>
    <t>Fair value hedges -</t>
  </si>
  <si>
    <t>Toyota enters into interest rate swaps and interest rate currency swap agreements mainly to convert its fixed-rate debt to variable-rate debt. Toyota uses interest rate swap agreements in managing interest rate risk exposure. Interest rate swap agreements are executed as either an integral part of specific debt transactions or on a portfolio basis. Toyota uses interest rate currency swap agreements to hedge exposure to currency exchange rate fluctuations on principal and interest payments for borrowings denominated in foreign currencies. Notes and loans payable issued in foreign currencies are hedged by concurrently executing interest rate currency swap agreements, which involve the exchange of foreign currency principal and interest obligations for each functional currency obligations at agreed-upon currency exchange and interest rates.</t>
  </si>
  <si>
    <t>For the years ended March 31, 2012, 2013 and 2014, the ineffective portion of Toyota’s fair value hedge relationships was not material. For fair value hedging relationships, the components of each derivative’s gain or loss are included in the assessment of hedge effectiveness.</t>
  </si>
  <si>
    <t>Undesignated derivative financial instruments -</t>
  </si>
  <si>
    <t>Toyota uses foreign exchange forward contracts, foreign currency options, interest rate swaps, interest rate currency swap agreements, and interest rate options, to manage its exposure to foreign currency exchange rate fluctuations and interest rate fluctuations from an economic perspective, and for which Toyota is unable or has elected not to apply hedge accounting.</t>
  </si>
  <si>
    <t>Fair value and gains or losses on derivative financial instruments -</t>
  </si>
  <si>
    <t>The following table summarizes the fair values of derivative financial instruments as of March 31, 2013 and 2014:</t>
  </si>
  <si>
    <t>Derivative assets</t>
  </si>
  <si>
    <t>Derivative financial instruments designated as hedging instruments</t>
  </si>
  <si>
    <t>Interest rate and currency swap agreements</t>
  </si>
  <si>
    <t>Undesignated derivative financial instruments</t>
  </si>
  <si>
    <t>Foreign exchange forward and option contracts</t>
  </si>
  <si>
    <t>Total derivative assets</t>
  </si>
  <si>
    <t>Counterparty netting</t>
  </si>
  <si>
    <t>(69,177</t>
  </si>
  <si>
    <t>(85,331</t>
  </si>
  <si>
    <t>Collateral received</t>
  </si>
  <si>
    <t>(89,630</t>
  </si>
  <si>
    <t>(78,554</t>
  </si>
  <si>
    <t>Carrying value of derivative assets</t>
  </si>
  <si>
    <t>Derivative liabilities</t>
  </si>
  <si>
    <t>(1,442</t>
  </si>
  <si>
    <t>(143</t>
  </si>
  <si>
    <t>(2,697</t>
  </si>
  <si>
    <t>(37,133</t>
  </si>
  <si>
    <t>(32,569</t>
  </si>
  <si>
    <t>(122,420</t>
  </si>
  <si>
    <t>(132,161</t>
  </si>
  <si>
    <t>(159,553</t>
  </si>
  <si>
    <t>(164,730</t>
  </si>
  <si>
    <t>(36,087</t>
  </si>
  <si>
    <t>(9,468</t>
  </si>
  <si>
    <t>(5</t>
  </si>
  <si>
    <t>(36,092</t>
  </si>
  <si>
    <t>(9,473</t>
  </si>
  <si>
    <t>Total derivative liabilities</t>
  </si>
  <si>
    <t>(198,342</t>
  </si>
  <si>
    <t>(175,645</t>
  </si>
  <si>
    <t>Collateral posted</t>
  </si>
  <si>
    <t>Carrying value of derivative liabilities</t>
  </si>
  <si>
    <t>(111,865</t>
  </si>
  <si>
    <t>(28,634</t>
  </si>
  <si>
    <t>The following table summarizes the notional amounts of derivative financial instruments as of March 31, 2013 and 2014:</t>
  </si>
  <si>
    <t>Designated</t>
  </si>
  <si>
    <t>derivative</t>
  </si>
  <si>
    <t>financial</t>
  </si>
  <si>
    <t>instruments</t>
  </si>
  <si>
    <t>Undesignated</t>
  </si>
  <si>
    <t>The following table summarizes the gains and losses on derivative financial instruments and hedged items reported in the consolidated statements of income for the years ended March 31, 2012, 2013 and 2014:</t>
  </si>
  <si>
    <t>Gains or</t>
  </si>
  <si>
    <t>(losses) on</t>
  </si>
  <si>
    <t>Gains or</t>
  </si>
  <si>
    <t>hedged items</t>
  </si>
  <si>
    <t>(losses) on</t>
  </si>
  <si>
    <t>(losses)  on</t>
  </si>
  <si>
    <t>Derivative financial instruments designated as hedging instruments - Fair value hedge</t>
  </si>
  <si>
    <t>(1,354</t>
  </si>
  <si>
    <t>(23,965</t>
  </si>
  <si>
    <t>(2,719</t>
  </si>
  <si>
    <t>(24,204</t>
  </si>
  <si>
    <t>Foreign exchange gain (loss), net</t>
  </si>
  <si>
    <t>(28</t>
  </si>
  <si>
    <t>(2,862</t>
  </si>
  <si>
    <t>(3,815</t>
  </si>
  <si>
    <t>(4,572</t>
  </si>
  <si>
    <t>(49,239</t>
  </si>
  <si>
    <t>(930</t>
  </si>
  <si>
    <t>Undesignated derivative financial instruments are used to manage risks of fluctuations in interest rates to certain borrowing transactions and in foreign currency exchange rates of certain currency receivables and payables. Toyota accounts for these derivative financial instruments as economic hedges with changes in the fair value recorded directly into current period earnings.</t>
  </si>
  <si>
    <t>Cash flows from transactions of derivative financial instruments are included in cash flows from operating activities in the consolidated statements of cash flows.</t>
  </si>
  <si>
    <t>Credit risk related contingent features -</t>
  </si>
  <si>
    <t>Toyota enters into International Swaps and Derivatives Association Master Agreements with counterparties. These Master Agreements contain a provision requiring either Toyota or the counterparty to settle the contract or to post assets to the other party in the event of a ratings downgrade below a specified threshold.</t>
  </si>
  <si>
    <t>The aggregate fair value amount of derivative financial instruments that contain credit risk related contingent features that are in a net liability position after being offset by cash collateral as of March 31, 2014 is ¥3,721 million. The aggregate fair value amount of assets that are already posted as cash collateral as of March 31, 2014 is ¥33,964 million. If the ratings of Toyota decline below specified thresholds, the maximum amount of assets to be posted or for which Toyota could be required to settle the contracts is ¥3,721 million as of March 31, 2014.</t>
  </si>
  <si>
    <t>Other financial instruments</t>
  </si>
  <si>
    <t>21. Other financial instruments:</t>
  </si>
  <si>
    <t>Toyota has certain financial instruments, including financial assets and liabilities which arose in the normal course of business. These financial instruments are executed with creditworthy financial institutions, and virtually all foreign currency contracts are denominated in U.S. dollars, euros and other currencies of major developed countries. Financial instruments involve, to varying degrees, market risk as instruments are subject to price fluctuations, and elements of credit risk in the event a counterparty should default. In the unlikely event the counterparties fail to meet the contractual terms of a foreign currency or an interest rate instrument, Toyota’s risk is limited to the fair value of the instrument. Although Toyota may be exposed to losses in the event of non-performance by counterparties on financial instruments, it does not anticipate significant losses due to the nature of its counterparties. Counterparties to Toyota’s financial instruments represent, in general, international financial institutions. Additionally, Toyota does not have a significant exposure to any individual counterparty. Toyota believes that the overall credit risk related to its financial instruments is not significant.</t>
  </si>
  <si>
    <t>The following table summarizes the estimated fair values of Toyota’s financial instruments, excluding marketable securities, other securities investments, investments and other assets in affiliated companies and derivative financial instruments. See note 26 to the consolidated financial statements for three levels of input which are used to measure fair value.</t>
  </si>
  <si>
    <t>Estimated fair value</t>
  </si>
  <si>
    <t>Carrying amount</t>
  </si>
  <si>
    <t>Assets (Liabilities)</t>
  </si>
  <si>
    <t>(4,089,528</t>
  </si>
  <si>
    <t>Long-term debt including the current portion</t>
  </si>
  <si>
    <t>(10,020,853</t>
  </si>
  <si>
    <t>(9,244,942</t>
  </si>
  <si>
    <t>(979,196</t>
  </si>
  <si>
    <t>(10,224,138</t>
  </si>
  <si>
    <t>(4,830,820</t>
  </si>
  <si>
    <t>(11,474,777</t>
  </si>
  <si>
    <t>(10,410,754</t>
  </si>
  <si>
    <t>(1,204,668</t>
  </si>
  <si>
    <t>(11,615,422</t>
  </si>
  <si>
    <t>Cash and cash equivalents and time deposits -</t>
  </si>
  <si>
    <t>In the normal course of business, substantially all cash and cash equivalents and time deposits are highly liquid and are carried at amounts which approximate fair value due to its short duration. Cash equivalents and time deposits include negotiable certificate of deposit measured at fair value on a recurring basis. Where money market funds produce a daily net asset value in an active market, this value is used to determine the fair value of the fund investment, and the investment is classified in Level 1. All other types of cash and cash equivalents and time deposits are classified in Level 2.</t>
  </si>
  <si>
    <t>Finance receivables, net -</t>
  </si>
  <si>
    <t>The fair values of finance receivables are estimated by discounting expected cash flows to present value using internal assumptions, including prepayment speeds, expected credit losses and collateral value. Certain impaired finance receivables are measured at fair value on a nonrecurring basis based on collateral values.</t>
  </si>
  <si>
    <t>As unobservable inputs are utilized, finance receivables are classified in Level 3.</t>
  </si>
  <si>
    <t>Other receivables -</t>
  </si>
  <si>
    <t>Other receivables are short-term receivables. These receivables are carried at amounts which approximate fair value, and the difference between the carrying amount and the fair value is not material. These receivables are classified in Level 3.</t>
  </si>
  <si>
    <t>Short-term borrowings and long-term debt -</t>
  </si>
  <si>
    <t>The fair values of short-term borrowings and long-term debt including the current portion, except for secured loans provided by securitization transactions using special-purpose entities, are estimated based on the discounted amounts of future cash flows using Toyota’s current borrowing rates for similar liabilities. As these inputs are observable, these debts are classified in Level 2.</t>
  </si>
  <si>
    <t>The fair values of the secured loans provided by securitization transactions are estimated based on current market rates and credit spreads for debt with similar maturities. Internal assumptions including prepayment speeds and expected credit losses are used to estimate the timing of cash flows to be paid on the underlying securitized assets. As these valuations utilize unobservable inputs, the secured loans are classified in Level 3. See note 12 to the consolidated financial statements for information regarding the secured loans.</t>
  </si>
  <si>
    <t>Lease commitments</t>
  </si>
  <si>
    <t>22. Lease commitments:</t>
  </si>
  <si>
    <t>Toyota leases certain assets under capital lease and operating lease arrangements.</t>
  </si>
  <si>
    <t>An analysis of leased assets under capital leases is as follows:</t>
  </si>
  <si>
    <t>Class of property</t>
  </si>
  <si>
    <t>Building</t>
  </si>
  <si>
    <t>(23,843</t>
  </si>
  <si>
    <t>(24,985</t>
  </si>
  <si>
    <t>Amortization expenses under capital leases for the years ended March 31, 2012, 2013 and 2014 were ¥5,572 million, ¥5,265 million and ¥5,151 million, respectively.</t>
  </si>
  <si>
    <t>Future minimum lease payments under capital leases together with the present value of the net minimum lease payments as of March 31, 2014 are as follows:</t>
  </si>
  <si>
    <t>Total minimum lease payments</t>
  </si>
  <si>
    <t>Less - Amount representing interest</t>
  </si>
  <si>
    <t>(6,419</t>
  </si>
  <si>
    <t>Present value of net minimum lease payments</t>
  </si>
  <si>
    <t>Less - Current obligations</t>
  </si>
  <si>
    <t>(4,182</t>
  </si>
  <si>
    <t>Long-term capital lease obligations</t>
  </si>
  <si>
    <t>Rental expenses under operating leases for the years ended March 31, 2012, 2013 and 2014 were ¥91,052 million, ¥90,081 million and ¥94,613 million, respectively.</t>
  </si>
  <si>
    <t>The minimum rental payments required under operating leases relating primarily to land, buildings and equipment having initial or remaining non-cancelable lease terms in excess of one year at March 31, 2014 are as follows:</t>
  </si>
  <si>
    <t>Other Commitments and Contingencies, Concentrations and Factors That May Affect Future Operations</t>
  </si>
  <si>
    <t>23. Other commitments and contingencies, concentrations and factors that may affect future operations:</t>
  </si>
  <si>
    <t>Commitments</t>
  </si>
  <si>
    <t>Commitments outstanding as of March 31, 2014 for the purchase of property, plant and equipment and other assets totaled ¥79,294 million.</t>
  </si>
  <si>
    <t>Guarantees</t>
  </si>
  <si>
    <t>Toyota enters into contracts with Toyota dealers to guarantee customers’ payments of their installment payables that arise from installment contracts between customers and Toyota dealers, as and when requested by Toyota dealers. Guarantee periods are set to match maturity of installment payments, and as of March 31, 2014, range from 1 month to 35 years; however, they are generally shorter than the useful lives of products sold. Toyota is required to execute its guarantee primarily when customers are unable to make required payments.</t>
  </si>
  <si>
    <t>The maximum potential amount of future payments as of March 31, 2014 is ¥2,097,151 million. Liabilities for guarantees totaling ¥6,426 million have been provided as of March 31, 2014. Under these guarantee contracts, Toyota is entitled to recover any amount paid by Toyota from the customers whose original obligations Toyota has guaranteed.</t>
  </si>
  <si>
    <t>Legal Proceedings</t>
  </si>
  <si>
    <t>Product Recalls</t>
  </si>
  <si>
    <t>From time-to-time, Toyota issues vehicle recalls and takes other safety measures including safety campaigns relating to its vehicles. In November 2009, Toyota announced a safety campaign in North America for certain models of Toyota and Lexus vehicles related to floor mat entrapment of accelerator pedals, and later expanded it to include additional models. In January 2010, Toyota announced a recall in North America for certain models of Toyota vehicles related to sticking and slow-to-return accelerator pedals. Also in January 2010, Toyota recalled in Europe, China and other regions certain models of Toyota vehicles related to sticking accelerator pedals. In February 2010, Toyota announced a worldwide recall related to the software program that controls the antilock braking system in certain vehicle models including the Prius. Set forth below is a description of the remaining claims, lawsuits and government investigations involving Toyota in the United States relating to these recalls and other safety measures.</t>
  </si>
  <si>
    <t>Class Action and Consolidated Litigation</t>
  </si>
  <si>
    <t>Approximately 200 putative class actions and more than 500 individual product liability personal injury cases have been filed since November 2009 alleging that certain Toyota, Lexus and Scion vehicles contain defects that lead to unintended acceleration. All of the class actions and many of the product liability personal injury, warranty and lemon law cases were consolidated either in a consolidated action in the United States District Court for the Central District of California or in a consolidated action in California state court.</t>
  </si>
  <si>
    <t>In December 2012, Toyota and the plaintiffs announced that they had reached an agreement to settle the economic loss claims in the consolidated federal action. In fiscal 2013, Toyota recorded a $1.1 billion pre-tax charge against earnings to cover the estimated costs of this economic loss resolution and other potential recall-related resolutions. In July 2013, the court signed the order and judgment granting final approval of the settlement and dismissing the economic loss cases. Various objectors appealed the court’s rulings, but all of these appeals have been dismissed and the settlement is final.</t>
  </si>
  <si>
    <t>Although the settlement does not cover product liability personal injury claims in the consolidated federal action or pending in various state courts in the United States, the judges overseeing the federal and California consolidated actions have approved an Intensive Settlement Process (“ISP”) for the product liability personal injury claims in those actions. Under the ISP, all cases are stayed pending completion of a process to assess whether they can be resolved on terms acceptable to the parties. Cases not resolved after completion of the ISP will then proceed to discovery and toward trial.</t>
  </si>
  <si>
    <t>Beginning in February 2010, Toyota was sued in approximately 20 putative class actions alleging defects in the antilock braking system in various hybrid vehicles that cause the vehicles to fail to stop in a timely manner when driving in certain road conditions. These cases were consolidated into two actions, one in the United States District Court for the Central District of California and one in the Los Angeles County Superior Court. In January 2013, the Court in the federal case issued an order denying the plaintiff’s motion for class certification and granting summary judgment in favor of Toyota on the claims of the principal named plaintiff for the cases relating to recalled vehicles. In July 2013, the court denied the motion for class certification for claims related to vehicles that were not recalled, and that ruling has been appealed.</t>
  </si>
  <si>
    <t>While Toyota has resolved or is attempting to resolve many of the outstanding matters, Toyota believes that it has meritorious defenses to all of them and will vigorously defend those matters not resolved.</t>
  </si>
  <si>
    <t>Government Investigations</t>
  </si>
  <si>
    <t>In February 2010, Toyota received a subpoena from the U.S. Attorney for the Southern District of New York and a voluntary request and subpoena from the SEC primarily seeking documents related to unintended acceleration and certain financial records. This began as a coordinated investigation and has included interviews of Toyota and non-Toyota witnesses, as well as production of documents. In March 2014, Toyota announced that it entered into a deferred prosecution agreement (“DPA”) with the U.S. Attorney’s Office for the Southern District of New York to resolve its investigation. The matter was resolved pursuant to the DPA, which provided for a $1.2 billion payment to the U.S. government, and Toyota recorded a $1.2 billion charge against earnings in fiscal 2014. The agreement also provides for an independent monitor to review and assess policies and procedures relating to Toyota’s safety communications process, its process for sharing vehicle accident information internally and its process for preparing and sharing certain technical reports. In April 2014, the staff of the SEC notified Toyota that it has concluded its investigation and it does not intend to recommend that the SEC institute an enforcement action regarding this matter.</t>
  </si>
  <si>
    <t>Beyond the amounts accrued for the recall-related matters, Toyota is unable to estimate a range of reasonably possible loss, if any, for the other recall-related matters because (i) many of the proceedings are in evidence gathering stages, (ii) significant factual issues need to be resolved, (iii) the legal theory or nature of the claims is unclear, (iv) the outcome of future motions or appeals is unknown and/or (v) the outcomes of other matters of these types vary widely and do not appear sufficiently similar to offer meaningful guidance. Toyota continues to evaluate these matters and expects that it may have resolution discussions from time to time in some of them. Although Toyota cannot estimate a reasonable range of loss based on currently available information, the resolution of the above-mentioned matters could have an adverse effect on Toyota’s financial position, results of operations or cash flows.</t>
  </si>
  <si>
    <t>Other Proceedings</t>
  </si>
  <si>
    <t>Toyota has various other legal actions, other governmental proceedings and other claims pending against it, including other product liability claims in the United States. For the same reasons discussed above relating to the recall-related legal proceedings, Toyota is unable to estimate a range of reasonably possible loss, if any, beyond the amounts accrued, with respect to these other proceedings. Based upon information currently available to Toyota, however, Toyota believes that its losses from these matters, if any, would not have a material adverse effect on Toyota’s financial position, results of operations or cash flows.</t>
  </si>
  <si>
    <t>Environmental Matters and Others</t>
  </si>
  <si>
    <t>In October 2000, the European Union brought into effect a directive that requires member states to promulgate regulations implementing the following: (i) automotive manufacturers shall bear all or a significant part of the costs for taking back end-of-life vehicles sold after July 1, 2002 and dismantling and recycling those vehicles. Beginning January 1, 2007, this requirement became applicable to vehicles sold before July 1, 2002 as well; (ii) automotive manufacturers may not use certain hazardous materials in vehicles sold after July 1, 2003; (iii) certified vehicles models sold after December 15, 2008 shall be re-usable and/or recyclable to a minimum of 85% by weight per vehicle and shall be re-usable and/or re-use as material or energy to a minimum of 95% by weight per vehicle; and (iv) end-of-life vehicles must meet actual re-use and/or recycling of 80% and re-use and/or recovery of 85%, respectively, of vehicle weight by 2006, rising respectively to 85% and 95% by 2015. Laws to implement this directive came into effect in each of the European Union member states. Currently, there are uncertainties surrounding the implementation of the applicable regulations in different European Union member states, particularly regarding automotive manufacturer responsibilities and resultant expenses that may be incurred.</t>
  </si>
  <si>
    <t>In addition, under this directive, the member states must take measures to ensure that car manufacturers, distributors and other auto-related economic operators establish adequate used vehicle collection and treatment facilities and to ensure that hazardous materials and recyclable parts are removed from vehicles prior to shredding. This directive impacts Toyota’s vehicles sold in the European Union. Toyota accommodated, in offering its products, any measures the European Union member states will choose to take in order to comply with this directive.</t>
  </si>
  <si>
    <t>Based on the legislation that has been enacted to date, Toyota has provided for its estimated liability related to covered vehicles in existence as of March 31, 2014. The amount of estimated liability may change depending on future legislation to be enacted and subject to other circumstances. Although Toyota does not expect its compliance with the directive to result in significant cash expenditures, Toyota is continuing to assess the impact of this future legislation on its financial position, results of operations and cash flows.</t>
  </si>
  <si>
    <t>Toyota purchases materials that are equivalent to approximately 10% of material costs from a supplier which is an affiliated company.</t>
  </si>
  <si>
    <t>The parent company has a concentration of labor supply in employees working under collective bargaining agreements and a substantial portion of these employees are working under the agreement that will expire on December 31, 2014.</t>
  </si>
  <si>
    <t>Segment Data</t>
  </si>
  <si>
    <t>24. Segment data:</t>
  </si>
  <si>
    <t>The operating segments reported below are the segments of Toyota for which separate financial information is available and for which operating income/loss amounts are evaluated regularly by executive management in deciding how to allocate resources and in assessing performance.</t>
  </si>
  <si>
    <t>The major portions of Toyota’s operations on a worldwide basis are derived from the Automotive and Financial Services business segments. The Automotive segment designs, manufactures and distributes sedans, minivans, compact cars, sport-utility vehicles, trucks and related parts and accessories. The Financial Services segment consists primarily of financing, and vehicle and equipment leasing operations to assist in the merchandising of the parent company and its affiliated companies products as well as other products. The All Other segment includes the design, manufacturing and sales of housing, telecommunications and other businesses.</t>
  </si>
  <si>
    <t>The following tables present certain information regarding Toyota’s industry segments and operations by geographic areas and overseas revenues by destination as of and for the years ended March 31, 2012, 2013 and 2014.</t>
  </si>
  <si>
    <t>Segment operating results and assets -</t>
  </si>
  <si>
    <t>As of and for the year ended March 31, 2012:</t>
  </si>
  <si>
    <t>Automotive</t>
  </si>
  <si>
    <t>Financial</t>
  </si>
  <si>
    <t>Services</t>
  </si>
  <si>
    <t>All Other</t>
  </si>
  <si>
    <t>Inter-segment</t>
  </si>
  <si>
    <t>Elimination/</t>
  </si>
  <si>
    <t>Unallocated</t>
  </si>
  <si>
    <t>Amount</t>
  </si>
  <si>
    <t>Consolidated</t>
  </si>
  <si>
    <t>Sales to external customers</t>
  </si>
  <si>
    <t>Inter-segment sales and transfers</t>
  </si>
  <si>
    <t>(560,132</t>
  </si>
  <si>
    <t>Operating expenses</t>
  </si>
  <si>
    <t>(545,576</t>
  </si>
  <si>
    <t>(14,556</t>
  </si>
  <si>
    <t>Assets</t>
  </si>
  <si>
    <t>Investment in equity method investees</t>
  </si>
  <si>
    <t>Depreciation expenses</t>
  </si>
  <si>
    <t>Capital expenditure</t>
  </si>
  <si>
    <t>As of and for the year ended March 31, 2013:</t>
  </si>
  <si>
    <t>(592,039</t>
  </si>
  <si>
    <t>(598,787</t>
  </si>
  <si>
    <t>As of and for the year ended March 31, 2014:</t>
  </si>
  <si>
    <t>(661,820</t>
  </si>
  <si>
    <t>(655,993</t>
  </si>
  <si>
    <t>(5,827</t>
  </si>
  <si>
    <t>(30,693</t>
  </si>
  <si>
    <t>Geographic Information -</t>
  </si>
  <si>
    <t>Japan</t>
  </si>
  <si>
    <t>North</t>
  </si>
  <si>
    <t>America</t>
  </si>
  <si>
    <t>Europe</t>
  </si>
  <si>
    <t>Asia</t>
  </si>
  <si>
    <t>(4,423,947</t>
  </si>
  <si>
    <t>(4,416,805</t>
  </si>
  <si>
    <t>Operating income (loss)</t>
  </si>
  <si>
    <t>(207,040</t>
  </si>
  <si>
    <t>(7,142</t>
  </si>
  <si>
    <t>Long-lived assets</t>
  </si>
  <si>
    <t>(5,604,105</t>
  </si>
  <si>
    <t>(5,590,472</t>
  </si>
  <si>
    <t>(13,633</t>
  </si>
  <si>
    <t>Long-lived assets</t>
  </si>
  <si>
    <t>(6,661,930</t>
  </si>
  <si>
    <t>(6,621,292</t>
  </si>
  <si>
    <t>(40,638</t>
  </si>
  <si>
    <t>“Other” consists of Central and South America, Oceania, Africa and the Middle East.</t>
  </si>
  <si>
    <t>Revenues are attributed to geographies based on the country location of the parent company or the subsidiary that transacted the sale with the external customer.</t>
  </si>
  <si>
    <t>There are no any individually material countries with respect to revenues, and long-lived assets included in other foreign countries.</t>
  </si>
  <si>
    <t>Unallocated amounts included in assets represent assets held for corporate purposes, which mainly consist of cash and cash equivalents and marketable securities. Such corporate assets were ¥4,749,259 million, ¥5,599,970 million and ¥7,659,617 million, as of March 31, 2012, 2013 and 2014, respectively.</t>
  </si>
  <si>
    <t>Transfers between industries or geographic segments are made at amounts which Toyota’s management believes approximate arm’s-length transactions. In measuring the reportable segments’ income or losses, operating income consists of revenue less operating expenses.</t>
  </si>
  <si>
    <t>Overseas Revenues by destination -</t>
  </si>
  <si>
    <t>The following information shows revenues that are attributed to countries based on location of customers, excluding customers in Japan. In addition to the disclosure requirements under U.S.GAAP, Toyota discloses this information in order to provide financial statements users with valuable information.</t>
  </si>
  <si>
    <t>North America</t>
  </si>
  <si>
    <t>“Other” consists of Central and South America, Oceania, Africa and the Middle East, etc.</t>
  </si>
  <si>
    <t>Certain financial statements data on non-financial services and financial services businesses -</t>
  </si>
  <si>
    <t>The financial data below presents separately Toyota’s non-financial services and financial services businesses.</t>
  </si>
  <si>
    <t>Balance sheets -</t>
  </si>
  <si>
    <t>Non-Financial Services Businesses</t>
  </si>
  <si>
    <t>Trade accounts and notes receivable, less allowance for doubtful accounts</t>
  </si>
  <si>
    <t>Total Non-Financial Services Businesses assets</t>
  </si>
  <si>
    <t>Financial Services Business</t>
  </si>
  <si>
    <t>Total Financial Services Business assets</t>
  </si>
  <si>
    <t>Eliminations</t>
  </si>
  <si>
    <t>(611,115</t>
  </si>
  <si>
    <t>(785,187</t>
  </si>
  <si>
    <t>Assets in the non-financial services include unallocated corporate assets.</t>
  </si>
  <si>
    <t>Total Non-Financial Services Businesses liabilities</t>
  </si>
  <si>
    <t>Total Financial Services Business liabilities</t>
  </si>
  <si>
    <t>(613,689</t>
  </si>
  <si>
    <t>(788,299</t>
  </si>
  <si>
    <t>Total liabilities</t>
  </si>
  <si>
    <t>Total Toyota Motor Corporation shareholders’ equity</t>
  </si>
  <si>
    <t>Total shareholders’ equity</t>
  </si>
  <si>
    <t>Statements of income -</t>
  </si>
  <si>
    <t>Cost of revenues</t>
  </si>
  <si>
    <t>Other income (expense), net</t>
  </si>
  <si>
    <t>(82,181</t>
  </si>
  <si>
    <t>(119,359</t>
  </si>
  <si>
    <t>(164,709</t>
  </si>
  <si>
    <t>- Non-Financial Services Businesses</t>
  </si>
  <si>
    <t>(4,679</t>
  </si>
  <si>
    <t>(970</t>
  </si>
  <si>
    <t>(2,566</t>
  </si>
  <si>
    <t>(1,961</t>
  </si>
  <si>
    <t>(3,819</t>
  </si>
  <si>
    <t>- Financial Services Business</t>
  </si>
  <si>
    <t>(44</t>
  </si>
  <si>
    <t>(32</t>
  </si>
  <si>
    <t>Statements of cash flows -</t>
  </si>
  <si>
    <t>Non-Financial</t>
  </si>
  <si>
    <t>Businesses</t>
  </si>
  <si>
    <t>Business</t>
  </si>
  <si>
    <t>(23,514</t>
  </si>
  <si>
    <t>(20,429</t>
  </si>
  <si>
    <t>(82,792</t>
  </si>
  <si>
    <t>(196,544</t>
  </si>
  <si>
    <t>(1,157</t>
  </si>
  <si>
    <t>(197,701</t>
  </si>
  <si>
    <t>(230,078</t>
  </si>
  <si>
    <t>(1,441</t>
  </si>
  <si>
    <t>(231,519</t>
  </si>
  <si>
    <t>(73,020</t>
  </si>
  <si>
    <t>(13,455,792</t>
  </si>
  <si>
    <t>(8,333,248</t>
  </si>
  <si>
    <t>(16,877,678</t>
  </si>
  <si>
    <t>(10,004,928</t>
  </si>
  <si>
    <t>Collection of and proceeds from sales of finance receivables</t>
  </si>
  <si>
    <t>(713,867</t>
  </si>
  <si>
    <t>(9,670</t>
  </si>
  <si>
    <t>(723,537</t>
  </si>
  <si>
    <t>(839,756</t>
  </si>
  <si>
    <t>(14,805</t>
  </si>
  <si>
    <t>(854,561</t>
  </si>
  <si>
    <t>(135,054</t>
  </si>
  <si>
    <t>(673,491</t>
  </si>
  <si>
    <t>(808,545</t>
  </si>
  <si>
    <t>(129,070</t>
  </si>
  <si>
    <t>(990,521</t>
  </si>
  <si>
    <t>(1,119,591</t>
  </si>
  <si>
    <t>(2,565,772</t>
  </si>
  <si>
    <t>(607,862</t>
  </si>
  <si>
    <t>(3,173,634</t>
  </si>
  <si>
    <t>(2,980,821</t>
  </si>
  <si>
    <t>(431,602</t>
  </si>
  <si>
    <t>(3,412,423</t>
  </si>
  <si>
    <t>Proceeds from sales of and maturity of marketable securities and security investments</t>
  </si>
  <si>
    <t>(147</t>
  </si>
  <si>
    <t>(12,206</t>
  </si>
  <si>
    <t>(77,848</t>
  </si>
  <si>
    <t>(916,179</t>
  </si>
  <si>
    <t>(550,896</t>
  </si>
  <si>
    <t>(1,442,658</t>
  </si>
  <si>
    <t>(1,524,037</t>
  </si>
  <si>
    <t>(1,758,238</t>
  </si>
  <si>
    <t>(3,027,312</t>
  </si>
  <si>
    <t>(294,646</t>
  </si>
  <si>
    <t>(2,608,135</t>
  </si>
  <si>
    <t>(2,867,572</t>
  </si>
  <si>
    <t>(328,380</t>
  </si>
  <si>
    <t>(2,415,566</t>
  </si>
  <si>
    <t>(2,682,136</t>
  </si>
  <si>
    <t>Increase (decrease) in short-term borrowings</t>
  </si>
  <si>
    <t>(162,782</t>
  </si>
  <si>
    <t>(156,785</t>
  </si>
  <si>
    <t>(190,008</t>
  </si>
  <si>
    <t>(37,356</t>
  </si>
  <si>
    <t>(45,640</t>
  </si>
  <si>
    <t>(92</t>
  </si>
  <si>
    <t>(211,004</t>
  </si>
  <si>
    <t>(135,981</t>
  </si>
  <si>
    <t>(355,347</t>
  </si>
  <si>
    <t>(542,154</t>
  </si>
  <si>
    <t>(36,093</t>
  </si>
  <si>
    <t>(19,846</t>
  </si>
  <si>
    <t>(55,939</t>
  </si>
  <si>
    <t>(195,917</t>
  </si>
  <si>
    <t>(205,592</t>
  </si>
  <si>
    <t>(401,509</t>
  </si>
  <si>
    <t>(1,188</t>
  </si>
  <si>
    <t>(108,318</t>
  </si>
  <si>
    <t>(316,612</t>
  </si>
  <si>
    <t>(1,764</t>
  </si>
  <si>
    <t>(318,376</t>
  </si>
  <si>
    <t>(269,875</t>
  </si>
  <si>
    <t>(20,598,521</t>
  </si>
  <si>
    <t>(11,953,064</t>
  </si>
  <si>
    <t>(956,232</t>
  </si>
  <si>
    <t>(13,789</t>
  </si>
  <si>
    <t>(970,021</t>
  </si>
  <si>
    <t>(97,515</t>
  </si>
  <si>
    <t>(1,611,155</t>
  </si>
  <si>
    <t>(1,708,670</t>
  </si>
  <si>
    <t>(4,227,802</t>
  </si>
  <si>
    <t>(510,476</t>
  </si>
  <si>
    <t>(4,738,278</t>
  </si>
  <si>
    <t>(125,353</t>
  </si>
  <si>
    <t>(4,607</t>
  </si>
  <si>
    <t>(101,028</t>
  </si>
  <si>
    <t>(2,512,620</t>
  </si>
  <si>
    <t>(1,910,914</t>
  </si>
  <si>
    <t>(4,336,248</t>
  </si>
  <si>
    <t>(169,233</t>
  </si>
  <si>
    <t>(2,831,116</t>
  </si>
  <si>
    <t>(2,988,923</t>
  </si>
  <si>
    <t>(396,030</t>
  </si>
  <si>
    <t>(63,065</t>
  </si>
  <si>
    <t>(475,585</t>
  </si>
  <si>
    <t>Net increase in cash and cash equivalents</t>
  </si>
  <si>
    <t>Per Share Amounts</t>
  </si>
  <si>
    <t>25. Per share amounts:</t>
  </si>
  <si>
    <t>Reconciliations of the differences between basic and diluted net income attributable to Toyota Motor Corporation per share for the years ended March 31, 2012, 2013 and 2014 are as follows:</t>
  </si>
  <si>
    <t>Thousands</t>
  </si>
  <si>
    <t>of shares</t>
  </si>
  <si>
    <t>attributable to</t>
  </si>
  <si>
    <t>Toyota Motor</t>
  </si>
  <si>
    <t>Corporation</t>
  </si>
  <si>
    <t>per share</t>
  </si>
  <si>
    <t>Basic net income attributable to Toyota Motor Corporation per common share</t>
  </si>
  <si>
    <t>Effect of dilutive securities</t>
  </si>
  <si>
    <t>Assumed exercise of dilutive stock options</t>
  </si>
  <si>
    <t>(3</t>
  </si>
  <si>
    <t>Diluted net income attributable to Toyota Motor Corporation per common share</t>
  </si>
  <si>
    <t>(85</t>
  </si>
  <si>
    <t>Stock options that were not included in the computation of diluted net income attributable to Toyota Motor Corporation per share for the years ended March 31, 2012, 2013 and 2014 were 12,530 thousand shares, 8,682 thousand shares and 2,415 thousand shares, respectively, because the options’ exercise prices were greater than the average market price per common share during the period.</t>
  </si>
  <si>
    <t>In addition to the disclosure requirements under U.S.GAAP, Toyota discloses the information below in order to provide financial statements users with valuable information.</t>
  </si>
  <si>
    <t>The following table shows Toyota Motor Corporation shareholders’ equity per share as of March 31, 2013 and 2014. Toyota Motor Corporation shareholders’ equity per share amounts are calculated by dividing Toyota Motor Corporation shareholders’ equities’ amount at the end of each period by the number of shares issued and outstanding, excluding treasury stock at the end of the corresponding period.</t>
  </si>
  <si>
    <t>Shareholders’</t>
  </si>
  <si>
    <t>equity</t>
  </si>
  <si>
    <t>Shares issued</t>
  </si>
  <si>
    <t>and</t>
  </si>
  <si>
    <t>outstanding</t>
  </si>
  <si>
    <t>at the end of</t>
  </si>
  <si>
    <t>the year</t>
  </si>
  <si>
    <t>(excluding</t>
  </si>
  <si>
    <t>treasury</t>
  </si>
  <si>
    <t>stock)</t>
  </si>
  <si>
    <t>As of March 31, 2013</t>
  </si>
  <si>
    <t>As of March 31, 2014</t>
  </si>
  <si>
    <t>Fair Value Measurements</t>
  </si>
  <si>
    <t>26. Fair value measurements:</t>
  </si>
  <si>
    <t>In accordance with U.S.GAAP, Toyota classifies fair value into three levels of input as follows which are used to measure it.</t>
  </si>
  <si>
    <t>Level 1:</t>
  </si>
  <si>
    <t>Quoted prices in active markets for identical assets or liabilities</t>
  </si>
  <si>
    <t>Level 2:</t>
  </si>
  <si>
    <t>Quoted prices for similar assets or liabilities in active markets; quoted prices for identical or similar assets or liabilities in markets that are not active; inputs other than quoted prices that are observable for the assets or liabilities</t>
  </si>
  <si>
    <t>Level 3:</t>
  </si>
  <si>
    <t>Unobservable inputs for assets or liabilities</t>
  </si>
  <si>
    <t>The following table summarizes the fair values of the assets and liabilities measured at fair value on a recurring basis at March 31, 2013 and 2014. Transfers between levels of the fair value are recognized at the end of their respective reporting periods:</t>
  </si>
  <si>
    <t>Cash equivalents</t>
  </si>
  <si>
    <t>Derivative financial instruments</t>
  </si>
  <si>
    <t>Liabilities</t>
  </si>
  <si>
    <t>(196,386</t>
  </si>
  <si>
    <t>(1,956</t>
  </si>
  <si>
    <t>The following is description of the assets and liabilities measured at fair value, information about the valuation techniques used to measure fair value, key inputs and significant assumption:</t>
  </si>
  <si>
    <t>Cash equivalents and time deposits -</t>
  </si>
  <si>
    <t>Cash equivalents include money market funds and other investments with original maturities of three months or less. Cash equivalents classified in Level 2 include primarily negotiable certificate of deposit with original maturities of three months or less. These are measured at fair value using observable interest rates in the market. Time deposits include negotiable certificate of deposit with original maturities over three months. These are measured at fair value using observable interest rates in the market.</t>
  </si>
  <si>
    <t>Marketable securities and other securities investments -</t>
  </si>
  <si>
    <t>Marketable securities and other securities investments include public and corporate bonds, common stocks and other investments. Public and corporate bonds include primarily government bonds and represent 49% of Japanese bonds, and 51% of U.S., European and other bonds as of March 31, 2013, and 50% of Japanese bonds, and 50% of U.S., European and other bonds as of March 31, 2014. Listed stocks on the Japanese stock markets represent 85% and 86% of common stocks as of March 31, 2013 and 2014, respectively. Toyota uses primarily quoted market prices for identical assets to measure fair value of these securities. “Other” includes primarily investment trusts. Generally, Toyota uses quoted market prices for similar assets or quoted non-active market prices for identical assets to measure fair value of these securities. These assets are classified in Level 2.</t>
  </si>
  <si>
    <t>See note 20 to the consolidated financial statements about derivative financial instruments. Toyota primarily estimates the fair value of derivative financial instruments using industry-standard valuation models that require observable inputs including interest rates and foreign exchange rates, and the contractual terms. The usage of these models does not require significant judgment to be applied. These derivative financial instruments are classified in Level 2. In other certain cases when market data is not available, key inputs to the fair value measurement include quotes from counterparties, and other market data. Toyota assesses the reasonableness of changes of the quotes using observable market data. These derivative financial instruments are classified in Level 3. Toyota’s derivative fair value measurements consider assumptions about counterparty and our own non-performance risk, using such as credit default probabilities.</t>
  </si>
  <si>
    <t>The following table summarizes the changes in Level 3 assets and liabilities measured at fair value on a recurring basis for the periods ended March 31, 2012, 2013 and 2014:</t>
  </si>
  <si>
    <t>Marketable</t>
  </si>
  <si>
    <t>securities  and</t>
  </si>
  <si>
    <t>other securities</t>
  </si>
  <si>
    <t>investments</t>
  </si>
  <si>
    <t>Derivative</t>
  </si>
  <si>
    <t>Total gains (losses)</t>
  </si>
  <si>
    <t>Included in earnings</t>
  </si>
  <si>
    <t>Included in other comprehensive income (loss)</t>
  </si>
  <si>
    <t>Purchases and issuances</t>
  </si>
  <si>
    <t>Settlements</t>
  </si>
  <si>
    <t>(3,832</t>
  </si>
  <si>
    <t>(4,699</t>
  </si>
  <si>
    <t>(3,015</t>
  </si>
  <si>
    <t>securities and</t>
  </si>
  <si>
    <t>(1,563</t>
  </si>
  <si>
    <t>(2,343</t>
  </si>
  <si>
    <t>(3,906</t>
  </si>
  <si>
    <t>securities and</t>
  </si>
  <si>
    <t>(228</t>
  </si>
  <si>
    <t>(1,555</t>
  </si>
  <si>
    <t>(1,579</t>
  </si>
  <si>
    <t>(3,134</t>
  </si>
  <si>
    <t>“Included in earnings” in marketable securities and other securities investments and derivative financial instruments are included in “Other income (loss), net” and “Cost of financing operations” in the accompanying consolidated statements of income, respectively.</t>
  </si>
  <si>
    <t>In the reconciliation table above, derivative financial instruments are presented net of assets and liabilities. The other amount includes the impacts of level transfers and currency translation adjustments for the year ended March 31, 2012, and includes the currency translation adjustments for the years ended March 31, 2013 and 2014.</t>
  </si>
  <si>
    <t>As of March 31, 2014, the Level 3 assets and liabilities measured at fair value on a recurring basis are not significant.</t>
  </si>
  <si>
    <t>Certain assets and liabilities are measured at fair value on a nonrecurring basis. During the years ended March 31, 2013 and 2014, Toyota measured certain finance receivables at fair value of ¥32,974 million and ¥22,432 million based on the collateral value, resulting in gains of ¥978 million and ¥220 million. This fair value measurement on a nonrecurring basis is classified in Level 3. See note 21 to the consolidated financial statements for the fair value measurement. These Level 3 financial assets are not significant.</t>
  </si>
  <si>
    <t>Restructuring charges and asset impairments</t>
  </si>
  <si>
    <t>27. Restructuring charges and asset impairments:</t>
  </si>
  <si>
    <t>In February 2014, Toyota Motor Corporation and Toyota Motor Corporation Australia Ltd., its production and sales subsidiary in Australia, decided to end their vehicle and engine production in Australia by the end of 2017. In fiscal 2014, Toyota recorded costs and expenses of ¥83,073 million relating to the end of production in Australia in the automotive segment. These costs and expenses consist primarily of long-lived assets impairment charges of ¥47,190 million and other restructuring charges of ¥35,883 million. Toyota expects to incur additional charges each year from the year ending March 31, 2015 through the year 2017 which are not material to Toyota.</t>
  </si>
  <si>
    <t>Significant subsequent events</t>
  </si>
  <si>
    <t>28. Significant subsequent events:</t>
  </si>
  <si>
    <t>At a meeting of the Board of Directors held on March 26, 2014, Toyota Motor Corporation (“TMC”) resolved to establish the Toyota Mobility Foundation (the “Foundation”), a general incorporated foundation, to dispose 30,000 thousand shares of treasury stock at ¥1 per share by way of third-party allotment to a trust that is being established by TMC to provide funding for the activities of the Foundation through dividends, etc. on TMC’s common stock, to repurchase up to 60,000 thousand shares of TMC’s common stock at a total purchase price of up to ¥360,000 million pursuant to Article 156 of the Companies Act of Japan (the “Companies Act”) as applied pursuant to Article 165, Paragraph 3 of the Companies Act and to cancel 30,000 thousand shares of treasury stock pursuant to Article 178 of the Companies Act.</t>
  </si>
  <si>
    <t>The disposition of treasury stock was subject to the approval at TMC’s 110th Ordinary General Shareholders’ Meeting held in June 2014, and the repurchase of TMC’s common stock and cancellation of treasury stock were each subject to the approval of the disposition of treasury stock at such Ordinary General Shareholders’ Meeting. Pursuant to Articles 199 and 200 of the Companies Act, the delegation to TMC’s Board of Directors of the power to decide the terms of such disposition was approved at such Ordinary General Shareholders’ Meeting held on June 17, 2014.</t>
  </si>
  <si>
    <t>Presented below is additional information regarding the disposition of treasury stock, repurchase of stock, and cancellation of treasury stock.</t>
  </si>
  <si>
    <t>(1) Disposition of treasury stock</t>
  </si>
  <si>
    <t>Reason for disposing treasury stock -</t>
  </si>
  <si>
    <t>TMC resolved at a meeting of the Board of Directors held on March 26, 2014 to establish the Foundation.</t>
  </si>
  <si>
    <t>The disposition of treasury stock will be made by way of third-party allotment to a trust that is being established by TMC to provide funding for the activities of the Foundation through dividends, etc. on TMC’s common stock.</t>
  </si>
  <si>
    <t>Details of matters relating to disposition -</t>
  </si>
  <si>
    <t>Kind of stock to be disposed</t>
  </si>
  <si>
    <t>Common stock of TMC</t>
  </si>
  <si>
    <t>Number of shares to be disposed</t>
  </si>
  <si>
    <t>30,000,000 shares</t>
  </si>
  <si>
    <t>Price of disposition</t>
  </si>
  <si>
    <t>¥1 per share</t>
  </si>
  <si>
    <t>Amount of proceeds</t>
  </si>
  <si>
    <t>¥30 million</t>
  </si>
  <si>
    <t>Method of disposition</t>
  </si>
  <si>
    <t>Disposition by way of third-party allotment to:</t>
  </si>
  <si>
    <t>Japan Trustee Services Bank, Ltd.</t>
  </si>
  <si>
    <t>(sub-trustee, with Sumitomo Mitsui Trust Bank, Limited as trustee)</t>
  </si>
  <si>
    <t>30,000,000 common shares</t>
  </si>
  <si>
    <t>Delegation of power to resolve</t>
  </si>
  <si>
    <t>In addition to the matters set forth above, the terms of the disposition and any other matters required in connection with the disposition of treasury stock will be resolved by the Board of Directors.</t>
  </si>
  <si>
    <t>(2) Repurchase of stock</t>
  </si>
  <si>
    <t>At a meeting of the Board of Directors held on June 17, 2014, TMC resolved to repurchase shares of its common stock pursuant to Article 156 of the Companies Act, as applied pursuant to Article 165, Paragraph 3 of the Companies Act, as set forth below.</t>
  </si>
  <si>
    <t>Reason for repurchasing stock -</t>
  </si>
  <si>
    <t>The repurchase will be made to avoid the dilution of TMC’s shares triggered by the disposition of treasury stock described in (1) above, and to effect capital efficiency and agile capital policy in view of the management environment.</t>
  </si>
  <si>
    <t>Details of matters relating to repurchase -</t>
  </si>
  <si>
    <t>Period of repurchase: From July 1, 2014 to August 29, 2014</t>
  </si>
  <si>
    <t>Kind of stock to be repurchased</t>
  </si>
  <si>
    <t>Number of shares to be repurchased</t>
  </si>
  <si>
    <t>20,000,000 shares (maximum)</t>
  </si>
  <si>
    <t>Total purchase price for repurchase of shares</t>
  </si>
  <si>
    <t>¥120,000 million (maximum)</t>
  </si>
  <si>
    <t>Method of acquisition</t>
  </si>
  <si>
    <t>Discretionary trading by a securities company</t>
  </si>
  <si>
    <t>Period of repurchase: From September 10, 2014 to October 31, 2014</t>
  </si>
  <si>
    <t>Market purchase through a trust bank</t>
  </si>
  <si>
    <t>Period of repurchase: From November 10, 2014 to December 22, 2014</t>
  </si>
  <si>
    <t>(3) Cancellation of treasury stock</t>
  </si>
  <si>
    <t>Reason for cancelling treasury stock -</t>
  </si>
  <si>
    <t>The cancellation will be made to relieve concerns regarding the dilution of TMC’s share value due to disposition of treasury stock in the future.</t>
  </si>
  <si>
    <t>Details of matters relating to cancellation -</t>
  </si>
  <si>
    <t>Kind of stock to be cancelled</t>
  </si>
  <si>
    <t>Number of shares to be cancelled</t>
  </si>
  <si>
    <t>Scheduled date of cancellation</t>
  </si>
  <si>
    <t>Summary of significant accounting policies (Policies)</t>
  </si>
  <si>
    <t>Basis of consolidation and accounting for investments in affiliated companies</t>
  </si>
  <si>
    <t>Estimates</t>
  </si>
  <si>
    <t>Translation of foreign currencies</t>
  </si>
  <si>
    <t>Revenue recognition</t>
  </si>
  <si>
    <t>Other costs</t>
  </si>
  <si>
    <t>Security investments in non-public companies</t>
  </si>
  <si>
    <t>Finance receivables</t>
  </si>
  <si>
    <t>Allowance for residual value losses</t>
  </si>
  <si>
    <t>Goodwill and intangible assets</t>
  </si>
  <si>
    <t>Employee benefit obligations</t>
  </si>
  <si>
    <t>Environmental matters</t>
  </si>
  <si>
    <t>Income taxes</t>
  </si>
  <si>
    <t>Stock-based compensation</t>
  </si>
  <si>
    <t>Other comprehensive income</t>
  </si>
  <si>
    <t>Accounting changes</t>
  </si>
  <si>
    <t>Recent pronouncements to be adopted in future periods</t>
  </si>
  <si>
    <t>Reclassifications</t>
  </si>
  <si>
    <t>Summary of significant accounting policies (Tables)</t>
  </si>
  <si>
    <t>Finance Receivables on Nonaccrual Status</t>
  </si>
  <si>
    <t>Finance Receivables 90 Days or More Past Due and Accruing</t>
  </si>
  <si>
    <t>Marketable securities and other securities investments (Tables)</t>
  </si>
  <si>
    <t>Aggregate Cost, Gross Unrealized Gains and Losses and Fair Value of Marketable Securities and Other Securities Investments</t>
  </si>
  <si>
    <t>Finance Receivables (Tables)</t>
  </si>
  <si>
    <t>Financing Receivables</t>
  </si>
  <si>
    <t>Summary of Contractual Maturities</t>
  </si>
  <si>
    <t>Summary of Finance Leases</t>
  </si>
  <si>
    <t>Amount of Finance Receivables Segregated into Aging Categories Based on Number of Days Outstanding</t>
  </si>
  <si>
    <t>Recorded Investment for each Credit Quality of Finance Receivable within Wholesale and Other Dealer Loan Receivables Portfolio Segment in United States and Other Regions</t>
  </si>
  <si>
    <t>Impaired Finance Receivables</t>
  </si>
  <si>
    <t>Inventories (Tables)</t>
  </si>
  <si>
    <t>Components of Inventories</t>
  </si>
  <si>
    <t>Vehicles and Equipment on Operating Leases (Tables)</t>
  </si>
  <si>
    <t>Summary of Vehicles and Equipment on Operating Lease</t>
  </si>
  <si>
    <t>Future Minimum Rentals from Vehicles and Equipment on Operating Leases</t>
  </si>
  <si>
    <t>Future minimum rentals from vehicles and equipment on operating leases are due in installments as follows:</t>
  </si>
  <si>
    <t>Allowance for doubtful accounts and credit losses (Tables)</t>
  </si>
  <si>
    <t>Allowance for Doubtful Accounts Relating to Trade Accounts and Notes Receivable</t>
  </si>
  <si>
    <t>Allowance for Credit Losses Relating to Finance Receivables and Vehicles and Equipment on Operating Leases</t>
  </si>
  <si>
    <t>Net Changes in Allowance for Credit Losses above Relating to Retail Receivables Portfolio Segment, Finance Lease Receivables Portfolio Segment and Wholesale and Other Dealer Loan Receivables Portfolio Segment</t>
  </si>
  <si>
    <t>Affiliated Companies and Variable Interest Entities (Tables)</t>
  </si>
  <si>
    <t>Summary of Financial Information for Affiliated Companies Accounted for by Equity Method</t>
  </si>
  <si>
    <t>Entities Comprising Significant Portion of Toyota's Investment in Affiliated Companies and Percentage of Ownership</t>
  </si>
  <si>
    <t>Account Balances and Transactions with Affiliated Companies</t>
  </si>
  <si>
    <t>Short-Term Borrowings and Long-Term Debt (Tables)</t>
  </si>
  <si>
    <t>Short-term Borrowings</t>
  </si>
  <si>
    <t>Long-term Debt</t>
  </si>
  <si>
    <t>Aggregate Amounts of Annual Maturities of Long-term Debt During Next Five Years</t>
  </si>
  <si>
    <t>Product Warranties and Recalls and Other Safety Measures (Tables)</t>
  </si>
  <si>
    <t>Net Changes in Liabilities for Quality Assurances</t>
  </si>
  <si>
    <t>Net Changes in Liabilities for Recalls and Other Safety Measures which are Comprised in Liabilities for Quality Assurances</t>
  </si>
  <si>
    <t>Income Taxes (Tables)</t>
  </si>
  <si>
    <t>Components of Income (Loss) Before Income Taxes</t>
  </si>
  <si>
    <t>Provision for Income Taxes</t>
  </si>
  <si>
    <t>Reconciliation of Differences Between Statutory Tax Rate and Effective Income Tax Rate</t>
  </si>
  <si>
    <t>Reconciliation of the differences between the statutory tax rate and the effective income tax rate is as follows:</t>
  </si>
  <si>
    <t>Components of Deferred Tax Assets and Liabilities</t>
  </si>
  <si>
    <t>Net Changes in Total Valuation Allowance for Deferred Tax Assets</t>
  </si>
  <si>
    <t>The net changes in the total valuation allowance for deferred tax assets for the years ended March 31, 2012, 2013 and 2014 consist of the following:</t>
  </si>
  <si>
    <t>Summary of Gross Unrecognized Tax Benefits Changes</t>
  </si>
  <si>
    <t>Shareholders' Equity (Tables)</t>
  </si>
  <si>
    <t>Changes in Number of Shares of Common Stock Issued</t>
  </si>
  <si>
    <t>Accumulated other comprehensive income (Tables)</t>
  </si>
  <si>
    <t>Changes in accumulated other comprehensive income (loss)</t>
  </si>
  <si>
    <t>Component of Reclassifications</t>
  </si>
  <si>
    <t>Stock-Based Compensation (Tables)</t>
  </si>
  <si>
    <t>Summary of Toyota's Stock Option Activity</t>
  </si>
  <si>
    <t>Summary of Options Outstanding and Options Exercisable</t>
  </si>
  <si>
    <t>Employee Benefit Plans (Tables)</t>
  </si>
  <si>
    <t>Expected Benefit Payments Associated with Pension and Postretirement Benefit Plans</t>
  </si>
  <si>
    <t>Information Regarding Defined Benefit Plans</t>
  </si>
  <si>
    <t>Amounts Recognized in Consolidated Balance Sheet Associated with Defined Benefit Plans</t>
  </si>
  <si>
    <t>Amounts Recognized in Accumulated Other Comprehensive Income (Loss)</t>
  </si>
  <si>
    <t>Projected Benefit Obligation, Accumulated Benefit Obligation and Fair Value of Plan Assets for which Accumulated Benefit Obligations Exceed Plan Assets</t>
  </si>
  <si>
    <t>Components of Net Periodic Pension Cost</t>
  </si>
  <si>
    <t>Other Changes in Plan Assets and Benefit Obligations Recognized in Other Comprehensive Income (Loss)</t>
  </si>
  <si>
    <t>Summary of Fair Value of Classes of Plan Assets</t>
  </si>
  <si>
    <t>Changes in Level 3 Plan Assets Measured At Fair Value</t>
  </si>
  <si>
    <t>Japanese plans | Benefit Obligations</t>
  </si>
  <si>
    <t>Weighted-Average Assumptions Used</t>
  </si>
  <si>
    <t>Japanese plans | Net Periodic Pension Cost</t>
  </si>
  <si>
    <t>Foreign Plans</t>
  </si>
  <si>
    <t>Foreign Plans | Benefit Obligations</t>
  </si>
  <si>
    <t>Foreign Plans | Net Periodic Pension Cost</t>
  </si>
  <si>
    <t>Derivative Financial Instruments (Tables)</t>
  </si>
  <si>
    <t>Fair Values of Derivative Financial Instruments</t>
  </si>
  <si>
    <t>Notional Amounts of Derivative Financial Instruments</t>
  </si>
  <si>
    <t>Gains and Losses on Derivative Financial Instruments and Hedged Items Reported in Consolidated Statement of Income</t>
  </si>
  <si>
    <t>Other financial instruments (Tables)</t>
  </si>
  <si>
    <t>Estimated Fair Value of Toyota's Financial Instrument, Excluding Marketable Securities,Other Securities Investments,Investment and Other Assets in Affiliated Companies and Derivative Financial Instruments</t>
  </si>
  <si>
    <t>Lease commitments (Tables)</t>
  </si>
  <si>
    <t>Analysis of Leased Assets Under Capital Leases</t>
  </si>
  <si>
    <t>Future Minimum Lease Payments Under Capital Leases Together with Present Value of Net Minimum Lease Payments</t>
  </si>
  <si>
    <t>Minimum Rental Payments Required Under Operating Leases Relating to Land, Buildings and Equipment</t>
  </si>
  <si>
    <t>Segment Data (Tables)</t>
  </si>
  <si>
    <t>Segment Operating Results and Assets</t>
  </si>
  <si>
    <t>Geographic Information</t>
  </si>
  <si>
    <t>Revenues that are Attributed to Countries Based on Location of Customers, Excluding Customers in Japan</t>
  </si>
  <si>
    <t>Balance Sheets - Non-financial Services and Financial Services Businesses</t>
  </si>
  <si>
    <t>Statements of Income - Non-financial Services and Financial Services Businesses</t>
  </si>
  <si>
    <t>Statement of Cash Flows - Non-financial Services and Financial Services Businesses</t>
  </si>
  <si>
    <t>Per Share Amounts (Tables)</t>
  </si>
  <si>
    <t>Reconciliations of Differences Between Basic and Diluted Net Income Attributable to Toyota Motor Corporation Per Share</t>
  </si>
  <si>
    <t>Toyota Motor Corporation Shareholders' Equity Per Share</t>
  </si>
  <si>
    <t>Fair Value Measurements (Tables)</t>
  </si>
  <si>
    <t>Fair Values of Assets and Liabilities Measured at Fair Value on Recurring Basis</t>
  </si>
  <si>
    <t>Changes in Level 3 Assets and Liabilities Measured at Fair Value on Recurring Basis</t>
  </si>
  <si>
    <t>Significant subsequent events (Tables)</t>
  </si>
  <si>
    <t>Schedule of Treasury Stock</t>
  </si>
  <si>
    <t>Summary of significant accounting policies - Additional Information (Detail) (JPY ¥)</t>
  </si>
  <si>
    <t>Significant Accounting Policies [Line Items]</t>
  </si>
  <si>
    <t>Investments in non-public companies stated at cost</t>
  </si>
  <si>
    <t>'Investments in non-public companies in which Toyota does not exercise significant influence (generally less than a 20% ownership interest) are stated at cost.</t>
  </si>
  <si>
    <t>Advertising costs</t>
  </si>
  <si>
    <t>¥ 419,409</t>
  </si>
  <si>
    <t>¥ 330,870</t>
  </si>
  <si>
    <t>¥ 304,713</t>
  </si>
  <si>
    <t>Research and development costs</t>
  </si>
  <si>
    <t>Inventories, LIFO basis</t>
  </si>
  <si>
    <t>Inventory increase had LIFO been replaced by FIFO basis</t>
  </si>
  <si>
    <t>¥ 46,244</t>
  </si>
  <si>
    <t>¥ 66,979</t>
  </si>
  <si>
    <t>Intangible assets with a definite life, estimated useful lives</t>
  </si>
  <si>
    <t>'5 years</t>
  </si>
  <si>
    <t>Maximum</t>
  </si>
  <si>
    <t>Cash equivalents maturity period</t>
  </si>
  <si>
    <t>'3 months</t>
  </si>
  <si>
    <t>Building | Maximum</t>
  </si>
  <si>
    <t>Property, plant and equipment, estimated useful lives</t>
  </si>
  <si>
    <t>'65 years</t>
  </si>
  <si>
    <t>Building | Minimum</t>
  </si>
  <si>
    <t>'2 years</t>
  </si>
  <si>
    <t>Machinery and equipment | Maximum</t>
  </si>
  <si>
    <t>'20 years</t>
  </si>
  <si>
    <t>Machinery and equipment | Minimum</t>
  </si>
  <si>
    <t>Assets Leased to Others | Maximum</t>
  </si>
  <si>
    <t>Assets Leased to Others | Minimum</t>
  </si>
  <si>
    <t>Automobile Loan | Maximum</t>
  </si>
  <si>
    <t>Contract period</t>
  </si>
  <si>
    <t>'7 years</t>
  </si>
  <si>
    <t>Automobile Loan | Minimum</t>
  </si>
  <si>
    <t>Finance leases | Maximum</t>
  </si>
  <si>
    <t>Finance leases | Minimum</t>
  </si>
  <si>
    <t>Finance Receivables on Nonaccrual Status (Detail) (JPY ¥)</t>
  </si>
  <si>
    <t>Accounts, Notes, Loans and Financing Receivable [Line Items]</t>
  </si>
  <si>
    <t>Finance receivables on nonaccrual status</t>
  </si>
  <si>
    <t>¥ 12,229</t>
  </si>
  <si>
    <t>¥ 11,987</t>
  </si>
  <si>
    <t>¥ 46</t>
  </si>
  <si>
    <t>¥ 70</t>
  </si>
  <si>
    <t>Finance Receivables 90 Days or More Past Due and Accruing (Detail) (JPY ¥)</t>
  </si>
  <si>
    <t>Financing Receivable, Recorded Investment, Past Due [Line Items]</t>
  </si>
  <si>
    <t>Finance receivables past due over 90 days and still accruing</t>
  </si>
  <si>
    <t>¥ 26,856</t>
  </si>
  <si>
    <t>¥ 21,906</t>
  </si>
  <si>
    <t>¥ 3,504</t>
  </si>
  <si>
    <t>¥ 3,464</t>
  </si>
  <si>
    <t>Supplemental cash flow information - Additional Information (Detail) (JPY ¥)</t>
  </si>
  <si>
    <t>Schedule of Cash Flow, Supplemental [Line Items]</t>
  </si>
  <si>
    <t>Cash payments for income taxes</t>
  </si>
  <si>
    <t>¥ 411,133</t>
  </si>
  <si>
    <t>¥ 331,007</t>
  </si>
  <si>
    <t>¥ 282,440</t>
  </si>
  <si>
    <t>Interest payments</t>
  </si>
  <si>
    <t>Capital lease obligations incurred</t>
  </si>
  <si>
    <t>¥ 3,422</t>
  </si>
  <si>
    <t>¥ 3,749</t>
  </si>
  <si>
    <t>¥ 5,847</t>
  </si>
  <si>
    <t>Aggregate Cost, Gross Unrealized Gains and Losses and Fair Value of Marketable Securities and Other securities Investments (Detail) (JPY ¥)</t>
  </si>
  <si>
    <t>Gain (Loss) on Investments [Line Items]</t>
  </si>
  <si>
    <t>¥ 7,037,453</t>
  </si>
  <si>
    <t>¥ 5,487,585</t>
  </si>
  <si>
    <t>Gross unrealized gains</t>
  </si>
  <si>
    <t>Gross unrealized losses</t>
  </si>
  <si>
    <t>Fair value</t>
  </si>
  <si>
    <t>Public and Corporate Bonds</t>
  </si>
  <si>
    <t>Securities not practicable to determine fair value | Public and Corporate Bonds</t>
  </si>
  <si>
    <t>Securities not practicable to determine fair value | Common stocks</t>
  </si>
  <si>
    <t>¥ 77,035</t>
  </si>
  <si>
    <t>¥ 79,082</t>
  </si>
  <si>
    <t>Marketable securities and other securities investments - Additional Information (Detail) (JPY ¥)</t>
  </si>
  <si>
    <t>Net Investment Income [Line Items]</t>
  </si>
  <si>
    <t>Proceeds from sales of available-for-sale securities</t>
  </si>
  <si>
    <t>¥ 538,894</t>
  </si>
  <si>
    <t>¥ 35,178</t>
  </si>
  <si>
    <t>¥ 162,160</t>
  </si>
  <si>
    <t>Gross realized gains on sales of available-for-sale securities</t>
  </si>
  <si>
    <t>Gross realized losses on sales of available-for-sale securities</t>
  </si>
  <si>
    <t>Impairment losses recognized on available-for-sale securities</t>
  </si>
  <si>
    <t>¥ 6,197</t>
  </si>
  <si>
    <t>¥ 2,104</t>
  </si>
  <si>
    <t>¥ 53,831</t>
  </si>
  <si>
    <t>Public and Corporate Bonds | Available-for-sale Securities</t>
  </si>
  <si>
    <t>Maturity period for securities, minimum</t>
  </si>
  <si>
    <t>'1 year</t>
  </si>
  <si>
    <t>Maturity period for securities, maximum</t>
  </si>
  <si>
    <t>'10 years</t>
  </si>
  <si>
    <t>Japanese bonds | Public and Corporate Bonds</t>
  </si>
  <si>
    <t>Percentage of assets</t>
  </si>
  <si>
    <t>U.S., European and other bonds | Public and Corporate Bonds</t>
  </si>
  <si>
    <t>Japan | Common stocks | Available-for-sale Securities</t>
  </si>
  <si>
    <t>Financing Receivables (Detail) (JPY ¥)</t>
  </si>
  <si>
    <t>Mar. 31, 2011</t>
  </si>
  <si>
    <t>¥ 14,470,193</t>
  </si>
  <si>
    <t>¥ 12,693,397</t>
  </si>
  <si>
    <t>¥ (26,358)</t>
  </si>
  <si>
    <t>¥ (26,243)</t>
  </si>
  <si>
    <t>¥ (24,238)</t>
  </si>
  <si>
    <t>¥ (28,580)</t>
  </si>
  <si>
    <t>Finance receivables - Additional Information (Detail) (Wholesale and other dealer loans, Financing receivable)</t>
  </si>
  <si>
    <t>Other Countries</t>
  </si>
  <si>
    <t>Summary of Contractual Maturities (Detail) (JPY ¥)</t>
  </si>
  <si>
    <t>Contractual Maturities [Line Items]</t>
  </si>
  <si>
    <t>¥ 3,504,299</t>
  </si>
  <si>
    <t>Financing Receivable, Gross , Total</t>
  </si>
  <si>
    <t>¥ 2,875,650</t>
  </si>
  <si>
    <t>Summary of Finance Leases (Detail) (JPY ¥)</t>
  </si>
  <si>
    <t>Schedule of Finance Lease Obligations [Line Items]</t>
  </si>
  <si>
    <t>¥ 781,736</t>
  </si>
  <si>
    <t>¥ 742,871</t>
  </si>
  <si>
    <t>Capital Leases, Net Investment in Direct Financing Leases, Gross, Total</t>
  </si>
  <si>
    <t>¥ 955,559</t>
  </si>
  <si>
    <t>¥ 916,999</t>
  </si>
  <si>
    <t>Amount of Finance Receivables Segregated into Aging Categories Based on Number of Days Outstanding (Detail) (JPY ¥)</t>
  </si>
  <si>
    <t>¥ 700,834</t>
  </si>
  <si>
    <t>¥ 651,553</t>
  </si>
  <si>
    <t>Recorded Investment for each Credit Quality of Finance Receivable within Wholesale and Other Dealer Loan Receivables Portfolio Segment in United States and Other Regions (Detail) (JPY ¥)</t>
  </si>
  <si>
    <t>Financing Receivable, Recorded Investment [Line Items]</t>
  </si>
  <si>
    <t>Finance Receivable</t>
  </si>
  <si>
    <t>United States | Wholesale and other dealer loans</t>
  </si>
  <si>
    <t>United States | Wholesale and other dealer loans | Performing</t>
  </si>
  <si>
    <t>United States | Wholesale and other dealer loans | Credit Watch</t>
  </si>
  <si>
    <t>United States | Wholesale and other dealer loans | At Risk</t>
  </si>
  <si>
    <t>United States | Wholesale and other dealer loans | Default</t>
  </si>
  <si>
    <t>Other Regions | Wholesale and other dealer loans</t>
  </si>
  <si>
    <t>Other Regions | Wholesale and other dealer loans | Performing</t>
  </si>
  <si>
    <t>Other Regions | Wholesale and other dealer loans | Default</t>
  </si>
  <si>
    <t>Wholesale | United States | Wholesale and other dealer loans</t>
  </si>
  <si>
    <t>Wholesale | United States | Wholesale and other dealer loans | Performing</t>
  </si>
  <si>
    <t>Wholesale | United States | Wholesale and other dealer loans | Credit Watch</t>
  </si>
  <si>
    <t>Wholesale | United States | Wholesale and other dealer loans | At Risk</t>
  </si>
  <si>
    <t>Wholesale | United States | Wholesale and other dealer loans | Default</t>
  </si>
  <si>
    <t>Wholesale | Other Regions | Wholesale and other dealer loans</t>
  </si>
  <si>
    <t>Wholesale | Other Regions | Wholesale and other dealer loans | Performing</t>
  </si>
  <si>
    <t>Wholesale | Other Regions | Wholesale and other dealer loans | Default</t>
  </si>
  <si>
    <t>Real estate | United States | Wholesale and other dealer loans</t>
  </si>
  <si>
    <t>Real estate | United States | Wholesale and other dealer loans | Performing</t>
  </si>
  <si>
    <t>Real estate | United States | Wholesale and other dealer loans | Credit Watch</t>
  </si>
  <si>
    <t>Real estate | United States | Wholesale and other dealer loans | At Risk</t>
  </si>
  <si>
    <t>Real estate | United States | Wholesale and other dealer loans | Default</t>
  </si>
  <si>
    <t>Real estate | Other Regions | Wholesale and other dealer loans</t>
  </si>
  <si>
    <t>Real estate | Other Regions | Wholesale and other dealer loans | Performing</t>
  </si>
  <si>
    <t>Real estate | Other Regions | Wholesale and other dealer loans | Default</t>
  </si>
  <si>
    <t>Working capital | United States | Wholesale and other dealer loans</t>
  </si>
  <si>
    <t>Working capital | United States | Wholesale and other dealer loans | Performing</t>
  </si>
  <si>
    <t>Working capital | United States | Wholesale and other dealer loans | Credit Watch</t>
  </si>
  <si>
    <t>Working capital | United States | Wholesale and other dealer loans | At Risk</t>
  </si>
  <si>
    <t>Working capital | United States | Wholesale and other dealer loans | Default</t>
  </si>
  <si>
    <t>Working capital | Other Regions | Wholesale and other dealer loans</t>
  </si>
  <si>
    <t>Working capital | Other Regions | Wholesale and other dealer loans | Performing</t>
  </si>
  <si>
    <t>Working capital | Other Regions | Wholesale and other dealer loans | Default</t>
  </si>
  <si>
    <t>¥ 547</t>
  </si>
  <si>
    <t>¥ 507</t>
  </si>
  <si>
    <t>Investment in Impaired Loans by Class of Finance Receivable (Detail) (JPY ¥)</t>
  </si>
  <si>
    <t>Financing Receivable, Allowance for Credit Losses [Line Items]</t>
  </si>
  <si>
    <t>¥ 61,412</t>
  </si>
  <si>
    <t>¥ 80,426</t>
  </si>
  <si>
    <t>Unpaid principal balance</t>
  </si>
  <si>
    <t>Average recorded investment</t>
  </si>
  <si>
    <t>Interest Income Recognized</t>
  </si>
  <si>
    <t>Financing Receivables Impaired</t>
  </si>
  <si>
    <t>Financing Receivables Impaired | Retail</t>
  </si>
  <si>
    <t>Financing Receivables Impaired | Finance leases</t>
  </si>
  <si>
    <t>Impaired account balances individually evaluated for impairment with an allowance</t>
  </si>
  <si>
    <t>Individually evaluated allowance</t>
  </si>
  <si>
    <t>Impaired account balances individually evaluated for impairment with an allowance | Wholesale</t>
  </si>
  <si>
    <t>Impaired account balances individually evaluated for impairment with an allowance | Working capital</t>
  </si>
  <si>
    <t>Impaired account balances individually evaluated for impairment with an allowance | Real estate</t>
  </si>
  <si>
    <t>Impaired account balances individually evaluated for impairment without an allowance</t>
  </si>
  <si>
    <t>Impaired account balances individually evaluated for impairment without an allowance | Wholesale</t>
  </si>
  <si>
    <t>Impaired account balances individually evaluated for impairment without an allowance | Working capital</t>
  </si>
  <si>
    <t>Impaired account balances individually evaluated for impairment without an allowance | Real estate</t>
  </si>
  <si>
    <t>¥ 9,257</t>
  </si>
  <si>
    <t>¥ 9,165</t>
  </si>
  <si>
    <t>Components of Inventories (Detail) (JPY ¥)</t>
  </si>
  <si>
    <t>Inventory [Line Items]</t>
  </si>
  <si>
    <t>¥ 1,159,762</t>
  </si>
  <si>
    <t>¥ 1,007,659</t>
  </si>
  <si>
    <t>¥ 1,894,704</t>
  </si>
  <si>
    <t>¥ 1,715,786</t>
  </si>
  <si>
    <t>Summary of Vehicles and Equipment on Operating Lease (Detail) (JPY ¥)</t>
  </si>
  <si>
    <t>Property Subject to or Available for Operating Lease [Line Items]</t>
  </si>
  <si>
    <t>Vehicles and equipment on operating leases, gross</t>
  </si>
  <si>
    <t>¥ 3,709,560</t>
  </si>
  <si>
    <t>¥ 3,038,011</t>
  </si>
  <si>
    <t>Deferred income and other</t>
  </si>
  <si>
    <t>¥ (94,438)</t>
  </si>
  <si>
    <t>¥ (65,634)</t>
  </si>
  <si>
    <t>Vehicles and equipment on operating leases - Additional Information (Detail) (JPY ¥)</t>
  </si>
  <si>
    <t>Leases Disclosure [Line Items]</t>
  </si>
  <si>
    <t>Rental income from vehicles and equipment on operating leases</t>
  </si>
  <si>
    <t>¥ 586,983</t>
  </si>
  <si>
    <t>¥ 476,935</t>
  </si>
  <si>
    <t>¥ 451,361</t>
  </si>
  <si>
    <t>Future Minimum Rentals from Vehicles and Equipment on Operating Leases (Detail) (JPY ¥)</t>
  </si>
  <si>
    <t>Future Minimum Payments Receivable [Line Items]</t>
  </si>
  <si>
    <t>¥ 554,040</t>
  </si>
  <si>
    <t>¥ 1,151,146</t>
  </si>
  <si>
    <t>Allowance for Doubtful Accounts Relating to Trade Accounts and Notes Receivable (Detail) (JPY ¥)</t>
  </si>
  <si>
    <t>¥ 46,144</t>
  </si>
  <si>
    <t>¥ 44,097</t>
  </si>
  <si>
    <t>¥ 44,047</t>
  </si>
  <si>
    <t>¥ 47,518</t>
  </si>
  <si>
    <t>Allowance for doubtful accounts and credit losses - Additional Information (Detail) (JPY ¥)</t>
  </si>
  <si>
    <t>Allowance for doubtful accounts, non-current</t>
  </si>
  <si>
    <t>¥ 28,738</t>
  </si>
  <si>
    <t>¥ 30,269</t>
  </si>
  <si>
    <t>Allowance for Credit Losses Relating to Finance Receivables and Vehicles and Equipment on Operating Leases (Detail) (JPY ¥)</t>
  </si>
  <si>
    <t>¥ 146,382</t>
  </si>
  <si>
    <t>¥ 139,029</t>
  </si>
  <si>
    <t>Finance Receivable and Vehicles and Equipment on Operating Leases</t>
  </si>
  <si>
    <t>¥ 153,602</t>
  </si>
  <si>
    <t>¥ 147,049</t>
  </si>
  <si>
    <t>¥ 140,363</t>
  </si>
  <si>
    <t>Net Change in Allowance for Credit Losses above Relating to Retail Receivables Portfolio Segment, Finance Lease Receivables Portfolio Segment and Wholesale and Other Dealer Loan Receivables Portfolio Segment (Detail) (JPY ¥)</t>
  </si>
  <si>
    <t>¥ 26,358</t>
  </si>
  <si>
    <t>¥ 26,243</t>
  </si>
  <si>
    <t>¥ 24,238</t>
  </si>
  <si>
    <t>Summary of Financial Information for Affiliated Companies Accounted for by Equity Method (Detail) (JPY ¥)</t>
  </si>
  <si>
    <t>Entity</t>
  </si>
  <si>
    <t>Schedule of Equity Method Investments [Line Items]</t>
  </si>
  <si>
    <t>¥ 10,813,254</t>
  </si>
  <si>
    <t>¥ 9,634,769</t>
  </si>
  <si>
    <t>Affiliated companies accounted for by the equity method shareholders' equity</t>
  </si>
  <si>
    <t>Toyota's share of affiliated companies accounted for by the equity method shareholders' equity</t>
  </si>
  <si>
    <t>¥ 318,376</t>
  </si>
  <si>
    <t>¥ 231,519</t>
  </si>
  <si>
    <t>¥ 197,701</t>
  </si>
  <si>
    <t>Entities Comprising Significant Portion of Toyota's Investment in Affiliated Companies and Percentage of Ownership (Detail)</t>
  </si>
  <si>
    <t>Percentage of ownership</t>
  </si>
  <si>
    <t>Aisin Seiki Co Ltd</t>
  </si>
  <si>
    <t>Toyoda Gosei Co Ltd</t>
  </si>
  <si>
    <t>Affiliated companies and variable interest entities - Additional Information (Detail) (JPY ¥)</t>
  </si>
  <si>
    <t>Certain affiliated companies accounted for by the equity method</t>
  </si>
  <si>
    <t>¥ 1,811,245</t>
  </si>
  <si>
    <t>¥ 1,582,988</t>
  </si>
  <si>
    <t>Affiliated companies aggregate value</t>
  </si>
  <si>
    <t>Impairment loss on a certain investment in affiliated company accounted for by the equity method</t>
  </si>
  <si>
    <t>Dividends from affiliated companies accounted for by the equity method</t>
  </si>
  <si>
    <t>Operating leases</t>
  </si>
  <si>
    <t>Variable Interest Entity, Primary Beneficiary</t>
  </si>
  <si>
    <t>Restricted cash</t>
  </si>
  <si>
    <t>Secured debt</t>
  </si>
  <si>
    <t>Variable Interest Entity, Primary Beneficiary | Vehicles</t>
  </si>
  <si>
    <t>Retail | Variable Interest Entity, Primary Beneficiary</t>
  </si>
  <si>
    <t>¥ 1,439,796</t>
  </si>
  <si>
    <t>¥ 1,135,513</t>
  </si>
  <si>
    <t>Account Balances and Transactions with Affiliated Companies (Detail) (JPY ¥)</t>
  </si>
  <si>
    <t>¥ 253,312</t>
  </si>
  <si>
    <t>¥ 252,708</t>
  </si>
  <si>
    <t>¥ 4,289,583</t>
  </si>
  <si>
    <t>¥ 4,020,138</t>
  </si>
  <si>
    <t>¥ 3,785,284</t>
  </si>
  <si>
    <t>Short-term Borrowings (Detail) (JPY ¥)</t>
  </si>
  <si>
    <t>Short-term Debt [Line Items]</t>
  </si>
  <si>
    <t>Loans, principally from banks, with a weighted-average interest at March 31, 2013 and March 31, 2014 of 2.31% and of 2.57% per annum, respectively</t>
  </si>
  <si>
    <t>¥ 1,165,580</t>
  </si>
  <si>
    <t>¥ 1,062,233</t>
  </si>
  <si>
    <t>¥ 4,830,820</t>
  </si>
  <si>
    <t>¥ 4,089,528</t>
  </si>
  <si>
    <t>Short-term Borrowings (Parenthetical) (Detail)</t>
  </si>
  <si>
    <t>Short Term Bank Loans and Notes Payable</t>
  </si>
  <si>
    <t>Short-term borrowings, weighted-average interest rate</t>
  </si>
  <si>
    <t>Commercial Paper</t>
  </si>
  <si>
    <t>Short-term borrowings and long-term debt - Additional Information (Detail) (JPY ¥)</t>
  </si>
  <si>
    <t>Debt Instrument [Line Items]</t>
  </si>
  <si>
    <t>Unused short-term lines of credit</t>
  </si>
  <si>
    <t>¥ 2,242,222</t>
  </si>
  <si>
    <t>Assets pledged as collateral mainly for certain debt obligations of subsidiaries</t>
  </si>
  <si>
    <t>Other assets pledged as collateral mainly for certain debt obligations of subsidiaries</t>
  </si>
  <si>
    <t>Unused long-term lines of credit</t>
  </si>
  <si>
    <t>¥ 415,689</t>
  </si>
  <si>
    <t>Currency, U.S. Dollar</t>
  </si>
  <si>
    <t>Percentage of debt</t>
  </si>
  <si>
    <t>Currency, Japanese Yen</t>
  </si>
  <si>
    <t>Currency, Australian Dollar</t>
  </si>
  <si>
    <t>Other Foreign Currency Denominated Debt</t>
  </si>
  <si>
    <t>Long-term Debt (Detail) (JPY ¥)</t>
  </si>
  <si>
    <t>Long Term Debt and Capital Lease Obligations, Current And Noncurrent</t>
  </si>
  <si>
    <t>¥ 11,496,573</t>
  </si>
  <si>
    <t>¥ 10,042,252</t>
  </si>
  <si>
    <t>Unsecured Debt | Bank Loan Obligations</t>
  </si>
  <si>
    <t>Secured Debt | Finance Receivables Securitization</t>
  </si>
  <si>
    <t>Medium-term Notes | Consolidated Subsidiaries</t>
  </si>
  <si>
    <t>Unsecured Notes | Consolidated Subsidiaries</t>
  </si>
  <si>
    <t>Unsecured Notes | Parent Company</t>
  </si>
  <si>
    <t>Capital Lease Obligations</t>
  </si>
  <si>
    <t>¥ 21,796</t>
  </si>
  <si>
    <t>¥ 21,399</t>
  </si>
  <si>
    <t>Long-term Debt (Parenthetical) (Detail)</t>
  </si>
  <si>
    <t>Capital Lease Obligations | Range Start</t>
  </si>
  <si>
    <t>Debt maturity year</t>
  </si>
  <si>
    <t>'2014</t>
  </si>
  <si>
    <t>Capital Lease Obligations | Range End</t>
  </si>
  <si>
    <t>'2030</t>
  </si>
  <si>
    <t>Minimum | Capital Lease Obligations</t>
  </si>
  <si>
    <t>Long-term debt, interest rate</t>
  </si>
  <si>
    <t>Maximum | Capital Lease Obligations</t>
  </si>
  <si>
    <t>Bank Loan Obligations | Unsecured Debt | Range Start</t>
  </si>
  <si>
    <t>Bank Loan Obligations | Unsecured Debt | Range End</t>
  </si>
  <si>
    <t>'2029</t>
  </si>
  <si>
    <t>Bank Loan Obligations | Minimum | Unsecured Debt</t>
  </si>
  <si>
    <t>Bank Loan Obligations | Maximum | Unsecured Debt</t>
  </si>
  <si>
    <t>Finance Receivables Securitization | Secured Debt | Range Start</t>
  </si>
  <si>
    <t>Finance Receivables Securitization | Secured Debt | Range End</t>
  </si>
  <si>
    <t>'2050</t>
  </si>
  <si>
    <t>Finance Receivables Securitization | Minimum | Secured Debt</t>
  </si>
  <si>
    <t>Finance Receivables Securitization | Maximum | Secured Debt</t>
  </si>
  <si>
    <t>Consolidated Subsidiaries | Medium-term Notes | Range Start</t>
  </si>
  <si>
    <t>Consolidated Subsidiaries | Medium-term Notes | Range End</t>
  </si>
  <si>
    <t>'2047</t>
  </si>
  <si>
    <t>Consolidated Subsidiaries | Unsecured Notes | Range Start</t>
  </si>
  <si>
    <t>Consolidated Subsidiaries | Unsecured Notes | Range End</t>
  </si>
  <si>
    <t>'2031</t>
  </si>
  <si>
    <t>Consolidated Subsidiaries | Minimum | Medium-term Notes</t>
  </si>
  <si>
    <t>Consolidated Subsidiaries | Minimum | Unsecured Notes</t>
  </si>
  <si>
    <t>Consolidated Subsidiaries | Maximum | Medium-term Notes</t>
  </si>
  <si>
    <t>Consolidated Subsidiaries | Maximum | Unsecured Notes</t>
  </si>
  <si>
    <t>Parent Company | Unsecured Notes | Range Start</t>
  </si>
  <si>
    <t>Parent Company | Unsecured Notes | Range End</t>
  </si>
  <si>
    <t>'2023</t>
  </si>
  <si>
    <t>'2019</t>
  </si>
  <si>
    <t>Parent Company | Minimum | Unsecured Notes</t>
  </si>
  <si>
    <t>Parent Company | Maximum | Unsecured Notes</t>
  </si>
  <si>
    <t>Aggregate Amounts of Annual Maturities of Long-term Debt During Next Five Years (Detail) (JPY ¥)</t>
  </si>
  <si>
    <t>Long Term Debt Maturities Repayments Of Principal [Line Items]</t>
  </si>
  <si>
    <t>¥ 2,949,663</t>
  </si>
  <si>
    <t>¥ 1,232,727</t>
  </si>
  <si>
    <t>Net Changes in Liabilities for Quality Assurances (Detail) (JPY ¥)</t>
  </si>
  <si>
    <t>Product Liability Contingency [Line Items]</t>
  </si>
  <si>
    <t>¥ 1,003,023</t>
  </si>
  <si>
    <t>¥ 839,834</t>
  </si>
  <si>
    <t>¥ 764,369</t>
  </si>
  <si>
    <t>¥ 1,154,021</t>
  </si>
  <si>
    <t>Net Changes in Liabilities for Recalls and Other Safety Measures which are Comprised in Liabilities for Quality Assurances (Detail) (JPY ¥)</t>
  </si>
  <si>
    <t>¥ 566,406</t>
  </si>
  <si>
    <t>¥ 468,697</t>
  </si>
  <si>
    <t>¥ 389,499</t>
  </si>
  <si>
    <t>¥ 680,475</t>
  </si>
  <si>
    <t>Components of Income (loss) Before Income Taxes (Detail) (JPY ¥)</t>
  </si>
  <si>
    <t>¥ 1,621,013</t>
  </si>
  <si>
    <t>¥ 651,852</t>
  </si>
  <si>
    <t>¥ (177,852)</t>
  </si>
  <si>
    <t>¥ 2,441,080</t>
  </si>
  <si>
    <t>¥ 1,403,649</t>
  </si>
  <si>
    <t>¥ 432,873</t>
  </si>
  <si>
    <t>Provision for Income Taxes (Detail) (JPY ¥)</t>
  </si>
  <si>
    <t>Current income tax expense</t>
  </si>
  <si>
    <t>¥ 824,087</t>
  </si>
  <si>
    <t>¥ 391,678</t>
  </si>
  <si>
    <t>¥ 255,877</t>
  </si>
  <si>
    <t>Deferred income tax expense (benefit)</t>
  </si>
  <si>
    <t>Parent Company And Domestic Subsidiaries</t>
  </si>
  <si>
    <t>Foreign Subsidiaries</t>
  </si>
  <si>
    <t>¥ 66,619</t>
  </si>
  <si>
    <t>¥ 19,967</t>
  </si>
  <si>
    <t>¥ 64,335</t>
  </si>
  <si>
    <t>Income taxes - Additional Information (Detail) (JPY ¥)</t>
  </si>
  <si>
    <t>Income Taxes [Line Items]</t>
  </si>
  <si>
    <t>¥ 51,046</t>
  </si>
  <si>
    <t>Japanese Tax Authority</t>
  </si>
  <si>
    <t>Undistributed earnings of foreign subsidiaries, additional tax provision, estimate</t>
  </si>
  <si>
    <t>Tax years remain open to examination by various tax jurisdictions</t>
  </si>
  <si>
    <t>'On and after April 1, 2007</t>
  </si>
  <si>
    <t>Japanese Tax Authority | Minimum</t>
  </si>
  <si>
    <t>Expiration date for operating loss carryforwards</t>
  </si>
  <si>
    <t>'2015</t>
  </si>
  <si>
    <t>Expiration date for tax credit carryforwards</t>
  </si>
  <si>
    <t>Japanese Tax Authority | Maximum</t>
  </si>
  <si>
    <t>'2016</t>
  </si>
  <si>
    <t>Foreign Tax Authority</t>
  </si>
  <si>
    <t>¥ 13,605</t>
  </si>
  <si>
    <t>'On and after January 1,2000</t>
  </si>
  <si>
    <t>Foreign Tax Authority | Minimum</t>
  </si>
  <si>
    <t>Foreign Tax Authority | Maximum</t>
  </si>
  <si>
    <t>'2034</t>
  </si>
  <si>
    <t>Reconciliation of Differences Between Statutory Tax Rate and Effective Income Tax Rate (Detail) (Japanese Tax Authority)</t>
  </si>
  <si>
    <t>Reconciliation of Statutory Federal Tax Rate [Line Items]</t>
  </si>
  <si>
    <t>Components of Deferred Tax Assets and Liabilities (Detail) (JPY ¥)</t>
  </si>
  <si>
    <t>¥ 179,159</t>
  </si>
  <si>
    <t>¥ 230,021</t>
  </si>
  <si>
    <t>Other accrued employees' compensation</t>
  </si>
  <si>
    <t>¥ (836,874)</t>
  </si>
  <si>
    <t>¥ (559,588)</t>
  </si>
  <si>
    <t>Net Changes in Total Valuation Allowance for Deferred Tax Assets (Detail) (JPY ¥)</t>
  </si>
  <si>
    <t>Valuation Allowance [Line Items]</t>
  </si>
  <si>
    <t>¥ 284,835</t>
  </si>
  <si>
    <t>¥ 309,268</t>
  </si>
  <si>
    <t>¥ 280,685</t>
  </si>
  <si>
    <t>¥ 189,894</t>
  </si>
  <si>
    <t>Summary of Gross Unrecognized Tax Benefits Changes (Detail) (JPY ¥)</t>
  </si>
  <si>
    <t>Income Tax Contingency [Line Items]</t>
  </si>
  <si>
    <t>¥ 22,447</t>
  </si>
  <si>
    <t>¥ 16,901</t>
  </si>
  <si>
    <t>¥ 15,453</t>
  </si>
  <si>
    <t>¥ 19,393</t>
  </si>
  <si>
    <t>Changes in Number of Shares of Common Stock Issued (Detail)</t>
  </si>
  <si>
    <t>Reconciliation of Common Stock Outstanding [Line Items]</t>
  </si>
  <si>
    <t>Shareholders' equity - Additional Information (Detail) (JPY ¥)</t>
  </si>
  <si>
    <t>0 Months Ended</t>
  </si>
  <si>
    <t>Jan. 01, 2012</t>
  </si>
  <si>
    <t>Stockholders Equity Note [Line Items]</t>
  </si>
  <si>
    <t>Percentage of distributions from surplus appropriated as capital or retained earnings reserve</t>
  </si>
  <si>
    <t>Percentage of total amount of capital reserve and retained earnings reserves to stated capital</t>
  </si>
  <si>
    <t>Retained earnings, reserve</t>
  </si>
  <si>
    <t>¥ 180,177</t>
  </si>
  <si>
    <t>¥ 175,735</t>
  </si>
  <si>
    <t>Retained earnings related to the equity in undistributed earnings of companies accounted for by the equity method</t>
  </si>
  <si>
    <t>Treasury stock shares issued</t>
  </si>
  <si>
    <t>Losses on disposal of treasury stock</t>
  </si>
  <si>
    <t>Decrease in non -controlling interest</t>
  </si>
  <si>
    <t>Decrease in accumulated other comprehensive income - loss</t>
  </si>
  <si>
    <t>Increase in additional paid in capital</t>
  </si>
  <si>
    <t>Retirement of common stock, amount</t>
  </si>
  <si>
    <t>Parent Company</t>
  </si>
  <si>
    <t>Retained earnings, available for dividend payments</t>
  </si>
  <si>
    <t>Cash dividends included in retained earnings at year-end</t>
  </si>
  <si>
    <t>¥ 316,977</t>
  </si>
  <si>
    <t>¥ 100</t>
  </si>
  <si>
    <t>Components of Accumulated Other Comprehensive Income (Loss) and Related Changes, Net of Taxes (Detail) (JPY ¥)</t>
  </si>
  <si>
    <t>Accumulated Other Comprehensive Income (Loss) [Line Items]</t>
  </si>
  <si>
    <t>Accumulated other comprehensive income (loss), beginning balance</t>
  </si>
  <si>
    <t>¥ (356,123)</t>
  </si>
  <si>
    <t>¥ (1,178,833)</t>
  </si>
  <si>
    <t>Equity transaction with noncontrolling interests and other, net of taxes</t>
  </si>
  <si>
    <t>Other comprehensive income (loss) before reclassifications, net of taxes</t>
  </si>
  <si>
    <t>Reclassifications, net of taxes</t>
  </si>
  <si>
    <t>Accumulated other comprehensive income (loss), ending balance</t>
  </si>
  <si>
    <t>¥ (115,864)</t>
  </si>
  <si>
    <t>¥ (209,456)</t>
  </si>
  <si>
    <t>¥ (229,021)</t>
  </si>
  <si>
    <t>Components of Accumulated Other Comprehensive Income (Loss) and Related Changes, Net of Taxes (Parenthetical) (Detail) (JPY ¥)</t>
  </si>
  <si>
    <t>Equity transaction with noncontrolling interests and other, taxes</t>
  </si>
  <si>
    <t>¥ 4,371</t>
  </si>
  <si>
    <t>Other comprehensive income (loss) before reclassifications, taxes</t>
  </si>
  <si>
    <t>Reclassifications, taxes</t>
  </si>
  <si>
    <t>¥ (4,682)</t>
  </si>
  <si>
    <t>¥ (4,335)</t>
  </si>
  <si>
    <t>¥ (5,534)</t>
  </si>
  <si>
    <t>Component of Reclassifications (Detail) (JPY ¥)</t>
  </si>
  <si>
    <t>Reclassification Adjustment out of Accumulated Other Comprehensive Income [Line Items]</t>
  </si>
  <si>
    <t>¥ (1,379,267)</t>
  </si>
  <si>
    <t>¥ (1,150,042)</t>
  </si>
  <si>
    <t>¥ (1,071,737)</t>
  </si>
  <si>
    <t>Unrealized gains (losses) on securities | Reclassification out of Accumulated Other Comprehensive Income</t>
  </si>
  <si>
    <t>Pension liability adjustments | Reclassification out of Accumulated Other Comprehensive Income</t>
  </si>
  <si>
    <t>[1]</t>
  </si>
  <si>
    <t>¥ 7,897</t>
  </si>
  <si>
    <t>Stock-based compensation - Additional Information (Detail) (JPY ¥)</t>
  </si>
  <si>
    <t>Compensation Related Costs Share Based Payments Disclosure [Line Items]</t>
  </si>
  <si>
    <t>Stock-based compensation expense related to stock options</t>
  </si>
  <si>
    <t>¥ 23</t>
  </si>
  <si>
    <t>¥ 325</t>
  </si>
  <si>
    <t>¥ 1,539</t>
  </si>
  <si>
    <t>Total intrinsic value of stock options exercised</t>
  </si>
  <si>
    <t>Cash received from options exercised</t>
  </si>
  <si>
    <t>¥ 9,663</t>
  </si>
  <si>
    <t>¥ 2,147</t>
  </si>
  <si>
    <t>¥ 0</t>
  </si>
  <si>
    <t>Stock options granted in and after August 2006</t>
  </si>
  <si>
    <t>Term of options (in years)</t>
  </si>
  <si>
    <t>'8 years</t>
  </si>
  <si>
    <t>Exercise price ratio</t>
  </si>
  <si>
    <t>Vesting period</t>
  </si>
  <si>
    <t>Summary of Toyota's Stock Option Activity (Detail) (JPY ¥)</t>
  </si>
  <si>
    <t>Number of shares</t>
  </si>
  <si>
    <t>Options outstanding, beginning balance</t>
  </si>
  <si>
    <t>Options outstanding, ending balance</t>
  </si>
  <si>
    <t>Options exercisable at year end</t>
  </si>
  <si>
    <t>Weighted-average exercise price</t>
  </si>
  <si>
    <t>¥ 4,909</t>
  </si>
  <si>
    <t>¥ 4,910</t>
  </si>
  <si>
    <t>¥ 4,941</t>
  </si>
  <si>
    <t>¥ 4,043</t>
  </si>
  <si>
    <t>¥ 3,328</t>
  </si>
  <si>
    <t>¥ 6,373</t>
  </si>
  <si>
    <t>¥ 5,907</t>
  </si>
  <si>
    <t>¥ 5,059</t>
  </si>
  <si>
    <t>¥ 4,965</t>
  </si>
  <si>
    <t>¥ 5,396</t>
  </si>
  <si>
    <t>Weighted-average remaining contractual life in years</t>
  </si>
  <si>
    <t>Options outstanding, Weighted- average remaining contractual term</t>
  </si>
  <si>
    <t>'2 years 6 months 7 days</t>
  </si>
  <si>
    <t>'3 years 6 months 22 days</t>
  </si>
  <si>
    <t>'4 years 6 months 18 days</t>
  </si>
  <si>
    <t>'5 years 15 days</t>
  </si>
  <si>
    <t>'4 years 18 days</t>
  </si>
  <si>
    <t>Aggregate intrinsic value</t>
  </si>
  <si>
    <t>¥ 5,921</t>
  </si>
  <si>
    <t>¥ 1,065</t>
  </si>
  <si>
    <t>¥ 565</t>
  </si>
  <si>
    <t>¥ 8,646</t>
  </si>
  <si>
    <t>Summary of Options Outstanding and Options Exercisable (Detail) (JPY ¥)</t>
  </si>
  <si>
    <t>Share-based Compensation, Shares Authorized under Stock Option Plans, Exercise Price Range [Line Items]</t>
  </si>
  <si>
    <t>Outstanding Exercise price range, Lower range</t>
  </si>
  <si>
    <t>¥ 3,183</t>
  </si>
  <si>
    <t>Outstanding Exercise price range, Upper range</t>
  </si>
  <si>
    <t>¥ 7,278</t>
  </si>
  <si>
    <t>Outstanding Number of shares</t>
  </si>
  <si>
    <t>Outstanding Weighted- average exercise price</t>
  </si>
  <si>
    <t>Outstanding Weighted- average remaining life Years</t>
  </si>
  <si>
    <t>Exercisable Number of shares</t>
  </si>
  <si>
    <t>Exercisable Weighted- average exercise price</t>
  </si>
  <si>
    <t>3,183 - 5,000</t>
  </si>
  <si>
    <t>¥ 5,000</t>
  </si>
  <si>
    <t>¥ 4,067</t>
  </si>
  <si>
    <t>'3 years 3 months 26 days</t>
  </si>
  <si>
    <t>5,001 - 7,278</t>
  </si>
  <si>
    <t>¥ 5,001</t>
  </si>
  <si>
    <t>¥ 6,794</t>
  </si>
  <si>
    <t>'10 months 28 days</t>
  </si>
  <si>
    <t>Information Regarding Defined Benefit Plans (Detail) (JPY ¥)</t>
  </si>
  <si>
    <t>¥ 1,594,411</t>
  </si>
  <si>
    <t>¥ 1,480,387</t>
  </si>
  <si>
    <t>Plan participants' contributions</t>
  </si>
  <si>
    <t>¥ 124,601</t>
  </si>
  <si>
    <t>¥ 153,921</t>
  </si>
  <si>
    <t>Amounts Recognized in Consolidated Balance Sheet Associated with Defined Benefit Plans (Detail) (JPY ¥)</t>
  </si>
  <si>
    <t>Defined Benefit Plan Disclosure [Line Items]</t>
  </si>
  <si>
    <t>¥ 767,618</t>
  </si>
  <si>
    <t>¥ 766,112</t>
  </si>
  <si>
    <t>Amounts Recognized in Accumulated Other Comprehensive Income (loss) (Detail) (JPY ¥)</t>
  </si>
  <si>
    <t>Schedule of Pension and Other Postretirement Benefits Recognized in Accumulated Other Comprehensive Income (Loss) [Line Items]</t>
  </si>
  <si>
    <t>¥ (248,751)</t>
  </si>
  <si>
    <t>¥ (333,203)</t>
  </si>
  <si>
    <t>¥ (47,937)</t>
  </si>
  <si>
    <t>¥ (98,072)</t>
  </si>
  <si>
    <t>Employee benefit plans - Additional Information (Detail) (JPY ¥)</t>
  </si>
  <si>
    <t>Pension and Other Postretirement Benefits Disclosure [Line Items]</t>
  </si>
  <si>
    <t>Accumulated benefit obligation for all defined benefit pension plans</t>
  </si>
  <si>
    <t>¥ 1,593,424</t>
  </si>
  <si>
    <t>¥ 1,494,011</t>
  </si>
  <si>
    <t>Estimated prior service costs</t>
  </si>
  <si>
    <t>Estimated net actuarial loss</t>
  </si>
  <si>
    <t>Expected contribution to pension plans</t>
  </si>
  <si>
    <t>¥ 13,118</t>
  </si>
  <si>
    <t>Equity securities | Japanese plans</t>
  </si>
  <si>
    <t>Percentage of plan assets invested</t>
  </si>
  <si>
    <t>Equity securities | Foreign Plans</t>
  </si>
  <si>
    <t>Equity securities | Common stocks | Japanese plans | Japan</t>
  </si>
  <si>
    <t>Plan asset allocation</t>
  </si>
  <si>
    <t>Equity securities | Common stocks | Japanese plans | Foreign</t>
  </si>
  <si>
    <t>Debt securities | Japanese plans</t>
  </si>
  <si>
    <t>Debt securities | Foreign Plans</t>
  </si>
  <si>
    <t>Debt securities | Government bonds | Japanese plans | Japan</t>
  </si>
  <si>
    <t>Debt securities | Government bonds | Japanese plans | Foreign</t>
  </si>
  <si>
    <t>Projected Benefit Obligation, Accumulated Benefit Obligation and Fair Value of Plan Assets for which Accumulated Benefit Obligations Exceed Plan Assets (Detail) (JPY ¥)</t>
  </si>
  <si>
    <t>Schedule of Pension Plans with Accumulated Benefit Obligations in Excess of Plan Assets [Line Items]</t>
  </si>
  <si>
    <t>¥ 792,445</t>
  </si>
  <si>
    <t>¥ 749,561</t>
  </si>
  <si>
    <t>¥ 19,136</t>
  </si>
  <si>
    <t>¥ 43,277</t>
  </si>
  <si>
    <t>Components of Net Periodic Pension Cost (Detail) (JPY ¥)</t>
  </si>
  <si>
    <t>Net Period Benefit Cost Assumptions [Line Items]</t>
  </si>
  <si>
    <t>¥ 64,549</t>
  </si>
  <si>
    <t>¥ 60,261</t>
  </si>
  <si>
    <t>¥ 57,241</t>
  </si>
  <si>
    <t>¥ 40,585</t>
  </si>
  <si>
    <t>¥ 32,319</t>
  </si>
  <si>
    <t>¥ 22,307</t>
  </si>
  <si>
    <t>Other Changes in Plan Assets and Benefit Obligations Recognized in Other Comprehensive Income (Loss) (Detail) (JPY ¥)</t>
  </si>
  <si>
    <t>¥ 71,890</t>
  </si>
  <si>
    <t>¥ 32,122</t>
  </si>
  <si>
    <t>¥ (87,163)</t>
  </si>
  <si>
    <t>¥ 50,135</t>
  </si>
  <si>
    <t>¥ (20,670)</t>
  </si>
  <si>
    <t>¥ (50,356)</t>
  </si>
  <si>
    <t>Weighted-Average Assumptions Used to Determine Benefit Obligations (Detail)</t>
  </si>
  <si>
    <t>Schedule of Benefit Obligations Weighted Average Assumptions [Line Items]</t>
  </si>
  <si>
    <t>Weighted-Average Assumptions Used to Determine Net Periodic Pension Cost (Detail)</t>
  </si>
  <si>
    <t>Schedule of Net Periodic Benefit Costs Weighted Average Assumptions [Line Items]</t>
  </si>
  <si>
    <t>Summary of Fair Value of Classes of Plan Assets (Detail) (JPY ¥)</t>
  </si>
  <si>
    <t>Schedule of Pension and Other Postretirment Plan Assets by Fair Value [Line Items]</t>
  </si>
  <si>
    <t>Plan assets</t>
  </si>
  <si>
    <t>¥ 1,244,466</t>
  </si>
  <si>
    <t>¥ 1,090,258</t>
  </si>
  <si>
    <t>¥ 927,545</t>
  </si>
  <si>
    <t>Equity securities | Common stocks | Japanese plans</t>
  </si>
  <si>
    <t>Equity securities | Common stocks | Foreign Plans</t>
  </si>
  <si>
    <t>Equity securities | Commingled funds | Japanese plans</t>
  </si>
  <si>
    <t>Equity securities | Commingled funds | Foreign Plans</t>
  </si>
  <si>
    <t>Debt securities | Commingled funds | Japanese plans</t>
  </si>
  <si>
    <t>Debt securities | Commingled funds | Foreign Plans</t>
  </si>
  <si>
    <t>Debt securities | Government bonds | Japanese plans</t>
  </si>
  <si>
    <t>Debt securities | Government bonds | Foreign Plans</t>
  </si>
  <si>
    <t>Debt securities | Other | Japanese plans</t>
  </si>
  <si>
    <t>Debt securities | Other | Foreign Plans</t>
  </si>
  <si>
    <t>Insurance Contracts | Japanese plans</t>
  </si>
  <si>
    <t>Insurance Contracts | Foreign Plans</t>
  </si>
  <si>
    <t>All Other | Japanese plans</t>
  </si>
  <si>
    <t>All Other | Foreign Plans</t>
  </si>
  <si>
    <t>Level 1 | Japanese plans</t>
  </si>
  <si>
    <t>Level 1 | Foreign Plans</t>
  </si>
  <si>
    <t>Level 1 | Equity securities | Japanese plans</t>
  </si>
  <si>
    <t>Level 1 | Equity securities | Foreign Plans</t>
  </si>
  <si>
    <t>Level 1 | Equity securities | Common stocks | Japanese plans</t>
  </si>
  <si>
    <t>Level 1 | Equity securities | Common stocks | Foreign Plans</t>
  </si>
  <si>
    <t>Level 1 | Debt securities | Japanese plans</t>
  </si>
  <si>
    <t>Level 1 | Debt securities | Foreign Plans</t>
  </si>
  <si>
    <t>Level 1 | Debt securities | Commingled funds | Japanese plans</t>
  </si>
  <si>
    <t>Level 1 | Debt securities | Commingled funds | Foreign Plans</t>
  </si>
  <si>
    <t>Level 1 | Debt securities | Government bonds | Japanese plans</t>
  </si>
  <si>
    <t>Level 1 | Debt securities | Government bonds | Foreign Plans</t>
  </si>
  <si>
    <t>Level 1 | Debt securities | Other | Japanese plans</t>
  </si>
  <si>
    <t>Level 1 | Debt securities | Other | Foreign Plans</t>
  </si>
  <si>
    <t>Level 1 | Insurance Contracts | Japanese plans</t>
  </si>
  <si>
    <t>Level 1 | Insurance Contracts | Foreign Plans</t>
  </si>
  <si>
    <t>Level 1 | All Other | Japanese plans</t>
  </si>
  <si>
    <t>Level 1 | All Other | Foreign Plans</t>
  </si>
  <si>
    <t>Level 2 | Japanese plans</t>
  </si>
  <si>
    <t>Level 2 | Foreign Plans</t>
  </si>
  <si>
    <t>Level 2 | Equity securities | Japanese plans</t>
  </si>
  <si>
    <t>Level 2 | Equity securities | Foreign Plans</t>
  </si>
  <si>
    <t>Level 2 | Equity securities | Common stocks | Japanese plans</t>
  </si>
  <si>
    <t>Level 2 | Equity securities | Common stocks | Foreign Plans</t>
  </si>
  <si>
    <t>Level 2 | Equity securities | Commingled funds | Japanese plans</t>
  </si>
  <si>
    <t>Level 2 | Equity securities | Commingled funds | Foreign Plans</t>
  </si>
  <si>
    <t>Level 2 | Debt securities | Japanese plans</t>
  </si>
  <si>
    <t>Level 2 | Debt securities | Foreign Plans</t>
  </si>
  <si>
    <t>Level 2 | Debt securities | Commingled funds | Japanese plans</t>
  </si>
  <si>
    <t>Level 2 | Debt securities | Commingled funds | Foreign Plans</t>
  </si>
  <si>
    <t>Level 2 | Debt securities | Government bonds | Japanese plans</t>
  </si>
  <si>
    <t>Level 2 | Debt securities | Government bonds | Foreign Plans</t>
  </si>
  <si>
    <t>Level 2 | Debt securities | Other | Japanese plans</t>
  </si>
  <si>
    <t>Level 2 | Debt securities | Other | Foreign Plans</t>
  </si>
  <si>
    <t>Level 2 | Insurance Contracts | Japanese plans</t>
  </si>
  <si>
    <t>Level 2 | Insurance Contracts | Foreign Plans</t>
  </si>
  <si>
    <t>Level 2 | All Other | Japanese plans</t>
  </si>
  <si>
    <t>Level 2 | All Other | Foreign Plans</t>
  </si>
  <si>
    <t>Level 3 | Japanese plans</t>
  </si>
  <si>
    <t>Level 3 | Foreign Plans</t>
  </si>
  <si>
    <t>Level 3 | Equity securities | Japanese plans</t>
  </si>
  <si>
    <t>Level 3 | Equity securities | Foreign Plans</t>
  </si>
  <si>
    <t>Level 3 | Equity securities | Common stocks | Japanese plans</t>
  </si>
  <si>
    <t>Level 3 | Equity securities | Common stocks | Foreign Plans</t>
  </si>
  <si>
    <t>Level 3 | Equity securities | Commingled funds | Japanese plans</t>
  </si>
  <si>
    <t>Level 3 | Equity securities | Commingled funds | Foreign Plans</t>
  </si>
  <si>
    <t>Level 3 | Debt securities | Japanese plans</t>
  </si>
  <si>
    <t>Level 3 | Debt securities | Commingled funds | Japanese plans</t>
  </si>
  <si>
    <t>Level 3 | Debt securities | Commingled funds | Foreign Plans</t>
  </si>
  <si>
    <t>Level 3 | Debt securities | Government bonds | Japanese plans</t>
  </si>
  <si>
    <t>Level 3 | Debt securities | Government bonds | Foreign Plans</t>
  </si>
  <si>
    <t>Level 3 | Debt securities | Other | Japanese plans</t>
  </si>
  <si>
    <t>Level 3 | Debt securities | Other | Foreign Plans</t>
  </si>
  <si>
    <t>Level 3 | Insurance Contracts | Japanese plans</t>
  </si>
  <si>
    <t>Level 3 | Insurance Contracts | Foreign Plans</t>
  </si>
  <si>
    <t>Level 3 | All Other | Japanese plans</t>
  </si>
  <si>
    <t>Level 3 | All Other | Foreign Plans</t>
  </si>
  <si>
    <t>¥ 47,866</t>
  </si>
  <si>
    <t>¥ 40,607</t>
  </si>
  <si>
    <t>¥ 31,377</t>
  </si>
  <si>
    <t>¥ 20,477</t>
  </si>
  <si>
    <t>Changes in Level 3 Plan Assets Measured At Fair Value (Detail) (JPY ¥)</t>
  </si>
  <si>
    <t>Expected Benefit Payments Associated with Pension and Postretirement Benefit Plans (Detail) (JPY ¥)</t>
  </si>
  <si>
    <t>Schedule of Pension Expected Future Benefit Payments [Line Items]</t>
  </si>
  <si>
    <t>¥ 65,636</t>
  </si>
  <si>
    <t>¥ 215,740</t>
  </si>
  <si>
    <t>Fair Values of Derivative Financial Instruments (Detail) (JPY ¥)</t>
  </si>
  <si>
    <t>Derivatives, Fair Value [Line Items]</t>
  </si>
  <si>
    <t>¥ 227,704</t>
  </si>
  <si>
    <t>¥ 224,828</t>
  </si>
  <si>
    <t>Interest rate and currency swap agreements | Prepaid expenses and Other current assets</t>
  </si>
  <si>
    <t>Interest rate and currency swap agreements | Investments and other assets - Other</t>
  </si>
  <si>
    <t>Interest rate and currency swap agreements | Other current liabilities</t>
  </si>
  <si>
    <t>Interest rate and currency swap agreements | Other long-term liabilities</t>
  </si>
  <si>
    <t>Foreign exchange forward and option contracts | Prepaid expenses and Other current assets</t>
  </si>
  <si>
    <t>Foreign exchange forward and option contracts | Investments and other assets - Other</t>
  </si>
  <si>
    <t>Foreign exchange forward and option contracts | Other current liabilities</t>
  </si>
  <si>
    <t>Foreign exchange forward and option contracts | Other long-term liabilities</t>
  </si>
  <si>
    <t>Fair value hedging derivative financial instruments | Interest rate and currency swap agreements</t>
  </si>
  <si>
    <t>Fair value hedging derivative financial instruments | Interest rate and currency swap agreements | Prepaid expenses and Other current assets</t>
  </si>
  <si>
    <t>Fair value hedging derivative financial instruments | Interest rate and currency swap agreements | Investments and other assets - Other</t>
  </si>
  <si>
    <t>Fair value hedging derivative financial instruments | Interest rate and currency swap agreements | Other current liabilities</t>
  </si>
  <si>
    <t>Fair value hedging derivative financial instruments | Interest rate and currency swap agreements | Other long-term liabilities</t>
  </si>
  <si>
    <t>¥ (143)</t>
  </si>
  <si>
    <t>Notional Amounts of Derivative Financial Instruments (Detail) (JPY ¥)</t>
  </si>
  <si>
    <t>Derivative Instruments and Hedging Activities Disclosures [Line Items]</t>
  </si>
  <si>
    <t>Derivative financial instruments, notional amount</t>
  </si>
  <si>
    <t>¥ 17,100,804</t>
  </si>
  <si>
    <t>¥ 14,793,822</t>
  </si>
  <si>
    <t>Interest rate and currency swap agreements | Undesignated derivative financial instruments</t>
  </si>
  <si>
    <t>Foreign exchange forward and option contracts | Undesignated derivative financial instruments</t>
  </si>
  <si>
    <t>Fair value hedging derivative financial instruments | Designated as Hedging Instrument</t>
  </si>
  <si>
    <t>Fair value hedging derivative financial instruments | Interest rate and currency swap agreements | Designated as Hedging Instrument</t>
  </si>
  <si>
    <t>¥ 151,704</t>
  </si>
  <si>
    <t>¥ 235,219</t>
  </si>
  <si>
    <t>Gains and Losses on Derivative Financial Instruments and Hedged Items Reported in Consolidated Statement of Income (Detail) (JPY ¥)</t>
  </si>
  <si>
    <t>Fair value hedging derivative financial instruments | Interest rate and currency swap agreements | Cost of financing operations</t>
  </si>
  <si>
    <t>Derivative Instruments, Gain (Loss) [Line Items]</t>
  </si>
  <si>
    <t>Gains or (losses) on derivative financial instruments</t>
  </si>
  <si>
    <t>¥ (2,719)</t>
  </si>
  <si>
    <t>¥ (23,965)</t>
  </si>
  <si>
    <t>¥ (1,354)</t>
  </si>
  <si>
    <t>Gains or (losses) on hedged items</t>
  </si>
  <si>
    <t>Undesignated derivative financial instruments | Interest rate and currency swap agreements | Cost of financing operations</t>
  </si>
  <si>
    <t>Undesignated derivative financial instruments | Interest rate and currency swap agreements | Foreign exchange gain (loss), net</t>
  </si>
  <si>
    <t>Undesignated derivative financial instruments | Foreign exchange forward and option contracts | Cost of financing operations</t>
  </si>
  <si>
    <t>Undesignated derivative financial instruments | Foreign exchange forward and option contracts | Foreign exchange gain (loss), net</t>
  </si>
  <si>
    <t>¥ (930)</t>
  </si>
  <si>
    <t>¥ (49,239)</t>
  </si>
  <si>
    <t>¥ 53,272</t>
  </si>
  <si>
    <t>Derivative financial instruments - Additional Information (Detail) (JPY ¥)</t>
  </si>
  <si>
    <t>Derivative [Line Items]</t>
  </si>
  <si>
    <t>Credit risk derivatives, fair value, net liability</t>
  </si>
  <si>
    <t>¥ 3,721</t>
  </si>
  <si>
    <t>Credit risk derivatives, aggregate fair value of assets posted</t>
  </si>
  <si>
    <t>Maximum amount of assets to be posted if the ratings decline below specified thresholds</t>
  </si>
  <si>
    <t>Estimated Fair Value of Toyota's Financial Instrument, Excluding Marketable Securities and Other Securities Investment and Affiliated Companies and Derivative Financial Instruments (Detail) (JPY ¥)</t>
  </si>
  <si>
    <t>¥ 2,080,709</t>
  </si>
  <si>
    <t>Carrying amount</t>
  </si>
  <si>
    <t>Estimated fair value | Level 1</t>
  </si>
  <si>
    <t>Estimated fair value | Level 2</t>
  </si>
  <si>
    <t>Estimated fair value | Level 3</t>
  </si>
  <si>
    <t>¥ (1,204,668)</t>
  </si>
  <si>
    <t>¥ (979,196)</t>
  </si>
  <si>
    <t>Analysis of Leased Assets Under Capital Leases (Detail) (JPY ¥)</t>
  </si>
  <si>
    <t>¥ (24,985)</t>
  </si>
  <si>
    <t>¥ (23,843)</t>
  </si>
  <si>
    <t>Capital Leases, Balance Sheet, Assets by Major Class, Net</t>
  </si>
  <si>
    <t>Capital leased assets, gross</t>
  </si>
  <si>
    <t>¥ 30,770</t>
  </si>
  <si>
    <t>¥ 32,252</t>
  </si>
  <si>
    <t>Lease commitments - Additional Information (Detail) (JPY ¥)</t>
  </si>
  <si>
    <t>Lease and Rental Expense [Line Items]</t>
  </si>
  <si>
    <t>Capital leases, amortization expenses</t>
  </si>
  <si>
    <t>¥ 5,151</t>
  </si>
  <si>
    <t>¥ 5,265</t>
  </si>
  <si>
    <t>¥ 5,572</t>
  </si>
  <si>
    <t>Operating lease, rental expenses</t>
  </si>
  <si>
    <t>¥ 94,613</t>
  </si>
  <si>
    <t>¥ 90,081</t>
  </si>
  <si>
    <t>¥ 91,052</t>
  </si>
  <si>
    <t>Future Minimum Lease Payments Under Capital Leases Together with Present Value of Net Minimum Lease Payments (Detail) (JPY ¥)</t>
  </si>
  <si>
    <t>Schedule of Capital Lease Obligations [Line Items]</t>
  </si>
  <si>
    <t>¥ 5,063</t>
  </si>
  <si>
    <t>¥ 17,614</t>
  </si>
  <si>
    <t>Minimum Rental Payments Required Under Operating Leases Relating to Land, Buildings and Equipment (Detail) (JPY ¥)</t>
  </si>
  <si>
    <t>Schedule of Operating Leases [Line Items]</t>
  </si>
  <si>
    <t>¥ 12,258</t>
  </si>
  <si>
    <t>¥ 62,571</t>
  </si>
  <si>
    <t>Other commitments and contingencies, concentrations and factors that may affect future operations - Additional Information (Detail)</t>
  </si>
  <si>
    <t>1 Months Ended</t>
  </si>
  <si>
    <t>52 Months Ended</t>
  </si>
  <si>
    <t>50 Months Ended</t>
  </si>
  <si>
    <t>JPY (¥)</t>
  </si>
  <si>
    <t>USD ($)</t>
  </si>
  <si>
    <t>Deferred Prosecution Agreement</t>
  </si>
  <si>
    <t>Purchase Commitment</t>
  </si>
  <si>
    <t>Minimum</t>
  </si>
  <si>
    <t>Damages from Product Defects</t>
  </si>
  <si>
    <t>LegalMatter</t>
  </si>
  <si>
    <t>US Federal District Court</t>
  </si>
  <si>
    <t>Personal Injury</t>
  </si>
  <si>
    <t>Federal and State</t>
  </si>
  <si>
    <t>Commitments and Contingencies Disclosure [Line Items]</t>
  </si>
  <si>
    <t>Commitments outstanding for purchase of property, plant and equipment and other assets</t>
  </si>
  <si>
    <t>¥ 79,294,000,000</t>
  </si>
  <si>
    <t>Payment guarantee period</t>
  </si>
  <si>
    <t>'1 month</t>
  </si>
  <si>
    <t>'35 years</t>
  </si>
  <si>
    <t>Guarantee contracts obligations, maximum potential amount of future payments</t>
  </si>
  <si>
    <t>Guarantee contracts obligations, liabilities</t>
  </si>
  <si>
    <t>Putative class action case filed</t>
  </si>
  <si>
    <t>Other individual cases consolidated into federal suit</t>
  </si>
  <si>
    <t>Pre-tax charges</t>
  </si>
  <si>
    <t>Payment to U.S. government</t>
  </si>
  <si>
    <t>Percentage of material costs from purchases from an affiliated company</t>
  </si>
  <si>
    <t>Expiration date for collective bargaining agreement covering a substantial portion of employees</t>
  </si>
  <si>
    <t>Segment Operating Results and Assets (Detail) (JPY ¥)</t>
  </si>
  <si>
    <t>Revenues</t>
  </si>
  <si>
    <t>¥ 25,691,911</t>
  </si>
  <si>
    <t>¥ 22,064,192</t>
  </si>
  <si>
    <t>¥ 18,583,653</t>
  </si>
  <si>
    <t>Automotive | Sales to external customers</t>
  </si>
  <si>
    <t>Automotive | Inter-segment sales and transfers</t>
  </si>
  <si>
    <t>Financial Services</t>
  </si>
  <si>
    <t>Financial Services | Sales to external customers</t>
  </si>
  <si>
    <t>Financial Services | Inter-segment sales and transfers</t>
  </si>
  <si>
    <t>All Other | Sales to external customers</t>
  </si>
  <si>
    <t>All Other | Inter-segment sales and transfers</t>
  </si>
  <si>
    <t>Inter-segment Elimination</t>
  </si>
  <si>
    <t>Inter-segment Elimination | Inter-segment sales and transfers</t>
  </si>
  <si>
    <t>¥ (661,820)</t>
  </si>
  <si>
    <t>¥ (592,039)</t>
  </si>
  <si>
    <t>¥ (560,132)</t>
  </si>
  <si>
    <t>Geographic Information (Detail) (JPY ¥)</t>
  </si>
  <si>
    <t>Japan | Sales to external customers</t>
  </si>
  <si>
    <t>Japan | Inter-segment sales and transfers</t>
  </si>
  <si>
    <t>North America | Sales to external customers</t>
  </si>
  <si>
    <t>North America | Inter-segment sales and transfers</t>
  </si>
  <si>
    <t>Europe | Sales to external customers</t>
  </si>
  <si>
    <t>Europe | Inter-segment sales and transfers</t>
  </si>
  <si>
    <t>Asia | Sales to external customers</t>
  </si>
  <si>
    <t>Asia | Inter-segment sales and transfers</t>
  </si>
  <si>
    <t>Other Countries | Sales to external customers</t>
  </si>
  <si>
    <t>Other Countries | Inter-segment sales and transfers</t>
  </si>
  <si>
    <t>¥ (6,661,930)</t>
  </si>
  <si>
    <t>¥ (5,604,105)</t>
  </si>
  <si>
    <t>¥ (4,423,947)</t>
  </si>
  <si>
    <t>Segment data - Additional Information (Detail) (JPY ¥)</t>
  </si>
  <si>
    <t>Segment Reporting Disclosure [Line Items]</t>
  </si>
  <si>
    <t>¥ 30,650,965</t>
  </si>
  <si>
    <t>Unallocated corporate assets</t>
  </si>
  <si>
    <t>¥ 7,659,617</t>
  </si>
  <si>
    <t>¥ 5,599,970</t>
  </si>
  <si>
    <t>¥ 4,749,259</t>
  </si>
  <si>
    <t>Revenues that are Attributed to Countries Based on Location of Customers, Excluding Customers in Japan (Detail) (JPY ¥)</t>
  </si>
  <si>
    <t>Segment Reporting, Revenue Reconciling Item [Line Items]</t>
  </si>
  <si>
    <t>¥ 4,616,944</t>
  </si>
  <si>
    <t>¥ 3,929,775</t>
  </si>
  <si>
    <t>¥ 3,103,383</t>
  </si>
  <si>
    <t>Balance Sheets - Non-financial Services and Financial Services Businesses (Detail) (JPY ¥)</t>
  </si>
  <si>
    <t>Total Toyota Motor Corporation Shareholders' equity</t>
  </si>
  <si>
    <t>Non Financial Services Businesses</t>
  </si>
  <si>
    <t>Segment Reconciling Items</t>
  </si>
  <si>
    <t>¥ (788,299)</t>
  </si>
  <si>
    <t>¥ (613,689)</t>
  </si>
  <si>
    <t>Statements of Income - Non-financial Services and Financial Services Businesses (Detail) (JPY ¥)</t>
  </si>
  <si>
    <t>Segment Reporting, Reconciling Item for Operating Profit (Loss) from Segment to Consolidated [Line Items]</t>
  </si>
  <si>
    <t>¥ 195,698</t>
  </si>
  <si>
    <t>¥ 198,297</t>
  </si>
  <si>
    <t>¥ 179,625</t>
  </si>
  <si>
    <t>Statement of Cash Flows - Non-financial Services and Financial Services Businesses (Detail) (JPY ¥)</t>
  </si>
  <si>
    <t>¥ 629,310</t>
  </si>
  <si>
    <t>¥ 610,888</t>
  </si>
  <si>
    <t>¥ 574,564</t>
  </si>
  <si>
    <t>Reconciliations of Differences Between Basic and Diluted Net Income Attributable to Toyota Motor Corporation Per Share (Detail) (JPY ¥)</t>
  </si>
  <si>
    <t>In Millions, except Share data in Thousands, unless otherwise specified</t>
  </si>
  <si>
    <t>Earnings Per Share Disclosure [Line Items]</t>
  </si>
  <si>
    <t>Net income attributable to Toyota Motor Corporation, basic</t>
  </si>
  <si>
    <t>Net income attributable to Toyota Motor Corporation, diluted</t>
  </si>
  <si>
    <t>¥ 1,823,034</t>
  </si>
  <si>
    <t>¥ 962,131</t>
  </si>
  <si>
    <t>¥ 283,556</t>
  </si>
  <si>
    <t>Weighted-average shares, basic</t>
  </si>
  <si>
    <t>Weighted-average shares, diluted</t>
  </si>
  <si>
    <t>Net income attributable to Toyota Motor Corporation per share, basic</t>
  </si>
  <si>
    <t>Net income attributable to Toyota Motor Corporation per share, diluted</t>
  </si>
  <si>
    <t>Per Share Amounts - Additional Information (Detail)</t>
  </si>
  <si>
    <t>In Thousands, unless otherwise specified</t>
  </si>
  <si>
    <t>Antidilutive Securities Excluded from Computation of Earnings Per Share [Line Items]</t>
  </si>
  <si>
    <t>Stock option excluded from diluted net income attributable to Toyota Motor Corporation per share</t>
  </si>
  <si>
    <t>Toyota Motor Corporation Shareholders' Equity Per Share (Detail) (JPY ¥)</t>
  </si>
  <si>
    <t>Earnings Per Share, Basic, by Common Class, Including Two Class Method [Line Items]</t>
  </si>
  <si>
    <t>¥ 12,148,035</t>
  </si>
  <si>
    <t>Shares issued and outstanding at the end of the year (excluding treasury stock)</t>
  </si>
  <si>
    <t>Toyota Motor Corporation Shareholders' equity per share</t>
  </si>
  <si>
    <t>¥ 4,564.74</t>
  </si>
  <si>
    <t>¥ 3,835.3</t>
  </si>
  <si>
    <t>Fair Values of Assets and Liabilities Measured at Fair Value on Recurring Basis (Detail) (JPY ¥)</t>
  </si>
  <si>
    <t>Fair Value, Measurements, Recurring</t>
  </si>
  <si>
    <t>Fair Value, Measurements, Recurring | Time deposits</t>
  </si>
  <si>
    <t>Fair Value, Measurements, Recurring | Public and Corporate Bonds</t>
  </si>
  <si>
    <t>Fair Value, Measurements, Recurring | Common stocks</t>
  </si>
  <si>
    <t>Fair Value, Measurements, Recurring | Other Investments</t>
  </si>
  <si>
    <t>Level 1 | Fair Value, Measurements, Recurring</t>
  </si>
  <si>
    <t>Level 1 | Fair Value, Measurements, Recurring | Time deposits</t>
  </si>
  <si>
    <t>Level 1 | Fair Value, Measurements, Recurring | Public and Corporate Bonds</t>
  </si>
  <si>
    <t>Level 1 | Fair Value, Measurements, Recurring | Common stocks</t>
  </si>
  <si>
    <t>Level 1 | Fair Value, Measurements, Recurring | Other Investments</t>
  </si>
  <si>
    <t>Level 2 | Fair Value, Measurements, Recurring</t>
  </si>
  <si>
    <t>Level 2 | Fair Value, Measurements, Recurring | Time deposits</t>
  </si>
  <si>
    <t>Level 2 | Fair Value, Measurements, Recurring | Public and Corporate Bonds</t>
  </si>
  <si>
    <t>Level 2 | Fair Value, Measurements, Recurring | Common stocks</t>
  </si>
  <si>
    <t>Level 2 | Fair Value, Measurements, Recurring | Other Investments</t>
  </si>
  <si>
    <t>Level 3 | Fair Value, Measurements, Recurring</t>
  </si>
  <si>
    <t>Level 3 | Fair Value, Measurements, Recurring | Time deposits</t>
  </si>
  <si>
    <t>Level 3 | Fair Value, Measurements, Recurring | Public and Corporate Bonds</t>
  </si>
  <si>
    <t>Level 3 | Fair Value, Measurements, Recurring | Common stocks</t>
  </si>
  <si>
    <t>Level 3 | Fair Value, Measurements, Recurring | Other Investments</t>
  </si>
  <si>
    <t>Fair value measurements - Additional Information (Detail) (JPY ¥)</t>
  </si>
  <si>
    <t>Fair Value Measurements [Line Items]</t>
  </si>
  <si>
    <t>Finance receivables, fair value</t>
  </si>
  <si>
    <t>¥ 22,432</t>
  </si>
  <si>
    <t>¥ 32,974</t>
  </si>
  <si>
    <t>Level 3 | Financing receivable</t>
  </si>
  <si>
    <t>Fair value, assets measured on nonrecurring basis, gain</t>
  </si>
  <si>
    <t>¥ 220</t>
  </si>
  <si>
    <t>¥ 978</t>
  </si>
  <si>
    <t>Changes in Level 3 Assets and Liabilities Measured at Fair Value on Recurring Basis (Detail) (JPY ¥)</t>
  </si>
  <si>
    <t>Fair Value, Assets and Liabilities Measured on Recurring and Nonrecurring Basis [Line Items]</t>
  </si>
  <si>
    <t>¥ 12,016</t>
  </si>
  <si>
    <t>¥ 6,423</t>
  </si>
  <si>
    <t>Investments</t>
  </si>
  <si>
    <t>¥ 7,544</t>
  </si>
  <si>
    <t>¥ 5,127</t>
  </si>
  <si>
    <t>¥ 4,739</t>
  </si>
  <si>
    <t>Restructuring charges and asset impairments - Additional Information (Detail) (JPY ¥)</t>
  </si>
  <si>
    <t>Restructuring and Impairment Costs [Line Items]</t>
  </si>
  <si>
    <t>Restructuring, description</t>
  </si>
  <si>
    <t>'Toyota Motor Corporation and Toyota Motor Corporation Australia Ltd., its production and sales subsidiary in Australia, decided to end their vehicle and engine production in Australia by the end of 2017.</t>
  </si>
  <si>
    <t>Restructuring, completion date</t>
  </si>
  <si>
    <t>'2017</t>
  </si>
  <si>
    <t>Costs and expenses relating to end of production in subsidiary</t>
  </si>
  <si>
    <t>¥ 83,073</t>
  </si>
  <si>
    <t>Long-lived assets impairment charges</t>
  </si>
  <si>
    <t>Other restructuring charges</t>
  </si>
  <si>
    <t>¥ 35,883</t>
  </si>
  <si>
    <t>Significant subsequent events - Additional Information (Detail) (JPY ¥)</t>
  </si>
  <si>
    <t>Mar. 26, 2014</t>
  </si>
  <si>
    <t>Dec. 22, 2014</t>
  </si>
  <si>
    <t>Scenario Forecast</t>
  </si>
  <si>
    <t>Subsequent Event [Line Items]</t>
  </si>
  <si>
    <t>Price of disposition SharePrice 1</t>
  </si>
  <si>
    <t>¥ 1</t>
  </si>
  <si>
    <t>Total number of shares to be repurchased</t>
  </si>
  <si>
    <t>¥ 360,000</t>
  </si>
  <si>
    <t>Total number of shares to be cancelled</t>
  </si>
  <si>
    <t>Details of Matters Relating to Disposition (Detail) (JPY ¥)</t>
  </si>
  <si>
    <t>Equity, Class of Treasury Stock [Line Items]</t>
  </si>
  <si>
    <t xml:space="preserve">'Common stock of TMC </t>
  </si>
  <si>
    <t>¥ 30</t>
  </si>
  <si>
    <t>'Disposition by way of third-party allotment to: Japan Trustee Services Bank, Ltd. (sub-trustee, with Sumitomo Mitsui Trust Bank, Limited as trustee) 30,000,000 common shares</t>
  </si>
  <si>
    <t>'In addition to the matters set forth above, the terms of the disposition and any other matters required in connection with the disposition of treasury stock will be resolved by the Board of Directors.</t>
  </si>
  <si>
    <t>Details of Matters Relating to Repurchase (Detail) (Scenario Forecast, JPY ¥)</t>
  </si>
  <si>
    <t>6 Months Ended</t>
  </si>
  <si>
    <t>2 Months Ended</t>
  </si>
  <si>
    <t>Aug. 29, 2014</t>
  </si>
  <si>
    <t>From July 1, 2014 to August 29, 2014</t>
  </si>
  <si>
    <t>Oct. 31, 2014</t>
  </si>
  <si>
    <t>From September 10, 2014 to October 31, 2014</t>
  </si>
  <si>
    <t>From November 10, 2014 to December 22, 2014</t>
  </si>
  <si>
    <t>'Common stock of TMC</t>
  </si>
  <si>
    <t>¥ 120,000</t>
  </si>
  <si>
    <t>'Discretionary trading by a securities company</t>
  </si>
  <si>
    <t>'Market purchase through a trust bank</t>
  </si>
  <si>
    <t>Details of Matters Relating to Cancellation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theme="1"/>
      <name val="Calibri"/>
      <family val="2"/>
      <scheme val="minor"/>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10"/>
      <color theme="1"/>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33" borderId="0" xfId="0"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3"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15" fontId="25" fillId="0" borderId="13" xfId="0" applyNumberFormat="1" applyFont="1" applyBorder="1" applyAlignment="1">
      <alignment horizontal="center" wrapText="1"/>
    </xf>
    <xf numFmtId="0" fontId="18" fillId="0" borderId="0" xfId="0" applyFont="1" applyAlignment="1">
      <alignment horizontal="left" vertical="top" wrapText="1" indent="7"/>
    </xf>
    <xf numFmtId="0" fontId="25" fillId="0" borderId="0" xfId="0" applyFont="1"/>
    <xf numFmtId="0" fontId="25" fillId="0" borderId="10" xfId="0" applyFont="1" applyBorder="1"/>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0" fontId="27" fillId="0" borderId="0" xfId="0" applyFont="1" applyAlignment="1">
      <alignment wrapText="1"/>
    </xf>
    <xf numFmtId="0" fontId="18" fillId="33" borderId="0" xfId="0" applyFont="1" applyFill="1" applyAlignment="1">
      <alignment horizontal="left" vertical="top" wrapText="1" indent="4"/>
    </xf>
    <xf numFmtId="0" fontId="25" fillId="0" borderId="10" xfId="0" applyFont="1" applyBorder="1"/>
    <xf numFmtId="0" fontId="25" fillId="0" borderId="0" xfId="0" applyFont="1" applyAlignment="1">
      <alignment horizontal="center"/>
    </xf>
    <xf numFmtId="0" fontId="25" fillId="0" borderId="11" xfId="0" applyFont="1" applyBorder="1" applyAlignment="1">
      <alignment horizontal="center"/>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26" fillId="0" borderId="0" xfId="0" applyFont="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25"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xf>
    <xf numFmtId="0" fontId="24" fillId="0" borderId="0" xfId="0" applyFont="1" applyAlignment="1">
      <alignment horizontal="left" vertical="top" wrapText="1" indent="7"/>
    </xf>
    <xf numFmtId="0" fontId="24" fillId="33" borderId="0" xfId="0" applyFont="1" applyFill="1" applyAlignment="1">
      <alignment horizontal="right"/>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33" fillId="0" borderId="0" xfId="0" applyFont="1" applyAlignment="1">
      <alignment vertical="top" wrapText="1"/>
    </xf>
    <xf numFmtId="0" fontId="33" fillId="0" borderId="0" xfId="0" applyFont="1" applyAlignment="1">
      <alignment wrapText="1"/>
    </xf>
    <xf numFmtId="0" fontId="33" fillId="0" borderId="0" xfId="0" applyFont="1" applyAlignment="1">
      <alignment vertical="top" wrapText="1"/>
    </xf>
    <xf numFmtId="0" fontId="33" fillId="0" borderId="0" xfId="0" applyFont="1" applyAlignment="1">
      <alignment horizontal="left" vertical="top" wrapText="1" indent="1"/>
    </xf>
    <xf numFmtId="15" fontId="33" fillId="0" borderId="0" xfId="0" applyNumberFormat="1" applyFont="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72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5">
        <v>3169766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6" t="s">
        <v>333</v>
      </c>
      <c r="B1" s="1" t="s">
        <v>1</v>
      </c>
    </row>
    <row r="2" spans="1:2" x14ac:dyDescent="0.25">
      <c r="A2" s="6"/>
      <c r="B2" s="1" t="s">
        <v>2</v>
      </c>
    </row>
    <row r="3" spans="1:2" x14ac:dyDescent="0.25">
      <c r="A3" s="10" t="s">
        <v>333</v>
      </c>
      <c r="B3" s="3" t="s">
        <v>30</v>
      </c>
    </row>
    <row r="4" spans="1:2" x14ac:dyDescent="0.25">
      <c r="A4" s="10"/>
      <c r="B4" s="8" t="s">
        <v>334</v>
      </c>
    </row>
    <row r="5" spans="1:2" ht="102.75" x14ac:dyDescent="0.25">
      <c r="A5" s="10"/>
      <c r="B5" s="9" t="s">
        <v>335</v>
      </c>
    </row>
    <row r="6" spans="1:2" ht="51.75" x14ac:dyDescent="0.25">
      <c r="A6" s="10"/>
      <c r="B6" s="9" t="s">
        <v>336</v>
      </c>
    </row>
  </sheetData>
  <mergeCells count="2">
    <mergeCell ref="A1:A2"/>
    <mergeCell ref="A3: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04</v>
      </c>
      <c r="B1" s="6" t="s">
        <v>1</v>
      </c>
      <c r="C1" s="6"/>
      <c r="D1" s="6"/>
    </row>
    <row r="2" spans="1:4" x14ac:dyDescent="0.25">
      <c r="A2" s="1" t="s">
        <v>27</v>
      </c>
      <c r="B2" s="1" t="s">
        <v>2</v>
      </c>
      <c r="C2" s="1" t="s">
        <v>28</v>
      </c>
      <c r="D2" s="1" t="s">
        <v>99</v>
      </c>
    </row>
    <row r="3" spans="1:4" ht="30" x14ac:dyDescent="0.25">
      <c r="A3" s="7" t="s">
        <v>2005</v>
      </c>
      <c r="B3" s="3" t="s">
        <v>30</v>
      </c>
      <c r="C3" s="3" t="s">
        <v>30</v>
      </c>
      <c r="D3" s="3" t="s">
        <v>30</v>
      </c>
    </row>
    <row r="4" spans="1:4" ht="30" x14ac:dyDescent="0.25">
      <c r="A4" s="2" t="s">
        <v>2006</v>
      </c>
      <c r="B4" s="3" t="s">
        <v>2007</v>
      </c>
      <c r="C4" s="3" t="s">
        <v>2008</v>
      </c>
      <c r="D4" s="3" t="s">
        <v>164</v>
      </c>
    </row>
    <row r="5" spans="1:4" ht="30" x14ac:dyDescent="0.25">
      <c r="A5" s="2" t="s">
        <v>2009</v>
      </c>
      <c r="B5" s="3" t="s">
        <v>30</v>
      </c>
      <c r="C5" s="3" t="s">
        <v>30</v>
      </c>
      <c r="D5" s="5">
        <v>-6503</v>
      </c>
    </row>
    <row r="6" spans="1:4" ht="30" x14ac:dyDescent="0.25">
      <c r="A6" s="2" t="s">
        <v>2010</v>
      </c>
      <c r="B6" s="5">
        <v>900962</v>
      </c>
      <c r="C6" s="5">
        <v>816972</v>
      </c>
      <c r="D6" s="5">
        <v>-66538</v>
      </c>
    </row>
    <row r="7" spans="1:4" x14ac:dyDescent="0.25">
      <c r="A7" s="2" t="s">
        <v>2011</v>
      </c>
      <c r="B7" s="3">
        <v>-109</v>
      </c>
      <c r="C7" s="5">
        <v>33702</v>
      </c>
      <c r="D7" s="5">
        <v>39930</v>
      </c>
    </row>
    <row r="8" spans="1:4" ht="30" x14ac:dyDescent="0.25">
      <c r="A8" s="2" t="s">
        <v>145</v>
      </c>
      <c r="B8" s="5">
        <v>900853</v>
      </c>
      <c r="C8" s="5">
        <v>850674</v>
      </c>
      <c r="D8" s="5">
        <v>-26608</v>
      </c>
    </row>
    <row r="9" spans="1:4" ht="30" x14ac:dyDescent="0.25">
      <c r="A9" s="2" t="s">
        <v>751</v>
      </c>
      <c r="B9" s="5">
        <v>-16569</v>
      </c>
      <c r="C9" s="5">
        <v>-27964</v>
      </c>
      <c r="D9" s="5">
        <v>-1001</v>
      </c>
    </row>
    <row r="10" spans="1:4" ht="30" x14ac:dyDescent="0.25">
      <c r="A10" s="2" t="s">
        <v>2012</v>
      </c>
      <c r="B10" s="5">
        <v>528161</v>
      </c>
      <c r="C10" s="5">
        <v>-356123</v>
      </c>
      <c r="D10" s="5">
        <v>-1178833</v>
      </c>
    </row>
    <row r="11" spans="1:4" ht="30" x14ac:dyDescent="0.25">
      <c r="A11" s="2" t="s">
        <v>146</v>
      </c>
      <c r="B11" s="3" t="s">
        <v>30</v>
      </c>
      <c r="C11" s="3" t="s">
        <v>30</v>
      </c>
      <c r="D11" s="3" t="s">
        <v>30</v>
      </c>
    </row>
    <row r="12" spans="1:4" ht="30" x14ac:dyDescent="0.25">
      <c r="A12" s="7" t="s">
        <v>2005</v>
      </c>
      <c r="B12" s="3" t="s">
        <v>30</v>
      </c>
      <c r="C12" s="3" t="s">
        <v>30</v>
      </c>
      <c r="D12" s="3" t="s">
        <v>30</v>
      </c>
    </row>
    <row r="13" spans="1:4" ht="30" x14ac:dyDescent="0.25">
      <c r="A13" s="2" t="s">
        <v>2006</v>
      </c>
      <c r="B13" s="5">
        <v>-813480</v>
      </c>
      <c r="C13" s="5">
        <v>-1248118</v>
      </c>
      <c r="D13" s="5">
        <v>-1160389</v>
      </c>
    </row>
    <row r="14" spans="1:4" ht="30" x14ac:dyDescent="0.25">
      <c r="A14" s="2" t="s">
        <v>2010</v>
      </c>
      <c r="B14" s="5">
        <v>301889</v>
      </c>
      <c r="C14" s="5">
        <v>461754</v>
      </c>
      <c r="D14" s="5">
        <v>-93292</v>
      </c>
    </row>
    <row r="15" spans="1:4" ht="30" x14ac:dyDescent="0.25">
      <c r="A15" s="2" t="s">
        <v>145</v>
      </c>
      <c r="B15" s="5">
        <v>301889</v>
      </c>
      <c r="C15" s="5">
        <v>461754</v>
      </c>
      <c r="D15" s="5">
        <v>-93292</v>
      </c>
    </row>
    <row r="16" spans="1:4" ht="30" x14ac:dyDescent="0.25">
      <c r="A16" s="2" t="s">
        <v>751</v>
      </c>
      <c r="B16" s="5">
        <v>-4947</v>
      </c>
      <c r="C16" s="5">
        <v>-27116</v>
      </c>
      <c r="D16" s="5">
        <v>5563</v>
      </c>
    </row>
    <row r="17" spans="1:4" ht="30" x14ac:dyDescent="0.25">
      <c r="A17" s="2" t="s">
        <v>2012</v>
      </c>
      <c r="B17" s="5">
        <v>-516538</v>
      </c>
      <c r="C17" s="5">
        <v>-813480</v>
      </c>
      <c r="D17" s="5">
        <v>-1248118</v>
      </c>
    </row>
    <row r="18" spans="1:4" x14ac:dyDescent="0.25">
      <c r="A18" s="2" t="s">
        <v>147</v>
      </c>
      <c r="B18" s="3" t="s">
        <v>30</v>
      </c>
      <c r="C18" s="3" t="s">
        <v>30</v>
      </c>
      <c r="D18" s="3" t="s">
        <v>30</v>
      </c>
    </row>
    <row r="19" spans="1:4" ht="30" x14ac:dyDescent="0.25">
      <c r="A19" s="7" t="s">
        <v>2005</v>
      </c>
      <c r="B19" s="3" t="s">
        <v>30</v>
      </c>
      <c r="C19" s="3" t="s">
        <v>30</v>
      </c>
      <c r="D19" s="3" t="s">
        <v>30</v>
      </c>
    </row>
    <row r="20" spans="1:4" ht="30" x14ac:dyDescent="0.25">
      <c r="A20" s="2" t="s">
        <v>2006</v>
      </c>
      <c r="B20" s="5">
        <v>666813</v>
      </c>
      <c r="C20" s="5">
        <v>298306</v>
      </c>
      <c r="D20" s="5">
        <v>168227</v>
      </c>
    </row>
    <row r="21" spans="1:4" ht="30" x14ac:dyDescent="0.25">
      <c r="A21" s="2" t="s">
        <v>2009</v>
      </c>
      <c r="B21" s="3" t="s">
        <v>30</v>
      </c>
      <c r="C21" s="3" t="s">
        <v>30</v>
      </c>
      <c r="D21" s="3">
        <v>751</v>
      </c>
    </row>
    <row r="22" spans="1:4" ht="30" x14ac:dyDescent="0.25">
      <c r="A22" s="2" t="s">
        <v>2010</v>
      </c>
      <c r="B22" s="5">
        <v>507566</v>
      </c>
      <c r="C22" s="5">
        <v>348011</v>
      </c>
      <c r="D22" s="5">
        <v>100479</v>
      </c>
    </row>
    <row r="23" spans="1:4" x14ac:dyDescent="0.25">
      <c r="A23" s="2" t="s">
        <v>2011</v>
      </c>
      <c r="B23" s="5">
        <v>-8006</v>
      </c>
      <c r="C23" s="5">
        <v>26198</v>
      </c>
      <c r="D23" s="5">
        <v>31315</v>
      </c>
    </row>
    <row r="24" spans="1:4" ht="30" x14ac:dyDescent="0.25">
      <c r="A24" s="2" t="s">
        <v>145</v>
      </c>
      <c r="B24" s="5">
        <v>499560</v>
      </c>
      <c r="C24" s="5">
        <v>374209</v>
      </c>
      <c r="D24" s="5">
        <v>131794</v>
      </c>
    </row>
    <row r="25" spans="1:4" ht="30" x14ac:dyDescent="0.25">
      <c r="A25" s="2" t="s">
        <v>751</v>
      </c>
      <c r="B25" s="5">
        <v>-5810</v>
      </c>
      <c r="C25" s="5">
        <v>-5702</v>
      </c>
      <c r="D25" s="5">
        <v>-2466</v>
      </c>
    </row>
    <row r="26" spans="1:4" ht="30" x14ac:dyDescent="0.25">
      <c r="A26" s="2" t="s">
        <v>2012</v>
      </c>
      <c r="B26" s="5">
        <v>1160563</v>
      </c>
      <c r="C26" s="5">
        <v>666813</v>
      </c>
      <c r="D26" s="5">
        <v>298306</v>
      </c>
    </row>
    <row r="27" spans="1:4" x14ac:dyDescent="0.25">
      <c r="A27" s="2" t="s">
        <v>148</v>
      </c>
      <c r="B27" s="3" t="s">
        <v>30</v>
      </c>
      <c r="C27" s="3" t="s">
        <v>30</v>
      </c>
      <c r="D27" s="3" t="s">
        <v>30</v>
      </c>
    </row>
    <row r="28" spans="1:4" ht="30" x14ac:dyDescent="0.25">
      <c r="A28" s="7" t="s">
        <v>2005</v>
      </c>
      <c r="B28" s="3" t="s">
        <v>30</v>
      </c>
      <c r="C28" s="3" t="s">
        <v>30</v>
      </c>
      <c r="D28" s="3" t="s">
        <v>30</v>
      </c>
    </row>
    <row r="29" spans="1:4" ht="30" x14ac:dyDescent="0.25">
      <c r="A29" s="2" t="s">
        <v>2006</v>
      </c>
      <c r="B29" s="5">
        <v>-209456</v>
      </c>
      <c r="C29" s="5">
        <v>-229021</v>
      </c>
      <c r="D29" s="5">
        <v>-152559</v>
      </c>
    </row>
    <row r="30" spans="1:4" ht="30" x14ac:dyDescent="0.25">
      <c r="A30" s="2" t="s">
        <v>2009</v>
      </c>
      <c r="B30" s="3" t="s">
        <v>30</v>
      </c>
      <c r="C30" s="3" t="s">
        <v>30</v>
      </c>
      <c r="D30" s="5">
        <v>-7254</v>
      </c>
    </row>
    <row r="31" spans="1:4" ht="30" x14ac:dyDescent="0.25">
      <c r="A31" s="2" t="s">
        <v>2010</v>
      </c>
      <c r="B31" s="5">
        <v>91507</v>
      </c>
      <c r="C31" s="5">
        <v>7207</v>
      </c>
      <c r="D31" s="5">
        <v>-73725</v>
      </c>
    </row>
    <row r="32" spans="1:4" x14ac:dyDescent="0.25">
      <c r="A32" s="2" t="s">
        <v>2011</v>
      </c>
      <c r="B32" s="5">
        <v>7897</v>
      </c>
      <c r="C32" s="5">
        <v>7504</v>
      </c>
      <c r="D32" s="5">
        <v>8615</v>
      </c>
    </row>
    <row r="33" spans="1:4" ht="30" x14ac:dyDescent="0.25">
      <c r="A33" s="2" t="s">
        <v>145</v>
      </c>
      <c r="B33" s="5">
        <v>99404</v>
      </c>
      <c r="C33" s="5">
        <v>14711</v>
      </c>
      <c r="D33" s="5">
        <v>-65110</v>
      </c>
    </row>
    <row r="34" spans="1:4" ht="30" x14ac:dyDescent="0.25">
      <c r="A34" s="2" t="s">
        <v>751</v>
      </c>
      <c r="B34" s="5">
        <v>-5812</v>
      </c>
      <c r="C34" s="5">
        <v>4854</v>
      </c>
      <c r="D34" s="5">
        <v>-4098</v>
      </c>
    </row>
    <row r="35" spans="1:4" ht="30" x14ac:dyDescent="0.25">
      <c r="A35" s="2" t="s">
        <v>2012</v>
      </c>
      <c r="B35" s="3" t="s">
        <v>2013</v>
      </c>
      <c r="C35" s="3" t="s">
        <v>2014</v>
      </c>
      <c r="D35" s="3" t="s">
        <v>201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16</v>
      </c>
      <c r="B1" s="6" t="s">
        <v>1</v>
      </c>
      <c r="C1" s="6"/>
      <c r="D1" s="6"/>
    </row>
    <row r="2" spans="1:4" x14ac:dyDescent="0.25">
      <c r="A2" s="1" t="s">
        <v>27</v>
      </c>
      <c r="B2" s="1" t="s">
        <v>2</v>
      </c>
      <c r="C2" s="1" t="s">
        <v>28</v>
      </c>
      <c r="D2" s="1" t="s">
        <v>99</v>
      </c>
    </row>
    <row r="3" spans="1:4" ht="30" x14ac:dyDescent="0.25">
      <c r="A3" s="7" t="s">
        <v>2005</v>
      </c>
      <c r="B3" s="3" t="s">
        <v>30</v>
      </c>
      <c r="C3" s="3" t="s">
        <v>30</v>
      </c>
      <c r="D3" s="3" t="s">
        <v>30</v>
      </c>
    </row>
    <row r="4" spans="1:4" ht="30" x14ac:dyDescent="0.25">
      <c r="A4" s="2" t="s">
        <v>2017</v>
      </c>
      <c r="B4" s="3" t="s">
        <v>30</v>
      </c>
      <c r="C4" s="3" t="s">
        <v>30</v>
      </c>
      <c r="D4" s="3" t="s">
        <v>2018</v>
      </c>
    </row>
    <row r="5" spans="1:4" ht="30" x14ac:dyDescent="0.25">
      <c r="A5" s="2" t="s">
        <v>2019</v>
      </c>
      <c r="B5" s="5">
        <v>-326085</v>
      </c>
      <c r="C5" s="5">
        <v>-195705</v>
      </c>
      <c r="D5" s="5">
        <v>-5071</v>
      </c>
    </row>
    <row r="6" spans="1:4" x14ac:dyDescent="0.25">
      <c r="A6" s="2" t="s">
        <v>2020</v>
      </c>
      <c r="B6" s="3">
        <v>527</v>
      </c>
      <c r="C6" s="5">
        <v>-21832</v>
      </c>
      <c r="D6" s="5">
        <v>-26322</v>
      </c>
    </row>
    <row r="7" spans="1:4" ht="30" x14ac:dyDescent="0.25">
      <c r="A7" s="2" t="s">
        <v>146</v>
      </c>
      <c r="B7" s="3" t="s">
        <v>30</v>
      </c>
      <c r="C7" s="3" t="s">
        <v>30</v>
      </c>
      <c r="D7" s="3" t="s">
        <v>30</v>
      </c>
    </row>
    <row r="8" spans="1:4" ht="30" x14ac:dyDescent="0.25">
      <c r="A8" s="7" t="s">
        <v>2005</v>
      </c>
      <c r="B8" s="3" t="s">
        <v>30</v>
      </c>
      <c r="C8" s="3" t="s">
        <v>30</v>
      </c>
      <c r="D8" s="3" t="s">
        <v>30</v>
      </c>
    </row>
    <row r="9" spans="1:4" ht="30" x14ac:dyDescent="0.25">
      <c r="A9" s="2" t="s">
        <v>2019</v>
      </c>
      <c r="B9" s="5">
        <v>-25139</v>
      </c>
      <c r="C9" s="5">
        <v>-12664</v>
      </c>
      <c r="D9" s="5">
        <v>7948</v>
      </c>
    </row>
    <row r="10" spans="1:4" x14ac:dyDescent="0.25">
      <c r="A10" s="2" t="s">
        <v>147</v>
      </c>
      <c r="B10" s="3" t="s">
        <v>30</v>
      </c>
      <c r="C10" s="3" t="s">
        <v>30</v>
      </c>
      <c r="D10" s="3" t="s">
        <v>30</v>
      </c>
    </row>
    <row r="11" spans="1:4" ht="30" x14ac:dyDescent="0.25">
      <c r="A11" s="7" t="s">
        <v>2005</v>
      </c>
      <c r="B11" s="3" t="s">
        <v>30</v>
      </c>
      <c r="C11" s="3" t="s">
        <v>30</v>
      </c>
      <c r="D11" s="3" t="s">
        <v>30</v>
      </c>
    </row>
    <row r="12" spans="1:4" ht="30" x14ac:dyDescent="0.25">
      <c r="A12" s="2" t="s">
        <v>2017</v>
      </c>
      <c r="B12" s="3" t="s">
        <v>30</v>
      </c>
      <c r="C12" s="3" t="s">
        <v>30</v>
      </c>
      <c r="D12" s="3">
        <v>-505</v>
      </c>
    </row>
    <row r="13" spans="1:4" ht="30" x14ac:dyDescent="0.25">
      <c r="A13" s="2" t="s">
        <v>2019</v>
      </c>
      <c r="B13" s="5">
        <v>-255959</v>
      </c>
      <c r="C13" s="5">
        <v>-176417</v>
      </c>
      <c r="D13" s="5">
        <v>-62466</v>
      </c>
    </row>
    <row r="14" spans="1:4" x14ac:dyDescent="0.25">
      <c r="A14" s="2" t="s">
        <v>2020</v>
      </c>
      <c r="B14" s="5">
        <v>5209</v>
      </c>
      <c r="C14" s="5">
        <v>-17497</v>
      </c>
      <c r="D14" s="5">
        <v>-20788</v>
      </c>
    </row>
    <row r="15" spans="1:4" x14ac:dyDescent="0.25">
      <c r="A15" s="2" t="s">
        <v>148</v>
      </c>
      <c r="B15" s="3" t="s">
        <v>30</v>
      </c>
      <c r="C15" s="3" t="s">
        <v>30</v>
      </c>
      <c r="D15" s="3" t="s">
        <v>30</v>
      </c>
    </row>
    <row r="16" spans="1:4" ht="30" x14ac:dyDescent="0.25">
      <c r="A16" s="7" t="s">
        <v>2005</v>
      </c>
      <c r="B16" s="3" t="s">
        <v>30</v>
      </c>
      <c r="C16" s="3" t="s">
        <v>30</v>
      </c>
      <c r="D16" s="3" t="s">
        <v>30</v>
      </c>
    </row>
    <row r="17" spans="1:4" ht="30" x14ac:dyDescent="0.25">
      <c r="A17" s="2" t="s">
        <v>2017</v>
      </c>
      <c r="B17" s="3" t="s">
        <v>30</v>
      </c>
      <c r="C17" s="3" t="s">
        <v>30</v>
      </c>
      <c r="D17" s="5">
        <v>4876</v>
      </c>
    </row>
    <row r="18" spans="1:4" ht="30" x14ac:dyDescent="0.25">
      <c r="A18" s="2" t="s">
        <v>2019</v>
      </c>
      <c r="B18" s="5">
        <v>-44987</v>
      </c>
      <c r="C18" s="5">
        <v>-6624</v>
      </c>
      <c r="D18" s="5">
        <v>49447</v>
      </c>
    </row>
    <row r="19" spans="1:4" x14ac:dyDescent="0.25">
      <c r="A19" s="2" t="s">
        <v>2020</v>
      </c>
      <c r="B19" s="3" t="s">
        <v>2021</v>
      </c>
      <c r="C19" s="3" t="s">
        <v>2022</v>
      </c>
      <c r="D19" s="3" t="s">
        <v>202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2.140625" customWidth="1"/>
    <col min="3" max="3" width="6.85546875" customWidth="1"/>
    <col min="4" max="5" width="33.7109375" customWidth="1"/>
  </cols>
  <sheetData>
    <row r="1" spans="1:5" ht="15" customHeight="1" x14ac:dyDescent="0.25">
      <c r="A1" s="1" t="s">
        <v>2024</v>
      </c>
      <c r="B1" s="6" t="s">
        <v>1</v>
      </c>
      <c r="C1" s="6"/>
      <c r="D1" s="6"/>
      <c r="E1" s="6"/>
    </row>
    <row r="2" spans="1:5" ht="15" customHeight="1" x14ac:dyDescent="0.25">
      <c r="A2" s="1" t="s">
        <v>27</v>
      </c>
      <c r="B2" s="6" t="s">
        <v>2</v>
      </c>
      <c r="C2" s="6"/>
      <c r="D2" s="1" t="s">
        <v>28</v>
      </c>
      <c r="E2" s="1" t="s">
        <v>99</v>
      </c>
    </row>
    <row r="3" spans="1:5" ht="45" x14ac:dyDescent="0.25">
      <c r="A3" s="7" t="s">
        <v>2025</v>
      </c>
      <c r="B3" s="3" t="s">
        <v>30</v>
      </c>
      <c r="C3" s="3"/>
      <c r="D3" s="3" t="s">
        <v>30</v>
      </c>
      <c r="E3" s="3" t="s">
        <v>30</v>
      </c>
    </row>
    <row r="4" spans="1:5" x14ac:dyDescent="0.25">
      <c r="A4" s="2" t="s">
        <v>105</v>
      </c>
      <c r="B4" s="3" t="s">
        <v>2026</v>
      </c>
      <c r="C4" s="3"/>
      <c r="D4" s="3" t="s">
        <v>2027</v>
      </c>
      <c r="E4" s="3" t="s">
        <v>2028</v>
      </c>
    </row>
    <row r="5" spans="1:5" x14ac:dyDescent="0.25">
      <c r="A5" s="2" t="s">
        <v>116</v>
      </c>
      <c r="B5" s="5">
        <v>-50260</v>
      </c>
      <c r="C5" s="3"/>
      <c r="D5" s="5">
        <v>-5551</v>
      </c>
      <c r="E5" s="5">
        <v>-37105</v>
      </c>
    </row>
    <row r="6" spans="1:5" x14ac:dyDescent="0.25">
      <c r="A6" s="2" t="s">
        <v>117</v>
      </c>
      <c r="B6" s="5">
        <v>-2928</v>
      </c>
      <c r="C6" s="3"/>
      <c r="D6" s="5">
        <v>-1504</v>
      </c>
      <c r="E6" s="5">
        <v>36802</v>
      </c>
    </row>
    <row r="7" spans="1:5" ht="45" x14ac:dyDescent="0.25">
      <c r="A7" s="2" t="s">
        <v>119</v>
      </c>
      <c r="B7" s="5">
        <v>-2441080</v>
      </c>
      <c r="C7" s="3"/>
      <c r="D7" s="5">
        <v>-1403649</v>
      </c>
      <c r="E7" s="5">
        <v>-432873</v>
      </c>
    </row>
    <row r="8" spans="1:5" x14ac:dyDescent="0.25">
      <c r="A8" s="2" t="s">
        <v>120</v>
      </c>
      <c r="B8" s="5">
        <v>-767808</v>
      </c>
      <c r="C8" s="3"/>
      <c r="D8" s="5">
        <v>-551686</v>
      </c>
      <c r="E8" s="5">
        <v>-262272</v>
      </c>
    </row>
    <row r="9" spans="1:5" ht="30" x14ac:dyDescent="0.25">
      <c r="A9" s="2" t="s">
        <v>121</v>
      </c>
      <c r="B9" s="5">
        <v>-318376</v>
      </c>
      <c r="C9" s="3"/>
      <c r="D9" s="5">
        <v>-231519</v>
      </c>
      <c r="E9" s="5">
        <v>-197701</v>
      </c>
    </row>
    <row r="10" spans="1:5" x14ac:dyDescent="0.25">
      <c r="A10" s="2" t="s">
        <v>122</v>
      </c>
      <c r="B10" s="5">
        <v>-1991648</v>
      </c>
      <c r="C10" s="3"/>
      <c r="D10" s="5">
        <v>-1083482</v>
      </c>
      <c r="E10" s="5">
        <v>-368302</v>
      </c>
    </row>
    <row r="11" spans="1:5" x14ac:dyDescent="0.25">
      <c r="A11" s="2" t="s">
        <v>793</v>
      </c>
      <c r="B11" s="3">
        <v>-109</v>
      </c>
      <c r="C11" s="3"/>
      <c r="D11" s="5">
        <v>33702</v>
      </c>
      <c r="E11" s="5">
        <v>39930</v>
      </c>
    </row>
    <row r="12" spans="1:5" x14ac:dyDescent="0.25">
      <c r="A12" s="2" t="s">
        <v>147</v>
      </c>
      <c r="B12" s="3" t="s">
        <v>30</v>
      </c>
      <c r="C12" s="3"/>
      <c r="D12" s="3" t="s">
        <v>30</v>
      </c>
      <c r="E12" s="3" t="s">
        <v>30</v>
      </c>
    </row>
    <row r="13" spans="1:5" ht="45" x14ac:dyDescent="0.25">
      <c r="A13" s="7" t="s">
        <v>2025</v>
      </c>
      <c r="B13" s="3" t="s">
        <v>30</v>
      </c>
      <c r="C13" s="3"/>
      <c r="D13" s="3" t="s">
        <v>30</v>
      </c>
      <c r="E13" s="3" t="s">
        <v>30</v>
      </c>
    </row>
    <row r="14" spans="1:5" x14ac:dyDescent="0.25">
      <c r="A14" s="2" t="s">
        <v>793</v>
      </c>
      <c r="B14" s="5">
        <v>-8006</v>
      </c>
      <c r="C14" s="3"/>
      <c r="D14" s="5">
        <v>26198</v>
      </c>
      <c r="E14" s="5">
        <v>31315</v>
      </c>
    </row>
    <row r="15" spans="1:5" ht="45" x14ac:dyDescent="0.25">
      <c r="A15" s="2" t="s">
        <v>2029</v>
      </c>
      <c r="B15" s="3" t="s">
        <v>30</v>
      </c>
      <c r="C15" s="3"/>
      <c r="D15" s="3" t="s">
        <v>30</v>
      </c>
      <c r="E15" s="3" t="s">
        <v>30</v>
      </c>
    </row>
    <row r="16" spans="1:5" ht="45" x14ac:dyDescent="0.25">
      <c r="A16" s="7" t="s">
        <v>2025</v>
      </c>
      <c r="B16" s="3" t="s">
        <v>30</v>
      </c>
      <c r="C16" s="3"/>
      <c r="D16" s="3" t="s">
        <v>30</v>
      </c>
      <c r="E16" s="3" t="s">
        <v>30</v>
      </c>
    </row>
    <row r="17" spans="1:5" x14ac:dyDescent="0.25">
      <c r="A17" s="2" t="s">
        <v>105</v>
      </c>
      <c r="B17" s="3">
        <v>-29</v>
      </c>
      <c r="C17" s="3"/>
      <c r="D17" s="3" t="s">
        <v>30</v>
      </c>
      <c r="E17" s="3" t="s">
        <v>30</v>
      </c>
    </row>
    <row r="18" spans="1:5" x14ac:dyDescent="0.25">
      <c r="A18" s="2" t="s">
        <v>116</v>
      </c>
      <c r="B18" s="5">
        <v>5079</v>
      </c>
      <c r="C18" s="3"/>
      <c r="D18" s="3" t="s">
        <v>30</v>
      </c>
      <c r="E18" s="3" t="s">
        <v>30</v>
      </c>
    </row>
    <row r="19" spans="1:5" x14ac:dyDescent="0.25">
      <c r="A19" s="2" t="s">
        <v>117</v>
      </c>
      <c r="B19" s="5">
        <v>-18469</v>
      </c>
      <c r="C19" s="3"/>
      <c r="D19" s="3" t="s">
        <v>30</v>
      </c>
      <c r="E19" s="3" t="s">
        <v>30</v>
      </c>
    </row>
    <row r="20" spans="1:5" ht="45" x14ac:dyDescent="0.25">
      <c r="A20" s="2" t="s">
        <v>119</v>
      </c>
      <c r="B20" s="5">
        <v>-13419</v>
      </c>
      <c r="C20" s="3"/>
      <c r="D20" s="3" t="s">
        <v>30</v>
      </c>
      <c r="E20" s="3" t="s">
        <v>30</v>
      </c>
    </row>
    <row r="21" spans="1:5" x14ac:dyDescent="0.25">
      <c r="A21" s="2" t="s">
        <v>120</v>
      </c>
      <c r="B21" s="5">
        <v>5209</v>
      </c>
      <c r="C21" s="3"/>
      <c r="D21" s="3" t="s">
        <v>30</v>
      </c>
      <c r="E21" s="3" t="s">
        <v>30</v>
      </c>
    </row>
    <row r="22" spans="1:5" ht="30" x14ac:dyDescent="0.25">
      <c r="A22" s="2" t="s">
        <v>121</v>
      </c>
      <c r="B22" s="3">
        <v>204</v>
      </c>
      <c r="C22" s="3"/>
      <c r="D22" s="3" t="s">
        <v>30</v>
      </c>
      <c r="E22" s="3" t="s">
        <v>30</v>
      </c>
    </row>
    <row r="23" spans="1:5" x14ac:dyDescent="0.25">
      <c r="A23" s="2" t="s">
        <v>122</v>
      </c>
      <c r="B23" s="5">
        <v>-8006</v>
      </c>
      <c r="C23" s="3"/>
      <c r="D23" s="3" t="s">
        <v>30</v>
      </c>
      <c r="E23" s="3" t="s">
        <v>30</v>
      </c>
    </row>
    <row r="24" spans="1:5" x14ac:dyDescent="0.25">
      <c r="A24" s="2" t="s">
        <v>148</v>
      </c>
      <c r="B24" s="3" t="s">
        <v>30</v>
      </c>
      <c r="C24" s="3"/>
      <c r="D24" s="3" t="s">
        <v>30</v>
      </c>
      <c r="E24" s="3" t="s">
        <v>30</v>
      </c>
    </row>
    <row r="25" spans="1:5" ht="45" x14ac:dyDescent="0.25">
      <c r="A25" s="7" t="s">
        <v>2025</v>
      </c>
      <c r="B25" s="3" t="s">
        <v>30</v>
      </c>
      <c r="C25" s="3"/>
      <c r="D25" s="3" t="s">
        <v>30</v>
      </c>
      <c r="E25" s="3" t="s">
        <v>30</v>
      </c>
    </row>
    <row r="26" spans="1:5" x14ac:dyDescent="0.25">
      <c r="A26" s="2" t="s">
        <v>793</v>
      </c>
      <c r="B26" s="5">
        <v>7897</v>
      </c>
      <c r="C26" s="3"/>
      <c r="D26" s="5">
        <v>7504</v>
      </c>
      <c r="E26" s="5">
        <v>8615</v>
      </c>
    </row>
    <row r="27" spans="1:5" ht="45" x14ac:dyDescent="0.25">
      <c r="A27" s="2" t="s">
        <v>2030</v>
      </c>
      <c r="B27" s="3" t="s">
        <v>30</v>
      </c>
      <c r="C27" s="3"/>
      <c r="D27" s="3" t="s">
        <v>30</v>
      </c>
      <c r="E27" s="3" t="s">
        <v>30</v>
      </c>
    </row>
    <row r="28" spans="1:5" ht="45" x14ac:dyDescent="0.25">
      <c r="A28" s="7" t="s">
        <v>2025</v>
      </c>
      <c r="B28" s="3" t="s">
        <v>30</v>
      </c>
      <c r="C28" s="3"/>
      <c r="D28" s="3" t="s">
        <v>30</v>
      </c>
      <c r="E28" s="3" t="s">
        <v>30</v>
      </c>
    </row>
    <row r="29" spans="1:5" ht="17.25" x14ac:dyDescent="0.25">
      <c r="A29" s="2" t="s">
        <v>788</v>
      </c>
      <c r="B29" s="5">
        <v>17786</v>
      </c>
      <c r="C29" s="118" t="s">
        <v>2031</v>
      </c>
      <c r="D29" s="3" t="s">
        <v>30</v>
      </c>
      <c r="E29" s="3" t="s">
        <v>30</v>
      </c>
    </row>
    <row r="30" spans="1:5" ht="17.25" x14ac:dyDescent="0.25">
      <c r="A30" s="2" t="s">
        <v>790</v>
      </c>
      <c r="B30" s="5">
        <v>-5207</v>
      </c>
      <c r="C30" s="118" t="s">
        <v>2031</v>
      </c>
      <c r="D30" s="3" t="s">
        <v>30</v>
      </c>
      <c r="E30" s="3" t="s">
        <v>30</v>
      </c>
    </row>
    <row r="31" spans="1:5" ht="45" x14ac:dyDescent="0.25">
      <c r="A31" s="2" t="s">
        <v>119</v>
      </c>
      <c r="B31" s="5">
        <v>12579</v>
      </c>
      <c r="C31" s="3"/>
      <c r="D31" s="3" t="s">
        <v>30</v>
      </c>
      <c r="E31" s="3" t="s">
        <v>30</v>
      </c>
    </row>
    <row r="32" spans="1:5" x14ac:dyDescent="0.25">
      <c r="A32" s="2" t="s">
        <v>120</v>
      </c>
      <c r="B32" s="5">
        <v>-4682</v>
      </c>
      <c r="C32" s="3"/>
      <c r="D32" s="3" t="s">
        <v>30</v>
      </c>
      <c r="E32" s="3" t="s">
        <v>30</v>
      </c>
    </row>
    <row r="33" spans="1:5" x14ac:dyDescent="0.25">
      <c r="A33" s="2" t="s">
        <v>122</v>
      </c>
      <c r="B33" s="3" t="s">
        <v>2032</v>
      </c>
      <c r="C33" s="3"/>
      <c r="D33" s="3" t="s">
        <v>30</v>
      </c>
      <c r="E33" s="3" t="s">
        <v>30</v>
      </c>
    </row>
    <row r="34" spans="1:5" x14ac:dyDescent="0.25">
      <c r="A34" s="33"/>
      <c r="B34" s="33"/>
      <c r="C34" s="33"/>
      <c r="D34" s="33"/>
      <c r="E34" s="33"/>
    </row>
    <row r="35" spans="1:5" ht="30" customHeight="1" x14ac:dyDescent="0.25">
      <c r="A35" s="2" t="s">
        <v>2031</v>
      </c>
      <c r="B35" s="10" t="s">
        <v>796</v>
      </c>
      <c r="C35" s="10"/>
      <c r="D35" s="10"/>
      <c r="E35" s="10"/>
    </row>
  </sheetData>
  <mergeCells count="4">
    <mergeCell ref="B1:E1"/>
    <mergeCell ref="B2:C2"/>
    <mergeCell ref="A34:E34"/>
    <mergeCell ref="B35:E3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33</v>
      </c>
      <c r="B1" s="6" t="s">
        <v>1</v>
      </c>
      <c r="C1" s="6"/>
      <c r="D1" s="6"/>
    </row>
    <row r="2" spans="1:4" x14ac:dyDescent="0.25">
      <c r="A2" s="1" t="s">
        <v>27</v>
      </c>
      <c r="B2" s="1" t="s">
        <v>2</v>
      </c>
      <c r="C2" s="1" t="s">
        <v>28</v>
      </c>
      <c r="D2" s="1" t="s">
        <v>99</v>
      </c>
    </row>
    <row r="3" spans="1:4" ht="45" x14ac:dyDescent="0.25">
      <c r="A3" s="7" t="s">
        <v>2034</v>
      </c>
      <c r="B3" s="3" t="s">
        <v>30</v>
      </c>
      <c r="C3" s="3" t="s">
        <v>30</v>
      </c>
      <c r="D3" s="3" t="s">
        <v>30</v>
      </c>
    </row>
    <row r="4" spans="1:4" ht="30" x14ac:dyDescent="0.25">
      <c r="A4" s="2" t="s">
        <v>2035</v>
      </c>
      <c r="B4" s="3" t="s">
        <v>2036</v>
      </c>
      <c r="C4" s="3" t="s">
        <v>2037</v>
      </c>
      <c r="D4" s="3" t="s">
        <v>2038</v>
      </c>
    </row>
    <row r="5" spans="1:4" ht="30" x14ac:dyDescent="0.25">
      <c r="A5" s="2" t="s">
        <v>2039</v>
      </c>
      <c r="B5" s="5">
        <v>4793</v>
      </c>
      <c r="C5" s="3">
        <v>364</v>
      </c>
      <c r="D5" s="3" t="s">
        <v>30</v>
      </c>
    </row>
    <row r="6" spans="1:4" x14ac:dyDescent="0.25">
      <c r="A6" s="2" t="s">
        <v>2040</v>
      </c>
      <c r="B6" s="3" t="s">
        <v>2041</v>
      </c>
      <c r="C6" s="3" t="s">
        <v>2042</v>
      </c>
      <c r="D6" s="3" t="s">
        <v>2043</v>
      </c>
    </row>
    <row r="7" spans="1:4" ht="30" x14ac:dyDescent="0.25">
      <c r="A7" s="2" t="s">
        <v>2044</v>
      </c>
      <c r="B7" s="3" t="s">
        <v>30</v>
      </c>
      <c r="C7" s="3" t="s">
        <v>30</v>
      </c>
      <c r="D7" s="3" t="s">
        <v>30</v>
      </c>
    </row>
    <row r="8" spans="1:4" ht="45" x14ac:dyDescent="0.25">
      <c r="A8" s="7" t="s">
        <v>2034</v>
      </c>
      <c r="B8" s="3" t="s">
        <v>30</v>
      </c>
      <c r="C8" s="3" t="s">
        <v>30</v>
      </c>
      <c r="D8" s="3" t="s">
        <v>30</v>
      </c>
    </row>
    <row r="9" spans="1:4" x14ac:dyDescent="0.25">
      <c r="A9" s="2" t="s">
        <v>2045</v>
      </c>
      <c r="B9" s="3" t="s">
        <v>2046</v>
      </c>
      <c r="C9" s="3" t="s">
        <v>30</v>
      </c>
      <c r="D9" s="3" t="s">
        <v>30</v>
      </c>
    </row>
    <row r="10" spans="1:4" x14ac:dyDescent="0.25">
      <c r="A10" s="2" t="s">
        <v>2047</v>
      </c>
      <c r="B10" s="117">
        <v>1.0249999999999999</v>
      </c>
      <c r="C10" s="3" t="s">
        <v>30</v>
      </c>
      <c r="D10" s="3" t="s">
        <v>30</v>
      </c>
    </row>
    <row r="11" spans="1:4" x14ac:dyDescent="0.25">
      <c r="A11" s="2" t="s">
        <v>2048</v>
      </c>
      <c r="B11" s="3" t="s">
        <v>1606</v>
      </c>
      <c r="C11" s="3" t="s">
        <v>30</v>
      </c>
      <c r="D11" s="3" t="s">
        <v>3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2.42578125" bestFit="1" customWidth="1"/>
    <col min="3" max="4" width="23.42578125" bestFit="1" customWidth="1"/>
    <col min="5" max="5" width="14.5703125" bestFit="1" customWidth="1"/>
  </cols>
  <sheetData>
    <row r="1" spans="1:5" ht="15" customHeight="1" x14ac:dyDescent="0.25">
      <c r="A1" s="1" t="s">
        <v>2049</v>
      </c>
      <c r="B1" s="6" t="s">
        <v>1</v>
      </c>
      <c r="C1" s="6"/>
      <c r="D1" s="6"/>
      <c r="E1" s="6"/>
    </row>
    <row r="2" spans="1:5" ht="30" x14ac:dyDescent="0.25">
      <c r="A2" s="1" t="s">
        <v>89</v>
      </c>
      <c r="B2" s="1" t="s">
        <v>2</v>
      </c>
      <c r="C2" s="1" t="s">
        <v>28</v>
      </c>
      <c r="D2" s="1" t="s">
        <v>99</v>
      </c>
      <c r="E2" s="1" t="s">
        <v>1677</v>
      </c>
    </row>
    <row r="3" spans="1:5" x14ac:dyDescent="0.25">
      <c r="A3" s="7" t="s">
        <v>2050</v>
      </c>
      <c r="B3" s="3" t="s">
        <v>30</v>
      </c>
      <c r="C3" s="3" t="s">
        <v>30</v>
      </c>
      <c r="D3" s="3" t="s">
        <v>30</v>
      </c>
      <c r="E3" s="3" t="s">
        <v>30</v>
      </c>
    </row>
    <row r="4" spans="1:5" ht="30" x14ac:dyDescent="0.25">
      <c r="A4" s="2" t="s">
        <v>2051</v>
      </c>
      <c r="B4" s="5">
        <v>10849000</v>
      </c>
      <c r="C4" s="5">
        <v>12530000</v>
      </c>
      <c r="D4" s="5">
        <v>15786800</v>
      </c>
      <c r="E4" s="3" t="s">
        <v>30</v>
      </c>
    </row>
    <row r="5" spans="1:5" x14ac:dyDescent="0.25">
      <c r="A5" s="2" t="s">
        <v>816</v>
      </c>
      <c r="B5" s="3" t="s">
        <v>84</v>
      </c>
      <c r="C5" s="3" t="s">
        <v>30</v>
      </c>
      <c r="D5" s="3" t="s">
        <v>84</v>
      </c>
      <c r="E5" s="3" t="s">
        <v>30</v>
      </c>
    </row>
    <row r="6" spans="1:5" x14ac:dyDescent="0.25">
      <c r="A6" s="2" t="s">
        <v>817</v>
      </c>
      <c r="B6" s="5">
        <v>-2390100</v>
      </c>
      <c r="C6" s="5">
        <v>-645000</v>
      </c>
      <c r="D6" s="3" t="s">
        <v>30</v>
      </c>
      <c r="E6" s="3" t="s">
        <v>30</v>
      </c>
    </row>
    <row r="7" spans="1:5" x14ac:dyDescent="0.25">
      <c r="A7" s="2" t="s">
        <v>818</v>
      </c>
      <c r="B7" s="5">
        <v>-1128000</v>
      </c>
      <c r="C7" s="5">
        <v>-1036000</v>
      </c>
      <c r="D7" s="5">
        <v>-3256800</v>
      </c>
      <c r="E7" s="3" t="s">
        <v>30</v>
      </c>
    </row>
    <row r="8" spans="1:5" x14ac:dyDescent="0.25">
      <c r="A8" s="2" t="s">
        <v>2052</v>
      </c>
      <c r="B8" s="5">
        <v>7330900</v>
      </c>
      <c r="C8" s="5">
        <v>10849000</v>
      </c>
      <c r="D8" s="5">
        <v>12530000</v>
      </c>
      <c r="E8" s="5">
        <v>15786800</v>
      </c>
    </row>
    <row r="9" spans="1:5" x14ac:dyDescent="0.25">
      <c r="A9" s="2" t="s">
        <v>2053</v>
      </c>
      <c r="B9" s="5">
        <v>7330900</v>
      </c>
      <c r="C9" s="5">
        <v>10849000</v>
      </c>
      <c r="D9" s="5">
        <v>9778000</v>
      </c>
      <c r="E9" s="3" t="s">
        <v>30</v>
      </c>
    </row>
    <row r="10" spans="1:5" x14ac:dyDescent="0.25">
      <c r="A10" s="7" t="s">
        <v>2054</v>
      </c>
      <c r="B10" s="3" t="s">
        <v>30</v>
      </c>
      <c r="C10" s="3" t="s">
        <v>30</v>
      </c>
      <c r="D10" s="3" t="s">
        <v>30</v>
      </c>
      <c r="E10" s="3" t="s">
        <v>30</v>
      </c>
    </row>
    <row r="11" spans="1:5" ht="30" x14ac:dyDescent="0.25">
      <c r="A11" s="2" t="s">
        <v>2051</v>
      </c>
      <c r="B11" s="3" t="s">
        <v>2055</v>
      </c>
      <c r="C11" s="3" t="s">
        <v>2056</v>
      </c>
      <c r="D11" s="3" t="s">
        <v>2057</v>
      </c>
      <c r="E11" s="3" t="s">
        <v>30</v>
      </c>
    </row>
    <row r="12" spans="1:5" x14ac:dyDescent="0.25">
      <c r="A12" s="2" t="s">
        <v>816</v>
      </c>
      <c r="B12" s="3" t="s">
        <v>84</v>
      </c>
      <c r="C12" s="3" t="s">
        <v>84</v>
      </c>
      <c r="D12" s="3" t="s">
        <v>84</v>
      </c>
      <c r="E12" s="3" t="s">
        <v>30</v>
      </c>
    </row>
    <row r="13" spans="1:5" x14ac:dyDescent="0.25">
      <c r="A13" s="2" t="s">
        <v>817</v>
      </c>
      <c r="B13" s="3" t="s">
        <v>2058</v>
      </c>
      <c r="C13" s="3" t="s">
        <v>2059</v>
      </c>
      <c r="D13" s="3" t="s">
        <v>30</v>
      </c>
      <c r="E13" s="3" t="s">
        <v>30</v>
      </c>
    </row>
    <row r="14" spans="1:5" x14ac:dyDescent="0.25">
      <c r="A14" s="2" t="s">
        <v>818</v>
      </c>
      <c r="B14" s="3" t="s">
        <v>2060</v>
      </c>
      <c r="C14" s="3" t="s">
        <v>2061</v>
      </c>
      <c r="D14" s="3" t="s">
        <v>2062</v>
      </c>
      <c r="E14" s="3" t="s">
        <v>30</v>
      </c>
    </row>
    <row r="15" spans="1:5" x14ac:dyDescent="0.25">
      <c r="A15" s="2" t="s">
        <v>2052</v>
      </c>
      <c r="B15" s="3" t="s">
        <v>2063</v>
      </c>
      <c r="C15" s="3" t="s">
        <v>2055</v>
      </c>
      <c r="D15" s="3" t="s">
        <v>2056</v>
      </c>
      <c r="E15" s="3" t="s">
        <v>2057</v>
      </c>
    </row>
    <row r="16" spans="1:5" x14ac:dyDescent="0.25">
      <c r="A16" s="2" t="s">
        <v>2053</v>
      </c>
      <c r="B16" s="3" t="s">
        <v>2063</v>
      </c>
      <c r="C16" s="3" t="s">
        <v>2055</v>
      </c>
      <c r="D16" s="3" t="s">
        <v>2064</v>
      </c>
      <c r="E16" s="3" t="s">
        <v>30</v>
      </c>
    </row>
    <row r="17" spans="1:5" ht="30" x14ac:dyDescent="0.25">
      <c r="A17" s="7" t="s">
        <v>2065</v>
      </c>
      <c r="B17" s="3" t="s">
        <v>30</v>
      </c>
      <c r="C17" s="3" t="s">
        <v>30</v>
      </c>
      <c r="D17" s="3" t="s">
        <v>30</v>
      </c>
      <c r="E17" s="3" t="s">
        <v>30</v>
      </c>
    </row>
    <row r="18" spans="1:5" ht="30" x14ac:dyDescent="0.25">
      <c r="A18" s="2" t="s">
        <v>2066</v>
      </c>
      <c r="B18" s="3" t="s">
        <v>2067</v>
      </c>
      <c r="C18" s="3" t="s">
        <v>2068</v>
      </c>
      <c r="D18" s="3" t="s">
        <v>2069</v>
      </c>
      <c r="E18" s="3" t="s">
        <v>2070</v>
      </c>
    </row>
    <row r="19" spans="1:5" x14ac:dyDescent="0.25">
      <c r="A19" s="2" t="s">
        <v>2053</v>
      </c>
      <c r="B19" s="3" t="s">
        <v>2067</v>
      </c>
      <c r="C19" s="3" t="s">
        <v>2068</v>
      </c>
      <c r="D19" s="3" t="s">
        <v>2071</v>
      </c>
      <c r="E19" s="3" t="s">
        <v>30</v>
      </c>
    </row>
    <row r="20" spans="1:5" x14ac:dyDescent="0.25">
      <c r="A20" s="7" t="s">
        <v>2072</v>
      </c>
      <c r="B20" s="3" t="s">
        <v>30</v>
      </c>
      <c r="C20" s="3" t="s">
        <v>30</v>
      </c>
      <c r="D20" s="3" t="s">
        <v>30</v>
      </c>
      <c r="E20" s="3" t="s">
        <v>30</v>
      </c>
    </row>
    <row r="21" spans="1:5" ht="30" x14ac:dyDescent="0.25">
      <c r="A21" s="2" t="s">
        <v>2051</v>
      </c>
      <c r="B21" s="3" t="s">
        <v>2073</v>
      </c>
      <c r="C21" s="3" t="s">
        <v>2074</v>
      </c>
      <c r="D21" s="3" t="s">
        <v>2075</v>
      </c>
      <c r="E21" s="3" t="s">
        <v>30</v>
      </c>
    </row>
    <row r="22" spans="1:5" x14ac:dyDescent="0.25">
      <c r="A22" s="2" t="s">
        <v>2052</v>
      </c>
      <c r="B22" s="5">
        <v>8646</v>
      </c>
      <c r="C22" s="5">
        <v>5921</v>
      </c>
      <c r="D22" s="5">
        <v>1065</v>
      </c>
      <c r="E22" s="3">
        <v>565</v>
      </c>
    </row>
    <row r="23" spans="1:5" x14ac:dyDescent="0.25">
      <c r="A23" s="2" t="s">
        <v>2053</v>
      </c>
      <c r="B23" s="3" t="s">
        <v>2076</v>
      </c>
      <c r="C23" s="3" t="s">
        <v>2073</v>
      </c>
      <c r="D23" s="3" t="s">
        <v>30</v>
      </c>
      <c r="E23" s="3" t="s">
        <v>30</v>
      </c>
    </row>
  </sheetData>
  <mergeCells count="1">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2077</v>
      </c>
      <c r="B1" s="1" t="s">
        <v>1</v>
      </c>
    </row>
    <row r="2" spans="1:2" x14ac:dyDescent="0.25">
      <c r="A2" s="6"/>
      <c r="B2" s="1" t="s">
        <v>2</v>
      </c>
    </row>
    <row r="3" spans="1:2" ht="45" x14ac:dyDescent="0.25">
      <c r="A3" s="7" t="s">
        <v>2078</v>
      </c>
      <c r="B3" s="3" t="s">
        <v>30</v>
      </c>
    </row>
    <row r="4" spans="1:2" ht="30" x14ac:dyDescent="0.25">
      <c r="A4" s="2" t="s">
        <v>2079</v>
      </c>
      <c r="B4" s="3" t="s">
        <v>2080</v>
      </c>
    </row>
    <row r="5" spans="1:2" ht="30" x14ac:dyDescent="0.25">
      <c r="A5" s="2" t="s">
        <v>2081</v>
      </c>
      <c r="B5" s="3" t="s">
        <v>2082</v>
      </c>
    </row>
    <row r="6" spans="1:2" x14ac:dyDescent="0.25">
      <c r="A6" s="2" t="s">
        <v>2083</v>
      </c>
      <c r="B6" s="5">
        <v>7330900</v>
      </c>
    </row>
    <row r="7" spans="1:2" ht="30" x14ac:dyDescent="0.25">
      <c r="A7" s="2" t="s">
        <v>2084</v>
      </c>
      <c r="B7" s="3" t="s">
        <v>2063</v>
      </c>
    </row>
    <row r="8" spans="1:2" ht="30" x14ac:dyDescent="0.25">
      <c r="A8" s="2" t="s">
        <v>2085</v>
      </c>
      <c r="B8" s="3" t="s">
        <v>2067</v>
      </c>
    </row>
    <row r="9" spans="1:2" x14ac:dyDescent="0.25">
      <c r="A9" s="2" t="s">
        <v>2086</v>
      </c>
      <c r="B9" s="5">
        <v>7330900</v>
      </c>
    </row>
    <row r="10" spans="1:2" ht="30" x14ac:dyDescent="0.25">
      <c r="A10" s="2" t="s">
        <v>2087</v>
      </c>
      <c r="B10" s="3" t="s">
        <v>2063</v>
      </c>
    </row>
    <row r="11" spans="1:2" x14ac:dyDescent="0.25">
      <c r="A11" s="2" t="s">
        <v>2088</v>
      </c>
      <c r="B11" s="3" t="s">
        <v>30</v>
      </c>
    </row>
    <row r="12" spans="1:2" ht="45" x14ac:dyDescent="0.25">
      <c r="A12" s="7" t="s">
        <v>2078</v>
      </c>
      <c r="B12" s="3" t="s">
        <v>30</v>
      </c>
    </row>
    <row r="13" spans="1:2" ht="30" x14ac:dyDescent="0.25">
      <c r="A13" s="2" t="s">
        <v>2079</v>
      </c>
      <c r="B13" s="3" t="s">
        <v>2080</v>
      </c>
    </row>
    <row r="14" spans="1:2" ht="30" x14ac:dyDescent="0.25">
      <c r="A14" s="2" t="s">
        <v>2081</v>
      </c>
      <c r="B14" s="3" t="s">
        <v>2089</v>
      </c>
    </row>
    <row r="15" spans="1:2" x14ac:dyDescent="0.25">
      <c r="A15" s="2" t="s">
        <v>2083</v>
      </c>
      <c r="B15" s="5">
        <v>4915900</v>
      </c>
    </row>
    <row r="16" spans="1:2" ht="30" x14ac:dyDescent="0.25">
      <c r="A16" s="2" t="s">
        <v>2084</v>
      </c>
      <c r="B16" s="3" t="s">
        <v>2090</v>
      </c>
    </row>
    <row r="17" spans="1:2" ht="30" x14ac:dyDescent="0.25">
      <c r="A17" s="2" t="s">
        <v>2085</v>
      </c>
      <c r="B17" s="3" t="s">
        <v>2091</v>
      </c>
    </row>
    <row r="18" spans="1:2" x14ac:dyDescent="0.25">
      <c r="A18" s="2" t="s">
        <v>2086</v>
      </c>
      <c r="B18" s="5">
        <v>4915900</v>
      </c>
    </row>
    <row r="19" spans="1:2" ht="30" x14ac:dyDescent="0.25">
      <c r="A19" s="2" t="s">
        <v>2087</v>
      </c>
      <c r="B19" s="3" t="s">
        <v>2090</v>
      </c>
    </row>
    <row r="20" spans="1:2" x14ac:dyDescent="0.25">
      <c r="A20" s="2" t="s">
        <v>2092</v>
      </c>
      <c r="B20" s="3" t="s">
        <v>30</v>
      </c>
    </row>
    <row r="21" spans="1:2" ht="45" x14ac:dyDescent="0.25">
      <c r="A21" s="7" t="s">
        <v>2078</v>
      </c>
      <c r="B21" s="3" t="s">
        <v>30</v>
      </c>
    </row>
    <row r="22" spans="1:2" ht="30" x14ac:dyDescent="0.25">
      <c r="A22" s="2" t="s">
        <v>2079</v>
      </c>
      <c r="B22" s="3" t="s">
        <v>2093</v>
      </c>
    </row>
    <row r="23" spans="1:2" ht="30" x14ac:dyDescent="0.25">
      <c r="A23" s="2" t="s">
        <v>2081</v>
      </c>
      <c r="B23" s="3" t="s">
        <v>2082</v>
      </c>
    </row>
    <row r="24" spans="1:2" x14ac:dyDescent="0.25">
      <c r="A24" s="2" t="s">
        <v>2083</v>
      </c>
      <c r="B24" s="5">
        <v>2415000</v>
      </c>
    </row>
    <row r="25" spans="1:2" ht="30" x14ac:dyDescent="0.25">
      <c r="A25" s="2" t="s">
        <v>2084</v>
      </c>
      <c r="B25" s="3" t="s">
        <v>2094</v>
      </c>
    </row>
    <row r="26" spans="1:2" ht="30" x14ac:dyDescent="0.25">
      <c r="A26" s="2" t="s">
        <v>2085</v>
      </c>
      <c r="B26" s="3" t="s">
        <v>2095</v>
      </c>
    </row>
    <row r="27" spans="1:2" x14ac:dyDescent="0.25">
      <c r="A27" s="2" t="s">
        <v>2086</v>
      </c>
      <c r="B27" s="5">
        <v>2415000</v>
      </c>
    </row>
    <row r="28" spans="1:2" ht="30" x14ac:dyDescent="0.25">
      <c r="A28" s="2" t="s">
        <v>2087</v>
      </c>
      <c r="B28" s="3" t="s">
        <v>2094</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96</v>
      </c>
      <c r="B1" s="6" t="s">
        <v>1</v>
      </c>
      <c r="C1" s="6"/>
      <c r="D1" s="6"/>
    </row>
    <row r="2" spans="1:4" x14ac:dyDescent="0.25">
      <c r="A2" s="1" t="s">
        <v>27</v>
      </c>
      <c r="B2" s="1" t="s">
        <v>2</v>
      </c>
      <c r="C2" s="1" t="s">
        <v>28</v>
      </c>
      <c r="D2" s="1" t="s">
        <v>99</v>
      </c>
    </row>
    <row r="3" spans="1:4" x14ac:dyDescent="0.25">
      <c r="A3" s="2" t="s">
        <v>857</v>
      </c>
      <c r="B3" s="3" t="s">
        <v>30</v>
      </c>
      <c r="C3" s="3" t="s">
        <v>30</v>
      </c>
      <c r="D3" s="3" t="s">
        <v>30</v>
      </c>
    </row>
    <row r="4" spans="1:4" x14ac:dyDescent="0.25">
      <c r="A4" s="7" t="s">
        <v>858</v>
      </c>
      <c r="B4" s="3" t="s">
        <v>30</v>
      </c>
      <c r="C4" s="3" t="s">
        <v>30</v>
      </c>
      <c r="D4" s="3" t="s">
        <v>30</v>
      </c>
    </row>
    <row r="5" spans="1:4" x14ac:dyDescent="0.25">
      <c r="A5" s="2" t="s">
        <v>859</v>
      </c>
      <c r="B5" s="3" t="s">
        <v>2097</v>
      </c>
      <c r="C5" s="3" t="s">
        <v>2098</v>
      </c>
      <c r="D5" s="3" t="s">
        <v>30</v>
      </c>
    </row>
    <row r="6" spans="1:4" x14ac:dyDescent="0.25">
      <c r="A6" s="2" t="s">
        <v>860</v>
      </c>
      <c r="B6" s="5">
        <v>64549</v>
      </c>
      <c r="C6" s="5">
        <v>60261</v>
      </c>
      <c r="D6" s="5">
        <v>57241</v>
      </c>
    </row>
    <row r="7" spans="1:4" x14ac:dyDescent="0.25">
      <c r="A7" s="2" t="s">
        <v>861</v>
      </c>
      <c r="B7" s="5">
        <v>24518</v>
      </c>
      <c r="C7" s="5">
        <v>27804</v>
      </c>
      <c r="D7" s="5">
        <v>30660</v>
      </c>
    </row>
    <row r="8" spans="1:4" x14ac:dyDescent="0.25">
      <c r="A8" s="2" t="s">
        <v>2099</v>
      </c>
      <c r="B8" s="3">
        <v>856</v>
      </c>
      <c r="C8" s="3">
        <v>918</v>
      </c>
      <c r="D8" s="3" t="s">
        <v>30</v>
      </c>
    </row>
    <row r="9" spans="1:4" x14ac:dyDescent="0.25">
      <c r="A9" s="2" t="s">
        <v>863</v>
      </c>
      <c r="B9" s="3">
        <v>-427</v>
      </c>
      <c r="C9" s="5">
        <v>-3462</v>
      </c>
      <c r="D9" s="3" t="s">
        <v>30</v>
      </c>
    </row>
    <row r="10" spans="1:4" x14ac:dyDescent="0.25">
      <c r="A10" s="2" t="s">
        <v>866</v>
      </c>
      <c r="B10" s="5">
        <v>35306</v>
      </c>
      <c r="C10" s="5">
        <v>90667</v>
      </c>
      <c r="D10" s="3" t="s">
        <v>30</v>
      </c>
    </row>
    <row r="11" spans="1:4" x14ac:dyDescent="0.25">
      <c r="A11" s="2" t="s">
        <v>867</v>
      </c>
      <c r="B11" s="3" t="s">
        <v>30</v>
      </c>
      <c r="C11" s="3">
        <v>-776</v>
      </c>
      <c r="D11" s="3" t="s">
        <v>30</v>
      </c>
    </row>
    <row r="12" spans="1:4" x14ac:dyDescent="0.25">
      <c r="A12" s="2" t="s">
        <v>869</v>
      </c>
      <c r="B12" s="5">
        <v>-61693</v>
      </c>
      <c r="C12" s="5">
        <v>-61388</v>
      </c>
      <c r="D12" s="3" t="s">
        <v>30</v>
      </c>
    </row>
    <row r="13" spans="1:4" x14ac:dyDescent="0.25">
      <c r="A13" s="2" t="s">
        <v>872</v>
      </c>
      <c r="B13" s="5">
        <v>1657520</v>
      </c>
      <c r="C13" s="5">
        <v>1594411</v>
      </c>
      <c r="D13" s="5">
        <v>1480387</v>
      </c>
    </row>
    <row r="14" spans="1:4" x14ac:dyDescent="0.25">
      <c r="A14" s="7" t="s">
        <v>873</v>
      </c>
      <c r="B14" s="3" t="s">
        <v>30</v>
      </c>
      <c r="C14" s="3" t="s">
        <v>30</v>
      </c>
      <c r="D14" s="3" t="s">
        <v>30</v>
      </c>
    </row>
    <row r="15" spans="1:4" x14ac:dyDescent="0.25">
      <c r="A15" s="2" t="s">
        <v>694</v>
      </c>
      <c r="B15" s="5">
        <v>1090258</v>
      </c>
      <c r="C15" s="5">
        <v>927545</v>
      </c>
      <c r="D15" s="3" t="s">
        <v>30</v>
      </c>
    </row>
    <row r="16" spans="1:4" x14ac:dyDescent="0.25">
      <c r="A16" s="2" t="s">
        <v>875</v>
      </c>
      <c r="B16" s="5">
        <v>133964</v>
      </c>
      <c r="C16" s="5">
        <v>145141</v>
      </c>
      <c r="D16" s="3" t="s">
        <v>30</v>
      </c>
    </row>
    <row r="17" spans="1:4" x14ac:dyDescent="0.25">
      <c r="A17" s="2" t="s">
        <v>867</v>
      </c>
      <c r="B17" s="3" t="s">
        <v>30</v>
      </c>
      <c r="C17" s="3">
        <v>-264</v>
      </c>
      <c r="D17" s="3" t="s">
        <v>30</v>
      </c>
    </row>
    <row r="18" spans="1:4" x14ac:dyDescent="0.25">
      <c r="A18" s="2" t="s">
        <v>877</v>
      </c>
      <c r="B18" s="5">
        <v>56386</v>
      </c>
      <c r="C18" s="5">
        <v>53906</v>
      </c>
      <c r="D18" s="3" t="s">
        <v>30</v>
      </c>
    </row>
    <row r="19" spans="1:4" x14ac:dyDescent="0.25">
      <c r="A19" s="2" t="s">
        <v>2099</v>
      </c>
      <c r="B19" s="3">
        <v>856</v>
      </c>
      <c r="C19" s="3">
        <v>918</v>
      </c>
      <c r="D19" s="3" t="s">
        <v>30</v>
      </c>
    </row>
    <row r="20" spans="1:4" x14ac:dyDescent="0.25">
      <c r="A20" s="2" t="s">
        <v>869</v>
      </c>
      <c r="B20" s="5">
        <v>-36998</v>
      </c>
      <c r="C20" s="5">
        <v>-36988</v>
      </c>
      <c r="D20" s="3" t="s">
        <v>30</v>
      </c>
    </row>
    <row r="21" spans="1:4" x14ac:dyDescent="0.25">
      <c r="A21" s="2" t="s">
        <v>707</v>
      </c>
      <c r="B21" s="5">
        <v>1244466</v>
      </c>
      <c r="C21" s="5">
        <v>1090258</v>
      </c>
      <c r="D21" s="5">
        <v>927545</v>
      </c>
    </row>
    <row r="22" spans="1:4" x14ac:dyDescent="0.25">
      <c r="A22" s="2" t="s">
        <v>881</v>
      </c>
      <c r="B22" s="5">
        <v>413054</v>
      </c>
      <c r="C22" s="5">
        <v>504153</v>
      </c>
      <c r="D22" s="3" t="s">
        <v>30</v>
      </c>
    </row>
    <row r="23" spans="1:4" x14ac:dyDescent="0.25">
      <c r="A23" s="2" t="s">
        <v>1556</v>
      </c>
      <c r="B23" s="3" t="s">
        <v>30</v>
      </c>
      <c r="C23" s="3" t="s">
        <v>30</v>
      </c>
      <c r="D23" s="3" t="s">
        <v>30</v>
      </c>
    </row>
    <row r="24" spans="1:4" x14ac:dyDescent="0.25">
      <c r="A24" s="7" t="s">
        <v>858</v>
      </c>
      <c r="B24" s="3" t="s">
        <v>30</v>
      </c>
      <c r="C24" s="3" t="s">
        <v>30</v>
      </c>
      <c r="D24" s="3" t="s">
        <v>30</v>
      </c>
    </row>
    <row r="25" spans="1:4" x14ac:dyDescent="0.25">
      <c r="A25" s="2" t="s">
        <v>859</v>
      </c>
      <c r="B25" s="5">
        <v>633160</v>
      </c>
      <c r="C25" s="5">
        <v>467000</v>
      </c>
      <c r="D25" s="3" t="s">
        <v>30</v>
      </c>
    </row>
    <row r="26" spans="1:4" x14ac:dyDescent="0.25">
      <c r="A26" s="2" t="s">
        <v>860</v>
      </c>
      <c r="B26" s="5">
        <v>36908</v>
      </c>
      <c r="C26" s="5">
        <v>27943</v>
      </c>
      <c r="D26" s="5">
        <v>21298</v>
      </c>
    </row>
    <row r="27" spans="1:4" x14ac:dyDescent="0.25">
      <c r="A27" s="2" t="s">
        <v>861</v>
      </c>
      <c r="B27" s="5">
        <v>32153</v>
      </c>
      <c r="C27" s="5">
        <v>24300</v>
      </c>
      <c r="D27" s="5">
        <v>21739</v>
      </c>
    </row>
    <row r="28" spans="1:4" x14ac:dyDescent="0.25">
      <c r="A28" s="2" t="s">
        <v>2099</v>
      </c>
      <c r="B28" s="3">
        <v>297</v>
      </c>
      <c r="C28" s="3">
        <v>246</v>
      </c>
      <c r="D28" s="3" t="s">
        <v>30</v>
      </c>
    </row>
    <row r="29" spans="1:4" x14ac:dyDescent="0.25">
      <c r="A29" s="2" t="s">
        <v>863</v>
      </c>
      <c r="B29" s="3">
        <v>96</v>
      </c>
      <c r="C29" s="3">
        <v>-43</v>
      </c>
      <c r="D29" s="3" t="s">
        <v>30</v>
      </c>
    </row>
    <row r="30" spans="1:4" x14ac:dyDescent="0.25">
      <c r="A30" s="2" t="s">
        <v>866</v>
      </c>
      <c r="B30" s="5">
        <v>-30012</v>
      </c>
      <c r="C30" s="5">
        <v>38986</v>
      </c>
      <c r="D30" s="3" t="s">
        <v>30</v>
      </c>
    </row>
    <row r="31" spans="1:4" x14ac:dyDescent="0.25">
      <c r="A31" s="2" t="s">
        <v>867</v>
      </c>
      <c r="B31" s="5">
        <v>48388</v>
      </c>
      <c r="C31" s="5">
        <v>82907</v>
      </c>
      <c r="D31" s="3" t="s">
        <v>30</v>
      </c>
    </row>
    <row r="32" spans="1:4" x14ac:dyDescent="0.25">
      <c r="A32" s="2" t="s">
        <v>869</v>
      </c>
      <c r="B32" s="5">
        <v>-15407</v>
      </c>
      <c r="C32" s="5">
        <v>-8179</v>
      </c>
      <c r="D32" s="3" t="s">
        <v>30</v>
      </c>
    </row>
    <row r="33" spans="1:4" x14ac:dyDescent="0.25">
      <c r="A33" s="2" t="s">
        <v>872</v>
      </c>
      <c r="B33" s="5">
        <v>705583</v>
      </c>
      <c r="C33" s="5">
        <v>633160</v>
      </c>
      <c r="D33" s="5">
        <v>467000</v>
      </c>
    </row>
    <row r="34" spans="1:4" x14ac:dyDescent="0.25">
      <c r="A34" s="7" t="s">
        <v>873</v>
      </c>
      <c r="B34" s="3" t="s">
        <v>30</v>
      </c>
      <c r="C34" s="3" t="s">
        <v>30</v>
      </c>
      <c r="D34" s="3" t="s">
        <v>30</v>
      </c>
    </row>
    <row r="35" spans="1:4" x14ac:dyDescent="0.25">
      <c r="A35" s="2" t="s">
        <v>694</v>
      </c>
      <c r="B35" s="5">
        <v>479239</v>
      </c>
      <c r="C35" s="5">
        <v>343226</v>
      </c>
      <c r="D35" s="3" t="s">
        <v>30</v>
      </c>
    </row>
    <row r="36" spans="1:4" x14ac:dyDescent="0.25">
      <c r="A36" s="2" t="s">
        <v>875</v>
      </c>
      <c r="B36" s="5">
        <v>56300</v>
      </c>
      <c r="C36" s="5">
        <v>46359</v>
      </c>
      <c r="D36" s="3" t="s">
        <v>30</v>
      </c>
    </row>
    <row r="37" spans="1:4" x14ac:dyDescent="0.25">
      <c r="A37" s="2" t="s">
        <v>867</v>
      </c>
      <c r="B37" s="5">
        <v>42694</v>
      </c>
      <c r="C37" s="5">
        <v>60138</v>
      </c>
      <c r="D37" s="3" t="s">
        <v>30</v>
      </c>
    </row>
    <row r="38" spans="1:4" x14ac:dyDescent="0.25">
      <c r="A38" s="2" t="s">
        <v>877</v>
      </c>
      <c r="B38" s="5">
        <v>14801</v>
      </c>
      <c r="C38" s="5">
        <v>35354</v>
      </c>
      <c r="D38" s="3" t="s">
        <v>30</v>
      </c>
    </row>
    <row r="39" spans="1:4" x14ac:dyDescent="0.25">
      <c r="A39" s="2" t="s">
        <v>2099</v>
      </c>
      <c r="B39" s="3">
        <v>297</v>
      </c>
      <c r="C39" s="3">
        <v>246</v>
      </c>
      <c r="D39" s="3" t="s">
        <v>30</v>
      </c>
    </row>
    <row r="40" spans="1:4" x14ac:dyDescent="0.25">
      <c r="A40" s="2" t="s">
        <v>869</v>
      </c>
      <c r="B40" s="5">
        <v>-12349</v>
      </c>
      <c r="C40" s="5">
        <v>-6084</v>
      </c>
      <c r="D40" s="3" t="s">
        <v>30</v>
      </c>
    </row>
    <row r="41" spans="1:4" x14ac:dyDescent="0.25">
      <c r="A41" s="2" t="s">
        <v>707</v>
      </c>
      <c r="B41" s="5">
        <v>580982</v>
      </c>
      <c r="C41" s="5">
        <v>479239</v>
      </c>
      <c r="D41" s="5">
        <v>343226</v>
      </c>
    </row>
    <row r="42" spans="1:4" x14ac:dyDescent="0.25">
      <c r="A42" s="2" t="s">
        <v>881</v>
      </c>
      <c r="B42" s="3" t="s">
        <v>2100</v>
      </c>
      <c r="C42" s="3" t="s">
        <v>2101</v>
      </c>
      <c r="D42" s="3" t="s">
        <v>3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02</v>
      </c>
      <c r="B1" s="6" t="s">
        <v>2</v>
      </c>
      <c r="C1" s="6" t="s">
        <v>28</v>
      </c>
    </row>
    <row r="2" spans="1:3" x14ac:dyDescent="0.25">
      <c r="A2" s="1" t="s">
        <v>27</v>
      </c>
      <c r="B2" s="6"/>
      <c r="C2" s="6"/>
    </row>
    <row r="3" spans="1:3" ht="30" x14ac:dyDescent="0.25">
      <c r="A3" s="7" t="s">
        <v>2103</v>
      </c>
      <c r="B3" s="3" t="s">
        <v>30</v>
      </c>
      <c r="C3" s="3" t="s">
        <v>30</v>
      </c>
    </row>
    <row r="4" spans="1:3" x14ac:dyDescent="0.25">
      <c r="A4" s="2" t="s">
        <v>71</v>
      </c>
      <c r="B4" s="3" t="s">
        <v>2104</v>
      </c>
      <c r="C4" s="3" t="s">
        <v>2105</v>
      </c>
    </row>
    <row r="5" spans="1:3" x14ac:dyDescent="0.25">
      <c r="A5" s="2" t="s">
        <v>857</v>
      </c>
      <c r="B5" s="3" t="s">
        <v>30</v>
      </c>
      <c r="C5" s="3" t="s">
        <v>30</v>
      </c>
    </row>
    <row r="6" spans="1:3" ht="30" x14ac:dyDescent="0.25">
      <c r="A6" s="7" t="s">
        <v>2103</v>
      </c>
      <c r="B6" s="3" t="s">
        <v>30</v>
      </c>
      <c r="C6" s="3" t="s">
        <v>30</v>
      </c>
    </row>
    <row r="7" spans="1:3" ht="30" x14ac:dyDescent="0.25">
      <c r="A7" s="2" t="s">
        <v>883</v>
      </c>
      <c r="B7" s="5">
        <v>25088</v>
      </c>
      <c r="C7" s="5">
        <v>25160</v>
      </c>
    </row>
    <row r="8" spans="1:3" x14ac:dyDescent="0.25">
      <c r="A8" s="2" t="s">
        <v>71</v>
      </c>
      <c r="B8" s="5">
        <v>573301</v>
      </c>
      <c r="C8" s="5">
        <v>582491</v>
      </c>
    </row>
    <row r="9" spans="1:3" ht="30" x14ac:dyDescent="0.25">
      <c r="A9" s="2" t="s">
        <v>884</v>
      </c>
      <c r="B9" s="5">
        <v>-185335</v>
      </c>
      <c r="C9" s="5">
        <v>-103498</v>
      </c>
    </row>
    <row r="10" spans="1:3" x14ac:dyDescent="0.25">
      <c r="A10" s="2" t="s">
        <v>887</v>
      </c>
      <c r="B10" s="5">
        <v>413054</v>
      </c>
      <c r="C10" s="5">
        <v>504153</v>
      </c>
    </row>
    <row r="11" spans="1:3" x14ac:dyDescent="0.25">
      <c r="A11" s="2" t="s">
        <v>1556</v>
      </c>
      <c r="B11" s="3" t="s">
        <v>30</v>
      </c>
      <c r="C11" s="3" t="s">
        <v>30</v>
      </c>
    </row>
    <row r="12" spans="1:3" ht="30" x14ac:dyDescent="0.25">
      <c r="A12" s="7" t="s">
        <v>2103</v>
      </c>
      <c r="B12" s="3" t="s">
        <v>30</v>
      </c>
      <c r="C12" s="3" t="s">
        <v>30</v>
      </c>
    </row>
    <row r="13" spans="1:3" ht="30" x14ac:dyDescent="0.25">
      <c r="A13" s="2" t="s">
        <v>883</v>
      </c>
      <c r="B13" s="5">
        <v>2509</v>
      </c>
      <c r="C13" s="5">
        <v>1762</v>
      </c>
    </row>
    <row r="14" spans="1:3" x14ac:dyDescent="0.25">
      <c r="A14" s="2" t="s">
        <v>71</v>
      </c>
      <c r="B14" s="5">
        <v>194317</v>
      </c>
      <c r="C14" s="5">
        <v>183621</v>
      </c>
    </row>
    <row r="15" spans="1:3" ht="30" x14ac:dyDescent="0.25">
      <c r="A15" s="2" t="s">
        <v>884</v>
      </c>
      <c r="B15" s="5">
        <v>-72225</v>
      </c>
      <c r="C15" s="5">
        <v>-31462</v>
      </c>
    </row>
    <row r="16" spans="1:3" x14ac:dyDescent="0.25">
      <c r="A16" s="2" t="s">
        <v>887</v>
      </c>
      <c r="B16" s="3" t="s">
        <v>2100</v>
      </c>
      <c r="C16" s="3" t="s">
        <v>210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06</v>
      </c>
      <c r="B1" s="6" t="s">
        <v>2</v>
      </c>
      <c r="C1" s="6" t="s">
        <v>28</v>
      </c>
    </row>
    <row r="2" spans="1:3" x14ac:dyDescent="0.25">
      <c r="A2" s="1" t="s">
        <v>27</v>
      </c>
      <c r="B2" s="6"/>
      <c r="C2" s="6"/>
    </row>
    <row r="3" spans="1:3" x14ac:dyDescent="0.25">
      <c r="A3" s="2" t="s">
        <v>857</v>
      </c>
      <c r="B3" s="3" t="s">
        <v>30</v>
      </c>
      <c r="C3" s="3" t="s">
        <v>30</v>
      </c>
    </row>
    <row r="4" spans="1:3" ht="60" x14ac:dyDescent="0.25">
      <c r="A4" s="7" t="s">
        <v>2107</v>
      </c>
      <c r="B4" s="3" t="s">
        <v>30</v>
      </c>
      <c r="C4" s="3" t="s">
        <v>30</v>
      </c>
    </row>
    <row r="5" spans="1:3" x14ac:dyDescent="0.25">
      <c r="A5" s="2" t="s">
        <v>866</v>
      </c>
      <c r="B5" s="3" t="s">
        <v>2108</v>
      </c>
      <c r="C5" s="3" t="s">
        <v>2109</v>
      </c>
    </row>
    <row r="6" spans="1:3" x14ac:dyDescent="0.25">
      <c r="A6" s="2" t="s">
        <v>891</v>
      </c>
      <c r="B6" s="5">
        <v>48221</v>
      </c>
      <c r="C6" s="5">
        <v>53360</v>
      </c>
    </row>
    <row r="7" spans="1:3" x14ac:dyDescent="0.25">
      <c r="A7" s="2" t="s">
        <v>892</v>
      </c>
      <c r="B7" s="3" t="s">
        <v>84</v>
      </c>
      <c r="C7" s="3" t="s">
        <v>84</v>
      </c>
    </row>
    <row r="8" spans="1:3" x14ac:dyDescent="0.25">
      <c r="A8" s="2" t="s">
        <v>887</v>
      </c>
      <c r="B8" s="5">
        <v>-200530</v>
      </c>
      <c r="C8" s="5">
        <v>-279843</v>
      </c>
    </row>
    <row r="9" spans="1:3" x14ac:dyDescent="0.25">
      <c r="A9" s="2" t="s">
        <v>1556</v>
      </c>
      <c r="B9" s="3" t="s">
        <v>30</v>
      </c>
      <c r="C9" s="3" t="s">
        <v>30</v>
      </c>
    </row>
    <row r="10" spans="1:3" ht="60" x14ac:dyDescent="0.25">
      <c r="A10" s="7" t="s">
        <v>2107</v>
      </c>
      <c r="B10" s="3" t="s">
        <v>30</v>
      </c>
      <c r="C10" s="3" t="s">
        <v>30</v>
      </c>
    </row>
    <row r="11" spans="1:3" x14ac:dyDescent="0.25">
      <c r="A11" s="2" t="s">
        <v>866</v>
      </c>
      <c r="B11" s="5">
        <v>-46278</v>
      </c>
      <c r="C11" s="5">
        <v>-96151</v>
      </c>
    </row>
    <row r="12" spans="1:3" x14ac:dyDescent="0.25">
      <c r="A12" s="2" t="s">
        <v>891</v>
      </c>
      <c r="B12" s="5">
        <v>-1659</v>
      </c>
      <c r="C12" s="5">
        <v>-1921</v>
      </c>
    </row>
    <row r="13" spans="1:3" x14ac:dyDescent="0.25">
      <c r="A13" s="2" t="s">
        <v>892</v>
      </c>
      <c r="B13" s="3" t="s">
        <v>84</v>
      </c>
      <c r="C13" s="3" t="s">
        <v>84</v>
      </c>
    </row>
    <row r="14" spans="1:3" x14ac:dyDescent="0.25">
      <c r="A14" s="2" t="s">
        <v>887</v>
      </c>
      <c r="B14" s="3" t="s">
        <v>2110</v>
      </c>
      <c r="C14" s="3" t="s">
        <v>211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2112</v>
      </c>
      <c r="B1" s="1" t="s">
        <v>1</v>
      </c>
      <c r="C1" s="1"/>
    </row>
    <row r="2" spans="1:3" x14ac:dyDescent="0.25">
      <c r="A2" s="1" t="s">
        <v>27</v>
      </c>
      <c r="B2" s="1" t="s">
        <v>2</v>
      </c>
      <c r="C2" s="1" t="s">
        <v>28</v>
      </c>
    </row>
    <row r="3" spans="1:3" x14ac:dyDescent="0.25">
      <c r="A3" s="2" t="s">
        <v>857</v>
      </c>
      <c r="B3" s="3" t="s">
        <v>30</v>
      </c>
      <c r="C3" s="3" t="s">
        <v>30</v>
      </c>
    </row>
    <row r="4" spans="1:3" ht="30" x14ac:dyDescent="0.25">
      <c r="A4" s="7" t="s">
        <v>2113</v>
      </c>
      <c r="B4" s="3" t="s">
        <v>30</v>
      </c>
      <c r="C4" s="3" t="s">
        <v>30</v>
      </c>
    </row>
    <row r="5" spans="1:3" ht="30" x14ac:dyDescent="0.25">
      <c r="A5" s="2" t="s">
        <v>2114</v>
      </c>
      <c r="B5" s="3" t="s">
        <v>2115</v>
      </c>
      <c r="C5" s="3" t="s">
        <v>2116</v>
      </c>
    </row>
    <row r="6" spans="1:3" x14ac:dyDescent="0.25">
      <c r="A6" s="2" t="s">
        <v>2117</v>
      </c>
      <c r="B6" s="5">
        <v>-5600</v>
      </c>
      <c r="C6" s="3" t="s">
        <v>30</v>
      </c>
    </row>
    <row r="7" spans="1:3" x14ac:dyDescent="0.25">
      <c r="A7" s="2" t="s">
        <v>2118</v>
      </c>
      <c r="B7" s="5">
        <v>7600</v>
      </c>
      <c r="C7" s="3" t="s">
        <v>30</v>
      </c>
    </row>
    <row r="8" spans="1:3" x14ac:dyDescent="0.25">
      <c r="A8" s="2" t="s">
        <v>2119</v>
      </c>
      <c r="B8" s="5">
        <v>55057</v>
      </c>
      <c r="C8" s="3" t="s">
        <v>30</v>
      </c>
    </row>
    <row r="9" spans="1:3" x14ac:dyDescent="0.25">
      <c r="A9" s="2" t="s">
        <v>1556</v>
      </c>
      <c r="B9" s="3" t="s">
        <v>30</v>
      </c>
      <c r="C9" s="3" t="s">
        <v>30</v>
      </c>
    </row>
    <row r="10" spans="1:3" ht="30" x14ac:dyDescent="0.25">
      <c r="A10" s="7" t="s">
        <v>2113</v>
      </c>
      <c r="B10" s="3" t="s">
        <v>30</v>
      </c>
      <c r="C10" s="3" t="s">
        <v>30</v>
      </c>
    </row>
    <row r="11" spans="1:3" ht="30" x14ac:dyDescent="0.25">
      <c r="A11" s="2" t="s">
        <v>2114</v>
      </c>
      <c r="B11" s="5">
        <v>617042</v>
      </c>
      <c r="C11" s="5">
        <v>533551</v>
      </c>
    </row>
    <row r="12" spans="1:3" x14ac:dyDescent="0.25">
      <c r="A12" s="2" t="s">
        <v>2117</v>
      </c>
      <c r="B12" s="3">
        <v>300</v>
      </c>
      <c r="C12" s="3" t="s">
        <v>30</v>
      </c>
    </row>
    <row r="13" spans="1:3" x14ac:dyDescent="0.25">
      <c r="A13" s="2" t="s">
        <v>2118</v>
      </c>
      <c r="B13" s="5">
        <v>2500</v>
      </c>
      <c r="C13" s="3" t="s">
        <v>30</v>
      </c>
    </row>
    <row r="14" spans="1:3" x14ac:dyDescent="0.25">
      <c r="A14" s="2" t="s">
        <v>2119</v>
      </c>
      <c r="B14" s="3" t="s">
        <v>2120</v>
      </c>
      <c r="C14" s="3" t="s">
        <v>30</v>
      </c>
    </row>
    <row r="15" spans="1:3" x14ac:dyDescent="0.25">
      <c r="A15" s="2" t="s">
        <v>2121</v>
      </c>
      <c r="B15" s="3" t="s">
        <v>30</v>
      </c>
      <c r="C15" s="3" t="s">
        <v>30</v>
      </c>
    </row>
    <row r="16" spans="1:3" ht="30" x14ac:dyDescent="0.25">
      <c r="A16" s="7" t="s">
        <v>2113</v>
      </c>
      <c r="B16" s="3" t="s">
        <v>30</v>
      </c>
      <c r="C16" s="3" t="s">
        <v>30</v>
      </c>
    </row>
    <row r="17" spans="1:3" x14ac:dyDescent="0.25">
      <c r="A17" s="2" t="s">
        <v>2122</v>
      </c>
      <c r="B17" s="117">
        <v>0.5</v>
      </c>
      <c r="C17" s="3" t="s">
        <v>30</v>
      </c>
    </row>
    <row r="18" spans="1:3" x14ac:dyDescent="0.25">
      <c r="A18" s="2" t="s">
        <v>2123</v>
      </c>
      <c r="B18" s="3" t="s">
        <v>30</v>
      </c>
      <c r="C18" s="3" t="s">
        <v>30</v>
      </c>
    </row>
    <row r="19" spans="1:3" ht="30" x14ac:dyDescent="0.25">
      <c r="A19" s="7" t="s">
        <v>2113</v>
      </c>
      <c r="B19" s="3" t="s">
        <v>30</v>
      </c>
      <c r="C19" s="3" t="s">
        <v>30</v>
      </c>
    </row>
    <row r="20" spans="1:3" x14ac:dyDescent="0.25">
      <c r="A20" s="2" t="s">
        <v>2122</v>
      </c>
      <c r="B20" s="117">
        <v>0.6</v>
      </c>
      <c r="C20" s="3" t="s">
        <v>30</v>
      </c>
    </row>
    <row r="21" spans="1:3" ht="30" x14ac:dyDescent="0.25">
      <c r="A21" s="2" t="s">
        <v>2124</v>
      </c>
      <c r="B21" s="3" t="s">
        <v>30</v>
      </c>
      <c r="C21" s="3" t="s">
        <v>30</v>
      </c>
    </row>
    <row r="22" spans="1:3" ht="30" x14ac:dyDescent="0.25">
      <c r="A22" s="7" t="s">
        <v>2113</v>
      </c>
      <c r="B22" s="3" t="s">
        <v>30</v>
      </c>
      <c r="C22" s="3" t="s">
        <v>30</v>
      </c>
    </row>
    <row r="23" spans="1:3" x14ac:dyDescent="0.25">
      <c r="A23" s="2" t="s">
        <v>2125</v>
      </c>
      <c r="B23" s="117">
        <v>0.71</v>
      </c>
      <c r="C23" s="117">
        <v>0.71</v>
      </c>
    </row>
    <row r="24" spans="1:3" ht="30" x14ac:dyDescent="0.25">
      <c r="A24" s="2" t="s">
        <v>2126</v>
      </c>
      <c r="B24" s="3" t="s">
        <v>30</v>
      </c>
      <c r="C24" s="3" t="s">
        <v>30</v>
      </c>
    </row>
    <row r="25" spans="1:3" ht="30" x14ac:dyDescent="0.25">
      <c r="A25" s="7" t="s">
        <v>2113</v>
      </c>
      <c r="B25" s="3" t="s">
        <v>30</v>
      </c>
      <c r="C25" s="3" t="s">
        <v>30</v>
      </c>
    </row>
    <row r="26" spans="1:3" x14ac:dyDescent="0.25">
      <c r="A26" s="2" t="s">
        <v>2125</v>
      </c>
      <c r="B26" s="117">
        <v>0.28999999999999998</v>
      </c>
      <c r="C26" s="117">
        <v>0.28999999999999998</v>
      </c>
    </row>
    <row r="27" spans="1:3" x14ac:dyDescent="0.25">
      <c r="A27" s="2" t="s">
        <v>2127</v>
      </c>
      <c r="B27" s="3" t="s">
        <v>30</v>
      </c>
      <c r="C27" s="3" t="s">
        <v>30</v>
      </c>
    </row>
    <row r="28" spans="1:3" ht="30" x14ac:dyDescent="0.25">
      <c r="A28" s="7" t="s">
        <v>2113</v>
      </c>
      <c r="B28" s="3" t="s">
        <v>30</v>
      </c>
      <c r="C28" s="3" t="s">
        <v>30</v>
      </c>
    </row>
    <row r="29" spans="1:3" x14ac:dyDescent="0.25">
      <c r="A29" s="2" t="s">
        <v>2122</v>
      </c>
      <c r="B29" s="117">
        <v>0.3</v>
      </c>
      <c r="C29" s="3" t="s">
        <v>30</v>
      </c>
    </row>
    <row r="30" spans="1:3" x14ac:dyDescent="0.25">
      <c r="A30" s="2" t="s">
        <v>2128</v>
      </c>
      <c r="B30" s="3" t="s">
        <v>30</v>
      </c>
      <c r="C30" s="3" t="s">
        <v>30</v>
      </c>
    </row>
    <row r="31" spans="1:3" ht="30" x14ac:dyDescent="0.25">
      <c r="A31" s="7" t="s">
        <v>2113</v>
      </c>
      <c r="B31" s="3" t="s">
        <v>30</v>
      </c>
      <c r="C31" s="3" t="s">
        <v>30</v>
      </c>
    </row>
    <row r="32" spans="1:3" x14ac:dyDescent="0.25">
      <c r="A32" s="2" t="s">
        <v>2122</v>
      </c>
      <c r="B32" s="117">
        <v>0.3</v>
      </c>
      <c r="C32" s="3" t="s">
        <v>30</v>
      </c>
    </row>
    <row r="33" spans="1:3" ht="30" x14ac:dyDescent="0.25">
      <c r="A33" s="2" t="s">
        <v>2129</v>
      </c>
      <c r="B33" s="3" t="s">
        <v>30</v>
      </c>
      <c r="C33" s="3" t="s">
        <v>30</v>
      </c>
    </row>
    <row r="34" spans="1:3" ht="30" x14ac:dyDescent="0.25">
      <c r="A34" s="7" t="s">
        <v>2113</v>
      </c>
      <c r="B34" s="3" t="s">
        <v>30</v>
      </c>
      <c r="C34" s="3" t="s">
        <v>30</v>
      </c>
    </row>
    <row r="35" spans="1:3" x14ac:dyDescent="0.25">
      <c r="A35" s="2" t="s">
        <v>2125</v>
      </c>
      <c r="B35" s="117">
        <v>0.44</v>
      </c>
      <c r="C35" s="117">
        <v>0.44</v>
      </c>
    </row>
    <row r="36" spans="1:3" ht="30" x14ac:dyDescent="0.25">
      <c r="A36" s="2" t="s">
        <v>2130</v>
      </c>
      <c r="B36" s="3" t="s">
        <v>30</v>
      </c>
      <c r="C36" s="3" t="s">
        <v>30</v>
      </c>
    </row>
    <row r="37" spans="1:3" ht="30" x14ac:dyDescent="0.25">
      <c r="A37" s="7" t="s">
        <v>2113</v>
      </c>
      <c r="B37" s="3" t="s">
        <v>30</v>
      </c>
      <c r="C37" s="3" t="s">
        <v>30</v>
      </c>
    </row>
    <row r="38" spans="1:3" x14ac:dyDescent="0.25">
      <c r="A38" s="2" t="s">
        <v>2125</v>
      </c>
      <c r="B38" s="117">
        <v>0.56000000000000005</v>
      </c>
      <c r="C38" s="117">
        <v>0.5600000000000000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337</v>
      </c>
      <c r="B1" s="1" t="s">
        <v>1</v>
      </c>
    </row>
    <row r="2" spans="1:2" x14ac:dyDescent="0.25">
      <c r="A2" s="6"/>
      <c r="B2" s="1" t="s">
        <v>2</v>
      </c>
    </row>
    <row r="3" spans="1:2" x14ac:dyDescent="0.25">
      <c r="A3" s="10" t="s">
        <v>337</v>
      </c>
      <c r="B3" s="3" t="s">
        <v>30</v>
      </c>
    </row>
    <row r="4" spans="1:2" x14ac:dyDescent="0.25">
      <c r="A4" s="10"/>
      <c r="B4" s="8" t="s">
        <v>338</v>
      </c>
    </row>
    <row r="5" spans="1:2" ht="64.5" x14ac:dyDescent="0.25">
      <c r="A5" s="10"/>
      <c r="B5" s="9" t="s">
        <v>339</v>
      </c>
    </row>
  </sheetData>
  <mergeCells count="2">
    <mergeCell ref="A1:A2"/>
    <mergeCell ref="A3: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131</v>
      </c>
      <c r="B1" s="6" t="s">
        <v>2</v>
      </c>
      <c r="C1" s="6" t="s">
        <v>28</v>
      </c>
    </row>
    <row r="2" spans="1:3" x14ac:dyDescent="0.25">
      <c r="A2" s="1" t="s">
        <v>27</v>
      </c>
      <c r="B2" s="6"/>
      <c r="C2" s="6"/>
    </row>
    <row r="3" spans="1:3" x14ac:dyDescent="0.25">
      <c r="A3" s="2" t="s">
        <v>857</v>
      </c>
      <c r="B3" s="3" t="s">
        <v>30</v>
      </c>
      <c r="C3" s="3" t="s">
        <v>30</v>
      </c>
    </row>
    <row r="4" spans="1:3" ht="45" x14ac:dyDescent="0.25">
      <c r="A4" s="7" t="s">
        <v>2132</v>
      </c>
      <c r="B4" s="3" t="s">
        <v>30</v>
      </c>
      <c r="C4" s="3" t="s">
        <v>30</v>
      </c>
    </row>
    <row r="5" spans="1:3" x14ac:dyDescent="0.25">
      <c r="A5" s="2" t="s">
        <v>897</v>
      </c>
      <c r="B5" s="3" t="s">
        <v>2133</v>
      </c>
      <c r="C5" s="3" t="s">
        <v>2134</v>
      </c>
    </row>
    <row r="6" spans="1:3" x14ac:dyDescent="0.25">
      <c r="A6" s="2" t="s">
        <v>898</v>
      </c>
      <c r="B6" s="5">
        <v>732695</v>
      </c>
      <c r="C6" s="5">
        <v>685763</v>
      </c>
    </row>
    <row r="7" spans="1:3" x14ac:dyDescent="0.25">
      <c r="A7" s="2" t="s">
        <v>899</v>
      </c>
      <c r="B7" s="5">
        <v>204343</v>
      </c>
      <c r="C7" s="5">
        <v>165262</v>
      </c>
    </row>
    <row r="8" spans="1:3" x14ac:dyDescent="0.25">
      <c r="A8" s="2" t="s">
        <v>1556</v>
      </c>
      <c r="B8" s="3" t="s">
        <v>30</v>
      </c>
      <c r="C8" s="3" t="s">
        <v>30</v>
      </c>
    </row>
    <row r="9" spans="1:3" ht="45" x14ac:dyDescent="0.25">
      <c r="A9" s="7" t="s">
        <v>2132</v>
      </c>
      <c r="B9" s="3" t="s">
        <v>30</v>
      </c>
      <c r="C9" s="3" t="s">
        <v>30</v>
      </c>
    </row>
    <row r="10" spans="1:3" x14ac:dyDescent="0.25">
      <c r="A10" s="2" t="s">
        <v>897</v>
      </c>
      <c r="B10" s="5">
        <v>175238</v>
      </c>
      <c r="C10" s="5">
        <v>251596</v>
      </c>
    </row>
    <row r="11" spans="1:3" x14ac:dyDescent="0.25">
      <c r="A11" s="2" t="s">
        <v>898</v>
      </c>
      <c r="B11" s="5">
        <v>153254</v>
      </c>
      <c r="C11" s="5">
        <v>213934</v>
      </c>
    </row>
    <row r="12" spans="1:3" x14ac:dyDescent="0.25">
      <c r="A12" s="2" t="s">
        <v>899</v>
      </c>
      <c r="B12" s="3" t="s">
        <v>2135</v>
      </c>
      <c r="C12" s="3" t="s">
        <v>213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37</v>
      </c>
      <c r="B1" s="6" t="s">
        <v>1</v>
      </c>
      <c r="C1" s="6"/>
      <c r="D1" s="6"/>
    </row>
    <row r="2" spans="1:4" x14ac:dyDescent="0.25">
      <c r="A2" s="1" t="s">
        <v>27</v>
      </c>
      <c r="B2" s="1" t="s">
        <v>2</v>
      </c>
      <c r="C2" s="1" t="s">
        <v>28</v>
      </c>
      <c r="D2" s="1" t="s">
        <v>99</v>
      </c>
    </row>
    <row r="3" spans="1:4" x14ac:dyDescent="0.25">
      <c r="A3" s="2" t="s">
        <v>857</v>
      </c>
      <c r="B3" s="3" t="s">
        <v>30</v>
      </c>
      <c r="C3" s="3" t="s">
        <v>30</v>
      </c>
      <c r="D3" s="3" t="s">
        <v>30</v>
      </c>
    </row>
    <row r="4" spans="1:4" ht="30" x14ac:dyDescent="0.25">
      <c r="A4" s="7" t="s">
        <v>2138</v>
      </c>
      <c r="B4" s="3" t="s">
        <v>30</v>
      </c>
      <c r="C4" s="3" t="s">
        <v>30</v>
      </c>
      <c r="D4" s="3" t="s">
        <v>30</v>
      </c>
    </row>
    <row r="5" spans="1:4" x14ac:dyDescent="0.25">
      <c r="A5" s="2" t="s">
        <v>860</v>
      </c>
      <c r="B5" s="3" t="s">
        <v>2139</v>
      </c>
      <c r="C5" s="3" t="s">
        <v>2140</v>
      </c>
      <c r="D5" s="3" t="s">
        <v>2141</v>
      </c>
    </row>
    <row r="6" spans="1:4" x14ac:dyDescent="0.25">
      <c r="A6" s="2" t="s">
        <v>861</v>
      </c>
      <c r="B6" s="5">
        <v>24518</v>
      </c>
      <c r="C6" s="5">
        <v>27804</v>
      </c>
      <c r="D6" s="5">
        <v>30660</v>
      </c>
    </row>
    <row r="7" spans="1:4" x14ac:dyDescent="0.25">
      <c r="A7" s="2" t="s">
        <v>901</v>
      </c>
      <c r="B7" s="5">
        <v>-26768</v>
      </c>
      <c r="C7" s="5">
        <v>-22352</v>
      </c>
      <c r="D7" s="5">
        <v>-21558</v>
      </c>
    </row>
    <row r="8" spans="1:4" x14ac:dyDescent="0.25">
      <c r="A8" s="2" t="s">
        <v>790</v>
      </c>
      <c r="B8" s="5">
        <v>-5566</v>
      </c>
      <c r="C8" s="5">
        <v>-8033</v>
      </c>
      <c r="D8" s="5">
        <v>-16326</v>
      </c>
    </row>
    <row r="9" spans="1:4" x14ac:dyDescent="0.25">
      <c r="A9" s="2" t="s">
        <v>788</v>
      </c>
      <c r="B9" s="5">
        <v>12562</v>
      </c>
      <c r="C9" s="5">
        <v>16619</v>
      </c>
      <c r="D9" s="5">
        <v>28342</v>
      </c>
    </row>
    <row r="10" spans="1:4" ht="30" x14ac:dyDescent="0.25">
      <c r="A10" s="2" t="s">
        <v>908</v>
      </c>
      <c r="B10" s="3" t="s">
        <v>30</v>
      </c>
      <c r="C10" s="3" t="s">
        <v>30</v>
      </c>
      <c r="D10" s="5">
        <v>1626</v>
      </c>
    </row>
    <row r="11" spans="1:4" x14ac:dyDescent="0.25">
      <c r="A11" s="2" t="s">
        <v>909</v>
      </c>
      <c r="B11" s="5">
        <v>69295</v>
      </c>
      <c r="C11" s="5">
        <v>74299</v>
      </c>
      <c r="D11" s="5">
        <v>79985</v>
      </c>
    </row>
    <row r="12" spans="1:4" x14ac:dyDescent="0.25">
      <c r="A12" s="2" t="s">
        <v>1556</v>
      </c>
      <c r="B12" s="3" t="s">
        <v>30</v>
      </c>
      <c r="C12" s="3" t="s">
        <v>30</v>
      </c>
      <c r="D12" s="3" t="s">
        <v>30</v>
      </c>
    </row>
    <row r="13" spans="1:4" ht="30" x14ac:dyDescent="0.25">
      <c r="A13" s="7" t="s">
        <v>2138</v>
      </c>
      <c r="B13" s="3" t="s">
        <v>30</v>
      </c>
      <c r="C13" s="3" t="s">
        <v>30</v>
      </c>
      <c r="D13" s="3" t="s">
        <v>30</v>
      </c>
    </row>
    <row r="14" spans="1:4" x14ac:dyDescent="0.25">
      <c r="A14" s="2" t="s">
        <v>860</v>
      </c>
      <c r="B14" s="5">
        <v>36908</v>
      </c>
      <c r="C14" s="5">
        <v>27943</v>
      </c>
      <c r="D14" s="5">
        <v>21298</v>
      </c>
    </row>
    <row r="15" spans="1:4" x14ac:dyDescent="0.25">
      <c r="A15" s="2" t="s">
        <v>861</v>
      </c>
      <c r="B15" s="5">
        <v>32153</v>
      </c>
      <c r="C15" s="5">
        <v>24300</v>
      </c>
      <c r="D15" s="5">
        <v>21739</v>
      </c>
    </row>
    <row r="16" spans="1:4" x14ac:dyDescent="0.25">
      <c r="A16" s="2" t="s">
        <v>901</v>
      </c>
      <c r="B16" s="5">
        <v>-34059</v>
      </c>
      <c r="C16" s="5">
        <v>-23177</v>
      </c>
      <c r="D16" s="5">
        <v>-22864</v>
      </c>
    </row>
    <row r="17" spans="1:4" x14ac:dyDescent="0.25">
      <c r="A17" s="2" t="s">
        <v>790</v>
      </c>
      <c r="B17" s="3">
        <v>359</v>
      </c>
      <c r="C17" s="3">
        <v>369</v>
      </c>
      <c r="D17" s="3">
        <v>351</v>
      </c>
    </row>
    <row r="18" spans="1:4" x14ac:dyDescent="0.25">
      <c r="A18" s="2" t="s">
        <v>788</v>
      </c>
      <c r="B18" s="5">
        <v>5224</v>
      </c>
      <c r="C18" s="5">
        <v>2884</v>
      </c>
      <c r="D18" s="5">
        <v>1783</v>
      </c>
    </row>
    <row r="19" spans="1:4" x14ac:dyDescent="0.25">
      <c r="A19" s="2" t="s">
        <v>909</v>
      </c>
      <c r="B19" s="3" t="s">
        <v>2142</v>
      </c>
      <c r="C19" s="3" t="s">
        <v>2143</v>
      </c>
      <c r="D19" s="3" t="s">
        <v>214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45</v>
      </c>
      <c r="B1" s="6" t="s">
        <v>1</v>
      </c>
      <c r="C1" s="6"/>
      <c r="D1" s="6"/>
    </row>
    <row r="2" spans="1:4" x14ac:dyDescent="0.25">
      <c r="A2" s="1" t="s">
        <v>27</v>
      </c>
      <c r="B2" s="1" t="s">
        <v>2</v>
      </c>
      <c r="C2" s="1" t="s">
        <v>28</v>
      </c>
      <c r="D2" s="1" t="s">
        <v>99</v>
      </c>
    </row>
    <row r="3" spans="1:4" x14ac:dyDescent="0.25">
      <c r="A3" s="2" t="s">
        <v>857</v>
      </c>
      <c r="B3" s="3" t="s">
        <v>30</v>
      </c>
      <c r="C3" s="3" t="s">
        <v>30</v>
      </c>
      <c r="D3" s="3" t="s">
        <v>30</v>
      </c>
    </row>
    <row r="4" spans="1:4" ht="60" x14ac:dyDescent="0.25">
      <c r="A4" s="7" t="s">
        <v>2107</v>
      </c>
      <c r="B4" s="3" t="s">
        <v>30</v>
      </c>
      <c r="C4" s="3" t="s">
        <v>30</v>
      </c>
      <c r="D4" s="3" t="s">
        <v>30</v>
      </c>
    </row>
    <row r="5" spans="1:4" x14ac:dyDescent="0.25">
      <c r="A5" s="2" t="s">
        <v>911</v>
      </c>
      <c r="B5" s="3" t="s">
        <v>2146</v>
      </c>
      <c r="C5" s="3" t="s">
        <v>2147</v>
      </c>
      <c r="D5" s="3" t="s">
        <v>2148</v>
      </c>
    </row>
    <row r="6" spans="1:4" x14ac:dyDescent="0.25">
      <c r="A6" s="2" t="s">
        <v>788</v>
      </c>
      <c r="B6" s="5">
        <v>12562</v>
      </c>
      <c r="C6" s="5">
        <v>16619</v>
      </c>
      <c r="D6" s="5">
        <v>28342</v>
      </c>
    </row>
    <row r="7" spans="1:4" x14ac:dyDescent="0.25">
      <c r="A7" s="2" t="s">
        <v>891</v>
      </c>
      <c r="B7" s="3">
        <v>427</v>
      </c>
      <c r="C7" s="5">
        <v>3462</v>
      </c>
      <c r="D7" s="3">
        <v>-632</v>
      </c>
    </row>
    <row r="8" spans="1:4" x14ac:dyDescent="0.25">
      <c r="A8" s="2" t="s">
        <v>790</v>
      </c>
      <c r="B8" s="5">
        <v>-5566</v>
      </c>
      <c r="C8" s="5">
        <v>-8033</v>
      </c>
      <c r="D8" s="5">
        <v>-16326</v>
      </c>
    </row>
    <row r="9" spans="1:4" ht="30" x14ac:dyDescent="0.25">
      <c r="A9" s="2" t="s">
        <v>908</v>
      </c>
      <c r="B9" s="3" t="s">
        <v>30</v>
      </c>
      <c r="C9" s="3" t="s">
        <v>30</v>
      </c>
      <c r="D9" s="5">
        <v>1626</v>
      </c>
    </row>
    <row r="10" spans="1:4" x14ac:dyDescent="0.25">
      <c r="A10" s="2" t="s">
        <v>48</v>
      </c>
      <c r="B10" s="3" t="s">
        <v>30</v>
      </c>
      <c r="C10" s="3">
        <v>-173</v>
      </c>
      <c r="D10" s="3">
        <v>63</v>
      </c>
    </row>
    <row r="11" spans="1:4" ht="30" x14ac:dyDescent="0.25">
      <c r="A11" s="2" t="s">
        <v>915</v>
      </c>
      <c r="B11" s="5">
        <v>79313</v>
      </c>
      <c r="C11" s="5">
        <v>43997</v>
      </c>
      <c r="D11" s="5">
        <v>-74090</v>
      </c>
    </row>
    <row r="12" spans="1:4" x14ac:dyDescent="0.25">
      <c r="A12" s="2" t="s">
        <v>1556</v>
      </c>
      <c r="B12" s="3" t="s">
        <v>30</v>
      </c>
      <c r="C12" s="3" t="s">
        <v>30</v>
      </c>
      <c r="D12" s="3" t="s">
        <v>30</v>
      </c>
    </row>
    <row r="13" spans="1:4" ht="60" x14ac:dyDescent="0.25">
      <c r="A13" s="7" t="s">
        <v>2107</v>
      </c>
      <c r="B13" s="3" t="s">
        <v>30</v>
      </c>
      <c r="C13" s="3" t="s">
        <v>30</v>
      </c>
      <c r="D13" s="3" t="s">
        <v>30</v>
      </c>
    </row>
    <row r="14" spans="1:4" x14ac:dyDescent="0.25">
      <c r="A14" s="2" t="s">
        <v>911</v>
      </c>
      <c r="B14" s="5">
        <v>52253</v>
      </c>
      <c r="C14" s="5">
        <v>-15804</v>
      </c>
      <c r="D14" s="5">
        <v>-58270</v>
      </c>
    </row>
    <row r="15" spans="1:4" x14ac:dyDescent="0.25">
      <c r="A15" s="2" t="s">
        <v>788</v>
      </c>
      <c r="B15" s="5">
        <v>5224</v>
      </c>
      <c r="C15" s="5">
        <v>2884</v>
      </c>
      <c r="D15" s="5">
        <v>1783</v>
      </c>
    </row>
    <row r="16" spans="1:4" x14ac:dyDescent="0.25">
      <c r="A16" s="2" t="s">
        <v>891</v>
      </c>
      <c r="B16" s="3">
        <v>-96</v>
      </c>
      <c r="C16" s="3">
        <v>43</v>
      </c>
      <c r="D16" s="3">
        <v>-108</v>
      </c>
    </row>
    <row r="17" spans="1:4" x14ac:dyDescent="0.25">
      <c r="A17" s="2" t="s">
        <v>790</v>
      </c>
      <c r="B17" s="3">
        <v>359</v>
      </c>
      <c r="C17" s="3">
        <v>369</v>
      </c>
      <c r="D17" s="3">
        <v>351</v>
      </c>
    </row>
    <row r="18" spans="1:4" x14ac:dyDescent="0.25">
      <c r="A18" s="2" t="s">
        <v>48</v>
      </c>
      <c r="B18" s="5">
        <v>-7605</v>
      </c>
      <c r="C18" s="5">
        <v>-8162</v>
      </c>
      <c r="D18" s="5">
        <v>5888</v>
      </c>
    </row>
    <row r="19" spans="1:4" ht="30" x14ac:dyDescent="0.25">
      <c r="A19" s="2" t="s">
        <v>915</v>
      </c>
      <c r="B19" s="3" t="s">
        <v>2149</v>
      </c>
      <c r="C19" s="3" t="s">
        <v>2150</v>
      </c>
      <c r="D19" s="3" t="s">
        <v>215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52</v>
      </c>
      <c r="B1" s="1" t="s">
        <v>2</v>
      </c>
      <c r="C1" s="1" t="s">
        <v>28</v>
      </c>
    </row>
    <row r="2" spans="1:3" x14ac:dyDescent="0.25">
      <c r="A2" s="2" t="s">
        <v>857</v>
      </c>
      <c r="B2" s="3" t="s">
        <v>30</v>
      </c>
      <c r="C2" s="3" t="s">
        <v>30</v>
      </c>
    </row>
    <row r="3" spans="1:3" ht="45" x14ac:dyDescent="0.25">
      <c r="A3" s="7" t="s">
        <v>2153</v>
      </c>
      <c r="B3" s="3" t="s">
        <v>30</v>
      </c>
      <c r="C3" s="3" t="s">
        <v>30</v>
      </c>
    </row>
    <row r="4" spans="1:3" x14ac:dyDescent="0.25">
      <c r="A4" s="2" t="s">
        <v>922</v>
      </c>
      <c r="B4" s="117">
        <v>1.4E-2</v>
      </c>
      <c r="C4" s="117">
        <v>1.7000000000000001E-2</v>
      </c>
    </row>
    <row r="5" spans="1:3" x14ac:dyDescent="0.25">
      <c r="A5" s="2" t="s">
        <v>923</v>
      </c>
      <c r="B5" s="117">
        <v>2.1000000000000001E-2</v>
      </c>
      <c r="C5" s="117">
        <v>2.1999999999999999E-2</v>
      </c>
    </row>
    <row r="6" spans="1:3" x14ac:dyDescent="0.25">
      <c r="A6" s="2" t="s">
        <v>1556</v>
      </c>
      <c r="B6" s="3" t="s">
        <v>30</v>
      </c>
      <c r="C6" s="3" t="s">
        <v>30</v>
      </c>
    </row>
    <row r="7" spans="1:3" ht="45" x14ac:dyDescent="0.25">
      <c r="A7" s="7" t="s">
        <v>2153</v>
      </c>
      <c r="B7" s="3" t="s">
        <v>30</v>
      </c>
      <c r="C7" s="3" t="s">
        <v>30</v>
      </c>
    </row>
    <row r="8" spans="1:3" x14ac:dyDescent="0.25">
      <c r="A8" s="2" t="s">
        <v>922</v>
      </c>
      <c r="B8" s="117">
        <v>4.8000000000000001E-2</v>
      </c>
      <c r="C8" s="117">
        <v>4.4999999999999998E-2</v>
      </c>
    </row>
    <row r="9" spans="1:3" x14ac:dyDescent="0.25">
      <c r="A9" s="2" t="s">
        <v>923</v>
      </c>
      <c r="B9" s="117">
        <v>4.4999999999999998E-2</v>
      </c>
      <c r="C9" s="117">
        <v>4.5999999999999999E-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6" t="s">
        <v>2154</v>
      </c>
      <c r="B1" s="6" t="s">
        <v>1</v>
      </c>
      <c r="C1" s="6"/>
      <c r="D1" s="6"/>
    </row>
    <row r="2" spans="1:4" x14ac:dyDescent="0.25">
      <c r="A2" s="6"/>
      <c r="B2" s="1" t="s">
        <v>2</v>
      </c>
      <c r="C2" s="1" t="s">
        <v>28</v>
      </c>
      <c r="D2" s="1" t="s">
        <v>99</v>
      </c>
    </row>
    <row r="3" spans="1:4" x14ac:dyDescent="0.25">
      <c r="A3" s="2" t="s">
        <v>857</v>
      </c>
      <c r="B3" s="3" t="s">
        <v>30</v>
      </c>
      <c r="C3" s="3" t="s">
        <v>30</v>
      </c>
      <c r="D3" s="3" t="s">
        <v>30</v>
      </c>
    </row>
    <row r="4" spans="1:4" ht="45" x14ac:dyDescent="0.25">
      <c r="A4" s="7" t="s">
        <v>2155</v>
      </c>
      <c r="B4" s="3" t="s">
        <v>30</v>
      </c>
      <c r="C4" s="3" t="s">
        <v>30</v>
      </c>
      <c r="D4" s="3" t="s">
        <v>30</v>
      </c>
    </row>
    <row r="5" spans="1:4" x14ac:dyDescent="0.25">
      <c r="A5" s="2" t="s">
        <v>922</v>
      </c>
      <c r="B5" s="117">
        <v>1.7000000000000001E-2</v>
      </c>
      <c r="C5" s="117">
        <v>0.02</v>
      </c>
      <c r="D5" s="117">
        <v>2.3E-2</v>
      </c>
    </row>
    <row r="6" spans="1:4" x14ac:dyDescent="0.25">
      <c r="A6" s="2" t="s">
        <v>901</v>
      </c>
      <c r="B6" s="117">
        <v>2.5999999999999999E-2</v>
      </c>
      <c r="C6" s="117">
        <v>2.5000000000000001E-2</v>
      </c>
      <c r="D6" s="117">
        <v>2.5000000000000001E-2</v>
      </c>
    </row>
    <row r="7" spans="1:4" x14ac:dyDescent="0.25">
      <c r="A7" s="2" t="s">
        <v>923</v>
      </c>
      <c r="B7" s="117">
        <v>2.1999999999999999E-2</v>
      </c>
      <c r="C7" s="117">
        <v>2.3E-2</v>
      </c>
      <c r="D7" s="117">
        <v>2.3E-2</v>
      </c>
    </row>
    <row r="8" spans="1:4" x14ac:dyDescent="0.25">
      <c r="A8" s="2" t="s">
        <v>1556</v>
      </c>
      <c r="B8" s="3" t="s">
        <v>30</v>
      </c>
      <c r="C8" s="3" t="s">
        <v>30</v>
      </c>
      <c r="D8" s="3" t="s">
        <v>30</v>
      </c>
    </row>
    <row r="9" spans="1:4" ht="45" x14ac:dyDescent="0.25">
      <c r="A9" s="7" t="s">
        <v>2155</v>
      </c>
      <c r="B9" s="3" t="s">
        <v>30</v>
      </c>
      <c r="C9" s="3" t="s">
        <v>30</v>
      </c>
      <c r="D9" s="3" t="s">
        <v>30</v>
      </c>
    </row>
    <row r="10" spans="1:4" x14ac:dyDescent="0.25">
      <c r="A10" s="2" t="s">
        <v>922</v>
      </c>
      <c r="B10" s="117">
        <v>4.4999999999999998E-2</v>
      </c>
      <c r="C10" s="117">
        <v>0.05</v>
      </c>
      <c r="D10" s="117">
        <v>5.7000000000000002E-2</v>
      </c>
    </row>
    <row r="11" spans="1:4" x14ac:dyDescent="0.25">
      <c r="A11" s="2" t="s">
        <v>901</v>
      </c>
      <c r="B11" s="117">
        <v>6.9000000000000006E-2</v>
      </c>
      <c r="C11" s="117">
        <v>7.0000000000000007E-2</v>
      </c>
      <c r="D11" s="117">
        <v>7.2999999999999995E-2</v>
      </c>
    </row>
    <row r="12" spans="1:4" x14ac:dyDescent="0.25">
      <c r="A12" s="2" t="s">
        <v>923</v>
      </c>
      <c r="B12" s="117">
        <v>4.5999999999999999E-2</v>
      </c>
      <c r="C12" s="117">
        <v>4.4999999999999998E-2</v>
      </c>
      <c r="D12" s="117">
        <v>4.3999999999999997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2156</v>
      </c>
      <c r="B1" s="6" t="s">
        <v>2</v>
      </c>
      <c r="C1" s="6" t="s">
        <v>28</v>
      </c>
      <c r="D1" s="6" t="s">
        <v>99</v>
      </c>
      <c r="E1" s="6" t="s">
        <v>1677</v>
      </c>
    </row>
    <row r="2" spans="1:5" x14ac:dyDescent="0.25">
      <c r="A2" s="1" t="s">
        <v>27</v>
      </c>
      <c r="B2" s="6"/>
      <c r="C2" s="6"/>
      <c r="D2" s="6"/>
      <c r="E2" s="6"/>
    </row>
    <row r="3" spans="1:5" x14ac:dyDescent="0.25">
      <c r="A3" s="2" t="s">
        <v>857</v>
      </c>
      <c r="B3" s="3" t="s">
        <v>30</v>
      </c>
      <c r="C3" s="3" t="s">
        <v>30</v>
      </c>
      <c r="D3" s="3" t="s">
        <v>30</v>
      </c>
      <c r="E3" s="3" t="s">
        <v>30</v>
      </c>
    </row>
    <row r="4" spans="1:5" ht="45" x14ac:dyDescent="0.25">
      <c r="A4" s="7" t="s">
        <v>2157</v>
      </c>
      <c r="B4" s="3" t="s">
        <v>30</v>
      </c>
      <c r="C4" s="3" t="s">
        <v>30</v>
      </c>
      <c r="D4" s="3" t="s">
        <v>30</v>
      </c>
      <c r="E4" s="3" t="s">
        <v>30</v>
      </c>
    </row>
    <row r="5" spans="1:5" x14ac:dyDescent="0.25">
      <c r="A5" s="2" t="s">
        <v>2158</v>
      </c>
      <c r="B5" s="3" t="s">
        <v>2159</v>
      </c>
      <c r="C5" s="3" t="s">
        <v>2160</v>
      </c>
      <c r="D5" s="3" t="s">
        <v>2161</v>
      </c>
      <c r="E5" s="3" t="s">
        <v>30</v>
      </c>
    </row>
    <row r="6" spans="1:5" x14ac:dyDescent="0.25">
      <c r="A6" s="2" t="s">
        <v>1556</v>
      </c>
      <c r="B6" s="3" t="s">
        <v>30</v>
      </c>
      <c r="C6" s="3" t="s">
        <v>30</v>
      </c>
      <c r="D6" s="3" t="s">
        <v>30</v>
      </c>
      <c r="E6" s="3" t="s">
        <v>30</v>
      </c>
    </row>
    <row r="7" spans="1:5" ht="45" x14ac:dyDescent="0.25">
      <c r="A7" s="7" t="s">
        <v>2157</v>
      </c>
      <c r="B7" s="3" t="s">
        <v>30</v>
      </c>
      <c r="C7" s="3" t="s">
        <v>30</v>
      </c>
      <c r="D7" s="3" t="s">
        <v>30</v>
      </c>
      <c r="E7" s="3" t="s">
        <v>30</v>
      </c>
    </row>
    <row r="8" spans="1:5" x14ac:dyDescent="0.25">
      <c r="A8" s="2" t="s">
        <v>2158</v>
      </c>
      <c r="B8" s="5">
        <v>580982</v>
      </c>
      <c r="C8" s="5">
        <v>479239</v>
      </c>
      <c r="D8" s="5">
        <v>343226</v>
      </c>
      <c r="E8" s="3" t="s">
        <v>30</v>
      </c>
    </row>
    <row r="9" spans="1:5" x14ac:dyDescent="0.25">
      <c r="A9" s="2" t="s">
        <v>2121</v>
      </c>
      <c r="B9" s="3" t="s">
        <v>30</v>
      </c>
      <c r="C9" s="3" t="s">
        <v>30</v>
      </c>
      <c r="D9" s="3" t="s">
        <v>30</v>
      </c>
      <c r="E9" s="3" t="s">
        <v>30</v>
      </c>
    </row>
    <row r="10" spans="1:5" ht="45" x14ac:dyDescent="0.25">
      <c r="A10" s="7" t="s">
        <v>2157</v>
      </c>
      <c r="B10" s="3" t="s">
        <v>30</v>
      </c>
      <c r="C10" s="3" t="s">
        <v>30</v>
      </c>
      <c r="D10" s="3" t="s">
        <v>30</v>
      </c>
      <c r="E10" s="3" t="s">
        <v>30</v>
      </c>
    </row>
    <row r="11" spans="1:5" x14ac:dyDescent="0.25">
      <c r="A11" s="2" t="s">
        <v>2158</v>
      </c>
      <c r="B11" s="5">
        <v>697427</v>
      </c>
      <c r="C11" s="5">
        <v>625850</v>
      </c>
      <c r="D11" s="3" t="s">
        <v>30</v>
      </c>
      <c r="E11" s="3" t="s">
        <v>30</v>
      </c>
    </row>
    <row r="12" spans="1:5" x14ac:dyDescent="0.25">
      <c r="A12" s="2" t="s">
        <v>2123</v>
      </c>
      <c r="B12" s="3" t="s">
        <v>30</v>
      </c>
      <c r="C12" s="3" t="s">
        <v>30</v>
      </c>
      <c r="D12" s="3" t="s">
        <v>30</v>
      </c>
      <c r="E12" s="3" t="s">
        <v>30</v>
      </c>
    </row>
    <row r="13" spans="1:5" ht="45" x14ac:dyDescent="0.25">
      <c r="A13" s="7" t="s">
        <v>2157</v>
      </c>
      <c r="B13" s="3" t="s">
        <v>30</v>
      </c>
      <c r="C13" s="3" t="s">
        <v>30</v>
      </c>
      <c r="D13" s="3" t="s">
        <v>30</v>
      </c>
      <c r="E13" s="3" t="s">
        <v>30</v>
      </c>
    </row>
    <row r="14" spans="1:5" x14ac:dyDescent="0.25">
      <c r="A14" s="2" t="s">
        <v>2158</v>
      </c>
      <c r="B14" s="5">
        <v>347828</v>
      </c>
      <c r="C14" s="5">
        <v>270150</v>
      </c>
      <c r="D14" s="3" t="s">
        <v>30</v>
      </c>
      <c r="E14" s="3" t="s">
        <v>30</v>
      </c>
    </row>
    <row r="15" spans="1:5" ht="30" x14ac:dyDescent="0.25">
      <c r="A15" s="2" t="s">
        <v>2162</v>
      </c>
      <c r="B15" s="3" t="s">
        <v>30</v>
      </c>
      <c r="C15" s="3" t="s">
        <v>30</v>
      </c>
      <c r="D15" s="3" t="s">
        <v>30</v>
      </c>
      <c r="E15" s="3" t="s">
        <v>30</v>
      </c>
    </row>
    <row r="16" spans="1:5" ht="45" x14ac:dyDescent="0.25">
      <c r="A16" s="7" t="s">
        <v>2157</v>
      </c>
      <c r="B16" s="3" t="s">
        <v>30</v>
      </c>
      <c r="C16" s="3" t="s">
        <v>30</v>
      </c>
      <c r="D16" s="3" t="s">
        <v>30</v>
      </c>
      <c r="E16" s="3" t="s">
        <v>30</v>
      </c>
    </row>
    <row r="17" spans="1:5" x14ac:dyDescent="0.25">
      <c r="A17" s="2" t="s">
        <v>2158</v>
      </c>
      <c r="B17" s="5">
        <v>511828</v>
      </c>
      <c r="C17" s="5">
        <v>440971</v>
      </c>
      <c r="D17" s="3" t="s">
        <v>30</v>
      </c>
      <c r="E17" s="3" t="s">
        <v>30</v>
      </c>
    </row>
    <row r="18" spans="1:5" ht="30" x14ac:dyDescent="0.25">
      <c r="A18" s="2" t="s">
        <v>2163</v>
      </c>
      <c r="B18" s="3" t="s">
        <v>30</v>
      </c>
      <c r="C18" s="3" t="s">
        <v>30</v>
      </c>
      <c r="D18" s="3" t="s">
        <v>30</v>
      </c>
      <c r="E18" s="3" t="s">
        <v>30</v>
      </c>
    </row>
    <row r="19" spans="1:5" ht="45" x14ac:dyDescent="0.25">
      <c r="A19" s="7" t="s">
        <v>2157</v>
      </c>
      <c r="B19" s="3" t="s">
        <v>30</v>
      </c>
      <c r="C19" s="3" t="s">
        <v>30</v>
      </c>
      <c r="D19" s="3" t="s">
        <v>30</v>
      </c>
      <c r="E19" s="3" t="s">
        <v>30</v>
      </c>
    </row>
    <row r="20" spans="1:5" x14ac:dyDescent="0.25">
      <c r="A20" s="2" t="s">
        <v>2158</v>
      </c>
      <c r="B20" s="5">
        <v>221988</v>
      </c>
      <c r="C20" s="5">
        <v>183611</v>
      </c>
      <c r="D20" s="3" t="s">
        <v>30</v>
      </c>
      <c r="E20" s="3" t="s">
        <v>30</v>
      </c>
    </row>
    <row r="21" spans="1:5" ht="30" x14ac:dyDescent="0.25">
      <c r="A21" s="2" t="s">
        <v>2164</v>
      </c>
      <c r="B21" s="3" t="s">
        <v>30</v>
      </c>
      <c r="C21" s="3" t="s">
        <v>30</v>
      </c>
      <c r="D21" s="3" t="s">
        <v>30</v>
      </c>
      <c r="E21" s="3" t="s">
        <v>30</v>
      </c>
    </row>
    <row r="22" spans="1:5" ht="45" x14ac:dyDescent="0.25">
      <c r="A22" s="7" t="s">
        <v>2157</v>
      </c>
      <c r="B22" s="3" t="s">
        <v>30</v>
      </c>
      <c r="C22" s="3" t="s">
        <v>30</v>
      </c>
      <c r="D22" s="3" t="s">
        <v>30</v>
      </c>
      <c r="E22" s="3" t="s">
        <v>30</v>
      </c>
    </row>
    <row r="23" spans="1:5" x14ac:dyDescent="0.25">
      <c r="A23" s="2" t="s">
        <v>2158</v>
      </c>
      <c r="B23" s="5">
        <v>185599</v>
      </c>
      <c r="C23" s="5">
        <v>184879</v>
      </c>
      <c r="D23" s="3" t="s">
        <v>30</v>
      </c>
      <c r="E23" s="3" t="s">
        <v>30</v>
      </c>
    </row>
    <row r="24" spans="1:5" ht="30" x14ac:dyDescent="0.25">
      <c r="A24" s="2" t="s">
        <v>2165</v>
      </c>
      <c r="B24" s="3" t="s">
        <v>30</v>
      </c>
      <c r="C24" s="3" t="s">
        <v>30</v>
      </c>
      <c r="D24" s="3" t="s">
        <v>30</v>
      </c>
      <c r="E24" s="3" t="s">
        <v>30</v>
      </c>
    </row>
    <row r="25" spans="1:5" ht="45" x14ac:dyDescent="0.25">
      <c r="A25" s="7" t="s">
        <v>2157</v>
      </c>
      <c r="B25" s="3" t="s">
        <v>30</v>
      </c>
      <c r="C25" s="3" t="s">
        <v>30</v>
      </c>
      <c r="D25" s="3" t="s">
        <v>30</v>
      </c>
      <c r="E25" s="3" t="s">
        <v>30</v>
      </c>
    </row>
    <row r="26" spans="1:5" x14ac:dyDescent="0.25">
      <c r="A26" s="2" t="s">
        <v>2158</v>
      </c>
      <c r="B26" s="5">
        <v>125840</v>
      </c>
      <c r="C26" s="5">
        <v>86539</v>
      </c>
      <c r="D26" s="3" t="s">
        <v>30</v>
      </c>
      <c r="E26" s="3" t="s">
        <v>30</v>
      </c>
    </row>
    <row r="27" spans="1:5" x14ac:dyDescent="0.25">
      <c r="A27" s="2" t="s">
        <v>2127</v>
      </c>
      <c r="B27" s="3" t="s">
        <v>30</v>
      </c>
      <c r="C27" s="3" t="s">
        <v>30</v>
      </c>
      <c r="D27" s="3" t="s">
        <v>30</v>
      </c>
      <c r="E27" s="3" t="s">
        <v>30</v>
      </c>
    </row>
    <row r="28" spans="1:5" ht="45" x14ac:dyDescent="0.25">
      <c r="A28" s="7" t="s">
        <v>2157</v>
      </c>
      <c r="B28" s="3" t="s">
        <v>30</v>
      </c>
      <c r="C28" s="3" t="s">
        <v>30</v>
      </c>
      <c r="D28" s="3" t="s">
        <v>30</v>
      </c>
      <c r="E28" s="3" t="s">
        <v>30</v>
      </c>
    </row>
    <row r="29" spans="1:5" x14ac:dyDescent="0.25">
      <c r="A29" s="2" t="s">
        <v>2158</v>
      </c>
      <c r="B29" s="5">
        <v>343842</v>
      </c>
      <c r="C29" s="5">
        <v>309835</v>
      </c>
      <c r="D29" s="3" t="s">
        <v>30</v>
      </c>
      <c r="E29" s="3" t="s">
        <v>30</v>
      </c>
    </row>
    <row r="30" spans="1:5" x14ac:dyDescent="0.25">
      <c r="A30" s="2" t="s">
        <v>2128</v>
      </c>
      <c r="B30" s="3" t="s">
        <v>30</v>
      </c>
      <c r="C30" s="3" t="s">
        <v>30</v>
      </c>
      <c r="D30" s="3" t="s">
        <v>30</v>
      </c>
      <c r="E30" s="3" t="s">
        <v>30</v>
      </c>
    </row>
    <row r="31" spans="1:5" ht="45" x14ac:dyDescent="0.25">
      <c r="A31" s="7" t="s">
        <v>2157</v>
      </c>
      <c r="B31" s="3" t="s">
        <v>30</v>
      </c>
      <c r="C31" s="3" t="s">
        <v>30</v>
      </c>
      <c r="D31" s="3" t="s">
        <v>30</v>
      </c>
      <c r="E31" s="3" t="s">
        <v>30</v>
      </c>
    </row>
    <row r="32" spans="1:5" x14ac:dyDescent="0.25">
      <c r="A32" s="2" t="s">
        <v>2158</v>
      </c>
      <c r="B32" s="5">
        <v>147941</v>
      </c>
      <c r="C32" s="5">
        <v>130323</v>
      </c>
      <c r="D32" s="3" t="s">
        <v>30</v>
      </c>
      <c r="E32" s="3" t="s">
        <v>30</v>
      </c>
    </row>
    <row r="33" spans="1:5" ht="30" x14ac:dyDescent="0.25">
      <c r="A33" s="2" t="s">
        <v>2166</v>
      </c>
      <c r="B33" s="3" t="s">
        <v>30</v>
      </c>
      <c r="C33" s="3" t="s">
        <v>30</v>
      </c>
      <c r="D33" s="3" t="s">
        <v>30</v>
      </c>
      <c r="E33" s="3" t="s">
        <v>30</v>
      </c>
    </row>
    <row r="34" spans="1:5" ht="45" x14ac:dyDescent="0.25">
      <c r="A34" s="7" t="s">
        <v>2157</v>
      </c>
      <c r="B34" s="3" t="s">
        <v>30</v>
      </c>
      <c r="C34" s="3" t="s">
        <v>30</v>
      </c>
      <c r="D34" s="3" t="s">
        <v>30</v>
      </c>
      <c r="E34" s="3" t="s">
        <v>30</v>
      </c>
    </row>
    <row r="35" spans="1:5" x14ac:dyDescent="0.25">
      <c r="A35" s="2" t="s">
        <v>2158</v>
      </c>
      <c r="B35" s="5">
        <v>229421</v>
      </c>
      <c r="C35" s="5">
        <v>203933</v>
      </c>
      <c r="D35" s="3" t="s">
        <v>30</v>
      </c>
      <c r="E35" s="3" t="s">
        <v>30</v>
      </c>
    </row>
    <row r="36" spans="1:5" ht="30" x14ac:dyDescent="0.25">
      <c r="A36" s="2" t="s">
        <v>2167</v>
      </c>
      <c r="B36" s="3" t="s">
        <v>30</v>
      </c>
      <c r="C36" s="3" t="s">
        <v>30</v>
      </c>
      <c r="D36" s="3" t="s">
        <v>30</v>
      </c>
      <c r="E36" s="3" t="s">
        <v>30</v>
      </c>
    </row>
    <row r="37" spans="1:5" ht="45" x14ac:dyDescent="0.25">
      <c r="A37" s="7" t="s">
        <v>2157</v>
      </c>
      <c r="B37" s="3" t="s">
        <v>30</v>
      </c>
      <c r="C37" s="3" t="s">
        <v>30</v>
      </c>
      <c r="D37" s="3" t="s">
        <v>30</v>
      </c>
      <c r="E37" s="3" t="s">
        <v>30</v>
      </c>
    </row>
    <row r="38" spans="1:5" x14ac:dyDescent="0.25">
      <c r="A38" s="2" t="s">
        <v>2158</v>
      </c>
      <c r="B38" s="5">
        <v>45887</v>
      </c>
      <c r="C38" s="5">
        <v>42754</v>
      </c>
      <c r="D38" s="3" t="s">
        <v>30</v>
      </c>
      <c r="E38" s="3" t="s">
        <v>30</v>
      </c>
    </row>
    <row r="39" spans="1:5" ht="30" x14ac:dyDescent="0.25">
      <c r="A39" s="2" t="s">
        <v>2168</v>
      </c>
      <c r="B39" s="3" t="s">
        <v>30</v>
      </c>
      <c r="C39" s="3" t="s">
        <v>30</v>
      </c>
      <c r="D39" s="3" t="s">
        <v>30</v>
      </c>
      <c r="E39" s="3" t="s">
        <v>30</v>
      </c>
    </row>
    <row r="40" spans="1:5" ht="45" x14ac:dyDescent="0.25">
      <c r="A40" s="7" t="s">
        <v>2157</v>
      </c>
      <c r="B40" s="3" t="s">
        <v>30</v>
      </c>
      <c r="C40" s="3" t="s">
        <v>30</v>
      </c>
      <c r="D40" s="3" t="s">
        <v>30</v>
      </c>
      <c r="E40" s="3" t="s">
        <v>30</v>
      </c>
    </row>
    <row r="41" spans="1:5" x14ac:dyDescent="0.25">
      <c r="A41" s="2" t="s">
        <v>2158</v>
      </c>
      <c r="B41" s="5">
        <v>90071</v>
      </c>
      <c r="C41" s="5">
        <v>81867</v>
      </c>
      <c r="D41" s="3" t="s">
        <v>30</v>
      </c>
      <c r="E41" s="3" t="s">
        <v>30</v>
      </c>
    </row>
    <row r="42" spans="1:5" ht="30" x14ac:dyDescent="0.25">
      <c r="A42" s="2" t="s">
        <v>2169</v>
      </c>
      <c r="B42" s="3" t="s">
        <v>30</v>
      </c>
      <c r="C42" s="3" t="s">
        <v>30</v>
      </c>
      <c r="D42" s="3" t="s">
        <v>30</v>
      </c>
      <c r="E42" s="3" t="s">
        <v>30</v>
      </c>
    </row>
    <row r="43" spans="1:5" ht="45" x14ac:dyDescent="0.25">
      <c r="A43" s="7" t="s">
        <v>2157</v>
      </c>
      <c r="B43" s="3" t="s">
        <v>30</v>
      </c>
      <c r="C43" s="3" t="s">
        <v>30</v>
      </c>
      <c r="D43" s="3" t="s">
        <v>30</v>
      </c>
      <c r="E43" s="3" t="s">
        <v>30</v>
      </c>
    </row>
    <row r="44" spans="1:5" x14ac:dyDescent="0.25">
      <c r="A44" s="2" t="s">
        <v>2158</v>
      </c>
      <c r="B44" s="5">
        <v>54086</v>
      </c>
      <c r="C44" s="5">
        <v>47083</v>
      </c>
      <c r="D44" s="3" t="s">
        <v>30</v>
      </c>
      <c r="E44" s="3" t="s">
        <v>30</v>
      </c>
    </row>
    <row r="45" spans="1:5" ht="30" x14ac:dyDescent="0.25">
      <c r="A45" s="2" t="s">
        <v>2170</v>
      </c>
      <c r="B45" s="3" t="s">
        <v>30</v>
      </c>
      <c r="C45" s="3" t="s">
        <v>30</v>
      </c>
      <c r="D45" s="3" t="s">
        <v>30</v>
      </c>
      <c r="E45" s="3" t="s">
        <v>30</v>
      </c>
    </row>
    <row r="46" spans="1:5" ht="45" x14ac:dyDescent="0.25">
      <c r="A46" s="7" t="s">
        <v>2157</v>
      </c>
      <c r="B46" s="3" t="s">
        <v>30</v>
      </c>
      <c r="C46" s="3" t="s">
        <v>30</v>
      </c>
      <c r="D46" s="3" t="s">
        <v>30</v>
      </c>
      <c r="E46" s="3" t="s">
        <v>30</v>
      </c>
    </row>
    <row r="47" spans="1:5" x14ac:dyDescent="0.25">
      <c r="A47" s="2" t="s">
        <v>2158</v>
      </c>
      <c r="B47" s="5">
        <v>24350</v>
      </c>
      <c r="C47" s="5">
        <v>24035</v>
      </c>
      <c r="D47" s="3" t="s">
        <v>30</v>
      </c>
      <c r="E47" s="3" t="s">
        <v>30</v>
      </c>
    </row>
    <row r="48" spans="1:5" x14ac:dyDescent="0.25">
      <c r="A48" s="2" t="s">
        <v>2171</v>
      </c>
      <c r="B48" s="3" t="s">
        <v>30</v>
      </c>
      <c r="C48" s="3" t="s">
        <v>30</v>
      </c>
      <c r="D48" s="3" t="s">
        <v>30</v>
      </c>
      <c r="E48" s="3" t="s">
        <v>30</v>
      </c>
    </row>
    <row r="49" spans="1:5" ht="45" x14ac:dyDescent="0.25">
      <c r="A49" s="7" t="s">
        <v>2157</v>
      </c>
      <c r="B49" s="3" t="s">
        <v>30</v>
      </c>
      <c r="C49" s="3" t="s">
        <v>30</v>
      </c>
      <c r="D49" s="3" t="s">
        <v>30</v>
      </c>
      <c r="E49" s="3" t="s">
        <v>30</v>
      </c>
    </row>
    <row r="50" spans="1:5" x14ac:dyDescent="0.25">
      <c r="A50" s="2" t="s">
        <v>2158</v>
      </c>
      <c r="B50" s="5">
        <v>47968</v>
      </c>
      <c r="C50" s="5">
        <v>40486</v>
      </c>
      <c r="D50" s="3" t="s">
        <v>30</v>
      </c>
      <c r="E50" s="3" t="s">
        <v>30</v>
      </c>
    </row>
    <row r="51" spans="1:5" x14ac:dyDescent="0.25">
      <c r="A51" s="2" t="s">
        <v>2172</v>
      </c>
      <c r="B51" s="3" t="s">
        <v>30</v>
      </c>
      <c r="C51" s="3" t="s">
        <v>30</v>
      </c>
      <c r="D51" s="3" t="s">
        <v>30</v>
      </c>
      <c r="E51" s="3" t="s">
        <v>30</v>
      </c>
    </row>
    <row r="52" spans="1:5" ht="45" x14ac:dyDescent="0.25">
      <c r="A52" s="7" t="s">
        <v>2157</v>
      </c>
      <c r="B52" s="3" t="s">
        <v>30</v>
      </c>
      <c r="C52" s="3" t="s">
        <v>30</v>
      </c>
      <c r="D52" s="3" t="s">
        <v>30</v>
      </c>
      <c r="E52" s="3" t="s">
        <v>30</v>
      </c>
    </row>
    <row r="53" spans="1:5" x14ac:dyDescent="0.25">
      <c r="A53" s="2" t="s">
        <v>2158</v>
      </c>
      <c r="B53" s="5">
        <v>132810</v>
      </c>
      <c r="C53" s="5">
        <v>91326</v>
      </c>
      <c r="D53" s="3" t="s">
        <v>30</v>
      </c>
      <c r="E53" s="3" t="s">
        <v>30</v>
      </c>
    </row>
    <row r="54" spans="1:5" x14ac:dyDescent="0.25">
      <c r="A54" s="2" t="s">
        <v>2173</v>
      </c>
      <c r="B54" s="3" t="s">
        <v>30</v>
      </c>
      <c r="C54" s="3" t="s">
        <v>30</v>
      </c>
      <c r="D54" s="3" t="s">
        <v>30</v>
      </c>
      <c r="E54" s="3" t="s">
        <v>30</v>
      </c>
    </row>
    <row r="55" spans="1:5" ht="45" x14ac:dyDescent="0.25">
      <c r="A55" s="7" t="s">
        <v>2157</v>
      </c>
      <c r="B55" s="3" t="s">
        <v>30</v>
      </c>
      <c r="C55" s="3" t="s">
        <v>30</v>
      </c>
      <c r="D55" s="3" t="s">
        <v>30</v>
      </c>
      <c r="E55" s="3" t="s">
        <v>30</v>
      </c>
    </row>
    <row r="56" spans="1:5" x14ac:dyDescent="0.25">
      <c r="A56" s="2" t="s">
        <v>2158</v>
      </c>
      <c r="B56" s="3" t="s">
        <v>30</v>
      </c>
      <c r="C56" s="5">
        <v>1202</v>
      </c>
      <c r="D56" s="3" t="s">
        <v>30</v>
      </c>
      <c r="E56" s="3" t="s">
        <v>30</v>
      </c>
    </row>
    <row r="57" spans="1:5" x14ac:dyDescent="0.25">
      <c r="A57" s="2" t="s">
        <v>2174</v>
      </c>
      <c r="B57" s="3" t="s">
        <v>30</v>
      </c>
      <c r="C57" s="3" t="s">
        <v>30</v>
      </c>
      <c r="D57" s="3" t="s">
        <v>30</v>
      </c>
      <c r="E57" s="3" t="s">
        <v>30</v>
      </c>
    </row>
    <row r="58" spans="1:5" ht="45" x14ac:dyDescent="0.25">
      <c r="A58" s="7" t="s">
        <v>2157</v>
      </c>
      <c r="B58" s="3" t="s">
        <v>30</v>
      </c>
      <c r="C58" s="3" t="s">
        <v>30</v>
      </c>
      <c r="D58" s="3" t="s">
        <v>30</v>
      </c>
      <c r="E58" s="3" t="s">
        <v>30</v>
      </c>
    </row>
    <row r="59" spans="1:5" x14ac:dyDescent="0.25">
      <c r="A59" s="2" t="s">
        <v>2158</v>
      </c>
      <c r="B59" s="5">
        <v>70387</v>
      </c>
      <c r="C59" s="5">
        <v>63247</v>
      </c>
      <c r="D59" s="3" t="s">
        <v>30</v>
      </c>
      <c r="E59" s="3" t="s">
        <v>30</v>
      </c>
    </row>
    <row r="60" spans="1:5" x14ac:dyDescent="0.25">
      <c r="A60" s="2" t="s">
        <v>2175</v>
      </c>
      <c r="B60" s="3" t="s">
        <v>30</v>
      </c>
      <c r="C60" s="3" t="s">
        <v>30</v>
      </c>
      <c r="D60" s="3" t="s">
        <v>30</v>
      </c>
      <c r="E60" s="3" t="s">
        <v>30</v>
      </c>
    </row>
    <row r="61" spans="1:5" ht="45" x14ac:dyDescent="0.25">
      <c r="A61" s="7" t="s">
        <v>2157</v>
      </c>
      <c r="B61" s="3" t="s">
        <v>30</v>
      </c>
      <c r="C61" s="3" t="s">
        <v>30</v>
      </c>
      <c r="D61" s="3" t="s">
        <v>30</v>
      </c>
      <c r="E61" s="3" t="s">
        <v>30</v>
      </c>
    </row>
    <row r="62" spans="1:5" x14ac:dyDescent="0.25">
      <c r="A62" s="2" t="s">
        <v>2158</v>
      </c>
      <c r="B62" s="5">
        <v>85213</v>
      </c>
      <c r="C62" s="5">
        <v>77564</v>
      </c>
      <c r="D62" s="3" t="s">
        <v>30</v>
      </c>
      <c r="E62" s="3" t="s">
        <v>30</v>
      </c>
    </row>
    <row r="63" spans="1:5" x14ac:dyDescent="0.25">
      <c r="A63" s="2" t="s">
        <v>2176</v>
      </c>
      <c r="B63" s="3" t="s">
        <v>30</v>
      </c>
      <c r="C63" s="3" t="s">
        <v>30</v>
      </c>
      <c r="D63" s="3" t="s">
        <v>30</v>
      </c>
      <c r="E63" s="3" t="s">
        <v>30</v>
      </c>
    </row>
    <row r="64" spans="1:5" ht="45" x14ac:dyDescent="0.25">
      <c r="A64" s="7" t="s">
        <v>2157</v>
      </c>
      <c r="B64" s="3" t="s">
        <v>30</v>
      </c>
      <c r="C64" s="3" t="s">
        <v>30</v>
      </c>
      <c r="D64" s="3" t="s">
        <v>30</v>
      </c>
      <c r="E64" s="3" t="s">
        <v>30</v>
      </c>
    </row>
    <row r="65" spans="1:5" x14ac:dyDescent="0.25">
      <c r="A65" s="2" t="s">
        <v>2158</v>
      </c>
      <c r="B65" s="5">
        <v>620737</v>
      </c>
      <c r="C65" s="5">
        <v>540627</v>
      </c>
      <c r="D65" s="3" t="s">
        <v>30</v>
      </c>
      <c r="E65" s="3" t="s">
        <v>30</v>
      </c>
    </row>
    <row r="66" spans="1:5" x14ac:dyDescent="0.25">
      <c r="A66" s="2" t="s">
        <v>2177</v>
      </c>
      <c r="B66" s="3" t="s">
        <v>30</v>
      </c>
      <c r="C66" s="3" t="s">
        <v>30</v>
      </c>
      <c r="D66" s="3" t="s">
        <v>30</v>
      </c>
      <c r="E66" s="3" t="s">
        <v>30</v>
      </c>
    </row>
    <row r="67" spans="1:5" ht="45" x14ac:dyDescent="0.25">
      <c r="A67" s="7" t="s">
        <v>2157</v>
      </c>
      <c r="B67" s="3" t="s">
        <v>30</v>
      </c>
      <c r="C67" s="3" t="s">
        <v>30</v>
      </c>
      <c r="D67" s="3" t="s">
        <v>30</v>
      </c>
      <c r="E67" s="3" t="s">
        <v>30</v>
      </c>
    </row>
    <row r="68" spans="1:5" x14ac:dyDescent="0.25">
      <c r="A68" s="2" t="s">
        <v>2158</v>
      </c>
      <c r="B68" s="5">
        <v>310131</v>
      </c>
      <c r="C68" s="5">
        <v>261433</v>
      </c>
      <c r="D68" s="3" t="s">
        <v>30</v>
      </c>
      <c r="E68" s="3" t="s">
        <v>30</v>
      </c>
    </row>
    <row r="69" spans="1:5" ht="30" x14ac:dyDescent="0.25">
      <c r="A69" s="2" t="s">
        <v>2178</v>
      </c>
      <c r="B69" s="3" t="s">
        <v>30</v>
      </c>
      <c r="C69" s="3" t="s">
        <v>30</v>
      </c>
      <c r="D69" s="3" t="s">
        <v>30</v>
      </c>
      <c r="E69" s="3" t="s">
        <v>30</v>
      </c>
    </row>
    <row r="70" spans="1:5" ht="45" x14ac:dyDescent="0.25">
      <c r="A70" s="7" t="s">
        <v>2157</v>
      </c>
      <c r="B70" s="3" t="s">
        <v>30</v>
      </c>
      <c r="C70" s="3" t="s">
        <v>30</v>
      </c>
      <c r="D70" s="3" t="s">
        <v>30</v>
      </c>
      <c r="E70" s="3" t="s">
        <v>30</v>
      </c>
    </row>
    <row r="71" spans="1:5" x14ac:dyDescent="0.25">
      <c r="A71" s="2" t="s">
        <v>2158</v>
      </c>
      <c r="B71" s="5">
        <v>511828</v>
      </c>
      <c r="C71" s="5">
        <v>440971</v>
      </c>
      <c r="D71" s="3" t="s">
        <v>30</v>
      </c>
      <c r="E71" s="3" t="s">
        <v>30</v>
      </c>
    </row>
    <row r="72" spans="1:5" ht="30" x14ac:dyDescent="0.25">
      <c r="A72" s="2" t="s">
        <v>2179</v>
      </c>
      <c r="B72" s="3" t="s">
        <v>30</v>
      </c>
      <c r="C72" s="3" t="s">
        <v>30</v>
      </c>
      <c r="D72" s="3" t="s">
        <v>30</v>
      </c>
      <c r="E72" s="3" t="s">
        <v>30</v>
      </c>
    </row>
    <row r="73" spans="1:5" ht="45" x14ac:dyDescent="0.25">
      <c r="A73" s="7" t="s">
        <v>2157</v>
      </c>
      <c r="B73" s="3" t="s">
        <v>30</v>
      </c>
      <c r="C73" s="3" t="s">
        <v>30</v>
      </c>
      <c r="D73" s="3" t="s">
        <v>30</v>
      </c>
      <c r="E73" s="3" t="s">
        <v>30</v>
      </c>
    </row>
    <row r="74" spans="1:5" x14ac:dyDescent="0.25">
      <c r="A74" s="2" t="s">
        <v>2158</v>
      </c>
      <c r="B74" s="5">
        <v>221988</v>
      </c>
      <c r="C74" s="5">
        <v>183611</v>
      </c>
      <c r="D74" s="3" t="s">
        <v>30</v>
      </c>
      <c r="E74" s="3" t="s">
        <v>30</v>
      </c>
    </row>
    <row r="75" spans="1:5" ht="30" x14ac:dyDescent="0.25">
      <c r="A75" s="2" t="s">
        <v>2180</v>
      </c>
      <c r="B75" s="3" t="s">
        <v>30</v>
      </c>
      <c r="C75" s="3" t="s">
        <v>30</v>
      </c>
      <c r="D75" s="3" t="s">
        <v>30</v>
      </c>
      <c r="E75" s="3" t="s">
        <v>30</v>
      </c>
    </row>
    <row r="76" spans="1:5" ht="45" x14ac:dyDescent="0.25">
      <c r="A76" s="7" t="s">
        <v>2157</v>
      </c>
      <c r="B76" s="3" t="s">
        <v>30</v>
      </c>
      <c r="C76" s="3" t="s">
        <v>30</v>
      </c>
      <c r="D76" s="3" t="s">
        <v>30</v>
      </c>
      <c r="E76" s="3" t="s">
        <v>30</v>
      </c>
    </row>
    <row r="77" spans="1:5" x14ac:dyDescent="0.25">
      <c r="A77" s="2" t="s">
        <v>2158</v>
      </c>
      <c r="B77" s="5">
        <v>511828</v>
      </c>
      <c r="C77" s="5">
        <v>440971</v>
      </c>
      <c r="D77" s="3" t="s">
        <v>30</v>
      </c>
      <c r="E77" s="3" t="s">
        <v>30</v>
      </c>
    </row>
    <row r="78" spans="1:5" ht="30" x14ac:dyDescent="0.25">
      <c r="A78" s="2" t="s">
        <v>2181</v>
      </c>
      <c r="B78" s="3" t="s">
        <v>30</v>
      </c>
      <c r="C78" s="3" t="s">
        <v>30</v>
      </c>
      <c r="D78" s="3" t="s">
        <v>30</v>
      </c>
      <c r="E78" s="3" t="s">
        <v>30</v>
      </c>
    </row>
    <row r="79" spans="1:5" ht="45" x14ac:dyDescent="0.25">
      <c r="A79" s="7" t="s">
        <v>2157</v>
      </c>
      <c r="B79" s="3" t="s">
        <v>30</v>
      </c>
      <c r="C79" s="3" t="s">
        <v>30</v>
      </c>
      <c r="D79" s="3" t="s">
        <v>30</v>
      </c>
      <c r="E79" s="3" t="s">
        <v>30</v>
      </c>
    </row>
    <row r="80" spans="1:5" x14ac:dyDescent="0.25">
      <c r="A80" s="2" t="s">
        <v>2158</v>
      </c>
      <c r="B80" s="5">
        <v>221988</v>
      </c>
      <c r="C80" s="5">
        <v>183611</v>
      </c>
      <c r="D80" s="3" t="s">
        <v>30</v>
      </c>
      <c r="E80" s="3" t="s">
        <v>30</v>
      </c>
    </row>
    <row r="81" spans="1:5" ht="30" x14ac:dyDescent="0.25">
      <c r="A81" s="2" t="s">
        <v>2182</v>
      </c>
      <c r="B81" s="3" t="s">
        <v>30</v>
      </c>
      <c r="C81" s="3" t="s">
        <v>30</v>
      </c>
      <c r="D81" s="3" t="s">
        <v>30</v>
      </c>
      <c r="E81" s="3" t="s">
        <v>30</v>
      </c>
    </row>
    <row r="82" spans="1:5" ht="45" x14ac:dyDescent="0.25">
      <c r="A82" s="7" t="s">
        <v>2157</v>
      </c>
      <c r="B82" s="3" t="s">
        <v>30</v>
      </c>
      <c r="C82" s="3" t="s">
        <v>30</v>
      </c>
      <c r="D82" s="3" t="s">
        <v>30</v>
      </c>
      <c r="E82" s="3" t="s">
        <v>30</v>
      </c>
    </row>
    <row r="83" spans="1:5" x14ac:dyDescent="0.25">
      <c r="A83" s="2" t="s">
        <v>2158</v>
      </c>
      <c r="B83" s="5">
        <v>90071</v>
      </c>
      <c r="C83" s="5">
        <v>81867</v>
      </c>
      <c r="D83" s="3" t="s">
        <v>30</v>
      </c>
      <c r="E83" s="3" t="s">
        <v>30</v>
      </c>
    </row>
    <row r="84" spans="1:5" ht="30" x14ac:dyDescent="0.25">
      <c r="A84" s="2" t="s">
        <v>2183</v>
      </c>
      <c r="B84" s="3" t="s">
        <v>30</v>
      </c>
      <c r="C84" s="3" t="s">
        <v>30</v>
      </c>
      <c r="D84" s="3" t="s">
        <v>30</v>
      </c>
      <c r="E84" s="3" t="s">
        <v>30</v>
      </c>
    </row>
    <row r="85" spans="1:5" ht="45" x14ac:dyDescent="0.25">
      <c r="A85" s="7" t="s">
        <v>2157</v>
      </c>
      <c r="B85" s="3" t="s">
        <v>30</v>
      </c>
      <c r="C85" s="3" t="s">
        <v>30</v>
      </c>
      <c r="D85" s="3" t="s">
        <v>30</v>
      </c>
      <c r="E85" s="3" t="s">
        <v>30</v>
      </c>
    </row>
    <row r="86" spans="1:5" x14ac:dyDescent="0.25">
      <c r="A86" s="2" t="s">
        <v>2158</v>
      </c>
      <c r="B86" s="5">
        <v>57090</v>
      </c>
      <c r="C86" s="5">
        <v>47083</v>
      </c>
      <c r="D86" s="3" t="s">
        <v>30</v>
      </c>
      <c r="E86" s="3" t="s">
        <v>30</v>
      </c>
    </row>
    <row r="87" spans="1:5" ht="30" x14ac:dyDescent="0.25">
      <c r="A87" s="2" t="s">
        <v>2184</v>
      </c>
      <c r="B87" s="3" t="s">
        <v>30</v>
      </c>
      <c r="C87" s="3" t="s">
        <v>30</v>
      </c>
      <c r="D87" s="3" t="s">
        <v>30</v>
      </c>
      <c r="E87" s="3" t="s">
        <v>30</v>
      </c>
    </row>
    <row r="88" spans="1:5" ht="45" x14ac:dyDescent="0.25">
      <c r="A88" s="7" t="s">
        <v>2157</v>
      </c>
      <c r="B88" s="3" t="s">
        <v>30</v>
      </c>
      <c r="C88" s="3" t="s">
        <v>30</v>
      </c>
      <c r="D88" s="3" t="s">
        <v>30</v>
      </c>
      <c r="E88" s="3" t="s">
        <v>30</v>
      </c>
    </row>
    <row r="89" spans="1:5" x14ac:dyDescent="0.25">
      <c r="A89" s="2" t="s">
        <v>2158</v>
      </c>
      <c r="B89" s="3" t="s">
        <v>84</v>
      </c>
      <c r="C89" s="3" t="s">
        <v>30</v>
      </c>
      <c r="D89" s="3" t="s">
        <v>30</v>
      </c>
      <c r="E89" s="3" t="s">
        <v>30</v>
      </c>
    </row>
    <row r="90" spans="1:5" ht="30" x14ac:dyDescent="0.25">
      <c r="A90" s="2" t="s">
        <v>2185</v>
      </c>
      <c r="B90" s="3" t="s">
        <v>30</v>
      </c>
      <c r="C90" s="3" t="s">
        <v>30</v>
      </c>
      <c r="D90" s="3" t="s">
        <v>30</v>
      </c>
      <c r="E90" s="3" t="s">
        <v>30</v>
      </c>
    </row>
    <row r="91" spans="1:5" ht="45" x14ac:dyDescent="0.25">
      <c r="A91" s="7" t="s">
        <v>2157</v>
      </c>
      <c r="B91" s="3" t="s">
        <v>30</v>
      </c>
      <c r="C91" s="3" t="s">
        <v>30</v>
      </c>
      <c r="D91" s="3" t="s">
        <v>30</v>
      </c>
      <c r="E91" s="3" t="s">
        <v>30</v>
      </c>
    </row>
    <row r="92" spans="1:5" x14ac:dyDescent="0.25">
      <c r="A92" s="2" t="s">
        <v>2158</v>
      </c>
      <c r="B92" s="3" t="s">
        <v>30</v>
      </c>
      <c r="C92" s="3" t="s">
        <v>84</v>
      </c>
      <c r="D92" s="3" t="s">
        <v>30</v>
      </c>
      <c r="E92" s="3" t="s">
        <v>30</v>
      </c>
    </row>
    <row r="93" spans="1:5" ht="30" x14ac:dyDescent="0.25">
      <c r="A93" s="2" t="s">
        <v>2186</v>
      </c>
      <c r="B93" s="3" t="s">
        <v>30</v>
      </c>
      <c r="C93" s="3" t="s">
        <v>30</v>
      </c>
      <c r="D93" s="3" t="s">
        <v>30</v>
      </c>
      <c r="E93" s="3" t="s">
        <v>30</v>
      </c>
    </row>
    <row r="94" spans="1:5" ht="45" x14ac:dyDescent="0.25">
      <c r="A94" s="7" t="s">
        <v>2157</v>
      </c>
      <c r="B94" s="3" t="s">
        <v>30</v>
      </c>
      <c r="C94" s="3" t="s">
        <v>30</v>
      </c>
      <c r="D94" s="3" t="s">
        <v>30</v>
      </c>
      <c r="E94" s="3" t="s">
        <v>30</v>
      </c>
    </row>
    <row r="95" spans="1:5" x14ac:dyDescent="0.25">
      <c r="A95" s="2" t="s">
        <v>2158</v>
      </c>
      <c r="B95" s="5">
        <v>90071</v>
      </c>
      <c r="C95" s="5">
        <v>81867</v>
      </c>
      <c r="D95" s="3" t="s">
        <v>30</v>
      </c>
      <c r="E95" s="3" t="s">
        <v>30</v>
      </c>
    </row>
    <row r="96" spans="1:5" ht="30" x14ac:dyDescent="0.25">
      <c r="A96" s="2" t="s">
        <v>2187</v>
      </c>
      <c r="B96" s="3" t="s">
        <v>30</v>
      </c>
      <c r="C96" s="3" t="s">
        <v>30</v>
      </c>
      <c r="D96" s="3" t="s">
        <v>30</v>
      </c>
      <c r="E96" s="3" t="s">
        <v>30</v>
      </c>
    </row>
    <row r="97" spans="1:5" ht="45" x14ac:dyDescent="0.25">
      <c r="A97" s="7" t="s">
        <v>2157</v>
      </c>
      <c r="B97" s="3" t="s">
        <v>30</v>
      </c>
      <c r="C97" s="3" t="s">
        <v>30</v>
      </c>
      <c r="D97" s="3" t="s">
        <v>30</v>
      </c>
      <c r="E97" s="3" t="s">
        <v>30</v>
      </c>
    </row>
    <row r="98" spans="1:5" x14ac:dyDescent="0.25">
      <c r="A98" s="2" t="s">
        <v>2158</v>
      </c>
      <c r="B98" s="5">
        <v>54086</v>
      </c>
      <c r="C98" s="5">
        <v>47083</v>
      </c>
      <c r="D98" s="3" t="s">
        <v>30</v>
      </c>
      <c r="E98" s="3" t="s">
        <v>30</v>
      </c>
    </row>
    <row r="99" spans="1:5" ht="30" x14ac:dyDescent="0.25">
      <c r="A99" s="2" t="s">
        <v>2188</v>
      </c>
      <c r="B99" s="3" t="s">
        <v>30</v>
      </c>
      <c r="C99" s="3" t="s">
        <v>30</v>
      </c>
      <c r="D99" s="3" t="s">
        <v>30</v>
      </c>
      <c r="E99" s="3" t="s">
        <v>30</v>
      </c>
    </row>
    <row r="100" spans="1:5" ht="45" x14ac:dyDescent="0.25">
      <c r="A100" s="7" t="s">
        <v>2157</v>
      </c>
      <c r="B100" s="3" t="s">
        <v>30</v>
      </c>
      <c r="C100" s="3" t="s">
        <v>30</v>
      </c>
      <c r="D100" s="3" t="s">
        <v>30</v>
      </c>
      <c r="E100" s="3" t="s">
        <v>30</v>
      </c>
    </row>
    <row r="101" spans="1:5" x14ac:dyDescent="0.25">
      <c r="A101" s="2" t="s">
        <v>2158</v>
      </c>
      <c r="B101" s="3" t="s">
        <v>84</v>
      </c>
      <c r="C101" s="3" t="s">
        <v>30</v>
      </c>
      <c r="D101" s="3" t="s">
        <v>30</v>
      </c>
      <c r="E101" s="3" t="s">
        <v>30</v>
      </c>
    </row>
    <row r="102" spans="1:5" ht="30" x14ac:dyDescent="0.25">
      <c r="A102" s="2" t="s">
        <v>2189</v>
      </c>
      <c r="B102" s="3" t="s">
        <v>30</v>
      </c>
      <c r="C102" s="3" t="s">
        <v>30</v>
      </c>
      <c r="D102" s="3" t="s">
        <v>30</v>
      </c>
      <c r="E102" s="3" t="s">
        <v>30</v>
      </c>
    </row>
    <row r="103" spans="1:5" ht="45" x14ac:dyDescent="0.25">
      <c r="A103" s="7" t="s">
        <v>2157</v>
      </c>
      <c r="B103" s="3" t="s">
        <v>30</v>
      </c>
      <c r="C103" s="3" t="s">
        <v>30</v>
      </c>
      <c r="D103" s="3" t="s">
        <v>30</v>
      </c>
      <c r="E103" s="3" t="s">
        <v>30</v>
      </c>
    </row>
    <row r="104" spans="1:5" x14ac:dyDescent="0.25">
      <c r="A104" s="2" t="s">
        <v>2158</v>
      </c>
      <c r="B104" s="5">
        <v>3004</v>
      </c>
      <c r="C104" s="3" t="s">
        <v>84</v>
      </c>
      <c r="D104" s="3" t="s">
        <v>30</v>
      </c>
      <c r="E104" s="3" t="s">
        <v>30</v>
      </c>
    </row>
    <row r="105" spans="1:5" ht="30" x14ac:dyDescent="0.25">
      <c r="A105" s="2" t="s">
        <v>2190</v>
      </c>
      <c r="B105" s="3" t="s">
        <v>30</v>
      </c>
      <c r="C105" s="3" t="s">
        <v>30</v>
      </c>
      <c r="D105" s="3" t="s">
        <v>30</v>
      </c>
      <c r="E105" s="3" t="s">
        <v>30</v>
      </c>
    </row>
    <row r="106" spans="1:5" ht="45" x14ac:dyDescent="0.25">
      <c r="A106" s="7" t="s">
        <v>2157</v>
      </c>
      <c r="B106" s="3" t="s">
        <v>30</v>
      </c>
      <c r="C106" s="3" t="s">
        <v>30</v>
      </c>
      <c r="D106" s="3" t="s">
        <v>30</v>
      </c>
      <c r="E106" s="3" t="s">
        <v>30</v>
      </c>
    </row>
    <row r="107" spans="1:5" x14ac:dyDescent="0.25">
      <c r="A107" s="2" t="s">
        <v>2158</v>
      </c>
      <c r="B107" s="3" t="s">
        <v>84</v>
      </c>
      <c r="C107" s="3" t="s">
        <v>30</v>
      </c>
      <c r="D107" s="3" t="s">
        <v>30</v>
      </c>
      <c r="E107" s="3" t="s">
        <v>30</v>
      </c>
    </row>
    <row r="108" spans="1:5" ht="30" x14ac:dyDescent="0.25">
      <c r="A108" s="2" t="s">
        <v>2191</v>
      </c>
      <c r="B108" s="3" t="s">
        <v>30</v>
      </c>
      <c r="C108" s="3" t="s">
        <v>30</v>
      </c>
      <c r="D108" s="3" t="s">
        <v>30</v>
      </c>
      <c r="E108" s="3" t="s">
        <v>30</v>
      </c>
    </row>
    <row r="109" spans="1:5" ht="45" x14ac:dyDescent="0.25">
      <c r="A109" s="7" t="s">
        <v>2157</v>
      </c>
      <c r="B109" s="3" t="s">
        <v>30</v>
      </c>
      <c r="C109" s="3" t="s">
        <v>30</v>
      </c>
      <c r="D109" s="3" t="s">
        <v>30</v>
      </c>
      <c r="E109" s="3" t="s">
        <v>30</v>
      </c>
    </row>
    <row r="110" spans="1:5" x14ac:dyDescent="0.25">
      <c r="A110" s="2" t="s">
        <v>2158</v>
      </c>
      <c r="B110" s="3" t="s">
        <v>30</v>
      </c>
      <c r="C110" s="3" t="s">
        <v>84</v>
      </c>
      <c r="D110" s="3" t="s">
        <v>30</v>
      </c>
      <c r="E110" s="3" t="s">
        <v>30</v>
      </c>
    </row>
    <row r="111" spans="1:5" x14ac:dyDescent="0.25">
      <c r="A111" s="2" t="s">
        <v>2192</v>
      </c>
      <c r="B111" s="3" t="s">
        <v>30</v>
      </c>
      <c r="C111" s="3" t="s">
        <v>30</v>
      </c>
      <c r="D111" s="3" t="s">
        <v>30</v>
      </c>
      <c r="E111" s="3" t="s">
        <v>30</v>
      </c>
    </row>
    <row r="112" spans="1:5" ht="45" x14ac:dyDescent="0.25">
      <c r="A112" s="7" t="s">
        <v>2157</v>
      </c>
      <c r="B112" s="3" t="s">
        <v>30</v>
      </c>
      <c r="C112" s="3" t="s">
        <v>30</v>
      </c>
      <c r="D112" s="3" t="s">
        <v>30</v>
      </c>
      <c r="E112" s="3" t="s">
        <v>30</v>
      </c>
    </row>
    <row r="113" spans="1:5" x14ac:dyDescent="0.25">
      <c r="A113" s="2" t="s">
        <v>2158</v>
      </c>
      <c r="B113" s="5">
        <v>18838</v>
      </c>
      <c r="C113" s="5">
        <v>17789</v>
      </c>
      <c r="D113" s="3" t="s">
        <v>30</v>
      </c>
      <c r="E113" s="3" t="s">
        <v>30</v>
      </c>
    </row>
    <row r="114" spans="1:5" x14ac:dyDescent="0.25">
      <c r="A114" s="2" t="s">
        <v>2193</v>
      </c>
      <c r="B114" s="3" t="s">
        <v>30</v>
      </c>
      <c r="C114" s="3" t="s">
        <v>30</v>
      </c>
      <c r="D114" s="3" t="s">
        <v>30</v>
      </c>
      <c r="E114" s="3" t="s">
        <v>30</v>
      </c>
    </row>
    <row r="115" spans="1:5" ht="45" x14ac:dyDescent="0.25">
      <c r="A115" s="7" t="s">
        <v>2157</v>
      </c>
      <c r="B115" s="3" t="s">
        <v>30</v>
      </c>
      <c r="C115" s="3" t="s">
        <v>30</v>
      </c>
      <c r="D115" s="3" t="s">
        <v>30</v>
      </c>
      <c r="E115" s="3" t="s">
        <v>30</v>
      </c>
    </row>
    <row r="116" spans="1:5" x14ac:dyDescent="0.25">
      <c r="A116" s="2" t="s">
        <v>2158</v>
      </c>
      <c r="B116" s="5">
        <v>31053</v>
      </c>
      <c r="C116" s="5">
        <v>30739</v>
      </c>
      <c r="D116" s="3" t="s">
        <v>30</v>
      </c>
      <c r="E116" s="3" t="s">
        <v>30</v>
      </c>
    </row>
    <row r="117" spans="1:5" x14ac:dyDescent="0.25">
      <c r="A117" s="2" t="s">
        <v>2194</v>
      </c>
      <c r="B117" s="3" t="s">
        <v>30</v>
      </c>
      <c r="C117" s="3" t="s">
        <v>30</v>
      </c>
      <c r="D117" s="3" t="s">
        <v>30</v>
      </c>
      <c r="E117" s="3" t="s">
        <v>30</v>
      </c>
    </row>
    <row r="118" spans="1:5" ht="45" x14ac:dyDescent="0.25">
      <c r="A118" s="7" t="s">
        <v>2157</v>
      </c>
      <c r="B118" s="3" t="s">
        <v>30</v>
      </c>
      <c r="C118" s="3" t="s">
        <v>30</v>
      </c>
      <c r="D118" s="3" t="s">
        <v>30</v>
      </c>
      <c r="E118" s="3" t="s">
        <v>30</v>
      </c>
    </row>
    <row r="119" spans="1:5" x14ac:dyDescent="0.25">
      <c r="A119" s="2" t="s">
        <v>2158</v>
      </c>
      <c r="B119" s="5">
        <v>575647</v>
      </c>
      <c r="C119" s="5">
        <v>507655</v>
      </c>
      <c r="D119" s="3" t="s">
        <v>30</v>
      </c>
      <c r="E119" s="3" t="s">
        <v>30</v>
      </c>
    </row>
    <row r="120" spans="1:5" x14ac:dyDescent="0.25">
      <c r="A120" s="2" t="s">
        <v>2195</v>
      </c>
      <c r="B120" s="3" t="s">
        <v>30</v>
      </c>
      <c r="C120" s="3" t="s">
        <v>30</v>
      </c>
      <c r="D120" s="3" t="s">
        <v>30</v>
      </c>
      <c r="E120" s="3" t="s">
        <v>30</v>
      </c>
    </row>
    <row r="121" spans="1:5" ht="45" x14ac:dyDescent="0.25">
      <c r="A121" s="7" t="s">
        <v>2157</v>
      </c>
      <c r="B121" s="3" t="s">
        <v>30</v>
      </c>
      <c r="C121" s="3" t="s">
        <v>30</v>
      </c>
      <c r="D121" s="3" t="s">
        <v>30</v>
      </c>
      <c r="E121" s="3" t="s">
        <v>30</v>
      </c>
    </row>
    <row r="122" spans="1:5" x14ac:dyDescent="0.25">
      <c r="A122" s="2" t="s">
        <v>2158</v>
      </c>
      <c r="B122" s="5">
        <v>222985</v>
      </c>
      <c r="C122" s="5">
        <v>177199</v>
      </c>
      <c r="D122" s="3" t="s">
        <v>30</v>
      </c>
      <c r="E122" s="3" t="s">
        <v>30</v>
      </c>
    </row>
    <row r="123" spans="1:5" ht="30" x14ac:dyDescent="0.25">
      <c r="A123" s="2" t="s">
        <v>2196</v>
      </c>
      <c r="B123" s="3" t="s">
        <v>30</v>
      </c>
      <c r="C123" s="3" t="s">
        <v>30</v>
      </c>
      <c r="D123" s="3" t="s">
        <v>30</v>
      </c>
      <c r="E123" s="3" t="s">
        <v>30</v>
      </c>
    </row>
    <row r="124" spans="1:5" ht="45" x14ac:dyDescent="0.25">
      <c r="A124" s="7" t="s">
        <v>2157</v>
      </c>
      <c r="B124" s="3" t="s">
        <v>30</v>
      </c>
      <c r="C124" s="3" t="s">
        <v>30</v>
      </c>
      <c r="D124" s="3" t="s">
        <v>30</v>
      </c>
      <c r="E124" s="3" t="s">
        <v>30</v>
      </c>
    </row>
    <row r="125" spans="1:5" x14ac:dyDescent="0.25">
      <c r="A125" s="2" t="s">
        <v>2158</v>
      </c>
      <c r="B125" s="5">
        <v>185599</v>
      </c>
      <c r="C125" s="5">
        <v>184879</v>
      </c>
      <c r="D125" s="3" t="s">
        <v>30</v>
      </c>
      <c r="E125" s="3" t="s">
        <v>30</v>
      </c>
    </row>
    <row r="126" spans="1:5" ht="30" x14ac:dyDescent="0.25">
      <c r="A126" s="2" t="s">
        <v>2197</v>
      </c>
      <c r="B126" s="3" t="s">
        <v>30</v>
      </c>
      <c r="C126" s="3" t="s">
        <v>30</v>
      </c>
      <c r="D126" s="3" t="s">
        <v>30</v>
      </c>
      <c r="E126" s="3" t="s">
        <v>30</v>
      </c>
    </row>
    <row r="127" spans="1:5" ht="45" x14ac:dyDescent="0.25">
      <c r="A127" s="7" t="s">
        <v>2157</v>
      </c>
      <c r="B127" s="3" t="s">
        <v>30</v>
      </c>
      <c r="C127" s="3" t="s">
        <v>30</v>
      </c>
      <c r="D127" s="3" t="s">
        <v>30</v>
      </c>
      <c r="E127" s="3" t="s">
        <v>30</v>
      </c>
    </row>
    <row r="128" spans="1:5" x14ac:dyDescent="0.25">
      <c r="A128" s="2" t="s">
        <v>2158</v>
      </c>
      <c r="B128" s="5">
        <v>125840</v>
      </c>
      <c r="C128" s="5">
        <v>86539</v>
      </c>
      <c r="D128" s="3" t="s">
        <v>30</v>
      </c>
      <c r="E128" s="3" t="s">
        <v>30</v>
      </c>
    </row>
    <row r="129" spans="1:5" ht="30" x14ac:dyDescent="0.25">
      <c r="A129" s="2" t="s">
        <v>2198</v>
      </c>
      <c r="B129" s="3" t="s">
        <v>30</v>
      </c>
      <c r="C129" s="3" t="s">
        <v>30</v>
      </c>
      <c r="D129" s="3" t="s">
        <v>30</v>
      </c>
      <c r="E129" s="3" t="s">
        <v>30</v>
      </c>
    </row>
    <row r="130" spans="1:5" ht="45" x14ac:dyDescent="0.25">
      <c r="A130" s="7" t="s">
        <v>2157</v>
      </c>
      <c r="B130" s="3" t="s">
        <v>30</v>
      </c>
      <c r="C130" s="3" t="s">
        <v>30</v>
      </c>
      <c r="D130" s="3" t="s">
        <v>30</v>
      </c>
      <c r="E130" s="3" t="s">
        <v>30</v>
      </c>
    </row>
    <row r="131" spans="1:5" x14ac:dyDescent="0.25">
      <c r="A131" s="2" t="s">
        <v>2158</v>
      </c>
      <c r="B131" s="3" t="s">
        <v>84</v>
      </c>
      <c r="C131" s="3" t="s">
        <v>84</v>
      </c>
      <c r="D131" s="3" t="s">
        <v>30</v>
      </c>
      <c r="E131" s="3" t="s">
        <v>30</v>
      </c>
    </row>
    <row r="132" spans="1:5" ht="30" x14ac:dyDescent="0.25">
      <c r="A132" s="2" t="s">
        <v>2199</v>
      </c>
      <c r="B132" s="3" t="s">
        <v>30</v>
      </c>
      <c r="C132" s="3" t="s">
        <v>30</v>
      </c>
      <c r="D132" s="3" t="s">
        <v>30</v>
      </c>
      <c r="E132" s="3" t="s">
        <v>30</v>
      </c>
    </row>
    <row r="133" spans="1:5" ht="45" x14ac:dyDescent="0.25">
      <c r="A133" s="7" t="s">
        <v>2157</v>
      </c>
      <c r="B133" s="3" t="s">
        <v>30</v>
      </c>
      <c r="C133" s="3" t="s">
        <v>30</v>
      </c>
      <c r="D133" s="3" t="s">
        <v>30</v>
      </c>
      <c r="E133" s="3" t="s">
        <v>30</v>
      </c>
    </row>
    <row r="134" spans="1:5" x14ac:dyDescent="0.25">
      <c r="A134" s="2" t="s">
        <v>2158</v>
      </c>
      <c r="B134" s="3" t="s">
        <v>30</v>
      </c>
      <c r="C134" s="3" t="s">
        <v>84</v>
      </c>
      <c r="D134" s="3" t="s">
        <v>30</v>
      </c>
      <c r="E134" s="3" t="s">
        <v>30</v>
      </c>
    </row>
    <row r="135" spans="1:5" ht="30" x14ac:dyDescent="0.25">
      <c r="A135" s="2" t="s">
        <v>2200</v>
      </c>
      <c r="B135" s="3" t="s">
        <v>30</v>
      </c>
      <c r="C135" s="3" t="s">
        <v>30</v>
      </c>
      <c r="D135" s="3" t="s">
        <v>30</v>
      </c>
      <c r="E135" s="3" t="s">
        <v>30</v>
      </c>
    </row>
    <row r="136" spans="1:5" ht="45" x14ac:dyDescent="0.25">
      <c r="A136" s="7" t="s">
        <v>2157</v>
      </c>
      <c r="B136" s="3" t="s">
        <v>30</v>
      </c>
      <c r="C136" s="3" t="s">
        <v>30</v>
      </c>
      <c r="D136" s="3" t="s">
        <v>30</v>
      </c>
      <c r="E136" s="3" t="s">
        <v>30</v>
      </c>
    </row>
    <row r="137" spans="1:5" x14ac:dyDescent="0.25">
      <c r="A137" s="2" t="s">
        <v>2158</v>
      </c>
      <c r="B137" s="5">
        <v>185599</v>
      </c>
      <c r="C137" s="5">
        <v>184879</v>
      </c>
      <c r="D137" s="3" t="s">
        <v>30</v>
      </c>
      <c r="E137" s="3" t="s">
        <v>30</v>
      </c>
    </row>
    <row r="138" spans="1:5" ht="30" x14ac:dyDescent="0.25">
      <c r="A138" s="2" t="s">
        <v>2201</v>
      </c>
      <c r="B138" s="3" t="s">
        <v>30</v>
      </c>
      <c r="C138" s="3" t="s">
        <v>30</v>
      </c>
      <c r="D138" s="3" t="s">
        <v>30</v>
      </c>
      <c r="E138" s="3" t="s">
        <v>30</v>
      </c>
    </row>
    <row r="139" spans="1:5" ht="45" x14ac:dyDescent="0.25">
      <c r="A139" s="7" t="s">
        <v>2157</v>
      </c>
      <c r="B139" s="3" t="s">
        <v>30</v>
      </c>
      <c r="C139" s="3" t="s">
        <v>30</v>
      </c>
      <c r="D139" s="3" t="s">
        <v>30</v>
      </c>
      <c r="E139" s="3" t="s">
        <v>30</v>
      </c>
    </row>
    <row r="140" spans="1:5" x14ac:dyDescent="0.25">
      <c r="A140" s="2" t="s">
        <v>2158</v>
      </c>
      <c r="B140" s="5">
        <v>125840</v>
      </c>
      <c r="C140" s="5">
        <v>86539</v>
      </c>
      <c r="D140" s="3" t="s">
        <v>30</v>
      </c>
      <c r="E140" s="3" t="s">
        <v>30</v>
      </c>
    </row>
    <row r="141" spans="1:5" ht="30" x14ac:dyDescent="0.25">
      <c r="A141" s="2" t="s">
        <v>2202</v>
      </c>
      <c r="B141" s="3" t="s">
        <v>30</v>
      </c>
      <c r="C141" s="3" t="s">
        <v>30</v>
      </c>
      <c r="D141" s="3" t="s">
        <v>30</v>
      </c>
      <c r="E141" s="3" t="s">
        <v>30</v>
      </c>
    </row>
    <row r="142" spans="1:5" ht="45" x14ac:dyDescent="0.25">
      <c r="A142" s="7" t="s">
        <v>2157</v>
      </c>
      <c r="B142" s="3" t="s">
        <v>30</v>
      </c>
      <c r="C142" s="3" t="s">
        <v>30</v>
      </c>
      <c r="D142" s="3" t="s">
        <v>30</v>
      </c>
      <c r="E142" s="3" t="s">
        <v>30</v>
      </c>
    </row>
    <row r="143" spans="1:5" x14ac:dyDescent="0.25">
      <c r="A143" s="2" t="s">
        <v>2158</v>
      </c>
      <c r="B143" s="5">
        <v>253449</v>
      </c>
      <c r="C143" s="5">
        <v>227527</v>
      </c>
      <c r="D143" s="3" t="s">
        <v>30</v>
      </c>
      <c r="E143" s="3" t="s">
        <v>30</v>
      </c>
    </row>
    <row r="144" spans="1:5" ht="30" x14ac:dyDescent="0.25">
      <c r="A144" s="2" t="s">
        <v>2203</v>
      </c>
      <c r="B144" s="3" t="s">
        <v>30</v>
      </c>
      <c r="C144" s="3" t="s">
        <v>30</v>
      </c>
      <c r="D144" s="3" t="s">
        <v>30</v>
      </c>
      <c r="E144" s="3" t="s">
        <v>30</v>
      </c>
    </row>
    <row r="145" spans="1:5" ht="45" x14ac:dyDescent="0.25">
      <c r="A145" s="7" t="s">
        <v>2157</v>
      </c>
      <c r="B145" s="3" t="s">
        <v>30</v>
      </c>
      <c r="C145" s="3" t="s">
        <v>30</v>
      </c>
      <c r="D145" s="3" t="s">
        <v>30</v>
      </c>
      <c r="E145" s="3" t="s">
        <v>30</v>
      </c>
    </row>
    <row r="146" spans="1:5" x14ac:dyDescent="0.25">
      <c r="A146" s="2" t="s">
        <v>2158</v>
      </c>
      <c r="B146" s="5">
        <v>90851</v>
      </c>
      <c r="C146" s="5">
        <v>83240</v>
      </c>
      <c r="D146" s="3" t="s">
        <v>30</v>
      </c>
      <c r="E146" s="3" t="s">
        <v>30</v>
      </c>
    </row>
    <row r="147" spans="1:5" ht="30" x14ac:dyDescent="0.25">
      <c r="A147" s="2" t="s">
        <v>2204</v>
      </c>
      <c r="B147" s="3" t="s">
        <v>30</v>
      </c>
      <c r="C147" s="3" t="s">
        <v>30</v>
      </c>
      <c r="D147" s="3" t="s">
        <v>30</v>
      </c>
      <c r="E147" s="3" t="s">
        <v>30</v>
      </c>
    </row>
    <row r="148" spans="1:5" ht="45" x14ac:dyDescent="0.25">
      <c r="A148" s="7" t="s">
        <v>2157</v>
      </c>
      <c r="B148" s="3" t="s">
        <v>30</v>
      </c>
      <c r="C148" s="3" t="s">
        <v>30</v>
      </c>
      <c r="D148" s="3" t="s">
        <v>30</v>
      </c>
      <c r="E148" s="3" t="s">
        <v>30</v>
      </c>
    </row>
    <row r="149" spans="1:5" x14ac:dyDescent="0.25">
      <c r="A149" s="2" t="s">
        <v>2158</v>
      </c>
      <c r="B149" s="5">
        <v>229421</v>
      </c>
      <c r="C149" s="5">
        <v>203933</v>
      </c>
      <c r="D149" s="3" t="s">
        <v>30</v>
      </c>
      <c r="E149" s="3" t="s">
        <v>30</v>
      </c>
    </row>
    <row r="150" spans="1:5" ht="30" x14ac:dyDescent="0.25">
      <c r="A150" s="2" t="s">
        <v>2205</v>
      </c>
      <c r="B150" s="3" t="s">
        <v>30</v>
      </c>
      <c r="C150" s="3" t="s">
        <v>30</v>
      </c>
      <c r="D150" s="3" t="s">
        <v>30</v>
      </c>
      <c r="E150" s="3" t="s">
        <v>30</v>
      </c>
    </row>
    <row r="151" spans="1:5" ht="45" x14ac:dyDescent="0.25">
      <c r="A151" s="7" t="s">
        <v>2157</v>
      </c>
      <c r="B151" s="3" t="s">
        <v>30</v>
      </c>
      <c r="C151" s="3" t="s">
        <v>30</v>
      </c>
      <c r="D151" s="3" t="s">
        <v>30</v>
      </c>
      <c r="E151" s="3" t="s">
        <v>30</v>
      </c>
    </row>
    <row r="152" spans="1:5" x14ac:dyDescent="0.25">
      <c r="A152" s="2" t="s">
        <v>2158</v>
      </c>
      <c r="B152" s="5">
        <v>45887</v>
      </c>
      <c r="C152" s="5">
        <v>42754</v>
      </c>
      <c r="D152" s="3" t="s">
        <v>30</v>
      </c>
      <c r="E152" s="3" t="s">
        <v>30</v>
      </c>
    </row>
    <row r="153" spans="1:5" ht="30" x14ac:dyDescent="0.25">
      <c r="A153" s="2" t="s">
        <v>2206</v>
      </c>
      <c r="B153" s="3" t="s">
        <v>30</v>
      </c>
      <c r="C153" s="3" t="s">
        <v>30</v>
      </c>
      <c r="D153" s="3" t="s">
        <v>30</v>
      </c>
      <c r="E153" s="3" t="s">
        <v>30</v>
      </c>
    </row>
    <row r="154" spans="1:5" ht="45" x14ac:dyDescent="0.25">
      <c r="A154" s="7" t="s">
        <v>2157</v>
      </c>
      <c r="B154" s="3" t="s">
        <v>30</v>
      </c>
      <c r="C154" s="3" t="s">
        <v>30</v>
      </c>
      <c r="D154" s="3" t="s">
        <v>30</v>
      </c>
      <c r="E154" s="3" t="s">
        <v>30</v>
      </c>
    </row>
    <row r="155" spans="1:5" x14ac:dyDescent="0.25">
      <c r="A155" s="2" t="s">
        <v>2158</v>
      </c>
      <c r="B155" s="3" t="s">
        <v>84</v>
      </c>
      <c r="C155" s="3" t="s">
        <v>84</v>
      </c>
      <c r="D155" s="3" t="s">
        <v>30</v>
      </c>
      <c r="E155" s="3" t="s">
        <v>30</v>
      </c>
    </row>
    <row r="156" spans="1:5" ht="30" x14ac:dyDescent="0.25">
      <c r="A156" s="2" t="s">
        <v>2207</v>
      </c>
      <c r="B156" s="3" t="s">
        <v>30</v>
      </c>
      <c r="C156" s="3" t="s">
        <v>30</v>
      </c>
      <c r="D156" s="3" t="s">
        <v>30</v>
      </c>
      <c r="E156" s="3" t="s">
        <v>30</v>
      </c>
    </row>
    <row r="157" spans="1:5" ht="45" x14ac:dyDescent="0.25">
      <c r="A157" s="7" t="s">
        <v>2157</v>
      </c>
      <c r="B157" s="3" t="s">
        <v>30</v>
      </c>
      <c r="C157" s="3" t="s">
        <v>30</v>
      </c>
      <c r="D157" s="3" t="s">
        <v>30</v>
      </c>
      <c r="E157" s="3" t="s">
        <v>30</v>
      </c>
    </row>
    <row r="158" spans="1:5" x14ac:dyDescent="0.25">
      <c r="A158" s="2" t="s">
        <v>2158</v>
      </c>
      <c r="B158" s="3" t="s">
        <v>30</v>
      </c>
      <c r="C158" s="3" t="s">
        <v>84</v>
      </c>
      <c r="D158" s="3" t="s">
        <v>30</v>
      </c>
      <c r="E158" s="3" t="s">
        <v>30</v>
      </c>
    </row>
    <row r="159" spans="1:5" ht="30" x14ac:dyDescent="0.25">
      <c r="A159" s="2" t="s">
        <v>2208</v>
      </c>
      <c r="B159" s="3" t="s">
        <v>30</v>
      </c>
      <c r="C159" s="3" t="s">
        <v>30</v>
      </c>
      <c r="D159" s="3" t="s">
        <v>30</v>
      </c>
      <c r="E159" s="3" t="s">
        <v>30</v>
      </c>
    </row>
    <row r="160" spans="1:5" ht="45" x14ac:dyDescent="0.25">
      <c r="A160" s="7" t="s">
        <v>2157</v>
      </c>
      <c r="B160" s="3" t="s">
        <v>30</v>
      </c>
      <c r="C160" s="3" t="s">
        <v>30</v>
      </c>
      <c r="D160" s="3" t="s">
        <v>30</v>
      </c>
      <c r="E160" s="3" t="s">
        <v>30</v>
      </c>
    </row>
    <row r="161" spans="1:5" x14ac:dyDescent="0.25">
      <c r="A161" s="2" t="s">
        <v>2158</v>
      </c>
      <c r="B161" s="5">
        <v>24028</v>
      </c>
      <c r="C161" s="5">
        <v>23594</v>
      </c>
      <c r="D161" s="3" t="s">
        <v>30</v>
      </c>
      <c r="E161" s="3" t="s">
        <v>30</v>
      </c>
    </row>
    <row r="162" spans="1:5" ht="30" x14ac:dyDescent="0.25">
      <c r="A162" s="2" t="s">
        <v>2209</v>
      </c>
      <c r="B162" s="3" t="s">
        <v>30</v>
      </c>
      <c r="C162" s="3" t="s">
        <v>30</v>
      </c>
      <c r="D162" s="3" t="s">
        <v>30</v>
      </c>
      <c r="E162" s="3" t="s">
        <v>30</v>
      </c>
    </row>
    <row r="163" spans="1:5" ht="45" x14ac:dyDescent="0.25">
      <c r="A163" s="7" t="s">
        <v>2157</v>
      </c>
      <c r="B163" s="3" t="s">
        <v>30</v>
      </c>
      <c r="C163" s="3" t="s">
        <v>30</v>
      </c>
      <c r="D163" s="3" t="s">
        <v>30</v>
      </c>
      <c r="E163" s="3" t="s">
        <v>30</v>
      </c>
    </row>
    <row r="164" spans="1:5" x14ac:dyDescent="0.25">
      <c r="A164" s="2" t="s">
        <v>2158</v>
      </c>
      <c r="B164" s="5">
        <v>44964</v>
      </c>
      <c r="C164" s="5">
        <v>40486</v>
      </c>
      <c r="D164" s="3" t="s">
        <v>30</v>
      </c>
      <c r="E164" s="3" t="s">
        <v>30</v>
      </c>
    </row>
    <row r="165" spans="1:5" ht="30" x14ac:dyDescent="0.25">
      <c r="A165" s="2" t="s">
        <v>2210</v>
      </c>
      <c r="B165" s="3" t="s">
        <v>30</v>
      </c>
      <c r="C165" s="3" t="s">
        <v>30</v>
      </c>
      <c r="D165" s="3" t="s">
        <v>30</v>
      </c>
      <c r="E165" s="3" t="s">
        <v>30</v>
      </c>
    </row>
    <row r="166" spans="1:5" ht="45" x14ac:dyDescent="0.25">
      <c r="A166" s="7" t="s">
        <v>2157</v>
      </c>
      <c r="B166" s="3" t="s">
        <v>30</v>
      </c>
      <c r="C166" s="3" t="s">
        <v>30</v>
      </c>
      <c r="D166" s="3" t="s">
        <v>30</v>
      </c>
      <c r="E166" s="3" t="s">
        <v>30</v>
      </c>
    </row>
    <row r="167" spans="1:5" x14ac:dyDescent="0.25">
      <c r="A167" s="2" t="s">
        <v>2158</v>
      </c>
      <c r="B167" s="5">
        <v>132810</v>
      </c>
      <c r="C167" s="5">
        <v>91326</v>
      </c>
      <c r="D167" s="3" t="s">
        <v>30</v>
      </c>
      <c r="E167" s="3" t="s">
        <v>30</v>
      </c>
    </row>
    <row r="168" spans="1:5" ht="30" x14ac:dyDescent="0.25">
      <c r="A168" s="2" t="s">
        <v>2211</v>
      </c>
      <c r="B168" s="3" t="s">
        <v>30</v>
      </c>
      <c r="C168" s="3" t="s">
        <v>30</v>
      </c>
      <c r="D168" s="3" t="s">
        <v>30</v>
      </c>
      <c r="E168" s="3" t="s">
        <v>30</v>
      </c>
    </row>
    <row r="169" spans="1:5" ht="45" x14ac:dyDescent="0.25">
      <c r="A169" s="7" t="s">
        <v>2157</v>
      </c>
      <c r="B169" s="3" t="s">
        <v>30</v>
      </c>
      <c r="C169" s="3" t="s">
        <v>30</v>
      </c>
      <c r="D169" s="3" t="s">
        <v>30</v>
      </c>
      <c r="E169" s="3" t="s">
        <v>30</v>
      </c>
    </row>
    <row r="170" spans="1:5" x14ac:dyDescent="0.25">
      <c r="A170" s="2" t="s">
        <v>2158</v>
      </c>
      <c r="B170" s="3" t="s">
        <v>30</v>
      </c>
      <c r="C170" s="5">
        <v>1202</v>
      </c>
      <c r="D170" s="3" t="s">
        <v>30</v>
      </c>
      <c r="E170" s="3" t="s">
        <v>30</v>
      </c>
    </row>
    <row r="171" spans="1:5" x14ac:dyDescent="0.25">
      <c r="A171" s="2" t="s">
        <v>2212</v>
      </c>
      <c r="B171" s="3" t="s">
        <v>30</v>
      </c>
      <c r="C171" s="3" t="s">
        <v>30</v>
      </c>
      <c r="D171" s="3" t="s">
        <v>30</v>
      </c>
      <c r="E171" s="3" t="s">
        <v>30</v>
      </c>
    </row>
    <row r="172" spans="1:5" ht="45" x14ac:dyDescent="0.25">
      <c r="A172" s="7" t="s">
        <v>2157</v>
      </c>
      <c r="B172" s="3" t="s">
        <v>30</v>
      </c>
      <c r="C172" s="3" t="s">
        <v>30</v>
      </c>
      <c r="D172" s="3" t="s">
        <v>30</v>
      </c>
      <c r="E172" s="3" t="s">
        <v>30</v>
      </c>
    </row>
    <row r="173" spans="1:5" x14ac:dyDescent="0.25">
      <c r="A173" s="2" t="s">
        <v>2158</v>
      </c>
      <c r="B173" s="5">
        <v>3789</v>
      </c>
      <c r="C173" s="5">
        <v>3923</v>
      </c>
      <c r="D173" s="3" t="s">
        <v>30</v>
      </c>
      <c r="E173" s="3" t="s">
        <v>30</v>
      </c>
    </row>
    <row r="174" spans="1:5" x14ac:dyDescent="0.25">
      <c r="A174" s="2" t="s">
        <v>2213</v>
      </c>
      <c r="B174" s="3" t="s">
        <v>30</v>
      </c>
      <c r="C174" s="3" t="s">
        <v>30</v>
      </c>
      <c r="D174" s="3" t="s">
        <v>30</v>
      </c>
      <c r="E174" s="3" t="s">
        <v>30</v>
      </c>
    </row>
    <row r="175" spans="1:5" ht="45" x14ac:dyDescent="0.25">
      <c r="A175" s="7" t="s">
        <v>2157</v>
      </c>
      <c r="B175" s="3" t="s">
        <v>30</v>
      </c>
      <c r="C175" s="3" t="s">
        <v>30</v>
      </c>
      <c r="D175" s="3" t="s">
        <v>30</v>
      </c>
      <c r="E175" s="3" t="s">
        <v>30</v>
      </c>
    </row>
    <row r="176" spans="1:5" x14ac:dyDescent="0.25">
      <c r="A176" s="2" t="s">
        <v>2158</v>
      </c>
      <c r="B176" s="5">
        <v>6294</v>
      </c>
      <c r="C176" s="5">
        <v>6218</v>
      </c>
      <c r="D176" s="3" t="s">
        <v>30</v>
      </c>
      <c r="E176" s="3" t="s">
        <v>30</v>
      </c>
    </row>
    <row r="177" spans="1:5" x14ac:dyDescent="0.25">
      <c r="A177" s="2" t="s">
        <v>2214</v>
      </c>
      <c r="B177" s="3" t="s">
        <v>30</v>
      </c>
      <c r="C177" s="3" t="s">
        <v>30</v>
      </c>
      <c r="D177" s="3" t="s">
        <v>30</v>
      </c>
      <c r="E177" s="3" t="s">
        <v>30</v>
      </c>
    </row>
    <row r="178" spans="1:5" ht="45" x14ac:dyDescent="0.25">
      <c r="A178" s="7" t="s">
        <v>2157</v>
      </c>
      <c r="B178" s="3" t="s">
        <v>30</v>
      </c>
      <c r="C178" s="3" t="s">
        <v>30</v>
      </c>
      <c r="D178" s="3" t="s">
        <v>30</v>
      </c>
      <c r="E178" s="3" t="s">
        <v>30</v>
      </c>
    </row>
    <row r="179" spans="1:5" x14ac:dyDescent="0.25">
      <c r="A179" s="2" t="s">
        <v>2158</v>
      </c>
      <c r="B179" s="5">
        <v>48082</v>
      </c>
      <c r="C179" s="5">
        <v>41976</v>
      </c>
      <c r="D179" s="5">
        <v>40656</v>
      </c>
      <c r="E179" s="5">
        <v>39120</v>
      </c>
    </row>
    <row r="180" spans="1:5" x14ac:dyDescent="0.25">
      <c r="A180" s="2" t="s">
        <v>2215</v>
      </c>
      <c r="B180" s="3" t="s">
        <v>30</v>
      </c>
      <c r="C180" s="3" t="s">
        <v>30</v>
      </c>
      <c r="D180" s="3" t="s">
        <v>30</v>
      </c>
      <c r="E180" s="3" t="s">
        <v>30</v>
      </c>
    </row>
    <row r="181" spans="1:5" ht="45" x14ac:dyDescent="0.25">
      <c r="A181" s="7" t="s">
        <v>2157</v>
      </c>
      <c r="B181" s="3" t="s">
        <v>30</v>
      </c>
      <c r="C181" s="3" t="s">
        <v>30</v>
      </c>
      <c r="D181" s="3" t="s">
        <v>30</v>
      </c>
      <c r="E181" s="3" t="s">
        <v>30</v>
      </c>
    </row>
    <row r="182" spans="1:5" x14ac:dyDescent="0.25">
      <c r="A182" s="2" t="s">
        <v>2158</v>
      </c>
      <c r="B182" s="5">
        <v>47866</v>
      </c>
      <c r="C182" s="5">
        <v>40607</v>
      </c>
      <c r="D182" s="5">
        <v>31377</v>
      </c>
      <c r="E182" s="5">
        <v>20477</v>
      </c>
    </row>
    <row r="183" spans="1:5" ht="30" x14ac:dyDescent="0.25">
      <c r="A183" s="2" t="s">
        <v>2216</v>
      </c>
      <c r="B183" s="3" t="s">
        <v>30</v>
      </c>
      <c r="C183" s="3" t="s">
        <v>30</v>
      </c>
      <c r="D183" s="3" t="s">
        <v>30</v>
      </c>
      <c r="E183" s="3" t="s">
        <v>30</v>
      </c>
    </row>
    <row r="184" spans="1:5" ht="45" x14ac:dyDescent="0.25">
      <c r="A184" s="7" t="s">
        <v>2157</v>
      </c>
      <c r="B184" s="3" t="s">
        <v>30</v>
      </c>
      <c r="C184" s="3" t="s">
        <v>30</v>
      </c>
      <c r="D184" s="3" t="s">
        <v>30</v>
      </c>
      <c r="E184" s="3" t="s">
        <v>30</v>
      </c>
    </row>
    <row r="185" spans="1:5" x14ac:dyDescent="0.25">
      <c r="A185" s="2" t="s">
        <v>2158</v>
      </c>
      <c r="B185" s="3" t="s">
        <v>84</v>
      </c>
      <c r="C185" s="3" t="s">
        <v>84</v>
      </c>
      <c r="D185" s="3" t="s">
        <v>30</v>
      </c>
      <c r="E185" s="3" t="s">
        <v>30</v>
      </c>
    </row>
    <row r="186" spans="1:5" ht="30" x14ac:dyDescent="0.25">
      <c r="A186" s="2" t="s">
        <v>2217</v>
      </c>
      <c r="B186" s="3" t="s">
        <v>30</v>
      </c>
      <c r="C186" s="3" t="s">
        <v>30</v>
      </c>
      <c r="D186" s="3" t="s">
        <v>30</v>
      </c>
      <c r="E186" s="3" t="s">
        <v>30</v>
      </c>
    </row>
    <row r="187" spans="1:5" ht="45" x14ac:dyDescent="0.25">
      <c r="A187" s="7" t="s">
        <v>2157</v>
      </c>
      <c r="B187" s="3" t="s">
        <v>30</v>
      </c>
      <c r="C187" s="3" t="s">
        <v>30</v>
      </c>
      <c r="D187" s="3" t="s">
        <v>30</v>
      </c>
      <c r="E187" s="3" t="s">
        <v>30</v>
      </c>
    </row>
    <row r="188" spans="1:5" x14ac:dyDescent="0.25">
      <c r="A188" s="2" t="s">
        <v>2158</v>
      </c>
      <c r="B188" s="3" t="s">
        <v>30</v>
      </c>
      <c r="C188" s="3" t="s">
        <v>84</v>
      </c>
      <c r="D188" s="3" t="s">
        <v>30</v>
      </c>
      <c r="E188" s="3" t="s">
        <v>30</v>
      </c>
    </row>
    <row r="189" spans="1:5" ht="30" x14ac:dyDescent="0.25">
      <c r="A189" s="2" t="s">
        <v>2218</v>
      </c>
      <c r="B189" s="3" t="s">
        <v>30</v>
      </c>
      <c r="C189" s="3" t="s">
        <v>30</v>
      </c>
      <c r="D189" s="3" t="s">
        <v>30</v>
      </c>
      <c r="E189" s="3" t="s">
        <v>30</v>
      </c>
    </row>
    <row r="190" spans="1:5" ht="45" x14ac:dyDescent="0.25">
      <c r="A190" s="7" t="s">
        <v>2157</v>
      </c>
      <c r="B190" s="3" t="s">
        <v>30</v>
      </c>
      <c r="C190" s="3" t="s">
        <v>30</v>
      </c>
      <c r="D190" s="3" t="s">
        <v>30</v>
      </c>
      <c r="E190" s="3" t="s">
        <v>30</v>
      </c>
    </row>
    <row r="191" spans="1:5" x14ac:dyDescent="0.25">
      <c r="A191" s="2" t="s">
        <v>2158</v>
      </c>
      <c r="B191" s="3" t="s">
        <v>84</v>
      </c>
      <c r="C191" s="3" t="s">
        <v>84</v>
      </c>
      <c r="D191" s="3" t="s">
        <v>30</v>
      </c>
      <c r="E191" s="3" t="s">
        <v>30</v>
      </c>
    </row>
    <row r="192" spans="1:5" ht="30" x14ac:dyDescent="0.25">
      <c r="A192" s="2" t="s">
        <v>2219</v>
      </c>
      <c r="B192" s="3" t="s">
        <v>30</v>
      </c>
      <c r="C192" s="3" t="s">
        <v>30</v>
      </c>
      <c r="D192" s="3" t="s">
        <v>30</v>
      </c>
      <c r="E192" s="3" t="s">
        <v>30</v>
      </c>
    </row>
    <row r="193" spans="1:5" ht="45" x14ac:dyDescent="0.25">
      <c r="A193" s="7" t="s">
        <v>2157</v>
      </c>
      <c r="B193" s="3" t="s">
        <v>30</v>
      </c>
      <c r="C193" s="3" t="s">
        <v>30</v>
      </c>
      <c r="D193" s="3" t="s">
        <v>30</v>
      </c>
      <c r="E193" s="3" t="s">
        <v>30</v>
      </c>
    </row>
    <row r="194" spans="1:5" x14ac:dyDescent="0.25">
      <c r="A194" s="2" t="s">
        <v>2158</v>
      </c>
      <c r="B194" s="3" t="s">
        <v>30</v>
      </c>
      <c r="C194" s="3" t="s">
        <v>84</v>
      </c>
      <c r="D194" s="3" t="s">
        <v>30</v>
      </c>
      <c r="E194" s="3" t="s">
        <v>30</v>
      </c>
    </row>
    <row r="195" spans="1:5" ht="30" x14ac:dyDescent="0.25">
      <c r="A195" s="2" t="s">
        <v>2220</v>
      </c>
      <c r="B195" s="3" t="s">
        <v>30</v>
      </c>
      <c r="C195" s="3" t="s">
        <v>30</v>
      </c>
      <c r="D195" s="3" t="s">
        <v>30</v>
      </c>
      <c r="E195" s="3" t="s">
        <v>30</v>
      </c>
    </row>
    <row r="196" spans="1:5" ht="45" x14ac:dyDescent="0.25">
      <c r="A196" s="7" t="s">
        <v>2157</v>
      </c>
      <c r="B196" s="3" t="s">
        <v>30</v>
      </c>
      <c r="C196" s="3" t="s">
        <v>30</v>
      </c>
      <c r="D196" s="3" t="s">
        <v>30</v>
      </c>
      <c r="E196" s="3" t="s">
        <v>30</v>
      </c>
    </row>
    <row r="197" spans="1:5" x14ac:dyDescent="0.25">
      <c r="A197" s="2" t="s">
        <v>2158</v>
      </c>
      <c r="B197" s="3" t="s">
        <v>84</v>
      </c>
      <c r="C197" s="3" t="s">
        <v>84</v>
      </c>
      <c r="D197" s="3" t="s">
        <v>30</v>
      </c>
      <c r="E197" s="3" t="s">
        <v>30</v>
      </c>
    </row>
    <row r="198" spans="1:5" ht="30" x14ac:dyDescent="0.25">
      <c r="A198" s="2" t="s">
        <v>2221</v>
      </c>
      <c r="B198" s="3" t="s">
        <v>30</v>
      </c>
      <c r="C198" s="3" t="s">
        <v>30</v>
      </c>
      <c r="D198" s="3" t="s">
        <v>30</v>
      </c>
      <c r="E198" s="3" t="s">
        <v>30</v>
      </c>
    </row>
    <row r="199" spans="1:5" ht="45" x14ac:dyDescent="0.25">
      <c r="A199" s="7" t="s">
        <v>2157</v>
      </c>
      <c r="B199" s="3" t="s">
        <v>30</v>
      </c>
      <c r="C199" s="3" t="s">
        <v>30</v>
      </c>
      <c r="D199" s="3" t="s">
        <v>30</v>
      </c>
      <c r="E199" s="3" t="s">
        <v>30</v>
      </c>
    </row>
    <row r="200" spans="1:5" x14ac:dyDescent="0.25">
      <c r="A200" s="2" t="s">
        <v>2158</v>
      </c>
      <c r="B200" s="3" t="s">
        <v>30</v>
      </c>
      <c r="C200" s="3" t="s">
        <v>84</v>
      </c>
      <c r="D200" s="3" t="s">
        <v>30</v>
      </c>
      <c r="E200" s="3" t="s">
        <v>30</v>
      </c>
    </row>
    <row r="201" spans="1:5" ht="30" x14ac:dyDescent="0.25">
      <c r="A201" s="2" t="s">
        <v>2222</v>
      </c>
      <c r="B201" s="3" t="s">
        <v>30</v>
      </c>
      <c r="C201" s="3" t="s">
        <v>30</v>
      </c>
      <c r="D201" s="3" t="s">
        <v>30</v>
      </c>
      <c r="E201" s="3" t="s">
        <v>30</v>
      </c>
    </row>
    <row r="202" spans="1:5" ht="45" x14ac:dyDescent="0.25">
      <c r="A202" s="7" t="s">
        <v>2157</v>
      </c>
      <c r="B202" s="3" t="s">
        <v>30</v>
      </c>
      <c r="C202" s="3" t="s">
        <v>30</v>
      </c>
      <c r="D202" s="3" t="s">
        <v>30</v>
      </c>
      <c r="E202" s="3" t="s">
        <v>30</v>
      </c>
    </row>
    <row r="203" spans="1:5" x14ac:dyDescent="0.25">
      <c r="A203" s="2" t="s">
        <v>2158</v>
      </c>
      <c r="B203" s="3">
        <v>322</v>
      </c>
      <c r="C203" s="3">
        <v>441</v>
      </c>
      <c r="D203" s="3">
        <v>591</v>
      </c>
      <c r="E203" s="3">
        <v>746</v>
      </c>
    </row>
    <row r="204" spans="1:5" ht="30" x14ac:dyDescent="0.25">
      <c r="A204" s="2" t="s">
        <v>2223</v>
      </c>
      <c r="B204" s="3" t="s">
        <v>30</v>
      </c>
      <c r="C204" s="3" t="s">
        <v>30</v>
      </c>
      <c r="D204" s="3" t="s">
        <v>30</v>
      </c>
      <c r="E204" s="3" t="s">
        <v>30</v>
      </c>
    </row>
    <row r="205" spans="1:5" ht="45" x14ac:dyDescent="0.25">
      <c r="A205" s="7" t="s">
        <v>2157</v>
      </c>
      <c r="B205" s="3" t="s">
        <v>30</v>
      </c>
      <c r="C205" s="3" t="s">
        <v>30</v>
      </c>
      <c r="D205" s="3" t="s">
        <v>30</v>
      </c>
      <c r="E205" s="3" t="s">
        <v>30</v>
      </c>
    </row>
    <row r="206" spans="1:5" x14ac:dyDescent="0.25">
      <c r="A206" s="2" t="s">
        <v>2158</v>
      </c>
      <c r="B206" s="3" t="s">
        <v>84</v>
      </c>
      <c r="C206" s="3" t="s">
        <v>84</v>
      </c>
      <c r="D206" s="3" t="s">
        <v>30</v>
      </c>
      <c r="E206" s="3" t="s">
        <v>30</v>
      </c>
    </row>
    <row r="207" spans="1:5" ht="30" x14ac:dyDescent="0.25">
      <c r="A207" s="2" t="s">
        <v>2224</v>
      </c>
      <c r="B207" s="3" t="s">
        <v>30</v>
      </c>
      <c r="C207" s="3" t="s">
        <v>30</v>
      </c>
      <c r="D207" s="3" t="s">
        <v>30</v>
      </c>
      <c r="E207" s="3" t="s">
        <v>30</v>
      </c>
    </row>
    <row r="208" spans="1:5" ht="45" x14ac:dyDescent="0.25">
      <c r="A208" s="7" t="s">
        <v>2157</v>
      </c>
      <c r="B208" s="3" t="s">
        <v>30</v>
      </c>
      <c r="C208" s="3" t="s">
        <v>30</v>
      </c>
      <c r="D208" s="3" t="s">
        <v>30</v>
      </c>
      <c r="E208" s="3" t="s">
        <v>30</v>
      </c>
    </row>
    <row r="209" spans="1:5" x14ac:dyDescent="0.25">
      <c r="A209" s="2" t="s">
        <v>2158</v>
      </c>
      <c r="B209" s="3" t="s">
        <v>30</v>
      </c>
      <c r="C209" s="3" t="s">
        <v>84</v>
      </c>
      <c r="D209" s="3" t="s">
        <v>30</v>
      </c>
      <c r="E209" s="3" t="s">
        <v>30</v>
      </c>
    </row>
    <row r="210" spans="1:5" ht="30" x14ac:dyDescent="0.25">
      <c r="A210" s="2" t="s">
        <v>2225</v>
      </c>
      <c r="B210" s="3" t="s">
        <v>30</v>
      </c>
      <c r="C210" s="3" t="s">
        <v>30</v>
      </c>
      <c r="D210" s="3" t="s">
        <v>30</v>
      </c>
      <c r="E210" s="3" t="s">
        <v>30</v>
      </c>
    </row>
    <row r="211" spans="1:5" ht="45" x14ac:dyDescent="0.25">
      <c r="A211" s="7" t="s">
        <v>2157</v>
      </c>
      <c r="B211" s="3" t="s">
        <v>30</v>
      </c>
      <c r="C211" s="3" t="s">
        <v>30</v>
      </c>
      <c r="D211" s="3" t="s">
        <v>30</v>
      </c>
      <c r="E211" s="3" t="s">
        <v>30</v>
      </c>
    </row>
    <row r="212" spans="1:5" x14ac:dyDescent="0.25">
      <c r="A212" s="2" t="s">
        <v>2158</v>
      </c>
      <c r="B212" s="3" t="s">
        <v>84</v>
      </c>
      <c r="C212" s="3" t="s">
        <v>84</v>
      </c>
      <c r="D212" s="3" t="s">
        <v>30</v>
      </c>
      <c r="E212" s="3" t="s">
        <v>30</v>
      </c>
    </row>
    <row r="213" spans="1:5" ht="30" x14ac:dyDescent="0.25">
      <c r="A213" s="2" t="s">
        <v>2226</v>
      </c>
      <c r="B213" s="3" t="s">
        <v>30</v>
      </c>
      <c r="C213" s="3" t="s">
        <v>30</v>
      </c>
      <c r="D213" s="3" t="s">
        <v>30</v>
      </c>
      <c r="E213" s="3" t="s">
        <v>30</v>
      </c>
    </row>
    <row r="214" spans="1:5" ht="45" x14ac:dyDescent="0.25">
      <c r="A214" s="7" t="s">
        <v>2157</v>
      </c>
      <c r="B214" s="3" t="s">
        <v>30</v>
      </c>
      <c r="C214" s="3" t="s">
        <v>30</v>
      </c>
      <c r="D214" s="3" t="s">
        <v>30</v>
      </c>
      <c r="E214" s="3" t="s">
        <v>30</v>
      </c>
    </row>
    <row r="215" spans="1:5" x14ac:dyDescent="0.25">
      <c r="A215" s="2" t="s">
        <v>2158</v>
      </c>
      <c r="B215" s="3" t="s">
        <v>30</v>
      </c>
      <c r="C215" s="3" t="s">
        <v>84</v>
      </c>
      <c r="D215" s="3" t="s">
        <v>30</v>
      </c>
      <c r="E215" s="3" t="s">
        <v>30</v>
      </c>
    </row>
    <row r="216" spans="1:5" ht="30" x14ac:dyDescent="0.25">
      <c r="A216" s="2" t="s">
        <v>2227</v>
      </c>
      <c r="B216" s="3" t="s">
        <v>30</v>
      </c>
      <c r="C216" s="3" t="s">
        <v>30</v>
      </c>
      <c r="D216" s="3" t="s">
        <v>30</v>
      </c>
      <c r="E216" s="3" t="s">
        <v>30</v>
      </c>
    </row>
    <row r="217" spans="1:5" ht="45" x14ac:dyDescent="0.25">
      <c r="A217" s="7" t="s">
        <v>2157</v>
      </c>
      <c r="B217" s="3" t="s">
        <v>30</v>
      </c>
      <c r="C217" s="3" t="s">
        <v>30</v>
      </c>
      <c r="D217" s="3" t="s">
        <v>30</v>
      </c>
      <c r="E217" s="3" t="s">
        <v>30</v>
      </c>
    </row>
    <row r="218" spans="1:5" x14ac:dyDescent="0.25">
      <c r="A218" s="2" t="s">
        <v>2158</v>
      </c>
      <c r="B218" s="3">
        <v>322</v>
      </c>
      <c r="C218" s="3">
        <v>441</v>
      </c>
      <c r="D218" s="3" t="s">
        <v>30</v>
      </c>
      <c r="E218" s="3" t="s">
        <v>30</v>
      </c>
    </row>
    <row r="219" spans="1:5" ht="30" x14ac:dyDescent="0.25">
      <c r="A219" s="2" t="s">
        <v>2228</v>
      </c>
      <c r="B219" s="3" t="s">
        <v>30</v>
      </c>
      <c r="C219" s="3" t="s">
        <v>30</v>
      </c>
      <c r="D219" s="3" t="s">
        <v>30</v>
      </c>
      <c r="E219" s="3" t="s">
        <v>30</v>
      </c>
    </row>
    <row r="220" spans="1:5" ht="45" x14ac:dyDescent="0.25">
      <c r="A220" s="7" t="s">
        <v>2157</v>
      </c>
      <c r="B220" s="3" t="s">
        <v>30</v>
      </c>
      <c r="C220" s="3" t="s">
        <v>30</v>
      </c>
      <c r="D220" s="3" t="s">
        <v>30</v>
      </c>
      <c r="E220" s="3" t="s">
        <v>30</v>
      </c>
    </row>
    <row r="221" spans="1:5" x14ac:dyDescent="0.25">
      <c r="A221" s="2" t="s">
        <v>2158</v>
      </c>
      <c r="B221" s="3" t="s">
        <v>30</v>
      </c>
      <c r="C221" s="3" t="s">
        <v>84</v>
      </c>
      <c r="D221" s="3" t="s">
        <v>30</v>
      </c>
      <c r="E221" s="3" t="s">
        <v>30</v>
      </c>
    </row>
    <row r="222" spans="1:5" ht="30" x14ac:dyDescent="0.25">
      <c r="A222" s="2" t="s">
        <v>2229</v>
      </c>
      <c r="B222" s="3" t="s">
        <v>30</v>
      </c>
      <c r="C222" s="3" t="s">
        <v>30</v>
      </c>
      <c r="D222" s="3" t="s">
        <v>30</v>
      </c>
      <c r="E222" s="3" t="s">
        <v>30</v>
      </c>
    </row>
    <row r="223" spans="1:5" ht="45" x14ac:dyDescent="0.25">
      <c r="A223" s="7" t="s">
        <v>2157</v>
      </c>
      <c r="B223" s="3" t="s">
        <v>30</v>
      </c>
      <c r="C223" s="3" t="s">
        <v>30</v>
      </c>
      <c r="D223" s="3" t="s">
        <v>30</v>
      </c>
      <c r="E223" s="3" t="s">
        <v>30</v>
      </c>
    </row>
    <row r="224" spans="1:5" x14ac:dyDescent="0.25">
      <c r="A224" s="2" t="s">
        <v>2158</v>
      </c>
      <c r="B224" s="3" t="s">
        <v>84</v>
      </c>
      <c r="C224" s="3" t="s">
        <v>84</v>
      </c>
      <c r="D224" s="3" t="s">
        <v>30</v>
      </c>
      <c r="E224" s="3" t="s">
        <v>30</v>
      </c>
    </row>
    <row r="225" spans="1:5" ht="30" x14ac:dyDescent="0.25">
      <c r="A225" s="2" t="s">
        <v>2230</v>
      </c>
      <c r="B225" s="3" t="s">
        <v>30</v>
      </c>
      <c r="C225" s="3" t="s">
        <v>30</v>
      </c>
      <c r="D225" s="3" t="s">
        <v>30</v>
      </c>
      <c r="E225" s="3" t="s">
        <v>30</v>
      </c>
    </row>
    <row r="226" spans="1:5" ht="45" x14ac:dyDescent="0.25">
      <c r="A226" s="7" t="s">
        <v>2157</v>
      </c>
      <c r="B226" s="3" t="s">
        <v>30</v>
      </c>
      <c r="C226" s="3" t="s">
        <v>30</v>
      </c>
      <c r="D226" s="3" t="s">
        <v>30</v>
      </c>
      <c r="E226" s="3" t="s">
        <v>30</v>
      </c>
    </row>
    <row r="227" spans="1:5" x14ac:dyDescent="0.25">
      <c r="A227" s="2" t="s">
        <v>2158</v>
      </c>
      <c r="B227" s="3" t="s">
        <v>30</v>
      </c>
      <c r="C227" s="3" t="s">
        <v>84</v>
      </c>
      <c r="D227" s="3" t="s">
        <v>30</v>
      </c>
      <c r="E227" s="3" t="s">
        <v>30</v>
      </c>
    </row>
    <row r="228" spans="1:5" x14ac:dyDescent="0.25">
      <c r="A228" s="2" t="s">
        <v>2231</v>
      </c>
      <c r="B228" s="3" t="s">
        <v>30</v>
      </c>
      <c r="C228" s="3" t="s">
        <v>30</v>
      </c>
      <c r="D228" s="3" t="s">
        <v>30</v>
      </c>
      <c r="E228" s="3" t="s">
        <v>30</v>
      </c>
    </row>
    <row r="229" spans="1:5" ht="45" x14ac:dyDescent="0.25">
      <c r="A229" s="7" t="s">
        <v>2157</v>
      </c>
      <c r="B229" s="3" t="s">
        <v>30</v>
      </c>
      <c r="C229" s="3" t="s">
        <v>30</v>
      </c>
      <c r="D229" s="3" t="s">
        <v>30</v>
      </c>
      <c r="E229" s="3" t="s">
        <v>30</v>
      </c>
    </row>
    <row r="230" spans="1:5" x14ac:dyDescent="0.25">
      <c r="A230" s="2" t="s">
        <v>2158</v>
      </c>
      <c r="B230" s="5">
        <v>47760</v>
      </c>
      <c r="C230" s="5">
        <v>41535</v>
      </c>
      <c r="D230" s="5">
        <v>40065</v>
      </c>
      <c r="E230" s="5">
        <v>38374</v>
      </c>
    </row>
    <row r="231" spans="1:5" x14ac:dyDescent="0.25">
      <c r="A231" s="2" t="s">
        <v>2232</v>
      </c>
      <c r="B231" s="3" t="s">
        <v>30</v>
      </c>
      <c r="C231" s="3" t="s">
        <v>30</v>
      </c>
      <c r="D231" s="3" t="s">
        <v>30</v>
      </c>
      <c r="E231" s="3" t="s">
        <v>30</v>
      </c>
    </row>
    <row r="232" spans="1:5" ht="45" x14ac:dyDescent="0.25">
      <c r="A232" s="7" t="s">
        <v>2157</v>
      </c>
      <c r="B232" s="3" t="s">
        <v>30</v>
      </c>
      <c r="C232" s="3" t="s">
        <v>30</v>
      </c>
      <c r="D232" s="3" t="s">
        <v>30</v>
      </c>
      <c r="E232" s="3" t="s">
        <v>30</v>
      </c>
    </row>
    <row r="233" spans="1:5" x14ac:dyDescent="0.25">
      <c r="A233" s="2" t="s">
        <v>2158</v>
      </c>
      <c r="B233" s="3" t="s">
        <v>2233</v>
      </c>
      <c r="C233" s="3" t="s">
        <v>2234</v>
      </c>
      <c r="D233" s="3" t="s">
        <v>2235</v>
      </c>
      <c r="E233" s="3" t="s">
        <v>2236</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37</v>
      </c>
      <c r="B1" s="6" t="s">
        <v>1</v>
      </c>
      <c r="C1" s="6"/>
      <c r="D1" s="6"/>
    </row>
    <row r="2" spans="1:4" x14ac:dyDescent="0.25">
      <c r="A2" s="1" t="s">
        <v>27</v>
      </c>
      <c r="B2" s="1" t="s">
        <v>2</v>
      </c>
      <c r="C2" s="1" t="s">
        <v>28</v>
      </c>
      <c r="D2" s="1" t="s">
        <v>99</v>
      </c>
    </row>
    <row r="3" spans="1:4" x14ac:dyDescent="0.25">
      <c r="A3" s="2" t="s">
        <v>857</v>
      </c>
      <c r="B3" s="3" t="s">
        <v>30</v>
      </c>
      <c r="C3" s="3" t="s">
        <v>30</v>
      </c>
      <c r="D3" s="3" t="s">
        <v>30</v>
      </c>
    </row>
    <row r="4" spans="1:4" ht="30" x14ac:dyDescent="0.25">
      <c r="A4" s="7" t="s">
        <v>2103</v>
      </c>
      <c r="B4" s="3" t="s">
        <v>30</v>
      </c>
      <c r="C4" s="3" t="s">
        <v>30</v>
      </c>
      <c r="D4" s="3" t="s">
        <v>30</v>
      </c>
    </row>
    <row r="5" spans="1:4" x14ac:dyDescent="0.25">
      <c r="A5" s="2" t="s">
        <v>694</v>
      </c>
      <c r="B5" s="3" t="s">
        <v>2160</v>
      </c>
      <c r="C5" s="3" t="s">
        <v>2161</v>
      </c>
      <c r="D5" s="3" t="s">
        <v>30</v>
      </c>
    </row>
    <row r="6" spans="1:4" x14ac:dyDescent="0.25">
      <c r="A6" s="2" t="s">
        <v>875</v>
      </c>
      <c r="B6" s="5">
        <v>133964</v>
      </c>
      <c r="C6" s="5">
        <v>145141</v>
      </c>
      <c r="D6" s="3" t="s">
        <v>30</v>
      </c>
    </row>
    <row r="7" spans="1:4" x14ac:dyDescent="0.25">
      <c r="A7" s="2" t="s">
        <v>707</v>
      </c>
      <c r="B7" s="5">
        <v>1244466</v>
      </c>
      <c r="C7" s="5">
        <v>1090258</v>
      </c>
      <c r="D7" s="3" t="s">
        <v>30</v>
      </c>
    </row>
    <row r="8" spans="1:4" x14ac:dyDescent="0.25">
      <c r="A8" s="2" t="s">
        <v>1556</v>
      </c>
      <c r="B8" s="3" t="s">
        <v>30</v>
      </c>
      <c r="C8" s="3" t="s">
        <v>30</v>
      </c>
      <c r="D8" s="3" t="s">
        <v>30</v>
      </c>
    </row>
    <row r="9" spans="1:4" ht="30" x14ac:dyDescent="0.25">
      <c r="A9" s="7" t="s">
        <v>2103</v>
      </c>
      <c r="B9" s="3" t="s">
        <v>30</v>
      </c>
      <c r="C9" s="3" t="s">
        <v>30</v>
      </c>
      <c r="D9" s="3" t="s">
        <v>30</v>
      </c>
    </row>
    <row r="10" spans="1:4" x14ac:dyDescent="0.25">
      <c r="A10" s="2" t="s">
        <v>694</v>
      </c>
      <c r="B10" s="5">
        <v>479239</v>
      </c>
      <c r="C10" s="5">
        <v>343226</v>
      </c>
      <c r="D10" s="3" t="s">
        <v>30</v>
      </c>
    </row>
    <row r="11" spans="1:4" x14ac:dyDescent="0.25">
      <c r="A11" s="2" t="s">
        <v>875</v>
      </c>
      <c r="B11" s="5">
        <v>56300</v>
      </c>
      <c r="C11" s="5">
        <v>46359</v>
      </c>
      <c r="D11" s="3" t="s">
        <v>30</v>
      </c>
    </row>
    <row r="12" spans="1:4" x14ac:dyDescent="0.25">
      <c r="A12" s="2" t="s">
        <v>707</v>
      </c>
      <c r="B12" s="5">
        <v>580982</v>
      </c>
      <c r="C12" s="5">
        <v>479239</v>
      </c>
      <c r="D12" s="3" t="s">
        <v>30</v>
      </c>
    </row>
    <row r="13" spans="1:4" x14ac:dyDescent="0.25">
      <c r="A13" s="2" t="s">
        <v>2127</v>
      </c>
      <c r="B13" s="3" t="s">
        <v>30</v>
      </c>
      <c r="C13" s="3" t="s">
        <v>30</v>
      </c>
      <c r="D13" s="3" t="s">
        <v>30</v>
      </c>
    </row>
    <row r="14" spans="1:4" ht="30" x14ac:dyDescent="0.25">
      <c r="A14" s="7" t="s">
        <v>2103</v>
      </c>
      <c r="B14" s="3" t="s">
        <v>30</v>
      </c>
      <c r="C14" s="3" t="s">
        <v>30</v>
      </c>
      <c r="D14" s="3" t="s">
        <v>30</v>
      </c>
    </row>
    <row r="15" spans="1:4" x14ac:dyDescent="0.25">
      <c r="A15" s="2" t="s">
        <v>707</v>
      </c>
      <c r="B15" s="5">
        <v>343842</v>
      </c>
      <c r="C15" s="5">
        <v>309835</v>
      </c>
      <c r="D15" s="3" t="s">
        <v>30</v>
      </c>
    </row>
    <row r="16" spans="1:4" x14ac:dyDescent="0.25">
      <c r="A16" s="2" t="s">
        <v>2128</v>
      </c>
      <c r="B16" s="3" t="s">
        <v>30</v>
      </c>
      <c r="C16" s="3" t="s">
        <v>30</v>
      </c>
      <c r="D16" s="3" t="s">
        <v>30</v>
      </c>
    </row>
    <row r="17" spans="1:4" ht="30" x14ac:dyDescent="0.25">
      <c r="A17" s="7" t="s">
        <v>2103</v>
      </c>
      <c r="B17" s="3" t="s">
        <v>30</v>
      </c>
      <c r="C17" s="3" t="s">
        <v>30</v>
      </c>
      <c r="D17" s="3" t="s">
        <v>30</v>
      </c>
    </row>
    <row r="18" spans="1:4" x14ac:dyDescent="0.25">
      <c r="A18" s="2" t="s">
        <v>707</v>
      </c>
      <c r="B18" s="5">
        <v>147941</v>
      </c>
      <c r="C18" s="5">
        <v>130323</v>
      </c>
      <c r="D18" s="3" t="s">
        <v>30</v>
      </c>
    </row>
    <row r="19" spans="1:4" x14ac:dyDescent="0.25">
      <c r="A19" s="2" t="s">
        <v>2174</v>
      </c>
      <c r="B19" s="3" t="s">
        <v>30</v>
      </c>
      <c r="C19" s="3" t="s">
        <v>30</v>
      </c>
      <c r="D19" s="3" t="s">
        <v>30</v>
      </c>
    </row>
    <row r="20" spans="1:4" ht="30" x14ac:dyDescent="0.25">
      <c r="A20" s="7" t="s">
        <v>2103</v>
      </c>
      <c r="B20" s="3" t="s">
        <v>30</v>
      </c>
      <c r="C20" s="3" t="s">
        <v>30</v>
      </c>
      <c r="D20" s="3" t="s">
        <v>30</v>
      </c>
    </row>
    <row r="21" spans="1:4" x14ac:dyDescent="0.25">
      <c r="A21" s="2" t="s">
        <v>707</v>
      </c>
      <c r="B21" s="5">
        <v>70387</v>
      </c>
      <c r="C21" s="5">
        <v>63247</v>
      </c>
      <c r="D21" s="3" t="s">
        <v>30</v>
      </c>
    </row>
    <row r="22" spans="1:4" x14ac:dyDescent="0.25">
      <c r="A22" s="2" t="s">
        <v>2175</v>
      </c>
      <c r="B22" s="3" t="s">
        <v>30</v>
      </c>
      <c r="C22" s="3" t="s">
        <v>30</v>
      </c>
      <c r="D22" s="3" t="s">
        <v>30</v>
      </c>
    </row>
    <row r="23" spans="1:4" ht="30" x14ac:dyDescent="0.25">
      <c r="A23" s="7" t="s">
        <v>2103</v>
      </c>
      <c r="B23" s="3" t="s">
        <v>30</v>
      </c>
      <c r="C23" s="3" t="s">
        <v>30</v>
      </c>
      <c r="D23" s="3" t="s">
        <v>30</v>
      </c>
    </row>
    <row r="24" spans="1:4" x14ac:dyDescent="0.25">
      <c r="A24" s="2" t="s">
        <v>707</v>
      </c>
      <c r="B24" s="5">
        <v>85213</v>
      </c>
      <c r="C24" s="5">
        <v>77564</v>
      </c>
      <c r="D24" s="3" t="s">
        <v>30</v>
      </c>
    </row>
    <row r="25" spans="1:4" x14ac:dyDescent="0.25">
      <c r="A25" s="2" t="s">
        <v>2214</v>
      </c>
      <c r="B25" s="3" t="s">
        <v>30</v>
      </c>
      <c r="C25" s="3" t="s">
        <v>30</v>
      </c>
      <c r="D25" s="3" t="s">
        <v>30</v>
      </c>
    </row>
    <row r="26" spans="1:4" ht="30" x14ac:dyDescent="0.25">
      <c r="A26" s="7" t="s">
        <v>2103</v>
      </c>
      <c r="B26" s="3" t="s">
        <v>30</v>
      </c>
      <c r="C26" s="3" t="s">
        <v>30</v>
      </c>
      <c r="D26" s="3" t="s">
        <v>30</v>
      </c>
    </row>
    <row r="27" spans="1:4" x14ac:dyDescent="0.25">
      <c r="A27" s="2" t="s">
        <v>694</v>
      </c>
      <c r="B27" s="5">
        <v>41976</v>
      </c>
      <c r="C27" s="5">
        <v>40656</v>
      </c>
      <c r="D27" s="5">
        <v>39120</v>
      </c>
    </row>
    <row r="28" spans="1:4" x14ac:dyDescent="0.25">
      <c r="A28" s="2" t="s">
        <v>875</v>
      </c>
      <c r="B28" s="5">
        <v>3585</v>
      </c>
      <c r="C28" s="3">
        <v>441</v>
      </c>
      <c r="D28" s="5">
        <v>-1757</v>
      </c>
    </row>
    <row r="29" spans="1:4" x14ac:dyDescent="0.25">
      <c r="A29" s="2" t="s">
        <v>952</v>
      </c>
      <c r="B29" s="5">
        <v>2521</v>
      </c>
      <c r="C29" s="3">
        <v>879</v>
      </c>
      <c r="D29" s="5">
        <v>3293</v>
      </c>
    </row>
    <row r="30" spans="1:4" x14ac:dyDescent="0.25">
      <c r="A30" s="2" t="s">
        <v>707</v>
      </c>
      <c r="B30" s="5">
        <v>48082</v>
      </c>
      <c r="C30" s="5">
        <v>41976</v>
      </c>
      <c r="D30" s="5">
        <v>40656</v>
      </c>
    </row>
    <row r="31" spans="1:4" x14ac:dyDescent="0.25">
      <c r="A31" s="2" t="s">
        <v>2215</v>
      </c>
      <c r="B31" s="3" t="s">
        <v>30</v>
      </c>
      <c r="C31" s="3" t="s">
        <v>30</v>
      </c>
      <c r="D31" s="3" t="s">
        <v>30</v>
      </c>
    </row>
    <row r="32" spans="1:4" ht="30" x14ac:dyDescent="0.25">
      <c r="A32" s="7" t="s">
        <v>2103</v>
      </c>
      <c r="B32" s="3" t="s">
        <v>30</v>
      </c>
      <c r="C32" s="3" t="s">
        <v>30</v>
      </c>
      <c r="D32" s="3" t="s">
        <v>30</v>
      </c>
    </row>
    <row r="33" spans="1:4" x14ac:dyDescent="0.25">
      <c r="A33" s="2" t="s">
        <v>694</v>
      </c>
      <c r="B33" s="5">
        <v>40607</v>
      </c>
      <c r="C33" s="5">
        <v>31377</v>
      </c>
      <c r="D33" s="5">
        <v>20477</v>
      </c>
    </row>
    <row r="34" spans="1:4" x14ac:dyDescent="0.25">
      <c r="A34" s="2" t="s">
        <v>875</v>
      </c>
      <c r="B34" s="3">
        <v>791</v>
      </c>
      <c r="C34" s="5">
        <v>2472</v>
      </c>
      <c r="D34" s="5">
        <v>1243</v>
      </c>
    </row>
    <row r="35" spans="1:4" x14ac:dyDescent="0.25">
      <c r="A35" s="2" t="s">
        <v>952</v>
      </c>
      <c r="B35" s="5">
        <v>1987</v>
      </c>
      <c r="C35" s="5">
        <v>2599</v>
      </c>
      <c r="D35" s="5">
        <v>9514</v>
      </c>
    </row>
    <row r="36" spans="1:4" x14ac:dyDescent="0.25">
      <c r="A36" s="2" t="s">
        <v>48</v>
      </c>
      <c r="B36" s="5">
        <v>4481</v>
      </c>
      <c r="C36" s="5">
        <v>4159</v>
      </c>
      <c r="D36" s="3">
        <v>143</v>
      </c>
    </row>
    <row r="37" spans="1:4" x14ac:dyDescent="0.25">
      <c r="A37" s="2" t="s">
        <v>707</v>
      </c>
      <c r="B37" s="5">
        <v>47866</v>
      </c>
      <c r="C37" s="5">
        <v>40607</v>
      </c>
      <c r="D37" s="5">
        <v>31377</v>
      </c>
    </row>
    <row r="38" spans="1:4" ht="30" x14ac:dyDescent="0.25">
      <c r="A38" s="2" t="s">
        <v>2222</v>
      </c>
      <c r="B38" s="3" t="s">
        <v>30</v>
      </c>
      <c r="C38" s="3" t="s">
        <v>30</v>
      </c>
      <c r="D38" s="3" t="s">
        <v>30</v>
      </c>
    </row>
    <row r="39" spans="1:4" ht="30" x14ac:dyDescent="0.25">
      <c r="A39" s="7" t="s">
        <v>2103</v>
      </c>
      <c r="B39" s="3" t="s">
        <v>30</v>
      </c>
      <c r="C39" s="3" t="s">
        <v>30</v>
      </c>
      <c r="D39" s="3" t="s">
        <v>30</v>
      </c>
    </row>
    <row r="40" spans="1:4" x14ac:dyDescent="0.25">
      <c r="A40" s="2" t="s">
        <v>694</v>
      </c>
      <c r="B40" s="3">
        <v>441</v>
      </c>
      <c r="C40" s="3">
        <v>591</v>
      </c>
      <c r="D40" s="3">
        <v>746</v>
      </c>
    </row>
    <row r="41" spans="1:4" x14ac:dyDescent="0.25">
      <c r="A41" s="2" t="s">
        <v>875</v>
      </c>
      <c r="B41" s="3">
        <v>2</v>
      </c>
      <c r="C41" s="3">
        <v>3</v>
      </c>
      <c r="D41" s="3">
        <v>5</v>
      </c>
    </row>
    <row r="42" spans="1:4" x14ac:dyDescent="0.25">
      <c r="A42" s="2" t="s">
        <v>952</v>
      </c>
      <c r="B42" s="3">
        <v>-121</v>
      </c>
      <c r="C42" s="3">
        <v>-153</v>
      </c>
      <c r="D42" s="3">
        <v>-160</v>
      </c>
    </row>
    <row r="43" spans="1:4" x14ac:dyDescent="0.25">
      <c r="A43" s="2" t="s">
        <v>707</v>
      </c>
      <c r="B43" s="3">
        <v>322</v>
      </c>
      <c r="C43" s="3">
        <v>441</v>
      </c>
      <c r="D43" s="3">
        <v>591</v>
      </c>
    </row>
    <row r="44" spans="1:4" x14ac:dyDescent="0.25">
      <c r="A44" s="2" t="s">
        <v>2231</v>
      </c>
      <c r="B44" s="3" t="s">
        <v>30</v>
      </c>
      <c r="C44" s="3" t="s">
        <v>30</v>
      </c>
      <c r="D44" s="3" t="s">
        <v>30</v>
      </c>
    </row>
    <row r="45" spans="1:4" ht="30" x14ac:dyDescent="0.25">
      <c r="A45" s="7" t="s">
        <v>2103</v>
      </c>
      <c r="B45" s="3" t="s">
        <v>30</v>
      </c>
      <c r="C45" s="3" t="s">
        <v>30</v>
      </c>
      <c r="D45" s="3" t="s">
        <v>30</v>
      </c>
    </row>
    <row r="46" spans="1:4" x14ac:dyDescent="0.25">
      <c r="A46" s="2" t="s">
        <v>694</v>
      </c>
      <c r="B46" s="5">
        <v>41535</v>
      </c>
      <c r="C46" s="5">
        <v>40065</v>
      </c>
      <c r="D46" s="5">
        <v>38374</v>
      </c>
    </row>
    <row r="47" spans="1:4" x14ac:dyDescent="0.25">
      <c r="A47" s="2" t="s">
        <v>875</v>
      </c>
      <c r="B47" s="5">
        <v>3583</v>
      </c>
      <c r="C47" s="3">
        <v>438</v>
      </c>
      <c r="D47" s="5">
        <v>-1762</v>
      </c>
    </row>
    <row r="48" spans="1:4" x14ac:dyDescent="0.25">
      <c r="A48" s="2" t="s">
        <v>952</v>
      </c>
      <c r="B48" s="5">
        <v>2642</v>
      </c>
      <c r="C48" s="5">
        <v>1032</v>
      </c>
      <c r="D48" s="5">
        <v>3453</v>
      </c>
    </row>
    <row r="49" spans="1:4" x14ac:dyDescent="0.25">
      <c r="A49" s="2" t="s">
        <v>707</v>
      </c>
      <c r="B49" s="5">
        <v>47760</v>
      </c>
      <c r="C49" s="5">
        <v>41535</v>
      </c>
      <c r="D49" s="5">
        <v>40065</v>
      </c>
    </row>
    <row r="50" spans="1:4" x14ac:dyDescent="0.25">
      <c r="A50" s="2" t="s">
        <v>2232</v>
      </c>
      <c r="B50" s="3" t="s">
        <v>30</v>
      </c>
      <c r="C50" s="3" t="s">
        <v>30</v>
      </c>
      <c r="D50" s="3" t="s">
        <v>30</v>
      </c>
    </row>
    <row r="51" spans="1:4" ht="30" x14ac:dyDescent="0.25">
      <c r="A51" s="7" t="s">
        <v>2103</v>
      </c>
      <c r="B51" s="3" t="s">
        <v>30</v>
      </c>
      <c r="C51" s="3" t="s">
        <v>30</v>
      </c>
      <c r="D51" s="3" t="s">
        <v>30</v>
      </c>
    </row>
    <row r="52" spans="1:4" x14ac:dyDescent="0.25">
      <c r="A52" s="2" t="s">
        <v>694</v>
      </c>
      <c r="B52" s="5">
        <v>40607</v>
      </c>
      <c r="C52" s="5">
        <v>31377</v>
      </c>
      <c r="D52" s="5">
        <v>20477</v>
      </c>
    </row>
    <row r="53" spans="1:4" x14ac:dyDescent="0.25">
      <c r="A53" s="2" t="s">
        <v>875</v>
      </c>
      <c r="B53" s="3">
        <v>791</v>
      </c>
      <c r="C53" s="5">
        <v>2472</v>
      </c>
      <c r="D53" s="5">
        <v>1243</v>
      </c>
    </row>
    <row r="54" spans="1:4" x14ac:dyDescent="0.25">
      <c r="A54" s="2" t="s">
        <v>952</v>
      </c>
      <c r="B54" s="5">
        <v>1987</v>
      </c>
      <c r="C54" s="5">
        <v>2599</v>
      </c>
      <c r="D54" s="5">
        <v>9514</v>
      </c>
    </row>
    <row r="55" spans="1:4" x14ac:dyDescent="0.25">
      <c r="A55" s="2" t="s">
        <v>48</v>
      </c>
      <c r="B55" s="5">
        <v>4481</v>
      </c>
      <c r="C55" s="5">
        <v>4159</v>
      </c>
      <c r="D55" s="3">
        <v>143</v>
      </c>
    </row>
    <row r="56" spans="1:4" x14ac:dyDescent="0.25">
      <c r="A56" s="2" t="s">
        <v>707</v>
      </c>
      <c r="B56" s="3" t="s">
        <v>2233</v>
      </c>
      <c r="C56" s="3" t="s">
        <v>2234</v>
      </c>
      <c r="D56" s="3" t="s">
        <v>223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38</v>
      </c>
      <c r="B1" s="6" t="s">
        <v>2</v>
      </c>
    </row>
    <row r="2" spans="1:2" x14ac:dyDescent="0.25">
      <c r="A2" s="1" t="s">
        <v>27</v>
      </c>
      <c r="B2" s="6"/>
    </row>
    <row r="3" spans="1:2" x14ac:dyDescent="0.25">
      <c r="A3" s="2" t="s">
        <v>857</v>
      </c>
      <c r="B3" s="3" t="s">
        <v>30</v>
      </c>
    </row>
    <row r="4" spans="1:2" ht="30" x14ac:dyDescent="0.25">
      <c r="A4" s="7" t="s">
        <v>2239</v>
      </c>
      <c r="B4" s="3" t="s">
        <v>30</v>
      </c>
    </row>
    <row r="5" spans="1:2" x14ac:dyDescent="0.25">
      <c r="A5" s="2">
        <v>2015</v>
      </c>
      <c r="B5" s="3" t="s">
        <v>2240</v>
      </c>
    </row>
    <row r="6" spans="1:2" x14ac:dyDescent="0.25">
      <c r="A6" s="2">
        <v>2016</v>
      </c>
      <c r="B6" s="5">
        <v>67792</v>
      </c>
    </row>
    <row r="7" spans="1:2" x14ac:dyDescent="0.25">
      <c r="A7" s="2">
        <v>2017</v>
      </c>
      <c r="B7" s="5">
        <v>67937</v>
      </c>
    </row>
    <row r="8" spans="1:2" x14ac:dyDescent="0.25">
      <c r="A8" s="2">
        <v>2018</v>
      </c>
      <c r="B8" s="5">
        <v>68954</v>
      </c>
    </row>
    <row r="9" spans="1:2" x14ac:dyDescent="0.25">
      <c r="A9" s="2">
        <v>2019</v>
      </c>
      <c r="B9" s="5">
        <v>75396</v>
      </c>
    </row>
    <row r="10" spans="1:2" x14ac:dyDescent="0.25">
      <c r="A10" s="2" t="s">
        <v>998</v>
      </c>
      <c r="B10" s="5">
        <v>398032</v>
      </c>
    </row>
    <row r="11" spans="1:2" x14ac:dyDescent="0.25">
      <c r="A11" s="2" t="s">
        <v>156</v>
      </c>
      <c r="B11" s="5">
        <v>743747</v>
      </c>
    </row>
    <row r="12" spans="1:2" x14ac:dyDescent="0.25">
      <c r="A12" s="2" t="s">
        <v>1556</v>
      </c>
      <c r="B12" s="3" t="s">
        <v>30</v>
      </c>
    </row>
    <row r="13" spans="1:2" ht="30" x14ac:dyDescent="0.25">
      <c r="A13" s="7" t="s">
        <v>2239</v>
      </c>
      <c r="B13" s="3" t="s">
        <v>30</v>
      </c>
    </row>
    <row r="14" spans="1:2" x14ac:dyDescent="0.25">
      <c r="A14" s="2">
        <v>2015</v>
      </c>
      <c r="B14" s="5">
        <v>15910</v>
      </c>
    </row>
    <row r="15" spans="1:2" x14ac:dyDescent="0.25">
      <c r="A15" s="2">
        <v>2016</v>
      </c>
      <c r="B15" s="5">
        <v>16998</v>
      </c>
    </row>
    <row r="16" spans="1:2" x14ac:dyDescent="0.25">
      <c r="A16" s="2">
        <v>2017</v>
      </c>
      <c r="B16" s="5">
        <v>17974</v>
      </c>
    </row>
    <row r="17" spans="1:2" x14ac:dyDescent="0.25">
      <c r="A17" s="2">
        <v>2018</v>
      </c>
      <c r="B17" s="5">
        <v>19071</v>
      </c>
    </row>
    <row r="18" spans="1:2" x14ac:dyDescent="0.25">
      <c r="A18" s="2">
        <v>2019</v>
      </c>
      <c r="B18" s="5">
        <v>20825</v>
      </c>
    </row>
    <row r="19" spans="1:2" x14ac:dyDescent="0.25">
      <c r="A19" s="2" t="s">
        <v>998</v>
      </c>
      <c r="B19" s="5">
        <v>124962</v>
      </c>
    </row>
    <row r="20" spans="1:2" x14ac:dyDescent="0.25">
      <c r="A20" s="2" t="s">
        <v>156</v>
      </c>
      <c r="B20" s="3" t="s">
        <v>2241</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42</v>
      </c>
      <c r="B1" s="6" t="s">
        <v>2</v>
      </c>
      <c r="C1" s="6" t="s">
        <v>28</v>
      </c>
    </row>
    <row r="2" spans="1:3" x14ac:dyDescent="0.25">
      <c r="A2" s="1" t="s">
        <v>27</v>
      </c>
      <c r="B2" s="6"/>
      <c r="C2" s="6"/>
    </row>
    <row r="3" spans="1:3" x14ac:dyDescent="0.25">
      <c r="A3" s="7" t="s">
        <v>2243</v>
      </c>
      <c r="B3" s="3" t="s">
        <v>30</v>
      </c>
      <c r="C3" s="3" t="s">
        <v>30</v>
      </c>
    </row>
    <row r="4" spans="1:3" x14ac:dyDescent="0.25">
      <c r="A4" s="2" t="s">
        <v>1016</v>
      </c>
      <c r="B4" s="3" t="s">
        <v>2244</v>
      </c>
      <c r="C4" s="3" t="s">
        <v>2245</v>
      </c>
    </row>
    <row r="5" spans="1:3" x14ac:dyDescent="0.25">
      <c r="A5" s="2" t="s">
        <v>1017</v>
      </c>
      <c r="B5" s="5">
        <v>-85331</v>
      </c>
      <c r="C5" s="5">
        <v>-69177</v>
      </c>
    </row>
    <row r="6" spans="1:3" x14ac:dyDescent="0.25">
      <c r="A6" s="2" t="s">
        <v>1020</v>
      </c>
      <c r="B6" s="5">
        <v>-78554</v>
      </c>
      <c r="C6" s="5">
        <v>-89630</v>
      </c>
    </row>
    <row r="7" spans="1:3" x14ac:dyDescent="0.25">
      <c r="A7" s="2" t="s">
        <v>1023</v>
      </c>
      <c r="B7" s="5">
        <v>63819</v>
      </c>
      <c r="C7" s="5">
        <v>66021</v>
      </c>
    </row>
    <row r="8" spans="1:3" x14ac:dyDescent="0.25">
      <c r="A8" s="2" t="s">
        <v>1039</v>
      </c>
      <c r="B8" s="5">
        <v>-175645</v>
      </c>
      <c r="C8" s="5">
        <v>-198342</v>
      </c>
    </row>
    <row r="9" spans="1:3" x14ac:dyDescent="0.25">
      <c r="A9" s="2" t="s">
        <v>1017</v>
      </c>
      <c r="B9" s="5">
        <v>85331</v>
      </c>
      <c r="C9" s="5">
        <v>69177</v>
      </c>
    </row>
    <row r="10" spans="1:3" x14ac:dyDescent="0.25">
      <c r="A10" s="2" t="s">
        <v>1042</v>
      </c>
      <c r="B10" s="5">
        <v>61680</v>
      </c>
      <c r="C10" s="5">
        <v>17300</v>
      </c>
    </row>
    <row r="11" spans="1:3" x14ac:dyDescent="0.25">
      <c r="A11" s="2" t="s">
        <v>1043</v>
      </c>
      <c r="B11" s="5">
        <v>-28634</v>
      </c>
      <c r="C11" s="5">
        <v>-111865</v>
      </c>
    </row>
    <row r="12" spans="1:3" ht="30" x14ac:dyDescent="0.25">
      <c r="A12" s="2" t="s">
        <v>1013</v>
      </c>
      <c r="B12" s="3" t="s">
        <v>30</v>
      </c>
      <c r="C12" s="3" t="s">
        <v>30</v>
      </c>
    </row>
    <row r="13" spans="1:3" x14ac:dyDescent="0.25">
      <c r="A13" s="7" t="s">
        <v>2243</v>
      </c>
      <c r="B13" s="3" t="s">
        <v>30</v>
      </c>
      <c r="C13" s="3" t="s">
        <v>30</v>
      </c>
    </row>
    <row r="14" spans="1:3" x14ac:dyDescent="0.25">
      <c r="A14" s="2" t="s">
        <v>1011</v>
      </c>
      <c r="B14" s="5">
        <v>182826</v>
      </c>
      <c r="C14" s="5">
        <v>167150</v>
      </c>
    </row>
    <row r="15" spans="1:3" x14ac:dyDescent="0.25">
      <c r="A15" s="2" t="s">
        <v>1024</v>
      </c>
      <c r="B15" s="5">
        <v>-164730</v>
      </c>
      <c r="C15" s="5">
        <v>-159553</v>
      </c>
    </row>
    <row r="16" spans="1:3" ht="45" x14ac:dyDescent="0.25">
      <c r="A16" s="2" t="s">
        <v>2246</v>
      </c>
      <c r="B16" s="3" t="s">
        <v>30</v>
      </c>
      <c r="C16" s="3" t="s">
        <v>30</v>
      </c>
    </row>
    <row r="17" spans="1:3" x14ac:dyDescent="0.25">
      <c r="A17" s="7" t="s">
        <v>2243</v>
      </c>
      <c r="B17" s="3" t="s">
        <v>30</v>
      </c>
      <c r="C17" s="3" t="s">
        <v>30</v>
      </c>
    </row>
    <row r="18" spans="1:3" x14ac:dyDescent="0.25">
      <c r="A18" s="2" t="s">
        <v>1011</v>
      </c>
      <c r="B18" s="5">
        <v>23182</v>
      </c>
      <c r="C18" s="5">
        <v>27731</v>
      </c>
    </row>
    <row r="19" spans="1:3" ht="45" x14ac:dyDescent="0.25">
      <c r="A19" s="2" t="s">
        <v>2247</v>
      </c>
      <c r="B19" s="3" t="s">
        <v>30</v>
      </c>
      <c r="C19" s="3" t="s">
        <v>30</v>
      </c>
    </row>
    <row r="20" spans="1:3" x14ac:dyDescent="0.25">
      <c r="A20" s="7" t="s">
        <v>2243</v>
      </c>
      <c r="B20" s="3" t="s">
        <v>30</v>
      </c>
      <c r="C20" s="3" t="s">
        <v>30</v>
      </c>
    </row>
    <row r="21" spans="1:3" x14ac:dyDescent="0.25">
      <c r="A21" s="2" t="s">
        <v>1011</v>
      </c>
      <c r="B21" s="5">
        <v>159644</v>
      </c>
      <c r="C21" s="5">
        <v>139419</v>
      </c>
    </row>
    <row r="22" spans="1:3" ht="30" x14ac:dyDescent="0.25">
      <c r="A22" s="2" t="s">
        <v>2248</v>
      </c>
      <c r="B22" s="3" t="s">
        <v>30</v>
      </c>
      <c r="C22" s="3" t="s">
        <v>30</v>
      </c>
    </row>
    <row r="23" spans="1:3" x14ac:dyDescent="0.25">
      <c r="A23" s="7" t="s">
        <v>2243</v>
      </c>
      <c r="B23" s="3" t="s">
        <v>30</v>
      </c>
      <c r="C23" s="3" t="s">
        <v>30</v>
      </c>
    </row>
    <row r="24" spans="1:3" x14ac:dyDescent="0.25">
      <c r="A24" s="2" t="s">
        <v>1024</v>
      </c>
      <c r="B24" s="5">
        <v>-32569</v>
      </c>
      <c r="C24" s="5">
        <v>-37133</v>
      </c>
    </row>
    <row r="25" spans="1:3" ht="45" x14ac:dyDescent="0.25">
      <c r="A25" s="2" t="s">
        <v>2249</v>
      </c>
      <c r="B25" s="3" t="s">
        <v>30</v>
      </c>
      <c r="C25" s="3" t="s">
        <v>30</v>
      </c>
    </row>
    <row r="26" spans="1:3" x14ac:dyDescent="0.25">
      <c r="A26" s="7" t="s">
        <v>2243</v>
      </c>
      <c r="B26" s="3" t="s">
        <v>30</v>
      </c>
      <c r="C26" s="3" t="s">
        <v>30</v>
      </c>
    </row>
    <row r="27" spans="1:3" x14ac:dyDescent="0.25">
      <c r="A27" s="2" t="s">
        <v>1024</v>
      </c>
      <c r="B27" s="5">
        <v>-132161</v>
      </c>
      <c r="C27" s="5">
        <v>-122420</v>
      </c>
    </row>
    <row r="28" spans="1:3" ht="30" x14ac:dyDescent="0.25">
      <c r="A28" s="2" t="s">
        <v>1015</v>
      </c>
      <c r="B28" s="3" t="s">
        <v>30</v>
      </c>
      <c r="C28" s="3" t="s">
        <v>30</v>
      </c>
    </row>
    <row r="29" spans="1:3" x14ac:dyDescent="0.25">
      <c r="A29" s="7" t="s">
        <v>2243</v>
      </c>
      <c r="B29" s="3" t="s">
        <v>30</v>
      </c>
      <c r="C29" s="3" t="s">
        <v>30</v>
      </c>
    </row>
    <row r="30" spans="1:3" x14ac:dyDescent="0.25">
      <c r="A30" s="2" t="s">
        <v>1011</v>
      </c>
      <c r="B30" s="5">
        <v>7052</v>
      </c>
      <c r="C30" s="5">
        <v>7340</v>
      </c>
    </row>
    <row r="31" spans="1:3" x14ac:dyDescent="0.25">
      <c r="A31" s="2" t="s">
        <v>1024</v>
      </c>
      <c r="B31" s="5">
        <v>-9473</v>
      </c>
      <c r="C31" s="5">
        <v>-36092</v>
      </c>
    </row>
    <row r="32" spans="1:3" ht="45" x14ac:dyDescent="0.25">
      <c r="A32" s="2" t="s">
        <v>2250</v>
      </c>
      <c r="B32" s="3" t="s">
        <v>30</v>
      </c>
      <c r="C32" s="3" t="s">
        <v>30</v>
      </c>
    </row>
    <row r="33" spans="1:3" x14ac:dyDescent="0.25">
      <c r="A33" s="7" t="s">
        <v>2243</v>
      </c>
      <c r="B33" s="3" t="s">
        <v>30</v>
      </c>
      <c r="C33" s="3" t="s">
        <v>30</v>
      </c>
    </row>
    <row r="34" spans="1:3" x14ac:dyDescent="0.25">
      <c r="A34" s="2" t="s">
        <v>1011</v>
      </c>
      <c r="B34" s="5">
        <v>7052</v>
      </c>
      <c r="C34" s="5">
        <v>7340</v>
      </c>
    </row>
    <row r="35" spans="1:3" ht="45" x14ac:dyDescent="0.25">
      <c r="A35" s="2" t="s">
        <v>2251</v>
      </c>
      <c r="B35" s="3" t="s">
        <v>30</v>
      </c>
      <c r="C35" s="3" t="s">
        <v>30</v>
      </c>
    </row>
    <row r="36" spans="1:3" x14ac:dyDescent="0.25">
      <c r="A36" s="7" t="s">
        <v>2243</v>
      </c>
      <c r="B36" s="3" t="s">
        <v>30</v>
      </c>
      <c r="C36" s="3" t="s">
        <v>30</v>
      </c>
    </row>
    <row r="37" spans="1:3" x14ac:dyDescent="0.25">
      <c r="A37" s="2" t="s">
        <v>1011</v>
      </c>
      <c r="B37" s="3" t="s">
        <v>84</v>
      </c>
      <c r="C37" s="3" t="s">
        <v>84</v>
      </c>
    </row>
    <row r="38" spans="1:3" ht="30" x14ac:dyDescent="0.25">
      <c r="A38" s="2" t="s">
        <v>2252</v>
      </c>
      <c r="B38" s="3" t="s">
        <v>30</v>
      </c>
      <c r="C38" s="3" t="s">
        <v>30</v>
      </c>
    </row>
    <row r="39" spans="1:3" x14ac:dyDescent="0.25">
      <c r="A39" s="7" t="s">
        <v>2243</v>
      </c>
      <c r="B39" s="3" t="s">
        <v>30</v>
      </c>
      <c r="C39" s="3" t="s">
        <v>30</v>
      </c>
    </row>
    <row r="40" spans="1:3" x14ac:dyDescent="0.25">
      <c r="A40" s="2" t="s">
        <v>1024</v>
      </c>
      <c r="B40" s="5">
        <v>-9468</v>
      </c>
      <c r="C40" s="5">
        <v>-36087</v>
      </c>
    </row>
    <row r="41" spans="1:3" ht="30" x14ac:dyDescent="0.25">
      <c r="A41" s="2" t="s">
        <v>2253</v>
      </c>
      <c r="B41" s="3" t="s">
        <v>30</v>
      </c>
      <c r="C41" s="3" t="s">
        <v>30</v>
      </c>
    </row>
    <row r="42" spans="1:3" x14ac:dyDescent="0.25">
      <c r="A42" s="7" t="s">
        <v>2243</v>
      </c>
      <c r="B42" s="3" t="s">
        <v>30</v>
      </c>
      <c r="C42" s="3" t="s">
        <v>30</v>
      </c>
    </row>
    <row r="43" spans="1:3" x14ac:dyDescent="0.25">
      <c r="A43" s="2" t="s">
        <v>1024</v>
      </c>
      <c r="B43" s="3">
        <v>-5</v>
      </c>
      <c r="C43" s="3">
        <v>-5</v>
      </c>
    </row>
    <row r="44" spans="1:3" ht="45" x14ac:dyDescent="0.25">
      <c r="A44" s="2" t="s">
        <v>2254</v>
      </c>
      <c r="B44" s="3" t="s">
        <v>30</v>
      </c>
      <c r="C44" s="3" t="s">
        <v>30</v>
      </c>
    </row>
    <row r="45" spans="1:3" x14ac:dyDescent="0.25">
      <c r="A45" s="7" t="s">
        <v>2243</v>
      </c>
      <c r="B45" s="3" t="s">
        <v>30</v>
      </c>
      <c r="C45" s="3" t="s">
        <v>30</v>
      </c>
    </row>
    <row r="46" spans="1:3" x14ac:dyDescent="0.25">
      <c r="A46" s="2" t="s">
        <v>1011</v>
      </c>
      <c r="B46" s="5">
        <v>37826</v>
      </c>
      <c r="C46" s="5">
        <v>50338</v>
      </c>
    </row>
    <row r="47" spans="1:3" x14ac:dyDescent="0.25">
      <c r="A47" s="2" t="s">
        <v>1024</v>
      </c>
      <c r="B47" s="5">
        <v>-1442</v>
      </c>
      <c r="C47" s="5">
        <v>-2697</v>
      </c>
    </row>
    <row r="48" spans="1:3" ht="60" x14ac:dyDescent="0.25">
      <c r="A48" s="2" t="s">
        <v>2255</v>
      </c>
      <c r="B48" s="3" t="s">
        <v>30</v>
      </c>
      <c r="C48" s="3" t="s">
        <v>30</v>
      </c>
    </row>
    <row r="49" spans="1:3" x14ac:dyDescent="0.25">
      <c r="A49" s="7" t="s">
        <v>2243</v>
      </c>
      <c r="B49" s="3" t="s">
        <v>30</v>
      </c>
      <c r="C49" s="3" t="s">
        <v>30</v>
      </c>
    </row>
    <row r="50" spans="1:3" x14ac:dyDescent="0.25">
      <c r="A50" s="2" t="s">
        <v>1011</v>
      </c>
      <c r="B50" s="5">
        <v>1254</v>
      </c>
      <c r="C50" s="5">
        <v>10769</v>
      </c>
    </row>
    <row r="51" spans="1:3" ht="60" x14ac:dyDescent="0.25">
      <c r="A51" s="2" t="s">
        <v>2256</v>
      </c>
      <c r="B51" s="3" t="s">
        <v>30</v>
      </c>
      <c r="C51" s="3" t="s">
        <v>30</v>
      </c>
    </row>
    <row r="52" spans="1:3" x14ac:dyDescent="0.25">
      <c r="A52" s="7" t="s">
        <v>2243</v>
      </c>
      <c r="B52" s="3" t="s">
        <v>30</v>
      </c>
      <c r="C52" s="3" t="s">
        <v>30</v>
      </c>
    </row>
    <row r="53" spans="1:3" x14ac:dyDescent="0.25">
      <c r="A53" s="2" t="s">
        <v>1011</v>
      </c>
      <c r="B53" s="5">
        <v>36572</v>
      </c>
      <c r="C53" s="5">
        <v>39569</v>
      </c>
    </row>
    <row r="54" spans="1:3" ht="60" x14ac:dyDescent="0.25">
      <c r="A54" s="2" t="s">
        <v>2257</v>
      </c>
      <c r="B54" s="3" t="s">
        <v>30</v>
      </c>
      <c r="C54" s="3" t="s">
        <v>30</v>
      </c>
    </row>
    <row r="55" spans="1:3" x14ac:dyDescent="0.25">
      <c r="A55" s="7" t="s">
        <v>2243</v>
      </c>
      <c r="B55" s="3" t="s">
        <v>30</v>
      </c>
      <c r="C55" s="3" t="s">
        <v>30</v>
      </c>
    </row>
    <row r="56" spans="1:3" x14ac:dyDescent="0.25">
      <c r="A56" s="2" t="s">
        <v>1024</v>
      </c>
      <c r="B56" s="5">
        <v>-1442</v>
      </c>
      <c r="C56" s="5">
        <v>-2554</v>
      </c>
    </row>
    <row r="57" spans="1:3" ht="60" x14ac:dyDescent="0.25">
      <c r="A57" s="2" t="s">
        <v>2258</v>
      </c>
      <c r="B57" s="3" t="s">
        <v>30</v>
      </c>
      <c r="C57" s="3" t="s">
        <v>30</v>
      </c>
    </row>
    <row r="58" spans="1:3" x14ac:dyDescent="0.25">
      <c r="A58" s="7" t="s">
        <v>2243</v>
      </c>
      <c r="B58" s="3" t="s">
        <v>30</v>
      </c>
      <c r="C58" s="3" t="s">
        <v>30</v>
      </c>
    </row>
    <row r="59" spans="1:3" x14ac:dyDescent="0.25">
      <c r="A59" s="2" t="s">
        <v>1024</v>
      </c>
      <c r="B59" s="3" t="s">
        <v>30</v>
      </c>
      <c r="C59" s="3" t="s">
        <v>2259</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60</v>
      </c>
      <c r="B1" s="6" t="s">
        <v>2</v>
      </c>
      <c r="C1" s="6" t="s">
        <v>28</v>
      </c>
    </row>
    <row r="2" spans="1:3" x14ac:dyDescent="0.25">
      <c r="A2" s="1" t="s">
        <v>27</v>
      </c>
      <c r="B2" s="6"/>
      <c r="C2" s="6"/>
    </row>
    <row r="3" spans="1:3" ht="30" x14ac:dyDescent="0.25">
      <c r="A3" s="2" t="s">
        <v>1014</v>
      </c>
      <c r="B3" s="3" t="s">
        <v>30</v>
      </c>
      <c r="C3" s="3" t="s">
        <v>30</v>
      </c>
    </row>
    <row r="4" spans="1:3" ht="30" x14ac:dyDescent="0.25">
      <c r="A4" s="7" t="s">
        <v>2261</v>
      </c>
      <c r="B4" s="3" t="s">
        <v>30</v>
      </c>
      <c r="C4" s="3" t="s">
        <v>30</v>
      </c>
    </row>
    <row r="5" spans="1:3" ht="30" x14ac:dyDescent="0.25">
      <c r="A5" s="2" t="s">
        <v>2262</v>
      </c>
      <c r="B5" s="3" t="s">
        <v>2263</v>
      </c>
      <c r="C5" s="3" t="s">
        <v>2264</v>
      </c>
    </row>
    <row r="6" spans="1:3" ht="45" x14ac:dyDescent="0.25">
      <c r="A6" s="2" t="s">
        <v>2265</v>
      </c>
      <c r="B6" s="3" t="s">
        <v>30</v>
      </c>
      <c r="C6" s="3" t="s">
        <v>30</v>
      </c>
    </row>
    <row r="7" spans="1:3" ht="30" x14ac:dyDescent="0.25">
      <c r="A7" s="7" t="s">
        <v>2261</v>
      </c>
      <c r="B7" s="3" t="s">
        <v>30</v>
      </c>
      <c r="C7" s="3" t="s">
        <v>30</v>
      </c>
    </row>
    <row r="8" spans="1:3" ht="30" x14ac:dyDescent="0.25">
      <c r="A8" s="2" t="s">
        <v>2262</v>
      </c>
      <c r="B8" s="5">
        <v>15135193</v>
      </c>
      <c r="C8" s="5">
        <v>12689774</v>
      </c>
    </row>
    <row r="9" spans="1:3" ht="45" x14ac:dyDescent="0.25">
      <c r="A9" s="2" t="s">
        <v>2266</v>
      </c>
      <c r="B9" s="3" t="s">
        <v>30</v>
      </c>
      <c r="C9" s="3" t="s">
        <v>30</v>
      </c>
    </row>
    <row r="10" spans="1:3" ht="30" x14ac:dyDescent="0.25">
      <c r="A10" s="7" t="s">
        <v>2261</v>
      </c>
      <c r="B10" s="3" t="s">
        <v>30</v>
      </c>
      <c r="C10" s="3" t="s">
        <v>30</v>
      </c>
    </row>
    <row r="11" spans="1:3" ht="30" x14ac:dyDescent="0.25">
      <c r="A11" s="2" t="s">
        <v>2262</v>
      </c>
      <c r="B11" s="5">
        <v>1965611</v>
      </c>
      <c r="C11" s="5">
        <v>2104048</v>
      </c>
    </row>
    <row r="12" spans="1:3" ht="45" x14ac:dyDescent="0.25">
      <c r="A12" s="2" t="s">
        <v>2267</v>
      </c>
      <c r="B12" s="3" t="s">
        <v>30</v>
      </c>
      <c r="C12" s="3" t="s">
        <v>30</v>
      </c>
    </row>
    <row r="13" spans="1:3" ht="30" x14ac:dyDescent="0.25">
      <c r="A13" s="7" t="s">
        <v>2261</v>
      </c>
      <c r="B13" s="3" t="s">
        <v>30</v>
      </c>
      <c r="C13" s="3" t="s">
        <v>30</v>
      </c>
    </row>
    <row r="14" spans="1:3" ht="30" x14ac:dyDescent="0.25">
      <c r="A14" s="2" t="s">
        <v>2262</v>
      </c>
      <c r="B14" s="5">
        <v>151704</v>
      </c>
      <c r="C14" s="5">
        <v>235219</v>
      </c>
    </row>
    <row r="15" spans="1:3" ht="60" x14ac:dyDescent="0.25">
      <c r="A15" s="2" t="s">
        <v>2268</v>
      </c>
      <c r="B15" s="3" t="s">
        <v>30</v>
      </c>
      <c r="C15" s="3" t="s">
        <v>30</v>
      </c>
    </row>
    <row r="16" spans="1:3" ht="30" x14ac:dyDescent="0.25">
      <c r="A16" s="7" t="s">
        <v>2261</v>
      </c>
      <c r="B16" s="3" t="s">
        <v>30</v>
      </c>
      <c r="C16" s="3" t="s">
        <v>30</v>
      </c>
    </row>
    <row r="17" spans="1:3" ht="30" x14ac:dyDescent="0.25">
      <c r="A17" s="2" t="s">
        <v>2262</v>
      </c>
      <c r="B17" s="3" t="s">
        <v>2269</v>
      </c>
      <c r="C17" s="3" t="s">
        <v>227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6.140625" customWidth="1"/>
    <col min="4" max="4" width="36.5703125" customWidth="1"/>
    <col min="5" max="5" width="31.5703125" customWidth="1"/>
    <col min="6" max="6" width="7.42578125" customWidth="1"/>
    <col min="7" max="7" width="6.140625" customWidth="1"/>
    <col min="8" max="8" width="36.5703125" customWidth="1"/>
    <col min="9" max="9" width="31.5703125" customWidth="1"/>
    <col min="10" max="10" width="7.42578125" customWidth="1"/>
    <col min="11" max="11" width="6.140625" customWidth="1"/>
    <col min="12" max="12" width="36.5703125" customWidth="1"/>
    <col min="13" max="13" width="22.85546875" customWidth="1"/>
    <col min="14" max="14" width="7.42578125" customWidth="1"/>
    <col min="15" max="15" width="6.140625" customWidth="1"/>
    <col min="16" max="16" width="36.5703125" customWidth="1"/>
    <col min="17" max="17" width="31.5703125" customWidth="1"/>
    <col min="18" max="18" width="7.42578125" customWidth="1"/>
  </cols>
  <sheetData>
    <row r="1" spans="1:18" ht="15" customHeight="1" x14ac:dyDescent="0.25">
      <c r="A1" s="6" t="s">
        <v>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45</v>
      </c>
      <c r="B3" s="33" t="s">
        <v>30</v>
      </c>
      <c r="C3" s="33"/>
      <c r="D3" s="33"/>
      <c r="E3" s="33"/>
      <c r="F3" s="33"/>
      <c r="G3" s="33"/>
      <c r="H3" s="33"/>
      <c r="I3" s="33"/>
      <c r="J3" s="33"/>
      <c r="K3" s="33"/>
      <c r="L3" s="33"/>
      <c r="M3" s="33"/>
      <c r="N3" s="33"/>
      <c r="O3" s="33"/>
      <c r="P3" s="33"/>
      <c r="Q3" s="33"/>
      <c r="R3" s="33"/>
    </row>
    <row r="4" spans="1:18" x14ac:dyDescent="0.25">
      <c r="A4" s="10"/>
      <c r="B4" s="34" t="s">
        <v>340</v>
      </c>
      <c r="C4" s="34"/>
      <c r="D4" s="34"/>
      <c r="E4" s="34"/>
      <c r="F4" s="34"/>
      <c r="G4" s="34"/>
      <c r="H4" s="34"/>
      <c r="I4" s="34"/>
      <c r="J4" s="34"/>
      <c r="K4" s="34"/>
      <c r="L4" s="34"/>
      <c r="M4" s="34"/>
      <c r="N4" s="34"/>
      <c r="O4" s="34"/>
      <c r="P4" s="34"/>
      <c r="Q4" s="34"/>
      <c r="R4" s="34"/>
    </row>
    <row r="5" spans="1:18" x14ac:dyDescent="0.25">
      <c r="A5" s="10"/>
      <c r="B5" s="35" t="s">
        <v>341</v>
      </c>
      <c r="C5" s="35"/>
      <c r="D5" s="35"/>
      <c r="E5" s="35"/>
      <c r="F5" s="35"/>
      <c r="G5" s="35"/>
      <c r="H5" s="35"/>
      <c r="I5" s="35"/>
      <c r="J5" s="35"/>
      <c r="K5" s="35"/>
      <c r="L5" s="35"/>
      <c r="M5" s="35"/>
      <c r="N5" s="35"/>
      <c r="O5" s="35"/>
      <c r="P5" s="35"/>
      <c r="Q5" s="35"/>
      <c r="R5" s="35"/>
    </row>
    <row r="6" spans="1:18" x14ac:dyDescent="0.25">
      <c r="A6" s="10"/>
      <c r="B6" s="38"/>
      <c r="C6" s="38"/>
      <c r="D6" s="38"/>
      <c r="E6" s="38"/>
      <c r="F6" s="38"/>
      <c r="G6" s="38"/>
      <c r="H6" s="38"/>
      <c r="I6" s="38"/>
      <c r="J6" s="38"/>
      <c r="K6" s="38"/>
      <c r="L6" s="38"/>
      <c r="M6" s="38"/>
      <c r="N6" s="38"/>
      <c r="O6" s="38"/>
      <c r="P6" s="38"/>
      <c r="Q6" s="38"/>
      <c r="R6" s="38"/>
    </row>
    <row r="7" spans="1:18" x14ac:dyDescent="0.25">
      <c r="A7" s="10"/>
      <c r="B7" s="3"/>
      <c r="C7" s="3"/>
      <c r="D7" s="3"/>
      <c r="E7" s="3"/>
      <c r="F7" s="3"/>
      <c r="G7" s="3"/>
      <c r="H7" s="3"/>
      <c r="I7" s="3"/>
      <c r="J7" s="3"/>
      <c r="K7" s="3"/>
      <c r="L7" s="3"/>
      <c r="M7" s="3"/>
      <c r="N7" s="3"/>
      <c r="O7" s="3"/>
      <c r="P7" s="3"/>
      <c r="Q7" s="3"/>
      <c r="R7" s="3"/>
    </row>
    <row r="8" spans="1:18" ht="15.75" thickBot="1" x14ac:dyDescent="0.3">
      <c r="A8" s="10"/>
      <c r="B8" s="13"/>
      <c r="C8" s="13" t="s">
        <v>277</v>
      </c>
      <c r="D8" s="30" t="s">
        <v>278</v>
      </c>
      <c r="E8" s="30"/>
      <c r="F8" s="30"/>
      <c r="G8" s="30"/>
      <c r="H8" s="30"/>
      <c r="I8" s="30"/>
      <c r="J8" s="30"/>
      <c r="K8" s="30"/>
      <c r="L8" s="30"/>
      <c r="M8" s="30"/>
      <c r="N8" s="30"/>
      <c r="O8" s="30"/>
      <c r="P8" s="30"/>
      <c r="Q8" s="30"/>
      <c r="R8" s="13"/>
    </row>
    <row r="9" spans="1:18" ht="15.75" thickBot="1" x14ac:dyDescent="0.3">
      <c r="A9" s="10"/>
      <c r="B9" s="13"/>
      <c r="C9" s="13" t="s">
        <v>277</v>
      </c>
      <c r="D9" s="31" t="s">
        <v>342</v>
      </c>
      <c r="E9" s="31"/>
      <c r="F9" s="31"/>
      <c r="G9" s="31"/>
      <c r="H9" s="31"/>
      <c r="I9" s="31"/>
      <c r="J9" s="31"/>
      <c r="K9" s="31"/>
      <c r="L9" s="31"/>
      <c r="M9" s="31"/>
      <c r="N9" s="31"/>
      <c r="O9" s="31"/>
      <c r="P9" s="31"/>
      <c r="Q9" s="31"/>
      <c r="R9" s="13"/>
    </row>
    <row r="10" spans="1:18" x14ac:dyDescent="0.25">
      <c r="A10" s="10"/>
      <c r="B10" s="44"/>
      <c r="C10" s="44" t="s">
        <v>277</v>
      </c>
      <c r="D10" s="46" t="s">
        <v>343</v>
      </c>
      <c r="E10" s="46"/>
      <c r="F10" s="47"/>
      <c r="G10" s="47" t="s">
        <v>277</v>
      </c>
      <c r="H10" s="46" t="s">
        <v>344</v>
      </c>
      <c r="I10" s="46"/>
      <c r="J10" s="47"/>
      <c r="K10" s="47" t="s">
        <v>277</v>
      </c>
      <c r="L10" s="46" t="s">
        <v>344</v>
      </c>
      <c r="M10" s="46"/>
      <c r="N10" s="47"/>
      <c r="O10" s="47" t="s">
        <v>277</v>
      </c>
      <c r="P10" s="46" t="s">
        <v>348</v>
      </c>
      <c r="Q10" s="46"/>
      <c r="R10" s="44"/>
    </row>
    <row r="11" spans="1:18" x14ac:dyDescent="0.25">
      <c r="A11" s="10"/>
      <c r="B11" s="44"/>
      <c r="C11" s="44"/>
      <c r="D11" s="45"/>
      <c r="E11" s="45"/>
      <c r="F11" s="44"/>
      <c r="G11" s="44"/>
      <c r="H11" s="45" t="s">
        <v>345</v>
      </c>
      <c r="I11" s="45"/>
      <c r="J11" s="44"/>
      <c r="K11" s="44"/>
      <c r="L11" s="45" t="s">
        <v>345</v>
      </c>
      <c r="M11" s="45"/>
      <c r="N11" s="44"/>
      <c r="O11" s="44"/>
      <c r="P11" s="45" t="s">
        <v>349</v>
      </c>
      <c r="Q11" s="45"/>
      <c r="R11" s="44"/>
    </row>
    <row r="12" spans="1:18" ht="15.75" thickBot="1" x14ac:dyDescent="0.3">
      <c r="A12" s="10"/>
      <c r="B12" s="44"/>
      <c r="C12" s="44"/>
      <c r="D12" s="30"/>
      <c r="E12" s="30"/>
      <c r="F12" s="44"/>
      <c r="G12" s="44"/>
      <c r="H12" s="30" t="s">
        <v>346</v>
      </c>
      <c r="I12" s="30"/>
      <c r="J12" s="44"/>
      <c r="K12" s="44"/>
      <c r="L12" s="30" t="s">
        <v>347</v>
      </c>
      <c r="M12" s="30"/>
      <c r="N12" s="44"/>
      <c r="O12" s="44"/>
      <c r="P12" s="30"/>
      <c r="Q12" s="30"/>
      <c r="R12" s="44"/>
    </row>
    <row r="13" spans="1:18" x14ac:dyDescent="0.25">
      <c r="A13" s="10"/>
      <c r="B13" s="39" t="s">
        <v>350</v>
      </c>
      <c r="C13" s="18" t="s">
        <v>277</v>
      </c>
      <c r="D13" s="17"/>
      <c r="E13" s="17"/>
      <c r="F13" s="17"/>
      <c r="G13" s="18" t="s">
        <v>277</v>
      </c>
      <c r="H13" s="17"/>
      <c r="I13" s="17"/>
      <c r="J13" s="17"/>
      <c r="K13" s="18" t="s">
        <v>277</v>
      </c>
      <c r="L13" s="17"/>
      <c r="M13" s="17"/>
      <c r="N13" s="17"/>
      <c r="O13" s="18" t="s">
        <v>277</v>
      </c>
      <c r="P13" s="17"/>
      <c r="Q13" s="17"/>
      <c r="R13" s="17"/>
    </row>
    <row r="14" spans="1:18" x14ac:dyDescent="0.25">
      <c r="A14" s="10"/>
      <c r="B14" s="40" t="s">
        <v>351</v>
      </c>
      <c r="C14" s="13" t="s">
        <v>277</v>
      </c>
      <c r="D14" s="9"/>
      <c r="E14" s="23">
        <v>4350942</v>
      </c>
      <c r="F14" s="24" t="s">
        <v>277</v>
      </c>
      <c r="G14" s="13" t="s">
        <v>277</v>
      </c>
      <c r="H14" s="9"/>
      <c r="I14" s="23">
        <v>211070</v>
      </c>
      <c r="J14" s="24" t="s">
        <v>277</v>
      </c>
      <c r="K14" s="13" t="s">
        <v>277</v>
      </c>
      <c r="L14" s="9"/>
      <c r="M14" s="23">
        <v>8866</v>
      </c>
      <c r="N14" s="24" t="s">
        <v>277</v>
      </c>
      <c r="O14" s="13" t="s">
        <v>277</v>
      </c>
      <c r="P14" s="9"/>
      <c r="Q14" s="23">
        <v>4553146</v>
      </c>
      <c r="R14" s="24" t="s">
        <v>277</v>
      </c>
    </row>
    <row r="15" spans="1:18" x14ac:dyDescent="0.25">
      <c r="A15" s="10"/>
      <c r="B15" s="41" t="s">
        <v>352</v>
      </c>
      <c r="C15" s="18" t="s">
        <v>277</v>
      </c>
      <c r="D15" s="19"/>
      <c r="E15" s="20">
        <v>599371</v>
      </c>
      <c r="F15" s="21" t="s">
        <v>277</v>
      </c>
      <c r="G15" s="18" t="s">
        <v>277</v>
      </c>
      <c r="H15" s="19"/>
      <c r="I15" s="20">
        <v>804405</v>
      </c>
      <c r="J15" s="21" t="s">
        <v>277</v>
      </c>
      <c r="K15" s="18" t="s">
        <v>277</v>
      </c>
      <c r="L15" s="19"/>
      <c r="M15" s="20">
        <v>2593</v>
      </c>
      <c r="N15" s="21" t="s">
        <v>277</v>
      </c>
      <c r="O15" s="18" t="s">
        <v>277</v>
      </c>
      <c r="P15" s="19"/>
      <c r="Q15" s="20">
        <v>1401183</v>
      </c>
      <c r="R15" s="21" t="s">
        <v>277</v>
      </c>
    </row>
    <row r="16" spans="1:18" ht="15.75" thickBot="1" x14ac:dyDescent="0.3">
      <c r="A16" s="10"/>
      <c r="B16" s="40" t="s">
        <v>48</v>
      </c>
      <c r="C16" s="13" t="s">
        <v>277</v>
      </c>
      <c r="D16" s="9"/>
      <c r="E16" s="23">
        <v>537272</v>
      </c>
      <c r="F16" s="24" t="s">
        <v>277</v>
      </c>
      <c r="G16" s="13" t="s">
        <v>277</v>
      </c>
      <c r="H16" s="9"/>
      <c r="I16" s="23">
        <v>31416</v>
      </c>
      <c r="J16" s="24" t="s">
        <v>277</v>
      </c>
      <c r="K16" s="13" t="s">
        <v>277</v>
      </c>
      <c r="L16" s="9"/>
      <c r="M16" s="25">
        <v>2</v>
      </c>
      <c r="N16" s="24" t="s">
        <v>277</v>
      </c>
      <c r="O16" s="13" t="s">
        <v>277</v>
      </c>
      <c r="P16" s="9"/>
      <c r="Q16" s="23">
        <v>568686</v>
      </c>
      <c r="R16" s="24" t="s">
        <v>277</v>
      </c>
    </row>
    <row r="17" spans="1:18" x14ac:dyDescent="0.25">
      <c r="A17" s="10"/>
      <c r="B17" s="27"/>
      <c r="C17" s="27" t="s">
        <v>277</v>
      </c>
      <c r="D17" s="28"/>
      <c r="E17" s="28"/>
      <c r="F17" s="27"/>
      <c r="G17" s="27" t="s">
        <v>277</v>
      </c>
      <c r="H17" s="28"/>
      <c r="I17" s="28"/>
      <c r="J17" s="27"/>
      <c r="K17" s="27" t="s">
        <v>277</v>
      </c>
      <c r="L17" s="28"/>
      <c r="M17" s="28"/>
      <c r="N17" s="27"/>
      <c r="O17" s="27" t="s">
        <v>277</v>
      </c>
      <c r="P17" s="28"/>
      <c r="Q17" s="28"/>
      <c r="R17" s="27"/>
    </row>
    <row r="18" spans="1:18" ht="15.75" thickBot="1" x14ac:dyDescent="0.3">
      <c r="A18" s="10"/>
      <c r="B18" s="42" t="s">
        <v>156</v>
      </c>
      <c r="C18" s="18" t="s">
        <v>277</v>
      </c>
      <c r="D18" s="19"/>
      <c r="E18" s="20">
        <v>5487585</v>
      </c>
      <c r="F18" s="21" t="s">
        <v>277</v>
      </c>
      <c r="G18" s="18" t="s">
        <v>277</v>
      </c>
      <c r="H18" s="19"/>
      <c r="I18" s="20">
        <v>1046891</v>
      </c>
      <c r="J18" s="21" t="s">
        <v>277</v>
      </c>
      <c r="K18" s="18" t="s">
        <v>277</v>
      </c>
      <c r="L18" s="19"/>
      <c r="M18" s="20">
        <v>11461</v>
      </c>
      <c r="N18" s="21" t="s">
        <v>277</v>
      </c>
      <c r="O18" s="18" t="s">
        <v>277</v>
      </c>
      <c r="P18" s="19"/>
      <c r="Q18" s="20">
        <v>6523015</v>
      </c>
      <c r="R18" s="21" t="s">
        <v>277</v>
      </c>
    </row>
    <row r="19" spans="1:18" ht="15.75" thickTop="1" x14ac:dyDescent="0.25">
      <c r="A19" s="10"/>
      <c r="B19" s="27"/>
      <c r="C19" s="27" t="s">
        <v>277</v>
      </c>
      <c r="D19" s="29"/>
      <c r="E19" s="29"/>
      <c r="F19" s="27"/>
      <c r="G19" s="27" t="s">
        <v>277</v>
      </c>
      <c r="H19" s="29"/>
      <c r="I19" s="29"/>
      <c r="J19" s="27"/>
      <c r="K19" s="27" t="s">
        <v>277</v>
      </c>
      <c r="L19" s="29"/>
      <c r="M19" s="29"/>
      <c r="N19" s="27"/>
      <c r="O19" s="27" t="s">
        <v>277</v>
      </c>
      <c r="P19" s="29"/>
      <c r="Q19" s="29"/>
      <c r="R19" s="27"/>
    </row>
    <row r="20" spans="1:18" ht="25.5" x14ac:dyDescent="0.25">
      <c r="A20" s="10"/>
      <c r="B20" s="43" t="s">
        <v>353</v>
      </c>
      <c r="C20" s="13" t="s">
        <v>277</v>
      </c>
      <c r="D20" s="3"/>
      <c r="E20" s="3"/>
      <c r="F20" s="3"/>
      <c r="G20" s="13" t="s">
        <v>277</v>
      </c>
      <c r="H20" s="3"/>
      <c r="I20" s="3"/>
      <c r="J20" s="3"/>
      <c r="K20" s="13" t="s">
        <v>277</v>
      </c>
      <c r="L20" s="3"/>
      <c r="M20" s="3"/>
      <c r="N20" s="3"/>
      <c r="O20" s="13" t="s">
        <v>277</v>
      </c>
      <c r="P20" s="3"/>
      <c r="Q20" s="3"/>
      <c r="R20" s="3"/>
    </row>
    <row r="21" spans="1:18" x14ac:dyDescent="0.25">
      <c r="A21" s="10"/>
      <c r="B21" s="41" t="s">
        <v>351</v>
      </c>
      <c r="C21" s="18" t="s">
        <v>277</v>
      </c>
      <c r="D21" s="19"/>
      <c r="E21" s="20">
        <v>20148</v>
      </c>
      <c r="F21" s="21" t="s">
        <v>277</v>
      </c>
      <c r="G21" s="18" t="s">
        <v>277</v>
      </c>
      <c r="H21" s="17"/>
      <c r="I21" s="17"/>
      <c r="J21" s="17"/>
      <c r="K21" s="18" t="s">
        <v>277</v>
      </c>
      <c r="L21" s="17"/>
      <c r="M21" s="17"/>
      <c r="N21" s="17"/>
      <c r="O21" s="18" t="s">
        <v>277</v>
      </c>
      <c r="P21" s="17"/>
      <c r="Q21" s="17"/>
      <c r="R21" s="17"/>
    </row>
    <row r="22" spans="1:18" ht="15.75" thickBot="1" x14ac:dyDescent="0.3">
      <c r="A22" s="10"/>
      <c r="B22" s="40" t="s">
        <v>352</v>
      </c>
      <c r="C22" s="13" t="s">
        <v>277</v>
      </c>
      <c r="D22" s="9"/>
      <c r="E22" s="23">
        <v>79082</v>
      </c>
      <c r="F22" s="24" t="s">
        <v>277</v>
      </c>
      <c r="G22" s="13" t="s">
        <v>277</v>
      </c>
      <c r="H22" s="3"/>
      <c r="I22" s="3"/>
      <c r="J22" s="3"/>
      <c r="K22" s="13" t="s">
        <v>277</v>
      </c>
      <c r="L22" s="3"/>
      <c r="M22" s="3"/>
      <c r="N22" s="3"/>
      <c r="O22" s="13" t="s">
        <v>277</v>
      </c>
      <c r="P22" s="3"/>
      <c r="Q22" s="3"/>
      <c r="R22" s="3"/>
    </row>
    <row r="23" spans="1:18" x14ac:dyDescent="0.25">
      <c r="A23" s="10"/>
      <c r="B23" s="27"/>
      <c r="C23" s="27" t="s">
        <v>277</v>
      </c>
      <c r="D23" s="28"/>
      <c r="E23" s="28"/>
      <c r="F23" s="27"/>
      <c r="G23" s="27" t="s">
        <v>277</v>
      </c>
      <c r="H23" s="27"/>
      <c r="I23" s="27"/>
      <c r="J23" s="27"/>
      <c r="K23" s="27" t="s">
        <v>277</v>
      </c>
      <c r="L23" s="27"/>
      <c r="M23" s="27"/>
      <c r="N23" s="27"/>
      <c r="O23" s="27" t="s">
        <v>277</v>
      </c>
      <c r="P23" s="27"/>
      <c r="Q23" s="27"/>
      <c r="R23" s="27"/>
    </row>
    <row r="24" spans="1:18" ht="15.75" thickBot="1" x14ac:dyDescent="0.3">
      <c r="A24" s="10"/>
      <c r="B24" s="42" t="s">
        <v>156</v>
      </c>
      <c r="C24" s="18" t="s">
        <v>277</v>
      </c>
      <c r="D24" s="19"/>
      <c r="E24" s="20">
        <v>99230</v>
      </c>
      <c r="F24" s="21" t="s">
        <v>277</v>
      </c>
      <c r="G24" s="18" t="s">
        <v>277</v>
      </c>
      <c r="H24" s="17"/>
      <c r="I24" s="17"/>
      <c r="J24" s="17"/>
      <c r="K24" s="18" t="s">
        <v>277</v>
      </c>
      <c r="L24" s="17"/>
      <c r="M24" s="17"/>
      <c r="N24" s="17"/>
      <c r="O24" s="18" t="s">
        <v>277</v>
      </c>
      <c r="P24" s="17"/>
      <c r="Q24" s="17"/>
      <c r="R24" s="17"/>
    </row>
    <row r="25" spans="1:18" ht="15.75" thickTop="1" x14ac:dyDescent="0.25">
      <c r="A25" s="10"/>
      <c r="B25" s="27"/>
      <c r="C25" s="27" t="s">
        <v>277</v>
      </c>
      <c r="D25" s="29"/>
      <c r="E25" s="29"/>
      <c r="F25" s="27"/>
      <c r="G25" s="27" t="s">
        <v>277</v>
      </c>
      <c r="H25" s="27"/>
      <c r="I25" s="27"/>
      <c r="J25" s="27"/>
      <c r="K25" s="27" t="s">
        <v>277</v>
      </c>
      <c r="L25" s="27"/>
      <c r="M25" s="27"/>
      <c r="N25" s="27"/>
      <c r="O25" s="27" t="s">
        <v>277</v>
      </c>
      <c r="P25" s="27"/>
      <c r="Q25" s="27"/>
      <c r="R25" s="27"/>
    </row>
    <row r="26" spans="1:18" x14ac:dyDescent="0.25">
      <c r="A26" s="10"/>
      <c r="B26" s="38"/>
      <c r="C26" s="38"/>
      <c r="D26" s="38"/>
      <c r="E26" s="38"/>
      <c r="F26" s="38"/>
      <c r="G26" s="38"/>
      <c r="H26" s="38"/>
      <c r="I26" s="38"/>
      <c r="J26" s="38"/>
      <c r="K26" s="38"/>
      <c r="L26" s="38"/>
      <c r="M26" s="38"/>
      <c r="N26" s="38"/>
      <c r="O26" s="38"/>
      <c r="P26" s="38"/>
      <c r="Q26" s="38"/>
      <c r="R26" s="38"/>
    </row>
    <row r="27" spans="1:18" x14ac:dyDescent="0.25">
      <c r="A27" s="10"/>
      <c r="B27" s="3"/>
      <c r="C27" s="3"/>
      <c r="D27" s="3"/>
      <c r="E27" s="3"/>
      <c r="F27" s="3"/>
      <c r="G27" s="3"/>
      <c r="H27" s="3"/>
      <c r="I27" s="3"/>
      <c r="J27" s="3"/>
      <c r="K27" s="3"/>
      <c r="L27" s="3"/>
      <c r="M27" s="3"/>
      <c r="N27" s="3"/>
      <c r="O27" s="3"/>
      <c r="P27" s="3"/>
      <c r="Q27" s="3"/>
      <c r="R27" s="3"/>
    </row>
    <row r="28" spans="1:18" ht="15.75" thickBot="1" x14ac:dyDescent="0.3">
      <c r="A28" s="10"/>
      <c r="B28" s="13"/>
      <c r="C28" s="13" t="s">
        <v>277</v>
      </c>
      <c r="D28" s="30" t="s">
        <v>278</v>
      </c>
      <c r="E28" s="30"/>
      <c r="F28" s="30"/>
      <c r="G28" s="30"/>
      <c r="H28" s="30"/>
      <c r="I28" s="30"/>
      <c r="J28" s="30"/>
      <c r="K28" s="30"/>
      <c r="L28" s="30"/>
      <c r="M28" s="30"/>
      <c r="N28" s="30"/>
      <c r="O28" s="30"/>
      <c r="P28" s="30"/>
      <c r="Q28" s="30"/>
      <c r="R28" s="13"/>
    </row>
    <row r="29" spans="1:18" ht="15.75" thickBot="1" x14ac:dyDescent="0.3">
      <c r="A29" s="10"/>
      <c r="B29" s="13"/>
      <c r="C29" s="13" t="s">
        <v>277</v>
      </c>
      <c r="D29" s="48">
        <v>41729</v>
      </c>
      <c r="E29" s="48"/>
      <c r="F29" s="48"/>
      <c r="G29" s="48"/>
      <c r="H29" s="48"/>
      <c r="I29" s="48"/>
      <c r="J29" s="48"/>
      <c r="K29" s="48"/>
      <c r="L29" s="48"/>
      <c r="M29" s="48"/>
      <c r="N29" s="48"/>
      <c r="O29" s="48"/>
      <c r="P29" s="48"/>
      <c r="Q29" s="48"/>
      <c r="R29" s="13"/>
    </row>
    <row r="30" spans="1:18" x14ac:dyDescent="0.25">
      <c r="A30" s="10"/>
      <c r="B30" s="44"/>
      <c r="C30" s="44" t="s">
        <v>277</v>
      </c>
      <c r="D30" s="46" t="s">
        <v>343</v>
      </c>
      <c r="E30" s="46"/>
      <c r="F30" s="47"/>
      <c r="G30" s="47" t="s">
        <v>277</v>
      </c>
      <c r="H30" s="46" t="s">
        <v>344</v>
      </c>
      <c r="I30" s="46"/>
      <c r="J30" s="47"/>
      <c r="K30" s="47" t="s">
        <v>277</v>
      </c>
      <c r="L30" s="46" t="s">
        <v>344</v>
      </c>
      <c r="M30" s="46"/>
      <c r="N30" s="47"/>
      <c r="O30" s="47" t="s">
        <v>277</v>
      </c>
      <c r="P30" s="46" t="s">
        <v>348</v>
      </c>
      <c r="Q30" s="46"/>
      <c r="R30" s="44"/>
    </row>
    <row r="31" spans="1:18" x14ac:dyDescent="0.25">
      <c r="A31" s="10"/>
      <c r="B31" s="44"/>
      <c r="C31" s="44"/>
      <c r="D31" s="45"/>
      <c r="E31" s="45"/>
      <c r="F31" s="44"/>
      <c r="G31" s="44"/>
      <c r="H31" s="45" t="s">
        <v>345</v>
      </c>
      <c r="I31" s="45"/>
      <c r="J31" s="44"/>
      <c r="K31" s="44"/>
      <c r="L31" s="45" t="s">
        <v>345</v>
      </c>
      <c r="M31" s="45"/>
      <c r="N31" s="44"/>
      <c r="O31" s="44"/>
      <c r="P31" s="45" t="s">
        <v>349</v>
      </c>
      <c r="Q31" s="45"/>
      <c r="R31" s="44"/>
    </row>
    <row r="32" spans="1:18" ht="15.75" thickBot="1" x14ac:dyDescent="0.3">
      <c r="A32" s="10"/>
      <c r="B32" s="44"/>
      <c r="C32" s="44"/>
      <c r="D32" s="30"/>
      <c r="E32" s="30"/>
      <c r="F32" s="44"/>
      <c r="G32" s="44"/>
      <c r="H32" s="30" t="s">
        <v>346</v>
      </c>
      <c r="I32" s="30"/>
      <c r="J32" s="44"/>
      <c r="K32" s="44"/>
      <c r="L32" s="30" t="s">
        <v>347</v>
      </c>
      <c r="M32" s="30"/>
      <c r="N32" s="44"/>
      <c r="O32" s="44"/>
      <c r="P32" s="30"/>
      <c r="Q32" s="30"/>
      <c r="R32" s="44"/>
    </row>
    <row r="33" spans="1:18" x14ac:dyDescent="0.25">
      <c r="A33" s="10"/>
      <c r="B33" s="39" t="s">
        <v>350</v>
      </c>
      <c r="C33" s="18" t="s">
        <v>277</v>
      </c>
      <c r="D33" s="17"/>
      <c r="E33" s="17"/>
      <c r="F33" s="17"/>
      <c r="G33" s="18" t="s">
        <v>277</v>
      </c>
      <c r="H33" s="17"/>
      <c r="I33" s="17"/>
      <c r="J33" s="17"/>
      <c r="K33" s="18" t="s">
        <v>277</v>
      </c>
      <c r="L33" s="17"/>
      <c r="M33" s="17"/>
      <c r="N33" s="17"/>
      <c r="O33" s="18" t="s">
        <v>277</v>
      </c>
      <c r="P33" s="17"/>
      <c r="Q33" s="17"/>
      <c r="R33" s="17"/>
    </row>
    <row r="34" spans="1:18" x14ac:dyDescent="0.25">
      <c r="A34" s="10"/>
      <c r="B34" s="40" t="s">
        <v>351</v>
      </c>
      <c r="C34" s="13" t="s">
        <v>277</v>
      </c>
      <c r="D34" s="9"/>
      <c r="E34" s="23">
        <v>5879336</v>
      </c>
      <c r="F34" s="24" t="s">
        <v>277</v>
      </c>
      <c r="G34" s="13" t="s">
        <v>277</v>
      </c>
      <c r="H34" s="9"/>
      <c r="I34" s="23">
        <v>290964</v>
      </c>
      <c r="J34" s="24" t="s">
        <v>277</v>
      </c>
      <c r="K34" s="13" t="s">
        <v>277</v>
      </c>
      <c r="L34" s="9"/>
      <c r="M34" s="23">
        <v>5377</v>
      </c>
      <c r="N34" s="24" t="s">
        <v>277</v>
      </c>
      <c r="O34" s="13" t="s">
        <v>277</v>
      </c>
      <c r="P34" s="9"/>
      <c r="Q34" s="23">
        <v>6164923</v>
      </c>
      <c r="R34" s="24" t="s">
        <v>277</v>
      </c>
    </row>
    <row r="35" spans="1:18" x14ac:dyDescent="0.25">
      <c r="A35" s="10"/>
      <c r="B35" s="41" t="s">
        <v>352</v>
      </c>
      <c r="C35" s="18" t="s">
        <v>277</v>
      </c>
      <c r="D35" s="19"/>
      <c r="E35" s="20">
        <v>619811</v>
      </c>
      <c r="F35" s="21" t="s">
        <v>277</v>
      </c>
      <c r="G35" s="18" t="s">
        <v>277</v>
      </c>
      <c r="H35" s="19"/>
      <c r="I35" s="20">
        <v>1377653</v>
      </c>
      <c r="J35" s="21" t="s">
        <v>277</v>
      </c>
      <c r="K35" s="18" t="s">
        <v>277</v>
      </c>
      <c r="L35" s="19"/>
      <c r="M35" s="26">
        <v>268</v>
      </c>
      <c r="N35" s="21" t="s">
        <v>277</v>
      </c>
      <c r="O35" s="18" t="s">
        <v>277</v>
      </c>
      <c r="P35" s="19"/>
      <c r="Q35" s="20">
        <v>1997196</v>
      </c>
      <c r="R35" s="21" t="s">
        <v>277</v>
      </c>
    </row>
    <row r="36" spans="1:18" ht="15.75" thickBot="1" x14ac:dyDescent="0.3">
      <c r="A36" s="10"/>
      <c r="B36" s="40" t="s">
        <v>48</v>
      </c>
      <c r="C36" s="13" t="s">
        <v>277</v>
      </c>
      <c r="D36" s="9"/>
      <c r="E36" s="23">
        <v>538306</v>
      </c>
      <c r="F36" s="24" t="s">
        <v>277</v>
      </c>
      <c r="G36" s="13" t="s">
        <v>277</v>
      </c>
      <c r="H36" s="9"/>
      <c r="I36" s="23">
        <v>34076</v>
      </c>
      <c r="J36" s="24" t="s">
        <v>277</v>
      </c>
      <c r="K36" s="13" t="s">
        <v>277</v>
      </c>
      <c r="L36" s="9"/>
      <c r="M36" s="25">
        <v>49</v>
      </c>
      <c r="N36" s="24" t="s">
        <v>277</v>
      </c>
      <c r="O36" s="13" t="s">
        <v>277</v>
      </c>
      <c r="P36" s="9"/>
      <c r="Q36" s="23">
        <v>572333</v>
      </c>
      <c r="R36" s="24" t="s">
        <v>277</v>
      </c>
    </row>
    <row r="37" spans="1:18" x14ac:dyDescent="0.25">
      <c r="A37" s="10"/>
      <c r="B37" s="27"/>
      <c r="C37" s="27" t="s">
        <v>277</v>
      </c>
      <c r="D37" s="28"/>
      <c r="E37" s="28"/>
      <c r="F37" s="27"/>
      <c r="G37" s="27" t="s">
        <v>277</v>
      </c>
      <c r="H37" s="28"/>
      <c r="I37" s="28"/>
      <c r="J37" s="27"/>
      <c r="K37" s="27" t="s">
        <v>277</v>
      </c>
      <c r="L37" s="28"/>
      <c r="M37" s="28"/>
      <c r="N37" s="27"/>
      <c r="O37" s="27" t="s">
        <v>277</v>
      </c>
      <c r="P37" s="28"/>
      <c r="Q37" s="28"/>
      <c r="R37" s="27"/>
    </row>
    <row r="38" spans="1:18" ht="15.75" thickBot="1" x14ac:dyDescent="0.3">
      <c r="A38" s="10"/>
      <c r="B38" s="42" t="s">
        <v>156</v>
      </c>
      <c r="C38" s="18" t="s">
        <v>277</v>
      </c>
      <c r="D38" s="19"/>
      <c r="E38" s="20">
        <v>7037453</v>
      </c>
      <c r="F38" s="21" t="s">
        <v>277</v>
      </c>
      <c r="G38" s="18" t="s">
        <v>277</v>
      </c>
      <c r="H38" s="19"/>
      <c r="I38" s="20">
        <v>1702693</v>
      </c>
      <c r="J38" s="21" t="s">
        <v>277</v>
      </c>
      <c r="K38" s="18" t="s">
        <v>277</v>
      </c>
      <c r="L38" s="19"/>
      <c r="M38" s="20">
        <v>5694</v>
      </c>
      <c r="N38" s="21" t="s">
        <v>277</v>
      </c>
      <c r="O38" s="18" t="s">
        <v>277</v>
      </c>
      <c r="P38" s="19"/>
      <c r="Q38" s="20">
        <v>8734452</v>
      </c>
      <c r="R38" s="21" t="s">
        <v>277</v>
      </c>
    </row>
    <row r="39" spans="1:18" ht="15.75" thickTop="1" x14ac:dyDescent="0.25">
      <c r="A39" s="10"/>
      <c r="B39" s="27"/>
      <c r="C39" s="27" t="s">
        <v>277</v>
      </c>
      <c r="D39" s="29"/>
      <c r="E39" s="29"/>
      <c r="F39" s="27"/>
      <c r="G39" s="27" t="s">
        <v>277</v>
      </c>
      <c r="H39" s="29"/>
      <c r="I39" s="29"/>
      <c r="J39" s="27"/>
      <c r="K39" s="27" t="s">
        <v>277</v>
      </c>
      <c r="L39" s="29"/>
      <c r="M39" s="29"/>
      <c r="N39" s="27"/>
      <c r="O39" s="27" t="s">
        <v>277</v>
      </c>
      <c r="P39" s="29"/>
      <c r="Q39" s="29"/>
      <c r="R39" s="27"/>
    </row>
    <row r="40" spans="1:18" ht="25.5" x14ac:dyDescent="0.25">
      <c r="A40" s="10"/>
      <c r="B40" s="43" t="s">
        <v>353</v>
      </c>
      <c r="C40" s="13" t="s">
        <v>277</v>
      </c>
      <c r="D40" s="3"/>
      <c r="E40" s="3"/>
      <c r="F40" s="3"/>
      <c r="G40" s="13" t="s">
        <v>277</v>
      </c>
      <c r="H40" s="3"/>
      <c r="I40" s="3"/>
      <c r="J40" s="3"/>
      <c r="K40" s="13" t="s">
        <v>277</v>
      </c>
      <c r="L40" s="3"/>
      <c r="M40" s="3"/>
      <c r="N40" s="3"/>
      <c r="O40" s="13" t="s">
        <v>277</v>
      </c>
      <c r="P40" s="3"/>
      <c r="Q40" s="3"/>
      <c r="R40" s="3"/>
    </row>
    <row r="41" spans="1:18" x14ac:dyDescent="0.25">
      <c r="A41" s="10"/>
      <c r="B41" s="41" t="s">
        <v>351</v>
      </c>
      <c r="C41" s="18" t="s">
        <v>277</v>
      </c>
      <c r="D41" s="19"/>
      <c r="E41" s="26">
        <v>433</v>
      </c>
      <c r="F41" s="21" t="s">
        <v>277</v>
      </c>
      <c r="G41" s="18" t="s">
        <v>277</v>
      </c>
      <c r="H41" s="17"/>
      <c r="I41" s="17"/>
      <c r="J41" s="17"/>
      <c r="K41" s="18" t="s">
        <v>277</v>
      </c>
      <c r="L41" s="17"/>
      <c r="M41" s="17"/>
      <c r="N41" s="17"/>
      <c r="O41" s="18" t="s">
        <v>277</v>
      </c>
      <c r="P41" s="17"/>
      <c r="Q41" s="17"/>
      <c r="R41" s="17"/>
    </row>
    <row r="42" spans="1:18" ht="15.75" thickBot="1" x14ac:dyDescent="0.3">
      <c r="A42" s="10"/>
      <c r="B42" s="40" t="s">
        <v>352</v>
      </c>
      <c r="C42" s="13" t="s">
        <v>277</v>
      </c>
      <c r="D42" s="9"/>
      <c r="E42" s="23">
        <v>77035</v>
      </c>
      <c r="F42" s="24" t="s">
        <v>277</v>
      </c>
      <c r="G42" s="13" t="s">
        <v>277</v>
      </c>
      <c r="H42" s="3"/>
      <c r="I42" s="3"/>
      <c r="J42" s="3"/>
      <c r="K42" s="13" t="s">
        <v>277</v>
      </c>
      <c r="L42" s="3"/>
      <c r="M42" s="3"/>
      <c r="N42" s="3"/>
      <c r="O42" s="13" t="s">
        <v>277</v>
      </c>
      <c r="P42" s="3"/>
      <c r="Q42" s="3"/>
      <c r="R42" s="3"/>
    </row>
    <row r="43" spans="1:18" x14ac:dyDescent="0.25">
      <c r="A43" s="10"/>
      <c r="B43" s="27"/>
      <c r="C43" s="27" t="s">
        <v>277</v>
      </c>
      <c r="D43" s="28"/>
      <c r="E43" s="28"/>
      <c r="F43" s="27"/>
      <c r="G43" s="27" t="s">
        <v>277</v>
      </c>
      <c r="H43" s="27"/>
      <c r="I43" s="27"/>
      <c r="J43" s="27"/>
      <c r="K43" s="27" t="s">
        <v>277</v>
      </c>
      <c r="L43" s="27"/>
      <c r="M43" s="27"/>
      <c r="N43" s="27"/>
      <c r="O43" s="27" t="s">
        <v>277</v>
      </c>
      <c r="P43" s="27"/>
      <c r="Q43" s="27"/>
      <c r="R43" s="27"/>
    </row>
    <row r="44" spans="1:18" ht="15.75" thickBot="1" x14ac:dyDescent="0.3">
      <c r="A44" s="10"/>
      <c r="B44" s="42" t="s">
        <v>156</v>
      </c>
      <c r="C44" s="18" t="s">
        <v>277</v>
      </c>
      <c r="D44" s="19"/>
      <c r="E44" s="20">
        <v>77468</v>
      </c>
      <c r="F44" s="21" t="s">
        <v>277</v>
      </c>
      <c r="G44" s="18" t="s">
        <v>277</v>
      </c>
      <c r="H44" s="17"/>
      <c r="I44" s="17"/>
      <c r="J44" s="17"/>
      <c r="K44" s="18" t="s">
        <v>277</v>
      </c>
      <c r="L44" s="17"/>
      <c r="M44" s="17"/>
      <c r="N44" s="17"/>
      <c r="O44" s="18" t="s">
        <v>277</v>
      </c>
      <c r="P44" s="17"/>
      <c r="Q44" s="17"/>
      <c r="R44" s="17"/>
    </row>
    <row r="45" spans="1:18" ht="15.75" thickTop="1" x14ac:dyDescent="0.25">
      <c r="A45" s="10"/>
      <c r="B45" s="27"/>
      <c r="C45" s="27" t="s">
        <v>277</v>
      </c>
      <c r="D45" s="29"/>
      <c r="E45" s="29"/>
      <c r="F45" s="27"/>
      <c r="G45" s="27" t="s">
        <v>277</v>
      </c>
      <c r="H45" s="27"/>
      <c r="I45" s="27"/>
      <c r="J45" s="27"/>
      <c r="K45" s="27" t="s">
        <v>277</v>
      </c>
      <c r="L45" s="27"/>
      <c r="M45" s="27"/>
      <c r="N45" s="27"/>
      <c r="O45" s="27" t="s">
        <v>277</v>
      </c>
      <c r="P45" s="27"/>
      <c r="Q45" s="27"/>
      <c r="R45" s="27"/>
    </row>
    <row r="46" spans="1:18" ht="25.5" customHeight="1" x14ac:dyDescent="0.25">
      <c r="A46" s="10"/>
      <c r="B46" s="35" t="s">
        <v>354</v>
      </c>
      <c r="C46" s="35"/>
      <c r="D46" s="35"/>
      <c r="E46" s="35"/>
      <c r="F46" s="35"/>
      <c r="G46" s="35"/>
      <c r="H46" s="35"/>
      <c r="I46" s="35"/>
      <c r="J46" s="35"/>
      <c r="K46" s="35"/>
      <c r="L46" s="35"/>
      <c r="M46" s="35"/>
      <c r="N46" s="35"/>
      <c r="O46" s="35"/>
      <c r="P46" s="35"/>
      <c r="Q46" s="35"/>
      <c r="R46" s="35"/>
    </row>
    <row r="47" spans="1:18" x14ac:dyDescent="0.25">
      <c r="A47" s="10"/>
      <c r="B47" s="35" t="s">
        <v>355</v>
      </c>
      <c r="C47" s="35"/>
      <c r="D47" s="35"/>
      <c r="E47" s="35"/>
      <c r="F47" s="35"/>
      <c r="G47" s="35"/>
      <c r="H47" s="35"/>
      <c r="I47" s="35"/>
      <c r="J47" s="35"/>
      <c r="K47" s="35"/>
      <c r="L47" s="35"/>
      <c r="M47" s="35"/>
      <c r="N47" s="35"/>
      <c r="O47" s="35"/>
      <c r="P47" s="35"/>
      <c r="Q47" s="35"/>
      <c r="R47" s="35"/>
    </row>
    <row r="48" spans="1:18" x14ac:dyDescent="0.25">
      <c r="A48" s="10"/>
      <c r="B48" s="35" t="s">
        <v>356</v>
      </c>
      <c r="C48" s="35"/>
      <c r="D48" s="35"/>
      <c r="E48" s="35"/>
      <c r="F48" s="35"/>
      <c r="G48" s="35"/>
      <c r="H48" s="35"/>
      <c r="I48" s="35"/>
      <c r="J48" s="35"/>
      <c r="K48" s="35"/>
      <c r="L48" s="35"/>
      <c r="M48" s="35"/>
      <c r="N48" s="35"/>
      <c r="O48" s="35"/>
      <c r="P48" s="35"/>
      <c r="Q48" s="35"/>
      <c r="R48" s="35"/>
    </row>
    <row r="49" spans="1:18" x14ac:dyDescent="0.25">
      <c r="A49" s="10"/>
      <c r="B49" s="35" t="s">
        <v>357</v>
      </c>
      <c r="C49" s="35"/>
      <c r="D49" s="35"/>
      <c r="E49" s="35"/>
      <c r="F49" s="35"/>
      <c r="G49" s="35"/>
      <c r="H49" s="35"/>
      <c r="I49" s="35"/>
      <c r="J49" s="35"/>
      <c r="K49" s="35"/>
      <c r="L49" s="35"/>
      <c r="M49" s="35"/>
      <c r="N49" s="35"/>
      <c r="O49" s="35"/>
      <c r="P49" s="35"/>
      <c r="Q49" s="35"/>
      <c r="R49" s="35"/>
    </row>
    <row r="50" spans="1:18" x14ac:dyDescent="0.25">
      <c r="A50" s="10"/>
      <c r="B50" s="35" t="s">
        <v>358</v>
      </c>
      <c r="C50" s="35"/>
      <c r="D50" s="35"/>
      <c r="E50" s="35"/>
      <c r="F50" s="35"/>
      <c r="G50" s="35"/>
      <c r="H50" s="35"/>
      <c r="I50" s="35"/>
      <c r="J50" s="35"/>
      <c r="K50" s="35"/>
      <c r="L50" s="35"/>
      <c r="M50" s="35"/>
      <c r="N50" s="35"/>
      <c r="O50" s="35"/>
      <c r="P50" s="35"/>
      <c r="Q50" s="35"/>
      <c r="R50" s="35"/>
    </row>
    <row r="51" spans="1:18" ht="25.5" customHeight="1" x14ac:dyDescent="0.25">
      <c r="A51" s="10"/>
      <c r="B51" s="35" t="s">
        <v>359</v>
      </c>
      <c r="C51" s="35"/>
      <c r="D51" s="35"/>
      <c r="E51" s="35"/>
      <c r="F51" s="35"/>
      <c r="G51" s="35"/>
      <c r="H51" s="35"/>
      <c r="I51" s="35"/>
      <c r="J51" s="35"/>
      <c r="K51" s="35"/>
      <c r="L51" s="35"/>
      <c r="M51" s="35"/>
      <c r="N51" s="35"/>
      <c r="O51" s="35"/>
      <c r="P51" s="35"/>
      <c r="Q51" s="35"/>
      <c r="R51" s="35"/>
    </row>
  </sheetData>
  <mergeCells count="57">
    <mergeCell ref="B49:R49"/>
    <mergeCell ref="B50:R50"/>
    <mergeCell ref="B51:R51"/>
    <mergeCell ref="B5:R5"/>
    <mergeCell ref="B6:R6"/>
    <mergeCell ref="B26:R26"/>
    <mergeCell ref="B46:R46"/>
    <mergeCell ref="B47:R47"/>
    <mergeCell ref="B48:R48"/>
    <mergeCell ref="P30:Q30"/>
    <mergeCell ref="P31:Q31"/>
    <mergeCell ref="P32:Q32"/>
    <mergeCell ref="R30:R32"/>
    <mergeCell ref="A1:A2"/>
    <mergeCell ref="B1:R1"/>
    <mergeCell ref="B2:R2"/>
    <mergeCell ref="A3:A51"/>
    <mergeCell ref="B3:R3"/>
    <mergeCell ref="B4:R4"/>
    <mergeCell ref="K30:K32"/>
    <mergeCell ref="L30:M30"/>
    <mergeCell ref="L31:M31"/>
    <mergeCell ref="L32:M32"/>
    <mergeCell ref="N30:N32"/>
    <mergeCell ref="O30:O32"/>
    <mergeCell ref="D29:Q29"/>
    <mergeCell ref="B30:B32"/>
    <mergeCell ref="C30:C32"/>
    <mergeCell ref="D30:E32"/>
    <mergeCell ref="F30:F32"/>
    <mergeCell ref="G30:G32"/>
    <mergeCell ref="H30:I30"/>
    <mergeCell ref="H31:I31"/>
    <mergeCell ref="H32:I32"/>
    <mergeCell ref="J30:J32"/>
    <mergeCell ref="O10:O12"/>
    <mergeCell ref="P10:Q10"/>
    <mergeCell ref="P11:Q11"/>
    <mergeCell ref="P12:Q12"/>
    <mergeCell ref="R10:R12"/>
    <mergeCell ref="D28:Q28"/>
    <mergeCell ref="J10:J12"/>
    <mergeCell ref="K10:K12"/>
    <mergeCell ref="L10:M10"/>
    <mergeCell ref="L11:M11"/>
    <mergeCell ref="L12:M12"/>
    <mergeCell ref="N10:N12"/>
    <mergeCell ref="D8:Q8"/>
    <mergeCell ref="D9:Q9"/>
    <mergeCell ref="B10:B12"/>
    <mergeCell ref="C10:C12"/>
    <mergeCell ref="D10:E12"/>
    <mergeCell ref="F10:F12"/>
    <mergeCell ref="G10:G12"/>
    <mergeCell ref="H10:I10"/>
    <mergeCell ref="H11:I11"/>
    <mergeCell ref="H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71</v>
      </c>
      <c r="B1" s="6" t="s">
        <v>1</v>
      </c>
      <c r="C1" s="6"/>
      <c r="D1" s="6"/>
    </row>
    <row r="2" spans="1:4" x14ac:dyDescent="0.25">
      <c r="A2" s="1" t="s">
        <v>27</v>
      </c>
      <c r="B2" s="1" t="s">
        <v>2</v>
      </c>
      <c r="C2" s="1" t="s">
        <v>28</v>
      </c>
      <c r="D2" s="1" t="s">
        <v>99</v>
      </c>
    </row>
    <row r="3" spans="1:4" ht="60" x14ac:dyDescent="0.25">
      <c r="A3" s="2" t="s">
        <v>2272</v>
      </c>
      <c r="B3" s="3" t="s">
        <v>30</v>
      </c>
      <c r="C3" s="3" t="s">
        <v>30</v>
      </c>
      <c r="D3" s="3" t="s">
        <v>30</v>
      </c>
    </row>
    <row r="4" spans="1:4" ht="30" x14ac:dyDescent="0.25">
      <c r="A4" s="7" t="s">
        <v>2273</v>
      </c>
      <c r="B4" s="3" t="s">
        <v>30</v>
      </c>
      <c r="C4" s="3" t="s">
        <v>30</v>
      </c>
      <c r="D4" s="3" t="s">
        <v>30</v>
      </c>
    </row>
    <row r="5" spans="1:4" ht="30" x14ac:dyDescent="0.25">
      <c r="A5" s="2" t="s">
        <v>2274</v>
      </c>
      <c r="B5" s="3" t="s">
        <v>2275</v>
      </c>
      <c r="C5" s="3" t="s">
        <v>2276</v>
      </c>
      <c r="D5" s="3" t="s">
        <v>2277</v>
      </c>
    </row>
    <row r="6" spans="1:4" x14ac:dyDescent="0.25">
      <c r="A6" s="2" t="s">
        <v>2278</v>
      </c>
      <c r="B6" s="5">
        <v>3106</v>
      </c>
      <c r="C6" s="5">
        <v>24738</v>
      </c>
      <c r="D6" s="5">
        <v>2999</v>
      </c>
    </row>
    <row r="7" spans="1:4" ht="60" x14ac:dyDescent="0.25">
      <c r="A7" s="2" t="s">
        <v>2279</v>
      </c>
      <c r="B7" s="3" t="s">
        <v>30</v>
      </c>
      <c r="C7" s="3" t="s">
        <v>30</v>
      </c>
      <c r="D7" s="3" t="s">
        <v>30</v>
      </c>
    </row>
    <row r="8" spans="1:4" ht="30" x14ac:dyDescent="0.25">
      <c r="A8" s="7" t="s">
        <v>2273</v>
      </c>
      <c r="B8" s="3" t="s">
        <v>30</v>
      </c>
      <c r="C8" s="3" t="s">
        <v>30</v>
      </c>
      <c r="D8" s="3" t="s">
        <v>30</v>
      </c>
    </row>
    <row r="9" spans="1:4" ht="30" x14ac:dyDescent="0.25">
      <c r="A9" s="2" t="s">
        <v>2274</v>
      </c>
      <c r="B9" s="3">
        <v>199</v>
      </c>
      <c r="C9" s="5">
        <v>-24204</v>
      </c>
      <c r="D9" s="5">
        <v>35834</v>
      </c>
    </row>
    <row r="10" spans="1:4" ht="60" x14ac:dyDescent="0.25">
      <c r="A10" s="2" t="s">
        <v>2280</v>
      </c>
      <c r="B10" s="3" t="s">
        <v>30</v>
      </c>
      <c r="C10" s="3" t="s">
        <v>30</v>
      </c>
      <c r="D10" s="3" t="s">
        <v>30</v>
      </c>
    </row>
    <row r="11" spans="1:4" ht="30" x14ac:dyDescent="0.25">
      <c r="A11" s="7" t="s">
        <v>2273</v>
      </c>
      <c r="B11" s="3" t="s">
        <v>30</v>
      </c>
      <c r="C11" s="3" t="s">
        <v>30</v>
      </c>
      <c r="D11" s="3" t="s">
        <v>30</v>
      </c>
    </row>
    <row r="12" spans="1:4" ht="30" x14ac:dyDescent="0.25">
      <c r="A12" s="2" t="s">
        <v>2274</v>
      </c>
      <c r="B12" s="5">
        <v>-2862</v>
      </c>
      <c r="C12" s="5">
        <v>1617</v>
      </c>
      <c r="D12" s="3">
        <v>-28</v>
      </c>
    </row>
    <row r="13" spans="1:4" ht="60" x14ac:dyDescent="0.25">
      <c r="A13" s="2" t="s">
        <v>2281</v>
      </c>
      <c r="B13" s="3" t="s">
        <v>30</v>
      </c>
      <c r="C13" s="3" t="s">
        <v>30</v>
      </c>
      <c r="D13" s="3" t="s">
        <v>30</v>
      </c>
    </row>
    <row r="14" spans="1:4" ht="30" x14ac:dyDescent="0.25">
      <c r="A14" s="7" t="s">
        <v>2273</v>
      </c>
      <c r="B14" s="3" t="s">
        <v>30</v>
      </c>
      <c r="C14" s="3" t="s">
        <v>30</v>
      </c>
      <c r="D14" s="3" t="s">
        <v>30</v>
      </c>
    </row>
    <row r="15" spans="1:4" ht="30" x14ac:dyDescent="0.25">
      <c r="A15" s="2" t="s">
        <v>2274</v>
      </c>
      <c r="B15" s="5">
        <v>20333</v>
      </c>
      <c r="C15" s="5">
        <v>-4572</v>
      </c>
      <c r="D15" s="5">
        <v>-3815</v>
      </c>
    </row>
    <row r="16" spans="1:4" ht="60" x14ac:dyDescent="0.25">
      <c r="A16" s="2" t="s">
        <v>2282</v>
      </c>
      <c r="B16" s="3" t="s">
        <v>30</v>
      </c>
      <c r="C16" s="3" t="s">
        <v>30</v>
      </c>
      <c r="D16" s="3" t="s">
        <v>30</v>
      </c>
    </row>
    <row r="17" spans="1:4" ht="30" x14ac:dyDescent="0.25">
      <c r="A17" s="7" t="s">
        <v>2273</v>
      </c>
      <c r="B17" s="3" t="s">
        <v>30</v>
      </c>
      <c r="C17" s="3" t="s">
        <v>30</v>
      </c>
      <c r="D17" s="3" t="s">
        <v>30</v>
      </c>
    </row>
    <row r="18" spans="1:4" ht="30" x14ac:dyDescent="0.25">
      <c r="A18" s="2" t="s">
        <v>2274</v>
      </c>
      <c r="B18" s="3" t="s">
        <v>2283</v>
      </c>
      <c r="C18" s="3" t="s">
        <v>2284</v>
      </c>
      <c r="D18" s="3" t="s">
        <v>228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86</v>
      </c>
      <c r="B1" s="6" t="s">
        <v>2</v>
      </c>
    </row>
    <row r="2" spans="1:2" x14ac:dyDescent="0.25">
      <c r="A2" s="1" t="s">
        <v>27</v>
      </c>
      <c r="B2" s="6"/>
    </row>
    <row r="3" spans="1:2" x14ac:dyDescent="0.25">
      <c r="A3" s="7" t="s">
        <v>2287</v>
      </c>
      <c r="B3" s="3" t="s">
        <v>30</v>
      </c>
    </row>
    <row r="4" spans="1:2" ht="30" x14ac:dyDescent="0.25">
      <c r="A4" s="2" t="s">
        <v>2288</v>
      </c>
      <c r="B4" s="3" t="s">
        <v>2289</v>
      </c>
    </row>
    <row r="5" spans="1:2" ht="30" x14ac:dyDescent="0.25">
      <c r="A5" s="2" t="s">
        <v>2290</v>
      </c>
      <c r="B5" s="5">
        <v>33964</v>
      </c>
    </row>
    <row r="6" spans="1:2" ht="45" x14ac:dyDescent="0.25">
      <c r="A6" s="2" t="s">
        <v>2291</v>
      </c>
      <c r="B6" s="3" t="s">
        <v>2289</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90" x14ac:dyDescent="0.25">
      <c r="A1" s="1" t="s">
        <v>2292</v>
      </c>
      <c r="B1" s="6" t="s">
        <v>2</v>
      </c>
      <c r="C1" s="6" t="s">
        <v>28</v>
      </c>
      <c r="D1" s="6" t="s">
        <v>99</v>
      </c>
      <c r="E1" s="6" t="s">
        <v>1677</v>
      </c>
    </row>
    <row r="2" spans="1:5" x14ac:dyDescent="0.25">
      <c r="A2" s="1" t="s">
        <v>27</v>
      </c>
      <c r="B2" s="6"/>
      <c r="C2" s="6"/>
      <c r="D2" s="6"/>
      <c r="E2" s="6"/>
    </row>
    <row r="3" spans="1:5" x14ac:dyDescent="0.25">
      <c r="A3" s="7" t="s">
        <v>1082</v>
      </c>
      <c r="B3" s="3" t="s">
        <v>30</v>
      </c>
      <c r="C3" s="3" t="s">
        <v>30</v>
      </c>
      <c r="D3" s="3" t="s">
        <v>30</v>
      </c>
      <c r="E3" s="3" t="s">
        <v>30</v>
      </c>
    </row>
    <row r="4" spans="1:5" x14ac:dyDescent="0.25">
      <c r="A4" s="2" t="s">
        <v>31</v>
      </c>
      <c r="B4" s="3" t="s">
        <v>32</v>
      </c>
      <c r="C4" s="3" t="s">
        <v>33</v>
      </c>
      <c r="D4" s="3" t="s">
        <v>225</v>
      </c>
      <c r="E4" s="3" t="s">
        <v>2293</v>
      </c>
    </row>
    <row r="5" spans="1:5" x14ac:dyDescent="0.25">
      <c r="A5" s="2" t="s">
        <v>34</v>
      </c>
      <c r="B5" s="5">
        <v>180207</v>
      </c>
      <c r="C5" s="5">
        <v>106700</v>
      </c>
      <c r="D5" s="3" t="s">
        <v>30</v>
      </c>
      <c r="E5" s="3" t="s">
        <v>30</v>
      </c>
    </row>
    <row r="6" spans="1:5" x14ac:dyDescent="0.25">
      <c r="A6" s="2" t="s">
        <v>38</v>
      </c>
      <c r="B6" s="5">
        <v>351182</v>
      </c>
      <c r="C6" s="5">
        <v>432693</v>
      </c>
      <c r="D6" s="3" t="s">
        <v>30</v>
      </c>
      <c r="E6" s="3" t="s">
        <v>30</v>
      </c>
    </row>
    <row r="7" spans="1:5" x14ac:dyDescent="0.25">
      <c r="A7" s="2" t="s">
        <v>61</v>
      </c>
      <c r="B7" s="5">
        <v>-4830820</v>
      </c>
      <c r="C7" s="5">
        <v>-4089528</v>
      </c>
      <c r="D7" s="3" t="s">
        <v>30</v>
      </c>
      <c r="E7" s="3" t="s">
        <v>30</v>
      </c>
    </row>
    <row r="8" spans="1:5" x14ac:dyDescent="0.25">
      <c r="A8" s="2" t="s">
        <v>992</v>
      </c>
      <c r="B8" s="3" t="s">
        <v>30</v>
      </c>
      <c r="C8" s="3" t="s">
        <v>30</v>
      </c>
      <c r="D8" s="3" t="s">
        <v>30</v>
      </c>
      <c r="E8" s="3" t="s">
        <v>30</v>
      </c>
    </row>
    <row r="9" spans="1:5" x14ac:dyDescent="0.25">
      <c r="A9" s="7" t="s">
        <v>1082</v>
      </c>
      <c r="B9" s="3" t="s">
        <v>30</v>
      </c>
      <c r="C9" s="3" t="s">
        <v>30</v>
      </c>
      <c r="D9" s="3" t="s">
        <v>30</v>
      </c>
      <c r="E9" s="3" t="s">
        <v>30</v>
      </c>
    </row>
    <row r="10" spans="1:5" x14ac:dyDescent="0.25">
      <c r="A10" s="2" t="s">
        <v>379</v>
      </c>
      <c r="B10" s="5">
        <v>22432</v>
      </c>
      <c r="C10" s="5">
        <v>32974</v>
      </c>
      <c r="D10" s="3" t="s">
        <v>30</v>
      </c>
      <c r="E10" s="3" t="s">
        <v>30</v>
      </c>
    </row>
    <row r="11" spans="1:5" x14ac:dyDescent="0.25">
      <c r="A11" s="2" t="s">
        <v>2294</v>
      </c>
      <c r="B11" s="3" t="s">
        <v>30</v>
      </c>
      <c r="C11" s="3" t="s">
        <v>30</v>
      </c>
      <c r="D11" s="3" t="s">
        <v>30</v>
      </c>
      <c r="E11" s="3" t="s">
        <v>30</v>
      </c>
    </row>
    <row r="12" spans="1:5" x14ac:dyDescent="0.25">
      <c r="A12" s="7" t="s">
        <v>1082</v>
      </c>
      <c r="B12" s="3" t="s">
        <v>30</v>
      </c>
      <c r="C12" s="3" t="s">
        <v>30</v>
      </c>
      <c r="D12" s="3" t="s">
        <v>30</v>
      </c>
      <c r="E12" s="3" t="s">
        <v>30</v>
      </c>
    </row>
    <row r="13" spans="1:5" x14ac:dyDescent="0.25">
      <c r="A13" s="2" t="s">
        <v>31</v>
      </c>
      <c r="B13" s="5">
        <v>2041170</v>
      </c>
      <c r="C13" s="5">
        <v>1718297</v>
      </c>
      <c r="D13" s="3" t="s">
        <v>30</v>
      </c>
      <c r="E13" s="3" t="s">
        <v>30</v>
      </c>
    </row>
    <row r="14" spans="1:5" x14ac:dyDescent="0.25">
      <c r="A14" s="2" t="s">
        <v>34</v>
      </c>
      <c r="B14" s="5">
        <v>180207</v>
      </c>
      <c r="C14" s="5">
        <v>106700</v>
      </c>
      <c r="D14" s="3" t="s">
        <v>30</v>
      </c>
      <c r="E14" s="3" t="s">
        <v>30</v>
      </c>
    </row>
    <row r="15" spans="1:5" x14ac:dyDescent="0.25">
      <c r="A15" s="2" t="s">
        <v>379</v>
      </c>
      <c r="B15" s="5">
        <v>12775669</v>
      </c>
      <c r="C15" s="5">
        <v>11144427</v>
      </c>
      <c r="D15" s="3" t="s">
        <v>30</v>
      </c>
      <c r="E15" s="3" t="s">
        <v>30</v>
      </c>
    </row>
    <row r="16" spans="1:5" x14ac:dyDescent="0.25">
      <c r="A16" s="2" t="s">
        <v>38</v>
      </c>
      <c r="B16" s="5">
        <v>351182</v>
      </c>
      <c r="C16" s="5">
        <v>432693</v>
      </c>
      <c r="D16" s="3" t="s">
        <v>30</v>
      </c>
      <c r="E16" s="3" t="s">
        <v>30</v>
      </c>
    </row>
    <row r="17" spans="1:5" x14ac:dyDescent="0.25">
      <c r="A17" s="2" t="s">
        <v>61</v>
      </c>
      <c r="B17" s="5">
        <v>-4830820</v>
      </c>
      <c r="C17" s="5">
        <v>-4089528</v>
      </c>
      <c r="D17" s="3" t="s">
        <v>30</v>
      </c>
      <c r="E17" s="3" t="s">
        <v>30</v>
      </c>
    </row>
    <row r="18" spans="1:5" ht="30" x14ac:dyDescent="0.25">
      <c r="A18" s="2" t="s">
        <v>1084</v>
      </c>
      <c r="B18" s="5">
        <v>-11474777</v>
      </c>
      <c r="C18" s="5">
        <v>-10020853</v>
      </c>
      <c r="D18" s="3" t="s">
        <v>30</v>
      </c>
      <c r="E18" s="3" t="s">
        <v>30</v>
      </c>
    </row>
    <row r="19" spans="1:5" x14ac:dyDescent="0.25">
      <c r="A19" s="2" t="s">
        <v>1080</v>
      </c>
      <c r="B19" s="3" t="s">
        <v>30</v>
      </c>
      <c r="C19" s="3" t="s">
        <v>30</v>
      </c>
      <c r="D19" s="3" t="s">
        <v>30</v>
      </c>
      <c r="E19" s="3" t="s">
        <v>30</v>
      </c>
    </row>
    <row r="20" spans="1:5" x14ac:dyDescent="0.25">
      <c r="A20" s="7" t="s">
        <v>1082</v>
      </c>
      <c r="B20" s="3" t="s">
        <v>30</v>
      </c>
      <c r="C20" s="3" t="s">
        <v>30</v>
      </c>
      <c r="D20" s="3" t="s">
        <v>30</v>
      </c>
      <c r="E20" s="3" t="s">
        <v>30</v>
      </c>
    </row>
    <row r="21" spans="1:5" x14ac:dyDescent="0.25">
      <c r="A21" s="2" t="s">
        <v>31</v>
      </c>
      <c r="B21" s="5">
        <v>2041170</v>
      </c>
      <c r="C21" s="5">
        <v>1718297</v>
      </c>
      <c r="D21" s="3" t="s">
        <v>30</v>
      </c>
      <c r="E21" s="3" t="s">
        <v>30</v>
      </c>
    </row>
    <row r="22" spans="1:5" x14ac:dyDescent="0.25">
      <c r="A22" s="2" t="s">
        <v>34</v>
      </c>
      <c r="B22" s="5">
        <v>180207</v>
      </c>
      <c r="C22" s="5">
        <v>106700</v>
      </c>
      <c r="D22" s="3" t="s">
        <v>30</v>
      </c>
      <c r="E22" s="3" t="s">
        <v>30</v>
      </c>
    </row>
    <row r="23" spans="1:5" x14ac:dyDescent="0.25">
      <c r="A23" s="2" t="s">
        <v>379</v>
      </c>
      <c r="B23" s="5">
        <v>13058756</v>
      </c>
      <c r="C23" s="5">
        <v>11434936</v>
      </c>
      <c r="D23" s="3" t="s">
        <v>30</v>
      </c>
      <c r="E23" s="3" t="s">
        <v>30</v>
      </c>
    </row>
    <row r="24" spans="1:5" x14ac:dyDescent="0.25">
      <c r="A24" s="2" t="s">
        <v>38</v>
      </c>
      <c r="B24" s="5">
        <v>351182</v>
      </c>
      <c r="C24" s="5">
        <v>432693</v>
      </c>
      <c r="D24" s="3" t="s">
        <v>30</v>
      </c>
      <c r="E24" s="3" t="s">
        <v>30</v>
      </c>
    </row>
    <row r="25" spans="1:5" x14ac:dyDescent="0.25">
      <c r="A25" s="2" t="s">
        <v>61</v>
      </c>
      <c r="B25" s="5">
        <v>-4830820</v>
      </c>
      <c r="C25" s="5">
        <v>-4089528</v>
      </c>
      <c r="D25" s="3" t="s">
        <v>30</v>
      </c>
      <c r="E25" s="3" t="s">
        <v>30</v>
      </c>
    </row>
    <row r="26" spans="1:5" ht="30" x14ac:dyDescent="0.25">
      <c r="A26" s="2" t="s">
        <v>1084</v>
      </c>
      <c r="B26" s="5">
        <v>-11615422</v>
      </c>
      <c r="C26" s="5">
        <v>-10224138</v>
      </c>
      <c r="D26" s="3" t="s">
        <v>30</v>
      </c>
      <c r="E26" s="3" t="s">
        <v>30</v>
      </c>
    </row>
    <row r="27" spans="1:5" x14ac:dyDescent="0.25">
      <c r="A27" s="2" t="s">
        <v>2295</v>
      </c>
      <c r="B27" s="3" t="s">
        <v>30</v>
      </c>
      <c r="C27" s="3" t="s">
        <v>30</v>
      </c>
      <c r="D27" s="3" t="s">
        <v>30</v>
      </c>
      <c r="E27" s="3" t="s">
        <v>30</v>
      </c>
    </row>
    <row r="28" spans="1:5" x14ac:dyDescent="0.25">
      <c r="A28" s="7" t="s">
        <v>1082</v>
      </c>
      <c r="B28" s="3" t="s">
        <v>30</v>
      </c>
      <c r="C28" s="3" t="s">
        <v>30</v>
      </c>
      <c r="D28" s="3" t="s">
        <v>30</v>
      </c>
      <c r="E28" s="3" t="s">
        <v>30</v>
      </c>
    </row>
    <row r="29" spans="1:5" x14ac:dyDescent="0.25">
      <c r="A29" s="2" t="s">
        <v>31</v>
      </c>
      <c r="B29" s="5">
        <v>1639624</v>
      </c>
      <c r="C29" s="5">
        <v>1342356</v>
      </c>
      <c r="D29" s="3" t="s">
        <v>30</v>
      </c>
      <c r="E29" s="3" t="s">
        <v>30</v>
      </c>
    </row>
    <row r="30" spans="1:5" x14ac:dyDescent="0.25">
      <c r="A30" s="2" t="s">
        <v>2296</v>
      </c>
      <c r="B30" s="3" t="s">
        <v>30</v>
      </c>
      <c r="C30" s="3" t="s">
        <v>30</v>
      </c>
      <c r="D30" s="3" t="s">
        <v>30</v>
      </c>
      <c r="E30" s="3" t="s">
        <v>30</v>
      </c>
    </row>
    <row r="31" spans="1:5" x14ac:dyDescent="0.25">
      <c r="A31" s="7" t="s">
        <v>1082</v>
      </c>
      <c r="B31" s="3" t="s">
        <v>30</v>
      </c>
      <c r="C31" s="3" t="s">
        <v>30</v>
      </c>
      <c r="D31" s="3" t="s">
        <v>30</v>
      </c>
      <c r="E31" s="3" t="s">
        <v>30</v>
      </c>
    </row>
    <row r="32" spans="1:5" x14ac:dyDescent="0.25">
      <c r="A32" s="2" t="s">
        <v>31</v>
      </c>
      <c r="B32" s="5">
        <v>401546</v>
      </c>
      <c r="C32" s="5">
        <v>375941</v>
      </c>
      <c r="D32" s="3" t="s">
        <v>30</v>
      </c>
      <c r="E32" s="3" t="s">
        <v>30</v>
      </c>
    </row>
    <row r="33" spans="1:5" x14ac:dyDescent="0.25">
      <c r="A33" s="2" t="s">
        <v>34</v>
      </c>
      <c r="B33" s="5">
        <v>180207</v>
      </c>
      <c r="C33" s="5">
        <v>106700</v>
      </c>
      <c r="D33" s="3" t="s">
        <v>30</v>
      </c>
      <c r="E33" s="3" t="s">
        <v>30</v>
      </c>
    </row>
    <row r="34" spans="1:5" x14ac:dyDescent="0.25">
      <c r="A34" s="2" t="s">
        <v>61</v>
      </c>
      <c r="B34" s="5">
        <v>-4830820</v>
      </c>
      <c r="C34" s="5">
        <v>-4089528</v>
      </c>
      <c r="D34" s="3" t="s">
        <v>30</v>
      </c>
      <c r="E34" s="3" t="s">
        <v>30</v>
      </c>
    </row>
    <row r="35" spans="1:5" ht="30" x14ac:dyDescent="0.25">
      <c r="A35" s="2" t="s">
        <v>1084</v>
      </c>
      <c r="B35" s="5">
        <v>-10410754</v>
      </c>
      <c r="C35" s="5">
        <v>-9244942</v>
      </c>
      <c r="D35" s="3" t="s">
        <v>30</v>
      </c>
      <c r="E35" s="3" t="s">
        <v>30</v>
      </c>
    </row>
    <row r="36" spans="1:5" x14ac:dyDescent="0.25">
      <c r="A36" s="2" t="s">
        <v>2297</v>
      </c>
      <c r="B36" s="3" t="s">
        <v>30</v>
      </c>
      <c r="C36" s="3" t="s">
        <v>30</v>
      </c>
      <c r="D36" s="3" t="s">
        <v>30</v>
      </c>
      <c r="E36" s="3" t="s">
        <v>30</v>
      </c>
    </row>
    <row r="37" spans="1:5" x14ac:dyDescent="0.25">
      <c r="A37" s="7" t="s">
        <v>1082</v>
      </c>
      <c r="B37" s="3" t="s">
        <v>30</v>
      </c>
      <c r="C37" s="3" t="s">
        <v>30</v>
      </c>
      <c r="D37" s="3" t="s">
        <v>30</v>
      </c>
      <c r="E37" s="3" t="s">
        <v>30</v>
      </c>
    </row>
    <row r="38" spans="1:5" x14ac:dyDescent="0.25">
      <c r="A38" s="2" t="s">
        <v>379</v>
      </c>
      <c r="B38" s="5">
        <v>13058756</v>
      </c>
      <c r="C38" s="5">
        <v>11434936</v>
      </c>
      <c r="D38" s="3" t="s">
        <v>30</v>
      </c>
      <c r="E38" s="3" t="s">
        <v>30</v>
      </c>
    </row>
    <row r="39" spans="1:5" x14ac:dyDescent="0.25">
      <c r="A39" s="2" t="s">
        <v>38</v>
      </c>
      <c r="B39" s="5">
        <v>351182</v>
      </c>
      <c r="C39" s="5">
        <v>432693</v>
      </c>
      <c r="D39" s="3" t="s">
        <v>30</v>
      </c>
      <c r="E39" s="3" t="s">
        <v>30</v>
      </c>
    </row>
    <row r="40" spans="1:5" ht="30" x14ac:dyDescent="0.25">
      <c r="A40" s="2" t="s">
        <v>1084</v>
      </c>
      <c r="B40" s="3" t="s">
        <v>2298</v>
      </c>
      <c r="C40" s="3" t="s">
        <v>2299</v>
      </c>
      <c r="D40" s="3" t="s">
        <v>30</v>
      </c>
      <c r="E40" s="3" t="s">
        <v>30</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00</v>
      </c>
      <c r="B1" s="6" t="s">
        <v>2</v>
      </c>
      <c r="C1" s="6" t="s">
        <v>28</v>
      </c>
    </row>
    <row r="2" spans="1:3" x14ac:dyDescent="0.25">
      <c r="A2" s="1" t="s">
        <v>27</v>
      </c>
      <c r="B2" s="6"/>
      <c r="C2" s="6"/>
    </row>
    <row r="3" spans="1:3" x14ac:dyDescent="0.25">
      <c r="A3" s="7" t="s">
        <v>1108</v>
      </c>
      <c r="B3" s="3" t="s">
        <v>30</v>
      </c>
      <c r="C3" s="3" t="s">
        <v>30</v>
      </c>
    </row>
    <row r="4" spans="1:3" x14ac:dyDescent="0.25">
      <c r="A4" s="2" t="s">
        <v>57</v>
      </c>
      <c r="B4" s="3" t="s">
        <v>2301</v>
      </c>
      <c r="C4" s="3" t="s">
        <v>2302</v>
      </c>
    </row>
    <row r="5" spans="1:3" ht="30" x14ac:dyDescent="0.25">
      <c r="A5" s="2" t="s">
        <v>2303</v>
      </c>
      <c r="B5" s="5">
        <v>21613</v>
      </c>
      <c r="C5" s="5">
        <v>22408</v>
      </c>
    </row>
    <row r="6" spans="1:3" x14ac:dyDescent="0.25">
      <c r="A6" s="2" t="s">
        <v>1109</v>
      </c>
      <c r="B6" s="3" t="s">
        <v>30</v>
      </c>
      <c r="C6" s="3" t="s">
        <v>30</v>
      </c>
    </row>
    <row r="7" spans="1:3" x14ac:dyDescent="0.25">
      <c r="A7" s="7" t="s">
        <v>1108</v>
      </c>
      <c r="B7" s="3" t="s">
        <v>30</v>
      </c>
      <c r="C7" s="3" t="s">
        <v>30</v>
      </c>
    </row>
    <row r="8" spans="1:3" x14ac:dyDescent="0.25">
      <c r="A8" s="2" t="s">
        <v>2304</v>
      </c>
      <c r="B8" s="5">
        <v>15828</v>
      </c>
      <c r="C8" s="5">
        <v>13999</v>
      </c>
    </row>
    <row r="9" spans="1:3" x14ac:dyDescent="0.25">
      <c r="A9" s="2" t="s">
        <v>53</v>
      </c>
      <c r="B9" s="3" t="s">
        <v>30</v>
      </c>
      <c r="C9" s="3" t="s">
        <v>30</v>
      </c>
    </row>
    <row r="10" spans="1:3" x14ac:dyDescent="0.25">
      <c r="A10" s="7" t="s">
        <v>1108</v>
      </c>
      <c r="B10" s="3" t="s">
        <v>30</v>
      </c>
      <c r="C10" s="3" t="s">
        <v>30</v>
      </c>
    </row>
    <row r="11" spans="1:3" x14ac:dyDescent="0.25">
      <c r="A11" s="2" t="s">
        <v>2304</v>
      </c>
      <c r="B11" s="3" t="s">
        <v>2305</v>
      </c>
      <c r="C11" s="3" t="s">
        <v>230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07</v>
      </c>
      <c r="B1" s="6" t="s">
        <v>1</v>
      </c>
      <c r="C1" s="6"/>
      <c r="D1" s="6"/>
    </row>
    <row r="2" spans="1:4" x14ac:dyDescent="0.25">
      <c r="A2" s="1" t="s">
        <v>27</v>
      </c>
      <c r="B2" s="1" t="s">
        <v>2</v>
      </c>
      <c r="C2" s="1" t="s">
        <v>28</v>
      </c>
      <c r="D2" s="1" t="s">
        <v>99</v>
      </c>
    </row>
    <row r="3" spans="1:4" x14ac:dyDescent="0.25">
      <c r="A3" s="7" t="s">
        <v>2308</v>
      </c>
      <c r="B3" s="3" t="s">
        <v>30</v>
      </c>
      <c r="C3" s="3" t="s">
        <v>30</v>
      </c>
      <c r="D3" s="3" t="s">
        <v>30</v>
      </c>
    </row>
    <row r="4" spans="1:4" x14ac:dyDescent="0.25">
      <c r="A4" s="2" t="s">
        <v>2309</v>
      </c>
      <c r="B4" s="3" t="s">
        <v>2310</v>
      </c>
      <c r="C4" s="3" t="s">
        <v>2311</v>
      </c>
      <c r="D4" s="3" t="s">
        <v>2312</v>
      </c>
    </row>
    <row r="5" spans="1:4" x14ac:dyDescent="0.25">
      <c r="A5" s="2" t="s">
        <v>2313</v>
      </c>
      <c r="B5" s="3" t="s">
        <v>2314</v>
      </c>
      <c r="C5" s="3" t="s">
        <v>2315</v>
      </c>
      <c r="D5" s="3" t="s">
        <v>231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317</v>
      </c>
      <c r="B1" s="6" t="s">
        <v>2</v>
      </c>
    </row>
    <row r="2" spans="1:2" x14ac:dyDescent="0.25">
      <c r="A2" s="1" t="s">
        <v>27</v>
      </c>
      <c r="B2" s="6"/>
    </row>
    <row r="3" spans="1:2" ht="30" x14ac:dyDescent="0.25">
      <c r="A3" s="7" t="s">
        <v>2318</v>
      </c>
      <c r="B3" s="3" t="s">
        <v>30</v>
      </c>
    </row>
    <row r="4" spans="1:2" x14ac:dyDescent="0.25">
      <c r="A4" s="2">
        <v>2015</v>
      </c>
      <c r="B4" s="3" t="s">
        <v>2319</v>
      </c>
    </row>
    <row r="5" spans="1:2" x14ac:dyDescent="0.25">
      <c r="A5" s="2">
        <v>2016</v>
      </c>
      <c r="B5" s="5">
        <v>3838</v>
      </c>
    </row>
    <row r="6" spans="1:2" x14ac:dyDescent="0.25">
      <c r="A6" s="2">
        <v>2017</v>
      </c>
      <c r="B6" s="5">
        <v>2754</v>
      </c>
    </row>
    <row r="7" spans="1:2" x14ac:dyDescent="0.25">
      <c r="A7" s="2">
        <v>2018</v>
      </c>
      <c r="B7" s="5">
        <v>2314</v>
      </c>
    </row>
    <row r="8" spans="1:2" x14ac:dyDescent="0.25">
      <c r="A8" s="2">
        <v>2019</v>
      </c>
      <c r="B8" s="5">
        <v>1997</v>
      </c>
    </row>
    <row r="9" spans="1:2" x14ac:dyDescent="0.25">
      <c r="A9" s="2" t="s">
        <v>390</v>
      </c>
      <c r="B9" s="5">
        <v>12249</v>
      </c>
    </row>
    <row r="10" spans="1:2" x14ac:dyDescent="0.25">
      <c r="A10" s="2" t="s">
        <v>1114</v>
      </c>
      <c r="B10" s="5">
        <v>28215</v>
      </c>
    </row>
    <row r="11" spans="1:2" x14ac:dyDescent="0.25">
      <c r="A11" s="2" t="s">
        <v>1115</v>
      </c>
      <c r="B11" s="5">
        <v>-6419</v>
      </c>
    </row>
    <row r="12" spans="1:2" ht="30" x14ac:dyDescent="0.25">
      <c r="A12" s="2" t="s">
        <v>1117</v>
      </c>
      <c r="B12" s="5">
        <v>21796</v>
      </c>
    </row>
    <row r="13" spans="1:2" x14ac:dyDescent="0.25">
      <c r="A13" s="2" t="s">
        <v>1118</v>
      </c>
      <c r="B13" s="5">
        <v>-4182</v>
      </c>
    </row>
    <row r="14" spans="1:2" x14ac:dyDescent="0.25">
      <c r="A14" s="2" t="s">
        <v>1120</v>
      </c>
      <c r="B14" s="3" t="s">
        <v>2320</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321</v>
      </c>
      <c r="B1" s="6" t="s">
        <v>2</v>
      </c>
    </row>
    <row r="2" spans="1:2" x14ac:dyDescent="0.25">
      <c r="A2" s="1" t="s">
        <v>27</v>
      </c>
      <c r="B2" s="6"/>
    </row>
    <row r="3" spans="1:2" ht="30" x14ac:dyDescent="0.25">
      <c r="A3" s="7" t="s">
        <v>2322</v>
      </c>
      <c r="B3" s="3" t="s">
        <v>30</v>
      </c>
    </row>
    <row r="4" spans="1:2" x14ac:dyDescent="0.25">
      <c r="A4" s="2">
        <v>2015</v>
      </c>
      <c r="B4" s="3" t="s">
        <v>2323</v>
      </c>
    </row>
    <row r="5" spans="1:2" x14ac:dyDescent="0.25">
      <c r="A5" s="2">
        <v>2016</v>
      </c>
      <c r="B5" s="5">
        <v>10435</v>
      </c>
    </row>
    <row r="6" spans="1:2" x14ac:dyDescent="0.25">
      <c r="A6" s="2">
        <v>2017</v>
      </c>
      <c r="B6" s="5">
        <v>8405</v>
      </c>
    </row>
    <row r="7" spans="1:2" x14ac:dyDescent="0.25">
      <c r="A7" s="2">
        <v>2018</v>
      </c>
      <c r="B7" s="5">
        <v>7054</v>
      </c>
    </row>
    <row r="8" spans="1:2" x14ac:dyDescent="0.25">
      <c r="A8" s="2">
        <v>2019</v>
      </c>
      <c r="B8" s="5">
        <v>5013</v>
      </c>
    </row>
    <row r="9" spans="1:2" x14ac:dyDescent="0.25">
      <c r="A9" s="2" t="s">
        <v>390</v>
      </c>
      <c r="B9" s="5">
        <v>19406</v>
      </c>
    </row>
    <row r="10" spans="1:2" x14ac:dyDescent="0.25">
      <c r="A10" s="2" t="s">
        <v>467</v>
      </c>
      <c r="B10" s="3" t="s">
        <v>2324</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31.140625" bestFit="1" customWidth="1"/>
    <col min="5" max="5" width="21.5703125" bestFit="1" customWidth="1"/>
    <col min="6" max="7" width="12.5703125" bestFit="1" customWidth="1"/>
    <col min="8" max="10" width="28.7109375" bestFit="1" customWidth="1"/>
  </cols>
  <sheetData>
    <row r="1" spans="1:10" ht="15" customHeight="1" x14ac:dyDescent="0.25">
      <c r="A1" s="6" t="s">
        <v>2325</v>
      </c>
      <c r="B1" s="6" t="s">
        <v>1</v>
      </c>
      <c r="C1" s="6"/>
      <c r="D1" s="1" t="s">
        <v>2326</v>
      </c>
      <c r="E1" s="1"/>
      <c r="F1" s="6" t="s">
        <v>1</v>
      </c>
      <c r="G1" s="6"/>
      <c r="H1" s="1" t="s">
        <v>2327</v>
      </c>
      <c r="I1" s="1"/>
      <c r="J1" s="1" t="s">
        <v>2328</v>
      </c>
    </row>
    <row r="2" spans="1:10" x14ac:dyDescent="0.25">
      <c r="A2" s="6"/>
      <c r="B2" s="1" t="s">
        <v>2</v>
      </c>
      <c r="C2" s="1" t="s">
        <v>28</v>
      </c>
      <c r="D2" s="1" t="s">
        <v>2</v>
      </c>
      <c r="E2" s="1" t="s">
        <v>2</v>
      </c>
      <c r="F2" s="1" t="s">
        <v>2</v>
      </c>
      <c r="G2" s="1" t="s">
        <v>2</v>
      </c>
      <c r="H2" s="1" t="s">
        <v>2</v>
      </c>
      <c r="I2" s="1" t="s">
        <v>2</v>
      </c>
      <c r="J2" s="1" t="s">
        <v>2</v>
      </c>
    </row>
    <row r="3" spans="1:10" x14ac:dyDescent="0.25">
      <c r="A3" s="6"/>
      <c r="B3" s="1" t="s">
        <v>2329</v>
      </c>
      <c r="C3" s="1" t="s">
        <v>2330</v>
      </c>
      <c r="D3" s="1" t="s">
        <v>2331</v>
      </c>
      <c r="E3" s="1" t="s">
        <v>2332</v>
      </c>
      <c r="F3" s="1" t="s">
        <v>2333</v>
      </c>
      <c r="G3" s="1" t="s">
        <v>1599</v>
      </c>
      <c r="H3" s="1" t="s">
        <v>2334</v>
      </c>
      <c r="I3" s="1" t="s">
        <v>2334</v>
      </c>
      <c r="J3" s="1" t="s">
        <v>2334</v>
      </c>
    </row>
    <row r="4" spans="1:10" x14ac:dyDescent="0.25">
      <c r="A4" s="6"/>
      <c r="B4" s="1"/>
      <c r="C4" s="1"/>
      <c r="D4" s="1" t="s">
        <v>2330</v>
      </c>
      <c r="E4" s="1" t="s">
        <v>2329</v>
      </c>
      <c r="F4" s="1"/>
      <c r="G4" s="1"/>
      <c r="H4" s="1" t="s">
        <v>2335</v>
      </c>
      <c r="I4" s="1" t="s">
        <v>2336</v>
      </c>
      <c r="J4" s="1" t="s">
        <v>2338</v>
      </c>
    </row>
    <row r="5" spans="1:10" x14ac:dyDescent="0.25">
      <c r="A5" s="6"/>
      <c r="B5" s="1"/>
      <c r="C5" s="1"/>
      <c r="D5" s="1"/>
      <c r="E5" s="1"/>
      <c r="F5" s="1"/>
      <c r="G5" s="1"/>
      <c r="H5" s="1"/>
      <c r="I5" s="1" t="s">
        <v>2337</v>
      </c>
      <c r="J5" s="1" t="s">
        <v>2335</v>
      </c>
    </row>
    <row r="6" spans="1:10" x14ac:dyDescent="0.25">
      <c r="A6" s="6"/>
      <c r="B6" s="1"/>
      <c r="C6" s="1"/>
      <c r="D6" s="1"/>
      <c r="E6" s="1"/>
      <c r="F6" s="1"/>
      <c r="G6" s="1"/>
      <c r="H6" s="1"/>
      <c r="I6" s="1" t="s">
        <v>2335</v>
      </c>
      <c r="J6" s="1"/>
    </row>
    <row r="7" spans="1:10" ht="30" x14ac:dyDescent="0.25">
      <c r="A7" s="7" t="s">
        <v>2339</v>
      </c>
      <c r="B7" s="3" t="s">
        <v>30</v>
      </c>
      <c r="C7" s="3" t="s">
        <v>30</v>
      </c>
      <c r="D7" s="3" t="s">
        <v>30</v>
      </c>
      <c r="E7" s="3" t="s">
        <v>30</v>
      </c>
      <c r="F7" s="3" t="s">
        <v>30</v>
      </c>
      <c r="G7" s="3" t="s">
        <v>30</v>
      </c>
      <c r="H7" s="3" t="s">
        <v>30</v>
      </c>
      <c r="I7" s="3" t="s">
        <v>30</v>
      </c>
      <c r="J7" s="3" t="s">
        <v>30</v>
      </c>
    </row>
    <row r="8" spans="1:10" ht="45" x14ac:dyDescent="0.25">
      <c r="A8" s="2" t="s">
        <v>2340</v>
      </c>
      <c r="B8" s="3" t="s">
        <v>30</v>
      </c>
      <c r="C8" s="3" t="s">
        <v>30</v>
      </c>
      <c r="D8" s="3" t="s">
        <v>30</v>
      </c>
      <c r="E8" s="3" t="s">
        <v>2341</v>
      </c>
      <c r="F8" s="3" t="s">
        <v>30</v>
      </c>
      <c r="G8" s="3" t="s">
        <v>30</v>
      </c>
      <c r="H8" s="3" t="s">
        <v>30</v>
      </c>
      <c r="I8" s="3" t="s">
        <v>30</v>
      </c>
      <c r="J8" s="3" t="s">
        <v>30</v>
      </c>
    </row>
    <row r="9" spans="1:10" x14ac:dyDescent="0.25">
      <c r="A9" s="2" t="s">
        <v>2342</v>
      </c>
      <c r="B9" s="3" t="s">
        <v>30</v>
      </c>
      <c r="C9" s="3" t="s">
        <v>30</v>
      </c>
      <c r="D9" s="3" t="s">
        <v>30</v>
      </c>
      <c r="E9" s="3" t="s">
        <v>30</v>
      </c>
      <c r="F9" s="3" t="s">
        <v>2343</v>
      </c>
      <c r="G9" s="3" t="s">
        <v>2344</v>
      </c>
      <c r="H9" s="3" t="s">
        <v>30</v>
      </c>
      <c r="I9" s="3" t="s">
        <v>30</v>
      </c>
      <c r="J9" s="3" t="s">
        <v>30</v>
      </c>
    </row>
    <row r="10" spans="1:10" ht="45" x14ac:dyDescent="0.25">
      <c r="A10" s="2" t="s">
        <v>2345</v>
      </c>
      <c r="B10" s="5">
        <v>2097151000000</v>
      </c>
      <c r="C10" s="3" t="s">
        <v>30</v>
      </c>
      <c r="D10" s="3" t="s">
        <v>30</v>
      </c>
      <c r="E10" s="3" t="s">
        <v>30</v>
      </c>
      <c r="F10" s="3" t="s">
        <v>30</v>
      </c>
      <c r="G10" s="3" t="s">
        <v>30</v>
      </c>
      <c r="H10" s="3" t="s">
        <v>30</v>
      </c>
      <c r="I10" s="3" t="s">
        <v>30</v>
      </c>
      <c r="J10" s="3" t="s">
        <v>30</v>
      </c>
    </row>
    <row r="11" spans="1:10" ht="30" x14ac:dyDescent="0.25">
      <c r="A11" s="2" t="s">
        <v>2346</v>
      </c>
      <c r="B11" s="5">
        <v>6426000000</v>
      </c>
      <c r="C11" s="3" t="s">
        <v>30</v>
      </c>
      <c r="D11" s="3" t="s">
        <v>30</v>
      </c>
      <c r="E11" s="3" t="s">
        <v>30</v>
      </c>
      <c r="F11" s="3" t="s">
        <v>30</v>
      </c>
      <c r="G11" s="3" t="s">
        <v>30</v>
      </c>
      <c r="H11" s="3" t="s">
        <v>30</v>
      </c>
      <c r="I11" s="3" t="s">
        <v>30</v>
      </c>
      <c r="J11" s="3" t="s">
        <v>30</v>
      </c>
    </row>
    <row r="12" spans="1:10" x14ac:dyDescent="0.25">
      <c r="A12" s="2" t="s">
        <v>2347</v>
      </c>
      <c r="B12" s="3" t="s">
        <v>30</v>
      </c>
      <c r="C12" s="3" t="s">
        <v>30</v>
      </c>
      <c r="D12" s="3" t="s">
        <v>30</v>
      </c>
      <c r="E12" s="3" t="s">
        <v>30</v>
      </c>
      <c r="F12" s="3" t="s">
        <v>30</v>
      </c>
      <c r="G12" s="3" t="s">
        <v>30</v>
      </c>
      <c r="H12" s="3">
        <v>200</v>
      </c>
      <c r="I12" s="3" t="s">
        <v>30</v>
      </c>
      <c r="J12" s="3">
        <v>20</v>
      </c>
    </row>
    <row r="13" spans="1:10" ht="30" x14ac:dyDescent="0.25">
      <c r="A13" s="2" t="s">
        <v>2348</v>
      </c>
      <c r="B13" s="3" t="s">
        <v>30</v>
      </c>
      <c r="C13" s="3" t="s">
        <v>30</v>
      </c>
      <c r="D13" s="3" t="s">
        <v>30</v>
      </c>
      <c r="E13" s="3" t="s">
        <v>30</v>
      </c>
      <c r="F13" s="3" t="s">
        <v>30</v>
      </c>
      <c r="G13" s="3" t="s">
        <v>30</v>
      </c>
      <c r="H13" s="3" t="s">
        <v>30</v>
      </c>
      <c r="I13" s="3">
        <v>500</v>
      </c>
      <c r="J13" s="3" t="s">
        <v>30</v>
      </c>
    </row>
    <row r="14" spans="1:10" x14ac:dyDescent="0.25">
      <c r="A14" s="2" t="s">
        <v>2349</v>
      </c>
      <c r="B14" s="3" t="s">
        <v>30</v>
      </c>
      <c r="C14" s="5">
        <v>1100000000</v>
      </c>
      <c r="D14" s="3" t="s">
        <v>30</v>
      </c>
      <c r="E14" s="3" t="s">
        <v>30</v>
      </c>
      <c r="F14" s="3" t="s">
        <v>30</v>
      </c>
      <c r="G14" s="3" t="s">
        <v>30</v>
      </c>
      <c r="H14" s="3" t="s">
        <v>30</v>
      </c>
      <c r="I14" s="3" t="s">
        <v>30</v>
      </c>
      <c r="J14" s="3" t="s">
        <v>30</v>
      </c>
    </row>
    <row r="15" spans="1:10" x14ac:dyDescent="0.25">
      <c r="A15" s="2" t="s">
        <v>2350</v>
      </c>
      <c r="B15" s="3" t="s">
        <v>30</v>
      </c>
      <c r="C15" s="3" t="s">
        <v>30</v>
      </c>
      <c r="D15" s="119">
        <v>1200000000</v>
      </c>
      <c r="E15" s="3" t="s">
        <v>30</v>
      </c>
      <c r="F15" s="3" t="s">
        <v>30</v>
      </c>
      <c r="G15" s="3" t="s">
        <v>30</v>
      </c>
      <c r="H15" s="3" t="s">
        <v>30</v>
      </c>
      <c r="I15" s="3" t="s">
        <v>30</v>
      </c>
      <c r="J15" s="3" t="s">
        <v>30</v>
      </c>
    </row>
    <row r="16" spans="1:10" ht="30" x14ac:dyDescent="0.25">
      <c r="A16" s="2" t="s">
        <v>2351</v>
      </c>
      <c r="B16" s="117">
        <v>0.1</v>
      </c>
      <c r="C16" s="3" t="s">
        <v>30</v>
      </c>
      <c r="D16" s="3" t="s">
        <v>30</v>
      </c>
      <c r="E16" s="3" t="s">
        <v>30</v>
      </c>
      <c r="F16" s="3" t="s">
        <v>30</v>
      </c>
      <c r="G16" s="3" t="s">
        <v>30</v>
      </c>
      <c r="H16" s="3" t="s">
        <v>30</v>
      </c>
      <c r="I16" s="3" t="s">
        <v>30</v>
      </c>
      <c r="J16" s="3" t="s">
        <v>30</v>
      </c>
    </row>
    <row r="17" spans="1:10" ht="45" x14ac:dyDescent="0.25">
      <c r="A17" s="2" t="s">
        <v>2352</v>
      </c>
      <c r="B17" s="4">
        <v>42004</v>
      </c>
      <c r="C17" s="3" t="s">
        <v>30</v>
      </c>
      <c r="D17" s="3" t="s">
        <v>30</v>
      </c>
      <c r="E17" s="3" t="s">
        <v>30</v>
      </c>
      <c r="F17" s="3" t="s">
        <v>30</v>
      </c>
      <c r="G17" s="3" t="s">
        <v>30</v>
      </c>
      <c r="H17" s="3" t="s">
        <v>30</v>
      </c>
      <c r="I17" s="3" t="s">
        <v>30</v>
      </c>
      <c r="J17" s="3" t="s">
        <v>30</v>
      </c>
    </row>
  </sheetData>
  <mergeCells count="3">
    <mergeCell ref="A1:A6"/>
    <mergeCell ref="B1:C1"/>
    <mergeCell ref="F1:G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53</v>
      </c>
      <c r="B1" s="6" t="s">
        <v>1</v>
      </c>
      <c r="C1" s="6"/>
      <c r="D1" s="6"/>
    </row>
    <row r="2" spans="1:4" x14ac:dyDescent="0.25">
      <c r="A2" s="1" t="s">
        <v>27</v>
      </c>
      <c r="B2" s="1" t="s">
        <v>2</v>
      </c>
      <c r="C2" s="1" t="s">
        <v>28</v>
      </c>
      <c r="D2" s="1" t="s">
        <v>99</v>
      </c>
    </row>
    <row r="3" spans="1:4" x14ac:dyDescent="0.25">
      <c r="A3" s="7" t="s">
        <v>100</v>
      </c>
      <c r="B3" s="3" t="s">
        <v>30</v>
      </c>
      <c r="C3" s="3" t="s">
        <v>30</v>
      </c>
      <c r="D3" s="3" t="s">
        <v>30</v>
      </c>
    </row>
    <row r="4" spans="1:4" x14ac:dyDescent="0.25">
      <c r="A4" s="2" t="s">
        <v>2354</v>
      </c>
      <c r="B4" s="3" t="s">
        <v>2355</v>
      </c>
      <c r="C4" s="3" t="s">
        <v>2356</v>
      </c>
      <c r="D4" s="3" t="s">
        <v>2357</v>
      </c>
    </row>
    <row r="5" spans="1:4" x14ac:dyDescent="0.25">
      <c r="A5" s="2" t="s">
        <v>1169</v>
      </c>
      <c r="B5" s="5">
        <v>23399799</v>
      </c>
      <c r="C5" s="5">
        <v>20743304</v>
      </c>
      <c r="D5" s="5">
        <v>18228026</v>
      </c>
    </row>
    <row r="6" spans="1:4" x14ac:dyDescent="0.25">
      <c r="A6" s="2" t="s">
        <v>1192</v>
      </c>
      <c r="B6" s="5">
        <v>2292112</v>
      </c>
      <c r="C6" s="5">
        <v>1320888</v>
      </c>
      <c r="D6" s="5">
        <v>355627</v>
      </c>
    </row>
    <row r="7" spans="1:4" x14ac:dyDescent="0.25">
      <c r="A7" s="2" t="s">
        <v>1172</v>
      </c>
      <c r="B7" s="5">
        <v>41437473</v>
      </c>
      <c r="C7" s="5">
        <v>35483317</v>
      </c>
      <c r="D7" s="5">
        <v>30650965</v>
      </c>
    </row>
    <row r="8" spans="1:4" ht="30" x14ac:dyDescent="0.25">
      <c r="A8" s="2" t="s">
        <v>1173</v>
      </c>
      <c r="B8" s="5">
        <v>2429576</v>
      </c>
      <c r="C8" s="5">
        <v>2102584</v>
      </c>
      <c r="D8" s="5">
        <v>1914129</v>
      </c>
    </row>
    <row r="9" spans="1:4" x14ac:dyDescent="0.25">
      <c r="A9" s="2" t="s">
        <v>1174</v>
      </c>
      <c r="B9" s="5">
        <v>1250853</v>
      </c>
      <c r="C9" s="5">
        <v>1105109</v>
      </c>
      <c r="D9" s="5">
        <v>1067830</v>
      </c>
    </row>
    <row r="10" spans="1:4" x14ac:dyDescent="0.25">
      <c r="A10" s="2" t="s">
        <v>1175</v>
      </c>
      <c r="B10" s="5">
        <v>2678691</v>
      </c>
      <c r="C10" s="5">
        <v>1974152</v>
      </c>
      <c r="D10" s="5">
        <v>1532082</v>
      </c>
    </row>
    <row r="11" spans="1:4" x14ac:dyDescent="0.25">
      <c r="A11" s="2" t="s">
        <v>1166</v>
      </c>
      <c r="B11" s="3" t="s">
        <v>30</v>
      </c>
      <c r="C11" s="3" t="s">
        <v>30</v>
      </c>
      <c r="D11" s="3" t="s">
        <v>30</v>
      </c>
    </row>
    <row r="12" spans="1:4" x14ac:dyDescent="0.25">
      <c r="A12" s="7" t="s">
        <v>100</v>
      </c>
      <c r="B12" s="3" t="s">
        <v>30</v>
      </c>
      <c r="C12" s="3" t="s">
        <v>30</v>
      </c>
      <c r="D12" s="3" t="s">
        <v>30</v>
      </c>
    </row>
    <row r="13" spans="1:4" x14ac:dyDescent="0.25">
      <c r="A13" s="2" t="s">
        <v>2354</v>
      </c>
      <c r="B13" s="5">
        <v>25691911</v>
      </c>
      <c r="C13" s="5">
        <v>22064192</v>
      </c>
      <c r="D13" s="5">
        <v>18583653</v>
      </c>
    </row>
    <row r="14" spans="1:4" x14ac:dyDescent="0.25">
      <c r="A14" s="2" t="s">
        <v>1157</v>
      </c>
      <c r="B14" s="3" t="s">
        <v>30</v>
      </c>
      <c r="C14" s="3" t="s">
        <v>30</v>
      </c>
      <c r="D14" s="3" t="s">
        <v>30</v>
      </c>
    </row>
    <row r="15" spans="1:4" x14ac:dyDescent="0.25">
      <c r="A15" s="7" t="s">
        <v>100</v>
      </c>
      <c r="B15" s="3" t="s">
        <v>30</v>
      </c>
      <c r="C15" s="3" t="s">
        <v>30</v>
      </c>
      <c r="D15" s="3" t="s">
        <v>30</v>
      </c>
    </row>
    <row r="16" spans="1:4" x14ac:dyDescent="0.25">
      <c r="A16" s="2" t="s">
        <v>2354</v>
      </c>
      <c r="B16" s="5">
        <v>23781404</v>
      </c>
      <c r="C16" s="5">
        <v>20419100</v>
      </c>
      <c r="D16" s="5">
        <v>16994546</v>
      </c>
    </row>
    <row r="17" spans="1:4" x14ac:dyDescent="0.25">
      <c r="A17" s="2" t="s">
        <v>1169</v>
      </c>
      <c r="B17" s="5">
        <v>21842626</v>
      </c>
      <c r="C17" s="5">
        <v>19474396</v>
      </c>
      <c r="D17" s="5">
        <v>16972863</v>
      </c>
    </row>
    <row r="18" spans="1:4" x14ac:dyDescent="0.25">
      <c r="A18" s="2" t="s">
        <v>1192</v>
      </c>
      <c r="B18" s="5">
        <v>1938778</v>
      </c>
      <c r="C18" s="5">
        <v>944704</v>
      </c>
      <c r="D18" s="5">
        <v>21683</v>
      </c>
    </row>
    <row r="19" spans="1:4" x14ac:dyDescent="0.25">
      <c r="A19" s="2" t="s">
        <v>1172</v>
      </c>
      <c r="B19" s="5">
        <v>14275376</v>
      </c>
      <c r="C19" s="5">
        <v>13179741</v>
      </c>
      <c r="D19" s="5">
        <v>12261814</v>
      </c>
    </row>
    <row r="20" spans="1:4" ht="30" x14ac:dyDescent="0.25">
      <c r="A20" s="2" t="s">
        <v>1173</v>
      </c>
      <c r="B20" s="5">
        <v>2343217</v>
      </c>
      <c r="C20" s="5">
        <v>2033040</v>
      </c>
      <c r="D20" s="5">
        <v>1877720</v>
      </c>
    </row>
    <row r="21" spans="1:4" x14ac:dyDescent="0.25">
      <c r="A21" s="2" t="s">
        <v>1174</v>
      </c>
      <c r="B21" s="5">
        <v>789266</v>
      </c>
      <c r="C21" s="5">
        <v>745880</v>
      </c>
      <c r="D21" s="5">
        <v>744067</v>
      </c>
    </row>
    <row r="22" spans="1:4" x14ac:dyDescent="0.25">
      <c r="A22" s="2" t="s">
        <v>1175</v>
      </c>
      <c r="B22" s="5">
        <v>1044510</v>
      </c>
      <c r="C22" s="5">
        <v>937695</v>
      </c>
      <c r="D22" s="5">
        <v>796839</v>
      </c>
    </row>
    <row r="23" spans="1:4" ht="30" x14ac:dyDescent="0.25">
      <c r="A23" s="2" t="s">
        <v>2358</v>
      </c>
      <c r="B23" s="3" t="s">
        <v>30</v>
      </c>
      <c r="C23" s="3" t="s">
        <v>30</v>
      </c>
      <c r="D23" s="3" t="s">
        <v>30</v>
      </c>
    </row>
    <row r="24" spans="1:4" x14ac:dyDescent="0.25">
      <c r="A24" s="7" t="s">
        <v>100</v>
      </c>
      <c r="B24" s="3" t="s">
        <v>30</v>
      </c>
      <c r="C24" s="3" t="s">
        <v>30</v>
      </c>
      <c r="D24" s="3" t="s">
        <v>30</v>
      </c>
    </row>
    <row r="25" spans="1:4" x14ac:dyDescent="0.25">
      <c r="A25" s="2" t="s">
        <v>2354</v>
      </c>
      <c r="B25" s="5">
        <v>23733855</v>
      </c>
      <c r="C25" s="5">
        <v>20378762</v>
      </c>
      <c r="D25" s="5">
        <v>16964378</v>
      </c>
    </row>
    <row r="26" spans="1:4" ht="30" x14ac:dyDescent="0.25">
      <c r="A26" s="2" t="s">
        <v>2359</v>
      </c>
      <c r="B26" s="3" t="s">
        <v>30</v>
      </c>
      <c r="C26" s="3" t="s">
        <v>30</v>
      </c>
      <c r="D26" s="3" t="s">
        <v>30</v>
      </c>
    </row>
    <row r="27" spans="1:4" x14ac:dyDescent="0.25">
      <c r="A27" s="7" t="s">
        <v>100</v>
      </c>
      <c r="B27" s="3" t="s">
        <v>30</v>
      </c>
      <c r="C27" s="3" t="s">
        <v>30</v>
      </c>
      <c r="D27" s="3" t="s">
        <v>30</v>
      </c>
    </row>
    <row r="28" spans="1:4" x14ac:dyDescent="0.25">
      <c r="A28" s="2" t="s">
        <v>2354</v>
      </c>
      <c r="B28" s="5">
        <v>47549</v>
      </c>
      <c r="C28" s="5">
        <v>40338</v>
      </c>
      <c r="D28" s="5">
        <v>30168</v>
      </c>
    </row>
    <row r="29" spans="1:4" x14ac:dyDescent="0.25">
      <c r="A29" s="2" t="s">
        <v>2360</v>
      </c>
      <c r="B29" s="3" t="s">
        <v>30</v>
      </c>
      <c r="C29" s="3" t="s">
        <v>30</v>
      </c>
      <c r="D29" s="3" t="s">
        <v>30</v>
      </c>
    </row>
    <row r="30" spans="1:4" x14ac:dyDescent="0.25">
      <c r="A30" s="7" t="s">
        <v>100</v>
      </c>
      <c r="B30" s="3" t="s">
        <v>30</v>
      </c>
      <c r="C30" s="3" t="s">
        <v>30</v>
      </c>
      <c r="D30" s="3" t="s">
        <v>30</v>
      </c>
    </row>
    <row r="31" spans="1:4" x14ac:dyDescent="0.25">
      <c r="A31" s="2" t="s">
        <v>2354</v>
      </c>
      <c r="B31" s="5">
        <v>1421047</v>
      </c>
      <c r="C31" s="5">
        <v>1170670</v>
      </c>
      <c r="D31" s="5">
        <v>1100324</v>
      </c>
    </row>
    <row r="32" spans="1:4" x14ac:dyDescent="0.25">
      <c r="A32" s="2" t="s">
        <v>1169</v>
      </c>
      <c r="B32" s="5">
        <v>1126156</v>
      </c>
      <c r="C32" s="5">
        <v>854850</v>
      </c>
      <c r="D32" s="5">
        <v>793886</v>
      </c>
    </row>
    <row r="33" spans="1:4" x14ac:dyDescent="0.25">
      <c r="A33" s="2" t="s">
        <v>1192</v>
      </c>
      <c r="B33" s="5">
        <v>294891</v>
      </c>
      <c r="C33" s="5">
        <v>315820</v>
      </c>
      <c r="D33" s="5">
        <v>306438</v>
      </c>
    </row>
    <row r="34" spans="1:4" x14ac:dyDescent="0.25">
      <c r="A34" s="2" t="s">
        <v>1172</v>
      </c>
      <c r="B34" s="5">
        <v>18943587</v>
      </c>
      <c r="C34" s="5">
        <v>16231473</v>
      </c>
      <c r="D34" s="5">
        <v>13172548</v>
      </c>
    </row>
    <row r="35" spans="1:4" ht="30" x14ac:dyDescent="0.25">
      <c r="A35" s="2" t="s">
        <v>1173</v>
      </c>
      <c r="B35" s="5">
        <v>7129</v>
      </c>
      <c r="C35" s="5">
        <v>4925</v>
      </c>
      <c r="D35" s="5">
        <v>3887</v>
      </c>
    </row>
    <row r="36" spans="1:4" x14ac:dyDescent="0.25">
      <c r="A36" s="2" t="s">
        <v>1174</v>
      </c>
      <c r="B36" s="5">
        <v>437896</v>
      </c>
      <c r="C36" s="5">
        <v>336528</v>
      </c>
      <c r="D36" s="5">
        <v>298757</v>
      </c>
    </row>
    <row r="37" spans="1:4" x14ac:dyDescent="0.25">
      <c r="A37" s="2" t="s">
        <v>1175</v>
      </c>
      <c r="B37" s="5">
        <v>1624944</v>
      </c>
      <c r="C37" s="5">
        <v>1005326</v>
      </c>
      <c r="D37" s="5">
        <v>683161</v>
      </c>
    </row>
    <row r="38" spans="1:4" ht="30" x14ac:dyDescent="0.25">
      <c r="A38" s="2" t="s">
        <v>2361</v>
      </c>
      <c r="B38" s="3" t="s">
        <v>30</v>
      </c>
      <c r="C38" s="3" t="s">
        <v>30</v>
      </c>
      <c r="D38" s="3" t="s">
        <v>30</v>
      </c>
    </row>
    <row r="39" spans="1:4" x14ac:dyDescent="0.25">
      <c r="A39" s="7" t="s">
        <v>100</v>
      </c>
      <c r="B39" s="3" t="s">
        <v>30</v>
      </c>
      <c r="C39" s="3" t="s">
        <v>30</v>
      </c>
      <c r="D39" s="3" t="s">
        <v>30</v>
      </c>
    </row>
    <row r="40" spans="1:4" x14ac:dyDescent="0.25">
      <c r="A40" s="2" t="s">
        <v>2354</v>
      </c>
      <c r="B40" s="5">
        <v>1379267</v>
      </c>
      <c r="C40" s="5">
        <v>1150042</v>
      </c>
      <c r="D40" s="5">
        <v>1071737</v>
      </c>
    </row>
    <row r="41" spans="1:4" ht="30" x14ac:dyDescent="0.25">
      <c r="A41" s="2" t="s">
        <v>2362</v>
      </c>
      <c r="B41" s="3" t="s">
        <v>30</v>
      </c>
      <c r="C41" s="3" t="s">
        <v>30</v>
      </c>
      <c r="D41" s="3" t="s">
        <v>30</v>
      </c>
    </row>
    <row r="42" spans="1:4" x14ac:dyDescent="0.25">
      <c r="A42" s="7" t="s">
        <v>100</v>
      </c>
      <c r="B42" s="3" t="s">
        <v>30</v>
      </c>
      <c r="C42" s="3" t="s">
        <v>30</v>
      </c>
      <c r="D42" s="3" t="s">
        <v>30</v>
      </c>
    </row>
    <row r="43" spans="1:4" x14ac:dyDescent="0.25">
      <c r="A43" s="2" t="s">
        <v>2354</v>
      </c>
      <c r="B43" s="5">
        <v>41780</v>
      </c>
      <c r="C43" s="5">
        <v>20628</v>
      </c>
      <c r="D43" s="5">
        <v>28587</v>
      </c>
    </row>
    <row r="44" spans="1:4" x14ac:dyDescent="0.25">
      <c r="A44" s="2" t="s">
        <v>1160</v>
      </c>
      <c r="B44" s="3" t="s">
        <v>30</v>
      </c>
      <c r="C44" s="3" t="s">
        <v>30</v>
      </c>
      <c r="D44" s="3" t="s">
        <v>30</v>
      </c>
    </row>
    <row r="45" spans="1:4" x14ac:dyDescent="0.25">
      <c r="A45" s="7" t="s">
        <v>100</v>
      </c>
      <c r="B45" s="3" t="s">
        <v>30</v>
      </c>
      <c r="C45" s="3" t="s">
        <v>30</v>
      </c>
      <c r="D45" s="3" t="s">
        <v>30</v>
      </c>
    </row>
    <row r="46" spans="1:4" x14ac:dyDescent="0.25">
      <c r="A46" s="2" t="s">
        <v>2354</v>
      </c>
      <c r="B46" s="5">
        <v>1151280</v>
      </c>
      <c r="C46" s="5">
        <v>1066461</v>
      </c>
      <c r="D46" s="5">
        <v>1048915</v>
      </c>
    </row>
    <row r="47" spans="1:4" x14ac:dyDescent="0.25">
      <c r="A47" s="2" t="s">
        <v>1169</v>
      </c>
      <c r="B47" s="5">
        <v>1087010</v>
      </c>
      <c r="C47" s="5">
        <v>1012845</v>
      </c>
      <c r="D47" s="5">
        <v>1006853</v>
      </c>
    </row>
    <row r="48" spans="1:4" x14ac:dyDescent="0.25">
      <c r="A48" s="2" t="s">
        <v>1192</v>
      </c>
      <c r="B48" s="5">
        <v>64270</v>
      </c>
      <c r="C48" s="5">
        <v>53616</v>
      </c>
      <c r="D48" s="5">
        <v>42062</v>
      </c>
    </row>
    <row r="49" spans="1:4" x14ac:dyDescent="0.25">
      <c r="A49" s="2" t="s">
        <v>1172</v>
      </c>
      <c r="B49" s="5">
        <v>1597297</v>
      </c>
      <c r="C49" s="5">
        <v>1310115</v>
      </c>
      <c r="D49" s="5">
        <v>1161224</v>
      </c>
    </row>
    <row r="50" spans="1:4" ht="30" x14ac:dyDescent="0.25">
      <c r="A50" s="2" t="s">
        <v>1173</v>
      </c>
      <c r="B50" s="5">
        <v>9418</v>
      </c>
      <c r="C50" s="5">
        <v>6968</v>
      </c>
      <c r="D50" s="5">
        <v>4765</v>
      </c>
    </row>
    <row r="51" spans="1:4" x14ac:dyDescent="0.25">
      <c r="A51" s="2" t="s">
        <v>1174</v>
      </c>
      <c r="B51" s="5">
        <v>23691</v>
      </c>
      <c r="C51" s="5">
        <v>22701</v>
      </c>
      <c r="D51" s="5">
        <v>25006</v>
      </c>
    </row>
    <row r="52" spans="1:4" x14ac:dyDescent="0.25">
      <c r="A52" s="2" t="s">
        <v>1175</v>
      </c>
      <c r="B52" s="5">
        <v>39930</v>
      </c>
      <c r="C52" s="5">
        <v>29286</v>
      </c>
      <c r="D52" s="5">
        <v>35340</v>
      </c>
    </row>
    <row r="53" spans="1:4" x14ac:dyDescent="0.25">
      <c r="A53" s="2" t="s">
        <v>2363</v>
      </c>
      <c r="B53" s="3" t="s">
        <v>30</v>
      </c>
      <c r="C53" s="3" t="s">
        <v>30</v>
      </c>
      <c r="D53" s="3" t="s">
        <v>30</v>
      </c>
    </row>
    <row r="54" spans="1:4" x14ac:dyDescent="0.25">
      <c r="A54" s="7" t="s">
        <v>100</v>
      </c>
      <c r="B54" s="3" t="s">
        <v>30</v>
      </c>
      <c r="C54" s="3" t="s">
        <v>30</v>
      </c>
      <c r="D54" s="3" t="s">
        <v>30</v>
      </c>
    </row>
    <row r="55" spans="1:4" x14ac:dyDescent="0.25">
      <c r="A55" s="2" t="s">
        <v>2354</v>
      </c>
      <c r="B55" s="5">
        <v>578789</v>
      </c>
      <c r="C55" s="5">
        <v>535388</v>
      </c>
      <c r="D55" s="5">
        <v>547538</v>
      </c>
    </row>
    <row r="56" spans="1:4" ht="30" x14ac:dyDescent="0.25">
      <c r="A56" s="2" t="s">
        <v>2364</v>
      </c>
      <c r="B56" s="3" t="s">
        <v>30</v>
      </c>
      <c r="C56" s="3" t="s">
        <v>30</v>
      </c>
      <c r="D56" s="3" t="s">
        <v>30</v>
      </c>
    </row>
    <row r="57" spans="1:4" x14ac:dyDescent="0.25">
      <c r="A57" s="7" t="s">
        <v>100</v>
      </c>
      <c r="B57" s="3" t="s">
        <v>30</v>
      </c>
      <c r="C57" s="3" t="s">
        <v>30</v>
      </c>
      <c r="D57" s="3" t="s">
        <v>30</v>
      </c>
    </row>
    <row r="58" spans="1:4" x14ac:dyDescent="0.25">
      <c r="A58" s="2" t="s">
        <v>2354</v>
      </c>
      <c r="B58" s="5">
        <v>572491</v>
      </c>
      <c r="C58" s="5">
        <v>531073</v>
      </c>
      <c r="D58" s="5">
        <v>501377</v>
      </c>
    </row>
    <row r="59" spans="1:4" x14ac:dyDescent="0.25">
      <c r="A59" s="2" t="s">
        <v>2365</v>
      </c>
      <c r="B59" s="3" t="s">
        <v>30</v>
      </c>
      <c r="C59" s="3" t="s">
        <v>30</v>
      </c>
      <c r="D59" s="3" t="s">
        <v>30</v>
      </c>
    </row>
    <row r="60" spans="1:4" x14ac:dyDescent="0.25">
      <c r="A60" s="7" t="s">
        <v>100</v>
      </c>
      <c r="B60" s="3" t="s">
        <v>30</v>
      </c>
      <c r="C60" s="3" t="s">
        <v>30</v>
      </c>
      <c r="D60" s="3" t="s">
        <v>30</v>
      </c>
    </row>
    <row r="61" spans="1:4" x14ac:dyDescent="0.25">
      <c r="A61" s="2" t="s">
        <v>2354</v>
      </c>
      <c r="B61" s="5">
        <v>-661820</v>
      </c>
      <c r="C61" s="5">
        <v>-592039</v>
      </c>
      <c r="D61" s="5">
        <v>-560132</v>
      </c>
    </row>
    <row r="62" spans="1:4" x14ac:dyDescent="0.25">
      <c r="A62" s="2" t="s">
        <v>1169</v>
      </c>
      <c r="B62" s="5">
        <v>-655993</v>
      </c>
      <c r="C62" s="5">
        <v>-598787</v>
      </c>
      <c r="D62" s="5">
        <v>-545576</v>
      </c>
    </row>
    <row r="63" spans="1:4" x14ac:dyDescent="0.25">
      <c r="A63" s="2" t="s">
        <v>1192</v>
      </c>
      <c r="B63" s="5">
        <v>-5827</v>
      </c>
      <c r="C63" s="5">
        <v>6748</v>
      </c>
      <c r="D63" s="5">
        <v>-14556</v>
      </c>
    </row>
    <row r="64" spans="1:4" x14ac:dyDescent="0.25">
      <c r="A64" s="2" t="s">
        <v>1172</v>
      </c>
      <c r="B64" s="5">
        <v>6621213</v>
      </c>
      <c r="C64" s="5">
        <v>4761988</v>
      </c>
      <c r="D64" s="5">
        <v>4055379</v>
      </c>
    </row>
    <row r="65" spans="1:4" ht="30" x14ac:dyDescent="0.25">
      <c r="A65" s="2" t="s">
        <v>1173</v>
      </c>
      <c r="B65" s="5">
        <v>69812</v>
      </c>
      <c r="C65" s="5">
        <v>57651</v>
      </c>
      <c r="D65" s="5">
        <v>27757</v>
      </c>
    </row>
    <row r="66" spans="1:4" x14ac:dyDescent="0.25">
      <c r="A66" s="2" t="s">
        <v>1175</v>
      </c>
      <c r="B66" s="5">
        <v>-30693</v>
      </c>
      <c r="C66" s="5">
        <v>1845</v>
      </c>
      <c r="D66" s="5">
        <v>16742</v>
      </c>
    </row>
    <row r="67" spans="1:4" ht="30" x14ac:dyDescent="0.25">
      <c r="A67" s="2" t="s">
        <v>2366</v>
      </c>
      <c r="B67" s="3" t="s">
        <v>30</v>
      </c>
      <c r="C67" s="3" t="s">
        <v>30</v>
      </c>
      <c r="D67" s="3" t="s">
        <v>30</v>
      </c>
    </row>
    <row r="68" spans="1:4" x14ac:dyDescent="0.25">
      <c r="A68" s="7" t="s">
        <v>100</v>
      </c>
      <c r="B68" s="3" t="s">
        <v>30</v>
      </c>
      <c r="C68" s="3" t="s">
        <v>30</v>
      </c>
      <c r="D68" s="3" t="s">
        <v>30</v>
      </c>
    </row>
    <row r="69" spans="1:4" x14ac:dyDescent="0.25">
      <c r="A69" s="2" t="s">
        <v>2354</v>
      </c>
      <c r="B69" s="3" t="s">
        <v>2367</v>
      </c>
      <c r="C69" s="3" t="s">
        <v>2368</v>
      </c>
      <c r="D69" s="3" t="s">
        <v>236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70</v>
      </c>
      <c r="B1" s="6" t="s">
        <v>1</v>
      </c>
      <c r="C1" s="6"/>
      <c r="D1" s="6"/>
    </row>
    <row r="2" spans="1:4" x14ac:dyDescent="0.25">
      <c r="A2" s="1" t="s">
        <v>27</v>
      </c>
      <c r="B2" s="1" t="s">
        <v>2</v>
      </c>
      <c r="C2" s="1" t="s">
        <v>28</v>
      </c>
      <c r="D2" s="1" t="s">
        <v>99</v>
      </c>
    </row>
    <row r="3" spans="1:4" x14ac:dyDescent="0.25">
      <c r="A3" s="7" t="s">
        <v>100</v>
      </c>
      <c r="B3" s="3" t="s">
        <v>30</v>
      </c>
      <c r="C3" s="3" t="s">
        <v>30</v>
      </c>
      <c r="D3" s="3" t="s">
        <v>30</v>
      </c>
    </row>
    <row r="4" spans="1:4" x14ac:dyDescent="0.25">
      <c r="A4" s="2" t="s">
        <v>2354</v>
      </c>
      <c r="B4" s="3" t="s">
        <v>2355</v>
      </c>
      <c r="C4" s="3" t="s">
        <v>2356</v>
      </c>
      <c r="D4" s="3" t="s">
        <v>2357</v>
      </c>
    </row>
    <row r="5" spans="1:4" x14ac:dyDescent="0.25">
      <c r="A5" s="2" t="s">
        <v>1169</v>
      </c>
      <c r="B5" s="5">
        <v>23399799</v>
      </c>
      <c r="C5" s="5">
        <v>20743304</v>
      </c>
      <c r="D5" s="5">
        <v>18228026</v>
      </c>
    </row>
    <row r="6" spans="1:4" x14ac:dyDescent="0.25">
      <c r="A6" s="2" t="s">
        <v>1192</v>
      </c>
      <c r="B6" s="5">
        <v>2292112</v>
      </c>
      <c r="C6" s="5">
        <v>1320888</v>
      </c>
      <c r="D6" s="5">
        <v>355627</v>
      </c>
    </row>
    <row r="7" spans="1:4" x14ac:dyDescent="0.25">
      <c r="A7" s="2" t="s">
        <v>1172</v>
      </c>
      <c r="B7" s="5">
        <v>41437473</v>
      </c>
      <c r="C7" s="5">
        <v>35483317</v>
      </c>
      <c r="D7" s="5">
        <v>30650965</v>
      </c>
    </row>
    <row r="8" spans="1:4" x14ac:dyDescent="0.25">
      <c r="A8" s="2" t="s">
        <v>1195</v>
      </c>
      <c r="B8" s="5">
        <v>7641298</v>
      </c>
      <c r="C8" s="5">
        <v>6851239</v>
      </c>
      <c r="D8" s="5">
        <v>6235380</v>
      </c>
    </row>
    <row r="9" spans="1:4" x14ac:dyDescent="0.25">
      <c r="A9" s="2" t="s">
        <v>1166</v>
      </c>
      <c r="B9" s="3" t="s">
        <v>30</v>
      </c>
      <c r="C9" s="3" t="s">
        <v>30</v>
      </c>
      <c r="D9" s="3" t="s">
        <v>30</v>
      </c>
    </row>
    <row r="10" spans="1:4" x14ac:dyDescent="0.25">
      <c r="A10" s="7" t="s">
        <v>100</v>
      </c>
      <c r="B10" s="3" t="s">
        <v>30</v>
      </c>
      <c r="C10" s="3" t="s">
        <v>30</v>
      </c>
      <c r="D10" s="3" t="s">
        <v>30</v>
      </c>
    </row>
    <row r="11" spans="1:4" x14ac:dyDescent="0.25">
      <c r="A11" s="2" t="s">
        <v>2354</v>
      </c>
      <c r="B11" s="5">
        <v>25691911</v>
      </c>
      <c r="C11" s="5">
        <v>22064192</v>
      </c>
      <c r="D11" s="5">
        <v>18583653</v>
      </c>
    </row>
    <row r="12" spans="1:4" x14ac:dyDescent="0.25">
      <c r="A12" s="2" t="s">
        <v>1185</v>
      </c>
      <c r="B12" s="3" t="s">
        <v>30</v>
      </c>
      <c r="C12" s="3" t="s">
        <v>30</v>
      </c>
      <c r="D12" s="3" t="s">
        <v>30</v>
      </c>
    </row>
    <row r="13" spans="1:4" x14ac:dyDescent="0.25">
      <c r="A13" s="7" t="s">
        <v>100</v>
      </c>
      <c r="B13" s="3" t="s">
        <v>30</v>
      </c>
      <c r="C13" s="3" t="s">
        <v>30</v>
      </c>
      <c r="D13" s="3" t="s">
        <v>30</v>
      </c>
    </row>
    <row r="14" spans="1:4" x14ac:dyDescent="0.25">
      <c r="A14" s="2" t="s">
        <v>2354</v>
      </c>
      <c r="B14" s="5">
        <v>14297470</v>
      </c>
      <c r="C14" s="5">
        <v>12821018</v>
      </c>
      <c r="D14" s="5">
        <v>11167319</v>
      </c>
    </row>
    <row r="15" spans="1:4" x14ac:dyDescent="0.25">
      <c r="A15" s="2" t="s">
        <v>1169</v>
      </c>
      <c r="B15" s="5">
        <v>12787305</v>
      </c>
      <c r="C15" s="5">
        <v>12244683</v>
      </c>
      <c r="D15" s="5">
        <v>11374359</v>
      </c>
    </row>
    <row r="16" spans="1:4" x14ac:dyDescent="0.25">
      <c r="A16" s="2" t="s">
        <v>1192</v>
      </c>
      <c r="B16" s="5">
        <v>1510165</v>
      </c>
      <c r="C16" s="5">
        <v>576335</v>
      </c>
      <c r="D16" s="5">
        <v>-207040</v>
      </c>
    </row>
    <row r="17" spans="1:4" x14ac:dyDescent="0.25">
      <c r="A17" s="2" t="s">
        <v>1172</v>
      </c>
      <c r="B17" s="5">
        <v>13231184</v>
      </c>
      <c r="C17" s="5">
        <v>12296731</v>
      </c>
      <c r="D17" s="5">
        <v>12034423</v>
      </c>
    </row>
    <row r="18" spans="1:4" x14ac:dyDescent="0.25">
      <c r="A18" s="2" t="s">
        <v>1195</v>
      </c>
      <c r="B18" s="5">
        <v>2945247</v>
      </c>
      <c r="C18" s="5">
        <v>2929346</v>
      </c>
      <c r="D18" s="5">
        <v>2981985</v>
      </c>
    </row>
    <row r="19" spans="1:4" x14ac:dyDescent="0.25">
      <c r="A19" s="2" t="s">
        <v>2371</v>
      </c>
      <c r="B19" s="3" t="s">
        <v>30</v>
      </c>
      <c r="C19" s="3" t="s">
        <v>30</v>
      </c>
      <c r="D19" s="3" t="s">
        <v>30</v>
      </c>
    </row>
    <row r="20" spans="1:4" x14ac:dyDescent="0.25">
      <c r="A20" s="7" t="s">
        <v>100</v>
      </c>
      <c r="B20" s="3" t="s">
        <v>30</v>
      </c>
      <c r="C20" s="3" t="s">
        <v>30</v>
      </c>
      <c r="D20" s="3" t="s">
        <v>30</v>
      </c>
    </row>
    <row r="21" spans="1:4" x14ac:dyDescent="0.25">
      <c r="A21" s="2" t="s">
        <v>2354</v>
      </c>
      <c r="B21" s="5">
        <v>8532875</v>
      </c>
      <c r="C21" s="5">
        <v>7910456</v>
      </c>
      <c r="D21" s="5">
        <v>7293804</v>
      </c>
    </row>
    <row r="22" spans="1:4" ht="30" x14ac:dyDescent="0.25">
      <c r="A22" s="2" t="s">
        <v>2372</v>
      </c>
      <c r="B22" s="3" t="s">
        <v>30</v>
      </c>
      <c r="C22" s="3" t="s">
        <v>30</v>
      </c>
      <c r="D22" s="3" t="s">
        <v>30</v>
      </c>
    </row>
    <row r="23" spans="1:4" x14ac:dyDescent="0.25">
      <c r="A23" s="7" t="s">
        <v>100</v>
      </c>
      <c r="B23" s="3" t="s">
        <v>30</v>
      </c>
      <c r="C23" s="3" t="s">
        <v>30</v>
      </c>
      <c r="D23" s="3" t="s">
        <v>30</v>
      </c>
    </row>
    <row r="24" spans="1:4" x14ac:dyDescent="0.25">
      <c r="A24" s="2" t="s">
        <v>2354</v>
      </c>
      <c r="B24" s="5">
        <v>5764595</v>
      </c>
      <c r="C24" s="5">
        <v>4910562</v>
      </c>
      <c r="D24" s="5">
        <v>3873515</v>
      </c>
    </row>
    <row r="25" spans="1:4" x14ac:dyDescent="0.25">
      <c r="A25" s="2" t="s">
        <v>1210</v>
      </c>
      <c r="B25" s="3" t="s">
        <v>30</v>
      </c>
      <c r="C25" s="3" t="s">
        <v>30</v>
      </c>
      <c r="D25" s="3" t="s">
        <v>30</v>
      </c>
    </row>
    <row r="26" spans="1:4" x14ac:dyDescent="0.25">
      <c r="A26" s="7" t="s">
        <v>100</v>
      </c>
      <c r="B26" s="3" t="s">
        <v>30</v>
      </c>
      <c r="C26" s="3" t="s">
        <v>30</v>
      </c>
      <c r="D26" s="3" t="s">
        <v>30</v>
      </c>
    </row>
    <row r="27" spans="1:4" x14ac:dyDescent="0.25">
      <c r="A27" s="2" t="s">
        <v>2354</v>
      </c>
      <c r="B27" s="5">
        <v>8117099</v>
      </c>
      <c r="C27" s="5">
        <v>6284425</v>
      </c>
      <c r="D27" s="5">
        <v>4751886</v>
      </c>
    </row>
    <row r="28" spans="1:4" x14ac:dyDescent="0.25">
      <c r="A28" s="2" t="s">
        <v>1169</v>
      </c>
      <c r="B28" s="5">
        <v>7791047</v>
      </c>
      <c r="C28" s="5">
        <v>6062500</v>
      </c>
      <c r="D28" s="5">
        <v>4565477</v>
      </c>
    </row>
    <row r="29" spans="1:4" x14ac:dyDescent="0.25">
      <c r="A29" s="2" t="s">
        <v>1192</v>
      </c>
      <c r="B29" s="5">
        <v>326052</v>
      </c>
      <c r="C29" s="5">
        <v>221925</v>
      </c>
      <c r="D29" s="5">
        <v>186409</v>
      </c>
    </row>
    <row r="30" spans="1:4" x14ac:dyDescent="0.25">
      <c r="A30" s="2" t="s">
        <v>1172</v>
      </c>
      <c r="B30" s="5">
        <v>13720958</v>
      </c>
      <c r="C30" s="5">
        <v>11841471</v>
      </c>
      <c r="D30" s="5">
        <v>9693232</v>
      </c>
    </row>
    <row r="31" spans="1:4" x14ac:dyDescent="0.25">
      <c r="A31" s="2" t="s">
        <v>1195</v>
      </c>
      <c r="B31" s="5">
        <v>3276273</v>
      </c>
      <c r="C31" s="5">
        <v>2633067</v>
      </c>
      <c r="D31" s="5">
        <v>2197197</v>
      </c>
    </row>
    <row r="32" spans="1:4" ht="30" x14ac:dyDescent="0.25">
      <c r="A32" s="2" t="s">
        <v>2373</v>
      </c>
      <c r="B32" s="3" t="s">
        <v>30</v>
      </c>
      <c r="C32" s="3" t="s">
        <v>30</v>
      </c>
      <c r="D32" s="3" t="s">
        <v>30</v>
      </c>
    </row>
    <row r="33" spans="1:4" x14ac:dyDescent="0.25">
      <c r="A33" s="7" t="s">
        <v>100</v>
      </c>
      <c r="B33" s="3" t="s">
        <v>30</v>
      </c>
      <c r="C33" s="3" t="s">
        <v>30</v>
      </c>
      <c r="D33" s="3" t="s">
        <v>30</v>
      </c>
    </row>
    <row r="34" spans="1:4" x14ac:dyDescent="0.25">
      <c r="A34" s="2" t="s">
        <v>2354</v>
      </c>
      <c r="B34" s="5">
        <v>7938615</v>
      </c>
      <c r="C34" s="5">
        <v>6167821</v>
      </c>
      <c r="D34" s="5">
        <v>4644348</v>
      </c>
    </row>
    <row r="35" spans="1:4" ht="30" x14ac:dyDescent="0.25">
      <c r="A35" s="2" t="s">
        <v>2374</v>
      </c>
      <c r="B35" s="3" t="s">
        <v>30</v>
      </c>
      <c r="C35" s="3" t="s">
        <v>30</v>
      </c>
      <c r="D35" s="3" t="s">
        <v>30</v>
      </c>
    </row>
    <row r="36" spans="1:4" x14ac:dyDescent="0.25">
      <c r="A36" s="7" t="s">
        <v>100</v>
      </c>
      <c r="B36" s="3" t="s">
        <v>30</v>
      </c>
      <c r="C36" s="3" t="s">
        <v>30</v>
      </c>
      <c r="D36" s="3" t="s">
        <v>30</v>
      </c>
    </row>
    <row r="37" spans="1:4" x14ac:dyDescent="0.25">
      <c r="A37" s="2" t="s">
        <v>2354</v>
      </c>
      <c r="B37" s="5">
        <v>178484</v>
      </c>
      <c r="C37" s="5">
        <v>116604</v>
      </c>
      <c r="D37" s="5">
        <v>107538</v>
      </c>
    </row>
    <row r="38" spans="1:4" x14ac:dyDescent="0.25">
      <c r="A38" s="2" t="s">
        <v>1188</v>
      </c>
      <c r="B38" s="3" t="s">
        <v>30</v>
      </c>
      <c r="C38" s="3" t="s">
        <v>30</v>
      </c>
      <c r="D38" s="3" t="s">
        <v>30</v>
      </c>
    </row>
    <row r="39" spans="1:4" x14ac:dyDescent="0.25">
      <c r="A39" s="7" t="s">
        <v>100</v>
      </c>
      <c r="B39" s="3" t="s">
        <v>30</v>
      </c>
      <c r="C39" s="3" t="s">
        <v>30</v>
      </c>
      <c r="D39" s="3" t="s">
        <v>30</v>
      </c>
    </row>
    <row r="40" spans="1:4" x14ac:dyDescent="0.25">
      <c r="A40" s="2" t="s">
        <v>2354</v>
      </c>
      <c r="B40" s="5">
        <v>2724959</v>
      </c>
      <c r="C40" s="5">
        <v>2083113</v>
      </c>
      <c r="D40" s="5">
        <v>1993946</v>
      </c>
    </row>
    <row r="41" spans="1:4" x14ac:dyDescent="0.25">
      <c r="A41" s="2" t="s">
        <v>1169</v>
      </c>
      <c r="B41" s="5">
        <v>2666731</v>
      </c>
      <c r="C41" s="5">
        <v>2056651</v>
      </c>
      <c r="D41" s="5">
        <v>1976150</v>
      </c>
    </row>
    <row r="42" spans="1:4" x14ac:dyDescent="0.25">
      <c r="A42" s="2" t="s">
        <v>1192</v>
      </c>
      <c r="B42" s="5">
        <v>58228</v>
      </c>
      <c r="C42" s="5">
        <v>26462</v>
      </c>
      <c r="D42" s="5">
        <v>17796</v>
      </c>
    </row>
    <row r="43" spans="1:4" x14ac:dyDescent="0.25">
      <c r="A43" s="2" t="s">
        <v>1172</v>
      </c>
      <c r="B43" s="5">
        <v>2576806</v>
      </c>
      <c r="C43" s="5">
        <v>2199256</v>
      </c>
      <c r="D43" s="5">
        <v>1960532</v>
      </c>
    </row>
    <row r="44" spans="1:4" x14ac:dyDescent="0.25">
      <c r="A44" s="2" t="s">
        <v>1195</v>
      </c>
      <c r="B44" s="5">
        <v>318872</v>
      </c>
      <c r="C44" s="5">
        <v>288288</v>
      </c>
      <c r="D44" s="5">
        <v>263070</v>
      </c>
    </row>
    <row r="45" spans="1:4" x14ac:dyDescent="0.25">
      <c r="A45" s="2" t="s">
        <v>2375</v>
      </c>
      <c r="B45" s="3" t="s">
        <v>30</v>
      </c>
      <c r="C45" s="3" t="s">
        <v>30</v>
      </c>
      <c r="D45" s="3" t="s">
        <v>30</v>
      </c>
    </row>
    <row r="46" spans="1:4" x14ac:dyDescent="0.25">
      <c r="A46" s="7" t="s">
        <v>100</v>
      </c>
      <c r="B46" s="3" t="s">
        <v>30</v>
      </c>
      <c r="C46" s="3" t="s">
        <v>30</v>
      </c>
      <c r="D46" s="3" t="s">
        <v>30</v>
      </c>
    </row>
    <row r="47" spans="1:4" x14ac:dyDescent="0.25">
      <c r="A47" s="2" t="s">
        <v>2354</v>
      </c>
      <c r="B47" s="5">
        <v>2614070</v>
      </c>
      <c r="C47" s="5">
        <v>2003113</v>
      </c>
      <c r="D47" s="5">
        <v>1917408</v>
      </c>
    </row>
    <row r="48" spans="1:4" ht="30" x14ac:dyDescent="0.25">
      <c r="A48" s="2" t="s">
        <v>2376</v>
      </c>
      <c r="B48" s="3" t="s">
        <v>30</v>
      </c>
      <c r="C48" s="3" t="s">
        <v>30</v>
      </c>
      <c r="D48" s="3" t="s">
        <v>30</v>
      </c>
    </row>
    <row r="49" spans="1:4" x14ac:dyDescent="0.25">
      <c r="A49" s="7" t="s">
        <v>100</v>
      </c>
      <c r="B49" s="3" t="s">
        <v>30</v>
      </c>
      <c r="C49" s="3" t="s">
        <v>30</v>
      </c>
      <c r="D49" s="3" t="s">
        <v>30</v>
      </c>
    </row>
    <row r="50" spans="1:4" x14ac:dyDescent="0.25">
      <c r="A50" s="2" t="s">
        <v>2354</v>
      </c>
      <c r="B50" s="5">
        <v>110889</v>
      </c>
      <c r="C50" s="5">
        <v>80000</v>
      </c>
      <c r="D50" s="5">
        <v>76538</v>
      </c>
    </row>
    <row r="51" spans="1:4" x14ac:dyDescent="0.25">
      <c r="A51" s="2" t="s">
        <v>1189</v>
      </c>
      <c r="B51" s="3" t="s">
        <v>30</v>
      </c>
      <c r="C51" s="3" t="s">
        <v>30</v>
      </c>
      <c r="D51" s="3" t="s">
        <v>30</v>
      </c>
    </row>
    <row r="52" spans="1:4" x14ac:dyDescent="0.25">
      <c r="A52" s="7" t="s">
        <v>100</v>
      </c>
      <c r="B52" s="3" t="s">
        <v>30</v>
      </c>
      <c r="C52" s="3" t="s">
        <v>30</v>
      </c>
      <c r="D52" s="3" t="s">
        <v>30</v>
      </c>
    </row>
    <row r="53" spans="1:4" x14ac:dyDescent="0.25">
      <c r="A53" s="2" t="s">
        <v>2354</v>
      </c>
      <c r="B53" s="5">
        <v>4877672</v>
      </c>
      <c r="C53" s="5">
        <v>4385476</v>
      </c>
      <c r="D53" s="5">
        <v>3334274</v>
      </c>
    </row>
    <row r="54" spans="1:4" x14ac:dyDescent="0.25">
      <c r="A54" s="2" t="s">
        <v>1169</v>
      </c>
      <c r="B54" s="5">
        <v>4481935</v>
      </c>
      <c r="C54" s="5">
        <v>4009421</v>
      </c>
      <c r="D54" s="5">
        <v>3077484</v>
      </c>
    </row>
    <row r="55" spans="1:4" x14ac:dyDescent="0.25">
      <c r="A55" s="2" t="s">
        <v>1192</v>
      </c>
      <c r="B55" s="5">
        <v>395737</v>
      </c>
      <c r="C55" s="5">
        <v>376055</v>
      </c>
      <c r="D55" s="5">
        <v>256790</v>
      </c>
    </row>
    <row r="56" spans="1:4" x14ac:dyDescent="0.25">
      <c r="A56" s="2" t="s">
        <v>1172</v>
      </c>
      <c r="B56" s="5">
        <v>4013429</v>
      </c>
      <c r="C56" s="5">
        <v>3305319</v>
      </c>
      <c r="D56" s="5">
        <v>2433312</v>
      </c>
    </row>
    <row r="57" spans="1:4" x14ac:dyDescent="0.25">
      <c r="A57" s="2" t="s">
        <v>1195</v>
      </c>
      <c r="B57" s="5">
        <v>725924</v>
      </c>
      <c r="C57" s="5">
        <v>590021</v>
      </c>
      <c r="D57" s="5">
        <v>412959</v>
      </c>
    </row>
    <row r="58" spans="1:4" x14ac:dyDescent="0.25">
      <c r="A58" s="2" t="s">
        <v>2377</v>
      </c>
      <c r="B58" s="3" t="s">
        <v>30</v>
      </c>
      <c r="C58" s="3" t="s">
        <v>30</v>
      </c>
      <c r="D58" s="3" t="s">
        <v>30</v>
      </c>
    </row>
    <row r="59" spans="1:4" x14ac:dyDescent="0.25">
      <c r="A59" s="7" t="s">
        <v>100</v>
      </c>
      <c r="B59" s="3" t="s">
        <v>30</v>
      </c>
      <c r="C59" s="3" t="s">
        <v>30</v>
      </c>
      <c r="D59" s="3" t="s">
        <v>30</v>
      </c>
    </row>
    <row r="60" spans="1:4" x14ac:dyDescent="0.25">
      <c r="A60" s="2" t="s">
        <v>2354</v>
      </c>
      <c r="B60" s="5">
        <v>4475382</v>
      </c>
      <c r="C60" s="5">
        <v>4058629</v>
      </c>
      <c r="D60" s="5">
        <v>3116849</v>
      </c>
    </row>
    <row r="61" spans="1:4" ht="30" x14ac:dyDescent="0.25">
      <c r="A61" s="2" t="s">
        <v>2378</v>
      </c>
      <c r="B61" s="3" t="s">
        <v>30</v>
      </c>
      <c r="C61" s="3" t="s">
        <v>30</v>
      </c>
      <c r="D61" s="3" t="s">
        <v>30</v>
      </c>
    </row>
    <row r="62" spans="1:4" x14ac:dyDescent="0.25">
      <c r="A62" s="7" t="s">
        <v>100</v>
      </c>
      <c r="B62" s="3" t="s">
        <v>30</v>
      </c>
      <c r="C62" s="3" t="s">
        <v>30</v>
      </c>
      <c r="D62" s="3" t="s">
        <v>30</v>
      </c>
    </row>
    <row r="63" spans="1:4" x14ac:dyDescent="0.25">
      <c r="A63" s="2" t="s">
        <v>2354</v>
      </c>
      <c r="B63" s="5">
        <v>402290</v>
      </c>
      <c r="C63" s="5">
        <v>326847</v>
      </c>
      <c r="D63" s="5">
        <v>217425</v>
      </c>
    </row>
    <row r="64" spans="1:4" x14ac:dyDescent="0.25">
      <c r="A64" s="2" t="s">
        <v>1685</v>
      </c>
      <c r="B64" s="3" t="s">
        <v>30</v>
      </c>
      <c r="C64" s="3" t="s">
        <v>30</v>
      </c>
      <c r="D64" s="3" t="s">
        <v>30</v>
      </c>
    </row>
    <row r="65" spans="1:4" x14ac:dyDescent="0.25">
      <c r="A65" s="7" t="s">
        <v>100</v>
      </c>
      <c r="B65" s="3" t="s">
        <v>30</v>
      </c>
      <c r="C65" s="3" t="s">
        <v>30</v>
      </c>
      <c r="D65" s="3" t="s">
        <v>30</v>
      </c>
    </row>
    <row r="66" spans="1:4" x14ac:dyDescent="0.25">
      <c r="A66" s="2" t="s">
        <v>2354</v>
      </c>
      <c r="B66" s="5">
        <v>2336641</v>
      </c>
      <c r="C66" s="5">
        <v>2094265</v>
      </c>
      <c r="D66" s="5">
        <v>1760175</v>
      </c>
    </row>
    <row r="67" spans="1:4" x14ac:dyDescent="0.25">
      <c r="A67" s="2" t="s">
        <v>1169</v>
      </c>
      <c r="B67" s="5">
        <v>2294073</v>
      </c>
      <c r="C67" s="5">
        <v>1960521</v>
      </c>
      <c r="D67" s="5">
        <v>1651361</v>
      </c>
    </row>
    <row r="68" spans="1:4" x14ac:dyDescent="0.25">
      <c r="A68" s="2" t="s">
        <v>1192</v>
      </c>
      <c r="B68" s="5">
        <v>42568</v>
      </c>
      <c r="C68" s="5">
        <v>133744</v>
      </c>
      <c r="D68" s="5">
        <v>108814</v>
      </c>
    </row>
    <row r="69" spans="1:4" x14ac:dyDescent="0.25">
      <c r="A69" s="2" t="s">
        <v>1172</v>
      </c>
      <c r="B69" s="5">
        <v>2731695</v>
      </c>
      <c r="C69" s="5">
        <v>2616164</v>
      </c>
      <c r="D69" s="5">
        <v>2175493</v>
      </c>
    </row>
    <row r="70" spans="1:4" x14ac:dyDescent="0.25">
      <c r="A70" s="2" t="s">
        <v>1195</v>
      </c>
      <c r="B70" s="5">
        <v>374982</v>
      </c>
      <c r="C70" s="5">
        <v>410517</v>
      </c>
      <c r="D70" s="5">
        <v>380169</v>
      </c>
    </row>
    <row r="71" spans="1:4" ht="30" x14ac:dyDescent="0.25">
      <c r="A71" s="2" t="s">
        <v>2379</v>
      </c>
      <c r="B71" s="3" t="s">
        <v>30</v>
      </c>
      <c r="C71" s="3" t="s">
        <v>30</v>
      </c>
      <c r="D71" s="3" t="s">
        <v>30</v>
      </c>
    </row>
    <row r="72" spans="1:4" x14ac:dyDescent="0.25">
      <c r="A72" s="7" t="s">
        <v>100</v>
      </c>
      <c r="B72" s="3" t="s">
        <v>30</v>
      </c>
      <c r="C72" s="3" t="s">
        <v>30</v>
      </c>
      <c r="D72" s="3" t="s">
        <v>30</v>
      </c>
    </row>
    <row r="73" spans="1:4" x14ac:dyDescent="0.25">
      <c r="A73" s="2" t="s">
        <v>2354</v>
      </c>
      <c r="B73" s="5">
        <v>2130969</v>
      </c>
      <c r="C73" s="5">
        <v>1924173</v>
      </c>
      <c r="D73" s="5">
        <v>1611244</v>
      </c>
    </row>
    <row r="74" spans="1:4" ht="30" x14ac:dyDescent="0.25">
      <c r="A74" s="2" t="s">
        <v>2380</v>
      </c>
      <c r="B74" s="3" t="s">
        <v>30</v>
      </c>
      <c r="C74" s="3" t="s">
        <v>30</v>
      </c>
      <c r="D74" s="3" t="s">
        <v>30</v>
      </c>
    </row>
    <row r="75" spans="1:4" x14ac:dyDescent="0.25">
      <c r="A75" s="7" t="s">
        <v>100</v>
      </c>
      <c r="B75" s="3" t="s">
        <v>30</v>
      </c>
      <c r="C75" s="3" t="s">
        <v>30</v>
      </c>
      <c r="D75" s="3" t="s">
        <v>30</v>
      </c>
    </row>
    <row r="76" spans="1:4" x14ac:dyDescent="0.25">
      <c r="A76" s="2" t="s">
        <v>2354</v>
      </c>
      <c r="B76" s="5">
        <v>205672</v>
      </c>
      <c r="C76" s="5">
        <v>170092</v>
      </c>
      <c r="D76" s="5">
        <v>148931</v>
      </c>
    </row>
    <row r="77" spans="1:4" x14ac:dyDescent="0.25">
      <c r="A77" s="2" t="s">
        <v>2365</v>
      </c>
      <c r="B77" s="3" t="s">
        <v>30</v>
      </c>
      <c r="C77" s="3" t="s">
        <v>30</v>
      </c>
      <c r="D77" s="3" t="s">
        <v>30</v>
      </c>
    </row>
    <row r="78" spans="1:4" x14ac:dyDescent="0.25">
      <c r="A78" s="7" t="s">
        <v>100</v>
      </c>
      <c r="B78" s="3" t="s">
        <v>30</v>
      </c>
      <c r="C78" s="3" t="s">
        <v>30</v>
      </c>
      <c r="D78" s="3" t="s">
        <v>30</v>
      </c>
    </row>
    <row r="79" spans="1:4" x14ac:dyDescent="0.25">
      <c r="A79" s="2" t="s">
        <v>2354</v>
      </c>
      <c r="B79" s="5">
        <v>-6661930</v>
      </c>
      <c r="C79" s="5">
        <v>-5604105</v>
      </c>
      <c r="D79" s="5">
        <v>-4423947</v>
      </c>
    </row>
    <row r="80" spans="1:4" x14ac:dyDescent="0.25">
      <c r="A80" s="2" t="s">
        <v>1169</v>
      </c>
      <c r="B80" s="5">
        <v>-6621292</v>
      </c>
      <c r="C80" s="5">
        <v>-5590472</v>
      </c>
      <c r="D80" s="5">
        <v>-4416805</v>
      </c>
    </row>
    <row r="81" spans="1:4" x14ac:dyDescent="0.25">
      <c r="A81" s="2" t="s">
        <v>1192</v>
      </c>
      <c r="B81" s="5">
        <v>-40638</v>
      </c>
      <c r="C81" s="5">
        <v>-13633</v>
      </c>
      <c r="D81" s="5">
        <v>-7142</v>
      </c>
    </row>
    <row r="82" spans="1:4" x14ac:dyDescent="0.25">
      <c r="A82" s="2" t="s">
        <v>1172</v>
      </c>
      <c r="B82" s="5">
        <v>5163401</v>
      </c>
      <c r="C82" s="5">
        <v>3224376</v>
      </c>
      <c r="D82" s="5">
        <v>2353973</v>
      </c>
    </row>
    <row r="83" spans="1:4" ht="30" x14ac:dyDescent="0.25">
      <c r="A83" s="2" t="s">
        <v>2366</v>
      </c>
      <c r="B83" s="3" t="s">
        <v>30</v>
      </c>
      <c r="C83" s="3" t="s">
        <v>30</v>
      </c>
      <c r="D83" s="3" t="s">
        <v>30</v>
      </c>
    </row>
    <row r="84" spans="1:4" x14ac:dyDescent="0.25">
      <c r="A84" s="7" t="s">
        <v>100</v>
      </c>
      <c r="B84" s="3" t="s">
        <v>30</v>
      </c>
      <c r="C84" s="3" t="s">
        <v>30</v>
      </c>
      <c r="D84" s="3" t="s">
        <v>30</v>
      </c>
    </row>
    <row r="85" spans="1:4" x14ac:dyDescent="0.25">
      <c r="A85" s="2" t="s">
        <v>2354</v>
      </c>
      <c r="B85" s="3" t="s">
        <v>2381</v>
      </c>
      <c r="C85" s="3" t="s">
        <v>2382</v>
      </c>
      <c r="D85" s="3" t="s">
        <v>238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1" width="19.140625" bestFit="1" customWidth="1"/>
    <col min="2" max="2" width="36.5703125" bestFit="1" customWidth="1"/>
    <col min="3" max="3" width="14.28515625" customWidth="1"/>
    <col min="4" max="4" width="36.5703125" bestFit="1" customWidth="1"/>
    <col min="5" max="5" width="17.28515625" customWidth="1"/>
    <col min="6" max="6" width="3.7109375" customWidth="1"/>
    <col min="7" max="7" width="3" customWidth="1"/>
    <col min="8" max="8" width="18" customWidth="1"/>
    <col min="9" max="9" width="17.28515625" customWidth="1"/>
    <col min="10" max="10" width="3.7109375" customWidth="1"/>
    <col min="11" max="11" width="3" customWidth="1"/>
    <col min="12" max="12" width="18" customWidth="1"/>
    <col min="13" max="13" width="15.7109375" customWidth="1"/>
    <col min="14" max="14" width="3.5703125" customWidth="1"/>
    <col min="15" max="15" width="3" customWidth="1"/>
    <col min="16" max="16" width="18" customWidth="1"/>
    <col min="17" max="17" width="15.7109375" customWidth="1"/>
    <col min="18" max="18" width="3.5703125" customWidth="1"/>
    <col min="19" max="19" width="3" customWidth="1"/>
    <col min="20" max="20" width="18" customWidth="1"/>
    <col min="21" max="21" width="13" customWidth="1"/>
    <col min="22" max="22" width="3.5703125" customWidth="1"/>
    <col min="23" max="23" width="3" customWidth="1"/>
    <col min="24" max="24" width="18" customWidth="1"/>
    <col min="25" max="25" width="9.42578125" customWidth="1"/>
    <col min="26" max="26" width="6" customWidth="1"/>
  </cols>
  <sheetData>
    <row r="1" spans="1:26" ht="15" customHeight="1" x14ac:dyDescent="0.25">
      <c r="A1" s="6" t="s">
        <v>3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360</v>
      </c>
      <c r="B3" s="33" t="s">
        <v>30</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0"/>
      <c r="B4" s="34" t="s">
        <v>361</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5" t="s">
        <v>36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0"/>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0"/>
      <c r="B7" s="3"/>
      <c r="C7" s="3"/>
      <c r="D7" s="3"/>
      <c r="E7" s="3"/>
      <c r="F7" s="3"/>
      <c r="G7" s="3"/>
      <c r="H7" s="3"/>
      <c r="I7" s="3"/>
      <c r="J7" s="3"/>
    </row>
    <row r="8" spans="1:26" ht="15.75" thickBot="1" x14ac:dyDescent="0.3">
      <c r="A8" s="10"/>
      <c r="B8" s="13"/>
      <c r="C8" s="13" t="s">
        <v>277</v>
      </c>
      <c r="D8" s="30" t="s">
        <v>278</v>
      </c>
      <c r="E8" s="30"/>
      <c r="F8" s="30"/>
      <c r="G8" s="30"/>
      <c r="H8" s="30"/>
      <c r="I8" s="30"/>
      <c r="J8" s="13"/>
    </row>
    <row r="9" spans="1:26" ht="15.75" thickBot="1" x14ac:dyDescent="0.3">
      <c r="A9" s="10"/>
      <c r="B9" s="13"/>
      <c r="C9" s="13" t="s">
        <v>277</v>
      </c>
      <c r="D9" s="31" t="s">
        <v>279</v>
      </c>
      <c r="E9" s="31"/>
      <c r="F9" s="31"/>
      <c r="G9" s="31"/>
      <c r="H9" s="31"/>
      <c r="I9" s="31"/>
      <c r="J9" s="13"/>
    </row>
    <row r="10" spans="1:26" ht="15.75" thickBot="1" x14ac:dyDescent="0.3">
      <c r="A10" s="10"/>
      <c r="B10" s="13"/>
      <c r="C10" s="13" t="s">
        <v>277</v>
      </c>
      <c r="D10" s="31">
        <v>2013</v>
      </c>
      <c r="E10" s="31"/>
      <c r="F10" s="13"/>
      <c r="G10" s="13"/>
      <c r="H10" s="31">
        <v>2014</v>
      </c>
      <c r="I10" s="31"/>
      <c r="J10" s="13"/>
    </row>
    <row r="11" spans="1:26" x14ac:dyDescent="0.25">
      <c r="A11" s="10"/>
      <c r="B11" s="16" t="s">
        <v>280</v>
      </c>
      <c r="C11" s="18" t="s">
        <v>277</v>
      </c>
      <c r="D11" s="19"/>
      <c r="E11" s="20">
        <v>9047782</v>
      </c>
      <c r="F11" s="21" t="s">
        <v>277</v>
      </c>
      <c r="G11" s="18"/>
      <c r="H11" s="19"/>
      <c r="I11" s="20">
        <v>10523364</v>
      </c>
      <c r="J11" s="21" t="s">
        <v>277</v>
      </c>
    </row>
    <row r="12" spans="1:26" x14ac:dyDescent="0.25">
      <c r="A12" s="10"/>
      <c r="B12" s="22" t="s">
        <v>281</v>
      </c>
      <c r="C12" s="13" t="s">
        <v>277</v>
      </c>
      <c r="D12" s="9"/>
      <c r="E12" s="23">
        <v>1029887</v>
      </c>
      <c r="F12" s="24" t="s">
        <v>277</v>
      </c>
      <c r="G12" s="13"/>
      <c r="H12" s="9"/>
      <c r="I12" s="23">
        <v>1071179</v>
      </c>
      <c r="J12" s="24" t="s">
        <v>277</v>
      </c>
    </row>
    <row r="13" spans="1:26" ht="15.75" thickBot="1" x14ac:dyDescent="0.3">
      <c r="A13" s="10"/>
      <c r="B13" s="16" t="s">
        <v>363</v>
      </c>
      <c r="C13" s="18" t="s">
        <v>277</v>
      </c>
      <c r="D13" s="19"/>
      <c r="E13" s="20">
        <v>2615728</v>
      </c>
      <c r="F13" s="21" t="s">
        <v>277</v>
      </c>
      <c r="G13" s="18"/>
      <c r="H13" s="19"/>
      <c r="I13" s="20">
        <v>2875650</v>
      </c>
      <c r="J13" s="21" t="s">
        <v>277</v>
      </c>
    </row>
    <row r="14" spans="1:26" x14ac:dyDescent="0.25">
      <c r="A14" s="10"/>
      <c r="B14" s="27"/>
      <c r="C14" s="27" t="s">
        <v>277</v>
      </c>
      <c r="D14" s="28"/>
      <c r="E14" s="28"/>
      <c r="F14" s="27"/>
      <c r="G14" s="27"/>
      <c r="H14" s="28"/>
      <c r="I14" s="28"/>
      <c r="J14" s="27"/>
    </row>
    <row r="15" spans="1:26" x14ac:dyDescent="0.25">
      <c r="A15" s="10"/>
      <c r="B15" s="2"/>
      <c r="C15" s="13" t="s">
        <v>277</v>
      </c>
      <c r="D15" s="9"/>
      <c r="E15" s="23">
        <v>12693397</v>
      </c>
      <c r="F15" s="24" t="s">
        <v>277</v>
      </c>
      <c r="G15" s="13"/>
      <c r="H15" s="9"/>
      <c r="I15" s="23">
        <v>14470193</v>
      </c>
      <c r="J15" s="24" t="s">
        <v>277</v>
      </c>
    </row>
    <row r="16" spans="1:26" x14ac:dyDescent="0.25">
      <c r="A16" s="10"/>
      <c r="B16" s="16" t="s">
        <v>364</v>
      </c>
      <c r="C16" s="18" t="s">
        <v>277</v>
      </c>
      <c r="D16" s="19"/>
      <c r="E16" s="20">
        <v>135398</v>
      </c>
      <c r="F16" s="21" t="s">
        <v>277</v>
      </c>
      <c r="G16" s="18"/>
      <c r="H16" s="19"/>
      <c r="I16" s="20">
        <v>161956</v>
      </c>
      <c r="J16" s="21" t="s">
        <v>277</v>
      </c>
    </row>
    <row r="17" spans="1:26" x14ac:dyDescent="0.25">
      <c r="A17" s="10"/>
      <c r="B17" s="22" t="s">
        <v>365</v>
      </c>
      <c r="C17" s="13" t="s">
        <v>277</v>
      </c>
      <c r="D17" s="9"/>
      <c r="E17" s="25" t="s">
        <v>366</v>
      </c>
      <c r="F17" s="24" t="s">
        <v>367</v>
      </c>
      <c r="G17" s="13"/>
      <c r="H17" s="9"/>
      <c r="I17" s="25" t="s">
        <v>368</v>
      </c>
      <c r="J17" s="24" t="s">
        <v>367</v>
      </c>
    </row>
    <row r="18" spans="1:26" x14ac:dyDescent="0.25">
      <c r="A18" s="10"/>
      <c r="B18" s="16" t="s">
        <v>369</v>
      </c>
      <c r="C18" s="18" t="s">
        <v>277</v>
      </c>
      <c r="D18" s="17"/>
      <c r="E18" s="17"/>
      <c r="F18" s="17"/>
      <c r="G18" s="18"/>
      <c r="H18" s="17"/>
      <c r="I18" s="17"/>
      <c r="J18" s="17"/>
    </row>
    <row r="19" spans="1:26" x14ac:dyDescent="0.25">
      <c r="A19" s="10"/>
      <c r="B19" s="40" t="s">
        <v>280</v>
      </c>
      <c r="C19" s="13" t="s">
        <v>277</v>
      </c>
      <c r="D19" s="9"/>
      <c r="E19" s="25" t="s">
        <v>370</v>
      </c>
      <c r="F19" s="24" t="s">
        <v>367</v>
      </c>
      <c r="G19" s="13"/>
      <c r="H19" s="9"/>
      <c r="I19" s="25" t="s">
        <v>371</v>
      </c>
      <c r="J19" s="24" t="s">
        <v>367</v>
      </c>
    </row>
    <row r="20" spans="1:26" x14ac:dyDescent="0.25">
      <c r="A20" s="10"/>
      <c r="B20" s="41" t="s">
        <v>281</v>
      </c>
      <c r="C20" s="18" t="s">
        <v>277</v>
      </c>
      <c r="D20" s="19"/>
      <c r="E20" s="26" t="s">
        <v>372</v>
      </c>
      <c r="F20" s="21" t="s">
        <v>367</v>
      </c>
      <c r="G20" s="18"/>
      <c r="H20" s="19"/>
      <c r="I20" s="26" t="s">
        <v>373</v>
      </c>
      <c r="J20" s="21" t="s">
        <v>367</v>
      </c>
    </row>
    <row r="21" spans="1:26" ht="15.75" thickBot="1" x14ac:dyDescent="0.3">
      <c r="A21" s="10"/>
      <c r="B21" s="40" t="s">
        <v>363</v>
      </c>
      <c r="C21" s="13" t="s">
        <v>277</v>
      </c>
      <c r="D21" s="9"/>
      <c r="E21" s="25" t="s">
        <v>374</v>
      </c>
      <c r="F21" s="24" t="s">
        <v>367</v>
      </c>
      <c r="G21" s="13"/>
      <c r="H21" s="9"/>
      <c r="I21" s="25" t="s">
        <v>375</v>
      </c>
      <c r="J21" s="24" t="s">
        <v>367</v>
      </c>
    </row>
    <row r="22" spans="1:26" x14ac:dyDescent="0.25">
      <c r="A22" s="10"/>
      <c r="B22" s="27"/>
      <c r="C22" s="27" t="s">
        <v>277</v>
      </c>
      <c r="D22" s="28"/>
      <c r="E22" s="28"/>
      <c r="F22" s="27"/>
      <c r="G22" s="27"/>
      <c r="H22" s="28"/>
      <c r="I22" s="28"/>
      <c r="J22" s="27"/>
    </row>
    <row r="23" spans="1:26" ht="15.75" thickBot="1" x14ac:dyDescent="0.3">
      <c r="A23" s="10"/>
      <c r="B23" s="42" t="s">
        <v>376</v>
      </c>
      <c r="C23" s="18" t="s">
        <v>277</v>
      </c>
      <c r="D23" s="19"/>
      <c r="E23" s="26" t="s">
        <v>377</v>
      </c>
      <c r="F23" s="21" t="s">
        <v>367</v>
      </c>
      <c r="G23" s="18"/>
      <c r="H23" s="19"/>
      <c r="I23" s="26" t="s">
        <v>378</v>
      </c>
      <c r="J23" s="21" t="s">
        <v>367</v>
      </c>
    </row>
    <row r="24" spans="1:26" x14ac:dyDescent="0.25">
      <c r="A24" s="10"/>
      <c r="B24" s="27"/>
      <c r="C24" s="27" t="s">
        <v>277</v>
      </c>
      <c r="D24" s="28"/>
      <c r="E24" s="28"/>
      <c r="F24" s="27"/>
      <c r="G24" s="27"/>
      <c r="H24" s="28"/>
      <c r="I24" s="28"/>
      <c r="J24" s="27"/>
    </row>
    <row r="25" spans="1:26" x14ac:dyDescent="0.25">
      <c r="A25" s="10"/>
      <c r="B25" s="49" t="s">
        <v>379</v>
      </c>
      <c r="C25" s="13" t="s">
        <v>277</v>
      </c>
      <c r="D25" s="9"/>
      <c r="E25" s="23">
        <v>12061426</v>
      </c>
      <c r="F25" s="24" t="s">
        <v>277</v>
      </c>
      <c r="G25" s="13"/>
      <c r="H25" s="9"/>
      <c r="I25" s="23">
        <v>13731228</v>
      </c>
      <c r="J25" s="24" t="s">
        <v>277</v>
      </c>
    </row>
    <row r="26" spans="1:26" ht="15.75" thickBot="1" x14ac:dyDescent="0.3">
      <c r="A26" s="10"/>
      <c r="B26" s="16" t="s">
        <v>380</v>
      </c>
      <c r="C26" s="18" t="s">
        <v>277</v>
      </c>
      <c r="D26" s="19"/>
      <c r="E26" s="26" t="s">
        <v>381</v>
      </c>
      <c r="F26" s="21" t="s">
        <v>367</v>
      </c>
      <c r="G26" s="18"/>
      <c r="H26" s="19"/>
      <c r="I26" s="26" t="s">
        <v>382</v>
      </c>
      <c r="J26" s="21" t="s">
        <v>367</v>
      </c>
    </row>
    <row r="27" spans="1:26" x14ac:dyDescent="0.25">
      <c r="A27" s="10"/>
      <c r="B27" s="27"/>
      <c r="C27" s="27" t="s">
        <v>277</v>
      </c>
      <c r="D27" s="28"/>
      <c r="E27" s="28"/>
      <c r="F27" s="27"/>
      <c r="G27" s="27"/>
      <c r="H27" s="28"/>
      <c r="I27" s="28"/>
      <c r="J27" s="27"/>
    </row>
    <row r="28" spans="1:26" ht="26.25" thickBot="1" x14ac:dyDescent="0.3">
      <c r="A28" s="10"/>
      <c r="B28" s="49" t="s">
        <v>43</v>
      </c>
      <c r="C28" s="13" t="s">
        <v>277</v>
      </c>
      <c r="D28" s="9"/>
      <c r="E28" s="23">
        <v>6943766</v>
      </c>
      <c r="F28" s="24" t="s">
        <v>277</v>
      </c>
      <c r="G28" s="13"/>
      <c r="H28" s="9"/>
      <c r="I28" s="23">
        <v>8102294</v>
      </c>
      <c r="J28" s="24" t="s">
        <v>277</v>
      </c>
    </row>
    <row r="29" spans="1:26" ht="15.75" thickTop="1" x14ac:dyDescent="0.25">
      <c r="A29" s="10"/>
      <c r="B29" s="27"/>
      <c r="C29" s="27" t="s">
        <v>277</v>
      </c>
      <c r="D29" s="29"/>
      <c r="E29" s="29"/>
      <c r="F29" s="27"/>
      <c r="G29" s="27"/>
      <c r="H29" s="29"/>
      <c r="I29" s="29"/>
      <c r="J29" s="27"/>
    </row>
    <row r="30" spans="1:26" x14ac:dyDescent="0.25">
      <c r="A30" s="10"/>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0"/>
      <c r="B31" s="35" t="s">
        <v>383</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0"/>
      <c r="B32" s="35" t="s">
        <v>384</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0"/>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0"/>
      <c r="B34" s="3"/>
      <c r="C34" s="3"/>
      <c r="D34" s="3"/>
      <c r="E34" s="3"/>
      <c r="F34" s="3"/>
      <c r="G34" s="3"/>
      <c r="H34" s="3"/>
      <c r="I34" s="3"/>
      <c r="J34" s="3"/>
      <c r="K34" s="3"/>
      <c r="L34" s="3"/>
      <c r="M34" s="3"/>
      <c r="N34" s="3"/>
    </row>
    <row r="35" spans="1:26" ht="15.75" thickBot="1" x14ac:dyDescent="0.3">
      <c r="A35" s="10"/>
      <c r="B35" s="13"/>
      <c r="C35" s="13" t="s">
        <v>277</v>
      </c>
      <c r="D35" s="30" t="s">
        <v>278</v>
      </c>
      <c r="E35" s="30"/>
      <c r="F35" s="30"/>
      <c r="G35" s="30"/>
      <c r="H35" s="30"/>
      <c r="I35" s="30"/>
      <c r="J35" s="30"/>
      <c r="K35" s="30"/>
      <c r="L35" s="30"/>
      <c r="M35" s="30"/>
      <c r="N35" s="13"/>
    </row>
    <row r="36" spans="1:26" x14ac:dyDescent="0.25">
      <c r="A36" s="10"/>
      <c r="B36" s="50" t="s">
        <v>385</v>
      </c>
      <c r="C36" s="44" t="s">
        <v>277</v>
      </c>
      <c r="D36" s="46" t="s">
        <v>280</v>
      </c>
      <c r="E36" s="46"/>
      <c r="F36" s="47"/>
      <c r="G36" s="47" t="s">
        <v>277</v>
      </c>
      <c r="H36" s="46" t="s">
        <v>386</v>
      </c>
      <c r="I36" s="46"/>
      <c r="J36" s="47"/>
      <c r="K36" s="47" t="s">
        <v>277</v>
      </c>
      <c r="L36" s="46" t="s">
        <v>282</v>
      </c>
      <c r="M36" s="46"/>
      <c r="N36" s="44"/>
    </row>
    <row r="37" spans="1:26" x14ac:dyDescent="0.25">
      <c r="A37" s="10"/>
      <c r="B37" s="50"/>
      <c r="C37" s="44"/>
      <c r="D37" s="45"/>
      <c r="E37" s="45"/>
      <c r="F37" s="44"/>
      <c r="G37" s="44"/>
      <c r="H37" s="45" t="s">
        <v>387</v>
      </c>
      <c r="I37" s="45"/>
      <c r="J37" s="44"/>
      <c r="K37" s="44"/>
      <c r="L37" s="45" t="s">
        <v>388</v>
      </c>
      <c r="M37" s="45"/>
      <c r="N37" s="44"/>
    </row>
    <row r="38" spans="1:26" ht="15.75" thickBot="1" x14ac:dyDescent="0.3">
      <c r="A38" s="10"/>
      <c r="B38" s="51"/>
      <c r="C38" s="44"/>
      <c r="D38" s="30"/>
      <c r="E38" s="30"/>
      <c r="F38" s="44"/>
      <c r="G38" s="44"/>
      <c r="H38" s="30"/>
      <c r="I38" s="30"/>
      <c r="J38" s="44"/>
      <c r="K38" s="44"/>
      <c r="L38" s="30" t="s">
        <v>389</v>
      </c>
      <c r="M38" s="30"/>
      <c r="N38" s="44"/>
    </row>
    <row r="39" spans="1:26" x14ac:dyDescent="0.25">
      <c r="A39" s="10"/>
      <c r="B39" s="16">
        <v>2015</v>
      </c>
      <c r="C39" s="18" t="s">
        <v>277</v>
      </c>
      <c r="D39" s="19"/>
      <c r="E39" s="20">
        <v>3504299</v>
      </c>
      <c r="F39" s="21" t="s">
        <v>277</v>
      </c>
      <c r="G39" s="18" t="s">
        <v>277</v>
      </c>
      <c r="H39" s="19"/>
      <c r="I39" s="20">
        <v>293305</v>
      </c>
      <c r="J39" s="21" t="s">
        <v>277</v>
      </c>
      <c r="K39" s="18" t="s">
        <v>277</v>
      </c>
      <c r="L39" s="19"/>
      <c r="M39" s="20">
        <v>2122078</v>
      </c>
      <c r="N39" s="21" t="s">
        <v>277</v>
      </c>
    </row>
    <row r="40" spans="1:26" x14ac:dyDescent="0.25">
      <c r="A40" s="10"/>
      <c r="B40" s="22">
        <v>2016</v>
      </c>
      <c r="C40" s="13" t="s">
        <v>277</v>
      </c>
      <c r="D40" s="9"/>
      <c r="E40" s="23">
        <v>2564973</v>
      </c>
      <c r="F40" s="24" t="s">
        <v>277</v>
      </c>
      <c r="G40" s="13" t="s">
        <v>277</v>
      </c>
      <c r="H40" s="9"/>
      <c r="I40" s="23">
        <v>208337</v>
      </c>
      <c r="J40" s="24" t="s">
        <v>277</v>
      </c>
      <c r="K40" s="13" t="s">
        <v>277</v>
      </c>
      <c r="L40" s="9"/>
      <c r="M40" s="23">
        <v>213961</v>
      </c>
      <c r="N40" s="24" t="s">
        <v>277</v>
      </c>
    </row>
    <row r="41" spans="1:26" x14ac:dyDescent="0.25">
      <c r="A41" s="10"/>
      <c r="B41" s="16">
        <v>2017</v>
      </c>
      <c r="C41" s="18" t="s">
        <v>277</v>
      </c>
      <c r="D41" s="19"/>
      <c r="E41" s="20">
        <v>2006001</v>
      </c>
      <c r="F41" s="21" t="s">
        <v>277</v>
      </c>
      <c r="G41" s="18" t="s">
        <v>277</v>
      </c>
      <c r="H41" s="19"/>
      <c r="I41" s="20">
        <v>155049</v>
      </c>
      <c r="J41" s="21" t="s">
        <v>277</v>
      </c>
      <c r="K41" s="18" t="s">
        <v>277</v>
      </c>
      <c r="L41" s="19"/>
      <c r="M41" s="20">
        <v>181513</v>
      </c>
      <c r="N41" s="21" t="s">
        <v>277</v>
      </c>
    </row>
    <row r="42" spans="1:26" x14ac:dyDescent="0.25">
      <c r="A42" s="10"/>
      <c r="B42" s="22">
        <v>2018</v>
      </c>
      <c r="C42" s="13" t="s">
        <v>277</v>
      </c>
      <c r="D42" s="9"/>
      <c r="E42" s="23">
        <v>1331172</v>
      </c>
      <c r="F42" s="24" t="s">
        <v>277</v>
      </c>
      <c r="G42" s="13" t="s">
        <v>277</v>
      </c>
      <c r="H42" s="9"/>
      <c r="I42" s="23">
        <v>90518</v>
      </c>
      <c r="J42" s="24" t="s">
        <v>277</v>
      </c>
      <c r="K42" s="13" t="s">
        <v>277</v>
      </c>
      <c r="L42" s="9"/>
      <c r="M42" s="23">
        <v>142485</v>
      </c>
      <c r="N42" s="24" t="s">
        <v>277</v>
      </c>
    </row>
    <row r="43" spans="1:26" x14ac:dyDescent="0.25">
      <c r="A43" s="10"/>
      <c r="B43" s="16">
        <v>2019</v>
      </c>
      <c r="C43" s="18" t="s">
        <v>277</v>
      </c>
      <c r="D43" s="19"/>
      <c r="E43" s="20">
        <v>729361</v>
      </c>
      <c r="F43" s="21" t="s">
        <v>277</v>
      </c>
      <c r="G43" s="18" t="s">
        <v>277</v>
      </c>
      <c r="H43" s="19"/>
      <c r="I43" s="20">
        <v>26438</v>
      </c>
      <c r="J43" s="21" t="s">
        <v>277</v>
      </c>
      <c r="K43" s="18" t="s">
        <v>277</v>
      </c>
      <c r="L43" s="19"/>
      <c r="M43" s="20">
        <v>123937</v>
      </c>
      <c r="N43" s="21" t="s">
        <v>277</v>
      </c>
    </row>
    <row r="44" spans="1:26" ht="15.75" thickBot="1" x14ac:dyDescent="0.3">
      <c r="A44" s="10"/>
      <c r="B44" s="22" t="s">
        <v>390</v>
      </c>
      <c r="C44" s="13" t="s">
        <v>277</v>
      </c>
      <c r="D44" s="9"/>
      <c r="E44" s="23">
        <v>387558</v>
      </c>
      <c r="F44" s="24" t="s">
        <v>277</v>
      </c>
      <c r="G44" s="13" t="s">
        <v>277</v>
      </c>
      <c r="H44" s="9"/>
      <c r="I44" s="23">
        <v>8089</v>
      </c>
      <c r="J44" s="24" t="s">
        <v>277</v>
      </c>
      <c r="K44" s="13" t="s">
        <v>277</v>
      </c>
      <c r="L44" s="9"/>
      <c r="M44" s="23">
        <v>91676</v>
      </c>
      <c r="N44" s="24" t="s">
        <v>277</v>
      </c>
    </row>
    <row r="45" spans="1:26" x14ac:dyDescent="0.25">
      <c r="A45" s="10"/>
      <c r="B45" s="27"/>
      <c r="C45" s="27" t="s">
        <v>277</v>
      </c>
      <c r="D45" s="28"/>
      <c r="E45" s="28"/>
      <c r="F45" s="27"/>
      <c r="G45" s="27" t="s">
        <v>277</v>
      </c>
      <c r="H45" s="28"/>
      <c r="I45" s="28"/>
      <c r="J45" s="27"/>
      <c r="K45" s="27" t="s">
        <v>277</v>
      </c>
      <c r="L45" s="28"/>
      <c r="M45" s="28"/>
      <c r="N45" s="27"/>
    </row>
    <row r="46" spans="1:26" ht="15.75" thickBot="1" x14ac:dyDescent="0.3">
      <c r="A46" s="10"/>
      <c r="B46" s="32"/>
      <c r="C46" s="18" t="s">
        <v>277</v>
      </c>
      <c r="D46" s="19"/>
      <c r="E46" s="20">
        <v>10523364</v>
      </c>
      <c r="F46" s="21" t="s">
        <v>277</v>
      </c>
      <c r="G46" s="18" t="s">
        <v>277</v>
      </c>
      <c r="H46" s="19"/>
      <c r="I46" s="20">
        <v>781736</v>
      </c>
      <c r="J46" s="21" t="s">
        <v>277</v>
      </c>
      <c r="K46" s="18" t="s">
        <v>277</v>
      </c>
      <c r="L46" s="19"/>
      <c r="M46" s="20">
        <v>2875650</v>
      </c>
      <c r="N46" s="21" t="s">
        <v>277</v>
      </c>
    </row>
    <row r="47" spans="1:26" ht="15.75" thickTop="1" x14ac:dyDescent="0.25">
      <c r="A47" s="10"/>
      <c r="B47" s="27"/>
      <c r="C47" s="27" t="s">
        <v>277</v>
      </c>
      <c r="D47" s="29"/>
      <c r="E47" s="29"/>
      <c r="F47" s="27"/>
      <c r="G47" s="27" t="s">
        <v>277</v>
      </c>
      <c r="H47" s="29"/>
      <c r="I47" s="29"/>
      <c r="J47" s="27"/>
      <c r="K47" s="27" t="s">
        <v>277</v>
      </c>
      <c r="L47" s="29"/>
      <c r="M47" s="29"/>
      <c r="N47" s="27"/>
    </row>
    <row r="48" spans="1:26" x14ac:dyDescent="0.25">
      <c r="A48" s="10"/>
      <c r="B48" s="35" t="s">
        <v>391</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0"/>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0"/>
      <c r="B50" s="3"/>
      <c r="C50" s="3"/>
      <c r="D50" s="3"/>
      <c r="E50" s="3"/>
      <c r="F50" s="3"/>
      <c r="G50" s="3"/>
      <c r="H50" s="3"/>
      <c r="I50" s="3"/>
      <c r="J50" s="3"/>
    </row>
    <row r="51" spans="1:26" ht="15.75" thickBot="1" x14ac:dyDescent="0.3">
      <c r="A51" s="10"/>
      <c r="B51" s="13"/>
      <c r="C51" s="13" t="s">
        <v>277</v>
      </c>
      <c r="D51" s="30" t="s">
        <v>278</v>
      </c>
      <c r="E51" s="30"/>
      <c r="F51" s="30"/>
      <c r="G51" s="30"/>
      <c r="H51" s="30"/>
      <c r="I51" s="30"/>
      <c r="J51" s="13"/>
    </row>
    <row r="52" spans="1:26" ht="15.75" thickBot="1" x14ac:dyDescent="0.3">
      <c r="A52" s="10"/>
      <c r="B52" s="13"/>
      <c r="C52" s="13" t="s">
        <v>277</v>
      </c>
      <c r="D52" s="31" t="s">
        <v>279</v>
      </c>
      <c r="E52" s="31"/>
      <c r="F52" s="31"/>
      <c r="G52" s="31"/>
      <c r="H52" s="31"/>
      <c r="I52" s="31"/>
      <c r="J52" s="13"/>
    </row>
    <row r="53" spans="1:26" ht="15.75" thickBot="1" x14ac:dyDescent="0.3">
      <c r="A53" s="10"/>
      <c r="B53" s="13"/>
      <c r="C53" s="13" t="s">
        <v>277</v>
      </c>
      <c r="D53" s="31">
        <v>2013</v>
      </c>
      <c r="E53" s="31"/>
      <c r="F53" s="13"/>
      <c r="G53" s="13"/>
      <c r="H53" s="31">
        <v>2014</v>
      </c>
      <c r="I53" s="31"/>
      <c r="J53" s="13"/>
    </row>
    <row r="54" spans="1:26" x14ac:dyDescent="0.25">
      <c r="A54" s="10"/>
      <c r="B54" s="16" t="s">
        <v>392</v>
      </c>
      <c r="C54" s="18" t="s">
        <v>277</v>
      </c>
      <c r="D54" s="19"/>
      <c r="E54" s="20">
        <v>742871</v>
      </c>
      <c r="F54" s="21" t="s">
        <v>277</v>
      </c>
      <c r="G54" s="18"/>
      <c r="H54" s="19"/>
      <c r="I54" s="20">
        <v>781736</v>
      </c>
      <c r="J54" s="21" t="s">
        <v>277</v>
      </c>
    </row>
    <row r="55" spans="1:26" ht="15.75" thickBot="1" x14ac:dyDescent="0.3">
      <c r="A55" s="10"/>
      <c r="B55" s="22" t="s">
        <v>393</v>
      </c>
      <c r="C55" s="13" t="s">
        <v>277</v>
      </c>
      <c r="D55" s="9"/>
      <c r="E55" s="23">
        <v>287016</v>
      </c>
      <c r="F55" s="24" t="s">
        <v>277</v>
      </c>
      <c r="G55" s="13"/>
      <c r="H55" s="9"/>
      <c r="I55" s="23">
        <v>289443</v>
      </c>
      <c r="J55" s="24" t="s">
        <v>277</v>
      </c>
    </row>
    <row r="56" spans="1:26" x14ac:dyDescent="0.25">
      <c r="A56" s="10"/>
      <c r="B56" s="27"/>
      <c r="C56" s="27" t="s">
        <v>277</v>
      </c>
      <c r="D56" s="28"/>
      <c r="E56" s="28"/>
      <c r="F56" s="27"/>
      <c r="G56" s="27"/>
      <c r="H56" s="28"/>
      <c r="I56" s="28"/>
      <c r="J56" s="27"/>
    </row>
    <row r="57" spans="1:26" x14ac:dyDescent="0.25">
      <c r="A57" s="10"/>
      <c r="B57" s="32"/>
      <c r="C57" s="18" t="s">
        <v>277</v>
      </c>
      <c r="D57" s="19"/>
      <c r="E57" s="20">
        <v>1029887</v>
      </c>
      <c r="F57" s="21" t="s">
        <v>277</v>
      </c>
      <c r="G57" s="18"/>
      <c r="H57" s="19"/>
      <c r="I57" s="20">
        <v>1071179</v>
      </c>
      <c r="J57" s="21" t="s">
        <v>277</v>
      </c>
    </row>
    <row r="58" spans="1:26" x14ac:dyDescent="0.25">
      <c r="A58" s="10"/>
      <c r="B58" s="22" t="s">
        <v>364</v>
      </c>
      <c r="C58" s="13" t="s">
        <v>277</v>
      </c>
      <c r="D58" s="9"/>
      <c r="E58" s="23">
        <v>3577</v>
      </c>
      <c r="F58" s="24" t="s">
        <v>277</v>
      </c>
      <c r="G58" s="13"/>
      <c r="H58" s="9"/>
      <c r="I58" s="23">
        <v>4592</v>
      </c>
      <c r="J58" s="24" t="s">
        <v>277</v>
      </c>
    </row>
    <row r="59" spans="1:26" x14ac:dyDescent="0.25">
      <c r="A59" s="10"/>
      <c r="B59" s="16" t="s">
        <v>394</v>
      </c>
      <c r="C59" s="18" t="s">
        <v>277</v>
      </c>
      <c r="D59" s="19"/>
      <c r="E59" s="26" t="s">
        <v>395</v>
      </c>
      <c r="F59" s="21" t="s">
        <v>367</v>
      </c>
      <c r="G59" s="18"/>
      <c r="H59" s="19"/>
      <c r="I59" s="26" t="s">
        <v>396</v>
      </c>
      <c r="J59" s="21" t="s">
        <v>367</v>
      </c>
    </row>
    <row r="60" spans="1:26" ht="15.75" thickBot="1" x14ac:dyDescent="0.3">
      <c r="A60" s="10"/>
      <c r="B60" s="22" t="s">
        <v>397</v>
      </c>
      <c r="C60" s="13" t="s">
        <v>277</v>
      </c>
      <c r="D60" s="9"/>
      <c r="E60" s="25" t="s">
        <v>372</v>
      </c>
      <c r="F60" s="24" t="s">
        <v>367</v>
      </c>
      <c r="G60" s="13"/>
      <c r="H60" s="9"/>
      <c r="I60" s="25" t="s">
        <v>373</v>
      </c>
      <c r="J60" s="24" t="s">
        <v>367</v>
      </c>
    </row>
    <row r="61" spans="1:26" x14ac:dyDescent="0.25">
      <c r="A61" s="10"/>
      <c r="B61" s="27"/>
      <c r="C61" s="27" t="s">
        <v>277</v>
      </c>
      <c r="D61" s="28"/>
      <c r="E61" s="28"/>
      <c r="F61" s="27"/>
      <c r="G61" s="27"/>
      <c r="H61" s="28"/>
      <c r="I61" s="28"/>
      <c r="J61" s="27"/>
    </row>
    <row r="62" spans="1:26" ht="15.75" thickBot="1" x14ac:dyDescent="0.3">
      <c r="A62" s="10"/>
      <c r="B62" s="42" t="s">
        <v>398</v>
      </c>
      <c r="C62" s="18" t="s">
        <v>277</v>
      </c>
      <c r="D62" s="19"/>
      <c r="E62" s="20">
        <v>916999</v>
      </c>
      <c r="F62" s="21" t="s">
        <v>277</v>
      </c>
      <c r="G62" s="18"/>
      <c r="H62" s="19"/>
      <c r="I62" s="20">
        <v>955559</v>
      </c>
      <c r="J62" s="21" t="s">
        <v>277</v>
      </c>
    </row>
    <row r="63" spans="1:26" ht="15.75" thickTop="1" x14ac:dyDescent="0.25">
      <c r="A63" s="10"/>
      <c r="B63" s="27"/>
      <c r="C63" s="27" t="s">
        <v>277</v>
      </c>
      <c r="D63" s="29"/>
      <c r="E63" s="29"/>
      <c r="F63" s="27"/>
      <c r="G63" s="27"/>
      <c r="H63" s="29"/>
      <c r="I63" s="29"/>
      <c r="J63" s="27"/>
    </row>
    <row r="64" spans="1:26" x14ac:dyDescent="0.25">
      <c r="A64" s="10"/>
      <c r="B64" s="35" t="s">
        <v>399</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0"/>
      <c r="B65" s="35" t="s">
        <v>400</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0"/>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0"/>
      <c r="B67" s="3"/>
      <c r="C67" s="3"/>
      <c r="D67" s="3"/>
      <c r="E67" s="3"/>
      <c r="F67" s="3"/>
      <c r="G67" s="3"/>
      <c r="H67" s="3"/>
      <c r="I67" s="3"/>
      <c r="J67" s="3"/>
      <c r="K67" s="3"/>
      <c r="L67" s="3"/>
      <c r="M67" s="3"/>
      <c r="N67" s="3"/>
      <c r="O67" s="3"/>
      <c r="P67" s="3"/>
      <c r="Q67" s="3"/>
      <c r="R67" s="3"/>
      <c r="S67" s="3"/>
      <c r="T67" s="3"/>
      <c r="U67" s="3"/>
      <c r="V67" s="3"/>
    </row>
    <row r="68" spans="1:26" ht="15.75" thickBot="1" x14ac:dyDescent="0.3">
      <c r="A68" s="10"/>
      <c r="B68" s="13"/>
      <c r="C68" s="13" t="s">
        <v>277</v>
      </c>
      <c r="D68" s="30" t="s">
        <v>278</v>
      </c>
      <c r="E68" s="30"/>
      <c r="F68" s="30"/>
      <c r="G68" s="30"/>
      <c r="H68" s="30"/>
      <c r="I68" s="30"/>
      <c r="J68" s="30"/>
      <c r="K68" s="30"/>
      <c r="L68" s="30"/>
      <c r="M68" s="30"/>
      <c r="N68" s="30"/>
      <c r="O68" s="30"/>
      <c r="P68" s="30"/>
      <c r="Q68" s="30"/>
      <c r="R68" s="30"/>
      <c r="S68" s="30"/>
      <c r="T68" s="30"/>
      <c r="U68" s="30"/>
      <c r="V68" s="13"/>
    </row>
    <row r="69" spans="1:26" ht="15.75" thickBot="1" x14ac:dyDescent="0.3">
      <c r="A69" s="10"/>
      <c r="B69" s="13"/>
      <c r="C69" s="13" t="s">
        <v>277</v>
      </c>
      <c r="D69" s="31" t="s">
        <v>342</v>
      </c>
      <c r="E69" s="31"/>
      <c r="F69" s="31"/>
      <c r="G69" s="31"/>
      <c r="H69" s="31"/>
      <c r="I69" s="31"/>
      <c r="J69" s="31"/>
      <c r="K69" s="31"/>
      <c r="L69" s="31"/>
      <c r="M69" s="31"/>
      <c r="N69" s="31"/>
      <c r="O69" s="31"/>
      <c r="P69" s="31"/>
      <c r="Q69" s="31"/>
      <c r="R69" s="31"/>
      <c r="S69" s="31"/>
      <c r="T69" s="31"/>
      <c r="U69" s="31"/>
      <c r="V69" s="13"/>
    </row>
    <row r="70" spans="1:26" x14ac:dyDescent="0.25">
      <c r="A70" s="10"/>
      <c r="B70" s="44"/>
      <c r="C70" s="44" t="s">
        <v>277</v>
      </c>
      <c r="D70" s="46" t="s">
        <v>280</v>
      </c>
      <c r="E70" s="46"/>
      <c r="F70" s="47"/>
      <c r="G70" s="47" t="s">
        <v>277</v>
      </c>
      <c r="H70" s="46" t="s">
        <v>386</v>
      </c>
      <c r="I70" s="46"/>
      <c r="J70" s="47"/>
      <c r="K70" s="47" t="s">
        <v>277</v>
      </c>
      <c r="L70" s="46" t="s">
        <v>282</v>
      </c>
      <c r="M70" s="46"/>
      <c r="N70" s="47"/>
      <c r="O70" s="47" t="s">
        <v>277</v>
      </c>
      <c r="P70" s="46" t="s">
        <v>401</v>
      </c>
      <c r="Q70" s="46"/>
      <c r="R70" s="47"/>
      <c r="S70" s="47" t="s">
        <v>277</v>
      </c>
      <c r="T70" s="46" t="s">
        <v>402</v>
      </c>
      <c r="U70" s="46"/>
      <c r="V70" s="44"/>
    </row>
    <row r="71" spans="1:26" ht="15.75" thickBot="1" x14ac:dyDescent="0.3">
      <c r="A71" s="10"/>
      <c r="B71" s="44"/>
      <c r="C71" s="44"/>
      <c r="D71" s="30"/>
      <c r="E71" s="30"/>
      <c r="F71" s="44"/>
      <c r="G71" s="44"/>
      <c r="H71" s="30" t="s">
        <v>387</v>
      </c>
      <c r="I71" s="30"/>
      <c r="J71" s="44"/>
      <c r="K71" s="44"/>
      <c r="L71" s="30"/>
      <c r="M71" s="30"/>
      <c r="N71" s="44"/>
      <c r="O71" s="44"/>
      <c r="P71" s="30"/>
      <c r="Q71" s="30"/>
      <c r="R71" s="44"/>
      <c r="S71" s="44"/>
      <c r="T71" s="30" t="s">
        <v>403</v>
      </c>
      <c r="U71" s="30"/>
      <c r="V71" s="44"/>
    </row>
    <row r="72" spans="1:26" x14ac:dyDescent="0.25">
      <c r="A72" s="10"/>
      <c r="B72" s="16" t="s">
        <v>404</v>
      </c>
      <c r="C72" s="18" t="s">
        <v>277</v>
      </c>
      <c r="D72" s="19"/>
      <c r="E72" s="20">
        <v>8923588</v>
      </c>
      <c r="F72" s="21" t="s">
        <v>277</v>
      </c>
      <c r="G72" s="18" t="s">
        <v>277</v>
      </c>
      <c r="H72" s="19"/>
      <c r="I72" s="20">
        <v>1021074</v>
      </c>
      <c r="J72" s="21" t="s">
        <v>277</v>
      </c>
      <c r="K72" s="18" t="s">
        <v>277</v>
      </c>
      <c r="L72" s="19"/>
      <c r="M72" s="20">
        <v>1305953</v>
      </c>
      <c r="N72" s="21" t="s">
        <v>277</v>
      </c>
      <c r="O72" s="18" t="s">
        <v>277</v>
      </c>
      <c r="P72" s="19"/>
      <c r="Q72" s="20">
        <v>658114</v>
      </c>
      <c r="R72" s="21" t="s">
        <v>277</v>
      </c>
      <c r="S72" s="18" t="s">
        <v>277</v>
      </c>
      <c r="T72" s="19"/>
      <c r="U72" s="20">
        <v>651553</v>
      </c>
      <c r="V72" s="21" t="s">
        <v>277</v>
      </c>
    </row>
    <row r="73" spans="1:26" x14ac:dyDescent="0.25">
      <c r="A73" s="10"/>
      <c r="B73" s="22" t="s">
        <v>405</v>
      </c>
      <c r="C73" s="13" t="s">
        <v>277</v>
      </c>
      <c r="D73" s="9"/>
      <c r="E73" s="23">
        <v>84354</v>
      </c>
      <c r="F73" s="24" t="s">
        <v>277</v>
      </c>
      <c r="G73" s="13" t="s">
        <v>277</v>
      </c>
      <c r="H73" s="9"/>
      <c r="I73" s="23">
        <v>3106</v>
      </c>
      <c r="J73" s="24" t="s">
        <v>277</v>
      </c>
      <c r="K73" s="13" t="s">
        <v>277</v>
      </c>
      <c r="L73" s="9"/>
      <c r="M73" s="25">
        <v>45</v>
      </c>
      <c r="N73" s="24" t="s">
        <v>277</v>
      </c>
      <c r="O73" s="13" t="s">
        <v>277</v>
      </c>
      <c r="P73" s="9"/>
      <c r="Q73" s="25">
        <v>63</v>
      </c>
      <c r="R73" s="24" t="s">
        <v>277</v>
      </c>
      <c r="S73" s="13" t="s">
        <v>277</v>
      </c>
      <c r="T73" s="24"/>
      <c r="U73" s="52" t="s">
        <v>406</v>
      </c>
      <c r="V73" s="24" t="s">
        <v>277</v>
      </c>
    </row>
    <row r="74" spans="1:26" x14ac:dyDescent="0.25">
      <c r="A74" s="10"/>
      <c r="B74" s="16" t="s">
        <v>407</v>
      </c>
      <c r="C74" s="18" t="s">
        <v>277</v>
      </c>
      <c r="D74" s="19"/>
      <c r="E74" s="20">
        <v>17312</v>
      </c>
      <c r="F74" s="21" t="s">
        <v>277</v>
      </c>
      <c r="G74" s="18" t="s">
        <v>277</v>
      </c>
      <c r="H74" s="19"/>
      <c r="I74" s="20">
        <v>1661</v>
      </c>
      <c r="J74" s="21" t="s">
        <v>277</v>
      </c>
      <c r="K74" s="18" t="s">
        <v>277</v>
      </c>
      <c r="L74" s="21"/>
      <c r="M74" s="53" t="s">
        <v>406</v>
      </c>
      <c r="N74" s="21" t="s">
        <v>277</v>
      </c>
      <c r="O74" s="18" t="s">
        <v>277</v>
      </c>
      <c r="P74" s="21"/>
      <c r="Q74" s="53" t="s">
        <v>406</v>
      </c>
      <c r="R74" s="21" t="s">
        <v>277</v>
      </c>
      <c r="S74" s="18" t="s">
        <v>277</v>
      </c>
      <c r="T74" s="21"/>
      <c r="U74" s="53" t="s">
        <v>406</v>
      </c>
      <c r="V74" s="21" t="s">
        <v>277</v>
      </c>
    </row>
    <row r="75" spans="1:26" ht="15.75" thickBot="1" x14ac:dyDescent="0.3">
      <c r="A75" s="10"/>
      <c r="B75" s="22" t="s">
        <v>408</v>
      </c>
      <c r="C75" s="13" t="s">
        <v>277</v>
      </c>
      <c r="D75" s="9"/>
      <c r="E75" s="23">
        <v>22528</v>
      </c>
      <c r="F75" s="24" t="s">
        <v>277</v>
      </c>
      <c r="G75" s="13" t="s">
        <v>277</v>
      </c>
      <c r="H75" s="9"/>
      <c r="I75" s="23">
        <v>4046</v>
      </c>
      <c r="J75" s="24" t="s">
        <v>277</v>
      </c>
      <c r="K75" s="13" t="s">
        <v>277</v>
      </c>
      <c r="L75" s="24"/>
      <c r="M75" s="52" t="s">
        <v>406</v>
      </c>
      <c r="N75" s="24" t="s">
        <v>277</v>
      </c>
      <c r="O75" s="13" t="s">
        <v>277</v>
      </c>
      <c r="P75" s="24"/>
      <c r="Q75" s="52" t="s">
        <v>406</v>
      </c>
      <c r="R75" s="24" t="s">
        <v>277</v>
      </c>
      <c r="S75" s="13" t="s">
        <v>277</v>
      </c>
      <c r="T75" s="24"/>
      <c r="U75" s="52" t="s">
        <v>406</v>
      </c>
      <c r="V75" s="24" t="s">
        <v>277</v>
      </c>
    </row>
    <row r="76" spans="1:26" x14ac:dyDescent="0.25">
      <c r="A76" s="10"/>
      <c r="B76" s="27"/>
      <c r="C76" s="27" t="s">
        <v>277</v>
      </c>
      <c r="D76" s="28"/>
      <c r="E76" s="28"/>
      <c r="F76" s="27"/>
      <c r="G76" s="27" t="s">
        <v>277</v>
      </c>
      <c r="H76" s="28"/>
      <c r="I76" s="28"/>
      <c r="J76" s="27"/>
      <c r="K76" s="27" t="s">
        <v>277</v>
      </c>
      <c r="L76" s="28"/>
      <c r="M76" s="28"/>
      <c r="N76" s="27"/>
      <c r="O76" s="27" t="s">
        <v>277</v>
      </c>
      <c r="P76" s="28"/>
      <c r="Q76" s="28"/>
      <c r="R76" s="27"/>
      <c r="S76" s="27" t="s">
        <v>277</v>
      </c>
      <c r="T76" s="28"/>
      <c r="U76" s="28"/>
      <c r="V76" s="27"/>
    </row>
    <row r="77" spans="1:26" ht="15.75" thickBot="1" x14ac:dyDescent="0.3">
      <c r="A77" s="10"/>
      <c r="B77" s="41" t="s">
        <v>156</v>
      </c>
      <c r="C77" s="18" t="s">
        <v>277</v>
      </c>
      <c r="D77" s="19"/>
      <c r="E77" s="20">
        <v>9047782</v>
      </c>
      <c r="F77" s="21" t="s">
        <v>277</v>
      </c>
      <c r="G77" s="18" t="s">
        <v>277</v>
      </c>
      <c r="H77" s="19"/>
      <c r="I77" s="20">
        <v>1029887</v>
      </c>
      <c r="J77" s="21" t="s">
        <v>277</v>
      </c>
      <c r="K77" s="18" t="s">
        <v>277</v>
      </c>
      <c r="L77" s="19"/>
      <c r="M77" s="20">
        <v>1305998</v>
      </c>
      <c r="N77" s="21" t="s">
        <v>277</v>
      </c>
      <c r="O77" s="18" t="s">
        <v>277</v>
      </c>
      <c r="P77" s="19"/>
      <c r="Q77" s="20">
        <v>658177</v>
      </c>
      <c r="R77" s="21" t="s">
        <v>277</v>
      </c>
      <c r="S77" s="18" t="s">
        <v>277</v>
      </c>
      <c r="T77" s="19"/>
      <c r="U77" s="20">
        <v>651553</v>
      </c>
      <c r="V77" s="21" t="s">
        <v>277</v>
      </c>
    </row>
    <row r="78" spans="1:26" ht="15.75" thickTop="1" x14ac:dyDescent="0.25">
      <c r="A78" s="10"/>
      <c r="B78" s="27"/>
      <c r="C78" s="27" t="s">
        <v>277</v>
      </c>
      <c r="D78" s="29"/>
      <c r="E78" s="29"/>
      <c r="F78" s="27"/>
      <c r="G78" s="27" t="s">
        <v>277</v>
      </c>
      <c r="H78" s="29"/>
      <c r="I78" s="29"/>
      <c r="J78" s="27"/>
      <c r="K78" s="27" t="s">
        <v>277</v>
      </c>
      <c r="L78" s="29"/>
      <c r="M78" s="29"/>
      <c r="N78" s="27"/>
      <c r="O78" s="27" t="s">
        <v>277</v>
      </c>
      <c r="P78" s="29"/>
      <c r="Q78" s="29"/>
      <c r="R78" s="27"/>
      <c r="S78" s="27" t="s">
        <v>277</v>
      </c>
      <c r="T78" s="29"/>
      <c r="U78" s="29"/>
      <c r="V78" s="27"/>
    </row>
    <row r="79" spans="1:26" ht="15.75" thickBot="1" x14ac:dyDescent="0.3">
      <c r="A79" s="10"/>
      <c r="B79" s="13"/>
      <c r="C79" s="13" t="s">
        <v>277</v>
      </c>
      <c r="D79" s="30" t="s">
        <v>278</v>
      </c>
      <c r="E79" s="30"/>
      <c r="F79" s="30"/>
      <c r="G79" s="30"/>
      <c r="H79" s="30"/>
      <c r="I79" s="30"/>
      <c r="J79" s="30"/>
      <c r="K79" s="30"/>
      <c r="L79" s="30"/>
      <c r="M79" s="30"/>
      <c r="N79" s="30"/>
      <c r="O79" s="30"/>
      <c r="P79" s="30"/>
      <c r="Q79" s="30"/>
      <c r="R79" s="30"/>
      <c r="S79" s="30"/>
      <c r="T79" s="30"/>
      <c r="U79" s="30"/>
      <c r="V79" s="13"/>
    </row>
    <row r="80" spans="1:26" ht="15.75" thickBot="1" x14ac:dyDescent="0.3">
      <c r="A80" s="10"/>
      <c r="B80" s="13"/>
      <c r="C80" s="13" t="s">
        <v>277</v>
      </c>
      <c r="D80" s="48">
        <v>41729</v>
      </c>
      <c r="E80" s="48"/>
      <c r="F80" s="48"/>
      <c r="G80" s="48"/>
      <c r="H80" s="48"/>
      <c r="I80" s="48"/>
      <c r="J80" s="48"/>
      <c r="K80" s="48"/>
      <c r="L80" s="48"/>
      <c r="M80" s="48"/>
      <c r="N80" s="48"/>
      <c r="O80" s="48"/>
      <c r="P80" s="48"/>
      <c r="Q80" s="48"/>
      <c r="R80" s="48"/>
      <c r="S80" s="48"/>
      <c r="T80" s="48"/>
      <c r="U80" s="48"/>
      <c r="V80" s="13"/>
    </row>
    <row r="81" spans="1:26" x14ac:dyDescent="0.25">
      <c r="A81" s="10"/>
      <c r="B81" s="44"/>
      <c r="C81" s="44" t="s">
        <v>277</v>
      </c>
      <c r="D81" s="46" t="s">
        <v>280</v>
      </c>
      <c r="E81" s="46"/>
      <c r="F81" s="47"/>
      <c r="G81" s="47" t="s">
        <v>277</v>
      </c>
      <c r="H81" s="46" t="s">
        <v>386</v>
      </c>
      <c r="I81" s="46"/>
      <c r="J81" s="47"/>
      <c r="K81" s="47" t="s">
        <v>277</v>
      </c>
      <c r="L81" s="46" t="s">
        <v>282</v>
      </c>
      <c r="M81" s="46"/>
      <c r="N81" s="47"/>
      <c r="O81" s="47" t="s">
        <v>277</v>
      </c>
      <c r="P81" s="46" t="s">
        <v>401</v>
      </c>
      <c r="Q81" s="46"/>
      <c r="R81" s="47"/>
      <c r="S81" s="47" t="s">
        <v>277</v>
      </c>
      <c r="T81" s="46" t="s">
        <v>402</v>
      </c>
      <c r="U81" s="46"/>
      <c r="V81" s="44"/>
    </row>
    <row r="82" spans="1:26" ht="15.75" thickBot="1" x14ac:dyDescent="0.3">
      <c r="A82" s="10"/>
      <c r="B82" s="44"/>
      <c r="C82" s="44"/>
      <c r="D82" s="30"/>
      <c r="E82" s="30"/>
      <c r="F82" s="44"/>
      <c r="G82" s="44"/>
      <c r="H82" s="30" t="s">
        <v>387</v>
      </c>
      <c r="I82" s="30"/>
      <c r="J82" s="44"/>
      <c r="K82" s="44"/>
      <c r="L82" s="30"/>
      <c r="M82" s="30"/>
      <c r="N82" s="44"/>
      <c r="O82" s="44"/>
      <c r="P82" s="30"/>
      <c r="Q82" s="30"/>
      <c r="R82" s="44"/>
      <c r="S82" s="44"/>
      <c r="T82" s="30" t="s">
        <v>403</v>
      </c>
      <c r="U82" s="30"/>
      <c r="V82" s="44"/>
    </row>
    <row r="83" spans="1:26" x14ac:dyDescent="0.25">
      <c r="A83" s="10"/>
      <c r="B83" s="16" t="s">
        <v>404</v>
      </c>
      <c r="C83" s="18" t="s">
        <v>277</v>
      </c>
      <c r="D83" s="19"/>
      <c r="E83" s="20">
        <v>10366261</v>
      </c>
      <c r="F83" s="21" t="s">
        <v>277</v>
      </c>
      <c r="G83" s="18" t="s">
        <v>277</v>
      </c>
      <c r="H83" s="19"/>
      <c r="I83" s="20">
        <v>1062194</v>
      </c>
      <c r="J83" s="21" t="s">
        <v>277</v>
      </c>
      <c r="K83" s="18" t="s">
        <v>277</v>
      </c>
      <c r="L83" s="19"/>
      <c r="M83" s="20">
        <v>1434534</v>
      </c>
      <c r="N83" s="21" t="s">
        <v>277</v>
      </c>
      <c r="O83" s="18" t="s">
        <v>277</v>
      </c>
      <c r="P83" s="19"/>
      <c r="Q83" s="20">
        <v>739659</v>
      </c>
      <c r="R83" s="21" t="s">
        <v>277</v>
      </c>
      <c r="S83" s="18" t="s">
        <v>277</v>
      </c>
      <c r="T83" s="19"/>
      <c r="U83" s="20">
        <v>700819</v>
      </c>
      <c r="V83" s="21" t="s">
        <v>277</v>
      </c>
    </row>
    <row r="84" spans="1:26" x14ac:dyDescent="0.25">
      <c r="A84" s="10"/>
      <c r="B84" s="22" t="s">
        <v>405</v>
      </c>
      <c r="C84" s="13" t="s">
        <v>277</v>
      </c>
      <c r="D84" s="9"/>
      <c r="E84" s="23">
        <v>105056</v>
      </c>
      <c r="F84" s="24" t="s">
        <v>277</v>
      </c>
      <c r="G84" s="13" t="s">
        <v>277</v>
      </c>
      <c r="H84" s="9"/>
      <c r="I84" s="23">
        <v>3396</v>
      </c>
      <c r="J84" s="24" t="s">
        <v>277</v>
      </c>
      <c r="K84" s="13" t="s">
        <v>277</v>
      </c>
      <c r="L84" s="9"/>
      <c r="M84" s="25">
        <v>8</v>
      </c>
      <c r="N84" s="24" t="s">
        <v>277</v>
      </c>
      <c r="O84" s="13" t="s">
        <v>277</v>
      </c>
      <c r="P84" s="9"/>
      <c r="Q84" s="25">
        <v>525</v>
      </c>
      <c r="R84" s="24" t="s">
        <v>277</v>
      </c>
      <c r="S84" s="13" t="s">
        <v>277</v>
      </c>
      <c r="T84" s="24"/>
      <c r="U84" s="52" t="s">
        <v>406</v>
      </c>
      <c r="V84" s="24" t="s">
        <v>277</v>
      </c>
    </row>
    <row r="85" spans="1:26" x14ac:dyDescent="0.25">
      <c r="A85" s="10"/>
      <c r="B85" s="16" t="s">
        <v>407</v>
      </c>
      <c r="C85" s="18" t="s">
        <v>277</v>
      </c>
      <c r="D85" s="19"/>
      <c r="E85" s="20">
        <v>22824</v>
      </c>
      <c r="F85" s="21" t="s">
        <v>277</v>
      </c>
      <c r="G85" s="18" t="s">
        <v>277</v>
      </c>
      <c r="H85" s="19"/>
      <c r="I85" s="20">
        <v>1490</v>
      </c>
      <c r="J85" s="21" t="s">
        <v>277</v>
      </c>
      <c r="K85" s="18" t="s">
        <v>277</v>
      </c>
      <c r="L85" s="21"/>
      <c r="M85" s="53" t="s">
        <v>406</v>
      </c>
      <c r="N85" s="21" t="s">
        <v>277</v>
      </c>
      <c r="O85" s="18" t="s">
        <v>277</v>
      </c>
      <c r="P85" s="19"/>
      <c r="Q85" s="26">
        <v>70</v>
      </c>
      <c r="R85" s="21" t="s">
        <v>277</v>
      </c>
      <c r="S85" s="18" t="s">
        <v>277</v>
      </c>
      <c r="T85" s="21"/>
      <c r="U85" s="53" t="s">
        <v>406</v>
      </c>
      <c r="V85" s="21" t="s">
        <v>277</v>
      </c>
    </row>
    <row r="86" spans="1:26" ht="15.75" thickBot="1" x14ac:dyDescent="0.3">
      <c r="A86" s="10"/>
      <c r="B86" s="22" t="s">
        <v>408</v>
      </c>
      <c r="C86" s="13" t="s">
        <v>277</v>
      </c>
      <c r="D86" s="9"/>
      <c r="E86" s="23">
        <v>29223</v>
      </c>
      <c r="F86" s="24" t="s">
        <v>277</v>
      </c>
      <c r="G86" s="13" t="s">
        <v>277</v>
      </c>
      <c r="H86" s="9"/>
      <c r="I86" s="23">
        <v>4099</v>
      </c>
      <c r="J86" s="24" t="s">
        <v>277</v>
      </c>
      <c r="K86" s="13" t="s">
        <v>277</v>
      </c>
      <c r="L86" s="9"/>
      <c r="M86" s="25">
        <v>20</v>
      </c>
      <c r="N86" s="24" t="s">
        <v>277</v>
      </c>
      <c r="O86" s="13" t="s">
        <v>277</v>
      </c>
      <c r="P86" s="24"/>
      <c r="Q86" s="52" t="s">
        <v>406</v>
      </c>
      <c r="R86" s="24" t="s">
        <v>277</v>
      </c>
      <c r="S86" s="13" t="s">
        <v>277</v>
      </c>
      <c r="T86" s="9"/>
      <c r="U86" s="25">
        <v>15</v>
      </c>
      <c r="V86" s="24" t="s">
        <v>277</v>
      </c>
    </row>
    <row r="87" spans="1:26" x14ac:dyDescent="0.25">
      <c r="A87" s="10"/>
      <c r="B87" s="27"/>
      <c r="C87" s="27" t="s">
        <v>277</v>
      </c>
      <c r="D87" s="28"/>
      <c r="E87" s="28"/>
      <c r="F87" s="27"/>
      <c r="G87" s="27" t="s">
        <v>277</v>
      </c>
      <c r="H87" s="28"/>
      <c r="I87" s="28"/>
      <c r="J87" s="27"/>
      <c r="K87" s="27" t="s">
        <v>277</v>
      </c>
      <c r="L87" s="28"/>
      <c r="M87" s="28"/>
      <c r="N87" s="27"/>
      <c r="O87" s="27" t="s">
        <v>277</v>
      </c>
      <c r="P87" s="28"/>
      <c r="Q87" s="28"/>
      <c r="R87" s="27"/>
      <c r="S87" s="27" t="s">
        <v>277</v>
      </c>
      <c r="T87" s="28"/>
      <c r="U87" s="28"/>
      <c r="V87" s="27"/>
    </row>
    <row r="88" spans="1:26" ht="15.75" thickBot="1" x14ac:dyDescent="0.3">
      <c r="A88" s="10"/>
      <c r="B88" s="41" t="s">
        <v>156</v>
      </c>
      <c r="C88" s="18" t="s">
        <v>277</v>
      </c>
      <c r="D88" s="19"/>
      <c r="E88" s="20">
        <v>10523364</v>
      </c>
      <c r="F88" s="21" t="s">
        <v>277</v>
      </c>
      <c r="G88" s="18" t="s">
        <v>277</v>
      </c>
      <c r="H88" s="19"/>
      <c r="I88" s="20">
        <v>1071179</v>
      </c>
      <c r="J88" s="21" t="s">
        <v>277</v>
      </c>
      <c r="K88" s="18" t="s">
        <v>277</v>
      </c>
      <c r="L88" s="19"/>
      <c r="M88" s="20">
        <v>1434562</v>
      </c>
      <c r="N88" s="21" t="s">
        <v>277</v>
      </c>
      <c r="O88" s="18" t="s">
        <v>277</v>
      </c>
      <c r="P88" s="19"/>
      <c r="Q88" s="20">
        <v>740254</v>
      </c>
      <c r="R88" s="21" t="s">
        <v>277</v>
      </c>
      <c r="S88" s="18" t="s">
        <v>277</v>
      </c>
      <c r="T88" s="19"/>
      <c r="U88" s="20">
        <v>700834</v>
      </c>
      <c r="V88" s="21" t="s">
        <v>277</v>
      </c>
    </row>
    <row r="89" spans="1:26" ht="15.75" thickTop="1" x14ac:dyDescent="0.25">
      <c r="A89" s="10"/>
      <c r="B89" s="27"/>
      <c r="C89" s="27" t="s">
        <v>277</v>
      </c>
      <c r="D89" s="29"/>
      <c r="E89" s="29"/>
      <c r="F89" s="27"/>
      <c r="G89" s="27" t="s">
        <v>277</v>
      </c>
      <c r="H89" s="29"/>
      <c r="I89" s="29"/>
      <c r="J89" s="27"/>
      <c r="K89" s="27" t="s">
        <v>277</v>
      </c>
      <c r="L89" s="29"/>
      <c r="M89" s="29"/>
      <c r="N89" s="27"/>
      <c r="O89" s="27" t="s">
        <v>277</v>
      </c>
      <c r="P89" s="29"/>
      <c r="Q89" s="29"/>
      <c r="R89" s="27"/>
      <c r="S89" s="27" t="s">
        <v>277</v>
      </c>
      <c r="T89" s="29"/>
      <c r="U89" s="29"/>
      <c r="V89" s="27"/>
    </row>
    <row r="90" spans="1:26" x14ac:dyDescent="0.25">
      <c r="A90" s="10"/>
      <c r="B90" s="35" t="s">
        <v>409</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0"/>
      <c r="B91" s="63" t="s">
        <v>410</v>
      </c>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x14ac:dyDescent="0.25">
      <c r="A92" s="10"/>
      <c r="B92" s="35" t="s">
        <v>411</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10"/>
      <c r="B93" s="35" t="s">
        <v>412</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10"/>
      <c r="B94" s="35" t="s">
        <v>413</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ht="38.25" x14ac:dyDescent="0.25">
      <c r="A95" s="10"/>
      <c r="B95" s="13"/>
      <c r="C95" s="54" t="s">
        <v>414</v>
      </c>
      <c r="D95" s="54" t="s">
        <v>415</v>
      </c>
    </row>
    <row r="96" spans="1:26" ht="38.25" x14ac:dyDescent="0.25">
      <c r="A96" s="10"/>
      <c r="B96" s="13"/>
      <c r="C96" s="54" t="s">
        <v>416</v>
      </c>
      <c r="D96" s="54" t="s">
        <v>417</v>
      </c>
    </row>
    <row r="97" spans="1:26" x14ac:dyDescent="0.25">
      <c r="A97" s="10"/>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0"/>
      <c r="B98" s="3"/>
      <c r="C98" s="3"/>
      <c r="D98" s="3"/>
      <c r="E98" s="3"/>
      <c r="F98" s="3"/>
      <c r="G98" s="3"/>
      <c r="H98" s="3"/>
      <c r="I98" s="3"/>
      <c r="J98" s="3"/>
      <c r="K98" s="3"/>
      <c r="L98" s="3"/>
      <c r="M98" s="3"/>
      <c r="N98" s="3"/>
      <c r="O98" s="3"/>
      <c r="P98" s="3"/>
      <c r="Q98" s="3"/>
      <c r="R98" s="3"/>
    </row>
    <row r="99" spans="1:26" ht="15.75" thickBot="1" x14ac:dyDescent="0.3">
      <c r="A99" s="10"/>
      <c r="B99" s="13"/>
      <c r="C99" s="13" t="s">
        <v>277</v>
      </c>
      <c r="D99" s="30" t="s">
        <v>278</v>
      </c>
      <c r="E99" s="30"/>
      <c r="F99" s="30"/>
      <c r="G99" s="30"/>
      <c r="H99" s="30"/>
      <c r="I99" s="30"/>
      <c r="J99" s="30"/>
      <c r="K99" s="30"/>
      <c r="L99" s="30"/>
      <c r="M99" s="30"/>
      <c r="N99" s="30"/>
      <c r="O99" s="30"/>
      <c r="P99" s="30"/>
      <c r="Q99" s="30"/>
      <c r="R99" s="13"/>
    </row>
    <row r="100" spans="1:26" ht="15.75" thickBot="1" x14ac:dyDescent="0.3">
      <c r="A100" s="10"/>
      <c r="B100" s="13"/>
      <c r="C100" s="13" t="s">
        <v>277</v>
      </c>
      <c r="D100" s="31" t="s">
        <v>342</v>
      </c>
      <c r="E100" s="31"/>
      <c r="F100" s="31"/>
      <c r="G100" s="31"/>
      <c r="H100" s="31"/>
      <c r="I100" s="31"/>
      <c r="J100" s="31"/>
      <c r="K100" s="31"/>
      <c r="L100" s="31"/>
      <c r="M100" s="31"/>
      <c r="N100" s="31"/>
      <c r="O100" s="31"/>
      <c r="P100" s="31"/>
      <c r="Q100" s="31"/>
      <c r="R100" s="13"/>
    </row>
    <row r="101" spans="1:26" ht="15.75" thickBot="1" x14ac:dyDescent="0.3">
      <c r="A101" s="10"/>
      <c r="B101" s="13"/>
      <c r="C101" s="13" t="s">
        <v>277</v>
      </c>
      <c r="D101" s="31" t="s">
        <v>282</v>
      </c>
      <c r="E101" s="31"/>
      <c r="F101" s="13"/>
      <c r="G101" s="13" t="s">
        <v>277</v>
      </c>
      <c r="H101" s="31" t="s">
        <v>401</v>
      </c>
      <c r="I101" s="31"/>
      <c r="J101" s="13"/>
      <c r="K101" s="13" t="s">
        <v>277</v>
      </c>
      <c r="L101" s="31" t="s">
        <v>418</v>
      </c>
      <c r="M101" s="31"/>
      <c r="N101" s="13"/>
      <c r="O101" s="13" t="s">
        <v>277</v>
      </c>
      <c r="P101" s="31" t="s">
        <v>156</v>
      </c>
      <c r="Q101" s="31"/>
      <c r="R101" s="13"/>
    </row>
    <row r="102" spans="1:26" x14ac:dyDescent="0.25">
      <c r="A102" s="10"/>
      <c r="B102" s="16" t="s">
        <v>419</v>
      </c>
      <c r="C102" s="18" t="s">
        <v>277</v>
      </c>
      <c r="D102" s="19"/>
      <c r="E102" s="20">
        <v>720308</v>
      </c>
      <c r="F102" s="21" t="s">
        <v>277</v>
      </c>
      <c r="G102" s="18" t="s">
        <v>277</v>
      </c>
      <c r="H102" s="19"/>
      <c r="I102" s="20">
        <v>373176</v>
      </c>
      <c r="J102" s="21" t="s">
        <v>277</v>
      </c>
      <c r="K102" s="18" t="s">
        <v>277</v>
      </c>
      <c r="L102" s="19"/>
      <c r="M102" s="20">
        <v>152048</v>
      </c>
      <c r="N102" s="21" t="s">
        <v>277</v>
      </c>
      <c r="O102" s="18" t="s">
        <v>277</v>
      </c>
      <c r="P102" s="19"/>
      <c r="Q102" s="20">
        <v>1245532</v>
      </c>
      <c r="R102" s="21" t="s">
        <v>277</v>
      </c>
    </row>
    <row r="103" spans="1:26" x14ac:dyDescent="0.25">
      <c r="A103" s="10"/>
      <c r="B103" s="22" t="s">
        <v>420</v>
      </c>
      <c r="C103" s="13" t="s">
        <v>277</v>
      </c>
      <c r="D103" s="9"/>
      <c r="E103" s="23">
        <v>93643</v>
      </c>
      <c r="F103" s="24" t="s">
        <v>277</v>
      </c>
      <c r="G103" s="13" t="s">
        <v>277</v>
      </c>
      <c r="H103" s="9"/>
      <c r="I103" s="23">
        <v>54801</v>
      </c>
      <c r="J103" s="24" t="s">
        <v>277</v>
      </c>
      <c r="K103" s="13" t="s">
        <v>277</v>
      </c>
      <c r="L103" s="9"/>
      <c r="M103" s="23">
        <v>7485</v>
      </c>
      <c r="N103" s="24" t="s">
        <v>277</v>
      </c>
      <c r="O103" s="13" t="s">
        <v>277</v>
      </c>
      <c r="P103" s="9"/>
      <c r="Q103" s="23">
        <v>155929</v>
      </c>
      <c r="R103" s="24" t="s">
        <v>277</v>
      </c>
    </row>
    <row r="104" spans="1:26" x14ac:dyDescent="0.25">
      <c r="A104" s="10"/>
      <c r="B104" s="16" t="s">
        <v>421</v>
      </c>
      <c r="C104" s="18" t="s">
        <v>277</v>
      </c>
      <c r="D104" s="19"/>
      <c r="E104" s="20">
        <v>3114</v>
      </c>
      <c r="F104" s="21" t="s">
        <v>277</v>
      </c>
      <c r="G104" s="18" t="s">
        <v>277</v>
      </c>
      <c r="H104" s="19"/>
      <c r="I104" s="20">
        <v>2651</v>
      </c>
      <c r="J104" s="21" t="s">
        <v>277</v>
      </c>
      <c r="K104" s="18" t="s">
        <v>277</v>
      </c>
      <c r="L104" s="19"/>
      <c r="M104" s="20">
        <v>2641</v>
      </c>
      <c r="N104" s="21" t="s">
        <v>277</v>
      </c>
      <c r="O104" s="18" t="s">
        <v>277</v>
      </c>
      <c r="P104" s="19"/>
      <c r="Q104" s="20">
        <v>8406</v>
      </c>
      <c r="R104" s="21" t="s">
        <v>277</v>
      </c>
    </row>
    <row r="105" spans="1:26" ht="15.75" thickBot="1" x14ac:dyDescent="0.3">
      <c r="A105" s="10"/>
      <c r="B105" s="22" t="s">
        <v>422</v>
      </c>
      <c r="C105" s="13" t="s">
        <v>277</v>
      </c>
      <c r="D105" s="9"/>
      <c r="E105" s="25">
        <v>106</v>
      </c>
      <c r="F105" s="24" t="s">
        <v>277</v>
      </c>
      <c r="G105" s="13" t="s">
        <v>277</v>
      </c>
      <c r="H105" s="9"/>
      <c r="I105" s="25">
        <v>131</v>
      </c>
      <c r="J105" s="24" t="s">
        <v>277</v>
      </c>
      <c r="K105" s="13" t="s">
        <v>277</v>
      </c>
      <c r="L105" s="9"/>
      <c r="M105" s="25">
        <v>193</v>
      </c>
      <c r="N105" s="24" t="s">
        <v>277</v>
      </c>
      <c r="O105" s="13" t="s">
        <v>277</v>
      </c>
      <c r="P105" s="9"/>
      <c r="Q105" s="25">
        <v>430</v>
      </c>
      <c r="R105" s="24" t="s">
        <v>277</v>
      </c>
    </row>
    <row r="106" spans="1:26" x14ac:dyDescent="0.25">
      <c r="A106" s="10"/>
      <c r="B106" s="27"/>
      <c r="C106" s="27" t="s">
        <v>277</v>
      </c>
      <c r="D106" s="28"/>
      <c r="E106" s="28"/>
      <c r="F106" s="27"/>
      <c r="G106" s="27" t="s">
        <v>277</v>
      </c>
      <c r="H106" s="28"/>
      <c r="I106" s="28"/>
      <c r="J106" s="27"/>
      <c r="K106" s="27" t="s">
        <v>277</v>
      </c>
      <c r="L106" s="28"/>
      <c r="M106" s="28"/>
      <c r="N106" s="27"/>
      <c r="O106" s="27" t="s">
        <v>277</v>
      </c>
      <c r="P106" s="28"/>
      <c r="Q106" s="28"/>
      <c r="R106" s="27"/>
    </row>
    <row r="107" spans="1:26" ht="15.75" thickBot="1" x14ac:dyDescent="0.3">
      <c r="A107" s="10"/>
      <c r="B107" s="41" t="s">
        <v>156</v>
      </c>
      <c r="C107" s="18" t="s">
        <v>277</v>
      </c>
      <c r="D107" s="19"/>
      <c r="E107" s="20">
        <v>817171</v>
      </c>
      <c r="F107" s="21" t="s">
        <v>277</v>
      </c>
      <c r="G107" s="18" t="s">
        <v>277</v>
      </c>
      <c r="H107" s="19"/>
      <c r="I107" s="20">
        <v>430759</v>
      </c>
      <c r="J107" s="21" t="s">
        <v>277</v>
      </c>
      <c r="K107" s="18" t="s">
        <v>277</v>
      </c>
      <c r="L107" s="19"/>
      <c r="M107" s="20">
        <v>162367</v>
      </c>
      <c r="N107" s="21" t="s">
        <v>277</v>
      </c>
      <c r="O107" s="18" t="s">
        <v>277</v>
      </c>
      <c r="P107" s="19"/>
      <c r="Q107" s="20">
        <v>1410297</v>
      </c>
      <c r="R107" s="21" t="s">
        <v>277</v>
      </c>
    </row>
    <row r="108" spans="1:26" ht="15.75" thickTop="1" x14ac:dyDescent="0.25">
      <c r="A108" s="10"/>
      <c r="B108" s="27"/>
      <c r="C108" s="27" t="s">
        <v>277</v>
      </c>
      <c r="D108" s="29"/>
      <c r="E108" s="29"/>
      <c r="F108" s="27"/>
      <c r="G108" s="27" t="s">
        <v>277</v>
      </c>
      <c r="H108" s="29"/>
      <c r="I108" s="29"/>
      <c r="J108" s="27"/>
      <c r="K108" s="27" t="s">
        <v>277</v>
      </c>
      <c r="L108" s="29"/>
      <c r="M108" s="29"/>
      <c r="N108" s="27"/>
      <c r="O108" s="27" t="s">
        <v>277</v>
      </c>
      <c r="P108" s="29"/>
      <c r="Q108" s="29"/>
      <c r="R108" s="27"/>
    </row>
    <row r="109" spans="1:26" x14ac:dyDescent="0.25">
      <c r="A109" s="10"/>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10"/>
      <c r="B110" s="3"/>
      <c r="C110" s="3"/>
      <c r="D110" s="3"/>
      <c r="E110" s="3"/>
      <c r="F110" s="3"/>
      <c r="G110" s="3"/>
      <c r="H110" s="3"/>
      <c r="I110" s="3"/>
      <c r="J110" s="3"/>
      <c r="K110" s="3"/>
      <c r="L110" s="3"/>
      <c r="M110" s="3"/>
      <c r="N110" s="3"/>
      <c r="O110" s="3"/>
      <c r="P110" s="3"/>
      <c r="Q110" s="3"/>
      <c r="R110" s="3"/>
    </row>
    <row r="111" spans="1:26" ht="15.75" thickBot="1" x14ac:dyDescent="0.3">
      <c r="A111" s="10"/>
      <c r="B111" s="13"/>
      <c r="C111" s="13" t="s">
        <v>277</v>
      </c>
      <c r="D111" s="30" t="s">
        <v>278</v>
      </c>
      <c r="E111" s="30"/>
      <c r="F111" s="30"/>
      <c r="G111" s="30"/>
      <c r="H111" s="30"/>
      <c r="I111" s="30"/>
      <c r="J111" s="30"/>
      <c r="K111" s="30"/>
      <c r="L111" s="30"/>
      <c r="M111" s="30"/>
      <c r="N111" s="30"/>
      <c r="O111" s="30"/>
      <c r="P111" s="30"/>
      <c r="Q111" s="30"/>
      <c r="R111" s="13"/>
    </row>
    <row r="112" spans="1:26" ht="15.75" thickBot="1" x14ac:dyDescent="0.3">
      <c r="A112" s="10"/>
      <c r="B112" s="13"/>
      <c r="C112" s="13" t="s">
        <v>277</v>
      </c>
      <c r="D112" s="31" t="s">
        <v>423</v>
      </c>
      <c r="E112" s="31"/>
      <c r="F112" s="31"/>
      <c r="G112" s="31"/>
      <c r="H112" s="31"/>
      <c r="I112" s="31"/>
      <c r="J112" s="31"/>
      <c r="K112" s="31"/>
      <c r="L112" s="31"/>
      <c r="M112" s="31"/>
      <c r="N112" s="31"/>
      <c r="O112" s="31"/>
      <c r="P112" s="31"/>
      <c r="Q112" s="31"/>
      <c r="R112" s="13"/>
    </row>
    <row r="113" spans="1:26" ht="15.75" thickBot="1" x14ac:dyDescent="0.3">
      <c r="A113" s="10"/>
      <c r="B113" s="13"/>
      <c r="C113" s="13" t="s">
        <v>277</v>
      </c>
      <c r="D113" s="31" t="s">
        <v>282</v>
      </c>
      <c r="E113" s="31"/>
      <c r="F113" s="13"/>
      <c r="G113" s="13" t="s">
        <v>277</v>
      </c>
      <c r="H113" s="31" t="s">
        <v>401</v>
      </c>
      <c r="I113" s="31"/>
      <c r="J113" s="13"/>
      <c r="K113" s="13" t="s">
        <v>277</v>
      </c>
      <c r="L113" s="31" t="s">
        <v>418</v>
      </c>
      <c r="M113" s="31"/>
      <c r="N113" s="13"/>
      <c r="O113" s="13" t="s">
        <v>277</v>
      </c>
      <c r="P113" s="31" t="s">
        <v>156</v>
      </c>
      <c r="Q113" s="31"/>
      <c r="R113" s="13"/>
    </row>
    <row r="114" spans="1:26" x14ac:dyDescent="0.25">
      <c r="A114" s="10"/>
      <c r="B114" s="16" t="s">
        <v>419</v>
      </c>
      <c r="C114" s="18" t="s">
        <v>277</v>
      </c>
      <c r="D114" s="19"/>
      <c r="E114" s="20">
        <v>836703</v>
      </c>
      <c r="F114" s="21" t="s">
        <v>277</v>
      </c>
      <c r="G114" s="18" t="s">
        <v>277</v>
      </c>
      <c r="H114" s="19"/>
      <c r="I114" s="20">
        <v>390218</v>
      </c>
      <c r="J114" s="21" t="s">
        <v>277</v>
      </c>
      <c r="K114" s="18" t="s">
        <v>277</v>
      </c>
      <c r="L114" s="19"/>
      <c r="M114" s="20">
        <v>169027</v>
      </c>
      <c r="N114" s="21" t="s">
        <v>277</v>
      </c>
      <c r="O114" s="18" t="s">
        <v>277</v>
      </c>
      <c r="P114" s="19"/>
      <c r="Q114" s="20">
        <v>1395948</v>
      </c>
      <c r="R114" s="21" t="s">
        <v>277</v>
      </c>
    </row>
    <row r="115" spans="1:26" x14ac:dyDescent="0.25">
      <c r="A115" s="10"/>
      <c r="B115" s="22" t="s">
        <v>420</v>
      </c>
      <c r="C115" s="13" t="s">
        <v>277</v>
      </c>
      <c r="D115" s="9"/>
      <c r="E115" s="23">
        <v>131934</v>
      </c>
      <c r="F115" s="24" t="s">
        <v>277</v>
      </c>
      <c r="G115" s="13" t="s">
        <v>277</v>
      </c>
      <c r="H115" s="9"/>
      <c r="I115" s="23">
        <v>88032</v>
      </c>
      <c r="J115" s="24" t="s">
        <v>277</v>
      </c>
      <c r="K115" s="13" t="s">
        <v>277</v>
      </c>
      <c r="L115" s="9"/>
      <c r="M115" s="23">
        <v>16233</v>
      </c>
      <c r="N115" s="24" t="s">
        <v>277</v>
      </c>
      <c r="O115" s="13" t="s">
        <v>277</v>
      </c>
      <c r="P115" s="9"/>
      <c r="Q115" s="23">
        <v>236199</v>
      </c>
      <c r="R115" s="24" t="s">
        <v>277</v>
      </c>
    </row>
    <row r="116" spans="1:26" x14ac:dyDescent="0.25">
      <c r="A116" s="10"/>
      <c r="B116" s="16" t="s">
        <v>421</v>
      </c>
      <c r="C116" s="18" t="s">
        <v>277</v>
      </c>
      <c r="D116" s="19"/>
      <c r="E116" s="20">
        <v>2441</v>
      </c>
      <c r="F116" s="21" t="s">
        <v>277</v>
      </c>
      <c r="G116" s="18" t="s">
        <v>277</v>
      </c>
      <c r="H116" s="19"/>
      <c r="I116" s="20">
        <v>1247</v>
      </c>
      <c r="J116" s="21" t="s">
        <v>277</v>
      </c>
      <c r="K116" s="18" t="s">
        <v>277</v>
      </c>
      <c r="L116" s="19"/>
      <c r="M116" s="20">
        <v>2556</v>
      </c>
      <c r="N116" s="21" t="s">
        <v>277</v>
      </c>
      <c r="O116" s="18" t="s">
        <v>277</v>
      </c>
      <c r="P116" s="19"/>
      <c r="Q116" s="20">
        <v>6244</v>
      </c>
      <c r="R116" s="21" t="s">
        <v>277</v>
      </c>
    </row>
    <row r="117" spans="1:26" ht="15.75" thickBot="1" x14ac:dyDescent="0.3">
      <c r="A117" s="10"/>
      <c r="B117" s="22" t="s">
        <v>422</v>
      </c>
      <c r="C117" s="13" t="s">
        <v>277</v>
      </c>
      <c r="D117" s="9"/>
      <c r="E117" s="25">
        <v>58</v>
      </c>
      <c r="F117" s="24" t="s">
        <v>277</v>
      </c>
      <c r="G117" s="13" t="s">
        <v>277</v>
      </c>
      <c r="H117" s="24"/>
      <c r="I117" s="52" t="s">
        <v>406</v>
      </c>
      <c r="J117" s="24" t="s">
        <v>277</v>
      </c>
      <c r="K117" s="13" t="s">
        <v>277</v>
      </c>
      <c r="L117" s="9"/>
      <c r="M117" s="25">
        <v>616</v>
      </c>
      <c r="N117" s="24" t="s">
        <v>277</v>
      </c>
      <c r="O117" s="13" t="s">
        <v>277</v>
      </c>
      <c r="P117" s="9"/>
      <c r="Q117" s="25">
        <v>674</v>
      </c>
      <c r="R117" s="24" t="s">
        <v>277</v>
      </c>
    </row>
    <row r="118" spans="1:26" x14ac:dyDescent="0.25">
      <c r="A118" s="10"/>
      <c r="B118" s="27"/>
      <c r="C118" s="27" t="s">
        <v>277</v>
      </c>
      <c r="D118" s="28"/>
      <c r="E118" s="28"/>
      <c r="F118" s="27"/>
      <c r="G118" s="27" t="s">
        <v>277</v>
      </c>
      <c r="H118" s="28"/>
      <c r="I118" s="28"/>
      <c r="J118" s="27"/>
      <c r="K118" s="27" t="s">
        <v>277</v>
      </c>
      <c r="L118" s="28"/>
      <c r="M118" s="28"/>
      <c r="N118" s="27"/>
      <c r="O118" s="27" t="s">
        <v>277</v>
      </c>
      <c r="P118" s="28"/>
      <c r="Q118" s="28"/>
      <c r="R118" s="27"/>
    </row>
    <row r="119" spans="1:26" ht="15.75" thickBot="1" x14ac:dyDescent="0.3">
      <c r="A119" s="10"/>
      <c r="B119" s="41" t="s">
        <v>156</v>
      </c>
      <c r="C119" s="18" t="s">
        <v>277</v>
      </c>
      <c r="D119" s="19"/>
      <c r="E119" s="20">
        <v>971136</v>
      </c>
      <c r="F119" s="21" t="s">
        <v>277</v>
      </c>
      <c r="G119" s="18" t="s">
        <v>277</v>
      </c>
      <c r="H119" s="19"/>
      <c r="I119" s="20">
        <v>479497</v>
      </c>
      <c r="J119" s="21" t="s">
        <v>277</v>
      </c>
      <c r="K119" s="18" t="s">
        <v>277</v>
      </c>
      <c r="L119" s="19"/>
      <c r="M119" s="20">
        <v>188432</v>
      </c>
      <c r="N119" s="21" t="s">
        <v>277</v>
      </c>
      <c r="O119" s="18" t="s">
        <v>277</v>
      </c>
      <c r="P119" s="19"/>
      <c r="Q119" s="20">
        <v>1639065</v>
      </c>
      <c r="R119" s="21" t="s">
        <v>277</v>
      </c>
    </row>
    <row r="120" spans="1:26" ht="15.75" thickTop="1" x14ac:dyDescent="0.25">
      <c r="A120" s="10"/>
      <c r="B120" s="27"/>
      <c r="C120" s="27" t="s">
        <v>277</v>
      </c>
      <c r="D120" s="29"/>
      <c r="E120" s="29"/>
      <c r="F120" s="27"/>
      <c r="G120" s="27" t="s">
        <v>277</v>
      </c>
      <c r="H120" s="29"/>
      <c r="I120" s="29"/>
      <c r="J120" s="27"/>
      <c r="K120" s="27" t="s">
        <v>277</v>
      </c>
      <c r="L120" s="29"/>
      <c r="M120" s="29"/>
      <c r="N120" s="27"/>
      <c r="O120" s="27" t="s">
        <v>277</v>
      </c>
      <c r="P120" s="29"/>
      <c r="Q120" s="29"/>
      <c r="R120" s="27"/>
    </row>
    <row r="121" spans="1:26" ht="18.75" x14ac:dyDescent="0.3">
      <c r="A121" s="10"/>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0"/>
      <c r="B122" s="63" t="s">
        <v>424</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ht="25.5" customHeight="1" x14ac:dyDescent="0.25">
      <c r="A123" s="10"/>
      <c r="B123" s="35" t="s">
        <v>425</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10"/>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0"/>
      <c r="B125" s="3"/>
      <c r="C125" s="3"/>
      <c r="D125" s="3"/>
      <c r="E125" s="3"/>
      <c r="F125" s="3"/>
      <c r="G125" s="3"/>
      <c r="H125" s="3"/>
      <c r="I125" s="3"/>
      <c r="J125" s="3"/>
      <c r="K125" s="3"/>
      <c r="L125" s="3"/>
      <c r="M125" s="3"/>
      <c r="N125" s="3"/>
      <c r="O125" s="3"/>
      <c r="P125" s="3"/>
      <c r="Q125" s="3"/>
      <c r="R125" s="3"/>
    </row>
    <row r="126" spans="1:26" ht="15.75" thickBot="1" x14ac:dyDescent="0.3">
      <c r="A126" s="10"/>
      <c r="B126" s="13"/>
      <c r="C126" s="13" t="s">
        <v>277</v>
      </c>
      <c r="D126" s="30" t="s">
        <v>278</v>
      </c>
      <c r="E126" s="30"/>
      <c r="F126" s="30"/>
      <c r="G126" s="30"/>
      <c r="H126" s="30"/>
      <c r="I126" s="30"/>
      <c r="J126" s="30"/>
      <c r="K126" s="30"/>
      <c r="L126" s="30"/>
      <c r="M126" s="30"/>
      <c r="N126" s="30"/>
      <c r="O126" s="30"/>
      <c r="P126" s="30"/>
      <c r="Q126" s="30"/>
      <c r="R126" s="13"/>
    </row>
    <row r="127" spans="1:26" ht="15.75" thickBot="1" x14ac:dyDescent="0.3">
      <c r="A127" s="10"/>
      <c r="B127" s="13"/>
      <c r="C127" s="13" t="s">
        <v>277</v>
      </c>
      <c r="D127" s="31" t="s">
        <v>342</v>
      </c>
      <c r="E127" s="31"/>
      <c r="F127" s="31"/>
      <c r="G127" s="31"/>
      <c r="H127" s="31"/>
      <c r="I127" s="31"/>
      <c r="J127" s="31"/>
      <c r="K127" s="31"/>
      <c r="L127" s="31"/>
      <c r="M127" s="31"/>
      <c r="N127" s="31"/>
      <c r="O127" s="31"/>
      <c r="P127" s="31"/>
      <c r="Q127" s="31"/>
      <c r="R127" s="13"/>
    </row>
    <row r="128" spans="1:26" ht="15.75" thickBot="1" x14ac:dyDescent="0.3">
      <c r="A128" s="10"/>
      <c r="B128" s="13"/>
      <c r="C128" s="13" t="s">
        <v>277</v>
      </c>
      <c r="D128" s="31" t="s">
        <v>282</v>
      </c>
      <c r="E128" s="31"/>
      <c r="F128" s="13"/>
      <c r="G128" s="13" t="s">
        <v>277</v>
      </c>
      <c r="H128" s="31" t="s">
        <v>401</v>
      </c>
      <c r="I128" s="31"/>
      <c r="J128" s="13"/>
      <c r="K128" s="13" t="s">
        <v>277</v>
      </c>
      <c r="L128" s="31" t="s">
        <v>418</v>
      </c>
      <c r="M128" s="31"/>
      <c r="N128" s="13"/>
      <c r="O128" s="13" t="s">
        <v>277</v>
      </c>
      <c r="P128" s="31" t="s">
        <v>156</v>
      </c>
      <c r="Q128" s="31"/>
      <c r="R128" s="13"/>
    </row>
    <row r="129" spans="1:26" x14ac:dyDescent="0.25">
      <c r="A129" s="10"/>
      <c r="B129" s="16" t="s">
        <v>419</v>
      </c>
      <c r="C129" s="18" t="s">
        <v>277</v>
      </c>
      <c r="D129" s="19"/>
      <c r="E129" s="20">
        <v>485464</v>
      </c>
      <c r="F129" s="21" t="s">
        <v>277</v>
      </c>
      <c r="G129" s="18" t="s">
        <v>277</v>
      </c>
      <c r="H129" s="19"/>
      <c r="I129" s="20">
        <v>225808</v>
      </c>
      <c r="J129" s="21" t="s">
        <v>277</v>
      </c>
      <c r="K129" s="18" t="s">
        <v>277</v>
      </c>
      <c r="L129" s="19"/>
      <c r="M129" s="20">
        <v>488679</v>
      </c>
      <c r="N129" s="21" t="s">
        <v>277</v>
      </c>
      <c r="O129" s="18" t="s">
        <v>277</v>
      </c>
      <c r="P129" s="19"/>
      <c r="Q129" s="20">
        <v>1199951</v>
      </c>
      <c r="R129" s="21" t="s">
        <v>277</v>
      </c>
    </row>
    <row r="130" spans="1:26" ht="15.75" thickBot="1" x14ac:dyDescent="0.3">
      <c r="A130" s="10"/>
      <c r="B130" s="22" t="s">
        <v>422</v>
      </c>
      <c r="C130" s="13" t="s">
        <v>277</v>
      </c>
      <c r="D130" s="9"/>
      <c r="E130" s="23">
        <v>3363</v>
      </c>
      <c r="F130" s="24" t="s">
        <v>277</v>
      </c>
      <c r="G130" s="13" t="s">
        <v>277</v>
      </c>
      <c r="H130" s="9"/>
      <c r="I130" s="23">
        <v>1610</v>
      </c>
      <c r="J130" s="24" t="s">
        <v>277</v>
      </c>
      <c r="K130" s="13" t="s">
        <v>277</v>
      </c>
      <c r="L130" s="9"/>
      <c r="M130" s="25">
        <v>507</v>
      </c>
      <c r="N130" s="24" t="s">
        <v>277</v>
      </c>
      <c r="O130" s="13" t="s">
        <v>277</v>
      </c>
      <c r="P130" s="9"/>
      <c r="Q130" s="23">
        <v>5480</v>
      </c>
      <c r="R130" s="24" t="s">
        <v>277</v>
      </c>
    </row>
    <row r="131" spans="1:26" x14ac:dyDescent="0.25">
      <c r="A131" s="10"/>
      <c r="B131" s="27"/>
      <c r="C131" s="27" t="s">
        <v>277</v>
      </c>
      <c r="D131" s="28"/>
      <c r="E131" s="28"/>
      <c r="F131" s="27"/>
      <c r="G131" s="27" t="s">
        <v>277</v>
      </c>
      <c r="H131" s="28"/>
      <c r="I131" s="28"/>
      <c r="J131" s="27"/>
      <c r="K131" s="27" t="s">
        <v>277</v>
      </c>
      <c r="L131" s="28"/>
      <c r="M131" s="28"/>
      <c r="N131" s="27"/>
      <c r="O131" s="27" t="s">
        <v>277</v>
      </c>
      <c r="P131" s="28"/>
      <c r="Q131" s="28"/>
      <c r="R131" s="27"/>
    </row>
    <row r="132" spans="1:26" ht="15.75" thickBot="1" x14ac:dyDescent="0.3">
      <c r="A132" s="10"/>
      <c r="B132" s="41" t="s">
        <v>156</v>
      </c>
      <c r="C132" s="18" t="s">
        <v>277</v>
      </c>
      <c r="D132" s="19"/>
      <c r="E132" s="20">
        <v>488827</v>
      </c>
      <c r="F132" s="21" t="s">
        <v>277</v>
      </c>
      <c r="G132" s="18" t="s">
        <v>277</v>
      </c>
      <c r="H132" s="19"/>
      <c r="I132" s="20">
        <v>227418</v>
      </c>
      <c r="J132" s="21" t="s">
        <v>277</v>
      </c>
      <c r="K132" s="18" t="s">
        <v>277</v>
      </c>
      <c r="L132" s="19"/>
      <c r="M132" s="20">
        <v>489186</v>
      </c>
      <c r="N132" s="21" t="s">
        <v>277</v>
      </c>
      <c r="O132" s="18" t="s">
        <v>277</v>
      </c>
      <c r="P132" s="19"/>
      <c r="Q132" s="20">
        <v>1205431</v>
      </c>
      <c r="R132" s="21" t="s">
        <v>277</v>
      </c>
    </row>
    <row r="133" spans="1:26" ht="15.75" thickTop="1" x14ac:dyDescent="0.25">
      <c r="A133" s="10"/>
      <c r="B133" s="27"/>
      <c r="C133" s="27" t="s">
        <v>277</v>
      </c>
      <c r="D133" s="29"/>
      <c r="E133" s="29"/>
      <c r="F133" s="27"/>
      <c r="G133" s="27" t="s">
        <v>277</v>
      </c>
      <c r="H133" s="29"/>
      <c r="I133" s="29"/>
      <c r="J133" s="27"/>
      <c r="K133" s="27" t="s">
        <v>277</v>
      </c>
      <c r="L133" s="29"/>
      <c r="M133" s="29"/>
      <c r="N133" s="27"/>
      <c r="O133" s="27" t="s">
        <v>277</v>
      </c>
      <c r="P133" s="29"/>
      <c r="Q133" s="29"/>
      <c r="R133" s="27"/>
    </row>
    <row r="134" spans="1:26" x14ac:dyDescent="0.25">
      <c r="A134" s="10"/>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10"/>
      <c r="B135" s="3"/>
      <c r="C135" s="3"/>
      <c r="D135" s="3"/>
      <c r="E135" s="3"/>
      <c r="F135" s="3"/>
      <c r="G135" s="3"/>
      <c r="H135" s="3"/>
      <c r="I135" s="3"/>
      <c r="J135" s="3"/>
      <c r="K135" s="3"/>
      <c r="L135" s="3"/>
      <c r="M135" s="3"/>
      <c r="N135" s="3"/>
      <c r="O135" s="3"/>
      <c r="P135" s="3"/>
      <c r="Q135" s="3"/>
      <c r="R135" s="3"/>
    </row>
    <row r="136" spans="1:26" ht="15.75" thickBot="1" x14ac:dyDescent="0.3">
      <c r="A136" s="10"/>
      <c r="B136" s="13"/>
      <c r="C136" s="13" t="s">
        <v>277</v>
      </c>
      <c r="D136" s="30" t="s">
        <v>278</v>
      </c>
      <c r="E136" s="30"/>
      <c r="F136" s="30"/>
      <c r="G136" s="30"/>
      <c r="H136" s="30"/>
      <c r="I136" s="30"/>
      <c r="J136" s="30"/>
      <c r="K136" s="30"/>
      <c r="L136" s="30"/>
      <c r="M136" s="30"/>
      <c r="N136" s="30"/>
      <c r="O136" s="30"/>
      <c r="P136" s="30"/>
      <c r="Q136" s="30"/>
      <c r="R136" s="13"/>
    </row>
    <row r="137" spans="1:26" ht="15.75" thickBot="1" x14ac:dyDescent="0.3">
      <c r="A137" s="10"/>
      <c r="B137" s="13"/>
      <c r="C137" s="13" t="s">
        <v>277</v>
      </c>
      <c r="D137" s="48">
        <v>41729</v>
      </c>
      <c r="E137" s="48"/>
      <c r="F137" s="48"/>
      <c r="G137" s="48"/>
      <c r="H137" s="48"/>
      <c r="I137" s="48"/>
      <c r="J137" s="48"/>
      <c r="K137" s="48"/>
      <c r="L137" s="48"/>
      <c r="M137" s="48"/>
      <c r="N137" s="48"/>
      <c r="O137" s="48"/>
      <c r="P137" s="48"/>
      <c r="Q137" s="48"/>
      <c r="R137" s="13"/>
    </row>
    <row r="138" spans="1:26" ht="15.75" thickBot="1" x14ac:dyDescent="0.3">
      <c r="A138" s="10"/>
      <c r="B138" s="13"/>
      <c r="C138" s="13" t="s">
        <v>277</v>
      </c>
      <c r="D138" s="31" t="s">
        <v>282</v>
      </c>
      <c r="E138" s="31"/>
      <c r="F138" s="13"/>
      <c r="G138" s="13" t="s">
        <v>277</v>
      </c>
      <c r="H138" s="31" t="s">
        <v>401</v>
      </c>
      <c r="I138" s="31"/>
      <c r="J138" s="13"/>
      <c r="K138" s="13" t="s">
        <v>277</v>
      </c>
      <c r="L138" s="31" t="s">
        <v>418</v>
      </c>
      <c r="M138" s="31"/>
      <c r="N138" s="13"/>
      <c r="O138" s="13" t="s">
        <v>277</v>
      </c>
      <c r="P138" s="31" t="s">
        <v>156</v>
      </c>
      <c r="Q138" s="31"/>
      <c r="R138" s="13"/>
    </row>
    <row r="139" spans="1:26" x14ac:dyDescent="0.25">
      <c r="A139" s="10"/>
      <c r="B139" s="16" t="s">
        <v>419</v>
      </c>
      <c r="C139" s="18" t="s">
        <v>277</v>
      </c>
      <c r="D139" s="19"/>
      <c r="E139" s="20">
        <v>460946</v>
      </c>
      <c r="F139" s="21" t="s">
        <v>277</v>
      </c>
      <c r="G139" s="18" t="s">
        <v>277</v>
      </c>
      <c r="H139" s="19"/>
      <c r="I139" s="20">
        <v>259056</v>
      </c>
      <c r="J139" s="21" t="s">
        <v>277</v>
      </c>
      <c r="K139" s="18" t="s">
        <v>277</v>
      </c>
      <c r="L139" s="19"/>
      <c r="M139" s="20">
        <v>511855</v>
      </c>
      <c r="N139" s="21" t="s">
        <v>277</v>
      </c>
      <c r="O139" s="18" t="s">
        <v>277</v>
      </c>
      <c r="P139" s="19"/>
      <c r="Q139" s="20">
        <v>1231857</v>
      </c>
      <c r="R139" s="21" t="s">
        <v>277</v>
      </c>
    </row>
    <row r="140" spans="1:26" ht="15.75" thickBot="1" x14ac:dyDescent="0.3">
      <c r="A140" s="10"/>
      <c r="B140" s="22" t="s">
        <v>422</v>
      </c>
      <c r="C140" s="13" t="s">
        <v>277</v>
      </c>
      <c r="D140" s="9"/>
      <c r="E140" s="23">
        <v>2480</v>
      </c>
      <c r="F140" s="24" t="s">
        <v>277</v>
      </c>
      <c r="G140" s="13" t="s">
        <v>277</v>
      </c>
      <c r="H140" s="9"/>
      <c r="I140" s="23">
        <v>1701</v>
      </c>
      <c r="J140" s="24" t="s">
        <v>277</v>
      </c>
      <c r="K140" s="13" t="s">
        <v>277</v>
      </c>
      <c r="L140" s="9"/>
      <c r="M140" s="25">
        <v>547</v>
      </c>
      <c r="N140" s="24" t="s">
        <v>277</v>
      </c>
      <c r="O140" s="13" t="s">
        <v>277</v>
      </c>
      <c r="P140" s="9"/>
      <c r="Q140" s="23">
        <v>4728</v>
      </c>
      <c r="R140" s="24" t="s">
        <v>277</v>
      </c>
    </row>
    <row r="141" spans="1:26" x14ac:dyDescent="0.25">
      <c r="A141" s="10"/>
      <c r="B141" s="27"/>
      <c r="C141" s="27" t="s">
        <v>277</v>
      </c>
      <c r="D141" s="28"/>
      <c r="E141" s="28"/>
      <c r="F141" s="27"/>
      <c r="G141" s="27" t="s">
        <v>277</v>
      </c>
      <c r="H141" s="28"/>
      <c r="I141" s="28"/>
      <c r="J141" s="27"/>
      <c r="K141" s="27" t="s">
        <v>277</v>
      </c>
      <c r="L141" s="28"/>
      <c r="M141" s="28"/>
      <c r="N141" s="27"/>
      <c r="O141" s="27" t="s">
        <v>277</v>
      </c>
      <c r="P141" s="28"/>
      <c r="Q141" s="28"/>
      <c r="R141" s="27"/>
    </row>
    <row r="142" spans="1:26" ht="15.75" thickBot="1" x14ac:dyDescent="0.3">
      <c r="A142" s="10"/>
      <c r="B142" s="41" t="s">
        <v>156</v>
      </c>
      <c r="C142" s="18" t="s">
        <v>277</v>
      </c>
      <c r="D142" s="19"/>
      <c r="E142" s="20">
        <v>463426</v>
      </c>
      <c r="F142" s="21" t="s">
        <v>277</v>
      </c>
      <c r="G142" s="18" t="s">
        <v>277</v>
      </c>
      <c r="H142" s="19"/>
      <c r="I142" s="20">
        <v>260757</v>
      </c>
      <c r="J142" s="21" t="s">
        <v>277</v>
      </c>
      <c r="K142" s="18" t="s">
        <v>277</v>
      </c>
      <c r="L142" s="19"/>
      <c r="M142" s="20">
        <v>512402</v>
      </c>
      <c r="N142" s="21" t="s">
        <v>277</v>
      </c>
      <c r="O142" s="18" t="s">
        <v>277</v>
      </c>
      <c r="P142" s="19"/>
      <c r="Q142" s="20">
        <v>1236585</v>
      </c>
      <c r="R142" s="21" t="s">
        <v>277</v>
      </c>
    </row>
    <row r="143" spans="1:26" ht="15.75" thickTop="1" x14ac:dyDescent="0.25">
      <c r="A143" s="10"/>
      <c r="B143" s="27"/>
      <c r="C143" s="27" t="s">
        <v>277</v>
      </c>
      <c r="D143" s="29"/>
      <c r="E143" s="29"/>
      <c r="F143" s="27"/>
      <c r="G143" s="27" t="s">
        <v>277</v>
      </c>
      <c r="H143" s="29"/>
      <c r="I143" s="29"/>
      <c r="J143" s="27"/>
      <c r="K143" s="27" t="s">
        <v>277</v>
      </c>
      <c r="L143" s="29"/>
      <c r="M143" s="29"/>
      <c r="N143" s="27"/>
      <c r="O143" s="27" t="s">
        <v>277</v>
      </c>
      <c r="P143" s="29"/>
      <c r="Q143" s="29"/>
      <c r="R143" s="27"/>
    </row>
    <row r="144" spans="1:26" ht="18.75" x14ac:dyDescent="0.3">
      <c r="A144" s="10"/>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26" x14ac:dyDescent="0.25">
      <c r="A145" s="10"/>
      <c r="B145" s="35" t="s">
        <v>426</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row>
    <row r="146" spans="1:26" x14ac:dyDescent="0.25">
      <c r="A146" s="10"/>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x14ac:dyDescent="0.25">
      <c r="A147" s="10"/>
      <c r="B147" s="3"/>
      <c r="C147" s="3"/>
      <c r="D147" s="3"/>
      <c r="E147" s="3"/>
      <c r="F147" s="3"/>
      <c r="G147" s="3"/>
      <c r="H147" s="3"/>
      <c r="I147" s="3"/>
      <c r="J147" s="3"/>
      <c r="K147" s="3"/>
      <c r="L147" s="3"/>
      <c r="M147" s="3"/>
      <c r="N147" s="3"/>
      <c r="O147" s="3"/>
      <c r="P147" s="3"/>
      <c r="Q147" s="3"/>
      <c r="R147" s="3"/>
      <c r="S147" s="3"/>
      <c r="T147" s="3"/>
      <c r="U147" s="3"/>
      <c r="V147" s="3"/>
      <c r="W147" s="3"/>
      <c r="X147" s="3"/>
      <c r="Y147" s="3"/>
      <c r="Z147" s="3"/>
    </row>
    <row r="148" spans="1:26" ht="15.75" thickBot="1" x14ac:dyDescent="0.3">
      <c r="A148" s="10"/>
      <c r="B148" s="13"/>
      <c r="C148" s="13" t="s">
        <v>277</v>
      </c>
      <c r="D148" s="30" t="s">
        <v>278</v>
      </c>
      <c r="E148" s="30"/>
      <c r="F148" s="30"/>
      <c r="G148" s="30"/>
      <c r="H148" s="30"/>
      <c r="I148" s="30"/>
      <c r="J148" s="30"/>
      <c r="K148" s="30"/>
      <c r="L148" s="30"/>
      <c r="M148" s="30"/>
      <c r="N148" s="30"/>
      <c r="O148" s="30"/>
      <c r="P148" s="30"/>
      <c r="Q148" s="30"/>
      <c r="R148" s="30"/>
      <c r="S148" s="30"/>
      <c r="T148" s="30"/>
      <c r="U148" s="30"/>
      <c r="V148" s="30"/>
      <c r="W148" s="30"/>
      <c r="X148" s="30"/>
      <c r="Y148" s="30"/>
      <c r="Z148" s="13"/>
    </row>
    <row r="149" spans="1:26" ht="15.75" thickBot="1" x14ac:dyDescent="0.3">
      <c r="A149" s="10"/>
      <c r="B149" s="13"/>
      <c r="C149" s="13" t="s">
        <v>277</v>
      </c>
      <c r="D149" s="31" t="s">
        <v>427</v>
      </c>
      <c r="E149" s="31"/>
      <c r="F149" s="31"/>
      <c r="G149" s="31"/>
      <c r="H149" s="31"/>
      <c r="I149" s="31"/>
      <c r="J149" s="13"/>
      <c r="K149" s="13" t="s">
        <v>277</v>
      </c>
      <c r="L149" s="31" t="s">
        <v>428</v>
      </c>
      <c r="M149" s="31"/>
      <c r="N149" s="31"/>
      <c r="O149" s="31"/>
      <c r="P149" s="31"/>
      <c r="Q149" s="31"/>
      <c r="R149" s="13"/>
      <c r="S149" s="13" t="s">
        <v>277</v>
      </c>
      <c r="T149" s="31" t="s">
        <v>429</v>
      </c>
      <c r="U149" s="31"/>
      <c r="V149" s="31"/>
      <c r="W149" s="31"/>
      <c r="X149" s="31"/>
      <c r="Y149" s="31"/>
      <c r="Z149" s="13"/>
    </row>
    <row r="150" spans="1:26" ht="15.75" thickBot="1" x14ac:dyDescent="0.3">
      <c r="A150" s="10"/>
      <c r="B150" s="13"/>
      <c r="C150" s="13" t="s">
        <v>277</v>
      </c>
      <c r="D150" s="31" t="s">
        <v>279</v>
      </c>
      <c r="E150" s="31"/>
      <c r="F150" s="31"/>
      <c r="G150" s="31"/>
      <c r="H150" s="31"/>
      <c r="I150" s="31"/>
      <c r="J150" s="13"/>
      <c r="K150" s="13" t="s">
        <v>277</v>
      </c>
      <c r="L150" s="31" t="s">
        <v>279</v>
      </c>
      <c r="M150" s="31"/>
      <c r="N150" s="31"/>
      <c r="O150" s="31"/>
      <c r="P150" s="31"/>
      <c r="Q150" s="31"/>
      <c r="R150" s="13"/>
      <c r="S150" s="13" t="s">
        <v>277</v>
      </c>
      <c r="T150" s="31" t="s">
        <v>279</v>
      </c>
      <c r="U150" s="31"/>
      <c r="V150" s="31"/>
      <c r="W150" s="31"/>
      <c r="X150" s="31"/>
      <c r="Y150" s="31"/>
      <c r="Z150" s="13"/>
    </row>
    <row r="151" spans="1:26" ht="15.75" thickBot="1" x14ac:dyDescent="0.3">
      <c r="A151" s="10"/>
      <c r="B151" s="13"/>
      <c r="C151" s="13" t="s">
        <v>277</v>
      </c>
      <c r="D151" s="31" t="s">
        <v>430</v>
      </c>
      <c r="E151" s="31"/>
      <c r="F151" s="13"/>
      <c r="G151" s="13" t="s">
        <v>277</v>
      </c>
      <c r="H151" s="31" t="s">
        <v>431</v>
      </c>
      <c r="I151" s="31"/>
      <c r="J151" s="13"/>
      <c r="K151" s="13" t="s">
        <v>277</v>
      </c>
      <c r="L151" s="31" t="s">
        <v>430</v>
      </c>
      <c r="M151" s="31"/>
      <c r="N151" s="13"/>
      <c r="O151" s="13" t="s">
        <v>277</v>
      </c>
      <c r="P151" s="31" t="s">
        <v>431</v>
      </c>
      <c r="Q151" s="31"/>
      <c r="R151" s="13"/>
      <c r="S151" s="13" t="s">
        <v>277</v>
      </c>
      <c r="T151" s="31" t="s">
        <v>430</v>
      </c>
      <c r="U151" s="31"/>
      <c r="V151" s="13"/>
      <c r="W151" s="13" t="s">
        <v>277</v>
      </c>
      <c r="X151" s="31" t="s">
        <v>431</v>
      </c>
      <c r="Y151" s="31"/>
      <c r="Z151" s="13"/>
    </row>
    <row r="152" spans="1:26" x14ac:dyDescent="0.25">
      <c r="A152" s="10"/>
      <c r="B152" s="56" t="s">
        <v>432</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39" t="s">
        <v>277</v>
      </c>
    </row>
    <row r="153" spans="1:26" x14ac:dyDescent="0.25">
      <c r="A153" s="10"/>
      <c r="B153" s="40" t="s">
        <v>282</v>
      </c>
      <c r="C153" s="13" t="s">
        <v>277</v>
      </c>
      <c r="D153" s="9"/>
      <c r="E153" s="23">
        <v>11967</v>
      </c>
      <c r="F153" s="24" t="s">
        <v>277</v>
      </c>
      <c r="G153" s="13" t="s">
        <v>277</v>
      </c>
      <c r="H153" s="9"/>
      <c r="I153" s="23">
        <v>4745</v>
      </c>
      <c r="J153" s="24" t="s">
        <v>277</v>
      </c>
      <c r="K153" s="13" t="s">
        <v>277</v>
      </c>
      <c r="L153" s="9"/>
      <c r="M153" s="23">
        <v>11967</v>
      </c>
      <c r="N153" s="24" t="s">
        <v>277</v>
      </c>
      <c r="O153" s="13" t="s">
        <v>277</v>
      </c>
      <c r="P153" s="9"/>
      <c r="Q153" s="23">
        <v>4745</v>
      </c>
      <c r="R153" s="24" t="s">
        <v>277</v>
      </c>
      <c r="S153" s="13" t="s">
        <v>277</v>
      </c>
      <c r="T153" s="9"/>
      <c r="U153" s="23">
        <v>1450</v>
      </c>
      <c r="V153" s="24" t="s">
        <v>277</v>
      </c>
      <c r="W153" s="13" t="s">
        <v>277</v>
      </c>
      <c r="X153" s="9"/>
      <c r="Y153" s="25">
        <v>483</v>
      </c>
      <c r="Z153" s="24" t="s">
        <v>277</v>
      </c>
    </row>
    <row r="154" spans="1:26" x14ac:dyDescent="0.25">
      <c r="A154" s="10"/>
      <c r="B154" s="41" t="s">
        <v>283</v>
      </c>
      <c r="C154" s="18" t="s">
        <v>277</v>
      </c>
      <c r="D154" s="19"/>
      <c r="E154" s="20">
        <v>6726</v>
      </c>
      <c r="F154" s="21" t="s">
        <v>277</v>
      </c>
      <c r="G154" s="18" t="s">
        <v>277</v>
      </c>
      <c r="H154" s="19"/>
      <c r="I154" s="20">
        <v>4476</v>
      </c>
      <c r="J154" s="21" t="s">
        <v>277</v>
      </c>
      <c r="K154" s="18" t="s">
        <v>277</v>
      </c>
      <c r="L154" s="19"/>
      <c r="M154" s="20">
        <v>6726</v>
      </c>
      <c r="N154" s="21" t="s">
        <v>277</v>
      </c>
      <c r="O154" s="18" t="s">
        <v>277</v>
      </c>
      <c r="P154" s="19"/>
      <c r="Q154" s="20">
        <v>4476</v>
      </c>
      <c r="R154" s="21" t="s">
        <v>277</v>
      </c>
      <c r="S154" s="18" t="s">
        <v>277</v>
      </c>
      <c r="T154" s="19"/>
      <c r="U154" s="20">
        <v>1721</v>
      </c>
      <c r="V154" s="21" t="s">
        <v>277</v>
      </c>
      <c r="W154" s="18" t="s">
        <v>277</v>
      </c>
      <c r="X154" s="19"/>
      <c r="Y154" s="20">
        <v>1421</v>
      </c>
      <c r="Z154" s="21" t="s">
        <v>277</v>
      </c>
    </row>
    <row r="155" spans="1:26" ht="15.75" thickBot="1" x14ac:dyDescent="0.3">
      <c r="A155" s="10"/>
      <c r="B155" s="40" t="s">
        <v>284</v>
      </c>
      <c r="C155" s="13" t="s">
        <v>277</v>
      </c>
      <c r="D155" s="9"/>
      <c r="E155" s="23">
        <v>5246</v>
      </c>
      <c r="F155" s="24" t="s">
        <v>277</v>
      </c>
      <c r="G155" s="13" t="s">
        <v>277</v>
      </c>
      <c r="H155" s="9"/>
      <c r="I155" s="23">
        <v>2977</v>
      </c>
      <c r="J155" s="24" t="s">
        <v>277</v>
      </c>
      <c r="K155" s="13" t="s">
        <v>277</v>
      </c>
      <c r="L155" s="9"/>
      <c r="M155" s="23">
        <v>5246</v>
      </c>
      <c r="N155" s="24" t="s">
        <v>277</v>
      </c>
      <c r="O155" s="13" t="s">
        <v>277</v>
      </c>
      <c r="P155" s="9"/>
      <c r="Q155" s="23">
        <v>2977</v>
      </c>
      <c r="R155" s="24" t="s">
        <v>277</v>
      </c>
      <c r="S155" s="13" t="s">
        <v>277</v>
      </c>
      <c r="T155" s="9"/>
      <c r="U155" s="23">
        <v>3691</v>
      </c>
      <c r="V155" s="24" t="s">
        <v>277</v>
      </c>
      <c r="W155" s="13" t="s">
        <v>277</v>
      </c>
      <c r="X155" s="9"/>
      <c r="Y155" s="23">
        <v>2720</v>
      </c>
      <c r="Z155" s="24" t="s">
        <v>277</v>
      </c>
    </row>
    <row r="156" spans="1:26" x14ac:dyDescent="0.25">
      <c r="A156" s="10"/>
      <c r="B156" s="27"/>
      <c r="C156" s="27" t="s">
        <v>277</v>
      </c>
      <c r="D156" s="28"/>
      <c r="E156" s="28"/>
      <c r="F156" s="27"/>
      <c r="G156" s="27" t="s">
        <v>277</v>
      </c>
      <c r="H156" s="28"/>
      <c r="I156" s="28"/>
      <c r="J156" s="27"/>
      <c r="K156" s="27" t="s">
        <v>277</v>
      </c>
      <c r="L156" s="28"/>
      <c r="M156" s="28"/>
      <c r="N156" s="27"/>
      <c r="O156" s="27" t="s">
        <v>277</v>
      </c>
      <c r="P156" s="28"/>
      <c r="Q156" s="28"/>
      <c r="R156" s="27"/>
      <c r="S156" s="27" t="s">
        <v>277</v>
      </c>
      <c r="T156" s="28"/>
      <c r="U156" s="28"/>
      <c r="V156" s="27"/>
      <c r="W156" s="27" t="s">
        <v>277</v>
      </c>
      <c r="X156" s="28"/>
      <c r="Y156" s="28"/>
      <c r="Z156" s="27"/>
    </row>
    <row r="157" spans="1:26" ht="15.75" thickBot="1" x14ac:dyDescent="0.3">
      <c r="A157" s="10"/>
      <c r="B157" s="42" t="s">
        <v>156</v>
      </c>
      <c r="C157" s="18" t="s">
        <v>277</v>
      </c>
      <c r="D157" s="19"/>
      <c r="E157" s="20">
        <v>23939</v>
      </c>
      <c r="F157" s="21" t="s">
        <v>277</v>
      </c>
      <c r="G157" s="18" t="s">
        <v>277</v>
      </c>
      <c r="H157" s="19"/>
      <c r="I157" s="20">
        <v>12198</v>
      </c>
      <c r="J157" s="21" t="s">
        <v>277</v>
      </c>
      <c r="K157" s="18" t="s">
        <v>277</v>
      </c>
      <c r="L157" s="19"/>
      <c r="M157" s="20">
        <v>23939</v>
      </c>
      <c r="N157" s="21" t="s">
        <v>277</v>
      </c>
      <c r="O157" s="18" t="s">
        <v>277</v>
      </c>
      <c r="P157" s="19"/>
      <c r="Q157" s="20">
        <v>12198</v>
      </c>
      <c r="R157" s="21" t="s">
        <v>277</v>
      </c>
      <c r="S157" s="18" t="s">
        <v>277</v>
      </c>
      <c r="T157" s="19"/>
      <c r="U157" s="20">
        <v>6862</v>
      </c>
      <c r="V157" s="21" t="s">
        <v>277</v>
      </c>
      <c r="W157" s="18" t="s">
        <v>277</v>
      </c>
      <c r="X157" s="19"/>
      <c r="Y157" s="20">
        <v>4624</v>
      </c>
      <c r="Z157" s="21" t="s">
        <v>277</v>
      </c>
    </row>
    <row r="158" spans="1:26" ht="15.75" thickTop="1" x14ac:dyDescent="0.25">
      <c r="A158" s="10"/>
      <c r="B158" s="27"/>
      <c r="C158" s="27" t="s">
        <v>277</v>
      </c>
      <c r="D158" s="29"/>
      <c r="E158" s="29"/>
      <c r="F158" s="27"/>
      <c r="G158" s="27" t="s">
        <v>277</v>
      </c>
      <c r="H158" s="29"/>
      <c r="I158" s="29"/>
      <c r="J158" s="27"/>
      <c r="K158" s="27" t="s">
        <v>277</v>
      </c>
      <c r="L158" s="29"/>
      <c r="M158" s="29"/>
      <c r="N158" s="27"/>
      <c r="O158" s="27" t="s">
        <v>277</v>
      </c>
      <c r="P158" s="29"/>
      <c r="Q158" s="29"/>
      <c r="R158" s="27"/>
      <c r="S158" s="27" t="s">
        <v>277</v>
      </c>
      <c r="T158" s="29"/>
      <c r="U158" s="29"/>
      <c r="V158" s="27"/>
      <c r="W158" s="27" t="s">
        <v>277</v>
      </c>
      <c r="X158" s="29"/>
      <c r="Y158" s="29"/>
      <c r="Z158" s="27"/>
    </row>
    <row r="159" spans="1:26" x14ac:dyDescent="0.25">
      <c r="A159" s="10"/>
      <c r="B159" s="57" t="s">
        <v>433</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43" t="s">
        <v>277</v>
      </c>
    </row>
    <row r="160" spans="1:26" x14ac:dyDescent="0.25">
      <c r="A160" s="10"/>
      <c r="B160" s="41" t="s">
        <v>282</v>
      </c>
      <c r="C160" s="18" t="s">
        <v>277</v>
      </c>
      <c r="D160" s="19"/>
      <c r="E160" s="20">
        <v>6236</v>
      </c>
      <c r="F160" s="21" t="s">
        <v>277</v>
      </c>
      <c r="G160" s="18" t="s">
        <v>277</v>
      </c>
      <c r="H160" s="19"/>
      <c r="I160" s="20">
        <v>5217</v>
      </c>
      <c r="J160" s="21" t="s">
        <v>277</v>
      </c>
      <c r="K160" s="18" t="s">
        <v>277</v>
      </c>
      <c r="L160" s="19"/>
      <c r="M160" s="20">
        <v>6236</v>
      </c>
      <c r="N160" s="21" t="s">
        <v>277</v>
      </c>
      <c r="O160" s="18" t="s">
        <v>277</v>
      </c>
      <c r="P160" s="19"/>
      <c r="Q160" s="20">
        <v>5217</v>
      </c>
      <c r="R160" s="21" t="s">
        <v>277</v>
      </c>
      <c r="S160" s="18" t="s">
        <v>277</v>
      </c>
      <c r="T160" s="17"/>
      <c r="U160" s="17"/>
      <c r="V160" s="17"/>
      <c r="W160" s="18" t="s">
        <v>277</v>
      </c>
      <c r="X160" s="17"/>
      <c r="Y160" s="17"/>
      <c r="Z160" s="17"/>
    </row>
    <row r="161" spans="1:26" x14ac:dyDescent="0.25">
      <c r="A161" s="10"/>
      <c r="B161" s="40" t="s">
        <v>283</v>
      </c>
      <c r="C161" s="13" t="s">
        <v>277</v>
      </c>
      <c r="D161" s="9"/>
      <c r="E161" s="23">
        <v>9165</v>
      </c>
      <c r="F161" s="24" t="s">
        <v>277</v>
      </c>
      <c r="G161" s="13" t="s">
        <v>277</v>
      </c>
      <c r="H161" s="9"/>
      <c r="I161" s="23">
        <v>9257</v>
      </c>
      <c r="J161" s="24" t="s">
        <v>277</v>
      </c>
      <c r="K161" s="13" t="s">
        <v>277</v>
      </c>
      <c r="L161" s="9"/>
      <c r="M161" s="23">
        <v>9165</v>
      </c>
      <c r="N161" s="24" t="s">
        <v>277</v>
      </c>
      <c r="O161" s="13" t="s">
        <v>277</v>
      </c>
      <c r="P161" s="9"/>
      <c r="Q161" s="23">
        <v>9257</v>
      </c>
      <c r="R161" s="24" t="s">
        <v>277</v>
      </c>
      <c r="S161" s="13" t="s">
        <v>277</v>
      </c>
      <c r="T161" s="3"/>
      <c r="U161" s="3"/>
      <c r="V161" s="3"/>
      <c r="W161" s="13" t="s">
        <v>277</v>
      </c>
      <c r="X161" s="3"/>
      <c r="Y161" s="3"/>
      <c r="Z161" s="3"/>
    </row>
    <row r="162" spans="1:26" ht="15.75" thickBot="1" x14ac:dyDescent="0.3">
      <c r="A162" s="10"/>
      <c r="B162" s="41" t="s">
        <v>284</v>
      </c>
      <c r="C162" s="18" t="s">
        <v>277</v>
      </c>
      <c r="D162" s="19"/>
      <c r="E162" s="26">
        <v>496</v>
      </c>
      <c r="F162" s="21" t="s">
        <v>277</v>
      </c>
      <c r="G162" s="18" t="s">
        <v>277</v>
      </c>
      <c r="H162" s="19"/>
      <c r="I162" s="26">
        <v>384</v>
      </c>
      <c r="J162" s="21" t="s">
        <v>277</v>
      </c>
      <c r="K162" s="18" t="s">
        <v>277</v>
      </c>
      <c r="L162" s="19"/>
      <c r="M162" s="26">
        <v>496</v>
      </c>
      <c r="N162" s="21" t="s">
        <v>277</v>
      </c>
      <c r="O162" s="18" t="s">
        <v>277</v>
      </c>
      <c r="P162" s="19"/>
      <c r="Q162" s="26">
        <v>384</v>
      </c>
      <c r="R162" s="21" t="s">
        <v>277</v>
      </c>
      <c r="S162" s="18" t="s">
        <v>277</v>
      </c>
      <c r="T162" s="17"/>
      <c r="U162" s="17"/>
      <c r="V162" s="17"/>
      <c r="W162" s="18" t="s">
        <v>277</v>
      </c>
      <c r="X162" s="17"/>
      <c r="Y162" s="17"/>
      <c r="Z162" s="17"/>
    </row>
    <row r="163" spans="1:26" x14ac:dyDescent="0.25">
      <c r="A163" s="10"/>
      <c r="B163" s="27"/>
      <c r="C163" s="27" t="s">
        <v>277</v>
      </c>
      <c r="D163" s="28"/>
      <c r="E163" s="28"/>
      <c r="F163" s="27"/>
      <c r="G163" s="27" t="s">
        <v>277</v>
      </c>
      <c r="H163" s="28"/>
      <c r="I163" s="28"/>
      <c r="J163" s="27"/>
      <c r="K163" s="27" t="s">
        <v>277</v>
      </c>
      <c r="L163" s="28"/>
      <c r="M163" s="28"/>
      <c r="N163" s="27"/>
      <c r="O163" s="27" t="s">
        <v>277</v>
      </c>
      <c r="P163" s="28"/>
      <c r="Q163" s="28"/>
      <c r="R163" s="27"/>
      <c r="S163" s="27" t="s">
        <v>277</v>
      </c>
      <c r="T163" s="27"/>
      <c r="U163" s="27"/>
      <c r="V163" s="27"/>
      <c r="W163" s="27" t="s">
        <v>277</v>
      </c>
      <c r="X163" s="27"/>
      <c r="Y163" s="27"/>
      <c r="Z163" s="27"/>
    </row>
    <row r="164" spans="1:26" ht="15.75" thickBot="1" x14ac:dyDescent="0.3">
      <c r="A164" s="10"/>
      <c r="B164" s="55" t="s">
        <v>156</v>
      </c>
      <c r="C164" s="13" t="s">
        <v>277</v>
      </c>
      <c r="D164" s="9"/>
      <c r="E164" s="23">
        <v>15897</v>
      </c>
      <c r="F164" s="24" t="s">
        <v>277</v>
      </c>
      <c r="G164" s="13" t="s">
        <v>277</v>
      </c>
      <c r="H164" s="9"/>
      <c r="I164" s="23">
        <v>14858</v>
      </c>
      <c r="J164" s="24" t="s">
        <v>277</v>
      </c>
      <c r="K164" s="13" t="s">
        <v>277</v>
      </c>
      <c r="L164" s="9"/>
      <c r="M164" s="23">
        <v>15897</v>
      </c>
      <c r="N164" s="24" t="s">
        <v>277</v>
      </c>
      <c r="O164" s="13" t="s">
        <v>277</v>
      </c>
      <c r="P164" s="9"/>
      <c r="Q164" s="23">
        <v>14858</v>
      </c>
      <c r="R164" s="24" t="s">
        <v>277</v>
      </c>
      <c r="S164" s="13" t="s">
        <v>277</v>
      </c>
      <c r="T164" s="3"/>
      <c r="U164" s="3"/>
      <c r="V164" s="3"/>
      <c r="W164" s="13" t="s">
        <v>277</v>
      </c>
      <c r="X164" s="3"/>
      <c r="Y164" s="3"/>
      <c r="Z164" s="3"/>
    </row>
    <row r="165" spans="1:26" ht="15.75" thickTop="1" x14ac:dyDescent="0.25">
      <c r="A165" s="10"/>
      <c r="B165" s="27"/>
      <c r="C165" s="27" t="s">
        <v>277</v>
      </c>
      <c r="D165" s="29"/>
      <c r="E165" s="29"/>
      <c r="F165" s="27"/>
      <c r="G165" s="27" t="s">
        <v>277</v>
      </c>
      <c r="H165" s="29"/>
      <c r="I165" s="29"/>
      <c r="J165" s="27"/>
      <c r="K165" s="27" t="s">
        <v>277</v>
      </c>
      <c r="L165" s="29"/>
      <c r="M165" s="29"/>
      <c r="N165" s="27"/>
      <c r="O165" s="27" t="s">
        <v>277</v>
      </c>
      <c r="P165" s="29"/>
      <c r="Q165" s="29"/>
      <c r="R165" s="27"/>
      <c r="S165" s="27" t="s">
        <v>277</v>
      </c>
      <c r="T165" s="27"/>
      <c r="U165" s="27"/>
      <c r="V165" s="27"/>
      <c r="W165" s="27" t="s">
        <v>277</v>
      </c>
      <c r="X165" s="27"/>
      <c r="Y165" s="27"/>
      <c r="Z165" s="27"/>
    </row>
    <row r="166" spans="1:26" x14ac:dyDescent="0.25">
      <c r="A166" s="10"/>
      <c r="B166" s="56" t="s">
        <v>434</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39" t="s">
        <v>277</v>
      </c>
    </row>
    <row r="167" spans="1:26" x14ac:dyDescent="0.25">
      <c r="A167" s="10"/>
      <c r="B167" s="40" t="s">
        <v>280</v>
      </c>
      <c r="C167" s="13" t="s">
        <v>277</v>
      </c>
      <c r="D167" s="9"/>
      <c r="E167" s="23">
        <v>40487</v>
      </c>
      <c r="F167" s="24" t="s">
        <v>277</v>
      </c>
      <c r="G167" s="13" t="s">
        <v>277</v>
      </c>
      <c r="H167" s="9"/>
      <c r="I167" s="23">
        <v>34179</v>
      </c>
      <c r="J167" s="24" t="s">
        <v>277</v>
      </c>
      <c r="K167" s="13" t="s">
        <v>277</v>
      </c>
      <c r="L167" s="9"/>
      <c r="M167" s="23">
        <v>39797</v>
      </c>
      <c r="N167" s="24" t="s">
        <v>277</v>
      </c>
      <c r="O167" s="13" t="s">
        <v>277</v>
      </c>
      <c r="P167" s="9"/>
      <c r="Q167" s="23">
        <v>33661</v>
      </c>
      <c r="R167" s="24" t="s">
        <v>277</v>
      </c>
      <c r="S167" s="13" t="s">
        <v>277</v>
      </c>
      <c r="T167" s="3"/>
      <c r="U167" s="3"/>
      <c r="V167" s="3"/>
      <c r="W167" s="13" t="s">
        <v>277</v>
      </c>
      <c r="X167" s="3"/>
      <c r="Y167" s="3"/>
      <c r="Z167" s="3"/>
    </row>
    <row r="168" spans="1:26" ht="15.75" thickBot="1" x14ac:dyDescent="0.3">
      <c r="A168" s="10"/>
      <c r="B168" s="41" t="s">
        <v>281</v>
      </c>
      <c r="C168" s="18" t="s">
        <v>277</v>
      </c>
      <c r="D168" s="19"/>
      <c r="E168" s="26">
        <v>103</v>
      </c>
      <c r="F168" s="21" t="s">
        <v>277</v>
      </c>
      <c r="G168" s="18" t="s">
        <v>277</v>
      </c>
      <c r="H168" s="19"/>
      <c r="I168" s="26">
        <v>177</v>
      </c>
      <c r="J168" s="21" t="s">
        <v>277</v>
      </c>
      <c r="K168" s="18" t="s">
        <v>277</v>
      </c>
      <c r="L168" s="19"/>
      <c r="M168" s="26">
        <v>85</v>
      </c>
      <c r="N168" s="21" t="s">
        <v>277</v>
      </c>
      <c r="O168" s="18" t="s">
        <v>277</v>
      </c>
      <c r="P168" s="19"/>
      <c r="Q168" s="26">
        <v>168</v>
      </c>
      <c r="R168" s="21" t="s">
        <v>277</v>
      </c>
      <c r="S168" s="18" t="s">
        <v>277</v>
      </c>
      <c r="T168" s="17"/>
      <c r="U168" s="17"/>
      <c r="V168" s="17"/>
      <c r="W168" s="18" t="s">
        <v>277</v>
      </c>
      <c r="X168" s="17"/>
      <c r="Y168" s="17"/>
      <c r="Z168" s="17"/>
    </row>
    <row r="169" spans="1:26" x14ac:dyDescent="0.25">
      <c r="A169" s="10"/>
      <c r="B169" s="27"/>
      <c r="C169" s="27" t="s">
        <v>277</v>
      </c>
      <c r="D169" s="28"/>
      <c r="E169" s="28"/>
      <c r="F169" s="27"/>
      <c r="G169" s="27" t="s">
        <v>277</v>
      </c>
      <c r="H169" s="28"/>
      <c r="I169" s="28"/>
      <c r="J169" s="27"/>
      <c r="K169" s="27" t="s">
        <v>277</v>
      </c>
      <c r="L169" s="28"/>
      <c r="M169" s="28"/>
      <c r="N169" s="27"/>
      <c r="O169" s="27" t="s">
        <v>277</v>
      </c>
      <c r="P169" s="28"/>
      <c r="Q169" s="28"/>
      <c r="R169" s="27"/>
      <c r="S169" s="27" t="s">
        <v>277</v>
      </c>
      <c r="T169" s="27"/>
      <c r="U169" s="27"/>
      <c r="V169" s="27"/>
      <c r="W169" s="27" t="s">
        <v>277</v>
      </c>
      <c r="X169" s="27"/>
      <c r="Y169" s="27"/>
      <c r="Z169" s="27"/>
    </row>
    <row r="170" spans="1:26" ht="15.75" thickBot="1" x14ac:dyDescent="0.3">
      <c r="A170" s="10"/>
      <c r="B170" s="55" t="s">
        <v>156</v>
      </c>
      <c r="C170" s="13" t="s">
        <v>277</v>
      </c>
      <c r="D170" s="9"/>
      <c r="E170" s="23">
        <v>40590</v>
      </c>
      <c r="F170" s="24" t="s">
        <v>277</v>
      </c>
      <c r="G170" s="13" t="s">
        <v>277</v>
      </c>
      <c r="H170" s="9"/>
      <c r="I170" s="23">
        <v>34356</v>
      </c>
      <c r="J170" s="24" t="s">
        <v>277</v>
      </c>
      <c r="K170" s="13" t="s">
        <v>277</v>
      </c>
      <c r="L170" s="9"/>
      <c r="M170" s="23">
        <v>39882</v>
      </c>
      <c r="N170" s="24" t="s">
        <v>277</v>
      </c>
      <c r="O170" s="13" t="s">
        <v>277</v>
      </c>
      <c r="P170" s="9"/>
      <c r="Q170" s="23">
        <v>33829</v>
      </c>
      <c r="R170" s="24" t="s">
        <v>277</v>
      </c>
      <c r="S170" s="13" t="s">
        <v>277</v>
      </c>
      <c r="T170" s="3"/>
      <c r="U170" s="3"/>
      <c r="V170" s="3"/>
      <c r="W170" s="13" t="s">
        <v>277</v>
      </c>
      <c r="X170" s="3"/>
      <c r="Y170" s="3"/>
      <c r="Z170" s="3"/>
    </row>
    <row r="171" spans="1:26" ht="15.75" thickTop="1" x14ac:dyDescent="0.25">
      <c r="A171" s="10"/>
      <c r="B171" s="27"/>
      <c r="C171" s="27" t="s">
        <v>277</v>
      </c>
      <c r="D171" s="29"/>
      <c r="E171" s="29"/>
      <c r="F171" s="27"/>
      <c r="G171" s="27" t="s">
        <v>277</v>
      </c>
      <c r="H171" s="29"/>
      <c r="I171" s="29"/>
      <c r="J171" s="27"/>
      <c r="K171" s="27" t="s">
        <v>277</v>
      </c>
      <c r="L171" s="29"/>
      <c r="M171" s="29"/>
      <c r="N171" s="27"/>
      <c r="O171" s="27" t="s">
        <v>277</v>
      </c>
      <c r="P171" s="29"/>
      <c r="Q171" s="29"/>
      <c r="R171" s="27"/>
      <c r="S171" s="27" t="s">
        <v>277</v>
      </c>
      <c r="T171" s="27"/>
      <c r="U171" s="27"/>
      <c r="V171" s="27"/>
      <c r="W171" s="27" t="s">
        <v>277</v>
      </c>
      <c r="X171" s="27"/>
      <c r="Y171" s="27"/>
      <c r="Z171" s="27"/>
    </row>
    <row r="172" spans="1:26" x14ac:dyDescent="0.25">
      <c r="A172" s="10"/>
      <c r="B172" s="56" t="s">
        <v>435</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39" t="s">
        <v>277</v>
      </c>
    </row>
    <row r="173" spans="1:26" x14ac:dyDescent="0.25">
      <c r="A173" s="10"/>
      <c r="B173" s="40" t="s">
        <v>280</v>
      </c>
      <c r="C173" s="13" t="s">
        <v>277</v>
      </c>
      <c r="D173" s="9"/>
      <c r="E173" s="23">
        <v>40487</v>
      </c>
      <c r="F173" s="24" t="s">
        <v>277</v>
      </c>
      <c r="G173" s="13" t="s">
        <v>277</v>
      </c>
      <c r="H173" s="9"/>
      <c r="I173" s="23">
        <v>34179</v>
      </c>
      <c r="J173" s="24" t="s">
        <v>277</v>
      </c>
      <c r="K173" s="13" t="s">
        <v>277</v>
      </c>
      <c r="L173" s="9"/>
      <c r="M173" s="23">
        <v>39797</v>
      </c>
      <c r="N173" s="24" t="s">
        <v>277</v>
      </c>
      <c r="O173" s="13" t="s">
        <v>277</v>
      </c>
      <c r="P173" s="9"/>
      <c r="Q173" s="23">
        <v>33661</v>
      </c>
      <c r="R173" s="24" t="s">
        <v>277</v>
      </c>
      <c r="S173" s="13" t="s">
        <v>277</v>
      </c>
      <c r="T173" s="3"/>
      <c r="U173" s="3"/>
      <c r="V173" s="3"/>
      <c r="W173" s="13" t="s">
        <v>277</v>
      </c>
      <c r="X173" s="3"/>
      <c r="Y173" s="3"/>
      <c r="Z173" s="3"/>
    </row>
    <row r="174" spans="1:26" x14ac:dyDescent="0.25">
      <c r="A174" s="10"/>
      <c r="B174" s="41" t="s">
        <v>281</v>
      </c>
      <c r="C174" s="18" t="s">
        <v>277</v>
      </c>
      <c r="D174" s="19"/>
      <c r="E174" s="26">
        <v>103</v>
      </c>
      <c r="F174" s="21" t="s">
        <v>277</v>
      </c>
      <c r="G174" s="18" t="s">
        <v>277</v>
      </c>
      <c r="H174" s="19"/>
      <c r="I174" s="26">
        <v>177</v>
      </c>
      <c r="J174" s="21" t="s">
        <v>277</v>
      </c>
      <c r="K174" s="18" t="s">
        <v>277</v>
      </c>
      <c r="L174" s="19"/>
      <c r="M174" s="26">
        <v>85</v>
      </c>
      <c r="N174" s="21" t="s">
        <v>277</v>
      </c>
      <c r="O174" s="18" t="s">
        <v>277</v>
      </c>
      <c r="P174" s="19"/>
      <c r="Q174" s="26">
        <v>168</v>
      </c>
      <c r="R174" s="21" t="s">
        <v>277</v>
      </c>
      <c r="S174" s="18" t="s">
        <v>277</v>
      </c>
      <c r="T174" s="17"/>
      <c r="U174" s="17"/>
      <c r="V174" s="17"/>
      <c r="W174" s="18" t="s">
        <v>277</v>
      </c>
      <c r="X174" s="17"/>
      <c r="Y174" s="17"/>
      <c r="Z174" s="17"/>
    </row>
    <row r="175" spans="1:26" x14ac:dyDescent="0.25">
      <c r="A175" s="10"/>
      <c r="B175" s="40" t="s">
        <v>282</v>
      </c>
      <c r="C175" s="13" t="s">
        <v>277</v>
      </c>
      <c r="D175" s="9"/>
      <c r="E175" s="23">
        <v>18203</v>
      </c>
      <c r="F175" s="24" t="s">
        <v>277</v>
      </c>
      <c r="G175" s="13" t="s">
        <v>277</v>
      </c>
      <c r="H175" s="9"/>
      <c r="I175" s="23">
        <v>9962</v>
      </c>
      <c r="J175" s="24" t="s">
        <v>277</v>
      </c>
      <c r="K175" s="13" t="s">
        <v>277</v>
      </c>
      <c r="L175" s="9"/>
      <c r="M175" s="23">
        <v>18203</v>
      </c>
      <c r="N175" s="24" t="s">
        <v>277</v>
      </c>
      <c r="O175" s="13" t="s">
        <v>277</v>
      </c>
      <c r="P175" s="9"/>
      <c r="Q175" s="23">
        <v>9962</v>
      </c>
      <c r="R175" s="24" t="s">
        <v>277</v>
      </c>
      <c r="S175" s="13" t="s">
        <v>277</v>
      </c>
      <c r="T175" s="3"/>
      <c r="U175" s="3"/>
      <c r="V175" s="3"/>
      <c r="W175" s="13" t="s">
        <v>277</v>
      </c>
      <c r="X175" s="3"/>
      <c r="Y175" s="3"/>
      <c r="Z175" s="3"/>
    </row>
    <row r="176" spans="1:26" x14ac:dyDescent="0.25">
      <c r="A176" s="10"/>
      <c r="B176" s="41" t="s">
        <v>283</v>
      </c>
      <c r="C176" s="18" t="s">
        <v>277</v>
      </c>
      <c r="D176" s="19"/>
      <c r="E176" s="20">
        <v>15891</v>
      </c>
      <c r="F176" s="21" t="s">
        <v>277</v>
      </c>
      <c r="G176" s="18" t="s">
        <v>277</v>
      </c>
      <c r="H176" s="19"/>
      <c r="I176" s="20">
        <v>13733</v>
      </c>
      <c r="J176" s="21" t="s">
        <v>277</v>
      </c>
      <c r="K176" s="18" t="s">
        <v>277</v>
      </c>
      <c r="L176" s="19"/>
      <c r="M176" s="20">
        <v>15891</v>
      </c>
      <c r="N176" s="21" t="s">
        <v>277</v>
      </c>
      <c r="O176" s="18" t="s">
        <v>277</v>
      </c>
      <c r="P176" s="19"/>
      <c r="Q176" s="20">
        <v>13733</v>
      </c>
      <c r="R176" s="21" t="s">
        <v>277</v>
      </c>
      <c r="S176" s="18" t="s">
        <v>277</v>
      </c>
      <c r="T176" s="17"/>
      <c r="U176" s="17"/>
      <c r="V176" s="17"/>
      <c r="W176" s="18" t="s">
        <v>277</v>
      </c>
      <c r="X176" s="17"/>
      <c r="Y176" s="17"/>
      <c r="Z176" s="17"/>
    </row>
    <row r="177" spans="1:26" ht="15.75" thickBot="1" x14ac:dyDescent="0.3">
      <c r="A177" s="10"/>
      <c r="B177" s="40" t="s">
        <v>284</v>
      </c>
      <c r="C177" s="13" t="s">
        <v>277</v>
      </c>
      <c r="D177" s="9"/>
      <c r="E177" s="23">
        <v>5742</v>
      </c>
      <c r="F177" s="24" t="s">
        <v>277</v>
      </c>
      <c r="G177" s="13" t="s">
        <v>277</v>
      </c>
      <c r="H177" s="9"/>
      <c r="I177" s="23">
        <v>3361</v>
      </c>
      <c r="J177" s="24" t="s">
        <v>277</v>
      </c>
      <c r="K177" s="13" t="s">
        <v>277</v>
      </c>
      <c r="L177" s="9"/>
      <c r="M177" s="23">
        <v>5742</v>
      </c>
      <c r="N177" s="24" t="s">
        <v>277</v>
      </c>
      <c r="O177" s="13" t="s">
        <v>277</v>
      </c>
      <c r="P177" s="9"/>
      <c r="Q177" s="23">
        <v>3361</v>
      </c>
      <c r="R177" s="24" t="s">
        <v>277</v>
      </c>
      <c r="S177" s="13" t="s">
        <v>277</v>
      </c>
      <c r="T177" s="3"/>
      <c r="U177" s="3"/>
      <c r="V177" s="3"/>
      <c r="W177" s="13" t="s">
        <v>277</v>
      </c>
      <c r="X177" s="3"/>
      <c r="Y177" s="3"/>
      <c r="Z177" s="3"/>
    </row>
    <row r="178" spans="1:26" x14ac:dyDescent="0.25">
      <c r="A178" s="10"/>
      <c r="B178" s="27"/>
      <c r="C178" s="27" t="s">
        <v>277</v>
      </c>
      <c r="D178" s="28"/>
      <c r="E178" s="28"/>
      <c r="F178" s="27"/>
      <c r="G178" s="27" t="s">
        <v>277</v>
      </c>
      <c r="H178" s="28"/>
      <c r="I178" s="28"/>
      <c r="J178" s="27"/>
      <c r="K178" s="27" t="s">
        <v>277</v>
      </c>
      <c r="L178" s="28"/>
      <c r="M178" s="28"/>
      <c r="N178" s="27"/>
      <c r="O178" s="27" t="s">
        <v>277</v>
      </c>
      <c r="P178" s="28"/>
      <c r="Q178" s="28"/>
      <c r="R178" s="27"/>
      <c r="S178" s="27" t="s">
        <v>277</v>
      </c>
      <c r="T178" s="27"/>
      <c r="U178" s="27"/>
      <c r="V178" s="27"/>
      <c r="W178" s="27" t="s">
        <v>277</v>
      </c>
      <c r="X178" s="27"/>
      <c r="Y178" s="27"/>
      <c r="Z178" s="27"/>
    </row>
    <row r="179" spans="1:26" ht="15.75" thickBot="1" x14ac:dyDescent="0.3">
      <c r="A179" s="10"/>
      <c r="B179" s="42" t="s">
        <v>156</v>
      </c>
      <c r="C179" s="18" t="s">
        <v>277</v>
      </c>
      <c r="D179" s="19"/>
      <c r="E179" s="20">
        <v>80426</v>
      </c>
      <c r="F179" s="21" t="s">
        <v>277</v>
      </c>
      <c r="G179" s="18" t="s">
        <v>277</v>
      </c>
      <c r="H179" s="19"/>
      <c r="I179" s="20">
        <v>61412</v>
      </c>
      <c r="J179" s="21" t="s">
        <v>277</v>
      </c>
      <c r="K179" s="18" t="s">
        <v>277</v>
      </c>
      <c r="L179" s="19"/>
      <c r="M179" s="20">
        <v>79718</v>
      </c>
      <c r="N179" s="21" t="s">
        <v>277</v>
      </c>
      <c r="O179" s="18" t="s">
        <v>277</v>
      </c>
      <c r="P179" s="19"/>
      <c r="Q179" s="20">
        <v>60885</v>
      </c>
      <c r="R179" s="21" t="s">
        <v>277</v>
      </c>
      <c r="S179" s="18" t="s">
        <v>277</v>
      </c>
      <c r="T179" s="17"/>
      <c r="U179" s="17"/>
      <c r="V179" s="17"/>
      <c r="W179" s="18" t="s">
        <v>277</v>
      </c>
      <c r="X179" s="17"/>
      <c r="Y179" s="17"/>
      <c r="Z179" s="17"/>
    </row>
    <row r="180" spans="1:26" ht="15.75" thickTop="1" x14ac:dyDescent="0.25">
      <c r="A180" s="10"/>
      <c r="B180" s="27"/>
      <c r="C180" s="27" t="s">
        <v>277</v>
      </c>
      <c r="D180" s="29"/>
      <c r="E180" s="29"/>
      <c r="F180" s="27"/>
      <c r="G180" s="27" t="s">
        <v>277</v>
      </c>
      <c r="H180" s="29"/>
      <c r="I180" s="29"/>
      <c r="J180" s="27"/>
      <c r="K180" s="27" t="s">
        <v>277</v>
      </c>
      <c r="L180" s="29"/>
      <c r="M180" s="29"/>
      <c r="N180" s="27"/>
      <c r="O180" s="27" t="s">
        <v>277</v>
      </c>
      <c r="P180" s="29"/>
      <c r="Q180" s="29"/>
      <c r="R180" s="27"/>
      <c r="S180" s="27" t="s">
        <v>277</v>
      </c>
      <c r="T180" s="27"/>
      <c r="U180" s="27"/>
      <c r="V180" s="27"/>
      <c r="W180" s="27" t="s">
        <v>277</v>
      </c>
      <c r="X180" s="27"/>
      <c r="Y180" s="27"/>
      <c r="Z180" s="27"/>
    </row>
    <row r="181" spans="1:26" x14ac:dyDescent="0.25">
      <c r="A181" s="10"/>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row>
    <row r="182" spans="1:26" x14ac:dyDescent="0.25">
      <c r="A182" s="10"/>
      <c r="B182" s="3"/>
      <c r="C182" s="3"/>
      <c r="D182" s="3"/>
      <c r="E182" s="3"/>
      <c r="F182" s="3"/>
      <c r="G182" s="3"/>
      <c r="H182" s="3"/>
      <c r="I182" s="3"/>
      <c r="J182" s="3"/>
      <c r="K182" s="3"/>
      <c r="L182" s="3"/>
      <c r="M182" s="3"/>
      <c r="N182" s="3"/>
      <c r="O182" s="3"/>
      <c r="P182" s="3"/>
      <c r="Q182" s="3"/>
      <c r="R182" s="3"/>
    </row>
    <row r="183" spans="1:26" ht="15.75" thickBot="1" x14ac:dyDescent="0.3">
      <c r="A183" s="10"/>
      <c r="B183" s="13"/>
      <c r="C183" s="13" t="s">
        <v>277</v>
      </c>
      <c r="D183" s="30" t="s">
        <v>278</v>
      </c>
      <c r="E183" s="30"/>
      <c r="F183" s="30"/>
      <c r="G183" s="30"/>
      <c r="H183" s="30"/>
      <c r="I183" s="30"/>
      <c r="J183" s="30"/>
      <c r="K183" s="30"/>
      <c r="L183" s="30"/>
      <c r="M183" s="30"/>
      <c r="N183" s="30"/>
      <c r="O183" s="30"/>
      <c r="P183" s="30"/>
      <c r="Q183" s="30"/>
      <c r="R183" s="13"/>
    </row>
    <row r="184" spans="1:26" x14ac:dyDescent="0.25">
      <c r="A184" s="10"/>
      <c r="B184" s="44"/>
      <c r="C184" s="44" t="s">
        <v>277</v>
      </c>
      <c r="D184" s="46" t="s">
        <v>436</v>
      </c>
      <c r="E184" s="46"/>
      <c r="F184" s="46"/>
      <c r="G184" s="46"/>
      <c r="H184" s="46"/>
      <c r="I184" s="46"/>
      <c r="J184" s="47"/>
      <c r="K184" s="47" t="s">
        <v>277</v>
      </c>
      <c r="L184" s="46" t="s">
        <v>438</v>
      </c>
      <c r="M184" s="46"/>
      <c r="N184" s="46"/>
      <c r="O184" s="46"/>
      <c r="P184" s="46"/>
      <c r="Q184" s="46"/>
      <c r="R184" s="44"/>
    </row>
    <row r="185" spans="1:26" ht="15.75" thickBot="1" x14ac:dyDescent="0.3">
      <c r="A185" s="10"/>
      <c r="B185" s="44"/>
      <c r="C185" s="44"/>
      <c r="D185" s="30" t="s">
        <v>437</v>
      </c>
      <c r="E185" s="30"/>
      <c r="F185" s="30"/>
      <c r="G185" s="30"/>
      <c r="H185" s="30"/>
      <c r="I185" s="30"/>
      <c r="J185" s="44"/>
      <c r="K185" s="44"/>
      <c r="L185" s="30" t="s">
        <v>439</v>
      </c>
      <c r="M185" s="30"/>
      <c r="N185" s="30"/>
      <c r="O185" s="30"/>
      <c r="P185" s="30"/>
      <c r="Q185" s="30"/>
      <c r="R185" s="44"/>
    </row>
    <row r="186" spans="1:26" ht="15.75" thickBot="1" x14ac:dyDescent="0.3">
      <c r="A186" s="10"/>
      <c r="B186" s="13"/>
      <c r="C186" s="13" t="s">
        <v>277</v>
      </c>
      <c r="D186" s="31" t="s">
        <v>440</v>
      </c>
      <c r="E186" s="31"/>
      <c r="F186" s="31"/>
      <c r="G186" s="31"/>
      <c r="H186" s="31"/>
      <c r="I186" s="31"/>
      <c r="J186" s="13"/>
      <c r="K186" s="13" t="s">
        <v>277</v>
      </c>
      <c r="L186" s="62" t="s">
        <v>441</v>
      </c>
      <c r="M186" s="62"/>
      <c r="N186" s="62"/>
      <c r="O186" s="62"/>
      <c r="P186" s="62"/>
      <c r="Q186" s="62"/>
      <c r="R186" s="13"/>
    </row>
    <row r="187" spans="1:26" ht="15.75" thickBot="1" x14ac:dyDescent="0.3">
      <c r="A187" s="10"/>
      <c r="B187" s="13"/>
      <c r="C187" s="13" t="s">
        <v>277</v>
      </c>
      <c r="D187" s="31">
        <v>2013</v>
      </c>
      <c r="E187" s="31"/>
      <c r="F187" s="13"/>
      <c r="G187" s="13" t="s">
        <v>277</v>
      </c>
      <c r="H187" s="31">
        <v>2014</v>
      </c>
      <c r="I187" s="31"/>
      <c r="J187" s="13"/>
      <c r="K187" s="13" t="s">
        <v>277</v>
      </c>
      <c r="L187" s="31">
        <v>2013</v>
      </c>
      <c r="M187" s="31"/>
      <c r="N187" s="13"/>
      <c r="O187" s="13" t="s">
        <v>277</v>
      </c>
      <c r="P187" s="31">
        <v>2014</v>
      </c>
      <c r="Q187" s="31"/>
      <c r="R187" s="13"/>
    </row>
    <row r="188" spans="1:26" x14ac:dyDescent="0.25">
      <c r="A188" s="10"/>
      <c r="B188" s="39" t="s">
        <v>435</v>
      </c>
      <c r="C188" s="18" t="s">
        <v>277</v>
      </c>
      <c r="D188" s="17"/>
      <c r="E188" s="17"/>
      <c r="F188" s="17"/>
      <c r="G188" s="18" t="s">
        <v>277</v>
      </c>
      <c r="H188" s="17"/>
      <c r="I188" s="17"/>
      <c r="J188" s="17"/>
      <c r="K188" s="18" t="s">
        <v>277</v>
      </c>
      <c r="L188" s="17"/>
      <c r="M188" s="17"/>
      <c r="N188" s="17"/>
      <c r="O188" s="18" t="s">
        <v>277</v>
      </c>
      <c r="P188" s="17"/>
      <c r="Q188" s="17"/>
      <c r="R188" s="17"/>
    </row>
    <row r="189" spans="1:26" x14ac:dyDescent="0.25">
      <c r="A189" s="10"/>
      <c r="B189" s="40" t="s">
        <v>280</v>
      </c>
      <c r="C189" s="13" t="s">
        <v>277</v>
      </c>
      <c r="D189" s="9"/>
      <c r="E189" s="23">
        <v>39616</v>
      </c>
      <c r="F189" s="24" t="s">
        <v>277</v>
      </c>
      <c r="G189" s="13" t="s">
        <v>277</v>
      </c>
      <c r="H189" s="9"/>
      <c r="I189" s="23">
        <v>37997</v>
      </c>
      <c r="J189" s="24" t="s">
        <v>277</v>
      </c>
      <c r="K189" s="13" t="s">
        <v>277</v>
      </c>
      <c r="L189" s="9"/>
      <c r="M189" s="23">
        <v>3056</v>
      </c>
      <c r="N189" s="24" t="s">
        <v>277</v>
      </c>
      <c r="O189" s="13" t="s">
        <v>277</v>
      </c>
      <c r="P189" s="9"/>
      <c r="Q189" s="23">
        <v>2760</v>
      </c>
      <c r="R189" s="24" t="s">
        <v>277</v>
      </c>
    </row>
    <row r="190" spans="1:26" x14ac:dyDescent="0.25">
      <c r="A190" s="10"/>
      <c r="B190" s="41" t="s">
        <v>281</v>
      </c>
      <c r="C190" s="18" t="s">
        <v>277</v>
      </c>
      <c r="D190" s="19"/>
      <c r="E190" s="26">
        <v>161</v>
      </c>
      <c r="F190" s="21" t="s">
        <v>277</v>
      </c>
      <c r="G190" s="18" t="s">
        <v>277</v>
      </c>
      <c r="H190" s="19"/>
      <c r="I190" s="26">
        <v>175</v>
      </c>
      <c r="J190" s="21" t="s">
        <v>277</v>
      </c>
      <c r="K190" s="18" t="s">
        <v>277</v>
      </c>
      <c r="L190" s="19"/>
      <c r="M190" s="26">
        <v>1</v>
      </c>
      <c r="N190" s="21" t="s">
        <v>277</v>
      </c>
      <c r="O190" s="18" t="s">
        <v>277</v>
      </c>
      <c r="P190" s="19"/>
      <c r="Q190" s="26">
        <v>6</v>
      </c>
      <c r="R190" s="21" t="s">
        <v>277</v>
      </c>
    </row>
    <row r="191" spans="1:26" x14ac:dyDescent="0.25">
      <c r="A191" s="10"/>
      <c r="B191" s="40" t="s">
        <v>282</v>
      </c>
      <c r="C191" s="13" t="s">
        <v>277</v>
      </c>
      <c r="D191" s="9"/>
      <c r="E191" s="23">
        <v>20618</v>
      </c>
      <c r="F191" s="24" t="s">
        <v>277</v>
      </c>
      <c r="G191" s="13" t="s">
        <v>277</v>
      </c>
      <c r="H191" s="9"/>
      <c r="I191" s="23">
        <v>14464</v>
      </c>
      <c r="J191" s="24" t="s">
        <v>277</v>
      </c>
      <c r="K191" s="13" t="s">
        <v>277</v>
      </c>
      <c r="L191" s="9"/>
      <c r="M191" s="25">
        <v>166</v>
      </c>
      <c r="N191" s="24" t="s">
        <v>277</v>
      </c>
      <c r="O191" s="13" t="s">
        <v>277</v>
      </c>
      <c r="P191" s="9"/>
      <c r="Q191" s="25">
        <v>100</v>
      </c>
      <c r="R191" s="24" t="s">
        <v>277</v>
      </c>
    </row>
    <row r="192" spans="1:26" x14ac:dyDescent="0.25">
      <c r="A192" s="10"/>
      <c r="B192" s="41" t="s">
        <v>283</v>
      </c>
      <c r="C192" s="18" t="s">
        <v>277</v>
      </c>
      <c r="D192" s="19"/>
      <c r="E192" s="20">
        <v>15574</v>
      </c>
      <c r="F192" s="21" t="s">
        <v>277</v>
      </c>
      <c r="G192" s="18" t="s">
        <v>277</v>
      </c>
      <c r="H192" s="19"/>
      <c r="I192" s="20">
        <v>15201</v>
      </c>
      <c r="J192" s="21" t="s">
        <v>277</v>
      </c>
      <c r="K192" s="18" t="s">
        <v>277</v>
      </c>
      <c r="L192" s="19"/>
      <c r="M192" s="26">
        <v>415</v>
      </c>
      <c r="N192" s="21" t="s">
        <v>277</v>
      </c>
      <c r="O192" s="18" t="s">
        <v>277</v>
      </c>
      <c r="P192" s="19"/>
      <c r="Q192" s="26">
        <v>501</v>
      </c>
      <c r="R192" s="21" t="s">
        <v>277</v>
      </c>
    </row>
    <row r="193" spans="1:26" ht="15.75" thickBot="1" x14ac:dyDescent="0.3">
      <c r="A193" s="10"/>
      <c r="B193" s="40" t="s">
        <v>284</v>
      </c>
      <c r="C193" s="13" t="s">
        <v>277</v>
      </c>
      <c r="D193" s="9"/>
      <c r="E193" s="23">
        <v>3820</v>
      </c>
      <c r="F193" s="24" t="s">
        <v>277</v>
      </c>
      <c r="G193" s="13" t="s">
        <v>277</v>
      </c>
      <c r="H193" s="9"/>
      <c r="I193" s="23">
        <v>4591</v>
      </c>
      <c r="J193" s="24" t="s">
        <v>277</v>
      </c>
      <c r="K193" s="13" t="s">
        <v>277</v>
      </c>
      <c r="L193" s="9"/>
      <c r="M193" s="25">
        <v>83</v>
      </c>
      <c r="N193" s="24" t="s">
        <v>277</v>
      </c>
      <c r="O193" s="13" t="s">
        <v>277</v>
      </c>
      <c r="P193" s="9"/>
      <c r="Q193" s="25">
        <v>200</v>
      </c>
      <c r="R193" s="24" t="s">
        <v>277</v>
      </c>
    </row>
    <row r="194" spans="1:26" x14ac:dyDescent="0.25">
      <c r="A194" s="10"/>
      <c r="B194" s="27"/>
      <c r="C194" s="27" t="s">
        <v>277</v>
      </c>
      <c r="D194" s="28"/>
      <c r="E194" s="28"/>
      <c r="F194" s="27"/>
      <c r="G194" s="27" t="s">
        <v>277</v>
      </c>
      <c r="H194" s="28"/>
      <c r="I194" s="28"/>
      <c r="J194" s="27"/>
      <c r="K194" s="27" t="s">
        <v>277</v>
      </c>
      <c r="L194" s="28"/>
      <c r="M194" s="28"/>
      <c r="N194" s="27"/>
      <c r="O194" s="27" t="s">
        <v>277</v>
      </c>
      <c r="P194" s="28"/>
      <c r="Q194" s="28"/>
      <c r="R194" s="27"/>
    </row>
    <row r="195" spans="1:26" ht="15.75" thickBot="1" x14ac:dyDescent="0.3">
      <c r="A195" s="10"/>
      <c r="B195" s="42" t="s">
        <v>156</v>
      </c>
      <c r="C195" s="18" t="s">
        <v>277</v>
      </c>
      <c r="D195" s="19"/>
      <c r="E195" s="20">
        <v>79789</v>
      </c>
      <c r="F195" s="21" t="s">
        <v>277</v>
      </c>
      <c r="G195" s="18" t="s">
        <v>277</v>
      </c>
      <c r="H195" s="19"/>
      <c r="I195" s="20">
        <v>72428</v>
      </c>
      <c r="J195" s="21" t="s">
        <v>277</v>
      </c>
      <c r="K195" s="18" t="s">
        <v>277</v>
      </c>
      <c r="L195" s="19"/>
      <c r="M195" s="20">
        <v>3721</v>
      </c>
      <c r="N195" s="21" t="s">
        <v>277</v>
      </c>
      <c r="O195" s="18" t="s">
        <v>277</v>
      </c>
      <c r="P195" s="19"/>
      <c r="Q195" s="20">
        <v>3567</v>
      </c>
      <c r="R195" s="21" t="s">
        <v>277</v>
      </c>
    </row>
    <row r="196" spans="1:26" ht="15.75" thickTop="1" x14ac:dyDescent="0.25">
      <c r="A196" s="10"/>
      <c r="B196" s="27"/>
      <c r="C196" s="27" t="s">
        <v>277</v>
      </c>
      <c r="D196" s="29"/>
      <c r="E196" s="29"/>
      <c r="F196" s="27"/>
      <c r="G196" s="27" t="s">
        <v>277</v>
      </c>
      <c r="H196" s="29"/>
      <c r="I196" s="29"/>
      <c r="J196" s="27"/>
      <c r="K196" s="27" t="s">
        <v>277</v>
      </c>
      <c r="L196" s="29"/>
      <c r="M196" s="29"/>
      <c r="N196" s="27"/>
      <c r="O196" s="27" t="s">
        <v>277</v>
      </c>
      <c r="P196" s="29"/>
      <c r="Q196" s="29"/>
      <c r="R196" s="27"/>
    </row>
    <row r="197" spans="1:26" x14ac:dyDescent="0.25">
      <c r="A197" s="10"/>
      <c r="B197" s="35" t="s">
        <v>442</v>
      </c>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row>
  </sheetData>
  <mergeCells count="154">
    <mergeCell ref="B144:Z144"/>
    <mergeCell ref="B145:Z145"/>
    <mergeCell ref="B146:Z146"/>
    <mergeCell ref="B181:Z181"/>
    <mergeCell ref="B197:Z197"/>
    <mergeCell ref="B109:Z109"/>
    <mergeCell ref="B121:Z121"/>
    <mergeCell ref="B122:Z122"/>
    <mergeCell ref="B123:Z123"/>
    <mergeCell ref="B124:Z124"/>
    <mergeCell ref="B134:Z134"/>
    <mergeCell ref="B66:Z66"/>
    <mergeCell ref="B90:Z90"/>
    <mergeCell ref="B91:Z91"/>
    <mergeCell ref="B92:Z92"/>
    <mergeCell ref="B93:Z93"/>
    <mergeCell ref="B94:Z94"/>
    <mergeCell ref="B5:Z5"/>
    <mergeCell ref="B6:Z6"/>
    <mergeCell ref="B30:Z30"/>
    <mergeCell ref="B31:Z31"/>
    <mergeCell ref="B32:Z32"/>
    <mergeCell ref="B33:Z33"/>
    <mergeCell ref="D187:E187"/>
    <mergeCell ref="H187:I187"/>
    <mergeCell ref="L187:M187"/>
    <mergeCell ref="P187:Q187"/>
    <mergeCell ref="A1:A2"/>
    <mergeCell ref="B1:Z1"/>
    <mergeCell ref="B2:Z2"/>
    <mergeCell ref="A3:A197"/>
    <mergeCell ref="B3:Z3"/>
    <mergeCell ref="B4:Z4"/>
    <mergeCell ref="K184:K185"/>
    <mergeCell ref="L184:Q184"/>
    <mergeCell ref="L185:Q185"/>
    <mergeCell ref="R184:R185"/>
    <mergeCell ref="D186:I186"/>
    <mergeCell ref="L186:Q186"/>
    <mergeCell ref="B152:Y152"/>
    <mergeCell ref="B159:Y159"/>
    <mergeCell ref="B166:Y166"/>
    <mergeCell ref="B172:Y172"/>
    <mergeCell ref="D183:Q183"/>
    <mergeCell ref="B184:B185"/>
    <mergeCell ref="C184:C185"/>
    <mergeCell ref="D184:I184"/>
    <mergeCell ref="D185:I185"/>
    <mergeCell ref="J184:J185"/>
    <mergeCell ref="D151:E151"/>
    <mergeCell ref="H151:I151"/>
    <mergeCell ref="L151:M151"/>
    <mergeCell ref="P151:Q151"/>
    <mergeCell ref="T151:U151"/>
    <mergeCell ref="X151:Y151"/>
    <mergeCell ref="D148:Y148"/>
    <mergeCell ref="D149:I149"/>
    <mergeCell ref="L149:Q149"/>
    <mergeCell ref="T149:Y149"/>
    <mergeCell ref="D150:I150"/>
    <mergeCell ref="L150:Q150"/>
    <mergeCell ref="T150:Y150"/>
    <mergeCell ref="D136:Q136"/>
    <mergeCell ref="D137:Q137"/>
    <mergeCell ref="D138:E138"/>
    <mergeCell ref="H138:I138"/>
    <mergeCell ref="L138:M138"/>
    <mergeCell ref="P138:Q138"/>
    <mergeCell ref="D126:Q126"/>
    <mergeCell ref="D127:Q127"/>
    <mergeCell ref="D128:E128"/>
    <mergeCell ref="H128:I128"/>
    <mergeCell ref="L128:M128"/>
    <mergeCell ref="P128:Q128"/>
    <mergeCell ref="D111:Q111"/>
    <mergeCell ref="D112:Q112"/>
    <mergeCell ref="D113:E113"/>
    <mergeCell ref="H113:I113"/>
    <mergeCell ref="L113:M113"/>
    <mergeCell ref="P113:Q113"/>
    <mergeCell ref="V81:V82"/>
    <mergeCell ref="D99:Q99"/>
    <mergeCell ref="D100:Q100"/>
    <mergeCell ref="D101:E101"/>
    <mergeCell ref="H101:I101"/>
    <mergeCell ref="L101:M101"/>
    <mergeCell ref="P101:Q101"/>
    <mergeCell ref="B97:Z97"/>
    <mergeCell ref="O81:O82"/>
    <mergeCell ref="P81:Q82"/>
    <mergeCell ref="R81:R82"/>
    <mergeCell ref="S81:S82"/>
    <mergeCell ref="T81:U81"/>
    <mergeCell ref="T82:U82"/>
    <mergeCell ref="H81:I81"/>
    <mergeCell ref="H82:I82"/>
    <mergeCell ref="J81:J82"/>
    <mergeCell ref="K81:K82"/>
    <mergeCell ref="L81:M82"/>
    <mergeCell ref="N81:N82"/>
    <mergeCell ref="T70:U70"/>
    <mergeCell ref="T71:U71"/>
    <mergeCell ref="V70:V71"/>
    <mergeCell ref="D79:U79"/>
    <mergeCell ref="D80:U80"/>
    <mergeCell ref="B81:B82"/>
    <mergeCell ref="C81:C82"/>
    <mergeCell ref="D81:E82"/>
    <mergeCell ref="F81:F82"/>
    <mergeCell ref="G81:G82"/>
    <mergeCell ref="L70:M71"/>
    <mergeCell ref="N70:N71"/>
    <mergeCell ref="O70:O71"/>
    <mergeCell ref="P70:Q71"/>
    <mergeCell ref="R70:R71"/>
    <mergeCell ref="S70:S71"/>
    <mergeCell ref="D69:U69"/>
    <mergeCell ref="B70:B71"/>
    <mergeCell ref="C70:C71"/>
    <mergeCell ref="D70:E71"/>
    <mergeCell ref="F70:F71"/>
    <mergeCell ref="G70:G71"/>
    <mergeCell ref="H70:I70"/>
    <mergeCell ref="H71:I71"/>
    <mergeCell ref="J70:J71"/>
    <mergeCell ref="K70:K71"/>
    <mergeCell ref="N36:N38"/>
    <mergeCell ref="D51:I51"/>
    <mergeCell ref="D52:I52"/>
    <mergeCell ref="D53:E53"/>
    <mergeCell ref="H53:I53"/>
    <mergeCell ref="D68:U68"/>
    <mergeCell ref="B48:Z48"/>
    <mergeCell ref="B49:Z49"/>
    <mergeCell ref="B64:Z64"/>
    <mergeCell ref="B65:Z65"/>
    <mergeCell ref="H36:I36"/>
    <mergeCell ref="H37:I37"/>
    <mergeCell ref="H38:I38"/>
    <mergeCell ref="J36:J38"/>
    <mergeCell ref="K36:K38"/>
    <mergeCell ref="L36:M36"/>
    <mergeCell ref="L37:M37"/>
    <mergeCell ref="L38:M38"/>
    <mergeCell ref="D8:I8"/>
    <mergeCell ref="D9:I9"/>
    <mergeCell ref="D10:E10"/>
    <mergeCell ref="H10:I10"/>
    <mergeCell ref="D35:M35"/>
    <mergeCell ref="B36:B38"/>
    <mergeCell ref="C36:C38"/>
    <mergeCell ref="D36:E38"/>
    <mergeCell ref="F36:F38"/>
    <mergeCell ref="G36:G3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384</v>
      </c>
      <c r="B1" s="6" t="s">
        <v>2</v>
      </c>
      <c r="C1" s="6" t="s">
        <v>28</v>
      </c>
      <c r="D1" s="6" t="s">
        <v>99</v>
      </c>
    </row>
    <row r="2" spans="1:4" x14ac:dyDescent="0.25">
      <c r="A2" s="1" t="s">
        <v>27</v>
      </c>
      <c r="B2" s="6"/>
      <c r="C2" s="6"/>
      <c r="D2" s="6"/>
    </row>
    <row r="3" spans="1:4" ht="30" x14ac:dyDescent="0.25">
      <c r="A3" s="7" t="s">
        <v>2385</v>
      </c>
      <c r="B3" s="3" t="s">
        <v>30</v>
      </c>
      <c r="C3" s="3" t="s">
        <v>30</v>
      </c>
      <c r="D3" s="3" t="s">
        <v>30</v>
      </c>
    </row>
    <row r="4" spans="1:4" x14ac:dyDescent="0.25">
      <c r="A4" s="2" t="s">
        <v>59</v>
      </c>
      <c r="B4" s="3" t="s">
        <v>86</v>
      </c>
      <c r="C4" s="3" t="s">
        <v>87</v>
      </c>
      <c r="D4" s="3" t="s">
        <v>2386</v>
      </c>
    </row>
    <row r="5" spans="1:4" x14ac:dyDescent="0.25">
      <c r="A5" s="2" t="s">
        <v>2387</v>
      </c>
      <c r="B5" s="3" t="s">
        <v>30</v>
      </c>
      <c r="C5" s="3" t="s">
        <v>30</v>
      </c>
      <c r="D5" s="3" t="s">
        <v>30</v>
      </c>
    </row>
    <row r="6" spans="1:4" ht="30" x14ac:dyDescent="0.25">
      <c r="A6" s="7" t="s">
        <v>2385</v>
      </c>
      <c r="B6" s="3" t="s">
        <v>30</v>
      </c>
      <c r="C6" s="3" t="s">
        <v>30</v>
      </c>
      <c r="D6" s="3" t="s">
        <v>30</v>
      </c>
    </row>
    <row r="7" spans="1:4" x14ac:dyDescent="0.25">
      <c r="A7" s="2" t="s">
        <v>59</v>
      </c>
      <c r="B7" s="3" t="s">
        <v>2388</v>
      </c>
      <c r="C7" s="3" t="s">
        <v>2389</v>
      </c>
      <c r="D7" s="3" t="s">
        <v>2390</v>
      </c>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91</v>
      </c>
      <c r="B1" s="6" t="s">
        <v>1</v>
      </c>
      <c r="C1" s="6"/>
      <c r="D1" s="6"/>
    </row>
    <row r="2" spans="1:4" x14ac:dyDescent="0.25">
      <c r="A2" s="1" t="s">
        <v>27</v>
      </c>
      <c r="B2" s="1" t="s">
        <v>2</v>
      </c>
      <c r="C2" s="1" t="s">
        <v>28</v>
      </c>
      <c r="D2" s="1" t="s">
        <v>99</v>
      </c>
    </row>
    <row r="3" spans="1:4" ht="30" x14ac:dyDescent="0.25">
      <c r="A3" s="7" t="s">
        <v>2392</v>
      </c>
      <c r="B3" s="3" t="s">
        <v>30</v>
      </c>
      <c r="C3" s="3" t="s">
        <v>30</v>
      </c>
      <c r="D3" s="3" t="s">
        <v>30</v>
      </c>
    </row>
    <row r="4" spans="1:4" x14ac:dyDescent="0.25">
      <c r="A4" s="2" t="s">
        <v>2354</v>
      </c>
      <c r="B4" s="3" t="s">
        <v>2355</v>
      </c>
      <c r="C4" s="3" t="s">
        <v>2356</v>
      </c>
      <c r="D4" s="3" t="s">
        <v>2357</v>
      </c>
    </row>
    <row r="5" spans="1:4" x14ac:dyDescent="0.25">
      <c r="A5" s="2" t="s">
        <v>1210</v>
      </c>
      <c r="B5" s="3" t="s">
        <v>30</v>
      </c>
      <c r="C5" s="3" t="s">
        <v>30</v>
      </c>
      <c r="D5" s="3" t="s">
        <v>30</v>
      </c>
    </row>
    <row r="6" spans="1:4" ht="30" x14ac:dyDescent="0.25">
      <c r="A6" s="7" t="s">
        <v>2392</v>
      </c>
      <c r="B6" s="3" t="s">
        <v>30</v>
      </c>
      <c r="C6" s="3" t="s">
        <v>30</v>
      </c>
      <c r="D6" s="3" t="s">
        <v>30</v>
      </c>
    </row>
    <row r="7" spans="1:4" x14ac:dyDescent="0.25">
      <c r="A7" s="2" t="s">
        <v>2354</v>
      </c>
      <c r="B7" s="5">
        <v>7919832</v>
      </c>
      <c r="C7" s="5">
        <v>6790453</v>
      </c>
      <c r="D7" s="5">
        <v>4715804</v>
      </c>
    </row>
    <row r="8" spans="1:4" x14ac:dyDescent="0.25">
      <c r="A8" s="2" t="s">
        <v>1188</v>
      </c>
      <c r="B8" s="3" t="s">
        <v>30</v>
      </c>
      <c r="C8" s="3" t="s">
        <v>30</v>
      </c>
      <c r="D8" s="3" t="s">
        <v>30</v>
      </c>
    </row>
    <row r="9" spans="1:4" ht="30" x14ac:dyDescent="0.25">
      <c r="A9" s="7" t="s">
        <v>2392</v>
      </c>
      <c r="B9" s="3" t="s">
        <v>30</v>
      </c>
      <c r="C9" s="3" t="s">
        <v>30</v>
      </c>
      <c r="D9" s="3" t="s">
        <v>30</v>
      </c>
    </row>
    <row r="10" spans="1:4" x14ac:dyDescent="0.25">
      <c r="A10" s="2" t="s">
        <v>2354</v>
      </c>
      <c r="B10" s="5">
        <v>2495829</v>
      </c>
      <c r="C10" s="5">
        <v>1901118</v>
      </c>
      <c r="D10" s="5">
        <v>1817944</v>
      </c>
    </row>
    <row r="11" spans="1:4" x14ac:dyDescent="0.25">
      <c r="A11" s="2" t="s">
        <v>1189</v>
      </c>
      <c r="B11" s="3" t="s">
        <v>30</v>
      </c>
      <c r="C11" s="3" t="s">
        <v>30</v>
      </c>
      <c r="D11" s="3" t="s">
        <v>30</v>
      </c>
    </row>
    <row r="12" spans="1:4" ht="30" x14ac:dyDescent="0.25">
      <c r="A12" s="7" t="s">
        <v>2392</v>
      </c>
      <c r="B12" s="3" t="s">
        <v>30</v>
      </c>
      <c r="C12" s="3" t="s">
        <v>30</v>
      </c>
      <c r="D12" s="3" t="s">
        <v>30</v>
      </c>
    </row>
    <row r="13" spans="1:4" x14ac:dyDescent="0.25">
      <c r="A13" s="2" t="s">
        <v>2354</v>
      </c>
      <c r="B13" s="5">
        <v>4252632</v>
      </c>
      <c r="C13" s="5">
        <v>3940175</v>
      </c>
      <c r="D13" s="5">
        <v>3284392</v>
      </c>
    </row>
    <row r="14" spans="1:4" x14ac:dyDescent="0.25">
      <c r="A14" s="2" t="s">
        <v>1685</v>
      </c>
      <c r="B14" s="3" t="s">
        <v>30</v>
      </c>
      <c r="C14" s="3" t="s">
        <v>30</v>
      </c>
      <c r="D14" s="3" t="s">
        <v>30</v>
      </c>
    </row>
    <row r="15" spans="1:4" ht="30" x14ac:dyDescent="0.25">
      <c r="A15" s="7" t="s">
        <v>2392</v>
      </c>
      <c r="B15" s="3" t="s">
        <v>30</v>
      </c>
      <c r="C15" s="3" t="s">
        <v>30</v>
      </c>
      <c r="D15" s="3" t="s">
        <v>30</v>
      </c>
    </row>
    <row r="16" spans="1:4" x14ac:dyDescent="0.25">
      <c r="A16" s="2" t="s">
        <v>2354</v>
      </c>
      <c r="B16" s="3" t="s">
        <v>2393</v>
      </c>
      <c r="C16" s="3" t="s">
        <v>2394</v>
      </c>
      <c r="D16" s="3" t="s">
        <v>239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2396</v>
      </c>
      <c r="B1" s="6" t="s">
        <v>2</v>
      </c>
      <c r="C1" s="6" t="s">
        <v>28</v>
      </c>
      <c r="D1" s="6" t="s">
        <v>99</v>
      </c>
      <c r="E1" s="6" t="s">
        <v>1677</v>
      </c>
    </row>
    <row r="2" spans="1:5" x14ac:dyDescent="0.25">
      <c r="A2" s="1" t="s">
        <v>27</v>
      </c>
      <c r="B2" s="6"/>
      <c r="C2" s="6"/>
      <c r="D2" s="6"/>
      <c r="E2" s="6"/>
    </row>
    <row r="3" spans="1:5" x14ac:dyDescent="0.25">
      <c r="A3" s="7" t="s">
        <v>29</v>
      </c>
      <c r="B3" s="3" t="s">
        <v>30</v>
      </c>
      <c r="C3" s="3" t="s">
        <v>30</v>
      </c>
      <c r="D3" s="3" t="s">
        <v>30</v>
      </c>
      <c r="E3" s="3" t="s">
        <v>30</v>
      </c>
    </row>
    <row r="4" spans="1:5" x14ac:dyDescent="0.25">
      <c r="A4" s="2" t="s">
        <v>31</v>
      </c>
      <c r="B4" s="3" t="s">
        <v>32</v>
      </c>
      <c r="C4" s="3" t="s">
        <v>33</v>
      </c>
      <c r="D4" s="3" t="s">
        <v>225</v>
      </c>
      <c r="E4" s="3" t="s">
        <v>2293</v>
      </c>
    </row>
    <row r="5" spans="1:5" x14ac:dyDescent="0.25">
      <c r="A5" s="2" t="s">
        <v>35</v>
      </c>
      <c r="B5" s="5">
        <v>2046877</v>
      </c>
      <c r="C5" s="5">
        <v>1445663</v>
      </c>
      <c r="D5" s="3" t="s">
        <v>30</v>
      </c>
      <c r="E5" s="3" t="s">
        <v>30</v>
      </c>
    </row>
    <row r="6" spans="1:5" x14ac:dyDescent="0.25">
      <c r="A6" s="2" t="s">
        <v>39</v>
      </c>
      <c r="B6" s="5">
        <v>1894704</v>
      </c>
      <c r="C6" s="5">
        <v>1715786</v>
      </c>
      <c r="D6" s="3" t="s">
        <v>30</v>
      </c>
      <c r="E6" s="3" t="s">
        <v>30</v>
      </c>
    </row>
    <row r="7" spans="1:5" ht="30" x14ac:dyDescent="0.25">
      <c r="A7" s="2" t="s">
        <v>41</v>
      </c>
      <c r="B7" s="5">
        <v>672014</v>
      </c>
      <c r="C7" s="5">
        <v>527034</v>
      </c>
      <c r="D7" s="3" t="s">
        <v>30</v>
      </c>
      <c r="E7" s="3" t="s">
        <v>30</v>
      </c>
    </row>
    <row r="8" spans="1:5" x14ac:dyDescent="0.25">
      <c r="A8" s="2" t="s">
        <v>42</v>
      </c>
      <c r="B8" s="5">
        <v>15717706</v>
      </c>
      <c r="C8" s="5">
        <v>13784890</v>
      </c>
      <c r="D8" s="3" t="s">
        <v>30</v>
      </c>
      <c r="E8" s="3" t="s">
        <v>30</v>
      </c>
    </row>
    <row r="9" spans="1:5" x14ac:dyDescent="0.25">
      <c r="A9" s="2" t="s">
        <v>43</v>
      </c>
      <c r="B9" s="5">
        <v>8102294</v>
      </c>
      <c r="C9" s="5">
        <v>6943766</v>
      </c>
      <c r="D9" s="3" t="s">
        <v>30</v>
      </c>
      <c r="E9" s="3" t="s">
        <v>30</v>
      </c>
    </row>
    <row r="10" spans="1:5" x14ac:dyDescent="0.25">
      <c r="A10" s="2" t="s">
        <v>44</v>
      </c>
      <c r="B10" s="5">
        <v>9976175</v>
      </c>
      <c r="C10" s="5">
        <v>7903422</v>
      </c>
      <c r="D10" s="3" t="s">
        <v>30</v>
      </c>
      <c r="E10" s="3" t="s">
        <v>30</v>
      </c>
    </row>
    <row r="11" spans="1:5" x14ac:dyDescent="0.25">
      <c r="A11" s="2" t="s">
        <v>50</v>
      </c>
      <c r="B11" s="5">
        <v>7641298</v>
      </c>
      <c r="C11" s="5">
        <v>6851239</v>
      </c>
      <c r="D11" s="5">
        <v>6235380</v>
      </c>
      <c r="E11" s="3" t="s">
        <v>30</v>
      </c>
    </row>
    <row r="12" spans="1:5" x14ac:dyDescent="0.25">
      <c r="A12" s="2" t="s">
        <v>59</v>
      </c>
      <c r="B12" s="5">
        <v>41437473</v>
      </c>
      <c r="C12" s="5">
        <v>35483317</v>
      </c>
      <c r="D12" s="5">
        <v>30650965</v>
      </c>
      <c r="E12" s="3" t="s">
        <v>30</v>
      </c>
    </row>
    <row r="13" spans="1:5" x14ac:dyDescent="0.25">
      <c r="A13" s="7" t="s">
        <v>60</v>
      </c>
      <c r="B13" s="3" t="s">
        <v>30</v>
      </c>
      <c r="C13" s="3" t="s">
        <v>30</v>
      </c>
      <c r="D13" s="3" t="s">
        <v>30</v>
      </c>
      <c r="E13" s="3" t="s">
        <v>30</v>
      </c>
    </row>
    <row r="14" spans="1:5" x14ac:dyDescent="0.25">
      <c r="A14" s="2" t="s">
        <v>61</v>
      </c>
      <c r="B14" s="5">
        <v>4830820</v>
      </c>
      <c r="C14" s="5">
        <v>4089528</v>
      </c>
      <c r="D14" s="3" t="s">
        <v>30</v>
      </c>
      <c r="E14" s="3" t="s">
        <v>30</v>
      </c>
    </row>
    <row r="15" spans="1:5" x14ac:dyDescent="0.25">
      <c r="A15" s="2" t="s">
        <v>62</v>
      </c>
      <c r="B15" s="5">
        <v>2949663</v>
      </c>
      <c r="C15" s="5">
        <v>2704428</v>
      </c>
      <c r="D15" s="3" t="s">
        <v>30</v>
      </c>
      <c r="E15" s="3" t="s">
        <v>30</v>
      </c>
    </row>
    <row r="16" spans="1:5" x14ac:dyDescent="0.25">
      <c r="A16" s="2" t="s">
        <v>63</v>
      </c>
      <c r="B16" s="5">
        <v>2213218</v>
      </c>
      <c r="C16" s="5">
        <v>2113778</v>
      </c>
      <c r="D16" s="3" t="s">
        <v>30</v>
      </c>
      <c r="E16" s="3" t="s">
        <v>30</v>
      </c>
    </row>
    <row r="17" spans="1:5" x14ac:dyDescent="0.25">
      <c r="A17" s="2" t="s">
        <v>65</v>
      </c>
      <c r="B17" s="5">
        <v>2313160</v>
      </c>
      <c r="C17" s="5">
        <v>2185537</v>
      </c>
      <c r="D17" s="3" t="s">
        <v>30</v>
      </c>
      <c r="E17" s="3" t="s">
        <v>30</v>
      </c>
    </row>
    <row r="18" spans="1:5" x14ac:dyDescent="0.25">
      <c r="A18" s="2" t="s">
        <v>66</v>
      </c>
      <c r="B18" s="5">
        <v>594829</v>
      </c>
      <c r="C18" s="5">
        <v>156266</v>
      </c>
      <c r="D18" s="3" t="s">
        <v>30</v>
      </c>
      <c r="E18" s="3" t="s">
        <v>30</v>
      </c>
    </row>
    <row r="19" spans="1:5" x14ac:dyDescent="0.25">
      <c r="A19" s="2" t="s">
        <v>67</v>
      </c>
      <c r="B19" s="5">
        <v>933569</v>
      </c>
      <c r="C19" s="5">
        <v>941918</v>
      </c>
      <c r="D19" s="3" t="s">
        <v>30</v>
      </c>
      <c r="E19" s="3" t="s">
        <v>30</v>
      </c>
    </row>
    <row r="20" spans="1:5" x14ac:dyDescent="0.25">
      <c r="A20" s="2" t="s">
        <v>68</v>
      </c>
      <c r="B20" s="5">
        <v>14680685</v>
      </c>
      <c r="C20" s="5">
        <v>12912520</v>
      </c>
      <c r="D20" s="3" t="s">
        <v>30</v>
      </c>
      <c r="E20" s="3" t="s">
        <v>30</v>
      </c>
    </row>
    <row r="21" spans="1:5" x14ac:dyDescent="0.25">
      <c r="A21" s="7" t="s">
        <v>69</v>
      </c>
      <c r="B21" s="3" t="s">
        <v>30</v>
      </c>
      <c r="C21" s="3" t="s">
        <v>30</v>
      </c>
      <c r="D21" s="3" t="s">
        <v>30</v>
      </c>
      <c r="E21" s="3" t="s">
        <v>30</v>
      </c>
    </row>
    <row r="22" spans="1:5" x14ac:dyDescent="0.25">
      <c r="A22" s="2" t="s">
        <v>70</v>
      </c>
      <c r="B22" s="5">
        <v>8546910</v>
      </c>
      <c r="C22" s="5">
        <v>7337824</v>
      </c>
      <c r="D22" s="3" t="s">
        <v>30</v>
      </c>
      <c r="E22" s="3" t="s">
        <v>30</v>
      </c>
    </row>
    <row r="23" spans="1:5" x14ac:dyDescent="0.25">
      <c r="A23" s="2" t="s">
        <v>71</v>
      </c>
      <c r="B23" s="5">
        <v>767618</v>
      </c>
      <c r="C23" s="5">
        <v>766112</v>
      </c>
      <c r="D23" s="3" t="s">
        <v>30</v>
      </c>
      <c r="E23" s="3" t="s">
        <v>30</v>
      </c>
    </row>
    <row r="24" spans="1:5" x14ac:dyDescent="0.25">
      <c r="A24" s="2" t="s">
        <v>72</v>
      </c>
      <c r="B24" s="5">
        <v>411427</v>
      </c>
      <c r="C24" s="5">
        <v>308078</v>
      </c>
      <c r="D24" s="3" t="s">
        <v>30</v>
      </c>
      <c r="E24" s="3" t="s">
        <v>30</v>
      </c>
    </row>
    <row r="25" spans="1:5" x14ac:dyDescent="0.25">
      <c r="A25" s="2" t="s">
        <v>73</v>
      </c>
      <c r="B25" s="5">
        <v>11537801</v>
      </c>
      <c r="C25" s="5">
        <v>9797941</v>
      </c>
      <c r="D25" s="3" t="s">
        <v>30</v>
      </c>
      <c r="E25" s="3" t="s">
        <v>30</v>
      </c>
    </row>
    <row r="26" spans="1:5" x14ac:dyDescent="0.25">
      <c r="A26" s="2" t="s">
        <v>1228</v>
      </c>
      <c r="B26" s="5">
        <v>26218486</v>
      </c>
      <c r="C26" s="5">
        <v>22710461</v>
      </c>
      <c r="D26" s="3" t="s">
        <v>30</v>
      </c>
      <c r="E26" s="3" t="s">
        <v>30</v>
      </c>
    </row>
    <row r="27" spans="1:5" ht="30" x14ac:dyDescent="0.25">
      <c r="A27" s="2" t="s">
        <v>2397</v>
      </c>
      <c r="B27" s="5">
        <v>14469148</v>
      </c>
      <c r="C27" s="5">
        <v>12148035</v>
      </c>
      <c r="D27" s="3" t="s">
        <v>30</v>
      </c>
      <c r="E27" s="3" t="s">
        <v>30</v>
      </c>
    </row>
    <row r="28" spans="1:5" x14ac:dyDescent="0.25">
      <c r="A28" s="2" t="s">
        <v>81</v>
      </c>
      <c r="B28" s="5">
        <v>749839</v>
      </c>
      <c r="C28" s="5">
        <v>624821</v>
      </c>
      <c r="D28" s="3" t="s">
        <v>30</v>
      </c>
      <c r="E28" s="3" t="s">
        <v>30</v>
      </c>
    </row>
    <row r="29" spans="1:5" x14ac:dyDescent="0.25">
      <c r="A29" s="2" t="s">
        <v>82</v>
      </c>
      <c r="B29" s="5">
        <v>15218987</v>
      </c>
      <c r="C29" s="5">
        <v>12772856</v>
      </c>
      <c r="D29" s="5">
        <v>11066478</v>
      </c>
      <c r="E29" s="5">
        <v>10920024</v>
      </c>
    </row>
    <row r="30" spans="1:5" ht="30" x14ac:dyDescent="0.25">
      <c r="A30" s="2" t="s">
        <v>85</v>
      </c>
      <c r="B30" s="5">
        <v>41437473</v>
      </c>
      <c r="C30" s="5">
        <v>35483317</v>
      </c>
      <c r="D30" s="3" t="s">
        <v>30</v>
      </c>
      <c r="E30" s="3" t="s">
        <v>30</v>
      </c>
    </row>
    <row r="31" spans="1:5" x14ac:dyDescent="0.25">
      <c r="A31" s="2" t="s">
        <v>2398</v>
      </c>
      <c r="B31" s="3" t="s">
        <v>30</v>
      </c>
      <c r="C31" s="3" t="s">
        <v>30</v>
      </c>
      <c r="D31" s="3" t="s">
        <v>30</v>
      </c>
      <c r="E31" s="3" t="s">
        <v>30</v>
      </c>
    </row>
    <row r="32" spans="1:5" x14ac:dyDescent="0.25">
      <c r="A32" s="7" t="s">
        <v>29</v>
      </c>
      <c r="B32" s="3" t="s">
        <v>30</v>
      </c>
      <c r="C32" s="3" t="s">
        <v>30</v>
      </c>
      <c r="D32" s="3" t="s">
        <v>30</v>
      </c>
      <c r="E32" s="3" t="s">
        <v>30</v>
      </c>
    </row>
    <row r="33" spans="1:5" x14ac:dyDescent="0.25">
      <c r="A33" s="2" t="s">
        <v>31</v>
      </c>
      <c r="B33" s="5">
        <v>1411860</v>
      </c>
      <c r="C33" s="5">
        <v>1107409</v>
      </c>
      <c r="D33" s="5">
        <v>1104636</v>
      </c>
      <c r="E33" s="5">
        <v>1300553</v>
      </c>
    </row>
    <row r="34" spans="1:5" x14ac:dyDescent="0.25">
      <c r="A34" s="2" t="s">
        <v>35</v>
      </c>
      <c r="B34" s="5">
        <v>1770142</v>
      </c>
      <c r="C34" s="5">
        <v>1204447</v>
      </c>
      <c r="D34" s="3" t="s">
        <v>30</v>
      </c>
      <c r="E34" s="3" t="s">
        <v>30</v>
      </c>
    </row>
    <row r="35" spans="1:5" ht="30" x14ac:dyDescent="0.25">
      <c r="A35" s="2" t="s">
        <v>1216</v>
      </c>
      <c r="B35" s="5">
        <v>2102495</v>
      </c>
      <c r="C35" s="5">
        <v>2033831</v>
      </c>
      <c r="D35" s="3" t="s">
        <v>30</v>
      </c>
      <c r="E35" s="3" t="s">
        <v>30</v>
      </c>
    </row>
    <row r="36" spans="1:5" x14ac:dyDescent="0.25">
      <c r="A36" s="2" t="s">
        <v>39</v>
      </c>
      <c r="B36" s="5">
        <v>1894536</v>
      </c>
      <c r="C36" s="5">
        <v>1715634</v>
      </c>
      <c r="D36" s="3" t="s">
        <v>30</v>
      </c>
      <c r="E36" s="3" t="s">
        <v>30</v>
      </c>
    </row>
    <row r="37" spans="1:5" ht="30" x14ac:dyDescent="0.25">
      <c r="A37" s="2" t="s">
        <v>41</v>
      </c>
      <c r="B37" s="5">
        <v>1689497</v>
      </c>
      <c r="C37" s="5">
        <v>1597514</v>
      </c>
      <c r="D37" s="3" t="s">
        <v>30</v>
      </c>
      <c r="E37" s="3" t="s">
        <v>30</v>
      </c>
    </row>
    <row r="38" spans="1:5" x14ac:dyDescent="0.25">
      <c r="A38" s="2" t="s">
        <v>42</v>
      </c>
      <c r="B38" s="5">
        <v>8868530</v>
      </c>
      <c r="C38" s="5">
        <v>7658835</v>
      </c>
      <c r="D38" s="3" t="s">
        <v>30</v>
      </c>
      <c r="E38" s="3" t="s">
        <v>30</v>
      </c>
    </row>
    <row r="39" spans="1:5" x14ac:dyDescent="0.25">
      <c r="A39" s="2" t="s">
        <v>44</v>
      </c>
      <c r="B39" s="5">
        <v>9524349</v>
      </c>
      <c r="C39" s="5">
        <v>7462767</v>
      </c>
      <c r="D39" s="3" t="s">
        <v>30</v>
      </c>
      <c r="E39" s="3" t="s">
        <v>30</v>
      </c>
    </row>
    <row r="40" spans="1:5" x14ac:dyDescent="0.25">
      <c r="A40" s="2" t="s">
        <v>50</v>
      </c>
      <c r="B40" s="5">
        <v>4886194</v>
      </c>
      <c r="C40" s="5">
        <v>4741357</v>
      </c>
      <c r="D40" s="3" t="s">
        <v>30</v>
      </c>
      <c r="E40" s="3" t="s">
        <v>30</v>
      </c>
    </row>
    <row r="41" spans="1:5" x14ac:dyDescent="0.25">
      <c r="A41" s="2" t="s">
        <v>59</v>
      </c>
      <c r="B41" s="5">
        <v>23279073</v>
      </c>
      <c r="C41" s="5">
        <v>19862959</v>
      </c>
      <c r="D41" s="3" t="s">
        <v>30</v>
      </c>
      <c r="E41" s="3" t="s">
        <v>30</v>
      </c>
    </row>
    <row r="42" spans="1:5" x14ac:dyDescent="0.25">
      <c r="A42" s="7" t="s">
        <v>60</v>
      </c>
      <c r="B42" s="3" t="s">
        <v>30</v>
      </c>
      <c r="C42" s="3" t="s">
        <v>30</v>
      </c>
      <c r="D42" s="3" t="s">
        <v>30</v>
      </c>
      <c r="E42" s="3" t="s">
        <v>30</v>
      </c>
    </row>
    <row r="43" spans="1:5" x14ac:dyDescent="0.25">
      <c r="A43" s="2" t="s">
        <v>61</v>
      </c>
      <c r="B43" s="5">
        <v>587809</v>
      </c>
      <c r="C43" s="5">
        <v>576685</v>
      </c>
      <c r="D43" s="3" t="s">
        <v>30</v>
      </c>
      <c r="E43" s="3" t="s">
        <v>30</v>
      </c>
    </row>
    <row r="44" spans="1:5" x14ac:dyDescent="0.25">
      <c r="A44" s="2" t="s">
        <v>62</v>
      </c>
      <c r="B44" s="5">
        <v>131215</v>
      </c>
      <c r="C44" s="5">
        <v>185582</v>
      </c>
      <c r="D44" s="3" t="s">
        <v>30</v>
      </c>
      <c r="E44" s="3" t="s">
        <v>30</v>
      </c>
    </row>
    <row r="45" spans="1:5" x14ac:dyDescent="0.25">
      <c r="A45" s="2" t="s">
        <v>63</v>
      </c>
      <c r="B45" s="5">
        <v>2180190</v>
      </c>
      <c r="C45" s="5">
        <v>2092722</v>
      </c>
      <c r="D45" s="3" t="s">
        <v>30</v>
      </c>
      <c r="E45" s="3" t="s">
        <v>30</v>
      </c>
    </row>
    <row r="46" spans="1:5" x14ac:dyDescent="0.25">
      <c r="A46" s="2" t="s">
        <v>65</v>
      </c>
      <c r="B46" s="5">
        <v>2218495</v>
      </c>
      <c r="C46" s="5">
        <v>2092102</v>
      </c>
      <c r="D46" s="3" t="s">
        <v>30</v>
      </c>
      <c r="E46" s="3" t="s">
        <v>30</v>
      </c>
    </row>
    <row r="47" spans="1:5" x14ac:dyDescent="0.25">
      <c r="A47" s="2" t="s">
        <v>66</v>
      </c>
      <c r="B47" s="5">
        <v>583115</v>
      </c>
      <c r="C47" s="5">
        <v>140935</v>
      </c>
      <c r="D47" s="3" t="s">
        <v>30</v>
      </c>
      <c r="E47" s="3" t="s">
        <v>30</v>
      </c>
    </row>
    <row r="48" spans="1:5" x14ac:dyDescent="0.25">
      <c r="A48" s="2" t="s">
        <v>67</v>
      </c>
      <c r="B48" s="5">
        <v>1283730</v>
      </c>
      <c r="C48" s="5">
        <v>1186870</v>
      </c>
      <c r="D48" s="3" t="s">
        <v>30</v>
      </c>
      <c r="E48" s="3" t="s">
        <v>30</v>
      </c>
    </row>
    <row r="49" spans="1:5" x14ac:dyDescent="0.25">
      <c r="A49" s="2" t="s">
        <v>68</v>
      </c>
      <c r="B49" s="5">
        <v>6984554</v>
      </c>
      <c r="C49" s="5">
        <v>6274896</v>
      </c>
      <c r="D49" s="3" t="s">
        <v>30</v>
      </c>
      <c r="E49" s="3" t="s">
        <v>30</v>
      </c>
    </row>
    <row r="50" spans="1:5" x14ac:dyDescent="0.25">
      <c r="A50" s="7" t="s">
        <v>69</v>
      </c>
      <c r="B50" s="3" t="s">
        <v>30</v>
      </c>
      <c r="C50" s="3" t="s">
        <v>30</v>
      </c>
      <c r="D50" s="3" t="s">
        <v>30</v>
      </c>
      <c r="E50" s="3" t="s">
        <v>30</v>
      </c>
    </row>
    <row r="51" spans="1:5" x14ac:dyDescent="0.25">
      <c r="A51" s="2" t="s">
        <v>70</v>
      </c>
      <c r="B51" s="5">
        <v>526498</v>
      </c>
      <c r="C51" s="5">
        <v>521428</v>
      </c>
      <c r="D51" s="3" t="s">
        <v>30</v>
      </c>
      <c r="E51" s="3" t="s">
        <v>30</v>
      </c>
    </row>
    <row r="52" spans="1:5" x14ac:dyDescent="0.25">
      <c r="A52" s="2" t="s">
        <v>71</v>
      </c>
      <c r="B52" s="5">
        <v>756229</v>
      </c>
      <c r="C52" s="5">
        <v>754360</v>
      </c>
      <c r="D52" s="3" t="s">
        <v>30</v>
      </c>
      <c r="E52" s="3" t="s">
        <v>30</v>
      </c>
    </row>
    <row r="53" spans="1:5" x14ac:dyDescent="0.25">
      <c r="A53" s="2" t="s">
        <v>72</v>
      </c>
      <c r="B53" s="5">
        <v>1506806</v>
      </c>
      <c r="C53" s="5">
        <v>969668</v>
      </c>
      <c r="D53" s="3" t="s">
        <v>30</v>
      </c>
      <c r="E53" s="3" t="s">
        <v>30</v>
      </c>
    </row>
    <row r="54" spans="1:5" x14ac:dyDescent="0.25">
      <c r="A54" s="2" t="s">
        <v>73</v>
      </c>
      <c r="B54" s="5">
        <v>2789533</v>
      </c>
      <c r="C54" s="5">
        <v>2245456</v>
      </c>
      <c r="D54" s="3" t="s">
        <v>30</v>
      </c>
      <c r="E54" s="3" t="s">
        <v>30</v>
      </c>
    </row>
    <row r="55" spans="1:5" x14ac:dyDescent="0.25">
      <c r="A55" s="2" t="s">
        <v>1228</v>
      </c>
      <c r="B55" s="5">
        <v>9774087</v>
      </c>
      <c r="C55" s="5">
        <v>8520352</v>
      </c>
      <c r="D55" s="3" t="s">
        <v>30</v>
      </c>
      <c r="E55" s="3" t="s">
        <v>30</v>
      </c>
    </row>
    <row r="56" spans="1:5" x14ac:dyDescent="0.25">
      <c r="A56" s="2" t="s">
        <v>1218</v>
      </c>
      <c r="B56" s="3" t="s">
        <v>30</v>
      </c>
      <c r="C56" s="3" t="s">
        <v>30</v>
      </c>
      <c r="D56" s="3" t="s">
        <v>30</v>
      </c>
      <c r="E56" s="3" t="s">
        <v>30</v>
      </c>
    </row>
    <row r="57" spans="1:5" x14ac:dyDescent="0.25">
      <c r="A57" s="7" t="s">
        <v>29</v>
      </c>
      <c r="B57" s="3" t="s">
        <v>30</v>
      </c>
      <c r="C57" s="3" t="s">
        <v>30</v>
      </c>
      <c r="D57" s="3" t="s">
        <v>30</v>
      </c>
      <c r="E57" s="3" t="s">
        <v>30</v>
      </c>
    </row>
    <row r="58" spans="1:5" x14ac:dyDescent="0.25">
      <c r="A58" s="2" t="s">
        <v>31</v>
      </c>
      <c r="B58" s="5">
        <v>629310</v>
      </c>
      <c r="C58" s="5">
        <v>610888</v>
      </c>
      <c r="D58" s="5">
        <v>574564</v>
      </c>
      <c r="E58" s="5">
        <v>780156</v>
      </c>
    </row>
    <row r="59" spans="1:5" x14ac:dyDescent="0.25">
      <c r="A59" s="2" t="s">
        <v>35</v>
      </c>
      <c r="B59" s="5">
        <v>276735</v>
      </c>
      <c r="C59" s="5">
        <v>241216</v>
      </c>
      <c r="D59" s="3" t="s">
        <v>30</v>
      </c>
      <c r="E59" s="3" t="s">
        <v>30</v>
      </c>
    </row>
    <row r="60" spans="1:5" x14ac:dyDescent="0.25">
      <c r="A60" s="2" t="s">
        <v>37</v>
      </c>
      <c r="B60" s="5">
        <v>5628934</v>
      </c>
      <c r="C60" s="5">
        <v>5117660</v>
      </c>
      <c r="D60" s="3" t="s">
        <v>30</v>
      </c>
      <c r="E60" s="3" t="s">
        <v>30</v>
      </c>
    </row>
    <row r="61" spans="1:5" ht="30" x14ac:dyDescent="0.25">
      <c r="A61" s="2" t="s">
        <v>41</v>
      </c>
      <c r="B61" s="5">
        <v>903022</v>
      </c>
      <c r="C61" s="5">
        <v>693036</v>
      </c>
      <c r="D61" s="3" t="s">
        <v>30</v>
      </c>
      <c r="E61" s="3" t="s">
        <v>30</v>
      </c>
    </row>
    <row r="62" spans="1:5" x14ac:dyDescent="0.25">
      <c r="A62" s="2" t="s">
        <v>42</v>
      </c>
      <c r="B62" s="5">
        <v>7438001</v>
      </c>
      <c r="C62" s="5">
        <v>6662800</v>
      </c>
      <c r="D62" s="3" t="s">
        <v>30</v>
      </c>
      <c r="E62" s="3" t="s">
        <v>30</v>
      </c>
    </row>
    <row r="63" spans="1:5" x14ac:dyDescent="0.25">
      <c r="A63" s="2" t="s">
        <v>43</v>
      </c>
      <c r="B63" s="5">
        <v>8102294</v>
      </c>
      <c r="C63" s="5">
        <v>6943766</v>
      </c>
      <c r="D63" s="3" t="s">
        <v>30</v>
      </c>
      <c r="E63" s="3" t="s">
        <v>30</v>
      </c>
    </row>
    <row r="64" spans="1:5" x14ac:dyDescent="0.25">
      <c r="A64" s="2" t="s">
        <v>44</v>
      </c>
      <c r="B64" s="5">
        <v>648188</v>
      </c>
      <c r="C64" s="5">
        <v>515025</v>
      </c>
      <c r="D64" s="3" t="s">
        <v>30</v>
      </c>
      <c r="E64" s="3" t="s">
        <v>30</v>
      </c>
    </row>
    <row r="65" spans="1:5" x14ac:dyDescent="0.25">
      <c r="A65" s="2" t="s">
        <v>50</v>
      </c>
      <c r="B65" s="5">
        <v>2755104</v>
      </c>
      <c r="C65" s="5">
        <v>2109882</v>
      </c>
      <c r="D65" s="3" t="s">
        <v>30</v>
      </c>
      <c r="E65" s="3" t="s">
        <v>30</v>
      </c>
    </row>
    <row r="66" spans="1:5" x14ac:dyDescent="0.25">
      <c r="A66" s="2" t="s">
        <v>59</v>
      </c>
      <c r="B66" s="5">
        <v>18943587</v>
      </c>
      <c r="C66" s="5">
        <v>16231473</v>
      </c>
      <c r="D66" s="3" t="s">
        <v>30</v>
      </c>
      <c r="E66" s="3" t="s">
        <v>30</v>
      </c>
    </row>
    <row r="67" spans="1:5" x14ac:dyDescent="0.25">
      <c r="A67" s="7" t="s">
        <v>60</v>
      </c>
      <c r="B67" s="3" t="s">
        <v>30</v>
      </c>
      <c r="C67" s="3" t="s">
        <v>30</v>
      </c>
      <c r="D67" s="3" t="s">
        <v>30</v>
      </c>
      <c r="E67" s="3" t="s">
        <v>30</v>
      </c>
    </row>
    <row r="68" spans="1:5" x14ac:dyDescent="0.25">
      <c r="A68" s="2" t="s">
        <v>61</v>
      </c>
      <c r="B68" s="5">
        <v>4610449</v>
      </c>
      <c r="C68" s="5">
        <v>3861699</v>
      </c>
      <c r="D68" s="3" t="s">
        <v>30</v>
      </c>
      <c r="E68" s="3" t="s">
        <v>30</v>
      </c>
    </row>
    <row r="69" spans="1:5" x14ac:dyDescent="0.25">
      <c r="A69" s="2" t="s">
        <v>62</v>
      </c>
      <c r="B69" s="5">
        <v>2834445</v>
      </c>
      <c r="C69" s="5">
        <v>2538249</v>
      </c>
      <c r="D69" s="3" t="s">
        <v>30</v>
      </c>
      <c r="E69" s="3" t="s">
        <v>30</v>
      </c>
    </row>
    <row r="70" spans="1:5" x14ac:dyDescent="0.25">
      <c r="A70" s="2" t="s">
        <v>63</v>
      </c>
      <c r="B70" s="5">
        <v>45687</v>
      </c>
      <c r="C70" s="5">
        <v>37655</v>
      </c>
      <c r="D70" s="3" t="s">
        <v>30</v>
      </c>
      <c r="E70" s="3" t="s">
        <v>30</v>
      </c>
    </row>
    <row r="71" spans="1:5" x14ac:dyDescent="0.25">
      <c r="A71" s="2" t="s">
        <v>65</v>
      </c>
      <c r="B71" s="5">
        <v>108953</v>
      </c>
      <c r="C71" s="5">
        <v>105901</v>
      </c>
      <c r="D71" s="3" t="s">
        <v>30</v>
      </c>
      <c r="E71" s="3" t="s">
        <v>30</v>
      </c>
    </row>
    <row r="72" spans="1:5" x14ac:dyDescent="0.25">
      <c r="A72" s="2" t="s">
        <v>66</v>
      </c>
      <c r="B72" s="5">
        <v>11714</v>
      </c>
      <c r="C72" s="5">
        <v>15331</v>
      </c>
      <c r="D72" s="3" t="s">
        <v>30</v>
      </c>
      <c r="E72" s="3" t="s">
        <v>30</v>
      </c>
    </row>
    <row r="73" spans="1:5" x14ac:dyDescent="0.25">
      <c r="A73" s="2" t="s">
        <v>67</v>
      </c>
      <c r="B73" s="5">
        <v>685278</v>
      </c>
      <c r="C73" s="5">
        <v>632025</v>
      </c>
      <c r="D73" s="3" t="s">
        <v>30</v>
      </c>
      <c r="E73" s="3" t="s">
        <v>30</v>
      </c>
    </row>
    <row r="74" spans="1:5" x14ac:dyDescent="0.25">
      <c r="A74" s="2" t="s">
        <v>68</v>
      </c>
      <c r="B74" s="5">
        <v>8296526</v>
      </c>
      <c r="C74" s="5">
        <v>7190860</v>
      </c>
      <c r="D74" s="3" t="s">
        <v>30</v>
      </c>
      <c r="E74" s="3" t="s">
        <v>30</v>
      </c>
    </row>
    <row r="75" spans="1:5" x14ac:dyDescent="0.25">
      <c r="A75" s="7" t="s">
        <v>69</v>
      </c>
      <c r="B75" s="3" t="s">
        <v>30</v>
      </c>
      <c r="C75" s="3" t="s">
        <v>30</v>
      </c>
      <c r="D75" s="3" t="s">
        <v>30</v>
      </c>
      <c r="E75" s="3" t="s">
        <v>30</v>
      </c>
    </row>
    <row r="76" spans="1:5" x14ac:dyDescent="0.25">
      <c r="A76" s="2" t="s">
        <v>70</v>
      </c>
      <c r="B76" s="5">
        <v>8084565</v>
      </c>
      <c r="C76" s="5">
        <v>6876849</v>
      </c>
      <c r="D76" s="3" t="s">
        <v>30</v>
      </c>
      <c r="E76" s="3" t="s">
        <v>30</v>
      </c>
    </row>
    <row r="77" spans="1:5" x14ac:dyDescent="0.25">
      <c r="A77" s="2" t="s">
        <v>71</v>
      </c>
      <c r="B77" s="5">
        <v>11389</v>
      </c>
      <c r="C77" s="5">
        <v>11752</v>
      </c>
      <c r="D77" s="3" t="s">
        <v>30</v>
      </c>
      <c r="E77" s="3" t="s">
        <v>30</v>
      </c>
    </row>
    <row r="78" spans="1:5" x14ac:dyDescent="0.25">
      <c r="A78" s="2" t="s">
        <v>72</v>
      </c>
      <c r="B78" s="5">
        <v>840218</v>
      </c>
      <c r="C78" s="5">
        <v>724337</v>
      </c>
      <c r="D78" s="3" t="s">
        <v>30</v>
      </c>
      <c r="E78" s="3" t="s">
        <v>30</v>
      </c>
    </row>
    <row r="79" spans="1:5" x14ac:dyDescent="0.25">
      <c r="A79" s="2" t="s">
        <v>73</v>
      </c>
      <c r="B79" s="5">
        <v>8936172</v>
      </c>
      <c r="C79" s="5">
        <v>7612938</v>
      </c>
      <c r="D79" s="3" t="s">
        <v>30</v>
      </c>
      <c r="E79" s="3" t="s">
        <v>30</v>
      </c>
    </row>
    <row r="80" spans="1:5" x14ac:dyDescent="0.25">
      <c r="A80" s="2" t="s">
        <v>1228</v>
      </c>
      <c r="B80" s="5">
        <v>17232698</v>
      </c>
      <c r="C80" s="5">
        <v>14803798</v>
      </c>
      <c r="D80" s="3" t="s">
        <v>30</v>
      </c>
      <c r="E80" s="3" t="s">
        <v>30</v>
      </c>
    </row>
    <row r="81" spans="1:5" x14ac:dyDescent="0.25">
      <c r="A81" s="2" t="s">
        <v>2399</v>
      </c>
      <c r="B81" s="3" t="s">
        <v>30</v>
      </c>
      <c r="C81" s="3" t="s">
        <v>30</v>
      </c>
      <c r="D81" s="3" t="s">
        <v>30</v>
      </c>
      <c r="E81" s="3" t="s">
        <v>30</v>
      </c>
    </row>
    <row r="82" spans="1:5" x14ac:dyDescent="0.25">
      <c r="A82" s="7" t="s">
        <v>29</v>
      </c>
      <c r="B82" s="3" t="s">
        <v>30</v>
      </c>
      <c r="C82" s="3" t="s">
        <v>30</v>
      </c>
      <c r="D82" s="3" t="s">
        <v>30</v>
      </c>
      <c r="E82" s="3" t="s">
        <v>30</v>
      </c>
    </row>
    <row r="83" spans="1:5" x14ac:dyDescent="0.25">
      <c r="A83" s="2" t="s">
        <v>59</v>
      </c>
      <c r="B83" s="5">
        <v>-785187</v>
      </c>
      <c r="C83" s="5">
        <v>-611115</v>
      </c>
      <c r="D83" s="3" t="s">
        <v>30</v>
      </c>
      <c r="E83" s="3" t="s">
        <v>30</v>
      </c>
    </row>
    <row r="84" spans="1:5" x14ac:dyDescent="0.25">
      <c r="A84" s="7" t="s">
        <v>69</v>
      </c>
      <c r="B84" s="3" t="s">
        <v>30</v>
      </c>
      <c r="C84" s="3" t="s">
        <v>30</v>
      </c>
      <c r="D84" s="3" t="s">
        <v>30</v>
      </c>
      <c r="E84" s="3" t="s">
        <v>30</v>
      </c>
    </row>
    <row r="85" spans="1:5" x14ac:dyDescent="0.25">
      <c r="A85" s="2" t="s">
        <v>1228</v>
      </c>
      <c r="B85" s="3" t="s">
        <v>2400</v>
      </c>
      <c r="C85" s="3" t="s">
        <v>2401</v>
      </c>
      <c r="D85" s="3" t="s">
        <v>30</v>
      </c>
      <c r="E85" s="3" t="s">
        <v>30</v>
      </c>
    </row>
  </sheetData>
  <mergeCells count="4">
    <mergeCell ref="B1:B2"/>
    <mergeCell ref="C1:C2"/>
    <mergeCell ref="D1:D2"/>
    <mergeCell ref="E1:E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02</v>
      </c>
      <c r="B1" s="6" t="s">
        <v>1</v>
      </c>
      <c r="C1" s="6"/>
      <c r="D1" s="6"/>
    </row>
    <row r="2" spans="1:4" x14ac:dyDescent="0.25">
      <c r="A2" s="1" t="s">
        <v>27</v>
      </c>
      <c r="B2" s="1" t="s">
        <v>2</v>
      </c>
      <c r="C2" s="1" t="s">
        <v>28</v>
      </c>
      <c r="D2" s="1" t="s">
        <v>99</v>
      </c>
    </row>
    <row r="3" spans="1:4" ht="45" x14ac:dyDescent="0.25">
      <c r="A3" s="7" t="s">
        <v>2403</v>
      </c>
      <c r="B3" s="3" t="s">
        <v>30</v>
      </c>
      <c r="C3" s="3" t="s">
        <v>30</v>
      </c>
      <c r="D3" s="3" t="s">
        <v>30</v>
      </c>
    </row>
    <row r="4" spans="1:4" x14ac:dyDescent="0.25">
      <c r="A4" s="2" t="s">
        <v>100</v>
      </c>
      <c r="B4" s="3" t="s">
        <v>2355</v>
      </c>
      <c r="C4" s="3" t="s">
        <v>2356</v>
      </c>
      <c r="D4" s="3" t="s">
        <v>2357</v>
      </c>
    </row>
    <row r="5" spans="1:4" x14ac:dyDescent="0.25">
      <c r="A5" s="2" t="s">
        <v>1220</v>
      </c>
      <c r="B5" s="3">
        <v>-32</v>
      </c>
      <c r="C5" s="3">
        <v>152</v>
      </c>
      <c r="D5" s="3">
        <v>-44</v>
      </c>
    </row>
    <row r="6" spans="1:4" x14ac:dyDescent="0.25">
      <c r="A6" s="7" t="s">
        <v>107</v>
      </c>
      <c r="B6" s="3" t="s">
        <v>30</v>
      </c>
      <c r="C6" s="3" t="s">
        <v>30</v>
      </c>
      <c r="D6" s="3" t="s">
        <v>30</v>
      </c>
    </row>
    <row r="7" spans="1:4" x14ac:dyDescent="0.25">
      <c r="A7" s="2" t="s">
        <v>110</v>
      </c>
      <c r="B7" s="5">
        <v>2598660</v>
      </c>
      <c r="C7" s="5">
        <v>2102309</v>
      </c>
      <c r="D7" s="5">
        <v>1839462</v>
      </c>
    </row>
    <row r="8" spans="1:4" x14ac:dyDescent="0.25">
      <c r="A8" s="2" t="s">
        <v>111</v>
      </c>
      <c r="B8" s="5">
        <v>23399799</v>
      </c>
      <c r="C8" s="5">
        <v>20743304</v>
      </c>
      <c r="D8" s="5">
        <v>18228026</v>
      </c>
    </row>
    <row r="9" spans="1:4" x14ac:dyDescent="0.25">
      <c r="A9" s="2" t="s">
        <v>112</v>
      </c>
      <c r="B9" s="5">
        <v>2292112</v>
      </c>
      <c r="C9" s="5">
        <v>1320888</v>
      </c>
      <c r="D9" s="5">
        <v>355627</v>
      </c>
    </row>
    <row r="10" spans="1:4" x14ac:dyDescent="0.25">
      <c r="A10" s="2" t="s">
        <v>1233</v>
      </c>
      <c r="B10" s="5">
        <v>148968</v>
      </c>
      <c r="C10" s="5">
        <v>82761</v>
      </c>
      <c r="D10" s="5">
        <v>77246</v>
      </c>
    </row>
    <row r="11" spans="1:4" ht="45" x14ac:dyDescent="0.25">
      <c r="A11" s="2" t="s">
        <v>119</v>
      </c>
      <c r="B11" s="5">
        <v>2441080</v>
      </c>
      <c r="C11" s="5">
        <v>1403649</v>
      </c>
      <c r="D11" s="5">
        <v>432873</v>
      </c>
    </row>
    <row r="12" spans="1:4" x14ac:dyDescent="0.25">
      <c r="A12" s="2" t="s">
        <v>120</v>
      </c>
      <c r="B12" s="5">
        <v>767808</v>
      </c>
      <c r="C12" s="5">
        <v>551686</v>
      </c>
      <c r="D12" s="5">
        <v>262272</v>
      </c>
    </row>
    <row r="13" spans="1:4" ht="30" x14ac:dyDescent="0.25">
      <c r="A13" s="2" t="s">
        <v>121</v>
      </c>
      <c r="B13" s="5">
        <v>318376</v>
      </c>
      <c r="C13" s="5">
        <v>231519</v>
      </c>
      <c r="D13" s="5">
        <v>197701</v>
      </c>
    </row>
    <row r="14" spans="1:4" x14ac:dyDescent="0.25">
      <c r="A14" s="2" t="s">
        <v>122</v>
      </c>
      <c r="B14" s="5">
        <v>1991648</v>
      </c>
      <c r="C14" s="5">
        <v>1083482</v>
      </c>
      <c r="D14" s="5">
        <v>368302</v>
      </c>
    </row>
    <row r="15" spans="1:4" ht="30" x14ac:dyDescent="0.25">
      <c r="A15" s="2" t="s">
        <v>123</v>
      </c>
      <c r="B15" s="5">
        <v>-168529</v>
      </c>
      <c r="C15" s="5">
        <v>-121319</v>
      </c>
      <c r="D15" s="5">
        <v>-84743</v>
      </c>
    </row>
    <row r="16" spans="1:4" ht="30" x14ac:dyDescent="0.25">
      <c r="A16" s="2" t="s">
        <v>124</v>
      </c>
      <c r="B16" s="5">
        <v>1823119</v>
      </c>
      <c r="C16" s="5">
        <v>962163</v>
      </c>
      <c r="D16" s="5">
        <v>283559</v>
      </c>
    </row>
    <row r="17" spans="1:4" x14ac:dyDescent="0.25">
      <c r="A17" s="2" t="s">
        <v>2398</v>
      </c>
      <c r="B17" s="3" t="s">
        <v>30</v>
      </c>
      <c r="C17" s="3" t="s">
        <v>30</v>
      </c>
      <c r="D17" s="3" t="s">
        <v>30</v>
      </c>
    </row>
    <row r="18" spans="1:4" ht="45" x14ac:dyDescent="0.25">
      <c r="A18" s="7" t="s">
        <v>2403</v>
      </c>
      <c r="B18" s="3" t="s">
        <v>30</v>
      </c>
      <c r="C18" s="3" t="s">
        <v>30</v>
      </c>
      <c r="D18" s="3" t="s">
        <v>30</v>
      </c>
    </row>
    <row r="19" spans="1:4" x14ac:dyDescent="0.25">
      <c r="A19" s="2" t="s">
        <v>100</v>
      </c>
      <c r="B19" s="5">
        <v>24343613</v>
      </c>
      <c r="C19" s="5">
        <v>20943634</v>
      </c>
      <c r="D19" s="5">
        <v>17534872</v>
      </c>
    </row>
    <row r="20" spans="1:4" x14ac:dyDescent="0.25">
      <c r="A20" s="7" t="s">
        <v>107</v>
      </c>
      <c r="B20" s="3" t="s">
        <v>30</v>
      </c>
      <c r="C20" s="3" t="s">
        <v>30</v>
      </c>
      <c r="D20" s="3" t="s">
        <v>30</v>
      </c>
    </row>
    <row r="21" spans="1:4" x14ac:dyDescent="0.25">
      <c r="A21" s="2" t="s">
        <v>1232</v>
      </c>
      <c r="B21" s="5">
        <v>20004553</v>
      </c>
      <c r="C21" s="5">
        <v>18034256</v>
      </c>
      <c r="D21" s="5">
        <v>15796635</v>
      </c>
    </row>
    <row r="22" spans="1:4" x14ac:dyDescent="0.25">
      <c r="A22" s="2" t="s">
        <v>110</v>
      </c>
      <c r="B22" s="5">
        <v>2334404</v>
      </c>
      <c r="C22" s="5">
        <v>1899997</v>
      </c>
      <c r="D22" s="5">
        <v>1676999</v>
      </c>
    </row>
    <row r="23" spans="1:4" x14ac:dyDescent="0.25">
      <c r="A23" s="2" t="s">
        <v>111</v>
      </c>
      <c r="B23" s="5">
        <v>22338957</v>
      </c>
      <c r="C23" s="5">
        <v>19934253</v>
      </c>
      <c r="D23" s="5">
        <v>17473634</v>
      </c>
    </row>
    <row r="24" spans="1:4" x14ac:dyDescent="0.25">
      <c r="A24" s="2" t="s">
        <v>112</v>
      </c>
      <c r="B24" s="5">
        <v>2004656</v>
      </c>
      <c r="C24" s="5">
        <v>1009381</v>
      </c>
      <c r="D24" s="5">
        <v>61238</v>
      </c>
    </row>
    <row r="25" spans="1:4" x14ac:dyDescent="0.25">
      <c r="A25" s="2" t="s">
        <v>1233</v>
      </c>
      <c r="B25" s="5">
        <v>140067</v>
      </c>
      <c r="C25" s="5">
        <v>79837</v>
      </c>
      <c r="D25" s="5">
        <v>69935</v>
      </c>
    </row>
    <row r="26" spans="1:4" ht="45" x14ac:dyDescent="0.25">
      <c r="A26" s="2" t="s">
        <v>119</v>
      </c>
      <c r="B26" s="5">
        <v>2144723</v>
      </c>
      <c r="C26" s="5">
        <v>1089218</v>
      </c>
      <c r="D26" s="5">
        <v>131173</v>
      </c>
    </row>
    <row r="27" spans="1:4" x14ac:dyDescent="0.25">
      <c r="A27" s="2" t="s">
        <v>120</v>
      </c>
      <c r="B27" s="5">
        <v>669173</v>
      </c>
      <c r="C27" s="5">
        <v>436223</v>
      </c>
      <c r="D27" s="5">
        <v>141558</v>
      </c>
    </row>
    <row r="28" spans="1:4" ht="30" x14ac:dyDescent="0.25">
      <c r="A28" s="2" t="s">
        <v>121</v>
      </c>
      <c r="B28" s="5">
        <v>316612</v>
      </c>
      <c r="C28" s="5">
        <v>230078</v>
      </c>
      <c r="D28" s="5">
        <v>196544</v>
      </c>
    </row>
    <row r="29" spans="1:4" x14ac:dyDescent="0.25">
      <c r="A29" s="2" t="s">
        <v>122</v>
      </c>
      <c r="B29" s="5">
        <v>1792162</v>
      </c>
      <c r="C29" s="5">
        <v>883073</v>
      </c>
      <c r="D29" s="5">
        <v>186159</v>
      </c>
    </row>
    <row r="30" spans="1:4" ht="30" x14ac:dyDescent="0.25">
      <c r="A30" s="2" t="s">
        <v>123</v>
      </c>
      <c r="B30" s="5">
        <v>-164709</v>
      </c>
      <c r="C30" s="5">
        <v>-119359</v>
      </c>
      <c r="D30" s="5">
        <v>-82181</v>
      </c>
    </row>
    <row r="31" spans="1:4" ht="30" x14ac:dyDescent="0.25">
      <c r="A31" s="2" t="s">
        <v>124</v>
      </c>
      <c r="B31" s="5">
        <v>1627453</v>
      </c>
      <c r="C31" s="5">
        <v>763714</v>
      </c>
      <c r="D31" s="5">
        <v>103978</v>
      </c>
    </row>
    <row r="32" spans="1:4" x14ac:dyDescent="0.25">
      <c r="A32" s="2" t="s">
        <v>1218</v>
      </c>
      <c r="B32" s="3" t="s">
        <v>30</v>
      </c>
      <c r="C32" s="3" t="s">
        <v>30</v>
      </c>
      <c r="D32" s="3" t="s">
        <v>30</v>
      </c>
    </row>
    <row r="33" spans="1:4" ht="45" x14ac:dyDescent="0.25">
      <c r="A33" s="7" t="s">
        <v>2403</v>
      </c>
      <c r="B33" s="3" t="s">
        <v>30</v>
      </c>
      <c r="C33" s="3" t="s">
        <v>30</v>
      </c>
      <c r="D33" s="3" t="s">
        <v>30</v>
      </c>
    </row>
    <row r="34" spans="1:4" x14ac:dyDescent="0.25">
      <c r="A34" s="2" t="s">
        <v>100</v>
      </c>
      <c r="B34" s="5">
        <v>1421047</v>
      </c>
      <c r="C34" s="5">
        <v>1170670</v>
      </c>
      <c r="D34" s="5">
        <v>1100324</v>
      </c>
    </row>
    <row r="35" spans="1:4" x14ac:dyDescent="0.25">
      <c r="A35" s="7" t="s">
        <v>107</v>
      </c>
      <c r="B35" s="3" t="s">
        <v>30</v>
      </c>
      <c r="C35" s="3" t="s">
        <v>30</v>
      </c>
      <c r="D35" s="3" t="s">
        <v>30</v>
      </c>
    </row>
    <row r="36" spans="1:4" x14ac:dyDescent="0.25">
      <c r="A36" s="2" t="s">
        <v>1232</v>
      </c>
      <c r="B36" s="5">
        <v>840905</v>
      </c>
      <c r="C36" s="5">
        <v>633306</v>
      </c>
      <c r="D36" s="5">
        <v>615563</v>
      </c>
    </row>
    <row r="37" spans="1:4" x14ac:dyDescent="0.25">
      <c r="A37" s="2" t="s">
        <v>110</v>
      </c>
      <c r="B37" s="5">
        <v>285251</v>
      </c>
      <c r="C37" s="5">
        <v>221544</v>
      </c>
      <c r="D37" s="5">
        <v>178323</v>
      </c>
    </row>
    <row r="38" spans="1:4" x14ac:dyDescent="0.25">
      <c r="A38" s="2" t="s">
        <v>111</v>
      </c>
      <c r="B38" s="5">
        <v>1126156</v>
      </c>
      <c r="C38" s="5">
        <v>854850</v>
      </c>
      <c r="D38" s="5">
        <v>793886</v>
      </c>
    </row>
    <row r="39" spans="1:4" x14ac:dyDescent="0.25">
      <c r="A39" s="2" t="s">
        <v>112</v>
      </c>
      <c r="B39" s="5">
        <v>294891</v>
      </c>
      <c r="C39" s="5">
        <v>315820</v>
      </c>
      <c r="D39" s="5">
        <v>306438</v>
      </c>
    </row>
    <row r="40" spans="1:4" x14ac:dyDescent="0.25">
      <c r="A40" s="2" t="s">
        <v>1233</v>
      </c>
      <c r="B40" s="5">
        <v>1451</v>
      </c>
      <c r="C40" s="3">
        <v>-970</v>
      </c>
      <c r="D40" s="5">
        <v>-4679</v>
      </c>
    </row>
    <row r="41" spans="1:4" ht="45" x14ac:dyDescent="0.25">
      <c r="A41" s="2" t="s">
        <v>119</v>
      </c>
      <c r="B41" s="5">
        <v>296342</v>
      </c>
      <c r="C41" s="5">
        <v>314850</v>
      </c>
      <c r="D41" s="5">
        <v>301759</v>
      </c>
    </row>
    <row r="42" spans="1:4" x14ac:dyDescent="0.25">
      <c r="A42" s="2" t="s">
        <v>120</v>
      </c>
      <c r="B42" s="5">
        <v>98589</v>
      </c>
      <c r="C42" s="5">
        <v>116033</v>
      </c>
      <c r="D42" s="5">
        <v>120725</v>
      </c>
    </row>
    <row r="43" spans="1:4" ht="30" x14ac:dyDescent="0.25">
      <c r="A43" s="2" t="s">
        <v>121</v>
      </c>
      <c r="B43" s="5">
        <v>1764</v>
      </c>
      <c r="C43" s="5">
        <v>1441</v>
      </c>
      <c r="D43" s="5">
        <v>1157</v>
      </c>
    </row>
    <row r="44" spans="1:4" x14ac:dyDescent="0.25">
      <c r="A44" s="2" t="s">
        <v>122</v>
      </c>
      <c r="B44" s="5">
        <v>199517</v>
      </c>
      <c r="C44" s="5">
        <v>200258</v>
      </c>
      <c r="D44" s="5">
        <v>182191</v>
      </c>
    </row>
    <row r="45" spans="1:4" ht="30" x14ac:dyDescent="0.25">
      <c r="A45" s="2" t="s">
        <v>123</v>
      </c>
      <c r="B45" s="5">
        <v>-3819</v>
      </c>
      <c r="C45" s="5">
        <v>-1961</v>
      </c>
      <c r="D45" s="5">
        <v>-2566</v>
      </c>
    </row>
    <row r="46" spans="1:4" ht="30" x14ac:dyDescent="0.25">
      <c r="A46" s="2" t="s">
        <v>124</v>
      </c>
      <c r="B46" s="3" t="s">
        <v>2404</v>
      </c>
      <c r="C46" s="3" t="s">
        <v>2405</v>
      </c>
      <c r="D46" s="3" t="s">
        <v>240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07</v>
      </c>
      <c r="B1" s="6" t="s">
        <v>1</v>
      </c>
      <c r="C1" s="6"/>
      <c r="D1" s="6"/>
    </row>
    <row r="2" spans="1:4" x14ac:dyDescent="0.25">
      <c r="A2" s="1" t="s">
        <v>27</v>
      </c>
      <c r="B2" s="1" t="s">
        <v>2</v>
      </c>
      <c r="C2" s="1" t="s">
        <v>28</v>
      </c>
      <c r="D2" s="1" t="s">
        <v>99</v>
      </c>
    </row>
    <row r="3" spans="1:4" x14ac:dyDescent="0.25">
      <c r="A3" s="7" t="s">
        <v>186</v>
      </c>
      <c r="B3" s="3" t="s">
        <v>30</v>
      </c>
      <c r="C3" s="3" t="s">
        <v>30</v>
      </c>
      <c r="D3" s="3" t="s">
        <v>30</v>
      </c>
    </row>
    <row r="4" spans="1:4" x14ac:dyDescent="0.25">
      <c r="A4" s="2" t="s">
        <v>122</v>
      </c>
      <c r="B4" s="3" t="s">
        <v>142</v>
      </c>
      <c r="C4" s="3" t="s">
        <v>143</v>
      </c>
      <c r="D4" s="3" t="s">
        <v>144</v>
      </c>
    </row>
    <row r="5" spans="1:4" ht="45" x14ac:dyDescent="0.25">
      <c r="A5" s="7" t="s">
        <v>187</v>
      </c>
      <c r="B5" s="3" t="s">
        <v>30</v>
      </c>
      <c r="C5" s="3" t="s">
        <v>30</v>
      </c>
      <c r="D5" s="3" t="s">
        <v>30</v>
      </c>
    </row>
    <row r="6" spans="1:4" x14ac:dyDescent="0.25">
      <c r="A6" s="2" t="s">
        <v>188</v>
      </c>
      <c r="B6" s="5">
        <v>1250853</v>
      </c>
      <c r="C6" s="5">
        <v>1105109</v>
      </c>
      <c r="D6" s="5">
        <v>1067830</v>
      </c>
    </row>
    <row r="7" spans="1:4" ht="30" x14ac:dyDescent="0.25">
      <c r="A7" s="2" t="s">
        <v>189</v>
      </c>
      <c r="B7" s="5">
        <v>49718</v>
      </c>
      <c r="C7" s="5">
        <v>27367</v>
      </c>
      <c r="D7" s="5">
        <v>9623</v>
      </c>
    </row>
    <row r="8" spans="1:4" ht="30" x14ac:dyDescent="0.25">
      <c r="A8" s="2" t="s">
        <v>190</v>
      </c>
      <c r="B8" s="5">
        <v>20654</v>
      </c>
      <c r="C8" s="5">
        <v>-20429</v>
      </c>
      <c r="D8" s="5">
        <v>16711</v>
      </c>
    </row>
    <row r="9" spans="1:4" x14ac:dyDescent="0.25">
      <c r="A9" s="2" t="s">
        <v>191</v>
      </c>
      <c r="B9" s="5">
        <v>28657</v>
      </c>
      <c r="C9" s="5">
        <v>32221</v>
      </c>
      <c r="D9" s="5">
        <v>33528</v>
      </c>
    </row>
    <row r="10" spans="1:4" ht="30" x14ac:dyDescent="0.25">
      <c r="A10" s="2" t="s">
        <v>192</v>
      </c>
      <c r="B10" s="5">
        <v>6197</v>
      </c>
      <c r="C10" s="5">
        <v>2104</v>
      </c>
      <c r="D10" s="5">
        <v>53831</v>
      </c>
    </row>
    <row r="11" spans="1:4" x14ac:dyDescent="0.25">
      <c r="A11" s="2" t="s">
        <v>40</v>
      </c>
      <c r="B11" s="5">
        <v>-56279</v>
      </c>
      <c r="C11" s="5">
        <v>160008</v>
      </c>
      <c r="D11" s="5">
        <v>6395</v>
      </c>
    </row>
    <row r="12" spans="1:4" ht="30" x14ac:dyDescent="0.25">
      <c r="A12" s="2" t="s">
        <v>121</v>
      </c>
      <c r="B12" s="5">
        <v>-318376</v>
      </c>
      <c r="C12" s="5">
        <v>-231519</v>
      </c>
      <c r="D12" s="5">
        <v>-197701</v>
      </c>
    </row>
    <row r="13" spans="1:4" ht="30" x14ac:dyDescent="0.25">
      <c r="A13" s="2" t="s">
        <v>193</v>
      </c>
      <c r="B13" s="5">
        <v>672963</v>
      </c>
      <c r="C13" s="5">
        <v>292973</v>
      </c>
      <c r="D13" s="5">
        <v>93916</v>
      </c>
    </row>
    <row r="14" spans="1:4" ht="30" x14ac:dyDescent="0.25">
      <c r="A14" s="2" t="s">
        <v>200</v>
      </c>
      <c r="B14" s="5">
        <v>3646035</v>
      </c>
      <c r="C14" s="5">
        <v>2451316</v>
      </c>
      <c r="D14" s="5">
        <v>1452435</v>
      </c>
    </row>
    <row r="15" spans="1:4" x14ac:dyDescent="0.25">
      <c r="A15" s="7" t="s">
        <v>201</v>
      </c>
      <c r="B15" s="3" t="s">
        <v>30</v>
      </c>
      <c r="C15" s="3" t="s">
        <v>30</v>
      </c>
      <c r="D15" s="3" t="s">
        <v>30</v>
      </c>
    </row>
    <row r="16" spans="1:4" x14ac:dyDescent="0.25">
      <c r="A16" s="2" t="s">
        <v>202</v>
      </c>
      <c r="B16" s="5">
        <v>-11953064</v>
      </c>
      <c r="C16" s="5">
        <v>-10004928</v>
      </c>
      <c r="D16" s="5">
        <v>-8333248</v>
      </c>
    </row>
    <row r="17" spans="1:4" ht="30" x14ac:dyDescent="0.25">
      <c r="A17" s="2" t="s">
        <v>1264</v>
      </c>
      <c r="B17" s="5">
        <v>11025353</v>
      </c>
      <c r="C17" s="5">
        <v>9102856</v>
      </c>
      <c r="D17" s="5">
        <v>8061710</v>
      </c>
    </row>
    <row r="18" spans="1:4" ht="30" x14ac:dyDescent="0.25">
      <c r="A18" s="2" t="s">
        <v>205</v>
      </c>
      <c r="B18" s="5">
        <v>-970021</v>
      </c>
      <c r="C18" s="5">
        <v>-854561</v>
      </c>
      <c r="D18" s="5">
        <v>-723537</v>
      </c>
    </row>
    <row r="19" spans="1:4" ht="30" x14ac:dyDescent="0.25">
      <c r="A19" s="2" t="s">
        <v>206</v>
      </c>
      <c r="B19" s="5">
        <v>-1708670</v>
      </c>
      <c r="C19" s="5">
        <v>-1119591</v>
      </c>
      <c r="D19" s="5">
        <v>-808545</v>
      </c>
    </row>
    <row r="20" spans="1:4" ht="30" x14ac:dyDescent="0.25">
      <c r="A20" s="2" t="s">
        <v>207</v>
      </c>
      <c r="B20" s="5">
        <v>39191</v>
      </c>
      <c r="C20" s="5">
        <v>39191</v>
      </c>
      <c r="D20" s="5">
        <v>36633</v>
      </c>
    </row>
    <row r="21" spans="1:4" ht="30" x14ac:dyDescent="0.25">
      <c r="A21" s="2" t="s">
        <v>208</v>
      </c>
      <c r="B21" s="5">
        <v>744339</v>
      </c>
      <c r="C21" s="5">
        <v>533441</v>
      </c>
      <c r="D21" s="5">
        <v>431313</v>
      </c>
    </row>
    <row r="22" spans="1:4" ht="30" x14ac:dyDescent="0.25">
      <c r="A22" s="2" t="s">
        <v>209</v>
      </c>
      <c r="B22" s="5">
        <v>-4738278</v>
      </c>
      <c r="C22" s="5">
        <v>-3412423</v>
      </c>
      <c r="D22" s="5">
        <v>-3173634</v>
      </c>
    </row>
    <row r="23" spans="1:4" ht="45" x14ac:dyDescent="0.25">
      <c r="A23" s="2" t="s">
        <v>1283</v>
      </c>
      <c r="B23" s="5">
        <v>3319327</v>
      </c>
      <c r="C23" s="5">
        <v>2669091</v>
      </c>
      <c r="D23" s="5">
        <v>2856825</v>
      </c>
    </row>
    <row r="24" spans="1:4" ht="45" x14ac:dyDescent="0.25">
      <c r="A24" s="2" t="s">
        <v>212</v>
      </c>
      <c r="B24" s="5">
        <v>6603</v>
      </c>
      <c r="C24" s="5">
        <v>16216</v>
      </c>
      <c r="D24" s="3">
        <v>-147</v>
      </c>
    </row>
    <row r="25" spans="1:4" ht="30" x14ac:dyDescent="0.25">
      <c r="A25" s="2" t="s">
        <v>213</v>
      </c>
      <c r="B25" s="5">
        <v>-101028</v>
      </c>
      <c r="C25" s="5">
        <v>3396</v>
      </c>
      <c r="D25" s="5">
        <v>209972</v>
      </c>
    </row>
    <row r="26" spans="1:4" x14ac:dyDescent="0.25">
      <c r="A26" s="2" t="s">
        <v>214</v>
      </c>
      <c r="B26" s="5">
        <v>-4336248</v>
      </c>
      <c r="C26" s="5">
        <v>-3027312</v>
      </c>
      <c r="D26" s="5">
        <v>-1442658</v>
      </c>
    </row>
    <row r="27" spans="1:4" x14ac:dyDescent="0.25">
      <c r="A27" s="7" t="s">
        <v>215</v>
      </c>
      <c r="B27" s="3" t="s">
        <v>30</v>
      </c>
      <c r="C27" s="3" t="s">
        <v>30</v>
      </c>
      <c r="D27" s="3" t="s">
        <v>30</v>
      </c>
    </row>
    <row r="28" spans="1:4" ht="30" x14ac:dyDescent="0.25">
      <c r="A28" s="2" t="s">
        <v>216</v>
      </c>
      <c r="B28" s="5">
        <v>3890310</v>
      </c>
      <c r="C28" s="5">
        <v>3191223</v>
      </c>
      <c r="D28" s="5">
        <v>2394807</v>
      </c>
    </row>
    <row r="29" spans="1:4" x14ac:dyDescent="0.25">
      <c r="A29" s="2" t="s">
        <v>217</v>
      </c>
      <c r="B29" s="5">
        <v>-2988923</v>
      </c>
      <c r="C29" s="5">
        <v>-2682136</v>
      </c>
      <c r="D29" s="5">
        <v>-2867572</v>
      </c>
    </row>
    <row r="30" spans="1:4" ht="30" x14ac:dyDescent="0.25">
      <c r="A30" s="2" t="s">
        <v>1299</v>
      </c>
      <c r="B30" s="5">
        <v>467976</v>
      </c>
      <c r="C30" s="5">
        <v>201261</v>
      </c>
      <c r="D30" s="5">
        <v>311651</v>
      </c>
    </row>
    <row r="31" spans="1:4" ht="30" x14ac:dyDescent="0.25">
      <c r="A31" s="2" t="s">
        <v>172</v>
      </c>
      <c r="B31" s="5">
        <v>-396030</v>
      </c>
      <c r="C31" s="5">
        <v>-190008</v>
      </c>
      <c r="D31" s="5">
        <v>-156785</v>
      </c>
    </row>
    <row r="32" spans="1:4" ht="30" x14ac:dyDescent="0.25">
      <c r="A32" s="2" t="s">
        <v>173</v>
      </c>
      <c r="B32" s="5">
        <v>-63065</v>
      </c>
      <c r="C32" s="5">
        <v>-45640</v>
      </c>
      <c r="D32" s="5">
        <v>-37356</v>
      </c>
    </row>
    <row r="33" spans="1:4" ht="30" x14ac:dyDescent="0.25">
      <c r="A33" s="2" t="s">
        <v>219</v>
      </c>
      <c r="B33" s="5">
        <v>9212</v>
      </c>
      <c r="C33" s="5">
        <v>2542</v>
      </c>
      <c r="D33" s="3">
        <v>-92</v>
      </c>
    </row>
    <row r="34" spans="1:4" ht="30" x14ac:dyDescent="0.25">
      <c r="A34" s="2" t="s">
        <v>220</v>
      </c>
      <c r="B34" s="5">
        <v>919480</v>
      </c>
      <c r="C34" s="5">
        <v>477242</v>
      </c>
      <c r="D34" s="5">
        <v>-355347</v>
      </c>
    </row>
    <row r="35" spans="1:4" ht="30" x14ac:dyDescent="0.25">
      <c r="A35" s="2" t="s">
        <v>221</v>
      </c>
      <c r="B35" s="5">
        <v>93606</v>
      </c>
      <c r="C35" s="5">
        <v>137851</v>
      </c>
      <c r="D35" s="5">
        <v>-55939</v>
      </c>
    </row>
    <row r="36" spans="1:4" ht="30" x14ac:dyDescent="0.25">
      <c r="A36" s="2" t="s">
        <v>222</v>
      </c>
      <c r="B36" s="5">
        <v>322873</v>
      </c>
      <c r="C36" s="5">
        <v>39097</v>
      </c>
      <c r="D36" s="5">
        <v>-401509</v>
      </c>
    </row>
    <row r="37" spans="1:4" ht="30" x14ac:dyDescent="0.25">
      <c r="A37" s="2" t="s">
        <v>223</v>
      </c>
      <c r="B37" s="5">
        <v>1718297</v>
      </c>
      <c r="C37" s="5">
        <v>1679200</v>
      </c>
      <c r="D37" s="5">
        <v>2080709</v>
      </c>
    </row>
    <row r="38" spans="1:4" ht="30" x14ac:dyDescent="0.25">
      <c r="A38" s="2" t="s">
        <v>224</v>
      </c>
      <c r="B38" s="5">
        <v>2041170</v>
      </c>
      <c r="C38" s="5">
        <v>1718297</v>
      </c>
      <c r="D38" s="5">
        <v>1679200</v>
      </c>
    </row>
    <row r="39" spans="1:4" x14ac:dyDescent="0.25">
      <c r="A39" s="2" t="s">
        <v>2398</v>
      </c>
      <c r="B39" s="3" t="s">
        <v>30</v>
      </c>
      <c r="C39" s="3" t="s">
        <v>30</v>
      </c>
      <c r="D39" s="3" t="s">
        <v>30</v>
      </c>
    </row>
    <row r="40" spans="1:4" x14ac:dyDescent="0.25">
      <c r="A40" s="7" t="s">
        <v>186</v>
      </c>
      <c r="B40" s="3" t="s">
        <v>30</v>
      </c>
      <c r="C40" s="3" t="s">
        <v>30</v>
      </c>
      <c r="D40" s="3" t="s">
        <v>30</v>
      </c>
    </row>
    <row r="41" spans="1:4" x14ac:dyDescent="0.25">
      <c r="A41" s="2" t="s">
        <v>122</v>
      </c>
      <c r="B41" s="5">
        <v>1792162</v>
      </c>
      <c r="C41" s="5">
        <v>883073</v>
      </c>
      <c r="D41" s="5">
        <v>186159</v>
      </c>
    </row>
    <row r="42" spans="1:4" ht="45" x14ac:dyDescent="0.25">
      <c r="A42" s="7" t="s">
        <v>187</v>
      </c>
      <c r="B42" s="3" t="s">
        <v>30</v>
      </c>
      <c r="C42" s="3" t="s">
        <v>30</v>
      </c>
      <c r="D42" s="3" t="s">
        <v>30</v>
      </c>
    </row>
    <row r="43" spans="1:4" x14ac:dyDescent="0.25">
      <c r="A43" s="2" t="s">
        <v>188</v>
      </c>
      <c r="B43" s="5">
        <v>812957</v>
      </c>
      <c r="C43" s="5">
        <v>768581</v>
      </c>
      <c r="D43" s="5">
        <v>769073</v>
      </c>
    </row>
    <row r="44" spans="1:4" ht="30" x14ac:dyDescent="0.25">
      <c r="A44" s="2" t="s">
        <v>189</v>
      </c>
      <c r="B44" s="5">
        <v>3405</v>
      </c>
      <c r="C44" s="5">
        <v>1745</v>
      </c>
      <c r="D44" s="5">
        <v>5843</v>
      </c>
    </row>
    <row r="45" spans="1:4" ht="30" x14ac:dyDescent="0.25">
      <c r="A45" s="2" t="s">
        <v>190</v>
      </c>
      <c r="B45" s="5">
        <v>21842</v>
      </c>
      <c r="C45" s="5">
        <v>-23514</v>
      </c>
      <c r="D45" s="5">
        <v>15410</v>
      </c>
    </row>
    <row r="46" spans="1:4" x14ac:dyDescent="0.25">
      <c r="A46" s="2" t="s">
        <v>191</v>
      </c>
      <c r="B46" s="5">
        <v>27925</v>
      </c>
      <c r="C46" s="5">
        <v>32005</v>
      </c>
      <c r="D46" s="5">
        <v>33448</v>
      </c>
    </row>
    <row r="47" spans="1:4" ht="30" x14ac:dyDescent="0.25">
      <c r="A47" s="2" t="s">
        <v>192</v>
      </c>
      <c r="B47" s="3">
        <v>560</v>
      </c>
      <c r="C47" s="5">
        <v>2104</v>
      </c>
      <c r="D47" s="5">
        <v>53831</v>
      </c>
    </row>
    <row r="48" spans="1:4" x14ac:dyDescent="0.25">
      <c r="A48" s="2" t="s">
        <v>40</v>
      </c>
      <c r="B48" s="5">
        <v>-108318</v>
      </c>
      <c r="C48" s="5">
        <v>89834</v>
      </c>
      <c r="D48" s="5">
        <v>-82792</v>
      </c>
    </row>
    <row r="49" spans="1:4" ht="30" x14ac:dyDescent="0.25">
      <c r="A49" s="2" t="s">
        <v>121</v>
      </c>
      <c r="B49" s="5">
        <v>-316612</v>
      </c>
      <c r="C49" s="5">
        <v>-230078</v>
      </c>
      <c r="D49" s="5">
        <v>-196544</v>
      </c>
    </row>
    <row r="50" spans="1:4" ht="30" x14ac:dyDescent="0.25">
      <c r="A50" s="2" t="s">
        <v>193</v>
      </c>
      <c r="B50" s="5">
        <v>1010360</v>
      </c>
      <c r="C50" s="5">
        <v>472514</v>
      </c>
      <c r="D50" s="5">
        <v>182931</v>
      </c>
    </row>
    <row r="51" spans="1:4" ht="30" x14ac:dyDescent="0.25">
      <c r="A51" s="2" t="s">
        <v>200</v>
      </c>
      <c r="B51" s="5">
        <v>3244281</v>
      </c>
      <c r="C51" s="5">
        <v>1996264</v>
      </c>
      <c r="D51" s="5">
        <v>967359</v>
      </c>
    </row>
    <row r="52" spans="1:4" x14ac:dyDescent="0.25">
      <c r="A52" s="7" t="s">
        <v>201</v>
      </c>
      <c r="B52" s="3" t="s">
        <v>30</v>
      </c>
      <c r="C52" s="3" t="s">
        <v>30</v>
      </c>
      <c r="D52" s="3" t="s">
        <v>30</v>
      </c>
    </row>
    <row r="53" spans="1:4" ht="30" x14ac:dyDescent="0.25">
      <c r="A53" s="2" t="s">
        <v>205</v>
      </c>
      <c r="B53" s="5">
        <v>-956232</v>
      </c>
      <c r="C53" s="5">
        <v>-839756</v>
      </c>
      <c r="D53" s="5">
        <v>-713867</v>
      </c>
    </row>
    <row r="54" spans="1:4" ht="30" x14ac:dyDescent="0.25">
      <c r="A54" s="2" t="s">
        <v>206</v>
      </c>
      <c r="B54" s="5">
        <v>-97515</v>
      </c>
      <c r="C54" s="5">
        <v>-129070</v>
      </c>
      <c r="D54" s="5">
        <v>-135054</v>
      </c>
    </row>
    <row r="55" spans="1:4" ht="30" x14ac:dyDescent="0.25">
      <c r="A55" s="2" t="s">
        <v>207</v>
      </c>
      <c r="B55" s="5">
        <v>38311</v>
      </c>
      <c r="C55" s="5">
        <v>38051</v>
      </c>
      <c r="D55" s="5">
        <v>36203</v>
      </c>
    </row>
    <row r="56" spans="1:4" ht="30" x14ac:dyDescent="0.25">
      <c r="A56" s="2" t="s">
        <v>208</v>
      </c>
      <c r="B56" s="5">
        <v>35995</v>
      </c>
      <c r="C56" s="5">
        <v>68571</v>
      </c>
      <c r="D56" s="5">
        <v>20689</v>
      </c>
    </row>
    <row r="57" spans="1:4" ht="30" x14ac:dyDescent="0.25">
      <c r="A57" s="2" t="s">
        <v>209</v>
      </c>
      <c r="B57" s="5">
        <v>-4227802</v>
      </c>
      <c r="C57" s="5">
        <v>-2980821</v>
      </c>
      <c r="D57" s="5">
        <v>-2565772</v>
      </c>
    </row>
    <row r="58" spans="1:4" ht="45" x14ac:dyDescent="0.25">
      <c r="A58" s="2" t="s">
        <v>1283</v>
      </c>
      <c r="B58" s="5">
        <v>2813373</v>
      </c>
      <c r="C58" s="5">
        <v>2285566</v>
      </c>
      <c r="D58" s="5">
        <v>2227812</v>
      </c>
    </row>
    <row r="59" spans="1:4" ht="45" x14ac:dyDescent="0.25">
      <c r="A59" s="2" t="s">
        <v>212</v>
      </c>
      <c r="B59" s="5">
        <v>6603</v>
      </c>
      <c r="C59" s="5">
        <v>16216</v>
      </c>
      <c r="D59" s="3">
        <v>-147</v>
      </c>
    </row>
    <row r="60" spans="1:4" ht="30" x14ac:dyDescent="0.25">
      <c r="A60" s="2" t="s">
        <v>213</v>
      </c>
      <c r="B60" s="5">
        <v>-125353</v>
      </c>
      <c r="C60" s="5">
        <v>17206</v>
      </c>
      <c r="D60" s="5">
        <v>213957</v>
      </c>
    </row>
    <row r="61" spans="1:4" x14ac:dyDescent="0.25">
      <c r="A61" s="2" t="s">
        <v>214</v>
      </c>
      <c r="B61" s="5">
        <v>-2512620</v>
      </c>
      <c r="C61" s="5">
        <v>-1524037</v>
      </c>
      <c r="D61" s="5">
        <v>-916179</v>
      </c>
    </row>
    <row r="62" spans="1:4" x14ac:dyDescent="0.25">
      <c r="A62" s="7" t="s">
        <v>215</v>
      </c>
      <c r="B62" s="3" t="s">
        <v>30</v>
      </c>
      <c r="C62" s="3" t="s">
        <v>30</v>
      </c>
      <c r="D62" s="3" t="s">
        <v>30</v>
      </c>
    </row>
    <row r="63" spans="1:4" ht="30" x14ac:dyDescent="0.25">
      <c r="A63" s="2" t="s">
        <v>216</v>
      </c>
      <c r="B63" s="5">
        <v>121723</v>
      </c>
      <c r="C63" s="5">
        <v>182114</v>
      </c>
      <c r="D63" s="5">
        <v>39803</v>
      </c>
    </row>
    <row r="64" spans="1:4" x14ac:dyDescent="0.25">
      <c r="A64" s="2" t="s">
        <v>217</v>
      </c>
      <c r="B64" s="5">
        <v>-169233</v>
      </c>
      <c r="C64" s="5">
        <v>-328380</v>
      </c>
      <c r="D64" s="5">
        <v>-294646</v>
      </c>
    </row>
    <row r="65" spans="1:4" ht="30" x14ac:dyDescent="0.25">
      <c r="A65" s="2" t="s">
        <v>1299</v>
      </c>
      <c r="B65" s="5">
        <v>21808</v>
      </c>
      <c r="C65" s="5">
        <v>-162782</v>
      </c>
      <c r="D65" s="5">
        <v>238072</v>
      </c>
    </row>
    <row r="66" spans="1:4" ht="30" x14ac:dyDescent="0.25">
      <c r="A66" s="2" t="s">
        <v>172</v>
      </c>
      <c r="B66" s="5">
        <v>-396030</v>
      </c>
      <c r="C66" s="5">
        <v>-190008</v>
      </c>
      <c r="D66" s="5">
        <v>-156785</v>
      </c>
    </row>
    <row r="67" spans="1:4" ht="30" x14ac:dyDescent="0.25">
      <c r="A67" s="2" t="s">
        <v>173</v>
      </c>
      <c r="B67" s="5">
        <v>-63065</v>
      </c>
      <c r="C67" s="5">
        <v>-45640</v>
      </c>
      <c r="D67" s="5">
        <v>-37356</v>
      </c>
    </row>
    <row r="68" spans="1:4" ht="30" x14ac:dyDescent="0.25">
      <c r="A68" s="2" t="s">
        <v>219</v>
      </c>
      <c r="B68" s="5">
        <v>9212</v>
      </c>
      <c r="C68" s="5">
        <v>2542</v>
      </c>
      <c r="D68" s="3">
        <v>-92</v>
      </c>
    </row>
    <row r="69" spans="1:4" ht="30" x14ac:dyDescent="0.25">
      <c r="A69" s="2" t="s">
        <v>220</v>
      </c>
      <c r="B69" s="5">
        <v>-475585</v>
      </c>
      <c r="C69" s="5">
        <v>-542154</v>
      </c>
      <c r="D69" s="5">
        <v>-211004</v>
      </c>
    </row>
    <row r="70" spans="1:4" ht="30" x14ac:dyDescent="0.25">
      <c r="A70" s="2" t="s">
        <v>221</v>
      </c>
      <c r="B70" s="5">
        <v>48375</v>
      </c>
      <c r="C70" s="5">
        <v>72700</v>
      </c>
      <c r="D70" s="5">
        <v>-36093</v>
      </c>
    </row>
    <row r="71" spans="1:4" ht="30" x14ac:dyDescent="0.25">
      <c r="A71" s="2" t="s">
        <v>222</v>
      </c>
      <c r="B71" s="5">
        <v>304451</v>
      </c>
      <c r="C71" s="5">
        <v>2773</v>
      </c>
      <c r="D71" s="5">
        <v>-195917</v>
      </c>
    </row>
    <row r="72" spans="1:4" ht="30" x14ac:dyDescent="0.25">
      <c r="A72" s="2" t="s">
        <v>223</v>
      </c>
      <c r="B72" s="5">
        <v>1107409</v>
      </c>
      <c r="C72" s="5">
        <v>1104636</v>
      </c>
      <c r="D72" s="5">
        <v>1300553</v>
      </c>
    </row>
    <row r="73" spans="1:4" ht="30" x14ac:dyDescent="0.25">
      <c r="A73" s="2" t="s">
        <v>224</v>
      </c>
      <c r="B73" s="5">
        <v>1411860</v>
      </c>
      <c r="C73" s="5">
        <v>1107409</v>
      </c>
      <c r="D73" s="5">
        <v>1104636</v>
      </c>
    </row>
    <row r="74" spans="1:4" x14ac:dyDescent="0.25">
      <c r="A74" s="2" t="s">
        <v>1218</v>
      </c>
      <c r="B74" s="3" t="s">
        <v>30</v>
      </c>
      <c r="C74" s="3" t="s">
        <v>30</v>
      </c>
      <c r="D74" s="3" t="s">
        <v>30</v>
      </c>
    </row>
    <row r="75" spans="1:4" x14ac:dyDescent="0.25">
      <c r="A75" s="7" t="s">
        <v>186</v>
      </c>
      <c r="B75" s="3" t="s">
        <v>30</v>
      </c>
      <c r="C75" s="3" t="s">
        <v>30</v>
      </c>
      <c r="D75" s="3" t="s">
        <v>30</v>
      </c>
    </row>
    <row r="76" spans="1:4" x14ac:dyDescent="0.25">
      <c r="A76" s="2" t="s">
        <v>122</v>
      </c>
      <c r="B76" s="5">
        <v>199517</v>
      </c>
      <c r="C76" s="5">
        <v>200258</v>
      </c>
      <c r="D76" s="5">
        <v>182191</v>
      </c>
    </row>
    <row r="77" spans="1:4" ht="45" x14ac:dyDescent="0.25">
      <c r="A77" s="7" t="s">
        <v>187</v>
      </c>
      <c r="B77" s="3" t="s">
        <v>30</v>
      </c>
      <c r="C77" s="3" t="s">
        <v>30</v>
      </c>
      <c r="D77" s="3" t="s">
        <v>30</v>
      </c>
    </row>
    <row r="78" spans="1:4" x14ac:dyDescent="0.25">
      <c r="A78" s="2" t="s">
        <v>188</v>
      </c>
      <c r="B78" s="5">
        <v>437896</v>
      </c>
      <c r="C78" s="5">
        <v>336528</v>
      </c>
      <c r="D78" s="5">
        <v>298757</v>
      </c>
    </row>
    <row r="79" spans="1:4" ht="30" x14ac:dyDescent="0.25">
      <c r="A79" s="2" t="s">
        <v>189</v>
      </c>
      <c r="B79" s="5">
        <v>46313</v>
      </c>
      <c r="C79" s="5">
        <v>25622</v>
      </c>
      <c r="D79" s="5">
        <v>3780</v>
      </c>
    </row>
    <row r="80" spans="1:4" ht="30" x14ac:dyDescent="0.25">
      <c r="A80" s="2" t="s">
        <v>190</v>
      </c>
      <c r="B80" s="5">
        <v>-1188</v>
      </c>
      <c r="C80" s="5">
        <v>3085</v>
      </c>
      <c r="D80" s="5">
        <v>1301</v>
      </c>
    </row>
    <row r="81" spans="1:4" x14ac:dyDescent="0.25">
      <c r="A81" s="2" t="s">
        <v>191</v>
      </c>
      <c r="B81" s="3">
        <v>732</v>
      </c>
      <c r="C81" s="3">
        <v>216</v>
      </c>
      <c r="D81" s="3">
        <v>80</v>
      </c>
    </row>
    <row r="82" spans="1:4" ht="30" x14ac:dyDescent="0.25">
      <c r="A82" s="2" t="s">
        <v>192</v>
      </c>
      <c r="B82" s="5">
        <v>5636</v>
      </c>
      <c r="C82" s="3" t="s">
        <v>30</v>
      </c>
      <c r="D82" s="3" t="s">
        <v>30</v>
      </c>
    </row>
    <row r="83" spans="1:4" x14ac:dyDescent="0.25">
      <c r="A83" s="2" t="s">
        <v>40</v>
      </c>
      <c r="B83" s="5">
        <v>51995</v>
      </c>
      <c r="C83" s="5">
        <v>70743</v>
      </c>
      <c r="D83" s="5">
        <v>89199</v>
      </c>
    </row>
    <row r="84" spans="1:4" ht="30" x14ac:dyDescent="0.25">
      <c r="A84" s="2" t="s">
        <v>121</v>
      </c>
      <c r="B84" s="5">
        <v>-1764</v>
      </c>
      <c r="C84" s="5">
        <v>-1441</v>
      </c>
      <c r="D84" s="5">
        <v>-1157</v>
      </c>
    </row>
    <row r="85" spans="1:4" ht="30" x14ac:dyDescent="0.25">
      <c r="A85" s="2" t="s">
        <v>193</v>
      </c>
      <c r="B85" s="5">
        <v>-269875</v>
      </c>
      <c r="C85" s="5">
        <v>32066</v>
      </c>
      <c r="D85" s="5">
        <v>-73020</v>
      </c>
    </row>
    <row r="86" spans="1:4" ht="30" x14ac:dyDescent="0.25">
      <c r="A86" s="2" t="s">
        <v>200</v>
      </c>
      <c r="B86" s="5">
        <v>469262</v>
      </c>
      <c r="C86" s="5">
        <v>667077</v>
      </c>
      <c r="D86" s="5">
        <v>501131</v>
      </c>
    </row>
    <row r="87" spans="1:4" x14ac:dyDescent="0.25">
      <c r="A87" s="7" t="s">
        <v>201</v>
      </c>
      <c r="B87" s="3" t="s">
        <v>30</v>
      </c>
      <c r="C87" s="3" t="s">
        <v>30</v>
      </c>
      <c r="D87" s="3" t="s">
        <v>30</v>
      </c>
    </row>
    <row r="88" spans="1:4" x14ac:dyDescent="0.25">
      <c r="A88" s="2" t="s">
        <v>202</v>
      </c>
      <c r="B88" s="5">
        <v>-20598521</v>
      </c>
      <c r="C88" s="5">
        <v>-16877678</v>
      </c>
      <c r="D88" s="5">
        <v>-13455792</v>
      </c>
    </row>
    <row r="89" spans="1:4" ht="30" x14ac:dyDescent="0.25">
      <c r="A89" s="2" t="s">
        <v>1264</v>
      </c>
      <c r="B89" s="5">
        <v>19612456</v>
      </c>
      <c r="C89" s="5">
        <v>15784681</v>
      </c>
      <c r="D89" s="5">
        <v>13168058</v>
      </c>
    </row>
    <row r="90" spans="1:4" ht="30" x14ac:dyDescent="0.25">
      <c r="A90" s="2" t="s">
        <v>205</v>
      </c>
      <c r="B90" s="5">
        <v>-13789</v>
      </c>
      <c r="C90" s="5">
        <v>-14805</v>
      </c>
      <c r="D90" s="5">
        <v>-9670</v>
      </c>
    </row>
    <row r="91" spans="1:4" ht="30" x14ac:dyDescent="0.25">
      <c r="A91" s="2" t="s">
        <v>206</v>
      </c>
      <c r="B91" s="5">
        <v>-1611155</v>
      </c>
      <c r="C91" s="5">
        <v>-990521</v>
      </c>
      <c r="D91" s="5">
        <v>-673491</v>
      </c>
    </row>
    <row r="92" spans="1:4" ht="30" x14ac:dyDescent="0.25">
      <c r="A92" s="2" t="s">
        <v>207</v>
      </c>
      <c r="B92" s="3">
        <v>880</v>
      </c>
      <c r="C92" s="5">
        <v>1140</v>
      </c>
      <c r="D92" s="3">
        <v>430</v>
      </c>
    </row>
    <row r="93" spans="1:4" ht="30" x14ac:dyDescent="0.25">
      <c r="A93" s="2" t="s">
        <v>208</v>
      </c>
      <c r="B93" s="5">
        <v>708344</v>
      </c>
      <c r="C93" s="5">
        <v>464870</v>
      </c>
      <c r="D93" s="5">
        <v>410624</v>
      </c>
    </row>
    <row r="94" spans="1:4" ht="30" x14ac:dyDescent="0.25">
      <c r="A94" s="2" t="s">
        <v>209</v>
      </c>
      <c r="B94" s="5">
        <v>-510476</v>
      </c>
      <c r="C94" s="5">
        <v>-431602</v>
      </c>
      <c r="D94" s="5">
        <v>-607862</v>
      </c>
    </row>
    <row r="95" spans="1:4" ht="45" x14ac:dyDescent="0.25">
      <c r="A95" s="2" t="s">
        <v>1283</v>
      </c>
      <c r="B95" s="5">
        <v>505954</v>
      </c>
      <c r="C95" s="5">
        <v>383525</v>
      </c>
      <c r="D95" s="5">
        <v>629013</v>
      </c>
    </row>
    <row r="96" spans="1:4" ht="30" x14ac:dyDescent="0.25">
      <c r="A96" s="2" t="s">
        <v>213</v>
      </c>
      <c r="B96" s="5">
        <v>-4607</v>
      </c>
      <c r="C96" s="5">
        <v>-77848</v>
      </c>
      <c r="D96" s="5">
        <v>-12206</v>
      </c>
    </row>
    <row r="97" spans="1:4" x14ac:dyDescent="0.25">
      <c r="A97" s="2" t="s">
        <v>214</v>
      </c>
      <c r="B97" s="5">
        <v>-1910914</v>
      </c>
      <c r="C97" s="5">
        <v>-1758238</v>
      </c>
      <c r="D97" s="5">
        <v>-550896</v>
      </c>
    </row>
    <row r="98" spans="1:4" x14ac:dyDescent="0.25">
      <c r="A98" s="7" t="s">
        <v>215</v>
      </c>
      <c r="B98" s="3" t="s">
        <v>30</v>
      </c>
      <c r="C98" s="3" t="s">
        <v>30</v>
      </c>
      <c r="D98" s="3" t="s">
        <v>30</v>
      </c>
    </row>
    <row r="99" spans="1:4" ht="30" x14ac:dyDescent="0.25">
      <c r="A99" s="2" t="s">
        <v>216</v>
      </c>
      <c r="B99" s="5">
        <v>3780228</v>
      </c>
      <c r="C99" s="5">
        <v>3089484</v>
      </c>
      <c r="D99" s="5">
        <v>2379152</v>
      </c>
    </row>
    <row r="100" spans="1:4" x14ac:dyDescent="0.25">
      <c r="A100" s="2" t="s">
        <v>217</v>
      </c>
      <c r="B100" s="5">
        <v>-2831116</v>
      </c>
      <c r="C100" s="5">
        <v>-2415566</v>
      </c>
      <c r="D100" s="5">
        <v>-2608135</v>
      </c>
    </row>
    <row r="101" spans="1:4" ht="30" x14ac:dyDescent="0.25">
      <c r="A101" s="2" t="s">
        <v>1299</v>
      </c>
      <c r="B101" s="5">
        <v>465731</v>
      </c>
      <c r="C101" s="5">
        <v>388416</v>
      </c>
      <c r="D101" s="5">
        <v>93002</v>
      </c>
    </row>
    <row r="102" spans="1:4" ht="30" x14ac:dyDescent="0.25">
      <c r="A102" s="2" t="s">
        <v>220</v>
      </c>
      <c r="B102" s="5">
        <v>1414843</v>
      </c>
      <c r="C102" s="5">
        <v>1062334</v>
      </c>
      <c r="D102" s="5">
        <v>-135981</v>
      </c>
    </row>
    <row r="103" spans="1:4" ht="30" x14ac:dyDescent="0.25">
      <c r="A103" s="2" t="s">
        <v>221</v>
      </c>
      <c r="B103" s="5">
        <v>45231</v>
      </c>
      <c r="C103" s="5">
        <v>65151</v>
      </c>
      <c r="D103" s="5">
        <v>-19846</v>
      </c>
    </row>
    <row r="104" spans="1:4" ht="30" x14ac:dyDescent="0.25">
      <c r="A104" s="2" t="s">
        <v>222</v>
      </c>
      <c r="B104" s="5">
        <v>18422</v>
      </c>
      <c r="C104" s="5">
        <v>36324</v>
      </c>
      <c r="D104" s="5">
        <v>-205592</v>
      </c>
    </row>
    <row r="105" spans="1:4" ht="30" x14ac:dyDescent="0.25">
      <c r="A105" s="2" t="s">
        <v>223</v>
      </c>
      <c r="B105" s="5">
        <v>610888</v>
      </c>
      <c r="C105" s="5">
        <v>574564</v>
      </c>
      <c r="D105" s="5">
        <v>780156</v>
      </c>
    </row>
    <row r="106" spans="1:4" ht="30" x14ac:dyDescent="0.25">
      <c r="A106" s="2" t="s">
        <v>224</v>
      </c>
      <c r="B106" s="3" t="s">
        <v>2408</v>
      </c>
      <c r="C106" s="3" t="s">
        <v>2409</v>
      </c>
      <c r="D106" s="3" t="s">
        <v>241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11</v>
      </c>
      <c r="B1" s="6" t="s">
        <v>1</v>
      </c>
      <c r="C1" s="6"/>
      <c r="D1" s="6"/>
    </row>
    <row r="2" spans="1:4" ht="30" x14ac:dyDescent="0.25">
      <c r="A2" s="1" t="s">
        <v>2412</v>
      </c>
      <c r="B2" s="1" t="s">
        <v>2</v>
      </c>
      <c r="C2" s="1" t="s">
        <v>28</v>
      </c>
      <c r="D2" s="1" t="s">
        <v>99</v>
      </c>
    </row>
    <row r="3" spans="1:4" ht="30" x14ac:dyDescent="0.25">
      <c r="A3" s="7" t="s">
        <v>2413</v>
      </c>
      <c r="B3" s="3" t="s">
        <v>30</v>
      </c>
      <c r="C3" s="3" t="s">
        <v>30</v>
      </c>
      <c r="D3" s="3" t="s">
        <v>30</v>
      </c>
    </row>
    <row r="4" spans="1:4" ht="30" x14ac:dyDescent="0.25">
      <c r="A4" s="2" t="s">
        <v>2414</v>
      </c>
      <c r="B4" s="3" t="s">
        <v>125</v>
      </c>
      <c r="C4" s="3" t="s">
        <v>126</v>
      </c>
      <c r="D4" s="3" t="s">
        <v>127</v>
      </c>
    </row>
    <row r="5" spans="1:4" x14ac:dyDescent="0.25">
      <c r="A5" s="7" t="s">
        <v>1356</v>
      </c>
      <c r="B5" s="3" t="s">
        <v>30</v>
      </c>
      <c r="C5" s="3" t="s">
        <v>30</v>
      </c>
      <c r="D5" s="3" t="s">
        <v>30</v>
      </c>
    </row>
    <row r="6" spans="1:4" ht="30" x14ac:dyDescent="0.25">
      <c r="A6" s="2" t="s">
        <v>1357</v>
      </c>
      <c r="B6" s="3">
        <v>-85</v>
      </c>
      <c r="C6" s="3">
        <v>-32</v>
      </c>
      <c r="D6" s="3">
        <v>-3</v>
      </c>
    </row>
    <row r="7" spans="1:4" ht="30" x14ac:dyDescent="0.25">
      <c r="A7" s="2" t="s">
        <v>2415</v>
      </c>
      <c r="B7" s="3" t="s">
        <v>2416</v>
      </c>
      <c r="C7" s="3" t="s">
        <v>2417</v>
      </c>
      <c r="D7" s="3" t="s">
        <v>2418</v>
      </c>
    </row>
    <row r="8" spans="1:4" x14ac:dyDescent="0.25">
      <c r="A8" s="2" t="s">
        <v>2419</v>
      </c>
      <c r="B8" s="5">
        <v>3168989</v>
      </c>
      <c r="C8" s="5">
        <v>3166909</v>
      </c>
      <c r="D8" s="5">
        <v>3143470</v>
      </c>
    </row>
    <row r="9" spans="1:4" x14ac:dyDescent="0.25">
      <c r="A9" s="7" t="s">
        <v>1356</v>
      </c>
      <c r="B9" s="3" t="s">
        <v>30</v>
      </c>
      <c r="C9" s="3" t="s">
        <v>30</v>
      </c>
      <c r="D9" s="3" t="s">
        <v>30</v>
      </c>
    </row>
    <row r="10" spans="1:4" ht="30" x14ac:dyDescent="0.25">
      <c r="A10" s="2" t="s">
        <v>1357</v>
      </c>
      <c r="B10" s="5">
        <v>1922</v>
      </c>
      <c r="C10" s="3">
        <v>246</v>
      </c>
      <c r="D10" s="3">
        <v>0</v>
      </c>
    </row>
    <row r="11" spans="1:4" x14ac:dyDescent="0.25">
      <c r="A11" s="2" t="s">
        <v>2420</v>
      </c>
      <c r="B11" s="5">
        <v>3170911</v>
      </c>
      <c r="C11" s="5">
        <v>3167155</v>
      </c>
      <c r="D11" s="5">
        <v>3143470</v>
      </c>
    </row>
    <row r="12" spans="1:4" ht="30" x14ac:dyDescent="0.25">
      <c r="A12" s="2" t="s">
        <v>2421</v>
      </c>
      <c r="B12" s="3" t="s">
        <v>130</v>
      </c>
      <c r="C12" s="3" t="s">
        <v>131</v>
      </c>
      <c r="D12" s="3" t="s">
        <v>132</v>
      </c>
    </row>
    <row r="13" spans="1:4" x14ac:dyDescent="0.25">
      <c r="A13" s="7" t="s">
        <v>1356</v>
      </c>
      <c r="B13" s="3" t="s">
        <v>30</v>
      </c>
      <c r="C13" s="3" t="s">
        <v>30</v>
      </c>
      <c r="D13" s="3" t="s">
        <v>30</v>
      </c>
    </row>
    <row r="14" spans="1:4" ht="30" x14ac:dyDescent="0.25">
      <c r="A14" s="2" t="s">
        <v>1357</v>
      </c>
      <c r="B14" s="3" t="s">
        <v>84</v>
      </c>
      <c r="C14" s="3" t="s">
        <v>84</v>
      </c>
      <c r="D14" s="3" t="s">
        <v>84</v>
      </c>
    </row>
    <row r="15" spans="1:4" ht="30" x14ac:dyDescent="0.25">
      <c r="A15" s="2" t="s">
        <v>2422</v>
      </c>
      <c r="B15" s="3" t="s">
        <v>134</v>
      </c>
      <c r="C15" s="3" t="s">
        <v>135</v>
      </c>
      <c r="D15" s="3" t="s">
        <v>13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23</v>
      </c>
      <c r="B1" s="6" t="s">
        <v>1</v>
      </c>
      <c r="C1" s="6"/>
      <c r="D1" s="6"/>
    </row>
    <row r="2" spans="1:4" ht="30" x14ac:dyDescent="0.25">
      <c r="A2" s="1" t="s">
        <v>2424</v>
      </c>
      <c r="B2" s="1" t="s">
        <v>2</v>
      </c>
      <c r="C2" s="1" t="s">
        <v>28</v>
      </c>
      <c r="D2" s="1" t="s">
        <v>99</v>
      </c>
    </row>
    <row r="3" spans="1:4" ht="45" x14ac:dyDescent="0.25">
      <c r="A3" s="7" t="s">
        <v>2425</v>
      </c>
      <c r="B3" s="3" t="s">
        <v>30</v>
      </c>
      <c r="C3" s="3" t="s">
        <v>30</v>
      </c>
      <c r="D3" s="3" t="s">
        <v>30</v>
      </c>
    </row>
    <row r="4" spans="1:4" ht="45" x14ac:dyDescent="0.25">
      <c r="A4" s="2" t="s">
        <v>2426</v>
      </c>
      <c r="B4" s="5">
        <v>2415</v>
      </c>
      <c r="C4" s="5">
        <v>8682</v>
      </c>
      <c r="D4" s="5">
        <v>12530</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27</v>
      </c>
      <c r="B1" s="6" t="s">
        <v>2</v>
      </c>
      <c r="C1" s="6" t="s">
        <v>28</v>
      </c>
    </row>
    <row r="2" spans="1:3" ht="30" x14ac:dyDescent="0.25">
      <c r="A2" s="1" t="s">
        <v>2412</v>
      </c>
      <c r="B2" s="6"/>
      <c r="C2" s="6"/>
    </row>
    <row r="3" spans="1:3" ht="45" x14ac:dyDescent="0.25">
      <c r="A3" s="7" t="s">
        <v>2428</v>
      </c>
      <c r="B3" s="3" t="s">
        <v>30</v>
      </c>
      <c r="C3" s="3" t="s">
        <v>30</v>
      </c>
    </row>
    <row r="4" spans="1:3" ht="30" x14ac:dyDescent="0.25">
      <c r="A4" s="2" t="s">
        <v>2397</v>
      </c>
      <c r="B4" s="3" t="s">
        <v>183</v>
      </c>
      <c r="C4" s="3" t="s">
        <v>2429</v>
      </c>
    </row>
    <row r="5" spans="1:3" ht="45" x14ac:dyDescent="0.25">
      <c r="A5" s="2" t="s">
        <v>2430</v>
      </c>
      <c r="B5" s="5">
        <v>3169766</v>
      </c>
      <c r="C5" s="5">
        <v>3167429</v>
      </c>
    </row>
    <row r="6" spans="1:3" ht="30" x14ac:dyDescent="0.25">
      <c r="A6" s="2" t="s">
        <v>2431</v>
      </c>
      <c r="B6" s="3" t="s">
        <v>2432</v>
      </c>
      <c r="C6" s="3" t="s">
        <v>2433</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34</v>
      </c>
      <c r="B1" s="6" t="s">
        <v>2</v>
      </c>
      <c r="C1" s="6" t="s">
        <v>28</v>
      </c>
    </row>
    <row r="2" spans="1:3" x14ac:dyDescent="0.25">
      <c r="A2" s="1" t="s">
        <v>27</v>
      </c>
      <c r="B2" s="6"/>
      <c r="C2" s="6"/>
    </row>
    <row r="3" spans="1:3" x14ac:dyDescent="0.25">
      <c r="A3" s="7" t="s">
        <v>1172</v>
      </c>
      <c r="B3" s="3" t="s">
        <v>30</v>
      </c>
      <c r="C3" s="3" t="s">
        <v>30</v>
      </c>
    </row>
    <row r="4" spans="1:3" x14ac:dyDescent="0.25">
      <c r="A4" s="2" t="s">
        <v>1387</v>
      </c>
      <c r="B4" s="3" t="s">
        <v>2244</v>
      </c>
      <c r="C4" s="3" t="s">
        <v>2245</v>
      </c>
    </row>
    <row r="5" spans="1:3" x14ac:dyDescent="0.25">
      <c r="A5" s="7" t="s">
        <v>1388</v>
      </c>
      <c r="B5" s="3" t="s">
        <v>30</v>
      </c>
      <c r="C5" s="3" t="s">
        <v>30</v>
      </c>
    </row>
    <row r="6" spans="1:3" x14ac:dyDescent="0.25">
      <c r="A6" s="2" t="s">
        <v>1387</v>
      </c>
      <c r="B6" s="5">
        <v>-175645</v>
      </c>
      <c r="C6" s="5">
        <v>-198342</v>
      </c>
    </row>
    <row r="7" spans="1:3" x14ac:dyDescent="0.25">
      <c r="A7" s="2" t="s">
        <v>2435</v>
      </c>
      <c r="B7" s="3" t="s">
        <v>30</v>
      </c>
      <c r="C7" s="3" t="s">
        <v>30</v>
      </c>
    </row>
    <row r="8" spans="1:3" x14ac:dyDescent="0.25">
      <c r="A8" s="7" t="s">
        <v>1172</v>
      </c>
      <c r="B8" s="3" t="s">
        <v>30</v>
      </c>
      <c r="C8" s="3" t="s">
        <v>30</v>
      </c>
    </row>
    <row r="9" spans="1:3" x14ac:dyDescent="0.25">
      <c r="A9" s="2" t="s">
        <v>1386</v>
      </c>
      <c r="B9" s="5">
        <v>713128</v>
      </c>
      <c r="C9" s="5">
        <v>621205</v>
      </c>
    </row>
    <row r="10" spans="1:3" x14ac:dyDescent="0.25">
      <c r="A10" s="2" t="s">
        <v>1387</v>
      </c>
      <c r="B10" s="5">
        <v>227704</v>
      </c>
      <c r="C10" s="5">
        <v>224828</v>
      </c>
    </row>
    <row r="11" spans="1:3" x14ac:dyDescent="0.25">
      <c r="A11" s="2" t="s">
        <v>156</v>
      </c>
      <c r="B11" s="5">
        <v>9675284</v>
      </c>
      <c r="C11" s="5">
        <v>7426620</v>
      </c>
    </row>
    <row r="12" spans="1:3" x14ac:dyDescent="0.25">
      <c r="A12" s="7" t="s">
        <v>1388</v>
      </c>
      <c r="B12" s="3" t="s">
        <v>30</v>
      </c>
      <c r="C12" s="3" t="s">
        <v>30</v>
      </c>
    </row>
    <row r="13" spans="1:3" x14ac:dyDescent="0.25">
      <c r="A13" s="2" t="s">
        <v>1387</v>
      </c>
      <c r="B13" s="5">
        <v>-175645</v>
      </c>
      <c r="C13" s="5">
        <v>-198342</v>
      </c>
    </row>
    <row r="14" spans="1:3" x14ac:dyDescent="0.25">
      <c r="A14" s="2" t="s">
        <v>156</v>
      </c>
      <c r="B14" s="5">
        <v>-175645</v>
      </c>
      <c r="C14" s="5">
        <v>-198342</v>
      </c>
    </row>
    <row r="15" spans="1:3" ht="30" x14ac:dyDescent="0.25">
      <c r="A15" s="2" t="s">
        <v>2436</v>
      </c>
      <c r="B15" s="3" t="s">
        <v>30</v>
      </c>
      <c r="C15" s="3" t="s">
        <v>30</v>
      </c>
    </row>
    <row r="16" spans="1:3" x14ac:dyDescent="0.25">
      <c r="A16" s="7" t="s">
        <v>1172</v>
      </c>
      <c r="B16" s="3" t="s">
        <v>30</v>
      </c>
      <c r="C16" s="3" t="s">
        <v>30</v>
      </c>
    </row>
    <row r="17" spans="1:3" x14ac:dyDescent="0.25">
      <c r="A17" s="2" t="s">
        <v>34</v>
      </c>
      <c r="B17" s="3" t="s">
        <v>30</v>
      </c>
      <c r="C17" s="5">
        <v>57572</v>
      </c>
    </row>
    <row r="18" spans="1:3" ht="30" x14ac:dyDescent="0.25">
      <c r="A18" s="2" t="s">
        <v>2437</v>
      </c>
      <c r="B18" s="3" t="s">
        <v>30</v>
      </c>
      <c r="C18" s="3" t="s">
        <v>30</v>
      </c>
    </row>
    <row r="19" spans="1:3" x14ac:dyDescent="0.25">
      <c r="A19" s="7" t="s">
        <v>1172</v>
      </c>
      <c r="B19" s="3" t="s">
        <v>30</v>
      </c>
      <c r="C19" s="3" t="s">
        <v>30</v>
      </c>
    </row>
    <row r="20" spans="1:3" ht="30" x14ac:dyDescent="0.25">
      <c r="A20" s="2" t="s">
        <v>45</v>
      </c>
      <c r="B20" s="5">
        <v>6164923</v>
      </c>
      <c r="C20" s="5">
        <v>4553146</v>
      </c>
    </row>
    <row r="21" spans="1:3" ht="30" x14ac:dyDescent="0.25">
      <c r="A21" s="2" t="s">
        <v>2438</v>
      </c>
      <c r="B21" s="3" t="s">
        <v>30</v>
      </c>
      <c r="C21" s="3" t="s">
        <v>30</v>
      </c>
    </row>
    <row r="22" spans="1:3" x14ac:dyDescent="0.25">
      <c r="A22" s="7" t="s">
        <v>1172</v>
      </c>
      <c r="B22" s="3" t="s">
        <v>30</v>
      </c>
      <c r="C22" s="3" t="s">
        <v>30</v>
      </c>
    </row>
    <row r="23" spans="1:3" ht="30" x14ac:dyDescent="0.25">
      <c r="A23" s="2" t="s">
        <v>45</v>
      </c>
      <c r="B23" s="5">
        <v>1997196</v>
      </c>
      <c r="C23" s="5">
        <v>1401183</v>
      </c>
    </row>
    <row r="24" spans="1:3" ht="30" x14ac:dyDescent="0.25">
      <c r="A24" s="2" t="s">
        <v>2439</v>
      </c>
      <c r="B24" s="3" t="s">
        <v>30</v>
      </c>
      <c r="C24" s="3" t="s">
        <v>30</v>
      </c>
    </row>
    <row r="25" spans="1:3" x14ac:dyDescent="0.25">
      <c r="A25" s="7" t="s">
        <v>1172</v>
      </c>
      <c r="B25" s="3" t="s">
        <v>30</v>
      </c>
      <c r="C25" s="3" t="s">
        <v>30</v>
      </c>
    </row>
    <row r="26" spans="1:3" ht="30" x14ac:dyDescent="0.25">
      <c r="A26" s="2" t="s">
        <v>45</v>
      </c>
      <c r="B26" s="5">
        <v>572333</v>
      </c>
      <c r="C26" s="5">
        <v>568686</v>
      </c>
    </row>
    <row r="27" spans="1:3" ht="30" x14ac:dyDescent="0.25">
      <c r="A27" s="2" t="s">
        <v>2440</v>
      </c>
      <c r="B27" s="3" t="s">
        <v>30</v>
      </c>
      <c r="C27" s="3" t="s">
        <v>30</v>
      </c>
    </row>
    <row r="28" spans="1:3" x14ac:dyDescent="0.25">
      <c r="A28" s="7" t="s">
        <v>1172</v>
      </c>
      <c r="B28" s="3" t="s">
        <v>30</v>
      </c>
      <c r="C28" s="3" t="s">
        <v>30</v>
      </c>
    </row>
    <row r="29" spans="1:3" x14ac:dyDescent="0.25">
      <c r="A29" s="2" t="s">
        <v>1386</v>
      </c>
      <c r="B29" s="5">
        <v>311582</v>
      </c>
      <c r="C29" s="5">
        <v>245264</v>
      </c>
    </row>
    <row r="30" spans="1:3" x14ac:dyDescent="0.25">
      <c r="A30" s="2" t="s">
        <v>1387</v>
      </c>
      <c r="B30" s="3" t="s">
        <v>30</v>
      </c>
      <c r="C30" s="3" t="s">
        <v>84</v>
      </c>
    </row>
    <row r="31" spans="1:3" x14ac:dyDescent="0.25">
      <c r="A31" s="2" t="s">
        <v>156</v>
      </c>
      <c r="B31" s="5">
        <v>7598017</v>
      </c>
      <c r="C31" s="5">
        <v>5449629</v>
      </c>
    </row>
    <row r="32" spans="1:3" x14ac:dyDescent="0.25">
      <c r="A32" s="7" t="s">
        <v>1388</v>
      </c>
      <c r="B32" s="3" t="s">
        <v>30</v>
      </c>
      <c r="C32" s="3" t="s">
        <v>30</v>
      </c>
    </row>
    <row r="33" spans="1:3" x14ac:dyDescent="0.25">
      <c r="A33" s="2" t="s">
        <v>1387</v>
      </c>
      <c r="B33" s="3" t="s">
        <v>30</v>
      </c>
      <c r="C33" s="3" t="s">
        <v>84</v>
      </c>
    </row>
    <row r="34" spans="1:3" x14ac:dyDescent="0.25">
      <c r="A34" s="2" t="s">
        <v>156</v>
      </c>
      <c r="B34" s="3" t="s">
        <v>30</v>
      </c>
      <c r="C34" s="3" t="s">
        <v>84</v>
      </c>
    </row>
    <row r="35" spans="1:3" ht="30" x14ac:dyDescent="0.25">
      <c r="A35" s="2" t="s">
        <v>2441</v>
      </c>
      <c r="B35" s="3" t="s">
        <v>30</v>
      </c>
      <c r="C35" s="3" t="s">
        <v>30</v>
      </c>
    </row>
    <row r="36" spans="1:3" x14ac:dyDescent="0.25">
      <c r="A36" s="7" t="s">
        <v>1172</v>
      </c>
      <c r="B36" s="3" t="s">
        <v>30</v>
      </c>
      <c r="C36" s="3" t="s">
        <v>30</v>
      </c>
    </row>
    <row r="37" spans="1:3" x14ac:dyDescent="0.25">
      <c r="A37" s="2" t="s">
        <v>34</v>
      </c>
      <c r="B37" s="3" t="s">
        <v>30</v>
      </c>
      <c r="C37" s="3" t="s">
        <v>84</v>
      </c>
    </row>
    <row r="38" spans="1:3" ht="30" x14ac:dyDescent="0.25">
      <c r="A38" s="2" t="s">
        <v>2442</v>
      </c>
      <c r="B38" s="3" t="s">
        <v>30</v>
      </c>
      <c r="C38" s="3" t="s">
        <v>30</v>
      </c>
    </row>
    <row r="39" spans="1:3" x14ac:dyDescent="0.25">
      <c r="A39" s="7" t="s">
        <v>1172</v>
      </c>
      <c r="B39" s="3" t="s">
        <v>30</v>
      </c>
      <c r="C39" s="3" t="s">
        <v>30</v>
      </c>
    </row>
    <row r="40" spans="1:3" ht="30" x14ac:dyDescent="0.25">
      <c r="A40" s="2" t="s">
        <v>45</v>
      </c>
      <c r="B40" s="5">
        <v>5234856</v>
      </c>
      <c r="C40" s="5">
        <v>3753451</v>
      </c>
    </row>
    <row r="41" spans="1:3" ht="30" x14ac:dyDescent="0.25">
      <c r="A41" s="2" t="s">
        <v>2443</v>
      </c>
      <c r="B41" s="3" t="s">
        <v>30</v>
      </c>
      <c r="C41" s="3" t="s">
        <v>30</v>
      </c>
    </row>
    <row r="42" spans="1:3" x14ac:dyDescent="0.25">
      <c r="A42" s="7" t="s">
        <v>1172</v>
      </c>
      <c r="B42" s="3" t="s">
        <v>30</v>
      </c>
      <c r="C42" s="3" t="s">
        <v>30</v>
      </c>
    </row>
    <row r="43" spans="1:3" ht="30" x14ac:dyDescent="0.25">
      <c r="A43" s="2" t="s">
        <v>45</v>
      </c>
      <c r="B43" s="5">
        <v>1997196</v>
      </c>
      <c r="C43" s="5">
        <v>1401183</v>
      </c>
    </row>
    <row r="44" spans="1:3" ht="30" x14ac:dyDescent="0.25">
      <c r="A44" s="2" t="s">
        <v>2444</v>
      </c>
      <c r="B44" s="3" t="s">
        <v>30</v>
      </c>
      <c r="C44" s="3" t="s">
        <v>30</v>
      </c>
    </row>
    <row r="45" spans="1:3" x14ac:dyDescent="0.25">
      <c r="A45" s="7" t="s">
        <v>1172</v>
      </c>
      <c r="B45" s="3" t="s">
        <v>30</v>
      </c>
      <c r="C45" s="3" t="s">
        <v>30</v>
      </c>
    </row>
    <row r="46" spans="1:3" ht="30" x14ac:dyDescent="0.25">
      <c r="A46" s="2" t="s">
        <v>45</v>
      </c>
      <c r="B46" s="5">
        <v>54383</v>
      </c>
      <c r="C46" s="5">
        <v>49731</v>
      </c>
    </row>
    <row r="47" spans="1:3" ht="30" x14ac:dyDescent="0.25">
      <c r="A47" s="2" t="s">
        <v>2445</v>
      </c>
      <c r="B47" s="3" t="s">
        <v>30</v>
      </c>
      <c r="C47" s="3" t="s">
        <v>30</v>
      </c>
    </row>
    <row r="48" spans="1:3" x14ac:dyDescent="0.25">
      <c r="A48" s="7" t="s">
        <v>1172</v>
      </c>
      <c r="B48" s="3" t="s">
        <v>30</v>
      </c>
      <c r="C48" s="3" t="s">
        <v>30</v>
      </c>
    </row>
    <row r="49" spans="1:3" x14ac:dyDescent="0.25">
      <c r="A49" s="2" t="s">
        <v>1386</v>
      </c>
      <c r="B49" s="5">
        <v>401546</v>
      </c>
      <c r="C49" s="5">
        <v>375941</v>
      </c>
    </row>
    <row r="50" spans="1:3" x14ac:dyDescent="0.25">
      <c r="A50" s="2" t="s">
        <v>1387</v>
      </c>
      <c r="B50" s="5">
        <v>220160</v>
      </c>
      <c r="C50" s="5">
        <v>217745</v>
      </c>
    </row>
    <row r="51" spans="1:3" x14ac:dyDescent="0.25">
      <c r="A51" s="2" t="s">
        <v>156</v>
      </c>
      <c r="B51" s="5">
        <v>2060631</v>
      </c>
      <c r="C51" s="5">
        <v>1963019</v>
      </c>
    </row>
    <row r="52" spans="1:3" x14ac:dyDescent="0.25">
      <c r="A52" s="7" t="s">
        <v>1388</v>
      </c>
      <c r="B52" s="3" t="s">
        <v>30</v>
      </c>
      <c r="C52" s="3" t="s">
        <v>30</v>
      </c>
    </row>
    <row r="53" spans="1:3" x14ac:dyDescent="0.25">
      <c r="A53" s="2" t="s">
        <v>1387</v>
      </c>
      <c r="B53" s="5">
        <v>-175645</v>
      </c>
      <c r="C53" s="5">
        <v>-196386</v>
      </c>
    </row>
    <row r="54" spans="1:3" x14ac:dyDescent="0.25">
      <c r="A54" s="2" t="s">
        <v>156</v>
      </c>
      <c r="B54" s="5">
        <v>-175645</v>
      </c>
      <c r="C54" s="5">
        <v>-196386</v>
      </c>
    </row>
    <row r="55" spans="1:3" ht="30" x14ac:dyDescent="0.25">
      <c r="A55" s="2" t="s">
        <v>2446</v>
      </c>
      <c r="B55" s="3" t="s">
        <v>30</v>
      </c>
      <c r="C55" s="3" t="s">
        <v>30</v>
      </c>
    </row>
    <row r="56" spans="1:3" x14ac:dyDescent="0.25">
      <c r="A56" s="7" t="s">
        <v>1172</v>
      </c>
      <c r="B56" s="3" t="s">
        <v>30</v>
      </c>
      <c r="C56" s="3" t="s">
        <v>30</v>
      </c>
    </row>
    <row r="57" spans="1:3" x14ac:dyDescent="0.25">
      <c r="A57" s="2" t="s">
        <v>34</v>
      </c>
      <c r="B57" s="3" t="s">
        <v>30</v>
      </c>
      <c r="C57" s="5">
        <v>57572</v>
      </c>
    </row>
    <row r="58" spans="1:3" ht="30" x14ac:dyDescent="0.25">
      <c r="A58" s="2" t="s">
        <v>2447</v>
      </c>
      <c r="B58" s="3" t="s">
        <v>30</v>
      </c>
      <c r="C58" s="3" t="s">
        <v>30</v>
      </c>
    </row>
    <row r="59" spans="1:3" x14ac:dyDescent="0.25">
      <c r="A59" s="7" t="s">
        <v>1172</v>
      </c>
      <c r="B59" s="3" t="s">
        <v>30</v>
      </c>
      <c r="C59" s="3" t="s">
        <v>30</v>
      </c>
    </row>
    <row r="60" spans="1:3" ht="30" x14ac:dyDescent="0.25">
      <c r="A60" s="2" t="s">
        <v>45</v>
      </c>
      <c r="B60" s="5">
        <v>920975</v>
      </c>
      <c r="C60" s="5">
        <v>792806</v>
      </c>
    </row>
    <row r="61" spans="1:3" ht="30" x14ac:dyDescent="0.25">
      <c r="A61" s="2" t="s">
        <v>2448</v>
      </c>
      <c r="B61" s="3" t="s">
        <v>30</v>
      </c>
      <c r="C61" s="3" t="s">
        <v>30</v>
      </c>
    </row>
    <row r="62" spans="1:3" x14ac:dyDescent="0.25">
      <c r="A62" s="7" t="s">
        <v>1172</v>
      </c>
      <c r="B62" s="3" t="s">
        <v>30</v>
      </c>
      <c r="C62" s="3" t="s">
        <v>30</v>
      </c>
    </row>
    <row r="63" spans="1:3" ht="30" x14ac:dyDescent="0.25">
      <c r="A63" s="2" t="s">
        <v>45</v>
      </c>
      <c r="B63" s="3" t="s">
        <v>30</v>
      </c>
      <c r="C63" s="3" t="s">
        <v>84</v>
      </c>
    </row>
    <row r="64" spans="1:3" ht="30" x14ac:dyDescent="0.25">
      <c r="A64" s="2" t="s">
        <v>2449</v>
      </c>
      <c r="B64" s="3" t="s">
        <v>30</v>
      </c>
      <c r="C64" s="3" t="s">
        <v>30</v>
      </c>
    </row>
    <row r="65" spans="1:3" x14ac:dyDescent="0.25">
      <c r="A65" s="7" t="s">
        <v>1172</v>
      </c>
      <c r="B65" s="3" t="s">
        <v>30</v>
      </c>
      <c r="C65" s="3" t="s">
        <v>30</v>
      </c>
    </row>
    <row r="66" spans="1:3" ht="30" x14ac:dyDescent="0.25">
      <c r="A66" s="2" t="s">
        <v>45</v>
      </c>
      <c r="B66" s="5">
        <v>517950</v>
      </c>
      <c r="C66" s="5">
        <v>518955</v>
      </c>
    </row>
    <row r="67" spans="1:3" ht="30" x14ac:dyDescent="0.25">
      <c r="A67" s="2" t="s">
        <v>2450</v>
      </c>
      <c r="B67" s="3" t="s">
        <v>30</v>
      </c>
      <c r="C67" s="3" t="s">
        <v>30</v>
      </c>
    </row>
    <row r="68" spans="1:3" x14ac:dyDescent="0.25">
      <c r="A68" s="7" t="s">
        <v>1172</v>
      </c>
      <c r="B68" s="3" t="s">
        <v>30</v>
      </c>
      <c r="C68" s="3" t="s">
        <v>30</v>
      </c>
    </row>
    <row r="69" spans="1:3" x14ac:dyDescent="0.25">
      <c r="A69" s="2" t="s">
        <v>1386</v>
      </c>
      <c r="B69" s="3" t="s">
        <v>30</v>
      </c>
      <c r="C69" s="3" t="s">
        <v>84</v>
      </c>
    </row>
    <row r="70" spans="1:3" x14ac:dyDescent="0.25">
      <c r="A70" s="2" t="s">
        <v>1387</v>
      </c>
      <c r="B70" s="5">
        <v>7544</v>
      </c>
      <c r="C70" s="5">
        <v>7083</v>
      </c>
    </row>
    <row r="71" spans="1:3" x14ac:dyDescent="0.25">
      <c r="A71" s="2" t="s">
        <v>156</v>
      </c>
      <c r="B71" s="5">
        <v>16636</v>
      </c>
      <c r="C71" s="5">
        <v>13972</v>
      </c>
    </row>
    <row r="72" spans="1:3" x14ac:dyDescent="0.25">
      <c r="A72" s="7" t="s">
        <v>1388</v>
      </c>
      <c r="B72" s="3" t="s">
        <v>30</v>
      </c>
      <c r="C72" s="3" t="s">
        <v>30</v>
      </c>
    </row>
    <row r="73" spans="1:3" x14ac:dyDescent="0.25">
      <c r="A73" s="2" t="s">
        <v>1387</v>
      </c>
      <c r="B73" s="3" t="s">
        <v>30</v>
      </c>
      <c r="C73" s="5">
        <v>-1956</v>
      </c>
    </row>
    <row r="74" spans="1:3" x14ac:dyDescent="0.25">
      <c r="A74" s="2" t="s">
        <v>156</v>
      </c>
      <c r="B74" s="3" t="s">
        <v>30</v>
      </c>
      <c r="C74" s="5">
        <v>-1956</v>
      </c>
    </row>
    <row r="75" spans="1:3" ht="30" x14ac:dyDescent="0.25">
      <c r="A75" s="2" t="s">
        <v>2451</v>
      </c>
      <c r="B75" s="3" t="s">
        <v>30</v>
      </c>
      <c r="C75" s="3" t="s">
        <v>30</v>
      </c>
    </row>
    <row r="76" spans="1:3" x14ac:dyDescent="0.25">
      <c r="A76" s="7" t="s">
        <v>1172</v>
      </c>
      <c r="B76" s="3" t="s">
        <v>30</v>
      </c>
      <c r="C76" s="3" t="s">
        <v>30</v>
      </c>
    </row>
    <row r="77" spans="1:3" x14ac:dyDescent="0.25">
      <c r="A77" s="2" t="s">
        <v>34</v>
      </c>
      <c r="B77" s="3" t="s">
        <v>30</v>
      </c>
      <c r="C77" s="3" t="s">
        <v>84</v>
      </c>
    </row>
    <row r="78" spans="1:3" ht="30" x14ac:dyDescent="0.25">
      <c r="A78" s="2" t="s">
        <v>2452</v>
      </c>
      <c r="B78" s="3" t="s">
        <v>30</v>
      </c>
      <c r="C78" s="3" t="s">
        <v>30</v>
      </c>
    </row>
    <row r="79" spans="1:3" x14ac:dyDescent="0.25">
      <c r="A79" s="7" t="s">
        <v>1172</v>
      </c>
      <c r="B79" s="3" t="s">
        <v>30</v>
      </c>
      <c r="C79" s="3" t="s">
        <v>30</v>
      </c>
    </row>
    <row r="80" spans="1:3" ht="30" x14ac:dyDescent="0.25">
      <c r="A80" s="2" t="s">
        <v>45</v>
      </c>
      <c r="B80" s="5">
        <v>9092</v>
      </c>
      <c r="C80" s="5">
        <v>6889</v>
      </c>
    </row>
    <row r="81" spans="1:3" ht="30" x14ac:dyDescent="0.25">
      <c r="A81" s="2" t="s">
        <v>2453</v>
      </c>
      <c r="B81" s="3" t="s">
        <v>30</v>
      </c>
      <c r="C81" s="3" t="s">
        <v>30</v>
      </c>
    </row>
    <row r="82" spans="1:3" x14ac:dyDescent="0.25">
      <c r="A82" s="7" t="s">
        <v>1172</v>
      </c>
      <c r="B82" s="3" t="s">
        <v>30</v>
      </c>
      <c r="C82" s="3" t="s">
        <v>30</v>
      </c>
    </row>
    <row r="83" spans="1:3" ht="30" x14ac:dyDescent="0.25">
      <c r="A83" s="2" t="s">
        <v>45</v>
      </c>
      <c r="B83" s="3" t="s">
        <v>30</v>
      </c>
      <c r="C83" s="3" t="s">
        <v>84</v>
      </c>
    </row>
    <row r="84" spans="1:3" ht="30" x14ac:dyDescent="0.25">
      <c r="A84" s="2" t="s">
        <v>2454</v>
      </c>
      <c r="B84" s="3" t="s">
        <v>30</v>
      </c>
      <c r="C84" s="3" t="s">
        <v>30</v>
      </c>
    </row>
    <row r="85" spans="1:3" x14ac:dyDescent="0.25">
      <c r="A85" s="7" t="s">
        <v>1172</v>
      </c>
      <c r="B85" s="3" t="s">
        <v>30</v>
      </c>
      <c r="C85" s="3" t="s">
        <v>30</v>
      </c>
    </row>
    <row r="86" spans="1:3" ht="30" x14ac:dyDescent="0.25">
      <c r="A86" s="2" t="s">
        <v>45</v>
      </c>
      <c r="B86" s="3" t="s">
        <v>30</v>
      </c>
      <c r="C86" s="3" t="s">
        <v>84</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55</v>
      </c>
      <c r="B1" s="6" t="s">
        <v>1</v>
      </c>
      <c r="C1" s="6"/>
    </row>
    <row r="2" spans="1:3" x14ac:dyDescent="0.25">
      <c r="A2" s="1" t="s">
        <v>27</v>
      </c>
      <c r="B2" s="1" t="s">
        <v>2</v>
      </c>
      <c r="C2" s="1" t="s">
        <v>28</v>
      </c>
    </row>
    <row r="3" spans="1:3" ht="30" x14ac:dyDescent="0.25">
      <c r="A3" s="2" t="s">
        <v>1672</v>
      </c>
      <c r="B3" s="3" t="s">
        <v>30</v>
      </c>
      <c r="C3" s="3" t="s">
        <v>30</v>
      </c>
    </row>
    <row r="4" spans="1:3" x14ac:dyDescent="0.25">
      <c r="A4" s="7" t="s">
        <v>2456</v>
      </c>
      <c r="B4" s="3" t="s">
        <v>30</v>
      </c>
      <c r="C4" s="3" t="s">
        <v>30</v>
      </c>
    </row>
    <row r="5" spans="1:3" x14ac:dyDescent="0.25">
      <c r="A5" s="2" t="s">
        <v>1673</v>
      </c>
      <c r="B5" s="117">
        <v>0.5</v>
      </c>
      <c r="C5" s="117">
        <v>0.49</v>
      </c>
    </row>
    <row r="6" spans="1:3" ht="30" x14ac:dyDescent="0.25">
      <c r="A6" s="2" t="s">
        <v>1674</v>
      </c>
      <c r="B6" s="3" t="s">
        <v>30</v>
      </c>
      <c r="C6" s="3" t="s">
        <v>30</v>
      </c>
    </row>
    <row r="7" spans="1:3" x14ac:dyDescent="0.25">
      <c r="A7" s="7" t="s">
        <v>2456</v>
      </c>
      <c r="B7" s="3" t="s">
        <v>30</v>
      </c>
      <c r="C7" s="3" t="s">
        <v>30</v>
      </c>
    </row>
    <row r="8" spans="1:3" x14ac:dyDescent="0.25">
      <c r="A8" s="2" t="s">
        <v>1673</v>
      </c>
      <c r="B8" s="117">
        <v>0.5</v>
      </c>
      <c r="C8" s="117">
        <v>0.51</v>
      </c>
    </row>
    <row r="9" spans="1:3" ht="30" x14ac:dyDescent="0.25">
      <c r="A9" s="2" t="s">
        <v>1675</v>
      </c>
      <c r="B9" s="3" t="s">
        <v>30</v>
      </c>
      <c r="C9" s="3" t="s">
        <v>30</v>
      </c>
    </row>
    <row r="10" spans="1:3" x14ac:dyDescent="0.25">
      <c r="A10" s="7" t="s">
        <v>2456</v>
      </c>
      <c r="B10" s="3" t="s">
        <v>30</v>
      </c>
      <c r="C10" s="3" t="s">
        <v>30</v>
      </c>
    </row>
    <row r="11" spans="1:3" x14ac:dyDescent="0.25">
      <c r="A11" s="2" t="s">
        <v>1673</v>
      </c>
      <c r="B11" s="117">
        <v>0.86</v>
      </c>
      <c r="C11" s="117">
        <v>0.85</v>
      </c>
    </row>
    <row r="12" spans="1:3" x14ac:dyDescent="0.25">
      <c r="A12" s="2" t="s">
        <v>992</v>
      </c>
      <c r="B12" s="3" t="s">
        <v>30</v>
      </c>
      <c r="C12" s="3" t="s">
        <v>30</v>
      </c>
    </row>
    <row r="13" spans="1:3" x14ac:dyDescent="0.25">
      <c r="A13" s="7" t="s">
        <v>2456</v>
      </c>
      <c r="B13" s="3" t="s">
        <v>30</v>
      </c>
      <c r="C13" s="3" t="s">
        <v>30</v>
      </c>
    </row>
    <row r="14" spans="1:3" x14ac:dyDescent="0.25">
      <c r="A14" s="2" t="s">
        <v>2457</v>
      </c>
      <c r="B14" s="3" t="s">
        <v>2458</v>
      </c>
      <c r="C14" s="3" t="s">
        <v>2459</v>
      </c>
    </row>
    <row r="15" spans="1:3" x14ac:dyDescent="0.25">
      <c r="A15" s="2" t="s">
        <v>2460</v>
      </c>
      <c r="B15" s="3" t="s">
        <v>30</v>
      </c>
      <c r="C15" s="3" t="s">
        <v>30</v>
      </c>
    </row>
    <row r="16" spans="1:3" x14ac:dyDescent="0.25">
      <c r="A16" s="7" t="s">
        <v>2456</v>
      </c>
      <c r="B16" s="3" t="s">
        <v>30</v>
      </c>
      <c r="C16" s="3" t="s">
        <v>30</v>
      </c>
    </row>
    <row r="17" spans="1:3" ht="30" x14ac:dyDescent="0.25">
      <c r="A17" s="2" t="s">
        <v>2461</v>
      </c>
      <c r="B17" s="3" t="s">
        <v>2462</v>
      </c>
      <c r="C17" s="3" t="s">
        <v>2463</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42578125" bestFit="1" customWidth="1"/>
    <col min="2" max="2" width="36.5703125" bestFit="1" customWidth="1"/>
  </cols>
  <sheetData>
    <row r="1" spans="1:2" x14ac:dyDescent="0.25">
      <c r="A1" s="6" t="s">
        <v>443</v>
      </c>
      <c r="B1" s="1" t="s">
        <v>1</v>
      </c>
    </row>
    <row r="2" spans="1:2" x14ac:dyDescent="0.25">
      <c r="A2" s="6"/>
      <c r="B2" s="1" t="s">
        <v>2</v>
      </c>
    </row>
    <row r="3" spans="1:2" x14ac:dyDescent="0.25">
      <c r="A3" s="10" t="s">
        <v>443</v>
      </c>
      <c r="B3" s="3" t="s">
        <v>30</v>
      </c>
    </row>
    <row r="4" spans="1:2" x14ac:dyDescent="0.25">
      <c r="A4" s="10"/>
      <c r="B4" s="8" t="s">
        <v>444</v>
      </c>
    </row>
    <row r="5" spans="1:2" ht="64.5" x14ac:dyDescent="0.25">
      <c r="A5" s="10"/>
      <c r="B5" s="9" t="s">
        <v>445</v>
      </c>
    </row>
  </sheetData>
  <mergeCells count="2">
    <mergeCell ref="A1:A2"/>
    <mergeCell ref="A3:A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64</v>
      </c>
      <c r="B1" s="6" t="s">
        <v>1</v>
      </c>
      <c r="C1" s="6"/>
      <c r="D1" s="6"/>
    </row>
    <row r="2" spans="1:4" x14ac:dyDescent="0.25">
      <c r="A2" s="1" t="s">
        <v>27</v>
      </c>
      <c r="B2" s="1" t="s">
        <v>2</v>
      </c>
      <c r="C2" s="1" t="s">
        <v>28</v>
      </c>
      <c r="D2" s="1" t="s">
        <v>99</v>
      </c>
    </row>
    <row r="3" spans="1:4" ht="45" x14ac:dyDescent="0.25">
      <c r="A3" s="7" t="s">
        <v>2465</v>
      </c>
      <c r="B3" s="3" t="s">
        <v>30</v>
      </c>
      <c r="C3" s="3" t="s">
        <v>30</v>
      </c>
      <c r="D3" s="3" t="s">
        <v>30</v>
      </c>
    </row>
    <row r="4" spans="1:4" x14ac:dyDescent="0.25">
      <c r="A4" s="2" t="s">
        <v>694</v>
      </c>
      <c r="B4" s="3" t="s">
        <v>2466</v>
      </c>
      <c r="C4" s="3" t="s">
        <v>2467</v>
      </c>
      <c r="D4" s="3" t="s">
        <v>2094</v>
      </c>
    </row>
    <row r="5" spans="1:4" x14ac:dyDescent="0.25">
      <c r="A5" s="7" t="s">
        <v>1403</v>
      </c>
      <c r="B5" s="3" t="s">
        <v>30</v>
      </c>
      <c r="C5" s="3" t="s">
        <v>30</v>
      </c>
      <c r="D5" s="3" t="s">
        <v>30</v>
      </c>
    </row>
    <row r="6" spans="1:4" x14ac:dyDescent="0.25">
      <c r="A6" s="2" t="s">
        <v>1404</v>
      </c>
      <c r="B6" s="5">
        <v>3432</v>
      </c>
      <c r="C6" s="5">
        <v>2142</v>
      </c>
      <c r="D6" s="5">
        <v>6476</v>
      </c>
    </row>
    <row r="7" spans="1:4" ht="30" x14ac:dyDescent="0.25">
      <c r="A7" s="2" t="s">
        <v>1405</v>
      </c>
      <c r="B7" s="3">
        <v>-228</v>
      </c>
      <c r="C7" s="3">
        <v>58</v>
      </c>
      <c r="D7" s="3" t="s">
        <v>30</v>
      </c>
    </row>
    <row r="8" spans="1:4" x14ac:dyDescent="0.25">
      <c r="A8" s="2" t="s">
        <v>1406</v>
      </c>
      <c r="B8" s="5">
        <v>2575</v>
      </c>
      <c r="C8" s="5">
        <v>3607</v>
      </c>
      <c r="D8" s="3" t="s">
        <v>30</v>
      </c>
    </row>
    <row r="9" spans="1:4" x14ac:dyDescent="0.25">
      <c r="A9" s="2" t="s">
        <v>1407</v>
      </c>
      <c r="B9" s="5">
        <v>-3134</v>
      </c>
      <c r="C9" s="5">
        <v>-3906</v>
      </c>
      <c r="D9" s="5">
        <v>-3832</v>
      </c>
    </row>
    <row r="10" spans="1:4" x14ac:dyDescent="0.25">
      <c r="A10" s="2" t="s">
        <v>48</v>
      </c>
      <c r="B10" s="5">
        <v>1975</v>
      </c>
      <c r="C10" s="5">
        <v>3692</v>
      </c>
      <c r="D10" s="5">
        <v>-3015</v>
      </c>
    </row>
    <row r="11" spans="1:4" x14ac:dyDescent="0.25">
      <c r="A11" s="2" t="s">
        <v>707</v>
      </c>
      <c r="B11" s="5">
        <v>16636</v>
      </c>
      <c r="C11" s="5">
        <v>12016</v>
      </c>
      <c r="D11" s="5">
        <v>6423</v>
      </c>
    </row>
    <row r="12" spans="1:4" x14ac:dyDescent="0.25">
      <c r="A12" s="2" t="s">
        <v>2468</v>
      </c>
      <c r="B12" s="3" t="s">
        <v>30</v>
      </c>
      <c r="C12" s="3" t="s">
        <v>30</v>
      </c>
      <c r="D12" s="3" t="s">
        <v>30</v>
      </c>
    </row>
    <row r="13" spans="1:4" ht="45" x14ac:dyDescent="0.25">
      <c r="A13" s="7" t="s">
        <v>2465</v>
      </c>
      <c r="B13" s="3" t="s">
        <v>30</v>
      </c>
      <c r="C13" s="3" t="s">
        <v>30</v>
      </c>
      <c r="D13" s="3" t="s">
        <v>30</v>
      </c>
    </row>
    <row r="14" spans="1:4" x14ac:dyDescent="0.25">
      <c r="A14" s="2" t="s">
        <v>694</v>
      </c>
      <c r="B14" s="5">
        <v>6889</v>
      </c>
      <c r="C14" s="5">
        <v>1684</v>
      </c>
      <c r="D14" s="3" t="s">
        <v>30</v>
      </c>
    </row>
    <row r="15" spans="1:4" x14ac:dyDescent="0.25">
      <c r="A15" s="7" t="s">
        <v>1403</v>
      </c>
      <c r="B15" s="3" t="s">
        <v>30</v>
      </c>
      <c r="C15" s="3" t="s">
        <v>30</v>
      </c>
      <c r="D15" s="3" t="s">
        <v>30</v>
      </c>
    </row>
    <row r="16" spans="1:4" x14ac:dyDescent="0.25">
      <c r="A16" s="2" t="s">
        <v>1404</v>
      </c>
      <c r="B16" s="3">
        <v>-28</v>
      </c>
      <c r="C16" s="3">
        <v>24</v>
      </c>
      <c r="D16" s="3" t="s">
        <v>30</v>
      </c>
    </row>
    <row r="17" spans="1:4" ht="30" x14ac:dyDescent="0.25">
      <c r="A17" s="2" t="s">
        <v>1405</v>
      </c>
      <c r="B17" s="3">
        <v>-228</v>
      </c>
      <c r="C17" s="3">
        <v>58</v>
      </c>
      <c r="D17" s="3" t="s">
        <v>30</v>
      </c>
    </row>
    <row r="18" spans="1:4" x14ac:dyDescent="0.25">
      <c r="A18" s="2" t="s">
        <v>1406</v>
      </c>
      <c r="B18" s="5">
        <v>2575</v>
      </c>
      <c r="C18" s="5">
        <v>3607</v>
      </c>
      <c r="D18" s="3" t="s">
        <v>30</v>
      </c>
    </row>
    <row r="19" spans="1:4" x14ac:dyDescent="0.25">
      <c r="A19" s="2" t="s">
        <v>1407</v>
      </c>
      <c r="B19" s="5">
        <v>-1555</v>
      </c>
      <c r="C19" s="5">
        <v>-1563</v>
      </c>
      <c r="D19" s="3" t="s">
        <v>30</v>
      </c>
    </row>
    <row r="20" spans="1:4" x14ac:dyDescent="0.25">
      <c r="A20" s="2" t="s">
        <v>48</v>
      </c>
      <c r="B20" s="5">
        <v>1439</v>
      </c>
      <c r="C20" s="5">
        <v>3079</v>
      </c>
      <c r="D20" s="5">
        <v>1684</v>
      </c>
    </row>
    <row r="21" spans="1:4" x14ac:dyDescent="0.25">
      <c r="A21" s="2" t="s">
        <v>707</v>
      </c>
      <c r="B21" s="5">
        <v>9092</v>
      </c>
      <c r="C21" s="5">
        <v>6889</v>
      </c>
      <c r="D21" s="5">
        <v>1684</v>
      </c>
    </row>
    <row r="22" spans="1:4" x14ac:dyDescent="0.25">
      <c r="A22" s="2" t="s">
        <v>1387</v>
      </c>
      <c r="B22" s="3" t="s">
        <v>30</v>
      </c>
      <c r="C22" s="3" t="s">
        <v>30</v>
      </c>
      <c r="D22" s="3" t="s">
        <v>30</v>
      </c>
    </row>
    <row r="23" spans="1:4" ht="45" x14ac:dyDescent="0.25">
      <c r="A23" s="7" t="s">
        <v>2465</v>
      </c>
      <c r="B23" s="3" t="s">
        <v>30</v>
      </c>
      <c r="C23" s="3" t="s">
        <v>30</v>
      </c>
      <c r="D23" s="3" t="s">
        <v>30</v>
      </c>
    </row>
    <row r="24" spans="1:4" x14ac:dyDescent="0.25">
      <c r="A24" s="2" t="s">
        <v>694</v>
      </c>
      <c r="B24" s="5">
        <v>5127</v>
      </c>
      <c r="C24" s="5">
        <v>4739</v>
      </c>
      <c r="D24" s="5">
        <v>6794</v>
      </c>
    </row>
    <row r="25" spans="1:4" x14ac:dyDescent="0.25">
      <c r="A25" s="7" t="s">
        <v>1403</v>
      </c>
      <c r="B25" s="3" t="s">
        <v>30</v>
      </c>
      <c r="C25" s="3" t="s">
        <v>30</v>
      </c>
      <c r="D25" s="3" t="s">
        <v>30</v>
      </c>
    </row>
    <row r="26" spans="1:4" x14ac:dyDescent="0.25">
      <c r="A26" s="2" t="s">
        <v>1404</v>
      </c>
      <c r="B26" s="5">
        <v>3460</v>
      </c>
      <c r="C26" s="5">
        <v>2118</v>
      </c>
      <c r="D26" s="5">
        <v>6476</v>
      </c>
    </row>
    <row r="27" spans="1:4" x14ac:dyDescent="0.25">
      <c r="A27" s="2" t="s">
        <v>1407</v>
      </c>
      <c r="B27" s="5">
        <v>-1579</v>
      </c>
      <c r="C27" s="5">
        <v>-2343</v>
      </c>
      <c r="D27" s="5">
        <v>-3832</v>
      </c>
    </row>
    <row r="28" spans="1:4" x14ac:dyDescent="0.25">
      <c r="A28" s="2" t="s">
        <v>48</v>
      </c>
      <c r="B28" s="3">
        <v>536</v>
      </c>
      <c r="C28" s="3">
        <v>613</v>
      </c>
      <c r="D28" s="5">
        <v>-4699</v>
      </c>
    </row>
    <row r="29" spans="1:4" x14ac:dyDescent="0.25">
      <c r="A29" s="2" t="s">
        <v>707</v>
      </c>
      <c r="B29" s="3" t="s">
        <v>2469</v>
      </c>
      <c r="C29" s="3" t="s">
        <v>2470</v>
      </c>
      <c r="D29" s="3" t="s">
        <v>2471</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2472</v>
      </c>
      <c r="B1" s="1" t="s">
        <v>1</v>
      </c>
    </row>
    <row r="2" spans="1:2" x14ac:dyDescent="0.25">
      <c r="A2" s="1" t="s">
        <v>27</v>
      </c>
      <c r="B2" s="1" t="s">
        <v>2</v>
      </c>
    </row>
    <row r="3" spans="1:2" ht="30" x14ac:dyDescent="0.25">
      <c r="A3" s="7" t="s">
        <v>2473</v>
      </c>
      <c r="B3" s="3" t="s">
        <v>30</v>
      </c>
    </row>
    <row r="4" spans="1:2" ht="90" x14ac:dyDescent="0.25">
      <c r="A4" s="2" t="s">
        <v>2474</v>
      </c>
      <c r="B4" s="3" t="s">
        <v>2475</v>
      </c>
    </row>
    <row r="5" spans="1:2" x14ac:dyDescent="0.25">
      <c r="A5" s="2" t="s">
        <v>2476</v>
      </c>
      <c r="B5" s="3" t="s">
        <v>2477</v>
      </c>
    </row>
    <row r="6" spans="1:2" ht="30" x14ac:dyDescent="0.25">
      <c r="A6" s="2" t="s">
        <v>2478</v>
      </c>
      <c r="B6" s="3" t="s">
        <v>2479</v>
      </c>
    </row>
    <row r="7" spans="1:2" x14ac:dyDescent="0.25">
      <c r="A7" s="2" t="s">
        <v>2480</v>
      </c>
      <c r="B7" s="5">
        <v>47190</v>
      </c>
    </row>
    <row r="8" spans="1:2" x14ac:dyDescent="0.25">
      <c r="A8" s="2" t="s">
        <v>2481</v>
      </c>
      <c r="B8" s="3" t="s">
        <v>2482</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6.5703125" bestFit="1" customWidth="1"/>
  </cols>
  <sheetData>
    <row r="1" spans="1:3" ht="30" x14ac:dyDescent="0.25">
      <c r="A1" s="1" t="s">
        <v>2483</v>
      </c>
      <c r="B1" s="6" t="s">
        <v>2484</v>
      </c>
      <c r="C1" s="1" t="s">
        <v>2485</v>
      </c>
    </row>
    <row r="2" spans="1:3" ht="30" x14ac:dyDescent="0.25">
      <c r="A2" s="1" t="s">
        <v>89</v>
      </c>
      <c r="B2" s="6"/>
      <c r="C2" s="1" t="s">
        <v>2486</v>
      </c>
    </row>
    <row r="3" spans="1:3" x14ac:dyDescent="0.25">
      <c r="A3" s="1"/>
      <c r="B3" s="6"/>
      <c r="C3" s="1" t="s">
        <v>1599</v>
      </c>
    </row>
    <row r="4" spans="1:3" x14ac:dyDescent="0.25">
      <c r="A4" s="7" t="s">
        <v>2487</v>
      </c>
      <c r="B4" s="3" t="s">
        <v>30</v>
      </c>
      <c r="C4" s="3" t="s">
        <v>30</v>
      </c>
    </row>
    <row r="5" spans="1:3" x14ac:dyDescent="0.25">
      <c r="A5" s="2" t="s">
        <v>1439</v>
      </c>
      <c r="B5" s="5">
        <v>30000000</v>
      </c>
      <c r="C5" s="3" t="s">
        <v>30</v>
      </c>
    </row>
    <row r="6" spans="1:3" x14ac:dyDescent="0.25">
      <c r="A6" s="2" t="s">
        <v>2488</v>
      </c>
      <c r="B6" s="3" t="s">
        <v>2489</v>
      </c>
      <c r="C6" s="3" t="s">
        <v>30</v>
      </c>
    </row>
    <row r="7" spans="1:3" ht="30" x14ac:dyDescent="0.25">
      <c r="A7" s="2" t="s">
        <v>2490</v>
      </c>
      <c r="B7" s="3" t="s">
        <v>30</v>
      </c>
      <c r="C7" s="5">
        <v>60000000</v>
      </c>
    </row>
    <row r="8" spans="1:3" ht="30" x14ac:dyDescent="0.25">
      <c r="A8" s="2" t="s">
        <v>1461</v>
      </c>
      <c r="B8" s="3" t="s">
        <v>30</v>
      </c>
      <c r="C8" s="3" t="s">
        <v>2491</v>
      </c>
    </row>
    <row r="9" spans="1:3" x14ac:dyDescent="0.25">
      <c r="A9" s="2" t="s">
        <v>2492</v>
      </c>
      <c r="B9" s="5">
        <v>30000000</v>
      </c>
      <c r="C9" s="3" t="s">
        <v>30</v>
      </c>
    </row>
  </sheetData>
  <mergeCells count="1">
    <mergeCell ref="B1:B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30" x14ac:dyDescent="0.25">
      <c r="A1" s="1" t="s">
        <v>2493</v>
      </c>
      <c r="B1" s="1" t="s">
        <v>1984</v>
      </c>
      <c r="C1" s="1"/>
    </row>
    <row r="2" spans="1:3" ht="30" x14ac:dyDescent="0.25">
      <c r="A2" s="1" t="s">
        <v>89</v>
      </c>
      <c r="B2" s="1" t="s">
        <v>2484</v>
      </c>
      <c r="C2" s="1" t="s">
        <v>2484</v>
      </c>
    </row>
    <row r="3" spans="1:3" ht="30" x14ac:dyDescent="0.25">
      <c r="A3" s="7" t="s">
        <v>2494</v>
      </c>
      <c r="B3" s="3" t="s">
        <v>30</v>
      </c>
      <c r="C3" s="3" t="s">
        <v>30</v>
      </c>
    </row>
    <row r="4" spans="1:3" x14ac:dyDescent="0.25">
      <c r="A4" s="2" t="s">
        <v>1437</v>
      </c>
      <c r="B4" s="3" t="s">
        <v>2495</v>
      </c>
      <c r="C4" s="3" t="s">
        <v>30</v>
      </c>
    </row>
    <row r="5" spans="1:3" x14ac:dyDescent="0.25">
      <c r="A5" s="2" t="s">
        <v>1439</v>
      </c>
      <c r="B5" s="3" t="s">
        <v>30</v>
      </c>
      <c r="C5" s="5">
        <v>30000000</v>
      </c>
    </row>
    <row r="6" spans="1:3" x14ac:dyDescent="0.25">
      <c r="A6" s="2" t="s">
        <v>1441</v>
      </c>
      <c r="B6" s="3" t="s">
        <v>30</v>
      </c>
      <c r="C6" s="3" t="s">
        <v>2489</v>
      </c>
    </row>
    <row r="7" spans="1:3" x14ac:dyDescent="0.25">
      <c r="A7" s="2" t="s">
        <v>1443</v>
      </c>
      <c r="B7" s="3" t="s">
        <v>30</v>
      </c>
      <c r="C7" s="3" t="s">
        <v>2496</v>
      </c>
    </row>
    <row r="8" spans="1:3" ht="75" x14ac:dyDescent="0.25">
      <c r="A8" s="2" t="s">
        <v>1445</v>
      </c>
      <c r="B8" s="3" t="s">
        <v>2497</v>
      </c>
      <c r="C8" s="3" t="s">
        <v>30</v>
      </c>
    </row>
    <row r="9" spans="1:3" ht="90" x14ac:dyDescent="0.25">
      <c r="A9" s="2" t="s">
        <v>1450</v>
      </c>
      <c r="B9" s="3" t="s">
        <v>2498</v>
      </c>
      <c r="C9" s="3" t="s">
        <v>30</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2.85546875" bestFit="1" customWidth="1"/>
    <col min="5" max="8" width="36.5703125" bestFit="1" customWidth="1"/>
  </cols>
  <sheetData>
    <row r="1" spans="1:8" ht="15" customHeight="1" x14ac:dyDescent="0.25">
      <c r="A1" s="1" t="s">
        <v>2499</v>
      </c>
      <c r="B1" s="1" t="s">
        <v>2500</v>
      </c>
      <c r="C1" s="6" t="s">
        <v>2501</v>
      </c>
      <c r="D1" s="6"/>
      <c r="E1" s="6"/>
      <c r="F1" s="6"/>
      <c r="G1" s="6" t="s">
        <v>2326</v>
      </c>
      <c r="H1" s="6"/>
    </row>
    <row r="2" spans="1:8" ht="30" x14ac:dyDescent="0.25">
      <c r="A2" s="1" t="s">
        <v>89</v>
      </c>
      <c r="B2" s="1" t="s">
        <v>2485</v>
      </c>
      <c r="C2" s="1" t="s">
        <v>2502</v>
      </c>
      <c r="D2" s="1" t="s">
        <v>2502</v>
      </c>
      <c r="E2" s="1" t="s">
        <v>2504</v>
      </c>
      <c r="F2" s="1" t="s">
        <v>2504</v>
      </c>
      <c r="G2" s="1" t="s">
        <v>2485</v>
      </c>
      <c r="H2" s="1" t="s">
        <v>2485</v>
      </c>
    </row>
    <row r="3" spans="1:8" ht="30" x14ac:dyDescent="0.25">
      <c r="A3" s="1"/>
      <c r="B3" s="1" t="s">
        <v>1599</v>
      </c>
      <c r="C3" s="1" t="s">
        <v>2503</v>
      </c>
      <c r="D3" s="1" t="s">
        <v>2503</v>
      </c>
      <c r="E3" s="1" t="s">
        <v>2505</v>
      </c>
      <c r="F3" s="1" t="s">
        <v>2505</v>
      </c>
      <c r="G3" s="1" t="s">
        <v>2506</v>
      </c>
      <c r="H3" s="1" t="s">
        <v>2506</v>
      </c>
    </row>
    <row r="4" spans="1:8" x14ac:dyDescent="0.25">
      <c r="A4" s="1"/>
      <c r="B4" s="1"/>
      <c r="C4" s="1"/>
      <c r="D4" s="1" t="s">
        <v>1599</v>
      </c>
      <c r="E4" s="1"/>
      <c r="F4" s="1" t="s">
        <v>1599</v>
      </c>
      <c r="G4" s="1"/>
      <c r="H4" s="1" t="s">
        <v>1599</v>
      </c>
    </row>
    <row r="5" spans="1:8" ht="30" x14ac:dyDescent="0.25">
      <c r="A5" s="7" t="s">
        <v>2494</v>
      </c>
      <c r="B5" s="3" t="s">
        <v>30</v>
      </c>
      <c r="C5" s="3" t="s">
        <v>30</v>
      </c>
      <c r="D5" s="3" t="s">
        <v>30</v>
      </c>
      <c r="E5" s="3" t="s">
        <v>30</v>
      </c>
      <c r="F5" s="3" t="s">
        <v>30</v>
      </c>
      <c r="G5" s="3" t="s">
        <v>30</v>
      </c>
      <c r="H5" s="3" t="s">
        <v>30</v>
      </c>
    </row>
    <row r="6" spans="1:8" x14ac:dyDescent="0.25">
      <c r="A6" s="2" t="s">
        <v>1458</v>
      </c>
      <c r="B6" s="3" t="s">
        <v>30</v>
      </c>
      <c r="C6" s="3" t="s">
        <v>2507</v>
      </c>
      <c r="D6" s="3" t="s">
        <v>30</v>
      </c>
      <c r="E6" s="3" t="s">
        <v>2507</v>
      </c>
      <c r="F6" s="3" t="s">
        <v>30</v>
      </c>
      <c r="G6" s="3" t="s">
        <v>2507</v>
      </c>
      <c r="H6" s="3" t="s">
        <v>30</v>
      </c>
    </row>
    <row r="7" spans="1:8" x14ac:dyDescent="0.25">
      <c r="A7" s="2" t="s">
        <v>1459</v>
      </c>
      <c r="B7" s="5">
        <v>60000000</v>
      </c>
      <c r="C7" s="3" t="s">
        <v>30</v>
      </c>
      <c r="D7" s="5">
        <v>20000000</v>
      </c>
      <c r="E7" s="3" t="s">
        <v>30</v>
      </c>
      <c r="F7" s="5">
        <v>20000000</v>
      </c>
      <c r="G7" s="3" t="s">
        <v>30</v>
      </c>
      <c r="H7" s="5">
        <v>20000000</v>
      </c>
    </row>
    <row r="8" spans="1:8" ht="30" x14ac:dyDescent="0.25">
      <c r="A8" s="2" t="s">
        <v>1461</v>
      </c>
      <c r="B8" s="3" t="s">
        <v>2491</v>
      </c>
      <c r="C8" s="3" t="s">
        <v>30</v>
      </c>
      <c r="D8" s="3" t="s">
        <v>2508</v>
      </c>
      <c r="E8" s="3" t="s">
        <v>30</v>
      </c>
      <c r="F8" s="3" t="s">
        <v>2508</v>
      </c>
      <c r="G8" s="3" t="s">
        <v>30</v>
      </c>
      <c r="H8" s="3" t="s">
        <v>2508</v>
      </c>
    </row>
    <row r="9" spans="1:8" ht="30" x14ac:dyDescent="0.25">
      <c r="A9" s="2" t="s">
        <v>1463</v>
      </c>
      <c r="B9" s="3" t="s">
        <v>30</v>
      </c>
      <c r="C9" s="3" t="s">
        <v>2509</v>
      </c>
      <c r="D9" s="3" t="s">
        <v>30</v>
      </c>
      <c r="E9" s="3" t="s">
        <v>2510</v>
      </c>
      <c r="F9" s="3" t="s">
        <v>30</v>
      </c>
      <c r="G9" s="3" t="s">
        <v>2510</v>
      </c>
      <c r="H9" s="3" t="s">
        <v>30</v>
      </c>
    </row>
  </sheetData>
  <mergeCells count="2">
    <mergeCell ref="C1:F1"/>
    <mergeCell ref="G1:H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85546875" bestFit="1" customWidth="1"/>
    <col min="3" max="3" width="12.5703125" bestFit="1" customWidth="1"/>
  </cols>
  <sheetData>
    <row r="1" spans="1:3" ht="15" customHeight="1" x14ac:dyDescent="0.25">
      <c r="A1" s="6" t="s">
        <v>2511</v>
      </c>
      <c r="B1" s="1" t="s">
        <v>1984</v>
      </c>
      <c r="C1" s="1"/>
    </row>
    <row r="2" spans="1:3" x14ac:dyDescent="0.25">
      <c r="A2" s="6"/>
      <c r="B2" s="1" t="s">
        <v>2484</v>
      </c>
      <c r="C2" s="1" t="s">
        <v>2484</v>
      </c>
    </row>
    <row r="3" spans="1:3" ht="30" x14ac:dyDescent="0.25">
      <c r="A3" s="7" t="s">
        <v>2494</v>
      </c>
      <c r="B3" s="3" t="s">
        <v>30</v>
      </c>
      <c r="C3" s="3" t="s">
        <v>30</v>
      </c>
    </row>
    <row r="4" spans="1:3" x14ac:dyDescent="0.25">
      <c r="A4" s="2" t="s">
        <v>1472</v>
      </c>
      <c r="B4" s="3" t="s">
        <v>2495</v>
      </c>
      <c r="C4" s="3" t="s">
        <v>30</v>
      </c>
    </row>
    <row r="5" spans="1:3" x14ac:dyDescent="0.25">
      <c r="A5" s="2" t="s">
        <v>1473</v>
      </c>
      <c r="B5" s="3" t="s">
        <v>30</v>
      </c>
      <c r="C5" s="5">
        <v>30000000</v>
      </c>
    </row>
    <row r="6" spans="1:3" x14ac:dyDescent="0.25">
      <c r="A6" s="2" t="s">
        <v>1474</v>
      </c>
      <c r="B6" s="4">
        <v>41820</v>
      </c>
      <c r="C6" s="3" t="s">
        <v>3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16.710937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s>
  <sheetData>
    <row r="1" spans="1:10" ht="15" customHeight="1" x14ac:dyDescent="0.25">
      <c r="A1" s="6" t="s">
        <v>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9</v>
      </c>
      <c r="B3" s="33" t="s">
        <v>30</v>
      </c>
      <c r="C3" s="33"/>
      <c r="D3" s="33"/>
      <c r="E3" s="33"/>
      <c r="F3" s="33"/>
      <c r="G3" s="33"/>
      <c r="H3" s="33"/>
      <c r="I3" s="33"/>
      <c r="J3" s="33"/>
    </row>
    <row r="4" spans="1:10" x14ac:dyDescent="0.25">
      <c r="A4" s="10"/>
      <c r="B4" s="34" t="s">
        <v>446</v>
      </c>
      <c r="C4" s="34"/>
      <c r="D4" s="34"/>
      <c r="E4" s="34"/>
      <c r="F4" s="34"/>
      <c r="G4" s="34"/>
      <c r="H4" s="34"/>
      <c r="I4" s="34"/>
      <c r="J4" s="34"/>
    </row>
    <row r="5" spans="1:10" x14ac:dyDescent="0.25">
      <c r="A5" s="10"/>
      <c r="B5" s="35" t="s">
        <v>447</v>
      </c>
      <c r="C5" s="35"/>
      <c r="D5" s="35"/>
      <c r="E5" s="35"/>
      <c r="F5" s="35"/>
      <c r="G5" s="35"/>
      <c r="H5" s="35"/>
      <c r="I5" s="35"/>
      <c r="J5" s="35"/>
    </row>
    <row r="6" spans="1:10" x14ac:dyDescent="0.25">
      <c r="A6" s="10"/>
      <c r="B6" s="38"/>
      <c r="C6" s="38"/>
      <c r="D6" s="38"/>
      <c r="E6" s="38"/>
      <c r="F6" s="38"/>
      <c r="G6" s="38"/>
      <c r="H6" s="38"/>
      <c r="I6" s="38"/>
      <c r="J6" s="38"/>
    </row>
    <row r="7" spans="1:10" x14ac:dyDescent="0.25">
      <c r="A7" s="10"/>
      <c r="B7" s="3"/>
      <c r="C7" s="3"/>
      <c r="D7" s="3"/>
      <c r="E7" s="3"/>
      <c r="F7" s="3"/>
      <c r="G7" s="3"/>
      <c r="H7" s="3"/>
      <c r="I7" s="3"/>
      <c r="J7" s="3"/>
    </row>
    <row r="8" spans="1:10" ht="15.75" thickBot="1" x14ac:dyDescent="0.3">
      <c r="A8" s="10"/>
      <c r="B8" s="13"/>
      <c r="C8" s="13" t="s">
        <v>277</v>
      </c>
      <c r="D8" s="30" t="s">
        <v>278</v>
      </c>
      <c r="E8" s="30"/>
      <c r="F8" s="30"/>
      <c r="G8" s="30"/>
      <c r="H8" s="30"/>
      <c r="I8" s="30"/>
      <c r="J8" s="13"/>
    </row>
    <row r="9" spans="1:10" ht="15.75" thickBot="1" x14ac:dyDescent="0.3">
      <c r="A9" s="10"/>
      <c r="B9" s="13"/>
      <c r="C9" s="13" t="s">
        <v>277</v>
      </c>
      <c r="D9" s="31" t="s">
        <v>279</v>
      </c>
      <c r="E9" s="31"/>
      <c r="F9" s="31"/>
      <c r="G9" s="31"/>
      <c r="H9" s="31"/>
      <c r="I9" s="31"/>
      <c r="J9" s="13"/>
    </row>
    <row r="10" spans="1:10" ht="15.75" thickBot="1" x14ac:dyDescent="0.3">
      <c r="A10" s="10"/>
      <c r="B10" s="13"/>
      <c r="C10" s="13" t="s">
        <v>277</v>
      </c>
      <c r="D10" s="31">
        <v>2013</v>
      </c>
      <c r="E10" s="31"/>
      <c r="F10" s="13"/>
      <c r="G10" s="13" t="s">
        <v>277</v>
      </c>
      <c r="H10" s="31">
        <v>2014</v>
      </c>
      <c r="I10" s="31"/>
      <c r="J10" s="13"/>
    </row>
    <row r="11" spans="1:10" x14ac:dyDescent="0.25">
      <c r="A11" s="10"/>
      <c r="B11" s="16" t="s">
        <v>448</v>
      </c>
      <c r="C11" s="18" t="s">
        <v>277</v>
      </c>
      <c r="D11" s="19"/>
      <c r="E11" s="20">
        <v>1007659</v>
      </c>
      <c r="F11" s="21" t="s">
        <v>277</v>
      </c>
      <c r="G11" s="18" t="s">
        <v>277</v>
      </c>
      <c r="H11" s="19"/>
      <c r="I11" s="20">
        <v>1159762</v>
      </c>
      <c r="J11" s="21" t="s">
        <v>277</v>
      </c>
    </row>
    <row r="12" spans="1:10" x14ac:dyDescent="0.25">
      <c r="A12" s="10"/>
      <c r="B12" s="22" t="s">
        <v>449</v>
      </c>
      <c r="C12" s="13" t="s">
        <v>277</v>
      </c>
      <c r="D12" s="9"/>
      <c r="E12" s="23">
        <v>388780</v>
      </c>
      <c r="F12" s="24" t="s">
        <v>277</v>
      </c>
      <c r="G12" s="13" t="s">
        <v>277</v>
      </c>
      <c r="H12" s="9"/>
      <c r="I12" s="23">
        <v>384635</v>
      </c>
      <c r="J12" s="24" t="s">
        <v>277</v>
      </c>
    </row>
    <row r="13" spans="1:10" x14ac:dyDescent="0.25">
      <c r="A13" s="10"/>
      <c r="B13" s="16" t="s">
        <v>450</v>
      </c>
      <c r="C13" s="18" t="s">
        <v>277</v>
      </c>
      <c r="D13" s="19"/>
      <c r="E13" s="20">
        <v>235476</v>
      </c>
      <c r="F13" s="21" t="s">
        <v>277</v>
      </c>
      <c r="G13" s="18" t="s">
        <v>277</v>
      </c>
      <c r="H13" s="19"/>
      <c r="I13" s="20">
        <v>258133</v>
      </c>
      <c r="J13" s="21" t="s">
        <v>277</v>
      </c>
    </row>
    <row r="14" spans="1:10" ht="15.75" thickBot="1" x14ac:dyDescent="0.3">
      <c r="A14" s="10"/>
      <c r="B14" s="22" t="s">
        <v>451</v>
      </c>
      <c r="C14" s="13" t="s">
        <v>277</v>
      </c>
      <c r="D14" s="9"/>
      <c r="E14" s="23">
        <v>83871</v>
      </c>
      <c r="F14" s="24" t="s">
        <v>277</v>
      </c>
      <c r="G14" s="13" t="s">
        <v>277</v>
      </c>
      <c r="H14" s="9"/>
      <c r="I14" s="23">
        <v>92174</v>
      </c>
      <c r="J14" s="24" t="s">
        <v>277</v>
      </c>
    </row>
    <row r="15" spans="1:10" x14ac:dyDescent="0.25">
      <c r="A15" s="10"/>
      <c r="B15" s="27"/>
      <c r="C15" s="27" t="s">
        <v>277</v>
      </c>
      <c r="D15" s="28"/>
      <c r="E15" s="28"/>
      <c r="F15" s="27"/>
      <c r="G15" s="27" t="s">
        <v>277</v>
      </c>
      <c r="H15" s="28"/>
      <c r="I15" s="28"/>
      <c r="J15" s="27"/>
    </row>
    <row r="16" spans="1:10" ht="15.75" thickBot="1" x14ac:dyDescent="0.3">
      <c r="A16" s="10"/>
      <c r="B16" s="41" t="s">
        <v>156</v>
      </c>
      <c r="C16" s="18" t="s">
        <v>277</v>
      </c>
      <c r="D16" s="19"/>
      <c r="E16" s="20">
        <v>1715786</v>
      </c>
      <c r="F16" s="21" t="s">
        <v>277</v>
      </c>
      <c r="G16" s="18" t="s">
        <v>277</v>
      </c>
      <c r="H16" s="19"/>
      <c r="I16" s="20">
        <v>1894704</v>
      </c>
      <c r="J16" s="21" t="s">
        <v>277</v>
      </c>
    </row>
    <row r="17" spans="1:10" ht="15.75" thickTop="1" x14ac:dyDescent="0.25">
      <c r="A17" s="10"/>
      <c r="B17" s="27"/>
      <c r="C17" s="27" t="s">
        <v>277</v>
      </c>
      <c r="D17" s="29"/>
      <c r="E17" s="29"/>
      <c r="F17" s="27"/>
      <c r="G17" s="27" t="s">
        <v>277</v>
      </c>
      <c r="H17" s="29"/>
      <c r="I17" s="29"/>
      <c r="J17" s="27"/>
    </row>
  </sheetData>
  <mergeCells count="12">
    <mergeCell ref="B5:J5"/>
    <mergeCell ref="B6:J6"/>
    <mergeCell ref="D8:I8"/>
    <mergeCell ref="D9:I9"/>
    <mergeCell ref="D10:E10"/>
    <mergeCell ref="H10:I10"/>
    <mergeCell ref="A1:A2"/>
    <mergeCell ref="B1:J1"/>
    <mergeCell ref="B2:J2"/>
    <mergeCell ref="A3:A17"/>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4.140625" customWidth="1"/>
    <col min="4" max="4" width="24.7109375" customWidth="1"/>
    <col min="5" max="5" width="21.28515625" customWidth="1"/>
    <col min="6" max="6" width="5.42578125" customWidth="1"/>
    <col min="7" max="8" width="24.7109375" customWidth="1"/>
    <col min="9" max="9" width="21.28515625" customWidth="1"/>
    <col min="10" max="10" width="5.42578125" customWidth="1"/>
  </cols>
  <sheetData>
    <row r="1" spans="1:10" ht="15" customHeight="1" x14ac:dyDescent="0.25">
      <c r="A1" s="6" t="s">
        <v>45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452</v>
      </c>
      <c r="B3" s="33" t="s">
        <v>30</v>
      </c>
      <c r="C3" s="33"/>
      <c r="D3" s="33"/>
      <c r="E3" s="33"/>
      <c r="F3" s="33"/>
      <c r="G3" s="33"/>
      <c r="H3" s="33"/>
      <c r="I3" s="33"/>
      <c r="J3" s="33"/>
    </row>
    <row r="4" spans="1:10" x14ac:dyDescent="0.25">
      <c r="A4" s="10"/>
      <c r="B4" s="34" t="s">
        <v>453</v>
      </c>
      <c r="C4" s="34"/>
      <c r="D4" s="34"/>
      <c r="E4" s="34"/>
      <c r="F4" s="34"/>
      <c r="G4" s="34"/>
      <c r="H4" s="34"/>
      <c r="I4" s="34"/>
      <c r="J4" s="34"/>
    </row>
    <row r="5" spans="1:10" x14ac:dyDescent="0.25">
      <c r="A5" s="10"/>
      <c r="B5" s="35" t="s">
        <v>454</v>
      </c>
      <c r="C5" s="35"/>
      <c r="D5" s="35"/>
      <c r="E5" s="35"/>
      <c r="F5" s="35"/>
      <c r="G5" s="35"/>
      <c r="H5" s="35"/>
      <c r="I5" s="35"/>
      <c r="J5" s="35"/>
    </row>
    <row r="6" spans="1:10" x14ac:dyDescent="0.25">
      <c r="A6" s="10"/>
      <c r="B6" s="38"/>
      <c r="C6" s="38"/>
      <c r="D6" s="38"/>
      <c r="E6" s="38"/>
      <c r="F6" s="38"/>
      <c r="G6" s="38"/>
      <c r="H6" s="38"/>
      <c r="I6" s="38"/>
      <c r="J6" s="38"/>
    </row>
    <row r="7" spans="1:10" x14ac:dyDescent="0.25">
      <c r="A7" s="10"/>
      <c r="B7" s="3"/>
      <c r="C7" s="3"/>
      <c r="D7" s="3"/>
      <c r="E7" s="3"/>
      <c r="F7" s="3"/>
      <c r="G7" s="3"/>
      <c r="H7" s="3"/>
      <c r="I7" s="3"/>
      <c r="J7" s="3"/>
    </row>
    <row r="8" spans="1:10" ht="15.75" thickBot="1" x14ac:dyDescent="0.3">
      <c r="A8" s="10"/>
      <c r="B8" s="13"/>
      <c r="C8" s="13" t="s">
        <v>277</v>
      </c>
      <c r="D8" s="30" t="s">
        <v>278</v>
      </c>
      <c r="E8" s="30"/>
      <c r="F8" s="30"/>
      <c r="G8" s="30"/>
      <c r="H8" s="30"/>
      <c r="I8" s="30"/>
      <c r="J8" s="13"/>
    </row>
    <row r="9" spans="1:10" ht="15.75" thickBot="1" x14ac:dyDescent="0.3">
      <c r="A9" s="10"/>
      <c r="B9" s="13"/>
      <c r="C9" s="13" t="s">
        <v>277</v>
      </c>
      <c r="D9" s="31" t="s">
        <v>279</v>
      </c>
      <c r="E9" s="31"/>
      <c r="F9" s="31"/>
      <c r="G9" s="31"/>
      <c r="H9" s="31"/>
      <c r="I9" s="31"/>
      <c r="J9" s="13"/>
    </row>
    <row r="10" spans="1:10" ht="15.75" thickBot="1" x14ac:dyDescent="0.3">
      <c r="A10" s="10"/>
      <c r="B10" s="13"/>
      <c r="C10" s="13" t="s">
        <v>277</v>
      </c>
      <c r="D10" s="31">
        <v>2013</v>
      </c>
      <c r="E10" s="31"/>
      <c r="F10" s="13"/>
      <c r="G10" s="13"/>
      <c r="H10" s="31">
        <v>2014</v>
      </c>
      <c r="I10" s="31"/>
      <c r="J10" s="13"/>
    </row>
    <row r="11" spans="1:10" x14ac:dyDescent="0.25">
      <c r="A11" s="10"/>
      <c r="B11" s="16" t="s">
        <v>455</v>
      </c>
      <c r="C11" s="18" t="s">
        <v>277</v>
      </c>
      <c r="D11" s="19"/>
      <c r="E11" s="20">
        <v>2999294</v>
      </c>
      <c r="F11" s="21" t="s">
        <v>277</v>
      </c>
      <c r="G11" s="18"/>
      <c r="H11" s="19"/>
      <c r="I11" s="20">
        <v>3674969</v>
      </c>
      <c r="J11" s="21" t="s">
        <v>277</v>
      </c>
    </row>
    <row r="12" spans="1:10" x14ac:dyDescent="0.25">
      <c r="A12" s="10"/>
      <c r="B12" s="22" t="s">
        <v>456</v>
      </c>
      <c r="C12" s="13" t="s">
        <v>277</v>
      </c>
      <c r="D12" s="9"/>
      <c r="E12" s="23">
        <v>104351</v>
      </c>
      <c r="F12" s="24" t="s">
        <v>277</v>
      </c>
      <c r="G12" s="13"/>
      <c r="H12" s="9"/>
      <c r="I12" s="23">
        <v>129029</v>
      </c>
      <c r="J12" s="24" t="s">
        <v>277</v>
      </c>
    </row>
    <row r="13" spans="1:10" ht="15.75" thickBot="1" x14ac:dyDescent="0.3">
      <c r="A13" s="10"/>
      <c r="B13" s="16" t="s">
        <v>457</v>
      </c>
      <c r="C13" s="18" t="s">
        <v>277</v>
      </c>
      <c r="D13" s="19"/>
      <c r="E13" s="26" t="s">
        <v>458</v>
      </c>
      <c r="F13" s="21" t="s">
        <v>367</v>
      </c>
      <c r="G13" s="18"/>
      <c r="H13" s="19"/>
      <c r="I13" s="26" t="s">
        <v>459</v>
      </c>
      <c r="J13" s="21" t="s">
        <v>367</v>
      </c>
    </row>
    <row r="14" spans="1:10" x14ac:dyDescent="0.25">
      <c r="A14" s="10"/>
      <c r="B14" s="27"/>
      <c r="C14" s="27" t="s">
        <v>277</v>
      </c>
      <c r="D14" s="28"/>
      <c r="E14" s="28"/>
      <c r="F14" s="27"/>
      <c r="G14" s="27"/>
      <c r="H14" s="28"/>
      <c r="I14" s="28"/>
      <c r="J14" s="27"/>
    </row>
    <row r="15" spans="1:10" x14ac:dyDescent="0.25">
      <c r="A15" s="10"/>
      <c r="B15" s="2"/>
      <c r="C15" s="13" t="s">
        <v>277</v>
      </c>
      <c r="D15" s="9"/>
      <c r="E15" s="23">
        <v>3038011</v>
      </c>
      <c r="F15" s="24" t="s">
        <v>277</v>
      </c>
      <c r="G15" s="13"/>
      <c r="H15" s="9"/>
      <c r="I15" s="23">
        <v>3709560</v>
      </c>
      <c r="J15" s="24" t="s">
        <v>277</v>
      </c>
    </row>
    <row r="16" spans="1:10" x14ac:dyDescent="0.25">
      <c r="A16" s="10"/>
      <c r="B16" s="16" t="s">
        <v>57</v>
      </c>
      <c r="C16" s="18" t="s">
        <v>277</v>
      </c>
      <c r="D16" s="19"/>
      <c r="E16" s="26" t="s">
        <v>460</v>
      </c>
      <c r="F16" s="21" t="s">
        <v>367</v>
      </c>
      <c r="G16" s="18"/>
      <c r="H16" s="19"/>
      <c r="I16" s="26" t="s">
        <v>461</v>
      </c>
      <c r="J16" s="21" t="s">
        <v>367</v>
      </c>
    </row>
    <row r="17" spans="1:10" ht="15.75" thickBot="1" x14ac:dyDescent="0.3">
      <c r="A17" s="10"/>
      <c r="B17" s="22" t="s">
        <v>397</v>
      </c>
      <c r="C17" s="13" t="s">
        <v>277</v>
      </c>
      <c r="D17" s="9"/>
      <c r="E17" s="25" t="s">
        <v>462</v>
      </c>
      <c r="F17" s="24" t="s">
        <v>367</v>
      </c>
      <c r="G17" s="13"/>
      <c r="H17" s="9"/>
      <c r="I17" s="25" t="s">
        <v>463</v>
      </c>
      <c r="J17" s="24" t="s">
        <v>367</v>
      </c>
    </row>
    <row r="18" spans="1:10" x14ac:dyDescent="0.25">
      <c r="A18" s="10"/>
      <c r="B18" s="27"/>
      <c r="C18" s="27" t="s">
        <v>277</v>
      </c>
      <c r="D18" s="28"/>
      <c r="E18" s="28"/>
      <c r="F18" s="27"/>
      <c r="G18" s="27"/>
      <c r="H18" s="28"/>
      <c r="I18" s="28"/>
      <c r="J18" s="27"/>
    </row>
    <row r="19" spans="1:10" ht="26.25" thickBot="1" x14ac:dyDescent="0.3">
      <c r="A19" s="10"/>
      <c r="B19" s="64" t="s">
        <v>464</v>
      </c>
      <c r="C19" s="18" t="s">
        <v>277</v>
      </c>
      <c r="D19" s="19"/>
      <c r="E19" s="20">
        <v>2280753</v>
      </c>
      <c r="F19" s="21" t="s">
        <v>277</v>
      </c>
      <c r="G19" s="18"/>
      <c r="H19" s="19"/>
      <c r="I19" s="20">
        <v>2893576</v>
      </c>
      <c r="J19" s="21" t="s">
        <v>277</v>
      </c>
    </row>
    <row r="20" spans="1:10" ht="15.75" thickTop="1" x14ac:dyDescent="0.25">
      <c r="A20" s="10"/>
      <c r="B20" s="27"/>
      <c r="C20" s="27" t="s">
        <v>277</v>
      </c>
      <c r="D20" s="29"/>
      <c r="E20" s="29"/>
      <c r="F20" s="27"/>
      <c r="G20" s="27"/>
      <c r="H20" s="29"/>
      <c r="I20" s="29"/>
      <c r="J20" s="27"/>
    </row>
    <row r="21" spans="1:10" ht="25.5" customHeight="1" x14ac:dyDescent="0.25">
      <c r="A21" s="10"/>
      <c r="B21" s="35" t="s">
        <v>465</v>
      </c>
      <c r="C21" s="35"/>
      <c r="D21" s="35"/>
      <c r="E21" s="35"/>
      <c r="F21" s="35"/>
      <c r="G21" s="35"/>
      <c r="H21" s="35"/>
      <c r="I21" s="35"/>
      <c r="J21" s="35"/>
    </row>
    <row r="22" spans="1:10" x14ac:dyDescent="0.25">
      <c r="A22" s="10"/>
      <c r="B22" s="38"/>
      <c r="C22" s="38"/>
      <c r="D22" s="38"/>
      <c r="E22" s="38"/>
      <c r="F22" s="38"/>
      <c r="G22" s="38"/>
      <c r="H22" s="38"/>
      <c r="I22" s="38"/>
      <c r="J22" s="38"/>
    </row>
    <row r="23" spans="1:10" x14ac:dyDescent="0.25">
      <c r="A23" s="10"/>
      <c r="B23" s="3"/>
      <c r="C23" s="3"/>
      <c r="D23" s="3"/>
      <c r="E23" s="3"/>
      <c r="F23" s="3"/>
    </row>
    <row r="24" spans="1:10" ht="15.75" thickBot="1" x14ac:dyDescent="0.3">
      <c r="A24" s="10"/>
      <c r="B24" s="65" t="s">
        <v>385</v>
      </c>
      <c r="C24" s="13" t="s">
        <v>277</v>
      </c>
      <c r="D24" s="30" t="s">
        <v>466</v>
      </c>
      <c r="E24" s="30"/>
      <c r="F24" s="13"/>
    </row>
    <row r="25" spans="1:10" x14ac:dyDescent="0.25">
      <c r="A25" s="10"/>
      <c r="B25" s="41">
        <v>2015</v>
      </c>
      <c r="C25" s="18" t="s">
        <v>277</v>
      </c>
      <c r="D25" s="19"/>
      <c r="E25" s="20">
        <v>554040</v>
      </c>
      <c r="F25" s="21" t="s">
        <v>277</v>
      </c>
    </row>
    <row r="26" spans="1:10" x14ac:dyDescent="0.25">
      <c r="A26" s="10"/>
      <c r="B26" s="40">
        <v>2016</v>
      </c>
      <c r="C26" s="13" t="s">
        <v>277</v>
      </c>
      <c r="D26" s="9"/>
      <c r="E26" s="23">
        <v>376440</v>
      </c>
      <c r="F26" s="24" t="s">
        <v>277</v>
      </c>
    </row>
    <row r="27" spans="1:10" x14ac:dyDescent="0.25">
      <c r="A27" s="10"/>
      <c r="B27" s="41">
        <v>2017</v>
      </c>
      <c r="C27" s="18" t="s">
        <v>277</v>
      </c>
      <c r="D27" s="19"/>
      <c r="E27" s="20">
        <v>159207</v>
      </c>
      <c r="F27" s="21" t="s">
        <v>277</v>
      </c>
    </row>
    <row r="28" spans="1:10" x14ac:dyDescent="0.25">
      <c r="A28" s="10"/>
      <c r="B28" s="40">
        <v>2018</v>
      </c>
      <c r="C28" s="13" t="s">
        <v>277</v>
      </c>
      <c r="D28" s="9"/>
      <c r="E28" s="23">
        <v>42394</v>
      </c>
      <c r="F28" s="24" t="s">
        <v>277</v>
      </c>
    </row>
    <row r="29" spans="1:10" x14ac:dyDescent="0.25">
      <c r="A29" s="10"/>
      <c r="B29" s="41">
        <v>2019</v>
      </c>
      <c r="C29" s="18" t="s">
        <v>277</v>
      </c>
      <c r="D29" s="19"/>
      <c r="E29" s="20">
        <v>11535</v>
      </c>
      <c r="F29" s="21" t="s">
        <v>277</v>
      </c>
    </row>
    <row r="30" spans="1:10" ht="15.75" thickBot="1" x14ac:dyDescent="0.3">
      <c r="A30" s="10"/>
      <c r="B30" s="40" t="s">
        <v>390</v>
      </c>
      <c r="C30" s="13" t="s">
        <v>277</v>
      </c>
      <c r="D30" s="9"/>
      <c r="E30" s="23">
        <v>7530</v>
      </c>
      <c r="F30" s="24" t="s">
        <v>277</v>
      </c>
    </row>
    <row r="31" spans="1:10" x14ac:dyDescent="0.25">
      <c r="A31" s="10"/>
      <c r="B31" s="27"/>
      <c r="C31" s="27" t="s">
        <v>277</v>
      </c>
      <c r="D31" s="28"/>
      <c r="E31" s="28"/>
      <c r="F31" s="27"/>
    </row>
    <row r="32" spans="1:10" ht="15.75" thickBot="1" x14ac:dyDescent="0.3">
      <c r="A32" s="10"/>
      <c r="B32" s="16" t="s">
        <v>467</v>
      </c>
      <c r="C32" s="18" t="s">
        <v>277</v>
      </c>
      <c r="D32" s="19"/>
      <c r="E32" s="20">
        <v>1151146</v>
      </c>
      <c r="F32" s="21" t="s">
        <v>277</v>
      </c>
    </row>
    <row r="33" spans="1:10" ht="15.75" thickTop="1" x14ac:dyDescent="0.25">
      <c r="A33" s="10"/>
      <c r="B33" s="27"/>
      <c r="C33" s="27" t="s">
        <v>277</v>
      </c>
      <c r="D33" s="29"/>
      <c r="E33" s="29"/>
      <c r="F33" s="27"/>
    </row>
    <row r="34" spans="1:10" x14ac:dyDescent="0.25">
      <c r="A34" s="10"/>
      <c r="B34" s="35" t="s">
        <v>468</v>
      </c>
      <c r="C34" s="35"/>
      <c r="D34" s="35"/>
      <c r="E34" s="35"/>
      <c r="F34" s="35"/>
      <c r="G34" s="35"/>
      <c r="H34" s="35"/>
      <c r="I34" s="35"/>
      <c r="J34" s="35"/>
    </row>
  </sheetData>
  <mergeCells count="16">
    <mergeCell ref="B4:J4"/>
    <mergeCell ref="B5:J5"/>
    <mergeCell ref="B6:J6"/>
    <mergeCell ref="B21:J21"/>
    <mergeCell ref="B22:J22"/>
    <mergeCell ref="B34:J34"/>
    <mergeCell ref="D8:I8"/>
    <mergeCell ref="D9:I9"/>
    <mergeCell ref="D10:E10"/>
    <mergeCell ref="H10:I10"/>
    <mergeCell ref="D24:E24"/>
    <mergeCell ref="A1:A2"/>
    <mergeCell ref="B1:J1"/>
    <mergeCell ref="B2:J2"/>
    <mergeCell ref="A3:A34"/>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3.7109375" customWidth="1"/>
    <col min="4" max="4" width="22.5703125" customWidth="1"/>
    <col min="5" max="5" width="16" customWidth="1"/>
    <col min="6" max="6" width="4.7109375" customWidth="1"/>
    <col min="7" max="8" width="22.5703125" customWidth="1"/>
    <col min="9" max="9" width="16" customWidth="1"/>
    <col min="10" max="10" width="4.7109375" customWidth="1"/>
    <col min="11" max="12" width="22.5703125" customWidth="1"/>
    <col min="13" max="13" width="16" customWidth="1"/>
    <col min="14" max="14" width="4.7109375" customWidth="1"/>
  </cols>
  <sheetData>
    <row r="1" spans="1:14" ht="15" customHeight="1" x14ac:dyDescent="0.25">
      <c r="A1" s="6" t="s">
        <v>4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469</v>
      </c>
      <c r="B3" s="33" t="s">
        <v>30</v>
      </c>
      <c r="C3" s="33"/>
      <c r="D3" s="33"/>
      <c r="E3" s="33"/>
      <c r="F3" s="33"/>
      <c r="G3" s="33"/>
      <c r="H3" s="33"/>
      <c r="I3" s="33"/>
      <c r="J3" s="33"/>
      <c r="K3" s="33"/>
      <c r="L3" s="33"/>
      <c r="M3" s="33"/>
      <c r="N3" s="33"/>
    </row>
    <row r="4" spans="1:14" x14ac:dyDescent="0.25">
      <c r="A4" s="10"/>
      <c r="B4" s="34" t="s">
        <v>470</v>
      </c>
      <c r="C4" s="34"/>
      <c r="D4" s="34"/>
      <c r="E4" s="34"/>
      <c r="F4" s="34"/>
      <c r="G4" s="34"/>
      <c r="H4" s="34"/>
      <c r="I4" s="34"/>
      <c r="J4" s="34"/>
      <c r="K4" s="34"/>
      <c r="L4" s="34"/>
      <c r="M4" s="34"/>
      <c r="N4" s="34"/>
    </row>
    <row r="5" spans="1:14" x14ac:dyDescent="0.25">
      <c r="A5" s="10"/>
      <c r="B5" s="35" t="s">
        <v>471</v>
      </c>
      <c r="C5" s="35"/>
      <c r="D5" s="35"/>
      <c r="E5" s="35"/>
      <c r="F5" s="35"/>
      <c r="G5" s="35"/>
      <c r="H5" s="35"/>
      <c r="I5" s="35"/>
      <c r="J5" s="35"/>
      <c r="K5" s="35"/>
      <c r="L5" s="35"/>
      <c r="M5" s="35"/>
      <c r="N5" s="35"/>
    </row>
    <row r="6" spans="1:14" x14ac:dyDescent="0.25">
      <c r="A6" s="10"/>
      <c r="B6" s="38"/>
      <c r="C6" s="38"/>
      <c r="D6" s="38"/>
      <c r="E6" s="38"/>
      <c r="F6" s="38"/>
      <c r="G6" s="38"/>
      <c r="H6" s="38"/>
      <c r="I6" s="38"/>
      <c r="J6" s="38"/>
      <c r="K6" s="38"/>
      <c r="L6" s="38"/>
      <c r="M6" s="38"/>
      <c r="N6" s="38"/>
    </row>
    <row r="7" spans="1:14" x14ac:dyDescent="0.25">
      <c r="A7" s="10"/>
      <c r="B7" s="3"/>
      <c r="C7" s="3"/>
      <c r="D7" s="3"/>
      <c r="E7" s="3"/>
      <c r="F7" s="3"/>
      <c r="G7" s="3"/>
      <c r="H7" s="3"/>
      <c r="I7" s="3"/>
      <c r="J7" s="3"/>
      <c r="K7" s="3"/>
      <c r="L7" s="3"/>
      <c r="M7" s="3"/>
      <c r="N7" s="3"/>
    </row>
    <row r="8" spans="1:14" ht="15.75" thickBot="1" x14ac:dyDescent="0.3">
      <c r="A8" s="10"/>
      <c r="B8" s="13"/>
      <c r="C8" s="13" t="s">
        <v>277</v>
      </c>
      <c r="D8" s="61" t="s">
        <v>278</v>
      </c>
      <c r="E8" s="61"/>
      <c r="F8" s="61"/>
      <c r="G8" s="61"/>
      <c r="H8" s="61"/>
      <c r="I8" s="61"/>
      <c r="J8" s="61"/>
      <c r="K8" s="61"/>
      <c r="L8" s="61"/>
      <c r="M8" s="61"/>
      <c r="N8" s="13"/>
    </row>
    <row r="9" spans="1:14" ht="15.75" thickBot="1" x14ac:dyDescent="0.3">
      <c r="A9" s="10"/>
      <c r="B9" s="13"/>
      <c r="C9" s="13" t="s">
        <v>277</v>
      </c>
      <c r="D9" s="62" t="s">
        <v>440</v>
      </c>
      <c r="E9" s="62"/>
      <c r="F9" s="62"/>
      <c r="G9" s="62"/>
      <c r="H9" s="62"/>
      <c r="I9" s="62"/>
      <c r="J9" s="62"/>
      <c r="K9" s="62"/>
      <c r="L9" s="62"/>
      <c r="M9" s="62"/>
      <c r="N9" s="13"/>
    </row>
    <row r="10" spans="1:14" ht="15.75" thickBot="1" x14ac:dyDescent="0.3">
      <c r="A10" s="10"/>
      <c r="B10" s="13"/>
      <c r="C10" s="13" t="s">
        <v>277</v>
      </c>
      <c r="D10" s="62">
        <v>2012</v>
      </c>
      <c r="E10" s="62"/>
      <c r="F10" s="13"/>
      <c r="G10" s="13"/>
      <c r="H10" s="62">
        <v>2013</v>
      </c>
      <c r="I10" s="62"/>
      <c r="J10" s="13"/>
      <c r="K10" s="13"/>
      <c r="L10" s="62">
        <v>2014</v>
      </c>
      <c r="M10" s="62"/>
      <c r="N10" s="13"/>
    </row>
    <row r="11" spans="1:14" ht="25.5" x14ac:dyDescent="0.25">
      <c r="A11" s="10"/>
      <c r="B11" s="16" t="s">
        <v>472</v>
      </c>
      <c r="C11" s="18" t="s">
        <v>277</v>
      </c>
      <c r="D11" s="19"/>
      <c r="E11" s="20">
        <v>44047</v>
      </c>
      <c r="F11" s="21" t="s">
        <v>277</v>
      </c>
      <c r="G11" s="18"/>
      <c r="H11" s="19"/>
      <c r="I11" s="20">
        <v>44097</v>
      </c>
      <c r="J11" s="21" t="s">
        <v>277</v>
      </c>
      <c r="K11" s="18"/>
      <c r="L11" s="19"/>
      <c r="M11" s="20">
        <v>46144</v>
      </c>
      <c r="N11" s="21" t="s">
        <v>277</v>
      </c>
    </row>
    <row r="12" spans="1:14" ht="25.5" x14ac:dyDescent="0.25">
      <c r="A12" s="10"/>
      <c r="B12" s="22" t="s">
        <v>473</v>
      </c>
      <c r="C12" s="13" t="s">
        <v>277</v>
      </c>
      <c r="D12" s="9"/>
      <c r="E12" s="23">
        <v>5843</v>
      </c>
      <c r="F12" s="24" t="s">
        <v>277</v>
      </c>
      <c r="G12" s="13"/>
      <c r="H12" s="9"/>
      <c r="I12" s="23">
        <v>1745</v>
      </c>
      <c r="J12" s="24" t="s">
        <v>277</v>
      </c>
      <c r="K12" s="13"/>
      <c r="L12" s="9"/>
      <c r="M12" s="23">
        <v>3405</v>
      </c>
      <c r="N12" s="24" t="s">
        <v>277</v>
      </c>
    </row>
    <row r="13" spans="1:14" x14ac:dyDescent="0.25">
      <c r="A13" s="10"/>
      <c r="B13" s="16" t="s">
        <v>474</v>
      </c>
      <c r="C13" s="18" t="s">
        <v>277</v>
      </c>
      <c r="D13" s="19"/>
      <c r="E13" s="26" t="s">
        <v>475</v>
      </c>
      <c r="F13" s="21" t="s">
        <v>367</v>
      </c>
      <c r="G13" s="18"/>
      <c r="H13" s="19"/>
      <c r="I13" s="26" t="s">
        <v>476</v>
      </c>
      <c r="J13" s="21" t="s">
        <v>367</v>
      </c>
      <c r="K13" s="18"/>
      <c r="L13" s="19"/>
      <c r="M13" s="26" t="s">
        <v>477</v>
      </c>
      <c r="N13" s="21" t="s">
        <v>367</v>
      </c>
    </row>
    <row r="14" spans="1:14" ht="15.75" thickBot="1" x14ac:dyDescent="0.3">
      <c r="A14" s="10"/>
      <c r="B14" s="22" t="s">
        <v>48</v>
      </c>
      <c r="C14" s="13" t="s">
        <v>277</v>
      </c>
      <c r="D14" s="9"/>
      <c r="E14" s="25" t="s">
        <v>478</v>
      </c>
      <c r="F14" s="24" t="s">
        <v>367</v>
      </c>
      <c r="G14" s="13"/>
      <c r="H14" s="9"/>
      <c r="I14" s="25">
        <v>759</v>
      </c>
      <c r="J14" s="24" t="s">
        <v>277</v>
      </c>
      <c r="K14" s="13"/>
      <c r="L14" s="9"/>
      <c r="M14" s="25" t="s">
        <v>479</v>
      </c>
      <c r="N14" s="24" t="s">
        <v>367</v>
      </c>
    </row>
    <row r="15" spans="1:14" x14ac:dyDescent="0.25">
      <c r="A15" s="10"/>
      <c r="B15" s="27"/>
      <c r="C15" s="27" t="s">
        <v>277</v>
      </c>
      <c r="D15" s="28"/>
      <c r="E15" s="28"/>
      <c r="F15" s="27"/>
      <c r="G15" s="27"/>
      <c r="H15" s="28"/>
      <c r="I15" s="28"/>
      <c r="J15" s="27"/>
      <c r="K15" s="27"/>
      <c r="L15" s="28"/>
      <c r="M15" s="28"/>
      <c r="N15" s="27"/>
    </row>
    <row r="16" spans="1:14" ht="26.25" thickBot="1" x14ac:dyDescent="0.3">
      <c r="A16" s="10"/>
      <c r="B16" s="41" t="s">
        <v>480</v>
      </c>
      <c r="C16" s="18" t="s">
        <v>277</v>
      </c>
      <c r="D16" s="19"/>
      <c r="E16" s="20">
        <v>44097</v>
      </c>
      <c r="F16" s="21" t="s">
        <v>277</v>
      </c>
      <c r="G16" s="18"/>
      <c r="H16" s="19"/>
      <c r="I16" s="20">
        <v>46144</v>
      </c>
      <c r="J16" s="21" t="s">
        <v>277</v>
      </c>
      <c r="K16" s="18"/>
      <c r="L16" s="19"/>
      <c r="M16" s="20">
        <v>47518</v>
      </c>
      <c r="N16" s="21" t="s">
        <v>277</v>
      </c>
    </row>
    <row r="17" spans="1:14" ht="15.75" thickTop="1" x14ac:dyDescent="0.25">
      <c r="A17" s="10"/>
      <c r="B17" s="27"/>
      <c r="C17" s="27" t="s">
        <v>277</v>
      </c>
      <c r="D17" s="29"/>
      <c r="E17" s="29"/>
      <c r="F17" s="27"/>
      <c r="G17" s="27"/>
      <c r="H17" s="29"/>
      <c r="I17" s="29"/>
      <c r="J17" s="27"/>
      <c r="K17" s="27"/>
      <c r="L17" s="29"/>
      <c r="M17" s="29"/>
      <c r="N17" s="27"/>
    </row>
    <row r="18" spans="1:14" x14ac:dyDescent="0.25">
      <c r="A18" s="10"/>
      <c r="B18" s="35" t="s">
        <v>481</v>
      </c>
      <c r="C18" s="35"/>
      <c r="D18" s="35"/>
      <c r="E18" s="35"/>
      <c r="F18" s="35"/>
      <c r="G18" s="35"/>
      <c r="H18" s="35"/>
      <c r="I18" s="35"/>
      <c r="J18" s="35"/>
      <c r="K18" s="35"/>
      <c r="L18" s="35"/>
      <c r="M18" s="35"/>
      <c r="N18" s="35"/>
    </row>
    <row r="19" spans="1:14" x14ac:dyDescent="0.25">
      <c r="A19" s="10"/>
      <c r="B19" s="35" t="s">
        <v>482</v>
      </c>
      <c r="C19" s="35"/>
      <c r="D19" s="35"/>
      <c r="E19" s="35"/>
      <c r="F19" s="35"/>
      <c r="G19" s="35"/>
      <c r="H19" s="35"/>
      <c r="I19" s="35"/>
      <c r="J19" s="35"/>
      <c r="K19" s="35"/>
      <c r="L19" s="35"/>
      <c r="M19" s="35"/>
      <c r="N19" s="35"/>
    </row>
    <row r="20" spans="1:14" x14ac:dyDescent="0.25">
      <c r="A20" s="10"/>
      <c r="B20" s="35" t="s">
        <v>483</v>
      </c>
      <c r="C20" s="35"/>
      <c r="D20" s="35"/>
      <c r="E20" s="35"/>
      <c r="F20" s="35"/>
      <c r="G20" s="35"/>
      <c r="H20" s="35"/>
      <c r="I20" s="35"/>
      <c r="J20" s="35"/>
      <c r="K20" s="35"/>
      <c r="L20" s="35"/>
      <c r="M20" s="35"/>
      <c r="N20" s="35"/>
    </row>
    <row r="21" spans="1:14" x14ac:dyDescent="0.25">
      <c r="A21" s="10"/>
      <c r="B21" s="38"/>
      <c r="C21" s="38"/>
      <c r="D21" s="38"/>
      <c r="E21" s="38"/>
      <c r="F21" s="38"/>
      <c r="G21" s="38"/>
      <c r="H21" s="38"/>
      <c r="I21" s="38"/>
      <c r="J21" s="38"/>
      <c r="K21" s="38"/>
      <c r="L21" s="38"/>
      <c r="M21" s="38"/>
      <c r="N21" s="38"/>
    </row>
    <row r="22" spans="1:14" x14ac:dyDescent="0.25">
      <c r="A22" s="10"/>
      <c r="B22" s="3"/>
      <c r="C22" s="3"/>
      <c r="D22" s="3"/>
      <c r="E22" s="3"/>
      <c r="F22" s="3"/>
      <c r="G22" s="3"/>
      <c r="H22" s="3"/>
      <c r="I22" s="3"/>
      <c r="J22" s="3"/>
      <c r="K22" s="3"/>
      <c r="L22" s="3"/>
      <c r="M22" s="3"/>
      <c r="N22" s="3"/>
    </row>
    <row r="23" spans="1:14" ht="15.75" thickBot="1" x14ac:dyDescent="0.3">
      <c r="A23" s="10"/>
      <c r="B23" s="13"/>
      <c r="C23" s="13" t="s">
        <v>277</v>
      </c>
      <c r="D23" s="61" t="s">
        <v>278</v>
      </c>
      <c r="E23" s="61"/>
      <c r="F23" s="61"/>
      <c r="G23" s="61"/>
      <c r="H23" s="61"/>
      <c r="I23" s="61"/>
      <c r="J23" s="61"/>
      <c r="K23" s="61"/>
      <c r="L23" s="61"/>
      <c r="M23" s="61"/>
      <c r="N23" s="13"/>
    </row>
    <row r="24" spans="1:14" ht="15.75" thickBot="1" x14ac:dyDescent="0.3">
      <c r="A24" s="10"/>
      <c r="B24" s="13"/>
      <c r="C24" s="13" t="s">
        <v>277</v>
      </c>
      <c r="D24" s="62" t="s">
        <v>440</v>
      </c>
      <c r="E24" s="62"/>
      <c r="F24" s="62"/>
      <c r="G24" s="62"/>
      <c r="H24" s="62"/>
      <c r="I24" s="62"/>
      <c r="J24" s="62"/>
      <c r="K24" s="62"/>
      <c r="L24" s="62"/>
      <c r="M24" s="62"/>
      <c r="N24" s="13"/>
    </row>
    <row r="25" spans="1:14" ht="15.75" thickBot="1" x14ac:dyDescent="0.3">
      <c r="A25" s="10"/>
      <c r="B25" s="13"/>
      <c r="C25" s="13" t="s">
        <v>277</v>
      </c>
      <c r="D25" s="62">
        <v>2012</v>
      </c>
      <c r="E25" s="62"/>
      <c r="F25" s="13"/>
      <c r="G25" s="13"/>
      <c r="H25" s="62">
        <v>2013</v>
      </c>
      <c r="I25" s="62"/>
      <c r="J25" s="13"/>
      <c r="K25" s="13"/>
      <c r="L25" s="62">
        <v>2014</v>
      </c>
      <c r="M25" s="62"/>
      <c r="N25" s="13"/>
    </row>
    <row r="26" spans="1:14" ht="25.5" x14ac:dyDescent="0.25">
      <c r="A26" s="10"/>
      <c r="B26" s="16" t="s">
        <v>484</v>
      </c>
      <c r="C26" s="18" t="s">
        <v>277</v>
      </c>
      <c r="D26" s="19"/>
      <c r="E26" s="20">
        <v>167615</v>
      </c>
      <c r="F26" s="21" t="s">
        <v>277</v>
      </c>
      <c r="G26" s="18"/>
      <c r="H26" s="19"/>
      <c r="I26" s="20">
        <v>140363</v>
      </c>
      <c r="J26" s="21" t="s">
        <v>277</v>
      </c>
      <c r="K26" s="18"/>
      <c r="L26" s="19"/>
      <c r="M26" s="20">
        <v>147049</v>
      </c>
      <c r="N26" s="21" t="s">
        <v>277</v>
      </c>
    </row>
    <row r="27" spans="1:14" x14ac:dyDescent="0.25">
      <c r="A27" s="10"/>
      <c r="B27" s="22" t="s">
        <v>485</v>
      </c>
      <c r="C27" s="13" t="s">
        <v>277</v>
      </c>
      <c r="D27" s="9"/>
      <c r="E27" s="23">
        <v>3780</v>
      </c>
      <c r="F27" s="24" t="s">
        <v>277</v>
      </c>
      <c r="G27" s="13"/>
      <c r="H27" s="9"/>
      <c r="I27" s="23">
        <v>25622</v>
      </c>
      <c r="J27" s="24" t="s">
        <v>277</v>
      </c>
      <c r="K27" s="13"/>
      <c r="L27" s="9"/>
      <c r="M27" s="23">
        <v>46313</v>
      </c>
      <c r="N27" s="24" t="s">
        <v>277</v>
      </c>
    </row>
    <row r="28" spans="1:14" x14ac:dyDescent="0.25">
      <c r="A28" s="10"/>
      <c r="B28" s="16" t="s">
        <v>486</v>
      </c>
      <c r="C28" s="18" t="s">
        <v>277</v>
      </c>
      <c r="D28" s="19"/>
      <c r="E28" s="26" t="s">
        <v>487</v>
      </c>
      <c r="F28" s="21" t="s">
        <v>367</v>
      </c>
      <c r="G28" s="18"/>
      <c r="H28" s="19"/>
      <c r="I28" s="26" t="s">
        <v>488</v>
      </c>
      <c r="J28" s="21" t="s">
        <v>367</v>
      </c>
      <c r="K28" s="18"/>
      <c r="L28" s="19"/>
      <c r="M28" s="26" t="s">
        <v>489</v>
      </c>
      <c r="N28" s="21" t="s">
        <v>367</v>
      </c>
    </row>
    <row r="29" spans="1:14" x14ac:dyDescent="0.25">
      <c r="A29" s="10"/>
      <c r="B29" s="22" t="s">
        <v>490</v>
      </c>
      <c r="C29" s="13" t="s">
        <v>277</v>
      </c>
      <c r="D29" s="9"/>
      <c r="E29" s="23">
        <v>16415</v>
      </c>
      <c r="F29" s="24" t="s">
        <v>277</v>
      </c>
      <c r="G29" s="13"/>
      <c r="H29" s="9"/>
      <c r="I29" s="23">
        <v>14690</v>
      </c>
      <c r="J29" s="24" t="s">
        <v>277</v>
      </c>
      <c r="K29" s="13"/>
      <c r="L29" s="9"/>
      <c r="M29" s="23">
        <v>16662</v>
      </c>
      <c r="N29" s="24" t="s">
        <v>277</v>
      </c>
    </row>
    <row r="30" spans="1:14" ht="15.75" thickBot="1" x14ac:dyDescent="0.3">
      <c r="A30" s="10"/>
      <c r="B30" s="16" t="s">
        <v>48</v>
      </c>
      <c r="C30" s="18" t="s">
        <v>277</v>
      </c>
      <c r="D30" s="19"/>
      <c r="E30" s="20">
        <v>4131</v>
      </c>
      <c r="F30" s="21" t="s">
        <v>277</v>
      </c>
      <c r="G30" s="18"/>
      <c r="H30" s="19"/>
      <c r="I30" s="20">
        <v>23075</v>
      </c>
      <c r="J30" s="21" t="s">
        <v>277</v>
      </c>
      <c r="K30" s="18"/>
      <c r="L30" s="19"/>
      <c r="M30" s="20">
        <v>8937</v>
      </c>
      <c r="N30" s="21" t="s">
        <v>277</v>
      </c>
    </row>
    <row r="31" spans="1:14" x14ac:dyDescent="0.25">
      <c r="A31" s="10"/>
      <c r="B31" s="27"/>
      <c r="C31" s="27" t="s">
        <v>277</v>
      </c>
      <c r="D31" s="28"/>
      <c r="E31" s="28"/>
      <c r="F31" s="27"/>
      <c r="G31" s="27"/>
      <c r="H31" s="28"/>
      <c r="I31" s="28"/>
      <c r="J31" s="27"/>
      <c r="K31" s="27"/>
      <c r="L31" s="28"/>
      <c r="M31" s="28"/>
      <c r="N31" s="27"/>
    </row>
    <row r="32" spans="1:14" ht="26.25" thickBot="1" x14ac:dyDescent="0.3">
      <c r="A32" s="10"/>
      <c r="B32" s="40" t="s">
        <v>491</v>
      </c>
      <c r="C32" s="13" t="s">
        <v>277</v>
      </c>
      <c r="D32" s="9"/>
      <c r="E32" s="23">
        <v>140363</v>
      </c>
      <c r="F32" s="24" t="s">
        <v>277</v>
      </c>
      <c r="G32" s="13"/>
      <c r="H32" s="9"/>
      <c r="I32" s="23">
        <v>147049</v>
      </c>
      <c r="J32" s="24" t="s">
        <v>277</v>
      </c>
      <c r="K32" s="13"/>
      <c r="L32" s="9"/>
      <c r="M32" s="23">
        <v>153602</v>
      </c>
      <c r="N32" s="24" t="s">
        <v>277</v>
      </c>
    </row>
    <row r="33" spans="1:14" ht="15.75" thickTop="1" x14ac:dyDescent="0.25">
      <c r="A33" s="10"/>
      <c r="B33" s="27"/>
      <c r="C33" s="27" t="s">
        <v>277</v>
      </c>
      <c r="D33" s="29"/>
      <c r="E33" s="29"/>
      <c r="F33" s="27"/>
      <c r="G33" s="27"/>
      <c r="H33" s="29"/>
      <c r="I33" s="29"/>
      <c r="J33" s="27"/>
      <c r="K33" s="27"/>
      <c r="L33" s="29"/>
      <c r="M33" s="29"/>
      <c r="N33" s="27"/>
    </row>
    <row r="34" spans="1:14" x14ac:dyDescent="0.25">
      <c r="A34" s="10"/>
      <c r="B34" s="35" t="s">
        <v>492</v>
      </c>
      <c r="C34" s="35"/>
      <c r="D34" s="35"/>
      <c r="E34" s="35"/>
      <c r="F34" s="35"/>
      <c r="G34" s="35"/>
      <c r="H34" s="35"/>
      <c r="I34" s="35"/>
      <c r="J34" s="35"/>
      <c r="K34" s="35"/>
      <c r="L34" s="35"/>
      <c r="M34" s="35"/>
      <c r="N34" s="35"/>
    </row>
    <row r="35" spans="1:14" x14ac:dyDescent="0.25">
      <c r="A35" s="10"/>
      <c r="B35" s="38"/>
      <c r="C35" s="38"/>
      <c r="D35" s="38"/>
      <c r="E35" s="38"/>
      <c r="F35" s="38"/>
      <c r="G35" s="38"/>
      <c r="H35" s="38"/>
      <c r="I35" s="38"/>
      <c r="J35" s="38"/>
      <c r="K35" s="38"/>
      <c r="L35" s="38"/>
      <c r="M35" s="38"/>
      <c r="N35" s="38"/>
    </row>
    <row r="36" spans="1:14" x14ac:dyDescent="0.25">
      <c r="A36" s="10"/>
      <c r="B36" s="35" t="s">
        <v>493</v>
      </c>
      <c r="C36" s="35"/>
      <c r="D36" s="35"/>
      <c r="E36" s="35"/>
      <c r="F36" s="35"/>
      <c r="G36" s="35"/>
      <c r="H36" s="35"/>
      <c r="I36" s="35"/>
      <c r="J36" s="35"/>
      <c r="K36" s="35"/>
      <c r="L36" s="35"/>
      <c r="M36" s="35"/>
      <c r="N36" s="35"/>
    </row>
    <row r="37" spans="1:14" x14ac:dyDescent="0.25">
      <c r="A37" s="10"/>
      <c r="B37" s="38"/>
      <c r="C37" s="38"/>
      <c r="D37" s="38"/>
      <c r="E37" s="38"/>
      <c r="F37" s="38"/>
      <c r="G37" s="38"/>
      <c r="H37" s="38"/>
      <c r="I37" s="38"/>
      <c r="J37" s="38"/>
      <c r="K37" s="38"/>
      <c r="L37" s="38"/>
      <c r="M37" s="38"/>
      <c r="N37" s="38"/>
    </row>
    <row r="38" spans="1:14" x14ac:dyDescent="0.25">
      <c r="A38" s="10"/>
      <c r="B38" s="3"/>
      <c r="C38" s="3"/>
      <c r="D38" s="3"/>
      <c r="E38" s="3"/>
      <c r="F38" s="3"/>
      <c r="G38" s="3"/>
      <c r="H38" s="3"/>
      <c r="I38" s="3"/>
      <c r="J38" s="3"/>
      <c r="K38" s="3"/>
      <c r="L38" s="3"/>
      <c r="M38" s="3"/>
      <c r="N38" s="3"/>
    </row>
    <row r="39" spans="1:14" ht="15.75" thickBot="1" x14ac:dyDescent="0.3">
      <c r="A39" s="10"/>
      <c r="B39" s="13"/>
      <c r="C39" s="13" t="s">
        <v>277</v>
      </c>
      <c r="D39" s="61" t="s">
        <v>278</v>
      </c>
      <c r="E39" s="61"/>
      <c r="F39" s="61"/>
      <c r="G39" s="61"/>
      <c r="H39" s="61"/>
      <c r="I39" s="61"/>
      <c r="J39" s="61"/>
      <c r="K39" s="61"/>
      <c r="L39" s="61"/>
      <c r="M39" s="61"/>
      <c r="N39" s="13"/>
    </row>
    <row r="40" spans="1:14" ht="15.75" thickBot="1" x14ac:dyDescent="0.3">
      <c r="A40" s="10"/>
      <c r="B40" s="13"/>
      <c r="C40" s="13" t="s">
        <v>277</v>
      </c>
      <c r="D40" s="62" t="s">
        <v>494</v>
      </c>
      <c r="E40" s="62"/>
      <c r="F40" s="62"/>
      <c r="G40" s="62"/>
      <c r="H40" s="62"/>
      <c r="I40" s="62"/>
      <c r="J40" s="62"/>
      <c r="K40" s="62"/>
      <c r="L40" s="62"/>
      <c r="M40" s="62"/>
      <c r="N40" s="13"/>
    </row>
    <row r="41" spans="1:14" x14ac:dyDescent="0.25">
      <c r="A41" s="10"/>
      <c r="B41" s="44"/>
      <c r="C41" s="44" t="s">
        <v>277</v>
      </c>
      <c r="D41" s="67" t="s">
        <v>280</v>
      </c>
      <c r="E41" s="67"/>
      <c r="F41" s="47"/>
      <c r="G41" s="47"/>
      <c r="H41" s="67" t="s">
        <v>495</v>
      </c>
      <c r="I41" s="67"/>
      <c r="J41" s="47"/>
      <c r="K41" s="47"/>
      <c r="L41" s="67" t="s">
        <v>496</v>
      </c>
      <c r="M41" s="67"/>
      <c r="N41" s="44"/>
    </row>
    <row r="42" spans="1:14" ht="15.75" thickBot="1" x14ac:dyDescent="0.3">
      <c r="A42" s="10"/>
      <c r="B42" s="44"/>
      <c r="C42" s="44"/>
      <c r="D42" s="61"/>
      <c r="E42" s="61"/>
      <c r="F42" s="44"/>
      <c r="G42" s="44"/>
      <c r="H42" s="61"/>
      <c r="I42" s="61"/>
      <c r="J42" s="44"/>
      <c r="K42" s="44"/>
      <c r="L42" s="61" t="s">
        <v>497</v>
      </c>
      <c r="M42" s="61"/>
      <c r="N42" s="44"/>
    </row>
    <row r="43" spans="1:14" ht="25.5" x14ac:dyDescent="0.25">
      <c r="A43" s="10"/>
      <c r="B43" s="16" t="s">
        <v>484</v>
      </c>
      <c r="C43" s="18" t="s">
        <v>277</v>
      </c>
      <c r="D43" s="19"/>
      <c r="E43" s="20">
        <v>92199</v>
      </c>
      <c r="F43" s="21" t="s">
        <v>277</v>
      </c>
      <c r="G43" s="18"/>
      <c r="H43" s="19"/>
      <c r="I43" s="20">
        <v>36024</v>
      </c>
      <c r="J43" s="21" t="s">
        <v>277</v>
      </c>
      <c r="K43" s="18"/>
      <c r="L43" s="19"/>
      <c r="M43" s="20">
        <v>28580</v>
      </c>
      <c r="N43" s="21" t="s">
        <v>277</v>
      </c>
    </row>
    <row r="44" spans="1:14" x14ac:dyDescent="0.25">
      <c r="A44" s="10"/>
      <c r="B44" s="22" t="s">
        <v>485</v>
      </c>
      <c r="C44" s="13" t="s">
        <v>277</v>
      </c>
      <c r="D44" s="9"/>
      <c r="E44" s="23">
        <v>13569</v>
      </c>
      <c r="F44" s="24" t="s">
        <v>277</v>
      </c>
      <c r="G44" s="13"/>
      <c r="H44" s="9"/>
      <c r="I44" s="25" t="s">
        <v>498</v>
      </c>
      <c r="J44" s="24" t="s">
        <v>367</v>
      </c>
      <c r="K44" s="13"/>
      <c r="L44" s="9"/>
      <c r="M44" s="25" t="s">
        <v>499</v>
      </c>
      <c r="N44" s="24" t="s">
        <v>367</v>
      </c>
    </row>
    <row r="45" spans="1:14" x14ac:dyDescent="0.25">
      <c r="A45" s="10"/>
      <c r="B45" s="16" t="s">
        <v>486</v>
      </c>
      <c r="C45" s="18" t="s">
        <v>277</v>
      </c>
      <c r="D45" s="19"/>
      <c r="E45" s="26" t="s">
        <v>500</v>
      </c>
      <c r="F45" s="21" t="s">
        <v>367</v>
      </c>
      <c r="G45" s="18"/>
      <c r="H45" s="19"/>
      <c r="I45" s="26" t="s">
        <v>501</v>
      </c>
      <c r="J45" s="21" t="s">
        <v>367</v>
      </c>
      <c r="K45" s="18"/>
      <c r="L45" s="19"/>
      <c r="M45" s="26" t="s">
        <v>502</v>
      </c>
      <c r="N45" s="21" t="s">
        <v>367</v>
      </c>
    </row>
    <row r="46" spans="1:14" x14ac:dyDescent="0.25">
      <c r="A46" s="10"/>
      <c r="B46" s="22" t="s">
        <v>490</v>
      </c>
      <c r="C46" s="13" t="s">
        <v>277</v>
      </c>
      <c r="D46" s="9"/>
      <c r="E46" s="23">
        <v>14051</v>
      </c>
      <c r="F46" s="24" t="s">
        <v>277</v>
      </c>
      <c r="G46" s="13"/>
      <c r="H46" s="9"/>
      <c r="I46" s="25">
        <v>718</v>
      </c>
      <c r="J46" s="24" t="s">
        <v>277</v>
      </c>
      <c r="K46" s="13"/>
      <c r="L46" s="9"/>
      <c r="M46" s="25">
        <v>16</v>
      </c>
      <c r="N46" s="24" t="s">
        <v>277</v>
      </c>
    </row>
    <row r="47" spans="1:14" ht="15.75" thickBot="1" x14ac:dyDescent="0.3">
      <c r="A47" s="10"/>
      <c r="B47" s="16" t="s">
        <v>48</v>
      </c>
      <c r="C47" s="18" t="s">
        <v>277</v>
      </c>
      <c r="D47" s="19"/>
      <c r="E47" s="20">
        <v>2276</v>
      </c>
      <c r="F47" s="21" t="s">
        <v>277</v>
      </c>
      <c r="G47" s="18"/>
      <c r="H47" s="19"/>
      <c r="I47" s="26">
        <v>902</v>
      </c>
      <c r="J47" s="21" t="s">
        <v>277</v>
      </c>
      <c r="K47" s="18"/>
      <c r="L47" s="19"/>
      <c r="M47" s="26">
        <v>714</v>
      </c>
      <c r="N47" s="21" t="s">
        <v>277</v>
      </c>
    </row>
    <row r="48" spans="1:14" x14ac:dyDescent="0.25">
      <c r="A48" s="10"/>
      <c r="B48" s="27"/>
      <c r="C48" s="27" t="s">
        <v>277</v>
      </c>
      <c r="D48" s="28"/>
      <c r="E48" s="28"/>
      <c r="F48" s="27"/>
      <c r="G48" s="27"/>
      <c r="H48" s="28"/>
      <c r="I48" s="28"/>
      <c r="J48" s="27"/>
      <c r="K48" s="27"/>
      <c r="L48" s="28"/>
      <c r="M48" s="28"/>
      <c r="N48" s="27"/>
    </row>
    <row r="49" spans="1:14" ht="26.25" thickBot="1" x14ac:dyDescent="0.3">
      <c r="A49" s="10"/>
      <c r="B49" s="40" t="s">
        <v>491</v>
      </c>
      <c r="C49" s="13" t="s">
        <v>277</v>
      </c>
      <c r="D49" s="9"/>
      <c r="E49" s="23">
        <v>77353</v>
      </c>
      <c r="F49" s="24" t="s">
        <v>277</v>
      </c>
      <c r="G49" s="13"/>
      <c r="H49" s="9"/>
      <c r="I49" s="23">
        <v>30637</v>
      </c>
      <c r="J49" s="24" t="s">
        <v>277</v>
      </c>
      <c r="K49" s="13"/>
      <c r="L49" s="9"/>
      <c r="M49" s="23">
        <v>24238</v>
      </c>
      <c r="N49" s="24" t="s">
        <v>277</v>
      </c>
    </row>
    <row r="50" spans="1:14" ht="15.75" thickTop="1" x14ac:dyDescent="0.25">
      <c r="A50" s="10"/>
      <c r="B50" s="27"/>
      <c r="C50" s="27" t="s">
        <v>277</v>
      </c>
      <c r="D50" s="29"/>
      <c r="E50" s="29"/>
      <c r="F50" s="27"/>
      <c r="G50" s="27"/>
      <c r="H50" s="29"/>
      <c r="I50" s="29"/>
      <c r="J50" s="27"/>
      <c r="K50" s="27"/>
      <c r="L50" s="29"/>
      <c r="M50" s="29"/>
      <c r="N50" s="27"/>
    </row>
    <row r="51" spans="1:14" x14ac:dyDescent="0.25">
      <c r="A51" s="10"/>
      <c r="B51" s="3"/>
      <c r="C51" s="33"/>
      <c r="D51" s="33"/>
      <c r="E51" s="33"/>
      <c r="F51" s="33"/>
      <c r="G51" s="33"/>
      <c r="H51" s="33"/>
      <c r="I51" s="33"/>
      <c r="J51" s="33"/>
      <c r="K51" s="33"/>
      <c r="L51" s="33"/>
      <c r="M51" s="33"/>
      <c r="N51" s="33"/>
    </row>
    <row r="52" spans="1:14" ht="15.75" thickBot="1" x14ac:dyDescent="0.3">
      <c r="A52" s="10"/>
      <c r="B52" s="13"/>
      <c r="C52" s="13" t="s">
        <v>277</v>
      </c>
      <c r="D52" s="61" t="s">
        <v>278</v>
      </c>
      <c r="E52" s="61"/>
      <c r="F52" s="61"/>
      <c r="G52" s="61"/>
      <c r="H52" s="61"/>
      <c r="I52" s="61"/>
      <c r="J52" s="61"/>
      <c r="K52" s="61"/>
      <c r="L52" s="61"/>
      <c r="M52" s="61"/>
      <c r="N52" s="13"/>
    </row>
    <row r="53" spans="1:14" ht="15.75" thickBot="1" x14ac:dyDescent="0.3">
      <c r="A53" s="10"/>
      <c r="B53" s="13"/>
      <c r="C53" s="13" t="s">
        <v>277</v>
      </c>
      <c r="D53" s="62" t="s">
        <v>503</v>
      </c>
      <c r="E53" s="62"/>
      <c r="F53" s="62"/>
      <c r="G53" s="62"/>
      <c r="H53" s="62"/>
      <c r="I53" s="62"/>
      <c r="J53" s="62"/>
      <c r="K53" s="62"/>
      <c r="L53" s="62"/>
      <c r="M53" s="62"/>
      <c r="N53" s="13"/>
    </row>
    <row r="54" spans="1:14" x14ac:dyDescent="0.25">
      <c r="A54" s="10"/>
      <c r="B54" s="44"/>
      <c r="C54" s="44" t="s">
        <v>277</v>
      </c>
      <c r="D54" s="67" t="s">
        <v>280</v>
      </c>
      <c r="E54" s="67"/>
      <c r="F54" s="47"/>
      <c r="G54" s="47"/>
      <c r="H54" s="67" t="s">
        <v>281</v>
      </c>
      <c r="I54" s="67"/>
      <c r="J54" s="47"/>
      <c r="K54" s="47"/>
      <c r="L54" s="67" t="s">
        <v>504</v>
      </c>
      <c r="M54" s="67"/>
      <c r="N54" s="44"/>
    </row>
    <row r="55" spans="1:14" ht="15.75" thickBot="1" x14ac:dyDescent="0.3">
      <c r="A55" s="10"/>
      <c r="B55" s="44"/>
      <c r="C55" s="44"/>
      <c r="D55" s="61"/>
      <c r="E55" s="61"/>
      <c r="F55" s="44"/>
      <c r="G55" s="44"/>
      <c r="H55" s="61"/>
      <c r="I55" s="61"/>
      <c r="J55" s="44"/>
      <c r="K55" s="44"/>
      <c r="L55" s="61" t="s">
        <v>505</v>
      </c>
      <c r="M55" s="61"/>
      <c r="N55" s="44"/>
    </row>
    <row r="56" spans="1:14" ht="25.5" x14ac:dyDescent="0.25">
      <c r="A56" s="10"/>
      <c r="B56" s="16" t="s">
        <v>484</v>
      </c>
      <c r="C56" s="18" t="s">
        <v>277</v>
      </c>
      <c r="D56" s="19"/>
      <c r="E56" s="20">
        <v>77353</v>
      </c>
      <c r="F56" s="21" t="s">
        <v>277</v>
      </c>
      <c r="G56" s="18"/>
      <c r="H56" s="19"/>
      <c r="I56" s="20">
        <v>30637</v>
      </c>
      <c r="J56" s="21" t="s">
        <v>277</v>
      </c>
      <c r="K56" s="18"/>
      <c r="L56" s="19"/>
      <c r="M56" s="20">
        <v>24238</v>
      </c>
      <c r="N56" s="21" t="s">
        <v>277</v>
      </c>
    </row>
    <row r="57" spans="1:14" x14ac:dyDescent="0.25">
      <c r="A57" s="10"/>
      <c r="B57" s="22" t="s">
        <v>485</v>
      </c>
      <c r="C57" s="13" t="s">
        <v>277</v>
      </c>
      <c r="D57" s="9"/>
      <c r="E57" s="23">
        <v>29079</v>
      </c>
      <c r="F57" s="24" t="s">
        <v>277</v>
      </c>
      <c r="G57" s="13"/>
      <c r="H57" s="9"/>
      <c r="I57" s="25" t="s">
        <v>506</v>
      </c>
      <c r="J57" s="24" t="s">
        <v>367</v>
      </c>
      <c r="K57" s="13"/>
      <c r="L57" s="9"/>
      <c r="M57" s="25" t="s">
        <v>507</v>
      </c>
      <c r="N57" s="24" t="s">
        <v>367</v>
      </c>
    </row>
    <row r="58" spans="1:14" x14ac:dyDescent="0.25">
      <c r="A58" s="10"/>
      <c r="B58" s="16" t="s">
        <v>486</v>
      </c>
      <c r="C58" s="18" t="s">
        <v>277</v>
      </c>
      <c r="D58" s="19"/>
      <c r="E58" s="26" t="s">
        <v>508</v>
      </c>
      <c r="F58" s="21" t="s">
        <v>367</v>
      </c>
      <c r="G58" s="18"/>
      <c r="H58" s="19"/>
      <c r="I58" s="26" t="s">
        <v>509</v>
      </c>
      <c r="J58" s="21" t="s">
        <v>367</v>
      </c>
      <c r="K58" s="18"/>
      <c r="L58" s="19"/>
      <c r="M58" s="26" t="s">
        <v>510</v>
      </c>
      <c r="N58" s="21" t="s">
        <v>367</v>
      </c>
    </row>
    <row r="59" spans="1:14" x14ac:dyDescent="0.25">
      <c r="A59" s="10"/>
      <c r="B59" s="22" t="s">
        <v>490</v>
      </c>
      <c r="C59" s="13" t="s">
        <v>277</v>
      </c>
      <c r="D59" s="9"/>
      <c r="E59" s="23">
        <v>12795</v>
      </c>
      <c r="F59" s="24" t="s">
        <v>277</v>
      </c>
      <c r="G59" s="13"/>
      <c r="H59" s="9"/>
      <c r="I59" s="25">
        <v>590</v>
      </c>
      <c r="J59" s="24" t="s">
        <v>277</v>
      </c>
      <c r="K59" s="13"/>
      <c r="L59" s="9"/>
      <c r="M59" s="25">
        <v>3</v>
      </c>
      <c r="N59" s="24" t="s">
        <v>277</v>
      </c>
    </row>
    <row r="60" spans="1:14" ht="15.75" thickBot="1" x14ac:dyDescent="0.3">
      <c r="A60" s="10"/>
      <c r="B60" s="16" t="s">
        <v>48</v>
      </c>
      <c r="C60" s="18" t="s">
        <v>277</v>
      </c>
      <c r="D60" s="19"/>
      <c r="E60" s="20">
        <v>13159</v>
      </c>
      <c r="F60" s="21" t="s">
        <v>277</v>
      </c>
      <c r="G60" s="18"/>
      <c r="H60" s="19"/>
      <c r="I60" s="20">
        <v>4539</v>
      </c>
      <c r="J60" s="21" t="s">
        <v>277</v>
      </c>
      <c r="K60" s="18"/>
      <c r="L60" s="19"/>
      <c r="M60" s="20">
        <v>4118</v>
      </c>
      <c r="N60" s="21" t="s">
        <v>277</v>
      </c>
    </row>
    <row r="61" spans="1:14" x14ac:dyDescent="0.25">
      <c r="A61" s="10"/>
      <c r="B61" s="27"/>
      <c r="C61" s="27" t="s">
        <v>277</v>
      </c>
      <c r="D61" s="28"/>
      <c r="E61" s="28"/>
      <c r="F61" s="27"/>
      <c r="G61" s="27"/>
      <c r="H61" s="28"/>
      <c r="I61" s="28"/>
      <c r="J61" s="27"/>
      <c r="K61" s="27"/>
      <c r="L61" s="28"/>
      <c r="M61" s="28"/>
      <c r="N61" s="27"/>
    </row>
    <row r="62" spans="1:14" ht="26.25" thickBot="1" x14ac:dyDescent="0.3">
      <c r="A62" s="10"/>
      <c r="B62" s="40" t="s">
        <v>491</v>
      </c>
      <c r="C62" s="13" t="s">
        <v>277</v>
      </c>
      <c r="D62" s="9"/>
      <c r="E62" s="23">
        <v>83858</v>
      </c>
      <c r="F62" s="24" t="s">
        <v>277</v>
      </c>
      <c r="G62" s="13"/>
      <c r="H62" s="9"/>
      <c r="I62" s="23">
        <v>28928</v>
      </c>
      <c r="J62" s="24" t="s">
        <v>277</v>
      </c>
      <c r="K62" s="13"/>
      <c r="L62" s="9"/>
      <c r="M62" s="23">
        <v>26243</v>
      </c>
      <c r="N62" s="24" t="s">
        <v>277</v>
      </c>
    </row>
    <row r="63" spans="1:14" ht="15.75" thickTop="1" x14ac:dyDescent="0.25">
      <c r="A63" s="10"/>
      <c r="B63" s="27"/>
      <c r="C63" s="27" t="s">
        <v>277</v>
      </c>
      <c r="D63" s="29"/>
      <c r="E63" s="29"/>
      <c r="F63" s="27"/>
      <c r="G63" s="27"/>
      <c r="H63" s="29"/>
      <c r="I63" s="29"/>
      <c r="J63" s="27"/>
      <c r="K63" s="27"/>
      <c r="L63" s="29"/>
      <c r="M63" s="29"/>
      <c r="N63" s="27"/>
    </row>
    <row r="64" spans="1:14" x14ac:dyDescent="0.25">
      <c r="A64" s="10"/>
      <c r="B64" s="38"/>
      <c r="C64" s="38"/>
      <c r="D64" s="38"/>
      <c r="E64" s="38"/>
      <c r="F64" s="38"/>
      <c r="G64" s="38"/>
      <c r="H64" s="38"/>
      <c r="I64" s="38"/>
      <c r="J64" s="38"/>
      <c r="K64" s="38"/>
      <c r="L64" s="38"/>
      <c r="M64" s="38"/>
      <c r="N64" s="38"/>
    </row>
    <row r="65" spans="1:14" x14ac:dyDescent="0.25">
      <c r="A65" s="10"/>
      <c r="B65" s="3"/>
      <c r="C65" s="3"/>
      <c r="D65" s="3"/>
      <c r="E65" s="3"/>
      <c r="F65" s="3"/>
      <c r="G65" s="3"/>
      <c r="H65" s="3"/>
      <c r="I65" s="3"/>
      <c r="J65" s="3"/>
      <c r="K65" s="3"/>
      <c r="L65" s="3"/>
      <c r="M65" s="3"/>
      <c r="N65" s="3"/>
    </row>
    <row r="66" spans="1:14" ht="15.75" thickBot="1" x14ac:dyDescent="0.3">
      <c r="A66" s="10"/>
      <c r="B66" s="13"/>
      <c r="C66" s="13" t="s">
        <v>277</v>
      </c>
      <c r="D66" s="30" t="s">
        <v>278</v>
      </c>
      <c r="E66" s="30"/>
      <c r="F66" s="30"/>
      <c r="G66" s="30"/>
      <c r="H66" s="30"/>
      <c r="I66" s="30"/>
      <c r="J66" s="30"/>
      <c r="K66" s="30"/>
      <c r="L66" s="30"/>
      <c r="M66" s="30"/>
      <c r="N66" s="13"/>
    </row>
    <row r="67" spans="1:14" ht="15.75" thickBot="1" x14ac:dyDescent="0.3">
      <c r="A67" s="10"/>
      <c r="B67" s="13"/>
      <c r="C67" s="13" t="s">
        <v>277</v>
      </c>
      <c r="D67" s="62" t="s">
        <v>511</v>
      </c>
      <c r="E67" s="62"/>
      <c r="F67" s="62"/>
      <c r="G67" s="62"/>
      <c r="H67" s="62"/>
      <c r="I67" s="62"/>
      <c r="J67" s="62"/>
      <c r="K67" s="62"/>
      <c r="L67" s="62"/>
      <c r="M67" s="62"/>
      <c r="N67" s="13"/>
    </row>
    <row r="68" spans="1:14" x14ac:dyDescent="0.25">
      <c r="A68" s="10"/>
      <c r="B68" s="44"/>
      <c r="C68" s="44" t="s">
        <v>277</v>
      </c>
      <c r="D68" s="46" t="s">
        <v>280</v>
      </c>
      <c r="E68" s="46"/>
      <c r="F68" s="47"/>
      <c r="G68" s="47"/>
      <c r="H68" s="46" t="s">
        <v>495</v>
      </c>
      <c r="I68" s="46"/>
      <c r="J68" s="47"/>
      <c r="K68" s="47"/>
      <c r="L68" s="46" t="s">
        <v>496</v>
      </c>
      <c r="M68" s="46"/>
      <c r="N68" s="44"/>
    </row>
    <row r="69" spans="1:14" ht="15.75" thickBot="1" x14ac:dyDescent="0.3">
      <c r="A69" s="10"/>
      <c r="B69" s="44"/>
      <c r="C69" s="44"/>
      <c r="D69" s="30"/>
      <c r="E69" s="30"/>
      <c r="F69" s="44"/>
      <c r="G69" s="44"/>
      <c r="H69" s="30"/>
      <c r="I69" s="30"/>
      <c r="J69" s="44"/>
      <c r="K69" s="44"/>
      <c r="L69" s="30" t="s">
        <v>497</v>
      </c>
      <c r="M69" s="30"/>
      <c r="N69" s="44"/>
    </row>
    <row r="70" spans="1:14" ht="25.5" x14ac:dyDescent="0.25">
      <c r="A70" s="10"/>
      <c r="B70" s="16" t="s">
        <v>484</v>
      </c>
      <c r="C70" s="18" t="s">
        <v>277</v>
      </c>
      <c r="D70" s="19"/>
      <c r="E70" s="20">
        <v>83858</v>
      </c>
      <c r="F70" s="21" t="s">
        <v>277</v>
      </c>
      <c r="G70" s="18"/>
      <c r="H70" s="19"/>
      <c r="I70" s="20">
        <v>28928</v>
      </c>
      <c r="J70" s="21" t="s">
        <v>277</v>
      </c>
      <c r="K70" s="18"/>
      <c r="L70" s="19"/>
      <c r="M70" s="20">
        <v>26243</v>
      </c>
      <c r="N70" s="21" t="s">
        <v>277</v>
      </c>
    </row>
    <row r="71" spans="1:14" x14ac:dyDescent="0.25">
      <c r="A71" s="10"/>
      <c r="B71" s="22" t="s">
        <v>485</v>
      </c>
      <c r="C71" s="13" t="s">
        <v>277</v>
      </c>
      <c r="D71" s="9"/>
      <c r="E71" s="23">
        <v>42055</v>
      </c>
      <c r="F71" s="24" t="s">
        <v>277</v>
      </c>
      <c r="G71" s="13"/>
      <c r="H71" s="9"/>
      <c r="I71" s="23">
        <v>1847</v>
      </c>
      <c r="J71" s="24" t="s">
        <v>277</v>
      </c>
      <c r="K71" s="13"/>
      <c r="L71" s="9"/>
      <c r="M71" s="25" t="s">
        <v>512</v>
      </c>
      <c r="N71" s="24" t="s">
        <v>367</v>
      </c>
    </row>
    <row r="72" spans="1:14" x14ac:dyDescent="0.25">
      <c r="A72" s="10"/>
      <c r="B72" s="16" t="s">
        <v>486</v>
      </c>
      <c r="C72" s="18" t="s">
        <v>277</v>
      </c>
      <c r="D72" s="19"/>
      <c r="E72" s="26" t="s">
        <v>513</v>
      </c>
      <c r="F72" s="21" t="s">
        <v>367</v>
      </c>
      <c r="G72" s="18"/>
      <c r="H72" s="19"/>
      <c r="I72" s="26" t="s">
        <v>514</v>
      </c>
      <c r="J72" s="21" t="s">
        <v>367</v>
      </c>
      <c r="K72" s="18"/>
      <c r="L72" s="19"/>
      <c r="M72" s="26" t="s">
        <v>515</v>
      </c>
      <c r="N72" s="21" t="s">
        <v>367</v>
      </c>
    </row>
    <row r="73" spans="1:14" x14ac:dyDescent="0.25">
      <c r="A73" s="10"/>
      <c r="B73" s="22" t="s">
        <v>490</v>
      </c>
      <c r="C73" s="13" t="s">
        <v>277</v>
      </c>
      <c r="D73" s="9"/>
      <c r="E73" s="23">
        <v>14051</v>
      </c>
      <c r="F73" s="24" t="s">
        <v>277</v>
      </c>
      <c r="G73" s="13"/>
      <c r="H73" s="9"/>
      <c r="I73" s="25">
        <v>587</v>
      </c>
      <c r="J73" s="24" t="s">
        <v>277</v>
      </c>
      <c r="K73" s="13"/>
      <c r="L73" s="9"/>
      <c r="M73" s="25">
        <v>16</v>
      </c>
      <c r="N73" s="24" t="s">
        <v>277</v>
      </c>
    </row>
    <row r="74" spans="1:14" ht="15.75" thickBot="1" x14ac:dyDescent="0.3">
      <c r="A74" s="10"/>
      <c r="B74" s="16" t="s">
        <v>48</v>
      </c>
      <c r="C74" s="18" t="s">
        <v>277</v>
      </c>
      <c r="D74" s="19"/>
      <c r="E74" s="20">
        <v>5208</v>
      </c>
      <c r="F74" s="21" t="s">
        <v>277</v>
      </c>
      <c r="G74" s="18"/>
      <c r="H74" s="19"/>
      <c r="I74" s="20">
        <v>1777</v>
      </c>
      <c r="J74" s="21" t="s">
        <v>277</v>
      </c>
      <c r="K74" s="18"/>
      <c r="L74" s="19"/>
      <c r="M74" s="20">
        <v>1532</v>
      </c>
      <c r="N74" s="21" t="s">
        <v>277</v>
      </c>
    </row>
    <row r="75" spans="1:14" x14ac:dyDescent="0.25">
      <c r="A75" s="10"/>
      <c r="B75" s="27"/>
      <c r="C75" s="27" t="s">
        <v>277</v>
      </c>
      <c r="D75" s="28"/>
      <c r="E75" s="28"/>
      <c r="F75" s="27"/>
      <c r="G75" s="27"/>
      <c r="H75" s="28"/>
      <c r="I75" s="28"/>
      <c r="J75" s="27"/>
      <c r="K75" s="27"/>
      <c r="L75" s="28"/>
      <c r="M75" s="28"/>
      <c r="N75" s="27"/>
    </row>
    <row r="76" spans="1:14" ht="26.25" thickBot="1" x14ac:dyDescent="0.3">
      <c r="A76" s="10"/>
      <c r="B76" s="40" t="s">
        <v>491</v>
      </c>
      <c r="C76" s="13" t="s">
        <v>277</v>
      </c>
      <c r="D76" s="9"/>
      <c r="E76" s="23">
        <v>89439</v>
      </c>
      <c r="F76" s="24" t="s">
        <v>277</v>
      </c>
      <c r="G76" s="13"/>
      <c r="H76" s="9"/>
      <c r="I76" s="23">
        <v>30585</v>
      </c>
      <c r="J76" s="24" t="s">
        <v>277</v>
      </c>
      <c r="K76" s="13"/>
      <c r="L76" s="9"/>
      <c r="M76" s="23">
        <v>26358</v>
      </c>
      <c r="N76" s="24" t="s">
        <v>277</v>
      </c>
    </row>
    <row r="77" spans="1:14" ht="15.75" thickTop="1" x14ac:dyDescent="0.25">
      <c r="A77" s="10"/>
      <c r="B77" s="27"/>
      <c r="C77" s="27" t="s">
        <v>277</v>
      </c>
      <c r="D77" s="29"/>
      <c r="E77" s="29"/>
      <c r="F77" s="27"/>
      <c r="G77" s="27"/>
      <c r="H77" s="29"/>
      <c r="I77" s="29"/>
      <c r="J77" s="27"/>
      <c r="K77" s="27"/>
      <c r="L77" s="29"/>
      <c r="M77" s="29"/>
      <c r="N77" s="27"/>
    </row>
  </sheetData>
  <mergeCells count="67">
    <mergeCell ref="B64:N64"/>
    <mergeCell ref="A1:A2"/>
    <mergeCell ref="B1:N1"/>
    <mergeCell ref="B2:N2"/>
    <mergeCell ref="A3:A77"/>
    <mergeCell ref="B3:N3"/>
    <mergeCell ref="B4:N4"/>
    <mergeCell ref="B5:N5"/>
    <mergeCell ref="B6:N6"/>
    <mergeCell ref="B18:N18"/>
    <mergeCell ref="B19:N19"/>
    <mergeCell ref="H68:I69"/>
    <mergeCell ref="J68:J69"/>
    <mergeCell ref="K68:K69"/>
    <mergeCell ref="L68:M68"/>
    <mergeCell ref="L69:M69"/>
    <mergeCell ref="N68:N69"/>
    <mergeCell ref="L54:M54"/>
    <mergeCell ref="L55:M55"/>
    <mergeCell ref="N54:N55"/>
    <mergeCell ref="D66:M66"/>
    <mergeCell ref="D67:M67"/>
    <mergeCell ref="B68:B69"/>
    <mergeCell ref="C68:C69"/>
    <mergeCell ref="D68:E69"/>
    <mergeCell ref="F68:F69"/>
    <mergeCell ref="G68:G69"/>
    <mergeCell ref="D52:M52"/>
    <mergeCell ref="D53:M53"/>
    <mergeCell ref="B54:B55"/>
    <mergeCell ref="C54:C55"/>
    <mergeCell ref="D54:E55"/>
    <mergeCell ref="F54:F55"/>
    <mergeCell ref="G54:G55"/>
    <mergeCell ref="H54:I55"/>
    <mergeCell ref="J54:J55"/>
    <mergeCell ref="K54:K55"/>
    <mergeCell ref="J41:J42"/>
    <mergeCell ref="K41:K42"/>
    <mergeCell ref="L41:M41"/>
    <mergeCell ref="L42:M42"/>
    <mergeCell ref="N41:N42"/>
    <mergeCell ref="C51:N51"/>
    <mergeCell ref="B41:B42"/>
    <mergeCell ref="C41:C42"/>
    <mergeCell ref="D41:E42"/>
    <mergeCell ref="F41:F42"/>
    <mergeCell ref="G41:G42"/>
    <mergeCell ref="H41:I42"/>
    <mergeCell ref="D24:M24"/>
    <mergeCell ref="D25:E25"/>
    <mergeCell ref="H25:I25"/>
    <mergeCell ref="L25:M25"/>
    <mergeCell ref="D39:M39"/>
    <mergeCell ref="D40:M40"/>
    <mergeCell ref="B34:N34"/>
    <mergeCell ref="B35:N35"/>
    <mergeCell ref="B36:N36"/>
    <mergeCell ref="B37:N37"/>
    <mergeCell ref="D8:M8"/>
    <mergeCell ref="D9:M9"/>
    <mergeCell ref="D10:E10"/>
    <mergeCell ref="H10:I10"/>
    <mergeCell ref="L10:M10"/>
    <mergeCell ref="D23:M23"/>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5.42578125" customWidth="1"/>
    <col min="4" max="4" width="33.42578125" customWidth="1"/>
    <col min="5" max="5" width="32" customWidth="1"/>
    <col min="6" max="6" width="11" customWidth="1"/>
    <col min="7" max="7" width="5.42578125" customWidth="1"/>
    <col min="8" max="8" width="33.42578125" customWidth="1"/>
    <col min="9" max="9" width="32" customWidth="1"/>
    <col min="10" max="10" width="11" customWidth="1"/>
    <col min="11" max="11" width="5.42578125" customWidth="1"/>
    <col min="12" max="12" width="33.42578125" customWidth="1"/>
    <col min="13" max="13" width="32" customWidth="1"/>
    <col min="14" max="14" width="6.42578125" customWidth="1"/>
  </cols>
  <sheetData>
    <row r="1" spans="1:14" ht="15" customHeight="1" x14ac:dyDescent="0.25">
      <c r="A1" s="6" t="s">
        <v>5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516</v>
      </c>
      <c r="B3" s="33" t="s">
        <v>30</v>
      </c>
      <c r="C3" s="33"/>
      <c r="D3" s="33"/>
      <c r="E3" s="33"/>
      <c r="F3" s="33"/>
      <c r="G3" s="33"/>
      <c r="H3" s="33"/>
      <c r="I3" s="33"/>
      <c r="J3" s="33"/>
      <c r="K3" s="33"/>
      <c r="L3" s="33"/>
      <c r="M3" s="33"/>
      <c r="N3" s="33"/>
    </row>
    <row r="4" spans="1:14" x14ac:dyDescent="0.25">
      <c r="A4" s="10"/>
      <c r="B4" s="34" t="s">
        <v>517</v>
      </c>
      <c r="C4" s="34"/>
      <c r="D4" s="34"/>
      <c r="E4" s="34"/>
      <c r="F4" s="34"/>
      <c r="G4" s="34"/>
      <c r="H4" s="34"/>
      <c r="I4" s="34"/>
      <c r="J4" s="34"/>
      <c r="K4" s="34"/>
      <c r="L4" s="34"/>
      <c r="M4" s="34"/>
      <c r="N4" s="34"/>
    </row>
    <row r="5" spans="1:14" x14ac:dyDescent="0.25">
      <c r="A5" s="10"/>
      <c r="B5" s="34" t="s">
        <v>518</v>
      </c>
      <c r="C5" s="34"/>
      <c r="D5" s="34"/>
      <c r="E5" s="34"/>
      <c r="F5" s="34"/>
      <c r="G5" s="34"/>
      <c r="H5" s="34"/>
      <c r="I5" s="34"/>
      <c r="J5" s="34"/>
      <c r="K5" s="34"/>
      <c r="L5" s="34"/>
      <c r="M5" s="34"/>
      <c r="N5" s="34"/>
    </row>
    <row r="6" spans="1:14" x14ac:dyDescent="0.25">
      <c r="A6" s="10"/>
      <c r="B6" s="35" t="s">
        <v>519</v>
      </c>
      <c r="C6" s="35"/>
      <c r="D6" s="35"/>
      <c r="E6" s="35"/>
      <c r="F6" s="35"/>
      <c r="G6" s="35"/>
      <c r="H6" s="35"/>
      <c r="I6" s="35"/>
      <c r="J6" s="35"/>
      <c r="K6" s="35"/>
      <c r="L6" s="35"/>
      <c r="M6" s="35"/>
      <c r="N6" s="35"/>
    </row>
    <row r="7" spans="1:14" x14ac:dyDescent="0.25">
      <c r="A7" s="10"/>
      <c r="B7" s="38"/>
      <c r="C7" s="38"/>
      <c r="D7" s="38"/>
      <c r="E7" s="38"/>
      <c r="F7" s="38"/>
      <c r="G7" s="38"/>
      <c r="H7" s="38"/>
      <c r="I7" s="38"/>
      <c r="J7" s="38"/>
      <c r="K7" s="38"/>
      <c r="L7" s="38"/>
      <c r="M7" s="38"/>
      <c r="N7" s="38"/>
    </row>
    <row r="8" spans="1:14" x14ac:dyDescent="0.25">
      <c r="A8" s="10"/>
      <c r="B8" s="3"/>
      <c r="C8" s="3"/>
      <c r="D8" s="3"/>
      <c r="E8" s="3"/>
      <c r="F8" s="3"/>
      <c r="G8" s="3"/>
      <c r="H8" s="3"/>
      <c r="I8" s="3"/>
      <c r="J8" s="3"/>
    </row>
    <row r="9" spans="1:14" ht="15.75" thickBot="1" x14ac:dyDescent="0.3">
      <c r="A9" s="10"/>
      <c r="B9" s="13"/>
      <c r="C9" s="13" t="s">
        <v>277</v>
      </c>
      <c r="D9" s="30" t="s">
        <v>278</v>
      </c>
      <c r="E9" s="30"/>
      <c r="F9" s="30"/>
      <c r="G9" s="30"/>
      <c r="H9" s="30"/>
      <c r="I9" s="30"/>
      <c r="J9" s="13"/>
    </row>
    <row r="10" spans="1:14" ht="15.75" thickBot="1" x14ac:dyDescent="0.3">
      <c r="A10" s="10"/>
      <c r="B10" s="13"/>
      <c r="C10" s="13" t="s">
        <v>277</v>
      </c>
      <c r="D10" s="31" t="s">
        <v>279</v>
      </c>
      <c r="E10" s="31"/>
      <c r="F10" s="31"/>
      <c r="G10" s="31"/>
      <c r="H10" s="31"/>
      <c r="I10" s="31"/>
      <c r="J10" s="13"/>
    </row>
    <row r="11" spans="1:14" ht="15.75" thickBot="1" x14ac:dyDescent="0.3">
      <c r="A11" s="10"/>
      <c r="B11" s="13"/>
      <c r="C11" s="13" t="s">
        <v>277</v>
      </c>
      <c r="D11" s="31">
        <v>2013</v>
      </c>
      <c r="E11" s="31"/>
      <c r="F11" s="13"/>
      <c r="G11" s="13" t="s">
        <v>277</v>
      </c>
      <c r="H11" s="31">
        <v>2014</v>
      </c>
      <c r="I11" s="31"/>
      <c r="J11" s="13"/>
    </row>
    <row r="12" spans="1:14" x14ac:dyDescent="0.25">
      <c r="A12" s="10"/>
      <c r="B12" s="16" t="s">
        <v>29</v>
      </c>
      <c r="C12" s="18" t="s">
        <v>277</v>
      </c>
      <c r="D12" s="19"/>
      <c r="E12" s="20">
        <v>9634769</v>
      </c>
      <c r="F12" s="21" t="s">
        <v>277</v>
      </c>
      <c r="G12" s="18" t="s">
        <v>277</v>
      </c>
      <c r="H12" s="19"/>
      <c r="I12" s="20">
        <v>10813254</v>
      </c>
      <c r="J12" s="21" t="s">
        <v>277</v>
      </c>
    </row>
    <row r="13" spans="1:14" ht="15.75" thickBot="1" x14ac:dyDescent="0.3">
      <c r="A13" s="10"/>
      <c r="B13" s="22" t="s">
        <v>520</v>
      </c>
      <c r="C13" s="13" t="s">
        <v>277</v>
      </c>
      <c r="D13" s="9"/>
      <c r="E13" s="23">
        <v>8495078</v>
      </c>
      <c r="F13" s="24" t="s">
        <v>277</v>
      </c>
      <c r="G13" s="13" t="s">
        <v>277</v>
      </c>
      <c r="H13" s="9"/>
      <c r="I13" s="23">
        <v>10172524</v>
      </c>
      <c r="J13" s="24" t="s">
        <v>277</v>
      </c>
    </row>
    <row r="14" spans="1:14" x14ac:dyDescent="0.25">
      <c r="A14" s="10"/>
      <c r="B14" s="27"/>
      <c r="C14" s="27" t="s">
        <v>277</v>
      </c>
      <c r="D14" s="28"/>
      <c r="E14" s="28"/>
      <c r="F14" s="27"/>
      <c r="G14" s="27" t="s">
        <v>277</v>
      </c>
      <c r="H14" s="28"/>
      <c r="I14" s="28"/>
      <c r="J14" s="27"/>
    </row>
    <row r="15" spans="1:14" ht="15.75" thickBot="1" x14ac:dyDescent="0.3">
      <c r="A15" s="10"/>
      <c r="B15" s="41" t="s">
        <v>59</v>
      </c>
      <c r="C15" s="18" t="s">
        <v>277</v>
      </c>
      <c r="D15" s="19"/>
      <c r="E15" s="20">
        <v>18129847</v>
      </c>
      <c r="F15" s="21" t="s">
        <v>277</v>
      </c>
      <c r="G15" s="18" t="s">
        <v>277</v>
      </c>
      <c r="H15" s="19"/>
      <c r="I15" s="20">
        <v>20985778</v>
      </c>
      <c r="J15" s="21" t="s">
        <v>277</v>
      </c>
    </row>
    <row r="16" spans="1:14" ht="15.75" thickTop="1" x14ac:dyDescent="0.25">
      <c r="A16" s="10"/>
      <c r="B16" s="27"/>
      <c r="C16" s="27" t="s">
        <v>277</v>
      </c>
      <c r="D16" s="29"/>
      <c r="E16" s="29"/>
      <c r="F16" s="27"/>
      <c r="G16" s="27" t="s">
        <v>277</v>
      </c>
      <c r="H16" s="29"/>
      <c r="I16" s="29"/>
      <c r="J16" s="27"/>
    </row>
    <row r="17" spans="1:14" x14ac:dyDescent="0.25">
      <c r="A17" s="10"/>
      <c r="B17" s="22" t="s">
        <v>60</v>
      </c>
      <c r="C17" s="13" t="s">
        <v>277</v>
      </c>
      <c r="D17" s="9"/>
      <c r="E17" s="23">
        <v>6366002</v>
      </c>
      <c r="F17" s="24" t="s">
        <v>277</v>
      </c>
      <c r="G17" s="13" t="s">
        <v>277</v>
      </c>
      <c r="H17" s="9"/>
      <c r="I17" s="23">
        <v>7120877</v>
      </c>
      <c r="J17" s="24" t="s">
        <v>277</v>
      </c>
    </row>
    <row r="18" spans="1:14" ht="25.5" x14ac:dyDescent="0.25">
      <c r="A18" s="10"/>
      <c r="B18" s="16" t="s">
        <v>521</v>
      </c>
      <c r="C18" s="18" t="s">
        <v>277</v>
      </c>
      <c r="D18" s="19"/>
      <c r="E18" s="20">
        <v>4541328</v>
      </c>
      <c r="F18" s="21" t="s">
        <v>277</v>
      </c>
      <c r="G18" s="18" t="s">
        <v>277</v>
      </c>
      <c r="H18" s="19"/>
      <c r="I18" s="20">
        <v>5217723</v>
      </c>
      <c r="J18" s="21" t="s">
        <v>277</v>
      </c>
    </row>
    <row r="19" spans="1:14" ht="26.25" thickBot="1" x14ac:dyDescent="0.3">
      <c r="A19" s="10"/>
      <c r="B19" s="22" t="s">
        <v>522</v>
      </c>
      <c r="C19" s="13" t="s">
        <v>277</v>
      </c>
      <c r="D19" s="9"/>
      <c r="E19" s="23">
        <v>7222517</v>
      </c>
      <c r="F19" s="24" t="s">
        <v>277</v>
      </c>
      <c r="G19" s="13" t="s">
        <v>277</v>
      </c>
      <c r="H19" s="9"/>
      <c r="I19" s="23">
        <v>8647178</v>
      </c>
      <c r="J19" s="24" t="s">
        <v>277</v>
      </c>
    </row>
    <row r="20" spans="1:14" x14ac:dyDescent="0.25">
      <c r="A20" s="10"/>
      <c r="B20" s="27"/>
      <c r="C20" s="27" t="s">
        <v>277</v>
      </c>
      <c r="D20" s="28"/>
      <c r="E20" s="28"/>
      <c r="F20" s="27"/>
      <c r="G20" s="27" t="s">
        <v>277</v>
      </c>
      <c r="H20" s="28"/>
      <c r="I20" s="28"/>
      <c r="J20" s="27"/>
    </row>
    <row r="21" spans="1:14" ht="15.75" thickBot="1" x14ac:dyDescent="0.3">
      <c r="A21" s="10"/>
      <c r="B21" s="41" t="s">
        <v>523</v>
      </c>
      <c r="C21" s="18" t="s">
        <v>277</v>
      </c>
      <c r="D21" s="19"/>
      <c r="E21" s="20">
        <v>18129847</v>
      </c>
      <c r="F21" s="21" t="s">
        <v>277</v>
      </c>
      <c r="G21" s="18" t="s">
        <v>277</v>
      </c>
      <c r="H21" s="19"/>
      <c r="I21" s="20">
        <v>20985778</v>
      </c>
      <c r="J21" s="21" t="s">
        <v>277</v>
      </c>
    </row>
    <row r="22" spans="1:14" ht="15.75" thickTop="1" x14ac:dyDescent="0.25">
      <c r="A22" s="10"/>
      <c r="B22" s="27"/>
      <c r="C22" s="27" t="s">
        <v>277</v>
      </c>
      <c r="D22" s="29"/>
      <c r="E22" s="29"/>
      <c r="F22" s="27"/>
      <c r="G22" s="27" t="s">
        <v>277</v>
      </c>
      <c r="H22" s="29"/>
      <c r="I22" s="29"/>
      <c r="J22" s="27"/>
    </row>
    <row r="23" spans="1:14" ht="39" thickBot="1" x14ac:dyDescent="0.3">
      <c r="A23" s="10"/>
      <c r="B23" s="22" t="s">
        <v>524</v>
      </c>
      <c r="C23" s="13" t="s">
        <v>277</v>
      </c>
      <c r="D23" s="9"/>
      <c r="E23" s="23">
        <v>2102584</v>
      </c>
      <c r="F23" s="24" t="s">
        <v>277</v>
      </c>
      <c r="G23" s="13" t="s">
        <v>277</v>
      </c>
      <c r="H23" s="9"/>
      <c r="I23" s="23">
        <v>2429576</v>
      </c>
      <c r="J23" s="24" t="s">
        <v>277</v>
      </c>
    </row>
    <row r="24" spans="1:14" ht="15.75" thickTop="1" x14ac:dyDescent="0.25">
      <c r="A24" s="10"/>
      <c r="B24" s="27"/>
      <c r="C24" s="27" t="s">
        <v>277</v>
      </c>
      <c r="D24" s="29"/>
      <c r="E24" s="29"/>
      <c r="F24" s="27"/>
      <c r="G24" s="27" t="s">
        <v>277</v>
      </c>
      <c r="H24" s="29"/>
      <c r="I24" s="29"/>
      <c r="J24" s="27"/>
    </row>
    <row r="25" spans="1:14" ht="26.25" thickBot="1" x14ac:dyDescent="0.3">
      <c r="A25" s="10"/>
      <c r="B25" s="16" t="s">
        <v>525</v>
      </c>
      <c r="C25" s="18" t="s">
        <v>277</v>
      </c>
      <c r="D25" s="19"/>
      <c r="E25" s="26">
        <v>56</v>
      </c>
      <c r="F25" s="21" t="s">
        <v>277</v>
      </c>
      <c r="G25" s="18" t="s">
        <v>277</v>
      </c>
      <c r="H25" s="19"/>
      <c r="I25" s="26">
        <v>54</v>
      </c>
      <c r="J25" s="21" t="s">
        <v>277</v>
      </c>
    </row>
    <row r="26" spans="1:14" ht="15.75" thickTop="1" x14ac:dyDescent="0.25">
      <c r="A26" s="10"/>
      <c r="B26" s="27"/>
      <c r="C26" s="27" t="s">
        <v>277</v>
      </c>
      <c r="D26" s="29"/>
      <c r="E26" s="29"/>
      <c r="F26" s="27"/>
      <c r="G26" s="27" t="s">
        <v>277</v>
      </c>
      <c r="H26" s="29"/>
      <c r="I26" s="29"/>
      <c r="J26" s="27"/>
    </row>
    <row r="27" spans="1:14" x14ac:dyDescent="0.25">
      <c r="A27" s="10"/>
      <c r="B27" s="38"/>
      <c r="C27" s="38"/>
      <c r="D27" s="38"/>
      <c r="E27" s="38"/>
      <c r="F27" s="38"/>
      <c r="G27" s="38"/>
      <c r="H27" s="38"/>
      <c r="I27" s="38"/>
      <c r="J27" s="38"/>
      <c r="K27" s="38"/>
      <c r="L27" s="38"/>
      <c r="M27" s="38"/>
      <c r="N27" s="38"/>
    </row>
    <row r="28" spans="1:14" x14ac:dyDescent="0.25">
      <c r="A28" s="10"/>
      <c r="B28" s="3"/>
      <c r="C28" s="3"/>
      <c r="D28" s="3"/>
      <c r="E28" s="3"/>
      <c r="F28" s="3"/>
      <c r="G28" s="3"/>
      <c r="H28" s="3"/>
      <c r="I28" s="3"/>
      <c r="J28" s="3"/>
      <c r="K28" s="3"/>
      <c r="L28" s="3"/>
      <c r="M28" s="3"/>
      <c r="N28" s="3"/>
    </row>
    <row r="29" spans="1:14" ht="15.75" thickBot="1" x14ac:dyDescent="0.3">
      <c r="A29" s="10"/>
      <c r="B29" s="13"/>
      <c r="C29" s="13" t="s">
        <v>277</v>
      </c>
      <c r="D29" s="30" t="s">
        <v>278</v>
      </c>
      <c r="E29" s="30"/>
      <c r="F29" s="30"/>
      <c r="G29" s="30"/>
      <c r="H29" s="30"/>
      <c r="I29" s="30"/>
      <c r="J29" s="30"/>
      <c r="K29" s="30"/>
      <c r="L29" s="30"/>
      <c r="M29" s="30"/>
      <c r="N29" s="13"/>
    </row>
    <row r="30" spans="1:14" ht="15.75" thickBot="1" x14ac:dyDescent="0.3">
      <c r="A30" s="10"/>
      <c r="B30" s="13"/>
      <c r="C30" s="13" t="s">
        <v>277</v>
      </c>
      <c r="D30" s="31" t="s">
        <v>440</v>
      </c>
      <c r="E30" s="31"/>
      <c r="F30" s="31"/>
      <c r="G30" s="31"/>
      <c r="H30" s="31"/>
      <c r="I30" s="31"/>
      <c r="J30" s="31"/>
      <c r="K30" s="31"/>
      <c r="L30" s="31"/>
      <c r="M30" s="31"/>
      <c r="N30" s="13"/>
    </row>
    <row r="31" spans="1:14" ht="15.75" thickBot="1" x14ac:dyDescent="0.3">
      <c r="A31" s="10"/>
      <c r="B31" s="13"/>
      <c r="C31" s="13" t="s">
        <v>277</v>
      </c>
      <c r="D31" s="31">
        <v>2012</v>
      </c>
      <c r="E31" s="31"/>
      <c r="F31" s="13"/>
      <c r="G31" s="13" t="s">
        <v>277</v>
      </c>
      <c r="H31" s="31">
        <v>2013</v>
      </c>
      <c r="I31" s="31"/>
      <c r="J31" s="13"/>
      <c r="K31" s="13" t="s">
        <v>277</v>
      </c>
      <c r="L31" s="31">
        <v>2014</v>
      </c>
      <c r="M31" s="31"/>
      <c r="N31" s="13"/>
    </row>
    <row r="32" spans="1:14" ht="15.75" thickBot="1" x14ac:dyDescent="0.3">
      <c r="A32" s="10"/>
      <c r="B32" s="16" t="s">
        <v>100</v>
      </c>
      <c r="C32" s="18" t="s">
        <v>277</v>
      </c>
      <c r="D32" s="19"/>
      <c r="E32" s="20">
        <v>22211233</v>
      </c>
      <c r="F32" s="21" t="s">
        <v>277</v>
      </c>
      <c r="G32" s="18" t="s">
        <v>277</v>
      </c>
      <c r="H32" s="19"/>
      <c r="I32" s="20">
        <v>24242046</v>
      </c>
      <c r="J32" s="21" t="s">
        <v>277</v>
      </c>
      <c r="K32" s="18" t="s">
        <v>277</v>
      </c>
      <c r="L32" s="19"/>
      <c r="M32" s="20">
        <v>28289687</v>
      </c>
      <c r="N32" s="21" t="s">
        <v>277</v>
      </c>
    </row>
    <row r="33" spans="1:14" x14ac:dyDescent="0.25">
      <c r="A33" s="10"/>
      <c r="B33" s="27"/>
      <c r="C33" s="27" t="s">
        <v>277</v>
      </c>
      <c r="D33" s="28"/>
      <c r="E33" s="28"/>
      <c r="F33" s="27"/>
      <c r="G33" s="27" t="s">
        <v>277</v>
      </c>
      <c r="H33" s="28"/>
      <c r="I33" s="28"/>
      <c r="J33" s="27"/>
      <c r="K33" s="27" t="s">
        <v>277</v>
      </c>
      <c r="L33" s="28"/>
      <c r="M33" s="28"/>
      <c r="N33" s="27"/>
    </row>
    <row r="34" spans="1:14" ht="15.75" thickBot="1" x14ac:dyDescent="0.3">
      <c r="A34" s="10"/>
      <c r="B34" s="22" t="s">
        <v>526</v>
      </c>
      <c r="C34" s="13" t="s">
        <v>277</v>
      </c>
      <c r="D34" s="9"/>
      <c r="E34" s="23">
        <v>2297660</v>
      </c>
      <c r="F34" s="24" t="s">
        <v>277</v>
      </c>
      <c r="G34" s="13" t="s">
        <v>277</v>
      </c>
      <c r="H34" s="9"/>
      <c r="I34" s="23">
        <v>2620892</v>
      </c>
      <c r="J34" s="24" t="s">
        <v>277</v>
      </c>
      <c r="K34" s="13" t="s">
        <v>277</v>
      </c>
      <c r="L34" s="9"/>
      <c r="M34" s="23">
        <v>3385048</v>
      </c>
      <c r="N34" s="24" t="s">
        <v>277</v>
      </c>
    </row>
    <row r="35" spans="1:14" x14ac:dyDescent="0.25">
      <c r="A35" s="10"/>
      <c r="B35" s="27"/>
      <c r="C35" s="27" t="s">
        <v>277</v>
      </c>
      <c r="D35" s="28"/>
      <c r="E35" s="28"/>
      <c r="F35" s="27"/>
      <c r="G35" s="27" t="s">
        <v>277</v>
      </c>
      <c r="H35" s="28"/>
      <c r="I35" s="28"/>
      <c r="J35" s="27"/>
      <c r="K35" s="27" t="s">
        <v>277</v>
      </c>
      <c r="L35" s="28"/>
      <c r="M35" s="28"/>
      <c r="N35" s="27"/>
    </row>
    <row r="36" spans="1:14" ht="39" thickBot="1" x14ac:dyDescent="0.3">
      <c r="A36" s="10"/>
      <c r="B36" s="16" t="s">
        <v>527</v>
      </c>
      <c r="C36" s="18" t="s">
        <v>277</v>
      </c>
      <c r="D36" s="19"/>
      <c r="E36" s="20">
        <v>554983</v>
      </c>
      <c r="F36" s="21" t="s">
        <v>277</v>
      </c>
      <c r="G36" s="18" t="s">
        <v>277</v>
      </c>
      <c r="H36" s="19"/>
      <c r="I36" s="20">
        <v>705249</v>
      </c>
      <c r="J36" s="21" t="s">
        <v>277</v>
      </c>
      <c r="K36" s="18" t="s">
        <v>277</v>
      </c>
      <c r="L36" s="19"/>
      <c r="M36" s="20">
        <v>963003</v>
      </c>
      <c r="N36" s="21" t="s">
        <v>277</v>
      </c>
    </row>
    <row r="37" spans="1:14" x14ac:dyDescent="0.25">
      <c r="A37" s="10"/>
      <c r="B37" s="27"/>
      <c r="C37" s="27" t="s">
        <v>277</v>
      </c>
      <c r="D37" s="28"/>
      <c r="E37" s="28"/>
      <c r="F37" s="27"/>
      <c r="G37" s="27" t="s">
        <v>277</v>
      </c>
      <c r="H37" s="28"/>
      <c r="I37" s="28"/>
      <c r="J37" s="27"/>
      <c r="K37" s="27" t="s">
        <v>277</v>
      </c>
      <c r="L37" s="28"/>
      <c r="M37" s="28"/>
      <c r="N37" s="27"/>
    </row>
    <row r="38" spans="1:14" ht="26.25" thickBot="1" x14ac:dyDescent="0.3">
      <c r="A38" s="10"/>
      <c r="B38" s="22" t="s">
        <v>528</v>
      </c>
      <c r="C38" s="13" t="s">
        <v>277</v>
      </c>
      <c r="D38" s="9"/>
      <c r="E38" s="23">
        <v>197701</v>
      </c>
      <c r="F38" s="24" t="s">
        <v>277</v>
      </c>
      <c r="G38" s="13" t="s">
        <v>277</v>
      </c>
      <c r="H38" s="9"/>
      <c r="I38" s="23">
        <v>231519</v>
      </c>
      <c r="J38" s="24" t="s">
        <v>277</v>
      </c>
      <c r="K38" s="13" t="s">
        <v>277</v>
      </c>
      <c r="L38" s="9"/>
      <c r="M38" s="23">
        <v>318376</v>
      </c>
      <c r="N38" s="24" t="s">
        <v>277</v>
      </c>
    </row>
    <row r="39" spans="1:14" x14ac:dyDescent="0.25">
      <c r="A39" s="10"/>
      <c r="B39" s="27"/>
      <c r="C39" s="27" t="s">
        <v>277</v>
      </c>
      <c r="D39" s="28"/>
      <c r="E39" s="28"/>
      <c r="F39" s="27"/>
      <c r="G39" s="27" t="s">
        <v>277</v>
      </c>
      <c r="H39" s="28"/>
      <c r="I39" s="28"/>
      <c r="J39" s="27"/>
      <c r="K39" s="27" t="s">
        <v>277</v>
      </c>
      <c r="L39" s="28"/>
      <c r="M39" s="28"/>
      <c r="N39" s="27"/>
    </row>
    <row r="40" spans="1:14" x14ac:dyDescent="0.25">
      <c r="A40" s="10"/>
      <c r="B40" s="35" t="s">
        <v>529</v>
      </c>
      <c r="C40" s="35"/>
      <c r="D40" s="35"/>
      <c r="E40" s="35"/>
      <c r="F40" s="35"/>
      <c r="G40" s="35"/>
      <c r="H40" s="35"/>
      <c r="I40" s="35"/>
      <c r="J40" s="35"/>
      <c r="K40" s="35"/>
      <c r="L40" s="35"/>
      <c r="M40" s="35"/>
      <c r="N40" s="35"/>
    </row>
    <row r="41" spans="1:14" x14ac:dyDescent="0.25">
      <c r="A41" s="10"/>
      <c r="B41" s="38"/>
      <c r="C41" s="38"/>
      <c r="D41" s="38"/>
      <c r="E41" s="38"/>
      <c r="F41" s="38"/>
      <c r="G41" s="38"/>
      <c r="H41" s="38"/>
      <c r="I41" s="38"/>
      <c r="J41" s="38"/>
      <c r="K41" s="38"/>
      <c r="L41" s="38"/>
      <c r="M41" s="38"/>
      <c r="N41" s="38"/>
    </row>
    <row r="42" spans="1:14" x14ac:dyDescent="0.25">
      <c r="A42" s="10"/>
      <c r="B42" s="3"/>
      <c r="C42" s="3"/>
      <c r="D42" s="3"/>
      <c r="E42" s="3"/>
      <c r="F42" s="3"/>
      <c r="G42" s="3"/>
      <c r="H42" s="3"/>
      <c r="I42" s="3"/>
      <c r="J42" s="3"/>
    </row>
    <row r="43" spans="1:14" ht="15.75" thickBot="1" x14ac:dyDescent="0.3">
      <c r="A43" s="10"/>
      <c r="B43" s="13"/>
      <c r="C43" s="13" t="s">
        <v>277</v>
      </c>
      <c r="D43" s="30" t="s">
        <v>530</v>
      </c>
      <c r="E43" s="30"/>
      <c r="F43" s="30"/>
      <c r="G43" s="30"/>
      <c r="H43" s="30"/>
      <c r="I43" s="30"/>
      <c r="J43" s="13"/>
    </row>
    <row r="44" spans="1:14" ht="15.75" thickBot="1" x14ac:dyDescent="0.3">
      <c r="A44" s="10"/>
      <c r="B44" s="13"/>
      <c r="C44" s="13" t="s">
        <v>277</v>
      </c>
      <c r="D44" s="31" t="s">
        <v>279</v>
      </c>
      <c r="E44" s="31"/>
      <c r="F44" s="31"/>
      <c r="G44" s="31"/>
      <c r="H44" s="31"/>
      <c r="I44" s="31"/>
      <c r="J44" s="13"/>
    </row>
    <row r="45" spans="1:14" ht="15.75" thickBot="1" x14ac:dyDescent="0.3">
      <c r="A45" s="10"/>
      <c r="B45" s="65" t="s">
        <v>531</v>
      </c>
      <c r="C45" s="13" t="s">
        <v>277</v>
      </c>
      <c r="D45" s="31">
        <v>2013</v>
      </c>
      <c r="E45" s="31"/>
      <c r="F45" s="13"/>
      <c r="G45" s="13"/>
      <c r="H45" s="31">
        <v>2014</v>
      </c>
      <c r="I45" s="31"/>
      <c r="J45" s="13"/>
    </row>
    <row r="46" spans="1:14" x14ac:dyDescent="0.25">
      <c r="A46" s="10"/>
      <c r="B46" s="16" t="s">
        <v>532</v>
      </c>
      <c r="C46" s="18" t="s">
        <v>277</v>
      </c>
      <c r="D46" s="19"/>
      <c r="E46" s="26">
        <v>24.9</v>
      </c>
      <c r="F46" s="21" t="s">
        <v>533</v>
      </c>
      <c r="G46" s="18"/>
      <c r="H46" s="19"/>
      <c r="I46" s="26">
        <v>24.9</v>
      </c>
      <c r="J46" s="21" t="s">
        <v>533</v>
      </c>
    </row>
    <row r="47" spans="1:14" x14ac:dyDescent="0.25">
      <c r="A47" s="10"/>
      <c r="B47" s="22" t="s">
        <v>534</v>
      </c>
      <c r="C47" s="13" t="s">
        <v>277</v>
      </c>
      <c r="D47" s="9"/>
      <c r="E47" s="25">
        <v>24.8</v>
      </c>
      <c r="F47" s="24" t="s">
        <v>533</v>
      </c>
      <c r="G47" s="13"/>
      <c r="H47" s="9"/>
      <c r="I47" s="25">
        <v>24.7</v>
      </c>
      <c r="J47" s="24" t="s">
        <v>533</v>
      </c>
    </row>
    <row r="48" spans="1:14" x14ac:dyDescent="0.25">
      <c r="A48" s="10"/>
      <c r="B48" s="16" t="s">
        <v>535</v>
      </c>
      <c r="C48" s="18" t="s">
        <v>277</v>
      </c>
      <c r="D48" s="19"/>
      <c r="E48" s="26">
        <v>23.4</v>
      </c>
      <c r="F48" s="21" t="s">
        <v>533</v>
      </c>
      <c r="G48" s="18"/>
      <c r="H48" s="19"/>
      <c r="I48" s="26">
        <v>23.4</v>
      </c>
      <c r="J48" s="21" t="s">
        <v>533</v>
      </c>
    </row>
    <row r="49" spans="1:14" x14ac:dyDescent="0.25">
      <c r="A49" s="10"/>
      <c r="B49" s="22" t="s">
        <v>536</v>
      </c>
      <c r="C49" s="13" t="s">
        <v>277</v>
      </c>
      <c r="D49" s="9"/>
      <c r="E49" s="25">
        <v>22.1</v>
      </c>
      <c r="F49" s="24" t="s">
        <v>533</v>
      </c>
      <c r="G49" s="13"/>
      <c r="H49" s="9"/>
      <c r="I49" s="25">
        <v>22</v>
      </c>
      <c r="J49" s="24" t="s">
        <v>533</v>
      </c>
    </row>
    <row r="50" spans="1:14" x14ac:dyDescent="0.25">
      <c r="A50" s="10"/>
      <c r="B50" s="16" t="s">
        <v>537</v>
      </c>
      <c r="C50" s="18" t="s">
        <v>277</v>
      </c>
      <c r="D50" s="19"/>
      <c r="E50" s="26">
        <v>43</v>
      </c>
      <c r="F50" s="21" t="s">
        <v>533</v>
      </c>
      <c r="G50" s="18"/>
      <c r="H50" s="19"/>
      <c r="I50" s="26">
        <v>43</v>
      </c>
      <c r="J50" s="21" t="s">
        <v>533</v>
      </c>
    </row>
    <row r="51" spans="1:14" ht="38.25" customHeight="1" x14ac:dyDescent="0.25">
      <c r="A51" s="10"/>
      <c r="B51" s="35" t="s">
        <v>538</v>
      </c>
      <c r="C51" s="35"/>
      <c r="D51" s="35"/>
      <c r="E51" s="35"/>
      <c r="F51" s="35"/>
      <c r="G51" s="35"/>
      <c r="H51" s="35"/>
      <c r="I51" s="35"/>
      <c r="J51" s="35"/>
      <c r="K51" s="35"/>
      <c r="L51" s="35"/>
      <c r="M51" s="35"/>
      <c r="N51" s="35"/>
    </row>
    <row r="52" spans="1:14" x14ac:dyDescent="0.25">
      <c r="A52" s="10"/>
      <c r="B52" s="35" t="s">
        <v>539</v>
      </c>
      <c r="C52" s="35"/>
      <c r="D52" s="35"/>
      <c r="E52" s="35"/>
      <c r="F52" s="35"/>
      <c r="G52" s="35"/>
      <c r="H52" s="35"/>
      <c r="I52" s="35"/>
      <c r="J52" s="35"/>
      <c r="K52" s="35"/>
      <c r="L52" s="35"/>
      <c r="M52" s="35"/>
      <c r="N52" s="35"/>
    </row>
    <row r="53" spans="1:14" x14ac:dyDescent="0.25">
      <c r="A53" s="10"/>
      <c r="B53" s="38"/>
      <c r="C53" s="38"/>
      <c r="D53" s="38"/>
      <c r="E53" s="38"/>
      <c r="F53" s="38"/>
      <c r="G53" s="38"/>
      <c r="H53" s="38"/>
      <c r="I53" s="38"/>
      <c r="J53" s="38"/>
      <c r="K53" s="38"/>
      <c r="L53" s="38"/>
      <c r="M53" s="38"/>
      <c r="N53" s="38"/>
    </row>
    <row r="54" spans="1:14" x14ac:dyDescent="0.25">
      <c r="A54" s="10"/>
      <c r="B54" s="3"/>
      <c r="C54" s="3"/>
      <c r="D54" s="3"/>
      <c r="E54" s="3"/>
      <c r="F54" s="3"/>
      <c r="G54" s="3"/>
      <c r="H54" s="3"/>
      <c r="I54" s="3"/>
      <c r="J54" s="3"/>
    </row>
    <row r="55" spans="1:14" ht="15.75" thickBot="1" x14ac:dyDescent="0.3">
      <c r="A55" s="10"/>
      <c r="B55" s="13"/>
      <c r="C55" s="13" t="s">
        <v>277</v>
      </c>
      <c r="D55" s="30" t="s">
        <v>278</v>
      </c>
      <c r="E55" s="30"/>
      <c r="F55" s="30"/>
      <c r="G55" s="30"/>
      <c r="H55" s="30"/>
      <c r="I55" s="30"/>
      <c r="J55" s="13"/>
    </row>
    <row r="56" spans="1:14" ht="15.75" thickBot="1" x14ac:dyDescent="0.3">
      <c r="A56" s="10"/>
      <c r="B56" s="13"/>
      <c r="C56" s="13" t="s">
        <v>277</v>
      </c>
      <c r="D56" s="31" t="s">
        <v>279</v>
      </c>
      <c r="E56" s="31"/>
      <c r="F56" s="31"/>
      <c r="G56" s="31"/>
      <c r="H56" s="31"/>
      <c r="I56" s="31"/>
      <c r="J56" s="13"/>
    </row>
    <row r="57" spans="1:14" ht="15.75" thickBot="1" x14ac:dyDescent="0.3">
      <c r="A57" s="10"/>
      <c r="B57" s="13"/>
      <c r="C57" s="13" t="s">
        <v>277</v>
      </c>
      <c r="D57" s="31">
        <v>2013</v>
      </c>
      <c r="E57" s="31"/>
      <c r="F57" s="13"/>
      <c r="G57" s="13" t="s">
        <v>277</v>
      </c>
      <c r="H57" s="31">
        <v>2014</v>
      </c>
      <c r="I57" s="31"/>
      <c r="J57" s="13"/>
    </row>
    <row r="58" spans="1:14" ht="25.5" x14ac:dyDescent="0.25">
      <c r="A58" s="10"/>
      <c r="B58" s="16" t="s">
        <v>540</v>
      </c>
      <c r="C58" s="18" t="s">
        <v>277</v>
      </c>
      <c r="D58" s="19"/>
      <c r="E58" s="20">
        <v>252708</v>
      </c>
      <c r="F58" s="21" t="s">
        <v>277</v>
      </c>
      <c r="G58" s="18" t="s">
        <v>277</v>
      </c>
      <c r="H58" s="19"/>
      <c r="I58" s="20">
        <v>253312</v>
      </c>
      <c r="J58" s="21" t="s">
        <v>277</v>
      </c>
    </row>
    <row r="59" spans="1:14" x14ac:dyDescent="0.25">
      <c r="A59" s="10"/>
      <c r="B59" s="22" t="s">
        <v>541</v>
      </c>
      <c r="C59" s="13" t="s">
        <v>277</v>
      </c>
      <c r="D59" s="9"/>
      <c r="E59" s="23">
        <v>592027</v>
      </c>
      <c r="F59" s="24" t="s">
        <v>277</v>
      </c>
      <c r="G59" s="13" t="s">
        <v>277</v>
      </c>
      <c r="H59" s="9"/>
      <c r="I59" s="23">
        <v>599334</v>
      </c>
      <c r="J59" s="24" t="s">
        <v>277</v>
      </c>
    </row>
    <row r="60" spans="1:14" x14ac:dyDescent="0.25">
      <c r="A60" s="10"/>
      <c r="B60" s="38"/>
      <c r="C60" s="38"/>
      <c r="D60" s="38"/>
      <c r="E60" s="38"/>
      <c r="F60" s="38"/>
      <c r="G60" s="38"/>
      <c r="H60" s="38"/>
      <c r="I60" s="38"/>
      <c r="J60" s="38"/>
      <c r="K60" s="38"/>
      <c r="L60" s="38"/>
      <c r="M60" s="38"/>
      <c r="N60" s="38"/>
    </row>
    <row r="61" spans="1:14" x14ac:dyDescent="0.25">
      <c r="A61" s="10"/>
      <c r="B61" s="3"/>
      <c r="C61" s="3"/>
      <c r="D61" s="3"/>
      <c r="E61" s="3"/>
      <c r="F61" s="3"/>
      <c r="G61" s="3"/>
      <c r="H61" s="3"/>
      <c r="I61" s="3"/>
      <c r="J61" s="3"/>
      <c r="K61" s="3"/>
      <c r="L61" s="3"/>
      <c r="M61" s="3"/>
      <c r="N61" s="3"/>
    </row>
    <row r="62" spans="1:14" ht="15.75" thickBot="1" x14ac:dyDescent="0.3">
      <c r="A62" s="10"/>
      <c r="B62" s="13"/>
      <c r="C62" s="13" t="s">
        <v>277</v>
      </c>
      <c r="D62" s="30" t="s">
        <v>278</v>
      </c>
      <c r="E62" s="30"/>
      <c r="F62" s="30"/>
      <c r="G62" s="30"/>
      <c r="H62" s="30"/>
      <c r="I62" s="30"/>
      <c r="J62" s="30"/>
      <c r="K62" s="30"/>
      <c r="L62" s="30"/>
      <c r="M62" s="30"/>
      <c r="N62" s="13"/>
    </row>
    <row r="63" spans="1:14" ht="15.75" thickBot="1" x14ac:dyDescent="0.3">
      <c r="A63" s="10"/>
      <c r="B63" s="13"/>
      <c r="C63" s="13" t="s">
        <v>277</v>
      </c>
      <c r="D63" s="31" t="s">
        <v>440</v>
      </c>
      <c r="E63" s="31"/>
      <c r="F63" s="31"/>
      <c r="G63" s="31"/>
      <c r="H63" s="31"/>
      <c r="I63" s="31"/>
      <c r="J63" s="31"/>
      <c r="K63" s="31"/>
      <c r="L63" s="31"/>
      <c r="M63" s="31"/>
      <c r="N63" s="13"/>
    </row>
    <row r="64" spans="1:14" ht="15.75" thickBot="1" x14ac:dyDescent="0.3">
      <c r="A64" s="10"/>
      <c r="B64" s="13"/>
      <c r="C64" s="13" t="s">
        <v>277</v>
      </c>
      <c r="D64" s="31">
        <v>2012</v>
      </c>
      <c r="E64" s="31"/>
      <c r="F64" s="13"/>
      <c r="G64" s="13" t="s">
        <v>277</v>
      </c>
      <c r="H64" s="31">
        <v>2013</v>
      </c>
      <c r="I64" s="31"/>
      <c r="J64" s="13"/>
      <c r="K64" s="13" t="s">
        <v>277</v>
      </c>
      <c r="L64" s="31">
        <v>2014</v>
      </c>
      <c r="M64" s="31"/>
      <c r="N64" s="13"/>
    </row>
    <row r="65" spans="1:14" x14ac:dyDescent="0.25">
      <c r="A65" s="10"/>
      <c r="B65" s="16" t="s">
        <v>100</v>
      </c>
      <c r="C65" s="18" t="s">
        <v>277</v>
      </c>
      <c r="D65" s="19"/>
      <c r="E65" s="20">
        <v>1536326</v>
      </c>
      <c r="F65" s="21" t="s">
        <v>277</v>
      </c>
      <c r="G65" s="18" t="s">
        <v>277</v>
      </c>
      <c r="H65" s="19"/>
      <c r="I65" s="20">
        <v>1926854</v>
      </c>
      <c r="J65" s="21" t="s">
        <v>277</v>
      </c>
      <c r="K65" s="18" t="s">
        <v>277</v>
      </c>
      <c r="L65" s="19"/>
      <c r="M65" s="20">
        <v>1854708</v>
      </c>
      <c r="N65" s="21" t="s">
        <v>277</v>
      </c>
    </row>
    <row r="66" spans="1:14" x14ac:dyDescent="0.25">
      <c r="A66" s="10"/>
      <c r="B66" s="22" t="s">
        <v>542</v>
      </c>
      <c r="C66" s="13" t="s">
        <v>277</v>
      </c>
      <c r="D66" s="9"/>
      <c r="E66" s="23">
        <v>3785284</v>
      </c>
      <c r="F66" s="24" t="s">
        <v>277</v>
      </c>
      <c r="G66" s="13" t="s">
        <v>277</v>
      </c>
      <c r="H66" s="9"/>
      <c r="I66" s="23">
        <v>4020138</v>
      </c>
      <c r="J66" s="24" t="s">
        <v>277</v>
      </c>
      <c r="K66" s="13" t="s">
        <v>277</v>
      </c>
      <c r="L66" s="9"/>
      <c r="M66" s="23">
        <v>4289583</v>
      </c>
      <c r="N66" s="24" t="s">
        <v>277</v>
      </c>
    </row>
    <row r="67" spans="1:14" x14ac:dyDescent="0.25">
      <c r="A67" s="10"/>
      <c r="B67" s="35" t="s">
        <v>543</v>
      </c>
      <c r="C67" s="35"/>
      <c r="D67" s="35"/>
      <c r="E67" s="35"/>
      <c r="F67" s="35"/>
      <c r="G67" s="35"/>
      <c r="H67" s="35"/>
      <c r="I67" s="35"/>
      <c r="J67" s="35"/>
      <c r="K67" s="35"/>
      <c r="L67" s="35"/>
      <c r="M67" s="35"/>
      <c r="N67" s="35"/>
    </row>
    <row r="68" spans="1:14" x14ac:dyDescent="0.25">
      <c r="A68" s="10"/>
      <c r="B68" s="35" t="s">
        <v>544</v>
      </c>
      <c r="C68" s="35"/>
      <c r="D68" s="35"/>
      <c r="E68" s="35"/>
      <c r="F68" s="35"/>
      <c r="G68" s="35"/>
      <c r="H68" s="35"/>
      <c r="I68" s="35"/>
      <c r="J68" s="35"/>
      <c r="K68" s="35"/>
      <c r="L68" s="35"/>
      <c r="M68" s="35"/>
      <c r="N68" s="35"/>
    </row>
    <row r="69" spans="1:14" x14ac:dyDescent="0.25">
      <c r="A69" s="10"/>
      <c r="B69" s="34" t="s">
        <v>545</v>
      </c>
      <c r="C69" s="34"/>
      <c r="D69" s="34"/>
      <c r="E69" s="34"/>
      <c r="F69" s="34"/>
      <c r="G69" s="34"/>
      <c r="H69" s="34"/>
      <c r="I69" s="34"/>
      <c r="J69" s="34"/>
      <c r="K69" s="34"/>
      <c r="L69" s="34"/>
      <c r="M69" s="34"/>
      <c r="N69" s="34"/>
    </row>
    <row r="70" spans="1:14" ht="25.5" customHeight="1" x14ac:dyDescent="0.25">
      <c r="A70" s="10"/>
      <c r="B70" s="35" t="s">
        <v>546</v>
      </c>
      <c r="C70" s="35"/>
      <c r="D70" s="35"/>
      <c r="E70" s="35"/>
      <c r="F70" s="35"/>
      <c r="G70" s="35"/>
      <c r="H70" s="35"/>
      <c r="I70" s="35"/>
      <c r="J70" s="35"/>
      <c r="K70" s="35"/>
      <c r="L70" s="35"/>
      <c r="M70" s="35"/>
      <c r="N70" s="35"/>
    </row>
    <row r="71" spans="1:14" ht="25.5" customHeight="1" x14ac:dyDescent="0.25">
      <c r="A71" s="10"/>
      <c r="B71" s="35" t="s">
        <v>547</v>
      </c>
      <c r="C71" s="35"/>
      <c r="D71" s="35"/>
      <c r="E71" s="35"/>
      <c r="F71" s="35"/>
      <c r="G71" s="35"/>
      <c r="H71" s="35"/>
      <c r="I71" s="35"/>
      <c r="J71" s="35"/>
      <c r="K71" s="35"/>
      <c r="L71" s="35"/>
      <c r="M71" s="35"/>
      <c r="N71" s="35"/>
    </row>
    <row r="72" spans="1:14" x14ac:dyDescent="0.25">
      <c r="A72" s="10"/>
      <c r="B72" s="35" t="s">
        <v>548</v>
      </c>
      <c r="C72" s="35"/>
      <c r="D72" s="35"/>
      <c r="E72" s="35"/>
      <c r="F72" s="35"/>
      <c r="G72" s="35"/>
      <c r="H72" s="35"/>
      <c r="I72" s="35"/>
      <c r="J72" s="35"/>
      <c r="K72" s="35"/>
      <c r="L72" s="35"/>
      <c r="M72" s="35"/>
      <c r="N72" s="35"/>
    </row>
  </sheetData>
  <mergeCells count="44">
    <mergeCell ref="B70:N70"/>
    <mergeCell ref="B71:N71"/>
    <mergeCell ref="B72:N72"/>
    <mergeCell ref="B52:N52"/>
    <mergeCell ref="B53:N53"/>
    <mergeCell ref="B60:N60"/>
    <mergeCell ref="B67:N67"/>
    <mergeCell ref="B68:N68"/>
    <mergeCell ref="B69:N69"/>
    <mergeCell ref="B6:N6"/>
    <mergeCell ref="B7:N7"/>
    <mergeCell ref="B27:N27"/>
    <mergeCell ref="B40:N40"/>
    <mergeCell ref="B41:N41"/>
    <mergeCell ref="B51:N51"/>
    <mergeCell ref="D64:E64"/>
    <mergeCell ref="H64:I64"/>
    <mergeCell ref="L64:M64"/>
    <mergeCell ref="A1:A2"/>
    <mergeCell ref="B1:N1"/>
    <mergeCell ref="B2:N2"/>
    <mergeCell ref="A3:A72"/>
    <mergeCell ref="B3:N3"/>
    <mergeCell ref="B4:N4"/>
    <mergeCell ref="B5:N5"/>
    <mergeCell ref="D55:I55"/>
    <mergeCell ref="D56:I56"/>
    <mergeCell ref="D57:E57"/>
    <mergeCell ref="H57:I57"/>
    <mergeCell ref="D62:M62"/>
    <mergeCell ref="D63:M63"/>
    <mergeCell ref="D31:E31"/>
    <mergeCell ref="H31:I31"/>
    <mergeCell ref="L31:M31"/>
    <mergeCell ref="D43:I43"/>
    <mergeCell ref="D44:I44"/>
    <mergeCell ref="D45:E45"/>
    <mergeCell ref="H45:I45"/>
    <mergeCell ref="D9:I9"/>
    <mergeCell ref="D10:I10"/>
    <mergeCell ref="D11:E11"/>
    <mergeCell ref="H11:I11"/>
    <mergeCell ref="D29:M29"/>
    <mergeCell ref="D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4.5703125" customWidth="1"/>
    <col min="4" max="4" width="27.42578125" customWidth="1"/>
    <col min="5" max="5" width="26.140625" customWidth="1"/>
    <col min="6" max="6" width="5.85546875" customWidth="1"/>
    <col min="7" max="7" width="4.5703125" customWidth="1"/>
    <col min="8" max="8" width="27.42578125" customWidth="1"/>
    <col min="9" max="9" width="26.140625" customWidth="1"/>
    <col min="10" max="10" width="5.85546875" customWidth="1"/>
  </cols>
  <sheetData>
    <row r="1" spans="1:10" ht="15" customHeight="1" x14ac:dyDescent="0.25">
      <c r="A1" s="6" t="s">
        <v>5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49</v>
      </c>
      <c r="B3" s="33" t="s">
        <v>30</v>
      </c>
      <c r="C3" s="33"/>
      <c r="D3" s="33"/>
      <c r="E3" s="33"/>
      <c r="F3" s="33"/>
      <c r="G3" s="33"/>
      <c r="H3" s="33"/>
      <c r="I3" s="33"/>
      <c r="J3" s="33"/>
    </row>
    <row r="4" spans="1:10" x14ac:dyDescent="0.25">
      <c r="A4" s="10"/>
      <c r="B4" s="34" t="s">
        <v>550</v>
      </c>
      <c r="C4" s="34"/>
      <c r="D4" s="34"/>
      <c r="E4" s="34"/>
      <c r="F4" s="34"/>
      <c r="G4" s="34"/>
      <c r="H4" s="34"/>
      <c r="I4" s="34"/>
      <c r="J4" s="34"/>
    </row>
    <row r="5" spans="1:10" x14ac:dyDescent="0.25">
      <c r="A5" s="10"/>
      <c r="B5" s="35" t="s">
        <v>551</v>
      </c>
      <c r="C5" s="35"/>
      <c r="D5" s="35"/>
      <c r="E5" s="35"/>
      <c r="F5" s="35"/>
      <c r="G5" s="35"/>
      <c r="H5" s="35"/>
      <c r="I5" s="35"/>
      <c r="J5" s="35"/>
    </row>
    <row r="6" spans="1:10" x14ac:dyDescent="0.25">
      <c r="A6" s="10"/>
      <c r="B6" s="38"/>
      <c r="C6" s="38"/>
      <c r="D6" s="38"/>
      <c r="E6" s="38"/>
      <c r="F6" s="38"/>
      <c r="G6" s="38"/>
      <c r="H6" s="38"/>
      <c r="I6" s="38"/>
      <c r="J6" s="38"/>
    </row>
    <row r="7" spans="1:10" x14ac:dyDescent="0.25">
      <c r="A7" s="10"/>
      <c r="B7" s="3"/>
      <c r="C7" s="3"/>
      <c r="D7" s="3"/>
      <c r="E7" s="3"/>
      <c r="F7" s="3"/>
      <c r="G7" s="3"/>
      <c r="H7" s="3"/>
      <c r="I7" s="3"/>
      <c r="J7" s="3"/>
    </row>
    <row r="8" spans="1:10" ht="15.75" thickBot="1" x14ac:dyDescent="0.3">
      <c r="A8" s="10"/>
      <c r="B8" s="13"/>
      <c r="C8" s="13" t="s">
        <v>277</v>
      </c>
      <c r="D8" s="30" t="s">
        <v>278</v>
      </c>
      <c r="E8" s="30"/>
      <c r="F8" s="30"/>
      <c r="G8" s="30"/>
      <c r="H8" s="30"/>
      <c r="I8" s="30"/>
      <c r="J8" s="13"/>
    </row>
    <row r="9" spans="1:10" ht="15.75" thickBot="1" x14ac:dyDescent="0.3">
      <c r="A9" s="10"/>
      <c r="B9" s="13"/>
      <c r="C9" s="13" t="s">
        <v>277</v>
      </c>
      <c r="D9" s="31" t="s">
        <v>279</v>
      </c>
      <c r="E9" s="31"/>
      <c r="F9" s="31"/>
      <c r="G9" s="31"/>
      <c r="H9" s="31"/>
      <c r="I9" s="31"/>
      <c r="J9" s="13"/>
    </row>
    <row r="10" spans="1:10" ht="15.75" thickBot="1" x14ac:dyDescent="0.3">
      <c r="A10" s="10"/>
      <c r="B10" s="13"/>
      <c r="C10" s="13" t="s">
        <v>277</v>
      </c>
      <c r="D10" s="31">
        <v>2013</v>
      </c>
      <c r="E10" s="31"/>
      <c r="F10" s="13"/>
      <c r="G10" s="13" t="s">
        <v>277</v>
      </c>
      <c r="H10" s="31">
        <v>2014</v>
      </c>
      <c r="I10" s="31"/>
      <c r="J10" s="13"/>
    </row>
    <row r="11" spans="1:10" ht="51" x14ac:dyDescent="0.25">
      <c r="A11" s="10"/>
      <c r="B11" s="16" t="s">
        <v>552</v>
      </c>
      <c r="C11" s="18" t="s">
        <v>277</v>
      </c>
      <c r="D11" s="19"/>
      <c r="E11" s="20">
        <v>1062233</v>
      </c>
      <c r="F11" s="21" t="s">
        <v>277</v>
      </c>
      <c r="G11" s="18" t="s">
        <v>277</v>
      </c>
      <c r="H11" s="19"/>
      <c r="I11" s="20">
        <v>1165580</v>
      </c>
      <c r="J11" s="21" t="s">
        <v>277</v>
      </c>
    </row>
    <row r="12" spans="1:10" ht="51.75" thickBot="1" x14ac:dyDescent="0.3">
      <c r="A12" s="10"/>
      <c r="B12" s="22" t="s">
        <v>553</v>
      </c>
      <c r="C12" s="13" t="s">
        <v>277</v>
      </c>
      <c r="D12" s="9"/>
      <c r="E12" s="23">
        <v>3027295</v>
      </c>
      <c r="F12" s="24" t="s">
        <v>277</v>
      </c>
      <c r="G12" s="13" t="s">
        <v>277</v>
      </c>
      <c r="H12" s="9"/>
      <c r="I12" s="23">
        <v>3665240</v>
      </c>
      <c r="J12" s="24" t="s">
        <v>277</v>
      </c>
    </row>
    <row r="13" spans="1:10" x14ac:dyDescent="0.25">
      <c r="A13" s="10"/>
      <c r="B13" s="27"/>
      <c r="C13" s="27" t="s">
        <v>277</v>
      </c>
      <c r="D13" s="28"/>
      <c r="E13" s="28"/>
      <c r="F13" s="27"/>
      <c r="G13" s="27" t="s">
        <v>277</v>
      </c>
      <c r="H13" s="28"/>
      <c r="I13" s="28"/>
      <c r="J13" s="27"/>
    </row>
    <row r="14" spans="1:10" ht="15.75" thickBot="1" x14ac:dyDescent="0.3">
      <c r="A14" s="10"/>
      <c r="B14" s="32"/>
      <c r="C14" s="18" t="s">
        <v>277</v>
      </c>
      <c r="D14" s="19"/>
      <c r="E14" s="20">
        <v>4089528</v>
      </c>
      <c r="F14" s="21" t="s">
        <v>277</v>
      </c>
      <c r="G14" s="18" t="s">
        <v>277</v>
      </c>
      <c r="H14" s="19"/>
      <c r="I14" s="20">
        <v>4830820</v>
      </c>
      <c r="J14" s="21" t="s">
        <v>277</v>
      </c>
    </row>
    <row r="15" spans="1:10" ht="15.75" thickTop="1" x14ac:dyDescent="0.25">
      <c r="A15" s="10"/>
      <c r="B15" s="27"/>
      <c r="C15" s="27" t="s">
        <v>277</v>
      </c>
      <c r="D15" s="29"/>
      <c r="E15" s="29"/>
      <c r="F15" s="27"/>
      <c r="G15" s="27" t="s">
        <v>277</v>
      </c>
      <c r="H15" s="29"/>
      <c r="I15" s="29"/>
      <c r="J15" s="27"/>
    </row>
    <row r="16" spans="1:10" ht="25.5" customHeight="1" x14ac:dyDescent="0.25">
      <c r="A16" s="10"/>
      <c r="B16" s="35" t="s">
        <v>554</v>
      </c>
      <c r="C16" s="35"/>
      <c r="D16" s="35"/>
      <c r="E16" s="35"/>
      <c r="F16" s="35"/>
      <c r="G16" s="35"/>
      <c r="H16" s="35"/>
      <c r="I16" s="35"/>
      <c r="J16" s="35"/>
    </row>
    <row r="17" spans="1:10" x14ac:dyDescent="0.25">
      <c r="A17" s="10"/>
      <c r="B17" s="35" t="s">
        <v>555</v>
      </c>
      <c r="C17" s="35"/>
      <c r="D17" s="35"/>
      <c r="E17" s="35"/>
      <c r="F17" s="35"/>
      <c r="G17" s="35"/>
      <c r="H17" s="35"/>
      <c r="I17" s="35"/>
      <c r="J17" s="35"/>
    </row>
    <row r="18" spans="1:10" x14ac:dyDescent="0.25">
      <c r="A18" s="10"/>
      <c r="B18" s="38"/>
      <c r="C18" s="38"/>
      <c r="D18" s="38"/>
      <c r="E18" s="38"/>
      <c r="F18" s="38"/>
      <c r="G18" s="38"/>
      <c r="H18" s="38"/>
      <c r="I18" s="38"/>
      <c r="J18" s="38"/>
    </row>
    <row r="19" spans="1:10" x14ac:dyDescent="0.25">
      <c r="A19" s="10"/>
      <c r="B19" s="3"/>
      <c r="C19" s="3"/>
      <c r="D19" s="3"/>
      <c r="E19" s="3"/>
      <c r="F19" s="3"/>
      <c r="G19" s="3"/>
      <c r="H19" s="3"/>
      <c r="I19" s="3"/>
      <c r="J19" s="3"/>
    </row>
    <row r="20" spans="1:10" ht="15.75" thickBot="1" x14ac:dyDescent="0.3">
      <c r="A20" s="10"/>
      <c r="B20" s="13"/>
      <c r="C20" s="13" t="s">
        <v>277</v>
      </c>
      <c r="D20" s="30" t="s">
        <v>278</v>
      </c>
      <c r="E20" s="30"/>
      <c r="F20" s="30"/>
      <c r="G20" s="30"/>
      <c r="H20" s="30"/>
      <c r="I20" s="30"/>
      <c r="J20" s="13"/>
    </row>
    <row r="21" spans="1:10" ht="15.75" thickBot="1" x14ac:dyDescent="0.3">
      <c r="A21" s="10"/>
      <c r="B21" s="13"/>
      <c r="C21" s="13" t="s">
        <v>277</v>
      </c>
      <c r="D21" s="31" t="s">
        <v>279</v>
      </c>
      <c r="E21" s="31"/>
      <c r="F21" s="31"/>
      <c r="G21" s="31"/>
      <c r="H21" s="31"/>
      <c r="I21" s="31"/>
      <c r="J21" s="13"/>
    </row>
    <row r="22" spans="1:10" ht="15.75" thickBot="1" x14ac:dyDescent="0.3">
      <c r="A22" s="10"/>
      <c r="B22" s="13"/>
      <c r="C22" s="13" t="s">
        <v>277</v>
      </c>
      <c r="D22" s="31">
        <v>2013</v>
      </c>
      <c r="E22" s="31"/>
      <c r="F22" s="13"/>
      <c r="G22" s="13"/>
      <c r="H22" s="31">
        <v>2014</v>
      </c>
      <c r="I22" s="31"/>
      <c r="J22" s="13"/>
    </row>
    <row r="23" spans="1:10" ht="76.5" x14ac:dyDescent="0.25">
      <c r="A23" s="10"/>
      <c r="B23" s="16" t="s">
        <v>556</v>
      </c>
      <c r="C23" s="18" t="s">
        <v>277</v>
      </c>
      <c r="D23" s="19"/>
      <c r="E23" s="20">
        <v>3142411</v>
      </c>
      <c r="F23" s="21" t="s">
        <v>277</v>
      </c>
      <c r="G23" s="18"/>
      <c r="H23" s="19"/>
      <c r="I23" s="20">
        <v>3368711</v>
      </c>
      <c r="J23" s="21" t="s">
        <v>277</v>
      </c>
    </row>
    <row r="24" spans="1:10" ht="89.25" x14ac:dyDescent="0.25">
      <c r="A24" s="10"/>
      <c r="B24" s="22" t="s">
        <v>557</v>
      </c>
      <c r="C24" s="13" t="s">
        <v>277</v>
      </c>
      <c r="D24" s="9"/>
      <c r="E24" s="23">
        <v>993019</v>
      </c>
      <c r="F24" s="24" t="s">
        <v>277</v>
      </c>
      <c r="G24" s="13"/>
      <c r="H24" s="9"/>
      <c r="I24" s="23">
        <v>1226080</v>
      </c>
      <c r="J24" s="24" t="s">
        <v>277</v>
      </c>
    </row>
    <row r="25" spans="1:10" ht="76.5" x14ac:dyDescent="0.25">
      <c r="A25" s="10"/>
      <c r="B25" s="16" t="s">
        <v>558</v>
      </c>
      <c r="C25" s="18" t="s">
        <v>277</v>
      </c>
      <c r="D25" s="19"/>
      <c r="E25" s="20">
        <v>4502787</v>
      </c>
      <c r="F25" s="21" t="s">
        <v>277</v>
      </c>
      <c r="G25" s="18"/>
      <c r="H25" s="19"/>
      <c r="I25" s="20">
        <v>5355176</v>
      </c>
      <c r="J25" s="21" t="s">
        <v>277</v>
      </c>
    </row>
    <row r="26" spans="1:10" ht="63.75" x14ac:dyDescent="0.25">
      <c r="A26" s="10"/>
      <c r="B26" s="22" t="s">
        <v>559</v>
      </c>
      <c r="C26" s="13" t="s">
        <v>277</v>
      </c>
      <c r="D26" s="9"/>
      <c r="E26" s="23">
        <v>460000</v>
      </c>
      <c r="F26" s="24" t="s">
        <v>277</v>
      </c>
      <c r="G26" s="13"/>
      <c r="H26" s="9"/>
      <c r="I26" s="23">
        <v>400000</v>
      </c>
      <c r="J26" s="24" t="s">
        <v>277</v>
      </c>
    </row>
    <row r="27" spans="1:10" ht="76.5" x14ac:dyDescent="0.25">
      <c r="A27" s="10"/>
      <c r="B27" s="16" t="s">
        <v>560</v>
      </c>
      <c r="C27" s="18" t="s">
        <v>277</v>
      </c>
      <c r="D27" s="19"/>
      <c r="E27" s="20">
        <v>922636</v>
      </c>
      <c r="F27" s="21" t="s">
        <v>277</v>
      </c>
      <c r="G27" s="18"/>
      <c r="H27" s="19"/>
      <c r="I27" s="20">
        <v>1124810</v>
      </c>
      <c r="J27" s="21" t="s">
        <v>277</v>
      </c>
    </row>
    <row r="28" spans="1:10" ht="64.5" thickBot="1" x14ac:dyDescent="0.3">
      <c r="A28" s="10"/>
      <c r="B28" s="22" t="s">
        <v>561</v>
      </c>
      <c r="C28" s="13" t="s">
        <v>277</v>
      </c>
      <c r="D28" s="9"/>
      <c r="E28" s="23">
        <v>21399</v>
      </c>
      <c r="F28" s="24" t="s">
        <v>277</v>
      </c>
      <c r="G28" s="13"/>
      <c r="H28" s="9"/>
      <c r="I28" s="23">
        <v>21796</v>
      </c>
      <c r="J28" s="24" t="s">
        <v>277</v>
      </c>
    </row>
    <row r="29" spans="1:10" x14ac:dyDescent="0.25">
      <c r="A29" s="10"/>
      <c r="B29" s="27"/>
      <c r="C29" s="27" t="s">
        <v>277</v>
      </c>
      <c r="D29" s="28"/>
      <c r="E29" s="28"/>
      <c r="F29" s="27"/>
      <c r="G29" s="27"/>
      <c r="H29" s="28"/>
      <c r="I29" s="28"/>
      <c r="J29" s="27"/>
    </row>
    <row r="30" spans="1:10" x14ac:dyDescent="0.25">
      <c r="A30" s="10"/>
      <c r="B30" s="32"/>
      <c r="C30" s="18" t="s">
        <v>277</v>
      </c>
      <c r="D30" s="19"/>
      <c r="E30" s="20">
        <v>10042252</v>
      </c>
      <c r="F30" s="21" t="s">
        <v>277</v>
      </c>
      <c r="G30" s="18"/>
      <c r="H30" s="19"/>
      <c r="I30" s="20">
        <v>11496573</v>
      </c>
      <c r="J30" s="21" t="s">
        <v>277</v>
      </c>
    </row>
    <row r="31" spans="1:10" ht="15.75" thickBot="1" x14ac:dyDescent="0.3">
      <c r="A31" s="10"/>
      <c r="B31" s="22" t="s">
        <v>562</v>
      </c>
      <c r="C31" s="13" t="s">
        <v>277</v>
      </c>
      <c r="D31" s="9"/>
      <c r="E31" s="25" t="s">
        <v>563</v>
      </c>
      <c r="F31" s="24" t="s">
        <v>367</v>
      </c>
      <c r="G31" s="13"/>
      <c r="H31" s="9"/>
      <c r="I31" s="25" t="s">
        <v>564</v>
      </c>
      <c r="J31" s="24" t="s">
        <v>367</v>
      </c>
    </row>
    <row r="32" spans="1:10" x14ac:dyDescent="0.25">
      <c r="A32" s="10"/>
      <c r="B32" s="27"/>
      <c r="C32" s="27" t="s">
        <v>277</v>
      </c>
      <c r="D32" s="28"/>
      <c r="E32" s="28"/>
      <c r="F32" s="27"/>
      <c r="G32" s="27"/>
      <c r="H32" s="28"/>
      <c r="I32" s="28"/>
      <c r="J32" s="27"/>
    </row>
    <row r="33" spans="1:10" ht="15.75" thickBot="1" x14ac:dyDescent="0.3">
      <c r="A33" s="10"/>
      <c r="B33" s="32"/>
      <c r="C33" s="18" t="s">
        <v>277</v>
      </c>
      <c r="D33" s="19"/>
      <c r="E33" s="20">
        <v>7337824</v>
      </c>
      <c r="F33" s="21" t="s">
        <v>277</v>
      </c>
      <c r="G33" s="18"/>
      <c r="H33" s="19"/>
      <c r="I33" s="20">
        <v>8546910</v>
      </c>
      <c r="J33" s="21" t="s">
        <v>277</v>
      </c>
    </row>
    <row r="34" spans="1:10" ht="15.75" thickTop="1" x14ac:dyDescent="0.25">
      <c r="A34" s="10"/>
      <c r="B34" s="27"/>
      <c r="C34" s="27" t="s">
        <v>277</v>
      </c>
      <c r="D34" s="29"/>
      <c r="E34" s="29"/>
      <c r="F34" s="27"/>
      <c r="G34" s="27"/>
      <c r="H34" s="29"/>
      <c r="I34" s="29"/>
      <c r="J34" s="27"/>
    </row>
    <row r="35" spans="1:10" x14ac:dyDescent="0.25">
      <c r="A35" s="10"/>
      <c r="B35" s="35" t="s">
        <v>565</v>
      </c>
      <c r="C35" s="35"/>
      <c r="D35" s="35"/>
      <c r="E35" s="35"/>
      <c r="F35" s="35"/>
      <c r="G35" s="35"/>
      <c r="H35" s="35"/>
      <c r="I35" s="35"/>
      <c r="J35" s="35"/>
    </row>
    <row r="36" spans="1:10" x14ac:dyDescent="0.25">
      <c r="A36" s="10"/>
      <c r="B36" s="38"/>
      <c r="C36" s="38"/>
      <c r="D36" s="38"/>
      <c r="E36" s="38"/>
      <c r="F36" s="38"/>
      <c r="G36" s="38"/>
      <c r="H36" s="38"/>
      <c r="I36" s="38"/>
      <c r="J36" s="38"/>
    </row>
    <row r="37" spans="1:10" ht="25.5" customHeight="1" x14ac:dyDescent="0.25">
      <c r="A37" s="10"/>
      <c r="B37" s="35" t="s">
        <v>566</v>
      </c>
      <c r="C37" s="35"/>
      <c r="D37" s="35"/>
      <c r="E37" s="35"/>
      <c r="F37" s="35"/>
      <c r="G37" s="35"/>
      <c r="H37" s="35"/>
      <c r="I37" s="35"/>
      <c r="J37" s="35"/>
    </row>
    <row r="38" spans="1:10" x14ac:dyDescent="0.25">
      <c r="A38" s="10"/>
      <c r="B38" s="35" t="s">
        <v>567</v>
      </c>
      <c r="C38" s="35"/>
      <c r="D38" s="35"/>
      <c r="E38" s="35"/>
      <c r="F38" s="35"/>
      <c r="G38" s="35"/>
      <c r="H38" s="35"/>
      <c r="I38" s="35"/>
      <c r="J38" s="35"/>
    </row>
    <row r="39" spans="1:10" x14ac:dyDescent="0.25">
      <c r="A39" s="10"/>
      <c r="B39" s="38"/>
      <c r="C39" s="38"/>
      <c r="D39" s="38"/>
      <c r="E39" s="38"/>
      <c r="F39" s="38"/>
      <c r="G39" s="38"/>
      <c r="H39" s="38"/>
      <c r="I39" s="38"/>
      <c r="J39" s="38"/>
    </row>
    <row r="40" spans="1:10" x14ac:dyDescent="0.25">
      <c r="A40" s="10"/>
      <c r="B40" s="3"/>
      <c r="C40" s="3"/>
      <c r="D40" s="3"/>
      <c r="E40" s="3"/>
      <c r="F40" s="3"/>
    </row>
    <row r="41" spans="1:10" ht="15.75" thickBot="1" x14ac:dyDescent="0.3">
      <c r="A41" s="10"/>
      <c r="B41" s="65" t="s">
        <v>385</v>
      </c>
      <c r="C41" s="13" t="s">
        <v>277</v>
      </c>
      <c r="D41" s="30" t="s">
        <v>466</v>
      </c>
      <c r="E41" s="30"/>
      <c r="F41" s="13"/>
    </row>
    <row r="42" spans="1:10" x14ac:dyDescent="0.25">
      <c r="A42" s="10"/>
      <c r="B42" s="41">
        <v>2015</v>
      </c>
      <c r="C42" s="18" t="s">
        <v>277</v>
      </c>
      <c r="D42" s="19"/>
      <c r="E42" s="20">
        <v>2949663</v>
      </c>
      <c r="F42" s="21" t="s">
        <v>277</v>
      </c>
    </row>
    <row r="43" spans="1:10" x14ac:dyDescent="0.25">
      <c r="A43" s="10"/>
      <c r="B43" s="40">
        <v>2016</v>
      </c>
      <c r="C43" s="13" t="s">
        <v>277</v>
      </c>
      <c r="D43" s="9"/>
      <c r="E43" s="23">
        <v>2389789</v>
      </c>
      <c r="F43" s="24" t="s">
        <v>277</v>
      </c>
    </row>
    <row r="44" spans="1:10" x14ac:dyDescent="0.25">
      <c r="A44" s="10"/>
      <c r="B44" s="41">
        <v>2017</v>
      </c>
      <c r="C44" s="18" t="s">
        <v>277</v>
      </c>
      <c r="D44" s="19"/>
      <c r="E44" s="20">
        <v>1976199</v>
      </c>
      <c r="F44" s="21" t="s">
        <v>277</v>
      </c>
    </row>
    <row r="45" spans="1:10" x14ac:dyDescent="0.25">
      <c r="A45" s="10"/>
      <c r="B45" s="40">
        <v>2018</v>
      </c>
      <c r="C45" s="13" t="s">
        <v>277</v>
      </c>
      <c r="D45" s="9"/>
      <c r="E45" s="23">
        <v>2000971</v>
      </c>
      <c r="F45" s="24" t="s">
        <v>277</v>
      </c>
    </row>
    <row r="46" spans="1:10" x14ac:dyDescent="0.25">
      <c r="A46" s="10"/>
      <c r="B46" s="41">
        <v>2019</v>
      </c>
      <c r="C46" s="18" t="s">
        <v>277</v>
      </c>
      <c r="D46" s="19"/>
      <c r="E46" s="20">
        <v>1232727</v>
      </c>
      <c r="F46" s="21" t="s">
        <v>277</v>
      </c>
    </row>
    <row r="47" spans="1:10" ht="38.25" customHeight="1" x14ac:dyDescent="0.25">
      <c r="A47" s="10"/>
      <c r="B47" s="35" t="s">
        <v>568</v>
      </c>
      <c r="C47" s="35"/>
      <c r="D47" s="35"/>
      <c r="E47" s="35"/>
      <c r="F47" s="35"/>
      <c r="G47" s="35"/>
      <c r="H47" s="35"/>
      <c r="I47" s="35"/>
      <c r="J47" s="35"/>
    </row>
    <row r="48" spans="1:10" x14ac:dyDescent="0.25">
      <c r="A48" s="10"/>
      <c r="B48" s="35" t="s">
        <v>569</v>
      </c>
      <c r="C48" s="35"/>
      <c r="D48" s="35"/>
      <c r="E48" s="35"/>
      <c r="F48" s="35"/>
      <c r="G48" s="35"/>
      <c r="H48" s="35"/>
      <c r="I48" s="35"/>
      <c r="J48" s="35"/>
    </row>
  </sheetData>
  <mergeCells count="27">
    <mergeCell ref="B37:J37"/>
    <mergeCell ref="B38:J38"/>
    <mergeCell ref="B39:J39"/>
    <mergeCell ref="B47:J47"/>
    <mergeCell ref="B48:J48"/>
    <mergeCell ref="B6:J6"/>
    <mergeCell ref="B16:J16"/>
    <mergeCell ref="B17:J17"/>
    <mergeCell ref="B18:J18"/>
    <mergeCell ref="B35:J35"/>
    <mergeCell ref="B36:J36"/>
    <mergeCell ref="D22:E22"/>
    <mergeCell ref="H22:I22"/>
    <mergeCell ref="D41:E41"/>
    <mergeCell ref="A1:A2"/>
    <mergeCell ref="B1:J1"/>
    <mergeCell ref="B2:J2"/>
    <mergeCell ref="A3:A48"/>
    <mergeCell ref="B3:J3"/>
    <mergeCell ref="B4:J4"/>
    <mergeCell ref="B5:J5"/>
    <mergeCell ref="D8:I8"/>
    <mergeCell ref="D9:I9"/>
    <mergeCell ref="D10:E10"/>
    <mergeCell ref="H10:I10"/>
    <mergeCell ref="D20:I20"/>
    <mergeCell ref="D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6" t="s">
        <v>2</v>
      </c>
      <c r="C1" s="6" t="s">
        <v>28</v>
      </c>
    </row>
    <row r="2" spans="1:3" x14ac:dyDescent="0.25">
      <c r="A2" s="1" t="s">
        <v>27</v>
      </c>
      <c r="B2" s="6"/>
      <c r="C2" s="6"/>
    </row>
    <row r="3" spans="1:3" x14ac:dyDescent="0.25">
      <c r="A3" s="7" t="s">
        <v>29</v>
      </c>
      <c r="B3" s="3" t="s">
        <v>30</v>
      </c>
      <c r="C3" s="3" t="s">
        <v>30</v>
      </c>
    </row>
    <row r="4" spans="1:3" x14ac:dyDescent="0.25">
      <c r="A4" s="2" t="s">
        <v>31</v>
      </c>
      <c r="B4" s="3" t="s">
        <v>32</v>
      </c>
      <c r="C4" s="3" t="s">
        <v>33</v>
      </c>
    </row>
    <row r="5" spans="1:3" x14ac:dyDescent="0.25">
      <c r="A5" s="2" t="s">
        <v>34</v>
      </c>
      <c r="B5" s="5">
        <v>180207</v>
      </c>
      <c r="C5" s="5">
        <v>106700</v>
      </c>
    </row>
    <row r="6" spans="1:3" x14ac:dyDescent="0.25">
      <c r="A6" s="2" t="s">
        <v>35</v>
      </c>
      <c r="B6" s="5">
        <v>2046877</v>
      </c>
      <c r="C6" s="5">
        <v>1445663</v>
      </c>
    </row>
    <row r="7" spans="1:3" ht="60" x14ac:dyDescent="0.25">
      <c r="A7" s="2" t="s">
        <v>36</v>
      </c>
      <c r="B7" s="5">
        <v>2036232</v>
      </c>
      <c r="C7" s="5">
        <v>1971659</v>
      </c>
    </row>
    <row r="8" spans="1:3" x14ac:dyDescent="0.25">
      <c r="A8" s="2" t="s">
        <v>37</v>
      </c>
      <c r="B8" s="5">
        <v>5628934</v>
      </c>
      <c r="C8" s="5">
        <v>5117660</v>
      </c>
    </row>
    <row r="9" spans="1:3" x14ac:dyDescent="0.25">
      <c r="A9" s="2" t="s">
        <v>38</v>
      </c>
      <c r="B9" s="5">
        <v>351182</v>
      </c>
      <c r="C9" s="5">
        <v>432693</v>
      </c>
    </row>
    <row r="10" spans="1:3" x14ac:dyDescent="0.25">
      <c r="A10" s="2" t="s">
        <v>39</v>
      </c>
      <c r="B10" s="5">
        <v>1894704</v>
      </c>
      <c r="C10" s="5">
        <v>1715786</v>
      </c>
    </row>
    <row r="11" spans="1:3" x14ac:dyDescent="0.25">
      <c r="A11" s="2" t="s">
        <v>40</v>
      </c>
      <c r="B11" s="5">
        <v>866386</v>
      </c>
      <c r="C11" s="5">
        <v>749398</v>
      </c>
    </row>
    <row r="12" spans="1:3" ht="30" x14ac:dyDescent="0.25">
      <c r="A12" s="2" t="s">
        <v>41</v>
      </c>
      <c r="B12" s="5">
        <v>672014</v>
      </c>
      <c r="C12" s="5">
        <v>527034</v>
      </c>
    </row>
    <row r="13" spans="1:3" x14ac:dyDescent="0.25">
      <c r="A13" s="2" t="s">
        <v>42</v>
      </c>
      <c r="B13" s="5">
        <v>15717706</v>
      </c>
      <c r="C13" s="5">
        <v>13784890</v>
      </c>
    </row>
    <row r="14" spans="1:3" x14ac:dyDescent="0.25">
      <c r="A14" s="2" t="s">
        <v>43</v>
      </c>
      <c r="B14" s="5">
        <v>8102294</v>
      </c>
      <c r="C14" s="5">
        <v>6943766</v>
      </c>
    </row>
    <row r="15" spans="1:3" x14ac:dyDescent="0.25">
      <c r="A15" s="7" t="s">
        <v>44</v>
      </c>
      <c r="B15" s="3" t="s">
        <v>30</v>
      </c>
      <c r="C15" s="3" t="s">
        <v>30</v>
      </c>
    </row>
    <row r="16" spans="1:3" ht="30" x14ac:dyDescent="0.25">
      <c r="A16" s="2" t="s">
        <v>45</v>
      </c>
      <c r="B16" s="5">
        <v>6765043</v>
      </c>
      <c r="C16" s="5">
        <v>5176582</v>
      </c>
    </row>
    <row r="17" spans="1:3" x14ac:dyDescent="0.25">
      <c r="A17" s="2" t="s">
        <v>46</v>
      </c>
      <c r="B17" s="5">
        <v>2429778</v>
      </c>
      <c r="C17" s="5">
        <v>2103283</v>
      </c>
    </row>
    <row r="18" spans="1:3" x14ac:dyDescent="0.25">
      <c r="A18" s="2" t="s">
        <v>47</v>
      </c>
      <c r="B18" s="5">
        <v>44966</v>
      </c>
      <c r="C18" s="5">
        <v>53741</v>
      </c>
    </row>
    <row r="19" spans="1:3" x14ac:dyDescent="0.25">
      <c r="A19" s="2" t="s">
        <v>48</v>
      </c>
      <c r="B19" s="5">
        <v>736388</v>
      </c>
      <c r="C19" s="5">
        <v>569816</v>
      </c>
    </row>
    <row r="20" spans="1:3" x14ac:dyDescent="0.25">
      <c r="A20" s="2" t="s">
        <v>49</v>
      </c>
      <c r="B20" s="5">
        <v>9976175</v>
      </c>
      <c r="C20" s="5">
        <v>7903422</v>
      </c>
    </row>
    <row r="21" spans="1:3" x14ac:dyDescent="0.25">
      <c r="A21" s="7" t="s">
        <v>50</v>
      </c>
      <c r="B21" s="3" t="s">
        <v>30</v>
      </c>
      <c r="C21" s="3" t="s">
        <v>30</v>
      </c>
    </row>
    <row r="22" spans="1:3" x14ac:dyDescent="0.25">
      <c r="A22" s="2" t="s">
        <v>51</v>
      </c>
      <c r="B22" s="5">
        <v>1314040</v>
      </c>
      <c r="C22" s="5">
        <v>1303611</v>
      </c>
    </row>
    <row r="23" spans="1:3" x14ac:dyDescent="0.25">
      <c r="A23" s="2" t="s">
        <v>52</v>
      </c>
      <c r="B23" s="5">
        <v>4073335</v>
      </c>
      <c r="C23" s="5">
        <v>3874279</v>
      </c>
    </row>
    <row r="24" spans="1:3" x14ac:dyDescent="0.25">
      <c r="A24" s="2" t="s">
        <v>53</v>
      </c>
      <c r="B24" s="5">
        <v>10381285</v>
      </c>
      <c r="C24" s="5">
        <v>9716180</v>
      </c>
    </row>
    <row r="25" spans="1:3" ht="30" x14ac:dyDescent="0.25">
      <c r="A25" s="2" t="s">
        <v>54</v>
      </c>
      <c r="B25" s="5">
        <v>3709560</v>
      </c>
      <c r="C25" s="5">
        <v>3038011</v>
      </c>
    </row>
    <row r="26" spans="1:3" x14ac:dyDescent="0.25">
      <c r="A26" s="2" t="s">
        <v>55</v>
      </c>
      <c r="B26" s="5">
        <v>286571</v>
      </c>
      <c r="C26" s="5">
        <v>291539</v>
      </c>
    </row>
    <row r="27" spans="1:3" ht="30" x14ac:dyDescent="0.25">
      <c r="A27" s="2" t="s">
        <v>56</v>
      </c>
      <c r="B27" s="5">
        <v>19764791</v>
      </c>
      <c r="C27" s="5">
        <v>18223620</v>
      </c>
    </row>
    <row r="28" spans="1:3" x14ac:dyDescent="0.25">
      <c r="A28" s="2" t="s">
        <v>57</v>
      </c>
      <c r="B28" s="5">
        <v>-12123493</v>
      </c>
      <c r="C28" s="5">
        <v>-11372381</v>
      </c>
    </row>
    <row r="29" spans="1:3" ht="30" x14ac:dyDescent="0.25">
      <c r="A29" s="2" t="s">
        <v>58</v>
      </c>
      <c r="B29" s="5">
        <v>7641298</v>
      </c>
      <c r="C29" s="5">
        <v>6851239</v>
      </c>
    </row>
    <row r="30" spans="1:3" x14ac:dyDescent="0.25">
      <c r="A30" s="2" t="s">
        <v>59</v>
      </c>
      <c r="B30" s="5">
        <v>41437473</v>
      </c>
      <c r="C30" s="5">
        <v>35483317</v>
      </c>
    </row>
    <row r="31" spans="1:3" x14ac:dyDescent="0.25">
      <c r="A31" s="7" t="s">
        <v>60</v>
      </c>
      <c r="B31" s="3" t="s">
        <v>30</v>
      </c>
      <c r="C31" s="3" t="s">
        <v>30</v>
      </c>
    </row>
    <row r="32" spans="1:3" x14ac:dyDescent="0.25">
      <c r="A32" s="2" t="s">
        <v>61</v>
      </c>
      <c r="B32" s="5">
        <v>4830820</v>
      </c>
      <c r="C32" s="5">
        <v>4089528</v>
      </c>
    </row>
    <row r="33" spans="1:3" x14ac:dyDescent="0.25">
      <c r="A33" s="2" t="s">
        <v>62</v>
      </c>
      <c r="B33" s="5">
        <v>2949663</v>
      </c>
      <c r="C33" s="5">
        <v>2704428</v>
      </c>
    </row>
    <row r="34" spans="1:3" x14ac:dyDescent="0.25">
      <c r="A34" s="2" t="s">
        <v>63</v>
      </c>
      <c r="B34" s="5">
        <v>2213218</v>
      </c>
      <c r="C34" s="5">
        <v>2113778</v>
      </c>
    </row>
    <row r="35" spans="1:3" x14ac:dyDescent="0.25">
      <c r="A35" s="2" t="s">
        <v>64</v>
      </c>
      <c r="B35" s="5">
        <v>845426</v>
      </c>
      <c r="C35" s="5">
        <v>721065</v>
      </c>
    </row>
    <row r="36" spans="1:3" x14ac:dyDescent="0.25">
      <c r="A36" s="2" t="s">
        <v>65</v>
      </c>
      <c r="B36" s="5">
        <v>2313160</v>
      </c>
      <c r="C36" s="5">
        <v>2185537</v>
      </c>
    </row>
    <row r="37" spans="1:3" x14ac:dyDescent="0.25">
      <c r="A37" s="2" t="s">
        <v>66</v>
      </c>
      <c r="B37" s="5">
        <v>594829</v>
      </c>
      <c r="C37" s="5">
        <v>156266</v>
      </c>
    </row>
    <row r="38" spans="1:3" x14ac:dyDescent="0.25">
      <c r="A38" s="2" t="s">
        <v>67</v>
      </c>
      <c r="B38" s="5">
        <v>933569</v>
      </c>
      <c r="C38" s="5">
        <v>941918</v>
      </c>
    </row>
    <row r="39" spans="1:3" x14ac:dyDescent="0.25">
      <c r="A39" s="2" t="s">
        <v>68</v>
      </c>
      <c r="B39" s="5">
        <v>14680685</v>
      </c>
      <c r="C39" s="5">
        <v>12912520</v>
      </c>
    </row>
    <row r="40" spans="1:3" x14ac:dyDescent="0.25">
      <c r="A40" s="7" t="s">
        <v>69</v>
      </c>
      <c r="B40" s="3" t="s">
        <v>30</v>
      </c>
      <c r="C40" s="3" t="s">
        <v>30</v>
      </c>
    </row>
    <row r="41" spans="1:3" x14ac:dyDescent="0.25">
      <c r="A41" s="2" t="s">
        <v>70</v>
      </c>
      <c r="B41" s="5">
        <v>8546910</v>
      </c>
      <c r="C41" s="5">
        <v>7337824</v>
      </c>
    </row>
    <row r="42" spans="1:3" x14ac:dyDescent="0.25">
      <c r="A42" s="2" t="s">
        <v>71</v>
      </c>
      <c r="B42" s="5">
        <v>767618</v>
      </c>
      <c r="C42" s="5">
        <v>766112</v>
      </c>
    </row>
    <row r="43" spans="1:3" x14ac:dyDescent="0.25">
      <c r="A43" s="2" t="s">
        <v>40</v>
      </c>
      <c r="B43" s="5">
        <v>1811846</v>
      </c>
      <c r="C43" s="5">
        <v>1385927</v>
      </c>
    </row>
    <row r="44" spans="1:3" x14ac:dyDescent="0.25">
      <c r="A44" s="2" t="s">
        <v>72</v>
      </c>
      <c r="B44" s="5">
        <v>411427</v>
      </c>
      <c r="C44" s="5">
        <v>308078</v>
      </c>
    </row>
    <row r="45" spans="1:3" x14ac:dyDescent="0.25">
      <c r="A45" s="2" t="s">
        <v>73</v>
      </c>
      <c r="B45" s="5">
        <v>11537801</v>
      </c>
      <c r="C45" s="5">
        <v>9797941</v>
      </c>
    </row>
    <row r="46" spans="1:3" ht="30" x14ac:dyDescent="0.25">
      <c r="A46" s="7" t="s">
        <v>74</v>
      </c>
      <c r="B46" s="3" t="s">
        <v>30</v>
      </c>
      <c r="C46" s="3" t="s">
        <v>30</v>
      </c>
    </row>
    <row r="47" spans="1:3" ht="60" x14ac:dyDescent="0.25">
      <c r="A47" s="2" t="s">
        <v>75</v>
      </c>
      <c r="B47" s="5">
        <v>397050</v>
      </c>
      <c r="C47" s="5">
        <v>397050</v>
      </c>
    </row>
    <row r="48" spans="1:3" x14ac:dyDescent="0.25">
      <c r="A48" s="2" t="s">
        <v>76</v>
      </c>
      <c r="B48" s="5">
        <v>551308</v>
      </c>
      <c r="C48" s="5">
        <v>551040</v>
      </c>
    </row>
    <row r="49" spans="1:3" x14ac:dyDescent="0.25">
      <c r="A49" s="2" t="s">
        <v>77</v>
      </c>
      <c r="B49" s="5">
        <v>14116295</v>
      </c>
      <c r="C49" s="5">
        <v>12689206</v>
      </c>
    </row>
    <row r="50" spans="1:3" ht="30" x14ac:dyDescent="0.25">
      <c r="A50" s="2" t="s">
        <v>78</v>
      </c>
      <c r="B50" s="5">
        <v>528161</v>
      </c>
      <c r="C50" s="5">
        <v>-356123</v>
      </c>
    </row>
    <row r="51" spans="1:3" ht="45" x14ac:dyDescent="0.25">
      <c r="A51" s="2" t="s">
        <v>79</v>
      </c>
      <c r="B51" s="5">
        <v>-1123666</v>
      </c>
      <c r="C51" s="5">
        <v>-1133138</v>
      </c>
    </row>
    <row r="52" spans="1:3" ht="30" x14ac:dyDescent="0.25">
      <c r="A52" s="2" t="s">
        <v>80</v>
      </c>
      <c r="B52" s="5">
        <v>14469148</v>
      </c>
      <c r="C52" s="5">
        <v>12148035</v>
      </c>
    </row>
    <row r="53" spans="1:3" x14ac:dyDescent="0.25">
      <c r="A53" s="2" t="s">
        <v>81</v>
      </c>
      <c r="B53" s="5">
        <v>749839</v>
      </c>
      <c r="C53" s="5">
        <v>624821</v>
      </c>
    </row>
    <row r="54" spans="1:3" x14ac:dyDescent="0.25">
      <c r="A54" s="2" t="s">
        <v>82</v>
      </c>
      <c r="B54" s="5">
        <v>15218987</v>
      </c>
      <c r="C54" s="5">
        <v>12772856</v>
      </c>
    </row>
    <row r="55" spans="1:3" x14ac:dyDescent="0.25">
      <c r="A55" s="2" t="s">
        <v>83</v>
      </c>
      <c r="B55" s="3" t="s">
        <v>84</v>
      </c>
      <c r="C55" s="3" t="s">
        <v>84</v>
      </c>
    </row>
    <row r="56" spans="1:3" ht="30" x14ac:dyDescent="0.25">
      <c r="A56" s="2" t="s">
        <v>85</v>
      </c>
      <c r="B56" s="3" t="s">
        <v>86</v>
      </c>
      <c r="C56" s="3" t="s">
        <v>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5" customWidth="1"/>
    <col min="4" max="4" width="29.28515625" customWidth="1"/>
    <col min="5" max="5" width="22.85546875" customWidth="1"/>
    <col min="6" max="6" width="6.42578125" customWidth="1"/>
    <col min="7" max="8" width="29.28515625" customWidth="1"/>
    <col min="9" max="9" width="25.140625" customWidth="1"/>
    <col min="10" max="10" width="6.42578125" customWidth="1"/>
    <col min="11" max="12" width="29.28515625" customWidth="1"/>
    <col min="13" max="13" width="25.140625" customWidth="1"/>
    <col min="14" max="14" width="6.42578125" customWidth="1"/>
  </cols>
  <sheetData>
    <row r="1" spans="1:14" ht="15" customHeight="1" x14ac:dyDescent="0.25">
      <c r="A1" s="6" t="s">
        <v>5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570</v>
      </c>
      <c r="B3" s="33" t="s">
        <v>30</v>
      </c>
      <c r="C3" s="33"/>
      <c r="D3" s="33"/>
      <c r="E3" s="33"/>
      <c r="F3" s="33"/>
      <c r="G3" s="33"/>
      <c r="H3" s="33"/>
      <c r="I3" s="33"/>
      <c r="J3" s="33"/>
      <c r="K3" s="33"/>
      <c r="L3" s="33"/>
      <c r="M3" s="33"/>
      <c r="N3" s="33"/>
    </row>
    <row r="4" spans="1:14" x14ac:dyDescent="0.25">
      <c r="A4" s="10"/>
      <c r="B4" s="34" t="s">
        <v>571</v>
      </c>
      <c r="C4" s="34"/>
      <c r="D4" s="34"/>
      <c r="E4" s="34"/>
      <c r="F4" s="34"/>
      <c r="G4" s="34"/>
      <c r="H4" s="34"/>
      <c r="I4" s="34"/>
      <c r="J4" s="34"/>
      <c r="K4" s="34"/>
      <c r="L4" s="34"/>
      <c r="M4" s="34"/>
      <c r="N4" s="34"/>
    </row>
    <row r="5" spans="1:14" ht="25.5" customHeight="1" x14ac:dyDescent="0.25">
      <c r="A5" s="10"/>
      <c r="B5" s="35" t="s">
        <v>572</v>
      </c>
      <c r="C5" s="35"/>
      <c r="D5" s="35"/>
      <c r="E5" s="35"/>
      <c r="F5" s="35"/>
      <c r="G5" s="35"/>
      <c r="H5" s="35"/>
      <c r="I5" s="35"/>
      <c r="J5" s="35"/>
      <c r="K5" s="35"/>
      <c r="L5" s="35"/>
      <c r="M5" s="35"/>
      <c r="N5" s="35"/>
    </row>
    <row r="6" spans="1:14" ht="25.5" customHeight="1" x14ac:dyDescent="0.25">
      <c r="A6" s="10"/>
      <c r="B6" s="35" t="s">
        <v>573</v>
      </c>
      <c r="C6" s="35"/>
      <c r="D6" s="35"/>
      <c r="E6" s="35"/>
      <c r="F6" s="35"/>
      <c r="G6" s="35"/>
      <c r="H6" s="35"/>
      <c r="I6" s="35"/>
      <c r="J6" s="35"/>
      <c r="K6" s="35"/>
      <c r="L6" s="35"/>
      <c r="M6" s="35"/>
      <c r="N6" s="35"/>
    </row>
    <row r="7" spans="1:14" x14ac:dyDescent="0.25">
      <c r="A7" s="10"/>
      <c r="B7" s="35" t="s">
        <v>574</v>
      </c>
      <c r="C7" s="35"/>
      <c r="D7" s="35"/>
      <c r="E7" s="35"/>
      <c r="F7" s="35"/>
      <c r="G7" s="35"/>
      <c r="H7" s="35"/>
      <c r="I7" s="35"/>
      <c r="J7" s="35"/>
      <c r="K7" s="35"/>
      <c r="L7" s="35"/>
      <c r="M7" s="35"/>
      <c r="N7" s="35"/>
    </row>
    <row r="8" spans="1:14" x14ac:dyDescent="0.25">
      <c r="A8" s="10"/>
      <c r="B8" s="35" t="s">
        <v>575</v>
      </c>
      <c r="C8" s="35"/>
      <c r="D8" s="35"/>
      <c r="E8" s="35"/>
      <c r="F8" s="35"/>
      <c r="G8" s="35"/>
      <c r="H8" s="35"/>
      <c r="I8" s="35"/>
      <c r="J8" s="35"/>
      <c r="K8" s="35"/>
      <c r="L8" s="35"/>
      <c r="M8" s="35"/>
      <c r="N8" s="35"/>
    </row>
    <row r="9" spans="1:14" x14ac:dyDescent="0.25">
      <c r="A9" s="10"/>
      <c r="B9" s="38"/>
      <c r="C9" s="38"/>
      <c r="D9" s="38"/>
      <c r="E9" s="38"/>
      <c r="F9" s="38"/>
      <c r="G9" s="38"/>
      <c r="H9" s="38"/>
      <c r="I9" s="38"/>
      <c r="J9" s="38"/>
      <c r="K9" s="38"/>
      <c r="L9" s="38"/>
      <c r="M9" s="38"/>
      <c r="N9" s="38"/>
    </row>
    <row r="10" spans="1:14" x14ac:dyDescent="0.25">
      <c r="A10" s="10"/>
      <c r="B10" s="3"/>
      <c r="C10" s="3"/>
      <c r="D10" s="3"/>
      <c r="E10" s="3"/>
      <c r="F10" s="3"/>
      <c r="G10" s="3"/>
      <c r="H10" s="3"/>
      <c r="I10" s="3"/>
      <c r="J10" s="3"/>
      <c r="K10" s="3"/>
      <c r="L10" s="3"/>
      <c r="M10" s="3"/>
      <c r="N10" s="3"/>
    </row>
    <row r="11" spans="1:14" ht="15.75" thickBot="1" x14ac:dyDescent="0.3">
      <c r="A11" s="10"/>
      <c r="B11" s="13"/>
      <c r="C11" s="13" t="s">
        <v>277</v>
      </c>
      <c r="D11" s="30" t="s">
        <v>278</v>
      </c>
      <c r="E11" s="30"/>
      <c r="F11" s="30"/>
      <c r="G11" s="30"/>
      <c r="H11" s="30"/>
      <c r="I11" s="30"/>
      <c r="J11" s="30"/>
      <c r="K11" s="30"/>
      <c r="L11" s="30"/>
      <c r="M11" s="30"/>
      <c r="N11" s="13"/>
    </row>
    <row r="12" spans="1:14" ht="15.75" thickBot="1" x14ac:dyDescent="0.3">
      <c r="A12" s="10"/>
      <c r="B12" s="13"/>
      <c r="C12" s="13" t="s">
        <v>277</v>
      </c>
      <c r="D12" s="31" t="s">
        <v>440</v>
      </c>
      <c r="E12" s="31"/>
      <c r="F12" s="31"/>
      <c r="G12" s="31"/>
      <c r="H12" s="31"/>
      <c r="I12" s="31"/>
      <c r="J12" s="31"/>
      <c r="K12" s="31"/>
      <c r="L12" s="31"/>
      <c r="M12" s="31"/>
      <c r="N12" s="13"/>
    </row>
    <row r="13" spans="1:14" ht="15.75" thickBot="1" x14ac:dyDescent="0.3">
      <c r="A13" s="10"/>
      <c r="B13" s="13"/>
      <c r="C13" s="13" t="s">
        <v>277</v>
      </c>
      <c r="D13" s="31">
        <v>2012</v>
      </c>
      <c r="E13" s="31"/>
      <c r="F13" s="13"/>
      <c r="G13" s="13"/>
      <c r="H13" s="31">
        <v>2013</v>
      </c>
      <c r="I13" s="31"/>
      <c r="J13" s="13"/>
      <c r="K13" s="13"/>
      <c r="L13" s="31">
        <v>2014</v>
      </c>
      <c r="M13" s="31"/>
      <c r="N13" s="13"/>
    </row>
    <row r="14" spans="1:14" ht="25.5" x14ac:dyDescent="0.25">
      <c r="A14" s="10"/>
      <c r="B14" s="16" t="s">
        <v>576</v>
      </c>
      <c r="C14" s="18" t="s">
        <v>277</v>
      </c>
      <c r="D14" s="19"/>
      <c r="E14" s="20">
        <v>764369</v>
      </c>
      <c r="F14" s="21" t="s">
        <v>277</v>
      </c>
      <c r="G14" s="18"/>
      <c r="H14" s="19"/>
      <c r="I14" s="20">
        <v>839834</v>
      </c>
      <c r="J14" s="21" t="s">
        <v>277</v>
      </c>
      <c r="K14" s="18"/>
      <c r="L14" s="19"/>
      <c r="M14" s="20">
        <v>1003023</v>
      </c>
      <c r="N14" s="21" t="s">
        <v>277</v>
      </c>
    </row>
    <row r="15" spans="1:14" x14ac:dyDescent="0.25">
      <c r="A15" s="10"/>
      <c r="B15" s="22" t="s">
        <v>577</v>
      </c>
      <c r="C15" s="13" t="s">
        <v>277</v>
      </c>
      <c r="D15" s="9"/>
      <c r="E15" s="25" t="s">
        <v>578</v>
      </c>
      <c r="F15" s="24" t="s">
        <v>367</v>
      </c>
      <c r="G15" s="13"/>
      <c r="H15" s="9"/>
      <c r="I15" s="25" t="s">
        <v>579</v>
      </c>
      <c r="J15" s="24" t="s">
        <v>367</v>
      </c>
      <c r="K15" s="13"/>
      <c r="L15" s="9"/>
      <c r="M15" s="25" t="s">
        <v>580</v>
      </c>
      <c r="N15" s="24" t="s">
        <v>367</v>
      </c>
    </row>
    <row r="16" spans="1:14" x14ac:dyDescent="0.25">
      <c r="A16" s="10"/>
      <c r="B16" s="16" t="s">
        <v>581</v>
      </c>
      <c r="C16" s="18" t="s">
        <v>277</v>
      </c>
      <c r="D16" s="19"/>
      <c r="E16" s="20">
        <v>436891</v>
      </c>
      <c r="F16" s="21" t="s">
        <v>277</v>
      </c>
      <c r="G16" s="18"/>
      <c r="H16" s="19"/>
      <c r="I16" s="20">
        <v>491542</v>
      </c>
      <c r="J16" s="21" t="s">
        <v>277</v>
      </c>
      <c r="K16" s="18"/>
      <c r="L16" s="19"/>
      <c r="M16" s="20">
        <v>524442</v>
      </c>
      <c r="N16" s="21" t="s">
        <v>277</v>
      </c>
    </row>
    <row r="17" spans="1:14" ht="25.5" x14ac:dyDescent="0.25">
      <c r="A17" s="10"/>
      <c r="B17" s="22" t="s">
        <v>582</v>
      </c>
      <c r="C17" s="13" t="s">
        <v>277</v>
      </c>
      <c r="D17" s="9"/>
      <c r="E17" s="25" t="s">
        <v>583</v>
      </c>
      <c r="F17" s="24" t="s">
        <v>367</v>
      </c>
      <c r="G17" s="13"/>
      <c r="H17" s="9"/>
      <c r="I17" s="25" t="s">
        <v>584</v>
      </c>
      <c r="J17" s="24" t="s">
        <v>367</v>
      </c>
      <c r="K17" s="13"/>
      <c r="L17" s="9"/>
      <c r="M17" s="25" t="s">
        <v>585</v>
      </c>
      <c r="N17" s="24" t="s">
        <v>367</v>
      </c>
    </row>
    <row r="18" spans="1:14" ht="15.75" thickBot="1" x14ac:dyDescent="0.3">
      <c r="A18" s="10"/>
      <c r="B18" s="16" t="s">
        <v>48</v>
      </c>
      <c r="C18" s="18" t="s">
        <v>277</v>
      </c>
      <c r="D18" s="19"/>
      <c r="E18" s="26" t="s">
        <v>586</v>
      </c>
      <c r="F18" s="21" t="s">
        <v>367</v>
      </c>
      <c r="G18" s="18"/>
      <c r="H18" s="19"/>
      <c r="I18" s="20">
        <v>24309</v>
      </c>
      <c r="J18" s="21" t="s">
        <v>277</v>
      </c>
      <c r="K18" s="18"/>
      <c r="L18" s="19"/>
      <c r="M18" s="20">
        <v>17376</v>
      </c>
      <c r="N18" s="21" t="s">
        <v>277</v>
      </c>
    </row>
    <row r="19" spans="1:14" x14ac:dyDescent="0.25">
      <c r="A19" s="10"/>
      <c r="B19" s="27"/>
      <c r="C19" s="27" t="s">
        <v>277</v>
      </c>
      <c r="D19" s="28"/>
      <c r="E19" s="28"/>
      <c r="F19" s="27"/>
      <c r="G19" s="27"/>
      <c r="H19" s="28"/>
      <c r="I19" s="28"/>
      <c r="J19" s="27"/>
      <c r="K19" s="27"/>
      <c r="L19" s="28"/>
      <c r="M19" s="28"/>
      <c r="N19" s="27"/>
    </row>
    <row r="20" spans="1:14" ht="26.25" thickBot="1" x14ac:dyDescent="0.3">
      <c r="A20" s="10"/>
      <c r="B20" s="22" t="s">
        <v>587</v>
      </c>
      <c r="C20" s="13" t="s">
        <v>277</v>
      </c>
      <c r="D20" s="9"/>
      <c r="E20" s="23">
        <v>839834</v>
      </c>
      <c r="F20" s="24" t="s">
        <v>277</v>
      </c>
      <c r="G20" s="13"/>
      <c r="H20" s="9"/>
      <c r="I20" s="23">
        <v>1003023</v>
      </c>
      <c r="J20" s="24" t="s">
        <v>277</v>
      </c>
      <c r="K20" s="13"/>
      <c r="L20" s="9"/>
      <c r="M20" s="23">
        <v>1154021</v>
      </c>
      <c r="N20" s="24" t="s">
        <v>277</v>
      </c>
    </row>
    <row r="21" spans="1:14" ht="15.75" thickTop="1" x14ac:dyDescent="0.25">
      <c r="A21" s="10"/>
      <c r="B21" s="27"/>
      <c r="C21" s="27" t="s">
        <v>277</v>
      </c>
      <c r="D21" s="29"/>
      <c r="E21" s="29"/>
      <c r="F21" s="27"/>
      <c r="G21" s="27"/>
      <c r="H21" s="29"/>
      <c r="I21" s="29"/>
      <c r="J21" s="27"/>
      <c r="K21" s="27"/>
      <c r="L21" s="29"/>
      <c r="M21" s="29"/>
      <c r="N21" s="27"/>
    </row>
    <row r="22" spans="1:14" x14ac:dyDescent="0.25">
      <c r="A22" s="10"/>
      <c r="B22" s="38"/>
      <c r="C22" s="38"/>
      <c r="D22" s="38"/>
      <c r="E22" s="38"/>
      <c r="F22" s="38"/>
      <c r="G22" s="38"/>
      <c r="H22" s="38"/>
      <c r="I22" s="38"/>
      <c r="J22" s="38"/>
      <c r="K22" s="38"/>
      <c r="L22" s="38"/>
      <c r="M22" s="38"/>
      <c r="N22" s="38"/>
    </row>
    <row r="23" spans="1:14" x14ac:dyDescent="0.25">
      <c r="A23" s="10"/>
      <c r="B23" s="35" t="s">
        <v>588</v>
      </c>
      <c r="C23" s="35"/>
      <c r="D23" s="35"/>
      <c r="E23" s="35"/>
      <c r="F23" s="35"/>
      <c r="G23" s="35"/>
      <c r="H23" s="35"/>
      <c r="I23" s="35"/>
      <c r="J23" s="35"/>
      <c r="K23" s="35"/>
      <c r="L23" s="35"/>
      <c r="M23" s="35"/>
      <c r="N23" s="35"/>
    </row>
    <row r="24" spans="1:14" x14ac:dyDescent="0.25">
      <c r="A24" s="10"/>
      <c r="B24" s="35" t="s">
        <v>589</v>
      </c>
      <c r="C24" s="35"/>
      <c r="D24" s="35"/>
      <c r="E24" s="35"/>
      <c r="F24" s="35"/>
      <c r="G24" s="35"/>
      <c r="H24" s="35"/>
      <c r="I24" s="35"/>
      <c r="J24" s="35"/>
      <c r="K24" s="35"/>
      <c r="L24" s="35"/>
      <c r="M24" s="35"/>
      <c r="N24" s="35"/>
    </row>
    <row r="25" spans="1:14" x14ac:dyDescent="0.25">
      <c r="A25" s="10"/>
      <c r="B25" s="38"/>
      <c r="C25" s="38"/>
      <c r="D25" s="38"/>
      <c r="E25" s="38"/>
      <c r="F25" s="38"/>
      <c r="G25" s="38"/>
      <c r="H25" s="38"/>
      <c r="I25" s="38"/>
      <c r="J25" s="38"/>
      <c r="K25" s="38"/>
      <c r="L25" s="38"/>
      <c r="M25" s="38"/>
      <c r="N25" s="38"/>
    </row>
    <row r="26" spans="1:14" x14ac:dyDescent="0.25">
      <c r="A26" s="10"/>
      <c r="B26" s="3"/>
      <c r="C26" s="3"/>
      <c r="D26" s="3"/>
      <c r="E26" s="3"/>
      <c r="F26" s="3"/>
      <c r="G26" s="3"/>
      <c r="H26" s="3"/>
      <c r="I26" s="3"/>
      <c r="J26" s="3"/>
      <c r="K26" s="3"/>
      <c r="L26" s="3"/>
      <c r="M26" s="3"/>
      <c r="N26" s="3"/>
    </row>
    <row r="27" spans="1:14" ht="15.75" thickBot="1" x14ac:dyDescent="0.3">
      <c r="A27" s="10"/>
      <c r="B27" s="13"/>
      <c r="C27" s="13" t="s">
        <v>277</v>
      </c>
      <c r="D27" s="30" t="s">
        <v>278</v>
      </c>
      <c r="E27" s="30"/>
      <c r="F27" s="30"/>
      <c r="G27" s="30"/>
      <c r="H27" s="30"/>
      <c r="I27" s="30"/>
      <c r="J27" s="30"/>
      <c r="K27" s="30"/>
      <c r="L27" s="30"/>
      <c r="M27" s="30"/>
      <c r="N27" s="13"/>
    </row>
    <row r="28" spans="1:14" ht="15.75" thickBot="1" x14ac:dyDescent="0.3">
      <c r="A28" s="10"/>
      <c r="B28" s="13"/>
      <c r="C28" s="13" t="s">
        <v>277</v>
      </c>
      <c r="D28" s="31" t="s">
        <v>440</v>
      </c>
      <c r="E28" s="31"/>
      <c r="F28" s="31"/>
      <c r="G28" s="31"/>
      <c r="H28" s="31"/>
      <c r="I28" s="31"/>
      <c r="J28" s="31"/>
      <c r="K28" s="31"/>
      <c r="L28" s="31"/>
      <c r="M28" s="31"/>
      <c r="N28" s="13"/>
    </row>
    <row r="29" spans="1:14" ht="15.75" thickBot="1" x14ac:dyDescent="0.3">
      <c r="A29" s="10"/>
      <c r="B29" s="13"/>
      <c r="C29" s="13" t="s">
        <v>277</v>
      </c>
      <c r="D29" s="31">
        <v>2012</v>
      </c>
      <c r="E29" s="31"/>
      <c r="F29" s="13"/>
      <c r="G29" s="13"/>
      <c r="H29" s="31">
        <v>2013</v>
      </c>
      <c r="I29" s="31"/>
      <c r="J29" s="13"/>
      <c r="K29" s="13"/>
      <c r="L29" s="31">
        <v>2014</v>
      </c>
      <c r="M29" s="31"/>
      <c r="N29" s="13"/>
    </row>
    <row r="30" spans="1:14" ht="25.5" x14ac:dyDescent="0.25">
      <c r="A30" s="10"/>
      <c r="B30" s="16" t="s">
        <v>590</v>
      </c>
      <c r="C30" s="18" t="s">
        <v>277</v>
      </c>
      <c r="D30" s="19"/>
      <c r="E30" s="20">
        <v>389499</v>
      </c>
      <c r="F30" s="21" t="s">
        <v>277</v>
      </c>
      <c r="G30" s="18"/>
      <c r="H30" s="19"/>
      <c r="I30" s="20">
        <v>468697</v>
      </c>
      <c r="J30" s="21" t="s">
        <v>277</v>
      </c>
      <c r="K30" s="18"/>
      <c r="L30" s="19"/>
      <c r="M30" s="20">
        <v>566406</v>
      </c>
      <c r="N30" s="21" t="s">
        <v>277</v>
      </c>
    </row>
    <row r="31" spans="1:14" x14ac:dyDescent="0.25">
      <c r="A31" s="10"/>
      <c r="B31" s="22" t="s">
        <v>577</v>
      </c>
      <c r="C31" s="13" t="s">
        <v>277</v>
      </c>
      <c r="D31" s="9"/>
      <c r="E31" s="25" t="s">
        <v>591</v>
      </c>
      <c r="F31" s="24" t="s">
        <v>367</v>
      </c>
      <c r="G31" s="13"/>
      <c r="H31" s="9"/>
      <c r="I31" s="25" t="s">
        <v>592</v>
      </c>
      <c r="J31" s="24" t="s">
        <v>367</v>
      </c>
      <c r="K31" s="13"/>
      <c r="L31" s="9"/>
      <c r="M31" s="25" t="s">
        <v>593</v>
      </c>
      <c r="N31" s="24" t="s">
        <v>367</v>
      </c>
    </row>
    <row r="32" spans="1:14" ht="25.5" x14ac:dyDescent="0.25">
      <c r="A32" s="10"/>
      <c r="B32" s="16" t="s">
        <v>594</v>
      </c>
      <c r="C32" s="18" t="s">
        <v>277</v>
      </c>
      <c r="D32" s="19"/>
      <c r="E32" s="20">
        <v>237907</v>
      </c>
      <c r="F32" s="21" t="s">
        <v>277</v>
      </c>
      <c r="G32" s="18"/>
      <c r="H32" s="19"/>
      <c r="I32" s="20">
        <v>270883</v>
      </c>
      <c r="J32" s="21" t="s">
        <v>277</v>
      </c>
      <c r="K32" s="18"/>
      <c r="L32" s="19"/>
      <c r="M32" s="20">
        <v>315574</v>
      </c>
      <c r="N32" s="21" t="s">
        <v>277</v>
      </c>
    </row>
    <row r="33" spans="1:14" ht="15.75" thickBot="1" x14ac:dyDescent="0.3">
      <c r="A33" s="10"/>
      <c r="B33" s="22" t="s">
        <v>48</v>
      </c>
      <c r="C33" s="13" t="s">
        <v>277</v>
      </c>
      <c r="D33" s="9"/>
      <c r="E33" s="25">
        <v>635</v>
      </c>
      <c r="F33" s="24" t="s">
        <v>277</v>
      </c>
      <c r="G33" s="13"/>
      <c r="H33" s="9"/>
      <c r="I33" s="23">
        <v>7751</v>
      </c>
      <c r="J33" s="24" t="s">
        <v>277</v>
      </c>
      <c r="K33" s="13"/>
      <c r="L33" s="9"/>
      <c r="M33" s="23">
        <v>6147</v>
      </c>
      <c r="N33" s="24" t="s">
        <v>277</v>
      </c>
    </row>
    <row r="34" spans="1:14" x14ac:dyDescent="0.25">
      <c r="A34" s="10"/>
      <c r="B34" s="27"/>
      <c r="C34" s="27" t="s">
        <v>277</v>
      </c>
      <c r="D34" s="28"/>
      <c r="E34" s="28"/>
      <c r="F34" s="27"/>
      <c r="G34" s="27"/>
      <c r="H34" s="28"/>
      <c r="I34" s="28"/>
      <c r="J34" s="27"/>
      <c r="K34" s="27"/>
      <c r="L34" s="28"/>
      <c r="M34" s="28"/>
      <c r="N34" s="27"/>
    </row>
    <row r="35" spans="1:14" ht="26.25" thickBot="1" x14ac:dyDescent="0.3">
      <c r="A35" s="10"/>
      <c r="B35" s="16" t="s">
        <v>595</v>
      </c>
      <c r="C35" s="18" t="s">
        <v>277</v>
      </c>
      <c r="D35" s="19"/>
      <c r="E35" s="20">
        <v>468697</v>
      </c>
      <c r="F35" s="21" t="s">
        <v>277</v>
      </c>
      <c r="G35" s="18"/>
      <c r="H35" s="19"/>
      <c r="I35" s="20">
        <v>566406</v>
      </c>
      <c r="J35" s="21" t="s">
        <v>277</v>
      </c>
      <c r="K35" s="18"/>
      <c r="L35" s="19"/>
      <c r="M35" s="20">
        <v>680475</v>
      </c>
      <c r="N35" s="21" t="s">
        <v>277</v>
      </c>
    </row>
    <row r="36" spans="1:14" ht="15.75" thickTop="1" x14ac:dyDescent="0.25">
      <c r="A36" s="10"/>
      <c r="B36" s="27"/>
      <c r="C36" s="27" t="s">
        <v>277</v>
      </c>
      <c r="D36" s="29"/>
      <c r="E36" s="29"/>
      <c r="F36" s="27"/>
      <c r="G36" s="27"/>
      <c r="H36" s="29"/>
      <c r="I36" s="29"/>
      <c r="J36" s="27"/>
      <c r="K36" s="27"/>
      <c r="L36" s="29"/>
      <c r="M36" s="29"/>
      <c r="N36" s="27"/>
    </row>
  </sheetData>
  <mergeCells count="25">
    <mergeCell ref="B5:N5"/>
    <mergeCell ref="B6:N6"/>
    <mergeCell ref="B7:N7"/>
    <mergeCell ref="B8:N8"/>
    <mergeCell ref="B9:N9"/>
    <mergeCell ref="B22:N22"/>
    <mergeCell ref="D28:M28"/>
    <mergeCell ref="D29:E29"/>
    <mergeCell ref="H29:I29"/>
    <mergeCell ref="L29:M29"/>
    <mergeCell ref="A1:A2"/>
    <mergeCell ref="B1:N1"/>
    <mergeCell ref="B2:N2"/>
    <mergeCell ref="A3:A36"/>
    <mergeCell ref="B3:N3"/>
    <mergeCell ref="B4:N4"/>
    <mergeCell ref="D11:M11"/>
    <mergeCell ref="D12:M12"/>
    <mergeCell ref="D13:E13"/>
    <mergeCell ref="H13:I13"/>
    <mergeCell ref="L13:M13"/>
    <mergeCell ref="D27:M27"/>
    <mergeCell ref="B23:N23"/>
    <mergeCell ref="B24:N24"/>
    <mergeCell ref="B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596</v>
      </c>
      <c r="B1" s="1" t="s">
        <v>1</v>
      </c>
    </row>
    <row r="2" spans="1:2" x14ac:dyDescent="0.25">
      <c r="A2" s="6"/>
      <c r="B2" s="1" t="s">
        <v>2</v>
      </c>
    </row>
    <row r="3" spans="1:2" x14ac:dyDescent="0.25">
      <c r="A3" s="10" t="s">
        <v>596</v>
      </c>
      <c r="B3" s="3" t="s">
        <v>30</v>
      </c>
    </row>
    <row r="4" spans="1:2" x14ac:dyDescent="0.25">
      <c r="A4" s="10"/>
      <c r="B4" s="8" t="s">
        <v>597</v>
      </c>
    </row>
    <row r="5" spans="1:2" ht="39" x14ac:dyDescent="0.25">
      <c r="A5" s="10"/>
      <c r="B5" s="9" t="s">
        <v>598</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30.28515625" customWidth="1"/>
    <col min="5" max="5" width="28" customWidth="1"/>
    <col min="6" max="6" width="9.85546875" customWidth="1"/>
    <col min="7" max="8" width="30.28515625" customWidth="1"/>
    <col min="9" max="9" width="28" customWidth="1"/>
    <col min="10" max="10" width="9.85546875" customWidth="1"/>
    <col min="11" max="11" width="5.140625" customWidth="1"/>
    <col min="12" max="12" width="30.28515625" customWidth="1"/>
    <col min="13" max="13" width="26" customWidth="1"/>
    <col min="14" max="14" width="9.85546875" customWidth="1"/>
  </cols>
  <sheetData>
    <row r="1" spans="1:14" ht="15" customHeight="1" x14ac:dyDescent="0.25">
      <c r="A1" s="6" t="s">
        <v>5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599</v>
      </c>
      <c r="B3" s="33" t="s">
        <v>30</v>
      </c>
      <c r="C3" s="33"/>
      <c r="D3" s="33"/>
      <c r="E3" s="33"/>
      <c r="F3" s="33"/>
      <c r="G3" s="33"/>
      <c r="H3" s="33"/>
      <c r="I3" s="33"/>
      <c r="J3" s="33"/>
      <c r="K3" s="33"/>
      <c r="L3" s="33"/>
      <c r="M3" s="33"/>
      <c r="N3" s="33"/>
    </row>
    <row r="4" spans="1:14" x14ac:dyDescent="0.25">
      <c r="A4" s="10"/>
      <c r="B4" s="34" t="s">
        <v>600</v>
      </c>
      <c r="C4" s="34"/>
      <c r="D4" s="34"/>
      <c r="E4" s="34"/>
      <c r="F4" s="34"/>
      <c r="G4" s="34"/>
      <c r="H4" s="34"/>
      <c r="I4" s="34"/>
      <c r="J4" s="34"/>
      <c r="K4" s="34"/>
      <c r="L4" s="34"/>
      <c r="M4" s="34"/>
      <c r="N4" s="34"/>
    </row>
    <row r="5" spans="1:14" x14ac:dyDescent="0.25">
      <c r="A5" s="10"/>
      <c r="B5" s="35" t="s">
        <v>601</v>
      </c>
      <c r="C5" s="35"/>
      <c r="D5" s="35"/>
      <c r="E5" s="35"/>
      <c r="F5" s="35"/>
      <c r="G5" s="35"/>
      <c r="H5" s="35"/>
      <c r="I5" s="35"/>
      <c r="J5" s="35"/>
      <c r="K5" s="35"/>
      <c r="L5" s="35"/>
      <c r="M5" s="35"/>
      <c r="N5" s="35"/>
    </row>
    <row r="6" spans="1:14" x14ac:dyDescent="0.25">
      <c r="A6" s="10"/>
      <c r="B6" s="38"/>
      <c r="C6" s="38"/>
      <c r="D6" s="38"/>
      <c r="E6" s="38"/>
      <c r="F6" s="38"/>
      <c r="G6" s="38"/>
      <c r="H6" s="38"/>
      <c r="I6" s="38"/>
      <c r="J6" s="38"/>
      <c r="K6" s="38"/>
      <c r="L6" s="38"/>
      <c r="M6" s="38"/>
      <c r="N6" s="38"/>
    </row>
    <row r="7" spans="1:14" x14ac:dyDescent="0.25">
      <c r="A7" s="10"/>
      <c r="B7" s="3"/>
      <c r="C7" s="3"/>
      <c r="D7" s="3"/>
      <c r="E7" s="3"/>
      <c r="F7" s="3"/>
      <c r="G7" s="3"/>
      <c r="H7" s="3"/>
      <c r="I7" s="3"/>
      <c r="J7" s="3"/>
      <c r="K7" s="3"/>
      <c r="L7" s="3"/>
      <c r="M7" s="3"/>
      <c r="N7" s="3"/>
    </row>
    <row r="8" spans="1:14" ht="15.75" thickBot="1" x14ac:dyDescent="0.3">
      <c r="A8" s="10"/>
      <c r="B8" s="13"/>
      <c r="C8" s="13" t="s">
        <v>277</v>
      </c>
      <c r="D8" s="30" t="s">
        <v>278</v>
      </c>
      <c r="E8" s="30"/>
      <c r="F8" s="30"/>
      <c r="G8" s="30"/>
      <c r="H8" s="30"/>
      <c r="I8" s="30"/>
      <c r="J8" s="30"/>
      <c r="K8" s="30"/>
      <c r="L8" s="30"/>
      <c r="M8" s="30"/>
      <c r="N8" s="13"/>
    </row>
    <row r="9" spans="1:14" ht="15.75" thickBot="1" x14ac:dyDescent="0.3">
      <c r="A9" s="10"/>
      <c r="B9" s="13"/>
      <c r="C9" s="13" t="s">
        <v>277</v>
      </c>
      <c r="D9" s="31" t="s">
        <v>440</v>
      </c>
      <c r="E9" s="31"/>
      <c r="F9" s="31"/>
      <c r="G9" s="31"/>
      <c r="H9" s="31"/>
      <c r="I9" s="31"/>
      <c r="J9" s="31"/>
      <c r="K9" s="31"/>
      <c r="L9" s="31"/>
      <c r="M9" s="31"/>
      <c r="N9" s="13"/>
    </row>
    <row r="10" spans="1:14" ht="15.75" thickBot="1" x14ac:dyDescent="0.3">
      <c r="A10" s="10"/>
      <c r="B10" s="13"/>
      <c r="C10" s="13" t="s">
        <v>277</v>
      </c>
      <c r="D10" s="31">
        <v>2012</v>
      </c>
      <c r="E10" s="31"/>
      <c r="F10" s="13"/>
      <c r="G10" s="13"/>
      <c r="H10" s="31">
        <v>2013</v>
      </c>
      <c r="I10" s="31"/>
      <c r="J10" s="13"/>
      <c r="K10" s="13" t="s">
        <v>277</v>
      </c>
      <c r="L10" s="31">
        <v>2014</v>
      </c>
      <c r="M10" s="31"/>
      <c r="N10" s="13"/>
    </row>
    <row r="11" spans="1:14" x14ac:dyDescent="0.25">
      <c r="A11" s="10"/>
      <c r="B11" s="16" t="s">
        <v>602</v>
      </c>
      <c r="C11" s="18" t="s">
        <v>277</v>
      </c>
      <c r="D11" s="17"/>
      <c r="E11" s="17"/>
      <c r="F11" s="17"/>
      <c r="G11" s="18"/>
      <c r="H11" s="17"/>
      <c r="I11" s="17"/>
      <c r="J11" s="17"/>
      <c r="K11" s="18" t="s">
        <v>277</v>
      </c>
      <c r="L11" s="17"/>
      <c r="M11" s="17"/>
      <c r="N11" s="17"/>
    </row>
    <row r="12" spans="1:14" ht="25.5" x14ac:dyDescent="0.25">
      <c r="A12" s="10"/>
      <c r="B12" s="40" t="s">
        <v>603</v>
      </c>
      <c r="C12" s="13" t="s">
        <v>277</v>
      </c>
      <c r="D12" s="9"/>
      <c r="E12" s="25" t="s">
        <v>604</v>
      </c>
      <c r="F12" s="24" t="s">
        <v>367</v>
      </c>
      <c r="G12" s="13"/>
      <c r="H12" s="9"/>
      <c r="I12" s="23">
        <v>651852</v>
      </c>
      <c r="J12" s="24" t="s">
        <v>277</v>
      </c>
      <c r="K12" s="13" t="s">
        <v>277</v>
      </c>
      <c r="L12" s="9"/>
      <c r="M12" s="23">
        <v>1621013</v>
      </c>
      <c r="N12" s="24" t="s">
        <v>277</v>
      </c>
    </row>
    <row r="13" spans="1:14" ht="15.75" thickBot="1" x14ac:dyDescent="0.3">
      <c r="A13" s="10"/>
      <c r="B13" s="41" t="s">
        <v>605</v>
      </c>
      <c r="C13" s="18" t="s">
        <v>277</v>
      </c>
      <c r="D13" s="19"/>
      <c r="E13" s="20">
        <v>610725</v>
      </c>
      <c r="F13" s="21" t="s">
        <v>277</v>
      </c>
      <c r="G13" s="18"/>
      <c r="H13" s="19"/>
      <c r="I13" s="20">
        <v>751797</v>
      </c>
      <c r="J13" s="21" t="s">
        <v>277</v>
      </c>
      <c r="K13" s="18" t="s">
        <v>277</v>
      </c>
      <c r="L13" s="19"/>
      <c r="M13" s="20">
        <v>820067</v>
      </c>
      <c r="N13" s="21" t="s">
        <v>277</v>
      </c>
    </row>
    <row r="14" spans="1:14" x14ac:dyDescent="0.25">
      <c r="A14" s="10"/>
      <c r="B14" s="27"/>
      <c r="C14" s="27" t="s">
        <v>277</v>
      </c>
      <c r="D14" s="28"/>
      <c r="E14" s="28"/>
      <c r="F14" s="27"/>
      <c r="G14" s="27"/>
      <c r="H14" s="28"/>
      <c r="I14" s="28"/>
      <c r="J14" s="27"/>
      <c r="K14" s="27" t="s">
        <v>277</v>
      </c>
      <c r="L14" s="28"/>
      <c r="M14" s="28"/>
      <c r="N14" s="27"/>
    </row>
    <row r="15" spans="1:14" ht="15.75" thickBot="1" x14ac:dyDescent="0.3">
      <c r="A15" s="10"/>
      <c r="B15" s="2"/>
      <c r="C15" s="13" t="s">
        <v>277</v>
      </c>
      <c r="D15" s="9"/>
      <c r="E15" s="23">
        <v>432873</v>
      </c>
      <c r="F15" s="24" t="s">
        <v>277</v>
      </c>
      <c r="G15" s="13"/>
      <c r="H15" s="9"/>
      <c r="I15" s="23">
        <v>1403649</v>
      </c>
      <c r="J15" s="24" t="s">
        <v>277</v>
      </c>
      <c r="K15" s="13" t="s">
        <v>277</v>
      </c>
      <c r="L15" s="9"/>
      <c r="M15" s="23">
        <v>2441080</v>
      </c>
      <c r="N15" s="24" t="s">
        <v>277</v>
      </c>
    </row>
    <row r="16" spans="1:14" ht="15.75" thickTop="1" x14ac:dyDescent="0.25">
      <c r="A16" s="10"/>
      <c r="B16" s="27"/>
      <c r="C16" s="27" t="s">
        <v>277</v>
      </c>
      <c r="D16" s="29"/>
      <c r="E16" s="29"/>
      <c r="F16" s="27"/>
      <c r="G16" s="27"/>
      <c r="H16" s="29"/>
      <c r="I16" s="29"/>
      <c r="J16" s="27"/>
      <c r="K16" s="27" t="s">
        <v>277</v>
      </c>
      <c r="L16" s="29"/>
      <c r="M16" s="29"/>
      <c r="N16" s="27"/>
    </row>
    <row r="17" spans="1:14" x14ac:dyDescent="0.25">
      <c r="A17" s="10"/>
      <c r="B17" s="35" t="s">
        <v>606</v>
      </c>
      <c r="C17" s="35"/>
      <c r="D17" s="35"/>
      <c r="E17" s="35"/>
      <c r="F17" s="35"/>
      <c r="G17" s="35"/>
      <c r="H17" s="35"/>
      <c r="I17" s="35"/>
      <c r="J17" s="35"/>
      <c r="K17" s="35"/>
      <c r="L17" s="35"/>
      <c r="M17" s="35"/>
      <c r="N17" s="35"/>
    </row>
    <row r="18" spans="1:14" x14ac:dyDescent="0.25">
      <c r="A18" s="10"/>
      <c r="B18" s="38"/>
      <c r="C18" s="38"/>
      <c r="D18" s="38"/>
      <c r="E18" s="38"/>
      <c r="F18" s="38"/>
      <c r="G18" s="38"/>
      <c r="H18" s="38"/>
      <c r="I18" s="38"/>
      <c r="J18" s="38"/>
      <c r="K18" s="38"/>
      <c r="L18" s="38"/>
      <c r="M18" s="38"/>
      <c r="N18" s="38"/>
    </row>
    <row r="19" spans="1:14" x14ac:dyDescent="0.25">
      <c r="A19" s="10"/>
      <c r="B19" s="3"/>
      <c r="C19" s="3"/>
      <c r="D19" s="3"/>
      <c r="E19" s="3"/>
      <c r="F19" s="3"/>
      <c r="G19" s="3"/>
      <c r="H19" s="3"/>
      <c r="I19" s="3"/>
      <c r="J19" s="3"/>
      <c r="K19" s="3"/>
      <c r="L19" s="3"/>
      <c r="M19" s="3"/>
      <c r="N19" s="3"/>
    </row>
    <row r="20" spans="1:14" ht="15.75" thickBot="1" x14ac:dyDescent="0.3">
      <c r="A20" s="10"/>
      <c r="B20" s="13"/>
      <c r="C20" s="13" t="s">
        <v>277</v>
      </c>
      <c r="D20" s="30" t="s">
        <v>278</v>
      </c>
      <c r="E20" s="30"/>
      <c r="F20" s="30"/>
      <c r="G20" s="30"/>
      <c r="H20" s="30"/>
      <c r="I20" s="30"/>
      <c r="J20" s="30"/>
      <c r="K20" s="30"/>
      <c r="L20" s="30"/>
      <c r="M20" s="30"/>
      <c r="N20" s="13"/>
    </row>
    <row r="21" spans="1:14" ht="15.75" thickBot="1" x14ac:dyDescent="0.3">
      <c r="A21" s="10"/>
      <c r="B21" s="13"/>
      <c r="C21" s="13" t="s">
        <v>277</v>
      </c>
      <c r="D21" s="31" t="s">
        <v>440</v>
      </c>
      <c r="E21" s="31"/>
      <c r="F21" s="31"/>
      <c r="G21" s="31"/>
      <c r="H21" s="31"/>
      <c r="I21" s="31"/>
      <c r="J21" s="31"/>
      <c r="K21" s="31"/>
      <c r="L21" s="31"/>
      <c r="M21" s="31"/>
      <c r="N21" s="13"/>
    </row>
    <row r="22" spans="1:14" ht="15.75" thickBot="1" x14ac:dyDescent="0.3">
      <c r="A22" s="10"/>
      <c r="B22" s="13"/>
      <c r="C22" s="13" t="s">
        <v>277</v>
      </c>
      <c r="D22" s="31">
        <v>2012</v>
      </c>
      <c r="E22" s="31"/>
      <c r="F22" s="13"/>
      <c r="G22" s="13"/>
      <c r="H22" s="31">
        <v>2013</v>
      </c>
      <c r="I22" s="31"/>
      <c r="J22" s="13"/>
      <c r="K22" s="13" t="s">
        <v>277</v>
      </c>
      <c r="L22" s="31">
        <v>2014</v>
      </c>
      <c r="M22" s="31"/>
      <c r="N22" s="13"/>
    </row>
    <row r="23" spans="1:14" x14ac:dyDescent="0.25">
      <c r="A23" s="10"/>
      <c r="B23" s="16" t="s">
        <v>607</v>
      </c>
      <c r="C23" s="18" t="s">
        <v>277</v>
      </c>
      <c r="D23" s="17"/>
      <c r="E23" s="17"/>
      <c r="F23" s="17"/>
      <c r="G23" s="18"/>
      <c r="H23" s="17"/>
      <c r="I23" s="17"/>
      <c r="J23" s="17"/>
      <c r="K23" s="18" t="s">
        <v>277</v>
      </c>
      <c r="L23" s="17"/>
      <c r="M23" s="17"/>
      <c r="N23" s="17"/>
    </row>
    <row r="24" spans="1:14" ht="25.5" x14ac:dyDescent="0.25">
      <c r="A24" s="10"/>
      <c r="B24" s="40" t="s">
        <v>603</v>
      </c>
      <c r="C24" s="13" t="s">
        <v>277</v>
      </c>
      <c r="D24" s="9"/>
      <c r="E24" s="23">
        <v>111363</v>
      </c>
      <c r="F24" s="24" t="s">
        <v>277</v>
      </c>
      <c r="G24" s="13"/>
      <c r="H24" s="9"/>
      <c r="I24" s="23">
        <v>178662</v>
      </c>
      <c r="J24" s="24" t="s">
        <v>277</v>
      </c>
      <c r="K24" s="13" t="s">
        <v>277</v>
      </c>
      <c r="L24" s="9"/>
      <c r="M24" s="23">
        <v>634458</v>
      </c>
      <c r="N24" s="24" t="s">
        <v>277</v>
      </c>
    </row>
    <row r="25" spans="1:14" ht="15.75" thickBot="1" x14ac:dyDescent="0.3">
      <c r="A25" s="10"/>
      <c r="B25" s="41" t="s">
        <v>605</v>
      </c>
      <c r="C25" s="18" t="s">
        <v>277</v>
      </c>
      <c r="D25" s="19"/>
      <c r="E25" s="20">
        <v>144514</v>
      </c>
      <c r="F25" s="21" t="s">
        <v>277</v>
      </c>
      <c r="G25" s="18"/>
      <c r="H25" s="19"/>
      <c r="I25" s="20">
        <v>213016</v>
      </c>
      <c r="J25" s="21" t="s">
        <v>277</v>
      </c>
      <c r="K25" s="18" t="s">
        <v>277</v>
      </c>
      <c r="L25" s="19"/>
      <c r="M25" s="20">
        <v>189629</v>
      </c>
      <c r="N25" s="21" t="s">
        <v>277</v>
      </c>
    </row>
    <row r="26" spans="1:14" x14ac:dyDescent="0.25">
      <c r="A26" s="10"/>
      <c r="B26" s="27"/>
      <c r="C26" s="27" t="s">
        <v>277</v>
      </c>
      <c r="D26" s="28"/>
      <c r="E26" s="28"/>
      <c r="F26" s="27"/>
      <c r="G26" s="27"/>
      <c r="H26" s="28"/>
      <c r="I26" s="28"/>
      <c r="J26" s="27"/>
      <c r="K26" s="27" t="s">
        <v>277</v>
      </c>
      <c r="L26" s="28"/>
      <c r="M26" s="28"/>
      <c r="N26" s="27"/>
    </row>
    <row r="27" spans="1:14" ht="15.75" thickBot="1" x14ac:dyDescent="0.3">
      <c r="A27" s="10"/>
      <c r="B27" s="55" t="s">
        <v>608</v>
      </c>
      <c r="C27" s="13" t="s">
        <v>277</v>
      </c>
      <c r="D27" s="9"/>
      <c r="E27" s="23">
        <v>255877</v>
      </c>
      <c r="F27" s="24" t="s">
        <v>277</v>
      </c>
      <c r="G27" s="13"/>
      <c r="H27" s="9"/>
      <c r="I27" s="23">
        <v>391678</v>
      </c>
      <c r="J27" s="24" t="s">
        <v>277</v>
      </c>
      <c r="K27" s="13" t="s">
        <v>277</v>
      </c>
      <c r="L27" s="9"/>
      <c r="M27" s="23">
        <v>824087</v>
      </c>
      <c r="N27" s="24" t="s">
        <v>277</v>
      </c>
    </row>
    <row r="28" spans="1:14" x14ac:dyDescent="0.25">
      <c r="A28" s="10"/>
      <c r="B28" s="27"/>
      <c r="C28" s="27" t="s">
        <v>277</v>
      </c>
      <c r="D28" s="28"/>
      <c r="E28" s="28"/>
      <c r="F28" s="27"/>
      <c r="G28" s="27"/>
      <c r="H28" s="28"/>
      <c r="I28" s="28"/>
      <c r="J28" s="27"/>
      <c r="K28" s="27" t="s">
        <v>277</v>
      </c>
      <c r="L28" s="28"/>
      <c r="M28" s="28"/>
      <c r="N28" s="27"/>
    </row>
    <row r="29" spans="1:14" x14ac:dyDescent="0.25">
      <c r="A29" s="10"/>
      <c r="B29" s="16" t="s">
        <v>609</v>
      </c>
      <c r="C29" s="18" t="s">
        <v>277</v>
      </c>
      <c r="D29" s="17"/>
      <c r="E29" s="17"/>
      <c r="F29" s="17"/>
      <c r="G29" s="18"/>
      <c r="H29" s="17"/>
      <c r="I29" s="17"/>
      <c r="J29" s="17"/>
      <c r="K29" s="18" t="s">
        <v>277</v>
      </c>
      <c r="L29" s="17"/>
      <c r="M29" s="17"/>
      <c r="N29" s="17"/>
    </row>
    <row r="30" spans="1:14" ht="25.5" x14ac:dyDescent="0.25">
      <c r="A30" s="10"/>
      <c r="B30" s="40" t="s">
        <v>603</v>
      </c>
      <c r="C30" s="13" t="s">
        <v>277</v>
      </c>
      <c r="D30" s="9"/>
      <c r="E30" s="25" t="s">
        <v>610</v>
      </c>
      <c r="F30" s="24" t="s">
        <v>367</v>
      </c>
      <c r="G30" s="13"/>
      <c r="H30" s="9"/>
      <c r="I30" s="23">
        <v>140041</v>
      </c>
      <c r="J30" s="24" t="s">
        <v>277</v>
      </c>
      <c r="K30" s="13" t="s">
        <v>277</v>
      </c>
      <c r="L30" s="9"/>
      <c r="M30" s="25" t="s">
        <v>611</v>
      </c>
      <c r="N30" s="24" t="s">
        <v>367</v>
      </c>
    </row>
    <row r="31" spans="1:14" ht="15.75" thickBot="1" x14ac:dyDescent="0.3">
      <c r="A31" s="10"/>
      <c r="B31" s="41" t="s">
        <v>605</v>
      </c>
      <c r="C31" s="18" t="s">
        <v>277</v>
      </c>
      <c r="D31" s="19"/>
      <c r="E31" s="20">
        <v>64335</v>
      </c>
      <c r="F31" s="21" t="s">
        <v>277</v>
      </c>
      <c r="G31" s="18"/>
      <c r="H31" s="19"/>
      <c r="I31" s="20">
        <v>19967</v>
      </c>
      <c r="J31" s="21" t="s">
        <v>277</v>
      </c>
      <c r="K31" s="18" t="s">
        <v>277</v>
      </c>
      <c r="L31" s="19"/>
      <c r="M31" s="20">
        <v>66619</v>
      </c>
      <c r="N31" s="21" t="s">
        <v>277</v>
      </c>
    </row>
    <row r="32" spans="1:14" x14ac:dyDescent="0.25">
      <c r="A32" s="10"/>
      <c r="B32" s="27"/>
      <c r="C32" s="27" t="s">
        <v>277</v>
      </c>
      <c r="D32" s="28"/>
      <c r="E32" s="28"/>
      <c r="F32" s="27"/>
      <c r="G32" s="27"/>
      <c r="H32" s="28"/>
      <c r="I32" s="28"/>
      <c r="J32" s="27"/>
      <c r="K32" s="27" t="s">
        <v>277</v>
      </c>
      <c r="L32" s="28"/>
      <c r="M32" s="28"/>
      <c r="N32" s="27"/>
    </row>
    <row r="33" spans="1:14" ht="15.75" thickBot="1" x14ac:dyDescent="0.3">
      <c r="A33" s="10"/>
      <c r="B33" s="55" t="s">
        <v>612</v>
      </c>
      <c r="C33" s="13" t="s">
        <v>277</v>
      </c>
      <c r="D33" s="9"/>
      <c r="E33" s="23">
        <v>6395</v>
      </c>
      <c r="F33" s="24" t="s">
        <v>277</v>
      </c>
      <c r="G33" s="13"/>
      <c r="H33" s="9"/>
      <c r="I33" s="23">
        <v>160008</v>
      </c>
      <c r="J33" s="24" t="s">
        <v>277</v>
      </c>
      <c r="K33" s="13" t="s">
        <v>277</v>
      </c>
      <c r="L33" s="9"/>
      <c r="M33" s="25" t="s">
        <v>613</v>
      </c>
      <c r="N33" s="24" t="s">
        <v>367</v>
      </c>
    </row>
    <row r="34" spans="1:14" x14ac:dyDescent="0.25">
      <c r="A34" s="10"/>
      <c r="B34" s="27"/>
      <c r="C34" s="27" t="s">
        <v>277</v>
      </c>
      <c r="D34" s="28"/>
      <c r="E34" s="28"/>
      <c r="F34" s="27"/>
      <c r="G34" s="27"/>
      <c r="H34" s="28"/>
      <c r="I34" s="28"/>
      <c r="J34" s="27"/>
      <c r="K34" s="27" t="s">
        <v>277</v>
      </c>
      <c r="L34" s="28"/>
      <c r="M34" s="28"/>
      <c r="N34" s="27"/>
    </row>
    <row r="35" spans="1:14" ht="15.75" thickBot="1" x14ac:dyDescent="0.3">
      <c r="A35" s="10"/>
      <c r="B35" s="42" t="s">
        <v>614</v>
      </c>
      <c r="C35" s="18" t="s">
        <v>277</v>
      </c>
      <c r="D35" s="19"/>
      <c r="E35" s="20">
        <v>262272</v>
      </c>
      <c r="F35" s="21" t="s">
        <v>277</v>
      </c>
      <c r="G35" s="18"/>
      <c r="H35" s="19"/>
      <c r="I35" s="20">
        <v>551686</v>
      </c>
      <c r="J35" s="21" t="s">
        <v>277</v>
      </c>
      <c r="K35" s="18" t="s">
        <v>277</v>
      </c>
      <c r="L35" s="19"/>
      <c r="M35" s="20">
        <v>767808</v>
      </c>
      <c r="N35" s="21" t="s">
        <v>277</v>
      </c>
    </row>
    <row r="36" spans="1:14" ht="15.75" thickTop="1" x14ac:dyDescent="0.25">
      <c r="A36" s="10"/>
      <c r="B36" s="27"/>
      <c r="C36" s="27" t="s">
        <v>277</v>
      </c>
      <c r="D36" s="29"/>
      <c r="E36" s="29"/>
      <c r="F36" s="27"/>
      <c r="G36" s="27"/>
      <c r="H36" s="29"/>
      <c r="I36" s="29"/>
      <c r="J36" s="27"/>
      <c r="K36" s="27" t="s">
        <v>277</v>
      </c>
      <c r="L36" s="29"/>
      <c r="M36" s="29"/>
      <c r="N36" s="27"/>
    </row>
    <row r="37" spans="1:14" x14ac:dyDescent="0.25">
      <c r="A37" s="10"/>
      <c r="B37" s="38"/>
      <c r="C37" s="38"/>
      <c r="D37" s="38"/>
      <c r="E37" s="38"/>
      <c r="F37" s="38"/>
      <c r="G37" s="38"/>
      <c r="H37" s="38"/>
      <c r="I37" s="38"/>
      <c r="J37" s="38"/>
      <c r="K37" s="38"/>
      <c r="L37" s="38"/>
      <c r="M37" s="38"/>
      <c r="N37" s="38"/>
    </row>
    <row r="38" spans="1:14" ht="25.5" customHeight="1" x14ac:dyDescent="0.25">
      <c r="A38" s="10"/>
      <c r="B38" s="35" t="s">
        <v>615</v>
      </c>
      <c r="C38" s="35"/>
      <c r="D38" s="35"/>
      <c r="E38" s="35"/>
      <c r="F38" s="35"/>
      <c r="G38" s="35"/>
      <c r="H38" s="35"/>
      <c r="I38" s="35"/>
      <c r="J38" s="35"/>
      <c r="K38" s="35"/>
      <c r="L38" s="35"/>
      <c r="M38" s="35"/>
      <c r="N38" s="35"/>
    </row>
    <row r="39" spans="1:14" x14ac:dyDescent="0.25">
      <c r="A39" s="10"/>
      <c r="B39" s="38"/>
      <c r="C39" s="38"/>
      <c r="D39" s="38"/>
      <c r="E39" s="38"/>
      <c r="F39" s="38"/>
      <c r="G39" s="38"/>
      <c r="H39" s="38"/>
      <c r="I39" s="38"/>
      <c r="J39" s="38"/>
      <c r="K39" s="38"/>
      <c r="L39" s="38"/>
      <c r="M39" s="38"/>
      <c r="N39" s="38"/>
    </row>
    <row r="40" spans="1:14" x14ac:dyDescent="0.25">
      <c r="A40" s="10"/>
      <c r="B40" s="3"/>
      <c r="C40" s="3"/>
      <c r="D40" s="3"/>
      <c r="E40" s="3"/>
      <c r="F40" s="3"/>
      <c r="G40" s="3"/>
      <c r="H40" s="3"/>
      <c r="I40" s="3"/>
      <c r="J40" s="3"/>
      <c r="K40" s="3"/>
      <c r="L40" s="3"/>
      <c r="M40" s="3"/>
      <c r="N40" s="3"/>
    </row>
    <row r="41" spans="1:14" ht="15.75" thickBot="1" x14ac:dyDescent="0.3">
      <c r="A41" s="10"/>
      <c r="B41" s="13"/>
      <c r="C41" s="13" t="s">
        <v>277</v>
      </c>
      <c r="D41" s="30" t="s">
        <v>616</v>
      </c>
      <c r="E41" s="30"/>
      <c r="F41" s="30"/>
      <c r="G41" s="30"/>
      <c r="H41" s="30"/>
      <c r="I41" s="30"/>
      <c r="J41" s="30"/>
      <c r="K41" s="30"/>
      <c r="L41" s="30"/>
      <c r="M41" s="30"/>
      <c r="N41" s="13"/>
    </row>
    <row r="42" spans="1:14" ht="15.75" thickBot="1" x14ac:dyDescent="0.3">
      <c r="A42" s="10"/>
      <c r="B42" s="13"/>
      <c r="C42" s="13" t="s">
        <v>277</v>
      </c>
      <c r="D42" s="31">
        <v>2012</v>
      </c>
      <c r="E42" s="31"/>
      <c r="F42" s="13"/>
      <c r="G42" s="13"/>
      <c r="H42" s="31">
        <v>2013</v>
      </c>
      <c r="I42" s="31"/>
      <c r="J42" s="13"/>
      <c r="K42" s="13"/>
      <c r="L42" s="31">
        <v>2014</v>
      </c>
      <c r="M42" s="31"/>
      <c r="N42" s="13"/>
    </row>
    <row r="43" spans="1:14" x14ac:dyDescent="0.25">
      <c r="A43" s="10"/>
      <c r="B43" s="16" t="s">
        <v>617</v>
      </c>
      <c r="C43" s="18" t="s">
        <v>277</v>
      </c>
      <c r="D43" s="19"/>
      <c r="E43" s="26">
        <v>40.200000000000003</v>
      </c>
      <c r="F43" s="21" t="s">
        <v>533</v>
      </c>
      <c r="G43" s="18"/>
      <c r="H43" s="19"/>
      <c r="I43" s="26">
        <v>37.6</v>
      </c>
      <c r="J43" s="21" t="s">
        <v>533</v>
      </c>
      <c r="K43" s="18"/>
      <c r="L43" s="19"/>
      <c r="M43" s="26">
        <v>37.6</v>
      </c>
      <c r="N43" s="21" t="s">
        <v>533</v>
      </c>
    </row>
    <row r="44" spans="1:14" x14ac:dyDescent="0.25">
      <c r="A44" s="10"/>
      <c r="B44" s="22" t="s">
        <v>618</v>
      </c>
      <c r="C44" s="13" t="s">
        <v>277</v>
      </c>
      <c r="D44" s="3"/>
      <c r="E44" s="3"/>
      <c r="F44" s="3"/>
      <c r="G44" s="13"/>
      <c r="H44" s="3"/>
      <c r="I44" s="3"/>
      <c r="J44" s="3"/>
      <c r="K44" s="13"/>
      <c r="L44" s="3"/>
      <c r="M44" s="3"/>
      <c r="N44" s="3"/>
    </row>
    <row r="45" spans="1:14" x14ac:dyDescent="0.25">
      <c r="A45" s="10"/>
      <c r="B45" s="41" t="s">
        <v>619</v>
      </c>
      <c r="C45" s="18" t="s">
        <v>277</v>
      </c>
      <c r="D45" s="19"/>
      <c r="E45" s="26">
        <v>1.7</v>
      </c>
      <c r="F45" s="21" t="s">
        <v>277</v>
      </c>
      <c r="G45" s="18"/>
      <c r="H45" s="19"/>
      <c r="I45" s="26">
        <v>0.6</v>
      </c>
      <c r="J45" s="21" t="s">
        <v>277</v>
      </c>
      <c r="K45" s="18"/>
      <c r="L45" s="19"/>
      <c r="M45" s="26">
        <v>2.2000000000000002</v>
      </c>
      <c r="N45" s="21" t="s">
        <v>277</v>
      </c>
    </row>
    <row r="46" spans="1:14" ht="25.5" x14ac:dyDescent="0.25">
      <c r="A46" s="10"/>
      <c r="B46" s="40" t="s">
        <v>620</v>
      </c>
      <c r="C46" s="13" t="s">
        <v>277</v>
      </c>
      <c r="D46" s="9"/>
      <c r="E46" s="25">
        <v>4.7</v>
      </c>
      <c r="F46" s="24" t="s">
        <v>277</v>
      </c>
      <c r="G46" s="13"/>
      <c r="H46" s="9"/>
      <c r="I46" s="25">
        <v>1.8</v>
      </c>
      <c r="J46" s="24" t="s">
        <v>277</v>
      </c>
      <c r="K46" s="13"/>
      <c r="L46" s="9"/>
      <c r="M46" s="25">
        <v>1.5</v>
      </c>
      <c r="N46" s="24" t="s">
        <v>277</v>
      </c>
    </row>
    <row r="47" spans="1:14" ht="38.25" x14ac:dyDescent="0.25">
      <c r="A47" s="10"/>
      <c r="B47" s="41" t="s">
        <v>621</v>
      </c>
      <c r="C47" s="18" t="s">
        <v>277</v>
      </c>
      <c r="D47" s="19"/>
      <c r="E47" s="26">
        <v>9.1999999999999993</v>
      </c>
      <c r="F47" s="21" t="s">
        <v>277</v>
      </c>
      <c r="G47" s="18"/>
      <c r="H47" s="19"/>
      <c r="I47" s="26">
        <v>4.0999999999999996</v>
      </c>
      <c r="J47" s="21" t="s">
        <v>277</v>
      </c>
      <c r="K47" s="18"/>
      <c r="L47" s="19"/>
      <c r="M47" s="26">
        <v>3</v>
      </c>
      <c r="N47" s="21" t="s">
        <v>277</v>
      </c>
    </row>
    <row r="48" spans="1:14" x14ac:dyDescent="0.25">
      <c r="A48" s="10"/>
      <c r="B48" s="40" t="s">
        <v>622</v>
      </c>
      <c r="C48" s="13" t="s">
        <v>277</v>
      </c>
      <c r="D48" s="9"/>
      <c r="E48" s="25">
        <v>14.9</v>
      </c>
      <c r="F48" s="24" t="s">
        <v>277</v>
      </c>
      <c r="G48" s="13"/>
      <c r="H48" s="9"/>
      <c r="I48" s="25">
        <v>1.7</v>
      </c>
      <c r="J48" s="24" t="s">
        <v>277</v>
      </c>
      <c r="K48" s="13"/>
      <c r="L48" s="9"/>
      <c r="M48" s="25" t="s">
        <v>623</v>
      </c>
      <c r="N48" s="24" t="s">
        <v>367</v>
      </c>
    </row>
    <row r="49" spans="1:14" x14ac:dyDescent="0.25">
      <c r="A49" s="10"/>
      <c r="B49" s="41" t="s">
        <v>624</v>
      </c>
      <c r="C49" s="18" t="s">
        <v>277</v>
      </c>
      <c r="D49" s="19"/>
      <c r="E49" s="26" t="s">
        <v>625</v>
      </c>
      <c r="F49" s="21" t="s">
        <v>367</v>
      </c>
      <c r="G49" s="18"/>
      <c r="H49" s="19"/>
      <c r="I49" s="26" t="s">
        <v>626</v>
      </c>
      <c r="J49" s="21" t="s">
        <v>367</v>
      </c>
      <c r="K49" s="18"/>
      <c r="L49" s="19"/>
      <c r="M49" s="26" t="s">
        <v>627</v>
      </c>
      <c r="N49" s="21" t="s">
        <v>367</v>
      </c>
    </row>
    <row r="50" spans="1:14" ht="38.25" x14ac:dyDescent="0.25">
      <c r="A50" s="10"/>
      <c r="B50" s="40" t="s">
        <v>628</v>
      </c>
      <c r="C50" s="13" t="s">
        <v>277</v>
      </c>
      <c r="D50" s="9"/>
      <c r="E50" s="25" t="s">
        <v>629</v>
      </c>
      <c r="F50" s="24" t="s">
        <v>367</v>
      </c>
      <c r="G50" s="13"/>
      <c r="H50" s="9"/>
      <c r="I50" s="25" t="s">
        <v>630</v>
      </c>
      <c r="J50" s="24" t="s">
        <v>367</v>
      </c>
      <c r="K50" s="13"/>
      <c r="L50" s="9"/>
      <c r="M50" s="25" t="s">
        <v>631</v>
      </c>
      <c r="N50" s="24" t="s">
        <v>367</v>
      </c>
    </row>
    <row r="51" spans="1:14" x14ac:dyDescent="0.25">
      <c r="A51" s="10"/>
      <c r="B51" s="41" t="s">
        <v>632</v>
      </c>
      <c r="C51" s="18" t="s">
        <v>277</v>
      </c>
      <c r="D51" s="19"/>
      <c r="E51" s="26">
        <v>2.5</v>
      </c>
      <c r="F51" s="21" t="s">
        <v>277</v>
      </c>
      <c r="G51" s="18"/>
      <c r="H51" s="19"/>
      <c r="I51" s="26">
        <v>0.1</v>
      </c>
      <c r="J51" s="21" t="s">
        <v>277</v>
      </c>
      <c r="K51" s="18"/>
      <c r="L51" s="19"/>
      <c r="M51" s="26">
        <v>0</v>
      </c>
      <c r="N51" s="21" t="s">
        <v>277</v>
      </c>
    </row>
    <row r="52" spans="1:14" ht="15.75" thickBot="1" x14ac:dyDescent="0.3">
      <c r="A52" s="10"/>
      <c r="B52" s="40" t="s">
        <v>48</v>
      </c>
      <c r="C52" s="13" t="s">
        <v>277</v>
      </c>
      <c r="D52" s="9"/>
      <c r="E52" s="25" t="s">
        <v>633</v>
      </c>
      <c r="F52" s="24" t="s">
        <v>367</v>
      </c>
      <c r="G52" s="13"/>
      <c r="H52" s="9"/>
      <c r="I52" s="25">
        <v>1.3</v>
      </c>
      <c r="J52" s="24" t="s">
        <v>277</v>
      </c>
      <c r="K52" s="13"/>
      <c r="L52" s="9"/>
      <c r="M52" s="25">
        <v>1.2</v>
      </c>
      <c r="N52" s="24" t="s">
        <v>277</v>
      </c>
    </row>
    <row r="53" spans="1:14" x14ac:dyDescent="0.25">
      <c r="A53" s="10"/>
      <c r="B53" s="27"/>
      <c r="C53" s="27" t="s">
        <v>277</v>
      </c>
      <c r="D53" s="28"/>
      <c r="E53" s="28"/>
      <c r="F53" s="27"/>
      <c r="G53" s="27"/>
      <c r="H53" s="28"/>
      <c r="I53" s="28"/>
      <c r="J53" s="27"/>
      <c r="K53" s="27"/>
      <c r="L53" s="28"/>
      <c r="M53" s="28"/>
      <c r="N53" s="27"/>
    </row>
    <row r="54" spans="1:14" ht="15.75" thickBot="1" x14ac:dyDescent="0.3">
      <c r="A54" s="10"/>
      <c r="B54" s="16" t="s">
        <v>634</v>
      </c>
      <c r="C54" s="18" t="s">
        <v>277</v>
      </c>
      <c r="D54" s="19"/>
      <c r="E54" s="26">
        <v>60.6</v>
      </c>
      <c r="F54" s="21" t="s">
        <v>533</v>
      </c>
      <c r="G54" s="18"/>
      <c r="H54" s="19"/>
      <c r="I54" s="26">
        <v>39.299999999999997</v>
      </c>
      <c r="J54" s="21" t="s">
        <v>533</v>
      </c>
      <c r="K54" s="18"/>
      <c r="L54" s="19"/>
      <c r="M54" s="26">
        <v>31.5</v>
      </c>
      <c r="N54" s="21" t="s">
        <v>533</v>
      </c>
    </row>
    <row r="55" spans="1:14" ht="15.75" thickTop="1" x14ac:dyDescent="0.25">
      <c r="A55" s="10"/>
      <c r="B55" s="27"/>
      <c r="C55" s="27" t="s">
        <v>277</v>
      </c>
      <c r="D55" s="29"/>
      <c r="E55" s="29"/>
      <c r="F55" s="27"/>
      <c r="G55" s="27"/>
      <c r="H55" s="29"/>
      <c r="I55" s="29"/>
      <c r="J55" s="27"/>
      <c r="K55" s="27"/>
      <c r="L55" s="29"/>
      <c r="M55" s="29"/>
      <c r="N55" s="27"/>
    </row>
    <row r="56" spans="1:14" x14ac:dyDescent="0.25">
      <c r="A56" s="10"/>
      <c r="B56" s="35" t="s">
        <v>635</v>
      </c>
      <c r="C56" s="35"/>
      <c r="D56" s="35"/>
      <c r="E56" s="35"/>
      <c r="F56" s="35"/>
      <c r="G56" s="35"/>
      <c r="H56" s="35"/>
      <c r="I56" s="35"/>
      <c r="J56" s="35"/>
      <c r="K56" s="35"/>
      <c r="L56" s="35"/>
      <c r="M56" s="35"/>
      <c r="N56" s="35"/>
    </row>
    <row r="57" spans="1:14" x14ac:dyDescent="0.25">
      <c r="A57" s="10"/>
      <c r="B57" s="38"/>
      <c r="C57" s="38"/>
      <c r="D57" s="38"/>
      <c r="E57" s="38"/>
      <c r="F57" s="38"/>
      <c r="G57" s="38"/>
      <c r="H57" s="38"/>
      <c r="I57" s="38"/>
      <c r="J57" s="38"/>
      <c r="K57" s="38"/>
      <c r="L57" s="38"/>
      <c r="M57" s="38"/>
      <c r="N57" s="38"/>
    </row>
    <row r="58" spans="1:14" x14ac:dyDescent="0.25">
      <c r="A58" s="10"/>
      <c r="B58" s="3"/>
      <c r="C58" s="3"/>
      <c r="D58" s="3"/>
      <c r="E58" s="3"/>
      <c r="F58" s="3"/>
      <c r="G58" s="3"/>
      <c r="H58" s="3"/>
      <c r="I58" s="3"/>
      <c r="J58" s="3"/>
    </row>
    <row r="59" spans="1:14" ht="15.75" thickBot="1" x14ac:dyDescent="0.3">
      <c r="A59" s="10"/>
      <c r="B59" s="13"/>
      <c r="C59" s="13" t="s">
        <v>277</v>
      </c>
      <c r="D59" s="30" t="s">
        <v>278</v>
      </c>
      <c r="E59" s="30"/>
      <c r="F59" s="30"/>
      <c r="G59" s="30"/>
      <c r="H59" s="30"/>
      <c r="I59" s="30"/>
      <c r="J59" s="13"/>
    </row>
    <row r="60" spans="1:14" ht="15.75" thickBot="1" x14ac:dyDescent="0.3">
      <c r="A60" s="10"/>
      <c r="B60" s="13"/>
      <c r="C60" s="13" t="s">
        <v>277</v>
      </c>
      <c r="D60" s="31" t="s">
        <v>279</v>
      </c>
      <c r="E60" s="31"/>
      <c r="F60" s="31"/>
      <c r="G60" s="31"/>
      <c r="H60" s="31"/>
      <c r="I60" s="31"/>
      <c r="J60" s="13"/>
    </row>
    <row r="61" spans="1:14" ht="15.75" thickBot="1" x14ac:dyDescent="0.3">
      <c r="A61" s="10"/>
      <c r="B61" s="13"/>
      <c r="C61" s="13" t="s">
        <v>277</v>
      </c>
      <c r="D61" s="31">
        <v>2013</v>
      </c>
      <c r="E61" s="31"/>
      <c r="F61" s="13"/>
      <c r="G61" s="13"/>
      <c r="H61" s="31">
        <v>2014</v>
      </c>
      <c r="I61" s="31"/>
      <c r="J61" s="13"/>
    </row>
    <row r="62" spans="1:14" x14ac:dyDescent="0.25">
      <c r="A62" s="10"/>
      <c r="B62" s="39" t="s">
        <v>636</v>
      </c>
      <c r="C62" s="18" t="s">
        <v>277</v>
      </c>
      <c r="D62" s="17"/>
      <c r="E62" s="17"/>
      <c r="F62" s="17"/>
      <c r="G62" s="18"/>
      <c r="H62" s="17"/>
      <c r="I62" s="17"/>
      <c r="J62" s="17"/>
    </row>
    <row r="63" spans="1:14" x14ac:dyDescent="0.25">
      <c r="A63" s="10"/>
      <c r="B63" s="40" t="s">
        <v>71</v>
      </c>
      <c r="C63" s="13" t="s">
        <v>277</v>
      </c>
      <c r="D63" s="9"/>
      <c r="E63" s="23">
        <v>230021</v>
      </c>
      <c r="F63" s="24" t="s">
        <v>277</v>
      </c>
      <c r="G63" s="13"/>
      <c r="H63" s="9"/>
      <c r="I63" s="23">
        <v>179159</v>
      </c>
      <c r="J63" s="24" t="s">
        <v>277</v>
      </c>
    </row>
    <row r="64" spans="1:14" ht="25.5" x14ac:dyDescent="0.25">
      <c r="A64" s="10"/>
      <c r="B64" s="41" t="s">
        <v>637</v>
      </c>
      <c r="C64" s="18" t="s">
        <v>277</v>
      </c>
      <c r="D64" s="19"/>
      <c r="E64" s="20">
        <v>480428</v>
      </c>
      <c r="F64" s="21" t="s">
        <v>277</v>
      </c>
      <c r="G64" s="18"/>
      <c r="H64" s="19"/>
      <c r="I64" s="20">
        <v>523473</v>
      </c>
      <c r="J64" s="21" t="s">
        <v>277</v>
      </c>
    </row>
    <row r="65" spans="1:10" x14ac:dyDescent="0.25">
      <c r="A65" s="10"/>
      <c r="B65" s="40" t="s">
        <v>638</v>
      </c>
      <c r="C65" s="13" t="s">
        <v>277</v>
      </c>
      <c r="D65" s="9"/>
      <c r="E65" s="23">
        <v>108599</v>
      </c>
      <c r="F65" s="24" t="s">
        <v>277</v>
      </c>
      <c r="G65" s="13"/>
      <c r="H65" s="9"/>
      <c r="I65" s="23">
        <v>126721</v>
      </c>
      <c r="J65" s="24" t="s">
        <v>277</v>
      </c>
    </row>
    <row r="66" spans="1:10" ht="25.5" x14ac:dyDescent="0.25">
      <c r="A66" s="10"/>
      <c r="B66" s="41" t="s">
        <v>639</v>
      </c>
      <c r="C66" s="18" t="s">
        <v>277</v>
      </c>
      <c r="D66" s="19"/>
      <c r="E66" s="20">
        <v>160936</v>
      </c>
      <c r="F66" s="21" t="s">
        <v>277</v>
      </c>
      <c r="G66" s="18"/>
      <c r="H66" s="19"/>
      <c r="I66" s="20">
        <v>164070</v>
      </c>
      <c r="J66" s="21" t="s">
        <v>277</v>
      </c>
    </row>
    <row r="67" spans="1:10" x14ac:dyDescent="0.25">
      <c r="A67" s="10"/>
      <c r="B67" s="40" t="s">
        <v>640</v>
      </c>
      <c r="C67" s="13" t="s">
        <v>277</v>
      </c>
      <c r="D67" s="9"/>
      <c r="E67" s="23">
        <v>101251</v>
      </c>
      <c r="F67" s="24" t="s">
        <v>277</v>
      </c>
      <c r="G67" s="13"/>
      <c r="H67" s="9"/>
      <c r="I67" s="23">
        <v>51046</v>
      </c>
      <c r="J67" s="24" t="s">
        <v>277</v>
      </c>
    </row>
    <row r="68" spans="1:10" ht="25.5" x14ac:dyDescent="0.25">
      <c r="A68" s="10"/>
      <c r="B68" s="41" t="s">
        <v>641</v>
      </c>
      <c r="C68" s="18" t="s">
        <v>277</v>
      </c>
      <c r="D68" s="19"/>
      <c r="E68" s="20">
        <v>151043</v>
      </c>
      <c r="F68" s="21" t="s">
        <v>277</v>
      </c>
      <c r="G68" s="18"/>
      <c r="H68" s="19"/>
      <c r="I68" s="20">
        <v>213799</v>
      </c>
      <c r="J68" s="21" t="s">
        <v>277</v>
      </c>
    </row>
    <row r="69" spans="1:10" ht="15.75" thickBot="1" x14ac:dyDescent="0.3">
      <c r="A69" s="10"/>
      <c r="B69" s="40" t="s">
        <v>48</v>
      </c>
      <c r="C69" s="13" t="s">
        <v>277</v>
      </c>
      <c r="D69" s="9"/>
      <c r="E69" s="23">
        <v>227596</v>
      </c>
      <c r="F69" s="24" t="s">
        <v>277</v>
      </c>
      <c r="G69" s="13"/>
      <c r="H69" s="9"/>
      <c r="I69" s="23">
        <v>307443</v>
      </c>
      <c r="J69" s="24" t="s">
        <v>277</v>
      </c>
    </row>
    <row r="70" spans="1:10" x14ac:dyDescent="0.25">
      <c r="A70" s="10"/>
      <c r="B70" s="27"/>
      <c r="C70" s="27" t="s">
        <v>277</v>
      </c>
      <c r="D70" s="28"/>
      <c r="E70" s="28"/>
      <c r="F70" s="27"/>
      <c r="G70" s="27"/>
      <c r="H70" s="28"/>
      <c r="I70" s="28"/>
      <c r="J70" s="27"/>
    </row>
    <row r="71" spans="1:10" x14ac:dyDescent="0.25">
      <c r="A71" s="10"/>
      <c r="B71" s="42" t="s">
        <v>642</v>
      </c>
      <c r="C71" s="18" t="s">
        <v>277</v>
      </c>
      <c r="D71" s="19"/>
      <c r="E71" s="20">
        <v>1459874</v>
      </c>
      <c r="F71" s="21" t="s">
        <v>277</v>
      </c>
      <c r="G71" s="18"/>
      <c r="H71" s="19"/>
      <c r="I71" s="20">
        <v>1565711</v>
      </c>
      <c r="J71" s="21" t="s">
        <v>277</v>
      </c>
    </row>
    <row r="72" spans="1:10" ht="15.75" thickBot="1" x14ac:dyDescent="0.3">
      <c r="A72" s="10"/>
      <c r="B72" s="40" t="s">
        <v>643</v>
      </c>
      <c r="C72" s="13" t="s">
        <v>277</v>
      </c>
      <c r="D72" s="9"/>
      <c r="E72" s="25" t="s">
        <v>644</v>
      </c>
      <c r="F72" s="24" t="s">
        <v>367</v>
      </c>
      <c r="G72" s="13"/>
      <c r="H72" s="9"/>
      <c r="I72" s="25" t="s">
        <v>645</v>
      </c>
      <c r="J72" s="24" t="s">
        <v>367</v>
      </c>
    </row>
    <row r="73" spans="1:10" x14ac:dyDescent="0.25">
      <c r="A73" s="10"/>
      <c r="B73" s="27"/>
      <c r="C73" s="27" t="s">
        <v>277</v>
      </c>
      <c r="D73" s="28"/>
      <c r="E73" s="28"/>
      <c r="F73" s="27"/>
      <c r="G73" s="27"/>
      <c r="H73" s="28"/>
      <c r="I73" s="28"/>
      <c r="J73" s="27"/>
    </row>
    <row r="74" spans="1:10" ht="15.75" thickBot="1" x14ac:dyDescent="0.3">
      <c r="A74" s="10"/>
      <c r="B74" s="42" t="s">
        <v>646</v>
      </c>
      <c r="C74" s="18" t="s">
        <v>277</v>
      </c>
      <c r="D74" s="19"/>
      <c r="E74" s="20">
        <v>1175039</v>
      </c>
      <c r="F74" s="21" t="s">
        <v>277</v>
      </c>
      <c r="G74" s="18"/>
      <c r="H74" s="19"/>
      <c r="I74" s="20">
        <v>1375817</v>
      </c>
      <c r="J74" s="21" t="s">
        <v>277</v>
      </c>
    </row>
    <row r="75" spans="1:10" x14ac:dyDescent="0.25">
      <c r="A75" s="10"/>
      <c r="B75" s="27"/>
      <c r="C75" s="27" t="s">
        <v>277</v>
      </c>
      <c r="D75" s="28"/>
      <c r="E75" s="28"/>
      <c r="F75" s="27"/>
      <c r="G75" s="27"/>
      <c r="H75" s="28"/>
      <c r="I75" s="28"/>
      <c r="J75" s="27"/>
    </row>
    <row r="76" spans="1:10" x14ac:dyDescent="0.25">
      <c r="A76" s="10"/>
      <c r="B76" s="43" t="s">
        <v>647</v>
      </c>
      <c r="C76" s="13" t="s">
        <v>277</v>
      </c>
      <c r="D76" s="3"/>
      <c r="E76" s="3"/>
      <c r="F76" s="3"/>
      <c r="G76" s="13"/>
      <c r="H76" s="3"/>
      <c r="I76" s="3"/>
      <c r="J76" s="3"/>
    </row>
    <row r="77" spans="1:10" x14ac:dyDescent="0.25">
      <c r="A77" s="10"/>
      <c r="B77" s="41" t="s">
        <v>648</v>
      </c>
      <c r="C77" s="18" t="s">
        <v>277</v>
      </c>
      <c r="D77" s="19"/>
      <c r="E77" s="26" t="s">
        <v>649</v>
      </c>
      <c r="F77" s="21" t="s">
        <v>367</v>
      </c>
      <c r="G77" s="18"/>
      <c r="H77" s="19"/>
      <c r="I77" s="26" t="s">
        <v>650</v>
      </c>
      <c r="J77" s="21" t="s">
        <v>367</v>
      </c>
    </row>
    <row r="78" spans="1:10" ht="25.5" x14ac:dyDescent="0.25">
      <c r="A78" s="10"/>
      <c r="B78" s="40" t="s">
        <v>651</v>
      </c>
      <c r="C78" s="13" t="s">
        <v>277</v>
      </c>
      <c r="D78" s="9"/>
      <c r="E78" s="25" t="s">
        <v>652</v>
      </c>
      <c r="F78" s="24" t="s">
        <v>367</v>
      </c>
      <c r="G78" s="13"/>
      <c r="H78" s="9"/>
      <c r="I78" s="25" t="s">
        <v>653</v>
      </c>
      <c r="J78" s="24" t="s">
        <v>367</v>
      </c>
    </row>
    <row r="79" spans="1:10" ht="38.25" x14ac:dyDescent="0.25">
      <c r="A79" s="10"/>
      <c r="B79" s="41" t="s">
        <v>654</v>
      </c>
      <c r="C79" s="18" t="s">
        <v>277</v>
      </c>
      <c r="D79" s="19"/>
      <c r="E79" s="26" t="s">
        <v>655</v>
      </c>
      <c r="F79" s="21" t="s">
        <v>367</v>
      </c>
      <c r="G79" s="18"/>
      <c r="H79" s="19"/>
      <c r="I79" s="26" t="s">
        <v>656</v>
      </c>
      <c r="J79" s="21" t="s">
        <v>367</v>
      </c>
    </row>
    <row r="80" spans="1:10" x14ac:dyDescent="0.25">
      <c r="A80" s="10"/>
      <c r="B80" s="40" t="s">
        <v>657</v>
      </c>
      <c r="C80" s="13" t="s">
        <v>277</v>
      </c>
      <c r="D80" s="9"/>
      <c r="E80" s="25" t="s">
        <v>658</v>
      </c>
      <c r="F80" s="24" t="s">
        <v>367</v>
      </c>
      <c r="G80" s="13"/>
      <c r="H80" s="9"/>
      <c r="I80" s="25" t="s">
        <v>659</v>
      </c>
      <c r="J80" s="24" t="s">
        <v>367</v>
      </c>
    </row>
    <row r="81" spans="1:14" x14ac:dyDescent="0.25">
      <c r="A81" s="10"/>
      <c r="B81" s="41" t="s">
        <v>660</v>
      </c>
      <c r="C81" s="18" t="s">
        <v>277</v>
      </c>
      <c r="D81" s="19"/>
      <c r="E81" s="26" t="s">
        <v>661</v>
      </c>
      <c r="F81" s="21" t="s">
        <v>367</v>
      </c>
      <c r="G81" s="18"/>
      <c r="H81" s="19"/>
      <c r="I81" s="26" t="s">
        <v>662</v>
      </c>
      <c r="J81" s="21" t="s">
        <v>367</v>
      </c>
    </row>
    <row r="82" spans="1:14" ht="15.75" thickBot="1" x14ac:dyDescent="0.3">
      <c r="A82" s="10"/>
      <c r="B82" s="40" t="s">
        <v>48</v>
      </c>
      <c r="C82" s="13" t="s">
        <v>277</v>
      </c>
      <c r="D82" s="9"/>
      <c r="E82" s="25" t="s">
        <v>663</v>
      </c>
      <c r="F82" s="24" t="s">
        <v>367</v>
      </c>
      <c r="G82" s="13"/>
      <c r="H82" s="9"/>
      <c r="I82" s="25" t="s">
        <v>664</v>
      </c>
      <c r="J82" s="24" t="s">
        <v>367</v>
      </c>
    </row>
    <row r="83" spans="1:14" x14ac:dyDescent="0.25">
      <c r="A83" s="10"/>
      <c r="B83" s="27"/>
      <c r="C83" s="27" t="s">
        <v>277</v>
      </c>
      <c r="D83" s="28"/>
      <c r="E83" s="28"/>
      <c r="F83" s="27"/>
      <c r="G83" s="27"/>
      <c r="H83" s="28"/>
      <c r="I83" s="28"/>
      <c r="J83" s="27"/>
    </row>
    <row r="84" spans="1:14" ht="15.75" thickBot="1" x14ac:dyDescent="0.3">
      <c r="A84" s="10"/>
      <c r="B84" s="42" t="s">
        <v>665</v>
      </c>
      <c r="C84" s="18" t="s">
        <v>277</v>
      </c>
      <c r="D84" s="19"/>
      <c r="E84" s="26" t="s">
        <v>666</v>
      </c>
      <c r="F84" s="21" t="s">
        <v>367</v>
      </c>
      <c r="G84" s="18"/>
      <c r="H84" s="19"/>
      <c r="I84" s="26" t="s">
        <v>667</v>
      </c>
      <c r="J84" s="21" t="s">
        <v>367</v>
      </c>
    </row>
    <row r="85" spans="1:14" x14ac:dyDescent="0.25">
      <c r="A85" s="10"/>
      <c r="B85" s="27"/>
      <c r="C85" s="27" t="s">
        <v>277</v>
      </c>
      <c r="D85" s="28"/>
      <c r="E85" s="28"/>
      <c r="F85" s="27"/>
      <c r="G85" s="27"/>
      <c r="H85" s="28"/>
      <c r="I85" s="28"/>
      <c r="J85" s="27"/>
    </row>
    <row r="86" spans="1:14" ht="15.75" thickBot="1" x14ac:dyDescent="0.3">
      <c r="A86" s="10"/>
      <c r="B86" s="55" t="s">
        <v>668</v>
      </c>
      <c r="C86" s="13" t="s">
        <v>277</v>
      </c>
      <c r="D86" s="9"/>
      <c r="E86" s="25" t="s">
        <v>669</v>
      </c>
      <c r="F86" s="24" t="s">
        <v>367</v>
      </c>
      <c r="G86" s="13"/>
      <c r="H86" s="9"/>
      <c r="I86" s="25" t="s">
        <v>670</v>
      </c>
      <c r="J86" s="24" t="s">
        <v>367</v>
      </c>
    </row>
    <row r="87" spans="1:14" ht="15.75" thickTop="1" x14ac:dyDescent="0.25">
      <c r="A87" s="10"/>
      <c r="B87" s="27"/>
      <c r="C87" s="27" t="s">
        <v>277</v>
      </c>
      <c r="D87" s="29"/>
      <c r="E87" s="29"/>
      <c r="F87" s="27"/>
      <c r="G87" s="27"/>
      <c r="H87" s="29"/>
      <c r="I87" s="29"/>
      <c r="J87" s="27"/>
    </row>
    <row r="88" spans="1:14" x14ac:dyDescent="0.25">
      <c r="A88" s="10"/>
      <c r="B88" s="38"/>
      <c r="C88" s="38"/>
      <c r="D88" s="38"/>
      <c r="E88" s="38"/>
      <c r="F88" s="38"/>
      <c r="G88" s="38"/>
      <c r="H88" s="38"/>
      <c r="I88" s="38"/>
      <c r="J88" s="38"/>
      <c r="K88" s="38"/>
      <c r="L88" s="38"/>
      <c r="M88" s="38"/>
      <c r="N88" s="38"/>
    </row>
    <row r="89" spans="1:14" x14ac:dyDescent="0.25">
      <c r="A89" s="10"/>
      <c r="B89" s="35" t="s">
        <v>671</v>
      </c>
      <c r="C89" s="35"/>
      <c r="D89" s="35"/>
      <c r="E89" s="35"/>
      <c r="F89" s="35"/>
      <c r="G89" s="35"/>
      <c r="H89" s="35"/>
      <c r="I89" s="35"/>
      <c r="J89" s="35"/>
      <c r="K89" s="35"/>
      <c r="L89" s="35"/>
      <c r="M89" s="35"/>
      <c r="N89" s="35"/>
    </row>
    <row r="90" spans="1:14" x14ac:dyDescent="0.25">
      <c r="A90" s="10"/>
      <c r="B90" s="38"/>
      <c r="C90" s="38"/>
      <c r="D90" s="38"/>
      <c r="E90" s="38"/>
      <c r="F90" s="38"/>
      <c r="G90" s="38"/>
      <c r="H90" s="38"/>
      <c r="I90" s="38"/>
      <c r="J90" s="38"/>
      <c r="K90" s="38"/>
      <c r="L90" s="38"/>
      <c r="M90" s="38"/>
      <c r="N90" s="38"/>
    </row>
    <row r="91" spans="1:14" x14ac:dyDescent="0.25">
      <c r="A91" s="10"/>
      <c r="B91" s="3"/>
      <c r="C91" s="3"/>
      <c r="D91" s="3"/>
      <c r="E91" s="3"/>
      <c r="F91" s="3"/>
      <c r="G91" s="3"/>
      <c r="H91" s="3"/>
      <c r="I91" s="3"/>
      <c r="J91" s="3"/>
    </row>
    <row r="92" spans="1:14" ht="15.75" thickBot="1" x14ac:dyDescent="0.3">
      <c r="A92" s="10"/>
      <c r="B92" s="13"/>
      <c r="C92" s="13" t="s">
        <v>277</v>
      </c>
      <c r="D92" s="30" t="s">
        <v>278</v>
      </c>
      <c r="E92" s="30"/>
      <c r="F92" s="30"/>
      <c r="G92" s="30"/>
      <c r="H92" s="30"/>
      <c r="I92" s="30"/>
      <c r="J92" s="13"/>
    </row>
    <row r="93" spans="1:14" ht="15.75" thickBot="1" x14ac:dyDescent="0.3">
      <c r="A93" s="10"/>
      <c r="B93" s="13"/>
      <c r="C93" s="13" t="s">
        <v>277</v>
      </c>
      <c r="D93" s="31" t="s">
        <v>279</v>
      </c>
      <c r="E93" s="31"/>
      <c r="F93" s="31"/>
      <c r="G93" s="31"/>
      <c r="H93" s="31"/>
      <c r="I93" s="31"/>
      <c r="J93" s="13"/>
    </row>
    <row r="94" spans="1:14" ht="15.75" thickBot="1" x14ac:dyDescent="0.3">
      <c r="A94" s="10"/>
      <c r="B94" s="13"/>
      <c r="C94" s="13" t="s">
        <v>277</v>
      </c>
      <c r="D94" s="31">
        <v>2013</v>
      </c>
      <c r="E94" s="31"/>
      <c r="F94" s="13"/>
      <c r="G94" s="13"/>
      <c r="H94" s="31">
        <v>2014</v>
      </c>
      <c r="I94" s="31"/>
      <c r="J94" s="13"/>
    </row>
    <row r="95" spans="1:14" x14ac:dyDescent="0.25">
      <c r="A95" s="10"/>
      <c r="B95" s="39" t="s">
        <v>636</v>
      </c>
      <c r="C95" s="18" t="s">
        <v>277</v>
      </c>
      <c r="D95" s="17"/>
      <c r="E95" s="17"/>
      <c r="F95" s="17"/>
      <c r="G95" s="18"/>
      <c r="H95" s="17"/>
      <c r="I95" s="17"/>
      <c r="J95" s="17"/>
    </row>
    <row r="96" spans="1:14" x14ac:dyDescent="0.25">
      <c r="A96" s="10"/>
      <c r="B96" s="40" t="s">
        <v>672</v>
      </c>
      <c r="C96" s="13" t="s">
        <v>277</v>
      </c>
      <c r="D96" s="9"/>
      <c r="E96" s="23">
        <v>749398</v>
      </c>
      <c r="F96" s="24" t="s">
        <v>277</v>
      </c>
      <c r="G96" s="13"/>
      <c r="H96" s="9"/>
      <c r="I96" s="23">
        <v>866386</v>
      </c>
      <c r="J96" s="24" t="s">
        <v>277</v>
      </c>
    </row>
    <row r="97" spans="1:14" x14ac:dyDescent="0.25">
      <c r="A97" s="10"/>
      <c r="B97" s="41" t="s">
        <v>673</v>
      </c>
      <c r="C97" s="18" t="s">
        <v>277</v>
      </c>
      <c r="D97" s="19"/>
      <c r="E97" s="20">
        <v>100199</v>
      </c>
      <c r="F97" s="21" t="s">
        <v>277</v>
      </c>
      <c r="G97" s="18"/>
      <c r="H97" s="19"/>
      <c r="I97" s="20">
        <v>133537</v>
      </c>
      <c r="J97" s="21" t="s">
        <v>277</v>
      </c>
    </row>
    <row r="98" spans="1:14" x14ac:dyDescent="0.25">
      <c r="A98" s="10"/>
      <c r="B98" s="43" t="s">
        <v>647</v>
      </c>
      <c r="C98" s="13" t="s">
        <v>277</v>
      </c>
      <c r="D98" s="3"/>
      <c r="E98" s="3"/>
      <c r="F98" s="3"/>
      <c r="G98" s="13"/>
      <c r="H98" s="3"/>
      <c r="I98" s="3"/>
      <c r="J98" s="3"/>
    </row>
    <row r="99" spans="1:14" x14ac:dyDescent="0.25">
      <c r="A99" s="10"/>
      <c r="B99" s="41" t="s">
        <v>67</v>
      </c>
      <c r="C99" s="18" t="s">
        <v>277</v>
      </c>
      <c r="D99" s="19"/>
      <c r="E99" s="26" t="s">
        <v>674</v>
      </c>
      <c r="F99" s="21" t="s">
        <v>367</v>
      </c>
      <c r="G99" s="18"/>
      <c r="H99" s="19"/>
      <c r="I99" s="26" t="s">
        <v>675</v>
      </c>
      <c r="J99" s="21" t="s">
        <v>367</v>
      </c>
    </row>
    <row r="100" spans="1:14" ht="26.25" thickBot="1" x14ac:dyDescent="0.3">
      <c r="A100" s="10"/>
      <c r="B100" s="40" t="s">
        <v>676</v>
      </c>
      <c r="C100" s="13" t="s">
        <v>277</v>
      </c>
      <c r="D100" s="9"/>
      <c r="E100" s="25" t="s">
        <v>677</v>
      </c>
      <c r="F100" s="24" t="s">
        <v>367</v>
      </c>
      <c r="G100" s="13"/>
      <c r="H100" s="9"/>
      <c r="I100" s="25" t="s">
        <v>678</v>
      </c>
      <c r="J100" s="24" t="s">
        <v>367</v>
      </c>
    </row>
    <row r="101" spans="1:14" x14ac:dyDescent="0.25">
      <c r="A101" s="10"/>
      <c r="B101" s="27"/>
      <c r="C101" s="27" t="s">
        <v>277</v>
      </c>
      <c r="D101" s="28"/>
      <c r="E101" s="28"/>
      <c r="F101" s="27"/>
      <c r="G101" s="27"/>
      <c r="H101" s="28"/>
      <c r="I101" s="28"/>
      <c r="J101" s="27"/>
    </row>
    <row r="102" spans="1:14" ht="15.75" thickBot="1" x14ac:dyDescent="0.3">
      <c r="A102" s="10"/>
      <c r="B102" s="42" t="s">
        <v>668</v>
      </c>
      <c r="C102" s="18" t="s">
        <v>277</v>
      </c>
      <c r="D102" s="19"/>
      <c r="E102" s="26" t="s">
        <v>669</v>
      </c>
      <c r="F102" s="21" t="s">
        <v>367</v>
      </c>
      <c r="G102" s="18"/>
      <c r="H102" s="19"/>
      <c r="I102" s="26" t="s">
        <v>670</v>
      </c>
      <c r="J102" s="21" t="s">
        <v>367</v>
      </c>
    </row>
    <row r="103" spans="1:14" ht="15.75" thickTop="1" x14ac:dyDescent="0.25">
      <c r="A103" s="10"/>
      <c r="B103" s="27"/>
      <c r="C103" s="27" t="s">
        <v>277</v>
      </c>
      <c r="D103" s="29"/>
      <c r="E103" s="29"/>
      <c r="F103" s="27"/>
      <c r="G103" s="27"/>
      <c r="H103" s="29"/>
      <c r="I103" s="29"/>
      <c r="J103" s="27"/>
    </row>
    <row r="104" spans="1:14" ht="25.5" customHeight="1" x14ac:dyDescent="0.25">
      <c r="A104" s="10"/>
      <c r="B104" s="35" t="s">
        <v>679</v>
      </c>
      <c r="C104" s="35"/>
      <c r="D104" s="35"/>
      <c r="E104" s="35"/>
      <c r="F104" s="35"/>
      <c r="G104" s="35"/>
      <c r="H104" s="35"/>
      <c r="I104" s="35"/>
      <c r="J104" s="35"/>
      <c r="K104" s="35"/>
      <c r="L104" s="35"/>
      <c r="M104" s="35"/>
      <c r="N104" s="35"/>
    </row>
    <row r="105" spans="1:14" x14ac:dyDescent="0.25">
      <c r="A105" s="10"/>
      <c r="B105" s="35" t="s">
        <v>680</v>
      </c>
      <c r="C105" s="35"/>
      <c r="D105" s="35"/>
      <c r="E105" s="35"/>
      <c r="F105" s="35"/>
      <c r="G105" s="35"/>
      <c r="H105" s="35"/>
      <c r="I105" s="35"/>
      <c r="J105" s="35"/>
      <c r="K105" s="35"/>
      <c r="L105" s="35"/>
      <c r="M105" s="35"/>
      <c r="N105" s="35"/>
    </row>
    <row r="106" spans="1:14" ht="25.5" customHeight="1" x14ac:dyDescent="0.25">
      <c r="A106" s="10"/>
      <c r="B106" s="35" t="s">
        <v>681</v>
      </c>
      <c r="C106" s="35"/>
      <c r="D106" s="35"/>
      <c r="E106" s="35"/>
      <c r="F106" s="35"/>
      <c r="G106" s="35"/>
      <c r="H106" s="35"/>
      <c r="I106" s="35"/>
      <c r="J106" s="35"/>
      <c r="K106" s="35"/>
      <c r="L106" s="35"/>
      <c r="M106" s="35"/>
      <c r="N106" s="35"/>
    </row>
    <row r="107" spans="1:14" x14ac:dyDescent="0.25">
      <c r="A107" s="10"/>
      <c r="B107" s="35" t="s">
        <v>682</v>
      </c>
      <c r="C107" s="35"/>
      <c r="D107" s="35"/>
      <c r="E107" s="35"/>
      <c r="F107" s="35"/>
      <c r="G107" s="35"/>
      <c r="H107" s="35"/>
      <c r="I107" s="35"/>
      <c r="J107" s="35"/>
      <c r="K107" s="35"/>
      <c r="L107" s="35"/>
      <c r="M107" s="35"/>
      <c r="N107" s="35"/>
    </row>
    <row r="108" spans="1:14" x14ac:dyDescent="0.25">
      <c r="A108" s="10"/>
      <c r="B108" s="38"/>
      <c r="C108" s="38"/>
      <c r="D108" s="38"/>
      <c r="E108" s="38"/>
      <c r="F108" s="38"/>
      <c r="G108" s="38"/>
      <c r="H108" s="38"/>
      <c r="I108" s="38"/>
      <c r="J108" s="38"/>
      <c r="K108" s="38"/>
      <c r="L108" s="38"/>
      <c r="M108" s="38"/>
      <c r="N108" s="38"/>
    </row>
    <row r="109" spans="1:14" x14ac:dyDescent="0.25">
      <c r="A109" s="10"/>
      <c r="B109" s="3"/>
      <c r="C109" s="3"/>
      <c r="D109" s="3"/>
      <c r="E109" s="3"/>
      <c r="F109" s="3"/>
      <c r="G109" s="3"/>
      <c r="H109" s="3"/>
      <c r="I109" s="3"/>
      <c r="J109" s="3"/>
      <c r="K109" s="3"/>
      <c r="L109" s="3"/>
      <c r="M109" s="3"/>
      <c r="N109" s="3"/>
    </row>
    <row r="110" spans="1:14" ht="15.75" thickBot="1" x14ac:dyDescent="0.3">
      <c r="A110" s="10"/>
      <c r="B110" s="13"/>
      <c r="C110" s="13" t="s">
        <v>277</v>
      </c>
      <c r="D110" s="30" t="s">
        <v>278</v>
      </c>
      <c r="E110" s="30"/>
      <c r="F110" s="30"/>
      <c r="G110" s="30"/>
      <c r="H110" s="30"/>
      <c r="I110" s="30"/>
      <c r="J110" s="30"/>
      <c r="K110" s="30"/>
      <c r="L110" s="30"/>
      <c r="M110" s="30"/>
      <c r="N110" s="13"/>
    </row>
    <row r="111" spans="1:14" ht="15.75" thickBot="1" x14ac:dyDescent="0.3">
      <c r="A111" s="10"/>
      <c r="B111" s="13"/>
      <c r="C111" s="13" t="s">
        <v>277</v>
      </c>
      <c r="D111" s="31" t="s">
        <v>440</v>
      </c>
      <c r="E111" s="31"/>
      <c r="F111" s="31"/>
      <c r="G111" s="31"/>
      <c r="H111" s="31"/>
      <c r="I111" s="31"/>
      <c r="J111" s="31"/>
      <c r="K111" s="31"/>
      <c r="L111" s="31"/>
      <c r="M111" s="31"/>
      <c r="N111" s="13"/>
    </row>
    <row r="112" spans="1:14" ht="15.75" thickBot="1" x14ac:dyDescent="0.3">
      <c r="A112" s="10"/>
      <c r="B112" s="13"/>
      <c r="C112" s="13" t="s">
        <v>277</v>
      </c>
      <c r="D112" s="31">
        <v>2012</v>
      </c>
      <c r="E112" s="31"/>
      <c r="F112" s="13"/>
      <c r="G112" s="13"/>
      <c r="H112" s="31">
        <v>2013</v>
      </c>
      <c r="I112" s="31"/>
      <c r="J112" s="13"/>
      <c r="K112" s="13"/>
      <c r="L112" s="31">
        <v>2014</v>
      </c>
      <c r="M112" s="31"/>
      <c r="N112" s="13"/>
    </row>
    <row r="113" spans="1:14" x14ac:dyDescent="0.25">
      <c r="A113" s="10"/>
      <c r="B113" s="16" t="s">
        <v>683</v>
      </c>
      <c r="C113" s="18" t="s">
        <v>277</v>
      </c>
      <c r="D113" s="19"/>
      <c r="E113" s="20">
        <v>280685</v>
      </c>
      <c r="F113" s="21" t="s">
        <v>277</v>
      </c>
      <c r="G113" s="18"/>
      <c r="H113" s="19"/>
      <c r="I113" s="20">
        <v>309268</v>
      </c>
      <c r="J113" s="21" t="s">
        <v>277</v>
      </c>
      <c r="K113" s="18"/>
      <c r="L113" s="19"/>
      <c r="M113" s="20">
        <v>284835</v>
      </c>
      <c r="N113" s="21" t="s">
        <v>277</v>
      </c>
    </row>
    <row r="114" spans="1:14" x14ac:dyDescent="0.25">
      <c r="A114" s="10"/>
      <c r="B114" s="40" t="s">
        <v>684</v>
      </c>
      <c r="C114" s="13" t="s">
        <v>277</v>
      </c>
      <c r="D114" s="9"/>
      <c r="E114" s="23">
        <v>96754</v>
      </c>
      <c r="F114" s="24" t="s">
        <v>277</v>
      </c>
      <c r="G114" s="13"/>
      <c r="H114" s="9"/>
      <c r="I114" s="23">
        <v>38285</v>
      </c>
      <c r="J114" s="24" t="s">
        <v>277</v>
      </c>
      <c r="K114" s="13"/>
      <c r="L114" s="9"/>
      <c r="M114" s="23">
        <v>23390</v>
      </c>
      <c r="N114" s="24" t="s">
        <v>277</v>
      </c>
    </row>
    <row r="115" spans="1:14" x14ac:dyDescent="0.25">
      <c r="A115" s="10"/>
      <c r="B115" s="41" t="s">
        <v>685</v>
      </c>
      <c r="C115" s="18" t="s">
        <v>277</v>
      </c>
      <c r="D115" s="19"/>
      <c r="E115" s="26" t="s">
        <v>686</v>
      </c>
      <c r="F115" s="21" t="s">
        <v>367</v>
      </c>
      <c r="G115" s="18"/>
      <c r="H115" s="19"/>
      <c r="I115" s="26" t="s">
        <v>687</v>
      </c>
      <c r="J115" s="21" t="s">
        <v>367</v>
      </c>
      <c r="K115" s="18"/>
      <c r="L115" s="19"/>
      <c r="M115" s="26" t="s">
        <v>688</v>
      </c>
      <c r="N115" s="21" t="s">
        <v>367</v>
      </c>
    </row>
    <row r="116" spans="1:14" ht="15.75" thickBot="1" x14ac:dyDescent="0.3">
      <c r="A116" s="10"/>
      <c r="B116" s="40" t="s">
        <v>48</v>
      </c>
      <c r="C116" s="13" t="s">
        <v>277</v>
      </c>
      <c r="D116" s="9"/>
      <c r="E116" s="25" t="s">
        <v>689</v>
      </c>
      <c r="F116" s="24" t="s">
        <v>367</v>
      </c>
      <c r="G116" s="13"/>
      <c r="H116" s="9"/>
      <c r="I116" s="23">
        <v>8268</v>
      </c>
      <c r="J116" s="24" t="s">
        <v>277</v>
      </c>
      <c r="K116" s="13"/>
      <c r="L116" s="9"/>
      <c r="M116" s="23">
        <v>10597</v>
      </c>
      <c r="N116" s="24" t="s">
        <v>277</v>
      </c>
    </row>
    <row r="117" spans="1:14" x14ac:dyDescent="0.25">
      <c r="A117" s="10"/>
      <c r="B117" s="27"/>
      <c r="C117" s="27" t="s">
        <v>277</v>
      </c>
      <c r="D117" s="28"/>
      <c r="E117" s="28"/>
      <c r="F117" s="27"/>
      <c r="G117" s="27"/>
      <c r="H117" s="28"/>
      <c r="I117" s="28"/>
      <c r="J117" s="27"/>
      <c r="K117" s="27"/>
      <c r="L117" s="28"/>
      <c r="M117" s="28"/>
      <c r="N117" s="27"/>
    </row>
    <row r="118" spans="1:14" ht="15.75" thickBot="1" x14ac:dyDescent="0.3">
      <c r="A118" s="10"/>
      <c r="B118" s="16" t="s">
        <v>690</v>
      </c>
      <c r="C118" s="18" t="s">
        <v>277</v>
      </c>
      <c r="D118" s="19"/>
      <c r="E118" s="20">
        <v>309268</v>
      </c>
      <c r="F118" s="21" t="s">
        <v>277</v>
      </c>
      <c r="G118" s="18"/>
      <c r="H118" s="19"/>
      <c r="I118" s="20">
        <v>284835</v>
      </c>
      <c r="J118" s="21" t="s">
        <v>277</v>
      </c>
      <c r="K118" s="18"/>
      <c r="L118" s="19"/>
      <c r="M118" s="20">
        <v>189894</v>
      </c>
      <c r="N118" s="21" t="s">
        <v>277</v>
      </c>
    </row>
    <row r="119" spans="1:14" ht="15.75" thickTop="1" x14ac:dyDescent="0.25">
      <c r="A119" s="10"/>
      <c r="B119" s="27"/>
      <c r="C119" s="27" t="s">
        <v>277</v>
      </c>
      <c r="D119" s="29"/>
      <c r="E119" s="29"/>
      <c r="F119" s="27"/>
      <c r="G119" s="27"/>
      <c r="H119" s="29"/>
      <c r="I119" s="29"/>
      <c r="J119" s="27"/>
      <c r="K119" s="27"/>
      <c r="L119" s="29"/>
      <c r="M119" s="29"/>
      <c r="N119" s="27"/>
    </row>
    <row r="120" spans="1:14" x14ac:dyDescent="0.25">
      <c r="A120" s="10"/>
      <c r="B120" s="35" t="s">
        <v>691</v>
      </c>
      <c r="C120" s="35"/>
      <c r="D120" s="35"/>
      <c r="E120" s="35"/>
      <c r="F120" s="35"/>
      <c r="G120" s="35"/>
      <c r="H120" s="35"/>
      <c r="I120" s="35"/>
      <c r="J120" s="35"/>
      <c r="K120" s="35"/>
      <c r="L120" s="35"/>
      <c r="M120" s="35"/>
      <c r="N120" s="35"/>
    </row>
    <row r="121" spans="1:14" x14ac:dyDescent="0.25">
      <c r="A121" s="10"/>
      <c r="B121" s="38"/>
      <c r="C121" s="38"/>
      <c r="D121" s="38"/>
      <c r="E121" s="38"/>
      <c r="F121" s="38"/>
      <c r="G121" s="38"/>
      <c r="H121" s="38"/>
      <c r="I121" s="38"/>
      <c r="J121" s="38"/>
      <c r="K121" s="38"/>
      <c r="L121" s="38"/>
      <c r="M121" s="38"/>
      <c r="N121" s="38"/>
    </row>
    <row r="122" spans="1:14" ht="25.5" customHeight="1" x14ac:dyDescent="0.25">
      <c r="A122" s="10"/>
      <c r="B122" s="35" t="s">
        <v>692</v>
      </c>
      <c r="C122" s="35"/>
      <c r="D122" s="35"/>
      <c r="E122" s="35"/>
      <c r="F122" s="35"/>
      <c r="G122" s="35"/>
      <c r="H122" s="35"/>
      <c r="I122" s="35"/>
      <c r="J122" s="35"/>
      <c r="K122" s="35"/>
      <c r="L122" s="35"/>
      <c r="M122" s="35"/>
      <c r="N122" s="35"/>
    </row>
    <row r="123" spans="1:14" x14ac:dyDescent="0.25">
      <c r="A123" s="10"/>
      <c r="B123" s="35" t="s">
        <v>693</v>
      </c>
      <c r="C123" s="35"/>
      <c r="D123" s="35"/>
      <c r="E123" s="35"/>
      <c r="F123" s="35"/>
      <c r="G123" s="35"/>
      <c r="H123" s="35"/>
      <c r="I123" s="35"/>
      <c r="J123" s="35"/>
      <c r="K123" s="35"/>
      <c r="L123" s="35"/>
      <c r="M123" s="35"/>
      <c r="N123" s="35"/>
    </row>
    <row r="124" spans="1:14" x14ac:dyDescent="0.25">
      <c r="A124" s="10"/>
      <c r="B124" s="38"/>
      <c r="C124" s="38"/>
      <c r="D124" s="38"/>
      <c r="E124" s="38"/>
      <c r="F124" s="38"/>
      <c r="G124" s="38"/>
      <c r="H124" s="38"/>
      <c r="I124" s="38"/>
      <c r="J124" s="38"/>
      <c r="K124" s="38"/>
      <c r="L124" s="38"/>
      <c r="M124" s="38"/>
      <c r="N124" s="38"/>
    </row>
    <row r="125" spans="1:14" x14ac:dyDescent="0.25">
      <c r="A125" s="10"/>
      <c r="B125" s="3"/>
      <c r="C125" s="3"/>
      <c r="D125" s="3"/>
      <c r="E125" s="3"/>
      <c r="F125" s="3"/>
      <c r="G125" s="3"/>
      <c r="H125" s="3"/>
      <c r="I125" s="3"/>
      <c r="J125" s="3"/>
      <c r="K125" s="3"/>
      <c r="L125" s="3"/>
      <c r="M125" s="3"/>
      <c r="N125" s="3"/>
    </row>
    <row r="126" spans="1:14" ht="15.75" thickBot="1" x14ac:dyDescent="0.3">
      <c r="A126" s="10"/>
      <c r="B126" s="13"/>
      <c r="C126" s="13" t="s">
        <v>277</v>
      </c>
      <c r="D126" s="30" t="s">
        <v>278</v>
      </c>
      <c r="E126" s="30"/>
      <c r="F126" s="30"/>
      <c r="G126" s="30"/>
      <c r="H126" s="30"/>
      <c r="I126" s="30"/>
      <c r="J126" s="30"/>
      <c r="K126" s="30"/>
      <c r="L126" s="30"/>
      <c r="M126" s="30"/>
      <c r="N126" s="13"/>
    </row>
    <row r="127" spans="1:14" ht="15.75" thickBot="1" x14ac:dyDescent="0.3">
      <c r="A127" s="10"/>
      <c r="B127" s="13"/>
      <c r="C127" s="13" t="s">
        <v>277</v>
      </c>
      <c r="D127" s="31" t="s">
        <v>440</v>
      </c>
      <c r="E127" s="31"/>
      <c r="F127" s="31"/>
      <c r="G127" s="31"/>
      <c r="H127" s="31"/>
      <c r="I127" s="31"/>
      <c r="J127" s="31"/>
      <c r="K127" s="31"/>
      <c r="L127" s="31"/>
      <c r="M127" s="31"/>
      <c r="N127" s="13"/>
    </row>
    <row r="128" spans="1:14" ht="15.75" thickBot="1" x14ac:dyDescent="0.3">
      <c r="A128" s="10"/>
      <c r="B128" s="13"/>
      <c r="C128" s="13" t="s">
        <v>277</v>
      </c>
      <c r="D128" s="31">
        <v>2012</v>
      </c>
      <c r="E128" s="31"/>
      <c r="F128" s="13"/>
      <c r="G128" s="13"/>
      <c r="H128" s="31">
        <v>2013</v>
      </c>
      <c r="I128" s="31"/>
      <c r="J128" s="13"/>
      <c r="K128" s="13"/>
      <c r="L128" s="31">
        <v>2014</v>
      </c>
      <c r="M128" s="31"/>
      <c r="N128" s="13"/>
    </row>
    <row r="129" spans="1:14" x14ac:dyDescent="0.25">
      <c r="A129" s="10"/>
      <c r="B129" s="16" t="s">
        <v>694</v>
      </c>
      <c r="C129" s="18" t="s">
        <v>277</v>
      </c>
      <c r="D129" s="19"/>
      <c r="E129" s="20">
        <v>15453</v>
      </c>
      <c r="F129" s="21" t="s">
        <v>277</v>
      </c>
      <c r="G129" s="18"/>
      <c r="H129" s="19"/>
      <c r="I129" s="20">
        <v>16901</v>
      </c>
      <c r="J129" s="21" t="s">
        <v>277</v>
      </c>
      <c r="K129" s="18"/>
      <c r="L129" s="19"/>
      <c r="M129" s="20">
        <v>22447</v>
      </c>
      <c r="N129" s="21" t="s">
        <v>277</v>
      </c>
    </row>
    <row r="130" spans="1:14" ht="25.5" x14ac:dyDescent="0.25">
      <c r="A130" s="10"/>
      <c r="B130" s="22" t="s">
        <v>695</v>
      </c>
      <c r="C130" s="13" t="s">
        <v>277</v>
      </c>
      <c r="D130" s="9"/>
      <c r="E130" s="23">
        <v>4187</v>
      </c>
      <c r="F130" s="24" t="s">
        <v>277</v>
      </c>
      <c r="G130" s="13"/>
      <c r="H130" s="9"/>
      <c r="I130" s="23">
        <v>2401</v>
      </c>
      <c r="J130" s="24" t="s">
        <v>277</v>
      </c>
      <c r="K130" s="13"/>
      <c r="L130" s="9"/>
      <c r="M130" s="25">
        <v>310</v>
      </c>
      <c r="N130" s="24" t="s">
        <v>277</v>
      </c>
    </row>
    <row r="131" spans="1:14" x14ac:dyDescent="0.25">
      <c r="A131" s="10"/>
      <c r="B131" s="16" t="s">
        <v>696</v>
      </c>
      <c r="C131" s="18" t="s">
        <v>277</v>
      </c>
      <c r="D131" s="19"/>
      <c r="E131" s="20">
        <v>10801</v>
      </c>
      <c r="F131" s="21" t="s">
        <v>277</v>
      </c>
      <c r="G131" s="18"/>
      <c r="H131" s="19"/>
      <c r="I131" s="20">
        <v>4339</v>
      </c>
      <c r="J131" s="21" t="s">
        <v>277</v>
      </c>
      <c r="K131" s="18"/>
      <c r="L131" s="19"/>
      <c r="M131" s="26">
        <v>491</v>
      </c>
      <c r="N131" s="21" t="s">
        <v>277</v>
      </c>
    </row>
    <row r="132" spans="1:14" x14ac:dyDescent="0.25">
      <c r="A132" s="10"/>
      <c r="B132" s="22" t="s">
        <v>697</v>
      </c>
      <c r="C132" s="13" t="s">
        <v>277</v>
      </c>
      <c r="D132" s="9"/>
      <c r="E132" s="25" t="s">
        <v>698</v>
      </c>
      <c r="F132" s="24" t="s">
        <v>367</v>
      </c>
      <c r="G132" s="13"/>
      <c r="H132" s="9"/>
      <c r="I132" s="25" t="s">
        <v>699</v>
      </c>
      <c r="J132" s="24" t="s">
        <v>367</v>
      </c>
      <c r="K132" s="13"/>
      <c r="L132" s="9"/>
      <c r="M132" s="25" t="s">
        <v>700</v>
      </c>
      <c r="N132" s="24" t="s">
        <v>367</v>
      </c>
    </row>
    <row r="133" spans="1:14" ht="25.5" x14ac:dyDescent="0.25">
      <c r="A133" s="10"/>
      <c r="B133" s="16" t="s">
        <v>701</v>
      </c>
      <c r="C133" s="18" t="s">
        <v>277</v>
      </c>
      <c r="D133" s="21"/>
      <c r="E133" s="53" t="s">
        <v>406</v>
      </c>
      <c r="F133" s="21" t="s">
        <v>277</v>
      </c>
      <c r="G133" s="18"/>
      <c r="H133" s="21"/>
      <c r="I133" s="53" t="s">
        <v>406</v>
      </c>
      <c r="J133" s="21"/>
      <c r="K133" s="18"/>
      <c r="L133" s="21"/>
      <c r="M133" s="53" t="s">
        <v>406</v>
      </c>
      <c r="N133" s="21"/>
    </row>
    <row r="134" spans="1:14" x14ac:dyDescent="0.25">
      <c r="A134" s="10"/>
      <c r="B134" s="22" t="s">
        <v>702</v>
      </c>
      <c r="C134" s="13" t="s">
        <v>277</v>
      </c>
      <c r="D134" s="9"/>
      <c r="E134" s="25" t="s">
        <v>703</v>
      </c>
      <c r="F134" s="24" t="s">
        <v>367</v>
      </c>
      <c r="G134" s="13"/>
      <c r="H134" s="9"/>
      <c r="I134" s="25" t="s">
        <v>704</v>
      </c>
      <c r="J134" s="24" t="s">
        <v>367</v>
      </c>
      <c r="K134" s="13"/>
      <c r="L134" s="9"/>
      <c r="M134" s="25" t="s">
        <v>705</v>
      </c>
      <c r="N134" s="24" t="s">
        <v>367</v>
      </c>
    </row>
    <row r="135" spans="1:14" ht="15.75" thickBot="1" x14ac:dyDescent="0.3">
      <c r="A135" s="10"/>
      <c r="B135" s="16" t="s">
        <v>48</v>
      </c>
      <c r="C135" s="18" t="s">
        <v>277</v>
      </c>
      <c r="D135" s="19"/>
      <c r="E135" s="26" t="s">
        <v>706</v>
      </c>
      <c r="F135" s="21" t="s">
        <v>367</v>
      </c>
      <c r="G135" s="18"/>
      <c r="H135" s="19"/>
      <c r="I135" s="20">
        <v>3201</v>
      </c>
      <c r="J135" s="21" t="s">
        <v>277</v>
      </c>
      <c r="K135" s="18"/>
      <c r="L135" s="19"/>
      <c r="M135" s="20">
        <v>1189</v>
      </c>
      <c r="N135" s="21" t="s">
        <v>277</v>
      </c>
    </row>
    <row r="136" spans="1:14" x14ac:dyDescent="0.25">
      <c r="A136" s="10"/>
      <c r="B136" s="27"/>
      <c r="C136" s="27" t="s">
        <v>277</v>
      </c>
      <c r="D136" s="28"/>
      <c r="E136" s="28"/>
      <c r="F136" s="27"/>
      <c r="G136" s="27"/>
      <c r="H136" s="28"/>
      <c r="I136" s="28"/>
      <c r="J136" s="27"/>
      <c r="K136" s="27"/>
      <c r="L136" s="28"/>
      <c r="M136" s="28"/>
      <c r="N136" s="27"/>
    </row>
    <row r="137" spans="1:14" ht="15.75" thickBot="1" x14ac:dyDescent="0.3">
      <c r="A137" s="10"/>
      <c r="B137" s="40" t="s">
        <v>707</v>
      </c>
      <c r="C137" s="13" t="s">
        <v>277</v>
      </c>
      <c r="D137" s="9"/>
      <c r="E137" s="23">
        <v>16901</v>
      </c>
      <c r="F137" s="24" t="s">
        <v>277</v>
      </c>
      <c r="G137" s="13"/>
      <c r="H137" s="9"/>
      <c r="I137" s="23">
        <v>22447</v>
      </c>
      <c r="J137" s="24" t="s">
        <v>277</v>
      </c>
      <c r="K137" s="13"/>
      <c r="L137" s="9"/>
      <c r="M137" s="23">
        <v>19393</v>
      </c>
      <c r="N137" s="24" t="s">
        <v>277</v>
      </c>
    </row>
    <row r="138" spans="1:14" ht="15.75" thickTop="1" x14ac:dyDescent="0.25">
      <c r="A138" s="10"/>
      <c r="B138" s="27"/>
      <c r="C138" s="27" t="s">
        <v>277</v>
      </c>
      <c r="D138" s="29"/>
      <c r="E138" s="29"/>
      <c r="F138" s="27"/>
      <c r="G138" s="27"/>
      <c r="H138" s="29"/>
      <c r="I138" s="29"/>
      <c r="J138" s="27"/>
      <c r="K138" s="27"/>
      <c r="L138" s="29"/>
      <c r="M138" s="29"/>
      <c r="N138" s="27"/>
    </row>
    <row r="139" spans="1:14" x14ac:dyDescent="0.25">
      <c r="A139" s="10"/>
      <c r="B139" s="35" t="s">
        <v>708</v>
      </c>
      <c r="C139" s="35"/>
      <c r="D139" s="35"/>
      <c r="E139" s="35"/>
      <c r="F139" s="35"/>
      <c r="G139" s="35"/>
      <c r="H139" s="35"/>
      <c r="I139" s="35"/>
      <c r="J139" s="35"/>
      <c r="K139" s="35"/>
      <c r="L139" s="35"/>
      <c r="M139" s="35"/>
      <c r="N139" s="35"/>
    </row>
    <row r="140" spans="1:14" x14ac:dyDescent="0.25">
      <c r="A140" s="10"/>
      <c r="B140" s="35" t="s">
        <v>709</v>
      </c>
      <c r="C140" s="35"/>
      <c r="D140" s="35"/>
      <c r="E140" s="35"/>
      <c r="F140" s="35"/>
      <c r="G140" s="35"/>
      <c r="H140" s="35"/>
      <c r="I140" s="35"/>
      <c r="J140" s="35"/>
      <c r="K140" s="35"/>
      <c r="L140" s="35"/>
      <c r="M140" s="35"/>
      <c r="N140" s="35"/>
    </row>
    <row r="141" spans="1:14" x14ac:dyDescent="0.25">
      <c r="A141" s="10"/>
      <c r="B141" s="35" t="s">
        <v>710</v>
      </c>
      <c r="C141" s="35"/>
      <c r="D141" s="35"/>
      <c r="E141" s="35"/>
      <c r="F141" s="35"/>
      <c r="G141" s="35"/>
      <c r="H141" s="35"/>
      <c r="I141" s="35"/>
      <c r="J141" s="35"/>
      <c r="K141" s="35"/>
      <c r="L141" s="35"/>
      <c r="M141" s="35"/>
      <c r="N141" s="35"/>
    </row>
  </sheetData>
  <mergeCells count="63">
    <mergeCell ref="B139:N139"/>
    <mergeCell ref="B140:N140"/>
    <mergeCell ref="B141:N141"/>
    <mergeCell ref="B108:N108"/>
    <mergeCell ref="B120:N120"/>
    <mergeCell ref="B121:N121"/>
    <mergeCell ref="B122:N122"/>
    <mergeCell ref="B123:N123"/>
    <mergeCell ref="B124:N124"/>
    <mergeCell ref="B56:N56"/>
    <mergeCell ref="B57:N57"/>
    <mergeCell ref="B88:N88"/>
    <mergeCell ref="B89:N89"/>
    <mergeCell ref="B90:N90"/>
    <mergeCell ref="B104:N104"/>
    <mergeCell ref="B4:N4"/>
    <mergeCell ref="B5:N5"/>
    <mergeCell ref="B6:N6"/>
    <mergeCell ref="B17:N17"/>
    <mergeCell ref="B18:N18"/>
    <mergeCell ref="B37:N37"/>
    <mergeCell ref="D126:M126"/>
    <mergeCell ref="D127:M127"/>
    <mergeCell ref="D128:E128"/>
    <mergeCell ref="H128:I128"/>
    <mergeCell ref="L128:M128"/>
    <mergeCell ref="A1:A2"/>
    <mergeCell ref="B1:N1"/>
    <mergeCell ref="B2:N2"/>
    <mergeCell ref="A3:A141"/>
    <mergeCell ref="B3:N3"/>
    <mergeCell ref="D94:E94"/>
    <mergeCell ref="H94:I94"/>
    <mergeCell ref="D110:M110"/>
    <mergeCell ref="D111:M111"/>
    <mergeCell ref="D112:E112"/>
    <mergeCell ref="H112:I112"/>
    <mergeCell ref="L112:M112"/>
    <mergeCell ref="B105:N105"/>
    <mergeCell ref="B106:N106"/>
    <mergeCell ref="B107:N107"/>
    <mergeCell ref="D59:I59"/>
    <mergeCell ref="D60:I60"/>
    <mergeCell ref="D61:E61"/>
    <mergeCell ref="H61:I61"/>
    <mergeCell ref="D92:I92"/>
    <mergeCell ref="D93:I93"/>
    <mergeCell ref="D21:M21"/>
    <mergeCell ref="D22:E22"/>
    <mergeCell ref="H22:I22"/>
    <mergeCell ref="L22:M22"/>
    <mergeCell ref="D41:M41"/>
    <mergeCell ref="D42:E42"/>
    <mergeCell ref="H42:I42"/>
    <mergeCell ref="L42:M42"/>
    <mergeCell ref="B38:N38"/>
    <mergeCell ref="B39:N39"/>
    <mergeCell ref="D8:M8"/>
    <mergeCell ref="D9:M9"/>
    <mergeCell ref="D10:E10"/>
    <mergeCell ref="H10:I10"/>
    <mergeCell ref="L10:M10"/>
    <mergeCell ref="D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9.5703125" bestFit="1" customWidth="1"/>
    <col min="2" max="2" width="36.5703125" customWidth="1"/>
    <col min="3" max="3" width="4.5703125" customWidth="1"/>
    <col min="4" max="4" width="26.5703125" customWidth="1"/>
    <col min="5" max="5" width="31.5703125" customWidth="1"/>
    <col min="6" max="6" width="5.28515625" customWidth="1"/>
    <col min="7" max="7" width="4.5703125" customWidth="1"/>
    <col min="8" max="8" width="26.5703125" customWidth="1"/>
    <col min="9" max="9" width="31.5703125" customWidth="1"/>
    <col min="10" max="10" width="5.28515625" customWidth="1"/>
    <col min="11" max="11" width="4.5703125" customWidth="1"/>
    <col min="12" max="12" width="26.5703125" customWidth="1"/>
    <col min="13" max="13" width="31.5703125" customWidth="1"/>
    <col min="14" max="14" width="5.28515625" customWidth="1"/>
  </cols>
  <sheetData>
    <row r="1" spans="1:14" ht="15" customHeight="1" x14ac:dyDescent="0.25">
      <c r="A1" s="6" t="s">
        <v>7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711</v>
      </c>
      <c r="B3" s="33" t="s">
        <v>30</v>
      </c>
      <c r="C3" s="33"/>
      <c r="D3" s="33"/>
      <c r="E3" s="33"/>
      <c r="F3" s="33"/>
      <c r="G3" s="33"/>
      <c r="H3" s="33"/>
      <c r="I3" s="33"/>
      <c r="J3" s="33"/>
      <c r="K3" s="33"/>
      <c r="L3" s="33"/>
      <c r="M3" s="33"/>
      <c r="N3" s="33"/>
    </row>
    <row r="4" spans="1:14" x14ac:dyDescent="0.25">
      <c r="A4" s="10"/>
      <c r="B4" s="34" t="s">
        <v>712</v>
      </c>
      <c r="C4" s="34"/>
      <c r="D4" s="34"/>
      <c r="E4" s="34"/>
      <c r="F4" s="34"/>
      <c r="G4" s="34"/>
      <c r="H4" s="34"/>
      <c r="I4" s="34"/>
      <c r="J4" s="34"/>
      <c r="K4" s="34"/>
      <c r="L4" s="34"/>
      <c r="M4" s="34"/>
      <c r="N4" s="34"/>
    </row>
    <row r="5" spans="1:14" x14ac:dyDescent="0.25">
      <c r="A5" s="10"/>
      <c r="B5" s="35" t="s">
        <v>713</v>
      </c>
      <c r="C5" s="35"/>
      <c r="D5" s="35"/>
      <c r="E5" s="35"/>
      <c r="F5" s="35"/>
      <c r="G5" s="35"/>
      <c r="H5" s="35"/>
      <c r="I5" s="35"/>
      <c r="J5" s="35"/>
      <c r="K5" s="35"/>
      <c r="L5" s="35"/>
      <c r="M5" s="35"/>
      <c r="N5" s="35"/>
    </row>
    <row r="6" spans="1:14" x14ac:dyDescent="0.25">
      <c r="A6" s="10"/>
      <c r="B6" s="38"/>
      <c r="C6" s="38"/>
      <c r="D6" s="38"/>
      <c r="E6" s="38"/>
      <c r="F6" s="38"/>
      <c r="G6" s="38"/>
      <c r="H6" s="38"/>
      <c r="I6" s="38"/>
      <c r="J6" s="38"/>
      <c r="K6" s="38"/>
      <c r="L6" s="38"/>
      <c r="M6" s="38"/>
      <c r="N6" s="38"/>
    </row>
    <row r="7" spans="1:14" x14ac:dyDescent="0.25">
      <c r="A7" s="10"/>
      <c r="B7" s="3"/>
      <c r="C7" s="3"/>
      <c r="D7" s="3"/>
      <c r="E7" s="3"/>
      <c r="F7" s="3"/>
      <c r="G7" s="3"/>
      <c r="H7" s="3"/>
      <c r="I7" s="3"/>
      <c r="J7" s="3"/>
      <c r="K7" s="3"/>
      <c r="L7" s="3"/>
      <c r="M7" s="3"/>
      <c r="N7" s="3"/>
    </row>
    <row r="8" spans="1:14" ht="15.75" thickBot="1" x14ac:dyDescent="0.3">
      <c r="A8" s="10"/>
      <c r="B8" s="13"/>
      <c r="C8" s="13" t="s">
        <v>277</v>
      </c>
      <c r="D8" s="30" t="s">
        <v>440</v>
      </c>
      <c r="E8" s="30"/>
      <c r="F8" s="30"/>
      <c r="G8" s="30"/>
      <c r="H8" s="30"/>
      <c r="I8" s="30"/>
      <c r="J8" s="30"/>
      <c r="K8" s="30"/>
      <c r="L8" s="30"/>
      <c r="M8" s="30"/>
      <c r="N8" s="13"/>
    </row>
    <row r="9" spans="1:14" ht="15.75" thickBot="1" x14ac:dyDescent="0.3">
      <c r="A9" s="10"/>
      <c r="B9" s="13"/>
      <c r="C9" s="13" t="s">
        <v>277</v>
      </c>
      <c r="D9" s="31">
        <v>2012</v>
      </c>
      <c r="E9" s="31"/>
      <c r="F9" s="13"/>
      <c r="G9" s="13" t="s">
        <v>277</v>
      </c>
      <c r="H9" s="31">
        <v>2013</v>
      </c>
      <c r="I9" s="31"/>
      <c r="J9" s="13"/>
      <c r="K9" s="13" t="s">
        <v>277</v>
      </c>
      <c r="L9" s="31">
        <v>2014</v>
      </c>
      <c r="M9" s="31"/>
      <c r="N9" s="13"/>
    </row>
    <row r="10" spans="1:14" x14ac:dyDescent="0.25">
      <c r="A10" s="10"/>
      <c r="B10" s="39" t="s">
        <v>714</v>
      </c>
      <c r="C10" s="18" t="s">
        <v>277</v>
      </c>
      <c r="D10" s="17"/>
      <c r="E10" s="17"/>
      <c r="F10" s="17"/>
      <c r="G10" s="18" t="s">
        <v>277</v>
      </c>
      <c r="H10" s="17"/>
      <c r="I10" s="17"/>
      <c r="J10" s="17"/>
      <c r="K10" s="18" t="s">
        <v>277</v>
      </c>
      <c r="L10" s="17"/>
      <c r="M10" s="17"/>
      <c r="N10" s="17"/>
    </row>
    <row r="11" spans="1:14" x14ac:dyDescent="0.25">
      <c r="A11" s="10"/>
      <c r="B11" s="40" t="s">
        <v>694</v>
      </c>
      <c r="C11" s="13" t="s">
        <v>277</v>
      </c>
      <c r="D11" s="9"/>
      <c r="E11" s="23">
        <v>3447997492</v>
      </c>
      <c r="F11" s="24" t="s">
        <v>277</v>
      </c>
      <c r="G11" s="13" t="s">
        <v>277</v>
      </c>
      <c r="H11" s="9"/>
      <c r="I11" s="23">
        <v>3447997492</v>
      </c>
      <c r="J11" s="24" t="s">
        <v>277</v>
      </c>
      <c r="K11" s="13" t="s">
        <v>277</v>
      </c>
      <c r="L11" s="9"/>
      <c r="M11" s="23">
        <v>3447997492</v>
      </c>
      <c r="N11" s="24" t="s">
        <v>277</v>
      </c>
    </row>
    <row r="12" spans="1:14" x14ac:dyDescent="0.25">
      <c r="A12" s="10"/>
      <c r="B12" s="41" t="s">
        <v>169</v>
      </c>
      <c r="C12" s="18" t="s">
        <v>277</v>
      </c>
      <c r="D12" s="21"/>
      <c r="E12" s="53" t="s">
        <v>406</v>
      </c>
      <c r="F12" s="21" t="s">
        <v>277</v>
      </c>
      <c r="G12" s="18" t="s">
        <v>277</v>
      </c>
      <c r="H12" s="21"/>
      <c r="I12" s="53" t="s">
        <v>406</v>
      </c>
      <c r="J12" s="21" t="s">
        <v>277</v>
      </c>
      <c r="K12" s="18" t="s">
        <v>277</v>
      </c>
      <c r="L12" s="21"/>
      <c r="M12" s="53" t="s">
        <v>406</v>
      </c>
      <c r="N12" s="21" t="s">
        <v>277</v>
      </c>
    </row>
    <row r="13" spans="1:14" ht="15.75" thickBot="1" x14ac:dyDescent="0.3">
      <c r="A13" s="10"/>
      <c r="B13" s="40" t="s">
        <v>715</v>
      </c>
      <c r="C13" s="13" t="s">
        <v>277</v>
      </c>
      <c r="D13" s="24"/>
      <c r="E13" s="52" t="s">
        <v>406</v>
      </c>
      <c r="F13" s="24" t="s">
        <v>277</v>
      </c>
      <c r="G13" s="13" t="s">
        <v>277</v>
      </c>
      <c r="H13" s="24"/>
      <c r="I13" s="52" t="s">
        <v>406</v>
      </c>
      <c r="J13" s="24" t="s">
        <v>277</v>
      </c>
      <c r="K13" s="13" t="s">
        <v>277</v>
      </c>
      <c r="L13" s="24"/>
      <c r="M13" s="52" t="s">
        <v>406</v>
      </c>
      <c r="N13" s="24" t="s">
        <v>277</v>
      </c>
    </row>
    <row r="14" spans="1:14" x14ac:dyDescent="0.25">
      <c r="A14" s="10"/>
      <c r="B14" s="27"/>
      <c r="C14" s="27" t="s">
        <v>277</v>
      </c>
      <c r="D14" s="28"/>
      <c r="E14" s="28"/>
      <c r="F14" s="27"/>
      <c r="G14" s="27" t="s">
        <v>277</v>
      </c>
      <c r="H14" s="28"/>
      <c r="I14" s="28"/>
      <c r="J14" s="27"/>
      <c r="K14" s="27" t="s">
        <v>277</v>
      </c>
      <c r="L14" s="28"/>
      <c r="M14" s="28"/>
      <c r="N14" s="27"/>
    </row>
    <row r="15" spans="1:14" ht="15.75" thickBot="1" x14ac:dyDescent="0.3">
      <c r="A15" s="10"/>
      <c r="B15" s="42" t="s">
        <v>707</v>
      </c>
      <c r="C15" s="18" t="s">
        <v>277</v>
      </c>
      <c r="D15" s="19"/>
      <c r="E15" s="20">
        <v>3447997492</v>
      </c>
      <c r="F15" s="21" t="s">
        <v>277</v>
      </c>
      <c r="G15" s="18" t="s">
        <v>277</v>
      </c>
      <c r="H15" s="19"/>
      <c r="I15" s="20">
        <v>3447997492</v>
      </c>
      <c r="J15" s="21" t="s">
        <v>277</v>
      </c>
      <c r="K15" s="18" t="s">
        <v>277</v>
      </c>
      <c r="L15" s="19"/>
      <c r="M15" s="20">
        <v>3447997492</v>
      </c>
      <c r="N15" s="21" t="s">
        <v>277</v>
      </c>
    </row>
    <row r="16" spans="1:14" ht="15.75" thickTop="1" x14ac:dyDescent="0.25">
      <c r="A16" s="10"/>
      <c r="B16" s="27"/>
      <c r="C16" s="27" t="s">
        <v>277</v>
      </c>
      <c r="D16" s="29"/>
      <c r="E16" s="29"/>
      <c r="F16" s="27"/>
      <c r="G16" s="27" t="s">
        <v>277</v>
      </c>
      <c r="H16" s="29"/>
      <c r="I16" s="29"/>
      <c r="J16" s="27"/>
      <c r="K16" s="27" t="s">
        <v>277</v>
      </c>
      <c r="L16" s="29"/>
      <c r="M16" s="29"/>
      <c r="N16" s="27"/>
    </row>
    <row r="17" spans="1:14" x14ac:dyDescent="0.25">
      <c r="A17" s="10"/>
      <c r="B17" s="38"/>
      <c r="C17" s="38"/>
      <c r="D17" s="38"/>
      <c r="E17" s="38"/>
      <c r="F17" s="38"/>
      <c r="G17" s="38"/>
      <c r="H17" s="38"/>
      <c r="I17" s="38"/>
      <c r="J17" s="38"/>
      <c r="K17" s="38"/>
      <c r="L17" s="38"/>
      <c r="M17" s="38"/>
      <c r="N17" s="38"/>
    </row>
    <row r="18" spans="1:14" ht="25.5" customHeight="1" x14ac:dyDescent="0.25">
      <c r="A18" s="10"/>
      <c r="B18" s="35" t="s">
        <v>716</v>
      </c>
      <c r="C18" s="35"/>
      <c r="D18" s="35"/>
      <c r="E18" s="35"/>
      <c r="F18" s="35"/>
      <c r="G18" s="35"/>
      <c r="H18" s="35"/>
      <c r="I18" s="35"/>
      <c r="J18" s="35"/>
      <c r="K18" s="35"/>
      <c r="L18" s="35"/>
      <c r="M18" s="35"/>
      <c r="N18" s="35"/>
    </row>
    <row r="19" spans="1:14" ht="25.5" customHeight="1" x14ac:dyDescent="0.25">
      <c r="A19" s="10"/>
      <c r="B19" s="35" t="s">
        <v>717</v>
      </c>
      <c r="C19" s="35"/>
      <c r="D19" s="35"/>
      <c r="E19" s="35"/>
      <c r="F19" s="35"/>
      <c r="G19" s="35"/>
      <c r="H19" s="35"/>
      <c r="I19" s="35"/>
      <c r="J19" s="35"/>
      <c r="K19" s="35"/>
      <c r="L19" s="35"/>
      <c r="M19" s="35"/>
      <c r="N19" s="35"/>
    </row>
    <row r="20" spans="1:14" ht="38.25" customHeight="1" x14ac:dyDescent="0.25">
      <c r="A20" s="10"/>
      <c r="B20" s="35" t="s">
        <v>718</v>
      </c>
      <c r="C20" s="35"/>
      <c r="D20" s="35"/>
      <c r="E20" s="35"/>
      <c r="F20" s="35"/>
      <c r="G20" s="35"/>
      <c r="H20" s="35"/>
      <c r="I20" s="35"/>
      <c r="J20" s="35"/>
      <c r="K20" s="35"/>
      <c r="L20" s="35"/>
      <c r="M20" s="35"/>
      <c r="N20" s="35"/>
    </row>
    <row r="21" spans="1:14" x14ac:dyDescent="0.25">
      <c r="A21" s="10"/>
      <c r="B21" s="35" t="s">
        <v>719</v>
      </c>
      <c r="C21" s="35"/>
      <c r="D21" s="35"/>
      <c r="E21" s="35"/>
      <c r="F21" s="35"/>
      <c r="G21" s="35"/>
      <c r="H21" s="35"/>
      <c r="I21" s="35"/>
      <c r="J21" s="35"/>
      <c r="K21" s="35"/>
      <c r="L21" s="35"/>
      <c r="M21" s="35"/>
      <c r="N21" s="35"/>
    </row>
    <row r="22" spans="1:14" ht="51" customHeight="1" x14ac:dyDescent="0.25">
      <c r="A22" s="10"/>
      <c r="B22" s="35" t="s">
        <v>720</v>
      </c>
      <c r="C22" s="35"/>
      <c r="D22" s="35"/>
      <c r="E22" s="35"/>
      <c r="F22" s="35"/>
      <c r="G22" s="35"/>
      <c r="H22" s="35"/>
      <c r="I22" s="35"/>
      <c r="J22" s="35"/>
      <c r="K22" s="35"/>
      <c r="L22" s="35"/>
      <c r="M22" s="35"/>
      <c r="N22" s="35"/>
    </row>
  </sheetData>
  <mergeCells count="18">
    <mergeCell ref="B21:N21"/>
    <mergeCell ref="B22:N22"/>
    <mergeCell ref="B5:N5"/>
    <mergeCell ref="B6:N6"/>
    <mergeCell ref="B17:N17"/>
    <mergeCell ref="B18:N18"/>
    <mergeCell ref="B19:N19"/>
    <mergeCell ref="B20:N20"/>
    <mergeCell ref="D8:M8"/>
    <mergeCell ref="D9:E9"/>
    <mergeCell ref="H9:I9"/>
    <mergeCell ref="L9:M9"/>
    <mergeCell ref="A1:A2"/>
    <mergeCell ref="B1:N1"/>
    <mergeCell ref="B2:N2"/>
    <mergeCell ref="A3:A22"/>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11.7109375" customWidth="1"/>
    <col min="5" max="5" width="12.42578125" customWidth="1"/>
    <col min="6" max="6" width="2" bestFit="1" customWidth="1"/>
    <col min="8" max="8" width="36.5703125" bestFit="1" customWidth="1"/>
    <col min="9" max="9" width="7.85546875" bestFit="1" customWidth="1"/>
    <col min="10" max="10" width="2" bestFit="1" customWidth="1"/>
    <col min="13" max="13" width="7.140625" bestFit="1" customWidth="1"/>
    <col min="14" max="14" width="2" bestFit="1" customWidth="1"/>
    <col min="17" max="17" width="8.42578125" bestFit="1" customWidth="1"/>
    <col min="18" max="18" width="2" bestFit="1" customWidth="1"/>
  </cols>
  <sheetData>
    <row r="1" spans="1:18" ht="15" customHeight="1" x14ac:dyDescent="0.25">
      <c r="A1" s="6" t="s">
        <v>7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721</v>
      </c>
      <c r="B3" s="33" t="s">
        <v>30</v>
      </c>
      <c r="C3" s="33"/>
      <c r="D3" s="33"/>
      <c r="E3" s="33"/>
      <c r="F3" s="33"/>
      <c r="G3" s="33"/>
      <c r="H3" s="33"/>
      <c r="I3" s="33"/>
      <c r="J3" s="33"/>
      <c r="K3" s="33"/>
      <c r="L3" s="33"/>
      <c r="M3" s="33"/>
      <c r="N3" s="33"/>
      <c r="O3" s="33"/>
      <c r="P3" s="33"/>
      <c r="Q3" s="33"/>
      <c r="R3" s="33"/>
    </row>
    <row r="4" spans="1:18" x14ac:dyDescent="0.25">
      <c r="A4" s="10"/>
      <c r="B4" s="34" t="s">
        <v>722</v>
      </c>
      <c r="C4" s="34"/>
      <c r="D4" s="34"/>
      <c r="E4" s="34"/>
      <c r="F4" s="34"/>
      <c r="G4" s="34"/>
      <c r="H4" s="34"/>
      <c r="I4" s="34"/>
      <c r="J4" s="34"/>
      <c r="K4" s="34"/>
      <c r="L4" s="34"/>
      <c r="M4" s="34"/>
      <c r="N4" s="34"/>
      <c r="O4" s="34"/>
      <c r="P4" s="34"/>
      <c r="Q4" s="34"/>
      <c r="R4" s="34"/>
    </row>
    <row r="5" spans="1:18" x14ac:dyDescent="0.25">
      <c r="A5" s="10"/>
      <c r="B5" s="35" t="s">
        <v>723</v>
      </c>
      <c r="C5" s="35"/>
      <c r="D5" s="35"/>
      <c r="E5" s="35"/>
      <c r="F5" s="35"/>
      <c r="G5" s="35"/>
      <c r="H5" s="35"/>
      <c r="I5" s="35"/>
      <c r="J5" s="35"/>
      <c r="K5" s="35"/>
      <c r="L5" s="35"/>
      <c r="M5" s="35"/>
      <c r="N5" s="35"/>
      <c r="O5" s="35"/>
      <c r="P5" s="35"/>
      <c r="Q5" s="35"/>
      <c r="R5" s="35"/>
    </row>
    <row r="6" spans="1:18" x14ac:dyDescent="0.25">
      <c r="A6" s="10"/>
      <c r="B6" s="38"/>
      <c r="C6" s="38"/>
      <c r="D6" s="38"/>
      <c r="E6" s="38"/>
      <c r="F6" s="38"/>
      <c r="G6" s="38"/>
      <c r="H6" s="38"/>
      <c r="I6" s="38"/>
      <c r="J6" s="38"/>
      <c r="K6" s="38"/>
      <c r="L6" s="38"/>
      <c r="M6" s="38"/>
      <c r="N6" s="38"/>
      <c r="O6" s="38"/>
      <c r="P6" s="38"/>
      <c r="Q6" s="38"/>
      <c r="R6" s="38"/>
    </row>
    <row r="7" spans="1:18" x14ac:dyDescent="0.25">
      <c r="A7" s="10"/>
      <c r="B7" s="3"/>
      <c r="C7" s="3"/>
      <c r="D7" s="3"/>
      <c r="E7" s="3"/>
      <c r="F7" s="3"/>
      <c r="G7" s="3"/>
      <c r="H7" s="3"/>
      <c r="I7" s="3"/>
      <c r="J7" s="3"/>
      <c r="K7" s="3"/>
      <c r="L7" s="3"/>
      <c r="M7" s="3"/>
      <c r="N7" s="3"/>
      <c r="O7" s="3"/>
      <c r="P7" s="3"/>
      <c r="Q7" s="3"/>
      <c r="R7" s="3"/>
    </row>
    <row r="8" spans="1:18" ht="15.75" thickBot="1" x14ac:dyDescent="0.3">
      <c r="A8" s="10"/>
      <c r="B8" s="13"/>
      <c r="C8" s="13" t="s">
        <v>277</v>
      </c>
      <c r="D8" s="30" t="s">
        <v>278</v>
      </c>
      <c r="E8" s="30"/>
      <c r="F8" s="30"/>
      <c r="G8" s="30"/>
      <c r="H8" s="30"/>
      <c r="I8" s="30"/>
      <c r="J8" s="30"/>
      <c r="K8" s="30"/>
      <c r="L8" s="30"/>
      <c r="M8" s="30"/>
      <c r="N8" s="30"/>
      <c r="O8" s="30"/>
      <c r="P8" s="30"/>
      <c r="Q8" s="30"/>
      <c r="R8" s="13"/>
    </row>
    <row r="9" spans="1:18" x14ac:dyDescent="0.25">
      <c r="A9" s="10"/>
      <c r="B9" s="44"/>
      <c r="C9" s="44" t="s">
        <v>277</v>
      </c>
      <c r="D9" s="46" t="s">
        <v>724</v>
      </c>
      <c r="E9" s="46"/>
      <c r="F9" s="47"/>
      <c r="G9" s="47"/>
      <c r="H9" s="46" t="s">
        <v>728</v>
      </c>
      <c r="I9" s="46"/>
      <c r="J9" s="47"/>
      <c r="K9" s="47"/>
      <c r="L9" s="46" t="s">
        <v>731</v>
      </c>
      <c r="M9" s="46"/>
      <c r="N9" s="47"/>
      <c r="O9" s="47"/>
      <c r="P9" s="46" t="s">
        <v>733</v>
      </c>
      <c r="Q9" s="46"/>
      <c r="R9" s="44"/>
    </row>
    <row r="10" spans="1:18" x14ac:dyDescent="0.25">
      <c r="A10" s="10"/>
      <c r="B10" s="44"/>
      <c r="C10" s="44"/>
      <c r="D10" s="45" t="s">
        <v>725</v>
      </c>
      <c r="E10" s="45"/>
      <c r="F10" s="44"/>
      <c r="G10" s="44"/>
      <c r="H10" s="45" t="s">
        <v>729</v>
      </c>
      <c r="I10" s="45"/>
      <c r="J10" s="44"/>
      <c r="K10" s="44"/>
      <c r="L10" s="45" t="s">
        <v>732</v>
      </c>
      <c r="M10" s="45"/>
      <c r="N10" s="44"/>
      <c r="O10" s="44"/>
      <c r="P10" s="45" t="s">
        <v>734</v>
      </c>
      <c r="Q10" s="45"/>
      <c r="R10" s="44"/>
    </row>
    <row r="11" spans="1:18" x14ac:dyDescent="0.25">
      <c r="A11" s="10"/>
      <c r="B11" s="44"/>
      <c r="C11" s="44"/>
      <c r="D11" s="45" t="s">
        <v>726</v>
      </c>
      <c r="E11" s="45"/>
      <c r="F11" s="44"/>
      <c r="G11" s="44"/>
      <c r="H11" s="45" t="s">
        <v>730</v>
      </c>
      <c r="I11" s="45"/>
      <c r="J11" s="44"/>
      <c r="K11" s="44"/>
      <c r="L11" s="45" t="s">
        <v>727</v>
      </c>
      <c r="M11" s="45"/>
      <c r="N11" s="44"/>
      <c r="O11" s="44"/>
      <c r="P11" s="45" t="s">
        <v>735</v>
      </c>
      <c r="Q11" s="45"/>
      <c r="R11" s="44"/>
    </row>
    <row r="12" spans="1:18" ht="15.75" thickBot="1" x14ac:dyDescent="0.3">
      <c r="A12" s="10"/>
      <c r="B12" s="44"/>
      <c r="C12" s="44"/>
      <c r="D12" s="30" t="s">
        <v>727</v>
      </c>
      <c r="E12" s="30"/>
      <c r="F12" s="44"/>
      <c r="G12" s="44"/>
      <c r="H12" s="30"/>
      <c r="I12" s="30"/>
      <c r="J12" s="44"/>
      <c r="K12" s="44"/>
      <c r="L12" s="30"/>
      <c r="M12" s="30"/>
      <c r="N12" s="44"/>
      <c r="O12" s="44"/>
      <c r="P12" s="30" t="s">
        <v>736</v>
      </c>
      <c r="Q12" s="30"/>
      <c r="R12" s="44"/>
    </row>
    <row r="13" spans="1:18" x14ac:dyDescent="0.25">
      <c r="A13" s="10"/>
      <c r="B13" s="39" t="s">
        <v>737</v>
      </c>
      <c r="C13" s="18" t="s">
        <v>277</v>
      </c>
      <c r="D13" s="19"/>
      <c r="E13" s="26" t="s">
        <v>738</v>
      </c>
      <c r="F13" s="21" t="s">
        <v>367</v>
      </c>
      <c r="G13" s="18"/>
      <c r="H13" s="19"/>
      <c r="I13" s="20">
        <v>168227</v>
      </c>
      <c r="J13" s="21" t="s">
        <v>277</v>
      </c>
      <c r="K13" s="18"/>
      <c r="L13" s="19"/>
      <c r="M13" s="26" t="s">
        <v>739</v>
      </c>
      <c r="N13" s="21" t="s">
        <v>367</v>
      </c>
      <c r="O13" s="18"/>
      <c r="P13" s="19"/>
      <c r="Q13" s="26" t="s">
        <v>740</v>
      </c>
      <c r="R13" s="21" t="s">
        <v>367</v>
      </c>
    </row>
    <row r="14" spans="1:18" ht="51" x14ac:dyDescent="0.25">
      <c r="A14" s="10"/>
      <c r="B14" s="22" t="s">
        <v>741</v>
      </c>
      <c r="C14" s="13" t="s">
        <v>277</v>
      </c>
      <c r="D14" s="24"/>
      <c r="E14" s="52" t="s">
        <v>406</v>
      </c>
      <c r="F14" s="24" t="s">
        <v>277</v>
      </c>
      <c r="G14" s="13"/>
      <c r="H14" s="9"/>
      <c r="I14" s="25">
        <v>751</v>
      </c>
      <c r="J14" s="24" t="s">
        <v>277</v>
      </c>
      <c r="K14" s="13"/>
      <c r="L14" s="9"/>
      <c r="M14" s="25" t="s">
        <v>742</v>
      </c>
      <c r="N14" s="24" t="s">
        <v>367</v>
      </c>
      <c r="O14" s="13"/>
      <c r="P14" s="9"/>
      <c r="Q14" s="25" t="s">
        <v>743</v>
      </c>
      <c r="R14" s="24" t="s">
        <v>367</v>
      </c>
    </row>
    <row r="15" spans="1:18" ht="51" x14ac:dyDescent="0.25">
      <c r="A15" s="10"/>
      <c r="B15" s="41" t="s">
        <v>744</v>
      </c>
      <c r="C15" s="18" t="s">
        <v>277</v>
      </c>
      <c r="D15" s="19"/>
      <c r="E15" s="26" t="s">
        <v>745</v>
      </c>
      <c r="F15" s="21" t="s">
        <v>367</v>
      </c>
      <c r="G15" s="18"/>
      <c r="H15" s="19"/>
      <c r="I15" s="20">
        <v>100479</v>
      </c>
      <c r="J15" s="21" t="s">
        <v>277</v>
      </c>
      <c r="K15" s="18"/>
      <c r="L15" s="19"/>
      <c r="M15" s="26" t="s">
        <v>746</v>
      </c>
      <c r="N15" s="21" t="s">
        <v>367</v>
      </c>
      <c r="O15" s="18"/>
      <c r="P15" s="19"/>
      <c r="Q15" s="26" t="s">
        <v>747</v>
      </c>
      <c r="R15" s="21" t="s">
        <v>367</v>
      </c>
    </row>
    <row r="16" spans="1:18" ht="39" thickBot="1" x14ac:dyDescent="0.3">
      <c r="A16" s="10"/>
      <c r="B16" s="40" t="s">
        <v>748</v>
      </c>
      <c r="C16" s="13" t="s">
        <v>277</v>
      </c>
      <c r="D16" s="24"/>
      <c r="E16" s="52" t="s">
        <v>406</v>
      </c>
      <c r="F16" s="24" t="s">
        <v>277</v>
      </c>
      <c r="G16" s="13"/>
      <c r="H16" s="9"/>
      <c r="I16" s="23">
        <v>31315</v>
      </c>
      <c r="J16" s="24" t="s">
        <v>277</v>
      </c>
      <c r="K16" s="13"/>
      <c r="L16" s="9"/>
      <c r="M16" s="23">
        <v>8615</v>
      </c>
      <c r="N16" s="24" t="s">
        <v>277</v>
      </c>
      <c r="O16" s="13"/>
      <c r="P16" s="9"/>
      <c r="Q16" s="23">
        <v>39930</v>
      </c>
      <c r="R16" s="24" t="s">
        <v>277</v>
      </c>
    </row>
    <row r="17" spans="1:18" x14ac:dyDescent="0.25">
      <c r="A17" s="10"/>
      <c r="B17" s="27"/>
      <c r="C17" s="27" t="s">
        <v>277</v>
      </c>
      <c r="D17" s="28"/>
      <c r="E17" s="28"/>
      <c r="F17" s="27"/>
      <c r="G17" s="27"/>
      <c r="H17" s="28"/>
      <c r="I17" s="28"/>
      <c r="J17" s="27"/>
      <c r="K17" s="27"/>
      <c r="L17" s="28"/>
      <c r="M17" s="28"/>
      <c r="N17" s="27"/>
      <c r="O17" s="27"/>
      <c r="P17" s="28"/>
      <c r="Q17" s="28"/>
      <c r="R17" s="27"/>
    </row>
    <row r="18" spans="1:18" ht="25.5" x14ac:dyDescent="0.25">
      <c r="A18" s="10"/>
      <c r="B18" s="16" t="s">
        <v>145</v>
      </c>
      <c r="C18" s="18" t="s">
        <v>277</v>
      </c>
      <c r="D18" s="19"/>
      <c r="E18" s="26" t="s">
        <v>745</v>
      </c>
      <c r="F18" s="21" t="s">
        <v>367</v>
      </c>
      <c r="G18" s="18"/>
      <c r="H18" s="19"/>
      <c r="I18" s="20">
        <v>131794</v>
      </c>
      <c r="J18" s="21" t="s">
        <v>277</v>
      </c>
      <c r="K18" s="18"/>
      <c r="L18" s="19"/>
      <c r="M18" s="26" t="s">
        <v>749</v>
      </c>
      <c r="N18" s="21" t="s">
        <v>367</v>
      </c>
      <c r="O18" s="18"/>
      <c r="P18" s="19"/>
      <c r="Q18" s="26" t="s">
        <v>750</v>
      </c>
      <c r="R18" s="21" t="s">
        <v>367</v>
      </c>
    </row>
    <row r="19" spans="1:18" ht="26.25" thickBot="1" x14ac:dyDescent="0.3">
      <c r="A19" s="10"/>
      <c r="B19" s="22" t="s">
        <v>751</v>
      </c>
      <c r="C19" s="13" t="s">
        <v>277</v>
      </c>
      <c r="D19" s="9"/>
      <c r="E19" s="23">
        <v>5563</v>
      </c>
      <c r="F19" s="24" t="s">
        <v>277</v>
      </c>
      <c r="G19" s="13"/>
      <c r="H19" s="9"/>
      <c r="I19" s="25" t="s">
        <v>752</v>
      </c>
      <c r="J19" s="24" t="s">
        <v>367</v>
      </c>
      <c r="K19" s="13"/>
      <c r="L19" s="9"/>
      <c r="M19" s="25" t="s">
        <v>753</v>
      </c>
      <c r="N19" s="24" t="s">
        <v>367</v>
      </c>
      <c r="O19" s="13"/>
      <c r="P19" s="9"/>
      <c r="Q19" s="25" t="s">
        <v>754</v>
      </c>
      <c r="R19" s="24" t="s">
        <v>367</v>
      </c>
    </row>
    <row r="20" spans="1:18" x14ac:dyDescent="0.25">
      <c r="A20" s="10"/>
      <c r="B20" s="27"/>
      <c r="C20" s="27" t="s">
        <v>277</v>
      </c>
      <c r="D20" s="28"/>
      <c r="E20" s="28"/>
      <c r="F20" s="27"/>
      <c r="G20" s="27"/>
      <c r="H20" s="28"/>
      <c r="I20" s="28"/>
      <c r="J20" s="27"/>
      <c r="K20" s="27"/>
      <c r="L20" s="28"/>
      <c r="M20" s="28"/>
      <c r="N20" s="27"/>
      <c r="O20" s="27"/>
      <c r="P20" s="28"/>
      <c r="Q20" s="28"/>
      <c r="R20" s="27"/>
    </row>
    <row r="21" spans="1:18" x14ac:dyDescent="0.25">
      <c r="A21" s="10"/>
      <c r="B21" s="39" t="s">
        <v>755</v>
      </c>
      <c r="C21" s="18" t="s">
        <v>277</v>
      </c>
      <c r="D21" s="19"/>
      <c r="E21" s="26" t="s">
        <v>756</v>
      </c>
      <c r="F21" s="21" t="s">
        <v>367</v>
      </c>
      <c r="G21" s="18"/>
      <c r="H21" s="19"/>
      <c r="I21" s="20">
        <v>298306</v>
      </c>
      <c r="J21" s="21" t="s">
        <v>277</v>
      </c>
      <c r="K21" s="18"/>
      <c r="L21" s="19"/>
      <c r="M21" s="26" t="s">
        <v>757</v>
      </c>
      <c r="N21" s="21" t="s">
        <v>367</v>
      </c>
      <c r="O21" s="18"/>
      <c r="P21" s="19"/>
      <c r="Q21" s="26" t="s">
        <v>758</v>
      </c>
      <c r="R21" s="21" t="s">
        <v>367</v>
      </c>
    </row>
    <row r="22" spans="1:18" ht="51" x14ac:dyDescent="0.25">
      <c r="A22" s="10"/>
      <c r="B22" s="40" t="s">
        <v>759</v>
      </c>
      <c r="C22" s="13" t="s">
        <v>277</v>
      </c>
      <c r="D22" s="9"/>
      <c r="E22" s="23">
        <v>461754</v>
      </c>
      <c r="F22" s="24" t="s">
        <v>277</v>
      </c>
      <c r="G22" s="13"/>
      <c r="H22" s="9"/>
      <c r="I22" s="23">
        <v>348011</v>
      </c>
      <c r="J22" s="24" t="s">
        <v>277</v>
      </c>
      <c r="K22" s="13"/>
      <c r="L22" s="9"/>
      <c r="M22" s="23">
        <v>7207</v>
      </c>
      <c r="N22" s="24" t="s">
        <v>277</v>
      </c>
      <c r="O22" s="13"/>
      <c r="P22" s="9"/>
      <c r="Q22" s="23">
        <v>816972</v>
      </c>
      <c r="R22" s="24" t="s">
        <v>277</v>
      </c>
    </row>
    <row r="23" spans="1:18" ht="39" thickBot="1" x14ac:dyDescent="0.3">
      <c r="A23" s="10"/>
      <c r="B23" s="41" t="s">
        <v>760</v>
      </c>
      <c r="C23" s="18" t="s">
        <v>277</v>
      </c>
      <c r="D23" s="21"/>
      <c r="E23" s="53" t="s">
        <v>406</v>
      </c>
      <c r="F23" s="21" t="s">
        <v>277</v>
      </c>
      <c r="G23" s="18"/>
      <c r="H23" s="19"/>
      <c r="I23" s="20">
        <v>26198</v>
      </c>
      <c r="J23" s="21" t="s">
        <v>277</v>
      </c>
      <c r="K23" s="18"/>
      <c r="L23" s="19"/>
      <c r="M23" s="20">
        <v>7504</v>
      </c>
      <c r="N23" s="21" t="s">
        <v>277</v>
      </c>
      <c r="O23" s="18"/>
      <c r="P23" s="19"/>
      <c r="Q23" s="20">
        <v>33702</v>
      </c>
      <c r="R23" s="21" t="s">
        <v>277</v>
      </c>
    </row>
    <row r="24" spans="1:18" x14ac:dyDescent="0.25">
      <c r="A24" s="10"/>
      <c r="B24" s="27"/>
      <c r="C24" s="27" t="s">
        <v>277</v>
      </c>
      <c r="D24" s="28"/>
      <c r="E24" s="28"/>
      <c r="F24" s="27"/>
      <c r="G24" s="27"/>
      <c r="H24" s="28"/>
      <c r="I24" s="28"/>
      <c r="J24" s="27"/>
      <c r="K24" s="27"/>
      <c r="L24" s="28"/>
      <c r="M24" s="28"/>
      <c r="N24" s="27"/>
      <c r="O24" s="27"/>
      <c r="P24" s="28"/>
      <c r="Q24" s="28"/>
      <c r="R24" s="27"/>
    </row>
    <row r="25" spans="1:18" ht="25.5" x14ac:dyDescent="0.25">
      <c r="A25" s="10"/>
      <c r="B25" s="22" t="s">
        <v>145</v>
      </c>
      <c r="C25" s="13" t="s">
        <v>277</v>
      </c>
      <c r="D25" s="9"/>
      <c r="E25" s="23">
        <v>461754</v>
      </c>
      <c r="F25" s="24" t="s">
        <v>277</v>
      </c>
      <c r="G25" s="13"/>
      <c r="H25" s="9"/>
      <c r="I25" s="23">
        <v>374209</v>
      </c>
      <c r="J25" s="24" t="s">
        <v>277</v>
      </c>
      <c r="K25" s="13"/>
      <c r="L25" s="9"/>
      <c r="M25" s="23">
        <v>14711</v>
      </c>
      <c r="N25" s="24" t="s">
        <v>277</v>
      </c>
      <c r="O25" s="13"/>
      <c r="P25" s="9"/>
      <c r="Q25" s="23">
        <v>850674</v>
      </c>
      <c r="R25" s="24" t="s">
        <v>277</v>
      </c>
    </row>
    <row r="26" spans="1:18" ht="26.25" thickBot="1" x14ac:dyDescent="0.3">
      <c r="A26" s="10"/>
      <c r="B26" s="16" t="s">
        <v>751</v>
      </c>
      <c r="C26" s="18" t="s">
        <v>277</v>
      </c>
      <c r="D26" s="19"/>
      <c r="E26" s="26" t="s">
        <v>761</v>
      </c>
      <c r="F26" s="21" t="s">
        <v>367</v>
      </c>
      <c r="G26" s="18"/>
      <c r="H26" s="19"/>
      <c r="I26" s="26" t="s">
        <v>762</v>
      </c>
      <c r="J26" s="21" t="s">
        <v>367</v>
      </c>
      <c r="K26" s="18"/>
      <c r="L26" s="19"/>
      <c r="M26" s="20">
        <v>4854</v>
      </c>
      <c r="N26" s="21" t="s">
        <v>277</v>
      </c>
      <c r="O26" s="18"/>
      <c r="P26" s="19"/>
      <c r="Q26" s="26" t="s">
        <v>763</v>
      </c>
      <c r="R26" s="21" t="s">
        <v>367</v>
      </c>
    </row>
    <row r="27" spans="1:18" x14ac:dyDescent="0.25">
      <c r="A27" s="10"/>
      <c r="B27" s="27"/>
      <c r="C27" s="27" t="s">
        <v>277</v>
      </c>
      <c r="D27" s="28"/>
      <c r="E27" s="28"/>
      <c r="F27" s="27"/>
      <c r="G27" s="27"/>
      <c r="H27" s="28"/>
      <c r="I27" s="28"/>
      <c r="J27" s="27"/>
      <c r="K27" s="27"/>
      <c r="L27" s="28"/>
      <c r="M27" s="28"/>
      <c r="N27" s="27"/>
      <c r="O27" s="27"/>
      <c r="P27" s="28"/>
      <c r="Q27" s="28"/>
      <c r="R27" s="27"/>
    </row>
    <row r="28" spans="1:18" x14ac:dyDescent="0.25">
      <c r="A28" s="10"/>
      <c r="B28" s="43" t="s">
        <v>764</v>
      </c>
      <c r="C28" s="13" t="s">
        <v>277</v>
      </c>
      <c r="D28" s="9"/>
      <c r="E28" s="25" t="s">
        <v>765</v>
      </c>
      <c r="F28" s="24" t="s">
        <v>367</v>
      </c>
      <c r="G28" s="13"/>
      <c r="H28" s="9"/>
      <c r="I28" s="23">
        <v>666813</v>
      </c>
      <c r="J28" s="24" t="s">
        <v>277</v>
      </c>
      <c r="K28" s="13"/>
      <c r="L28" s="9"/>
      <c r="M28" s="25" t="s">
        <v>766</v>
      </c>
      <c r="N28" s="24" t="s">
        <v>367</v>
      </c>
      <c r="O28" s="13"/>
      <c r="P28" s="9"/>
      <c r="Q28" s="25" t="s">
        <v>767</v>
      </c>
      <c r="R28" s="24" t="s">
        <v>367</v>
      </c>
    </row>
    <row r="29" spans="1:18" ht="51" x14ac:dyDescent="0.25">
      <c r="A29" s="10"/>
      <c r="B29" s="41" t="s">
        <v>768</v>
      </c>
      <c r="C29" s="18" t="s">
        <v>277</v>
      </c>
      <c r="D29" s="19"/>
      <c r="E29" s="20">
        <v>301889</v>
      </c>
      <c r="F29" s="21" t="s">
        <v>277</v>
      </c>
      <c r="G29" s="18"/>
      <c r="H29" s="19"/>
      <c r="I29" s="20">
        <v>507566</v>
      </c>
      <c r="J29" s="21" t="s">
        <v>277</v>
      </c>
      <c r="K29" s="18"/>
      <c r="L29" s="19"/>
      <c r="M29" s="20">
        <v>91507</v>
      </c>
      <c r="N29" s="21" t="s">
        <v>277</v>
      </c>
      <c r="O29" s="18"/>
      <c r="P29" s="19"/>
      <c r="Q29" s="20">
        <v>900962</v>
      </c>
      <c r="R29" s="21" t="s">
        <v>277</v>
      </c>
    </row>
    <row r="30" spans="1:18" ht="39" thickBot="1" x14ac:dyDescent="0.3">
      <c r="A30" s="10"/>
      <c r="B30" s="40" t="s">
        <v>769</v>
      </c>
      <c r="C30" s="13" t="s">
        <v>277</v>
      </c>
      <c r="D30" s="24"/>
      <c r="E30" s="52" t="s">
        <v>406</v>
      </c>
      <c r="F30" s="24" t="s">
        <v>277</v>
      </c>
      <c r="G30" s="13"/>
      <c r="H30" s="9"/>
      <c r="I30" s="25" t="s">
        <v>770</v>
      </c>
      <c r="J30" s="24" t="s">
        <v>367</v>
      </c>
      <c r="K30" s="13"/>
      <c r="L30" s="9"/>
      <c r="M30" s="23">
        <v>7897</v>
      </c>
      <c r="N30" s="24" t="s">
        <v>277</v>
      </c>
      <c r="O30" s="13"/>
      <c r="P30" s="9"/>
      <c r="Q30" s="25" t="s">
        <v>771</v>
      </c>
      <c r="R30" s="24" t="s">
        <v>367</v>
      </c>
    </row>
    <row r="31" spans="1:18" x14ac:dyDescent="0.25">
      <c r="A31" s="10"/>
      <c r="B31" s="27"/>
      <c r="C31" s="27" t="s">
        <v>277</v>
      </c>
      <c r="D31" s="28"/>
      <c r="E31" s="28"/>
      <c r="F31" s="27"/>
      <c r="G31" s="27"/>
      <c r="H31" s="28"/>
      <c r="I31" s="28"/>
      <c r="J31" s="27"/>
      <c r="K31" s="27"/>
      <c r="L31" s="28"/>
      <c r="M31" s="28"/>
      <c r="N31" s="27"/>
      <c r="O31" s="27"/>
      <c r="P31" s="28"/>
      <c r="Q31" s="28"/>
      <c r="R31" s="27"/>
    </row>
    <row r="32" spans="1:18" ht="25.5" x14ac:dyDescent="0.25">
      <c r="A32" s="10"/>
      <c r="B32" s="16" t="s">
        <v>145</v>
      </c>
      <c r="C32" s="18" t="s">
        <v>277</v>
      </c>
      <c r="D32" s="19"/>
      <c r="E32" s="20">
        <v>301889</v>
      </c>
      <c r="F32" s="21" t="s">
        <v>277</v>
      </c>
      <c r="G32" s="18"/>
      <c r="H32" s="19"/>
      <c r="I32" s="20">
        <v>499560</v>
      </c>
      <c r="J32" s="21" t="s">
        <v>277</v>
      </c>
      <c r="K32" s="18"/>
      <c r="L32" s="19"/>
      <c r="M32" s="20">
        <v>99404</v>
      </c>
      <c r="N32" s="21" t="s">
        <v>277</v>
      </c>
      <c r="O32" s="18"/>
      <c r="P32" s="19"/>
      <c r="Q32" s="20">
        <v>900853</v>
      </c>
      <c r="R32" s="21" t="s">
        <v>277</v>
      </c>
    </row>
    <row r="33" spans="1:18" ht="26.25" thickBot="1" x14ac:dyDescent="0.3">
      <c r="A33" s="10"/>
      <c r="B33" s="22" t="s">
        <v>751</v>
      </c>
      <c r="C33" s="13" t="s">
        <v>277</v>
      </c>
      <c r="D33" s="9"/>
      <c r="E33" s="25" t="s">
        <v>772</v>
      </c>
      <c r="F33" s="24" t="s">
        <v>367</v>
      </c>
      <c r="G33" s="13"/>
      <c r="H33" s="9"/>
      <c r="I33" s="25" t="s">
        <v>773</v>
      </c>
      <c r="J33" s="24" t="s">
        <v>367</v>
      </c>
      <c r="K33" s="13"/>
      <c r="L33" s="9"/>
      <c r="M33" s="25" t="s">
        <v>774</v>
      </c>
      <c r="N33" s="24" t="s">
        <v>367</v>
      </c>
      <c r="O33" s="13"/>
      <c r="P33" s="9"/>
      <c r="Q33" s="25" t="s">
        <v>775</v>
      </c>
      <c r="R33" s="24" t="s">
        <v>367</v>
      </c>
    </row>
    <row r="34" spans="1:18" x14ac:dyDescent="0.25">
      <c r="A34" s="10"/>
      <c r="B34" s="27"/>
      <c r="C34" s="27" t="s">
        <v>277</v>
      </c>
      <c r="D34" s="28"/>
      <c r="E34" s="28"/>
      <c r="F34" s="27"/>
      <c r="G34" s="27"/>
      <c r="H34" s="28"/>
      <c r="I34" s="28"/>
      <c r="J34" s="27"/>
      <c r="K34" s="27"/>
      <c r="L34" s="28"/>
      <c r="M34" s="28"/>
      <c r="N34" s="27"/>
      <c r="O34" s="27"/>
      <c r="P34" s="28"/>
      <c r="Q34" s="28"/>
      <c r="R34" s="27"/>
    </row>
    <row r="35" spans="1:18" ht="15.75" thickBot="1" x14ac:dyDescent="0.3">
      <c r="A35" s="10"/>
      <c r="B35" s="39" t="s">
        <v>776</v>
      </c>
      <c r="C35" s="18" t="s">
        <v>277</v>
      </c>
      <c r="D35" s="19"/>
      <c r="E35" s="26" t="s">
        <v>777</v>
      </c>
      <c r="F35" s="21" t="s">
        <v>367</v>
      </c>
      <c r="G35" s="18"/>
      <c r="H35" s="19"/>
      <c r="I35" s="20">
        <v>1160563</v>
      </c>
      <c r="J35" s="21" t="s">
        <v>277</v>
      </c>
      <c r="K35" s="18"/>
      <c r="L35" s="19"/>
      <c r="M35" s="26" t="s">
        <v>778</v>
      </c>
      <c r="N35" s="21" t="s">
        <v>367</v>
      </c>
      <c r="O35" s="18"/>
      <c r="P35" s="19"/>
      <c r="Q35" s="20">
        <v>528161</v>
      </c>
      <c r="R35" s="21" t="s">
        <v>277</v>
      </c>
    </row>
    <row r="36" spans="1:18" ht="15.75" thickTop="1" x14ac:dyDescent="0.25">
      <c r="A36" s="10"/>
      <c r="B36" s="27"/>
      <c r="C36" s="27" t="s">
        <v>277</v>
      </c>
      <c r="D36" s="29"/>
      <c r="E36" s="29"/>
      <c r="F36" s="27"/>
      <c r="G36" s="27"/>
      <c r="H36" s="29"/>
      <c r="I36" s="29"/>
      <c r="J36" s="27"/>
      <c r="K36" s="27"/>
      <c r="L36" s="29"/>
      <c r="M36" s="29"/>
      <c r="N36" s="27"/>
      <c r="O36" s="27"/>
      <c r="P36" s="29"/>
      <c r="Q36" s="29"/>
      <c r="R36" s="27"/>
    </row>
    <row r="37" spans="1:18" x14ac:dyDescent="0.25">
      <c r="A37" s="10"/>
      <c r="B37" s="38"/>
      <c r="C37" s="38"/>
      <c r="D37" s="38"/>
      <c r="E37" s="38"/>
      <c r="F37" s="38"/>
      <c r="G37" s="38"/>
      <c r="H37" s="38"/>
      <c r="I37" s="38"/>
      <c r="J37" s="38"/>
      <c r="K37" s="38"/>
      <c r="L37" s="38"/>
      <c r="M37" s="38"/>
      <c r="N37" s="38"/>
      <c r="O37" s="38"/>
      <c r="P37" s="38"/>
      <c r="Q37" s="38"/>
      <c r="R37" s="38"/>
    </row>
    <row r="38" spans="1:18" x14ac:dyDescent="0.25">
      <c r="A38" s="10"/>
      <c r="B38" s="35" t="s">
        <v>779</v>
      </c>
      <c r="C38" s="35"/>
      <c r="D38" s="35"/>
      <c r="E38" s="35"/>
      <c r="F38" s="35"/>
      <c r="G38" s="35"/>
      <c r="H38" s="35"/>
      <c r="I38" s="35"/>
      <c r="J38" s="35"/>
      <c r="K38" s="35"/>
      <c r="L38" s="35"/>
      <c r="M38" s="35"/>
      <c r="N38" s="35"/>
      <c r="O38" s="35"/>
      <c r="P38" s="35"/>
      <c r="Q38" s="35"/>
      <c r="R38" s="35"/>
    </row>
    <row r="39" spans="1:18" x14ac:dyDescent="0.25">
      <c r="A39" s="10"/>
      <c r="B39" s="38"/>
      <c r="C39" s="38"/>
      <c r="D39" s="38"/>
      <c r="E39" s="38"/>
      <c r="F39" s="38"/>
      <c r="G39" s="38"/>
      <c r="H39" s="38"/>
      <c r="I39" s="38"/>
      <c r="J39" s="38"/>
      <c r="K39" s="38"/>
      <c r="L39" s="38"/>
      <c r="M39" s="38"/>
      <c r="N39" s="38"/>
      <c r="O39" s="38"/>
      <c r="P39" s="38"/>
      <c r="Q39" s="38"/>
      <c r="R39" s="38"/>
    </row>
    <row r="40" spans="1:18" x14ac:dyDescent="0.25">
      <c r="A40" s="10"/>
      <c r="B40" s="3"/>
      <c r="C40" s="3"/>
      <c r="D40" s="3"/>
      <c r="E40" s="3"/>
      <c r="F40" s="3"/>
      <c r="G40" s="3"/>
      <c r="H40" s="3"/>
    </row>
    <row r="41" spans="1:18" ht="15.75" thickBot="1" x14ac:dyDescent="0.3">
      <c r="A41" s="10"/>
      <c r="B41" s="13"/>
      <c r="C41" s="13" t="s">
        <v>277</v>
      </c>
      <c r="D41" s="30" t="s">
        <v>278</v>
      </c>
      <c r="E41" s="30"/>
      <c r="F41" s="30"/>
      <c r="G41" s="30"/>
      <c r="H41" s="30"/>
    </row>
    <row r="42" spans="1:18" x14ac:dyDescent="0.25">
      <c r="A42" s="10"/>
      <c r="B42" s="44"/>
      <c r="C42" s="44" t="s">
        <v>277</v>
      </c>
      <c r="D42" s="46" t="s">
        <v>780</v>
      </c>
      <c r="E42" s="46"/>
      <c r="F42" s="47"/>
      <c r="G42" s="47"/>
      <c r="H42" s="14" t="s">
        <v>781</v>
      </c>
    </row>
    <row r="43" spans="1:18" ht="15.75" thickBot="1" x14ac:dyDescent="0.3">
      <c r="A43" s="10"/>
      <c r="B43" s="44"/>
      <c r="C43" s="44"/>
      <c r="D43" s="30">
        <v>2014</v>
      </c>
      <c r="E43" s="30"/>
      <c r="F43" s="44"/>
      <c r="G43" s="44"/>
      <c r="H43" s="15" t="s">
        <v>782</v>
      </c>
    </row>
    <row r="44" spans="1:18" x14ac:dyDescent="0.25">
      <c r="A44" s="10"/>
      <c r="B44" s="16" t="s">
        <v>783</v>
      </c>
      <c r="C44" s="18" t="s">
        <v>277</v>
      </c>
      <c r="D44" s="17"/>
      <c r="E44" s="17"/>
      <c r="F44" s="17"/>
      <c r="G44" s="18"/>
      <c r="H44" s="17"/>
    </row>
    <row r="45" spans="1:18" x14ac:dyDescent="0.25">
      <c r="A45" s="10"/>
      <c r="B45" s="2"/>
      <c r="C45" s="13" t="s">
        <v>277</v>
      </c>
      <c r="D45" s="68"/>
      <c r="E45" s="69" t="s">
        <v>784</v>
      </c>
      <c r="F45" s="70" t="s">
        <v>367</v>
      </c>
      <c r="G45" s="13"/>
      <c r="H45" s="68" t="s">
        <v>105</v>
      </c>
    </row>
    <row r="46" spans="1:18" x14ac:dyDescent="0.25">
      <c r="A46" s="10"/>
      <c r="B46" s="32"/>
      <c r="C46" s="18" t="s">
        <v>277</v>
      </c>
      <c r="D46" s="71"/>
      <c r="E46" s="72">
        <v>5079</v>
      </c>
      <c r="F46" s="73" t="s">
        <v>277</v>
      </c>
      <c r="G46" s="18"/>
      <c r="H46" s="71" t="s">
        <v>116</v>
      </c>
    </row>
    <row r="47" spans="1:18" ht="15.75" thickBot="1" x14ac:dyDescent="0.3">
      <c r="A47" s="10"/>
      <c r="B47" s="2"/>
      <c r="C47" s="13" t="s">
        <v>277</v>
      </c>
      <c r="D47" s="68"/>
      <c r="E47" s="69" t="s">
        <v>785</v>
      </c>
      <c r="F47" s="70" t="s">
        <v>367</v>
      </c>
      <c r="G47" s="13"/>
      <c r="H47" s="68" t="s">
        <v>117</v>
      </c>
    </row>
    <row r="48" spans="1:18" x14ac:dyDescent="0.25">
      <c r="A48" s="10"/>
      <c r="B48" s="27"/>
      <c r="C48" s="27" t="s">
        <v>277</v>
      </c>
      <c r="D48" s="28"/>
      <c r="E48" s="28"/>
      <c r="F48" s="27"/>
      <c r="G48" s="27"/>
      <c r="H48" s="27"/>
    </row>
    <row r="49" spans="1:8" ht="25.5" x14ac:dyDescent="0.25">
      <c r="A49" s="10"/>
      <c r="B49" s="32"/>
      <c r="C49" s="18" t="s">
        <v>277</v>
      </c>
      <c r="D49" s="71"/>
      <c r="E49" s="74" t="s">
        <v>786</v>
      </c>
      <c r="F49" s="73" t="s">
        <v>367</v>
      </c>
      <c r="G49" s="18"/>
      <c r="H49" s="16" t="s">
        <v>119</v>
      </c>
    </row>
    <row r="50" spans="1:8" x14ac:dyDescent="0.25">
      <c r="A50" s="10"/>
      <c r="B50" s="2"/>
      <c r="C50" s="13" t="s">
        <v>277</v>
      </c>
      <c r="D50" s="68"/>
      <c r="E50" s="75">
        <v>5209</v>
      </c>
      <c r="F50" s="70" t="s">
        <v>277</v>
      </c>
      <c r="G50" s="13"/>
      <c r="H50" s="68" t="s">
        <v>120</v>
      </c>
    </row>
    <row r="51" spans="1:8" ht="15.75" thickBot="1" x14ac:dyDescent="0.3">
      <c r="A51" s="10"/>
      <c r="B51" s="32"/>
      <c r="C51" s="18" t="s">
        <v>277</v>
      </c>
      <c r="D51" s="71"/>
      <c r="E51" s="74">
        <v>204</v>
      </c>
      <c r="F51" s="73" t="s">
        <v>277</v>
      </c>
      <c r="G51" s="18"/>
      <c r="H51" s="16" t="s">
        <v>121</v>
      </c>
    </row>
    <row r="52" spans="1:8" x14ac:dyDescent="0.25">
      <c r="A52" s="10"/>
      <c r="B52" s="27"/>
      <c r="C52" s="27" t="s">
        <v>277</v>
      </c>
      <c r="D52" s="28"/>
      <c r="E52" s="28"/>
      <c r="F52" s="27"/>
      <c r="G52" s="27"/>
      <c r="H52" s="27"/>
    </row>
    <row r="53" spans="1:8" ht="15.75" thickBot="1" x14ac:dyDescent="0.3">
      <c r="A53" s="10"/>
      <c r="B53" s="2"/>
      <c r="C53" s="13" t="s">
        <v>277</v>
      </c>
      <c r="D53" s="68"/>
      <c r="E53" s="69" t="s">
        <v>770</v>
      </c>
      <c r="F53" s="70" t="s">
        <v>367</v>
      </c>
      <c r="G53" s="13"/>
      <c r="H53" s="68" t="s">
        <v>122</v>
      </c>
    </row>
    <row r="54" spans="1:8" x14ac:dyDescent="0.25">
      <c r="A54" s="10"/>
      <c r="B54" s="27"/>
      <c r="C54" s="27" t="s">
        <v>277</v>
      </c>
      <c r="D54" s="28"/>
      <c r="E54" s="28"/>
      <c r="F54" s="27"/>
      <c r="G54" s="27"/>
      <c r="H54" s="76"/>
    </row>
    <row r="55" spans="1:8" x14ac:dyDescent="0.25">
      <c r="A55" s="10"/>
      <c r="B55" s="16" t="s">
        <v>787</v>
      </c>
      <c r="C55" s="18" t="s">
        <v>277</v>
      </c>
      <c r="D55" s="32"/>
      <c r="E55" s="32"/>
      <c r="F55" s="32"/>
      <c r="G55" s="18"/>
      <c r="H55" s="32"/>
    </row>
    <row r="56" spans="1:8" x14ac:dyDescent="0.25">
      <c r="A56" s="10"/>
      <c r="B56" s="40" t="s">
        <v>788</v>
      </c>
      <c r="C56" s="13" t="s">
        <v>277</v>
      </c>
      <c r="D56" s="9"/>
      <c r="E56" s="23">
        <v>17786</v>
      </c>
      <c r="F56" s="24" t="s">
        <v>277</v>
      </c>
      <c r="G56" s="13"/>
      <c r="H56" s="9" t="s">
        <v>789</v>
      </c>
    </row>
    <row r="57" spans="1:8" ht="15.75" thickBot="1" x14ac:dyDescent="0.3">
      <c r="A57" s="10"/>
      <c r="B57" s="41" t="s">
        <v>790</v>
      </c>
      <c r="C57" s="18" t="s">
        <v>277</v>
      </c>
      <c r="D57" s="19"/>
      <c r="E57" s="26" t="s">
        <v>791</v>
      </c>
      <c r="F57" s="21" t="s">
        <v>367</v>
      </c>
      <c r="G57" s="18"/>
      <c r="H57" s="19" t="s">
        <v>789</v>
      </c>
    </row>
    <row r="58" spans="1:8" x14ac:dyDescent="0.25">
      <c r="A58" s="10"/>
      <c r="B58" s="27"/>
      <c r="C58" s="27" t="s">
        <v>277</v>
      </c>
      <c r="D58" s="28"/>
      <c r="E58" s="28"/>
      <c r="F58" s="27"/>
      <c r="G58" s="27"/>
      <c r="H58" s="76"/>
    </row>
    <row r="59" spans="1:8" ht="25.5" x14ac:dyDescent="0.25">
      <c r="A59" s="10"/>
      <c r="B59" s="2"/>
      <c r="C59" s="13" t="s">
        <v>277</v>
      </c>
      <c r="D59" s="68"/>
      <c r="E59" s="75">
        <v>12579</v>
      </c>
      <c r="F59" s="70" t="s">
        <v>277</v>
      </c>
      <c r="G59" s="13"/>
      <c r="H59" s="22" t="s">
        <v>119</v>
      </c>
    </row>
    <row r="60" spans="1:8" ht="15.75" thickBot="1" x14ac:dyDescent="0.3">
      <c r="A60" s="10"/>
      <c r="B60" s="32"/>
      <c r="C60" s="18" t="s">
        <v>277</v>
      </c>
      <c r="D60" s="71"/>
      <c r="E60" s="74" t="s">
        <v>792</v>
      </c>
      <c r="F60" s="73" t="s">
        <v>367</v>
      </c>
      <c r="G60" s="18"/>
      <c r="H60" s="71" t="s">
        <v>120</v>
      </c>
    </row>
    <row r="61" spans="1:8" x14ac:dyDescent="0.25">
      <c r="A61" s="10"/>
      <c r="B61" s="27"/>
      <c r="C61" s="27" t="s">
        <v>277</v>
      </c>
      <c r="D61" s="28"/>
      <c r="E61" s="28"/>
      <c r="F61" s="27"/>
      <c r="G61" s="27"/>
      <c r="H61" s="27"/>
    </row>
    <row r="62" spans="1:8" ht="15.75" thickBot="1" x14ac:dyDescent="0.3">
      <c r="A62" s="10"/>
      <c r="B62" s="2"/>
      <c r="C62" s="13" t="s">
        <v>277</v>
      </c>
      <c r="D62" s="9"/>
      <c r="E62" s="23">
        <v>7897</v>
      </c>
      <c r="F62" s="24" t="s">
        <v>277</v>
      </c>
      <c r="G62" s="13"/>
      <c r="H62" s="68" t="s">
        <v>122</v>
      </c>
    </row>
    <row r="63" spans="1:8" x14ac:dyDescent="0.25">
      <c r="A63" s="10"/>
      <c r="B63" s="27"/>
      <c r="C63" s="27" t="s">
        <v>277</v>
      </c>
      <c r="D63" s="28"/>
      <c r="E63" s="28"/>
      <c r="F63" s="27"/>
      <c r="G63" s="27"/>
      <c r="H63" s="76"/>
    </row>
    <row r="64" spans="1:8" ht="15.75" thickBot="1" x14ac:dyDescent="0.3">
      <c r="A64" s="10"/>
      <c r="B64" s="16" t="s">
        <v>793</v>
      </c>
      <c r="C64" s="18" t="s">
        <v>277</v>
      </c>
      <c r="D64" s="19"/>
      <c r="E64" s="26" t="s">
        <v>771</v>
      </c>
      <c r="F64" s="21" t="s">
        <v>367</v>
      </c>
      <c r="G64" s="18"/>
      <c r="H64" s="32"/>
    </row>
    <row r="65" spans="1:18" ht="15.75" thickTop="1" x14ac:dyDescent="0.25">
      <c r="A65" s="10"/>
      <c r="B65" s="27"/>
      <c r="C65" s="27" t="s">
        <v>277</v>
      </c>
      <c r="D65" s="29"/>
      <c r="E65" s="29"/>
      <c r="F65" s="27"/>
      <c r="G65" s="27"/>
      <c r="H65" s="27"/>
    </row>
    <row r="66" spans="1:18" x14ac:dyDescent="0.25">
      <c r="A66" s="10"/>
      <c r="B66" s="35" t="s">
        <v>794</v>
      </c>
      <c r="C66" s="35"/>
      <c r="D66" s="35"/>
      <c r="E66" s="35"/>
      <c r="F66" s="35"/>
      <c r="G66" s="35"/>
      <c r="H66" s="35"/>
      <c r="I66" s="35"/>
      <c r="J66" s="35"/>
      <c r="K66" s="35"/>
      <c r="L66" s="35"/>
      <c r="M66" s="35"/>
      <c r="N66" s="35"/>
      <c r="O66" s="35"/>
      <c r="P66" s="35"/>
      <c r="Q66" s="35"/>
      <c r="R66" s="35"/>
    </row>
    <row r="67" spans="1:18" x14ac:dyDescent="0.25">
      <c r="A67" s="10"/>
      <c r="B67" s="33"/>
      <c r="C67" s="33"/>
      <c r="D67" s="33"/>
      <c r="E67" s="33"/>
      <c r="F67" s="33"/>
      <c r="G67" s="33"/>
      <c r="H67" s="33"/>
      <c r="I67" s="33"/>
      <c r="J67" s="33"/>
      <c r="K67" s="33"/>
      <c r="L67" s="33"/>
      <c r="M67" s="33"/>
      <c r="N67" s="33"/>
      <c r="O67" s="33"/>
      <c r="P67" s="33"/>
      <c r="Q67" s="33"/>
      <c r="R67" s="33"/>
    </row>
    <row r="68" spans="1:18" ht="51" x14ac:dyDescent="0.25">
      <c r="A68" s="10"/>
      <c r="B68" s="54" t="s">
        <v>795</v>
      </c>
      <c r="C68" s="54" t="s">
        <v>796</v>
      </c>
    </row>
  </sheetData>
  <mergeCells count="46">
    <mergeCell ref="B66:R66"/>
    <mergeCell ref="B67:R67"/>
    <mergeCell ref="A1:A2"/>
    <mergeCell ref="B1:R1"/>
    <mergeCell ref="B2:R2"/>
    <mergeCell ref="A3:A68"/>
    <mergeCell ref="B3:R3"/>
    <mergeCell ref="B4:R4"/>
    <mergeCell ref="B5:R5"/>
    <mergeCell ref="B6:R6"/>
    <mergeCell ref="B37:R37"/>
    <mergeCell ref="B38:R38"/>
    <mergeCell ref="R9:R12"/>
    <mergeCell ref="D41:H41"/>
    <mergeCell ref="B42:B43"/>
    <mergeCell ref="C42:C43"/>
    <mergeCell ref="D42:E42"/>
    <mergeCell ref="D43:E43"/>
    <mergeCell ref="F42:F43"/>
    <mergeCell ref="G42:G43"/>
    <mergeCell ref="B39:R39"/>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25.5703125" bestFit="1" customWidth="1"/>
    <col min="2" max="2" width="36.5703125" customWidth="1"/>
    <col min="3" max="3" width="7" customWidth="1"/>
    <col min="4" max="5" width="36.5703125" customWidth="1"/>
    <col min="6" max="6" width="8.85546875" customWidth="1"/>
    <col min="7" max="7" width="7" customWidth="1"/>
    <col min="8" max="8" width="36.5703125" customWidth="1"/>
    <col min="9" max="9" width="21.7109375" customWidth="1"/>
    <col min="10" max="10" width="8.28515625" customWidth="1"/>
    <col min="11" max="11" width="7" customWidth="1"/>
    <col min="12" max="12" width="36.5703125" customWidth="1"/>
    <col min="13" max="13" width="19.7109375" customWidth="1"/>
    <col min="14" max="14" width="8.28515625" customWidth="1"/>
    <col min="15" max="15" width="7" customWidth="1"/>
    <col min="16" max="16" width="36.5703125" customWidth="1"/>
    <col min="17" max="17" width="35.140625" customWidth="1"/>
    <col min="18" max="18" width="8.28515625" customWidth="1"/>
    <col min="19" max="19" width="7" customWidth="1"/>
    <col min="20" max="20" width="36.5703125" customWidth="1"/>
    <col min="21" max="21" width="21.7109375" customWidth="1"/>
    <col min="22" max="22" width="8.28515625" customWidth="1"/>
  </cols>
  <sheetData>
    <row r="1" spans="1:22" ht="15" customHeight="1" x14ac:dyDescent="0.25">
      <c r="A1" s="6" t="s">
        <v>79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797</v>
      </c>
      <c r="B3" s="33" t="s">
        <v>30</v>
      </c>
      <c r="C3" s="33"/>
      <c r="D3" s="33"/>
      <c r="E3" s="33"/>
      <c r="F3" s="33"/>
      <c r="G3" s="33"/>
      <c r="H3" s="33"/>
      <c r="I3" s="33"/>
      <c r="J3" s="33"/>
      <c r="K3" s="33"/>
      <c r="L3" s="33"/>
      <c r="M3" s="33"/>
      <c r="N3" s="33"/>
      <c r="O3" s="33"/>
      <c r="P3" s="33"/>
      <c r="Q3" s="33"/>
      <c r="R3" s="33"/>
      <c r="S3" s="33"/>
      <c r="T3" s="33"/>
      <c r="U3" s="33"/>
      <c r="V3" s="33"/>
    </row>
    <row r="4" spans="1:22" x14ac:dyDescent="0.25">
      <c r="A4" s="10"/>
      <c r="B4" s="34" t="s">
        <v>798</v>
      </c>
      <c r="C4" s="34"/>
      <c r="D4" s="34"/>
      <c r="E4" s="34"/>
      <c r="F4" s="34"/>
      <c r="G4" s="34"/>
      <c r="H4" s="34"/>
      <c r="I4" s="34"/>
      <c r="J4" s="34"/>
      <c r="K4" s="34"/>
      <c r="L4" s="34"/>
      <c r="M4" s="34"/>
      <c r="N4" s="34"/>
      <c r="O4" s="34"/>
      <c r="P4" s="34"/>
      <c r="Q4" s="34"/>
      <c r="R4" s="34"/>
      <c r="S4" s="34"/>
      <c r="T4" s="34"/>
      <c r="U4" s="34"/>
      <c r="V4" s="34"/>
    </row>
    <row r="5" spans="1:22" ht="25.5" customHeight="1" x14ac:dyDescent="0.25">
      <c r="A5" s="10"/>
      <c r="B5" s="35" t="s">
        <v>799</v>
      </c>
      <c r="C5" s="35"/>
      <c r="D5" s="35"/>
      <c r="E5" s="35"/>
      <c r="F5" s="35"/>
      <c r="G5" s="35"/>
      <c r="H5" s="35"/>
      <c r="I5" s="35"/>
      <c r="J5" s="35"/>
      <c r="K5" s="35"/>
      <c r="L5" s="35"/>
      <c r="M5" s="35"/>
      <c r="N5" s="35"/>
      <c r="O5" s="35"/>
      <c r="P5" s="35"/>
      <c r="Q5" s="35"/>
      <c r="R5" s="35"/>
      <c r="S5" s="35"/>
      <c r="T5" s="35"/>
      <c r="U5" s="35"/>
      <c r="V5" s="35"/>
    </row>
    <row r="6" spans="1:22" x14ac:dyDescent="0.25">
      <c r="A6" s="10"/>
      <c r="B6" s="35" t="s">
        <v>800</v>
      </c>
      <c r="C6" s="35"/>
      <c r="D6" s="35"/>
      <c r="E6" s="35"/>
      <c r="F6" s="35"/>
      <c r="G6" s="35"/>
      <c r="H6" s="35"/>
      <c r="I6" s="35"/>
      <c r="J6" s="35"/>
      <c r="K6" s="35"/>
      <c r="L6" s="35"/>
      <c r="M6" s="35"/>
      <c r="N6" s="35"/>
      <c r="O6" s="35"/>
      <c r="P6" s="35"/>
      <c r="Q6" s="35"/>
      <c r="R6" s="35"/>
      <c r="S6" s="35"/>
      <c r="T6" s="35"/>
      <c r="U6" s="35"/>
      <c r="V6" s="35"/>
    </row>
    <row r="7" spans="1:22" x14ac:dyDescent="0.25">
      <c r="A7" s="10"/>
      <c r="B7" s="38"/>
      <c r="C7" s="38"/>
      <c r="D7" s="38"/>
      <c r="E7" s="38"/>
      <c r="F7" s="38"/>
      <c r="G7" s="38"/>
      <c r="H7" s="38"/>
      <c r="I7" s="38"/>
      <c r="J7" s="38"/>
      <c r="K7" s="38"/>
      <c r="L7" s="38"/>
      <c r="M7" s="38"/>
      <c r="N7" s="38"/>
      <c r="O7" s="38"/>
      <c r="P7" s="38"/>
      <c r="Q7" s="38"/>
      <c r="R7" s="38"/>
      <c r="S7" s="38"/>
      <c r="T7" s="38"/>
      <c r="U7" s="38"/>
      <c r="V7" s="38"/>
    </row>
    <row r="8" spans="1:22" x14ac:dyDescent="0.25">
      <c r="A8" s="10"/>
      <c r="B8" s="35" t="s">
        <v>801</v>
      </c>
      <c r="C8" s="35"/>
      <c r="D8" s="35"/>
      <c r="E8" s="35"/>
      <c r="F8" s="35"/>
      <c r="G8" s="35"/>
      <c r="H8" s="35"/>
      <c r="I8" s="35"/>
      <c r="J8" s="35"/>
      <c r="K8" s="35"/>
      <c r="L8" s="35"/>
      <c r="M8" s="35"/>
      <c r="N8" s="35"/>
      <c r="O8" s="35"/>
      <c r="P8" s="35"/>
      <c r="Q8" s="35"/>
      <c r="R8" s="35"/>
      <c r="S8" s="35"/>
      <c r="T8" s="35"/>
      <c r="U8" s="35"/>
      <c r="V8" s="35"/>
    </row>
    <row r="9" spans="1:22" x14ac:dyDescent="0.25">
      <c r="A9" s="10"/>
      <c r="B9" s="38"/>
      <c r="C9" s="38"/>
      <c r="D9" s="38"/>
      <c r="E9" s="38"/>
      <c r="F9" s="38"/>
      <c r="G9" s="38"/>
      <c r="H9" s="38"/>
      <c r="I9" s="38"/>
      <c r="J9" s="38"/>
      <c r="K9" s="38"/>
      <c r="L9" s="38"/>
      <c r="M9" s="38"/>
      <c r="N9" s="38"/>
      <c r="O9" s="38"/>
      <c r="P9" s="38"/>
      <c r="Q9" s="38"/>
      <c r="R9" s="38"/>
      <c r="S9" s="38"/>
      <c r="T9" s="38"/>
      <c r="U9" s="38"/>
      <c r="V9" s="38"/>
    </row>
    <row r="10" spans="1:22" x14ac:dyDescent="0.25">
      <c r="A10" s="10"/>
      <c r="B10" s="3"/>
      <c r="C10" s="3"/>
      <c r="D10" s="3"/>
      <c r="E10" s="3"/>
      <c r="F10" s="3"/>
      <c r="G10" s="3"/>
      <c r="H10" s="3"/>
      <c r="I10" s="3"/>
      <c r="J10" s="3"/>
      <c r="K10" s="3"/>
      <c r="L10" s="3"/>
      <c r="M10" s="3"/>
      <c r="N10" s="3"/>
      <c r="O10" s="3"/>
      <c r="P10" s="3"/>
      <c r="Q10" s="3"/>
      <c r="R10" s="3"/>
    </row>
    <row r="11" spans="1:22" x14ac:dyDescent="0.25">
      <c r="A11" s="10"/>
      <c r="B11" s="44"/>
      <c r="C11" s="44" t="s">
        <v>277</v>
      </c>
      <c r="D11" s="44"/>
      <c r="E11" s="44"/>
      <c r="F11" s="44"/>
      <c r="G11" s="44"/>
      <c r="H11" s="45" t="s">
        <v>802</v>
      </c>
      <c r="I11" s="45"/>
      <c r="J11" s="44"/>
      <c r="K11" s="44" t="s">
        <v>277</v>
      </c>
      <c r="L11" s="44"/>
      <c r="M11" s="44"/>
      <c r="N11" s="44"/>
      <c r="O11" s="44" t="s">
        <v>277</v>
      </c>
      <c r="P11" s="45" t="s">
        <v>803</v>
      </c>
      <c r="Q11" s="45"/>
      <c r="R11" s="44"/>
    </row>
    <row r="12" spans="1:22" ht="15.75" thickBot="1" x14ac:dyDescent="0.3">
      <c r="A12" s="10"/>
      <c r="B12" s="44"/>
      <c r="C12" s="44"/>
      <c r="D12" s="44"/>
      <c r="E12" s="44"/>
      <c r="F12" s="44"/>
      <c r="G12" s="44"/>
      <c r="H12" s="30"/>
      <c r="I12" s="30"/>
      <c r="J12" s="44"/>
      <c r="K12" s="44"/>
      <c r="L12" s="44"/>
      <c r="M12" s="44"/>
      <c r="N12" s="44"/>
      <c r="O12" s="44"/>
      <c r="P12" s="30" t="s">
        <v>804</v>
      </c>
      <c r="Q12" s="30"/>
      <c r="R12" s="44"/>
    </row>
    <row r="13" spans="1:22" x14ac:dyDescent="0.25">
      <c r="A13" s="10"/>
      <c r="B13" s="44"/>
      <c r="C13" s="44" t="s">
        <v>277</v>
      </c>
      <c r="D13" s="45" t="s">
        <v>805</v>
      </c>
      <c r="E13" s="45"/>
      <c r="F13" s="44"/>
      <c r="G13" s="44"/>
      <c r="H13" s="46" t="s">
        <v>807</v>
      </c>
      <c r="I13" s="46"/>
      <c r="J13" s="44"/>
      <c r="K13" s="44" t="s">
        <v>277</v>
      </c>
      <c r="L13" s="45" t="s">
        <v>807</v>
      </c>
      <c r="M13" s="45"/>
      <c r="N13" s="44"/>
      <c r="O13" s="44" t="s">
        <v>277</v>
      </c>
      <c r="P13" s="46" t="s">
        <v>813</v>
      </c>
      <c r="Q13" s="46"/>
      <c r="R13" s="44"/>
    </row>
    <row r="14" spans="1:22" x14ac:dyDescent="0.25">
      <c r="A14" s="10"/>
      <c r="B14" s="44"/>
      <c r="C14" s="44"/>
      <c r="D14" s="45" t="s">
        <v>806</v>
      </c>
      <c r="E14" s="45"/>
      <c r="F14" s="44"/>
      <c r="G14" s="44"/>
      <c r="H14" s="45" t="s">
        <v>808</v>
      </c>
      <c r="I14" s="45"/>
      <c r="J14" s="44"/>
      <c r="K14" s="44"/>
      <c r="L14" s="45" t="s">
        <v>808</v>
      </c>
      <c r="M14" s="45"/>
      <c r="N14" s="44"/>
      <c r="O14" s="44"/>
      <c r="P14" s="45" t="s">
        <v>814</v>
      </c>
      <c r="Q14" s="45"/>
      <c r="R14" s="44"/>
    </row>
    <row r="15" spans="1:22" x14ac:dyDescent="0.25">
      <c r="A15" s="10"/>
      <c r="B15" s="44"/>
      <c r="C15" s="44"/>
      <c r="D15" s="45"/>
      <c r="E15" s="45"/>
      <c r="F15" s="44"/>
      <c r="G15" s="44"/>
      <c r="H15" s="45" t="s">
        <v>809</v>
      </c>
      <c r="I15" s="45"/>
      <c r="J15" s="44"/>
      <c r="K15" s="44"/>
      <c r="L15" s="45" t="s">
        <v>810</v>
      </c>
      <c r="M15" s="45"/>
      <c r="N15" s="44"/>
      <c r="O15" s="44"/>
      <c r="P15" s="45" t="s">
        <v>349</v>
      </c>
      <c r="Q15" s="45"/>
      <c r="R15" s="44"/>
    </row>
    <row r="16" spans="1:22" x14ac:dyDescent="0.25">
      <c r="A16" s="10"/>
      <c r="B16" s="44"/>
      <c r="C16" s="44"/>
      <c r="D16" s="45"/>
      <c r="E16" s="45"/>
      <c r="F16" s="44"/>
      <c r="G16" s="44"/>
      <c r="H16" s="45"/>
      <c r="I16" s="45"/>
      <c r="J16" s="44"/>
      <c r="K16" s="44"/>
      <c r="L16" s="45" t="s">
        <v>811</v>
      </c>
      <c r="M16" s="45"/>
      <c r="N16" s="44"/>
      <c r="O16" s="44"/>
      <c r="P16" s="45"/>
      <c r="Q16" s="45"/>
      <c r="R16" s="44"/>
    </row>
    <row r="17" spans="1:18" ht="15.75" thickBot="1" x14ac:dyDescent="0.3">
      <c r="A17" s="10"/>
      <c r="B17" s="44"/>
      <c r="C17" s="44"/>
      <c r="D17" s="30"/>
      <c r="E17" s="30"/>
      <c r="F17" s="44"/>
      <c r="G17" s="44"/>
      <c r="H17" s="30"/>
      <c r="I17" s="30"/>
      <c r="J17" s="44"/>
      <c r="K17" s="44"/>
      <c r="L17" s="30" t="s">
        <v>812</v>
      </c>
      <c r="M17" s="30"/>
      <c r="N17" s="44"/>
      <c r="O17" s="44"/>
      <c r="P17" s="30"/>
      <c r="Q17" s="30"/>
      <c r="R17" s="44"/>
    </row>
    <row r="18" spans="1:18" x14ac:dyDescent="0.25">
      <c r="A18" s="10"/>
      <c r="B18" s="39" t="s">
        <v>815</v>
      </c>
      <c r="C18" s="18" t="s">
        <v>277</v>
      </c>
      <c r="D18" s="19"/>
      <c r="E18" s="20">
        <v>15786800</v>
      </c>
      <c r="F18" s="21" t="s">
        <v>277</v>
      </c>
      <c r="G18" s="18"/>
      <c r="H18" s="19"/>
      <c r="I18" s="20">
        <v>4941</v>
      </c>
      <c r="J18" s="21" t="s">
        <v>277</v>
      </c>
      <c r="K18" s="18" t="s">
        <v>277</v>
      </c>
      <c r="L18" s="19"/>
      <c r="M18" s="26">
        <v>5.04</v>
      </c>
      <c r="N18" s="21" t="s">
        <v>277</v>
      </c>
      <c r="O18" s="18" t="s">
        <v>277</v>
      </c>
      <c r="P18" s="19"/>
      <c r="Q18" s="26">
        <v>565</v>
      </c>
      <c r="R18" s="21" t="s">
        <v>277</v>
      </c>
    </row>
    <row r="19" spans="1:18" x14ac:dyDescent="0.25">
      <c r="A19" s="10"/>
      <c r="B19" s="40" t="s">
        <v>816</v>
      </c>
      <c r="C19" s="13" t="s">
        <v>277</v>
      </c>
      <c r="D19" s="24"/>
      <c r="E19" s="52" t="s">
        <v>406</v>
      </c>
      <c r="F19" s="24"/>
      <c r="G19" s="13"/>
      <c r="H19" s="24"/>
      <c r="I19" s="52" t="s">
        <v>406</v>
      </c>
      <c r="J19" s="24"/>
      <c r="K19" s="13" t="s">
        <v>277</v>
      </c>
      <c r="L19" s="3"/>
      <c r="M19" s="3"/>
      <c r="N19" s="3"/>
      <c r="O19" s="13" t="s">
        <v>277</v>
      </c>
      <c r="P19" s="3"/>
      <c r="Q19" s="3"/>
      <c r="R19" s="3"/>
    </row>
    <row r="20" spans="1:18" x14ac:dyDescent="0.25">
      <c r="A20" s="10"/>
      <c r="B20" s="41" t="s">
        <v>817</v>
      </c>
      <c r="C20" s="18" t="s">
        <v>277</v>
      </c>
      <c r="D20" s="21"/>
      <c r="E20" s="53" t="s">
        <v>406</v>
      </c>
      <c r="F20" s="21"/>
      <c r="G20" s="18"/>
      <c r="H20" s="21"/>
      <c r="I20" s="53" t="s">
        <v>406</v>
      </c>
      <c r="J20" s="21"/>
      <c r="K20" s="18" t="s">
        <v>277</v>
      </c>
      <c r="L20" s="17"/>
      <c r="M20" s="17"/>
      <c r="N20" s="17"/>
      <c r="O20" s="18" t="s">
        <v>277</v>
      </c>
      <c r="P20" s="17"/>
      <c r="Q20" s="17"/>
      <c r="R20" s="17"/>
    </row>
    <row r="21" spans="1:18" ht="15.75" thickBot="1" x14ac:dyDescent="0.3">
      <c r="A21" s="10"/>
      <c r="B21" s="40" t="s">
        <v>818</v>
      </c>
      <c r="C21" s="13" t="s">
        <v>277</v>
      </c>
      <c r="D21" s="9"/>
      <c r="E21" s="25" t="s">
        <v>819</v>
      </c>
      <c r="F21" s="24" t="s">
        <v>367</v>
      </c>
      <c r="G21" s="13"/>
      <c r="H21" s="9"/>
      <c r="I21" s="23">
        <v>5059</v>
      </c>
      <c r="J21" s="24" t="s">
        <v>277</v>
      </c>
      <c r="K21" s="13" t="s">
        <v>277</v>
      </c>
      <c r="L21" s="3"/>
      <c r="M21" s="3"/>
      <c r="N21" s="3"/>
      <c r="O21" s="13" t="s">
        <v>277</v>
      </c>
      <c r="P21" s="3"/>
      <c r="Q21" s="3"/>
      <c r="R21" s="3"/>
    </row>
    <row r="22" spans="1:18" x14ac:dyDescent="0.25">
      <c r="A22" s="10"/>
      <c r="B22" s="27"/>
      <c r="C22" s="27" t="s">
        <v>277</v>
      </c>
      <c r="D22" s="28"/>
      <c r="E22" s="28"/>
      <c r="F22" s="27"/>
      <c r="G22" s="27"/>
      <c r="H22" s="27"/>
      <c r="I22" s="27"/>
      <c r="J22" s="27"/>
      <c r="K22" s="27" t="s">
        <v>277</v>
      </c>
      <c r="L22" s="27"/>
      <c r="M22" s="27"/>
      <c r="N22" s="27"/>
      <c r="O22" s="27" t="s">
        <v>277</v>
      </c>
      <c r="P22" s="27"/>
      <c r="Q22" s="27"/>
      <c r="R22" s="27"/>
    </row>
    <row r="23" spans="1:18" x14ac:dyDescent="0.25">
      <c r="A23" s="10"/>
      <c r="B23" s="39" t="s">
        <v>820</v>
      </c>
      <c r="C23" s="18" t="s">
        <v>277</v>
      </c>
      <c r="D23" s="19"/>
      <c r="E23" s="20">
        <v>12530000</v>
      </c>
      <c r="F23" s="21" t="s">
        <v>277</v>
      </c>
      <c r="G23" s="18"/>
      <c r="H23" s="19"/>
      <c r="I23" s="20">
        <v>4910</v>
      </c>
      <c r="J23" s="21" t="s">
        <v>277</v>
      </c>
      <c r="K23" s="18" t="s">
        <v>277</v>
      </c>
      <c r="L23" s="19"/>
      <c r="M23" s="26">
        <v>4.55</v>
      </c>
      <c r="N23" s="21" t="s">
        <v>277</v>
      </c>
      <c r="O23" s="18" t="s">
        <v>277</v>
      </c>
      <c r="P23" s="19"/>
      <c r="Q23" s="20">
        <v>1065</v>
      </c>
      <c r="R23" s="21" t="s">
        <v>277</v>
      </c>
    </row>
    <row r="24" spans="1:18" x14ac:dyDescent="0.25">
      <c r="A24" s="10"/>
      <c r="B24" s="40" t="s">
        <v>816</v>
      </c>
      <c r="C24" s="13" t="s">
        <v>277</v>
      </c>
      <c r="D24" s="24"/>
      <c r="E24" s="52" t="s">
        <v>406</v>
      </c>
      <c r="F24" s="24"/>
      <c r="G24" s="13"/>
      <c r="H24" s="24"/>
      <c r="I24" s="52" t="s">
        <v>406</v>
      </c>
      <c r="J24" s="24"/>
      <c r="K24" s="13" t="s">
        <v>277</v>
      </c>
      <c r="L24" s="3"/>
      <c r="M24" s="3"/>
      <c r="N24" s="3"/>
      <c r="O24" s="13" t="s">
        <v>277</v>
      </c>
      <c r="P24" s="3"/>
      <c r="Q24" s="3"/>
      <c r="R24" s="3"/>
    </row>
    <row r="25" spans="1:18" x14ac:dyDescent="0.25">
      <c r="A25" s="10"/>
      <c r="B25" s="41" t="s">
        <v>817</v>
      </c>
      <c r="C25" s="18" t="s">
        <v>277</v>
      </c>
      <c r="D25" s="19"/>
      <c r="E25" s="26" t="s">
        <v>821</v>
      </c>
      <c r="F25" s="21" t="s">
        <v>367</v>
      </c>
      <c r="G25" s="18"/>
      <c r="H25" s="19"/>
      <c r="I25" s="20">
        <v>3328</v>
      </c>
      <c r="J25" s="21" t="s">
        <v>277</v>
      </c>
      <c r="K25" s="18" t="s">
        <v>277</v>
      </c>
      <c r="L25" s="17"/>
      <c r="M25" s="17"/>
      <c r="N25" s="17"/>
      <c r="O25" s="18" t="s">
        <v>277</v>
      </c>
      <c r="P25" s="17"/>
      <c r="Q25" s="17"/>
      <c r="R25" s="17"/>
    </row>
    <row r="26" spans="1:18" ht="15.75" thickBot="1" x14ac:dyDescent="0.3">
      <c r="A26" s="10"/>
      <c r="B26" s="40" t="s">
        <v>818</v>
      </c>
      <c r="C26" s="13" t="s">
        <v>277</v>
      </c>
      <c r="D26" s="9"/>
      <c r="E26" s="25" t="s">
        <v>822</v>
      </c>
      <c r="F26" s="24" t="s">
        <v>367</v>
      </c>
      <c r="G26" s="13"/>
      <c r="H26" s="9"/>
      <c r="I26" s="23">
        <v>5907</v>
      </c>
      <c r="J26" s="24" t="s">
        <v>277</v>
      </c>
      <c r="K26" s="13" t="s">
        <v>277</v>
      </c>
      <c r="L26" s="3"/>
      <c r="M26" s="3"/>
      <c r="N26" s="3"/>
      <c r="O26" s="13" t="s">
        <v>277</v>
      </c>
      <c r="P26" s="3"/>
      <c r="Q26" s="3"/>
      <c r="R26" s="3"/>
    </row>
    <row r="27" spans="1:18" x14ac:dyDescent="0.25">
      <c r="A27" s="10"/>
      <c r="B27" s="27"/>
      <c r="C27" s="27" t="s">
        <v>277</v>
      </c>
      <c r="D27" s="28"/>
      <c r="E27" s="28"/>
      <c r="F27" s="27"/>
      <c r="G27" s="27"/>
      <c r="H27" s="27"/>
      <c r="I27" s="27"/>
      <c r="J27" s="27"/>
      <c r="K27" s="27" t="s">
        <v>277</v>
      </c>
      <c r="L27" s="27"/>
      <c r="M27" s="27"/>
      <c r="N27" s="27"/>
      <c r="O27" s="27" t="s">
        <v>277</v>
      </c>
      <c r="P27" s="27"/>
      <c r="Q27" s="27"/>
      <c r="R27" s="27"/>
    </row>
    <row r="28" spans="1:18" x14ac:dyDescent="0.25">
      <c r="A28" s="10"/>
      <c r="B28" s="39" t="s">
        <v>823</v>
      </c>
      <c r="C28" s="18" t="s">
        <v>277</v>
      </c>
      <c r="D28" s="19"/>
      <c r="E28" s="20">
        <v>10849000</v>
      </c>
      <c r="F28" s="21" t="s">
        <v>277</v>
      </c>
      <c r="G28" s="18"/>
      <c r="H28" s="19"/>
      <c r="I28" s="20">
        <v>4909</v>
      </c>
      <c r="J28" s="21" t="s">
        <v>277</v>
      </c>
      <c r="K28" s="18" t="s">
        <v>277</v>
      </c>
      <c r="L28" s="19"/>
      <c r="M28" s="26">
        <v>3.56</v>
      </c>
      <c r="N28" s="21" t="s">
        <v>277</v>
      </c>
      <c r="O28" s="18" t="s">
        <v>277</v>
      </c>
      <c r="P28" s="19"/>
      <c r="Q28" s="20">
        <v>5921</v>
      </c>
      <c r="R28" s="21" t="s">
        <v>277</v>
      </c>
    </row>
    <row r="29" spans="1:18" x14ac:dyDescent="0.25">
      <c r="A29" s="10"/>
      <c r="B29" s="40" t="s">
        <v>816</v>
      </c>
      <c r="C29" s="13" t="s">
        <v>277</v>
      </c>
      <c r="D29" s="24"/>
      <c r="E29" s="52" t="s">
        <v>406</v>
      </c>
      <c r="F29" s="24"/>
      <c r="G29" s="13"/>
      <c r="H29" s="24"/>
      <c r="I29" s="52" t="s">
        <v>406</v>
      </c>
      <c r="J29" s="24"/>
      <c r="K29" s="13" t="s">
        <v>277</v>
      </c>
      <c r="L29" s="3"/>
      <c r="M29" s="3"/>
      <c r="N29" s="3"/>
      <c r="O29" s="13" t="s">
        <v>277</v>
      </c>
      <c r="P29" s="3"/>
      <c r="Q29" s="3"/>
      <c r="R29" s="3"/>
    </row>
    <row r="30" spans="1:18" x14ac:dyDescent="0.25">
      <c r="A30" s="10"/>
      <c r="B30" s="41" t="s">
        <v>817</v>
      </c>
      <c r="C30" s="18" t="s">
        <v>277</v>
      </c>
      <c r="D30" s="19"/>
      <c r="E30" s="26" t="s">
        <v>824</v>
      </c>
      <c r="F30" s="21" t="s">
        <v>367</v>
      </c>
      <c r="G30" s="18"/>
      <c r="H30" s="19"/>
      <c r="I30" s="20">
        <v>4043</v>
      </c>
      <c r="J30" s="21" t="s">
        <v>277</v>
      </c>
      <c r="K30" s="18" t="s">
        <v>277</v>
      </c>
      <c r="L30" s="17"/>
      <c r="M30" s="17"/>
      <c r="N30" s="17"/>
      <c r="O30" s="18" t="s">
        <v>277</v>
      </c>
      <c r="P30" s="17"/>
      <c r="Q30" s="17"/>
      <c r="R30" s="17"/>
    </row>
    <row r="31" spans="1:18" ht="15.75" thickBot="1" x14ac:dyDescent="0.3">
      <c r="A31" s="10"/>
      <c r="B31" s="40" t="s">
        <v>818</v>
      </c>
      <c r="C31" s="13" t="s">
        <v>277</v>
      </c>
      <c r="D31" s="9"/>
      <c r="E31" s="25" t="s">
        <v>825</v>
      </c>
      <c r="F31" s="24" t="s">
        <v>367</v>
      </c>
      <c r="G31" s="13"/>
      <c r="H31" s="9"/>
      <c r="I31" s="23">
        <v>6373</v>
      </c>
      <c r="J31" s="24" t="s">
        <v>277</v>
      </c>
      <c r="K31" s="13" t="s">
        <v>277</v>
      </c>
      <c r="L31" s="3"/>
      <c r="M31" s="3"/>
      <c r="N31" s="3"/>
      <c r="O31" s="13" t="s">
        <v>277</v>
      </c>
      <c r="P31" s="3"/>
      <c r="Q31" s="3"/>
      <c r="R31" s="3"/>
    </row>
    <row r="32" spans="1:18" x14ac:dyDescent="0.25">
      <c r="A32" s="10"/>
      <c r="B32" s="27"/>
      <c r="C32" s="27" t="s">
        <v>277</v>
      </c>
      <c r="D32" s="28"/>
      <c r="E32" s="28"/>
      <c r="F32" s="27"/>
      <c r="G32" s="27"/>
      <c r="H32" s="27"/>
      <c r="I32" s="27"/>
      <c r="J32" s="27"/>
      <c r="K32" s="27" t="s">
        <v>277</v>
      </c>
      <c r="L32" s="27"/>
      <c r="M32" s="27"/>
      <c r="N32" s="27"/>
      <c r="O32" s="27" t="s">
        <v>277</v>
      </c>
      <c r="P32" s="27"/>
      <c r="Q32" s="27"/>
      <c r="R32" s="27"/>
    </row>
    <row r="33" spans="1:22" ht="15.75" thickBot="1" x14ac:dyDescent="0.3">
      <c r="A33" s="10"/>
      <c r="B33" s="39" t="s">
        <v>826</v>
      </c>
      <c r="C33" s="18" t="s">
        <v>277</v>
      </c>
      <c r="D33" s="19"/>
      <c r="E33" s="20">
        <v>7330900</v>
      </c>
      <c r="F33" s="21" t="s">
        <v>277</v>
      </c>
      <c r="G33" s="18"/>
      <c r="H33" s="19"/>
      <c r="I33" s="20">
        <v>4965</v>
      </c>
      <c r="J33" s="21" t="s">
        <v>277</v>
      </c>
      <c r="K33" s="18" t="s">
        <v>277</v>
      </c>
      <c r="L33" s="19"/>
      <c r="M33" s="26">
        <v>2.52</v>
      </c>
      <c r="N33" s="21" t="s">
        <v>277</v>
      </c>
      <c r="O33" s="18" t="s">
        <v>277</v>
      </c>
      <c r="P33" s="19"/>
      <c r="Q33" s="20">
        <v>8646</v>
      </c>
      <c r="R33" s="21" t="s">
        <v>277</v>
      </c>
    </row>
    <row r="34" spans="1:22" ht="15.75" thickTop="1" x14ac:dyDescent="0.25">
      <c r="A34" s="10"/>
      <c r="B34" s="27"/>
      <c r="C34" s="27" t="s">
        <v>277</v>
      </c>
      <c r="D34" s="29"/>
      <c r="E34" s="29"/>
      <c r="F34" s="27"/>
      <c r="G34" s="27"/>
      <c r="H34" s="27"/>
      <c r="I34" s="27"/>
      <c r="J34" s="27"/>
      <c r="K34" s="27" t="s">
        <v>277</v>
      </c>
      <c r="L34" s="27"/>
      <c r="M34" s="27"/>
      <c r="N34" s="27"/>
      <c r="O34" s="27" t="s">
        <v>277</v>
      </c>
      <c r="P34" s="27"/>
      <c r="Q34" s="27"/>
      <c r="R34" s="27"/>
    </row>
    <row r="35" spans="1:22" x14ac:dyDescent="0.25">
      <c r="A35" s="10"/>
      <c r="B35" s="22" t="s">
        <v>827</v>
      </c>
      <c r="C35" s="13" t="s">
        <v>277</v>
      </c>
      <c r="D35" s="9"/>
      <c r="E35" s="23">
        <v>9778000</v>
      </c>
      <c r="F35" s="24" t="s">
        <v>277</v>
      </c>
      <c r="G35" s="13"/>
      <c r="H35" s="9"/>
      <c r="I35" s="23">
        <v>5396</v>
      </c>
      <c r="J35" s="24" t="s">
        <v>277</v>
      </c>
      <c r="K35" s="13" t="s">
        <v>277</v>
      </c>
      <c r="L35" s="9"/>
      <c r="M35" s="25">
        <v>4.05</v>
      </c>
      <c r="N35" s="24" t="s">
        <v>277</v>
      </c>
      <c r="O35" s="13" t="s">
        <v>277</v>
      </c>
      <c r="P35" s="24"/>
      <c r="Q35" s="52" t="s">
        <v>406</v>
      </c>
      <c r="R35" s="24"/>
    </row>
    <row r="36" spans="1:22" x14ac:dyDescent="0.25">
      <c r="A36" s="10"/>
      <c r="B36" s="16" t="s">
        <v>828</v>
      </c>
      <c r="C36" s="18" t="s">
        <v>277</v>
      </c>
      <c r="D36" s="19"/>
      <c r="E36" s="20">
        <v>10849000</v>
      </c>
      <c r="F36" s="21" t="s">
        <v>277</v>
      </c>
      <c r="G36" s="18"/>
      <c r="H36" s="19"/>
      <c r="I36" s="20">
        <v>4909</v>
      </c>
      <c r="J36" s="21" t="s">
        <v>277</v>
      </c>
      <c r="K36" s="18" t="s">
        <v>277</v>
      </c>
      <c r="L36" s="19"/>
      <c r="M36" s="26">
        <v>3.56</v>
      </c>
      <c r="N36" s="21" t="s">
        <v>277</v>
      </c>
      <c r="O36" s="18" t="s">
        <v>277</v>
      </c>
      <c r="P36" s="19"/>
      <c r="Q36" s="20">
        <v>5921</v>
      </c>
      <c r="R36" s="21" t="s">
        <v>277</v>
      </c>
    </row>
    <row r="37" spans="1:22" x14ac:dyDescent="0.25">
      <c r="A37" s="10"/>
      <c r="B37" s="22" t="s">
        <v>829</v>
      </c>
      <c r="C37" s="13" t="s">
        <v>277</v>
      </c>
      <c r="D37" s="9"/>
      <c r="E37" s="23">
        <v>7330900</v>
      </c>
      <c r="F37" s="24" t="s">
        <v>277</v>
      </c>
      <c r="G37" s="13"/>
      <c r="H37" s="9"/>
      <c r="I37" s="23">
        <v>4965</v>
      </c>
      <c r="J37" s="24" t="s">
        <v>277</v>
      </c>
      <c r="K37" s="13" t="s">
        <v>277</v>
      </c>
      <c r="L37" s="9"/>
      <c r="M37" s="25">
        <v>2.52</v>
      </c>
      <c r="N37" s="24" t="s">
        <v>277</v>
      </c>
      <c r="O37" s="13" t="s">
        <v>277</v>
      </c>
      <c r="P37" s="9"/>
      <c r="Q37" s="23">
        <v>8646</v>
      </c>
      <c r="R37" s="24" t="s">
        <v>277</v>
      </c>
    </row>
    <row r="38" spans="1:22" x14ac:dyDescent="0.25">
      <c r="A38" s="10"/>
      <c r="B38" s="35" t="s">
        <v>830</v>
      </c>
      <c r="C38" s="35"/>
      <c r="D38" s="35"/>
      <c r="E38" s="35"/>
      <c r="F38" s="35"/>
      <c r="G38" s="35"/>
      <c r="H38" s="35"/>
      <c r="I38" s="35"/>
      <c r="J38" s="35"/>
      <c r="K38" s="35"/>
      <c r="L38" s="35"/>
      <c r="M38" s="35"/>
      <c r="N38" s="35"/>
      <c r="O38" s="35"/>
      <c r="P38" s="35"/>
      <c r="Q38" s="35"/>
      <c r="R38" s="35"/>
      <c r="S38" s="35"/>
      <c r="T38" s="35"/>
      <c r="U38" s="35"/>
      <c r="V38" s="35"/>
    </row>
    <row r="39" spans="1:22" x14ac:dyDescent="0.25">
      <c r="A39" s="10"/>
      <c r="B39" s="35" t="s">
        <v>831</v>
      </c>
      <c r="C39" s="35"/>
      <c r="D39" s="35"/>
      <c r="E39" s="35"/>
      <c r="F39" s="35"/>
      <c r="G39" s="35"/>
      <c r="H39" s="35"/>
      <c r="I39" s="35"/>
      <c r="J39" s="35"/>
      <c r="K39" s="35"/>
      <c r="L39" s="35"/>
      <c r="M39" s="35"/>
      <c r="N39" s="35"/>
      <c r="O39" s="35"/>
      <c r="P39" s="35"/>
      <c r="Q39" s="35"/>
      <c r="R39" s="35"/>
      <c r="S39" s="35"/>
      <c r="T39" s="35"/>
      <c r="U39" s="35"/>
      <c r="V39" s="35"/>
    </row>
    <row r="40" spans="1:22" x14ac:dyDescent="0.25">
      <c r="A40" s="10"/>
      <c r="B40" s="35" t="s">
        <v>832</v>
      </c>
      <c r="C40" s="35"/>
      <c r="D40" s="35"/>
      <c r="E40" s="35"/>
      <c r="F40" s="35"/>
      <c r="G40" s="35"/>
      <c r="H40" s="35"/>
      <c r="I40" s="35"/>
      <c r="J40" s="35"/>
      <c r="K40" s="35"/>
      <c r="L40" s="35"/>
      <c r="M40" s="35"/>
      <c r="N40" s="35"/>
      <c r="O40" s="35"/>
      <c r="P40" s="35"/>
      <c r="Q40" s="35"/>
      <c r="R40" s="35"/>
      <c r="S40" s="35"/>
      <c r="T40" s="35"/>
      <c r="U40" s="35"/>
      <c r="V40" s="35"/>
    </row>
    <row r="41" spans="1:22" x14ac:dyDescent="0.25">
      <c r="A41" s="10"/>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0"/>
      <c r="B42" s="3"/>
      <c r="C42" s="3"/>
      <c r="D42" s="3"/>
      <c r="E42" s="3"/>
      <c r="F42" s="3"/>
      <c r="G42" s="3"/>
      <c r="H42" s="3"/>
      <c r="I42" s="3"/>
      <c r="J42" s="3"/>
      <c r="K42" s="3"/>
      <c r="L42" s="3"/>
      <c r="M42" s="3"/>
      <c r="N42" s="3"/>
      <c r="O42" s="3"/>
      <c r="P42" s="3"/>
      <c r="Q42" s="3"/>
      <c r="R42" s="3"/>
      <c r="S42" s="3"/>
      <c r="T42" s="3"/>
      <c r="U42" s="3"/>
      <c r="V42" s="3"/>
    </row>
    <row r="43" spans="1:22" ht="15.75" thickBot="1" x14ac:dyDescent="0.3">
      <c r="A43" s="10"/>
      <c r="B43" s="13"/>
      <c r="C43" s="13" t="s">
        <v>277</v>
      </c>
      <c r="D43" s="30" t="s">
        <v>833</v>
      </c>
      <c r="E43" s="30"/>
      <c r="F43" s="30"/>
      <c r="G43" s="30"/>
      <c r="H43" s="30"/>
      <c r="I43" s="30"/>
      <c r="J43" s="30"/>
      <c r="K43" s="30"/>
      <c r="L43" s="30"/>
      <c r="M43" s="30"/>
      <c r="N43" s="13"/>
      <c r="O43" s="13" t="s">
        <v>277</v>
      </c>
      <c r="P43" s="30" t="s">
        <v>834</v>
      </c>
      <c r="Q43" s="30"/>
      <c r="R43" s="30"/>
      <c r="S43" s="30"/>
      <c r="T43" s="30"/>
      <c r="U43" s="30"/>
      <c r="V43" s="13"/>
    </row>
    <row r="44" spans="1:22" x14ac:dyDescent="0.25">
      <c r="A44" s="10"/>
      <c r="B44" s="59" t="s">
        <v>835</v>
      </c>
      <c r="C44" s="44" t="s">
        <v>277</v>
      </c>
      <c r="D44" s="46" t="s">
        <v>838</v>
      </c>
      <c r="E44" s="46"/>
      <c r="F44" s="47"/>
      <c r="G44" s="47" t="s">
        <v>277</v>
      </c>
      <c r="H44" s="46" t="s">
        <v>807</v>
      </c>
      <c r="I44" s="46"/>
      <c r="J44" s="47"/>
      <c r="K44" s="47" t="s">
        <v>277</v>
      </c>
      <c r="L44" s="46" t="s">
        <v>807</v>
      </c>
      <c r="M44" s="46"/>
      <c r="N44" s="44"/>
      <c r="O44" s="44" t="s">
        <v>277</v>
      </c>
      <c r="P44" s="46" t="s">
        <v>805</v>
      </c>
      <c r="Q44" s="46"/>
      <c r="R44" s="47"/>
      <c r="S44" s="47" t="s">
        <v>277</v>
      </c>
      <c r="T44" s="46" t="s">
        <v>807</v>
      </c>
      <c r="U44" s="46"/>
      <c r="V44" s="44"/>
    </row>
    <row r="45" spans="1:22" x14ac:dyDescent="0.25">
      <c r="A45" s="10"/>
      <c r="B45" s="59" t="s">
        <v>836</v>
      </c>
      <c r="C45" s="44"/>
      <c r="D45" s="45" t="s">
        <v>806</v>
      </c>
      <c r="E45" s="45"/>
      <c r="F45" s="44"/>
      <c r="G45" s="44"/>
      <c r="H45" s="45" t="s">
        <v>808</v>
      </c>
      <c r="I45" s="45"/>
      <c r="J45" s="44"/>
      <c r="K45" s="44"/>
      <c r="L45" s="45" t="s">
        <v>808</v>
      </c>
      <c r="M45" s="45"/>
      <c r="N45" s="44"/>
      <c r="O45" s="44"/>
      <c r="P45" s="45" t="s">
        <v>806</v>
      </c>
      <c r="Q45" s="45"/>
      <c r="R45" s="44"/>
      <c r="S45" s="44"/>
      <c r="T45" s="45" t="s">
        <v>808</v>
      </c>
      <c r="U45" s="45"/>
      <c r="V45" s="44"/>
    </row>
    <row r="46" spans="1:22" x14ac:dyDescent="0.25">
      <c r="A46" s="10"/>
      <c r="B46" s="59" t="s">
        <v>837</v>
      </c>
      <c r="C46" s="44"/>
      <c r="D46" s="45"/>
      <c r="E46" s="45"/>
      <c r="F46" s="44"/>
      <c r="G46" s="44"/>
      <c r="H46" s="45" t="s">
        <v>839</v>
      </c>
      <c r="I46" s="45"/>
      <c r="J46" s="44"/>
      <c r="K46" s="44"/>
      <c r="L46" s="45" t="s">
        <v>810</v>
      </c>
      <c r="M46" s="45"/>
      <c r="N46" s="44"/>
      <c r="O46" s="44"/>
      <c r="P46" s="45"/>
      <c r="Q46" s="45"/>
      <c r="R46" s="44"/>
      <c r="S46" s="44"/>
      <c r="T46" s="45" t="s">
        <v>839</v>
      </c>
      <c r="U46" s="45"/>
      <c r="V46" s="44"/>
    </row>
    <row r="47" spans="1:22" ht="15.75" thickBot="1" x14ac:dyDescent="0.3">
      <c r="A47" s="10"/>
      <c r="B47" s="58"/>
      <c r="C47" s="44"/>
      <c r="D47" s="45"/>
      <c r="E47" s="45"/>
      <c r="F47" s="44"/>
      <c r="G47" s="44"/>
      <c r="H47" s="30" t="s">
        <v>836</v>
      </c>
      <c r="I47" s="30"/>
      <c r="J47" s="44"/>
      <c r="K47" s="44"/>
      <c r="L47" s="30" t="s">
        <v>840</v>
      </c>
      <c r="M47" s="30"/>
      <c r="N47" s="44"/>
      <c r="O47" s="44"/>
      <c r="P47" s="45"/>
      <c r="Q47" s="45"/>
      <c r="R47" s="44"/>
      <c r="S47" s="44"/>
      <c r="T47" s="30" t="s">
        <v>836</v>
      </c>
      <c r="U47" s="30"/>
      <c r="V47" s="44"/>
    </row>
    <row r="48" spans="1:22" ht="15.75" thickBot="1" x14ac:dyDescent="0.3">
      <c r="A48" s="10"/>
      <c r="B48" s="60" t="s">
        <v>841</v>
      </c>
      <c r="C48" s="13" t="s">
        <v>277</v>
      </c>
      <c r="D48" s="30"/>
      <c r="E48" s="30"/>
      <c r="F48" s="44"/>
      <c r="G48" s="13" t="s">
        <v>277</v>
      </c>
      <c r="H48" s="31" t="s">
        <v>802</v>
      </c>
      <c r="I48" s="31"/>
      <c r="J48" s="13"/>
      <c r="K48" s="13" t="s">
        <v>277</v>
      </c>
      <c r="L48" s="31" t="s">
        <v>842</v>
      </c>
      <c r="M48" s="31"/>
      <c r="N48" s="13"/>
      <c r="O48" s="13" t="s">
        <v>277</v>
      </c>
      <c r="P48" s="30"/>
      <c r="Q48" s="30"/>
      <c r="R48" s="44"/>
      <c r="S48" s="13" t="s">
        <v>277</v>
      </c>
      <c r="T48" s="31" t="s">
        <v>802</v>
      </c>
      <c r="U48" s="31"/>
      <c r="V48" s="13"/>
    </row>
    <row r="49" spans="1:22" x14ac:dyDescent="0.25">
      <c r="A49" s="10"/>
      <c r="B49" s="77" t="s">
        <v>843</v>
      </c>
      <c r="C49" s="18" t="s">
        <v>277</v>
      </c>
      <c r="D49" s="19"/>
      <c r="E49" s="20">
        <v>4915900</v>
      </c>
      <c r="F49" s="21" t="s">
        <v>277</v>
      </c>
      <c r="G49" s="18" t="s">
        <v>277</v>
      </c>
      <c r="H49" s="19"/>
      <c r="I49" s="20">
        <v>4067</v>
      </c>
      <c r="J49" s="21" t="s">
        <v>277</v>
      </c>
      <c r="K49" s="18" t="s">
        <v>277</v>
      </c>
      <c r="L49" s="19"/>
      <c r="M49" s="26">
        <v>3.32</v>
      </c>
      <c r="N49" s="21" t="s">
        <v>277</v>
      </c>
      <c r="O49" s="18" t="s">
        <v>277</v>
      </c>
      <c r="P49" s="19"/>
      <c r="Q49" s="20">
        <v>4915900</v>
      </c>
      <c r="R49" s="21" t="s">
        <v>277</v>
      </c>
      <c r="S49" s="18" t="s">
        <v>277</v>
      </c>
      <c r="T49" s="19"/>
      <c r="U49" s="20">
        <v>4067</v>
      </c>
      <c r="V49" s="21" t="s">
        <v>277</v>
      </c>
    </row>
    <row r="50" spans="1:22" ht="15.75" thickBot="1" x14ac:dyDescent="0.3">
      <c r="A50" s="10"/>
      <c r="B50" s="78" t="s">
        <v>844</v>
      </c>
      <c r="C50" s="13" t="s">
        <v>277</v>
      </c>
      <c r="D50" s="9"/>
      <c r="E50" s="23">
        <v>2415000</v>
      </c>
      <c r="F50" s="24" t="s">
        <v>277</v>
      </c>
      <c r="G50" s="13" t="s">
        <v>277</v>
      </c>
      <c r="H50" s="9"/>
      <c r="I50" s="23">
        <v>6794</v>
      </c>
      <c r="J50" s="24" t="s">
        <v>277</v>
      </c>
      <c r="K50" s="13" t="s">
        <v>277</v>
      </c>
      <c r="L50" s="9"/>
      <c r="M50" s="25">
        <v>0.91</v>
      </c>
      <c r="N50" s="24" t="s">
        <v>277</v>
      </c>
      <c r="O50" s="13" t="s">
        <v>277</v>
      </c>
      <c r="P50" s="9"/>
      <c r="Q50" s="23">
        <v>2415000</v>
      </c>
      <c r="R50" s="24" t="s">
        <v>277</v>
      </c>
      <c r="S50" s="13" t="s">
        <v>277</v>
      </c>
      <c r="T50" s="9"/>
      <c r="U50" s="23">
        <v>6794</v>
      </c>
      <c r="V50" s="24" t="s">
        <v>277</v>
      </c>
    </row>
    <row r="51" spans="1:22" x14ac:dyDescent="0.25">
      <c r="A51" s="10"/>
      <c r="B51" s="27"/>
      <c r="C51" s="27" t="s">
        <v>277</v>
      </c>
      <c r="D51" s="28"/>
      <c r="E51" s="28"/>
      <c r="F51" s="27"/>
      <c r="G51" s="27" t="s">
        <v>277</v>
      </c>
      <c r="H51" s="27"/>
      <c r="I51" s="27"/>
      <c r="J51" s="27"/>
      <c r="K51" s="27" t="s">
        <v>277</v>
      </c>
      <c r="L51" s="27"/>
      <c r="M51" s="27"/>
      <c r="N51" s="27"/>
      <c r="O51" s="27" t="s">
        <v>277</v>
      </c>
      <c r="P51" s="28"/>
      <c r="Q51" s="28"/>
      <c r="R51" s="27"/>
      <c r="S51" s="27" t="s">
        <v>277</v>
      </c>
      <c r="T51" s="27"/>
      <c r="U51" s="27"/>
      <c r="V51" s="27"/>
    </row>
    <row r="52" spans="1:22" ht="15.75" thickBot="1" x14ac:dyDescent="0.3">
      <c r="A52" s="10"/>
      <c r="B52" s="77" t="s">
        <v>845</v>
      </c>
      <c r="C52" s="18" t="s">
        <v>277</v>
      </c>
      <c r="D52" s="19"/>
      <c r="E52" s="20">
        <v>7330900</v>
      </c>
      <c r="F52" s="21" t="s">
        <v>277</v>
      </c>
      <c r="G52" s="18" t="s">
        <v>277</v>
      </c>
      <c r="H52" s="19"/>
      <c r="I52" s="20">
        <v>4965</v>
      </c>
      <c r="J52" s="21" t="s">
        <v>277</v>
      </c>
      <c r="K52" s="18" t="s">
        <v>277</v>
      </c>
      <c r="L52" s="19"/>
      <c r="M52" s="26">
        <v>2.52</v>
      </c>
      <c r="N52" s="21" t="s">
        <v>277</v>
      </c>
      <c r="O52" s="18" t="s">
        <v>277</v>
      </c>
      <c r="P52" s="19"/>
      <c r="Q52" s="20">
        <v>7330900</v>
      </c>
      <c r="R52" s="21" t="s">
        <v>277</v>
      </c>
      <c r="S52" s="18" t="s">
        <v>277</v>
      </c>
      <c r="T52" s="19"/>
      <c r="U52" s="20">
        <v>4965</v>
      </c>
      <c r="V52" s="21" t="s">
        <v>277</v>
      </c>
    </row>
    <row r="53" spans="1:22" ht="15.75" thickTop="1" x14ac:dyDescent="0.25">
      <c r="A53" s="10"/>
      <c r="B53" s="27"/>
      <c r="C53" s="27" t="s">
        <v>277</v>
      </c>
      <c r="D53" s="29"/>
      <c r="E53" s="29"/>
      <c r="F53" s="27"/>
      <c r="G53" s="27" t="s">
        <v>277</v>
      </c>
      <c r="H53" s="27"/>
      <c r="I53" s="27"/>
      <c r="J53" s="27"/>
      <c r="K53" s="27" t="s">
        <v>277</v>
      </c>
      <c r="L53" s="27"/>
      <c r="M53" s="27"/>
      <c r="N53" s="27"/>
      <c r="O53" s="27" t="s">
        <v>277</v>
      </c>
      <c r="P53" s="29"/>
      <c r="Q53" s="29"/>
      <c r="R53" s="27"/>
      <c r="S53" s="27" t="s">
        <v>277</v>
      </c>
      <c r="T53" s="27"/>
      <c r="U53" s="27"/>
      <c r="V53" s="27"/>
    </row>
  </sheetData>
  <mergeCells count="95">
    <mergeCell ref="B41:V41"/>
    <mergeCell ref="B7:V7"/>
    <mergeCell ref="B8:V8"/>
    <mergeCell ref="B9:V9"/>
    <mergeCell ref="B38:V38"/>
    <mergeCell ref="B39:V39"/>
    <mergeCell ref="B40:V40"/>
    <mergeCell ref="L48:M48"/>
    <mergeCell ref="T48:U48"/>
    <mergeCell ref="A1:A2"/>
    <mergeCell ref="B1:V1"/>
    <mergeCell ref="B2:V2"/>
    <mergeCell ref="A3:A53"/>
    <mergeCell ref="B3:V3"/>
    <mergeCell ref="B4:V4"/>
    <mergeCell ref="B5:V5"/>
    <mergeCell ref="B6:V6"/>
    <mergeCell ref="S44:S47"/>
    <mergeCell ref="T44:U44"/>
    <mergeCell ref="T45:U45"/>
    <mergeCell ref="T46:U46"/>
    <mergeCell ref="T47:U47"/>
    <mergeCell ref="V44:V47"/>
    <mergeCell ref="P44:Q44"/>
    <mergeCell ref="P45:Q45"/>
    <mergeCell ref="P46:Q46"/>
    <mergeCell ref="P47:Q47"/>
    <mergeCell ref="P48:Q48"/>
    <mergeCell ref="R44:R48"/>
    <mergeCell ref="L44:M44"/>
    <mergeCell ref="L45:M45"/>
    <mergeCell ref="L46:M46"/>
    <mergeCell ref="L47:M47"/>
    <mergeCell ref="N44:N47"/>
    <mergeCell ref="O44:O47"/>
    <mergeCell ref="D48:E48"/>
    <mergeCell ref="F44:F48"/>
    <mergeCell ref="G44:G47"/>
    <mergeCell ref="H44:I44"/>
    <mergeCell ref="H45:I45"/>
    <mergeCell ref="H46:I46"/>
    <mergeCell ref="H47:I47"/>
    <mergeCell ref="H48:I48"/>
    <mergeCell ref="R13:R17"/>
    <mergeCell ref="D43:M43"/>
    <mergeCell ref="P43:U43"/>
    <mergeCell ref="C44:C47"/>
    <mergeCell ref="D44:E44"/>
    <mergeCell ref="D45:E45"/>
    <mergeCell ref="D46:E46"/>
    <mergeCell ref="D47:E47"/>
    <mergeCell ref="J44:J47"/>
    <mergeCell ref="K44:K47"/>
    <mergeCell ref="N13:N17"/>
    <mergeCell ref="O13:O17"/>
    <mergeCell ref="P13:Q13"/>
    <mergeCell ref="P14:Q14"/>
    <mergeCell ref="P15:Q15"/>
    <mergeCell ref="P16:Q16"/>
    <mergeCell ref="P17:Q17"/>
    <mergeCell ref="K13:K17"/>
    <mergeCell ref="L13:M13"/>
    <mergeCell ref="L14:M14"/>
    <mergeCell ref="L15:M15"/>
    <mergeCell ref="L16:M16"/>
    <mergeCell ref="L17:M17"/>
    <mergeCell ref="H13:I13"/>
    <mergeCell ref="H14:I14"/>
    <mergeCell ref="H15:I15"/>
    <mergeCell ref="H16:I16"/>
    <mergeCell ref="H17:I17"/>
    <mergeCell ref="J13:J17"/>
    <mergeCell ref="R11:R12"/>
    <mergeCell ref="B13:B17"/>
    <mergeCell ref="C13:C17"/>
    <mergeCell ref="D13:E13"/>
    <mergeCell ref="D14:E14"/>
    <mergeCell ref="D15:E15"/>
    <mergeCell ref="D16:E16"/>
    <mergeCell ref="D17:E17"/>
    <mergeCell ref="F13:F17"/>
    <mergeCell ref="G13:G17"/>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0"/>
  <sheetViews>
    <sheetView showGridLines="0" workbookViewId="0"/>
  </sheetViews>
  <sheetFormatPr defaultRowHeight="15" x14ac:dyDescent="0.25"/>
  <cols>
    <col min="1" max="1" width="22.42578125" bestFit="1" customWidth="1"/>
    <col min="2" max="2" width="36.5703125" bestFit="1" customWidth="1"/>
    <col min="3" max="3" width="5.42578125" customWidth="1"/>
    <col min="4" max="4" width="31.5703125" customWidth="1"/>
    <col min="5" max="5" width="27.140625" customWidth="1"/>
    <col min="6" max="6" width="10.28515625" customWidth="1"/>
    <col min="7" max="7" width="5.42578125" customWidth="1"/>
    <col min="8" max="8" width="31.5703125" customWidth="1"/>
    <col min="9" max="9" width="27.140625" customWidth="1"/>
    <col min="10" max="10" width="10.28515625" customWidth="1"/>
    <col min="11" max="11" width="5.42578125" customWidth="1"/>
    <col min="12" max="12" width="31.5703125" customWidth="1"/>
    <col min="13" max="13" width="21.7109375" customWidth="1"/>
    <col min="14" max="14" width="10.28515625" customWidth="1"/>
    <col min="15" max="15" width="5.42578125" customWidth="1"/>
    <col min="16" max="16" width="31.5703125" customWidth="1"/>
    <col min="17" max="17" width="27.140625" customWidth="1"/>
    <col min="18" max="18" width="6.28515625" customWidth="1"/>
  </cols>
  <sheetData>
    <row r="1" spans="1:18" ht="15" customHeight="1" x14ac:dyDescent="0.25">
      <c r="A1" s="6" t="s">
        <v>8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846</v>
      </c>
      <c r="B3" s="33" t="s">
        <v>30</v>
      </c>
      <c r="C3" s="33"/>
      <c r="D3" s="33"/>
      <c r="E3" s="33"/>
      <c r="F3" s="33"/>
      <c r="G3" s="33"/>
      <c r="H3" s="33"/>
      <c r="I3" s="33"/>
      <c r="J3" s="33"/>
      <c r="K3" s="33"/>
      <c r="L3" s="33"/>
      <c r="M3" s="33"/>
      <c r="N3" s="33"/>
      <c r="O3" s="33"/>
      <c r="P3" s="33"/>
      <c r="Q3" s="33"/>
      <c r="R3" s="33"/>
    </row>
    <row r="4" spans="1:18" x14ac:dyDescent="0.25">
      <c r="A4" s="10"/>
      <c r="B4" s="34" t="s">
        <v>847</v>
      </c>
      <c r="C4" s="34"/>
      <c r="D4" s="34"/>
      <c r="E4" s="34"/>
      <c r="F4" s="34"/>
      <c r="G4" s="34"/>
      <c r="H4" s="34"/>
      <c r="I4" s="34"/>
      <c r="J4" s="34"/>
      <c r="K4" s="34"/>
      <c r="L4" s="34"/>
      <c r="M4" s="34"/>
      <c r="N4" s="34"/>
      <c r="O4" s="34"/>
      <c r="P4" s="34"/>
      <c r="Q4" s="34"/>
      <c r="R4" s="34"/>
    </row>
    <row r="5" spans="1:18" x14ac:dyDescent="0.25">
      <c r="A5" s="10"/>
      <c r="B5" s="34" t="s">
        <v>848</v>
      </c>
      <c r="C5" s="34"/>
      <c r="D5" s="34"/>
      <c r="E5" s="34"/>
      <c r="F5" s="34"/>
      <c r="G5" s="34"/>
      <c r="H5" s="34"/>
      <c r="I5" s="34"/>
      <c r="J5" s="34"/>
      <c r="K5" s="34"/>
      <c r="L5" s="34"/>
      <c r="M5" s="34"/>
      <c r="N5" s="34"/>
      <c r="O5" s="34"/>
      <c r="P5" s="34"/>
      <c r="Q5" s="34"/>
      <c r="R5" s="34"/>
    </row>
    <row r="6" spans="1:18" ht="25.5" customHeight="1" x14ac:dyDescent="0.25">
      <c r="A6" s="10"/>
      <c r="B6" s="35" t="s">
        <v>849</v>
      </c>
      <c r="C6" s="35"/>
      <c r="D6" s="35"/>
      <c r="E6" s="35"/>
      <c r="F6" s="35"/>
      <c r="G6" s="35"/>
      <c r="H6" s="35"/>
      <c r="I6" s="35"/>
      <c r="J6" s="35"/>
      <c r="K6" s="35"/>
      <c r="L6" s="35"/>
      <c r="M6" s="35"/>
      <c r="N6" s="35"/>
      <c r="O6" s="35"/>
      <c r="P6" s="35"/>
      <c r="Q6" s="35"/>
      <c r="R6" s="35"/>
    </row>
    <row r="7" spans="1:18" x14ac:dyDescent="0.25">
      <c r="A7" s="10"/>
      <c r="B7" s="35" t="s">
        <v>850</v>
      </c>
      <c r="C7" s="35"/>
      <c r="D7" s="35"/>
      <c r="E7" s="35"/>
      <c r="F7" s="35"/>
      <c r="G7" s="35"/>
      <c r="H7" s="35"/>
      <c r="I7" s="35"/>
      <c r="J7" s="35"/>
      <c r="K7" s="35"/>
      <c r="L7" s="35"/>
      <c r="M7" s="35"/>
      <c r="N7" s="35"/>
      <c r="O7" s="35"/>
      <c r="P7" s="35"/>
      <c r="Q7" s="35"/>
      <c r="R7" s="35"/>
    </row>
    <row r="8" spans="1:18" ht="25.5" customHeight="1" x14ac:dyDescent="0.25">
      <c r="A8" s="10"/>
      <c r="B8" s="35" t="s">
        <v>851</v>
      </c>
      <c r="C8" s="35"/>
      <c r="D8" s="35"/>
      <c r="E8" s="35"/>
      <c r="F8" s="35"/>
      <c r="G8" s="35"/>
      <c r="H8" s="35"/>
      <c r="I8" s="35"/>
      <c r="J8" s="35"/>
      <c r="K8" s="35"/>
      <c r="L8" s="35"/>
      <c r="M8" s="35"/>
      <c r="N8" s="35"/>
      <c r="O8" s="35"/>
      <c r="P8" s="35"/>
      <c r="Q8" s="35"/>
      <c r="R8" s="35"/>
    </row>
    <row r="9" spans="1:18" x14ac:dyDescent="0.25">
      <c r="A9" s="10"/>
      <c r="B9" s="35" t="s">
        <v>852</v>
      </c>
      <c r="C9" s="35"/>
      <c r="D9" s="35"/>
      <c r="E9" s="35"/>
      <c r="F9" s="35"/>
      <c r="G9" s="35"/>
      <c r="H9" s="35"/>
      <c r="I9" s="35"/>
      <c r="J9" s="35"/>
      <c r="K9" s="35"/>
      <c r="L9" s="35"/>
      <c r="M9" s="35"/>
      <c r="N9" s="35"/>
      <c r="O9" s="35"/>
      <c r="P9" s="35"/>
      <c r="Q9" s="35"/>
      <c r="R9" s="35"/>
    </row>
    <row r="10" spans="1:18" ht="25.5" customHeight="1" x14ac:dyDescent="0.25">
      <c r="A10" s="10"/>
      <c r="B10" s="35" t="s">
        <v>853</v>
      </c>
      <c r="C10" s="35"/>
      <c r="D10" s="35"/>
      <c r="E10" s="35"/>
      <c r="F10" s="35"/>
      <c r="G10" s="35"/>
      <c r="H10" s="35"/>
      <c r="I10" s="35"/>
      <c r="J10" s="35"/>
      <c r="K10" s="35"/>
      <c r="L10" s="35"/>
      <c r="M10" s="35"/>
      <c r="N10" s="35"/>
      <c r="O10" s="35"/>
      <c r="P10" s="35"/>
      <c r="Q10" s="35"/>
      <c r="R10" s="35"/>
    </row>
    <row r="11" spans="1:18" x14ac:dyDescent="0.25">
      <c r="A11" s="10"/>
      <c r="B11" s="35" t="s">
        <v>854</v>
      </c>
      <c r="C11" s="35"/>
      <c r="D11" s="35"/>
      <c r="E11" s="35"/>
      <c r="F11" s="35"/>
      <c r="G11" s="35"/>
      <c r="H11" s="35"/>
      <c r="I11" s="35"/>
      <c r="J11" s="35"/>
      <c r="K11" s="35"/>
      <c r="L11" s="35"/>
      <c r="M11" s="35"/>
      <c r="N11" s="35"/>
      <c r="O11" s="35"/>
      <c r="P11" s="35"/>
      <c r="Q11" s="35"/>
      <c r="R11" s="35"/>
    </row>
    <row r="12" spans="1:18" x14ac:dyDescent="0.25">
      <c r="A12" s="10"/>
      <c r="B12" s="35" t="s">
        <v>855</v>
      </c>
      <c r="C12" s="35"/>
      <c r="D12" s="35"/>
      <c r="E12" s="35"/>
      <c r="F12" s="35"/>
      <c r="G12" s="35"/>
      <c r="H12" s="35"/>
      <c r="I12" s="35"/>
      <c r="J12" s="35"/>
      <c r="K12" s="35"/>
      <c r="L12" s="35"/>
      <c r="M12" s="35"/>
      <c r="N12" s="35"/>
      <c r="O12" s="35"/>
      <c r="P12" s="35"/>
      <c r="Q12" s="35"/>
      <c r="R12" s="35"/>
    </row>
    <row r="13" spans="1:18" x14ac:dyDescent="0.25">
      <c r="A13" s="10"/>
      <c r="B13" s="38"/>
      <c r="C13" s="38"/>
      <c r="D13" s="38"/>
      <c r="E13" s="38"/>
      <c r="F13" s="38"/>
      <c r="G13" s="38"/>
      <c r="H13" s="38"/>
      <c r="I13" s="38"/>
      <c r="J13" s="38"/>
      <c r="K13" s="38"/>
      <c r="L13" s="38"/>
      <c r="M13" s="38"/>
      <c r="N13" s="38"/>
      <c r="O13" s="38"/>
      <c r="P13" s="38"/>
      <c r="Q13" s="38"/>
      <c r="R13" s="38"/>
    </row>
    <row r="14" spans="1:18" x14ac:dyDescent="0.25">
      <c r="A14" s="10"/>
      <c r="B14" s="35" t="s">
        <v>856</v>
      </c>
      <c r="C14" s="35"/>
      <c r="D14" s="35"/>
      <c r="E14" s="35"/>
      <c r="F14" s="35"/>
      <c r="G14" s="35"/>
      <c r="H14" s="35"/>
      <c r="I14" s="35"/>
      <c r="J14" s="35"/>
      <c r="K14" s="35"/>
      <c r="L14" s="35"/>
      <c r="M14" s="35"/>
      <c r="N14" s="35"/>
      <c r="O14" s="35"/>
      <c r="P14" s="35"/>
      <c r="Q14" s="35"/>
      <c r="R14" s="35"/>
    </row>
    <row r="15" spans="1:18" x14ac:dyDescent="0.25">
      <c r="A15" s="10"/>
      <c r="B15" s="63" t="s">
        <v>857</v>
      </c>
      <c r="C15" s="63"/>
      <c r="D15" s="63"/>
      <c r="E15" s="63"/>
      <c r="F15" s="63"/>
      <c r="G15" s="63"/>
      <c r="H15" s="63"/>
      <c r="I15" s="63"/>
      <c r="J15" s="63"/>
      <c r="K15" s="63"/>
      <c r="L15" s="63"/>
      <c r="M15" s="63"/>
      <c r="N15" s="63"/>
      <c r="O15" s="63"/>
      <c r="P15" s="63"/>
      <c r="Q15" s="63"/>
      <c r="R15" s="63"/>
    </row>
    <row r="16" spans="1:18" x14ac:dyDescent="0.25">
      <c r="A16" s="10"/>
      <c r="B16" s="38"/>
      <c r="C16" s="38"/>
      <c r="D16" s="38"/>
      <c r="E16" s="38"/>
      <c r="F16" s="38"/>
      <c r="G16" s="38"/>
      <c r="H16" s="38"/>
      <c r="I16" s="38"/>
      <c r="J16" s="38"/>
      <c r="K16" s="38"/>
      <c r="L16" s="38"/>
      <c r="M16" s="38"/>
      <c r="N16" s="38"/>
      <c r="O16" s="38"/>
      <c r="P16" s="38"/>
      <c r="Q16" s="38"/>
      <c r="R16" s="38"/>
    </row>
    <row r="17" spans="1:10" x14ac:dyDescent="0.25">
      <c r="A17" s="10"/>
      <c r="B17" s="3"/>
      <c r="C17" s="3"/>
      <c r="D17" s="3"/>
      <c r="E17" s="3"/>
      <c r="F17" s="3"/>
      <c r="G17" s="3"/>
      <c r="H17" s="3"/>
      <c r="I17" s="3"/>
      <c r="J17" s="3"/>
    </row>
    <row r="18" spans="1:10" ht="15.75" thickBot="1" x14ac:dyDescent="0.3">
      <c r="A18" s="10"/>
      <c r="B18" s="13"/>
      <c r="C18" s="13" t="s">
        <v>277</v>
      </c>
      <c r="D18" s="30" t="s">
        <v>278</v>
      </c>
      <c r="E18" s="30"/>
      <c r="F18" s="30"/>
      <c r="G18" s="30"/>
      <c r="H18" s="30"/>
      <c r="I18" s="30"/>
      <c r="J18" s="13"/>
    </row>
    <row r="19" spans="1:10" ht="15.75" thickBot="1" x14ac:dyDescent="0.3">
      <c r="A19" s="10"/>
      <c r="B19" s="13"/>
      <c r="C19" s="13" t="s">
        <v>277</v>
      </c>
      <c r="D19" s="31" t="s">
        <v>279</v>
      </c>
      <c r="E19" s="31"/>
      <c r="F19" s="31"/>
      <c r="G19" s="31"/>
      <c r="H19" s="31"/>
      <c r="I19" s="31"/>
      <c r="J19" s="13"/>
    </row>
    <row r="20" spans="1:10" ht="15.75" thickBot="1" x14ac:dyDescent="0.3">
      <c r="A20" s="10"/>
      <c r="B20" s="13"/>
      <c r="C20" s="13" t="s">
        <v>277</v>
      </c>
      <c r="D20" s="31">
        <v>2013</v>
      </c>
      <c r="E20" s="31"/>
      <c r="F20" s="13"/>
      <c r="G20" s="13"/>
      <c r="H20" s="31">
        <v>2014</v>
      </c>
      <c r="I20" s="31"/>
      <c r="J20" s="13"/>
    </row>
    <row r="21" spans="1:10" x14ac:dyDescent="0.25">
      <c r="A21" s="10"/>
      <c r="B21" s="39" t="s">
        <v>858</v>
      </c>
      <c r="C21" s="18" t="s">
        <v>277</v>
      </c>
      <c r="D21" s="17"/>
      <c r="E21" s="17"/>
      <c r="F21" s="17"/>
      <c r="G21" s="18"/>
      <c r="H21" s="17"/>
      <c r="I21" s="17"/>
      <c r="J21" s="17"/>
    </row>
    <row r="22" spans="1:10" x14ac:dyDescent="0.25">
      <c r="A22" s="10"/>
      <c r="B22" s="40" t="s">
        <v>859</v>
      </c>
      <c r="C22" s="13" t="s">
        <v>277</v>
      </c>
      <c r="D22" s="9"/>
      <c r="E22" s="23">
        <v>1480387</v>
      </c>
      <c r="F22" s="24" t="s">
        <v>277</v>
      </c>
      <c r="G22" s="13"/>
      <c r="H22" s="9"/>
      <c r="I22" s="23">
        <v>1594411</v>
      </c>
      <c r="J22" s="24" t="s">
        <v>277</v>
      </c>
    </row>
    <row r="23" spans="1:10" x14ac:dyDescent="0.25">
      <c r="A23" s="10"/>
      <c r="B23" s="41" t="s">
        <v>860</v>
      </c>
      <c r="C23" s="18" t="s">
        <v>277</v>
      </c>
      <c r="D23" s="19"/>
      <c r="E23" s="20">
        <v>60261</v>
      </c>
      <c r="F23" s="21" t="s">
        <v>277</v>
      </c>
      <c r="G23" s="18"/>
      <c r="H23" s="19"/>
      <c r="I23" s="20">
        <v>64549</v>
      </c>
      <c r="J23" s="21" t="s">
        <v>277</v>
      </c>
    </row>
    <row r="24" spans="1:10" x14ac:dyDescent="0.25">
      <c r="A24" s="10"/>
      <c r="B24" s="40" t="s">
        <v>861</v>
      </c>
      <c r="C24" s="13" t="s">
        <v>277</v>
      </c>
      <c r="D24" s="9"/>
      <c r="E24" s="23">
        <v>27804</v>
      </c>
      <c r="F24" s="24" t="s">
        <v>277</v>
      </c>
      <c r="G24" s="13"/>
      <c r="H24" s="9"/>
      <c r="I24" s="23">
        <v>24518</v>
      </c>
      <c r="J24" s="24" t="s">
        <v>277</v>
      </c>
    </row>
    <row r="25" spans="1:10" x14ac:dyDescent="0.25">
      <c r="A25" s="10"/>
      <c r="B25" s="41" t="s">
        <v>862</v>
      </c>
      <c r="C25" s="18" t="s">
        <v>277</v>
      </c>
      <c r="D25" s="19"/>
      <c r="E25" s="26">
        <v>918</v>
      </c>
      <c r="F25" s="21" t="s">
        <v>277</v>
      </c>
      <c r="G25" s="18"/>
      <c r="H25" s="19"/>
      <c r="I25" s="26">
        <v>856</v>
      </c>
      <c r="J25" s="21" t="s">
        <v>277</v>
      </c>
    </row>
    <row r="26" spans="1:10" x14ac:dyDescent="0.25">
      <c r="A26" s="10"/>
      <c r="B26" s="40" t="s">
        <v>863</v>
      </c>
      <c r="C26" s="13" t="s">
        <v>277</v>
      </c>
      <c r="D26" s="9"/>
      <c r="E26" s="25" t="s">
        <v>864</v>
      </c>
      <c r="F26" s="24" t="s">
        <v>367</v>
      </c>
      <c r="G26" s="13"/>
      <c r="H26" s="9"/>
      <c r="I26" s="25" t="s">
        <v>865</v>
      </c>
      <c r="J26" s="24" t="s">
        <v>367</v>
      </c>
    </row>
    <row r="27" spans="1:10" x14ac:dyDescent="0.25">
      <c r="A27" s="10"/>
      <c r="B27" s="41" t="s">
        <v>866</v>
      </c>
      <c r="C27" s="18" t="s">
        <v>277</v>
      </c>
      <c r="D27" s="19"/>
      <c r="E27" s="20">
        <v>90667</v>
      </c>
      <c r="F27" s="21" t="s">
        <v>277</v>
      </c>
      <c r="G27" s="18"/>
      <c r="H27" s="19"/>
      <c r="I27" s="20">
        <v>35306</v>
      </c>
      <c r="J27" s="21" t="s">
        <v>277</v>
      </c>
    </row>
    <row r="28" spans="1:10" x14ac:dyDescent="0.25">
      <c r="A28" s="10"/>
      <c r="B28" s="40" t="s">
        <v>867</v>
      </c>
      <c r="C28" s="13" t="s">
        <v>277</v>
      </c>
      <c r="D28" s="9"/>
      <c r="E28" s="25" t="s">
        <v>868</v>
      </c>
      <c r="F28" s="24" t="s">
        <v>367</v>
      </c>
      <c r="G28" s="13"/>
      <c r="H28" s="24"/>
      <c r="I28" s="52" t="s">
        <v>406</v>
      </c>
      <c r="J28" s="24" t="s">
        <v>277</v>
      </c>
    </row>
    <row r="29" spans="1:10" ht="15.75" thickBot="1" x14ac:dyDescent="0.3">
      <c r="A29" s="10"/>
      <c r="B29" s="41" t="s">
        <v>869</v>
      </c>
      <c r="C29" s="18" t="s">
        <v>277</v>
      </c>
      <c r="D29" s="19"/>
      <c r="E29" s="26" t="s">
        <v>870</v>
      </c>
      <c r="F29" s="21" t="s">
        <v>367</v>
      </c>
      <c r="G29" s="18"/>
      <c r="H29" s="19"/>
      <c r="I29" s="26" t="s">
        <v>871</v>
      </c>
      <c r="J29" s="21" t="s">
        <v>367</v>
      </c>
    </row>
    <row r="30" spans="1:10" x14ac:dyDescent="0.25">
      <c r="A30" s="10"/>
      <c r="B30" s="27"/>
      <c r="C30" s="27" t="s">
        <v>277</v>
      </c>
      <c r="D30" s="28"/>
      <c r="E30" s="28"/>
      <c r="F30" s="27"/>
      <c r="G30" s="27"/>
      <c r="H30" s="28"/>
      <c r="I30" s="28"/>
      <c r="J30" s="27"/>
    </row>
    <row r="31" spans="1:10" ht="15.75" thickBot="1" x14ac:dyDescent="0.3">
      <c r="A31" s="10"/>
      <c r="B31" s="55" t="s">
        <v>872</v>
      </c>
      <c r="C31" s="13" t="s">
        <v>277</v>
      </c>
      <c r="D31" s="9"/>
      <c r="E31" s="23">
        <v>1594411</v>
      </c>
      <c r="F31" s="24" t="s">
        <v>277</v>
      </c>
      <c r="G31" s="13"/>
      <c r="H31" s="9"/>
      <c r="I31" s="23">
        <v>1657520</v>
      </c>
      <c r="J31" s="24" t="s">
        <v>277</v>
      </c>
    </row>
    <row r="32" spans="1:10" x14ac:dyDescent="0.25">
      <c r="A32" s="10"/>
      <c r="B32" s="27"/>
      <c r="C32" s="27" t="s">
        <v>277</v>
      </c>
      <c r="D32" s="28"/>
      <c r="E32" s="28"/>
      <c r="F32" s="27"/>
      <c r="G32" s="27"/>
      <c r="H32" s="28"/>
      <c r="I32" s="28"/>
      <c r="J32" s="27"/>
    </row>
    <row r="33" spans="1:18" x14ac:dyDescent="0.25">
      <c r="A33" s="10"/>
      <c r="B33" s="39" t="s">
        <v>873</v>
      </c>
      <c r="C33" s="18" t="s">
        <v>277</v>
      </c>
      <c r="D33" s="17"/>
      <c r="E33" s="17"/>
      <c r="F33" s="17"/>
      <c r="G33" s="18"/>
      <c r="H33" s="17"/>
      <c r="I33" s="17"/>
      <c r="J33" s="17"/>
    </row>
    <row r="34" spans="1:18" ht="25.5" x14ac:dyDescent="0.25">
      <c r="A34" s="10"/>
      <c r="B34" s="40" t="s">
        <v>874</v>
      </c>
      <c r="C34" s="13" t="s">
        <v>277</v>
      </c>
      <c r="D34" s="9"/>
      <c r="E34" s="23">
        <v>927545</v>
      </c>
      <c r="F34" s="24" t="s">
        <v>277</v>
      </c>
      <c r="G34" s="13"/>
      <c r="H34" s="9"/>
      <c r="I34" s="23">
        <v>1090258</v>
      </c>
      <c r="J34" s="24" t="s">
        <v>277</v>
      </c>
    </row>
    <row r="35" spans="1:18" x14ac:dyDescent="0.25">
      <c r="A35" s="10"/>
      <c r="B35" s="41" t="s">
        <v>875</v>
      </c>
      <c r="C35" s="18" t="s">
        <v>277</v>
      </c>
      <c r="D35" s="19"/>
      <c r="E35" s="20">
        <v>145141</v>
      </c>
      <c r="F35" s="21" t="s">
        <v>277</v>
      </c>
      <c r="G35" s="18"/>
      <c r="H35" s="19"/>
      <c r="I35" s="20">
        <v>133964</v>
      </c>
      <c r="J35" s="21" t="s">
        <v>277</v>
      </c>
    </row>
    <row r="36" spans="1:18" x14ac:dyDescent="0.25">
      <c r="A36" s="10"/>
      <c r="B36" s="40" t="s">
        <v>867</v>
      </c>
      <c r="C36" s="13" t="s">
        <v>277</v>
      </c>
      <c r="D36" s="9"/>
      <c r="E36" s="25" t="s">
        <v>876</v>
      </c>
      <c r="F36" s="24" t="s">
        <v>367</v>
      </c>
      <c r="G36" s="13"/>
      <c r="H36" s="24"/>
      <c r="I36" s="52" t="s">
        <v>406</v>
      </c>
      <c r="J36" s="24" t="s">
        <v>277</v>
      </c>
    </row>
    <row r="37" spans="1:18" x14ac:dyDescent="0.25">
      <c r="A37" s="10"/>
      <c r="B37" s="41" t="s">
        <v>877</v>
      </c>
      <c r="C37" s="18" t="s">
        <v>277</v>
      </c>
      <c r="D37" s="19"/>
      <c r="E37" s="20">
        <v>53906</v>
      </c>
      <c r="F37" s="21" t="s">
        <v>277</v>
      </c>
      <c r="G37" s="18"/>
      <c r="H37" s="19"/>
      <c r="I37" s="20">
        <v>56386</v>
      </c>
      <c r="J37" s="21" t="s">
        <v>277</v>
      </c>
    </row>
    <row r="38" spans="1:18" x14ac:dyDescent="0.25">
      <c r="A38" s="10"/>
      <c r="B38" s="40" t="s">
        <v>862</v>
      </c>
      <c r="C38" s="13" t="s">
        <v>277</v>
      </c>
      <c r="D38" s="9"/>
      <c r="E38" s="25">
        <v>918</v>
      </c>
      <c r="F38" s="24" t="s">
        <v>277</v>
      </c>
      <c r="G38" s="13"/>
      <c r="H38" s="9"/>
      <c r="I38" s="25">
        <v>856</v>
      </c>
      <c r="J38" s="24" t="s">
        <v>277</v>
      </c>
    </row>
    <row r="39" spans="1:18" ht="15.75" thickBot="1" x14ac:dyDescent="0.3">
      <c r="A39" s="10"/>
      <c r="B39" s="41" t="s">
        <v>869</v>
      </c>
      <c r="C39" s="18" t="s">
        <v>277</v>
      </c>
      <c r="D39" s="19"/>
      <c r="E39" s="26" t="s">
        <v>878</v>
      </c>
      <c r="F39" s="21" t="s">
        <v>367</v>
      </c>
      <c r="G39" s="18"/>
      <c r="H39" s="19"/>
      <c r="I39" s="26" t="s">
        <v>879</v>
      </c>
      <c r="J39" s="21" t="s">
        <v>367</v>
      </c>
    </row>
    <row r="40" spans="1:18" x14ac:dyDescent="0.25">
      <c r="A40" s="10"/>
      <c r="B40" s="27"/>
      <c r="C40" s="27" t="s">
        <v>277</v>
      </c>
      <c r="D40" s="28"/>
      <c r="E40" s="28"/>
      <c r="F40" s="27"/>
      <c r="G40" s="27"/>
      <c r="H40" s="28"/>
      <c r="I40" s="28"/>
      <c r="J40" s="27"/>
    </row>
    <row r="41" spans="1:18" ht="26.25" thickBot="1" x14ac:dyDescent="0.3">
      <c r="A41" s="10"/>
      <c r="B41" s="55" t="s">
        <v>880</v>
      </c>
      <c r="C41" s="13" t="s">
        <v>277</v>
      </c>
      <c r="D41" s="9"/>
      <c r="E41" s="23">
        <v>1090258</v>
      </c>
      <c r="F41" s="24" t="s">
        <v>277</v>
      </c>
      <c r="G41" s="13"/>
      <c r="H41" s="9"/>
      <c r="I41" s="23">
        <v>1244466</v>
      </c>
      <c r="J41" s="24" t="s">
        <v>277</v>
      </c>
    </row>
    <row r="42" spans="1:18" x14ac:dyDescent="0.25">
      <c r="A42" s="10"/>
      <c r="B42" s="27"/>
      <c r="C42" s="27" t="s">
        <v>277</v>
      </c>
      <c r="D42" s="28"/>
      <c r="E42" s="28"/>
      <c r="F42" s="27"/>
      <c r="G42" s="27"/>
      <c r="H42" s="28"/>
      <c r="I42" s="28"/>
      <c r="J42" s="27"/>
    </row>
    <row r="43" spans="1:18" ht="15.75" thickBot="1" x14ac:dyDescent="0.3">
      <c r="A43" s="10"/>
      <c r="B43" s="16" t="s">
        <v>881</v>
      </c>
      <c r="C43" s="18" t="s">
        <v>277</v>
      </c>
      <c r="D43" s="19"/>
      <c r="E43" s="20">
        <v>504153</v>
      </c>
      <c r="F43" s="21" t="s">
        <v>277</v>
      </c>
      <c r="G43" s="18"/>
      <c r="H43" s="19"/>
      <c r="I43" s="20">
        <v>413054</v>
      </c>
      <c r="J43" s="21" t="s">
        <v>277</v>
      </c>
    </row>
    <row r="44" spans="1:18" ht="15.75" thickTop="1" x14ac:dyDescent="0.25">
      <c r="A44" s="10"/>
      <c r="B44" s="27"/>
      <c r="C44" s="27" t="s">
        <v>277</v>
      </c>
      <c r="D44" s="29"/>
      <c r="E44" s="29"/>
      <c r="F44" s="27"/>
      <c r="G44" s="27"/>
      <c r="H44" s="29"/>
      <c r="I44" s="29"/>
      <c r="J44" s="27"/>
    </row>
    <row r="45" spans="1:18" x14ac:dyDescent="0.25">
      <c r="A45" s="10"/>
      <c r="B45" s="35" t="s">
        <v>882</v>
      </c>
      <c r="C45" s="35"/>
      <c r="D45" s="35"/>
      <c r="E45" s="35"/>
      <c r="F45" s="35"/>
      <c r="G45" s="35"/>
      <c r="H45" s="35"/>
      <c r="I45" s="35"/>
      <c r="J45" s="35"/>
      <c r="K45" s="35"/>
      <c r="L45" s="35"/>
      <c r="M45" s="35"/>
      <c r="N45" s="35"/>
      <c r="O45" s="35"/>
      <c r="P45" s="35"/>
      <c r="Q45" s="35"/>
      <c r="R45" s="35"/>
    </row>
    <row r="46" spans="1:18" x14ac:dyDescent="0.25">
      <c r="A46" s="10"/>
      <c r="B46" s="38"/>
      <c r="C46" s="38"/>
      <c r="D46" s="38"/>
      <c r="E46" s="38"/>
      <c r="F46" s="38"/>
      <c r="G46" s="38"/>
      <c r="H46" s="38"/>
      <c r="I46" s="38"/>
      <c r="J46" s="38"/>
      <c r="K46" s="38"/>
      <c r="L46" s="38"/>
      <c r="M46" s="38"/>
      <c r="N46" s="38"/>
      <c r="O46" s="38"/>
      <c r="P46" s="38"/>
      <c r="Q46" s="38"/>
      <c r="R46" s="38"/>
    </row>
    <row r="47" spans="1:18" x14ac:dyDescent="0.25">
      <c r="A47" s="10"/>
      <c r="B47" s="3"/>
      <c r="C47" s="3"/>
      <c r="D47" s="3"/>
      <c r="E47" s="3"/>
      <c r="F47" s="3"/>
      <c r="G47" s="3"/>
      <c r="H47" s="3"/>
      <c r="I47" s="3"/>
      <c r="J47" s="3"/>
    </row>
    <row r="48" spans="1:18" ht="15.75" thickBot="1" x14ac:dyDescent="0.3">
      <c r="A48" s="10"/>
      <c r="B48" s="13"/>
      <c r="C48" s="13" t="s">
        <v>277</v>
      </c>
      <c r="D48" s="30" t="s">
        <v>278</v>
      </c>
      <c r="E48" s="30"/>
      <c r="F48" s="30"/>
      <c r="G48" s="30"/>
      <c r="H48" s="30"/>
      <c r="I48" s="30"/>
      <c r="J48" s="13"/>
    </row>
    <row r="49" spans="1:18" ht="15.75" thickBot="1" x14ac:dyDescent="0.3">
      <c r="A49" s="10"/>
      <c r="B49" s="13"/>
      <c r="C49" s="13" t="s">
        <v>277</v>
      </c>
      <c r="D49" s="31" t="s">
        <v>279</v>
      </c>
      <c r="E49" s="31"/>
      <c r="F49" s="31"/>
      <c r="G49" s="31"/>
      <c r="H49" s="31"/>
      <c r="I49" s="31"/>
      <c r="J49" s="13"/>
    </row>
    <row r="50" spans="1:18" ht="15.75" thickBot="1" x14ac:dyDescent="0.3">
      <c r="A50" s="10"/>
      <c r="B50" s="13"/>
      <c r="C50" s="13" t="s">
        <v>277</v>
      </c>
      <c r="D50" s="31">
        <v>2013</v>
      </c>
      <c r="E50" s="31"/>
      <c r="F50" s="13"/>
      <c r="G50" s="13"/>
      <c r="H50" s="31">
        <v>2014</v>
      </c>
      <c r="I50" s="31"/>
      <c r="J50" s="13"/>
    </row>
    <row r="51" spans="1:18" ht="25.5" x14ac:dyDescent="0.25">
      <c r="A51" s="10"/>
      <c r="B51" s="16" t="s">
        <v>883</v>
      </c>
      <c r="C51" s="18" t="s">
        <v>277</v>
      </c>
      <c r="D51" s="19"/>
      <c r="E51" s="20">
        <v>25160</v>
      </c>
      <c r="F51" s="21" t="s">
        <v>277</v>
      </c>
      <c r="G51" s="18"/>
      <c r="H51" s="19"/>
      <c r="I51" s="20">
        <v>25088</v>
      </c>
      <c r="J51" s="21" t="s">
        <v>277</v>
      </c>
    </row>
    <row r="52" spans="1:18" x14ac:dyDescent="0.25">
      <c r="A52" s="10"/>
      <c r="B52" s="22" t="s">
        <v>71</v>
      </c>
      <c r="C52" s="13" t="s">
        <v>277</v>
      </c>
      <c r="D52" s="9"/>
      <c r="E52" s="23">
        <v>582491</v>
      </c>
      <c r="F52" s="24" t="s">
        <v>277</v>
      </c>
      <c r="G52" s="13"/>
      <c r="H52" s="9"/>
      <c r="I52" s="23">
        <v>573301</v>
      </c>
      <c r="J52" s="24" t="s">
        <v>277</v>
      </c>
    </row>
    <row r="53" spans="1:18" ht="26.25" thickBot="1" x14ac:dyDescent="0.3">
      <c r="A53" s="10"/>
      <c r="B53" s="16" t="s">
        <v>884</v>
      </c>
      <c r="C53" s="18" t="s">
        <v>277</v>
      </c>
      <c r="D53" s="19"/>
      <c r="E53" s="26" t="s">
        <v>885</v>
      </c>
      <c r="F53" s="21" t="s">
        <v>367</v>
      </c>
      <c r="G53" s="18"/>
      <c r="H53" s="19"/>
      <c r="I53" s="26" t="s">
        <v>886</v>
      </c>
      <c r="J53" s="21" t="s">
        <v>367</v>
      </c>
    </row>
    <row r="54" spans="1:18" x14ac:dyDescent="0.25">
      <c r="A54" s="10"/>
      <c r="B54" s="27"/>
      <c r="C54" s="27" t="s">
        <v>277</v>
      </c>
      <c r="D54" s="28"/>
      <c r="E54" s="28"/>
      <c r="F54" s="27"/>
      <c r="G54" s="27"/>
      <c r="H54" s="28"/>
      <c r="I54" s="28"/>
      <c r="J54" s="27"/>
    </row>
    <row r="55" spans="1:18" ht="15.75" thickBot="1" x14ac:dyDescent="0.3">
      <c r="A55" s="10"/>
      <c r="B55" s="40" t="s">
        <v>887</v>
      </c>
      <c r="C55" s="13" t="s">
        <v>277</v>
      </c>
      <c r="D55" s="9"/>
      <c r="E55" s="23">
        <v>504153</v>
      </c>
      <c r="F55" s="24" t="s">
        <v>277</v>
      </c>
      <c r="G55" s="13"/>
      <c r="H55" s="9"/>
      <c r="I55" s="23">
        <v>413054</v>
      </c>
      <c r="J55" s="24" t="s">
        <v>277</v>
      </c>
    </row>
    <row r="56" spans="1:18" ht="15.75" thickTop="1" x14ac:dyDescent="0.25">
      <c r="A56" s="10"/>
      <c r="B56" s="27"/>
      <c r="C56" s="27" t="s">
        <v>277</v>
      </c>
      <c r="D56" s="29"/>
      <c r="E56" s="29"/>
      <c r="F56" s="27"/>
      <c r="G56" s="27"/>
      <c r="H56" s="29"/>
      <c r="I56" s="29"/>
      <c r="J56" s="27"/>
    </row>
    <row r="57" spans="1:18" x14ac:dyDescent="0.25">
      <c r="A57" s="10"/>
      <c r="B57" s="35" t="s">
        <v>888</v>
      </c>
      <c r="C57" s="35"/>
      <c r="D57" s="35"/>
      <c r="E57" s="35"/>
      <c r="F57" s="35"/>
      <c r="G57" s="35"/>
      <c r="H57" s="35"/>
      <c r="I57" s="35"/>
      <c r="J57" s="35"/>
      <c r="K57" s="35"/>
      <c r="L57" s="35"/>
      <c r="M57" s="35"/>
      <c r="N57" s="35"/>
      <c r="O57" s="35"/>
      <c r="P57" s="35"/>
      <c r="Q57" s="35"/>
      <c r="R57" s="35"/>
    </row>
    <row r="58" spans="1:18" x14ac:dyDescent="0.25">
      <c r="A58" s="10"/>
      <c r="B58" s="38"/>
      <c r="C58" s="38"/>
      <c r="D58" s="38"/>
      <c r="E58" s="38"/>
      <c r="F58" s="38"/>
      <c r="G58" s="38"/>
      <c r="H58" s="38"/>
      <c r="I58" s="38"/>
      <c r="J58" s="38"/>
      <c r="K58" s="38"/>
      <c r="L58" s="38"/>
      <c r="M58" s="38"/>
      <c r="N58" s="38"/>
      <c r="O58" s="38"/>
      <c r="P58" s="38"/>
      <c r="Q58" s="38"/>
      <c r="R58" s="38"/>
    </row>
    <row r="59" spans="1:18" x14ac:dyDescent="0.25">
      <c r="A59" s="10"/>
      <c r="B59" s="3"/>
      <c r="C59" s="3"/>
      <c r="D59" s="3"/>
      <c r="E59" s="3"/>
      <c r="F59" s="3"/>
      <c r="G59" s="3"/>
      <c r="H59" s="3"/>
      <c r="I59" s="3"/>
      <c r="J59" s="3"/>
    </row>
    <row r="60" spans="1:18" ht="15.75" thickBot="1" x14ac:dyDescent="0.3">
      <c r="A60" s="10"/>
      <c r="B60" s="13"/>
      <c r="C60" s="13" t="s">
        <v>277</v>
      </c>
      <c r="D60" s="30" t="s">
        <v>278</v>
      </c>
      <c r="E60" s="30"/>
      <c r="F60" s="30"/>
      <c r="G60" s="30"/>
      <c r="H60" s="30"/>
      <c r="I60" s="30"/>
      <c r="J60" s="13"/>
    </row>
    <row r="61" spans="1:18" ht="15.75" thickBot="1" x14ac:dyDescent="0.3">
      <c r="A61" s="10"/>
      <c r="B61" s="13"/>
      <c r="C61" s="13" t="s">
        <v>277</v>
      </c>
      <c r="D61" s="31" t="s">
        <v>279</v>
      </c>
      <c r="E61" s="31"/>
      <c r="F61" s="31"/>
      <c r="G61" s="31"/>
      <c r="H61" s="31"/>
      <c r="I61" s="31"/>
      <c r="J61" s="13"/>
    </row>
    <row r="62" spans="1:18" ht="15.75" thickBot="1" x14ac:dyDescent="0.3">
      <c r="A62" s="10"/>
      <c r="B62" s="13"/>
      <c r="C62" s="13" t="s">
        <v>277</v>
      </c>
      <c r="D62" s="31">
        <v>2013</v>
      </c>
      <c r="E62" s="31"/>
      <c r="F62" s="13"/>
      <c r="G62" s="13"/>
      <c r="H62" s="31">
        <v>2014</v>
      </c>
      <c r="I62" s="31"/>
      <c r="J62" s="13"/>
    </row>
    <row r="63" spans="1:18" x14ac:dyDescent="0.25">
      <c r="A63" s="10"/>
      <c r="B63" s="16" t="s">
        <v>866</v>
      </c>
      <c r="C63" s="18" t="s">
        <v>277</v>
      </c>
      <c r="D63" s="19"/>
      <c r="E63" s="26" t="s">
        <v>889</v>
      </c>
      <c r="F63" s="21" t="s">
        <v>367</v>
      </c>
      <c r="G63" s="18"/>
      <c r="H63" s="19"/>
      <c r="I63" s="26" t="s">
        <v>890</v>
      </c>
      <c r="J63" s="21" t="s">
        <v>367</v>
      </c>
    </row>
    <row r="64" spans="1:18" x14ac:dyDescent="0.25">
      <c r="A64" s="10"/>
      <c r="B64" s="22" t="s">
        <v>891</v>
      </c>
      <c r="C64" s="13" t="s">
        <v>277</v>
      </c>
      <c r="D64" s="9"/>
      <c r="E64" s="23">
        <v>53360</v>
      </c>
      <c r="F64" s="24" t="s">
        <v>277</v>
      </c>
      <c r="G64" s="13"/>
      <c r="H64" s="9"/>
      <c r="I64" s="23">
        <v>48221</v>
      </c>
      <c r="J64" s="24" t="s">
        <v>277</v>
      </c>
    </row>
    <row r="65" spans="1:18" ht="15.75" thickBot="1" x14ac:dyDescent="0.3">
      <c r="A65" s="10"/>
      <c r="B65" s="16" t="s">
        <v>892</v>
      </c>
      <c r="C65" s="18" t="s">
        <v>277</v>
      </c>
      <c r="D65" s="21"/>
      <c r="E65" s="53" t="s">
        <v>406</v>
      </c>
      <c r="F65" s="21" t="s">
        <v>277</v>
      </c>
      <c r="G65" s="18"/>
      <c r="H65" s="21"/>
      <c r="I65" s="53" t="s">
        <v>406</v>
      </c>
      <c r="J65" s="21" t="s">
        <v>277</v>
      </c>
    </row>
    <row r="66" spans="1:18" x14ac:dyDescent="0.25">
      <c r="A66" s="10"/>
      <c r="B66" s="27"/>
      <c r="C66" s="27" t="s">
        <v>277</v>
      </c>
      <c r="D66" s="28"/>
      <c r="E66" s="28"/>
      <c r="F66" s="27"/>
      <c r="G66" s="27"/>
      <c r="H66" s="28"/>
      <c r="I66" s="28"/>
      <c r="J66" s="27"/>
    </row>
    <row r="67" spans="1:18" ht="15.75" thickBot="1" x14ac:dyDescent="0.3">
      <c r="A67" s="10"/>
      <c r="B67" s="40" t="s">
        <v>887</v>
      </c>
      <c r="C67" s="13" t="s">
        <v>277</v>
      </c>
      <c r="D67" s="9"/>
      <c r="E67" s="25" t="s">
        <v>893</v>
      </c>
      <c r="F67" s="24" t="s">
        <v>367</v>
      </c>
      <c r="G67" s="13"/>
      <c r="H67" s="9"/>
      <c r="I67" s="25" t="s">
        <v>894</v>
      </c>
      <c r="J67" s="24" t="s">
        <v>367</v>
      </c>
    </row>
    <row r="68" spans="1:18" ht="15.75" thickTop="1" x14ac:dyDescent="0.25">
      <c r="A68" s="10"/>
      <c r="B68" s="27"/>
      <c r="C68" s="27" t="s">
        <v>277</v>
      </c>
      <c r="D68" s="29"/>
      <c r="E68" s="29"/>
      <c r="F68" s="27"/>
      <c r="G68" s="27"/>
      <c r="H68" s="29"/>
      <c r="I68" s="29"/>
      <c r="J68" s="27"/>
    </row>
    <row r="69" spans="1:18" x14ac:dyDescent="0.25">
      <c r="A69" s="10"/>
      <c r="B69" s="38"/>
      <c r="C69" s="38"/>
      <c r="D69" s="38"/>
      <c r="E69" s="38"/>
      <c r="F69" s="38"/>
      <c r="G69" s="38"/>
      <c r="H69" s="38"/>
      <c r="I69" s="38"/>
      <c r="J69" s="38"/>
      <c r="K69" s="38"/>
      <c r="L69" s="38"/>
      <c r="M69" s="38"/>
      <c r="N69" s="38"/>
      <c r="O69" s="38"/>
      <c r="P69" s="38"/>
      <c r="Q69" s="38"/>
      <c r="R69" s="38"/>
    </row>
    <row r="70" spans="1:18" x14ac:dyDescent="0.25">
      <c r="A70" s="10"/>
      <c r="B70" s="35" t="s">
        <v>895</v>
      </c>
      <c r="C70" s="35"/>
      <c r="D70" s="35"/>
      <c r="E70" s="35"/>
      <c r="F70" s="35"/>
      <c r="G70" s="35"/>
      <c r="H70" s="35"/>
      <c r="I70" s="35"/>
      <c r="J70" s="35"/>
      <c r="K70" s="35"/>
      <c r="L70" s="35"/>
      <c r="M70" s="35"/>
      <c r="N70" s="35"/>
      <c r="O70" s="35"/>
      <c r="P70" s="35"/>
      <c r="Q70" s="35"/>
      <c r="R70" s="35"/>
    </row>
    <row r="71" spans="1:18" x14ac:dyDescent="0.25">
      <c r="A71" s="10"/>
      <c r="B71" s="35" t="s">
        <v>896</v>
      </c>
      <c r="C71" s="35"/>
      <c r="D71" s="35"/>
      <c r="E71" s="35"/>
      <c r="F71" s="35"/>
      <c r="G71" s="35"/>
      <c r="H71" s="35"/>
      <c r="I71" s="35"/>
      <c r="J71" s="35"/>
      <c r="K71" s="35"/>
      <c r="L71" s="35"/>
      <c r="M71" s="35"/>
      <c r="N71" s="35"/>
      <c r="O71" s="35"/>
      <c r="P71" s="35"/>
      <c r="Q71" s="35"/>
      <c r="R71" s="35"/>
    </row>
    <row r="72" spans="1:18" x14ac:dyDescent="0.25">
      <c r="A72" s="10"/>
      <c r="B72" s="38"/>
      <c r="C72" s="38"/>
      <c r="D72" s="38"/>
      <c r="E72" s="38"/>
      <c r="F72" s="38"/>
      <c r="G72" s="38"/>
      <c r="H72" s="38"/>
      <c r="I72" s="38"/>
      <c r="J72" s="38"/>
      <c r="K72" s="38"/>
      <c r="L72" s="38"/>
      <c r="M72" s="38"/>
      <c r="N72" s="38"/>
      <c r="O72" s="38"/>
      <c r="P72" s="38"/>
      <c r="Q72" s="38"/>
      <c r="R72" s="38"/>
    </row>
    <row r="73" spans="1:18" x14ac:dyDescent="0.25">
      <c r="A73" s="10"/>
      <c r="B73" s="3"/>
      <c r="C73" s="3"/>
      <c r="D73" s="3"/>
      <c r="E73" s="3"/>
      <c r="F73" s="3"/>
      <c r="G73" s="3"/>
      <c r="H73" s="3"/>
      <c r="I73" s="3"/>
      <c r="J73" s="3"/>
    </row>
    <row r="74" spans="1:18" ht="15.75" thickBot="1" x14ac:dyDescent="0.3">
      <c r="A74" s="10"/>
      <c r="B74" s="13"/>
      <c r="C74" s="13" t="s">
        <v>277</v>
      </c>
      <c r="D74" s="30" t="s">
        <v>278</v>
      </c>
      <c r="E74" s="30"/>
      <c r="F74" s="30"/>
      <c r="G74" s="30"/>
      <c r="H74" s="30"/>
      <c r="I74" s="30"/>
      <c r="J74" s="13"/>
    </row>
    <row r="75" spans="1:18" ht="15.75" thickBot="1" x14ac:dyDescent="0.3">
      <c r="A75" s="10"/>
      <c r="B75" s="13"/>
      <c r="C75" s="13" t="s">
        <v>277</v>
      </c>
      <c r="D75" s="31" t="s">
        <v>279</v>
      </c>
      <c r="E75" s="31"/>
      <c r="F75" s="31"/>
      <c r="G75" s="31"/>
      <c r="H75" s="31"/>
      <c r="I75" s="31"/>
      <c r="J75" s="13"/>
    </row>
    <row r="76" spans="1:18" ht="15.75" thickBot="1" x14ac:dyDescent="0.3">
      <c r="A76" s="10"/>
      <c r="B76" s="13"/>
      <c r="C76" s="13" t="s">
        <v>277</v>
      </c>
      <c r="D76" s="31">
        <v>2013</v>
      </c>
      <c r="E76" s="31"/>
      <c r="F76" s="13"/>
      <c r="G76" s="13" t="s">
        <v>277</v>
      </c>
      <c r="H76" s="31">
        <v>2014</v>
      </c>
      <c r="I76" s="31"/>
      <c r="J76" s="13"/>
    </row>
    <row r="77" spans="1:18" x14ac:dyDescent="0.25">
      <c r="A77" s="10"/>
      <c r="B77" s="16" t="s">
        <v>897</v>
      </c>
      <c r="C77" s="18" t="s">
        <v>277</v>
      </c>
      <c r="D77" s="19"/>
      <c r="E77" s="20">
        <v>749561</v>
      </c>
      <c r="F77" s="21" t="s">
        <v>277</v>
      </c>
      <c r="G77" s="18" t="s">
        <v>277</v>
      </c>
      <c r="H77" s="19"/>
      <c r="I77" s="20">
        <v>792445</v>
      </c>
      <c r="J77" s="21" t="s">
        <v>277</v>
      </c>
    </row>
    <row r="78" spans="1:18" x14ac:dyDescent="0.25">
      <c r="A78" s="10"/>
      <c r="B78" s="22" t="s">
        <v>898</v>
      </c>
      <c r="C78" s="13" t="s">
        <v>277</v>
      </c>
      <c r="D78" s="9"/>
      <c r="E78" s="23">
        <v>685763</v>
      </c>
      <c r="F78" s="24" t="s">
        <v>277</v>
      </c>
      <c r="G78" s="13" t="s">
        <v>277</v>
      </c>
      <c r="H78" s="9"/>
      <c r="I78" s="23">
        <v>732695</v>
      </c>
      <c r="J78" s="24" t="s">
        <v>277</v>
      </c>
    </row>
    <row r="79" spans="1:18" x14ac:dyDescent="0.25">
      <c r="A79" s="10"/>
      <c r="B79" s="16" t="s">
        <v>899</v>
      </c>
      <c r="C79" s="18" t="s">
        <v>277</v>
      </c>
      <c r="D79" s="19"/>
      <c r="E79" s="20">
        <v>165262</v>
      </c>
      <c r="F79" s="21" t="s">
        <v>277</v>
      </c>
      <c r="G79" s="18" t="s">
        <v>277</v>
      </c>
      <c r="H79" s="19"/>
      <c r="I79" s="20">
        <v>204343</v>
      </c>
      <c r="J79" s="21" t="s">
        <v>277</v>
      </c>
    </row>
    <row r="80" spans="1:18" x14ac:dyDescent="0.25">
      <c r="A80" s="10"/>
      <c r="B80" s="35" t="s">
        <v>900</v>
      </c>
      <c r="C80" s="35"/>
      <c r="D80" s="35"/>
      <c r="E80" s="35"/>
      <c r="F80" s="35"/>
      <c r="G80" s="35"/>
      <c r="H80" s="35"/>
      <c r="I80" s="35"/>
      <c r="J80" s="35"/>
      <c r="K80" s="35"/>
      <c r="L80" s="35"/>
      <c r="M80" s="35"/>
      <c r="N80" s="35"/>
      <c r="O80" s="35"/>
      <c r="P80" s="35"/>
      <c r="Q80" s="35"/>
      <c r="R80" s="35"/>
    </row>
    <row r="81" spans="1:18" x14ac:dyDescent="0.25">
      <c r="A81" s="10"/>
      <c r="B81" s="38"/>
      <c r="C81" s="38"/>
      <c r="D81" s="38"/>
      <c r="E81" s="38"/>
      <c r="F81" s="38"/>
      <c r="G81" s="38"/>
      <c r="H81" s="38"/>
      <c r="I81" s="38"/>
      <c r="J81" s="38"/>
      <c r="K81" s="38"/>
      <c r="L81" s="38"/>
      <c r="M81" s="38"/>
      <c r="N81" s="38"/>
      <c r="O81" s="38"/>
      <c r="P81" s="38"/>
      <c r="Q81" s="38"/>
      <c r="R81" s="38"/>
    </row>
    <row r="82" spans="1:18" x14ac:dyDescent="0.25">
      <c r="A82" s="10"/>
      <c r="B82" s="3"/>
      <c r="C82" s="3"/>
      <c r="D82" s="3"/>
      <c r="E82" s="3"/>
      <c r="F82" s="3"/>
      <c r="G82" s="3"/>
      <c r="H82" s="3"/>
      <c r="I82" s="3"/>
      <c r="J82" s="3"/>
      <c r="K82" s="3"/>
      <c r="L82" s="3"/>
      <c r="M82" s="3"/>
      <c r="N82" s="3"/>
    </row>
    <row r="83" spans="1:18" ht="15.75" thickBot="1" x14ac:dyDescent="0.3">
      <c r="A83" s="10"/>
      <c r="B83" s="13"/>
      <c r="C83" s="13" t="s">
        <v>277</v>
      </c>
      <c r="D83" s="30" t="s">
        <v>278</v>
      </c>
      <c r="E83" s="30"/>
      <c r="F83" s="30"/>
      <c r="G83" s="30"/>
      <c r="H83" s="30"/>
      <c r="I83" s="30"/>
      <c r="J83" s="30"/>
      <c r="K83" s="30"/>
      <c r="L83" s="30"/>
      <c r="M83" s="30"/>
      <c r="N83" s="13"/>
    </row>
    <row r="84" spans="1:18" ht="15.75" thickBot="1" x14ac:dyDescent="0.3">
      <c r="A84" s="10"/>
      <c r="B84" s="13"/>
      <c r="C84" s="13" t="s">
        <v>277</v>
      </c>
      <c r="D84" s="31" t="s">
        <v>440</v>
      </c>
      <c r="E84" s="31"/>
      <c r="F84" s="31"/>
      <c r="G84" s="31"/>
      <c r="H84" s="31"/>
      <c r="I84" s="31"/>
      <c r="J84" s="31"/>
      <c r="K84" s="31"/>
      <c r="L84" s="31"/>
      <c r="M84" s="31"/>
      <c r="N84" s="13"/>
    </row>
    <row r="85" spans="1:18" ht="15.75" thickBot="1" x14ac:dyDescent="0.3">
      <c r="A85" s="10"/>
      <c r="B85" s="13"/>
      <c r="C85" s="13" t="s">
        <v>277</v>
      </c>
      <c r="D85" s="31">
        <v>2012</v>
      </c>
      <c r="E85" s="31"/>
      <c r="F85" s="13"/>
      <c r="G85" s="13"/>
      <c r="H85" s="31">
        <v>2013</v>
      </c>
      <c r="I85" s="31"/>
      <c r="J85" s="13"/>
      <c r="K85" s="13"/>
      <c r="L85" s="31">
        <v>2014</v>
      </c>
      <c r="M85" s="31"/>
      <c r="N85" s="13"/>
    </row>
    <row r="86" spans="1:18" x14ac:dyDescent="0.25">
      <c r="A86" s="10"/>
      <c r="B86" s="16" t="s">
        <v>860</v>
      </c>
      <c r="C86" s="18" t="s">
        <v>277</v>
      </c>
      <c r="D86" s="19"/>
      <c r="E86" s="20">
        <v>57241</v>
      </c>
      <c r="F86" s="21" t="s">
        <v>277</v>
      </c>
      <c r="G86" s="18"/>
      <c r="H86" s="19"/>
      <c r="I86" s="20">
        <v>60261</v>
      </c>
      <c r="J86" s="21" t="s">
        <v>277</v>
      </c>
      <c r="K86" s="18"/>
      <c r="L86" s="19"/>
      <c r="M86" s="20">
        <v>64549</v>
      </c>
      <c r="N86" s="21" t="s">
        <v>277</v>
      </c>
    </row>
    <row r="87" spans="1:18" x14ac:dyDescent="0.25">
      <c r="A87" s="10"/>
      <c r="B87" s="22" t="s">
        <v>861</v>
      </c>
      <c r="C87" s="13" t="s">
        <v>277</v>
      </c>
      <c r="D87" s="9"/>
      <c r="E87" s="23">
        <v>30660</v>
      </c>
      <c r="F87" s="24" t="s">
        <v>277</v>
      </c>
      <c r="G87" s="13"/>
      <c r="H87" s="9"/>
      <c r="I87" s="23">
        <v>27804</v>
      </c>
      <c r="J87" s="24" t="s">
        <v>277</v>
      </c>
      <c r="K87" s="13"/>
      <c r="L87" s="9"/>
      <c r="M87" s="23">
        <v>24518</v>
      </c>
      <c r="N87" s="24" t="s">
        <v>277</v>
      </c>
    </row>
    <row r="88" spans="1:18" x14ac:dyDescent="0.25">
      <c r="A88" s="10"/>
      <c r="B88" s="16" t="s">
        <v>901</v>
      </c>
      <c r="C88" s="18" t="s">
        <v>277</v>
      </c>
      <c r="D88" s="19"/>
      <c r="E88" s="26" t="s">
        <v>902</v>
      </c>
      <c r="F88" s="21" t="s">
        <v>367</v>
      </c>
      <c r="G88" s="18"/>
      <c r="H88" s="19"/>
      <c r="I88" s="26" t="s">
        <v>903</v>
      </c>
      <c r="J88" s="21" t="s">
        <v>367</v>
      </c>
      <c r="K88" s="18"/>
      <c r="L88" s="19"/>
      <c r="M88" s="26" t="s">
        <v>904</v>
      </c>
      <c r="N88" s="21" t="s">
        <v>367</v>
      </c>
    </row>
    <row r="89" spans="1:18" x14ac:dyDescent="0.25">
      <c r="A89" s="10"/>
      <c r="B89" s="22" t="s">
        <v>790</v>
      </c>
      <c r="C89" s="13" t="s">
        <v>277</v>
      </c>
      <c r="D89" s="9"/>
      <c r="E89" s="25" t="s">
        <v>905</v>
      </c>
      <c r="F89" s="24" t="s">
        <v>367</v>
      </c>
      <c r="G89" s="13"/>
      <c r="H89" s="9"/>
      <c r="I89" s="25" t="s">
        <v>906</v>
      </c>
      <c r="J89" s="24" t="s">
        <v>367</v>
      </c>
      <c r="K89" s="13"/>
      <c r="L89" s="9"/>
      <c r="M89" s="25" t="s">
        <v>907</v>
      </c>
      <c r="N89" s="24" t="s">
        <v>367</v>
      </c>
    </row>
    <row r="90" spans="1:18" x14ac:dyDescent="0.25">
      <c r="A90" s="10"/>
      <c r="B90" s="16" t="s">
        <v>788</v>
      </c>
      <c r="C90" s="18" t="s">
        <v>277</v>
      </c>
      <c r="D90" s="19"/>
      <c r="E90" s="20">
        <v>28342</v>
      </c>
      <c r="F90" s="21" t="s">
        <v>277</v>
      </c>
      <c r="G90" s="18"/>
      <c r="H90" s="19"/>
      <c r="I90" s="20">
        <v>16619</v>
      </c>
      <c r="J90" s="21" t="s">
        <v>277</v>
      </c>
      <c r="K90" s="18"/>
      <c r="L90" s="19"/>
      <c r="M90" s="20">
        <v>12562</v>
      </c>
      <c r="N90" s="21" t="s">
        <v>277</v>
      </c>
    </row>
    <row r="91" spans="1:18" ht="15.75" thickBot="1" x14ac:dyDescent="0.3">
      <c r="A91" s="10"/>
      <c r="B91" s="22" t="s">
        <v>908</v>
      </c>
      <c r="C91" s="13" t="s">
        <v>277</v>
      </c>
      <c r="D91" s="9"/>
      <c r="E91" s="23">
        <v>1626</v>
      </c>
      <c r="F91" s="24" t="s">
        <v>277</v>
      </c>
      <c r="G91" s="13"/>
      <c r="H91" s="24"/>
      <c r="I91" s="52" t="s">
        <v>406</v>
      </c>
      <c r="J91" s="24" t="s">
        <v>277</v>
      </c>
      <c r="K91" s="13"/>
      <c r="L91" s="24"/>
      <c r="M91" s="52" t="s">
        <v>406</v>
      </c>
      <c r="N91" s="24" t="s">
        <v>277</v>
      </c>
    </row>
    <row r="92" spans="1:18" x14ac:dyDescent="0.25">
      <c r="A92" s="10"/>
      <c r="B92" s="27"/>
      <c r="C92" s="27" t="s">
        <v>277</v>
      </c>
      <c r="D92" s="28"/>
      <c r="E92" s="28"/>
      <c r="F92" s="27"/>
      <c r="G92" s="27"/>
      <c r="H92" s="28"/>
      <c r="I92" s="28"/>
      <c r="J92" s="27"/>
      <c r="K92" s="27"/>
      <c r="L92" s="28"/>
      <c r="M92" s="28"/>
      <c r="N92" s="27"/>
    </row>
    <row r="93" spans="1:18" ht="15.75" thickBot="1" x14ac:dyDescent="0.3">
      <c r="A93" s="10"/>
      <c r="B93" s="41" t="s">
        <v>909</v>
      </c>
      <c r="C93" s="18" t="s">
        <v>277</v>
      </c>
      <c r="D93" s="19"/>
      <c r="E93" s="20">
        <v>79985</v>
      </c>
      <c r="F93" s="21" t="s">
        <v>277</v>
      </c>
      <c r="G93" s="18"/>
      <c r="H93" s="19"/>
      <c r="I93" s="20">
        <v>74299</v>
      </c>
      <c r="J93" s="21" t="s">
        <v>277</v>
      </c>
      <c r="K93" s="18"/>
      <c r="L93" s="19"/>
      <c r="M93" s="20">
        <v>69295</v>
      </c>
      <c r="N93" s="21" t="s">
        <v>277</v>
      </c>
    </row>
    <row r="94" spans="1:18" ht="15.75" thickTop="1" x14ac:dyDescent="0.25">
      <c r="A94" s="10"/>
      <c r="B94" s="27"/>
      <c r="C94" s="27" t="s">
        <v>277</v>
      </c>
      <c r="D94" s="29"/>
      <c r="E94" s="29"/>
      <c r="F94" s="27"/>
      <c r="G94" s="27"/>
      <c r="H94" s="29"/>
      <c r="I94" s="29"/>
      <c r="J94" s="27"/>
      <c r="K94" s="27"/>
      <c r="L94" s="29"/>
      <c r="M94" s="29"/>
      <c r="N94" s="27"/>
    </row>
    <row r="95" spans="1:18" x14ac:dyDescent="0.25">
      <c r="A95" s="10"/>
      <c r="B95" s="35" t="s">
        <v>910</v>
      </c>
      <c r="C95" s="35"/>
      <c r="D95" s="35"/>
      <c r="E95" s="35"/>
      <c r="F95" s="35"/>
      <c r="G95" s="35"/>
      <c r="H95" s="35"/>
      <c r="I95" s="35"/>
      <c r="J95" s="35"/>
      <c r="K95" s="35"/>
      <c r="L95" s="35"/>
      <c r="M95" s="35"/>
      <c r="N95" s="35"/>
      <c r="O95" s="35"/>
      <c r="P95" s="35"/>
      <c r="Q95" s="35"/>
      <c r="R95" s="35"/>
    </row>
    <row r="96" spans="1:18" x14ac:dyDescent="0.25">
      <c r="A96" s="10"/>
      <c r="B96" s="38"/>
      <c r="C96" s="38"/>
      <c r="D96" s="38"/>
      <c r="E96" s="38"/>
      <c r="F96" s="38"/>
      <c r="G96" s="38"/>
      <c r="H96" s="38"/>
      <c r="I96" s="38"/>
      <c r="J96" s="38"/>
      <c r="K96" s="38"/>
      <c r="L96" s="38"/>
      <c r="M96" s="38"/>
      <c r="N96" s="38"/>
      <c r="O96" s="38"/>
      <c r="P96" s="38"/>
      <c r="Q96" s="38"/>
      <c r="R96" s="38"/>
    </row>
    <row r="97" spans="1:18" x14ac:dyDescent="0.25">
      <c r="A97" s="10"/>
      <c r="B97" s="3"/>
      <c r="C97" s="3"/>
      <c r="D97" s="3"/>
      <c r="E97" s="3"/>
      <c r="F97" s="3"/>
      <c r="G97" s="3"/>
      <c r="H97" s="3"/>
      <c r="I97" s="3"/>
      <c r="J97" s="3"/>
      <c r="K97" s="3"/>
      <c r="L97" s="3"/>
      <c r="M97" s="3"/>
      <c r="N97" s="3"/>
    </row>
    <row r="98" spans="1:18" ht="15.75" thickBot="1" x14ac:dyDescent="0.3">
      <c r="A98" s="10"/>
      <c r="B98" s="13"/>
      <c r="C98" s="13" t="s">
        <v>277</v>
      </c>
      <c r="D98" s="30" t="s">
        <v>278</v>
      </c>
      <c r="E98" s="30"/>
      <c r="F98" s="30"/>
      <c r="G98" s="30"/>
      <c r="H98" s="30"/>
      <c r="I98" s="30"/>
      <c r="J98" s="30"/>
      <c r="K98" s="30"/>
      <c r="L98" s="30"/>
      <c r="M98" s="30"/>
      <c r="N98" s="13"/>
    </row>
    <row r="99" spans="1:18" ht="15.75" thickBot="1" x14ac:dyDescent="0.3">
      <c r="A99" s="10"/>
      <c r="B99" s="13"/>
      <c r="C99" s="13" t="s">
        <v>277</v>
      </c>
      <c r="D99" s="31" t="s">
        <v>440</v>
      </c>
      <c r="E99" s="31"/>
      <c r="F99" s="31"/>
      <c r="G99" s="31"/>
      <c r="H99" s="31"/>
      <c r="I99" s="31"/>
      <c r="J99" s="31"/>
      <c r="K99" s="31"/>
      <c r="L99" s="31"/>
      <c r="M99" s="31"/>
      <c r="N99" s="13"/>
    </row>
    <row r="100" spans="1:18" ht="15.75" thickBot="1" x14ac:dyDescent="0.3">
      <c r="A100" s="10"/>
      <c r="B100" s="13"/>
      <c r="C100" s="13" t="s">
        <v>277</v>
      </c>
      <c r="D100" s="31">
        <v>2012</v>
      </c>
      <c r="E100" s="31"/>
      <c r="F100" s="13"/>
      <c r="G100" s="13"/>
      <c r="H100" s="31">
        <v>2013</v>
      </c>
      <c r="I100" s="31"/>
      <c r="J100" s="13"/>
      <c r="K100" s="13"/>
      <c r="L100" s="31">
        <v>2014</v>
      </c>
      <c r="M100" s="31"/>
      <c r="N100" s="13"/>
    </row>
    <row r="101" spans="1:18" x14ac:dyDescent="0.25">
      <c r="A101" s="10"/>
      <c r="B101" s="16" t="s">
        <v>911</v>
      </c>
      <c r="C101" s="18" t="s">
        <v>277</v>
      </c>
      <c r="D101" s="19"/>
      <c r="E101" s="26" t="s">
        <v>912</v>
      </c>
      <c r="F101" s="21" t="s">
        <v>367</v>
      </c>
      <c r="G101" s="18"/>
      <c r="H101" s="19"/>
      <c r="I101" s="20">
        <v>32122</v>
      </c>
      <c r="J101" s="21" t="s">
        <v>277</v>
      </c>
      <c r="K101" s="18"/>
      <c r="L101" s="19"/>
      <c r="M101" s="20">
        <v>71890</v>
      </c>
      <c r="N101" s="21" t="s">
        <v>277</v>
      </c>
    </row>
    <row r="102" spans="1:18" x14ac:dyDescent="0.25">
      <c r="A102" s="10"/>
      <c r="B102" s="22" t="s">
        <v>788</v>
      </c>
      <c r="C102" s="13" t="s">
        <v>277</v>
      </c>
      <c r="D102" s="9"/>
      <c r="E102" s="23">
        <v>28342</v>
      </c>
      <c r="F102" s="24" t="s">
        <v>277</v>
      </c>
      <c r="G102" s="13"/>
      <c r="H102" s="9"/>
      <c r="I102" s="23">
        <v>16619</v>
      </c>
      <c r="J102" s="24" t="s">
        <v>277</v>
      </c>
      <c r="K102" s="13"/>
      <c r="L102" s="9"/>
      <c r="M102" s="23">
        <v>12562</v>
      </c>
      <c r="N102" s="24" t="s">
        <v>277</v>
      </c>
    </row>
    <row r="103" spans="1:18" x14ac:dyDescent="0.25">
      <c r="A103" s="10"/>
      <c r="B103" s="16" t="s">
        <v>891</v>
      </c>
      <c r="C103" s="18" t="s">
        <v>277</v>
      </c>
      <c r="D103" s="19"/>
      <c r="E103" s="26" t="s">
        <v>913</v>
      </c>
      <c r="F103" s="21" t="s">
        <v>367</v>
      </c>
      <c r="G103" s="18"/>
      <c r="H103" s="19"/>
      <c r="I103" s="20">
        <v>3462</v>
      </c>
      <c r="J103" s="21" t="s">
        <v>277</v>
      </c>
      <c r="K103" s="18"/>
      <c r="L103" s="19"/>
      <c r="M103" s="26">
        <v>427</v>
      </c>
      <c r="N103" s="21" t="s">
        <v>277</v>
      </c>
    </row>
    <row r="104" spans="1:18" x14ac:dyDescent="0.25">
      <c r="A104" s="10"/>
      <c r="B104" s="22" t="s">
        <v>790</v>
      </c>
      <c r="C104" s="13" t="s">
        <v>277</v>
      </c>
      <c r="D104" s="9"/>
      <c r="E104" s="25" t="s">
        <v>905</v>
      </c>
      <c r="F104" s="24" t="s">
        <v>367</v>
      </c>
      <c r="G104" s="13"/>
      <c r="H104" s="9"/>
      <c r="I104" s="25" t="s">
        <v>906</v>
      </c>
      <c r="J104" s="24" t="s">
        <v>367</v>
      </c>
      <c r="K104" s="13"/>
      <c r="L104" s="9"/>
      <c r="M104" s="25" t="s">
        <v>907</v>
      </c>
      <c r="N104" s="24" t="s">
        <v>367</v>
      </c>
    </row>
    <row r="105" spans="1:18" x14ac:dyDescent="0.25">
      <c r="A105" s="10"/>
      <c r="B105" s="16" t="s">
        <v>908</v>
      </c>
      <c r="C105" s="18" t="s">
        <v>277</v>
      </c>
      <c r="D105" s="19"/>
      <c r="E105" s="20">
        <v>1626</v>
      </c>
      <c r="F105" s="21" t="s">
        <v>277</v>
      </c>
      <c r="G105" s="18"/>
      <c r="H105" s="21"/>
      <c r="I105" s="53" t="s">
        <v>406</v>
      </c>
      <c r="J105" s="21" t="s">
        <v>277</v>
      </c>
      <c r="K105" s="18"/>
      <c r="L105" s="21"/>
      <c r="M105" s="53" t="s">
        <v>406</v>
      </c>
      <c r="N105" s="21" t="s">
        <v>277</v>
      </c>
    </row>
    <row r="106" spans="1:18" ht="15.75" thickBot="1" x14ac:dyDescent="0.3">
      <c r="A106" s="10"/>
      <c r="B106" s="22" t="s">
        <v>48</v>
      </c>
      <c r="C106" s="13" t="s">
        <v>277</v>
      </c>
      <c r="D106" s="9"/>
      <c r="E106" s="25">
        <v>63</v>
      </c>
      <c r="F106" s="24" t="s">
        <v>277</v>
      </c>
      <c r="G106" s="13"/>
      <c r="H106" s="9"/>
      <c r="I106" s="25" t="s">
        <v>914</v>
      </c>
      <c r="J106" s="24" t="s">
        <v>367</v>
      </c>
      <c r="K106" s="13"/>
      <c r="L106" s="24"/>
      <c r="M106" s="52" t="s">
        <v>406</v>
      </c>
      <c r="N106" s="24" t="s">
        <v>277</v>
      </c>
    </row>
    <row r="107" spans="1:18" x14ac:dyDescent="0.25">
      <c r="A107" s="10"/>
      <c r="B107" s="27"/>
      <c r="C107" s="27" t="s">
        <v>277</v>
      </c>
      <c r="D107" s="28"/>
      <c r="E107" s="28"/>
      <c r="F107" s="27"/>
      <c r="G107" s="27"/>
      <c r="H107" s="28"/>
      <c r="I107" s="28"/>
      <c r="J107" s="27"/>
      <c r="K107" s="27"/>
      <c r="L107" s="28"/>
      <c r="M107" s="28"/>
      <c r="N107" s="27"/>
    </row>
    <row r="108" spans="1:18" ht="26.25" thickBot="1" x14ac:dyDescent="0.3">
      <c r="A108" s="10"/>
      <c r="B108" s="41" t="s">
        <v>915</v>
      </c>
      <c r="C108" s="18" t="s">
        <v>277</v>
      </c>
      <c r="D108" s="19"/>
      <c r="E108" s="26" t="s">
        <v>916</v>
      </c>
      <c r="F108" s="21" t="s">
        <v>367</v>
      </c>
      <c r="G108" s="18"/>
      <c r="H108" s="19"/>
      <c r="I108" s="20">
        <v>43997</v>
      </c>
      <c r="J108" s="21" t="s">
        <v>277</v>
      </c>
      <c r="K108" s="18"/>
      <c r="L108" s="19"/>
      <c r="M108" s="20">
        <v>79313</v>
      </c>
      <c r="N108" s="21" t="s">
        <v>277</v>
      </c>
    </row>
    <row r="109" spans="1:18" ht="15.75" thickTop="1" x14ac:dyDescent="0.25">
      <c r="A109" s="10"/>
      <c r="B109" s="27"/>
      <c r="C109" s="27" t="s">
        <v>277</v>
      </c>
      <c r="D109" s="29"/>
      <c r="E109" s="29"/>
      <c r="F109" s="27"/>
      <c r="G109" s="27"/>
      <c r="H109" s="29"/>
      <c r="I109" s="29"/>
      <c r="J109" s="27"/>
      <c r="K109" s="27"/>
      <c r="L109" s="29"/>
      <c r="M109" s="29"/>
      <c r="N109" s="27"/>
    </row>
    <row r="110" spans="1:18" x14ac:dyDescent="0.25">
      <c r="A110" s="10"/>
      <c r="B110" s="35" t="s">
        <v>917</v>
      </c>
      <c r="C110" s="35"/>
      <c r="D110" s="35"/>
      <c r="E110" s="35"/>
      <c r="F110" s="35"/>
      <c r="G110" s="35"/>
      <c r="H110" s="35"/>
      <c r="I110" s="35"/>
      <c r="J110" s="35"/>
      <c r="K110" s="35"/>
      <c r="L110" s="35"/>
      <c r="M110" s="35"/>
      <c r="N110" s="35"/>
      <c r="O110" s="35"/>
      <c r="P110" s="35"/>
      <c r="Q110" s="35"/>
      <c r="R110" s="35"/>
    </row>
    <row r="111" spans="1:18" x14ac:dyDescent="0.25">
      <c r="A111" s="10"/>
      <c r="B111" s="35" t="s">
        <v>918</v>
      </c>
      <c r="C111" s="35"/>
      <c r="D111" s="35"/>
      <c r="E111" s="35"/>
      <c r="F111" s="35"/>
      <c r="G111" s="35"/>
      <c r="H111" s="35"/>
      <c r="I111" s="35"/>
      <c r="J111" s="35"/>
      <c r="K111" s="35"/>
      <c r="L111" s="35"/>
      <c r="M111" s="35"/>
      <c r="N111" s="35"/>
      <c r="O111" s="35"/>
      <c r="P111" s="35"/>
      <c r="Q111" s="35"/>
      <c r="R111" s="35"/>
    </row>
    <row r="112" spans="1:18" x14ac:dyDescent="0.25">
      <c r="A112" s="10"/>
      <c r="B112" s="38"/>
      <c r="C112" s="38"/>
      <c r="D112" s="38"/>
      <c r="E112" s="38"/>
      <c r="F112" s="38"/>
      <c r="G112" s="38"/>
      <c r="H112" s="38"/>
      <c r="I112" s="38"/>
      <c r="J112" s="38"/>
      <c r="K112" s="38"/>
      <c r="L112" s="38"/>
      <c r="M112" s="38"/>
      <c r="N112" s="38"/>
      <c r="O112" s="38"/>
      <c r="P112" s="38"/>
      <c r="Q112" s="38"/>
      <c r="R112" s="38"/>
    </row>
    <row r="113" spans="1:18" x14ac:dyDescent="0.25">
      <c r="A113" s="10"/>
      <c r="B113" s="35" t="s">
        <v>919</v>
      </c>
      <c r="C113" s="35"/>
      <c r="D113" s="35"/>
      <c r="E113" s="35"/>
      <c r="F113" s="35"/>
      <c r="G113" s="35"/>
      <c r="H113" s="35"/>
      <c r="I113" s="35"/>
      <c r="J113" s="35"/>
      <c r="K113" s="35"/>
      <c r="L113" s="35"/>
      <c r="M113" s="35"/>
      <c r="N113" s="35"/>
      <c r="O113" s="35"/>
      <c r="P113" s="35"/>
      <c r="Q113" s="35"/>
      <c r="R113" s="35"/>
    </row>
    <row r="114" spans="1:18" x14ac:dyDescent="0.25">
      <c r="A114" s="10"/>
      <c r="B114" s="38"/>
      <c r="C114" s="38"/>
      <c r="D114" s="38"/>
      <c r="E114" s="38"/>
      <c r="F114" s="38"/>
      <c r="G114" s="38"/>
      <c r="H114" s="38"/>
      <c r="I114" s="38"/>
      <c r="J114" s="38"/>
      <c r="K114" s="38"/>
      <c r="L114" s="38"/>
      <c r="M114" s="38"/>
      <c r="N114" s="38"/>
      <c r="O114" s="38"/>
      <c r="P114" s="38"/>
      <c r="Q114" s="38"/>
      <c r="R114" s="38"/>
    </row>
    <row r="115" spans="1:18" x14ac:dyDescent="0.25">
      <c r="A115" s="10"/>
      <c r="B115" s="3"/>
      <c r="C115" s="3"/>
      <c r="D115" s="3"/>
      <c r="E115" s="3"/>
      <c r="F115" s="3"/>
      <c r="G115" s="3"/>
      <c r="H115" s="3"/>
      <c r="I115" s="3"/>
      <c r="J115" s="3"/>
    </row>
    <row r="116" spans="1:18" ht="15.75" thickBot="1" x14ac:dyDescent="0.3">
      <c r="A116" s="10"/>
      <c r="B116" s="13"/>
      <c r="C116" s="13" t="s">
        <v>277</v>
      </c>
      <c r="D116" s="30" t="s">
        <v>279</v>
      </c>
      <c r="E116" s="30"/>
      <c r="F116" s="30"/>
      <c r="G116" s="30"/>
      <c r="H116" s="30"/>
      <c r="I116" s="30"/>
      <c r="J116" s="13"/>
    </row>
    <row r="117" spans="1:18" ht="15.75" thickBot="1" x14ac:dyDescent="0.3">
      <c r="A117" s="10"/>
      <c r="B117" s="13"/>
      <c r="C117" s="13" t="s">
        <v>277</v>
      </c>
      <c r="D117" s="31" t="s">
        <v>920</v>
      </c>
      <c r="E117" s="31"/>
      <c r="F117" s="13"/>
      <c r="G117" s="13"/>
      <c r="H117" s="31" t="s">
        <v>921</v>
      </c>
      <c r="I117" s="31"/>
      <c r="J117" s="13"/>
    </row>
    <row r="118" spans="1:18" x14ac:dyDescent="0.25">
      <c r="A118" s="10"/>
      <c r="B118" s="16" t="s">
        <v>922</v>
      </c>
      <c r="C118" s="18" t="s">
        <v>277</v>
      </c>
      <c r="D118" s="19"/>
      <c r="E118" s="26">
        <v>1.7</v>
      </c>
      <c r="F118" s="21" t="s">
        <v>533</v>
      </c>
      <c r="G118" s="18"/>
      <c r="H118" s="19"/>
      <c r="I118" s="26">
        <v>1.4</v>
      </c>
      <c r="J118" s="21" t="s">
        <v>533</v>
      </c>
    </row>
    <row r="119" spans="1:18" x14ac:dyDescent="0.25">
      <c r="A119" s="10"/>
      <c r="B119" s="22" t="s">
        <v>923</v>
      </c>
      <c r="C119" s="13" t="s">
        <v>277</v>
      </c>
      <c r="D119" s="9"/>
      <c r="E119" s="25">
        <v>2.2000000000000002</v>
      </c>
      <c r="F119" s="24" t="s">
        <v>533</v>
      </c>
      <c r="G119" s="13"/>
      <c r="H119" s="9"/>
      <c r="I119" s="25">
        <v>2.1</v>
      </c>
      <c r="J119" s="24" t="s">
        <v>533</v>
      </c>
    </row>
    <row r="120" spans="1:18" x14ac:dyDescent="0.25">
      <c r="A120" s="10"/>
      <c r="B120" s="35" t="s">
        <v>924</v>
      </c>
      <c r="C120" s="35"/>
      <c r="D120" s="35"/>
      <c r="E120" s="35"/>
      <c r="F120" s="35"/>
      <c r="G120" s="35"/>
      <c r="H120" s="35"/>
      <c r="I120" s="35"/>
      <c r="J120" s="35"/>
      <c r="K120" s="35"/>
      <c r="L120" s="35"/>
      <c r="M120" s="35"/>
      <c r="N120" s="35"/>
      <c r="O120" s="35"/>
      <c r="P120" s="35"/>
      <c r="Q120" s="35"/>
      <c r="R120" s="35"/>
    </row>
    <row r="121" spans="1:18" x14ac:dyDescent="0.25">
      <c r="A121" s="10"/>
      <c r="B121" s="35" t="s">
        <v>925</v>
      </c>
      <c r="C121" s="35"/>
      <c r="D121" s="35"/>
      <c r="E121" s="35"/>
      <c r="F121" s="35"/>
      <c r="G121" s="35"/>
      <c r="H121" s="35"/>
      <c r="I121" s="35"/>
      <c r="J121" s="35"/>
      <c r="K121" s="35"/>
      <c r="L121" s="35"/>
      <c r="M121" s="35"/>
      <c r="N121" s="35"/>
      <c r="O121" s="35"/>
      <c r="P121" s="35"/>
      <c r="Q121" s="35"/>
      <c r="R121" s="35"/>
    </row>
    <row r="122" spans="1:18" x14ac:dyDescent="0.25">
      <c r="A122" s="10"/>
      <c r="B122" s="38"/>
      <c r="C122" s="38"/>
      <c r="D122" s="38"/>
      <c r="E122" s="38"/>
      <c r="F122" s="38"/>
      <c r="G122" s="38"/>
      <c r="H122" s="38"/>
      <c r="I122" s="38"/>
      <c r="J122" s="38"/>
      <c r="K122" s="38"/>
      <c r="L122" s="38"/>
      <c r="M122" s="38"/>
      <c r="N122" s="38"/>
      <c r="O122" s="38"/>
      <c r="P122" s="38"/>
      <c r="Q122" s="38"/>
      <c r="R122" s="38"/>
    </row>
    <row r="123" spans="1:18" x14ac:dyDescent="0.25">
      <c r="A123" s="10"/>
      <c r="B123" s="3"/>
      <c r="C123" s="3"/>
      <c r="D123" s="3"/>
      <c r="E123" s="3"/>
      <c r="F123" s="3"/>
      <c r="G123" s="3"/>
      <c r="H123" s="3"/>
      <c r="I123" s="3"/>
      <c r="J123" s="3"/>
      <c r="K123" s="3"/>
      <c r="L123" s="3"/>
      <c r="M123" s="3"/>
      <c r="N123" s="3"/>
    </row>
    <row r="124" spans="1:18" ht="15.75" thickBot="1" x14ac:dyDescent="0.3">
      <c r="A124" s="10"/>
      <c r="B124" s="13"/>
      <c r="C124" s="13" t="s">
        <v>277</v>
      </c>
      <c r="D124" s="30" t="s">
        <v>440</v>
      </c>
      <c r="E124" s="30"/>
      <c r="F124" s="30"/>
      <c r="G124" s="30"/>
      <c r="H124" s="30"/>
      <c r="I124" s="30"/>
      <c r="J124" s="30"/>
      <c r="K124" s="30"/>
      <c r="L124" s="30"/>
      <c r="M124" s="30"/>
      <c r="N124" s="13"/>
    </row>
    <row r="125" spans="1:18" ht="15.75" thickBot="1" x14ac:dyDescent="0.3">
      <c r="A125" s="10"/>
      <c r="B125" s="13"/>
      <c r="C125" s="13" t="s">
        <v>277</v>
      </c>
      <c r="D125" s="31" t="s">
        <v>926</v>
      </c>
      <c r="E125" s="31"/>
      <c r="F125" s="13"/>
      <c r="G125" s="13"/>
      <c r="H125" s="31" t="s">
        <v>927</v>
      </c>
      <c r="I125" s="31"/>
      <c r="J125" s="13"/>
      <c r="K125" s="13"/>
      <c r="L125" s="31" t="s">
        <v>928</v>
      </c>
      <c r="M125" s="31"/>
      <c r="N125" s="13"/>
    </row>
    <row r="126" spans="1:18" x14ac:dyDescent="0.25">
      <c r="A126" s="10"/>
      <c r="B126" s="16" t="s">
        <v>922</v>
      </c>
      <c r="C126" s="18" t="s">
        <v>277</v>
      </c>
      <c r="D126" s="19"/>
      <c r="E126" s="26">
        <v>2.2999999999999998</v>
      </c>
      <c r="F126" s="21" t="s">
        <v>533</v>
      </c>
      <c r="G126" s="18"/>
      <c r="H126" s="19"/>
      <c r="I126" s="26">
        <v>2</v>
      </c>
      <c r="J126" s="21" t="s">
        <v>533</v>
      </c>
      <c r="K126" s="18"/>
      <c r="L126" s="19"/>
      <c r="M126" s="26">
        <v>1.7</v>
      </c>
      <c r="N126" s="21" t="s">
        <v>533</v>
      </c>
    </row>
    <row r="127" spans="1:18" x14ac:dyDescent="0.25">
      <c r="A127" s="10"/>
      <c r="B127" s="22" t="s">
        <v>901</v>
      </c>
      <c r="C127" s="13" t="s">
        <v>277</v>
      </c>
      <c r="D127" s="9"/>
      <c r="E127" s="25">
        <v>2.5</v>
      </c>
      <c r="F127" s="24" t="s">
        <v>533</v>
      </c>
      <c r="G127" s="13"/>
      <c r="H127" s="9"/>
      <c r="I127" s="25">
        <v>2.5</v>
      </c>
      <c r="J127" s="24" t="s">
        <v>533</v>
      </c>
      <c r="K127" s="13"/>
      <c r="L127" s="9"/>
      <c r="M127" s="25">
        <v>2.6</v>
      </c>
      <c r="N127" s="24" t="s">
        <v>533</v>
      </c>
    </row>
    <row r="128" spans="1:18" x14ac:dyDescent="0.25">
      <c r="A128" s="10"/>
      <c r="B128" s="16" t="s">
        <v>923</v>
      </c>
      <c r="C128" s="18" t="s">
        <v>277</v>
      </c>
      <c r="D128" s="19"/>
      <c r="E128" s="26">
        <v>2.2999999999999998</v>
      </c>
      <c r="F128" s="21" t="s">
        <v>533</v>
      </c>
      <c r="G128" s="18"/>
      <c r="H128" s="19"/>
      <c r="I128" s="26">
        <v>2.2999999999999998</v>
      </c>
      <c r="J128" s="21" t="s">
        <v>533</v>
      </c>
      <c r="K128" s="18"/>
      <c r="L128" s="19"/>
      <c r="M128" s="26">
        <v>2.2000000000000002</v>
      </c>
      <c r="N128" s="21" t="s">
        <v>533</v>
      </c>
    </row>
    <row r="129" spans="1:18" x14ac:dyDescent="0.25">
      <c r="A129" s="10"/>
      <c r="B129" s="35" t="s">
        <v>929</v>
      </c>
      <c r="C129" s="35"/>
      <c r="D129" s="35"/>
      <c r="E129" s="35"/>
      <c r="F129" s="35"/>
      <c r="G129" s="35"/>
      <c r="H129" s="35"/>
      <c r="I129" s="35"/>
      <c r="J129" s="35"/>
      <c r="K129" s="35"/>
      <c r="L129" s="35"/>
      <c r="M129" s="35"/>
      <c r="N129" s="35"/>
      <c r="O129" s="35"/>
      <c r="P129" s="35"/>
      <c r="Q129" s="35"/>
      <c r="R129" s="35"/>
    </row>
    <row r="130" spans="1:18" x14ac:dyDescent="0.25">
      <c r="A130" s="10"/>
      <c r="B130" s="35" t="s">
        <v>930</v>
      </c>
      <c r="C130" s="35"/>
      <c r="D130" s="35"/>
      <c r="E130" s="35"/>
      <c r="F130" s="35"/>
      <c r="G130" s="35"/>
      <c r="H130" s="35"/>
      <c r="I130" s="35"/>
      <c r="J130" s="35"/>
      <c r="K130" s="35"/>
      <c r="L130" s="35"/>
      <c r="M130" s="35"/>
      <c r="N130" s="35"/>
      <c r="O130" s="35"/>
      <c r="P130" s="35"/>
      <c r="Q130" s="35"/>
      <c r="R130" s="35"/>
    </row>
    <row r="131" spans="1:18" ht="51" customHeight="1" x14ac:dyDescent="0.25">
      <c r="A131" s="10"/>
      <c r="B131" s="35" t="s">
        <v>931</v>
      </c>
      <c r="C131" s="35"/>
      <c r="D131" s="35"/>
      <c r="E131" s="35"/>
      <c r="F131" s="35"/>
      <c r="G131" s="35"/>
      <c r="H131" s="35"/>
      <c r="I131" s="35"/>
      <c r="J131" s="35"/>
      <c r="K131" s="35"/>
      <c r="L131" s="35"/>
      <c r="M131" s="35"/>
      <c r="N131" s="35"/>
      <c r="O131" s="35"/>
      <c r="P131" s="35"/>
      <c r="Q131" s="35"/>
      <c r="R131" s="35"/>
    </row>
    <row r="132" spans="1:18" x14ac:dyDescent="0.25">
      <c r="A132" s="10"/>
      <c r="B132" s="38"/>
      <c r="C132" s="38"/>
      <c r="D132" s="38"/>
      <c r="E132" s="38"/>
      <c r="F132" s="38"/>
      <c r="G132" s="38"/>
      <c r="H132" s="38"/>
      <c r="I132" s="38"/>
      <c r="J132" s="38"/>
      <c r="K132" s="38"/>
      <c r="L132" s="38"/>
      <c r="M132" s="38"/>
      <c r="N132" s="38"/>
      <c r="O132" s="38"/>
      <c r="P132" s="38"/>
      <c r="Q132" s="38"/>
      <c r="R132" s="38"/>
    </row>
    <row r="133" spans="1:18" x14ac:dyDescent="0.25">
      <c r="A133" s="10"/>
      <c r="B133" s="35" t="s">
        <v>932</v>
      </c>
      <c r="C133" s="35"/>
      <c r="D133" s="35"/>
      <c r="E133" s="35"/>
      <c r="F133" s="35"/>
      <c r="G133" s="35"/>
      <c r="H133" s="35"/>
      <c r="I133" s="35"/>
      <c r="J133" s="35"/>
      <c r="K133" s="35"/>
      <c r="L133" s="35"/>
      <c r="M133" s="35"/>
      <c r="N133" s="35"/>
      <c r="O133" s="35"/>
      <c r="P133" s="35"/>
      <c r="Q133" s="35"/>
      <c r="R133" s="35"/>
    </row>
    <row r="134" spans="1:18" x14ac:dyDescent="0.25">
      <c r="A134" s="10"/>
      <c r="B134" s="38"/>
      <c r="C134" s="38"/>
      <c r="D134" s="38"/>
      <c r="E134" s="38"/>
      <c r="F134" s="38"/>
      <c r="G134" s="38"/>
      <c r="H134" s="38"/>
      <c r="I134" s="38"/>
      <c r="J134" s="38"/>
      <c r="K134" s="38"/>
      <c r="L134" s="38"/>
      <c r="M134" s="38"/>
      <c r="N134" s="38"/>
      <c r="O134" s="38"/>
      <c r="P134" s="38"/>
      <c r="Q134" s="38"/>
      <c r="R134" s="38"/>
    </row>
    <row r="135" spans="1:18" x14ac:dyDescent="0.25">
      <c r="A135" s="10"/>
      <c r="B135" s="3"/>
      <c r="C135" s="3"/>
      <c r="D135" s="3"/>
      <c r="E135" s="3"/>
      <c r="F135" s="3"/>
      <c r="G135" s="3"/>
      <c r="H135" s="3"/>
      <c r="I135" s="3"/>
      <c r="J135" s="3"/>
      <c r="K135" s="3"/>
      <c r="L135" s="3"/>
      <c r="M135" s="3"/>
      <c r="N135" s="3"/>
      <c r="O135" s="3"/>
      <c r="P135" s="3"/>
      <c r="Q135" s="3"/>
      <c r="R135" s="3"/>
    </row>
    <row r="136" spans="1:18" ht="15.75" thickBot="1" x14ac:dyDescent="0.3">
      <c r="A136" s="10"/>
      <c r="B136" s="13"/>
      <c r="C136" s="13" t="s">
        <v>277</v>
      </c>
      <c r="D136" s="30" t="s">
        <v>278</v>
      </c>
      <c r="E136" s="30"/>
      <c r="F136" s="30"/>
      <c r="G136" s="30"/>
      <c r="H136" s="30"/>
      <c r="I136" s="30"/>
      <c r="J136" s="30"/>
      <c r="K136" s="30"/>
      <c r="L136" s="30"/>
      <c r="M136" s="30"/>
      <c r="N136" s="30"/>
      <c r="O136" s="30"/>
      <c r="P136" s="30"/>
      <c r="Q136" s="30"/>
      <c r="R136" s="13"/>
    </row>
    <row r="137" spans="1:18" ht="15.75" thickBot="1" x14ac:dyDescent="0.3">
      <c r="A137" s="10"/>
      <c r="B137" s="13"/>
      <c r="C137" s="13" t="s">
        <v>277</v>
      </c>
      <c r="D137" s="31" t="s">
        <v>342</v>
      </c>
      <c r="E137" s="31"/>
      <c r="F137" s="31"/>
      <c r="G137" s="31"/>
      <c r="H137" s="31"/>
      <c r="I137" s="31"/>
      <c r="J137" s="31"/>
      <c r="K137" s="31"/>
      <c r="L137" s="31"/>
      <c r="M137" s="31"/>
      <c r="N137" s="31"/>
      <c r="O137" s="31"/>
      <c r="P137" s="31"/>
      <c r="Q137" s="31"/>
      <c r="R137" s="13"/>
    </row>
    <row r="138" spans="1:18" ht="15.75" thickBot="1" x14ac:dyDescent="0.3">
      <c r="A138" s="10"/>
      <c r="B138" s="13"/>
      <c r="C138" s="13" t="s">
        <v>277</v>
      </c>
      <c r="D138" s="31" t="s">
        <v>933</v>
      </c>
      <c r="E138" s="31"/>
      <c r="F138" s="13"/>
      <c r="G138" s="13" t="s">
        <v>277</v>
      </c>
      <c r="H138" s="31" t="s">
        <v>934</v>
      </c>
      <c r="I138" s="31"/>
      <c r="J138" s="13"/>
      <c r="K138" s="13" t="s">
        <v>277</v>
      </c>
      <c r="L138" s="31" t="s">
        <v>935</v>
      </c>
      <c r="M138" s="31"/>
      <c r="N138" s="13"/>
      <c r="O138" s="13" t="s">
        <v>277</v>
      </c>
      <c r="P138" s="31" t="s">
        <v>156</v>
      </c>
      <c r="Q138" s="31"/>
      <c r="R138" s="13"/>
    </row>
    <row r="139" spans="1:18" x14ac:dyDescent="0.25">
      <c r="A139" s="10"/>
      <c r="B139" s="16" t="s">
        <v>936</v>
      </c>
      <c r="C139" s="18" t="s">
        <v>277</v>
      </c>
      <c r="D139" s="17"/>
      <c r="E139" s="17"/>
      <c r="F139" s="17"/>
      <c r="G139" s="18" t="s">
        <v>277</v>
      </c>
      <c r="H139" s="17"/>
      <c r="I139" s="17"/>
      <c r="J139" s="17"/>
      <c r="K139" s="18" t="s">
        <v>277</v>
      </c>
      <c r="L139" s="17"/>
      <c r="M139" s="17"/>
      <c r="N139" s="17"/>
      <c r="O139" s="18" t="s">
        <v>277</v>
      </c>
      <c r="P139" s="17"/>
      <c r="Q139" s="17"/>
      <c r="R139" s="17"/>
    </row>
    <row r="140" spans="1:18" x14ac:dyDescent="0.25">
      <c r="A140" s="10"/>
      <c r="B140" s="40" t="s">
        <v>352</v>
      </c>
      <c r="C140" s="13" t="s">
        <v>277</v>
      </c>
      <c r="D140" s="9"/>
      <c r="E140" s="23">
        <v>440971</v>
      </c>
      <c r="F140" s="24" t="s">
        <v>277</v>
      </c>
      <c r="G140" s="13" t="s">
        <v>277</v>
      </c>
      <c r="H140" s="24"/>
      <c r="I140" s="52" t="s">
        <v>406</v>
      </c>
      <c r="J140" s="24"/>
      <c r="K140" s="13" t="s">
        <v>277</v>
      </c>
      <c r="L140" s="24"/>
      <c r="M140" s="52" t="s">
        <v>406</v>
      </c>
      <c r="N140" s="24"/>
      <c r="O140" s="13" t="s">
        <v>277</v>
      </c>
      <c r="P140" s="9"/>
      <c r="Q140" s="23">
        <v>440971</v>
      </c>
      <c r="R140" s="24" t="s">
        <v>277</v>
      </c>
    </row>
    <row r="141" spans="1:18" ht="15.75" thickBot="1" x14ac:dyDescent="0.3">
      <c r="A141" s="10"/>
      <c r="B141" s="41" t="s">
        <v>937</v>
      </c>
      <c r="C141" s="18" t="s">
        <v>277</v>
      </c>
      <c r="D141" s="21"/>
      <c r="E141" s="53" t="s">
        <v>406</v>
      </c>
      <c r="F141" s="21"/>
      <c r="G141" s="18" t="s">
        <v>277</v>
      </c>
      <c r="H141" s="19"/>
      <c r="I141" s="20">
        <v>184879</v>
      </c>
      <c r="J141" s="21" t="s">
        <v>277</v>
      </c>
      <c r="K141" s="18" t="s">
        <v>277</v>
      </c>
      <c r="L141" s="21"/>
      <c r="M141" s="53" t="s">
        <v>406</v>
      </c>
      <c r="N141" s="21"/>
      <c r="O141" s="18" t="s">
        <v>277</v>
      </c>
      <c r="P141" s="19"/>
      <c r="Q141" s="20">
        <v>184879</v>
      </c>
      <c r="R141" s="21" t="s">
        <v>277</v>
      </c>
    </row>
    <row r="142" spans="1:18" x14ac:dyDescent="0.25">
      <c r="A142" s="10"/>
      <c r="B142" s="27"/>
      <c r="C142" s="27" t="s">
        <v>277</v>
      </c>
      <c r="D142" s="28"/>
      <c r="E142" s="28"/>
      <c r="F142" s="27"/>
      <c r="G142" s="27" t="s">
        <v>277</v>
      </c>
      <c r="H142" s="28"/>
      <c r="I142" s="28"/>
      <c r="J142" s="27"/>
      <c r="K142" s="27" t="s">
        <v>277</v>
      </c>
      <c r="L142" s="28"/>
      <c r="M142" s="28"/>
      <c r="N142" s="27"/>
      <c r="O142" s="27" t="s">
        <v>277</v>
      </c>
      <c r="P142" s="28"/>
      <c r="Q142" s="28"/>
      <c r="R142" s="27"/>
    </row>
    <row r="143" spans="1:18" ht="15.75" thickBot="1" x14ac:dyDescent="0.3">
      <c r="A143" s="10"/>
      <c r="B143" s="2"/>
      <c r="C143" s="13" t="s">
        <v>277</v>
      </c>
      <c r="D143" s="9"/>
      <c r="E143" s="23">
        <v>440971</v>
      </c>
      <c r="F143" s="24" t="s">
        <v>277</v>
      </c>
      <c r="G143" s="13" t="s">
        <v>277</v>
      </c>
      <c r="H143" s="9"/>
      <c r="I143" s="23">
        <v>184879</v>
      </c>
      <c r="J143" s="24" t="s">
        <v>277</v>
      </c>
      <c r="K143" s="13" t="s">
        <v>277</v>
      </c>
      <c r="L143" s="24"/>
      <c r="M143" s="52" t="s">
        <v>406</v>
      </c>
      <c r="N143" s="24"/>
      <c r="O143" s="13" t="s">
        <v>277</v>
      </c>
      <c r="P143" s="9"/>
      <c r="Q143" s="23">
        <v>625850</v>
      </c>
      <c r="R143" s="24" t="s">
        <v>277</v>
      </c>
    </row>
    <row r="144" spans="1:18" x14ac:dyDescent="0.25">
      <c r="A144" s="10"/>
      <c r="B144" s="27"/>
      <c r="C144" s="27" t="s">
        <v>277</v>
      </c>
      <c r="D144" s="28"/>
      <c r="E144" s="28"/>
      <c r="F144" s="27"/>
      <c r="G144" s="27" t="s">
        <v>277</v>
      </c>
      <c r="H144" s="28"/>
      <c r="I144" s="28"/>
      <c r="J144" s="27"/>
      <c r="K144" s="27" t="s">
        <v>277</v>
      </c>
      <c r="L144" s="28"/>
      <c r="M144" s="28"/>
      <c r="N144" s="27"/>
      <c r="O144" s="27" t="s">
        <v>277</v>
      </c>
      <c r="P144" s="28"/>
      <c r="Q144" s="28"/>
      <c r="R144" s="27"/>
    </row>
    <row r="145" spans="1:18" x14ac:dyDescent="0.25">
      <c r="A145" s="10"/>
      <c r="B145" s="16" t="s">
        <v>938</v>
      </c>
      <c r="C145" s="18" t="s">
        <v>277</v>
      </c>
      <c r="D145" s="17"/>
      <c r="E145" s="17"/>
      <c r="F145" s="17"/>
      <c r="G145" s="18" t="s">
        <v>277</v>
      </c>
      <c r="H145" s="17"/>
      <c r="I145" s="17"/>
      <c r="J145" s="17"/>
      <c r="K145" s="18" t="s">
        <v>277</v>
      </c>
      <c r="L145" s="17"/>
      <c r="M145" s="17"/>
      <c r="N145" s="17"/>
      <c r="O145" s="18" t="s">
        <v>277</v>
      </c>
      <c r="P145" s="17"/>
      <c r="Q145" s="17"/>
      <c r="R145" s="17"/>
    </row>
    <row r="146" spans="1:18" x14ac:dyDescent="0.25">
      <c r="A146" s="10"/>
      <c r="B146" s="40" t="s">
        <v>939</v>
      </c>
      <c r="C146" s="13" t="s">
        <v>277</v>
      </c>
      <c r="D146" s="9"/>
      <c r="E146" s="23">
        <v>81867</v>
      </c>
      <c r="F146" s="24" t="s">
        <v>277</v>
      </c>
      <c r="G146" s="13" t="s">
        <v>277</v>
      </c>
      <c r="H146" s="24"/>
      <c r="I146" s="52" t="s">
        <v>406</v>
      </c>
      <c r="J146" s="24"/>
      <c r="K146" s="13" t="s">
        <v>277</v>
      </c>
      <c r="L146" s="24"/>
      <c r="M146" s="52" t="s">
        <v>406</v>
      </c>
      <c r="N146" s="24"/>
      <c r="O146" s="13" t="s">
        <v>277</v>
      </c>
      <c r="P146" s="9"/>
      <c r="Q146" s="23">
        <v>81867</v>
      </c>
      <c r="R146" s="24" t="s">
        <v>277</v>
      </c>
    </row>
    <row r="147" spans="1:18" x14ac:dyDescent="0.25">
      <c r="A147" s="10"/>
      <c r="B147" s="41" t="s">
        <v>937</v>
      </c>
      <c r="C147" s="18" t="s">
        <v>277</v>
      </c>
      <c r="D147" s="21"/>
      <c r="E147" s="53" t="s">
        <v>406</v>
      </c>
      <c r="F147" s="21"/>
      <c r="G147" s="18" t="s">
        <v>277</v>
      </c>
      <c r="H147" s="19"/>
      <c r="I147" s="20">
        <v>203933</v>
      </c>
      <c r="J147" s="21" t="s">
        <v>277</v>
      </c>
      <c r="K147" s="18" t="s">
        <v>277</v>
      </c>
      <c r="L147" s="21"/>
      <c r="M147" s="53" t="s">
        <v>406</v>
      </c>
      <c r="N147" s="21"/>
      <c r="O147" s="18" t="s">
        <v>277</v>
      </c>
      <c r="P147" s="19"/>
      <c r="Q147" s="20">
        <v>203933</v>
      </c>
      <c r="R147" s="21" t="s">
        <v>277</v>
      </c>
    </row>
    <row r="148" spans="1:18" ht="15.75" thickBot="1" x14ac:dyDescent="0.3">
      <c r="A148" s="10"/>
      <c r="B148" s="40" t="s">
        <v>48</v>
      </c>
      <c r="C148" s="13" t="s">
        <v>277</v>
      </c>
      <c r="D148" s="24"/>
      <c r="E148" s="52" t="s">
        <v>406</v>
      </c>
      <c r="F148" s="24" t="s">
        <v>277</v>
      </c>
      <c r="G148" s="13" t="s">
        <v>277</v>
      </c>
      <c r="H148" s="9"/>
      <c r="I148" s="23">
        <v>23594</v>
      </c>
      <c r="J148" s="24" t="s">
        <v>277</v>
      </c>
      <c r="K148" s="13" t="s">
        <v>277</v>
      </c>
      <c r="L148" s="9"/>
      <c r="M148" s="25">
        <v>441</v>
      </c>
      <c r="N148" s="24" t="s">
        <v>277</v>
      </c>
      <c r="O148" s="13" t="s">
        <v>277</v>
      </c>
      <c r="P148" s="9"/>
      <c r="Q148" s="23">
        <v>24035</v>
      </c>
      <c r="R148" s="24" t="s">
        <v>277</v>
      </c>
    </row>
    <row r="149" spans="1:18" x14ac:dyDescent="0.25">
      <c r="A149" s="10"/>
      <c r="B149" s="27"/>
      <c r="C149" s="27" t="s">
        <v>277</v>
      </c>
      <c r="D149" s="28"/>
      <c r="E149" s="28"/>
      <c r="F149" s="27"/>
      <c r="G149" s="27" t="s">
        <v>277</v>
      </c>
      <c r="H149" s="28"/>
      <c r="I149" s="28"/>
      <c r="J149" s="27"/>
      <c r="K149" s="27" t="s">
        <v>277</v>
      </c>
      <c r="L149" s="28"/>
      <c r="M149" s="28"/>
      <c r="N149" s="27"/>
      <c r="O149" s="27" t="s">
        <v>277</v>
      </c>
      <c r="P149" s="28"/>
      <c r="Q149" s="28"/>
      <c r="R149" s="27"/>
    </row>
    <row r="150" spans="1:18" ht="15.75" thickBot="1" x14ac:dyDescent="0.3">
      <c r="A150" s="10"/>
      <c r="B150" s="32"/>
      <c r="C150" s="18" t="s">
        <v>277</v>
      </c>
      <c r="D150" s="19"/>
      <c r="E150" s="20">
        <v>81867</v>
      </c>
      <c r="F150" s="21" t="s">
        <v>277</v>
      </c>
      <c r="G150" s="18" t="s">
        <v>277</v>
      </c>
      <c r="H150" s="19"/>
      <c r="I150" s="20">
        <v>227527</v>
      </c>
      <c r="J150" s="21" t="s">
        <v>277</v>
      </c>
      <c r="K150" s="18" t="s">
        <v>277</v>
      </c>
      <c r="L150" s="19"/>
      <c r="M150" s="26">
        <v>441</v>
      </c>
      <c r="N150" s="21" t="s">
        <v>277</v>
      </c>
      <c r="O150" s="18" t="s">
        <v>277</v>
      </c>
      <c r="P150" s="19"/>
      <c r="Q150" s="20">
        <v>309835</v>
      </c>
      <c r="R150" s="21" t="s">
        <v>277</v>
      </c>
    </row>
    <row r="151" spans="1:18" x14ac:dyDescent="0.25">
      <c r="A151" s="10"/>
      <c r="B151" s="27"/>
      <c r="C151" s="27" t="s">
        <v>277</v>
      </c>
      <c r="D151" s="28"/>
      <c r="E151" s="28"/>
      <c r="F151" s="27"/>
      <c r="G151" s="27" t="s">
        <v>277</v>
      </c>
      <c r="H151" s="28"/>
      <c r="I151" s="28"/>
      <c r="J151" s="27"/>
      <c r="K151" s="27" t="s">
        <v>277</v>
      </c>
      <c r="L151" s="28"/>
      <c r="M151" s="28"/>
      <c r="N151" s="27"/>
      <c r="O151" s="27" t="s">
        <v>277</v>
      </c>
      <c r="P151" s="28"/>
      <c r="Q151" s="28"/>
      <c r="R151" s="27"/>
    </row>
    <row r="152" spans="1:18" x14ac:dyDescent="0.25">
      <c r="A152" s="10"/>
      <c r="B152" s="22" t="s">
        <v>940</v>
      </c>
      <c r="C152" s="13" t="s">
        <v>277</v>
      </c>
      <c r="D152" s="24"/>
      <c r="E152" s="52" t="s">
        <v>406</v>
      </c>
      <c r="F152" s="24"/>
      <c r="G152" s="13" t="s">
        <v>277</v>
      </c>
      <c r="H152" s="9"/>
      <c r="I152" s="23">
        <v>91326</v>
      </c>
      <c r="J152" s="24" t="s">
        <v>277</v>
      </c>
      <c r="K152" s="13" t="s">
        <v>277</v>
      </c>
      <c r="L152" s="24"/>
      <c r="M152" s="52" t="s">
        <v>406</v>
      </c>
      <c r="N152" s="24"/>
      <c r="O152" s="13" t="s">
        <v>277</v>
      </c>
      <c r="P152" s="9"/>
      <c r="Q152" s="23">
        <v>91326</v>
      </c>
      <c r="R152" s="24" t="s">
        <v>277</v>
      </c>
    </row>
    <row r="153" spans="1:18" ht="15.75" thickBot="1" x14ac:dyDescent="0.3">
      <c r="A153" s="10"/>
      <c r="B153" s="16" t="s">
        <v>48</v>
      </c>
      <c r="C153" s="18" t="s">
        <v>277</v>
      </c>
      <c r="D153" s="19"/>
      <c r="E153" s="20">
        <v>17789</v>
      </c>
      <c r="F153" s="21" t="s">
        <v>277</v>
      </c>
      <c r="G153" s="18" t="s">
        <v>277</v>
      </c>
      <c r="H153" s="19"/>
      <c r="I153" s="20">
        <v>3923</v>
      </c>
      <c r="J153" s="21" t="s">
        <v>277</v>
      </c>
      <c r="K153" s="18" t="s">
        <v>277</v>
      </c>
      <c r="L153" s="19"/>
      <c r="M153" s="20">
        <v>41535</v>
      </c>
      <c r="N153" s="21" t="s">
        <v>277</v>
      </c>
      <c r="O153" s="18" t="s">
        <v>277</v>
      </c>
      <c r="P153" s="19"/>
      <c r="Q153" s="20">
        <v>63247</v>
      </c>
      <c r="R153" s="21" t="s">
        <v>277</v>
      </c>
    </row>
    <row r="154" spans="1:18" x14ac:dyDescent="0.25">
      <c r="A154" s="10"/>
      <c r="B154" s="27"/>
      <c r="C154" s="27" t="s">
        <v>277</v>
      </c>
      <c r="D154" s="28"/>
      <c r="E154" s="28"/>
      <c r="F154" s="27"/>
      <c r="G154" s="27" t="s">
        <v>277</v>
      </c>
      <c r="H154" s="28"/>
      <c r="I154" s="28"/>
      <c r="J154" s="27"/>
      <c r="K154" s="27" t="s">
        <v>277</v>
      </c>
      <c r="L154" s="28"/>
      <c r="M154" s="28"/>
      <c r="N154" s="27"/>
      <c r="O154" s="27" t="s">
        <v>277</v>
      </c>
      <c r="P154" s="28"/>
      <c r="Q154" s="28"/>
      <c r="R154" s="27"/>
    </row>
    <row r="155" spans="1:18" ht="15.75" thickBot="1" x14ac:dyDescent="0.3">
      <c r="A155" s="10"/>
      <c r="B155" s="55" t="s">
        <v>156</v>
      </c>
      <c r="C155" s="13" t="s">
        <v>277</v>
      </c>
      <c r="D155" s="9"/>
      <c r="E155" s="23">
        <v>540627</v>
      </c>
      <c r="F155" s="24" t="s">
        <v>277</v>
      </c>
      <c r="G155" s="13" t="s">
        <v>277</v>
      </c>
      <c r="H155" s="9"/>
      <c r="I155" s="23">
        <v>507655</v>
      </c>
      <c r="J155" s="24" t="s">
        <v>277</v>
      </c>
      <c r="K155" s="13" t="s">
        <v>277</v>
      </c>
      <c r="L155" s="9"/>
      <c r="M155" s="23">
        <v>41976</v>
      </c>
      <c r="N155" s="24" t="s">
        <v>277</v>
      </c>
      <c r="O155" s="13" t="s">
        <v>277</v>
      </c>
      <c r="P155" s="9"/>
      <c r="Q155" s="23">
        <v>1090258</v>
      </c>
      <c r="R155" s="24" t="s">
        <v>277</v>
      </c>
    </row>
    <row r="156" spans="1:18" ht="15.75" thickTop="1" x14ac:dyDescent="0.25">
      <c r="A156" s="10"/>
      <c r="B156" s="27"/>
      <c r="C156" s="27" t="s">
        <v>277</v>
      </c>
      <c r="D156" s="29"/>
      <c r="E156" s="29"/>
      <c r="F156" s="27"/>
      <c r="G156" s="27" t="s">
        <v>277</v>
      </c>
      <c r="H156" s="29"/>
      <c r="I156" s="29"/>
      <c r="J156" s="27"/>
      <c r="K156" s="27" t="s">
        <v>277</v>
      </c>
      <c r="L156" s="29"/>
      <c r="M156" s="29"/>
      <c r="N156" s="27"/>
      <c r="O156" s="27" t="s">
        <v>277</v>
      </c>
      <c r="P156" s="29"/>
      <c r="Q156" s="29"/>
      <c r="R156" s="27"/>
    </row>
    <row r="157" spans="1:18" x14ac:dyDescent="0.25">
      <c r="A157" s="10"/>
      <c r="B157" s="38"/>
      <c r="C157" s="38"/>
      <c r="D157" s="38"/>
      <c r="E157" s="38"/>
      <c r="F157" s="38"/>
      <c r="G157" s="38"/>
      <c r="H157" s="38"/>
      <c r="I157" s="38"/>
      <c r="J157" s="38"/>
      <c r="K157" s="38"/>
      <c r="L157" s="38"/>
      <c r="M157" s="38"/>
      <c r="N157" s="38"/>
      <c r="O157" s="38"/>
      <c r="P157" s="38"/>
      <c r="Q157" s="38"/>
      <c r="R157" s="38"/>
    </row>
    <row r="158" spans="1:18" x14ac:dyDescent="0.25">
      <c r="A158" s="10"/>
      <c r="B158" s="3"/>
      <c r="C158" s="3"/>
      <c r="D158" s="3"/>
      <c r="E158" s="3"/>
      <c r="F158" s="3"/>
      <c r="G158" s="3"/>
      <c r="H158" s="3"/>
      <c r="I158" s="3"/>
      <c r="J158" s="3"/>
      <c r="K158" s="3"/>
      <c r="L158" s="3"/>
      <c r="M158" s="3"/>
      <c r="N158" s="3"/>
      <c r="O158" s="3"/>
      <c r="P158" s="3"/>
      <c r="Q158" s="3"/>
      <c r="R158" s="3"/>
    </row>
    <row r="159" spans="1:18" ht="15.75" thickBot="1" x14ac:dyDescent="0.3">
      <c r="A159" s="10"/>
      <c r="B159" s="13"/>
      <c r="C159" s="13" t="s">
        <v>277</v>
      </c>
      <c r="D159" s="30" t="s">
        <v>278</v>
      </c>
      <c r="E159" s="30"/>
      <c r="F159" s="30"/>
      <c r="G159" s="30"/>
      <c r="H159" s="30"/>
      <c r="I159" s="30"/>
      <c r="J159" s="30"/>
      <c r="K159" s="30"/>
      <c r="L159" s="30"/>
      <c r="M159" s="30"/>
      <c r="N159" s="30"/>
      <c r="O159" s="30"/>
      <c r="P159" s="30"/>
      <c r="Q159" s="30"/>
      <c r="R159" s="13"/>
    </row>
    <row r="160" spans="1:18" ht="15.75" thickBot="1" x14ac:dyDescent="0.3">
      <c r="A160" s="10"/>
      <c r="B160" s="13"/>
      <c r="C160" s="13" t="s">
        <v>277</v>
      </c>
      <c r="D160" s="31" t="s">
        <v>423</v>
      </c>
      <c r="E160" s="31"/>
      <c r="F160" s="31"/>
      <c r="G160" s="31"/>
      <c r="H160" s="31"/>
      <c r="I160" s="31"/>
      <c r="J160" s="31"/>
      <c r="K160" s="31"/>
      <c r="L160" s="31"/>
      <c r="M160" s="31"/>
      <c r="N160" s="31"/>
      <c r="O160" s="31"/>
      <c r="P160" s="31"/>
      <c r="Q160" s="31"/>
      <c r="R160" s="13"/>
    </row>
    <row r="161" spans="1:18" ht="15.75" thickBot="1" x14ac:dyDescent="0.3">
      <c r="A161" s="10"/>
      <c r="B161" s="13"/>
      <c r="C161" s="13" t="s">
        <v>277</v>
      </c>
      <c r="D161" s="31" t="s">
        <v>933</v>
      </c>
      <c r="E161" s="31"/>
      <c r="F161" s="13"/>
      <c r="G161" s="13" t="s">
        <v>277</v>
      </c>
      <c r="H161" s="31" t="s">
        <v>934</v>
      </c>
      <c r="I161" s="31"/>
      <c r="J161" s="13"/>
      <c r="K161" s="13" t="s">
        <v>277</v>
      </c>
      <c r="L161" s="31" t="s">
        <v>935</v>
      </c>
      <c r="M161" s="31"/>
      <c r="N161" s="13"/>
      <c r="O161" s="13" t="s">
        <v>277</v>
      </c>
      <c r="P161" s="31" t="s">
        <v>156</v>
      </c>
      <c r="Q161" s="31"/>
      <c r="R161" s="13"/>
    </row>
    <row r="162" spans="1:18" x14ac:dyDescent="0.25">
      <c r="A162" s="10"/>
      <c r="B162" s="16" t="s">
        <v>936</v>
      </c>
      <c r="C162" s="18" t="s">
        <v>277</v>
      </c>
      <c r="D162" s="17"/>
      <c r="E162" s="17"/>
      <c r="F162" s="17"/>
      <c r="G162" s="18" t="s">
        <v>277</v>
      </c>
      <c r="H162" s="17"/>
      <c r="I162" s="17"/>
      <c r="J162" s="17"/>
      <c r="K162" s="18" t="s">
        <v>277</v>
      </c>
      <c r="L162" s="17"/>
      <c r="M162" s="17"/>
      <c r="N162" s="17"/>
      <c r="O162" s="18" t="s">
        <v>277</v>
      </c>
      <c r="P162" s="17"/>
      <c r="Q162" s="17"/>
      <c r="R162" s="17"/>
    </row>
    <row r="163" spans="1:18" x14ac:dyDescent="0.25">
      <c r="A163" s="10"/>
      <c r="B163" s="40" t="s">
        <v>352</v>
      </c>
      <c r="C163" s="13" t="s">
        <v>277</v>
      </c>
      <c r="D163" s="9"/>
      <c r="E163" s="23">
        <v>511828</v>
      </c>
      <c r="F163" s="24" t="s">
        <v>277</v>
      </c>
      <c r="G163" s="13" t="s">
        <v>277</v>
      </c>
      <c r="H163" s="24"/>
      <c r="I163" s="52" t="s">
        <v>406</v>
      </c>
      <c r="J163" s="24"/>
      <c r="K163" s="13" t="s">
        <v>277</v>
      </c>
      <c r="L163" s="24"/>
      <c r="M163" s="52" t="s">
        <v>406</v>
      </c>
      <c r="N163" s="24" t="s">
        <v>277</v>
      </c>
      <c r="O163" s="13" t="s">
        <v>277</v>
      </c>
      <c r="P163" s="9"/>
      <c r="Q163" s="23">
        <v>511828</v>
      </c>
      <c r="R163" s="24" t="s">
        <v>277</v>
      </c>
    </row>
    <row r="164" spans="1:18" ht="15.75" thickBot="1" x14ac:dyDescent="0.3">
      <c r="A164" s="10"/>
      <c r="B164" s="41" t="s">
        <v>937</v>
      </c>
      <c r="C164" s="18" t="s">
        <v>277</v>
      </c>
      <c r="D164" s="21"/>
      <c r="E164" s="53" t="s">
        <v>406</v>
      </c>
      <c r="F164" s="21" t="s">
        <v>277</v>
      </c>
      <c r="G164" s="18" t="s">
        <v>277</v>
      </c>
      <c r="H164" s="19"/>
      <c r="I164" s="20">
        <v>185599</v>
      </c>
      <c r="J164" s="21" t="s">
        <v>277</v>
      </c>
      <c r="K164" s="18" t="s">
        <v>277</v>
      </c>
      <c r="L164" s="21"/>
      <c r="M164" s="53" t="s">
        <v>406</v>
      </c>
      <c r="N164" s="21" t="s">
        <v>277</v>
      </c>
      <c r="O164" s="18" t="s">
        <v>277</v>
      </c>
      <c r="P164" s="19"/>
      <c r="Q164" s="20">
        <v>185599</v>
      </c>
      <c r="R164" s="21" t="s">
        <v>277</v>
      </c>
    </row>
    <row r="165" spans="1:18" x14ac:dyDescent="0.25">
      <c r="A165" s="10"/>
      <c r="B165" s="27"/>
      <c r="C165" s="27" t="s">
        <v>277</v>
      </c>
      <c r="D165" s="28"/>
      <c r="E165" s="28"/>
      <c r="F165" s="27"/>
      <c r="G165" s="27" t="s">
        <v>277</v>
      </c>
      <c r="H165" s="28"/>
      <c r="I165" s="28"/>
      <c r="J165" s="27"/>
      <c r="K165" s="27" t="s">
        <v>277</v>
      </c>
      <c r="L165" s="28"/>
      <c r="M165" s="28"/>
      <c r="N165" s="27"/>
      <c r="O165" s="27" t="s">
        <v>277</v>
      </c>
      <c r="P165" s="28"/>
      <c r="Q165" s="28"/>
      <c r="R165" s="27"/>
    </row>
    <row r="166" spans="1:18" ht="15.75" thickBot="1" x14ac:dyDescent="0.3">
      <c r="A166" s="10"/>
      <c r="B166" s="2"/>
      <c r="C166" s="13" t="s">
        <v>277</v>
      </c>
      <c r="D166" s="9"/>
      <c r="E166" s="23">
        <v>511828</v>
      </c>
      <c r="F166" s="24" t="s">
        <v>277</v>
      </c>
      <c r="G166" s="13" t="s">
        <v>277</v>
      </c>
      <c r="H166" s="9"/>
      <c r="I166" s="23">
        <v>185599</v>
      </c>
      <c r="J166" s="24" t="s">
        <v>277</v>
      </c>
      <c r="K166" s="13" t="s">
        <v>277</v>
      </c>
      <c r="L166" s="24"/>
      <c r="M166" s="52" t="s">
        <v>406</v>
      </c>
      <c r="N166" s="24" t="s">
        <v>277</v>
      </c>
      <c r="O166" s="13" t="s">
        <v>277</v>
      </c>
      <c r="P166" s="9"/>
      <c r="Q166" s="23">
        <v>697427</v>
      </c>
      <c r="R166" s="24" t="s">
        <v>277</v>
      </c>
    </row>
    <row r="167" spans="1:18" x14ac:dyDescent="0.25">
      <c r="A167" s="10"/>
      <c r="B167" s="27"/>
      <c r="C167" s="27" t="s">
        <v>277</v>
      </c>
      <c r="D167" s="28"/>
      <c r="E167" s="28"/>
      <c r="F167" s="27"/>
      <c r="G167" s="27" t="s">
        <v>277</v>
      </c>
      <c r="H167" s="28"/>
      <c r="I167" s="28"/>
      <c r="J167" s="27"/>
      <c r="K167" s="27" t="s">
        <v>277</v>
      </c>
      <c r="L167" s="28"/>
      <c r="M167" s="28"/>
      <c r="N167" s="27"/>
      <c r="O167" s="27" t="s">
        <v>277</v>
      </c>
      <c r="P167" s="28"/>
      <c r="Q167" s="28"/>
      <c r="R167" s="27"/>
    </row>
    <row r="168" spans="1:18" x14ac:dyDescent="0.25">
      <c r="A168" s="10"/>
      <c r="B168" s="16" t="s">
        <v>938</v>
      </c>
      <c r="C168" s="18" t="s">
        <v>277</v>
      </c>
      <c r="D168" s="17"/>
      <c r="E168" s="17"/>
      <c r="F168" s="17"/>
      <c r="G168" s="18" t="s">
        <v>277</v>
      </c>
      <c r="H168" s="17"/>
      <c r="I168" s="17"/>
      <c r="J168" s="17"/>
      <c r="K168" s="18" t="s">
        <v>277</v>
      </c>
      <c r="L168" s="17"/>
      <c r="M168" s="17"/>
      <c r="N168" s="17"/>
      <c r="O168" s="18" t="s">
        <v>277</v>
      </c>
      <c r="P168" s="17"/>
      <c r="Q168" s="17"/>
      <c r="R168" s="17"/>
    </row>
    <row r="169" spans="1:18" x14ac:dyDescent="0.25">
      <c r="A169" s="10"/>
      <c r="B169" s="40" t="s">
        <v>939</v>
      </c>
      <c r="C169" s="13" t="s">
        <v>277</v>
      </c>
      <c r="D169" s="9"/>
      <c r="E169" s="23">
        <v>90071</v>
      </c>
      <c r="F169" s="24" t="s">
        <v>277</v>
      </c>
      <c r="G169" s="13" t="s">
        <v>277</v>
      </c>
      <c r="H169" s="24"/>
      <c r="I169" s="52" t="s">
        <v>406</v>
      </c>
      <c r="J169" s="24"/>
      <c r="K169" s="13" t="s">
        <v>277</v>
      </c>
      <c r="L169" s="24"/>
      <c r="M169" s="52" t="s">
        <v>406</v>
      </c>
      <c r="N169" s="24" t="s">
        <v>277</v>
      </c>
      <c r="O169" s="13" t="s">
        <v>277</v>
      </c>
      <c r="P169" s="9"/>
      <c r="Q169" s="23">
        <v>90071</v>
      </c>
      <c r="R169" s="24" t="s">
        <v>277</v>
      </c>
    </row>
    <row r="170" spans="1:18" x14ac:dyDescent="0.25">
      <c r="A170" s="10"/>
      <c r="B170" s="41" t="s">
        <v>937</v>
      </c>
      <c r="C170" s="18" t="s">
        <v>277</v>
      </c>
      <c r="D170" s="21"/>
      <c r="E170" s="53" t="s">
        <v>406</v>
      </c>
      <c r="F170" s="21" t="s">
        <v>277</v>
      </c>
      <c r="G170" s="18" t="s">
        <v>277</v>
      </c>
      <c r="H170" s="19"/>
      <c r="I170" s="20">
        <v>229421</v>
      </c>
      <c r="J170" s="21" t="s">
        <v>277</v>
      </c>
      <c r="K170" s="18" t="s">
        <v>277</v>
      </c>
      <c r="L170" s="21"/>
      <c r="M170" s="53" t="s">
        <v>406</v>
      </c>
      <c r="N170" s="21" t="s">
        <v>277</v>
      </c>
      <c r="O170" s="18" t="s">
        <v>277</v>
      </c>
      <c r="P170" s="19"/>
      <c r="Q170" s="20">
        <v>229421</v>
      </c>
      <c r="R170" s="21" t="s">
        <v>277</v>
      </c>
    </row>
    <row r="171" spans="1:18" ht="15.75" thickBot="1" x14ac:dyDescent="0.3">
      <c r="A171" s="10"/>
      <c r="B171" s="40" t="s">
        <v>48</v>
      </c>
      <c r="C171" s="13" t="s">
        <v>277</v>
      </c>
      <c r="D171" s="24"/>
      <c r="E171" s="52" t="s">
        <v>406</v>
      </c>
      <c r="F171" s="24" t="s">
        <v>277</v>
      </c>
      <c r="G171" s="13" t="s">
        <v>277</v>
      </c>
      <c r="H171" s="9"/>
      <c r="I171" s="23">
        <v>24028</v>
      </c>
      <c r="J171" s="24" t="s">
        <v>277</v>
      </c>
      <c r="K171" s="13" t="s">
        <v>277</v>
      </c>
      <c r="L171" s="9"/>
      <c r="M171" s="25">
        <v>322</v>
      </c>
      <c r="N171" s="24" t="s">
        <v>277</v>
      </c>
      <c r="O171" s="13" t="s">
        <v>277</v>
      </c>
      <c r="P171" s="9"/>
      <c r="Q171" s="23">
        <v>24350</v>
      </c>
      <c r="R171" s="24" t="s">
        <v>277</v>
      </c>
    </row>
    <row r="172" spans="1:18" x14ac:dyDescent="0.25">
      <c r="A172" s="10"/>
      <c r="B172" s="27"/>
      <c r="C172" s="27" t="s">
        <v>277</v>
      </c>
      <c r="D172" s="28"/>
      <c r="E172" s="28"/>
      <c r="F172" s="27"/>
      <c r="G172" s="27" t="s">
        <v>277</v>
      </c>
      <c r="H172" s="28"/>
      <c r="I172" s="28"/>
      <c r="J172" s="27"/>
      <c r="K172" s="27" t="s">
        <v>277</v>
      </c>
      <c r="L172" s="28"/>
      <c r="M172" s="28"/>
      <c r="N172" s="27"/>
      <c r="O172" s="27" t="s">
        <v>277</v>
      </c>
      <c r="P172" s="28"/>
      <c r="Q172" s="28"/>
      <c r="R172" s="27"/>
    </row>
    <row r="173" spans="1:18" ht="15.75" thickBot="1" x14ac:dyDescent="0.3">
      <c r="A173" s="10"/>
      <c r="B173" s="32"/>
      <c r="C173" s="18" t="s">
        <v>277</v>
      </c>
      <c r="D173" s="19"/>
      <c r="E173" s="20">
        <v>90071</v>
      </c>
      <c r="F173" s="21" t="s">
        <v>277</v>
      </c>
      <c r="G173" s="18" t="s">
        <v>277</v>
      </c>
      <c r="H173" s="19"/>
      <c r="I173" s="20">
        <v>253449</v>
      </c>
      <c r="J173" s="21" t="s">
        <v>277</v>
      </c>
      <c r="K173" s="18" t="s">
        <v>277</v>
      </c>
      <c r="L173" s="19"/>
      <c r="M173" s="26">
        <v>322</v>
      </c>
      <c r="N173" s="21" t="s">
        <v>277</v>
      </c>
      <c r="O173" s="18" t="s">
        <v>277</v>
      </c>
      <c r="P173" s="19"/>
      <c r="Q173" s="20">
        <v>343842</v>
      </c>
      <c r="R173" s="21" t="s">
        <v>277</v>
      </c>
    </row>
    <row r="174" spans="1:18" x14ac:dyDescent="0.25">
      <c r="A174" s="10"/>
      <c r="B174" s="27"/>
      <c r="C174" s="27" t="s">
        <v>277</v>
      </c>
      <c r="D174" s="28"/>
      <c r="E174" s="28"/>
      <c r="F174" s="27"/>
      <c r="G174" s="27" t="s">
        <v>277</v>
      </c>
      <c r="H174" s="28"/>
      <c r="I174" s="28"/>
      <c r="J174" s="27"/>
      <c r="K174" s="27" t="s">
        <v>277</v>
      </c>
      <c r="L174" s="28"/>
      <c r="M174" s="28"/>
      <c r="N174" s="27"/>
      <c r="O174" s="27" t="s">
        <v>277</v>
      </c>
      <c r="P174" s="28"/>
      <c r="Q174" s="28"/>
      <c r="R174" s="27"/>
    </row>
    <row r="175" spans="1:18" x14ac:dyDescent="0.25">
      <c r="A175" s="10"/>
      <c r="B175" s="22" t="s">
        <v>940</v>
      </c>
      <c r="C175" s="13" t="s">
        <v>277</v>
      </c>
      <c r="D175" s="24"/>
      <c r="E175" s="52" t="s">
        <v>406</v>
      </c>
      <c r="F175" s="24" t="s">
        <v>277</v>
      </c>
      <c r="G175" s="13" t="s">
        <v>277</v>
      </c>
      <c r="H175" s="9"/>
      <c r="I175" s="23">
        <v>132810</v>
      </c>
      <c r="J175" s="24" t="s">
        <v>277</v>
      </c>
      <c r="K175" s="13" t="s">
        <v>277</v>
      </c>
      <c r="L175" s="24"/>
      <c r="M175" s="52" t="s">
        <v>406</v>
      </c>
      <c r="N175" s="24" t="s">
        <v>277</v>
      </c>
      <c r="O175" s="13" t="s">
        <v>277</v>
      </c>
      <c r="P175" s="9"/>
      <c r="Q175" s="23">
        <v>132810</v>
      </c>
      <c r="R175" s="24" t="s">
        <v>277</v>
      </c>
    </row>
    <row r="176" spans="1:18" ht="15.75" thickBot="1" x14ac:dyDescent="0.3">
      <c r="A176" s="10"/>
      <c r="B176" s="16" t="s">
        <v>48</v>
      </c>
      <c r="C176" s="18" t="s">
        <v>277</v>
      </c>
      <c r="D176" s="19"/>
      <c r="E176" s="20">
        <v>18838</v>
      </c>
      <c r="F176" s="21" t="s">
        <v>277</v>
      </c>
      <c r="G176" s="18" t="s">
        <v>277</v>
      </c>
      <c r="H176" s="19"/>
      <c r="I176" s="20">
        <v>3789</v>
      </c>
      <c r="J176" s="21" t="s">
        <v>277</v>
      </c>
      <c r="K176" s="18" t="s">
        <v>277</v>
      </c>
      <c r="L176" s="19"/>
      <c r="M176" s="20">
        <v>47760</v>
      </c>
      <c r="N176" s="21" t="s">
        <v>277</v>
      </c>
      <c r="O176" s="18" t="s">
        <v>277</v>
      </c>
      <c r="P176" s="19"/>
      <c r="Q176" s="20">
        <v>70387</v>
      </c>
      <c r="R176" s="21" t="s">
        <v>277</v>
      </c>
    </row>
    <row r="177" spans="1:18" x14ac:dyDescent="0.25">
      <c r="A177" s="10"/>
      <c r="B177" s="27"/>
      <c r="C177" s="27" t="s">
        <v>277</v>
      </c>
      <c r="D177" s="28"/>
      <c r="E177" s="28"/>
      <c r="F177" s="27"/>
      <c r="G177" s="27" t="s">
        <v>277</v>
      </c>
      <c r="H177" s="28"/>
      <c r="I177" s="28"/>
      <c r="J177" s="27"/>
      <c r="K177" s="27" t="s">
        <v>277</v>
      </c>
      <c r="L177" s="28"/>
      <c r="M177" s="28"/>
      <c r="N177" s="27"/>
      <c r="O177" s="27" t="s">
        <v>277</v>
      </c>
      <c r="P177" s="28"/>
      <c r="Q177" s="28"/>
      <c r="R177" s="27"/>
    </row>
    <row r="178" spans="1:18" ht="15.75" thickBot="1" x14ac:dyDescent="0.3">
      <c r="A178" s="10"/>
      <c r="B178" s="55" t="s">
        <v>156</v>
      </c>
      <c r="C178" s="13" t="s">
        <v>277</v>
      </c>
      <c r="D178" s="9"/>
      <c r="E178" s="23">
        <v>620737</v>
      </c>
      <c r="F178" s="24" t="s">
        <v>277</v>
      </c>
      <c r="G178" s="13" t="s">
        <v>277</v>
      </c>
      <c r="H178" s="9"/>
      <c r="I178" s="23">
        <v>575647</v>
      </c>
      <c r="J178" s="24" t="s">
        <v>277</v>
      </c>
      <c r="K178" s="13" t="s">
        <v>277</v>
      </c>
      <c r="L178" s="9"/>
      <c r="M178" s="23">
        <v>48082</v>
      </c>
      <c r="N178" s="24" t="s">
        <v>277</v>
      </c>
      <c r="O178" s="13" t="s">
        <v>277</v>
      </c>
      <c r="P178" s="9"/>
      <c r="Q178" s="23">
        <v>1244466</v>
      </c>
      <c r="R178" s="24" t="s">
        <v>277</v>
      </c>
    </row>
    <row r="179" spans="1:18" ht="15.75" thickTop="1" x14ac:dyDescent="0.25">
      <c r="A179" s="10"/>
      <c r="B179" s="27"/>
      <c r="C179" s="27" t="s">
        <v>277</v>
      </c>
      <c r="D179" s="29"/>
      <c r="E179" s="29"/>
      <c r="F179" s="27"/>
      <c r="G179" s="27" t="s">
        <v>277</v>
      </c>
      <c r="H179" s="29"/>
      <c r="I179" s="29"/>
      <c r="J179" s="27"/>
      <c r="K179" s="27" t="s">
        <v>277</v>
      </c>
      <c r="L179" s="29"/>
      <c r="M179" s="29"/>
      <c r="N179" s="27"/>
      <c r="O179" s="27" t="s">
        <v>277</v>
      </c>
      <c r="P179" s="29"/>
      <c r="Q179" s="29"/>
      <c r="R179" s="27"/>
    </row>
    <row r="180" spans="1:18" x14ac:dyDescent="0.25">
      <c r="A180" s="10"/>
      <c r="B180" s="35" t="s">
        <v>941</v>
      </c>
      <c r="C180" s="35"/>
      <c r="D180" s="35"/>
      <c r="E180" s="35"/>
      <c r="F180" s="35"/>
      <c r="G180" s="35"/>
      <c r="H180" s="35"/>
      <c r="I180" s="35"/>
      <c r="J180" s="35"/>
      <c r="K180" s="35"/>
      <c r="L180" s="35"/>
      <c r="M180" s="35"/>
      <c r="N180" s="35"/>
      <c r="O180" s="35"/>
      <c r="P180" s="35"/>
      <c r="Q180" s="35"/>
      <c r="R180" s="35"/>
    </row>
    <row r="181" spans="1:18" x14ac:dyDescent="0.25">
      <c r="A181" s="10"/>
      <c r="B181" s="35" t="s">
        <v>942</v>
      </c>
      <c r="C181" s="35"/>
      <c r="D181" s="35"/>
      <c r="E181" s="35"/>
      <c r="F181" s="35"/>
      <c r="G181" s="35"/>
      <c r="H181" s="35"/>
      <c r="I181" s="35"/>
      <c r="J181" s="35"/>
      <c r="K181" s="35"/>
      <c r="L181" s="35"/>
      <c r="M181" s="35"/>
      <c r="N181" s="35"/>
      <c r="O181" s="35"/>
      <c r="P181" s="35"/>
      <c r="Q181" s="35"/>
      <c r="R181" s="35"/>
    </row>
    <row r="182" spans="1:18" x14ac:dyDescent="0.25">
      <c r="A182" s="10"/>
      <c r="B182" s="38"/>
      <c r="C182" s="38"/>
      <c r="D182" s="38"/>
      <c r="E182" s="38"/>
      <c r="F182" s="38"/>
      <c r="G182" s="38"/>
      <c r="H182" s="38"/>
      <c r="I182" s="38"/>
      <c r="J182" s="38"/>
      <c r="K182" s="38"/>
      <c r="L182" s="38"/>
      <c r="M182" s="38"/>
      <c r="N182" s="38"/>
      <c r="O182" s="38"/>
      <c r="P182" s="38"/>
      <c r="Q182" s="38"/>
      <c r="R182" s="38"/>
    </row>
    <row r="183" spans="1:18" x14ac:dyDescent="0.25">
      <c r="A183" s="10"/>
      <c r="B183" s="35" t="s">
        <v>943</v>
      </c>
      <c r="C183" s="35"/>
      <c r="D183" s="35"/>
      <c r="E183" s="35"/>
      <c r="F183" s="35"/>
      <c r="G183" s="35"/>
      <c r="H183" s="35"/>
      <c r="I183" s="35"/>
      <c r="J183" s="35"/>
      <c r="K183" s="35"/>
      <c r="L183" s="35"/>
      <c r="M183" s="35"/>
      <c r="N183" s="35"/>
      <c r="O183" s="35"/>
      <c r="P183" s="35"/>
      <c r="Q183" s="35"/>
      <c r="R183" s="35"/>
    </row>
    <row r="184" spans="1:18" x14ac:dyDescent="0.25">
      <c r="A184" s="10"/>
      <c r="B184" s="35" t="s">
        <v>944</v>
      </c>
      <c r="C184" s="35"/>
      <c r="D184" s="35"/>
      <c r="E184" s="35"/>
      <c r="F184" s="35"/>
      <c r="G184" s="35"/>
      <c r="H184" s="35"/>
      <c r="I184" s="35"/>
      <c r="J184" s="35"/>
      <c r="K184" s="35"/>
      <c r="L184" s="35"/>
      <c r="M184" s="35"/>
      <c r="N184" s="35"/>
      <c r="O184" s="35"/>
      <c r="P184" s="35"/>
      <c r="Q184" s="35"/>
      <c r="R184" s="35"/>
    </row>
    <row r="185" spans="1:18" x14ac:dyDescent="0.25">
      <c r="A185" s="10"/>
      <c r="B185" s="35" t="s">
        <v>945</v>
      </c>
      <c r="C185" s="35"/>
      <c r="D185" s="35"/>
      <c r="E185" s="35"/>
      <c r="F185" s="35"/>
      <c r="G185" s="35"/>
      <c r="H185" s="35"/>
      <c r="I185" s="35"/>
      <c r="J185" s="35"/>
      <c r="K185" s="35"/>
      <c r="L185" s="35"/>
      <c r="M185" s="35"/>
      <c r="N185" s="35"/>
      <c r="O185" s="35"/>
      <c r="P185" s="35"/>
      <c r="Q185" s="35"/>
      <c r="R185" s="35"/>
    </row>
    <row r="186" spans="1:18" x14ac:dyDescent="0.25">
      <c r="A186" s="10"/>
      <c r="B186" s="35" t="s">
        <v>946</v>
      </c>
      <c r="C186" s="35"/>
      <c r="D186" s="35"/>
      <c r="E186" s="35"/>
      <c r="F186" s="35"/>
      <c r="G186" s="35"/>
      <c r="H186" s="35"/>
      <c r="I186" s="35"/>
      <c r="J186" s="35"/>
      <c r="K186" s="35"/>
      <c r="L186" s="35"/>
      <c r="M186" s="35"/>
      <c r="N186" s="35"/>
      <c r="O186" s="35"/>
      <c r="P186" s="35"/>
      <c r="Q186" s="35"/>
      <c r="R186" s="35"/>
    </row>
    <row r="187" spans="1:18" x14ac:dyDescent="0.25">
      <c r="A187" s="10"/>
      <c r="B187" s="35" t="s">
        <v>947</v>
      </c>
      <c r="C187" s="35"/>
      <c r="D187" s="35"/>
      <c r="E187" s="35"/>
      <c r="F187" s="35"/>
      <c r="G187" s="35"/>
      <c r="H187" s="35"/>
      <c r="I187" s="35"/>
      <c r="J187" s="35"/>
      <c r="K187" s="35"/>
      <c r="L187" s="35"/>
      <c r="M187" s="35"/>
      <c r="N187" s="35"/>
      <c r="O187" s="35"/>
      <c r="P187" s="35"/>
      <c r="Q187" s="35"/>
      <c r="R187" s="35"/>
    </row>
    <row r="188" spans="1:18" x14ac:dyDescent="0.25">
      <c r="A188" s="10"/>
      <c r="B188" s="38"/>
      <c r="C188" s="38"/>
      <c r="D188" s="38"/>
      <c r="E188" s="38"/>
      <c r="F188" s="38"/>
      <c r="G188" s="38"/>
      <c r="H188" s="38"/>
      <c r="I188" s="38"/>
      <c r="J188" s="38"/>
      <c r="K188" s="38"/>
      <c r="L188" s="38"/>
      <c r="M188" s="38"/>
      <c r="N188" s="38"/>
      <c r="O188" s="38"/>
      <c r="P188" s="38"/>
      <c r="Q188" s="38"/>
      <c r="R188" s="38"/>
    </row>
    <row r="189" spans="1:18" x14ac:dyDescent="0.25">
      <c r="A189" s="10"/>
      <c r="B189" s="3"/>
      <c r="C189" s="3"/>
      <c r="D189" s="3"/>
      <c r="E189" s="3"/>
      <c r="F189" s="3"/>
      <c r="G189" s="3"/>
      <c r="H189" s="3"/>
      <c r="I189" s="3"/>
      <c r="J189" s="3"/>
      <c r="K189" s="3"/>
      <c r="L189" s="3"/>
      <c r="M189" s="3"/>
      <c r="N189" s="3"/>
    </row>
    <row r="190" spans="1:18" ht="15.75" thickBot="1" x14ac:dyDescent="0.3">
      <c r="A190" s="10"/>
      <c r="B190" s="13"/>
      <c r="C190" s="13" t="s">
        <v>277</v>
      </c>
      <c r="D190" s="30" t="s">
        <v>278</v>
      </c>
      <c r="E190" s="30"/>
      <c r="F190" s="30"/>
      <c r="G190" s="30"/>
      <c r="H190" s="30"/>
      <c r="I190" s="30"/>
      <c r="J190" s="30"/>
      <c r="K190" s="30"/>
      <c r="L190" s="30"/>
      <c r="M190" s="30"/>
      <c r="N190" s="13"/>
    </row>
    <row r="191" spans="1:18" ht="15.75" thickBot="1" x14ac:dyDescent="0.3">
      <c r="A191" s="10"/>
      <c r="B191" s="13"/>
      <c r="C191" s="13" t="s">
        <v>277</v>
      </c>
      <c r="D191" s="31" t="s">
        <v>948</v>
      </c>
      <c r="E191" s="31"/>
      <c r="F191" s="31"/>
      <c r="G191" s="31"/>
      <c r="H191" s="31"/>
      <c r="I191" s="31"/>
      <c r="J191" s="31"/>
      <c r="K191" s="31"/>
      <c r="L191" s="31"/>
      <c r="M191" s="31"/>
      <c r="N191" s="13"/>
    </row>
    <row r="192" spans="1:18" ht="15.75" thickBot="1" x14ac:dyDescent="0.3">
      <c r="A192" s="10"/>
      <c r="B192" s="13"/>
      <c r="C192" s="13" t="s">
        <v>277</v>
      </c>
      <c r="D192" s="31" t="s">
        <v>949</v>
      </c>
      <c r="E192" s="31"/>
      <c r="F192" s="13"/>
      <c r="G192" s="13"/>
      <c r="H192" s="31" t="s">
        <v>48</v>
      </c>
      <c r="I192" s="31"/>
      <c r="J192" s="13"/>
      <c r="K192" s="13"/>
      <c r="L192" s="31" t="s">
        <v>156</v>
      </c>
      <c r="M192" s="31"/>
      <c r="N192" s="13"/>
    </row>
    <row r="193" spans="1:18" x14ac:dyDescent="0.25">
      <c r="A193" s="10"/>
      <c r="B193" s="16" t="s">
        <v>694</v>
      </c>
      <c r="C193" s="18" t="s">
        <v>277</v>
      </c>
      <c r="D193" s="19"/>
      <c r="E193" s="26">
        <v>746</v>
      </c>
      <c r="F193" s="21" t="s">
        <v>277</v>
      </c>
      <c r="G193" s="18"/>
      <c r="H193" s="19"/>
      <c r="I193" s="20">
        <v>38374</v>
      </c>
      <c r="J193" s="21" t="s">
        <v>277</v>
      </c>
      <c r="K193" s="18"/>
      <c r="L193" s="19"/>
      <c r="M193" s="20">
        <v>39120</v>
      </c>
      <c r="N193" s="21" t="s">
        <v>277</v>
      </c>
    </row>
    <row r="194" spans="1:18" x14ac:dyDescent="0.25">
      <c r="A194" s="10"/>
      <c r="B194" s="40" t="s">
        <v>875</v>
      </c>
      <c r="C194" s="13" t="s">
        <v>277</v>
      </c>
      <c r="D194" s="9"/>
      <c r="E194" s="25">
        <v>5</v>
      </c>
      <c r="F194" s="24" t="s">
        <v>277</v>
      </c>
      <c r="G194" s="13"/>
      <c r="H194" s="9"/>
      <c r="I194" s="25" t="s">
        <v>950</v>
      </c>
      <c r="J194" s="24" t="s">
        <v>367</v>
      </c>
      <c r="K194" s="13"/>
      <c r="L194" s="9"/>
      <c r="M194" s="25" t="s">
        <v>951</v>
      </c>
      <c r="N194" s="24" t="s">
        <v>367</v>
      </c>
    </row>
    <row r="195" spans="1:18" x14ac:dyDescent="0.25">
      <c r="A195" s="10"/>
      <c r="B195" s="41" t="s">
        <v>952</v>
      </c>
      <c r="C195" s="18" t="s">
        <v>277</v>
      </c>
      <c r="D195" s="19"/>
      <c r="E195" s="26" t="s">
        <v>953</v>
      </c>
      <c r="F195" s="21" t="s">
        <v>367</v>
      </c>
      <c r="G195" s="18"/>
      <c r="H195" s="19"/>
      <c r="I195" s="20">
        <v>3453</v>
      </c>
      <c r="J195" s="21" t="s">
        <v>277</v>
      </c>
      <c r="K195" s="18"/>
      <c r="L195" s="19"/>
      <c r="M195" s="20">
        <v>3293</v>
      </c>
      <c r="N195" s="21" t="s">
        <v>277</v>
      </c>
    </row>
    <row r="196" spans="1:18" ht="15.75" thickBot="1" x14ac:dyDescent="0.3">
      <c r="A196" s="10"/>
      <c r="B196" s="40" t="s">
        <v>48</v>
      </c>
      <c r="C196" s="13" t="s">
        <v>277</v>
      </c>
      <c r="D196" s="24"/>
      <c r="E196" s="52" t="s">
        <v>406</v>
      </c>
      <c r="F196" s="24"/>
      <c r="G196" s="13"/>
      <c r="H196" s="24"/>
      <c r="I196" s="52" t="s">
        <v>406</v>
      </c>
      <c r="J196" s="24"/>
      <c r="K196" s="13"/>
      <c r="L196" s="24"/>
      <c r="M196" s="52" t="s">
        <v>406</v>
      </c>
      <c r="N196" s="24"/>
    </row>
    <row r="197" spans="1:18" x14ac:dyDescent="0.25">
      <c r="A197" s="10"/>
      <c r="B197" s="27"/>
      <c r="C197" s="27" t="s">
        <v>277</v>
      </c>
      <c r="D197" s="28"/>
      <c r="E197" s="28"/>
      <c r="F197" s="27"/>
      <c r="G197" s="27"/>
      <c r="H197" s="28"/>
      <c r="I197" s="28"/>
      <c r="J197" s="27"/>
      <c r="K197" s="27"/>
      <c r="L197" s="28"/>
      <c r="M197" s="28"/>
      <c r="N197" s="27"/>
    </row>
    <row r="198" spans="1:18" ht="15.75" thickBot="1" x14ac:dyDescent="0.3">
      <c r="A198" s="10"/>
      <c r="B198" s="16" t="s">
        <v>707</v>
      </c>
      <c r="C198" s="18" t="s">
        <v>277</v>
      </c>
      <c r="D198" s="19"/>
      <c r="E198" s="26">
        <v>591</v>
      </c>
      <c r="F198" s="21" t="s">
        <v>277</v>
      </c>
      <c r="G198" s="18"/>
      <c r="H198" s="19"/>
      <c r="I198" s="20">
        <v>40065</v>
      </c>
      <c r="J198" s="21" t="s">
        <v>277</v>
      </c>
      <c r="K198" s="18"/>
      <c r="L198" s="19"/>
      <c r="M198" s="20">
        <v>40656</v>
      </c>
      <c r="N198" s="21" t="s">
        <v>277</v>
      </c>
    </row>
    <row r="199" spans="1:18" ht="15.75" thickTop="1" x14ac:dyDescent="0.25">
      <c r="A199" s="10"/>
      <c r="B199" s="27"/>
      <c r="C199" s="27" t="s">
        <v>277</v>
      </c>
      <c r="D199" s="29"/>
      <c r="E199" s="29"/>
      <c r="F199" s="27"/>
      <c r="G199" s="27"/>
      <c r="H199" s="29"/>
      <c r="I199" s="29"/>
      <c r="J199" s="27"/>
      <c r="K199" s="27"/>
      <c r="L199" s="29"/>
      <c r="M199" s="29"/>
      <c r="N199" s="27"/>
    </row>
    <row r="200" spans="1:18" x14ac:dyDescent="0.25">
      <c r="A200" s="10"/>
      <c r="B200" s="38"/>
      <c r="C200" s="38"/>
      <c r="D200" s="38"/>
      <c r="E200" s="38"/>
      <c r="F200" s="38"/>
      <c r="G200" s="38"/>
      <c r="H200" s="38"/>
      <c r="I200" s="38"/>
      <c r="J200" s="38"/>
      <c r="K200" s="38"/>
      <c r="L200" s="38"/>
      <c r="M200" s="38"/>
      <c r="N200" s="38"/>
      <c r="O200" s="38"/>
      <c r="P200" s="38"/>
      <c r="Q200" s="38"/>
      <c r="R200" s="38"/>
    </row>
    <row r="201" spans="1:18" x14ac:dyDescent="0.25">
      <c r="A201" s="10"/>
      <c r="B201" s="3"/>
      <c r="C201" s="3"/>
      <c r="D201" s="3"/>
      <c r="E201" s="3"/>
      <c r="F201" s="3"/>
      <c r="G201" s="3"/>
      <c r="H201" s="3"/>
      <c r="I201" s="3"/>
      <c r="J201" s="3"/>
      <c r="K201" s="3"/>
      <c r="L201" s="3"/>
      <c r="M201" s="3"/>
      <c r="N201" s="3"/>
    </row>
    <row r="202" spans="1:18" ht="15.75" thickBot="1" x14ac:dyDescent="0.3">
      <c r="A202" s="10"/>
      <c r="B202" s="13"/>
      <c r="C202" s="13" t="s">
        <v>277</v>
      </c>
      <c r="D202" s="30" t="s">
        <v>278</v>
      </c>
      <c r="E202" s="30"/>
      <c r="F202" s="30"/>
      <c r="G202" s="30"/>
      <c r="H202" s="30"/>
      <c r="I202" s="30"/>
      <c r="J202" s="30"/>
      <c r="K202" s="30"/>
      <c r="L202" s="30"/>
      <c r="M202" s="30"/>
      <c r="N202" s="13"/>
    </row>
    <row r="203" spans="1:18" ht="15.75" thickBot="1" x14ac:dyDescent="0.3">
      <c r="A203" s="10"/>
      <c r="B203" s="13"/>
      <c r="C203" s="13" t="s">
        <v>277</v>
      </c>
      <c r="D203" s="31" t="s">
        <v>954</v>
      </c>
      <c r="E203" s="31"/>
      <c r="F203" s="31"/>
      <c r="G203" s="31"/>
      <c r="H203" s="31"/>
      <c r="I203" s="31"/>
      <c r="J203" s="31"/>
      <c r="K203" s="31"/>
      <c r="L203" s="31"/>
      <c r="M203" s="31"/>
      <c r="N203" s="13"/>
    </row>
    <row r="204" spans="1:18" ht="15.75" thickBot="1" x14ac:dyDescent="0.3">
      <c r="A204" s="10"/>
      <c r="B204" s="13"/>
      <c r="C204" s="13" t="s">
        <v>277</v>
      </c>
      <c r="D204" s="31" t="s">
        <v>949</v>
      </c>
      <c r="E204" s="31"/>
      <c r="F204" s="13"/>
      <c r="G204" s="13"/>
      <c r="H204" s="31" t="s">
        <v>48</v>
      </c>
      <c r="I204" s="31"/>
      <c r="J204" s="13"/>
      <c r="K204" s="13" t="s">
        <v>277</v>
      </c>
      <c r="L204" s="31" t="s">
        <v>156</v>
      </c>
      <c r="M204" s="31"/>
      <c r="N204" s="13"/>
    </row>
    <row r="205" spans="1:18" x14ac:dyDescent="0.25">
      <c r="A205" s="10"/>
      <c r="B205" s="16" t="s">
        <v>694</v>
      </c>
      <c r="C205" s="18" t="s">
        <v>277</v>
      </c>
      <c r="D205" s="19"/>
      <c r="E205" s="26">
        <v>591</v>
      </c>
      <c r="F205" s="21" t="s">
        <v>277</v>
      </c>
      <c r="G205" s="18"/>
      <c r="H205" s="19"/>
      <c r="I205" s="20">
        <v>40065</v>
      </c>
      <c r="J205" s="21" t="s">
        <v>277</v>
      </c>
      <c r="K205" s="18" t="s">
        <v>277</v>
      </c>
      <c r="L205" s="19"/>
      <c r="M205" s="20">
        <v>40656</v>
      </c>
      <c r="N205" s="21" t="s">
        <v>277</v>
      </c>
    </row>
    <row r="206" spans="1:18" x14ac:dyDescent="0.25">
      <c r="A206" s="10"/>
      <c r="B206" s="40" t="s">
        <v>875</v>
      </c>
      <c r="C206" s="13" t="s">
        <v>277</v>
      </c>
      <c r="D206" s="9"/>
      <c r="E206" s="25">
        <v>3</v>
      </c>
      <c r="F206" s="24" t="s">
        <v>277</v>
      </c>
      <c r="G206" s="13"/>
      <c r="H206" s="9"/>
      <c r="I206" s="25">
        <v>438</v>
      </c>
      <c r="J206" s="24" t="s">
        <v>277</v>
      </c>
      <c r="K206" s="13" t="s">
        <v>277</v>
      </c>
      <c r="L206" s="9"/>
      <c r="M206" s="25">
        <v>441</v>
      </c>
      <c r="N206" s="24" t="s">
        <v>277</v>
      </c>
    </row>
    <row r="207" spans="1:18" x14ac:dyDescent="0.25">
      <c r="A207" s="10"/>
      <c r="B207" s="41" t="s">
        <v>952</v>
      </c>
      <c r="C207" s="18" t="s">
        <v>277</v>
      </c>
      <c r="D207" s="19"/>
      <c r="E207" s="26" t="s">
        <v>955</v>
      </c>
      <c r="F207" s="21" t="s">
        <v>367</v>
      </c>
      <c r="G207" s="18"/>
      <c r="H207" s="19"/>
      <c r="I207" s="20">
        <v>1032</v>
      </c>
      <c r="J207" s="21" t="s">
        <v>277</v>
      </c>
      <c r="K207" s="18" t="s">
        <v>277</v>
      </c>
      <c r="L207" s="19"/>
      <c r="M207" s="26">
        <v>879</v>
      </c>
      <c r="N207" s="21" t="s">
        <v>277</v>
      </c>
    </row>
    <row r="208" spans="1:18" ht="15.75" thickBot="1" x14ac:dyDescent="0.3">
      <c r="A208" s="10"/>
      <c r="B208" s="40" t="s">
        <v>48</v>
      </c>
      <c r="C208" s="13" t="s">
        <v>277</v>
      </c>
      <c r="D208" s="24"/>
      <c r="E208" s="52" t="s">
        <v>406</v>
      </c>
      <c r="F208" s="24"/>
      <c r="G208" s="13"/>
      <c r="H208" s="24"/>
      <c r="I208" s="52" t="s">
        <v>406</v>
      </c>
      <c r="J208" s="24"/>
      <c r="K208" s="13" t="s">
        <v>277</v>
      </c>
      <c r="L208" s="24"/>
      <c r="M208" s="52" t="s">
        <v>406</v>
      </c>
      <c r="N208" s="24" t="s">
        <v>277</v>
      </c>
    </row>
    <row r="209" spans="1:18" x14ac:dyDescent="0.25">
      <c r="A209" s="10"/>
      <c r="B209" s="27"/>
      <c r="C209" s="27" t="s">
        <v>277</v>
      </c>
      <c r="D209" s="28"/>
      <c r="E209" s="28"/>
      <c r="F209" s="27"/>
      <c r="G209" s="27"/>
      <c r="H209" s="28"/>
      <c r="I209" s="28"/>
      <c r="J209" s="27"/>
      <c r="K209" s="27" t="s">
        <v>277</v>
      </c>
      <c r="L209" s="28"/>
      <c r="M209" s="28"/>
      <c r="N209" s="27"/>
    </row>
    <row r="210" spans="1:18" ht="15.75" thickBot="1" x14ac:dyDescent="0.3">
      <c r="A210" s="10"/>
      <c r="B210" s="16" t="s">
        <v>707</v>
      </c>
      <c r="C210" s="18" t="s">
        <v>277</v>
      </c>
      <c r="D210" s="19"/>
      <c r="E210" s="26">
        <v>441</v>
      </c>
      <c r="F210" s="21" t="s">
        <v>277</v>
      </c>
      <c r="G210" s="18"/>
      <c r="H210" s="19"/>
      <c r="I210" s="20">
        <v>41535</v>
      </c>
      <c r="J210" s="21" t="s">
        <v>277</v>
      </c>
      <c r="K210" s="18" t="s">
        <v>277</v>
      </c>
      <c r="L210" s="19"/>
      <c r="M210" s="20">
        <v>41976</v>
      </c>
      <c r="N210" s="21" t="s">
        <v>277</v>
      </c>
    </row>
    <row r="211" spans="1:18" ht="15.75" thickTop="1" x14ac:dyDescent="0.25">
      <c r="A211" s="10"/>
      <c r="B211" s="27"/>
      <c r="C211" s="27" t="s">
        <v>277</v>
      </c>
      <c r="D211" s="29"/>
      <c r="E211" s="29"/>
      <c r="F211" s="27"/>
      <c r="G211" s="27"/>
      <c r="H211" s="29"/>
      <c r="I211" s="29"/>
      <c r="J211" s="27"/>
      <c r="K211" s="27" t="s">
        <v>277</v>
      </c>
      <c r="L211" s="29"/>
      <c r="M211" s="29"/>
      <c r="N211" s="27"/>
    </row>
    <row r="212" spans="1:18" x14ac:dyDescent="0.25">
      <c r="A212" s="10"/>
      <c r="B212" s="38"/>
      <c r="C212" s="38"/>
      <c r="D212" s="38"/>
      <c r="E212" s="38"/>
      <c r="F212" s="38"/>
      <c r="G212" s="38"/>
      <c r="H212" s="38"/>
      <c r="I212" s="38"/>
      <c r="J212" s="38"/>
      <c r="K212" s="38"/>
      <c r="L212" s="38"/>
      <c r="M212" s="38"/>
      <c r="N212" s="38"/>
      <c r="O212" s="38"/>
      <c r="P212" s="38"/>
      <c r="Q212" s="38"/>
      <c r="R212" s="38"/>
    </row>
    <row r="213" spans="1:18" x14ac:dyDescent="0.25">
      <c r="A213" s="10"/>
      <c r="B213" s="3"/>
      <c r="C213" s="3"/>
      <c r="D213" s="3"/>
      <c r="E213" s="3"/>
      <c r="F213" s="3"/>
      <c r="G213" s="3"/>
      <c r="H213" s="3"/>
      <c r="I213" s="3"/>
      <c r="J213" s="3"/>
      <c r="K213" s="3"/>
      <c r="L213" s="3"/>
      <c r="M213" s="3"/>
      <c r="N213" s="3"/>
    </row>
    <row r="214" spans="1:18" ht="15.75" thickBot="1" x14ac:dyDescent="0.3">
      <c r="A214" s="10"/>
      <c r="B214" s="13"/>
      <c r="C214" s="13" t="s">
        <v>277</v>
      </c>
      <c r="D214" s="30" t="s">
        <v>278</v>
      </c>
      <c r="E214" s="30"/>
      <c r="F214" s="30"/>
      <c r="G214" s="30"/>
      <c r="H214" s="30"/>
      <c r="I214" s="30"/>
      <c r="J214" s="30"/>
      <c r="K214" s="30"/>
      <c r="L214" s="30"/>
      <c r="M214" s="30"/>
      <c r="N214" s="13"/>
    </row>
    <row r="215" spans="1:18" ht="15.75" thickBot="1" x14ac:dyDescent="0.3">
      <c r="A215" s="10"/>
      <c r="B215" s="13"/>
      <c r="C215" s="13" t="s">
        <v>277</v>
      </c>
      <c r="D215" s="31" t="s">
        <v>956</v>
      </c>
      <c r="E215" s="31"/>
      <c r="F215" s="31"/>
      <c r="G215" s="31"/>
      <c r="H215" s="31"/>
      <c r="I215" s="31"/>
      <c r="J215" s="31"/>
      <c r="K215" s="31"/>
      <c r="L215" s="31"/>
      <c r="M215" s="31"/>
      <c r="N215" s="13"/>
    </row>
    <row r="216" spans="1:18" ht="15.75" thickBot="1" x14ac:dyDescent="0.3">
      <c r="A216" s="10"/>
      <c r="B216" s="13"/>
      <c r="C216" s="13" t="s">
        <v>277</v>
      </c>
      <c r="D216" s="31" t="s">
        <v>949</v>
      </c>
      <c r="E216" s="31"/>
      <c r="F216" s="13"/>
      <c r="G216" s="13"/>
      <c r="H216" s="31" t="s">
        <v>48</v>
      </c>
      <c r="I216" s="31"/>
      <c r="J216" s="13"/>
      <c r="K216" s="13" t="s">
        <v>277</v>
      </c>
      <c r="L216" s="31" t="s">
        <v>156</v>
      </c>
      <c r="M216" s="31"/>
      <c r="N216" s="13"/>
    </row>
    <row r="217" spans="1:18" x14ac:dyDescent="0.25">
      <c r="A217" s="10"/>
      <c r="B217" s="16" t="s">
        <v>694</v>
      </c>
      <c r="C217" s="18" t="s">
        <v>277</v>
      </c>
      <c r="D217" s="19"/>
      <c r="E217" s="26">
        <v>441</v>
      </c>
      <c r="F217" s="21" t="s">
        <v>277</v>
      </c>
      <c r="G217" s="18"/>
      <c r="H217" s="19"/>
      <c r="I217" s="20">
        <v>41535</v>
      </c>
      <c r="J217" s="21" t="s">
        <v>277</v>
      </c>
      <c r="K217" s="18" t="s">
        <v>277</v>
      </c>
      <c r="L217" s="19"/>
      <c r="M217" s="20">
        <v>41976</v>
      </c>
      <c r="N217" s="21" t="s">
        <v>277</v>
      </c>
    </row>
    <row r="218" spans="1:18" x14ac:dyDescent="0.25">
      <c r="A218" s="10"/>
      <c r="B218" s="40" t="s">
        <v>875</v>
      </c>
      <c r="C218" s="13" t="s">
        <v>277</v>
      </c>
      <c r="D218" s="9"/>
      <c r="E218" s="25">
        <v>2</v>
      </c>
      <c r="F218" s="24" t="s">
        <v>277</v>
      </c>
      <c r="G218" s="13"/>
      <c r="H218" s="9"/>
      <c r="I218" s="23">
        <v>3583</v>
      </c>
      <c r="J218" s="24" t="s">
        <v>277</v>
      </c>
      <c r="K218" s="13" t="s">
        <v>277</v>
      </c>
      <c r="L218" s="9"/>
      <c r="M218" s="23">
        <v>3585</v>
      </c>
      <c r="N218" s="24" t="s">
        <v>277</v>
      </c>
    </row>
    <row r="219" spans="1:18" x14ac:dyDescent="0.25">
      <c r="A219" s="10"/>
      <c r="B219" s="41" t="s">
        <v>952</v>
      </c>
      <c r="C219" s="18" t="s">
        <v>277</v>
      </c>
      <c r="D219" s="19"/>
      <c r="E219" s="26" t="s">
        <v>957</v>
      </c>
      <c r="F219" s="21" t="s">
        <v>367</v>
      </c>
      <c r="G219" s="18"/>
      <c r="H219" s="19"/>
      <c r="I219" s="20">
        <v>2642</v>
      </c>
      <c r="J219" s="21" t="s">
        <v>277</v>
      </c>
      <c r="K219" s="18" t="s">
        <v>277</v>
      </c>
      <c r="L219" s="19"/>
      <c r="M219" s="20">
        <v>2521</v>
      </c>
      <c r="N219" s="21" t="s">
        <v>277</v>
      </c>
    </row>
    <row r="220" spans="1:18" ht="15.75" thickBot="1" x14ac:dyDescent="0.3">
      <c r="A220" s="10"/>
      <c r="B220" s="40" t="s">
        <v>48</v>
      </c>
      <c r="C220" s="13" t="s">
        <v>277</v>
      </c>
      <c r="D220" s="24"/>
      <c r="E220" s="52" t="s">
        <v>406</v>
      </c>
      <c r="F220" s="24" t="s">
        <v>277</v>
      </c>
      <c r="G220" s="13"/>
      <c r="H220" s="24"/>
      <c r="I220" s="52" t="s">
        <v>406</v>
      </c>
      <c r="J220" s="24"/>
      <c r="K220" s="13" t="s">
        <v>277</v>
      </c>
      <c r="L220" s="24"/>
      <c r="M220" s="52" t="s">
        <v>406</v>
      </c>
      <c r="N220" s="24"/>
    </row>
    <row r="221" spans="1:18" x14ac:dyDescent="0.25">
      <c r="A221" s="10"/>
      <c r="B221" s="27"/>
      <c r="C221" s="27" t="s">
        <v>277</v>
      </c>
      <c r="D221" s="28"/>
      <c r="E221" s="28"/>
      <c r="F221" s="27"/>
      <c r="G221" s="27"/>
      <c r="H221" s="28"/>
      <c r="I221" s="28"/>
      <c r="J221" s="27"/>
      <c r="K221" s="27" t="s">
        <v>277</v>
      </c>
      <c r="L221" s="28"/>
      <c r="M221" s="28"/>
      <c r="N221" s="27"/>
    </row>
    <row r="222" spans="1:18" ht="15.75" thickBot="1" x14ac:dyDescent="0.3">
      <c r="A222" s="10"/>
      <c r="B222" s="16" t="s">
        <v>707</v>
      </c>
      <c r="C222" s="18" t="s">
        <v>277</v>
      </c>
      <c r="D222" s="19"/>
      <c r="E222" s="26">
        <v>322</v>
      </c>
      <c r="F222" s="21" t="s">
        <v>277</v>
      </c>
      <c r="G222" s="18"/>
      <c r="H222" s="19"/>
      <c r="I222" s="20">
        <v>47760</v>
      </c>
      <c r="J222" s="21" t="s">
        <v>277</v>
      </c>
      <c r="K222" s="18" t="s">
        <v>277</v>
      </c>
      <c r="L222" s="19"/>
      <c r="M222" s="20">
        <v>48082</v>
      </c>
      <c r="N222" s="21" t="s">
        <v>277</v>
      </c>
    </row>
    <row r="223" spans="1:18" ht="15.75" thickTop="1" x14ac:dyDescent="0.25">
      <c r="A223" s="10"/>
      <c r="B223" s="27"/>
      <c r="C223" s="27" t="s">
        <v>277</v>
      </c>
      <c r="D223" s="29"/>
      <c r="E223" s="29"/>
      <c r="F223" s="27"/>
      <c r="G223" s="27"/>
      <c r="H223" s="29"/>
      <c r="I223" s="29"/>
      <c r="J223" s="27"/>
      <c r="K223" s="27" t="s">
        <v>277</v>
      </c>
      <c r="L223" s="29"/>
      <c r="M223" s="29"/>
      <c r="N223" s="27"/>
    </row>
    <row r="224" spans="1:18" x14ac:dyDescent="0.25">
      <c r="A224" s="10"/>
      <c r="B224" s="35" t="s">
        <v>958</v>
      </c>
      <c r="C224" s="35"/>
      <c r="D224" s="35"/>
      <c r="E224" s="35"/>
      <c r="F224" s="35"/>
      <c r="G224" s="35"/>
      <c r="H224" s="35"/>
      <c r="I224" s="35"/>
      <c r="J224" s="35"/>
      <c r="K224" s="35"/>
      <c r="L224" s="35"/>
      <c r="M224" s="35"/>
      <c r="N224" s="35"/>
      <c r="O224" s="35"/>
      <c r="P224" s="35"/>
      <c r="Q224" s="35"/>
      <c r="R224" s="35"/>
    </row>
    <row r="225" spans="1:18" x14ac:dyDescent="0.25">
      <c r="A225" s="10"/>
      <c r="B225" s="38"/>
      <c r="C225" s="38"/>
      <c r="D225" s="38"/>
      <c r="E225" s="38"/>
      <c r="F225" s="38"/>
      <c r="G225" s="38"/>
      <c r="H225" s="38"/>
      <c r="I225" s="38"/>
      <c r="J225" s="38"/>
      <c r="K225" s="38"/>
      <c r="L225" s="38"/>
      <c r="M225" s="38"/>
      <c r="N225" s="38"/>
      <c r="O225" s="38"/>
      <c r="P225" s="38"/>
      <c r="Q225" s="38"/>
      <c r="R225" s="38"/>
    </row>
    <row r="226" spans="1:18" x14ac:dyDescent="0.25">
      <c r="A226" s="10"/>
      <c r="B226" s="35" t="s">
        <v>959</v>
      </c>
      <c r="C226" s="35"/>
      <c r="D226" s="35"/>
      <c r="E226" s="35"/>
      <c r="F226" s="35"/>
      <c r="G226" s="35"/>
      <c r="H226" s="35"/>
      <c r="I226" s="35"/>
      <c r="J226" s="35"/>
      <c r="K226" s="35"/>
      <c r="L226" s="35"/>
      <c r="M226" s="35"/>
      <c r="N226" s="35"/>
      <c r="O226" s="35"/>
      <c r="P226" s="35"/>
      <c r="Q226" s="35"/>
      <c r="R226" s="35"/>
    </row>
    <row r="227" spans="1:18" x14ac:dyDescent="0.25">
      <c r="A227" s="10"/>
      <c r="B227" s="38"/>
      <c r="C227" s="38"/>
      <c r="D227" s="38"/>
      <c r="E227" s="38"/>
      <c r="F227" s="38"/>
      <c r="G227" s="38"/>
      <c r="H227" s="38"/>
      <c r="I227" s="38"/>
      <c r="J227" s="38"/>
      <c r="K227" s="38"/>
      <c r="L227" s="38"/>
      <c r="M227" s="38"/>
      <c r="N227" s="38"/>
      <c r="O227" s="38"/>
      <c r="P227" s="38"/>
      <c r="Q227" s="38"/>
      <c r="R227" s="38"/>
    </row>
    <row r="228" spans="1:18" x14ac:dyDescent="0.25">
      <c r="A228" s="10"/>
      <c r="B228" s="3"/>
      <c r="C228" s="3"/>
      <c r="D228" s="3"/>
      <c r="E228" s="3"/>
      <c r="F228" s="3"/>
    </row>
    <row r="229" spans="1:18" ht="15.75" thickBot="1" x14ac:dyDescent="0.3">
      <c r="A229" s="10"/>
      <c r="B229" s="65" t="s">
        <v>385</v>
      </c>
      <c r="C229" s="13" t="s">
        <v>277</v>
      </c>
      <c r="D229" s="30" t="s">
        <v>466</v>
      </c>
      <c r="E229" s="30"/>
      <c r="F229" s="13"/>
    </row>
    <row r="230" spans="1:18" x14ac:dyDescent="0.25">
      <c r="A230" s="10"/>
      <c r="B230" s="41">
        <v>2015</v>
      </c>
      <c r="C230" s="18" t="s">
        <v>277</v>
      </c>
      <c r="D230" s="19"/>
      <c r="E230" s="20">
        <v>65636</v>
      </c>
      <c r="F230" s="21" t="s">
        <v>277</v>
      </c>
    </row>
    <row r="231" spans="1:18" x14ac:dyDescent="0.25">
      <c r="A231" s="10"/>
      <c r="B231" s="40">
        <v>2016</v>
      </c>
      <c r="C231" s="13" t="s">
        <v>277</v>
      </c>
      <c r="D231" s="9"/>
      <c r="E231" s="23">
        <v>67792</v>
      </c>
      <c r="F231" s="24" t="s">
        <v>277</v>
      </c>
    </row>
    <row r="232" spans="1:18" x14ac:dyDescent="0.25">
      <c r="A232" s="10"/>
      <c r="B232" s="41">
        <v>2017</v>
      </c>
      <c r="C232" s="18" t="s">
        <v>277</v>
      </c>
      <c r="D232" s="19"/>
      <c r="E232" s="20">
        <v>67937</v>
      </c>
      <c r="F232" s="21" t="s">
        <v>277</v>
      </c>
    </row>
    <row r="233" spans="1:18" x14ac:dyDescent="0.25">
      <c r="A233" s="10"/>
      <c r="B233" s="40">
        <v>2018</v>
      </c>
      <c r="C233" s="13" t="s">
        <v>277</v>
      </c>
      <c r="D233" s="9"/>
      <c r="E233" s="23">
        <v>68954</v>
      </c>
      <c r="F233" s="24" t="s">
        <v>277</v>
      </c>
    </row>
    <row r="234" spans="1:18" x14ac:dyDescent="0.25">
      <c r="A234" s="10"/>
      <c r="B234" s="41">
        <v>2019</v>
      </c>
      <c r="C234" s="18" t="s">
        <v>277</v>
      </c>
      <c r="D234" s="19"/>
      <c r="E234" s="20">
        <v>75396</v>
      </c>
      <c r="F234" s="21" t="s">
        <v>277</v>
      </c>
    </row>
    <row r="235" spans="1:18" ht="15.75" thickBot="1" x14ac:dyDescent="0.3">
      <c r="A235" s="10"/>
      <c r="B235" s="40" t="s">
        <v>960</v>
      </c>
      <c r="C235" s="13" t="s">
        <v>277</v>
      </c>
      <c r="D235" s="9"/>
      <c r="E235" s="23">
        <v>398032</v>
      </c>
      <c r="F235" s="24" t="s">
        <v>277</v>
      </c>
    </row>
    <row r="236" spans="1:18" x14ac:dyDescent="0.25">
      <c r="A236" s="10"/>
      <c r="B236" s="27"/>
      <c r="C236" s="27" t="s">
        <v>277</v>
      </c>
      <c r="D236" s="28"/>
      <c r="E236" s="28"/>
      <c r="F236" s="27"/>
    </row>
    <row r="237" spans="1:18" ht="15.75" thickBot="1" x14ac:dyDescent="0.3">
      <c r="A237" s="10"/>
      <c r="B237" s="42" t="s">
        <v>156</v>
      </c>
      <c r="C237" s="18" t="s">
        <v>277</v>
      </c>
      <c r="D237" s="19"/>
      <c r="E237" s="20">
        <v>743747</v>
      </c>
      <c r="F237" s="21" t="s">
        <v>277</v>
      </c>
    </row>
    <row r="238" spans="1:18" ht="15.75" thickTop="1" x14ac:dyDescent="0.25">
      <c r="A238" s="10"/>
      <c r="B238" s="27"/>
      <c r="C238" s="27" t="s">
        <v>277</v>
      </c>
      <c r="D238" s="29"/>
      <c r="E238" s="29"/>
      <c r="F238" s="27"/>
    </row>
    <row r="239" spans="1:18" x14ac:dyDescent="0.25">
      <c r="A239" s="10"/>
      <c r="B239" s="63" t="s">
        <v>961</v>
      </c>
      <c r="C239" s="63"/>
      <c r="D239" s="63"/>
      <c r="E239" s="63"/>
      <c r="F239" s="63"/>
      <c r="G239" s="63"/>
      <c r="H239" s="63"/>
      <c r="I239" s="63"/>
      <c r="J239" s="63"/>
      <c r="K239" s="63"/>
      <c r="L239" s="63"/>
      <c r="M239" s="63"/>
      <c r="N239" s="63"/>
      <c r="O239" s="63"/>
      <c r="P239" s="63"/>
      <c r="Q239" s="63"/>
      <c r="R239" s="63"/>
    </row>
    <row r="240" spans="1:18" x14ac:dyDescent="0.25">
      <c r="A240" s="10"/>
      <c r="B240" s="38"/>
      <c r="C240" s="38"/>
      <c r="D240" s="38"/>
      <c r="E240" s="38"/>
      <c r="F240" s="38"/>
      <c r="G240" s="38"/>
      <c r="H240" s="38"/>
      <c r="I240" s="38"/>
      <c r="J240" s="38"/>
      <c r="K240" s="38"/>
      <c r="L240" s="38"/>
      <c r="M240" s="38"/>
      <c r="N240" s="38"/>
      <c r="O240" s="38"/>
      <c r="P240" s="38"/>
      <c r="Q240" s="38"/>
      <c r="R240" s="38"/>
    </row>
    <row r="241" spans="1:10" x14ac:dyDescent="0.25">
      <c r="A241" s="10"/>
      <c r="B241" s="3"/>
      <c r="C241" s="3"/>
      <c r="D241" s="3"/>
      <c r="E241" s="3"/>
      <c r="F241" s="3"/>
      <c r="G241" s="3"/>
      <c r="H241" s="3"/>
      <c r="I241" s="3"/>
      <c r="J241" s="3"/>
    </row>
    <row r="242" spans="1:10" ht="15.75" thickBot="1" x14ac:dyDescent="0.3">
      <c r="A242" s="10"/>
      <c r="B242" s="13"/>
      <c r="C242" s="13" t="s">
        <v>277</v>
      </c>
      <c r="D242" s="30" t="s">
        <v>278</v>
      </c>
      <c r="E242" s="30"/>
      <c r="F242" s="30"/>
      <c r="G242" s="30"/>
      <c r="H242" s="30"/>
      <c r="I242" s="30"/>
      <c r="J242" s="13"/>
    </row>
    <row r="243" spans="1:10" ht="15.75" thickBot="1" x14ac:dyDescent="0.3">
      <c r="A243" s="10"/>
      <c r="B243" s="13"/>
      <c r="C243" s="13" t="s">
        <v>277</v>
      </c>
      <c r="D243" s="31" t="s">
        <v>279</v>
      </c>
      <c r="E243" s="31"/>
      <c r="F243" s="31"/>
      <c r="G243" s="31"/>
      <c r="H243" s="31"/>
      <c r="I243" s="31"/>
      <c r="J243" s="13"/>
    </row>
    <row r="244" spans="1:10" ht="15.75" thickBot="1" x14ac:dyDescent="0.3">
      <c r="A244" s="10"/>
      <c r="B244" s="13"/>
      <c r="C244" s="13" t="s">
        <v>277</v>
      </c>
      <c r="D244" s="31">
        <v>2013</v>
      </c>
      <c r="E244" s="31"/>
      <c r="F244" s="13"/>
      <c r="G244" s="13"/>
      <c r="H244" s="31">
        <v>2014</v>
      </c>
      <c r="I244" s="31"/>
      <c r="J244" s="13"/>
    </row>
    <row r="245" spans="1:10" x14ac:dyDescent="0.25">
      <c r="A245" s="10"/>
      <c r="B245" s="39" t="s">
        <v>858</v>
      </c>
      <c r="C245" s="18" t="s">
        <v>277</v>
      </c>
      <c r="D245" s="17"/>
      <c r="E245" s="17"/>
      <c r="F245" s="17"/>
      <c r="G245" s="18"/>
      <c r="H245" s="17"/>
      <c r="I245" s="17"/>
      <c r="J245" s="17"/>
    </row>
    <row r="246" spans="1:10" x14ac:dyDescent="0.25">
      <c r="A246" s="10"/>
      <c r="B246" s="40" t="s">
        <v>859</v>
      </c>
      <c r="C246" s="13" t="s">
        <v>277</v>
      </c>
      <c r="D246" s="9"/>
      <c r="E246" s="23">
        <v>467000</v>
      </c>
      <c r="F246" s="24" t="s">
        <v>277</v>
      </c>
      <c r="G246" s="13"/>
      <c r="H246" s="9"/>
      <c r="I246" s="23">
        <v>633160</v>
      </c>
      <c r="J246" s="24" t="s">
        <v>277</v>
      </c>
    </row>
    <row r="247" spans="1:10" x14ac:dyDescent="0.25">
      <c r="A247" s="10"/>
      <c r="B247" s="41" t="s">
        <v>860</v>
      </c>
      <c r="C247" s="18" t="s">
        <v>277</v>
      </c>
      <c r="D247" s="19"/>
      <c r="E247" s="20">
        <v>27943</v>
      </c>
      <c r="F247" s="21" t="s">
        <v>277</v>
      </c>
      <c r="G247" s="18"/>
      <c r="H247" s="19"/>
      <c r="I247" s="20">
        <v>36908</v>
      </c>
      <c r="J247" s="21" t="s">
        <v>277</v>
      </c>
    </row>
    <row r="248" spans="1:10" x14ac:dyDescent="0.25">
      <c r="A248" s="10"/>
      <c r="B248" s="40" t="s">
        <v>861</v>
      </c>
      <c r="C248" s="13" t="s">
        <v>277</v>
      </c>
      <c r="D248" s="9"/>
      <c r="E248" s="23">
        <v>24300</v>
      </c>
      <c r="F248" s="24" t="s">
        <v>277</v>
      </c>
      <c r="G248" s="13"/>
      <c r="H248" s="9"/>
      <c r="I248" s="23">
        <v>32153</v>
      </c>
      <c r="J248" s="24" t="s">
        <v>277</v>
      </c>
    </row>
    <row r="249" spans="1:10" x14ac:dyDescent="0.25">
      <c r="A249" s="10"/>
      <c r="B249" s="41" t="s">
        <v>862</v>
      </c>
      <c r="C249" s="18" t="s">
        <v>277</v>
      </c>
      <c r="D249" s="19"/>
      <c r="E249" s="26">
        <v>246</v>
      </c>
      <c r="F249" s="21" t="s">
        <v>277</v>
      </c>
      <c r="G249" s="18"/>
      <c r="H249" s="19"/>
      <c r="I249" s="26">
        <v>297</v>
      </c>
      <c r="J249" s="21" t="s">
        <v>277</v>
      </c>
    </row>
    <row r="250" spans="1:10" x14ac:dyDescent="0.25">
      <c r="A250" s="10"/>
      <c r="B250" s="40" t="s">
        <v>863</v>
      </c>
      <c r="C250" s="13" t="s">
        <v>277</v>
      </c>
      <c r="D250" s="9"/>
      <c r="E250" s="25" t="s">
        <v>962</v>
      </c>
      <c r="F250" s="24" t="s">
        <v>367</v>
      </c>
      <c r="G250" s="13"/>
      <c r="H250" s="9"/>
      <c r="I250" s="25">
        <v>96</v>
      </c>
      <c r="J250" s="24" t="s">
        <v>277</v>
      </c>
    </row>
    <row r="251" spans="1:10" x14ac:dyDescent="0.25">
      <c r="A251" s="10"/>
      <c r="B251" s="41" t="s">
        <v>866</v>
      </c>
      <c r="C251" s="18" t="s">
        <v>277</v>
      </c>
      <c r="D251" s="19"/>
      <c r="E251" s="20">
        <v>38986</v>
      </c>
      <c r="F251" s="21" t="s">
        <v>277</v>
      </c>
      <c r="G251" s="18"/>
      <c r="H251" s="19"/>
      <c r="I251" s="26" t="s">
        <v>963</v>
      </c>
      <c r="J251" s="21" t="s">
        <v>367</v>
      </c>
    </row>
    <row r="252" spans="1:10" x14ac:dyDescent="0.25">
      <c r="A252" s="10"/>
      <c r="B252" s="40" t="s">
        <v>867</v>
      </c>
      <c r="C252" s="13" t="s">
        <v>277</v>
      </c>
      <c r="D252" s="9"/>
      <c r="E252" s="23">
        <v>82907</v>
      </c>
      <c r="F252" s="24" t="s">
        <v>277</v>
      </c>
      <c r="G252" s="13"/>
      <c r="H252" s="9"/>
      <c r="I252" s="23">
        <v>48388</v>
      </c>
      <c r="J252" s="24" t="s">
        <v>277</v>
      </c>
    </row>
    <row r="253" spans="1:10" ht="15.75" thickBot="1" x14ac:dyDescent="0.3">
      <c r="A253" s="10"/>
      <c r="B253" s="41" t="s">
        <v>869</v>
      </c>
      <c r="C253" s="18" t="s">
        <v>277</v>
      </c>
      <c r="D253" s="19"/>
      <c r="E253" s="26" t="s">
        <v>964</v>
      </c>
      <c r="F253" s="21" t="s">
        <v>367</v>
      </c>
      <c r="G253" s="18"/>
      <c r="H253" s="19"/>
      <c r="I253" s="26" t="s">
        <v>965</v>
      </c>
      <c r="J253" s="21" t="s">
        <v>367</v>
      </c>
    </row>
    <row r="254" spans="1:10" x14ac:dyDescent="0.25">
      <c r="A254" s="10"/>
      <c r="B254" s="27"/>
      <c r="C254" s="27" t="s">
        <v>277</v>
      </c>
      <c r="D254" s="28"/>
      <c r="E254" s="28"/>
      <c r="F254" s="27"/>
      <c r="G254" s="27"/>
      <c r="H254" s="28"/>
      <c r="I254" s="28"/>
      <c r="J254" s="27"/>
    </row>
    <row r="255" spans="1:10" ht="15.75" thickBot="1" x14ac:dyDescent="0.3">
      <c r="A255" s="10"/>
      <c r="B255" s="55" t="s">
        <v>872</v>
      </c>
      <c r="C255" s="13" t="s">
        <v>277</v>
      </c>
      <c r="D255" s="9"/>
      <c r="E255" s="23">
        <v>633160</v>
      </c>
      <c r="F255" s="24" t="s">
        <v>277</v>
      </c>
      <c r="G255" s="13"/>
      <c r="H255" s="9"/>
      <c r="I255" s="23">
        <v>705583</v>
      </c>
      <c r="J255" s="24" t="s">
        <v>277</v>
      </c>
    </row>
    <row r="256" spans="1:10" x14ac:dyDescent="0.25">
      <c r="A256" s="10"/>
      <c r="B256" s="27"/>
      <c r="C256" s="27" t="s">
        <v>277</v>
      </c>
      <c r="D256" s="28"/>
      <c r="E256" s="28"/>
      <c r="F256" s="27"/>
      <c r="G256" s="27"/>
      <c r="H256" s="28"/>
      <c r="I256" s="28"/>
      <c r="J256" s="27"/>
    </row>
    <row r="257" spans="1:18" x14ac:dyDescent="0.25">
      <c r="A257" s="10"/>
      <c r="B257" s="39" t="s">
        <v>873</v>
      </c>
      <c r="C257" s="18" t="s">
        <v>277</v>
      </c>
      <c r="D257" s="17"/>
      <c r="E257" s="17"/>
      <c r="F257" s="17"/>
      <c r="G257" s="18"/>
      <c r="H257" s="17"/>
      <c r="I257" s="17"/>
      <c r="J257" s="17"/>
    </row>
    <row r="258" spans="1:18" ht="25.5" x14ac:dyDescent="0.25">
      <c r="A258" s="10"/>
      <c r="B258" s="40" t="s">
        <v>874</v>
      </c>
      <c r="C258" s="13" t="s">
        <v>277</v>
      </c>
      <c r="D258" s="9"/>
      <c r="E258" s="23">
        <v>343226</v>
      </c>
      <c r="F258" s="24" t="s">
        <v>277</v>
      </c>
      <c r="G258" s="13"/>
      <c r="H258" s="9"/>
      <c r="I258" s="23">
        <v>479239</v>
      </c>
      <c r="J258" s="24" t="s">
        <v>277</v>
      </c>
    </row>
    <row r="259" spans="1:18" x14ac:dyDescent="0.25">
      <c r="A259" s="10"/>
      <c r="B259" s="41" t="s">
        <v>875</v>
      </c>
      <c r="C259" s="18" t="s">
        <v>277</v>
      </c>
      <c r="D259" s="19"/>
      <c r="E259" s="20">
        <v>46359</v>
      </c>
      <c r="F259" s="21" t="s">
        <v>277</v>
      </c>
      <c r="G259" s="18"/>
      <c r="H259" s="19"/>
      <c r="I259" s="20">
        <v>56300</v>
      </c>
      <c r="J259" s="21" t="s">
        <v>277</v>
      </c>
    </row>
    <row r="260" spans="1:18" x14ac:dyDescent="0.25">
      <c r="A260" s="10"/>
      <c r="B260" s="40" t="s">
        <v>867</v>
      </c>
      <c r="C260" s="13" t="s">
        <v>277</v>
      </c>
      <c r="D260" s="9"/>
      <c r="E260" s="23">
        <v>60138</v>
      </c>
      <c r="F260" s="24" t="s">
        <v>277</v>
      </c>
      <c r="G260" s="13"/>
      <c r="H260" s="9"/>
      <c r="I260" s="23">
        <v>42694</v>
      </c>
      <c r="J260" s="24" t="s">
        <v>277</v>
      </c>
    </row>
    <row r="261" spans="1:18" x14ac:dyDescent="0.25">
      <c r="A261" s="10"/>
      <c r="B261" s="41" t="s">
        <v>877</v>
      </c>
      <c r="C261" s="18" t="s">
        <v>277</v>
      </c>
      <c r="D261" s="19"/>
      <c r="E261" s="20">
        <v>35354</v>
      </c>
      <c r="F261" s="21" t="s">
        <v>277</v>
      </c>
      <c r="G261" s="18"/>
      <c r="H261" s="19"/>
      <c r="I261" s="20">
        <v>14801</v>
      </c>
      <c r="J261" s="21" t="s">
        <v>277</v>
      </c>
    </row>
    <row r="262" spans="1:18" x14ac:dyDescent="0.25">
      <c r="A262" s="10"/>
      <c r="B262" s="40" t="s">
        <v>862</v>
      </c>
      <c r="C262" s="13" t="s">
        <v>277</v>
      </c>
      <c r="D262" s="9"/>
      <c r="E262" s="25">
        <v>246</v>
      </c>
      <c r="F262" s="24" t="s">
        <v>277</v>
      </c>
      <c r="G262" s="13"/>
      <c r="H262" s="9"/>
      <c r="I262" s="25">
        <v>297</v>
      </c>
      <c r="J262" s="24" t="s">
        <v>277</v>
      </c>
    </row>
    <row r="263" spans="1:18" ht="15.75" thickBot="1" x14ac:dyDescent="0.3">
      <c r="A263" s="10"/>
      <c r="B263" s="41" t="s">
        <v>869</v>
      </c>
      <c r="C263" s="18" t="s">
        <v>277</v>
      </c>
      <c r="D263" s="19"/>
      <c r="E263" s="26" t="s">
        <v>966</v>
      </c>
      <c r="F263" s="21" t="s">
        <v>367</v>
      </c>
      <c r="G263" s="18"/>
      <c r="H263" s="19"/>
      <c r="I263" s="26" t="s">
        <v>967</v>
      </c>
      <c r="J263" s="21" t="s">
        <v>367</v>
      </c>
    </row>
    <row r="264" spans="1:18" x14ac:dyDescent="0.25">
      <c r="A264" s="10"/>
      <c r="B264" s="27"/>
      <c r="C264" s="27" t="s">
        <v>277</v>
      </c>
      <c r="D264" s="28"/>
      <c r="E264" s="28"/>
      <c r="F264" s="27"/>
      <c r="G264" s="27"/>
      <c r="H264" s="28"/>
      <c r="I264" s="28"/>
      <c r="J264" s="27"/>
    </row>
    <row r="265" spans="1:18" ht="26.25" thickBot="1" x14ac:dyDescent="0.3">
      <c r="A265" s="10"/>
      <c r="B265" s="55" t="s">
        <v>880</v>
      </c>
      <c r="C265" s="13" t="s">
        <v>277</v>
      </c>
      <c r="D265" s="9"/>
      <c r="E265" s="23">
        <v>479239</v>
      </c>
      <c r="F265" s="24" t="s">
        <v>277</v>
      </c>
      <c r="G265" s="13"/>
      <c r="H265" s="9"/>
      <c r="I265" s="23">
        <v>580982</v>
      </c>
      <c r="J265" s="24" t="s">
        <v>277</v>
      </c>
    </row>
    <row r="266" spans="1:18" x14ac:dyDescent="0.25">
      <c r="A266" s="10"/>
      <c r="B266" s="27"/>
      <c r="C266" s="27" t="s">
        <v>277</v>
      </c>
      <c r="D266" s="28"/>
      <c r="E266" s="28"/>
      <c r="F266" s="27"/>
      <c r="G266" s="27"/>
      <c r="H266" s="28"/>
      <c r="I266" s="28"/>
      <c r="J266" s="27"/>
    </row>
    <row r="267" spans="1:18" ht="15.75" thickBot="1" x14ac:dyDescent="0.3">
      <c r="A267" s="10"/>
      <c r="B267" s="16" t="s">
        <v>881</v>
      </c>
      <c r="C267" s="18" t="s">
        <v>277</v>
      </c>
      <c r="D267" s="19"/>
      <c r="E267" s="20">
        <v>153921</v>
      </c>
      <c r="F267" s="21" t="s">
        <v>277</v>
      </c>
      <c r="G267" s="18"/>
      <c r="H267" s="19"/>
      <c r="I267" s="20">
        <v>124601</v>
      </c>
      <c r="J267" s="21" t="s">
        <v>277</v>
      </c>
    </row>
    <row r="268" spans="1:18" ht="15.75" thickTop="1" x14ac:dyDescent="0.25">
      <c r="A268" s="10"/>
      <c r="B268" s="27"/>
      <c r="C268" s="27" t="s">
        <v>277</v>
      </c>
      <c r="D268" s="29"/>
      <c r="E268" s="29"/>
      <c r="F268" s="27"/>
      <c r="G268" s="27"/>
      <c r="H268" s="29"/>
      <c r="I268" s="29"/>
      <c r="J268" s="27"/>
    </row>
    <row r="269" spans="1:18" x14ac:dyDescent="0.25">
      <c r="A269" s="10"/>
      <c r="B269" s="35" t="s">
        <v>882</v>
      </c>
      <c r="C269" s="35"/>
      <c r="D269" s="35"/>
      <c r="E269" s="35"/>
      <c r="F269" s="35"/>
      <c r="G269" s="35"/>
      <c r="H269" s="35"/>
      <c r="I269" s="35"/>
      <c r="J269" s="35"/>
      <c r="K269" s="35"/>
      <c r="L269" s="35"/>
      <c r="M269" s="35"/>
      <c r="N269" s="35"/>
      <c r="O269" s="35"/>
      <c r="P269" s="35"/>
      <c r="Q269" s="35"/>
      <c r="R269" s="35"/>
    </row>
    <row r="270" spans="1:18" x14ac:dyDescent="0.25">
      <c r="A270" s="10"/>
      <c r="B270" s="38"/>
      <c r="C270" s="38"/>
      <c r="D270" s="38"/>
      <c r="E270" s="38"/>
      <c r="F270" s="38"/>
      <c r="G270" s="38"/>
      <c r="H270" s="38"/>
      <c r="I270" s="38"/>
      <c r="J270" s="38"/>
      <c r="K270" s="38"/>
      <c r="L270" s="38"/>
      <c r="M270" s="38"/>
      <c r="N270" s="38"/>
      <c r="O270" s="38"/>
      <c r="P270" s="38"/>
      <c r="Q270" s="38"/>
      <c r="R270" s="38"/>
    </row>
    <row r="271" spans="1:18" x14ac:dyDescent="0.25">
      <c r="A271" s="10"/>
      <c r="B271" s="3"/>
      <c r="C271" s="3"/>
      <c r="D271" s="3"/>
      <c r="E271" s="3"/>
      <c r="F271" s="3"/>
      <c r="G271" s="3"/>
      <c r="H271" s="3"/>
      <c r="I271" s="3"/>
      <c r="J271" s="3"/>
    </row>
    <row r="272" spans="1:18" ht="15.75" thickBot="1" x14ac:dyDescent="0.3">
      <c r="A272" s="10"/>
      <c r="B272" s="13"/>
      <c r="C272" s="13" t="s">
        <v>277</v>
      </c>
      <c r="D272" s="30" t="s">
        <v>278</v>
      </c>
      <c r="E272" s="30"/>
      <c r="F272" s="30"/>
      <c r="G272" s="30"/>
      <c r="H272" s="30"/>
      <c r="I272" s="30"/>
      <c r="J272" s="13"/>
    </row>
    <row r="273" spans="1:18" ht="15.75" thickBot="1" x14ac:dyDescent="0.3">
      <c r="A273" s="10"/>
      <c r="B273" s="13"/>
      <c r="C273" s="13" t="s">
        <v>277</v>
      </c>
      <c r="D273" s="31" t="s">
        <v>279</v>
      </c>
      <c r="E273" s="31"/>
      <c r="F273" s="31"/>
      <c r="G273" s="31"/>
      <c r="H273" s="31"/>
      <c r="I273" s="31"/>
      <c r="J273" s="13"/>
    </row>
    <row r="274" spans="1:18" ht="15.75" thickBot="1" x14ac:dyDescent="0.3">
      <c r="A274" s="10"/>
      <c r="B274" s="13"/>
      <c r="C274" s="13" t="s">
        <v>277</v>
      </c>
      <c r="D274" s="31">
        <v>2013</v>
      </c>
      <c r="E274" s="31"/>
      <c r="F274" s="13"/>
      <c r="G274" s="13"/>
      <c r="H274" s="31">
        <v>2014</v>
      </c>
      <c r="I274" s="31"/>
      <c r="J274" s="13"/>
    </row>
    <row r="275" spans="1:18" ht="25.5" x14ac:dyDescent="0.25">
      <c r="A275" s="10"/>
      <c r="B275" s="16" t="s">
        <v>883</v>
      </c>
      <c r="C275" s="18" t="s">
        <v>277</v>
      </c>
      <c r="D275" s="19"/>
      <c r="E275" s="20">
        <v>1762</v>
      </c>
      <c r="F275" s="21" t="s">
        <v>277</v>
      </c>
      <c r="G275" s="18"/>
      <c r="H275" s="19"/>
      <c r="I275" s="20">
        <v>2509</v>
      </c>
      <c r="J275" s="21" t="s">
        <v>277</v>
      </c>
    </row>
    <row r="276" spans="1:18" x14ac:dyDescent="0.25">
      <c r="A276" s="10"/>
      <c r="B276" s="22" t="s">
        <v>71</v>
      </c>
      <c r="C276" s="13" t="s">
        <v>277</v>
      </c>
      <c r="D276" s="9"/>
      <c r="E276" s="23">
        <v>183621</v>
      </c>
      <c r="F276" s="24" t="s">
        <v>277</v>
      </c>
      <c r="G276" s="13"/>
      <c r="H276" s="9"/>
      <c r="I276" s="23">
        <v>194317</v>
      </c>
      <c r="J276" s="24" t="s">
        <v>277</v>
      </c>
    </row>
    <row r="277" spans="1:18" ht="26.25" thickBot="1" x14ac:dyDescent="0.3">
      <c r="A277" s="10"/>
      <c r="B277" s="16" t="s">
        <v>884</v>
      </c>
      <c r="C277" s="18" t="s">
        <v>277</v>
      </c>
      <c r="D277" s="19"/>
      <c r="E277" s="26" t="s">
        <v>968</v>
      </c>
      <c r="F277" s="21" t="s">
        <v>367</v>
      </c>
      <c r="G277" s="18"/>
      <c r="H277" s="19"/>
      <c r="I277" s="26" t="s">
        <v>969</v>
      </c>
      <c r="J277" s="21" t="s">
        <v>367</v>
      </c>
    </row>
    <row r="278" spans="1:18" x14ac:dyDescent="0.25">
      <c r="A278" s="10"/>
      <c r="B278" s="27"/>
      <c r="C278" s="27" t="s">
        <v>277</v>
      </c>
      <c r="D278" s="28"/>
      <c r="E278" s="28"/>
      <c r="F278" s="27"/>
      <c r="G278" s="27"/>
      <c r="H278" s="28"/>
      <c r="I278" s="28"/>
      <c r="J278" s="27"/>
    </row>
    <row r="279" spans="1:18" ht="15.75" thickBot="1" x14ac:dyDescent="0.3">
      <c r="A279" s="10"/>
      <c r="B279" s="40" t="s">
        <v>887</v>
      </c>
      <c r="C279" s="13" t="s">
        <v>277</v>
      </c>
      <c r="D279" s="9"/>
      <c r="E279" s="23">
        <v>153921</v>
      </c>
      <c r="F279" s="24" t="s">
        <v>277</v>
      </c>
      <c r="G279" s="13"/>
      <c r="H279" s="9"/>
      <c r="I279" s="23">
        <v>124601</v>
      </c>
      <c r="J279" s="24" t="s">
        <v>277</v>
      </c>
    </row>
    <row r="280" spans="1:18" ht="15.75" thickTop="1" x14ac:dyDescent="0.25">
      <c r="A280" s="10"/>
      <c r="B280" s="27"/>
      <c r="C280" s="27" t="s">
        <v>277</v>
      </c>
      <c r="D280" s="29"/>
      <c r="E280" s="29"/>
      <c r="F280" s="27"/>
      <c r="G280" s="27"/>
      <c r="H280" s="29"/>
      <c r="I280" s="29"/>
      <c r="J280" s="27"/>
    </row>
    <row r="281" spans="1:18" x14ac:dyDescent="0.25">
      <c r="A281" s="10"/>
      <c r="B281" s="38"/>
      <c r="C281" s="38"/>
      <c r="D281" s="38"/>
      <c r="E281" s="38"/>
      <c r="F281" s="38"/>
      <c r="G281" s="38"/>
      <c r="H281" s="38"/>
      <c r="I281" s="38"/>
      <c r="J281" s="38"/>
      <c r="K281" s="38"/>
      <c r="L281" s="38"/>
      <c r="M281" s="38"/>
      <c r="N281" s="38"/>
      <c r="O281" s="38"/>
      <c r="P281" s="38"/>
      <c r="Q281" s="38"/>
      <c r="R281" s="38"/>
    </row>
    <row r="282" spans="1:18" x14ac:dyDescent="0.25">
      <c r="A282" s="10"/>
      <c r="B282" s="35" t="s">
        <v>888</v>
      </c>
      <c r="C282" s="35"/>
      <c r="D282" s="35"/>
      <c r="E282" s="35"/>
      <c r="F282" s="35"/>
      <c r="G282" s="35"/>
      <c r="H282" s="35"/>
      <c r="I282" s="35"/>
      <c r="J282" s="35"/>
      <c r="K282" s="35"/>
      <c r="L282" s="35"/>
      <c r="M282" s="35"/>
      <c r="N282" s="35"/>
      <c r="O282" s="35"/>
      <c r="P282" s="35"/>
      <c r="Q282" s="35"/>
      <c r="R282" s="35"/>
    </row>
    <row r="283" spans="1:18" x14ac:dyDescent="0.25">
      <c r="A283" s="10"/>
      <c r="B283" s="38"/>
      <c r="C283" s="38"/>
      <c r="D283" s="38"/>
      <c r="E283" s="38"/>
      <c r="F283" s="38"/>
      <c r="G283" s="38"/>
      <c r="H283" s="38"/>
      <c r="I283" s="38"/>
      <c r="J283" s="38"/>
      <c r="K283" s="38"/>
      <c r="L283" s="38"/>
      <c r="M283" s="38"/>
      <c r="N283" s="38"/>
      <c r="O283" s="38"/>
      <c r="P283" s="38"/>
      <c r="Q283" s="38"/>
      <c r="R283" s="38"/>
    </row>
    <row r="284" spans="1:18" x14ac:dyDescent="0.25">
      <c r="A284" s="10"/>
      <c r="B284" s="3"/>
      <c r="C284" s="3"/>
      <c r="D284" s="3"/>
      <c r="E284" s="3"/>
      <c r="F284" s="3"/>
      <c r="G284" s="3"/>
      <c r="H284" s="3"/>
      <c r="I284" s="3"/>
      <c r="J284" s="3"/>
    </row>
    <row r="285" spans="1:18" ht="15.75" thickBot="1" x14ac:dyDescent="0.3">
      <c r="A285" s="10"/>
      <c r="B285" s="13"/>
      <c r="C285" s="13" t="s">
        <v>277</v>
      </c>
      <c r="D285" s="30" t="s">
        <v>278</v>
      </c>
      <c r="E285" s="30"/>
      <c r="F285" s="30"/>
      <c r="G285" s="30"/>
      <c r="H285" s="30"/>
      <c r="I285" s="30"/>
      <c r="J285" s="13"/>
    </row>
    <row r="286" spans="1:18" ht="15.75" thickBot="1" x14ac:dyDescent="0.3">
      <c r="A286" s="10"/>
      <c r="B286" s="13"/>
      <c r="C286" s="13" t="s">
        <v>277</v>
      </c>
      <c r="D286" s="31" t="s">
        <v>279</v>
      </c>
      <c r="E286" s="31"/>
      <c r="F286" s="31"/>
      <c r="G286" s="31"/>
      <c r="H286" s="31"/>
      <c r="I286" s="31"/>
      <c r="J286" s="13"/>
    </row>
    <row r="287" spans="1:18" ht="15.75" thickBot="1" x14ac:dyDescent="0.3">
      <c r="A287" s="10"/>
      <c r="B287" s="13"/>
      <c r="C287" s="13" t="s">
        <v>277</v>
      </c>
      <c r="D287" s="31">
        <v>2013</v>
      </c>
      <c r="E287" s="31"/>
      <c r="F287" s="13"/>
      <c r="G287" s="13"/>
      <c r="H287" s="31">
        <v>2014</v>
      </c>
      <c r="I287" s="31"/>
      <c r="J287" s="13"/>
    </row>
    <row r="288" spans="1:18" x14ac:dyDescent="0.25">
      <c r="A288" s="10"/>
      <c r="B288" s="16" t="s">
        <v>866</v>
      </c>
      <c r="C288" s="18" t="s">
        <v>277</v>
      </c>
      <c r="D288" s="19"/>
      <c r="E288" s="26" t="s">
        <v>970</v>
      </c>
      <c r="F288" s="21" t="s">
        <v>367</v>
      </c>
      <c r="G288" s="18"/>
      <c r="H288" s="19"/>
      <c r="I288" s="26" t="s">
        <v>971</v>
      </c>
      <c r="J288" s="21" t="s">
        <v>367</v>
      </c>
    </row>
    <row r="289" spans="1:18" x14ac:dyDescent="0.25">
      <c r="A289" s="10"/>
      <c r="B289" s="22" t="s">
        <v>891</v>
      </c>
      <c r="C289" s="13" t="s">
        <v>277</v>
      </c>
      <c r="D289" s="9"/>
      <c r="E289" s="25" t="s">
        <v>972</v>
      </c>
      <c r="F289" s="24" t="s">
        <v>367</v>
      </c>
      <c r="G289" s="13"/>
      <c r="H289" s="9"/>
      <c r="I289" s="25" t="s">
        <v>973</v>
      </c>
      <c r="J289" s="24" t="s">
        <v>367</v>
      </c>
    </row>
    <row r="290" spans="1:18" ht="15.75" thickBot="1" x14ac:dyDescent="0.3">
      <c r="A290" s="10"/>
      <c r="B290" s="16" t="s">
        <v>892</v>
      </c>
      <c r="C290" s="18" t="s">
        <v>277</v>
      </c>
      <c r="D290" s="21"/>
      <c r="E290" s="53" t="s">
        <v>406</v>
      </c>
      <c r="F290" s="21"/>
      <c r="G290" s="18"/>
      <c r="H290" s="21"/>
      <c r="I290" s="53" t="s">
        <v>406</v>
      </c>
      <c r="J290" s="21"/>
    </row>
    <row r="291" spans="1:18" x14ac:dyDescent="0.25">
      <c r="A291" s="10"/>
      <c r="B291" s="27"/>
      <c r="C291" s="27" t="s">
        <v>277</v>
      </c>
      <c r="D291" s="28"/>
      <c r="E291" s="28"/>
      <c r="F291" s="27"/>
      <c r="G291" s="27"/>
      <c r="H291" s="28"/>
      <c r="I291" s="28"/>
      <c r="J291" s="27"/>
    </row>
    <row r="292" spans="1:18" ht="15.75" thickBot="1" x14ac:dyDescent="0.3">
      <c r="A292" s="10"/>
      <c r="B292" s="40" t="s">
        <v>887</v>
      </c>
      <c r="C292" s="13" t="s">
        <v>277</v>
      </c>
      <c r="D292" s="9"/>
      <c r="E292" s="25" t="s">
        <v>974</v>
      </c>
      <c r="F292" s="24" t="s">
        <v>367</v>
      </c>
      <c r="G292" s="13"/>
      <c r="H292" s="9"/>
      <c r="I292" s="25" t="s">
        <v>975</v>
      </c>
      <c r="J292" s="24" t="s">
        <v>367</v>
      </c>
    </row>
    <row r="293" spans="1:18" ht="15.75" thickTop="1" x14ac:dyDescent="0.25">
      <c r="A293" s="10"/>
      <c r="B293" s="27"/>
      <c r="C293" s="27" t="s">
        <v>277</v>
      </c>
      <c r="D293" s="29"/>
      <c r="E293" s="29"/>
      <c r="F293" s="27"/>
      <c r="G293" s="27"/>
      <c r="H293" s="29"/>
      <c r="I293" s="29"/>
      <c r="J293" s="27"/>
    </row>
    <row r="294" spans="1:18" x14ac:dyDescent="0.25">
      <c r="A294" s="10"/>
      <c r="B294" s="35" t="s">
        <v>976</v>
      </c>
      <c r="C294" s="35"/>
      <c r="D294" s="35"/>
      <c r="E294" s="35"/>
      <c r="F294" s="35"/>
      <c r="G294" s="35"/>
      <c r="H294" s="35"/>
      <c r="I294" s="35"/>
      <c r="J294" s="35"/>
      <c r="K294" s="35"/>
      <c r="L294" s="35"/>
      <c r="M294" s="35"/>
      <c r="N294" s="35"/>
      <c r="O294" s="35"/>
      <c r="P294" s="35"/>
      <c r="Q294" s="35"/>
      <c r="R294" s="35"/>
    </row>
    <row r="295" spans="1:18" x14ac:dyDescent="0.25">
      <c r="A295" s="10"/>
      <c r="B295" s="35" t="s">
        <v>896</v>
      </c>
      <c r="C295" s="35"/>
      <c r="D295" s="35"/>
      <c r="E295" s="35"/>
      <c r="F295" s="35"/>
      <c r="G295" s="35"/>
      <c r="H295" s="35"/>
      <c r="I295" s="35"/>
      <c r="J295" s="35"/>
      <c r="K295" s="35"/>
      <c r="L295" s="35"/>
      <c r="M295" s="35"/>
      <c r="N295" s="35"/>
      <c r="O295" s="35"/>
      <c r="P295" s="35"/>
      <c r="Q295" s="35"/>
      <c r="R295" s="35"/>
    </row>
    <row r="296" spans="1:18" x14ac:dyDescent="0.25">
      <c r="A296" s="10"/>
      <c r="B296" s="38"/>
      <c r="C296" s="38"/>
      <c r="D296" s="38"/>
      <c r="E296" s="38"/>
      <c r="F296" s="38"/>
      <c r="G296" s="38"/>
      <c r="H296" s="38"/>
      <c r="I296" s="38"/>
      <c r="J296" s="38"/>
      <c r="K296" s="38"/>
      <c r="L296" s="38"/>
      <c r="M296" s="38"/>
      <c r="N296" s="38"/>
      <c r="O296" s="38"/>
      <c r="P296" s="38"/>
      <c r="Q296" s="38"/>
      <c r="R296" s="38"/>
    </row>
    <row r="297" spans="1:18" x14ac:dyDescent="0.25">
      <c r="A297" s="10"/>
      <c r="B297" s="3"/>
      <c r="C297" s="3"/>
      <c r="D297" s="3"/>
      <c r="E297" s="3"/>
      <c r="F297" s="3"/>
      <c r="G297" s="3"/>
      <c r="H297" s="3"/>
      <c r="I297" s="3"/>
      <c r="J297" s="3"/>
    </row>
    <row r="298" spans="1:18" ht="15.75" thickBot="1" x14ac:dyDescent="0.3">
      <c r="A298" s="10"/>
      <c r="B298" s="13"/>
      <c r="C298" s="13" t="s">
        <v>277</v>
      </c>
      <c r="D298" s="30" t="s">
        <v>278</v>
      </c>
      <c r="E298" s="30"/>
      <c r="F298" s="30"/>
      <c r="G298" s="30"/>
      <c r="H298" s="30"/>
      <c r="I298" s="30"/>
      <c r="J298" s="13"/>
    </row>
    <row r="299" spans="1:18" ht="15.75" thickBot="1" x14ac:dyDescent="0.3">
      <c r="A299" s="10"/>
      <c r="B299" s="13"/>
      <c r="C299" s="13" t="s">
        <v>277</v>
      </c>
      <c r="D299" s="31" t="s">
        <v>279</v>
      </c>
      <c r="E299" s="31"/>
      <c r="F299" s="31"/>
      <c r="G299" s="31"/>
      <c r="H299" s="31"/>
      <c r="I299" s="31"/>
      <c r="J299" s="13"/>
    </row>
    <row r="300" spans="1:18" ht="15.75" thickBot="1" x14ac:dyDescent="0.3">
      <c r="A300" s="10"/>
      <c r="B300" s="13"/>
      <c r="C300" s="13" t="s">
        <v>277</v>
      </c>
      <c r="D300" s="31">
        <v>2013</v>
      </c>
      <c r="E300" s="31"/>
      <c r="F300" s="13"/>
      <c r="G300" s="13" t="s">
        <v>277</v>
      </c>
      <c r="H300" s="31">
        <v>2014</v>
      </c>
      <c r="I300" s="31"/>
      <c r="J300" s="13"/>
    </row>
    <row r="301" spans="1:18" x14ac:dyDescent="0.25">
      <c r="A301" s="10"/>
      <c r="B301" s="16" t="s">
        <v>897</v>
      </c>
      <c r="C301" s="18" t="s">
        <v>277</v>
      </c>
      <c r="D301" s="19"/>
      <c r="E301" s="20">
        <v>251596</v>
      </c>
      <c r="F301" s="21" t="s">
        <v>277</v>
      </c>
      <c r="G301" s="18" t="s">
        <v>277</v>
      </c>
      <c r="H301" s="19"/>
      <c r="I301" s="20">
        <v>175238</v>
      </c>
      <c r="J301" s="21" t="s">
        <v>277</v>
      </c>
    </row>
    <row r="302" spans="1:18" x14ac:dyDescent="0.25">
      <c r="A302" s="10"/>
      <c r="B302" s="22" t="s">
        <v>898</v>
      </c>
      <c r="C302" s="13" t="s">
        <v>277</v>
      </c>
      <c r="D302" s="9"/>
      <c r="E302" s="23">
        <v>213934</v>
      </c>
      <c r="F302" s="24" t="s">
        <v>277</v>
      </c>
      <c r="G302" s="13" t="s">
        <v>277</v>
      </c>
      <c r="H302" s="9"/>
      <c r="I302" s="23">
        <v>153254</v>
      </c>
      <c r="J302" s="24" t="s">
        <v>277</v>
      </c>
    </row>
    <row r="303" spans="1:18" x14ac:dyDescent="0.25">
      <c r="A303" s="10"/>
      <c r="B303" s="16" t="s">
        <v>899</v>
      </c>
      <c r="C303" s="18" t="s">
        <v>277</v>
      </c>
      <c r="D303" s="19"/>
      <c r="E303" s="20">
        <v>43277</v>
      </c>
      <c r="F303" s="21" t="s">
        <v>277</v>
      </c>
      <c r="G303" s="18" t="s">
        <v>277</v>
      </c>
      <c r="H303" s="19"/>
      <c r="I303" s="20">
        <v>19136</v>
      </c>
      <c r="J303" s="21" t="s">
        <v>277</v>
      </c>
    </row>
    <row r="304" spans="1:18" x14ac:dyDescent="0.25">
      <c r="A304" s="10"/>
      <c r="B304" s="35" t="s">
        <v>900</v>
      </c>
      <c r="C304" s="35"/>
      <c r="D304" s="35"/>
      <c r="E304" s="35"/>
      <c r="F304" s="35"/>
      <c r="G304" s="35"/>
      <c r="H304" s="35"/>
      <c r="I304" s="35"/>
      <c r="J304" s="35"/>
      <c r="K304" s="35"/>
      <c r="L304" s="35"/>
      <c r="M304" s="35"/>
      <c r="N304" s="35"/>
      <c r="O304" s="35"/>
      <c r="P304" s="35"/>
      <c r="Q304" s="35"/>
      <c r="R304" s="35"/>
    </row>
    <row r="305" spans="1:18" x14ac:dyDescent="0.25">
      <c r="A305" s="10"/>
      <c r="B305" s="38"/>
      <c r="C305" s="38"/>
      <c r="D305" s="38"/>
      <c r="E305" s="38"/>
      <c r="F305" s="38"/>
      <c r="G305" s="38"/>
      <c r="H305" s="38"/>
      <c r="I305" s="38"/>
      <c r="J305" s="38"/>
      <c r="K305" s="38"/>
      <c r="L305" s="38"/>
      <c r="M305" s="38"/>
      <c r="N305" s="38"/>
      <c r="O305" s="38"/>
      <c r="P305" s="38"/>
      <c r="Q305" s="38"/>
      <c r="R305" s="38"/>
    </row>
    <row r="306" spans="1:18" x14ac:dyDescent="0.25">
      <c r="A306" s="10"/>
      <c r="B306" s="3"/>
      <c r="C306" s="3"/>
      <c r="D306" s="3"/>
      <c r="E306" s="3"/>
      <c r="F306" s="3"/>
      <c r="G306" s="3"/>
      <c r="H306" s="3"/>
      <c r="I306" s="3"/>
      <c r="J306" s="3"/>
      <c r="K306" s="3"/>
      <c r="L306" s="3"/>
      <c r="M306" s="3"/>
      <c r="N306" s="3"/>
    </row>
    <row r="307" spans="1:18" ht="15.75" thickBot="1" x14ac:dyDescent="0.3">
      <c r="A307" s="10"/>
      <c r="B307" s="13"/>
      <c r="C307" s="13" t="s">
        <v>277</v>
      </c>
      <c r="D307" s="30" t="s">
        <v>278</v>
      </c>
      <c r="E307" s="30"/>
      <c r="F307" s="30"/>
      <c r="G307" s="30"/>
      <c r="H307" s="30"/>
      <c r="I307" s="30"/>
      <c r="J307" s="30"/>
      <c r="K307" s="30"/>
      <c r="L307" s="30"/>
      <c r="M307" s="30"/>
      <c r="N307" s="13"/>
    </row>
    <row r="308" spans="1:18" ht="15.75" thickBot="1" x14ac:dyDescent="0.3">
      <c r="A308" s="10"/>
      <c r="B308" s="13"/>
      <c r="C308" s="13" t="s">
        <v>277</v>
      </c>
      <c r="D308" s="31" t="s">
        <v>440</v>
      </c>
      <c r="E308" s="31"/>
      <c r="F308" s="31"/>
      <c r="G308" s="31"/>
      <c r="H308" s="31"/>
      <c r="I308" s="31"/>
      <c r="J308" s="31"/>
      <c r="K308" s="31"/>
      <c r="L308" s="31"/>
      <c r="M308" s="31"/>
      <c r="N308" s="13"/>
    </row>
    <row r="309" spans="1:18" ht="15.75" thickBot="1" x14ac:dyDescent="0.3">
      <c r="A309" s="10"/>
      <c r="B309" s="13"/>
      <c r="C309" s="13" t="s">
        <v>277</v>
      </c>
      <c r="D309" s="31">
        <v>2012</v>
      </c>
      <c r="E309" s="31"/>
      <c r="F309" s="13"/>
      <c r="G309" s="13"/>
      <c r="H309" s="31">
        <v>2013</v>
      </c>
      <c r="I309" s="31"/>
      <c r="J309" s="13"/>
      <c r="K309" s="13"/>
      <c r="L309" s="31">
        <v>2014</v>
      </c>
      <c r="M309" s="31"/>
      <c r="N309" s="13"/>
    </row>
    <row r="310" spans="1:18" x14ac:dyDescent="0.25">
      <c r="A310" s="10"/>
      <c r="B310" s="16" t="s">
        <v>860</v>
      </c>
      <c r="C310" s="18" t="s">
        <v>277</v>
      </c>
      <c r="D310" s="19"/>
      <c r="E310" s="20">
        <v>21298</v>
      </c>
      <c r="F310" s="21" t="s">
        <v>277</v>
      </c>
      <c r="G310" s="18"/>
      <c r="H310" s="19"/>
      <c r="I310" s="20">
        <v>27943</v>
      </c>
      <c r="J310" s="21" t="s">
        <v>277</v>
      </c>
      <c r="K310" s="18"/>
      <c r="L310" s="19"/>
      <c r="M310" s="20">
        <v>36908</v>
      </c>
      <c r="N310" s="21" t="s">
        <v>277</v>
      </c>
    </row>
    <row r="311" spans="1:18" x14ac:dyDescent="0.25">
      <c r="A311" s="10"/>
      <c r="B311" s="22" t="s">
        <v>861</v>
      </c>
      <c r="C311" s="13" t="s">
        <v>277</v>
      </c>
      <c r="D311" s="9"/>
      <c r="E311" s="23">
        <v>21739</v>
      </c>
      <c r="F311" s="24" t="s">
        <v>277</v>
      </c>
      <c r="G311" s="13"/>
      <c r="H311" s="9"/>
      <c r="I311" s="23">
        <v>24300</v>
      </c>
      <c r="J311" s="24" t="s">
        <v>277</v>
      </c>
      <c r="K311" s="13"/>
      <c r="L311" s="9"/>
      <c r="M311" s="23">
        <v>32153</v>
      </c>
      <c r="N311" s="24" t="s">
        <v>277</v>
      </c>
    </row>
    <row r="312" spans="1:18" x14ac:dyDescent="0.25">
      <c r="A312" s="10"/>
      <c r="B312" s="16" t="s">
        <v>901</v>
      </c>
      <c r="C312" s="18" t="s">
        <v>277</v>
      </c>
      <c r="D312" s="19"/>
      <c r="E312" s="26" t="s">
        <v>977</v>
      </c>
      <c r="F312" s="21" t="s">
        <v>367</v>
      </c>
      <c r="G312" s="18"/>
      <c r="H312" s="19"/>
      <c r="I312" s="26" t="s">
        <v>978</v>
      </c>
      <c r="J312" s="21" t="s">
        <v>367</v>
      </c>
      <c r="K312" s="18"/>
      <c r="L312" s="19"/>
      <c r="M312" s="26" t="s">
        <v>979</v>
      </c>
      <c r="N312" s="21" t="s">
        <v>367</v>
      </c>
    </row>
    <row r="313" spans="1:18" x14ac:dyDescent="0.25">
      <c r="A313" s="10"/>
      <c r="B313" s="22" t="s">
        <v>790</v>
      </c>
      <c r="C313" s="13" t="s">
        <v>277</v>
      </c>
      <c r="D313" s="9"/>
      <c r="E313" s="25">
        <v>351</v>
      </c>
      <c r="F313" s="24" t="s">
        <v>277</v>
      </c>
      <c r="G313" s="13"/>
      <c r="H313" s="9"/>
      <c r="I313" s="25">
        <v>369</v>
      </c>
      <c r="J313" s="24" t="s">
        <v>277</v>
      </c>
      <c r="K313" s="13"/>
      <c r="L313" s="9"/>
      <c r="M313" s="25">
        <v>359</v>
      </c>
      <c r="N313" s="24" t="s">
        <v>277</v>
      </c>
    </row>
    <row r="314" spans="1:18" x14ac:dyDescent="0.25">
      <c r="A314" s="10"/>
      <c r="B314" s="16" t="s">
        <v>788</v>
      </c>
      <c r="C314" s="18" t="s">
        <v>277</v>
      </c>
      <c r="D314" s="19"/>
      <c r="E314" s="20">
        <v>1783</v>
      </c>
      <c r="F314" s="21" t="s">
        <v>277</v>
      </c>
      <c r="G314" s="18"/>
      <c r="H314" s="19"/>
      <c r="I314" s="20">
        <v>2884</v>
      </c>
      <c r="J314" s="21" t="s">
        <v>277</v>
      </c>
      <c r="K314" s="18"/>
      <c r="L314" s="19"/>
      <c r="M314" s="20">
        <v>5224</v>
      </c>
      <c r="N314" s="21" t="s">
        <v>277</v>
      </c>
    </row>
    <row r="315" spans="1:18" ht="15.75" thickBot="1" x14ac:dyDescent="0.3">
      <c r="A315" s="10"/>
      <c r="B315" s="22" t="s">
        <v>908</v>
      </c>
      <c r="C315" s="13" t="s">
        <v>277</v>
      </c>
      <c r="D315" s="24"/>
      <c r="E315" s="52" t="s">
        <v>406</v>
      </c>
      <c r="F315" s="24" t="s">
        <v>277</v>
      </c>
      <c r="G315" s="13"/>
      <c r="H315" s="24"/>
      <c r="I315" s="52" t="s">
        <v>406</v>
      </c>
      <c r="J315" s="24" t="s">
        <v>277</v>
      </c>
      <c r="K315" s="13"/>
      <c r="L315" s="24"/>
      <c r="M315" s="52" t="s">
        <v>406</v>
      </c>
      <c r="N315" s="24" t="s">
        <v>277</v>
      </c>
    </row>
    <row r="316" spans="1:18" x14ac:dyDescent="0.25">
      <c r="A316" s="10"/>
      <c r="B316" s="27"/>
      <c r="C316" s="27" t="s">
        <v>277</v>
      </c>
      <c r="D316" s="28"/>
      <c r="E316" s="28"/>
      <c r="F316" s="27"/>
      <c r="G316" s="27"/>
      <c r="H316" s="28"/>
      <c r="I316" s="28"/>
      <c r="J316" s="27"/>
      <c r="K316" s="27"/>
      <c r="L316" s="28"/>
      <c r="M316" s="28"/>
      <c r="N316" s="27"/>
    </row>
    <row r="317" spans="1:18" ht="15.75" thickBot="1" x14ac:dyDescent="0.3">
      <c r="A317" s="10"/>
      <c r="B317" s="41" t="s">
        <v>909</v>
      </c>
      <c r="C317" s="18" t="s">
        <v>277</v>
      </c>
      <c r="D317" s="19"/>
      <c r="E317" s="20">
        <v>22307</v>
      </c>
      <c r="F317" s="21" t="s">
        <v>277</v>
      </c>
      <c r="G317" s="18"/>
      <c r="H317" s="19"/>
      <c r="I317" s="20">
        <v>32319</v>
      </c>
      <c r="J317" s="21" t="s">
        <v>277</v>
      </c>
      <c r="K317" s="18"/>
      <c r="L317" s="19"/>
      <c r="M317" s="20">
        <v>40585</v>
      </c>
      <c r="N317" s="21" t="s">
        <v>277</v>
      </c>
    </row>
    <row r="318" spans="1:18" ht="15.75" thickTop="1" x14ac:dyDescent="0.25">
      <c r="A318" s="10"/>
      <c r="B318" s="27"/>
      <c r="C318" s="27" t="s">
        <v>277</v>
      </c>
      <c r="D318" s="29"/>
      <c r="E318" s="29"/>
      <c r="F318" s="27"/>
      <c r="G318" s="27"/>
      <c r="H318" s="29"/>
      <c r="I318" s="29"/>
      <c r="J318" s="27"/>
      <c r="K318" s="27"/>
      <c r="L318" s="29"/>
      <c r="M318" s="29"/>
      <c r="N318" s="27"/>
    </row>
    <row r="319" spans="1:18" x14ac:dyDescent="0.25">
      <c r="A319" s="10"/>
      <c r="B319" s="35" t="s">
        <v>910</v>
      </c>
      <c r="C319" s="35"/>
      <c r="D319" s="35"/>
      <c r="E319" s="35"/>
      <c r="F319" s="35"/>
      <c r="G319" s="35"/>
      <c r="H319" s="35"/>
      <c r="I319" s="35"/>
      <c r="J319" s="35"/>
      <c r="K319" s="35"/>
      <c r="L319" s="35"/>
      <c r="M319" s="35"/>
      <c r="N319" s="35"/>
      <c r="O319" s="35"/>
      <c r="P319" s="35"/>
      <c r="Q319" s="35"/>
      <c r="R319" s="35"/>
    </row>
    <row r="320" spans="1:18" x14ac:dyDescent="0.25">
      <c r="A320" s="10"/>
      <c r="B320" s="38"/>
      <c r="C320" s="38"/>
      <c r="D320" s="38"/>
      <c r="E320" s="38"/>
      <c r="F320" s="38"/>
      <c r="G320" s="38"/>
      <c r="H320" s="38"/>
      <c r="I320" s="38"/>
      <c r="J320" s="38"/>
      <c r="K320" s="38"/>
      <c r="L320" s="38"/>
      <c r="M320" s="38"/>
      <c r="N320" s="38"/>
      <c r="O320" s="38"/>
      <c r="P320" s="38"/>
      <c r="Q320" s="38"/>
      <c r="R320" s="38"/>
    </row>
    <row r="321" spans="1:18" x14ac:dyDescent="0.25">
      <c r="A321" s="10"/>
      <c r="B321" s="3"/>
      <c r="C321" s="3"/>
      <c r="D321" s="3"/>
      <c r="E321" s="3"/>
      <c r="F321" s="3"/>
      <c r="G321" s="3"/>
      <c r="H321" s="3"/>
      <c r="I321" s="3"/>
      <c r="J321" s="3"/>
      <c r="K321" s="3"/>
      <c r="L321" s="3"/>
      <c r="M321" s="3"/>
      <c r="N321" s="3"/>
    </row>
    <row r="322" spans="1:18" ht="15.75" thickBot="1" x14ac:dyDescent="0.3">
      <c r="A322" s="10"/>
      <c r="B322" s="13"/>
      <c r="C322" s="13" t="s">
        <v>277</v>
      </c>
      <c r="D322" s="30" t="s">
        <v>278</v>
      </c>
      <c r="E322" s="30"/>
      <c r="F322" s="30"/>
      <c r="G322" s="30"/>
      <c r="H322" s="30"/>
      <c r="I322" s="30"/>
      <c r="J322" s="30"/>
      <c r="K322" s="30"/>
      <c r="L322" s="30"/>
      <c r="M322" s="30"/>
      <c r="N322" s="13"/>
    </row>
    <row r="323" spans="1:18" ht="15.75" thickBot="1" x14ac:dyDescent="0.3">
      <c r="A323" s="10"/>
      <c r="B323" s="13"/>
      <c r="C323" s="13" t="s">
        <v>277</v>
      </c>
      <c r="D323" s="31" t="s">
        <v>440</v>
      </c>
      <c r="E323" s="31"/>
      <c r="F323" s="31"/>
      <c r="G323" s="31"/>
      <c r="H323" s="31"/>
      <c r="I323" s="31"/>
      <c r="J323" s="31"/>
      <c r="K323" s="31"/>
      <c r="L323" s="31"/>
      <c r="M323" s="31"/>
      <c r="N323" s="13"/>
    </row>
    <row r="324" spans="1:18" ht="15.75" thickBot="1" x14ac:dyDescent="0.3">
      <c r="A324" s="10"/>
      <c r="B324" s="13"/>
      <c r="C324" s="13" t="s">
        <v>277</v>
      </c>
      <c r="D324" s="31">
        <v>2012</v>
      </c>
      <c r="E324" s="31"/>
      <c r="F324" s="13"/>
      <c r="G324" s="13"/>
      <c r="H324" s="31">
        <v>2013</v>
      </c>
      <c r="I324" s="31"/>
      <c r="J324" s="13"/>
      <c r="K324" s="13"/>
      <c r="L324" s="31">
        <v>2014</v>
      </c>
      <c r="M324" s="31"/>
      <c r="N324" s="13"/>
    </row>
    <row r="325" spans="1:18" x14ac:dyDescent="0.25">
      <c r="A325" s="10"/>
      <c r="B325" s="16" t="s">
        <v>911</v>
      </c>
      <c r="C325" s="18" t="s">
        <v>277</v>
      </c>
      <c r="D325" s="19"/>
      <c r="E325" s="26" t="s">
        <v>980</v>
      </c>
      <c r="F325" s="21" t="s">
        <v>367</v>
      </c>
      <c r="G325" s="18"/>
      <c r="H325" s="19"/>
      <c r="I325" s="26" t="s">
        <v>981</v>
      </c>
      <c r="J325" s="21" t="s">
        <v>367</v>
      </c>
      <c r="K325" s="18"/>
      <c r="L325" s="19"/>
      <c r="M325" s="20">
        <v>52253</v>
      </c>
      <c r="N325" s="21" t="s">
        <v>277</v>
      </c>
    </row>
    <row r="326" spans="1:18" x14ac:dyDescent="0.25">
      <c r="A326" s="10"/>
      <c r="B326" s="22" t="s">
        <v>788</v>
      </c>
      <c r="C326" s="13" t="s">
        <v>277</v>
      </c>
      <c r="D326" s="9"/>
      <c r="E326" s="23">
        <v>1783</v>
      </c>
      <c r="F326" s="24" t="s">
        <v>277</v>
      </c>
      <c r="G326" s="13"/>
      <c r="H326" s="9"/>
      <c r="I326" s="23">
        <v>2884</v>
      </c>
      <c r="J326" s="24" t="s">
        <v>277</v>
      </c>
      <c r="K326" s="13"/>
      <c r="L326" s="9"/>
      <c r="M326" s="23">
        <v>5224</v>
      </c>
      <c r="N326" s="24" t="s">
        <v>277</v>
      </c>
    </row>
    <row r="327" spans="1:18" x14ac:dyDescent="0.25">
      <c r="A327" s="10"/>
      <c r="B327" s="16" t="s">
        <v>891</v>
      </c>
      <c r="C327" s="18" t="s">
        <v>277</v>
      </c>
      <c r="D327" s="19"/>
      <c r="E327" s="26" t="s">
        <v>982</v>
      </c>
      <c r="F327" s="21" t="s">
        <v>367</v>
      </c>
      <c r="G327" s="18"/>
      <c r="H327" s="19"/>
      <c r="I327" s="26">
        <v>43</v>
      </c>
      <c r="J327" s="21" t="s">
        <v>277</v>
      </c>
      <c r="K327" s="18"/>
      <c r="L327" s="19"/>
      <c r="M327" s="26" t="s">
        <v>983</v>
      </c>
      <c r="N327" s="21" t="s">
        <v>367</v>
      </c>
    </row>
    <row r="328" spans="1:18" x14ac:dyDescent="0.25">
      <c r="A328" s="10"/>
      <c r="B328" s="22" t="s">
        <v>790</v>
      </c>
      <c r="C328" s="13" t="s">
        <v>277</v>
      </c>
      <c r="D328" s="9"/>
      <c r="E328" s="25">
        <v>351</v>
      </c>
      <c r="F328" s="24" t="s">
        <v>277</v>
      </c>
      <c r="G328" s="13"/>
      <c r="H328" s="9"/>
      <c r="I328" s="25">
        <v>369</v>
      </c>
      <c r="J328" s="24" t="s">
        <v>277</v>
      </c>
      <c r="K328" s="13"/>
      <c r="L328" s="9"/>
      <c r="M328" s="25">
        <v>359</v>
      </c>
      <c r="N328" s="24" t="s">
        <v>277</v>
      </c>
    </row>
    <row r="329" spans="1:18" x14ac:dyDescent="0.25">
      <c r="A329" s="10"/>
      <c r="B329" s="16" t="s">
        <v>908</v>
      </c>
      <c r="C329" s="18" t="s">
        <v>277</v>
      </c>
      <c r="D329" s="21"/>
      <c r="E329" s="53" t="s">
        <v>406</v>
      </c>
      <c r="F329" s="21" t="s">
        <v>277</v>
      </c>
      <c r="G329" s="18"/>
      <c r="H329" s="21"/>
      <c r="I329" s="53" t="s">
        <v>406</v>
      </c>
      <c r="J329" s="21" t="s">
        <v>277</v>
      </c>
      <c r="K329" s="18"/>
      <c r="L329" s="21"/>
      <c r="M329" s="53" t="s">
        <v>406</v>
      </c>
      <c r="N329" s="21" t="s">
        <v>277</v>
      </c>
    </row>
    <row r="330" spans="1:18" ht="15.75" thickBot="1" x14ac:dyDescent="0.3">
      <c r="A330" s="10"/>
      <c r="B330" s="22" t="s">
        <v>48</v>
      </c>
      <c r="C330" s="13" t="s">
        <v>277</v>
      </c>
      <c r="D330" s="9"/>
      <c r="E330" s="23">
        <v>5888</v>
      </c>
      <c r="F330" s="24" t="s">
        <v>277</v>
      </c>
      <c r="G330" s="13"/>
      <c r="H330" s="9"/>
      <c r="I330" s="25" t="s">
        <v>984</v>
      </c>
      <c r="J330" s="24" t="s">
        <v>367</v>
      </c>
      <c r="K330" s="13"/>
      <c r="L330" s="9"/>
      <c r="M330" s="25" t="s">
        <v>985</v>
      </c>
      <c r="N330" s="24" t="s">
        <v>367</v>
      </c>
    </row>
    <row r="331" spans="1:18" x14ac:dyDescent="0.25">
      <c r="A331" s="10"/>
      <c r="B331" s="27"/>
      <c r="C331" s="27" t="s">
        <v>277</v>
      </c>
      <c r="D331" s="28"/>
      <c r="E331" s="28"/>
      <c r="F331" s="27"/>
      <c r="G331" s="27"/>
      <c r="H331" s="28"/>
      <c r="I331" s="28"/>
      <c r="J331" s="27"/>
      <c r="K331" s="27"/>
      <c r="L331" s="28"/>
      <c r="M331" s="28"/>
      <c r="N331" s="27"/>
    </row>
    <row r="332" spans="1:18" ht="26.25" thickBot="1" x14ac:dyDescent="0.3">
      <c r="A332" s="10"/>
      <c r="B332" s="41" t="s">
        <v>915</v>
      </c>
      <c r="C332" s="18" t="s">
        <v>277</v>
      </c>
      <c r="D332" s="19"/>
      <c r="E332" s="26" t="s">
        <v>986</v>
      </c>
      <c r="F332" s="21" t="s">
        <v>367</v>
      </c>
      <c r="G332" s="18"/>
      <c r="H332" s="19"/>
      <c r="I332" s="26" t="s">
        <v>987</v>
      </c>
      <c r="J332" s="21" t="s">
        <v>367</v>
      </c>
      <c r="K332" s="18"/>
      <c r="L332" s="19"/>
      <c r="M332" s="20">
        <v>50135</v>
      </c>
      <c r="N332" s="21" t="s">
        <v>277</v>
      </c>
    </row>
    <row r="333" spans="1:18" ht="15.75" thickTop="1" x14ac:dyDescent="0.25">
      <c r="A333" s="10"/>
      <c r="B333" s="27"/>
      <c r="C333" s="27" t="s">
        <v>277</v>
      </c>
      <c r="D333" s="29"/>
      <c r="E333" s="29"/>
      <c r="F333" s="27"/>
      <c r="G333" s="27"/>
      <c r="H333" s="29"/>
      <c r="I333" s="29"/>
      <c r="J333" s="27"/>
      <c r="K333" s="27"/>
      <c r="L333" s="29"/>
      <c r="M333" s="29"/>
      <c r="N333" s="27"/>
    </row>
    <row r="334" spans="1:18" x14ac:dyDescent="0.25">
      <c r="A334" s="10"/>
      <c r="B334" s="38"/>
      <c r="C334" s="38"/>
      <c r="D334" s="38"/>
      <c r="E334" s="38"/>
      <c r="F334" s="38"/>
      <c r="G334" s="38"/>
      <c r="H334" s="38"/>
      <c r="I334" s="38"/>
      <c r="J334" s="38"/>
      <c r="K334" s="38"/>
      <c r="L334" s="38"/>
      <c r="M334" s="38"/>
      <c r="N334" s="38"/>
      <c r="O334" s="38"/>
      <c r="P334" s="38"/>
      <c r="Q334" s="38"/>
      <c r="R334" s="38"/>
    </row>
    <row r="335" spans="1:18" x14ac:dyDescent="0.25">
      <c r="A335" s="10"/>
      <c r="B335" s="35" t="s">
        <v>691</v>
      </c>
      <c r="C335" s="35"/>
      <c r="D335" s="35"/>
      <c r="E335" s="35"/>
      <c r="F335" s="35"/>
      <c r="G335" s="35"/>
      <c r="H335" s="35"/>
      <c r="I335" s="35"/>
      <c r="J335" s="35"/>
      <c r="K335" s="35"/>
      <c r="L335" s="35"/>
      <c r="M335" s="35"/>
      <c r="N335" s="35"/>
      <c r="O335" s="35"/>
      <c r="P335" s="35"/>
      <c r="Q335" s="35"/>
      <c r="R335" s="35"/>
    </row>
    <row r="336" spans="1:18" x14ac:dyDescent="0.25">
      <c r="A336" s="10"/>
      <c r="B336" s="35" t="s">
        <v>988</v>
      </c>
      <c r="C336" s="35"/>
      <c r="D336" s="35"/>
      <c r="E336" s="35"/>
      <c r="F336" s="35"/>
      <c r="G336" s="35"/>
      <c r="H336" s="35"/>
      <c r="I336" s="35"/>
      <c r="J336" s="35"/>
      <c r="K336" s="35"/>
      <c r="L336" s="35"/>
      <c r="M336" s="35"/>
      <c r="N336" s="35"/>
      <c r="O336" s="35"/>
      <c r="P336" s="35"/>
      <c r="Q336" s="35"/>
      <c r="R336" s="35"/>
    </row>
    <row r="337" spans="1:18" x14ac:dyDescent="0.25">
      <c r="A337" s="10"/>
      <c r="B337" s="35" t="s">
        <v>919</v>
      </c>
      <c r="C337" s="35"/>
      <c r="D337" s="35"/>
      <c r="E337" s="35"/>
      <c r="F337" s="35"/>
      <c r="G337" s="35"/>
      <c r="H337" s="35"/>
      <c r="I337" s="35"/>
      <c r="J337" s="35"/>
      <c r="K337" s="35"/>
      <c r="L337" s="35"/>
      <c r="M337" s="35"/>
      <c r="N337" s="35"/>
      <c r="O337" s="35"/>
      <c r="P337" s="35"/>
      <c r="Q337" s="35"/>
      <c r="R337" s="35"/>
    </row>
    <row r="338" spans="1:18" x14ac:dyDescent="0.25">
      <c r="A338" s="10"/>
      <c r="B338" s="38"/>
      <c r="C338" s="38"/>
      <c r="D338" s="38"/>
      <c r="E338" s="38"/>
      <c r="F338" s="38"/>
      <c r="G338" s="38"/>
      <c r="H338" s="38"/>
      <c r="I338" s="38"/>
      <c r="J338" s="38"/>
      <c r="K338" s="38"/>
      <c r="L338" s="38"/>
      <c r="M338" s="38"/>
      <c r="N338" s="38"/>
      <c r="O338" s="38"/>
      <c r="P338" s="38"/>
      <c r="Q338" s="38"/>
      <c r="R338" s="38"/>
    </row>
    <row r="339" spans="1:18" x14ac:dyDescent="0.25">
      <c r="A339" s="10"/>
      <c r="B339" s="3"/>
      <c r="C339" s="3"/>
      <c r="D339" s="3"/>
      <c r="E339" s="3"/>
      <c r="F339" s="3"/>
      <c r="G339" s="3"/>
      <c r="H339" s="3"/>
      <c r="I339" s="3"/>
      <c r="J339" s="3"/>
    </row>
    <row r="340" spans="1:18" ht="15.75" thickBot="1" x14ac:dyDescent="0.3">
      <c r="A340" s="10"/>
      <c r="B340" s="13"/>
      <c r="C340" s="13" t="s">
        <v>277</v>
      </c>
      <c r="D340" s="30" t="s">
        <v>279</v>
      </c>
      <c r="E340" s="30"/>
      <c r="F340" s="30"/>
      <c r="G340" s="30"/>
      <c r="H340" s="30"/>
      <c r="I340" s="30"/>
      <c r="J340" s="13"/>
    </row>
    <row r="341" spans="1:18" ht="15.75" thickBot="1" x14ac:dyDescent="0.3">
      <c r="A341" s="10"/>
      <c r="B341" s="13"/>
      <c r="C341" s="13" t="s">
        <v>277</v>
      </c>
      <c r="D341" s="31">
        <v>2013</v>
      </c>
      <c r="E341" s="31"/>
      <c r="F341" s="13"/>
      <c r="G341" s="13"/>
      <c r="H341" s="31">
        <v>2014</v>
      </c>
      <c r="I341" s="31"/>
      <c r="J341" s="13"/>
    </row>
    <row r="342" spans="1:18" x14ac:dyDescent="0.25">
      <c r="A342" s="10"/>
      <c r="B342" s="16" t="s">
        <v>922</v>
      </c>
      <c r="C342" s="18" t="s">
        <v>277</v>
      </c>
      <c r="D342" s="19"/>
      <c r="E342" s="26">
        <v>4.5</v>
      </c>
      <c r="F342" s="21" t="s">
        <v>533</v>
      </c>
      <c r="G342" s="18"/>
      <c r="H342" s="19"/>
      <c r="I342" s="26">
        <v>4.8</v>
      </c>
      <c r="J342" s="21" t="s">
        <v>533</v>
      </c>
    </row>
    <row r="343" spans="1:18" x14ac:dyDescent="0.25">
      <c r="A343" s="10"/>
      <c r="B343" s="22" t="s">
        <v>923</v>
      </c>
      <c r="C343" s="13" t="s">
        <v>277</v>
      </c>
      <c r="D343" s="9"/>
      <c r="E343" s="25">
        <v>4.5999999999999996</v>
      </c>
      <c r="F343" s="24" t="s">
        <v>533</v>
      </c>
      <c r="G343" s="13"/>
      <c r="H343" s="9"/>
      <c r="I343" s="25">
        <v>4.5</v>
      </c>
      <c r="J343" s="24" t="s">
        <v>533</v>
      </c>
    </row>
    <row r="344" spans="1:18" x14ac:dyDescent="0.25">
      <c r="A344" s="10"/>
      <c r="B344" s="35" t="s">
        <v>925</v>
      </c>
      <c r="C344" s="35"/>
      <c r="D344" s="35"/>
      <c r="E344" s="35"/>
      <c r="F344" s="35"/>
      <c r="G344" s="35"/>
      <c r="H344" s="35"/>
      <c r="I344" s="35"/>
      <c r="J344" s="35"/>
      <c r="K344" s="35"/>
      <c r="L344" s="35"/>
      <c r="M344" s="35"/>
      <c r="N344" s="35"/>
      <c r="O344" s="35"/>
      <c r="P344" s="35"/>
      <c r="Q344" s="35"/>
      <c r="R344" s="35"/>
    </row>
    <row r="345" spans="1:18" x14ac:dyDescent="0.25">
      <c r="A345" s="10"/>
      <c r="B345" s="38"/>
      <c r="C345" s="38"/>
      <c r="D345" s="38"/>
      <c r="E345" s="38"/>
      <c r="F345" s="38"/>
      <c r="G345" s="38"/>
      <c r="H345" s="38"/>
      <c r="I345" s="38"/>
      <c r="J345" s="38"/>
      <c r="K345" s="38"/>
      <c r="L345" s="38"/>
      <c r="M345" s="38"/>
      <c r="N345" s="38"/>
      <c r="O345" s="38"/>
      <c r="P345" s="38"/>
      <c r="Q345" s="38"/>
      <c r="R345" s="38"/>
    </row>
    <row r="346" spans="1:18" x14ac:dyDescent="0.25">
      <c r="A346" s="10"/>
      <c r="B346" s="3"/>
      <c r="C346" s="3"/>
      <c r="D346" s="3"/>
      <c r="E346" s="3"/>
      <c r="F346" s="3"/>
      <c r="G346" s="3"/>
      <c r="H346" s="3"/>
      <c r="I346" s="3"/>
      <c r="J346" s="3"/>
      <c r="K346" s="3"/>
      <c r="L346" s="3"/>
      <c r="M346" s="3"/>
      <c r="N346" s="3"/>
    </row>
    <row r="347" spans="1:18" ht="15.75" thickBot="1" x14ac:dyDescent="0.3">
      <c r="A347" s="10"/>
      <c r="B347" s="13"/>
      <c r="C347" s="13" t="s">
        <v>277</v>
      </c>
      <c r="D347" s="30" t="s">
        <v>616</v>
      </c>
      <c r="E347" s="30"/>
      <c r="F347" s="30"/>
      <c r="G347" s="30"/>
      <c r="H347" s="30"/>
      <c r="I347" s="30"/>
      <c r="J347" s="30"/>
      <c r="K347" s="30"/>
      <c r="L347" s="30"/>
      <c r="M347" s="30"/>
      <c r="N347" s="13"/>
    </row>
    <row r="348" spans="1:18" ht="15.75" thickBot="1" x14ac:dyDescent="0.3">
      <c r="A348" s="10"/>
      <c r="B348" s="13"/>
      <c r="C348" s="13" t="s">
        <v>277</v>
      </c>
      <c r="D348" s="31" t="s">
        <v>926</v>
      </c>
      <c r="E348" s="31"/>
      <c r="F348" s="13"/>
      <c r="G348" s="13"/>
      <c r="H348" s="31" t="s">
        <v>927</v>
      </c>
      <c r="I348" s="31"/>
      <c r="J348" s="13"/>
      <c r="K348" s="13"/>
      <c r="L348" s="31" t="s">
        <v>928</v>
      </c>
      <c r="M348" s="31"/>
      <c r="N348" s="13"/>
    </row>
    <row r="349" spans="1:18" x14ac:dyDescent="0.25">
      <c r="A349" s="10"/>
      <c r="B349" s="16" t="s">
        <v>922</v>
      </c>
      <c r="C349" s="18" t="s">
        <v>277</v>
      </c>
      <c r="D349" s="19"/>
      <c r="E349" s="26">
        <v>5.7</v>
      </c>
      <c r="F349" s="21" t="s">
        <v>533</v>
      </c>
      <c r="G349" s="18"/>
      <c r="H349" s="19"/>
      <c r="I349" s="26">
        <v>5</v>
      </c>
      <c r="J349" s="21" t="s">
        <v>533</v>
      </c>
      <c r="K349" s="18"/>
      <c r="L349" s="19"/>
      <c r="M349" s="26">
        <v>4.5</v>
      </c>
      <c r="N349" s="21" t="s">
        <v>533</v>
      </c>
    </row>
    <row r="350" spans="1:18" x14ac:dyDescent="0.25">
      <c r="A350" s="10"/>
      <c r="B350" s="22" t="s">
        <v>901</v>
      </c>
      <c r="C350" s="13" t="s">
        <v>277</v>
      </c>
      <c r="D350" s="9"/>
      <c r="E350" s="25">
        <v>7.3</v>
      </c>
      <c r="F350" s="24" t="s">
        <v>533</v>
      </c>
      <c r="G350" s="13"/>
      <c r="H350" s="9"/>
      <c r="I350" s="25">
        <v>7</v>
      </c>
      <c r="J350" s="24" t="s">
        <v>533</v>
      </c>
      <c r="K350" s="13"/>
      <c r="L350" s="9"/>
      <c r="M350" s="25">
        <v>6.9</v>
      </c>
      <c r="N350" s="24" t="s">
        <v>533</v>
      </c>
    </row>
    <row r="351" spans="1:18" x14ac:dyDescent="0.25">
      <c r="A351" s="10"/>
      <c r="B351" s="16" t="s">
        <v>923</v>
      </c>
      <c r="C351" s="18" t="s">
        <v>277</v>
      </c>
      <c r="D351" s="19"/>
      <c r="E351" s="26">
        <v>4.4000000000000004</v>
      </c>
      <c r="F351" s="21" t="s">
        <v>533</v>
      </c>
      <c r="G351" s="18"/>
      <c r="H351" s="19"/>
      <c r="I351" s="26">
        <v>4.5</v>
      </c>
      <c r="J351" s="21" t="s">
        <v>533</v>
      </c>
      <c r="K351" s="18"/>
      <c r="L351" s="19"/>
      <c r="M351" s="26">
        <v>4.5999999999999996</v>
      </c>
      <c r="N351" s="21" t="s">
        <v>533</v>
      </c>
    </row>
    <row r="352" spans="1:18" x14ac:dyDescent="0.25">
      <c r="A352" s="10"/>
      <c r="B352" s="35" t="s">
        <v>930</v>
      </c>
      <c r="C352" s="35"/>
      <c r="D352" s="35"/>
      <c r="E352" s="35"/>
      <c r="F352" s="35"/>
      <c r="G352" s="35"/>
      <c r="H352" s="35"/>
      <c r="I352" s="35"/>
      <c r="J352" s="35"/>
      <c r="K352" s="35"/>
      <c r="L352" s="35"/>
      <c r="M352" s="35"/>
      <c r="N352" s="35"/>
      <c r="O352" s="35"/>
      <c r="P352" s="35"/>
      <c r="Q352" s="35"/>
      <c r="R352" s="35"/>
    </row>
    <row r="353" spans="1:18" ht="51" customHeight="1" x14ac:dyDescent="0.25">
      <c r="A353" s="10"/>
      <c r="B353" s="35" t="s">
        <v>989</v>
      </c>
      <c r="C353" s="35"/>
      <c r="D353" s="35"/>
      <c r="E353" s="35"/>
      <c r="F353" s="35"/>
      <c r="G353" s="35"/>
      <c r="H353" s="35"/>
      <c r="I353" s="35"/>
      <c r="J353" s="35"/>
      <c r="K353" s="35"/>
      <c r="L353" s="35"/>
      <c r="M353" s="35"/>
      <c r="N353" s="35"/>
      <c r="O353" s="35"/>
      <c r="P353" s="35"/>
      <c r="Q353" s="35"/>
      <c r="R353" s="35"/>
    </row>
    <row r="354" spans="1:18" x14ac:dyDescent="0.25">
      <c r="A354" s="10"/>
      <c r="B354" s="38"/>
      <c r="C354" s="38"/>
      <c r="D354" s="38"/>
      <c r="E354" s="38"/>
      <c r="F354" s="38"/>
      <c r="G354" s="38"/>
      <c r="H354" s="38"/>
      <c r="I354" s="38"/>
      <c r="J354" s="38"/>
      <c r="K354" s="38"/>
      <c r="L354" s="38"/>
      <c r="M354" s="38"/>
      <c r="N354" s="38"/>
      <c r="O354" s="38"/>
      <c r="P354" s="38"/>
      <c r="Q354" s="38"/>
      <c r="R354" s="38"/>
    </row>
    <row r="355" spans="1:18" x14ac:dyDescent="0.25">
      <c r="A355" s="10"/>
      <c r="B355" s="35" t="s">
        <v>932</v>
      </c>
      <c r="C355" s="35"/>
      <c r="D355" s="35"/>
      <c r="E355" s="35"/>
      <c r="F355" s="35"/>
      <c r="G355" s="35"/>
      <c r="H355" s="35"/>
      <c r="I355" s="35"/>
      <c r="J355" s="35"/>
      <c r="K355" s="35"/>
      <c r="L355" s="35"/>
      <c r="M355" s="35"/>
      <c r="N355" s="35"/>
      <c r="O355" s="35"/>
      <c r="P355" s="35"/>
      <c r="Q355" s="35"/>
      <c r="R355" s="35"/>
    </row>
    <row r="356" spans="1:18" x14ac:dyDescent="0.25">
      <c r="A356" s="10"/>
      <c r="B356" s="38"/>
      <c r="C356" s="38"/>
      <c r="D356" s="38"/>
      <c r="E356" s="38"/>
      <c r="F356" s="38"/>
      <c r="G356" s="38"/>
      <c r="H356" s="38"/>
      <c r="I356" s="38"/>
      <c r="J356" s="38"/>
      <c r="K356" s="38"/>
      <c r="L356" s="38"/>
      <c r="M356" s="38"/>
      <c r="N356" s="38"/>
      <c r="O356" s="38"/>
      <c r="P356" s="38"/>
      <c r="Q356" s="38"/>
      <c r="R356" s="38"/>
    </row>
    <row r="357" spans="1:18" x14ac:dyDescent="0.25">
      <c r="A357" s="10"/>
      <c r="B357" s="3"/>
      <c r="C357" s="3"/>
      <c r="D357" s="3"/>
      <c r="E357" s="3"/>
      <c r="F357" s="3"/>
      <c r="G357" s="3"/>
      <c r="H357" s="3"/>
      <c r="I357" s="3"/>
      <c r="J357" s="3"/>
      <c r="K357" s="3"/>
      <c r="L357" s="3"/>
      <c r="M357" s="3"/>
      <c r="N357" s="3"/>
      <c r="O357" s="3"/>
      <c r="P357" s="3"/>
      <c r="Q357" s="3"/>
      <c r="R357" s="3"/>
    </row>
    <row r="358" spans="1:18" ht="15.75" thickBot="1" x14ac:dyDescent="0.3">
      <c r="A358" s="10"/>
      <c r="B358" s="13"/>
      <c r="C358" s="13" t="s">
        <v>277</v>
      </c>
      <c r="D358" s="30" t="s">
        <v>278</v>
      </c>
      <c r="E358" s="30"/>
      <c r="F358" s="30"/>
      <c r="G358" s="30"/>
      <c r="H358" s="30"/>
      <c r="I358" s="30"/>
      <c r="J358" s="30"/>
      <c r="K358" s="30"/>
      <c r="L358" s="30"/>
      <c r="M358" s="30"/>
      <c r="N358" s="30"/>
      <c r="O358" s="30"/>
      <c r="P358" s="30"/>
      <c r="Q358" s="30"/>
      <c r="R358" s="13"/>
    </row>
    <row r="359" spans="1:18" ht="15.75" thickBot="1" x14ac:dyDescent="0.3">
      <c r="A359" s="10"/>
      <c r="B359" s="13"/>
      <c r="C359" s="13" t="s">
        <v>277</v>
      </c>
      <c r="D359" s="31" t="s">
        <v>342</v>
      </c>
      <c r="E359" s="31"/>
      <c r="F359" s="31"/>
      <c r="G359" s="31"/>
      <c r="H359" s="31"/>
      <c r="I359" s="31"/>
      <c r="J359" s="31"/>
      <c r="K359" s="31"/>
      <c r="L359" s="31"/>
      <c r="M359" s="31"/>
      <c r="N359" s="31"/>
      <c r="O359" s="31"/>
      <c r="P359" s="31"/>
      <c r="Q359" s="31"/>
      <c r="R359" s="13"/>
    </row>
    <row r="360" spans="1:18" ht="15.75" thickBot="1" x14ac:dyDescent="0.3">
      <c r="A360" s="10"/>
      <c r="B360" s="13"/>
      <c r="C360" s="13" t="s">
        <v>277</v>
      </c>
      <c r="D360" s="31" t="s">
        <v>990</v>
      </c>
      <c r="E360" s="31"/>
      <c r="F360" s="13"/>
      <c r="G360" s="13" t="s">
        <v>277</v>
      </c>
      <c r="H360" s="31" t="s">
        <v>991</v>
      </c>
      <c r="I360" s="31"/>
      <c r="J360" s="13"/>
      <c r="K360" s="13" t="s">
        <v>277</v>
      </c>
      <c r="L360" s="31" t="s">
        <v>992</v>
      </c>
      <c r="M360" s="31"/>
      <c r="N360" s="13"/>
      <c r="O360" s="13" t="s">
        <v>277</v>
      </c>
      <c r="P360" s="31" t="s">
        <v>156</v>
      </c>
      <c r="Q360" s="31"/>
      <c r="R360" s="13"/>
    </row>
    <row r="361" spans="1:18" x14ac:dyDescent="0.25">
      <c r="A361" s="10"/>
      <c r="B361" s="16" t="s">
        <v>936</v>
      </c>
      <c r="C361" s="18" t="s">
        <v>277</v>
      </c>
      <c r="D361" s="17"/>
      <c r="E361" s="17"/>
      <c r="F361" s="17"/>
      <c r="G361" s="18" t="s">
        <v>277</v>
      </c>
      <c r="H361" s="17"/>
      <c r="I361" s="17"/>
      <c r="J361" s="17"/>
      <c r="K361" s="18" t="s">
        <v>277</v>
      </c>
      <c r="L361" s="17"/>
      <c r="M361" s="17"/>
      <c r="N361" s="17"/>
      <c r="O361" s="18" t="s">
        <v>277</v>
      </c>
      <c r="P361" s="17"/>
      <c r="Q361" s="17"/>
      <c r="R361" s="17"/>
    </row>
    <row r="362" spans="1:18" x14ac:dyDescent="0.25">
      <c r="A362" s="10"/>
      <c r="B362" s="40" t="s">
        <v>352</v>
      </c>
      <c r="C362" s="13" t="s">
        <v>277</v>
      </c>
      <c r="D362" s="9"/>
      <c r="E362" s="23">
        <v>183611</v>
      </c>
      <c r="F362" s="24" t="s">
        <v>277</v>
      </c>
      <c r="G362" s="13" t="s">
        <v>277</v>
      </c>
      <c r="H362" s="24"/>
      <c r="I362" s="52" t="s">
        <v>406</v>
      </c>
      <c r="J362" s="24" t="s">
        <v>277</v>
      </c>
      <c r="K362" s="13" t="s">
        <v>277</v>
      </c>
      <c r="L362" s="24"/>
      <c r="M362" s="52" t="s">
        <v>406</v>
      </c>
      <c r="N362" s="24" t="s">
        <v>277</v>
      </c>
      <c r="O362" s="13" t="s">
        <v>277</v>
      </c>
      <c r="P362" s="9"/>
      <c r="Q362" s="23">
        <v>183611</v>
      </c>
      <c r="R362" s="24" t="s">
        <v>277</v>
      </c>
    </row>
    <row r="363" spans="1:18" ht="15.75" thickBot="1" x14ac:dyDescent="0.3">
      <c r="A363" s="10"/>
      <c r="B363" s="41" t="s">
        <v>937</v>
      </c>
      <c r="C363" s="18" t="s">
        <v>277</v>
      </c>
      <c r="D363" s="21"/>
      <c r="E363" s="53" t="s">
        <v>406</v>
      </c>
      <c r="F363" s="21" t="s">
        <v>277</v>
      </c>
      <c r="G363" s="18" t="s">
        <v>277</v>
      </c>
      <c r="H363" s="19"/>
      <c r="I363" s="20">
        <v>86539</v>
      </c>
      <c r="J363" s="21" t="s">
        <v>277</v>
      </c>
      <c r="K363" s="18" t="s">
        <v>277</v>
      </c>
      <c r="L363" s="21"/>
      <c r="M363" s="53" t="s">
        <v>406</v>
      </c>
      <c r="N363" s="21" t="s">
        <v>277</v>
      </c>
      <c r="O363" s="18" t="s">
        <v>277</v>
      </c>
      <c r="P363" s="19"/>
      <c r="Q363" s="20">
        <v>86539</v>
      </c>
      <c r="R363" s="21" t="s">
        <v>277</v>
      </c>
    </row>
    <row r="364" spans="1:18" x14ac:dyDescent="0.25">
      <c r="A364" s="10"/>
      <c r="B364" s="27"/>
      <c r="C364" s="27" t="s">
        <v>277</v>
      </c>
      <c r="D364" s="28"/>
      <c r="E364" s="28"/>
      <c r="F364" s="27"/>
      <c r="G364" s="27" t="s">
        <v>277</v>
      </c>
      <c r="H364" s="28"/>
      <c r="I364" s="28"/>
      <c r="J364" s="27"/>
      <c r="K364" s="27" t="s">
        <v>277</v>
      </c>
      <c r="L364" s="28"/>
      <c r="M364" s="28"/>
      <c r="N364" s="27"/>
      <c r="O364" s="27" t="s">
        <v>277</v>
      </c>
      <c r="P364" s="28"/>
      <c r="Q364" s="28"/>
      <c r="R364" s="27"/>
    </row>
    <row r="365" spans="1:18" ht="15.75" thickBot="1" x14ac:dyDescent="0.3">
      <c r="A365" s="10"/>
      <c r="B365" s="2"/>
      <c r="C365" s="13" t="s">
        <v>277</v>
      </c>
      <c r="D365" s="9"/>
      <c r="E365" s="23">
        <v>183611</v>
      </c>
      <c r="F365" s="24" t="s">
        <v>277</v>
      </c>
      <c r="G365" s="13" t="s">
        <v>277</v>
      </c>
      <c r="H365" s="9"/>
      <c r="I365" s="23">
        <v>86539</v>
      </c>
      <c r="J365" s="24" t="s">
        <v>277</v>
      </c>
      <c r="K365" s="13" t="s">
        <v>277</v>
      </c>
      <c r="L365" s="24"/>
      <c r="M365" s="52" t="s">
        <v>406</v>
      </c>
      <c r="N365" s="24" t="s">
        <v>277</v>
      </c>
      <c r="O365" s="13" t="s">
        <v>277</v>
      </c>
      <c r="P365" s="9"/>
      <c r="Q365" s="23">
        <v>270150</v>
      </c>
      <c r="R365" s="24" t="s">
        <v>277</v>
      </c>
    </row>
    <row r="366" spans="1:18" x14ac:dyDescent="0.25">
      <c r="A366" s="10"/>
      <c r="B366" s="27"/>
      <c r="C366" s="27" t="s">
        <v>277</v>
      </c>
      <c r="D366" s="28"/>
      <c r="E366" s="28"/>
      <c r="F366" s="27"/>
      <c r="G366" s="27" t="s">
        <v>277</v>
      </c>
      <c r="H366" s="28"/>
      <c r="I366" s="28"/>
      <c r="J366" s="27"/>
      <c r="K366" s="27" t="s">
        <v>277</v>
      </c>
      <c r="L366" s="28"/>
      <c r="M366" s="28"/>
      <c r="N366" s="27"/>
      <c r="O366" s="27" t="s">
        <v>277</v>
      </c>
      <c r="P366" s="28"/>
      <c r="Q366" s="28"/>
      <c r="R366" s="27"/>
    </row>
    <row r="367" spans="1:18" x14ac:dyDescent="0.25">
      <c r="A367" s="10"/>
      <c r="B367" s="16" t="s">
        <v>938</v>
      </c>
      <c r="C367" s="18" t="s">
        <v>277</v>
      </c>
      <c r="D367" s="17"/>
      <c r="E367" s="17"/>
      <c r="F367" s="17"/>
      <c r="G367" s="18" t="s">
        <v>277</v>
      </c>
      <c r="H367" s="17"/>
      <c r="I367" s="17"/>
      <c r="J367" s="17"/>
      <c r="K367" s="18" t="s">
        <v>277</v>
      </c>
      <c r="L367" s="17"/>
      <c r="M367" s="17"/>
      <c r="N367" s="17"/>
      <c r="O367" s="18" t="s">
        <v>277</v>
      </c>
      <c r="P367" s="17"/>
      <c r="Q367" s="17"/>
      <c r="R367" s="17"/>
    </row>
    <row r="368" spans="1:18" x14ac:dyDescent="0.25">
      <c r="A368" s="10"/>
      <c r="B368" s="40" t="s">
        <v>939</v>
      </c>
      <c r="C368" s="13" t="s">
        <v>277</v>
      </c>
      <c r="D368" s="9"/>
      <c r="E368" s="23">
        <v>47083</v>
      </c>
      <c r="F368" s="24" t="s">
        <v>277</v>
      </c>
      <c r="G368" s="13" t="s">
        <v>277</v>
      </c>
      <c r="H368" s="24"/>
      <c r="I368" s="52" t="s">
        <v>406</v>
      </c>
      <c r="J368" s="24" t="s">
        <v>277</v>
      </c>
      <c r="K368" s="13" t="s">
        <v>277</v>
      </c>
      <c r="L368" s="24"/>
      <c r="M368" s="52" t="s">
        <v>406</v>
      </c>
      <c r="N368" s="24" t="s">
        <v>277</v>
      </c>
      <c r="O368" s="13" t="s">
        <v>277</v>
      </c>
      <c r="P368" s="9"/>
      <c r="Q368" s="23">
        <v>47083</v>
      </c>
      <c r="R368" s="24" t="s">
        <v>277</v>
      </c>
    </row>
    <row r="369" spans="1:18" x14ac:dyDescent="0.25">
      <c r="A369" s="10"/>
      <c r="B369" s="41" t="s">
        <v>937</v>
      </c>
      <c r="C369" s="18" t="s">
        <v>277</v>
      </c>
      <c r="D369" s="21"/>
      <c r="E369" s="53" t="s">
        <v>406</v>
      </c>
      <c r="F369" s="21" t="s">
        <v>277</v>
      </c>
      <c r="G369" s="18" t="s">
        <v>277</v>
      </c>
      <c r="H369" s="19"/>
      <c r="I369" s="20">
        <v>42754</v>
      </c>
      <c r="J369" s="21" t="s">
        <v>277</v>
      </c>
      <c r="K369" s="18" t="s">
        <v>277</v>
      </c>
      <c r="L369" s="21"/>
      <c r="M369" s="53" t="s">
        <v>406</v>
      </c>
      <c r="N369" s="21" t="s">
        <v>277</v>
      </c>
      <c r="O369" s="18" t="s">
        <v>277</v>
      </c>
      <c r="P369" s="19"/>
      <c r="Q369" s="20">
        <v>42754</v>
      </c>
      <c r="R369" s="21" t="s">
        <v>277</v>
      </c>
    </row>
    <row r="370" spans="1:18" ht="15.75" thickBot="1" x14ac:dyDescent="0.3">
      <c r="A370" s="10"/>
      <c r="B370" s="40" t="s">
        <v>48</v>
      </c>
      <c r="C370" s="13" t="s">
        <v>277</v>
      </c>
      <c r="D370" s="24"/>
      <c r="E370" s="52" t="s">
        <v>406</v>
      </c>
      <c r="F370" s="24" t="s">
        <v>277</v>
      </c>
      <c r="G370" s="13" t="s">
        <v>277</v>
      </c>
      <c r="H370" s="9"/>
      <c r="I370" s="23">
        <v>40486</v>
      </c>
      <c r="J370" s="24" t="s">
        <v>277</v>
      </c>
      <c r="K370" s="13" t="s">
        <v>277</v>
      </c>
      <c r="L370" s="24"/>
      <c r="M370" s="52" t="s">
        <v>406</v>
      </c>
      <c r="N370" s="24" t="s">
        <v>277</v>
      </c>
      <c r="O370" s="13" t="s">
        <v>277</v>
      </c>
      <c r="P370" s="9"/>
      <c r="Q370" s="23">
        <v>40486</v>
      </c>
      <c r="R370" s="24" t="s">
        <v>277</v>
      </c>
    </row>
    <row r="371" spans="1:18" x14ac:dyDescent="0.25">
      <c r="A371" s="10"/>
      <c r="B371" s="27"/>
      <c r="C371" s="27" t="s">
        <v>277</v>
      </c>
      <c r="D371" s="28"/>
      <c r="E371" s="28"/>
      <c r="F371" s="27"/>
      <c r="G371" s="27" t="s">
        <v>277</v>
      </c>
      <c r="H371" s="28"/>
      <c r="I371" s="28"/>
      <c r="J371" s="27"/>
      <c r="K371" s="27" t="s">
        <v>277</v>
      </c>
      <c r="L371" s="28"/>
      <c r="M371" s="28"/>
      <c r="N371" s="27"/>
      <c r="O371" s="27" t="s">
        <v>277</v>
      </c>
      <c r="P371" s="28"/>
      <c r="Q371" s="28"/>
      <c r="R371" s="27"/>
    </row>
    <row r="372" spans="1:18" ht="15.75" thickBot="1" x14ac:dyDescent="0.3">
      <c r="A372" s="10"/>
      <c r="B372" s="32"/>
      <c r="C372" s="18" t="s">
        <v>277</v>
      </c>
      <c r="D372" s="19"/>
      <c r="E372" s="20">
        <v>47083</v>
      </c>
      <c r="F372" s="21" t="s">
        <v>277</v>
      </c>
      <c r="G372" s="18" t="s">
        <v>277</v>
      </c>
      <c r="H372" s="19"/>
      <c r="I372" s="20">
        <v>83240</v>
      </c>
      <c r="J372" s="21" t="s">
        <v>277</v>
      </c>
      <c r="K372" s="18" t="s">
        <v>277</v>
      </c>
      <c r="L372" s="21"/>
      <c r="M372" s="53" t="s">
        <v>406</v>
      </c>
      <c r="N372" s="21" t="s">
        <v>277</v>
      </c>
      <c r="O372" s="18" t="s">
        <v>277</v>
      </c>
      <c r="P372" s="19"/>
      <c r="Q372" s="20">
        <v>130323</v>
      </c>
      <c r="R372" s="21" t="s">
        <v>277</v>
      </c>
    </row>
    <row r="373" spans="1:18" x14ac:dyDescent="0.25">
      <c r="A373" s="10"/>
      <c r="B373" s="27"/>
      <c r="C373" s="27" t="s">
        <v>277</v>
      </c>
      <c r="D373" s="28"/>
      <c r="E373" s="28"/>
      <c r="F373" s="27"/>
      <c r="G373" s="27" t="s">
        <v>277</v>
      </c>
      <c r="H373" s="28"/>
      <c r="I373" s="28"/>
      <c r="J373" s="27"/>
      <c r="K373" s="27" t="s">
        <v>277</v>
      </c>
      <c r="L373" s="28"/>
      <c r="M373" s="28"/>
      <c r="N373" s="27"/>
      <c r="O373" s="27" t="s">
        <v>277</v>
      </c>
      <c r="P373" s="28"/>
      <c r="Q373" s="28"/>
      <c r="R373" s="27"/>
    </row>
    <row r="374" spans="1:18" x14ac:dyDescent="0.25">
      <c r="A374" s="10"/>
      <c r="B374" s="22" t="s">
        <v>940</v>
      </c>
      <c r="C374" s="13" t="s">
        <v>277</v>
      </c>
      <c r="D374" s="24"/>
      <c r="E374" s="52" t="s">
        <v>406</v>
      </c>
      <c r="F374" s="24" t="s">
        <v>277</v>
      </c>
      <c r="G374" s="13" t="s">
        <v>277</v>
      </c>
      <c r="H374" s="9"/>
      <c r="I374" s="23">
        <v>1202</v>
      </c>
      <c r="J374" s="24" t="s">
        <v>277</v>
      </c>
      <c r="K374" s="13" t="s">
        <v>277</v>
      </c>
      <c r="L374" s="24"/>
      <c r="M374" s="52" t="s">
        <v>406</v>
      </c>
      <c r="N374" s="24" t="s">
        <v>277</v>
      </c>
      <c r="O374" s="13" t="s">
        <v>277</v>
      </c>
      <c r="P374" s="9"/>
      <c r="Q374" s="23">
        <v>1202</v>
      </c>
      <c r="R374" s="24" t="s">
        <v>277</v>
      </c>
    </row>
    <row r="375" spans="1:18" ht="15.75" thickBot="1" x14ac:dyDescent="0.3">
      <c r="A375" s="10"/>
      <c r="B375" s="16" t="s">
        <v>48</v>
      </c>
      <c r="C375" s="18" t="s">
        <v>277</v>
      </c>
      <c r="D375" s="19"/>
      <c r="E375" s="20">
        <v>30739</v>
      </c>
      <c r="F375" s="21" t="s">
        <v>277</v>
      </c>
      <c r="G375" s="18" t="s">
        <v>277</v>
      </c>
      <c r="H375" s="19"/>
      <c r="I375" s="20">
        <v>6218</v>
      </c>
      <c r="J375" s="21" t="s">
        <v>277</v>
      </c>
      <c r="K375" s="18" t="s">
        <v>277</v>
      </c>
      <c r="L375" s="19"/>
      <c r="M375" s="20">
        <v>40607</v>
      </c>
      <c r="N375" s="21" t="s">
        <v>277</v>
      </c>
      <c r="O375" s="18" t="s">
        <v>277</v>
      </c>
      <c r="P375" s="19"/>
      <c r="Q375" s="20">
        <v>77564</v>
      </c>
      <c r="R375" s="21" t="s">
        <v>277</v>
      </c>
    </row>
    <row r="376" spans="1:18" x14ac:dyDescent="0.25">
      <c r="A376" s="10"/>
      <c r="B376" s="27"/>
      <c r="C376" s="27" t="s">
        <v>277</v>
      </c>
      <c r="D376" s="28"/>
      <c r="E376" s="28"/>
      <c r="F376" s="27"/>
      <c r="G376" s="27" t="s">
        <v>277</v>
      </c>
      <c r="H376" s="28"/>
      <c r="I376" s="28"/>
      <c r="J376" s="27"/>
      <c r="K376" s="27" t="s">
        <v>277</v>
      </c>
      <c r="L376" s="28"/>
      <c r="M376" s="28"/>
      <c r="N376" s="27"/>
      <c r="O376" s="27" t="s">
        <v>277</v>
      </c>
      <c r="P376" s="28"/>
      <c r="Q376" s="28"/>
      <c r="R376" s="27"/>
    </row>
    <row r="377" spans="1:18" ht="15.75" thickBot="1" x14ac:dyDescent="0.3">
      <c r="A377" s="10"/>
      <c r="B377" s="55" t="s">
        <v>156</v>
      </c>
      <c r="C377" s="13" t="s">
        <v>277</v>
      </c>
      <c r="D377" s="9"/>
      <c r="E377" s="23">
        <v>261433</v>
      </c>
      <c r="F377" s="24" t="s">
        <v>277</v>
      </c>
      <c r="G377" s="13" t="s">
        <v>277</v>
      </c>
      <c r="H377" s="9"/>
      <c r="I377" s="23">
        <v>177199</v>
      </c>
      <c r="J377" s="24" t="s">
        <v>277</v>
      </c>
      <c r="K377" s="13" t="s">
        <v>277</v>
      </c>
      <c r="L377" s="9"/>
      <c r="M377" s="23">
        <v>40607</v>
      </c>
      <c r="N377" s="24" t="s">
        <v>277</v>
      </c>
      <c r="O377" s="13" t="s">
        <v>277</v>
      </c>
      <c r="P377" s="9"/>
      <c r="Q377" s="23">
        <v>479239</v>
      </c>
      <c r="R377" s="24" t="s">
        <v>277</v>
      </c>
    </row>
    <row r="378" spans="1:18" ht="15.75" thickTop="1" x14ac:dyDescent="0.25">
      <c r="A378" s="10"/>
      <c r="B378" s="27"/>
      <c r="C378" s="27" t="s">
        <v>277</v>
      </c>
      <c r="D378" s="29"/>
      <c r="E378" s="29"/>
      <c r="F378" s="27"/>
      <c r="G378" s="27" t="s">
        <v>277</v>
      </c>
      <c r="H378" s="29"/>
      <c r="I378" s="29"/>
      <c r="J378" s="27"/>
      <c r="K378" s="27" t="s">
        <v>277</v>
      </c>
      <c r="L378" s="29"/>
      <c r="M378" s="29"/>
      <c r="N378" s="27"/>
      <c r="O378" s="27" t="s">
        <v>277</v>
      </c>
      <c r="P378" s="29"/>
      <c r="Q378" s="29"/>
      <c r="R378" s="27"/>
    </row>
    <row r="379" spans="1:18" x14ac:dyDescent="0.25">
      <c r="A379" s="10"/>
      <c r="B379" s="38"/>
      <c r="C379" s="38"/>
      <c r="D379" s="38"/>
      <c r="E379" s="38"/>
      <c r="F379" s="38"/>
      <c r="G379" s="38"/>
      <c r="H379" s="38"/>
      <c r="I379" s="38"/>
      <c r="J379" s="38"/>
      <c r="K379" s="38"/>
      <c r="L379" s="38"/>
      <c r="M379" s="38"/>
      <c r="N379" s="38"/>
      <c r="O379" s="38"/>
      <c r="P379" s="38"/>
      <c r="Q379" s="38"/>
      <c r="R379" s="38"/>
    </row>
    <row r="380" spans="1:18" x14ac:dyDescent="0.25">
      <c r="A380" s="10"/>
      <c r="B380" s="3"/>
      <c r="C380" s="3"/>
      <c r="D380" s="3"/>
      <c r="E380" s="3"/>
      <c r="F380" s="3"/>
      <c r="G380" s="3"/>
      <c r="H380" s="3"/>
      <c r="I380" s="3"/>
      <c r="J380" s="3"/>
      <c r="K380" s="3"/>
      <c r="L380" s="3"/>
      <c r="M380" s="3"/>
      <c r="N380" s="3"/>
      <c r="O380" s="3"/>
      <c r="P380" s="3"/>
      <c r="Q380" s="3"/>
      <c r="R380" s="3"/>
    </row>
    <row r="381" spans="1:18" ht="15.75" thickBot="1" x14ac:dyDescent="0.3">
      <c r="A381" s="10"/>
      <c r="B381" s="13"/>
      <c r="C381" s="13" t="s">
        <v>277</v>
      </c>
      <c r="D381" s="30" t="s">
        <v>278</v>
      </c>
      <c r="E381" s="30"/>
      <c r="F381" s="30"/>
      <c r="G381" s="30"/>
      <c r="H381" s="30"/>
      <c r="I381" s="30"/>
      <c r="J381" s="30"/>
      <c r="K381" s="30"/>
      <c r="L381" s="30"/>
      <c r="M381" s="30"/>
      <c r="N381" s="30"/>
      <c r="O381" s="30"/>
      <c r="P381" s="30"/>
      <c r="Q381" s="30"/>
      <c r="R381" s="13"/>
    </row>
    <row r="382" spans="1:18" ht="15.75" thickBot="1" x14ac:dyDescent="0.3">
      <c r="A382" s="10"/>
      <c r="B382" s="13"/>
      <c r="C382" s="13" t="s">
        <v>277</v>
      </c>
      <c r="D382" s="31" t="s">
        <v>423</v>
      </c>
      <c r="E382" s="31"/>
      <c r="F382" s="31"/>
      <c r="G382" s="31"/>
      <c r="H382" s="31"/>
      <c r="I382" s="31"/>
      <c r="J382" s="31"/>
      <c r="K382" s="31"/>
      <c r="L382" s="31"/>
      <c r="M382" s="31"/>
      <c r="N382" s="31"/>
      <c r="O382" s="31"/>
      <c r="P382" s="31"/>
      <c r="Q382" s="31"/>
      <c r="R382" s="13"/>
    </row>
    <row r="383" spans="1:18" ht="15.75" thickBot="1" x14ac:dyDescent="0.3">
      <c r="A383" s="10"/>
      <c r="B383" s="13"/>
      <c r="C383" s="13" t="s">
        <v>277</v>
      </c>
      <c r="D383" s="31" t="s">
        <v>933</v>
      </c>
      <c r="E383" s="31"/>
      <c r="F383" s="13"/>
      <c r="G383" s="13" t="s">
        <v>277</v>
      </c>
      <c r="H383" s="31" t="s">
        <v>934</v>
      </c>
      <c r="I383" s="31"/>
      <c r="J383" s="13"/>
      <c r="K383" s="13" t="s">
        <v>277</v>
      </c>
      <c r="L383" s="31" t="s">
        <v>935</v>
      </c>
      <c r="M383" s="31"/>
      <c r="N383" s="13"/>
      <c r="O383" s="13" t="s">
        <v>277</v>
      </c>
      <c r="P383" s="31" t="s">
        <v>156</v>
      </c>
      <c r="Q383" s="31"/>
      <c r="R383" s="13"/>
    </row>
    <row r="384" spans="1:18" x14ac:dyDescent="0.25">
      <c r="A384" s="10"/>
      <c r="B384" s="16" t="s">
        <v>936</v>
      </c>
      <c r="C384" s="18" t="s">
        <v>277</v>
      </c>
      <c r="D384" s="17"/>
      <c r="E384" s="17"/>
      <c r="F384" s="17"/>
      <c r="G384" s="18" t="s">
        <v>277</v>
      </c>
      <c r="H384" s="17"/>
      <c r="I384" s="17"/>
      <c r="J384" s="17"/>
      <c r="K384" s="18" t="s">
        <v>277</v>
      </c>
      <c r="L384" s="17"/>
      <c r="M384" s="17"/>
      <c r="N384" s="17"/>
      <c r="O384" s="18" t="s">
        <v>277</v>
      </c>
      <c r="P384" s="17"/>
      <c r="Q384" s="17"/>
      <c r="R384" s="17"/>
    </row>
    <row r="385" spans="1:18" x14ac:dyDescent="0.25">
      <c r="A385" s="10"/>
      <c r="B385" s="40" t="s">
        <v>352</v>
      </c>
      <c r="C385" s="13" t="s">
        <v>277</v>
      </c>
      <c r="D385" s="9"/>
      <c r="E385" s="23">
        <v>221988</v>
      </c>
      <c r="F385" s="24" t="s">
        <v>277</v>
      </c>
      <c r="G385" s="13" t="s">
        <v>277</v>
      </c>
      <c r="H385" s="24"/>
      <c r="I385" s="52" t="s">
        <v>406</v>
      </c>
      <c r="J385" s="24" t="s">
        <v>277</v>
      </c>
      <c r="K385" s="13" t="s">
        <v>277</v>
      </c>
      <c r="L385" s="24"/>
      <c r="M385" s="52" t="s">
        <v>406</v>
      </c>
      <c r="N385" s="24" t="s">
        <v>277</v>
      </c>
      <c r="O385" s="13" t="s">
        <v>277</v>
      </c>
      <c r="P385" s="9"/>
      <c r="Q385" s="23">
        <v>221988</v>
      </c>
      <c r="R385" s="24" t="s">
        <v>277</v>
      </c>
    </row>
    <row r="386" spans="1:18" ht="15.75" thickBot="1" x14ac:dyDescent="0.3">
      <c r="A386" s="10"/>
      <c r="B386" s="41" t="s">
        <v>937</v>
      </c>
      <c r="C386" s="18" t="s">
        <v>277</v>
      </c>
      <c r="D386" s="21"/>
      <c r="E386" s="53" t="s">
        <v>406</v>
      </c>
      <c r="F386" s="21" t="s">
        <v>277</v>
      </c>
      <c r="G386" s="18" t="s">
        <v>277</v>
      </c>
      <c r="H386" s="19"/>
      <c r="I386" s="20">
        <v>125840</v>
      </c>
      <c r="J386" s="21" t="s">
        <v>277</v>
      </c>
      <c r="K386" s="18" t="s">
        <v>277</v>
      </c>
      <c r="L386" s="21"/>
      <c r="M386" s="53" t="s">
        <v>406</v>
      </c>
      <c r="N386" s="21" t="s">
        <v>277</v>
      </c>
      <c r="O386" s="18" t="s">
        <v>277</v>
      </c>
      <c r="P386" s="19"/>
      <c r="Q386" s="20">
        <v>125840</v>
      </c>
      <c r="R386" s="21" t="s">
        <v>277</v>
      </c>
    </row>
    <row r="387" spans="1:18" x14ac:dyDescent="0.25">
      <c r="A387" s="10"/>
      <c r="B387" s="27"/>
      <c r="C387" s="27" t="s">
        <v>277</v>
      </c>
      <c r="D387" s="28"/>
      <c r="E387" s="28"/>
      <c r="F387" s="27"/>
      <c r="G387" s="27" t="s">
        <v>277</v>
      </c>
      <c r="H387" s="28"/>
      <c r="I387" s="28"/>
      <c r="J387" s="27"/>
      <c r="K387" s="27" t="s">
        <v>277</v>
      </c>
      <c r="L387" s="28"/>
      <c r="M387" s="28"/>
      <c r="N387" s="27"/>
      <c r="O387" s="27" t="s">
        <v>277</v>
      </c>
      <c r="P387" s="28"/>
      <c r="Q387" s="28"/>
      <c r="R387" s="27"/>
    </row>
    <row r="388" spans="1:18" ht="15.75" thickBot="1" x14ac:dyDescent="0.3">
      <c r="A388" s="10"/>
      <c r="B388" s="2"/>
      <c r="C388" s="13" t="s">
        <v>277</v>
      </c>
      <c r="D388" s="9"/>
      <c r="E388" s="23">
        <v>221988</v>
      </c>
      <c r="F388" s="24" t="s">
        <v>277</v>
      </c>
      <c r="G388" s="13" t="s">
        <v>277</v>
      </c>
      <c r="H388" s="9"/>
      <c r="I388" s="23">
        <v>125840</v>
      </c>
      <c r="J388" s="24" t="s">
        <v>277</v>
      </c>
      <c r="K388" s="13" t="s">
        <v>277</v>
      </c>
      <c r="L388" s="24"/>
      <c r="M388" s="52" t="s">
        <v>406</v>
      </c>
      <c r="N388" s="24" t="s">
        <v>277</v>
      </c>
      <c r="O388" s="13" t="s">
        <v>277</v>
      </c>
      <c r="P388" s="9"/>
      <c r="Q388" s="23">
        <v>347828</v>
      </c>
      <c r="R388" s="24" t="s">
        <v>277</v>
      </c>
    </row>
    <row r="389" spans="1:18" x14ac:dyDescent="0.25">
      <c r="A389" s="10"/>
      <c r="B389" s="27"/>
      <c r="C389" s="27" t="s">
        <v>277</v>
      </c>
      <c r="D389" s="28"/>
      <c r="E389" s="28"/>
      <c r="F389" s="27"/>
      <c r="G389" s="27" t="s">
        <v>277</v>
      </c>
      <c r="H389" s="28"/>
      <c r="I389" s="28"/>
      <c r="J389" s="27"/>
      <c r="K389" s="27" t="s">
        <v>277</v>
      </c>
      <c r="L389" s="28"/>
      <c r="M389" s="28"/>
      <c r="N389" s="27"/>
      <c r="O389" s="27" t="s">
        <v>277</v>
      </c>
      <c r="P389" s="28"/>
      <c r="Q389" s="28"/>
      <c r="R389" s="27"/>
    </row>
    <row r="390" spans="1:18" x14ac:dyDescent="0.25">
      <c r="A390" s="10"/>
      <c r="B390" s="16" t="s">
        <v>938</v>
      </c>
      <c r="C390" s="18" t="s">
        <v>277</v>
      </c>
      <c r="D390" s="17"/>
      <c r="E390" s="17"/>
      <c r="F390" s="17"/>
      <c r="G390" s="18" t="s">
        <v>277</v>
      </c>
      <c r="H390" s="17"/>
      <c r="I390" s="17"/>
      <c r="J390" s="17"/>
      <c r="K390" s="18" t="s">
        <v>277</v>
      </c>
      <c r="L390" s="17"/>
      <c r="M390" s="17"/>
      <c r="N390" s="17"/>
      <c r="O390" s="18" t="s">
        <v>277</v>
      </c>
      <c r="P390" s="17"/>
      <c r="Q390" s="17"/>
      <c r="R390" s="17"/>
    </row>
    <row r="391" spans="1:18" x14ac:dyDescent="0.25">
      <c r="A391" s="10"/>
      <c r="B391" s="40" t="s">
        <v>939</v>
      </c>
      <c r="C391" s="13" t="s">
        <v>277</v>
      </c>
      <c r="D391" s="9"/>
      <c r="E391" s="23">
        <v>54086</v>
      </c>
      <c r="F391" s="24" t="s">
        <v>277</v>
      </c>
      <c r="G391" s="13" t="s">
        <v>277</v>
      </c>
      <c r="H391" s="24"/>
      <c r="I391" s="52" t="s">
        <v>406</v>
      </c>
      <c r="J391" s="24" t="s">
        <v>277</v>
      </c>
      <c r="K391" s="13" t="s">
        <v>277</v>
      </c>
      <c r="L391" s="24"/>
      <c r="M391" s="52" t="s">
        <v>406</v>
      </c>
      <c r="N391" s="24" t="s">
        <v>277</v>
      </c>
      <c r="O391" s="13" t="s">
        <v>277</v>
      </c>
      <c r="P391" s="9"/>
      <c r="Q391" s="23">
        <v>54086</v>
      </c>
      <c r="R391" s="24" t="s">
        <v>277</v>
      </c>
    </row>
    <row r="392" spans="1:18" x14ac:dyDescent="0.25">
      <c r="A392" s="10"/>
      <c r="B392" s="41" t="s">
        <v>937</v>
      </c>
      <c r="C392" s="18" t="s">
        <v>277</v>
      </c>
      <c r="D392" s="21"/>
      <c r="E392" s="53" t="s">
        <v>406</v>
      </c>
      <c r="F392" s="21" t="s">
        <v>277</v>
      </c>
      <c r="G392" s="18" t="s">
        <v>277</v>
      </c>
      <c r="H392" s="19"/>
      <c r="I392" s="20">
        <v>45887</v>
      </c>
      <c r="J392" s="21" t="s">
        <v>277</v>
      </c>
      <c r="K392" s="18" t="s">
        <v>277</v>
      </c>
      <c r="L392" s="21"/>
      <c r="M392" s="53" t="s">
        <v>406</v>
      </c>
      <c r="N392" s="21" t="s">
        <v>277</v>
      </c>
      <c r="O392" s="18" t="s">
        <v>277</v>
      </c>
      <c r="P392" s="19"/>
      <c r="Q392" s="20">
        <v>45887</v>
      </c>
      <c r="R392" s="21" t="s">
        <v>277</v>
      </c>
    </row>
    <row r="393" spans="1:18" ht="15.75" thickBot="1" x14ac:dyDescent="0.3">
      <c r="A393" s="10"/>
      <c r="B393" s="40" t="s">
        <v>48</v>
      </c>
      <c r="C393" s="13" t="s">
        <v>277</v>
      </c>
      <c r="D393" s="9"/>
      <c r="E393" s="23">
        <v>3004</v>
      </c>
      <c r="F393" s="24" t="s">
        <v>277</v>
      </c>
      <c r="G393" s="13" t="s">
        <v>277</v>
      </c>
      <c r="H393" s="9"/>
      <c r="I393" s="23">
        <v>44964</v>
      </c>
      <c r="J393" s="24" t="s">
        <v>277</v>
      </c>
      <c r="K393" s="13" t="s">
        <v>277</v>
      </c>
      <c r="L393" s="24"/>
      <c r="M393" s="52" t="s">
        <v>406</v>
      </c>
      <c r="N393" s="24" t="s">
        <v>277</v>
      </c>
      <c r="O393" s="13" t="s">
        <v>277</v>
      </c>
      <c r="P393" s="9"/>
      <c r="Q393" s="23">
        <v>47968</v>
      </c>
      <c r="R393" s="24" t="s">
        <v>277</v>
      </c>
    </row>
    <row r="394" spans="1:18" x14ac:dyDescent="0.25">
      <c r="A394" s="10"/>
      <c r="B394" s="27"/>
      <c r="C394" s="27" t="s">
        <v>277</v>
      </c>
      <c r="D394" s="28"/>
      <c r="E394" s="28"/>
      <c r="F394" s="27"/>
      <c r="G394" s="27" t="s">
        <v>277</v>
      </c>
      <c r="H394" s="28"/>
      <c r="I394" s="28"/>
      <c r="J394" s="27"/>
      <c r="K394" s="27" t="s">
        <v>277</v>
      </c>
      <c r="L394" s="28"/>
      <c r="M394" s="28"/>
      <c r="N394" s="27"/>
      <c r="O394" s="27" t="s">
        <v>277</v>
      </c>
      <c r="P394" s="28"/>
      <c r="Q394" s="28"/>
      <c r="R394" s="27"/>
    </row>
    <row r="395" spans="1:18" ht="15.75" thickBot="1" x14ac:dyDescent="0.3">
      <c r="A395" s="10"/>
      <c r="B395" s="32"/>
      <c r="C395" s="18" t="s">
        <v>277</v>
      </c>
      <c r="D395" s="19"/>
      <c r="E395" s="20">
        <v>57090</v>
      </c>
      <c r="F395" s="21" t="s">
        <v>277</v>
      </c>
      <c r="G395" s="18" t="s">
        <v>277</v>
      </c>
      <c r="H395" s="19"/>
      <c r="I395" s="20">
        <v>90851</v>
      </c>
      <c r="J395" s="21" t="s">
        <v>277</v>
      </c>
      <c r="K395" s="18" t="s">
        <v>277</v>
      </c>
      <c r="L395" s="21"/>
      <c r="M395" s="53" t="s">
        <v>406</v>
      </c>
      <c r="N395" s="21" t="s">
        <v>277</v>
      </c>
      <c r="O395" s="18" t="s">
        <v>277</v>
      </c>
      <c r="P395" s="19"/>
      <c r="Q395" s="20">
        <v>147941</v>
      </c>
      <c r="R395" s="21" t="s">
        <v>277</v>
      </c>
    </row>
    <row r="396" spans="1:18" x14ac:dyDescent="0.25">
      <c r="A396" s="10"/>
      <c r="B396" s="27"/>
      <c r="C396" s="27" t="s">
        <v>277</v>
      </c>
      <c r="D396" s="28"/>
      <c r="E396" s="28"/>
      <c r="F396" s="27"/>
      <c r="G396" s="27" t="s">
        <v>277</v>
      </c>
      <c r="H396" s="28"/>
      <c r="I396" s="28"/>
      <c r="J396" s="27"/>
      <c r="K396" s="27" t="s">
        <v>277</v>
      </c>
      <c r="L396" s="28"/>
      <c r="M396" s="28"/>
      <c r="N396" s="27"/>
      <c r="O396" s="27" t="s">
        <v>277</v>
      </c>
      <c r="P396" s="28"/>
      <c r="Q396" s="28"/>
      <c r="R396" s="27"/>
    </row>
    <row r="397" spans="1:18" x14ac:dyDescent="0.25">
      <c r="A397" s="10"/>
      <c r="B397" s="22" t="s">
        <v>940</v>
      </c>
      <c r="C397" s="13" t="s">
        <v>277</v>
      </c>
      <c r="D397" s="24"/>
      <c r="E397" s="52" t="s">
        <v>406</v>
      </c>
      <c r="F397" s="24" t="s">
        <v>277</v>
      </c>
      <c r="G397" s="13" t="s">
        <v>277</v>
      </c>
      <c r="H397" s="24"/>
      <c r="I397" s="52" t="s">
        <v>406</v>
      </c>
      <c r="J397" s="24" t="s">
        <v>277</v>
      </c>
      <c r="K397" s="13" t="s">
        <v>277</v>
      </c>
      <c r="L397" s="24"/>
      <c r="M397" s="52" t="s">
        <v>406</v>
      </c>
      <c r="N397" s="24" t="s">
        <v>277</v>
      </c>
      <c r="O397" s="13" t="s">
        <v>277</v>
      </c>
      <c r="P397" s="24"/>
      <c r="Q397" s="52" t="s">
        <v>406</v>
      </c>
      <c r="R397" s="24" t="s">
        <v>277</v>
      </c>
    </row>
    <row r="398" spans="1:18" ht="15.75" thickBot="1" x14ac:dyDescent="0.3">
      <c r="A398" s="10"/>
      <c r="B398" s="16" t="s">
        <v>48</v>
      </c>
      <c r="C398" s="18" t="s">
        <v>277</v>
      </c>
      <c r="D398" s="19"/>
      <c r="E398" s="20">
        <v>31053</v>
      </c>
      <c r="F398" s="21" t="s">
        <v>277</v>
      </c>
      <c r="G398" s="18" t="s">
        <v>277</v>
      </c>
      <c r="H398" s="19"/>
      <c r="I398" s="20">
        <v>6294</v>
      </c>
      <c r="J398" s="21" t="s">
        <v>277</v>
      </c>
      <c r="K398" s="18" t="s">
        <v>277</v>
      </c>
      <c r="L398" s="19"/>
      <c r="M398" s="20">
        <v>47866</v>
      </c>
      <c r="N398" s="21" t="s">
        <v>277</v>
      </c>
      <c r="O398" s="18" t="s">
        <v>277</v>
      </c>
      <c r="P398" s="19"/>
      <c r="Q398" s="20">
        <v>85213</v>
      </c>
      <c r="R398" s="21" t="s">
        <v>277</v>
      </c>
    </row>
    <row r="399" spans="1:18" x14ac:dyDescent="0.25">
      <c r="A399" s="10"/>
      <c r="B399" s="27"/>
      <c r="C399" s="27" t="s">
        <v>277</v>
      </c>
      <c r="D399" s="28"/>
      <c r="E399" s="28"/>
      <c r="F399" s="27"/>
      <c r="G399" s="27" t="s">
        <v>277</v>
      </c>
      <c r="H399" s="28"/>
      <c r="I399" s="28"/>
      <c r="J399" s="27"/>
      <c r="K399" s="27" t="s">
        <v>277</v>
      </c>
      <c r="L399" s="28"/>
      <c r="M399" s="28"/>
      <c r="N399" s="27"/>
      <c r="O399" s="27" t="s">
        <v>277</v>
      </c>
      <c r="P399" s="28"/>
      <c r="Q399" s="28"/>
      <c r="R399" s="27"/>
    </row>
    <row r="400" spans="1:18" ht="15.75" thickBot="1" x14ac:dyDescent="0.3">
      <c r="A400" s="10"/>
      <c r="B400" s="55" t="s">
        <v>156</v>
      </c>
      <c r="C400" s="13" t="s">
        <v>277</v>
      </c>
      <c r="D400" s="9"/>
      <c r="E400" s="23">
        <v>310131</v>
      </c>
      <c r="F400" s="24" t="s">
        <v>277</v>
      </c>
      <c r="G400" s="13" t="s">
        <v>277</v>
      </c>
      <c r="H400" s="9"/>
      <c r="I400" s="23">
        <v>222985</v>
      </c>
      <c r="J400" s="24" t="s">
        <v>277</v>
      </c>
      <c r="K400" s="13" t="s">
        <v>277</v>
      </c>
      <c r="L400" s="9"/>
      <c r="M400" s="23">
        <v>47866</v>
      </c>
      <c r="N400" s="24" t="s">
        <v>277</v>
      </c>
      <c r="O400" s="13" t="s">
        <v>277</v>
      </c>
      <c r="P400" s="9"/>
      <c r="Q400" s="23">
        <v>580982</v>
      </c>
      <c r="R400" s="24" t="s">
        <v>277</v>
      </c>
    </row>
    <row r="401" spans="1:18" ht="15.75" thickTop="1" x14ac:dyDescent="0.25">
      <c r="A401" s="10"/>
      <c r="B401" s="27"/>
      <c r="C401" s="27" t="s">
        <v>277</v>
      </c>
      <c r="D401" s="29"/>
      <c r="E401" s="29"/>
      <c r="F401" s="27"/>
      <c r="G401" s="27" t="s">
        <v>277</v>
      </c>
      <c r="H401" s="29"/>
      <c r="I401" s="29"/>
      <c r="J401" s="27"/>
      <c r="K401" s="27" t="s">
        <v>277</v>
      </c>
      <c r="L401" s="29"/>
      <c r="M401" s="29"/>
      <c r="N401" s="27"/>
      <c r="O401" s="27" t="s">
        <v>277</v>
      </c>
      <c r="P401" s="29"/>
      <c r="Q401" s="29"/>
      <c r="R401" s="27"/>
    </row>
    <row r="402" spans="1:18" x14ac:dyDescent="0.25">
      <c r="A402" s="10"/>
      <c r="B402" s="35" t="s">
        <v>941</v>
      </c>
      <c r="C402" s="35"/>
      <c r="D402" s="35"/>
      <c r="E402" s="35"/>
      <c r="F402" s="35"/>
      <c r="G402" s="35"/>
      <c r="H402" s="35"/>
      <c r="I402" s="35"/>
      <c r="J402" s="35"/>
      <c r="K402" s="35"/>
      <c r="L402" s="35"/>
      <c r="M402" s="35"/>
      <c r="N402" s="35"/>
      <c r="O402" s="35"/>
      <c r="P402" s="35"/>
      <c r="Q402" s="35"/>
      <c r="R402" s="35"/>
    </row>
    <row r="403" spans="1:18" x14ac:dyDescent="0.25">
      <c r="A403" s="10"/>
      <c r="B403" s="35" t="s">
        <v>993</v>
      </c>
      <c r="C403" s="35"/>
      <c r="D403" s="35"/>
      <c r="E403" s="35"/>
      <c r="F403" s="35"/>
      <c r="G403" s="35"/>
      <c r="H403" s="35"/>
      <c r="I403" s="35"/>
      <c r="J403" s="35"/>
      <c r="K403" s="35"/>
      <c r="L403" s="35"/>
      <c r="M403" s="35"/>
      <c r="N403" s="35"/>
      <c r="O403" s="35"/>
      <c r="P403" s="35"/>
      <c r="Q403" s="35"/>
      <c r="R403" s="35"/>
    </row>
    <row r="404" spans="1:18" x14ac:dyDescent="0.25">
      <c r="A404" s="10"/>
      <c r="B404" s="35" t="s">
        <v>994</v>
      </c>
      <c r="C404" s="35"/>
      <c r="D404" s="35"/>
      <c r="E404" s="35"/>
      <c r="F404" s="35"/>
      <c r="G404" s="35"/>
      <c r="H404" s="35"/>
      <c r="I404" s="35"/>
      <c r="J404" s="35"/>
      <c r="K404" s="35"/>
      <c r="L404" s="35"/>
      <c r="M404" s="35"/>
      <c r="N404" s="35"/>
      <c r="O404" s="35"/>
      <c r="P404" s="35"/>
      <c r="Q404" s="35"/>
      <c r="R404" s="35"/>
    </row>
    <row r="405" spans="1:18" x14ac:dyDescent="0.25">
      <c r="A405" s="10"/>
      <c r="B405" s="38"/>
      <c r="C405" s="38"/>
      <c r="D405" s="38"/>
      <c r="E405" s="38"/>
      <c r="F405" s="38"/>
      <c r="G405" s="38"/>
      <c r="H405" s="38"/>
      <c r="I405" s="38"/>
      <c r="J405" s="38"/>
      <c r="K405" s="38"/>
      <c r="L405" s="38"/>
      <c r="M405" s="38"/>
      <c r="N405" s="38"/>
      <c r="O405" s="38"/>
      <c r="P405" s="38"/>
      <c r="Q405" s="38"/>
      <c r="R405" s="38"/>
    </row>
    <row r="406" spans="1:18" x14ac:dyDescent="0.25">
      <c r="A406" s="10"/>
      <c r="B406" s="35" t="s">
        <v>995</v>
      </c>
      <c r="C406" s="35"/>
      <c r="D406" s="35"/>
      <c r="E406" s="35"/>
      <c r="F406" s="35"/>
      <c r="G406" s="35"/>
      <c r="H406" s="35"/>
      <c r="I406" s="35"/>
      <c r="J406" s="35"/>
      <c r="K406" s="35"/>
      <c r="L406" s="35"/>
      <c r="M406" s="35"/>
      <c r="N406" s="35"/>
      <c r="O406" s="35"/>
      <c r="P406" s="35"/>
      <c r="Q406" s="35"/>
      <c r="R406" s="35"/>
    </row>
    <row r="407" spans="1:18" x14ac:dyDescent="0.25">
      <c r="A407" s="10"/>
      <c r="B407" s="35" t="s">
        <v>946</v>
      </c>
      <c r="C407" s="35"/>
      <c r="D407" s="35"/>
      <c r="E407" s="35"/>
      <c r="F407" s="35"/>
      <c r="G407" s="35"/>
      <c r="H407" s="35"/>
      <c r="I407" s="35"/>
      <c r="J407" s="35"/>
      <c r="K407" s="35"/>
      <c r="L407" s="35"/>
      <c r="M407" s="35"/>
      <c r="N407" s="35"/>
      <c r="O407" s="35"/>
      <c r="P407" s="35"/>
      <c r="Q407" s="35"/>
      <c r="R407" s="35"/>
    </row>
    <row r="408" spans="1:18" x14ac:dyDescent="0.25">
      <c r="A408" s="10"/>
      <c r="B408" s="35" t="s">
        <v>947</v>
      </c>
      <c r="C408" s="35"/>
      <c r="D408" s="35"/>
      <c r="E408" s="35"/>
      <c r="F408" s="35"/>
      <c r="G408" s="35"/>
      <c r="H408" s="35"/>
      <c r="I408" s="35"/>
      <c r="J408" s="35"/>
      <c r="K408" s="35"/>
      <c r="L408" s="35"/>
      <c r="M408" s="35"/>
      <c r="N408" s="35"/>
      <c r="O408" s="35"/>
      <c r="P408" s="35"/>
      <c r="Q408" s="35"/>
      <c r="R408" s="35"/>
    </row>
    <row r="409" spans="1:18" x14ac:dyDescent="0.25">
      <c r="A409" s="10"/>
      <c r="B409" s="38"/>
      <c r="C409" s="38"/>
      <c r="D409" s="38"/>
      <c r="E409" s="38"/>
      <c r="F409" s="38"/>
      <c r="G409" s="38"/>
      <c r="H409" s="38"/>
      <c r="I409" s="38"/>
      <c r="J409" s="38"/>
      <c r="K409" s="38"/>
      <c r="L409" s="38"/>
      <c r="M409" s="38"/>
      <c r="N409" s="38"/>
      <c r="O409" s="38"/>
      <c r="P409" s="38"/>
      <c r="Q409" s="38"/>
      <c r="R409" s="38"/>
    </row>
    <row r="410" spans="1:18" x14ac:dyDescent="0.25">
      <c r="A410" s="10"/>
      <c r="B410" s="3"/>
      <c r="C410" s="3"/>
      <c r="D410" s="3"/>
      <c r="E410" s="3"/>
      <c r="F410" s="3"/>
      <c r="G410" s="3"/>
      <c r="H410" s="3"/>
      <c r="I410" s="3"/>
      <c r="J410" s="3"/>
      <c r="K410" s="3"/>
      <c r="L410" s="3"/>
      <c r="M410" s="3"/>
      <c r="N410" s="3"/>
    </row>
    <row r="411" spans="1:18" ht="15.75" thickBot="1" x14ac:dyDescent="0.3">
      <c r="A411" s="10"/>
      <c r="B411" s="13"/>
      <c r="C411" s="13" t="s">
        <v>277</v>
      </c>
      <c r="D411" s="30" t="s">
        <v>278</v>
      </c>
      <c r="E411" s="30"/>
      <c r="F411" s="30"/>
      <c r="G411" s="30"/>
      <c r="H411" s="30"/>
      <c r="I411" s="30"/>
      <c r="J411" s="30"/>
      <c r="K411" s="30"/>
      <c r="L411" s="30"/>
      <c r="M411" s="30"/>
      <c r="N411" s="13"/>
    </row>
    <row r="412" spans="1:18" ht="15.75" thickBot="1" x14ac:dyDescent="0.3">
      <c r="A412" s="10"/>
      <c r="B412" s="13"/>
      <c r="C412" s="13" t="s">
        <v>277</v>
      </c>
      <c r="D412" s="31" t="s">
        <v>948</v>
      </c>
      <c r="E412" s="31"/>
      <c r="F412" s="31"/>
      <c r="G412" s="31"/>
      <c r="H412" s="31"/>
      <c r="I412" s="31"/>
      <c r="J412" s="31"/>
      <c r="K412" s="31"/>
      <c r="L412" s="31"/>
      <c r="M412" s="31"/>
      <c r="N412" s="13"/>
    </row>
    <row r="413" spans="1:18" ht="15.75" thickBot="1" x14ac:dyDescent="0.3">
      <c r="A413" s="10"/>
      <c r="B413" s="13"/>
      <c r="C413" s="13" t="s">
        <v>277</v>
      </c>
      <c r="D413" s="31" t="s">
        <v>949</v>
      </c>
      <c r="E413" s="31"/>
      <c r="F413" s="13"/>
      <c r="G413" s="13" t="s">
        <v>277</v>
      </c>
      <c r="H413" s="31" t="s">
        <v>48</v>
      </c>
      <c r="I413" s="31"/>
      <c r="J413" s="13"/>
      <c r="K413" s="13" t="s">
        <v>277</v>
      </c>
      <c r="L413" s="31" t="s">
        <v>156</v>
      </c>
      <c r="M413" s="31"/>
      <c r="N413" s="13"/>
    </row>
    <row r="414" spans="1:18" x14ac:dyDescent="0.25">
      <c r="A414" s="10"/>
      <c r="B414" s="16" t="s">
        <v>694</v>
      </c>
      <c r="C414" s="18" t="s">
        <v>277</v>
      </c>
      <c r="D414" s="21"/>
      <c r="E414" s="53" t="s">
        <v>996</v>
      </c>
      <c r="F414" s="21" t="s">
        <v>277</v>
      </c>
      <c r="G414" s="18" t="s">
        <v>277</v>
      </c>
      <c r="H414" s="19"/>
      <c r="I414" s="20">
        <v>20477</v>
      </c>
      <c r="J414" s="21" t="s">
        <v>277</v>
      </c>
      <c r="K414" s="18" t="s">
        <v>277</v>
      </c>
      <c r="L414" s="19"/>
      <c r="M414" s="20">
        <v>20477</v>
      </c>
      <c r="N414" s="21" t="s">
        <v>277</v>
      </c>
    </row>
    <row r="415" spans="1:18" x14ac:dyDescent="0.25">
      <c r="A415" s="10"/>
      <c r="B415" s="40" t="s">
        <v>875</v>
      </c>
      <c r="C415" s="13" t="s">
        <v>277</v>
      </c>
      <c r="D415" s="24"/>
      <c r="E415" s="52" t="s">
        <v>406</v>
      </c>
      <c r="F415" s="24" t="s">
        <v>277</v>
      </c>
      <c r="G415" s="13" t="s">
        <v>277</v>
      </c>
      <c r="H415" s="9"/>
      <c r="I415" s="23">
        <v>1243</v>
      </c>
      <c r="J415" s="24" t="s">
        <v>277</v>
      </c>
      <c r="K415" s="13" t="s">
        <v>277</v>
      </c>
      <c r="L415" s="9"/>
      <c r="M415" s="23">
        <v>1243</v>
      </c>
      <c r="N415" s="24" t="s">
        <v>277</v>
      </c>
    </row>
    <row r="416" spans="1:18" x14ac:dyDescent="0.25">
      <c r="A416" s="10"/>
      <c r="B416" s="41" t="s">
        <v>952</v>
      </c>
      <c r="C416" s="18" t="s">
        <v>277</v>
      </c>
      <c r="D416" s="21"/>
      <c r="E416" s="53" t="s">
        <v>406</v>
      </c>
      <c r="F416" s="21" t="s">
        <v>277</v>
      </c>
      <c r="G416" s="18" t="s">
        <v>277</v>
      </c>
      <c r="H416" s="19"/>
      <c r="I416" s="20">
        <v>9514</v>
      </c>
      <c r="J416" s="21" t="s">
        <v>277</v>
      </c>
      <c r="K416" s="18" t="s">
        <v>277</v>
      </c>
      <c r="L416" s="19"/>
      <c r="M416" s="20">
        <v>9514</v>
      </c>
      <c r="N416" s="21" t="s">
        <v>277</v>
      </c>
    </row>
    <row r="417" spans="1:18" ht="15.75" thickBot="1" x14ac:dyDescent="0.3">
      <c r="A417" s="10"/>
      <c r="B417" s="40" t="s">
        <v>48</v>
      </c>
      <c r="C417" s="13" t="s">
        <v>277</v>
      </c>
      <c r="D417" s="24"/>
      <c r="E417" s="52" t="s">
        <v>406</v>
      </c>
      <c r="F417" s="24" t="s">
        <v>277</v>
      </c>
      <c r="G417" s="13" t="s">
        <v>277</v>
      </c>
      <c r="H417" s="9"/>
      <c r="I417" s="25">
        <v>143</v>
      </c>
      <c r="J417" s="24" t="s">
        <v>277</v>
      </c>
      <c r="K417" s="13" t="s">
        <v>277</v>
      </c>
      <c r="L417" s="9"/>
      <c r="M417" s="25">
        <v>143</v>
      </c>
      <c r="N417" s="24" t="s">
        <v>277</v>
      </c>
    </row>
    <row r="418" spans="1:18" x14ac:dyDescent="0.25">
      <c r="A418" s="10"/>
      <c r="B418" s="27"/>
      <c r="C418" s="27" t="s">
        <v>277</v>
      </c>
      <c r="D418" s="28"/>
      <c r="E418" s="28"/>
      <c r="F418" s="27"/>
      <c r="G418" s="27" t="s">
        <v>277</v>
      </c>
      <c r="H418" s="28"/>
      <c r="I418" s="28"/>
      <c r="J418" s="27"/>
      <c r="K418" s="27" t="s">
        <v>277</v>
      </c>
      <c r="L418" s="28"/>
      <c r="M418" s="28"/>
      <c r="N418" s="27"/>
    </row>
    <row r="419" spans="1:18" ht="15.75" thickBot="1" x14ac:dyDescent="0.3">
      <c r="A419" s="10"/>
      <c r="B419" s="16" t="s">
        <v>707</v>
      </c>
      <c r="C419" s="18" t="s">
        <v>277</v>
      </c>
      <c r="D419" s="21"/>
      <c r="E419" s="53" t="s">
        <v>406</v>
      </c>
      <c r="F419" s="21" t="s">
        <v>277</v>
      </c>
      <c r="G419" s="18" t="s">
        <v>277</v>
      </c>
      <c r="H419" s="19"/>
      <c r="I419" s="20">
        <v>31377</v>
      </c>
      <c r="J419" s="21" t="s">
        <v>277</v>
      </c>
      <c r="K419" s="18" t="s">
        <v>277</v>
      </c>
      <c r="L419" s="19"/>
      <c r="M419" s="20">
        <v>31377</v>
      </c>
      <c r="N419" s="21" t="s">
        <v>277</v>
      </c>
    </row>
    <row r="420" spans="1:18" ht="15.75" thickTop="1" x14ac:dyDescent="0.25">
      <c r="A420" s="10"/>
      <c r="B420" s="27"/>
      <c r="C420" s="27" t="s">
        <v>277</v>
      </c>
      <c r="D420" s="29"/>
      <c r="E420" s="29"/>
      <c r="F420" s="27"/>
      <c r="G420" s="27" t="s">
        <v>277</v>
      </c>
      <c r="H420" s="29"/>
      <c r="I420" s="29"/>
      <c r="J420" s="27"/>
      <c r="K420" s="27" t="s">
        <v>277</v>
      </c>
      <c r="L420" s="29"/>
      <c r="M420" s="29"/>
      <c r="N420" s="27"/>
    </row>
    <row r="421" spans="1:18" x14ac:dyDescent="0.25">
      <c r="A421" s="10"/>
      <c r="B421" s="3"/>
      <c r="C421" s="33"/>
      <c r="D421" s="33"/>
      <c r="E421" s="33"/>
      <c r="F421" s="33"/>
      <c r="G421" s="33"/>
      <c r="H421" s="33"/>
      <c r="I421" s="33"/>
      <c r="J421" s="33"/>
      <c r="K421" s="33"/>
      <c r="L421" s="33"/>
      <c r="M421" s="33"/>
      <c r="N421" s="33"/>
    </row>
    <row r="422" spans="1:18" ht="15.75" thickBot="1" x14ac:dyDescent="0.3">
      <c r="A422" s="10"/>
      <c r="B422" s="13"/>
      <c r="C422" s="13" t="s">
        <v>277</v>
      </c>
      <c r="D422" s="30" t="s">
        <v>278</v>
      </c>
      <c r="E422" s="30"/>
      <c r="F422" s="30"/>
      <c r="G422" s="30"/>
      <c r="H422" s="30"/>
      <c r="I422" s="30"/>
      <c r="J422" s="30"/>
      <c r="K422" s="30"/>
      <c r="L422" s="30"/>
      <c r="M422" s="30"/>
      <c r="N422" s="13"/>
    </row>
    <row r="423" spans="1:18" ht="15.75" thickBot="1" x14ac:dyDescent="0.3">
      <c r="A423" s="10"/>
      <c r="B423" s="13"/>
      <c r="C423" s="13" t="s">
        <v>277</v>
      </c>
      <c r="D423" s="31" t="s">
        <v>954</v>
      </c>
      <c r="E423" s="31"/>
      <c r="F423" s="31"/>
      <c r="G423" s="31"/>
      <c r="H423" s="31"/>
      <c r="I423" s="31"/>
      <c r="J423" s="31"/>
      <c r="K423" s="31"/>
      <c r="L423" s="31"/>
      <c r="M423" s="31"/>
      <c r="N423" s="13"/>
    </row>
    <row r="424" spans="1:18" ht="15.75" thickBot="1" x14ac:dyDescent="0.3">
      <c r="A424" s="10"/>
      <c r="B424" s="13"/>
      <c r="C424" s="13" t="s">
        <v>277</v>
      </c>
      <c r="D424" s="31" t="s">
        <v>949</v>
      </c>
      <c r="E424" s="31"/>
      <c r="F424" s="13"/>
      <c r="G424" s="13" t="s">
        <v>277</v>
      </c>
      <c r="H424" s="31" t="s">
        <v>48</v>
      </c>
      <c r="I424" s="31"/>
      <c r="J424" s="13"/>
      <c r="K424" s="13" t="s">
        <v>277</v>
      </c>
      <c r="L424" s="31" t="s">
        <v>156</v>
      </c>
      <c r="M424" s="31"/>
      <c r="N424" s="13"/>
    </row>
    <row r="425" spans="1:18" x14ac:dyDescent="0.25">
      <c r="A425" s="10"/>
      <c r="B425" s="16" t="s">
        <v>694</v>
      </c>
      <c r="C425" s="18" t="s">
        <v>277</v>
      </c>
      <c r="D425" s="21"/>
      <c r="E425" s="53" t="s">
        <v>996</v>
      </c>
      <c r="F425" s="21" t="s">
        <v>277</v>
      </c>
      <c r="G425" s="18" t="s">
        <v>277</v>
      </c>
      <c r="H425" s="19"/>
      <c r="I425" s="20">
        <v>31377</v>
      </c>
      <c r="J425" s="21" t="s">
        <v>277</v>
      </c>
      <c r="K425" s="18" t="s">
        <v>277</v>
      </c>
      <c r="L425" s="19"/>
      <c r="M425" s="20">
        <v>31377</v>
      </c>
      <c r="N425" s="21" t="s">
        <v>277</v>
      </c>
    </row>
    <row r="426" spans="1:18" x14ac:dyDescent="0.25">
      <c r="A426" s="10"/>
      <c r="B426" s="40" t="s">
        <v>875</v>
      </c>
      <c r="C426" s="13" t="s">
        <v>277</v>
      </c>
      <c r="D426" s="24"/>
      <c r="E426" s="52" t="s">
        <v>406</v>
      </c>
      <c r="F426" s="24" t="s">
        <v>277</v>
      </c>
      <c r="G426" s="13" t="s">
        <v>277</v>
      </c>
      <c r="H426" s="9"/>
      <c r="I426" s="23">
        <v>2472</v>
      </c>
      <c r="J426" s="24" t="s">
        <v>277</v>
      </c>
      <c r="K426" s="13" t="s">
        <v>277</v>
      </c>
      <c r="L426" s="9"/>
      <c r="M426" s="23">
        <v>2472</v>
      </c>
      <c r="N426" s="24" t="s">
        <v>277</v>
      </c>
    </row>
    <row r="427" spans="1:18" x14ac:dyDescent="0.25">
      <c r="A427" s="10"/>
      <c r="B427" s="41" t="s">
        <v>952</v>
      </c>
      <c r="C427" s="18" t="s">
        <v>277</v>
      </c>
      <c r="D427" s="21"/>
      <c r="E427" s="53" t="s">
        <v>406</v>
      </c>
      <c r="F427" s="21" t="s">
        <v>277</v>
      </c>
      <c r="G427" s="18" t="s">
        <v>277</v>
      </c>
      <c r="H427" s="19"/>
      <c r="I427" s="20">
        <v>2599</v>
      </c>
      <c r="J427" s="21" t="s">
        <v>277</v>
      </c>
      <c r="K427" s="18" t="s">
        <v>277</v>
      </c>
      <c r="L427" s="19"/>
      <c r="M427" s="20">
        <v>2599</v>
      </c>
      <c r="N427" s="21" t="s">
        <v>277</v>
      </c>
    </row>
    <row r="428" spans="1:18" ht="15.75" thickBot="1" x14ac:dyDescent="0.3">
      <c r="A428" s="10"/>
      <c r="B428" s="40" t="s">
        <v>48</v>
      </c>
      <c r="C428" s="13" t="s">
        <v>277</v>
      </c>
      <c r="D428" s="24"/>
      <c r="E428" s="52" t="s">
        <v>406</v>
      </c>
      <c r="F428" s="24" t="s">
        <v>277</v>
      </c>
      <c r="G428" s="13" t="s">
        <v>277</v>
      </c>
      <c r="H428" s="9"/>
      <c r="I428" s="23">
        <v>4159</v>
      </c>
      <c r="J428" s="24" t="s">
        <v>277</v>
      </c>
      <c r="K428" s="13" t="s">
        <v>277</v>
      </c>
      <c r="L428" s="9"/>
      <c r="M428" s="23">
        <v>4159</v>
      </c>
      <c r="N428" s="24" t="s">
        <v>277</v>
      </c>
    </row>
    <row r="429" spans="1:18" x14ac:dyDescent="0.25">
      <c r="A429" s="10"/>
      <c r="B429" s="27"/>
      <c r="C429" s="27" t="s">
        <v>277</v>
      </c>
      <c r="D429" s="28"/>
      <c r="E429" s="28"/>
      <c r="F429" s="27"/>
      <c r="G429" s="27" t="s">
        <v>277</v>
      </c>
      <c r="H429" s="28"/>
      <c r="I429" s="28"/>
      <c r="J429" s="27"/>
      <c r="K429" s="27" t="s">
        <v>277</v>
      </c>
      <c r="L429" s="28"/>
      <c r="M429" s="28"/>
      <c r="N429" s="27"/>
    </row>
    <row r="430" spans="1:18" ht="15.75" thickBot="1" x14ac:dyDescent="0.3">
      <c r="A430" s="10"/>
      <c r="B430" s="16" t="s">
        <v>707</v>
      </c>
      <c r="C430" s="18" t="s">
        <v>277</v>
      </c>
      <c r="D430" s="21"/>
      <c r="E430" s="53" t="s">
        <v>406</v>
      </c>
      <c r="F430" s="21" t="s">
        <v>277</v>
      </c>
      <c r="G430" s="18" t="s">
        <v>277</v>
      </c>
      <c r="H430" s="19"/>
      <c r="I430" s="20">
        <v>40607</v>
      </c>
      <c r="J430" s="21" t="s">
        <v>277</v>
      </c>
      <c r="K430" s="18" t="s">
        <v>277</v>
      </c>
      <c r="L430" s="19"/>
      <c r="M430" s="20">
        <v>40607</v>
      </c>
      <c r="N430" s="21" t="s">
        <v>277</v>
      </c>
    </row>
    <row r="431" spans="1:18" ht="15.75" thickTop="1" x14ac:dyDescent="0.25">
      <c r="A431" s="10"/>
      <c r="B431" s="27"/>
      <c r="C431" s="27" t="s">
        <v>277</v>
      </c>
      <c r="D431" s="29"/>
      <c r="E431" s="29"/>
      <c r="F431" s="27"/>
      <c r="G431" s="27" t="s">
        <v>277</v>
      </c>
      <c r="H431" s="29"/>
      <c r="I431" s="29"/>
      <c r="J431" s="27"/>
      <c r="K431" s="27" t="s">
        <v>277</v>
      </c>
      <c r="L431" s="29"/>
      <c r="M431" s="29"/>
      <c r="N431" s="27"/>
    </row>
    <row r="432" spans="1:18" x14ac:dyDescent="0.25">
      <c r="A432" s="10"/>
      <c r="B432" s="38"/>
      <c r="C432" s="38"/>
      <c r="D432" s="38"/>
      <c r="E432" s="38"/>
      <c r="F432" s="38"/>
      <c r="G432" s="38"/>
      <c r="H432" s="38"/>
      <c r="I432" s="38"/>
      <c r="J432" s="38"/>
      <c r="K432" s="38"/>
      <c r="L432" s="38"/>
      <c r="M432" s="38"/>
      <c r="N432" s="38"/>
      <c r="O432" s="38"/>
      <c r="P432" s="38"/>
      <c r="Q432" s="38"/>
      <c r="R432" s="38"/>
    </row>
    <row r="433" spans="1:18" x14ac:dyDescent="0.25">
      <c r="A433" s="10"/>
      <c r="B433" s="3"/>
      <c r="C433" s="3"/>
      <c r="D433" s="3"/>
      <c r="E433" s="3"/>
      <c r="F433" s="3"/>
      <c r="G433" s="3"/>
      <c r="H433" s="3"/>
      <c r="I433" s="3"/>
      <c r="J433" s="3"/>
      <c r="K433" s="3"/>
      <c r="L433" s="3"/>
      <c r="M433" s="3"/>
      <c r="N433" s="3"/>
    </row>
    <row r="434" spans="1:18" ht="15.75" thickBot="1" x14ac:dyDescent="0.3">
      <c r="A434" s="10"/>
      <c r="B434" s="13"/>
      <c r="C434" s="13" t="s">
        <v>277</v>
      </c>
      <c r="D434" s="30" t="s">
        <v>278</v>
      </c>
      <c r="E434" s="30"/>
      <c r="F434" s="30"/>
      <c r="G434" s="30"/>
      <c r="H434" s="30"/>
      <c r="I434" s="30"/>
      <c r="J434" s="30"/>
      <c r="K434" s="30"/>
      <c r="L434" s="30"/>
      <c r="M434" s="30"/>
      <c r="N434" s="13"/>
    </row>
    <row r="435" spans="1:18" ht="15.75" thickBot="1" x14ac:dyDescent="0.3">
      <c r="A435" s="10"/>
      <c r="B435" s="13"/>
      <c r="C435" s="13" t="s">
        <v>277</v>
      </c>
      <c r="D435" s="31" t="s">
        <v>956</v>
      </c>
      <c r="E435" s="31"/>
      <c r="F435" s="31"/>
      <c r="G435" s="31"/>
      <c r="H435" s="31"/>
      <c r="I435" s="31"/>
      <c r="J435" s="31"/>
      <c r="K435" s="31"/>
      <c r="L435" s="31"/>
      <c r="M435" s="31"/>
      <c r="N435" s="13"/>
    </row>
    <row r="436" spans="1:18" ht="15.75" thickBot="1" x14ac:dyDescent="0.3">
      <c r="A436" s="10"/>
      <c r="B436" s="13"/>
      <c r="C436" s="13" t="s">
        <v>277</v>
      </c>
      <c r="D436" s="31" t="s">
        <v>949</v>
      </c>
      <c r="E436" s="31"/>
      <c r="F436" s="13"/>
      <c r="G436" s="13" t="s">
        <v>277</v>
      </c>
      <c r="H436" s="31" t="s">
        <v>48</v>
      </c>
      <c r="I436" s="31"/>
      <c r="J436" s="13"/>
      <c r="K436" s="13" t="s">
        <v>277</v>
      </c>
      <c r="L436" s="31" t="s">
        <v>156</v>
      </c>
      <c r="M436" s="31"/>
      <c r="N436" s="13"/>
    </row>
    <row r="437" spans="1:18" x14ac:dyDescent="0.25">
      <c r="A437" s="10"/>
      <c r="B437" s="16" t="s">
        <v>694</v>
      </c>
      <c r="C437" s="18" t="s">
        <v>277</v>
      </c>
      <c r="D437" s="21"/>
      <c r="E437" s="53" t="s">
        <v>996</v>
      </c>
      <c r="F437" s="21" t="s">
        <v>277</v>
      </c>
      <c r="G437" s="18" t="s">
        <v>277</v>
      </c>
      <c r="H437" s="19"/>
      <c r="I437" s="20">
        <v>40607</v>
      </c>
      <c r="J437" s="21" t="s">
        <v>277</v>
      </c>
      <c r="K437" s="18" t="s">
        <v>277</v>
      </c>
      <c r="L437" s="19"/>
      <c r="M437" s="20">
        <v>40607</v>
      </c>
      <c r="N437" s="21" t="s">
        <v>277</v>
      </c>
    </row>
    <row r="438" spans="1:18" x14ac:dyDescent="0.25">
      <c r="A438" s="10"/>
      <c r="B438" s="40" t="s">
        <v>875</v>
      </c>
      <c r="C438" s="13" t="s">
        <v>277</v>
      </c>
      <c r="D438" s="24"/>
      <c r="E438" s="52" t="s">
        <v>406</v>
      </c>
      <c r="F438" s="24" t="s">
        <v>277</v>
      </c>
      <c r="G438" s="13" t="s">
        <v>277</v>
      </c>
      <c r="H438" s="9"/>
      <c r="I438" s="25">
        <v>791</v>
      </c>
      <c r="J438" s="24" t="s">
        <v>277</v>
      </c>
      <c r="K438" s="13" t="s">
        <v>277</v>
      </c>
      <c r="L438" s="9"/>
      <c r="M438" s="25">
        <v>791</v>
      </c>
      <c r="N438" s="24" t="s">
        <v>277</v>
      </c>
    </row>
    <row r="439" spans="1:18" x14ac:dyDescent="0.25">
      <c r="A439" s="10"/>
      <c r="B439" s="41" t="s">
        <v>952</v>
      </c>
      <c r="C439" s="18" t="s">
        <v>277</v>
      </c>
      <c r="D439" s="21"/>
      <c r="E439" s="53" t="s">
        <v>406</v>
      </c>
      <c r="F439" s="21" t="s">
        <v>277</v>
      </c>
      <c r="G439" s="18" t="s">
        <v>277</v>
      </c>
      <c r="H439" s="19"/>
      <c r="I439" s="20">
        <v>1987</v>
      </c>
      <c r="J439" s="21" t="s">
        <v>277</v>
      </c>
      <c r="K439" s="18" t="s">
        <v>277</v>
      </c>
      <c r="L439" s="19"/>
      <c r="M439" s="20">
        <v>1987</v>
      </c>
      <c r="N439" s="21" t="s">
        <v>277</v>
      </c>
    </row>
    <row r="440" spans="1:18" ht="15.75" thickBot="1" x14ac:dyDescent="0.3">
      <c r="A440" s="10"/>
      <c r="B440" s="40" t="s">
        <v>48</v>
      </c>
      <c r="C440" s="13" t="s">
        <v>277</v>
      </c>
      <c r="D440" s="24"/>
      <c r="E440" s="52" t="s">
        <v>406</v>
      </c>
      <c r="F440" s="24" t="s">
        <v>277</v>
      </c>
      <c r="G440" s="13" t="s">
        <v>277</v>
      </c>
      <c r="H440" s="9"/>
      <c r="I440" s="23">
        <v>4481</v>
      </c>
      <c r="J440" s="24" t="s">
        <v>277</v>
      </c>
      <c r="K440" s="13" t="s">
        <v>277</v>
      </c>
      <c r="L440" s="9"/>
      <c r="M440" s="23">
        <v>4481</v>
      </c>
      <c r="N440" s="24" t="s">
        <v>277</v>
      </c>
    </row>
    <row r="441" spans="1:18" x14ac:dyDescent="0.25">
      <c r="A441" s="10"/>
      <c r="B441" s="27"/>
      <c r="C441" s="27" t="s">
        <v>277</v>
      </c>
      <c r="D441" s="28"/>
      <c r="E441" s="28"/>
      <c r="F441" s="27"/>
      <c r="G441" s="27" t="s">
        <v>277</v>
      </c>
      <c r="H441" s="28"/>
      <c r="I441" s="28"/>
      <c r="J441" s="27"/>
      <c r="K441" s="27" t="s">
        <v>277</v>
      </c>
      <c r="L441" s="28"/>
      <c r="M441" s="28"/>
      <c r="N441" s="27"/>
    </row>
    <row r="442" spans="1:18" ht="15.75" thickBot="1" x14ac:dyDescent="0.3">
      <c r="A442" s="10"/>
      <c r="B442" s="16" t="s">
        <v>707</v>
      </c>
      <c r="C442" s="18" t="s">
        <v>277</v>
      </c>
      <c r="D442" s="21"/>
      <c r="E442" s="53" t="s">
        <v>406</v>
      </c>
      <c r="F442" s="21" t="s">
        <v>277</v>
      </c>
      <c r="G442" s="18" t="s">
        <v>277</v>
      </c>
      <c r="H442" s="19"/>
      <c r="I442" s="20">
        <v>47866</v>
      </c>
      <c r="J442" s="21" t="s">
        <v>277</v>
      </c>
      <c r="K442" s="18" t="s">
        <v>277</v>
      </c>
      <c r="L442" s="19"/>
      <c r="M442" s="20">
        <v>47866</v>
      </c>
      <c r="N442" s="21" t="s">
        <v>277</v>
      </c>
    </row>
    <row r="443" spans="1:18" ht="15.75" thickTop="1" x14ac:dyDescent="0.25">
      <c r="A443" s="10"/>
      <c r="B443" s="27"/>
      <c r="C443" s="27" t="s">
        <v>277</v>
      </c>
      <c r="D443" s="29"/>
      <c r="E443" s="29"/>
      <c r="F443" s="27"/>
      <c r="G443" s="27" t="s">
        <v>277</v>
      </c>
      <c r="H443" s="29"/>
      <c r="I443" s="29"/>
      <c r="J443" s="27"/>
      <c r="K443" s="27" t="s">
        <v>277</v>
      </c>
      <c r="L443" s="29"/>
      <c r="M443" s="29"/>
      <c r="N443" s="27"/>
    </row>
    <row r="444" spans="1:18" x14ac:dyDescent="0.25">
      <c r="A444" s="10"/>
      <c r="B444" s="35" t="s">
        <v>997</v>
      </c>
      <c r="C444" s="35"/>
      <c r="D444" s="35"/>
      <c r="E444" s="35"/>
      <c r="F444" s="35"/>
      <c r="G444" s="35"/>
      <c r="H444" s="35"/>
      <c r="I444" s="35"/>
      <c r="J444" s="35"/>
      <c r="K444" s="35"/>
      <c r="L444" s="35"/>
      <c r="M444" s="35"/>
      <c r="N444" s="35"/>
      <c r="O444" s="35"/>
      <c r="P444" s="35"/>
      <c r="Q444" s="35"/>
      <c r="R444" s="35"/>
    </row>
    <row r="445" spans="1:18" x14ac:dyDescent="0.25">
      <c r="A445" s="10"/>
      <c r="B445" s="38"/>
      <c r="C445" s="38"/>
      <c r="D445" s="38"/>
      <c r="E445" s="38"/>
      <c r="F445" s="38"/>
      <c r="G445" s="38"/>
      <c r="H445" s="38"/>
      <c r="I445" s="38"/>
      <c r="J445" s="38"/>
      <c r="K445" s="38"/>
      <c r="L445" s="38"/>
      <c r="M445" s="38"/>
      <c r="N445" s="38"/>
      <c r="O445" s="38"/>
      <c r="P445" s="38"/>
      <c r="Q445" s="38"/>
      <c r="R445" s="38"/>
    </row>
    <row r="446" spans="1:18" x14ac:dyDescent="0.25">
      <c r="A446" s="10"/>
      <c r="B446" s="35" t="s">
        <v>959</v>
      </c>
      <c r="C446" s="35"/>
      <c r="D446" s="35"/>
      <c r="E446" s="35"/>
      <c r="F446" s="35"/>
      <c r="G446" s="35"/>
      <c r="H446" s="35"/>
      <c r="I446" s="35"/>
      <c r="J446" s="35"/>
      <c r="K446" s="35"/>
      <c r="L446" s="35"/>
      <c r="M446" s="35"/>
      <c r="N446" s="35"/>
      <c r="O446" s="35"/>
      <c r="P446" s="35"/>
      <c r="Q446" s="35"/>
      <c r="R446" s="35"/>
    </row>
    <row r="447" spans="1:18" x14ac:dyDescent="0.25">
      <c r="A447" s="10"/>
      <c r="B447" s="38"/>
      <c r="C447" s="38"/>
      <c r="D447" s="38"/>
      <c r="E447" s="38"/>
      <c r="F447" s="38"/>
      <c r="G447" s="38"/>
      <c r="H447" s="38"/>
      <c r="I447" s="38"/>
      <c r="J447" s="38"/>
      <c r="K447" s="38"/>
      <c r="L447" s="38"/>
      <c r="M447" s="38"/>
      <c r="N447" s="38"/>
      <c r="O447" s="38"/>
      <c r="P447" s="38"/>
      <c r="Q447" s="38"/>
      <c r="R447" s="38"/>
    </row>
    <row r="448" spans="1:18" x14ac:dyDescent="0.25">
      <c r="A448" s="10"/>
      <c r="B448" s="3"/>
      <c r="C448" s="3"/>
      <c r="D448" s="3"/>
      <c r="E448" s="3"/>
      <c r="F448" s="3"/>
    </row>
    <row r="449" spans="1:18" ht="15.75" thickBot="1" x14ac:dyDescent="0.3">
      <c r="A449" s="10"/>
      <c r="B449" s="65" t="s">
        <v>385</v>
      </c>
      <c r="C449" s="13" t="s">
        <v>277</v>
      </c>
      <c r="D449" s="30" t="s">
        <v>466</v>
      </c>
      <c r="E449" s="30"/>
      <c r="F449" s="13"/>
    </row>
    <row r="450" spans="1:18" x14ac:dyDescent="0.25">
      <c r="A450" s="10"/>
      <c r="B450" s="41">
        <v>2015</v>
      </c>
      <c r="C450" s="18" t="s">
        <v>277</v>
      </c>
      <c r="D450" s="19"/>
      <c r="E450" s="20">
        <v>15910</v>
      </c>
      <c r="F450" s="21" t="s">
        <v>277</v>
      </c>
    </row>
    <row r="451" spans="1:18" x14ac:dyDescent="0.25">
      <c r="A451" s="10"/>
      <c r="B451" s="40">
        <v>2016</v>
      </c>
      <c r="C451" s="13" t="s">
        <v>277</v>
      </c>
      <c r="D451" s="9"/>
      <c r="E451" s="23">
        <v>16998</v>
      </c>
      <c r="F451" s="24" t="s">
        <v>277</v>
      </c>
    </row>
    <row r="452" spans="1:18" x14ac:dyDescent="0.25">
      <c r="A452" s="10"/>
      <c r="B452" s="41">
        <v>2017</v>
      </c>
      <c r="C452" s="18" t="s">
        <v>277</v>
      </c>
      <c r="D452" s="19"/>
      <c r="E452" s="20">
        <v>17974</v>
      </c>
      <c r="F452" s="21" t="s">
        <v>277</v>
      </c>
    </row>
    <row r="453" spans="1:18" x14ac:dyDescent="0.25">
      <c r="A453" s="10"/>
      <c r="B453" s="40">
        <v>2018</v>
      </c>
      <c r="C453" s="13" t="s">
        <v>277</v>
      </c>
      <c r="D453" s="9"/>
      <c r="E453" s="23">
        <v>19071</v>
      </c>
      <c r="F453" s="24" t="s">
        <v>277</v>
      </c>
    </row>
    <row r="454" spans="1:18" x14ac:dyDescent="0.25">
      <c r="A454" s="10"/>
      <c r="B454" s="41">
        <v>2019</v>
      </c>
      <c r="C454" s="18" t="s">
        <v>277</v>
      </c>
      <c r="D454" s="19"/>
      <c r="E454" s="20">
        <v>20825</v>
      </c>
      <c r="F454" s="21" t="s">
        <v>277</v>
      </c>
    </row>
    <row r="455" spans="1:18" ht="15.75" thickBot="1" x14ac:dyDescent="0.3">
      <c r="A455" s="10"/>
      <c r="B455" s="40" t="s">
        <v>998</v>
      </c>
      <c r="C455" s="13" t="s">
        <v>277</v>
      </c>
      <c r="D455" s="9"/>
      <c r="E455" s="23">
        <v>124962</v>
      </c>
      <c r="F455" s="24" t="s">
        <v>277</v>
      </c>
    </row>
    <row r="456" spans="1:18" x14ac:dyDescent="0.25">
      <c r="A456" s="10"/>
      <c r="B456" s="27"/>
      <c r="C456" s="27" t="s">
        <v>277</v>
      </c>
      <c r="D456" s="28"/>
      <c r="E456" s="28"/>
      <c r="F456" s="27"/>
    </row>
    <row r="457" spans="1:18" ht="15.75" thickBot="1" x14ac:dyDescent="0.3">
      <c r="A457" s="10"/>
      <c r="B457" s="42" t="s">
        <v>156</v>
      </c>
      <c r="C457" s="18" t="s">
        <v>277</v>
      </c>
      <c r="D457" s="19"/>
      <c r="E457" s="20">
        <v>215740</v>
      </c>
      <c r="F457" s="21" t="s">
        <v>277</v>
      </c>
    </row>
    <row r="458" spans="1:18" ht="15.75" thickTop="1" x14ac:dyDescent="0.25">
      <c r="A458" s="10"/>
      <c r="B458" s="27"/>
      <c r="C458" s="27" t="s">
        <v>277</v>
      </c>
      <c r="D458" s="29"/>
      <c r="E458" s="29"/>
      <c r="F458" s="27"/>
    </row>
    <row r="459" spans="1:18" x14ac:dyDescent="0.25">
      <c r="A459" s="10"/>
      <c r="B459" s="34" t="s">
        <v>999</v>
      </c>
      <c r="C459" s="34"/>
      <c r="D459" s="34"/>
      <c r="E459" s="34"/>
      <c r="F459" s="34"/>
      <c r="G459" s="34"/>
      <c r="H459" s="34"/>
      <c r="I459" s="34"/>
      <c r="J459" s="34"/>
      <c r="K459" s="34"/>
      <c r="L459" s="34"/>
      <c r="M459" s="34"/>
      <c r="N459" s="34"/>
      <c r="O459" s="34"/>
      <c r="P459" s="34"/>
      <c r="Q459" s="34"/>
      <c r="R459" s="34"/>
    </row>
    <row r="460" spans="1:18" ht="25.5" customHeight="1" x14ac:dyDescent="0.25">
      <c r="A460" s="10"/>
      <c r="B460" s="35" t="s">
        <v>1000</v>
      </c>
      <c r="C460" s="35"/>
      <c r="D460" s="35"/>
      <c r="E460" s="35"/>
      <c r="F460" s="35"/>
      <c r="G460" s="35"/>
      <c r="H460" s="35"/>
      <c r="I460" s="35"/>
      <c r="J460" s="35"/>
      <c r="K460" s="35"/>
      <c r="L460" s="35"/>
      <c r="M460" s="35"/>
      <c r="N460" s="35"/>
      <c r="O460" s="35"/>
      <c r="P460" s="35"/>
      <c r="Q460" s="35"/>
      <c r="R460" s="35"/>
    </row>
  </sheetData>
  <mergeCells count="225">
    <mergeCell ref="B447:R447"/>
    <mergeCell ref="B459:R459"/>
    <mergeCell ref="B460:R460"/>
    <mergeCell ref="B408:R408"/>
    <mergeCell ref="B409:R409"/>
    <mergeCell ref="B432:R432"/>
    <mergeCell ref="B444:R444"/>
    <mergeCell ref="B445:R445"/>
    <mergeCell ref="B446:R446"/>
    <mergeCell ref="B402:R402"/>
    <mergeCell ref="B403:R403"/>
    <mergeCell ref="B404:R404"/>
    <mergeCell ref="B405:R405"/>
    <mergeCell ref="B406:R406"/>
    <mergeCell ref="B407:R407"/>
    <mergeCell ref="B352:R352"/>
    <mergeCell ref="B353:R353"/>
    <mergeCell ref="B354:R354"/>
    <mergeCell ref="B355:R355"/>
    <mergeCell ref="B356:R356"/>
    <mergeCell ref="B379:R379"/>
    <mergeCell ref="B319:R319"/>
    <mergeCell ref="B320:R320"/>
    <mergeCell ref="B334:R334"/>
    <mergeCell ref="B335:R335"/>
    <mergeCell ref="B336:R336"/>
    <mergeCell ref="B337:R337"/>
    <mergeCell ref="B283:R283"/>
    <mergeCell ref="B294:R294"/>
    <mergeCell ref="B295:R295"/>
    <mergeCell ref="B296:R296"/>
    <mergeCell ref="B304:R304"/>
    <mergeCell ref="B305:R305"/>
    <mergeCell ref="B239:R239"/>
    <mergeCell ref="B240:R240"/>
    <mergeCell ref="B269:R269"/>
    <mergeCell ref="B270:R270"/>
    <mergeCell ref="B281:R281"/>
    <mergeCell ref="B282:R282"/>
    <mergeCell ref="B185:R185"/>
    <mergeCell ref="B186:R186"/>
    <mergeCell ref="B187:R187"/>
    <mergeCell ref="B188:R188"/>
    <mergeCell ref="B200:R200"/>
    <mergeCell ref="B212:R212"/>
    <mergeCell ref="B157:R157"/>
    <mergeCell ref="B180:R180"/>
    <mergeCell ref="B181:R181"/>
    <mergeCell ref="B182:R182"/>
    <mergeCell ref="B183:R183"/>
    <mergeCell ref="B184:R184"/>
    <mergeCell ref="B129:R129"/>
    <mergeCell ref="B130:R130"/>
    <mergeCell ref="B131:R131"/>
    <mergeCell ref="B132:R132"/>
    <mergeCell ref="B133:R133"/>
    <mergeCell ref="B134:R134"/>
    <mergeCell ref="B110:R110"/>
    <mergeCell ref="B111:R111"/>
    <mergeCell ref="B112:R112"/>
    <mergeCell ref="B113:R113"/>
    <mergeCell ref="B114:R114"/>
    <mergeCell ref="B120:R120"/>
    <mergeCell ref="B70:R70"/>
    <mergeCell ref="B71:R71"/>
    <mergeCell ref="B72:R72"/>
    <mergeCell ref="B80:R80"/>
    <mergeCell ref="B81:R81"/>
    <mergeCell ref="B95:R95"/>
    <mergeCell ref="B16:R16"/>
    <mergeCell ref="B45:R45"/>
    <mergeCell ref="B46:R46"/>
    <mergeCell ref="B57:R57"/>
    <mergeCell ref="B58:R58"/>
    <mergeCell ref="B69:R69"/>
    <mergeCell ref="B10:R10"/>
    <mergeCell ref="B11:R11"/>
    <mergeCell ref="B12:R12"/>
    <mergeCell ref="B13:R13"/>
    <mergeCell ref="B14:R14"/>
    <mergeCell ref="B15:R15"/>
    <mergeCell ref="B4:R4"/>
    <mergeCell ref="B5:R5"/>
    <mergeCell ref="B6:R6"/>
    <mergeCell ref="B7:R7"/>
    <mergeCell ref="B8:R8"/>
    <mergeCell ref="B9:R9"/>
    <mergeCell ref="D435:M435"/>
    <mergeCell ref="D436:E436"/>
    <mergeCell ref="H436:I436"/>
    <mergeCell ref="L436:M436"/>
    <mergeCell ref="D449:E449"/>
    <mergeCell ref="A1:A2"/>
    <mergeCell ref="B1:R1"/>
    <mergeCell ref="B2:R2"/>
    <mergeCell ref="A3:A460"/>
    <mergeCell ref="B3:R3"/>
    <mergeCell ref="D422:M422"/>
    <mergeCell ref="D423:M423"/>
    <mergeCell ref="D424:E424"/>
    <mergeCell ref="H424:I424"/>
    <mergeCell ref="L424:M424"/>
    <mergeCell ref="D434:M434"/>
    <mergeCell ref="D411:M411"/>
    <mergeCell ref="D412:M412"/>
    <mergeCell ref="D413:E413"/>
    <mergeCell ref="H413:I413"/>
    <mergeCell ref="L413:M413"/>
    <mergeCell ref="C421:N421"/>
    <mergeCell ref="D381:Q381"/>
    <mergeCell ref="D382:Q382"/>
    <mergeCell ref="D383:E383"/>
    <mergeCell ref="H383:I383"/>
    <mergeCell ref="L383:M383"/>
    <mergeCell ref="P383:Q383"/>
    <mergeCell ref="D358:Q358"/>
    <mergeCell ref="D359:Q359"/>
    <mergeCell ref="D360:E360"/>
    <mergeCell ref="H360:I360"/>
    <mergeCell ref="L360:M360"/>
    <mergeCell ref="P360:Q360"/>
    <mergeCell ref="D341:E341"/>
    <mergeCell ref="H341:I341"/>
    <mergeCell ref="D347:M347"/>
    <mergeCell ref="D348:E348"/>
    <mergeCell ref="H348:I348"/>
    <mergeCell ref="L348:M348"/>
    <mergeCell ref="B344:R344"/>
    <mergeCell ref="B345:R345"/>
    <mergeCell ref="D322:M322"/>
    <mergeCell ref="D323:M323"/>
    <mergeCell ref="D324:E324"/>
    <mergeCell ref="H324:I324"/>
    <mergeCell ref="L324:M324"/>
    <mergeCell ref="D340:I340"/>
    <mergeCell ref="B338:R338"/>
    <mergeCell ref="D300:E300"/>
    <mergeCell ref="H300:I300"/>
    <mergeCell ref="D307:M307"/>
    <mergeCell ref="D308:M308"/>
    <mergeCell ref="D309:E309"/>
    <mergeCell ref="H309:I309"/>
    <mergeCell ref="L309:M309"/>
    <mergeCell ref="D285:I285"/>
    <mergeCell ref="D286:I286"/>
    <mergeCell ref="D287:E287"/>
    <mergeCell ref="H287:I287"/>
    <mergeCell ref="D298:I298"/>
    <mergeCell ref="D299:I299"/>
    <mergeCell ref="D244:E244"/>
    <mergeCell ref="H244:I244"/>
    <mergeCell ref="D272:I272"/>
    <mergeCell ref="D273:I273"/>
    <mergeCell ref="D274:E274"/>
    <mergeCell ref="H274:I274"/>
    <mergeCell ref="D216:E216"/>
    <mergeCell ref="H216:I216"/>
    <mergeCell ref="L216:M216"/>
    <mergeCell ref="D229:E229"/>
    <mergeCell ref="D242:I242"/>
    <mergeCell ref="D243:I243"/>
    <mergeCell ref="B224:R224"/>
    <mergeCell ref="B225:R225"/>
    <mergeCell ref="B226:R226"/>
    <mergeCell ref="B227:R227"/>
    <mergeCell ref="D203:M203"/>
    <mergeCell ref="D204:E204"/>
    <mergeCell ref="H204:I204"/>
    <mergeCell ref="L204:M204"/>
    <mergeCell ref="D214:M214"/>
    <mergeCell ref="D215:M215"/>
    <mergeCell ref="D190:M190"/>
    <mergeCell ref="D191:M191"/>
    <mergeCell ref="D192:E192"/>
    <mergeCell ref="H192:I192"/>
    <mergeCell ref="L192:M192"/>
    <mergeCell ref="D202:M202"/>
    <mergeCell ref="D159:Q159"/>
    <mergeCell ref="D160:Q160"/>
    <mergeCell ref="D161:E161"/>
    <mergeCell ref="H161:I161"/>
    <mergeCell ref="L161:M161"/>
    <mergeCell ref="P161:Q161"/>
    <mergeCell ref="D136:Q136"/>
    <mergeCell ref="D137:Q137"/>
    <mergeCell ref="D138:E138"/>
    <mergeCell ref="H138:I138"/>
    <mergeCell ref="L138:M138"/>
    <mergeCell ref="P138:Q138"/>
    <mergeCell ref="D116:I116"/>
    <mergeCell ref="D117:E117"/>
    <mergeCell ref="H117:I117"/>
    <mergeCell ref="D124:M124"/>
    <mergeCell ref="D125:E125"/>
    <mergeCell ref="H125:I125"/>
    <mergeCell ref="L125:M125"/>
    <mergeCell ref="B121:R121"/>
    <mergeCell ref="B122:R122"/>
    <mergeCell ref="D85:E85"/>
    <mergeCell ref="H85:I85"/>
    <mergeCell ref="L85:M85"/>
    <mergeCell ref="D98:M98"/>
    <mergeCell ref="D99:M99"/>
    <mergeCell ref="D100:E100"/>
    <mergeCell ref="H100:I100"/>
    <mergeCell ref="L100:M100"/>
    <mergeCell ref="B96:R96"/>
    <mergeCell ref="D74:I74"/>
    <mergeCell ref="D75:I75"/>
    <mergeCell ref="D76:E76"/>
    <mergeCell ref="H76:I76"/>
    <mergeCell ref="D83:M83"/>
    <mergeCell ref="D84:M84"/>
    <mergeCell ref="D50:E50"/>
    <mergeCell ref="H50:I50"/>
    <mergeCell ref="D60:I60"/>
    <mergeCell ref="D61:I61"/>
    <mergeCell ref="D62:E62"/>
    <mergeCell ref="H62:I62"/>
    <mergeCell ref="D18:I18"/>
    <mergeCell ref="D19:I19"/>
    <mergeCell ref="D20:E20"/>
    <mergeCell ref="H20:I20"/>
    <mergeCell ref="D48:I48"/>
    <mergeCell ref="D49:I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30.28515625" bestFit="1" customWidth="1"/>
    <col min="2" max="2" width="36.5703125" bestFit="1" customWidth="1"/>
    <col min="3" max="3" width="6.5703125" customWidth="1"/>
    <col min="4" max="4" width="36.5703125" customWidth="1"/>
    <col min="5" max="5" width="30.42578125" customWidth="1"/>
    <col min="6" max="6" width="8.42578125" customWidth="1"/>
    <col min="7" max="7" width="6.5703125" customWidth="1"/>
    <col min="8" max="9" width="36.5703125" customWidth="1"/>
    <col min="10" max="10" width="8.42578125" customWidth="1"/>
    <col min="11" max="11" width="6.5703125" customWidth="1"/>
    <col min="12" max="12" width="36.5703125" customWidth="1"/>
    <col min="13" max="13" width="27.85546875" customWidth="1"/>
    <col min="14" max="14" width="8.42578125" customWidth="1"/>
    <col min="15" max="15" width="6.5703125" customWidth="1"/>
    <col min="16" max="17" width="36.5703125" customWidth="1"/>
    <col min="18" max="18" width="7.5703125" customWidth="1"/>
    <col min="19" max="20" width="36.5703125" customWidth="1"/>
    <col min="21" max="21" width="24.140625" customWidth="1"/>
    <col min="22" max="22" width="8.42578125" customWidth="1"/>
    <col min="23" max="24" width="36.5703125" customWidth="1"/>
    <col min="25" max="25" width="20.42578125" customWidth="1"/>
    <col min="26" max="26" width="7.5703125" customWidth="1"/>
  </cols>
  <sheetData>
    <row r="1" spans="1:26" ht="15" customHeight="1" x14ac:dyDescent="0.25">
      <c r="A1" s="6" t="s">
        <v>100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001</v>
      </c>
      <c r="B3" s="33" t="s">
        <v>30</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0"/>
      <c r="B4" s="34" t="s">
        <v>100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0"/>
      <c r="B5" s="35" t="s">
        <v>100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0"/>
      <c r="B6" s="34" t="s">
        <v>1004</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0"/>
      <c r="B7" s="35" t="s">
        <v>1005</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0"/>
      <c r="B8" s="35" t="s">
        <v>1006</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0"/>
      <c r="B9" s="34" t="s">
        <v>1007</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0"/>
      <c r="B10" s="35" t="s">
        <v>1008</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8.75" x14ac:dyDescent="0.3">
      <c r="A11" s="10"/>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0"/>
      <c r="B12" s="34" t="s">
        <v>1009</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0"/>
      <c r="B13" s="35" t="s">
        <v>1010</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0"/>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0"/>
      <c r="B15" s="3"/>
      <c r="C15" s="3"/>
      <c r="D15" s="3"/>
      <c r="E15" s="3"/>
      <c r="F15" s="3"/>
      <c r="G15" s="3"/>
      <c r="H15" s="3"/>
      <c r="I15" s="3"/>
      <c r="J15" s="3"/>
    </row>
    <row r="16" spans="1:26" ht="15.75" thickBot="1" x14ac:dyDescent="0.3">
      <c r="A16" s="10"/>
      <c r="B16" s="13"/>
      <c r="C16" s="13" t="s">
        <v>277</v>
      </c>
      <c r="D16" s="30" t="s">
        <v>278</v>
      </c>
      <c r="E16" s="30"/>
      <c r="F16" s="30"/>
      <c r="G16" s="30"/>
      <c r="H16" s="30"/>
      <c r="I16" s="30"/>
      <c r="J16" s="13"/>
    </row>
    <row r="17" spans="1:10" ht="15.75" thickBot="1" x14ac:dyDescent="0.3">
      <c r="A17" s="10"/>
      <c r="B17" s="13"/>
      <c r="C17" s="13" t="s">
        <v>277</v>
      </c>
      <c r="D17" s="31" t="s">
        <v>279</v>
      </c>
      <c r="E17" s="31"/>
      <c r="F17" s="31"/>
      <c r="G17" s="31"/>
      <c r="H17" s="31"/>
      <c r="I17" s="31"/>
      <c r="J17" s="13"/>
    </row>
    <row r="18" spans="1:10" ht="15.75" thickBot="1" x14ac:dyDescent="0.3">
      <c r="A18" s="10"/>
      <c r="B18" s="13"/>
      <c r="C18" s="13" t="s">
        <v>277</v>
      </c>
      <c r="D18" s="31">
        <v>2013</v>
      </c>
      <c r="E18" s="31"/>
      <c r="F18" s="13"/>
      <c r="G18" s="13"/>
      <c r="H18" s="31">
        <v>2014</v>
      </c>
      <c r="I18" s="31"/>
      <c r="J18" s="13"/>
    </row>
    <row r="19" spans="1:10" x14ac:dyDescent="0.25">
      <c r="A19" s="10"/>
      <c r="B19" s="39" t="s">
        <v>1011</v>
      </c>
      <c r="C19" s="18" t="s">
        <v>277</v>
      </c>
      <c r="D19" s="17"/>
      <c r="E19" s="17"/>
      <c r="F19" s="17"/>
      <c r="G19" s="18"/>
      <c r="H19" s="17"/>
      <c r="I19" s="17"/>
      <c r="J19" s="17"/>
    </row>
    <row r="20" spans="1:10" ht="25.5" x14ac:dyDescent="0.25">
      <c r="A20" s="10"/>
      <c r="B20" s="40" t="s">
        <v>1012</v>
      </c>
      <c r="C20" s="13" t="s">
        <v>277</v>
      </c>
      <c r="D20" s="3"/>
      <c r="E20" s="3"/>
      <c r="F20" s="3"/>
      <c r="G20" s="13"/>
      <c r="H20" s="3"/>
      <c r="I20" s="3"/>
      <c r="J20" s="3"/>
    </row>
    <row r="21" spans="1:10" ht="25.5" x14ac:dyDescent="0.25">
      <c r="A21" s="10"/>
      <c r="B21" s="42" t="s">
        <v>1013</v>
      </c>
      <c r="C21" s="18" t="s">
        <v>277</v>
      </c>
      <c r="D21" s="17"/>
      <c r="E21" s="17"/>
      <c r="F21" s="17"/>
      <c r="G21" s="18"/>
      <c r="H21" s="17"/>
      <c r="I21" s="17"/>
      <c r="J21" s="17"/>
    </row>
    <row r="22" spans="1:10" ht="25.5" x14ac:dyDescent="0.25">
      <c r="A22" s="10"/>
      <c r="B22" s="49" t="s">
        <v>41</v>
      </c>
      <c r="C22" s="13" t="s">
        <v>277</v>
      </c>
      <c r="D22" s="9"/>
      <c r="E22" s="23">
        <v>10769</v>
      </c>
      <c r="F22" s="24" t="s">
        <v>277</v>
      </c>
      <c r="G22" s="13"/>
      <c r="H22" s="9"/>
      <c r="I22" s="23">
        <v>1254</v>
      </c>
      <c r="J22" s="24" t="s">
        <v>277</v>
      </c>
    </row>
    <row r="23" spans="1:10" ht="26.25" thickBot="1" x14ac:dyDescent="0.3">
      <c r="A23" s="10"/>
      <c r="B23" s="79" t="s">
        <v>673</v>
      </c>
      <c r="C23" s="18" t="s">
        <v>277</v>
      </c>
      <c r="D23" s="19"/>
      <c r="E23" s="20">
        <v>39569</v>
      </c>
      <c r="F23" s="21" t="s">
        <v>277</v>
      </c>
      <c r="G23" s="18"/>
      <c r="H23" s="19"/>
      <c r="I23" s="20">
        <v>36572</v>
      </c>
      <c r="J23" s="21" t="s">
        <v>277</v>
      </c>
    </row>
    <row r="24" spans="1:10" x14ac:dyDescent="0.25">
      <c r="A24" s="10"/>
      <c r="B24" s="27"/>
      <c r="C24" s="27" t="s">
        <v>277</v>
      </c>
      <c r="D24" s="28"/>
      <c r="E24" s="28"/>
      <c r="F24" s="27"/>
      <c r="G24" s="27"/>
      <c r="H24" s="28"/>
      <c r="I24" s="28"/>
      <c r="J24" s="27"/>
    </row>
    <row r="25" spans="1:10" ht="15.75" thickBot="1" x14ac:dyDescent="0.3">
      <c r="A25" s="10"/>
      <c r="B25" s="80" t="s">
        <v>156</v>
      </c>
      <c r="C25" s="13" t="s">
        <v>277</v>
      </c>
      <c r="D25" s="9"/>
      <c r="E25" s="23">
        <v>50338</v>
      </c>
      <c r="F25" s="24" t="s">
        <v>277</v>
      </c>
      <c r="G25" s="13"/>
      <c r="H25" s="9"/>
      <c r="I25" s="23">
        <v>37826</v>
      </c>
      <c r="J25" s="24" t="s">
        <v>277</v>
      </c>
    </row>
    <row r="26" spans="1:10" ht="15.75" thickTop="1" x14ac:dyDescent="0.25">
      <c r="A26" s="10"/>
      <c r="B26" s="27"/>
      <c r="C26" s="27" t="s">
        <v>277</v>
      </c>
      <c r="D26" s="29"/>
      <c r="E26" s="29"/>
      <c r="F26" s="27"/>
      <c r="G26" s="27"/>
      <c r="H26" s="29"/>
      <c r="I26" s="29"/>
      <c r="J26" s="27"/>
    </row>
    <row r="27" spans="1:10" ht="25.5" x14ac:dyDescent="0.25">
      <c r="A27" s="10"/>
      <c r="B27" s="41" t="s">
        <v>1014</v>
      </c>
      <c r="C27" s="18" t="s">
        <v>277</v>
      </c>
      <c r="D27" s="17"/>
      <c r="E27" s="17"/>
      <c r="F27" s="17"/>
      <c r="G27" s="18"/>
      <c r="H27" s="17"/>
      <c r="I27" s="17"/>
      <c r="J27" s="17"/>
    </row>
    <row r="28" spans="1:10" ht="25.5" x14ac:dyDescent="0.25">
      <c r="A28" s="10"/>
      <c r="B28" s="55" t="s">
        <v>1013</v>
      </c>
      <c r="C28" s="13" t="s">
        <v>277</v>
      </c>
      <c r="D28" s="3"/>
      <c r="E28" s="3"/>
      <c r="F28" s="3"/>
      <c r="G28" s="13"/>
      <c r="H28" s="3"/>
      <c r="I28" s="3"/>
      <c r="J28" s="3"/>
    </row>
    <row r="29" spans="1:10" ht="25.5" x14ac:dyDescent="0.25">
      <c r="A29" s="10"/>
      <c r="B29" s="79" t="s">
        <v>41</v>
      </c>
      <c r="C29" s="18" t="s">
        <v>277</v>
      </c>
      <c r="D29" s="19"/>
      <c r="E29" s="20">
        <v>27731</v>
      </c>
      <c r="F29" s="21" t="s">
        <v>277</v>
      </c>
      <c r="G29" s="18"/>
      <c r="H29" s="19"/>
      <c r="I29" s="20">
        <v>23182</v>
      </c>
      <c r="J29" s="21" t="s">
        <v>277</v>
      </c>
    </row>
    <row r="30" spans="1:10" ht="26.25" thickBot="1" x14ac:dyDescent="0.3">
      <c r="A30" s="10"/>
      <c r="B30" s="49" t="s">
        <v>673</v>
      </c>
      <c r="C30" s="13" t="s">
        <v>277</v>
      </c>
      <c r="D30" s="9"/>
      <c r="E30" s="23">
        <v>139419</v>
      </c>
      <c r="F30" s="24" t="s">
        <v>277</v>
      </c>
      <c r="G30" s="13"/>
      <c r="H30" s="9"/>
      <c r="I30" s="23">
        <v>159644</v>
      </c>
      <c r="J30" s="24" t="s">
        <v>277</v>
      </c>
    </row>
    <row r="31" spans="1:10" x14ac:dyDescent="0.25">
      <c r="A31" s="10"/>
      <c r="B31" s="27"/>
      <c r="C31" s="27" t="s">
        <v>277</v>
      </c>
      <c r="D31" s="28"/>
      <c r="E31" s="28"/>
      <c r="F31" s="27"/>
      <c r="G31" s="27"/>
      <c r="H31" s="28"/>
      <c r="I31" s="28"/>
      <c r="J31" s="27"/>
    </row>
    <row r="32" spans="1:10" ht="15.75" thickBot="1" x14ac:dyDescent="0.3">
      <c r="A32" s="10"/>
      <c r="B32" s="81" t="s">
        <v>156</v>
      </c>
      <c r="C32" s="18" t="s">
        <v>277</v>
      </c>
      <c r="D32" s="19"/>
      <c r="E32" s="20">
        <v>167150</v>
      </c>
      <c r="F32" s="21" t="s">
        <v>277</v>
      </c>
      <c r="G32" s="18"/>
      <c r="H32" s="19"/>
      <c r="I32" s="20">
        <v>182826</v>
      </c>
      <c r="J32" s="21" t="s">
        <v>277</v>
      </c>
    </row>
    <row r="33" spans="1:10" ht="15.75" thickTop="1" x14ac:dyDescent="0.25">
      <c r="A33" s="10"/>
      <c r="B33" s="27"/>
      <c r="C33" s="27" t="s">
        <v>277</v>
      </c>
      <c r="D33" s="29"/>
      <c r="E33" s="29"/>
      <c r="F33" s="27"/>
      <c r="G33" s="27"/>
      <c r="H33" s="29"/>
      <c r="I33" s="29"/>
      <c r="J33" s="27"/>
    </row>
    <row r="34" spans="1:10" ht="25.5" x14ac:dyDescent="0.25">
      <c r="A34" s="10"/>
      <c r="B34" s="55" t="s">
        <v>1015</v>
      </c>
      <c r="C34" s="13" t="s">
        <v>277</v>
      </c>
      <c r="D34" s="3"/>
      <c r="E34" s="3"/>
      <c r="F34" s="3"/>
      <c r="G34" s="13"/>
      <c r="H34" s="3"/>
      <c r="I34" s="3"/>
      <c r="J34" s="3"/>
    </row>
    <row r="35" spans="1:10" ht="25.5" x14ac:dyDescent="0.25">
      <c r="A35" s="10"/>
      <c r="B35" s="79" t="s">
        <v>41</v>
      </c>
      <c r="C35" s="18" t="s">
        <v>277</v>
      </c>
      <c r="D35" s="19"/>
      <c r="E35" s="20">
        <v>7340</v>
      </c>
      <c r="F35" s="21" t="s">
        <v>277</v>
      </c>
      <c r="G35" s="18"/>
      <c r="H35" s="19"/>
      <c r="I35" s="20">
        <v>7052</v>
      </c>
      <c r="J35" s="21" t="s">
        <v>277</v>
      </c>
    </row>
    <row r="36" spans="1:10" ht="26.25" thickBot="1" x14ac:dyDescent="0.3">
      <c r="A36" s="10"/>
      <c r="B36" s="49" t="s">
        <v>673</v>
      </c>
      <c r="C36" s="13" t="s">
        <v>277</v>
      </c>
      <c r="D36" s="24"/>
      <c r="E36" s="52" t="s">
        <v>406</v>
      </c>
      <c r="F36" s="24"/>
      <c r="G36" s="13"/>
      <c r="H36" s="24"/>
      <c r="I36" s="52" t="s">
        <v>406</v>
      </c>
      <c r="J36" s="24"/>
    </row>
    <row r="37" spans="1:10" x14ac:dyDescent="0.25">
      <c r="A37" s="10"/>
      <c r="B37" s="27"/>
      <c r="C37" s="27" t="s">
        <v>277</v>
      </c>
      <c r="D37" s="28"/>
      <c r="E37" s="28"/>
      <c r="F37" s="27"/>
      <c r="G37" s="27"/>
      <c r="H37" s="28"/>
      <c r="I37" s="28"/>
      <c r="J37" s="27"/>
    </row>
    <row r="38" spans="1:10" ht="15.75" thickBot="1" x14ac:dyDescent="0.3">
      <c r="A38" s="10"/>
      <c r="B38" s="81" t="s">
        <v>156</v>
      </c>
      <c r="C38" s="18" t="s">
        <v>277</v>
      </c>
      <c r="D38" s="19"/>
      <c r="E38" s="20">
        <v>7340</v>
      </c>
      <c r="F38" s="21" t="s">
        <v>277</v>
      </c>
      <c r="G38" s="18"/>
      <c r="H38" s="19"/>
      <c r="I38" s="20">
        <v>7052</v>
      </c>
      <c r="J38" s="21" t="s">
        <v>277</v>
      </c>
    </row>
    <row r="39" spans="1:10" ht="15.75" thickTop="1" x14ac:dyDescent="0.25">
      <c r="A39" s="10"/>
      <c r="B39" s="27"/>
      <c r="C39" s="27" t="s">
        <v>277</v>
      </c>
      <c r="D39" s="29"/>
      <c r="E39" s="29"/>
      <c r="F39" s="27"/>
      <c r="G39" s="27"/>
      <c r="H39" s="29"/>
      <c r="I39" s="29"/>
      <c r="J39" s="27"/>
    </row>
    <row r="40" spans="1:10" x14ac:dyDescent="0.25">
      <c r="A40" s="10"/>
      <c r="B40" s="43" t="s">
        <v>1016</v>
      </c>
      <c r="C40" s="13" t="s">
        <v>277</v>
      </c>
      <c r="D40" s="9"/>
      <c r="E40" s="23">
        <v>224828</v>
      </c>
      <c r="F40" s="24" t="s">
        <v>277</v>
      </c>
      <c r="G40" s="13"/>
      <c r="H40" s="9"/>
      <c r="I40" s="23">
        <v>227704</v>
      </c>
      <c r="J40" s="24" t="s">
        <v>277</v>
      </c>
    </row>
    <row r="41" spans="1:10" x14ac:dyDescent="0.25">
      <c r="A41" s="10"/>
      <c r="B41" s="39" t="s">
        <v>1017</v>
      </c>
      <c r="C41" s="18" t="s">
        <v>277</v>
      </c>
      <c r="D41" s="19"/>
      <c r="E41" s="26" t="s">
        <v>1018</v>
      </c>
      <c r="F41" s="21" t="s">
        <v>367</v>
      </c>
      <c r="G41" s="18"/>
      <c r="H41" s="19"/>
      <c r="I41" s="26" t="s">
        <v>1019</v>
      </c>
      <c r="J41" s="21" t="s">
        <v>367</v>
      </c>
    </row>
    <row r="42" spans="1:10" ht="15.75" thickBot="1" x14ac:dyDescent="0.3">
      <c r="A42" s="10"/>
      <c r="B42" s="43" t="s">
        <v>1020</v>
      </c>
      <c r="C42" s="13" t="s">
        <v>277</v>
      </c>
      <c r="D42" s="9"/>
      <c r="E42" s="25" t="s">
        <v>1021</v>
      </c>
      <c r="F42" s="24" t="s">
        <v>367</v>
      </c>
      <c r="G42" s="13"/>
      <c r="H42" s="9"/>
      <c r="I42" s="25" t="s">
        <v>1022</v>
      </c>
      <c r="J42" s="24" t="s">
        <v>367</v>
      </c>
    </row>
    <row r="43" spans="1:10" x14ac:dyDescent="0.25">
      <c r="A43" s="10"/>
      <c r="B43" s="27"/>
      <c r="C43" s="27" t="s">
        <v>277</v>
      </c>
      <c r="D43" s="28"/>
      <c r="E43" s="28"/>
      <c r="F43" s="27"/>
      <c r="G43" s="27"/>
      <c r="H43" s="28"/>
      <c r="I43" s="28"/>
      <c r="J43" s="27"/>
    </row>
    <row r="44" spans="1:10" ht="15.75" thickBot="1" x14ac:dyDescent="0.3">
      <c r="A44" s="10"/>
      <c r="B44" s="39" t="s">
        <v>1023</v>
      </c>
      <c r="C44" s="18" t="s">
        <v>277</v>
      </c>
      <c r="D44" s="19"/>
      <c r="E44" s="20">
        <v>66021</v>
      </c>
      <c r="F44" s="21" t="s">
        <v>277</v>
      </c>
      <c r="G44" s="18"/>
      <c r="H44" s="19"/>
      <c r="I44" s="20">
        <v>63819</v>
      </c>
      <c r="J44" s="21" t="s">
        <v>277</v>
      </c>
    </row>
    <row r="45" spans="1:10" ht="15.75" thickTop="1" x14ac:dyDescent="0.25">
      <c r="A45" s="10"/>
      <c r="B45" s="27"/>
      <c r="C45" s="27" t="s">
        <v>277</v>
      </c>
      <c r="D45" s="29"/>
      <c r="E45" s="29"/>
      <c r="F45" s="27"/>
      <c r="G45" s="27"/>
      <c r="H45" s="29"/>
      <c r="I45" s="29"/>
      <c r="J45" s="27"/>
    </row>
    <row r="46" spans="1:10" x14ac:dyDescent="0.25">
      <c r="A46" s="10"/>
      <c r="B46" s="43" t="s">
        <v>1024</v>
      </c>
      <c r="C46" s="13" t="s">
        <v>277</v>
      </c>
      <c r="D46" s="3"/>
      <c r="E46" s="3"/>
      <c r="F46" s="3"/>
      <c r="G46" s="13"/>
      <c r="H46" s="3"/>
      <c r="I46" s="3"/>
      <c r="J46" s="3"/>
    </row>
    <row r="47" spans="1:10" ht="25.5" x14ac:dyDescent="0.25">
      <c r="A47" s="10"/>
      <c r="B47" s="41" t="s">
        <v>1012</v>
      </c>
      <c r="C47" s="18" t="s">
        <v>277</v>
      </c>
      <c r="D47" s="17"/>
      <c r="E47" s="17"/>
      <c r="F47" s="17"/>
      <c r="G47" s="18"/>
      <c r="H47" s="17"/>
      <c r="I47" s="17"/>
      <c r="J47" s="17"/>
    </row>
    <row r="48" spans="1:10" ht="25.5" x14ac:dyDescent="0.25">
      <c r="A48" s="10"/>
      <c r="B48" s="55" t="s">
        <v>1013</v>
      </c>
      <c r="C48" s="13" t="s">
        <v>277</v>
      </c>
      <c r="D48" s="3"/>
      <c r="E48" s="3"/>
      <c r="F48" s="3"/>
      <c r="G48" s="13"/>
      <c r="H48" s="3"/>
      <c r="I48" s="3"/>
      <c r="J48" s="3"/>
    </row>
    <row r="49" spans="1:10" x14ac:dyDescent="0.25">
      <c r="A49" s="10"/>
      <c r="B49" s="79" t="s">
        <v>67</v>
      </c>
      <c r="C49" s="18" t="s">
        <v>277</v>
      </c>
      <c r="D49" s="19"/>
      <c r="E49" s="26" t="s">
        <v>514</v>
      </c>
      <c r="F49" s="21" t="s">
        <v>367</v>
      </c>
      <c r="G49" s="18"/>
      <c r="H49" s="19"/>
      <c r="I49" s="26" t="s">
        <v>1025</v>
      </c>
      <c r="J49" s="21" t="s">
        <v>367</v>
      </c>
    </row>
    <row r="50" spans="1:10" ht="15.75" thickBot="1" x14ac:dyDescent="0.3">
      <c r="A50" s="10"/>
      <c r="B50" s="49" t="s">
        <v>72</v>
      </c>
      <c r="C50" s="13" t="s">
        <v>277</v>
      </c>
      <c r="D50" s="9"/>
      <c r="E50" s="25" t="s">
        <v>1026</v>
      </c>
      <c r="F50" s="24" t="s">
        <v>367</v>
      </c>
      <c r="G50" s="13"/>
      <c r="H50" s="24"/>
      <c r="I50" s="52" t="s">
        <v>406</v>
      </c>
      <c r="J50" s="24" t="s">
        <v>277</v>
      </c>
    </row>
    <row r="51" spans="1:10" x14ac:dyDescent="0.25">
      <c r="A51" s="10"/>
      <c r="B51" s="27"/>
      <c r="C51" s="27" t="s">
        <v>277</v>
      </c>
      <c r="D51" s="28"/>
      <c r="E51" s="28"/>
      <c r="F51" s="27"/>
      <c r="G51" s="27"/>
      <c r="H51" s="28"/>
      <c r="I51" s="28"/>
      <c r="J51" s="27"/>
    </row>
    <row r="52" spans="1:10" ht="15.75" thickBot="1" x14ac:dyDescent="0.3">
      <c r="A52" s="10"/>
      <c r="B52" s="81" t="s">
        <v>156</v>
      </c>
      <c r="C52" s="18" t="s">
        <v>277</v>
      </c>
      <c r="D52" s="19"/>
      <c r="E52" s="26" t="s">
        <v>1027</v>
      </c>
      <c r="F52" s="21" t="s">
        <v>367</v>
      </c>
      <c r="G52" s="18"/>
      <c r="H52" s="19"/>
      <c r="I52" s="26" t="s">
        <v>1025</v>
      </c>
      <c r="J52" s="21" t="s">
        <v>367</v>
      </c>
    </row>
    <row r="53" spans="1:10" ht="15.75" thickTop="1" x14ac:dyDescent="0.25">
      <c r="A53" s="10"/>
      <c r="B53" s="27"/>
      <c r="C53" s="27" t="s">
        <v>277</v>
      </c>
      <c r="D53" s="29"/>
      <c r="E53" s="29"/>
      <c r="F53" s="27"/>
      <c r="G53" s="27"/>
      <c r="H53" s="29"/>
      <c r="I53" s="29"/>
      <c r="J53" s="27"/>
    </row>
    <row r="54" spans="1:10" ht="25.5" x14ac:dyDescent="0.25">
      <c r="A54" s="10"/>
      <c r="B54" s="40" t="s">
        <v>1014</v>
      </c>
      <c r="C54" s="13" t="s">
        <v>277</v>
      </c>
      <c r="D54" s="3"/>
      <c r="E54" s="3"/>
      <c r="F54" s="3"/>
      <c r="G54" s="13"/>
      <c r="H54" s="3"/>
      <c r="I54" s="3"/>
      <c r="J54" s="3"/>
    </row>
    <row r="55" spans="1:10" ht="25.5" x14ac:dyDescent="0.25">
      <c r="A55" s="10"/>
      <c r="B55" s="42" t="s">
        <v>1013</v>
      </c>
      <c r="C55" s="18" t="s">
        <v>277</v>
      </c>
      <c r="D55" s="17"/>
      <c r="E55" s="17"/>
      <c r="F55" s="17"/>
      <c r="G55" s="18"/>
      <c r="H55" s="17"/>
      <c r="I55" s="17"/>
      <c r="J55" s="17"/>
    </row>
    <row r="56" spans="1:10" x14ac:dyDescent="0.25">
      <c r="A56" s="10"/>
      <c r="B56" s="49" t="s">
        <v>67</v>
      </c>
      <c r="C56" s="13" t="s">
        <v>277</v>
      </c>
      <c r="D56" s="9"/>
      <c r="E56" s="25" t="s">
        <v>1028</v>
      </c>
      <c r="F56" s="24" t="s">
        <v>367</v>
      </c>
      <c r="G56" s="13"/>
      <c r="H56" s="9"/>
      <c r="I56" s="25" t="s">
        <v>1029</v>
      </c>
      <c r="J56" s="24" t="s">
        <v>367</v>
      </c>
    </row>
    <row r="57" spans="1:10" ht="15.75" thickBot="1" x14ac:dyDescent="0.3">
      <c r="A57" s="10"/>
      <c r="B57" s="79" t="s">
        <v>72</v>
      </c>
      <c r="C57" s="18" t="s">
        <v>277</v>
      </c>
      <c r="D57" s="19"/>
      <c r="E57" s="26" t="s">
        <v>1030</v>
      </c>
      <c r="F57" s="21" t="s">
        <v>367</v>
      </c>
      <c r="G57" s="18"/>
      <c r="H57" s="19"/>
      <c r="I57" s="26" t="s">
        <v>1031</v>
      </c>
      <c r="J57" s="21" t="s">
        <v>367</v>
      </c>
    </row>
    <row r="58" spans="1:10" x14ac:dyDescent="0.25">
      <c r="A58" s="10"/>
      <c r="B58" s="27"/>
      <c r="C58" s="27" t="s">
        <v>277</v>
      </c>
      <c r="D58" s="28"/>
      <c r="E58" s="28"/>
      <c r="F58" s="27"/>
      <c r="G58" s="27"/>
      <c r="H58" s="28"/>
      <c r="I58" s="28"/>
      <c r="J58" s="27"/>
    </row>
    <row r="59" spans="1:10" ht="15.75" thickBot="1" x14ac:dyDescent="0.3">
      <c r="A59" s="10"/>
      <c r="B59" s="80" t="s">
        <v>156</v>
      </c>
      <c r="C59" s="13" t="s">
        <v>277</v>
      </c>
      <c r="D59" s="9"/>
      <c r="E59" s="25" t="s">
        <v>1032</v>
      </c>
      <c r="F59" s="24" t="s">
        <v>367</v>
      </c>
      <c r="G59" s="13"/>
      <c r="H59" s="9"/>
      <c r="I59" s="25" t="s">
        <v>1033</v>
      </c>
      <c r="J59" s="24" t="s">
        <v>367</v>
      </c>
    </row>
    <row r="60" spans="1:10" ht="15.75" thickTop="1" x14ac:dyDescent="0.25">
      <c r="A60" s="10"/>
      <c r="B60" s="27"/>
      <c r="C60" s="27" t="s">
        <v>277</v>
      </c>
      <c r="D60" s="29"/>
      <c r="E60" s="29"/>
      <c r="F60" s="27"/>
      <c r="G60" s="27"/>
      <c r="H60" s="29"/>
      <c r="I60" s="29"/>
      <c r="J60" s="27"/>
    </row>
    <row r="61" spans="1:10" ht="25.5" x14ac:dyDescent="0.25">
      <c r="A61" s="10"/>
      <c r="B61" s="42" t="s">
        <v>1015</v>
      </c>
      <c r="C61" s="18" t="s">
        <v>277</v>
      </c>
      <c r="D61" s="17"/>
      <c r="E61" s="17"/>
      <c r="F61" s="17"/>
      <c r="G61" s="18"/>
      <c r="H61" s="17"/>
      <c r="I61" s="17"/>
      <c r="J61" s="17"/>
    </row>
    <row r="62" spans="1:10" x14ac:dyDescent="0.25">
      <c r="A62" s="10"/>
      <c r="B62" s="49" t="s">
        <v>67</v>
      </c>
      <c r="C62" s="13" t="s">
        <v>277</v>
      </c>
      <c r="D62" s="9"/>
      <c r="E62" s="25" t="s">
        <v>1034</v>
      </c>
      <c r="F62" s="24" t="s">
        <v>367</v>
      </c>
      <c r="G62" s="13"/>
      <c r="H62" s="9"/>
      <c r="I62" s="25" t="s">
        <v>1035</v>
      </c>
      <c r="J62" s="24" t="s">
        <v>367</v>
      </c>
    </row>
    <row r="63" spans="1:10" ht="15.75" thickBot="1" x14ac:dyDescent="0.3">
      <c r="A63" s="10"/>
      <c r="B63" s="79" t="s">
        <v>72</v>
      </c>
      <c r="C63" s="18" t="s">
        <v>277</v>
      </c>
      <c r="D63" s="19"/>
      <c r="E63" s="26" t="s">
        <v>1036</v>
      </c>
      <c r="F63" s="21" t="s">
        <v>367</v>
      </c>
      <c r="G63" s="18"/>
      <c r="H63" s="19"/>
      <c r="I63" s="26" t="s">
        <v>1036</v>
      </c>
      <c r="J63" s="21" t="s">
        <v>367</v>
      </c>
    </row>
    <row r="64" spans="1:10" x14ac:dyDescent="0.25">
      <c r="A64" s="10"/>
      <c r="B64" s="27"/>
      <c r="C64" s="27" t="s">
        <v>277</v>
      </c>
      <c r="D64" s="28"/>
      <c r="E64" s="28"/>
      <c r="F64" s="27"/>
      <c r="G64" s="27"/>
      <c r="H64" s="28"/>
      <c r="I64" s="28"/>
      <c r="J64" s="27"/>
    </row>
    <row r="65" spans="1:26" ht="15.75" thickBot="1" x14ac:dyDescent="0.3">
      <c r="A65" s="10"/>
      <c r="B65" s="80" t="s">
        <v>156</v>
      </c>
      <c r="C65" s="13" t="s">
        <v>277</v>
      </c>
      <c r="D65" s="9"/>
      <c r="E65" s="25" t="s">
        <v>1037</v>
      </c>
      <c r="F65" s="24" t="s">
        <v>367</v>
      </c>
      <c r="G65" s="13"/>
      <c r="H65" s="9"/>
      <c r="I65" s="25" t="s">
        <v>1038</v>
      </c>
      <c r="J65" s="24" t="s">
        <v>367</v>
      </c>
    </row>
    <row r="66" spans="1:26" ht="15.75" thickTop="1" x14ac:dyDescent="0.25">
      <c r="A66" s="10"/>
      <c r="B66" s="27"/>
      <c r="C66" s="27" t="s">
        <v>277</v>
      </c>
      <c r="D66" s="29"/>
      <c r="E66" s="29"/>
      <c r="F66" s="27"/>
      <c r="G66" s="27"/>
      <c r="H66" s="29"/>
      <c r="I66" s="29"/>
      <c r="J66" s="27"/>
    </row>
    <row r="67" spans="1:26" x14ac:dyDescent="0.25">
      <c r="A67" s="10"/>
      <c r="B67" s="39" t="s">
        <v>1039</v>
      </c>
      <c r="C67" s="18" t="s">
        <v>277</v>
      </c>
      <c r="D67" s="19"/>
      <c r="E67" s="26" t="s">
        <v>1040</v>
      </c>
      <c r="F67" s="21" t="s">
        <v>367</v>
      </c>
      <c r="G67" s="18"/>
      <c r="H67" s="19"/>
      <c r="I67" s="26" t="s">
        <v>1041</v>
      </c>
      <c r="J67" s="21" t="s">
        <v>367</v>
      </c>
    </row>
    <row r="68" spans="1:26" x14ac:dyDescent="0.25">
      <c r="A68" s="10"/>
      <c r="B68" s="43" t="s">
        <v>1017</v>
      </c>
      <c r="C68" s="13" t="s">
        <v>277</v>
      </c>
      <c r="D68" s="9"/>
      <c r="E68" s="23">
        <v>69177</v>
      </c>
      <c r="F68" s="24" t="s">
        <v>277</v>
      </c>
      <c r="G68" s="13"/>
      <c r="H68" s="9"/>
      <c r="I68" s="23">
        <v>85331</v>
      </c>
      <c r="J68" s="24" t="s">
        <v>277</v>
      </c>
    </row>
    <row r="69" spans="1:26" ht="15.75" thickBot="1" x14ac:dyDescent="0.3">
      <c r="A69" s="10"/>
      <c r="B69" s="39" t="s">
        <v>1042</v>
      </c>
      <c r="C69" s="18" t="s">
        <v>277</v>
      </c>
      <c r="D69" s="19"/>
      <c r="E69" s="20">
        <v>17300</v>
      </c>
      <c r="F69" s="21" t="s">
        <v>277</v>
      </c>
      <c r="G69" s="18"/>
      <c r="H69" s="19"/>
      <c r="I69" s="20">
        <v>61680</v>
      </c>
      <c r="J69" s="21" t="s">
        <v>277</v>
      </c>
    </row>
    <row r="70" spans="1:26" x14ac:dyDescent="0.25">
      <c r="A70" s="10"/>
      <c r="B70" s="27"/>
      <c r="C70" s="27" t="s">
        <v>277</v>
      </c>
      <c r="D70" s="28"/>
      <c r="E70" s="28"/>
      <c r="F70" s="27"/>
      <c r="G70" s="27"/>
      <c r="H70" s="28"/>
      <c r="I70" s="28"/>
      <c r="J70" s="27"/>
    </row>
    <row r="71" spans="1:26" ht="15.75" thickBot="1" x14ac:dyDescent="0.3">
      <c r="A71" s="10"/>
      <c r="B71" s="43" t="s">
        <v>1043</v>
      </c>
      <c r="C71" s="13" t="s">
        <v>277</v>
      </c>
      <c r="D71" s="9"/>
      <c r="E71" s="25" t="s">
        <v>1044</v>
      </c>
      <c r="F71" s="24" t="s">
        <v>367</v>
      </c>
      <c r="G71" s="13"/>
      <c r="H71" s="9"/>
      <c r="I71" s="25" t="s">
        <v>1045</v>
      </c>
      <c r="J71" s="24" t="s">
        <v>367</v>
      </c>
    </row>
    <row r="72" spans="1:26" ht="15.75" thickTop="1" x14ac:dyDescent="0.25">
      <c r="A72" s="10"/>
      <c r="B72" s="27"/>
      <c r="C72" s="27" t="s">
        <v>277</v>
      </c>
      <c r="D72" s="29"/>
      <c r="E72" s="29"/>
      <c r="F72" s="27"/>
      <c r="G72" s="27"/>
      <c r="H72" s="29"/>
      <c r="I72" s="29"/>
      <c r="J72" s="27"/>
    </row>
    <row r="73" spans="1:26" x14ac:dyDescent="0.25">
      <c r="A73" s="10"/>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0"/>
      <c r="B74" s="35" t="s">
        <v>1046</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10"/>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0"/>
      <c r="B76" s="3"/>
      <c r="C76" s="3"/>
      <c r="D76" s="3"/>
      <c r="E76" s="3"/>
      <c r="F76" s="3"/>
      <c r="G76" s="3"/>
      <c r="H76" s="3"/>
      <c r="I76" s="3"/>
      <c r="J76" s="3"/>
      <c r="K76" s="3"/>
      <c r="L76" s="3"/>
      <c r="M76" s="3"/>
      <c r="N76" s="3"/>
      <c r="O76" s="3"/>
      <c r="P76" s="3"/>
      <c r="Q76" s="3"/>
      <c r="R76" s="3"/>
    </row>
    <row r="77" spans="1:26" ht="15.75" thickBot="1" x14ac:dyDescent="0.3">
      <c r="A77" s="10"/>
      <c r="B77" s="13"/>
      <c r="C77" s="13" t="s">
        <v>277</v>
      </c>
      <c r="D77" s="61" t="s">
        <v>278</v>
      </c>
      <c r="E77" s="61"/>
      <c r="F77" s="61"/>
      <c r="G77" s="61"/>
      <c r="H77" s="61"/>
      <c r="I77" s="61"/>
      <c r="J77" s="61"/>
      <c r="K77" s="61"/>
      <c r="L77" s="61"/>
      <c r="M77" s="61"/>
      <c r="N77" s="61"/>
      <c r="O77" s="61"/>
      <c r="P77" s="61"/>
      <c r="Q77" s="61"/>
      <c r="R77" s="13"/>
    </row>
    <row r="78" spans="1:26" ht="15.75" thickBot="1" x14ac:dyDescent="0.3">
      <c r="A78" s="10"/>
      <c r="B78" s="13"/>
      <c r="C78" s="13" t="s">
        <v>277</v>
      </c>
      <c r="D78" s="62" t="s">
        <v>279</v>
      </c>
      <c r="E78" s="62"/>
      <c r="F78" s="62"/>
      <c r="G78" s="62"/>
      <c r="H78" s="62"/>
      <c r="I78" s="62"/>
      <c r="J78" s="62"/>
      <c r="K78" s="62"/>
      <c r="L78" s="62"/>
      <c r="M78" s="62"/>
      <c r="N78" s="62"/>
      <c r="O78" s="62"/>
      <c r="P78" s="62"/>
      <c r="Q78" s="62"/>
      <c r="R78" s="13"/>
    </row>
    <row r="79" spans="1:26" ht="15.75" thickBot="1" x14ac:dyDescent="0.3">
      <c r="A79" s="10"/>
      <c r="B79" s="13"/>
      <c r="C79" s="13" t="s">
        <v>277</v>
      </c>
      <c r="D79" s="62">
        <v>2013</v>
      </c>
      <c r="E79" s="62"/>
      <c r="F79" s="62"/>
      <c r="G79" s="62"/>
      <c r="H79" s="62"/>
      <c r="I79" s="62"/>
      <c r="J79" s="13"/>
      <c r="K79" s="13" t="s">
        <v>277</v>
      </c>
      <c r="L79" s="62">
        <v>2014</v>
      </c>
      <c r="M79" s="62"/>
      <c r="N79" s="62"/>
      <c r="O79" s="62"/>
      <c r="P79" s="62"/>
      <c r="Q79" s="62"/>
      <c r="R79" s="13"/>
    </row>
    <row r="80" spans="1:26" x14ac:dyDescent="0.25">
      <c r="A80" s="10"/>
      <c r="B80" s="44"/>
      <c r="C80" s="44" t="s">
        <v>277</v>
      </c>
      <c r="D80" s="67" t="s">
        <v>1047</v>
      </c>
      <c r="E80" s="67"/>
      <c r="F80" s="47"/>
      <c r="G80" s="47" t="s">
        <v>277</v>
      </c>
      <c r="H80" s="67" t="s">
        <v>1051</v>
      </c>
      <c r="I80" s="67"/>
      <c r="J80" s="44"/>
      <c r="K80" s="44" t="s">
        <v>277</v>
      </c>
      <c r="L80" s="67" t="s">
        <v>1047</v>
      </c>
      <c r="M80" s="67"/>
      <c r="N80" s="47"/>
      <c r="O80" s="47" t="s">
        <v>277</v>
      </c>
      <c r="P80" s="67" t="s">
        <v>1051</v>
      </c>
      <c r="Q80" s="67"/>
      <c r="R80" s="44"/>
    </row>
    <row r="81" spans="1:26" x14ac:dyDescent="0.25">
      <c r="A81" s="10"/>
      <c r="B81" s="44"/>
      <c r="C81" s="44"/>
      <c r="D81" s="66" t="s">
        <v>1048</v>
      </c>
      <c r="E81" s="66"/>
      <c r="F81" s="44"/>
      <c r="G81" s="44"/>
      <c r="H81" s="66" t="s">
        <v>1048</v>
      </c>
      <c r="I81" s="66"/>
      <c r="J81" s="44"/>
      <c r="K81" s="44"/>
      <c r="L81" s="66" t="s">
        <v>1048</v>
      </c>
      <c r="M81" s="66"/>
      <c r="N81" s="44"/>
      <c r="O81" s="44"/>
      <c r="P81" s="66" t="s">
        <v>1048</v>
      </c>
      <c r="Q81" s="66"/>
      <c r="R81" s="44"/>
    </row>
    <row r="82" spans="1:26" x14ac:dyDescent="0.25">
      <c r="A82" s="10"/>
      <c r="B82" s="44"/>
      <c r="C82" s="44"/>
      <c r="D82" s="66" t="s">
        <v>1049</v>
      </c>
      <c r="E82" s="66"/>
      <c r="F82" s="44"/>
      <c r="G82" s="44"/>
      <c r="H82" s="66" t="s">
        <v>1049</v>
      </c>
      <c r="I82" s="66"/>
      <c r="J82" s="44"/>
      <c r="K82" s="44"/>
      <c r="L82" s="66" t="s">
        <v>1049</v>
      </c>
      <c r="M82" s="66"/>
      <c r="N82" s="44"/>
      <c r="O82" s="44"/>
      <c r="P82" s="66" t="s">
        <v>1049</v>
      </c>
      <c r="Q82" s="66"/>
      <c r="R82" s="44"/>
    </row>
    <row r="83" spans="1:26" ht="15.75" thickBot="1" x14ac:dyDescent="0.3">
      <c r="A83" s="10"/>
      <c r="B83" s="44"/>
      <c r="C83" s="44"/>
      <c r="D83" s="61" t="s">
        <v>1050</v>
      </c>
      <c r="E83" s="61"/>
      <c r="F83" s="44"/>
      <c r="G83" s="44"/>
      <c r="H83" s="61" t="s">
        <v>1050</v>
      </c>
      <c r="I83" s="61"/>
      <c r="J83" s="44"/>
      <c r="K83" s="44"/>
      <c r="L83" s="61" t="s">
        <v>1050</v>
      </c>
      <c r="M83" s="61"/>
      <c r="N83" s="44"/>
      <c r="O83" s="44"/>
      <c r="P83" s="61" t="s">
        <v>1050</v>
      </c>
      <c r="Q83" s="61"/>
      <c r="R83" s="44"/>
    </row>
    <row r="84" spans="1:26" x14ac:dyDescent="0.25">
      <c r="A84" s="10"/>
      <c r="B84" s="16" t="s">
        <v>1013</v>
      </c>
      <c r="C84" s="18" t="s">
        <v>277</v>
      </c>
      <c r="D84" s="19"/>
      <c r="E84" s="20">
        <v>235219</v>
      </c>
      <c r="F84" s="21" t="s">
        <v>277</v>
      </c>
      <c r="G84" s="18" t="s">
        <v>277</v>
      </c>
      <c r="H84" s="19"/>
      <c r="I84" s="20">
        <v>12689774</v>
      </c>
      <c r="J84" s="21" t="s">
        <v>277</v>
      </c>
      <c r="K84" s="18" t="s">
        <v>277</v>
      </c>
      <c r="L84" s="19"/>
      <c r="M84" s="20">
        <v>151704</v>
      </c>
      <c r="N84" s="21" t="s">
        <v>277</v>
      </c>
      <c r="O84" s="18" t="s">
        <v>277</v>
      </c>
      <c r="P84" s="19"/>
      <c r="Q84" s="20">
        <v>15135193</v>
      </c>
      <c r="R84" s="21" t="s">
        <v>277</v>
      </c>
    </row>
    <row r="85" spans="1:26" ht="26.25" thickBot="1" x14ac:dyDescent="0.3">
      <c r="A85" s="10"/>
      <c r="B85" s="22" t="s">
        <v>1015</v>
      </c>
      <c r="C85" s="13" t="s">
        <v>277</v>
      </c>
      <c r="D85" s="24"/>
      <c r="E85" s="52" t="s">
        <v>406</v>
      </c>
      <c r="F85" s="24"/>
      <c r="G85" s="13" t="s">
        <v>277</v>
      </c>
      <c r="H85" s="9"/>
      <c r="I85" s="23">
        <v>2104048</v>
      </c>
      <c r="J85" s="24" t="s">
        <v>277</v>
      </c>
      <c r="K85" s="13" t="s">
        <v>277</v>
      </c>
      <c r="L85" s="24"/>
      <c r="M85" s="52" t="s">
        <v>406</v>
      </c>
      <c r="N85" s="24"/>
      <c r="O85" s="13" t="s">
        <v>277</v>
      </c>
      <c r="P85" s="9"/>
      <c r="Q85" s="23">
        <v>1965611</v>
      </c>
      <c r="R85" s="24" t="s">
        <v>277</v>
      </c>
    </row>
    <row r="86" spans="1:26" x14ac:dyDescent="0.25">
      <c r="A86" s="10"/>
      <c r="B86" s="27"/>
      <c r="C86" s="27" t="s">
        <v>277</v>
      </c>
      <c r="D86" s="28"/>
      <c r="E86" s="28"/>
      <c r="F86" s="27"/>
      <c r="G86" s="27" t="s">
        <v>277</v>
      </c>
      <c r="H86" s="28"/>
      <c r="I86" s="28"/>
      <c r="J86" s="27"/>
      <c r="K86" s="27" t="s">
        <v>277</v>
      </c>
      <c r="L86" s="28"/>
      <c r="M86" s="28"/>
      <c r="N86" s="27"/>
      <c r="O86" s="27" t="s">
        <v>277</v>
      </c>
      <c r="P86" s="28"/>
      <c r="Q86" s="28"/>
      <c r="R86" s="27"/>
    </row>
    <row r="87" spans="1:26" ht="15.75" thickBot="1" x14ac:dyDescent="0.3">
      <c r="A87" s="10"/>
      <c r="B87" s="41" t="s">
        <v>156</v>
      </c>
      <c r="C87" s="18" t="s">
        <v>277</v>
      </c>
      <c r="D87" s="19"/>
      <c r="E87" s="20">
        <v>235219</v>
      </c>
      <c r="F87" s="21" t="s">
        <v>277</v>
      </c>
      <c r="G87" s="18" t="s">
        <v>277</v>
      </c>
      <c r="H87" s="19"/>
      <c r="I87" s="20">
        <v>14793822</v>
      </c>
      <c r="J87" s="21" t="s">
        <v>277</v>
      </c>
      <c r="K87" s="18" t="s">
        <v>277</v>
      </c>
      <c r="L87" s="19"/>
      <c r="M87" s="20">
        <v>151704</v>
      </c>
      <c r="N87" s="21" t="s">
        <v>277</v>
      </c>
      <c r="O87" s="18" t="s">
        <v>277</v>
      </c>
      <c r="P87" s="19"/>
      <c r="Q87" s="20">
        <v>17100804</v>
      </c>
      <c r="R87" s="21" t="s">
        <v>277</v>
      </c>
    </row>
    <row r="88" spans="1:26" ht="15.75" thickTop="1" x14ac:dyDescent="0.25">
      <c r="A88" s="10"/>
      <c r="B88" s="27"/>
      <c r="C88" s="27" t="s">
        <v>277</v>
      </c>
      <c r="D88" s="29"/>
      <c r="E88" s="29"/>
      <c r="F88" s="27"/>
      <c r="G88" s="27" t="s">
        <v>277</v>
      </c>
      <c r="H88" s="29"/>
      <c r="I88" s="29"/>
      <c r="J88" s="27"/>
      <c r="K88" s="27" t="s">
        <v>277</v>
      </c>
      <c r="L88" s="29"/>
      <c r="M88" s="29"/>
      <c r="N88" s="27"/>
      <c r="O88" s="27" t="s">
        <v>277</v>
      </c>
      <c r="P88" s="29"/>
      <c r="Q88" s="29"/>
      <c r="R88" s="27"/>
    </row>
    <row r="89" spans="1:26" x14ac:dyDescent="0.25">
      <c r="A89" s="10"/>
      <c r="B89" s="35" t="s">
        <v>1052</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0"/>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0"/>
      <c r="B91" s="3"/>
      <c r="C91" s="3"/>
      <c r="D91" s="3"/>
      <c r="E91" s="3"/>
      <c r="F91" s="3"/>
      <c r="G91" s="3"/>
      <c r="H91" s="3"/>
      <c r="I91" s="3"/>
      <c r="J91" s="3"/>
      <c r="K91" s="3"/>
      <c r="L91" s="3"/>
      <c r="M91" s="3"/>
      <c r="N91" s="3"/>
      <c r="O91" s="3"/>
      <c r="P91" s="3"/>
      <c r="Q91" s="3"/>
      <c r="R91" s="3"/>
      <c r="S91" s="3"/>
      <c r="T91" s="3"/>
      <c r="U91" s="3"/>
      <c r="V91" s="3"/>
      <c r="W91" s="3"/>
      <c r="X91" s="3"/>
      <c r="Y91" s="3"/>
      <c r="Z91" s="3"/>
    </row>
    <row r="92" spans="1:26" ht="15.75" thickBot="1" x14ac:dyDescent="0.3">
      <c r="A92" s="10"/>
      <c r="B92" s="13"/>
      <c r="C92" s="13"/>
      <c r="D92" s="61" t="s">
        <v>278</v>
      </c>
      <c r="E92" s="61"/>
      <c r="F92" s="61"/>
      <c r="G92" s="61"/>
      <c r="H92" s="61"/>
      <c r="I92" s="61"/>
      <c r="J92" s="61"/>
      <c r="K92" s="61"/>
      <c r="L92" s="61"/>
      <c r="M92" s="61"/>
      <c r="N92" s="61"/>
      <c r="O92" s="61"/>
      <c r="P92" s="61"/>
      <c r="Q92" s="61"/>
      <c r="R92" s="61"/>
      <c r="S92" s="61"/>
      <c r="T92" s="61"/>
      <c r="U92" s="61"/>
      <c r="V92" s="61"/>
      <c r="W92" s="61"/>
      <c r="X92" s="61"/>
      <c r="Y92" s="61"/>
      <c r="Z92" s="13"/>
    </row>
    <row r="93" spans="1:26" ht="15.75" thickBot="1" x14ac:dyDescent="0.3">
      <c r="A93" s="10"/>
      <c r="B93" s="13"/>
      <c r="C93" s="13"/>
      <c r="D93" s="62" t="s">
        <v>440</v>
      </c>
      <c r="E93" s="62"/>
      <c r="F93" s="62"/>
      <c r="G93" s="62"/>
      <c r="H93" s="62"/>
      <c r="I93" s="62"/>
      <c r="J93" s="62"/>
      <c r="K93" s="62"/>
      <c r="L93" s="62"/>
      <c r="M93" s="62"/>
      <c r="N93" s="62"/>
      <c r="O93" s="62"/>
      <c r="P93" s="62"/>
      <c r="Q93" s="62"/>
      <c r="R93" s="62"/>
      <c r="S93" s="62"/>
      <c r="T93" s="62"/>
      <c r="U93" s="62"/>
      <c r="V93" s="62"/>
      <c r="W93" s="62"/>
      <c r="X93" s="62"/>
      <c r="Y93" s="62"/>
      <c r="Z93" s="13"/>
    </row>
    <row r="94" spans="1:26" ht="15.75" thickBot="1" x14ac:dyDescent="0.3">
      <c r="A94" s="10"/>
      <c r="B94" s="13"/>
      <c r="C94" s="13"/>
      <c r="D94" s="62">
        <v>2012</v>
      </c>
      <c r="E94" s="62"/>
      <c r="F94" s="62"/>
      <c r="G94" s="62"/>
      <c r="H94" s="62"/>
      <c r="I94" s="62"/>
      <c r="J94" s="13"/>
      <c r="K94" s="13"/>
      <c r="L94" s="62">
        <v>2013</v>
      </c>
      <c r="M94" s="62"/>
      <c r="N94" s="62"/>
      <c r="O94" s="62"/>
      <c r="P94" s="62"/>
      <c r="Q94" s="62"/>
      <c r="R94" s="13"/>
      <c r="S94" s="13"/>
      <c r="T94" s="62">
        <v>2014</v>
      </c>
      <c r="U94" s="62"/>
      <c r="V94" s="62"/>
      <c r="W94" s="62"/>
      <c r="X94" s="62"/>
      <c r="Y94" s="62"/>
      <c r="Z94" s="13"/>
    </row>
    <row r="95" spans="1:26" x14ac:dyDescent="0.25">
      <c r="A95" s="10"/>
      <c r="B95" s="44"/>
      <c r="C95" s="44"/>
      <c r="D95" s="67" t="s">
        <v>1053</v>
      </c>
      <c r="E95" s="67"/>
      <c r="F95" s="47"/>
      <c r="G95" s="47"/>
      <c r="H95" s="67" t="s">
        <v>1055</v>
      </c>
      <c r="I95" s="67"/>
      <c r="J95" s="44"/>
      <c r="K95" s="44"/>
      <c r="L95" s="67" t="s">
        <v>1053</v>
      </c>
      <c r="M95" s="67"/>
      <c r="N95" s="47"/>
      <c r="O95" s="47"/>
      <c r="P95" s="67" t="s">
        <v>1055</v>
      </c>
      <c r="Q95" s="67"/>
      <c r="R95" s="44"/>
      <c r="S95" s="44"/>
      <c r="T95" s="67" t="s">
        <v>1053</v>
      </c>
      <c r="U95" s="67"/>
      <c r="V95" s="47"/>
      <c r="W95" s="47"/>
      <c r="X95" s="67" t="s">
        <v>1055</v>
      </c>
      <c r="Y95" s="67"/>
      <c r="Z95" s="44"/>
    </row>
    <row r="96" spans="1:26" x14ac:dyDescent="0.25">
      <c r="A96" s="10"/>
      <c r="B96" s="44"/>
      <c r="C96" s="44"/>
      <c r="D96" s="66" t="s">
        <v>1054</v>
      </c>
      <c r="E96" s="66"/>
      <c r="F96" s="44"/>
      <c r="G96" s="44"/>
      <c r="H96" s="66" t="s">
        <v>1054</v>
      </c>
      <c r="I96" s="66"/>
      <c r="J96" s="44"/>
      <c r="K96" s="44"/>
      <c r="L96" s="66" t="s">
        <v>1057</v>
      </c>
      <c r="M96" s="66"/>
      <c r="N96" s="44"/>
      <c r="O96" s="44"/>
      <c r="P96" s="66" t="s">
        <v>1054</v>
      </c>
      <c r="Q96" s="66"/>
      <c r="R96" s="44"/>
      <c r="S96" s="44"/>
      <c r="T96" s="66" t="s">
        <v>1057</v>
      </c>
      <c r="U96" s="66"/>
      <c r="V96" s="44"/>
      <c r="W96" s="44"/>
      <c r="X96" s="66" t="s">
        <v>1058</v>
      </c>
      <c r="Y96" s="66"/>
      <c r="Z96" s="44"/>
    </row>
    <row r="97" spans="1:26" x14ac:dyDescent="0.25">
      <c r="A97" s="10"/>
      <c r="B97" s="44"/>
      <c r="C97" s="44"/>
      <c r="D97" s="66" t="s">
        <v>1048</v>
      </c>
      <c r="E97" s="66"/>
      <c r="F97" s="44"/>
      <c r="G97" s="44"/>
      <c r="H97" s="66" t="s">
        <v>1056</v>
      </c>
      <c r="I97" s="66"/>
      <c r="J97" s="44"/>
      <c r="K97" s="44"/>
      <c r="L97" s="66" t="s">
        <v>1048</v>
      </c>
      <c r="M97" s="66"/>
      <c r="N97" s="44"/>
      <c r="O97" s="44"/>
      <c r="P97" s="66" t="s">
        <v>1056</v>
      </c>
      <c r="Q97" s="66"/>
      <c r="R97" s="44"/>
      <c r="S97" s="44"/>
      <c r="T97" s="66" t="s">
        <v>1048</v>
      </c>
      <c r="U97" s="66"/>
      <c r="V97" s="44"/>
      <c r="W97" s="44"/>
      <c r="X97" s="66" t="s">
        <v>1056</v>
      </c>
      <c r="Y97" s="66"/>
      <c r="Z97" s="44"/>
    </row>
    <row r="98" spans="1:26" x14ac:dyDescent="0.25">
      <c r="A98" s="10"/>
      <c r="B98" s="44"/>
      <c r="C98" s="44"/>
      <c r="D98" s="66" t="s">
        <v>1049</v>
      </c>
      <c r="E98" s="66"/>
      <c r="F98" s="44"/>
      <c r="G98" s="44"/>
      <c r="H98" s="66"/>
      <c r="I98" s="66"/>
      <c r="J98" s="44"/>
      <c r="K98" s="44"/>
      <c r="L98" s="66" t="s">
        <v>1049</v>
      </c>
      <c r="M98" s="66"/>
      <c r="N98" s="44"/>
      <c r="O98" s="44"/>
      <c r="P98" s="66"/>
      <c r="Q98" s="66"/>
      <c r="R98" s="44"/>
      <c r="S98" s="44"/>
      <c r="T98" s="66" t="s">
        <v>1049</v>
      </c>
      <c r="U98" s="66"/>
      <c r="V98" s="44"/>
      <c r="W98" s="44"/>
      <c r="X98" s="66"/>
      <c r="Y98" s="66"/>
      <c r="Z98" s="44"/>
    </row>
    <row r="99" spans="1:26" ht="15.75" thickBot="1" x14ac:dyDescent="0.3">
      <c r="A99" s="10"/>
      <c r="B99" s="44"/>
      <c r="C99" s="44"/>
      <c r="D99" s="61" t="s">
        <v>1050</v>
      </c>
      <c r="E99" s="61"/>
      <c r="F99" s="44"/>
      <c r="G99" s="44"/>
      <c r="H99" s="61"/>
      <c r="I99" s="61"/>
      <c r="J99" s="44"/>
      <c r="K99" s="44"/>
      <c r="L99" s="61" t="s">
        <v>1050</v>
      </c>
      <c r="M99" s="61"/>
      <c r="N99" s="44"/>
      <c r="O99" s="44"/>
      <c r="P99" s="61"/>
      <c r="Q99" s="61"/>
      <c r="R99" s="44"/>
      <c r="S99" s="44"/>
      <c r="T99" s="61" t="s">
        <v>1050</v>
      </c>
      <c r="U99" s="61"/>
      <c r="V99" s="44"/>
      <c r="W99" s="44"/>
      <c r="X99" s="61"/>
      <c r="Y99" s="61"/>
      <c r="Z99" s="44"/>
    </row>
    <row r="100" spans="1:26" ht="38.25" x14ac:dyDescent="0.25">
      <c r="A100" s="10"/>
      <c r="B100" s="39" t="s">
        <v>1059</v>
      </c>
      <c r="C100" s="18"/>
      <c r="D100" s="17"/>
      <c r="E100" s="17"/>
      <c r="F100" s="17"/>
      <c r="G100" s="18"/>
      <c r="H100" s="17"/>
      <c r="I100" s="17"/>
      <c r="J100" s="17"/>
      <c r="K100" s="18"/>
      <c r="L100" s="17"/>
      <c r="M100" s="17"/>
      <c r="N100" s="17"/>
      <c r="O100" s="18"/>
      <c r="P100" s="17"/>
      <c r="Q100" s="17"/>
      <c r="R100" s="17"/>
      <c r="S100" s="18"/>
      <c r="T100" s="17"/>
      <c r="U100" s="17"/>
      <c r="V100" s="17"/>
      <c r="W100" s="18"/>
      <c r="X100" s="17"/>
      <c r="Y100" s="17"/>
      <c r="Z100" s="17"/>
    </row>
    <row r="101" spans="1:26" ht="25.5" x14ac:dyDescent="0.25">
      <c r="A101" s="10"/>
      <c r="B101" s="40" t="s">
        <v>1013</v>
      </c>
      <c r="C101" s="13"/>
      <c r="D101" s="3"/>
      <c r="E101" s="3"/>
      <c r="F101" s="3"/>
      <c r="G101" s="13"/>
      <c r="H101" s="3"/>
      <c r="I101" s="3"/>
      <c r="J101" s="3"/>
      <c r="K101" s="13"/>
      <c r="L101" s="3"/>
      <c r="M101" s="3"/>
      <c r="N101" s="3"/>
      <c r="O101" s="13"/>
      <c r="P101" s="3"/>
      <c r="Q101" s="3"/>
      <c r="R101" s="3"/>
      <c r="S101" s="13"/>
      <c r="T101" s="3"/>
      <c r="U101" s="3"/>
      <c r="V101" s="3"/>
      <c r="W101" s="13"/>
      <c r="X101" s="3"/>
      <c r="Y101" s="3"/>
      <c r="Z101" s="3"/>
    </row>
    <row r="102" spans="1:26" x14ac:dyDescent="0.25">
      <c r="A102" s="10"/>
      <c r="B102" s="42" t="s">
        <v>109</v>
      </c>
      <c r="C102" s="18"/>
      <c r="D102" s="19"/>
      <c r="E102" s="26" t="s">
        <v>1060</v>
      </c>
      <c r="F102" s="21" t="s">
        <v>367</v>
      </c>
      <c r="G102" s="18"/>
      <c r="H102" s="19"/>
      <c r="I102" s="20">
        <v>2999</v>
      </c>
      <c r="J102" s="21" t="s">
        <v>277</v>
      </c>
      <c r="K102" s="18"/>
      <c r="L102" s="19"/>
      <c r="M102" s="26" t="s">
        <v>1061</v>
      </c>
      <c r="N102" s="21" t="s">
        <v>367</v>
      </c>
      <c r="O102" s="18"/>
      <c r="P102" s="19"/>
      <c r="Q102" s="20">
        <v>24738</v>
      </c>
      <c r="R102" s="21" t="s">
        <v>277</v>
      </c>
      <c r="S102" s="18"/>
      <c r="T102" s="19"/>
      <c r="U102" s="26" t="s">
        <v>1062</v>
      </c>
      <c r="V102" s="21" t="s">
        <v>367</v>
      </c>
      <c r="W102" s="18"/>
      <c r="X102" s="19"/>
      <c r="Y102" s="20">
        <v>3106</v>
      </c>
      <c r="Z102" s="21" t="s">
        <v>277</v>
      </c>
    </row>
    <row r="103" spans="1:26" x14ac:dyDescent="0.25">
      <c r="A103" s="10"/>
      <c r="B103" s="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ht="25.5" x14ac:dyDescent="0.25">
      <c r="A104" s="10"/>
      <c r="B104" s="43" t="s">
        <v>1014</v>
      </c>
      <c r="C104" s="13"/>
      <c r="D104" s="3"/>
      <c r="E104" s="3"/>
      <c r="F104" s="3"/>
      <c r="G104" s="13"/>
      <c r="H104" s="3"/>
      <c r="I104" s="3"/>
      <c r="J104" s="3"/>
      <c r="K104" s="13"/>
      <c r="L104" s="3"/>
      <c r="M104" s="3"/>
      <c r="N104" s="3"/>
      <c r="O104" s="13"/>
      <c r="P104" s="3"/>
      <c r="Q104" s="3"/>
      <c r="R104" s="3"/>
      <c r="S104" s="13"/>
      <c r="T104" s="3"/>
      <c r="U104" s="3"/>
      <c r="V104" s="3"/>
      <c r="W104" s="13"/>
      <c r="X104" s="3"/>
      <c r="Y104" s="3"/>
      <c r="Z104" s="3"/>
    </row>
    <row r="105" spans="1:26" ht="25.5" x14ac:dyDescent="0.25">
      <c r="A105" s="10"/>
      <c r="B105" s="41" t="s">
        <v>1013</v>
      </c>
      <c r="C105" s="18"/>
      <c r="D105" s="17"/>
      <c r="E105" s="17"/>
      <c r="F105" s="17"/>
      <c r="G105" s="18"/>
      <c r="H105" s="17"/>
      <c r="I105" s="17"/>
      <c r="J105" s="17"/>
      <c r="K105" s="18"/>
      <c r="L105" s="17"/>
      <c r="M105" s="17"/>
      <c r="N105" s="17"/>
      <c r="O105" s="18"/>
      <c r="P105" s="17"/>
      <c r="Q105" s="17"/>
      <c r="R105" s="17"/>
      <c r="S105" s="18"/>
      <c r="T105" s="17"/>
      <c r="U105" s="17"/>
      <c r="V105" s="17"/>
      <c r="W105" s="18"/>
      <c r="X105" s="17"/>
      <c r="Y105" s="17"/>
      <c r="Z105" s="17"/>
    </row>
    <row r="106" spans="1:26" x14ac:dyDescent="0.25">
      <c r="A106" s="10"/>
      <c r="B106" s="55" t="s">
        <v>109</v>
      </c>
      <c r="C106" s="13"/>
      <c r="D106" s="9"/>
      <c r="E106" s="23">
        <v>35834</v>
      </c>
      <c r="F106" s="24" t="s">
        <v>277</v>
      </c>
      <c r="G106" s="13"/>
      <c r="H106" s="24"/>
      <c r="I106" s="52" t="s">
        <v>406</v>
      </c>
      <c r="J106" s="24"/>
      <c r="K106" s="13"/>
      <c r="L106" s="9"/>
      <c r="M106" s="25" t="s">
        <v>1063</v>
      </c>
      <c r="N106" s="24" t="s">
        <v>367</v>
      </c>
      <c r="O106" s="13"/>
      <c r="P106" s="24"/>
      <c r="Q106" s="52" t="s">
        <v>406</v>
      </c>
      <c r="R106" s="24" t="s">
        <v>277</v>
      </c>
      <c r="S106" s="13"/>
      <c r="T106" s="9"/>
      <c r="U106" s="25">
        <v>199</v>
      </c>
      <c r="V106" s="24" t="s">
        <v>277</v>
      </c>
      <c r="W106" s="13"/>
      <c r="X106" s="24"/>
      <c r="Y106" s="52" t="s">
        <v>406</v>
      </c>
      <c r="Z106" s="24"/>
    </row>
    <row r="107" spans="1:26" x14ac:dyDescent="0.25">
      <c r="A107" s="10"/>
      <c r="B107" s="42" t="s">
        <v>1064</v>
      </c>
      <c r="C107" s="18"/>
      <c r="D107" s="19"/>
      <c r="E107" s="26" t="s">
        <v>1065</v>
      </c>
      <c r="F107" s="21" t="s">
        <v>367</v>
      </c>
      <c r="G107" s="18"/>
      <c r="H107" s="21"/>
      <c r="I107" s="53" t="s">
        <v>406</v>
      </c>
      <c r="J107" s="21"/>
      <c r="K107" s="18"/>
      <c r="L107" s="19"/>
      <c r="M107" s="20">
        <v>1617</v>
      </c>
      <c r="N107" s="21" t="s">
        <v>277</v>
      </c>
      <c r="O107" s="18"/>
      <c r="P107" s="21"/>
      <c r="Q107" s="53" t="s">
        <v>406</v>
      </c>
      <c r="R107" s="21" t="s">
        <v>277</v>
      </c>
      <c r="S107" s="18"/>
      <c r="T107" s="19"/>
      <c r="U107" s="26" t="s">
        <v>1066</v>
      </c>
      <c r="V107" s="21" t="s">
        <v>367</v>
      </c>
      <c r="W107" s="18"/>
      <c r="X107" s="21"/>
      <c r="Y107" s="53" t="s">
        <v>406</v>
      </c>
      <c r="Z107" s="21"/>
    </row>
    <row r="108" spans="1:26" ht="25.5" x14ac:dyDescent="0.25">
      <c r="A108" s="10"/>
      <c r="B108" s="40" t="s">
        <v>1015</v>
      </c>
      <c r="C108" s="13"/>
      <c r="D108" s="3"/>
      <c r="E108" s="3"/>
      <c r="F108" s="3"/>
      <c r="G108" s="13"/>
      <c r="H108" s="3"/>
      <c r="I108" s="3"/>
      <c r="J108" s="3"/>
      <c r="K108" s="13"/>
      <c r="L108" s="3"/>
      <c r="M108" s="3"/>
      <c r="N108" s="3"/>
      <c r="O108" s="13"/>
      <c r="P108" s="3"/>
      <c r="Q108" s="3"/>
      <c r="R108" s="3"/>
      <c r="S108" s="13"/>
      <c r="T108" s="3"/>
      <c r="U108" s="3"/>
      <c r="V108" s="3"/>
      <c r="W108" s="13"/>
      <c r="X108" s="3"/>
      <c r="Y108" s="3"/>
      <c r="Z108" s="3"/>
    </row>
    <row r="109" spans="1:26" x14ac:dyDescent="0.25">
      <c r="A109" s="10"/>
      <c r="B109" s="42" t="s">
        <v>109</v>
      </c>
      <c r="C109" s="18"/>
      <c r="D109" s="19"/>
      <c r="E109" s="26" t="s">
        <v>1067</v>
      </c>
      <c r="F109" s="21" t="s">
        <v>367</v>
      </c>
      <c r="G109" s="18"/>
      <c r="H109" s="21"/>
      <c r="I109" s="53" t="s">
        <v>406</v>
      </c>
      <c r="J109" s="21"/>
      <c r="K109" s="18"/>
      <c r="L109" s="19"/>
      <c r="M109" s="26" t="s">
        <v>1068</v>
      </c>
      <c r="N109" s="21" t="s">
        <v>367</v>
      </c>
      <c r="O109" s="18"/>
      <c r="P109" s="21"/>
      <c r="Q109" s="53" t="s">
        <v>406</v>
      </c>
      <c r="R109" s="21" t="s">
        <v>277</v>
      </c>
      <c r="S109" s="18"/>
      <c r="T109" s="19"/>
      <c r="U109" s="20">
        <v>20333</v>
      </c>
      <c r="V109" s="21" t="s">
        <v>277</v>
      </c>
      <c r="W109" s="18"/>
      <c r="X109" s="21"/>
      <c r="Y109" s="53" t="s">
        <v>406</v>
      </c>
      <c r="Z109" s="21"/>
    </row>
    <row r="110" spans="1:26" x14ac:dyDescent="0.25">
      <c r="A110" s="10"/>
      <c r="B110" s="55" t="s">
        <v>1064</v>
      </c>
      <c r="C110" s="13"/>
      <c r="D110" s="9"/>
      <c r="E110" s="23">
        <v>53272</v>
      </c>
      <c r="F110" s="24" t="s">
        <v>277</v>
      </c>
      <c r="G110" s="13"/>
      <c r="H110" s="24"/>
      <c r="I110" s="52" t="s">
        <v>406</v>
      </c>
      <c r="J110" s="24"/>
      <c r="K110" s="13"/>
      <c r="L110" s="9"/>
      <c r="M110" s="25" t="s">
        <v>1069</v>
      </c>
      <c r="N110" s="24" t="s">
        <v>367</v>
      </c>
      <c r="O110" s="13"/>
      <c r="P110" s="24"/>
      <c r="Q110" s="52" t="s">
        <v>406</v>
      </c>
      <c r="R110" s="24" t="s">
        <v>277</v>
      </c>
      <c r="S110" s="13"/>
      <c r="T110" s="9"/>
      <c r="U110" s="25" t="s">
        <v>1070</v>
      </c>
      <c r="V110" s="24" t="s">
        <v>367</v>
      </c>
      <c r="W110" s="13"/>
      <c r="X110" s="24"/>
      <c r="Y110" s="52" t="s">
        <v>406</v>
      </c>
      <c r="Z110" s="24"/>
    </row>
    <row r="111" spans="1:26" x14ac:dyDescent="0.25">
      <c r="A111" s="10"/>
      <c r="B111" s="35" t="s">
        <v>1071</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x14ac:dyDescent="0.25">
      <c r="A112" s="10"/>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x14ac:dyDescent="0.25">
      <c r="A113" s="10"/>
      <c r="B113" s="35" t="s">
        <v>1072</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0"/>
      <c r="B114" s="34" t="s">
        <v>1073</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x14ac:dyDescent="0.25">
      <c r="A115" s="10"/>
      <c r="B115" s="35" t="s">
        <v>1074</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10"/>
      <c r="B116" s="35" t="s">
        <v>1075</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sheetData>
  <mergeCells count="114">
    <mergeCell ref="B111:Z111"/>
    <mergeCell ref="B112:Z112"/>
    <mergeCell ref="B113:Z113"/>
    <mergeCell ref="B114:Z114"/>
    <mergeCell ref="B115:Z115"/>
    <mergeCell ref="B116:Z116"/>
    <mergeCell ref="B9:Z9"/>
    <mergeCell ref="B10:Z10"/>
    <mergeCell ref="B11:Z11"/>
    <mergeCell ref="B12:Z12"/>
    <mergeCell ref="B13:Z13"/>
    <mergeCell ref="B14:Z14"/>
    <mergeCell ref="A1:A2"/>
    <mergeCell ref="B1:Z1"/>
    <mergeCell ref="B2:Z2"/>
    <mergeCell ref="A3:A116"/>
    <mergeCell ref="B3:Z3"/>
    <mergeCell ref="B4:Z4"/>
    <mergeCell ref="B5:Z5"/>
    <mergeCell ref="B6:Z6"/>
    <mergeCell ref="B7:Z7"/>
    <mergeCell ref="B8:Z8"/>
    <mergeCell ref="Z95:Z99"/>
    <mergeCell ref="C103:F103"/>
    <mergeCell ref="G103:J103"/>
    <mergeCell ref="K103:N103"/>
    <mergeCell ref="O103:R103"/>
    <mergeCell ref="S103:V103"/>
    <mergeCell ref="W103:Z103"/>
    <mergeCell ref="V95:V99"/>
    <mergeCell ref="W95:W99"/>
    <mergeCell ref="X95:Y95"/>
    <mergeCell ref="X96:Y96"/>
    <mergeCell ref="X97:Y97"/>
    <mergeCell ref="X98:Y98"/>
    <mergeCell ref="X99:Y99"/>
    <mergeCell ref="R95:R99"/>
    <mergeCell ref="S95:S99"/>
    <mergeCell ref="T95:U95"/>
    <mergeCell ref="T96:U96"/>
    <mergeCell ref="T97:U97"/>
    <mergeCell ref="T98:U98"/>
    <mergeCell ref="T99:U99"/>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D99:E99"/>
    <mergeCell ref="F95:F99"/>
    <mergeCell ref="G95:G99"/>
    <mergeCell ref="H95:I95"/>
    <mergeCell ref="H96:I96"/>
    <mergeCell ref="H97:I97"/>
    <mergeCell ref="H98:I98"/>
    <mergeCell ref="H99:I99"/>
    <mergeCell ref="D93:Y93"/>
    <mergeCell ref="D94:I94"/>
    <mergeCell ref="L94:Q94"/>
    <mergeCell ref="T94:Y94"/>
    <mergeCell ref="B95:B99"/>
    <mergeCell ref="C95:C99"/>
    <mergeCell ref="D95:E95"/>
    <mergeCell ref="D96:E96"/>
    <mergeCell ref="D97:E97"/>
    <mergeCell ref="D98:E98"/>
    <mergeCell ref="P80:Q80"/>
    <mergeCell ref="P81:Q81"/>
    <mergeCell ref="P82:Q82"/>
    <mergeCell ref="P83:Q83"/>
    <mergeCell ref="R80:R83"/>
    <mergeCell ref="D92:Y92"/>
    <mergeCell ref="B89:Z89"/>
    <mergeCell ref="B90:Z90"/>
    <mergeCell ref="L80:M80"/>
    <mergeCell ref="L81:M81"/>
    <mergeCell ref="L82:M82"/>
    <mergeCell ref="L83:M83"/>
    <mergeCell ref="N80:N83"/>
    <mergeCell ref="O80:O83"/>
    <mergeCell ref="H80:I80"/>
    <mergeCell ref="H81:I81"/>
    <mergeCell ref="H82:I82"/>
    <mergeCell ref="H83:I83"/>
    <mergeCell ref="J80:J83"/>
    <mergeCell ref="K80:K83"/>
    <mergeCell ref="D79:I79"/>
    <mergeCell ref="L79:Q79"/>
    <mergeCell ref="B80:B83"/>
    <mergeCell ref="C80:C83"/>
    <mergeCell ref="D80:E80"/>
    <mergeCell ref="D81:E81"/>
    <mergeCell ref="D82:E82"/>
    <mergeCell ref="D83:E83"/>
    <mergeCell ref="F80:F83"/>
    <mergeCell ref="G80:G83"/>
    <mergeCell ref="D16:I16"/>
    <mergeCell ref="D17:I17"/>
    <mergeCell ref="D18:E18"/>
    <mergeCell ref="H18:I18"/>
    <mergeCell ref="D77:Q77"/>
    <mergeCell ref="D78:Q78"/>
    <mergeCell ref="B73:Z73"/>
    <mergeCell ref="B74:Z74"/>
    <mergeCell ref="B75:Z7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5.85546875" bestFit="1" customWidth="1"/>
    <col min="2" max="2" width="36.5703125" bestFit="1" customWidth="1"/>
    <col min="3" max="3" width="5.5703125" customWidth="1"/>
    <col min="4" max="4" width="32.85546875" customWidth="1"/>
    <col min="5" max="5" width="33.28515625" customWidth="1"/>
    <col min="6" max="6" width="7.140625" customWidth="1"/>
    <col min="7" max="8" width="32.85546875" customWidth="1"/>
    <col min="9" max="9" width="28.140625" customWidth="1"/>
    <col min="10" max="10" width="6.5703125" customWidth="1"/>
    <col min="11" max="11" width="5.5703125" customWidth="1"/>
    <col min="12" max="12" width="32.85546875" customWidth="1"/>
    <col min="13" max="13" width="33.28515625" customWidth="1"/>
    <col min="14" max="14" width="7.140625" customWidth="1"/>
    <col min="15" max="16" width="32.85546875" customWidth="1"/>
    <col min="17" max="17" width="31.28515625" customWidth="1"/>
    <col min="18" max="18" width="7.140625" customWidth="1"/>
    <col min="19" max="20" width="32.85546875" customWidth="1"/>
    <col min="21" max="21" width="33.28515625" customWidth="1"/>
    <col min="22" max="22" width="7.140625" customWidth="1"/>
  </cols>
  <sheetData>
    <row r="1" spans="1:22" ht="15" customHeight="1" x14ac:dyDescent="0.25">
      <c r="A1" s="6" t="s">
        <v>107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076</v>
      </c>
      <c r="B3" s="33" t="s">
        <v>30</v>
      </c>
      <c r="C3" s="33"/>
      <c r="D3" s="33"/>
      <c r="E3" s="33"/>
      <c r="F3" s="33"/>
      <c r="G3" s="33"/>
      <c r="H3" s="33"/>
      <c r="I3" s="33"/>
      <c r="J3" s="33"/>
      <c r="K3" s="33"/>
      <c r="L3" s="33"/>
      <c r="M3" s="33"/>
      <c r="N3" s="33"/>
      <c r="O3" s="33"/>
      <c r="P3" s="33"/>
      <c r="Q3" s="33"/>
      <c r="R3" s="33"/>
      <c r="S3" s="33"/>
      <c r="T3" s="33"/>
      <c r="U3" s="33"/>
      <c r="V3" s="33"/>
    </row>
    <row r="4" spans="1:22" x14ac:dyDescent="0.25">
      <c r="A4" s="10"/>
      <c r="B4" s="34" t="s">
        <v>1077</v>
      </c>
      <c r="C4" s="34"/>
      <c r="D4" s="34"/>
      <c r="E4" s="34"/>
      <c r="F4" s="34"/>
      <c r="G4" s="34"/>
      <c r="H4" s="34"/>
      <c r="I4" s="34"/>
      <c r="J4" s="34"/>
      <c r="K4" s="34"/>
      <c r="L4" s="34"/>
      <c r="M4" s="34"/>
      <c r="N4" s="34"/>
      <c r="O4" s="34"/>
      <c r="P4" s="34"/>
      <c r="Q4" s="34"/>
      <c r="R4" s="34"/>
      <c r="S4" s="34"/>
      <c r="T4" s="34"/>
      <c r="U4" s="34"/>
      <c r="V4" s="34"/>
    </row>
    <row r="5" spans="1:22" ht="25.5" customHeight="1" x14ac:dyDescent="0.25">
      <c r="A5" s="10"/>
      <c r="B5" s="35" t="s">
        <v>1078</v>
      </c>
      <c r="C5" s="35"/>
      <c r="D5" s="35"/>
      <c r="E5" s="35"/>
      <c r="F5" s="35"/>
      <c r="G5" s="35"/>
      <c r="H5" s="35"/>
      <c r="I5" s="35"/>
      <c r="J5" s="35"/>
      <c r="K5" s="35"/>
      <c r="L5" s="35"/>
      <c r="M5" s="35"/>
      <c r="N5" s="35"/>
      <c r="O5" s="35"/>
      <c r="P5" s="35"/>
      <c r="Q5" s="35"/>
      <c r="R5" s="35"/>
      <c r="S5" s="35"/>
      <c r="T5" s="35"/>
      <c r="U5" s="35"/>
      <c r="V5" s="35"/>
    </row>
    <row r="6" spans="1:22" x14ac:dyDescent="0.25">
      <c r="A6" s="10"/>
      <c r="B6" s="35" t="s">
        <v>1079</v>
      </c>
      <c r="C6" s="35"/>
      <c r="D6" s="35"/>
      <c r="E6" s="35"/>
      <c r="F6" s="35"/>
      <c r="G6" s="35"/>
      <c r="H6" s="35"/>
      <c r="I6" s="35"/>
      <c r="J6" s="35"/>
      <c r="K6" s="35"/>
      <c r="L6" s="35"/>
      <c r="M6" s="35"/>
      <c r="N6" s="35"/>
      <c r="O6" s="35"/>
      <c r="P6" s="35"/>
      <c r="Q6" s="35"/>
      <c r="R6" s="35"/>
      <c r="S6" s="35"/>
      <c r="T6" s="35"/>
      <c r="U6" s="35"/>
      <c r="V6" s="35"/>
    </row>
    <row r="7" spans="1:22" x14ac:dyDescent="0.25">
      <c r="A7" s="10"/>
      <c r="B7" s="38"/>
      <c r="C7" s="38"/>
      <c r="D7" s="38"/>
      <c r="E7" s="38"/>
      <c r="F7" s="38"/>
      <c r="G7" s="38"/>
      <c r="H7" s="38"/>
      <c r="I7" s="38"/>
      <c r="J7" s="38"/>
      <c r="K7" s="38"/>
      <c r="L7" s="38"/>
      <c r="M7" s="38"/>
      <c r="N7" s="38"/>
      <c r="O7" s="38"/>
      <c r="P7" s="38"/>
      <c r="Q7" s="38"/>
      <c r="R7" s="38"/>
      <c r="S7" s="38"/>
      <c r="T7" s="38"/>
      <c r="U7" s="38"/>
      <c r="V7" s="38"/>
    </row>
    <row r="8" spans="1:22" x14ac:dyDescent="0.25">
      <c r="A8" s="10"/>
      <c r="B8" s="3"/>
      <c r="C8" s="3"/>
      <c r="D8" s="3"/>
      <c r="E8" s="3"/>
      <c r="F8" s="3"/>
      <c r="G8" s="3"/>
      <c r="H8" s="3"/>
      <c r="I8" s="3"/>
      <c r="J8" s="3"/>
      <c r="K8" s="3"/>
      <c r="L8" s="3"/>
      <c r="M8" s="3"/>
      <c r="N8" s="3"/>
      <c r="O8" s="3"/>
      <c r="P8" s="3"/>
      <c r="Q8" s="3"/>
      <c r="R8" s="3"/>
      <c r="S8" s="3"/>
      <c r="T8" s="3"/>
      <c r="U8" s="3"/>
      <c r="V8" s="3"/>
    </row>
    <row r="9" spans="1:22" ht="15.75" thickBot="1" x14ac:dyDescent="0.3">
      <c r="A9" s="10"/>
      <c r="B9" s="13"/>
      <c r="C9" s="13" t="s">
        <v>277</v>
      </c>
      <c r="D9" s="61" t="s">
        <v>278</v>
      </c>
      <c r="E9" s="61"/>
      <c r="F9" s="61"/>
      <c r="G9" s="61"/>
      <c r="H9" s="61"/>
      <c r="I9" s="61"/>
      <c r="J9" s="61"/>
      <c r="K9" s="61"/>
      <c r="L9" s="61"/>
      <c r="M9" s="61"/>
      <c r="N9" s="61"/>
      <c r="O9" s="61"/>
      <c r="P9" s="61"/>
      <c r="Q9" s="61"/>
      <c r="R9" s="61"/>
      <c r="S9" s="61"/>
      <c r="T9" s="61"/>
      <c r="U9" s="61"/>
      <c r="V9" s="13"/>
    </row>
    <row r="10" spans="1:22" ht="15.75" thickBot="1" x14ac:dyDescent="0.3">
      <c r="A10" s="10"/>
      <c r="B10" s="13"/>
      <c r="C10" s="13" t="s">
        <v>277</v>
      </c>
      <c r="D10" s="62" t="s">
        <v>342</v>
      </c>
      <c r="E10" s="62"/>
      <c r="F10" s="62"/>
      <c r="G10" s="62"/>
      <c r="H10" s="62"/>
      <c r="I10" s="62"/>
      <c r="J10" s="62"/>
      <c r="K10" s="62"/>
      <c r="L10" s="62"/>
      <c r="M10" s="62"/>
      <c r="N10" s="62"/>
      <c r="O10" s="62"/>
      <c r="P10" s="62"/>
      <c r="Q10" s="62"/>
      <c r="R10" s="62"/>
      <c r="S10" s="62"/>
      <c r="T10" s="62"/>
      <c r="U10" s="62"/>
      <c r="V10" s="13"/>
    </row>
    <row r="11" spans="1:22" ht="15.75" thickBot="1" x14ac:dyDescent="0.3">
      <c r="A11" s="10"/>
      <c r="B11" s="13"/>
      <c r="C11" s="13" t="s">
        <v>277</v>
      </c>
      <c r="D11" s="47"/>
      <c r="E11" s="47"/>
      <c r="F11" s="13"/>
      <c r="G11" s="13"/>
      <c r="H11" s="62" t="s">
        <v>1080</v>
      </c>
      <c r="I11" s="62"/>
      <c r="J11" s="62"/>
      <c r="K11" s="62"/>
      <c r="L11" s="62"/>
      <c r="M11" s="62"/>
      <c r="N11" s="62"/>
      <c r="O11" s="62"/>
      <c r="P11" s="62"/>
      <c r="Q11" s="62"/>
      <c r="R11" s="62"/>
      <c r="S11" s="62"/>
      <c r="T11" s="62"/>
      <c r="U11" s="62"/>
      <c r="V11" s="13"/>
    </row>
    <row r="12" spans="1:22" ht="15.75" thickBot="1" x14ac:dyDescent="0.3">
      <c r="A12" s="10"/>
      <c r="B12" s="13"/>
      <c r="C12" s="13" t="s">
        <v>277</v>
      </c>
      <c r="D12" s="61" t="s">
        <v>1081</v>
      </c>
      <c r="E12" s="61"/>
      <c r="F12" s="13"/>
      <c r="G12" s="13"/>
      <c r="H12" s="62" t="s">
        <v>990</v>
      </c>
      <c r="I12" s="62"/>
      <c r="J12" s="13"/>
      <c r="K12" s="13" t="s">
        <v>277</v>
      </c>
      <c r="L12" s="62" t="s">
        <v>991</v>
      </c>
      <c r="M12" s="62"/>
      <c r="N12" s="13"/>
      <c r="O12" s="13"/>
      <c r="P12" s="62" t="s">
        <v>992</v>
      </c>
      <c r="Q12" s="62"/>
      <c r="R12" s="13"/>
      <c r="S12" s="13"/>
      <c r="T12" s="62" t="s">
        <v>156</v>
      </c>
      <c r="U12" s="62"/>
      <c r="V12" s="13"/>
    </row>
    <row r="13" spans="1:22" x14ac:dyDescent="0.25">
      <c r="A13" s="10"/>
      <c r="B13" s="39" t="s">
        <v>1082</v>
      </c>
      <c r="C13" s="18" t="s">
        <v>277</v>
      </c>
      <c r="D13" s="17"/>
      <c r="E13" s="17"/>
      <c r="F13" s="17"/>
      <c r="G13" s="18"/>
      <c r="H13" s="17"/>
      <c r="I13" s="17"/>
      <c r="J13" s="17"/>
      <c r="K13" s="18" t="s">
        <v>277</v>
      </c>
      <c r="L13" s="17"/>
      <c r="M13" s="17"/>
      <c r="N13" s="17"/>
      <c r="O13" s="18"/>
      <c r="P13" s="17"/>
      <c r="Q13" s="17"/>
      <c r="R13" s="17"/>
      <c r="S13" s="18"/>
      <c r="T13" s="17"/>
      <c r="U13" s="17"/>
      <c r="V13" s="17"/>
    </row>
    <row r="14" spans="1:22" x14ac:dyDescent="0.25">
      <c r="A14" s="10"/>
      <c r="B14" s="40" t="s">
        <v>31</v>
      </c>
      <c r="C14" s="13" t="s">
        <v>277</v>
      </c>
      <c r="D14" s="9"/>
      <c r="E14" s="23">
        <v>1718297</v>
      </c>
      <c r="F14" s="24" t="s">
        <v>277</v>
      </c>
      <c r="G14" s="13"/>
      <c r="H14" s="9"/>
      <c r="I14" s="23">
        <v>1342356</v>
      </c>
      <c r="J14" s="24" t="s">
        <v>277</v>
      </c>
      <c r="K14" s="13" t="s">
        <v>277</v>
      </c>
      <c r="L14" s="9"/>
      <c r="M14" s="23">
        <v>375941</v>
      </c>
      <c r="N14" s="24" t="s">
        <v>277</v>
      </c>
      <c r="O14" s="13"/>
      <c r="P14" s="24"/>
      <c r="Q14" s="52" t="s">
        <v>406</v>
      </c>
      <c r="R14" s="24" t="s">
        <v>277</v>
      </c>
      <c r="S14" s="13"/>
      <c r="T14" s="9"/>
      <c r="U14" s="23">
        <v>1718297</v>
      </c>
      <c r="V14" s="24" t="s">
        <v>277</v>
      </c>
    </row>
    <row r="15" spans="1:22" x14ac:dyDescent="0.25">
      <c r="A15" s="10"/>
      <c r="B15" s="41" t="s">
        <v>34</v>
      </c>
      <c r="C15" s="18" t="s">
        <v>277</v>
      </c>
      <c r="D15" s="19"/>
      <c r="E15" s="20">
        <v>106700</v>
      </c>
      <c r="F15" s="21" t="s">
        <v>277</v>
      </c>
      <c r="G15" s="18"/>
      <c r="H15" s="21"/>
      <c r="I15" s="53" t="s">
        <v>406</v>
      </c>
      <c r="J15" s="21" t="s">
        <v>277</v>
      </c>
      <c r="K15" s="18" t="s">
        <v>277</v>
      </c>
      <c r="L15" s="19"/>
      <c r="M15" s="20">
        <v>106700</v>
      </c>
      <c r="N15" s="21" t="s">
        <v>277</v>
      </c>
      <c r="O15" s="18"/>
      <c r="P15" s="21"/>
      <c r="Q15" s="53" t="s">
        <v>406</v>
      </c>
      <c r="R15" s="21" t="s">
        <v>277</v>
      </c>
      <c r="S15" s="18"/>
      <c r="T15" s="19"/>
      <c r="U15" s="20">
        <v>106700</v>
      </c>
      <c r="V15" s="21" t="s">
        <v>277</v>
      </c>
    </row>
    <row r="16" spans="1:22" x14ac:dyDescent="0.25">
      <c r="A16" s="10"/>
      <c r="B16" s="40" t="s">
        <v>379</v>
      </c>
      <c r="C16" s="13" t="s">
        <v>277</v>
      </c>
      <c r="D16" s="9"/>
      <c r="E16" s="23">
        <v>11144427</v>
      </c>
      <c r="F16" s="24" t="s">
        <v>277</v>
      </c>
      <c r="G16" s="13"/>
      <c r="H16" s="24"/>
      <c r="I16" s="52" t="s">
        <v>406</v>
      </c>
      <c r="J16" s="24" t="s">
        <v>277</v>
      </c>
      <c r="K16" s="13" t="s">
        <v>277</v>
      </c>
      <c r="L16" s="24"/>
      <c r="M16" s="52" t="s">
        <v>406</v>
      </c>
      <c r="N16" s="24" t="s">
        <v>277</v>
      </c>
      <c r="O16" s="13"/>
      <c r="P16" s="9"/>
      <c r="Q16" s="23">
        <v>11434936</v>
      </c>
      <c r="R16" s="24" t="s">
        <v>277</v>
      </c>
      <c r="S16" s="13"/>
      <c r="T16" s="9"/>
      <c r="U16" s="23">
        <v>11434936</v>
      </c>
      <c r="V16" s="24" t="s">
        <v>277</v>
      </c>
    </row>
    <row r="17" spans="1:22" x14ac:dyDescent="0.25">
      <c r="A17" s="10"/>
      <c r="B17" s="41" t="s">
        <v>38</v>
      </c>
      <c r="C17" s="18" t="s">
        <v>277</v>
      </c>
      <c r="D17" s="19"/>
      <c r="E17" s="20">
        <v>432693</v>
      </c>
      <c r="F17" s="21" t="s">
        <v>277</v>
      </c>
      <c r="G17" s="18"/>
      <c r="H17" s="21"/>
      <c r="I17" s="53" t="s">
        <v>406</v>
      </c>
      <c r="J17" s="21" t="s">
        <v>277</v>
      </c>
      <c r="K17" s="18" t="s">
        <v>277</v>
      </c>
      <c r="L17" s="21"/>
      <c r="M17" s="53" t="s">
        <v>406</v>
      </c>
      <c r="N17" s="21" t="s">
        <v>277</v>
      </c>
      <c r="O17" s="18"/>
      <c r="P17" s="19"/>
      <c r="Q17" s="20">
        <v>432693</v>
      </c>
      <c r="R17" s="21" t="s">
        <v>277</v>
      </c>
      <c r="S17" s="18"/>
      <c r="T17" s="19"/>
      <c r="U17" s="20">
        <v>432693</v>
      </c>
      <c r="V17" s="21" t="s">
        <v>277</v>
      </c>
    </row>
    <row r="18" spans="1:22" x14ac:dyDescent="0.25">
      <c r="A18" s="10"/>
      <c r="B18" s="40" t="s">
        <v>61</v>
      </c>
      <c r="C18" s="13" t="s">
        <v>277</v>
      </c>
      <c r="D18" s="9"/>
      <c r="E18" s="25" t="s">
        <v>1083</v>
      </c>
      <c r="F18" s="24" t="s">
        <v>367</v>
      </c>
      <c r="G18" s="13"/>
      <c r="H18" s="24"/>
      <c r="I18" s="52" t="s">
        <v>406</v>
      </c>
      <c r="J18" s="24" t="s">
        <v>277</v>
      </c>
      <c r="K18" s="13" t="s">
        <v>277</v>
      </c>
      <c r="L18" s="9"/>
      <c r="M18" s="25" t="s">
        <v>1083</v>
      </c>
      <c r="N18" s="24" t="s">
        <v>367</v>
      </c>
      <c r="O18" s="13"/>
      <c r="P18" s="24"/>
      <c r="Q18" s="52" t="s">
        <v>406</v>
      </c>
      <c r="R18" s="24" t="s">
        <v>277</v>
      </c>
      <c r="S18" s="13"/>
      <c r="T18" s="9"/>
      <c r="U18" s="25" t="s">
        <v>1083</v>
      </c>
      <c r="V18" s="24" t="s">
        <v>367</v>
      </c>
    </row>
    <row r="19" spans="1:22" ht="25.5" x14ac:dyDescent="0.25">
      <c r="A19" s="10"/>
      <c r="B19" s="41" t="s">
        <v>1084</v>
      </c>
      <c r="C19" s="18" t="s">
        <v>277</v>
      </c>
      <c r="D19" s="19"/>
      <c r="E19" s="26" t="s">
        <v>1085</v>
      </c>
      <c r="F19" s="21" t="s">
        <v>367</v>
      </c>
      <c r="G19" s="18"/>
      <c r="H19" s="21"/>
      <c r="I19" s="53" t="s">
        <v>406</v>
      </c>
      <c r="J19" s="21" t="s">
        <v>277</v>
      </c>
      <c r="K19" s="18" t="s">
        <v>277</v>
      </c>
      <c r="L19" s="19"/>
      <c r="M19" s="26" t="s">
        <v>1086</v>
      </c>
      <c r="N19" s="21" t="s">
        <v>367</v>
      </c>
      <c r="O19" s="18"/>
      <c r="P19" s="19"/>
      <c r="Q19" s="26" t="s">
        <v>1087</v>
      </c>
      <c r="R19" s="21" t="s">
        <v>367</v>
      </c>
      <c r="S19" s="18"/>
      <c r="T19" s="19"/>
      <c r="U19" s="26" t="s">
        <v>1088</v>
      </c>
      <c r="V19" s="21" t="s">
        <v>367</v>
      </c>
    </row>
    <row r="20" spans="1:22" x14ac:dyDescent="0.25">
      <c r="A20" s="10"/>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0"/>
      <c r="B21" s="3"/>
      <c r="C21" s="3"/>
      <c r="D21" s="3"/>
      <c r="E21" s="3"/>
      <c r="F21" s="3"/>
      <c r="G21" s="3"/>
      <c r="H21" s="3"/>
      <c r="I21" s="3"/>
      <c r="J21" s="3"/>
      <c r="K21" s="3"/>
      <c r="L21" s="3"/>
      <c r="M21" s="3"/>
      <c r="N21" s="3"/>
      <c r="O21" s="3"/>
      <c r="P21" s="3"/>
      <c r="Q21" s="3"/>
      <c r="R21" s="3"/>
      <c r="S21" s="3"/>
      <c r="T21" s="3"/>
      <c r="U21" s="3"/>
      <c r="V21" s="3"/>
    </row>
    <row r="22" spans="1:22" ht="15.75" thickBot="1" x14ac:dyDescent="0.3">
      <c r="A22" s="10"/>
      <c r="B22" s="13"/>
      <c r="C22" s="13" t="s">
        <v>277</v>
      </c>
      <c r="D22" s="61" t="s">
        <v>278</v>
      </c>
      <c r="E22" s="61"/>
      <c r="F22" s="61"/>
      <c r="G22" s="61"/>
      <c r="H22" s="61"/>
      <c r="I22" s="61"/>
      <c r="J22" s="61"/>
      <c r="K22" s="61"/>
      <c r="L22" s="61"/>
      <c r="M22" s="61"/>
      <c r="N22" s="61"/>
      <c r="O22" s="61"/>
      <c r="P22" s="61"/>
      <c r="Q22" s="61"/>
      <c r="R22" s="61"/>
      <c r="S22" s="61"/>
      <c r="T22" s="61"/>
      <c r="U22" s="61"/>
      <c r="V22" s="13"/>
    </row>
    <row r="23" spans="1:22" ht="15.75" thickBot="1" x14ac:dyDescent="0.3">
      <c r="A23" s="10"/>
      <c r="B23" s="13"/>
      <c r="C23" s="13" t="s">
        <v>277</v>
      </c>
      <c r="D23" s="62" t="s">
        <v>423</v>
      </c>
      <c r="E23" s="62"/>
      <c r="F23" s="62"/>
      <c r="G23" s="62"/>
      <c r="H23" s="62"/>
      <c r="I23" s="62"/>
      <c r="J23" s="62"/>
      <c r="K23" s="62"/>
      <c r="L23" s="62"/>
      <c r="M23" s="62"/>
      <c r="N23" s="62"/>
      <c r="O23" s="62"/>
      <c r="P23" s="62"/>
      <c r="Q23" s="62"/>
      <c r="R23" s="62"/>
      <c r="S23" s="62"/>
      <c r="T23" s="62"/>
      <c r="U23" s="62"/>
      <c r="V23" s="13"/>
    </row>
    <row r="24" spans="1:22" ht="15.75" thickBot="1" x14ac:dyDescent="0.3">
      <c r="A24" s="10"/>
      <c r="B24" s="13"/>
      <c r="C24" s="13" t="s">
        <v>277</v>
      </c>
      <c r="D24" s="47"/>
      <c r="E24" s="47"/>
      <c r="F24" s="13"/>
      <c r="G24" s="13"/>
      <c r="H24" s="62" t="s">
        <v>1080</v>
      </c>
      <c r="I24" s="62"/>
      <c r="J24" s="62"/>
      <c r="K24" s="62"/>
      <c r="L24" s="62"/>
      <c r="M24" s="62"/>
      <c r="N24" s="62"/>
      <c r="O24" s="62"/>
      <c r="P24" s="62"/>
      <c r="Q24" s="62"/>
      <c r="R24" s="62"/>
      <c r="S24" s="62"/>
      <c r="T24" s="62"/>
      <c r="U24" s="62"/>
      <c r="V24" s="13"/>
    </row>
    <row r="25" spans="1:22" ht="15.75" thickBot="1" x14ac:dyDescent="0.3">
      <c r="A25" s="10"/>
      <c r="B25" s="13"/>
      <c r="C25" s="13" t="s">
        <v>277</v>
      </c>
      <c r="D25" s="61" t="s">
        <v>1081</v>
      </c>
      <c r="E25" s="61"/>
      <c r="F25" s="13"/>
      <c r="G25" s="13"/>
      <c r="H25" s="62" t="s">
        <v>990</v>
      </c>
      <c r="I25" s="62"/>
      <c r="J25" s="13"/>
      <c r="K25" s="13" t="s">
        <v>277</v>
      </c>
      <c r="L25" s="62" t="s">
        <v>991</v>
      </c>
      <c r="M25" s="62"/>
      <c r="N25" s="13"/>
      <c r="O25" s="13"/>
      <c r="P25" s="62" t="s">
        <v>992</v>
      </c>
      <c r="Q25" s="62"/>
      <c r="R25" s="13"/>
      <c r="S25" s="13"/>
      <c r="T25" s="62" t="s">
        <v>156</v>
      </c>
      <c r="U25" s="62"/>
      <c r="V25" s="13"/>
    </row>
    <row r="26" spans="1:22" x14ac:dyDescent="0.25">
      <c r="A26" s="10"/>
      <c r="B26" s="39" t="s">
        <v>1082</v>
      </c>
      <c r="C26" s="18" t="s">
        <v>277</v>
      </c>
      <c r="D26" s="17"/>
      <c r="E26" s="17"/>
      <c r="F26" s="17"/>
      <c r="G26" s="18"/>
      <c r="H26" s="17"/>
      <c r="I26" s="17"/>
      <c r="J26" s="17"/>
      <c r="K26" s="18" t="s">
        <v>277</v>
      </c>
      <c r="L26" s="17"/>
      <c r="M26" s="17"/>
      <c r="N26" s="17"/>
      <c r="O26" s="18"/>
      <c r="P26" s="17"/>
      <c r="Q26" s="17"/>
      <c r="R26" s="17"/>
      <c r="S26" s="18"/>
      <c r="T26" s="17"/>
      <c r="U26" s="17"/>
      <c r="V26" s="17"/>
    </row>
    <row r="27" spans="1:22" x14ac:dyDescent="0.25">
      <c r="A27" s="10"/>
      <c r="B27" s="40" t="s">
        <v>31</v>
      </c>
      <c r="C27" s="13" t="s">
        <v>277</v>
      </c>
      <c r="D27" s="9"/>
      <c r="E27" s="23">
        <v>2041170</v>
      </c>
      <c r="F27" s="24" t="s">
        <v>277</v>
      </c>
      <c r="G27" s="13"/>
      <c r="H27" s="9"/>
      <c r="I27" s="23">
        <v>1639624</v>
      </c>
      <c r="J27" s="24" t="s">
        <v>277</v>
      </c>
      <c r="K27" s="13" t="s">
        <v>277</v>
      </c>
      <c r="L27" s="9"/>
      <c r="M27" s="23">
        <v>401546</v>
      </c>
      <c r="N27" s="24" t="s">
        <v>277</v>
      </c>
      <c r="O27" s="13"/>
      <c r="P27" s="24"/>
      <c r="Q27" s="52" t="s">
        <v>406</v>
      </c>
      <c r="R27" s="24" t="s">
        <v>277</v>
      </c>
      <c r="S27" s="13"/>
      <c r="T27" s="9"/>
      <c r="U27" s="23">
        <v>2041170</v>
      </c>
      <c r="V27" s="24" t="s">
        <v>277</v>
      </c>
    </row>
    <row r="28" spans="1:22" x14ac:dyDescent="0.25">
      <c r="A28" s="10"/>
      <c r="B28" s="41" t="s">
        <v>34</v>
      </c>
      <c r="C28" s="18" t="s">
        <v>277</v>
      </c>
      <c r="D28" s="19"/>
      <c r="E28" s="20">
        <v>180207</v>
      </c>
      <c r="F28" s="21" t="s">
        <v>277</v>
      </c>
      <c r="G28" s="18"/>
      <c r="H28" s="21"/>
      <c r="I28" s="53" t="s">
        <v>406</v>
      </c>
      <c r="J28" s="21" t="s">
        <v>277</v>
      </c>
      <c r="K28" s="18" t="s">
        <v>277</v>
      </c>
      <c r="L28" s="19"/>
      <c r="M28" s="20">
        <v>180207</v>
      </c>
      <c r="N28" s="21" t="s">
        <v>277</v>
      </c>
      <c r="O28" s="18"/>
      <c r="P28" s="21"/>
      <c r="Q28" s="53" t="s">
        <v>406</v>
      </c>
      <c r="R28" s="21" t="s">
        <v>277</v>
      </c>
      <c r="S28" s="18"/>
      <c r="T28" s="19"/>
      <c r="U28" s="20">
        <v>180207</v>
      </c>
      <c r="V28" s="21" t="s">
        <v>277</v>
      </c>
    </row>
    <row r="29" spans="1:22" x14ac:dyDescent="0.25">
      <c r="A29" s="10"/>
      <c r="B29" s="40" t="s">
        <v>379</v>
      </c>
      <c r="C29" s="13" t="s">
        <v>277</v>
      </c>
      <c r="D29" s="9"/>
      <c r="E29" s="23">
        <v>12775669</v>
      </c>
      <c r="F29" s="24" t="s">
        <v>277</v>
      </c>
      <c r="G29" s="13"/>
      <c r="H29" s="24"/>
      <c r="I29" s="52" t="s">
        <v>406</v>
      </c>
      <c r="J29" s="24" t="s">
        <v>277</v>
      </c>
      <c r="K29" s="13" t="s">
        <v>277</v>
      </c>
      <c r="L29" s="24"/>
      <c r="M29" s="52" t="s">
        <v>406</v>
      </c>
      <c r="N29" s="24" t="s">
        <v>277</v>
      </c>
      <c r="O29" s="13"/>
      <c r="P29" s="9"/>
      <c r="Q29" s="23">
        <v>13058756</v>
      </c>
      <c r="R29" s="24" t="s">
        <v>277</v>
      </c>
      <c r="S29" s="13"/>
      <c r="T29" s="9"/>
      <c r="U29" s="23">
        <v>13058756</v>
      </c>
      <c r="V29" s="24" t="s">
        <v>277</v>
      </c>
    </row>
    <row r="30" spans="1:22" x14ac:dyDescent="0.25">
      <c r="A30" s="10"/>
      <c r="B30" s="41" t="s">
        <v>38</v>
      </c>
      <c r="C30" s="18" t="s">
        <v>277</v>
      </c>
      <c r="D30" s="19"/>
      <c r="E30" s="20">
        <v>351182</v>
      </c>
      <c r="F30" s="21" t="s">
        <v>277</v>
      </c>
      <c r="G30" s="18"/>
      <c r="H30" s="21"/>
      <c r="I30" s="53" t="s">
        <v>406</v>
      </c>
      <c r="J30" s="21" t="s">
        <v>277</v>
      </c>
      <c r="K30" s="18" t="s">
        <v>277</v>
      </c>
      <c r="L30" s="21"/>
      <c r="M30" s="53" t="s">
        <v>406</v>
      </c>
      <c r="N30" s="21" t="s">
        <v>277</v>
      </c>
      <c r="O30" s="18"/>
      <c r="P30" s="19"/>
      <c r="Q30" s="20">
        <v>351182</v>
      </c>
      <c r="R30" s="21" t="s">
        <v>277</v>
      </c>
      <c r="S30" s="18"/>
      <c r="T30" s="19"/>
      <c r="U30" s="20">
        <v>351182</v>
      </c>
      <c r="V30" s="21" t="s">
        <v>277</v>
      </c>
    </row>
    <row r="31" spans="1:22" x14ac:dyDescent="0.25">
      <c r="A31" s="10"/>
      <c r="B31" s="40" t="s">
        <v>61</v>
      </c>
      <c r="C31" s="13" t="s">
        <v>277</v>
      </c>
      <c r="D31" s="9"/>
      <c r="E31" s="25" t="s">
        <v>1089</v>
      </c>
      <c r="F31" s="24" t="s">
        <v>367</v>
      </c>
      <c r="G31" s="13"/>
      <c r="H31" s="24"/>
      <c r="I31" s="52" t="s">
        <v>406</v>
      </c>
      <c r="J31" s="24" t="s">
        <v>277</v>
      </c>
      <c r="K31" s="13" t="s">
        <v>277</v>
      </c>
      <c r="L31" s="9"/>
      <c r="M31" s="25" t="s">
        <v>1089</v>
      </c>
      <c r="N31" s="24" t="s">
        <v>367</v>
      </c>
      <c r="O31" s="13"/>
      <c r="P31" s="24"/>
      <c r="Q31" s="52" t="s">
        <v>406</v>
      </c>
      <c r="R31" s="24" t="s">
        <v>277</v>
      </c>
      <c r="S31" s="13"/>
      <c r="T31" s="9"/>
      <c r="U31" s="25" t="s">
        <v>1089</v>
      </c>
      <c r="V31" s="24" t="s">
        <v>367</v>
      </c>
    </row>
    <row r="32" spans="1:22" ht="25.5" x14ac:dyDescent="0.25">
      <c r="A32" s="10"/>
      <c r="B32" s="41" t="s">
        <v>1084</v>
      </c>
      <c r="C32" s="18" t="s">
        <v>277</v>
      </c>
      <c r="D32" s="19"/>
      <c r="E32" s="26" t="s">
        <v>1090</v>
      </c>
      <c r="F32" s="21" t="s">
        <v>367</v>
      </c>
      <c r="G32" s="18"/>
      <c r="H32" s="21"/>
      <c r="I32" s="53" t="s">
        <v>406</v>
      </c>
      <c r="J32" s="21" t="s">
        <v>277</v>
      </c>
      <c r="K32" s="18" t="s">
        <v>277</v>
      </c>
      <c r="L32" s="19"/>
      <c r="M32" s="26" t="s">
        <v>1091</v>
      </c>
      <c r="N32" s="21" t="s">
        <v>367</v>
      </c>
      <c r="O32" s="18"/>
      <c r="P32" s="19"/>
      <c r="Q32" s="26" t="s">
        <v>1092</v>
      </c>
      <c r="R32" s="21" t="s">
        <v>367</v>
      </c>
      <c r="S32" s="18"/>
      <c r="T32" s="19"/>
      <c r="U32" s="26" t="s">
        <v>1093</v>
      </c>
      <c r="V32" s="21" t="s">
        <v>367</v>
      </c>
    </row>
    <row r="33" spans="1:22" x14ac:dyDescent="0.25">
      <c r="A33" s="10"/>
      <c r="B33" s="34" t="s">
        <v>1094</v>
      </c>
      <c r="C33" s="34"/>
      <c r="D33" s="34"/>
      <c r="E33" s="34"/>
      <c r="F33" s="34"/>
      <c r="G33" s="34"/>
      <c r="H33" s="34"/>
      <c r="I33" s="34"/>
      <c r="J33" s="34"/>
      <c r="K33" s="34"/>
      <c r="L33" s="34"/>
      <c r="M33" s="34"/>
      <c r="N33" s="34"/>
      <c r="O33" s="34"/>
      <c r="P33" s="34"/>
      <c r="Q33" s="34"/>
      <c r="R33" s="34"/>
      <c r="S33" s="34"/>
      <c r="T33" s="34"/>
      <c r="U33" s="34"/>
      <c r="V33" s="34"/>
    </row>
    <row r="34" spans="1:22" x14ac:dyDescent="0.25">
      <c r="A34" s="10"/>
      <c r="B34" s="35" t="s">
        <v>1095</v>
      </c>
      <c r="C34" s="35"/>
      <c r="D34" s="35"/>
      <c r="E34" s="35"/>
      <c r="F34" s="35"/>
      <c r="G34" s="35"/>
      <c r="H34" s="35"/>
      <c r="I34" s="35"/>
      <c r="J34" s="35"/>
      <c r="K34" s="35"/>
      <c r="L34" s="35"/>
      <c r="M34" s="35"/>
      <c r="N34" s="35"/>
      <c r="O34" s="35"/>
      <c r="P34" s="35"/>
      <c r="Q34" s="35"/>
      <c r="R34" s="35"/>
      <c r="S34" s="35"/>
      <c r="T34" s="35"/>
      <c r="U34" s="35"/>
      <c r="V34" s="35"/>
    </row>
    <row r="35" spans="1:22" x14ac:dyDescent="0.25">
      <c r="A35" s="10"/>
      <c r="B35" s="34" t="s">
        <v>1096</v>
      </c>
      <c r="C35" s="34"/>
      <c r="D35" s="34"/>
      <c r="E35" s="34"/>
      <c r="F35" s="34"/>
      <c r="G35" s="34"/>
      <c r="H35" s="34"/>
      <c r="I35" s="34"/>
      <c r="J35" s="34"/>
      <c r="K35" s="34"/>
      <c r="L35" s="34"/>
      <c r="M35" s="34"/>
      <c r="N35" s="34"/>
      <c r="O35" s="34"/>
      <c r="P35" s="34"/>
      <c r="Q35" s="34"/>
      <c r="R35" s="34"/>
      <c r="S35" s="34"/>
      <c r="T35" s="34"/>
      <c r="U35" s="34"/>
      <c r="V35" s="34"/>
    </row>
    <row r="36" spans="1:22" x14ac:dyDescent="0.25">
      <c r="A36" s="10"/>
      <c r="B36" s="35" t="s">
        <v>1097</v>
      </c>
      <c r="C36" s="35"/>
      <c r="D36" s="35"/>
      <c r="E36" s="35"/>
      <c r="F36" s="35"/>
      <c r="G36" s="35"/>
      <c r="H36" s="35"/>
      <c r="I36" s="35"/>
      <c r="J36" s="35"/>
      <c r="K36" s="35"/>
      <c r="L36" s="35"/>
      <c r="M36" s="35"/>
      <c r="N36" s="35"/>
      <c r="O36" s="35"/>
      <c r="P36" s="35"/>
      <c r="Q36" s="35"/>
      <c r="R36" s="35"/>
      <c r="S36" s="35"/>
      <c r="T36" s="35"/>
      <c r="U36" s="35"/>
      <c r="V36" s="35"/>
    </row>
    <row r="37" spans="1:22" x14ac:dyDescent="0.25">
      <c r="A37" s="10"/>
      <c r="B37" s="35" t="s">
        <v>1098</v>
      </c>
      <c r="C37" s="35"/>
      <c r="D37" s="35"/>
      <c r="E37" s="35"/>
      <c r="F37" s="35"/>
      <c r="G37" s="35"/>
      <c r="H37" s="35"/>
      <c r="I37" s="35"/>
      <c r="J37" s="35"/>
      <c r="K37" s="35"/>
      <c r="L37" s="35"/>
      <c r="M37" s="35"/>
      <c r="N37" s="35"/>
      <c r="O37" s="35"/>
      <c r="P37" s="35"/>
      <c r="Q37" s="35"/>
      <c r="R37" s="35"/>
      <c r="S37" s="35"/>
      <c r="T37" s="35"/>
      <c r="U37" s="35"/>
      <c r="V37" s="35"/>
    </row>
    <row r="38" spans="1:22" x14ac:dyDescent="0.25">
      <c r="A38" s="10"/>
      <c r="B38" s="34" t="s">
        <v>1099</v>
      </c>
      <c r="C38" s="34"/>
      <c r="D38" s="34"/>
      <c r="E38" s="34"/>
      <c r="F38" s="34"/>
      <c r="G38" s="34"/>
      <c r="H38" s="34"/>
      <c r="I38" s="34"/>
      <c r="J38" s="34"/>
      <c r="K38" s="34"/>
      <c r="L38" s="34"/>
      <c r="M38" s="34"/>
      <c r="N38" s="34"/>
      <c r="O38" s="34"/>
      <c r="P38" s="34"/>
      <c r="Q38" s="34"/>
      <c r="R38" s="34"/>
      <c r="S38" s="34"/>
      <c r="T38" s="34"/>
      <c r="U38" s="34"/>
      <c r="V38" s="34"/>
    </row>
    <row r="39" spans="1:22" x14ac:dyDescent="0.25">
      <c r="A39" s="10"/>
      <c r="B39" s="35" t="s">
        <v>1100</v>
      </c>
      <c r="C39" s="35"/>
      <c r="D39" s="35"/>
      <c r="E39" s="35"/>
      <c r="F39" s="35"/>
      <c r="G39" s="35"/>
      <c r="H39" s="35"/>
      <c r="I39" s="35"/>
      <c r="J39" s="35"/>
      <c r="K39" s="35"/>
      <c r="L39" s="35"/>
      <c r="M39" s="35"/>
      <c r="N39" s="35"/>
      <c r="O39" s="35"/>
      <c r="P39" s="35"/>
      <c r="Q39" s="35"/>
      <c r="R39" s="35"/>
      <c r="S39" s="35"/>
      <c r="T39" s="35"/>
      <c r="U39" s="35"/>
      <c r="V39" s="35"/>
    </row>
    <row r="40" spans="1:22" x14ac:dyDescent="0.25">
      <c r="A40" s="10"/>
      <c r="B40" s="34" t="s">
        <v>1101</v>
      </c>
      <c r="C40" s="34"/>
      <c r="D40" s="34"/>
      <c r="E40" s="34"/>
      <c r="F40" s="34"/>
      <c r="G40" s="34"/>
      <c r="H40" s="34"/>
      <c r="I40" s="34"/>
      <c r="J40" s="34"/>
      <c r="K40" s="34"/>
      <c r="L40" s="34"/>
      <c r="M40" s="34"/>
      <c r="N40" s="34"/>
      <c r="O40" s="34"/>
      <c r="P40" s="34"/>
      <c r="Q40" s="34"/>
      <c r="R40" s="34"/>
      <c r="S40" s="34"/>
      <c r="T40" s="34"/>
      <c r="U40" s="34"/>
      <c r="V40" s="34"/>
    </row>
    <row r="41" spans="1:22" x14ac:dyDescent="0.25">
      <c r="A41" s="10"/>
      <c r="B41" s="35" t="s">
        <v>1102</v>
      </c>
      <c r="C41" s="35"/>
      <c r="D41" s="35"/>
      <c r="E41" s="35"/>
      <c r="F41" s="35"/>
      <c r="G41" s="35"/>
      <c r="H41" s="35"/>
      <c r="I41" s="35"/>
      <c r="J41" s="35"/>
      <c r="K41" s="35"/>
      <c r="L41" s="35"/>
      <c r="M41" s="35"/>
      <c r="N41" s="35"/>
      <c r="O41" s="35"/>
      <c r="P41" s="35"/>
      <c r="Q41" s="35"/>
      <c r="R41" s="35"/>
      <c r="S41" s="35"/>
      <c r="T41" s="35"/>
      <c r="U41" s="35"/>
      <c r="V41" s="35"/>
    </row>
    <row r="42" spans="1:22" x14ac:dyDescent="0.25">
      <c r="A42" s="10"/>
      <c r="B42" s="35" t="s">
        <v>1103</v>
      </c>
      <c r="C42" s="35"/>
      <c r="D42" s="35"/>
      <c r="E42" s="35"/>
      <c r="F42" s="35"/>
      <c r="G42" s="35"/>
      <c r="H42" s="35"/>
      <c r="I42" s="35"/>
      <c r="J42" s="35"/>
      <c r="K42" s="35"/>
      <c r="L42" s="35"/>
      <c r="M42" s="35"/>
      <c r="N42" s="35"/>
      <c r="O42" s="35"/>
      <c r="P42" s="35"/>
      <c r="Q42" s="35"/>
      <c r="R42" s="35"/>
      <c r="S42" s="35"/>
      <c r="T42" s="35"/>
      <c r="U42" s="35"/>
      <c r="V42" s="35"/>
    </row>
  </sheetData>
  <mergeCells count="38">
    <mergeCell ref="B39:V39"/>
    <mergeCell ref="B40:V40"/>
    <mergeCell ref="B41:V41"/>
    <mergeCell ref="B42:V42"/>
    <mergeCell ref="B33:V33"/>
    <mergeCell ref="B34:V34"/>
    <mergeCell ref="B35:V35"/>
    <mergeCell ref="B36:V36"/>
    <mergeCell ref="B37:V37"/>
    <mergeCell ref="B38:V38"/>
    <mergeCell ref="A1:A2"/>
    <mergeCell ref="B1:V1"/>
    <mergeCell ref="B2:V2"/>
    <mergeCell ref="A3:A42"/>
    <mergeCell ref="B3:V3"/>
    <mergeCell ref="B4:V4"/>
    <mergeCell ref="B5:V5"/>
    <mergeCell ref="B6:V6"/>
    <mergeCell ref="B7:V7"/>
    <mergeCell ref="B20:V20"/>
    <mergeCell ref="D22:U22"/>
    <mergeCell ref="D23:U23"/>
    <mergeCell ref="D24:E24"/>
    <mergeCell ref="H24:U24"/>
    <mergeCell ref="D25:E25"/>
    <mergeCell ref="H25:I25"/>
    <mergeCell ref="L25:M25"/>
    <mergeCell ref="P25:Q25"/>
    <mergeCell ref="T25:U25"/>
    <mergeCell ref="D9:U9"/>
    <mergeCell ref="D10:U10"/>
    <mergeCell ref="D11:E11"/>
    <mergeCell ref="H11:U11"/>
    <mergeCell ref="D12:E12"/>
    <mergeCell ref="H12:I12"/>
    <mergeCell ref="L12:M12"/>
    <mergeCell ref="P12:Q12"/>
    <mergeCell ref="T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9" bestFit="1" customWidth="1"/>
    <col min="2" max="2" width="36.5703125" bestFit="1" customWidth="1"/>
    <col min="3" max="3" width="3.85546875" customWidth="1"/>
    <col min="4" max="4" width="24.7109375" customWidth="1"/>
    <col min="5" max="5" width="16.85546875" customWidth="1"/>
    <col min="6" max="6" width="5.140625" customWidth="1"/>
    <col min="7" max="8" width="24.7109375" customWidth="1"/>
    <col min="9" max="9" width="16.85546875" customWidth="1"/>
    <col min="10" max="10" width="5.140625" customWidth="1"/>
  </cols>
  <sheetData>
    <row r="1" spans="1:10" ht="15" customHeight="1" x14ac:dyDescent="0.25">
      <c r="A1" s="6" t="s">
        <v>11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104</v>
      </c>
      <c r="B3" s="33" t="s">
        <v>30</v>
      </c>
      <c r="C3" s="33"/>
      <c r="D3" s="33"/>
      <c r="E3" s="33"/>
      <c r="F3" s="33"/>
      <c r="G3" s="33"/>
      <c r="H3" s="33"/>
      <c r="I3" s="33"/>
      <c r="J3" s="33"/>
    </row>
    <row r="4" spans="1:10" x14ac:dyDescent="0.25">
      <c r="A4" s="10"/>
      <c r="B4" s="34" t="s">
        <v>1105</v>
      </c>
      <c r="C4" s="34"/>
      <c r="D4" s="34"/>
      <c r="E4" s="34"/>
      <c r="F4" s="34"/>
      <c r="G4" s="34"/>
      <c r="H4" s="34"/>
      <c r="I4" s="34"/>
      <c r="J4" s="34"/>
    </row>
    <row r="5" spans="1:10" x14ac:dyDescent="0.25">
      <c r="A5" s="10"/>
      <c r="B5" s="35" t="s">
        <v>1106</v>
      </c>
      <c r="C5" s="35"/>
      <c r="D5" s="35"/>
      <c r="E5" s="35"/>
      <c r="F5" s="35"/>
      <c r="G5" s="35"/>
      <c r="H5" s="35"/>
      <c r="I5" s="35"/>
      <c r="J5" s="35"/>
    </row>
    <row r="6" spans="1:10" x14ac:dyDescent="0.25">
      <c r="A6" s="10"/>
      <c r="B6" s="35" t="s">
        <v>1107</v>
      </c>
      <c r="C6" s="35"/>
      <c r="D6" s="35"/>
      <c r="E6" s="35"/>
      <c r="F6" s="35"/>
      <c r="G6" s="35"/>
      <c r="H6" s="35"/>
      <c r="I6" s="35"/>
      <c r="J6" s="35"/>
    </row>
    <row r="7" spans="1:10" x14ac:dyDescent="0.25">
      <c r="A7" s="10"/>
      <c r="B7" s="38"/>
      <c r="C7" s="38"/>
      <c r="D7" s="38"/>
      <c r="E7" s="38"/>
      <c r="F7" s="38"/>
      <c r="G7" s="38"/>
      <c r="H7" s="38"/>
      <c r="I7" s="38"/>
      <c r="J7" s="38"/>
    </row>
    <row r="8" spans="1:10" x14ac:dyDescent="0.25">
      <c r="A8" s="10"/>
      <c r="B8" s="3"/>
      <c r="C8" s="3"/>
      <c r="D8" s="3"/>
      <c r="E8" s="3"/>
      <c r="F8" s="3"/>
      <c r="G8" s="3"/>
      <c r="H8" s="3"/>
      <c r="I8" s="3"/>
      <c r="J8" s="3"/>
    </row>
    <row r="9" spans="1:10" ht="15.75" thickBot="1" x14ac:dyDescent="0.3">
      <c r="A9" s="10"/>
      <c r="B9" s="13"/>
      <c r="C9" s="13" t="s">
        <v>277</v>
      </c>
      <c r="D9" s="30" t="s">
        <v>278</v>
      </c>
      <c r="E9" s="30"/>
      <c r="F9" s="30"/>
      <c r="G9" s="30"/>
      <c r="H9" s="30"/>
      <c r="I9" s="30"/>
      <c r="J9" s="13"/>
    </row>
    <row r="10" spans="1:10" ht="15.75" thickBot="1" x14ac:dyDescent="0.3">
      <c r="A10" s="10"/>
      <c r="B10" s="13"/>
      <c r="C10" s="13" t="s">
        <v>277</v>
      </c>
      <c r="D10" s="31" t="s">
        <v>279</v>
      </c>
      <c r="E10" s="31"/>
      <c r="F10" s="31"/>
      <c r="G10" s="31"/>
      <c r="H10" s="31"/>
      <c r="I10" s="31"/>
      <c r="J10" s="13"/>
    </row>
    <row r="11" spans="1:10" ht="15.75" thickBot="1" x14ac:dyDescent="0.3">
      <c r="A11" s="10"/>
      <c r="B11" s="13"/>
      <c r="C11" s="13" t="s">
        <v>277</v>
      </c>
      <c r="D11" s="31">
        <v>2013</v>
      </c>
      <c r="E11" s="31"/>
      <c r="F11" s="13"/>
      <c r="G11" s="13"/>
      <c r="H11" s="31">
        <v>2014</v>
      </c>
      <c r="I11" s="31"/>
      <c r="J11" s="13"/>
    </row>
    <row r="12" spans="1:10" x14ac:dyDescent="0.25">
      <c r="A12" s="10"/>
      <c r="B12" s="39" t="s">
        <v>1108</v>
      </c>
      <c r="C12" s="18" t="s">
        <v>277</v>
      </c>
      <c r="D12" s="17"/>
      <c r="E12" s="17"/>
      <c r="F12" s="17"/>
      <c r="G12" s="18"/>
      <c r="H12" s="17"/>
      <c r="I12" s="17"/>
      <c r="J12" s="17"/>
    </row>
    <row r="13" spans="1:10" x14ac:dyDescent="0.25">
      <c r="A13" s="10"/>
      <c r="B13" s="40" t="s">
        <v>1109</v>
      </c>
      <c r="C13" s="13" t="s">
        <v>277</v>
      </c>
      <c r="D13" s="9"/>
      <c r="E13" s="23">
        <v>13999</v>
      </c>
      <c r="F13" s="24" t="s">
        <v>277</v>
      </c>
      <c r="G13" s="13"/>
      <c r="H13" s="9"/>
      <c r="I13" s="23">
        <v>15828</v>
      </c>
      <c r="J13" s="24" t="s">
        <v>277</v>
      </c>
    </row>
    <row r="14" spans="1:10" x14ac:dyDescent="0.25">
      <c r="A14" s="10"/>
      <c r="B14" s="41" t="s">
        <v>53</v>
      </c>
      <c r="C14" s="18" t="s">
        <v>277</v>
      </c>
      <c r="D14" s="19"/>
      <c r="E14" s="20">
        <v>32252</v>
      </c>
      <c r="F14" s="21" t="s">
        <v>277</v>
      </c>
      <c r="G14" s="18"/>
      <c r="H14" s="19"/>
      <c r="I14" s="20">
        <v>30770</v>
      </c>
      <c r="J14" s="21" t="s">
        <v>277</v>
      </c>
    </row>
    <row r="15" spans="1:10" ht="15.75" thickBot="1" x14ac:dyDescent="0.3">
      <c r="A15" s="10"/>
      <c r="B15" s="40" t="s">
        <v>57</v>
      </c>
      <c r="C15" s="13" t="s">
        <v>277</v>
      </c>
      <c r="D15" s="9"/>
      <c r="E15" s="25" t="s">
        <v>1110</v>
      </c>
      <c r="F15" s="24" t="s">
        <v>367</v>
      </c>
      <c r="G15" s="13"/>
      <c r="H15" s="9"/>
      <c r="I15" s="25" t="s">
        <v>1111</v>
      </c>
      <c r="J15" s="24" t="s">
        <v>367</v>
      </c>
    </row>
    <row r="16" spans="1:10" x14ac:dyDescent="0.25">
      <c r="A16" s="10"/>
      <c r="B16" s="27"/>
      <c r="C16" s="27" t="s">
        <v>277</v>
      </c>
      <c r="D16" s="28"/>
      <c r="E16" s="28"/>
      <c r="F16" s="27"/>
      <c r="G16" s="27"/>
      <c r="H16" s="28"/>
      <c r="I16" s="28"/>
      <c r="J16" s="27"/>
    </row>
    <row r="17" spans="1:10" ht="15.75" thickBot="1" x14ac:dyDescent="0.3">
      <c r="A17" s="10"/>
      <c r="B17" s="32"/>
      <c r="C17" s="18" t="s">
        <v>277</v>
      </c>
      <c r="D17" s="19"/>
      <c r="E17" s="20">
        <v>22408</v>
      </c>
      <c r="F17" s="21" t="s">
        <v>277</v>
      </c>
      <c r="G17" s="18"/>
      <c r="H17" s="19"/>
      <c r="I17" s="20">
        <v>21613</v>
      </c>
      <c r="J17" s="21" t="s">
        <v>277</v>
      </c>
    </row>
    <row r="18" spans="1:10" ht="15.75" thickTop="1" x14ac:dyDescent="0.25">
      <c r="A18" s="10"/>
      <c r="B18" s="27"/>
      <c r="C18" s="27" t="s">
        <v>277</v>
      </c>
      <c r="D18" s="29"/>
      <c r="E18" s="29"/>
      <c r="F18" s="27"/>
      <c r="G18" s="27"/>
      <c r="H18" s="29"/>
      <c r="I18" s="29"/>
      <c r="J18" s="27"/>
    </row>
    <row r="19" spans="1:10" x14ac:dyDescent="0.25">
      <c r="A19" s="10"/>
      <c r="B19" s="35" t="s">
        <v>1112</v>
      </c>
      <c r="C19" s="35"/>
      <c r="D19" s="35"/>
      <c r="E19" s="35"/>
      <c r="F19" s="35"/>
      <c r="G19" s="35"/>
      <c r="H19" s="35"/>
      <c r="I19" s="35"/>
      <c r="J19" s="35"/>
    </row>
    <row r="20" spans="1:10" x14ac:dyDescent="0.25">
      <c r="A20" s="10"/>
      <c r="B20" s="35" t="s">
        <v>1113</v>
      </c>
      <c r="C20" s="35"/>
      <c r="D20" s="35"/>
      <c r="E20" s="35"/>
      <c r="F20" s="35"/>
      <c r="G20" s="35"/>
      <c r="H20" s="35"/>
      <c r="I20" s="35"/>
      <c r="J20" s="35"/>
    </row>
    <row r="21" spans="1:10" x14ac:dyDescent="0.25">
      <c r="A21" s="10"/>
      <c r="B21" s="38"/>
      <c r="C21" s="38"/>
      <c r="D21" s="38"/>
      <c r="E21" s="38"/>
      <c r="F21" s="38"/>
      <c r="G21" s="38"/>
      <c r="H21" s="38"/>
      <c r="I21" s="38"/>
      <c r="J21" s="38"/>
    </row>
    <row r="22" spans="1:10" x14ac:dyDescent="0.25">
      <c r="A22" s="10"/>
      <c r="B22" s="3"/>
      <c r="C22" s="3"/>
      <c r="D22" s="3"/>
      <c r="E22" s="3"/>
      <c r="F22" s="3"/>
    </row>
    <row r="23" spans="1:10" ht="15.75" thickBot="1" x14ac:dyDescent="0.3">
      <c r="A23" s="10"/>
      <c r="B23" s="65" t="s">
        <v>385</v>
      </c>
      <c r="C23" s="13" t="s">
        <v>277</v>
      </c>
      <c r="D23" s="30" t="s">
        <v>466</v>
      </c>
      <c r="E23" s="30"/>
      <c r="F23" s="13"/>
    </row>
    <row r="24" spans="1:10" x14ac:dyDescent="0.25">
      <c r="A24" s="10"/>
      <c r="B24" s="41">
        <v>2015</v>
      </c>
      <c r="C24" s="18" t="s">
        <v>277</v>
      </c>
      <c r="D24" s="19"/>
      <c r="E24" s="20">
        <v>5063</v>
      </c>
      <c r="F24" s="21" t="s">
        <v>277</v>
      </c>
    </row>
    <row r="25" spans="1:10" x14ac:dyDescent="0.25">
      <c r="A25" s="10"/>
      <c r="B25" s="40">
        <v>2016</v>
      </c>
      <c r="C25" s="13" t="s">
        <v>277</v>
      </c>
      <c r="D25" s="9"/>
      <c r="E25" s="23">
        <v>3838</v>
      </c>
      <c r="F25" s="24" t="s">
        <v>277</v>
      </c>
    </row>
    <row r="26" spans="1:10" x14ac:dyDescent="0.25">
      <c r="A26" s="10"/>
      <c r="B26" s="41">
        <v>2017</v>
      </c>
      <c r="C26" s="18" t="s">
        <v>277</v>
      </c>
      <c r="D26" s="19"/>
      <c r="E26" s="20">
        <v>2754</v>
      </c>
      <c r="F26" s="21" t="s">
        <v>277</v>
      </c>
    </row>
    <row r="27" spans="1:10" x14ac:dyDescent="0.25">
      <c r="A27" s="10"/>
      <c r="B27" s="40">
        <v>2018</v>
      </c>
      <c r="C27" s="13" t="s">
        <v>277</v>
      </c>
      <c r="D27" s="9"/>
      <c r="E27" s="23">
        <v>2314</v>
      </c>
      <c r="F27" s="24" t="s">
        <v>277</v>
      </c>
    </row>
    <row r="28" spans="1:10" x14ac:dyDescent="0.25">
      <c r="A28" s="10"/>
      <c r="B28" s="41">
        <v>2019</v>
      </c>
      <c r="C28" s="18" t="s">
        <v>277</v>
      </c>
      <c r="D28" s="19"/>
      <c r="E28" s="20">
        <v>1997</v>
      </c>
      <c r="F28" s="21" t="s">
        <v>277</v>
      </c>
    </row>
    <row r="29" spans="1:10" ht="15.75" thickBot="1" x14ac:dyDescent="0.3">
      <c r="A29" s="10"/>
      <c r="B29" s="40" t="s">
        <v>390</v>
      </c>
      <c r="C29" s="13" t="s">
        <v>277</v>
      </c>
      <c r="D29" s="9"/>
      <c r="E29" s="23">
        <v>12249</v>
      </c>
      <c r="F29" s="24" t="s">
        <v>277</v>
      </c>
    </row>
    <row r="30" spans="1:10" x14ac:dyDescent="0.25">
      <c r="A30" s="10"/>
      <c r="B30" s="27"/>
      <c r="C30" s="27" t="s">
        <v>277</v>
      </c>
      <c r="D30" s="28"/>
      <c r="E30" s="28"/>
      <c r="F30" s="27"/>
    </row>
    <row r="31" spans="1:10" x14ac:dyDescent="0.25">
      <c r="A31" s="10"/>
      <c r="B31" s="42" t="s">
        <v>1114</v>
      </c>
      <c r="C31" s="18" t="s">
        <v>277</v>
      </c>
      <c r="D31" s="19"/>
      <c r="E31" s="20">
        <v>28215</v>
      </c>
      <c r="F31" s="21" t="s">
        <v>277</v>
      </c>
    </row>
    <row r="32" spans="1:10" ht="15.75" thickBot="1" x14ac:dyDescent="0.3">
      <c r="A32" s="10"/>
      <c r="B32" s="22" t="s">
        <v>1115</v>
      </c>
      <c r="C32" s="13" t="s">
        <v>277</v>
      </c>
      <c r="D32" s="9"/>
      <c r="E32" s="25" t="s">
        <v>1116</v>
      </c>
      <c r="F32" s="24" t="s">
        <v>367</v>
      </c>
    </row>
    <row r="33" spans="1:10" x14ac:dyDescent="0.25">
      <c r="A33" s="10"/>
      <c r="B33" s="27"/>
      <c r="C33" s="27" t="s">
        <v>277</v>
      </c>
      <c r="D33" s="28"/>
      <c r="E33" s="28"/>
      <c r="F33" s="27"/>
    </row>
    <row r="34" spans="1:10" ht="25.5" x14ac:dyDescent="0.25">
      <c r="A34" s="10"/>
      <c r="B34" s="42" t="s">
        <v>1117</v>
      </c>
      <c r="C34" s="18" t="s">
        <v>277</v>
      </c>
      <c r="D34" s="19"/>
      <c r="E34" s="20">
        <v>21796</v>
      </c>
      <c r="F34" s="21" t="s">
        <v>277</v>
      </c>
    </row>
    <row r="35" spans="1:10" ht="15.75" thickBot="1" x14ac:dyDescent="0.3">
      <c r="A35" s="10"/>
      <c r="B35" s="22" t="s">
        <v>1118</v>
      </c>
      <c r="C35" s="13" t="s">
        <v>277</v>
      </c>
      <c r="D35" s="9"/>
      <c r="E35" s="25" t="s">
        <v>1119</v>
      </c>
      <c r="F35" s="24" t="s">
        <v>367</v>
      </c>
    </row>
    <row r="36" spans="1:10" x14ac:dyDescent="0.25">
      <c r="A36" s="10"/>
      <c r="B36" s="27"/>
      <c r="C36" s="27" t="s">
        <v>277</v>
      </c>
      <c r="D36" s="28"/>
      <c r="E36" s="28"/>
      <c r="F36" s="27"/>
    </row>
    <row r="37" spans="1:10" ht="15.75" thickBot="1" x14ac:dyDescent="0.3">
      <c r="A37" s="10"/>
      <c r="B37" s="42" t="s">
        <v>1120</v>
      </c>
      <c r="C37" s="18" t="s">
        <v>277</v>
      </c>
      <c r="D37" s="19"/>
      <c r="E37" s="20">
        <v>17614</v>
      </c>
      <c r="F37" s="21" t="s">
        <v>277</v>
      </c>
    </row>
    <row r="38" spans="1:10" ht="15.75" thickTop="1" x14ac:dyDescent="0.25">
      <c r="A38" s="10"/>
      <c r="B38" s="27"/>
      <c r="C38" s="27" t="s">
        <v>277</v>
      </c>
      <c r="D38" s="29"/>
      <c r="E38" s="29"/>
      <c r="F38" s="27"/>
    </row>
    <row r="39" spans="1:10" x14ac:dyDescent="0.25">
      <c r="A39" s="10"/>
      <c r="B39" s="35" t="s">
        <v>1121</v>
      </c>
      <c r="C39" s="35"/>
      <c r="D39" s="35"/>
      <c r="E39" s="35"/>
      <c r="F39" s="35"/>
      <c r="G39" s="35"/>
      <c r="H39" s="35"/>
      <c r="I39" s="35"/>
      <c r="J39" s="35"/>
    </row>
    <row r="40" spans="1:10" ht="25.5" customHeight="1" x14ac:dyDescent="0.25">
      <c r="A40" s="10"/>
      <c r="B40" s="35" t="s">
        <v>1122</v>
      </c>
      <c r="C40" s="35"/>
      <c r="D40" s="35"/>
      <c r="E40" s="35"/>
      <c r="F40" s="35"/>
      <c r="G40" s="35"/>
      <c r="H40" s="35"/>
      <c r="I40" s="35"/>
      <c r="J40" s="35"/>
    </row>
    <row r="41" spans="1:10" x14ac:dyDescent="0.25">
      <c r="A41" s="10"/>
      <c r="B41" s="38"/>
      <c r="C41" s="38"/>
      <c r="D41" s="38"/>
      <c r="E41" s="38"/>
      <c r="F41" s="38"/>
      <c r="G41" s="38"/>
      <c r="H41" s="38"/>
      <c r="I41" s="38"/>
      <c r="J41" s="38"/>
    </row>
    <row r="42" spans="1:10" x14ac:dyDescent="0.25">
      <c r="A42" s="10"/>
      <c r="B42" s="3"/>
      <c r="C42" s="3"/>
      <c r="D42" s="3"/>
      <c r="E42" s="3"/>
      <c r="F42" s="3"/>
    </row>
    <row r="43" spans="1:10" ht="15.75" thickBot="1" x14ac:dyDescent="0.3">
      <c r="A43" s="10"/>
      <c r="B43" s="65" t="s">
        <v>385</v>
      </c>
      <c r="C43" s="13" t="s">
        <v>277</v>
      </c>
      <c r="D43" s="30" t="s">
        <v>466</v>
      </c>
      <c r="E43" s="30"/>
      <c r="F43" s="13"/>
    </row>
    <row r="44" spans="1:10" x14ac:dyDescent="0.25">
      <c r="A44" s="10"/>
      <c r="B44" s="41">
        <v>2015</v>
      </c>
      <c r="C44" s="18" t="s">
        <v>277</v>
      </c>
      <c r="D44" s="19"/>
      <c r="E44" s="20">
        <v>12258</v>
      </c>
      <c r="F44" s="21" t="s">
        <v>277</v>
      </c>
    </row>
    <row r="45" spans="1:10" x14ac:dyDescent="0.25">
      <c r="A45" s="10"/>
      <c r="B45" s="40">
        <v>2016</v>
      </c>
      <c r="C45" s="13" t="s">
        <v>277</v>
      </c>
      <c r="D45" s="9"/>
      <c r="E45" s="23">
        <v>10435</v>
      </c>
      <c r="F45" s="24" t="s">
        <v>277</v>
      </c>
    </row>
    <row r="46" spans="1:10" x14ac:dyDescent="0.25">
      <c r="A46" s="10"/>
      <c r="B46" s="41">
        <v>2017</v>
      </c>
      <c r="C46" s="18" t="s">
        <v>277</v>
      </c>
      <c r="D46" s="19"/>
      <c r="E46" s="20">
        <v>8405</v>
      </c>
      <c r="F46" s="21" t="s">
        <v>277</v>
      </c>
    </row>
    <row r="47" spans="1:10" x14ac:dyDescent="0.25">
      <c r="A47" s="10"/>
      <c r="B47" s="40">
        <v>2018</v>
      </c>
      <c r="C47" s="13" t="s">
        <v>277</v>
      </c>
      <c r="D47" s="9"/>
      <c r="E47" s="23">
        <v>7054</v>
      </c>
      <c r="F47" s="24" t="s">
        <v>277</v>
      </c>
    </row>
    <row r="48" spans="1:10" x14ac:dyDescent="0.25">
      <c r="A48" s="10"/>
      <c r="B48" s="41">
        <v>2019</v>
      </c>
      <c r="C48" s="18" t="s">
        <v>277</v>
      </c>
      <c r="D48" s="19"/>
      <c r="E48" s="20">
        <v>5013</v>
      </c>
      <c r="F48" s="21" t="s">
        <v>277</v>
      </c>
    </row>
    <row r="49" spans="1:6" ht="15.75" thickBot="1" x14ac:dyDescent="0.3">
      <c r="A49" s="10"/>
      <c r="B49" s="40" t="s">
        <v>390</v>
      </c>
      <c r="C49" s="13" t="s">
        <v>277</v>
      </c>
      <c r="D49" s="9"/>
      <c r="E49" s="23">
        <v>19406</v>
      </c>
      <c r="F49" s="24" t="s">
        <v>277</v>
      </c>
    </row>
    <row r="50" spans="1:6" x14ac:dyDescent="0.25">
      <c r="A50" s="10"/>
      <c r="B50" s="27"/>
      <c r="C50" s="27" t="s">
        <v>277</v>
      </c>
      <c r="D50" s="28"/>
      <c r="E50" s="28"/>
      <c r="F50" s="27"/>
    </row>
    <row r="51" spans="1:6" ht="15.75" thickBot="1" x14ac:dyDescent="0.3">
      <c r="A51" s="10"/>
      <c r="B51" s="42" t="s">
        <v>467</v>
      </c>
      <c r="C51" s="18" t="s">
        <v>277</v>
      </c>
      <c r="D51" s="19"/>
      <c r="E51" s="20">
        <v>62571</v>
      </c>
      <c r="F51" s="21" t="s">
        <v>277</v>
      </c>
    </row>
    <row r="52" spans="1:6" ht="15.75" thickTop="1" x14ac:dyDescent="0.25">
      <c r="A52" s="10"/>
      <c r="B52" s="27"/>
      <c r="C52" s="27" t="s">
        <v>277</v>
      </c>
      <c r="D52" s="29"/>
      <c r="E52" s="29"/>
      <c r="F52" s="27"/>
    </row>
  </sheetData>
  <mergeCells count="21">
    <mergeCell ref="B41:J41"/>
    <mergeCell ref="A1:A2"/>
    <mergeCell ref="B1:J1"/>
    <mergeCell ref="B2:J2"/>
    <mergeCell ref="A3:A52"/>
    <mergeCell ref="B3:J3"/>
    <mergeCell ref="B4:J4"/>
    <mergeCell ref="B5:J5"/>
    <mergeCell ref="B6:J6"/>
    <mergeCell ref="B7:J7"/>
    <mergeCell ref="B19:J19"/>
    <mergeCell ref="D9:I9"/>
    <mergeCell ref="D10:I10"/>
    <mergeCell ref="D11:E11"/>
    <mergeCell ref="H11:I11"/>
    <mergeCell ref="D23:E23"/>
    <mergeCell ref="D43:E43"/>
    <mergeCell ref="B20:J20"/>
    <mergeCell ref="B21:J21"/>
    <mergeCell ref="B39:J39"/>
    <mergeCell ref="B40:J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88</v>
      </c>
      <c r="B1" s="6" t="s">
        <v>2</v>
      </c>
      <c r="C1" s="6" t="s">
        <v>28</v>
      </c>
    </row>
    <row r="2" spans="1:3" ht="30" x14ac:dyDescent="0.25">
      <c r="A2" s="1" t="s">
        <v>89</v>
      </c>
      <c r="B2" s="6"/>
      <c r="C2" s="6"/>
    </row>
    <row r="3" spans="1:3" ht="30" x14ac:dyDescent="0.25">
      <c r="A3" s="2" t="s">
        <v>90</v>
      </c>
      <c r="B3" s="3" t="s">
        <v>91</v>
      </c>
      <c r="C3" s="3" t="s">
        <v>92</v>
      </c>
    </row>
    <row r="4" spans="1:3" x14ac:dyDescent="0.25">
      <c r="A4" s="2" t="s">
        <v>93</v>
      </c>
      <c r="B4" s="3" t="s">
        <v>84</v>
      </c>
      <c r="C4" s="3" t="s">
        <v>84</v>
      </c>
    </row>
    <row r="5" spans="1:3" x14ac:dyDescent="0.25">
      <c r="A5" s="2" t="s">
        <v>94</v>
      </c>
      <c r="B5" s="5">
        <v>10000000000</v>
      </c>
      <c r="C5" s="5">
        <v>10000000000</v>
      </c>
    </row>
    <row r="6" spans="1:3" x14ac:dyDescent="0.25">
      <c r="A6" s="2" t="s">
        <v>95</v>
      </c>
      <c r="B6" s="5">
        <v>3447997492</v>
      </c>
      <c r="C6" s="5">
        <v>3447997492</v>
      </c>
    </row>
    <row r="7" spans="1:3" x14ac:dyDescent="0.25">
      <c r="A7" s="2" t="s">
        <v>96</v>
      </c>
      <c r="B7" s="5">
        <v>278231473</v>
      </c>
      <c r="C7" s="5">
        <v>2805688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6" t="s">
        <v>1123</v>
      </c>
      <c r="B1" s="1" t="s">
        <v>1</v>
      </c>
    </row>
    <row r="2" spans="1:2" x14ac:dyDescent="0.25">
      <c r="A2" s="6"/>
      <c r="B2" s="1" t="s">
        <v>2</v>
      </c>
    </row>
    <row r="3" spans="1:2" x14ac:dyDescent="0.25">
      <c r="A3" s="10" t="s">
        <v>1123</v>
      </c>
      <c r="B3" s="3" t="s">
        <v>30</v>
      </c>
    </row>
    <row r="4" spans="1:2" ht="39" x14ac:dyDescent="0.25">
      <c r="A4" s="10"/>
      <c r="B4" s="8" t="s">
        <v>1124</v>
      </c>
    </row>
    <row r="5" spans="1:2" x14ac:dyDescent="0.25">
      <c r="A5" s="10"/>
      <c r="B5" s="8" t="s">
        <v>1125</v>
      </c>
    </row>
    <row r="6" spans="1:2" ht="51.75" x14ac:dyDescent="0.25">
      <c r="A6" s="10"/>
      <c r="B6" s="9" t="s">
        <v>1126</v>
      </c>
    </row>
    <row r="7" spans="1:2" x14ac:dyDescent="0.25">
      <c r="A7" s="10"/>
      <c r="B7" s="8" t="s">
        <v>1127</v>
      </c>
    </row>
    <row r="8" spans="1:2" ht="166.5" x14ac:dyDescent="0.25">
      <c r="A8" s="10"/>
      <c r="B8" s="9" t="s">
        <v>1128</v>
      </c>
    </row>
    <row r="9" spans="1:2" ht="115.5" x14ac:dyDescent="0.25">
      <c r="A9" s="10"/>
      <c r="B9" s="9" t="s">
        <v>1129</v>
      </c>
    </row>
    <row r="10" spans="1:2" x14ac:dyDescent="0.25">
      <c r="A10" s="10"/>
      <c r="B10" s="8" t="s">
        <v>1130</v>
      </c>
    </row>
    <row r="11" spans="1:2" x14ac:dyDescent="0.25">
      <c r="A11" s="10"/>
      <c r="B11" s="11" t="s">
        <v>1131</v>
      </c>
    </row>
    <row r="12" spans="1:2" ht="319.5" x14ac:dyDescent="0.25">
      <c r="A12" s="10"/>
      <c r="B12" s="9" t="s">
        <v>1132</v>
      </c>
    </row>
    <row r="13" spans="1:2" x14ac:dyDescent="0.25">
      <c r="A13" s="10"/>
      <c r="B13" s="11" t="s">
        <v>1133</v>
      </c>
    </row>
    <row r="14" spans="1:2" ht="166.5" x14ac:dyDescent="0.25">
      <c r="A14" s="10"/>
      <c r="B14" s="9" t="s">
        <v>1134</v>
      </c>
    </row>
    <row r="15" spans="1:2" ht="179.25" x14ac:dyDescent="0.25">
      <c r="A15" s="10"/>
      <c r="B15" s="9" t="s">
        <v>1135</v>
      </c>
    </row>
    <row r="16" spans="1:2" x14ac:dyDescent="0.25">
      <c r="A16" s="10"/>
      <c r="B16" s="12"/>
    </row>
    <row r="17" spans="1:2" ht="179.25" x14ac:dyDescent="0.25">
      <c r="A17" s="10"/>
      <c r="B17" s="9" t="s">
        <v>1136</v>
      </c>
    </row>
    <row r="18" spans="1:2" ht="255.75" x14ac:dyDescent="0.25">
      <c r="A18" s="10"/>
      <c r="B18" s="9" t="s">
        <v>1137</v>
      </c>
    </row>
    <row r="19" spans="1:2" ht="64.5" x14ac:dyDescent="0.25">
      <c r="A19" s="10"/>
      <c r="B19" s="9" t="s">
        <v>1138</v>
      </c>
    </row>
    <row r="20" spans="1:2" x14ac:dyDescent="0.25">
      <c r="A20" s="10"/>
      <c r="B20" s="11" t="s">
        <v>1139</v>
      </c>
    </row>
    <row r="21" spans="1:2" ht="396" x14ac:dyDescent="0.25">
      <c r="A21" s="10"/>
      <c r="B21" s="9" t="s">
        <v>1140</v>
      </c>
    </row>
    <row r="22" spans="1:2" ht="281.25" x14ac:dyDescent="0.25">
      <c r="A22" s="10"/>
      <c r="B22" s="9" t="s">
        <v>1141</v>
      </c>
    </row>
    <row r="23" spans="1:2" x14ac:dyDescent="0.25">
      <c r="A23" s="10"/>
      <c r="B23" s="11" t="s">
        <v>1142</v>
      </c>
    </row>
    <row r="24" spans="1:2" ht="192" x14ac:dyDescent="0.25">
      <c r="A24" s="10"/>
      <c r="B24" s="9" t="s">
        <v>1143</v>
      </c>
    </row>
    <row r="25" spans="1:2" x14ac:dyDescent="0.25">
      <c r="A25" s="10"/>
      <c r="B25" s="11" t="s">
        <v>1144</v>
      </c>
    </row>
    <row r="26" spans="1:2" ht="408.75" x14ac:dyDescent="0.25">
      <c r="A26" s="10"/>
      <c r="B26" s="9" t="s">
        <v>1145</v>
      </c>
    </row>
    <row r="27" spans="1:2" ht="179.25" x14ac:dyDescent="0.25">
      <c r="A27" s="10"/>
      <c r="B27" s="9" t="s">
        <v>1146</v>
      </c>
    </row>
    <row r="28" spans="1:2" ht="166.5" x14ac:dyDescent="0.25">
      <c r="A28" s="10"/>
      <c r="B28" s="9" t="s">
        <v>1147</v>
      </c>
    </row>
    <row r="29" spans="1:2" ht="51.75" x14ac:dyDescent="0.25">
      <c r="A29" s="10"/>
      <c r="B29" s="9" t="s">
        <v>1148</v>
      </c>
    </row>
    <row r="30" spans="1:2" ht="77.25" x14ac:dyDescent="0.25">
      <c r="A30" s="10"/>
      <c r="B30" s="9" t="s">
        <v>1149</v>
      </c>
    </row>
  </sheetData>
  <mergeCells count="2">
    <mergeCell ref="A1:A2"/>
    <mergeCell ref="A3:A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7"/>
  <sheetViews>
    <sheetView showGridLines="0" workbookViewId="0"/>
  </sheetViews>
  <sheetFormatPr defaultRowHeight="15" x14ac:dyDescent="0.25"/>
  <cols>
    <col min="1" max="1" width="13.42578125" bestFit="1" customWidth="1"/>
    <col min="2" max="2" width="36.5703125" bestFit="1" customWidth="1"/>
    <col min="3" max="3" width="3.5703125" customWidth="1"/>
    <col min="4" max="4" width="22.7109375" customWidth="1"/>
    <col min="5" max="5" width="21.7109375" customWidth="1"/>
    <col min="6" max="6" width="5" customWidth="1"/>
    <col min="7" max="7" width="3.5703125" customWidth="1"/>
    <col min="8" max="8" width="22.7109375" customWidth="1"/>
    <col min="9" max="9" width="22" customWidth="1"/>
    <col min="10" max="10" width="5" customWidth="1"/>
    <col min="11" max="11" width="3.5703125" customWidth="1"/>
    <col min="12" max="12" width="22.7109375" customWidth="1"/>
    <col min="13" max="13" width="21.7109375" customWidth="1"/>
    <col min="14" max="14" width="5" customWidth="1"/>
    <col min="15" max="15" width="3.5703125" customWidth="1"/>
    <col min="16" max="16" width="22.7109375" customWidth="1"/>
    <col min="17" max="17" width="20" customWidth="1"/>
    <col min="18" max="18" width="5" customWidth="1"/>
    <col min="19" max="20" width="22.7109375" customWidth="1"/>
    <col min="21" max="21" width="22" customWidth="1"/>
    <col min="22" max="22" width="4.28515625" customWidth="1"/>
    <col min="23" max="24" width="22.7109375" customWidth="1"/>
    <col min="25" max="25" width="22" customWidth="1"/>
    <col min="26" max="26" width="5" customWidth="1"/>
    <col min="27" max="28" width="22.7109375" customWidth="1"/>
    <col min="29" max="29" width="21.7109375" customWidth="1"/>
    <col min="30" max="30" width="4.28515625" customWidth="1"/>
  </cols>
  <sheetData>
    <row r="1" spans="1:30" ht="15" customHeight="1" x14ac:dyDescent="0.25">
      <c r="A1" s="6" t="s">
        <v>11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150</v>
      </c>
      <c r="B3" s="33" t="s">
        <v>30</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0"/>
      <c r="B4" s="34" t="s">
        <v>115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0"/>
      <c r="B5" s="35" t="s">
        <v>115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25.5" customHeight="1" x14ac:dyDescent="0.25">
      <c r="A6" s="10"/>
      <c r="B6" s="35" t="s">
        <v>115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0"/>
      <c r="B7" s="35" t="s">
        <v>115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0"/>
      <c r="B8" s="34" t="s">
        <v>1155</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0"/>
      <c r="B9" s="35" t="s">
        <v>115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x14ac:dyDescent="0.25">
      <c r="A10" s="10"/>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0"/>
      <c r="B11" s="3"/>
      <c r="C11" s="3"/>
      <c r="D11" s="3"/>
      <c r="E11" s="3"/>
      <c r="F11" s="3"/>
      <c r="G11" s="3"/>
      <c r="H11" s="3"/>
      <c r="I11" s="3"/>
      <c r="J11" s="3"/>
      <c r="K11" s="3"/>
      <c r="L11" s="3"/>
      <c r="M11" s="3"/>
      <c r="N11" s="3"/>
      <c r="O11" s="3"/>
      <c r="P11" s="3"/>
      <c r="Q11" s="3"/>
      <c r="R11" s="3"/>
      <c r="S11" s="3"/>
      <c r="T11" s="3"/>
      <c r="U11" s="3"/>
      <c r="V11" s="3"/>
    </row>
    <row r="12" spans="1:30" ht="15.75" thickBot="1" x14ac:dyDescent="0.3">
      <c r="A12" s="10"/>
      <c r="B12" s="13"/>
      <c r="C12" s="13" t="s">
        <v>277</v>
      </c>
      <c r="D12" s="30" t="s">
        <v>278</v>
      </c>
      <c r="E12" s="30"/>
      <c r="F12" s="30"/>
      <c r="G12" s="30"/>
      <c r="H12" s="30"/>
      <c r="I12" s="30"/>
      <c r="J12" s="30"/>
      <c r="K12" s="30"/>
      <c r="L12" s="30"/>
      <c r="M12" s="30"/>
      <c r="N12" s="30"/>
      <c r="O12" s="30"/>
      <c r="P12" s="30"/>
      <c r="Q12" s="30"/>
      <c r="R12" s="30"/>
      <c r="S12" s="30"/>
      <c r="T12" s="30"/>
      <c r="U12" s="30"/>
      <c r="V12" s="13"/>
    </row>
    <row r="13" spans="1:30" x14ac:dyDescent="0.25">
      <c r="A13" s="10"/>
      <c r="B13" s="44"/>
      <c r="C13" s="44" t="s">
        <v>277</v>
      </c>
      <c r="D13" s="46" t="s">
        <v>1157</v>
      </c>
      <c r="E13" s="46"/>
      <c r="F13" s="47"/>
      <c r="G13" s="47" t="s">
        <v>277</v>
      </c>
      <c r="H13" s="46" t="s">
        <v>1158</v>
      </c>
      <c r="I13" s="46"/>
      <c r="J13" s="47"/>
      <c r="K13" s="47" t="s">
        <v>277</v>
      </c>
      <c r="L13" s="46" t="s">
        <v>1160</v>
      </c>
      <c r="M13" s="46"/>
      <c r="N13" s="47"/>
      <c r="O13" s="47" t="s">
        <v>277</v>
      </c>
      <c r="P13" s="46" t="s">
        <v>1161</v>
      </c>
      <c r="Q13" s="46"/>
      <c r="R13" s="47"/>
      <c r="S13" s="47"/>
      <c r="T13" s="46" t="s">
        <v>1165</v>
      </c>
      <c r="U13" s="46"/>
      <c r="V13" s="44"/>
    </row>
    <row r="14" spans="1:30" x14ac:dyDescent="0.25">
      <c r="A14" s="10"/>
      <c r="B14" s="44"/>
      <c r="C14" s="44"/>
      <c r="D14" s="45"/>
      <c r="E14" s="45"/>
      <c r="F14" s="44"/>
      <c r="G14" s="44"/>
      <c r="H14" s="45" t="s">
        <v>1159</v>
      </c>
      <c r="I14" s="45"/>
      <c r="J14" s="44"/>
      <c r="K14" s="44"/>
      <c r="L14" s="45"/>
      <c r="M14" s="45"/>
      <c r="N14" s="44"/>
      <c r="O14" s="44"/>
      <c r="P14" s="45" t="s">
        <v>1162</v>
      </c>
      <c r="Q14" s="45"/>
      <c r="R14" s="44"/>
      <c r="S14" s="44"/>
      <c r="T14" s="45"/>
      <c r="U14" s="45"/>
      <c r="V14" s="44"/>
    </row>
    <row r="15" spans="1:30" x14ac:dyDescent="0.25">
      <c r="A15" s="10"/>
      <c r="B15" s="44"/>
      <c r="C15" s="44"/>
      <c r="D15" s="45"/>
      <c r="E15" s="45"/>
      <c r="F15" s="44"/>
      <c r="G15" s="44"/>
      <c r="H15" s="45"/>
      <c r="I15" s="45"/>
      <c r="J15" s="44"/>
      <c r="K15" s="44"/>
      <c r="L15" s="45"/>
      <c r="M15" s="45"/>
      <c r="N15" s="44"/>
      <c r="O15" s="44"/>
      <c r="P15" s="45" t="s">
        <v>1163</v>
      </c>
      <c r="Q15" s="45"/>
      <c r="R15" s="44"/>
      <c r="S15" s="44"/>
      <c r="T15" s="45"/>
      <c r="U15" s="45"/>
      <c r="V15" s="44"/>
    </row>
    <row r="16" spans="1:30" ht="15.75" thickBot="1" x14ac:dyDescent="0.3">
      <c r="A16" s="10"/>
      <c r="B16" s="44"/>
      <c r="C16" s="44"/>
      <c r="D16" s="30"/>
      <c r="E16" s="30"/>
      <c r="F16" s="44"/>
      <c r="G16" s="44"/>
      <c r="H16" s="30"/>
      <c r="I16" s="30"/>
      <c r="J16" s="44"/>
      <c r="K16" s="44"/>
      <c r="L16" s="30"/>
      <c r="M16" s="30"/>
      <c r="N16" s="44"/>
      <c r="O16" s="44"/>
      <c r="P16" s="30" t="s">
        <v>1164</v>
      </c>
      <c r="Q16" s="30"/>
      <c r="R16" s="44"/>
      <c r="S16" s="44"/>
      <c r="T16" s="30"/>
      <c r="U16" s="30"/>
      <c r="V16" s="44"/>
    </row>
    <row r="17" spans="1:30" x14ac:dyDescent="0.25">
      <c r="A17" s="10"/>
      <c r="B17" s="16" t="s">
        <v>100</v>
      </c>
      <c r="C17" s="18" t="s">
        <v>277</v>
      </c>
      <c r="D17" s="17"/>
      <c r="E17" s="17"/>
      <c r="F17" s="17"/>
      <c r="G17" s="18" t="s">
        <v>277</v>
      </c>
      <c r="H17" s="17"/>
      <c r="I17" s="17"/>
      <c r="J17" s="17"/>
      <c r="K17" s="18" t="s">
        <v>277</v>
      </c>
      <c r="L17" s="17"/>
      <c r="M17" s="17"/>
      <c r="N17" s="17"/>
      <c r="O17" s="18" t="s">
        <v>277</v>
      </c>
      <c r="P17" s="17"/>
      <c r="Q17" s="17"/>
      <c r="R17" s="17"/>
      <c r="S17" s="18"/>
      <c r="T17" s="17"/>
      <c r="U17" s="17"/>
      <c r="V17" s="17"/>
    </row>
    <row r="18" spans="1:30" x14ac:dyDescent="0.25">
      <c r="A18" s="10"/>
      <c r="B18" s="40" t="s">
        <v>1166</v>
      </c>
      <c r="C18" s="13" t="s">
        <v>277</v>
      </c>
      <c r="D18" s="9"/>
      <c r="E18" s="23">
        <v>16964378</v>
      </c>
      <c r="F18" s="24" t="s">
        <v>277</v>
      </c>
      <c r="G18" s="13" t="s">
        <v>277</v>
      </c>
      <c r="H18" s="9"/>
      <c r="I18" s="23">
        <v>1071737</v>
      </c>
      <c r="J18" s="24" t="s">
        <v>277</v>
      </c>
      <c r="K18" s="13" t="s">
        <v>277</v>
      </c>
      <c r="L18" s="9"/>
      <c r="M18" s="23">
        <v>547538</v>
      </c>
      <c r="N18" s="24" t="s">
        <v>277</v>
      </c>
      <c r="O18" s="13" t="s">
        <v>277</v>
      </c>
      <c r="P18" s="24"/>
      <c r="Q18" s="52" t="s">
        <v>406</v>
      </c>
      <c r="R18" s="24"/>
      <c r="S18" s="13"/>
      <c r="T18" s="9"/>
      <c r="U18" s="23">
        <v>18583653</v>
      </c>
      <c r="V18" s="24" t="s">
        <v>277</v>
      </c>
    </row>
    <row r="19" spans="1:30" ht="15.75" thickBot="1" x14ac:dyDescent="0.3">
      <c r="A19" s="10"/>
      <c r="B19" s="41" t="s">
        <v>1167</v>
      </c>
      <c r="C19" s="18" t="s">
        <v>277</v>
      </c>
      <c r="D19" s="19"/>
      <c r="E19" s="20">
        <v>30168</v>
      </c>
      <c r="F19" s="21" t="s">
        <v>277</v>
      </c>
      <c r="G19" s="18" t="s">
        <v>277</v>
      </c>
      <c r="H19" s="19"/>
      <c r="I19" s="20">
        <v>28587</v>
      </c>
      <c r="J19" s="21" t="s">
        <v>277</v>
      </c>
      <c r="K19" s="18" t="s">
        <v>277</v>
      </c>
      <c r="L19" s="19"/>
      <c r="M19" s="20">
        <v>501377</v>
      </c>
      <c r="N19" s="21" t="s">
        <v>277</v>
      </c>
      <c r="O19" s="18" t="s">
        <v>277</v>
      </c>
      <c r="P19" s="19"/>
      <c r="Q19" s="26" t="s">
        <v>1168</v>
      </c>
      <c r="R19" s="21" t="s">
        <v>367</v>
      </c>
      <c r="S19" s="18"/>
      <c r="T19" s="21"/>
      <c r="U19" s="53" t="s">
        <v>406</v>
      </c>
      <c r="V19" s="21"/>
    </row>
    <row r="20" spans="1:30" x14ac:dyDescent="0.25">
      <c r="A20" s="10"/>
      <c r="B20" s="27"/>
      <c r="C20" s="27" t="s">
        <v>277</v>
      </c>
      <c r="D20" s="28"/>
      <c r="E20" s="28"/>
      <c r="F20" s="27"/>
      <c r="G20" s="27" t="s">
        <v>277</v>
      </c>
      <c r="H20" s="28"/>
      <c r="I20" s="28"/>
      <c r="J20" s="27"/>
      <c r="K20" s="27" t="s">
        <v>277</v>
      </c>
      <c r="L20" s="28"/>
      <c r="M20" s="28"/>
      <c r="N20" s="27"/>
      <c r="O20" s="27" t="s">
        <v>277</v>
      </c>
      <c r="P20" s="28"/>
      <c r="Q20" s="28"/>
      <c r="R20" s="27"/>
      <c r="S20" s="27"/>
      <c r="T20" s="28"/>
      <c r="U20" s="28"/>
      <c r="V20" s="27"/>
    </row>
    <row r="21" spans="1:30" x14ac:dyDescent="0.25">
      <c r="A21" s="10"/>
      <c r="B21" s="55" t="s">
        <v>156</v>
      </c>
      <c r="C21" s="13" t="s">
        <v>277</v>
      </c>
      <c r="D21" s="9"/>
      <c r="E21" s="23">
        <v>16994546</v>
      </c>
      <c r="F21" s="24" t="s">
        <v>277</v>
      </c>
      <c r="G21" s="13" t="s">
        <v>277</v>
      </c>
      <c r="H21" s="9"/>
      <c r="I21" s="23">
        <v>1100324</v>
      </c>
      <c r="J21" s="24" t="s">
        <v>277</v>
      </c>
      <c r="K21" s="13" t="s">
        <v>277</v>
      </c>
      <c r="L21" s="9"/>
      <c r="M21" s="23">
        <v>1048915</v>
      </c>
      <c r="N21" s="24" t="s">
        <v>277</v>
      </c>
      <c r="O21" s="13" t="s">
        <v>277</v>
      </c>
      <c r="P21" s="9"/>
      <c r="Q21" s="25" t="s">
        <v>1168</v>
      </c>
      <c r="R21" s="24" t="s">
        <v>367</v>
      </c>
      <c r="S21" s="13"/>
      <c r="T21" s="9"/>
      <c r="U21" s="23">
        <v>18583653</v>
      </c>
      <c r="V21" s="24" t="s">
        <v>277</v>
      </c>
    </row>
    <row r="22" spans="1:30" ht="15.75" thickBot="1" x14ac:dyDescent="0.3">
      <c r="A22" s="10"/>
      <c r="B22" s="16" t="s">
        <v>1169</v>
      </c>
      <c r="C22" s="18" t="s">
        <v>277</v>
      </c>
      <c r="D22" s="19"/>
      <c r="E22" s="20">
        <v>16972863</v>
      </c>
      <c r="F22" s="21" t="s">
        <v>277</v>
      </c>
      <c r="G22" s="18" t="s">
        <v>277</v>
      </c>
      <c r="H22" s="19"/>
      <c r="I22" s="20">
        <v>793886</v>
      </c>
      <c r="J22" s="21" t="s">
        <v>277</v>
      </c>
      <c r="K22" s="18" t="s">
        <v>277</v>
      </c>
      <c r="L22" s="19"/>
      <c r="M22" s="20">
        <v>1006853</v>
      </c>
      <c r="N22" s="21" t="s">
        <v>277</v>
      </c>
      <c r="O22" s="18" t="s">
        <v>277</v>
      </c>
      <c r="P22" s="19"/>
      <c r="Q22" s="26" t="s">
        <v>1170</v>
      </c>
      <c r="R22" s="21" t="s">
        <v>367</v>
      </c>
      <c r="S22" s="18"/>
      <c r="T22" s="19"/>
      <c r="U22" s="20">
        <v>18228026</v>
      </c>
      <c r="V22" s="21" t="s">
        <v>277</v>
      </c>
    </row>
    <row r="23" spans="1:30" x14ac:dyDescent="0.25">
      <c r="A23" s="10"/>
      <c r="B23" s="27"/>
      <c r="C23" s="27" t="s">
        <v>277</v>
      </c>
      <c r="D23" s="28"/>
      <c r="E23" s="28"/>
      <c r="F23" s="27"/>
      <c r="G23" s="27" t="s">
        <v>277</v>
      </c>
      <c r="H23" s="28"/>
      <c r="I23" s="28"/>
      <c r="J23" s="27"/>
      <c r="K23" s="27" t="s">
        <v>277</v>
      </c>
      <c r="L23" s="28"/>
      <c r="M23" s="28"/>
      <c r="N23" s="27"/>
      <c r="O23" s="27" t="s">
        <v>277</v>
      </c>
      <c r="P23" s="28"/>
      <c r="Q23" s="28"/>
      <c r="R23" s="27"/>
      <c r="S23" s="27"/>
      <c r="T23" s="28"/>
      <c r="U23" s="28"/>
      <c r="V23" s="27"/>
    </row>
    <row r="24" spans="1:30" ht="15.75" thickBot="1" x14ac:dyDescent="0.3">
      <c r="A24" s="10"/>
      <c r="B24" s="22" t="s">
        <v>112</v>
      </c>
      <c r="C24" s="13" t="s">
        <v>277</v>
      </c>
      <c r="D24" s="9"/>
      <c r="E24" s="23">
        <v>21683</v>
      </c>
      <c r="F24" s="24" t="s">
        <v>277</v>
      </c>
      <c r="G24" s="13" t="s">
        <v>277</v>
      </c>
      <c r="H24" s="9"/>
      <c r="I24" s="23">
        <v>306438</v>
      </c>
      <c r="J24" s="24" t="s">
        <v>277</v>
      </c>
      <c r="K24" s="13" t="s">
        <v>277</v>
      </c>
      <c r="L24" s="9"/>
      <c r="M24" s="23">
        <v>42062</v>
      </c>
      <c r="N24" s="24" t="s">
        <v>277</v>
      </c>
      <c r="O24" s="13" t="s">
        <v>277</v>
      </c>
      <c r="P24" s="9"/>
      <c r="Q24" s="25" t="s">
        <v>1171</v>
      </c>
      <c r="R24" s="24" t="s">
        <v>367</v>
      </c>
      <c r="S24" s="13"/>
      <c r="T24" s="9"/>
      <c r="U24" s="23">
        <v>355627</v>
      </c>
      <c r="V24" s="24" t="s">
        <v>277</v>
      </c>
    </row>
    <row r="25" spans="1:30" ht="15.75" thickTop="1" x14ac:dyDescent="0.25">
      <c r="A25" s="10"/>
      <c r="B25" s="27"/>
      <c r="C25" s="27" t="s">
        <v>277</v>
      </c>
      <c r="D25" s="29"/>
      <c r="E25" s="29"/>
      <c r="F25" s="27"/>
      <c r="G25" s="27" t="s">
        <v>277</v>
      </c>
      <c r="H25" s="29"/>
      <c r="I25" s="29"/>
      <c r="J25" s="27"/>
      <c r="K25" s="27" t="s">
        <v>277</v>
      </c>
      <c r="L25" s="29"/>
      <c r="M25" s="29"/>
      <c r="N25" s="27"/>
      <c r="O25" s="27" t="s">
        <v>277</v>
      </c>
      <c r="P25" s="29"/>
      <c r="Q25" s="29"/>
      <c r="R25" s="27"/>
      <c r="S25" s="27"/>
      <c r="T25" s="29"/>
      <c r="U25" s="29"/>
      <c r="V25" s="27"/>
    </row>
    <row r="26" spans="1:30" x14ac:dyDescent="0.25">
      <c r="A26" s="10"/>
      <c r="B26" s="16" t="s">
        <v>1172</v>
      </c>
      <c r="C26" s="18" t="s">
        <v>277</v>
      </c>
      <c r="D26" s="19"/>
      <c r="E26" s="20">
        <v>12261814</v>
      </c>
      <c r="F26" s="21" t="s">
        <v>277</v>
      </c>
      <c r="G26" s="18" t="s">
        <v>277</v>
      </c>
      <c r="H26" s="19"/>
      <c r="I26" s="20">
        <v>13172548</v>
      </c>
      <c r="J26" s="21" t="s">
        <v>277</v>
      </c>
      <c r="K26" s="18" t="s">
        <v>277</v>
      </c>
      <c r="L26" s="19"/>
      <c r="M26" s="20">
        <v>1161224</v>
      </c>
      <c r="N26" s="21" t="s">
        <v>277</v>
      </c>
      <c r="O26" s="18" t="s">
        <v>277</v>
      </c>
      <c r="P26" s="19"/>
      <c r="Q26" s="20">
        <v>4055379</v>
      </c>
      <c r="R26" s="21" t="s">
        <v>277</v>
      </c>
      <c r="S26" s="18"/>
      <c r="T26" s="19"/>
      <c r="U26" s="20">
        <v>30650965</v>
      </c>
      <c r="V26" s="21" t="s">
        <v>277</v>
      </c>
    </row>
    <row r="27" spans="1:30" x14ac:dyDescent="0.25">
      <c r="A27" s="10"/>
      <c r="B27" s="22" t="s">
        <v>1173</v>
      </c>
      <c r="C27" s="13" t="s">
        <v>277</v>
      </c>
      <c r="D27" s="9"/>
      <c r="E27" s="23">
        <v>1877720</v>
      </c>
      <c r="F27" s="24" t="s">
        <v>277</v>
      </c>
      <c r="G27" s="13" t="s">
        <v>277</v>
      </c>
      <c r="H27" s="9"/>
      <c r="I27" s="23">
        <v>3887</v>
      </c>
      <c r="J27" s="24" t="s">
        <v>277</v>
      </c>
      <c r="K27" s="13" t="s">
        <v>277</v>
      </c>
      <c r="L27" s="9"/>
      <c r="M27" s="23">
        <v>4765</v>
      </c>
      <c r="N27" s="24" t="s">
        <v>277</v>
      </c>
      <c r="O27" s="13" t="s">
        <v>277</v>
      </c>
      <c r="P27" s="9"/>
      <c r="Q27" s="23">
        <v>27757</v>
      </c>
      <c r="R27" s="24" t="s">
        <v>277</v>
      </c>
      <c r="S27" s="13"/>
      <c r="T27" s="9"/>
      <c r="U27" s="23">
        <v>1914129</v>
      </c>
      <c r="V27" s="24" t="s">
        <v>277</v>
      </c>
    </row>
    <row r="28" spans="1:30" x14ac:dyDescent="0.25">
      <c r="A28" s="10"/>
      <c r="B28" s="16" t="s">
        <v>1174</v>
      </c>
      <c r="C28" s="18" t="s">
        <v>277</v>
      </c>
      <c r="D28" s="19"/>
      <c r="E28" s="20">
        <v>744067</v>
      </c>
      <c r="F28" s="21" t="s">
        <v>277</v>
      </c>
      <c r="G28" s="18" t="s">
        <v>277</v>
      </c>
      <c r="H28" s="19"/>
      <c r="I28" s="20">
        <v>298757</v>
      </c>
      <c r="J28" s="21" t="s">
        <v>277</v>
      </c>
      <c r="K28" s="18" t="s">
        <v>277</v>
      </c>
      <c r="L28" s="19"/>
      <c r="M28" s="20">
        <v>25006</v>
      </c>
      <c r="N28" s="21" t="s">
        <v>277</v>
      </c>
      <c r="O28" s="18" t="s">
        <v>277</v>
      </c>
      <c r="P28" s="21"/>
      <c r="Q28" s="53" t="s">
        <v>406</v>
      </c>
      <c r="R28" s="21"/>
      <c r="S28" s="18"/>
      <c r="T28" s="19"/>
      <c r="U28" s="20">
        <v>1067830</v>
      </c>
      <c r="V28" s="21" t="s">
        <v>277</v>
      </c>
    </row>
    <row r="29" spans="1:30" x14ac:dyDescent="0.25">
      <c r="A29" s="10"/>
      <c r="B29" s="22" t="s">
        <v>1175</v>
      </c>
      <c r="C29" s="13" t="s">
        <v>277</v>
      </c>
      <c r="D29" s="9"/>
      <c r="E29" s="23">
        <v>796839</v>
      </c>
      <c r="F29" s="24" t="s">
        <v>277</v>
      </c>
      <c r="G29" s="13" t="s">
        <v>277</v>
      </c>
      <c r="H29" s="9"/>
      <c r="I29" s="23">
        <v>683161</v>
      </c>
      <c r="J29" s="24" t="s">
        <v>277</v>
      </c>
      <c r="K29" s="13" t="s">
        <v>277</v>
      </c>
      <c r="L29" s="9"/>
      <c r="M29" s="23">
        <v>35340</v>
      </c>
      <c r="N29" s="24" t="s">
        <v>277</v>
      </c>
      <c r="O29" s="13" t="s">
        <v>277</v>
      </c>
      <c r="P29" s="9"/>
      <c r="Q29" s="23">
        <v>16742</v>
      </c>
      <c r="R29" s="24" t="s">
        <v>277</v>
      </c>
      <c r="S29" s="13"/>
      <c r="T29" s="9"/>
      <c r="U29" s="23">
        <v>1532082</v>
      </c>
      <c r="V29" s="24" t="s">
        <v>277</v>
      </c>
    </row>
    <row r="30" spans="1:30" x14ac:dyDescent="0.25">
      <c r="A30" s="10"/>
      <c r="B30" s="35" t="s">
        <v>1176</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10"/>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10"/>
      <c r="B32" s="3"/>
      <c r="C32" s="3"/>
      <c r="D32" s="3"/>
      <c r="E32" s="3"/>
      <c r="F32" s="3"/>
      <c r="G32" s="3"/>
      <c r="H32" s="3"/>
      <c r="I32" s="3"/>
      <c r="J32" s="3"/>
      <c r="K32" s="3"/>
      <c r="L32" s="3"/>
      <c r="M32" s="3"/>
      <c r="N32" s="3"/>
      <c r="O32" s="3"/>
      <c r="P32" s="3"/>
      <c r="Q32" s="3"/>
      <c r="R32" s="3"/>
      <c r="S32" s="3"/>
      <c r="T32" s="3"/>
      <c r="U32" s="3"/>
      <c r="V32" s="3"/>
    </row>
    <row r="33" spans="1:22" ht="15.75" thickBot="1" x14ac:dyDescent="0.3">
      <c r="A33" s="10"/>
      <c r="B33" s="13"/>
      <c r="C33" s="13" t="s">
        <v>277</v>
      </c>
      <c r="D33" s="30" t="s">
        <v>278</v>
      </c>
      <c r="E33" s="30"/>
      <c r="F33" s="30"/>
      <c r="G33" s="30"/>
      <c r="H33" s="30"/>
      <c r="I33" s="30"/>
      <c r="J33" s="30"/>
      <c r="K33" s="30"/>
      <c r="L33" s="30"/>
      <c r="M33" s="30"/>
      <c r="N33" s="30"/>
      <c r="O33" s="30"/>
      <c r="P33" s="30"/>
      <c r="Q33" s="30"/>
      <c r="R33" s="30"/>
      <c r="S33" s="30"/>
      <c r="T33" s="30"/>
      <c r="U33" s="30"/>
      <c r="V33" s="13"/>
    </row>
    <row r="34" spans="1:22" x14ac:dyDescent="0.25">
      <c r="A34" s="10"/>
      <c r="B34" s="44"/>
      <c r="C34" s="44" t="s">
        <v>277</v>
      </c>
      <c r="D34" s="46" t="s">
        <v>1157</v>
      </c>
      <c r="E34" s="46"/>
      <c r="F34" s="47"/>
      <c r="G34" s="47" t="s">
        <v>277</v>
      </c>
      <c r="H34" s="46" t="s">
        <v>1158</v>
      </c>
      <c r="I34" s="46"/>
      <c r="J34" s="47"/>
      <c r="K34" s="47" t="s">
        <v>277</v>
      </c>
      <c r="L34" s="46" t="s">
        <v>1160</v>
      </c>
      <c r="M34" s="46"/>
      <c r="N34" s="47"/>
      <c r="O34" s="47" t="s">
        <v>277</v>
      </c>
      <c r="P34" s="46" t="s">
        <v>1161</v>
      </c>
      <c r="Q34" s="46"/>
      <c r="R34" s="47"/>
      <c r="S34" s="47"/>
      <c r="T34" s="46" t="s">
        <v>1165</v>
      </c>
      <c r="U34" s="46"/>
      <c r="V34" s="44"/>
    </row>
    <row r="35" spans="1:22" x14ac:dyDescent="0.25">
      <c r="A35" s="10"/>
      <c r="B35" s="44"/>
      <c r="C35" s="44"/>
      <c r="D35" s="45"/>
      <c r="E35" s="45"/>
      <c r="F35" s="44"/>
      <c r="G35" s="44"/>
      <c r="H35" s="45" t="s">
        <v>1159</v>
      </c>
      <c r="I35" s="45"/>
      <c r="J35" s="44"/>
      <c r="K35" s="44"/>
      <c r="L35" s="45"/>
      <c r="M35" s="45"/>
      <c r="N35" s="44"/>
      <c r="O35" s="44"/>
      <c r="P35" s="45" t="s">
        <v>1162</v>
      </c>
      <c r="Q35" s="45"/>
      <c r="R35" s="44"/>
      <c r="S35" s="44"/>
      <c r="T35" s="45"/>
      <c r="U35" s="45"/>
      <c r="V35" s="44"/>
    </row>
    <row r="36" spans="1:22" x14ac:dyDescent="0.25">
      <c r="A36" s="10"/>
      <c r="B36" s="44"/>
      <c r="C36" s="44"/>
      <c r="D36" s="45"/>
      <c r="E36" s="45"/>
      <c r="F36" s="44"/>
      <c r="G36" s="44"/>
      <c r="H36" s="45"/>
      <c r="I36" s="45"/>
      <c r="J36" s="44"/>
      <c r="K36" s="44"/>
      <c r="L36" s="45"/>
      <c r="M36" s="45"/>
      <c r="N36" s="44"/>
      <c r="O36" s="44"/>
      <c r="P36" s="45" t="s">
        <v>1163</v>
      </c>
      <c r="Q36" s="45"/>
      <c r="R36" s="44"/>
      <c r="S36" s="44"/>
      <c r="T36" s="45"/>
      <c r="U36" s="45"/>
      <c r="V36" s="44"/>
    </row>
    <row r="37" spans="1:22" ht="15.75" thickBot="1" x14ac:dyDescent="0.3">
      <c r="A37" s="10"/>
      <c r="B37" s="44"/>
      <c r="C37" s="44"/>
      <c r="D37" s="30"/>
      <c r="E37" s="30"/>
      <c r="F37" s="44"/>
      <c r="G37" s="44"/>
      <c r="H37" s="30"/>
      <c r="I37" s="30"/>
      <c r="J37" s="44"/>
      <c r="K37" s="44"/>
      <c r="L37" s="30"/>
      <c r="M37" s="30"/>
      <c r="N37" s="44"/>
      <c r="O37" s="44"/>
      <c r="P37" s="30" t="s">
        <v>1164</v>
      </c>
      <c r="Q37" s="30"/>
      <c r="R37" s="44"/>
      <c r="S37" s="44"/>
      <c r="T37" s="30"/>
      <c r="U37" s="30"/>
      <c r="V37" s="44"/>
    </row>
    <row r="38" spans="1:22" x14ac:dyDescent="0.25">
      <c r="A38" s="10"/>
      <c r="B38" s="16" t="s">
        <v>100</v>
      </c>
      <c r="C38" s="18" t="s">
        <v>277</v>
      </c>
      <c r="D38" s="17"/>
      <c r="E38" s="17"/>
      <c r="F38" s="17"/>
      <c r="G38" s="18" t="s">
        <v>277</v>
      </c>
      <c r="H38" s="17"/>
      <c r="I38" s="17"/>
      <c r="J38" s="17"/>
      <c r="K38" s="18" t="s">
        <v>277</v>
      </c>
      <c r="L38" s="17"/>
      <c r="M38" s="17"/>
      <c r="N38" s="17"/>
      <c r="O38" s="18" t="s">
        <v>277</v>
      </c>
      <c r="P38" s="17"/>
      <c r="Q38" s="17"/>
      <c r="R38" s="17"/>
      <c r="S38" s="18"/>
      <c r="T38" s="17"/>
      <c r="U38" s="17"/>
      <c r="V38" s="17"/>
    </row>
    <row r="39" spans="1:22" x14ac:dyDescent="0.25">
      <c r="A39" s="10"/>
      <c r="B39" s="40" t="s">
        <v>1166</v>
      </c>
      <c r="C39" s="13" t="s">
        <v>277</v>
      </c>
      <c r="D39" s="9"/>
      <c r="E39" s="23">
        <v>20378762</v>
      </c>
      <c r="F39" s="24" t="s">
        <v>277</v>
      </c>
      <c r="G39" s="13" t="s">
        <v>277</v>
      </c>
      <c r="H39" s="9"/>
      <c r="I39" s="23">
        <v>1150042</v>
      </c>
      <c r="J39" s="24" t="s">
        <v>277</v>
      </c>
      <c r="K39" s="13" t="s">
        <v>277</v>
      </c>
      <c r="L39" s="9"/>
      <c r="M39" s="23">
        <v>535388</v>
      </c>
      <c r="N39" s="24" t="s">
        <v>277</v>
      </c>
      <c r="O39" s="13" t="s">
        <v>277</v>
      </c>
      <c r="P39" s="24"/>
      <c r="Q39" s="52" t="s">
        <v>406</v>
      </c>
      <c r="R39" s="24"/>
      <c r="S39" s="13"/>
      <c r="T39" s="9"/>
      <c r="U39" s="23">
        <v>22064192</v>
      </c>
      <c r="V39" s="24" t="s">
        <v>277</v>
      </c>
    </row>
    <row r="40" spans="1:22" ht="15.75" thickBot="1" x14ac:dyDescent="0.3">
      <c r="A40" s="10"/>
      <c r="B40" s="41" t="s">
        <v>1167</v>
      </c>
      <c r="C40" s="18" t="s">
        <v>277</v>
      </c>
      <c r="D40" s="19"/>
      <c r="E40" s="20">
        <v>40338</v>
      </c>
      <c r="F40" s="21" t="s">
        <v>277</v>
      </c>
      <c r="G40" s="18" t="s">
        <v>277</v>
      </c>
      <c r="H40" s="19"/>
      <c r="I40" s="20">
        <v>20628</v>
      </c>
      <c r="J40" s="21" t="s">
        <v>277</v>
      </c>
      <c r="K40" s="18" t="s">
        <v>277</v>
      </c>
      <c r="L40" s="19"/>
      <c r="M40" s="20">
        <v>531073</v>
      </c>
      <c r="N40" s="21" t="s">
        <v>277</v>
      </c>
      <c r="O40" s="18" t="s">
        <v>277</v>
      </c>
      <c r="P40" s="19"/>
      <c r="Q40" s="26" t="s">
        <v>1177</v>
      </c>
      <c r="R40" s="21" t="s">
        <v>367</v>
      </c>
      <c r="S40" s="18"/>
      <c r="T40" s="21"/>
      <c r="U40" s="53" t="s">
        <v>406</v>
      </c>
      <c r="V40" s="21"/>
    </row>
    <row r="41" spans="1:22" x14ac:dyDescent="0.25">
      <c r="A41" s="10"/>
      <c r="B41" s="27"/>
      <c r="C41" s="27" t="s">
        <v>277</v>
      </c>
      <c r="D41" s="28"/>
      <c r="E41" s="28"/>
      <c r="F41" s="27"/>
      <c r="G41" s="27" t="s">
        <v>277</v>
      </c>
      <c r="H41" s="28"/>
      <c r="I41" s="28"/>
      <c r="J41" s="27"/>
      <c r="K41" s="27" t="s">
        <v>277</v>
      </c>
      <c r="L41" s="28"/>
      <c r="M41" s="28"/>
      <c r="N41" s="27"/>
      <c r="O41" s="27" t="s">
        <v>277</v>
      </c>
      <c r="P41" s="28"/>
      <c r="Q41" s="28"/>
      <c r="R41" s="27"/>
      <c r="S41" s="27"/>
      <c r="T41" s="28"/>
      <c r="U41" s="28"/>
      <c r="V41" s="27"/>
    </row>
    <row r="42" spans="1:22" x14ac:dyDescent="0.25">
      <c r="A42" s="10"/>
      <c r="B42" s="55" t="s">
        <v>156</v>
      </c>
      <c r="C42" s="13" t="s">
        <v>277</v>
      </c>
      <c r="D42" s="9"/>
      <c r="E42" s="23">
        <v>20419100</v>
      </c>
      <c r="F42" s="24" t="s">
        <v>277</v>
      </c>
      <c r="G42" s="13" t="s">
        <v>277</v>
      </c>
      <c r="H42" s="9"/>
      <c r="I42" s="23">
        <v>1170670</v>
      </c>
      <c r="J42" s="24" t="s">
        <v>277</v>
      </c>
      <c r="K42" s="13" t="s">
        <v>277</v>
      </c>
      <c r="L42" s="9"/>
      <c r="M42" s="23">
        <v>1066461</v>
      </c>
      <c r="N42" s="24" t="s">
        <v>277</v>
      </c>
      <c r="O42" s="13" t="s">
        <v>277</v>
      </c>
      <c r="P42" s="9"/>
      <c r="Q42" s="25" t="s">
        <v>1177</v>
      </c>
      <c r="R42" s="24" t="s">
        <v>367</v>
      </c>
      <c r="S42" s="13"/>
      <c r="T42" s="9"/>
      <c r="U42" s="23">
        <v>22064192</v>
      </c>
      <c r="V42" s="24" t="s">
        <v>277</v>
      </c>
    </row>
    <row r="43" spans="1:22" ht="15.75" thickBot="1" x14ac:dyDescent="0.3">
      <c r="A43" s="10"/>
      <c r="B43" s="16" t="s">
        <v>1169</v>
      </c>
      <c r="C43" s="18" t="s">
        <v>277</v>
      </c>
      <c r="D43" s="19"/>
      <c r="E43" s="20">
        <v>19474396</v>
      </c>
      <c r="F43" s="21" t="s">
        <v>277</v>
      </c>
      <c r="G43" s="18" t="s">
        <v>277</v>
      </c>
      <c r="H43" s="19"/>
      <c r="I43" s="20">
        <v>854850</v>
      </c>
      <c r="J43" s="21" t="s">
        <v>277</v>
      </c>
      <c r="K43" s="18" t="s">
        <v>277</v>
      </c>
      <c r="L43" s="19"/>
      <c r="M43" s="20">
        <v>1012845</v>
      </c>
      <c r="N43" s="21" t="s">
        <v>277</v>
      </c>
      <c r="O43" s="18" t="s">
        <v>277</v>
      </c>
      <c r="P43" s="19"/>
      <c r="Q43" s="26" t="s">
        <v>1178</v>
      </c>
      <c r="R43" s="21" t="s">
        <v>367</v>
      </c>
      <c r="S43" s="18"/>
      <c r="T43" s="19"/>
      <c r="U43" s="20">
        <v>20743304</v>
      </c>
      <c r="V43" s="21" t="s">
        <v>277</v>
      </c>
    </row>
    <row r="44" spans="1:22" x14ac:dyDescent="0.25">
      <c r="A44" s="10"/>
      <c r="B44" s="27"/>
      <c r="C44" s="27" t="s">
        <v>277</v>
      </c>
      <c r="D44" s="28"/>
      <c r="E44" s="28"/>
      <c r="F44" s="27"/>
      <c r="G44" s="27" t="s">
        <v>277</v>
      </c>
      <c r="H44" s="28"/>
      <c r="I44" s="28"/>
      <c r="J44" s="27"/>
      <c r="K44" s="27" t="s">
        <v>277</v>
      </c>
      <c r="L44" s="28"/>
      <c r="M44" s="28"/>
      <c r="N44" s="27"/>
      <c r="O44" s="27" t="s">
        <v>277</v>
      </c>
      <c r="P44" s="28"/>
      <c r="Q44" s="28"/>
      <c r="R44" s="27"/>
      <c r="S44" s="27"/>
      <c r="T44" s="28"/>
      <c r="U44" s="28"/>
      <c r="V44" s="27"/>
    </row>
    <row r="45" spans="1:22" ht="15.75" thickBot="1" x14ac:dyDescent="0.3">
      <c r="A45" s="10"/>
      <c r="B45" s="22" t="s">
        <v>112</v>
      </c>
      <c r="C45" s="13" t="s">
        <v>277</v>
      </c>
      <c r="D45" s="9"/>
      <c r="E45" s="23">
        <v>944704</v>
      </c>
      <c r="F45" s="24" t="s">
        <v>277</v>
      </c>
      <c r="G45" s="13" t="s">
        <v>277</v>
      </c>
      <c r="H45" s="9"/>
      <c r="I45" s="23">
        <v>315820</v>
      </c>
      <c r="J45" s="24" t="s">
        <v>277</v>
      </c>
      <c r="K45" s="13" t="s">
        <v>277</v>
      </c>
      <c r="L45" s="9"/>
      <c r="M45" s="23">
        <v>53616</v>
      </c>
      <c r="N45" s="24" t="s">
        <v>277</v>
      </c>
      <c r="O45" s="13" t="s">
        <v>277</v>
      </c>
      <c r="P45" s="9"/>
      <c r="Q45" s="23">
        <v>6748</v>
      </c>
      <c r="R45" s="24" t="s">
        <v>277</v>
      </c>
      <c r="S45" s="13"/>
      <c r="T45" s="9"/>
      <c r="U45" s="23">
        <v>1320888</v>
      </c>
      <c r="V45" s="24" t="s">
        <v>277</v>
      </c>
    </row>
    <row r="46" spans="1:22" ht="15.75" thickTop="1" x14ac:dyDescent="0.25">
      <c r="A46" s="10"/>
      <c r="B46" s="27"/>
      <c r="C46" s="27" t="s">
        <v>277</v>
      </c>
      <c r="D46" s="29"/>
      <c r="E46" s="29"/>
      <c r="F46" s="27"/>
      <c r="G46" s="27" t="s">
        <v>277</v>
      </c>
      <c r="H46" s="29"/>
      <c r="I46" s="29"/>
      <c r="J46" s="27"/>
      <c r="K46" s="27" t="s">
        <v>277</v>
      </c>
      <c r="L46" s="29"/>
      <c r="M46" s="29"/>
      <c r="N46" s="27"/>
      <c r="O46" s="27" t="s">
        <v>277</v>
      </c>
      <c r="P46" s="29"/>
      <c r="Q46" s="29"/>
      <c r="R46" s="27"/>
      <c r="S46" s="27"/>
      <c r="T46" s="29"/>
      <c r="U46" s="29"/>
      <c r="V46" s="27"/>
    </row>
    <row r="47" spans="1:22" x14ac:dyDescent="0.25">
      <c r="A47" s="10"/>
      <c r="B47" s="16" t="s">
        <v>1172</v>
      </c>
      <c r="C47" s="18" t="s">
        <v>277</v>
      </c>
      <c r="D47" s="19"/>
      <c r="E47" s="20">
        <v>13179741</v>
      </c>
      <c r="F47" s="21" t="s">
        <v>277</v>
      </c>
      <c r="G47" s="18" t="s">
        <v>277</v>
      </c>
      <c r="H47" s="19"/>
      <c r="I47" s="20">
        <v>16231473</v>
      </c>
      <c r="J47" s="21" t="s">
        <v>277</v>
      </c>
      <c r="K47" s="18" t="s">
        <v>277</v>
      </c>
      <c r="L47" s="19"/>
      <c r="M47" s="20">
        <v>1310115</v>
      </c>
      <c r="N47" s="21" t="s">
        <v>277</v>
      </c>
      <c r="O47" s="18" t="s">
        <v>277</v>
      </c>
      <c r="P47" s="19"/>
      <c r="Q47" s="20">
        <v>4761988</v>
      </c>
      <c r="R47" s="21" t="s">
        <v>277</v>
      </c>
      <c r="S47" s="18"/>
      <c r="T47" s="19"/>
      <c r="U47" s="20">
        <v>35483317</v>
      </c>
      <c r="V47" s="21" t="s">
        <v>277</v>
      </c>
    </row>
    <row r="48" spans="1:22" x14ac:dyDescent="0.25">
      <c r="A48" s="10"/>
      <c r="B48" s="22" t="s">
        <v>1173</v>
      </c>
      <c r="C48" s="13" t="s">
        <v>277</v>
      </c>
      <c r="D48" s="9"/>
      <c r="E48" s="23">
        <v>2033040</v>
      </c>
      <c r="F48" s="24" t="s">
        <v>277</v>
      </c>
      <c r="G48" s="13" t="s">
        <v>277</v>
      </c>
      <c r="H48" s="9"/>
      <c r="I48" s="23">
        <v>4925</v>
      </c>
      <c r="J48" s="24" t="s">
        <v>277</v>
      </c>
      <c r="K48" s="13" t="s">
        <v>277</v>
      </c>
      <c r="L48" s="9"/>
      <c r="M48" s="23">
        <v>6968</v>
      </c>
      <c r="N48" s="24" t="s">
        <v>277</v>
      </c>
      <c r="O48" s="13" t="s">
        <v>277</v>
      </c>
      <c r="P48" s="9"/>
      <c r="Q48" s="23">
        <v>57651</v>
      </c>
      <c r="R48" s="24" t="s">
        <v>277</v>
      </c>
      <c r="S48" s="13"/>
      <c r="T48" s="9"/>
      <c r="U48" s="23">
        <v>2102584</v>
      </c>
      <c r="V48" s="24" t="s">
        <v>277</v>
      </c>
    </row>
    <row r="49" spans="1:30" x14ac:dyDescent="0.25">
      <c r="A49" s="10"/>
      <c r="B49" s="16" t="s">
        <v>1174</v>
      </c>
      <c r="C49" s="18" t="s">
        <v>277</v>
      </c>
      <c r="D49" s="19"/>
      <c r="E49" s="20">
        <v>745880</v>
      </c>
      <c r="F49" s="21" t="s">
        <v>277</v>
      </c>
      <c r="G49" s="18" t="s">
        <v>277</v>
      </c>
      <c r="H49" s="19"/>
      <c r="I49" s="20">
        <v>336528</v>
      </c>
      <c r="J49" s="21" t="s">
        <v>277</v>
      </c>
      <c r="K49" s="18" t="s">
        <v>277</v>
      </c>
      <c r="L49" s="19"/>
      <c r="M49" s="20">
        <v>22701</v>
      </c>
      <c r="N49" s="21" t="s">
        <v>277</v>
      </c>
      <c r="O49" s="18" t="s">
        <v>277</v>
      </c>
      <c r="P49" s="21"/>
      <c r="Q49" s="53" t="s">
        <v>406</v>
      </c>
      <c r="R49" s="21"/>
      <c r="S49" s="18"/>
      <c r="T49" s="19"/>
      <c r="U49" s="20">
        <v>1105109</v>
      </c>
      <c r="V49" s="21" t="s">
        <v>277</v>
      </c>
    </row>
    <row r="50" spans="1:30" x14ac:dyDescent="0.25">
      <c r="A50" s="10"/>
      <c r="B50" s="22" t="s">
        <v>1175</v>
      </c>
      <c r="C50" s="13" t="s">
        <v>277</v>
      </c>
      <c r="D50" s="9"/>
      <c r="E50" s="23">
        <v>937695</v>
      </c>
      <c r="F50" s="24" t="s">
        <v>277</v>
      </c>
      <c r="G50" s="13" t="s">
        <v>277</v>
      </c>
      <c r="H50" s="9"/>
      <c r="I50" s="23">
        <v>1005326</v>
      </c>
      <c r="J50" s="24" t="s">
        <v>277</v>
      </c>
      <c r="K50" s="13" t="s">
        <v>277</v>
      </c>
      <c r="L50" s="9"/>
      <c r="M50" s="23">
        <v>29286</v>
      </c>
      <c r="N50" s="24" t="s">
        <v>277</v>
      </c>
      <c r="O50" s="13" t="s">
        <v>277</v>
      </c>
      <c r="P50" s="9"/>
      <c r="Q50" s="23">
        <v>1845</v>
      </c>
      <c r="R50" s="24" t="s">
        <v>277</v>
      </c>
      <c r="S50" s="13"/>
      <c r="T50" s="9"/>
      <c r="U50" s="23">
        <v>1974152</v>
      </c>
      <c r="V50" s="24" t="s">
        <v>277</v>
      </c>
    </row>
    <row r="51" spans="1:30" x14ac:dyDescent="0.25">
      <c r="A51" s="10"/>
      <c r="B51" s="38"/>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row>
    <row r="52" spans="1:30" x14ac:dyDescent="0.25">
      <c r="A52" s="10"/>
      <c r="B52" s="35" t="s">
        <v>1179</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10"/>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0"/>
      <c r="B54" s="3"/>
      <c r="C54" s="3"/>
      <c r="D54" s="3"/>
      <c r="E54" s="3"/>
      <c r="F54" s="3"/>
      <c r="G54" s="3"/>
      <c r="H54" s="3"/>
      <c r="I54" s="3"/>
      <c r="J54" s="3"/>
      <c r="K54" s="3"/>
      <c r="L54" s="3"/>
      <c r="M54" s="3"/>
      <c r="N54" s="3"/>
      <c r="O54" s="3"/>
      <c r="P54" s="3"/>
      <c r="Q54" s="3"/>
      <c r="R54" s="3"/>
      <c r="S54" s="3"/>
      <c r="T54" s="3"/>
      <c r="U54" s="3"/>
      <c r="V54" s="3"/>
    </row>
    <row r="55" spans="1:30" ht="15.75" thickBot="1" x14ac:dyDescent="0.3">
      <c r="A55" s="10"/>
      <c r="B55" s="13"/>
      <c r="C55" s="13" t="s">
        <v>277</v>
      </c>
      <c r="D55" s="30" t="s">
        <v>278</v>
      </c>
      <c r="E55" s="30"/>
      <c r="F55" s="30"/>
      <c r="G55" s="30"/>
      <c r="H55" s="30"/>
      <c r="I55" s="30"/>
      <c r="J55" s="30"/>
      <c r="K55" s="30"/>
      <c r="L55" s="30"/>
      <c r="M55" s="30"/>
      <c r="N55" s="30"/>
      <c r="O55" s="30"/>
      <c r="P55" s="30"/>
      <c r="Q55" s="30"/>
      <c r="R55" s="30"/>
      <c r="S55" s="30"/>
      <c r="T55" s="30"/>
      <c r="U55" s="30"/>
      <c r="V55" s="13"/>
    </row>
    <row r="56" spans="1:30" x14ac:dyDescent="0.25">
      <c r="A56" s="10"/>
      <c r="B56" s="44"/>
      <c r="C56" s="44" t="s">
        <v>277</v>
      </c>
      <c r="D56" s="46" t="s">
        <v>1157</v>
      </c>
      <c r="E56" s="46"/>
      <c r="F56" s="47"/>
      <c r="G56" s="47" t="s">
        <v>277</v>
      </c>
      <c r="H56" s="46" t="s">
        <v>1158</v>
      </c>
      <c r="I56" s="46"/>
      <c r="J56" s="47"/>
      <c r="K56" s="47" t="s">
        <v>277</v>
      </c>
      <c r="L56" s="46" t="s">
        <v>1160</v>
      </c>
      <c r="M56" s="46"/>
      <c r="N56" s="47"/>
      <c r="O56" s="47" t="s">
        <v>277</v>
      </c>
      <c r="P56" s="46" t="s">
        <v>1161</v>
      </c>
      <c r="Q56" s="46"/>
      <c r="R56" s="47"/>
      <c r="S56" s="47"/>
      <c r="T56" s="46" t="s">
        <v>1165</v>
      </c>
      <c r="U56" s="46"/>
      <c r="V56" s="44"/>
    </row>
    <row r="57" spans="1:30" x14ac:dyDescent="0.25">
      <c r="A57" s="10"/>
      <c r="B57" s="44"/>
      <c r="C57" s="44"/>
      <c r="D57" s="45"/>
      <c r="E57" s="45"/>
      <c r="F57" s="44"/>
      <c r="G57" s="44"/>
      <c r="H57" s="45" t="s">
        <v>1159</v>
      </c>
      <c r="I57" s="45"/>
      <c r="J57" s="44"/>
      <c r="K57" s="44"/>
      <c r="L57" s="45"/>
      <c r="M57" s="45"/>
      <c r="N57" s="44"/>
      <c r="O57" s="44"/>
      <c r="P57" s="45" t="s">
        <v>1162</v>
      </c>
      <c r="Q57" s="45"/>
      <c r="R57" s="44"/>
      <c r="S57" s="44"/>
      <c r="T57" s="45"/>
      <c r="U57" s="45"/>
      <c r="V57" s="44"/>
    </row>
    <row r="58" spans="1:30" x14ac:dyDescent="0.25">
      <c r="A58" s="10"/>
      <c r="B58" s="44"/>
      <c r="C58" s="44"/>
      <c r="D58" s="45"/>
      <c r="E58" s="45"/>
      <c r="F58" s="44"/>
      <c r="G58" s="44"/>
      <c r="H58" s="45"/>
      <c r="I58" s="45"/>
      <c r="J58" s="44"/>
      <c r="K58" s="44"/>
      <c r="L58" s="45"/>
      <c r="M58" s="45"/>
      <c r="N58" s="44"/>
      <c r="O58" s="44"/>
      <c r="P58" s="45" t="s">
        <v>1163</v>
      </c>
      <c r="Q58" s="45"/>
      <c r="R58" s="44"/>
      <c r="S58" s="44"/>
      <c r="T58" s="45"/>
      <c r="U58" s="45"/>
      <c r="V58" s="44"/>
    </row>
    <row r="59" spans="1:30" ht="15.75" thickBot="1" x14ac:dyDescent="0.3">
      <c r="A59" s="10"/>
      <c r="B59" s="44"/>
      <c r="C59" s="44"/>
      <c r="D59" s="30"/>
      <c r="E59" s="30"/>
      <c r="F59" s="44"/>
      <c r="G59" s="44"/>
      <c r="H59" s="30"/>
      <c r="I59" s="30"/>
      <c r="J59" s="44"/>
      <c r="K59" s="44"/>
      <c r="L59" s="30"/>
      <c r="M59" s="30"/>
      <c r="N59" s="44"/>
      <c r="O59" s="44"/>
      <c r="P59" s="30" t="s">
        <v>1164</v>
      </c>
      <c r="Q59" s="30"/>
      <c r="R59" s="44"/>
      <c r="S59" s="44"/>
      <c r="T59" s="30"/>
      <c r="U59" s="30"/>
      <c r="V59" s="44"/>
    </row>
    <row r="60" spans="1:30" x14ac:dyDescent="0.25">
      <c r="A60" s="10"/>
      <c r="B60" s="16" t="s">
        <v>100</v>
      </c>
      <c r="C60" s="18" t="s">
        <v>277</v>
      </c>
      <c r="D60" s="17"/>
      <c r="E60" s="17"/>
      <c r="F60" s="17"/>
      <c r="G60" s="18" t="s">
        <v>277</v>
      </c>
      <c r="H60" s="17"/>
      <c r="I60" s="17"/>
      <c r="J60" s="17"/>
      <c r="K60" s="18" t="s">
        <v>277</v>
      </c>
      <c r="L60" s="17"/>
      <c r="M60" s="17"/>
      <c r="N60" s="17"/>
      <c r="O60" s="18" t="s">
        <v>277</v>
      </c>
      <c r="P60" s="17"/>
      <c r="Q60" s="17"/>
      <c r="R60" s="17"/>
      <c r="S60" s="18"/>
      <c r="T60" s="17"/>
      <c r="U60" s="17"/>
      <c r="V60" s="17"/>
    </row>
    <row r="61" spans="1:30" x14ac:dyDescent="0.25">
      <c r="A61" s="10"/>
      <c r="B61" s="40" t="s">
        <v>1166</v>
      </c>
      <c r="C61" s="13" t="s">
        <v>277</v>
      </c>
      <c r="D61" s="9"/>
      <c r="E61" s="23">
        <v>23733855</v>
      </c>
      <c r="F61" s="24" t="s">
        <v>277</v>
      </c>
      <c r="G61" s="13" t="s">
        <v>277</v>
      </c>
      <c r="H61" s="9"/>
      <c r="I61" s="23">
        <v>1379267</v>
      </c>
      <c r="J61" s="24" t="s">
        <v>277</v>
      </c>
      <c r="K61" s="13" t="s">
        <v>277</v>
      </c>
      <c r="L61" s="9"/>
      <c r="M61" s="23">
        <v>578789</v>
      </c>
      <c r="N61" s="24" t="s">
        <v>277</v>
      </c>
      <c r="O61" s="13" t="s">
        <v>277</v>
      </c>
      <c r="P61" s="24"/>
      <c r="Q61" s="52" t="s">
        <v>406</v>
      </c>
      <c r="R61" s="24"/>
      <c r="S61" s="13"/>
      <c r="T61" s="9"/>
      <c r="U61" s="23">
        <v>25691911</v>
      </c>
      <c r="V61" s="24" t="s">
        <v>277</v>
      </c>
    </row>
    <row r="62" spans="1:30" ht="15.75" thickBot="1" x14ac:dyDescent="0.3">
      <c r="A62" s="10"/>
      <c r="B62" s="41" t="s">
        <v>1167</v>
      </c>
      <c r="C62" s="18" t="s">
        <v>277</v>
      </c>
      <c r="D62" s="19"/>
      <c r="E62" s="20">
        <v>47549</v>
      </c>
      <c r="F62" s="21" t="s">
        <v>277</v>
      </c>
      <c r="G62" s="18" t="s">
        <v>277</v>
      </c>
      <c r="H62" s="19"/>
      <c r="I62" s="20">
        <v>41780</v>
      </c>
      <c r="J62" s="21" t="s">
        <v>277</v>
      </c>
      <c r="K62" s="18" t="s">
        <v>277</v>
      </c>
      <c r="L62" s="19"/>
      <c r="M62" s="20">
        <v>572491</v>
      </c>
      <c r="N62" s="21" t="s">
        <v>277</v>
      </c>
      <c r="O62" s="18" t="s">
        <v>277</v>
      </c>
      <c r="P62" s="19"/>
      <c r="Q62" s="26" t="s">
        <v>1180</v>
      </c>
      <c r="R62" s="21" t="s">
        <v>367</v>
      </c>
      <c r="S62" s="18"/>
      <c r="T62" s="21"/>
      <c r="U62" s="53" t="s">
        <v>406</v>
      </c>
      <c r="V62" s="21"/>
    </row>
    <row r="63" spans="1:30" x14ac:dyDescent="0.25">
      <c r="A63" s="10"/>
      <c r="B63" s="27"/>
      <c r="C63" s="27" t="s">
        <v>277</v>
      </c>
      <c r="D63" s="28"/>
      <c r="E63" s="28"/>
      <c r="F63" s="27"/>
      <c r="G63" s="27" t="s">
        <v>277</v>
      </c>
      <c r="H63" s="28"/>
      <c r="I63" s="28"/>
      <c r="J63" s="27"/>
      <c r="K63" s="27" t="s">
        <v>277</v>
      </c>
      <c r="L63" s="28"/>
      <c r="M63" s="28"/>
      <c r="N63" s="27"/>
      <c r="O63" s="27" t="s">
        <v>277</v>
      </c>
      <c r="P63" s="28"/>
      <c r="Q63" s="28"/>
      <c r="R63" s="27"/>
      <c r="S63" s="27"/>
      <c r="T63" s="28"/>
      <c r="U63" s="28"/>
      <c r="V63" s="27"/>
    </row>
    <row r="64" spans="1:30" x14ac:dyDescent="0.25">
      <c r="A64" s="10"/>
      <c r="B64" s="55" t="s">
        <v>156</v>
      </c>
      <c r="C64" s="13" t="s">
        <v>277</v>
      </c>
      <c r="D64" s="9"/>
      <c r="E64" s="23">
        <v>23781404</v>
      </c>
      <c r="F64" s="24" t="s">
        <v>277</v>
      </c>
      <c r="G64" s="13" t="s">
        <v>277</v>
      </c>
      <c r="H64" s="9"/>
      <c r="I64" s="23">
        <v>1421047</v>
      </c>
      <c r="J64" s="24" t="s">
        <v>277</v>
      </c>
      <c r="K64" s="13" t="s">
        <v>277</v>
      </c>
      <c r="L64" s="9"/>
      <c r="M64" s="23">
        <v>1151280</v>
      </c>
      <c r="N64" s="24" t="s">
        <v>277</v>
      </c>
      <c r="O64" s="13" t="s">
        <v>277</v>
      </c>
      <c r="P64" s="9"/>
      <c r="Q64" s="25" t="s">
        <v>1180</v>
      </c>
      <c r="R64" s="24" t="s">
        <v>367</v>
      </c>
      <c r="S64" s="13"/>
      <c r="T64" s="9"/>
      <c r="U64" s="23">
        <v>25691911</v>
      </c>
      <c r="V64" s="24" t="s">
        <v>277</v>
      </c>
    </row>
    <row r="65" spans="1:30" ht="15.75" thickBot="1" x14ac:dyDescent="0.3">
      <c r="A65" s="10"/>
      <c r="B65" s="16" t="s">
        <v>1169</v>
      </c>
      <c r="C65" s="18" t="s">
        <v>277</v>
      </c>
      <c r="D65" s="19"/>
      <c r="E65" s="20">
        <v>21842626</v>
      </c>
      <c r="F65" s="21" t="s">
        <v>277</v>
      </c>
      <c r="G65" s="18" t="s">
        <v>277</v>
      </c>
      <c r="H65" s="19"/>
      <c r="I65" s="20">
        <v>1126156</v>
      </c>
      <c r="J65" s="21" t="s">
        <v>277</v>
      </c>
      <c r="K65" s="18" t="s">
        <v>277</v>
      </c>
      <c r="L65" s="19"/>
      <c r="M65" s="20">
        <v>1087010</v>
      </c>
      <c r="N65" s="21" t="s">
        <v>277</v>
      </c>
      <c r="O65" s="18" t="s">
        <v>277</v>
      </c>
      <c r="P65" s="19"/>
      <c r="Q65" s="26" t="s">
        <v>1181</v>
      </c>
      <c r="R65" s="21" t="s">
        <v>367</v>
      </c>
      <c r="S65" s="18"/>
      <c r="T65" s="19"/>
      <c r="U65" s="20">
        <v>23399799</v>
      </c>
      <c r="V65" s="21" t="s">
        <v>277</v>
      </c>
    </row>
    <row r="66" spans="1:30" x14ac:dyDescent="0.25">
      <c r="A66" s="10"/>
      <c r="B66" s="27"/>
      <c r="C66" s="27" t="s">
        <v>277</v>
      </c>
      <c r="D66" s="28"/>
      <c r="E66" s="28"/>
      <c r="F66" s="27"/>
      <c r="G66" s="27" t="s">
        <v>277</v>
      </c>
      <c r="H66" s="28"/>
      <c r="I66" s="28"/>
      <c r="J66" s="27"/>
      <c r="K66" s="27" t="s">
        <v>277</v>
      </c>
      <c r="L66" s="28"/>
      <c r="M66" s="28"/>
      <c r="N66" s="27"/>
      <c r="O66" s="27" t="s">
        <v>277</v>
      </c>
      <c r="P66" s="28"/>
      <c r="Q66" s="28"/>
      <c r="R66" s="27"/>
      <c r="S66" s="27"/>
      <c r="T66" s="28"/>
      <c r="U66" s="28"/>
      <c r="V66" s="27"/>
    </row>
    <row r="67" spans="1:30" ht="15.75" thickBot="1" x14ac:dyDescent="0.3">
      <c r="A67" s="10"/>
      <c r="B67" s="22" t="s">
        <v>112</v>
      </c>
      <c r="C67" s="13" t="s">
        <v>277</v>
      </c>
      <c r="D67" s="9"/>
      <c r="E67" s="23">
        <v>1938778</v>
      </c>
      <c r="F67" s="24" t="s">
        <v>277</v>
      </c>
      <c r="G67" s="13" t="s">
        <v>277</v>
      </c>
      <c r="H67" s="9"/>
      <c r="I67" s="23">
        <v>294891</v>
      </c>
      <c r="J67" s="24" t="s">
        <v>277</v>
      </c>
      <c r="K67" s="13" t="s">
        <v>277</v>
      </c>
      <c r="L67" s="9"/>
      <c r="M67" s="23">
        <v>64270</v>
      </c>
      <c r="N67" s="24" t="s">
        <v>277</v>
      </c>
      <c r="O67" s="13" t="s">
        <v>277</v>
      </c>
      <c r="P67" s="9"/>
      <c r="Q67" s="25" t="s">
        <v>1182</v>
      </c>
      <c r="R67" s="24" t="s">
        <v>367</v>
      </c>
      <c r="S67" s="13"/>
      <c r="T67" s="9"/>
      <c r="U67" s="23">
        <v>2292112</v>
      </c>
      <c r="V67" s="24" t="s">
        <v>277</v>
      </c>
    </row>
    <row r="68" spans="1:30" ht="15.75" thickTop="1" x14ac:dyDescent="0.25">
      <c r="A68" s="10"/>
      <c r="B68" s="27"/>
      <c r="C68" s="27" t="s">
        <v>277</v>
      </c>
      <c r="D68" s="29"/>
      <c r="E68" s="29"/>
      <c r="F68" s="27"/>
      <c r="G68" s="27" t="s">
        <v>277</v>
      </c>
      <c r="H68" s="29"/>
      <c r="I68" s="29"/>
      <c r="J68" s="27"/>
      <c r="K68" s="27" t="s">
        <v>277</v>
      </c>
      <c r="L68" s="29"/>
      <c r="M68" s="29"/>
      <c r="N68" s="27"/>
      <c r="O68" s="27" t="s">
        <v>277</v>
      </c>
      <c r="P68" s="29"/>
      <c r="Q68" s="29"/>
      <c r="R68" s="27"/>
      <c r="S68" s="27"/>
      <c r="T68" s="29"/>
      <c r="U68" s="29"/>
      <c r="V68" s="27"/>
    </row>
    <row r="69" spans="1:30" x14ac:dyDescent="0.25">
      <c r="A69" s="10"/>
      <c r="B69" s="16" t="s">
        <v>1172</v>
      </c>
      <c r="C69" s="18" t="s">
        <v>277</v>
      </c>
      <c r="D69" s="19"/>
      <c r="E69" s="20">
        <v>14275376</v>
      </c>
      <c r="F69" s="21" t="s">
        <v>277</v>
      </c>
      <c r="G69" s="18" t="s">
        <v>277</v>
      </c>
      <c r="H69" s="19"/>
      <c r="I69" s="20">
        <v>18943587</v>
      </c>
      <c r="J69" s="21" t="s">
        <v>277</v>
      </c>
      <c r="K69" s="18" t="s">
        <v>277</v>
      </c>
      <c r="L69" s="19"/>
      <c r="M69" s="20">
        <v>1597297</v>
      </c>
      <c r="N69" s="21" t="s">
        <v>277</v>
      </c>
      <c r="O69" s="18" t="s">
        <v>277</v>
      </c>
      <c r="P69" s="19"/>
      <c r="Q69" s="20">
        <v>6621213</v>
      </c>
      <c r="R69" s="21" t="s">
        <v>277</v>
      </c>
      <c r="S69" s="18"/>
      <c r="T69" s="19"/>
      <c r="U69" s="20">
        <v>41437473</v>
      </c>
      <c r="V69" s="21" t="s">
        <v>277</v>
      </c>
    </row>
    <row r="70" spans="1:30" x14ac:dyDescent="0.25">
      <c r="A70" s="10"/>
      <c r="B70" s="22" t="s">
        <v>1173</v>
      </c>
      <c r="C70" s="13" t="s">
        <v>277</v>
      </c>
      <c r="D70" s="9"/>
      <c r="E70" s="23">
        <v>2343217</v>
      </c>
      <c r="F70" s="24" t="s">
        <v>277</v>
      </c>
      <c r="G70" s="13" t="s">
        <v>277</v>
      </c>
      <c r="H70" s="9"/>
      <c r="I70" s="23">
        <v>7129</v>
      </c>
      <c r="J70" s="24" t="s">
        <v>277</v>
      </c>
      <c r="K70" s="13" t="s">
        <v>277</v>
      </c>
      <c r="L70" s="9"/>
      <c r="M70" s="23">
        <v>9418</v>
      </c>
      <c r="N70" s="24" t="s">
        <v>277</v>
      </c>
      <c r="O70" s="13" t="s">
        <v>277</v>
      </c>
      <c r="P70" s="9"/>
      <c r="Q70" s="23">
        <v>69812</v>
      </c>
      <c r="R70" s="24" t="s">
        <v>277</v>
      </c>
      <c r="S70" s="13"/>
      <c r="T70" s="9"/>
      <c r="U70" s="23">
        <v>2429576</v>
      </c>
      <c r="V70" s="24" t="s">
        <v>277</v>
      </c>
    </row>
    <row r="71" spans="1:30" x14ac:dyDescent="0.25">
      <c r="A71" s="10"/>
      <c r="B71" s="16" t="s">
        <v>1174</v>
      </c>
      <c r="C71" s="18" t="s">
        <v>277</v>
      </c>
      <c r="D71" s="19"/>
      <c r="E71" s="20">
        <v>789266</v>
      </c>
      <c r="F71" s="21" t="s">
        <v>277</v>
      </c>
      <c r="G71" s="18" t="s">
        <v>277</v>
      </c>
      <c r="H71" s="19"/>
      <c r="I71" s="20">
        <v>437896</v>
      </c>
      <c r="J71" s="21" t="s">
        <v>277</v>
      </c>
      <c r="K71" s="18" t="s">
        <v>277</v>
      </c>
      <c r="L71" s="19"/>
      <c r="M71" s="20">
        <v>23691</v>
      </c>
      <c r="N71" s="21" t="s">
        <v>277</v>
      </c>
      <c r="O71" s="18" t="s">
        <v>277</v>
      </c>
      <c r="P71" s="21"/>
      <c r="Q71" s="53" t="s">
        <v>406</v>
      </c>
      <c r="R71" s="21"/>
      <c r="S71" s="18"/>
      <c r="T71" s="19"/>
      <c r="U71" s="20">
        <v>1250853</v>
      </c>
      <c r="V71" s="21" t="s">
        <v>277</v>
      </c>
    </row>
    <row r="72" spans="1:30" x14ac:dyDescent="0.25">
      <c r="A72" s="10"/>
      <c r="B72" s="22" t="s">
        <v>1175</v>
      </c>
      <c r="C72" s="13" t="s">
        <v>277</v>
      </c>
      <c r="D72" s="9"/>
      <c r="E72" s="23">
        <v>1044510</v>
      </c>
      <c r="F72" s="24" t="s">
        <v>277</v>
      </c>
      <c r="G72" s="13" t="s">
        <v>277</v>
      </c>
      <c r="H72" s="9"/>
      <c r="I72" s="23">
        <v>1624944</v>
      </c>
      <c r="J72" s="24" t="s">
        <v>277</v>
      </c>
      <c r="K72" s="13" t="s">
        <v>277</v>
      </c>
      <c r="L72" s="9"/>
      <c r="M72" s="23">
        <v>39930</v>
      </c>
      <c r="N72" s="24" t="s">
        <v>277</v>
      </c>
      <c r="O72" s="13" t="s">
        <v>277</v>
      </c>
      <c r="P72" s="9"/>
      <c r="Q72" s="25" t="s">
        <v>1183</v>
      </c>
      <c r="R72" s="24" t="s">
        <v>367</v>
      </c>
      <c r="S72" s="13"/>
      <c r="T72" s="9"/>
      <c r="U72" s="23">
        <v>2678691</v>
      </c>
      <c r="V72" s="24" t="s">
        <v>277</v>
      </c>
    </row>
    <row r="73" spans="1:30" x14ac:dyDescent="0.25">
      <c r="A73" s="10"/>
      <c r="B73" s="34" t="s">
        <v>1184</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row r="74" spans="1:30" x14ac:dyDescent="0.25">
      <c r="A74" s="10"/>
      <c r="B74" s="35" t="s">
        <v>1156</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x14ac:dyDescent="0.25">
      <c r="A75" s="10"/>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x14ac:dyDescent="0.25">
      <c r="A76" s="10"/>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row>
    <row r="77" spans="1:30" ht="15.75" thickBot="1" x14ac:dyDescent="0.3">
      <c r="A77" s="10"/>
      <c r="B77" s="13"/>
      <c r="C77" s="13"/>
      <c r="D77" s="30" t="s">
        <v>278</v>
      </c>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13"/>
    </row>
    <row r="78" spans="1:30" x14ac:dyDescent="0.25">
      <c r="A78" s="10"/>
      <c r="B78" s="44"/>
      <c r="C78" s="44"/>
      <c r="D78" s="46" t="s">
        <v>1185</v>
      </c>
      <c r="E78" s="46"/>
      <c r="F78" s="47"/>
      <c r="G78" s="47"/>
      <c r="H78" s="46" t="s">
        <v>1186</v>
      </c>
      <c r="I78" s="46"/>
      <c r="J78" s="47"/>
      <c r="K78" s="47"/>
      <c r="L78" s="46" t="s">
        <v>1188</v>
      </c>
      <c r="M78" s="46"/>
      <c r="N78" s="47"/>
      <c r="O78" s="47"/>
      <c r="P78" s="46" t="s">
        <v>1189</v>
      </c>
      <c r="Q78" s="46"/>
      <c r="R78" s="47"/>
      <c r="S78" s="47"/>
      <c r="T78" s="46" t="s">
        <v>48</v>
      </c>
      <c r="U78" s="46"/>
      <c r="V78" s="47"/>
      <c r="W78" s="47"/>
      <c r="X78" s="46" t="s">
        <v>1161</v>
      </c>
      <c r="Y78" s="46"/>
      <c r="Z78" s="47"/>
      <c r="AA78" s="47"/>
      <c r="AB78" s="46" t="s">
        <v>1165</v>
      </c>
      <c r="AC78" s="46"/>
      <c r="AD78" s="44"/>
    </row>
    <row r="79" spans="1:30" x14ac:dyDescent="0.25">
      <c r="A79" s="10"/>
      <c r="B79" s="44"/>
      <c r="C79" s="44"/>
      <c r="D79" s="45"/>
      <c r="E79" s="45"/>
      <c r="F79" s="44"/>
      <c r="G79" s="44"/>
      <c r="H79" s="45" t="s">
        <v>1187</v>
      </c>
      <c r="I79" s="45"/>
      <c r="J79" s="44"/>
      <c r="K79" s="44"/>
      <c r="L79" s="45"/>
      <c r="M79" s="45"/>
      <c r="N79" s="44"/>
      <c r="O79" s="44"/>
      <c r="P79" s="45"/>
      <c r="Q79" s="45"/>
      <c r="R79" s="44"/>
      <c r="S79" s="44"/>
      <c r="T79" s="45"/>
      <c r="U79" s="45"/>
      <c r="V79" s="44"/>
      <c r="W79" s="44"/>
      <c r="X79" s="45" t="s">
        <v>1162</v>
      </c>
      <c r="Y79" s="45"/>
      <c r="Z79" s="44"/>
      <c r="AA79" s="44"/>
      <c r="AB79" s="45"/>
      <c r="AC79" s="45"/>
      <c r="AD79" s="44"/>
    </row>
    <row r="80" spans="1:30" x14ac:dyDescent="0.25">
      <c r="A80" s="10"/>
      <c r="B80" s="44"/>
      <c r="C80" s="44"/>
      <c r="D80" s="45"/>
      <c r="E80" s="45"/>
      <c r="F80" s="44"/>
      <c r="G80" s="44"/>
      <c r="H80" s="45"/>
      <c r="I80" s="45"/>
      <c r="J80" s="44"/>
      <c r="K80" s="44"/>
      <c r="L80" s="45"/>
      <c r="M80" s="45"/>
      <c r="N80" s="44"/>
      <c r="O80" s="44"/>
      <c r="P80" s="45"/>
      <c r="Q80" s="45"/>
      <c r="R80" s="44"/>
      <c r="S80" s="44"/>
      <c r="T80" s="45"/>
      <c r="U80" s="45"/>
      <c r="V80" s="44"/>
      <c r="W80" s="44"/>
      <c r="X80" s="45" t="s">
        <v>1163</v>
      </c>
      <c r="Y80" s="45"/>
      <c r="Z80" s="44"/>
      <c r="AA80" s="44"/>
      <c r="AB80" s="45"/>
      <c r="AC80" s="45"/>
      <c r="AD80" s="44"/>
    </row>
    <row r="81" spans="1:30" ht="15.75" thickBot="1" x14ac:dyDescent="0.3">
      <c r="A81" s="10"/>
      <c r="B81" s="44"/>
      <c r="C81" s="44"/>
      <c r="D81" s="30"/>
      <c r="E81" s="30"/>
      <c r="F81" s="44"/>
      <c r="G81" s="44"/>
      <c r="H81" s="30"/>
      <c r="I81" s="30"/>
      <c r="J81" s="44"/>
      <c r="K81" s="44"/>
      <c r="L81" s="30"/>
      <c r="M81" s="30"/>
      <c r="N81" s="44"/>
      <c r="O81" s="44"/>
      <c r="P81" s="30"/>
      <c r="Q81" s="30"/>
      <c r="R81" s="44"/>
      <c r="S81" s="44"/>
      <c r="T81" s="30"/>
      <c r="U81" s="30"/>
      <c r="V81" s="44"/>
      <c r="W81" s="44"/>
      <c r="X81" s="30" t="s">
        <v>1164</v>
      </c>
      <c r="Y81" s="30"/>
      <c r="Z81" s="44"/>
      <c r="AA81" s="44"/>
      <c r="AB81" s="30"/>
      <c r="AC81" s="30"/>
      <c r="AD81" s="44"/>
    </row>
    <row r="82" spans="1:30" x14ac:dyDescent="0.25">
      <c r="A82" s="10"/>
      <c r="B82" s="16" t="s">
        <v>100</v>
      </c>
      <c r="C82" s="18"/>
      <c r="D82" s="17"/>
      <c r="E82" s="17"/>
      <c r="F82" s="17"/>
      <c r="G82" s="18"/>
      <c r="H82" s="17"/>
      <c r="I82" s="17"/>
      <c r="J82" s="17"/>
      <c r="K82" s="18"/>
      <c r="L82" s="17"/>
      <c r="M82" s="17"/>
      <c r="N82" s="17"/>
      <c r="O82" s="18"/>
      <c r="P82" s="17"/>
      <c r="Q82" s="17"/>
      <c r="R82" s="17"/>
      <c r="S82" s="18"/>
      <c r="T82" s="17"/>
      <c r="U82" s="17"/>
      <c r="V82" s="17"/>
      <c r="W82" s="18"/>
      <c r="X82" s="17"/>
      <c r="Y82" s="17"/>
      <c r="Z82" s="17"/>
      <c r="AA82" s="18"/>
      <c r="AB82" s="17"/>
      <c r="AC82" s="17"/>
      <c r="AD82" s="17"/>
    </row>
    <row r="83" spans="1:30" x14ac:dyDescent="0.25">
      <c r="A83" s="10"/>
      <c r="B83" s="40" t="s">
        <v>1166</v>
      </c>
      <c r="C83" s="13"/>
      <c r="D83" s="9"/>
      <c r="E83" s="23">
        <v>7293804</v>
      </c>
      <c r="F83" s="24" t="s">
        <v>277</v>
      </c>
      <c r="G83" s="13"/>
      <c r="H83" s="9"/>
      <c r="I83" s="23">
        <v>4644348</v>
      </c>
      <c r="J83" s="24" t="s">
        <v>277</v>
      </c>
      <c r="K83" s="13"/>
      <c r="L83" s="9"/>
      <c r="M83" s="23">
        <v>1917408</v>
      </c>
      <c r="N83" s="24" t="s">
        <v>277</v>
      </c>
      <c r="O83" s="13"/>
      <c r="P83" s="9"/>
      <c r="Q83" s="23">
        <v>3116849</v>
      </c>
      <c r="R83" s="24" t="s">
        <v>277</v>
      </c>
      <c r="S83" s="13"/>
      <c r="T83" s="9"/>
      <c r="U83" s="23">
        <v>1611244</v>
      </c>
      <c r="V83" s="24" t="s">
        <v>277</v>
      </c>
      <c r="W83" s="13"/>
      <c r="X83" s="24"/>
      <c r="Y83" s="52" t="s">
        <v>406</v>
      </c>
      <c r="Z83" s="24"/>
      <c r="AA83" s="13"/>
      <c r="AB83" s="9"/>
      <c r="AC83" s="23">
        <v>18583653</v>
      </c>
      <c r="AD83" s="24" t="s">
        <v>277</v>
      </c>
    </row>
    <row r="84" spans="1:30" ht="15.75" thickBot="1" x14ac:dyDescent="0.3">
      <c r="A84" s="10"/>
      <c r="B84" s="41" t="s">
        <v>1167</v>
      </c>
      <c r="C84" s="18"/>
      <c r="D84" s="19"/>
      <c r="E84" s="20">
        <v>3873515</v>
      </c>
      <c r="F84" s="21" t="s">
        <v>277</v>
      </c>
      <c r="G84" s="18"/>
      <c r="H84" s="19"/>
      <c r="I84" s="20">
        <v>107538</v>
      </c>
      <c r="J84" s="21" t="s">
        <v>277</v>
      </c>
      <c r="K84" s="18"/>
      <c r="L84" s="19"/>
      <c r="M84" s="20">
        <v>76538</v>
      </c>
      <c r="N84" s="21" t="s">
        <v>277</v>
      </c>
      <c r="O84" s="18"/>
      <c r="P84" s="19"/>
      <c r="Q84" s="20">
        <v>217425</v>
      </c>
      <c r="R84" s="21" t="s">
        <v>277</v>
      </c>
      <c r="S84" s="18"/>
      <c r="T84" s="19"/>
      <c r="U84" s="20">
        <v>148931</v>
      </c>
      <c r="V84" s="21" t="s">
        <v>277</v>
      </c>
      <c r="W84" s="18"/>
      <c r="X84" s="19"/>
      <c r="Y84" s="26" t="s">
        <v>1190</v>
      </c>
      <c r="Z84" s="21" t="s">
        <v>367</v>
      </c>
      <c r="AA84" s="18"/>
      <c r="AB84" s="21"/>
      <c r="AC84" s="53" t="s">
        <v>406</v>
      </c>
      <c r="AD84" s="21"/>
    </row>
    <row r="85" spans="1:30" x14ac:dyDescent="0.25">
      <c r="A85" s="10"/>
      <c r="B85" s="27"/>
      <c r="C85" s="27"/>
      <c r="D85" s="28"/>
      <c r="E85" s="28"/>
      <c r="F85" s="27"/>
      <c r="G85" s="27"/>
      <c r="H85" s="28"/>
      <c r="I85" s="28"/>
      <c r="J85" s="27"/>
      <c r="K85" s="27"/>
      <c r="L85" s="28"/>
      <c r="M85" s="28"/>
      <c r="N85" s="27"/>
      <c r="O85" s="27"/>
      <c r="P85" s="28"/>
      <c r="Q85" s="28"/>
      <c r="R85" s="27"/>
      <c r="S85" s="27"/>
      <c r="T85" s="28"/>
      <c r="U85" s="28"/>
      <c r="V85" s="27"/>
      <c r="W85" s="27"/>
      <c r="X85" s="28"/>
      <c r="Y85" s="28"/>
      <c r="Z85" s="27"/>
      <c r="AA85" s="27"/>
      <c r="AB85" s="28"/>
      <c r="AC85" s="28"/>
      <c r="AD85" s="27"/>
    </row>
    <row r="86" spans="1:30" x14ac:dyDescent="0.25">
      <c r="A86" s="10"/>
      <c r="B86" s="55" t="s">
        <v>156</v>
      </c>
      <c r="C86" s="13"/>
      <c r="D86" s="9"/>
      <c r="E86" s="23">
        <v>11167319</v>
      </c>
      <c r="F86" s="24" t="s">
        <v>277</v>
      </c>
      <c r="G86" s="13"/>
      <c r="H86" s="9"/>
      <c r="I86" s="23">
        <v>4751886</v>
      </c>
      <c r="J86" s="24" t="s">
        <v>277</v>
      </c>
      <c r="K86" s="13"/>
      <c r="L86" s="9"/>
      <c r="M86" s="23">
        <v>1993946</v>
      </c>
      <c r="N86" s="24" t="s">
        <v>277</v>
      </c>
      <c r="O86" s="13"/>
      <c r="P86" s="9"/>
      <c r="Q86" s="23">
        <v>3334274</v>
      </c>
      <c r="R86" s="24" t="s">
        <v>277</v>
      </c>
      <c r="S86" s="13"/>
      <c r="T86" s="9"/>
      <c r="U86" s="23">
        <v>1760175</v>
      </c>
      <c r="V86" s="24" t="s">
        <v>277</v>
      </c>
      <c r="W86" s="13"/>
      <c r="X86" s="9"/>
      <c r="Y86" s="25" t="s">
        <v>1190</v>
      </c>
      <c r="Z86" s="24" t="s">
        <v>367</v>
      </c>
      <c r="AA86" s="13"/>
      <c r="AB86" s="9"/>
      <c r="AC86" s="23">
        <v>18583653</v>
      </c>
      <c r="AD86" s="24" t="s">
        <v>277</v>
      </c>
    </row>
    <row r="87" spans="1:30" ht="15.75" thickBot="1" x14ac:dyDescent="0.3">
      <c r="A87" s="10"/>
      <c r="B87" s="16" t="s">
        <v>1169</v>
      </c>
      <c r="C87" s="18"/>
      <c r="D87" s="19"/>
      <c r="E87" s="20">
        <v>11374359</v>
      </c>
      <c r="F87" s="21" t="s">
        <v>277</v>
      </c>
      <c r="G87" s="18"/>
      <c r="H87" s="19"/>
      <c r="I87" s="20">
        <v>4565477</v>
      </c>
      <c r="J87" s="21" t="s">
        <v>277</v>
      </c>
      <c r="K87" s="18"/>
      <c r="L87" s="19"/>
      <c r="M87" s="20">
        <v>1976150</v>
      </c>
      <c r="N87" s="21" t="s">
        <v>277</v>
      </c>
      <c r="O87" s="18"/>
      <c r="P87" s="19"/>
      <c r="Q87" s="20">
        <v>3077484</v>
      </c>
      <c r="R87" s="21" t="s">
        <v>277</v>
      </c>
      <c r="S87" s="18"/>
      <c r="T87" s="19"/>
      <c r="U87" s="20">
        <v>1651361</v>
      </c>
      <c r="V87" s="21" t="s">
        <v>277</v>
      </c>
      <c r="W87" s="18"/>
      <c r="X87" s="19"/>
      <c r="Y87" s="26" t="s">
        <v>1191</v>
      </c>
      <c r="Z87" s="21" t="s">
        <v>367</v>
      </c>
      <c r="AA87" s="18"/>
      <c r="AB87" s="19"/>
      <c r="AC87" s="20">
        <v>18228026</v>
      </c>
      <c r="AD87" s="21" t="s">
        <v>277</v>
      </c>
    </row>
    <row r="88" spans="1:30" x14ac:dyDescent="0.25">
      <c r="A88" s="10"/>
      <c r="B88" s="27"/>
      <c r="C88" s="27"/>
      <c r="D88" s="28"/>
      <c r="E88" s="28"/>
      <c r="F88" s="27"/>
      <c r="G88" s="27"/>
      <c r="H88" s="28"/>
      <c r="I88" s="28"/>
      <c r="J88" s="27"/>
      <c r="K88" s="27"/>
      <c r="L88" s="28"/>
      <c r="M88" s="28"/>
      <c r="N88" s="27"/>
      <c r="O88" s="27"/>
      <c r="P88" s="28"/>
      <c r="Q88" s="28"/>
      <c r="R88" s="27"/>
      <c r="S88" s="27"/>
      <c r="T88" s="28"/>
      <c r="U88" s="28"/>
      <c r="V88" s="27"/>
      <c r="W88" s="27"/>
      <c r="X88" s="28"/>
      <c r="Y88" s="28"/>
      <c r="Z88" s="27"/>
      <c r="AA88" s="27"/>
      <c r="AB88" s="28"/>
      <c r="AC88" s="28"/>
      <c r="AD88" s="27"/>
    </row>
    <row r="89" spans="1:30" ht="15.75" thickBot="1" x14ac:dyDescent="0.3">
      <c r="A89" s="10"/>
      <c r="B89" s="22" t="s">
        <v>1192</v>
      </c>
      <c r="C89" s="13"/>
      <c r="D89" s="9"/>
      <c r="E89" s="25" t="s">
        <v>1193</v>
      </c>
      <c r="F89" s="24" t="s">
        <v>367</v>
      </c>
      <c r="G89" s="13"/>
      <c r="H89" s="9"/>
      <c r="I89" s="23">
        <v>186409</v>
      </c>
      <c r="J89" s="24" t="s">
        <v>277</v>
      </c>
      <c r="K89" s="13"/>
      <c r="L89" s="9"/>
      <c r="M89" s="23">
        <v>17796</v>
      </c>
      <c r="N89" s="24" t="s">
        <v>277</v>
      </c>
      <c r="O89" s="13"/>
      <c r="P89" s="9"/>
      <c r="Q89" s="23">
        <v>256790</v>
      </c>
      <c r="R89" s="24" t="s">
        <v>277</v>
      </c>
      <c r="S89" s="13"/>
      <c r="T89" s="9"/>
      <c r="U89" s="23">
        <v>108814</v>
      </c>
      <c r="V89" s="24" t="s">
        <v>277</v>
      </c>
      <c r="W89" s="13"/>
      <c r="X89" s="9"/>
      <c r="Y89" s="25" t="s">
        <v>1194</v>
      </c>
      <c r="Z89" s="24" t="s">
        <v>367</v>
      </c>
      <c r="AA89" s="13"/>
      <c r="AB89" s="9"/>
      <c r="AC89" s="23">
        <v>355627</v>
      </c>
      <c r="AD89" s="24" t="s">
        <v>277</v>
      </c>
    </row>
    <row r="90" spans="1:30" ht="15.75" thickTop="1" x14ac:dyDescent="0.25">
      <c r="A90" s="10"/>
      <c r="B90" s="27"/>
      <c r="C90" s="27"/>
      <c r="D90" s="29"/>
      <c r="E90" s="29"/>
      <c r="F90" s="27"/>
      <c r="G90" s="27"/>
      <c r="H90" s="29"/>
      <c r="I90" s="29"/>
      <c r="J90" s="27"/>
      <c r="K90" s="27"/>
      <c r="L90" s="29"/>
      <c r="M90" s="29"/>
      <c r="N90" s="27"/>
      <c r="O90" s="27"/>
      <c r="P90" s="29"/>
      <c r="Q90" s="29"/>
      <c r="R90" s="27"/>
      <c r="S90" s="27"/>
      <c r="T90" s="29"/>
      <c r="U90" s="29"/>
      <c r="V90" s="27"/>
      <c r="W90" s="27"/>
      <c r="X90" s="29"/>
      <c r="Y90" s="29"/>
      <c r="Z90" s="27"/>
      <c r="AA90" s="27"/>
      <c r="AB90" s="29"/>
      <c r="AC90" s="29"/>
      <c r="AD90" s="27"/>
    </row>
    <row r="91" spans="1:30" x14ac:dyDescent="0.25">
      <c r="A91" s="10"/>
      <c r="B91" s="16" t="s">
        <v>1172</v>
      </c>
      <c r="C91" s="18"/>
      <c r="D91" s="19"/>
      <c r="E91" s="20">
        <v>12034423</v>
      </c>
      <c r="F91" s="21" t="s">
        <v>277</v>
      </c>
      <c r="G91" s="18"/>
      <c r="H91" s="19"/>
      <c r="I91" s="20">
        <v>9693232</v>
      </c>
      <c r="J91" s="21" t="s">
        <v>277</v>
      </c>
      <c r="K91" s="18"/>
      <c r="L91" s="19"/>
      <c r="M91" s="20">
        <v>1960532</v>
      </c>
      <c r="N91" s="21" t="s">
        <v>277</v>
      </c>
      <c r="O91" s="18"/>
      <c r="P91" s="19"/>
      <c r="Q91" s="20">
        <v>2433312</v>
      </c>
      <c r="R91" s="21" t="s">
        <v>277</v>
      </c>
      <c r="S91" s="18"/>
      <c r="T91" s="19"/>
      <c r="U91" s="20">
        <v>2175493</v>
      </c>
      <c r="V91" s="21" t="s">
        <v>277</v>
      </c>
      <c r="W91" s="18"/>
      <c r="X91" s="19"/>
      <c r="Y91" s="20">
        <v>2353973</v>
      </c>
      <c r="Z91" s="21" t="s">
        <v>277</v>
      </c>
      <c r="AA91" s="18"/>
      <c r="AB91" s="19"/>
      <c r="AC91" s="20">
        <v>30650965</v>
      </c>
      <c r="AD91" s="21" t="s">
        <v>277</v>
      </c>
    </row>
    <row r="92" spans="1:30" x14ac:dyDescent="0.25">
      <c r="A92" s="10"/>
      <c r="B92" s="22" t="s">
        <v>1195</v>
      </c>
      <c r="C92" s="13"/>
      <c r="D92" s="9"/>
      <c r="E92" s="23">
        <v>2981985</v>
      </c>
      <c r="F92" s="24" t="s">
        <v>277</v>
      </c>
      <c r="G92" s="13"/>
      <c r="H92" s="9"/>
      <c r="I92" s="23">
        <v>2197197</v>
      </c>
      <c r="J92" s="24" t="s">
        <v>277</v>
      </c>
      <c r="K92" s="13"/>
      <c r="L92" s="9"/>
      <c r="M92" s="23">
        <v>263070</v>
      </c>
      <c r="N92" s="24" t="s">
        <v>277</v>
      </c>
      <c r="O92" s="13"/>
      <c r="P92" s="9"/>
      <c r="Q92" s="23">
        <v>412959</v>
      </c>
      <c r="R92" s="24" t="s">
        <v>277</v>
      </c>
      <c r="S92" s="13"/>
      <c r="T92" s="9"/>
      <c r="U92" s="23">
        <v>380169</v>
      </c>
      <c r="V92" s="24" t="s">
        <v>277</v>
      </c>
      <c r="W92" s="13"/>
      <c r="X92" s="24"/>
      <c r="Y92" s="52" t="s">
        <v>406</v>
      </c>
      <c r="Z92" s="24"/>
      <c r="AA92" s="13"/>
      <c r="AB92" s="9"/>
      <c r="AC92" s="23">
        <v>6235380</v>
      </c>
      <c r="AD92" s="24" t="s">
        <v>277</v>
      </c>
    </row>
    <row r="93" spans="1:30" ht="18.75" x14ac:dyDescent="0.3">
      <c r="A93" s="10"/>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row>
    <row r="94" spans="1:30" x14ac:dyDescent="0.25">
      <c r="A94" s="10"/>
      <c r="B94" s="35" t="s">
        <v>1176</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row>
    <row r="95" spans="1:30" x14ac:dyDescent="0.25">
      <c r="A95" s="10"/>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row>
    <row r="96" spans="1:30" x14ac:dyDescent="0.25">
      <c r="A96" s="10"/>
      <c r="B96" s="3"/>
      <c r="C96" s="3"/>
      <c r="D96" s="3"/>
      <c r="E96" s="3"/>
      <c r="F96" s="3"/>
      <c r="G96" s="3"/>
      <c r="H96" s="3"/>
      <c r="I96" s="3"/>
      <c r="J96" s="3"/>
      <c r="K96" s="3"/>
      <c r="L96" s="3"/>
      <c r="M96" s="3"/>
      <c r="N96" s="3"/>
      <c r="O96" s="3"/>
      <c r="P96" s="3"/>
      <c r="Q96" s="3"/>
      <c r="R96" s="3"/>
      <c r="S96" s="3"/>
      <c r="T96" s="3"/>
      <c r="U96" s="3"/>
      <c r="V96" s="3"/>
      <c r="W96" s="3"/>
      <c r="X96" s="3"/>
      <c r="Y96" s="3"/>
      <c r="Z96" s="3"/>
      <c r="AA96" s="3"/>
      <c r="AB96" s="3"/>
      <c r="AC96" s="3"/>
      <c r="AD96" s="3"/>
    </row>
    <row r="97" spans="1:30" ht="15.75" thickBot="1" x14ac:dyDescent="0.3">
      <c r="A97" s="10"/>
      <c r="B97" s="13"/>
      <c r="C97" s="13"/>
      <c r="D97" s="30" t="s">
        <v>278</v>
      </c>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13"/>
    </row>
    <row r="98" spans="1:30" x14ac:dyDescent="0.25">
      <c r="A98" s="10"/>
      <c r="B98" s="44"/>
      <c r="C98" s="44"/>
      <c r="D98" s="46" t="s">
        <v>1185</v>
      </c>
      <c r="E98" s="46"/>
      <c r="F98" s="47"/>
      <c r="G98" s="47"/>
      <c r="H98" s="46" t="s">
        <v>1186</v>
      </c>
      <c r="I98" s="46"/>
      <c r="J98" s="47"/>
      <c r="K98" s="47"/>
      <c r="L98" s="46" t="s">
        <v>1188</v>
      </c>
      <c r="M98" s="46"/>
      <c r="N98" s="47"/>
      <c r="O98" s="47"/>
      <c r="P98" s="46" t="s">
        <v>1189</v>
      </c>
      <c r="Q98" s="46"/>
      <c r="R98" s="47"/>
      <c r="S98" s="47"/>
      <c r="T98" s="46" t="s">
        <v>48</v>
      </c>
      <c r="U98" s="46"/>
      <c r="V98" s="47"/>
      <c r="W98" s="47"/>
      <c r="X98" s="46" t="s">
        <v>1161</v>
      </c>
      <c r="Y98" s="46"/>
      <c r="Z98" s="47"/>
      <c r="AA98" s="47"/>
      <c r="AB98" s="46" t="s">
        <v>1165</v>
      </c>
      <c r="AC98" s="46"/>
      <c r="AD98" s="44"/>
    </row>
    <row r="99" spans="1:30" x14ac:dyDescent="0.25">
      <c r="A99" s="10"/>
      <c r="B99" s="44"/>
      <c r="C99" s="44"/>
      <c r="D99" s="45"/>
      <c r="E99" s="45"/>
      <c r="F99" s="44"/>
      <c r="G99" s="44"/>
      <c r="H99" s="45" t="s">
        <v>1187</v>
      </c>
      <c r="I99" s="45"/>
      <c r="J99" s="44"/>
      <c r="K99" s="44"/>
      <c r="L99" s="45"/>
      <c r="M99" s="45"/>
      <c r="N99" s="44"/>
      <c r="O99" s="44"/>
      <c r="P99" s="45"/>
      <c r="Q99" s="45"/>
      <c r="R99" s="44"/>
      <c r="S99" s="44"/>
      <c r="T99" s="45"/>
      <c r="U99" s="45"/>
      <c r="V99" s="44"/>
      <c r="W99" s="44"/>
      <c r="X99" s="45" t="s">
        <v>1162</v>
      </c>
      <c r="Y99" s="45"/>
      <c r="Z99" s="44"/>
      <c r="AA99" s="44"/>
      <c r="AB99" s="45"/>
      <c r="AC99" s="45"/>
      <c r="AD99" s="44"/>
    </row>
    <row r="100" spans="1:30" x14ac:dyDescent="0.25">
      <c r="A100" s="10"/>
      <c r="B100" s="44"/>
      <c r="C100" s="44"/>
      <c r="D100" s="45"/>
      <c r="E100" s="45"/>
      <c r="F100" s="44"/>
      <c r="G100" s="44"/>
      <c r="H100" s="45"/>
      <c r="I100" s="45"/>
      <c r="J100" s="44"/>
      <c r="K100" s="44"/>
      <c r="L100" s="45"/>
      <c r="M100" s="45"/>
      <c r="N100" s="44"/>
      <c r="O100" s="44"/>
      <c r="P100" s="45"/>
      <c r="Q100" s="45"/>
      <c r="R100" s="44"/>
      <c r="S100" s="44"/>
      <c r="T100" s="45"/>
      <c r="U100" s="45"/>
      <c r="V100" s="44"/>
      <c r="W100" s="44"/>
      <c r="X100" s="45" t="s">
        <v>1163</v>
      </c>
      <c r="Y100" s="45"/>
      <c r="Z100" s="44"/>
      <c r="AA100" s="44"/>
      <c r="AB100" s="45"/>
      <c r="AC100" s="45"/>
      <c r="AD100" s="44"/>
    </row>
    <row r="101" spans="1:30" ht="15.75" thickBot="1" x14ac:dyDescent="0.3">
      <c r="A101" s="10"/>
      <c r="B101" s="44"/>
      <c r="C101" s="44"/>
      <c r="D101" s="30"/>
      <c r="E101" s="30"/>
      <c r="F101" s="44"/>
      <c r="G101" s="44"/>
      <c r="H101" s="30"/>
      <c r="I101" s="30"/>
      <c r="J101" s="44"/>
      <c r="K101" s="44"/>
      <c r="L101" s="30"/>
      <c r="M101" s="30"/>
      <c r="N101" s="44"/>
      <c r="O101" s="44"/>
      <c r="P101" s="30"/>
      <c r="Q101" s="30"/>
      <c r="R101" s="44"/>
      <c r="S101" s="44"/>
      <c r="T101" s="30"/>
      <c r="U101" s="30"/>
      <c r="V101" s="44"/>
      <c r="W101" s="44"/>
      <c r="X101" s="30" t="s">
        <v>1164</v>
      </c>
      <c r="Y101" s="30"/>
      <c r="Z101" s="44"/>
      <c r="AA101" s="44"/>
      <c r="AB101" s="30"/>
      <c r="AC101" s="30"/>
      <c r="AD101" s="44"/>
    </row>
    <row r="102" spans="1:30" x14ac:dyDescent="0.25">
      <c r="A102" s="10"/>
      <c r="B102" s="16" t="s">
        <v>100</v>
      </c>
      <c r="C102" s="18"/>
      <c r="D102" s="17"/>
      <c r="E102" s="17"/>
      <c r="F102" s="17"/>
      <c r="G102" s="18"/>
      <c r="H102" s="17"/>
      <c r="I102" s="17"/>
      <c r="J102" s="17"/>
      <c r="K102" s="18"/>
      <c r="L102" s="17"/>
      <c r="M102" s="17"/>
      <c r="N102" s="17"/>
      <c r="O102" s="18"/>
      <c r="P102" s="17"/>
      <c r="Q102" s="17"/>
      <c r="R102" s="17"/>
      <c r="S102" s="18"/>
      <c r="T102" s="17"/>
      <c r="U102" s="17"/>
      <c r="V102" s="17"/>
      <c r="W102" s="18"/>
      <c r="X102" s="17"/>
      <c r="Y102" s="17"/>
      <c r="Z102" s="17"/>
      <c r="AA102" s="18"/>
      <c r="AB102" s="17"/>
      <c r="AC102" s="17"/>
      <c r="AD102" s="17"/>
    </row>
    <row r="103" spans="1:30" x14ac:dyDescent="0.25">
      <c r="A103" s="10"/>
      <c r="B103" s="40" t="s">
        <v>1166</v>
      </c>
      <c r="C103" s="13"/>
      <c r="D103" s="9"/>
      <c r="E103" s="23">
        <v>7910456</v>
      </c>
      <c r="F103" s="24" t="s">
        <v>277</v>
      </c>
      <c r="G103" s="13"/>
      <c r="H103" s="9"/>
      <c r="I103" s="23">
        <v>6167821</v>
      </c>
      <c r="J103" s="24" t="s">
        <v>277</v>
      </c>
      <c r="K103" s="13"/>
      <c r="L103" s="9"/>
      <c r="M103" s="23">
        <v>2003113</v>
      </c>
      <c r="N103" s="24" t="s">
        <v>277</v>
      </c>
      <c r="O103" s="13"/>
      <c r="P103" s="9"/>
      <c r="Q103" s="23">
        <v>4058629</v>
      </c>
      <c r="R103" s="24" t="s">
        <v>277</v>
      </c>
      <c r="S103" s="13"/>
      <c r="T103" s="9"/>
      <c r="U103" s="23">
        <v>1924173</v>
      </c>
      <c r="V103" s="24" t="s">
        <v>277</v>
      </c>
      <c r="W103" s="13"/>
      <c r="X103" s="24"/>
      <c r="Y103" s="52" t="s">
        <v>406</v>
      </c>
      <c r="Z103" s="24"/>
      <c r="AA103" s="13"/>
      <c r="AB103" s="9"/>
      <c r="AC103" s="23">
        <v>22064192</v>
      </c>
      <c r="AD103" s="24" t="s">
        <v>277</v>
      </c>
    </row>
    <row r="104" spans="1:30" ht="15.75" thickBot="1" x14ac:dyDescent="0.3">
      <c r="A104" s="10"/>
      <c r="B104" s="41" t="s">
        <v>1167</v>
      </c>
      <c r="C104" s="18"/>
      <c r="D104" s="19"/>
      <c r="E104" s="20">
        <v>4910562</v>
      </c>
      <c r="F104" s="21" t="s">
        <v>277</v>
      </c>
      <c r="G104" s="18"/>
      <c r="H104" s="19"/>
      <c r="I104" s="20">
        <v>116604</v>
      </c>
      <c r="J104" s="21" t="s">
        <v>277</v>
      </c>
      <c r="K104" s="18"/>
      <c r="L104" s="19"/>
      <c r="M104" s="20">
        <v>80000</v>
      </c>
      <c r="N104" s="21" t="s">
        <v>277</v>
      </c>
      <c r="O104" s="18"/>
      <c r="P104" s="19"/>
      <c r="Q104" s="20">
        <v>326847</v>
      </c>
      <c r="R104" s="21" t="s">
        <v>277</v>
      </c>
      <c r="S104" s="18"/>
      <c r="T104" s="19"/>
      <c r="U104" s="20">
        <v>170092</v>
      </c>
      <c r="V104" s="21" t="s">
        <v>277</v>
      </c>
      <c r="W104" s="18"/>
      <c r="X104" s="19"/>
      <c r="Y104" s="26" t="s">
        <v>1196</v>
      </c>
      <c r="Z104" s="21" t="s">
        <v>367</v>
      </c>
      <c r="AA104" s="18"/>
      <c r="AB104" s="21"/>
      <c r="AC104" s="53" t="s">
        <v>406</v>
      </c>
      <c r="AD104" s="21"/>
    </row>
    <row r="105" spans="1:30" x14ac:dyDescent="0.25">
      <c r="A105" s="10"/>
      <c r="B105" s="27"/>
      <c r="C105" s="27"/>
      <c r="D105" s="28"/>
      <c r="E105" s="28"/>
      <c r="F105" s="27"/>
      <c r="G105" s="27"/>
      <c r="H105" s="28"/>
      <c r="I105" s="28"/>
      <c r="J105" s="27"/>
      <c r="K105" s="27"/>
      <c r="L105" s="28"/>
      <c r="M105" s="28"/>
      <c r="N105" s="27"/>
      <c r="O105" s="27"/>
      <c r="P105" s="28"/>
      <c r="Q105" s="28"/>
      <c r="R105" s="27"/>
      <c r="S105" s="27"/>
      <c r="T105" s="28"/>
      <c r="U105" s="28"/>
      <c r="V105" s="27"/>
      <c r="W105" s="27"/>
      <c r="X105" s="28"/>
      <c r="Y105" s="28"/>
      <c r="Z105" s="27"/>
      <c r="AA105" s="27"/>
      <c r="AB105" s="28"/>
      <c r="AC105" s="28"/>
      <c r="AD105" s="27"/>
    </row>
    <row r="106" spans="1:30" x14ac:dyDescent="0.25">
      <c r="A106" s="10"/>
      <c r="B106" s="55" t="s">
        <v>156</v>
      </c>
      <c r="C106" s="13"/>
      <c r="D106" s="9"/>
      <c r="E106" s="23">
        <v>12821018</v>
      </c>
      <c r="F106" s="24" t="s">
        <v>277</v>
      </c>
      <c r="G106" s="13"/>
      <c r="H106" s="9"/>
      <c r="I106" s="23">
        <v>6284425</v>
      </c>
      <c r="J106" s="24" t="s">
        <v>277</v>
      </c>
      <c r="K106" s="13"/>
      <c r="L106" s="9"/>
      <c r="M106" s="23">
        <v>2083113</v>
      </c>
      <c r="N106" s="24" t="s">
        <v>277</v>
      </c>
      <c r="O106" s="13"/>
      <c r="P106" s="9"/>
      <c r="Q106" s="23">
        <v>4385476</v>
      </c>
      <c r="R106" s="24" t="s">
        <v>277</v>
      </c>
      <c r="S106" s="13"/>
      <c r="T106" s="9"/>
      <c r="U106" s="23">
        <v>2094265</v>
      </c>
      <c r="V106" s="24" t="s">
        <v>277</v>
      </c>
      <c r="W106" s="13"/>
      <c r="X106" s="9"/>
      <c r="Y106" s="25" t="s">
        <v>1196</v>
      </c>
      <c r="Z106" s="24" t="s">
        <v>367</v>
      </c>
      <c r="AA106" s="13"/>
      <c r="AB106" s="9"/>
      <c r="AC106" s="23">
        <v>22064192</v>
      </c>
      <c r="AD106" s="24" t="s">
        <v>277</v>
      </c>
    </row>
    <row r="107" spans="1:30" ht="15.75" thickBot="1" x14ac:dyDescent="0.3">
      <c r="A107" s="10"/>
      <c r="B107" s="16" t="s">
        <v>1169</v>
      </c>
      <c r="C107" s="18"/>
      <c r="D107" s="19"/>
      <c r="E107" s="20">
        <v>12244683</v>
      </c>
      <c r="F107" s="21" t="s">
        <v>277</v>
      </c>
      <c r="G107" s="18"/>
      <c r="H107" s="19"/>
      <c r="I107" s="20">
        <v>6062500</v>
      </c>
      <c r="J107" s="21" t="s">
        <v>277</v>
      </c>
      <c r="K107" s="18"/>
      <c r="L107" s="19"/>
      <c r="M107" s="20">
        <v>2056651</v>
      </c>
      <c r="N107" s="21" t="s">
        <v>277</v>
      </c>
      <c r="O107" s="18"/>
      <c r="P107" s="19"/>
      <c r="Q107" s="20">
        <v>4009421</v>
      </c>
      <c r="R107" s="21" t="s">
        <v>277</v>
      </c>
      <c r="S107" s="18"/>
      <c r="T107" s="19"/>
      <c r="U107" s="20">
        <v>1960521</v>
      </c>
      <c r="V107" s="21" t="s">
        <v>277</v>
      </c>
      <c r="W107" s="18"/>
      <c r="X107" s="19"/>
      <c r="Y107" s="26" t="s">
        <v>1197</v>
      </c>
      <c r="Z107" s="21" t="s">
        <v>367</v>
      </c>
      <c r="AA107" s="18"/>
      <c r="AB107" s="19"/>
      <c r="AC107" s="20">
        <v>20743304</v>
      </c>
      <c r="AD107" s="21" t="s">
        <v>277</v>
      </c>
    </row>
    <row r="108" spans="1:30" x14ac:dyDescent="0.25">
      <c r="A108" s="10"/>
      <c r="B108" s="27"/>
      <c r="C108" s="27"/>
      <c r="D108" s="28"/>
      <c r="E108" s="28"/>
      <c r="F108" s="27"/>
      <c r="G108" s="27"/>
      <c r="H108" s="28"/>
      <c r="I108" s="28"/>
      <c r="J108" s="27"/>
      <c r="K108" s="27"/>
      <c r="L108" s="28"/>
      <c r="M108" s="28"/>
      <c r="N108" s="27"/>
      <c r="O108" s="27"/>
      <c r="P108" s="28"/>
      <c r="Q108" s="28"/>
      <c r="R108" s="27"/>
      <c r="S108" s="27"/>
      <c r="T108" s="28"/>
      <c r="U108" s="28"/>
      <c r="V108" s="27"/>
      <c r="W108" s="27"/>
      <c r="X108" s="28"/>
      <c r="Y108" s="28"/>
      <c r="Z108" s="27"/>
      <c r="AA108" s="27"/>
      <c r="AB108" s="28"/>
      <c r="AC108" s="28"/>
      <c r="AD108" s="27"/>
    </row>
    <row r="109" spans="1:30" ht="15.75" thickBot="1" x14ac:dyDescent="0.3">
      <c r="A109" s="10"/>
      <c r="B109" s="22" t="s">
        <v>112</v>
      </c>
      <c r="C109" s="13"/>
      <c r="D109" s="9"/>
      <c r="E109" s="23">
        <v>576335</v>
      </c>
      <c r="F109" s="24" t="s">
        <v>277</v>
      </c>
      <c r="G109" s="13"/>
      <c r="H109" s="9"/>
      <c r="I109" s="23">
        <v>221925</v>
      </c>
      <c r="J109" s="24" t="s">
        <v>277</v>
      </c>
      <c r="K109" s="13"/>
      <c r="L109" s="9"/>
      <c r="M109" s="23">
        <v>26462</v>
      </c>
      <c r="N109" s="24" t="s">
        <v>277</v>
      </c>
      <c r="O109" s="13"/>
      <c r="P109" s="9"/>
      <c r="Q109" s="23">
        <v>376055</v>
      </c>
      <c r="R109" s="24" t="s">
        <v>277</v>
      </c>
      <c r="S109" s="13"/>
      <c r="T109" s="9"/>
      <c r="U109" s="23">
        <v>133744</v>
      </c>
      <c r="V109" s="24" t="s">
        <v>277</v>
      </c>
      <c r="W109" s="13"/>
      <c r="X109" s="9"/>
      <c r="Y109" s="25" t="s">
        <v>1198</v>
      </c>
      <c r="Z109" s="24" t="s">
        <v>367</v>
      </c>
      <c r="AA109" s="13"/>
      <c r="AB109" s="9"/>
      <c r="AC109" s="23">
        <v>1320888</v>
      </c>
      <c r="AD109" s="24" t="s">
        <v>277</v>
      </c>
    </row>
    <row r="110" spans="1:30" ht="15.75" thickTop="1" x14ac:dyDescent="0.25">
      <c r="A110" s="10"/>
      <c r="B110" s="27"/>
      <c r="C110" s="27"/>
      <c r="D110" s="29"/>
      <c r="E110" s="29"/>
      <c r="F110" s="27"/>
      <c r="G110" s="27"/>
      <c r="H110" s="29"/>
      <c r="I110" s="29"/>
      <c r="J110" s="27"/>
      <c r="K110" s="27"/>
      <c r="L110" s="29"/>
      <c r="M110" s="29"/>
      <c r="N110" s="27"/>
      <c r="O110" s="27"/>
      <c r="P110" s="29"/>
      <c r="Q110" s="29"/>
      <c r="R110" s="27"/>
      <c r="S110" s="27"/>
      <c r="T110" s="29"/>
      <c r="U110" s="29"/>
      <c r="V110" s="27"/>
      <c r="W110" s="27"/>
      <c r="X110" s="29"/>
      <c r="Y110" s="29"/>
      <c r="Z110" s="27"/>
      <c r="AA110" s="27"/>
      <c r="AB110" s="29"/>
      <c r="AC110" s="29"/>
      <c r="AD110" s="27"/>
    </row>
    <row r="111" spans="1:30" x14ac:dyDescent="0.25">
      <c r="A111" s="10"/>
      <c r="B111" s="16" t="s">
        <v>1172</v>
      </c>
      <c r="C111" s="18"/>
      <c r="D111" s="19"/>
      <c r="E111" s="20">
        <v>12296731</v>
      </c>
      <c r="F111" s="21" t="s">
        <v>277</v>
      </c>
      <c r="G111" s="18"/>
      <c r="H111" s="19"/>
      <c r="I111" s="20">
        <v>11841471</v>
      </c>
      <c r="J111" s="21" t="s">
        <v>277</v>
      </c>
      <c r="K111" s="18"/>
      <c r="L111" s="19"/>
      <c r="M111" s="20">
        <v>2199256</v>
      </c>
      <c r="N111" s="21" t="s">
        <v>277</v>
      </c>
      <c r="O111" s="18"/>
      <c r="P111" s="19"/>
      <c r="Q111" s="20">
        <v>3305319</v>
      </c>
      <c r="R111" s="21" t="s">
        <v>277</v>
      </c>
      <c r="S111" s="18"/>
      <c r="T111" s="19"/>
      <c r="U111" s="20">
        <v>2616164</v>
      </c>
      <c r="V111" s="21" t="s">
        <v>277</v>
      </c>
      <c r="W111" s="18"/>
      <c r="X111" s="19"/>
      <c r="Y111" s="20">
        <v>3224376</v>
      </c>
      <c r="Z111" s="21" t="s">
        <v>277</v>
      </c>
      <c r="AA111" s="18"/>
      <c r="AB111" s="19"/>
      <c r="AC111" s="20">
        <v>35483317</v>
      </c>
      <c r="AD111" s="21" t="s">
        <v>277</v>
      </c>
    </row>
    <row r="112" spans="1:30" x14ac:dyDescent="0.25">
      <c r="A112" s="10"/>
      <c r="B112" s="22" t="s">
        <v>1199</v>
      </c>
      <c r="C112" s="13"/>
      <c r="D112" s="9"/>
      <c r="E112" s="23">
        <v>2929346</v>
      </c>
      <c r="F112" s="24" t="s">
        <v>277</v>
      </c>
      <c r="G112" s="13"/>
      <c r="H112" s="9"/>
      <c r="I112" s="23">
        <v>2633067</v>
      </c>
      <c r="J112" s="24" t="s">
        <v>277</v>
      </c>
      <c r="K112" s="13"/>
      <c r="L112" s="9"/>
      <c r="M112" s="23">
        <v>288288</v>
      </c>
      <c r="N112" s="24" t="s">
        <v>277</v>
      </c>
      <c r="O112" s="13"/>
      <c r="P112" s="9"/>
      <c r="Q112" s="23">
        <v>590021</v>
      </c>
      <c r="R112" s="24" t="s">
        <v>277</v>
      </c>
      <c r="S112" s="13"/>
      <c r="T112" s="9"/>
      <c r="U112" s="23">
        <v>410517</v>
      </c>
      <c r="V112" s="24" t="s">
        <v>277</v>
      </c>
      <c r="W112" s="13"/>
      <c r="X112" s="24"/>
      <c r="Y112" s="52" t="s">
        <v>406</v>
      </c>
      <c r="Z112" s="24"/>
      <c r="AA112" s="13"/>
      <c r="AB112" s="9"/>
      <c r="AC112" s="23">
        <v>6851239</v>
      </c>
      <c r="AD112" s="24" t="s">
        <v>277</v>
      </c>
    </row>
    <row r="113" spans="1:30" x14ac:dyDescent="0.25">
      <c r="A113" s="10"/>
      <c r="B113" s="35" t="s">
        <v>1179</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row>
    <row r="114" spans="1:30" x14ac:dyDescent="0.25">
      <c r="A114" s="10"/>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x14ac:dyDescent="0.25">
      <c r="A115" s="10"/>
      <c r="B115" s="3"/>
      <c r="C115" s="3"/>
      <c r="D115" s="3"/>
      <c r="E115" s="3"/>
      <c r="F115" s="3"/>
      <c r="G115" s="3"/>
      <c r="H115" s="3"/>
      <c r="I115" s="3"/>
      <c r="J115" s="3"/>
      <c r="K115" s="3"/>
      <c r="L115" s="3"/>
      <c r="M115" s="3"/>
      <c r="N115" s="3"/>
      <c r="O115" s="3"/>
      <c r="P115" s="3"/>
      <c r="Q115" s="3"/>
      <c r="R115" s="3"/>
      <c r="S115" s="3"/>
      <c r="T115" s="3"/>
      <c r="U115" s="3"/>
      <c r="V115" s="3"/>
      <c r="W115" s="3"/>
      <c r="X115" s="3"/>
      <c r="Y115" s="3"/>
      <c r="Z115" s="3"/>
      <c r="AA115" s="3"/>
      <c r="AB115" s="3"/>
      <c r="AC115" s="3"/>
      <c r="AD115" s="3"/>
    </row>
    <row r="116" spans="1:30" ht="15.75" thickBot="1" x14ac:dyDescent="0.3">
      <c r="A116" s="10"/>
      <c r="B116" s="13"/>
      <c r="C116" s="13"/>
      <c r="D116" s="30" t="s">
        <v>278</v>
      </c>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13"/>
    </row>
    <row r="117" spans="1:30" x14ac:dyDescent="0.25">
      <c r="A117" s="10"/>
      <c r="B117" s="44"/>
      <c r="C117" s="44"/>
      <c r="D117" s="46" t="s">
        <v>1185</v>
      </c>
      <c r="E117" s="46"/>
      <c r="F117" s="47"/>
      <c r="G117" s="47"/>
      <c r="H117" s="46" t="s">
        <v>1186</v>
      </c>
      <c r="I117" s="46"/>
      <c r="J117" s="47"/>
      <c r="K117" s="47"/>
      <c r="L117" s="46" t="s">
        <v>1188</v>
      </c>
      <c r="M117" s="46"/>
      <c r="N117" s="47"/>
      <c r="O117" s="47"/>
      <c r="P117" s="46" t="s">
        <v>1189</v>
      </c>
      <c r="Q117" s="46"/>
      <c r="R117" s="47"/>
      <c r="S117" s="47"/>
      <c r="T117" s="46" t="s">
        <v>48</v>
      </c>
      <c r="U117" s="46"/>
      <c r="V117" s="47"/>
      <c r="W117" s="47"/>
      <c r="X117" s="46" t="s">
        <v>1161</v>
      </c>
      <c r="Y117" s="46"/>
      <c r="Z117" s="47"/>
      <c r="AA117" s="47"/>
      <c r="AB117" s="46" t="s">
        <v>1165</v>
      </c>
      <c r="AC117" s="46"/>
      <c r="AD117" s="44"/>
    </row>
    <row r="118" spans="1:30" x14ac:dyDescent="0.25">
      <c r="A118" s="10"/>
      <c r="B118" s="44"/>
      <c r="C118" s="44"/>
      <c r="D118" s="45"/>
      <c r="E118" s="45"/>
      <c r="F118" s="44"/>
      <c r="G118" s="44"/>
      <c r="H118" s="45" t="s">
        <v>1187</v>
      </c>
      <c r="I118" s="45"/>
      <c r="J118" s="44"/>
      <c r="K118" s="44"/>
      <c r="L118" s="45"/>
      <c r="M118" s="45"/>
      <c r="N118" s="44"/>
      <c r="O118" s="44"/>
      <c r="P118" s="45"/>
      <c r="Q118" s="45"/>
      <c r="R118" s="44"/>
      <c r="S118" s="44"/>
      <c r="T118" s="45"/>
      <c r="U118" s="45"/>
      <c r="V118" s="44"/>
      <c r="W118" s="44"/>
      <c r="X118" s="45" t="s">
        <v>1162</v>
      </c>
      <c r="Y118" s="45"/>
      <c r="Z118" s="44"/>
      <c r="AA118" s="44"/>
      <c r="AB118" s="45"/>
      <c r="AC118" s="45"/>
      <c r="AD118" s="44"/>
    </row>
    <row r="119" spans="1:30" x14ac:dyDescent="0.25">
      <c r="A119" s="10"/>
      <c r="B119" s="44"/>
      <c r="C119" s="44"/>
      <c r="D119" s="45"/>
      <c r="E119" s="45"/>
      <c r="F119" s="44"/>
      <c r="G119" s="44"/>
      <c r="H119" s="45"/>
      <c r="I119" s="45"/>
      <c r="J119" s="44"/>
      <c r="K119" s="44"/>
      <c r="L119" s="45"/>
      <c r="M119" s="45"/>
      <c r="N119" s="44"/>
      <c r="O119" s="44"/>
      <c r="P119" s="45"/>
      <c r="Q119" s="45"/>
      <c r="R119" s="44"/>
      <c r="S119" s="44"/>
      <c r="T119" s="45"/>
      <c r="U119" s="45"/>
      <c r="V119" s="44"/>
      <c r="W119" s="44"/>
      <c r="X119" s="45" t="s">
        <v>1163</v>
      </c>
      <c r="Y119" s="45"/>
      <c r="Z119" s="44"/>
      <c r="AA119" s="44"/>
      <c r="AB119" s="45"/>
      <c r="AC119" s="45"/>
      <c r="AD119" s="44"/>
    </row>
    <row r="120" spans="1:30" ht="15.75" thickBot="1" x14ac:dyDescent="0.3">
      <c r="A120" s="10"/>
      <c r="B120" s="44"/>
      <c r="C120" s="44"/>
      <c r="D120" s="30"/>
      <c r="E120" s="30"/>
      <c r="F120" s="44"/>
      <c r="G120" s="44"/>
      <c r="H120" s="30"/>
      <c r="I120" s="30"/>
      <c r="J120" s="44"/>
      <c r="K120" s="44"/>
      <c r="L120" s="30"/>
      <c r="M120" s="30"/>
      <c r="N120" s="44"/>
      <c r="O120" s="44"/>
      <c r="P120" s="30"/>
      <c r="Q120" s="30"/>
      <c r="R120" s="44"/>
      <c r="S120" s="44"/>
      <c r="T120" s="30"/>
      <c r="U120" s="30"/>
      <c r="V120" s="44"/>
      <c r="W120" s="44"/>
      <c r="X120" s="30" t="s">
        <v>1164</v>
      </c>
      <c r="Y120" s="30"/>
      <c r="Z120" s="44"/>
      <c r="AA120" s="44"/>
      <c r="AB120" s="30"/>
      <c r="AC120" s="30"/>
      <c r="AD120" s="44"/>
    </row>
    <row r="121" spans="1:30" x14ac:dyDescent="0.25">
      <c r="A121" s="10"/>
      <c r="B121" s="16" t="s">
        <v>100</v>
      </c>
      <c r="C121" s="18"/>
      <c r="D121" s="17"/>
      <c r="E121" s="17"/>
      <c r="F121" s="17"/>
      <c r="G121" s="18"/>
      <c r="H121" s="17"/>
      <c r="I121" s="17"/>
      <c r="J121" s="17"/>
      <c r="K121" s="18"/>
      <c r="L121" s="17"/>
      <c r="M121" s="17"/>
      <c r="N121" s="17"/>
      <c r="O121" s="18"/>
      <c r="P121" s="17"/>
      <c r="Q121" s="17"/>
      <c r="R121" s="17"/>
      <c r="S121" s="18"/>
      <c r="T121" s="17"/>
      <c r="U121" s="17"/>
      <c r="V121" s="17"/>
      <c r="W121" s="18"/>
      <c r="X121" s="17"/>
      <c r="Y121" s="17"/>
      <c r="Z121" s="17"/>
      <c r="AA121" s="18"/>
      <c r="AB121" s="17"/>
      <c r="AC121" s="17"/>
      <c r="AD121" s="17"/>
    </row>
    <row r="122" spans="1:30" x14ac:dyDescent="0.25">
      <c r="A122" s="10"/>
      <c r="B122" s="40" t="s">
        <v>1166</v>
      </c>
      <c r="C122" s="13"/>
      <c r="D122" s="9"/>
      <c r="E122" s="23">
        <v>8532875</v>
      </c>
      <c r="F122" s="24" t="s">
        <v>277</v>
      </c>
      <c r="G122" s="13"/>
      <c r="H122" s="9"/>
      <c r="I122" s="23">
        <v>7938615</v>
      </c>
      <c r="J122" s="24" t="s">
        <v>277</v>
      </c>
      <c r="K122" s="13"/>
      <c r="L122" s="9"/>
      <c r="M122" s="23">
        <v>2614070</v>
      </c>
      <c r="N122" s="24" t="s">
        <v>277</v>
      </c>
      <c r="O122" s="13"/>
      <c r="P122" s="9"/>
      <c r="Q122" s="23">
        <v>4475382</v>
      </c>
      <c r="R122" s="24" t="s">
        <v>277</v>
      </c>
      <c r="S122" s="13"/>
      <c r="T122" s="9"/>
      <c r="U122" s="23">
        <v>2130969</v>
      </c>
      <c r="V122" s="24" t="s">
        <v>277</v>
      </c>
      <c r="W122" s="13"/>
      <c r="X122" s="24"/>
      <c r="Y122" s="52" t="s">
        <v>406</v>
      </c>
      <c r="Z122" s="24"/>
      <c r="AA122" s="13"/>
      <c r="AB122" s="9"/>
      <c r="AC122" s="23">
        <v>25691911</v>
      </c>
      <c r="AD122" s="24" t="s">
        <v>277</v>
      </c>
    </row>
    <row r="123" spans="1:30" ht="15.75" thickBot="1" x14ac:dyDescent="0.3">
      <c r="A123" s="10"/>
      <c r="B123" s="41" t="s">
        <v>1167</v>
      </c>
      <c r="C123" s="18"/>
      <c r="D123" s="19"/>
      <c r="E123" s="20">
        <v>5764595</v>
      </c>
      <c r="F123" s="21" t="s">
        <v>277</v>
      </c>
      <c r="G123" s="18"/>
      <c r="H123" s="19"/>
      <c r="I123" s="20">
        <v>178484</v>
      </c>
      <c r="J123" s="21" t="s">
        <v>277</v>
      </c>
      <c r="K123" s="18"/>
      <c r="L123" s="19"/>
      <c r="M123" s="20">
        <v>110889</v>
      </c>
      <c r="N123" s="21" t="s">
        <v>277</v>
      </c>
      <c r="O123" s="18"/>
      <c r="P123" s="19"/>
      <c r="Q123" s="20">
        <v>402290</v>
      </c>
      <c r="R123" s="21" t="s">
        <v>277</v>
      </c>
      <c r="S123" s="18"/>
      <c r="T123" s="19"/>
      <c r="U123" s="20">
        <v>205672</v>
      </c>
      <c r="V123" s="21" t="s">
        <v>277</v>
      </c>
      <c r="W123" s="18"/>
      <c r="X123" s="19"/>
      <c r="Y123" s="26" t="s">
        <v>1200</v>
      </c>
      <c r="Z123" s="21" t="s">
        <v>367</v>
      </c>
      <c r="AA123" s="18"/>
      <c r="AB123" s="21"/>
      <c r="AC123" s="53" t="s">
        <v>406</v>
      </c>
      <c r="AD123" s="21"/>
    </row>
    <row r="124" spans="1:30" x14ac:dyDescent="0.25">
      <c r="A124" s="10"/>
      <c r="B124" s="27"/>
      <c r="C124" s="27"/>
      <c r="D124" s="28"/>
      <c r="E124" s="28"/>
      <c r="F124" s="27"/>
      <c r="G124" s="27"/>
      <c r="H124" s="28"/>
      <c r="I124" s="28"/>
      <c r="J124" s="27"/>
      <c r="K124" s="27"/>
      <c r="L124" s="28"/>
      <c r="M124" s="28"/>
      <c r="N124" s="27"/>
      <c r="O124" s="27"/>
      <c r="P124" s="28"/>
      <c r="Q124" s="28"/>
      <c r="R124" s="27"/>
      <c r="S124" s="27"/>
      <c r="T124" s="28"/>
      <c r="U124" s="28"/>
      <c r="V124" s="27"/>
      <c r="W124" s="27"/>
      <c r="X124" s="28"/>
      <c r="Y124" s="28"/>
      <c r="Z124" s="27"/>
      <c r="AA124" s="27"/>
      <c r="AB124" s="28"/>
      <c r="AC124" s="28"/>
      <c r="AD124" s="27"/>
    </row>
    <row r="125" spans="1:30" x14ac:dyDescent="0.25">
      <c r="A125" s="10"/>
      <c r="B125" s="55" t="s">
        <v>156</v>
      </c>
      <c r="C125" s="13"/>
      <c r="D125" s="9"/>
      <c r="E125" s="23">
        <v>14297470</v>
      </c>
      <c r="F125" s="24" t="s">
        <v>277</v>
      </c>
      <c r="G125" s="13"/>
      <c r="H125" s="9"/>
      <c r="I125" s="23">
        <v>8117099</v>
      </c>
      <c r="J125" s="24" t="s">
        <v>277</v>
      </c>
      <c r="K125" s="13"/>
      <c r="L125" s="9"/>
      <c r="M125" s="23">
        <v>2724959</v>
      </c>
      <c r="N125" s="24" t="s">
        <v>277</v>
      </c>
      <c r="O125" s="13"/>
      <c r="P125" s="9"/>
      <c r="Q125" s="23">
        <v>4877672</v>
      </c>
      <c r="R125" s="24" t="s">
        <v>277</v>
      </c>
      <c r="S125" s="13"/>
      <c r="T125" s="9"/>
      <c r="U125" s="23">
        <v>2336641</v>
      </c>
      <c r="V125" s="24" t="s">
        <v>277</v>
      </c>
      <c r="W125" s="13"/>
      <c r="X125" s="9"/>
      <c r="Y125" s="25" t="s">
        <v>1200</v>
      </c>
      <c r="Z125" s="24" t="s">
        <v>367</v>
      </c>
      <c r="AA125" s="13"/>
      <c r="AB125" s="9"/>
      <c r="AC125" s="23">
        <v>25691911</v>
      </c>
      <c r="AD125" s="24" t="s">
        <v>277</v>
      </c>
    </row>
    <row r="126" spans="1:30" ht="15.75" thickBot="1" x14ac:dyDescent="0.3">
      <c r="A126" s="10"/>
      <c r="B126" s="16" t="s">
        <v>1169</v>
      </c>
      <c r="C126" s="18"/>
      <c r="D126" s="19"/>
      <c r="E126" s="20">
        <v>12787305</v>
      </c>
      <c r="F126" s="21" t="s">
        <v>277</v>
      </c>
      <c r="G126" s="18"/>
      <c r="H126" s="19"/>
      <c r="I126" s="20">
        <v>7791047</v>
      </c>
      <c r="J126" s="21" t="s">
        <v>277</v>
      </c>
      <c r="K126" s="18"/>
      <c r="L126" s="19"/>
      <c r="M126" s="20">
        <v>2666731</v>
      </c>
      <c r="N126" s="21" t="s">
        <v>277</v>
      </c>
      <c r="O126" s="18"/>
      <c r="P126" s="19"/>
      <c r="Q126" s="20">
        <v>4481935</v>
      </c>
      <c r="R126" s="21" t="s">
        <v>277</v>
      </c>
      <c r="S126" s="18"/>
      <c r="T126" s="19"/>
      <c r="U126" s="20">
        <v>2294073</v>
      </c>
      <c r="V126" s="21" t="s">
        <v>277</v>
      </c>
      <c r="W126" s="18"/>
      <c r="X126" s="19"/>
      <c r="Y126" s="26" t="s">
        <v>1201</v>
      </c>
      <c r="Z126" s="21" t="s">
        <v>367</v>
      </c>
      <c r="AA126" s="18"/>
      <c r="AB126" s="19"/>
      <c r="AC126" s="20">
        <v>23399799</v>
      </c>
      <c r="AD126" s="21" t="s">
        <v>277</v>
      </c>
    </row>
    <row r="127" spans="1:30" x14ac:dyDescent="0.25">
      <c r="A127" s="10"/>
      <c r="B127" s="27"/>
      <c r="C127" s="27"/>
      <c r="D127" s="28"/>
      <c r="E127" s="28"/>
      <c r="F127" s="27"/>
      <c r="G127" s="27"/>
      <c r="H127" s="28"/>
      <c r="I127" s="28"/>
      <c r="J127" s="27"/>
      <c r="K127" s="27"/>
      <c r="L127" s="28"/>
      <c r="M127" s="28"/>
      <c r="N127" s="27"/>
      <c r="O127" s="27"/>
      <c r="P127" s="28"/>
      <c r="Q127" s="28"/>
      <c r="R127" s="27"/>
      <c r="S127" s="27"/>
      <c r="T127" s="28"/>
      <c r="U127" s="28"/>
      <c r="V127" s="27"/>
      <c r="W127" s="27"/>
      <c r="X127" s="28"/>
      <c r="Y127" s="28"/>
      <c r="Z127" s="27"/>
      <c r="AA127" s="27"/>
      <c r="AB127" s="28"/>
      <c r="AC127" s="28"/>
      <c r="AD127" s="27"/>
    </row>
    <row r="128" spans="1:30" ht="15.75" thickBot="1" x14ac:dyDescent="0.3">
      <c r="A128" s="10"/>
      <c r="B128" s="22" t="s">
        <v>112</v>
      </c>
      <c r="C128" s="13"/>
      <c r="D128" s="9"/>
      <c r="E128" s="23">
        <v>1510165</v>
      </c>
      <c r="F128" s="24" t="s">
        <v>277</v>
      </c>
      <c r="G128" s="13"/>
      <c r="H128" s="9"/>
      <c r="I128" s="23">
        <v>326052</v>
      </c>
      <c r="J128" s="24" t="s">
        <v>277</v>
      </c>
      <c r="K128" s="13"/>
      <c r="L128" s="9"/>
      <c r="M128" s="23">
        <v>58228</v>
      </c>
      <c r="N128" s="24" t="s">
        <v>277</v>
      </c>
      <c r="O128" s="13"/>
      <c r="P128" s="9"/>
      <c r="Q128" s="23">
        <v>395737</v>
      </c>
      <c r="R128" s="24" t="s">
        <v>277</v>
      </c>
      <c r="S128" s="13"/>
      <c r="T128" s="9"/>
      <c r="U128" s="23">
        <v>42568</v>
      </c>
      <c r="V128" s="24" t="s">
        <v>277</v>
      </c>
      <c r="W128" s="13"/>
      <c r="X128" s="9"/>
      <c r="Y128" s="25" t="s">
        <v>1202</v>
      </c>
      <c r="Z128" s="24" t="s">
        <v>367</v>
      </c>
      <c r="AA128" s="13"/>
      <c r="AB128" s="9"/>
      <c r="AC128" s="23">
        <v>2292112</v>
      </c>
      <c r="AD128" s="24" t="s">
        <v>277</v>
      </c>
    </row>
    <row r="129" spans="1:30" ht="15.75" thickTop="1" x14ac:dyDescent="0.25">
      <c r="A129" s="10"/>
      <c r="B129" s="27"/>
      <c r="C129" s="27"/>
      <c r="D129" s="29"/>
      <c r="E129" s="29"/>
      <c r="F129" s="27"/>
      <c r="G129" s="27"/>
      <c r="H129" s="29"/>
      <c r="I129" s="29"/>
      <c r="J129" s="27"/>
      <c r="K129" s="27"/>
      <c r="L129" s="29"/>
      <c r="M129" s="29"/>
      <c r="N129" s="27"/>
      <c r="O129" s="27"/>
      <c r="P129" s="29"/>
      <c r="Q129" s="29"/>
      <c r="R129" s="27"/>
      <c r="S129" s="27"/>
      <c r="T129" s="29"/>
      <c r="U129" s="29"/>
      <c r="V129" s="27"/>
      <c r="W129" s="27"/>
      <c r="X129" s="29"/>
      <c r="Y129" s="29"/>
      <c r="Z129" s="27"/>
      <c r="AA129" s="27"/>
      <c r="AB129" s="29"/>
      <c r="AC129" s="29"/>
      <c r="AD129" s="27"/>
    </row>
    <row r="130" spans="1:30" x14ac:dyDescent="0.25">
      <c r="A130" s="10"/>
      <c r="B130" s="16" t="s">
        <v>1172</v>
      </c>
      <c r="C130" s="18"/>
      <c r="D130" s="19"/>
      <c r="E130" s="20">
        <v>13231184</v>
      </c>
      <c r="F130" s="21" t="s">
        <v>277</v>
      </c>
      <c r="G130" s="18"/>
      <c r="H130" s="19"/>
      <c r="I130" s="20">
        <v>13720958</v>
      </c>
      <c r="J130" s="21" t="s">
        <v>277</v>
      </c>
      <c r="K130" s="18"/>
      <c r="L130" s="19"/>
      <c r="M130" s="20">
        <v>2576806</v>
      </c>
      <c r="N130" s="21" t="s">
        <v>277</v>
      </c>
      <c r="O130" s="18"/>
      <c r="P130" s="19"/>
      <c r="Q130" s="20">
        <v>4013429</v>
      </c>
      <c r="R130" s="21" t="s">
        <v>277</v>
      </c>
      <c r="S130" s="18"/>
      <c r="T130" s="19"/>
      <c r="U130" s="20">
        <v>2731695</v>
      </c>
      <c r="V130" s="21" t="s">
        <v>277</v>
      </c>
      <c r="W130" s="18"/>
      <c r="X130" s="19"/>
      <c r="Y130" s="20">
        <v>5163401</v>
      </c>
      <c r="Z130" s="21" t="s">
        <v>277</v>
      </c>
      <c r="AA130" s="18"/>
      <c r="AB130" s="19"/>
      <c r="AC130" s="20">
        <v>41437473</v>
      </c>
      <c r="AD130" s="21" t="s">
        <v>277</v>
      </c>
    </row>
    <row r="131" spans="1:30" x14ac:dyDescent="0.25">
      <c r="A131" s="10"/>
      <c r="B131" s="22" t="s">
        <v>1195</v>
      </c>
      <c r="C131" s="13"/>
      <c r="D131" s="9"/>
      <c r="E131" s="23">
        <v>2945247</v>
      </c>
      <c r="F131" s="24" t="s">
        <v>277</v>
      </c>
      <c r="G131" s="13"/>
      <c r="H131" s="9"/>
      <c r="I131" s="23">
        <v>3276273</v>
      </c>
      <c r="J131" s="24" t="s">
        <v>277</v>
      </c>
      <c r="K131" s="13"/>
      <c r="L131" s="9"/>
      <c r="M131" s="23">
        <v>318872</v>
      </c>
      <c r="N131" s="24" t="s">
        <v>277</v>
      </c>
      <c r="O131" s="13"/>
      <c r="P131" s="9"/>
      <c r="Q131" s="23">
        <v>725924</v>
      </c>
      <c r="R131" s="24" t="s">
        <v>277</v>
      </c>
      <c r="S131" s="13"/>
      <c r="T131" s="9"/>
      <c r="U131" s="23">
        <v>374982</v>
      </c>
      <c r="V131" s="24" t="s">
        <v>277</v>
      </c>
      <c r="W131" s="13"/>
      <c r="X131" s="24"/>
      <c r="Y131" s="52" t="s">
        <v>406</v>
      </c>
      <c r="Z131" s="24"/>
      <c r="AA131" s="13"/>
      <c r="AB131" s="9"/>
      <c r="AC131" s="23">
        <v>7641298</v>
      </c>
      <c r="AD131" s="24" t="s">
        <v>277</v>
      </c>
    </row>
    <row r="132" spans="1:30" x14ac:dyDescent="0.25">
      <c r="A132" s="10"/>
      <c r="B132" s="35" t="s">
        <v>1203</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row>
    <row r="133" spans="1:30" x14ac:dyDescent="0.25">
      <c r="A133" s="10"/>
      <c r="B133" s="35" t="s">
        <v>1204</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x14ac:dyDescent="0.25">
      <c r="A134" s="10"/>
      <c r="B134" s="35" t="s">
        <v>1205</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x14ac:dyDescent="0.25">
      <c r="A135" s="10"/>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x14ac:dyDescent="0.25">
      <c r="A136" s="10"/>
      <c r="B136" s="35" t="s">
        <v>1206</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row>
    <row r="137" spans="1:30" x14ac:dyDescent="0.25">
      <c r="A137" s="10"/>
      <c r="B137" s="35" t="s">
        <v>1207</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row>
    <row r="138" spans="1:30" x14ac:dyDescent="0.25">
      <c r="A138" s="10"/>
      <c r="B138" s="34" t="s">
        <v>1208</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row>
    <row r="139" spans="1:30" x14ac:dyDescent="0.25">
      <c r="A139" s="10"/>
      <c r="B139" s="35" t="s">
        <v>1209</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x14ac:dyDescent="0.25">
      <c r="A140" s="10"/>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row>
    <row r="141" spans="1:30" x14ac:dyDescent="0.25">
      <c r="A141" s="10"/>
      <c r="B141" s="3"/>
      <c r="C141" s="3"/>
      <c r="D141" s="3"/>
      <c r="E141" s="3"/>
      <c r="F141" s="3"/>
      <c r="G141" s="3"/>
      <c r="H141" s="3"/>
      <c r="I141" s="3"/>
      <c r="J141" s="3"/>
      <c r="K141" s="3"/>
      <c r="L141" s="3"/>
      <c r="M141" s="3"/>
      <c r="N141" s="3"/>
    </row>
    <row r="142" spans="1:30" ht="15.75" thickBot="1" x14ac:dyDescent="0.3">
      <c r="A142" s="10"/>
      <c r="B142" s="13"/>
      <c r="C142" s="13" t="s">
        <v>277</v>
      </c>
      <c r="D142" s="30" t="s">
        <v>278</v>
      </c>
      <c r="E142" s="30"/>
      <c r="F142" s="30"/>
      <c r="G142" s="30"/>
      <c r="H142" s="30"/>
      <c r="I142" s="30"/>
      <c r="J142" s="30"/>
      <c r="K142" s="30"/>
      <c r="L142" s="30"/>
      <c r="M142" s="30"/>
      <c r="N142" s="13"/>
    </row>
    <row r="143" spans="1:30" ht="15.75" thickBot="1" x14ac:dyDescent="0.3">
      <c r="A143" s="10"/>
      <c r="B143" s="13"/>
      <c r="C143" s="13" t="s">
        <v>277</v>
      </c>
      <c r="D143" s="31" t="s">
        <v>440</v>
      </c>
      <c r="E143" s="31"/>
      <c r="F143" s="31"/>
      <c r="G143" s="31"/>
      <c r="H143" s="31"/>
      <c r="I143" s="31"/>
      <c r="J143" s="31"/>
      <c r="K143" s="31"/>
      <c r="L143" s="31"/>
      <c r="M143" s="31"/>
      <c r="N143" s="13"/>
    </row>
    <row r="144" spans="1:30" ht="15.75" thickBot="1" x14ac:dyDescent="0.3">
      <c r="A144" s="10"/>
      <c r="B144" s="13"/>
      <c r="C144" s="13" t="s">
        <v>277</v>
      </c>
      <c r="D144" s="31">
        <v>2012</v>
      </c>
      <c r="E144" s="31"/>
      <c r="F144" s="13"/>
      <c r="G144" s="13" t="s">
        <v>277</v>
      </c>
      <c r="H144" s="31">
        <v>2013</v>
      </c>
      <c r="I144" s="31"/>
      <c r="J144" s="13"/>
      <c r="K144" s="13" t="s">
        <v>277</v>
      </c>
      <c r="L144" s="31">
        <v>2014</v>
      </c>
      <c r="M144" s="31"/>
      <c r="N144" s="13"/>
    </row>
    <row r="145" spans="1:30" x14ac:dyDescent="0.25">
      <c r="A145" s="10"/>
      <c r="B145" s="16" t="s">
        <v>1210</v>
      </c>
      <c r="C145" s="18" t="s">
        <v>277</v>
      </c>
      <c r="D145" s="19"/>
      <c r="E145" s="20">
        <v>4715804</v>
      </c>
      <c r="F145" s="21" t="s">
        <v>277</v>
      </c>
      <c r="G145" s="18" t="s">
        <v>277</v>
      </c>
      <c r="H145" s="19"/>
      <c r="I145" s="20">
        <v>6790453</v>
      </c>
      <c r="J145" s="21" t="s">
        <v>277</v>
      </c>
      <c r="K145" s="18" t="s">
        <v>277</v>
      </c>
      <c r="L145" s="19"/>
      <c r="M145" s="20">
        <v>7919832</v>
      </c>
      <c r="N145" s="21" t="s">
        <v>277</v>
      </c>
    </row>
    <row r="146" spans="1:30" x14ac:dyDescent="0.25">
      <c r="A146" s="10"/>
      <c r="B146" s="22" t="s">
        <v>1188</v>
      </c>
      <c r="C146" s="13" t="s">
        <v>277</v>
      </c>
      <c r="D146" s="9"/>
      <c r="E146" s="23">
        <v>1817944</v>
      </c>
      <c r="F146" s="24" t="s">
        <v>277</v>
      </c>
      <c r="G146" s="13" t="s">
        <v>277</v>
      </c>
      <c r="H146" s="9"/>
      <c r="I146" s="23">
        <v>1901118</v>
      </c>
      <c r="J146" s="24" t="s">
        <v>277</v>
      </c>
      <c r="K146" s="13" t="s">
        <v>277</v>
      </c>
      <c r="L146" s="9"/>
      <c r="M146" s="23">
        <v>2495829</v>
      </c>
      <c r="N146" s="24" t="s">
        <v>277</v>
      </c>
    </row>
    <row r="147" spans="1:30" x14ac:dyDescent="0.25">
      <c r="A147" s="10"/>
      <c r="B147" s="16" t="s">
        <v>1189</v>
      </c>
      <c r="C147" s="18" t="s">
        <v>277</v>
      </c>
      <c r="D147" s="19"/>
      <c r="E147" s="20">
        <v>3284392</v>
      </c>
      <c r="F147" s="21" t="s">
        <v>277</v>
      </c>
      <c r="G147" s="18" t="s">
        <v>277</v>
      </c>
      <c r="H147" s="19"/>
      <c r="I147" s="20">
        <v>3940175</v>
      </c>
      <c r="J147" s="21" t="s">
        <v>277</v>
      </c>
      <c r="K147" s="18" t="s">
        <v>277</v>
      </c>
      <c r="L147" s="19"/>
      <c r="M147" s="20">
        <v>4252632</v>
      </c>
      <c r="N147" s="21" t="s">
        <v>277</v>
      </c>
    </row>
    <row r="148" spans="1:30" x14ac:dyDescent="0.25">
      <c r="A148" s="10"/>
      <c r="B148" s="22" t="s">
        <v>48</v>
      </c>
      <c r="C148" s="13" t="s">
        <v>277</v>
      </c>
      <c r="D148" s="9"/>
      <c r="E148" s="23">
        <v>3103383</v>
      </c>
      <c r="F148" s="24" t="s">
        <v>277</v>
      </c>
      <c r="G148" s="13" t="s">
        <v>277</v>
      </c>
      <c r="H148" s="9"/>
      <c r="I148" s="23">
        <v>3929775</v>
      </c>
      <c r="J148" s="24" t="s">
        <v>277</v>
      </c>
      <c r="K148" s="13" t="s">
        <v>277</v>
      </c>
      <c r="L148" s="9"/>
      <c r="M148" s="23">
        <v>4616944</v>
      </c>
      <c r="N148" s="24" t="s">
        <v>277</v>
      </c>
    </row>
    <row r="149" spans="1:30" x14ac:dyDescent="0.25">
      <c r="A149" s="10"/>
      <c r="B149" s="35" t="s">
        <v>1211</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row>
    <row r="150" spans="1:30" ht="18.75" x14ac:dyDescent="0.3">
      <c r="A150" s="10"/>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row>
    <row r="151" spans="1:30" x14ac:dyDescent="0.25">
      <c r="A151" s="10"/>
      <c r="B151" s="34" t="s">
        <v>1212</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row>
    <row r="152" spans="1:30" x14ac:dyDescent="0.25">
      <c r="A152" s="10"/>
      <c r="B152" s="35" t="s">
        <v>1213</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35"/>
      <c r="AB152" s="35"/>
      <c r="AC152" s="35"/>
      <c r="AD152" s="35"/>
    </row>
    <row r="153" spans="1:30" x14ac:dyDescent="0.25">
      <c r="A153" s="10"/>
      <c r="B153" s="37" t="s">
        <v>1214</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row>
    <row r="154" spans="1:30" x14ac:dyDescent="0.25">
      <c r="A154" s="10"/>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c r="AA154" s="38"/>
      <c r="AB154" s="38"/>
      <c r="AC154" s="38"/>
      <c r="AD154" s="38"/>
    </row>
    <row r="155" spans="1:30" x14ac:dyDescent="0.25">
      <c r="A155" s="10"/>
      <c r="B155" s="3"/>
      <c r="C155" s="3"/>
      <c r="D155" s="3"/>
      <c r="E155" s="3"/>
      <c r="F155" s="3"/>
      <c r="G155" s="3"/>
      <c r="H155" s="3"/>
      <c r="I155" s="3"/>
      <c r="J155" s="3"/>
    </row>
    <row r="156" spans="1:30" ht="15.75" thickBot="1" x14ac:dyDescent="0.3">
      <c r="A156" s="10"/>
      <c r="B156" s="13"/>
      <c r="C156" s="13" t="s">
        <v>277</v>
      </c>
      <c r="D156" s="30" t="s">
        <v>278</v>
      </c>
      <c r="E156" s="30"/>
      <c r="F156" s="30"/>
      <c r="G156" s="30"/>
      <c r="H156" s="30"/>
      <c r="I156" s="30"/>
      <c r="J156" s="13"/>
    </row>
    <row r="157" spans="1:30" ht="15.75" thickBot="1" x14ac:dyDescent="0.3">
      <c r="A157" s="10"/>
      <c r="B157" s="13"/>
      <c r="C157" s="13" t="s">
        <v>277</v>
      </c>
      <c r="D157" s="31" t="s">
        <v>279</v>
      </c>
      <c r="E157" s="31"/>
      <c r="F157" s="31"/>
      <c r="G157" s="31"/>
      <c r="H157" s="31"/>
      <c r="I157" s="31"/>
      <c r="J157" s="13"/>
    </row>
    <row r="158" spans="1:30" ht="15.75" thickBot="1" x14ac:dyDescent="0.3">
      <c r="A158" s="10"/>
      <c r="B158" s="13"/>
      <c r="C158" s="13" t="s">
        <v>277</v>
      </c>
      <c r="D158" s="31">
        <v>2013</v>
      </c>
      <c r="E158" s="31"/>
      <c r="F158" s="13"/>
      <c r="G158" s="13"/>
      <c r="H158" s="31">
        <v>2014</v>
      </c>
      <c r="I158" s="31"/>
      <c r="J158" s="13"/>
    </row>
    <row r="159" spans="1:30" x14ac:dyDescent="0.25">
      <c r="A159" s="10"/>
      <c r="B159" s="39" t="s">
        <v>1215</v>
      </c>
      <c r="C159" s="18" t="s">
        <v>277</v>
      </c>
      <c r="D159" s="17"/>
      <c r="E159" s="17"/>
      <c r="F159" s="17"/>
      <c r="G159" s="18"/>
      <c r="H159" s="17"/>
      <c r="I159" s="17"/>
      <c r="J159" s="17"/>
    </row>
    <row r="160" spans="1:30" x14ac:dyDescent="0.25">
      <c r="A160" s="10"/>
      <c r="B160" s="40" t="s">
        <v>29</v>
      </c>
      <c r="C160" s="13" t="s">
        <v>277</v>
      </c>
      <c r="D160" s="3"/>
      <c r="E160" s="3"/>
      <c r="F160" s="3"/>
      <c r="G160" s="13"/>
      <c r="H160" s="3"/>
      <c r="I160" s="3"/>
      <c r="J160" s="3"/>
    </row>
    <row r="161" spans="1:10" x14ac:dyDescent="0.25">
      <c r="A161" s="10"/>
      <c r="B161" s="42" t="s">
        <v>31</v>
      </c>
      <c r="C161" s="18" t="s">
        <v>277</v>
      </c>
      <c r="D161" s="19"/>
      <c r="E161" s="20">
        <v>1107409</v>
      </c>
      <c r="F161" s="21" t="s">
        <v>277</v>
      </c>
      <c r="G161" s="18"/>
      <c r="H161" s="19"/>
      <c r="I161" s="20">
        <v>1411860</v>
      </c>
      <c r="J161" s="21" t="s">
        <v>277</v>
      </c>
    </row>
    <row r="162" spans="1:10" x14ac:dyDescent="0.25">
      <c r="A162" s="10"/>
      <c r="B162" s="55" t="s">
        <v>35</v>
      </c>
      <c r="C162" s="13" t="s">
        <v>277</v>
      </c>
      <c r="D162" s="9"/>
      <c r="E162" s="23">
        <v>1204447</v>
      </c>
      <c r="F162" s="24" t="s">
        <v>277</v>
      </c>
      <c r="G162" s="13"/>
      <c r="H162" s="9"/>
      <c r="I162" s="23">
        <v>1770142</v>
      </c>
      <c r="J162" s="24" t="s">
        <v>277</v>
      </c>
    </row>
    <row r="163" spans="1:10" ht="25.5" x14ac:dyDescent="0.25">
      <c r="A163" s="10"/>
      <c r="B163" s="42" t="s">
        <v>1216</v>
      </c>
      <c r="C163" s="18" t="s">
        <v>277</v>
      </c>
      <c r="D163" s="19"/>
      <c r="E163" s="20">
        <v>2033831</v>
      </c>
      <c r="F163" s="21" t="s">
        <v>277</v>
      </c>
      <c r="G163" s="18"/>
      <c r="H163" s="19"/>
      <c r="I163" s="20">
        <v>2102495</v>
      </c>
      <c r="J163" s="21" t="s">
        <v>277</v>
      </c>
    </row>
    <row r="164" spans="1:10" x14ac:dyDescent="0.25">
      <c r="A164" s="10"/>
      <c r="B164" s="55" t="s">
        <v>39</v>
      </c>
      <c r="C164" s="13" t="s">
        <v>277</v>
      </c>
      <c r="D164" s="9"/>
      <c r="E164" s="23">
        <v>1715634</v>
      </c>
      <c r="F164" s="24" t="s">
        <v>277</v>
      </c>
      <c r="G164" s="13"/>
      <c r="H164" s="9"/>
      <c r="I164" s="23">
        <v>1894536</v>
      </c>
      <c r="J164" s="24" t="s">
        <v>277</v>
      </c>
    </row>
    <row r="165" spans="1:10" ht="26.25" thickBot="1" x14ac:dyDescent="0.3">
      <c r="A165" s="10"/>
      <c r="B165" s="42" t="s">
        <v>41</v>
      </c>
      <c r="C165" s="18" t="s">
        <v>277</v>
      </c>
      <c r="D165" s="19"/>
      <c r="E165" s="20">
        <v>1597514</v>
      </c>
      <c r="F165" s="21" t="s">
        <v>277</v>
      </c>
      <c r="G165" s="18"/>
      <c r="H165" s="19"/>
      <c r="I165" s="20">
        <v>1689497</v>
      </c>
      <c r="J165" s="21" t="s">
        <v>277</v>
      </c>
    </row>
    <row r="166" spans="1:10" x14ac:dyDescent="0.25">
      <c r="A166" s="10"/>
      <c r="B166" s="27"/>
      <c r="C166" s="27" t="s">
        <v>277</v>
      </c>
      <c r="D166" s="28"/>
      <c r="E166" s="28"/>
      <c r="F166" s="27"/>
      <c r="G166" s="27"/>
      <c r="H166" s="28"/>
      <c r="I166" s="28"/>
      <c r="J166" s="27"/>
    </row>
    <row r="167" spans="1:10" ht="15.75" thickBot="1" x14ac:dyDescent="0.3">
      <c r="A167" s="10"/>
      <c r="B167" s="49" t="s">
        <v>42</v>
      </c>
      <c r="C167" s="13" t="s">
        <v>277</v>
      </c>
      <c r="D167" s="9"/>
      <c r="E167" s="23">
        <v>7658835</v>
      </c>
      <c r="F167" s="24" t="s">
        <v>277</v>
      </c>
      <c r="G167" s="13"/>
      <c r="H167" s="9"/>
      <c r="I167" s="23">
        <v>8868530</v>
      </c>
      <c r="J167" s="24" t="s">
        <v>277</v>
      </c>
    </row>
    <row r="168" spans="1:10" x14ac:dyDescent="0.25">
      <c r="A168" s="10"/>
      <c r="B168" s="27"/>
      <c r="C168" s="27" t="s">
        <v>277</v>
      </c>
      <c r="D168" s="28"/>
      <c r="E168" s="28"/>
      <c r="F168" s="27"/>
      <c r="G168" s="27"/>
      <c r="H168" s="28"/>
      <c r="I168" s="28"/>
      <c r="J168" s="27"/>
    </row>
    <row r="169" spans="1:10" x14ac:dyDescent="0.25">
      <c r="A169" s="10"/>
      <c r="B169" s="41" t="s">
        <v>44</v>
      </c>
      <c r="C169" s="18" t="s">
        <v>277</v>
      </c>
      <c r="D169" s="19"/>
      <c r="E169" s="20">
        <v>7462767</v>
      </c>
      <c r="F169" s="21" t="s">
        <v>277</v>
      </c>
      <c r="G169" s="18"/>
      <c r="H169" s="19"/>
      <c r="I169" s="20">
        <v>9524349</v>
      </c>
      <c r="J169" s="21" t="s">
        <v>277</v>
      </c>
    </row>
    <row r="170" spans="1:10" ht="15.75" thickBot="1" x14ac:dyDescent="0.3">
      <c r="A170" s="10"/>
      <c r="B170" s="40" t="s">
        <v>50</v>
      </c>
      <c r="C170" s="13" t="s">
        <v>277</v>
      </c>
      <c r="D170" s="9"/>
      <c r="E170" s="23">
        <v>4741357</v>
      </c>
      <c r="F170" s="24" t="s">
        <v>277</v>
      </c>
      <c r="G170" s="13"/>
      <c r="H170" s="9"/>
      <c r="I170" s="23">
        <v>4886194</v>
      </c>
      <c r="J170" s="24" t="s">
        <v>277</v>
      </c>
    </row>
    <row r="171" spans="1:10" x14ac:dyDescent="0.25">
      <c r="A171" s="10"/>
      <c r="B171" s="27"/>
      <c r="C171" s="27" t="s">
        <v>277</v>
      </c>
      <c r="D171" s="28"/>
      <c r="E171" s="28"/>
      <c r="F171" s="27"/>
      <c r="G171" s="27"/>
      <c r="H171" s="28"/>
      <c r="I171" s="28"/>
      <c r="J171" s="27"/>
    </row>
    <row r="172" spans="1:10" ht="26.25" thickBot="1" x14ac:dyDescent="0.3">
      <c r="A172" s="10"/>
      <c r="B172" s="79" t="s">
        <v>1217</v>
      </c>
      <c r="C172" s="18" t="s">
        <v>277</v>
      </c>
      <c r="D172" s="19"/>
      <c r="E172" s="20">
        <v>19862959</v>
      </c>
      <c r="F172" s="21" t="s">
        <v>277</v>
      </c>
      <c r="G172" s="18"/>
      <c r="H172" s="19"/>
      <c r="I172" s="20">
        <v>23279073</v>
      </c>
      <c r="J172" s="21" t="s">
        <v>277</v>
      </c>
    </row>
    <row r="173" spans="1:10" x14ac:dyDescent="0.25">
      <c r="A173" s="10"/>
      <c r="B173" s="27"/>
      <c r="C173" s="27" t="s">
        <v>277</v>
      </c>
      <c r="D173" s="28"/>
      <c r="E173" s="28"/>
      <c r="F173" s="27"/>
      <c r="G173" s="27"/>
      <c r="H173" s="28"/>
      <c r="I173" s="28"/>
      <c r="J173" s="27"/>
    </row>
    <row r="174" spans="1:10" x14ac:dyDescent="0.25">
      <c r="A174" s="10"/>
      <c r="B174" s="43" t="s">
        <v>1218</v>
      </c>
      <c r="C174" s="13" t="s">
        <v>277</v>
      </c>
      <c r="D174" s="3"/>
      <c r="E174" s="3"/>
      <c r="F174" s="3"/>
      <c r="G174" s="13"/>
      <c r="H174" s="3"/>
      <c r="I174" s="3"/>
      <c r="J174" s="3"/>
    </row>
    <row r="175" spans="1:10" x14ac:dyDescent="0.25">
      <c r="A175" s="10"/>
      <c r="B175" s="41" t="s">
        <v>29</v>
      </c>
      <c r="C175" s="18" t="s">
        <v>277</v>
      </c>
      <c r="D175" s="17"/>
      <c r="E175" s="17"/>
      <c r="F175" s="17"/>
      <c r="G175" s="18"/>
      <c r="H175" s="17"/>
      <c r="I175" s="17"/>
      <c r="J175" s="17"/>
    </row>
    <row r="176" spans="1:10" x14ac:dyDescent="0.25">
      <c r="A176" s="10"/>
      <c r="B176" s="55" t="s">
        <v>31</v>
      </c>
      <c r="C176" s="13" t="s">
        <v>277</v>
      </c>
      <c r="D176" s="9"/>
      <c r="E176" s="23">
        <v>610888</v>
      </c>
      <c r="F176" s="24" t="s">
        <v>277</v>
      </c>
      <c r="G176" s="13"/>
      <c r="H176" s="9"/>
      <c r="I176" s="23">
        <v>629310</v>
      </c>
      <c r="J176" s="24" t="s">
        <v>277</v>
      </c>
    </row>
    <row r="177" spans="1:10" x14ac:dyDescent="0.25">
      <c r="A177" s="10"/>
      <c r="B177" s="42" t="s">
        <v>35</v>
      </c>
      <c r="C177" s="18" t="s">
        <v>277</v>
      </c>
      <c r="D177" s="19"/>
      <c r="E177" s="20">
        <v>241216</v>
      </c>
      <c r="F177" s="21" t="s">
        <v>277</v>
      </c>
      <c r="G177" s="18"/>
      <c r="H177" s="19"/>
      <c r="I177" s="20">
        <v>276735</v>
      </c>
      <c r="J177" s="21" t="s">
        <v>277</v>
      </c>
    </row>
    <row r="178" spans="1:10" x14ac:dyDescent="0.25">
      <c r="A178" s="10"/>
      <c r="B178" s="55" t="s">
        <v>37</v>
      </c>
      <c r="C178" s="13" t="s">
        <v>277</v>
      </c>
      <c r="D178" s="9"/>
      <c r="E178" s="23">
        <v>5117660</v>
      </c>
      <c r="F178" s="24" t="s">
        <v>277</v>
      </c>
      <c r="G178" s="13"/>
      <c r="H178" s="9"/>
      <c r="I178" s="23">
        <v>5628934</v>
      </c>
      <c r="J178" s="24" t="s">
        <v>277</v>
      </c>
    </row>
    <row r="179" spans="1:10" ht="26.25" thickBot="1" x14ac:dyDescent="0.3">
      <c r="A179" s="10"/>
      <c r="B179" s="42" t="s">
        <v>41</v>
      </c>
      <c r="C179" s="18" t="s">
        <v>277</v>
      </c>
      <c r="D179" s="19"/>
      <c r="E179" s="20">
        <v>693036</v>
      </c>
      <c r="F179" s="21" t="s">
        <v>277</v>
      </c>
      <c r="G179" s="18"/>
      <c r="H179" s="19"/>
      <c r="I179" s="20">
        <v>903022</v>
      </c>
      <c r="J179" s="21" t="s">
        <v>277</v>
      </c>
    </row>
    <row r="180" spans="1:10" x14ac:dyDescent="0.25">
      <c r="A180" s="10"/>
      <c r="B180" s="27"/>
      <c r="C180" s="27" t="s">
        <v>277</v>
      </c>
      <c r="D180" s="28"/>
      <c r="E180" s="28"/>
      <c r="F180" s="27"/>
      <c r="G180" s="27"/>
      <c r="H180" s="28"/>
      <c r="I180" s="28"/>
      <c r="J180" s="27"/>
    </row>
    <row r="181" spans="1:10" ht="15.75" thickBot="1" x14ac:dyDescent="0.3">
      <c r="A181" s="10"/>
      <c r="B181" s="49" t="s">
        <v>42</v>
      </c>
      <c r="C181" s="13" t="s">
        <v>277</v>
      </c>
      <c r="D181" s="9"/>
      <c r="E181" s="23">
        <v>6662800</v>
      </c>
      <c r="F181" s="24" t="s">
        <v>277</v>
      </c>
      <c r="G181" s="13"/>
      <c r="H181" s="9"/>
      <c r="I181" s="23">
        <v>7438001</v>
      </c>
      <c r="J181" s="24" t="s">
        <v>277</v>
      </c>
    </row>
    <row r="182" spans="1:10" x14ac:dyDescent="0.25">
      <c r="A182" s="10"/>
      <c r="B182" s="27"/>
      <c r="C182" s="27" t="s">
        <v>277</v>
      </c>
      <c r="D182" s="28"/>
      <c r="E182" s="28"/>
      <c r="F182" s="27"/>
      <c r="G182" s="27"/>
      <c r="H182" s="28"/>
      <c r="I182" s="28"/>
      <c r="J182" s="27"/>
    </row>
    <row r="183" spans="1:10" x14ac:dyDescent="0.25">
      <c r="A183" s="10"/>
      <c r="B183" s="41" t="s">
        <v>43</v>
      </c>
      <c r="C183" s="18" t="s">
        <v>277</v>
      </c>
      <c r="D183" s="19"/>
      <c r="E183" s="20">
        <v>6943766</v>
      </c>
      <c r="F183" s="21" t="s">
        <v>277</v>
      </c>
      <c r="G183" s="18"/>
      <c r="H183" s="19"/>
      <c r="I183" s="20">
        <v>8102294</v>
      </c>
      <c r="J183" s="21" t="s">
        <v>277</v>
      </c>
    </row>
    <row r="184" spans="1:10" x14ac:dyDescent="0.25">
      <c r="A184" s="10"/>
      <c r="B184" s="40" t="s">
        <v>44</v>
      </c>
      <c r="C184" s="13" t="s">
        <v>277</v>
      </c>
      <c r="D184" s="9"/>
      <c r="E184" s="23">
        <v>515025</v>
      </c>
      <c r="F184" s="24" t="s">
        <v>277</v>
      </c>
      <c r="G184" s="13"/>
      <c r="H184" s="9"/>
      <c r="I184" s="23">
        <v>648188</v>
      </c>
      <c r="J184" s="24" t="s">
        <v>277</v>
      </c>
    </row>
    <row r="185" spans="1:10" ht="15.75" thickBot="1" x14ac:dyDescent="0.3">
      <c r="A185" s="10"/>
      <c r="B185" s="41" t="s">
        <v>50</v>
      </c>
      <c r="C185" s="18" t="s">
        <v>277</v>
      </c>
      <c r="D185" s="19"/>
      <c r="E185" s="20">
        <v>2109882</v>
      </c>
      <c r="F185" s="21" t="s">
        <v>277</v>
      </c>
      <c r="G185" s="18"/>
      <c r="H185" s="19"/>
      <c r="I185" s="20">
        <v>2755104</v>
      </c>
      <c r="J185" s="21" t="s">
        <v>277</v>
      </c>
    </row>
    <row r="186" spans="1:10" x14ac:dyDescent="0.25">
      <c r="A186" s="10"/>
      <c r="B186" s="27"/>
      <c r="C186" s="27" t="s">
        <v>277</v>
      </c>
      <c r="D186" s="28"/>
      <c r="E186" s="28"/>
      <c r="F186" s="27"/>
      <c r="G186" s="27"/>
      <c r="H186" s="28"/>
      <c r="I186" s="28"/>
      <c r="J186" s="27"/>
    </row>
    <row r="187" spans="1:10" ht="26.25" thickBot="1" x14ac:dyDescent="0.3">
      <c r="A187" s="10"/>
      <c r="B187" s="49" t="s">
        <v>1219</v>
      </c>
      <c r="C187" s="13" t="s">
        <v>277</v>
      </c>
      <c r="D187" s="9"/>
      <c r="E187" s="23">
        <v>16231473</v>
      </c>
      <c r="F187" s="24" t="s">
        <v>277</v>
      </c>
      <c r="G187" s="13"/>
      <c r="H187" s="9"/>
      <c r="I187" s="23">
        <v>18943587</v>
      </c>
      <c r="J187" s="24" t="s">
        <v>277</v>
      </c>
    </row>
    <row r="188" spans="1:10" x14ac:dyDescent="0.25">
      <c r="A188" s="10"/>
      <c r="B188" s="27"/>
      <c r="C188" s="27" t="s">
        <v>277</v>
      </c>
      <c r="D188" s="28"/>
      <c r="E188" s="28"/>
      <c r="F188" s="27"/>
      <c r="G188" s="27"/>
      <c r="H188" s="28"/>
      <c r="I188" s="28"/>
      <c r="J188" s="27"/>
    </row>
    <row r="189" spans="1:10" ht="15.75" thickBot="1" x14ac:dyDescent="0.3">
      <c r="A189" s="10"/>
      <c r="B189" s="41" t="s">
        <v>1220</v>
      </c>
      <c r="C189" s="18" t="s">
        <v>277</v>
      </c>
      <c r="D189" s="19"/>
      <c r="E189" s="26" t="s">
        <v>1221</v>
      </c>
      <c r="F189" s="21" t="s">
        <v>367</v>
      </c>
      <c r="G189" s="18"/>
      <c r="H189" s="19"/>
      <c r="I189" s="26" t="s">
        <v>1222</v>
      </c>
      <c r="J189" s="21" t="s">
        <v>367</v>
      </c>
    </row>
    <row r="190" spans="1:10" x14ac:dyDescent="0.25">
      <c r="A190" s="10"/>
      <c r="B190" s="27"/>
      <c r="C190" s="27" t="s">
        <v>277</v>
      </c>
      <c r="D190" s="28"/>
      <c r="E190" s="28"/>
      <c r="F190" s="27"/>
      <c r="G190" s="27"/>
      <c r="H190" s="28"/>
      <c r="I190" s="28"/>
      <c r="J190" s="27"/>
    </row>
    <row r="191" spans="1:10" ht="15.75" thickBot="1" x14ac:dyDescent="0.3">
      <c r="A191" s="10"/>
      <c r="B191" s="49" t="s">
        <v>59</v>
      </c>
      <c r="C191" s="13" t="s">
        <v>277</v>
      </c>
      <c r="D191" s="9"/>
      <c r="E191" s="23">
        <v>35483317</v>
      </c>
      <c r="F191" s="24" t="s">
        <v>277</v>
      </c>
      <c r="G191" s="13"/>
      <c r="H191" s="9"/>
      <c r="I191" s="23">
        <v>41437473</v>
      </c>
      <c r="J191" s="24" t="s">
        <v>277</v>
      </c>
    </row>
    <row r="192" spans="1:10" ht="15.75" thickTop="1" x14ac:dyDescent="0.25">
      <c r="A192" s="10"/>
      <c r="B192" s="27"/>
      <c r="C192" s="27" t="s">
        <v>277</v>
      </c>
      <c r="D192" s="29"/>
      <c r="E192" s="29"/>
      <c r="F192" s="27"/>
      <c r="G192" s="27"/>
      <c r="H192" s="29"/>
      <c r="I192" s="29"/>
      <c r="J192" s="27"/>
    </row>
    <row r="193" spans="1:30" x14ac:dyDescent="0.25">
      <c r="A193" s="10"/>
      <c r="B193" s="35" t="s">
        <v>1223</v>
      </c>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row>
    <row r="194" spans="1:30" x14ac:dyDescent="0.25">
      <c r="A194" s="10"/>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row>
    <row r="195" spans="1:30" x14ac:dyDescent="0.25">
      <c r="A195" s="10"/>
      <c r="B195" s="3"/>
      <c r="C195" s="3"/>
      <c r="D195" s="3"/>
      <c r="E195" s="3"/>
      <c r="F195" s="3"/>
      <c r="G195" s="3"/>
      <c r="H195" s="3"/>
      <c r="I195" s="3"/>
      <c r="J195" s="3"/>
    </row>
    <row r="196" spans="1:30" ht="15.75" thickBot="1" x14ac:dyDescent="0.3">
      <c r="A196" s="10"/>
      <c r="B196" s="13"/>
      <c r="C196" s="13" t="s">
        <v>277</v>
      </c>
      <c r="D196" s="30" t="s">
        <v>278</v>
      </c>
      <c r="E196" s="30"/>
      <c r="F196" s="30"/>
      <c r="G196" s="30"/>
      <c r="H196" s="30"/>
      <c r="I196" s="30"/>
      <c r="J196" s="13"/>
    </row>
    <row r="197" spans="1:30" ht="15.75" thickBot="1" x14ac:dyDescent="0.3">
      <c r="A197" s="10"/>
      <c r="B197" s="13"/>
      <c r="C197" s="13" t="s">
        <v>277</v>
      </c>
      <c r="D197" s="31" t="s">
        <v>279</v>
      </c>
      <c r="E197" s="31"/>
      <c r="F197" s="31"/>
      <c r="G197" s="31"/>
      <c r="H197" s="31"/>
      <c r="I197" s="31"/>
      <c r="J197" s="13"/>
    </row>
    <row r="198" spans="1:30" ht="15.75" thickBot="1" x14ac:dyDescent="0.3">
      <c r="A198" s="10"/>
      <c r="B198" s="13"/>
      <c r="C198" s="13" t="s">
        <v>277</v>
      </c>
      <c r="D198" s="31">
        <v>2013</v>
      </c>
      <c r="E198" s="31"/>
      <c r="F198" s="13"/>
      <c r="G198" s="13"/>
      <c r="H198" s="31">
        <v>2014</v>
      </c>
      <c r="I198" s="31"/>
      <c r="J198" s="13"/>
    </row>
    <row r="199" spans="1:30" x14ac:dyDescent="0.25">
      <c r="A199" s="10"/>
      <c r="B199" s="39" t="s">
        <v>1215</v>
      </c>
      <c r="C199" s="18" t="s">
        <v>277</v>
      </c>
      <c r="D199" s="17"/>
      <c r="E199" s="17"/>
      <c r="F199" s="17"/>
      <c r="G199" s="18"/>
      <c r="H199" s="17"/>
      <c r="I199" s="17"/>
      <c r="J199" s="17"/>
    </row>
    <row r="200" spans="1:30" x14ac:dyDescent="0.25">
      <c r="A200" s="10"/>
      <c r="B200" s="40" t="s">
        <v>60</v>
      </c>
      <c r="C200" s="13" t="s">
        <v>277</v>
      </c>
      <c r="D200" s="3"/>
      <c r="E200" s="3"/>
      <c r="F200" s="3"/>
      <c r="G200" s="13"/>
      <c r="H200" s="3"/>
      <c r="I200" s="3"/>
      <c r="J200" s="3"/>
    </row>
    <row r="201" spans="1:30" x14ac:dyDescent="0.25">
      <c r="A201" s="10"/>
      <c r="B201" s="42" t="s">
        <v>61</v>
      </c>
      <c r="C201" s="18" t="s">
        <v>277</v>
      </c>
      <c r="D201" s="19"/>
      <c r="E201" s="20">
        <v>576685</v>
      </c>
      <c r="F201" s="21" t="s">
        <v>277</v>
      </c>
      <c r="G201" s="18"/>
      <c r="H201" s="19"/>
      <c r="I201" s="20">
        <v>587809</v>
      </c>
      <c r="J201" s="21" t="s">
        <v>277</v>
      </c>
    </row>
    <row r="202" spans="1:30" x14ac:dyDescent="0.25">
      <c r="A202" s="10"/>
      <c r="B202" s="55" t="s">
        <v>62</v>
      </c>
      <c r="C202" s="13" t="s">
        <v>277</v>
      </c>
      <c r="D202" s="9"/>
      <c r="E202" s="23">
        <v>185582</v>
      </c>
      <c r="F202" s="24" t="s">
        <v>277</v>
      </c>
      <c r="G202" s="13"/>
      <c r="H202" s="9"/>
      <c r="I202" s="23">
        <v>131215</v>
      </c>
      <c r="J202" s="24" t="s">
        <v>277</v>
      </c>
    </row>
    <row r="203" spans="1:30" x14ac:dyDescent="0.25">
      <c r="A203" s="10"/>
      <c r="B203" s="42" t="s">
        <v>63</v>
      </c>
      <c r="C203" s="18" t="s">
        <v>277</v>
      </c>
      <c r="D203" s="19"/>
      <c r="E203" s="20">
        <v>2092722</v>
      </c>
      <c r="F203" s="21" t="s">
        <v>277</v>
      </c>
      <c r="G203" s="18"/>
      <c r="H203" s="19"/>
      <c r="I203" s="20">
        <v>2180190</v>
      </c>
      <c r="J203" s="21" t="s">
        <v>277</v>
      </c>
    </row>
    <row r="204" spans="1:30" x14ac:dyDescent="0.25">
      <c r="A204" s="10"/>
      <c r="B204" s="55" t="s">
        <v>65</v>
      </c>
      <c r="C204" s="13" t="s">
        <v>277</v>
      </c>
      <c r="D204" s="9"/>
      <c r="E204" s="23">
        <v>2092102</v>
      </c>
      <c r="F204" s="24" t="s">
        <v>277</v>
      </c>
      <c r="G204" s="13"/>
      <c r="H204" s="9"/>
      <c r="I204" s="23">
        <v>2218495</v>
      </c>
      <c r="J204" s="24" t="s">
        <v>277</v>
      </c>
    </row>
    <row r="205" spans="1:30" x14ac:dyDescent="0.25">
      <c r="A205" s="10"/>
      <c r="B205" s="42" t="s">
        <v>66</v>
      </c>
      <c r="C205" s="18" t="s">
        <v>277</v>
      </c>
      <c r="D205" s="19"/>
      <c r="E205" s="20">
        <v>140935</v>
      </c>
      <c r="F205" s="21" t="s">
        <v>277</v>
      </c>
      <c r="G205" s="18"/>
      <c r="H205" s="19"/>
      <c r="I205" s="20">
        <v>583115</v>
      </c>
      <c r="J205" s="21" t="s">
        <v>277</v>
      </c>
    </row>
    <row r="206" spans="1:30" ht="15.75" thickBot="1" x14ac:dyDescent="0.3">
      <c r="A206" s="10"/>
      <c r="B206" s="55" t="s">
        <v>67</v>
      </c>
      <c r="C206" s="13" t="s">
        <v>277</v>
      </c>
      <c r="D206" s="9"/>
      <c r="E206" s="23">
        <v>1186870</v>
      </c>
      <c r="F206" s="24" t="s">
        <v>277</v>
      </c>
      <c r="G206" s="13"/>
      <c r="H206" s="9"/>
      <c r="I206" s="23">
        <v>1283730</v>
      </c>
      <c r="J206" s="24" t="s">
        <v>277</v>
      </c>
    </row>
    <row r="207" spans="1:30" x14ac:dyDescent="0.25">
      <c r="A207" s="10"/>
      <c r="B207" s="27"/>
      <c r="C207" s="27" t="s">
        <v>277</v>
      </c>
      <c r="D207" s="28"/>
      <c r="E207" s="28"/>
      <c r="F207" s="27"/>
      <c r="G207" s="27"/>
      <c r="H207" s="28"/>
      <c r="I207" s="28"/>
      <c r="J207" s="27"/>
    </row>
    <row r="208" spans="1:30" ht="15.75" thickBot="1" x14ac:dyDescent="0.3">
      <c r="A208" s="10"/>
      <c r="B208" s="79" t="s">
        <v>68</v>
      </c>
      <c r="C208" s="18" t="s">
        <v>277</v>
      </c>
      <c r="D208" s="19"/>
      <c r="E208" s="20">
        <v>6274896</v>
      </c>
      <c r="F208" s="21" t="s">
        <v>277</v>
      </c>
      <c r="G208" s="18"/>
      <c r="H208" s="19"/>
      <c r="I208" s="20">
        <v>6984554</v>
      </c>
      <c r="J208" s="21" t="s">
        <v>277</v>
      </c>
    </row>
    <row r="209" spans="1:10" x14ac:dyDescent="0.25">
      <c r="A209" s="10"/>
      <c r="B209" s="27"/>
      <c r="C209" s="27" t="s">
        <v>277</v>
      </c>
      <c r="D209" s="28"/>
      <c r="E209" s="28"/>
      <c r="F209" s="27"/>
      <c r="G209" s="27"/>
      <c r="H209" s="28"/>
      <c r="I209" s="28"/>
      <c r="J209" s="27"/>
    </row>
    <row r="210" spans="1:10" x14ac:dyDescent="0.25">
      <c r="A210" s="10"/>
      <c r="B210" s="40" t="s">
        <v>69</v>
      </c>
      <c r="C210" s="13" t="s">
        <v>277</v>
      </c>
      <c r="D210" s="3"/>
      <c r="E210" s="3"/>
      <c r="F210" s="3"/>
      <c r="G210" s="13"/>
      <c r="H210" s="3"/>
      <c r="I210" s="3"/>
      <c r="J210" s="3"/>
    </row>
    <row r="211" spans="1:10" x14ac:dyDescent="0.25">
      <c r="A211" s="10"/>
      <c r="B211" s="42" t="s">
        <v>70</v>
      </c>
      <c r="C211" s="18" t="s">
        <v>277</v>
      </c>
      <c r="D211" s="19"/>
      <c r="E211" s="20">
        <v>521428</v>
      </c>
      <c r="F211" s="21" t="s">
        <v>277</v>
      </c>
      <c r="G211" s="18"/>
      <c r="H211" s="19"/>
      <c r="I211" s="20">
        <v>526498</v>
      </c>
      <c r="J211" s="21" t="s">
        <v>277</v>
      </c>
    </row>
    <row r="212" spans="1:10" ht="25.5" x14ac:dyDescent="0.25">
      <c r="A212" s="10"/>
      <c r="B212" s="55" t="s">
        <v>71</v>
      </c>
      <c r="C212" s="13" t="s">
        <v>277</v>
      </c>
      <c r="D212" s="9"/>
      <c r="E212" s="23">
        <v>754360</v>
      </c>
      <c r="F212" s="24" t="s">
        <v>277</v>
      </c>
      <c r="G212" s="13"/>
      <c r="H212" s="9"/>
      <c r="I212" s="23">
        <v>756229</v>
      </c>
      <c r="J212" s="24" t="s">
        <v>277</v>
      </c>
    </row>
    <row r="213" spans="1:10" ht="15.75" thickBot="1" x14ac:dyDescent="0.3">
      <c r="A213" s="10"/>
      <c r="B213" s="42" t="s">
        <v>72</v>
      </c>
      <c r="C213" s="18" t="s">
        <v>277</v>
      </c>
      <c r="D213" s="19"/>
      <c r="E213" s="20">
        <v>969668</v>
      </c>
      <c r="F213" s="21" t="s">
        <v>277</v>
      </c>
      <c r="G213" s="18"/>
      <c r="H213" s="19"/>
      <c r="I213" s="20">
        <v>1506806</v>
      </c>
      <c r="J213" s="21" t="s">
        <v>277</v>
      </c>
    </row>
    <row r="214" spans="1:10" x14ac:dyDescent="0.25">
      <c r="A214" s="10"/>
      <c r="B214" s="27"/>
      <c r="C214" s="27" t="s">
        <v>277</v>
      </c>
      <c r="D214" s="28"/>
      <c r="E214" s="28"/>
      <c r="F214" s="27"/>
      <c r="G214" s="27"/>
      <c r="H214" s="28"/>
      <c r="I214" s="28"/>
      <c r="J214" s="27"/>
    </row>
    <row r="215" spans="1:10" ht="15.75" thickBot="1" x14ac:dyDescent="0.3">
      <c r="A215" s="10"/>
      <c r="B215" s="49" t="s">
        <v>73</v>
      </c>
      <c r="C215" s="13" t="s">
        <v>277</v>
      </c>
      <c r="D215" s="9"/>
      <c r="E215" s="23">
        <v>2245456</v>
      </c>
      <c r="F215" s="24" t="s">
        <v>277</v>
      </c>
      <c r="G215" s="13"/>
      <c r="H215" s="9"/>
      <c r="I215" s="23">
        <v>2789533</v>
      </c>
      <c r="J215" s="24" t="s">
        <v>277</v>
      </c>
    </row>
    <row r="216" spans="1:10" x14ac:dyDescent="0.25">
      <c r="A216" s="10"/>
      <c r="B216" s="27"/>
      <c r="C216" s="27" t="s">
        <v>277</v>
      </c>
      <c r="D216" s="28"/>
      <c r="E216" s="28"/>
      <c r="F216" s="27"/>
      <c r="G216" s="27"/>
      <c r="H216" s="28"/>
      <c r="I216" s="28"/>
      <c r="J216" s="27"/>
    </row>
    <row r="217" spans="1:10" ht="26.25" thickBot="1" x14ac:dyDescent="0.3">
      <c r="A217" s="10"/>
      <c r="B217" s="79" t="s">
        <v>1224</v>
      </c>
      <c r="C217" s="18" t="s">
        <v>277</v>
      </c>
      <c r="D217" s="19"/>
      <c r="E217" s="20">
        <v>8520352</v>
      </c>
      <c r="F217" s="21" t="s">
        <v>277</v>
      </c>
      <c r="G217" s="18"/>
      <c r="H217" s="19"/>
      <c r="I217" s="20">
        <v>9774087</v>
      </c>
      <c r="J217" s="21" t="s">
        <v>277</v>
      </c>
    </row>
    <row r="218" spans="1:10" x14ac:dyDescent="0.25">
      <c r="A218" s="10"/>
      <c r="B218" s="27"/>
      <c r="C218" s="27" t="s">
        <v>277</v>
      </c>
      <c r="D218" s="28"/>
      <c r="E218" s="28"/>
      <c r="F218" s="27"/>
      <c r="G218" s="27"/>
      <c r="H218" s="28"/>
      <c r="I218" s="28"/>
      <c r="J218" s="27"/>
    </row>
    <row r="219" spans="1:10" x14ac:dyDescent="0.25">
      <c r="A219" s="10"/>
      <c r="B219" s="43" t="s">
        <v>1218</v>
      </c>
      <c r="C219" s="13" t="s">
        <v>277</v>
      </c>
      <c r="D219" s="3"/>
      <c r="E219" s="3"/>
      <c r="F219" s="3"/>
      <c r="G219" s="13"/>
      <c r="H219" s="3"/>
      <c r="I219" s="3"/>
      <c r="J219" s="3"/>
    </row>
    <row r="220" spans="1:10" x14ac:dyDescent="0.25">
      <c r="A220" s="10"/>
      <c r="B220" s="41" t="s">
        <v>60</v>
      </c>
      <c r="C220" s="18" t="s">
        <v>277</v>
      </c>
      <c r="D220" s="17"/>
      <c r="E220" s="17"/>
      <c r="F220" s="17"/>
      <c r="G220" s="18"/>
      <c r="H220" s="17"/>
      <c r="I220" s="17"/>
      <c r="J220" s="17"/>
    </row>
    <row r="221" spans="1:10" x14ac:dyDescent="0.25">
      <c r="A221" s="10"/>
      <c r="B221" s="55" t="s">
        <v>61</v>
      </c>
      <c r="C221" s="13" t="s">
        <v>277</v>
      </c>
      <c r="D221" s="9"/>
      <c r="E221" s="23">
        <v>3861699</v>
      </c>
      <c r="F221" s="24" t="s">
        <v>277</v>
      </c>
      <c r="G221" s="13"/>
      <c r="H221" s="9"/>
      <c r="I221" s="23">
        <v>4610449</v>
      </c>
      <c r="J221" s="24" t="s">
        <v>277</v>
      </c>
    </row>
    <row r="222" spans="1:10" x14ac:dyDescent="0.25">
      <c r="A222" s="10"/>
      <c r="B222" s="42" t="s">
        <v>62</v>
      </c>
      <c r="C222" s="18" t="s">
        <v>277</v>
      </c>
      <c r="D222" s="19"/>
      <c r="E222" s="20">
        <v>2538249</v>
      </c>
      <c r="F222" s="21" t="s">
        <v>277</v>
      </c>
      <c r="G222" s="18"/>
      <c r="H222" s="19"/>
      <c r="I222" s="20">
        <v>2834445</v>
      </c>
      <c r="J222" s="21" t="s">
        <v>277</v>
      </c>
    </row>
    <row r="223" spans="1:10" x14ac:dyDescent="0.25">
      <c r="A223" s="10"/>
      <c r="B223" s="55" t="s">
        <v>63</v>
      </c>
      <c r="C223" s="13" t="s">
        <v>277</v>
      </c>
      <c r="D223" s="9"/>
      <c r="E223" s="23">
        <v>37655</v>
      </c>
      <c r="F223" s="24" t="s">
        <v>277</v>
      </c>
      <c r="G223" s="13"/>
      <c r="H223" s="9"/>
      <c r="I223" s="23">
        <v>45687</v>
      </c>
      <c r="J223" s="24" t="s">
        <v>277</v>
      </c>
    </row>
    <row r="224" spans="1:10" x14ac:dyDescent="0.25">
      <c r="A224" s="10"/>
      <c r="B224" s="42" t="s">
        <v>65</v>
      </c>
      <c r="C224" s="18" t="s">
        <v>277</v>
      </c>
      <c r="D224" s="19"/>
      <c r="E224" s="20">
        <v>105901</v>
      </c>
      <c r="F224" s="21" t="s">
        <v>277</v>
      </c>
      <c r="G224" s="18"/>
      <c r="H224" s="19"/>
      <c r="I224" s="20">
        <v>108953</v>
      </c>
      <c r="J224" s="21" t="s">
        <v>277</v>
      </c>
    </row>
    <row r="225" spans="1:10" x14ac:dyDescent="0.25">
      <c r="A225" s="10"/>
      <c r="B225" s="55" t="s">
        <v>66</v>
      </c>
      <c r="C225" s="13" t="s">
        <v>277</v>
      </c>
      <c r="D225" s="9"/>
      <c r="E225" s="23">
        <v>15331</v>
      </c>
      <c r="F225" s="24" t="s">
        <v>277</v>
      </c>
      <c r="G225" s="13"/>
      <c r="H225" s="9"/>
      <c r="I225" s="23">
        <v>11714</v>
      </c>
      <c r="J225" s="24" t="s">
        <v>277</v>
      </c>
    </row>
    <row r="226" spans="1:10" ht="15.75" thickBot="1" x14ac:dyDescent="0.3">
      <c r="A226" s="10"/>
      <c r="B226" s="42" t="s">
        <v>67</v>
      </c>
      <c r="C226" s="18" t="s">
        <v>277</v>
      </c>
      <c r="D226" s="19"/>
      <c r="E226" s="20">
        <v>632025</v>
      </c>
      <c r="F226" s="21" t="s">
        <v>277</v>
      </c>
      <c r="G226" s="18"/>
      <c r="H226" s="19"/>
      <c r="I226" s="20">
        <v>685278</v>
      </c>
      <c r="J226" s="21" t="s">
        <v>277</v>
      </c>
    </row>
    <row r="227" spans="1:10" x14ac:dyDescent="0.25">
      <c r="A227" s="10"/>
      <c r="B227" s="27"/>
      <c r="C227" s="27" t="s">
        <v>277</v>
      </c>
      <c r="D227" s="28"/>
      <c r="E227" s="28"/>
      <c r="F227" s="27"/>
      <c r="G227" s="27"/>
      <c r="H227" s="28"/>
      <c r="I227" s="28"/>
      <c r="J227" s="27"/>
    </row>
    <row r="228" spans="1:10" ht="15.75" thickBot="1" x14ac:dyDescent="0.3">
      <c r="A228" s="10"/>
      <c r="B228" s="49" t="s">
        <v>68</v>
      </c>
      <c r="C228" s="13" t="s">
        <v>277</v>
      </c>
      <c r="D228" s="9"/>
      <c r="E228" s="23">
        <v>7190860</v>
      </c>
      <c r="F228" s="24" t="s">
        <v>277</v>
      </c>
      <c r="G228" s="13"/>
      <c r="H228" s="9"/>
      <c r="I228" s="23">
        <v>8296526</v>
      </c>
      <c r="J228" s="24" t="s">
        <v>277</v>
      </c>
    </row>
    <row r="229" spans="1:10" x14ac:dyDescent="0.25">
      <c r="A229" s="10"/>
      <c r="B229" s="27"/>
      <c r="C229" s="27" t="s">
        <v>277</v>
      </c>
      <c r="D229" s="28"/>
      <c r="E229" s="28"/>
      <c r="F229" s="27"/>
      <c r="G229" s="27"/>
      <c r="H229" s="28"/>
      <c r="I229" s="28"/>
      <c r="J229" s="27"/>
    </row>
    <row r="230" spans="1:10" x14ac:dyDescent="0.25">
      <c r="A230" s="10"/>
      <c r="B230" s="41" t="s">
        <v>69</v>
      </c>
      <c r="C230" s="18" t="s">
        <v>277</v>
      </c>
      <c r="D230" s="17"/>
      <c r="E230" s="17"/>
      <c r="F230" s="17"/>
      <c r="G230" s="18"/>
      <c r="H230" s="17"/>
      <c r="I230" s="17"/>
      <c r="J230" s="17"/>
    </row>
    <row r="231" spans="1:10" x14ac:dyDescent="0.25">
      <c r="A231" s="10"/>
      <c r="B231" s="55" t="s">
        <v>70</v>
      </c>
      <c r="C231" s="13" t="s">
        <v>277</v>
      </c>
      <c r="D231" s="9"/>
      <c r="E231" s="23">
        <v>6876849</v>
      </c>
      <c r="F231" s="24" t="s">
        <v>277</v>
      </c>
      <c r="G231" s="13"/>
      <c r="H231" s="9"/>
      <c r="I231" s="23">
        <v>8084565</v>
      </c>
      <c r="J231" s="24" t="s">
        <v>277</v>
      </c>
    </row>
    <row r="232" spans="1:10" ht="25.5" x14ac:dyDescent="0.25">
      <c r="A232" s="10"/>
      <c r="B232" s="42" t="s">
        <v>71</v>
      </c>
      <c r="C232" s="18" t="s">
        <v>277</v>
      </c>
      <c r="D232" s="19"/>
      <c r="E232" s="20">
        <v>11752</v>
      </c>
      <c r="F232" s="21" t="s">
        <v>277</v>
      </c>
      <c r="G232" s="18"/>
      <c r="H232" s="19"/>
      <c r="I232" s="20">
        <v>11389</v>
      </c>
      <c r="J232" s="21" t="s">
        <v>277</v>
      </c>
    </row>
    <row r="233" spans="1:10" ht="15.75" thickBot="1" x14ac:dyDescent="0.3">
      <c r="A233" s="10"/>
      <c r="B233" s="55" t="s">
        <v>72</v>
      </c>
      <c r="C233" s="13" t="s">
        <v>277</v>
      </c>
      <c r="D233" s="9"/>
      <c r="E233" s="23">
        <v>724337</v>
      </c>
      <c r="F233" s="24" t="s">
        <v>277</v>
      </c>
      <c r="G233" s="13"/>
      <c r="H233" s="9"/>
      <c r="I233" s="23">
        <v>840218</v>
      </c>
      <c r="J233" s="24" t="s">
        <v>277</v>
      </c>
    </row>
    <row r="234" spans="1:10" x14ac:dyDescent="0.25">
      <c r="A234" s="10"/>
      <c r="B234" s="27"/>
      <c r="C234" s="27" t="s">
        <v>277</v>
      </c>
      <c r="D234" s="28"/>
      <c r="E234" s="28"/>
      <c r="F234" s="27"/>
      <c r="G234" s="27"/>
      <c r="H234" s="28"/>
      <c r="I234" s="28"/>
      <c r="J234" s="27"/>
    </row>
    <row r="235" spans="1:10" ht="15.75" thickBot="1" x14ac:dyDescent="0.3">
      <c r="A235" s="10"/>
      <c r="B235" s="79" t="s">
        <v>73</v>
      </c>
      <c r="C235" s="18" t="s">
        <v>277</v>
      </c>
      <c r="D235" s="19"/>
      <c r="E235" s="20">
        <v>7612938</v>
      </c>
      <c r="F235" s="21" t="s">
        <v>277</v>
      </c>
      <c r="G235" s="18"/>
      <c r="H235" s="19"/>
      <c r="I235" s="20">
        <v>8936172</v>
      </c>
      <c r="J235" s="21" t="s">
        <v>277</v>
      </c>
    </row>
    <row r="236" spans="1:10" x14ac:dyDescent="0.25">
      <c r="A236" s="10"/>
      <c r="B236" s="27"/>
      <c r="C236" s="27" t="s">
        <v>277</v>
      </c>
      <c r="D236" s="28"/>
      <c r="E236" s="28"/>
      <c r="F236" s="27"/>
      <c r="G236" s="27"/>
      <c r="H236" s="28"/>
      <c r="I236" s="28"/>
      <c r="J236" s="27"/>
    </row>
    <row r="237" spans="1:10" ht="26.25" thickBot="1" x14ac:dyDescent="0.3">
      <c r="A237" s="10"/>
      <c r="B237" s="49" t="s">
        <v>1225</v>
      </c>
      <c r="C237" s="13" t="s">
        <v>277</v>
      </c>
      <c r="D237" s="9"/>
      <c r="E237" s="23">
        <v>14803798</v>
      </c>
      <c r="F237" s="24" t="s">
        <v>277</v>
      </c>
      <c r="G237" s="13"/>
      <c r="H237" s="9"/>
      <c r="I237" s="23">
        <v>17232698</v>
      </c>
      <c r="J237" s="24" t="s">
        <v>277</v>
      </c>
    </row>
    <row r="238" spans="1:10" x14ac:dyDescent="0.25">
      <c r="A238" s="10"/>
      <c r="B238" s="27"/>
      <c r="C238" s="27" t="s">
        <v>277</v>
      </c>
      <c r="D238" s="28"/>
      <c r="E238" s="28"/>
      <c r="F238" s="27"/>
      <c r="G238" s="27"/>
      <c r="H238" s="28"/>
      <c r="I238" s="28"/>
      <c r="J238" s="27"/>
    </row>
    <row r="239" spans="1:10" ht="15.75" thickBot="1" x14ac:dyDescent="0.3">
      <c r="A239" s="10"/>
      <c r="B239" s="41" t="s">
        <v>1220</v>
      </c>
      <c r="C239" s="18" t="s">
        <v>277</v>
      </c>
      <c r="D239" s="19"/>
      <c r="E239" s="26" t="s">
        <v>1226</v>
      </c>
      <c r="F239" s="21" t="s">
        <v>367</v>
      </c>
      <c r="G239" s="18"/>
      <c r="H239" s="19"/>
      <c r="I239" s="26" t="s">
        <v>1227</v>
      </c>
      <c r="J239" s="21" t="s">
        <v>367</v>
      </c>
    </row>
    <row r="240" spans="1:10" x14ac:dyDescent="0.25">
      <c r="A240" s="10"/>
      <c r="B240" s="27"/>
      <c r="C240" s="27" t="s">
        <v>277</v>
      </c>
      <c r="D240" s="28"/>
      <c r="E240" s="28"/>
      <c r="F240" s="27"/>
      <c r="G240" s="27"/>
      <c r="H240" s="28"/>
      <c r="I240" s="28"/>
      <c r="J240" s="27"/>
    </row>
    <row r="241" spans="1:30" ht="15.75" thickBot="1" x14ac:dyDescent="0.3">
      <c r="A241" s="10"/>
      <c r="B241" s="49" t="s">
        <v>1228</v>
      </c>
      <c r="C241" s="13" t="s">
        <v>277</v>
      </c>
      <c r="D241" s="9"/>
      <c r="E241" s="23">
        <v>22710461</v>
      </c>
      <c r="F241" s="24" t="s">
        <v>277</v>
      </c>
      <c r="G241" s="13"/>
      <c r="H241" s="9"/>
      <c r="I241" s="23">
        <v>26218486</v>
      </c>
      <c r="J241" s="24" t="s">
        <v>277</v>
      </c>
    </row>
    <row r="242" spans="1:30" x14ac:dyDescent="0.25">
      <c r="A242" s="10"/>
      <c r="B242" s="27"/>
      <c r="C242" s="27" t="s">
        <v>277</v>
      </c>
      <c r="D242" s="28"/>
      <c r="E242" s="28"/>
      <c r="F242" s="27"/>
      <c r="G242" s="27"/>
      <c r="H242" s="28"/>
      <c r="I242" s="28"/>
      <c r="J242" s="27"/>
    </row>
    <row r="243" spans="1:30" ht="26.25" thickBot="1" x14ac:dyDescent="0.3">
      <c r="A243" s="10"/>
      <c r="B243" s="41" t="s">
        <v>1229</v>
      </c>
      <c r="C243" s="18" t="s">
        <v>277</v>
      </c>
      <c r="D243" s="19"/>
      <c r="E243" s="20">
        <v>12148035</v>
      </c>
      <c r="F243" s="21" t="s">
        <v>277</v>
      </c>
      <c r="G243" s="18"/>
      <c r="H243" s="19"/>
      <c r="I243" s="20">
        <v>14469148</v>
      </c>
      <c r="J243" s="21" t="s">
        <v>277</v>
      </c>
    </row>
    <row r="244" spans="1:30" x14ac:dyDescent="0.25">
      <c r="A244" s="10"/>
      <c r="B244" s="27"/>
      <c r="C244" s="27" t="s">
        <v>277</v>
      </c>
      <c r="D244" s="28"/>
      <c r="E244" s="28"/>
      <c r="F244" s="27"/>
      <c r="G244" s="27"/>
      <c r="H244" s="28"/>
      <c r="I244" s="28"/>
      <c r="J244" s="27"/>
    </row>
    <row r="245" spans="1:30" ht="15.75" thickBot="1" x14ac:dyDescent="0.3">
      <c r="A245" s="10"/>
      <c r="B245" s="40" t="s">
        <v>81</v>
      </c>
      <c r="C245" s="13" t="s">
        <v>277</v>
      </c>
      <c r="D245" s="9"/>
      <c r="E245" s="23">
        <v>624821</v>
      </c>
      <c r="F245" s="24" t="s">
        <v>277</v>
      </c>
      <c r="G245" s="13"/>
      <c r="H245" s="9"/>
      <c r="I245" s="23">
        <v>749839</v>
      </c>
      <c r="J245" s="24" t="s">
        <v>277</v>
      </c>
    </row>
    <row r="246" spans="1:30" x14ac:dyDescent="0.25">
      <c r="A246" s="10"/>
      <c r="B246" s="27"/>
      <c r="C246" s="27" t="s">
        <v>277</v>
      </c>
      <c r="D246" s="28"/>
      <c r="E246" s="28"/>
      <c r="F246" s="27"/>
      <c r="G246" s="27"/>
      <c r="H246" s="28"/>
      <c r="I246" s="28"/>
      <c r="J246" s="27"/>
    </row>
    <row r="247" spans="1:30" ht="15.75" thickBot="1" x14ac:dyDescent="0.3">
      <c r="A247" s="10"/>
      <c r="B247" s="79" t="s">
        <v>1230</v>
      </c>
      <c r="C247" s="18" t="s">
        <v>277</v>
      </c>
      <c r="D247" s="19"/>
      <c r="E247" s="20">
        <v>12772856</v>
      </c>
      <c r="F247" s="21" t="s">
        <v>277</v>
      </c>
      <c r="G247" s="18"/>
      <c r="H247" s="19"/>
      <c r="I247" s="20">
        <v>15218987</v>
      </c>
      <c r="J247" s="21" t="s">
        <v>277</v>
      </c>
    </row>
    <row r="248" spans="1:30" x14ac:dyDescent="0.25">
      <c r="A248" s="10"/>
      <c r="B248" s="27"/>
      <c r="C248" s="27" t="s">
        <v>277</v>
      </c>
      <c r="D248" s="28"/>
      <c r="E248" s="28"/>
      <c r="F248" s="27"/>
      <c r="G248" s="27"/>
      <c r="H248" s="28"/>
      <c r="I248" s="28"/>
      <c r="J248" s="27"/>
    </row>
    <row r="249" spans="1:30" ht="26.25" thickBot="1" x14ac:dyDescent="0.3">
      <c r="A249" s="10"/>
      <c r="B249" s="49" t="s">
        <v>523</v>
      </c>
      <c r="C249" s="13" t="s">
        <v>277</v>
      </c>
      <c r="D249" s="9"/>
      <c r="E249" s="23">
        <v>35483317</v>
      </c>
      <c r="F249" s="24" t="s">
        <v>277</v>
      </c>
      <c r="G249" s="13"/>
      <c r="H249" s="9"/>
      <c r="I249" s="23">
        <v>41437473</v>
      </c>
      <c r="J249" s="24" t="s">
        <v>277</v>
      </c>
    </row>
    <row r="250" spans="1:30" ht="15.75" thickTop="1" x14ac:dyDescent="0.25">
      <c r="A250" s="10"/>
      <c r="B250" s="27"/>
      <c r="C250" s="27" t="s">
        <v>277</v>
      </c>
      <c r="D250" s="29"/>
      <c r="E250" s="29"/>
      <c r="F250" s="27"/>
      <c r="G250" s="27"/>
      <c r="H250" s="29"/>
      <c r="I250" s="29"/>
      <c r="J250" s="27"/>
    </row>
    <row r="251" spans="1:30" ht="18.75" x14ac:dyDescent="0.3">
      <c r="A251" s="10"/>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row>
    <row r="252" spans="1:30" x14ac:dyDescent="0.25">
      <c r="A252" s="10"/>
      <c r="B252" s="37" t="s">
        <v>1231</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37"/>
      <c r="AC252" s="37"/>
      <c r="AD252" s="37"/>
    </row>
    <row r="253" spans="1:30" x14ac:dyDescent="0.25">
      <c r="A253" s="10"/>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row>
    <row r="254" spans="1:30" x14ac:dyDescent="0.25">
      <c r="A254" s="10"/>
      <c r="B254" s="3"/>
      <c r="C254" s="3"/>
      <c r="D254" s="3"/>
      <c r="E254" s="3"/>
      <c r="F254" s="3"/>
      <c r="G254" s="3"/>
      <c r="H254" s="3"/>
      <c r="I254" s="3"/>
      <c r="J254" s="3"/>
      <c r="K254" s="3"/>
      <c r="L254" s="3"/>
      <c r="M254" s="3"/>
      <c r="N254" s="3"/>
    </row>
    <row r="255" spans="1:30" ht="15.75" thickBot="1" x14ac:dyDescent="0.3">
      <c r="A255" s="10"/>
      <c r="B255" s="13"/>
      <c r="C255" s="13" t="s">
        <v>277</v>
      </c>
      <c r="D255" s="30" t="s">
        <v>278</v>
      </c>
      <c r="E255" s="30"/>
      <c r="F255" s="30"/>
      <c r="G255" s="30"/>
      <c r="H255" s="30"/>
      <c r="I255" s="30"/>
      <c r="J255" s="30"/>
      <c r="K255" s="30"/>
      <c r="L255" s="30"/>
      <c r="M255" s="30"/>
      <c r="N255" s="13"/>
    </row>
    <row r="256" spans="1:30" ht="15.75" thickBot="1" x14ac:dyDescent="0.3">
      <c r="A256" s="10"/>
      <c r="B256" s="13"/>
      <c r="C256" s="13" t="s">
        <v>277</v>
      </c>
      <c r="D256" s="31" t="s">
        <v>440</v>
      </c>
      <c r="E256" s="31"/>
      <c r="F256" s="31"/>
      <c r="G256" s="31"/>
      <c r="H256" s="31"/>
      <c r="I256" s="31"/>
      <c r="J256" s="31"/>
      <c r="K256" s="31"/>
      <c r="L256" s="31"/>
      <c r="M256" s="31"/>
      <c r="N256" s="13"/>
    </row>
    <row r="257" spans="1:14" ht="15.75" thickBot="1" x14ac:dyDescent="0.3">
      <c r="A257" s="10"/>
      <c r="B257" s="13"/>
      <c r="C257" s="13" t="s">
        <v>277</v>
      </c>
      <c r="D257" s="31">
        <v>2012</v>
      </c>
      <c r="E257" s="31"/>
      <c r="F257" s="13"/>
      <c r="G257" s="13"/>
      <c r="H257" s="31">
        <v>2013</v>
      </c>
      <c r="I257" s="31"/>
      <c r="J257" s="13"/>
      <c r="K257" s="13"/>
      <c r="L257" s="31">
        <v>2014</v>
      </c>
      <c r="M257" s="31"/>
      <c r="N257" s="13"/>
    </row>
    <row r="258" spans="1:14" x14ac:dyDescent="0.25">
      <c r="A258" s="10"/>
      <c r="B258" s="39" t="s">
        <v>1215</v>
      </c>
      <c r="C258" s="18" t="s">
        <v>277</v>
      </c>
      <c r="D258" s="17"/>
      <c r="E258" s="17"/>
      <c r="F258" s="17"/>
      <c r="G258" s="18"/>
      <c r="H258" s="17"/>
      <c r="I258" s="17"/>
      <c r="J258" s="17"/>
      <c r="K258" s="18"/>
      <c r="L258" s="17"/>
      <c r="M258" s="17"/>
      <c r="N258" s="17"/>
    </row>
    <row r="259" spans="1:14" ht="15.75" thickBot="1" x14ac:dyDescent="0.3">
      <c r="A259" s="10"/>
      <c r="B259" s="40" t="s">
        <v>100</v>
      </c>
      <c r="C259" s="13" t="s">
        <v>277</v>
      </c>
      <c r="D259" s="9"/>
      <c r="E259" s="23">
        <v>17534872</v>
      </c>
      <c r="F259" s="24" t="s">
        <v>277</v>
      </c>
      <c r="G259" s="13"/>
      <c r="H259" s="9"/>
      <c r="I259" s="23">
        <v>20943634</v>
      </c>
      <c r="J259" s="24" t="s">
        <v>277</v>
      </c>
      <c r="K259" s="13"/>
      <c r="L259" s="9"/>
      <c r="M259" s="23">
        <v>24343613</v>
      </c>
      <c r="N259" s="24" t="s">
        <v>277</v>
      </c>
    </row>
    <row r="260" spans="1:14" x14ac:dyDescent="0.25">
      <c r="A260" s="10"/>
      <c r="B260" s="27"/>
      <c r="C260" s="27" t="s">
        <v>277</v>
      </c>
      <c r="D260" s="28"/>
      <c r="E260" s="28"/>
      <c r="F260" s="27"/>
      <c r="G260" s="27"/>
      <c r="H260" s="28"/>
      <c r="I260" s="28"/>
      <c r="J260" s="27"/>
      <c r="K260" s="27"/>
      <c r="L260" s="28"/>
      <c r="M260" s="28"/>
      <c r="N260" s="27"/>
    </row>
    <row r="261" spans="1:14" x14ac:dyDescent="0.25">
      <c r="A261" s="10"/>
      <c r="B261" s="41" t="s">
        <v>107</v>
      </c>
      <c r="C261" s="18" t="s">
        <v>277</v>
      </c>
      <c r="D261" s="17"/>
      <c r="E261" s="17"/>
      <c r="F261" s="17"/>
      <c r="G261" s="18"/>
      <c r="H261" s="17"/>
      <c r="I261" s="17"/>
      <c r="J261" s="17"/>
      <c r="K261" s="18"/>
      <c r="L261" s="17"/>
      <c r="M261" s="17"/>
      <c r="N261" s="17"/>
    </row>
    <row r="262" spans="1:14" x14ac:dyDescent="0.25">
      <c r="A262" s="10"/>
      <c r="B262" s="55" t="s">
        <v>1232</v>
      </c>
      <c r="C262" s="13" t="s">
        <v>277</v>
      </c>
      <c r="D262" s="9"/>
      <c r="E262" s="23">
        <v>15796635</v>
      </c>
      <c r="F262" s="24" t="s">
        <v>277</v>
      </c>
      <c r="G262" s="13"/>
      <c r="H262" s="9"/>
      <c r="I262" s="23">
        <v>18034256</v>
      </c>
      <c r="J262" s="24" t="s">
        <v>277</v>
      </c>
      <c r="K262" s="13"/>
      <c r="L262" s="9"/>
      <c r="M262" s="23">
        <v>20004553</v>
      </c>
      <c r="N262" s="24" t="s">
        <v>277</v>
      </c>
    </row>
    <row r="263" spans="1:14" ht="15.75" thickBot="1" x14ac:dyDescent="0.3">
      <c r="A263" s="10"/>
      <c r="B263" s="42" t="s">
        <v>110</v>
      </c>
      <c r="C263" s="18" t="s">
        <v>277</v>
      </c>
      <c r="D263" s="19"/>
      <c r="E263" s="20">
        <v>1676999</v>
      </c>
      <c r="F263" s="21" t="s">
        <v>277</v>
      </c>
      <c r="G263" s="18"/>
      <c r="H263" s="19"/>
      <c r="I263" s="20">
        <v>1899997</v>
      </c>
      <c r="J263" s="21" t="s">
        <v>277</v>
      </c>
      <c r="K263" s="18"/>
      <c r="L263" s="19"/>
      <c r="M263" s="20">
        <v>2334404</v>
      </c>
      <c r="N263" s="21" t="s">
        <v>277</v>
      </c>
    </row>
    <row r="264" spans="1:14" x14ac:dyDescent="0.25">
      <c r="A264" s="10"/>
      <c r="B264" s="27"/>
      <c r="C264" s="27" t="s">
        <v>277</v>
      </c>
      <c r="D264" s="28"/>
      <c r="E264" s="28"/>
      <c r="F264" s="27"/>
      <c r="G264" s="27"/>
      <c r="H264" s="28"/>
      <c r="I264" s="28"/>
      <c r="J264" s="27"/>
      <c r="K264" s="27"/>
      <c r="L264" s="28"/>
      <c r="M264" s="28"/>
      <c r="N264" s="27"/>
    </row>
    <row r="265" spans="1:14" ht="15.75" thickBot="1" x14ac:dyDescent="0.3">
      <c r="A265" s="10"/>
      <c r="B265" s="49" t="s">
        <v>111</v>
      </c>
      <c r="C265" s="13" t="s">
        <v>277</v>
      </c>
      <c r="D265" s="9"/>
      <c r="E265" s="23">
        <v>17473634</v>
      </c>
      <c r="F265" s="24" t="s">
        <v>277</v>
      </c>
      <c r="G265" s="13"/>
      <c r="H265" s="9"/>
      <c r="I265" s="23">
        <v>19934253</v>
      </c>
      <c r="J265" s="24" t="s">
        <v>277</v>
      </c>
      <c r="K265" s="13"/>
      <c r="L265" s="9"/>
      <c r="M265" s="23">
        <v>22338957</v>
      </c>
      <c r="N265" s="24" t="s">
        <v>277</v>
      </c>
    </row>
    <row r="266" spans="1:14" x14ac:dyDescent="0.25">
      <c r="A266" s="10"/>
      <c r="B266" s="27"/>
      <c r="C266" s="27" t="s">
        <v>277</v>
      </c>
      <c r="D266" s="28"/>
      <c r="E266" s="28"/>
      <c r="F266" s="27"/>
      <c r="G266" s="27"/>
      <c r="H266" s="28"/>
      <c r="I266" s="28"/>
      <c r="J266" s="27"/>
      <c r="K266" s="27"/>
      <c r="L266" s="28"/>
      <c r="M266" s="28"/>
      <c r="N266" s="27"/>
    </row>
    <row r="267" spans="1:14" ht="15.75" thickBot="1" x14ac:dyDescent="0.3">
      <c r="A267" s="10"/>
      <c r="B267" s="41" t="s">
        <v>112</v>
      </c>
      <c r="C267" s="18" t="s">
        <v>277</v>
      </c>
      <c r="D267" s="19"/>
      <c r="E267" s="20">
        <v>61238</v>
      </c>
      <c r="F267" s="21" t="s">
        <v>277</v>
      </c>
      <c r="G267" s="18"/>
      <c r="H267" s="19"/>
      <c r="I267" s="20">
        <v>1009381</v>
      </c>
      <c r="J267" s="21" t="s">
        <v>277</v>
      </c>
      <c r="K267" s="18"/>
      <c r="L267" s="19"/>
      <c r="M267" s="20">
        <v>2004656</v>
      </c>
      <c r="N267" s="21" t="s">
        <v>277</v>
      </c>
    </row>
    <row r="268" spans="1:14" x14ac:dyDescent="0.25">
      <c r="A268" s="10"/>
      <c r="B268" s="27"/>
      <c r="C268" s="27" t="s">
        <v>277</v>
      </c>
      <c r="D268" s="28"/>
      <c r="E268" s="28"/>
      <c r="F268" s="27"/>
      <c r="G268" s="27"/>
      <c r="H268" s="28"/>
      <c r="I268" s="28"/>
      <c r="J268" s="27"/>
      <c r="K268" s="27"/>
      <c r="L268" s="28"/>
      <c r="M268" s="28"/>
      <c r="N268" s="27"/>
    </row>
    <row r="269" spans="1:14" ht="15.75" thickBot="1" x14ac:dyDescent="0.3">
      <c r="A269" s="10"/>
      <c r="B269" s="40" t="s">
        <v>1233</v>
      </c>
      <c r="C269" s="13" t="s">
        <v>277</v>
      </c>
      <c r="D269" s="9"/>
      <c r="E269" s="23">
        <v>69935</v>
      </c>
      <c r="F269" s="24" t="s">
        <v>277</v>
      </c>
      <c r="G269" s="13"/>
      <c r="H269" s="9"/>
      <c r="I269" s="23">
        <v>79837</v>
      </c>
      <c r="J269" s="24" t="s">
        <v>277</v>
      </c>
      <c r="K269" s="13"/>
      <c r="L269" s="9"/>
      <c r="M269" s="23">
        <v>140067</v>
      </c>
      <c r="N269" s="24" t="s">
        <v>277</v>
      </c>
    </row>
    <row r="270" spans="1:14" x14ac:dyDescent="0.25">
      <c r="A270" s="10"/>
      <c r="B270" s="27"/>
      <c r="C270" s="27" t="s">
        <v>277</v>
      </c>
      <c r="D270" s="28"/>
      <c r="E270" s="28"/>
      <c r="F270" s="27"/>
      <c r="G270" s="27"/>
      <c r="H270" s="28"/>
      <c r="I270" s="28"/>
      <c r="J270" s="27"/>
      <c r="K270" s="27"/>
      <c r="L270" s="28"/>
      <c r="M270" s="28"/>
      <c r="N270" s="27"/>
    </row>
    <row r="271" spans="1:14" ht="26.25" thickBot="1" x14ac:dyDescent="0.3">
      <c r="A271" s="10"/>
      <c r="B271" s="41" t="s">
        <v>119</v>
      </c>
      <c r="C271" s="18" t="s">
        <v>277</v>
      </c>
      <c r="D271" s="19"/>
      <c r="E271" s="20">
        <v>131173</v>
      </c>
      <c r="F271" s="21" t="s">
        <v>277</v>
      </c>
      <c r="G271" s="18"/>
      <c r="H271" s="19"/>
      <c r="I271" s="20">
        <v>1089218</v>
      </c>
      <c r="J271" s="21" t="s">
        <v>277</v>
      </c>
      <c r="K271" s="18"/>
      <c r="L271" s="19"/>
      <c r="M271" s="20">
        <v>2144723</v>
      </c>
      <c r="N271" s="21" t="s">
        <v>277</v>
      </c>
    </row>
    <row r="272" spans="1:14" x14ac:dyDescent="0.25">
      <c r="A272" s="10"/>
      <c r="B272" s="27"/>
      <c r="C272" s="27" t="s">
        <v>277</v>
      </c>
      <c r="D272" s="28"/>
      <c r="E272" s="28"/>
      <c r="F272" s="27"/>
      <c r="G272" s="27"/>
      <c r="H272" s="28"/>
      <c r="I272" s="28"/>
      <c r="J272" s="27"/>
      <c r="K272" s="27"/>
      <c r="L272" s="28"/>
      <c r="M272" s="28"/>
      <c r="N272" s="27"/>
    </row>
    <row r="273" spans="1:14" x14ac:dyDescent="0.25">
      <c r="A273" s="10"/>
      <c r="B273" s="40" t="s">
        <v>120</v>
      </c>
      <c r="C273" s="13" t="s">
        <v>277</v>
      </c>
      <c r="D273" s="9"/>
      <c r="E273" s="23">
        <v>141558</v>
      </c>
      <c r="F273" s="24" t="s">
        <v>277</v>
      </c>
      <c r="G273" s="13"/>
      <c r="H273" s="9"/>
      <c r="I273" s="23">
        <v>436223</v>
      </c>
      <c r="J273" s="24" t="s">
        <v>277</v>
      </c>
      <c r="K273" s="13"/>
      <c r="L273" s="9"/>
      <c r="M273" s="23">
        <v>669173</v>
      </c>
      <c r="N273" s="24" t="s">
        <v>277</v>
      </c>
    </row>
    <row r="274" spans="1:14" ht="26.25" thickBot="1" x14ac:dyDescent="0.3">
      <c r="A274" s="10"/>
      <c r="B274" s="41" t="s">
        <v>121</v>
      </c>
      <c r="C274" s="18" t="s">
        <v>277</v>
      </c>
      <c r="D274" s="19"/>
      <c r="E274" s="20">
        <v>196544</v>
      </c>
      <c r="F274" s="21" t="s">
        <v>277</v>
      </c>
      <c r="G274" s="18"/>
      <c r="H274" s="19"/>
      <c r="I274" s="20">
        <v>230078</v>
      </c>
      <c r="J274" s="21" t="s">
        <v>277</v>
      </c>
      <c r="K274" s="18"/>
      <c r="L274" s="19"/>
      <c r="M274" s="20">
        <v>316612</v>
      </c>
      <c r="N274" s="21" t="s">
        <v>277</v>
      </c>
    </row>
    <row r="275" spans="1:14" x14ac:dyDescent="0.25">
      <c r="A275" s="10"/>
      <c r="B275" s="27"/>
      <c r="C275" s="27" t="s">
        <v>277</v>
      </c>
      <c r="D275" s="28"/>
      <c r="E275" s="28"/>
      <c r="F275" s="27"/>
      <c r="G275" s="27"/>
      <c r="H275" s="28"/>
      <c r="I275" s="28"/>
      <c r="J275" s="27"/>
      <c r="K275" s="27"/>
      <c r="L275" s="28"/>
      <c r="M275" s="28"/>
      <c r="N275" s="27"/>
    </row>
    <row r="276" spans="1:14" ht="15.75" thickBot="1" x14ac:dyDescent="0.3">
      <c r="A276" s="10"/>
      <c r="B276" s="40" t="s">
        <v>122</v>
      </c>
      <c r="C276" s="13" t="s">
        <v>277</v>
      </c>
      <c r="D276" s="9"/>
      <c r="E276" s="23">
        <v>186159</v>
      </c>
      <c r="F276" s="24" t="s">
        <v>277</v>
      </c>
      <c r="G276" s="13"/>
      <c r="H276" s="9"/>
      <c r="I276" s="23">
        <v>883073</v>
      </c>
      <c r="J276" s="24" t="s">
        <v>277</v>
      </c>
      <c r="K276" s="13"/>
      <c r="L276" s="9"/>
      <c r="M276" s="23">
        <v>1792162</v>
      </c>
      <c r="N276" s="24" t="s">
        <v>277</v>
      </c>
    </row>
    <row r="277" spans="1:14" x14ac:dyDescent="0.25">
      <c r="A277" s="10"/>
      <c r="B277" s="27"/>
      <c r="C277" s="27" t="s">
        <v>277</v>
      </c>
      <c r="D277" s="28"/>
      <c r="E277" s="28"/>
      <c r="F277" s="27"/>
      <c r="G277" s="27"/>
      <c r="H277" s="28"/>
      <c r="I277" s="28"/>
      <c r="J277" s="27"/>
      <c r="K277" s="27"/>
      <c r="L277" s="28"/>
      <c r="M277" s="28"/>
      <c r="N277" s="27"/>
    </row>
    <row r="278" spans="1:14" ht="26.25" thickBot="1" x14ac:dyDescent="0.3">
      <c r="A278" s="10"/>
      <c r="B278" s="41" t="s">
        <v>123</v>
      </c>
      <c r="C278" s="18" t="s">
        <v>277</v>
      </c>
      <c r="D278" s="19"/>
      <c r="E278" s="26" t="s">
        <v>1234</v>
      </c>
      <c r="F278" s="21" t="s">
        <v>367</v>
      </c>
      <c r="G278" s="18"/>
      <c r="H278" s="19"/>
      <c r="I278" s="26" t="s">
        <v>1235</v>
      </c>
      <c r="J278" s="21" t="s">
        <v>367</v>
      </c>
      <c r="K278" s="18"/>
      <c r="L278" s="19"/>
      <c r="M278" s="26" t="s">
        <v>1236</v>
      </c>
      <c r="N278" s="21" t="s">
        <v>367</v>
      </c>
    </row>
    <row r="279" spans="1:14" x14ac:dyDescent="0.25">
      <c r="A279" s="10"/>
      <c r="B279" s="27"/>
      <c r="C279" s="27" t="s">
        <v>277</v>
      </c>
      <c r="D279" s="28"/>
      <c r="E279" s="28"/>
      <c r="F279" s="27"/>
      <c r="G279" s="27"/>
      <c r="H279" s="28"/>
      <c r="I279" s="28"/>
      <c r="J279" s="27"/>
      <c r="K279" s="27"/>
      <c r="L279" s="28"/>
      <c r="M279" s="28"/>
      <c r="N279" s="27"/>
    </row>
    <row r="280" spans="1:14" ht="25.5" x14ac:dyDescent="0.25">
      <c r="A280" s="10"/>
      <c r="B280" s="40" t="s">
        <v>124</v>
      </c>
      <c r="C280" s="44" t="s">
        <v>277</v>
      </c>
      <c r="D280" s="35"/>
      <c r="E280" s="83">
        <v>103978</v>
      </c>
      <c r="F280" s="85" t="s">
        <v>277</v>
      </c>
      <c r="G280" s="44"/>
      <c r="H280" s="35"/>
      <c r="I280" s="83">
        <v>763714</v>
      </c>
      <c r="J280" s="85" t="s">
        <v>277</v>
      </c>
      <c r="K280" s="44"/>
      <c r="L280" s="35"/>
      <c r="M280" s="83">
        <v>1627453</v>
      </c>
      <c r="N280" s="85" t="s">
        <v>277</v>
      </c>
    </row>
    <row r="281" spans="1:14" ht="15.75" thickBot="1" x14ac:dyDescent="0.3">
      <c r="A281" s="10"/>
      <c r="B281" s="40" t="s">
        <v>1237</v>
      </c>
      <c r="C281" s="44"/>
      <c r="D281" s="82"/>
      <c r="E281" s="84"/>
      <c r="F281" s="85"/>
      <c r="G281" s="44"/>
      <c r="H281" s="82"/>
      <c r="I281" s="84"/>
      <c r="J281" s="85"/>
      <c r="K281" s="44"/>
      <c r="L281" s="82"/>
      <c r="M281" s="84"/>
      <c r="N281" s="85"/>
    </row>
    <row r="282" spans="1:14" x14ac:dyDescent="0.25">
      <c r="A282" s="10"/>
      <c r="B282" s="27"/>
      <c r="C282" s="27" t="s">
        <v>277</v>
      </c>
      <c r="D282" s="28"/>
      <c r="E282" s="28"/>
      <c r="F282" s="27"/>
      <c r="G282" s="27"/>
      <c r="H282" s="28"/>
      <c r="I282" s="28"/>
      <c r="J282" s="27"/>
      <c r="K282" s="27"/>
      <c r="L282" s="28"/>
      <c r="M282" s="28"/>
      <c r="N282" s="27"/>
    </row>
    <row r="283" spans="1:14" x14ac:dyDescent="0.25">
      <c r="A283" s="10"/>
      <c r="B283" s="39" t="s">
        <v>1218</v>
      </c>
      <c r="C283" s="18" t="s">
        <v>277</v>
      </c>
      <c r="D283" s="17"/>
      <c r="E283" s="17"/>
      <c r="F283" s="17"/>
      <c r="G283" s="18"/>
      <c r="H283" s="17"/>
      <c r="I283" s="17"/>
      <c r="J283" s="17"/>
      <c r="K283" s="18"/>
      <c r="L283" s="17"/>
      <c r="M283" s="17"/>
      <c r="N283" s="17"/>
    </row>
    <row r="284" spans="1:14" ht="15.75" thickBot="1" x14ac:dyDescent="0.3">
      <c r="A284" s="10"/>
      <c r="B284" s="40" t="s">
        <v>100</v>
      </c>
      <c r="C284" s="13" t="s">
        <v>277</v>
      </c>
      <c r="D284" s="9"/>
      <c r="E284" s="23">
        <v>1100324</v>
      </c>
      <c r="F284" s="24" t="s">
        <v>277</v>
      </c>
      <c r="G284" s="13"/>
      <c r="H284" s="9"/>
      <c r="I284" s="23">
        <v>1170670</v>
      </c>
      <c r="J284" s="24" t="s">
        <v>277</v>
      </c>
      <c r="K284" s="13"/>
      <c r="L284" s="9"/>
      <c r="M284" s="23">
        <v>1421047</v>
      </c>
      <c r="N284" s="24" t="s">
        <v>277</v>
      </c>
    </row>
    <row r="285" spans="1:14" x14ac:dyDescent="0.25">
      <c r="A285" s="10"/>
      <c r="B285" s="27"/>
      <c r="C285" s="27" t="s">
        <v>277</v>
      </c>
      <c r="D285" s="28"/>
      <c r="E285" s="28"/>
      <c r="F285" s="27"/>
      <c r="G285" s="27"/>
      <c r="H285" s="28"/>
      <c r="I285" s="28"/>
      <c r="J285" s="27"/>
      <c r="K285" s="27"/>
      <c r="L285" s="28"/>
      <c r="M285" s="28"/>
      <c r="N285" s="27"/>
    </row>
    <row r="286" spans="1:14" x14ac:dyDescent="0.25">
      <c r="A286" s="10"/>
      <c r="B286" s="41" t="s">
        <v>107</v>
      </c>
      <c r="C286" s="18" t="s">
        <v>277</v>
      </c>
      <c r="D286" s="17"/>
      <c r="E286" s="17"/>
      <c r="F286" s="17"/>
      <c r="G286" s="18"/>
      <c r="H286" s="17"/>
      <c r="I286" s="17"/>
      <c r="J286" s="17"/>
      <c r="K286" s="18"/>
      <c r="L286" s="17"/>
      <c r="M286" s="17"/>
      <c r="N286" s="17"/>
    </row>
    <row r="287" spans="1:14" x14ac:dyDescent="0.25">
      <c r="A287" s="10"/>
      <c r="B287" s="55" t="s">
        <v>1232</v>
      </c>
      <c r="C287" s="13" t="s">
        <v>277</v>
      </c>
      <c r="D287" s="9"/>
      <c r="E287" s="23">
        <v>615563</v>
      </c>
      <c r="F287" s="24" t="s">
        <v>277</v>
      </c>
      <c r="G287" s="13"/>
      <c r="H287" s="9"/>
      <c r="I287" s="23">
        <v>633306</v>
      </c>
      <c r="J287" s="24" t="s">
        <v>277</v>
      </c>
      <c r="K287" s="13"/>
      <c r="L287" s="9"/>
      <c r="M287" s="23">
        <v>840905</v>
      </c>
      <c r="N287" s="24" t="s">
        <v>277</v>
      </c>
    </row>
    <row r="288" spans="1:14" ht="15.75" thickBot="1" x14ac:dyDescent="0.3">
      <c r="A288" s="10"/>
      <c r="B288" s="42" t="s">
        <v>110</v>
      </c>
      <c r="C288" s="18" t="s">
        <v>277</v>
      </c>
      <c r="D288" s="19"/>
      <c r="E288" s="20">
        <v>178323</v>
      </c>
      <c r="F288" s="21" t="s">
        <v>277</v>
      </c>
      <c r="G288" s="18"/>
      <c r="H288" s="19"/>
      <c r="I288" s="20">
        <v>221544</v>
      </c>
      <c r="J288" s="21" t="s">
        <v>277</v>
      </c>
      <c r="K288" s="18"/>
      <c r="L288" s="19"/>
      <c r="M288" s="20">
        <v>285251</v>
      </c>
      <c r="N288" s="21" t="s">
        <v>277</v>
      </c>
    </row>
    <row r="289" spans="1:14" x14ac:dyDescent="0.25">
      <c r="A289" s="10"/>
      <c r="B289" s="27"/>
      <c r="C289" s="27" t="s">
        <v>277</v>
      </c>
      <c r="D289" s="28"/>
      <c r="E289" s="28"/>
      <c r="F289" s="27"/>
      <c r="G289" s="27"/>
      <c r="H289" s="28"/>
      <c r="I289" s="28"/>
      <c r="J289" s="27"/>
      <c r="K289" s="27"/>
      <c r="L289" s="28"/>
      <c r="M289" s="28"/>
      <c r="N289" s="27"/>
    </row>
    <row r="290" spans="1:14" ht="15.75" thickBot="1" x14ac:dyDescent="0.3">
      <c r="A290" s="10"/>
      <c r="B290" s="49" t="s">
        <v>111</v>
      </c>
      <c r="C290" s="13" t="s">
        <v>277</v>
      </c>
      <c r="D290" s="9"/>
      <c r="E290" s="23">
        <v>793886</v>
      </c>
      <c r="F290" s="24" t="s">
        <v>277</v>
      </c>
      <c r="G290" s="13"/>
      <c r="H290" s="9"/>
      <c r="I290" s="23">
        <v>854850</v>
      </c>
      <c r="J290" s="24" t="s">
        <v>277</v>
      </c>
      <c r="K290" s="13"/>
      <c r="L290" s="9"/>
      <c r="M290" s="23">
        <v>1126156</v>
      </c>
      <c r="N290" s="24" t="s">
        <v>277</v>
      </c>
    </row>
    <row r="291" spans="1:14" x14ac:dyDescent="0.25">
      <c r="A291" s="10"/>
      <c r="B291" s="27"/>
      <c r="C291" s="27" t="s">
        <v>277</v>
      </c>
      <c r="D291" s="28"/>
      <c r="E291" s="28"/>
      <c r="F291" s="27"/>
      <c r="G291" s="27"/>
      <c r="H291" s="28"/>
      <c r="I291" s="28"/>
      <c r="J291" s="27"/>
      <c r="K291" s="27"/>
      <c r="L291" s="28"/>
      <c r="M291" s="28"/>
      <c r="N291" s="27"/>
    </row>
    <row r="292" spans="1:14" ht="15.75" thickBot="1" x14ac:dyDescent="0.3">
      <c r="A292" s="10"/>
      <c r="B292" s="41" t="s">
        <v>112</v>
      </c>
      <c r="C292" s="18" t="s">
        <v>277</v>
      </c>
      <c r="D292" s="19"/>
      <c r="E292" s="20">
        <v>306438</v>
      </c>
      <c r="F292" s="21" t="s">
        <v>277</v>
      </c>
      <c r="G292" s="18"/>
      <c r="H292" s="19"/>
      <c r="I292" s="20">
        <v>315820</v>
      </c>
      <c r="J292" s="21" t="s">
        <v>277</v>
      </c>
      <c r="K292" s="18"/>
      <c r="L292" s="19"/>
      <c r="M292" s="20">
        <v>294891</v>
      </c>
      <c r="N292" s="21" t="s">
        <v>277</v>
      </c>
    </row>
    <row r="293" spans="1:14" x14ac:dyDescent="0.25">
      <c r="A293" s="10"/>
      <c r="B293" s="27"/>
      <c r="C293" s="27" t="s">
        <v>277</v>
      </c>
      <c r="D293" s="28"/>
      <c r="E293" s="28"/>
      <c r="F293" s="27"/>
      <c r="G293" s="27"/>
      <c r="H293" s="28"/>
      <c r="I293" s="28"/>
      <c r="J293" s="27"/>
      <c r="K293" s="27"/>
      <c r="L293" s="28"/>
      <c r="M293" s="28"/>
      <c r="N293" s="27"/>
    </row>
    <row r="294" spans="1:14" ht="15.75" thickBot="1" x14ac:dyDescent="0.3">
      <c r="A294" s="10"/>
      <c r="B294" s="40" t="s">
        <v>1233</v>
      </c>
      <c r="C294" s="13" t="s">
        <v>277</v>
      </c>
      <c r="D294" s="9"/>
      <c r="E294" s="25" t="s">
        <v>1238</v>
      </c>
      <c r="F294" s="24" t="s">
        <v>367</v>
      </c>
      <c r="G294" s="13"/>
      <c r="H294" s="9"/>
      <c r="I294" s="25" t="s">
        <v>1239</v>
      </c>
      <c r="J294" s="24" t="s">
        <v>367</v>
      </c>
      <c r="K294" s="13"/>
      <c r="L294" s="9"/>
      <c r="M294" s="23">
        <v>1451</v>
      </c>
      <c r="N294" s="24" t="s">
        <v>277</v>
      </c>
    </row>
    <row r="295" spans="1:14" x14ac:dyDescent="0.25">
      <c r="A295" s="10"/>
      <c r="B295" s="27"/>
      <c r="C295" s="27" t="s">
        <v>277</v>
      </c>
      <c r="D295" s="28"/>
      <c r="E295" s="28"/>
      <c r="F295" s="27"/>
      <c r="G295" s="27"/>
      <c r="H295" s="28"/>
      <c r="I295" s="28"/>
      <c r="J295" s="27"/>
      <c r="K295" s="27"/>
      <c r="L295" s="28"/>
      <c r="M295" s="28"/>
      <c r="N295" s="27"/>
    </row>
    <row r="296" spans="1:14" ht="26.25" thickBot="1" x14ac:dyDescent="0.3">
      <c r="A296" s="10"/>
      <c r="B296" s="41" t="s">
        <v>119</v>
      </c>
      <c r="C296" s="18" t="s">
        <v>277</v>
      </c>
      <c r="D296" s="19"/>
      <c r="E296" s="20">
        <v>301759</v>
      </c>
      <c r="F296" s="21" t="s">
        <v>277</v>
      </c>
      <c r="G296" s="18"/>
      <c r="H296" s="19"/>
      <c r="I296" s="20">
        <v>314850</v>
      </c>
      <c r="J296" s="21" t="s">
        <v>277</v>
      </c>
      <c r="K296" s="18"/>
      <c r="L296" s="19"/>
      <c r="M296" s="20">
        <v>296342</v>
      </c>
      <c r="N296" s="21" t="s">
        <v>277</v>
      </c>
    </row>
    <row r="297" spans="1:14" x14ac:dyDescent="0.25">
      <c r="A297" s="10"/>
      <c r="B297" s="27"/>
      <c r="C297" s="27" t="s">
        <v>277</v>
      </c>
      <c r="D297" s="28"/>
      <c r="E297" s="28"/>
      <c r="F297" s="27"/>
      <c r="G297" s="27"/>
      <c r="H297" s="28"/>
      <c r="I297" s="28"/>
      <c r="J297" s="27"/>
      <c r="K297" s="27"/>
      <c r="L297" s="28"/>
      <c r="M297" s="28"/>
      <c r="N297" s="27"/>
    </row>
    <row r="298" spans="1:14" x14ac:dyDescent="0.25">
      <c r="A298" s="10"/>
      <c r="B298" s="40" t="s">
        <v>120</v>
      </c>
      <c r="C298" s="13" t="s">
        <v>277</v>
      </c>
      <c r="D298" s="9"/>
      <c r="E298" s="23">
        <v>120725</v>
      </c>
      <c r="F298" s="24" t="s">
        <v>277</v>
      </c>
      <c r="G298" s="13"/>
      <c r="H298" s="9"/>
      <c r="I298" s="23">
        <v>116033</v>
      </c>
      <c r="J298" s="24" t="s">
        <v>277</v>
      </c>
      <c r="K298" s="13"/>
      <c r="L298" s="9"/>
      <c r="M298" s="23">
        <v>98589</v>
      </c>
      <c r="N298" s="24" t="s">
        <v>277</v>
      </c>
    </row>
    <row r="299" spans="1:14" ht="26.25" thickBot="1" x14ac:dyDescent="0.3">
      <c r="A299" s="10"/>
      <c r="B299" s="41" t="s">
        <v>121</v>
      </c>
      <c r="C299" s="18" t="s">
        <v>277</v>
      </c>
      <c r="D299" s="19"/>
      <c r="E299" s="20">
        <v>1157</v>
      </c>
      <c r="F299" s="21" t="s">
        <v>277</v>
      </c>
      <c r="G299" s="18"/>
      <c r="H299" s="19"/>
      <c r="I299" s="20">
        <v>1441</v>
      </c>
      <c r="J299" s="21" t="s">
        <v>277</v>
      </c>
      <c r="K299" s="18"/>
      <c r="L299" s="19"/>
      <c r="M299" s="20">
        <v>1764</v>
      </c>
      <c r="N299" s="21" t="s">
        <v>277</v>
      </c>
    </row>
    <row r="300" spans="1:14" x14ac:dyDescent="0.25">
      <c r="A300" s="10"/>
      <c r="B300" s="27"/>
      <c r="C300" s="27" t="s">
        <v>277</v>
      </c>
      <c r="D300" s="28"/>
      <c r="E300" s="28"/>
      <c r="F300" s="27"/>
      <c r="G300" s="27"/>
      <c r="H300" s="28"/>
      <c r="I300" s="28"/>
      <c r="J300" s="27"/>
      <c r="K300" s="27"/>
      <c r="L300" s="28"/>
      <c r="M300" s="28"/>
      <c r="N300" s="27"/>
    </row>
    <row r="301" spans="1:14" ht="15.75" thickBot="1" x14ac:dyDescent="0.3">
      <c r="A301" s="10"/>
      <c r="B301" s="40" t="s">
        <v>122</v>
      </c>
      <c r="C301" s="13" t="s">
        <v>277</v>
      </c>
      <c r="D301" s="9"/>
      <c r="E301" s="23">
        <v>182191</v>
      </c>
      <c r="F301" s="24" t="s">
        <v>277</v>
      </c>
      <c r="G301" s="13"/>
      <c r="H301" s="9"/>
      <c r="I301" s="23">
        <v>200258</v>
      </c>
      <c r="J301" s="24" t="s">
        <v>277</v>
      </c>
      <c r="K301" s="13"/>
      <c r="L301" s="9"/>
      <c r="M301" s="23">
        <v>199517</v>
      </c>
      <c r="N301" s="24" t="s">
        <v>277</v>
      </c>
    </row>
    <row r="302" spans="1:14" x14ac:dyDescent="0.25">
      <c r="A302" s="10"/>
      <c r="B302" s="27"/>
      <c r="C302" s="27" t="s">
        <v>277</v>
      </c>
      <c r="D302" s="28"/>
      <c r="E302" s="28"/>
      <c r="F302" s="27"/>
      <c r="G302" s="27"/>
      <c r="H302" s="28"/>
      <c r="I302" s="28"/>
      <c r="J302" s="27"/>
      <c r="K302" s="27"/>
      <c r="L302" s="28"/>
      <c r="M302" s="28"/>
      <c r="N302" s="27"/>
    </row>
    <row r="303" spans="1:14" ht="26.25" thickBot="1" x14ac:dyDescent="0.3">
      <c r="A303" s="10"/>
      <c r="B303" s="41" t="s">
        <v>123</v>
      </c>
      <c r="C303" s="18" t="s">
        <v>277</v>
      </c>
      <c r="D303" s="19"/>
      <c r="E303" s="26" t="s">
        <v>1240</v>
      </c>
      <c r="F303" s="21" t="s">
        <v>367</v>
      </c>
      <c r="G303" s="18"/>
      <c r="H303" s="19"/>
      <c r="I303" s="26" t="s">
        <v>1241</v>
      </c>
      <c r="J303" s="21" t="s">
        <v>367</v>
      </c>
      <c r="K303" s="18"/>
      <c r="L303" s="19"/>
      <c r="M303" s="26" t="s">
        <v>1242</v>
      </c>
      <c r="N303" s="21" t="s">
        <v>367</v>
      </c>
    </row>
    <row r="304" spans="1:14" x14ac:dyDescent="0.25">
      <c r="A304" s="10"/>
      <c r="B304" s="27"/>
      <c r="C304" s="27" t="s">
        <v>277</v>
      </c>
      <c r="D304" s="28"/>
      <c r="E304" s="28"/>
      <c r="F304" s="27"/>
      <c r="G304" s="27"/>
      <c r="H304" s="28"/>
      <c r="I304" s="28"/>
      <c r="J304" s="27"/>
      <c r="K304" s="27"/>
      <c r="L304" s="28"/>
      <c r="M304" s="28"/>
      <c r="N304" s="27"/>
    </row>
    <row r="305" spans="1:30" ht="25.5" x14ac:dyDescent="0.25">
      <c r="A305" s="10"/>
      <c r="B305" s="40" t="s">
        <v>124</v>
      </c>
      <c r="C305" s="44" t="s">
        <v>277</v>
      </c>
      <c r="D305" s="35"/>
      <c r="E305" s="83">
        <v>179625</v>
      </c>
      <c r="F305" s="85" t="s">
        <v>277</v>
      </c>
      <c r="G305" s="44"/>
      <c r="H305" s="35"/>
      <c r="I305" s="83">
        <v>198297</v>
      </c>
      <c r="J305" s="85" t="s">
        <v>277</v>
      </c>
      <c r="K305" s="44"/>
      <c r="L305" s="35"/>
      <c r="M305" s="83">
        <v>195698</v>
      </c>
      <c r="N305" s="85" t="s">
        <v>277</v>
      </c>
    </row>
    <row r="306" spans="1:30" ht="15.75" thickBot="1" x14ac:dyDescent="0.3">
      <c r="A306" s="10"/>
      <c r="B306" s="40" t="s">
        <v>1243</v>
      </c>
      <c r="C306" s="44"/>
      <c r="D306" s="82"/>
      <c r="E306" s="84"/>
      <c r="F306" s="85"/>
      <c r="G306" s="44"/>
      <c r="H306" s="82"/>
      <c r="I306" s="84"/>
      <c r="J306" s="85"/>
      <c r="K306" s="44"/>
      <c r="L306" s="82"/>
      <c r="M306" s="84"/>
      <c r="N306" s="85"/>
    </row>
    <row r="307" spans="1:30" x14ac:dyDescent="0.25">
      <c r="A307" s="10"/>
      <c r="B307" s="27"/>
      <c r="C307" s="27" t="s">
        <v>277</v>
      </c>
      <c r="D307" s="28"/>
      <c r="E307" s="28"/>
      <c r="F307" s="27"/>
      <c r="G307" s="27"/>
      <c r="H307" s="28"/>
      <c r="I307" s="28"/>
      <c r="J307" s="27"/>
      <c r="K307" s="27"/>
      <c r="L307" s="28"/>
      <c r="M307" s="28"/>
      <c r="N307" s="27"/>
    </row>
    <row r="308" spans="1:30" ht="15.75" thickBot="1" x14ac:dyDescent="0.3">
      <c r="A308" s="10"/>
      <c r="B308" s="41" t="s">
        <v>1220</v>
      </c>
      <c r="C308" s="18" t="s">
        <v>277</v>
      </c>
      <c r="D308" s="19"/>
      <c r="E308" s="26" t="s">
        <v>1244</v>
      </c>
      <c r="F308" s="21" t="s">
        <v>367</v>
      </c>
      <c r="G308" s="18"/>
      <c r="H308" s="19"/>
      <c r="I308" s="26">
        <v>152</v>
      </c>
      <c r="J308" s="21" t="s">
        <v>277</v>
      </c>
      <c r="K308" s="18"/>
      <c r="L308" s="19"/>
      <c r="M308" s="26" t="s">
        <v>1245</v>
      </c>
      <c r="N308" s="21" t="s">
        <v>367</v>
      </c>
    </row>
    <row r="309" spans="1:30" x14ac:dyDescent="0.25">
      <c r="A309" s="10"/>
      <c r="B309" s="27"/>
      <c r="C309" s="27" t="s">
        <v>277</v>
      </c>
      <c r="D309" s="28"/>
      <c r="E309" s="28"/>
      <c r="F309" s="27"/>
      <c r="G309" s="27"/>
      <c r="H309" s="28"/>
      <c r="I309" s="28"/>
      <c r="J309" s="27"/>
      <c r="K309" s="27"/>
      <c r="L309" s="28"/>
      <c r="M309" s="28"/>
      <c r="N309" s="27"/>
    </row>
    <row r="310" spans="1:30" ht="26.25" thickBot="1" x14ac:dyDescent="0.3">
      <c r="A310" s="10"/>
      <c r="B310" s="40" t="s">
        <v>124</v>
      </c>
      <c r="C310" s="13" t="s">
        <v>277</v>
      </c>
      <c r="D310" s="9"/>
      <c r="E310" s="23">
        <v>283559</v>
      </c>
      <c r="F310" s="24" t="s">
        <v>277</v>
      </c>
      <c r="G310" s="13"/>
      <c r="H310" s="9"/>
      <c r="I310" s="23">
        <v>962163</v>
      </c>
      <c r="J310" s="24" t="s">
        <v>277</v>
      </c>
      <c r="K310" s="13"/>
      <c r="L310" s="9"/>
      <c r="M310" s="23">
        <v>1823119</v>
      </c>
      <c r="N310" s="24" t="s">
        <v>277</v>
      </c>
    </row>
    <row r="311" spans="1:30" ht="15.75" thickTop="1" x14ac:dyDescent="0.25">
      <c r="A311" s="10"/>
      <c r="B311" s="27"/>
      <c r="C311" s="27" t="s">
        <v>277</v>
      </c>
      <c r="D311" s="29"/>
      <c r="E311" s="29"/>
      <c r="F311" s="27"/>
      <c r="G311" s="27"/>
      <c r="H311" s="29"/>
      <c r="I311" s="29"/>
      <c r="J311" s="27"/>
      <c r="K311" s="27"/>
      <c r="L311" s="29"/>
      <c r="M311" s="29"/>
      <c r="N311" s="27"/>
    </row>
    <row r="312" spans="1:30" ht="18.75" x14ac:dyDescent="0.3">
      <c r="A312" s="10"/>
      <c r="B312" s="36"/>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row>
    <row r="313" spans="1:30" x14ac:dyDescent="0.25">
      <c r="A313" s="10"/>
      <c r="B313" s="37" t="s">
        <v>1246</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row>
    <row r="314" spans="1:30" x14ac:dyDescent="0.25">
      <c r="A314" s="10"/>
      <c r="B314" s="38"/>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row>
    <row r="315" spans="1:30" x14ac:dyDescent="0.25">
      <c r="A315" s="10"/>
      <c r="B315" s="3"/>
      <c r="C315" s="3"/>
      <c r="D315" s="3"/>
      <c r="E315" s="3"/>
      <c r="F315" s="3"/>
      <c r="G315" s="3"/>
      <c r="H315" s="3"/>
      <c r="I315" s="3"/>
      <c r="J315" s="3"/>
      <c r="K315" s="3"/>
      <c r="L315" s="3"/>
      <c r="M315" s="3"/>
      <c r="N315" s="3"/>
      <c r="O315" s="3"/>
      <c r="P315" s="3"/>
      <c r="Q315" s="3"/>
      <c r="R315" s="3"/>
      <c r="S315" s="3"/>
      <c r="T315" s="3"/>
      <c r="U315" s="3"/>
      <c r="V315" s="3"/>
      <c r="W315" s="3"/>
      <c r="X315" s="3"/>
      <c r="Y315" s="3"/>
      <c r="Z315" s="3"/>
    </row>
    <row r="316" spans="1:30" ht="15.75" thickBot="1" x14ac:dyDescent="0.3">
      <c r="A316" s="10"/>
      <c r="B316" s="13"/>
      <c r="C316" s="13"/>
      <c r="D316" s="30" t="s">
        <v>278</v>
      </c>
      <c r="E316" s="30"/>
      <c r="F316" s="30"/>
      <c r="G316" s="30"/>
      <c r="H316" s="30"/>
      <c r="I316" s="30"/>
      <c r="J316" s="30"/>
      <c r="K316" s="30"/>
      <c r="L316" s="30"/>
      <c r="M316" s="30"/>
      <c r="N316" s="13"/>
      <c r="O316" s="13"/>
      <c r="P316" s="30" t="s">
        <v>278</v>
      </c>
      <c r="Q316" s="30"/>
      <c r="R316" s="30"/>
      <c r="S316" s="30"/>
      <c r="T316" s="30"/>
      <c r="U316" s="30"/>
      <c r="V316" s="30"/>
      <c r="W316" s="30"/>
      <c r="X316" s="30"/>
      <c r="Y316" s="30"/>
      <c r="Z316" s="13"/>
    </row>
    <row r="317" spans="1:30" ht="15.75" thickBot="1" x14ac:dyDescent="0.3">
      <c r="A317" s="10"/>
      <c r="B317" s="13"/>
      <c r="C317" s="13"/>
      <c r="D317" s="31" t="s">
        <v>494</v>
      </c>
      <c r="E317" s="31"/>
      <c r="F317" s="31"/>
      <c r="G317" s="31"/>
      <c r="H317" s="31"/>
      <c r="I317" s="31"/>
      <c r="J317" s="31"/>
      <c r="K317" s="31"/>
      <c r="L317" s="31"/>
      <c r="M317" s="31"/>
      <c r="N317" s="13"/>
      <c r="O317" s="13"/>
      <c r="P317" s="31" t="s">
        <v>503</v>
      </c>
      <c r="Q317" s="31"/>
      <c r="R317" s="31"/>
      <c r="S317" s="31"/>
      <c r="T317" s="31"/>
      <c r="U317" s="31"/>
      <c r="V317" s="31"/>
      <c r="W317" s="31"/>
      <c r="X317" s="31"/>
      <c r="Y317" s="31"/>
      <c r="Z317" s="13"/>
    </row>
    <row r="318" spans="1:30" x14ac:dyDescent="0.25">
      <c r="A318" s="10"/>
      <c r="B318" s="44"/>
      <c r="C318" s="44"/>
      <c r="D318" s="67" t="s">
        <v>1247</v>
      </c>
      <c r="E318" s="67"/>
      <c r="F318" s="47"/>
      <c r="G318" s="47"/>
      <c r="H318" s="46" t="s">
        <v>1158</v>
      </c>
      <c r="I318" s="46"/>
      <c r="J318" s="47"/>
      <c r="K318" s="47"/>
      <c r="L318" s="46" t="s">
        <v>1165</v>
      </c>
      <c r="M318" s="46"/>
      <c r="N318" s="44"/>
      <c r="O318" s="44"/>
      <c r="P318" s="67" t="s">
        <v>1247</v>
      </c>
      <c r="Q318" s="67"/>
      <c r="R318" s="47"/>
      <c r="S318" s="47"/>
      <c r="T318" s="46" t="s">
        <v>1158</v>
      </c>
      <c r="U318" s="46"/>
      <c r="V318" s="47"/>
      <c r="W318" s="47"/>
      <c r="X318" s="46" t="s">
        <v>1165</v>
      </c>
      <c r="Y318" s="46"/>
      <c r="Z318" s="44"/>
    </row>
    <row r="319" spans="1:30" x14ac:dyDescent="0.25">
      <c r="A319" s="10"/>
      <c r="B319" s="44"/>
      <c r="C319" s="44"/>
      <c r="D319" s="66" t="s">
        <v>1159</v>
      </c>
      <c r="E319" s="66"/>
      <c r="F319" s="44"/>
      <c r="G319" s="44"/>
      <c r="H319" s="45" t="s">
        <v>1159</v>
      </c>
      <c r="I319" s="45"/>
      <c r="J319" s="44"/>
      <c r="K319" s="44"/>
      <c r="L319" s="45"/>
      <c r="M319" s="45"/>
      <c r="N319" s="44"/>
      <c r="O319" s="44"/>
      <c r="P319" s="66" t="s">
        <v>1159</v>
      </c>
      <c r="Q319" s="66"/>
      <c r="R319" s="44"/>
      <c r="S319" s="44"/>
      <c r="T319" s="45" t="s">
        <v>1159</v>
      </c>
      <c r="U319" s="45"/>
      <c r="V319" s="44"/>
      <c r="W319" s="44"/>
      <c r="X319" s="45"/>
      <c r="Y319" s="45"/>
      <c r="Z319" s="44"/>
    </row>
    <row r="320" spans="1:30" ht="15.75" thickBot="1" x14ac:dyDescent="0.3">
      <c r="A320" s="10"/>
      <c r="B320" s="44"/>
      <c r="C320" s="44"/>
      <c r="D320" s="61" t="s">
        <v>1248</v>
      </c>
      <c r="E320" s="61"/>
      <c r="F320" s="44"/>
      <c r="G320" s="44"/>
      <c r="H320" s="30" t="s">
        <v>1249</v>
      </c>
      <c r="I320" s="30"/>
      <c r="J320" s="44"/>
      <c r="K320" s="44"/>
      <c r="L320" s="30"/>
      <c r="M320" s="30"/>
      <c r="N320" s="44"/>
      <c r="O320" s="44"/>
      <c r="P320" s="61" t="s">
        <v>1248</v>
      </c>
      <c r="Q320" s="61"/>
      <c r="R320" s="44"/>
      <c r="S320" s="44"/>
      <c r="T320" s="30" t="s">
        <v>1249</v>
      </c>
      <c r="U320" s="30"/>
      <c r="V320" s="44"/>
      <c r="W320" s="44"/>
      <c r="X320" s="30"/>
      <c r="Y320" s="30"/>
      <c r="Z320" s="44"/>
    </row>
    <row r="321" spans="1:26" x14ac:dyDescent="0.25">
      <c r="A321" s="10"/>
      <c r="B321" s="86" t="s">
        <v>186</v>
      </c>
      <c r="C321" s="18"/>
      <c r="D321" s="17"/>
      <c r="E321" s="17"/>
      <c r="F321" s="17"/>
      <c r="G321" s="18"/>
      <c r="H321" s="17"/>
      <c r="I321" s="17"/>
      <c r="J321" s="17"/>
      <c r="K321" s="18"/>
      <c r="L321" s="17"/>
      <c r="M321" s="17"/>
      <c r="N321" s="17"/>
      <c r="O321" s="18"/>
      <c r="P321" s="17"/>
      <c r="Q321" s="17"/>
      <c r="R321" s="17"/>
      <c r="S321" s="18"/>
      <c r="T321" s="17"/>
      <c r="U321" s="17"/>
      <c r="V321" s="17"/>
      <c r="W321" s="18"/>
      <c r="X321" s="17"/>
      <c r="Y321" s="17"/>
      <c r="Z321" s="17"/>
    </row>
    <row r="322" spans="1:26" x14ac:dyDescent="0.25">
      <c r="A322" s="10"/>
      <c r="B322" s="87" t="s">
        <v>122</v>
      </c>
      <c r="C322" s="13"/>
      <c r="D322" s="88"/>
      <c r="E322" s="89">
        <v>186159</v>
      </c>
      <c r="F322" s="90" t="s">
        <v>277</v>
      </c>
      <c r="G322" s="13"/>
      <c r="H322" s="88"/>
      <c r="I322" s="89">
        <v>182191</v>
      </c>
      <c r="J322" s="90" t="s">
        <v>277</v>
      </c>
      <c r="K322" s="13"/>
      <c r="L322" s="88"/>
      <c r="M322" s="89">
        <v>368302</v>
      </c>
      <c r="N322" s="90" t="s">
        <v>277</v>
      </c>
      <c r="O322" s="13"/>
      <c r="P322" s="88"/>
      <c r="Q322" s="89">
        <v>883073</v>
      </c>
      <c r="R322" s="90" t="s">
        <v>277</v>
      </c>
      <c r="S322" s="13"/>
      <c r="T322" s="88"/>
      <c r="U322" s="89">
        <v>200258</v>
      </c>
      <c r="V322" s="90" t="s">
        <v>277</v>
      </c>
      <c r="W322" s="13"/>
      <c r="X322" s="88"/>
      <c r="Y322" s="89">
        <v>1083482</v>
      </c>
      <c r="Z322" s="90" t="s">
        <v>277</v>
      </c>
    </row>
    <row r="323" spans="1:26" ht="19.5" x14ac:dyDescent="0.25">
      <c r="A323" s="10"/>
      <c r="B323" s="91" t="s">
        <v>187</v>
      </c>
      <c r="C323" s="18"/>
      <c r="D323" s="17"/>
      <c r="E323" s="17"/>
      <c r="F323" s="17"/>
      <c r="G323" s="18"/>
      <c r="H323" s="17"/>
      <c r="I323" s="17"/>
      <c r="J323" s="17"/>
      <c r="K323" s="18"/>
      <c r="L323" s="17"/>
      <c r="M323" s="17"/>
      <c r="N323" s="17"/>
      <c r="O323" s="18"/>
      <c r="P323" s="17"/>
      <c r="Q323" s="17"/>
      <c r="R323" s="17"/>
      <c r="S323" s="18"/>
      <c r="T323" s="17"/>
      <c r="U323" s="17"/>
      <c r="V323" s="17"/>
      <c r="W323" s="18"/>
      <c r="X323" s="17"/>
      <c r="Y323" s="17"/>
      <c r="Z323" s="17"/>
    </row>
    <row r="324" spans="1:26" x14ac:dyDescent="0.25">
      <c r="A324" s="10"/>
      <c r="B324" s="92" t="s">
        <v>188</v>
      </c>
      <c r="C324" s="13"/>
      <c r="D324" s="88"/>
      <c r="E324" s="89">
        <v>769073</v>
      </c>
      <c r="F324" s="90" t="s">
        <v>277</v>
      </c>
      <c r="G324" s="13"/>
      <c r="H324" s="88"/>
      <c r="I324" s="89">
        <v>298757</v>
      </c>
      <c r="J324" s="90" t="s">
        <v>277</v>
      </c>
      <c r="K324" s="13"/>
      <c r="L324" s="88"/>
      <c r="M324" s="89">
        <v>1067830</v>
      </c>
      <c r="N324" s="90" t="s">
        <v>277</v>
      </c>
      <c r="O324" s="13"/>
      <c r="P324" s="88"/>
      <c r="Q324" s="89">
        <v>768581</v>
      </c>
      <c r="R324" s="90" t="s">
        <v>277</v>
      </c>
      <c r="S324" s="13"/>
      <c r="T324" s="88"/>
      <c r="U324" s="89">
        <v>336528</v>
      </c>
      <c r="V324" s="90" t="s">
        <v>277</v>
      </c>
      <c r="W324" s="13"/>
      <c r="X324" s="88"/>
      <c r="Y324" s="89">
        <v>1105109</v>
      </c>
      <c r="Z324" s="90" t="s">
        <v>277</v>
      </c>
    </row>
    <row r="325" spans="1:26" ht="19.5" x14ac:dyDescent="0.25">
      <c r="A325" s="10"/>
      <c r="B325" s="93" t="s">
        <v>189</v>
      </c>
      <c r="C325" s="18"/>
      <c r="D325" s="94"/>
      <c r="E325" s="95">
        <v>5843</v>
      </c>
      <c r="F325" s="96" t="s">
        <v>277</v>
      </c>
      <c r="G325" s="18"/>
      <c r="H325" s="94"/>
      <c r="I325" s="95">
        <v>3780</v>
      </c>
      <c r="J325" s="96" t="s">
        <v>277</v>
      </c>
      <c r="K325" s="18"/>
      <c r="L325" s="94"/>
      <c r="M325" s="95">
        <v>9623</v>
      </c>
      <c r="N325" s="96" t="s">
        <v>277</v>
      </c>
      <c r="O325" s="18"/>
      <c r="P325" s="94"/>
      <c r="Q325" s="95">
        <v>1745</v>
      </c>
      <c r="R325" s="96" t="s">
        <v>277</v>
      </c>
      <c r="S325" s="18"/>
      <c r="T325" s="94"/>
      <c r="U325" s="95">
        <v>25622</v>
      </c>
      <c r="V325" s="96" t="s">
        <v>277</v>
      </c>
      <c r="W325" s="18"/>
      <c r="X325" s="94"/>
      <c r="Y325" s="95">
        <v>27367</v>
      </c>
      <c r="Z325" s="96" t="s">
        <v>277</v>
      </c>
    </row>
    <row r="326" spans="1:26" ht="19.5" x14ac:dyDescent="0.25">
      <c r="A326" s="10"/>
      <c r="B326" s="92" t="s">
        <v>190</v>
      </c>
      <c r="C326" s="13"/>
      <c r="D326" s="88"/>
      <c r="E326" s="89">
        <v>15410</v>
      </c>
      <c r="F326" s="90" t="s">
        <v>277</v>
      </c>
      <c r="G326" s="13"/>
      <c r="H326" s="88"/>
      <c r="I326" s="89">
        <v>1301</v>
      </c>
      <c r="J326" s="90" t="s">
        <v>277</v>
      </c>
      <c r="K326" s="13"/>
      <c r="L326" s="88"/>
      <c r="M326" s="89">
        <v>16711</v>
      </c>
      <c r="N326" s="90" t="s">
        <v>277</v>
      </c>
      <c r="O326" s="13"/>
      <c r="P326" s="88"/>
      <c r="Q326" s="97" t="s">
        <v>1250</v>
      </c>
      <c r="R326" s="90" t="s">
        <v>367</v>
      </c>
      <c r="S326" s="13"/>
      <c r="T326" s="88"/>
      <c r="U326" s="89">
        <v>3085</v>
      </c>
      <c r="V326" s="90" t="s">
        <v>277</v>
      </c>
      <c r="W326" s="13"/>
      <c r="X326" s="88"/>
      <c r="Y326" s="97" t="s">
        <v>1251</v>
      </c>
      <c r="Z326" s="90" t="s">
        <v>367</v>
      </c>
    </row>
    <row r="327" spans="1:26" x14ac:dyDescent="0.25">
      <c r="A327" s="10"/>
      <c r="B327" s="93" t="s">
        <v>191</v>
      </c>
      <c r="C327" s="18"/>
      <c r="D327" s="94"/>
      <c r="E327" s="95">
        <v>33448</v>
      </c>
      <c r="F327" s="96" t="s">
        <v>277</v>
      </c>
      <c r="G327" s="18"/>
      <c r="H327" s="94"/>
      <c r="I327" s="98">
        <v>80</v>
      </c>
      <c r="J327" s="96" t="s">
        <v>277</v>
      </c>
      <c r="K327" s="18"/>
      <c r="L327" s="94"/>
      <c r="M327" s="95">
        <v>33528</v>
      </c>
      <c r="N327" s="96" t="s">
        <v>277</v>
      </c>
      <c r="O327" s="18"/>
      <c r="P327" s="94"/>
      <c r="Q327" s="95">
        <v>32005</v>
      </c>
      <c r="R327" s="96" t="s">
        <v>277</v>
      </c>
      <c r="S327" s="18"/>
      <c r="T327" s="94"/>
      <c r="U327" s="98">
        <v>216</v>
      </c>
      <c r="V327" s="96" t="s">
        <v>277</v>
      </c>
      <c r="W327" s="18"/>
      <c r="X327" s="94"/>
      <c r="Y327" s="95">
        <v>32221</v>
      </c>
      <c r="Z327" s="96" t="s">
        <v>277</v>
      </c>
    </row>
    <row r="328" spans="1:26" ht="19.5" x14ac:dyDescent="0.25">
      <c r="A328" s="10"/>
      <c r="B328" s="92" t="s">
        <v>192</v>
      </c>
      <c r="C328" s="13"/>
      <c r="D328" s="88"/>
      <c r="E328" s="89">
        <v>53831</v>
      </c>
      <c r="F328" s="90" t="s">
        <v>277</v>
      </c>
      <c r="G328" s="13"/>
      <c r="H328" s="90"/>
      <c r="I328" s="99" t="s">
        <v>406</v>
      </c>
      <c r="J328" s="90" t="s">
        <v>277</v>
      </c>
      <c r="K328" s="13"/>
      <c r="L328" s="88"/>
      <c r="M328" s="89">
        <v>53831</v>
      </c>
      <c r="N328" s="90" t="s">
        <v>277</v>
      </c>
      <c r="O328" s="13"/>
      <c r="P328" s="88"/>
      <c r="Q328" s="89">
        <v>2104</v>
      </c>
      <c r="R328" s="90" t="s">
        <v>277</v>
      </c>
      <c r="S328" s="13"/>
      <c r="T328" s="90"/>
      <c r="U328" s="99" t="s">
        <v>406</v>
      </c>
      <c r="V328" s="90" t="s">
        <v>277</v>
      </c>
      <c r="W328" s="13"/>
      <c r="X328" s="88"/>
      <c r="Y328" s="89">
        <v>2104</v>
      </c>
      <c r="Z328" s="90" t="s">
        <v>277</v>
      </c>
    </row>
    <row r="329" spans="1:26" x14ac:dyDescent="0.25">
      <c r="A329" s="10"/>
      <c r="B329" s="93" t="s">
        <v>40</v>
      </c>
      <c r="C329" s="18"/>
      <c r="D329" s="94"/>
      <c r="E329" s="98" t="s">
        <v>1252</v>
      </c>
      <c r="F329" s="96" t="s">
        <v>367</v>
      </c>
      <c r="G329" s="18"/>
      <c r="H329" s="94"/>
      <c r="I329" s="95">
        <v>89199</v>
      </c>
      <c r="J329" s="96" t="s">
        <v>277</v>
      </c>
      <c r="K329" s="18"/>
      <c r="L329" s="94"/>
      <c r="M329" s="95">
        <v>6395</v>
      </c>
      <c r="N329" s="96" t="s">
        <v>277</v>
      </c>
      <c r="O329" s="18"/>
      <c r="P329" s="94"/>
      <c r="Q329" s="95">
        <v>89834</v>
      </c>
      <c r="R329" s="96" t="s">
        <v>277</v>
      </c>
      <c r="S329" s="18"/>
      <c r="T329" s="94"/>
      <c r="U329" s="95">
        <v>70743</v>
      </c>
      <c r="V329" s="96" t="s">
        <v>277</v>
      </c>
      <c r="W329" s="18"/>
      <c r="X329" s="94"/>
      <c r="Y329" s="95">
        <v>160008</v>
      </c>
      <c r="Z329" s="96" t="s">
        <v>277</v>
      </c>
    </row>
    <row r="330" spans="1:26" x14ac:dyDescent="0.25">
      <c r="A330" s="10"/>
      <c r="B330" s="92" t="s">
        <v>121</v>
      </c>
      <c r="C330" s="13"/>
      <c r="D330" s="88"/>
      <c r="E330" s="97" t="s">
        <v>1253</v>
      </c>
      <c r="F330" s="90" t="s">
        <v>367</v>
      </c>
      <c r="G330" s="13"/>
      <c r="H330" s="88"/>
      <c r="I330" s="97" t="s">
        <v>1254</v>
      </c>
      <c r="J330" s="90" t="s">
        <v>367</v>
      </c>
      <c r="K330" s="13"/>
      <c r="L330" s="88"/>
      <c r="M330" s="97" t="s">
        <v>1255</v>
      </c>
      <c r="N330" s="90" t="s">
        <v>367</v>
      </c>
      <c r="O330" s="13"/>
      <c r="P330" s="88"/>
      <c r="Q330" s="97" t="s">
        <v>1256</v>
      </c>
      <c r="R330" s="90" t="s">
        <v>367</v>
      </c>
      <c r="S330" s="13"/>
      <c r="T330" s="88"/>
      <c r="U330" s="97" t="s">
        <v>1257</v>
      </c>
      <c r="V330" s="90" t="s">
        <v>367</v>
      </c>
      <c r="W330" s="13"/>
      <c r="X330" s="88"/>
      <c r="Y330" s="97" t="s">
        <v>1258</v>
      </c>
      <c r="Z330" s="90" t="s">
        <v>367</v>
      </c>
    </row>
    <row r="331" spans="1:26" ht="20.25" thickBot="1" x14ac:dyDescent="0.3">
      <c r="A331" s="10"/>
      <c r="B331" s="93" t="s">
        <v>193</v>
      </c>
      <c r="C331" s="18"/>
      <c r="D331" s="94"/>
      <c r="E331" s="95">
        <v>182931</v>
      </c>
      <c r="F331" s="96" t="s">
        <v>277</v>
      </c>
      <c r="G331" s="18"/>
      <c r="H331" s="94"/>
      <c r="I331" s="98" t="s">
        <v>1259</v>
      </c>
      <c r="J331" s="96" t="s">
        <v>367</v>
      </c>
      <c r="K331" s="18"/>
      <c r="L331" s="94"/>
      <c r="M331" s="95">
        <v>93916</v>
      </c>
      <c r="N331" s="96" t="s">
        <v>277</v>
      </c>
      <c r="O331" s="18"/>
      <c r="P331" s="94"/>
      <c r="Q331" s="95">
        <v>472514</v>
      </c>
      <c r="R331" s="96" t="s">
        <v>277</v>
      </c>
      <c r="S331" s="18"/>
      <c r="T331" s="94"/>
      <c r="U331" s="95">
        <v>32066</v>
      </c>
      <c r="V331" s="96" t="s">
        <v>277</v>
      </c>
      <c r="W331" s="18"/>
      <c r="X331" s="94"/>
      <c r="Y331" s="95">
        <v>292973</v>
      </c>
      <c r="Z331" s="96" t="s">
        <v>277</v>
      </c>
    </row>
    <row r="332" spans="1:26" x14ac:dyDescent="0.25">
      <c r="A332" s="10"/>
      <c r="B332" s="27"/>
      <c r="C332" s="27"/>
      <c r="D332" s="28"/>
      <c r="E332" s="28"/>
      <c r="F332" s="27"/>
      <c r="G332" s="27"/>
      <c r="H332" s="28"/>
      <c r="I332" s="28"/>
      <c r="J332" s="27"/>
      <c r="K332" s="27"/>
      <c r="L332" s="28"/>
      <c r="M332" s="28"/>
      <c r="N332" s="27"/>
      <c r="O332" s="27"/>
      <c r="P332" s="28"/>
      <c r="Q332" s="28"/>
      <c r="R332" s="27"/>
      <c r="S332" s="27"/>
      <c r="T332" s="28"/>
      <c r="U332" s="28"/>
      <c r="V332" s="27"/>
      <c r="W332" s="27"/>
      <c r="X332" s="28"/>
      <c r="Y332" s="28"/>
      <c r="Z332" s="27"/>
    </row>
    <row r="333" spans="1:26" ht="20.25" thickBot="1" x14ac:dyDescent="0.3">
      <c r="A333" s="10"/>
      <c r="B333" s="100" t="s">
        <v>200</v>
      </c>
      <c r="C333" s="13"/>
      <c r="D333" s="88"/>
      <c r="E333" s="89">
        <v>967359</v>
      </c>
      <c r="F333" s="90" t="s">
        <v>277</v>
      </c>
      <c r="G333" s="13"/>
      <c r="H333" s="88"/>
      <c r="I333" s="89">
        <v>501131</v>
      </c>
      <c r="J333" s="90" t="s">
        <v>277</v>
      </c>
      <c r="K333" s="13"/>
      <c r="L333" s="88"/>
      <c r="M333" s="89">
        <v>1452435</v>
      </c>
      <c r="N333" s="90" t="s">
        <v>277</v>
      </c>
      <c r="O333" s="13"/>
      <c r="P333" s="88"/>
      <c r="Q333" s="89">
        <v>1996264</v>
      </c>
      <c r="R333" s="90" t="s">
        <v>277</v>
      </c>
      <c r="S333" s="13"/>
      <c r="T333" s="88"/>
      <c r="U333" s="89">
        <v>667077</v>
      </c>
      <c r="V333" s="90" t="s">
        <v>277</v>
      </c>
      <c r="W333" s="13"/>
      <c r="X333" s="88"/>
      <c r="Y333" s="89">
        <v>2451316</v>
      </c>
      <c r="Z333" s="90" t="s">
        <v>277</v>
      </c>
    </row>
    <row r="334" spans="1:26" x14ac:dyDescent="0.25">
      <c r="A334" s="10"/>
      <c r="B334" s="27"/>
      <c r="C334" s="27"/>
      <c r="D334" s="28"/>
      <c r="E334" s="28"/>
      <c r="F334" s="27"/>
      <c r="G334" s="27"/>
      <c r="H334" s="28"/>
      <c r="I334" s="28"/>
      <c r="J334" s="27"/>
      <c r="K334" s="27"/>
      <c r="L334" s="28"/>
      <c r="M334" s="28"/>
      <c r="N334" s="27"/>
      <c r="O334" s="27"/>
      <c r="P334" s="28"/>
      <c r="Q334" s="28"/>
      <c r="R334" s="27"/>
      <c r="S334" s="27"/>
      <c r="T334" s="28"/>
      <c r="U334" s="28"/>
      <c r="V334" s="27"/>
      <c r="W334" s="27"/>
      <c r="X334" s="28"/>
      <c r="Y334" s="28"/>
      <c r="Z334" s="27"/>
    </row>
    <row r="335" spans="1:26" x14ac:dyDescent="0.25">
      <c r="A335" s="10"/>
      <c r="B335" s="86" t="s">
        <v>201</v>
      </c>
      <c r="C335" s="18"/>
      <c r="D335" s="17"/>
      <c r="E335" s="17"/>
      <c r="F335" s="17"/>
      <c r="G335" s="18"/>
      <c r="H335" s="17"/>
      <c r="I335" s="17"/>
      <c r="J335" s="17"/>
      <c r="K335" s="18"/>
      <c r="L335" s="17"/>
      <c r="M335" s="17"/>
      <c r="N335" s="17"/>
      <c r="O335" s="18"/>
      <c r="P335" s="17"/>
      <c r="Q335" s="17"/>
      <c r="R335" s="17"/>
      <c r="S335" s="18"/>
      <c r="T335" s="17"/>
      <c r="U335" s="17"/>
      <c r="V335" s="17"/>
      <c r="W335" s="18"/>
      <c r="X335" s="17"/>
      <c r="Y335" s="17"/>
      <c r="Z335" s="17"/>
    </row>
    <row r="336" spans="1:26" x14ac:dyDescent="0.25">
      <c r="A336" s="10"/>
      <c r="B336" s="87" t="s">
        <v>202</v>
      </c>
      <c r="C336" s="13"/>
      <c r="D336" s="90"/>
      <c r="E336" s="99" t="s">
        <v>406</v>
      </c>
      <c r="F336" s="90" t="s">
        <v>277</v>
      </c>
      <c r="G336" s="13"/>
      <c r="H336" s="88"/>
      <c r="I336" s="97" t="s">
        <v>1260</v>
      </c>
      <c r="J336" s="90" t="s">
        <v>367</v>
      </c>
      <c r="K336" s="13"/>
      <c r="L336" s="88"/>
      <c r="M336" s="97" t="s">
        <v>1261</v>
      </c>
      <c r="N336" s="90" t="s">
        <v>367</v>
      </c>
      <c r="O336" s="13"/>
      <c r="P336" s="90"/>
      <c r="Q336" s="99" t="s">
        <v>406</v>
      </c>
      <c r="R336" s="90" t="s">
        <v>277</v>
      </c>
      <c r="S336" s="13"/>
      <c r="T336" s="88"/>
      <c r="U336" s="97" t="s">
        <v>1262</v>
      </c>
      <c r="V336" s="90" t="s">
        <v>367</v>
      </c>
      <c r="W336" s="13"/>
      <c r="X336" s="88"/>
      <c r="Y336" s="97" t="s">
        <v>1263</v>
      </c>
      <c r="Z336" s="90" t="s">
        <v>367</v>
      </c>
    </row>
    <row r="337" spans="1:26" ht="19.5" x14ac:dyDescent="0.25">
      <c r="A337" s="10"/>
      <c r="B337" s="91" t="s">
        <v>1264</v>
      </c>
      <c r="C337" s="18"/>
      <c r="D337" s="96"/>
      <c r="E337" s="101" t="s">
        <v>406</v>
      </c>
      <c r="F337" s="96" t="s">
        <v>277</v>
      </c>
      <c r="G337" s="18"/>
      <c r="H337" s="94"/>
      <c r="I337" s="95">
        <v>13168058</v>
      </c>
      <c r="J337" s="96" t="s">
        <v>277</v>
      </c>
      <c r="K337" s="18"/>
      <c r="L337" s="94"/>
      <c r="M337" s="95">
        <v>8061710</v>
      </c>
      <c r="N337" s="96" t="s">
        <v>277</v>
      </c>
      <c r="O337" s="18"/>
      <c r="P337" s="96"/>
      <c r="Q337" s="101" t="s">
        <v>406</v>
      </c>
      <c r="R337" s="96" t="s">
        <v>277</v>
      </c>
      <c r="S337" s="18"/>
      <c r="T337" s="94"/>
      <c r="U337" s="95">
        <v>15784681</v>
      </c>
      <c r="V337" s="96" t="s">
        <v>277</v>
      </c>
      <c r="W337" s="18"/>
      <c r="X337" s="94"/>
      <c r="Y337" s="95">
        <v>9102856</v>
      </c>
      <c r="Z337" s="96" t="s">
        <v>277</v>
      </c>
    </row>
    <row r="338" spans="1:26" ht="19.5" x14ac:dyDescent="0.25">
      <c r="A338" s="10"/>
      <c r="B338" s="87" t="s">
        <v>205</v>
      </c>
      <c r="C338" s="13"/>
      <c r="D338" s="88"/>
      <c r="E338" s="97" t="s">
        <v>1265</v>
      </c>
      <c r="F338" s="90" t="s">
        <v>367</v>
      </c>
      <c r="G338" s="13"/>
      <c r="H338" s="88"/>
      <c r="I338" s="97" t="s">
        <v>1266</v>
      </c>
      <c r="J338" s="90" t="s">
        <v>367</v>
      </c>
      <c r="K338" s="13"/>
      <c r="L338" s="88"/>
      <c r="M338" s="97" t="s">
        <v>1267</v>
      </c>
      <c r="N338" s="90" t="s">
        <v>367</v>
      </c>
      <c r="O338" s="13"/>
      <c r="P338" s="88"/>
      <c r="Q338" s="97" t="s">
        <v>1268</v>
      </c>
      <c r="R338" s="90" t="s">
        <v>367</v>
      </c>
      <c r="S338" s="13"/>
      <c r="T338" s="88"/>
      <c r="U338" s="97" t="s">
        <v>1269</v>
      </c>
      <c r="V338" s="90" t="s">
        <v>367</v>
      </c>
      <c r="W338" s="13"/>
      <c r="X338" s="88"/>
      <c r="Y338" s="97" t="s">
        <v>1270</v>
      </c>
      <c r="Z338" s="90" t="s">
        <v>367</v>
      </c>
    </row>
    <row r="339" spans="1:26" x14ac:dyDescent="0.25">
      <c r="A339" s="10"/>
      <c r="B339" s="91" t="s">
        <v>206</v>
      </c>
      <c r="C339" s="18"/>
      <c r="D339" s="94"/>
      <c r="E339" s="98" t="s">
        <v>1271</v>
      </c>
      <c r="F339" s="96" t="s">
        <v>367</v>
      </c>
      <c r="G339" s="18"/>
      <c r="H339" s="94"/>
      <c r="I339" s="98" t="s">
        <v>1272</v>
      </c>
      <c r="J339" s="96" t="s">
        <v>367</v>
      </c>
      <c r="K339" s="18"/>
      <c r="L339" s="94"/>
      <c r="M339" s="98" t="s">
        <v>1273</v>
      </c>
      <c r="N339" s="96" t="s">
        <v>367</v>
      </c>
      <c r="O339" s="18"/>
      <c r="P339" s="94"/>
      <c r="Q339" s="98" t="s">
        <v>1274</v>
      </c>
      <c r="R339" s="96" t="s">
        <v>367</v>
      </c>
      <c r="S339" s="18"/>
      <c r="T339" s="94"/>
      <c r="U339" s="98" t="s">
        <v>1275</v>
      </c>
      <c r="V339" s="96" t="s">
        <v>367</v>
      </c>
      <c r="W339" s="18"/>
      <c r="X339" s="94"/>
      <c r="Y339" s="98" t="s">
        <v>1276</v>
      </c>
      <c r="Z339" s="96" t="s">
        <v>367</v>
      </c>
    </row>
    <row r="340" spans="1:26" ht="19.5" x14ac:dyDescent="0.25">
      <c r="A340" s="10"/>
      <c r="B340" s="87" t="s">
        <v>207</v>
      </c>
      <c r="C340" s="13"/>
      <c r="D340" s="88"/>
      <c r="E340" s="89">
        <v>36203</v>
      </c>
      <c r="F340" s="90" t="s">
        <v>277</v>
      </c>
      <c r="G340" s="13"/>
      <c r="H340" s="88"/>
      <c r="I340" s="97">
        <v>430</v>
      </c>
      <c r="J340" s="90" t="s">
        <v>277</v>
      </c>
      <c r="K340" s="13"/>
      <c r="L340" s="88"/>
      <c r="M340" s="89">
        <v>36633</v>
      </c>
      <c r="N340" s="90" t="s">
        <v>277</v>
      </c>
      <c r="O340" s="13"/>
      <c r="P340" s="88"/>
      <c r="Q340" s="89">
        <v>38051</v>
      </c>
      <c r="R340" s="90" t="s">
        <v>277</v>
      </c>
      <c r="S340" s="13"/>
      <c r="T340" s="88"/>
      <c r="U340" s="89">
        <v>1140</v>
      </c>
      <c r="V340" s="90" t="s">
        <v>277</v>
      </c>
      <c r="W340" s="13"/>
      <c r="X340" s="88"/>
      <c r="Y340" s="89">
        <v>39191</v>
      </c>
      <c r="Z340" s="90" t="s">
        <v>277</v>
      </c>
    </row>
    <row r="341" spans="1:26" ht="19.5" x14ac:dyDescent="0.25">
      <c r="A341" s="10"/>
      <c r="B341" s="91" t="s">
        <v>208</v>
      </c>
      <c r="C341" s="18"/>
      <c r="D341" s="94"/>
      <c r="E341" s="95">
        <v>20689</v>
      </c>
      <c r="F341" s="96" t="s">
        <v>277</v>
      </c>
      <c r="G341" s="18"/>
      <c r="H341" s="94"/>
      <c r="I341" s="95">
        <v>410624</v>
      </c>
      <c r="J341" s="96" t="s">
        <v>277</v>
      </c>
      <c r="K341" s="18"/>
      <c r="L341" s="94"/>
      <c r="M341" s="95">
        <v>431313</v>
      </c>
      <c r="N341" s="96" t="s">
        <v>277</v>
      </c>
      <c r="O341" s="18"/>
      <c r="P341" s="94"/>
      <c r="Q341" s="95">
        <v>68571</v>
      </c>
      <c r="R341" s="96" t="s">
        <v>277</v>
      </c>
      <c r="S341" s="18"/>
      <c r="T341" s="94"/>
      <c r="U341" s="95">
        <v>464870</v>
      </c>
      <c r="V341" s="96" t="s">
        <v>277</v>
      </c>
      <c r="W341" s="18"/>
      <c r="X341" s="94"/>
      <c r="Y341" s="95">
        <v>533441</v>
      </c>
      <c r="Z341" s="96" t="s">
        <v>277</v>
      </c>
    </row>
    <row r="342" spans="1:26" ht="19.5" x14ac:dyDescent="0.25">
      <c r="A342" s="10"/>
      <c r="B342" s="87" t="s">
        <v>209</v>
      </c>
      <c r="C342" s="13"/>
      <c r="D342" s="88"/>
      <c r="E342" s="97" t="s">
        <v>1277</v>
      </c>
      <c r="F342" s="90" t="s">
        <v>367</v>
      </c>
      <c r="G342" s="13"/>
      <c r="H342" s="88"/>
      <c r="I342" s="97" t="s">
        <v>1278</v>
      </c>
      <c r="J342" s="90" t="s">
        <v>367</v>
      </c>
      <c r="K342" s="13"/>
      <c r="L342" s="88"/>
      <c r="M342" s="97" t="s">
        <v>1279</v>
      </c>
      <c r="N342" s="90" t="s">
        <v>367</v>
      </c>
      <c r="O342" s="13"/>
      <c r="P342" s="88"/>
      <c r="Q342" s="97" t="s">
        <v>1280</v>
      </c>
      <c r="R342" s="90" t="s">
        <v>367</v>
      </c>
      <c r="S342" s="13"/>
      <c r="T342" s="88"/>
      <c r="U342" s="97" t="s">
        <v>1281</v>
      </c>
      <c r="V342" s="90" t="s">
        <v>367</v>
      </c>
      <c r="W342" s="13"/>
      <c r="X342" s="88"/>
      <c r="Y342" s="97" t="s">
        <v>1282</v>
      </c>
      <c r="Z342" s="90" t="s">
        <v>367</v>
      </c>
    </row>
    <row r="343" spans="1:26" ht="19.5" x14ac:dyDescent="0.25">
      <c r="A343" s="10"/>
      <c r="B343" s="91" t="s">
        <v>1283</v>
      </c>
      <c r="C343" s="18"/>
      <c r="D343" s="94"/>
      <c r="E343" s="95">
        <v>2227812</v>
      </c>
      <c r="F343" s="96" t="s">
        <v>277</v>
      </c>
      <c r="G343" s="18"/>
      <c r="H343" s="94"/>
      <c r="I343" s="95">
        <v>629013</v>
      </c>
      <c r="J343" s="96" t="s">
        <v>277</v>
      </c>
      <c r="K343" s="18"/>
      <c r="L343" s="94"/>
      <c r="M343" s="95">
        <v>2856825</v>
      </c>
      <c r="N343" s="96" t="s">
        <v>277</v>
      </c>
      <c r="O343" s="18"/>
      <c r="P343" s="94"/>
      <c r="Q343" s="95">
        <v>2285566</v>
      </c>
      <c r="R343" s="96" t="s">
        <v>277</v>
      </c>
      <c r="S343" s="18"/>
      <c r="T343" s="94"/>
      <c r="U343" s="95">
        <v>383525</v>
      </c>
      <c r="V343" s="96" t="s">
        <v>277</v>
      </c>
      <c r="W343" s="18"/>
      <c r="X343" s="94"/>
      <c r="Y343" s="95">
        <v>2669091</v>
      </c>
      <c r="Z343" s="96" t="s">
        <v>277</v>
      </c>
    </row>
    <row r="344" spans="1:26" ht="19.5" x14ac:dyDescent="0.25">
      <c r="A344" s="10"/>
      <c r="B344" s="87" t="s">
        <v>212</v>
      </c>
      <c r="C344" s="13"/>
      <c r="D344" s="88"/>
      <c r="E344" s="97" t="s">
        <v>1284</v>
      </c>
      <c r="F344" s="90" t="s">
        <v>367</v>
      </c>
      <c r="G344" s="13"/>
      <c r="H344" s="90"/>
      <c r="I344" s="99" t="s">
        <v>406</v>
      </c>
      <c r="J344" s="90" t="s">
        <v>277</v>
      </c>
      <c r="K344" s="13"/>
      <c r="L344" s="88"/>
      <c r="M344" s="97" t="s">
        <v>1284</v>
      </c>
      <c r="N344" s="90" t="s">
        <v>367</v>
      </c>
      <c r="O344" s="13"/>
      <c r="P344" s="88"/>
      <c r="Q344" s="89">
        <v>16216</v>
      </c>
      <c r="R344" s="90" t="s">
        <v>277</v>
      </c>
      <c r="S344" s="13"/>
      <c r="T344" s="90"/>
      <c r="U344" s="99" t="s">
        <v>406</v>
      </c>
      <c r="V344" s="90" t="s">
        <v>277</v>
      </c>
      <c r="W344" s="13"/>
      <c r="X344" s="88"/>
      <c r="Y344" s="89">
        <v>16216</v>
      </c>
      <c r="Z344" s="90" t="s">
        <v>277</v>
      </c>
    </row>
    <row r="345" spans="1:26" ht="20.25" thickBot="1" x14ac:dyDescent="0.3">
      <c r="A345" s="10"/>
      <c r="B345" s="91" t="s">
        <v>213</v>
      </c>
      <c r="C345" s="18"/>
      <c r="D345" s="94"/>
      <c r="E345" s="95">
        <v>213957</v>
      </c>
      <c r="F345" s="96" t="s">
        <v>277</v>
      </c>
      <c r="G345" s="18"/>
      <c r="H345" s="94"/>
      <c r="I345" s="98" t="s">
        <v>1285</v>
      </c>
      <c r="J345" s="96" t="s">
        <v>367</v>
      </c>
      <c r="K345" s="18"/>
      <c r="L345" s="94"/>
      <c r="M345" s="95">
        <v>209972</v>
      </c>
      <c r="N345" s="96" t="s">
        <v>277</v>
      </c>
      <c r="O345" s="18"/>
      <c r="P345" s="94"/>
      <c r="Q345" s="95">
        <v>17206</v>
      </c>
      <c r="R345" s="96" t="s">
        <v>277</v>
      </c>
      <c r="S345" s="18"/>
      <c r="T345" s="94"/>
      <c r="U345" s="98" t="s">
        <v>1286</v>
      </c>
      <c r="V345" s="96" t="s">
        <v>367</v>
      </c>
      <c r="W345" s="18"/>
      <c r="X345" s="94"/>
      <c r="Y345" s="95">
        <v>3396</v>
      </c>
      <c r="Z345" s="96" t="s">
        <v>277</v>
      </c>
    </row>
    <row r="346" spans="1:26" x14ac:dyDescent="0.25">
      <c r="A346" s="10"/>
      <c r="B346" s="27"/>
      <c r="C346" s="27"/>
      <c r="D346" s="28"/>
      <c r="E346" s="28"/>
      <c r="F346" s="27"/>
      <c r="G346" s="27"/>
      <c r="H346" s="28"/>
      <c r="I346" s="28"/>
      <c r="J346" s="27"/>
      <c r="K346" s="27"/>
      <c r="L346" s="28"/>
      <c r="M346" s="28"/>
      <c r="N346" s="27"/>
      <c r="O346" s="27"/>
      <c r="P346" s="28"/>
      <c r="Q346" s="28"/>
      <c r="R346" s="27"/>
      <c r="S346" s="27"/>
      <c r="T346" s="28"/>
      <c r="U346" s="28"/>
      <c r="V346" s="27"/>
      <c r="W346" s="27"/>
      <c r="X346" s="28"/>
      <c r="Y346" s="28"/>
      <c r="Z346" s="27"/>
    </row>
    <row r="347" spans="1:26" ht="15.75" thickBot="1" x14ac:dyDescent="0.3">
      <c r="A347" s="10"/>
      <c r="B347" s="100" t="s">
        <v>214</v>
      </c>
      <c r="C347" s="13"/>
      <c r="D347" s="88"/>
      <c r="E347" s="97" t="s">
        <v>1287</v>
      </c>
      <c r="F347" s="90" t="s">
        <v>367</v>
      </c>
      <c r="G347" s="13"/>
      <c r="H347" s="88"/>
      <c r="I347" s="97" t="s">
        <v>1288</v>
      </c>
      <c r="J347" s="90" t="s">
        <v>367</v>
      </c>
      <c r="K347" s="13"/>
      <c r="L347" s="88"/>
      <c r="M347" s="97" t="s">
        <v>1289</v>
      </c>
      <c r="N347" s="90" t="s">
        <v>367</v>
      </c>
      <c r="O347" s="13"/>
      <c r="P347" s="88"/>
      <c r="Q347" s="97" t="s">
        <v>1290</v>
      </c>
      <c r="R347" s="90" t="s">
        <v>367</v>
      </c>
      <c r="S347" s="13"/>
      <c r="T347" s="88"/>
      <c r="U347" s="97" t="s">
        <v>1291</v>
      </c>
      <c r="V347" s="90" t="s">
        <v>367</v>
      </c>
      <c r="W347" s="13"/>
      <c r="X347" s="88"/>
      <c r="Y347" s="97" t="s">
        <v>1292</v>
      </c>
      <c r="Z347" s="90" t="s">
        <v>367</v>
      </c>
    </row>
    <row r="348" spans="1:26" x14ac:dyDescent="0.25">
      <c r="A348" s="10"/>
      <c r="B348" s="27"/>
      <c r="C348" s="27"/>
      <c r="D348" s="28"/>
      <c r="E348" s="28"/>
      <c r="F348" s="27"/>
      <c r="G348" s="27"/>
      <c r="H348" s="28"/>
      <c r="I348" s="28"/>
      <c r="J348" s="27"/>
      <c r="K348" s="27"/>
      <c r="L348" s="28"/>
      <c r="M348" s="28"/>
      <c r="N348" s="27"/>
      <c r="O348" s="27"/>
      <c r="P348" s="28"/>
      <c r="Q348" s="28"/>
      <c r="R348" s="27"/>
      <c r="S348" s="27"/>
      <c r="T348" s="28"/>
      <c r="U348" s="28"/>
      <c r="V348" s="27"/>
      <c r="W348" s="27"/>
      <c r="X348" s="28"/>
      <c r="Y348" s="28"/>
      <c r="Z348" s="27"/>
    </row>
    <row r="349" spans="1:26" x14ac:dyDescent="0.25">
      <c r="A349" s="10"/>
      <c r="B349" s="86" t="s">
        <v>215</v>
      </c>
      <c r="C349" s="18"/>
      <c r="D349" s="17"/>
      <c r="E349" s="17"/>
      <c r="F349" s="17"/>
      <c r="G349" s="18"/>
      <c r="H349" s="17"/>
      <c r="I349" s="17"/>
      <c r="J349" s="17"/>
      <c r="K349" s="18"/>
      <c r="L349" s="17"/>
      <c r="M349" s="17"/>
      <c r="N349" s="17"/>
      <c r="O349" s="18"/>
      <c r="P349" s="17"/>
      <c r="Q349" s="17"/>
      <c r="R349" s="17"/>
      <c r="S349" s="18"/>
      <c r="T349" s="17"/>
      <c r="U349" s="17"/>
      <c r="V349" s="17"/>
      <c r="W349" s="18"/>
      <c r="X349" s="17"/>
      <c r="Y349" s="17"/>
      <c r="Z349" s="17"/>
    </row>
    <row r="350" spans="1:26" x14ac:dyDescent="0.25">
      <c r="A350" s="10"/>
      <c r="B350" s="87" t="s">
        <v>216</v>
      </c>
      <c r="C350" s="13"/>
      <c r="D350" s="88"/>
      <c r="E350" s="89">
        <v>39803</v>
      </c>
      <c r="F350" s="90" t="s">
        <v>277</v>
      </c>
      <c r="G350" s="13"/>
      <c r="H350" s="88"/>
      <c r="I350" s="89">
        <v>2379152</v>
      </c>
      <c r="J350" s="90" t="s">
        <v>277</v>
      </c>
      <c r="K350" s="13"/>
      <c r="L350" s="88"/>
      <c r="M350" s="89">
        <v>2394807</v>
      </c>
      <c r="N350" s="90" t="s">
        <v>277</v>
      </c>
      <c r="O350" s="13"/>
      <c r="P350" s="88"/>
      <c r="Q350" s="89">
        <v>182114</v>
      </c>
      <c r="R350" s="90" t="s">
        <v>277</v>
      </c>
      <c r="S350" s="13"/>
      <c r="T350" s="88"/>
      <c r="U350" s="89">
        <v>3089484</v>
      </c>
      <c r="V350" s="90" t="s">
        <v>277</v>
      </c>
      <c r="W350" s="13"/>
      <c r="X350" s="88"/>
      <c r="Y350" s="89">
        <v>3191223</v>
      </c>
      <c r="Z350" s="90" t="s">
        <v>277</v>
      </c>
    </row>
    <row r="351" spans="1:26" x14ac:dyDescent="0.25">
      <c r="A351" s="10"/>
      <c r="B351" s="91" t="s">
        <v>217</v>
      </c>
      <c r="C351" s="18"/>
      <c r="D351" s="94"/>
      <c r="E351" s="98" t="s">
        <v>1293</v>
      </c>
      <c r="F351" s="96" t="s">
        <v>367</v>
      </c>
      <c r="G351" s="18"/>
      <c r="H351" s="94"/>
      <c r="I351" s="98" t="s">
        <v>1294</v>
      </c>
      <c r="J351" s="96" t="s">
        <v>367</v>
      </c>
      <c r="K351" s="18"/>
      <c r="L351" s="94"/>
      <c r="M351" s="98" t="s">
        <v>1295</v>
      </c>
      <c r="N351" s="96" t="s">
        <v>367</v>
      </c>
      <c r="O351" s="18"/>
      <c r="P351" s="94"/>
      <c r="Q351" s="98" t="s">
        <v>1296</v>
      </c>
      <c r="R351" s="96" t="s">
        <v>367</v>
      </c>
      <c r="S351" s="18"/>
      <c r="T351" s="94"/>
      <c r="U351" s="98" t="s">
        <v>1297</v>
      </c>
      <c r="V351" s="96" t="s">
        <v>367</v>
      </c>
      <c r="W351" s="18"/>
      <c r="X351" s="94"/>
      <c r="Y351" s="98" t="s">
        <v>1298</v>
      </c>
      <c r="Z351" s="96" t="s">
        <v>367</v>
      </c>
    </row>
    <row r="352" spans="1:26" x14ac:dyDescent="0.25">
      <c r="A352" s="10"/>
      <c r="B352" s="87" t="s">
        <v>1299</v>
      </c>
      <c r="C352" s="13"/>
      <c r="D352" s="88"/>
      <c r="E352" s="89">
        <v>238072</v>
      </c>
      <c r="F352" s="90" t="s">
        <v>277</v>
      </c>
      <c r="G352" s="13"/>
      <c r="H352" s="88"/>
      <c r="I352" s="89">
        <v>93002</v>
      </c>
      <c r="J352" s="90" t="s">
        <v>277</v>
      </c>
      <c r="K352" s="13"/>
      <c r="L352" s="88"/>
      <c r="M352" s="89">
        <v>311651</v>
      </c>
      <c r="N352" s="90" t="s">
        <v>277</v>
      </c>
      <c r="O352" s="13"/>
      <c r="P352" s="88"/>
      <c r="Q352" s="97" t="s">
        <v>1300</v>
      </c>
      <c r="R352" s="90" t="s">
        <v>367</v>
      </c>
      <c r="S352" s="13"/>
      <c r="T352" s="88"/>
      <c r="U352" s="89">
        <v>388416</v>
      </c>
      <c r="V352" s="90" t="s">
        <v>277</v>
      </c>
      <c r="W352" s="13"/>
      <c r="X352" s="88"/>
      <c r="Y352" s="89">
        <v>201261</v>
      </c>
      <c r="Z352" s="90" t="s">
        <v>277</v>
      </c>
    </row>
    <row r="353" spans="1:30" ht="19.5" x14ac:dyDescent="0.25">
      <c r="A353" s="10"/>
      <c r="B353" s="91" t="s">
        <v>172</v>
      </c>
      <c r="C353" s="18"/>
      <c r="D353" s="94"/>
      <c r="E353" s="98" t="s">
        <v>1301</v>
      </c>
      <c r="F353" s="96" t="s">
        <v>367</v>
      </c>
      <c r="G353" s="18"/>
      <c r="H353" s="96"/>
      <c r="I353" s="101" t="s">
        <v>406</v>
      </c>
      <c r="J353" s="96" t="s">
        <v>277</v>
      </c>
      <c r="K353" s="18"/>
      <c r="L353" s="94"/>
      <c r="M353" s="98" t="s">
        <v>1301</v>
      </c>
      <c r="N353" s="96" t="s">
        <v>367</v>
      </c>
      <c r="O353" s="18"/>
      <c r="P353" s="94"/>
      <c r="Q353" s="98" t="s">
        <v>1302</v>
      </c>
      <c r="R353" s="96" t="s">
        <v>367</v>
      </c>
      <c r="S353" s="18"/>
      <c r="T353" s="96"/>
      <c r="U353" s="101" t="s">
        <v>406</v>
      </c>
      <c r="V353" s="96" t="s">
        <v>277</v>
      </c>
      <c r="W353" s="18"/>
      <c r="X353" s="94"/>
      <c r="Y353" s="98" t="s">
        <v>1302</v>
      </c>
      <c r="Z353" s="96" t="s">
        <v>367</v>
      </c>
    </row>
    <row r="354" spans="1:30" x14ac:dyDescent="0.25">
      <c r="A354" s="10"/>
      <c r="B354" s="87" t="s">
        <v>173</v>
      </c>
      <c r="C354" s="13"/>
      <c r="D354" s="88"/>
      <c r="E354" s="97" t="s">
        <v>1303</v>
      </c>
      <c r="F354" s="90" t="s">
        <v>367</v>
      </c>
      <c r="G354" s="13"/>
      <c r="H354" s="90"/>
      <c r="I354" s="99" t="s">
        <v>406</v>
      </c>
      <c r="J354" s="90" t="s">
        <v>277</v>
      </c>
      <c r="K354" s="13"/>
      <c r="L354" s="88"/>
      <c r="M354" s="97" t="s">
        <v>1303</v>
      </c>
      <c r="N354" s="90" t="s">
        <v>367</v>
      </c>
      <c r="O354" s="13"/>
      <c r="P354" s="88"/>
      <c r="Q354" s="97" t="s">
        <v>1304</v>
      </c>
      <c r="R354" s="90" t="s">
        <v>367</v>
      </c>
      <c r="S354" s="13"/>
      <c r="T354" s="90"/>
      <c r="U354" s="99" t="s">
        <v>406</v>
      </c>
      <c r="V354" s="90" t="s">
        <v>277</v>
      </c>
      <c r="W354" s="13"/>
      <c r="X354" s="88"/>
      <c r="Y354" s="97" t="s">
        <v>1304</v>
      </c>
      <c r="Z354" s="90" t="s">
        <v>367</v>
      </c>
    </row>
    <row r="355" spans="1:30" ht="15.75" thickBot="1" x14ac:dyDescent="0.3">
      <c r="A355" s="10"/>
      <c r="B355" s="91" t="s">
        <v>219</v>
      </c>
      <c r="C355" s="18"/>
      <c r="D355" s="94"/>
      <c r="E355" s="98" t="s">
        <v>1305</v>
      </c>
      <c r="F355" s="96" t="s">
        <v>367</v>
      </c>
      <c r="G355" s="18"/>
      <c r="H355" s="96"/>
      <c r="I355" s="101" t="s">
        <v>406</v>
      </c>
      <c r="J355" s="96" t="s">
        <v>277</v>
      </c>
      <c r="K355" s="18"/>
      <c r="L355" s="94"/>
      <c r="M355" s="98" t="s">
        <v>1305</v>
      </c>
      <c r="N355" s="96" t="s">
        <v>367</v>
      </c>
      <c r="O355" s="18"/>
      <c r="P355" s="94"/>
      <c r="Q355" s="95">
        <v>2542</v>
      </c>
      <c r="R355" s="96" t="s">
        <v>277</v>
      </c>
      <c r="S355" s="18"/>
      <c r="T355" s="96"/>
      <c r="U355" s="101" t="s">
        <v>406</v>
      </c>
      <c r="V355" s="96" t="s">
        <v>277</v>
      </c>
      <c r="W355" s="18"/>
      <c r="X355" s="94"/>
      <c r="Y355" s="95">
        <v>2542</v>
      </c>
      <c r="Z355" s="96" t="s">
        <v>277</v>
      </c>
    </row>
    <row r="356" spans="1:30" x14ac:dyDescent="0.25">
      <c r="A356" s="10"/>
      <c r="B356" s="27"/>
      <c r="C356" s="27"/>
      <c r="D356" s="28"/>
      <c r="E356" s="28"/>
      <c r="F356" s="27"/>
      <c r="G356" s="27"/>
      <c r="H356" s="28"/>
      <c r="I356" s="28"/>
      <c r="J356" s="27"/>
      <c r="K356" s="27"/>
      <c r="L356" s="28"/>
      <c r="M356" s="28"/>
      <c r="N356" s="27"/>
      <c r="O356" s="27"/>
      <c r="P356" s="28"/>
      <c r="Q356" s="28"/>
      <c r="R356" s="27"/>
      <c r="S356" s="27"/>
      <c r="T356" s="28"/>
      <c r="U356" s="28"/>
      <c r="V356" s="27"/>
      <c r="W356" s="27"/>
      <c r="X356" s="28"/>
      <c r="Y356" s="28"/>
      <c r="Z356" s="27"/>
    </row>
    <row r="357" spans="1:30" ht="20.25" thickBot="1" x14ac:dyDescent="0.3">
      <c r="A357" s="10"/>
      <c r="B357" s="100" t="s">
        <v>220</v>
      </c>
      <c r="C357" s="13"/>
      <c r="D357" s="88"/>
      <c r="E357" s="97" t="s">
        <v>1306</v>
      </c>
      <c r="F357" s="90" t="s">
        <v>367</v>
      </c>
      <c r="G357" s="13"/>
      <c r="H357" s="88"/>
      <c r="I357" s="97" t="s">
        <v>1307</v>
      </c>
      <c r="J357" s="90" t="s">
        <v>367</v>
      </c>
      <c r="K357" s="13"/>
      <c r="L357" s="88"/>
      <c r="M357" s="97" t="s">
        <v>1308</v>
      </c>
      <c r="N357" s="90" t="s">
        <v>367</v>
      </c>
      <c r="O357" s="13"/>
      <c r="P357" s="88"/>
      <c r="Q357" s="97" t="s">
        <v>1309</v>
      </c>
      <c r="R357" s="90" t="s">
        <v>367</v>
      </c>
      <c r="S357" s="13"/>
      <c r="T357" s="88"/>
      <c r="U357" s="89">
        <v>1062334</v>
      </c>
      <c r="V357" s="90" t="s">
        <v>277</v>
      </c>
      <c r="W357" s="13"/>
      <c r="X357" s="88"/>
      <c r="Y357" s="89">
        <v>477242</v>
      </c>
      <c r="Z357" s="90" t="s">
        <v>277</v>
      </c>
    </row>
    <row r="358" spans="1:30" x14ac:dyDescent="0.25">
      <c r="A358" s="10"/>
      <c r="B358" s="27"/>
      <c r="C358" s="27"/>
      <c r="D358" s="28"/>
      <c r="E358" s="28"/>
      <c r="F358" s="27"/>
      <c r="G358" s="27"/>
      <c r="H358" s="28"/>
      <c r="I358" s="28"/>
      <c r="J358" s="27"/>
      <c r="K358" s="27"/>
      <c r="L358" s="28"/>
      <c r="M358" s="28"/>
      <c r="N358" s="27"/>
      <c r="O358" s="27"/>
      <c r="P358" s="28"/>
      <c r="Q358" s="28"/>
      <c r="R358" s="27"/>
      <c r="S358" s="27"/>
      <c r="T358" s="28"/>
      <c r="U358" s="28"/>
      <c r="V358" s="27"/>
      <c r="W358" s="27"/>
      <c r="X358" s="28"/>
      <c r="Y358" s="28"/>
      <c r="Z358" s="27"/>
    </row>
    <row r="359" spans="1:30" ht="20.25" thickBot="1" x14ac:dyDescent="0.3">
      <c r="A359" s="10"/>
      <c r="B359" s="102" t="s">
        <v>221</v>
      </c>
      <c r="C359" s="18"/>
      <c r="D359" s="94"/>
      <c r="E359" s="98" t="s">
        <v>1310</v>
      </c>
      <c r="F359" s="96" t="s">
        <v>367</v>
      </c>
      <c r="G359" s="18"/>
      <c r="H359" s="94"/>
      <c r="I359" s="98" t="s">
        <v>1311</v>
      </c>
      <c r="J359" s="96" t="s">
        <v>367</v>
      </c>
      <c r="K359" s="18"/>
      <c r="L359" s="94"/>
      <c r="M359" s="98" t="s">
        <v>1312</v>
      </c>
      <c r="N359" s="96" t="s">
        <v>367</v>
      </c>
      <c r="O359" s="18"/>
      <c r="P359" s="94"/>
      <c r="Q359" s="95">
        <v>72700</v>
      </c>
      <c r="R359" s="96" t="s">
        <v>277</v>
      </c>
      <c r="S359" s="18"/>
      <c r="T359" s="94"/>
      <c r="U359" s="95">
        <v>65151</v>
      </c>
      <c r="V359" s="96" t="s">
        <v>277</v>
      </c>
      <c r="W359" s="18"/>
      <c r="X359" s="94"/>
      <c r="Y359" s="95">
        <v>137851</v>
      </c>
      <c r="Z359" s="96" t="s">
        <v>277</v>
      </c>
    </row>
    <row r="360" spans="1:30" x14ac:dyDescent="0.25">
      <c r="A360" s="10"/>
      <c r="B360" s="27"/>
      <c r="C360" s="27"/>
      <c r="D360" s="28"/>
      <c r="E360" s="28"/>
      <c r="F360" s="27"/>
      <c r="G360" s="27"/>
      <c r="H360" s="28"/>
      <c r="I360" s="28"/>
      <c r="J360" s="27"/>
      <c r="K360" s="27"/>
      <c r="L360" s="28"/>
      <c r="M360" s="28"/>
      <c r="N360" s="27"/>
      <c r="O360" s="27"/>
      <c r="P360" s="28"/>
      <c r="Q360" s="28"/>
      <c r="R360" s="27"/>
      <c r="S360" s="27"/>
      <c r="T360" s="28"/>
      <c r="U360" s="28"/>
      <c r="V360" s="27"/>
      <c r="W360" s="27"/>
      <c r="X360" s="28"/>
      <c r="Y360" s="28"/>
      <c r="Z360" s="27"/>
    </row>
    <row r="361" spans="1:30" ht="19.5" x14ac:dyDescent="0.25">
      <c r="A361" s="10"/>
      <c r="B361" s="103" t="s">
        <v>222</v>
      </c>
      <c r="C361" s="13"/>
      <c r="D361" s="88"/>
      <c r="E361" s="97" t="s">
        <v>1313</v>
      </c>
      <c r="F361" s="90" t="s">
        <v>367</v>
      </c>
      <c r="G361" s="13"/>
      <c r="H361" s="88"/>
      <c r="I361" s="97" t="s">
        <v>1314</v>
      </c>
      <c r="J361" s="90" t="s">
        <v>367</v>
      </c>
      <c r="K361" s="13"/>
      <c r="L361" s="88"/>
      <c r="M361" s="97" t="s">
        <v>1315</v>
      </c>
      <c r="N361" s="90" t="s">
        <v>367</v>
      </c>
      <c r="O361" s="13"/>
      <c r="P361" s="88"/>
      <c r="Q361" s="89">
        <v>2773</v>
      </c>
      <c r="R361" s="90" t="s">
        <v>277</v>
      </c>
      <c r="S361" s="13"/>
      <c r="T361" s="88"/>
      <c r="U361" s="89">
        <v>36324</v>
      </c>
      <c r="V361" s="90" t="s">
        <v>277</v>
      </c>
      <c r="W361" s="13"/>
      <c r="X361" s="88"/>
      <c r="Y361" s="89">
        <v>39097</v>
      </c>
      <c r="Z361" s="90" t="s">
        <v>277</v>
      </c>
    </row>
    <row r="362" spans="1:30" ht="15.75" thickBot="1" x14ac:dyDescent="0.3">
      <c r="A362" s="10"/>
      <c r="B362" s="102" t="s">
        <v>223</v>
      </c>
      <c r="C362" s="18"/>
      <c r="D362" s="94"/>
      <c r="E362" s="95">
        <v>1300553</v>
      </c>
      <c r="F362" s="96" t="s">
        <v>277</v>
      </c>
      <c r="G362" s="18"/>
      <c r="H362" s="94"/>
      <c r="I362" s="95">
        <v>780156</v>
      </c>
      <c r="J362" s="96" t="s">
        <v>277</v>
      </c>
      <c r="K362" s="18"/>
      <c r="L362" s="94"/>
      <c r="M362" s="95">
        <v>2080709</v>
      </c>
      <c r="N362" s="96" t="s">
        <v>277</v>
      </c>
      <c r="O362" s="18"/>
      <c r="P362" s="94"/>
      <c r="Q362" s="95">
        <v>1104636</v>
      </c>
      <c r="R362" s="96" t="s">
        <v>277</v>
      </c>
      <c r="S362" s="18"/>
      <c r="T362" s="94"/>
      <c r="U362" s="95">
        <v>574564</v>
      </c>
      <c r="V362" s="96" t="s">
        <v>277</v>
      </c>
      <c r="W362" s="18"/>
      <c r="X362" s="94"/>
      <c r="Y362" s="95">
        <v>1679200</v>
      </c>
      <c r="Z362" s="96" t="s">
        <v>277</v>
      </c>
    </row>
    <row r="363" spans="1:30" x14ac:dyDescent="0.25">
      <c r="A363" s="10"/>
      <c r="B363" s="27"/>
      <c r="C363" s="27"/>
      <c r="D363" s="28"/>
      <c r="E363" s="28"/>
      <c r="F363" s="27"/>
      <c r="G363" s="27"/>
      <c r="H363" s="28"/>
      <c r="I363" s="28"/>
      <c r="J363" s="27"/>
      <c r="K363" s="27"/>
      <c r="L363" s="28"/>
      <c r="M363" s="28"/>
      <c r="N363" s="27"/>
      <c r="O363" s="27"/>
      <c r="P363" s="28"/>
      <c r="Q363" s="28"/>
      <c r="R363" s="27"/>
      <c r="S363" s="27"/>
      <c r="T363" s="28"/>
      <c r="U363" s="28"/>
      <c r="V363" s="27"/>
      <c r="W363" s="27"/>
      <c r="X363" s="28"/>
      <c r="Y363" s="28"/>
      <c r="Z363" s="27"/>
    </row>
    <row r="364" spans="1:30" ht="15.75" thickBot="1" x14ac:dyDescent="0.3">
      <c r="A364" s="10"/>
      <c r="B364" s="103" t="s">
        <v>224</v>
      </c>
      <c r="C364" s="13"/>
      <c r="D364" s="88"/>
      <c r="E364" s="89">
        <v>1104636</v>
      </c>
      <c r="F364" s="90" t="s">
        <v>277</v>
      </c>
      <c r="G364" s="13"/>
      <c r="H364" s="88"/>
      <c r="I364" s="89">
        <v>574564</v>
      </c>
      <c r="J364" s="90" t="s">
        <v>277</v>
      </c>
      <c r="K364" s="13"/>
      <c r="L364" s="88"/>
      <c r="M364" s="89">
        <v>1679200</v>
      </c>
      <c r="N364" s="90" t="s">
        <v>277</v>
      </c>
      <c r="O364" s="13"/>
      <c r="P364" s="88"/>
      <c r="Q364" s="89">
        <v>1107409</v>
      </c>
      <c r="R364" s="90" t="s">
        <v>277</v>
      </c>
      <c r="S364" s="13"/>
      <c r="T364" s="88"/>
      <c r="U364" s="89">
        <v>610888</v>
      </c>
      <c r="V364" s="90" t="s">
        <v>277</v>
      </c>
      <c r="W364" s="13"/>
      <c r="X364" s="88"/>
      <c r="Y364" s="89">
        <v>1718297</v>
      </c>
      <c r="Z364" s="90" t="s">
        <v>277</v>
      </c>
    </row>
    <row r="365" spans="1:30" ht="15.75" thickTop="1" x14ac:dyDescent="0.25">
      <c r="A365" s="10"/>
      <c r="B365" s="27"/>
      <c r="C365" s="27"/>
      <c r="D365" s="29"/>
      <c r="E365" s="29"/>
      <c r="F365" s="27"/>
      <c r="G365" s="27"/>
      <c r="H365" s="29"/>
      <c r="I365" s="29"/>
      <c r="J365" s="27"/>
      <c r="K365" s="27"/>
      <c r="L365" s="29"/>
      <c r="M365" s="29"/>
      <c r="N365" s="27"/>
      <c r="O365" s="27"/>
      <c r="P365" s="29"/>
      <c r="Q365" s="29"/>
      <c r="R365" s="27"/>
      <c r="S365" s="27"/>
      <c r="T365" s="29"/>
      <c r="U365" s="29"/>
      <c r="V365" s="27"/>
      <c r="W365" s="27"/>
      <c r="X365" s="29"/>
      <c r="Y365" s="29"/>
      <c r="Z365" s="27"/>
    </row>
    <row r="366" spans="1:30" x14ac:dyDescent="0.25">
      <c r="A366" s="10"/>
      <c r="B366" s="38"/>
      <c r="C366" s="38"/>
      <c r="D366" s="38"/>
      <c r="E366" s="38"/>
      <c r="F366" s="38"/>
      <c r="G366" s="38"/>
      <c r="H366" s="38"/>
      <c r="I366" s="38"/>
      <c r="J366" s="38"/>
      <c r="K366" s="38"/>
      <c r="L366" s="38"/>
      <c r="M366" s="38"/>
      <c r="N366" s="38"/>
      <c r="O366" s="38"/>
      <c r="P366" s="38"/>
      <c r="Q366" s="38"/>
      <c r="R366" s="38"/>
      <c r="S366" s="38"/>
      <c r="T366" s="38"/>
      <c r="U366" s="38"/>
      <c r="V366" s="38"/>
      <c r="W366" s="38"/>
      <c r="X366" s="38"/>
      <c r="Y366" s="38"/>
      <c r="Z366" s="38"/>
      <c r="AA366" s="38"/>
      <c r="AB366" s="38"/>
      <c r="AC366" s="38"/>
      <c r="AD366" s="38"/>
    </row>
    <row r="367" spans="1:30" x14ac:dyDescent="0.25">
      <c r="A367" s="10"/>
      <c r="B367" s="3"/>
      <c r="C367" s="3"/>
      <c r="D367" s="3"/>
      <c r="E367" s="3"/>
      <c r="F367" s="3"/>
      <c r="G367" s="3"/>
      <c r="H367" s="3"/>
      <c r="I367" s="3"/>
      <c r="J367" s="3"/>
      <c r="K367" s="3"/>
      <c r="L367" s="3"/>
      <c r="M367" s="3"/>
      <c r="N367" s="3"/>
    </row>
    <row r="368" spans="1:30" ht="15.75" thickBot="1" x14ac:dyDescent="0.3">
      <c r="A368" s="10"/>
      <c r="B368" s="13"/>
      <c r="C368" s="13" t="s">
        <v>277</v>
      </c>
      <c r="D368" s="30" t="s">
        <v>278</v>
      </c>
      <c r="E368" s="30"/>
      <c r="F368" s="30"/>
      <c r="G368" s="30"/>
      <c r="H368" s="30"/>
      <c r="I368" s="30"/>
      <c r="J368" s="30"/>
      <c r="K368" s="30"/>
      <c r="L368" s="30"/>
      <c r="M368" s="30"/>
      <c r="N368" s="13"/>
    </row>
    <row r="369" spans="1:14" ht="15.75" thickBot="1" x14ac:dyDescent="0.3">
      <c r="A369" s="10"/>
      <c r="B369" s="13"/>
      <c r="C369" s="13" t="s">
        <v>277</v>
      </c>
      <c r="D369" s="31" t="s">
        <v>511</v>
      </c>
      <c r="E369" s="31"/>
      <c r="F369" s="31"/>
      <c r="G369" s="31"/>
      <c r="H369" s="31"/>
      <c r="I369" s="31"/>
      <c r="J369" s="31"/>
      <c r="K369" s="31"/>
      <c r="L369" s="31"/>
      <c r="M369" s="31"/>
      <c r="N369" s="13"/>
    </row>
    <row r="370" spans="1:14" x14ac:dyDescent="0.25">
      <c r="A370" s="10"/>
      <c r="B370" s="44"/>
      <c r="C370" s="44" t="s">
        <v>277</v>
      </c>
      <c r="D370" s="46" t="s">
        <v>1247</v>
      </c>
      <c r="E370" s="46"/>
      <c r="F370" s="47"/>
      <c r="G370" s="47"/>
      <c r="H370" s="46" t="s">
        <v>1158</v>
      </c>
      <c r="I370" s="46"/>
      <c r="J370" s="47"/>
      <c r="K370" s="47"/>
      <c r="L370" s="46" t="s">
        <v>1165</v>
      </c>
      <c r="M370" s="46"/>
      <c r="N370" s="44"/>
    </row>
    <row r="371" spans="1:14" x14ac:dyDescent="0.25">
      <c r="A371" s="10"/>
      <c r="B371" s="44"/>
      <c r="C371" s="44"/>
      <c r="D371" s="45" t="s">
        <v>1159</v>
      </c>
      <c r="E371" s="45"/>
      <c r="F371" s="44"/>
      <c r="G371" s="44"/>
      <c r="H371" s="45" t="s">
        <v>1159</v>
      </c>
      <c r="I371" s="45"/>
      <c r="J371" s="44"/>
      <c r="K371" s="44"/>
      <c r="L371" s="45"/>
      <c r="M371" s="45"/>
      <c r="N371" s="44"/>
    </row>
    <row r="372" spans="1:14" ht="15.75" thickBot="1" x14ac:dyDescent="0.3">
      <c r="A372" s="10"/>
      <c r="B372" s="44"/>
      <c r="C372" s="44"/>
      <c r="D372" s="30" t="s">
        <v>1248</v>
      </c>
      <c r="E372" s="30"/>
      <c r="F372" s="44"/>
      <c r="G372" s="44"/>
      <c r="H372" s="30" t="s">
        <v>1249</v>
      </c>
      <c r="I372" s="30"/>
      <c r="J372" s="44"/>
      <c r="K372" s="44"/>
      <c r="L372" s="30"/>
      <c r="M372" s="30"/>
      <c r="N372" s="44"/>
    </row>
    <row r="373" spans="1:14" x14ac:dyDescent="0.25">
      <c r="A373" s="10"/>
      <c r="B373" s="86" t="s">
        <v>186</v>
      </c>
      <c r="C373" s="18" t="s">
        <v>277</v>
      </c>
      <c r="D373" s="17"/>
      <c r="E373" s="17"/>
      <c r="F373" s="17"/>
      <c r="G373" s="18"/>
      <c r="H373" s="17"/>
      <c r="I373" s="17"/>
      <c r="J373" s="17"/>
      <c r="K373" s="18"/>
      <c r="L373" s="17"/>
      <c r="M373" s="17"/>
      <c r="N373" s="17"/>
    </row>
    <row r="374" spans="1:14" x14ac:dyDescent="0.25">
      <c r="A374" s="10"/>
      <c r="B374" s="87" t="s">
        <v>122</v>
      </c>
      <c r="C374" s="13" t="s">
        <v>277</v>
      </c>
      <c r="D374" s="88"/>
      <c r="E374" s="89">
        <v>1792162</v>
      </c>
      <c r="F374" s="90" t="s">
        <v>277</v>
      </c>
      <c r="G374" s="13"/>
      <c r="H374" s="88"/>
      <c r="I374" s="89">
        <v>199517</v>
      </c>
      <c r="J374" s="90" t="s">
        <v>277</v>
      </c>
      <c r="K374" s="13"/>
      <c r="L374" s="88"/>
      <c r="M374" s="89">
        <v>1991648</v>
      </c>
      <c r="N374" s="90" t="s">
        <v>277</v>
      </c>
    </row>
    <row r="375" spans="1:14" ht="19.5" x14ac:dyDescent="0.25">
      <c r="A375" s="10"/>
      <c r="B375" s="91" t="s">
        <v>187</v>
      </c>
      <c r="C375" s="18" t="s">
        <v>277</v>
      </c>
      <c r="D375" s="17"/>
      <c r="E375" s="17"/>
      <c r="F375" s="17"/>
      <c r="G375" s="18"/>
      <c r="H375" s="17"/>
      <c r="I375" s="17"/>
      <c r="J375" s="17"/>
      <c r="K375" s="18"/>
      <c r="L375" s="17"/>
      <c r="M375" s="17"/>
      <c r="N375" s="17"/>
    </row>
    <row r="376" spans="1:14" x14ac:dyDescent="0.25">
      <c r="A376" s="10"/>
      <c r="B376" s="92" t="s">
        <v>188</v>
      </c>
      <c r="C376" s="13" t="s">
        <v>277</v>
      </c>
      <c r="D376" s="88"/>
      <c r="E376" s="89">
        <v>812957</v>
      </c>
      <c r="F376" s="90" t="s">
        <v>277</v>
      </c>
      <c r="G376" s="13"/>
      <c r="H376" s="88"/>
      <c r="I376" s="89">
        <v>437896</v>
      </c>
      <c r="J376" s="90" t="s">
        <v>277</v>
      </c>
      <c r="K376" s="13"/>
      <c r="L376" s="88"/>
      <c r="M376" s="89">
        <v>1250853</v>
      </c>
      <c r="N376" s="90" t="s">
        <v>277</v>
      </c>
    </row>
    <row r="377" spans="1:14" ht="19.5" x14ac:dyDescent="0.25">
      <c r="A377" s="10"/>
      <c r="B377" s="93" t="s">
        <v>189</v>
      </c>
      <c r="C377" s="18" t="s">
        <v>277</v>
      </c>
      <c r="D377" s="94"/>
      <c r="E377" s="95">
        <v>3405</v>
      </c>
      <c r="F377" s="96" t="s">
        <v>277</v>
      </c>
      <c r="G377" s="18"/>
      <c r="H377" s="94"/>
      <c r="I377" s="95">
        <v>46313</v>
      </c>
      <c r="J377" s="96" t="s">
        <v>277</v>
      </c>
      <c r="K377" s="18"/>
      <c r="L377" s="94"/>
      <c r="M377" s="95">
        <v>49718</v>
      </c>
      <c r="N377" s="96" t="s">
        <v>277</v>
      </c>
    </row>
    <row r="378" spans="1:14" ht="19.5" x14ac:dyDescent="0.25">
      <c r="A378" s="10"/>
      <c r="B378" s="92" t="s">
        <v>190</v>
      </c>
      <c r="C378" s="13" t="s">
        <v>277</v>
      </c>
      <c r="D378" s="88"/>
      <c r="E378" s="89">
        <v>21842</v>
      </c>
      <c r="F378" s="90" t="s">
        <v>277</v>
      </c>
      <c r="G378" s="13"/>
      <c r="H378" s="88"/>
      <c r="I378" s="97" t="s">
        <v>1316</v>
      </c>
      <c r="J378" s="90" t="s">
        <v>367</v>
      </c>
      <c r="K378" s="13"/>
      <c r="L378" s="88"/>
      <c r="M378" s="89">
        <v>20654</v>
      </c>
      <c r="N378" s="90" t="s">
        <v>277</v>
      </c>
    </row>
    <row r="379" spans="1:14" x14ac:dyDescent="0.25">
      <c r="A379" s="10"/>
      <c r="B379" s="93" t="s">
        <v>191</v>
      </c>
      <c r="C379" s="18" t="s">
        <v>277</v>
      </c>
      <c r="D379" s="94"/>
      <c r="E379" s="95">
        <v>27925</v>
      </c>
      <c r="F379" s="96" t="s">
        <v>277</v>
      </c>
      <c r="G379" s="18"/>
      <c r="H379" s="94"/>
      <c r="I379" s="98">
        <v>732</v>
      </c>
      <c r="J379" s="96" t="s">
        <v>277</v>
      </c>
      <c r="K379" s="18"/>
      <c r="L379" s="94"/>
      <c r="M379" s="95">
        <v>28657</v>
      </c>
      <c r="N379" s="96" t="s">
        <v>277</v>
      </c>
    </row>
    <row r="380" spans="1:14" ht="19.5" x14ac:dyDescent="0.25">
      <c r="A380" s="10"/>
      <c r="B380" s="92" t="s">
        <v>192</v>
      </c>
      <c r="C380" s="13" t="s">
        <v>277</v>
      </c>
      <c r="D380" s="88"/>
      <c r="E380" s="97">
        <v>560</v>
      </c>
      <c r="F380" s="90" t="s">
        <v>277</v>
      </c>
      <c r="G380" s="13"/>
      <c r="H380" s="88"/>
      <c r="I380" s="89">
        <v>5636</v>
      </c>
      <c r="J380" s="90" t="s">
        <v>277</v>
      </c>
      <c r="K380" s="13"/>
      <c r="L380" s="88"/>
      <c r="M380" s="89">
        <v>6197</v>
      </c>
      <c r="N380" s="90" t="s">
        <v>277</v>
      </c>
    </row>
    <row r="381" spans="1:14" x14ac:dyDescent="0.25">
      <c r="A381" s="10"/>
      <c r="B381" s="93" t="s">
        <v>40</v>
      </c>
      <c r="C381" s="18" t="s">
        <v>277</v>
      </c>
      <c r="D381" s="94"/>
      <c r="E381" s="98" t="s">
        <v>1317</v>
      </c>
      <c r="F381" s="96" t="s">
        <v>367</v>
      </c>
      <c r="G381" s="18"/>
      <c r="H381" s="94"/>
      <c r="I381" s="95">
        <v>51995</v>
      </c>
      <c r="J381" s="96" t="s">
        <v>277</v>
      </c>
      <c r="K381" s="18"/>
      <c r="L381" s="94"/>
      <c r="M381" s="98" t="s">
        <v>613</v>
      </c>
      <c r="N381" s="96" t="s">
        <v>367</v>
      </c>
    </row>
    <row r="382" spans="1:14" x14ac:dyDescent="0.25">
      <c r="A382" s="10"/>
      <c r="B382" s="92" t="s">
        <v>121</v>
      </c>
      <c r="C382" s="13" t="s">
        <v>277</v>
      </c>
      <c r="D382" s="88"/>
      <c r="E382" s="97" t="s">
        <v>1318</v>
      </c>
      <c r="F382" s="90" t="s">
        <v>367</v>
      </c>
      <c r="G382" s="13"/>
      <c r="H382" s="88"/>
      <c r="I382" s="97" t="s">
        <v>1319</v>
      </c>
      <c r="J382" s="90" t="s">
        <v>367</v>
      </c>
      <c r="K382" s="13"/>
      <c r="L382" s="88"/>
      <c r="M382" s="97" t="s">
        <v>1320</v>
      </c>
      <c r="N382" s="90" t="s">
        <v>367</v>
      </c>
    </row>
    <row r="383" spans="1:14" ht="20.25" thickBot="1" x14ac:dyDescent="0.3">
      <c r="A383" s="10"/>
      <c r="B383" s="93" t="s">
        <v>193</v>
      </c>
      <c r="C383" s="18" t="s">
        <v>277</v>
      </c>
      <c r="D383" s="94"/>
      <c r="E383" s="95">
        <v>1010360</v>
      </c>
      <c r="F383" s="96" t="s">
        <v>277</v>
      </c>
      <c r="G383" s="18"/>
      <c r="H383" s="94"/>
      <c r="I383" s="98" t="s">
        <v>1321</v>
      </c>
      <c r="J383" s="96" t="s">
        <v>367</v>
      </c>
      <c r="K383" s="18"/>
      <c r="L383" s="94"/>
      <c r="M383" s="95">
        <v>672963</v>
      </c>
      <c r="N383" s="96" t="s">
        <v>277</v>
      </c>
    </row>
    <row r="384" spans="1:14" x14ac:dyDescent="0.25">
      <c r="A384" s="10"/>
      <c r="B384" s="27"/>
      <c r="C384" s="27" t="s">
        <v>277</v>
      </c>
      <c r="D384" s="28"/>
      <c r="E384" s="28"/>
      <c r="F384" s="27"/>
      <c r="G384" s="27"/>
      <c r="H384" s="28"/>
      <c r="I384" s="28"/>
      <c r="J384" s="27"/>
      <c r="K384" s="27"/>
      <c r="L384" s="28"/>
      <c r="M384" s="28"/>
      <c r="N384" s="27"/>
    </row>
    <row r="385" spans="1:14" ht="20.25" thickBot="1" x14ac:dyDescent="0.3">
      <c r="A385" s="10"/>
      <c r="B385" s="100" t="s">
        <v>200</v>
      </c>
      <c r="C385" s="13" t="s">
        <v>277</v>
      </c>
      <c r="D385" s="88"/>
      <c r="E385" s="89">
        <v>3244281</v>
      </c>
      <c r="F385" s="90" t="s">
        <v>277</v>
      </c>
      <c r="G385" s="13"/>
      <c r="H385" s="88"/>
      <c r="I385" s="89">
        <v>469262</v>
      </c>
      <c r="J385" s="90" t="s">
        <v>277</v>
      </c>
      <c r="K385" s="13"/>
      <c r="L385" s="88"/>
      <c r="M385" s="89">
        <v>3646035</v>
      </c>
      <c r="N385" s="90" t="s">
        <v>277</v>
      </c>
    </row>
    <row r="386" spans="1:14" x14ac:dyDescent="0.25">
      <c r="A386" s="10"/>
      <c r="B386" s="27"/>
      <c r="C386" s="27" t="s">
        <v>277</v>
      </c>
      <c r="D386" s="28"/>
      <c r="E386" s="28"/>
      <c r="F386" s="27"/>
      <c r="G386" s="27"/>
      <c r="H386" s="28"/>
      <c r="I386" s="28"/>
      <c r="J386" s="27"/>
      <c r="K386" s="27"/>
      <c r="L386" s="28"/>
      <c r="M386" s="28"/>
      <c r="N386" s="27"/>
    </row>
    <row r="387" spans="1:14" x14ac:dyDescent="0.25">
      <c r="A387" s="10"/>
      <c r="B387" s="86" t="s">
        <v>201</v>
      </c>
      <c r="C387" s="18" t="s">
        <v>277</v>
      </c>
      <c r="D387" s="17"/>
      <c r="E387" s="17"/>
      <c r="F387" s="17"/>
      <c r="G387" s="18"/>
      <c r="H387" s="17"/>
      <c r="I387" s="17"/>
      <c r="J387" s="17"/>
      <c r="K387" s="18"/>
      <c r="L387" s="17"/>
      <c r="M387" s="17"/>
      <c r="N387" s="17"/>
    </row>
    <row r="388" spans="1:14" x14ac:dyDescent="0.25">
      <c r="A388" s="10"/>
      <c r="B388" s="87" t="s">
        <v>202</v>
      </c>
      <c r="C388" s="13" t="s">
        <v>277</v>
      </c>
      <c r="D388" s="90"/>
      <c r="E388" s="99" t="s">
        <v>406</v>
      </c>
      <c r="F388" s="90" t="s">
        <v>277</v>
      </c>
      <c r="G388" s="13"/>
      <c r="H388" s="88"/>
      <c r="I388" s="97" t="s">
        <v>1322</v>
      </c>
      <c r="J388" s="90" t="s">
        <v>367</v>
      </c>
      <c r="K388" s="13"/>
      <c r="L388" s="88"/>
      <c r="M388" s="97" t="s">
        <v>1323</v>
      </c>
      <c r="N388" s="90" t="s">
        <v>367</v>
      </c>
    </row>
    <row r="389" spans="1:14" ht="19.5" x14ac:dyDescent="0.25">
      <c r="A389" s="10"/>
      <c r="B389" s="91" t="s">
        <v>1264</v>
      </c>
      <c r="C389" s="18" t="s">
        <v>277</v>
      </c>
      <c r="D389" s="96"/>
      <c r="E389" s="101" t="s">
        <v>406</v>
      </c>
      <c r="F389" s="96" t="s">
        <v>277</v>
      </c>
      <c r="G389" s="18"/>
      <c r="H389" s="94"/>
      <c r="I389" s="95">
        <v>19612456</v>
      </c>
      <c r="J389" s="96" t="s">
        <v>277</v>
      </c>
      <c r="K389" s="18"/>
      <c r="L389" s="94"/>
      <c r="M389" s="95">
        <v>11025353</v>
      </c>
      <c r="N389" s="96" t="s">
        <v>277</v>
      </c>
    </row>
    <row r="390" spans="1:14" ht="19.5" x14ac:dyDescent="0.25">
      <c r="A390" s="10"/>
      <c r="B390" s="87" t="s">
        <v>205</v>
      </c>
      <c r="C390" s="13" t="s">
        <v>277</v>
      </c>
      <c r="D390" s="88"/>
      <c r="E390" s="97" t="s">
        <v>1324</v>
      </c>
      <c r="F390" s="90" t="s">
        <v>367</v>
      </c>
      <c r="G390" s="13"/>
      <c r="H390" s="88"/>
      <c r="I390" s="97" t="s">
        <v>1325</v>
      </c>
      <c r="J390" s="90" t="s">
        <v>367</v>
      </c>
      <c r="K390" s="13"/>
      <c r="L390" s="88"/>
      <c r="M390" s="97" t="s">
        <v>1326</v>
      </c>
      <c r="N390" s="90" t="s">
        <v>367</v>
      </c>
    </row>
    <row r="391" spans="1:14" x14ac:dyDescent="0.25">
      <c r="A391" s="10"/>
      <c r="B391" s="91" t="s">
        <v>206</v>
      </c>
      <c r="C391" s="18" t="s">
        <v>277</v>
      </c>
      <c r="D391" s="94"/>
      <c r="E391" s="98" t="s">
        <v>1327</v>
      </c>
      <c r="F391" s="96" t="s">
        <v>367</v>
      </c>
      <c r="G391" s="18"/>
      <c r="H391" s="94"/>
      <c r="I391" s="98" t="s">
        <v>1328</v>
      </c>
      <c r="J391" s="96" t="s">
        <v>367</v>
      </c>
      <c r="K391" s="18"/>
      <c r="L391" s="94"/>
      <c r="M391" s="98" t="s">
        <v>1329</v>
      </c>
      <c r="N391" s="96" t="s">
        <v>367</v>
      </c>
    </row>
    <row r="392" spans="1:14" ht="19.5" x14ac:dyDescent="0.25">
      <c r="A392" s="10"/>
      <c r="B392" s="87" t="s">
        <v>207</v>
      </c>
      <c r="C392" s="13" t="s">
        <v>277</v>
      </c>
      <c r="D392" s="88"/>
      <c r="E392" s="89">
        <v>38311</v>
      </c>
      <c r="F392" s="90" t="s">
        <v>277</v>
      </c>
      <c r="G392" s="13"/>
      <c r="H392" s="88"/>
      <c r="I392" s="97">
        <v>880</v>
      </c>
      <c r="J392" s="90" t="s">
        <v>277</v>
      </c>
      <c r="K392" s="13"/>
      <c r="L392" s="88"/>
      <c r="M392" s="89">
        <v>39191</v>
      </c>
      <c r="N392" s="90" t="s">
        <v>277</v>
      </c>
    </row>
    <row r="393" spans="1:14" ht="19.5" x14ac:dyDescent="0.25">
      <c r="A393" s="10"/>
      <c r="B393" s="91" t="s">
        <v>208</v>
      </c>
      <c r="C393" s="18" t="s">
        <v>277</v>
      </c>
      <c r="D393" s="94"/>
      <c r="E393" s="95">
        <v>35995</v>
      </c>
      <c r="F393" s="96" t="s">
        <v>277</v>
      </c>
      <c r="G393" s="18"/>
      <c r="H393" s="94"/>
      <c r="I393" s="95">
        <v>708344</v>
      </c>
      <c r="J393" s="96" t="s">
        <v>277</v>
      </c>
      <c r="K393" s="18"/>
      <c r="L393" s="94"/>
      <c r="M393" s="95">
        <v>744339</v>
      </c>
      <c r="N393" s="96" t="s">
        <v>277</v>
      </c>
    </row>
    <row r="394" spans="1:14" ht="19.5" x14ac:dyDescent="0.25">
      <c r="A394" s="10"/>
      <c r="B394" s="87" t="s">
        <v>209</v>
      </c>
      <c r="C394" s="13" t="s">
        <v>277</v>
      </c>
      <c r="D394" s="88"/>
      <c r="E394" s="97" t="s">
        <v>1330</v>
      </c>
      <c r="F394" s="90" t="s">
        <v>367</v>
      </c>
      <c r="G394" s="13"/>
      <c r="H394" s="88"/>
      <c r="I394" s="97" t="s">
        <v>1331</v>
      </c>
      <c r="J394" s="90" t="s">
        <v>367</v>
      </c>
      <c r="K394" s="13"/>
      <c r="L394" s="88"/>
      <c r="M394" s="97" t="s">
        <v>1332</v>
      </c>
      <c r="N394" s="90" t="s">
        <v>367</v>
      </c>
    </row>
    <row r="395" spans="1:14" ht="19.5" x14ac:dyDescent="0.25">
      <c r="A395" s="10"/>
      <c r="B395" s="91" t="s">
        <v>1283</v>
      </c>
      <c r="C395" s="18" t="s">
        <v>277</v>
      </c>
      <c r="D395" s="94"/>
      <c r="E395" s="95">
        <v>2813373</v>
      </c>
      <c r="F395" s="96" t="s">
        <v>277</v>
      </c>
      <c r="G395" s="18"/>
      <c r="H395" s="94"/>
      <c r="I395" s="95">
        <v>505954</v>
      </c>
      <c r="J395" s="96" t="s">
        <v>277</v>
      </c>
      <c r="K395" s="18"/>
      <c r="L395" s="94"/>
      <c r="M395" s="95">
        <v>3319327</v>
      </c>
      <c r="N395" s="96" t="s">
        <v>277</v>
      </c>
    </row>
    <row r="396" spans="1:14" ht="19.5" x14ac:dyDescent="0.25">
      <c r="A396" s="10"/>
      <c r="B396" s="87" t="s">
        <v>212</v>
      </c>
      <c r="C396" s="13" t="s">
        <v>277</v>
      </c>
      <c r="D396" s="88"/>
      <c r="E396" s="89">
        <v>6603</v>
      </c>
      <c r="F396" s="90" t="s">
        <v>277</v>
      </c>
      <c r="G396" s="13"/>
      <c r="H396" s="90"/>
      <c r="I396" s="99" t="s">
        <v>406</v>
      </c>
      <c r="J396" s="90" t="s">
        <v>277</v>
      </c>
      <c r="K396" s="13"/>
      <c r="L396" s="88"/>
      <c r="M396" s="89">
        <v>6603</v>
      </c>
      <c r="N396" s="90" t="s">
        <v>277</v>
      </c>
    </row>
    <row r="397" spans="1:14" ht="20.25" thickBot="1" x14ac:dyDescent="0.3">
      <c r="A397" s="10"/>
      <c r="B397" s="91" t="s">
        <v>213</v>
      </c>
      <c r="C397" s="18" t="s">
        <v>277</v>
      </c>
      <c r="D397" s="94"/>
      <c r="E397" s="98" t="s">
        <v>1333</v>
      </c>
      <c r="F397" s="96" t="s">
        <v>367</v>
      </c>
      <c r="G397" s="18"/>
      <c r="H397" s="94"/>
      <c r="I397" s="98" t="s">
        <v>1334</v>
      </c>
      <c r="J397" s="96" t="s">
        <v>367</v>
      </c>
      <c r="K397" s="18"/>
      <c r="L397" s="94"/>
      <c r="M397" s="98" t="s">
        <v>1335</v>
      </c>
      <c r="N397" s="96" t="s">
        <v>367</v>
      </c>
    </row>
    <row r="398" spans="1:14" x14ac:dyDescent="0.25">
      <c r="A398" s="10"/>
      <c r="B398" s="27"/>
      <c r="C398" s="27" t="s">
        <v>277</v>
      </c>
      <c r="D398" s="28"/>
      <c r="E398" s="28"/>
      <c r="F398" s="27"/>
      <c r="G398" s="27"/>
      <c r="H398" s="28"/>
      <c r="I398" s="28"/>
      <c r="J398" s="27"/>
      <c r="K398" s="27"/>
      <c r="L398" s="28"/>
      <c r="M398" s="28"/>
      <c r="N398" s="27"/>
    </row>
    <row r="399" spans="1:14" ht="15.75" thickBot="1" x14ac:dyDescent="0.3">
      <c r="A399" s="10"/>
      <c r="B399" s="100" t="s">
        <v>214</v>
      </c>
      <c r="C399" s="13" t="s">
        <v>277</v>
      </c>
      <c r="D399" s="88"/>
      <c r="E399" s="97" t="s">
        <v>1336</v>
      </c>
      <c r="F399" s="90" t="s">
        <v>367</v>
      </c>
      <c r="G399" s="13"/>
      <c r="H399" s="88"/>
      <c r="I399" s="97" t="s">
        <v>1337</v>
      </c>
      <c r="J399" s="90" t="s">
        <v>367</v>
      </c>
      <c r="K399" s="13"/>
      <c r="L399" s="88"/>
      <c r="M399" s="97" t="s">
        <v>1338</v>
      </c>
      <c r="N399" s="90" t="s">
        <v>367</v>
      </c>
    </row>
    <row r="400" spans="1:14" x14ac:dyDescent="0.25">
      <c r="A400" s="10"/>
      <c r="B400" s="27"/>
      <c r="C400" s="27" t="s">
        <v>277</v>
      </c>
      <c r="D400" s="28"/>
      <c r="E400" s="28"/>
      <c r="F400" s="27"/>
      <c r="G400" s="27"/>
      <c r="H400" s="28"/>
      <c r="I400" s="28"/>
      <c r="J400" s="27"/>
      <c r="K400" s="27"/>
      <c r="L400" s="28"/>
      <c r="M400" s="28"/>
      <c r="N400" s="27"/>
    </row>
    <row r="401" spans="1:14" x14ac:dyDescent="0.25">
      <c r="A401" s="10"/>
      <c r="B401" s="86" t="s">
        <v>215</v>
      </c>
      <c r="C401" s="18" t="s">
        <v>277</v>
      </c>
      <c r="D401" s="17"/>
      <c r="E401" s="17"/>
      <c r="F401" s="17"/>
      <c r="G401" s="18"/>
      <c r="H401" s="17"/>
      <c r="I401" s="17"/>
      <c r="J401" s="17"/>
      <c r="K401" s="18"/>
      <c r="L401" s="17"/>
      <c r="M401" s="17"/>
      <c r="N401" s="17"/>
    </row>
    <row r="402" spans="1:14" x14ac:dyDescent="0.25">
      <c r="A402" s="10"/>
      <c r="B402" s="87" t="s">
        <v>216</v>
      </c>
      <c r="C402" s="13" t="s">
        <v>277</v>
      </c>
      <c r="D402" s="88"/>
      <c r="E402" s="89">
        <v>121723</v>
      </c>
      <c r="F402" s="90" t="s">
        <v>277</v>
      </c>
      <c r="G402" s="13"/>
      <c r="H402" s="88"/>
      <c r="I402" s="89">
        <v>3780228</v>
      </c>
      <c r="J402" s="90" t="s">
        <v>277</v>
      </c>
      <c r="K402" s="13"/>
      <c r="L402" s="88"/>
      <c r="M402" s="89">
        <v>3890310</v>
      </c>
      <c r="N402" s="90" t="s">
        <v>277</v>
      </c>
    </row>
    <row r="403" spans="1:14" x14ac:dyDescent="0.25">
      <c r="A403" s="10"/>
      <c r="B403" s="91" t="s">
        <v>217</v>
      </c>
      <c r="C403" s="18" t="s">
        <v>277</v>
      </c>
      <c r="D403" s="94"/>
      <c r="E403" s="98" t="s">
        <v>1339</v>
      </c>
      <c r="F403" s="96" t="s">
        <v>367</v>
      </c>
      <c r="G403" s="18"/>
      <c r="H403" s="94"/>
      <c r="I403" s="98" t="s">
        <v>1340</v>
      </c>
      <c r="J403" s="96" t="s">
        <v>367</v>
      </c>
      <c r="K403" s="18"/>
      <c r="L403" s="94"/>
      <c r="M403" s="98" t="s">
        <v>1341</v>
      </c>
      <c r="N403" s="96" t="s">
        <v>367</v>
      </c>
    </row>
    <row r="404" spans="1:14" x14ac:dyDescent="0.25">
      <c r="A404" s="10"/>
      <c r="B404" s="87" t="s">
        <v>1299</v>
      </c>
      <c r="C404" s="13" t="s">
        <v>277</v>
      </c>
      <c r="D404" s="88"/>
      <c r="E404" s="89">
        <v>21808</v>
      </c>
      <c r="F404" s="90" t="s">
        <v>277</v>
      </c>
      <c r="G404" s="13"/>
      <c r="H404" s="88"/>
      <c r="I404" s="89">
        <v>465731</v>
      </c>
      <c r="J404" s="90" t="s">
        <v>277</v>
      </c>
      <c r="K404" s="13"/>
      <c r="L404" s="88"/>
      <c r="M404" s="89">
        <v>467976</v>
      </c>
      <c r="N404" s="90" t="s">
        <v>277</v>
      </c>
    </row>
    <row r="405" spans="1:14" ht="19.5" x14ac:dyDescent="0.25">
      <c r="A405" s="10"/>
      <c r="B405" s="91" t="s">
        <v>172</v>
      </c>
      <c r="C405" s="18" t="s">
        <v>277</v>
      </c>
      <c r="D405" s="94"/>
      <c r="E405" s="98" t="s">
        <v>1342</v>
      </c>
      <c r="F405" s="96" t="s">
        <v>367</v>
      </c>
      <c r="G405" s="18"/>
      <c r="H405" s="96"/>
      <c r="I405" s="101" t="s">
        <v>406</v>
      </c>
      <c r="J405" s="96" t="s">
        <v>277</v>
      </c>
      <c r="K405" s="18"/>
      <c r="L405" s="94"/>
      <c r="M405" s="98" t="s">
        <v>1342</v>
      </c>
      <c r="N405" s="96" t="s">
        <v>367</v>
      </c>
    </row>
    <row r="406" spans="1:14" x14ac:dyDescent="0.25">
      <c r="A406" s="10"/>
      <c r="B406" s="87" t="s">
        <v>173</v>
      </c>
      <c r="C406" s="13" t="s">
        <v>277</v>
      </c>
      <c r="D406" s="88"/>
      <c r="E406" s="97" t="s">
        <v>1343</v>
      </c>
      <c r="F406" s="90" t="s">
        <v>367</v>
      </c>
      <c r="G406" s="13"/>
      <c r="H406" s="90"/>
      <c r="I406" s="99" t="s">
        <v>406</v>
      </c>
      <c r="J406" s="90" t="s">
        <v>277</v>
      </c>
      <c r="K406" s="13"/>
      <c r="L406" s="88"/>
      <c r="M406" s="97" t="s">
        <v>1343</v>
      </c>
      <c r="N406" s="90" t="s">
        <v>367</v>
      </c>
    </row>
    <row r="407" spans="1:14" ht="15.75" thickBot="1" x14ac:dyDescent="0.3">
      <c r="A407" s="10"/>
      <c r="B407" s="91" t="s">
        <v>219</v>
      </c>
      <c r="C407" s="18" t="s">
        <v>277</v>
      </c>
      <c r="D407" s="94"/>
      <c r="E407" s="95">
        <v>9212</v>
      </c>
      <c r="F407" s="96" t="s">
        <v>277</v>
      </c>
      <c r="G407" s="18"/>
      <c r="H407" s="96"/>
      <c r="I407" s="101" t="s">
        <v>406</v>
      </c>
      <c r="J407" s="96" t="s">
        <v>277</v>
      </c>
      <c r="K407" s="18"/>
      <c r="L407" s="94"/>
      <c r="M407" s="95">
        <v>9212</v>
      </c>
      <c r="N407" s="96" t="s">
        <v>277</v>
      </c>
    </row>
    <row r="408" spans="1:14" x14ac:dyDescent="0.25">
      <c r="A408" s="10"/>
      <c r="B408" s="27"/>
      <c r="C408" s="27" t="s">
        <v>277</v>
      </c>
      <c r="D408" s="28"/>
      <c r="E408" s="28"/>
      <c r="F408" s="27"/>
      <c r="G408" s="27"/>
      <c r="H408" s="28"/>
      <c r="I408" s="28"/>
      <c r="J408" s="27"/>
      <c r="K408" s="27"/>
      <c r="L408" s="28"/>
      <c r="M408" s="28"/>
      <c r="N408" s="27"/>
    </row>
    <row r="409" spans="1:14" ht="20.25" thickBot="1" x14ac:dyDescent="0.3">
      <c r="A409" s="10"/>
      <c r="B409" s="100" t="s">
        <v>220</v>
      </c>
      <c r="C409" s="13" t="s">
        <v>277</v>
      </c>
      <c r="D409" s="88"/>
      <c r="E409" s="97" t="s">
        <v>1344</v>
      </c>
      <c r="F409" s="90" t="s">
        <v>367</v>
      </c>
      <c r="G409" s="13"/>
      <c r="H409" s="88"/>
      <c r="I409" s="89">
        <v>1414843</v>
      </c>
      <c r="J409" s="90" t="s">
        <v>277</v>
      </c>
      <c r="K409" s="13"/>
      <c r="L409" s="88"/>
      <c r="M409" s="89">
        <v>919480</v>
      </c>
      <c r="N409" s="90" t="s">
        <v>277</v>
      </c>
    </row>
    <row r="410" spans="1:14" x14ac:dyDescent="0.25">
      <c r="A410" s="10"/>
      <c r="B410" s="27"/>
      <c r="C410" s="27" t="s">
        <v>277</v>
      </c>
      <c r="D410" s="28"/>
      <c r="E410" s="28"/>
      <c r="F410" s="27"/>
      <c r="G410" s="27"/>
      <c r="H410" s="28"/>
      <c r="I410" s="28"/>
      <c r="J410" s="27"/>
      <c r="K410" s="27"/>
      <c r="L410" s="28"/>
      <c r="M410" s="28"/>
      <c r="N410" s="27"/>
    </row>
    <row r="411" spans="1:14" ht="20.25" thickBot="1" x14ac:dyDescent="0.3">
      <c r="A411" s="10"/>
      <c r="B411" s="102" t="s">
        <v>221</v>
      </c>
      <c r="C411" s="18" t="s">
        <v>277</v>
      </c>
      <c r="D411" s="94"/>
      <c r="E411" s="95">
        <v>48375</v>
      </c>
      <c r="F411" s="96" t="s">
        <v>277</v>
      </c>
      <c r="G411" s="18"/>
      <c r="H411" s="94"/>
      <c r="I411" s="95">
        <v>45231</v>
      </c>
      <c r="J411" s="96" t="s">
        <v>277</v>
      </c>
      <c r="K411" s="18"/>
      <c r="L411" s="94"/>
      <c r="M411" s="95">
        <v>93606</v>
      </c>
      <c r="N411" s="96" t="s">
        <v>277</v>
      </c>
    </row>
    <row r="412" spans="1:14" x14ac:dyDescent="0.25">
      <c r="A412" s="10"/>
      <c r="B412" s="27"/>
      <c r="C412" s="27" t="s">
        <v>277</v>
      </c>
      <c r="D412" s="28"/>
      <c r="E412" s="28"/>
      <c r="F412" s="27"/>
      <c r="G412" s="27"/>
      <c r="H412" s="28"/>
      <c r="I412" s="28"/>
      <c r="J412" s="27"/>
      <c r="K412" s="27"/>
      <c r="L412" s="28"/>
      <c r="M412" s="28"/>
      <c r="N412" s="27"/>
    </row>
    <row r="413" spans="1:14" x14ac:dyDescent="0.25">
      <c r="A413" s="10"/>
      <c r="B413" s="103" t="s">
        <v>1345</v>
      </c>
      <c r="C413" s="13" t="s">
        <v>277</v>
      </c>
      <c r="D413" s="88"/>
      <c r="E413" s="89">
        <v>304451</v>
      </c>
      <c r="F413" s="90" t="s">
        <v>277</v>
      </c>
      <c r="G413" s="13"/>
      <c r="H413" s="88"/>
      <c r="I413" s="89">
        <v>18422</v>
      </c>
      <c r="J413" s="90" t="s">
        <v>277</v>
      </c>
      <c r="K413" s="13"/>
      <c r="L413" s="88"/>
      <c r="M413" s="89">
        <v>322873</v>
      </c>
      <c r="N413" s="90" t="s">
        <v>277</v>
      </c>
    </row>
    <row r="414" spans="1:14" ht="15.75" thickBot="1" x14ac:dyDescent="0.3">
      <c r="A414" s="10"/>
      <c r="B414" s="102" t="s">
        <v>223</v>
      </c>
      <c r="C414" s="18" t="s">
        <v>277</v>
      </c>
      <c r="D414" s="94"/>
      <c r="E414" s="95">
        <v>1107409</v>
      </c>
      <c r="F414" s="96" t="s">
        <v>277</v>
      </c>
      <c r="G414" s="18"/>
      <c r="H414" s="94"/>
      <c r="I414" s="95">
        <v>610888</v>
      </c>
      <c r="J414" s="96" t="s">
        <v>277</v>
      </c>
      <c r="K414" s="18"/>
      <c r="L414" s="94"/>
      <c r="M414" s="95">
        <v>1718297</v>
      </c>
      <c r="N414" s="96" t="s">
        <v>277</v>
      </c>
    </row>
    <row r="415" spans="1:14" x14ac:dyDescent="0.25">
      <c r="A415" s="10"/>
      <c r="B415" s="27"/>
      <c r="C415" s="27" t="s">
        <v>277</v>
      </c>
      <c r="D415" s="28"/>
      <c r="E415" s="28"/>
      <c r="F415" s="27"/>
      <c r="G415" s="27"/>
      <c r="H415" s="28"/>
      <c r="I415" s="28"/>
      <c r="J415" s="27"/>
      <c r="K415" s="27"/>
      <c r="L415" s="28"/>
      <c r="M415" s="28"/>
      <c r="N415" s="27"/>
    </row>
    <row r="416" spans="1:14" ht="15.75" thickBot="1" x14ac:dyDescent="0.3">
      <c r="A416" s="10"/>
      <c r="B416" s="103" t="s">
        <v>224</v>
      </c>
      <c r="C416" s="13" t="s">
        <v>277</v>
      </c>
      <c r="D416" s="88"/>
      <c r="E416" s="89">
        <v>1411860</v>
      </c>
      <c r="F416" s="90" t="s">
        <v>277</v>
      </c>
      <c r="G416" s="13"/>
      <c r="H416" s="88"/>
      <c r="I416" s="89">
        <v>629310</v>
      </c>
      <c r="J416" s="90" t="s">
        <v>277</v>
      </c>
      <c r="K416" s="13"/>
      <c r="L416" s="88"/>
      <c r="M416" s="89">
        <v>2041170</v>
      </c>
      <c r="N416" s="90" t="s">
        <v>277</v>
      </c>
    </row>
    <row r="417" spans="1:14" ht="15.75" thickTop="1" x14ac:dyDescent="0.25">
      <c r="A417" s="10"/>
      <c r="B417" s="27"/>
      <c r="C417" s="27" t="s">
        <v>277</v>
      </c>
      <c r="D417" s="29"/>
      <c r="E417" s="29"/>
      <c r="F417" s="27"/>
      <c r="G417" s="27"/>
      <c r="H417" s="29"/>
      <c r="I417" s="29"/>
      <c r="J417" s="27"/>
      <c r="K417" s="27"/>
      <c r="L417" s="29"/>
      <c r="M417" s="29"/>
      <c r="N417" s="27"/>
    </row>
  </sheetData>
  <mergeCells count="294">
    <mergeCell ref="B312:AD312"/>
    <mergeCell ref="B313:AD313"/>
    <mergeCell ref="B314:AD314"/>
    <mergeCell ref="B366:AD366"/>
    <mergeCell ref="B153:AD153"/>
    <mergeCell ref="B154:AD154"/>
    <mergeCell ref="B193:AD193"/>
    <mergeCell ref="B194:AD194"/>
    <mergeCell ref="B251:AD251"/>
    <mergeCell ref="B252:AD252"/>
    <mergeCell ref="B136:AD136"/>
    <mergeCell ref="B137:AD137"/>
    <mergeCell ref="B138:AD138"/>
    <mergeCell ref="B139:AD139"/>
    <mergeCell ref="B140:AD140"/>
    <mergeCell ref="B149:AD149"/>
    <mergeCell ref="B75:AD75"/>
    <mergeCell ref="B93:AD93"/>
    <mergeCell ref="B94:AD94"/>
    <mergeCell ref="B95:AD95"/>
    <mergeCell ref="B113:AD113"/>
    <mergeCell ref="B114:AD114"/>
    <mergeCell ref="B31:AD31"/>
    <mergeCell ref="B51:AD51"/>
    <mergeCell ref="B52:AD52"/>
    <mergeCell ref="B53:AD53"/>
    <mergeCell ref="B73:AD73"/>
    <mergeCell ref="B74:AD74"/>
    <mergeCell ref="B6:AD6"/>
    <mergeCell ref="B7:AD7"/>
    <mergeCell ref="B8:AD8"/>
    <mergeCell ref="B9:AD9"/>
    <mergeCell ref="B10:AD10"/>
    <mergeCell ref="B30:AD30"/>
    <mergeCell ref="K370:K372"/>
    <mergeCell ref="L370:M372"/>
    <mergeCell ref="N370:N372"/>
    <mergeCell ref="A1:A2"/>
    <mergeCell ref="B1:AD1"/>
    <mergeCell ref="B2:AD2"/>
    <mergeCell ref="A3:A417"/>
    <mergeCell ref="B3:AD3"/>
    <mergeCell ref="B4:AD4"/>
    <mergeCell ref="B5:AD5"/>
    <mergeCell ref="F370:F372"/>
    <mergeCell ref="G370:G372"/>
    <mergeCell ref="H370:I370"/>
    <mergeCell ref="H371:I371"/>
    <mergeCell ref="H372:I372"/>
    <mergeCell ref="J370:J372"/>
    <mergeCell ref="W318:W320"/>
    <mergeCell ref="X318:Y320"/>
    <mergeCell ref="Z318:Z320"/>
    <mergeCell ref="D368:M368"/>
    <mergeCell ref="D369:M369"/>
    <mergeCell ref="B370:B372"/>
    <mergeCell ref="C370:C372"/>
    <mergeCell ref="D370:E370"/>
    <mergeCell ref="D371:E371"/>
    <mergeCell ref="D372:E372"/>
    <mergeCell ref="R318:R320"/>
    <mergeCell ref="S318:S320"/>
    <mergeCell ref="T318:U318"/>
    <mergeCell ref="T319:U319"/>
    <mergeCell ref="T320:U320"/>
    <mergeCell ref="V318:V320"/>
    <mergeCell ref="K318:K320"/>
    <mergeCell ref="L318:M320"/>
    <mergeCell ref="N318:N320"/>
    <mergeCell ref="O318:O320"/>
    <mergeCell ref="P318:Q318"/>
    <mergeCell ref="P319:Q319"/>
    <mergeCell ref="P320:Q320"/>
    <mergeCell ref="F318:F320"/>
    <mergeCell ref="G318:G320"/>
    <mergeCell ref="H318:I318"/>
    <mergeCell ref="H319:I319"/>
    <mergeCell ref="H320:I320"/>
    <mergeCell ref="J318:J320"/>
    <mergeCell ref="N305:N306"/>
    <mergeCell ref="D316:M316"/>
    <mergeCell ref="P316:Y316"/>
    <mergeCell ref="D317:M317"/>
    <mergeCell ref="P317:Y317"/>
    <mergeCell ref="B318:B320"/>
    <mergeCell ref="C318:C320"/>
    <mergeCell ref="D318:E318"/>
    <mergeCell ref="D319:E319"/>
    <mergeCell ref="D320:E320"/>
    <mergeCell ref="H305:H306"/>
    <mergeCell ref="I305:I306"/>
    <mergeCell ref="J305:J306"/>
    <mergeCell ref="K305:K306"/>
    <mergeCell ref="L305:L306"/>
    <mergeCell ref="M305:M306"/>
    <mergeCell ref="J280:J281"/>
    <mergeCell ref="K280:K281"/>
    <mergeCell ref="L280:L281"/>
    <mergeCell ref="M280:M281"/>
    <mergeCell ref="N280:N281"/>
    <mergeCell ref="C305:C306"/>
    <mergeCell ref="D305:D306"/>
    <mergeCell ref="E305:E306"/>
    <mergeCell ref="F305:F306"/>
    <mergeCell ref="G305:G306"/>
    <mergeCell ref="D257:E257"/>
    <mergeCell ref="H257:I257"/>
    <mergeCell ref="L257:M257"/>
    <mergeCell ref="C280:C281"/>
    <mergeCell ref="D280:D281"/>
    <mergeCell ref="E280:E281"/>
    <mergeCell ref="F280:F281"/>
    <mergeCell ref="G280:G281"/>
    <mergeCell ref="H280:H281"/>
    <mergeCell ref="I280:I281"/>
    <mergeCell ref="D196:I196"/>
    <mergeCell ref="D197:I197"/>
    <mergeCell ref="D198:E198"/>
    <mergeCell ref="H198:I198"/>
    <mergeCell ref="D255:M255"/>
    <mergeCell ref="D256:M256"/>
    <mergeCell ref="B253:AD253"/>
    <mergeCell ref="D144:E144"/>
    <mergeCell ref="H144:I144"/>
    <mergeCell ref="L144:M144"/>
    <mergeCell ref="D156:I156"/>
    <mergeCell ref="D157:I157"/>
    <mergeCell ref="D158:E158"/>
    <mergeCell ref="H158:I158"/>
    <mergeCell ref="B150:AD150"/>
    <mergeCell ref="B151:AD151"/>
    <mergeCell ref="B152:AD152"/>
    <mergeCell ref="Z117:Z120"/>
    <mergeCell ref="AA117:AA120"/>
    <mergeCell ref="AB117:AC120"/>
    <mergeCell ref="AD117:AD120"/>
    <mergeCell ref="D142:M142"/>
    <mergeCell ref="D143:M143"/>
    <mergeCell ref="B132:AD132"/>
    <mergeCell ref="B133:AD133"/>
    <mergeCell ref="B134:AD134"/>
    <mergeCell ref="B135:AD135"/>
    <mergeCell ref="T117:U120"/>
    <mergeCell ref="V117:V120"/>
    <mergeCell ref="W117:W120"/>
    <mergeCell ref="X117:Y117"/>
    <mergeCell ref="X118:Y118"/>
    <mergeCell ref="X119:Y119"/>
    <mergeCell ref="X120:Y120"/>
    <mergeCell ref="L117:M120"/>
    <mergeCell ref="N117:N120"/>
    <mergeCell ref="O117:O120"/>
    <mergeCell ref="P117:Q120"/>
    <mergeCell ref="R117:R120"/>
    <mergeCell ref="S117:S120"/>
    <mergeCell ref="H117:I117"/>
    <mergeCell ref="H118:I118"/>
    <mergeCell ref="H119:I119"/>
    <mergeCell ref="H120:I120"/>
    <mergeCell ref="J117:J120"/>
    <mergeCell ref="K117:K120"/>
    <mergeCell ref="Z98:Z101"/>
    <mergeCell ref="AA98:AA101"/>
    <mergeCell ref="AB98:AC101"/>
    <mergeCell ref="AD98:AD101"/>
    <mergeCell ref="D116:AC116"/>
    <mergeCell ref="B117:B120"/>
    <mergeCell ref="C117:C120"/>
    <mergeCell ref="D117:E120"/>
    <mergeCell ref="F117:F120"/>
    <mergeCell ref="G117:G120"/>
    <mergeCell ref="T98:U101"/>
    <mergeCell ref="V98:V101"/>
    <mergeCell ref="W98:W101"/>
    <mergeCell ref="X98:Y98"/>
    <mergeCell ref="X99:Y99"/>
    <mergeCell ref="X100:Y100"/>
    <mergeCell ref="X101:Y101"/>
    <mergeCell ref="L98:M101"/>
    <mergeCell ref="N98:N101"/>
    <mergeCell ref="O98:O101"/>
    <mergeCell ref="P98:Q101"/>
    <mergeCell ref="R98:R101"/>
    <mergeCell ref="S98:S101"/>
    <mergeCell ref="H98:I98"/>
    <mergeCell ref="H99:I99"/>
    <mergeCell ref="H100:I100"/>
    <mergeCell ref="H101:I101"/>
    <mergeCell ref="J98:J101"/>
    <mergeCell ref="K98:K101"/>
    <mergeCell ref="Z78:Z81"/>
    <mergeCell ref="AA78:AA81"/>
    <mergeCell ref="AB78:AC81"/>
    <mergeCell ref="AD78:AD81"/>
    <mergeCell ref="D97:AC97"/>
    <mergeCell ref="B98:B101"/>
    <mergeCell ref="C98:C101"/>
    <mergeCell ref="D98:E101"/>
    <mergeCell ref="F98:F101"/>
    <mergeCell ref="G98:G101"/>
    <mergeCell ref="T78:U81"/>
    <mergeCell ref="V78:V81"/>
    <mergeCell ref="W78:W81"/>
    <mergeCell ref="X78:Y78"/>
    <mergeCell ref="X79:Y79"/>
    <mergeCell ref="X80:Y80"/>
    <mergeCell ref="X81:Y81"/>
    <mergeCell ref="L78:M81"/>
    <mergeCell ref="N78:N81"/>
    <mergeCell ref="O78:O81"/>
    <mergeCell ref="P78:Q81"/>
    <mergeCell ref="R78:R81"/>
    <mergeCell ref="S78:S81"/>
    <mergeCell ref="H78:I78"/>
    <mergeCell ref="H79:I79"/>
    <mergeCell ref="H80:I80"/>
    <mergeCell ref="H81:I81"/>
    <mergeCell ref="J78:J81"/>
    <mergeCell ref="K78:K81"/>
    <mergeCell ref="R56:R59"/>
    <mergeCell ref="S56:S59"/>
    <mergeCell ref="T56:U59"/>
    <mergeCell ref="V56:V59"/>
    <mergeCell ref="D77:AC77"/>
    <mergeCell ref="B78:B81"/>
    <mergeCell ref="C78:C81"/>
    <mergeCell ref="D78:E81"/>
    <mergeCell ref="F78:F81"/>
    <mergeCell ref="G78:G81"/>
    <mergeCell ref="L56:M59"/>
    <mergeCell ref="N56:N59"/>
    <mergeCell ref="O56:O59"/>
    <mergeCell ref="P56:Q56"/>
    <mergeCell ref="P57:Q57"/>
    <mergeCell ref="P58:Q58"/>
    <mergeCell ref="P59:Q59"/>
    <mergeCell ref="H56:I56"/>
    <mergeCell ref="H57:I57"/>
    <mergeCell ref="H58:I58"/>
    <mergeCell ref="H59:I59"/>
    <mergeCell ref="J56:J59"/>
    <mergeCell ref="K56:K59"/>
    <mergeCell ref="R34:R37"/>
    <mergeCell ref="S34:S37"/>
    <mergeCell ref="T34:U37"/>
    <mergeCell ref="V34:V37"/>
    <mergeCell ref="D55:U55"/>
    <mergeCell ref="B56:B59"/>
    <mergeCell ref="C56:C59"/>
    <mergeCell ref="D56:E59"/>
    <mergeCell ref="F56:F59"/>
    <mergeCell ref="G56:G59"/>
    <mergeCell ref="L34:M37"/>
    <mergeCell ref="N34:N37"/>
    <mergeCell ref="O34:O37"/>
    <mergeCell ref="P34:Q34"/>
    <mergeCell ref="P35:Q35"/>
    <mergeCell ref="P36:Q36"/>
    <mergeCell ref="P37:Q37"/>
    <mergeCell ref="H34:I34"/>
    <mergeCell ref="H35:I35"/>
    <mergeCell ref="H36:I36"/>
    <mergeCell ref="H37:I37"/>
    <mergeCell ref="J34:J37"/>
    <mergeCell ref="K34:K37"/>
    <mergeCell ref="R13:R16"/>
    <mergeCell ref="S13:S16"/>
    <mergeCell ref="T13:U16"/>
    <mergeCell ref="V13:V16"/>
    <mergeCell ref="D33:U33"/>
    <mergeCell ref="B34:B37"/>
    <mergeCell ref="C34:C37"/>
    <mergeCell ref="D34:E37"/>
    <mergeCell ref="F34:F37"/>
    <mergeCell ref="G34:G37"/>
    <mergeCell ref="J13:J16"/>
    <mergeCell ref="K13:K16"/>
    <mergeCell ref="L13:M16"/>
    <mergeCell ref="N13:N16"/>
    <mergeCell ref="O13:O16"/>
    <mergeCell ref="P13:Q13"/>
    <mergeCell ref="P14:Q14"/>
    <mergeCell ref="P15:Q15"/>
    <mergeCell ref="P16:Q16"/>
    <mergeCell ref="D12:U12"/>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18.140625" bestFit="1" customWidth="1"/>
    <col min="2" max="2" width="36.5703125" bestFit="1" customWidth="1"/>
    <col min="3" max="3" width="5.42578125" customWidth="1"/>
    <col min="4" max="4" width="33" customWidth="1"/>
    <col min="5" max="5" width="31.28515625" customWidth="1"/>
    <col min="6" max="6" width="7.140625" customWidth="1"/>
    <col min="7" max="7" width="5.42578125" customWidth="1"/>
    <col min="8" max="8" width="33" customWidth="1"/>
    <col min="9" max="9" width="28.28515625" customWidth="1"/>
    <col min="10" max="10" width="6.42578125" customWidth="1"/>
    <col min="11" max="11" width="5.42578125" customWidth="1"/>
    <col min="12" max="12" width="33" customWidth="1"/>
    <col min="13" max="13" width="25.140625" customWidth="1"/>
    <col min="14" max="14" width="6.42578125" customWidth="1"/>
  </cols>
  <sheetData>
    <row r="1" spans="1:14" ht="15" customHeight="1" x14ac:dyDescent="0.25">
      <c r="A1" s="6" t="s">
        <v>13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346</v>
      </c>
      <c r="B3" s="33" t="s">
        <v>30</v>
      </c>
      <c r="C3" s="33"/>
      <c r="D3" s="33"/>
      <c r="E3" s="33"/>
      <c r="F3" s="33"/>
      <c r="G3" s="33"/>
      <c r="H3" s="33"/>
      <c r="I3" s="33"/>
      <c r="J3" s="33"/>
      <c r="K3" s="33"/>
      <c r="L3" s="33"/>
      <c r="M3" s="33"/>
      <c r="N3" s="33"/>
    </row>
    <row r="4" spans="1:14" x14ac:dyDescent="0.25">
      <c r="A4" s="10"/>
      <c r="B4" s="34" t="s">
        <v>1347</v>
      </c>
      <c r="C4" s="34"/>
      <c r="D4" s="34"/>
      <c r="E4" s="34"/>
      <c r="F4" s="34"/>
      <c r="G4" s="34"/>
      <c r="H4" s="34"/>
      <c r="I4" s="34"/>
      <c r="J4" s="34"/>
      <c r="K4" s="34"/>
      <c r="L4" s="34"/>
      <c r="M4" s="34"/>
      <c r="N4" s="34"/>
    </row>
    <row r="5" spans="1:14" x14ac:dyDescent="0.25">
      <c r="A5" s="10"/>
      <c r="B5" s="35" t="s">
        <v>1348</v>
      </c>
      <c r="C5" s="35"/>
      <c r="D5" s="35"/>
      <c r="E5" s="35"/>
      <c r="F5" s="35"/>
      <c r="G5" s="35"/>
      <c r="H5" s="35"/>
      <c r="I5" s="35"/>
      <c r="J5" s="35"/>
      <c r="K5" s="35"/>
      <c r="L5" s="35"/>
      <c r="M5" s="35"/>
      <c r="N5" s="35"/>
    </row>
    <row r="6" spans="1:14" x14ac:dyDescent="0.25">
      <c r="A6" s="10"/>
      <c r="B6" s="38"/>
      <c r="C6" s="38"/>
      <c r="D6" s="38"/>
      <c r="E6" s="38"/>
      <c r="F6" s="38"/>
      <c r="G6" s="38"/>
      <c r="H6" s="38"/>
      <c r="I6" s="38"/>
      <c r="J6" s="38"/>
      <c r="K6" s="38"/>
      <c r="L6" s="38"/>
      <c r="M6" s="38"/>
      <c r="N6" s="38"/>
    </row>
    <row r="7" spans="1:14" x14ac:dyDescent="0.25">
      <c r="A7" s="10"/>
      <c r="B7" s="3"/>
      <c r="C7" s="3"/>
      <c r="D7" s="3"/>
      <c r="E7" s="3"/>
      <c r="F7" s="3"/>
      <c r="G7" s="3"/>
      <c r="H7" s="3"/>
      <c r="I7" s="3"/>
      <c r="J7" s="3"/>
      <c r="K7" s="3"/>
      <c r="L7" s="3"/>
      <c r="M7" s="3"/>
      <c r="N7" s="3"/>
    </row>
    <row r="8" spans="1:14" x14ac:dyDescent="0.25">
      <c r="A8" s="10"/>
      <c r="B8" s="44"/>
      <c r="C8" s="44" t="s">
        <v>277</v>
      </c>
      <c r="D8" s="45" t="s">
        <v>803</v>
      </c>
      <c r="E8" s="45"/>
      <c r="F8" s="44"/>
      <c r="G8" s="44"/>
      <c r="H8" s="45" t="s">
        <v>1349</v>
      </c>
      <c r="I8" s="45"/>
      <c r="J8" s="44"/>
      <c r="K8" s="44" t="s">
        <v>277</v>
      </c>
      <c r="L8" s="45" t="s">
        <v>802</v>
      </c>
      <c r="M8" s="45"/>
      <c r="N8" s="44"/>
    </row>
    <row r="9" spans="1:14" ht="15.75" thickBot="1" x14ac:dyDescent="0.3">
      <c r="A9" s="10"/>
      <c r="B9" s="44"/>
      <c r="C9" s="44"/>
      <c r="D9" s="30" t="s">
        <v>804</v>
      </c>
      <c r="E9" s="30"/>
      <c r="F9" s="44"/>
      <c r="G9" s="44"/>
      <c r="H9" s="30" t="s">
        <v>1350</v>
      </c>
      <c r="I9" s="30"/>
      <c r="J9" s="44"/>
      <c r="K9" s="44"/>
      <c r="L9" s="30"/>
      <c r="M9" s="30"/>
      <c r="N9" s="44"/>
    </row>
    <row r="10" spans="1:14" x14ac:dyDescent="0.25">
      <c r="A10" s="10"/>
      <c r="B10" s="44"/>
      <c r="C10" s="44" t="s">
        <v>277</v>
      </c>
      <c r="D10" s="46" t="s">
        <v>122</v>
      </c>
      <c r="E10" s="46"/>
      <c r="F10" s="44"/>
      <c r="G10" s="44"/>
      <c r="H10" s="46" t="s">
        <v>807</v>
      </c>
      <c r="I10" s="46"/>
      <c r="J10" s="44"/>
      <c r="K10" s="44" t="s">
        <v>277</v>
      </c>
      <c r="L10" s="46" t="s">
        <v>122</v>
      </c>
      <c r="M10" s="46"/>
      <c r="N10" s="44"/>
    </row>
    <row r="11" spans="1:14" x14ac:dyDescent="0.25">
      <c r="A11" s="10"/>
      <c r="B11" s="44"/>
      <c r="C11" s="44"/>
      <c r="D11" s="45" t="s">
        <v>1351</v>
      </c>
      <c r="E11" s="45"/>
      <c r="F11" s="44"/>
      <c r="G11" s="44"/>
      <c r="H11" s="45" t="s">
        <v>808</v>
      </c>
      <c r="I11" s="45"/>
      <c r="J11" s="44"/>
      <c r="K11" s="44"/>
      <c r="L11" s="45" t="s">
        <v>1351</v>
      </c>
      <c r="M11" s="45"/>
      <c r="N11" s="44"/>
    </row>
    <row r="12" spans="1:14" x14ac:dyDescent="0.25">
      <c r="A12" s="10"/>
      <c r="B12" s="44"/>
      <c r="C12" s="44"/>
      <c r="D12" s="45" t="s">
        <v>1352</v>
      </c>
      <c r="E12" s="45"/>
      <c r="F12" s="44"/>
      <c r="G12" s="44"/>
      <c r="H12" s="45" t="s">
        <v>806</v>
      </c>
      <c r="I12" s="45"/>
      <c r="J12" s="44"/>
      <c r="K12" s="44"/>
      <c r="L12" s="45" t="s">
        <v>1352</v>
      </c>
      <c r="M12" s="45"/>
      <c r="N12" s="44"/>
    </row>
    <row r="13" spans="1:14" x14ac:dyDescent="0.25">
      <c r="A13" s="10"/>
      <c r="B13" s="44"/>
      <c r="C13" s="44"/>
      <c r="D13" s="45" t="s">
        <v>1353</v>
      </c>
      <c r="E13" s="45"/>
      <c r="F13" s="44"/>
      <c r="G13" s="44"/>
      <c r="H13" s="45"/>
      <c r="I13" s="45"/>
      <c r="J13" s="44"/>
      <c r="K13" s="44"/>
      <c r="L13" s="45" t="s">
        <v>1353</v>
      </c>
      <c r="M13" s="45"/>
      <c r="N13" s="44"/>
    </row>
    <row r="14" spans="1:14" ht="15.75" thickBot="1" x14ac:dyDescent="0.3">
      <c r="A14" s="10"/>
      <c r="B14" s="44"/>
      <c r="C14" s="44"/>
      <c r="D14" s="30"/>
      <c r="E14" s="30"/>
      <c r="F14" s="44"/>
      <c r="G14" s="44"/>
      <c r="H14" s="30"/>
      <c r="I14" s="30"/>
      <c r="J14" s="44"/>
      <c r="K14" s="44"/>
      <c r="L14" s="30" t="s">
        <v>1354</v>
      </c>
      <c r="M14" s="30"/>
      <c r="N14" s="44"/>
    </row>
    <row r="15" spans="1:14" x14ac:dyDescent="0.25">
      <c r="A15" s="10"/>
      <c r="B15" s="39" t="s">
        <v>494</v>
      </c>
      <c r="C15" s="18" t="s">
        <v>277</v>
      </c>
      <c r="D15" s="17"/>
      <c r="E15" s="17"/>
      <c r="F15" s="17"/>
      <c r="G15" s="18"/>
      <c r="H15" s="17"/>
      <c r="I15" s="17"/>
      <c r="J15" s="17"/>
      <c r="K15" s="18" t="s">
        <v>277</v>
      </c>
      <c r="L15" s="17"/>
      <c r="M15" s="17"/>
      <c r="N15" s="17"/>
    </row>
    <row r="16" spans="1:14" ht="25.5" x14ac:dyDescent="0.25">
      <c r="A16" s="10"/>
      <c r="B16" s="22" t="s">
        <v>1355</v>
      </c>
      <c r="C16" s="13" t="s">
        <v>277</v>
      </c>
      <c r="D16" s="9"/>
      <c r="E16" s="23">
        <v>283559</v>
      </c>
      <c r="F16" s="24" t="s">
        <v>277</v>
      </c>
      <c r="G16" s="13"/>
      <c r="H16" s="9"/>
      <c r="I16" s="23">
        <v>3143470</v>
      </c>
      <c r="J16" s="24" t="s">
        <v>277</v>
      </c>
      <c r="K16" s="13" t="s">
        <v>277</v>
      </c>
      <c r="L16" s="9"/>
      <c r="M16" s="25">
        <v>90.21</v>
      </c>
      <c r="N16" s="24" t="s">
        <v>277</v>
      </c>
    </row>
    <row r="17" spans="1:14" x14ac:dyDescent="0.25">
      <c r="A17" s="10"/>
      <c r="B17" s="41" t="s">
        <v>1356</v>
      </c>
      <c r="C17" s="18" t="s">
        <v>277</v>
      </c>
      <c r="D17" s="17"/>
      <c r="E17" s="17"/>
      <c r="F17" s="17"/>
      <c r="G17" s="18"/>
      <c r="H17" s="17"/>
      <c r="I17" s="17"/>
      <c r="J17" s="17"/>
      <c r="K17" s="18" t="s">
        <v>277</v>
      </c>
      <c r="L17" s="17"/>
      <c r="M17" s="17"/>
      <c r="N17" s="17"/>
    </row>
    <row r="18" spans="1:14" ht="26.25" thickBot="1" x14ac:dyDescent="0.3">
      <c r="A18" s="10"/>
      <c r="B18" s="55" t="s">
        <v>1357</v>
      </c>
      <c r="C18" s="13" t="s">
        <v>277</v>
      </c>
      <c r="D18" s="9"/>
      <c r="E18" s="25" t="s">
        <v>1358</v>
      </c>
      <c r="F18" s="24" t="s">
        <v>367</v>
      </c>
      <c r="G18" s="13"/>
      <c r="H18" s="9"/>
      <c r="I18" s="25">
        <v>0</v>
      </c>
      <c r="J18" s="24" t="s">
        <v>277</v>
      </c>
      <c r="K18" s="13" t="s">
        <v>277</v>
      </c>
      <c r="L18" s="3"/>
      <c r="M18" s="3"/>
      <c r="N18" s="3"/>
    </row>
    <row r="19" spans="1:14" x14ac:dyDescent="0.25">
      <c r="A19" s="10"/>
      <c r="B19" s="27"/>
      <c r="C19" s="27" t="s">
        <v>277</v>
      </c>
      <c r="D19" s="28"/>
      <c r="E19" s="28"/>
      <c r="F19" s="27"/>
      <c r="G19" s="27"/>
      <c r="H19" s="28"/>
      <c r="I19" s="28"/>
      <c r="J19" s="27"/>
      <c r="K19" s="27" t="s">
        <v>277</v>
      </c>
      <c r="L19" s="28"/>
      <c r="M19" s="28"/>
      <c r="N19" s="27"/>
    </row>
    <row r="20" spans="1:14" ht="26.25" thickBot="1" x14ac:dyDescent="0.3">
      <c r="A20" s="10"/>
      <c r="B20" s="16" t="s">
        <v>1359</v>
      </c>
      <c r="C20" s="18" t="s">
        <v>277</v>
      </c>
      <c r="D20" s="19"/>
      <c r="E20" s="20">
        <v>283556</v>
      </c>
      <c r="F20" s="21" t="s">
        <v>277</v>
      </c>
      <c r="G20" s="18"/>
      <c r="H20" s="19"/>
      <c r="I20" s="20">
        <v>3143470</v>
      </c>
      <c r="J20" s="21" t="s">
        <v>277</v>
      </c>
      <c r="K20" s="18" t="s">
        <v>277</v>
      </c>
      <c r="L20" s="19"/>
      <c r="M20" s="26">
        <v>90.2</v>
      </c>
      <c r="N20" s="21" t="s">
        <v>277</v>
      </c>
    </row>
    <row r="21" spans="1:14" ht="15.75" thickTop="1" x14ac:dyDescent="0.25">
      <c r="A21" s="10"/>
      <c r="B21" s="27"/>
      <c r="C21" s="27" t="s">
        <v>277</v>
      </c>
      <c r="D21" s="29"/>
      <c r="E21" s="29"/>
      <c r="F21" s="27"/>
      <c r="G21" s="27"/>
      <c r="H21" s="29"/>
      <c r="I21" s="29"/>
      <c r="J21" s="27"/>
      <c r="K21" s="27" t="s">
        <v>277</v>
      </c>
      <c r="L21" s="29"/>
      <c r="M21" s="29"/>
      <c r="N21" s="27"/>
    </row>
    <row r="22" spans="1:14" x14ac:dyDescent="0.25">
      <c r="A22" s="10"/>
      <c r="B22" s="43" t="s">
        <v>503</v>
      </c>
      <c r="C22" s="13" t="s">
        <v>277</v>
      </c>
      <c r="D22" s="3"/>
      <c r="E22" s="3"/>
      <c r="F22" s="3"/>
      <c r="G22" s="13"/>
      <c r="H22" s="3"/>
      <c r="I22" s="3"/>
      <c r="J22" s="3"/>
      <c r="K22" s="13" t="s">
        <v>277</v>
      </c>
      <c r="L22" s="3"/>
      <c r="M22" s="3"/>
      <c r="N22" s="3"/>
    </row>
    <row r="23" spans="1:14" ht="25.5" x14ac:dyDescent="0.25">
      <c r="A23" s="10"/>
      <c r="B23" s="16" t="s">
        <v>1355</v>
      </c>
      <c r="C23" s="18" t="s">
        <v>277</v>
      </c>
      <c r="D23" s="19"/>
      <c r="E23" s="20">
        <v>962163</v>
      </c>
      <c r="F23" s="21" t="s">
        <v>277</v>
      </c>
      <c r="G23" s="18"/>
      <c r="H23" s="19"/>
      <c r="I23" s="20">
        <v>3166909</v>
      </c>
      <c r="J23" s="21" t="s">
        <v>277</v>
      </c>
      <c r="K23" s="18" t="s">
        <v>277</v>
      </c>
      <c r="L23" s="19"/>
      <c r="M23" s="26">
        <v>303.82</v>
      </c>
      <c r="N23" s="21" t="s">
        <v>277</v>
      </c>
    </row>
    <row r="24" spans="1:14" x14ac:dyDescent="0.25">
      <c r="A24" s="10"/>
      <c r="B24" s="40" t="s">
        <v>1356</v>
      </c>
      <c r="C24" s="13" t="s">
        <v>277</v>
      </c>
      <c r="D24" s="3"/>
      <c r="E24" s="3"/>
      <c r="F24" s="3"/>
      <c r="G24" s="13"/>
      <c r="H24" s="3"/>
      <c r="I24" s="3"/>
      <c r="J24" s="3"/>
      <c r="K24" s="13" t="s">
        <v>277</v>
      </c>
      <c r="L24" s="3"/>
      <c r="M24" s="3"/>
      <c r="N24" s="3"/>
    </row>
    <row r="25" spans="1:14" ht="26.25" thickBot="1" x14ac:dyDescent="0.3">
      <c r="A25" s="10"/>
      <c r="B25" s="42" t="s">
        <v>1357</v>
      </c>
      <c r="C25" s="18" t="s">
        <v>277</v>
      </c>
      <c r="D25" s="19"/>
      <c r="E25" s="26" t="s">
        <v>1245</v>
      </c>
      <c r="F25" s="21" t="s">
        <v>367</v>
      </c>
      <c r="G25" s="18"/>
      <c r="H25" s="19"/>
      <c r="I25" s="26">
        <v>246</v>
      </c>
      <c r="J25" s="21" t="s">
        <v>277</v>
      </c>
      <c r="K25" s="18" t="s">
        <v>277</v>
      </c>
      <c r="L25" s="17"/>
      <c r="M25" s="17"/>
      <c r="N25" s="17"/>
    </row>
    <row r="26" spans="1:14" x14ac:dyDescent="0.25">
      <c r="A26" s="10"/>
      <c r="B26" s="27"/>
      <c r="C26" s="27" t="s">
        <v>277</v>
      </c>
      <c r="D26" s="28"/>
      <c r="E26" s="28"/>
      <c r="F26" s="27"/>
      <c r="G26" s="27"/>
      <c r="H26" s="28"/>
      <c r="I26" s="28"/>
      <c r="J26" s="27"/>
      <c r="K26" s="27" t="s">
        <v>277</v>
      </c>
      <c r="L26" s="28"/>
      <c r="M26" s="28"/>
      <c r="N26" s="27"/>
    </row>
    <row r="27" spans="1:14" ht="26.25" thickBot="1" x14ac:dyDescent="0.3">
      <c r="A27" s="10"/>
      <c r="B27" s="22" t="s">
        <v>1359</v>
      </c>
      <c r="C27" s="13" t="s">
        <v>277</v>
      </c>
      <c r="D27" s="9"/>
      <c r="E27" s="23">
        <v>962131</v>
      </c>
      <c r="F27" s="24" t="s">
        <v>277</v>
      </c>
      <c r="G27" s="13"/>
      <c r="H27" s="9"/>
      <c r="I27" s="23">
        <v>3167155</v>
      </c>
      <c r="J27" s="24" t="s">
        <v>277</v>
      </c>
      <c r="K27" s="13" t="s">
        <v>277</v>
      </c>
      <c r="L27" s="9"/>
      <c r="M27" s="25">
        <v>303.77999999999997</v>
      </c>
      <c r="N27" s="24" t="s">
        <v>277</v>
      </c>
    </row>
    <row r="28" spans="1:14" ht="15.75" thickTop="1" x14ac:dyDescent="0.25">
      <c r="A28" s="10"/>
      <c r="B28" s="27"/>
      <c r="C28" s="27" t="s">
        <v>277</v>
      </c>
      <c r="D28" s="29"/>
      <c r="E28" s="29"/>
      <c r="F28" s="27"/>
      <c r="G28" s="27"/>
      <c r="H28" s="29"/>
      <c r="I28" s="29"/>
      <c r="J28" s="27"/>
      <c r="K28" s="27" t="s">
        <v>277</v>
      </c>
      <c r="L28" s="29"/>
      <c r="M28" s="29"/>
      <c r="N28" s="27"/>
    </row>
    <row r="29" spans="1:14" x14ac:dyDescent="0.25">
      <c r="A29" s="10"/>
      <c r="B29" s="39" t="s">
        <v>511</v>
      </c>
      <c r="C29" s="18" t="s">
        <v>277</v>
      </c>
      <c r="D29" s="17"/>
      <c r="E29" s="17"/>
      <c r="F29" s="17"/>
      <c r="G29" s="18"/>
      <c r="H29" s="17"/>
      <c r="I29" s="17"/>
      <c r="J29" s="17"/>
      <c r="K29" s="18" t="s">
        <v>277</v>
      </c>
      <c r="L29" s="17"/>
      <c r="M29" s="17"/>
      <c r="N29" s="17"/>
    </row>
    <row r="30" spans="1:14" ht="25.5" x14ac:dyDescent="0.25">
      <c r="A30" s="10"/>
      <c r="B30" s="22" t="s">
        <v>1355</v>
      </c>
      <c r="C30" s="13" t="s">
        <v>277</v>
      </c>
      <c r="D30" s="9"/>
      <c r="E30" s="23">
        <v>1823119</v>
      </c>
      <c r="F30" s="24" t="s">
        <v>277</v>
      </c>
      <c r="G30" s="13"/>
      <c r="H30" s="9"/>
      <c r="I30" s="23">
        <v>3168989</v>
      </c>
      <c r="J30" s="24" t="s">
        <v>277</v>
      </c>
      <c r="K30" s="13" t="s">
        <v>277</v>
      </c>
      <c r="L30" s="9"/>
      <c r="M30" s="25">
        <v>575.29999999999995</v>
      </c>
      <c r="N30" s="24" t="s">
        <v>277</v>
      </c>
    </row>
    <row r="31" spans="1:14" x14ac:dyDescent="0.25">
      <c r="A31" s="10"/>
      <c r="B31" s="41" t="s">
        <v>1356</v>
      </c>
      <c r="C31" s="18" t="s">
        <v>277</v>
      </c>
      <c r="D31" s="17"/>
      <c r="E31" s="17"/>
      <c r="F31" s="17"/>
      <c r="G31" s="18"/>
      <c r="H31" s="17"/>
      <c r="I31" s="17"/>
      <c r="J31" s="17"/>
      <c r="K31" s="18" t="s">
        <v>277</v>
      </c>
      <c r="L31" s="17"/>
      <c r="M31" s="17"/>
      <c r="N31" s="17"/>
    </row>
    <row r="32" spans="1:14" ht="26.25" thickBot="1" x14ac:dyDescent="0.3">
      <c r="A32" s="10"/>
      <c r="B32" s="55" t="s">
        <v>1357</v>
      </c>
      <c r="C32" s="13" t="s">
        <v>277</v>
      </c>
      <c r="D32" s="9"/>
      <c r="E32" s="25" t="s">
        <v>1360</v>
      </c>
      <c r="F32" s="24" t="s">
        <v>367</v>
      </c>
      <c r="G32" s="13"/>
      <c r="H32" s="9"/>
      <c r="I32" s="23">
        <v>1922</v>
      </c>
      <c r="J32" s="24" t="s">
        <v>277</v>
      </c>
      <c r="K32" s="13" t="s">
        <v>277</v>
      </c>
      <c r="L32" s="3"/>
      <c r="M32" s="3"/>
      <c r="N32" s="3"/>
    </row>
    <row r="33" spans="1:14" x14ac:dyDescent="0.25">
      <c r="A33" s="10"/>
      <c r="B33" s="27"/>
      <c r="C33" s="27" t="s">
        <v>277</v>
      </c>
      <c r="D33" s="28"/>
      <c r="E33" s="28"/>
      <c r="F33" s="27"/>
      <c r="G33" s="27"/>
      <c r="H33" s="28"/>
      <c r="I33" s="28"/>
      <c r="J33" s="27"/>
      <c r="K33" s="27" t="s">
        <v>277</v>
      </c>
      <c r="L33" s="28"/>
      <c r="M33" s="28"/>
      <c r="N33" s="27"/>
    </row>
    <row r="34" spans="1:14" ht="26.25" thickBot="1" x14ac:dyDescent="0.3">
      <c r="A34" s="10"/>
      <c r="B34" s="16" t="s">
        <v>1359</v>
      </c>
      <c r="C34" s="18" t="s">
        <v>277</v>
      </c>
      <c r="D34" s="19"/>
      <c r="E34" s="20">
        <v>1823034</v>
      </c>
      <c r="F34" s="21" t="s">
        <v>277</v>
      </c>
      <c r="G34" s="18"/>
      <c r="H34" s="19"/>
      <c r="I34" s="20">
        <v>3170911</v>
      </c>
      <c r="J34" s="21" t="s">
        <v>277</v>
      </c>
      <c r="K34" s="18" t="s">
        <v>277</v>
      </c>
      <c r="L34" s="19"/>
      <c r="M34" s="26">
        <v>574.91999999999996</v>
      </c>
      <c r="N34" s="21" t="s">
        <v>277</v>
      </c>
    </row>
    <row r="35" spans="1:14" ht="15.75" thickTop="1" x14ac:dyDescent="0.25">
      <c r="A35" s="10"/>
      <c r="B35" s="27"/>
      <c r="C35" s="27" t="s">
        <v>277</v>
      </c>
      <c r="D35" s="29"/>
      <c r="E35" s="29"/>
      <c r="F35" s="27"/>
      <c r="G35" s="27"/>
      <c r="H35" s="29"/>
      <c r="I35" s="29"/>
      <c r="J35" s="27"/>
      <c r="K35" s="27" t="s">
        <v>277</v>
      </c>
      <c r="L35" s="29"/>
      <c r="M35" s="29"/>
      <c r="N35" s="27"/>
    </row>
    <row r="36" spans="1:14" ht="25.5" customHeight="1" x14ac:dyDescent="0.25">
      <c r="A36" s="10"/>
      <c r="B36" s="35" t="s">
        <v>1361</v>
      </c>
      <c r="C36" s="35"/>
      <c r="D36" s="35"/>
      <c r="E36" s="35"/>
      <c r="F36" s="35"/>
      <c r="G36" s="35"/>
      <c r="H36" s="35"/>
      <c r="I36" s="35"/>
      <c r="J36" s="35"/>
      <c r="K36" s="35"/>
      <c r="L36" s="35"/>
      <c r="M36" s="35"/>
      <c r="N36" s="35"/>
    </row>
    <row r="37" spans="1:14" x14ac:dyDescent="0.25">
      <c r="A37" s="10"/>
      <c r="B37" s="35" t="s">
        <v>1362</v>
      </c>
      <c r="C37" s="35"/>
      <c r="D37" s="35"/>
      <c r="E37" s="35"/>
      <c r="F37" s="35"/>
      <c r="G37" s="35"/>
      <c r="H37" s="35"/>
      <c r="I37" s="35"/>
      <c r="J37" s="35"/>
      <c r="K37" s="35"/>
      <c r="L37" s="35"/>
      <c r="M37" s="35"/>
      <c r="N37" s="35"/>
    </row>
    <row r="38" spans="1:14" x14ac:dyDescent="0.25">
      <c r="A38" s="10"/>
      <c r="B38" s="38"/>
      <c r="C38" s="38"/>
      <c r="D38" s="38"/>
      <c r="E38" s="38"/>
      <c r="F38" s="38"/>
      <c r="G38" s="38"/>
      <c r="H38" s="38"/>
      <c r="I38" s="38"/>
      <c r="J38" s="38"/>
      <c r="K38" s="38"/>
      <c r="L38" s="38"/>
      <c r="M38" s="38"/>
      <c r="N38" s="38"/>
    </row>
    <row r="39" spans="1:14" ht="25.5" customHeight="1" x14ac:dyDescent="0.25">
      <c r="A39" s="10"/>
      <c r="B39" s="35" t="s">
        <v>1363</v>
      </c>
      <c r="C39" s="35"/>
      <c r="D39" s="35"/>
      <c r="E39" s="35"/>
      <c r="F39" s="35"/>
      <c r="G39" s="35"/>
      <c r="H39" s="35"/>
      <c r="I39" s="35"/>
      <c r="J39" s="35"/>
      <c r="K39" s="35"/>
      <c r="L39" s="35"/>
      <c r="M39" s="35"/>
      <c r="N39" s="35"/>
    </row>
    <row r="40" spans="1:14" x14ac:dyDescent="0.25">
      <c r="A40" s="10"/>
      <c r="B40" s="38"/>
      <c r="C40" s="38"/>
      <c r="D40" s="38"/>
      <c r="E40" s="38"/>
      <c r="F40" s="38"/>
      <c r="G40" s="38"/>
      <c r="H40" s="38"/>
      <c r="I40" s="38"/>
      <c r="J40" s="38"/>
      <c r="K40" s="38"/>
      <c r="L40" s="38"/>
      <c r="M40" s="38"/>
      <c r="N40" s="38"/>
    </row>
    <row r="41" spans="1:14" x14ac:dyDescent="0.25">
      <c r="A41" s="10"/>
      <c r="B41" s="3"/>
      <c r="C41" s="3"/>
      <c r="D41" s="3"/>
      <c r="E41" s="3"/>
      <c r="F41" s="3"/>
      <c r="G41" s="3"/>
      <c r="H41" s="3"/>
      <c r="I41" s="3"/>
      <c r="J41" s="3"/>
      <c r="K41" s="3"/>
      <c r="L41" s="3"/>
      <c r="M41" s="3"/>
      <c r="N41" s="3"/>
    </row>
    <row r="42" spans="1:14" x14ac:dyDescent="0.25">
      <c r="A42" s="10"/>
      <c r="B42" s="44"/>
      <c r="C42" s="44" t="s">
        <v>277</v>
      </c>
      <c r="D42" s="45" t="s">
        <v>803</v>
      </c>
      <c r="E42" s="45"/>
      <c r="F42" s="44"/>
      <c r="G42" s="44" t="s">
        <v>277</v>
      </c>
      <c r="H42" s="45" t="s">
        <v>1349</v>
      </c>
      <c r="I42" s="45"/>
      <c r="J42" s="44"/>
      <c r="K42" s="44" t="s">
        <v>277</v>
      </c>
      <c r="L42" s="45" t="s">
        <v>802</v>
      </c>
      <c r="M42" s="45"/>
      <c r="N42" s="44"/>
    </row>
    <row r="43" spans="1:14" ht="15.75" thickBot="1" x14ac:dyDescent="0.3">
      <c r="A43" s="10"/>
      <c r="B43" s="44"/>
      <c r="C43" s="44"/>
      <c r="D43" s="30" t="s">
        <v>804</v>
      </c>
      <c r="E43" s="30"/>
      <c r="F43" s="44"/>
      <c r="G43" s="44"/>
      <c r="H43" s="30" t="s">
        <v>1350</v>
      </c>
      <c r="I43" s="30"/>
      <c r="J43" s="44"/>
      <c r="K43" s="44"/>
      <c r="L43" s="30"/>
      <c r="M43" s="30"/>
      <c r="N43" s="44"/>
    </row>
    <row r="44" spans="1:14" x14ac:dyDescent="0.25">
      <c r="A44" s="10"/>
      <c r="B44" s="44"/>
      <c r="C44" s="44" t="s">
        <v>277</v>
      </c>
      <c r="D44" s="46" t="s">
        <v>1352</v>
      </c>
      <c r="E44" s="46"/>
      <c r="F44" s="44"/>
      <c r="G44" s="44" t="s">
        <v>277</v>
      </c>
      <c r="H44" s="46" t="s">
        <v>1366</v>
      </c>
      <c r="I44" s="46"/>
      <c r="J44" s="44"/>
      <c r="K44" s="44" t="s">
        <v>277</v>
      </c>
      <c r="L44" s="46" t="s">
        <v>1352</v>
      </c>
      <c r="M44" s="46"/>
      <c r="N44" s="44"/>
    </row>
    <row r="45" spans="1:14" x14ac:dyDescent="0.25">
      <c r="A45" s="10"/>
      <c r="B45" s="44"/>
      <c r="C45" s="44"/>
      <c r="D45" s="45" t="s">
        <v>1353</v>
      </c>
      <c r="E45" s="45"/>
      <c r="F45" s="44"/>
      <c r="G45" s="44"/>
      <c r="H45" s="45" t="s">
        <v>1367</v>
      </c>
      <c r="I45" s="45"/>
      <c r="J45" s="44"/>
      <c r="K45" s="44"/>
      <c r="L45" s="45" t="s">
        <v>1353</v>
      </c>
      <c r="M45" s="45"/>
      <c r="N45" s="44"/>
    </row>
    <row r="46" spans="1:14" x14ac:dyDescent="0.25">
      <c r="A46" s="10"/>
      <c r="B46" s="44"/>
      <c r="C46" s="44"/>
      <c r="D46" s="45" t="s">
        <v>1364</v>
      </c>
      <c r="E46" s="45"/>
      <c r="F46" s="44"/>
      <c r="G46" s="44"/>
      <c r="H46" s="45" t="s">
        <v>1368</v>
      </c>
      <c r="I46" s="45"/>
      <c r="J46" s="44"/>
      <c r="K46" s="44"/>
      <c r="L46" s="45" t="s">
        <v>1364</v>
      </c>
      <c r="M46" s="45"/>
      <c r="N46" s="44"/>
    </row>
    <row r="47" spans="1:14" x14ac:dyDescent="0.25">
      <c r="A47" s="10"/>
      <c r="B47" s="44"/>
      <c r="C47" s="44"/>
      <c r="D47" s="45" t="s">
        <v>1365</v>
      </c>
      <c r="E47" s="45"/>
      <c r="F47" s="44"/>
      <c r="G47" s="44"/>
      <c r="H47" s="45" t="s">
        <v>1369</v>
      </c>
      <c r="I47" s="45"/>
      <c r="J47" s="44"/>
      <c r="K47" s="44"/>
      <c r="L47" s="45" t="s">
        <v>1365</v>
      </c>
      <c r="M47" s="45"/>
      <c r="N47" s="44"/>
    </row>
    <row r="48" spans="1:14" x14ac:dyDescent="0.25">
      <c r="A48" s="10"/>
      <c r="B48" s="44"/>
      <c r="C48" s="44"/>
      <c r="D48" s="45"/>
      <c r="E48" s="45"/>
      <c r="F48" s="44"/>
      <c r="G48" s="44"/>
      <c r="H48" s="45" t="s">
        <v>1370</v>
      </c>
      <c r="I48" s="45"/>
      <c r="J48" s="44"/>
      <c r="K48" s="44"/>
      <c r="L48" s="45" t="s">
        <v>1354</v>
      </c>
      <c r="M48" s="45"/>
      <c r="N48" s="44"/>
    </row>
    <row r="49" spans="1:14" x14ac:dyDescent="0.25">
      <c r="A49" s="10"/>
      <c r="B49" s="44"/>
      <c r="C49" s="44"/>
      <c r="D49" s="45"/>
      <c r="E49" s="45"/>
      <c r="F49" s="44"/>
      <c r="G49" s="44"/>
      <c r="H49" s="45" t="s">
        <v>1371</v>
      </c>
      <c r="I49" s="45"/>
      <c r="J49" s="44"/>
      <c r="K49" s="44"/>
      <c r="L49" s="45"/>
      <c r="M49" s="45"/>
      <c r="N49" s="44"/>
    </row>
    <row r="50" spans="1:14" x14ac:dyDescent="0.25">
      <c r="A50" s="10"/>
      <c r="B50" s="44"/>
      <c r="C50" s="44"/>
      <c r="D50" s="45"/>
      <c r="E50" s="45"/>
      <c r="F50" s="44"/>
      <c r="G50" s="44"/>
      <c r="H50" s="45" t="s">
        <v>1372</v>
      </c>
      <c r="I50" s="45"/>
      <c r="J50" s="44"/>
      <c r="K50" s="44"/>
      <c r="L50" s="45"/>
      <c r="M50" s="45"/>
      <c r="N50" s="44"/>
    </row>
    <row r="51" spans="1:14" ht="15.75" thickBot="1" x14ac:dyDescent="0.3">
      <c r="A51" s="10"/>
      <c r="B51" s="44"/>
      <c r="C51" s="44"/>
      <c r="D51" s="30"/>
      <c r="E51" s="30"/>
      <c r="F51" s="44"/>
      <c r="G51" s="44"/>
      <c r="H51" s="30" t="s">
        <v>1373</v>
      </c>
      <c r="I51" s="30"/>
      <c r="J51" s="44"/>
      <c r="K51" s="44"/>
      <c r="L51" s="30"/>
      <c r="M51" s="30"/>
      <c r="N51" s="44"/>
    </row>
    <row r="52" spans="1:14" x14ac:dyDescent="0.25">
      <c r="A52" s="10"/>
      <c r="B52" s="39" t="s">
        <v>1374</v>
      </c>
      <c r="C52" s="18" t="s">
        <v>277</v>
      </c>
      <c r="D52" s="19"/>
      <c r="E52" s="20">
        <v>12148035</v>
      </c>
      <c r="F52" s="21" t="s">
        <v>277</v>
      </c>
      <c r="G52" s="18" t="s">
        <v>277</v>
      </c>
      <c r="H52" s="19"/>
      <c r="I52" s="20">
        <v>3167429</v>
      </c>
      <c r="J52" s="21" t="s">
        <v>277</v>
      </c>
      <c r="K52" s="18" t="s">
        <v>277</v>
      </c>
      <c r="L52" s="19"/>
      <c r="M52" s="104">
        <v>3835.3</v>
      </c>
      <c r="N52" s="21" t="s">
        <v>277</v>
      </c>
    </row>
    <row r="53" spans="1:14" x14ac:dyDescent="0.25">
      <c r="A53" s="10"/>
      <c r="B53" s="43" t="s">
        <v>1375</v>
      </c>
      <c r="C53" s="13" t="s">
        <v>277</v>
      </c>
      <c r="D53" s="9"/>
      <c r="E53" s="23">
        <v>14469148</v>
      </c>
      <c r="F53" s="24" t="s">
        <v>277</v>
      </c>
      <c r="G53" s="13" t="s">
        <v>277</v>
      </c>
      <c r="H53" s="9"/>
      <c r="I53" s="23">
        <v>3169766</v>
      </c>
      <c r="J53" s="24" t="s">
        <v>277</v>
      </c>
      <c r="K53" s="13" t="s">
        <v>277</v>
      </c>
      <c r="L53" s="9"/>
      <c r="M53" s="105">
        <v>4564.74</v>
      </c>
      <c r="N53" s="24" t="s">
        <v>277</v>
      </c>
    </row>
  </sheetData>
  <mergeCells count="90">
    <mergeCell ref="B40:N40"/>
    <mergeCell ref="B5:N5"/>
    <mergeCell ref="B6:N6"/>
    <mergeCell ref="B36:N36"/>
    <mergeCell ref="B37:N37"/>
    <mergeCell ref="B38:N38"/>
    <mergeCell ref="B39:N39"/>
    <mergeCell ref="L49:M49"/>
    <mergeCell ref="L50:M50"/>
    <mergeCell ref="L51:M51"/>
    <mergeCell ref="N44:N51"/>
    <mergeCell ref="A1:A2"/>
    <mergeCell ref="B1:N1"/>
    <mergeCell ref="B2:N2"/>
    <mergeCell ref="A3:A53"/>
    <mergeCell ref="B3:N3"/>
    <mergeCell ref="B4:N4"/>
    <mergeCell ref="H49:I49"/>
    <mergeCell ref="H50:I50"/>
    <mergeCell ref="H51:I51"/>
    <mergeCell ref="J44:J51"/>
    <mergeCell ref="K44:K51"/>
    <mergeCell ref="L44:M44"/>
    <mergeCell ref="L45:M45"/>
    <mergeCell ref="L46:M46"/>
    <mergeCell ref="L47:M47"/>
    <mergeCell ref="L48:M48"/>
    <mergeCell ref="D49:E49"/>
    <mergeCell ref="D50:E50"/>
    <mergeCell ref="D51:E51"/>
    <mergeCell ref="F44:F51"/>
    <mergeCell ref="G44:G51"/>
    <mergeCell ref="H44:I44"/>
    <mergeCell ref="H45:I45"/>
    <mergeCell ref="H46:I46"/>
    <mergeCell ref="H47:I47"/>
    <mergeCell ref="H48:I48"/>
    <mergeCell ref="K42:K43"/>
    <mergeCell ref="L42:M43"/>
    <mergeCell ref="N42:N43"/>
    <mergeCell ref="B44:B51"/>
    <mergeCell ref="C44:C51"/>
    <mergeCell ref="D44:E44"/>
    <mergeCell ref="D45:E45"/>
    <mergeCell ref="D46:E46"/>
    <mergeCell ref="D47:E47"/>
    <mergeCell ref="D48:E48"/>
    <mergeCell ref="N10:N14"/>
    <mergeCell ref="B42:B43"/>
    <mergeCell ref="C42:C43"/>
    <mergeCell ref="D42:E42"/>
    <mergeCell ref="D43:E43"/>
    <mergeCell ref="F42:F43"/>
    <mergeCell ref="G42:G43"/>
    <mergeCell ref="H42:I42"/>
    <mergeCell ref="H43:I43"/>
    <mergeCell ref="J42:J43"/>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4.140625" bestFit="1" customWidth="1"/>
    <col min="2" max="2" width="36.5703125" bestFit="1" customWidth="1"/>
    <col min="3" max="3" width="4.5703125" customWidth="1"/>
    <col min="4" max="4" width="36.5703125" bestFit="1" customWidth="1"/>
    <col min="5" max="5" width="24.28515625" customWidth="1"/>
    <col min="6" max="6" width="6.140625" customWidth="1"/>
    <col min="7" max="7" width="4.5703125" customWidth="1"/>
    <col min="8" max="8" width="28.140625" customWidth="1"/>
    <col min="9" max="9" width="24.28515625" customWidth="1"/>
    <col min="10" max="10" width="6.140625" customWidth="1"/>
    <col min="11" max="12" width="28.140625" customWidth="1"/>
    <col min="13" max="13" width="17.42578125" customWidth="1"/>
    <col min="14" max="14" width="6.140625" customWidth="1"/>
    <col min="15" max="15" width="4.5703125" customWidth="1"/>
    <col min="16" max="16" width="28.140625" customWidth="1"/>
    <col min="17" max="17" width="24.28515625" customWidth="1"/>
    <col min="18" max="18" width="6.140625" customWidth="1"/>
  </cols>
  <sheetData>
    <row r="1" spans="1:18" ht="15" customHeight="1" x14ac:dyDescent="0.25">
      <c r="A1" s="6" t="s">
        <v>13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376</v>
      </c>
      <c r="B3" s="33" t="s">
        <v>30</v>
      </c>
      <c r="C3" s="33"/>
      <c r="D3" s="33"/>
      <c r="E3" s="33"/>
      <c r="F3" s="33"/>
      <c r="G3" s="33"/>
      <c r="H3" s="33"/>
      <c r="I3" s="33"/>
      <c r="J3" s="33"/>
      <c r="K3" s="33"/>
      <c r="L3" s="33"/>
      <c r="M3" s="33"/>
      <c r="N3" s="33"/>
      <c r="O3" s="33"/>
      <c r="P3" s="33"/>
      <c r="Q3" s="33"/>
      <c r="R3" s="33"/>
    </row>
    <row r="4" spans="1:18" x14ac:dyDescent="0.25">
      <c r="A4" s="10"/>
      <c r="B4" s="34" t="s">
        <v>1377</v>
      </c>
      <c r="C4" s="34"/>
      <c r="D4" s="34"/>
      <c r="E4" s="34"/>
      <c r="F4" s="34"/>
      <c r="G4" s="34"/>
      <c r="H4" s="34"/>
      <c r="I4" s="34"/>
      <c r="J4" s="34"/>
      <c r="K4" s="34"/>
      <c r="L4" s="34"/>
      <c r="M4" s="34"/>
      <c r="N4" s="34"/>
      <c r="O4" s="34"/>
      <c r="P4" s="34"/>
      <c r="Q4" s="34"/>
      <c r="R4" s="34"/>
    </row>
    <row r="5" spans="1:18" x14ac:dyDescent="0.25">
      <c r="A5" s="10"/>
      <c r="B5" s="35" t="s">
        <v>1378</v>
      </c>
      <c r="C5" s="35"/>
      <c r="D5" s="35"/>
      <c r="E5" s="35"/>
      <c r="F5" s="35"/>
      <c r="G5" s="35"/>
      <c r="H5" s="35"/>
      <c r="I5" s="35"/>
      <c r="J5" s="35"/>
      <c r="K5" s="35"/>
      <c r="L5" s="35"/>
      <c r="M5" s="35"/>
      <c r="N5" s="35"/>
      <c r="O5" s="35"/>
      <c r="P5" s="35"/>
      <c r="Q5" s="35"/>
      <c r="R5" s="35"/>
    </row>
    <row r="6" spans="1:18" x14ac:dyDescent="0.25">
      <c r="A6" s="10"/>
      <c r="B6" s="38"/>
      <c r="C6" s="38"/>
      <c r="D6" s="38"/>
      <c r="E6" s="38"/>
      <c r="F6" s="38"/>
      <c r="G6" s="38"/>
      <c r="H6" s="38"/>
      <c r="I6" s="38"/>
      <c r="J6" s="38"/>
      <c r="K6" s="38"/>
      <c r="L6" s="38"/>
      <c r="M6" s="38"/>
      <c r="N6" s="38"/>
      <c r="O6" s="38"/>
      <c r="P6" s="38"/>
      <c r="Q6" s="38"/>
      <c r="R6" s="38"/>
    </row>
    <row r="7" spans="1:18" x14ac:dyDescent="0.25">
      <c r="A7" s="10"/>
      <c r="B7" s="3"/>
      <c r="C7" s="3"/>
      <c r="D7" s="3"/>
    </row>
    <row r="8" spans="1:18" ht="26.25" x14ac:dyDescent="0.25">
      <c r="A8" s="10"/>
      <c r="B8" s="22" t="s">
        <v>1379</v>
      </c>
      <c r="C8" s="13" t="s">
        <v>277</v>
      </c>
      <c r="D8" s="9" t="s">
        <v>1380</v>
      </c>
    </row>
    <row r="9" spans="1:18" x14ac:dyDescent="0.25">
      <c r="A9" s="10"/>
      <c r="B9" s="3"/>
      <c r="C9" s="33"/>
      <c r="D9" s="33"/>
    </row>
    <row r="10" spans="1:18" ht="77.25" x14ac:dyDescent="0.25">
      <c r="A10" s="10"/>
      <c r="B10" s="22" t="s">
        <v>1381</v>
      </c>
      <c r="C10" s="13" t="s">
        <v>277</v>
      </c>
      <c r="D10" s="9" t="s">
        <v>1382</v>
      </c>
    </row>
    <row r="11" spans="1:18" x14ac:dyDescent="0.25">
      <c r="A11" s="10"/>
      <c r="B11" s="3"/>
      <c r="C11" s="33"/>
      <c r="D11" s="33"/>
    </row>
    <row r="12" spans="1:18" x14ac:dyDescent="0.25">
      <c r="A12" s="10"/>
      <c r="B12" s="22" t="s">
        <v>1383</v>
      </c>
      <c r="C12" s="13" t="s">
        <v>277</v>
      </c>
      <c r="D12" s="9" t="s">
        <v>1384</v>
      </c>
    </row>
    <row r="13" spans="1:18" x14ac:dyDescent="0.25">
      <c r="A13" s="10"/>
      <c r="B13" s="35" t="s">
        <v>1385</v>
      </c>
      <c r="C13" s="35"/>
      <c r="D13" s="35"/>
      <c r="E13" s="35"/>
      <c r="F13" s="35"/>
      <c r="G13" s="35"/>
      <c r="H13" s="35"/>
      <c r="I13" s="35"/>
      <c r="J13" s="35"/>
      <c r="K13" s="35"/>
      <c r="L13" s="35"/>
      <c r="M13" s="35"/>
      <c r="N13" s="35"/>
      <c r="O13" s="35"/>
      <c r="P13" s="35"/>
      <c r="Q13" s="35"/>
      <c r="R13" s="35"/>
    </row>
    <row r="14" spans="1:18" x14ac:dyDescent="0.25">
      <c r="A14" s="10"/>
      <c r="B14" s="38"/>
      <c r="C14" s="38"/>
      <c r="D14" s="38"/>
      <c r="E14" s="38"/>
      <c r="F14" s="38"/>
      <c r="G14" s="38"/>
      <c r="H14" s="38"/>
      <c r="I14" s="38"/>
      <c r="J14" s="38"/>
      <c r="K14" s="38"/>
      <c r="L14" s="38"/>
      <c r="M14" s="38"/>
      <c r="N14" s="38"/>
      <c r="O14" s="38"/>
      <c r="P14" s="38"/>
      <c r="Q14" s="38"/>
      <c r="R14" s="38"/>
    </row>
    <row r="15" spans="1:18" x14ac:dyDescent="0.25">
      <c r="A15" s="10"/>
      <c r="B15" s="3"/>
      <c r="C15" s="3"/>
      <c r="D15" s="3"/>
      <c r="E15" s="3"/>
      <c r="F15" s="3"/>
      <c r="G15" s="3"/>
      <c r="H15" s="3"/>
      <c r="I15" s="3"/>
      <c r="J15" s="3"/>
      <c r="K15" s="3"/>
      <c r="L15" s="3"/>
      <c r="M15" s="3"/>
      <c r="N15" s="3"/>
      <c r="O15" s="3"/>
      <c r="P15" s="3"/>
      <c r="Q15" s="3"/>
      <c r="R15" s="3"/>
    </row>
    <row r="16" spans="1:18" ht="15.75" thickBot="1" x14ac:dyDescent="0.3">
      <c r="A16" s="10"/>
      <c r="B16" s="13"/>
      <c r="C16" s="13" t="s">
        <v>277</v>
      </c>
      <c r="D16" s="30" t="s">
        <v>278</v>
      </c>
      <c r="E16" s="30"/>
      <c r="F16" s="30"/>
      <c r="G16" s="30"/>
      <c r="H16" s="30"/>
      <c r="I16" s="30"/>
      <c r="J16" s="30"/>
      <c r="K16" s="30"/>
      <c r="L16" s="30"/>
      <c r="M16" s="30"/>
      <c r="N16" s="30"/>
      <c r="O16" s="30"/>
      <c r="P16" s="30"/>
      <c r="Q16" s="30"/>
      <c r="R16" s="13"/>
    </row>
    <row r="17" spans="1:18" ht="15.75" thickBot="1" x14ac:dyDescent="0.3">
      <c r="A17" s="10"/>
      <c r="B17" s="13"/>
      <c r="C17" s="13" t="s">
        <v>277</v>
      </c>
      <c r="D17" s="31" t="s">
        <v>342</v>
      </c>
      <c r="E17" s="31"/>
      <c r="F17" s="31"/>
      <c r="G17" s="31"/>
      <c r="H17" s="31"/>
      <c r="I17" s="31"/>
      <c r="J17" s="31"/>
      <c r="K17" s="31"/>
      <c r="L17" s="31"/>
      <c r="M17" s="31"/>
      <c r="N17" s="31"/>
      <c r="O17" s="31"/>
      <c r="P17" s="31"/>
      <c r="Q17" s="31"/>
      <c r="R17" s="13"/>
    </row>
    <row r="18" spans="1:18" ht="15.75" thickBot="1" x14ac:dyDescent="0.3">
      <c r="A18" s="10"/>
      <c r="B18" s="13"/>
      <c r="C18" s="13" t="s">
        <v>277</v>
      </c>
      <c r="D18" s="31" t="s">
        <v>990</v>
      </c>
      <c r="E18" s="31"/>
      <c r="F18" s="13"/>
      <c r="G18" s="13" t="s">
        <v>277</v>
      </c>
      <c r="H18" s="31" t="s">
        <v>991</v>
      </c>
      <c r="I18" s="31"/>
      <c r="J18" s="13"/>
      <c r="K18" s="13"/>
      <c r="L18" s="31" t="s">
        <v>992</v>
      </c>
      <c r="M18" s="31"/>
      <c r="N18" s="13"/>
      <c r="O18" s="13"/>
      <c r="P18" s="31" t="s">
        <v>156</v>
      </c>
      <c r="Q18" s="31"/>
      <c r="R18" s="13"/>
    </row>
    <row r="19" spans="1:18" x14ac:dyDescent="0.25">
      <c r="A19" s="10"/>
      <c r="B19" s="16" t="s">
        <v>1172</v>
      </c>
      <c r="C19" s="18" t="s">
        <v>277</v>
      </c>
      <c r="D19" s="17"/>
      <c r="E19" s="17"/>
      <c r="F19" s="17"/>
      <c r="G19" s="18" t="s">
        <v>277</v>
      </c>
      <c r="H19" s="17"/>
      <c r="I19" s="17"/>
      <c r="J19" s="17"/>
      <c r="K19" s="18"/>
      <c r="L19" s="17"/>
      <c r="M19" s="17"/>
      <c r="N19" s="17"/>
      <c r="O19" s="18"/>
      <c r="P19" s="17"/>
      <c r="Q19" s="17"/>
      <c r="R19" s="17"/>
    </row>
    <row r="20" spans="1:18" x14ac:dyDescent="0.25">
      <c r="A20" s="10"/>
      <c r="B20" s="40" t="s">
        <v>1386</v>
      </c>
      <c r="C20" s="13" t="s">
        <v>277</v>
      </c>
      <c r="D20" s="9"/>
      <c r="E20" s="23">
        <v>245264</v>
      </c>
      <c r="F20" s="24" t="s">
        <v>277</v>
      </c>
      <c r="G20" s="13" t="s">
        <v>277</v>
      </c>
      <c r="H20" s="9"/>
      <c r="I20" s="23">
        <v>375941</v>
      </c>
      <c r="J20" s="24" t="s">
        <v>277</v>
      </c>
      <c r="K20" s="13"/>
      <c r="L20" s="24"/>
      <c r="M20" s="52" t="s">
        <v>406</v>
      </c>
      <c r="N20" s="24" t="s">
        <v>277</v>
      </c>
      <c r="O20" s="13"/>
      <c r="P20" s="9"/>
      <c r="Q20" s="23">
        <v>621205</v>
      </c>
      <c r="R20" s="24" t="s">
        <v>277</v>
      </c>
    </row>
    <row r="21" spans="1:18" x14ac:dyDescent="0.25">
      <c r="A21" s="10"/>
      <c r="B21" s="41" t="s">
        <v>34</v>
      </c>
      <c r="C21" s="18" t="s">
        <v>277</v>
      </c>
      <c r="D21" s="21"/>
      <c r="E21" s="53" t="s">
        <v>406</v>
      </c>
      <c r="F21" s="21" t="s">
        <v>277</v>
      </c>
      <c r="G21" s="18" t="s">
        <v>277</v>
      </c>
      <c r="H21" s="19"/>
      <c r="I21" s="20">
        <v>57572</v>
      </c>
      <c r="J21" s="21" t="s">
        <v>277</v>
      </c>
      <c r="K21" s="18"/>
      <c r="L21" s="21"/>
      <c r="M21" s="53" t="s">
        <v>406</v>
      </c>
      <c r="N21" s="21" t="s">
        <v>277</v>
      </c>
      <c r="O21" s="18"/>
      <c r="P21" s="19"/>
      <c r="Q21" s="20">
        <v>57572</v>
      </c>
      <c r="R21" s="21" t="s">
        <v>277</v>
      </c>
    </row>
    <row r="22" spans="1:18" ht="25.5" x14ac:dyDescent="0.25">
      <c r="A22" s="10"/>
      <c r="B22" s="40" t="s">
        <v>45</v>
      </c>
      <c r="C22" s="13" t="s">
        <v>277</v>
      </c>
      <c r="D22" s="3"/>
      <c r="E22" s="3"/>
      <c r="F22" s="3"/>
      <c r="G22" s="13" t="s">
        <v>277</v>
      </c>
      <c r="H22" s="3"/>
      <c r="I22" s="3"/>
      <c r="J22" s="3"/>
      <c r="K22" s="13"/>
      <c r="L22" s="3"/>
      <c r="M22" s="3"/>
      <c r="N22" s="3"/>
      <c r="O22" s="13"/>
      <c r="P22" s="3"/>
      <c r="Q22" s="3"/>
      <c r="R22" s="3"/>
    </row>
    <row r="23" spans="1:18" x14ac:dyDescent="0.25">
      <c r="A23" s="10"/>
      <c r="B23" s="42" t="s">
        <v>351</v>
      </c>
      <c r="C23" s="18" t="s">
        <v>277</v>
      </c>
      <c r="D23" s="19"/>
      <c r="E23" s="20">
        <v>3753451</v>
      </c>
      <c r="F23" s="21" t="s">
        <v>277</v>
      </c>
      <c r="G23" s="18" t="s">
        <v>277</v>
      </c>
      <c r="H23" s="19"/>
      <c r="I23" s="20">
        <v>792806</v>
      </c>
      <c r="J23" s="21" t="s">
        <v>277</v>
      </c>
      <c r="K23" s="18"/>
      <c r="L23" s="19"/>
      <c r="M23" s="20">
        <v>6889</v>
      </c>
      <c r="N23" s="21" t="s">
        <v>277</v>
      </c>
      <c r="O23" s="18"/>
      <c r="P23" s="19"/>
      <c r="Q23" s="20">
        <v>4553146</v>
      </c>
      <c r="R23" s="21" t="s">
        <v>277</v>
      </c>
    </row>
    <row r="24" spans="1:18" x14ac:dyDescent="0.25">
      <c r="A24" s="10"/>
      <c r="B24" s="55" t="s">
        <v>352</v>
      </c>
      <c r="C24" s="13" t="s">
        <v>277</v>
      </c>
      <c r="D24" s="9"/>
      <c r="E24" s="23">
        <v>1401183</v>
      </c>
      <c r="F24" s="24" t="s">
        <v>277</v>
      </c>
      <c r="G24" s="13" t="s">
        <v>277</v>
      </c>
      <c r="H24" s="24"/>
      <c r="I24" s="52" t="s">
        <v>406</v>
      </c>
      <c r="J24" s="24" t="s">
        <v>277</v>
      </c>
      <c r="K24" s="13"/>
      <c r="L24" s="24"/>
      <c r="M24" s="52" t="s">
        <v>406</v>
      </c>
      <c r="N24" s="24" t="s">
        <v>277</v>
      </c>
      <c r="O24" s="13"/>
      <c r="P24" s="9"/>
      <c r="Q24" s="23">
        <v>1401183</v>
      </c>
      <c r="R24" s="24" t="s">
        <v>277</v>
      </c>
    </row>
    <row r="25" spans="1:18" x14ac:dyDescent="0.25">
      <c r="A25" s="10"/>
      <c r="B25" s="42" t="s">
        <v>48</v>
      </c>
      <c r="C25" s="18" t="s">
        <v>277</v>
      </c>
      <c r="D25" s="19"/>
      <c r="E25" s="20">
        <v>49731</v>
      </c>
      <c r="F25" s="21" t="s">
        <v>277</v>
      </c>
      <c r="G25" s="18" t="s">
        <v>277</v>
      </c>
      <c r="H25" s="19"/>
      <c r="I25" s="20">
        <v>518955</v>
      </c>
      <c r="J25" s="21" t="s">
        <v>277</v>
      </c>
      <c r="K25" s="18"/>
      <c r="L25" s="21"/>
      <c r="M25" s="53" t="s">
        <v>406</v>
      </c>
      <c r="N25" s="21" t="s">
        <v>277</v>
      </c>
      <c r="O25" s="18"/>
      <c r="P25" s="19"/>
      <c r="Q25" s="20">
        <v>568686</v>
      </c>
      <c r="R25" s="21" t="s">
        <v>277</v>
      </c>
    </row>
    <row r="26" spans="1:18" ht="15.75" thickBot="1" x14ac:dyDescent="0.3">
      <c r="A26" s="10"/>
      <c r="B26" s="40" t="s">
        <v>1387</v>
      </c>
      <c r="C26" s="13" t="s">
        <v>277</v>
      </c>
      <c r="D26" s="24"/>
      <c r="E26" s="52" t="s">
        <v>406</v>
      </c>
      <c r="F26" s="24" t="s">
        <v>277</v>
      </c>
      <c r="G26" s="13" t="s">
        <v>277</v>
      </c>
      <c r="H26" s="9"/>
      <c r="I26" s="23">
        <v>217745</v>
      </c>
      <c r="J26" s="24" t="s">
        <v>277</v>
      </c>
      <c r="K26" s="13"/>
      <c r="L26" s="9"/>
      <c r="M26" s="23">
        <v>7083</v>
      </c>
      <c r="N26" s="24" t="s">
        <v>277</v>
      </c>
      <c r="O26" s="13"/>
      <c r="P26" s="9"/>
      <c r="Q26" s="23">
        <v>224828</v>
      </c>
      <c r="R26" s="24" t="s">
        <v>277</v>
      </c>
    </row>
    <row r="27" spans="1:18" x14ac:dyDescent="0.25">
      <c r="A27" s="10"/>
      <c r="B27" s="27"/>
      <c r="C27" s="27" t="s">
        <v>277</v>
      </c>
      <c r="D27" s="28"/>
      <c r="E27" s="28"/>
      <c r="F27" s="27"/>
      <c r="G27" s="27" t="s">
        <v>277</v>
      </c>
      <c r="H27" s="28"/>
      <c r="I27" s="28"/>
      <c r="J27" s="27"/>
      <c r="K27" s="27"/>
      <c r="L27" s="28"/>
      <c r="M27" s="28"/>
      <c r="N27" s="27"/>
      <c r="O27" s="27"/>
      <c r="P27" s="28"/>
      <c r="Q27" s="28"/>
      <c r="R27" s="27"/>
    </row>
    <row r="28" spans="1:18" ht="15.75" thickBot="1" x14ac:dyDescent="0.3">
      <c r="A28" s="10"/>
      <c r="B28" s="79" t="s">
        <v>156</v>
      </c>
      <c r="C28" s="18" t="s">
        <v>277</v>
      </c>
      <c r="D28" s="19"/>
      <c r="E28" s="20">
        <v>5449629</v>
      </c>
      <c r="F28" s="21" t="s">
        <v>277</v>
      </c>
      <c r="G28" s="18" t="s">
        <v>277</v>
      </c>
      <c r="H28" s="19"/>
      <c r="I28" s="20">
        <v>1963019</v>
      </c>
      <c r="J28" s="21" t="s">
        <v>277</v>
      </c>
      <c r="K28" s="18"/>
      <c r="L28" s="19"/>
      <c r="M28" s="20">
        <v>13972</v>
      </c>
      <c r="N28" s="21" t="s">
        <v>277</v>
      </c>
      <c r="O28" s="18"/>
      <c r="P28" s="19"/>
      <c r="Q28" s="20">
        <v>7426620</v>
      </c>
      <c r="R28" s="21" t="s">
        <v>277</v>
      </c>
    </row>
    <row r="29" spans="1:18" ht="15.75" thickTop="1" x14ac:dyDescent="0.25">
      <c r="A29" s="10"/>
      <c r="B29" s="27"/>
      <c r="C29" s="27" t="s">
        <v>277</v>
      </c>
      <c r="D29" s="29"/>
      <c r="E29" s="29"/>
      <c r="F29" s="27"/>
      <c r="G29" s="27" t="s">
        <v>277</v>
      </c>
      <c r="H29" s="29"/>
      <c r="I29" s="29"/>
      <c r="J29" s="27"/>
      <c r="K29" s="27"/>
      <c r="L29" s="29"/>
      <c r="M29" s="29"/>
      <c r="N29" s="27"/>
      <c r="O29" s="27"/>
      <c r="P29" s="29"/>
      <c r="Q29" s="29"/>
      <c r="R29" s="27"/>
    </row>
    <row r="30" spans="1:18" x14ac:dyDescent="0.25">
      <c r="A30" s="10"/>
      <c r="B30" s="22" t="s">
        <v>1388</v>
      </c>
      <c r="C30" s="13" t="s">
        <v>277</v>
      </c>
      <c r="D30" s="3"/>
      <c r="E30" s="3"/>
      <c r="F30" s="3"/>
      <c r="G30" s="13" t="s">
        <v>277</v>
      </c>
      <c r="H30" s="3"/>
      <c r="I30" s="3"/>
      <c r="J30" s="3"/>
      <c r="K30" s="13"/>
      <c r="L30" s="3"/>
      <c r="M30" s="3"/>
      <c r="N30" s="3"/>
      <c r="O30" s="13"/>
      <c r="P30" s="3"/>
      <c r="Q30" s="3"/>
      <c r="R30" s="3"/>
    </row>
    <row r="31" spans="1:18" ht="15.75" thickBot="1" x14ac:dyDescent="0.3">
      <c r="A31" s="10"/>
      <c r="B31" s="41" t="s">
        <v>1387</v>
      </c>
      <c r="C31" s="18" t="s">
        <v>277</v>
      </c>
      <c r="D31" s="21"/>
      <c r="E31" s="53" t="s">
        <v>406</v>
      </c>
      <c r="F31" s="21" t="s">
        <v>277</v>
      </c>
      <c r="G31" s="18" t="s">
        <v>277</v>
      </c>
      <c r="H31" s="19"/>
      <c r="I31" s="26" t="s">
        <v>1389</v>
      </c>
      <c r="J31" s="21" t="s">
        <v>367</v>
      </c>
      <c r="K31" s="18"/>
      <c r="L31" s="19"/>
      <c r="M31" s="26" t="s">
        <v>1390</v>
      </c>
      <c r="N31" s="21" t="s">
        <v>367</v>
      </c>
      <c r="O31" s="18"/>
      <c r="P31" s="19"/>
      <c r="Q31" s="26" t="s">
        <v>1040</v>
      </c>
      <c r="R31" s="21" t="s">
        <v>367</v>
      </c>
    </row>
    <row r="32" spans="1:18" x14ac:dyDescent="0.25">
      <c r="A32" s="10"/>
      <c r="B32" s="27"/>
      <c r="C32" s="27" t="s">
        <v>277</v>
      </c>
      <c r="D32" s="28"/>
      <c r="E32" s="28"/>
      <c r="F32" s="27"/>
      <c r="G32" s="27" t="s">
        <v>277</v>
      </c>
      <c r="H32" s="28"/>
      <c r="I32" s="28"/>
      <c r="J32" s="27"/>
      <c r="K32" s="27"/>
      <c r="L32" s="28"/>
      <c r="M32" s="28"/>
      <c r="N32" s="27"/>
      <c r="O32" s="27"/>
      <c r="P32" s="28"/>
      <c r="Q32" s="28"/>
      <c r="R32" s="27"/>
    </row>
    <row r="33" spans="1:18" ht="15.75" thickBot="1" x14ac:dyDescent="0.3">
      <c r="A33" s="10"/>
      <c r="B33" s="49" t="s">
        <v>156</v>
      </c>
      <c r="C33" s="13" t="s">
        <v>277</v>
      </c>
      <c r="D33" s="24"/>
      <c r="E33" s="52" t="s">
        <v>406</v>
      </c>
      <c r="F33" s="24" t="s">
        <v>277</v>
      </c>
      <c r="G33" s="13" t="s">
        <v>277</v>
      </c>
      <c r="H33" s="9"/>
      <c r="I33" s="25" t="s">
        <v>1389</v>
      </c>
      <c r="J33" s="24" t="s">
        <v>367</v>
      </c>
      <c r="K33" s="13"/>
      <c r="L33" s="9"/>
      <c r="M33" s="25" t="s">
        <v>1390</v>
      </c>
      <c r="N33" s="24" t="s">
        <v>367</v>
      </c>
      <c r="O33" s="13"/>
      <c r="P33" s="9"/>
      <c r="Q33" s="25" t="s">
        <v>1040</v>
      </c>
      <c r="R33" s="24" t="s">
        <v>367</v>
      </c>
    </row>
    <row r="34" spans="1:18" ht="15.75" thickTop="1" x14ac:dyDescent="0.25">
      <c r="A34" s="10"/>
      <c r="B34" s="27"/>
      <c r="C34" s="27" t="s">
        <v>277</v>
      </c>
      <c r="D34" s="29"/>
      <c r="E34" s="29"/>
      <c r="F34" s="27"/>
      <c r="G34" s="27" t="s">
        <v>277</v>
      </c>
      <c r="H34" s="29"/>
      <c r="I34" s="29"/>
      <c r="J34" s="27"/>
      <c r="K34" s="27"/>
      <c r="L34" s="29"/>
      <c r="M34" s="29"/>
      <c r="N34" s="27"/>
      <c r="O34" s="27"/>
      <c r="P34" s="29"/>
      <c r="Q34" s="29"/>
      <c r="R34" s="27"/>
    </row>
    <row r="35" spans="1:18" x14ac:dyDescent="0.25">
      <c r="A35" s="10"/>
      <c r="B35" s="38"/>
      <c r="C35" s="38"/>
      <c r="D35" s="38"/>
      <c r="E35" s="38"/>
      <c r="F35" s="38"/>
      <c r="G35" s="38"/>
      <c r="H35" s="38"/>
      <c r="I35" s="38"/>
      <c r="J35" s="38"/>
      <c r="K35" s="38"/>
      <c r="L35" s="38"/>
      <c r="M35" s="38"/>
      <c r="N35" s="38"/>
      <c r="O35" s="38"/>
      <c r="P35" s="38"/>
      <c r="Q35" s="38"/>
      <c r="R35" s="38"/>
    </row>
    <row r="36" spans="1:18" x14ac:dyDescent="0.25">
      <c r="A36" s="10"/>
      <c r="B36" s="3"/>
      <c r="C36" s="3"/>
      <c r="D36" s="3"/>
      <c r="E36" s="3"/>
      <c r="F36" s="3"/>
      <c r="G36" s="3"/>
      <c r="H36" s="3"/>
      <c r="I36" s="3"/>
      <c r="J36" s="3"/>
      <c r="K36" s="3"/>
      <c r="L36" s="3"/>
      <c r="M36" s="3"/>
      <c r="N36" s="3"/>
      <c r="O36" s="3"/>
      <c r="P36" s="3"/>
      <c r="Q36" s="3"/>
      <c r="R36" s="3"/>
    </row>
    <row r="37" spans="1:18" ht="15.75" thickBot="1" x14ac:dyDescent="0.3">
      <c r="A37" s="10"/>
      <c r="B37" s="13"/>
      <c r="C37" s="13" t="s">
        <v>277</v>
      </c>
      <c r="D37" s="30" t="s">
        <v>278</v>
      </c>
      <c r="E37" s="30"/>
      <c r="F37" s="30"/>
      <c r="G37" s="30"/>
      <c r="H37" s="30"/>
      <c r="I37" s="30"/>
      <c r="J37" s="30"/>
      <c r="K37" s="30"/>
      <c r="L37" s="30"/>
      <c r="M37" s="30"/>
      <c r="N37" s="30"/>
      <c r="O37" s="30"/>
      <c r="P37" s="30"/>
      <c r="Q37" s="30"/>
      <c r="R37" s="13"/>
    </row>
    <row r="38" spans="1:18" ht="15.75" thickBot="1" x14ac:dyDescent="0.3">
      <c r="A38" s="10"/>
      <c r="B38" s="13"/>
      <c r="C38" s="13" t="s">
        <v>277</v>
      </c>
      <c r="D38" s="31" t="s">
        <v>423</v>
      </c>
      <c r="E38" s="31"/>
      <c r="F38" s="31"/>
      <c r="G38" s="31"/>
      <c r="H38" s="31"/>
      <c r="I38" s="31"/>
      <c r="J38" s="31"/>
      <c r="K38" s="31"/>
      <c r="L38" s="31"/>
      <c r="M38" s="31"/>
      <c r="N38" s="31"/>
      <c r="O38" s="31"/>
      <c r="P38" s="31"/>
      <c r="Q38" s="31"/>
      <c r="R38" s="13"/>
    </row>
    <row r="39" spans="1:18" ht="15.75" thickBot="1" x14ac:dyDescent="0.3">
      <c r="A39" s="10"/>
      <c r="B39" s="13"/>
      <c r="C39" s="13" t="s">
        <v>277</v>
      </c>
      <c r="D39" s="31" t="s">
        <v>990</v>
      </c>
      <c r="E39" s="31"/>
      <c r="F39" s="13"/>
      <c r="G39" s="13" t="s">
        <v>277</v>
      </c>
      <c r="H39" s="31" t="s">
        <v>991</v>
      </c>
      <c r="I39" s="31"/>
      <c r="J39" s="13"/>
      <c r="K39" s="13"/>
      <c r="L39" s="31" t="s">
        <v>992</v>
      </c>
      <c r="M39" s="31"/>
      <c r="N39" s="13"/>
      <c r="O39" s="13" t="s">
        <v>277</v>
      </c>
      <c r="P39" s="31" t="s">
        <v>156</v>
      </c>
      <c r="Q39" s="31"/>
      <c r="R39" s="13"/>
    </row>
    <row r="40" spans="1:18" x14ac:dyDescent="0.25">
      <c r="A40" s="10"/>
      <c r="B40" s="16" t="s">
        <v>1172</v>
      </c>
      <c r="C40" s="18" t="s">
        <v>277</v>
      </c>
      <c r="D40" s="17"/>
      <c r="E40" s="17"/>
      <c r="F40" s="17"/>
      <c r="G40" s="18" t="s">
        <v>277</v>
      </c>
      <c r="H40" s="17"/>
      <c r="I40" s="17"/>
      <c r="J40" s="17"/>
      <c r="K40" s="18"/>
      <c r="L40" s="17"/>
      <c r="M40" s="17"/>
      <c r="N40" s="17"/>
      <c r="O40" s="18" t="s">
        <v>277</v>
      </c>
      <c r="P40" s="17"/>
      <c r="Q40" s="17"/>
      <c r="R40" s="17"/>
    </row>
    <row r="41" spans="1:18" x14ac:dyDescent="0.25">
      <c r="A41" s="10"/>
      <c r="B41" s="40" t="s">
        <v>1386</v>
      </c>
      <c r="C41" s="13" t="s">
        <v>277</v>
      </c>
      <c r="D41" s="9"/>
      <c r="E41" s="23">
        <v>311582</v>
      </c>
      <c r="F41" s="24" t="s">
        <v>277</v>
      </c>
      <c r="G41" s="13" t="s">
        <v>277</v>
      </c>
      <c r="H41" s="9"/>
      <c r="I41" s="23">
        <v>401546</v>
      </c>
      <c r="J41" s="24" t="s">
        <v>277</v>
      </c>
      <c r="K41" s="13"/>
      <c r="L41" s="24"/>
      <c r="M41" s="52" t="s">
        <v>406</v>
      </c>
      <c r="N41" s="24" t="s">
        <v>277</v>
      </c>
      <c r="O41" s="13" t="s">
        <v>277</v>
      </c>
      <c r="P41" s="9"/>
      <c r="Q41" s="23">
        <v>713128</v>
      </c>
      <c r="R41" s="24" t="s">
        <v>277</v>
      </c>
    </row>
    <row r="42" spans="1:18" ht="25.5" x14ac:dyDescent="0.25">
      <c r="A42" s="10"/>
      <c r="B42" s="41" t="s">
        <v>45</v>
      </c>
      <c r="C42" s="18" t="s">
        <v>277</v>
      </c>
      <c r="D42" s="17"/>
      <c r="E42" s="17"/>
      <c r="F42" s="17"/>
      <c r="G42" s="18" t="s">
        <v>277</v>
      </c>
      <c r="H42" s="17"/>
      <c r="I42" s="17"/>
      <c r="J42" s="17"/>
      <c r="K42" s="18"/>
      <c r="L42" s="17"/>
      <c r="M42" s="17"/>
      <c r="N42" s="17"/>
      <c r="O42" s="18" t="s">
        <v>277</v>
      </c>
      <c r="P42" s="17"/>
      <c r="Q42" s="17"/>
      <c r="R42" s="17"/>
    </row>
    <row r="43" spans="1:18" x14ac:dyDescent="0.25">
      <c r="A43" s="10"/>
      <c r="B43" s="55" t="s">
        <v>351</v>
      </c>
      <c r="C43" s="13" t="s">
        <v>277</v>
      </c>
      <c r="D43" s="9"/>
      <c r="E43" s="23">
        <v>5234856</v>
      </c>
      <c r="F43" s="24" t="s">
        <v>277</v>
      </c>
      <c r="G43" s="13" t="s">
        <v>277</v>
      </c>
      <c r="H43" s="9"/>
      <c r="I43" s="23">
        <v>920975</v>
      </c>
      <c r="J43" s="24" t="s">
        <v>277</v>
      </c>
      <c r="K43" s="13"/>
      <c r="L43" s="9"/>
      <c r="M43" s="23">
        <v>9092</v>
      </c>
      <c r="N43" s="24" t="s">
        <v>277</v>
      </c>
      <c r="O43" s="13" t="s">
        <v>277</v>
      </c>
      <c r="P43" s="9"/>
      <c r="Q43" s="23">
        <v>6164923</v>
      </c>
      <c r="R43" s="24" t="s">
        <v>277</v>
      </c>
    </row>
    <row r="44" spans="1:18" x14ac:dyDescent="0.25">
      <c r="A44" s="10"/>
      <c r="B44" s="42" t="s">
        <v>352</v>
      </c>
      <c r="C44" s="18" t="s">
        <v>277</v>
      </c>
      <c r="D44" s="19"/>
      <c r="E44" s="20">
        <v>1997196</v>
      </c>
      <c r="F44" s="21" t="s">
        <v>277</v>
      </c>
      <c r="G44" s="18" t="s">
        <v>277</v>
      </c>
      <c r="H44" s="21"/>
      <c r="I44" s="53" t="s">
        <v>406</v>
      </c>
      <c r="J44" s="21" t="s">
        <v>277</v>
      </c>
      <c r="K44" s="18"/>
      <c r="L44" s="21"/>
      <c r="M44" s="53" t="s">
        <v>406</v>
      </c>
      <c r="N44" s="21" t="s">
        <v>277</v>
      </c>
      <c r="O44" s="18" t="s">
        <v>277</v>
      </c>
      <c r="P44" s="19"/>
      <c r="Q44" s="20">
        <v>1997196</v>
      </c>
      <c r="R44" s="21" t="s">
        <v>277</v>
      </c>
    </row>
    <row r="45" spans="1:18" x14ac:dyDescent="0.25">
      <c r="A45" s="10"/>
      <c r="B45" s="55" t="s">
        <v>48</v>
      </c>
      <c r="C45" s="13" t="s">
        <v>277</v>
      </c>
      <c r="D45" s="9"/>
      <c r="E45" s="23">
        <v>54383</v>
      </c>
      <c r="F45" s="24" t="s">
        <v>277</v>
      </c>
      <c r="G45" s="13" t="s">
        <v>277</v>
      </c>
      <c r="H45" s="9"/>
      <c r="I45" s="23">
        <v>517950</v>
      </c>
      <c r="J45" s="24" t="s">
        <v>277</v>
      </c>
      <c r="K45" s="13"/>
      <c r="L45" s="24"/>
      <c r="M45" s="52" t="s">
        <v>406</v>
      </c>
      <c r="N45" s="24" t="s">
        <v>277</v>
      </c>
      <c r="O45" s="13" t="s">
        <v>277</v>
      </c>
      <c r="P45" s="9"/>
      <c r="Q45" s="23">
        <v>572333</v>
      </c>
      <c r="R45" s="24" t="s">
        <v>277</v>
      </c>
    </row>
    <row r="46" spans="1:18" ht="15.75" thickBot="1" x14ac:dyDescent="0.3">
      <c r="A46" s="10"/>
      <c r="B46" s="41" t="s">
        <v>1387</v>
      </c>
      <c r="C46" s="18" t="s">
        <v>277</v>
      </c>
      <c r="D46" s="21"/>
      <c r="E46" s="53" t="s">
        <v>406</v>
      </c>
      <c r="F46" s="21" t="s">
        <v>277</v>
      </c>
      <c r="G46" s="18" t="s">
        <v>277</v>
      </c>
      <c r="H46" s="19"/>
      <c r="I46" s="20">
        <v>220160</v>
      </c>
      <c r="J46" s="21" t="s">
        <v>277</v>
      </c>
      <c r="K46" s="18"/>
      <c r="L46" s="19"/>
      <c r="M46" s="20">
        <v>7544</v>
      </c>
      <c r="N46" s="21" t="s">
        <v>277</v>
      </c>
      <c r="O46" s="18" t="s">
        <v>277</v>
      </c>
      <c r="P46" s="19"/>
      <c r="Q46" s="20">
        <v>227704</v>
      </c>
      <c r="R46" s="21" t="s">
        <v>277</v>
      </c>
    </row>
    <row r="47" spans="1:18" x14ac:dyDescent="0.25">
      <c r="A47" s="10"/>
      <c r="B47" s="27"/>
      <c r="C47" s="27" t="s">
        <v>277</v>
      </c>
      <c r="D47" s="28"/>
      <c r="E47" s="28"/>
      <c r="F47" s="27"/>
      <c r="G47" s="27" t="s">
        <v>277</v>
      </c>
      <c r="H47" s="28"/>
      <c r="I47" s="28"/>
      <c r="J47" s="27"/>
      <c r="K47" s="27"/>
      <c r="L47" s="28"/>
      <c r="M47" s="28"/>
      <c r="N47" s="27"/>
      <c r="O47" s="27" t="s">
        <v>277</v>
      </c>
      <c r="P47" s="28"/>
      <c r="Q47" s="28"/>
      <c r="R47" s="27"/>
    </row>
    <row r="48" spans="1:18" ht="15.75" thickBot="1" x14ac:dyDescent="0.3">
      <c r="A48" s="10"/>
      <c r="B48" s="49" t="s">
        <v>156</v>
      </c>
      <c r="C48" s="13" t="s">
        <v>277</v>
      </c>
      <c r="D48" s="9"/>
      <c r="E48" s="23">
        <v>7598017</v>
      </c>
      <c r="F48" s="24" t="s">
        <v>277</v>
      </c>
      <c r="G48" s="13" t="s">
        <v>277</v>
      </c>
      <c r="H48" s="9"/>
      <c r="I48" s="23">
        <v>2060631</v>
      </c>
      <c r="J48" s="24" t="s">
        <v>277</v>
      </c>
      <c r="K48" s="13"/>
      <c r="L48" s="9"/>
      <c r="M48" s="23">
        <v>16636</v>
      </c>
      <c r="N48" s="24" t="s">
        <v>277</v>
      </c>
      <c r="O48" s="13" t="s">
        <v>277</v>
      </c>
      <c r="P48" s="9"/>
      <c r="Q48" s="23">
        <v>9675284</v>
      </c>
      <c r="R48" s="24" t="s">
        <v>277</v>
      </c>
    </row>
    <row r="49" spans="1:18" ht="15.75" thickTop="1" x14ac:dyDescent="0.25">
      <c r="A49" s="10"/>
      <c r="B49" s="27"/>
      <c r="C49" s="27" t="s">
        <v>277</v>
      </c>
      <c r="D49" s="29"/>
      <c r="E49" s="29"/>
      <c r="F49" s="27"/>
      <c r="G49" s="27" t="s">
        <v>277</v>
      </c>
      <c r="H49" s="29"/>
      <c r="I49" s="29"/>
      <c r="J49" s="27"/>
      <c r="K49" s="27"/>
      <c r="L49" s="29"/>
      <c r="M49" s="29"/>
      <c r="N49" s="27"/>
      <c r="O49" s="27" t="s">
        <v>277</v>
      </c>
      <c r="P49" s="29"/>
      <c r="Q49" s="29"/>
      <c r="R49" s="27"/>
    </row>
    <row r="50" spans="1:18" x14ac:dyDescent="0.25">
      <c r="A50" s="10"/>
      <c r="B50" s="16" t="s">
        <v>1388</v>
      </c>
      <c r="C50" s="18" t="s">
        <v>277</v>
      </c>
      <c r="D50" s="17"/>
      <c r="E50" s="17"/>
      <c r="F50" s="17"/>
      <c r="G50" s="18" t="s">
        <v>277</v>
      </c>
      <c r="H50" s="17"/>
      <c r="I50" s="17"/>
      <c r="J50" s="17"/>
      <c r="K50" s="18"/>
      <c r="L50" s="17"/>
      <c r="M50" s="17"/>
      <c r="N50" s="17"/>
      <c r="O50" s="18" t="s">
        <v>277</v>
      </c>
      <c r="P50" s="17"/>
      <c r="Q50" s="17"/>
      <c r="R50" s="17"/>
    </row>
    <row r="51" spans="1:18" ht="15.75" thickBot="1" x14ac:dyDescent="0.3">
      <c r="A51" s="10"/>
      <c r="B51" s="40" t="s">
        <v>1387</v>
      </c>
      <c r="C51" s="13" t="s">
        <v>277</v>
      </c>
      <c r="D51" s="24"/>
      <c r="E51" s="52" t="s">
        <v>406</v>
      </c>
      <c r="F51" s="24" t="s">
        <v>277</v>
      </c>
      <c r="G51" s="13" t="s">
        <v>277</v>
      </c>
      <c r="H51" s="9"/>
      <c r="I51" s="25" t="s">
        <v>1041</v>
      </c>
      <c r="J51" s="24" t="s">
        <v>367</v>
      </c>
      <c r="K51" s="13"/>
      <c r="L51" s="24"/>
      <c r="M51" s="52" t="s">
        <v>406</v>
      </c>
      <c r="N51" s="24" t="s">
        <v>277</v>
      </c>
      <c r="O51" s="13" t="s">
        <v>277</v>
      </c>
      <c r="P51" s="9"/>
      <c r="Q51" s="25" t="s">
        <v>1041</v>
      </c>
      <c r="R51" s="24" t="s">
        <v>367</v>
      </c>
    </row>
    <row r="52" spans="1:18" x14ac:dyDescent="0.25">
      <c r="A52" s="10"/>
      <c r="B52" s="27"/>
      <c r="C52" s="27" t="s">
        <v>277</v>
      </c>
      <c r="D52" s="28"/>
      <c r="E52" s="28"/>
      <c r="F52" s="27"/>
      <c r="G52" s="27" t="s">
        <v>277</v>
      </c>
      <c r="H52" s="28"/>
      <c r="I52" s="28"/>
      <c r="J52" s="27"/>
      <c r="K52" s="27"/>
      <c r="L52" s="28"/>
      <c r="M52" s="28"/>
      <c r="N52" s="27"/>
      <c r="O52" s="27" t="s">
        <v>277</v>
      </c>
      <c r="P52" s="28"/>
      <c r="Q52" s="28"/>
      <c r="R52" s="27"/>
    </row>
    <row r="53" spans="1:18" ht="15.75" thickBot="1" x14ac:dyDescent="0.3">
      <c r="A53" s="10"/>
      <c r="B53" s="79" t="s">
        <v>156</v>
      </c>
      <c r="C53" s="18" t="s">
        <v>277</v>
      </c>
      <c r="D53" s="21"/>
      <c r="E53" s="53" t="s">
        <v>406</v>
      </c>
      <c r="F53" s="21" t="s">
        <v>277</v>
      </c>
      <c r="G53" s="18" t="s">
        <v>277</v>
      </c>
      <c r="H53" s="19"/>
      <c r="I53" s="26" t="s">
        <v>1041</v>
      </c>
      <c r="J53" s="21" t="s">
        <v>367</v>
      </c>
      <c r="K53" s="18"/>
      <c r="L53" s="21"/>
      <c r="M53" s="53" t="s">
        <v>406</v>
      </c>
      <c r="N53" s="21" t="s">
        <v>277</v>
      </c>
      <c r="O53" s="18" t="s">
        <v>277</v>
      </c>
      <c r="P53" s="19"/>
      <c r="Q53" s="26" t="s">
        <v>1041</v>
      </c>
      <c r="R53" s="21" t="s">
        <v>367</v>
      </c>
    </row>
    <row r="54" spans="1:18" ht="15.75" thickTop="1" x14ac:dyDescent="0.25">
      <c r="A54" s="10"/>
      <c r="B54" s="27"/>
      <c r="C54" s="27" t="s">
        <v>277</v>
      </c>
      <c r="D54" s="29"/>
      <c r="E54" s="29"/>
      <c r="F54" s="27"/>
      <c r="G54" s="27" t="s">
        <v>277</v>
      </c>
      <c r="H54" s="29"/>
      <c r="I54" s="29"/>
      <c r="J54" s="27"/>
      <c r="K54" s="27"/>
      <c r="L54" s="29"/>
      <c r="M54" s="29"/>
      <c r="N54" s="27"/>
      <c r="O54" s="27" t="s">
        <v>277</v>
      </c>
      <c r="P54" s="29"/>
      <c r="Q54" s="29"/>
      <c r="R54" s="27"/>
    </row>
    <row r="55" spans="1:18" x14ac:dyDescent="0.25">
      <c r="A55" s="10"/>
      <c r="B55" s="35" t="s">
        <v>1391</v>
      </c>
      <c r="C55" s="35"/>
      <c r="D55" s="35"/>
      <c r="E55" s="35"/>
      <c r="F55" s="35"/>
      <c r="G55" s="35"/>
      <c r="H55" s="35"/>
      <c r="I55" s="35"/>
      <c r="J55" s="35"/>
      <c r="K55" s="35"/>
      <c r="L55" s="35"/>
      <c r="M55" s="35"/>
      <c r="N55" s="35"/>
      <c r="O55" s="35"/>
      <c r="P55" s="35"/>
      <c r="Q55" s="35"/>
      <c r="R55" s="35"/>
    </row>
    <row r="56" spans="1:18" x14ac:dyDescent="0.25">
      <c r="A56" s="10"/>
      <c r="B56" s="34" t="s">
        <v>1392</v>
      </c>
      <c r="C56" s="34"/>
      <c r="D56" s="34"/>
      <c r="E56" s="34"/>
      <c r="F56" s="34"/>
      <c r="G56" s="34"/>
      <c r="H56" s="34"/>
      <c r="I56" s="34"/>
      <c r="J56" s="34"/>
      <c r="K56" s="34"/>
      <c r="L56" s="34"/>
      <c r="M56" s="34"/>
      <c r="N56" s="34"/>
      <c r="O56" s="34"/>
      <c r="P56" s="34"/>
      <c r="Q56" s="34"/>
      <c r="R56" s="34"/>
    </row>
    <row r="57" spans="1:18" ht="25.5" customHeight="1" x14ac:dyDescent="0.25">
      <c r="A57" s="10"/>
      <c r="B57" s="35" t="s">
        <v>1393</v>
      </c>
      <c r="C57" s="35"/>
      <c r="D57" s="35"/>
      <c r="E57" s="35"/>
      <c r="F57" s="35"/>
      <c r="G57" s="35"/>
      <c r="H57" s="35"/>
      <c r="I57" s="35"/>
      <c r="J57" s="35"/>
      <c r="K57" s="35"/>
      <c r="L57" s="35"/>
      <c r="M57" s="35"/>
      <c r="N57" s="35"/>
      <c r="O57" s="35"/>
      <c r="P57" s="35"/>
      <c r="Q57" s="35"/>
      <c r="R57" s="35"/>
    </row>
    <row r="58" spans="1:18" x14ac:dyDescent="0.25">
      <c r="A58" s="10"/>
      <c r="B58" s="34" t="s">
        <v>1394</v>
      </c>
      <c r="C58" s="34"/>
      <c r="D58" s="34"/>
      <c r="E58" s="34"/>
      <c r="F58" s="34"/>
      <c r="G58" s="34"/>
      <c r="H58" s="34"/>
      <c r="I58" s="34"/>
      <c r="J58" s="34"/>
      <c r="K58" s="34"/>
      <c r="L58" s="34"/>
      <c r="M58" s="34"/>
      <c r="N58" s="34"/>
      <c r="O58" s="34"/>
      <c r="P58" s="34"/>
      <c r="Q58" s="34"/>
      <c r="R58" s="34"/>
    </row>
    <row r="59" spans="1:18" ht="38.25" customHeight="1" x14ac:dyDescent="0.25">
      <c r="A59" s="10"/>
      <c r="B59" s="35" t="s">
        <v>1395</v>
      </c>
      <c r="C59" s="35"/>
      <c r="D59" s="35"/>
      <c r="E59" s="35"/>
      <c r="F59" s="35"/>
      <c r="G59" s="35"/>
      <c r="H59" s="35"/>
      <c r="I59" s="35"/>
      <c r="J59" s="35"/>
      <c r="K59" s="35"/>
      <c r="L59" s="35"/>
      <c r="M59" s="35"/>
      <c r="N59" s="35"/>
      <c r="O59" s="35"/>
      <c r="P59" s="35"/>
      <c r="Q59" s="35"/>
      <c r="R59" s="35"/>
    </row>
    <row r="60" spans="1:18" x14ac:dyDescent="0.25">
      <c r="A60" s="10"/>
      <c r="B60" s="34" t="s">
        <v>316</v>
      </c>
      <c r="C60" s="34"/>
      <c r="D60" s="34"/>
      <c r="E60" s="34"/>
      <c r="F60" s="34"/>
      <c r="G60" s="34"/>
      <c r="H60" s="34"/>
      <c r="I60" s="34"/>
      <c r="J60" s="34"/>
      <c r="K60" s="34"/>
      <c r="L60" s="34"/>
      <c r="M60" s="34"/>
      <c r="N60" s="34"/>
      <c r="O60" s="34"/>
      <c r="P60" s="34"/>
      <c r="Q60" s="34"/>
      <c r="R60" s="34"/>
    </row>
    <row r="61" spans="1:18" ht="38.25" customHeight="1" x14ac:dyDescent="0.25">
      <c r="A61" s="10"/>
      <c r="B61" s="35" t="s">
        <v>1396</v>
      </c>
      <c r="C61" s="35"/>
      <c r="D61" s="35"/>
      <c r="E61" s="35"/>
      <c r="F61" s="35"/>
      <c r="G61" s="35"/>
      <c r="H61" s="35"/>
      <c r="I61" s="35"/>
      <c r="J61" s="35"/>
      <c r="K61" s="35"/>
      <c r="L61" s="35"/>
      <c r="M61" s="35"/>
      <c r="N61" s="35"/>
      <c r="O61" s="35"/>
      <c r="P61" s="35"/>
      <c r="Q61" s="35"/>
      <c r="R61" s="35"/>
    </row>
    <row r="62" spans="1:18" x14ac:dyDescent="0.25">
      <c r="A62" s="10"/>
      <c r="B62" s="38"/>
      <c r="C62" s="38"/>
      <c r="D62" s="38"/>
      <c r="E62" s="38"/>
      <c r="F62" s="38"/>
      <c r="G62" s="38"/>
      <c r="H62" s="38"/>
      <c r="I62" s="38"/>
      <c r="J62" s="38"/>
      <c r="K62" s="38"/>
      <c r="L62" s="38"/>
      <c r="M62" s="38"/>
      <c r="N62" s="38"/>
      <c r="O62" s="38"/>
      <c r="P62" s="38"/>
      <c r="Q62" s="38"/>
      <c r="R62" s="38"/>
    </row>
    <row r="63" spans="1:18" x14ac:dyDescent="0.25">
      <c r="A63" s="10"/>
      <c r="B63" s="35" t="s">
        <v>1397</v>
      </c>
      <c r="C63" s="35"/>
      <c r="D63" s="35"/>
      <c r="E63" s="35"/>
      <c r="F63" s="35"/>
      <c r="G63" s="35"/>
      <c r="H63" s="35"/>
      <c r="I63" s="35"/>
      <c r="J63" s="35"/>
      <c r="K63" s="35"/>
      <c r="L63" s="35"/>
      <c r="M63" s="35"/>
      <c r="N63" s="35"/>
      <c r="O63" s="35"/>
      <c r="P63" s="35"/>
      <c r="Q63" s="35"/>
      <c r="R63" s="35"/>
    </row>
    <row r="64" spans="1:18" x14ac:dyDescent="0.25">
      <c r="A64" s="10"/>
      <c r="B64" s="38"/>
      <c r="C64" s="38"/>
      <c r="D64" s="38"/>
      <c r="E64" s="38"/>
      <c r="F64" s="38"/>
      <c r="G64" s="38"/>
      <c r="H64" s="38"/>
      <c r="I64" s="38"/>
      <c r="J64" s="38"/>
      <c r="K64" s="38"/>
      <c r="L64" s="38"/>
      <c r="M64" s="38"/>
      <c r="N64" s="38"/>
      <c r="O64" s="38"/>
      <c r="P64" s="38"/>
      <c r="Q64" s="38"/>
      <c r="R64" s="38"/>
    </row>
    <row r="65" spans="1:14" x14ac:dyDescent="0.25">
      <c r="A65" s="10"/>
      <c r="B65" s="3"/>
      <c r="C65" s="3"/>
      <c r="D65" s="3"/>
      <c r="E65" s="3"/>
      <c r="F65" s="3"/>
      <c r="G65" s="3"/>
      <c r="H65" s="3"/>
      <c r="I65" s="3"/>
      <c r="J65" s="3"/>
      <c r="K65" s="3"/>
      <c r="L65" s="3"/>
      <c r="M65" s="3"/>
      <c r="N65" s="3"/>
    </row>
    <row r="66" spans="1:14" ht="15.75" thickBot="1" x14ac:dyDescent="0.3">
      <c r="A66" s="10"/>
      <c r="B66" s="13"/>
      <c r="C66" s="13" t="s">
        <v>277</v>
      </c>
      <c r="D66" s="30" t="s">
        <v>278</v>
      </c>
      <c r="E66" s="30"/>
      <c r="F66" s="30"/>
      <c r="G66" s="30"/>
      <c r="H66" s="30"/>
      <c r="I66" s="30"/>
      <c r="J66" s="30"/>
      <c r="K66" s="30"/>
      <c r="L66" s="30"/>
      <c r="M66" s="30"/>
      <c r="N66" s="13"/>
    </row>
    <row r="67" spans="1:14" ht="15.75" thickBot="1" x14ac:dyDescent="0.3">
      <c r="A67" s="10"/>
      <c r="B67" s="13"/>
      <c r="C67" s="13" t="s">
        <v>277</v>
      </c>
      <c r="D67" s="31" t="s">
        <v>494</v>
      </c>
      <c r="E67" s="31"/>
      <c r="F67" s="31"/>
      <c r="G67" s="31"/>
      <c r="H67" s="31"/>
      <c r="I67" s="31"/>
      <c r="J67" s="31"/>
      <c r="K67" s="31"/>
      <c r="L67" s="31"/>
      <c r="M67" s="31"/>
      <c r="N67" s="13"/>
    </row>
    <row r="68" spans="1:14" x14ac:dyDescent="0.25">
      <c r="A68" s="10"/>
      <c r="B68" s="44"/>
      <c r="C68" s="44" t="s">
        <v>277</v>
      </c>
      <c r="D68" s="46" t="s">
        <v>1398</v>
      </c>
      <c r="E68" s="46"/>
      <c r="F68" s="47"/>
      <c r="G68" s="47" t="s">
        <v>277</v>
      </c>
      <c r="H68" s="46" t="s">
        <v>1402</v>
      </c>
      <c r="I68" s="46"/>
      <c r="J68" s="47"/>
      <c r="K68" s="47"/>
      <c r="L68" s="46" t="s">
        <v>156</v>
      </c>
      <c r="M68" s="46"/>
      <c r="N68" s="44"/>
    </row>
    <row r="69" spans="1:14" x14ac:dyDescent="0.25">
      <c r="A69" s="10"/>
      <c r="B69" s="44"/>
      <c r="C69" s="44"/>
      <c r="D69" s="45" t="s">
        <v>1399</v>
      </c>
      <c r="E69" s="45"/>
      <c r="F69" s="44"/>
      <c r="G69" s="44"/>
      <c r="H69" s="45" t="s">
        <v>1049</v>
      </c>
      <c r="I69" s="45"/>
      <c r="J69" s="44"/>
      <c r="K69" s="44"/>
      <c r="L69" s="45"/>
      <c r="M69" s="45"/>
      <c r="N69" s="44"/>
    </row>
    <row r="70" spans="1:14" x14ac:dyDescent="0.25">
      <c r="A70" s="10"/>
      <c r="B70" s="44"/>
      <c r="C70" s="44"/>
      <c r="D70" s="45" t="s">
        <v>1400</v>
      </c>
      <c r="E70" s="45"/>
      <c r="F70" s="44"/>
      <c r="G70" s="44"/>
      <c r="H70" s="45" t="s">
        <v>1050</v>
      </c>
      <c r="I70" s="45"/>
      <c r="J70" s="44"/>
      <c r="K70" s="44"/>
      <c r="L70" s="45"/>
      <c r="M70" s="45"/>
      <c r="N70" s="44"/>
    </row>
    <row r="71" spans="1:14" ht="15.75" thickBot="1" x14ac:dyDescent="0.3">
      <c r="A71" s="10"/>
      <c r="B71" s="44"/>
      <c r="C71" s="44"/>
      <c r="D71" s="30" t="s">
        <v>1401</v>
      </c>
      <c r="E71" s="30"/>
      <c r="F71" s="44"/>
      <c r="G71" s="44"/>
      <c r="H71" s="30"/>
      <c r="I71" s="30"/>
      <c r="J71" s="44"/>
      <c r="K71" s="44"/>
      <c r="L71" s="30"/>
      <c r="M71" s="30"/>
      <c r="N71" s="44"/>
    </row>
    <row r="72" spans="1:14" x14ac:dyDescent="0.25">
      <c r="A72" s="10"/>
      <c r="B72" s="16" t="s">
        <v>694</v>
      </c>
      <c r="C72" s="18" t="s">
        <v>277</v>
      </c>
      <c r="D72" s="21"/>
      <c r="E72" s="53" t="s">
        <v>406</v>
      </c>
      <c r="F72" s="21" t="s">
        <v>277</v>
      </c>
      <c r="G72" s="18" t="s">
        <v>277</v>
      </c>
      <c r="H72" s="19"/>
      <c r="I72" s="20">
        <v>6794</v>
      </c>
      <c r="J72" s="21" t="s">
        <v>277</v>
      </c>
      <c r="K72" s="18"/>
      <c r="L72" s="19"/>
      <c r="M72" s="20">
        <v>6794</v>
      </c>
      <c r="N72" s="21" t="s">
        <v>277</v>
      </c>
    </row>
    <row r="73" spans="1:14" x14ac:dyDescent="0.25">
      <c r="A73" s="10"/>
      <c r="B73" s="40" t="s">
        <v>1403</v>
      </c>
      <c r="C73" s="13" t="s">
        <v>277</v>
      </c>
      <c r="D73" s="3"/>
      <c r="E73" s="3"/>
      <c r="F73" s="3"/>
      <c r="G73" s="13" t="s">
        <v>277</v>
      </c>
      <c r="H73" s="3"/>
      <c r="I73" s="3"/>
      <c r="J73" s="3"/>
      <c r="K73" s="13"/>
      <c r="L73" s="3"/>
      <c r="M73" s="3"/>
      <c r="N73" s="3"/>
    </row>
    <row r="74" spans="1:14" x14ac:dyDescent="0.25">
      <c r="A74" s="10"/>
      <c r="B74" s="42" t="s">
        <v>1404</v>
      </c>
      <c r="C74" s="18" t="s">
        <v>277</v>
      </c>
      <c r="D74" s="21"/>
      <c r="E74" s="53" t="s">
        <v>406</v>
      </c>
      <c r="F74" s="21" t="s">
        <v>277</v>
      </c>
      <c r="G74" s="18" t="s">
        <v>277</v>
      </c>
      <c r="H74" s="19"/>
      <c r="I74" s="20">
        <v>6476</v>
      </c>
      <c r="J74" s="21" t="s">
        <v>277</v>
      </c>
      <c r="K74" s="18"/>
      <c r="L74" s="19"/>
      <c r="M74" s="20">
        <v>6476</v>
      </c>
      <c r="N74" s="21" t="s">
        <v>277</v>
      </c>
    </row>
    <row r="75" spans="1:14" ht="25.5" x14ac:dyDescent="0.25">
      <c r="A75" s="10"/>
      <c r="B75" s="55" t="s">
        <v>1405</v>
      </c>
      <c r="C75" s="13" t="s">
        <v>277</v>
      </c>
      <c r="D75" s="24"/>
      <c r="E75" s="52" t="s">
        <v>406</v>
      </c>
      <c r="F75" s="24" t="s">
        <v>277</v>
      </c>
      <c r="G75" s="13" t="s">
        <v>277</v>
      </c>
      <c r="H75" s="24"/>
      <c r="I75" s="52" t="s">
        <v>406</v>
      </c>
      <c r="J75" s="24" t="s">
        <v>277</v>
      </c>
      <c r="K75" s="13"/>
      <c r="L75" s="24"/>
      <c r="M75" s="52" t="s">
        <v>406</v>
      </c>
      <c r="N75" s="24" t="s">
        <v>277</v>
      </c>
    </row>
    <row r="76" spans="1:14" x14ac:dyDescent="0.25">
      <c r="A76" s="10"/>
      <c r="B76" s="41" t="s">
        <v>1406</v>
      </c>
      <c r="C76" s="18" t="s">
        <v>277</v>
      </c>
      <c r="D76" s="21"/>
      <c r="E76" s="53" t="s">
        <v>406</v>
      </c>
      <c r="F76" s="21" t="s">
        <v>277</v>
      </c>
      <c r="G76" s="18" t="s">
        <v>277</v>
      </c>
      <c r="H76" s="21"/>
      <c r="I76" s="53" t="s">
        <v>406</v>
      </c>
      <c r="J76" s="21" t="s">
        <v>277</v>
      </c>
      <c r="K76" s="18"/>
      <c r="L76" s="21"/>
      <c r="M76" s="53" t="s">
        <v>406</v>
      </c>
      <c r="N76" s="21" t="s">
        <v>277</v>
      </c>
    </row>
    <row r="77" spans="1:14" x14ac:dyDescent="0.25">
      <c r="A77" s="10"/>
      <c r="B77" s="40" t="s">
        <v>1407</v>
      </c>
      <c r="C77" s="13" t="s">
        <v>277</v>
      </c>
      <c r="D77" s="24"/>
      <c r="E77" s="52" t="s">
        <v>406</v>
      </c>
      <c r="F77" s="24" t="s">
        <v>277</v>
      </c>
      <c r="G77" s="13" t="s">
        <v>277</v>
      </c>
      <c r="H77" s="9"/>
      <c r="I77" s="25" t="s">
        <v>1408</v>
      </c>
      <c r="J77" s="24" t="s">
        <v>367</v>
      </c>
      <c r="K77" s="13"/>
      <c r="L77" s="9"/>
      <c r="M77" s="25" t="s">
        <v>1408</v>
      </c>
      <c r="N77" s="24" t="s">
        <v>367</v>
      </c>
    </row>
    <row r="78" spans="1:14" ht="15.75" thickBot="1" x14ac:dyDescent="0.3">
      <c r="A78" s="10"/>
      <c r="B78" s="41" t="s">
        <v>48</v>
      </c>
      <c r="C78" s="18" t="s">
        <v>277</v>
      </c>
      <c r="D78" s="19"/>
      <c r="E78" s="20">
        <v>1684</v>
      </c>
      <c r="F78" s="21" t="s">
        <v>277</v>
      </c>
      <c r="G78" s="18" t="s">
        <v>277</v>
      </c>
      <c r="H78" s="19"/>
      <c r="I78" s="26" t="s">
        <v>1409</v>
      </c>
      <c r="J78" s="21" t="s">
        <v>367</v>
      </c>
      <c r="K78" s="18"/>
      <c r="L78" s="19"/>
      <c r="M78" s="26" t="s">
        <v>1410</v>
      </c>
      <c r="N78" s="21" t="s">
        <v>367</v>
      </c>
    </row>
    <row r="79" spans="1:14" x14ac:dyDescent="0.25">
      <c r="A79" s="10"/>
      <c r="B79" s="27"/>
      <c r="C79" s="27" t="s">
        <v>277</v>
      </c>
      <c r="D79" s="28"/>
      <c r="E79" s="28"/>
      <c r="F79" s="27"/>
      <c r="G79" s="27" t="s">
        <v>277</v>
      </c>
      <c r="H79" s="28"/>
      <c r="I79" s="28"/>
      <c r="J79" s="27"/>
      <c r="K79" s="27"/>
      <c r="L79" s="28"/>
      <c r="M79" s="28"/>
      <c r="N79" s="27"/>
    </row>
    <row r="80" spans="1:14" ht="15.75" thickBot="1" x14ac:dyDescent="0.3">
      <c r="A80" s="10"/>
      <c r="B80" s="22" t="s">
        <v>707</v>
      </c>
      <c r="C80" s="13" t="s">
        <v>277</v>
      </c>
      <c r="D80" s="9"/>
      <c r="E80" s="23">
        <v>1684</v>
      </c>
      <c r="F80" s="24" t="s">
        <v>277</v>
      </c>
      <c r="G80" s="13" t="s">
        <v>277</v>
      </c>
      <c r="H80" s="9"/>
      <c r="I80" s="23">
        <v>4739</v>
      </c>
      <c r="J80" s="24" t="s">
        <v>277</v>
      </c>
      <c r="K80" s="13"/>
      <c r="L80" s="9"/>
      <c r="M80" s="23">
        <v>6423</v>
      </c>
      <c r="N80" s="24" t="s">
        <v>277</v>
      </c>
    </row>
    <row r="81" spans="1:18" ht="15.75" thickTop="1" x14ac:dyDescent="0.25">
      <c r="A81" s="10"/>
      <c r="B81" s="27"/>
      <c r="C81" s="27" t="s">
        <v>277</v>
      </c>
      <c r="D81" s="29"/>
      <c r="E81" s="29"/>
      <c r="F81" s="27"/>
      <c r="G81" s="27" t="s">
        <v>277</v>
      </c>
      <c r="H81" s="29"/>
      <c r="I81" s="29"/>
      <c r="J81" s="27"/>
      <c r="K81" s="27"/>
      <c r="L81" s="29"/>
      <c r="M81" s="29"/>
      <c r="N81" s="27"/>
    </row>
    <row r="82" spans="1:18" x14ac:dyDescent="0.25">
      <c r="A82" s="10"/>
      <c r="B82" s="38"/>
      <c r="C82" s="38"/>
      <c r="D82" s="38"/>
      <c r="E82" s="38"/>
      <c r="F82" s="38"/>
      <c r="G82" s="38"/>
      <c r="H82" s="38"/>
      <c r="I82" s="38"/>
      <c r="J82" s="38"/>
      <c r="K82" s="38"/>
      <c r="L82" s="38"/>
      <c r="M82" s="38"/>
      <c r="N82" s="38"/>
      <c r="O82" s="38"/>
      <c r="P82" s="38"/>
      <c r="Q82" s="38"/>
      <c r="R82" s="38"/>
    </row>
    <row r="83" spans="1:18" x14ac:dyDescent="0.25">
      <c r="A83" s="10"/>
      <c r="B83" s="3"/>
      <c r="C83" s="3"/>
      <c r="D83" s="3"/>
      <c r="E83" s="3"/>
      <c r="F83" s="3"/>
      <c r="G83" s="3"/>
      <c r="H83" s="3"/>
      <c r="I83" s="3"/>
      <c r="J83" s="3"/>
      <c r="K83" s="3"/>
      <c r="L83" s="3"/>
      <c r="M83" s="3"/>
      <c r="N83" s="3"/>
    </row>
    <row r="84" spans="1:18" ht="15.75" thickBot="1" x14ac:dyDescent="0.3">
      <c r="A84" s="10"/>
      <c r="B84" s="13"/>
      <c r="C84" s="13" t="s">
        <v>277</v>
      </c>
      <c r="D84" s="30" t="s">
        <v>278</v>
      </c>
      <c r="E84" s="30"/>
      <c r="F84" s="30"/>
      <c r="G84" s="30"/>
      <c r="H84" s="30"/>
      <c r="I84" s="30"/>
      <c r="J84" s="30"/>
      <c r="K84" s="30"/>
      <c r="L84" s="30"/>
      <c r="M84" s="30"/>
      <c r="N84" s="13"/>
    </row>
    <row r="85" spans="1:18" ht="15.75" thickBot="1" x14ac:dyDescent="0.3">
      <c r="A85" s="10"/>
      <c r="B85" s="13"/>
      <c r="C85" s="13" t="s">
        <v>277</v>
      </c>
      <c r="D85" s="31" t="s">
        <v>503</v>
      </c>
      <c r="E85" s="31"/>
      <c r="F85" s="31"/>
      <c r="G85" s="31"/>
      <c r="H85" s="31"/>
      <c r="I85" s="31"/>
      <c r="J85" s="31"/>
      <c r="K85" s="31"/>
      <c r="L85" s="31"/>
      <c r="M85" s="31"/>
      <c r="N85" s="13"/>
    </row>
    <row r="86" spans="1:18" x14ac:dyDescent="0.25">
      <c r="A86" s="10"/>
      <c r="B86" s="44"/>
      <c r="C86" s="44" t="s">
        <v>277</v>
      </c>
      <c r="D86" s="46" t="s">
        <v>1398</v>
      </c>
      <c r="E86" s="46"/>
      <c r="F86" s="47"/>
      <c r="G86" s="47"/>
      <c r="H86" s="46" t="s">
        <v>1402</v>
      </c>
      <c r="I86" s="46"/>
      <c r="J86" s="47"/>
      <c r="K86" s="47"/>
      <c r="L86" s="46" t="s">
        <v>156</v>
      </c>
      <c r="M86" s="46"/>
      <c r="N86" s="44"/>
    </row>
    <row r="87" spans="1:18" x14ac:dyDescent="0.25">
      <c r="A87" s="10"/>
      <c r="B87" s="44"/>
      <c r="C87" s="44"/>
      <c r="D87" s="45" t="s">
        <v>1411</v>
      </c>
      <c r="E87" s="45"/>
      <c r="F87" s="44"/>
      <c r="G87" s="44"/>
      <c r="H87" s="45" t="s">
        <v>1049</v>
      </c>
      <c r="I87" s="45"/>
      <c r="J87" s="44"/>
      <c r="K87" s="44"/>
      <c r="L87" s="45"/>
      <c r="M87" s="45"/>
      <c r="N87" s="44"/>
    </row>
    <row r="88" spans="1:18" x14ac:dyDescent="0.25">
      <c r="A88" s="10"/>
      <c r="B88" s="44"/>
      <c r="C88" s="44"/>
      <c r="D88" s="45" t="s">
        <v>1400</v>
      </c>
      <c r="E88" s="45"/>
      <c r="F88" s="44"/>
      <c r="G88" s="44"/>
      <c r="H88" s="45" t="s">
        <v>1050</v>
      </c>
      <c r="I88" s="45"/>
      <c r="J88" s="44"/>
      <c r="K88" s="44"/>
      <c r="L88" s="45"/>
      <c r="M88" s="45"/>
      <c r="N88" s="44"/>
    </row>
    <row r="89" spans="1:18" ht="15.75" thickBot="1" x14ac:dyDescent="0.3">
      <c r="A89" s="10"/>
      <c r="B89" s="44"/>
      <c r="C89" s="44"/>
      <c r="D89" s="30" t="s">
        <v>1401</v>
      </c>
      <c r="E89" s="30"/>
      <c r="F89" s="44"/>
      <c r="G89" s="44"/>
      <c r="H89" s="30"/>
      <c r="I89" s="30"/>
      <c r="J89" s="44"/>
      <c r="K89" s="44"/>
      <c r="L89" s="30"/>
      <c r="M89" s="30"/>
      <c r="N89" s="44"/>
    </row>
    <row r="90" spans="1:18" x14ac:dyDescent="0.25">
      <c r="A90" s="10"/>
      <c r="B90" s="16" t="s">
        <v>694</v>
      </c>
      <c r="C90" s="18" t="s">
        <v>277</v>
      </c>
      <c r="D90" s="19"/>
      <c r="E90" s="20">
        <v>1684</v>
      </c>
      <c r="F90" s="21" t="s">
        <v>277</v>
      </c>
      <c r="G90" s="18"/>
      <c r="H90" s="19"/>
      <c r="I90" s="20">
        <v>4739</v>
      </c>
      <c r="J90" s="21" t="s">
        <v>277</v>
      </c>
      <c r="K90" s="18"/>
      <c r="L90" s="19"/>
      <c r="M90" s="20">
        <v>6423</v>
      </c>
      <c r="N90" s="21" t="s">
        <v>277</v>
      </c>
    </row>
    <row r="91" spans="1:18" x14ac:dyDescent="0.25">
      <c r="A91" s="10"/>
      <c r="B91" s="40" t="s">
        <v>1403</v>
      </c>
      <c r="C91" s="13" t="s">
        <v>277</v>
      </c>
      <c r="D91" s="3"/>
      <c r="E91" s="3"/>
      <c r="F91" s="3"/>
      <c r="G91" s="13"/>
      <c r="H91" s="3"/>
      <c r="I91" s="3"/>
      <c r="J91" s="3"/>
      <c r="K91" s="13"/>
      <c r="L91" s="3"/>
      <c r="M91" s="3"/>
      <c r="N91" s="3"/>
    </row>
    <row r="92" spans="1:18" x14ac:dyDescent="0.25">
      <c r="A92" s="10"/>
      <c r="B92" s="42" t="s">
        <v>1404</v>
      </c>
      <c r="C92" s="18" t="s">
        <v>277</v>
      </c>
      <c r="D92" s="19"/>
      <c r="E92" s="26">
        <v>24</v>
      </c>
      <c r="F92" s="21" t="s">
        <v>277</v>
      </c>
      <c r="G92" s="18"/>
      <c r="H92" s="19"/>
      <c r="I92" s="20">
        <v>2118</v>
      </c>
      <c r="J92" s="21" t="s">
        <v>277</v>
      </c>
      <c r="K92" s="18"/>
      <c r="L92" s="19"/>
      <c r="M92" s="20">
        <v>2142</v>
      </c>
      <c r="N92" s="21" t="s">
        <v>277</v>
      </c>
    </row>
    <row r="93" spans="1:18" ht="25.5" x14ac:dyDescent="0.25">
      <c r="A93" s="10"/>
      <c r="B93" s="55" t="s">
        <v>1405</v>
      </c>
      <c r="C93" s="13" t="s">
        <v>277</v>
      </c>
      <c r="D93" s="9"/>
      <c r="E93" s="25">
        <v>58</v>
      </c>
      <c r="F93" s="24" t="s">
        <v>277</v>
      </c>
      <c r="G93" s="13"/>
      <c r="H93" s="24"/>
      <c r="I93" s="52" t="s">
        <v>406</v>
      </c>
      <c r="J93" s="24" t="s">
        <v>277</v>
      </c>
      <c r="K93" s="13"/>
      <c r="L93" s="9"/>
      <c r="M93" s="25">
        <v>58</v>
      </c>
      <c r="N93" s="24" t="s">
        <v>277</v>
      </c>
    </row>
    <row r="94" spans="1:18" x14ac:dyDescent="0.25">
      <c r="A94" s="10"/>
      <c r="B94" s="41" t="s">
        <v>1406</v>
      </c>
      <c r="C94" s="18" t="s">
        <v>277</v>
      </c>
      <c r="D94" s="19"/>
      <c r="E94" s="20">
        <v>3607</v>
      </c>
      <c r="F94" s="21" t="s">
        <v>277</v>
      </c>
      <c r="G94" s="18"/>
      <c r="H94" s="21"/>
      <c r="I94" s="53" t="s">
        <v>406</v>
      </c>
      <c r="J94" s="21" t="s">
        <v>277</v>
      </c>
      <c r="K94" s="18"/>
      <c r="L94" s="19"/>
      <c r="M94" s="20">
        <v>3607</v>
      </c>
      <c r="N94" s="21" t="s">
        <v>277</v>
      </c>
    </row>
    <row r="95" spans="1:18" x14ac:dyDescent="0.25">
      <c r="A95" s="10"/>
      <c r="B95" s="40" t="s">
        <v>1407</v>
      </c>
      <c r="C95" s="13" t="s">
        <v>277</v>
      </c>
      <c r="D95" s="9"/>
      <c r="E95" s="25" t="s">
        <v>1412</v>
      </c>
      <c r="F95" s="24" t="s">
        <v>367</v>
      </c>
      <c r="G95" s="13"/>
      <c r="H95" s="9"/>
      <c r="I95" s="25" t="s">
        <v>1413</v>
      </c>
      <c r="J95" s="24" t="s">
        <v>367</v>
      </c>
      <c r="K95" s="13"/>
      <c r="L95" s="9"/>
      <c r="M95" s="25" t="s">
        <v>1414</v>
      </c>
      <c r="N95" s="24" t="s">
        <v>367</v>
      </c>
    </row>
    <row r="96" spans="1:18" ht="15.75" thickBot="1" x14ac:dyDescent="0.3">
      <c r="A96" s="10"/>
      <c r="B96" s="41" t="s">
        <v>48</v>
      </c>
      <c r="C96" s="18" t="s">
        <v>277</v>
      </c>
      <c r="D96" s="19"/>
      <c r="E96" s="20">
        <v>3079</v>
      </c>
      <c r="F96" s="21" t="s">
        <v>277</v>
      </c>
      <c r="G96" s="18"/>
      <c r="H96" s="19"/>
      <c r="I96" s="26">
        <v>613</v>
      </c>
      <c r="J96" s="21" t="s">
        <v>277</v>
      </c>
      <c r="K96" s="18"/>
      <c r="L96" s="19"/>
      <c r="M96" s="20">
        <v>3692</v>
      </c>
      <c r="N96" s="21" t="s">
        <v>277</v>
      </c>
    </row>
    <row r="97" spans="1:18" x14ac:dyDescent="0.25">
      <c r="A97" s="10"/>
      <c r="B97" s="27"/>
      <c r="C97" s="27" t="s">
        <v>277</v>
      </c>
      <c r="D97" s="28"/>
      <c r="E97" s="28"/>
      <c r="F97" s="27"/>
      <c r="G97" s="27"/>
      <c r="H97" s="28"/>
      <c r="I97" s="28"/>
      <c r="J97" s="27"/>
      <c r="K97" s="27"/>
      <c r="L97" s="28"/>
      <c r="M97" s="28"/>
      <c r="N97" s="27"/>
    </row>
    <row r="98" spans="1:18" ht="15.75" thickBot="1" x14ac:dyDescent="0.3">
      <c r="A98" s="10"/>
      <c r="B98" s="22" t="s">
        <v>707</v>
      </c>
      <c r="C98" s="13" t="s">
        <v>277</v>
      </c>
      <c r="D98" s="9"/>
      <c r="E98" s="23">
        <v>6889</v>
      </c>
      <c r="F98" s="24" t="s">
        <v>277</v>
      </c>
      <c r="G98" s="13"/>
      <c r="H98" s="9"/>
      <c r="I98" s="23">
        <v>5127</v>
      </c>
      <c r="J98" s="24" t="s">
        <v>277</v>
      </c>
      <c r="K98" s="13"/>
      <c r="L98" s="9"/>
      <c r="M98" s="23">
        <v>12016</v>
      </c>
      <c r="N98" s="24" t="s">
        <v>277</v>
      </c>
    </row>
    <row r="99" spans="1:18" ht="15.75" thickTop="1" x14ac:dyDescent="0.25">
      <c r="A99" s="10"/>
      <c r="B99" s="27"/>
      <c r="C99" s="27" t="s">
        <v>277</v>
      </c>
      <c r="D99" s="29"/>
      <c r="E99" s="29"/>
      <c r="F99" s="27"/>
      <c r="G99" s="27"/>
      <c r="H99" s="29"/>
      <c r="I99" s="29"/>
      <c r="J99" s="27"/>
      <c r="K99" s="27"/>
      <c r="L99" s="29"/>
      <c r="M99" s="29"/>
      <c r="N99" s="27"/>
    </row>
    <row r="100" spans="1:18" x14ac:dyDescent="0.25">
      <c r="A100" s="10"/>
      <c r="B100" s="38"/>
      <c r="C100" s="38"/>
      <c r="D100" s="38"/>
      <c r="E100" s="38"/>
      <c r="F100" s="38"/>
      <c r="G100" s="38"/>
      <c r="H100" s="38"/>
      <c r="I100" s="38"/>
      <c r="J100" s="38"/>
      <c r="K100" s="38"/>
      <c r="L100" s="38"/>
      <c r="M100" s="38"/>
      <c r="N100" s="38"/>
      <c r="O100" s="38"/>
      <c r="P100" s="38"/>
      <c r="Q100" s="38"/>
      <c r="R100" s="38"/>
    </row>
    <row r="101" spans="1:18" x14ac:dyDescent="0.25">
      <c r="A101" s="10"/>
      <c r="B101" s="3"/>
      <c r="C101" s="3"/>
      <c r="D101" s="3"/>
      <c r="E101" s="3"/>
      <c r="F101" s="3"/>
      <c r="G101" s="3"/>
      <c r="H101" s="3"/>
      <c r="I101" s="3"/>
      <c r="J101" s="3"/>
      <c r="K101" s="3"/>
      <c r="L101" s="3"/>
      <c r="M101" s="3"/>
      <c r="N101" s="3"/>
    </row>
    <row r="102" spans="1:18" ht="15.75" thickBot="1" x14ac:dyDescent="0.3">
      <c r="A102" s="10"/>
      <c r="B102" s="13"/>
      <c r="C102" s="13" t="s">
        <v>277</v>
      </c>
      <c r="D102" s="30" t="s">
        <v>278</v>
      </c>
      <c r="E102" s="30"/>
      <c r="F102" s="30"/>
      <c r="G102" s="30"/>
      <c r="H102" s="30"/>
      <c r="I102" s="30"/>
      <c r="J102" s="30"/>
      <c r="K102" s="30"/>
      <c r="L102" s="30"/>
      <c r="M102" s="30"/>
      <c r="N102" s="13"/>
    </row>
    <row r="103" spans="1:18" ht="15.75" thickBot="1" x14ac:dyDescent="0.3">
      <c r="A103" s="10"/>
      <c r="B103" s="13"/>
      <c r="C103" s="13" t="s">
        <v>277</v>
      </c>
      <c r="D103" s="31" t="s">
        <v>511</v>
      </c>
      <c r="E103" s="31"/>
      <c r="F103" s="31"/>
      <c r="G103" s="31"/>
      <c r="H103" s="31"/>
      <c r="I103" s="31"/>
      <c r="J103" s="31"/>
      <c r="K103" s="31"/>
      <c r="L103" s="31"/>
      <c r="M103" s="31"/>
      <c r="N103" s="13"/>
    </row>
    <row r="104" spans="1:18" x14ac:dyDescent="0.25">
      <c r="A104" s="10"/>
      <c r="B104" s="44"/>
      <c r="C104" s="44" t="s">
        <v>277</v>
      </c>
      <c r="D104" s="46" t="s">
        <v>1398</v>
      </c>
      <c r="E104" s="46"/>
      <c r="F104" s="47"/>
      <c r="G104" s="47"/>
      <c r="H104" s="46" t="s">
        <v>1402</v>
      </c>
      <c r="I104" s="46"/>
      <c r="J104" s="47"/>
      <c r="K104" s="47"/>
      <c r="L104" s="46" t="s">
        <v>156</v>
      </c>
      <c r="M104" s="46"/>
      <c r="N104" s="44"/>
    </row>
    <row r="105" spans="1:18" x14ac:dyDescent="0.25">
      <c r="A105" s="10"/>
      <c r="B105" s="44"/>
      <c r="C105" s="44"/>
      <c r="D105" s="45" t="s">
        <v>1415</v>
      </c>
      <c r="E105" s="45"/>
      <c r="F105" s="44"/>
      <c r="G105" s="44"/>
      <c r="H105" s="45" t="s">
        <v>1049</v>
      </c>
      <c r="I105" s="45"/>
      <c r="J105" s="44"/>
      <c r="K105" s="44"/>
      <c r="L105" s="45"/>
      <c r="M105" s="45"/>
      <c r="N105" s="44"/>
    </row>
    <row r="106" spans="1:18" x14ac:dyDescent="0.25">
      <c r="A106" s="10"/>
      <c r="B106" s="44"/>
      <c r="C106" s="44"/>
      <c r="D106" s="45" t="s">
        <v>1400</v>
      </c>
      <c r="E106" s="45"/>
      <c r="F106" s="44"/>
      <c r="G106" s="44"/>
      <c r="H106" s="45" t="s">
        <v>1050</v>
      </c>
      <c r="I106" s="45"/>
      <c r="J106" s="44"/>
      <c r="K106" s="44"/>
      <c r="L106" s="45"/>
      <c r="M106" s="45"/>
      <c r="N106" s="44"/>
    </row>
    <row r="107" spans="1:18" ht="15.75" thickBot="1" x14ac:dyDescent="0.3">
      <c r="A107" s="10"/>
      <c r="B107" s="44"/>
      <c r="C107" s="44"/>
      <c r="D107" s="30" t="s">
        <v>1401</v>
      </c>
      <c r="E107" s="30"/>
      <c r="F107" s="44"/>
      <c r="G107" s="44"/>
      <c r="H107" s="30"/>
      <c r="I107" s="30"/>
      <c r="J107" s="44"/>
      <c r="K107" s="44"/>
      <c r="L107" s="30"/>
      <c r="M107" s="30"/>
      <c r="N107" s="44"/>
    </row>
    <row r="108" spans="1:18" x14ac:dyDescent="0.25">
      <c r="A108" s="10"/>
      <c r="B108" s="16" t="s">
        <v>694</v>
      </c>
      <c r="C108" s="18" t="s">
        <v>277</v>
      </c>
      <c r="D108" s="19"/>
      <c r="E108" s="20">
        <v>6889</v>
      </c>
      <c r="F108" s="21" t="s">
        <v>277</v>
      </c>
      <c r="G108" s="18"/>
      <c r="H108" s="19"/>
      <c r="I108" s="20">
        <v>5127</v>
      </c>
      <c r="J108" s="21" t="s">
        <v>277</v>
      </c>
      <c r="K108" s="18"/>
      <c r="L108" s="19"/>
      <c r="M108" s="20">
        <v>12016</v>
      </c>
      <c r="N108" s="21" t="s">
        <v>277</v>
      </c>
    </row>
    <row r="109" spans="1:18" x14ac:dyDescent="0.25">
      <c r="A109" s="10"/>
      <c r="B109" s="40" t="s">
        <v>1403</v>
      </c>
      <c r="C109" s="13" t="s">
        <v>277</v>
      </c>
      <c r="D109" s="3"/>
      <c r="E109" s="3"/>
      <c r="F109" s="3"/>
      <c r="G109" s="13"/>
      <c r="H109" s="3"/>
      <c r="I109" s="3"/>
      <c r="J109" s="3"/>
      <c r="K109" s="13"/>
      <c r="L109" s="3"/>
      <c r="M109" s="3"/>
      <c r="N109" s="3"/>
    </row>
    <row r="110" spans="1:18" x14ac:dyDescent="0.25">
      <c r="A110" s="10"/>
      <c r="B110" s="42" t="s">
        <v>1404</v>
      </c>
      <c r="C110" s="18" t="s">
        <v>277</v>
      </c>
      <c r="D110" s="19"/>
      <c r="E110" s="26" t="s">
        <v>1065</v>
      </c>
      <c r="F110" s="21" t="s">
        <v>367</v>
      </c>
      <c r="G110" s="18"/>
      <c r="H110" s="19"/>
      <c r="I110" s="20">
        <v>3460</v>
      </c>
      <c r="J110" s="21" t="s">
        <v>277</v>
      </c>
      <c r="K110" s="18"/>
      <c r="L110" s="19"/>
      <c r="M110" s="20">
        <v>3432</v>
      </c>
      <c r="N110" s="21" t="s">
        <v>277</v>
      </c>
    </row>
    <row r="111" spans="1:18" ht="25.5" x14ac:dyDescent="0.25">
      <c r="A111" s="10"/>
      <c r="B111" s="55" t="s">
        <v>1405</v>
      </c>
      <c r="C111" s="13" t="s">
        <v>277</v>
      </c>
      <c r="D111" s="9"/>
      <c r="E111" s="25" t="s">
        <v>1416</v>
      </c>
      <c r="F111" s="24" t="s">
        <v>367</v>
      </c>
      <c r="G111" s="13"/>
      <c r="H111" s="24"/>
      <c r="I111" s="52" t="s">
        <v>406</v>
      </c>
      <c r="J111" s="24"/>
      <c r="K111" s="13"/>
      <c r="L111" s="9"/>
      <c r="M111" s="25" t="s">
        <v>1416</v>
      </c>
      <c r="N111" s="24" t="s">
        <v>367</v>
      </c>
    </row>
    <row r="112" spans="1:18" x14ac:dyDescent="0.25">
      <c r="A112" s="10"/>
      <c r="B112" s="41" t="s">
        <v>1406</v>
      </c>
      <c r="C112" s="18" t="s">
        <v>277</v>
      </c>
      <c r="D112" s="19"/>
      <c r="E112" s="20">
        <v>2575</v>
      </c>
      <c r="F112" s="21" t="s">
        <v>277</v>
      </c>
      <c r="G112" s="18"/>
      <c r="H112" s="21"/>
      <c r="I112" s="53" t="s">
        <v>406</v>
      </c>
      <c r="J112" s="21" t="s">
        <v>277</v>
      </c>
      <c r="K112" s="18"/>
      <c r="L112" s="19"/>
      <c r="M112" s="20">
        <v>2575</v>
      </c>
      <c r="N112" s="21" t="s">
        <v>277</v>
      </c>
    </row>
    <row r="113" spans="1:18" x14ac:dyDescent="0.25">
      <c r="A113" s="10"/>
      <c r="B113" s="40" t="s">
        <v>1407</v>
      </c>
      <c r="C113" s="13" t="s">
        <v>277</v>
      </c>
      <c r="D113" s="9"/>
      <c r="E113" s="25" t="s">
        <v>1417</v>
      </c>
      <c r="F113" s="24" t="s">
        <v>367</v>
      </c>
      <c r="G113" s="13"/>
      <c r="H113" s="9"/>
      <c r="I113" s="25" t="s">
        <v>1418</v>
      </c>
      <c r="J113" s="24" t="s">
        <v>367</v>
      </c>
      <c r="K113" s="13"/>
      <c r="L113" s="9"/>
      <c r="M113" s="25" t="s">
        <v>1419</v>
      </c>
      <c r="N113" s="24" t="s">
        <v>367</v>
      </c>
    </row>
    <row r="114" spans="1:18" ht="15.75" thickBot="1" x14ac:dyDescent="0.3">
      <c r="A114" s="10"/>
      <c r="B114" s="41" t="s">
        <v>48</v>
      </c>
      <c r="C114" s="18" t="s">
        <v>277</v>
      </c>
      <c r="D114" s="19"/>
      <c r="E114" s="20">
        <v>1439</v>
      </c>
      <c r="F114" s="21" t="s">
        <v>277</v>
      </c>
      <c r="G114" s="18"/>
      <c r="H114" s="19"/>
      <c r="I114" s="26">
        <v>536</v>
      </c>
      <c r="J114" s="21" t="s">
        <v>277</v>
      </c>
      <c r="K114" s="18"/>
      <c r="L114" s="19"/>
      <c r="M114" s="20">
        <v>1975</v>
      </c>
      <c r="N114" s="21" t="s">
        <v>277</v>
      </c>
    </row>
    <row r="115" spans="1:18" x14ac:dyDescent="0.25">
      <c r="A115" s="10"/>
      <c r="B115" s="27"/>
      <c r="C115" s="27" t="s">
        <v>277</v>
      </c>
      <c r="D115" s="28"/>
      <c r="E115" s="28"/>
      <c r="F115" s="27"/>
      <c r="G115" s="27"/>
      <c r="H115" s="28"/>
      <c r="I115" s="28"/>
      <c r="J115" s="27"/>
      <c r="K115" s="27"/>
      <c r="L115" s="28"/>
      <c r="M115" s="28"/>
      <c r="N115" s="27"/>
    </row>
    <row r="116" spans="1:18" ht="15.75" thickBot="1" x14ac:dyDescent="0.3">
      <c r="A116" s="10"/>
      <c r="B116" s="22" t="s">
        <v>707</v>
      </c>
      <c r="C116" s="13" t="s">
        <v>277</v>
      </c>
      <c r="D116" s="9"/>
      <c r="E116" s="23">
        <v>9092</v>
      </c>
      <c r="F116" s="24" t="s">
        <v>277</v>
      </c>
      <c r="G116" s="13"/>
      <c r="H116" s="9"/>
      <c r="I116" s="23">
        <v>7544</v>
      </c>
      <c r="J116" s="24" t="s">
        <v>277</v>
      </c>
      <c r="K116" s="13"/>
      <c r="L116" s="9"/>
      <c r="M116" s="23">
        <v>16636</v>
      </c>
      <c r="N116" s="24" t="s">
        <v>277</v>
      </c>
    </row>
    <row r="117" spans="1:18" ht="15.75" thickTop="1" x14ac:dyDescent="0.25">
      <c r="A117" s="10"/>
      <c r="B117" s="27"/>
      <c r="C117" s="27" t="s">
        <v>277</v>
      </c>
      <c r="D117" s="29"/>
      <c r="E117" s="29"/>
      <c r="F117" s="27"/>
      <c r="G117" s="27"/>
      <c r="H117" s="29"/>
      <c r="I117" s="29"/>
      <c r="J117" s="27"/>
      <c r="K117" s="27"/>
      <c r="L117" s="29"/>
      <c r="M117" s="29"/>
      <c r="N117" s="27"/>
    </row>
    <row r="118" spans="1:18" x14ac:dyDescent="0.25">
      <c r="A118" s="10"/>
      <c r="B118" s="38"/>
      <c r="C118" s="38"/>
      <c r="D118" s="38"/>
      <c r="E118" s="38"/>
      <c r="F118" s="38"/>
      <c r="G118" s="38"/>
      <c r="H118" s="38"/>
      <c r="I118" s="38"/>
      <c r="J118" s="38"/>
      <c r="K118" s="38"/>
      <c r="L118" s="38"/>
      <c r="M118" s="38"/>
      <c r="N118" s="38"/>
      <c r="O118" s="38"/>
      <c r="P118" s="38"/>
      <c r="Q118" s="38"/>
      <c r="R118" s="38"/>
    </row>
    <row r="119" spans="1:18" x14ac:dyDescent="0.25">
      <c r="A119" s="10"/>
      <c r="B119" s="35" t="s">
        <v>1420</v>
      </c>
      <c r="C119" s="35"/>
      <c r="D119" s="35"/>
      <c r="E119" s="35"/>
      <c r="F119" s="35"/>
      <c r="G119" s="35"/>
      <c r="H119" s="35"/>
      <c r="I119" s="35"/>
      <c r="J119" s="35"/>
      <c r="K119" s="35"/>
      <c r="L119" s="35"/>
      <c r="M119" s="35"/>
      <c r="N119" s="35"/>
      <c r="O119" s="35"/>
      <c r="P119" s="35"/>
      <c r="Q119" s="35"/>
      <c r="R119" s="35"/>
    </row>
    <row r="120" spans="1:18" x14ac:dyDescent="0.25">
      <c r="A120" s="10"/>
      <c r="B120" s="35" t="s">
        <v>1421</v>
      </c>
      <c r="C120" s="35"/>
      <c r="D120" s="35"/>
      <c r="E120" s="35"/>
      <c r="F120" s="35"/>
      <c r="G120" s="35"/>
      <c r="H120" s="35"/>
      <c r="I120" s="35"/>
      <c r="J120" s="35"/>
      <c r="K120" s="35"/>
      <c r="L120" s="35"/>
      <c r="M120" s="35"/>
      <c r="N120" s="35"/>
      <c r="O120" s="35"/>
      <c r="P120" s="35"/>
      <c r="Q120" s="35"/>
      <c r="R120" s="35"/>
    </row>
    <row r="121" spans="1:18" x14ac:dyDescent="0.25">
      <c r="A121" s="10"/>
      <c r="B121" s="35" t="s">
        <v>1422</v>
      </c>
      <c r="C121" s="35"/>
      <c r="D121" s="35"/>
      <c r="E121" s="35"/>
      <c r="F121" s="35"/>
      <c r="G121" s="35"/>
      <c r="H121" s="35"/>
      <c r="I121" s="35"/>
      <c r="J121" s="35"/>
      <c r="K121" s="35"/>
      <c r="L121" s="35"/>
      <c r="M121" s="35"/>
      <c r="N121" s="35"/>
      <c r="O121" s="35"/>
      <c r="P121" s="35"/>
      <c r="Q121" s="35"/>
      <c r="R121" s="35"/>
    </row>
    <row r="122" spans="1:18" ht="25.5" customHeight="1" x14ac:dyDescent="0.25">
      <c r="A122" s="10"/>
      <c r="B122" s="35" t="s">
        <v>1423</v>
      </c>
      <c r="C122" s="35"/>
      <c r="D122" s="35"/>
      <c r="E122" s="35"/>
      <c r="F122" s="35"/>
      <c r="G122" s="35"/>
      <c r="H122" s="35"/>
      <c r="I122" s="35"/>
      <c r="J122" s="35"/>
      <c r="K122" s="35"/>
      <c r="L122" s="35"/>
      <c r="M122" s="35"/>
      <c r="N122" s="35"/>
      <c r="O122" s="35"/>
      <c r="P122" s="35"/>
      <c r="Q122" s="35"/>
      <c r="R122" s="35"/>
    </row>
  </sheetData>
  <mergeCells count="96">
    <mergeCell ref="B119:R119"/>
    <mergeCell ref="B120:R120"/>
    <mergeCell ref="B121:R121"/>
    <mergeCell ref="B122:R122"/>
    <mergeCell ref="B62:R62"/>
    <mergeCell ref="B63:R63"/>
    <mergeCell ref="B64:R64"/>
    <mergeCell ref="B82:R82"/>
    <mergeCell ref="B100:R100"/>
    <mergeCell ref="B118:R118"/>
    <mergeCell ref="B56:R56"/>
    <mergeCell ref="B57:R57"/>
    <mergeCell ref="B58:R58"/>
    <mergeCell ref="B59:R59"/>
    <mergeCell ref="B60:R60"/>
    <mergeCell ref="B61:R61"/>
    <mergeCell ref="B5:R5"/>
    <mergeCell ref="B6:R6"/>
    <mergeCell ref="B13:R13"/>
    <mergeCell ref="B14:R14"/>
    <mergeCell ref="B35:R35"/>
    <mergeCell ref="B55:R55"/>
    <mergeCell ref="J104:J107"/>
    <mergeCell ref="K104:K107"/>
    <mergeCell ref="L104:M107"/>
    <mergeCell ref="N104:N107"/>
    <mergeCell ref="A1:A2"/>
    <mergeCell ref="B1:R1"/>
    <mergeCell ref="B2:R2"/>
    <mergeCell ref="A3:A122"/>
    <mergeCell ref="B3:R3"/>
    <mergeCell ref="B4:R4"/>
    <mergeCell ref="F104:F107"/>
    <mergeCell ref="G104:G107"/>
    <mergeCell ref="H104:I104"/>
    <mergeCell ref="H105:I105"/>
    <mergeCell ref="H106:I106"/>
    <mergeCell ref="H107:I107"/>
    <mergeCell ref="B104:B107"/>
    <mergeCell ref="C104:C107"/>
    <mergeCell ref="D104:E104"/>
    <mergeCell ref="D105:E105"/>
    <mergeCell ref="D106:E106"/>
    <mergeCell ref="D107:E107"/>
    <mergeCell ref="J86:J89"/>
    <mergeCell ref="K86:K89"/>
    <mergeCell ref="L86:M89"/>
    <mergeCell ref="N86:N89"/>
    <mergeCell ref="D102:M102"/>
    <mergeCell ref="D103:M103"/>
    <mergeCell ref="F86:F89"/>
    <mergeCell ref="G86:G89"/>
    <mergeCell ref="H86:I86"/>
    <mergeCell ref="H87:I87"/>
    <mergeCell ref="H88:I88"/>
    <mergeCell ref="H89:I89"/>
    <mergeCell ref="L68:M71"/>
    <mergeCell ref="N68:N71"/>
    <mergeCell ref="D84:M84"/>
    <mergeCell ref="D85:M85"/>
    <mergeCell ref="B86:B89"/>
    <mergeCell ref="C86:C89"/>
    <mergeCell ref="D86:E86"/>
    <mergeCell ref="D87:E87"/>
    <mergeCell ref="D88:E88"/>
    <mergeCell ref="D89:E89"/>
    <mergeCell ref="H68:I68"/>
    <mergeCell ref="H69:I69"/>
    <mergeCell ref="H70:I70"/>
    <mergeCell ref="H71:I71"/>
    <mergeCell ref="J68:J71"/>
    <mergeCell ref="K68:K71"/>
    <mergeCell ref="D66:M66"/>
    <mergeCell ref="D67:M67"/>
    <mergeCell ref="B68:B71"/>
    <mergeCell ref="C68:C71"/>
    <mergeCell ref="D68:E68"/>
    <mergeCell ref="D69:E69"/>
    <mergeCell ref="D70:E70"/>
    <mergeCell ref="D71:E71"/>
    <mergeCell ref="F68:F71"/>
    <mergeCell ref="G68:G71"/>
    <mergeCell ref="D37:Q37"/>
    <mergeCell ref="D38:Q38"/>
    <mergeCell ref="D39:E39"/>
    <mergeCell ref="H39:I39"/>
    <mergeCell ref="L39:M39"/>
    <mergeCell ref="P39:Q39"/>
    <mergeCell ref="C9:D9"/>
    <mergeCell ref="C11:D11"/>
    <mergeCell ref="D16:Q16"/>
    <mergeCell ref="D17:Q17"/>
    <mergeCell ref="D18:E18"/>
    <mergeCell ref="H18:I18"/>
    <mergeCell ref="L18:M18"/>
    <mergeCell ref="P18:Q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1424</v>
      </c>
      <c r="B1" s="1" t="s">
        <v>1</v>
      </c>
    </row>
    <row r="2" spans="1:2" x14ac:dyDescent="0.25">
      <c r="A2" s="6"/>
      <c r="B2" s="1" t="s">
        <v>2</v>
      </c>
    </row>
    <row r="3" spans="1:2" x14ac:dyDescent="0.25">
      <c r="A3" s="10" t="s">
        <v>1424</v>
      </c>
      <c r="B3" s="3" t="s">
        <v>30</v>
      </c>
    </row>
    <row r="4" spans="1:2" ht="26.25" x14ac:dyDescent="0.25">
      <c r="A4" s="10"/>
      <c r="B4" s="8" t="s">
        <v>1425</v>
      </c>
    </row>
    <row r="5" spans="1:2" ht="204.75" x14ac:dyDescent="0.25">
      <c r="A5" s="10"/>
      <c r="B5" s="9" t="s">
        <v>1426</v>
      </c>
    </row>
  </sheetData>
  <mergeCells count="2">
    <mergeCell ref="A1:A2"/>
    <mergeCell ref="A3: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28.140625" bestFit="1" customWidth="1"/>
    <col min="2" max="2" width="36.5703125" bestFit="1" customWidth="1"/>
    <col min="3" max="3" width="1.5703125" customWidth="1"/>
    <col min="4" max="4" width="36.5703125" bestFit="1" customWidth="1"/>
  </cols>
  <sheetData>
    <row r="1" spans="1:4" ht="15" customHeight="1" x14ac:dyDescent="0.25">
      <c r="A1" s="6" t="s">
        <v>1427</v>
      </c>
      <c r="B1" s="6" t="s">
        <v>1</v>
      </c>
      <c r="C1" s="6"/>
      <c r="D1" s="6"/>
    </row>
    <row r="2" spans="1:4" ht="15" customHeight="1" x14ac:dyDescent="0.25">
      <c r="A2" s="6"/>
      <c r="B2" s="6" t="s">
        <v>2</v>
      </c>
      <c r="C2" s="6"/>
      <c r="D2" s="6"/>
    </row>
    <row r="3" spans="1:4" ht="15" customHeight="1" x14ac:dyDescent="0.25">
      <c r="A3" s="10" t="s">
        <v>1427</v>
      </c>
      <c r="B3" s="33" t="s">
        <v>30</v>
      </c>
      <c r="C3" s="33"/>
      <c r="D3" s="33"/>
    </row>
    <row r="4" spans="1:4" x14ac:dyDescent="0.25">
      <c r="A4" s="10"/>
      <c r="B4" s="33"/>
      <c r="C4" s="33"/>
      <c r="D4" s="33"/>
    </row>
    <row r="5" spans="1:4" x14ac:dyDescent="0.25">
      <c r="A5" s="10"/>
      <c r="B5" s="111" t="s">
        <v>1428</v>
      </c>
      <c r="C5" s="111"/>
      <c r="D5" s="111"/>
    </row>
    <row r="6" spans="1:4" x14ac:dyDescent="0.25">
      <c r="A6" s="10"/>
      <c r="B6" s="33"/>
      <c r="C6" s="33"/>
      <c r="D6" s="33"/>
    </row>
    <row r="7" spans="1:4" ht="114.75" customHeight="1" x14ac:dyDescent="0.25">
      <c r="A7" s="10"/>
      <c r="B7" s="112" t="s">
        <v>1429</v>
      </c>
      <c r="C7" s="112"/>
      <c r="D7" s="112"/>
    </row>
    <row r="8" spans="1:4" x14ac:dyDescent="0.25">
      <c r="A8" s="10"/>
      <c r="B8" s="33"/>
      <c r="C8" s="33"/>
      <c r="D8" s="33"/>
    </row>
    <row r="9" spans="1:4" ht="89.25" customHeight="1" x14ac:dyDescent="0.25">
      <c r="A9" s="10"/>
      <c r="B9" s="112" t="s">
        <v>1430</v>
      </c>
      <c r="C9" s="112"/>
      <c r="D9" s="112"/>
    </row>
    <row r="10" spans="1:4" x14ac:dyDescent="0.25">
      <c r="A10" s="10"/>
      <c r="B10" s="33"/>
      <c r="C10" s="33"/>
      <c r="D10" s="33"/>
    </row>
    <row r="11" spans="1:4" ht="25.5" customHeight="1" x14ac:dyDescent="0.25">
      <c r="A11" s="10"/>
      <c r="B11" s="112" t="s">
        <v>1431</v>
      </c>
      <c r="C11" s="112"/>
      <c r="D11" s="112"/>
    </row>
    <row r="12" spans="1:4" x14ac:dyDescent="0.25">
      <c r="A12" s="10"/>
      <c r="B12" s="33"/>
      <c r="C12" s="33"/>
      <c r="D12" s="33"/>
    </row>
    <row r="13" spans="1:4" x14ac:dyDescent="0.25">
      <c r="A13" s="10"/>
      <c r="B13" s="111" t="s">
        <v>1432</v>
      </c>
      <c r="C13" s="111"/>
      <c r="D13" s="111"/>
    </row>
    <row r="14" spans="1:4" x14ac:dyDescent="0.25">
      <c r="A14" s="10"/>
      <c r="B14" s="33"/>
      <c r="C14" s="33"/>
      <c r="D14" s="33"/>
    </row>
    <row r="15" spans="1:4" x14ac:dyDescent="0.25">
      <c r="A15" s="10"/>
      <c r="B15" s="113" t="s">
        <v>1433</v>
      </c>
      <c r="C15" s="113"/>
      <c r="D15" s="113"/>
    </row>
    <row r="16" spans="1:4" x14ac:dyDescent="0.25">
      <c r="A16" s="10"/>
      <c r="B16" s="33"/>
      <c r="C16" s="33"/>
      <c r="D16" s="33"/>
    </row>
    <row r="17" spans="1:4" ht="25.5" customHeight="1" x14ac:dyDescent="0.25">
      <c r="A17" s="10"/>
      <c r="B17" s="112" t="s">
        <v>1434</v>
      </c>
      <c r="C17" s="112"/>
      <c r="D17" s="112"/>
    </row>
    <row r="18" spans="1:4" x14ac:dyDescent="0.25">
      <c r="A18" s="10"/>
      <c r="B18" s="33"/>
      <c r="C18" s="33"/>
      <c r="D18" s="33"/>
    </row>
    <row r="19" spans="1:4" x14ac:dyDescent="0.25">
      <c r="A19" s="10"/>
      <c r="B19" s="114"/>
      <c r="C19" s="114"/>
      <c r="D19" s="114"/>
    </row>
    <row r="20" spans="1:4" x14ac:dyDescent="0.25">
      <c r="A20" s="10"/>
      <c r="B20" s="33"/>
      <c r="C20" s="33"/>
      <c r="D20" s="33"/>
    </row>
    <row r="21" spans="1:4" ht="38.25" customHeight="1" x14ac:dyDescent="0.25">
      <c r="A21" s="10"/>
      <c r="B21" s="112" t="s">
        <v>1435</v>
      </c>
      <c r="C21" s="112"/>
      <c r="D21" s="112"/>
    </row>
    <row r="22" spans="1:4" x14ac:dyDescent="0.25">
      <c r="A22" s="10"/>
      <c r="B22" s="33"/>
      <c r="C22" s="33"/>
      <c r="D22" s="33"/>
    </row>
    <row r="23" spans="1:4" x14ac:dyDescent="0.25">
      <c r="A23" s="10"/>
      <c r="B23" s="113" t="s">
        <v>1436</v>
      </c>
      <c r="C23" s="113"/>
      <c r="D23" s="113"/>
    </row>
    <row r="24" spans="1:4" x14ac:dyDescent="0.25">
      <c r="A24" s="10"/>
      <c r="B24" s="33"/>
      <c r="C24" s="33"/>
      <c r="D24" s="33"/>
    </row>
    <row r="25" spans="1:4" x14ac:dyDescent="0.25">
      <c r="A25" s="10"/>
      <c r="B25" s="114"/>
      <c r="C25" s="114"/>
      <c r="D25" s="114"/>
    </row>
    <row r="26" spans="1:4" x14ac:dyDescent="0.25">
      <c r="A26" s="10"/>
      <c r="B26" s="3"/>
      <c r="C26" s="3"/>
      <c r="D26" s="3"/>
    </row>
    <row r="27" spans="1:4" x14ac:dyDescent="0.25">
      <c r="A27" s="10"/>
      <c r="B27" s="106" t="s">
        <v>1437</v>
      </c>
      <c r="C27" s="13" t="s">
        <v>277</v>
      </c>
      <c r="D27" s="107" t="s">
        <v>1438</v>
      </c>
    </row>
    <row r="28" spans="1:4" x14ac:dyDescent="0.25">
      <c r="A28" s="10"/>
      <c r="B28" s="3"/>
      <c r="C28" s="33"/>
      <c r="D28" s="33"/>
    </row>
    <row r="29" spans="1:4" x14ac:dyDescent="0.25">
      <c r="A29" s="10"/>
      <c r="B29" s="106" t="s">
        <v>1439</v>
      </c>
      <c r="C29" s="13" t="s">
        <v>277</v>
      </c>
      <c r="D29" s="107" t="s">
        <v>1440</v>
      </c>
    </row>
    <row r="30" spans="1:4" x14ac:dyDescent="0.25">
      <c r="A30" s="10"/>
      <c r="B30" s="3"/>
      <c r="C30" s="33"/>
      <c r="D30" s="33"/>
    </row>
    <row r="31" spans="1:4" x14ac:dyDescent="0.25">
      <c r="A31" s="10"/>
      <c r="B31" s="106" t="s">
        <v>1441</v>
      </c>
      <c r="C31" s="13" t="s">
        <v>277</v>
      </c>
      <c r="D31" s="107" t="s">
        <v>1442</v>
      </c>
    </row>
    <row r="32" spans="1:4" x14ac:dyDescent="0.25">
      <c r="A32" s="10"/>
      <c r="B32" s="3"/>
      <c r="C32" s="33"/>
      <c r="D32" s="33"/>
    </row>
    <row r="33" spans="1:4" x14ac:dyDescent="0.25">
      <c r="A33" s="10"/>
      <c r="B33" s="106" t="s">
        <v>1443</v>
      </c>
      <c r="C33" s="13" t="s">
        <v>277</v>
      </c>
      <c r="D33" s="107" t="s">
        <v>1444</v>
      </c>
    </row>
    <row r="34" spans="1:4" x14ac:dyDescent="0.25">
      <c r="A34" s="10"/>
      <c r="B34" s="3"/>
      <c r="C34" s="33"/>
      <c r="D34" s="33"/>
    </row>
    <row r="35" spans="1:4" ht="26.25" x14ac:dyDescent="0.25">
      <c r="A35" s="10"/>
      <c r="B35" s="108" t="s">
        <v>1445</v>
      </c>
      <c r="C35" s="44" t="s">
        <v>277</v>
      </c>
      <c r="D35" s="107" t="s">
        <v>1446</v>
      </c>
    </row>
    <row r="36" spans="1:4" x14ac:dyDescent="0.25">
      <c r="A36" s="10"/>
      <c r="B36" s="108"/>
      <c r="C36" s="44"/>
      <c r="D36" s="107" t="s">
        <v>1447</v>
      </c>
    </row>
    <row r="37" spans="1:4" ht="26.25" x14ac:dyDescent="0.25">
      <c r="A37" s="10"/>
      <c r="B37" s="108"/>
      <c r="C37" s="44"/>
      <c r="D37" s="107" t="s">
        <v>1448</v>
      </c>
    </row>
    <row r="38" spans="1:4" x14ac:dyDescent="0.25">
      <c r="A38" s="10"/>
      <c r="B38" s="108"/>
      <c r="C38" s="44"/>
      <c r="D38" s="107" t="s">
        <v>1449</v>
      </c>
    </row>
    <row r="39" spans="1:4" x14ac:dyDescent="0.25">
      <c r="A39" s="10"/>
      <c r="B39" s="3"/>
      <c r="C39" s="33"/>
      <c r="D39" s="33"/>
    </row>
    <row r="40" spans="1:4" ht="64.5" x14ac:dyDescent="0.25">
      <c r="A40" s="10"/>
      <c r="B40" s="106" t="s">
        <v>1450</v>
      </c>
      <c r="C40" s="13" t="s">
        <v>277</v>
      </c>
      <c r="D40" s="107" t="s">
        <v>1451</v>
      </c>
    </row>
    <row r="41" spans="1:4" x14ac:dyDescent="0.25">
      <c r="A41" s="10"/>
      <c r="B41" s="33"/>
      <c r="C41" s="33"/>
      <c r="D41" s="33"/>
    </row>
    <row r="42" spans="1:4" x14ac:dyDescent="0.25">
      <c r="A42" s="10"/>
      <c r="B42" s="111" t="s">
        <v>1452</v>
      </c>
      <c r="C42" s="111"/>
      <c r="D42" s="111"/>
    </row>
    <row r="43" spans="1:4" x14ac:dyDescent="0.25">
      <c r="A43" s="10"/>
      <c r="B43" s="33"/>
      <c r="C43" s="33"/>
      <c r="D43" s="33"/>
    </row>
    <row r="44" spans="1:4" ht="38.25" customHeight="1" x14ac:dyDescent="0.25">
      <c r="A44" s="10"/>
      <c r="B44" s="112" t="s">
        <v>1453</v>
      </c>
      <c r="C44" s="112"/>
      <c r="D44" s="112"/>
    </row>
    <row r="45" spans="1:4" x14ac:dyDescent="0.25">
      <c r="A45" s="10"/>
      <c r="B45" s="33"/>
      <c r="C45" s="33"/>
      <c r="D45" s="33"/>
    </row>
    <row r="46" spans="1:4" x14ac:dyDescent="0.25">
      <c r="A46" s="10"/>
      <c r="B46" s="113" t="s">
        <v>1454</v>
      </c>
      <c r="C46" s="113"/>
      <c r="D46" s="113"/>
    </row>
    <row r="47" spans="1:4" x14ac:dyDescent="0.25">
      <c r="A47" s="10"/>
      <c r="B47" s="33"/>
      <c r="C47" s="33"/>
      <c r="D47" s="33"/>
    </row>
    <row r="48" spans="1:4" ht="38.25" customHeight="1" x14ac:dyDescent="0.25">
      <c r="A48" s="10"/>
      <c r="B48" s="112" t="s">
        <v>1455</v>
      </c>
      <c r="C48" s="112"/>
      <c r="D48" s="112"/>
    </row>
    <row r="49" spans="1:4" x14ac:dyDescent="0.25">
      <c r="A49" s="10"/>
      <c r="B49" s="33"/>
      <c r="C49" s="33"/>
      <c r="D49" s="33"/>
    </row>
    <row r="50" spans="1:4" x14ac:dyDescent="0.25">
      <c r="A50" s="10"/>
      <c r="B50" s="113" t="s">
        <v>1456</v>
      </c>
      <c r="C50" s="113"/>
      <c r="D50" s="113"/>
    </row>
    <row r="51" spans="1:4" x14ac:dyDescent="0.25">
      <c r="A51" s="10"/>
      <c r="B51" s="33"/>
      <c r="C51" s="33"/>
      <c r="D51" s="33"/>
    </row>
    <row r="52" spans="1:4" x14ac:dyDescent="0.25">
      <c r="A52" s="10"/>
      <c r="B52" s="115" t="s">
        <v>1457</v>
      </c>
      <c r="C52" s="115"/>
      <c r="D52" s="115"/>
    </row>
    <row r="53" spans="1:4" x14ac:dyDescent="0.25">
      <c r="A53" s="10"/>
      <c r="B53" s="33"/>
      <c r="C53" s="33"/>
      <c r="D53" s="33"/>
    </row>
    <row r="54" spans="1:4" x14ac:dyDescent="0.25">
      <c r="A54" s="10"/>
      <c r="B54" s="114"/>
      <c r="C54" s="114"/>
      <c r="D54" s="114"/>
    </row>
    <row r="55" spans="1:4" x14ac:dyDescent="0.25">
      <c r="A55" s="10"/>
      <c r="B55" s="3"/>
      <c r="C55" s="3"/>
      <c r="D55" s="3"/>
    </row>
    <row r="56" spans="1:4" x14ac:dyDescent="0.25">
      <c r="A56" s="10"/>
      <c r="B56" s="106" t="s">
        <v>1458</v>
      </c>
      <c r="C56" s="13" t="s">
        <v>277</v>
      </c>
      <c r="D56" s="107" t="s">
        <v>1438</v>
      </c>
    </row>
    <row r="57" spans="1:4" x14ac:dyDescent="0.25">
      <c r="A57" s="10"/>
      <c r="B57" s="3"/>
      <c r="C57" s="33"/>
      <c r="D57" s="33"/>
    </row>
    <row r="58" spans="1:4" x14ac:dyDescent="0.25">
      <c r="A58" s="10"/>
      <c r="B58" s="106" t="s">
        <v>1459</v>
      </c>
      <c r="C58" s="13" t="s">
        <v>277</v>
      </c>
      <c r="D58" s="107" t="s">
        <v>1460</v>
      </c>
    </row>
    <row r="59" spans="1:4" x14ac:dyDescent="0.25">
      <c r="A59" s="10"/>
      <c r="B59" s="3"/>
      <c r="C59" s="33"/>
      <c r="D59" s="33"/>
    </row>
    <row r="60" spans="1:4" ht="25.5" x14ac:dyDescent="0.25">
      <c r="A60" s="10"/>
      <c r="B60" s="106" t="s">
        <v>1461</v>
      </c>
      <c r="C60" s="13" t="s">
        <v>277</v>
      </c>
      <c r="D60" s="107" t="s">
        <v>1462</v>
      </c>
    </row>
    <row r="61" spans="1:4" x14ac:dyDescent="0.25">
      <c r="A61" s="10"/>
      <c r="B61" s="3"/>
      <c r="C61" s="33"/>
      <c r="D61" s="33"/>
    </row>
    <row r="62" spans="1:4" ht="26.25" x14ac:dyDescent="0.25">
      <c r="A62" s="10"/>
      <c r="B62" s="106" t="s">
        <v>1463</v>
      </c>
      <c r="C62" s="13" t="s">
        <v>277</v>
      </c>
      <c r="D62" s="107" t="s">
        <v>1464</v>
      </c>
    </row>
    <row r="63" spans="1:4" x14ac:dyDescent="0.25">
      <c r="A63" s="10"/>
      <c r="B63" s="33"/>
      <c r="C63" s="33"/>
      <c r="D63" s="33"/>
    </row>
    <row r="64" spans="1:4" ht="18.75" x14ac:dyDescent="0.3">
      <c r="A64" s="10"/>
      <c r="B64" s="116"/>
      <c r="C64" s="116"/>
      <c r="D64" s="116"/>
    </row>
    <row r="65" spans="1:4" x14ac:dyDescent="0.25">
      <c r="A65" s="10"/>
      <c r="B65" s="33"/>
      <c r="C65" s="33"/>
      <c r="D65" s="33"/>
    </row>
    <row r="66" spans="1:4" x14ac:dyDescent="0.25">
      <c r="A66" s="10"/>
      <c r="B66" s="115" t="s">
        <v>1465</v>
      </c>
      <c r="C66" s="115"/>
      <c r="D66" s="115"/>
    </row>
    <row r="67" spans="1:4" x14ac:dyDescent="0.25">
      <c r="A67" s="10"/>
      <c r="B67" s="33"/>
      <c r="C67" s="33"/>
      <c r="D67" s="33"/>
    </row>
    <row r="68" spans="1:4" x14ac:dyDescent="0.25">
      <c r="A68" s="10"/>
      <c r="B68" s="114"/>
      <c r="C68" s="114"/>
      <c r="D68" s="114"/>
    </row>
    <row r="69" spans="1:4" x14ac:dyDescent="0.25">
      <c r="A69" s="10"/>
      <c r="B69" s="3"/>
      <c r="C69" s="3"/>
      <c r="D69" s="3"/>
    </row>
    <row r="70" spans="1:4" x14ac:dyDescent="0.25">
      <c r="A70" s="10"/>
      <c r="B70" s="109" t="s">
        <v>1458</v>
      </c>
      <c r="C70" s="13" t="s">
        <v>277</v>
      </c>
      <c r="D70" s="107" t="s">
        <v>1438</v>
      </c>
    </row>
    <row r="71" spans="1:4" x14ac:dyDescent="0.25">
      <c r="A71" s="10"/>
      <c r="B71" s="3"/>
      <c r="C71" s="33"/>
      <c r="D71" s="33"/>
    </row>
    <row r="72" spans="1:4" x14ac:dyDescent="0.25">
      <c r="A72" s="10"/>
      <c r="B72" s="109" t="s">
        <v>1459</v>
      </c>
      <c r="C72" s="13" t="s">
        <v>277</v>
      </c>
      <c r="D72" s="107" t="s">
        <v>1460</v>
      </c>
    </row>
    <row r="73" spans="1:4" x14ac:dyDescent="0.25">
      <c r="A73" s="10"/>
      <c r="B73" s="3"/>
      <c r="C73" s="33"/>
      <c r="D73" s="33"/>
    </row>
    <row r="74" spans="1:4" ht="25.5" x14ac:dyDescent="0.25">
      <c r="A74" s="10"/>
      <c r="B74" s="109" t="s">
        <v>1461</v>
      </c>
      <c r="C74" s="13" t="s">
        <v>277</v>
      </c>
      <c r="D74" s="107" t="s">
        <v>1462</v>
      </c>
    </row>
    <row r="75" spans="1:4" x14ac:dyDescent="0.25">
      <c r="A75" s="10"/>
      <c r="B75" s="3"/>
      <c r="C75" s="33"/>
      <c r="D75" s="33"/>
    </row>
    <row r="76" spans="1:4" x14ac:dyDescent="0.25">
      <c r="A76" s="10"/>
      <c r="B76" s="109" t="s">
        <v>1463</v>
      </c>
      <c r="C76" s="13" t="s">
        <v>277</v>
      </c>
      <c r="D76" s="107" t="s">
        <v>1466</v>
      </c>
    </row>
    <row r="77" spans="1:4" x14ac:dyDescent="0.25">
      <c r="A77" s="10"/>
      <c r="B77" s="33"/>
      <c r="C77" s="33"/>
      <c r="D77" s="33"/>
    </row>
    <row r="78" spans="1:4" x14ac:dyDescent="0.25">
      <c r="A78" s="10"/>
      <c r="B78" s="115" t="s">
        <v>1467</v>
      </c>
      <c r="C78" s="115"/>
      <c r="D78" s="115"/>
    </row>
    <row r="79" spans="1:4" x14ac:dyDescent="0.25">
      <c r="A79" s="10"/>
      <c r="B79" s="33"/>
      <c r="C79" s="33"/>
      <c r="D79" s="33"/>
    </row>
    <row r="80" spans="1:4" x14ac:dyDescent="0.25">
      <c r="A80" s="10"/>
      <c r="B80" s="114"/>
      <c r="C80" s="114"/>
      <c r="D80" s="114"/>
    </row>
    <row r="81" spans="1:4" x14ac:dyDescent="0.25">
      <c r="A81" s="10"/>
      <c r="B81" s="3"/>
      <c r="C81" s="3"/>
      <c r="D81" s="3"/>
    </row>
    <row r="82" spans="1:4" x14ac:dyDescent="0.25">
      <c r="A82" s="10"/>
      <c r="B82" s="109" t="s">
        <v>1458</v>
      </c>
      <c r="C82" s="13" t="s">
        <v>277</v>
      </c>
      <c r="D82" s="107" t="s">
        <v>1438</v>
      </c>
    </row>
    <row r="83" spans="1:4" x14ac:dyDescent="0.25">
      <c r="A83" s="10"/>
      <c r="B83" s="3"/>
      <c r="C83" s="33"/>
      <c r="D83" s="33"/>
    </row>
    <row r="84" spans="1:4" x14ac:dyDescent="0.25">
      <c r="A84" s="10"/>
      <c r="B84" s="109" t="s">
        <v>1459</v>
      </c>
      <c r="C84" s="13" t="s">
        <v>277</v>
      </c>
      <c r="D84" s="107" t="s">
        <v>1460</v>
      </c>
    </row>
    <row r="85" spans="1:4" x14ac:dyDescent="0.25">
      <c r="A85" s="10"/>
      <c r="B85" s="3"/>
      <c r="C85" s="33"/>
      <c r="D85" s="33"/>
    </row>
    <row r="86" spans="1:4" ht="25.5" x14ac:dyDescent="0.25">
      <c r="A86" s="10"/>
      <c r="B86" s="109" t="s">
        <v>1461</v>
      </c>
      <c r="C86" s="13" t="s">
        <v>277</v>
      </c>
      <c r="D86" s="107" t="s">
        <v>1462</v>
      </c>
    </row>
    <row r="87" spans="1:4" x14ac:dyDescent="0.25">
      <c r="A87" s="10"/>
      <c r="B87" s="3"/>
      <c r="C87" s="33"/>
      <c r="D87" s="33"/>
    </row>
    <row r="88" spans="1:4" x14ac:dyDescent="0.25">
      <c r="A88" s="10"/>
      <c r="B88" s="109" t="s">
        <v>1463</v>
      </c>
      <c r="C88" s="13" t="s">
        <v>277</v>
      </c>
      <c r="D88" s="107" t="s">
        <v>1466</v>
      </c>
    </row>
    <row r="89" spans="1:4" x14ac:dyDescent="0.25">
      <c r="A89" s="10"/>
      <c r="B89" s="33"/>
      <c r="C89" s="33"/>
      <c r="D89" s="33"/>
    </row>
    <row r="90" spans="1:4" x14ac:dyDescent="0.25">
      <c r="A90" s="10"/>
      <c r="B90" s="111" t="s">
        <v>1468</v>
      </c>
      <c r="C90" s="111"/>
      <c r="D90" s="111"/>
    </row>
    <row r="91" spans="1:4" x14ac:dyDescent="0.25">
      <c r="A91" s="10"/>
      <c r="B91" s="33"/>
      <c r="C91" s="33"/>
      <c r="D91" s="33"/>
    </row>
    <row r="92" spans="1:4" x14ac:dyDescent="0.25">
      <c r="A92" s="10"/>
      <c r="B92" s="113" t="s">
        <v>1469</v>
      </c>
      <c r="C92" s="113"/>
      <c r="D92" s="113"/>
    </row>
    <row r="93" spans="1:4" x14ac:dyDescent="0.25">
      <c r="A93" s="10"/>
      <c r="B93" s="33"/>
      <c r="C93" s="33"/>
      <c r="D93" s="33"/>
    </row>
    <row r="94" spans="1:4" ht="25.5" customHeight="1" x14ac:dyDescent="0.25">
      <c r="A94" s="10"/>
      <c r="B94" s="112" t="s">
        <v>1470</v>
      </c>
      <c r="C94" s="112"/>
      <c r="D94" s="112"/>
    </row>
    <row r="95" spans="1:4" x14ac:dyDescent="0.25">
      <c r="A95" s="10"/>
      <c r="B95" s="33"/>
      <c r="C95" s="33"/>
      <c r="D95" s="33"/>
    </row>
    <row r="96" spans="1:4" x14ac:dyDescent="0.25">
      <c r="A96" s="10"/>
      <c r="B96" s="113" t="s">
        <v>1471</v>
      </c>
      <c r="C96" s="113"/>
      <c r="D96" s="113"/>
    </row>
    <row r="97" spans="1:4" x14ac:dyDescent="0.25">
      <c r="A97" s="10"/>
      <c r="B97" s="33"/>
      <c r="C97" s="33"/>
      <c r="D97" s="33"/>
    </row>
    <row r="98" spans="1:4" x14ac:dyDescent="0.25">
      <c r="A98" s="10"/>
      <c r="B98" s="114"/>
      <c r="C98" s="114"/>
      <c r="D98" s="114"/>
    </row>
    <row r="99" spans="1:4" x14ac:dyDescent="0.25">
      <c r="A99" s="10"/>
      <c r="B99" s="3"/>
      <c r="C99" s="3"/>
      <c r="D99" s="3"/>
    </row>
    <row r="100" spans="1:4" x14ac:dyDescent="0.25">
      <c r="A100" s="10"/>
      <c r="B100" s="109" t="s">
        <v>1472</v>
      </c>
      <c r="C100" s="13" t="s">
        <v>277</v>
      </c>
      <c r="D100" s="107" t="s">
        <v>1438</v>
      </c>
    </row>
    <row r="101" spans="1:4" x14ac:dyDescent="0.25">
      <c r="A101" s="10"/>
      <c r="B101" s="3"/>
      <c r="C101" s="33"/>
      <c r="D101" s="33"/>
    </row>
    <row r="102" spans="1:4" x14ac:dyDescent="0.25">
      <c r="A102" s="10"/>
      <c r="B102" s="109" t="s">
        <v>1473</v>
      </c>
      <c r="C102" s="13" t="s">
        <v>277</v>
      </c>
      <c r="D102" s="107" t="s">
        <v>1440</v>
      </c>
    </row>
    <row r="103" spans="1:4" x14ac:dyDescent="0.25">
      <c r="A103" s="10"/>
      <c r="B103" s="3"/>
      <c r="C103" s="33"/>
      <c r="D103" s="33"/>
    </row>
    <row r="104" spans="1:4" x14ac:dyDescent="0.25">
      <c r="A104" s="10"/>
      <c r="B104" s="109" t="s">
        <v>1474</v>
      </c>
      <c r="C104" s="13" t="s">
        <v>277</v>
      </c>
      <c r="D104" s="110">
        <v>41820</v>
      </c>
    </row>
  </sheetData>
  <mergeCells count="79">
    <mergeCell ref="B98:D98"/>
    <mergeCell ref="B92:D92"/>
    <mergeCell ref="B93:D93"/>
    <mergeCell ref="B94:D94"/>
    <mergeCell ref="B95:D95"/>
    <mergeCell ref="B96:D96"/>
    <mergeCell ref="B97:D97"/>
    <mergeCell ref="B66:D66"/>
    <mergeCell ref="B67:D67"/>
    <mergeCell ref="B68:D68"/>
    <mergeCell ref="B77:D77"/>
    <mergeCell ref="B78:D78"/>
    <mergeCell ref="B79:D79"/>
    <mergeCell ref="B52:D52"/>
    <mergeCell ref="B53:D53"/>
    <mergeCell ref="B54:D54"/>
    <mergeCell ref="B63:D63"/>
    <mergeCell ref="B64:D64"/>
    <mergeCell ref="B65:D65"/>
    <mergeCell ref="B46:D46"/>
    <mergeCell ref="B47:D47"/>
    <mergeCell ref="B48:D48"/>
    <mergeCell ref="B49:D49"/>
    <mergeCell ref="B50:D50"/>
    <mergeCell ref="B51:D51"/>
    <mergeCell ref="B21:D21"/>
    <mergeCell ref="B22:D22"/>
    <mergeCell ref="B23:D23"/>
    <mergeCell ref="B24:D24"/>
    <mergeCell ref="B25:D25"/>
    <mergeCell ref="B41:D4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04"/>
    <mergeCell ref="B3:D3"/>
    <mergeCell ref="B4:D4"/>
    <mergeCell ref="B5:D5"/>
    <mergeCell ref="B6:D6"/>
    <mergeCell ref="B7:D7"/>
    <mergeCell ref="B8:D8"/>
    <mergeCell ref="C75:D75"/>
    <mergeCell ref="C83:D83"/>
    <mergeCell ref="C85:D85"/>
    <mergeCell ref="C87:D87"/>
    <mergeCell ref="C101:D101"/>
    <mergeCell ref="C103:D103"/>
    <mergeCell ref="B80:D80"/>
    <mergeCell ref="B89:D89"/>
    <mergeCell ref="B90:D90"/>
    <mergeCell ref="B91:D91"/>
    <mergeCell ref="C39:D39"/>
    <mergeCell ref="C57:D57"/>
    <mergeCell ref="C59:D59"/>
    <mergeCell ref="C61:D61"/>
    <mergeCell ref="C71:D71"/>
    <mergeCell ref="C73:D73"/>
    <mergeCell ref="B42:D42"/>
    <mergeCell ref="B43:D43"/>
    <mergeCell ref="B44:D44"/>
    <mergeCell ref="B45:D45"/>
    <mergeCell ref="C28:D28"/>
    <mergeCell ref="C30:D30"/>
    <mergeCell ref="C32:D32"/>
    <mergeCell ref="C34:D34"/>
    <mergeCell ref="B35:B38"/>
    <mergeCell ref="C35:C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9.7109375" customWidth="1"/>
    <col min="6" max="6" width="9.5703125" customWidth="1"/>
    <col min="7" max="7" width="7.85546875" customWidth="1"/>
    <col min="8" max="8" width="36.5703125" customWidth="1"/>
    <col min="9" max="9" width="29.7109375" customWidth="1"/>
    <col min="10" max="10" width="9.5703125" customWidth="1"/>
  </cols>
  <sheetData>
    <row r="1" spans="1:10" ht="15" customHeight="1" x14ac:dyDescent="0.25">
      <c r="A1" s="6" t="s">
        <v>14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476</v>
      </c>
      <c r="B3" s="33" t="s">
        <v>30</v>
      </c>
      <c r="C3" s="33"/>
      <c r="D3" s="33"/>
      <c r="E3" s="33"/>
      <c r="F3" s="33"/>
      <c r="G3" s="33"/>
      <c r="H3" s="33"/>
      <c r="I3" s="33"/>
      <c r="J3" s="33"/>
    </row>
    <row r="4" spans="1:10" x14ac:dyDescent="0.25">
      <c r="A4" s="10"/>
      <c r="B4" s="34" t="s">
        <v>233</v>
      </c>
      <c r="C4" s="34"/>
      <c r="D4" s="34"/>
      <c r="E4" s="34"/>
      <c r="F4" s="34"/>
      <c r="G4" s="34"/>
      <c r="H4" s="34"/>
      <c r="I4" s="34"/>
      <c r="J4" s="34"/>
    </row>
    <row r="5" spans="1:10" ht="51" customHeight="1" x14ac:dyDescent="0.25">
      <c r="A5" s="10"/>
      <c r="B5" s="35" t="s">
        <v>234</v>
      </c>
      <c r="C5" s="35"/>
      <c r="D5" s="35"/>
      <c r="E5" s="35"/>
      <c r="F5" s="35"/>
      <c r="G5" s="35"/>
      <c r="H5" s="35"/>
      <c r="I5" s="35"/>
      <c r="J5" s="35"/>
    </row>
    <row r="6" spans="1:10" ht="15" customHeight="1" x14ac:dyDescent="0.25">
      <c r="A6" s="10" t="s">
        <v>1477</v>
      </c>
      <c r="B6" s="33" t="s">
        <v>30</v>
      </c>
      <c r="C6" s="33"/>
      <c r="D6" s="33"/>
      <c r="E6" s="33"/>
      <c r="F6" s="33"/>
      <c r="G6" s="33"/>
      <c r="H6" s="33"/>
      <c r="I6" s="33"/>
      <c r="J6" s="33"/>
    </row>
    <row r="7" spans="1:10" x14ac:dyDescent="0.25">
      <c r="A7" s="10"/>
      <c r="B7" s="34" t="s">
        <v>235</v>
      </c>
      <c r="C7" s="34"/>
      <c r="D7" s="34"/>
      <c r="E7" s="34"/>
      <c r="F7" s="34"/>
      <c r="G7" s="34"/>
      <c r="H7" s="34"/>
      <c r="I7" s="34"/>
      <c r="J7" s="34"/>
    </row>
    <row r="8" spans="1:10" ht="38.25" customHeight="1" x14ac:dyDescent="0.25">
      <c r="A8" s="10"/>
      <c r="B8" s="35" t="s">
        <v>236</v>
      </c>
      <c r="C8" s="35"/>
      <c r="D8" s="35"/>
      <c r="E8" s="35"/>
      <c r="F8" s="35"/>
      <c r="G8" s="35"/>
      <c r="H8" s="35"/>
      <c r="I8" s="35"/>
      <c r="J8" s="35"/>
    </row>
    <row r="9" spans="1:10" ht="15" customHeight="1" x14ac:dyDescent="0.25">
      <c r="A9" s="10" t="s">
        <v>1478</v>
      </c>
      <c r="B9" s="33" t="s">
        <v>30</v>
      </c>
      <c r="C9" s="33"/>
      <c r="D9" s="33"/>
      <c r="E9" s="33"/>
      <c r="F9" s="33"/>
      <c r="G9" s="33"/>
      <c r="H9" s="33"/>
      <c r="I9" s="33"/>
      <c r="J9" s="33"/>
    </row>
    <row r="10" spans="1:10" x14ac:dyDescent="0.25">
      <c r="A10" s="10"/>
      <c r="B10" s="34" t="s">
        <v>237</v>
      </c>
      <c r="C10" s="34"/>
      <c r="D10" s="34"/>
      <c r="E10" s="34"/>
      <c r="F10" s="34"/>
      <c r="G10" s="34"/>
      <c r="H10" s="34"/>
      <c r="I10" s="34"/>
      <c r="J10" s="34"/>
    </row>
    <row r="11" spans="1:10" ht="25.5" customHeight="1" x14ac:dyDescent="0.25">
      <c r="A11" s="10"/>
      <c r="B11" s="35" t="s">
        <v>238</v>
      </c>
      <c r="C11" s="35"/>
      <c r="D11" s="35"/>
      <c r="E11" s="35"/>
      <c r="F11" s="35"/>
      <c r="G11" s="35"/>
      <c r="H11" s="35"/>
      <c r="I11" s="35"/>
      <c r="J11" s="35"/>
    </row>
    <row r="12" spans="1:10" x14ac:dyDescent="0.25">
      <c r="A12" s="10"/>
      <c r="B12" s="35" t="s">
        <v>239</v>
      </c>
      <c r="C12" s="35"/>
      <c r="D12" s="35"/>
      <c r="E12" s="35"/>
      <c r="F12" s="35"/>
      <c r="G12" s="35"/>
      <c r="H12" s="35"/>
      <c r="I12" s="35"/>
      <c r="J12" s="35"/>
    </row>
    <row r="13" spans="1:10" ht="15" customHeight="1" x14ac:dyDescent="0.25">
      <c r="A13" s="10" t="s">
        <v>1479</v>
      </c>
      <c r="B13" s="33" t="s">
        <v>30</v>
      </c>
      <c r="C13" s="33"/>
      <c r="D13" s="33"/>
      <c r="E13" s="33"/>
      <c r="F13" s="33"/>
      <c r="G13" s="33"/>
      <c r="H13" s="33"/>
      <c r="I13" s="33"/>
      <c r="J13" s="33"/>
    </row>
    <row r="14" spans="1:10" x14ac:dyDescent="0.25">
      <c r="A14" s="10"/>
      <c r="B14" s="34" t="s">
        <v>240</v>
      </c>
      <c r="C14" s="34"/>
      <c r="D14" s="34"/>
      <c r="E14" s="34"/>
      <c r="F14" s="34"/>
      <c r="G14" s="34"/>
      <c r="H14" s="34"/>
      <c r="I14" s="34"/>
      <c r="J14" s="34"/>
    </row>
    <row r="15" spans="1:10" x14ac:dyDescent="0.25">
      <c r="A15" s="10"/>
      <c r="B15" s="35" t="s">
        <v>241</v>
      </c>
      <c r="C15" s="35"/>
      <c r="D15" s="35"/>
      <c r="E15" s="35"/>
      <c r="F15" s="35"/>
      <c r="G15" s="35"/>
      <c r="H15" s="35"/>
      <c r="I15" s="35"/>
      <c r="J15" s="35"/>
    </row>
    <row r="16" spans="1:10" ht="25.5" customHeight="1" x14ac:dyDescent="0.25">
      <c r="A16" s="10"/>
      <c r="B16" s="35" t="s">
        <v>242</v>
      </c>
      <c r="C16" s="35"/>
      <c r="D16" s="35"/>
      <c r="E16" s="35"/>
      <c r="F16" s="35"/>
      <c r="G16" s="35"/>
      <c r="H16" s="35"/>
      <c r="I16" s="35"/>
      <c r="J16" s="35"/>
    </row>
    <row r="17" spans="1:10" ht="25.5" customHeight="1" x14ac:dyDescent="0.25">
      <c r="A17" s="10"/>
      <c r="B17" s="35" t="s">
        <v>243</v>
      </c>
      <c r="C17" s="35"/>
      <c r="D17" s="35"/>
      <c r="E17" s="35"/>
      <c r="F17" s="35"/>
      <c r="G17" s="35"/>
      <c r="H17" s="35"/>
      <c r="I17" s="35"/>
      <c r="J17" s="35"/>
    </row>
    <row r="18" spans="1:10" x14ac:dyDescent="0.25">
      <c r="A18" s="10"/>
      <c r="B18" s="35" t="s">
        <v>244</v>
      </c>
      <c r="C18" s="35"/>
      <c r="D18" s="35"/>
      <c r="E18" s="35"/>
      <c r="F18" s="35"/>
      <c r="G18" s="35"/>
      <c r="H18" s="35"/>
      <c r="I18" s="35"/>
      <c r="J18" s="35"/>
    </row>
    <row r="19" spans="1:10" ht="25.5" customHeight="1" x14ac:dyDescent="0.25">
      <c r="A19" s="10"/>
      <c r="B19" s="35" t="s">
        <v>245</v>
      </c>
      <c r="C19" s="35"/>
      <c r="D19" s="35"/>
      <c r="E19" s="35"/>
      <c r="F19" s="35"/>
      <c r="G19" s="35"/>
      <c r="H19" s="35"/>
      <c r="I19" s="35"/>
      <c r="J19" s="35"/>
    </row>
    <row r="20" spans="1:10" ht="15" customHeight="1" x14ac:dyDescent="0.25">
      <c r="A20" s="10" t="s">
        <v>1480</v>
      </c>
      <c r="B20" s="33" t="s">
        <v>30</v>
      </c>
      <c r="C20" s="33"/>
      <c r="D20" s="33"/>
      <c r="E20" s="33"/>
      <c r="F20" s="33"/>
      <c r="G20" s="33"/>
      <c r="H20" s="33"/>
      <c r="I20" s="33"/>
      <c r="J20" s="33"/>
    </row>
    <row r="21" spans="1:10" x14ac:dyDescent="0.25">
      <c r="A21" s="10"/>
      <c r="B21" s="34" t="s">
        <v>246</v>
      </c>
      <c r="C21" s="34"/>
      <c r="D21" s="34"/>
      <c r="E21" s="34"/>
      <c r="F21" s="34"/>
      <c r="G21" s="34"/>
      <c r="H21" s="34"/>
      <c r="I21" s="34"/>
      <c r="J21" s="34"/>
    </row>
    <row r="22" spans="1:10" x14ac:dyDescent="0.25">
      <c r="A22" s="10"/>
      <c r="B22" s="35" t="s">
        <v>247</v>
      </c>
      <c r="C22" s="35"/>
      <c r="D22" s="35"/>
      <c r="E22" s="35"/>
      <c r="F22" s="35"/>
      <c r="G22" s="35"/>
      <c r="H22" s="35"/>
      <c r="I22" s="35"/>
      <c r="J22" s="35"/>
    </row>
    <row r="23" spans="1:10" ht="38.25" customHeight="1" x14ac:dyDescent="0.25">
      <c r="A23" s="10"/>
      <c r="B23" s="35" t="s">
        <v>248</v>
      </c>
      <c r="C23" s="35"/>
      <c r="D23" s="35"/>
      <c r="E23" s="35"/>
      <c r="F23" s="35"/>
      <c r="G23" s="35"/>
      <c r="H23" s="35"/>
      <c r="I23" s="35"/>
      <c r="J23" s="35"/>
    </row>
    <row r="24" spans="1:10" ht="38.25" customHeight="1" x14ac:dyDescent="0.25">
      <c r="A24" s="10"/>
      <c r="B24" s="35" t="s">
        <v>249</v>
      </c>
      <c r="C24" s="35"/>
      <c r="D24" s="35"/>
      <c r="E24" s="35"/>
      <c r="F24" s="35"/>
      <c r="G24" s="35"/>
      <c r="H24" s="35"/>
      <c r="I24" s="35"/>
      <c r="J24" s="35"/>
    </row>
    <row r="25" spans="1:10" x14ac:dyDescent="0.25">
      <c r="A25" s="10"/>
      <c r="B25" s="35" t="s">
        <v>250</v>
      </c>
      <c r="C25" s="35"/>
      <c r="D25" s="35"/>
      <c r="E25" s="35"/>
      <c r="F25" s="35"/>
      <c r="G25" s="35"/>
      <c r="H25" s="35"/>
      <c r="I25" s="35"/>
      <c r="J25" s="35"/>
    </row>
    <row r="26" spans="1:10" x14ac:dyDescent="0.25">
      <c r="A26" s="10"/>
      <c r="B26" s="35" t="s">
        <v>251</v>
      </c>
      <c r="C26" s="35"/>
      <c r="D26" s="35"/>
      <c r="E26" s="35"/>
      <c r="F26" s="35"/>
      <c r="G26" s="35"/>
      <c r="H26" s="35"/>
      <c r="I26" s="35"/>
      <c r="J26" s="35"/>
    </row>
    <row r="27" spans="1:10" ht="15" customHeight="1" x14ac:dyDescent="0.25">
      <c r="A27" s="10" t="s">
        <v>31</v>
      </c>
      <c r="B27" s="33" t="s">
        <v>30</v>
      </c>
      <c r="C27" s="33"/>
      <c r="D27" s="33"/>
      <c r="E27" s="33"/>
      <c r="F27" s="33"/>
      <c r="G27" s="33"/>
      <c r="H27" s="33"/>
      <c r="I27" s="33"/>
      <c r="J27" s="33"/>
    </row>
    <row r="28" spans="1:10" x14ac:dyDescent="0.25">
      <c r="A28" s="10"/>
      <c r="B28" s="34" t="s">
        <v>252</v>
      </c>
      <c r="C28" s="34"/>
      <c r="D28" s="34"/>
      <c r="E28" s="34"/>
      <c r="F28" s="34"/>
      <c r="G28" s="34"/>
      <c r="H28" s="34"/>
      <c r="I28" s="34"/>
      <c r="J28" s="34"/>
    </row>
    <row r="29" spans="1:10" ht="25.5" customHeight="1" x14ac:dyDescent="0.25">
      <c r="A29" s="10"/>
      <c r="B29" s="35" t="s">
        <v>253</v>
      </c>
      <c r="C29" s="35"/>
      <c r="D29" s="35"/>
      <c r="E29" s="35"/>
      <c r="F29" s="35"/>
      <c r="G29" s="35"/>
      <c r="H29" s="35"/>
      <c r="I29" s="35"/>
      <c r="J29" s="35"/>
    </row>
    <row r="30" spans="1:10" ht="15" customHeight="1" x14ac:dyDescent="0.25">
      <c r="A30" s="10" t="s">
        <v>35</v>
      </c>
      <c r="B30" s="33" t="s">
        <v>30</v>
      </c>
      <c r="C30" s="33"/>
      <c r="D30" s="33"/>
      <c r="E30" s="33"/>
      <c r="F30" s="33"/>
      <c r="G30" s="33"/>
      <c r="H30" s="33"/>
      <c r="I30" s="33"/>
      <c r="J30" s="33"/>
    </row>
    <row r="31" spans="1:10" x14ac:dyDescent="0.25">
      <c r="A31" s="10"/>
      <c r="B31" s="34" t="s">
        <v>254</v>
      </c>
      <c r="C31" s="34"/>
      <c r="D31" s="34"/>
      <c r="E31" s="34"/>
      <c r="F31" s="34"/>
      <c r="G31" s="34"/>
      <c r="H31" s="34"/>
      <c r="I31" s="34"/>
      <c r="J31" s="34"/>
    </row>
    <row r="32" spans="1:10" ht="51" customHeight="1" x14ac:dyDescent="0.25">
      <c r="A32" s="10"/>
      <c r="B32" s="35" t="s">
        <v>255</v>
      </c>
      <c r="C32" s="35"/>
      <c r="D32" s="35"/>
      <c r="E32" s="35"/>
      <c r="F32" s="35"/>
      <c r="G32" s="35"/>
      <c r="H32" s="35"/>
      <c r="I32" s="35"/>
      <c r="J32" s="35"/>
    </row>
    <row r="33" spans="1:10" ht="15" customHeight="1" x14ac:dyDescent="0.25">
      <c r="A33" s="10" t="s">
        <v>1481</v>
      </c>
      <c r="B33" s="33" t="s">
        <v>30</v>
      </c>
      <c r="C33" s="33"/>
      <c r="D33" s="33"/>
      <c r="E33" s="33"/>
      <c r="F33" s="33"/>
      <c r="G33" s="33"/>
      <c r="H33" s="33"/>
      <c r="I33" s="33"/>
      <c r="J33" s="33"/>
    </row>
    <row r="34" spans="1:10" x14ac:dyDescent="0.25">
      <c r="A34" s="10"/>
      <c r="B34" s="34" t="s">
        <v>256</v>
      </c>
      <c r="C34" s="34"/>
      <c r="D34" s="34"/>
      <c r="E34" s="34"/>
      <c r="F34" s="34"/>
      <c r="G34" s="34"/>
      <c r="H34" s="34"/>
      <c r="I34" s="34"/>
      <c r="J34" s="34"/>
    </row>
    <row r="35" spans="1:10" ht="38.25" customHeight="1" x14ac:dyDescent="0.25">
      <c r="A35" s="10"/>
      <c r="B35" s="35" t="s">
        <v>257</v>
      </c>
      <c r="C35" s="35"/>
      <c r="D35" s="35"/>
      <c r="E35" s="35"/>
      <c r="F35" s="35"/>
      <c r="G35" s="35"/>
      <c r="H35" s="35"/>
      <c r="I35" s="35"/>
      <c r="J35" s="35"/>
    </row>
    <row r="36" spans="1:10" ht="15" customHeight="1" x14ac:dyDescent="0.25">
      <c r="A36" s="10" t="s">
        <v>1482</v>
      </c>
      <c r="B36" s="33" t="s">
        <v>30</v>
      </c>
      <c r="C36" s="33"/>
      <c r="D36" s="33"/>
      <c r="E36" s="33"/>
      <c r="F36" s="33"/>
      <c r="G36" s="33"/>
      <c r="H36" s="33"/>
      <c r="I36" s="33"/>
      <c r="J36" s="33"/>
    </row>
    <row r="37" spans="1:10" x14ac:dyDescent="0.25">
      <c r="A37" s="10"/>
      <c r="B37" s="34" t="s">
        <v>258</v>
      </c>
      <c r="C37" s="34"/>
      <c r="D37" s="34"/>
      <c r="E37" s="34"/>
      <c r="F37" s="34"/>
      <c r="G37" s="34"/>
      <c r="H37" s="34"/>
      <c r="I37" s="34"/>
      <c r="J37" s="34"/>
    </row>
    <row r="38" spans="1:10" ht="25.5" customHeight="1" x14ac:dyDescent="0.25">
      <c r="A38" s="10"/>
      <c r="B38" s="35" t="s">
        <v>259</v>
      </c>
      <c r="C38" s="35"/>
      <c r="D38" s="35"/>
      <c r="E38" s="35"/>
      <c r="F38" s="35"/>
      <c r="G38" s="35"/>
      <c r="H38" s="35"/>
      <c r="I38" s="35"/>
      <c r="J38" s="35"/>
    </row>
    <row r="39" spans="1:10" x14ac:dyDescent="0.25">
      <c r="A39" s="10"/>
      <c r="B39" s="35" t="s">
        <v>260</v>
      </c>
      <c r="C39" s="35"/>
      <c r="D39" s="35"/>
      <c r="E39" s="35"/>
      <c r="F39" s="35"/>
      <c r="G39" s="35"/>
      <c r="H39" s="35"/>
      <c r="I39" s="35"/>
      <c r="J39" s="35"/>
    </row>
    <row r="40" spans="1:10" x14ac:dyDescent="0.25">
      <c r="A40" s="10"/>
      <c r="B40" s="37" t="s">
        <v>261</v>
      </c>
      <c r="C40" s="37"/>
      <c r="D40" s="37"/>
      <c r="E40" s="37"/>
      <c r="F40" s="37"/>
      <c r="G40" s="37"/>
      <c r="H40" s="37"/>
      <c r="I40" s="37"/>
      <c r="J40" s="37"/>
    </row>
    <row r="41" spans="1:10" ht="25.5" customHeight="1" x14ac:dyDescent="0.25">
      <c r="A41" s="10"/>
      <c r="B41" s="35" t="s">
        <v>262</v>
      </c>
      <c r="C41" s="35"/>
      <c r="D41" s="35"/>
      <c r="E41" s="35"/>
      <c r="F41" s="35"/>
      <c r="G41" s="35"/>
      <c r="H41" s="35"/>
      <c r="I41" s="35"/>
      <c r="J41" s="35"/>
    </row>
    <row r="42" spans="1:10" ht="25.5" customHeight="1" x14ac:dyDescent="0.25">
      <c r="A42" s="10"/>
      <c r="B42" s="35" t="s">
        <v>263</v>
      </c>
      <c r="C42" s="35"/>
      <c r="D42" s="35"/>
      <c r="E42" s="35"/>
      <c r="F42" s="35"/>
      <c r="G42" s="35"/>
      <c r="H42" s="35"/>
      <c r="I42" s="35"/>
      <c r="J42" s="35"/>
    </row>
    <row r="43" spans="1:10" x14ac:dyDescent="0.25">
      <c r="A43" s="10"/>
      <c r="B43" s="38"/>
      <c r="C43" s="38"/>
      <c r="D43" s="38"/>
      <c r="E43" s="38"/>
      <c r="F43" s="38"/>
      <c r="G43" s="38"/>
      <c r="H43" s="38"/>
      <c r="I43" s="38"/>
      <c r="J43" s="38"/>
    </row>
    <row r="44" spans="1:10" x14ac:dyDescent="0.25">
      <c r="A44" s="10"/>
      <c r="B44" s="35" t="s">
        <v>264</v>
      </c>
      <c r="C44" s="35"/>
      <c r="D44" s="35"/>
      <c r="E44" s="35"/>
      <c r="F44" s="35"/>
      <c r="G44" s="35"/>
      <c r="H44" s="35"/>
      <c r="I44" s="35"/>
      <c r="J44" s="35"/>
    </row>
    <row r="45" spans="1:10" x14ac:dyDescent="0.25">
      <c r="A45" s="10"/>
      <c r="B45" s="37" t="s">
        <v>265</v>
      </c>
      <c r="C45" s="37"/>
      <c r="D45" s="37"/>
      <c r="E45" s="37"/>
      <c r="F45" s="37"/>
      <c r="G45" s="37"/>
      <c r="H45" s="37"/>
      <c r="I45" s="37"/>
      <c r="J45" s="37"/>
    </row>
    <row r="46" spans="1:10" ht="25.5" customHeight="1" x14ac:dyDescent="0.25">
      <c r="A46" s="10"/>
      <c r="B46" s="35" t="s">
        <v>266</v>
      </c>
      <c r="C46" s="35"/>
      <c r="D46" s="35"/>
      <c r="E46" s="35"/>
      <c r="F46" s="35"/>
      <c r="G46" s="35"/>
      <c r="H46" s="35"/>
      <c r="I46" s="35"/>
      <c r="J46" s="35"/>
    </row>
    <row r="47" spans="1:10" x14ac:dyDescent="0.25">
      <c r="A47" s="10"/>
      <c r="B47" s="35" t="s">
        <v>267</v>
      </c>
      <c r="C47" s="35"/>
      <c r="D47" s="35"/>
      <c r="E47" s="35"/>
      <c r="F47" s="35"/>
      <c r="G47" s="35"/>
      <c r="H47" s="35"/>
      <c r="I47" s="35"/>
      <c r="J47" s="35"/>
    </row>
    <row r="48" spans="1:10" x14ac:dyDescent="0.25">
      <c r="A48" s="10"/>
      <c r="B48" s="35" t="s">
        <v>268</v>
      </c>
      <c r="C48" s="35"/>
      <c r="D48" s="35"/>
      <c r="E48" s="35"/>
      <c r="F48" s="35"/>
      <c r="G48" s="35"/>
      <c r="H48" s="35"/>
      <c r="I48" s="35"/>
      <c r="J48" s="35"/>
    </row>
    <row r="49" spans="1:10" x14ac:dyDescent="0.25">
      <c r="A49" s="10"/>
      <c r="B49" s="37" t="s">
        <v>269</v>
      </c>
      <c r="C49" s="37"/>
      <c r="D49" s="37"/>
      <c r="E49" s="37"/>
      <c r="F49" s="37"/>
      <c r="G49" s="37"/>
      <c r="H49" s="37"/>
      <c r="I49" s="37"/>
      <c r="J49" s="37"/>
    </row>
    <row r="50" spans="1:10" ht="25.5" customHeight="1" x14ac:dyDescent="0.25">
      <c r="A50" s="10"/>
      <c r="B50" s="35" t="s">
        <v>270</v>
      </c>
      <c r="C50" s="35"/>
      <c r="D50" s="35"/>
      <c r="E50" s="35"/>
      <c r="F50" s="35"/>
      <c r="G50" s="35"/>
      <c r="H50" s="35"/>
      <c r="I50" s="35"/>
      <c r="J50" s="35"/>
    </row>
    <row r="51" spans="1:10" x14ac:dyDescent="0.25">
      <c r="A51" s="10"/>
      <c r="B51" s="35" t="s">
        <v>271</v>
      </c>
      <c r="C51" s="35"/>
      <c r="D51" s="35"/>
      <c r="E51" s="35"/>
      <c r="F51" s="35"/>
      <c r="G51" s="35"/>
      <c r="H51" s="35"/>
      <c r="I51" s="35"/>
      <c r="J51" s="35"/>
    </row>
    <row r="52" spans="1:10" x14ac:dyDescent="0.25">
      <c r="A52" s="10"/>
      <c r="B52" s="35" t="s">
        <v>272</v>
      </c>
      <c r="C52" s="35"/>
      <c r="D52" s="35"/>
      <c r="E52" s="35"/>
      <c r="F52" s="35"/>
      <c r="G52" s="35"/>
      <c r="H52" s="35"/>
      <c r="I52" s="35"/>
      <c r="J52" s="35"/>
    </row>
    <row r="53" spans="1:10" ht="38.25" customHeight="1" x14ac:dyDescent="0.25">
      <c r="A53" s="10"/>
      <c r="B53" s="35" t="s">
        <v>273</v>
      </c>
      <c r="C53" s="35"/>
      <c r="D53" s="35"/>
      <c r="E53" s="35"/>
      <c r="F53" s="35"/>
      <c r="G53" s="35"/>
      <c r="H53" s="35"/>
      <c r="I53" s="35"/>
      <c r="J53" s="35"/>
    </row>
    <row r="54" spans="1:10" ht="38.25" customHeight="1" x14ac:dyDescent="0.25">
      <c r="A54" s="10"/>
      <c r="B54" s="35" t="s">
        <v>274</v>
      </c>
      <c r="C54" s="35"/>
      <c r="D54" s="35"/>
      <c r="E54" s="35"/>
      <c r="F54" s="35"/>
      <c r="G54" s="35"/>
      <c r="H54" s="35"/>
      <c r="I54" s="35"/>
      <c r="J54" s="35"/>
    </row>
    <row r="55" spans="1:10" x14ac:dyDescent="0.25">
      <c r="A55" s="10"/>
      <c r="B55" s="38"/>
      <c r="C55" s="38"/>
      <c r="D55" s="38"/>
      <c r="E55" s="38"/>
      <c r="F55" s="38"/>
      <c r="G55" s="38"/>
      <c r="H55" s="38"/>
      <c r="I55" s="38"/>
      <c r="J55" s="38"/>
    </row>
    <row r="56" spans="1:10" ht="38.25" customHeight="1" x14ac:dyDescent="0.25">
      <c r="A56" s="10"/>
      <c r="B56" s="35" t="s">
        <v>275</v>
      </c>
      <c r="C56" s="35"/>
      <c r="D56" s="35"/>
      <c r="E56" s="35"/>
      <c r="F56" s="35"/>
      <c r="G56" s="35"/>
      <c r="H56" s="35"/>
      <c r="I56" s="35"/>
      <c r="J56" s="35"/>
    </row>
    <row r="57" spans="1:10" x14ac:dyDescent="0.25">
      <c r="A57" s="10"/>
      <c r="B57" s="35" t="s">
        <v>276</v>
      </c>
      <c r="C57" s="35"/>
      <c r="D57" s="35"/>
      <c r="E57" s="35"/>
      <c r="F57" s="35"/>
      <c r="G57" s="35"/>
      <c r="H57" s="35"/>
      <c r="I57" s="35"/>
      <c r="J57" s="35"/>
    </row>
    <row r="58" spans="1:10" x14ac:dyDescent="0.25">
      <c r="A58" s="10"/>
      <c r="B58" s="38"/>
      <c r="C58" s="38"/>
      <c r="D58" s="38"/>
      <c r="E58" s="38"/>
      <c r="F58" s="38"/>
      <c r="G58" s="38"/>
      <c r="H58" s="38"/>
      <c r="I58" s="38"/>
      <c r="J58" s="38"/>
    </row>
    <row r="59" spans="1:10" x14ac:dyDescent="0.25">
      <c r="A59" s="10"/>
      <c r="B59" s="3"/>
      <c r="C59" s="3"/>
      <c r="D59" s="3"/>
      <c r="E59" s="3"/>
      <c r="F59" s="3"/>
      <c r="G59" s="3"/>
      <c r="H59" s="3"/>
      <c r="I59" s="3"/>
      <c r="J59" s="3"/>
    </row>
    <row r="60" spans="1:10" ht="15.75" thickBot="1" x14ac:dyDescent="0.3">
      <c r="A60" s="10"/>
      <c r="B60" s="13"/>
      <c r="C60" s="13" t="s">
        <v>277</v>
      </c>
      <c r="D60" s="30" t="s">
        <v>278</v>
      </c>
      <c r="E60" s="30"/>
      <c r="F60" s="30"/>
      <c r="G60" s="30"/>
      <c r="H60" s="30"/>
      <c r="I60" s="30"/>
      <c r="J60" s="13"/>
    </row>
    <row r="61" spans="1:10" ht="15.75" thickBot="1" x14ac:dyDescent="0.3">
      <c r="A61" s="10"/>
      <c r="B61" s="13"/>
      <c r="C61" s="13" t="s">
        <v>277</v>
      </c>
      <c r="D61" s="31" t="s">
        <v>279</v>
      </c>
      <c r="E61" s="31"/>
      <c r="F61" s="31"/>
      <c r="G61" s="31"/>
      <c r="H61" s="31"/>
      <c r="I61" s="31"/>
      <c r="J61" s="13"/>
    </row>
    <row r="62" spans="1:10" ht="15.75" thickBot="1" x14ac:dyDescent="0.3">
      <c r="A62" s="10"/>
      <c r="B62" s="13"/>
      <c r="C62" s="13" t="s">
        <v>277</v>
      </c>
      <c r="D62" s="31">
        <v>2013</v>
      </c>
      <c r="E62" s="31"/>
      <c r="F62" s="13"/>
      <c r="G62" s="13" t="s">
        <v>277</v>
      </c>
      <c r="H62" s="31">
        <v>2014</v>
      </c>
      <c r="I62" s="31"/>
      <c r="J62" s="13"/>
    </row>
    <row r="63" spans="1:10" x14ac:dyDescent="0.25">
      <c r="A63" s="10"/>
      <c r="B63" s="16" t="s">
        <v>280</v>
      </c>
      <c r="C63" s="18" t="s">
        <v>277</v>
      </c>
      <c r="D63" s="19"/>
      <c r="E63" s="20">
        <v>4443</v>
      </c>
      <c r="F63" s="21" t="s">
        <v>277</v>
      </c>
      <c r="G63" s="18" t="s">
        <v>277</v>
      </c>
      <c r="H63" s="19"/>
      <c r="I63" s="20">
        <v>5962</v>
      </c>
      <c r="J63" s="21" t="s">
        <v>277</v>
      </c>
    </row>
    <row r="64" spans="1:10" x14ac:dyDescent="0.25">
      <c r="A64" s="10"/>
      <c r="B64" s="22" t="s">
        <v>281</v>
      </c>
      <c r="C64" s="13" t="s">
        <v>277</v>
      </c>
      <c r="D64" s="9"/>
      <c r="E64" s="23">
        <v>1135</v>
      </c>
      <c r="F64" s="24" t="s">
        <v>277</v>
      </c>
      <c r="G64" s="13" t="s">
        <v>277</v>
      </c>
      <c r="H64" s="9"/>
      <c r="I64" s="25">
        <v>780</v>
      </c>
      <c r="J64" s="24" t="s">
        <v>277</v>
      </c>
    </row>
    <row r="65" spans="1:10" x14ac:dyDescent="0.25">
      <c r="A65" s="10"/>
      <c r="B65" s="16" t="s">
        <v>282</v>
      </c>
      <c r="C65" s="18" t="s">
        <v>277</v>
      </c>
      <c r="D65" s="19"/>
      <c r="E65" s="20">
        <v>1985</v>
      </c>
      <c r="F65" s="21" t="s">
        <v>277</v>
      </c>
      <c r="G65" s="18" t="s">
        <v>277</v>
      </c>
      <c r="H65" s="19"/>
      <c r="I65" s="20">
        <v>1406</v>
      </c>
      <c r="J65" s="21" t="s">
        <v>277</v>
      </c>
    </row>
    <row r="66" spans="1:10" x14ac:dyDescent="0.25">
      <c r="A66" s="10"/>
      <c r="B66" s="22" t="s">
        <v>283</v>
      </c>
      <c r="C66" s="13" t="s">
        <v>277</v>
      </c>
      <c r="D66" s="9"/>
      <c r="E66" s="23">
        <v>4354</v>
      </c>
      <c r="F66" s="24" t="s">
        <v>277</v>
      </c>
      <c r="G66" s="13" t="s">
        <v>277</v>
      </c>
      <c r="H66" s="9"/>
      <c r="I66" s="23">
        <v>4035</v>
      </c>
      <c r="J66" s="24" t="s">
        <v>277</v>
      </c>
    </row>
    <row r="67" spans="1:10" ht="15.75" thickBot="1" x14ac:dyDescent="0.3">
      <c r="A67" s="10"/>
      <c r="B67" s="16" t="s">
        <v>284</v>
      </c>
      <c r="C67" s="18" t="s">
        <v>277</v>
      </c>
      <c r="D67" s="19"/>
      <c r="E67" s="26">
        <v>70</v>
      </c>
      <c r="F67" s="21" t="s">
        <v>277</v>
      </c>
      <c r="G67" s="18" t="s">
        <v>277</v>
      </c>
      <c r="H67" s="19"/>
      <c r="I67" s="26">
        <v>46</v>
      </c>
      <c r="J67" s="21" t="s">
        <v>277</v>
      </c>
    </row>
    <row r="68" spans="1:10" x14ac:dyDescent="0.25">
      <c r="A68" s="10"/>
      <c r="B68" s="27"/>
      <c r="C68" s="27" t="s">
        <v>277</v>
      </c>
      <c r="D68" s="28"/>
      <c r="E68" s="28"/>
      <c r="F68" s="27"/>
      <c r="G68" s="27" t="s">
        <v>277</v>
      </c>
      <c r="H68" s="28"/>
      <c r="I68" s="28"/>
      <c r="J68" s="27"/>
    </row>
    <row r="69" spans="1:10" ht="15.75" thickBot="1" x14ac:dyDescent="0.3">
      <c r="A69" s="10"/>
      <c r="B69" s="2"/>
      <c r="C69" s="13" t="s">
        <v>277</v>
      </c>
      <c r="D69" s="9"/>
      <c r="E69" s="23">
        <v>11987</v>
      </c>
      <c r="F69" s="24" t="s">
        <v>277</v>
      </c>
      <c r="G69" s="13" t="s">
        <v>277</v>
      </c>
      <c r="H69" s="9"/>
      <c r="I69" s="23">
        <v>12229</v>
      </c>
      <c r="J69" s="24" t="s">
        <v>277</v>
      </c>
    </row>
    <row r="70" spans="1:10" ht="15.75" thickTop="1" x14ac:dyDescent="0.25">
      <c r="A70" s="10"/>
      <c r="B70" s="27"/>
      <c r="C70" s="27" t="s">
        <v>277</v>
      </c>
      <c r="D70" s="29"/>
      <c r="E70" s="29"/>
      <c r="F70" s="27"/>
      <c r="G70" s="27" t="s">
        <v>277</v>
      </c>
      <c r="H70" s="29"/>
      <c r="I70" s="29"/>
      <c r="J70" s="27"/>
    </row>
    <row r="71" spans="1:10" x14ac:dyDescent="0.25">
      <c r="A71" s="10"/>
      <c r="B71" s="35" t="s">
        <v>285</v>
      </c>
      <c r="C71" s="35"/>
      <c r="D71" s="35"/>
      <c r="E71" s="35"/>
      <c r="F71" s="35"/>
      <c r="G71" s="35"/>
      <c r="H71" s="35"/>
      <c r="I71" s="35"/>
      <c r="J71" s="35"/>
    </row>
    <row r="72" spans="1:10" x14ac:dyDescent="0.25">
      <c r="A72" s="10"/>
      <c r="B72" s="38"/>
      <c r="C72" s="38"/>
      <c r="D72" s="38"/>
      <c r="E72" s="38"/>
      <c r="F72" s="38"/>
      <c r="G72" s="38"/>
      <c r="H72" s="38"/>
      <c r="I72" s="38"/>
      <c r="J72" s="38"/>
    </row>
    <row r="73" spans="1:10" x14ac:dyDescent="0.25">
      <c r="A73" s="10"/>
      <c r="B73" s="3"/>
      <c r="C73" s="3"/>
      <c r="D73" s="3"/>
      <c r="E73" s="3"/>
      <c r="F73" s="3"/>
      <c r="G73" s="3"/>
      <c r="H73" s="3"/>
      <c r="I73" s="3"/>
      <c r="J73" s="3"/>
    </row>
    <row r="74" spans="1:10" ht="15.75" thickBot="1" x14ac:dyDescent="0.3">
      <c r="A74" s="10"/>
      <c r="B74" s="13"/>
      <c r="C74" s="13" t="s">
        <v>277</v>
      </c>
      <c r="D74" s="30" t="s">
        <v>278</v>
      </c>
      <c r="E74" s="30"/>
      <c r="F74" s="30"/>
      <c r="G74" s="30"/>
      <c r="H74" s="30"/>
      <c r="I74" s="30"/>
      <c r="J74" s="13"/>
    </row>
    <row r="75" spans="1:10" ht="15.75" thickBot="1" x14ac:dyDescent="0.3">
      <c r="A75" s="10"/>
      <c r="B75" s="13"/>
      <c r="C75" s="13" t="s">
        <v>277</v>
      </c>
      <c r="D75" s="31" t="s">
        <v>279</v>
      </c>
      <c r="E75" s="31"/>
      <c r="F75" s="31"/>
      <c r="G75" s="31"/>
      <c r="H75" s="31"/>
      <c r="I75" s="31"/>
      <c r="J75" s="13"/>
    </row>
    <row r="76" spans="1:10" ht="15.75" thickBot="1" x14ac:dyDescent="0.3">
      <c r="A76" s="10"/>
      <c r="B76" s="13"/>
      <c r="C76" s="13" t="s">
        <v>277</v>
      </c>
      <c r="D76" s="31">
        <v>2013</v>
      </c>
      <c r="E76" s="31"/>
      <c r="F76" s="13"/>
      <c r="G76" s="13" t="s">
        <v>277</v>
      </c>
      <c r="H76" s="31">
        <v>2014</v>
      </c>
      <c r="I76" s="31"/>
      <c r="J76" s="13"/>
    </row>
    <row r="77" spans="1:10" x14ac:dyDescent="0.25">
      <c r="A77" s="10"/>
      <c r="B77" s="16" t="s">
        <v>280</v>
      </c>
      <c r="C77" s="18" t="s">
        <v>277</v>
      </c>
      <c r="D77" s="19"/>
      <c r="E77" s="20">
        <v>18442</v>
      </c>
      <c r="F77" s="21" t="s">
        <v>277</v>
      </c>
      <c r="G77" s="18" t="s">
        <v>277</v>
      </c>
      <c r="H77" s="19"/>
      <c r="I77" s="20">
        <v>23352</v>
      </c>
      <c r="J77" s="21" t="s">
        <v>277</v>
      </c>
    </row>
    <row r="78" spans="1:10" ht="15.75" thickBot="1" x14ac:dyDescent="0.3">
      <c r="A78" s="10"/>
      <c r="B78" s="22" t="s">
        <v>281</v>
      </c>
      <c r="C78" s="13" t="s">
        <v>277</v>
      </c>
      <c r="D78" s="9"/>
      <c r="E78" s="23">
        <v>3464</v>
      </c>
      <c r="F78" s="24" t="s">
        <v>277</v>
      </c>
      <c r="G78" s="13" t="s">
        <v>277</v>
      </c>
      <c r="H78" s="9"/>
      <c r="I78" s="23">
        <v>3504</v>
      </c>
      <c r="J78" s="24" t="s">
        <v>277</v>
      </c>
    </row>
    <row r="79" spans="1:10" x14ac:dyDescent="0.25">
      <c r="A79" s="10"/>
      <c r="B79" s="27"/>
      <c r="C79" s="27" t="s">
        <v>277</v>
      </c>
      <c r="D79" s="28"/>
      <c r="E79" s="28"/>
      <c r="F79" s="27"/>
      <c r="G79" s="27" t="s">
        <v>277</v>
      </c>
      <c r="H79" s="28"/>
      <c r="I79" s="28"/>
      <c r="J79" s="27"/>
    </row>
    <row r="80" spans="1:10" ht="15.75" thickBot="1" x14ac:dyDescent="0.3">
      <c r="A80" s="10"/>
      <c r="B80" s="32"/>
      <c r="C80" s="18" t="s">
        <v>277</v>
      </c>
      <c r="D80" s="19"/>
      <c r="E80" s="20">
        <v>21906</v>
      </c>
      <c r="F80" s="21" t="s">
        <v>277</v>
      </c>
      <c r="G80" s="18" t="s">
        <v>277</v>
      </c>
      <c r="H80" s="19"/>
      <c r="I80" s="20">
        <v>26856</v>
      </c>
      <c r="J80" s="21" t="s">
        <v>277</v>
      </c>
    </row>
    <row r="81" spans="1:10" ht="15.75" thickTop="1" x14ac:dyDescent="0.25">
      <c r="A81" s="10"/>
      <c r="B81" s="27"/>
      <c r="C81" s="27" t="s">
        <v>277</v>
      </c>
      <c r="D81" s="29"/>
      <c r="E81" s="29"/>
      <c r="F81" s="27"/>
      <c r="G81" s="27" t="s">
        <v>277</v>
      </c>
      <c r="H81" s="29"/>
      <c r="I81" s="29"/>
      <c r="J81" s="27"/>
    </row>
    <row r="82" spans="1:10" ht="15" customHeight="1" x14ac:dyDescent="0.25">
      <c r="A82" s="10" t="s">
        <v>369</v>
      </c>
      <c r="B82" s="33" t="s">
        <v>30</v>
      </c>
      <c r="C82" s="33"/>
      <c r="D82" s="33"/>
      <c r="E82" s="33"/>
      <c r="F82" s="33"/>
      <c r="G82" s="33"/>
      <c r="H82" s="33"/>
      <c r="I82" s="33"/>
      <c r="J82" s="33"/>
    </row>
    <row r="83" spans="1:10" x14ac:dyDescent="0.25">
      <c r="A83" s="10"/>
      <c r="B83" s="34" t="s">
        <v>286</v>
      </c>
      <c r="C83" s="34"/>
      <c r="D83" s="34"/>
      <c r="E83" s="34"/>
      <c r="F83" s="34"/>
      <c r="G83" s="34"/>
      <c r="H83" s="34"/>
      <c r="I83" s="34"/>
      <c r="J83" s="34"/>
    </row>
    <row r="84" spans="1:10" ht="25.5" customHeight="1" x14ac:dyDescent="0.25">
      <c r="A84" s="10"/>
      <c r="B84" s="35" t="s">
        <v>287</v>
      </c>
      <c r="C84" s="35"/>
      <c r="D84" s="35"/>
      <c r="E84" s="35"/>
      <c r="F84" s="35"/>
      <c r="G84" s="35"/>
      <c r="H84" s="35"/>
      <c r="I84" s="35"/>
      <c r="J84" s="35"/>
    </row>
    <row r="85" spans="1:10" ht="25.5" customHeight="1" x14ac:dyDescent="0.25">
      <c r="A85" s="10"/>
      <c r="B85" s="35" t="s">
        <v>288</v>
      </c>
      <c r="C85" s="35"/>
      <c r="D85" s="35"/>
      <c r="E85" s="35"/>
      <c r="F85" s="35"/>
      <c r="G85" s="35"/>
      <c r="H85" s="35"/>
      <c r="I85" s="35"/>
      <c r="J85" s="35"/>
    </row>
    <row r="86" spans="1:10" x14ac:dyDescent="0.25">
      <c r="A86" s="10"/>
      <c r="B86" s="37" t="s">
        <v>261</v>
      </c>
      <c r="C86" s="37"/>
      <c r="D86" s="37"/>
      <c r="E86" s="37"/>
      <c r="F86" s="37"/>
      <c r="G86" s="37"/>
      <c r="H86" s="37"/>
      <c r="I86" s="37"/>
      <c r="J86" s="37"/>
    </row>
    <row r="87" spans="1:10" ht="25.5" customHeight="1" x14ac:dyDescent="0.25">
      <c r="A87" s="10"/>
      <c r="B87" s="35" t="s">
        <v>289</v>
      </c>
      <c r="C87" s="35"/>
      <c r="D87" s="35"/>
      <c r="E87" s="35"/>
      <c r="F87" s="35"/>
      <c r="G87" s="35"/>
      <c r="H87" s="35"/>
      <c r="I87" s="35"/>
      <c r="J87" s="35"/>
    </row>
    <row r="88" spans="1:10" ht="18.75" x14ac:dyDescent="0.3">
      <c r="A88" s="10"/>
      <c r="B88" s="36"/>
      <c r="C88" s="36"/>
      <c r="D88" s="36"/>
      <c r="E88" s="36"/>
      <c r="F88" s="36"/>
      <c r="G88" s="36"/>
      <c r="H88" s="36"/>
      <c r="I88" s="36"/>
      <c r="J88" s="36"/>
    </row>
    <row r="89" spans="1:10" x14ac:dyDescent="0.25">
      <c r="A89" s="10"/>
      <c r="B89" s="37" t="s">
        <v>265</v>
      </c>
      <c r="C89" s="37"/>
      <c r="D89" s="37"/>
      <c r="E89" s="37"/>
      <c r="F89" s="37"/>
      <c r="G89" s="37"/>
      <c r="H89" s="37"/>
      <c r="I89" s="37"/>
      <c r="J89" s="37"/>
    </row>
    <row r="90" spans="1:10" ht="25.5" customHeight="1" x14ac:dyDescent="0.25">
      <c r="A90" s="10"/>
      <c r="B90" s="35" t="s">
        <v>290</v>
      </c>
      <c r="C90" s="35"/>
      <c r="D90" s="35"/>
      <c r="E90" s="35"/>
      <c r="F90" s="35"/>
      <c r="G90" s="35"/>
      <c r="H90" s="35"/>
      <c r="I90" s="35"/>
      <c r="J90" s="35"/>
    </row>
    <row r="91" spans="1:10" x14ac:dyDescent="0.25">
      <c r="A91" s="10"/>
      <c r="B91" s="37" t="s">
        <v>269</v>
      </c>
      <c r="C91" s="37"/>
      <c r="D91" s="37"/>
      <c r="E91" s="37"/>
      <c r="F91" s="37"/>
      <c r="G91" s="37"/>
      <c r="H91" s="37"/>
      <c r="I91" s="37"/>
      <c r="J91" s="37"/>
    </row>
    <row r="92" spans="1:10" ht="25.5" customHeight="1" x14ac:dyDescent="0.25">
      <c r="A92" s="10"/>
      <c r="B92" s="35" t="s">
        <v>291</v>
      </c>
      <c r="C92" s="35"/>
      <c r="D92" s="35"/>
      <c r="E92" s="35"/>
      <c r="F92" s="35"/>
      <c r="G92" s="35"/>
      <c r="H92" s="35"/>
      <c r="I92" s="35"/>
      <c r="J92" s="35"/>
    </row>
    <row r="93" spans="1:10" ht="38.25" customHeight="1" x14ac:dyDescent="0.25">
      <c r="A93" s="10"/>
      <c r="B93" s="35" t="s">
        <v>292</v>
      </c>
      <c r="C93" s="35"/>
      <c r="D93" s="35"/>
      <c r="E93" s="35"/>
      <c r="F93" s="35"/>
      <c r="G93" s="35"/>
      <c r="H93" s="35"/>
      <c r="I93" s="35"/>
      <c r="J93" s="35"/>
    </row>
    <row r="94" spans="1:10" ht="38.25" customHeight="1" x14ac:dyDescent="0.25">
      <c r="A94" s="10"/>
      <c r="B94" s="35" t="s">
        <v>293</v>
      </c>
      <c r="C94" s="35"/>
      <c r="D94" s="35"/>
      <c r="E94" s="35"/>
      <c r="F94" s="35"/>
      <c r="G94" s="35"/>
      <c r="H94" s="35"/>
      <c r="I94" s="35"/>
      <c r="J94" s="35"/>
    </row>
    <row r="95" spans="1:10" ht="25.5" customHeight="1" x14ac:dyDescent="0.25">
      <c r="A95" s="10"/>
      <c r="B95" s="35" t="s">
        <v>294</v>
      </c>
      <c r="C95" s="35"/>
      <c r="D95" s="35"/>
      <c r="E95" s="35"/>
      <c r="F95" s="35"/>
      <c r="G95" s="35"/>
      <c r="H95" s="35"/>
      <c r="I95" s="35"/>
      <c r="J95" s="35"/>
    </row>
    <row r="96" spans="1:10" x14ac:dyDescent="0.25">
      <c r="A96" s="10"/>
      <c r="B96" s="35" t="s">
        <v>295</v>
      </c>
      <c r="C96" s="35"/>
      <c r="D96" s="35"/>
      <c r="E96" s="35"/>
      <c r="F96" s="35"/>
      <c r="G96" s="35"/>
      <c r="H96" s="35"/>
      <c r="I96" s="35"/>
      <c r="J96" s="35"/>
    </row>
    <row r="97" spans="1:10" ht="15" customHeight="1" x14ac:dyDescent="0.25">
      <c r="A97" s="10" t="s">
        <v>1483</v>
      </c>
      <c r="B97" s="33" t="s">
        <v>30</v>
      </c>
      <c r="C97" s="33"/>
      <c r="D97" s="33"/>
      <c r="E97" s="33"/>
      <c r="F97" s="33"/>
      <c r="G97" s="33"/>
      <c r="H97" s="33"/>
      <c r="I97" s="33"/>
      <c r="J97" s="33"/>
    </row>
    <row r="98" spans="1:10" x14ac:dyDescent="0.25">
      <c r="A98" s="10"/>
      <c r="B98" s="34" t="s">
        <v>296</v>
      </c>
      <c r="C98" s="34"/>
      <c r="D98" s="34"/>
      <c r="E98" s="34"/>
      <c r="F98" s="34"/>
      <c r="G98" s="34"/>
      <c r="H98" s="34"/>
      <c r="I98" s="34"/>
      <c r="J98" s="34"/>
    </row>
    <row r="99" spans="1:10" ht="51" customHeight="1" x14ac:dyDescent="0.25">
      <c r="A99" s="10"/>
      <c r="B99" s="35" t="s">
        <v>297</v>
      </c>
      <c r="C99" s="35"/>
      <c r="D99" s="35"/>
      <c r="E99" s="35"/>
      <c r="F99" s="35"/>
      <c r="G99" s="35"/>
      <c r="H99" s="35"/>
      <c r="I99" s="35"/>
      <c r="J99" s="35"/>
    </row>
    <row r="100" spans="1:10" ht="25.5" customHeight="1" x14ac:dyDescent="0.25">
      <c r="A100" s="10"/>
      <c r="B100" s="35" t="s">
        <v>298</v>
      </c>
      <c r="C100" s="35"/>
      <c r="D100" s="35"/>
      <c r="E100" s="35"/>
      <c r="F100" s="35"/>
      <c r="G100" s="35"/>
      <c r="H100" s="35"/>
      <c r="I100" s="35"/>
      <c r="J100" s="35"/>
    </row>
    <row r="101" spans="1:10" ht="15" customHeight="1" x14ac:dyDescent="0.25">
      <c r="A101" s="10" t="s">
        <v>39</v>
      </c>
      <c r="B101" s="33" t="s">
        <v>30</v>
      </c>
      <c r="C101" s="33"/>
      <c r="D101" s="33"/>
      <c r="E101" s="33"/>
      <c r="F101" s="33"/>
      <c r="G101" s="33"/>
      <c r="H101" s="33"/>
      <c r="I101" s="33"/>
      <c r="J101" s="33"/>
    </row>
    <row r="102" spans="1:10" x14ac:dyDescent="0.25">
      <c r="A102" s="10"/>
      <c r="B102" s="34" t="s">
        <v>299</v>
      </c>
      <c r="C102" s="34"/>
      <c r="D102" s="34"/>
      <c r="E102" s="34"/>
      <c r="F102" s="34"/>
      <c r="G102" s="34"/>
      <c r="H102" s="34"/>
      <c r="I102" s="34"/>
      <c r="J102" s="34"/>
    </row>
    <row r="103" spans="1:10" ht="38.25" customHeight="1" x14ac:dyDescent="0.25">
      <c r="A103" s="10"/>
      <c r="B103" s="35" t="s">
        <v>300</v>
      </c>
      <c r="C103" s="35"/>
      <c r="D103" s="35"/>
      <c r="E103" s="35"/>
      <c r="F103" s="35"/>
      <c r="G103" s="35"/>
      <c r="H103" s="35"/>
      <c r="I103" s="35"/>
      <c r="J103" s="35"/>
    </row>
    <row r="104" spans="1:10" ht="15" customHeight="1" x14ac:dyDescent="0.25">
      <c r="A104" s="10" t="s">
        <v>50</v>
      </c>
      <c r="B104" s="33" t="s">
        <v>30</v>
      </c>
      <c r="C104" s="33"/>
      <c r="D104" s="33"/>
      <c r="E104" s="33"/>
      <c r="F104" s="33"/>
      <c r="G104" s="33"/>
      <c r="H104" s="33"/>
      <c r="I104" s="33"/>
      <c r="J104" s="33"/>
    </row>
    <row r="105" spans="1:10" x14ac:dyDescent="0.25">
      <c r="A105" s="10"/>
      <c r="B105" s="34" t="s">
        <v>301</v>
      </c>
      <c r="C105" s="34"/>
      <c r="D105" s="34"/>
      <c r="E105" s="34"/>
      <c r="F105" s="34"/>
      <c r="G105" s="34"/>
      <c r="H105" s="34"/>
      <c r="I105" s="34"/>
      <c r="J105" s="34"/>
    </row>
    <row r="106" spans="1:10" ht="38.25" customHeight="1" x14ac:dyDescent="0.25">
      <c r="A106" s="10"/>
      <c r="B106" s="35" t="s">
        <v>302</v>
      </c>
      <c r="C106" s="35"/>
      <c r="D106" s="35"/>
      <c r="E106" s="35"/>
      <c r="F106" s="35"/>
      <c r="G106" s="35"/>
      <c r="H106" s="35"/>
      <c r="I106" s="35"/>
      <c r="J106" s="35"/>
    </row>
    <row r="107" spans="1:10" ht="38.25" customHeight="1" x14ac:dyDescent="0.25">
      <c r="A107" s="10"/>
      <c r="B107" s="35" t="s">
        <v>303</v>
      </c>
      <c r="C107" s="35"/>
      <c r="D107" s="35"/>
      <c r="E107" s="35"/>
      <c r="F107" s="35"/>
      <c r="G107" s="35"/>
      <c r="H107" s="35"/>
      <c r="I107" s="35"/>
      <c r="J107" s="35"/>
    </row>
    <row r="108" spans="1:10" ht="15" customHeight="1" x14ac:dyDescent="0.25">
      <c r="A108" s="10" t="s">
        <v>1195</v>
      </c>
      <c r="B108" s="33" t="s">
        <v>30</v>
      </c>
      <c r="C108" s="33"/>
      <c r="D108" s="33"/>
      <c r="E108" s="33"/>
      <c r="F108" s="33"/>
      <c r="G108" s="33"/>
      <c r="H108" s="33"/>
      <c r="I108" s="33"/>
      <c r="J108" s="33"/>
    </row>
    <row r="109" spans="1:10" x14ac:dyDescent="0.25">
      <c r="A109" s="10"/>
      <c r="B109" s="34" t="s">
        <v>304</v>
      </c>
      <c r="C109" s="34"/>
      <c r="D109" s="34"/>
      <c r="E109" s="34"/>
      <c r="F109" s="34"/>
      <c r="G109" s="34"/>
      <c r="H109" s="34"/>
      <c r="I109" s="34"/>
      <c r="J109" s="34"/>
    </row>
    <row r="110" spans="1:10" ht="38.25" customHeight="1" x14ac:dyDescent="0.25">
      <c r="A110" s="10"/>
      <c r="B110" s="35" t="s">
        <v>305</v>
      </c>
      <c r="C110" s="35"/>
      <c r="D110" s="35"/>
      <c r="E110" s="35"/>
      <c r="F110" s="35"/>
      <c r="G110" s="35"/>
      <c r="H110" s="35"/>
      <c r="I110" s="35"/>
      <c r="J110" s="35"/>
    </row>
    <row r="111" spans="1:10" ht="15" customHeight="1" x14ac:dyDescent="0.25">
      <c r="A111" s="10" t="s">
        <v>1484</v>
      </c>
      <c r="B111" s="33" t="s">
        <v>30</v>
      </c>
      <c r="C111" s="33"/>
      <c r="D111" s="33"/>
      <c r="E111" s="33"/>
      <c r="F111" s="33"/>
      <c r="G111" s="33"/>
      <c r="H111" s="33"/>
      <c r="I111" s="33"/>
      <c r="J111" s="33"/>
    </row>
    <row r="112" spans="1:10" x14ac:dyDescent="0.25">
      <c r="A112" s="10"/>
      <c r="B112" s="34" t="s">
        <v>306</v>
      </c>
      <c r="C112" s="34"/>
      <c r="D112" s="34"/>
      <c r="E112" s="34"/>
      <c r="F112" s="34"/>
      <c r="G112" s="34"/>
      <c r="H112" s="34"/>
      <c r="I112" s="34"/>
      <c r="J112" s="34"/>
    </row>
    <row r="113" spans="1:10" x14ac:dyDescent="0.25">
      <c r="A113" s="10"/>
      <c r="B113" s="35" t="s">
        <v>307</v>
      </c>
      <c r="C113" s="35"/>
      <c r="D113" s="35"/>
      <c r="E113" s="35"/>
      <c r="F113" s="35"/>
      <c r="G113" s="35"/>
      <c r="H113" s="35"/>
      <c r="I113" s="35"/>
      <c r="J113" s="35"/>
    </row>
    <row r="114" spans="1:10" ht="25.5" customHeight="1" x14ac:dyDescent="0.25">
      <c r="A114" s="10"/>
      <c r="B114" s="35" t="s">
        <v>308</v>
      </c>
      <c r="C114" s="35"/>
      <c r="D114" s="35"/>
      <c r="E114" s="35"/>
      <c r="F114" s="35"/>
      <c r="G114" s="35"/>
      <c r="H114" s="35"/>
      <c r="I114" s="35"/>
      <c r="J114" s="35"/>
    </row>
    <row r="115" spans="1:10" ht="25.5" customHeight="1" x14ac:dyDescent="0.25">
      <c r="A115" s="10"/>
      <c r="B115" s="35" t="s">
        <v>309</v>
      </c>
      <c r="C115" s="35"/>
      <c r="D115" s="35"/>
      <c r="E115" s="35"/>
      <c r="F115" s="35"/>
      <c r="G115" s="35"/>
      <c r="H115" s="35"/>
      <c r="I115" s="35"/>
      <c r="J115" s="35"/>
    </row>
    <row r="116" spans="1:10" ht="15" customHeight="1" x14ac:dyDescent="0.25">
      <c r="A116" s="10" t="s">
        <v>1485</v>
      </c>
      <c r="B116" s="33" t="s">
        <v>30</v>
      </c>
      <c r="C116" s="33"/>
      <c r="D116" s="33"/>
      <c r="E116" s="33"/>
      <c r="F116" s="33"/>
      <c r="G116" s="33"/>
      <c r="H116" s="33"/>
      <c r="I116" s="33"/>
      <c r="J116" s="33"/>
    </row>
    <row r="117" spans="1:10" x14ac:dyDescent="0.25">
      <c r="A117" s="10"/>
      <c r="B117" s="34" t="s">
        <v>310</v>
      </c>
      <c r="C117" s="34"/>
      <c r="D117" s="34"/>
      <c r="E117" s="34"/>
      <c r="F117" s="34"/>
      <c r="G117" s="34"/>
      <c r="H117" s="34"/>
      <c r="I117" s="34"/>
      <c r="J117" s="34"/>
    </row>
    <row r="118" spans="1:10" ht="25.5" customHeight="1" x14ac:dyDescent="0.25">
      <c r="A118" s="10"/>
      <c r="B118" s="35" t="s">
        <v>311</v>
      </c>
      <c r="C118" s="35"/>
      <c r="D118" s="35"/>
      <c r="E118" s="35"/>
      <c r="F118" s="35"/>
      <c r="G118" s="35"/>
      <c r="H118" s="35"/>
      <c r="I118" s="35"/>
      <c r="J118" s="35"/>
    </row>
    <row r="119" spans="1:10" ht="15" customHeight="1" x14ac:dyDescent="0.25">
      <c r="A119" s="10" t="s">
        <v>1486</v>
      </c>
      <c r="B119" s="33" t="s">
        <v>30</v>
      </c>
      <c r="C119" s="33"/>
      <c r="D119" s="33"/>
      <c r="E119" s="33"/>
      <c r="F119" s="33"/>
      <c r="G119" s="33"/>
      <c r="H119" s="33"/>
      <c r="I119" s="33"/>
      <c r="J119" s="33"/>
    </row>
    <row r="120" spans="1:10" x14ac:dyDescent="0.25">
      <c r="A120" s="10"/>
      <c r="B120" s="34" t="s">
        <v>312</v>
      </c>
      <c r="C120" s="34"/>
      <c r="D120" s="34"/>
      <c r="E120" s="34"/>
      <c r="F120" s="34"/>
      <c r="G120" s="34"/>
      <c r="H120" s="34"/>
      <c r="I120" s="34"/>
      <c r="J120" s="34"/>
    </row>
    <row r="121" spans="1:10" ht="51" customHeight="1" x14ac:dyDescent="0.25">
      <c r="A121" s="10"/>
      <c r="B121" s="35" t="s">
        <v>313</v>
      </c>
      <c r="C121" s="35"/>
      <c r="D121" s="35"/>
      <c r="E121" s="35"/>
      <c r="F121" s="35"/>
      <c r="G121" s="35"/>
      <c r="H121" s="35"/>
      <c r="I121" s="35"/>
      <c r="J121" s="35"/>
    </row>
    <row r="122" spans="1:10" ht="15" customHeight="1" x14ac:dyDescent="0.25">
      <c r="A122" s="10" t="s">
        <v>1487</v>
      </c>
      <c r="B122" s="33" t="s">
        <v>30</v>
      </c>
      <c r="C122" s="33"/>
      <c r="D122" s="33"/>
      <c r="E122" s="33"/>
      <c r="F122" s="33"/>
      <c r="G122" s="33"/>
      <c r="H122" s="33"/>
      <c r="I122" s="33"/>
      <c r="J122" s="33"/>
    </row>
    <row r="123" spans="1:10" x14ac:dyDescent="0.25">
      <c r="A123" s="10"/>
      <c r="B123" s="34" t="s">
        <v>314</v>
      </c>
      <c r="C123" s="34"/>
      <c r="D123" s="34"/>
      <c r="E123" s="34"/>
      <c r="F123" s="34"/>
      <c r="G123" s="34"/>
      <c r="H123" s="34"/>
      <c r="I123" s="34"/>
      <c r="J123" s="34"/>
    </row>
    <row r="124" spans="1:10" ht="25.5" customHeight="1" x14ac:dyDescent="0.25">
      <c r="A124" s="10"/>
      <c r="B124" s="35" t="s">
        <v>315</v>
      </c>
      <c r="C124" s="35"/>
      <c r="D124" s="35"/>
      <c r="E124" s="35"/>
      <c r="F124" s="35"/>
      <c r="G124" s="35"/>
      <c r="H124" s="35"/>
      <c r="I124" s="35"/>
      <c r="J124" s="35"/>
    </row>
    <row r="125" spans="1:10" ht="15" customHeight="1" x14ac:dyDescent="0.25">
      <c r="A125" s="10" t="s">
        <v>1387</v>
      </c>
      <c r="B125" s="33" t="s">
        <v>30</v>
      </c>
      <c r="C125" s="33"/>
      <c r="D125" s="33"/>
      <c r="E125" s="33"/>
      <c r="F125" s="33"/>
      <c r="G125" s="33"/>
      <c r="H125" s="33"/>
      <c r="I125" s="33"/>
      <c r="J125" s="33"/>
    </row>
    <row r="126" spans="1:10" x14ac:dyDescent="0.25">
      <c r="A126" s="10"/>
      <c r="B126" s="34" t="s">
        <v>316</v>
      </c>
      <c r="C126" s="34"/>
      <c r="D126" s="34"/>
      <c r="E126" s="34"/>
      <c r="F126" s="34"/>
      <c r="G126" s="34"/>
      <c r="H126" s="34"/>
      <c r="I126" s="34"/>
      <c r="J126" s="34"/>
    </row>
    <row r="127" spans="1:10" ht="51" customHeight="1" x14ac:dyDescent="0.25">
      <c r="A127" s="10"/>
      <c r="B127" s="35" t="s">
        <v>317</v>
      </c>
      <c r="C127" s="35"/>
      <c r="D127" s="35"/>
      <c r="E127" s="35"/>
      <c r="F127" s="35"/>
      <c r="G127" s="35"/>
      <c r="H127" s="35"/>
      <c r="I127" s="35"/>
      <c r="J127" s="35"/>
    </row>
    <row r="128" spans="1:10" ht="15" customHeight="1" x14ac:dyDescent="0.25">
      <c r="A128" s="10" t="s">
        <v>128</v>
      </c>
      <c r="B128" s="33" t="s">
        <v>30</v>
      </c>
      <c r="C128" s="33"/>
      <c r="D128" s="33"/>
      <c r="E128" s="33"/>
      <c r="F128" s="33"/>
      <c r="G128" s="33"/>
      <c r="H128" s="33"/>
      <c r="I128" s="33"/>
      <c r="J128" s="33"/>
    </row>
    <row r="129" spans="1:10" x14ac:dyDescent="0.25">
      <c r="A129" s="10"/>
      <c r="B129" s="34" t="s">
        <v>318</v>
      </c>
      <c r="C129" s="34"/>
      <c r="D129" s="34"/>
      <c r="E129" s="34"/>
      <c r="F129" s="34"/>
      <c r="G129" s="34"/>
      <c r="H129" s="34"/>
      <c r="I129" s="34"/>
      <c r="J129" s="34"/>
    </row>
    <row r="130" spans="1:10" ht="38.25" customHeight="1" x14ac:dyDescent="0.25">
      <c r="A130" s="10"/>
      <c r="B130" s="35" t="s">
        <v>319</v>
      </c>
      <c r="C130" s="35"/>
      <c r="D130" s="35"/>
      <c r="E130" s="35"/>
      <c r="F130" s="35"/>
      <c r="G130" s="35"/>
      <c r="H130" s="35"/>
      <c r="I130" s="35"/>
      <c r="J130" s="35"/>
    </row>
    <row r="131" spans="1:10" ht="15" customHeight="1" x14ac:dyDescent="0.25">
      <c r="A131" s="10" t="s">
        <v>1488</v>
      </c>
      <c r="B131" s="33" t="s">
        <v>30</v>
      </c>
      <c r="C131" s="33"/>
      <c r="D131" s="33"/>
      <c r="E131" s="33"/>
      <c r="F131" s="33"/>
      <c r="G131" s="33"/>
      <c r="H131" s="33"/>
      <c r="I131" s="33"/>
      <c r="J131" s="33"/>
    </row>
    <row r="132" spans="1:10" x14ac:dyDescent="0.25">
      <c r="A132" s="10"/>
      <c r="B132" s="34" t="s">
        <v>320</v>
      </c>
      <c r="C132" s="34"/>
      <c r="D132" s="34"/>
      <c r="E132" s="34"/>
      <c r="F132" s="34"/>
      <c r="G132" s="34"/>
      <c r="H132" s="34"/>
      <c r="I132" s="34"/>
      <c r="J132" s="34"/>
    </row>
    <row r="133" spans="1:10" x14ac:dyDescent="0.25">
      <c r="A133" s="10"/>
      <c r="B133" s="35" t="s">
        <v>321</v>
      </c>
      <c r="C133" s="35"/>
      <c r="D133" s="35"/>
      <c r="E133" s="35"/>
      <c r="F133" s="35"/>
      <c r="G133" s="35"/>
      <c r="H133" s="35"/>
      <c r="I133" s="35"/>
      <c r="J133" s="35"/>
    </row>
    <row r="134" spans="1:10" ht="15" customHeight="1" x14ac:dyDescent="0.25">
      <c r="A134" s="10" t="s">
        <v>1489</v>
      </c>
      <c r="B134" s="33" t="s">
        <v>30</v>
      </c>
      <c r="C134" s="33"/>
      <c r="D134" s="33"/>
      <c r="E134" s="33"/>
      <c r="F134" s="33"/>
      <c r="G134" s="33"/>
      <c r="H134" s="33"/>
      <c r="I134" s="33"/>
      <c r="J134" s="33"/>
    </row>
    <row r="135" spans="1:10" x14ac:dyDescent="0.25">
      <c r="A135" s="10"/>
      <c r="B135" s="34" t="s">
        <v>322</v>
      </c>
      <c r="C135" s="34"/>
      <c r="D135" s="34"/>
      <c r="E135" s="34"/>
      <c r="F135" s="34"/>
      <c r="G135" s="34"/>
      <c r="H135" s="34"/>
      <c r="I135" s="34"/>
      <c r="J135" s="34"/>
    </row>
    <row r="136" spans="1:10" ht="38.25" customHeight="1" x14ac:dyDescent="0.25">
      <c r="A136" s="10"/>
      <c r="B136" s="35" t="s">
        <v>323</v>
      </c>
      <c r="C136" s="35"/>
      <c r="D136" s="35"/>
      <c r="E136" s="35"/>
      <c r="F136" s="35"/>
      <c r="G136" s="35"/>
      <c r="H136" s="35"/>
      <c r="I136" s="35"/>
      <c r="J136" s="35"/>
    </row>
    <row r="137" spans="1:10" ht="15" customHeight="1" x14ac:dyDescent="0.25">
      <c r="A137" s="10" t="s">
        <v>1490</v>
      </c>
      <c r="B137" s="33" t="s">
        <v>30</v>
      </c>
      <c r="C137" s="33"/>
      <c r="D137" s="33"/>
      <c r="E137" s="33"/>
      <c r="F137" s="33"/>
      <c r="G137" s="33"/>
      <c r="H137" s="33"/>
      <c r="I137" s="33"/>
      <c r="J137" s="33"/>
    </row>
    <row r="138" spans="1:10" x14ac:dyDescent="0.25">
      <c r="A138" s="10"/>
      <c r="B138" s="34" t="s">
        <v>324</v>
      </c>
      <c r="C138" s="34"/>
      <c r="D138" s="34"/>
      <c r="E138" s="34"/>
      <c r="F138" s="34"/>
      <c r="G138" s="34"/>
      <c r="H138" s="34"/>
      <c r="I138" s="34"/>
      <c r="J138" s="34"/>
    </row>
    <row r="139" spans="1:10" ht="25.5" customHeight="1" x14ac:dyDescent="0.25">
      <c r="A139" s="10"/>
      <c r="B139" s="35" t="s">
        <v>325</v>
      </c>
      <c r="C139" s="35"/>
      <c r="D139" s="35"/>
      <c r="E139" s="35"/>
      <c r="F139" s="35"/>
      <c r="G139" s="35"/>
      <c r="H139" s="35"/>
      <c r="I139" s="35"/>
      <c r="J139" s="35"/>
    </row>
    <row r="140" spans="1:10" ht="38.25" customHeight="1" x14ac:dyDescent="0.25">
      <c r="A140" s="10"/>
      <c r="B140" s="35" t="s">
        <v>326</v>
      </c>
      <c r="C140" s="35"/>
      <c r="D140" s="35"/>
      <c r="E140" s="35"/>
      <c r="F140" s="35"/>
      <c r="G140" s="35"/>
      <c r="H140" s="35"/>
      <c r="I140" s="35"/>
      <c r="J140" s="35"/>
    </row>
    <row r="141" spans="1:10" ht="38.25" customHeight="1" x14ac:dyDescent="0.25">
      <c r="A141" s="10"/>
      <c r="B141" s="35" t="s">
        <v>327</v>
      </c>
      <c r="C141" s="35"/>
      <c r="D141" s="35"/>
      <c r="E141" s="35"/>
      <c r="F141" s="35"/>
      <c r="G141" s="35"/>
      <c r="H141" s="35"/>
      <c r="I141" s="35"/>
      <c r="J141" s="35"/>
    </row>
    <row r="142" spans="1:10" ht="15" customHeight="1" x14ac:dyDescent="0.25">
      <c r="A142" s="10" t="s">
        <v>1491</v>
      </c>
      <c r="B142" s="33" t="s">
        <v>30</v>
      </c>
      <c r="C142" s="33"/>
      <c r="D142" s="33"/>
      <c r="E142" s="33"/>
      <c r="F142" s="33"/>
      <c r="G142" s="33"/>
      <c r="H142" s="33"/>
      <c r="I142" s="33"/>
      <c r="J142" s="33"/>
    </row>
    <row r="143" spans="1:10" x14ac:dyDescent="0.25">
      <c r="A143" s="10"/>
      <c r="B143" s="34" t="s">
        <v>328</v>
      </c>
      <c r="C143" s="34"/>
      <c r="D143" s="34"/>
      <c r="E143" s="34"/>
      <c r="F143" s="34"/>
      <c r="G143" s="34"/>
      <c r="H143" s="34"/>
      <c r="I143" s="34"/>
      <c r="J143" s="34"/>
    </row>
    <row r="144" spans="1:10" ht="38.25" customHeight="1" x14ac:dyDescent="0.25">
      <c r="A144" s="10"/>
      <c r="B144" s="35" t="s">
        <v>329</v>
      </c>
      <c r="C144" s="35"/>
      <c r="D144" s="35"/>
      <c r="E144" s="35"/>
      <c r="F144" s="35"/>
      <c r="G144" s="35"/>
      <c r="H144" s="35"/>
      <c r="I144" s="35"/>
      <c r="J144" s="35"/>
    </row>
    <row r="145" spans="1:10" ht="25.5" customHeight="1" x14ac:dyDescent="0.25">
      <c r="A145" s="10"/>
      <c r="B145" s="35" t="s">
        <v>330</v>
      </c>
      <c r="C145" s="35"/>
      <c r="D145" s="35"/>
      <c r="E145" s="35"/>
      <c r="F145" s="35"/>
      <c r="G145" s="35"/>
      <c r="H145" s="35"/>
      <c r="I145" s="35"/>
      <c r="J145" s="35"/>
    </row>
    <row r="146" spans="1:10" ht="15" customHeight="1" x14ac:dyDescent="0.25">
      <c r="A146" s="10" t="s">
        <v>1492</v>
      </c>
      <c r="B146" s="33" t="s">
        <v>30</v>
      </c>
      <c r="C146" s="33"/>
      <c r="D146" s="33"/>
      <c r="E146" s="33"/>
      <c r="F146" s="33"/>
      <c r="G146" s="33"/>
      <c r="H146" s="33"/>
      <c r="I146" s="33"/>
      <c r="J146" s="33"/>
    </row>
    <row r="147" spans="1:10" x14ac:dyDescent="0.25">
      <c r="A147" s="10"/>
      <c r="B147" s="34" t="s">
        <v>331</v>
      </c>
      <c r="C147" s="34"/>
      <c r="D147" s="34"/>
      <c r="E147" s="34"/>
      <c r="F147" s="34"/>
      <c r="G147" s="34"/>
      <c r="H147" s="34"/>
      <c r="I147" s="34"/>
      <c r="J147" s="34"/>
    </row>
    <row r="148" spans="1:10" x14ac:dyDescent="0.25">
      <c r="A148" s="10"/>
      <c r="B148" s="35" t="s">
        <v>332</v>
      </c>
      <c r="C148" s="35"/>
      <c r="D148" s="35"/>
      <c r="E148" s="35"/>
      <c r="F148" s="35"/>
      <c r="G148" s="35"/>
      <c r="H148" s="35"/>
      <c r="I148" s="35"/>
      <c r="J148" s="35"/>
    </row>
  </sheetData>
  <mergeCells count="161">
    <mergeCell ref="A142:A145"/>
    <mergeCell ref="B142:J142"/>
    <mergeCell ref="B143:J143"/>
    <mergeCell ref="B144:J144"/>
    <mergeCell ref="B145:J145"/>
    <mergeCell ref="A146:A148"/>
    <mergeCell ref="B146:J146"/>
    <mergeCell ref="B147:J147"/>
    <mergeCell ref="B148:J148"/>
    <mergeCell ref="A134:A136"/>
    <mergeCell ref="B134:J134"/>
    <mergeCell ref="B135:J135"/>
    <mergeCell ref="B136:J136"/>
    <mergeCell ref="A137:A141"/>
    <mergeCell ref="B137:J137"/>
    <mergeCell ref="B138:J138"/>
    <mergeCell ref="B139:J139"/>
    <mergeCell ref="B140:J140"/>
    <mergeCell ref="B141:J141"/>
    <mergeCell ref="A128:A130"/>
    <mergeCell ref="B128:J128"/>
    <mergeCell ref="B129:J129"/>
    <mergeCell ref="B130:J130"/>
    <mergeCell ref="A131:A133"/>
    <mergeCell ref="B131:J131"/>
    <mergeCell ref="B132:J132"/>
    <mergeCell ref="B133:J133"/>
    <mergeCell ref="A122:A124"/>
    <mergeCell ref="B122:J122"/>
    <mergeCell ref="B123:J123"/>
    <mergeCell ref="B124:J124"/>
    <mergeCell ref="A125:A127"/>
    <mergeCell ref="B125:J125"/>
    <mergeCell ref="B126:J126"/>
    <mergeCell ref="B127:J127"/>
    <mergeCell ref="A116:A118"/>
    <mergeCell ref="B116:J116"/>
    <mergeCell ref="B117:J117"/>
    <mergeCell ref="B118:J118"/>
    <mergeCell ref="A119:A121"/>
    <mergeCell ref="B119:J119"/>
    <mergeCell ref="B120:J120"/>
    <mergeCell ref="B121:J121"/>
    <mergeCell ref="A111:A115"/>
    <mergeCell ref="B111:J111"/>
    <mergeCell ref="B112:J112"/>
    <mergeCell ref="B113:J113"/>
    <mergeCell ref="B114:J114"/>
    <mergeCell ref="B115:J115"/>
    <mergeCell ref="A104:A107"/>
    <mergeCell ref="B104:J104"/>
    <mergeCell ref="B105:J105"/>
    <mergeCell ref="B106:J106"/>
    <mergeCell ref="B107:J107"/>
    <mergeCell ref="A108:A110"/>
    <mergeCell ref="B108:J108"/>
    <mergeCell ref="B109:J109"/>
    <mergeCell ref="B110:J110"/>
    <mergeCell ref="A97:A100"/>
    <mergeCell ref="B97:J97"/>
    <mergeCell ref="B98:J98"/>
    <mergeCell ref="B99:J99"/>
    <mergeCell ref="B100:J100"/>
    <mergeCell ref="A101:A103"/>
    <mergeCell ref="B101:J101"/>
    <mergeCell ref="B102:J102"/>
    <mergeCell ref="B103:J103"/>
    <mergeCell ref="B91:J91"/>
    <mergeCell ref="B92:J92"/>
    <mergeCell ref="B93:J93"/>
    <mergeCell ref="B94:J94"/>
    <mergeCell ref="B95:J95"/>
    <mergeCell ref="B96:J96"/>
    <mergeCell ref="A82:A96"/>
    <mergeCell ref="B82:J82"/>
    <mergeCell ref="B83:J83"/>
    <mergeCell ref="B84:J84"/>
    <mergeCell ref="B85:J85"/>
    <mergeCell ref="B86:J86"/>
    <mergeCell ref="B87:J87"/>
    <mergeCell ref="B88:J88"/>
    <mergeCell ref="B89:J89"/>
    <mergeCell ref="B90:J9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A33:A35"/>
    <mergeCell ref="B33:J33"/>
    <mergeCell ref="B34:J34"/>
    <mergeCell ref="B35:J35"/>
    <mergeCell ref="A36:A81"/>
    <mergeCell ref="B36:J36"/>
    <mergeCell ref="B37:J37"/>
    <mergeCell ref="B38:J38"/>
    <mergeCell ref="B39:J39"/>
    <mergeCell ref="B40:J40"/>
    <mergeCell ref="A27:A29"/>
    <mergeCell ref="B27:J27"/>
    <mergeCell ref="B28:J28"/>
    <mergeCell ref="B29:J29"/>
    <mergeCell ref="A30:A32"/>
    <mergeCell ref="B30:J30"/>
    <mergeCell ref="B31:J31"/>
    <mergeCell ref="B32:J32"/>
    <mergeCell ref="A20:A26"/>
    <mergeCell ref="B20:J20"/>
    <mergeCell ref="B21:J21"/>
    <mergeCell ref="B22:J22"/>
    <mergeCell ref="B23:J23"/>
    <mergeCell ref="B24:J24"/>
    <mergeCell ref="B25:J25"/>
    <mergeCell ref="B26:J26"/>
    <mergeCell ref="A13:A19"/>
    <mergeCell ref="B13:J13"/>
    <mergeCell ref="B14:J14"/>
    <mergeCell ref="B15:J15"/>
    <mergeCell ref="B16:J16"/>
    <mergeCell ref="B17:J17"/>
    <mergeCell ref="B18:J18"/>
    <mergeCell ref="B19:J19"/>
    <mergeCell ref="B6:J6"/>
    <mergeCell ref="B7:J7"/>
    <mergeCell ref="B8:J8"/>
    <mergeCell ref="A9:A12"/>
    <mergeCell ref="B9:J9"/>
    <mergeCell ref="B10:J10"/>
    <mergeCell ref="B11:J11"/>
    <mergeCell ref="B12:J12"/>
    <mergeCell ref="D76:E76"/>
    <mergeCell ref="H76:I76"/>
    <mergeCell ref="A1:A2"/>
    <mergeCell ref="B1:J1"/>
    <mergeCell ref="B2:J2"/>
    <mergeCell ref="A3:A5"/>
    <mergeCell ref="B3:J3"/>
    <mergeCell ref="B4:J4"/>
    <mergeCell ref="B5:J5"/>
    <mergeCell ref="A6:A8"/>
    <mergeCell ref="D60:I60"/>
    <mergeCell ref="D61:I61"/>
    <mergeCell ref="D62:E62"/>
    <mergeCell ref="H62:I62"/>
    <mergeCell ref="D74:I74"/>
    <mergeCell ref="D75:I75"/>
    <mergeCell ref="B71:J71"/>
    <mergeCell ref="B72:J7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3.85546875" customWidth="1"/>
    <col min="3" max="3" width="2.28515625" customWidth="1"/>
    <col min="4" max="4" width="14.85546875" customWidth="1"/>
    <col min="5" max="5" width="9.28515625" customWidth="1"/>
    <col min="6" max="6" width="2.85546875" customWidth="1"/>
    <col min="7" max="7" width="2.28515625" customWidth="1"/>
    <col min="8" max="8" width="14.85546875" customWidth="1"/>
    <col min="9" max="9" width="9.28515625" customWidth="1"/>
    <col min="10" max="10" width="2.85546875" customWidth="1"/>
  </cols>
  <sheetData>
    <row r="1" spans="1:10" ht="15" customHeight="1" x14ac:dyDescent="0.25">
      <c r="A1" s="6" t="s">
        <v>14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494</v>
      </c>
      <c r="B3" s="33" t="s">
        <v>30</v>
      </c>
      <c r="C3" s="33"/>
      <c r="D3" s="33"/>
      <c r="E3" s="33"/>
      <c r="F3" s="33"/>
      <c r="G3" s="33"/>
      <c r="H3" s="33"/>
      <c r="I3" s="33"/>
      <c r="J3" s="33"/>
    </row>
    <row r="4" spans="1:10" x14ac:dyDescent="0.25">
      <c r="A4" s="10"/>
      <c r="B4" s="35" t="s">
        <v>276</v>
      </c>
      <c r="C4" s="35"/>
      <c r="D4" s="35"/>
      <c r="E4" s="35"/>
      <c r="F4" s="35"/>
      <c r="G4" s="35"/>
      <c r="H4" s="35"/>
      <c r="I4" s="35"/>
      <c r="J4" s="35"/>
    </row>
    <row r="5" spans="1:10" x14ac:dyDescent="0.25">
      <c r="A5" s="10"/>
      <c r="B5" s="38"/>
      <c r="C5" s="38"/>
      <c r="D5" s="38"/>
      <c r="E5" s="38"/>
      <c r="F5" s="38"/>
      <c r="G5" s="38"/>
      <c r="H5" s="38"/>
      <c r="I5" s="38"/>
      <c r="J5" s="38"/>
    </row>
    <row r="6" spans="1:10" x14ac:dyDescent="0.25">
      <c r="A6" s="10"/>
      <c r="B6" s="3"/>
      <c r="C6" s="3"/>
      <c r="D6" s="3"/>
      <c r="E6" s="3"/>
      <c r="F6" s="3"/>
      <c r="G6" s="3"/>
      <c r="H6" s="3"/>
      <c r="I6" s="3"/>
      <c r="J6" s="3"/>
    </row>
    <row r="7" spans="1:10" ht="15.75" thickBot="1" x14ac:dyDescent="0.3">
      <c r="A7" s="10"/>
      <c r="B7" s="13"/>
      <c r="C7" s="13" t="s">
        <v>277</v>
      </c>
      <c r="D7" s="30" t="s">
        <v>278</v>
      </c>
      <c r="E7" s="30"/>
      <c r="F7" s="30"/>
      <c r="G7" s="30"/>
      <c r="H7" s="30"/>
      <c r="I7" s="30"/>
      <c r="J7" s="13"/>
    </row>
    <row r="8" spans="1:10" ht="15.75" thickBot="1" x14ac:dyDescent="0.3">
      <c r="A8" s="10"/>
      <c r="B8" s="13"/>
      <c r="C8" s="13" t="s">
        <v>277</v>
      </c>
      <c r="D8" s="31" t="s">
        <v>279</v>
      </c>
      <c r="E8" s="31"/>
      <c r="F8" s="31"/>
      <c r="G8" s="31"/>
      <c r="H8" s="31"/>
      <c r="I8" s="31"/>
      <c r="J8" s="13"/>
    </row>
    <row r="9" spans="1:10" ht="15.75" thickBot="1" x14ac:dyDescent="0.3">
      <c r="A9" s="10"/>
      <c r="B9" s="13"/>
      <c r="C9" s="13" t="s">
        <v>277</v>
      </c>
      <c r="D9" s="31">
        <v>2013</v>
      </c>
      <c r="E9" s="31"/>
      <c r="F9" s="13"/>
      <c r="G9" s="13" t="s">
        <v>277</v>
      </c>
      <c r="H9" s="31">
        <v>2014</v>
      </c>
      <c r="I9" s="31"/>
      <c r="J9" s="13"/>
    </row>
    <row r="10" spans="1:10" x14ac:dyDescent="0.25">
      <c r="A10" s="10"/>
      <c r="B10" s="16" t="s">
        <v>280</v>
      </c>
      <c r="C10" s="18" t="s">
        <v>277</v>
      </c>
      <c r="D10" s="19"/>
      <c r="E10" s="20">
        <v>4443</v>
      </c>
      <c r="F10" s="21" t="s">
        <v>277</v>
      </c>
      <c r="G10" s="18" t="s">
        <v>277</v>
      </c>
      <c r="H10" s="19"/>
      <c r="I10" s="20">
        <v>5962</v>
      </c>
      <c r="J10" s="21" t="s">
        <v>277</v>
      </c>
    </row>
    <row r="11" spans="1:10" x14ac:dyDescent="0.25">
      <c r="A11" s="10"/>
      <c r="B11" s="22" t="s">
        <v>281</v>
      </c>
      <c r="C11" s="13" t="s">
        <v>277</v>
      </c>
      <c r="D11" s="9"/>
      <c r="E11" s="23">
        <v>1135</v>
      </c>
      <c r="F11" s="24" t="s">
        <v>277</v>
      </c>
      <c r="G11" s="13" t="s">
        <v>277</v>
      </c>
      <c r="H11" s="9"/>
      <c r="I11" s="25">
        <v>780</v>
      </c>
      <c r="J11" s="24" t="s">
        <v>277</v>
      </c>
    </row>
    <row r="12" spans="1:10" x14ac:dyDescent="0.25">
      <c r="A12" s="10"/>
      <c r="B12" s="16" t="s">
        <v>282</v>
      </c>
      <c r="C12" s="18" t="s">
        <v>277</v>
      </c>
      <c r="D12" s="19"/>
      <c r="E12" s="20">
        <v>1985</v>
      </c>
      <c r="F12" s="21" t="s">
        <v>277</v>
      </c>
      <c r="G12" s="18" t="s">
        <v>277</v>
      </c>
      <c r="H12" s="19"/>
      <c r="I12" s="20">
        <v>1406</v>
      </c>
      <c r="J12" s="21" t="s">
        <v>277</v>
      </c>
    </row>
    <row r="13" spans="1:10" x14ac:dyDescent="0.25">
      <c r="A13" s="10"/>
      <c r="B13" s="22" t="s">
        <v>283</v>
      </c>
      <c r="C13" s="13" t="s">
        <v>277</v>
      </c>
      <c r="D13" s="9"/>
      <c r="E13" s="23">
        <v>4354</v>
      </c>
      <c r="F13" s="24" t="s">
        <v>277</v>
      </c>
      <c r="G13" s="13" t="s">
        <v>277</v>
      </c>
      <c r="H13" s="9"/>
      <c r="I13" s="23">
        <v>4035</v>
      </c>
      <c r="J13" s="24" t="s">
        <v>277</v>
      </c>
    </row>
    <row r="14" spans="1:10" ht="15.75" thickBot="1" x14ac:dyDescent="0.3">
      <c r="A14" s="10"/>
      <c r="B14" s="16" t="s">
        <v>284</v>
      </c>
      <c r="C14" s="18" t="s">
        <v>277</v>
      </c>
      <c r="D14" s="19"/>
      <c r="E14" s="26">
        <v>70</v>
      </c>
      <c r="F14" s="21" t="s">
        <v>277</v>
      </c>
      <c r="G14" s="18" t="s">
        <v>277</v>
      </c>
      <c r="H14" s="19"/>
      <c r="I14" s="26">
        <v>46</v>
      </c>
      <c r="J14" s="21" t="s">
        <v>277</v>
      </c>
    </row>
    <row r="15" spans="1:10" x14ac:dyDescent="0.25">
      <c r="A15" s="10"/>
      <c r="B15" s="27"/>
      <c r="C15" s="27" t="s">
        <v>277</v>
      </c>
      <c r="D15" s="28"/>
      <c r="E15" s="28"/>
      <c r="F15" s="27"/>
      <c r="G15" s="27" t="s">
        <v>277</v>
      </c>
      <c r="H15" s="28"/>
      <c r="I15" s="28"/>
      <c r="J15" s="27"/>
    </row>
    <row r="16" spans="1:10" ht="15.75" thickBot="1" x14ac:dyDescent="0.3">
      <c r="A16" s="10"/>
      <c r="B16" s="2"/>
      <c r="C16" s="13" t="s">
        <v>277</v>
      </c>
      <c r="D16" s="9"/>
      <c r="E16" s="23">
        <v>11987</v>
      </c>
      <c r="F16" s="24" t="s">
        <v>277</v>
      </c>
      <c r="G16" s="13" t="s">
        <v>277</v>
      </c>
      <c r="H16" s="9"/>
      <c r="I16" s="23">
        <v>12229</v>
      </c>
      <c r="J16" s="24" t="s">
        <v>277</v>
      </c>
    </row>
    <row r="17" spans="1:10" ht="15.75" thickTop="1" x14ac:dyDescent="0.25">
      <c r="A17" s="10"/>
      <c r="B17" s="27"/>
      <c r="C17" s="27" t="s">
        <v>277</v>
      </c>
      <c r="D17" s="29"/>
      <c r="E17" s="29"/>
      <c r="F17" s="27"/>
      <c r="G17" s="27" t="s">
        <v>277</v>
      </c>
      <c r="H17" s="29"/>
      <c r="I17" s="29"/>
      <c r="J17" s="27"/>
    </row>
    <row r="18" spans="1:10" ht="15" customHeight="1" x14ac:dyDescent="0.25">
      <c r="A18" s="10" t="s">
        <v>1495</v>
      </c>
      <c r="B18" s="33" t="s">
        <v>30</v>
      </c>
      <c r="C18" s="33"/>
      <c r="D18" s="33"/>
      <c r="E18" s="33"/>
      <c r="F18" s="33"/>
      <c r="G18" s="33"/>
      <c r="H18" s="33"/>
      <c r="I18" s="33"/>
      <c r="J18" s="33"/>
    </row>
    <row r="19" spans="1:10" x14ac:dyDescent="0.25">
      <c r="A19" s="10"/>
      <c r="B19" s="35" t="s">
        <v>285</v>
      </c>
      <c r="C19" s="35"/>
      <c r="D19" s="35"/>
      <c r="E19" s="35"/>
      <c r="F19" s="35"/>
      <c r="G19" s="35"/>
      <c r="H19" s="35"/>
      <c r="I19" s="35"/>
      <c r="J19" s="35"/>
    </row>
    <row r="20" spans="1:10" x14ac:dyDescent="0.25">
      <c r="A20" s="10"/>
      <c r="B20" s="38"/>
      <c r="C20" s="38"/>
      <c r="D20" s="38"/>
      <c r="E20" s="38"/>
      <c r="F20" s="38"/>
      <c r="G20" s="38"/>
      <c r="H20" s="38"/>
      <c r="I20" s="38"/>
      <c r="J20" s="38"/>
    </row>
    <row r="21" spans="1:10" x14ac:dyDescent="0.25">
      <c r="A21" s="10"/>
      <c r="B21" s="3"/>
      <c r="C21" s="3"/>
      <c r="D21" s="3"/>
      <c r="E21" s="3"/>
      <c r="F21" s="3"/>
      <c r="G21" s="3"/>
      <c r="H21" s="3"/>
      <c r="I21" s="3"/>
      <c r="J21" s="3"/>
    </row>
    <row r="22" spans="1:10" ht="15.75" thickBot="1" x14ac:dyDescent="0.3">
      <c r="A22" s="10"/>
      <c r="B22" s="13"/>
      <c r="C22" s="13" t="s">
        <v>277</v>
      </c>
      <c r="D22" s="30" t="s">
        <v>278</v>
      </c>
      <c r="E22" s="30"/>
      <c r="F22" s="30"/>
      <c r="G22" s="30"/>
      <c r="H22" s="30"/>
      <c r="I22" s="30"/>
      <c r="J22" s="13"/>
    </row>
    <row r="23" spans="1:10" ht="15.75" thickBot="1" x14ac:dyDescent="0.3">
      <c r="A23" s="10"/>
      <c r="B23" s="13"/>
      <c r="C23" s="13" t="s">
        <v>277</v>
      </c>
      <c r="D23" s="31" t="s">
        <v>279</v>
      </c>
      <c r="E23" s="31"/>
      <c r="F23" s="31"/>
      <c r="G23" s="31"/>
      <c r="H23" s="31"/>
      <c r="I23" s="31"/>
      <c r="J23" s="13"/>
    </row>
    <row r="24" spans="1:10" ht="15.75" thickBot="1" x14ac:dyDescent="0.3">
      <c r="A24" s="10"/>
      <c r="B24" s="13"/>
      <c r="C24" s="13" t="s">
        <v>277</v>
      </c>
      <c r="D24" s="31">
        <v>2013</v>
      </c>
      <c r="E24" s="31"/>
      <c r="F24" s="13"/>
      <c r="G24" s="13" t="s">
        <v>277</v>
      </c>
      <c r="H24" s="31">
        <v>2014</v>
      </c>
      <c r="I24" s="31"/>
      <c r="J24" s="13"/>
    </row>
    <row r="25" spans="1:10" x14ac:dyDescent="0.25">
      <c r="A25" s="10"/>
      <c r="B25" s="16" t="s">
        <v>280</v>
      </c>
      <c r="C25" s="18" t="s">
        <v>277</v>
      </c>
      <c r="D25" s="19"/>
      <c r="E25" s="20">
        <v>18442</v>
      </c>
      <c r="F25" s="21" t="s">
        <v>277</v>
      </c>
      <c r="G25" s="18" t="s">
        <v>277</v>
      </c>
      <c r="H25" s="19"/>
      <c r="I25" s="20">
        <v>23352</v>
      </c>
      <c r="J25" s="21" t="s">
        <v>277</v>
      </c>
    </row>
    <row r="26" spans="1:10" ht="15.75" thickBot="1" x14ac:dyDescent="0.3">
      <c r="A26" s="10"/>
      <c r="B26" s="22" t="s">
        <v>281</v>
      </c>
      <c r="C26" s="13" t="s">
        <v>277</v>
      </c>
      <c r="D26" s="9"/>
      <c r="E26" s="23">
        <v>3464</v>
      </c>
      <c r="F26" s="24" t="s">
        <v>277</v>
      </c>
      <c r="G26" s="13" t="s">
        <v>277</v>
      </c>
      <c r="H26" s="9"/>
      <c r="I26" s="23">
        <v>3504</v>
      </c>
      <c r="J26" s="24" t="s">
        <v>277</v>
      </c>
    </row>
    <row r="27" spans="1:10" x14ac:dyDescent="0.25">
      <c r="A27" s="10"/>
      <c r="B27" s="27"/>
      <c r="C27" s="27" t="s">
        <v>277</v>
      </c>
      <c r="D27" s="28"/>
      <c r="E27" s="28"/>
      <c r="F27" s="27"/>
      <c r="G27" s="27" t="s">
        <v>277</v>
      </c>
      <c r="H27" s="28"/>
      <c r="I27" s="28"/>
      <c r="J27" s="27"/>
    </row>
    <row r="28" spans="1:10" ht="15.75" thickBot="1" x14ac:dyDescent="0.3">
      <c r="A28" s="10"/>
      <c r="B28" s="32"/>
      <c r="C28" s="18" t="s">
        <v>277</v>
      </c>
      <c r="D28" s="19"/>
      <c r="E28" s="20">
        <v>21906</v>
      </c>
      <c r="F28" s="21" t="s">
        <v>277</v>
      </c>
      <c r="G28" s="18" t="s">
        <v>277</v>
      </c>
      <c r="H28" s="19"/>
      <c r="I28" s="20">
        <v>26856</v>
      </c>
      <c r="J28" s="21" t="s">
        <v>277</v>
      </c>
    </row>
    <row r="29" spans="1:10" ht="15.75" thickTop="1" x14ac:dyDescent="0.25">
      <c r="A29" s="10"/>
      <c r="B29" s="27"/>
      <c r="C29" s="27" t="s">
        <v>277</v>
      </c>
      <c r="D29" s="29"/>
      <c r="E29" s="29"/>
      <c r="F29" s="27"/>
      <c r="G29" s="27" t="s">
        <v>277</v>
      </c>
      <c r="H29" s="29"/>
      <c r="I29" s="29"/>
      <c r="J29" s="27"/>
    </row>
  </sheetData>
  <mergeCells count="19">
    <mergeCell ref="D24:E24"/>
    <mergeCell ref="H24:I24"/>
    <mergeCell ref="A1:A2"/>
    <mergeCell ref="B1:J1"/>
    <mergeCell ref="B2:J2"/>
    <mergeCell ref="A3:A17"/>
    <mergeCell ref="B3:J3"/>
    <mergeCell ref="B4:J4"/>
    <mergeCell ref="B5:J5"/>
    <mergeCell ref="A18:A29"/>
    <mergeCell ref="D7:I7"/>
    <mergeCell ref="D8:I8"/>
    <mergeCell ref="D9:E9"/>
    <mergeCell ref="H9:I9"/>
    <mergeCell ref="D22:I22"/>
    <mergeCell ref="D23:I23"/>
    <mergeCell ref="B18:J18"/>
    <mergeCell ref="B19:J19"/>
    <mergeCell ref="B20:J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140625" customWidth="1"/>
    <col min="4" max="4" width="12.5703125" customWidth="1"/>
    <col min="5" max="5" width="10.85546875" customWidth="1"/>
    <col min="6" max="6" width="2.5703125" customWidth="1"/>
    <col min="7" max="7" width="2.140625" customWidth="1"/>
    <col min="8" max="8" width="12.5703125" customWidth="1"/>
    <col min="9" max="9" width="10.85546875" customWidth="1"/>
    <col min="10" max="10" width="2.5703125" customWidth="1"/>
    <col min="11" max="11" width="2.140625" customWidth="1"/>
    <col min="12" max="12" width="12.5703125" customWidth="1"/>
    <col min="13" max="13" width="7.85546875" customWidth="1"/>
    <col min="14" max="14" width="2.5703125" customWidth="1"/>
    <col min="15" max="15" width="2.140625" customWidth="1"/>
    <col min="16" max="16" width="12.5703125" customWidth="1"/>
    <col min="17" max="17" width="10.85546875" customWidth="1"/>
    <col min="18" max="18" width="2.5703125" customWidth="1"/>
  </cols>
  <sheetData>
    <row r="1" spans="1:18" ht="15" customHeight="1" x14ac:dyDescent="0.25">
      <c r="A1" s="6" t="s">
        <v>14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497</v>
      </c>
      <c r="B3" s="33" t="s">
        <v>30</v>
      </c>
      <c r="C3" s="33"/>
      <c r="D3" s="33"/>
      <c r="E3" s="33"/>
      <c r="F3" s="33"/>
      <c r="G3" s="33"/>
      <c r="H3" s="33"/>
      <c r="I3" s="33"/>
      <c r="J3" s="33"/>
      <c r="K3" s="33"/>
      <c r="L3" s="33"/>
      <c r="M3" s="33"/>
      <c r="N3" s="33"/>
      <c r="O3" s="33"/>
      <c r="P3" s="33"/>
      <c r="Q3" s="33"/>
      <c r="R3" s="33"/>
    </row>
    <row r="4" spans="1:18" ht="25.5" customHeight="1" x14ac:dyDescent="0.25">
      <c r="A4" s="10"/>
      <c r="B4" s="35" t="s">
        <v>341</v>
      </c>
      <c r="C4" s="35"/>
      <c r="D4" s="35"/>
      <c r="E4" s="35"/>
      <c r="F4" s="35"/>
      <c r="G4" s="35"/>
      <c r="H4" s="35"/>
      <c r="I4" s="35"/>
      <c r="J4" s="35"/>
      <c r="K4" s="35"/>
      <c r="L4" s="35"/>
      <c r="M4" s="35"/>
      <c r="N4" s="35"/>
      <c r="O4" s="35"/>
      <c r="P4" s="35"/>
      <c r="Q4" s="35"/>
      <c r="R4" s="35"/>
    </row>
    <row r="5" spans="1:18" x14ac:dyDescent="0.25">
      <c r="A5" s="10"/>
      <c r="B5" s="38"/>
      <c r="C5" s="38"/>
      <c r="D5" s="38"/>
      <c r="E5" s="38"/>
      <c r="F5" s="38"/>
      <c r="G5" s="38"/>
      <c r="H5" s="38"/>
      <c r="I5" s="38"/>
      <c r="J5" s="38"/>
      <c r="K5" s="38"/>
      <c r="L5" s="38"/>
      <c r="M5" s="38"/>
      <c r="N5" s="38"/>
      <c r="O5" s="38"/>
      <c r="P5" s="38"/>
      <c r="Q5" s="38"/>
      <c r="R5" s="38"/>
    </row>
    <row r="6" spans="1:18" x14ac:dyDescent="0.25">
      <c r="A6" s="10"/>
      <c r="B6" s="3"/>
      <c r="C6" s="3"/>
      <c r="D6" s="3"/>
      <c r="E6" s="3"/>
      <c r="F6" s="3"/>
      <c r="G6" s="3"/>
      <c r="H6" s="3"/>
      <c r="I6" s="3"/>
      <c r="J6" s="3"/>
      <c r="K6" s="3"/>
      <c r="L6" s="3"/>
      <c r="M6" s="3"/>
      <c r="N6" s="3"/>
      <c r="O6" s="3"/>
      <c r="P6" s="3"/>
      <c r="Q6" s="3"/>
      <c r="R6" s="3"/>
    </row>
    <row r="7" spans="1:18" ht="15.75" thickBot="1" x14ac:dyDescent="0.3">
      <c r="A7" s="10"/>
      <c r="B7" s="13"/>
      <c r="C7" s="13" t="s">
        <v>277</v>
      </c>
      <c r="D7" s="30" t="s">
        <v>278</v>
      </c>
      <c r="E7" s="30"/>
      <c r="F7" s="30"/>
      <c r="G7" s="30"/>
      <c r="H7" s="30"/>
      <c r="I7" s="30"/>
      <c r="J7" s="30"/>
      <c r="K7" s="30"/>
      <c r="L7" s="30"/>
      <c r="M7" s="30"/>
      <c r="N7" s="30"/>
      <c r="O7" s="30"/>
      <c r="P7" s="30"/>
      <c r="Q7" s="30"/>
      <c r="R7" s="13"/>
    </row>
    <row r="8" spans="1:18" ht="15.75" thickBot="1" x14ac:dyDescent="0.3">
      <c r="A8" s="10"/>
      <c r="B8" s="13"/>
      <c r="C8" s="13" t="s">
        <v>277</v>
      </c>
      <c r="D8" s="31" t="s">
        <v>342</v>
      </c>
      <c r="E8" s="31"/>
      <c r="F8" s="31"/>
      <c r="G8" s="31"/>
      <c r="H8" s="31"/>
      <c r="I8" s="31"/>
      <c r="J8" s="31"/>
      <c r="K8" s="31"/>
      <c r="L8" s="31"/>
      <c r="M8" s="31"/>
      <c r="N8" s="31"/>
      <c r="O8" s="31"/>
      <c r="P8" s="31"/>
      <c r="Q8" s="31"/>
      <c r="R8" s="13"/>
    </row>
    <row r="9" spans="1:18" x14ac:dyDescent="0.25">
      <c r="A9" s="10"/>
      <c r="B9" s="44"/>
      <c r="C9" s="44" t="s">
        <v>277</v>
      </c>
      <c r="D9" s="46" t="s">
        <v>343</v>
      </c>
      <c r="E9" s="46"/>
      <c r="F9" s="47"/>
      <c r="G9" s="47" t="s">
        <v>277</v>
      </c>
      <c r="H9" s="46" t="s">
        <v>344</v>
      </c>
      <c r="I9" s="46"/>
      <c r="J9" s="47"/>
      <c r="K9" s="47" t="s">
        <v>277</v>
      </c>
      <c r="L9" s="46" t="s">
        <v>344</v>
      </c>
      <c r="M9" s="46"/>
      <c r="N9" s="47"/>
      <c r="O9" s="47" t="s">
        <v>277</v>
      </c>
      <c r="P9" s="46" t="s">
        <v>348</v>
      </c>
      <c r="Q9" s="46"/>
      <c r="R9" s="44"/>
    </row>
    <row r="10" spans="1:18" x14ac:dyDescent="0.25">
      <c r="A10" s="10"/>
      <c r="B10" s="44"/>
      <c r="C10" s="44"/>
      <c r="D10" s="45"/>
      <c r="E10" s="45"/>
      <c r="F10" s="44"/>
      <c r="G10" s="44"/>
      <c r="H10" s="45" t="s">
        <v>345</v>
      </c>
      <c r="I10" s="45"/>
      <c r="J10" s="44"/>
      <c r="K10" s="44"/>
      <c r="L10" s="45" t="s">
        <v>345</v>
      </c>
      <c r="M10" s="45"/>
      <c r="N10" s="44"/>
      <c r="O10" s="44"/>
      <c r="P10" s="45" t="s">
        <v>349</v>
      </c>
      <c r="Q10" s="45"/>
      <c r="R10" s="44"/>
    </row>
    <row r="11" spans="1:18" ht="15.75" thickBot="1" x14ac:dyDescent="0.3">
      <c r="A11" s="10"/>
      <c r="B11" s="44"/>
      <c r="C11" s="44"/>
      <c r="D11" s="30"/>
      <c r="E11" s="30"/>
      <c r="F11" s="44"/>
      <c r="G11" s="44"/>
      <c r="H11" s="30" t="s">
        <v>346</v>
      </c>
      <c r="I11" s="30"/>
      <c r="J11" s="44"/>
      <c r="K11" s="44"/>
      <c r="L11" s="30" t="s">
        <v>347</v>
      </c>
      <c r="M11" s="30"/>
      <c r="N11" s="44"/>
      <c r="O11" s="44"/>
      <c r="P11" s="30"/>
      <c r="Q11" s="30"/>
      <c r="R11" s="44"/>
    </row>
    <row r="12" spans="1:18" x14ac:dyDescent="0.25">
      <c r="A12" s="10"/>
      <c r="B12" s="39" t="s">
        <v>350</v>
      </c>
      <c r="C12" s="18" t="s">
        <v>277</v>
      </c>
      <c r="D12" s="17"/>
      <c r="E12" s="17"/>
      <c r="F12" s="17"/>
      <c r="G12" s="18" t="s">
        <v>277</v>
      </c>
      <c r="H12" s="17"/>
      <c r="I12" s="17"/>
      <c r="J12" s="17"/>
      <c r="K12" s="18" t="s">
        <v>277</v>
      </c>
      <c r="L12" s="17"/>
      <c r="M12" s="17"/>
      <c r="N12" s="17"/>
      <c r="O12" s="18" t="s">
        <v>277</v>
      </c>
      <c r="P12" s="17"/>
      <c r="Q12" s="17"/>
      <c r="R12" s="17"/>
    </row>
    <row r="13" spans="1:18" x14ac:dyDescent="0.25">
      <c r="A13" s="10"/>
      <c r="B13" s="40" t="s">
        <v>351</v>
      </c>
      <c r="C13" s="13" t="s">
        <v>277</v>
      </c>
      <c r="D13" s="9"/>
      <c r="E13" s="23">
        <v>4350942</v>
      </c>
      <c r="F13" s="24" t="s">
        <v>277</v>
      </c>
      <c r="G13" s="13" t="s">
        <v>277</v>
      </c>
      <c r="H13" s="9"/>
      <c r="I13" s="23">
        <v>211070</v>
      </c>
      <c r="J13" s="24" t="s">
        <v>277</v>
      </c>
      <c r="K13" s="13" t="s">
        <v>277</v>
      </c>
      <c r="L13" s="9"/>
      <c r="M13" s="23">
        <v>8866</v>
      </c>
      <c r="N13" s="24" t="s">
        <v>277</v>
      </c>
      <c r="O13" s="13" t="s">
        <v>277</v>
      </c>
      <c r="P13" s="9"/>
      <c r="Q13" s="23">
        <v>4553146</v>
      </c>
      <c r="R13" s="24" t="s">
        <v>277</v>
      </c>
    </row>
    <row r="14" spans="1:18" x14ac:dyDescent="0.25">
      <c r="A14" s="10"/>
      <c r="B14" s="41" t="s">
        <v>352</v>
      </c>
      <c r="C14" s="18" t="s">
        <v>277</v>
      </c>
      <c r="D14" s="19"/>
      <c r="E14" s="20">
        <v>599371</v>
      </c>
      <c r="F14" s="21" t="s">
        <v>277</v>
      </c>
      <c r="G14" s="18" t="s">
        <v>277</v>
      </c>
      <c r="H14" s="19"/>
      <c r="I14" s="20">
        <v>804405</v>
      </c>
      <c r="J14" s="21" t="s">
        <v>277</v>
      </c>
      <c r="K14" s="18" t="s">
        <v>277</v>
      </c>
      <c r="L14" s="19"/>
      <c r="M14" s="20">
        <v>2593</v>
      </c>
      <c r="N14" s="21" t="s">
        <v>277</v>
      </c>
      <c r="O14" s="18" t="s">
        <v>277</v>
      </c>
      <c r="P14" s="19"/>
      <c r="Q14" s="20">
        <v>1401183</v>
      </c>
      <c r="R14" s="21" t="s">
        <v>277</v>
      </c>
    </row>
    <row r="15" spans="1:18" ht="15.75" thickBot="1" x14ac:dyDescent="0.3">
      <c r="A15" s="10"/>
      <c r="B15" s="40" t="s">
        <v>48</v>
      </c>
      <c r="C15" s="13" t="s">
        <v>277</v>
      </c>
      <c r="D15" s="9"/>
      <c r="E15" s="23">
        <v>537272</v>
      </c>
      <c r="F15" s="24" t="s">
        <v>277</v>
      </c>
      <c r="G15" s="13" t="s">
        <v>277</v>
      </c>
      <c r="H15" s="9"/>
      <c r="I15" s="23">
        <v>31416</v>
      </c>
      <c r="J15" s="24" t="s">
        <v>277</v>
      </c>
      <c r="K15" s="13" t="s">
        <v>277</v>
      </c>
      <c r="L15" s="9"/>
      <c r="M15" s="25">
        <v>2</v>
      </c>
      <c r="N15" s="24" t="s">
        <v>277</v>
      </c>
      <c r="O15" s="13" t="s">
        <v>277</v>
      </c>
      <c r="P15" s="9"/>
      <c r="Q15" s="23">
        <v>568686</v>
      </c>
      <c r="R15" s="24" t="s">
        <v>277</v>
      </c>
    </row>
    <row r="16" spans="1:18" x14ac:dyDescent="0.25">
      <c r="A16" s="10"/>
      <c r="B16" s="27"/>
      <c r="C16" s="27" t="s">
        <v>277</v>
      </c>
      <c r="D16" s="28"/>
      <c r="E16" s="28"/>
      <c r="F16" s="27"/>
      <c r="G16" s="27" t="s">
        <v>277</v>
      </c>
      <c r="H16" s="28"/>
      <c r="I16" s="28"/>
      <c r="J16" s="27"/>
      <c r="K16" s="27" t="s">
        <v>277</v>
      </c>
      <c r="L16" s="28"/>
      <c r="M16" s="28"/>
      <c r="N16" s="27"/>
      <c r="O16" s="27" t="s">
        <v>277</v>
      </c>
      <c r="P16" s="28"/>
      <c r="Q16" s="28"/>
      <c r="R16" s="27"/>
    </row>
    <row r="17" spans="1:18" ht="15.75" thickBot="1" x14ac:dyDescent="0.3">
      <c r="A17" s="10"/>
      <c r="B17" s="42" t="s">
        <v>156</v>
      </c>
      <c r="C17" s="18" t="s">
        <v>277</v>
      </c>
      <c r="D17" s="19"/>
      <c r="E17" s="20">
        <v>5487585</v>
      </c>
      <c r="F17" s="21" t="s">
        <v>277</v>
      </c>
      <c r="G17" s="18" t="s">
        <v>277</v>
      </c>
      <c r="H17" s="19"/>
      <c r="I17" s="20">
        <v>1046891</v>
      </c>
      <c r="J17" s="21" t="s">
        <v>277</v>
      </c>
      <c r="K17" s="18" t="s">
        <v>277</v>
      </c>
      <c r="L17" s="19"/>
      <c r="M17" s="20">
        <v>11461</v>
      </c>
      <c r="N17" s="21" t="s">
        <v>277</v>
      </c>
      <c r="O17" s="18" t="s">
        <v>277</v>
      </c>
      <c r="P17" s="19"/>
      <c r="Q17" s="20">
        <v>6523015</v>
      </c>
      <c r="R17" s="21" t="s">
        <v>277</v>
      </c>
    </row>
    <row r="18" spans="1:18" ht="15.75" thickTop="1" x14ac:dyDescent="0.25">
      <c r="A18" s="10"/>
      <c r="B18" s="27"/>
      <c r="C18" s="27" t="s">
        <v>277</v>
      </c>
      <c r="D18" s="29"/>
      <c r="E18" s="29"/>
      <c r="F18" s="27"/>
      <c r="G18" s="27" t="s">
        <v>277</v>
      </c>
      <c r="H18" s="29"/>
      <c r="I18" s="29"/>
      <c r="J18" s="27"/>
      <c r="K18" s="27" t="s">
        <v>277</v>
      </c>
      <c r="L18" s="29"/>
      <c r="M18" s="29"/>
      <c r="N18" s="27"/>
      <c r="O18" s="27" t="s">
        <v>277</v>
      </c>
      <c r="P18" s="29"/>
      <c r="Q18" s="29"/>
      <c r="R18" s="27"/>
    </row>
    <row r="19" spans="1:18" ht="25.5" x14ac:dyDescent="0.25">
      <c r="A19" s="10"/>
      <c r="B19" s="43" t="s">
        <v>353</v>
      </c>
      <c r="C19" s="13" t="s">
        <v>277</v>
      </c>
      <c r="D19" s="3"/>
      <c r="E19" s="3"/>
      <c r="F19" s="3"/>
      <c r="G19" s="13" t="s">
        <v>277</v>
      </c>
      <c r="H19" s="3"/>
      <c r="I19" s="3"/>
      <c r="J19" s="3"/>
      <c r="K19" s="13" t="s">
        <v>277</v>
      </c>
      <c r="L19" s="3"/>
      <c r="M19" s="3"/>
      <c r="N19" s="3"/>
      <c r="O19" s="13" t="s">
        <v>277</v>
      </c>
      <c r="P19" s="3"/>
      <c r="Q19" s="3"/>
      <c r="R19" s="3"/>
    </row>
    <row r="20" spans="1:18" x14ac:dyDescent="0.25">
      <c r="A20" s="10"/>
      <c r="B20" s="41" t="s">
        <v>351</v>
      </c>
      <c r="C20" s="18" t="s">
        <v>277</v>
      </c>
      <c r="D20" s="19"/>
      <c r="E20" s="20">
        <v>20148</v>
      </c>
      <c r="F20" s="21" t="s">
        <v>277</v>
      </c>
      <c r="G20" s="18" t="s">
        <v>277</v>
      </c>
      <c r="H20" s="17"/>
      <c r="I20" s="17"/>
      <c r="J20" s="17"/>
      <c r="K20" s="18" t="s">
        <v>277</v>
      </c>
      <c r="L20" s="17"/>
      <c r="M20" s="17"/>
      <c r="N20" s="17"/>
      <c r="O20" s="18" t="s">
        <v>277</v>
      </c>
      <c r="P20" s="17"/>
      <c r="Q20" s="17"/>
      <c r="R20" s="17"/>
    </row>
    <row r="21" spans="1:18" ht="15.75" thickBot="1" x14ac:dyDescent="0.3">
      <c r="A21" s="10"/>
      <c r="B21" s="40" t="s">
        <v>352</v>
      </c>
      <c r="C21" s="13" t="s">
        <v>277</v>
      </c>
      <c r="D21" s="9"/>
      <c r="E21" s="23">
        <v>79082</v>
      </c>
      <c r="F21" s="24" t="s">
        <v>277</v>
      </c>
      <c r="G21" s="13" t="s">
        <v>277</v>
      </c>
      <c r="H21" s="3"/>
      <c r="I21" s="3"/>
      <c r="J21" s="3"/>
      <c r="K21" s="13" t="s">
        <v>277</v>
      </c>
      <c r="L21" s="3"/>
      <c r="M21" s="3"/>
      <c r="N21" s="3"/>
      <c r="O21" s="13" t="s">
        <v>277</v>
      </c>
      <c r="P21" s="3"/>
      <c r="Q21" s="3"/>
      <c r="R21" s="3"/>
    </row>
    <row r="22" spans="1:18" x14ac:dyDescent="0.25">
      <c r="A22" s="10"/>
      <c r="B22" s="27"/>
      <c r="C22" s="27" t="s">
        <v>277</v>
      </c>
      <c r="D22" s="28"/>
      <c r="E22" s="28"/>
      <c r="F22" s="27"/>
      <c r="G22" s="27" t="s">
        <v>277</v>
      </c>
      <c r="H22" s="27"/>
      <c r="I22" s="27"/>
      <c r="J22" s="27"/>
      <c r="K22" s="27" t="s">
        <v>277</v>
      </c>
      <c r="L22" s="27"/>
      <c r="M22" s="27"/>
      <c r="N22" s="27"/>
      <c r="O22" s="27" t="s">
        <v>277</v>
      </c>
      <c r="P22" s="27"/>
      <c r="Q22" s="27"/>
      <c r="R22" s="27"/>
    </row>
    <row r="23" spans="1:18" ht="15.75" thickBot="1" x14ac:dyDescent="0.3">
      <c r="A23" s="10"/>
      <c r="B23" s="42" t="s">
        <v>156</v>
      </c>
      <c r="C23" s="18" t="s">
        <v>277</v>
      </c>
      <c r="D23" s="19"/>
      <c r="E23" s="20">
        <v>99230</v>
      </c>
      <c r="F23" s="21" t="s">
        <v>277</v>
      </c>
      <c r="G23" s="18" t="s">
        <v>277</v>
      </c>
      <c r="H23" s="17"/>
      <c r="I23" s="17"/>
      <c r="J23" s="17"/>
      <c r="K23" s="18" t="s">
        <v>277</v>
      </c>
      <c r="L23" s="17"/>
      <c r="M23" s="17"/>
      <c r="N23" s="17"/>
      <c r="O23" s="18" t="s">
        <v>277</v>
      </c>
      <c r="P23" s="17"/>
      <c r="Q23" s="17"/>
      <c r="R23" s="17"/>
    </row>
    <row r="24" spans="1:18" ht="15.75" thickTop="1" x14ac:dyDescent="0.25">
      <c r="A24" s="10"/>
      <c r="B24" s="27"/>
      <c r="C24" s="27" t="s">
        <v>277</v>
      </c>
      <c r="D24" s="29"/>
      <c r="E24" s="29"/>
      <c r="F24" s="27"/>
      <c r="G24" s="27" t="s">
        <v>277</v>
      </c>
      <c r="H24" s="27"/>
      <c r="I24" s="27"/>
      <c r="J24" s="27"/>
      <c r="K24" s="27" t="s">
        <v>277</v>
      </c>
      <c r="L24" s="27"/>
      <c r="M24" s="27"/>
      <c r="N24" s="27"/>
      <c r="O24" s="27" t="s">
        <v>277</v>
      </c>
      <c r="P24" s="27"/>
      <c r="Q24" s="27"/>
      <c r="R24" s="27"/>
    </row>
    <row r="25" spans="1:18" x14ac:dyDescent="0.25">
      <c r="A25" s="10"/>
      <c r="B25" s="38"/>
      <c r="C25" s="38"/>
      <c r="D25" s="38"/>
      <c r="E25" s="38"/>
      <c r="F25" s="38"/>
      <c r="G25" s="38"/>
      <c r="H25" s="38"/>
      <c r="I25" s="38"/>
      <c r="J25" s="38"/>
      <c r="K25" s="38"/>
      <c r="L25" s="38"/>
      <c r="M25" s="38"/>
      <c r="N25" s="38"/>
      <c r="O25" s="38"/>
      <c r="P25" s="38"/>
      <c r="Q25" s="38"/>
      <c r="R25" s="38"/>
    </row>
    <row r="26" spans="1:18" x14ac:dyDescent="0.25">
      <c r="A26" s="10"/>
      <c r="B26" s="3"/>
      <c r="C26" s="3"/>
      <c r="D26" s="3"/>
      <c r="E26" s="3"/>
      <c r="F26" s="3"/>
      <c r="G26" s="3"/>
      <c r="H26" s="3"/>
      <c r="I26" s="3"/>
      <c r="J26" s="3"/>
      <c r="K26" s="3"/>
      <c r="L26" s="3"/>
      <c r="M26" s="3"/>
      <c r="N26" s="3"/>
      <c r="O26" s="3"/>
      <c r="P26" s="3"/>
      <c r="Q26" s="3"/>
      <c r="R26" s="3"/>
    </row>
    <row r="27" spans="1:18" ht="15.75" thickBot="1" x14ac:dyDescent="0.3">
      <c r="A27" s="10"/>
      <c r="B27" s="13"/>
      <c r="C27" s="13" t="s">
        <v>277</v>
      </c>
      <c r="D27" s="30" t="s">
        <v>278</v>
      </c>
      <c r="E27" s="30"/>
      <c r="F27" s="30"/>
      <c r="G27" s="30"/>
      <c r="H27" s="30"/>
      <c r="I27" s="30"/>
      <c r="J27" s="30"/>
      <c r="K27" s="30"/>
      <c r="L27" s="30"/>
      <c r="M27" s="30"/>
      <c r="N27" s="30"/>
      <c r="O27" s="30"/>
      <c r="P27" s="30"/>
      <c r="Q27" s="30"/>
      <c r="R27" s="13"/>
    </row>
    <row r="28" spans="1:18" ht="15.75" thickBot="1" x14ac:dyDescent="0.3">
      <c r="A28" s="10"/>
      <c r="B28" s="13"/>
      <c r="C28" s="13" t="s">
        <v>277</v>
      </c>
      <c r="D28" s="48">
        <v>41729</v>
      </c>
      <c r="E28" s="48"/>
      <c r="F28" s="48"/>
      <c r="G28" s="48"/>
      <c r="H28" s="48"/>
      <c r="I28" s="48"/>
      <c r="J28" s="48"/>
      <c r="K28" s="48"/>
      <c r="L28" s="48"/>
      <c r="M28" s="48"/>
      <c r="N28" s="48"/>
      <c r="O28" s="48"/>
      <c r="P28" s="48"/>
      <c r="Q28" s="48"/>
      <c r="R28" s="13"/>
    </row>
    <row r="29" spans="1:18" x14ac:dyDescent="0.25">
      <c r="A29" s="10"/>
      <c r="B29" s="44"/>
      <c r="C29" s="44" t="s">
        <v>277</v>
      </c>
      <c r="D29" s="46" t="s">
        <v>343</v>
      </c>
      <c r="E29" s="46"/>
      <c r="F29" s="47"/>
      <c r="G29" s="47" t="s">
        <v>277</v>
      </c>
      <c r="H29" s="46" t="s">
        <v>344</v>
      </c>
      <c r="I29" s="46"/>
      <c r="J29" s="47"/>
      <c r="K29" s="47" t="s">
        <v>277</v>
      </c>
      <c r="L29" s="46" t="s">
        <v>344</v>
      </c>
      <c r="M29" s="46"/>
      <c r="N29" s="47"/>
      <c r="O29" s="47" t="s">
        <v>277</v>
      </c>
      <c r="P29" s="46" t="s">
        <v>348</v>
      </c>
      <c r="Q29" s="46"/>
      <c r="R29" s="44"/>
    </row>
    <row r="30" spans="1:18" x14ac:dyDescent="0.25">
      <c r="A30" s="10"/>
      <c r="B30" s="44"/>
      <c r="C30" s="44"/>
      <c r="D30" s="45"/>
      <c r="E30" s="45"/>
      <c r="F30" s="44"/>
      <c r="G30" s="44"/>
      <c r="H30" s="45" t="s">
        <v>345</v>
      </c>
      <c r="I30" s="45"/>
      <c r="J30" s="44"/>
      <c r="K30" s="44"/>
      <c r="L30" s="45" t="s">
        <v>345</v>
      </c>
      <c r="M30" s="45"/>
      <c r="N30" s="44"/>
      <c r="O30" s="44"/>
      <c r="P30" s="45" t="s">
        <v>349</v>
      </c>
      <c r="Q30" s="45"/>
      <c r="R30" s="44"/>
    </row>
    <row r="31" spans="1:18" ht="15.75" thickBot="1" x14ac:dyDescent="0.3">
      <c r="A31" s="10"/>
      <c r="B31" s="44"/>
      <c r="C31" s="44"/>
      <c r="D31" s="30"/>
      <c r="E31" s="30"/>
      <c r="F31" s="44"/>
      <c r="G31" s="44"/>
      <c r="H31" s="30" t="s">
        <v>346</v>
      </c>
      <c r="I31" s="30"/>
      <c r="J31" s="44"/>
      <c r="K31" s="44"/>
      <c r="L31" s="30" t="s">
        <v>347</v>
      </c>
      <c r="M31" s="30"/>
      <c r="N31" s="44"/>
      <c r="O31" s="44"/>
      <c r="P31" s="30"/>
      <c r="Q31" s="30"/>
      <c r="R31" s="44"/>
    </row>
    <row r="32" spans="1:18" x14ac:dyDescent="0.25">
      <c r="A32" s="10"/>
      <c r="B32" s="39" t="s">
        <v>350</v>
      </c>
      <c r="C32" s="18" t="s">
        <v>277</v>
      </c>
      <c r="D32" s="17"/>
      <c r="E32" s="17"/>
      <c r="F32" s="17"/>
      <c r="G32" s="18" t="s">
        <v>277</v>
      </c>
      <c r="H32" s="17"/>
      <c r="I32" s="17"/>
      <c r="J32" s="17"/>
      <c r="K32" s="18" t="s">
        <v>277</v>
      </c>
      <c r="L32" s="17"/>
      <c r="M32" s="17"/>
      <c r="N32" s="17"/>
      <c r="O32" s="18" t="s">
        <v>277</v>
      </c>
      <c r="P32" s="17"/>
      <c r="Q32" s="17"/>
      <c r="R32" s="17"/>
    </row>
    <row r="33" spans="1:18" x14ac:dyDescent="0.25">
      <c r="A33" s="10"/>
      <c r="B33" s="40" t="s">
        <v>351</v>
      </c>
      <c r="C33" s="13" t="s">
        <v>277</v>
      </c>
      <c r="D33" s="9"/>
      <c r="E33" s="23">
        <v>5879336</v>
      </c>
      <c r="F33" s="24" t="s">
        <v>277</v>
      </c>
      <c r="G33" s="13" t="s">
        <v>277</v>
      </c>
      <c r="H33" s="9"/>
      <c r="I33" s="23">
        <v>290964</v>
      </c>
      <c r="J33" s="24" t="s">
        <v>277</v>
      </c>
      <c r="K33" s="13" t="s">
        <v>277</v>
      </c>
      <c r="L33" s="9"/>
      <c r="M33" s="23">
        <v>5377</v>
      </c>
      <c r="N33" s="24" t="s">
        <v>277</v>
      </c>
      <c r="O33" s="13" t="s">
        <v>277</v>
      </c>
      <c r="P33" s="9"/>
      <c r="Q33" s="23">
        <v>6164923</v>
      </c>
      <c r="R33" s="24" t="s">
        <v>277</v>
      </c>
    </row>
    <row r="34" spans="1:18" x14ac:dyDescent="0.25">
      <c r="A34" s="10"/>
      <c r="B34" s="41" t="s">
        <v>352</v>
      </c>
      <c r="C34" s="18" t="s">
        <v>277</v>
      </c>
      <c r="D34" s="19"/>
      <c r="E34" s="20">
        <v>619811</v>
      </c>
      <c r="F34" s="21" t="s">
        <v>277</v>
      </c>
      <c r="G34" s="18" t="s">
        <v>277</v>
      </c>
      <c r="H34" s="19"/>
      <c r="I34" s="20">
        <v>1377653</v>
      </c>
      <c r="J34" s="21" t="s">
        <v>277</v>
      </c>
      <c r="K34" s="18" t="s">
        <v>277</v>
      </c>
      <c r="L34" s="19"/>
      <c r="M34" s="26">
        <v>268</v>
      </c>
      <c r="N34" s="21" t="s">
        <v>277</v>
      </c>
      <c r="O34" s="18" t="s">
        <v>277</v>
      </c>
      <c r="P34" s="19"/>
      <c r="Q34" s="20">
        <v>1997196</v>
      </c>
      <c r="R34" s="21" t="s">
        <v>277</v>
      </c>
    </row>
    <row r="35" spans="1:18" ht="15.75" thickBot="1" x14ac:dyDescent="0.3">
      <c r="A35" s="10"/>
      <c r="B35" s="40" t="s">
        <v>48</v>
      </c>
      <c r="C35" s="13" t="s">
        <v>277</v>
      </c>
      <c r="D35" s="9"/>
      <c r="E35" s="23">
        <v>538306</v>
      </c>
      <c r="F35" s="24" t="s">
        <v>277</v>
      </c>
      <c r="G35" s="13" t="s">
        <v>277</v>
      </c>
      <c r="H35" s="9"/>
      <c r="I35" s="23">
        <v>34076</v>
      </c>
      <c r="J35" s="24" t="s">
        <v>277</v>
      </c>
      <c r="K35" s="13" t="s">
        <v>277</v>
      </c>
      <c r="L35" s="9"/>
      <c r="M35" s="25">
        <v>49</v>
      </c>
      <c r="N35" s="24" t="s">
        <v>277</v>
      </c>
      <c r="O35" s="13" t="s">
        <v>277</v>
      </c>
      <c r="P35" s="9"/>
      <c r="Q35" s="23">
        <v>572333</v>
      </c>
      <c r="R35" s="24" t="s">
        <v>277</v>
      </c>
    </row>
    <row r="36" spans="1:18" x14ac:dyDescent="0.25">
      <c r="A36" s="10"/>
      <c r="B36" s="27"/>
      <c r="C36" s="27" t="s">
        <v>277</v>
      </c>
      <c r="D36" s="28"/>
      <c r="E36" s="28"/>
      <c r="F36" s="27"/>
      <c r="G36" s="27" t="s">
        <v>277</v>
      </c>
      <c r="H36" s="28"/>
      <c r="I36" s="28"/>
      <c r="J36" s="27"/>
      <c r="K36" s="27" t="s">
        <v>277</v>
      </c>
      <c r="L36" s="28"/>
      <c r="M36" s="28"/>
      <c r="N36" s="27"/>
      <c r="O36" s="27" t="s">
        <v>277</v>
      </c>
      <c r="P36" s="28"/>
      <c r="Q36" s="28"/>
      <c r="R36" s="27"/>
    </row>
    <row r="37" spans="1:18" ht="15.75" thickBot="1" x14ac:dyDescent="0.3">
      <c r="A37" s="10"/>
      <c r="B37" s="42" t="s">
        <v>156</v>
      </c>
      <c r="C37" s="18" t="s">
        <v>277</v>
      </c>
      <c r="D37" s="19"/>
      <c r="E37" s="20">
        <v>7037453</v>
      </c>
      <c r="F37" s="21" t="s">
        <v>277</v>
      </c>
      <c r="G37" s="18" t="s">
        <v>277</v>
      </c>
      <c r="H37" s="19"/>
      <c r="I37" s="20">
        <v>1702693</v>
      </c>
      <c r="J37" s="21" t="s">
        <v>277</v>
      </c>
      <c r="K37" s="18" t="s">
        <v>277</v>
      </c>
      <c r="L37" s="19"/>
      <c r="M37" s="20">
        <v>5694</v>
      </c>
      <c r="N37" s="21" t="s">
        <v>277</v>
      </c>
      <c r="O37" s="18" t="s">
        <v>277</v>
      </c>
      <c r="P37" s="19"/>
      <c r="Q37" s="20">
        <v>8734452</v>
      </c>
      <c r="R37" s="21" t="s">
        <v>277</v>
      </c>
    </row>
    <row r="38" spans="1:18" ht="15.75" thickTop="1" x14ac:dyDescent="0.25">
      <c r="A38" s="10"/>
      <c r="B38" s="27"/>
      <c r="C38" s="27" t="s">
        <v>277</v>
      </c>
      <c r="D38" s="29"/>
      <c r="E38" s="29"/>
      <c r="F38" s="27"/>
      <c r="G38" s="27" t="s">
        <v>277</v>
      </c>
      <c r="H38" s="29"/>
      <c r="I38" s="29"/>
      <c r="J38" s="27"/>
      <c r="K38" s="27" t="s">
        <v>277</v>
      </c>
      <c r="L38" s="29"/>
      <c r="M38" s="29"/>
      <c r="N38" s="27"/>
      <c r="O38" s="27" t="s">
        <v>277</v>
      </c>
      <c r="P38" s="29"/>
      <c r="Q38" s="29"/>
      <c r="R38" s="27"/>
    </row>
    <row r="39" spans="1:18" ht="25.5" x14ac:dyDescent="0.25">
      <c r="A39" s="10"/>
      <c r="B39" s="43" t="s">
        <v>353</v>
      </c>
      <c r="C39" s="13" t="s">
        <v>277</v>
      </c>
      <c r="D39" s="3"/>
      <c r="E39" s="3"/>
      <c r="F39" s="3"/>
      <c r="G39" s="13" t="s">
        <v>277</v>
      </c>
      <c r="H39" s="3"/>
      <c r="I39" s="3"/>
      <c r="J39" s="3"/>
      <c r="K39" s="13" t="s">
        <v>277</v>
      </c>
      <c r="L39" s="3"/>
      <c r="M39" s="3"/>
      <c r="N39" s="3"/>
      <c r="O39" s="13" t="s">
        <v>277</v>
      </c>
      <c r="P39" s="3"/>
      <c r="Q39" s="3"/>
      <c r="R39" s="3"/>
    </row>
    <row r="40" spans="1:18" x14ac:dyDescent="0.25">
      <c r="A40" s="10"/>
      <c r="B40" s="41" t="s">
        <v>351</v>
      </c>
      <c r="C40" s="18" t="s">
        <v>277</v>
      </c>
      <c r="D40" s="19"/>
      <c r="E40" s="26">
        <v>433</v>
      </c>
      <c r="F40" s="21" t="s">
        <v>277</v>
      </c>
      <c r="G40" s="18" t="s">
        <v>277</v>
      </c>
      <c r="H40" s="17"/>
      <c r="I40" s="17"/>
      <c r="J40" s="17"/>
      <c r="K40" s="18" t="s">
        <v>277</v>
      </c>
      <c r="L40" s="17"/>
      <c r="M40" s="17"/>
      <c r="N40" s="17"/>
      <c r="O40" s="18" t="s">
        <v>277</v>
      </c>
      <c r="P40" s="17"/>
      <c r="Q40" s="17"/>
      <c r="R40" s="17"/>
    </row>
    <row r="41" spans="1:18" ht="15.75" thickBot="1" x14ac:dyDescent="0.3">
      <c r="A41" s="10"/>
      <c r="B41" s="40" t="s">
        <v>352</v>
      </c>
      <c r="C41" s="13" t="s">
        <v>277</v>
      </c>
      <c r="D41" s="9"/>
      <c r="E41" s="23">
        <v>77035</v>
      </c>
      <c r="F41" s="24" t="s">
        <v>277</v>
      </c>
      <c r="G41" s="13" t="s">
        <v>277</v>
      </c>
      <c r="H41" s="3"/>
      <c r="I41" s="3"/>
      <c r="J41" s="3"/>
      <c r="K41" s="13" t="s">
        <v>277</v>
      </c>
      <c r="L41" s="3"/>
      <c r="M41" s="3"/>
      <c r="N41" s="3"/>
      <c r="O41" s="13" t="s">
        <v>277</v>
      </c>
      <c r="P41" s="3"/>
      <c r="Q41" s="3"/>
      <c r="R41" s="3"/>
    </row>
    <row r="42" spans="1:18" x14ac:dyDescent="0.25">
      <c r="A42" s="10"/>
      <c r="B42" s="27"/>
      <c r="C42" s="27" t="s">
        <v>277</v>
      </c>
      <c r="D42" s="28"/>
      <c r="E42" s="28"/>
      <c r="F42" s="27"/>
      <c r="G42" s="27" t="s">
        <v>277</v>
      </c>
      <c r="H42" s="27"/>
      <c r="I42" s="27"/>
      <c r="J42" s="27"/>
      <c r="K42" s="27" t="s">
        <v>277</v>
      </c>
      <c r="L42" s="27"/>
      <c r="M42" s="27"/>
      <c r="N42" s="27"/>
      <c r="O42" s="27" t="s">
        <v>277</v>
      </c>
      <c r="P42" s="27"/>
      <c r="Q42" s="27"/>
      <c r="R42" s="27"/>
    </row>
    <row r="43" spans="1:18" ht="15.75" thickBot="1" x14ac:dyDescent="0.3">
      <c r="A43" s="10"/>
      <c r="B43" s="42" t="s">
        <v>156</v>
      </c>
      <c r="C43" s="18" t="s">
        <v>277</v>
      </c>
      <c r="D43" s="19"/>
      <c r="E43" s="20">
        <v>77468</v>
      </c>
      <c r="F43" s="21" t="s">
        <v>277</v>
      </c>
      <c r="G43" s="18" t="s">
        <v>277</v>
      </c>
      <c r="H43" s="17"/>
      <c r="I43" s="17"/>
      <c r="J43" s="17"/>
      <c r="K43" s="18" t="s">
        <v>277</v>
      </c>
      <c r="L43" s="17"/>
      <c r="M43" s="17"/>
      <c r="N43" s="17"/>
      <c r="O43" s="18" t="s">
        <v>277</v>
      </c>
      <c r="P43" s="17"/>
      <c r="Q43" s="17"/>
      <c r="R43" s="17"/>
    </row>
    <row r="44" spans="1:18" ht="15.75" thickTop="1" x14ac:dyDescent="0.25">
      <c r="A44" s="10"/>
      <c r="B44" s="27"/>
      <c r="C44" s="27" t="s">
        <v>277</v>
      </c>
      <c r="D44" s="29"/>
      <c r="E44" s="29"/>
      <c r="F44" s="27"/>
      <c r="G44" s="27" t="s">
        <v>277</v>
      </c>
      <c r="H44" s="27"/>
      <c r="I44" s="27"/>
      <c r="J44" s="27"/>
      <c r="K44" s="27" t="s">
        <v>277</v>
      </c>
      <c r="L44" s="27"/>
      <c r="M44" s="27"/>
      <c r="N44" s="27"/>
      <c r="O44" s="27" t="s">
        <v>277</v>
      </c>
      <c r="P44" s="27"/>
      <c r="Q44" s="27"/>
      <c r="R44" s="27"/>
    </row>
  </sheetData>
  <mergeCells count="50">
    <mergeCell ref="B5:R5"/>
    <mergeCell ref="B25:R25"/>
    <mergeCell ref="P29:Q29"/>
    <mergeCell ref="P30:Q30"/>
    <mergeCell ref="P31:Q31"/>
    <mergeCell ref="R29:R31"/>
    <mergeCell ref="A1:A2"/>
    <mergeCell ref="B1:R1"/>
    <mergeCell ref="B2:R2"/>
    <mergeCell ref="A3:A44"/>
    <mergeCell ref="B3:R3"/>
    <mergeCell ref="B4:R4"/>
    <mergeCell ref="K29:K31"/>
    <mergeCell ref="L29:M29"/>
    <mergeCell ref="L30:M30"/>
    <mergeCell ref="L31:M31"/>
    <mergeCell ref="N29:N31"/>
    <mergeCell ref="O29:O31"/>
    <mergeCell ref="D28:Q28"/>
    <mergeCell ref="B29:B31"/>
    <mergeCell ref="C29:C31"/>
    <mergeCell ref="D29:E31"/>
    <mergeCell ref="F29:F31"/>
    <mergeCell ref="G29:G31"/>
    <mergeCell ref="H29:I29"/>
    <mergeCell ref="H30:I30"/>
    <mergeCell ref="H31:I31"/>
    <mergeCell ref="J29:J31"/>
    <mergeCell ref="O9:O11"/>
    <mergeCell ref="P9:Q9"/>
    <mergeCell ref="P10:Q10"/>
    <mergeCell ref="P11:Q11"/>
    <mergeCell ref="R9:R11"/>
    <mergeCell ref="D27:Q27"/>
    <mergeCell ref="J9:J11"/>
    <mergeCell ref="K9:K11"/>
    <mergeCell ref="L9:M9"/>
    <mergeCell ref="L10:M10"/>
    <mergeCell ref="L11:M11"/>
    <mergeCell ref="N9:N11"/>
    <mergeCell ref="D7:Q7"/>
    <mergeCell ref="D8:Q8"/>
    <mergeCell ref="B9:B11"/>
    <mergeCell ref="C9:C11"/>
    <mergeCell ref="D9:E11"/>
    <mergeCell ref="F9:F11"/>
    <mergeCell ref="G9:G11"/>
    <mergeCell ref="H9:I9"/>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3" max="3" width="12.140625" customWidth="1"/>
    <col min="4" max="4" width="36.5703125" bestFit="1" customWidth="1"/>
    <col min="5" max="5" width="14.7109375" customWidth="1"/>
    <col min="6" max="6" width="3.28515625" customWidth="1"/>
    <col min="7" max="7" width="2.5703125" customWidth="1"/>
    <col min="8" max="8" width="15.42578125" customWidth="1"/>
    <col min="9" max="9" width="14.7109375" customWidth="1"/>
    <col min="10" max="10" width="3.28515625" customWidth="1"/>
    <col min="11" max="11" width="2.5703125" customWidth="1"/>
    <col min="12" max="12" width="15.42578125" customWidth="1"/>
    <col min="13" max="13" width="13.28515625" customWidth="1"/>
    <col min="14" max="14" width="3.140625" customWidth="1"/>
    <col min="15" max="15" width="2.5703125" customWidth="1"/>
    <col min="16" max="16" width="15.42578125" customWidth="1"/>
    <col min="17" max="17" width="13.28515625" customWidth="1"/>
    <col min="18" max="18" width="3.140625" customWidth="1"/>
    <col min="19" max="19" width="2.5703125" customWidth="1"/>
    <col min="20" max="20" width="15.42578125" customWidth="1"/>
    <col min="21" max="21" width="11.140625" customWidth="1"/>
    <col min="22" max="22" width="3.140625" customWidth="1"/>
    <col min="23" max="23" width="2.5703125" customWidth="1"/>
    <col min="24" max="24" width="15.42578125" customWidth="1"/>
    <col min="25" max="25" width="8.140625" customWidth="1"/>
    <col min="26" max="26" width="5.28515625" customWidth="1"/>
  </cols>
  <sheetData>
    <row r="1" spans="1:26" ht="15" customHeight="1" x14ac:dyDescent="0.25">
      <c r="A1" s="6" t="s">
        <v>149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499</v>
      </c>
      <c r="B3" s="33" t="s">
        <v>30</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0"/>
      <c r="B4" s="35" t="s">
        <v>362</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0"/>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3"/>
      <c r="C6" s="3"/>
      <c r="D6" s="3"/>
      <c r="E6" s="3"/>
      <c r="F6" s="3"/>
      <c r="G6" s="3"/>
      <c r="H6" s="3"/>
      <c r="I6" s="3"/>
      <c r="J6" s="3"/>
    </row>
    <row r="7" spans="1:26" ht="15.75" thickBot="1" x14ac:dyDescent="0.3">
      <c r="A7" s="10"/>
      <c r="B7" s="13"/>
      <c r="C7" s="13" t="s">
        <v>277</v>
      </c>
      <c r="D7" s="30" t="s">
        <v>278</v>
      </c>
      <c r="E7" s="30"/>
      <c r="F7" s="30"/>
      <c r="G7" s="30"/>
      <c r="H7" s="30"/>
      <c r="I7" s="30"/>
      <c r="J7" s="13"/>
    </row>
    <row r="8" spans="1:26" ht="15.75" thickBot="1" x14ac:dyDescent="0.3">
      <c r="A8" s="10"/>
      <c r="B8" s="13"/>
      <c r="C8" s="13" t="s">
        <v>277</v>
      </c>
      <c r="D8" s="31" t="s">
        <v>279</v>
      </c>
      <c r="E8" s="31"/>
      <c r="F8" s="31"/>
      <c r="G8" s="31"/>
      <c r="H8" s="31"/>
      <c r="I8" s="31"/>
      <c r="J8" s="13"/>
    </row>
    <row r="9" spans="1:26" ht="15.75" thickBot="1" x14ac:dyDescent="0.3">
      <c r="A9" s="10"/>
      <c r="B9" s="13"/>
      <c r="C9" s="13" t="s">
        <v>277</v>
      </c>
      <c r="D9" s="31">
        <v>2013</v>
      </c>
      <c r="E9" s="31"/>
      <c r="F9" s="13"/>
      <c r="G9" s="13"/>
      <c r="H9" s="31">
        <v>2014</v>
      </c>
      <c r="I9" s="31"/>
      <c r="J9" s="13"/>
    </row>
    <row r="10" spans="1:26" x14ac:dyDescent="0.25">
      <c r="A10" s="10"/>
      <c r="B10" s="16" t="s">
        <v>280</v>
      </c>
      <c r="C10" s="18" t="s">
        <v>277</v>
      </c>
      <c r="D10" s="19"/>
      <c r="E10" s="20">
        <v>9047782</v>
      </c>
      <c r="F10" s="21" t="s">
        <v>277</v>
      </c>
      <c r="G10" s="18"/>
      <c r="H10" s="19"/>
      <c r="I10" s="20">
        <v>10523364</v>
      </c>
      <c r="J10" s="21" t="s">
        <v>277</v>
      </c>
    </row>
    <row r="11" spans="1:26" x14ac:dyDescent="0.25">
      <c r="A11" s="10"/>
      <c r="B11" s="22" t="s">
        <v>281</v>
      </c>
      <c r="C11" s="13" t="s">
        <v>277</v>
      </c>
      <c r="D11" s="9"/>
      <c r="E11" s="23">
        <v>1029887</v>
      </c>
      <c r="F11" s="24" t="s">
        <v>277</v>
      </c>
      <c r="G11" s="13"/>
      <c r="H11" s="9"/>
      <c r="I11" s="23">
        <v>1071179</v>
      </c>
      <c r="J11" s="24" t="s">
        <v>277</v>
      </c>
    </row>
    <row r="12" spans="1:26" ht="15.75" thickBot="1" x14ac:dyDescent="0.3">
      <c r="A12" s="10"/>
      <c r="B12" s="16" t="s">
        <v>363</v>
      </c>
      <c r="C12" s="18" t="s">
        <v>277</v>
      </c>
      <c r="D12" s="19"/>
      <c r="E12" s="20">
        <v>2615728</v>
      </c>
      <c r="F12" s="21" t="s">
        <v>277</v>
      </c>
      <c r="G12" s="18"/>
      <c r="H12" s="19"/>
      <c r="I12" s="20">
        <v>2875650</v>
      </c>
      <c r="J12" s="21" t="s">
        <v>277</v>
      </c>
    </row>
    <row r="13" spans="1:26" x14ac:dyDescent="0.25">
      <c r="A13" s="10"/>
      <c r="B13" s="27"/>
      <c r="C13" s="27" t="s">
        <v>277</v>
      </c>
      <c r="D13" s="28"/>
      <c r="E13" s="28"/>
      <c r="F13" s="27"/>
      <c r="G13" s="27"/>
      <c r="H13" s="28"/>
      <c r="I13" s="28"/>
      <c r="J13" s="27"/>
    </row>
    <row r="14" spans="1:26" x14ac:dyDescent="0.25">
      <c r="A14" s="10"/>
      <c r="B14" s="2"/>
      <c r="C14" s="13" t="s">
        <v>277</v>
      </c>
      <c r="D14" s="9"/>
      <c r="E14" s="23">
        <v>12693397</v>
      </c>
      <c r="F14" s="24" t="s">
        <v>277</v>
      </c>
      <c r="G14" s="13"/>
      <c r="H14" s="9"/>
      <c r="I14" s="23">
        <v>14470193</v>
      </c>
      <c r="J14" s="24" t="s">
        <v>277</v>
      </c>
    </row>
    <row r="15" spans="1:26" x14ac:dyDescent="0.25">
      <c r="A15" s="10"/>
      <c r="B15" s="16" t="s">
        <v>364</v>
      </c>
      <c r="C15" s="18" t="s">
        <v>277</v>
      </c>
      <c r="D15" s="19"/>
      <c r="E15" s="20">
        <v>135398</v>
      </c>
      <c r="F15" s="21" t="s">
        <v>277</v>
      </c>
      <c r="G15" s="18"/>
      <c r="H15" s="19"/>
      <c r="I15" s="20">
        <v>161956</v>
      </c>
      <c r="J15" s="21" t="s">
        <v>277</v>
      </c>
    </row>
    <row r="16" spans="1:26" x14ac:dyDescent="0.25">
      <c r="A16" s="10"/>
      <c r="B16" s="22" t="s">
        <v>365</v>
      </c>
      <c r="C16" s="13" t="s">
        <v>277</v>
      </c>
      <c r="D16" s="9"/>
      <c r="E16" s="25" t="s">
        <v>366</v>
      </c>
      <c r="F16" s="24" t="s">
        <v>367</v>
      </c>
      <c r="G16" s="13"/>
      <c r="H16" s="9"/>
      <c r="I16" s="25" t="s">
        <v>368</v>
      </c>
      <c r="J16" s="24" t="s">
        <v>367</v>
      </c>
    </row>
    <row r="17" spans="1:26" x14ac:dyDescent="0.25">
      <c r="A17" s="10"/>
      <c r="B17" s="16" t="s">
        <v>369</v>
      </c>
      <c r="C17" s="18" t="s">
        <v>277</v>
      </c>
      <c r="D17" s="17"/>
      <c r="E17" s="17"/>
      <c r="F17" s="17"/>
      <c r="G17" s="18"/>
      <c r="H17" s="17"/>
      <c r="I17" s="17"/>
      <c r="J17" s="17"/>
    </row>
    <row r="18" spans="1:26" x14ac:dyDescent="0.25">
      <c r="A18" s="10"/>
      <c r="B18" s="40" t="s">
        <v>280</v>
      </c>
      <c r="C18" s="13" t="s">
        <v>277</v>
      </c>
      <c r="D18" s="9"/>
      <c r="E18" s="25" t="s">
        <v>370</v>
      </c>
      <c r="F18" s="24" t="s">
        <v>367</v>
      </c>
      <c r="G18" s="13"/>
      <c r="H18" s="9"/>
      <c r="I18" s="25" t="s">
        <v>371</v>
      </c>
      <c r="J18" s="24" t="s">
        <v>367</v>
      </c>
    </row>
    <row r="19" spans="1:26" x14ac:dyDescent="0.25">
      <c r="A19" s="10"/>
      <c r="B19" s="41" t="s">
        <v>281</v>
      </c>
      <c r="C19" s="18" t="s">
        <v>277</v>
      </c>
      <c r="D19" s="19"/>
      <c r="E19" s="26" t="s">
        <v>372</v>
      </c>
      <c r="F19" s="21" t="s">
        <v>367</v>
      </c>
      <c r="G19" s="18"/>
      <c r="H19" s="19"/>
      <c r="I19" s="26" t="s">
        <v>373</v>
      </c>
      <c r="J19" s="21" t="s">
        <v>367</v>
      </c>
    </row>
    <row r="20" spans="1:26" ht="15.75" thickBot="1" x14ac:dyDescent="0.3">
      <c r="A20" s="10"/>
      <c r="B20" s="40" t="s">
        <v>363</v>
      </c>
      <c r="C20" s="13" t="s">
        <v>277</v>
      </c>
      <c r="D20" s="9"/>
      <c r="E20" s="25" t="s">
        <v>374</v>
      </c>
      <c r="F20" s="24" t="s">
        <v>367</v>
      </c>
      <c r="G20" s="13"/>
      <c r="H20" s="9"/>
      <c r="I20" s="25" t="s">
        <v>375</v>
      </c>
      <c r="J20" s="24" t="s">
        <v>367</v>
      </c>
    </row>
    <row r="21" spans="1:26" x14ac:dyDescent="0.25">
      <c r="A21" s="10"/>
      <c r="B21" s="27"/>
      <c r="C21" s="27" t="s">
        <v>277</v>
      </c>
      <c r="D21" s="28"/>
      <c r="E21" s="28"/>
      <c r="F21" s="27"/>
      <c r="G21" s="27"/>
      <c r="H21" s="28"/>
      <c r="I21" s="28"/>
      <c r="J21" s="27"/>
    </row>
    <row r="22" spans="1:26" ht="15.75" thickBot="1" x14ac:dyDescent="0.3">
      <c r="A22" s="10"/>
      <c r="B22" s="42" t="s">
        <v>376</v>
      </c>
      <c r="C22" s="18" t="s">
        <v>277</v>
      </c>
      <c r="D22" s="19"/>
      <c r="E22" s="26" t="s">
        <v>377</v>
      </c>
      <c r="F22" s="21" t="s">
        <v>367</v>
      </c>
      <c r="G22" s="18"/>
      <c r="H22" s="19"/>
      <c r="I22" s="26" t="s">
        <v>378</v>
      </c>
      <c r="J22" s="21" t="s">
        <v>367</v>
      </c>
    </row>
    <row r="23" spans="1:26" x14ac:dyDescent="0.25">
      <c r="A23" s="10"/>
      <c r="B23" s="27"/>
      <c r="C23" s="27" t="s">
        <v>277</v>
      </c>
      <c r="D23" s="28"/>
      <c r="E23" s="28"/>
      <c r="F23" s="27"/>
      <c r="G23" s="27"/>
      <c r="H23" s="28"/>
      <c r="I23" s="28"/>
      <c r="J23" s="27"/>
    </row>
    <row r="24" spans="1:26" x14ac:dyDescent="0.25">
      <c r="A24" s="10"/>
      <c r="B24" s="49" t="s">
        <v>379</v>
      </c>
      <c r="C24" s="13" t="s">
        <v>277</v>
      </c>
      <c r="D24" s="9"/>
      <c r="E24" s="23">
        <v>12061426</v>
      </c>
      <c r="F24" s="24" t="s">
        <v>277</v>
      </c>
      <c r="G24" s="13"/>
      <c r="H24" s="9"/>
      <c r="I24" s="23">
        <v>13731228</v>
      </c>
      <c r="J24" s="24" t="s">
        <v>277</v>
      </c>
    </row>
    <row r="25" spans="1:26" ht="15.75" thickBot="1" x14ac:dyDescent="0.3">
      <c r="A25" s="10"/>
      <c r="B25" s="16" t="s">
        <v>380</v>
      </c>
      <c r="C25" s="18" t="s">
        <v>277</v>
      </c>
      <c r="D25" s="19"/>
      <c r="E25" s="26" t="s">
        <v>381</v>
      </c>
      <c r="F25" s="21" t="s">
        <v>367</v>
      </c>
      <c r="G25" s="18"/>
      <c r="H25" s="19"/>
      <c r="I25" s="26" t="s">
        <v>382</v>
      </c>
      <c r="J25" s="21" t="s">
        <v>367</v>
      </c>
    </row>
    <row r="26" spans="1:26" x14ac:dyDescent="0.25">
      <c r="A26" s="10"/>
      <c r="B26" s="27"/>
      <c r="C26" s="27" t="s">
        <v>277</v>
      </c>
      <c r="D26" s="28"/>
      <c r="E26" s="28"/>
      <c r="F26" s="27"/>
      <c r="G26" s="27"/>
      <c r="H26" s="28"/>
      <c r="I26" s="28"/>
      <c r="J26" s="27"/>
    </row>
    <row r="27" spans="1:26" ht="26.25" thickBot="1" x14ac:dyDescent="0.3">
      <c r="A27" s="10"/>
      <c r="B27" s="49" t="s">
        <v>43</v>
      </c>
      <c r="C27" s="13" t="s">
        <v>277</v>
      </c>
      <c r="D27" s="9"/>
      <c r="E27" s="23">
        <v>6943766</v>
      </c>
      <c r="F27" s="24" t="s">
        <v>277</v>
      </c>
      <c r="G27" s="13"/>
      <c r="H27" s="9"/>
      <c r="I27" s="23">
        <v>8102294</v>
      </c>
      <c r="J27" s="24" t="s">
        <v>277</v>
      </c>
    </row>
    <row r="28" spans="1:26" ht="15.75" thickTop="1" x14ac:dyDescent="0.25">
      <c r="A28" s="10"/>
      <c r="B28" s="27"/>
      <c r="C28" s="27" t="s">
        <v>277</v>
      </c>
      <c r="D28" s="29"/>
      <c r="E28" s="29"/>
      <c r="F28" s="27"/>
      <c r="G28" s="27"/>
      <c r="H28" s="29"/>
      <c r="I28" s="29"/>
      <c r="J28" s="27"/>
    </row>
    <row r="29" spans="1:26" ht="15" customHeight="1" x14ac:dyDescent="0.25">
      <c r="A29" s="10" t="s">
        <v>1500</v>
      </c>
      <c r="B29" s="33" t="s">
        <v>30</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0"/>
      <c r="B30" s="35" t="s">
        <v>384</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0"/>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0"/>
      <c r="B32" s="3"/>
      <c r="C32" s="3"/>
      <c r="D32" s="3"/>
      <c r="E32" s="3"/>
      <c r="F32" s="3"/>
      <c r="G32" s="3"/>
      <c r="H32" s="3"/>
      <c r="I32" s="3"/>
      <c r="J32" s="3"/>
      <c r="K32" s="3"/>
      <c r="L32" s="3"/>
      <c r="M32" s="3"/>
      <c r="N32" s="3"/>
    </row>
    <row r="33" spans="1:26" ht="15.75" thickBot="1" x14ac:dyDescent="0.3">
      <c r="A33" s="10"/>
      <c r="B33" s="13"/>
      <c r="C33" s="13" t="s">
        <v>277</v>
      </c>
      <c r="D33" s="30" t="s">
        <v>278</v>
      </c>
      <c r="E33" s="30"/>
      <c r="F33" s="30"/>
      <c r="G33" s="30"/>
      <c r="H33" s="30"/>
      <c r="I33" s="30"/>
      <c r="J33" s="30"/>
      <c r="K33" s="30"/>
      <c r="L33" s="30"/>
      <c r="M33" s="30"/>
      <c r="N33" s="13"/>
    </row>
    <row r="34" spans="1:26" x14ac:dyDescent="0.25">
      <c r="A34" s="10"/>
      <c r="B34" s="50" t="s">
        <v>385</v>
      </c>
      <c r="C34" s="44" t="s">
        <v>277</v>
      </c>
      <c r="D34" s="46" t="s">
        <v>280</v>
      </c>
      <c r="E34" s="46"/>
      <c r="F34" s="47"/>
      <c r="G34" s="47" t="s">
        <v>277</v>
      </c>
      <c r="H34" s="46" t="s">
        <v>386</v>
      </c>
      <c r="I34" s="46"/>
      <c r="J34" s="47"/>
      <c r="K34" s="47" t="s">
        <v>277</v>
      </c>
      <c r="L34" s="46" t="s">
        <v>282</v>
      </c>
      <c r="M34" s="46"/>
      <c r="N34" s="44"/>
    </row>
    <row r="35" spans="1:26" x14ac:dyDescent="0.25">
      <c r="A35" s="10"/>
      <c r="B35" s="50"/>
      <c r="C35" s="44"/>
      <c r="D35" s="45"/>
      <c r="E35" s="45"/>
      <c r="F35" s="44"/>
      <c r="G35" s="44"/>
      <c r="H35" s="45" t="s">
        <v>387</v>
      </c>
      <c r="I35" s="45"/>
      <c r="J35" s="44"/>
      <c r="K35" s="44"/>
      <c r="L35" s="45" t="s">
        <v>388</v>
      </c>
      <c r="M35" s="45"/>
      <c r="N35" s="44"/>
    </row>
    <row r="36" spans="1:26" ht="15.75" thickBot="1" x14ac:dyDescent="0.3">
      <c r="A36" s="10"/>
      <c r="B36" s="51"/>
      <c r="C36" s="44"/>
      <c r="D36" s="30"/>
      <c r="E36" s="30"/>
      <c r="F36" s="44"/>
      <c r="G36" s="44"/>
      <c r="H36" s="30"/>
      <c r="I36" s="30"/>
      <c r="J36" s="44"/>
      <c r="K36" s="44"/>
      <c r="L36" s="30" t="s">
        <v>389</v>
      </c>
      <c r="M36" s="30"/>
      <c r="N36" s="44"/>
    </row>
    <row r="37" spans="1:26" x14ac:dyDescent="0.25">
      <c r="A37" s="10"/>
      <c r="B37" s="16">
        <v>2015</v>
      </c>
      <c r="C37" s="18" t="s">
        <v>277</v>
      </c>
      <c r="D37" s="19"/>
      <c r="E37" s="20">
        <v>3504299</v>
      </c>
      <c r="F37" s="21" t="s">
        <v>277</v>
      </c>
      <c r="G37" s="18" t="s">
        <v>277</v>
      </c>
      <c r="H37" s="19"/>
      <c r="I37" s="20">
        <v>293305</v>
      </c>
      <c r="J37" s="21" t="s">
        <v>277</v>
      </c>
      <c r="K37" s="18" t="s">
        <v>277</v>
      </c>
      <c r="L37" s="19"/>
      <c r="M37" s="20">
        <v>2122078</v>
      </c>
      <c r="N37" s="21" t="s">
        <v>277</v>
      </c>
    </row>
    <row r="38" spans="1:26" x14ac:dyDescent="0.25">
      <c r="A38" s="10"/>
      <c r="B38" s="22">
        <v>2016</v>
      </c>
      <c r="C38" s="13" t="s">
        <v>277</v>
      </c>
      <c r="D38" s="9"/>
      <c r="E38" s="23">
        <v>2564973</v>
      </c>
      <c r="F38" s="24" t="s">
        <v>277</v>
      </c>
      <c r="G38" s="13" t="s">
        <v>277</v>
      </c>
      <c r="H38" s="9"/>
      <c r="I38" s="23">
        <v>208337</v>
      </c>
      <c r="J38" s="24" t="s">
        <v>277</v>
      </c>
      <c r="K38" s="13" t="s">
        <v>277</v>
      </c>
      <c r="L38" s="9"/>
      <c r="M38" s="23">
        <v>213961</v>
      </c>
      <c r="N38" s="24" t="s">
        <v>277</v>
      </c>
    </row>
    <row r="39" spans="1:26" x14ac:dyDescent="0.25">
      <c r="A39" s="10"/>
      <c r="B39" s="16">
        <v>2017</v>
      </c>
      <c r="C39" s="18" t="s">
        <v>277</v>
      </c>
      <c r="D39" s="19"/>
      <c r="E39" s="20">
        <v>2006001</v>
      </c>
      <c r="F39" s="21" t="s">
        <v>277</v>
      </c>
      <c r="G39" s="18" t="s">
        <v>277</v>
      </c>
      <c r="H39" s="19"/>
      <c r="I39" s="20">
        <v>155049</v>
      </c>
      <c r="J39" s="21" t="s">
        <v>277</v>
      </c>
      <c r="K39" s="18" t="s">
        <v>277</v>
      </c>
      <c r="L39" s="19"/>
      <c r="M39" s="20">
        <v>181513</v>
      </c>
      <c r="N39" s="21" t="s">
        <v>277</v>
      </c>
    </row>
    <row r="40" spans="1:26" x14ac:dyDescent="0.25">
      <c r="A40" s="10"/>
      <c r="B40" s="22">
        <v>2018</v>
      </c>
      <c r="C40" s="13" t="s">
        <v>277</v>
      </c>
      <c r="D40" s="9"/>
      <c r="E40" s="23">
        <v>1331172</v>
      </c>
      <c r="F40" s="24" t="s">
        <v>277</v>
      </c>
      <c r="G40" s="13" t="s">
        <v>277</v>
      </c>
      <c r="H40" s="9"/>
      <c r="I40" s="23">
        <v>90518</v>
      </c>
      <c r="J40" s="24" t="s">
        <v>277</v>
      </c>
      <c r="K40" s="13" t="s">
        <v>277</v>
      </c>
      <c r="L40" s="9"/>
      <c r="M40" s="23">
        <v>142485</v>
      </c>
      <c r="N40" s="24" t="s">
        <v>277</v>
      </c>
    </row>
    <row r="41" spans="1:26" x14ac:dyDescent="0.25">
      <c r="A41" s="10"/>
      <c r="B41" s="16">
        <v>2019</v>
      </c>
      <c r="C41" s="18" t="s">
        <v>277</v>
      </c>
      <c r="D41" s="19"/>
      <c r="E41" s="20">
        <v>729361</v>
      </c>
      <c r="F41" s="21" t="s">
        <v>277</v>
      </c>
      <c r="G41" s="18" t="s">
        <v>277</v>
      </c>
      <c r="H41" s="19"/>
      <c r="I41" s="20">
        <v>26438</v>
      </c>
      <c r="J41" s="21" t="s">
        <v>277</v>
      </c>
      <c r="K41" s="18" t="s">
        <v>277</v>
      </c>
      <c r="L41" s="19"/>
      <c r="M41" s="20">
        <v>123937</v>
      </c>
      <c r="N41" s="21" t="s">
        <v>277</v>
      </c>
    </row>
    <row r="42" spans="1:26" ht="15.75" thickBot="1" x14ac:dyDescent="0.3">
      <c r="A42" s="10"/>
      <c r="B42" s="22" t="s">
        <v>390</v>
      </c>
      <c r="C42" s="13" t="s">
        <v>277</v>
      </c>
      <c r="D42" s="9"/>
      <c r="E42" s="23">
        <v>387558</v>
      </c>
      <c r="F42" s="24" t="s">
        <v>277</v>
      </c>
      <c r="G42" s="13" t="s">
        <v>277</v>
      </c>
      <c r="H42" s="9"/>
      <c r="I42" s="23">
        <v>8089</v>
      </c>
      <c r="J42" s="24" t="s">
        <v>277</v>
      </c>
      <c r="K42" s="13" t="s">
        <v>277</v>
      </c>
      <c r="L42" s="9"/>
      <c r="M42" s="23">
        <v>91676</v>
      </c>
      <c r="N42" s="24" t="s">
        <v>277</v>
      </c>
    </row>
    <row r="43" spans="1:26" x14ac:dyDescent="0.25">
      <c r="A43" s="10"/>
      <c r="B43" s="27"/>
      <c r="C43" s="27" t="s">
        <v>277</v>
      </c>
      <c r="D43" s="28"/>
      <c r="E43" s="28"/>
      <c r="F43" s="27"/>
      <c r="G43" s="27" t="s">
        <v>277</v>
      </c>
      <c r="H43" s="28"/>
      <c r="I43" s="28"/>
      <c r="J43" s="27"/>
      <c r="K43" s="27" t="s">
        <v>277</v>
      </c>
      <c r="L43" s="28"/>
      <c r="M43" s="28"/>
      <c r="N43" s="27"/>
    </row>
    <row r="44" spans="1:26" ht="15.75" thickBot="1" x14ac:dyDescent="0.3">
      <c r="A44" s="10"/>
      <c r="B44" s="32"/>
      <c r="C44" s="18" t="s">
        <v>277</v>
      </c>
      <c r="D44" s="19"/>
      <c r="E44" s="20">
        <v>10523364</v>
      </c>
      <c r="F44" s="21" t="s">
        <v>277</v>
      </c>
      <c r="G44" s="18" t="s">
        <v>277</v>
      </c>
      <c r="H44" s="19"/>
      <c r="I44" s="20">
        <v>781736</v>
      </c>
      <c r="J44" s="21" t="s">
        <v>277</v>
      </c>
      <c r="K44" s="18" t="s">
        <v>277</v>
      </c>
      <c r="L44" s="19"/>
      <c r="M44" s="20">
        <v>2875650</v>
      </c>
      <c r="N44" s="21" t="s">
        <v>277</v>
      </c>
    </row>
    <row r="45" spans="1:26" ht="15.75" thickTop="1" x14ac:dyDescent="0.25">
      <c r="A45" s="10"/>
      <c r="B45" s="27"/>
      <c r="C45" s="27" t="s">
        <v>277</v>
      </c>
      <c r="D45" s="29"/>
      <c r="E45" s="29"/>
      <c r="F45" s="27"/>
      <c r="G45" s="27" t="s">
        <v>277</v>
      </c>
      <c r="H45" s="29"/>
      <c r="I45" s="29"/>
      <c r="J45" s="27"/>
      <c r="K45" s="27" t="s">
        <v>277</v>
      </c>
      <c r="L45" s="29"/>
      <c r="M45" s="29"/>
      <c r="N45" s="27"/>
    </row>
    <row r="46" spans="1:26" ht="15" customHeight="1" x14ac:dyDescent="0.25">
      <c r="A46" s="10" t="s">
        <v>1501</v>
      </c>
      <c r="B46" s="33" t="s">
        <v>30</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0"/>
      <c r="B47" s="35" t="s">
        <v>391</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0"/>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0"/>
      <c r="B49" s="3"/>
      <c r="C49" s="3"/>
      <c r="D49" s="3"/>
      <c r="E49" s="3"/>
      <c r="F49" s="3"/>
      <c r="G49" s="3"/>
      <c r="H49" s="3"/>
      <c r="I49" s="3"/>
      <c r="J49" s="3"/>
    </row>
    <row r="50" spans="1:26" ht="15.75" thickBot="1" x14ac:dyDescent="0.3">
      <c r="A50" s="10"/>
      <c r="B50" s="13"/>
      <c r="C50" s="13" t="s">
        <v>277</v>
      </c>
      <c r="D50" s="30" t="s">
        <v>278</v>
      </c>
      <c r="E50" s="30"/>
      <c r="F50" s="30"/>
      <c r="G50" s="30"/>
      <c r="H50" s="30"/>
      <c r="I50" s="30"/>
      <c r="J50" s="13"/>
    </row>
    <row r="51" spans="1:26" ht="15.75" thickBot="1" x14ac:dyDescent="0.3">
      <c r="A51" s="10"/>
      <c r="B51" s="13"/>
      <c r="C51" s="13" t="s">
        <v>277</v>
      </c>
      <c r="D51" s="31" t="s">
        <v>279</v>
      </c>
      <c r="E51" s="31"/>
      <c r="F51" s="31"/>
      <c r="G51" s="31"/>
      <c r="H51" s="31"/>
      <c r="I51" s="31"/>
      <c r="J51" s="13"/>
    </row>
    <row r="52" spans="1:26" ht="15.75" thickBot="1" x14ac:dyDescent="0.3">
      <c r="A52" s="10"/>
      <c r="B52" s="13"/>
      <c r="C52" s="13" t="s">
        <v>277</v>
      </c>
      <c r="D52" s="31">
        <v>2013</v>
      </c>
      <c r="E52" s="31"/>
      <c r="F52" s="13"/>
      <c r="G52" s="13"/>
      <c r="H52" s="31">
        <v>2014</v>
      </c>
      <c r="I52" s="31"/>
      <c r="J52" s="13"/>
    </row>
    <row r="53" spans="1:26" x14ac:dyDescent="0.25">
      <c r="A53" s="10"/>
      <c r="B53" s="16" t="s">
        <v>392</v>
      </c>
      <c r="C53" s="18" t="s">
        <v>277</v>
      </c>
      <c r="D53" s="19"/>
      <c r="E53" s="20">
        <v>742871</v>
      </c>
      <c r="F53" s="21" t="s">
        <v>277</v>
      </c>
      <c r="G53" s="18"/>
      <c r="H53" s="19"/>
      <c r="I53" s="20">
        <v>781736</v>
      </c>
      <c r="J53" s="21" t="s">
        <v>277</v>
      </c>
    </row>
    <row r="54" spans="1:26" ht="15.75" thickBot="1" x14ac:dyDescent="0.3">
      <c r="A54" s="10"/>
      <c r="B54" s="22" t="s">
        <v>393</v>
      </c>
      <c r="C54" s="13" t="s">
        <v>277</v>
      </c>
      <c r="D54" s="9"/>
      <c r="E54" s="23">
        <v>287016</v>
      </c>
      <c r="F54" s="24" t="s">
        <v>277</v>
      </c>
      <c r="G54" s="13"/>
      <c r="H54" s="9"/>
      <c r="I54" s="23">
        <v>289443</v>
      </c>
      <c r="J54" s="24" t="s">
        <v>277</v>
      </c>
    </row>
    <row r="55" spans="1:26" x14ac:dyDescent="0.25">
      <c r="A55" s="10"/>
      <c r="B55" s="27"/>
      <c r="C55" s="27" t="s">
        <v>277</v>
      </c>
      <c r="D55" s="28"/>
      <c r="E55" s="28"/>
      <c r="F55" s="27"/>
      <c r="G55" s="27"/>
      <c r="H55" s="28"/>
      <c r="I55" s="28"/>
      <c r="J55" s="27"/>
    </row>
    <row r="56" spans="1:26" x14ac:dyDescent="0.25">
      <c r="A56" s="10"/>
      <c r="B56" s="32"/>
      <c r="C56" s="18" t="s">
        <v>277</v>
      </c>
      <c r="D56" s="19"/>
      <c r="E56" s="20">
        <v>1029887</v>
      </c>
      <c r="F56" s="21" t="s">
        <v>277</v>
      </c>
      <c r="G56" s="18"/>
      <c r="H56" s="19"/>
      <c r="I56" s="20">
        <v>1071179</v>
      </c>
      <c r="J56" s="21" t="s">
        <v>277</v>
      </c>
    </row>
    <row r="57" spans="1:26" x14ac:dyDescent="0.25">
      <c r="A57" s="10"/>
      <c r="B57" s="22" t="s">
        <v>364</v>
      </c>
      <c r="C57" s="13" t="s">
        <v>277</v>
      </c>
      <c r="D57" s="9"/>
      <c r="E57" s="23">
        <v>3577</v>
      </c>
      <c r="F57" s="24" t="s">
        <v>277</v>
      </c>
      <c r="G57" s="13"/>
      <c r="H57" s="9"/>
      <c r="I57" s="23">
        <v>4592</v>
      </c>
      <c r="J57" s="24" t="s">
        <v>277</v>
      </c>
    </row>
    <row r="58" spans="1:26" x14ac:dyDescent="0.25">
      <c r="A58" s="10"/>
      <c r="B58" s="16" t="s">
        <v>394</v>
      </c>
      <c r="C58" s="18" t="s">
        <v>277</v>
      </c>
      <c r="D58" s="19"/>
      <c r="E58" s="26" t="s">
        <v>395</v>
      </c>
      <c r="F58" s="21" t="s">
        <v>367</v>
      </c>
      <c r="G58" s="18"/>
      <c r="H58" s="19"/>
      <c r="I58" s="26" t="s">
        <v>396</v>
      </c>
      <c r="J58" s="21" t="s">
        <v>367</v>
      </c>
    </row>
    <row r="59" spans="1:26" ht="15.75" thickBot="1" x14ac:dyDescent="0.3">
      <c r="A59" s="10"/>
      <c r="B59" s="22" t="s">
        <v>397</v>
      </c>
      <c r="C59" s="13" t="s">
        <v>277</v>
      </c>
      <c r="D59" s="9"/>
      <c r="E59" s="25" t="s">
        <v>372</v>
      </c>
      <c r="F59" s="24" t="s">
        <v>367</v>
      </c>
      <c r="G59" s="13"/>
      <c r="H59" s="9"/>
      <c r="I59" s="25" t="s">
        <v>373</v>
      </c>
      <c r="J59" s="24" t="s">
        <v>367</v>
      </c>
    </row>
    <row r="60" spans="1:26" x14ac:dyDescent="0.25">
      <c r="A60" s="10"/>
      <c r="B60" s="27"/>
      <c r="C60" s="27" t="s">
        <v>277</v>
      </c>
      <c r="D60" s="28"/>
      <c r="E60" s="28"/>
      <c r="F60" s="27"/>
      <c r="G60" s="27"/>
      <c r="H60" s="28"/>
      <c r="I60" s="28"/>
      <c r="J60" s="27"/>
    </row>
    <row r="61" spans="1:26" ht="15.75" thickBot="1" x14ac:dyDescent="0.3">
      <c r="A61" s="10"/>
      <c r="B61" s="42" t="s">
        <v>398</v>
      </c>
      <c r="C61" s="18" t="s">
        <v>277</v>
      </c>
      <c r="D61" s="19"/>
      <c r="E61" s="20">
        <v>916999</v>
      </c>
      <c r="F61" s="21" t="s">
        <v>277</v>
      </c>
      <c r="G61" s="18"/>
      <c r="H61" s="19"/>
      <c r="I61" s="20">
        <v>955559</v>
      </c>
      <c r="J61" s="21" t="s">
        <v>277</v>
      </c>
    </row>
    <row r="62" spans="1:26" ht="15.75" thickTop="1" x14ac:dyDescent="0.25">
      <c r="A62" s="10"/>
      <c r="B62" s="27"/>
      <c r="C62" s="27" t="s">
        <v>277</v>
      </c>
      <c r="D62" s="29"/>
      <c r="E62" s="29"/>
      <c r="F62" s="27"/>
      <c r="G62" s="27"/>
      <c r="H62" s="29"/>
      <c r="I62" s="29"/>
      <c r="J62" s="27"/>
    </row>
    <row r="63" spans="1:26" ht="15" customHeight="1" x14ac:dyDescent="0.25">
      <c r="A63" s="10" t="s">
        <v>1502</v>
      </c>
      <c r="B63" s="33" t="s">
        <v>30</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0"/>
      <c r="B64" s="35" t="s">
        <v>400</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0"/>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0"/>
      <c r="B66" s="3"/>
      <c r="C66" s="3"/>
      <c r="D66" s="3"/>
      <c r="E66" s="3"/>
      <c r="F66" s="3"/>
      <c r="G66" s="3"/>
      <c r="H66" s="3"/>
      <c r="I66" s="3"/>
      <c r="J66" s="3"/>
      <c r="K66" s="3"/>
      <c r="L66" s="3"/>
      <c r="M66" s="3"/>
      <c r="N66" s="3"/>
      <c r="O66" s="3"/>
      <c r="P66" s="3"/>
      <c r="Q66" s="3"/>
      <c r="R66" s="3"/>
      <c r="S66" s="3"/>
      <c r="T66" s="3"/>
      <c r="U66" s="3"/>
      <c r="V66" s="3"/>
    </row>
    <row r="67" spans="1:26" ht="15.75" thickBot="1" x14ac:dyDescent="0.3">
      <c r="A67" s="10"/>
      <c r="B67" s="13"/>
      <c r="C67" s="13" t="s">
        <v>277</v>
      </c>
      <c r="D67" s="30" t="s">
        <v>278</v>
      </c>
      <c r="E67" s="30"/>
      <c r="F67" s="30"/>
      <c r="G67" s="30"/>
      <c r="H67" s="30"/>
      <c r="I67" s="30"/>
      <c r="J67" s="30"/>
      <c r="K67" s="30"/>
      <c r="L67" s="30"/>
      <c r="M67" s="30"/>
      <c r="N67" s="30"/>
      <c r="O67" s="30"/>
      <c r="P67" s="30"/>
      <c r="Q67" s="30"/>
      <c r="R67" s="30"/>
      <c r="S67" s="30"/>
      <c r="T67" s="30"/>
      <c r="U67" s="30"/>
      <c r="V67" s="13"/>
    </row>
    <row r="68" spans="1:26" ht="15.75" thickBot="1" x14ac:dyDescent="0.3">
      <c r="A68" s="10"/>
      <c r="B68" s="13"/>
      <c r="C68" s="13" t="s">
        <v>277</v>
      </c>
      <c r="D68" s="31" t="s">
        <v>342</v>
      </c>
      <c r="E68" s="31"/>
      <c r="F68" s="31"/>
      <c r="G68" s="31"/>
      <c r="H68" s="31"/>
      <c r="I68" s="31"/>
      <c r="J68" s="31"/>
      <c r="K68" s="31"/>
      <c r="L68" s="31"/>
      <c r="M68" s="31"/>
      <c r="N68" s="31"/>
      <c r="O68" s="31"/>
      <c r="P68" s="31"/>
      <c r="Q68" s="31"/>
      <c r="R68" s="31"/>
      <c r="S68" s="31"/>
      <c r="T68" s="31"/>
      <c r="U68" s="31"/>
      <c r="V68" s="13"/>
    </row>
    <row r="69" spans="1:26" x14ac:dyDescent="0.25">
      <c r="A69" s="10"/>
      <c r="B69" s="44"/>
      <c r="C69" s="44" t="s">
        <v>277</v>
      </c>
      <c r="D69" s="46" t="s">
        <v>280</v>
      </c>
      <c r="E69" s="46"/>
      <c r="F69" s="47"/>
      <c r="G69" s="47" t="s">
        <v>277</v>
      </c>
      <c r="H69" s="46" t="s">
        <v>386</v>
      </c>
      <c r="I69" s="46"/>
      <c r="J69" s="47"/>
      <c r="K69" s="47" t="s">
        <v>277</v>
      </c>
      <c r="L69" s="46" t="s">
        <v>282</v>
      </c>
      <c r="M69" s="46"/>
      <c r="N69" s="47"/>
      <c r="O69" s="47" t="s">
        <v>277</v>
      </c>
      <c r="P69" s="46" t="s">
        <v>401</v>
      </c>
      <c r="Q69" s="46"/>
      <c r="R69" s="47"/>
      <c r="S69" s="47" t="s">
        <v>277</v>
      </c>
      <c r="T69" s="46" t="s">
        <v>402</v>
      </c>
      <c r="U69" s="46"/>
      <c r="V69" s="44"/>
    </row>
    <row r="70" spans="1:26" ht="15.75" thickBot="1" x14ac:dyDescent="0.3">
      <c r="A70" s="10"/>
      <c r="B70" s="44"/>
      <c r="C70" s="44"/>
      <c r="D70" s="30"/>
      <c r="E70" s="30"/>
      <c r="F70" s="44"/>
      <c r="G70" s="44"/>
      <c r="H70" s="30" t="s">
        <v>387</v>
      </c>
      <c r="I70" s="30"/>
      <c r="J70" s="44"/>
      <c r="K70" s="44"/>
      <c r="L70" s="30"/>
      <c r="M70" s="30"/>
      <c r="N70" s="44"/>
      <c r="O70" s="44"/>
      <c r="P70" s="30"/>
      <c r="Q70" s="30"/>
      <c r="R70" s="44"/>
      <c r="S70" s="44"/>
      <c r="T70" s="30" t="s">
        <v>403</v>
      </c>
      <c r="U70" s="30"/>
      <c r="V70" s="44"/>
    </row>
    <row r="71" spans="1:26" x14ac:dyDescent="0.25">
      <c r="A71" s="10"/>
      <c r="B71" s="16" t="s">
        <v>404</v>
      </c>
      <c r="C71" s="18" t="s">
        <v>277</v>
      </c>
      <c r="D71" s="19"/>
      <c r="E71" s="20">
        <v>8923588</v>
      </c>
      <c r="F71" s="21" t="s">
        <v>277</v>
      </c>
      <c r="G71" s="18" t="s">
        <v>277</v>
      </c>
      <c r="H71" s="19"/>
      <c r="I71" s="20">
        <v>1021074</v>
      </c>
      <c r="J71" s="21" t="s">
        <v>277</v>
      </c>
      <c r="K71" s="18" t="s">
        <v>277</v>
      </c>
      <c r="L71" s="19"/>
      <c r="M71" s="20">
        <v>1305953</v>
      </c>
      <c r="N71" s="21" t="s">
        <v>277</v>
      </c>
      <c r="O71" s="18" t="s">
        <v>277</v>
      </c>
      <c r="P71" s="19"/>
      <c r="Q71" s="20">
        <v>658114</v>
      </c>
      <c r="R71" s="21" t="s">
        <v>277</v>
      </c>
      <c r="S71" s="18" t="s">
        <v>277</v>
      </c>
      <c r="T71" s="19"/>
      <c r="U71" s="20">
        <v>651553</v>
      </c>
      <c r="V71" s="21" t="s">
        <v>277</v>
      </c>
    </row>
    <row r="72" spans="1:26" x14ac:dyDescent="0.25">
      <c r="A72" s="10"/>
      <c r="B72" s="22" t="s">
        <v>405</v>
      </c>
      <c r="C72" s="13" t="s">
        <v>277</v>
      </c>
      <c r="D72" s="9"/>
      <c r="E72" s="23">
        <v>84354</v>
      </c>
      <c r="F72" s="24" t="s">
        <v>277</v>
      </c>
      <c r="G72" s="13" t="s">
        <v>277</v>
      </c>
      <c r="H72" s="9"/>
      <c r="I72" s="23">
        <v>3106</v>
      </c>
      <c r="J72" s="24" t="s">
        <v>277</v>
      </c>
      <c r="K72" s="13" t="s">
        <v>277</v>
      </c>
      <c r="L72" s="9"/>
      <c r="M72" s="25">
        <v>45</v>
      </c>
      <c r="N72" s="24" t="s">
        <v>277</v>
      </c>
      <c r="O72" s="13" t="s">
        <v>277</v>
      </c>
      <c r="P72" s="9"/>
      <c r="Q72" s="25">
        <v>63</v>
      </c>
      <c r="R72" s="24" t="s">
        <v>277</v>
      </c>
      <c r="S72" s="13" t="s">
        <v>277</v>
      </c>
      <c r="T72" s="24"/>
      <c r="U72" s="52" t="s">
        <v>406</v>
      </c>
      <c r="V72" s="24" t="s">
        <v>277</v>
      </c>
    </row>
    <row r="73" spans="1:26" x14ac:dyDescent="0.25">
      <c r="A73" s="10"/>
      <c r="B73" s="16" t="s">
        <v>407</v>
      </c>
      <c r="C73" s="18" t="s">
        <v>277</v>
      </c>
      <c r="D73" s="19"/>
      <c r="E73" s="20">
        <v>17312</v>
      </c>
      <c r="F73" s="21" t="s">
        <v>277</v>
      </c>
      <c r="G73" s="18" t="s">
        <v>277</v>
      </c>
      <c r="H73" s="19"/>
      <c r="I73" s="20">
        <v>1661</v>
      </c>
      <c r="J73" s="21" t="s">
        <v>277</v>
      </c>
      <c r="K73" s="18" t="s">
        <v>277</v>
      </c>
      <c r="L73" s="21"/>
      <c r="M73" s="53" t="s">
        <v>406</v>
      </c>
      <c r="N73" s="21" t="s">
        <v>277</v>
      </c>
      <c r="O73" s="18" t="s">
        <v>277</v>
      </c>
      <c r="P73" s="21"/>
      <c r="Q73" s="53" t="s">
        <v>406</v>
      </c>
      <c r="R73" s="21" t="s">
        <v>277</v>
      </c>
      <c r="S73" s="18" t="s">
        <v>277</v>
      </c>
      <c r="T73" s="21"/>
      <c r="U73" s="53" t="s">
        <v>406</v>
      </c>
      <c r="V73" s="21" t="s">
        <v>277</v>
      </c>
    </row>
    <row r="74" spans="1:26" ht="15.75" thickBot="1" x14ac:dyDescent="0.3">
      <c r="A74" s="10"/>
      <c r="B74" s="22" t="s">
        <v>408</v>
      </c>
      <c r="C74" s="13" t="s">
        <v>277</v>
      </c>
      <c r="D74" s="9"/>
      <c r="E74" s="23">
        <v>22528</v>
      </c>
      <c r="F74" s="24" t="s">
        <v>277</v>
      </c>
      <c r="G74" s="13" t="s">
        <v>277</v>
      </c>
      <c r="H74" s="9"/>
      <c r="I74" s="23">
        <v>4046</v>
      </c>
      <c r="J74" s="24" t="s">
        <v>277</v>
      </c>
      <c r="K74" s="13" t="s">
        <v>277</v>
      </c>
      <c r="L74" s="24"/>
      <c r="M74" s="52" t="s">
        <v>406</v>
      </c>
      <c r="N74" s="24" t="s">
        <v>277</v>
      </c>
      <c r="O74" s="13" t="s">
        <v>277</v>
      </c>
      <c r="P74" s="24"/>
      <c r="Q74" s="52" t="s">
        <v>406</v>
      </c>
      <c r="R74" s="24" t="s">
        <v>277</v>
      </c>
      <c r="S74" s="13" t="s">
        <v>277</v>
      </c>
      <c r="T74" s="24"/>
      <c r="U74" s="52" t="s">
        <v>406</v>
      </c>
      <c r="V74" s="24" t="s">
        <v>277</v>
      </c>
    </row>
    <row r="75" spans="1:26" x14ac:dyDescent="0.25">
      <c r="A75" s="10"/>
      <c r="B75" s="27"/>
      <c r="C75" s="27" t="s">
        <v>277</v>
      </c>
      <c r="D75" s="28"/>
      <c r="E75" s="28"/>
      <c r="F75" s="27"/>
      <c r="G75" s="27" t="s">
        <v>277</v>
      </c>
      <c r="H75" s="28"/>
      <c r="I75" s="28"/>
      <c r="J75" s="27"/>
      <c r="K75" s="27" t="s">
        <v>277</v>
      </c>
      <c r="L75" s="28"/>
      <c r="M75" s="28"/>
      <c r="N75" s="27"/>
      <c r="O75" s="27" t="s">
        <v>277</v>
      </c>
      <c r="P75" s="28"/>
      <c r="Q75" s="28"/>
      <c r="R75" s="27"/>
      <c r="S75" s="27" t="s">
        <v>277</v>
      </c>
      <c r="T75" s="28"/>
      <c r="U75" s="28"/>
      <c r="V75" s="27"/>
    </row>
    <row r="76" spans="1:26" ht="15.75" thickBot="1" x14ac:dyDescent="0.3">
      <c r="A76" s="10"/>
      <c r="B76" s="41" t="s">
        <v>156</v>
      </c>
      <c r="C76" s="18" t="s">
        <v>277</v>
      </c>
      <c r="D76" s="19"/>
      <c r="E76" s="20">
        <v>9047782</v>
      </c>
      <c r="F76" s="21" t="s">
        <v>277</v>
      </c>
      <c r="G76" s="18" t="s">
        <v>277</v>
      </c>
      <c r="H76" s="19"/>
      <c r="I76" s="20">
        <v>1029887</v>
      </c>
      <c r="J76" s="21" t="s">
        <v>277</v>
      </c>
      <c r="K76" s="18" t="s">
        <v>277</v>
      </c>
      <c r="L76" s="19"/>
      <c r="M76" s="20">
        <v>1305998</v>
      </c>
      <c r="N76" s="21" t="s">
        <v>277</v>
      </c>
      <c r="O76" s="18" t="s">
        <v>277</v>
      </c>
      <c r="P76" s="19"/>
      <c r="Q76" s="20">
        <v>658177</v>
      </c>
      <c r="R76" s="21" t="s">
        <v>277</v>
      </c>
      <c r="S76" s="18" t="s">
        <v>277</v>
      </c>
      <c r="T76" s="19"/>
      <c r="U76" s="20">
        <v>651553</v>
      </c>
      <c r="V76" s="21" t="s">
        <v>277</v>
      </c>
    </row>
    <row r="77" spans="1:26" ht="15.75" thickTop="1" x14ac:dyDescent="0.25">
      <c r="A77" s="10"/>
      <c r="B77" s="27"/>
      <c r="C77" s="27" t="s">
        <v>277</v>
      </c>
      <c r="D77" s="29"/>
      <c r="E77" s="29"/>
      <c r="F77" s="27"/>
      <c r="G77" s="27" t="s">
        <v>277</v>
      </c>
      <c r="H77" s="29"/>
      <c r="I77" s="29"/>
      <c r="J77" s="27"/>
      <c r="K77" s="27" t="s">
        <v>277</v>
      </c>
      <c r="L77" s="29"/>
      <c r="M77" s="29"/>
      <c r="N77" s="27"/>
      <c r="O77" s="27" t="s">
        <v>277</v>
      </c>
      <c r="P77" s="29"/>
      <c r="Q77" s="29"/>
      <c r="R77" s="27"/>
      <c r="S77" s="27" t="s">
        <v>277</v>
      </c>
      <c r="T77" s="29"/>
      <c r="U77" s="29"/>
      <c r="V77" s="27"/>
    </row>
    <row r="78" spans="1:26" ht="15.75" thickBot="1" x14ac:dyDescent="0.3">
      <c r="A78" s="10"/>
      <c r="B78" s="13"/>
      <c r="C78" s="13" t="s">
        <v>277</v>
      </c>
      <c r="D78" s="30" t="s">
        <v>278</v>
      </c>
      <c r="E78" s="30"/>
      <c r="F78" s="30"/>
      <c r="G78" s="30"/>
      <c r="H78" s="30"/>
      <c r="I78" s="30"/>
      <c r="J78" s="30"/>
      <c r="K78" s="30"/>
      <c r="L78" s="30"/>
      <c r="M78" s="30"/>
      <c r="N78" s="30"/>
      <c r="O78" s="30"/>
      <c r="P78" s="30"/>
      <c r="Q78" s="30"/>
      <c r="R78" s="30"/>
      <c r="S78" s="30"/>
      <c r="T78" s="30"/>
      <c r="U78" s="30"/>
      <c r="V78" s="13"/>
    </row>
    <row r="79" spans="1:26" ht="15.75" thickBot="1" x14ac:dyDescent="0.3">
      <c r="A79" s="10"/>
      <c r="B79" s="13"/>
      <c r="C79" s="13" t="s">
        <v>277</v>
      </c>
      <c r="D79" s="48">
        <v>41729</v>
      </c>
      <c r="E79" s="48"/>
      <c r="F79" s="48"/>
      <c r="G79" s="48"/>
      <c r="H79" s="48"/>
      <c r="I79" s="48"/>
      <c r="J79" s="48"/>
      <c r="K79" s="48"/>
      <c r="L79" s="48"/>
      <c r="M79" s="48"/>
      <c r="N79" s="48"/>
      <c r="O79" s="48"/>
      <c r="P79" s="48"/>
      <c r="Q79" s="48"/>
      <c r="R79" s="48"/>
      <c r="S79" s="48"/>
      <c r="T79" s="48"/>
      <c r="U79" s="48"/>
      <c r="V79" s="13"/>
    </row>
    <row r="80" spans="1:26" x14ac:dyDescent="0.25">
      <c r="A80" s="10"/>
      <c r="B80" s="44"/>
      <c r="C80" s="44" t="s">
        <v>277</v>
      </c>
      <c r="D80" s="46" t="s">
        <v>280</v>
      </c>
      <c r="E80" s="46"/>
      <c r="F80" s="47"/>
      <c r="G80" s="47" t="s">
        <v>277</v>
      </c>
      <c r="H80" s="46" t="s">
        <v>386</v>
      </c>
      <c r="I80" s="46"/>
      <c r="J80" s="47"/>
      <c r="K80" s="47" t="s">
        <v>277</v>
      </c>
      <c r="L80" s="46" t="s">
        <v>282</v>
      </c>
      <c r="M80" s="46"/>
      <c r="N80" s="47"/>
      <c r="O80" s="47" t="s">
        <v>277</v>
      </c>
      <c r="P80" s="46" t="s">
        <v>401</v>
      </c>
      <c r="Q80" s="46"/>
      <c r="R80" s="47"/>
      <c r="S80" s="47" t="s">
        <v>277</v>
      </c>
      <c r="T80" s="46" t="s">
        <v>402</v>
      </c>
      <c r="U80" s="46"/>
      <c r="V80" s="44"/>
    </row>
    <row r="81" spans="1:26" ht="15.75" thickBot="1" x14ac:dyDescent="0.3">
      <c r="A81" s="10"/>
      <c r="B81" s="44"/>
      <c r="C81" s="44"/>
      <c r="D81" s="30"/>
      <c r="E81" s="30"/>
      <c r="F81" s="44"/>
      <c r="G81" s="44"/>
      <c r="H81" s="30" t="s">
        <v>387</v>
      </c>
      <c r="I81" s="30"/>
      <c r="J81" s="44"/>
      <c r="K81" s="44"/>
      <c r="L81" s="30"/>
      <c r="M81" s="30"/>
      <c r="N81" s="44"/>
      <c r="O81" s="44"/>
      <c r="P81" s="30"/>
      <c r="Q81" s="30"/>
      <c r="R81" s="44"/>
      <c r="S81" s="44"/>
      <c r="T81" s="30" t="s">
        <v>403</v>
      </c>
      <c r="U81" s="30"/>
      <c r="V81" s="44"/>
    </row>
    <row r="82" spans="1:26" x14ac:dyDescent="0.25">
      <c r="A82" s="10"/>
      <c r="B82" s="16" t="s">
        <v>404</v>
      </c>
      <c r="C82" s="18" t="s">
        <v>277</v>
      </c>
      <c r="D82" s="19"/>
      <c r="E82" s="20">
        <v>10366261</v>
      </c>
      <c r="F82" s="21" t="s">
        <v>277</v>
      </c>
      <c r="G82" s="18" t="s">
        <v>277</v>
      </c>
      <c r="H82" s="19"/>
      <c r="I82" s="20">
        <v>1062194</v>
      </c>
      <c r="J82" s="21" t="s">
        <v>277</v>
      </c>
      <c r="K82" s="18" t="s">
        <v>277</v>
      </c>
      <c r="L82" s="19"/>
      <c r="M82" s="20">
        <v>1434534</v>
      </c>
      <c r="N82" s="21" t="s">
        <v>277</v>
      </c>
      <c r="O82" s="18" t="s">
        <v>277</v>
      </c>
      <c r="P82" s="19"/>
      <c r="Q82" s="20">
        <v>739659</v>
      </c>
      <c r="R82" s="21" t="s">
        <v>277</v>
      </c>
      <c r="S82" s="18" t="s">
        <v>277</v>
      </c>
      <c r="T82" s="19"/>
      <c r="U82" s="20">
        <v>700819</v>
      </c>
      <c r="V82" s="21" t="s">
        <v>277</v>
      </c>
    </row>
    <row r="83" spans="1:26" x14ac:dyDescent="0.25">
      <c r="A83" s="10"/>
      <c r="B83" s="22" t="s">
        <v>405</v>
      </c>
      <c r="C83" s="13" t="s">
        <v>277</v>
      </c>
      <c r="D83" s="9"/>
      <c r="E83" s="23">
        <v>105056</v>
      </c>
      <c r="F83" s="24" t="s">
        <v>277</v>
      </c>
      <c r="G83" s="13" t="s">
        <v>277</v>
      </c>
      <c r="H83" s="9"/>
      <c r="I83" s="23">
        <v>3396</v>
      </c>
      <c r="J83" s="24" t="s">
        <v>277</v>
      </c>
      <c r="K83" s="13" t="s">
        <v>277</v>
      </c>
      <c r="L83" s="9"/>
      <c r="M83" s="25">
        <v>8</v>
      </c>
      <c r="N83" s="24" t="s">
        <v>277</v>
      </c>
      <c r="O83" s="13" t="s">
        <v>277</v>
      </c>
      <c r="P83" s="9"/>
      <c r="Q83" s="25">
        <v>525</v>
      </c>
      <c r="R83" s="24" t="s">
        <v>277</v>
      </c>
      <c r="S83" s="13" t="s">
        <v>277</v>
      </c>
      <c r="T83" s="24"/>
      <c r="U83" s="52" t="s">
        <v>406</v>
      </c>
      <c r="V83" s="24" t="s">
        <v>277</v>
      </c>
    </row>
    <row r="84" spans="1:26" x14ac:dyDescent="0.25">
      <c r="A84" s="10"/>
      <c r="B84" s="16" t="s">
        <v>407</v>
      </c>
      <c r="C84" s="18" t="s">
        <v>277</v>
      </c>
      <c r="D84" s="19"/>
      <c r="E84" s="20">
        <v>22824</v>
      </c>
      <c r="F84" s="21" t="s">
        <v>277</v>
      </c>
      <c r="G84" s="18" t="s">
        <v>277</v>
      </c>
      <c r="H84" s="19"/>
      <c r="I84" s="20">
        <v>1490</v>
      </c>
      <c r="J84" s="21" t="s">
        <v>277</v>
      </c>
      <c r="K84" s="18" t="s">
        <v>277</v>
      </c>
      <c r="L84" s="21"/>
      <c r="M84" s="53" t="s">
        <v>406</v>
      </c>
      <c r="N84" s="21" t="s">
        <v>277</v>
      </c>
      <c r="O84" s="18" t="s">
        <v>277</v>
      </c>
      <c r="P84" s="19"/>
      <c r="Q84" s="26">
        <v>70</v>
      </c>
      <c r="R84" s="21" t="s">
        <v>277</v>
      </c>
      <c r="S84" s="18" t="s">
        <v>277</v>
      </c>
      <c r="T84" s="21"/>
      <c r="U84" s="53" t="s">
        <v>406</v>
      </c>
      <c r="V84" s="21" t="s">
        <v>277</v>
      </c>
    </row>
    <row r="85" spans="1:26" ht="15.75" thickBot="1" x14ac:dyDescent="0.3">
      <c r="A85" s="10"/>
      <c r="B85" s="22" t="s">
        <v>408</v>
      </c>
      <c r="C85" s="13" t="s">
        <v>277</v>
      </c>
      <c r="D85" s="9"/>
      <c r="E85" s="23">
        <v>29223</v>
      </c>
      <c r="F85" s="24" t="s">
        <v>277</v>
      </c>
      <c r="G85" s="13" t="s">
        <v>277</v>
      </c>
      <c r="H85" s="9"/>
      <c r="I85" s="23">
        <v>4099</v>
      </c>
      <c r="J85" s="24" t="s">
        <v>277</v>
      </c>
      <c r="K85" s="13" t="s">
        <v>277</v>
      </c>
      <c r="L85" s="9"/>
      <c r="M85" s="25">
        <v>20</v>
      </c>
      <c r="N85" s="24" t="s">
        <v>277</v>
      </c>
      <c r="O85" s="13" t="s">
        <v>277</v>
      </c>
      <c r="P85" s="24"/>
      <c r="Q85" s="52" t="s">
        <v>406</v>
      </c>
      <c r="R85" s="24" t="s">
        <v>277</v>
      </c>
      <c r="S85" s="13" t="s">
        <v>277</v>
      </c>
      <c r="T85" s="9"/>
      <c r="U85" s="25">
        <v>15</v>
      </c>
      <c r="V85" s="24" t="s">
        <v>277</v>
      </c>
    </row>
    <row r="86" spans="1:26" x14ac:dyDescent="0.25">
      <c r="A86" s="10"/>
      <c r="B86" s="27"/>
      <c r="C86" s="27" t="s">
        <v>277</v>
      </c>
      <c r="D86" s="28"/>
      <c r="E86" s="28"/>
      <c r="F86" s="27"/>
      <c r="G86" s="27" t="s">
        <v>277</v>
      </c>
      <c r="H86" s="28"/>
      <c r="I86" s="28"/>
      <c r="J86" s="27"/>
      <c r="K86" s="27" t="s">
        <v>277</v>
      </c>
      <c r="L86" s="28"/>
      <c r="M86" s="28"/>
      <c r="N86" s="27"/>
      <c r="O86" s="27" t="s">
        <v>277</v>
      </c>
      <c r="P86" s="28"/>
      <c r="Q86" s="28"/>
      <c r="R86" s="27"/>
      <c r="S86" s="27" t="s">
        <v>277</v>
      </c>
      <c r="T86" s="28"/>
      <c r="U86" s="28"/>
      <c r="V86" s="27"/>
    </row>
    <row r="87" spans="1:26" ht="15.75" thickBot="1" x14ac:dyDescent="0.3">
      <c r="A87" s="10"/>
      <c r="B87" s="41" t="s">
        <v>156</v>
      </c>
      <c r="C87" s="18" t="s">
        <v>277</v>
      </c>
      <c r="D87" s="19"/>
      <c r="E87" s="20">
        <v>10523364</v>
      </c>
      <c r="F87" s="21" t="s">
        <v>277</v>
      </c>
      <c r="G87" s="18" t="s">
        <v>277</v>
      </c>
      <c r="H87" s="19"/>
      <c r="I87" s="20">
        <v>1071179</v>
      </c>
      <c r="J87" s="21" t="s">
        <v>277</v>
      </c>
      <c r="K87" s="18" t="s">
        <v>277</v>
      </c>
      <c r="L87" s="19"/>
      <c r="M87" s="20">
        <v>1434562</v>
      </c>
      <c r="N87" s="21" t="s">
        <v>277</v>
      </c>
      <c r="O87" s="18" t="s">
        <v>277</v>
      </c>
      <c r="P87" s="19"/>
      <c r="Q87" s="20">
        <v>740254</v>
      </c>
      <c r="R87" s="21" t="s">
        <v>277</v>
      </c>
      <c r="S87" s="18" t="s">
        <v>277</v>
      </c>
      <c r="T87" s="19"/>
      <c r="U87" s="20">
        <v>700834</v>
      </c>
      <c r="V87" s="21" t="s">
        <v>277</v>
      </c>
    </row>
    <row r="88" spans="1:26" ht="15.75" thickTop="1" x14ac:dyDescent="0.25">
      <c r="A88" s="10"/>
      <c r="B88" s="27"/>
      <c r="C88" s="27" t="s">
        <v>277</v>
      </c>
      <c r="D88" s="29"/>
      <c r="E88" s="29"/>
      <c r="F88" s="27"/>
      <c r="G88" s="27" t="s">
        <v>277</v>
      </c>
      <c r="H88" s="29"/>
      <c r="I88" s="29"/>
      <c r="J88" s="27"/>
      <c r="K88" s="27" t="s">
        <v>277</v>
      </c>
      <c r="L88" s="29"/>
      <c r="M88" s="29"/>
      <c r="N88" s="27"/>
      <c r="O88" s="27" t="s">
        <v>277</v>
      </c>
      <c r="P88" s="29"/>
      <c r="Q88" s="29"/>
      <c r="R88" s="27"/>
      <c r="S88" s="27" t="s">
        <v>277</v>
      </c>
      <c r="T88" s="29"/>
      <c r="U88" s="29"/>
      <c r="V88" s="27"/>
    </row>
    <row r="89" spans="1:26" ht="15" customHeight="1" x14ac:dyDescent="0.25">
      <c r="A89" s="10" t="s">
        <v>1503</v>
      </c>
      <c r="B89" s="33" t="s">
        <v>30</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0"/>
      <c r="B90" s="35" t="s">
        <v>409</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0"/>
      <c r="B91" s="63" t="s">
        <v>410</v>
      </c>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x14ac:dyDescent="0.25">
      <c r="A92" s="10"/>
      <c r="B92" s="35" t="s">
        <v>411</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10"/>
      <c r="B93" s="35" t="s">
        <v>412</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10"/>
      <c r="B94" s="35" t="s">
        <v>413</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ht="38.25" x14ac:dyDescent="0.25">
      <c r="A95" s="10"/>
      <c r="B95" s="13"/>
      <c r="C95" s="54" t="s">
        <v>414</v>
      </c>
      <c r="D95" s="54" t="s">
        <v>415</v>
      </c>
    </row>
    <row r="96" spans="1:26" ht="38.25" x14ac:dyDescent="0.25">
      <c r="A96" s="10"/>
      <c r="B96" s="13"/>
      <c r="C96" s="54" t="s">
        <v>416</v>
      </c>
      <c r="D96" s="54" t="s">
        <v>417</v>
      </c>
    </row>
    <row r="97" spans="1:26" x14ac:dyDescent="0.25">
      <c r="A97" s="10"/>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0"/>
      <c r="B98" s="3"/>
      <c r="C98" s="3"/>
      <c r="D98" s="3"/>
      <c r="E98" s="3"/>
      <c r="F98" s="3"/>
      <c r="G98" s="3"/>
      <c r="H98" s="3"/>
      <c r="I98" s="3"/>
      <c r="J98" s="3"/>
      <c r="K98" s="3"/>
      <c r="L98" s="3"/>
      <c r="M98" s="3"/>
      <c r="N98" s="3"/>
      <c r="O98" s="3"/>
      <c r="P98" s="3"/>
      <c r="Q98" s="3"/>
      <c r="R98" s="3"/>
    </row>
    <row r="99" spans="1:26" ht="15.75" thickBot="1" x14ac:dyDescent="0.3">
      <c r="A99" s="10"/>
      <c r="B99" s="13"/>
      <c r="C99" s="13" t="s">
        <v>277</v>
      </c>
      <c r="D99" s="30" t="s">
        <v>278</v>
      </c>
      <c r="E99" s="30"/>
      <c r="F99" s="30"/>
      <c r="G99" s="30"/>
      <c r="H99" s="30"/>
      <c r="I99" s="30"/>
      <c r="J99" s="30"/>
      <c r="K99" s="30"/>
      <c r="L99" s="30"/>
      <c r="M99" s="30"/>
      <c r="N99" s="30"/>
      <c r="O99" s="30"/>
      <c r="P99" s="30"/>
      <c r="Q99" s="30"/>
      <c r="R99" s="13"/>
    </row>
    <row r="100" spans="1:26" ht="15.75" thickBot="1" x14ac:dyDescent="0.3">
      <c r="A100" s="10"/>
      <c r="B100" s="13"/>
      <c r="C100" s="13" t="s">
        <v>277</v>
      </c>
      <c r="D100" s="31" t="s">
        <v>342</v>
      </c>
      <c r="E100" s="31"/>
      <c r="F100" s="31"/>
      <c r="G100" s="31"/>
      <c r="H100" s="31"/>
      <c r="I100" s="31"/>
      <c r="J100" s="31"/>
      <c r="K100" s="31"/>
      <c r="L100" s="31"/>
      <c r="M100" s="31"/>
      <c r="N100" s="31"/>
      <c r="O100" s="31"/>
      <c r="P100" s="31"/>
      <c r="Q100" s="31"/>
      <c r="R100" s="13"/>
    </row>
    <row r="101" spans="1:26" ht="15.75" thickBot="1" x14ac:dyDescent="0.3">
      <c r="A101" s="10"/>
      <c r="B101" s="13"/>
      <c r="C101" s="13" t="s">
        <v>277</v>
      </c>
      <c r="D101" s="31" t="s">
        <v>282</v>
      </c>
      <c r="E101" s="31"/>
      <c r="F101" s="13"/>
      <c r="G101" s="13" t="s">
        <v>277</v>
      </c>
      <c r="H101" s="31" t="s">
        <v>401</v>
      </c>
      <c r="I101" s="31"/>
      <c r="J101" s="13"/>
      <c r="K101" s="13" t="s">
        <v>277</v>
      </c>
      <c r="L101" s="31" t="s">
        <v>418</v>
      </c>
      <c r="M101" s="31"/>
      <c r="N101" s="13"/>
      <c r="O101" s="13" t="s">
        <v>277</v>
      </c>
      <c r="P101" s="31" t="s">
        <v>156</v>
      </c>
      <c r="Q101" s="31"/>
      <c r="R101" s="13"/>
    </row>
    <row r="102" spans="1:26" x14ac:dyDescent="0.25">
      <c r="A102" s="10"/>
      <c r="B102" s="16" t="s">
        <v>419</v>
      </c>
      <c r="C102" s="18" t="s">
        <v>277</v>
      </c>
      <c r="D102" s="19"/>
      <c r="E102" s="20">
        <v>720308</v>
      </c>
      <c r="F102" s="21" t="s">
        <v>277</v>
      </c>
      <c r="G102" s="18" t="s">
        <v>277</v>
      </c>
      <c r="H102" s="19"/>
      <c r="I102" s="20">
        <v>373176</v>
      </c>
      <c r="J102" s="21" t="s">
        <v>277</v>
      </c>
      <c r="K102" s="18" t="s">
        <v>277</v>
      </c>
      <c r="L102" s="19"/>
      <c r="M102" s="20">
        <v>152048</v>
      </c>
      <c r="N102" s="21" t="s">
        <v>277</v>
      </c>
      <c r="O102" s="18" t="s">
        <v>277</v>
      </c>
      <c r="P102" s="19"/>
      <c r="Q102" s="20">
        <v>1245532</v>
      </c>
      <c r="R102" s="21" t="s">
        <v>277</v>
      </c>
    </row>
    <row r="103" spans="1:26" x14ac:dyDescent="0.25">
      <c r="A103" s="10"/>
      <c r="B103" s="22" t="s">
        <v>420</v>
      </c>
      <c r="C103" s="13" t="s">
        <v>277</v>
      </c>
      <c r="D103" s="9"/>
      <c r="E103" s="23">
        <v>93643</v>
      </c>
      <c r="F103" s="24" t="s">
        <v>277</v>
      </c>
      <c r="G103" s="13" t="s">
        <v>277</v>
      </c>
      <c r="H103" s="9"/>
      <c r="I103" s="23">
        <v>54801</v>
      </c>
      <c r="J103" s="24" t="s">
        <v>277</v>
      </c>
      <c r="K103" s="13" t="s">
        <v>277</v>
      </c>
      <c r="L103" s="9"/>
      <c r="M103" s="23">
        <v>7485</v>
      </c>
      <c r="N103" s="24" t="s">
        <v>277</v>
      </c>
      <c r="O103" s="13" t="s">
        <v>277</v>
      </c>
      <c r="P103" s="9"/>
      <c r="Q103" s="23">
        <v>155929</v>
      </c>
      <c r="R103" s="24" t="s">
        <v>277</v>
      </c>
    </row>
    <row r="104" spans="1:26" x14ac:dyDescent="0.25">
      <c r="A104" s="10"/>
      <c r="B104" s="16" t="s">
        <v>421</v>
      </c>
      <c r="C104" s="18" t="s">
        <v>277</v>
      </c>
      <c r="D104" s="19"/>
      <c r="E104" s="20">
        <v>3114</v>
      </c>
      <c r="F104" s="21" t="s">
        <v>277</v>
      </c>
      <c r="G104" s="18" t="s">
        <v>277</v>
      </c>
      <c r="H104" s="19"/>
      <c r="I104" s="20">
        <v>2651</v>
      </c>
      <c r="J104" s="21" t="s">
        <v>277</v>
      </c>
      <c r="K104" s="18" t="s">
        <v>277</v>
      </c>
      <c r="L104" s="19"/>
      <c r="M104" s="20">
        <v>2641</v>
      </c>
      <c r="N104" s="21" t="s">
        <v>277</v>
      </c>
      <c r="O104" s="18" t="s">
        <v>277</v>
      </c>
      <c r="P104" s="19"/>
      <c r="Q104" s="20">
        <v>8406</v>
      </c>
      <c r="R104" s="21" t="s">
        <v>277</v>
      </c>
    </row>
    <row r="105" spans="1:26" ht="15.75" thickBot="1" x14ac:dyDescent="0.3">
      <c r="A105" s="10"/>
      <c r="B105" s="22" t="s">
        <v>422</v>
      </c>
      <c r="C105" s="13" t="s">
        <v>277</v>
      </c>
      <c r="D105" s="9"/>
      <c r="E105" s="25">
        <v>106</v>
      </c>
      <c r="F105" s="24" t="s">
        <v>277</v>
      </c>
      <c r="G105" s="13" t="s">
        <v>277</v>
      </c>
      <c r="H105" s="9"/>
      <c r="I105" s="25">
        <v>131</v>
      </c>
      <c r="J105" s="24" t="s">
        <v>277</v>
      </c>
      <c r="K105" s="13" t="s">
        <v>277</v>
      </c>
      <c r="L105" s="9"/>
      <c r="M105" s="25">
        <v>193</v>
      </c>
      <c r="N105" s="24" t="s">
        <v>277</v>
      </c>
      <c r="O105" s="13" t="s">
        <v>277</v>
      </c>
      <c r="P105" s="9"/>
      <c r="Q105" s="25">
        <v>430</v>
      </c>
      <c r="R105" s="24" t="s">
        <v>277</v>
      </c>
    </row>
    <row r="106" spans="1:26" x14ac:dyDescent="0.25">
      <c r="A106" s="10"/>
      <c r="B106" s="27"/>
      <c r="C106" s="27" t="s">
        <v>277</v>
      </c>
      <c r="D106" s="28"/>
      <c r="E106" s="28"/>
      <c r="F106" s="27"/>
      <c r="G106" s="27" t="s">
        <v>277</v>
      </c>
      <c r="H106" s="28"/>
      <c r="I106" s="28"/>
      <c r="J106" s="27"/>
      <c r="K106" s="27" t="s">
        <v>277</v>
      </c>
      <c r="L106" s="28"/>
      <c r="M106" s="28"/>
      <c r="N106" s="27"/>
      <c r="O106" s="27" t="s">
        <v>277</v>
      </c>
      <c r="P106" s="28"/>
      <c r="Q106" s="28"/>
      <c r="R106" s="27"/>
    </row>
    <row r="107" spans="1:26" ht="15.75" thickBot="1" x14ac:dyDescent="0.3">
      <c r="A107" s="10"/>
      <c r="B107" s="41" t="s">
        <v>156</v>
      </c>
      <c r="C107" s="18" t="s">
        <v>277</v>
      </c>
      <c r="D107" s="19"/>
      <c r="E107" s="20">
        <v>817171</v>
      </c>
      <c r="F107" s="21" t="s">
        <v>277</v>
      </c>
      <c r="G107" s="18" t="s">
        <v>277</v>
      </c>
      <c r="H107" s="19"/>
      <c r="I107" s="20">
        <v>430759</v>
      </c>
      <c r="J107" s="21" t="s">
        <v>277</v>
      </c>
      <c r="K107" s="18" t="s">
        <v>277</v>
      </c>
      <c r="L107" s="19"/>
      <c r="M107" s="20">
        <v>162367</v>
      </c>
      <c r="N107" s="21" t="s">
        <v>277</v>
      </c>
      <c r="O107" s="18" t="s">
        <v>277</v>
      </c>
      <c r="P107" s="19"/>
      <c r="Q107" s="20">
        <v>1410297</v>
      </c>
      <c r="R107" s="21" t="s">
        <v>277</v>
      </c>
    </row>
    <row r="108" spans="1:26" ht="15.75" thickTop="1" x14ac:dyDescent="0.25">
      <c r="A108" s="10"/>
      <c r="B108" s="27"/>
      <c r="C108" s="27" t="s">
        <v>277</v>
      </c>
      <c r="D108" s="29"/>
      <c r="E108" s="29"/>
      <c r="F108" s="27"/>
      <c r="G108" s="27" t="s">
        <v>277</v>
      </c>
      <c r="H108" s="29"/>
      <c r="I108" s="29"/>
      <c r="J108" s="27"/>
      <c r="K108" s="27" t="s">
        <v>277</v>
      </c>
      <c r="L108" s="29"/>
      <c r="M108" s="29"/>
      <c r="N108" s="27"/>
      <c r="O108" s="27" t="s">
        <v>277</v>
      </c>
      <c r="P108" s="29"/>
      <c r="Q108" s="29"/>
      <c r="R108" s="27"/>
    </row>
    <row r="109" spans="1:26" x14ac:dyDescent="0.25">
      <c r="A109" s="10"/>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10"/>
      <c r="B110" s="3"/>
      <c r="C110" s="3"/>
      <c r="D110" s="3"/>
      <c r="E110" s="3"/>
      <c r="F110" s="3"/>
      <c r="G110" s="3"/>
      <c r="H110" s="3"/>
      <c r="I110" s="3"/>
      <c r="J110" s="3"/>
      <c r="K110" s="3"/>
      <c r="L110" s="3"/>
      <c r="M110" s="3"/>
      <c r="N110" s="3"/>
      <c r="O110" s="3"/>
      <c r="P110" s="3"/>
      <c r="Q110" s="3"/>
      <c r="R110" s="3"/>
    </row>
    <row r="111" spans="1:26" ht="15.75" thickBot="1" x14ac:dyDescent="0.3">
      <c r="A111" s="10"/>
      <c r="B111" s="13"/>
      <c r="C111" s="13" t="s">
        <v>277</v>
      </c>
      <c r="D111" s="30" t="s">
        <v>278</v>
      </c>
      <c r="E111" s="30"/>
      <c r="F111" s="30"/>
      <c r="G111" s="30"/>
      <c r="H111" s="30"/>
      <c r="I111" s="30"/>
      <c r="J111" s="30"/>
      <c r="K111" s="30"/>
      <c r="L111" s="30"/>
      <c r="M111" s="30"/>
      <c r="N111" s="30"/>
      <c r="O111" s="30"/>
      <c r="P111" s="30"/>
      <c r="Q111" s="30"/>
      <c r="R111" s="13"/>
    </row>
    <row r="112" spans="1:26" ht="15.75" thickBot="1" x14ac:dyDescent="0.3">
      <c r="A112" s="10"/>
      <c r="B112" s="13"/>
      <c r="C112" s="13" t="s">
        <v>277</v>
      </c>
      <c r="D112" s="31" t="s">
        <v>423</v>
      </c>
      <c r="E112" s="31"/>
      <c r="F112" s="31"/>
      <c r="G112" s="31"/>
      <c r="H112" s="31"/>
      <c r="I112" s="31"/>
      <c r="J112" s="31"/>
      <c r="K112" s="31"/>
      <c r="L112" s="31"/>
      <c r="M112" s="31"/>
      <c r="N112" s="31"/>
      <c r="O112" s="31"/>
      <c r="P112" s="31"/>
      <c r="Q112" s="31"/>
      <c r="R112" s="13"/>
    </row>
    <row r="113" spans="1:26" ht="15.75" thickBot="1" x14ac:dyDescent="0.3">
      <c r="A113" s="10"/>
      <c r="B113" s="13"/>
      <c r="C113" s="13" t="s">
        <v>277</v>
      </c>
      <c r="D113" s="31" t="s">
        <v>282</v>
      </c>
      <c r="E113" s="31"/>
      <c r="F113" s="13"/>
      <c r="G113" s="13" t="s">
        <v>277</v>
      </c>
      <c r="H113" s="31" t="s">
        <v>401</v>
      </c>
      <c r="I113" s="31"/>
      <c r="J113" s="13"/>
      <c r="K113" s="13" t="s">
        <v>277</v>
      </c>
      <c r="L113" s="31" t="s">
        <v>418</v>
      </c>
      <c r="M113" s="31"/>
      <c r="N113" s="13"/>
      <c r="O113" s="13" t="s">
        <v>277</v>
      </c>
      <c r="P113" s="31" t="s">
        <v>156</v>
      </c>
      <c r="Q113" s="31"/>
      <c r="R113" s="13"/>
    </row>
    <row r="114" spans="1:26" x14ac:dyDescent="0.25">
      <c r="A114" s="10"/>
      <c r="B114" s="16" t="s">
        <v>419</v>
      </c>
      <c r="C114" s="18" t="s">
        <v>277</v>
      </c>
      <c r="D114" s="19"/>
      <c r="E114" s="20">
        <v>836703</v>
      </c>
      <c r="F114" s="21" t="s">
        <v>277</v>
      </c>
      <c r="G114" s="18" t="s">
        <v>277</v>
      </c>
      <c r="H114" s="19"/>
      <c r="I114" s="20">
        <v>390218</v>
      </c>
      <c r="J114" s="21" t="s">
        <v>277</v>
      </c>
      <c r="K114" s="18" t="s">
        <v>277</v>
      </c>
      <c r="L114" s="19"/>
      <c r="M114" s="20">
        <v>169027</v>
      </c>
      <c r="N114" s="21" t="s">
        <v>277</v>
      </c>
      <c r="O114" s="18" t="s">
        <v>277</v>
      </c>
      <c r="P114" s="19"/>
      <c r="Q114" s="20">
        <v>1395948</v>
      </c>
      <c r="R114" s="21" t="s">
        <v>277</v>
      </c>
    </row>
    <row r="115" spans="1:26" x14ac:dyDescent="0.25">
      <c r="A115" s="10"/>
      <c r="B115" s="22" t="s">
        <v>420</v>
      </c>
      <c r="C115" s="13" t="s">
        <v>277</v>
      </c>
      <c r="D115" s="9"/>
      <c r="E115" s="23">
        <v>131934</v>
      </c>
      <c r="F115" s="24" t="s">
        <v>277</v>
      </c>
      <c r="G115" s="13" t="s">
        <v>277</v>
      </c>
      <c r="H115" s="9"/>
      <c r="I115" s="23">
        <v>88032</v>
      </c>
      <c r="J115" s="24" t="s">
        <v>277</v>
      </c>
      <c r="K115" s="13" t="s">
        <v>277</v>
      </c>
      <c r="L115" s="9"/>
      <c r="M115" s="23">
        <v>16233</v>
      </c>
      <c r="N115" s="24" t="s">
        <v>277</v>
      </c>
      <c r="O115" s="13" t="s">
        <v>277</v>
      </c>
      <c r="P115" s="9"/>
      <c r="Q115" s="23">
        <v>236199</v>
      </c>
      <c r="R115" s="24" t="s">
        <v>277</v>
      </c>
    </row>
    <row r="116" spans="1:26" x14ac:dyDescent="0.25">
      <c r="A116" s="10"/>
      <c r="B116" s="16" t="s">
        <v>421</v>
      </c>
      <c r="C116" s="18" t="s">
        <v>277</v>
      </c>
      <c r="D116" s="19"/>
      <c r="E116" s="20">
        <v>2441</v>
      </c>
      <c r="F116" s="21" t="s">
        <v>277</v>
      </c>
      <c r="G116" s="18" t="s">
        <v>277</v>
      </c>
      <c r="H116" s="19"/>
      <c r="I116" s="20">
        <v>1247</v>
      </c>
      <c r="J116" s="21" t="s">
        <v>277</v>
      </c>
      <c r="K116" s="18" t="s">
        <v>277</v>
      </c>
      <c r="L116" s="19"/>
      <c r="M116" s="20">
        <v>2556</v>
      </c>
      <c r="N116" s="21" t="s">
        <v>277</v>
      </c>
      <c r="O116" s="18" t="s">
        <v>277</v>
      </c>
      <c r="P116" s="19"/>
      <c r="Q116" s="20">
        <v>6244</v>
      </c>
      <c r="R116" s="21" t="s">
        <v>277</v>
      </c>
    </row>
    <row r="117" spans="1:26" ht="15.75" thickBot="1" x14ac:dyDescent="0.3">
      <c r="A117" s="10"/>
      <c r="B117" s="22" t="s">
        <v>422</v>
      </c>
      <c r="C117" s="13" t="s">
        <v>277</v>
      </c>
      <c r="D117" s="9"/>
      <c r="E117" s="25">
        <v>58</v>
      </c>
      <c r="F117" s="24" t="s">
        <v>277</v>
      </c>
      <c r="G117" s="13" t="s">
        <v>277</v>
      </c>
      <c r="H117" s="24"/>
      <c r="I117" s="52" t="s">
        <v>406</v>
      </c>
      <c r="J117" s="24" t="s">
        <v>277</v>
      </c>
      <c r="K117" s="13" t="s">
        <v>277</v>
      </c>
      <c r="L117" s="9"/>
      <c r="M117" s="25">
        <v>616</v>
      </c>
      <c r="N117" s="24" t="s">
        <v>277</v>
      </c>
      <c r="O117" s="13" t="s">
        <v>277</v>
      </c>
      <c r="P117" s="9"/>
      <c r="Q117" s="25">
        <v>674</v>
      </c>
      <c r="R117" s="24" t="s">
        <v>277</v>
      </c>
    </row>
    <row r="118" spans="1:26" x14ac:dyDescent="0.25">
      <c r="A118" s="10"/>
      <c r="B118" s="27"/>
      <c r="C118" s="27" t="s">
        <v>277</v>
      </c>
      <c r="D118" s="28"/>
      <c r="E118" s="28"/>
      <c r="F118" s="27"/>
      <c r="G118" s="27" t="s">
        <v>277</v>
      </c>
      <c r="H118" s="28"/>
      <c r="I118" s="28"/>
      <c r="J118" s="27"/>
      <c r="K118" s="27" t="s">
        <v>277</v>
      </c>
      <c r="L118" s="28"/>
      <c r="M118" s="28"/>
      <c r="N118" s="27"/>
      <c r="O118" s="27" t="s">
        <v>277</v>
      </c>
      <c r="P118" s="28"/>
      <c r="Q118" s="28"/>
      <c r="R118" s="27"/>
    </row>
    <row r="119" spans="1:26" ht="15.75" thickBot="1" x14ac:dyDescent="0.3">
      <c r="A119" s="10"/>
      <c r="B119" s="41" t="s">
        <v>156</v>
      </c>
      <c r="C119" s="18" t="s">
        <v>277</v>
      </c>
      <c r="D119" s="19"/>
      <c r="E119" s="20">
        <v>971136</v>
      </c>
      <c r="F119" s="21" t="s">
        <v>277</v>
      </c>
      <c r="G119" s="18" t="s">
        <v>277</v>
      </c>
      <c r="H119" s="19"/>
      <c r="I119" s="20">
        <v>479497</v>
      </c>
      <c r="J119" s="21" t="s">
        <v>277</v>
      </c>
      <c r="K119" s="18" t="s">
        <v>277</v>
      </c>
      <c r="L119" s="19"/>
      <c r="M119" s="20">
        <v>188432</v>
      </c>
      <c r="N119" s="21" t="s">
        <v>277</v>
      </c>
      <c r="O119" s="18" t="s">
        <v>277</v>
      </c>
      <c r="P119" s="19"/>
      <c r="Q119" s="20">
        <v>1639065</v>
      </c>
      <c r="R119" s="21" t="s">
        <v>277</v>
      </c>
    </row>
    <row r="120" spans="1:26" ht="15.75" thickTop="1" x14ac:dyDescent="0.25">
      <c r="A120" s="10"/>
      <c r="B120" s="27"/>
      <c r="C120" s="27" t="s">
        <v>277</v>
      </c>
      <c r="D120" s="29"/>
      <c r="E120" s="29"/>
      <c r="F120" s="27"/>
      <c r="G120" s="27" t="s">
        <v>277</v>
      </c>
      <c r="H120" s="29"/>
      <c r="I120" s="29"/>
      <c r="J120" s="27"/>
      <c r="K120" s="27" t="s">
        <v>277</v>
      </c>
      <c r="L120" s="29"/>
      <c r="M120" s="29"/>
      <c r="N120" s="27"/>
      <c r="O120" s="27" t="s">
        <v>277</v>
      </c>
      <c r="P120" s="29"/>
      <c r="Q120" s="29"/>
      <c r="R120" s="27"/>
    </row>
    <row r="121" spans="1:26" ht="18.75" x14ac:dyDescent="0.3">
      <c r="A121" s="10"/>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0"/>
      <c r="B122" s="63" t="s">
        <v>424</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ht="25.5" customHeight="1" x14ac:dyDescent="0.25">
      <c r="A123" s="10"/>
      <c r="B123" s="35" t="s">
        <v>425</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10"/>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row>
    <row r="125" spans="1:26" x14ac:dyDescent="0.25">
      <c r="A125" s="10"/>
      <c r="B125" s="3"/>
      <c r="C125" s="3"/>
      <c r="D125" s="3"/>
      <c r="E125" s="3"/>
      <c r="F125" s="3"/>
      <c r="G125" s="3"/>
      <c r="H125" s="3"/>
      <c r="I125" s="3"/>
      <c r="J125" s="3"/>
      <c r="K125" s="3"/>
      <c r="L125" s="3"/>
      <c r="M125" s="3"/>
      <c r="N125" s="3"/>
      <c r="O125" s="3"/>
      <c r="P125" s="3"/>
      <c r="Q125" s="3"/>
      <c r="R125" s="3"/>
    </row>
    <row r="126" spans="1:26" ht="15.75" thickBot="1" x14ac:dyDescent="0.3">
      <c r="A126" s="10"/>
      <c r="B126" s="13"/>
      <c r="C126" s="13" t="s">
        <v>277</v>
      </c>
      <c r="D126" s="30" t="s">
        <v>278</v>
      </c>
      <c r="E126" s="30"/>
      <c r="F126" s="30"/>
      <c r="G126" s="30"/>
      <c r="H126" s="30"/>
      <c r="I126" s="30"/>
      <c r="J126" s="30"/>
      <c r="K126" s="30"/>
      <c r="L126" s="30"/>
      <c r="M126" s="30"/>
      <c r="N126" s="30"/>
      <c r="O126" s="30"/>
      <c r="P126" s="30"/>
      <c r="Q126" s="30"/>
      <c r="R126" s="13"/>
    </row>
    <row r="127" spans="1:26" ht="15.75" thickBot="1" x14ac:dyDescent="0.3">
      <c r="A127" s="10"/>
      <c r="B127" s="13"/>
      <c r="C127" s="13" t="s">
        <v>277</v>
      </c>
      <c r="D127" s="31" t="s">
        <v>342</v>
      </c>
      <c r="E127" s="31"/>
      <c r="F127" s="31"/>
      <c r="G127" s="31"/>
      <c r="H127" s="31"/>
      <c r="I127" s="31"/>
      <c r="J127" s="31"/>
      <c r="K127" s="31"/>
      <c r="L127" s="31"/>
      <c r="M127" s="31"/>
      <c r="N127" s="31"/>
      <c r="O127" s="31"/>
      <c r="P127" s="31"/>
      <c r="Q127" s="31"/>
      <c r="R127" s="13"/>
    </row>
    <row r="128" spans="1:26" ht="15.75" thickBot="1" x14ac:dyDescent="0.3">
      <c r="A128" s="10"/>
      <c r="B128" s="13"/>
      <c r="C128" s="13" t="s">
        <v>277</v>
      </c>
      <c r="D128" s="31" t="s">
        <v>282</v>
      </c>
      <c r="E128" s="31"/>
      <c r="F128" s="13"/>
      <c r="G128" s="13" t="s">
        <v>277</v>
      </c>
      <c r="H128" s="31" t="s">
        <v>401</v>
      </c>
      <c r="I128" s="31"/>
      <c r="J128" s="13"/>
      <c r="K128" s="13" t="s">
        <v>277</v>
      </c>
      <c r="L128" s="31" t="s">
        <v>418</v>
      </c>
      <c r="M128" s="31"/>
      <c r="N128" s="13"/>
      <c r="O128" s="13" t="s">
        <v>277</v>
      </c>
      <c r="P128" s="31" t="s">
        <v>156</v>
      </c>
      <c r="Q128" s="31"/>
      <c r="R128" s="13"/>
    </row>
    <row r="129" spans="1:26" x14ac:dyDescent="0.25">
      <c r="A129" s="10"/>
      <c r="B129" s="16" t="s">
        <v>419</v>
      </c>
      <c r="C129" s="18" t="s">
        <v>277</v>
      </c>
      <c r="D129" s="19"/>
      <c r="E129" s="20">
        <v>485464</v>
      </c>
      <c r="F129" s="21" t="s">
        <v>277</v>
      </c>
      <c r="G129" s="18" t="s">
        <v>277</v>
      </c>
      <c r="H129" s="19"/>
      <c r="I129" s="20">
        <v>225808</v>
      </c>
      <c r="J129" s="21" t="s">
        <v>277</v>
      </c>
      <c r="K129" s="18" t="s">
        <v>277</v>
      </c>
      <c r="L129" s="19"/>
      <c r="M129" s="20">
        <v>488679</v>
      </c>
      <c r="N129" s="21" t="s">
        <v>277</v>
      </c>
      <c r="O129" s="18" t="s">
        <v>277</v>
      </c>
      <c r="P129" s="19"/>
      <c r="Q129" s="20">
        <v>1199951</v>
      </c>
      <c r="R129" s="21" t="s">
        <v>277</v>
      </c>
    </row>
    <row r="130" spans="1:26" ht="15.75" thickBot="1" x14ac:dyDescent="0.3">
      <c r="A130" s="10"/>
      <c r="B130" s="22" t="s">
        <v>422</v>
      </c>
      <c r="C130" s="13" t="s">
        <v>277</v>
      </c>
      <c r="D130" s="9"/>
      <c r="E130" s="23">
        <v>3363</v>
      </c>
      <c r="F130" s="24" t="s">
        <v>277</v>
      </c>
      <c r="G130" s="13" t="s">
        <v>277</v>
      </c>
      <c r="H130" s="9"/>
      <c r="I130" s="23">
        <v>1610</v>
      </c>
      <c r="J130" s="24" t="s">
        <v>277</v>
      </c>
      <c r="K130" s="13" t="s">
        <v>277</v>
      </c>
      <c r="L130" s="9"/>
      <c r="M130" s="25">
        <v>507</v>
      </c>
      <c r="N130" s="24" t="s">
        <v>277</v>
      </c>
      <c r="O130" s="13" t="s">
        <v>277</v>
      </c>
      <c r="P130" s="9"/>
      <c r="Q130" s="23">
        <v>5480</v>
      </c>
      <c r="R130" s="24" t="s">
        <v>277</v>
      </c>
    </row>
    <row r="131" spans="1:26" x14ac:dyDescent="0.25">
      <c r="A131" s="10"/>
      <c r="B131" s="27"/>
      <c r="C131" s="27" t="s">
        <v>277</v>
      </c>
      <c r="D131" s="28"/>
      <c r="E131" s="28"/>
      <c r="F131" s="27"/>
      <c r="G131" s="27" t="s">
        <v>277</v>
      </c>
      <c r="H131" s="28"/>
      <c r="I131" s="28"/>
      <c r="J131" s="27"/>
      <c r="K131" s="27" t="s">
        <v>277</v>
      </c>
      <c r="L131" s="28"/>
      <c r="M131" s="28"/>
      <c r="N131" s="27"/>
      <c r="O131" s="27" t="s">
        <v>277</v>
      </c>
      <c r="P131" s="28"/>
      <c r="Q131" s="28"/>
      <c r="R131" s="27"/>
    </row>
    <row r="132" spans="1:26" ht="15.75" thickBot="1" x14ac:dyDescent="0.3">
      <c r="A132" s="10"/>
      <c r="B132" s="41" t="s">
        <v>156</v>
      </c>
      <c r="C132" s="18" t="s">
        <v>277</v>
      </c>
      <c r="D132" s="19"/>
      <c r="E132" s="20">
        <v>488827</v>
      </c>
      <c r="F132" s="21" t="s">
        <v>277</v>
      </c>
      <c r="G132" s="18" t="s">
        <v>277</v>
      </c>
      <c r="H132" s="19"/>
      <c r="I132" s="20">
        <v>227418</v>
      </c>
      <c r="J132" s="21" t="s">
        <v>277</v>
      </c>
      <c r="K132" s="18" t="s">
        <v>277</v>
      </c>
      <c r="L132" s="19"/>
      <c r="M132" s="20">
        <v>489186</v>
      </c>
      <c r="N132" s="21" t="s">
        <v>277</v>
      </c>
      <c r="O132" s="18" t="s">
        <v>277</v>
      </c>
      <c r="P132" s="19"/>
      <c r="Q132" s="20">
        <v>1205431</v>
      </c>
      <c r="R132" s="21" t="s">
        <v>277</v>
      </c>
    </row>
    <row r="133" spans="1:26" ht="15.75" thickTop="1" x14ac:dyDescent="0.25">
      <c r="A133" s="10"/>
      <c r="B133" s="27"/>
      <c r="C133" s="27" t="s">
        <v>277</v>
      </c>
      <c r="D133" s="29"/>
      <c r="E133" s="29"/>
      <c r="F133" s="27"/>
      <c r="G133" s="27" t="s">
        <v>277</v>
      </c>
      <c r="H133" s="29"/>
      <c r="I133" s="29"/>
      <c r="J133" s="27"/>
      <c r="K133" s="27" t="s">
        <v>277</v>
      </c>
      <c r="L133" s="29"/>
      <c r="M133" s="29"/>
      <c r="N133" s="27"/>
      <c r="O133" s="27" t="s">
        <v>277</v>
      </c>
      <c r="P133" s="29"/>
      <c r="Q133" s="29"/>
      <c r="R133" s="27"/>
    </row>
    <row r="134" spans="1:26" x14ac:dyDescent="0.25">
      <c r="A134" s="10"/>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row>
    <row r="135" spans="1:26" x14ac:dyDescent="0.25">
      <c r="A135" s="10"/>
      <c r="B135" s="3"/>
      <c r="C135" s="3"/>
      <c r="D135" s="3"/>
      <c r="E135" s="3"/>
      <c r="F135" s="3"/>
      <c r="G135" s="3"/>
      <c r="H135" s="3"/>
      <c r="I135" s="3"/>
      <c r="J135" s="3"/>
      <c r="K135" s="3"/>
      <c r="L135" s="3"/>
      <c r="M135" s="3"/>
      <c r="N135" s="3"/>
      <c r="O135" s="3"/>
      <c r="P135" s="3"/>
      <c r="Q135" s="3"/>
      <c r="R135" s="3"/>
    </row>
    <row r="136" spans="1:26" ht="15.75" thickBot="1" x14ac:dyDescent="0.3">
      <c r="A136" s="10"/>
      <c r="B136" s="13"/>
      <c r="C136" s="13" t="s">
        <v>277</v>
      </c>
      <c r="D136" s="30" t="s">
        <v>278</v>
      </c>
      <c r="E136" s="30"/>
      <c r="F136" s="30"/>
      <c r="G136" s="30"/>
      <c r="H136" s="30"/>
      <c r="I136" s="30"/>
      <c r="J136" s="30"/>
      <c r="K136" s="30"/>
      <c r="L136" s="30"/>
      <c r="M136" s="30"/>
      <c r="N136" s="30"/>
      <c r="O136" s="30"/>
      <c r="P136" s="30"/>
      <c r="Q136" s="30"/>
      <c r="R136" s="13"/>
    </row>
    <row r="137" spans="1:26" ht="15.75" thickBot="1" x14ac:dyDescent="0.3">
      <c r="A137" s="10"/>
      <c r="B137" s="13"/>
      <c r="C137" s="13" t="s">
        <v>277</v>
      </c>
      <c r="D137" s="48">
        <v>41729</v>
      </c>
      <c r="E137" s="48"/>
      <c r="F137" s="48"/>
      <c r="G137" s="48"/>
      <c r="H137" s="48"/>
      <c r="I137" s="48"/>
      <c r="J137" s="48"/>
      <c r="K137" s="48"/>
      <c r="L137" s="48"/>
      <c r="M137" s="48"/>
      <c r="N137" s="48"/>
      <c r="O137" s="48"/>
      <c r="P137" s="48"/>
      <c r="Q137" s="48"/>
      <c r="R137" s="13"/>
    </row>
    <row r="138" spans="1:26" ht="15.75" thickBot="1" x14ac:dyDescent="0.3">
      <c r="A138" s="10"/>
      <c r="B138" s="13"/>
      <c r="C138" s="13" t="s">
        <v>277</v>
      </c>
      <c r="D138" s="31" t="s">
        <v>282</v>
      </c>
      <c r="E138" s="31"/>
      <c r="F138" s="13"/>
      <c r="G138" s="13" t="s">
        <v>277</v>
      </c>
      <c r="H138" s="31" t="s">
        <v>401</v>
      </c>
      <c r="I138" s="31"/>
      <c r="J138" s="13"/>
      <c r="K138" s="13" t="s">
        <v>277</v>
      </c>
      <c r="L138" s="31" t="s">
        <v>418</v>
      </c>
      <c r="M138" s="31"/>
      <c r="N138" s="13"/>
      <c r="O138" s="13" t="s">
        <v>277</v>
      </c>
      <c r="P138" s="31" t="s">
        <v>156</v>
      </c>
      <c r="Q138" s="31"/>
      <c r="R138" s="13"/>
    </row>
    <row r="139" spans="1:26" x14ac:dyDescent="0.25">
      <c r="A139" s="10"/>
      <c r="B139" s="16" t="s">
        <v>419</v>
      </c>
      <c r="C139" s="18" t="s">
        <v>277</v>
      </c>
      <c r="D139" s="19"/>
      <c r="E139" s="20">
        <v>460946</v>
      </c>
      <c r="F139" s="21" t="s">
        <v>277</v>
      </c>
      <c r="G139" s="18" t="s">
        <v>277</v>
      </c>
      <c r="H139" s="19"/>
      <c r="I139" s="20">
        <v>259056</v>
      </c>
      <c r="J139" s="21" t="s">
        <v>277</v>
      </c>
      <c r="K139" s="18" t="s">
        <v>277</v>
      </c>
      <c r="L139" s="19"/>
      <c r="M139" s="20">
        <v>511855</v>
      </c>
      <c r="N139" s="21" t="s">
        <v>277</v>
      </c>
      <c r="O139" s="18" t="s">
        <v>277</v>
      </c>
      <c r="P139" s="19"/>
      <c r="Q139" s="20">
        <v>1231857</v>
      </c>
      <c r="R139" s="21" t="s">
        <v>277</v>
      </c>
    </row>
    <row r="140" spans="1:26" ht="15.75" thickBot="1" x14ac:dyDescent="0.3">
      <c r="A140" s="10"/>
      <c r="B140" s="22" t="s">
        <v>422</v>
      </c>
      <c r="C140" s="13" t="s">
        <v>277</v>
      </c>
      <c r="D140" s="9"/>
      <c r="E140" s="23">
        <v>2480</v>
      </c>
      <c r="F140" s="24" t="s">
        <v>277</v>
      </c>
      <c r="G140" s="13" t="s">
        <v>277</v>
      </c>
      <c r="H140" s="9"/>
      <c r="I140" s="23">
        <v>1701</v>
      </c>
      <c r="J140" s="24" t="s">
        <v>277</v>
      </c>
      <c r="K140" s="13" t="s">
        <v>277</v>
      </c>
      <c r="L140" s="9"/>
      <c r="M140" s="25">
        <v>547</v>
      </c>
      <c r="N140" s="24" t="s">
        <v>277</v>
      </c>
      <c r="O140" s="13" t="s">
        <v>277</v>
      </c>
      <c r="P140" s="9"/>
      <c r="Q140" s="23">
        <v>4728</v>
      </c>
      <c r="R140" s="24" t="s">
        <v>277</v>
      </c>
    </row>
    <row r="141" spans="1:26" x14ac:dyDescent="0.25">
      <c r="A141" s="10"/>
      <c r="B141" s="27"/>
      <c r="C141" s="27" t="s">
        <v>277</v>
      </c>
      <c r="D141" s="28"/>
      <c r="E141" s="28"/>
      <c r="F141" s="27"/>
      <c r="G141" s="27" t="s">
        <v>277</v>
      </c>
      <c r="H141" s="28"/>
      <c r="I141" s="28"/>
      <c r="J141" s="27"/>
      <c r="K141" s="27" t="s">
        <v>277</v>
      </c>
      <c r="L141" s="28"/>
      <c r="M141" s="28"/>
      <c r="N141" s="27"/>
      <c r="O141" s="27" t="s">
        <v>277</v>
      </c>
      <c r="P141" s="28"/>
      <c r="Q141" s="28"/>
      <c r="R141" s="27"/>
    </row>
    <row r="142" spans="1:26" ht="15.75" thickBot="1" x14ac:dyDescent="0.3">
      <c r="A142" s="10"/>
      <c r="B142" s="41" t="s">
        <v>156</v>
      </c>
      <c r="C142" s="18" t="s">
        <v>277</v>
      </c>
      <c r="D142" s="19"/>
      <c r="E142" s="20">
        <v>463426</v>
      </c>
      <c r="F142" s="21" t="s">
        <v>277</v>
      </c>
      <c r="G142" s="18" t="s">
        <v>277</v>
      </c>
      <c r="H142" s="19"/>
      <c r="I142" s="20">
        <v>260757</v>
      </c>
      <c r="J142" s="21" t="s">
        <v>277</v>
      </c>
      <c r="K142" s="18" t="s">
        <v>277</v>
      </c>
      <c r="L142" s="19"/>
      <c r="M142" s="20">
        <v>512402</v>
      </c>
      <c r="N142" s="21" t="s">
        <v>277</v>
      </c>
      <c r="O142" s="18" t="s">
        <v>277</v>
      </c>
      <c r="P142" s="19"/>
      <c r="Q142" s="20">
        <v>1236585</v>
      </c>
      <c r="R142" s="21" t="s">
        <v>277</v>
      </c>
    </row>
    <row r="143" spans="1:26" ht="15.75" thickTop="1" x14ac:dyDescent="0.25">
      <c r="A143" s="10"/>
      <c r="B143" s="27"/>
      <c r="C143" s="27" t="s">
        <v>277</v>
      </c>
      <c r="D143" s="29"/>
      <c r="E143" s="29"/>
      <c r="F143" s="27"/>
      <c r="G143" s="27" t="s">
        <v>277</v>
      </c>
      <c r="H143" s="29"/>
      <c r="I143" s="29"/>
      <c r="J143" s="27"/>
      <c r="K143" s="27" t="s">
        <v>277</v>
      </c>
      <c r="L143" s="29"/>
      <c r="M143" s="29"/>
      <c r="N143" s="27"/>
      <c r="O143" s="27" t="s">
        <v>277</v>
      </c>
      <c r="P143" s="29"/>
      <c r="Q143" s="29"/>
      <c r="R143" s="27"/>
    </row>
    <row r="144" spans="1:26" ht="15" customHeight="1" x14ac:dyDescent="0.25">
      <c r="A144" s="10" t="s">
        <v>1504</v>
      </c>
      <c r="B144" s="33" t="s">
        <v>30</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row>
    <row r="145" spans="1:26" x14ac:dyDescent="0.25">
      <c r="A145" s="10"/>
      <c r="B145" s="35" t="s">
        <v>426</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row>
    <row r="146" spans="1:26" x14ac:dyDescent="0.25">
      <c r="A146" s="10"/>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x14ac:dyDescent="0.25">
      <c r="A147" s="10"/>
      <c r="B147" s="3"/>
      <c r="C147" s="3"/>
      <c r="D147" s="3"/>
      <c r="E147" s="3"/>
      <c r="F147" s="3"/>
      <c r="G147" s="3"/>
      <c r="H147" s="3"/>
      <c r="I147" s="3"/>
      <c r="J147" s="3"/>
      <c r="K147" s="3"/>
      <c r="L147" s="3"/>
      <c r="M147" s="3"/>
      <c r="N147" s="3"/>
      <c r="O147" s="3"/>
      <c r="P147" s="3"/>
      <c r="Q147" s="3"/>
      <c r="R147" s="3"/>
      <c r="S147" s="3"/>
      <c r="T147" s="3"/>
      <c r="U147" s="3"/>
      <c r="V147" s="3"/>
      <c r="W147" s="3"/>
      <c r="X147" s="3"/>
      <c r="Y147" s="3"/>
      <c r="Z147" s="3"/>
    </row>
    <row r="148" spans="1:26" ht="15.75" thickBot="1" x14ac:dyDescent="0.3">
      <c r="A148" s="10"/>
      <c r="B148" s="13"/>
      <c r="C148" s="13" t="s">
        <v>277</v>
      </c>
      <c r="D148" s="30" t="s">
        <v>278</v>
      </c>
      <c r="E148" s="30"/>
      <c r="F148" s="30"/>
      <c r="G148" s="30"/>
      <c r="H148" s="30"/>
      <c r="I148" s="30"/>
      <c r="J148" s="30"/>
      <c r="K148" s="30"/>
      <c r="L148" s="30"/>
      <c r="M148" s="30"/>
      <c r="N148" s="30"/>
      <c r="O148" s="30"/>
      <c r="P148" s="30"/>
      <c r="Q148" s="30"/>
      <c r="R148" s="30"/>
      <c r="S148" s="30"/>
      <c r="T148" s="30"/>
      <c r="U148" s="30"/>
      <c r="V148" s="30"/>
      <c r="W148" s="30"/>
      <c r="X148" s="30"/>
      <c r="Y148" s="30"/>
      <c r="Z148" s="13"/>
    </row>
    <row r="149" spans="1:26" ht="15.75" thickBot="1" x14ac:dyDescent="0.3">
      <c r="A149" s="10"/>
      <c r="B149" s="13"/>
      <c r="C149" s="13" t="s">
        <v>277</v>
      </c>
      <c r="D149" s="31" t="s">
        <v>427</v>
      </c>
      <c r="E149" s="31"/>
      <c r="F149" s="31"/>
      <c r="G149" s="31"/>
      <c r="H149" s="31"/>
      <c r="I149" s="31"/>
      <c r="J149" s="13"/>
      <c r="K149" s="13" t="s">
        <v>277</v>
      </c>
      <c r="L149" s="31" t="s">
        <v>428</v>
      </c>
      <c r="M149" s="31"/>
      <c r="N149" s="31"/>
      <c r="O149" s="31"/>
      <c r="P149" s="31"/>
      <c r="Q149" s="31"/>
      <c r="R149" s="13"/>
      <c r="S149" s="13" t="s">
        <v>277</v>
      </c>
      <c r="T149" s="31" t="s">
        <v>429</v>
      </c>
      <c r="U149" s="31"/>
      <c r="V149" s="31"/>
      <c r="W149" s="31"/>
      <c r="X149" s="31"/>
      <c r="Y149" s="31"/>
      <c r="Z149" s="13"/>
    </row>
    <row r="150" spans="1:26" ht="15.75" thickBot="1" x14ac:dyDescent="0.3">
      <c r="A150" s="10"/>
      <c r="B150" s="13"/>
      <c r="C150" s="13" t="s">
        <v>277</v>
      </c>
      <c r="D150" s="31" t="s">
        <v>279</v>
      </c>
      <c r="E150" s="31"/>
      <c r="F150" s="31"/>
      <c r="G150" s="31"/>
      <c r="H150" s="31"/>
      <c r="I150" s="31"/>
      <c r="J150" s="13"/>
      <c r="K150" s="13" t="s">
        <v>277</v>
      </c>
      <c r="L150" s="31" t="s">
        <v>279</v>
      </c>
      <c r="M150" s="31"/>
      <c r="N150" s="31"/>
      <c r="O150" s="31"/>
      <c r="P150" s="31"/>
      <c r="Q150" s="31"/>
      <c r="R150" s="13"/>
      <c r="S150" s="13" t="s">
        <v>277</v>
      </c>
      <c r="T150" s="31" t="s">
        <v>279</v>
      </c>
      <c r="U150" s="31"/>
      <c r="V150" s="31"/>
      <c r="W150" s="31"/>
      <c r="X150" s="31"/>
      <c r="Y150" s="31"/>
      <c r="Z150" s="13"/>
    </row>
    <row r="151" spans="1:26" ht="15.75" thickBot="1" x14ac:dyDescent="0.3">
      <c r="A151" s="10"/>
      <c r="B151" s="13"/>
      <c r="C151" s="13" t="s">
        <v>277</v>
      </c>
      <c r="D151" s="31" t="s">
        <v>430</v>
      </c>
      <c r="E151" s="31"/>
      <c r="F151" s="13"/>
      <c r="G151" s="13" t="s">
        <v>277</v>
      </c>
      <c r="H151" s="31" t="s">
        <v>431</v>
      </c>
      <c r="I151" s="31"/>
      <c r="J151" s="13"/>
      <c r="K151" s="13" t="s">
        <v>277</v>
      </c>
      <c r="L151" s="31" t="s">
        <v>430</v>
      </c>
      <c r="M151" s="31"/>
      <c r="N151" s="13"/>
      <c r="O151" s="13" t="s">
        <v>277</v>
      </c>
      <c r="P151" s="31" t="s">
        <v>431</v>
      </c>
      <c r="Q151" s="31"/>
      <c r="R151" s="13"/>
      <c r="S151" s="13" t="s">
        <v>277</v>
      </c>
      <c r="T151" s="31" t="s">
        <v>430</v>
      </c>
      <c r="U151" s="31"/>
      <c r="V151" s="13"/>
      <c r="W151" s="13" t="s">
        <v>277</v>
      </c>
      <c r="X151" s="31" t="s">
        <v>431</v>
      </c>
      <c r="Y151" s="31"/>
      <c r="Z151" s="13"/>
    </row>
    <row r="152" spans="1:26" x14ac:dyDescent="0.25">
      <c r="A152" s="10"/>
      <c r="B152" s="56" t="s">
        <v>432</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39" t="s">
        <v>277</v>
      </c>
    </row>
    <row r="153" spans="1:26" x14ac:dyDescent="0.25">
      <c r="A153" s="10"/>
      <c r="B153" s="40" t="s">
        <v>282</v>
      </c>
      <c r="C153" s="13" t="s">
        <v>277</v>
      </c>
      <c r="D153" s="9"/>
      <c r="E153" s="23">
        <v>11967</v>
      </c>
      <c r="F153" s="24" t="s">
        <v>277</v>
      </c>
      <c r="G153" s="13" t="s">
        <v>277</v>
      </c>
      <c r="H153" s="9"/>
      <c r="I153" s="23">
        <v>4745</v>
      </c>
      <c r="J153" s="24" t="s">
        <v>277</v>
      </c>
      <c r="K153" s="13" t="s">
        <v>277</v>
      </c>
      <c r="L153" s="9"/>
      <c r="M153" s="23">
        <v>11967</v>
      </c>
      <c r="N153" s="24" t="s">
        <v>277</v>
      </c>
      <c r="O153" s="13" t="s">
        <v>277</v>
      </c>
      <c r="P153" s="9"/>
      <c r="Q153" s="23">
        <v>4745</v>
      </c>
      <c r="R153" s="24" t="s">
        <v>277</v>
      </c>
      <c r="S153" s="13" t="s">
        <v>277</v>
      </c>
      <c r="T153" s="9"/>
      <c r="U153" s="23">
        <v>1450</v>
      </c>
      <c r="V153" s="24" t="s">
        <v>277</v>
      </c>
      <c r="W153" s="13" t="s">
        <v>277</v>
      </c>
      <c r="X153" s="9"/>
      <c r="Y153" s="25">
        <v>483</v>
      </c>
      <c r="Z153" s="24" t="s">
        <v>277</v>
      </c>
    </row>
    <row r="154" spans="1:26" x14ac:dyDescent="0.25">
      <c r="A154" s="10"/>
      <c r="B154" s="41" t="s">
        <v>283</v>
      </c>
      <c r="C154" s="18" t="s">
        <v>277</v>
      </c>
      <c r="D154" s="19"/>
      <c r="E154" s="20">
        <v>6726</v>
      </c>
      <c r="F154" s="21" t="s">
        <v>277</v>
      </c>
      <c r="G154" s="18" t="s">
        <v>277</v>
      </c>
      <c r="H154" s="19"/>
      <c r="I154" s="20">
        <v>4476</v>
      </c>
      <c r="J154" s="21" t="s">
        <v>277</v>
      </c>
      <c r="K154" s="18" t="s">
        <v>277</v>
      </c>
      <c r="L154" s="19"/>
      <c r="M154" s="20">
        <v>6726</v>
      </c>
      <c r="N154" s="21" t="s">
        <v>277</v>
      </c>
      <c r="O154" s="18" t="s">
        <v>277</v>
      </c>
      <c r="P154" s="19"/>
      <c r="Q154" s="20">
        <v>4476</v>
      </c>
      <c r="R154" s="21" t="s">
        <v>277</v>
      </c>
      <c r="S154" s="18" t="s">
        <v>277</v>
      </c>
      <c r="T154" s="19"/>
      <c r="U154" s="20">
        <v>1721</v>
      </c>
      <c r="V154" s="21" t="s">
        <v>277</v>
      </c>
      <c r="W154" s="18" t="s">
        <v>277</v>
      </c>
      <c r="X154" s="19"/>
      <c r="Y154" s="20">
        <v>1421</v>
      </c>
      <c r="Z154" s="21" t="s">
        <v>277</v>
      </c>
    </row>
    <row r="155" spans="1:26" ht="15.75" thickBot="1" x14ac:dyDescent="0.3">
      <c r="A155" s="10"/>
      <c r="B155" s="40" t="s">
        <v>284</v>
      </c>
      <c r="C155" s="13" t="s">
        <v>277</v>
      </c>
      <c r="D155" s="9"/>
      <c r="E155" s="23">
        <v>5246</v>
      </c>
      <c r="F155" s="24" t="s">
        <v>277</v>
      </c>
      <c r="G155" s="13" t="s">
        <v>277</v>
      </c>
      <c r="H155" s="9"/>
      <c r="I155" s="23">
        <v>2977</v>
      </c>
      <c r="J155" s="24" t="s">
        <v>277</v>
      </c>
      <c r="K155" s="13" t="s">
        <v>277</v>
      </c>
      <c r="L155" s="9"/>
      <c r="M155" s="23">
        <v>5246</v>
      </c>
      <c r="N155" s="24" t="s">
        <v>277</v>
      </c>
      <c r="O155" s="13" t="s">
        <v>277</v>
      </c>
      <c r="P155" s="9"/>
      <c r="Q155" s="23">
        <v>2977</v>
      </c>
      <c r="R155" s="24" t="s">
        <v>277</v>
      </c>
      <c r="S155" s="13" t="s">
        <v>277</v>
      </c>
      <c r="T155" s="9"/>
      <c r="U155" s="23">
        <v>3691</v>
      </c>
      <c r="V155" s="24" t="s">
        <v>277</v>
      </c>
      <c r="W155" s="13" t="s">
        <v>277</v>
      </c>
      <c r="X155" s="9"/>
      <c r="Y155" s="23">
        <v>2720</v>
      </c>
      <c r="Z155" s="24" t="s">
        <v>277</v>
      </c>
    </row>
    <row r="156" spans="1:26" x14ac:dyDescent="0.25">
      <c r="A156" s="10"/>
      <c r="B156" s="27"/>
      <c r="C156" s="27" t="s">
        <v>277</v>
      </c>
      <c r="D156" s="28"/>
      <c r="E156" s="28"/>
      <c r="F156" s="27"/>
      <c r="G156" s="27" t="s">
        <v>277</v>
      </c>
      <c r="H156" s="28"/>
      <c r="I156" s="28"/>
      <c r="J156" s="27"/>
      <c r="K156" s="27" t="s">
        <v>277</v>
      </c>
      <c r="L156" s="28"/>
      <c r="M156" s="28"/>
      <c r="N156" s="27"/>
      <c r="O156" s="27" t="s">
        <v>277</v>
      </c>
      <c r="P156" s="28"/>
      <c r="Q156" s="28"/>
      <c r="R156" s="27"/>
      <c r="S156" s="27" t="s">
        <v>277</v>
      </c>
      <c r="T156" s="28"/>
      <c r="U156" s="28"/>
      <c r="V156" s="27"/>
      <c r="W156" s="27" t="s">
        <v>277</v>
      </c>
      <c r="X156" s="28"/>
      <c r="Y156" s="28"/>
      <c r="Z156" s="27"/>
    </row>
    <row r="157" spans="1:26" ht="15.75" thickBot="1" x14ac:dyDescent="0.3">
      <c r="A157" s="10"/>
      <c r="B157" s="42" t="s">
        <v>156</v>
      </c>
      <c r="C157" s="18" t="s">
        <v>277</v>
      </c>
      <c r="D157" s="19"/>
      <c r="E157" s="20">
        <v>23939</v>
      </c>
      <c r="F157" s="21" t="s">
        <v>277</v>
      </c>
      <c r="G157" s="18" t="s">
        <v>277</v>
      </c>
      <c r="H157" s="19"/>
      <c r="I157" s="20">
        <v>12198</v>
      </c>
      <c r="J157" s="21" t="s">
        <v>277</v>
      </c>
      <c r="K157" s="18" t="s">
        <v>277</v>
      </c>
      <c r="L157" s="19"/>
      <c r="M157" s="20">
        <v>23939</v>
      </c>
      <c r="N157" s="21" t="s">
        <v>277</v>
      </c>
      <c r="O157" s="18" t="s">
        <v>277</v>
      </c>
      <c r="P157" s="19"/>
      <c r="Q157" s="20">
        <v>12198</v>
      </c>
      <c r="R157" s="21" t="s">
        <v>277</v>
      </c>
      <c r="S157" s="18" t="s">
        <v>277</v>
      </c>
      <c r="T157" s="19"/>
      <c r="U157" s="20">
        <v>6862</v>
      </c>
      <c r="V157" s="21" t="s">
        <v>277</v>
      </c>
      <c r="W157" s="18" t="s">
        <v>277</v>
      </c>
      <c r="X157" s="19"/>
      <c r="Y157" s="20">
        <v>4624</v>
      </c>
      <c r="Z157" s="21" t="s">
        <v>277</v>
      </c>
    </row>
    <row r="158" spans="1:26" ht="15.75" thickTop="1" x14ac:dyDescent="0.25">
      <c r="A158" s="10"/>
      <c r="B158" s="27"/>
      <c r="C158" s="27" t="s">
        <v>277</v>
      </c>
      <c r="D158" s="29"/>
      <c r="E158" s="29"/>
      <c r="F158" s="27"/>
      <c r="G158" s="27" t="s">
        <v>277</v>
      </c>
      <c r="H158" s="29"/>
      <c r="I158" s="29"/>
      <c r="J158" s="27"/>
      <c r="K158" s="27" t="s">
        <v>277</v>
      </c>
      <c r="L158" s="29"/>
      <c r="M158" s="29"/>
      <c r="N158" s="27"/>
      <c r="O158" s="27" t="s">
        <v>277</v>
      </c>
      <c r="P158" s="29"/>
      <c r="Q158" s="29"/>
      <c r="R158" s="27"/>
      <c r="S158" s="27" t="s">
        <v>277</v>
      </c>
      <c r="T158" s="29"/>
      <c r="U158" s="29"/>
      <c r="V158" s="27"/>
      <c r="W158" s="27" t="s">
        <v>277</v>
      </c>
      <c r="X158" s="29"/>
      <c r="Y158" s="29"/>
      <c r="Z158" s="27"/>
    </row>
    <row r="159" spans="1:26" x14ac:dyDescent="0.25">
      <c r="A159" s="10"/>
      <c r="B159" s="57" t="s">
        <v>433</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43" t="s">
        <v>277</v>
      </c>
    </row>
    <row r="160" spans="1:26" x14ac:dyDescent="0.25">
      <c r="A160" s="10"/>
      <c r="B160" s="41" t="s">
        <v>282</v>
      </c>
      <c r="C160" s="18" t="s">
        <v>277</v>
      </c>
      <c r="D160" s="19"/>
      <c r="E160" s="20">
        <v>6236</v>
      </c>
      <c r="F160" s="21" t="s">
        <v>277</v>
      </c>
      <c r="G160" s="18" t="s">
        <v>277</v>
      </c>
      <c r="H160" s="19"/>
      <c r="I160" s="20">
        <v>5217</v>
      </c>
      <c r="J160" s="21" t="s">
        <v>277</v>
      </c>
      <c r="K160" s="18" t="s">
        <v>277</v>
      </c>
      <c r="L160" s="19"/>
      <c r="M160" s="20">
        <v>6236</v>
      </c>
      <c r="N160" s="21" t="s">
        <v>277</v>
      </c>
      <c r="O160" s="18" t="s">
        <v>277</v>
      </c>
      <c r="P160" s="19"/>
      <c r="Q160" s="20">
        <v>5217</v>
      </c>
      <c r="R160" s="21" t="s">
        <v>277</v>
      </c>
      <c r="S160" s="18" t="s">
        <v>277</v>
      </c>
      <c r="T160" s="17"/>
      <c r="U160" s="17"/>
      <c r="V160" s="17"/>
      <c r="W160" s="18" t="s">
        <v>277</v>
      </c>
      <c r="X160" s="17"/>
      <c r="Y160" s="17"/>
      <c r="Z160" s="17"/>
    </row>
    <row r="161" spans="1:26" x14ac:dyDescent="0.25">
      <c r="A161" s="10"/>
      <c r="B161" s="40" t="s">
        <v>283</v>
      </c>
      <c r="C161" s="13" t="s">
        <v>277</v>
      </c>
      <c r="D161" s="9"/>
      <c r="E161" s="23">
        <v>9165</v>
      </c>
      <c r="F161" s="24" t="s">
        <v>277</v>
      </c>
      <c r="G161" s="13" t="s">
        <v>277</v>
      </c>
      <c r="H161" s="9"/>
      <c r="I161" s="23">
        <v>9257</v>
      </c>
      <c r="J161" s="24" t="s">
        <v>277</v>
      </c>
      <c r="K161" s="13" t="s">
        <v>277</v>
      </c>
      <c r="L161" s="9"/>
      <c r="M161" s="23">
        <v>9165</v>
      </c>
      <c r="N161" s="24" t="s">
        <v>277</v>
      </c>
      <c r="O161" s="13" t="s">
        <v>277</v>
      </c>
      <c r="P161" s="9"/>
      <c r="Q161" s="23">
        <v>9257</v>
      </c>
      <c r="R161" s="24" t="s">
        <v>277</v>
      </c>
      <c r="S161" s="13" t="s">
        <v>277</v>
      </c>
      <c r="T161" s="3"/>
      <c r="U161" s="3"/>
      <c r="V161" s="3"/>
      <c r="W161" s="13" t="s">
        <v>277</v>
      </c>
      <c r="X161" s="3"/>
      <c r="Y161" s="3"/>
      <c r="Z161" s="3"/>
    </row>
    <row r="162" spans="1:26" ht="15.75" thickBot="1" x14ac:dyDescent="0.3">
      <c r="A162" s="10"/>
      <c r="B162" s="41" t="s">
        <v>284</v>
      </c>
      <c r="C162" s="18" t="s">
        <v>277</v>
      </c>
      <c r="D162" s="19"/>
      <c r="E162" s="26">
        <v>496</v>
      </c>
      <c r="F162" s="21" t="s">
        <v>277</v>
      </c>
      <c r="G162" s="18" t="s">
        <v>277</v>
      </c>
      <c r="H162" s="19"/>
      <c r="I162" s="26">
        <v>384</v>
      </c>
      <c r="J162" s="21" t="s">
        <v>277</v>
      </c>
      <c r="K162" s="18" t="s">
        <v>277</v>
      </c>
      <c r="L162" s="19"/>
      <c r="M162" s="26">
        <v>496</v>
      </c>
      <c r="N162" s="21" t="s">
        <v>277</v>
      </c>
      <c r="O162" s="18" t="s">
        <v>277</v>
      </c>
      <c r="P162" s="19"/>
      <c r="Q162" s="26">
        <v>384</v>
      </c>
      <c r="R162" s="21" t="s">
        <v>277</v>
      </c>
      <c r="S162" s="18" t="s">
        <v>277</v>
      </c>
      <c r="T162" s="17"/>
      <c r="U162" s="17"/>
      <c r="V162" s="17"/>
      <c r="W162" s="18" t="s">
        <v>277</v>
      </c>
      <c r="X162" s="17"/>
      <c r="Y162" s="17"/>
      <c r="Z162" s="17"/>
    </row>
    <row r="163" spans="1:26" x14ac:dyDescent="0.25">
      <c r="A163" s="10"/>
      <c r="B163" s="27"/>
      <c r="C163" s="27" t="s">
        <v>277</v>
      </c>
      <c r="D163" s="28"/>
      <c r="E163" s="28"/>
      <c r="F163" s="27"/>
      <c r="G163" s="27" t="s">
        <v>277</v>
      </c>
      <c r="H163" s="28"/>
      <c r="I163" s="28"/>
      <c r="J163" s="27"/>
      <c r="K163" s="27" t="s">
        <v>277</v>
      </c>
      <c r="L163" s="28"/>
      <c r="M163" s="28"/>
      <c r="N163" s="27"/>
      <c r="O163" s="27" t="s">
        <v>277</v>
      </c>
      <c r="P163" s="28"/>
      <c r="Q163" s="28"/>
      <c r="R163" s="27"/>
      <c r="S163" s="27" t="s">
        <v>277</v>
      </c>
      <c r="T163" s="27"/>
      <c r="U163" s="27"/>
      <c r="V163" s="27"/>
      <c r="W163" s="27" t="s">
        <v>277</v>
      </c>
      <c r="X163" s="27"/>
      <c r="Y163" s="27"/>
      <c r="Z163" s="27"/>
    </row>
    <row r="164" spans="1:26" ht="15.75" thickBot="1" x14ac:dyDescent="0.3">
      <c r="A164" s="10"/>
      <c r="B164" s="55" t="s">
        <v>156</v>
      </c>
      <c r="C164" s="13" t="s">
        <v>277</v>
      </c>
      <c r="D164" s="9"/>
      <c r="E164" s="23">
        <v>15897</v>
      </c>
      <c r="F164" s="24" t="s">
        <v>277</v>
      </c>
      <c r="G164" s="13" t="s">
        <v>277</v>
      </c>
      <c r="H164" s="9"/>
      <c r="I164" s="23">
        <v>14858</v>
      </c>
      <c r="J164" s="24" t="s">
        <v>277</v>
      </c>
      <c r="K164" s="13" t="s">
        <v>277</v>
      </c>
      <c r="L164" s="9"/>
      <c r="M164" s="23">
        <v>15897</v>
      </c>
      <c r="N164" s="24" t="s">
        <v>277</v>
      </c>
      <c r="O164" s="13" t="s">
        <v>277</v>
      </c>
      <c r="P164" s="9"/>
      <c r="Q164" s="23">
        <v>14858</v>
      </c>
      <c r="R164" s="24" t="s">
        <v>277</v>
      </c>
      <c r="S164" s="13" t="s">
        <v>277</v>
      </c>
      <c r="T164" s="3"/>
      <c r="U164" s="3"/>
      <c r="V164" s="3"/>
      <c r="W164" s="13" t="s">
        <v>277</v>
      </c>
      <c r="X164" s="3"/>
      <c r="Y164" s="3"/>
      <c r="Z164" s="3"/>
    </row>
    <row r="165" spans="1:26" ht="15.75" thickTop="1" x14ac:dyDescent="0.25">
      <c r="A165" s="10"/>
      <c r="B165" s="27"/>
      <c r="C165" s="27" t="s">
        <v>277</v>
      </c>
      <c r="D165" s="29"/>
      <c r="E165" s="29"/>
      <c r="F165" s="27"/>
      <c r="G165" s="27" t="s">
        <v>277</v>
      </c>
      <c r="H165" s="29"/>
      <c r="I165" s="29"/>
      <c r="J165" s="27"/>
      <c r="K165" s="27" t="s">
        <v>277</v>
      </c>
      <c r="L165" s="29"/>
      <c r="M165" s="29"/>
      <c r="N165" s="27"/>
      <c r="O165" s="27" t="s">
        <v>277</v>
      </c>
      <c r="P165" s="29"/>
      <c r="Q165" s="29"/>
      <c r="R165" s="27"/>
      <c r="S165" s="27" t="s">
        <v>277</v>
      </c>
      <c r="T165" s="27"/>
      <c r="U165" s="27"/>
      <c r="V165" s="27"/>
      <c r="W165" s="27" t="s">
        <v>277</v>
      </c>
      <c r="X165" s="27"/>
      <c r="Y165" s="27"/>
      <c r="Z165" s="27"/>
    </row>
    <row r="166" spans="1:26" x14ac:dyDescent="0.25">
      <c r="A166" s="10"/>
      <c r="B166" s="56" t="s">
        <v>434</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39" t="s">
        <v>277</v>
      </c>
    </row>
    <row r="167" spans="1:26" x14ac:dyDescent="0.25">
      <c r="A167" s="10"/>
      <c r="B167" s="40" t="s">
        <v>280</v>
      </c>
      <c r="C167" s="13" t="s">
        <v>277</v>
      </c>
      <c r="D167" s="9"/>
      <c r="E167" s="23">
        <v>40487</v>
      </c>
      <c r="F167" s="24" t="s">
        <v>277</v>
      </c>
      <c r="G167" s="13" t="s">
        <v>277</v>
      </c>
      <c r="H167" s="9"/>
      <c r="I167" s="23">
        <v>34179</v>
      </c>
      <c r="J167" s="24" t="s">
        <v>277</v>
      </c>
      <c r="K167" s="13" t="s">
        <v>277</v>
      </c>
      <c r="L167" s="9"/>
      <c r="M167" s="23">
        <v>39797</v>
      </c>
      <c r="N167" s="24" t="s">
        <v>277</v>
      </c>
      <c r="O167" s="13" t="s">
        <v>277</v>
      </c>
      <c r="P167" s="9"/>
      <c r="Q167" s="23">
        <v>33661</v>
      </c>
      <c r="R167" s="24" t="s">
        <v>277</v>
      </c>
      <c r="S167" s="13" t="s">
        <v>277</v>
      </c>
      <c r="T167" s="3"/>
      <c r="U167" s="3"/>
      <c r="V167" s="3"/>
      <c r="W167" s="13" t="s">
        <v>277</v>
      </c>
      <c r="X167" s="3"/>
      <c r="Y167" s="3"/>
      <c r="Z167" s="3"/>
    </row>
    <row r="168" spans="1:26" ht="15.75" thickBot="1" x14ac:dyDescent="0.3">
      <c r="A168" s="10"/>
      <c r="B168" s="41" t="s">
        <v>281</v>
      </c>
      <c r="C168" s="18" t="s">
        <v>277</v>
      </c>
      <c r="D168" s="19"/>
      <c r="E168" s="26">
        <v>103</v>
      </c>
      <c r="F168" s="21" t="s">
        <v>277</v>
      </c>
      <c r="G168" s="18" t="s">
        <v>277</v>
      </c>
      <c r="H168" s="19"/>
      <c r="I168" s="26">
        <v>177</v>
      </c>
      <c r="J168" s="21" t="s">
        <v>277</v>
      </c>
      <c r="K168" s="18" t="s">
        <v>277</v>
      </c>
      <c r="L168" s="19"/>
      <c r="M168" s="26">
        <v>85</v>
      </c>
      <c r="N168" s="21" t="s">
        <v>277</v>
      </c>
      <c r="O168" s="18" t="s">
        <v>277</v>
      </c>
      <c r="P168" s="19"/>
      <c r="Q168" s="26">
        <v>168</v>
      </c>
      <c r="R168" s="21" t="s">
        <v>277</v>
      </c>
      <c r="S168" s="18" t="s">
        <v>277</v>
      </c>
      <c r="T168" s="17"/>
      <c r="U168" s="17"/>
      <c r="V168" s="17"/>
      <c r="W168" s="18" t="s">
        <v>277</v>
      </c>
      <c r="X168" s="17"/>
      <c r="Y168" s="17"/>
      <c r="Z168" s="17"/>
    </row>
    <row r="169" spans="1:26" x14ac:dyDescent="0.25">
      <c r="A169" s="10"/>
      <c r="B169" s="27"/>
      <c r="C169" s="27" t="s">
        <v>277</v>
      </c>
      <c r="D169" s="28"/>
      <c r="E169" s="28"/>
      <c r="F169" s="27"/>
      <c r="G169" s="27" t="s">
        <v>277</v>
      </c>
      <c r="H169" s="28"/>
      <c r="I169" s="28"/>
      <c r="J169" s="27"/>
      <c r="K169" s="27" t="s">
        <v>277</v>
      </c>
      <c r="L169" s="28"/>
      <c r="M169" s="28"/>
      <c r="N169" s="27"/>
      <c r="O169" s="27" t="s">
        <v>277</v>
      </c>
      <c r="P169" s="28"/>
      <c r="Q169" s="28"/>
      <c r="R169" s="27"/>
      <c r="S169" s="27" t="s">
        <v>277</v>
      </c>
      <c r="T169" s="27"/>
      <c r="U169" s="27"/>
      <c r="V169" s="27"/>
      <c r="W169" s="27" t="s">
        <v>277</v>
      </c>
      <c r="X169" s="27"/>
      <c r="Y169" s="27"/>
      <c r="Z169" s="27"/>
    </row>
    <row r="170" spans="1:26" ht="15.75" thickBot="1" x14ac:dyDescent="0.3">
      <c r="A170" s="10"/>
      <c r="B170" s="55" t="s">
        <v>156</v>
      </c>
      <c r="C170" s="13" t="s">
        <v>277</v>
      </c>
      <c r="D170" s="9"/>
      <c r="E170" s="23">
        <v>40590</v>
      </c>
      <c r="F170" s="24" t="s">
        <v>277</v>
      </c>
      <c r="G170" s="13" t="s">
        <v>277</v>
      </c>
      <c r="H170" s="9"/>
      <c r="I170" s="23">
        <v>34356</v>
      </c>
      <c r="J170" s="24" t="s">
        <v>277</v>
      </c>
      <c r="K170" s="13" t="s">
        <v>277</v>
      </c>
      <c r="L170" s="9"/>
      <c r="M170" s="23">
        <v>39882</v>
      </c>
      <c r="N170" s="24" t="s">
        <v>277</v>
      </c>
      <c r="O170" s="13" t="s">
        <v>277</v>
      </c>
      <c r="P170" s="9"/>
      <c r="Q170" s="23">
        <v>33829</v>
      </c>
      <c r="R170" s="24" t="s">
        <v>277</v>
      </c>
      <c r="S170" s="13" t="s">
        <v>277</v>
      </c>
      <c r="T170" s="3"/>
      <c r="U170" s="3"/>
      <c r="V170" s="3"/>
      <c r="W170" s="13" t="s">
        <v>277</v>
      </c>
      <c r="X170" s="3"/>
      <c r="Y170" s="3"/>
      <c r="Z170" s="3"/>
    </row>
    <row r="171" spans="1:26" ht="15.75" thickTop="1" x14ac:dyDescent="0.25">
      <c r="A171" s="10"/>
      <c r="B171" s="27"/>
      <c r="C171" s="27" t="s">
        <v>277</v>
      </c>
      <c r="D171" s="29"/>
      <c r="E171" s="29"/>
      <c r="F171" s="27"/>
      <c r="G171" s="27" t="s">
        <v>277</v>
      </c>
      <c r="H171" s="29"/>
      <c r="I171" s="29"/>
      <c r="J171" s="27"/>
      <c r="K171" s="27" t="s">
        <v>277</v>
      </c>
      <c r="L171" s="29"/>
      <c r="M171" s="29"/>
      <c r="N171" s="27"/>
      <c r="O171" s="27" t="s">
        <v>277</v>
      </c>
      <c r="P171" s="29"/>
      <c r="Q171" s="29"/>
      <c r="R171" s="27"/>
      <c r="S171" s="27" t="s">
        <v>277</v>
      </c>
      <c r="T171" s="27"/>
      <c r="U171" s="27"/>
      <c r="V171" s="27"/>
      <c r="W171" s="27" t="s">
        <v>277</v>
      </c>
      <c r="X171" s="27"/>
      <c r="Y171" s="27"/>
      <c r="Z171" s="27"/>
    </row>
    <row r="172" spans="1:26" x14ac:dyDescent="0.25">
      <c r="A172" s="10"/>
      <c r="B172" s="56" t="s">
        <v>435</v>
      </c>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39" t="s">
        <v>277</v>
      </c>
    </row>
    <row r="173" spans="1:26" x14ac:dyDescent="0.25">
      <c r="A173" s="10"/>
      <c r="B173" s="40" t="s">
        <v>280</v>
      </c>
      <c r="C173" s="13" t="s">
        <v>277</v>
      </c>
      <c r="D173" s="9"/>
      <c r="E173" s="23">
        <v>40487</v>
      </c>
      <c r="F173" s="24" t="s">
        <v>277</v>
      </c>
      <c r="G173" s="13" t="s">
        <v>277</v>
      </c>
      <c r="H173" s="9"/>
      <c r="I173" s="23">
        <v>34179</v>
      </c>
      <c r="J173" s="24" t="s">
        <v>277</v>
      </c>
      <c r="K173" s="13" t="s">
        <v>277</v>
      </c>
      <c r="L173" s="9"/>
      <c r="M173" s="23">
        <v>39797</v>
      </c>
      <c r="N173" s="24" t="s">
        <v>277</v>
      </c>
      <c r="O173" s="13" t="s">
        <v>277</v>
      </c>
      <c r="P173" s="9"/>
      <c r="Q173" s="23">
        <v>33661</v>
      </c>
      <c r="R173" s="24" t="s">
        <v>277</v>
      </c>
      <c r="S173" s="13" t="s">
        <v>277</v>
      </c>
      <c r="T173" s="3"/>
      <c r="U173" s="3"/>
      <c r="V173" s="3"/>
      <c r="W173" s="13" t="s">
        <v>277</v>
      </c>
      <c r="X173" s="3"/>
      <c r="Y173" s="3"/>
      <c r="Z173" s="3"/>
    </row>
    <row r="174" spans="1:26" x14ac:dyDescent="0.25">
      <c r="A174" s="10"/>
      <c r="B174" s="41" t="s">
        <v>281</v>
      </c>
      <c r="C174" s="18" t="s">
        <v>277</v>
      </c>
      <c r="D174" s="19"/>
      <c r="E174" s="26">
        <v>103</v>
      </c>
      <c r="F174" s="21" t="s">
        <v>277</v>
      </c>
      <c r="G174" s="18" t="s">
        <v>277</v>
      </c>
      <c r="H174" s="19"/>
      <c r="I174" s="26">
        <v>177</v>
      </c>
      <c r="J174" s="21" t="s">
        <v>277</v>
      </c>
      <c r="K174" s="18" t="s">
        <v>277</v>
      </c>
      <c r="L174" s="19"/>
      <c r="M174" s="26">
        <v>85</v>
      </c>
      <c r="N174" s="21" t="s">
        <v>277</v>
      </c>
      <c r="O174" s="18" t="s">
        <v>277</v>
      </c>
      <c r="P174" s="19"/>
      <c r="Q174" s="26">
        <v>168</v>
      </c>
      <c r="R174" s="21" t="s">
        <v>277</v>
      </c>
      <c r="S174" s="18" t="s">
        <v>277</v>
      </c>
      <c r="T174" s="17"/>
      <c r="U174" s="17"/>
      <c r="V174" s="17"/>
      <c r="W174" s="18" t="s">
        <v>277</v>
      </c>
      <c r="X174" s="17"/>
      <c r="Y174" s="17"/>
      <c r="Z174" s="17"/>
    </row>
    <row r="175" spans="1:26" x14ac:dyDescent="0.25">
      <c r="A175" s="10"/>
      <c r="B175" s="40" t="s">
        <v>282</v>
      </c>
      <c r="C175" s="13" t="s">
        <v>277</v>
      </c>
      <c r="D175" s="9"/>
      <c r="E175" s="23">
        <v>18203</v>
      </c>
      <c r="F175" s="24" t="s">
        <v>277</v>
      </c>
      <c r="G175" s="13" t="s">
        <v>277</v>
      </c>
      <c r="H175" s="9"/>
      <c r="I175" s="23">
        <v>9962</v>
      </c>
      <c r="J175" s="24" t="s">
        <v>277</v>
      </c>
      <c r="K175" s="13" t="s">
        <v>277</v>
      </c>
      <c r="L175" s="9"/>
      <c r="M175" s="23">
        <v>18203</v>
      </c>
      <c r="N175" s="24" t="s">
        <v>277</v>
      </c>
      <c r="O175" s="13" t="s">
        <v>277</v>
      </c>
      <c r="P175" s="9"/>
      <c r="Q175" s="23">
        <v>9962</v>
      </c>
      <c r="R175" s="24" t="s">
        <v>277</v>
      </c>
      <c r="S175" s="13" t="s">
        <v>277</v>
      </c>
      <c r="T175" s="3"/>
      <c r="U175" s="3"/>
      <c r="V175" s="3"/>
      <c r="W175" s="13" t="s">
        <v>277</v>
      </c>
      <c r="X175" s="3"/>
      <c r="Y175" s="3"/>
      <c r="Z175" s="3"/>
    </row>
    <row r="176" spans="1:26" x14ac:dyDescent="0.25">
      <c r="A176" s="10"/>
      <c r="B176" s="41" t="s">
        <v>283</v>
      </c>
      <c r="C176" s="18" t="s">
        <v>277</v>
      </c>
      <c r="D176" s="19"/>
      <c r="E176" s="20">
        <v>15891</v>
      </c>
      <c r="F176" s="21" t="s">
        <v>277</v>
      </c>
      <c r="G176" s="18" t="s">
        <v>277</v>
      </c>
      <c r="H176" s="19"/>
      <c r="I176" s="20">
        <v>13733</v>
      </c>
      <c r="J176" s="21" t="s">
        <v>277</v>
      </c>
      <c r="K176" s="18" t="s">
        <v>277</v>
      </c>
      <c r="L176" s="19"/>
      <c r="M176" s="20">
        <v>15891</v>
      </c>
      <c r="N176" s="21" t="s">
        <v>277</v>
      </c>
      <c r="O176" s="18" t="s">
        <v>277</v>
      </c>
      <c r="P176" s="19"/>
      <c r="Q176" s="20">
        <v>13733</v>
      </c>
      <c r="R176" s="21" t="s">
        <v>277</v>
      </c>
      <c r="S176" s="18" t="s">
        <v>277</v>
      </c>
      <c r="T176" s="17"/>
      <c r="U176" s="17"/>
      <c r="V176" s="17"/>
      <c r="W176" s="18" t="s">
        <v>277</v>
      </c>
      <c r="X176" s="17"/>
      <c r="Y176" s="17"/>
      <c r="Z176" s="17"/>
    </row>
    <row r="177" spans="1:26" ht="15.75" thickBot="1" x14ac:dyDescent="0.3">
      <c r="A177" s="10"/>
      <c r="B177" s="40" t="s">
        <v>284</v>
      </c>
      <c r="C177" s="13" t="s">
        <v>277</v>
      </c>
      <c r="D177" s="9"/>
      <c r="E177" s="23">
        <v>5742</v>
      </c>
      <c r="F177" s="24" t="s">
        <v>277</v>
      </c>
      <c r="G177" s="13" t="s">
        <v>277</v>
      </c>
      <c r="H177" s="9"/>
      <c r="I177" s="23">
        <v>3361</v>
      </c>
      <c r="J177" s="24" t="s">
        <v>277</v>
      </c>
      <c r="K177" s="13" t="s">
        <v>277</v>
      </c>
      <c r="L177" s="9"/>
      <c r="M177" s="23">
        <v>5742</v>
      </c>
      <c r="N177" s="24" t="s">
        <v>277</v>
      </c>
      <c r="O177" s="13" t="s">
        <v>277</v>
      </c>
      <c r="P177" s="9"/>
      <c r="Q177" s="23">
        <v>3361</v>
      </c>
      <c r="R177" s="24" t="s">
        <v>277</v>
      </c>
      <c r="S177" s="13" t="s">
        <v>277</v>
      </c>
      <c r="T177" s="3"/>
      <c r="U177" s="3"/>
      <c r="V177" s="3"/>
      <c r="W177" s="13" t="s">
        <v>277</v>
      </c>
      <c r="X177" s="3"/>
      <c r="Y177" s="3"/>
      <c r="Z177" s="3"/>
    </row>
    <row r="178" spans="1:26" x14ac:dyDescent="0.25">
      <c r="A178" s="10"/>
      <c r="B178" s="27"/>
      <c r="C178" s="27" t="s">
        <v>277</v>
      </c>
      <c r="D178" s="28"/>
      <c r="E178" s="28"/>
      <c r="F178" s="27"/>
      <c r="G178" s="27" t="s">
        <v>277</v>
      </c>
      <c r="H178" s="28"/>
      <c r="I178" s="28"/>
      <c r="J178" s="27"/>
      <c r="K178" s="27" t="s">
        <v>277</v>
      </c>
      <c r="L178" s="28"/>
      <c r="M178" s="28"/>
      <c r="N178" s="27"/>
      <c r="O178" s="27" t="s">
        <v>277</v>
      </c>
      <c r="P178" s="28"/>
      <c r="Q178" s="28"/>
      <c r="R178" s="27"/>
      <c r="S178" s="27" t="s">
        <v>277</v>
      </c>
      <c r="T178" s="27"/>
      <c r="U178" s="27"/>
      <c r="V178" s="27"/>
      <c r="W178" s="27" t="s">
        <v>277</v>
      </c>
      <c r="X178" s="27"/>
      <c r="Y178" s="27"/>
      <c r="Z178" s="27"/>
    </row>
    <row r="179" spans="1:26" ht="15.75" thickBot="1" x14ac:dyDescent="0.3">
      <c r="A179" s="10"/>
      <c r="B179" s="42" t="s">
        <v>156</v>
      </c>
      <c r="C179" s="18" t="s">
        <v>277</v>
      </c>
      <c r="D179" s="19"/>
      <c r="E179" s="20">
        <v>80426</v>
      </c>
      <c r="F179" s="21" t="s">
        <v>277</v>
      </c>
      <c r="G179" s="18" t="s">
        <v>277</v>
      </c>
      <c r="H179" s="19"/>
      <c r="I179" s="20">
        <v>61412</v>
      </c>
      <c r="J179" s="21" t="s">
        <v>277</v>
      </c>
      <c r="K179" s="18" t="s">
        <v>277</v>
      </c>
      <c r="L179" s="19"/>
      <c r="M179" s="20">
        <v>79718</v>
      </c>
      <c r="N179" s="21" t="s">
        <v>277</v>
      </c>
      <c r="O179" s="18" t="s">
        <v>277</v>
      </c>
      <c r="P179" s="19"/>
      <c r="Q179" s="20">
        <v>60885</v>
      </c>
      <c r="R179" s="21" t="s">
        <v>277</v>
      </c>
      <c r="S179" s="18" t="s">
        <v>277</v>
      </c>
      <c r="T179" s="17"/>
      <c r="U179" s="17"/>
      <c r="V179" s="17"/>
      <c r="W179" s="18" t="s">
        <v>277</v>
      </c>
      <c r="X179" s="17"/>
      <c r="Y179" s="17"/>
      <c r="Z179" s="17"/>
    </row>
    <row r="180" spans="1:26" ht="15.75" thickTop="1" x14ac:dyDescent="0.25">
      <c r="A180" s="10"/>
      <c r="B180" s="27"/>
      <c r="C180" s="27" t="s">
        <v>277</v>
      </c>
      <c r="D180" s="29"/>
      <c r="E180" s="29"/>
      <c r="F180" s="27"/>
      <c r="G180" s="27" t="s">
        <v>277</v>
      </c>
      <c r="H180" s="29"/>
      <c r="I180" s="29"/>
      <c r="J180" s="27"/>
      <c r="K180" s="27" t="s">
        <v>277</v>
      </c>
      <c r="L180" s="29"/>
      <c r="M180" s="29"/>
      <c r="N180" s="27"/>
      <c r="O180" s="27" t="s">
        <v>277</v>
      </c>
      <c r="P180" s="29"/>
      <c r="Q180" s="29"/>
      <c r="R180" s="27"/>
      <c r="S180" s="27" t="s">
        <v>277</v>
      </c>
      <c r="T180" s="27"/>
      <c r="U180" s="27"/>
      <c r="V180" s="27"/>
      <c r="W180" s="27" t="s">
        <v>277</v>
      </c>
      <c r="X180" s="27"/>
      <c r="Y180" s="27"/>
      <c r="Z180" s="27"/>
    </row>
    <row r="181" spans="1:26" x14ac:dyDescent="0.25">
      <c r="A181" s="10"/>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row>
    <row r="182" spans="1:26" x14ac:dyDescent="0.25">
      <c r="A182" s="10"/>
      <c r="B182" s="3"/>
      <c r="C182" s="3"/>
      <c r="D182" s="3"/>
      <c r="E182" s="3"/>
      <c r="F182" s="3"/>
      <c r="G182" s="3"/>
      <c r="H182" s="3"/>
      <c r="I182" s="3"/>
      <c r="J182" s="3"/>
      <c r="K182" s="3"/>
      <c r="L182" s="3"/>
      <c r="M182" s="3"/>
      <c r="N182" s="3"/>
      <c r="O182" s="3"/>
      <c r="P182" s="3"/>
      <c r="Q182" s="3"/>
      <c r="R182" s="3"/>
    </row>
    <row r="183" spans="1:26" ht="15.75" thickBot="1" x14ac:dyDescent="0.3">
      <c r="A183" s="10"/>
      <c r="B183" s="13"/>
      <c r="C183" s="13" t="s">
        <v>277</v>
      </c>
      <c r="D183" s="30" t="s">
        <v>278</v>
      </c>
      <c r="E183" s="30"/>
      <c r="F183" s="30"/>
      <c r="G183" s="30"/>
      <c r="H183" s="30"/>
      <c r="I183" s="30"/>
      <c r="J183" s="30"/>
      <c r="K183" s="30"/>
      <c r="L183" s="30"/>
      <c r="M183" s="30"/>
      <c r="N183" s="30"/>
      <c r="O183" s="30"/>
      <c r="P183" s="30"/>
      <c r="Q183" s="30"/>
      <c r="R183" s="13"/>
    </row>
    <row r="184" spans="1:26" x14ac:dyDescent="0.25">
      <c r="A184" s="10"/>
      <c r="B184" s="44"/>
      <c r="C184" s="44" t="s">
        <v>277</v>
      </c>
      <c r="D184" s="46" t="s">
        <v>436</v>
      </c>
      <c r="E184" s="46"/>
      <c r="F184" s="46"/>
      <c r="G184" s="46"/>
      <c r="H184" s="46"/>
      <c r="I184" s="46"/>
      <c r="J184" s="47"/>
      <c r="K184" s="47" t="s">
        <v>277</v>
      </c>
      <c r="L184" s="46" t="s">
        <v>438</v>
      </c>
      <c r="M184" s="46"/>
      <c r="N184" s="46"/>
      <c r="O184" s="46"/>
      <c r="P184" s="46"/>
      <c r="Q184" s="46"/>
      <c r="R184" s="44"/>
    </row>
    <row r="185" spans="1:26" ht="15.75" thickBot="1" x14ac:dyDescent="0.3">
      <c r="A185" s="10"/>
      <c r="B185" s="44"/>
      <c r="C185" s="44"/>
      <c r="D185" s="30" t="s">
        <v>437</v>
      </c>
      <c r="E185" s="30"/>
      <c r="F185" s="30"/>
      <c r="G185" s="30"/>
      <c r="H185" s="30"/>
      <c r="I185" s="30"/>
      <c r="J185" s="44"/>
      <c r="K185" s="44"/>
      <c r="L185" s="30" t="s">
        <v>439</v>
      </c>
      <c r="M185" s="30"/>
      <c r="N185" s="30"/>
      <c r="O185" s="30"/>
      <c r="P185" s="30"/>
      <c r="Q185" s="30"/>
      <c r="R185" s="44"/>
    </row>
    <row r="186" spans="1:26" ht="15.75" thickBot="1" x14ac:dyDescent="0.3">
      <c r="A186" s="10"/>
      <c r="B186" s="13"/>
      <c r="C186" s="13" t="s">
        <v>277</v>
      </c>
      <c r="D186" s="31" t="s">
        <v>440</v>
      </c>
      <c r="E186" s="31"/>
      <c r="F186" s="31"/>
      <c r="G186" s="31"/>
      <c r="H186" s="31"/>
      <c r="I186" s="31"/>
      <c r="J186" s="13"/>
      <c r="K186" s="13" t="s">
        <v>277</v>
      </c>
      <c r="L186" s="62" t="s">
        <v>441</v>
      </c>
      <c r="M186" s="62"/>
      <c r="N186" s="62"/>
      <c r="O186" s="62"/>
      <c r="P186" s="62"/>
      <c r="Q186" s="62"/>
      <c r="R186" s="13"/>
    </row>
    <row r="187" spans="1:26" ht="15.75" thickBot="1" x14ac:dyDescent="0.3">
      <c r="A187" s="10"/>
      <c r="B187" s="13"/>
      <c r="C187" s="13" t="s">
        <v>277</v>
      </c>
      <c r="D187" s="31">
        <v>2013</v>
      </c>
      <c r="E187" s="31"/>
      <c r="F187" s="13"/>
      <c r="G187" s="13" t="s">
        <v>277</v>
      </c>
      <c r="H187" s="31">
        <v>2014</v>
      </c>
      <c r="I187" s="31"/>
      <c r="J187" s="13"/>
      <c r="K187" s="13" t="s">
        <v>277</v>
      </c>
      <c r="L187" s="31">
        <v>2013</v>
      </c>
      <c r="M187" s="31"/>
      <c r="N187" s="13"/>
      <c r="O187" s="13" t="s">
        <v>277</v>
      </c>
      <c r="P187" s="31">
        <v>2014</v>
      </c>
      <c r="Q187" s="31"/>
      <c r="R187" s="13"/>
    </row>
    <row r="188" spans="1:26" x14ac:dyDescent="0.25">
      <c r="A188" s="10"/>
      <c r="B188" s="39" t="s">
        <v>435</v>
      </c>
      <c r="C188" s="18" t="s">
        <v>277</v>
      </c>
      <c r="D188" s="17"/>
      <c r="E188" s="17"/>
      <c r="F188" s="17"/>
      <c r="G188" s="18" t="s">
        <v>277</v>
      </c>
      <c r="H188" s="17"/>
      <c r="I188" s="17"/>
      <c r="J188" s="17"/>
      <c r="K188" s="18" t="s">
        <v>277</v>
      </c>
      <c r="L188" s="17"/>
      <c r="M188" s="17"/>
      <c r="N188" s="17"/>
      <c r="O188" s="18" t="s">
        <v>277</v>
      </c>
      <c r="P188" s="17"/>
      <c r="Q188" s="17"/>
      <c r="R188" s="17"/>
    </row>
    <row r="189" spans="1:26" x14ac:dyDescent="0.25">
      <c r="A189" s="10"/>
      <c r="B189" s="40" t="s">
        <v>280</v>
      </c>
      <c r="C189" s="13" t="s">
        <v>277</v>
      </c>
      <c r="D189" s="9"/>
      <c r="E189" s="23">
        <v>39616</v>
      </c>
      <c r="F189" s="24" t="s">
        <v>277</v>
      </c>
      <c r="G189" s="13" t="s">
        <v>277</v>
      </c>
      <c r="H189" s="9"/>
      <c r="I189" s="23">
        <v>37997</v>
      </c>
      <c r="J189" s="24" t="s">
        <v>277</v>
      </c>
      <c r="K189" s="13" t="s">
        <v>277</v>
      </c>
      <c r="L189" s="9"/>
      <c r="M189" s="23">
        <v>3056</v>
      </c>
      <c r="N189" s="24" t="s">
        <v>277</v>
      </c>
      <c r="O189" s="13" t="s">
        <v>277</v>
      </c>
      <c r="P189" s="9"/>
      <c r="Q189" s="23">
        <v>2760</v>
      </c>
      <c r="R189" s="24" t="s">
        <v>277</v>
      </c>
    </row>
    <row r="190" spans="1:26" x14ac:dyDescent="0.25">
      <c r="A190" s="10"/>
      <c r="B190" s="41" t="s">
        <v>281</v>
      </c>
      <c r="C190" s="18" t="s">
        <v>277</v>
      </c>
      <c r="D190" s="19"/>
      <c r="E190" s="26">
        <v>161</v>
      </c>
      <c r="F190" s="21" t="s">
        <v>277</v>
      </c>
      <c r="G190" s="18" t="s">
        <v>277</v>
      </c>
      <c r="H190" s="19"/>
      <c r="I190" s="26">
        <v>175</v>
      </c>
      <c r="J190" s="21" t="s">
        <v>277</v>
      </c>
      <c r="K190" s="18" t="s">
        <v>277</v>
      </c>
      <c r="L190" s="19"/>
      <c r="M190" s="26">
        <v>1</v>
      </c>
      <c r="N190" s="21" t="s">
        <v>277</v>
      </c>
      <c r="O190" s="18" t="s">
        <v>277</v>
      </c>
      <c r="P190" s="19"/>
      <c r="Q190" s="26">
        <v>6</v>
      </c>
      <c r="R190" s="21" t="s">
        <v>277</v>
      </c>
    </row>
    <row r="191" spans="1:26" x14ac:dyDescent="0.25">
      <c r="A191" s="10"/>
      <c r="B191" s="40" t="s">
        <v>282</v>
      </c>
      <c r="C191" s="13" t="s">
        <v>277</v>
      </c>
      <c r="D191" s="9"/>
      <c r="E191" s="23">
        <v>20618</v>
      </c>
      <c r="F191" s="24" t="s">
        <v>277</v>
      </c>
      <c r="G191" s="13" t="s">
        <v>277</v>
      </c>
      <c r="H191" s="9"/>
      <c r="I191" s="23">
        <v>14464</v>
      </c>
      <c r="J191" s="24" t="s">
        <v>277</v>
      </c>
      <c r="K191" s="13" t="s">
        <v>277</v>
      </c>
      <c r="L191" s="9"/>
      <c r="M191" s="25">
        <v>166</v>
      </c>
      <c r="N191" s="24" t="s">
        <v>277</v>
      </c>
      <c r="O191" s="13" t="s">
        <v>277</v>
      </c>
      <c r="P191" s="9"/>
      <c r="Q191" s="25">
        <v>100</v>
      </c>
      <c r="R191" s="24" t="s">
        <v>277</v>
      </c>
    </row>
    <row r="192" spans="1:26" x14ac:dyDescent="0.25">
      <c r="A192" s="10"/>
      <c r="B192" s="41" t="s">
        <v>283</v>
      </c>
      <c r="C192" s="18" t="s">
        <v>277</v>
      </c>
      <c r="D192" s="19"/>
      <c r="E192" s="20">
        <v>15574</v>
      </c>
      <c r="F192" s="21" t="s">
        <v>277</v>
      </c>
      <c r="G192" s="18" t="s">
        <v>277</v>
      </c>
      <c r="H192" s="19"/>
      <c r="I192" s="20">
        <v>15201</v>
      </c>
      <c r="J192" s="21" t="s">
        <v>277</v>
      </c>
      <c r="K192" s="18" t="s">
        <v>277</v>
      </c>
      <c r="L192" s="19"/>
      <c r="M192" s="26">
        <v>415</v>
      </c>
      <c r="N192" s="21" t="s">
        <v>277</v>
      </c>
      <c r="O192" s="18" t="s">
        <v>277</v>
      </c>
      <c r="P192" s="19"/>
      <c r="Q192" s="26">
        <v>501</v>
      </c>
      <c r="R192" s="21" t="s">
        <v>277</v>
      </c>
    </row>
    <row r="193" spans="1:18" ht="15.75" thickBot="1" x14ac:dyDescent="0.3">
      <c r="A193" s="10"/>
      <c r="B193" s="40" t="s">
        <v>284</v>
      </c>
      <c r="C193" s="13" t="s">
        <v>277</v>
      </c>
      <c r="D193" s="9"/>
      <c r="E193" s="23">
        <v>3820</v>
      </c>
      <c r="F193" s="24" t="s">
        <v>277</v>
      </c>
      <c r="G193" s="13" t="s">
        <v>277</v>
      </c>
      <c r="H193" s="9"/>
      <c r="I193" s="23">
        <v>4591</v>
      </c>
      <c r="J193" s="24" t="s">
        <v>277</v>
      </c>
      <c r="K193" s="13" t="s">
        <v>277</v>
      </c>
      <c r="L193" s="9"/>
      <c r="M193" s="25">
        <v>83</v>
      </c>
      <c r="N193" s="24" t="s">
        <v>277</v>
      </c>
      <c r="O193" s="13" t="s">
        <v>277</v>
      </c>
      <c r="P193" s="9"/>
      <c r="Q193" s="25">
        <v>200</v>
      </c>
      <c r="R193" s="24" t="s">
        <v>277</v>
      </c>
    </row>
    <row r="194" spans="1:18" x14ac:dyDescent="0.25">
      <c r="A194" s="10"/>
      <c r="B194" s="27"/>
      <c r="C194" s="27" t="s">
        <v>277</v>
      </c>
      <c r="D194" s="28"/>
      <c r="E194" s="28"/>
      <c r="F194" s="27"/>
      <c r="G194" s="27" t="s">
        <v>277</v>
      </c>
      <c r="H194" s="28"/>
      <c r="I194" s="28"/>
      <c r="J194" s="27"/>
      <c r="K194" s="27" t="s">
        <v>277</v>
      </c>
      <c r="L194" s="28"/>
      <c r="M194" s="28"/>
      <c r="N194" s="27"/>
      <c r="O194" s="27" t="s">
        <v>277</v>
      </c>
      <c r="P194" s="28"/>
      <c r="Q194" s="28"/>
      <c r="R194" s="27"/>
    </row>
    <row r="195" spans="1:18" ht="15.75" thickBot="1" x14ac:dyDescent="0.3">
      <c r="A195" s="10"/>
      <c r="B195" s="42" t="s">
        <v>156</v>
      </c>
      <c r="C195" s="18" t="s">
        <v>277</v>
      </c>
      <c r="D195" s="19"/>
      <c r="E195" s="20">
        <v>79789</v>
      </c>
      <c r="F195" s="21" t="s">
        <v>277</v>
      </c>
      <c r="G195" s="18" t="s">
        <v>277</v>
      </c>
      <c r="H195" s="19"/>
      <c r="I195" s="20">
        <v>72428</v>
      </c>
      <c r="J195" s="21" t="s">
        <v>277</v>
      </c>
      <c r="K195" s="18" t="s">
        <v>277</v>
      </c>
      <c r="L195" s="19"/>
      <c r="M195" s="20">
        <v>3721</v>
      </c>
      <c r="N195" s="21" t="s">
        <v>277</v>
      </c>
      <c r="O195" s="18" t="s">
        <v>277</v>
      </c>
      <c r="P195" s="19"/>
      <c r="Q195" s="20">
        <v>3567</v>
      </c>
      <c r="R195" s="21" t="s">
        <v>277</v>
      </c>
    </row>
    <row r="196" spans="1:18" ht="15.75" thickTop="1" x14ac:dyDescent="0.25">
      <c r="A196" s="10"/>
      <c r="B196" s="27"/>
      <c r="C196" s="27" t="s">
        <v>277</v>
      </c>
      <c r="D196" s="29"/>
      <c r="E196" s="29"/>
      <c r="F196" s="27"/>
      <c r="G196" s="27" t="s">
        <v>277</v>
      </c>
      <c r="H196" s="29"/>
      <c r="I196" s="29"/>
      <c r="J196" s="27"/>
      <c r="K196" s="27" t="s">
        <v>277</v>
      </c>
      <c r="L196" s="29"/>
      <c r="M196" s="29"/>
      <c r="N196" s="27"/>
      <c r="O196" s="27" t="s">
        <v>277</v>
      </c>
      <c r="P196" s="29"/>
      <c r="Q196" s="29"/>
      <c r="R196" s="27"/>
    </row>
  </sheetData>
  <mergeCells count="158">
    <mergeCell ref="A144:A196"/>
    <mergeCell ref="B144:Z144"/>
    <mergeCell ref="B145:Z145"/>
    <mergeCell ref="B146:Z146"/>
    <mergeCell ref="B181:Z181"/>
    <mergeCell ref="B109:Z109"/>
    <mergeCell ref="B121:Z121"/>
    <mergeCell ref="B122:Z122"/>
    <mergeCell ref="B123:Z123"/>
    <mergeCell ref="B124:Z124"/>
    <mergeCell ref="B134:Z134"/>
    <mergeCell ref="A63:A88"/>
    <mergeCell ref="B63:Z63"/>
    <mergeCell ref="B64:Z64"/>
    <mergeCell ref="B65:Z65"/>
    <mergeCell ref="A89:A143"/>
    <mergeCell ref="B89:Z89"/>
    <mergeCell ref="B90:Z90"/>
    <mergeCell ref="B91:Z91"/>
    <mergeCell ref="B92:Z92"/>
    <mergeCell ref="B93:Z93"/>
    <mergeCell ref="B5:Z5"/>
    <mergeCell ref="A29:A45"/>
    <mergeCell ref="B29:Z29"/>
    <mergeCell ref="B30:Z30"/>
    <mergeCell ref="B31:Z31"/>
    <mergeCell ref="A46:A62"/>
    <mergeCell ref="B46:Z46"/>
    <mergeCell ref="B47:Z47"/>
    <mergeCell ref="B48:Z48"/>
    <mergeCell ref="D187:E187"/>
    <mergeCell ref="H187:I187"/>
    <mergeCell ref="L187:M187"/>
    <mergeCell ref="P187:Q187"/>
    <mergeCell ref="A1:A2"/>
    <mergeCell ref="B1:Z1"/>
    <mergeCell ref="B2:Z2"/>
    <mergeCell ref="A3:A28"/>
    <mergeCell ref="B3:Z3"/>
    <mergeCell ref="B4:Z4"/>
    <mergeCell ref="K184:K185"/>
    <mergeCell ref="L184:Q184"/>
    <mergeCell ref="L185:Q185"/>
    <mergeCell ref="R184:R185"/>
    <mergeCell ref="D186:I186"/>
    <mergeCell ref="L186:Q186"/>
    <mergeCell ref="B152:Y152"/>
    <mergeCell ref="B159:Y159"/>
    <mergeCell ref="B166:Y166"/>
    <mergeCell ref="B172:Y172"/>
    <mergeCell ref="D183:Q183"/>
    <mergeCell ref="B184:B185"/>
    <mergeCell ref="C184:C185"/>
    <mergeCell ref="D184:I184"/>
    <mergeCell ref="D185:I185"/>
    <mergeCell ref="J184:J185"/>
    <mergeCell ref="D151:E151"/>
    <mergeCell ref="H151:I151"/>
    <mergeCell ref="L151:M151"/>
    <mergeCell ref="P151:Q151"/>
    <mergeCell ref="T151:U151"/>
    <mergeCell ref="X151:Y151"/>
    <mergeCell ref="D148:Y148"/>
    <mergeCell ref="D149:I149"/>
    <mergeCell ref="L149:Q149"/>
    <mergeCell ref="T149:Y149"/>
    <mergeCell ref="D150:I150"/>
    <mergeCell ref="L150:Q150"/>
    <mergeCell ref="T150:Y150"/>
    <mergeCell ref="D136:Q136"/>
    <mergeCell ref="D137:Q137"/>
    <mergeCell ref="D138:E138"/>
    <mergeCell ref="H138:I138"/>
    <mergeCell ref="L138:M138"/>
    <mergeCell ref="P138:Q138"/>
    <mergeCell ref="D126:Q126"/>
    <mergeCell ref="D127:Q127"/>
    <mergeCell ref="D128:E128"/>
    <mergeCell ref="H128:I128"/>
    <mergeCell ref="L128:M128"/>
    <mergeCell ref="P128:Q128"/>
    <mergeCell ref="D111:Q111"/>
    <mergeCell ref="D112:Q112"/>
    <mergeCell ref="D113:E113"/>
    <mergeCell ref="H113:I113"/>
    <mergeCell ref="L113:M113"/>
    <mergeCell ref="P113:Q113"/>
    <mergeCell ref="V80:V81"/>
    <mergeCell ref="D99:Q99"/>
    <mergeCell ref="D100:Q100"/>
    <mergeCell ref="D101:E101"/>
    <mergeCell ref="H101:I101"/>
    <mergeCell ref="L101:M101"/>
    <mergeCell ref="P101:Q101"/>
    <mergeCell ref="B94:Z94"/>
    <mergeCell ref="B97:Z97"/>
    <mergeCell ref="O80:O81"/>
    <mergeCell ref="P80:Q81"/>
    <mergeCell ref="R80:R81"/>
    <mergeCell ref="S80:S81"/>
    <mergeCell ref="T80:U80"/>
    <mergeCell ref="T81:U81"/>
    <mergeCell ref="H80:I80"/>
    <mergeCell ref="H81:I81"/>
    <mergeCell ref="J80:J81"/>
    <mergeCell ref="K80:K81"/>
    <mergeCell ref="L80:M81"/>
    <mergeCell ref="N80:N81"/>
    <mergeCell ref="T69:U69"/>
    <mergeCell ref="T70:U70"/>
    <mergeCell ref="V69:V70"/>
    <mergeCell ref="D78:U78"/>
    <mergeCell ref="D79:U79"/>
    <mergeCell ref="B80:B81"/>
    <mergeCell ref="C80:C81"/>
    <mergeCell ref="D80:E81"/>
    <mergeCell ref="F80:F81"/>
    <mergeCell ref="G80:G81"/>
    <mergeCell ref="L69:M70"/>
    <mergeCell ref="N69:N70"/>
    <mergeCell ref="O69:O70"/>
    <mergeCell ref="P69:Q70"/>
    <mergeCell ref="R69:R70"/>
    <mergeCell ref="S69:S70"/>
    <mergeCell ref="D68:U68"/>
    <mergeCell ref="B69:B70"/>
    <mergeCell ref="C69:C70"/>
    <mergeCell ref="D69:E70"/>
    <mergeCell ref="F69:F70"/>
    <mergeCell ref="G69:G70"/>
    <mergeCell ref="H69:I69"/>
    <mergeCell ref="H70:I70"/>
    <mergeCell ref="J69:J70"/>
    <mergeCell ref="K69:K70"/>
    <mergeCell ref="N34:N36"/>
    <mergeCell ref="D50:I50"/>
    <mergeCell ref="D51:I51"/>
    <mergeCell ref="D52:E52"/>
    <mergeCell ref="H52:I52"/>
    <mergeCell ref="D67:U67"/>
    <mergeCell ref="H34:I34"/>
    <mergeCell ref="H35:I35"/>
    <mergeCell ref="H36:I36"/>
    <mergeCell ref="J34:J36"/>
    <mergeCell ref="K34:K36"/>
    <mergeCell ref="L34:M34"/>
    <mergeCell ref="L35:M35"/>
    <mergeCell ref="L36:M36"/>
    <mergeCell ref="D7:I7"/>
    <mergeCell ref="D8:I8"/>
    <mergeCell ref="D9:E9"/>
    <mergeCell ref="H9:I9"/>
    <mergeCell ref="D33:M33"/>
    <mergeCell ref="B34:B36"/>
    <mergeCell ref="C34:C36"/>
    <mergeCell ref="D34:E36"/>
    <mergeCell ref="F34:F36"/>
    <mergeCell ref="G34:G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7</v>
      </c>
      <c r="B1" s="6" t="s">
        <v>1</v>
      </c>
      <c r="C1" s="6"/>
      <c r="D1" s="6"/>
    </row>
    <row r="2" spans="1:4" ht="30" x14ac:dyDescent="0.25">
      <c r="A2" s="1" t="s">
        <v>98</v>
      </c>
      <c r="B2" s="1" t="s">
        <v>2</v>
      </c>
      <c r="C2" s="1" t="s">
        <v>28</v>
      </c>
      <c r="D2" s="1" t="s">
        <v>99</v>
      </c>
    </row>
    <row r="3" spans="1:4" x14ac:dyDescent="0.25">
      <c r="A3" s="7" t="s">
        <v>100</v>
      </c>
      <c r="B3" s="3" t="s">
        <v>30</v>
      </c>
      <c r="C3" s="3" t="s">
        <v>30</v>
      </c>
      <c r="D3" s="3" t="s">
        <v>30</v>
      </c>
    </row>
    <row r="4" spans="1:4" x14ac:dyDescent="0.25">
      <c r="A4" s="2" t="s">
        <v>101</v>
      </c>
      <c r="B4" s="3" t="s">
        <v>102</v>
      </c>
      <c r="C4" s="3" t="s">
        <v>103</v>
      </c>
      <c r="D4" s="3" t="s">
        <v>104</v>
      </c>
    </row>
    <row r="5" spans="1:4" x14ac:dyDescent="0.25">
      <c r="A5" s="2" t="s">
        <v>105</v>
      </c>
      <c r="B5" s="5">
        <v>1379267</v>
      </c>
      <c r="C5" s="5">
        <v>1150042</v>
      </c>
      <c r="D5" s="5">
        <v>1071737</v>
      </c>
    </row>
    <row r="6" spans="1:4" x14ac:dyDescent="0.25">
      <c r="A6" s="2" t="s">
        <v>106</v>
      </c>
      <c r="B6" s="5">
        <v>25691911</v>
      </c>
      <c r="C6" s="5">
        <v>22064192</v>
      </c>
      <c r="D6" s="5">
        <v>18583653</v>
      </c>
    </row>
    <row r="7" spans="1:4" x14ac:dyDescent="0.25">
      <c r="A7" s="7" t="s">
        <v>107</v>
      </c>
      <c r="B7" s="3" t="s">
        <v>30</v>
      </c>
      <c r="C7" s="3" t="s">
        <v>30</v>
      </c>
      <c r="D7" s="3" t="s">
        <v>30</v>
      </c>
    </row>
    <row r="8" spans="1:4" x14ac:dyDescent="0.25">
      <c r="A8" s="2" t="s">
        <v>108</v>
      </c>
      <c r="B8" s="5">
        <v>19988245</v>
      </c>
      <c r="C8" s="5">
        <v>18010569</v>
      </c>
      <c r="D8" s="5">
        <v>15795918</v>
      </c>
    </row>
    <row r="9" spans="1:4" x14ac:dyDescent="0.25">
      <c r="A9" s="2" t="s">
        <v>109</v>
      </c>
      <c r="B9" s="5">
        <v>812894</v>
      </c>
      <c r="C9" s="5">
        <v>630426</v>
      </c>
      <c r="D9" s="5">
        <v>592646</v>
      </c>
    </row>
    <row r="10" spans="1:4" x14ac:dyDescent="0.25">
      <c r="A10" s="2" t="s">
        <v>110</v>
      </c>
      <c r="B10" s="5">
        <v>2598660</v>
      </c>
      <c r="C10" s="5">
        <v>2102309</v>
      </c>
      <c r="D10" s="5">
        <v>1839462</v>
      </c>
    </row>
    <row r="11" spans="1:4" x14ac:dyDescent="0.25">
      <c r="A11" s="2" t="s">
        <v>111</v>
      </c>
      <c r="B11" s="5">
        <v>23399799</v>
      </c>
      <c r="C11" s="5">
        <v>20743304</v>
      </c>
      <c r="D11" s="5">
        <v>18228026</v>
      </c>
    </row>
    <row r="12" spans="1:4" x14ac:dyDescent="0.25">
      <c r="A12" s="2" t="s">
        <v>112</v>
      </c>
      <c r="B12" s="5">
        <v>2292112</v>
      </c>
      <c r="C12" s="5">
        <v>1320888</v>
      </c>
      <c r="D12" s="5">
        <v>355627</v>
      </c>
    </row>
    <row r="13" spans="1:4" x14ac:dyDescent="0.25">
      <c r="A13" s="7" t="s">
        <v>113</v>
      </c>
      <c r="B13" s="3" t="s">
        <v>30</v>
      </c>
      <c r="C13" s="3" t="s">
        <v>30</v>
      </c>
      <c r="D13" s="3" t="s">
        <v>30</v>
      </c>
    </row>
    <row r="14" spans="1:4" x14ac:dyDescent="0.25">
      <c r="A14" s="2" t="s">
        <v>114</v>
      </c>
      <c r="B14" s="5">
        <v>115410</v>
      </c>
      <c r="C14" s="5">
        <v>98673</v>
      </c>
      <c r="D14" s="5">
        <v>99865</v>
      </c>
    </row>
    <row r="15" spans="1:4" x14ac:dyDescent="0.25">
      <c r="A15" s="2" t="s">
        <v>115</v>
      </c>
      <c r="B15" s="5">
        <v>-19630</v>
      </c>
      <c r="C15" s="5">
        <v>-22967</v>
      </c>
      <c r="D15" s="5">
        <v>-22922</v>
      </c>
    </row>
    <row r="16" spans="1:4" x14ac:dyDescent="0.25">
      <c r="A16" s="2" t="s">
        <v>116</v>
      </c>
      <c r="B16" s="5">
        <v>50260</v>
      </c>
      <c r="C16" s="5">
        <v>5551</v>
      </c>
      <c r="D16" s="5">
        <v>37105</v>
      </c>
    </row>
    <row r="17" spans="1:4" x14ac:dyDescent="0.25">
      <c r="A17" s="2" t="s">
        <v>117</v>
      </c>
      <c r="B17" s="5">
        <v>2928</v>
      </c>
      <c r="C17" s="5">
        <v>1504</v>
      </c>
      <c r="D17" s="5">
        <v>-36802</v>
      </c>
    </row>
    <row r="18" spans="1:4" x14ac:dyDescent="0.25">
      <c r="A18" s="2" t="s">
        <v>118</v>
      </c>
      <c r="B18" s="5">
        <v>148968</v>
      </c>
      <c r="C18" s="5">
        <v>82761</v>
      </c>
      <c r="D18" s="5">
        <v>77246</v>
      </c>
    </row>
    <row r="19" spans="1:4" ht="45" x14ac:dyDescent="0.25">
      <c r="A19" s="2" t="s">
        <v>119</v>
      </c>
      <c r="B19" s="5">
        <v>2441080</v>
      </c>
      <c r="C19" s="5">
        <v>1403649</v>
      </c>
      <c r="D19" s="5">
        <v>432873</v>
      </c>
    </row>
    <row r="20" spans="1:4" x14ac:dyDescent="0.25">
      <c r="A20" s="2" t="s">
        <v>120</v>
      </c>
      <c r="B20" s="5">
        <v>767808</v>
      </c>
      <c r="C20" s="5">
        <v>551686</v>
      </c>
      <c r="D20" s="5">
        <v>262272</v>
      </c>
    </row>
    <row r="21" spans="1:4" ht="30" x14ac:dyDescent="0.25">
      <c r="A21" s="2" t="s">
        <v>121</v>
      </c>
      <c r="B21" s="5">
        <v>318376</v>
      </c>
      <c r="C21" s="5">
        <v>231519</v>
      </c>
      <c r="D21" s="5">
        <v>197701</v>
      </c>
    </row>
    <row r="22" spans="1:4" x14ac:dyDescent="0.25">
      <c r="A22" s="2" t="s">
        <v>122</v>
      </c>
      <c r="B22" s="5">
        <v>1991648</v>
      </c>
      <c r="C22" s="5">
        <v>1083482</v>
      </c>
      <c r="D22" s="5">
        <v>368302</v>
      </c>
    </row>
    <row r="23" spans="1:4" ht="30" x14ac:dyDescent="0.25">
      <c r="A23" s="2" t="s">
        <v>123</v>
      </c>
      <c r="B23" s="5">
        <v>-168529</v>
      </c>
      <c r="C23" s="5">
        <v>-121319</v>
      </c>
      <c r="D23" s="5">
        <v>-84743</v>
      </c>
    </row>
    <row r="24" spans="1:4" ht="30" x14ac:dyDescent="0.25">
      <c r="A24" s="2" t="s">
        <v>124</v>
      </c>
      <c r="B24" s="3" t="s">
        <v>125</v>
      </c>
      <c r="C24" s="3" t="s">
        <v>126</v>
      </c>
      <c r="D24" s="3" t="s">
        <v>127</v>
      </c>
    </row>
    <row r="25" spans="1:4" ht="30" x14ac:dyDescent="0.25">
      <c r="A25" s="7" t="s">
        <v>128</v>
      </c>
      <c r="B25" s="3" t="s">
        <v>30</v>
      </c>
      <c r="C25" s="3" t="s">
        <v>30</v>
      </c>
      <c r="D25" s="3" t="s">
        <v>30</v>
      </c>
    </row>
    <row r="26" spans="1:4" x14ac:dyDescent="0.25">
      <c r="A26" s="2" t="s">
        <v>129</v>
      </c>
      <c r="B26" s="3" t="s">
        <v>130</v>
      </c>
      <c r="C26" s="3" t="s">
        <v>131</v>
      </c>
      <c r="D26" s="3" t="s">
        <v>132</v>
      </c>
    </row>
    <row r="27" spans="1:4" x14ac:dyDescent="0.25">
      <c r="A27" s="2" t="s">
        <v>133</v>
      </c>
      <c r="B27" s="3" t="s">
        <v>134</v>
      </c>
      <c r="C27" s="3" t="s">
        <v>135</v>
      </c>
      <c r="D27" s="3" t="s">
        <v>136</v>
      </c>
    </row>
    <row r="28" spans="1:4" x14ac:dyDescent="0.25">
      <c r="A28" s="2" t="s">
        <v>137</v>
      </c>
      <c r="B28" s="3" t="s">
        <v>138</v>
      </c>
      <c r="C28" s="3" t="s">
        <v>139</v>
      </c>
      <c r="D28" s="3" t="s">
        <v>1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16.710937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s>
  <sheetData>
    <row r="1" spans="1:10" ht="15" customHeight="1" x14ac:dyDescent="0.25">
      <c r="A1" s="6" t="s">
        <v>15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506</v>
      </c>
      <c r="B3" s="33" t="s">
        <v>30</v>
      </c>
      <c r="C3" s="33"/>
      <c r="D3" s="33"/>
      <c r="E3" s="33"/>
      <c r="F3" s="33"/>
      <c r="G3" s="33"/>
      <c r="H3" s="33"/>
      <c r="I3" s="33"/>
      <c r="J3" s="33"/>
    </row>
    <row r="4" spans="1:10" x14ac:dyDescent="0.25">
      <c r="A4" s="10"/>
      <c r="B4" s="35" t="s">
        <v>447</v>
      </c>
      <c r="C4" s="35"/>
      <c r="D4" s="35"/>
      <c r="E4" s="35"/>
      <c r="F4" s="35"/>
      <c r="G4" s="35"/>
      <c r="H4" s="35"/>
      <c r="I4" s="35"/>
      <c r="J4" s="35"/>
    </row>
    <row r="5" spans="1:10" x14ac:dyDescent="0.25">
      <c r="A5" s="10"/>
      <c r="B5" s="38"/>
      <c r="C5" s="38"/>
      <c r="D5" s="38"/>
      <c r="E5" s="38"/>
      <c r="F5" s="38"/>
      <c r="G5" s="38"/>
      <c r="H5" s="38"/>
      <c r="I5" s="38"/>
      <c r="J5" s="38"/>
    </row>
    <row r="6" spans="1:10" x14ac:dyDescent="0.25">
      <c r="A6" s="10"/>
      <c r="B6" s="3"/>
      <c r="C6" s="3"/>
      <c r="D6" s="3"/>
      <c r="E6" s="3"/>
      <c r="F6" s="3"/>
      <c r="G6" s="3"/>
      <c r="H6" s="3"/>
      <c r="I6" s="3"/>
      <c r="J6" s="3"/>
    </row>
    <row r="7" spans="1:10" ht="15.75" thickBot="1" x14ac:dyDescent="0.3">
      <c r="A7" s="10"/>
      <c r="B7" s="13"/>
      <c r="C7" s="13" t="s">
        <v>277</v>
      </c>
      <c r="D7" s="30" t="s">
        <v>278</v>
      </c>
      <c r="E7" s="30"/>
      <c r="F7" s="30"/>
      <c r="G7" s="30"/>
      <c r="H7" s="30"/>
      <c r="I7" s="30"/>
      <c r="J7" s="13"/>
    </row>
    <row r="8" spans="1:10" ht="15.75" thickBot="1" x14ac:dyDescent="0.3">
      <c r="A8" s="10"/>
      <c r="B8" s="13"/>
      <c r="C8" s="13" t="s">
        <v>277</v>
      </c>
      <c r="D8" s="31" t="s">
        <v>279</v>
      </c>
      <c r="E8" s="31"/>
      <c r="F8" s="31"/>
      <c r="G8" s="31"/>
      <c r="H8" s="31"/>
      <c r="I8" s="31"/>
      <c r="J8" s="13"/>
    </row>
    <row r="9" spans="1:10" ht="15.75" thickBot="1" x14ac:dyDescent="0.3">
      <c r="A9" s="10"/>
      <c r="B9" s="13"/>
      <c r="C9" s="13" t="s">
        <v>277</v>
      </c>
      <c r="D9" s="31">
        <v>2013</v>
      </c>
      <c r="E9" s="31"/>
      <c r="F9" s="13"/>
      <c r="G9" s="13" t="s">
        <v>277</v>
      </c>
      <c r="H9" s="31">
        <v>2014</v>
      </c>
      <c r="I9" s="31"/>
      <c r="J9" s="13"/>
    </row>
    <row r="10" spans="1:10" x14ac:dyDescent="0.25">
      <c r="A10" s="10"/>
      <c r="B10" s="16" t="s">
        <v>448</v>
      </c>
      <c r="C10" s="18" t="s">
        <v>277</v>
      </c>
      <c r="D10" s="19"/>
      <c r="E10" s="20">
        <v>1007659</v>
      </c>
      <c r="F10" s="21" t="s">
        <v>277</v>
      </c>
      <c r="G10" s="18" t="s">
        <v>277</v>
      </c>
      <c r="H10" s="19"/>
      <c r="I10" s="20">
        <v>1159762</v>
      </c>
      <c r="J10" s="21" t="s">
        <v>277</v>
      </c>
    </row>
    <row r="11" spans="1:10" x14ac:dyDescent="0.25">
      <c r="A11" s="10"/>
      <c r="B11" s="22" t="s">
        <v>449</v>
      </c>
      <c r="C11" s="13" t="s">
        <v>277</v>
      </c>
      <c r="D11" s="9"/>
      <c r="E11" s="23">
        <v>388780</v>
      </c>
      <c r="F11" s="24" t="s">
        <v>277</v>
      </c>
      <c r="G11" s="13" t="s">
        <v>277</v>
      </c>
      <c r="H11" s="9"/>
      <c r="I11" s="23">
        <v>384635</v>
      </c>
      <c r="J11" s="24" t="s">
        <v>277</v>
      </c>
    </row>
    <row r="12" spans="1:10" x14ac:dyDescent="0.25">
      <c r="A12" s="10"/>
      <c r="B12" s="16" t="s">
        <v>450</v>
      </c>
      <c r="C12" s="18" t="s">
        <v>277</v>
      </c>
      <c r="D12" s="19"/>
      <c r="E12" s="20">
        <v>235476</v>
      </c>
      <c r="F12" s="21" t="s">
        <v>277</v>
      </c>
      <c r="G12" s="18" t="s">
        <v>277</v>
      </c>
      <c r="H12" s="19"/>
      <c r="I12" s="20">
        <v>258133</v>
      </c>
      <c r="J12" s="21" t="s">
        <v>277</v>
      </c>
    </row>
    <row r="13" spans="1:10" ht="15.75" thickBot="1" x14ac:dyDescent="0.3">
      <c r="A13" s="10"/>
      <c r="B13" s="22" t="s">
        <v>451</v>
      </c>
      <c r="C13" s="13" t="s">
        <v>277</v>
      </c>
      <c r="D13" s="9"/>
      <c r="E13" s="23">
        <v>83871</v>
      </c>
      <c r="F13" s="24" t="s">
        <v>277</v>
      </c>
      <c r="G13" s="13" t="s">
        <v>277</v>
      </c>
      <c r="H13" s="9"/>
      <c r="I13" s="23">
        <v>92174</v>
      </c>
      <c r="J13" s="24" t="s">
        <v>277</v>
      </c>
    </row>
    <row r="14" spans="1:10" x14ac:dyDescent="0.25">
      <c r="A14" s="10"/>
      <c r="B14" s="27"/>
      <c r="C14" s="27" t="s">
        <v>277</v>
      </c>
      <c r="D14" s="28"/>
      <c r="E14" s="28"/>
      <c r="F14" s="27"/>
      <c r="G14" s="27" t="s">
        <v>277</v>
      </c>
      <c r="H14" s="28"/>
      <c r="I14" s="28"/>
      <c r="J14" s="27"/>
    </row>
    <row r="15" spans="1:10" ht="15.75" thickBot="1" x14ac:dyDescent="0.3">
      <c r="A15" s="10"/>
      <c r="B15" s="41" t="s">
        <v>156</v>
      </c>
      <c r="C15" s="18" t="s">
        <v>277</v>
      </c>
      <c r="D15" s="19"/>
      <c r="E15" s="20">
        <v>1715786</v>
      </c>
      <c r="F15" s="21" t="s">
        <v>277</v>
      </c>
      <c r="G15" s="18" t="s">
        <v>277</v>
      </c>
      <c r="H15" s="19"/>
      <c r="I15" s="20">
        <v>1894704</v>
      </c>
      <c r="J15" s="21" t="s">
        <v>277</v>
      </c>
    </row>
    <row r="16" spans="1:10" ht="15.75" thickTop="1" x14ac:dyDescent="0.25">
      <c r="A16" s="10"/>
      <c r="B16" s="27"/>
      <c r="C16" s="27" t="s">
        <v>277</v>
      </c>
      <c r="D16" s="29"/>
      <c r="E16" s="29"/>
      <c r="F16" s="27"/>
      <c r="G16" s="27" t="s">
        <v>277</v>
      </c>
      <c r="H16" s="29"/>
      <c r="I16" s="29"/>
      <c r="J16" s="27"/>
    </row>
  </sheetData>
  <mergeCells count="11">
    <mergeCell ref="B5:J5"/>
    <mergeCell ref="D7:I7"/>
    <mergeCell ref="D8:I8"/>
    <mergeCell ref="D9:E9"/>
    <mergeCell ref="H9:I9"/>
    <mergeCell ref="A1:A2"/>
    <mergeCell ref="B1:J1"/>
    <mergeCell ref="B2:J2"/>
    <mergeCell ref="A3:A16"/>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2" bestFit="1" customWidth="1"/>
    <col min="9" max="9" width="7.85546875" bestFit="1" customWidth="1"/>
    <col min="10" max="10" width="2" bestFit="1" customWidth="1"/>
  </cols>
  <sheetData>
    <row r="1" spans="1:10" ht="15" customHeight="1" x14ac:dyDescent="0.25">
      <c r="A1" s="6" t="s">
        <v>15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508</v>
      </c>
      <c r="B3" s="33" t="s">
        <v>30</v>
      </c>
      <c r="C3" s="33"/>
      <c r="D3" s="33"/>
      <c r="E3" s="33"/>
      <c r="F3" s="33"/>
      <c r="G3" s="33"/>
      <c r="H3" s="33"/>
      <c r="I3" s="33"/>
      <c r="J3" s="33"/>
    </row>
    <row r="4" spans="1:10" x14ac:dyDescent="0.25">
      <c r="A4" s="10"/>
      <c r="B4" s="35" t="s">
        <v>454</v>
      </c>
      <c r="C4" s="35"/>
      <c r="D4" s="35"/>
      <c r="E4" s="35"/>
      <c r="F4" s="35"/>
      <c r="G4" s="35"/>
      <c r="H4" s="35"/>
      <c r="I4" s="35"/>
      <c r="J4" s="35"/>
    </row>
    <row r="5" spans="1:10" x14ac:dyDescent="0.25">
      <c r="A5" s="10"/>
      <c r="B5" s="38"/>
      <c r="C5" s="38"/>
      <c r="D5" s="38"/>
      <c r="E5" s="38"/>
      <c r="F5" s="38"/>
      <c r="G5" s="38"/>
      <c r="H5" s="38"/>
      <c r="I5" s="38"/>
      <c r="J5" s="38"/>
    </row>
    <row r="6" spans="1:10" x14ac:dyDescent="0.25">
      <c r="A6" s="10"/>
      <c r="B6" s="3"/>
      <c r="C6" s="3"/>
      <c r="D6" s="3"/>
      <c r="E6" s="3"/>
      <c r="F6" s="3"/>
      <c r="G6" s="3"/>
      <c r="H6" s="3"/>
      <c r="I6" s="3"/>
      <c r="J6" s="3"/>
    </row>
    <row r="7" spans="1:10" ht="15.75" thickBot="1" x14ac:dyDescent="0.3">
      <c r="A7" s="10"/>
      <c r="B7" s="13"/>
      <c r="C7" s="13" t="s">
        <v>277</v>
      </c>
      <c r="D7" s="30" t="s">
        <v>278</v>
      </c>
      <c r="E7" s="30"/>
      <c r="F7" s="30"/>
      <c r="G7" s="30"/>
      <c r="H7" s="30"/>
      <c r="I7" s="30"/>
      <c r="J7" s="13"/>
    </row>
    <row r="8" spans="1:10" ht="15.75" thickBot="1" x14ac:dyDescent="0.3">
      <c r="A8" s="10"/>
      <c r="B8" s="13"/>
      <c r="C8" s="13" t="s">
        <v>277</v>
      </c>
      <c r="D8" s="31" t="s">
        <v>279</v>
      </c>
      <c r="E8" s="31"/>
      <c r="F8" s="31"/>
      <c r="G8" s="31"/>
      <c r="H8" s="31"/>
      <c r="I8" s="31"/>
      <c r="J8" s="13"/>
    </row>
    <row r="9" spans="1:10" ht="15.75" thickBot="1" x14ac:dyDescent="0.3">
      <c r="A9" s="10"/>
      <c r="B9" s="13"/>
      <c r="C9" s="13" t="s">
        <v>277</v>
      </c>
      <c r="D9" s="31">
        <v>2013</v>
      </c>
      <c r="E9" s="31"/>
      <c r="F9" s="13"/>
      <c r="G9" s="13"/>
      <c r="H9" s="31">
        <v>2014</v>
      </c>
      <c r="I9" s="31"/>
      <c r="J9" s="13"/>
    </row>
    <row r="10" spans="1:10" x14ac:dyDescent="0.25">
      <c r="A10" s="10"/>
      <c r="B10" s="16" t="s">
        <v>455</v>
      </c>
      <c r="C10" s="18" t="s">
        <v>277</v>
      </c>
      <c r="D10" s="19"/>
      <c r="E10" s="20">
        <v>2999294</v>
      </c>
      <c r="F10" s="21" t="s">
        <v>277</v>
      </c>
      <c r="G10" s="18"/>
      <c r="H10" s="19"/>
      <c r="I10" s="20">
        <v>3674969</v>
      </c>
      <c r="J10" s="21" t="s">
        <v>277</v>
      </c>
    </row>
    <row r="11" spans="1:10" x14ac:dyDescent="0.25">
      <c r="A11" s="10"/>
      <c r="B11" s="22" t="s">
        <v>456</v>
      </c>
      <c r="C11" s="13" t="s">
        <v>277</v>
      </c>
      <c r="D11" s="9"/>
      <c r="E11" s="23">
        <v>104351</v>
      </c>
      <c r="F11" s="24" t="s">
        <v>277</v>
      </c>
      <c r="G11" s="13"/>
      <c r="H11" s="9"/>
      <c r="I11" s="23">
        <v>129029</v>
      </c>
      <c r="J11" s="24" t="s">
        <v>277</v>
      </c>
    </row>
    <row r="12" spans="1:10" ht="15.75" thickBot="1" x14ac:dyDescent="0.3">
      <c r="A12" s="10"/>
      <c r="B12" s="16" t="s">
        <v>457</v>
      </c>
      <c r="C12" s="18" t="s">
        <v>277</v>
      </c>
      <c r="D12" s="19"/>
      <c r="E12" s="26" t="s">
        <v>458</v>
      </c>
      <c r="F12" s="21" t="s">
        <v>367</v>
      </c>
      <c r="G12" s="18"/>
      <c r="H12" s="19"/>
      <c r="I12" s="26" t="s">
        <v>459</v>
      </c>
      <c r="J12" s="21" t="s">
        <v>367</v>
      </c>
    </row>
    <row r="13" spans="1:10" x14ac:dyDescent="0.25">
      <c r="A13" s="10"/>
      <c r="B13" s="27"/>
      <c r="C13" s="27" t="s">
        <v>277</v>
      </c>
      <c r="D13" s="28"/>
      <c r="E13" s="28"/>
      <c r="F13" s="27"/>
      <c r="G13" s="27"/>
      <c r="H13" s="28"/>
      <c r="I13" s="28"/>
      <c r="J13" s="27"/>
    </row>
    <row r="14" spans="1:10" x14ac:dyDescent="0.25">
      <c r="A14" s="10"/>
      <c r="B14" s="2"/>
      <c r="C14" s="13" t="s">
        <v>277</v>
      </c>
      <c r="D14" s="9"/>
      <c r="E14" s="23">
        <v>3038011</v>
      </c>
      <c r="F14" s="24" t="s">
        <v>277</v>
      </c>
      <c r="G14" s="13"/>
      <c r="H14" s="9"/>
      <c r="I14" s="23">
        <v>3709560</v>
      </c>
      <c r="J14" s="24" t="s">
        <v>277</v>
      </c>
    </row>
    <row r="15" spans="1:10" x14ac:dyDescent="0.25">
      <c r="A15" s="10"/>
      <c r="B15" s="16" t="s">
        <v>57</v>
      </c>
      <c r="C15" s="18" t="s">
        <v>277</v>
      </c>
      <c r="D15" s="19"/>
      <c r="E15" s="26" t="s">
        <v>460</v>
      </c>
      <c r="F15" s="21" t="s">
        <v>367</v>
      </c>
      <c r="G15" s="18"/>
      <c r="H15" s="19"/>
      <c r="I15" s="26" t="s">
        <v>461</v>
      </c>
      <c r="J15" s="21" t="s">
        <v>367</v>
      </c>
    </row>
    <row r="16" spans="1:10" ht="15.75" thickBot="1" x14ac:dyDescent="0.3">
      <c r="A16" s="10"/>
      <c r="B16" s="22" t="s">
        <v>397</v>
      </c>
      <c r="C16" s="13" t="s">
        <v>277</v>
      </c>
      <c r="D16" s="9"/>
      <c r="E16" s="25" t="s">
        <v>462</v>
      </c>
      <c r="F16" s="24" t="s">
        <v>367</v>
      </c>
      <c r="G16" s="13"/>
      <c r="H16" s="9"/>
      <c r="I16" s="25" t="s">
        <v>463</v>
      </c>
      <c r="J16" s="24" t="s">
        <v>367</v>
      </c>
    </row>
    <row r="17" spans="1:10" x14ac:dyDescent="0.25">
      <c r="A17" s="10"/>
      <c r="B17" s="27"/>
      <c r="C17" s="27" t="s">
        <v>277</v>
      </c>
      <c r="D17" s="28"/>
      <c r="E17" s="28"/>
      <c r="F17" s="27"/>
      <c r="G17" s="27"/>
      <c r="H17" s="28"/>
      <c r="I17" s="28"/>
      <c r="J17" s="27"/>
    </row>
    <row r="18" spans="1:10" ht="26.25" thickBot="1" x14ac:dyDescent="0.3">
      <c r="A18" s="10"/>
      <c r="B18" s="64" t="s">
        <v>464</v>
      </c>
      <c r="C18" s="18" t="s">
        <v>277</v>
      </c>
      <c r="D18" s="19"/>
      <c r="E18" s="20">
        <v>2280753</v>
      </c>
      <c r="F18" s="21" t="s">
        <v>277</v>
      </c>
      <c r="G18" s="18"/>
      <c r="H18" s="19"/>
      <c r="I18" s="20">
        <v>2893576</v>
      </c>
      <c r="J18" s="21" t="s">
        <v>277</v>
      </c>
    </row>
    <row r="19" spans="1:10" ht="15.75" thickTop="1" x14ac:dyDescent="0.25">
      <c r="A19" s="10"/>
      <c r="B19" s="27"/>
      <c r="C19" s="27" t="s">
        <v>277</v>
      </c>
      <c r="D19" s="29"/>
      <c r="E19" s="29"/>
      <c r="F19" s="27"/>
      <c r="G19" s="27"/>
      <c r="H19" s="29"/>
      <c r="I19" s="29"/>
      <c r="J19" s="27"/>
    </row>
    <row r="20" spans="1:10" ht="15" customHeight="1" x14ac:dyDescent="0.25">
      <c r="A20" s="10" t="s">
        <v>1509</v>
      </c>
      <c r="B20" s="33" t="s">
        <v>30</v>
      </c>
      <c r="C20" s="33"/>
      <c r="D20" s="33"/>
      <c r="E20" s="33"/>
      <c r="F20" s="33"/>
      <c r="G20" s="33"/>
      <c r="H20" s="33"/>
      <c r="I20" s="33"/>
      <c r="J20" s="33"/>
    </row>
    <row r="21" spans="1:10" x14ac:dyDescent="0.25">
      <c r="A21" s="10"/>
      <c r="B21" s="35" t="s">
        <v>1510</v>
      </c>
      <c r="C21" s="35"/>
      <c r="D21" s="35"/>
      <c r="E21" s="35"/>
      <c r="F21" s="35"/>
      <c r="G21" s="35"/>
      <c r="H21" s="35"/>
      <c r="I21" s="35"/>
      <c r="J21" s="35"/>
    </row>
    <row r="22" spans="1:10" x14ac:dyDescent="0.25">
      <c r="A22" s="10"/>
      <c r="B22" s="38"/>
      <c r="C22" s="38"/>
      <c r="D22" s="38"/>
      <c r="E22" s="38"/>
      <c r="F22" s="38"/>
      <c r="G22" s="38"/>
      <c r="H22" s="38"/>
      <c r="I22" s="38"/>
      <c r="J22" s="38"/>
    </row>
    <row r="23" spans="1:10" x14ac:dyDescent="0.25">
      <c r="A23" s="10"/>
      <c r="B23" s="3"/>
      <c r="C23" s="3"/>
      <c r="D23" s="3"/>
      <c r="E23" s="3"/>
      <c r="F23" s="3"/>
    </row>
    <row r="24" spans="1:10" ht="15.75" thickBot="1" x14ac:dyDescent="0.3">
      <c r="A24" s="10"/>
      <c r="B24" s="65" t="s">
        <v>385</v>
      </c>
      <c r="C24" s="13" t="s">
        <v>277</v>
      </c>
      <c r="D24" s="30" t="s">
        <v>466</v>
      </c>
      <c r="E24" s="30"/>
      <c r="F24" s="13"/>
    </row>
    <row r="25" spans="1:10" x14ac:dyDescent="0.25">
      <c r="A25" s="10"/>
      <c r="B25" s="41">
        <v>2015</v>
      </c>
      <c r="C25" s="18" t="s">
        <v>277</v>
      </c>
      <c r="D25" s="19"/>
      <c r="E25" s="20">
        <v>554040</v>
      </c>
      <c r="F25" s="21" t="s">
        <v>277</v>
      </c>
    </row>
    <row r="26" spans="1:10" x14ac:dyDescent="0.25">
      <c r="A26" s="10"/>
      <c r="B26" s="40">
        <v>2016</v>
      </c>
      <c r="C26" s="13" t="s">
        <v>277</v>
      </c>
      <c r="D26" s="9"/>
      <c r="E26" s="23">
        <v>376440</v>
      </c>
      <c r="F26" s="24" t="s">
        <v>277</v>
      </c>
    </row>
    <row r="27" spans="1:10" x14ac:dyDescent="0.25">
      <c r="A27" s="10"/>
      <c r="B27" s="41">
        <v>2017</v>
      </c>
      <c r="C27" s="18" t="s">
        <v>277</v>
      </c>
      <c r="D27" s="19"/>
      <c r="E27" s="20">
        <v>159207</v>
      </c>
      <c r="F27" s="21" t="s">
        <v>277</v>
      </c>
    </row>
    <row r="28" spans="1:10" x14ac:dyDescent="0.25">
      <c r="A28" s="10"/>
      <c r="B28" s="40">
        <v>2018</v>
      </c>
      <c r="C28" s="13" t="s">
        <v>277</v>
      </c>
      <c r="D28" s="9"/>
      <c r="E28" s="23">
        <v>42394</v>
      </c>
      <c r="F28" s="24" t="s">
        <v>277</v>
      </c>
    </row>
    <row r="29" spans="1:10" x14ac:dyDescent="0.25">
      <c r="A29" s="10"/>
      <c r="B29" s="41">
        <v>2019</v>
      </c>
      <c r="C29" s="18" t="s">
        <v>277</v>
      </c>
      <c r="D29" s="19"/>
      <c r="E29" s="20">
        <v>11535</v>
      </c>
      <c r="F29" s="21" t="s">
        <v>277</v>
      </c>
    </row>
    <row r="30" spans="1:10" ht="15.75" thickBot="1" x14ac:dyDescent="0.3">
      <c r="A30" s="10"/>
      <c r="B30" s="40" t="s">
        <v>390</v>
      </c>
      <c r="C30" s="13" t="s">
        <v>277</v>
      </c>
      <c r="D30" s="9"/>
      <c r="E30" s="23">
        <v>7530</v>
      </c>
      <c r="F30" s="24" t="s">
        <v>277</v>
      </c>
    </row>
    <row r="31" spans="1:10" x14ac:dyDescent="0.25">
      <c r="A31" s="10"/>
      <c r="B31" s="27"/>
      <c r="C31" s="27" t="s">
        <v>277</v>
      </c>
      <c r="D31" s="28"/>
      <c r="E31" s="28"/>
      <c r="F31" s="27"/>
    </row>
    <row r="32" spans="1:10" ht="15.75" thickBot="1" x14ac:dyDescent="0.3">
      <c r="A32" s="10"/>
      <c r="B32" s="16" t="s">
        <v>467</v>
      </c>
      <c r="C32" s="18" t="s">
        <v>277</v>
      </c>
      <c r="D32" s="19"/>
      <c r="E32" s="20">
        <v>1151146</v>
      </c>
      <c r="F32" s="21" t="s">
        <v>277</v>
      </c>
    </row>
    <row r="33" spans="1:6" ht="15.75" thickTop="1" x14ac:dyDescent="0.25">
      <c r="A33" s="10"/>
      <c r="B33" s="27"/>
      <c r="C33" s="27" t="s">
        <v>277</v>
      </c>
      <c r="D33" s="29"/>
      <c r="E33" s="29"/>
      <c r="F33" s="27"/>
    </row>
  </sheetData>
  <mergeCells count="16">
    <mergeCell ref="B4:J4"/>
    <mergeCell ref="B5:J5"/>
    <mergeCell ref="A20:A33"/>
    <mergeCell ref="B20:J20"/>
    <mergeCell ref="B21:J21"/>
    <mergeCell ref="B22:J22"/>
    <mergeCell ref="D7:I7"/>
    <mergeCell ref="D8:I8"/>
    <mergeCell ref="D9:E9"/>
    <mergeCell ref="H9:I9"/>
    <mergeCell ref="D24:E24"/>
    <mergeCell ref="A1:A2"/>
    <mergeCell ref="B1:J1"/>
    <mergeCell ref="B2:J2"/>
    <mergeCell ref="A3:A19"/>
    <mergeCell ref="B3: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42578125" customWidth="1"/>
    <col min="4" max="4" width="20.5703125" customWidth="1"/>
    <col min="5" max="5" width="14.5703125" customWidth="1"/>
    <col min="6" max="6" width="4.5703125" customWidth="1"/>
    <col min="7" max="8" width="20.5703125" customWidth="1"/>
    <col min="9" max="9" width="14.5703125" customWidth="1"/>
    <col min="10" max="10" width="4.5703125" customWidth="1"/>
    <col min="11" max="12" width="20.5703125" customWidth="1"/>
    <col min="13" max="13" width="14.5703125" customWidth="1"/>
    <col min="14" max="14" width="4.5703125" customWidth="1"/>
  </cols>
  <sheetData>
    <row r="1" spans="1:14" ht="15" customHeight="1" x14ac:dyDescent="0.25">
      <c r="A1" s="6" t="s">
        <v>15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12</v>
      </c>
      <c r="B3" s="33" t="s">
        <v>30</v>
      </c>
      <c r="C3" s="33"/>
      <c r="D3" s="33"/>
      <c r="E3" s="33"/>
      <c r="F3" s="33"/>
      <c r="G3" s="33"/>
      <c r="H3" s="33"/>
      <c r="I3" s="33"/>
      <c r="J3" s="33"/>
      <c r="K3" s="33"/>
      <c r="L3" s="33"/>
      <c r="M3" s="33"/>
      <c r="N3" s="33"/>
    </row>
    <row r="4" spans="1:14" x14ac:dyDescent="0.25">
      <c r="A4" s="10"/>
      <c r="B4" s="35" t="s">
        <v>471</v>
      </c>
      <c r="C4" s="35"/>
      <c r="D4" s="35"/>
      <c r="E4" s="35"/>
      <c r="F4" s="35"/>
      <c r="G4" s="35"/>
      <c r="H4" s="35"/>
      <c r="I4" s="35"/>
      <c r="J4" s="35"/>
      <c r="K4" s="35"/>
      <c r="L4" s="35"/>
      <c r="M4" s="35"/>
      <c r="N4" s="35"/>
    </row>
    <row r="5" spans="1:14" x14ac:dyDescent="0.25">
      <c r="A5" s="10"/>
      <c r="B5" s="38"/>
      <c r="C5" s="38"/>
      <c r="D5" s="38"/>
      <c r="E5" s="38"/>
      <c r="F5" s="38"/>
      <c r="G5" s="38"/>
      <c r="H5" s="38"/>
      <c r="I5" s="38"/>
      <c r="J5" s="38"/>
      <c r="K5" s="38"/>
      <c r="L5" s="38"/>
      <c r="M5" s="38"/>
      <c r="N5" s="38"/>
    </row>
    <row r="6" spans="1:14" x14ac:dyDescent="0.25">
      <c r="A6" s="10"/>
      <c r="B6" s="3"/>
      <c r="C6" s="3"/>
      <c r="D6" s="3"/>
      <c r="E6" s="3"/>
      <c r="F6" s="3"/>
      <c r="G6" s="3"/>
      <c r="H6" s="3"/>
      <c r="I6" s="3"/>
      <c r="J6" s="3"/>
      <c r="K6" s="3"/>
      <c r="L6" s="3"/>
      <c r="M6" s="3"/>
      <c r="N6" s="3"/>
    </row>
    <row r="7" spans="1:14" ht="15.75" thickBot="1" x14ac:dyDescent="0.3">
      <c r="A7" s="10"/>
      <c r="B7" s="13"/>
      <c r="C7" s="13" t="s">
        <v>277</v>
      </c>
      <c r="D7" s="61" t="s">
        <v>278</v>
      </c>
      <c r="E7" s="61"/>
      <c r="F7" s="61"/>
      <c r="G7" s="61"/>
      <c r="H7" s="61"/>
      <c r="I7" s="61"/>
      <c r="J7" s="61"/>
      <c r="K7" s="61"/>
      <c r="L7" s="61"/>
      <c r="M7" s="61"/>
      <c r="N7" s="13"/>
    </row>
    <row r="8" spans="1:14" ht="15.75" thickBot="1" x14ac:dyDescent="0.3">
      <c r="A8" s="10"/>
      <c r="B8" s="13"/>
      <c r="C8" s="13" t="s">
        <v>277</v>
      </c>
      <c r="D8" s="62" t="s">
        <v>440</v>
      </c>
      <c r="E8" s="62"/>
      <c r="F8" s="62"/>
      <c r="G8" s="62"/>
      <c r="H8" s="62"/>
      <c r="I8" s="62"/>
      <c r="J8" s="62"/>
      <c r="K8" s="62"/>
      <c r="L8" s="62"/>
      <c r="M8" s="62"/>
      <c r="N8" s="13"/>
    </row>
    <row r="9" spans="1:14" ht="15.75" thickBot="1" x14ac:dyDescent="0.3">
      <c r="A9" s="10"/>
      <c r="B9" s="13"/>
      <c r="C9" s="13" t="s">
        <v>277</v>
      </c>
      <c r="D9" s="62">
        <v>2012</v>
      </c>
      <c r="E9" s="62"/>
      <c r="F9" s="13"/>
      <c r="G9" s="13"/>
      <c r="H9" s="62">
        <v>2013</v>
      </c>
      <c r="I9" s="62"/>
      <c r="J9" s="13"/>
      <c r="K9" s="13"/>
      <c r="L9" s="62">
        <v>2014</v>
      </c>
      <c r="M9" s="62"/>
      <c r="N9" s="13"/>
    </row>
    <row r="10" spans="1:14" ht="25.5" x14ac:dyDescent="0.25">
      <c r="A10" s="10"/>
      <c r="B10" s="16" t="s">
        <v>472</v>
      </c>
      <c r="C10" s="18" t="s">
        <v>277</v>
      </c>
      <c r="D10" s="19"/>
      <c r="E10" s="20">
        <v>44047</v>
      </c>
      <c r="F10" s="21" t="s">
        <v>277</v>
      </c>
      <c r="G10" s="18"/>
      <c r="H10" s="19"/>
      <c r="I10" s="20">
        <v>44097</v>
      </c>
      <c r="J10" s="21" t="s">
        <v>277</v>
      </c>
      <c r="K10" s="18"/>
      <c r="L10" s="19"/>
      <c r="M10" s="20">
        <v>46144</v>
      </c>
      <c r="N10" s="21" t="s">
        <v>277</v>
      </c>
    </row>
    <row r="11" spans="1:14" ht="25.5" x14ac:dyDescent="0.25">
      <c r="A11" s="10"/>
      <c r="B11" s="22" t="s">
        <v>473</v>
      </c>
      <c r="C11" s="13" t="s">
        <v>277</v>
      </c>
      <c r="D11" s="9"/>
      <c r="E11" s="23">
        <v>5843</v>
      </c>
      <c r="F11" s="24" t="s">
        <v>277</v>
      </c>
      <c r="G11" s="13"/>
      <c r="H11" s="9"/>
      <c r="I11" s="23">
        <v>1745</v>
      </c>
      <c r="J11" s="24" t="s">
        <v>277</v>
      </c>
      <c r="K11" s="13"/>
      <c r="L11" s="9"/>
      <c r="M11" s="23">
        <v>3405</v>
      </c>
      <c r="N11" s="24" t="s">
        <v>277</v>
      </c>
    </row>
    <row r="12" spans="1:14" x14ac:dyDescent="0.25">
      <c r="A12" s="10"/>
      <c r="B12" s="16" t="s">
        <v>474</v>
      </c>
      <c r="C12" s="18" t="s">
        <v>277</v>
      </c>
      <c r="D12" s="19"/>
      <c r="E12" s="26" t="s">
        <v>475</v>
      </c>
      <c r="F12" s="21" t="s">
        <v>367</v>
      </c>
      <c r="G12" s="18"/>
      <c r="H12" s="19"/>
      <c r="I12" s="26" t="s">
        <v>476</v>
      </c>
      <c r="J12" s="21" t="s">
        <v>367</v>
      </c>
      <c r="K12" s="18"/>
      <c r="L12" s="19"/>
      <c r="M12" s="26" t="s">
        <v>477</v>
      </c>
      <c r="N12" s="21" t="s">
        <v>367</v>
      </c>
    </row>
    <row r="13" spans="1:14" ht="15.75" thickBot="1" x14ac:dyDescent="0.3">
      <c r="A13" s="10"/>
      <c r="B13" s="22" t="s">
        <v>48</v>
      </c>
      <c r="C13" s="13" t="s">
        <v>277</v>
      </c>
      <c r="D13" s="9"/>
      <c r="E13" s="25" t="s">
        <v>478</v>
      </c>
      <c r="F13" s="24" t="s">
        <v>367</v>
      </c>
      <c r="G13" s="13"/>
      <c r="H13" s="9"/>
      <c r="I13" s="25">
        <v>759</v>
      </c>
      <c r="J13" s="24" t="s">
        <v>277</v>
      </c>
      <c r="K13" s="13"/>
      <c r="L13" s="9"/>
      <c r="M13" s="25" t="s">
        <v>479</v>
      </c>
      <c r="N13" s="24" t="s">
        <v>367</v>
      </c>
    </row>
    <row r="14" spans="1:14" x14ac:dyDescent="0.25">
      <c r="A14" s="10"/>
      <c r="B14" s="27"/>
      <c r="C14" s="27" t="s">
        <v>277</v>
      </c>
      <c r="D14" s="28"/>
      <c r="E14" s="28"/>
      <c r="F14" s="27"/>
      <c r="G14" s="27"/>
      <c r="H14" s="28"/>
      <c r="I14" s="28"/>
      <c r="J14" s="27"/>
      <c r="K14" s="27"/>
      <c r="L14" s="28"/>
      <c r="M14" s="28"/>
      <c r="N14" s="27"/>
    </row>
    <row r="15" spans="1:14" ht="26.25" thickBot="1" x14ac:dyDescent="0.3">
      <c r="A15" s="10"/>
      <c r="B15" s="41" t="s">
        <v>480</v>
      </c>
      <c r="C15" s="18" t="s">
        <v>277</v>
      </c>
      <c r="D15" s="19"/>
      <c r="E15" s="20">
        <v>44097</v>
      </c>
      <c r="F15" s="21" t="s">
        <v>277</v>
      </c>
      <c r="G15" s="18"/>
      <c r="H15" s="19"/>
      <c r="I15" s="20">
        <v>46144</v>
      </c>
      <c r="J15" s="21" t="s">
        <v>277</v>
      </c>
      <c r="K15" s="18"/>
      <c r="L15" s="19"/>
      <c r="M15" s="20">
        <v>47518</v>
      </c>
      <c r="N15" s="21" t="s">
        <v>277</v>
      </c>
    </row>
    <row r="16" spans="1:14" ht="15.75" thickTop="1" x14ac:dyDescent="0.25">
      <c r="A16" s="10"/>
      <c r="B16" s="27"/>
      <c r="C16" s="27" t="s">
        <v>277</v>
      </c>
      <c r="D16" s="29"/>
      <c r="E16" s="29"/>
      <c r="F16" s="27"/>
      <c r="G16" s="27"/>
      <c r="H16" s="29"/>
      <c r="I16" s="29"/>
      <c r="J16" s="27"/>
      <c r="K16" s="27"/>
      <c r="L16" s="29"/>
      <c r="M16" s="29"/>
      <c r="N16" s="27"/>
    </row>
    <row r="17" spans="1:14" ht="15" customHeight="1" x14ac:dyDescent="0.25">
      <c r="A17" s="10" t="s">
        <v>1513</v>
      </c>
      <c r="B17" s="33" t="s">
        <v>30</v>
      </c>
      <c r="C17" s="33"/>
      <c r="D17" s="33"/>
      <c r="E17" s="33"/>
      <c r="F17" s="33"/>
      <c r="G17" s="33"/>
      <c r="H17" s="33"/>
      <c r="I17" s="33"/>
      <c r="J17" s="33"/>
      <c r="K17" s="33"/>
      <c r="L17" s="33"/>
      <c r="M17" s="33"/>
      <c r="N17" s="33"/>
    </row>
    <row r="18" spans="1:14" x14ac:dyDescent="0.25">
      <c r="A18" s="10"/>
      <c r="B18" s="35" t="s">
        <v>483</v>
      </c>
      <c r="C18" s="35"/>
      <c r="D18" s="35"/>
      <c r="E18" s="35"/>
      <c r="F18" s="35"/>
      <c r="G18" s="35"/>
      <c r="H18" s="35"/>
      <c r="I18" s="35"/>
      <c r="J18" s="35"/>
      <c r="K18" s="35"/>
      <c r="L18" s="35"/>
      <c r="M18" s="35"/>
      <c r="N18" s="35"/>
    </row>
    <row r="19" spans="1:14" x14ac:dyDescent="0.25">
      <c r="A19" s="10"/>
      <c r="B19" s="38"/>
      <c r="C19" s="38"/>
      <c r="D19" s="38"/>
      <c r="E19" s="38"/>
      <c r="F19" s="38"/>
      <c r="G19" s="38"/>
      <c r="H19" s="38"/>
      <c r="I19" s="38"/>
      <c r="J19" s="38"/>
      <c r="K19" s="38"/>
      <c r="L19" s="38"/>
      <c r="M19" s="38"/>
      <c r="N19" s="38"/>
    </row>
    <row r="20" spans="1:14" x14ac:dyDescent="0.25">
      <c r="A20" s="10"/>
      <c r="B20" s="3"/>
      <c r="C20" s="3"/>
      <c r="D20" s="3"/>
      <c r="E20" s="3"/>
      <c r="F20" s="3"/>
      <c r="G20" s="3"/>
      <c r="H20" s="3"/>
      <c r="I20" s="3"/>
      <c r="J20" s="3"/>
      <c r="K20" s="3"/>
      <c r="L20" s="3"/>
      <c r="M20" s="3"/>
      <c r="N20" s="3"/>
    </row>
    <row r="21" spans="1:14" ht="15.75" thickBot="1" x14ac:dyDescent="0.3">
      <c r="A21" s="10"/>
      <c r="B21" s="13"/>
      <c r="C21" s="13" t="s">
        <v>277</v>
      </c>
      <c r="D21" s="61" t="s">
        <v>278</v>
      </c>
      <c r="E21" s="61"/>
      <c r="F21" s="61"/>
      <c r="G21" s="61"/>
      <c r="H21" s="61"/>
      <c r="I21" s="61"/>
      <c r="J21" s="61"/>
      <c r="K21" s="61"/>
      <c r="L21" s="61"/>
      <c r="M21" s="61"/>
      <c r="N21" s="13"/>
    </row>
    <row r="22" spans="1:14" ht="15.75" thickBot="1" x14ac:dyDescent="0.3">
      <c r="A22" s="10"/>
      <c r="B22" s="13"/>
      <c r="C22" s="13" t="s">
        <v>277</v>
      </c>
      <c r="D22" s="62" t="s">
        <v>440</v>
      </c>
      <c r="E22" s="62"/>
      <c r="F22" s="62"/>
      <c r="G22" s="62"/>
      <c r="H22" s="62"/>
      <c r="I22" s="62"/>
      <c r="J22" s="62"/>
      <c r="K22" s="62"/>
      <c r="L22" s="62"/>
      <c r="M22" s="62"/>
      <c r="N22" s="13"/>
    </row>
    <row r="23" spans="1:14" ht="15.75" thickBot="1" x14ac:dyDescent="0.3">
      <c r="A23" s="10"/>
      <c r="B23" s="13"/>
      <c r="C23" s="13" t="s">
        <v>277</v>
      </c>
      <c r="D23" s="62">
        <v>2012</v>
      </c>
      <c r="E23" s="62"/>
      <c r="F23" s="13"/>
      <c r="G23" s="13"/>
      <c r="H23" s="62">
        <v>2013</v>
      </c>
      <c r="I23" s="62"/>
      <c r="J23" s="13"/>
      <c r="K23" s="13"/>
      <c r="L23" s="62">
        <v>2014</v>
      </c>
      <c r="M23" s="62"/>
      <c r="N23" s="13"/>
    </row>
    <row r="24" spans="1:14" ht="25.5" x14ac:dyDescent="0.25">
      <c r="A24" s="10"/>
      <c r="B24" s="16" t="s">
        <v>484</v>
      </c>
      <c r="C24" s="18" t="s">
        <v>277</v>
      </c>
      <c r="D24" s="19"/>
      <c r="E24" s="20">
        <v>167615</v>
      </c>
      <c r="F24" s="21" t="s">
        <v>277</v>
      </c>
      <c r="G24" s="18"/>
      <c r="H24" s="19"/>
      <c r="I24" s="20">
        <v>140363</v>
      </c>
      <c r="J24" s="21" t="s">
        <v>277</v>
      </c>
      <c r="K24" s="18"/>
      <c r="L24" s="19"/>
      <c r="M24" s="20">
        <v>147049</v>
      </c>
      <c r="N24" s="21" t="s">
        <v>277</v>
      </c>
    </row>
    <row r="25" spans="1:14" x14ac:dyDescent="0.25">
      <c r="A25" s="10"/>
      <c r="B25" s="22" t="s">
        <v>485</v>
      </c>
      <c r="C25" s="13" t="s">
        <v>277</v>
      </c>
      <c r="D25" s="9"/>
      <c r="E25" s="23">
        <v>3780</v>
      </c>
      <c r="F25" s="24" t="s">
        <v>277</v>
      </c>
      <c r="G25" s="13"/>
      <c r="H25" s="9"/>
      <c r="I25" s="23">
        <v>25622</v>
      </c>
      <c r="J25" s="24" t="s">
        <v>277</v>
      </c>
      <c r="K25" s="13"/>
      <c r="L25" s="9"/>
      <c r="M25" s="23">
        <v>46313</v>
      </c>
      <c r="N25" s="24" t="s">
        <v>277</v>
      </c>
    </row>
    <row r="26" spans="1:14" x14ac:dyDescent="0.25">
      <c r="A26" s="10"/>
      <c r="B26" s="16" t="s">
        <v>486</v>
      </c>
      <c r="C26" s="18" t="s">
        <v>277</v>
      </c>
      <c r="D26" s="19"/>
      <c r="E26" s="26" t="s">
        <v>487</v>
      </c>
      <c r="F26" s="21" t="s">
        <v>367</v>
      </c>
      <c r="G26" s="18"/>
      <c r="H26" s="19"/>
      <c r="I26" s="26" t="s">
        <v>488</v>
      </c>
      <c r="J26" s="21" t="s">
        <v>367</v>
      </c>
      <c r="K26" s="18"/>
      <c r="L26" s="19"/>
      <c r="M26" s="26" t="s">
        <v>489</v>
      </c>
      <c r="N26" s="21" t="s">
        <v>367</v>
      </c>
    </row>
    <row r="27" spans="1:14" x14ac:dyDescent="0.25">
      <c r="A27" s="10"/>
      <c r="B27" s="22" t="s">
        <v>490</v>
      </c>
      <c r="C27" s="13" t="s">
        <v>277</v>
      </c>
      <c r="D27" s="9"/>
      <c r="E27" s="23">
        <v>16415</v>
      </c>
      <c r="F27" s="24" t="s">
        <v>277</v>
      </c>
      <c r="G27" s="13"/>
      <c r="H27" s="9"/>
      <c r="I27" s="23">
        <v>14690</v>
      </c>
      <c r="J27" s="24" t="s">
        <v>277</v>
      </c>
      <c r="K27" s="13"/>
      <c r="L27" s="9"/>
      <c r="M27" s="23">
        <v>16662</v>
      </c>
      <c r="N27" s="24" t="s">
        <v>277</v>
      </c>
    </row>
    <row r="28" spans="1:14" ht="15.75" thickBot="1" x14ac:dyDescent="0.3">
      <c r="A28" s="10"/>
      <c r="B28" s="16" t="s">
        <v>48</v>
      </c>
      <c r="C28" s="18" t="s">
        <v>277</v>
      </c>
      <c r="D28" s="19"/>
      <c r="E28" s="20">
        <v>4131</v>
      </c>
      <c r="F28" s="21" t="s">
        <v>277</v>
      </c>
      <c r="G28" s="18"/>
      <c r="H28" s="19"/>
      <c r="I28" s="20">
        <v>23075</v>
      </c>
      <c r="J28" s="21" t="s">
        <v>277</v>
      </c>
      <c r="K28" s="18"/>
      <c r="L28" s="19"/>
      <c r="M28" s="20">
        <v>8937</v>
      </c>
      <c r="N28" s="21" t="s">
        <v>277</v>
      </c>
    </row>
    <row r="29" spans="1:14" x14ac:dyDescent="0.25">
      <c r="A29" s="10"/>
      <c r="B29" s="27"/>
      <c r="C29" s="27" t="s">
        <v>277</v>
      </c>
      <c r="D29" s="28"/>
      <c r="E29" s="28"/>
      <c r="F29" s="27"/>
      <c r="G29" s="27"/>
      <c r="H29" s="28"/>
      <c r="I29" s="28"/>
      <c r="J29" s="27"/>
      <c r="K29" s="27"/>
      <c r="L29" s="28"/>
      <c r="M29" s="28"/>
      <c r="N29" s="27"/>
    </row>
    <row r="30" spans="1:14" ht="26.25" thickBot="1" x14ac:dyDescent="0.3">
      <c r="A30" s="10"/>
      <c r="B30" s="40" t="s">
        <v>491</v>
      </c>
      <c r="C30" s="13" t="s">
        <v>277</v>
      </c>
      <c r="D30" s="9"/>
      <c r="E30" s="23">
        <v>140363</v>
      </c>
      <c r="F30" s="24" t="s">
        <v>277</v>
      </c>
      <c r="G30" s="13"/>
      <c r="H30" s="9"/>
      <c r="I30" s="23">
        <v>147049</v>
      </c>
      <c r="J30" s="24" t="s">
        <v>277</v>
      </c>
      <c r="K30" s="13"/>
      <c r="L30" s="9"/>
      <c r="M30" s="23">
        <v>153602</v>
      </c>
      <c r="N30" s="24" t="s">
        <v>277</v>
      </c>
    </row>
    <row r="31" spans="1:14" ht="15.75" thickTop="1" x14ac:dyDescent="0.25">
      <c r="A31" s="10"/>
      <c r="B31" s="27"/>
      <c r="C31" s="27" t="s">
        <v>277</v>
      </c>
      <c r="D31" s="29"/>
      <c r="E31" s="29"/>
      <c r="F31" s="27"/>
      <c r="G31" s="27"/>
      <c r="H31" s="29"/>
      <c r="I31" s="29"/>
      <c r="J31" s="27"/>
      <c r="K31" s="27"/>
      <c r="L31" s="29"/>
      <c r="M31" s="29"/>
      <c r="N31" s="27"/>
    </row>
    <row r="32" spans="1:14" ht="15" customHeight="1" x14ac:dyDescent="0.25">
      <c r="A32" s="10" t="s">
        <v>1514</v>
      </c>
      <c r="B32" s="33" t="s">
        <v>30</v>
      </c>
      <c r="C32" s="33"/>
      <c r="D32" s="33"/>
      <c r="E32" s="33"/>
      <c r="F32" s="33"/>
      <c r="G32" s="33"/>
      <c r="H32" s="33"/>
      <c r="I32" s="33"/>
      <c r="J32" s="33"/>
      <c r="K32" s="33"/>
      <c r="L32" s="33"/>
      <c r="M32" s="33"/>
      <c r="N32" s="33"/>
    </row>
    <row r="33" spans="1:14" ht="25.5" customHeight="1" x14ac:dyDescent="0.25">
      <c r="A33" s="10"/>
      <c r="B33" s="35" t="s">
        <v>493</v>
      </c>
      <c r="C33" s="35"/>
      <c r="D33" s="35"/>
      <c r="E33" s="35"/>
      <c r="F33" s="35"/>
      <c r="G33" s="35"/>
      <c r="H33" s="35"/>
      <c r="I33" s="35"/>
      <c r="J33" s="35"/>
      <c r="K33" s="35"/>
      <c r="L33" s="35"/>
      <c r="M33" s="35"/>
      <c r="N33" s="35"/>
    </row>
    <row r="34" spans="1:14" x14ac:dyDescent="0.25">
      <c r="A34" s="10"/>
      <c r="B34" s="38"/>
      <c r="C34" s="38"/>
      <c r="D34" s="38"/>
      <c r="E34" s="38"/>
      <c r="F34" s="38"/>
      <c r="G34" s="38"/>
      <c r="H34" s="38"/>
      <c r="I34" s="38"/>
      <c r="J34" s="38"/>
      <c r="K34" s="38"/>
      <c r="L34" s="38"/>
      <c r="M34" s="38"/>
      <c r="N34" s="38"/>
    </row>
    <row r="35" spans="1:14" x14ac:dyDescent="0.25">
      <c r="A35" s="10"/>
      <c r="B35" s="3"/>
      <c r="C35" s="3"/>
      <c r="D35" s="3"/>
      <c r="E35" s="3"/>
      <c r="F35" s="3"/>
      <c r="G35" s="3"/>
      <c r="H35" s="3"/>
      <c r="I35" s="3"/>
      <c r="J35" s="3"/>
      <c r="K35" s="3"/>
      <c r="L35" s="3"/>
      <c r="M35" s="3"/>
      <c r="N35" s="3"/>
    </row>
    <row r="36" spans="1:14" ht="15.75" thickBot="1" x14ac:dyDescent="0.3">
      <c r="A36" s="10"/>
      <c r="B36" s="13"/>
      <c r="C36" s="13" t="s">
        <v>277</v>
      </c>
      <c r="D36" s="61" t="s">
        <v>278</v>
      </c>
      <c r="E36" s="61"/>
      <c r="F36" s="61"/>
      <c r="G36" s="61"/>
      <c r="H36" s="61"/>
      <c r="I36" s="61"/>
      <c r="J36" s="61"/>
      <c r="K36" s="61"/>
      <c r="L36" s="61"/>
      <c r="M36" s="61"/>
      <c r="N36" s="13"/>
    </row>
    <row r="37" spans="1:14" ht="15.75" thickBot="1" x14ac:dyDescent="0.3">
      <c r="A37" s="10"/>
      <c r="B37" s="13"/>
      <c r="C37" s="13" t="s">
        <v>277</v>
      </c>
      <c r="D37" s="62" t="s">
        <v>494</v>
      </c>
      <c r="E37" s="62"/>
      <c r="F37" s="62"/>
      <c r="G37" s="62"/>
      <c r="H37" s="62"/>
      <c r="I37" s="62"/>
      <c r="J37" s="62"/>
      <c r="K37" s="62"/>
      <c r="L37" s="62"/>
      <c r="M37" s="62"/>
      <c r="N37" s="13"/>
    </row>
    <row r="38" spans="1:14" x14ac:dyDescent="0.25">
      <c r="A38" s="10"/>
      <c r="B38" s="44"/>
      <c r="C38" s="44" t="s">
        <v>277</v>
      </c>
      <c r="D38" s="67" t="s">
        <v>280</v>
      </c>
      <c r="E38" s="67"/>
      <c r="F38" s="47"/>
      <c r="G38" s="47"/>
      <c r="H38" s="67" t="s">
        <v>495</v>
      </c>
      <c r="I38" s="67"/>
      <c r="J38" s="47"/>
      <c r="K38" s="47"/>
      <c r="L38" s="67" t="s">
        <v>496</v>
      </c>
      <c r="M38" s="67"/>
      <c r="N38" s="44"/>
    </row>
    <row r="39" spans="1:14" ht="15.75" thickBot="1" x14ac:dyDescent="0.3">
      <c r="A39" s="10"/>
      <c r="B39" s="44"/>
      <c r="C39" s="44"/>
      <c r="D39" s="61"/>
      <c r="E39" s="61"/>
      <c r="F39" s="44"/>
      <c r="G39" s="44"/>
      <c r="H39" s="61"/>
      <c r="I39" s="61"/>
      <c r="J39" s="44"/>
      <c r="K39" s="44"/>
      <c r="L39" s="61" t="s">
        <v>497</v>
      </c>
      <c r="M39" s="61"/>
      <c r="N39" s="44"/>
    </row>
    <row r="40" spans="1:14" ht="25.5" x14ac:dyDescent="0.25">
      <c r="A40" s="10"/>
      <c r="B40" s="16" t="s">
        <v>484</v>
      </c>
      <c r="C40" s="18" t="s">
        <v>277</v>
      </c>
      <c r="D40" s="19"/>
      <c r="E40" s="20">
        <v>92199</v>
      </c>
      <c r="F40" s="21" t="s">
        <v>277</v>
      </c>
      <c r="G40" s="18"/>
      <c r="H40" s="19"/>
      <c r="I40" s="20">
        <v>36024</v>
      </c>
      <c r="J40" s="21" t="s">
        <v>277</v>
      </c>
      <c r="K40" s="18"/>
      <c r="L40" s="19"/>
      <c r="M40" s="20">
        <v>28580</v>
      </c>
      <c r="N40" s="21" t="s">
        <v>277</v>
      </c>
    </row>
    <row r="41" spans="1:14" x14ac:dyDescent="0.25">
      <c r="A41" s="10"/>
      <c r="B41" s="22" t="s">
        <v>485</v>
      </c>
      <c r="C41" s="13" t="s">
        <v>277</v>
      </c>
      <c r="D41" s="9"/>
      <c r="E41" s="23">
        <v>13569</v>
      </c>
      <c r="F41" s="24" t="s">
        <v>277</v>
      </c>
      <c r="G41" s="13"/>
      <c r="H41" s="9"/>
      <c r="I41" s="25" t="s">
        <v>498</v>
      </c>
      <c r="J41" s="24" t="s">
        <v>367</v>
      </c>
      <c r="K41" s="13"/>
      <c r="L41" s="9"/>
      <c r="M41" s="25" t="s">
        <v>499</v>
      </c>
      <c r="N41" s="24" t="s">
        <v>367</v>
      </c>
    </row>
    <row r="42" spans="1:14" x14ac:dyDescent="0.25">
      <c r="A42" s="10"/>
      <c r="B42" s="16" t="s">
        <v>486</v>
      </c>
      <c r="C42" s="18" t="s">
        <v>277</v>
      </c>
      <c r="D42" s="19"/>
      <c r="E42" s="26" t="s">
        <v>500</v>
      </c>
      <c r="F42" s="21" t="s">
        <v>367</v>
      </c>
      <c r="G42" s="18"/>
      <c r="H42" s="19"/>
      <c r="I42" s="26" t="s">
        <v>501</v>
      </c>
      <c r="J42" s="21" t="s">
        <v>367</v>
      </c>
      <c r="K42" s="18"/>
      <c r="L42" s="19"/>
      <c r="M42" s="26" t="s">
        <v>502</v>
      </c>
      <c r="N42" s="21" t="s">
        <v>367</v>
      </c>
    </row>
    <row r="43" spans="1:14" x14ac:dyDescent="0.25">
      <c r="A43" s="10"/>
      <c r="B43" s="22" t="s">
        <v>490</v>
      </c>
      <c r="C43" s="13" t="s">
        <v>277</v>
      </c>
      <c r="D43" s="9"/>
      <c r="E43" s="23">
        <v>14051</v>
      </c>
      <c r="F43" s="24" t="s">
        <v>277</v>
      </c>
      <c r="G43" s="13"/>
      <c r="H43" s="9"/>
      <c r="I43" s="25">
        <v>718</v>
      </c>
      <c r="J43" s="24" t="s">
        <v>277</v>
      </c>
      <c r="K43" s="13"/>
      <c r="L43" s="9"/>
      <c r="M43" s="25">
        <v>16</v>
      </c>
      <c r="N43" s="24" t="s">
        <v>277</v>
      </c>
    </row>
    <row r="44" spans="1:14" ht="15.75" thickBot="1" x14ac:dyDescent="0.3">
      <c r="A44" s="10"/>
      <c r="B44" s="16" t="s">
        <v>48</v>
      </c>
      <c r="C44" s="18" t="s">
        <v>277</v>
      </c>
      <c r="D44" s="19"/>
      <c r="E44" s="20">
        <v>2276</v>
      </c>
      <c r="F44" s="21" t="s">
        <v>277</v>
      </c>
      <c r="G44" s="18"/>
      <c r="H44" s="19"/>
      <c r="I44" s="26">
        <v>902</v>
      </c>
      <c r="J44" s="21" t="s">
        <v>277</v>
      </c>
      <c r="K44" s="18"/>
      <c r="L44" s="19"/>
      <c r="M44" s="26">
        <v>714</v>
      </c>
      <c r="N44" s="21" t="s">
        <v>277</v>
      </c>
    </row>
    <row r="45" spans="1:14" x14ac:dyDescent="0.25">
      <c r="A45" s="10"/>
      <c r="B45" s="27"/>
      <c r="C45" s="27" t="s">
        <v>277</v>
      </c>
      <c r="D45" s="28"/>
      <c r="E45" s="28"/>
      <c r="F45" s="27"/>
      <c r="G45" s="27"/>
      <c r="H45" s="28"/>
      <c r="I45" s="28"/>
      <c r="J45" s="27"/>
      <c r="K45" s="27"/>
      <c r="L45" s="28"/>
      <c r="M45" s="28"/>
      <c r="N45" s="27"/>
    </row>
    <row r="46" spans="1:14" ht="26.25" thickBot="1" x14ac:dyDescent="0.3">
      <c r="A46" s="10"/>
      <c r="B46" s="40" t="s">
        <v>491</v>
      </c>
      <c r="C46" s="13" t="s">
        <v>277</v>
      </c>
      <c r="D46" s="9"/>
      <c r="E46" s="23">
        <v>77353</v>
      </c>
      <c r="F46" s="24" t="s">
        <v>277</v>
      </c>
      <c r="G46" s="13"/>
      <c r="H46" s="9"/>
      <c r="I46" s="23">
        <v>30637</v>
      </c>
      <c r="J46" s="24" t="s">
        <v>277</v>
      </c>
      <c r="K46" s="13"/>
      <c r="L46" s="9"/>
      <c r="M46" s="23">
        <v>24238</v>
      </c>
      <c r="N46" s="24" t="s">
        <v>277</v>
      </c>
    </row>
    <row r="47" spans="1:14" ht="15.75" thickTop="1" x14ac:dyDescent="0.25">
      <c r="A47" s="10"/>
      <c r="B47" s="27"/>
      <c r="C47" s="27" t="s">
        <v>277</v>
      </c>
      <c r="D47" s="29"/>
      <c r="E47" s="29"/>
      <c r="F47" s="27"/>
      <c r="G47" s="27"/>
      <c r="H47" s="29"/>
      <c r="I47" s="29"/>
      <c r="J47" s="27"/>
      <c r="K47" s="27"/>
      <c r="L47" s="29"/>
      <c r="M47" s="29"/>
      <c r="N47" s="27"/>
    </row>
    <row r="48" spans="1:14" x14ac:dyDescent="0.25">
      <c r="A48" s="10"/>
      <c r="B48" s="3"/>
      <c r="C48" s="33"/>
      <c r="D48" s="33"/>
      <c r="E48" s="33"/>
      <c r="F48" s="33"/>
      <c r="G48" s="33"/>
      <c r="H48" s="33"/>
      <c r="I48" s="33"/>
      <c r="J48" s="33"/>
      <c r="K48" s="33"/>
      <c r="L48" s="33"/>
      <c r="M48" s="33"/>
      <c r="N48" s="33"/>
    </row>
    <row r="49" spans="1:14" ht="15.75" thickBot="1" x14ac:dyDescent="0.3">
      <c r="A49" s="10"/>
      <c r="B49" s="13"/>
      <c r="C49" s="13" t="s">
        <v>277</v>
      </c>
      <c r="D49" s="61" t="s">
        <v>278</v>
      </c>
      <c r="E49" s="61"/>
      <c r="F49" s="61"/>
      <c r="G49" s="61"/>
      <c r="H49" s="61"/>
      <c r="I49" s="61"/>
      <c r="J49" s="61"/>
      <c r="K49" s="61"/>
      <c r="L49" s="61"/>
      <c r="M49" s="61"/>
      <c r="N49" s="13"/>
    </row>
    <row r="50" spans="1:14" ht="15.75" thickBot="1" x14ac:dyDescent="0.3">
      <c r="A50" s="10"/>
      <c r="B50" s="13"/>
      <c r="C50" s="13" t="s">
        <v>277</v>
      </c>
      <c r="D50" s="62" t="s">
        <v>503</v>
      </c>
      <c r="E50" s="62"/>
      <c r="F50" s="62"/>
      <c r="G50" s="62"/>
      <c r="H50" s="62"/>
      <c r="I50" s="62"/>
      <c r="J50" s="62"/>
      <c r="K50" s="62"/>
      <c r="L50" s="62"/>
      <c r="M50" s="62"/>
      <c r="N50" s="13"/>
    </row>
    <row r="51" spans="1:14" x14ac:dyDescent="0.25">
      <c r="A51" s="10"/>
      <c r="B51" s="44"/>
      <c r="C51" s="44" t="s">
        <v>277</v>
      </c>
      <c r="D51" s="67" t="s">
        <v>280</v>
      </c>
      <c r="E51" s="67"/>
      <c r="F51" s="47"/>
      <c r="G51" s="47"/>
      <c r="H51" s="67" t="s">
        <v>281</v>
      </c>
      <c r="I51" s="67"/>
      <c r="J51" s="47"/>
      <c r="K51" s="47"/>
      <c r="L51" s="67" t="s">
        <v>504</v>
      </c>
      <c r="M51" s="67"/>
      <c r="N51" s="44"/>
    </row>
    <row r="52" spans="1:14" ht="15.75" thickBot="1" x14ac:dyDescent="0.3">
      <c r="A52" s="10"/>
      <c r="B52" s="44"/>
      <c r="C52" s="44"/>
      <c r="D52" s="61"/>
      <c r="E52" s="61"/>
      <c r="F52" s="44"/>
      <c r="G52" s="44"/>
      <c r="H52" s="61"/>
      <c r="I52" s="61"/>
      <c r="J52" s="44"/>
      <c r="K52" s="44"/>
      <c r="L52" s="61" t="s">
        <v>505</v>
      </c>
      <c r="M52" s="61"/>
      <c r="N52" s="44"/>
    </row>
    <row r="53" spans="1:14" ht="25.5" x14ac:dyDescent="0.25">
      <c r="A53" s="10"/>
      <c r="B53" s="16" t="s">
        <v>484</v>
      </c>
      <c r="C53" s="18" t="s">
        <v>277</v>
      </c>
      <c r="D53" s="19"/>
      <c r="E53" s="20">
        <v>77353</v>
      </c>
      <c r="F53" s="21" t="s">
        <v>277</v>
      </c>
      <c r="G53" s="18"/>
      <c r="H53" s="19"/>
      <c r="I53" s="20">
        <v>30637</v>
      </c>
      <c r="J53" s="21" t="s">
        <v>277</v>
      </c>
      <c r="K53" s="18"/>
      <c r="L53" s="19"/>
      <c r="M53" s="20">
        <v>24238</v>
      </c>
      <c r="N53" s="21" t="s">
        <v>277</v>
      </c>
    </row>
    <row r="54" spans="1:14" x14ac:dyDescent="0.25">
      <c r="A54" s="10"/>
      <c r="B54" s="22" t="s">
        <v>485</v>
      </c>
      <c r="C54" s="13" t="s">
        <v>277</v>
      </c>
      <c r="D54" s="9"/>
      <c r="E54" s="23">
        <v>29079</v>
      </c>
      <c r="F54" s="24" t="s">
        <v>277</v>
      </c>
      <c r="G54" s="13"/>
      <c r="H54" s="9"/>
      <c r="I54" s="25" t="s">
        <v>506</v>
      </c>
      <c r="J54" s="24" t="s">
        <v>367</v>
      </c>
      <c r="K54" s="13"/>
      <c r="L54" s="9"/>
      <c r="M54" s="25" t="s">
        <v>507</v>
      </c>
      <c r="N54" s="24" t="s">
        <v>367</v>
      </c>
    </row>
    <row r="55" spans="1:14" x14ac:dyDescent="0.25">
      <c r="A55" s="10"/>
      <c r="B55" s="16" t="s">
        <v>486</v>
      </c>
      <c r="C55" s="18" t="s">
        <v>277</v>
      </c>
      <c r="D55" s="19"/>
      <c r="E55" s="26" t="s">
        <v>508</v>
      </c>
      <c r="F55" s="21" t="s">
        <v>367</v>
      </c>
      <c r="G55" s="18"/>
      <c r="H55" s="19"/>
      <c r="I55" s="26" t="s">
        <v>509</v>
      </c>
      <c r="J55" s="21" t="s">
        <v>367</v>
      </c>
      <c r="K55" s="18"/>
      <c r="L55" s="19"/>
      <c r="M55" s="26" t="s">
        <v>510</v>
      </c>
      <c r="N55" s="21" t="s">
        <v>367</v>
      </c>
    </row>
    <row r="56" spans="1:14" x14ac:dyDescent="0.25">
      <c r="A56" s="10"/>
      <c r="B56" s="22" t="s">
        <v>490</v>
      </c>
      <c r="C56" s="13" t="s">
        <v>277</v>
      </c>
      <c r="D56" s="9"/>
      <c r="E56" s="23">
        <v>12795</v>
      </c>
      <c r="F56" s="24" t="s">
        <v>277</v>
      </c>
      <c r="G56" s="13"/>
      <c r="H56" s="9"/>
      <c r="I56" s="25">
        <v>590</v>
      </c>
      <c r="J56" s="24" t="s">
        <v>277</v>
      </c>
      <c r="K56" s="13"/>
      <c r="L56" s="9"/>
      <c r="M56" s="25">
        <v>3</v>
      </c>
      <c r="N56" s="24" t="s">
        <v>277</v>
      </c>
    </row>
    <row r="57" spans="1:14" ht="15.75" thickBot="1" x14ac:dyDescent="0.3">
      <c r="A57" s="10"/>
      <c r="B57" s="16" t="s">
        <v>48</v>
      </c>
      <c r="C57" s="18" t="s">
        <v>277</v>
      </c>
      <c r="D57" s="19"/>
      <c r="E57" s="20">
        <v>13159</v>
      </c>
      <c r="F57" s="21" t="s">
        <v>277</v>
      </c>
      <c r="G57" s="18"/>
      <c r="H57" s="19"/>
      <c r="I57" s="20">
        <v>4539</v>
      </c>
      <c r="J57" s="21" t="s">
        <v>277</v>
      </c>
      <c r="K57" s="18"/>
      <c r="L57" s="19"/>
      <c r="M57" s="20">
        <v>4118</v>
      </c>
      <c r="N57" s="21" t="s">
        <v>277</v>
      </c>
    </row>
    <row r="58" spans="1:14" x14ac:dyDescent="0.25">
      <c r="A58" s="10"/>
      <c r="B58" s="27"/>
      <c r="C58" s="27" t="s">
        <v>277</v>
      </c>
      <c r="D58" s="28"/>
      <c r="E58" s="28"/>
      <c r="F58" s="27"/>
      <c r="G58" s="27"/>
      <c r="H58" s="28"/>
      <c r="I58" s="28"/>
      <c r="J58" s="27"/>
      <c r="K58" s="27"/>
      <c r="L58" s="28"/>
      <c r="M58" s="28"/>
      <c r="N58" s="27"/>
    </row>
    <row r="59" spans="1:14" ht="26.25" thickBot="1" x14ac:dyDescent="0.3">
      <c r="A59" s="10"/>
      <c r="B59" s="40" t="s">
        <v>491</v>
      </c>
      <c r="C59" s="13" t="s">
        <v>277</v>
      </c>
      <c r="D59" s="9"/>
      <c r="E59" s="23">
        <v>83858</v>
      </c>
      <c r="F59" s="24" t="s">
        <v>277</v>
      </c>
      <c r="G59" s="13"/>
      <c r="H59" s="9"/>
      <c r="I59" s="23">
        <v>28928</v>
      </c>
      <c r="J59" s="24" t="s">
        <v>277</v>
      </c>
      <c r="K59" s="13"/>
      <c r="L59" s="9"/>
      <c r="M59" s="23">
        <v>26243</v>
      </c>
      <c r="N59" s="24" t="s">
        <v>277</v>
      </c>
    </row>
    <row r="60" spans="1:14" ht="15.75" thickTop="1" x14ac:dyDescent="0.25">
      <c r="A60" s="10"/>
      <c r="B60" s="27"/>
      <c r="C60" s="27" t="s">
        <v>277</v>
      </c>
      <c r="D60" s="29"/>
      <c r="E60" s="29"/>
      <c r="F60" s="27"/>
      <c r="G60" s="27"/>
      <c r="H60" s="29"/>
      <c r="I60" s="29"/>
      <c r="J60" s="27"/>
      <c r="K60" s="27"/>
      <c r="L60" s="29"/>
      <c r="M60" s="29"/>
      <c r="N60" s="27"/>
    </row>
    <row r="61" spans="1:14" x14ac:dyDescent="0.25">
      <c r="A61" s="10"/>
      <c r="B61" s="38"/>
      <c r="C61" s="38"/>
      <c r="D61" s="38"/>
      <c r="E61" s="38"/>
      <c r="F61" s="38"/>
      <c r="G61" s="38"/>
      <c r="H61" s="38"/>
      <c r="I61" s="38"/>
      <c r="J61" s="38"/>
      <c r="K61" s="38"/>
      <c r="L61" s="38"/>
      <c r="M61" s="38"/>
      <c r="N61" s="38"/>
    </row>
    <row r="62" spans="1:14" x14ac:dyDescent="0.25">
      <c r="A62" s="10"/>
      <c r="B62" s="3"/>
      <c r="C62" s="3"/>
      <c r="D62" s="3"/>
      <c r="E62" s="3"/>
      <c r="F62" s="3"/>
      <c r="G62" s="3"/>
      <c r="H62" s="3"/>
      <c r="I62" s="3"/>
      <c r="J62" s="3"/>
      <c r="K62" s="3"/>
      <c r="L62" s="3"/>
      <c r="M62" s="3"/>
      <c r="N62" s="3"/>
    </row>
    <row r="63" spans="1:14" ht="15.75" thickBot="1" x14ac:dyDescent="0.3">
      <c r="A63" s="10"/>
      <c r="B63" s="13"/>
      <c r="C63" s="13" t="s">
        <v>277</v>
      </c>
      <c r="D63" s="30" t="s">
        <v>278</v>
      </c>
      <c r="E63" s="30"/>
      <c r="F63" s="30"/>
      <c r="G63" s="30"/>
      <c r="H63" s="30"/>
      <c r="I63" s="30"/>
      <c r="J63" s="30"/>
      <c r="K63" s="30"/>
      <c r="L63" s="30"/>
      <c r="M63" s="30"/>
      <c r="N63" s="13"/>
    </row>
    <row r="64" spans="1:14" ht="15.75" thickBot="1" x14ac:dyDescent="0.3">
      <c r="A64" s="10"/>
      <c r="B64" s="13"/>
      <c r="C64" s="13" t="s">
        <v>277</v>
      </c>
      <c r="D64" s="62" t="s">
        <v>511</v>
      </c>
      <c r="E64" s="62"/>
      <c r="F64" s="62"/>
      <c r="G64" s="62"/>
      <c r="H64" s="62"/>
      <c r="I64" s="62"/>
      <c r="J64" s="62"/>
      <c r="K64" s="62"/>
      <c r="L64" s="62"/>
      <c r="M64" s="62"/>
      <c r="N64" s="13"/>
    </row>
    <row r="65" spans="1:14" x14ac:dyDescent="0.25">
      <c r="A65" s="10"/>
      <c r="B65" s="44"/>
      <c r="C65" s="44" t="s">
        <v>277</v>
      </c>
      <c r="D65" s="46" t="s">
        <v>280</v>
      </c>
      <c r="E65" s="46"/>
      <c r="F65" s="47"/>
      <c r="G65" s="47"/>
      <c r="H65" s="46" t="s">
        <v>495</v>
      </c>
      <c r="I65" s="46"/>
      <c r="J65" s="47"/>
      <c r="K65" s="47"/>
      <c r="L65" s="46" t="s">
        <v>496</v>
      </c>
      <c r="M65" s="46"/>
      <c r="N65" s="44"/>
    </row>
    <row r="66" spans="1:14" ht="15.75" thickBot="1" x14ac:dyDescent="0.3">
      <c r="A66" s="10"/>
      <c r="B66" s="44"/>
      <c r="C66" s="44"/>
      <c r="D66" s="30"/>
      <c r="E66" s="30"/>
      <c r="F66" s="44"/>
      <c r="G66" s="44"/>
      <c r="H66" s="30"/>
      <c r="I66" s="30"/>
      <c r="J66" s="44"/>
      <c r="K66" s="44"/>
      <c r="L66" s="30" t="s">
        <v>497</v>
      </c>
      <c r="M66" s="30"/>
      <c r="N66" s="44"/>
    </row>
    <row r="67" spans="1:14" ht="25.5" x14ac:dyDescent="0.25">
      <c r="A67" s="10"/>
      <c r="B67" s="16" t="s">
        <v>484</v>
      </c>
      <c r="C67" s="18" t="s">
        <v>277</v>
      </c>
      <c r="D67" s="19"/>
      <c r="E67" s="20">
        <v>83858</v>
      </c>
      <c r="F67" s="21" t="s">
        <v>277</v>
      </c>
      <c r="G67" s="18"/>
      <c r="H67" s="19"/>
      <c r="I67" s="20">
        <v>28928</v>
      </c>
      <c r="J67" s="21" t="s">
        <v>277</v>
      </c>
      <c r="K67" s="18"/>
      <c r="L67" s="19"/>
      <c r="M67" s="20">
        <v>26243</v>
      </c>
      <c r="N67" s="21" t="s">
        <v>277</v>
      </c>
    </row>
    <row r="68" spans="1:14" x14ac:dyDescent="0.25">
      <c r="A68" s="10"/>
      <c r="B68" s="22" t="s">
        <v>485</v>
      </c>
      <c r="C68" s="13" t="s">
        <v>277</v>
      </c>
      <c r="D68" s="9"/>
      <c r="E68" s="23">
        <v>42055</v>
      </c>
      <c r="F68" s="24" t="s">
        <v>277</v>
      </c>
      <c r="G68" s="13"/>
      <c r="H68" s="9"/>
      <c r="I68" s="23">
        <v>1847</v>
      </c>
      <c r="J68" s="24" t="s">
        <v>277</v>
      </c>
      <c r="K68" s="13"/>
      <c r="L68" s="9"/>
      <c r="M68" s="25" t="s">
        <v>512</v>
      </c>
      <c r="N68" s="24" t="s">
        <v>367</v>
      </c>
    </row>
    <row r="69" spans="1:14" x14ac:dyDescent="0.25">
      <c r="A69" s="10"/>
      <c r="B69" s="16" t="s">
        <v>486</v>
      </c>
      <c r="C69" s="18" t="s">
        <v>277</v>
      </c>
      <c r="D69" s="19"/>
      <c r="E69" s="26" t="s">
        <v>513</v>
      </c>
      <c r="F69" s="21" t="s">
        <v>367</v>
      </c>
      <c r="G69" s="18"/>
      <c r="H69" s="19"/>
      <c r="I69" s="26" t="s">
        <v>514</v>
      </c>
      <c r="J69" s="21" t="s">
        <v>367</v>
      </c>
      <c r="K69" s="18"/>
      <c r="L69" s="19"/>
      <c r="M69" s="26" t="s">
        <v>515</v>
      </c>
      <c r="N69" s="21" t="s">
        <v>367</v>
      </c>
    </row>
    <row r="70" spans="1:14" x14ac:dyDescent="0.25">
      <c r="A70" s="10"/>
      <c r="B70" s="22" t="s">
        <v>490</v>
      </c>
      <c r="C70" s="13" t="s">
        <v>277</v>
      </c>
      <c r="D70" s="9"/>
      <c r="E70" s="23">
        <v>14051</v>
      </c>
      <c r="F70" s="24" t="s">
        <v>277</v>
      </c>
      <c r="G70" s="13"/>
      <c r="H70" s="9"/>
      <c r="I70" s="25">
        <v>587</v>
      </c>
      <c r="J70" s="24" t="s">
        <v>277</v>
      </c>
      <c r="K70" s="13"/>
      <c r="L70" s="9"/>
      <c r="M70" s="25">
        <v>16</v>
      </c>
      <c r="N70" s="24" t="s">
        <v>277</v>
      </c>
    </row>
    <row r="71" spans="1:14" ht="15.75" thickBot="1" x14ac:dyDescent="0.3">
      <c r="A71" s="10"/>
      <c r="B71" s="16" t="s">
        <v>48</v>
      </c>
      <c r="C71" s="18" t="s">
        <v>277</v>
      </c>
      <c r="D71" s="19"/>
      <c r="E71" s="20">
        <v>5208</v>
      </c>
      <c r="F71" s="21" t="s">
        <v>277</v>
      </c>
      <c r="G71" s="18"/>
      <c r="H71" s="19"/>
      <c r="I71" s="20">
        <v>1777</v>
      </c>
      <c r="J71" s="21" t="s">
        <v>277</v>
      </c>
      <c r="K71" s="18"/>
      <c r="L71" s="19"/>
      <c r="M71" s="20">
        <v>1532</v>
      </c>
      <c r="N71" s="21" t="s">
        <v>277</v>
      </c>
    </row>
    <row r="72" spans="1:14" x14ac:dyDescent="0.25">
      <c r="A72" s="10"/>
      <c r="B72" s="27"/>
      <c r="C72" s="27" t="s">
        <v>277</v>
      </c>
      <c r="D72" s="28"/>
      <c r="E72" s="28"/>
      <c r="F72" s="27"/>
      <c r="G72" s="27"/>
      <c r="H72" s="28"/>
      <c r="I72" s="28"/>
      <c r="J72" s="27"/>
      <c r="K72" s="27"/>
      <c r="L72" s="28"/>
      <c r="M72" s="28"/>
      <c r="N72" s="27"/>
    </row>
    <row r="73" spans="1:14" ht="26.25" thickBot="1" x14ac:dyDescent="0.3">
      <c r="A73" s="10"/>
      <c r="B73" s="40" t="s">
        <v>491</v>
      </c>
      <c r="C73" s="13" t="s">
        <v>277</v>
      </c>
      <c r="D73" s="9"/>
      <c r="E73" s="23">
        <v>89439</v>
      </c>
      <c r="F73" s="24" t="s">
        <v>277</v>
      </c>
      <c r="G73" s="13"/>
      <c r="H73" s="9"/>
      <c r="I73" s="23">
        <v>30585</v>
      </c>
      <c r="J73" s="24" t="s">
        <v>277</v>
      </c>
      <c r="K73" s="13"/>
      <c r="L73" s="9"/>
      <c r="M73" s="23">
        <v>26358</v>
      </c>
      <c r="N73" s="24" t="s">
        <v>277</v>
      </c>
    </row>
    <row r="74" spans="1:14" ht="15.75" thickTop="1" x14ac:dyDescent="0.25">
      <c r="A74" s="10"/>
      <c r="B74" s="27"/>
      <c r="C74" s="27" t="s">
        <v>277</v>
      </c>
      <c r="D74" s="29"/>
      <c r="E74" s="29"/>
      <c r="F74" s="27"/>
      <c r="G74" s="27"/>
      <c r="H74" s="29"/>
      <c r="I74" s="29"/>
      <c r="J74" s="27"/>
      <c r="K74" s="27"/>
      <c r="L74" s="29"/>
      <c r="M74" s="29"/>
      <c r="N74" s="27"/>
    </row>
  </sheetData>
  <mergeCells count="66">
    <mergeCell ref="A17:A31"/>
    <mergeCell ref="B17:N17"/>
    <mergeCell ref="B18:N18"/>
    <mergeCell ref="B19:N19"/>
    <mergeCell ref="A32:A74"/>
    <mergeCell ref="B32:N32"/>
    <mergeCell ref="B33:N33"/>
    <mergeCell ref="B34:N34"/>
    <mergeCell ref="B61:N61"/>
    <mergeCell ref="A1:A2"/>
    <mergeCell ref="B1:N1"/>
    <mergeCell ref="B2:N2"/>
    <mergeCell ref="A3:A16"/>
    <mergeCell ref="B3:N3"/>
    <mergeCell ref="B4:N4"/>
    <mergeCell ref="B5:N5"/>
    <mergeCell ref="H65:I66"/>
    <mergeCell ref="J65:J66"/>
    <mergeCell ref="K65:K66"/>
    <mergeCell ref="L65:M65"/>
    <mergeCell ref="L66:M66"/>
    <mergeCell ref="N65:N66"/>
    <mergeCell ref="L51:M51"/>
    <mergeCell ref="L52:M52"/>
    <mergeCell ref="N51:N52"/>
    <mergeCell ref="D63:M63"/>
    <mergeCell ref="D64:M64"/>
    <mergeCell ref="B65:B66"/>
    <mergeCell ref="C65:C66"/>
    <mergeCell ref="D65:E66"/>
    <mergeCell ref="F65:F66"/>
    <mergeCell ref="G65:G66"/>
    <mergeCell ref="D49:M49"/>
    <mergeCell ref="D50:M50"/>
    <mergeCell ref="B51:B52"/>
    <mergeCell ref="C51:C52"/>
    <mergeCell ref="D51:E52"/>
    <mergeCell ref="F51:F52"/>
    <mergeCell ref="G51:G52"/>
    <mergeCell ref="H51:I52"/>
    <mergeCell ref="J51:J52"/>
    <mergeCell ref="K51:K52"/>
    <mergeCell ref="J38:J39"/>
    <mergeCell ref="K38:K39"/>
    <mergeCell ref="L38:M38"/>
    <mergeCell ref="L39:M39"/>
    <mergeCell ref="N38:N39"/>
    <mergeCell ref="C48:N48"/>
    <mergeCell ref="B38:B39"/>
    <mergeCell ref="C38:C39"/>
    <mergeCell ref="D38:E39"/>
    <mergeCell ref="F38:F39"/>
    <mergeCell ref="G38:G39"/>
    <mergeCell ref="H38:I39"/>
    <mergeCell ref="D22:M22"/>
    <mergeCell ref="D23:E23"/>
    <mergeCell ref="H23:I23"/>
    <mergeCell ref="L23:M23"/>
    <mergeCell ref="D36:M36"/>
    <mergeCell ref="D37:M37"/>
    <mergeCell ref="D7:M7"/>
    <mergeCell ref="D8:M8"/>
    <mergeCell ref="D9:E9"/>
    <mergeCell ref="H9:I9"/>
    <mergeCell ref="L9:M9"/>
    <mergeCell ref="D21:M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5703125" customWidth="1"/>
    <col min="4" max="4" width="9.5703125" customWidth="1"/>
    <col min="5" max="5" width="9.140625" customWidth="1"/>
    <col min="6" max="6" width="3.140625" customWidth="1"/>
    <col min="7" max="7" width="1.5703125" customWidth="1"/>
    <col min="8" max="8" width="9.5703125" customWidth="1"/>
    <col min="9" max="9" width="9.140625" customWidth="1"/>
    <col min="10" max="10" width="3.140625" customWidth="1"/>
    <col min="11" max="11" width="1.5703125" customWidth="1"/>
    <col min="12" max="12" width="9.5703125" customWidth="1"/>
    <col min="13" max="13" width="9.140625" customWidth="1"/>
    <col min="14" max="14" width="1.85546875" customWidth="1"/>
  </cols>
  <sheetData>
    <row r="1" spans="1:14" ht="15" customHeight="1" x14ac:dyDescent="0.25">
      <c r="A1" s="6" t="s">
        <v>15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16</v>
      </c>
      <c r="B3" s="33" t="s">
        <v>30</v>
      </c>
      <c r="C3" s="33"/>
      <c r="D3" s="33"/>
      <c r="E3" s="33"/>
      <c r="F3" s="33"/>
      <c r="G3" s="33"/>
      <c r="H3" s="33"/>
      <c r="I3" s="33"/>
      <c r="J3" s="33"/>
      <c r="K3" s="33"/>
      <c r="L3" s="33"/>
      <c r="M3" s="33"/>
      <c r="N3" s="33"/>
    </row>
    <row r="4" spans="1:14" x14ac:dyDescent="0.25">
      <c r="A4" s="10"/>
      <c r="B4" s="35" t="s">
        <v>519</v>
      </c>
      <c r="C4" s="35"/>
      <c r="D4" s="35"/>
      <c r="E4" s="35"/>
      <c r="F4" s="35"/>
      <c r="G4" s="35"/>
      <c r="H4" s="35"/>
      <c r="I4" s="35"/>
      <c r="J4" s="35"/>
      <c r="K4" s="35"/>
      <c r="L4" s="35"/>
      <c r="M4" s="35"/>
      <c r="N4" s="35"/>
    </row>
    <row r="5" spans="1:14" x14ac:dyDescent="0.25">
      <c r="A5" s="10"/>
      <c r="B5" s="38"/>
      <c r="C5" s="38"/>
      <c r="D5" s="38"/>
      <c r="E5" s="38"/>
      <c r="F5" s="38"/>
      <c r="G5" s="38"/>
      <c r="H5" s="38"/>
      <c r="I5" s="38"/>
      <c r="J5" s="38"/>
      <c r="K5" s="38"/>
      <c r="L5" s="38"/>
      <c r="M5" s="38"/>
      <c r="N5" s="38"/>
    </row>
    <row r="6" spans="1:14" x14ac:dyDescent="0.25">
      <c r="A6" s="10"/>
      <c r="B6" s="3"/>
      <c r="C6" s="3"/>
      <c r="D6" s="3"/>
      <c r="E6" s="3"/>
      <c r="F6" s="3"/>
      <c r="G6" s="3"/>
      <c r="H6" s="3"/>
      <c r="I6" s="3"/>
      <c r="J6" s="3"/>
    </row>
    <row r="7" spans="1:14" ht="15.75" thickBot="1" x14ac:dyDescent="0.3">
      <c r="A7" s="10"/>
      <c r="B7" s="13"/>
      <c r="C7" s="13" t="s">
        <v>277</v>
      </c>
      <c r="D7" s="30" t="s">
        <v>278</v>
      </c>
      <c r="E7" s="30"/>
      <c r="F7" s="30"/>
      <c r="G7" s="30"/>
      <c r="H7" s="30"/>
      <c r="I7" s="30"/>
      <c r="J7" s="13"/>
    </row>
    <row r="8" spans="1:14" ht="15.75" thickBot="1" x14ac:dyDescent="0.3">
      <c r="A8" s="10"/>
      <c r="B8" s="13"/>
      <c r="C8" s="13" t="s">
        <v>277</v>
      </c>
      <c r="D8" s="31" t="s">
        <v>279</v>
      </c>
      <c r="E8" s="31"/>
      <c r="F8" s="31"/>
      <c r="G8" s="31"/>
      <c r="H8" s="31"/>
      <c r="I8" s="31"/>
      <c r="J8" s="13"/>
    </row>
    <row r="9" spans="1:14" ht="15.75" thickBot="1" x14ac:dyDescent="0.3">
      <c r="A9" s="10"/>
      <c r="B9" s="13"/>
      <c r="C9" s="13" t="s">
        <v>277</v>
      </c>
      <c r="D9" s="31">
        <v>2013</v>
      </c>
      <c r="E9" s="31"/>
      <c r="F9" s="13"/>
      <c r="G9" s="13" t="s">
        <v>277</v>
      </c>
      <c r="H9" s="31">
        <v>2014</v>
      </c>
      <c r="I9" s="31"/>
      <c r="J9" s="13"/>
    </row>
    <row r="10" spans="1:14" x14ac:dyDescent="0.25">
      <c r="A10" s="10"/>
      <c r="B10" s="16" t="s">
        <v>29</v>
      </c>
      <c r="C10" s="18" t="s">
        <v>277</v>
      </c>
      <c r="D10" s="19"/>
      <c r="E10" s="20">
        <v>9634769</v>
      </c>
      <c r="F10" s="21" t="s">
        <v>277</v>
      </c>
      <c r="G10" s="18" t="s">
        <v>277</v>
      </c>
      <c r="H10" s="19"/>
      <c r="I10" s="20">
        <v>10813254</v>
      </c>
      <c r="J10" s="21" t="s">
        <v>277</v>
      </c>
    </row>
    <row r="11" spans="1:14" ht="15.75" thickBot="1" x14ac:dyDescent="0.3">
      <c r="A11" s="10"/>
      <c r="B11" s="22" t="s">
        <v>520</v>
      </c>
      <c r="C11" s="13" t="s">
        <v>277</v>
      </c>
      <c r="D11" s="9"/>
      <c r="E11" s="23">
        <v>8495078</v>
      </c>
      <c r="F11" s="24" t="s">
        <v>277</v>
      </c>
      <c r="G11" s="13" t="s">
        <v>277</v>
      </c>
      <c r="H11" s="9"/>
      <c r="I11" s="23">
        <v>10172524</v>
      </c>
      <c r="J11" s="24" t="s">
        <v>277</v>
      </c>
    </row>
    <row r="12" spans="1:14" x14ac:dyDescent="0.25">
      <c r="A12" s="10"/>
      <c r="B12" s="27"/>
      <c r="C12" s="27" t="s">
        <v>277</v>
      </c>
      <c r="D12" s="28"/>
      <c r="E12" s="28"/>
      <c r="F12" s="27"/>
      <c r="G12" s="27" t="s">
        <v>277</v>
      </c>
      <c r="H12" s="28"/>
      <c r="I12" s="28"/>
      <c r="J12" s="27"/>
    </row>
    <row r="13" spans="1:14" ht="15.75" thickBot="1" x14ac:dyDescent="0.3">
      <c r="A13" s="10"/>
      <c r="B13" s="41" t="s">
        <v>59</v>
      </c>
      <c r="C13" s="18" t="s">
        <v>277</v>
      </c>
      <c r="D13" s="19"/>
      <c r="E13" s="20">
        <v>18129847</v>
      </c>
      <c r="F13" s="21" t="s">
        <v>277</v>
      </c>
      <c r="G13" s="18" t="s">
        <v>277</v>
      </c>
      <c r="H13" s="19"/>
      <c r="I13" s="20">
        <v>20985778</v>
      </c>
      <c r="J13" s="21" t="s">
        <v>277</v>
      </c>
    </row>
    <row r="14" spans="1:14" ht="15.75" thickTop="1" x14ac:dyDescent="0.25">
      <c r="A14" s="10"/>
      <c r="B14" s="27"/>
      <c r="C14" s="27" t="s">
        <v>277</v>
      </c>
      <c r="D14" s="29"/>
      <c r="E14" s="29"/>
      <c r="F14" s="27"/>
      <c r="G14" s="27" t="s">
        <v>277</v>
      </c>
      <c r="H14" s="29"/>
      <c r="I14" s="29"/>
      <c r="J14" s="27"/>
    </row>
    <row r="15" spans="1:14" x14ac:dyDescent="0.25">
      <c r="A15" s="10"/>
      <c r="B15" s="22" t="s">
        <v>60</v>
      </c>
      <c r="C15" s="13" t="s">
        <v>277</v>
      </c>
      <c r="D15" s="9"/>
      <c r="E15" s="23">
        <v>6366002</v>
      </c>
      <c r="F15" s="24" t="s">
        <v>277</v>
      </c>
      <c r="G15" s="13" t="s">
        <v>277</v>
      </c>
      <c r="H15" s="9"/>
      <c r="I15" s="23">
        <v>7120877</v>
      </c>
      <c r="J15" s="24" t="s">
        <v>277</v>
      </c>
    </row>
    <row r="16" spans="1:14" ht="25.5" x14ac:dyDescent="0.25">
      <c r="A16" s="10"/>
      <c r="B16" s="16" t="s">
        <v>521</v>
      </c>
      <c r="C16" s="18" t="s">
        <v>277</v>
      </c>
      <c r="D16" s="19"/>
      <c r="E16" s="20">
        <v>4541328</v>
      </c>
      <c r="F16" s="21" t="s">
        <v>277</v>
      </c>
      <c r="G16" s="18" t="s">
        <v>277</v>
      </c>
      <c r="H16" s="19"/>
      <c r="I16" s="20">
        <v>5217723</v>
      </c>
      <c r="J16" s="21" t="s">
        <v>277</v>
      </c>
    </row>
    <row r="17" spans="1:14" ht="26.25" thickBot="1" x14ac:dyDescent="0.3">
      <c r="A17" s="10"/>
      <c r="B17" s="22" t="s">
        <v>522</v>
      </c>
      <c r="C17" s="13" t="s">
        <v>277</v>
      </c>
      <c r="D17" s="9"/>
      <c r="E17" s="23">
        <v>7222517</v>
      </c>
      <c r="F17" s="24" t="s">
        <v>277</v>
      </c>
      <c r="G17" s="13" t="s">
        <v>277</v>
      </c>
      <c r="H17" s="9"/>
      <c r="I17" s="23">
        <v>8647178</v>
      </c>
      <c r="J17" s="24" t="s">
        <v>277</v>
      </c>
    </row>
    <row r="18" spans="1:14" x14ac:dyDescent="0.25">
      <c r="A18" s="10"/>
      <c r="B18" s="27"/>
      <c r="C18" s="27" t="s">
        <v>277</v>
      </c>
      <c r="D18" s="28"/>
      <c r="E18" s="28"/>
      <c r="F18" s="27"/>
      <c r="G18" s="27" t="s">
        <v>277</v>
      </c>
      <c r="H18" s="28"/>
      <c r="I18" s="28"/>
      <c r="J18" s="27"/>
    </row>
    <row r="19" spans="1:14" ht="15.75" thickBot="1" x14ac:dyDescent="0.3">
      <c r="A19" s="10"/>
      <c r="B19" s="41" t="s">
        <v>523</v>
      </c>
      <c r="C19" s="18" t="s">
        <v>277</v>
      </c>
      <c r="D19" s="19"/>
      <c r="E19" s="20">
        <v>18129847</v>
      </c>
      <c r="F19" s="21" t="s">
        <v>277</v>
      </c>
      <c r="G19" s="18" t="s">
        <v>277</v>
      </c>
      <c r="H19" s="19"/>
      <c r="I19" s="20">
        <v>20985778</v>
      </c>
      <c r="J19" s="21" t="s">
        <v>277</v>
      </c>
    </row>
    <row r="20" spans="1:14" ht="15.75" thickTop="1" x14ac:dyDescent="0.25">
      <c r="A20" s="10"/>
      <c r="B20" s="27"/>
      <c r="C20" s="27" t="s">
        <v>277</v>
      </c>
      <c r="D20" s="29"/>
      <c r="E20" s="29"/>
      <c r="F20" s="27"/>
      <c r="G20" s="27" t="s">
        <v>277</v>
      </c>
      <c r="H20" s="29"/>
      <c r="I20" s="29"/>
      <c r="J20" s="27"/>
    </row>
    <row r="21" spans="1:14" ht="39" thickBot="1" x14ac:dyDescent="0.3">
      <c r="A21" s="10"/>
      <c r="B21" s="22" t="s">
        <v>524</v>
      </c>
      <c r="C21" s="13" t="s">
        <v>277</v>
      </c>
      <c r="D21" s="9"/>
      <c r="E21" s="23">
        <v>2102584</v>
      </c>
      <c r="F21" s="24" t="s">
        <v>277</v>
      </c>
      <c r="G21" s="13" t="s">
        <v>277</v>
      </c>
      <c r="H21" s="9"/>
      <c r="I21" s="23">
        <v>2429576</v>
      </c>
      <c r="J21" s="24" t="s">
        <v>277</v>
      </c>
    </row>
    <row r="22" spans="1:14" ht="15.75" thickTop="1" x14ac:dyDescent="0.25">
      <c r="A22" s="10"/>
      <c r="B22" s="27"/>
      <c r="C22" s="27" t="s">
        <v>277</v>
      </c>
      <c r="D22" s="29"/>
      <c r="E22" s="29"/>
      <c r="F22" s="27"/>
      <c r="G22" s="27" t="s">
        <v>277</v>
      </c>
      <c r="H22" s="29"/>
      <c r="I22" s="29"/>
      <c r="J22" s="27"/>
    </row>
    <row r="23" spans="1:14" ht="26.25" thickBot="1" x14ac:dyDescent="0.3">
      <c r="A23" s="10"/>
      <c r="B23" s="16" t="s">
        <v>525</v>
      </c>
      <c r="C23" s="18" t="s">
        <v>277</v>
      </c>
      <c r="D23" s="19"/>
      <c r="E23" s="26">
        <v>56</v>
      </c>
      <c r="F23" s="21" t="s">
        <v>277</v>
      </c>
      <c r="G23" s="18" t="s">
        <v>277</v>
      </c>
      <c r="H23" s="19"/>
      <c r="I23" s="26">
        <v>54</v>
      </c>
      <c r="J23" s="21" t="s">
        <v>277</v>
      </c>
    </row>
    <row r="24" spans="1:14" ht="15.75" thickTop="1" x14ac:dyDescent="0.25">
      <c r="A24" s="10"/>
      <c r="B24" s="27"/>
      <c r="C24" s="27" t="s">
        <v>277</v>
      </c>
      <c r="D24" s="29"/>
      <c r="E24" s="29"/>
      <c r="F24" s="27"/>
      <c r="G24" s="27" t="s">
        <v>277</v>
      </c>
      <c r="H24" s="29"/>
      <c r="I24" s="29"/>
      <c r="J24" s="27"/>
    </row>
    <row r="25" spans="1:14" x14ac:dyDescent="0.25">
      <c r="A25" s="10"/>
      <c r="B25" s="38"/>
      <c r="C25" s="38"/>
      <c r="D25" s="38"/>
      <c r="E25" s="38"/>
      <c r="F25" s="38"/>
      <c r="G25" s="38"/>
      <c r="H25" s="38"/>
      <c r="I25" s="38"/>
      <c r="J25" s="38"/>
      <c r="K25" s="38"/>
      <c r="L25" s="38"/>
      <c r="M25" s="38"/>
      <c r="N25" s="38"/>
    </row>
    <row r="26" spans="1:14" x14ac:dyDescent="0.25">
      <c r="A26" s="10"/>
      <c r="B26" s="3"/>
      <c r="C26" s="3"/>
      <c r="D26" s="3"/>
      <c r="E26" s="3"/>
      <c r="F26" s="3"/>
      <c r="G26" s="3"/>
      <c r="H26" s="3"/>
      <c r="I26" s="3"/>
      <c r="J26" s="3"/>
      <c r="K26" s="3"/>
      <c r="L26" s="3"/>
      <c r="M26" s="3"/>
      <c r="N26" s="3"/>
    </row>
    <row r="27" spans="1:14" ht="15.75" thickBot="1" x14ac:dyDescent="0.3">
      <c r="A27" s="10"/>
      <c r="B27" s="13"/>
      <c r="C27" s="13" t="s">
        <v>277</v>
      </c>
      <c r="D27" s="30" t="s">
        <v>278</v>
      </c>
      <c r="E27" s="30"/>
      <c r="F27" s="30"/>
      <c r="G27" s="30"/>
      <c r="H27" s="30"/>
      <c r="I27" s="30"/>
      <c r="J27" s="30"/>
      <c r="K27" s="30"/>
      <c r="L27" s="30"/>
      <c r="M27" s="30"/>
      <c r="N27" s="13"/>
    </row>
    <row r="28" spans="1:14" ht="15.75" thickBot="1" x14ac:dyDescent="0.3">
      <c r="A28" s="10"/>
      <c r="B28" s="13"/>
      <c r="C28" s="13" t="s">
        <v>277</v>
      </c>
      <c r="D28" s="31" t="s">
        <v>440</v>
      </c>
      <c r="E28" s="31"/>
      <c r="F28" s="31"/>
      <c r="G28" s="31"/>
      <c r="H28" s="31"/>
      <c r="I28" s="31"/>
      <c r="J28" s="31"/>
      <c r="K28" s="31"/>
      <c r="L28" s="31"/>
      <c r="M28" s="31"/>
      <c r="N28" s="13"/>
    </row>
    <row r="29" spans="1:14" ht="15.75" thickBot="1" x14ac:dyDescent="0.3">
      <c r="A29" s="10"/>
      <c r="B29" s="13"/>
      <c r="C29" s="13" t="s">
        <v>277</v>
      </c>
      <c r="D29" s="31">
        <v>2012</v>
      </c>
      <c r="E29" s="31"/>
      <c r="F29" s="13"/>
      <c r="G29" s="13" t="s">
        <v>277</v>
      </c>
      <c r="H29" s="31">
        <v>2013</v>
      </c>
      <c r="I29" s="31"/>
      <c r="J29" s="13"/>
      <c r="K29" s="13" t="s">
        <v>277</v>
      </c>
      <c r="L29" s="31">
        <v>2014</v>
      </c>
      <c r="M29" s="31"/>
      <c r="N29" s="13"/>
    </row>
    <row r="30" spans="1:14" ht="15.75" thickBot="1" x14ac:dyDescent="0.3">
      <c r="A30" s="10"/>
      <c r="B30" s="16" t="s">
        <v>100</v>
      </c>
      <c r="C30" s="18" t="s">
        <v>277</v>
      </c>
      <c r="D30" s="19"/>
      <c r="E30" s="20">
        <v>22211233</v>
      </c>
      <c r="F30" s="21" t="s">
        <v>277</v>
      </c>
      <c r="G30" s="18" t="s">
        <v>277</v>
      </c>
      <c r="H30" s="19"/>
      <c r="I30" s="20">
        <v>24242046</v>
      </c>
      <c r="J30" s="21" t="s">
        <v>277</v>
      </c>
      <c r="K30" s="18" t="s">
        <v>277</v>
      </c>
      <c r="L30" s="19"/>
      <c r="M30" s="20">
        <v>28289687</v>
      </c>
      <c r="N30" s="21" t="s">
        <v>277</v>
      </c>
    </row>
    <row r="31" spans="1:14" x14ac:dyDescent="0.25">
      <c r="A31" s="10"/>
      <c r="B31" s="27"/>
      <c r="C31" s="27" t="s">
        <v>277</v>
      </c>
      <c r="D31" s="28"/>
      <c r="E31" s="28"/>
      <c r="F31" s="27"/>
      <c r="G31" s="27" t="s">
        <v>277</v>
      </c>
      <c r="H31" s="28"/>
      <c r="I31" s="28"/>
      <c r="J31" s="27"/>
      <c r="K31" s="27" t="s">
        <v>277</v>
      </c>
      <c r="L31" s="28"/>
      <c r="M31" s="28"/>
      <c r="N31" s="27"/>
    </row>
    <row r="32" spans="1:14" ht="15.75" thickBot="1" x14ac:dyDescent="0.3">
      <c r="A32" s="10"/>
      <c r="B32" s="22" t="s">
        <v>526</v>
      </c>
      <c r="C32" s="13" t="s">
        <v>277</v>
      </c>
      <c r="D32" s="9"/>
      <c r="E32" s="23">
        <v>2297660</v>
      </c>
      <c r="F32" s="24" t="s">
        <v>277</v>
      </c>
      <c r="G32" s="13" t="s">
        <v>277</v>
      </c>
      <c r="H32" s="9"/>
      <c r="I32" s="23">
        <v>2620892</v>
      </c>
      <c r="J32" s="24" t="s">
        <v>277</v>
      </c>
      <c r="K32" s="13" t="s">
        <v>277</v>
      </c>
      <c r="L32" s="9"/>
      <c r="M32" s="23">
        <v>3385048</v>
      </c>
      <c r="N32" s="24" t="s">
        <v>277</v>
      </c>
    </row>
    <row r="33" spans="1:14" x14ac:dyDescent="0.25">
      <c r="A33" s="10"/>
      <c r="B33" s="27"/>
      <c r="C33" s="27" t="s">
        <v>277</v>
      </c>
      <c r="D33" s="28"/>
      <c r="E33" s="28"/>
      <c r="F33" s="27"/>
      <c r="G33" s="27" t="s">
        <v>277</v>
      </c>
      <c r="H33" s="28"/>
      <c r="I33" s="28"/>
      <c r="J33" s="27"/>
      <c r="K33" s="27" t="s">
        <v>277</v>
      </c>
      <c r="L33" s="28"/>
      <c r="M33" s="28"/>
      <c r="N33" s="27"/>
    </row>
    <row r="34" spans="1:14" ht="39" thickBot="1" x14ac:dyDescent="0.3">
      <c r="A34" s="10"/>
      <c r="B34" s="16" t="s">
        <v>527</v>
      </c>
      <c r="C34" s="18" t="s">
        <v>277</v>
      </c>
      <c r="D34" s="19"/>
      <c r="E34" s="20">
        <v>554983</v>
      </c>
      <c r="F34" s="21" t="s">
        <v>277</v>
      </c>
      <c r="G34" s="18" t="s">
        <v>277</v>
      </c>
      <c r="H34" s="19"/>
      <c r="I34" s="20">
        <v>705249</v>
      </c>
      <c r="J34" s="21" t="s">
        <v>277</v>
      </c>
      <c r="K34" s="18" t="s">
        <v>277</v>
      </c>
      <c r="L34" s="19"/>
      <c r="M34" s="20">
        <v>963003</v>
      </c>
      <c r="N34" s="21" t="s">
        <v>277</v>
      </c>
    </row>
    <row r="35" spans="1:14" x14ac:dyDescent="0.25">
      <c r="A35" s="10"/>
      <c r="B35" s="27"/>
      <c r="C35" s="27" t="s">
        <v>277</v>
      </c>
      <c r="D35" s="28"/>
      <c r="E35" s="28"/>
      <c r="F35" s="27"/>
      <c r="G35" s="27" t="s">
        <v>277</v>
      </c>
      <c r="H35" s="28"/>
      <c r="I35" s="28"/>
      <c r="J35" s="27"/>
      <c r="K35" s="27" t="s">
        <v>277</v>
      </c>
      <c r="L35" s="28"/>
      <c r="M35" s="28"/>
      <c r="N35" s="27"/>
    </row>
    <row r="36" spans="1:14" ht="26.25" thickBot="1" x14ac:dyDescent="0.3">
      <c r="A36" s="10"/>
      <c r="B36" s="22" t="s">
        <v>528</v>
      </c>
      <c r="C36" s="13" t="s">
        <v>277</v>
      </c>
      <c r="D36" s="9"/>
      <c r="E36" s="23">
        <v>197701</v>
      </c>
      <c r="F36" s="24" t="s">
        <v>277</v>
      </c>
      <c r="G36" s="13" t="s">
        <v>277</v>
      </c>
      <c r="H36" s="9"/>
      <c r="I36" s="23">
        <v>231519</v>
      </c>
      <c r="J36" s="24" t="s">
        <v>277</v>
      </c>
      <c r="K36" s="13" t="s">
        <v>277</v>
      </c>
      <c r="L36" s="9"/>
      <c r="M36" s="23">
        <v>318376</v>
      </c>
      <c r="N36" s="24" t="s">
        <v>277</v>
      </c>
    </row>
    <row r="37" spans="1:14" x14ac:dyDescent="0.25">
      <c r="A37" s="10"/>
      <c r="B37" s="27"/>
      <c r="C37" s="27" t="s">
        <v>277</v>
      </c>
      <c r="D37" s="28"/>
      <c r="E37" s="28"/>
      <c r="F37" s="27"/>
      <c r="G37" s="27" t="s">
        <v>277</v>
      </c>
      <c r="H37" s="28"/>
      <c r="I37" s="28"/>
      <c r="J37" s="27"/>
      <c r="K37" s="27" t="s">
        <v>277</v>
      </c>
      <c r="L37" s="28"/>
      <c r="M37" s="28"/>
      <c r="N37" s="27"/>
    </row>
    <row r="38" spans="1:14" ht="15" customHeight="1" x14ac:dyDescent="0.25">
      <c r="A38" s="10" t="s">
        <v>1517</v>
      </c>
      <c r="B38" s="33" t="s">
        <v>30</v>
      </c>
      <c r="C38" s="33"/>
      <c r="D38" s="33"/>
      <c r="E38" s="33"/>
      <c r="F38" s="33"/>
      <c r="G38" s="33"/>
      <c r="H38" s="33"/>
      <c r="I38" s="33"/>
      <c r="J38" s="33"/>
      <c r="K38" s="33"/>
      <c r="L38" s="33"/>
      <c r="M38" s="33"/>
      <c r="N38" s="33"/>
    </row>
    <row r="39" spans="1:14" x14ac:dyDescent="0.25">
      <c r="A39" s="10"/>
      <c r="B39" s="35" t="s">
        <v>529</v>
      </c>
      <c r="C39" s="35"/>
      <c r="D39" s="35"/>
      <c r="E39" s="35"/>
      <c r="F39" s="35"/>
      <c r="G39" s="35"/>
      <c r="H39" s="35"/>
      <c r="I39" s="35"/>
      <c r="J39" s="35"/>
      <c r="K39" s="35"/>
      <c r="L39" s="35"/>
      <c r="M39" s="35"/>
      <c r="N39" s="35"/>
    </row>
    <row r="40" spans="1:14" x14ac:dyDescent="0.25">
      <c r="A40" s="10"/>
      <c r="B40" s="38"/>
      <c r="C40" s="38"/>
      <c r="D40" s="38"/>
      <c r="E40" s="38"/>
      <c r="F40" s="38"/>
      <c r="G40" s="38"/>
      <c r="H40" s="38"/>
      <c r="I40" s="38"/>
      <c r="J40" s="38"/>
      <c r="K40" s="38"/>
      <c r="L40" s="38"/>
      <c r="M40" s="38"/>
      <c r="N40" s="38"/>
    </row>
    <row r="41" spans="1:14" x14ac:dyDescent="0.25">
      <c r="A41" s="10"/>
      <c r="B41" s="3"/>
      <c r="C41" s="3"/>
      <c r="D41" s="3"/>
      <c r="E41" s="3"/>
      <c r="F41" s="3"/>
      <c r="G41" s="3"/>
      <c r="H41" s="3"/>
      <c r="I41" s="3"/>
      <c r="J41" s="3"/>
    </row>
    <row r="42" spans="1:14" ht="15.75" thickBot="1" x14ac:dyDescent="0.3">
      <c r="A42" s="10"/>
      <c r="B42" s="13"/>
      <c r="C42" s="13" t="s">
        <v>277</v>
      </c>
      <c r="D42" s="30" t="s">
        <v>530</v>
      </c>
      <c r="E42" s="30"/>
      <c r="F42" s="30"/>
      <c r="G42" s="30"/>
      <c r="H42" s="30"/>
      <c r="I42" s="30"/>
      <c r="J42" s="13"/>
    </row>
    <row r="43" spans="1:14" ht="15.75" thickBot="1" x14ac:dyDescent="0.3">
      <c r="A43" s="10"/>
      <c r="B43" s="13"/>
      <c r="C43" s="13" t="s">
        <v>277</v>
      </c>
      <c r="D43" s="31" t="s">
        <v>279</v>
      </c>
      <c r="E43" s="31"/>
      <c r="F43" s="31"/>
      <c r="G43" s="31"/>
      <c r="H43" s="31"/>
      <c r="I43" s="31"/>
      <c r="J43" s="13"/>
    </row>
    <row r="44" spans="1:14" ht="15.75" thickBot="1" x14ac:dyDescent="0.3">
      <c r="A44" s="10"/>
      <c r="B44" s="65" t="s">
        <v>531</v>
      </c>
      <c r="C44" s="13" t="s">
        <v>277</v>
      </c>
      <c r="D44" s="31">
        <v>2013</v>
      </c>
      <c r="E44" s="31"/>
      <c r="F44" s="13"/>
      <c r="G44" s="13"/>
      <c r="H44" s="31">
        <v>2014</v>
      </c>
      <c r="I44" s="31"/>
      <c r="J44" s="13"/>
    </row>
    <row r="45" spans="1:14" x14ac:dyDescent="0.25">
      <c r="A45" s="10"/>
      <c r="B45" s="16" t="s">
        <v>532</v>
      </c>
      <c r="C45" s="18" t="s">
        <v>277</v>
      </c>
      <c r="D45" s="19"/>
      <c r="E45" s="26">
        <v>24.9</v>
      </c>
      <c r="F45" s="21" t="s">
        <v>533</v>
      </c>
      <c r="G45" s="18"/>
      <c r="H45" s="19"/>
      <c r="I45" s="26">
        <v>24.9</v>
      </c>
      <c r="J45" s="21" t="s">
        <v>533</v>
      </c>
    </row>
    <row r="46" spans="1:14" x14ac:dyDescent="0.25">
      <c r="A46" s="10"/>
      <c r="B46" s="22" t="s">
        <v>534</v>
      </c>
      <c r="C46" s="13" t="s">
        <v>277</v>
      </c>
      <c r="D46" s="9"/>
      <c r="E46" s="25">
        <v>24.8</v>
      </c>
      <c r="F46" s="24" t="s">
        <v>533</v>
      </c>
      <c r="G46" s="13"/>
      <c r="H46" s="9"/>
      <c r="I46" s="25">
        <v>24.7</v>
      </c>
      <c r="J46" s="24" t="s">
        <v>533</v>
      </c>
    </row>
    <row r="47" spans="1:14" x14ac:dyDescent="0.25">
      <c r="A47" s="10"/>
      <c r="B47" s="16" t="s">
        <v>535</v>
      </c>
      <c r="C47" s="18" t="s">
        <v>277</v>
      </c>
      <c r="D47" s="19"/>
      <c r="E47" s="26">
        <v>23.4</v>
      </c>
      <c r="F47" s="21" t="s">
        <v>533</v>
      </c>
      <c r="G47" s="18"/>
      <c r="H47" s="19"/>
      <c r="I47" s="26">
        <v>23.4</v>
      </c>
      <c r="J47" s="21" t="s">
        <v>533</v>
      </c>
    </row>
    <row r="48" spans="1:14" x14ac:dyDescent="0.25">
      <c r="A48" s="10"/>
      <c r="B48" s="22" t="s">
        <v>536</v>
      </c>
      <c r="C48" s="13" t="s">
        <v>277</v>
      </c>
      <c r="D48" s="9"/>
      <c r="E48" s="25">
        <v>22.1</v>
      </c>
      <c r="F48" s="24" t="s">
        <v>533</v>
      </c>
      <c r="G48" s="13"/>
      <c r="H48" s="9"/>
      <c r="I48" s="25">
        <v>22</v>
      </c>
      <c r="J48" s="24" t="s">
        <v>533</v>
      </c>
    </row>
    <row r="49" spans="1:14" x14ac:dyDescent="0.25">
      <c r="A49" s="10"/>
      <c r="B49" s="16" t="s">
        <v>537</v>
      </c>
      <c r="C49" s="18" t="s">
        <v>277</v>
      </c>
      <c r="D49" s="19"/>
      <c r="E49" s="26">
        <v>43</v>
      </c>
      <c r="F49" s="21" t="s">
        <v>533</v>
      </c>
      <c r="G49" s="18"/>
      <c r="H49" s="19"/>
      <c r="I49" s="26">
        <v>43</v>
      </c>
      <c r="J49" s="21" t="s">
        <v>533</v>
      </c>
    </row>
    <row r="50" spans="1:14" ht="15" customHeight="1" x14ac:dyDescent="0.25">
      <c r="A50" s="10" t="s">
        <v>1518</v>
      </c>
      <c r="B50" s="33" t="s">
        <v>30</v>
      </c>
      <c r="C50" s="33"/>
      <c r="D50" s="33"/>
      <c r="E50" s="33"/>
      <c r="F50" s="33"/>
      <c r="G50" s="33"/>
      <c r="H50" s="33"/>
      <c r="I50" s="33"/>
      <c r="J50" s="33"/>
      <c r="K50" s="33"/>
      <c r="L50" s="33"/>
      <c r="M50" s="33"/>
      <c r="N50" s="33"/>
    </row>
    <row r="51" spans="1:14" x14ac:dyDescent="0.25">
      <c r="A51" s="10"/>
      <c r="B51" s="35" t="s">
        <v>539</v>
      </c>
      <c r="C51" s="35"/>
      <c r="D51" s="35"/>
      <c r="E51" s="35"/>
      <c r="F51" s="35"/>
      <c r="G51" s="35"/>
      <c r="H51" s="35"/>
      <c r="I51" s="35"/>
      <c r="J51" s="35"/>
      <c r="K51" s="35"/>
      <c r="L51" s="35"/>
      <c r="M51" s="35"/>
      <c r="N51" s="35"/>
    </row>
    <row r="52" spans="1:14" x14ac:dyDescent="0.25">
      <c r="A52" s="10"/>
      <c r="B52" s="38"/>
      <c r="C52" s="38"/>
      <c r="D52" s="38"/>
      <c r="E52" s="38"/>
      <c r="F52" s="38"/>
      <c r="G52" s="38"/>
      <c r="H52" s="38"/>
      <c r="I52" s="38"/>
      <c r="J52" s="38"/>
      <c r="K52" s="38"/>
      <c r="L52" s="38"/>
      <c r="M52" s="38"/>
      <c r="N52" s="38"/>
    </row>
    <row r="53" spans="1:14" x14ac:dyDescent="0.25">
      <c r="A53" s="10"/>
      <c r="B53" s="3"/>
      <c r="C53" s="3"/>
      <c r="D53" s="3"/>
      <c r="E53" s="3"/>
      <c r="F53" s="3"/>
      <c r="G53" s="3"/>
      <c r="H53" s="3"/>
      <c r="I53" s="3"/>
      <c r="J53" s="3"/>
    </row>
    <row r="54" spans="1:14" ht="15.75" thickBot="1" x14ac:dyDescent="0.3">
      <c r="A54" s="10"/>
      <c r="B54" s="13"/>
      <c r="C54" s="13" t="s">
        <v>277</v>
      </c>
      <c r="D54" s="30" t="s">
        <v>278</v>
      </c>
      <c r="E54" s="30"/>
      <c r="F54" s="30"/>
      <c r="G54" s="30"/>
      <c r="H54" s="30"/>
      <c r="I54" s="30"/>
      <c r="J54" s="13"/>
    </row>
    <row r="55" spans="1:14" ht="15.75" thickBot="1" x14ac:dyDescent="0.3">
      <c r="A55" s="10"/>
      <c r="B55" s="13"/>
      <c r="C55" s="13" t="s">
        <v>277</v>
      </c>
      <c r="D55" s="31" t="s">
        <v>279</v>
      </c>
      <c r="E55" s="31"/>
      <c r="F55" s="31"/>
      <c r="G55" s="31"/>
      <c r="H55" s="31"/>
      <c r="I55" s="31"/>
      <c r="J55" s="13"/>
    </row>
    <row r="56" spans="1:14" ht="15.75" thickBot="1" x14ac:dyDescent="0.3">
      <c r="A56" s="10"/>
      <c r="B56" s="13"/>
      <c r="C56" s="13" t="s">
        <v>277</v>
      </c>
      <c r="D56" s="31">
        <v>2013</v>
      </c>
      <c r="E56" s="31"/>
      <c r="F56" s="13"/>
      <c r="G56" s="13" t="s">
        <v>277</v>
      </c>
      <c r="H56" s="31">
        <v>2014</v>
      </c>
      <c r="I56" s="31"/>
      <c r="J56" s="13"/>
    </row>
    <row r="57" spans="1:14" ht="25.5" x14ac:dyDescent="0.25">
      <c r="A57" s="10"/>
      <c r="B57" s="16" t="s">
        <v>540</v>
      </c>
      <c r="C57" s="18" t="s">
        <v>277</v>
      </c>
      <c r="D57" s="19"/>
      <c r="E57" s="20">
        <v>252708</v>
      </c>
      <c r="F57" s="21" t="s">
        <v>277</v>
      </c>
      <c r="G57" s="18" t="s">
        <v>277</v>
      </c>
      <c r="H57" s="19"/>
      <c r="I57" s="20">
        <v>253312</v>
      </c>
      <c r="J57" s="21" t="s">
        <v>277</v>
      </c>
    </row>
    <row r="58" spans="1:14" x14ac:dyDescent="0.25">
      <c r="A58" s="10"/>
      <c r="B58" s="22" t="s">
        <v>541</v>
      </c>
      <c r="C58" s="13" t="s">
        <v>277</v>
      </c>
      <c r="D58" s="9"/>
      <c r="E58" s="23">
        <v>592027</v>
      </c>
      <c r="F58" s="24" t="s">
        <v>277</v>
      </c>
      <c r="G58" s="13" t="s">
        <v>277</v>
      </c>
      <c r="H58" s="9"/>
      <c r="I58" s="23">
        <v>599334</v>
      </c>
      <c r="J58" s="24" t="s">
        <v>277</v>
      </c>
    </row>
    <row r="59" spans="1:14" x14ac:dyDescent="0.25">
      <c r="A59" s="10"/>
      <c r="B59" s="38"/>
      <c r="C59" s="38"/>
      <c r="D59" s="38"/>
      <c r="E59" s="38"/>
      <c r="F59" s="38"/>
      <c r="G59" s="38"/>
      <c r="H59" s="38"/>
      <c r="I59" s="38"/>
      <c r="J59" s="38"/>
      <c r="K59" s="38"/>
      <c r="L59" s="38"/>
      <c r="M59" s="38"/>
      <c r="N59" s="38"/>
    </row>
    <row r="60" spans="1:14" x14ac:dyDescent="0.25">
      <c r="A60" s="10"/>
      <c r="B60" s="3"/>
      <c r="C60" s="3"/>
      <c r="D60" s="3"/>
      <c r="E60" s="3"/>
      <c r="F60" s="3"/>
      <c r="G60" s="3"/>
      <c r="H60" s="3"/>
      <c r="I60" s="3"/>
      <c r="J60" s="3"/>
      <c r="K60" s="3"/>
      <c r="L60" s="3"/>
      <c r="M60" s="3"/>
      <c r="N60" s="3"/>
    </row>
    <row r="61" spans="1:14" ht="15.75" thickBot="1" x14ac:dyDescent="0.3">
      <c r="A61" s="10"/>
      <c r="B61" s="13"/>
      <c r="C61" s="13" t="s">
        <v>277</v>
      </c>
      <c r="D61" s="30" t="s">
        <v>278</v>
      </c>
      <c r="E61" s="30"/>
      <c r="F61" s="30"/>
      <c r="G61" s="30"/>
      <c r="H61" s="30"/>
      <c r="I61" s="30"/>
      <c r="J61" s="30"/>
      <c r="K61" s="30"/>
      <c r="L61" s="30"/>
      <c r="M61" s="30"/>
      <c r="N61" s="13"/>
    </row>
    <row r="62" spans="1:14" ht="15.75" thickBot="1" x14ac:dyDescent="0.3">
      <c r="A62" s="10"/>
      <c r="B62" s="13"/>
      <c r="C62" s="13" t="s">
        <v>277</v>
      </c>
      <c r="D62" s="31" t="s">
        <v>440</v>
      </c>
      <c r="E62" s="31"/>
      <c r="F62" s="31"/>
      <c r="G62" s="31"/>
      <c r="H62" s="31"/>
      <c r="I62" s="31"/>
      <c r="J62" s="31"/>
      <c r="K62" s="31"/>
      <c r="L62" s="31"/>
      <c r="M62" s="31"/>
      <c r="N62" s="13"/>
    </row>
    <row r="63" spans="1:14" ht="15.75" thickBot="1" x14ac:dyDescent="0.3">
      <c r="A63" s="10"/>
      <c r="B63" s="13"/>
      <c r="C63" s="13" t="s">
        <v>277</v>
      </c>
      <c r="D63" s="31">
        <v>2012</v>
      </c>
      <c r="E63" s="31"/>
      <c r="F63" s="13"/>
      <c r="G63" s="13" t="s">
        <v>277</v>
      </c>
      <c r="H63" s="31">
        <v>2013</v>
      </c>
      <c r="I63" s="31"/>
      <c r="J63" s="13"/>
      <c r="K63" s="13" t="s">
        <v>277</v>
      </c>
      <c r="L63" s="31">
        <v>2014</v>
      </c>
      <c r="M63" s="31"/>
      <c r="N63" s="13"/>
    </row>
    <row r="64" spans="1:14" x14ac:dyDescent="0.25">
      <c r="A64" s="10"/>
      <c r="B64" s="16" t="s">
        <v>100</v>
      </c>
      <c r="C64" s="18" t="s">
        <v>277</v>
      </c>
      <c r="D64" s="19"/>
      <c r="E64" s="20">
        <v>1536326</v>
      </c>
      <c r="F64" s="21" t="s">
        <v>277</v>
      </c>
      <c r="G64" s="18" t="s">
        <v>277</v>
      </c>
      <c r="H64" s="19"/>
      <c r="I64" s="20">
        <v>1926854</v>
      </c>
      <c r="J64" s="21" t="s">
        <v>277</v>
      </c>
      <c r="K64" s="18" t="s">
        <v>277</v>
      </c>
      <c r="L64" s="19"/>
      <c r="M64" s="20">
        <v>1854708</v>
      </c>
      <c r="N64" s="21" t="s">
        <v>277</v>
      </c>
    </row>
    <row r="65" spans="1:14" x14ac:dyDescent="0.25">
      <c r="A65" s="10"/>
      <c r="B65" s="22" t="s">
        <v>542</v>
      </c>
      <c r="C65" s="13" t="s">
        <v>277</v>
      </c>
      <c r="D65" s="9"/>
      <c r="E65" s="23">
        <v>3785284</v>
      </c>
      <c r="F65" s="24" t="s">
        <v>277</v>
      </c>
      <c r="G65" s="13" t="s">
        <v>277</v>
      </c>
      <c r="H65" s="9"/>
      <c r="I65" s="23">
        <v>4020138</v>
      </c>
      <c r="J65" s="24" t="s">
        <v>277</v>
      </c>
      <c r="K65" s="13" t="s">
        <v>277</v>
      </c>
      <c r="L65" s="9"/>
      <c r="M65" s="23">
        <v>4289583</v>
      </c>
      <c r="N65" s="24" t="s">
        <v>277</v>
      </c>
    </row>
  </sheetData>
  <mergeCells count="39">
    <mergeCell ref="A38:A49"/>
    <mergeCell ref="B38:N38"/>
    <mergeCell ref="B39:N39"/>
    <mergeCell ref="B40:N40"/>
    <mergeCell ref="A50:A65"/>
    <mergeCell ref="B50:N50"/>
    <mergeCell ref="B51:N51"/>
    <mergeCell ref="B52:N52"/>
    <mergeCell ref="B59:N59"/>
    <mergeCell ref="D63:E63"/>
    <mergeCell ref="H63:I63"/>
    <mergeCell ref="L63:M63"/>
    <mergeCell ref="A1:A2"/>
    <mergeCell ref="B1:N1"/>
    <mergeCell ref="B2:N2"/>
    <mergeCell ref="A3:A37"/>
    <mergeCell ref="B3:N3"/>
    <mergeCell ref="B4:N4"/>
    <mergeCell ref="B5:N5"/>
    <mergeCell ref="D54:I54"/>
    <mergeCell ref="D55:I55"/>
    <mergeCell ref="D56:E56"/>
    <mergeCell ref="H56:I56"/>
    <mergeCell ref="D61:M61"/>
    <mergeCell ref="D62:M62"/>
    <mergeCell ref="D29:E29"/>
    <mergeCell ref="H29:I29"/>
    <mergeCell ref="L29:M29"/>
    <mergeCell ref="D42:I42"/>
    <mergeCell ref="D43:I43"/>
    <mergeCell ref="D44:E44"/>
    <mergeCell ref="H44:I44"/>
    <mergeCell ref="D7:I7"/>
    <mergeCell ref="D8:I8"/>
    <mergeCell ref="D9:E9"/>
    <mergeCell ref="H9:I9"/>
    <mergeCell ref="D27:M27"/>
    <mergeCell ref="D28:M28"/>
    <mergeCell ref="B25:N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5703125" customWidth="1"/>
    <col min="4" max="4" width="9.28515625" customWidth="1"/>
    <col min="5" max="5" width="8.85546875" customWidth="1"/>
    <col min="6" max="6" width="2" customWidth="1"/>
    <col min="7" max="7" width="1.5703125" customWidth="1"/>
    <col min="8" max="8" width="9.28515625" customWidth="1"/>
    <col min="9" max="9" width="8.85546875" customWidth="1"/>
    <col min="10" max="10" width="2" customWidth="1"/>
  </cols>
  <sheetData>
    <row r="1" spans="1:10" ht="15" customHeight="1" x14ac:dyDescent="0.25">
      <c r="A1" s="6" t="s">
        <v>15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520</v>
      </c>
      <c r="B3" s="33" t="s">
        <v>30</v>
      </c>
      <c r="C3" s="33"/>
      <c r="D3" s="33"/>
      <c r="E3" s="33"/>
      <c r="F3" s="33"/>
      <c r="G3" s="33"/>
      <c r="H3" s="33"/>
      <c r="I3" s="33"/>
      <c r="J3" s="33"/>
    </row>
    <row r="4" spans="1:10" x14ac:dyDescent="0.25">
      <c r="A4" s="10"/>
      <c r="B4" s="35" t="s">
        <v>551</v>
      </c>
      <c r="C4" s="35"/>
      <c r="D4" s="35"/>
      <c r="E4" s="35"/>
      <c r="F4" s="35"/>
      <c r="G4" s="35"/>
      <c r="H4" s="35"/>
      <c r="I4" s="35"/>
      <c r="J4" s="35"/>
    </row>
    <row r="5" spans="1:10" x14ac:dyDescent="0.25">
      <c r="A5" s="10"/>
      <c r="B5" s="38"/>
      <c r="C5" s="38"/>
      <c r="D5" s="38"/>
      <c r="E5" s="38"/>
      <c r="F5" s="38"/>
      <c r="G5" s="38"/>
      <c r="H5" s="38"/>
      <c r="I5" s="38"/>
      <c r="J5" s="38"/>
    </row>
    <row r="6" spans="1:10" x14ac:dyDescent="0.25">
      <c r="A6" s="10"/>
      <c r="B6" s="3"/>
      <c r="C6" s="3"/>
      <c r="D6" s="3"/>
      <c r="E6" s="3"/>
      <c r="F6" s="3"/>
      <c r="G6" s="3"/>
      <c r="H6" s="3"/>
      <c r="I6" s="3"/>
      <c r="J6" s="3"/>
    </row>
    <row r="7" spans="1:10" ht="15.75" thickBot="1" x14ac:dyDescent="0.3">
      <c r="A7" s="10"/>
      <c r="B7" s="13"/>
      <c r="C7" s="13" t="s">
        <v>277</v>
      </c>
      <c r="D7" s="30" t="s">
        <v>278</v>
      </c>
      <c r="E7" s="30"/>
      <c r="F7" s="30"/>
      <c r="G7" s="30"/>
      <c r="H7" s="30"/>
      <c r="I7" s="30"/>
      <c r="J7" s="13"/>
    </row>
    <row r="8" spans="1:10" ht="15.75" thickBot="1" x14ac:dyDescent="0.3">
      <c r="A8" s="10"/>
      <c r="B8" s="13"/>
      <c r="C8" s="13" t="s">
        <v>277</v>
      </c>
      <c r="D8" s="31" t="s">
        <v>279</v>
      </c>
      <c r="E8" s="31"/>
      <c r="F8" s="31"/>
      <c r="G8" s="31"/>
      <c r="H8" s="31"/>
      <c r="I8" s="31"/>
      <c r="J8" s="13"/>
    </row>
    <row r="9" spans="1:10" ht="15.75" thickBot="1" x14ac:dyDescent="0.3">
      <c r="A9" s="10"/>
      <c r="B9" s="13"/>
      <c r="C9" s="13" t="s">
        <v>277</v>
      </c>
      <c r="D9" s="31">
        <v>2013</v>
      </c>
      <c r="E9" s="31"/>
      <c r="F9" s="13"/>
      <c r="G9" s="13" t="s">
        <v>277</v>
      </c>
      <c r="H9" s="31">
        <v>2014</v>
      </c>
      <c r="I9" s="31"/>
      <c r="J9" s="13"/>
    </row>
    <row r="10" spans="1:10" ht="51" x14ac:dyDescent="0.25">
      <c r="A10" s="10"/>
      <c r="B10" s="16" t="s">
        <v>552</v>
      </c>
      <c r="C10" s="18" t="s">
        <v>277</v>
      </c>
      <c r="D10" s="19"/>
      <c r="E10" s="20">
        <v>1062233</v>
      </c>
      <c r="F10" s="21" t="s">
        <v>277</v>
      </c>
      <c r="G10" s="18" t="s">
        <v>277</v>
      </c>
      <c r="H10" s="19"/>
      <c r="I10" s="20">
        <v>1165580</v>
      </c>
      <c r="J10" s="21" t="s">
        <v>277</v>
      </c>
    </row>
    <row r="11" spans="1:10" ht="51.75" thickBot="1" x14ac:dyDescent="0.3">
      <c r="A11" s="10"/>
      <c r="B11" s="22" t="s">
        <v>553</v>
      </c>
      <c r="C11" s="13" t="s">
        <v>277</v>
      </c>
      <c r="D11" s="9"/>
      <c r="E11" s="23">
        <v>3027295</v>
      </c>
      <c r="F11" s="24" t="s">
        <v>277</v>
      </c>
      <c r="G11" s="13" t="s">
        <v>277</v>
      </c>
      <c r="H11" s="9"/>
      <c r="I11" s="23">
        <v>3665240</v>
      </c>
      <c r="J11" s="24" t="s">
        <v>277</v>
      </c>
    </row>
    <row r="12" spans="1:10" x14ac:dyDescent="0.25">
      <c r="A12" s="10"/>
      <c r="B12" s="27"/>
      <c r="C12" s="27" t="s">
        <v>277</v>
      </c>
      <c r="D12" s="28"/>
      <c r="E12" s="28"/>
      <c r="F12" s="27"/>
      <c r="G12" s="27" t="s">
        <v>277</v>
      </c>
      <c r="H12" s="28"/>
      <c r="I12" s="28"/>
      <c r="J12" s="27"/>
    </row>
    <row r="13" spans="1:10" ht="15.75" thickBot="1" x14ac:dyDescent="0.3">
      <c r="A13" s="10"/>
      <c r="B13" s="32"/>
      <c r="C13" s="18" t="s">
        <v>277</v>
      </c>
      <c r="D13" s="19"/>
      <c r="E13" s="20">
        <v>4089528</v>
      </c>
      <c r="F13" s="21" t="s">
        <v>277</v>
      </c>
      <c r="G13" s="18" t="s">
        <v>277</v>
      </c>
      <c r="H13" s="19"/>
      <c r="I13" s="20">
        <v>4830820</v>
      </c>
      <c r="J13" s="21" t="s">
        <v>277</v>
      </c>
    </row>
    <row r="14" spans="1:10" ht="15.75" thickTop="1" x14ac:dyDescent="0.25">
      <c r="A14" s="10"/>
      <c r="B14" s="27"/>
      <c r="C14" s="27" t="s">
        <v>277</v>
      </c>
      <c r="D14" s="29"/>
      <c r="E14" s="29"/>
      <c r="F14" s="27"/>
      <c r="G14" s="27" t="s">
        <v>277</v>
      </c>
      <c r="H14" s="29"/>
      <c r="I14" s="29"/>
      <c r="J14" s="27"/>
    </row>
    <row r="15" spans="1:10" ht="15" customHeight="1" x14ac:dyDescent="0.25">
      <c r="A15" s="10" t="s">
        <v>1521</v>
      </c>
      <c r="B15" s="33" t="s">
        <v>30</v>
      </c>
      <c r="C15" s="33"/>
      <c r="D15" s="33"/>
      <c r="E15" s="33"/>
      <c r="F15" s="33"/>
      <c r="G15" s="33"/>
      <c r="H15" s="33"/>
      <c r="I15" s="33"/>
      <c r="J15" s="33"/>
    </row>
    <row r="16" spans="1:10" x14ac:dyDescent="0.25">
      <c r="A16" s="10"/>
      <c r="B16" s="35" t="s">
        <v>555</v>
      </c>
      <c r="C16" s="35"/>
      <c r="D16" s="35"/>
      <c r="E16" s="35"/>
      <c r="F16" s="35"/>
      <c r="G16" s="35"/>
      <c r="H16" s="35"/>
      <c r="I16" s="35"/>
      <c r="J16" s="35"/>
    </row>
    <row r="17" spans="1:10" x14ac:dyDescent="0.25">
      <c r="A17" s="10"/>
      <c r="B17" s="38"/>
      <c r="C17" s="38"/>
      <c r="D17" s="38"/>
      <c r="E17" s="38"/>
      <c r="F17" s="38"/>
      <c r="G17" s="38"/>
      <c r="H17" s="38"/>
      <c r="I17" s="38"/>
      <c r="J17" s="38"/>
    </row>
    <row r="18" spans="1:10" x14ac:dyDescent="0.25">
      <c r="A18" s="10"/>
      <c r="B18" s="3"/>
      <c r="C18" s="3"/>
      <c r="D18" s="3"/>
      <c r="E18" s="3"/>
      <c r="F18" s="3"/>
      <c r="G18" s="3"/>
      <c r="H18" s="3"/>
      <c r="I18" s="3"/>
      <c r="J18" s="3"/>
    </row>
    <row r="19" spans="1:10" ht="15.75" thickBot="1" x14ac:dyDescent="0.3">
      <c r="A19" s="10"/>
      <c r="B19" s="13"/>
      <c r="C19" s="13" t="s">
        <v>277</v>
      </c>
      <c r="D19" s="30" t="s">
        <v>278</v>
      </c>
      <c r="E19" s="30"/>
      <c r="F19" s="30"/>
      <c r="G19" s="30"/>
      <c r="H19" s="30"/>
      <c r="I19" s="30"/>
      <c r="J19" s="13"/>
    </row>
    <row r="20" spans="1:10" ht="15.75" thickBot="1" x14ac:dyDescent="0.3">
      <c r="A20" s="10"/>
      <c r="B20" s="13"/>
      <c r="C20" s="13" t="s">
        <v>277</v>
      </c>
      <c r="D20" s="31" t="s">
        <v>279</v>
      </c>
      <c r="E20" s="31"/>
      <c r="F20" s="31"/>
      <c r="G20" s="31"/>
      <c r="H20" s="31"/>
      <c r="I20" s="31"/>
      <c r="J20" s="13"/>
    </row>
    <row r="21" spans="1:10" ht="15.75" thickBot="1" x14ac:dyDescent="0.3">
      <c r="A21" s="10"/>
      <c r="B21" s="13"/>
      <c r="C21" s="13" t="s">
        <v>277</v>
      </c>
      <c r="D21" s="31">
        <v>2013</v>
      </c>
      <c r="E21" s="31"/>
      <c r="F21" s="13"/>
      <c r="G21" s="13"/>
      <c r="H21" s="31">
        <v>2014</v>
      </c>
      <c r="I21" s="31"/>
      <c r="J21" s="13"/>
    </row>
    <row r="22" spans="1:10" ht="76.5" x14ac:dyDescent="0.25">
      <c r="A22" s="10"/>
      <c r="B22" s="16" t="s">
        <v>556</v>
      </c>
      <c r="C22" s="18" t="s">
        <v>277</v>
      </c>
      <c r="D22" s="19"/>
      <c r="E22" s="20">
        <v>3142411</v>
      </c>
      <c r="F22" s="21" t="s">
        <v>277</v>
      </c>
      <c r="G22" s="18"/>
      <c r="H22" s="19"/>
      <c r="I22" s="20">
        <v>3368711</v>
      </c>
      <c r="J22" s="21" t="s">
        <v>277</v>
      </c>
    </row>
    <row r="23" spans="1:10" ht="89.25" x14ac:dyDescent="0.25">
      <c r="A23" s="10"/>
      <c r="B23" s="22" t="s">
        <v>557</v>
      </c>
      <c r="C23" s="13" t="s">
        <v>277</v>
      </c>
      <c r="D23" s="9"/>
      <c r="E23" s="23">
        <v>993019</v>
      </c>
      <c r="F23" s="24" t="s">
        <v>277</v>
      </c>
      <c r="G23" s="13"/>
      <c r="H23" s="9"/>
      <c r="I23" s="23">
        <v>1226080</v>
      </c>
      <c r="J23" s="24" t="s">
        <v>277</v>
      </c>
    </row>
    <row r="24" spans="1:10" ht="76.5" x14ac:dyDescent="0.25">
      <c r="A24" s="10"/>
      <c r="B24" s="16" t="s">
        <v>558</v>
      </c>
      <c r="C24" s="18" t="s">
        <v>277</v>
      </c>
      <c r="D24" s="19"/>
      <c r="E24" s="20">
        <v>4502787</v>
      </c>
      <c r="F24" s="21" t="s">
        <v>277</v>
      </c>
      <c r="G24" s="18"/>
      <c r="H24" s="19"/>
      <c r="I24" s="20">
        <v>5355176</v>
      </c>
      <c r="J24" s="21" t="s">
        <v>277</v>
      </c>
    </row>
    <row r="25" spans="1:10" ht="63.75" x14ac:dyDescent="0.25">
      <c r="A25" s="10"/>
      <c r="B25" s="22" t="s">
        <v>559</v>
      </c>
      <c r="C25" s="13" t="s">
        <v>277</v>
      </c>
      <c r="D25" s="9"/>
      <c r="E25" s="23">
        <v>460000</v>
      </c>
      <c r="F25" s="24" t="s">
        <v>277</v>
      </c>
      <c r="G25" s="13"/>
      <c r="H25" s="9"/>
      <c r="I25" s="23">
        <v>400000</v>
      </c>
      <c r="J25" s="24" t="s">
        <v>277</v>
      </c>
    </row>
    <row r="26" spans="1:10" ht="76.5" x14ac:dyDescent="0.25">
      <c r="A26" s="10"/>
      <c r="B26" s="16" t="s">
        <v>560</v>
      </c>
      <c r="C26" s="18" t="s">
        <v>277</v>
      </c>
      <c r="D26" s="19"/>
      <c r="E26" s="20">
        <v>922636</v>
      </c>
      <c r="F26" s="21" t="s">
        <v>277</v>
      </c>
      <c r="G26" s="18"/>
      <c r="H26" s="19"/>
      <c r="I26" s="20">
        <v>1124810</v>
      </c>
      <c r="J26" s="21" t="s">
        <v>277</v>
      </c>
    </row>
    <row r="27" spans="1:10" ht="64.5" thickBot="1" x14ac:dyDescent="0.3">
      <c r="A27" s="10"/>
      <c r="B27" s="22" t="s">
        <v>561</v>
      </c>
      <c r="C27" s="13" t="s">
        <v>277</v>
      </c>
      <c r="D27" s="9"/>
      <c r="E27" s="23">
        <v>21399</v>
      </c>
      <c r="F27" s="24" t="s">
        <v>277</v>
      </c>
      <c r="G27" s="13"/>
      <c r="H27" s="9"/>
      <c r="I27" s="23">
        <v>21796</v>
      </c>
      <c r="J27" s="24" t="s">
        <v>277</v>
      </c>
    </row>
    <row r="28" spans="1:10" x14ac:dyDescent="0.25">
      <c r="A28" s="10"/>
      <c r="B28" s="27"/>
      <c r="C28" s="27" t="s">
        <v>277</v>
      </c>
      <c r="D28" s="28"/>
      <c r="E28" s="28"/>
      <c r="F28" s="27"/>
      <c r="G28" s="27"/>
      <c r="H28" s="28"/>
      <c r="I28" s="28"/>
      <c r="J28" s="27"/>
    </row>
    <row r="29" spans="1:10" x14ac:dyDescent="0.25">
      <c r="A29" s="10"/>
      <c r="B29" s="32"/>
      <c r="C29" s="18" t="s">
        <v>277</v>
      </c>
      <c r="D29" s="19"/>
      <c r="E29" s="20">
        <v>10042252</v>
      </c>
      <c r="F29" s="21" t="s">
        <v>277</v>
      </c>
      <c r="G29" s="18"/>
      <c r="H29" s="19"/>
      <c r="I29" s="20">
        <v>11496573</v>
      </c>
      <c r="J29" s="21" t="s">
        <v>277</v>
      </c>
    </row>
    <row r="30" spans="1:10" ht="15.75" thickBot="1" x14ac:dyDescent="0.3">
      <c r="A30" s="10"/>
      <c r="B30" s="22" t="s">
        <v>562</v>
      </c>
      <c r="C30" s="13" t="s">
        <v>277</v>
      </c>
      <c r="D30" s="9"/>
      <c r="E30" s="25" t="s">
        <v>563</v>
      </c>
      <c r="F30" s="24" t="s">
        <v>367</v>
      </c>
      <c r="G30" s="13"/>
      <c r="H30" s="9"/>
      <c r="I30" s="25" t="s">
        <v>564</v>
      </c>
      <c r="J30" s="24" t="s">
        <v>367</v>
      </c>
    </row>
    <row r="31" spans="1:10" x14ac:dyDescent="0.25">
      <c r="A31" s="10"/>
      <c r="B31" s="27"/>
      <c r="C31" s="27" t="s">
        <v>277</v>
      </c>
      <c r="D31" s="28"/>
      <c r="E31" s="28"/>
      <c r="F31" s="27"/>
      <c r="G31" s="27"/>
      <c r="H31" s="28"/>
      <c r="I31" s="28"/>
      <c r="J31" s="27"/>
    </row>
    <row r="32" spans="1:10" ht="15.75" thickBot="1" x14ac:dyDescent="0.3">
      <c r="A32" s="10"/>
      <c r="B32" s="32"/>
      <c r="C32" s="18" t="s">
        <v>277</v>
      </c>
      <c r="D32" s="19"/>
      <c r="E32" s="20">
        <v>7337824</v>
      </c>
      <c r="F32" s="21" t="s">
        <v>277</v>
      </c>
      <c r="G32" s="18"/>
      <c r="H32" s="19"/>
      <c r="I32" s="20">
        <v>8546910</v>
      </c>
      <c r="J32" s="21" t="s">
        <v>277</v>
      </c>
    </row>
    <row r="33" spans="1:10" ht="15.75" thickTop="1" x14ac:dyDescent="0.25">
      <c r="A33" s="10"/>
      <c r="B33" s="27"/>
      <c r="C33" s="27" t="s">
        <v>277</v>
      </c>
      <c r="D33" s="29"/>
      <c r="E33" s="29"/>
      <c r="F33" s="27"/>
      <c r="G33" s="27"/>
      <c r="H33" s="29"/>
      <c r="I33" s="29"/>
      <c r="J33" s="27"/>
    </row>
    <row r="34" spans="1:10" ht="15" customHeight="1" x14ac:dyDescent="0.25">
      <c r="A34" s="10" t="s">
        <v>1522</v>
      </c>
      <c r="B34" s="33" t="s">
        <v>30</v>
      </c>
      <c r="C34" s="33"/>
      <c r="D34" s="33"/>
      <c r="E34" s="33"/>
      <c r="F34" s="33"/>
      <c r="G34" s="33"/>
      <c r="H34" s="33"/>
      <c r="I34" s="33"/>
      <c r="J34" s="33"/>
    </row>
    <row r="35" spans="1:10" x14ac:dyDescent="0.25">
      <c r="A35" s="10"/>
      <c r="B35" s="35" t="s">
        <v>567</v>
      </c>
      <c r="C35" s="35"/>
      <c r="D35" s="35"/>
      <c r="E35" s="35"/>
      <c r="F35" s="35"/>
      <c r="G35" s="35"/>
      <c r="H35" s="35"/>
      <c r="I35" s="35"/>
      <c r="J35" s="35"/>
    </row>
    <row r="36" spans="1:10" x14ac:dyDescent="0.25">
      <c r="A36" s="10"/>
      <c r="B36" s="38"/>
      <c r="C36" s="38"/>
      <c r="D36" s="38"/>
      <c r="E36" s="38"/>
      <c r="F36" s="38"/>
      <c r="G36" s="38"/>
      <c r="H36" s="38"/>
      <c r="I36" s="38"/>
      <c r="J36" s="38"/>
    </row>
    <row r="37" spans="1:10" x14ac:dyDescent="0.25">
      <c r="A37" s="10"/>
      <c r="B37" s="3"/>
      <c r="C37" s="3"/>
      <c r="D37" s="3"/>
      <c r="E37" s="3"/>
      <c r="F37" s="3"/>
    </row>
    <row r="38" spans="1:10" ht="15.75" thickBot="1" x14ac:dyDescent="0.3">
      <c r="A38" s="10"/>
      <c r="B38" s="65" t="s">
        <v>385</v>
      </c>
      <c r="C38" s="13" t="s">
        <v>277</v>
      </c>
      <c r="D38" s="30" t="s">
        <v>466</v>
      </c>
      <c r="E38" s="30"/>
      <c r="F38" s="13"/>
    </row>
    <row r="39" spans="1:10" x14ac:dyDescent="0.25">
      <c r="A39" s="10"/>
      <c r="B39" s="41">
        <v>2015</v>
      </c>
      <c r="C39" s="18" t="s">
        <v>277</v>
      </c>
      <c r="D39" s="19"/>
      <c r="E39" s="20">
        <v>2949663</v>
      </c>
      <c r="F39" s="21" t="s">
        <v>277</v>
      </c>
    </row>
    <row r="40" spans="1:10" x14ac:dyDescent="0.25">
      <c r="A40" s="10"/>
      <c r="B40" s="40">
        <v>2016</v>
      </c>
      <c r="C40" s="13" t="s">
        <v>277</v>
      </c>
      <c r="D40" s="9"/>
      <c r="E40" s="23">
        <v>2389789</v>
      </c>
      <c r="F40" s="24" t="s">
        <v>277</v>
      </c>
    </row>
    <row r="41" spans="1:10" x14ac:dyDescent="0.25">
      <c r="A41" s="10"/>
      <c r="B41" s="41">
        <v>2017</v>
      </c>
      <c r="C41" s="18" t="s">
        <v>277</v>
      </c>
      <c r="D41" s="19"/>
      <c r="E41" s="20">
        <v>1976199</v>
      </c>
      <c r="F41" s="21" t="s">
        <v>277</v>
      </c>
    </row>
    <row r="42" spans="1:10" x14ac:dyDescent="0.25">
      <c r="A42" s="10"/>
      <c r="B42" s="40">
        <v>2018</v>
      </c>
      <c r="C42" s="13" t="s">
        <v>277</v>
      </c>
      <c r="D42" s="9"/>
      <c r="E42" s="23">
        <v>2000971</v>
      </c>
      <c r="F42" s="24" t="s">
        <v>277</v>
      </c>
    </row>
    <row r="43" spans="1:10" x14ac:dyDescent="0.25">
      <c r="A43" s="10"/>
      <c r="B43" s="41">
        <v>2019</v>
      </c>
      <c r="C43" s="18" t="s">
        <v>277</v>
      </c>
      <c r="D43" s="19"/>
      <c r="E43" s="20">
        <v>1232727</v>
      </c>
      <c r="F43" s="21" t="s">
        <v>277</v>
      </c>
    </row>
  </sheetData>
  <mergeCells count="24">
    <mergeCell ref="A15:A33"/>
    <mergeCell ref="B15:J15"/>
    <mergeCell ref="B16:J16"/>
    <mergeCell ref="B17:J17"/>
    <mergeCell ref="A34:A43"/>
    <mergeCell ref="B34:J34"/>
    <mergeCell ref="B35:J35"/>
    <mergeCell ref="B36:J36"/>
    <mergeCell ref="D21:E21"/>
    <mergeCell ref="H21:I21"/>
    <mergeCell ref="D38:E38"/>
    <mergeCell ref="A1:A2"/>
    <mergeCell ref="B1:J1"/>
    <mergeCell ref="B2:J2"/>
    <mergeCell ref="A3:A14"/>
    <mergeCell ref="B3:J3"/>
    <mergeCell ref="B4:J4"/>
    <mergeCell ref="B5:J5"/>
    <mergeCell ref="D7:I7"/>
    <mergeCell ref="D8:I8"/>
    <mergeCell ref="D9:E9"/>
    <mergeCell ref="H9:I9"/>
    <mergeCell ref="D19:I19"/>
    <mergeCell ref="D20:I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140625" customWidth="1"/>
    <col min="4" max="4" width="12.85546875" customWidth="1"/>
    <col min="5" max="5" width="10" customWidth="1"/>
    <col min="6" max="6" width="2.7109375" customWidth="1"/>
    <col min="7" max="8" width="12.85546875" customWidth="1"/>
    <col min="9" max="9" width="11" customWidth="1"/>
    <col min="10" max="10" width="2.7109375" customWidth="1"/>
    <col min="11" max="12" width="12.85546875" customWidth="1"/>
    <col min="13" max="13" width="11" customWidth="1"/>
    <col min="14" max="14" width="2.7109375" customWidth="1"/>
  </cols>
  <sheetData>
    <row r="1" spans="1:14" ht="15" customHeight="1" x14ac:dyDescent="0.25">
      <c r="A1" s="6" t="s">
        <v>15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24</v>
      </c>
      <c r="B3" s="33" t="s">
        <v>30</v>
      </c>
      <c r="C3" s="33"/>
      <c r="D3" s="33"/>
      <c r="E3" s="33"/>
      <c r="F3" s="33"/>
      <c r="G3" s="33"/>
      <c r="H3" s="33"/>
      <c r="I3" s="33"/>
      <c r="J3" s="33"/>
      <c r="K3" s="33"/>
      <c r="L3" s="33"/>
      <c r="M3" s="33"/>
      <c r="N3" s="33"/>
    </row>
    <row r="4" spans="1:14" x14ac:dyDescent="0.25">
      <c r="A4" s="10"/>
      <c r="B4" s="35" t="s">
        <v>575</v>
      </c>
      <c r="C4" s="35"/>
      <c r="D4" s="35"/>
      <c r="E4" s="35"/>
      <c r="F4" s="35"/>
      <c r="G4" s="35"/>
      <c r="H4" s="35"/>
      <c r="I4" s="35"/>
      <c r="J4" s="35"/>
      <c r="K4" s="35"/>
      <c r="L4" s="35"/>
      <c r="M4" s="35"/>
      <c r="N4" s="35"/>
    </row>
    <row r="5" spans="1:14" x14ac:dyDescent="0.25">
      <c r="A5" s="10"/>
      <c r="B5" s="38"/>
      <c r="C5" s="38"/>
      <c r="D5" s="38"/>
      <c r="E5" s="38"/>
      <c r="F5" s="38"/>
      <c r="G5" s="38"/>
      <c r="H5" s="38"/>
      <c r="I5" s="38"/>
      <c r="J5" s="38"/>
      <c r="K5" s="38"/>
      <c r="L5" s="38"/>
      <c r="M5" s="38"/>
      <c r="N5" s="38"/>
    </row>
    <row r="6" spans="1:14" x14ac:dyDescent="0.25">
      <c r="A6" s="10"/>
      <c r="B6" s="3"/>
      <c r="C6" s="3"/>
      <c r="D6" s="3"/>
      <c r="E6" s="3"/>
      <c r="F6" s="3"/>
      <c r="G6" s="3"/>
      <c r="H6" s="3"/>
      <c r="I6" s="3"/>
      <c r="J6" s="3"/>
      <c r="K6" s="3"/>
      <c r="L6" s="3"/>
      <c r="M6" s="3"/>
      <c r="N6" s="3"/>
    </row>
    <row r="7" spans="1:14" ht="15.75" thickBot="1" x14ac:dyDescent="0.3">
      <c r="A7" s="10"/>
      <c r="B7" s="13"/>
      <c r="C7" s="13" t="s">
        <v>277</v>
      </c>
      <c r="D7" s="30" t="s">
        <v>278</v>
      </c>
      <c r="E7" s="30"/>
      <c r="F7" s="30"/>
      <c r="G7" s="30"/>
      <c r="H7" s="30"/>
      <c r="I7" s="30"/>
      <c r="J7" s="30"/>
      <c r="K7" s="30"/>
      <c r="L7" s="30"/>
      <c r="M7" s="30"/>
      <c r="N7" s="13"/>
    </row>
    <row r="8" spans="1:14" ht="15.75" thickBot="1" x14ac:dyDescent="0.3">
      <c r="A8" s="10"/>
      <c r="B8" s="13"/>
      <c r="C8" s="13" t="s">
        <v>277</v>
      </c>
      <c r="D8" s="31" t="s">
        <v>440</v>
      </c>
      <c r="E8" s="31"/>
      <c r="F8" s="31"/>
      <c r="G8" s="31"/>
      <c r="H8" s="31"/>
      <c r="I8" s="31"/>
      <c r="J8" s="31"/>
      <c r="K8" s="31"/>
      <c r="L8" s="31"/>
      <c r="M8" s="31"/>
      <c r="N8" s="13"/>
    </row>
    <row r="9" spans="1:14" ht="15.75" thickBot="1" x14ac:dyDescent="0.3">
      <c r="A9" s="10"/>
      <c r="B9" s="13"/>
      <c r="C9" s="13" t="s">
        <v>277</v>
      </c>
      <c r="D9" s="31">
        <v>2012</v>
      </c>
      <c r="E9" s="31"/>
      <c r="F9" s="13"/>
      <c r="G9" s="13"/>
      <c r="H9" s="31">
        <v>2013</v>
      </c>
      <c r="I9" s="31"/>
      <c r="J9" s="13"/>
      <c r="K9" s="13"/>
      <c r="L9" s="31">
        <v>2014</v>
      </c>
      <c r="M9" s="31"/>
      <c r="N9" s="13"/>
    </row>
    <row r="10" spans="1:14" ht="25.5" x14ac:dyDescent="0.25">
      <c r="A10" s="10"/>
      <c r="B10" s="16" t="s">
        <v>576</v>
      </c>
      <c r="C10" s="18" t="s">
        <v>277</v>
      </c>
      <c r="D10" s="19"/>
      <c r="E10" s="20">
        <v>764369</v>
      </c>
      <c r="F10" s="21" t="s">
        <v>277</v>
      </c>
      <c r="G10" s="18"/>
      <c r="H10" s="19"/>
      <c r="I10" s="20">
        <v>839834</v>
      </c>
      <c r="J10" s="21" t="s">
        <v>277</v>
      </c>
      <c r="K10" s="18"/>
      <c r="L10" s="19"/>
      <c r="M10" s="20">
        <v>1003023</v>
      </c>
      <c r="N10" s="21" t="s">
        <v>277</v>
      </c>
    </row>
    <row r="11" spans="1:14" x14ac:dyDescent="0.25">
      <c r="A11" s="10"/>
      <c r="B11" s="22" t="s">
        <v>577</v>
      </c>
      <c r="C11" s="13" t="s">
        <v>277</v>
      </c>
      <c r="D11" s="9"/>
      <c r="E11" s="25" t="s">
        <v>578</v>
      </c>
      <c r="F11" s="24" t="s">
        <v>367</v>
      </c>
      <c r="G11" s="13"/>
      <c r="H11" s="9"/>
      <c r="I11" s="25" t="s">
        <v>579</v>
      </c>
      <c r="J11" s="24" t="s">
        <v>367</v>
      </c>
      <c r="K11" s="13"/>
      <c r="L11" s="9"/>
      <c r="M11" s="25" t="s">
        <v>580</v>
      </c>
      <c r="N11" s="24" t="s">
        <v>367</v>
      </c>
    </row>
    <row r="12" spans="1:14" x14ac:dyDescent="0.25">
      <c r="A12" s="10"/>
      <c r="B12" s="16" t="s">
        <v>581</v>
      </c>
      <c r="C12" s="18" t="s">
        <v>277</v>
      </c>
      <c r="D12" s="19"/>
      <c r="E12" s="20">
        <v>436891</v>
      </c>
      <c r="F12" s="21" t="s">
        <v>277</v>
      </c>
      <c r="G12" s="18"/>
      <c r="H12" s="19"/>
      <c r="I12" s="20">
        <v>491542</v>
      </c>
      <c r="J12" s="21" t="s">
        <v>277</v>
      </c>
      <c r="K12" s="18"/>
      <c r="L12" s="19"/>
      <c r="M12" s="20">
        <v>524442</v>
      </c>
      <c r="N12" s="21" t="s">
        <v>277</v>
      </c>
    </row>
    <row r="13" spans="1:14" ht="25.5" x14ac:dyDescent="0.25">
      <c r="A13" s="10"/>
      <c r="B13" s="22" t="s">
        <v>582</v>
      </c>
      <c r="C13" s="13" t="s">
        <v>277</v>
      </c>
      <c r="D13" s="9"/>
      <c r="E13" s="25" t="s">
        <v>583</v>
      </c>
      <c r="F13" s="24" t="s">
        <v>367</v>
      </c>
      <c r="G13" s="13"/>
      <c r="H13" s="9"/>
      <c r="I13" s="25" t="s">
        <v>584</v>
      </c>
      <c r="J13" s="24" t="s">
        <v>367</v>
      </c>
      <c r="K13" s="13"/>
      <c r="L13" s="9"/>
      <c r="M13" s="25" t="s">
        <v>585</v>
      </c>
      <c r="N13" s="24" t="s">
        <v>367</v>
      </c>
    </row>
    <row r="14" spans="1:14" ht="15.75" thickBot="1" x14ac:dyDescent="0.3">
      <c r="A14" s="10"/>
      <c r="B14" s="16" t="s">
        <v>48</v>
      </c>
      <c r="C14" s="18" t="s">
        <v>277</v>
      </c>
      <c r="D14" s="19"/>
      <c r="E14" s="26" t="s">
        <v>586</v>
      </c>
      <c r="F14" s="21" t="s">
        <v>367</v>
      </c>
      <c r="G14" s="18"/>
      <c r="H14" s="19"/>
      <c r="I14" s="20">
        <v>24309</v>
      </c>
      <c r="J14" s="21" t="s">
        <v>277</v>
      </c>
      <c r="K14" s="18"/>
      <c r="L14" s="19"/>
      <c r="M14" s="20">
        <v>17376</v>
      </c>
      <c r="N14" s="21" t="s">
        <v>277</v>
      </c>
    </row>
    <row r="15" spans="1:14" x14ac:dyDescent="0.25">
      <c r="A15" s="10"/>
      <c r="B15" s="27"/>
      <c r="C15" s="27" t="s">
        <v>277</v>
      </c>
      <c r="D15" s="28"/>
      <c r="E15" s="28"/>
      <c r="F15" s="27"/>
      <c r="G15" s="27"/>
      <c r="H15" s="28"/>
      <c r="I15" s="28"/>
      <c r="J15" s="27"/>
      <c r="K15" s="27"/>
      <c r="L15" s="28"/>
      <c r="M15" s="28"/>
      <c r="N15" s="27"/>
    </row>
    <row r="16" spans="1:14" ht="26.25" thickBot="1" x14ac:dyDescent="0.3">
      <c r="A16" s="10"/>
      <c r="B16" s="22" t="s">
        <v>587</v>
      </c>
      <c r="C16" s="13" t="s">
        <v>277</v>
      </c>
      <c r="D16" s="9"/>
      <c r="E16" s="23">
        <v>839834</v>
      </c>
      <c r="F16" s="24" t="s">
        <v>277</v>
      </c>
      <c r="G16" s="13"/>
      <c r="H16" s="9"/>
      <c r="I16" s="23">
        <v>1003023</v>
      </c>
      <c r="J16" s="24" t="s">
        <v>277</v>
      </c>
      <c r="K16" s="13"/>
      <c r="L16" s="9"/>
      <c r="M16" s="23">
        <v>1154021</v>
      </c>
      <c r="N16" s="24" t="s">
        <v>277</v>
      </c>
    </row>
    <row r="17" spans="1:14" ht="15.75" thickTop="1" x14ac:dyDescent="0.25">
      <c r="A17" s="10"/>
      <c r="B17" s="27"/>
      <c r="C17" s="27" t="s">
        <v>277</v>
      </c>
      <c r="D17" s="29"/>
      <c r="E17" s="29"/>
      <c r="F17" s="27"/>
      <c r="G17" s="27"/>
      <c r="H17" s="29"/>
      <c r="I17" s="29"/>
      <c r="J17" s="27"/>
      <c r="K17" s="27"/>
      <c r="L17" s="29"/>
      <c r="M17" s="29"/>
      <c r="N17" s="27"/>
    </row>
    <row r="18" spans="1:14" ht="15" customHeight="1" x14ac:dyDescent="0.25">
      <c r="A18" s="10" t="s">
        <v>1525</v>
      </c>
      <c r="B18" s="33" t="s">
        <v>30</v>
      </c>
      <c r="C18" s="33"/>
      <c r="D18" s="33"/>
      <c r="E18" s="33"/>
      <c r="F18" s="33"/>
      <c r="G18" s="33"/>
      <c r="H18" s="33"/>
      <c r="I18" s="33"/>
      <c r="J18" s="33"/>
      <c r="K18" s="33"/>
      <c r="L18" s="33"/>
      <c r="M18" s="33"/>
      <c r="N18" s="33"/>
    </row>
    <row r="19" spans="1:14" ht="25.5" customHeight="1" x14ac:dyDescent="0.25">
      <c r="A19" s="10"/>
      <c r="B19" s="35" t="s">
        <v>589</v>
      </c>
      <c r="C19" s="35"/>
      <c r="D19" s="35"/>
      <c r="E19" s="35"/>
      <c r="F19" s="35"/>
      <c r="G19" s="35"/>
      <c r="H19" s="35"/>
      <c r="I19" s="35"/>
      <c r="J19" s="35"/>
      <c r="K19" s="35"/>
      <c r="L19" s="35"/>
      <c r="M19" s="35"/>
      <c r="N19" s="35"/>
    </row>
    <row r="20" spans="1:14" x14ac:dyDescent="0.25">
      <c r="A20" s="10"/>
      <c r="B20" s="38"/>
      <c r="C20" s="38"/>
      <c r="D20" s="38"/>
      <c r="E20" s="38"/>
      <c r="F20" s="38"/>
      <c r="G20" s="38"/>
      <c r="H20" s="38"/>
      <c r="I20" s="38"/>
      <c r="J20" s="38"/>
      <c r="K20" s="38"/>
      <c r="L20" s="38"/>
      <c r="M20" s="38"/>
      <c r="N20" s="38"/>
    </row>
    <row r="21" spans="1:14" x14ac:dyDescent="0.25">
      <c r="A21" s="10"/>
      <c r="B21" s="3"/>
      <c r="C21" s="3"/>
      <c r="D21" s="3"/>
      <c r="E21" s="3"/>
      <c r="F21" s="3"/>
      <c r="G21" s="3"/>
      <c r="H21" s="3"/>
      <c r="I21" s="3"/>
      <c r="J21" s="3"/>
      <c r="K21" s="3"/>
      <c r="L21" s="3"/>
      <c r="M21" s="3"/>
      <c r="N21" s="3"/>
    </row>
    <row r="22" spans="1:14" ht="15.75" thickBot="1" x14ac:dyDescent="0.3">
      <c r="A22" s="10"/>
      <c r="B22" s="13"/>
      <c r="C22" s="13" t="s">
        <v>277</v>
      </c>
      <c r="D22" s="30" t="s">
        <v>278</v>
      </c>
      <c r="E22" s="30"/>
      <c r="F22" s="30"/>
      <c r="G22" s="30"/>
      <c r="H22" s="30"/>
      <c r="I22" s="30"/>
      <c r="J22" s="30"/>
      <c r="K22" s="30"/>
      <c r="L22" s="30"/>
      <c r="M22" s="30"/>
      <c r="N22" s="13"/>
    </row>
    <row r="23" spans="1:14" ht="15.75" thickBot="1" x14ac:dyDescent="0.3">
      <c r="A23" s="10"/>
      <c r="B23" s="13"/>
      <c r="C23" s="13" t="s">
        <v>277</v>
      </c>
      <c r="D23" s="31" t="s">
        <v>440</v>
      </c>
      <c r="E23" s="31"/>
      <c r="F23" s="31"/>
      <c r="G23" s="31"/>
      <c r="H23" s="31"/>
      <c r="I23" s="31"/>
      <c r="J23" s="31"/>
      <c r="K23" s="31"/>
      <c r="L23" s="31"/>
      <c r="M23" s="31"/>
      <c r="N23" s="13"/>
    </row>
    <row r="24" spans="1:14" ht="15.75" thickBot="1" x14ac:dyDescent="0.3">
      <c r="A24" s="10"/>
      <c r="B24" s="13"/>
      <c r="C24" s="13" t="s">
        <v>277</v>
      </c>
      <c r="D24" s="31">
        <v>2012</v>
      </c>
      <c r="E24" s="31"/>
      <c r="F24" s="13"/>
      <c r="G24" s="13"/>
      <c r="H24" s="31">
        <v>2013</v>
      </c>
      <c r="I24" s="31"/>
      <c r="J24" s="13"/>
      <c r="K24" s="13"/>
      <c r="L24" s="31">
        <v>2014</v>
      </c>
      <c r="M24" s="31"/>
      <c r="N24" s="13"/>
    </row>
    <row r="25" spans="1:14" ht="25.5" x14ac:dyDescent="0.25">
      <c r="A25" s="10"/>
      <c r="B25" s="16" t="s">
        <v>590</v>
      </c>
      <c r="C25" s="18" t="s">
        <v>277</v>
      </c>
      <c r="D25" s="19"/>
      <c r="E25" s="20">
        <v>389499</v>
      </c>
      <c r="F25" s="21" t="s">
        <v>277</v>
      </c>
      <c r="G25" s="18"/>
      <c r="H25" s="19"/>
      <c r="I25" s="20">
        <v>468697</v>
      </c>
      <c r="J25" s="21" t="s">
        <v>277</v>
      </c>
      <c r="K25" s="18"/>
      <c r="L25" s="19"/>
      <c r="M25" s="20">
        <v>566406</v>
      </c>
      <c r="N25" s="21" t="s">
        <v>277</v>
      </c>
    </row>
    <row r="26" spans="1:14" x14ac:dyDescent="0.25">
      <c r="A26" s="10"/>
      <c r="B26" s="22" t="s">
        <v>577</v>
      </c>
      <c r="C26" s="13" t="s">
        <v>277</v>
      </c>
      <c r="D26" s="9"/>
      <c r="E26" s="25" t="s">
        <v>591</v>
      </c>
      <c r="F26" s="24" t="s">
        <v>367</v>
      </c>
      <c r="G26" s="13"/>
      <c r="H26" s="9"/>
      <c r="I26" s="25" t="s">
        <v>592</v>
      </c>
      <c r="J26" s="24" t="s">
        <v>367</v>
      </c>
      <c r="K26" s="13"/>
      <c r="L26" s="9"/>
      <c r="M26" s="25" t="s">
        <v>593</v>
      </c>
      <c r="N26" s="24" t="s">
        <v>367</v>
      </c>
    </row>
    <row r="27" spans="1:14" ht="25.5" x14ac:dyDescent="0.25">
      <c r="A27" s="10"/>
      <c r="B27" s="16" t="s">
        <v>594</v>
      </c>
      <c r="C27" s="18" t="s">
        <v>277</v>
      </c>
      <c r="D27" s="19"/>
      <c r="E27" s="20">
        <v>237907</v>
      </c>
      <c r="F27" s="21" t="s">
        <v>277</v>
      </c>
      <c r="G27" s="18"/>
      <c r="H27" s="19"/>
      <c r="I27" s="20">
        <v>270883</v>
      </c>
      <c r="J27" s="21" t="s">
        <v>277</v>
      </c>
      <c r="K27" s="18"/>
      <c r="L27" s="19"/>
      <c r="M27" s="20">
        <v>315574</v>
      </c>
      <c r="N27" s="21" t="s">
        <v>277</v>
      </c>
    </row>
    <row r="28" spans="1:14" ht="15.75" thickBot="1" x14ac:dyDescent="0.3">
      <c r="A28" s="10"/>
      <c r="B28" s="22" t="s">
        <v>48</v>
      </c>
      <c r="C28" s="13" t="s">
        <v>277</v>
      </c>
      <c r="D28" s="9"/>
      <c r="E28" s="25">
        <v>635</v>
      </c>
      <c r="F28" s="24" t="s">
        <v>277</v>
      </c>
      <c r="G28" s="13"/>
      <c r="H28" s="9"/>
      <c r="I28" s="23">
        <v>7751</v>
      </c>
      <c r="J28" s="24" t="s">
        <v>277</v>
      </c>
      <c r="K28" s="13"/>
      <c r="L28" s="9"/>
      <c r="M28" s="23">
        <v>6147</v>
      </c>
      <c r="N28" s="24" t="s">
        <v>277</v>
      </c>
    </row>
    <row r="29" spans="1:14" x14ac:dyDescent="0.25">
      <c r="A29" s="10"/>
      <c r="B29" s="27"/>
      <c r="C29" s="27" t="s">
        <v>277</v>
      </c>
      <c r="D29" s="28"/>
      <c r="E29" s="28"/>
      <c r="F29" s="27"/>
      <c r="G29" s="27"/>
      <c r="H29" s="28"/>
      <c r="I29" s="28"/>
      <c r="J29" s="27"/>
      <c r="K29" s="27"/>
      <c r="L29" s="28"/>
      <c r="M29" s="28"/>
      <c r="N29" s="27"/>
    </row>
    <row r="30" spans="1:14" ht="26.25" thickBot="1" x14ac:dyDescent="0.3">
      <c r="A30" s="10"/>
      <c r="B30" s="16" t="s">
        <v>595</v>
      </c>
      <c r="C30" s="18" t="s">
        <v>277</v>
      </c>
      <c r="D30" s="19"/>
      <c r="E30" s="20">
        <v>468697</v>
      </c>
      <c r="F30" s="21" t="s">
        <v>277</v>
      </c>
      <c r="G30" s="18"/>
      <c r="H30" s="19"/>
      <c r="I30" s="20">
        <v>566406</v>
      </c>
      <c r="J30" s="21" t="s">
        <v>277</v>
      </c>
      <c r="K30" s="18"/>
      <c r="L30" s="19"/>
      <c r="M30" s="20">
        <v>680475</v>
      </c>
      <c r="N30" s="21" t="s">
        <v>277</v>
      </c>
    </row>
    <row r="31" spans="1:14" ht="15.75" thickTop="1" x14ac:dyDescent="0.25">
      <c r="A31" s="10"/>
      <c r="B31" s="27"/>
      <c r="C31" s="27" t="s">
        <v>277</v>
      </c>
      <c r="D31" s="29"/>
      <c r="E31" s="29"/>
      <c r="F31" s="27"/>
      <c r="G31" s="27"/>
      <c r="H31" s="29"/>
      <c r="I31" s="29"/>
      <c r="J31" s="27"/>
      <c r="K31" s="27"/>
      <c r="L31" s="29"/>
      <c r="M31" s="29"/>
      <c r="N31" s="27"/>
    </row>
  </sheetData>
  <mergeCells count="21">
    <mergeCell ref="B5:N5"/>
    <mergeCell ref="A18:A31"/>
    <mergeCell ref="B18:N18"/>
    <mergeCell ref="B19:N19"/>
    <mergeCell ref="B20:N20"/>
    <mergeCell ref="D23:M23"/>
    <mergeCell ref="D24:E24"/>
    <mergeCell ref="H24:I24"/>
    <mergeCell ref="L24:M24"/>
    <mergeCell ref="A1:A2"/>
    <mergeCell ref="B1:N1"/>
    <mergeCell ref="B2:N2"/>
    <mergeCell ref="A3:A17"/>
    <mergeCell ref="B3:N3"/>
    <mergeCell ref="B4:N4"/>
    <mergeCell ref="D7:M7"/>
    <mergeCell ref="D8:M8"/>
    <mergeCell ref="D9:E9"/>
    <mergeCell ref="H9:I9"/>
    <mergeCell ref="L9:M9"/>
    <mergeCell ref="D22:M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1.5703125" customWidth="1"/>
    <col min="4" max="4" width="9.7109375" customWidth="1"/>
    <col min="5" max="5" width="9" customWidth="1"/>
    <col min="6" max="6" width="3" customWidth="1"/>
    <col min="7" max="8" width="9.7109375" customWidth="1"/>
    <col min="9" max="9" width="9" customWidth="1"/>
    <col min="10" max="10" width="3" customWidth="1"/>
    <col min="11" max="11" width="1.5703125" customWidth="1"/>
    <col min="12" max="12" width="9.7109375" customWidth="1"/>
    <col min="13" max="13" width="8.28515625" customWidth="1"/>
    <col min="14" max="14" width="3" customWidth="1"/>
  </cols>
  <sheetData>
    <row r="1" spans="1:14" ht="15" customHeight="1" x14ac:dyDescent="0.25">
      <c r="A1" s="6" t="s">
        <v>15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27</v>
      </c>
      <c r="B3" s="33" t="s">
        <v>30</v>
      </c>
      <c r="C3" s="33"/>
      <c r="D3" s="33"/>
      <c r="E3" s="33"/>
      <c r="F3" s="33"/>
      <c r="G3" s="33"/>
      <c r="H3" s="33"/>
      <c r="I3" s="33"/>
      <c r="J3" s="33"/>
      <c r="K3" s="33"/>
      <c r="L3" s="33"/>
      <c r="M3" s="33"/>
      <c r="N3" s="33"/>
    </row>
    <row r="4" spans="1:14" x14ac:dyDescent="0.25">
      <c r="A4" s="10"/>
      <c r="B4" s="35" t="s">
        <v>601</v>
      </c>
      <c r="C4" s="35"/>
      <c r="D4" s="35"/>
      <c r="E4" s="35"/>
      <c r="F4" s="35"/>
      <c r="G4" s="35"/>
      <c r="H4" s="35"/>
      <c r="I4" s="35"/>
      <c r="J4" s="35"/>
      <c r="K4" s="35"/>
      <c r="L4" s="35"/>
      <c r="M4" s="35"/>
      <c r="N4" s="35"/>
    </row>
    <row r="5" spans="1:14" x14ac:dyDescent="0.25">
      <c r="A5" s="10"/>
      <c r="B5" s="38"/>
      <c r="C5" s="38"/>
      <c r="D5" s="38"/>
      <c r="E5" s="38"/>
      <c r="F5" s="38"/>
      <c r="G5" s="38"/>
      <c r="H5" s="38"/>
      <c r="I5" s="38"/>
      <c r="J5" s="38"/>
      <c r="K5" s="38"/>
      <c r="L5" s="38"/>
      <c r="M5" s="38"/>
      <c r="N5" s="38"/>
    </row>
    <row r="6" spans="1:14" x14ac:dyDescent="0.25">
      <c r="A6" s="10"/>
      <c r="B6" s="3"/>
      <c r="C6" s="3"/>
      <c r="D6" s="3"/>
      <c r="E6" s="3"/>
      <c r="F6" s="3"/>
      <c r="G6" s="3"/>
      <c r="H6" s="3"/>
      <c r="I6" s="3"/>
      <c r="J6" s="3"/>
      <c r="K6" s="3"/>
      <c r="L6" s="3"/>
      <c r="M6" s="3"/>
      <c r="N6" s="3"/>
    </row>
    <row r="7" spans="1:14" ht="15.75" thickBot="1" x14ac:dyDescent="0.3">
      <c r="A7" s="10"/>
      <c r="B7" s="13"/>
      <c r="C7" s="13" t="s">
        <v>277</v>
      </c>
      <c r="D7" s="30" t="s">
        <v>278</v>
      </c>
      <c r="E7" s="30"/>
      <c r="F7" s="30"/>
      <c r="G7" s="30"/>
      <c r="H7" s="30"/>
      <c r="I7" s="30"/>
      <c r="J7" s="30"/>
      <c r="K7" s="30"/>
      <c r="L7" s="30"/>
      <c r="M7" s="30"/>
      <c r="N7" s="13"/>
    </row>
    <row r="8" spans="1:14" ht="15.75" thickBot="1" x14ac:dyDescent="0.3">
      <c r="A8" s="10"/>
      <c r="B8" s="13"/>
      <c r="C8" s="13" t="s">
        <v>277</v>
      </c>
      <c r="D8" s="31" t="s">
        <v>440</v>
      </c>
      <c r="E8" s="31"/>
      <c r="F8" s="31"/>
      <c r="G8" s="31"/>
      <c r="H8" s="31"/>
      <c r="I8" s="31"/>
      <c r="J8" s="31"/>
      <c r="K8" s="31"/>
      <c r="L8" s="31"/>
      <c r="M8" s="31"/>
      <c r="N8" s="13"/>
    </row>
    <row r="9" spans="1:14" ht="15.75" thickBot="1" x14ac:dyDescent="0.3">
      <c r="A9" s="10"/>
      <c r="B9" s="13"/>
      <c r="C9" s="13" t="s">
        <v>277</v>
      </c>
      <c r="D9" s="31">
        <v>2012</v>
      </c>
      <c r="E9" s="31"/>
      <c r="F9" s="13"/>
      <c r="G9" s="13"/>
      <c r="H9" s="31">
        <v>2013</v>
      </c>
      <c r="I9" s="31"/>
      <c r="J9" s="13"/>
      <c r="K9" s="13" t="s">
        <v>277</v>
      </c>
      <c r="L9" s="31">
        <v>2014</v>
      </c>
      <c r="M9" s="31"/>
      <c r="N9" s="13"/>
    </row>
    <row r="10" spans="1:14" x14ac:dyDescent="0.25">
      <c r="A10" s="10"/>
      <c r="B10" s="16" t="s">
        <v>602</v>
      </c>
      <c r="C10" s="18" t="s">
        <v>277</v>
      </c>
      <c r="D10" s="17"/>
      <c r="E10" s="17"/>
      <c r="F10" s="17"/>
      <c r="G10" s="18"/>
      <c r="H10" s="17"/>
      <c r="I10" s="17"/>
      <c r="J10" s="17"/>
      <c r="K10" s="18" t="s">
        <v>277</v>
      </c>
      <c r="L10" s="17"/>
      <c r="M10" s="17"/>
      <c r="N10" s="17"/>
    </row>
    <row r="11" spans="1:14" ht="25.5" x14ac:dyDescent="0.25">
      <c r="A11" s="10"/>
      <c r="B11" s="40" t="s">
        <v>603</v>
      </c>
      <c r="C11" s="13" t="s">
        <v>277</v>
      </c>
      <c r="D11" s="9"/>
      <c r="E11" s="25" t="s">
        <v>604</v>
      </c>
      <c r="F11" s="24" t="s">
        <v>367</v>
      </c>
      <c r="G11" s="13"/>
      <c r="H11" s="9"/>
      <c r="I11" s="23">
        <v>651852</v>
      </c>
      <c r="J11" s="24" t="s">
        <v>277</v>
      </c>
      <c r="K11" s="13" t="s">
        <v>277</v>
      </c>
      <c r="L11" s="9"/>
      <c r="M11" s="23">
        <v>1621013</v>
      </c>
      <c r="N11" s="24" t="s">
        <v>277</v>
      </c>
    </row>
    <row r="12" spans="1:14" ht="15.75" thickBot="1" x14ac:dyDescent="0.3">
      <c r="A12" s="10"/>
      <c r="B12" s="41" t="s">
        <v>605</v>
      </c>
      <c r="C12" s="18" t="s">
        <v>277</v>
      </c>
      <c r="D12" s="19"/>
      <c r="E12" s="20">
        <v>610725</v>
      </c>
      <c r="F12" s="21" t="s">
        <v>277</v>
      </c>
      <c r="G12" s="18"/>
      <c r="H12" s="19"/>
      <c r="I12" s="20">
        <v>751797</v>
      </c>
      <c r="J12" s="21" t="s">
        <v>277</v>
      </c>
      <c r="K12" s="18" t="s">
        <v>277</v>
      </c>
      <c r="L12" s="19"/>
      <c r="M12" s="20">
        <v>820067</v>
      </c>
      <c r="N12" s="21" t="s">
        <v>277</v>
      </c>
    </row>
    <row r="13" spans="1:14" x14ac:dyDescent="0.25">
      <c r="A13" s="10"/>
      <c r="B13" s="27"/>
      <c r="C13" s="27" t="s">
        <v>277</v>
      </c>
      <c r="D13" s="28"/>
      <c r="E13" s="28"/>
      <c r="F13" s="27"/>
      <c r="G13" s="27"/>
      <c r="H13" s="28"/>
      <c r="I13" s="28"/>
      <c r="J13" s="27"/>
      <c r="K13" s="27" t="s">
        <v>277</v>
      </c>
      <c r="L13" s="28"/>
      <c r="M13" s="28"/>
      <c r="N13" s="27"/>
    </row>
    <row r="14" spans="1:14" ht="15.75" thickBot="1" x14ac:dyDescent="0.3">
      <c r="A14" s="10"/>
      <c r="B14" s="2"/>
      <c r="C14" s="13" t="s">
        <v>277</v>
      </c>
      <c r="D14" s="9"/>
      <c r="E14" s="23">
        <v>432873</v>
      </c>
      <c r="F14" s="24" t="s">
        <v>277</v>
      </c>
      <c r="G14" s="13"/>
      <c r="H14" s="9"/>
      <c r="I14" s="23">
        <v>1403649</v>
      </c>
      <c r="J14" s="24" t="s">
        <v>277</v>
      </c>
      <c r="K14" s="13" t="s">
        <v>277</v>
      </c>
      <c r="L14" s="9"/>
      <c r="M14" s="23">
        <v>2441080</v>
      </c>
      <c r="N14" s="24" t="s">
        <v>277</v>
      </c>
    </row>
    <row r="15" spans="1:14" ht="15.75" thickTop="1" x14ac:dyDescent="0.25">
      <c r="A15" s="10"/>
      <c r="B15" s="27"/>
      <c r="C15" s="27" t="s">
        <v>277</v>
      </c>
      <c r="D15" s="29"/>
      <c r="E15" s="29"/>
      <c r="F15" s="27"/>
      <c r="G15" s="27"/>
      <c r="H15" s="29"/>
      <c r="I15" s="29"/>
      <c r="J15" s="27"/>
      <c r="K15" s="27" t="s">
        <v>277</v>
      </c>
      <c r="L15" s="29"/>
      <c r="M15" s="29"/>
      <c r="N15" s="27"/>
    </row>
    <row r="16" spans="1:14" ht="15" customHeight="1" x14ac:dyDescent="0.25">
      <c r="A16" s="10" t="s">
        <v>1528</v>
      </c>
      <c r="B16" s="33" t="s">
        <v>30</v>
      </c>
      <c r="C16" s="33"/>
      <c r="D16" s="33"/>
      <c r="E16" s="33"/>
      <c r="F16" s="33"/>
      <c r="G16" s="33"/>
      <c r="H16" s="33"/>
      <c r="I16" s="33"/>
      <c r="J16" s="33"/>
      <c r="K16" s="33"/>
      <c r="L16" s="33"/>
      <c r="M16" s="33"/>
      <c r="N16" s="33"/>
    </row>
    <row r="17" spans="1:14" x14ac:dyDescent="0.25">
      <c r="A17" s="10"/>
      <c r="B17" s="35" t="s">
        <v>606</v>
      </c>
      <c r="C17" s="35"/>
      <c r="D17" s="35"/>
      <c r="E17" s="35"/>
      <c r="F17" s="35"/>
      <c r="G17" s="35"/>
      <c r="H17" s="35"/>
      <c r="I17" s="35"/>
      <c r="J17" s="35"/>
      <c r="K17" s="35"/>
      <c r="L17" s="35"/>
      <c r="M17" s="35"/>
      <c r="N17" s="35"/>
    </row>
    <row r="18" spans="1:14" x14ac:dyDescent="0.25">
      <c r="A18" s="10"/>
      <c r="B18" s="38"/>
      <c r="C18" s="38"/>
      <c r="D18" s="38"/>
      <c r="E18" s="38"/>
      <c r="F18" s="38"/>
      <c r="G18" s="38"/>
      <c r="H18" s="38"/>
      <c r="I18" s="38"/>
      <c r="J18" s="38"/>
      <c r="K18" s="38"/>
      <c r="L18" s="38"/>
      <c r="M18" s="38"/>
      <c r="N18" s="38"/>
    </row>
    <row r="19" spans="1:14" x14ac:dyDescent="0.25">
      <c r="A19" s="10"/>
      <c r="B19" s="3"/>
      <c r="C19" s="3"/>
      <c r="D19" s="3"/>
      <c r="E19" s="3"/>
      <c r="F19" s="3"/>
      <c r="G19" s="3"/>
      <c r="H19" s="3"/>
      <c r="I19" s="3"/>
      <c r="J19" s="3"/>
      <c r="K19" s="3"/>
      <c r="L19" s="3"/>
      <c r="M19" s="3"/>
      <c r="N19" s="3"/>
    </row>
    <row r="20" spans="1:14" ht="15.75" thickBot="1" x14ac:dyDescent="0.3">
      <c r="A20" s="10"/>
      <c r="B20" s="13"/>
      <c r="C20" s="13" t="s">
        <v>277</v>
      </c>
      <c r="D20" s="30" t="s">
        <v>278</v>
      </c>
      <c r="E20" s="30"/>
      <c r="F20" s="30"/>
      <c r="G20" s="30"/>
      <c r="H20" s="30"/>
      <c r="I20" s="30"/>
      <c r="J20" s="30"/>
      <c r="K20" s="30"/>
      <c r="L20" s="30"/>
      <c r="M20" s="30"/>
      <c r="N20" s="13"/>
    </row>
    <row r="21" spans="1:14" ht="15.75" thickBot="1" x14ac:dyDescent="0.3">
      <c r="A21" s="10"/>
      <c r="B21" s="13"/>
      <c r="C21" s="13" t="s">
        <v>277</v>
      </c>
      <c r="D21" s="31" t="s">
        <v>440</v>
      </c>
      <c r="E21" s="31"/>
      <c r="F21" s="31"/>
      <c r="G21" s="31"/>
      <c r="H21" s="31"/>
      <c r="I21" s="31"/>
      <c r="J21" s="31"/>
      <c r="K21" s="31"/>
      <c r="L21" s="31"/>
      <c r="M21" s="31"/>
      <c r="N21" s="13"/>
    </row>
    <row r="22" spans="1:14" ht="15.75" thickBot="1" x14ac:dyDescent="0.3">
      <c r="A22" s="10"/>
      <c r="B22" s="13"/>
      <c r="C22" s="13" t="s">
        <v>277</v>
      </c>
      <c r="D22" s="31">
        <v>2012</v>
      </c>
      <c r="E22" s="31"/>
      <c r="F22" s="13"/>
      <c r="G22" s="13"/>
      <c r="H22" s="31">
        <v>2013</v>
      </c>
      <c r="I22" s="31"/>
      <c r="J22" s="13"/>
      <c r="K22" s="13" t="s">
        <v>277</v>
      </c>
      <c r="L22" s="31">
        <v>2014</v>
      </c>
      <c r="M22" s="31"/>
      <c r="N22" s="13"/>
    </row>
    <row r="23" spans="1:14" x14ac:dyDescent="0.25">
      <c r="A23" s="10"/>
      <c r="B23" s="16" t="s">
        <v>607</v>
      </c>
      <c r="C23" s="18" t="s">
        <v>277</v>
      </c>
      <c r="D23" s="17"/>
      <c r="E23" s="17"/>
      <c r="F23" s="17"/>
      <c r="G23" s="18"/>
      <c r="H23" s="17"/>
      <c r="I23" s="17"/>
      <c r="J23" s="17"/>
      <c r="K23" s="18" t="s">
        <v>277</v>
      </c>
      <c r="L23" s="17"/>
      <c r="M23" s="17"/>
      <c r="N23" s="17"/>
    </row>
    <row r="24" spans="1:14" ht="25.5" x14ac:dyDescent="0.25">
      <c r="A24" s="10"/>
      <c r="B24" s="40" t="s">
        <v>603</v>
      </c>
      <c r="C24" s="13" t="s">
        <v>277</v>
      </c>
      <c r="D24" s="9"/>
      <c r="E24" s="23">
        <v>111363</v>
      </c>
      <c r="F24" s="24" t="s">
        <v>277</v>
      </c>
      <c r="G24" s="13"/>
      <c r="H24" s="9"/>
      <c r="I24" s="23">
        <v>178662</v>
      </c>
      <c r="J24" s="24" t="s">
        <v>277</v>
      </c>
      <c r="K24" s="13" t="s">
        <v>277</v>
      </c>
      <c r="L24" s="9"/>
      <c r="M24" s="23">
        <v>634458</v>
      </c>
      <c r="N24" s="24" t="s">
        <v>277</v>
      </c>
    </row>
    <row r="25" spans="1:14" ht="15.75" thickBot="1" x14ac:dyDescent="0.3">
      <c r="A25" s="10"/>
      <c r="B25" s="41" t="s">
        <v>605</v>
      </c>
      <c r="C25" s="18" t="s">
        <v>277</v>
      </c>
      <c r="D25" s="19"/>
      <c r="E25" s="20">
        <v>144514</v>
      </c>
      <c r="F25" s="21" t="s">
        <v>277</v>
      </c>
      <c r="G25" s="18"/>
      <c r="H25" s="19"/>
      <c r="I25" s="20">
        <v>213016</v>
      </c>
      <c r="J25" s="21" t="s">
        <v>277</v>
      </c>
      <c r="K25" s="18" t="s">
        <v>277</v>
      </c>
      <c r="L25" s="19"/>
      <c r="M25" s="20">
        <v>189629</v>
      </c>
      <c r="N25" s="21" t="s">
        <v>277</v>
      </c>
    </row>
    <row r="26" spans="1:14" x14ac:dyDescent="0.25">
      <c r="A26" s="10"/>
      <c r="B26" s="27"/>
      <c r="C26" s="27" t="s">
        <v>277</v>
      </c>
      <c r="D26" s="28"/>
      <c r="E26" s="28"/>
      <c r="F26" s="27"/>
      <c r="G26" s="27"/>
      <c r="H26" s="28"/>
      <c r="I26" s="28"/>
      <c r="J26" s="27"/>
      <c r="K26" s="27" t="s">
        <v>277</v>
      </c>
      <c r="L26" s="28"/>
      <c r="M26" s="28"/>
      <c r="N26" s="27"/>
    </row>
    <row r="27" spans="1:14" ht="15.75" thickBot="1" x14ac:dyDescent="0.3">
      <c r="A27" s="10"/>
      <c r="B27" s="55" t="s">
        <v>608</v>
      </c>
      <c r="C27" s="13" t="s">
        <v>277</v>
      </c>
      <c r="D27" s="9"/>
      <c r="E27" s="23">
        <v>255877</v>
      </c>
      <c r="F27" s="24" t="s">
        <v>277</v>
      </c>
      <c r="G27" s="13"/>
      <c r="H27" s="9"/>
      <c r="I27" s="23">
        <v>391678</v>
      </c>
      <c r="J27" s="24" t="s">
        <v>277</v>
      </c>
      <c r="K27" s="13" t="s">
        <v>277</v>
      </c>
      <c r="L27" s="9"/>
      <c r="M27" s="23">
        <v>824087</v>
      </c>
      <c r="N27" s="24" t="s">
        <v>277</v>
      </c>
    </row>
    <row r="28" spans="1:14" x14ac:dyDescent="0.25">
      <c r="A28" s="10"/>
      <c r="B28" s="27"/>
      <c r="C28" s="27" t="s">
        <v>277</v>
      </c>
      <c r="D28" s="28"/>
      <c r="E28" s="28"/>
      <c r="F28" s="27"/>
      <c r="G28" s="27"/>
      <c r="H28" s="28"/>
      <c r="I28" s="28"/>
      <c r="J28" s="27"/>
      <c r="K28" s="27" t="s">
        <v>277</v>
      </c>
      <c r="L28" s="28"/>
      <c r="M28" s="28"/>
      <c r="N28" s="27"/>
    </row>
    <row r="29" spans="1:14" x14ac:dyDescent="0.25">
      <c r="A29" s="10"/>
      <c r="B29" s="16" t="s">
        <v>609</v>
      </c>
      <c r="C29" s="18" t="s">
        <v>277</v>
      </c>
      <c r="D29" s="17"/>
      <c r="E29" s="17"/>
      <c r="F29" s="17"/>
      <c r="G29" s="18"/>
      <c r="H29" s="17"/>
      <c r="I29" s="17"/>
      <c r="J29" s="17"/>
      <c r="K29" s="18" t="s">
        <v>277</v>
      </c>
      <c r="L29" s="17"/>
      <c r="M29" s="17"/>
      <c r="N29" s="17"/>
    </row>
    <row r="30" spans="1:14" ht="25.5" x14ac:dyDescent="0.25">
      <c r="A30" s="10"/>
      <c r="B30" s="40" t="s">
        <v>603</v>
      </c>
      <c r="C30" s="13" t="s">
        <v>277</v>
      </c>
      <c r="D30" s="9"/>
      <c r="E30" s="25" t="s">
        <v>610</v>
      </c>
      <c r="F30" s="24" t="s">
        <v>367</v>
      </c>
      <c r="G30" s="13"/>
      <c r="H30" s="9"/>
      <c r="I30" s="23">
        <v>140041</v>
      </c>
      <c r="J30" s="24" t="s">
        <v>277</v>
      </c>
      <c r="K30" s="13" t="s">
        <v>277</v>
      </c>
      <c r="L30" s="9"/>
      <c r="M30" s="25" t="s">
        <v>611</v>
      </c>
      <c r="N30" s="24" t="s">
        <v>367</v>
      </c>
    </row>
    <row r="31" spans="1:14" ht="15.75" thickBot="1" x14ac:dyDescent="0.3">
      <c r="A31" s="10"/>
      <c r="B31" s="41" t="s">
        <v>605</v>
      </c>
      <c r="C31" s="18" t="s">
        <v>277</v>
      </c>
      <c r="D31" s="19"/>
      <c r="E31" s="20">
        <v>64335</v>
      </c>
      <c r="F31" s="21" t="s">
        <v>277</v>
      </c>
      <c r="G31" s="18"/>
      <c r="H31" s="19"/>
      <c r="I31" s="20">
        <v>19967</v>
      </c>
      <c r="J31" s="21" t="s">
        <v>277</v>
      </c>
      <c r="K31" s="18" t="s">
        <v>277</v>
      </c>
      <c r="L31" s="19"/>
      <c r="M31" s="20">
        <v>66619</v>
      </c>
      <c r="N31" s="21" t="s">
        <v>277</v>
      </c>
    </row>
    <row r="32" spans="1:14" x14ac:dyDescent="0.25">
      <c r="A32" s="10"/>
      <c r="B32" s="27"/>
      <c r="C32" s="27" t="s">
        <v>277</v>
      </c>
      <c r="D32" s="28"/>
      <c r="E32" s="28"/>
      <c r="F32" s="27"/>
      <c r="G32" s="27"/>
      <c r="H32" s="28"/>
      <c r="I32" s="28"/>
      <c r="J32" s="27"/>
      <c r="K32" s="27" t="s">
        <v>277</v>
      </c>
      <c r="L32" s="28"/>
      <c r="M32" s="28"/>
      <c r="N32" s="27"/>
    </row>
    <row r="33" spans="1:14" ht="15.75" thickBot="1" x14ac:dyDescent="0.3">
      <c r="A33" s="10"/>
      <c r="B33" s="55" t="s">
        <v>612</v>
      </c>
      <c r="C33" s="13" t="s">
        <v>277</v>
      </c>
      <c r="D33" s="9"/>
      <c r="E33" s="23">
        <v>6395</v>
      </c>
      <c r="F33" s="24" t="s">
        <v>277</v>
      </c>
      <c r="G33" s="13"/>
      <c r="H33" s="9"/>
      <c r="I33" s="23">
        <v>160008</v>
      </c>
      <c r="J33" s="24" t="s">
        <v>277</v>
      </c>
      <c r="K33" s="13" t="s">
        <v>277</v>
      </c>
      <c r="L33" s="9"/>
      <c r="M33" s="25" t="s">
        <v>613</v>
      </c>
      <c r="N33" s="24" t="s">
        <v>367</v>
      </c>
    </row>
    <row r="34" spans="1:14" x14ac:dyDescent="0.25">
      <c r="A34" s="10"/>
      <c r="B34" s="27"/>
      <c r="C34" s="27" t="s">
        <v>277</v>
      </c>
      <c r="D34" s="28"/>
      <c r="E34" s="28"/>
      <c r="F34" s="27"/>
      <c r="G34" s="27"/>
      <c r="H34" s="28"/>
      <c r="I34" s="28"/>
      <c r="J34" s="27"/>
      <c r="K34" s="27" t="s">
        <v>277</v>
      </c>
      <c r="L34" s="28"/>
      <c r="M34" s="28"/>
      <c r="N34" s="27"/>
    </row>
    <row r="35" spans="1:14" ht="15.75" thickBot="1" x14ac:dyDescent="0.3">
      <c r="A35" s="10"/>
      <c r="B35" s="42" t="s">
        <v>614</v>
      </c>
      <c r="C35" s="18" t="s">
        <v>277</v>
      </c>
      <c r="D35" s="19"/>
      <c r="E35" s="20">
        <v>262272</v>
      </c>
      <c r="F35" s="21" t="s">
        <v>277</v>
      </c>
      <c r="G35" s="18"/>
      <c r="H35" s="19"/>
      <c r="I35" s="20">
        <v>551686</v>
      </c>
      <c r="J35" s="21" t="s">
        <v>277</v>
      </c>
      <c r="K35" s="18" t="s">
        <v>277</v>
      </c>
      <c r="L35" s="19"/>
      <c r="M35" s="20">
        <v>767808</v>
      </c>
      <c r="N35" s="21" t="s">
        <v>277</v>
      </c>
    </row>
    <row r="36" spans="1:14" ht="15.75" thickTop="1" x14ac:dyDescent="0.25">
      <c r="A36" s="10"/>
      <c r="B36" s="27"/>
      <c r="C36" s="27" t="s">
        <v>277</v>
      </c>
      <c r="D36" s="29"/>
      <c r="E36" s="29"/>
      <c r="F36" s="27"/>
      <c r="G36" s="27"/>
      <c r="H36" s="29"/>
      <c r="I36" s="29"/>
      <c r="J36" s="27"/>
      <c r="K36" s="27" t="s">
        <v>277</v>
      </c>
      <c r="L36" s="29"/>
      <c r="M36" s="29"/>
      <c r="N36" s="27"/>
    </row>
    <row r="37" spans="1:14" ht="15" customHeight="1" x14ac:dyDescent="0.25">
      <c r="A37" s="10" t="s">
        <v>1529</v>
      </c>
      <c r="B37" s="33" t="s">
        <v>30</v>
      </c>
      <c r="C37" s="33"/>
      <c r="D37" s="33"/>
      <c r="E37" s="33"/>
      <c r="F37" s="33"/>
      <c r="G37" s="33"/>
      <c r="H37" s="33"/>
      <c r="I37" s="33"/>
      <c r="J37" s="33"/>
      <c r="K37" s="33"/>
      <c r="L37" s="33"/>
      <c r="M37" s="33"/>
      <c r="N37" s="33"/>
    </row>
    <row r="38" spans="1:14" x14ac:dyDescent="0.25">
      <c r="A38" s="10"/>
      <c r="B38" s="35" t="s">
        <v>1530</v>
      </c>
      <c r="C38" s="35"/>
      <c r="D38" s="35"/>
      <c r="E38" s="35"/>
      <c r="F38" s="35"/>
      <c r="G38" s="35"/>
      <c r="H38" s="35"/>
      <c r="I38" s="35"/>
      <c r="J38" s="35"/>
      <c r="K38" s="35"/>
      <c r="L38" s="35"/>
      <c r="M38" s="35"/>
      <c r="N38" s="35"/>
    </row>
    <row r="39" spans="1:14" x14ac:dyDescent="0.25">
      <c r="A39" s="10"/>
      <c r="B39" s="38"/>
      <c r="C39" s="38"/>
      <c r="D39" s="38"/>
      <c r="E39" s="38"/>
      <c r="F39" s="38"/>
      <c r="G39" s="38"/>
      <c r="H39" s="38"/>
      <c r="I39" s="38"/>
      <c r="J39" s="38"/>
      <c r="K39" s="38"/>
      <c r="L39" s="38"/>
      <c r="M39" s="38"/>
      <c r="N39" s="38"/>
    </row>
    <row r="40" spans="1:14" x14ac:dyDescent="0.25">
      <c r="A40" s="10"/>
      <c r="B40" s="3"/>
      <c r="C40" s="3"/>
      <c r="D40" s="3"/>
      <c r="E40" s="3"/>
      <c r="F40" s="3"/>
      <c r="G40" s="3"/>
      <c r="H40" s="3"/>
      <c r="I40" s="3"/>
      <c r="J40" s="3"/>
      <c r="K40" s="3"/>
      <c r="L40" s="3"/>
      <c r="M40" s="3"/>
      <c r="N40" s="3"/>
    </row>
    <row r="41" spans="1:14" ht="15.75" thickBot="1" x14ac:dyDescent="0.3">
      <c r="A41" s="10"/>
      <c r="B41" s="13"/>
      <c r="C41" s="13" t="s">
        <v>277</v>
      </c>
      <c r="D41" s="30" t="s">
        <v>616</v>
      </c>
      <c r="E41" s="30"/>
      <c r="F41" s="30"/>
      <c r="G41" s="30"/>
      <c r="H41" s="30"/>
      <c r="I41" s="30"/>
      <c r="J41" s="30"/>
      <c r="K41" s="30"/>
      <c r="L41" s="30"/>
      <c r="M41" s="30"/>
      <c r="N41" s="13"/>
    </row>
    <row r="42" spans="1:14" ht="15.75" thickBot="1" x14ac:dyDescent="0.3">
      <c r="A42" s="10"/>
      <c r="B42" s="13"/>
      <c r="C42" s="13" t="s">
        <v>277</v>
      </c>
      <c r="D42" s="31">
        <v>2012</v>
      </c>
      <c r="E42" s="31"/>
      <c r="F42" s="13"/>
      <c r="G42" s="13"/>
      <c r="H42" s="31">
        <v>2013</v>
      </c>
      <c r="I42" s="31"/>
      <c r="J42" s="13"/>
      <c r="K42" s="13"/>
      <c r="L42" s="31">
        <v>2014</v>
      </c>
      <c r="M42" s="31"/>
      <c r="N42" s="13"/>
    </row>
    <row r="43" spans="1:14" x14ac:dyDescent="0.25">
      <c r="A43" s="10"/>
      <c r="B43" s="16" t="s">
        <v>617</v>
      </c>
      <c r="C43" s="18" t="s">
        <v>277</v>
      </c>
      <c r="D43" s="19"/>
      <c r="E43" s="26">
        <v>40.200000000000003</v>
      </c>
      <c r="F43" s="21" t="s">
        <v>533</v>
      </c>
      <c r="G43" s="18"/>
      <c r="H43" s="19"/>
      <c r="I43" s="26">
        <v>37.6</v>
      </c>
      <c r="J43" s="21" t="s">
        <v>533</v>
      </c>
      <c r="K43" s="18"/>
      <c r="L43" s="19"/>
      <c r="M43" s="26">
        <v>37.6</v>
      </c>
      <c r="N43" s="21" t="s">
        <v>533</v>
      </c>
    </row>
    <row r="44" spans="1:14" x14ac:dyDescent="0.25">
      <c r="A44" s="10"/>
      <c r="B44" s="22" t="s">
        <v>618</v>
      </c>
      <c r="C44" s="13" t="s">
        <v>277</v>
      </c>
      <c r="D44" s="3"/>
      <c r="E44" s="3"/>
      <c r="F44" s="3"/>
      <c r="G44" s="13"/>
      <c r="H44" s="3"/>
      <c r="I44" s="3"/>
      <c r="J44" s="3"/>
      <c r="K44" s="13"/>
      <c r="L44" s="3"/>
      <c r="M44" s="3"/>
      <c r="N44" s="3"/>
    </row>
    <row r="45" spans="1:14" x14ac:dyDescent="0.25">
      <c r="A45" s="10"/>
      <c r="B45" s="41" t="s">
        <v>619</v>
      </c>
      <c r="C45" s="18" t="s">
        <v>277</v>
      </c>
      <c r="D45" s="19"/>
      <c r="E45" s="26">
        <v>1.7</v>
      </c>
      <c r="F45" s="21" t="s">
        <v>277</v>
      </c>
      <c r="G45" s="18"/>
      <c r="H45" s="19"/>
      <c r="I45" s="26">
        <v>0.6</v>
      </c>
      <c r="J45" s="21" t="s">
        <v>277</v>
      </c>
      <c r="K45" s="18"/>
      <c r="L45" s="19"/>
      <c r="M45" s="26">
        <v>2.2000000000000002</v>
      </c>
      <c r="N45" s="21" t="s">
        <v>277</v>
      </c>
    </row>
    <row r="46" spans="1:14" ht="25.5" x14ac:dyDescent="0.25">
      <c r="A46" s="10"/>
      <c r="B46" s="40" t="s">
        <v>620</v>
      </c>
      <c r="C46" s="13" t="s">
        <v>277</v>
      </c>
      <c r="D46" s="9"/>
      <c r="E46" s="25">
        <v>4.7</v>
      </c>
      <c r="F46" s="24" t="s">
        <v>277</v>
      </c>
      <c r="G46" s="13"/>
      <c r="H46" s="9"/>
      <c r="I46" s="25">
        <v>1.8</v>
      </c>
      <c r="J46" s="24" t="s">
        <v>277</v>
      </c>
      <c r="K46" s="13"/>
      <c r="L46" s="9"/>
      <c r="M46" s="25">
        <v>1.5</v>
      </c>
      <c r="N46" s="24" t="s">
        <v>277</v>
      </c>
    </row>
    <row r="47" spans="1:14" ht="38.25" x14ac:dyDescent="0.25">
      <c r="A47" s="10"/>
      <c r="B47" s="41" t="s">
        <v>621</v>
      </c>
      <c r="C47" s="18" t="s">
        <v>277</v>
      </c>
      <c r="D47" s="19"/>
      <c r="E47" s="26">
        <v>9.1999999999999993</v>
      </c>
      <c r="F47" s="21" t="s">
        <v>277</v>
      </c>
      <c r="G47" s="18"/>
      <c r="H47" s="19"/>
      <c r="I47" s="26">
        <v>4.0999999999999996</v>
      </c>
      <c r="J47" s="21" t="s">
        <v>277</v>
      </c>
      <c r="K47" s="18"/>
      <c r="L47" s="19"/>
      <c r="M47" s="26">
        <v>3</v>
      </c>
      <c r="N47" s="21" t="s">
        <v>277</v>
      </c>
    </row>
    <row r="48" spans="1:14" x14ac:dyDescent="0.25">
      <c r="A48" s="10"/>
      <c r="B48" s="40" t="s">
        <v>622</v>
      </c>
      <c r="C48" s="13" t="s">
        <v>277</v>
      </c>
      <c r="D48" s="9"/>
      <c r="E48" s="25">
        <v>14.9</v>
      </c>
      <c r="F48" s="24" t="s">
        <v>277</v>
      </c>
      <c r="G48" s="13"/>
      <c r="H48" s="9"/>
      <c r="I48" s="25">
        <v>1.7</v>
      </c>
      <c r="J48" s="24" t="s">
        <v>277</v>
      </c>
      <c r="K48" s="13"/>
      <c r="L48" s="9"/>
      <c r="M48" s="25" t="s">
        <v>623</v>
      </c>
      <c r="N48" s="24" t="s">
        <v>367</v>
      </c>
    </row>
    <row r="49" spans="1:14" x14ac:dyDescent="0.25">
      <c r="A49" s="10"/>
      <c r="B49" s="41" t="s">
        <v>624</v>
      </c>
      <c r="C49" s="18" t="s">
        <v>277</v>
      </c>
      <c r="D49" s="19"/>
      <c r="E49" s="26" t="s">
        <v>625</v>
      </c>
      <c r="F49" s="21" t="s">
        <v>367</v>
      </c>
      <c r="G49" s="18"/>
      <c r="H49" s="19"/>
      <c r="I49" s="26" t="s">
        <v>626</v>
      </c>
      <c r="J49" s="21" t="s">
        <v>367</v>
      </c>
      <c r="K49" s="18"/>
      <c r="L49" s="19"/>
      <c r="M49" s="26" t="s">
        <v>627</v>
      </c>
      <c r="N49" s="21" t="s">
        <v>367</v>
      </c>
    </row>
    <row r="50" spans="1:14" ht="38.25" x14ac:dyDescent="0.25">
      <c r="A50" s="10"/>
      <c r="B50" s="40" t="s">
        <v>628</v>
      </c>
      <c r="C50" s="13" t="s">
        <v>277</v>
      </c>
      <c r="D50" s="9"/>
      <c r="E50" s="25" t="s">
        <v>629</v>
      </c>
      <c r="F50" s="24" t="s">
        <v>367</v>
      </c>
      <c r="G50" s="13"/>
      <c r="H50" s="9"/>
      <c r="I50" s="25" t="s">
        <v>630</v>
      </c>
      <c r="J50" s="24" t="s">
        <v>367</v>
      </c>
      <c r="K50" s="13"/>
      <c r="L50" s="9"/>
      <c r="M50" s="25" t="s">
        <v>631</v>
      </c>
      <c r="N50" s="24" t="s">
        <v>367</v>
      </c>
    </row>
    <row r="51" spans="1:14" x14ac:dyDescent="0.25">
      <c r="A51" s="10"/>
      <c r="B51" s="41" t="s">
        <v>632</v>
      </c>
      <c r="C51" s="18" t="s">
        <v>277</v>
      </c>
      <c r="D51" s="19"/>
      <c r="E51" s="26">
        <v>2.5</v>
      </c>
      <c r="F51" s="21" t="s">
        <v>277</v>
      </c>
      <c r="G51" s="18"/>
      <c r="H51" s="19"/>
      <c r="I51" s="26">
        <v>0.1</v>
      </c>
      <c r="J51" s="21" t="s">
        <v>277</v>
      </c>
      <c r="K51" s="18"/>
      <c r="L51" s="19"/>
      <c r="M51" s="26">
        <v>0</v>
      </c>
      <c r="N51" s="21" t="s">
        <v>277</v>
      </c>
    </row>
    <row r="52" spans="1:14" ht="15.75" thickBot="1" x14ac:dyDescent="0.3">
      <c r="A52" s="10"/>
      <c r="B52" s="40" t="s">
        <v>48</v>
      </c>
      <c r="C52" s="13" t="s">
        <v>277</v>
      </c>
      <c r="D52" s="9"/>
      <c r="E52" s="25" t="s">
        <v>633</v>
      </c>
      <c r="F52" s="24" t="s">
        <v>367</v>
      </c>
      <c r="G52" s="13"/>
      <c r="H52" s="9"/>
      <c r="I52" s="25">
        <v>1.3</v>
      </c>
      <c r="J52" s="24" t="s">
        <v>277</v>
      </c>
      <c r="K52" s="13"/>
      <c r="L52" s="9"/>
      <c r="M52" s="25">
        <v>1.2</v>
      </c>
      <c r="N52" s="24" t="s">
        <v>277</v>
      </c>
    </row>
    <row r="53" spans="1:14" x14ac:dyDescent="0.25">
      <c r="A53" s="10"/>
      <c r="B53" s="27"/>
      <c r="C53" s="27" t="s">
        <v>277</v>
      </c>
      <c r="D53" s="28"/>
      <c r="E53" s="28"/>
      <c r="F53" s="27"/>
      <c r="G53" s="27"/>
      <c r="H53" s="28"/>
      <c r="I53" s="28"/>
      <c r="J53" s="27"/>
      <c r="K53" s="27"/>
      <c r="L53" s="28"/>
      <c r="M53" s="28"/>
      <c r="N53" s="27"/>
    </row>
    <row r="54" spans="1:14" ht="15.75" thickBot="1" x14ac:dyDescent="0.3">
      <c r="A54" s="10"/>
      <c r="B54" s="16" t="s">
        <v>634</v>
      </c>
      <c r="C54" s="18" t="s">
        <v>277</v>
      </c>
      <c r="D54" s="19"/>
      <c r="E54" s="26">
        <v>60.6</v>
      </c>
      <c r="F54" s="21" t="s">
        <v>533</v>
      </c>
      <c r="G54" s="18"/>
      <c r="H54" s="19"/>
      <c r="I54" s="26">
        <v>39.299999999999997</v>
      </c>
      <c r="J54" s="21" t="s">
        <v>533</v>
      </c>
      <c r="K54" s="18"/>
      <c r="L54" s="19"/>
      <c r="M54" s="26">
        <v>31.5</v>
      </c>
      <c r="N54" s="21" t="s">
        <v>533</v>
      </c>
    </row>
    <row r="55" spans="1:14" ht="15.75" thickTop="1" x14ac:dyDescent="0.25">
      <c r="A55" s="10"/>
      <c r="B55" s="27"/>
      <c r="C55" s="27" t="s">
        <v>277</v>
      </c>
      <c r="D55" s="29"/>
      <c r="E55" s="29"/>
      <c r="F55" s="27"/>
      <c r="G55" s="27"/>
      <c r="H55" s="29"/>
      <c r="I55" s="29"/>
      <c r="J55" s="27"/>
      <c r="K55" s="27"/>
      <c r="L55" s="29"/>
      <c r="M55" s="29"/>
      <c r="N55" s="27"/>
    </row>
    <row r="56" spans="1:14" ht="15" customHeight="1" x14ac:dyDescent="0.25">
      <c r="A56" s="10" t="s">
        <v>1531</v>
      </c>
      <c r="B56" s="33" t="s">
        <v>30</v>
      </c>
      <c r="C56" s="33"/>
      <c r="D56" s="33"/>
      <c r="E56" s="33"/>
      <c r="F56" s="33"/>
      <c r="G56" s="33"/>
      <c r="H56" s="33"/>
      <c r="I56" s="33"/>
      <c r="J56" s="33"/>
      <c r="K56" s="33"/>
      <c r="L56" s="33"/>
      <c r="M56" s="33"/>
      <c r="N56" s="33"/>
    </row>
    <row r="57" spans="1:14" x14ac:dyDescent="0.25">
      <c r="A57" s="10"/>
      <c r="B57" s="35" t="s">
        <v>635</v>
      </c>
      <c r="C57" s="35"/>
      <c r="D57" s="35"/>
      <c r="E57" s="35"/>
      <c r="F57" s="35"/>
      <c r="G57" s="35"/>
      <c r="H57" s="35"/>
      <c r="I57" s="35"/>
      <c r="J57" s="35"/>
      <c r="K57" s="35"/>
      <c r="L57" s="35"/>
      <c r="M57" s="35"/>
      <c r="N57" s="35"/>
    </row>
    <row r="58" spans="1:14" x14ac:dyDescent="0.25">
      <c r="A58" s="10"/>
      <c r="B58" s="38"/>
      <c r="C58" s="38"/>
      <c r="D58" s="38"/>
      <c r="E58" s="38"/>
      <c r="F58" s="38"/>
      <c r="G58" s="38"/>
      <c r="H58" s="38"/>
      <c r="I58" s="38"/>
      <c r="J58" s="38"/>
      <c r="K58" s="38"/>
      <c r="L58" s="38"/>
      <c r="M58" s="38"/>
      <c r="N58" s="38"/>
    </row>
    <row r="59" spans="1:14" x14ac:dyDescent="0.25">
      <c r="A59" s="10"/>
      <c r="B59" s="3"/>
      <c r="C59" s="3"/>
      <c r="D59" s="3"/>
      <c r="E59" s="3"/>
      <c r="F59" s="3"/>
      <c r="G59" s="3"/>
      <c r="H59" s="3"/>
      <c r="I59" s="3"/>
      <c r="J59" s="3"/>
    </row>
    <row r="60" spans="1:14" ht="15.75" thickBot="1" x14ac:dyDescent="0.3">
      <c r="A60" s="10"/>
      <c r="B60" s="13"/>
      <c r="C60" s="13" t="s">
        <v>277</v>
      </c>
      <c r="D60" s="30" t="s">
        <v>278</v>
      </c>
      <c r="E60" s="30"/>
      <c r="F60" s="30"/>
      <c r="G60" s="30"/>
      <c r="H60" s="30"/>
      <c r="I60" s="30"/>
      <c r="J60" s="13"/>
    </row>
    <row r="61" spans="1:14" ht="15.75" thickBot="1" x14ac:dyDescent="0.3">
      <c r="A61" s="10"/>
      <c r="B61" s="13"/>
      <c r="C61" s="13" t="s">
        <v>277</v>
      </c>
      <c r="D61" s="31" t="s">
        <v>279</v>
      </c>
      <c r="E61" s="31"/>
      <c r="F61" s="31"/>
      <c r="G61" s="31"/>
      <c r="H61" s="31"/>
      <c r="I61" s="31"/>
      <c r="J61" s="13"/>
    </row>
    <row r="62" spans="1:14" ht="15.75" thickBot="1" x14ac:dyDescent="0.3">
      <c r="A62" s="10"/>
      <c r="B62" s="13"/>
      <c r="C62" s="13" t="s">
        <v>277</v>
      </c>
      <c r="D62" s="31">
        <v>2013</v>
      </c>
      <c r="E62" s="31"/>
      <c r="F62" s="13"/>
      <c r="G62" s="13"/>
      <c r="H62" s="31">
        <v>2014</v>
      </c>
      <c r="I62" s="31"/>
      <c r="J62" s="13"/>
    </row>
    <row r="63" spans="1:14" x14ac:dyDescent="0.25">
      <c r="A63" s="10"/>
      <c r="B63" s="39" t="s">
        <v>636</v>
      </c>
      <c r="C63" s="18" t="s">
        <v>277</v>
      </c>
      <c r="D63" s="17"/>
      <c r="E63" s="17"/>
      <c r="F63" s="17"/>
      <c r="G63" s="18"/>
      <c r="H63" s="17"/>
      <c r="I63" s="17"/>
      <c r="J63" s="17"/>
    </row>
    <row r="64" spans="1:14" x14ac:dyDescent="0.25">
      <c r="A64" s="10"/>
      <c r="B64" s="40" t="s">
        <v>71</v>
      </c>
      <c r="C64" s="13" t="s">
        <v>277</v>
      </c>
      <c r="D64" s="9"/>
      <c r="E64" s="23">
        <v>230021</v>
      </c>
      <c r="F64" s="24" t="s">
        <v>277</v>
      </c>
      <c r="G64" s="13"/>
      <c r="H64" s="9"/>
      <c r="I64" s="23">
        <v>179159</v>
      </c>
      <c r="J64" s="24" t="s">
        <v>277</v>
      </c>
    </row>
    <row r="65" spans="1:10" ht="25.5" x14ac:dyDescent="0.25">
      <c r="A65" s="10"/>
      <c r="B65" s="41" t="s">
        <v>637</v>
      </c>
      <c r="C65" s="18" t="s">
        <v>277</v>
      </c>
      <c r="D65" s="19"/>
      <c r="E65" s="20">
        <v>480428</v>
      </c>
      <c r="F65" s="21" t="s">
        <v>277</v>
      </c>
      <c r="G65" s="18"/>
      <c r="H65" s="19"/>
      <c r="I65" s="20">
        <v>523473</v>
      </c>
      <c r="J65" s="21" t="s">
        <v>277</v>
      </c>
    </row>
    <row r="66" spans="1:10" x14ac:dyDescent="0.25">
      <c r="A66" s="10"/>
      <c r="B66" s="40" t="s">
        <v>638</v>
      </c>
      <c r="C66" s="13" t="s">
        <v>277</v>
      </c>
      <c r="D66" s="9"/>
      <c r="E66" s="23">
        <v>108599</v>
      </c>
      <c r="F66" s="24" t="s">
        <v>277</v>
      </c>
      <c r="G66" s="13"/>
      <c r="H66" s="9"/>
      <c r="I66" s="23">
        <v>126721</v>
      </c>
      <c r="J66" s="24" t="s">
        <v>277</v>
      </c>
    </row>
    <row r="67" spans="1:10" ht="25.5" x14ac:dyDescent="0.25">
      <c r="A67" s="10"/>
      <c r="B67" s="41" t="s">
        <v>639</v>
      </c>
      <c r="C67" s="18" t="s">
        <v>277</v>
      </c>
      <c r="D67" s="19"/>
      <c r="E67" s="20">
        <v>160936</v>
      </c>
      <c r="F67" s="21" t="s">
        <v>277</v>
      </c>
      <c r="G67" s="18"/>
      <c r="H67" s="19"/>
      <c r="I67" s="20">
        <v>164070</v>
      </c>
      <c r="J67" s="21" t="s">
        <v>277</v>
      </c>
    </row>
    <row r="68" spans="1:10" x14ac:dyDescent="0.25">
      <c r="A68" s="10"/>
      <c r="B68" s="40" t="s">
        <v>640</v>
      </c>
      <c r="C68" s="13" t="s">
        <v>277</v>
      </c>
      <c r="D68" s="9"/>
      <c r="E68" s="23">
        <v>101251</v>
      </c>
      <c r="F68" s="24" t="s">
        <v>277</v>
      </c>
      <c r="G68" s="13"/>
      <c r="H68" s="9"/>
      <c r="I68" s="23">
        <v>51046</v>
      </c>
      <c r="J68" s="24" t="s">
        <v>277</v>
      </c>
    </row>
    <row r="69" spans="1:10" ht="25.5" x14ac:dyDescent="0.25">
      <c r="A69" s="10"/>
      <c r="B69" s="41" t="s">
        <v>641</v>
      </c>
      <c r="C69" s="18" t="s">
        <v>277</v>
      </c>
      <c r="D69" s="19"/>
      <c r="E69" s="20">
        <v>151043</v>
      </c>
      <c r="F69" s="21" t="s">
        <v>277</v>
      </c>
      <c r="G69" s="18"/>
      <c r="H69" s="19"/>
      <c r="I69" s="20">
        <v>213799</v>
      </c>
      <c r="J69" s="21" t="s">
        <v>277</v>
      </c>
    </row>
    <row r="70" spans="1:10" ht="15.75" thickBot="1" x14ac:dyDescent="0.3">
      <c r="A70" s="10"/>
      <c r="B70" s="40" t="s">
        <v>48</v>
      </c>
      <c r="C70" s="13" t="s">
        <v>277</v>
      </c>
      <c r="D70" s="9"/>
      <c r="E70" s="23">
        <v>227596</v>
      </c>
      <c r="F70" s="24" t="s">
        <v>277</v>
      </c>
      <c r="G70" s="13"/>
      <c r="H70" s="9"/>
      <c r="I70" s="23">
        <v>307443</v>
      </c>
      <c r="J70" s="24" t="s">
        <v>277</v>
      </c>
    </row>
    <row r="71" spans="1:10" x14ac:dyDescent="0.25">
      <c r="A71" s="10"/>
      <c r="B71" s="27"/>
      <c r="C71" s="27" t="s">
        <v>277</v>
      </c>
      <c r="D71" s="28"/>
      <c r="E71" s="28"/>
      <c r="F71" s="27"/>
      <c r="G71" s="27"/>
      <c r="H71" s="28"/>
      <c r="I71" s="28"/>
      <c r="J71" s="27"/>
    </row>
    <row r="72" spans="1:10" x14ac:dyDescent="0.25">
      <c r="A72" s="10"/>
      <c r="B72" s="42" t="s">
        <v>642</v>
      </c>
      <c r="C72" s="18" t="s">
        <v>277</v>
      </c>
      <c r="D72" s="19"/>
      <c r="E72" s="20">
        <v>1459874</v>
      </c>
      <c r="F72" s="21" t="s">
        <v>277</v>
      </c>
      <c r="G72" s="18"/>
      <c r="H72" s="19"/>
      <c r="I72" s="20">
        <v>1565711</v>
      </c>
      <c r="J72" s="21" t="s">
        <v>277</v>
      </c>
    </row>
    <row r="73" spans="1:10" ht="15.75" thickBot="1" x14ac:dyDescent="0.3">
      <c r="A73" s="10"/>
      <c r="B73" s="40" t="s">
        <v>643</v>
      </c>
      <c r="C73" s="13" t="s">
        <v>277</v>
      </c>
      <c r="D73" s="9"/>
      <c r="E73" s="25" t="s">
        <v>644</v>
      </c>
      <c r="F73" s="24" t="s">
        <v>367</v>
      </c>
      <c r="G73" s="13"/>
      <c r="H73" s="9"/>
      <c r="I73" s="25" t="s">
        <v>645</v>
      </c>
      <c r="J73" s="24" t="s">
        <v>367</v>
      </c>
    </row>
    <row r="74" spans="1:10" x14ac:dyDescent="0.25">
      <c r="A74" s="10"/>
      <c r="B74" s="27"/>
      <c r="C74" s="27" t="s">
        <v>277</v>
      </c>
      <c r="D74" s="28"/>
      <c r="E74" s="28"/>
      <c r="F74" s="27"/>
      <c r="G74" s="27"/>
      <c r="H74" s="28"/>
      <c r="I74" s="28"/>
      <c r="J74" s="27"/>
    </row>
    <row r="75" spans="1:10" ht="15.75" thickBot="1" x14ac:dyDescent="0.3">
      <c r="A75" s="10"/>
      <c r="B75" s="42" t="s">
        <v>646</v>
      </c>
      <c r="C75" s="18" t="s">
        <v>277</v>
      </c>
      <c r="D75" s="19"/>
      <c r="E75" s="20">
        <v>1175039</v>
      </c>
      <c r="F75" s="21" t="s">
        <v>277</v>
      </c>
      <c r="G75" s="18"/>
      <c r="H75" s="19"/>
      <c r="I75" s="20">
        <v>1375817</v>
      </c>
      <c r="J75" s="21" t="s">
        <v>277</v>
      </c>
    </row>
    <row r="76" spans="1:10" x14ac:dyDescent="0.25">
      <c r="A76" s="10"/>
      <c r="B76" s="27"/>
      <c r="C76" s="27" t="s">
        <v>277</v>
      </c>
      <c r="D76" s="28"/>
      <c r="E76" s="28"/>
      <c r="F76" s="27"/>
      <c r="G76" s="27"/>
      <c r="H76" s="28"/>
      <c r="I76" s="28"/>
      <c r="J76" s="27"/>
    </row>
    <row r="77" spans="1:10" x14ac:dyDescent="0.25">
      <c r="A77" s="10"/>
      <c r="B77" s="43" t="s">
        <v>647</v>
      </c>
      <c r="C77" s="13" t="s">
        <v>277</v>
      </c>
      <c r="D77" s="3"/>
      <c r="E77" s="3"/>
      <c r="F77" s="3"/>
      <c r="G77" s="13"/>
      <c r="H77" s="3"/>
      <c r="I77" s="3"/>
      <c r="J77" s="3"/>
    </row>
    <row r="78" spans="1:10" x14ac:dyDescent="0.25">
      <c r="A78" s="10"/>
      <c r="B78" s="41" t="s">
        <v>648</v>
      </c>
      <c r="C78" s="18" t="s">
        <v>277</v>
      </c>
      <c r="D78" s="19"/>
      <c r="E78" s="26" t="s">
        <v>649</v>
      </c>
      <c r="F78" s="21" t="s">
        <v>367</v>
      </c>
      <c r="G78" s="18"/>
      <c r="H78" s="19"/>
      <c r="I78" s="26" t="s">
        <v>650</v>
      </c>
      <c r="J78" s="21" t="s">
        <v>367</v>
      </c>
    </row>
    <row r="79" spans="1:10" ht="25.5" x14ac:dyDescent="0.25">
      <c r="A79" s="10"/>
      <c r="B79" s="40" t="s">
        <v>651</v>
      </c>
      <c r="C79" s="13" t="s">
        <v>277</v>
      </c>
      <c r="D79" s="9"/>
      <c r="E79" s="25" t="s">
        <v>652</v>
      </c>
      <c r="F79" s="24" t="s">
        <v>367</v>
      </c>
      <c r="G79" s="13"/>
      <c r="H79" s="9"/>
      <c r="I79" s="25" t="s">
        <v>653</v>
      </c>
      <c r="J79" s="24" t="s">
        <v>367</v>
      </c>
    </row>
    <row r="80" spans="1:10" ht="38.25" x14ac:dyDescent="0.25">
      <c r="A80" s="10"/>
      <c r="B80" s="41" t="s">
        <v>654</v>
      </c>
      <c r="C80" s="18" t="s">
        <v>277</v>
      </c>
      <c r="D80" s="19"/>
      <c r="E80" s="26" t="s">
        <v>655</v>
      </c>
      <c r="F80" s="21" t="s">
        <v>367</v>
      </c>
      <c r="G80" s="18"/>
      <c r="H80" s="19"/>
      <c r="I80" s="26" t="s">
        <v>656</v>
      </c>
      <c r="J80" s="21" t="s">
        <v>367</v>
      </c>
    </row>
    <row r="81" spans="1:14" x14ac:dyDescent="0.25">
      <c r="A81" s="10"/>
      <c r="B81" s="40" t="s">
        <v>657</v>
      </c>
      <c r="C81" s="13" t="s">
        <v>277</v>
      </c>
      <c r="D81" s="9"/>
      <c r="E81" s="25" t="s">
        <v>658</v>
      </c>
      <c r="F81" s="24" t="s">
        <v>367</v>
      </c>
      <c r="G81" s="13"/>
      <c r="H81" s="9"/>
      <c r="I81" s="25" t="s">
        <v>659</v>
      </c>
      <c r="J81" s="24" t="s">
        <v>367</v>
      </c>
    </row>
    <row r="82" spans="1:14" x14ac:dyDescent="0.25">
      <c r="A82" s="10"/>
      <c r="B82" s="41" t="s">
        <v>660</v>
      </c>
      <c r="C82" s="18" t="s">
        <v>277</v>
      </c>
      <c r="D82" s="19"/>
      <c r="E82" s="26" t="s">
        <v>661</v>
      </c>
      <c r="F82" s="21" t="s">
        <v>367</v>
      </c>
      <c r="G82" s="18"/>
      <c r="H82" s="19"/>
      <c r="I82" s="26" t="s">
        <v>662</v>
      </c>
      <c r="J82" s="21" t="s">
        <v>367</v>
      </c>
    </row>
    <row r="83" spans="1:14" ht="15.75" thickBot="1" x14ac:dyDescent="0.3">
      <c r="A83" s="10"/>
      <c r="B83" s="40" t="s">
        <v>48</v>
      </c>
      <c r="C83" s="13" t="s">
        <v>277</v>
      </c>
      <c r="D83" s="9"/>
      <c r="E83" s="25" t="s">
        <v>663</v>
      </c>
      <c r="F83" s="24" t="s">
        <v>367</v>
      </c>
      <c r="G83" s="13"/>
      <c r="H83" s="9"/>
      <c r="I83" s="25" t="s">
        <v>664</v>
      </c>
      <c r="J83" s="24" t="s">
        <v>367</v>
      </c>
    </row>
    <row r="84" spans="1:14" x14ac:dyDescent="0.25">
      <c r="A84" s="10"/>
      <c r="B84" s="27"/>
      <c r="C84" s="27" t="s">
        <v>277</v>
      </c>
      <c r="D84" s="28"/>
      <c r="E84" s="28"/>
      <c r="F84" s="27"/>
      <c r="G84" s="27"/>
      <c r="H84" s="28"/>
      <c r="I84" s="28"/>
      <c r="J84" s="27"/>
    </row>
    <row r="85" spans="1:14" ht="15.75" thickBot="1" x14ac:dyDescent="0.3">
      <c r="A85" s="10"/>
      <c r="B85" s="42" t="s">
        <v>665</v>
      </c>
      <c r="C85" s="18" t="s">
        <v>277</v>
      </c>
      <c r="D85" s="19"/>
      <c r="E85" s="26" t="s">
        <v>666</v>
      </c>
      <c r="F85" s="21" t="s">
        <v>367</v>
      </c>
      <c r="G85" s="18"/>
      <c r="H85" s="19"/>
      <c r="I85" s="26" t="s">
        <v>667</v>
      </c>
      <c r="J85" s="21" t="s">
        <v>367</v>
      </c>
    </row>
    <row r="86" spans="1:14" x14ac:dyDescent="0.25">
      <c r="A86" s="10"/>
      <c r="B86" s="27"/>
      <c r="C86" s="27" t="s">
        <v>277</v>
      </c>
      <c r="D86" s="28"/>
      <c r="E86" s="28"/>
      <c r="F86" s="27"/>
      <c r="G86" s="27"/>
      <c r="H86" s="28"/>
      <c r="I86" s="28"/>
      <c r="J86" s="27"/>
    </row>
    <row r="87" spans="1:14" ht="15.75" thickBot="1" x14ac:dyDescent="0.3">
      <c r="A87" s="10"/>
      <c r="B87" s="55" t="s">
        <v>668</v>
      </c>
      <c r="C87" s="13" t="s">
        <v>277</v>
      </c>
      <c r="D87" s="9"/>
      <c r="E87" s="25" t="s">
        <v>669</v>
      </c>
      <c r="F87" s="24" t="s">
        <v>367</v>
      </c>
      <c r="G87" s="13"/>
      <c r="H87" s="9"/>
      <c r="I87" s="25" t="s">
        <v>670</v>
      </c>
      <c r="J87" s="24" t="s">
        <v>367</v>
      </c>
    </row>
    <row r="88" spans="1:14" ht="15.75" thickTop="1" x14ac:dyDescent="0.25">
      <c r="A88" s="10"/>
      <c r="B88" s="27"/>
      <c r="C88" s="27" t="s">
        <v>277</v>
      </c>
      <c r="D88" s="29"/>
      <c r="E88" s="29"/>
      <c r="F88" s="27"/>
      <c r="G88" s="27"/>
      <c r="H88" s="29"/>
      <c r="I88" s="29"/>
      <c r="J88" s="27"/>
    </row>
    <row r="89" spans="1:14" x14ac:dyDescent="0.25">
      <c r="A89" s="10"/>
      <c r="B89" s="38"/>
      <c r="C89" s="38"/>
      <c r="D89" s="38"/>
      <c r="E89" s="38"/>
      <c r="F89" s="38"/>
      <c r="G89" s="38"/>
      <c r="H89" s="38"/>
      <c r="I89" s="38"/>
      <c r="J89" s="38"/>
      <c r="K89" s="38"/>
      <c r="L89" s="38"/>
      <c r="M89" s="38"/>
      <c r="N89" s="38"/>
    </row>
    <row r="90" spans="1:14" x14ac:dyDescent="0.25">
      <c r="A90" s="10"/>
      <c r="B90" s="35" t="s">
        <v>671</v>
      </c>
      <c r="C90" s="35"/>
      <c r="D90" s="35"/>
      <c r="E90" s="35"/>
      <c r="F90" s="35"/>
      <c r="G90" s="35"/>
      <c r="H90" s="35"/>
      <c r="I90" s="35"/>
      <c r="J90" s="35"/>
      <c r="K90" s="35"/>
      <c r="L90" s="35"/>
      <c r="M90" s="35"/>
      <c r="N90" s="35"/>
    </row>
    <row r="91" spans="1:14" x14ac:dyDescent="0.25">
      <c r="A91" s="10"/>
      <c r="B91" s="38"/>
      <c r="C91" s="38"/>
      <c r="D91" s="38"/>
      <c r="E91" s="38"/>
      <c r="F91" s="38"/>
      <c r="G91" s="38"/>
      <c r="H91" s="38"/>
      <c r="I91" s="38"/>
      <c r="J91" s="38"/>
      <c r="K91" s="38"/>
      <c r="L91" s="38"/>
      <c r="M91" s="38"/>
      <c r="N91" s="38"/>
    </row>
    <row r="92" spans="1:14" x14ac:dyDescent="0.25">
      <c r="A92" s="10"/>
      <c r="B92" s="3"/>
      <c r="C92" s="3"/>
      <c r="D92" s="3"/>
      <c r="E92" s="3"/>
      <c r="F92" s="3"/>
      <c r="G92" s="3"/>
      <c r="H92" s="3"/>
      <c r="I92" s="3"/>
      <c r="J92" s="3"/>
    </row>
    <row r="93" spans="1:14" ht="15.75" thickBot="1" x14ac:dyDescent="0.3">
      <c r="A93" s="10"/>
      <c r="B93" s="13"/>
      <c r="C93" s="13" t="s">
        <v>277</v>
      </c>
      <c r="D93" s="30" t="s">
        <v>278</v>
      </c>
      <c r="E93" s="30"/>
      <c r="F93" s="30"/>
      <c r="G93" s="30"/>
      <c r="H93" s="30"/>
      <c r="I93" s="30"/>
      <c r="J93" s="13"/>
    </row>
    <row r="94" spans="1:14" ht="15.75" thickBot="1" x14ac:dyDescent="0.3">
      <c r="A94" s="10"/>
      <c r="B94" s="13"/>
      <c r="C94" s="13" t="s">
        <v>277</v>
      </c>
      <c r="D94" s="31" t="s">
        <v>279</v>
      </c>
      <c r="E94" s="31"/>
      <c r="F94" s="31"/>
      <c r="G94" s="31"/>
      <c r="H94" s="31"/>
      <c r="I94" s="31"/>
      <c r="J94" s="13"/>
    </row>
    <row r="95" spans="1:14" ht="15.75" thickBot="1" x14ac:dyDescent="0.3">
      <c r="A95" s="10"/>
      <c r="B95" s="13"/>
      <c r="C95" s="13" t="s">
        <v>277</v>
      </c>
      <c r="D95" s="31">
        <v>2013</v>
      </c>
      <c r="E95" s="31"/>
      <c r="F95" s="13"/>
      <c r="G95" s="13"/>
      <c r="H95" s="31">
        <v>2014</v>
      </c>
      <c r="I95" s="31"/>
      <c r="J95" s="13"/>
    </row>
    <row r="96" spans="1:14" x14ac:dyDescent="0.25">
      <c r="A96" s="10"/>
      <c r="B96" s="39" t="s">
        <v>636</v>
      </c>
      <c r="C96" s="18" t="s">
        <v>277</v>
      </c>
      <c r="D96" s="17"/>
      <c r="E96" s="17"/>
      <c r="F96" s="17"/>
      <c r="G96" s="18"/>
      <c r="H96" s="17"/>
      <c r="I96" s="17"/>
      <c r="J96" s="17"/>
    </row>
    <row r="97" spans="1:14" x14ac:dyDescent="0.25">
      <c r="A97" s="10"/>
      <c r="B97" s="40" t="s">
        <v>672</v>
      </c>
      <c r="C97" s="13" t="s">
        <v>277</v>
      </c>
      <c r="D97" s="9"/>
      <c r="E97" s="23">
        <v>749398</v>
      </c>
      <c r="F97" s="24" t="s">
        <v>277</v>
      </c>
      <c r="G97" s="13"/>
      <c r="H97" s="9"/>
      <c r="I97" s="23">
        <v>866386</v>
      </c>
      <c r="J97" s="24" t="s">
        <v>277</v>
      </c>
    </row>
    <row r="98" spans="1:14" x14ac:dyDescent="0.25">
      <c r="A98" s="10"/>
      <c r="B98" s="41" t="s">
        <v>673</v>
      </c>
      <c r="C98" s="18" t="s">
        <v>277</v>
      </c>
      <c r="D98" s="19"/>
      <c r="E98" s="20">
        <v>100199</v>
      </c>
      <c r="F98" s="21" t="s">
        <v>277</v>
      </c>
      <c r="G98" s="18"/>
      <c r="H98" s="19"/>
      <c r="I98" s="20">
        <v>133537</v>
      </c>
      <c r="J98" s="21" t="s">
        <v>277</v>
      </c>
    </row>
    <row r="99" spans="1:14" x14ac:dyDescent="0.25">
      <c r="A99" s="10"/>
      <c r="B99" s="43" t="s">
        <v>647</v>
      </c>
      <c r="C99" s="13" t="s">
        <v>277</v>
      </c>
      <c r="D99" s="3"/>
      <c r="E99" s="3"/>
      <c r="F99" s="3"/>
      <c r="G99" s="13"/>
      <c r="H99" s="3"/>
      <c r="I99" s="3"/>
      <c r="J99" s="3"/>
    </row>
    <row r="100" spans="1:14" x14ac:dyDescent="0.25">
      <c r="A100" s="10"/>
      <c r="B100" s="41" t="s">
        <v>67</v>
      </c>
      <c r="C100" s="18" t="s">
        <v>277</v>
      </c>
      <c r="D100" s="19"/>
      <c r="E100" s="26" t="s">
        <v>674</v>
      </c>
      <c r="F100" s="21" t="s">
        <v>367</v>
      </c>
      <c r="G100" s="18"/>
      <c r="H100" s="19"/>
      <c r="I100" s="26" t="s">
        <v>675</v>
      </c>
      <c r="J100" s="21" t="s">
        <v>367</v>
      </c>
    </row>
    <row r="101" spans="1:14" ht="26.25" thickBot="1" x14ac:dyDescent="0.3">
      <c r="A101" s="10"/>
      <c r="B101" s="40" t="s">
        <v>676</v>
      </c>
      <c r="C101" s="13" t="s">
        <v>277</v>
      </c>
      <c r="D101" s="9"/>
      <c r="E101" s="25" t="s">
        <v>677</v>
      </c>
      <c r="F101" s="24" t="s">
        <v>367</v>
      </c>
      <c r="G101" s="13"/>
      <c r="H101" s="9"/>
      <c r="I101" s="25" t="s">
        <v>678</v>
      </c>
      <c r="J101" s="24" t="s">
        <v>367</v>
      </c>
    </row>
    <row r="102" spans="1:14" x14ac:dyDescent="0.25">
      <c r="A102" s="10"/>
      <c r="B102" s="27"/>
      <c r="C102" s="27" t="s">
        <v>277</v>
      </c>
      <c r="D102" s="28"/>
      <c r="E102" s="28"/>
      <c r="F102" s="27"/>
      <c r="G102" s="27"/>
      <c r="H102" s="28"/>
      <c r="I102" s="28"/>
      <c r="J102" s="27"/>
    </row>
    <row r="103" spans="1:14" ht="15.75" thickBot="1" x14ac:dyDescent="0.3">
      <c r="A103" s="10"/>
      <c r="B103" s="42" t="s">
        <v>668</v>
      </c>
      <c r="C103" s="18" t="s">
        <v>277</v>
      </c>
      <c r="D103" s="19"/>
      <c r="E103" s="26" t="s">
        <v>669</v>
      </c>
      <c r="F103" s="21" t="s">
        <v>367</v>
      </c>
      <c r="G103" s="18"/>
      <c r="H103" s="19"/>
      <c r="I103" s="26" t="s">
        <v>670</v>
      </c>
      <c r="J103" s="21" t="s">
        <v>367</v>
      </c>
    </row>
    <row r="104" spans="1:14" ht="15.75" thickTop="1" x14ac:dyDescent="0.25">
      <c r="A104" s="10"/>
      <c r="B104" s="27"/>
      <c r="C104" s="27" t="s">
        <v>277</v>
      </c>
      <c r="D104" s="29"/>
      <c r="E104" s="29"/>
      <c r="F104" s="27"/>
      <c r="G104" s="27"/>
      <c r="H104" s="29"/>
      <c r="I104" s="29"/>
      <c r="J104" s="27"/>
    </row>
    <row r="105" spans="1:14" ht="15" customHeight="1" x14ac:dyDescent="0.25">
      <c r="A105" s="10" t="s">
        <v>1532</v>
      </c>
      <c r="B105" s="33" t="s">
        <v>30</v>
      </c>
      <c r="C105" s="33"/>
      <c r="D105" s="33"/>
      <c r="E105" s="33"/>
      <c r="F105" s="33"/>
      <c r="G105" s="33"/>
      <c r="H105" s="33"/>
      <c r="I105" s="33"/>
      <c r="J105" s="33"/>
      <c r="K105" s="33"/>
      <c r="L105" s="33"/>
      <c r="M105" s="33"/>
      <c r="N105" s="33"/>
    </row>
    <row r="106" spans="1:14" x14ac:dyDescent="0.25">
      <c r="A106" s="10"/>
      <c r="B106" s="35" t="s">
        <v>1533</v>
      </c>
      <c r="C106" s="35"/>
      <c r="D106" s="35"/>
      <c r="E106" s="35"/>
      <c r="F106" s="35"/>
      <c r="G106" s="35"/>
      <c r="H106" s="35"/>
      <c r="I106" s="35"/>
      <c r="J106" s="35"/>
      <c r="K106" s="35"/>
      <c r="L106" s="35"/>
      <c r="M106" s="35"/>
      <c r="N106" s="35"/>
    </row>
    <row r="107" spans="1:14" x14ac:dyDescent="0.25">
      <c r="A107" s="10"/>
      <c r="B107" s="38"/>
      <c r="C107" s="38"/>
      <c r="D107" s="38"/>
      <c r="E107" s="38"/>
      <c r="F107" s="38"/>
      <c r="G107" s="38"/>
      <c r="H107" s="38"/>
      <c r="I107" s="38"/>
      <c r="J107" s="38"/>
      <c r="K107" s="38"/>
      <c r="L107" s="38"/>
      <c r="M107" s="38"/>
      <c r="N107" s="38"/>
    </row>
    <row r="108" spans="1:14" x14ac:dyDescent="0.25">
      <c r="A108" s="10"/>
      <c r="B108" s="3"/>
      <c r="C108" s="3"/>
      <c r="D108" s="3"/>
      <c r="E108" s="3"/>
      <c r="F108" s="3"/>
      <c r="G108" s="3"/>
      <c r="H108" s="3"/>
      <c r="I108" s="3"/>
      <c r="J108" s="3"/>
      <c r="K108" s="3"/>
      <c r="L108" s="3"/>
      <c r="M108" s="3"/>
      <c r="N108" s="3"/>
    </row>
    <row r="109" spans="1:14" ht="15.75" thickBot="1" x14ac:dyDescent="0.3">
      <c r="A109" s="10"/>
      <c r="B109" s="13"/>
      <c r="C109" s="13" t="s">
        <v>277</v>
      </c>
      <c r="D109" s="30" t="s">
        <v>278</v>
      </c>
      <c r="E109" s="30"/>
      <c r="F109" s="30"/>
      <c r="G109" s="30"/>
      <c r="H109" s="30"/>
      <c r="I109" s="30"/>
      <c r="J109" s="30"/>
      <c r="K109" s="30"/>
      <c r="L109" s="30"/>
      <c r="M109" s="30"/>
      <c r="N109" s="13"/>
    </row>
    <row r="110" spans="1:14" ht="15.75" thickBot="1" x14ac:dyDescent="0.3">
      <c r="A110" s="10"/>
      <c r="B110" s="13"/>
      <c r="C110" s="13" t="s">
        <v>277</v>
      </c>
      <c r="D110" s="31" t="s">
        <v>440</v>
      </c>
      <c r="E110" s="31"/>
      <c r="F110" s="31"/>
      <c r="G110" s="31"/>
      <c r="H110" s="31"/>
      <c r="I110" s="31"/>
      <c r="J110" s="31"/>
      <c r="K110" s="31"/>
      <c r="L110" s="31"/>
      <c r="M110" s="31"/>
      <c r="N110" s="13"/>
    </row>
    <row r="111" spans="1:14" ht="15.75" thickBot="1" x14ac:dyDescent="0.3">
      <c r="A111" s="10"/>
      <c r="B111" s="13"/>
      <c r="C111" s="13" t="s">
        <v>277</v>
      </c>
      <c r="D111" s="31">
        <v>2012</v>
      </c>
      <c r="E111" s="31"/>
      <c r="F111" s="13"/>
      <c r="G111" s="13"/>
      <c r="H111" s="31">
        <v>2013</v>
      </c>
      <c r="I111" s="31"/>
      <c r="J111" s="13"/>
      <c r="K111" s="13"/>
      <c r="L111" s="31">
        <v>2014</v>
      </c>
      <c r="M111" s="31"/>
      <c r="N111" s="13"/>
    </row>
    <row r="112" spans="1:14" x14ac:dyDescent="0.25">
      <c r="A112" s="10"/>
      <c r="B112" s="16" t="s">
        <v>683</v>
      </c>
      <c r="C112" s="18" t="s">
        <v>277</v>
      </c>
      <c r="D112" s="19"/>
      <c r="E112" s="20">
        <v>280685</v>
      </c>
      <c r="F112" s="21" t="s">
        <v>277</v>
      </c>
      <c r="G112" s="18"/>
      <c r="H112" s="19"/>
      <c r="I112" s="20">
        <v>309268</v>
      </c>
      <c r="J112" s="21" t="s">
        <v>277</v>
      </c>
      <c r="K112" s="18"/>
      <c r="L112" s="19"/>
      <c r="M112" s="20">
        <v>284835</v>
      </c>
      <c r="N112" s="21" t="s">
        <v>277</v>
      </c>
    </row>
    <row r="113" spans="1:14" x14ac:dyDescent="0.25">
      <c r="A113" s="10"/>
      <c r="B113" s="40" t="s">
        <v>684</v>
      </c>
      <c r="C113" s="13" t="s">
        <v>277</v>
      </c>
      <c r="D113" s="9"/>
      <c r="E113" s="23">
        <v>96754</v>
      </c>
      <c r="F113" s="24" t="s">
        <v>277</v>
      </c>
      <c r="G113" s="13"/>
      <c r="H113" s="9"/>
      <c r="I113" s="23">
        <v>38285</v>
      </c>
      <c r="J113" s="24" t="s">
        <v>277</v>
      </c>
      <c r="K113" s="13"/>
      <c r="L113" s="9"/>
      <c r="M113" s="23">
        <v>23390</v>
      </c>
      <c r="N113" s="24" t="s">
        <v>277</v>
      </c>
    </row>
    <row r="114" spans="1:14" x14ac:dyDescent="0.25">
      <c r="A114" s="10"/>
      <c r="B114" s="41" t="s">
        <v>685</v>
      </c>
      <c r="C114" s="18" t="s">
        <v>277</v>
      </c>
      <c r="D114" s="19"/>
      <c r="E114" s="26" t="s">
        <v>686</v>
      </c>
      <c r="F114" s="21" t="s">
        <v>367</v>
      </c>
      <c r="G114" s="18"/>
      <c r="H114" s="19"/>
      <c r="I114" s="26" t="s">
        <v>687</v>
      </c>
      <c r="J114" s="21" t="s">
        <v>367</v>
      </c>
      <c r="K114" s="18"/>
      <c r="L114" s="19"/>
      <c r="M114" s="26" t="s">
        <v>688</v>
      </c>
      <c r="N114" s="21" t="s">
        <v>367</v>
      </c>
    </row>
    <row r="115" spans="1:14" ht="15.75" thickBot="1" x14ac:dyDescent="0.3">
      <c r="A115" s="10"/>
      <c r="B115" s="40" t="s">
        <v>48</v>
      </c>
      <c r="C115" s="13" t="s">
        <v>277</v>
      </c>
      <c r="D115" s="9"/>
      <c r="E115" s="25" t="s">
        <v>689</v>
      </c>
      <c r="F115" s="24" t="s">
        <v>367</v>
      </c>
      <c r="G115" s="13"/>
      <c r="H115" s="9"/>
      <c r="I115" s="23">
        <v>8268</v>
      </c>
      <c r="J115" s="24" t="s">
        <v>277</v>
      </c>
      <c r="K115" s="13"/>
      <c r="L115" s="9"/>
      <c r="M115" s="23">
        <v>10597</v>
      </c>
      <c r="N115" s="24" t="s">
        <v>277</v>
      </c>
    </row>
    <row r="116" spans="1:14" x14ac:dyDescent="0.25">
      <c r="A116" s="10"/>
      <c r="B116" s="27"/>
      <c r="C116" s="27" t="s">
        <v>277</v>
      </c>
      <c r="D116" s="28"/>
      <c r="E116" s="28"/>
      <c r="F116" s="27"/>
      <c r="G116" s="27"/>
      <c r="H116" s="28"/>
      <c r="I116" s="28"/>
      <c r="J116" s="27"/>
      <c r="K116" s="27"/>
      <c r="L116" s="28"/>
      <c r="M116" s="28"/>
      <c r="N116" s="27"/>
    </row>
    <row r="117" spans="1:14" ht="15.75" thickBot="1" x14ac:dyDescent="0.3">
      <c r="A117" s="10"/>
      <c r="B117" s="16" t="s">
        <v>690</v>
      </c>
      <c r="C117" s="18" t="s">
        <v>277</v>
      </c>
      <c r="D117" s="19"/>
      <c r="E117" s="20">
        <v>309268</v>
      </c>
      <c r="F117" s="21" t="s">
        <v>277</v>
      </c>
      <c r="G117" s="18"/>
      <c r="H117" s="19"/>
      <c r="I117" s="20">
        <v>284835</v>
      </c>
      <c r="J117" s="21" t="s">
        <v>277</v>
      </c>
      <c r="K117" s="18"/>
      <c r="L117" s="19"/>
      <c r="M117" s="20">
        <v>189894</v>
      </c>
      <c r="N117" s="21" t="s">
        <v>277</v>
      </c>
    </row>
    <row r="118" spans="1:14" ht="15.75" thickTop="1" x14ac:dyDescent="0.25">
      <c r="A118" s="10"/>
      <c r="B118" s="27"/>
      <c r="C118" s="27" t="s">
        <v>277</v>
      </c>
      <c r="D118" s="29"/>
      <c r="E118" s="29"/>
      <c r="F118" s="27"/>
      <c r="G118" s="27"/>
      <c r="H118" s="29"/>
      <c r="I118" s="29"/>
      <c r="J118" s="27"/>
      <c r="K118" s="27"/>
      <c r="L118" s="29"/>
      <c r="M118" s="29"/>
      <c r="N118" s="27"/>
    </row>
    <row r="119" spans="1:14" ht="15" customHeight="1" x14ac:dyDescent="0.25">
      <c r="A119" s="10" t="s">
        <v>1534</v>
      </c>
      <c r="B119" s="33" t="s">
        <v>30</v>
      </c>
      <c r="C119" s="33"/>
      <c r="D119" s="33"/>
      <c r="E119" s="33"/>
      <c r="F119" s="33"/>
      <c r="G119" s="33"/>
      <c r="H119" s="33"/>
      <c r="I119" s="33"/>
      <c r="J119" s="33"/>
      <c r="K119" s="33"/>
      <c r="L119" s="33"/>
      <c r="M119" s="33"/>
      <c r="N119" s="33"/>
    </row>
    <row r="120" spans="1:14" x14ac:dyDescent="0.25">
      <c r="A120" s="10"/>
      <c r="B120" s="35" t="s">
        <v>693</v>
      </c>
      <c r="C120" s="35"/>
      <c r="D120" s="35"/>
      <c r="E120" s="35"/>
      <c r="F120" s="35"/>
      <c r="G120" s="35"/>
      <c r="H120" s="35"/>
      <c r="I120" s="35"/>
      <c r="J120" s="35"/>
      <c r="K120" s="35"/>
      <c r="L120" s="35"/>
      <c r="M120" s="35"/>
      <c r="N120" s="35"/>
    </row>
    <row r="121" spans="1:14" x14ac:dyDescent="0.25">
      <c r="A121" s="10"/>
      <c r="B121" s="38"/>
      <c r="C121" s="38"/>
      <c r="D121" s="38"/>
      <c r="E121" s="38"/>
      <c r="F121" s="38"/>
      <c r="G121" s="38"/>
      <c r="H121" s="38"/>
      <c r="I121" s="38"/>
      <c r="J121" s="38"/>
      <c r="K121" s="38"/>
      <c r="L121" s="38"/>
      <c r="M121" s="38"/>
      <c r="N121" s="38"/>
    </row>
    <row r="122" spans="1:14" x14ac:dyDescent="0.25">
      <c r="A122" s="10"/>
      <c r="B122" s="3"/>
      <c r="C122" s="3"/>
      <c r="D122" s="3"/>
      <c r="E122" s="3"/>
      <c r="F122" s="3"/>
      <c r="G122" s="3"/>
      <c r="H122" s="3"/>
      <c r="I122" s="3"/>
      <c r="J122" s="3"/>
      <c r="K122" s="3"/>
      <c r="L122" s="3"/>
      <c r="M122" s="3"/>
      <c r="N122" s="3"/>
    </row>
    <row r="123" spans="1:14" ht="15.75" thickBot="1" x14ac:dyDescent="0.3">
      <c r="A123" s="10"/>
      <c r="B123" s="13"/>
      <c r="C123" s="13" t="s">
        <v>277</v>
      </c>
      <c r="D123" s="30" t="s">
        <v>278</v>
      </c>
      <c r="E123" s="30"/>
      <c r="F123" s="30"/>
      <c r="G123" s="30"/>
      <c r="H123" s="30"/>
      <c r="I123" s="30"/>
      <c r="J123" s="30"/>
      <c r="K123" s="30"/>
      <c r="L123" s="30"/>
      <c r="M123" s="30"/>
      <c r="N123" s="13"/>
    </row>
    <row r="124" spans="1:14" ht="15.75" thickBot="1" x14ac:dyDescent="0.3">
      <c r="A124" s="10"/>
      <c r="B124" s="13"/>
      <c r="C124" s="13" t="s">
        <v>277</v>
      </c>
      <c r="D124" s="31" t="s">
        <v>440</v>
      </c>
      <c r="E124" s="31"/>
      <c r="F124" s="31"/>
      <c r="G124" s="31"/>
      <c r="H124" s="31"/>
      <c r="I124" s="31"/>
      <c r="J124" s="31"/>
      <c r="K124" s="31"/>
      <c r="L124" s="31"/>
      <c r="M124" s="31"/>
      <c r="N124" s="13"/>
    </row>
    <row r="125" spans="1:14" ht="15.75" thickBot="1" x14ac:dyDescent="0.3">
      <c r="A125" s="10"/>
      <c r="B125" s="13"/>
      <c r="C125" s="13" t="s">
        <v>277</v>
      </c>
      <c r="D125" s="31">
        <v>2012</v>
      </c>
      <c r="E125" s="31"/>
      <c r="F125" s="13"/>
      <c r="G125" s="13"/>
      <c r="H125" s="31">
        <v>2013</v>
      </c>
      <c r="I125" s="31"/>
      <c r="J125" s="13"/>
      <c r="K125" s="13"/>
      <c r="L125" s="31">
        <v>2014</v>
      </c>
      <c r="M125" s="31"/>
      <c r="N125" s="13"/>
    </row>
    <row r="126" spans="1:14" x14ac:dyDescent="0.25">
      <c r="A126" s="10"/>
      <c r="B126" s="16" t="s">
        <v>694</v>
      </c>
      <c r="C126" s="18" t="s">
        <v>277</v>
      </c>
      <c r="D126" s="19"/>
      <c r="E126" s="20">
        <v>15453</v>
      </c>
      <c r="F126" s="21" t="s">
        <v>277</v>
      </c>
      <c r="G126" s="18"/>
      <c r="H126" s="19"/>
      <c r="I126" s="20">
        <v>16901</v>
      </c>
      <c r="J126" s="21" t="s">
        <v>277</v>
      </c>
      <c r="K126" s="18"/>
      <c r="L126" s="19"/>
      <c r="M126" s="20">
        <v>22447</v>
      </c>
      <c r="N126" s="21" t="s">
        <v>277</v>
      </c>
    </row>
    <row r="127" spans="1:14" ht="25.5" x14ac:dyDescent="0.25">
      <c r="A127" s="10"/>
      <c r="B127" s="22" t="s">
        <v>695</v>
      </c>
      <c r="C127" s="13" t="s">
        <v>277</v>
      </c>
      <c r="D127" s="9"/>
      <c r="E127" s="23">
        <v>4187</v>
      </c>
      <c r="F127" s="24" t="s">
        <v>277</v>
      </c>
      <c r="G127" s="13"/>
      <c r="H127" s="9"/>
      <c r="I127" s="23">
        <v>2401</v>
      </c>
      <c r="J127" s="24" t="s">
        <v>277</v>
      </c>
      <c r="K127" s="13"/>
      <c r="L127" s="9"/>
      <c r="M127" s="25">
        <v>310</v>
      </c>
      <c r="N127" s="24" t="s">
        <v>277</v>
      </c>
    </row>
    <row r="128" spans="1:14" x14ac:dyDescent="0.25">
      <c r="A128" s="10"/>
      <c r="B128" s="16" t="s">
        <v>696</v>
      </c>
      <c r="C128" s="18" t="s">
        <v>277</v>
      </c>
      <c r="D128" s="19"/>
      <c r="E128" s="20">
        <v>10801</v>
      </c>
      <c r="F128" s="21" t="s">
        <v>277</v>
      </c>
      <c r="G128" s="18"/>
      <c r="H128" s="19"/>
      <c r="I128" s="20">
        <v>4339</v>
      </c>
      <c r="J128" s="21" t="s">
        <v>277</v>
      </c>
      <c r="K128" s="18"/>
      <c r="L128" s="19"/>
      <c r="M128" s="26">
        <v>491</v>
      </c>
      <c r="N128" s="21" t="s">
        <v>277</v>
      </c>
    </row>
    <row r="129" spans="1:14" x14ac:dyDescent="0.25">
      <c r="A129" s="10"/>
      <c r="B129" s="22" t="s">
        <v>697</v>
      </c>
      <c r="C129" s="13" t="s">
        <v>277</v>
      </c>
      <c r="D129" s="9"/>
      <c r="E129" s="25" t="s">
        <v>698</v>
      </c>
      <c r="F129" s="24" t="s">
        <v>367</v>
      </c>
      <c r="G129" s="13"/>
      <c r="H129" s="9"/>
      <c r="I129" s="25" t="s">
        <v>699</v>
      </c>
      <c r="J129" s="24" t="s">
        <v>367</v>
      </c>
      <c r="K129" s="13"/>
      <c r="L129" s="9"/>
      <c r="M129" s="25" t="s">
        <v>700</v>
      </c>
      <c r="N129" s="24" t="s">
        <v>367</v>
      </c>
    </row>
    <row r="130" spans="1:14" ht="25.5" x14ac:dyDescent="0.25">
      <c r="A130" s="10"/>
      <c r="B130" s="16" t="s">
        <v>701</v>
      </c>
      <c r="C130" s="18" t="s">
        <v>277</v>
      </c>
      <c r="D130" s="21"/>
      <c r="E130" s="53" t="s">
        <v>406</v>
      </c>
      <c r="F130" s="21" t="s">
        <v>277</v>
      </c>
      <c r="G130" s="18"/>
      <c r="H130" s="21"/>
      <c r="I130" s="53" t="s">
        <v>406</v>
      </c>
      <c r="J130" s="21"/>
      <c r="K130" s="18"/>
      <c r="L130" s="21"/>
      <c r="M130" s="53" t="s">
        <v>406</v>
      </c>
      <c r="N130" s="21"/>
    </row>
    <row r="131" spans="1:14" x14ac:dyDescent="0.25">
      <c r="A131" s="10"/>
      <c r="B131" s="22" t="s">
        <v>702</v>
      </c>
      <c r="C131" s="13" t="s">
        <v>277</v>
      </c>
      <c r="D131" s="9"/>
      <c r="E131" s="25" t="s">
        <v>703</v>
      </c>
      <c r="F131" s="24" t="s">
        <v>367</v>
      </c>
      <c r="G131" s="13"/>
      <c r="H131" s="9"/>
      <c r="I131" s="25" t="s">
        <v>704</v>
      </c>
      <c r="J131" s="24" t="s">
        <v>367</v>
      </c>
      <c r="K131" s="13"/>
      <c r="L131" s="9"/>
      <c r="M131" s="25" t="s">
        <v>705</v>
      </c>
      <c r="N131" s="24" t="s">
        <v>367</v>
      </c>
    </row>
    <row r="132" spans="1:14" ht="15.75" thickBot="1" x14ac:dyDescent="0.3">
      <c r="A132" s="10"/>
      <c r="B132" s="16" t="s">
        <v>48</v>
      </c>
      <c r="C132" s="18" t="s">
        <v>277</v>
      </c>
      <c r="D132" s="19"/>
      <c r="E132" s="26" t="s">
        <v>706</v>
      </c>
      <c r="F132" s="21" t="s">
        <v>367</v>
      </c>
      <c r="G132" s="18"/>
      <c r="H132" s="19"/>
      <c r="I132" s="20">
        <v>3201</v>
      </c>
      <c r="J132" s="21" t="s">
        <v>277</v>
      </c>
      <c r="K132" s="18"/>
      <c r="L132" s="19"/>
      <c r="M132" s="20">
        <v>1189</v>
      </c>
      <c r="N132" s="21" t="s">
        <v>277</v>
      </c>
    </row>
    <row r="133" spans="1:14" x14ac:dyDescent="0.25">
      <c r="A133" s="10"/>
      <c r="B133" s="27"/>
      <c r="C133" s="27" t="s">
        <v>277</v>
      </c>
      <c r="D133" s="28"/>
      <c r="E133" s="28"/>
      <c r="F133" s="27"/>
      <c r="G133" s="27"/>
      <c r="H133" s="28"/>
      <c r="I133" s="28"/>
      <c r="J133" s="27"/>
      <c r="K133" s="27"/>
      <c r="L133" s="28"/>
      <c r="M133" s="28"/>
      <c r="N133" s="27"/>
    </row>
    <row r="134" spans="1:14" ht="15.75" thickBot="1" x14ac:dyDescent="0.3">
      <c r="A134" s="10"/>
      <c r="B134" s="40" t="s">
        <v>707</v>
      </c>
      <c r="C134" s="13" t="s">
        <v>277</v>
      </c>
      <c r="D134" s="9"/>
      <c r="E134" s="23">
        <v>16901</v>
      </c>
      <c r="F134" s="24" t="s">
        <v>277</v>
      </c>
      <c r="G134" s="13"/>
      <c r="H134" s="9"/>
      <c r="I134" s="23">
        <v>22447</v>
      </c>
      <c r="J134" s="24" t="s">
        <v>277</v>
      </c>
      <c r="K134" s="13"/>
      <c r="L134" s="9"/>
      <c r="M134" s="23">
        <v>19393</v>
      </c>
      <c r="N134" s="24" t="s">
        <v>277</v>
      </c>
    </row>
    <row r="135" spans="1:14" ht="15.75" thickTop="1" x14ac:dyDescent="0.25">
      <c r="A135" s="10"/>
      <c r="B135" s="27"/>
      <c r="C135" s="27" t="s">
        <v>277</v>
      </c>
      <c r="D135" s="29"/>
      <c r="E135" s="29"/>
      <c r="F135" s="27"/>
      <c r="G135" s="27"/>
      <c r="H135" s="29"/>
      <c r="I135" s="29"/>
      <c r="J135" s="27"/>
      <c r="K135" s="27"/>
      <c r="L135" s="29"/>
      <c r="M135" s="29"/>
      <c r="N135" s="27"/>
    </row>
  </sheetData>
  <mergeCells count="62">
    <mergeCell ref="A105:A118"/>
    <mergeCell ref="B105:N105"/>
    <mergeCell ref="B106:N106"/>
    <mergeCell ref="B107:N107"/>
    <mergeCell ref="A119:A135"/>
    <mergeCell ref="B119:N119"/>
    <mergeCell ref="B120:N120"/>
    <mergeCell ref="B121:N121"/>
    <mergeCell ref="A37:A55"/>
    <mergeCell ref="B37:N37"/>
    <mergeCell ref="B38:N38"/>
    <mergeCell ref="B39:N39"/>
    <mergeCell ref="A56:A104"/>
    <mergeCell ref="B56:N56"/>
    <mergeCell ref="B57:N57"/>
    <mergeCell ref="B58:N58"/>
    <mergeCell ref="B89:N89"/>
    <mergeCell ref="B90:N90"/>
    <mergeCell ref="B4:N4"/>
    <mergeCell ref="B5:N5"/>
    <mergeCell ref="A16:A36"/>
    <mergeCell ref="B16:N16"/>
    <mergeCell ref="B17:N17"/>
    <mergeCell ref="B18:N18"/>
    <mergeCell ref="D123:M123"/>
    <mergeCell ref="D124:M124"/>
    <mergeCell ref="D125:E125"/>
    <mergeCell ref="H125:I125"/>
    <mergeCell ref="L125:M125"/>
    <mergeCell ref="A1:A2"/>
    <mergeCell ref="B1:N1"/>
    <mergeCell ref="B2:N2"/>
    <mergeCell ref="A3:A15"/>
    <mergeCell ref="B3:N3"/>
    <mergeCell ref="D95:E95"/>
    <mergeCell ref="H95:I95"/>
    <mergeCell ref="D109:M109"/>
    <mergeCell ref="D110:M110"/>
    <mergeCell ref="D111:E111"/>
    <mergeCell ref="H111:I111"/>
    <mergeCell ref="L111:M111"/>
    <mergeCell ref="D60:I60"/>
    <mergeCell ref="D61:I61"/>
    <mergeCell ref="D62:E62"/>
    <mergeCell ref="H62:I62"/>
    <mergeCell ref="D93:I93"/>
    <mergeCell ref="D94:I94"/>
    <mergeCell ref="B91:N91"/>
    <mergeCell ref="D21:M21"/>
    <mergeCell ref="D22:E22"/>
    <mergeCell ref="H22:I22"/>
    <mergeCell ref="L22:M22"/>
    <mergeCell ref="D41:M41"/>
    <mergeCell ref="D42:E42"/>
    <mergeCell ref="H42:I42"/>
    <mergeCell ref="L42:M42"/>
    <mergeCell ref="D7:M7"/>
    <mergeCell ref="D8:M8"/>
    <mergeCell ref="D9:E9"/>
    <mergeCell ref="H9:I9"/>
    <mergeCell ref="L9:M9"/>
    <mergeCell ref="D20:M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140625" bestFit="1" customWidth="1"/>
    <col min="3" max="3" width="1.5703125" bestFit="1" customWidth="1"/>
    <col min="5" max="5" width="10.85546875" bestFit="1" customWidth="1"/>
    <col min="6" max="6" width="1.85546875" bestFit="1" customWidth="1"/>
    <col min="7" max="7" width="1.5703125" bestFit="1" customWidth="1"/>
    <col min="9" max="9" width="10.85546875" bestFit="1" customWidth="1"/>
    <col min="10" max="10" width="1.85546875" bestFit="1" customWidth="1"/>
    <col min="11" max="11" width="1.5703125" bestFit="1" customWidth="1"/>
    <col min="13" max="13" width="10.85546875" bestFit="1" customWidth="1"/>
    <col min="14" max="14" width="1.85546875" bestFit="1" customWidth="1"/>
  </cols>
  <sheetData>
    <row r="1" spans="1:14" ht="15" customHeight="1" x14ac:dyDescent="0.25">
      <c r="A1" s="6" t="s">
        <v>15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36</v>
      </c>
      <c r="B3" s="33" t="s">
        <v>30</v>
      </c>
      <c r="C3" s="33"/>
      <c r="D3" s="33"/>
      <c r="E3" s="33"/>
      <c r="F3" s="33"/>
      <c r="G3" s="33"/>
      <c r="H3" s="33"/>
      <c r="I3" s="33"/>
      <c r="J3" s="33"/>
      <c r="K3" s="33"/>
      <c r="L3" s="33"/>
      <c r="M3" s="33"/>
      <c r="N3" s="33"/>
    </row>
    <row r="4" spans="1:14" x14ac:dyDescent="0.25">
      <c r="A4" s="10"/>
      <c r="B4" s="35" t="s">
        <v>713</v>
      </c>
      <c r="C4" s="35"/>
      <c r="D4" s="35"/>
      <c r="E4" s="35"/>
      <c r="F4" s="35"/>
      <c r="G4" s="35"/>
      <c r="H4" s="35"/>
      <c r="I4" s="35"/>
      <c r="J4" s="35"/>
      <c r="K4" s="35"/>
      <c r="L4" s="35"/>
      <c r="M4" s="35"/>
      <c r="N4" s="35"/>
    </row>
    <row r="5" spans="1:14" x14ac:dyDescent="0.25">
      <c r="A5" s="10"/>
      <c r="B5" s="38"/>
      <c r="C5" s="38"/>
      <c r="D5" s="38"/>
      <c r="E5" s="38"/>
      <c r="F5" s="38"/>
      <c r="G5" s="38"/>
      <c r="H5" s="38"/>
      <c r="I5" s="38"/>
      <c r="J5" s="38"/>
      <c r="K5" s="38"/>
      <c r="L5" s="38"/>
      <c r="M5" s="38"/>
      <c r="N5" s="38"/>
    </row>
    <row r="6" spans="1:14" x14ac:dyDescent="0.25">
      <c r="A6" s="10"/>
      <c r="B6" s="3"/>
      <c r="C6" s="3"/>
      <c r="D6" s="3"/>
      <c r="E6" s="3"/>
      <c r="F6" s="3"/>
      <c r="G6" s="3"/>
      <c r="H6" s="3"/>
      <c r="I6" s="3"/>
      <c r="J6" s="3"/>
      <c r="K6" s="3"/>
      <c r="L6" s="3"/>
      <c r="M6" s="3"/>
      <c r="N6" s="3"/>
    </row>
    <row r="7" spans="1:14" ht="15.75" thickBot="1" x14ac:dyDescent="0.3">
      <c r="A7" s="10"/>
      <c r="B7" s="13"/>
      <c r="C7" s="13" t="s">
        <v>277</v>
      </c>
      <c r="D7" s="30" t="s">
        <v>440</v>
      </c>
      <c r="E7" s="30"/>
      <c r="F7" s="30"/>
      <c r="G7" s="30"/>
      <c r="H7" s="30"/>
      <c r="I7" s="30"/>
      <c r="J7" s="30"/>
      <c r="K7" s="30"/>
      <c r="L7" s="30"/>
      <c r="M7" s="30"/>
      <c r="N7" s="13"/>
    </row>
    <row r="8" spans="1:14" ht="15.75" thickBot="1" x14ac:dyDescent="0.3">
      <c r="A8" s="10"/>
      <c r="B8" s="13"/>
      <c r="C8" s="13" t="s">
        <v>277</v>
      </c>
      <c r="D8" s="31">
        <v>2012</v>
      </c>
      <c r="E8" s="31"/>
      <c r="F8" s="13"/>
      <c r="G8" s="13" t="s">
        <v>277</v>
      </c>
      <c r="H8" s="31">
        <v>2013</v>
      </c>
      <c r="I8" s="31"/>
      <c r="J8" s="13"/>
      <c r="K8" s="13" t="s">
        <v>277</v>
      </c>
      <c r="L8" s="31">
        <v>2014</v>
      </c>
      <c r="M8" s="31"/>
      <c r="N8" s="13"/>
    </row>
    <row r="9" spans="1:14" x14ac:dyDescent="0.25">
      <c r="A9" s="10"/>
      <c r="B9" s="39" t="s">
        <v>714</v>
      </c>
      <c r="C9" s="18" t="s">
        <v>277</v>
      </c>
      <c r="D9" s="17"/>
      <c r="E9" s="17"/>
      <c r="F9" s="17"/>
      <c r="G9" s="18" t="s">
        <v>277</v>
      </c>
      <c r="H9" s="17"/>
      <c r="I9" s="17"/>
      <c r="J9" s="17"/>
      <c r="K9" s="18" t="s">
        <v>277</v>
      </c>
      <c r="L9" s="17"/>
      <c r="M9" s="17"/>
      <c r="N9" s="17"/>
    </row>
    <row r="10" spans="1:14" x14ac:dyDescent="0.25">
      <c r="A10" s="10"/>
      <c r="B10" s="40" t="s">
        <v>694</v>
      </c>
      <c r="C10" s="13" t="s">
        <v>277</v>
      </c>
      <c r="D10" s="9"/>
      <c r="E10" s="23">
        <v>3447997492</v>
      </c>
      <c r="F10" s="24" t="s">
        <v>277</v>
      </c>
      <c r="G10" s="13" t="s">
        <v>277</v>
      </c>
      <c r="H10" s="9"/>
      <c r="I10" s="23">
        <v>3447997492</v>
      </c>
      <c r="J10" s="24" t="s">
        <v>277</v>
      </c>
      <c r="K10" s="13" t="s">
        <v>277</v>
      </c>
      <c r="L10" s="9"/>
      <c r="M10" s="23">
        <v>3447997492</v>
      </c>
      <c r="N10" s="24" t="s">
        <v>277</v>
      </c>
    </row>
    <row r="11" spans="1:14" x14ac:dyDescent="0.25">
      <c r="A11" s="10"/>
      <c r="B11" s="41" t="s">
        <v>169</v>
      </c>
      <c r="C11" s="18" t="s">
        <v>277</v>
      </c>
      <c r="D11" s="21"/>
      <c r="E11" s="53" t="s">
        <v>406</v>
      </c>
      <c r="F11" s="21" t="s">
        <v>277</v>
      </c>
      <c r="G11" s="18" t="s">
        <v>277</v>
      </c>
      <c r="H11" s="21"/>
      <c r="I11" s="53" t="s">
        <v>406</v>
      </c>
      <c r="J11" s="21" t="s">
        <v>277</v>
      </c>
      <c r="K11" s="18" t="s">
        <v>277</v>
      </c>
      <c r="L11" s="21"/>
      <c r="M11" s="53" t="s">
        <v>406</v>
      </c>
      <c r="N11" s="21" t="s">
        <v>277</v>
      </c>
    </row>
    <row r="12" spans="1:14" ht="15.75" thickBot="1" x14ac:dyDescent="0.3">
      <c r="A12" s="10"/>
      <c r="B12" s="40" t="s">
        <v>715</v>
      </c>
      <c r="C12" s="13" t="s">
        <v>277</v>
      </c>
      <c r="D12" s="24"/>
      <c r="E12" s="52" t="s">
        <v>406</v>
      </c>
      <c r="F12" s="24" t="s">
        <v>277</v>
      </c>
      <c r="G12" s="13" t="s">
        <v>277</v>
      </c>
      <c r="H12" s="24"/>
      <c r="I12" s="52" t="s">
        <v>406</v>
      </c>
      <c r="J12" s="24" t="s">
        <v>277</v>
      </c>
      <c r="K12" s="13" t="s">
        <v>277</v>
      </c>
      <c r="L12" s="24"/>
      <c r="M12" s="52" t="s">
        <v>406</v>
      </c>
      <c r="N12" s="24" t="s">
        <v>277</v>
      </c>
    </row>
    <row r="13" spans="1:14" x14ac:dyDescent="0.25">
      <c r="A13" s="10"/>
      <c r="B13" s="27"/>
      <c r="C13" s="27" t="s">
        <v>277</v>
      </c>
      <c r="D13" s="28"/>
      <c r="E13" s="28"/>
      <c r="F13" s="27"/>
      <c r="G13" s="27" t="s">
        <v>277</v>
      </c>
      <c r="H13" s="28"/>
      <c r="I13" s="28"/>
      <c r="J13" s="27"/>
      <c r="K13" s="27" t="s">
        <v>277</v>
      </c>
      <c r="L13" s="28"/>
      <c r="M13" s="28"/>
      <c r="N13" s="27"/>
    </row>
    <row r="14" spans="1:14" ht="15.75" thickBot="1" x14ac:dyDescent="0.3">
      <c r="A14" s="10"/>
      <c r="B14" s="42" t="s">
        <v>707</v>
      </c>
      <c r="C14" s="18" t="s">
        <v>277</v>
      </c>
      <c r="D14" s="19"/>
      <c r="E14" s="20">
        <v>3447997492</v>
      </c>
      <c r="F14" s="21" t="s">
        <v>277</v>
      </c>
      <c r="G14" s="18" t="s">
        <v>277</v>
      </c>
      <c r="H14" s="19"/>
      <c r="I14" s="20">
        <v>3447997492</v>
      </c>
      <c r="J14" s="21" t="s">
        <v>277</v>
      </c>
      <c r="K14" s="18" t="s">
        <v>277</v>
      </c>
      <c r="L14" s="19"/>
      <c r="M14" s="20">
        <v>3447997492</v>
      </c>
      <c r="N14" s="21" t="s">
        <v>277</v>
      </c>
    </row>
    <row r="15" spans="1:14" ht="15.75" thickTop="1" x14ac:dyDescent="0.25">
      <c r="A15" s="10"/>
      <c r="B15" s="27"/>
      <c r="C15" s="27" t="s">
        <v>277</v>
      </c>
      <c r="D15" s="29"/>
      <c r="E15" s="29"/>
      <c r="F15" s="27"/>
      <c r="G15" s="27" t="s">
        <v>277</v>
      </c>
      <c r="H15" s="29"/>
      <c r="I15" s="29"/>
      <c r="J15" s="27"/>
      <c r="K15" s="27" t="s">
        <v>277</v>
      </c>
      <c r="L15" s="29"/>
      <c r="M15" s="29"/>
      <c r="N15" s="27"/>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11.7109375" customWidth="1"/>
    <col min="5" max="5" width="12.42578125" customWidth="1"/>
    <col min="6" max="6" width="2" bestFit="1" customWidth="1"/>
    <col min="8" max="8" width="36.5703125" bestFit="1" customWidth="1"/>
    <col min="9" max="9" width="7.85546875" bestFit="1" customWidth="1"/>
    <col min="10" max="10" width="2" bestFit="1" customWidth="1"/>
    <col min="13" max="13" width="7.140625" bestFit="1" customWidth="1"/>
    <col min="14" max="14" width="2" bestFit="1" customWidth="1"/>
    <col min="17" max="17" width="8.42578125" bestFit="1" customWidth="1"/>
    <col min="18" max="18" width="2" bestFit="1" customWidth="1"/>
  </cols>
  <sheetData>
    <row r="1" spans="1:18" ht="15" customHeight="1" x14ac:dyDescent="0.25">
      <c r="A1" s="6" t="s">
        <v>15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538</v>
      </c>
      <c r="B3" s="33" t="s">
        <v>30</v>
      </c>
      <c r="C3" s="33"/>
      <c r="D3" s="33"/>
      <c r="E3" s="33"/>
      <c r="F3" s="33"/>
      <c r="G3" s="33"/>
      <c r="H3" s="33"/>
      <c r="I3" s="33"/>
      <c r="J3" s="33"/>
      <c r="K3" s="33"/>
      <c r="L3" s="33"/>
      <c r="M3" s="33"/>
      <c r="N3" s="33"/>
      <c r="O3" s="33"/>
      <c r="P3" s="33"/>
      <c r="Q3" s="33"/>
      <c r="R3" s="33"/>
    </row>
    <row r="4" spans="1:18" x14ac:dyDescent="0.25">
      <c r="A4" s="10"/>
      <c r="B4" s="35" t="s">
        <v>723</v>
      </c>
      <c r="C4" s="35"/>
      <c r="D4" s="35"/>
      <c r="E4" s="35"/>
      <c r="F4" s="35"/>
      <c r="G4" s="35"/>
      <c r="H4" s="35"/>
      <c r="I4" s="35"/>
      <c r="J4" s="35"/>
      <c r="K4" s="35"/>
      <c r="L4" s="35"/>
      <c r="M4" s="35"/>
      <c r="N4" s="35"/>
      <c r="O4" s="35"/>
      <c r="P4" s="35"/>
      <c r="Q4" s="35"/>
      <c r="R4" s="35"/>
    </row>
    <row r="5" spans="1:18" x14ac:dyDescent="0.25">
      <c r="A5" s="10"/>
      <c r="B5" s="38"/>
      <c r="C5" s="38"/>
      <c r="D5" s="38"/>
      <c r="E5" s="38"/>
      <c r="F5" s="38"/>
      <c r="G5" s="38"/>
      <c r="H5" s="38"/>
      <c r="I5" s="38"/>
      <c r="J5" s="38"/>
      <c r="K5" s="38"/>
      <c r="L5" s="38"/>
      <c r="M5" s="38"/>
      <c r="N5" s="38"/>
      <c r="O5" s="38"/>
      <c r="P5" s="38"/>
      <c r="Q5" s="38"/>
      <c r="R5" s="38"/>
    </row>
    <row r="6" spans="1:18" x14ac:dyDescent="0.25">
      <c r="A6" s="10"/>
      <c r="B6" s="3"/>
      <c r="C6" s="3"/>
      <c r="D6" s="3"/>
      <c r="E6" s="3"/>
      <c r="F6" s="3"/>
      <c r="G6" s="3"/>
      <c r="H6" s="3"/>
      <c r="I6" s="3"/>
      <c r="J6" s="3"/>
      <c r="K6" s="3"/>
      <c r="L6" s="3"/>
      <c r="M6" s="3"/>
      <c r="N6" s="3"/>
      <c r="O6" s="3"/>
      <c r="P6" s="3"/>
      <c r="Q6" s="3"/>
      <c r="R6" s="3"/>
    </row>
    <row r="7" spans="1:18" ht="15.75" thickBot="1" x14ac:dyDescent="0.3">
      <c r="A7" s="10"/>
      <c r="B7" s="13"/>
      <c r="C7" s="13" t="s">
        <v>277</v>
      </c>
      <c r="D7" s="30" t="s">
        <v>278</v>
      </c>
      <c r="E7" s="30"/>
      <c r="F7" s="30"/>
      <c r="G7" s="30"/>
      <c r="H7" s="30"/>
      <c r="I7" s="30"/>
      <c r="J7" s="30"/>
      <c r="K7" s="30"/>
      <c r="L7" s="30"/>
      <c r="M7" s="30"/>
      <c r="N7" s="30"/>
      <c r="O7" s="30"/>
      <c r="P7" s="30"/>
      <c r="Q7" s="30"/>
      <c r="R7" s="13"/>
    </row>
    <row r="8" spans="1:18" x14ac:dyDescent="0.25">
      <c r="A8" s="10"/>
      <c r="B8" s="44"/>
      <c r="C8" s="44" t="s">
        <v>277</v>
      </c>
      <c r="D8" s="46" t="s">
        <v>724</v>
      </c>
      <c r="E8" s="46"/>
      <c r="F8" s="47"/>
      <c r="G8" s="47"/>
      <c r="H8" s="46" t="s">
        <v>728</v>
      </c>
      <c r="I8" s="46"/>
      <c r="J8" s="47"/>
      <c r="K8" s="47"/>
      <c r="L8" s="46" t="s">
        <v>731</v>
      </c>
      <c r="M8" s="46"/>
      <c r="N8" s="47"/>
      <c r="O8" s="47"/>
      <c r="P8" s="46" t="s">
        <v>733</v>
      </c>
      <c r="Q8" s="46"/>
      <c r="R8" s="44"/>
    </row>
    <row r="9" spans="1:18" x14ac:dyDescent="0.25">
      <c r="A9" s="10"/>
      <c r="B9" s="44"/>
      <c r="C9" s="44"/>
      <c r="D9" s="45" t="s">
        <v>725</v>
      </c>
      <c r="E9" s="45"/>
      <c r="F9" s="44"/>
      <c r="G9" s="44"/>
      <c r="H9" s="45" t="s">
        <v>729</v>
      </c>
      <c r="I9" s="45"/>
      <c r="J9" s="44"/>
      <c r="K9" s="44"/>
      <c r="L9" s="45" t="s">
        <v>732</v>
      </c>
      <c r="M9" s="45"/>
      <c r="N9" s="44"/>
      <c r="O9" s="44"/>
      <c r="P9" s="45" t="s">
        <v>734</v>
      </c>
      <c r="Q9" s="45"/>
      <c r="R9" s="44"/>
    </row>
    <row r="10" spans="1:18" x14ac:dyDescent="0.25">
      <c r="A10" s="10"/>
      <c r="B10" s="44"/>
      <c r="C10" s="44"/>
      <c r="D10" s="45" t="s">
        <v>726</v>
      </c>
      <c r="E10" s="45"/>
      <c r="F10" s="44"/>
      <c r="G10" s="44"/>
      <c r="H10" s="45" t="s">
        <v>730</v>
      </c>
      <c r="I10" s="45"/>
      <c r="J10" s="44"/>
      <c r="K10" s="44"/>
      <c r="L10" s="45" t="s">
        <v>727</v>
      </c>
      <c r="M10" s="45"/>
      <c r="N10" s="44"/>
      <c r="O10" s="44"/>
      <c r="P10" s="45" t="s">
        <v>735</v>
      </c>
      <c r="Q10" s="45"/>
      <c r="R10" s="44"/>
    </row>
    <row r="11" spans="1:18" ht="15.75" thickBot="1" x14ac:dyDescent="0.3">
      <c r="A11" s="10"/>
      <c r="B11" s="44"/>
      <c r="C11" s="44"/>
      <c r="D11" s="30" t="s">
        <v>727</v>
      </c>
      <c r="E11" s="30"/>
      <c r="F11" s="44"/>
      <c r="G11" s="44"/>
      <c r="H11" s="30"/>
      <c r="I11" s="30"/>
      <c r="J11" s="44"/>
      <c r="K11" s="44"/>
      <c r="L11" s="30"/>
      <c r="M11" s="30"/>
      <c r="N11" s="44"/>
      <c r="O11" s="44"/>
      <c r="P11" s="30" t="s">
        <v>736</v>
      </c>
      <c r="Q11" s="30"/>
      <c r="R11" s="44"/>
    </row>
    <row r="12" spans="1:18" x14ac:dyDescent="0.25">
      <c r="A12" s="10"/>
      <c r="B12" s="39" t="s">
        <v>737</v>
      </c>
      <c r="C12" s="18" t="s">
        <v>277</v>
      </c>
      <c r="D12" s="19"/>
      <c r="E12" s="26" t="s">
        <v>738</v>
      </c>
      <c r="F12" s="21" t="s">
        <v>367</v>
      </c>
      <c r="G12" s="18"/>
      <c r="H12" s="19"/>
      <c r="I12" s="20">
        <v>168227</v>
      </c>
      <c r="J12" s="21" t="s">
        <v>277</v>
      </c>
      <c r="K12" s="18"/>
      <c r="L12" s="19"/>
      <c r="M12" s="26" t="s">
        <v>739</v>
      </c>
      <c r="N12" s="21" t="s">
        <v>367</v>
      </c>
      <c r="O12" s="18"/>
      <c r="P12" s="19"/>
      <c r="Q12" s="26" t="s">
        <v>740</v>
      </c>
      <c r="R12" s="21" t="s">
        <v>367</v>
      </c>
    </row>
    <row r="13" spans="1:18" ht="51" x14ac:dyDescent="0.25">
      <c r="A13" s="10"/>
      <c r="B13" s="22" t="s">
        <v>741</v>
      </c>
      <c r="C13" s="13" t="s">
        <v>277</v>
      </c>
      <c r="D13" s="24"/>
      <c r="E13" s="52" t="s">
        <v>406</v>
      </c>
      <c r="F13" s="24" t="s">
        <v>277</v>
      </c>
      <c r="G13" s="13"/>
      <c r="H13" s="9"/>
      <c r="I13" s="25">
        <v>751</v>
      </c>
      <c r="J13" s="24" t="s">
        <v>277</v>
      </c>
      <c r="K13" s="13"/>
      <c r="L13" s="9"/>
      <c r="M13" s="25" t="s">
        <v>742</v>
      </c>
      <c r="N13" s="24" t="s">
        <v>367</v>
      </c>
      <c r="O13" s="13"/>
      <c r="P13" s="9"/>
      <c r="Q13" s="25" t="s">
        <v>743</v>
      </c>
      <c r="R13" s="24" t="s">
        <v>367</v>
      </c>
    </row>
    <row r="14" spans="1:18" ht="51" x14ac:dyDescent="0.25">
      <c r="A14" s="10"/>
      <c r="B14" s="41" t="s">
        <v>744</v>
      </c>
      <c r="C14" s="18" t="s">
        <v>277</v>
      </c>
      <c r="D14" s="19"/>
      <c r="E14" s="26" t="s">
        <v>745</v>
      </c>
      <c r="F14" s="21" t="s">
        <v>367</v>
      </c>
      <c r="G14" s="18"/>
      <c r="H14" s="19"/>
      <c r="I14" s="20">
        <v>100479</v>
      </c>
      <c r="J14" s="21" t="s">
        <v>277</v>
      </c>
      <c r="K14" s="18"/>
      <c r="L14" s="19"/>
      <c r="M14" s="26" t="s">
        <v>746</v>
      </c>
      <c r="N14" s="21" t="s">
        <v>367</v>
      </c>
      <c r="O14" s="18"/>
      <c r="P14" s="19"/>
      <c r="Q14" s="26" t="s">
        <v>747</v>
      </c>
      <c r="R14" s="21" t="s">
        <v>367</v>
      </c>
    </row>
    <row r="15" spans="1:18" ht="39" thickBot="1" x14ac:dyDescent="0.3">
      <c r="A15" s="10"/>
      <c r="B15" s="40" t="s">
        <v>748</v>
      </c>
      <c r="C15" s="13" t="s">
        <v>277</v>
      </c>
      <c r="D15" s="24"/>
      <c r="E15" s="52" t="s">
        <v>406</v>
      </c>
      <c r="F15" s="24" t="s">
        <v>277</v>
      </c>
      <c r="G15" s="13"/>
      <c r="H15" s="9"/>
      <c r="I15" s="23">
        <v>31315</v>
      </c>
      <c r="J15" s="24" t="s">
        <v>277</v>
      </c>
      <c r="K15" s="13"/>
      <c r="L15" s="9"/>
      <c r="M15" s="23">
        <v>8615</v>
      </c>
      <c r="N15" s="24" t="s">
        <v>277</v>
      </c>
      <c r="O15" s="13"/>
      <c r="P15" s="9"/>
      <c r="Q15" s="23">
        <v>39930</v>
      </c>
      <c r="R15" s="24" t="s">
        <v>277</v>
      </c>
    </row>
    <row r="16" spans="1:18" x14ac:dyDescent="0.25">
      <c r="A16" s="10"/>
      <c r="B16" s="27"/>
      <c r="C16" s="27" t="s">
        <v>277</v>
      </c>
      <c r="D16" s="28"/>
      <c r="E16" s="28"/>
      <c r="F16" s="27"/>
      <c r="G16" s="27"/>
      <c r="H16" s="28"/>
      <c r="I16" s="28"/>
      <c r="J16" s="27"/>
      <c r="K16" s="27"/>
      <c r="L16" s="28"/>
      <c r="M16" s="28"/>
      <c r="N16" s="27"/>
      <c r="O16" s="27"/>
      <c r="P16" s="28"/>
      <c r="Q16" s="28"/>
      <c r="R16" s="27"/>
    </row>
    <row r="17" spans="1:18" ht="25.5" x14ac:dyDescent="0.25">
      <c r="A17" s="10"/>
      <c r="B17" s="16" t="s">
        <v>145</v>
      </c>
      <c r="C17" s="18" t="s">
        <v>277</v>
      </c>
      <c r="D17" s="19"/>
      <c r="E17" s="26" t="s">
        <v>745</v>
      </c>
      <c r="F17" s="21" t="s">
        <v>367</v>
      </c>
      <c r="G17" s="18"/>
      <c r="H17" s="19"/>
      <c r="I17" s="20">
        <v>131794</v>
      </c>
      <c r="J17" s="21" t="s">
        <v>277</v>
      </c>
      <c r="K17" s="18"/>
      <c r="L17" s="19"/>
      <c r="M17" s="26" t="s">
        <v>749</v>
      </c>
      <c r="N17" s="21" t="s">
        <v>367</v>
      </c>
      <c r="O17" s="18"/>
      <c r="P17" s="19"/>
      <c r="Q17" s="26" t="s">
        <v>750</v>
      </c>
      <c r="R17" s="21" t="s">
        <v>367</v>
      </c>
    </row>
    <row r="18" spans="1:18" ht="26.25" thickBot="1" x14ac:dyDescent="0.3">
      <c r="A18" s="10"/>
      <c r="B18" s="22" t="s">
        <v>751</v>
      </c>
      <c r="C18" s="13" t="s">
        <v>277</v>
      </c>
      <c r="D18" s="9"/>
      <c r="E18" s="23">
        <v>5563</v>
      </c>
      <c r="F18" s="24" t="s">
        <v>277</v>
      </c>
      <c r="G18" s="13"/>
      <c r="H18" s="9"/>
      <c r="I18" s="25" t="s">
        <v>752</v>
      </c>
      <c r="J18" s="24" t="s">
        <v>367</v>
      </c>
      <c r="K18" s="13"/>
      <c r="L18" s="9"/>
      <c r="M18" s="25" t="s">
        <v>753</v>
      </c>
      <c r="N18" s="24" t="s">
        <v>367</v>
      </c>
      <c r="O18" s="13"/>
      <c r="P18" s="9"/>
      <c r="Q18" s="25" t="s">
        <v>754</v>
      </c>
      <c r="R18" s="24" t="s">
        <v>367</v>
      </c>
    </row>
    <row r="19" spans="1:18" x14ac:dyDescent="0.25">
      <c r="A19" s="10"/>
      <c r="B19" s="27"/>
      <c r="C19" s="27" t="s">
        <v>277</v>
      </c>
      <c r="D19" s="28"/>
      <c r="E19" s="28"/>
      <c r="F19" s="27"/>
      <c r="G19" s="27"/>
      <c r="H19" s="28"/>
      <c r="I19" s="28"/>
      <c r="J19" s="27"/>
      <c r="K19" s="27"/>
      <c r="L19" s="28"/>
      <c r="M19" s="28"/>
      <c r="N19" s="27"/>
      <c r="O19" s="27"/>
      <c r="P19" s="28"/>
      <c r="Q19" s="28"/>
      <c r="R19" s="27"/>
    </row>
    <row r="20" spans="1:18" x14ac:dyDescent="0.25">
      <c r="A20" s="10"/>
      <c r="B20" s="39" t="s">
        <v>755</v>
      </c>
      <c r="C20" s="18" t="s">
        <v>277</v>
      </c>
      <c r="D20" s="19"/>
      <c r="E20" s="26" t="s">
        <v>756</v>
      </c>
      <c r="F20" s="21" t="s">
        <v>367</v>
      </c>
      <c r="G20" s="18"/>
      <c r="H20" s="19"/>
      <c r="I20" s="20">
        <v>298306</v>
      </c>
      <c r="J20" s="21" t="s">
        <v>277</v>
      </c>
      <c r="K20" s="18"/>
      <c r="L20" s="19"/>
      <c r="M20" s="26" t="s">
        <v>757</v>
      </c>
      <c r="N20" s="21" t="s">
        <v>367</v>
      </c>
      <c r="O20" s="18"/>
      <c r="P20" s="19"/>
      <c r="Q20" s="26" t="s">
        <v>758</v>
      </c>
      <c r="R20" s="21" t="s">
        <v>367</v>
      </c>
    </row>
    <row r="21" spans="1:18" ht="51" x14ac:dyDescent="0.25">
      <c r="A21" s="10"/>
      <c r="B21" s="40" t="s">
        <v>759</v>
      </c>
      <c r="C21" s="13" t="s">
        <v>277</v>
      </c>
      <c r="D21" s="9"/>
      <c r="E21" s="23">
        <v>461754</v>
      </c>
      <c r="F21" s="24" t="s">
        <v>277</v>
      </c>
      <c r="G21" s="13"/>
      <c r="H21" s="9"/>
      <c r="I21" s="23">
        <v>348011</v>
      </c>
      <c r="J21" s="24" t="s">
        <v>277</v>
      </c>
      <c r="K21" s="13"/>
      <c r="L21" s="9"/>
      <c r="M21" s="23">
        <v>7207</v>
      </c>
      <c r="N21" s="24" t="s">
        <v>277</v>
      </c>
      <c r="O21" s="13"/>
      <c r="P21" s="9"/>
      <c r="Q21" s="23">
        <v>816972</v>
      </c>
      <c r="R21" s="24" t="s">
        <v>277</v>
      </c>
    </row>
    <row r="22" spans="1:18" ht="39" thickBot="1" x14ac:dyDescent="0.3">
      <c r="A22" s="10"/>
      <c r="B22" s="41" t="s">
        <v>760</v>
      </c>
      <c r="C22" s="18" t="s">
        <v>277</v>
      </c>
      <c r="D22" s="21"/>
      <c r="E22" s="53" t="s">
        <v>406</v>
      </c>
      <c r="F22" s="21" t="s">
        <v>277</v>
      </c>
      <c r="G22" s="18"/>
      <c r="H22" s="19"/>
      <c r="I22" s="20">
        <v>26198</v>
      </c>
      <c r="J22" s="21" t="s">
        <v>277</v>
      </c>
      <c r="K22" s="18"/>
      <c r="L22" s="19"/>
      <c r="M22" s="20">
        <v>7504</v>
      </c>
      <c r="N22" s="21" t="s">
        <v>277</v>
      </c>
      <c r="O22" s="18"/>
      <c r="P22" s="19"/>
      <c r="Q22" s="20">
        <v>33702</v>
      </c>
      <c r="R22" s="21" t="s">
        <v>277</v>
      </c>
    </row>
    <row r="23" spans="1:18" x14ac:dyDescent="0.25">
      <c r="A23" s="10"/>
      <c r="B23" s="27"/>
      <c r="C23" s="27" t="s">
        <v>277</v>
      </c>
      <c r="D23" s="28"/>
      <c r="E23" s="28"/>
      <c r="F23" s="27"/>
      <c r="G23" s="27"/>
      <c r="H23" s="28"/>
      <c r="I23" s="28"/>
      <c r="J23" s="27"/>
      <c r="K23" s="27"/>
      <c r="L23" s="28"/>
      <c r="M23" s="28"/>
      <c r="N23" s="27"/>
      <c r="O23" s="27"/>
      <c r="P23" s="28"/>
      <c r="Q23" s="28"/>
      <c r="R23" s="27"/>
    </row>
    <row r="24" spans="1:18" ht="25.5" x14ac:dyDescent="0.25">
      <c r="A24" s="10"/>
      <c r="B24" s="22" t="s">
        <v>145</v>
      </c>
      <c r="C24" s="13" t="s">
        <v>277</v>
      </c>
      <c r="D24" s="9"/>
      <c r="E24" s="23">
        <v>461754</v>
      </c>
      <c r="F24" s="24" t="s">
        <v>277</v>
      </c>
      <c r="G24" s="13"/>
      <c r="H24" s="9"/>
      <c r="I24" s="23">
        <v>374209</v>
      </c>
      <c r="J24" s="24" t="s">
        <v>277</v>
      </c>
      <c r="K24" s="13"/>
      <c r="L24" s="9"/>
      <c r="M24" s="23">
        <v>14711</v>
      </c>
      <c r="N24" s="24" t="s">
        <v>277</v>
      </c>
      <c r="O24" s="13"/>
      <c r="P24" s="9"/>
      <c r="Q24" s="23">
        <v>850674</v>
      </c>
      <c r="R24" s="24" t="s">
        <v>277</v>
      </c>
    </row>
    <row r="25" spans="1:18" ht="26.25" thickBot="1" x14ac:dyDescent="0.3">
      <c r="A25" s="10"/>
      <c r="B25" s="16" t="s">
        <v>751</v>
      </c>
      <c r="C25" s="18" t="s">
        <v>277</v>
      </c>
      <c r="D25" s="19"/>
      <c r="E25" s="26" t="s">
        <v>761</v>
      </c>
      <c r="F25" s="21" t="s">
        <v>367</v>
      </c>
      <c r="G25" s="18"/>
      <c r="H25" s="19"/>
      <c r="I25" s="26" t="s">
        <v>762</v>
      </c>
      <c r="J25" s="21" t="s">
        <v>367</v>
      </c>
      <c r="K25" s="18"/>
      <c r="L25" s="19"/>
      <c r="M25" s="20">
        <v>4854</v>
      </c>
      <c r="N25" s="21" t="s">
        <v>277</v>
      </c>
      <c r="O25" s="18"/>
      <c r="P25" s="19"/>
      <c r="Q25" s="26" t="s">
        <v>763</v>
      </c>
      <c r="R25" s="21" t="s">
        <v>367</v>
      </c>
    </row>
    <row r="26" spans="1:18" x14ac:dyDescent="0.25">
      <c r="A26" s="10"/>
      <c r="B26" s="27"/>
      <c r="C26" s="27" t="s">
        <v>277</v>
      </c>
      <c r="D26" s="28"/>
      <c r="E26" s="28"/>
      <c r="F26" s="27"/>
      <c r="G26" s="27"/>
      <c r="H26" s="28"/>
      <c r="I26" s="28"/>
      <c r="J26" s="27"/>
      <c r="K26" s="27"/>
      <c r="L26" s="28"/>
      <c r="M26" s="28"/>
      <c r="N26" s="27"/>
      <c r="O26" s="27"/>
      <c r="P26" s="28"/>
      <c r="Q26" s="28"/>
      <c r="R26" s="27"/>
    </row>
    <row r="27" spans="1:18" x14ac:dyDescent="0.25">
      <c r="A27" s="10"/>
      <c r="B27" s="43" t="s">
        <v>764</v>
      </c>
      <c r="C27" s="13" t="s">
        <v>277</v>
      </c>
      <c r="D27" s="9"/>
      <c r="E27" s="25" t="s">
        <v>765</v>
      </c>
      <c r="F27" s="24" t="s">
        <v>367</v>
      </c>
      <c r="G27" s="13"/>
      <c r="H27" s="9"/>
      <c r="I27" s="23">
        <v>666813</v>
      </c>
      <c r="J27" s="24" t="s">
        <v>277</v>
      </c>
      <c r="K27" s="13"/>
      <c r="L27" s="9"/>
      <c r="M27" s="25" t="s">
        <v>766</v>
      </c>
      <c r="N27" s="24" t="s">
        <v>367</v>
      </c>
      <c r="O27" s="13"/>
      <c r="P27" s="9"/>
      <c r="Q27" s="25" t="s">
        <v>767</v>
      </c>
      <c r="R27" s="24" t="s">
        <v>367</v>
      </c>
    </row>
    <row r="28" spans="1:18" ht="51" x14ac:dyDescent="0.25">
      <c r="A28" s="10"/>
      <c r="B28" s="41" t="s">
        <v>768</v>
      </c>
      <c r="C28" s="18" t="s">
        <v>277</v>
      </c>
      <c r="D28" s="19"/>
      <c r="E28" s="20">
        <v>301889</v>
      </c>
      <c r="F28" s="21" t="s">
        <v>277</v>
      </c>
      <c r="G28" s="18"/>
      <c r="H28" s="19"/>
      <c r="I28" s="20">
        <v>507566</v>
      </c>
      <c r="J28" s="21" t="s">
        <v>277</v>
      </c>
      <c r="K28" s="18"/>
      <c r="L28" s="19"/>
      <c r="M28" s="20">
        <v>91507</v>
      </c>
      <c r="N28" s="21" t="s">
        <v>277</v>
      </c>
      <c r="O28" s="18"/>
      <c r="P28" s="19"/>
      <c r="Q28" s="20">
        <v>900962</v>
      </c>
      <c r="R28" s="21" t="s">
        <v>277</v>
      </c>
    </row>
    <row r="29" spans="1:18" ht="39" thickBot="1" x14ac:dyDescent="0.3">
      <c r="A29" s="10"/>
      <c r="B29" s="40" t="s">
        <v>769</v>
      </c>
      <c r="C29" s="13" t="s">
        <v>277</v>
      </c>
      <c r="D29" s="24"/>
      <c r="E29" s="52" t="s">
        <v>406</v>
      </c>
      <c r="F29" s="24" t="s">
        <v>277</v>
      </c>
      <c r="G29" s="13"/>
      <c r="H29" s="9"/>
      <c r="I29" s="25" t="s">
        <v>770</v>
      </c>
      <c r="J29" s="24" t="s">
        <v>367</v>
      </c>
      <c r="K29" s="13"/>
      <c r="L29" s="9"/>
      <c r="M29" s="23">
        <v>7897</v>
      </c>
      <c r="N29" s="24" t="s">
        <v>277</v>
      </c>
      <c r="O29" s="13"/>
      <c r="P29" s="9"/>
      <c r="Q29" s="25" t="s">
        <v>771</v>
      </c>
      <c r="R29" s="24" t="s">
        <v>367</v>
      </c>
    </row>
    <row r="30" spans="1:18" x14ac:dyDescent="0.25">
      <c r="A30" s="10"/>
      <c r="B30" s="27"/>
      <c r="C30" s="27" t="s">
        <v>277</v>
      </c>
      <c r="D30" s="28"/>
      <c r="E30" s="28"/>
      <c r="F30" s="27"/>
      <c r="G30" s="27"/>
      <c r="H30" s="28"/>
      <c r="I30" s="28"/>
      <c r="J30" s="27"/>
      <c r="K30" s="27"/>
      <c r="L30" s="28"/>
      <c r="M30" s="28"/>
      <c r="N30" s="27"/>
      <c r="O30" s="27"/>
      <c r="P30" s="28"/>
      <c r="Q30" s="28"/>
      <c r="R30" s="27"/>
    </row>
    <row r="31" spans="1:18" ht="25.5" x14ac:dyDescent="0.25">
      <c r="A31" s="10"/>
      <c r="B31" s="16" t="s">
        <v>145</v>
      </c>
      <c r="C31" s="18" t="s">
        <v>277</v>
      </c>
      <c r="D31" s="19"/>
      <c r="E31" s="20">
        <v>301889</v>
      </c>
      <c r="F31" s="21" t="s">
        <v>277</v>
      </c>
      <c r="G31" s="18"/>
      <c r="H31" s="19"/>
      <c r="I31" s="20">
        <v>499560</v>
      </c>
      <c r="J31" s="21" t="s">
        <v>277</v>
      </c>
      <c r="K31" s="18"/>
      <c r="L31" s="19"/>
      <c r="M31" s="20">
        <v>99404</v>
      </c>
      <c r="N31" s="21" t="s">
        <v>277</v>
      </c>
      <c r="O31" s="18"/>
      <c r="P31" s="19"/>
      <c r="Q31" s="20">
        <v>900853</v>
      </c>
      <c r="R31" s="21" t="s">
        <v>277</v>
      </c>
    </row>
    <row r="32" spans="1:18" ht="26.25" thickBot="1" x14ac:dyDescent="0.3">
      <c r="A32" s="10"/>
      <c r="B32" s="22" t="s">
        <v>751</v>
      </c>
      <c r="C32" s="13" t="s">
        <v>277</v>
      </c>
      <c r="D32" s="9"/>
      <c r="E32" s="25" t="s">
        <v>772</v>
      </c>
      <c r="F32" s="24" t="s">
        <v>367</v>
      </c>
      <c r="G32" s="13"/>
      <c r="H32" s="9"/>
      <c r="I32" s="25" t="s">
        <v>773</v>
      </c>
      <c r="J32" s="24" t="s">
        <v>367</v>
      </c>
      <c r="K32" s="13"/>
      <c r="L32" s="9"/>
      <c r="M32" s="25" t="s">
        <v>774</v>
      </c>
      <c r="N32" s="24" t="s">
        <v>367</v>
      </c>
      <c r="O32" s="13"/>
      <c r="P32" s="9"/>
      <c r="Q32" s="25" t="s">
        <v>775</v>
      </c>
      <c r="R32" s="24" t="s">
        <v>367</v>
      </c>
    </row>
    <row r="33" spans="1:18" x14ac:dyDescent="0.25">
      <c r="A33" s="10"/>
      <c r="B33" s="27"/>
      <c r="C33" s="27" t="s">
        <v>277</v>
      </c>
      <c r="D33" s="28"/>
      <c r="E33" s="28"/>
      <c r="F33" s="27"/>
      <c r="G33" s="27"/>
      <c r="H33" s="28"/>
      <c r="I33" s="28"/>
      <c r="J33" s="27"/>
      <c r="K33" s="27"/>
      <c r="L33" s="28"/>
      <c r="M33" s="28"/>
      <c r="N33" s="27"/>
      <c r="O33" s="27"/>
      <c r="P33" s="28"/>
      <c r="Q33" s="28"/>
      <c r="R33" s="27"/>
    </row>
    <row r="34" spans="1:18" ht="15.75" thickBot="1" x14ac:dyDescent="0.3">
      <c r="A34" s="10"/>
      <c r="B34" s="39" t="s">
        <v>776</v>
      </c>
      <c r="C34" s="18" t="s">
        <v>277</v>
      </c>
      <c r="D34" s="19"/>
      <c r="E34" s="26" t="s">
        <v>777</v>
      </c>
      <c r="F34" s="21" t="s">
        <v>367</v>
      </c>
      <c r="G34" s="18"/>
      <c r="H34" s="19"/>
      <c r="I34" s="20">
        <v>1160563</v>
      </c>
      <c r="J34" s="21" t="s">
        <v>277</v>
      </c>
      <c r="K34" s="18"/>
      <c r="L34" s="19"/>
      <c r="M34" s="26" t="s">
        <v>778</v>
      </c>
      <c r="N34" s="21" t="s">
        <v>367</v>
      </c>
      <c r="O34" s="18"/>
      <c r="P34" s="19"/>
      <c r="Q34" s="20">
        <v>528161</v>
      </c>
      <c r="R34" s="21" t="s">
        <v>277</v>
      </c>
    </row>
    <row r="35" spans="1:18" ht="15.75" thickTop="1" x14ac:dyDescent="0.25">
      <c r="A35" s="10"/>
      <c r="B35" s="27"/>
      <c r="C35" s="27" t="s">
        <v>277</v>
      </c>
      <c r="D35" s="29"/>
      <c r="E35" s="29"/>
      <c r="F35" s="27"/>
      <c r="G35" s="27"/>
      <c r="H35" s="29"/>
      <c r="I35" s="29"/>
      <c r="J35" s="27"/>
      <c r="K35" s="27"/>
      <c r="L35" s="29"/>
      <c r="M35" s="29"/>
      <c r="N35" s="27"/>
      <c r="O35" s="27"/>
      <c r="P35" s="29"/>
      <c r="Q35" s="29"/>
      <c r="R35" s="27"/>
    </row>
    <row r="36" spans="1:18" ht="15" customHeight="1" x14ac:dyDescent="0.25">
      <c r="A36" s="10" t="s">
        <v>1539</v>
      </c>
      <c r="B36" s="33" t="s">
        <v>30</v>
      </c>
      <c r="C36" s="33"/>
      <c r="D36" s="33"/>
      <c r="E36" s="33"/>
      <c r="F36" s="33"/>
      <c r="G36" s="33"/>
      <c r="H36" s="33"/>
      <c r="I36" s="33"/>
      <c r="J36" s="33"/>
      <c r="K36" s="33"/>
      <c r="L36" s="33"/>
      <c r="M36" s="33"/>
      <c r="N36" s="33"/>
      <c r="O36" s="33"/>
      <c r="P36" s="33"/>
      <c r="Q36" s="33"/>
      <c r="R36" s="33"/>
    </row>
    <row r="37" spans="1:18" x14ac:dyDescent="0.25">
      <c r="A37" s="10"/>
      <c r="B37" s="35" t="s">
        <v>779</v>
      </c>
      <c r="C37" s="35"/>
      <c r="D37" s="35"/>
      <c r="E37" s="35"/>
      <c r="F37" s="35"/>
      <c r="G37" s="35"/>
      <c r="H37" s="35"/>
      <c r="I37" s="35"/>
      <c r="J37" s="35"/>
      <c r="K37" s="35"/>
      <c r="L37" s="35"/>
      <c r="M37" s="35"/>
      <c r="N37" s="35"/>
      <c r="O37" s="35"/>
      <c r="P37" s="35"/>
      <c r="Q37" s="35"/>
      <c r="R37" s="35"/>
    </row>
    <row r="38" spans="1:18" x14ac:dyDescent="0.25">
      <c r="A38" s="10"/>
      <c r="B38" s="38"/>
      <c r="C38" s="38"/>
      <c r="D38" s="38"/>
      <c r="E38" s="38"/>
      <c r="F38" s="38"/>
      <c r="G38" s="38"/>
      <c r="H38" s="38"/>
      <c r="I38" s="38"/>
      <c r="J38" s="38"/>
      <c r="K38" s="38"/>
      <c r="L38" s="38"/>
      <c r="M38" s="38"/>
      <c r="N38" s="38"/>
      <c r="O38" s="38"/>
      <c r="P38" s="38"/>
      <c r="Q38" s="38"/>
      <c r="R38" s="38"/>
    </row>
    <row r="39" spans="1:18" x14ac:dyDescent="0.25">
      <c r="A39" s="10"/>
      <c r="B39" s="3"/>
      <c r="C39" s="3"/>
      <c r="D39" s="3"/>
      <c r="E39" s="3"/>
      <c r="F39" s="3"/>
      <c r="G39" s="3"/>
      <c r="H39" s="3"/>
    </row>
    <row r="40" spans="1:18" ht="15.75" thickBot="1" x14ac:dyDescent="0.3">
      <c r="A40" s="10"/>
      <c r="B40" s="13"/>
      <c r="C40" s="13" t="s">
        <v>277</v>
      </c>
      <c r="D40" s="30" t="s">
        <v>278</v>
      </c>
      <c r="E40" s="30"/>
      <c r="F40" s="30"/>
      <c r="G40" s="30"/>
      <c r="H40" s="30"/>
    </row>
    <row r="41" spans="1:18" x14ac:dyDescent="0.25">
      <c r="A41" s="10"/>
      <c r="B41" s="44"/>
      <c r="C41" s="44" t="s">
        <v>277</v>
      </c>
      <c r="D41" s="46" t="s">
        <v>780</v>
      </c>
      <c r="E41" s="46"/>
      <c r="F41" s="47"/>
      <c r="G41" s="47"/>
      <c r="H41" s="14" t="s">
        <v>781</v>
      </c>
    </row>
    <row r="42" spans="1:18" ht="15.75" thickBot="1" x14ac:dyDescent="0.3">
      <c r="A42" s="10"/>
      <c r="B42" s="44"/>
      <c r="C42" s="44"/>
      <c r="D42" s="30">
        <v>2014</v>
      </c>
      <c r="E42" s="30"/>
      <c r="F42" s="44"/>
      <c r="G42" s="44"/>
      <c r="H42" s="15" t="s">
        <v>782</v>
      </c>
    </row>
    <row r="43" spans="1:18" x14ac:dyDescent="0.25">
      <c r="A43" s="10"/>
      <c r="B43" s="16" t="s">
        <v>783</v>
      </c>
      <c r="C43" s="18" t="s">
        <v>277</v>
      </c>
      <c r="D43" s="17"/>
      <c r="E43" s="17"/>
      <c r="F43" s="17"/>
      <c r="G43" s="18"/>
      <c r="H43" s="17"/>
    </row>
    <row r="44" spans="1:18" x14ac:dyDescent="0.25">
      <c r="A44" s="10"/>
      <c r="B44" s="2"/>
      <c r="C44" s="13" t="s">
        <v>277</v>
      </c>
      <c r="D44" s="68"/>
      <c r="E44" s="69" t="s">
        <v>784</v>
      </c>
      <c r="F44" s="70" t="s">
        <v>367</v>
      </c>
      <c r="G44" s="13"/>
      <c r="H44" s="68" t="s">
        <v>105</v>
      </c>
    </row>
    <row r="45" spans="1:18" x14ac:dyDescent="0.25">
      <c r="A45" s="10"/>
      <c r="B45" s="32"/>
      <c r="C45" s="18" t="s">
        <v>277</v>
      </c>
      <c r="D45" s="71"/>
      <c r="E45" s="72">
        <v>5079</v>
      </c>
      <c r="F45" s="73" t="s">
        <v>277</v>
      </c>
      <c r="G45" s="18"/>
      <c r="H45" s="71" t="s">
        <v>116</v>
      </c>
    </row>
    <row r="46" spans="1:18" ht="15.75" thickBot="1" x14ac:dyDescent="0.3">
      <c r="A46" s="10"/>
      <c r="B46" s="2"/>
      <c r="C46" s="13" t="s">
        <v>277</v>
      </c>
      <c r="D46" s="68"/>
      <c r="E46" s="69" t="s">
        <v>785</v>
      </c>
      <c r="F46" s="70" t="s">
        <v>367</v>
      </c>
      <c r="G46" s="13"/>
      <c r="H46" s="68" t="s">
        <v>117</v>
      </c>
    </row>
    <row r="47" spans="1:18" x14ac:dyDescent="0.25">
      <c r="A47" s="10"/>
      <c r="B47" s="27"/>
      <c r="C47" s="27" t="s">
        <v>277</v>
      </c>
      <c r="D47" s="28"/>
      <c r="E47" s="28"/>
      <c r="F47" s="27"/>
      <c r="G47" s="27"/>
      <c r="H47" s="27"/>
    </row>
    <row r="48" spans="1:18" ht="25.5" x14ac:dyDescent="0.25">
      <c r="A48" s="10"/>
      <c r="B48" s="32"/>
      <c r="C48" s="18" t="s">
        <v>277</v>
      </c>
      <c r="D48" s="71"/>
      <c r="E48" s="74" t="s">
        <v>786</v>
      </c>
      <c r="F48" s="73" t="s">
        <v>367</v>
      </c>
      <c r="G48" s="18"/>
      <c r="H48" s="16" t="s">
        <v>119</v>
      </c>
    </row>
    <row r="49" spans="1:8" x14ac:dyDescent="0.25">
      <c r="A49" s="10"/>
      <c r="B49" s="2"/>
      <c r="C49" s="13" t="s">
        <v>277</v>
      </c>
      <c r="D49" s="68"/>
      <c r="E49" s="75">
        <v>5209</v>
      </c>
      <c r="F49" s="70" t="s">
        <v>277</v>
      </c>
      <c r="G49" s="13"/>
      <c r="H49" s="68" t="s">
        <v>120</v>
      </c>
    </row>
    <row r="50" spans="1:8" ht="15.75" thickBot="1" x14ac:dyDescent="0.3">
      <c r="A50" s="10"/>
      <c r="B50" s="32"/>
      <c r="C50" s="18" t="s">
        <v>277</v>
      </c>
      <c r="D50" s="71"/>
      <c r="E50" s="74">
        <v>204</v>
      </c>
      <c r="F50" s="73" t="s">
        <v>277</v>
      </c>
      <c r="G50" s="18"/>
      <c r="H50" s="16" t="s">
        <v>121</v>
      </c>
    </row>
    <row r="51" spans="1:8" x14ac:dyDescent="0.25">
      <c r="A51" s="10"/>
      <c r="B51" s="27"/>
      <c r="C51" s="27" t="s">
        <v>277</v>
      </c>
      <c r="D51" s="28"/>
      <c r="E51" s="28"/>
      <c r="F51" s="27"/>
      <c r="G51" s="27"/>
      <c r="H51" s="27"/>
    </row>
    <row r="52" spans="1:8" ht="15.75" thickBot="1" x14ac:dyDescent="0.3">
      <c r="A52" s="10"/>
      <c r="B52" s="2"/>
      <c r="C52" s="13" t="s">
        <v>277</v>
      </c>
      <c r="D52" s="68"/>
      <c r="E52" s="69" t="s">
        <v>770</v>
      </c>
      <c r="F52" s="70" t="s">
        <v>367</v>
      </c>
      <c r="G52" s="13"/>
      <c r="H52" s="68" t="s">
        <v>122</v>
      </c>
    </row>
    <row r="53" spans="1:8" x14ac:dyDescent="0.25">
      <c r="A53" s="10"/>
      <c r="B53" s="27"/>
      <c r="C53" s="27" t="s">
        <v>277</v>
      </c>
      <c r="D53" s="28"/>
      <c r="E53" s="28"/>
      <c r="F53" s="27"/>
      <c r="G53" s="27"/>
      <c r="H53" s="76"/>
    </row>
    <row r="54" spans="1:8" x14ac:dyDescent="0.25">
      <c r="A54" s="10"/>
      <c r="B54" s="16" t="s">
        <v>787</v>
      </c>
      <c r="C54" s="18" t="s">
        <v>277</v>
      </c>
      <c r="D54" s="32"/>
      <c r="E54" s="32"/>
      <c r="F54" s="32"/>
      <c r="G54" s="18"/>
      <c r="H54" s="32"/>
    </row>
    <row r="55" spans="1:8" x14ac:dyDescent="0.25">
      <c r="A55" s="10"/>
      <c r="B55" s="40" t="s">
        <v>788</v>
      </c>
      <c r="C55" s="13" t="s">
        <v>277</v>
      </c>
      <c r="D55" s="9"/>
      <c r="E55" s="23">
        <v>17786</v>
      </c>
      <c r="F55" s="24" t="s">
        <v>277</v>
      </c>
      <c r="G55" s="13"/>
      <c r="H55" s="9" t="s">
        <v>789</v>
      </c>
    </row>
    <row r="56" spans="1:8" ht="15.75" thickBot="1" x14ac:dyDescent="0.3">
      <c r="A56" s="10"/>
      <c r="B56" s="41" t="s">
        <v>790</v>
      </c>
      <c r="C56" s="18" t="s">
        <v>277</v>
      </c>
      <c r="D56" s="19"/>
      <c r="E56" s="26" t="s">
        <v>791</v>
      </c>
      <c r="F56" s="21" t="s">
        <v>367</v>
      </c>
      <c r="G56" s="18"/>
      <c r="H56" s="19" t="s">
        <v>789</v>
      </c>
    </row>
    <row r="57" spans="1:8" x14ac:dyDescent="0.25">
      <c r="A57" s="10"/>
      <c r="B57" s="27"/>
      <c r="C57" s="27" t="s">
        <v>277</v>
      </c>
      <c r="D57" s="28"/>
      <c r="E57" s="28"/>
      <c r="F57" s="27"/>
      <c r="G57" s="27"/>
      <c r="H57" s="76"/>
    </row>
    <row r="58" spans="1:8" ht="25.5" x14ac:dyDescent="0.25">
      <c r="A58" s="10"/>
      <c r="B58" s="2"/>
      <c r="C58" s="13" t="s">
        <v>277</v>
      </c>
      <c r="D58" s="68"/>
      <c r="E58" s="75">
        <v>12579</v>
      </c>
      <c r="F58" s="70" t="s">
        <v>277</v>
      </c>
      <c r="G58" s="13"/>
      <c r="H58" s="22" t="s">
        <v>119</v>
      </c>
    </row>
    <row r="59" spans="1:8" ht="15.75" thickBot="1" x14ac:dyDescent="0.3">
      <c r="A59" s="10"/>
      <c r="B59" s="32"/>
      <c r="C59" s="18" t="s">
        <v>277</v>
      </c>
      <c r="D59" s="71"/>
      <c r="E59" s="74" t="s">
        <v>792</v>
      </c>
      <c r="F59" s="73" t="s">
        <v>367</v>
      </c>
      <c r="G59" s="18"/>
      <c r="H59" s="71" t="s">
        <v>120</v>
      </c>
    </row>
    <row r="60" spans="1:8" x14ac:dyDescent="0.25">
      <c r="A60" s="10"/>
      <c r="B60" s="27"/>
      <c r="C60" s="27" t="s">
        <v>277</v>
      </c>
      <c r="D60" s="28"/>
      <c r="E60" s="28"/>
      <c r="F60" s="27"/>
      <c r="G60" s="27"/>
      <c r="H60" s="27"/>
    </row>
    <row r="61" spans="1:8" ht="15.75" thickBot="1" x14ac:dyDescent="0.3">
      <c r="A61" s="10"/>
      <c r="B61" s="2"/>
      <c r="C61" s="13" t="s">
        <v>277</v>
      </c>
      <c r="D61" s="9"/>
      <c r="E61" s="23">
        <v>7897</v>
      </c>
      <c r="F61" s="24" t="s">
        <v>277</v>
      </c>
      <c r="G61" s="13"/>
      <c r="H61" s="68" t="s">
        <v>122</v>
      </c>
    </row>
    <row r="62" spans="1:8" x14ac:dyDescent="0.25">
      <c r="A62" s="10"/>
      <c r="B62" s="27"/>
      <c r="C62" s="27" t="s">
        <v>277</v>
      </c>
      <c r="D62" s="28"/>
      <c r="E62" s="28"/>
      <c r="F62" s="27"/>
      <c r="G62" s="27"/>
      <c r="H62" s="76"/>
    </row>
    <row r="63" spans="1:8" ht="15.75" thickBot="1" x14ac:dyDescent="0.3">
      <c r="A63" s="10"/>
      <c r="B63" s="16" t="s">
        <v>793</v>
      </c>
      <c r="C63" s="18" t="s">
        <v>277</v>
      </c>
      <c r="D63" s="19"/>
      <c r="E63" s="26" t="s">
        <v>771</v>
      </c>
      <c r="F63" s="21" t="s">
        <v>367</v>
      </c>
      <c r="G63" s="18"/>
      <c r="H63" s="32"/>
    </row>
    <row r="64" spans="1:8" ht="15.75" thickTop="1" x14ac:dyDescent="0.25">
      <c r="A64" s="10"/>
      <c r="B64" s="27"/>
      <c r="C64" s="27" t="s">
        <v>277</v>
      </c>
      <c r="D64" s="29"/>
      <c r="E64" s="29"/>
      <c r="F64" s="27"/>
      <c r="G64" s="27"/>
      <c r="H64" s="27"/>
    </row>
    <row r="65" spans="1:18" x14ac:dyDescent="0.25">
      <c r="A65" s="10"/>
      <c r="B65" s="35" t="s">
        <v>794</v>
      </c>
      <c r="C65" s="35"/>
      <c r="D65" s="35"/>
      <c r="E65" s="35"/>
      <c r="F65" s="35"/>
      <c r="G65" s="35"/>
      <c r="H65" s="35"/>
      <c r="I65" s="35"/>
      <c r="J65" s="35"/>
      <c r="K65" s="35"/>
      <c r="L65" s="35"/>
      <c r="M65" s="35"/>
      <c r="N65" s="35"/>
      <c r="O65" s="35"/>
      <c r="P65" s="35"/>
      <c r="Q65" s="35"/>
      <c r="R65" s="35"/>
    </row>
    <row r="66" spans="1:18" x14ac:dyDescent="0.25">
      <c r="A66" s="10"/>
      <c r="B66" s="33"/>
      <c r="C66" s="33"/>
      <c r="D66" s="33"/>
      <c r="E66" s="33"/>
      <c r="F66" s="33"/>
      <c r="G66" s="33"/>
      <c r="H66" s="33"/>
      <c r="I66" s="33"/>
      <c r="J66" s="33"/>
      <c r="K66" s="33"/>
      <c r="L66" s="33"/>
      <c r="M66" s="33"/>
      <c r="N66" s="33"/>
      <c r="O66" s="33"/>
      <c r="P66" s="33"/>
      <c r="Q66" s="33"/>
      <c r="R66" s="33"/>
    </row>
    <row r="67" spans="1:18" ht="51" x14ac:dyDescent="0.25">
      <c r="A67" s="10"/>
      <c r="B67" s="54" t="s">
        <v>795</v>
      </c>
      <c r="C67" s="54" t="s">
        <v>796</v>
      </c>
    </row>
  </sheetData>
  <mergeCells count="46">
    <mergeCell ref="A36:A67"/>
    <mergeCell ref="B36:R36"/>
    <mergeCell ref="B37:R37"/>
    <mergeCell ref="B38:R38"/>
    <mergeCell ref="B65:R65"/>
    <mergeCell ref="B66:R66"/>
    <mergeCell ref="A1:A2"/>
    <mergeCell ref="B1:R1"/>
    <mergeCell ref="B2:R2"/>
    <mergeCell ref="A3:A35"/>
    <mergeCell ref="B3:R3"/>
    <mergeCell ref="B4:R4"/>
    <mergeCell ref="B5:R5"/>
    <mergeCell ref="R8:R11"/>
    <mergeCell ref="D40:H40"/>
    <mergeCell ref="B41:B42"/>
    <mergeCell ref="C41:C42"/>
    <mergeCell ref="D41:E41"/>
    <mergeCell ref="D42:E42"/>
    <mergeCell ref="F41:F42"/>
    <mergeCell ref="G41:G42"/>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5" max="5" width="8.7109375" bestFit="1" customWidth="1"/>
    <col min="6" max="6" width="2" bestFit="1" customWidth="1"/>
    <col min="7" max="7" width="1.5703125" bestFit="1" customWidth="1"/>
    <col min="9" max="9" width="4.85546875" bestFit="1" customWidth="1"/>
    <col min="10" max="10" width="1.85546875" bestFit="1" customWidth="1"/>
    <col min="11" max="11" width="1.5703125" bestFit="1" customWidth="1"/>
    <col min="13" max="13" width="4.42578125" bestFit="1" customWidth="1"/>
    <col min="14" max="14" width="1.85546875" bestFit="1" customWidth="1"/>
    <col min="15" max="15" width="1.5703125" bestFit="1" customWidth="1"/>
    <col min="17" max="17" width="7.85546875" bestFit="1" customWidth="1"/>
    <col min="18" max="18" width="1.85546875" bestFit="1" customWidth="1"/>
    <col min="19" max="19" width="1.5703125" bestFit="1" customWidth="1"/>
    <col min="21" max="21" width="4.85546875" bestFit="1" customWidth="1"/>
    <col min="22" max="22" width="1.85546875" bestFit="1" customWidth="1"/>
  </cols>
  <sheetData>
    <row r="1" spans="1:22" ht="15" customHeight="1" x14ac:dyDescent="0.25">
      <c r="A1" s="6" t="s">
        <v>154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541</v>
      </c>
      <c r="B3" s="33" t="s">
        <v>30</v>
      </c>
      <c r="C3" s="33"/>
      <c r="D3" s="33"/>
      <c r="E3" s="33"/>
      <c r="F3" s="33"/>
      <c r="G3" s="33"/>
      <c r="H3" s="33"/>
      <c r="I3" s="33"/>
      <c r="J3" s="33"/>
      <c r="K3" s="33"/>
      <c r="L3" s="33"/>
      <c r="M3" s="33"/>
      <c r="N3" s="33"/>
      <c r="O3" s="33"/>
      <c r="P3" s="33"/>
      <c r="Q3" s="33"/>
      <c r="R3" s="33"/>
      <c r="S3" s="33"/>
      <c r="T3" s="33"/>
      <c r="U3" s="33"/>
      <c r="V3" s="33"/>
    </row>
    <row r="4" spans="1:22" x14ac:dyDescent="0.25">
      <c r="A4" s="10"/>
      <c r="B4" s="35" t="s">
        <v>801</v>
      </c>
      <c r="C4" s="35"/>
      <c r="D4" s="35"/>
      <c r="E4" s="35"/>
      <c r="F4" s="35"/>
      <c r="G4" s="35"/>
      <c r="H4" s="35"/>
      <c r="I4" s="35"/>
      <c r="J4" s="35"/>
      <c r="K4" s="35"/>
      <c r="L4" s="35"/>
      <c r="M4" s="35"/>
      <c r="N4" s="35"/>
      <c r="O4" s="35"/>
      <c r="P4" s="35"/>
      <c r="Q4" s="35"/>
      <c r="R4" s="35"/>
      <c r="S4" s="35"/>
      <c r="T4" s="35"/>
      <c r="U4" s="35"/>
      <c r="V4" s="35"/>
    </row>
    <row r="5" spans="1:22" x14ac:dyDescent="0.25">
      <c r="A5" s="10"/>
      <c r="B5" s="38"/>
      <c r="C5" s="38"/>
      <c r="D5" s="38"/>
      <c r="E5" s="38"/>
      <c r="F5" s="38"/>
      <c r="G5" s="38"/>
      <c r="H5" s="38"/>
      <c r="I5" s="38"/>
      <c r="J5" s="38"/>
      <c r="K5" s="38"/>
      <c r="L5" s="38"/>
      <c r="M5" s="38"/>
      <c r="N5" s="38"/>
      <c r="O5" s="38"/>
      <c r="P5" s="38"/>
      <c r="Q5" s="38"/>
      <c r="R5" s="38"/>
      <c r="S5" s="38"/>
      <c r="T5" s="38"/>
      <c r="U5" s="38"/>
      <c r="V5" s="38"/>
    </row>
    <row r="6" spans="1:22" x14ac:dyDescent="0.25">
      <c r="A6" s="10"/>
      <c r="B6" s="3"/>
      <c r="C6" s="3"/>
      <c r="D6" s="3"/>
      <c r="E6" s="3"/>
      <c r="F6" s="3"/>
      <c r="G6" s="3"/>
      <c r="H6" s="3"/>
      <c r="I6" s="3"/>
      <c r="J6" s="3"/>
      <c r="K6" s="3"/>
      <c r="L6" s="3"/>
      <c r="M6" s="3"/>
      <c r="N6" s="3"/>
      <c r="O6" s="3"/>
      <c r="P6" s="3"/>
      <c r="Q6" s="3"/>
      <c r="R6" s="3"/>
    </row>
    <row r="7" spans="1:22" x14ac:dyDescent="0.25">
      <c r="A7" s="10"/>
      <c r="B7" s="44"/>
      <c r="C7" s="44" t="s">
        <v>277</v>
      </c>
      <c r="D7" s="44"/>
      <c r="E7" s="44"/>
      <c r="F7" s="44"/>
      <c r="G7" s="44"/>
      <c r="H7" s="45" t="s">
        <v>802</v>
      </c>
      <c r="I7" s="45"/>
      <c r="J7" s="44"/>
      <c r="K7" s="44" t="s">
        <v>277</v>
      </c>
      <c r="L7" s="44"/>
      <c r="M7" s="44"/>
      <c r="N7" s="44"/>
      <c r="O7" s="44" t="s">
        <v>277</v>
      </c>
      <c r="P7" s="45" t="s">
        <v>803</v>
      </c>
      <c r="Q7" s="45"/>
      <c r="R7" s="44"/>
    </row>
    <row r="8" spans="1:22" ht="15.75" thickBot="1" x14ac:dyDescent="0.3">
      <c r="A8" s="10"/>
      <c r="B8" s="44"/>
      <c r="C8" s="44"/>
      <c r="D8" s="44"/>
      <c r="E8" s="44"/>
      <c r="F8" s="44"/>
      <c r="G8" s="44"/>
      <c r="H8" s="30"/>
      <c r="I8" s="30"/>
      <c r="J8" s="44"/>
      <c r="K8" s="44"/>
      <c r="L8" s="44"/>
      <c r="M8" s="44"/>
      <c r="N8" s="44"/>
      <c r="O8" s="44"/>
      <c r="P8" s="30" t="s">
        <v>804</v>
      </c>
      <c r="Q8" s="30"/>
      <c r="R8" s="44"/>
    </row>
    <row r="9" spans="1:22" x14ac:dyDescent="0.25">
      <c r="A9" s="10"/>
      <c r="B9" s="44"/>
      <c r="C9" s="44" t="s">
        <v>277</v>
      </c>
      <c r="D9" s="45" t="s">
        <v>805</v>
      </c>
      <c r="E9" s="45"/>
      <c r="F9" s="44"/>
      <c r="G9" s="44"/>
      <c r="H9" s="46" t="s">
        <v>807</v>
      </c>
      <c r="I9" s="46"/>
      <c r="J9" s="44"/>
      <c r="K9" s="44" t="s">
        <v>277</v>
      </c>
      <c r="L9" s="45" t="s">
        <v>807</v>
      </c>
      <c r="M9" s="45"/>
      <c r="N9" s="44"/>
      <c r="O9" s="44" t="s">
        <v>277</v>
      </c>
      <c r="P9" s="46" t="s">
        <v>813</v>
      </c>
      <c r="Q9" s="46"/>
      <c r="R9" s="44"/>
    </row>
    <row r="10" spans="1:22" x14ac:dyDescent="0.25">
      <c r="A10" s="10"/>
      <c r="B10" s="44"/>
      <c r="C10" s="44"/>
      <c r="D10" s="45" t="s">
        <v>806</v>
      </c>
      <c r="E10" s="45"/>
      <c r="F10" s="44"/>
      <c r="G10" s="44"/>
      <c r="H10" s="45" t="s">
        <v>808</v>
      </c>
      <c r="I10" s="45"/>
      <c r="J10" s="44"/>
      <c r="K10" s="44"/>
      <c r="L10" s="45" t="s">
        <v>808</v>
      </c>
      <c r="M10" s="45"/>
      <c r="N10" s="44"/>
      <c r="O10" s="44"/>
      <c r="P10" s="45" t="s">
        <v>814</v>
      </c>
      <c r="Q10" s="45"/>
      <c r="R10" s="44"/>
    </row>
    <row r="11" spans="1:22" x14ac:dyDescent="0.25">
      <c r="A11" s="10"/>
      <c r="B11" s="44"/>
      <c r="C11" s="44"/>
      <c r="D11" s="45"/>
      <c r="E11" s="45"/>
      <c r="F11" s="44"/>
      <c r="G11" s="44"/>
      <c r="H11" s="45" t="s">
        <v>809</v>
      </c>
      <c r="I11" s="45"/>
      <c r="J11" s="44"/>
      <c r="K11" s="44"/>
      <c r="L11" s="45" t="s">
        <v>810</v>
      </c>
      <c r="M11" s="45"/>
      <c r="N11" s="44"/>
      <c r="O11" s="44"/>
      <c r="P11" s="45" t="s">
        <v>349</v>
      </c>
      <c r="Q11" s="45"/>
      <c r="R11" s="44"/>
    </row>
    <row r="12" spans="1:22" x14ac:dyDescent="0.25">
      <c r="A12" s="10"/>
      <c r="B12" s="44"/>
      <c r="C12" s="44"/>
      <c r="D12" s="45"/>
      <c r="E12" s="45"/>
      <c r="F12" s="44"/>
      <c r="G12" s="44"/>
      <c r="H12" s="45"/>
      <c r="I12" s="45"/>
      <c r="J12" s="44"/>
      <c r="K12" s="44"/>
      <c r="L12" s="45" t="s">
        <v>811</v>
      </c>
      <c r="M12" s="45"/>
      <c r="N12" s="44"/>
      <c r="O12" s="44"/>
      <c r="P12" s="45"/>
      <c r="Q12" s="45"/>
      <c r="R12" s="44"/>
    </row>
    <row r="13" spans="1:22" ht="15.75" thickBot="1" x14ac:dyDescent="0.3">
      <c r="A13" s="10"/>
      <c r="B13" s="44"/>
      <c r="C13" s="44"/>
      <c r="D13" s="30"/>
      <c r="E13" s="30"/>
      <c r="F13" s="44"/>
      <c r="G13" s="44"/>
      <c r="H13" s="30"/>
      <c r="I13" s="30"/>
      <c r="J13" s="44"/>
      <c r="K13" s="44"/>
      <c r="L13" s="30" t="s">
        <v>812</v>
      </c>
      <c r="M13" s="30"/>
      <c r="N13" s="44"/>
      <c r="O13" s="44"/>
      <c r="P13" s="30"/>
      <c r="Q13" s="30"/>
      <c r="R13" s="44"/>
    </row>
    <row r="14" spans="1:22" x14ac:dyDescent="0.25">
      <c r="A14" s="10"/>
      <c r="B14" s="39" t="s">
        <v>815</v>
      </c>
      <c r="C14" s="18" t="s">
        <v>277</v>
      </c>
      <c r="D14" s="19"/>
      <c r="E14" s="20">
        <v>15786800</v>
      </c>
      <c r="F14" s="21" t="s">
        <v>277</v>
      </c>
      <c r="G14" s="18"/>
      <c r="H14" s="19"/>
      <c r="I14" s="20">
        <v>4941</v>
      </c>
      <c r="J14" s="21" t="s">
        <v>277</v>
      </c>
      <c r="K14" s="18" t="s">
        <v>277</v>
      </c>
      <c r="L14" s="19"/>
      <c r="M14" s="26">
        <v>5.04</v>
      </c>
      <c r="N14" s="21" t="s">
        <v>277</v>
      </c>
      <c r="O14" s="18" t="s">
        <v>277</v>
      </c>
      <c r="P14" s="19"/>
      <c r="Q14" s="26">
        <v>565</v>
      </c>
      <c r="R14" s="21" t="s">
        <v>277</v>
      </c>
    </row>
    <row r="15" spans="1:22" x14ac:dyDescent="0.25">
      <c r="A15" s="10"/>
      <c r="B15" s="40" t="s">
        <v>816</v>
      </c>
      <c r="C15" s="13" t="s">
        <v>277</v>
      </c>
      <c r="D15" s="24"/>
      <c r="E15" s="52" t="s">
        <v>406</v>
      </c>
      <c r="F15" s="24"/>
      <c r="G15" s="13"/>
      <c r="H15" s="24"/>
      <c r="I15" s="52" t="s">
        <v>406</v>
      </c>
      <c r="J15" s="24"/>
      <c r="K15" s="13" t="s">
        <v>277</v>
      </c>
      <c r="L15" s="3"/>
      <c r="M15" s="3"/>
      <c r="N15" s="3"/>
      <c r="O15" s="13" t="s">
        <v>277</v>
      </c>
      <c r="P15" s="3"/>
      <c r="Q15" s="3"/>
      <c r="R15" s="3"/>
    </row>
    <row r="16" spans="1:22" x14ac:dyDescent="0.25">
      <c r="A16" s="10"/>
      <c r="B16" s="41" t="s">
        <v>817</v>
      </c>
      <c r="C16" s="18" t="s">
        <v>277</v>
      </c>
      <c r="D16" s="21"/>
      <c r="E16" s="53" t="s">
        <v>406</v>
      </c>
      <c r="F16" s="21"/>
      <c r="G16" s="18"/>
      <c r="H16" s="21"/>
      <c r="I16" s="53" t="s">
        <v>406</v>
      </c>
      <c r="J16" s="21"/>
      <c r="K16" s="18" t="s">
        <v>277</v>
      </c>
      <c r="L16" s="17"/>
      <c r="M16" s="17"/>
      <c r="N16" s="17"/>
      <c r="O16" s="18" t="s">
        <v>277</v>
      </c>
      <c r="P16" s="17"/>
      <c r="Q16" s="17"/>
      <c r="R16" s="17"/>
    </row>
    <row r="17" spans="1:18" ht="15.75" thickBot="1" x14ac:dyDescent="0.3">
      <c r="A17" s="10"/>
      <c r="B17" s="40" t="s">
        <v>818</v>
      </c>
      <c r="C17" s="13" t="s">
        <v>277</v>
      </c>
      <c r="D17" s="9"/>
      <c r="E17" s="25" t="s">
        <v>819</v>
      </c>
      <c r="F17" s="24" t="s">
        <v>367</v>
      </c>
      <c r="G17" s="13"/>
      <c r="H17" s="9"/>
      <c r="I17" s="23">
        <v>5059</v>
      </c>
      <c r="J17" s="24" t="s">
        <v>277</v>
      </c>
      <c r="K17" s="13" t="s">
        <v>277</v>
      </c>
      <c r="L17" s="3"/>
      <c r="M17" s="3"/>
      <c r="N17" s="3"/>
      <c r="O17" s="13" t="s">
        <v>277</v>
      </c>
      <c r="P17" s="3"/>
      <c r="Q17" s="3"/>
      <c r="R17" s="3"/>
    </row>
    <row r="18" spans="1:18" x14ac:dyDescent="0.25">
      <c r="A18" s="10"/>
      <c r="B18" s="27"/>
      <c r="C18" s="27" t="s">
        <v>277</v>
      </c>
      <c r="D18" s="28"/>
      <c r="E18" s="28"/>
      <c r="F18" s="27"/>
      <c r="G18" s="27"/>
      <c r="H18" s="27"/>
      <c r="I18" s="27"/>
      <c r="J18" s="27"/>
      <c r="K18" s="27" t="s">
        <v>277</v>
      </c>
      <c r="L18" s="27"/>
      <c r="M18" s="27"/>
      <c r="N18" s="27"/>
      <c r="O18" s="27" t="s">
        <v>277</v>
      </c>
      <c r="P18" s="27"/>
      <c r="Q18" s="27"/>
      <c r="R18" s="27"/>
    </row>
    <row r="19" spans="1:18" x14ac:dyDescent="0.25">
      <c r="A19" s="10"/>
      <c r="B19" s="39" t="s">
        <v>820</v>
      </c>
      <c r="C19" s="18" t="s">
        <v>277</v>
      </c>
      <c r="D19" s="19"/>
      <c r="E19" s="20">
        <v>12530000</v>
      </c>
      <c r="F19" s="21" t="s">
        <v>277</v>
      </c>
      <c r="G19" s="18"/>
      <c r="H19" s="19"/>
      <c r="I19" s="20">
        <v>4910</v>
      </c>
      <c r="J19" s="21" t="s">
        <v>277</v>
      </c>
      <c r="K19" s="18" t="s">
        <v>277</v>
      </c>
      <c r="L19" s="19"/>
      <c r="M19" s="26">
        <v>4.55</v>
      </c>
      <c r="N19" s="21" t="s">
        <v>277</v>
      </c>
      <c r="O19" s="18" t="s">
        <v>277</v>
      </c>
      <c r="P19" s="19"/>
      <c r="Q19" s="20">
        <v>1065</v>
      </c>
      <c r="R19" s="21" t="s">
        <v>277</v>
      </c>
    </row>
    <row r="20" spans="1:18" x14ac:dyDescent="0.25">
      <c r="A20" s="10"/>
      <c r="B20" s="40" t="s">
        <v>816</v>
      </c>
      <c r="C20" s="13" t="s">
        <v>277</v>
      </c>
      <c r="D20" s="24"/>
      <c r="E20" s="52" t="s">
        <v>406</v>
      </c>
      <c r="F20" s="24"/>
      <c r="G20" s="13"/>
      <c r="H20" s="24"/>
      <c r="I20" s="52" t="s">
        <v>406</v>
      </c>
      <c r="J20" s="24"/>
      <c r="K20" s="13" t="s">
        <v>277</v>
      </c>
      <c r="L20" s="3"/>
      <c r="M20" s="3"/>
      <c r="N20" s="3"/>
      <c r="O20" s="13" t="s">
        <v>277</v>
      </c>
      <c r="P20" s="3"/>
      <c r="Q20" s="3"/>
      <c r="R20" s="3"/>
    </row>
    <row r="21" spans="1:18" x14ac:dyDescent="0.25">
      <c r="A21" s="10"/>
      <c r="B21" s="41" t="s">
        <v>817</v>
      </c>
      <c r="C21" s="18" t="s">
        <v>277</v>
      </c>
      <c r="D21" s="19"/>
      <c r="E21" s="26" t="s">
        <v>821</v>
      </c>
      <c r="F21" s="21" t="s">
        <v>367</v>
      </c>
      <c r="G21" s="18"/>
      <c r="H21" s="19"/>
      <c r="I21" s="20">
        <v>3328</v>
      </c>
      <c r="J21" s="21" t="s">
        <v>277</v>
      </c>
      <c r="K21" s="18" t="s">
        <v>277</v>
      </c>
      <c r="L21" s="17"/>
      <c r="M21" s="17"/>
      <c r="N21" s="17"/>
      <c r="O21" s="18" t="s">
        <v>277</v>
      </c>
      <c r="P21" s="17"/>
      <c r="Q21" s="17"/>
      <c r="R21" s="17"/>
    </row>
    <row r="22" spans="1:18" ht="15.75" thickBot="1" x14ac:dyDescent="0.3">
      <c r="A22" s="10"/>
      <c r="B22" s="40" t="s">
        <v>818</v>
      </c>
      <c r="C22" s="13" t="s">
        <v>277</v>
      </c>
      <c r="D22" s="9"/>
      <c r="E22" s="25" t="s">
        <v>822</v>
      </c>
      <c r="F22" s="24" t="s">
        <v>367</v>
      </c>
      <c r="G22" s="13"/>
      <c r="H22" s="9"/>
      <c r="I22" s="23">
        <v>5907</v>
      </c>
      <c r="J22" s="24" t="s">
        <v>277</v>
      </c>
      <c r="K22" s="13" t="s">
        <v>277</v>
      </c>
      <c r="L22" s="3"/>
      <c r="M22" s="3"/>
      <c r="N22" s="3"/>
      <c r="O22" s="13" t="s">
        <v>277</v>
      </c>
      <c r="P22" s="3"/>
      <c r="Q22" s="3"/>
      <c r="R22" s="3"/>
    </row>
    <row r="23" spans="1:18" x14ac:dyDescent="0.25">
      <c r="A23" s="10"/>
      <c r="B23" s="27"/>
      <c r="C23" s="27" t="s">
        <v>277</v>
      </c>
      <c r="D23" s="28"/>
      <c r="E23" s="28"/>
      <c r="F23" s="27"/>
      <c r="G23" s="27"/>
      <c r="H23" s="27"/>
      <c r="I23" s="27"/>
      <c r="J23" s="27"/>
      <c r="K23" s="27" t="s">
        <v>277</v>
      </c>
      <c r="L23" s="27"/>
      <c r="M23" s="27"/>
      <c r="N23" s="27"/>
      <c r="O23" s="27" t="s">
        <v>277</v>
      </c>
      <c r="P23" s="27"/>
      <c r="Q23" s="27"/>
      <c r="R23" s="27"/>
    </row>
    <row r="24" spans="1:18" x14ac:dyDescent="0.25">
      <c r="A24" s="10"/>
      <c r="B24" s="39" t="s">
        <v>823</v>
      </c>
      <c r="C24" s="18" t="s">
        <v>277</v>
      </c>
      <c r="D24" s="19"/>
      <c r="E24" s="20">
        <v>10849000</v>
      </c>
      <c r="F24" s="21" t="s">
        <v>277</v>
      </c>
      <c r="G24" s="18"/>
      <c r="H24" s="19"/>
      <c r="I24" s="20">
        <v>4909</v>
      </c>
      <c r="J24" s="21" t="s">
        <v>277</v>
      </c>
      <c r="K24" s="18" t="s">
        <v>277</v>
      </c>
      <c r="L24" s="19"/>
      <c r="M24" s="26">
        <v>3.56</v>
      </c>
      <c r="N24" s="21" t="s">
        <v>277</v>
      </c>
      <c r="O24" s="18" t="s">
        <v>277</v>
      </c>
      <c r="P24" s="19"/>
      <c r="Q24" s="20">
        <v>5921</v>
      </c>
      <c r="R24" s="21" t="s">
        <v>277</v>
      </c>
    </row>
    <row r="25" spans="1:18" x14ac:dyDescent="0.25">
      <c r="A25" s="10"/>
      <c r="B25" s="40" t="s">
        <v>816</v>
      </c>
      <c r="C25" s="13" t="s">
        <v>277</v>
      </c>
      <c r="D25" s="24"/>
      <c r="E25" s="52" t="s">
        <v>406</v>
      </c>
      <c r="F25" s="24"/>
      <c r="G25" s="13"/>
      <c r="H25" s="24"/>
      <c r="I25" s="52" t="s">
        <v>406</v>
      </c>
      <c r="J25" s="24"/>
      <c r="K25" s="13" t="s">
        <v>277</v>
      </c>
      <c r="L25" s="3"/>
      <c r="M25" s="3"/>
      <c r="N25" s="3"/>
      <c r="O25" s="13" t="s">
        <v>277</v>
      </c>
      <c r="P25" s="3"/>
      <c r="Q25" s="3"/>
      <c r="R25" s="3"/>
    </row>
    <row r="26" spans="1:18" x14ac:dyDescent="0.25">
      <c r="A26" s="10"/>
      <c r="B26" s="41" t="s">
        <v>817</v>
      </c>
      <c r="C26" s="18" t="s">
        <v>277</v>
      </c>
      <c r="D26" s="19"/>
      <c r="E26" s="26" t="s">
        <v>824</v>
      </c>
      <c r="F26" s="21" t="s">
        <v>367</v>
      </c>
      <c r="G26" s="18"/>
      <c r="H26" s="19"/>
      <c r="I26" s="20">
        <v>4043</v>
      </c>
      <c r="J26" s="21" t="s">
        <v>277</v>
      </c>
      <c r="K26" s="18" t="s">
        <v>277</v>
      </c>
      <c r="L26" s="17"/>
      <c r="M26" s="17"/>
      <c r="N26" s="17"/>
      <c r="O26" s="18" t="s">
        <v>277</v>
      </c>
      <c r="P26" s="17"/>
      <c r="Q26" s="17"/>
      <c r="R26" s="17"/>
    </row>
    <row r="27" spans="1:18" ht="15.75" thickBot="1" x14ac:dyDescent="0.3">
      <c r="A27" s="10"/>
      <c r="B27" s="40" t="s">
        <v>818</v>
      </c>
      <c r="C27" s="13" t="s">
        <v>277</v>
      </c>
      <c r="D27" s="9"/>
      <c r="E27" s="25" t="s">
        <v>825</v>
      </c>
      <c r="F27" s="24" t="s">
        <v>367</v>
      </c>
      <c r="G27" s="13"/>
      <c r="H27" s="9"/>
      <c r="I27" s="23">
        <v>6373</v>
      </c>
      <c r="J27" s="24" t="s">
        <v>277</v>
      </c>
      <c r="K27" s="13" t="s">
        <v>277</v>
      </c>
      <c r="L27" s="3"/>
      <c r="M27" s="3"/>
      <c r="N27" s="3"/>
      <c r="O27" s="13" t="s">
        <v>277</v>
      </c>
      <c r="P27" s="3"/>
      <c r="Q27" s="3"/>
      <c r="R27" s="3"/>
    </row>
    <row r="28" spans="1:18" x14ac:dyDescent="0.25">
      <c r="A28" s="10"/>
      <c r="B28" s="27"/>
      <c r="C28" s="27" t="s">
        <v>277</v>
      </c>
      <c r="D28" s="28"/>
      <c r="E28" s="28"/>
      <c r="F28" s="27"/>
      <c r="G28" s="27"/>
      <c r="H28" s="27"/>
      <c r="I28" s="27"/>
      <c r="J28" s="27"/>
      <c r="K28" s="27" t="s">
        <v>277</v>
      </c>
      <c r="L28" s="27"/>
      <c r="M28" s="27"/>
      <c r="N28" s="27"/>
      <c r="O28" s="27" t="s">
        <v>277</v>
      </c>
      <c r="P28" s="27"/>
      <c r="Q28" s="27"/>
      <c r="R28" s="27"/>
    </row>
    <row r="29" spans="1:18" ht="15.75" thickBot="1" x14ac:dyDescent="0.3">
      <c r="A29" s="10"/>
      <c r="B29" s="39" t="s">
        <v>826</v>
      </c>
      <c r="C29" s="18" t="s">
        <v>277</v>
      </c>
      <c r="D29" s="19"/>
      <c r="E29" s="20">
        <v>7330900</v>
      </c>
      <c r="F29" s="21" t="s">
        <v>277</v>
      </c>
      <c r="G29" s="18"/>
      <c r="H29" s="19"/>
      <c r="I29" s="20">
        <v>4965</v>
      </c>
      <c r="J29" s="21" t="s">
        <v>277</v>
      </c>
      <c r="K29" s="18" t="s">
        <v>277</v>
      </c>
      <c r="L29" s="19"/>
      <c r="M29" s="26">
        <v>2.52</v>
      </c>
      <c r="N29" s="21" t="s">
        <v>277</v>
      </c>
      <c r="O29" s="18" t="s">
        <v>277</v>
      </c>
      <c r="P29" s="19"/>
      <c r="Q29" s="20">
        <v>8646</v>
      </c>
      <c r="R29" s="21" t="s">
        <v>277</v>
      </c>
    </row>
    <row r="30" spans="1:18" ht="15.75" thickTop="1" x14ac:dyDescent="0.25">
      <c r="A30" s="10"/>
      <c r="B30" s="27"/>
      <c r="C30" s="27" t="s">
        <v>277</v>
      </c>
      <c r="D30" s="29"/>
      <c r="E30" s="29"/>
      <c r="F30" s="27"/>
      <c r="G30" s="27"/>
      <c r="H30" s="27"/>
      <c r="I30" s="27"/>
      <c r="J30" s="27"/>
      <c r="K30" s="27" t="s">
        <v>277</v>
      </c>
      <c r="L30" s="27"/>
      <c r="M30" s="27"/>
      <c r="N30" s="27"/>
      <c r="O30" s="27" t="s">
        <v>277</v>
      </c>
      <c r="P30" s="27"/>
      <c r="Q30" s="27"/>
      <c r="R30" s="27"/>
    </row>
    <row r="31" spans="1:18" x14ac:dyDescent="0.25">
      <c r="A31" s="10"/>
      <c r="B31" s="22" t="s">
        <v>827</v>
      </c>
      <c r="C31" s="13" t="s">
        <v>277</v>
      </c>
      <c r="D31" s="9"/>
      <c r="E31" s="23">
        <v>9778000</v>
      </c>
      <c r="F31" s="24" t="s">
        <v>277</v>
      </c>
      <c r="G31" s="13"/>
      <c r="H31" s="9"/>
      <c r="I31" s="23">
        <v>5396</v>
      </c>
      <c r="J31" s="24" t="s">
        <v>277</v>
      </c>
      <c r="K31" s="13" t="s">
        <v>277</v>
      </c>
      <c r="L31" s="9"/>
      <c r="M31" s="25">
        <v>4.05</v>
      </c>
      <c r="N31" s="24" t="s">
        <v>277</v>
      </c>
      <c r="O31" s="13" t="s">
        <v>277</v>
      </c>
      <c r="P31" s="24"/>
      <c r="Q31" s="52" t="s">
        <v>406</v>
      </c>
      <c r="R31" s="24"/>
    </row>
    <row r="32" spans="1:18" x14ac:dyDescent="0.25">
      <c r="A32" s="10"/>
      <c r="B32" s="16" t="s">
        <v>828</v>
      </c>
      <c r="C32" s="18" t="s">
        <v>277</v>
      </c>
      <c r="D32" s="19"/>
      <c r="E32" s="20">
        <v>10849000</v>
      </c>
      <c r="F32" s="21" t="s">
        <v>277</v>
      </c>
      <c r="G32" s="18"/>
      <c r="H32" s="19"/>
      <c r="I32" s="20">
        <v>4909</v>
      </c>
      <c r="J32" s="21" t="s">
        <v>277</v>
      </c>
      <c r="K32" s="18" t="s">
        <v>277</v>
      </c>
      <c r="L32" s="19"/>
      <c r="M32" s="26">
        <v>3.56</v>
      </c>
      <c r="N32" s="21" t="s">
        <v>277</v>
      </c>
      <c r="O32" s="18" t="s">
        <v>277</v>
      </c>
      <c r="P32" s="19"/>
      <c r="Q32" s="20">
        <v>5921</v>
      </c>
      <c r="R32" s="21" t="s">
        <v>277</v>
      </c>
    </row>
    <row r="33" spans="1:22" x14ac:dyDescent="0.25">
      <c r="A33" s="10"/>
      <c r="B33" s="22" t="s">
        <v>829</v>
      </c>
      <c r="C33" s="13" t="s">
        <v>277</v>
      </c>
      <c r="D33" s="9"/>
      <c r="E33" s="23">
        <v>7330900</v>
      </c>
      <c r="F33" s="24" t="s">
        <v>277</v>
      </c>
      <c r="G33" s="13"/>
      <c r="H33" s="9"/>
      <c r="I33" s="23">
        <v>4965</v>
      </c>
      <c r="J33" s="24" t="s">
        <v>277</v>
      </c>
      <c r="K33" s="13" t="s">
        <v>277</v>
      </c>
      <c r="L33" s="9"/>
      <c r="M33" s="25">
        <v>2.52</v>
      </c>
      <c r="N33" s="24" t="s">
        <v>277</v>
      </c>
      <c r="O33" s="13" t="s">
        <v>277</v>
      </c>
      <c r="P33" s="9"/>
      <c r="Q33" s="23">
        <v>8646</v>
      </c>
      <c r="R33" s="24" t="s">
        <v>277</v>
      </c>
    </row>
    <row r="34" spans="1:22" ht="15" customHeight="1" x14ac:dyDescent="0.25">
      <c r="A34" s="10" t="s">
        <v>1542</v>
      </c>
      <c r="B34" s="33" t="s">
        <v>30</v>
      </c>
      <c r="C34" s="33"/>
      <c r="D34" s="33"/>
      <c r="E34" s="33"/>
      <c r="F34" s="33"/>
      <c r="G34" s="33"/>
      <c r="H34" s="33"/>
      <c r="I34" s="33"/>
      <c r="J34" s="33"/>
      <c r="K34" s="33"/>
      <c r="L34" s="33"/>
      <c r="M34" s="33"/>
      <c r="N34" s="33"/>
      <c r="O34" s="33"/>
      <c r="P34" s="33"/>
      <c r="Q34" s="33"/>
      <c r="R34" s="33"/>
      <c r="S34" s="33"/>
      <c r="T34" s="33"/>
      <c r="U34" s="33"/>
      <c r="V34" s="33"/>
    </row>
    <row r="35" spans="1:22" x14ac:dyDescent="0.25">
      <c r="A35" s="10"/>
      <c r="B35" s="35" t="s">
        <v>832</v>
      </c>
      <c r="C35" s="35"/>
      <c r="D35" s="35"/>
      <c r="E35" s="35"/>
      <c r="F35" s="35"/>
      <c r="G35" s="35"/>
      <c r="H35" s="35"/>
      <c r="I35" s="35"/>
      <c r="J35" s="35"/>
      <c r="K35" s="35"/>
      <c r="L35" s="35"/>
      <c r="M35" s="35"/>
      <c r="N35" s="35"/>
      <c r="O35" s="35"/>
      <c r="P35" s="35"/>
      <c r="Q35" s="35"/>
      <c r="R35" s="35"/>
      <c r="S35" s="35"/>
      <c r="T35" s="35"/>
      <c r="U35" s="35"/>
      <c r="V35" s="35"/>
    </row>
    <row r="36" spans="1:22" x14ac:dyDescent="0.25">
      <c r="A36" s="10"/>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0"/>
      <c r="B37" s="3"/>
      <c r="C37" s="3"/>
      <c r="D37" s="3"/>
      <c r="E37" s="3"/>
      <c r="F37" s="3"/>
      <c r="G37" s="3"/>
      <c r="H37" s="3"/>
      <c r="I37" s="3"/>
      <c r="J37" s="3"/>
      <c r="K37" s="3"/>
      <c r="L37" s="3"/>
      <c r="M37" s="3"/>
      <c r="N37" s="3"/>
      <c r="O37" s="3"/>
      <c r="P37" s="3"/>
      <c r="Q37" s="3"/>
      <c r="R37" s="3"/>
      <c r="S37" s="3"/>
      <c r="T37" s="3"/>
      <c r="U37" s="3"/>
      <c r="V37" s="3"/>
    </row>
    <row r="38" spans="1:22" ht="15.75" thickBot="1" x14ac:dyDescent="0.3">
      <c r="A38" s="10"/>
      <c r="B38" s="13"/>
      <c r="C38" s="13" t="s">
        <v>277</v>
      </c>
      <c r="D38" s="30" t="s">
        <v>833</v>
      </c>
      <c r="E38" s="30"/>
      <c r="F38" s="30"/>
      <c r="G38" s="30"/>
      <c r="H38" s="30"/>
      <c r="I38" s="30"/>
      <c r="J38" s="30"/>
      <c r="K38" s="30"/>
      <c r="L38" s="30"/>
      <c r="M38" s="30"/>
      <c r="N38" s="13"/>
      <c r="O38" s="13" t="s">
        <v>277</v>
      </c>
      <c r="P38" s="30" t="s">
        <v>834</v>
      </c>
      <c r="Q38" s="30"/>
      <c r="R38" s="30"/>
      <c r="S38" s="30"/>
      <c r="T38" s="30"/>
      <c r="U38" s="30"/>
      <c r="V38" s="13"/>
    </row>
    <row r="39" spans="1:22" x14ac:dyDescent="0.25">
      <c r="A39" s="10"/>
      <c r="B39" s="59" t="s">
        <v>835</v>
      </c>
      <c r="C39" s="44" t="s">
        <v>277</v>
      </c>
      <c r="D39" s="46" t="s">
        <v>838</v>
      </c>
      <c r="E39" s="46"/>
      <c r="F39" s="47"/>
      <c r="G39" s="47" t="s">
        <v>277</v>
      </c>
      <c r="H39" s="46" t="s">
        <v>807</v>
      </c>
      <c r="I39" s="46"/>
      <c r="J39" s="47"/>
      <c r="K39" s="47" t="s">
        <v>277</v>
      </c>
      <c r="L39" s="46" t="s">
        <v>807</v>
      </c>
      <c r="M39" s="46"/>
      <c r="N39" s="44"/>
      <c r="O39" s="44" t="s">
        <v>277</v>
      </c>
      <c r="P39" s="46" t="s">
        <v>805</v>
      </c>
      <c r="Q39" s="46"/>
      <c r="R39" s="47"/>
      <c r="S39" s="47" t="s">
        <v>277</v>
      </c>
      <c r="T39" s="46" t="s">
        <v>807</v>
      </c>
      <c r="U39" s="46"/>
      <c r="V39" s="44"/>
    </row>
    <row r="40" spans="1:22" x14ac:dyDescent="0.25">
      <c r="A40" s="10"/>
      <c r="B40" s="59" t="s">
        <v>836</v>
      </c>
      <c r="C40" s="44"/>
      <c r="D40" s="45" t="s">
        <v>806</v>
      </c>
      <c r="E40" s="45"/>
      <c r="F40" s="44"/>
      <c r="G40" s="44"/>
      <c r="H40" s="45" t="s">
        <v>808</v>
      </c>
      <c r="I40" s="45"/>
      <c r="J40" s="44"/>
      <c r="K40" s="44"/>
      <c r="L40" s="45" t="s">
        <v>808</v>
      </c>
      <c r="M40" s="45"/>
      <c r="N40" s="44"/>
      <c r="O40" s="44"/>
      <c r="P40" s="45" t="s">
        <v>806</v>
      </c>
      <c r="Q40" s="45"/>
      <c r="R40" s="44"/>
      <c r="S40" s="44"/>
      <c r="T40" s="45" t="s">
        <v>808</v>
      </c>
      <c r="U40" s="45"/>
      <c r="V40" s="44"/>
    </row>
    <row r="41" spans="1:22" x14ac:dyDescent="0.25">
      <c r="A41" s="10"/>
      <c r="B41" s="59" t="s">
        <v>837</v>
      </c>
      <c r="C41" s="44"/>
      <c r="D41" s="45"/>
      <c r="E41" s="45"/>
      <c r="F41" s="44"/>
      <c r="G41" s="44"/>
      <c r="H41" s="45" t="s">
        <v>839</v>
      </c>
      <c r="I41" s="45"/>
      <c r="J41" s="44"/>
      <c r="K41" s="44"/>
      <c r="L41" s="45" t="s">
        <v>810</v>
      </c>
      <c r="M41" s="45"/>
      <c r="N41" s="44"/>
      <c r="O41" s="44"/>
      <c r="P41" s="45"/>
      <c r="Q41" s="45"/>
      <c r="R41" s="44"/>
      <c r="S41" s="44"/>
      <c r="T41" s="45" t="s">
        <v>839</v>
      </c>
      <c r="U41" s="45"/>
      <c r="V41" s="44"/>
    </row>
    <row r="42" spans="1:22" ht="15.75" thickBot="1" x14ac:dyDescent="0.3">
      <c r="A42" s="10"/>
      <c r="B42" s="58"/>
      <c r="C42" s="44"/>
      <c r="D42" s="45"/>
      <c r="E42" s="45"/>
      <c r="F42" s="44"/>
      <c r="G42" s="44"/>
      <c r="H42" s="30" t="s">
        <v>836</v>
      </c>
      <c r="I42" s="30"/>
      <c r="J42" s="44"/>
      <c r="K42" s="44"/>
      <c r="L42" s="30" t="s">
        <v>840</v>
      </c>
      <c r="M42" s="30"/>
      <c r="N42" s="44"/>
      <c r="O42" s="44"/>
      <c r="P42" s="45"/>
      <c r="Q42" s="45"/>
      <c r="R42" s="44"/>
      <c r="S42" s="44"/>
      <c r="T42" s="30" t="s">
        <v>836</v>
      </c>
      <c r="U42" s="30"/>
      <c r="V42" s="44"/>
    </row>
    <row r="43" spans="1:22" ht="15.75" thickBot="1" x14ac:dyDescent="0.3">
      <c r="A43" s="10"/>
      <c r="B43" s="60" t="s">
        <v>841</v>
      </c>
      <c r="C43" s="13" t="s">
        <v>277</v>
      </c>
      <c r="D43" s="30"/>
      <c r="E43" s="30"/>
      <c r="F43" s="44"/>
      <c r="G43" s="13" t="s">
        <v>277</v>
      </c>
      <c r="H43" s="31" t="s">
        <v>802</v>
      </c>
      <c r="I43" s="31"/>
      <c r="J43" s="13"/>
      <c r="K43" s="13" t="s">
        <v>277</v>
      </c>
      <c r="L43" s="31" t="s">
        <v>842</v>
      </c>
      <c r="M43" s="31"/>
      <c r="N43" s="13"/>
      <c r="O43" s="13" t="s">
        <v>277</v>
      </c>
      <c r="P43" s="30"/>
      <c r="Q43" s="30"/>
      <c r="R43" s="44"/>
      <c r="S43" s="13" t="s">
        <v>277</v>
      </c>
      <c r="T43" s="31" t="s">
        <v>802</v>
      </c>
      <c r="U43" s="31"/>
      <c r="V43" s="13"/>
    </row>
    <row r="44" spans="1:22" x14ac:dyDescent="0.25">
      <c r="A44" s="10"/>
      <c r="B44" s="77" t="s">
        <v>843</v>
      </c>
      <c r="C44" s="18" t="s">
        <v>277</v>
      </c>
      <c r="D44" s="19"/>
      <c r="E44" s="20">
        <v>4915900</v>
      </c>
      <c r="F44" s="21" t="s">
        <v>277</v>
      </c>
      <c r="G44" s="18" t="s">
        <v>277</v>
      </c>
      <c r="H44" s="19"/>
      <c r="I44" s="20">
        <v>4067</v>
      </c>
      <c r="J44" s="21" t="s">
        <v>277</v>
      </c>
      <c r="K44" s="18" t="s">
        <v>277</v>
      </c>
      <c r="L44" s="19"/>
      <c r="M44" s="26">
        <v>3.32</v>
      </c>
      <c r="N44" s="21" t="s">
        <v>277</v>
      </c>
      <c r="O44" s="18" t="s">
        <v>277</v>
      </c>
      <c r="P44" s="19"/>
      <c r="Q44" s="20">
        <v>4915900</v>
      </c>
      <c r="R44" s="21" t="s">
        <v>277</v>
      </c>
      <c r="S44" s="18" t="s">
        <v>277</v>
      </c>
      <c r="T44" s="19"/>
      <c r="U44" s="20">
        <v>4067</v>
      </c>
      <c r="V44" s="21" t="s">
        <v>277</v>
      </c>
    </row>
    <row r="45" spans="1:22" ht="15.75" thickBot="1" x14ac:dyDescent="0.3">
      <c r="A45" s="10"/>
      <c r="B45" s="78" t="s">
        <v>844</v>
      </c>
      <c r="C45" s="13" t="s">
        <v>277</v>
      </c>
      <c r="D45" s="9"/>
      <c r="E45" s="23">
        <v>2415000</v>
      </c>
      <c r="F45" s="24" t="s">
        <v>277</v>
      </c>
      <c r="G45" s="13" t="s">
        <v>277</v>
      </c>
      <c r="H45" s="9"/>
      <c r="I45" s="23">
        <v>6794</v>
      </c>
      <c r="J45" s="24" t="s">
        <v>277</v>
      </c>
      <c r="K45" s="13" t="s">
        <v>277</v>
      </c>
      <c r="L45" s="9"/>
      <c r="M45" s="25">
        <v>0.91</v>
      </c>
      <c r="N45" s="24" t="s">
        <v>277</v>
      </c>
      <c r="O45" s="13" t="s">
        <v>277</v>
      </c>
      <c r="P45" s="9"/>
      <c r="Q45" s="23">
        <v>2415000</v>
      </c>
      <c r="R45" s="24" t="s">
        <v>277</v>
      </c>
      <c r="S45" s="13" t="s">
        <v>277</v>
      </c>
      <c r="T45" s="9"/>
      <c r="U45" s="23">
        <v>6794</v>
      </c>
      <c r="V45" s="24" t="s">
        <v>277</v>
      </c>
    </row>
    <row r="46" spans="1:22" x14ac:dyDescent="0.25">
      <c r="A46" s="10"/>
      <c r="B46" s="27"/>
      <c r="C46" s="27" t="s">
        <v>277</v>
      </c>
      <c r="D46" s="28"/>
      <c r="E46" s="28"/>
      <c r="F46" s="27"/>
      <c r="G46" s="27" t="s">
        <v>277</v>
      </c>
      <c r="H46" s="27"/>
      <c r="I46" s="27"/>
      <c r="J46" s="27"/>
      <c r="K46" s="27" t="s">
        <v>277</v>
      </c>
      <c r="L46" s="27"/>
      <c r="M46" s="27"/>
      <c r="N46" s="27"/>
      <c r="O46" s="27" t="s">
        <v>277</v>
      </c>
      <c r="P46" s="28"/>
      <c r="Q46" s="28"/>
      <c r="R46" s="27"/>
      <c r="S46" s="27" t="s">
        <v>277</v>
      </c>
      <c r="T46" s="27"/>
      <c r="U46" s="27"/>
      <c r="V46" s="27"/>
    </row>
    <row r="47" spans="1:22" ht="15.75" thickBot="1" x14ac:dyDescent="0.3">
      <c r="A47" s="10"/>
      <c r="B47" s="77" t="s">
        <v>845</v>
      </c>
      <c r="C47" s="18" t="s">
        <v>277</v>
      </c>
      <c r="D47" s="19"/>
      <c r="E47" s="20">
        <v>7330900</v>
      </c>
      <c r="F47" s="21" t="s">
        <v>277</v>
      </c>
      <c r="G47" s="18" t="s">
        <v>277</v>
      </c>
      <c r="H47" s="19"/>
      <c r="I47" s="20">
        <v>4965</v>
      </c>
      <c r="J47" s="21" t="s">
        <v>277</v>
      </c>
      <c r="K47" s="18" t="s">
        <v>277</v>
      </c>
      <c r="L47" s="19"/>
      <c r="M47" s="26">
        <v>2.52</v>
      </c>
      <c r="N47" s="21" t="s">
        <v>277</v>
      </c>
      <c r="O47" s="18" t="s">
        <v>277</v>
      </c>
      <c r="P47" s="19"/>
      <c r="Q47" s="20">
        <v>7330900</v>
      </c>
      <c r="R47" s="21" t="s">
        <v>277</v>
      </c>
      <c r="S47" s="18" t="s">
        <v>277</v>
      </c>
      <c r="T47" s="19"/>
      <c r="U47" s="20">
        <v>4965</v>
      </c>
      <c r="V47" s="21" t="s">
        <v>277</v>
      </c>
    </row>
    <row r="48" spans="1:22" ht="15.75" thickTop="1" x14ac:dyDescent="0.25">
      <c r="A48" s="10"/>
      <c r="B48" s="27"/>
      <c r="C48" s="27" t="s">
        <v>277</v>
      </c>
      <c r="D48" s="29"/>
      <c r="E48" s="29"/>
      <c r="F48" s="27"/>
      <c r="G48" s="27" t="s">
        <v>277</v>
      </c>
      <c r="H48" s="27"/>
      <c r="I48" s="27"/>
      <c r="J48" s="27"/>
      <c r="K48" s="27" t="s">
        <v>277</v>
      </c>
      <c r="L48" s="27"/>
      <c r="M48" s="27"/>
      <c r="N48" s="27"/>
      <c r="O48" s="27" t="s">
        <v>277</v>
      </c>
      <c r="P48" s="29"/>
      <c r="Q48" s="29"/>
      <c r="R48" s="27"/>
      <c r="S48" s="27" t="s">
        <v>277</v>
      </c>
      <c r="T48" s="27"/>
      <c r="U48" s="27"/>
      <c r="V48" s="27"/>
    </row>
  </sheetData>
  <mergeCells count="91">
    <mergeCell ref="B34:V34"/>
    <mergeCell ref="B35:V35"/>
    <mergeCell ref="B36:V36"/>
    <mergeCell ref="L43:M43"/>
    <mergeCell ref="T43:U43"/>
    <mergeCell ref="A1:A2"/>
    <mergeCell ref="B1:V1"/>
    <mergeCell ref="B2:V2"/>
    <mergeCell ref="A3:A33"/>
    <mergeCell ref="B3:V3"/>
    <mergeCell ref="B4:V4"/>
    <mergeCell ref="B5:V5"/>
    <mergeCell ref="A34:A48"/>
    <mergeCell ref="S39:S42"/>
    <mergeCell ref="T39:U39"/>
    <mergeCell ref="T40:U40"/>
    <mergeCell ref="T41:U41"/>
    <mergeCell ref="T42:U42"/>
    <mergeCell ref="V39:V42"/>
    <mergeCell ref="P39:Q39"/>
    <mergeCell ref="P40:Q40"/>
    <mergeCell ref="P41:Q41"/>
    <mergeCell ref="P42:Q42"/>
    <mergeCell ref="P43:Q43"/>
    <mergeCell ref="R39:R43"/>
    <mergeCell ref="L39:M39"/>
    <mergeCell ref="L40:M40"/>
    <mergeCell ref="L41:M41"/>
    <mergeCell ref="L42:M42"/>
    <mergeCell ref="N39:N42"/>
    <mergeCell ref="O39:O42"/>
    <mergeCell ref="D43:E43"/>
    <mergeCell ref="F39:F43"/>
    <mergeCell ref="G39:G42"/>
    <mergeCell ref="H39:I39"/>
    <mergeCell ref="H40:I40"/>
    <mergeCell ref="H41:I41"/>
    <mergeCell ref="H42:I42"/>
    <mergeCell ref="H43:I43"/>
    <mergeCell ref="R9:R13"/>
    <mergeCell ref="D38:M38"/>
    <mergeCell ref="P38:U38"/>
    <mergeCell ref="C39:C42"/>
    <mergeCell ref="D39:E39"/>
    <mergeCell ref="D40:E40"/>
    <mergeCell ref="D41:E41"/>
    <mergeCell ref="D42:E42"/>
    <mergeCell ref="J39:J42"/>
    <mergeCell ref="K39:K42"/>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R7:R8"/>
    <mergeCell ref="B9:B13"/>
    <mergeCell ref="C9:C13"/>
    <mergeCell ref="D9:E9"/>
    <mergeCell ref="D10:E10"/>
    <mergeCell ref="D11:E11"/>
    <mergeCell ref="D12:E12"/>
    <mergeCell ref="D13:E13"/>
    <mergeCell ref="F9:F13"/>
    <mergeCell ref="G9:G13"/>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1</v>
      </c>
      <c r="B1" s="6" t="s">
        <v>1</v>
      </c>
      <c r="C1" s="6"/>
      <c r="D1" s="6"/>
    </row>
    <row r="2" spans="1:4" x14ac:dyDescent="0.25">
      <c r="A2" s="1" t="s">
        <v>27</v>
      </c>
      <c r="B2" s="1" t="s">
        <v>2</v>
      </c>
      <c r="C2" s="1" t="s">
        <v>28</v>
      </c>
      <c r="D2" s="1" t="s">
        <v>99</v>
      </c>
    </row>
    <row r="3" spans="1:4" x14ac:dyDescent="0.25">
      <c r="A3" s="2" t="s">
        <v>122</v>
      </c>
      <c r="B3" s="3" t="s">
        <v>142</v>
      </c>
      <c r="C3" s="3" t="s">
        <v>143</v>
      </c>
      <c r="D3" s="3" t="s">
        <v>144</v>
      </c>
    </row>
    <row r="4" spans="1:4" ht="30" x14ac:dyDescent="0.25">
      <c r="A4" s="7" t="s">
        <v>145</v>
      </c>
      <c r="B4" s="3" t="s">
        <v>30</v>
      </c>
      <c r="C4" s="3" t="s">
        <v>30</v>
      </c>
      <c r="D4" s="3" t="s">
        <v>30</v>
      </c>
    </row>
    <row r="5" spans="1:4" ht="30" x14ac:dyDescent="0.25">
      <c r="A5" s="2" t="s">
        <v>146</v>
      </c>
      <c r="B5" s="5">
        <v>301889</v>
      </c>
      <c r="C5" s="5">
        <v>461754</v>
      </c>
      <c r="D5" s="5">
        <v>-93292</v>
      </c>
    </row>
    <row r="6" spans="1:4" x14ac:dyDescent="0.25">
      <c r="A6" s="2" t="s">
        <v>147</v>
      </c>
      <c r="B6" s="5">
        <v>499560</v>
      </c>
      <c r="C6" s="5">
        <v>374209</v>
      </c>
      <c r="D6" s="5">
        <v>131794</v>
      </c>
    </row>
    <row r="7" spans="1:4" x14ac:dyDescent="0.25">
      <c r="A7" s="2" t="s">
        <v>148</v>
      </c>
      <c r="B7" s="5">
        <v>99404</v>
      </c>
      <c r="C7" s="5">
        <v>14711</v>
      </c>
      <c r="D7" s="5">
        <v>-65110</v>
      </c>
    </row>
    <row r="8" spans="1:4" ht="30" x14ac:dyDescent="0.25">
      <c r="A8" s="2" t="s">
        <v>145</v>
      </c>
      <c r="B8" s="5">
        <v>900853</v>
      </c>
      <c r="C8" s="5">
        <v>850674</v>
      </c>
      <c r="D8" s="5">
        <v>-26608</v>
      </c>
    </row>
    <row r="9" spans="1:4" x14ac:dyDescent="0.25">
      <c r="A9" s="2" t="s">
        <v>149</v>
      </c>
      <c r="B9" s="5">
        <v>2892501</v>
      </c>
      <c r="C9" s="5">
        <v>1934156</v>
      </c>
      <c r="D9" s="5">
        <v>341694</v>
      </c>
    </row>
    <row r="10" spans="1:4" ht="30" x14ac:dyDescent="0.25">
      <c r="A10" s="2" t="s">
        <v>150</v>
      </c>
      <c r="B10" s="5">
        <v>-185098</v>
      </c>
      <c r="C10" s="5">
        <v>-149283</v>
      </c>
      <c r="D10" s="5">
        <v>-85744</v>
      </c>
    </row>
    <row r="11" spans="1:4" ht="30" x14ac:dyDescent="0.25">
      <c r="A11" s="2" t="s">
        <v>151</v>
      </c>
      <c r="B11" s="3" t="s">
        <v>152</v>
      </c>
      <c r="C11" s="3" t="s">
        <v>153</v>
      </c>
      <c r="D11" s="3" t="s">
        <v>1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8"/>
  <sheetViews>
    <sheetView showGridLines="0" workbookViewId="0"/>
  </sheetViews>
  <sheetFormatPr defaultRowHeight="15" x14ac:dyDescent="0.25"/>
  <cols>
    <col min="1" max="2" width="36.5703125" bestFit="1" customWidth="1"/>
    <col min="3" max="3" width="2.28515625" customWidth="1"/>
    <col min="4" max="4" width="14.28515625" customWidth="1"/>
    <col min="5" max="5" width="12.28515625" customWidth="1"/>
    <col min="6" max="6" width="4.42578125" customWidth="1"/>
    <col min="7" max="7" width="2.28515625" customWidth="1"/>
    <col min="8" max="8" width="14.28515625" customWidth="1"/>
    <col min="9" max="9" width="12.28515625" customWidth="1"/>
    <col min="10" max="10" width="4.42578125" customWidth="1"/>
    <col min="11" max="11" width="2.28515625" customWidth="1"/>
    <col min="12" max="12" width="14.28515625" customWidth="1"/>
    <col min="13" max="13" width="10" customWidth="1"/>
    <col min="14" max="14" width="4.42578125" customWidth="1"/>
    <col min="15" max="15" width="2.28515625" customWidth="1"/>
    <col min="16" max="16" width="14.28515625" customWidth="1"/>
    <col min="17" max="17" width="12.28515625" customWidth="1"/>
    <col min="18" max="18" width="2.7109375" customWidth="1"/>
  </cols>
  <sheetData>
    <row r="1" spans="1:18" ht="15" customHeight="1" x14ac:dyDescent="0.25">
      <c r="A1" s="6" t="s">
        <v>15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2" t="s">
        <v>857</v>
      </c>
      <c r="B3" s="33" t="s">
        <v>30</v>
      </c>
      <c r="C3" s="33"/>
      <c r="D3" s="33"/>
      <c r="E3" s="33"/>
      <c r="F3" s="33"/>
      <c r="G3" s="33"/>
      <c r="H3" s="33"/>
      <c r="I3" s="33"/>
      <c r="J3" s="33"/>
      <c r="K3" s="33"/>
      <c r="L3" s="33"/>
      <c r="M3" s="33"/>
      <c r="N3" s="33"/>
      <c r="O3" s="33"/>
      <c r="P3" s="33"/>
      <c r="Q3" s="33"/>
      <c r="R3" s="33"/>
    </row>
    <row r="4" spans="1:18" ht="15" customHeight="1" x14ac:dyDescent="0.25">
      <c r="A4" s="10" t="s">
        <v>1544</v>
      </c>
      <c r="B4" s="33" t="s">
        <v>30</v>
      </c>
      <c r="C4" s="33"/>
      <c r="D4" s="33"/>
      <c r="E4" s="33"/>
      <c r="F4" s="33"/>
      <c r="G4" s="33"/>
      <c r="H4" s="33"/>
      <c r="I4" s="33"/>
      <c r="J4" s="33"/>
      <c r="K4" s="33"/>
      <c r="L4" s="33"/>
      <c r="M4" s="33"/>
      <c r="N4" s="33"/>
      <c r="O4" s="33"/>
      <c r="P4" s="33"/>
      <c r="Q4" s="33"/>
      <c r="R4" s="33"/>
    </row>
    <row r="5" spans="1:18" x14ac:dyDescent="0.25">
      <c r="A5" s="10"/>
      <c r="B5" s="35" t="s">
        <v>959</v>
      </c>
      <c r="C5" s="35"/>
      <c r="D5" s="35"/>
      <c r="E5" s="35"/>
      <c r="F5" s="35"/>
      <c r="G5" s="35"/>
      <c r="H5" s="35"/>
      <c r="I5" s="35"/>
      <c r="J5" s="35"/>
      <c r="K5" s="35"/>
      <c r="L5" s="35"/>
      <c r="M5" s="35"/>
      <c r="N5" s="35"/>
      <c r="O5" s="35"/>
      <c r="P5" s="35"/>
      <c r="Q5" s="35"/>
      <c r="R5" s="35"/>
    </row>
    <row r="6" spans="1:18" x14ac:dyDescent="0.25">
      <c r="A6" s="10"/>
      <c r="B6" s="38"/>
      <c r="C6" s="38"/>
      <c r="D6" s="38"/>
      <c r="E6" s="38"/>
      <c r="F6" s="38"/>
      <c r="G6" s="38"/>
      <c r="H6" s="38"/>
      <c r="I6" s="38"/>
      <c r="J6" s="38"/>
      <c r="K6" s="38"/>
      <c r="L6" s="38"/>
      <c r="M6" s="38"/>
      <c r="N6" s="38"/>
      <c r="O6" s="38"/>
      <c r="P6" s="38"/>
      <c r="Q6" s="38"/>
      <c r="R6" s="38"/>
    </row>
    <row r="7" spans="1:18" x14ac:dyDescent="0.25">
      <c r="A7" s="10"/>
      <c r="B7" s="3"/>
      <c r="C7" s="3"/>
      <c r="D7" s="3"/>
      <c r="E7" s="3"/>
      <c r="F7" s="3"/>
    </row>
    <row r="8" spans="1:18" ht="15.75" thickBot="1" x14ac:dyDescent="0.3">
      <c r="A8" s="10"/>
      <c r="B8" s="65" t="s">
        <v>385</v>
      </c>
      <c r="C8" s="13" t="s">
        <v>277</v>
      </c>
      <c r="D8" s="30" t="s">
        <v>466</v>
      </c>
      <c r="E8" s="30"/>
      <c r="F8" s="13"/>
    </row>
    <row r="9" spans="1:18" x14ac:dyDescent="0.25">
      <c r="A9" s="10"/>
      <c r="B9" s="41">
        <v>2015</v>
      </c>
      <c r="C9" s="18" t="s">
        <v>277</v>
      </c>
      <c r="D9" s="19"/>
      <c r="E9" s="20">
        <v>65636</v>
      </c>
      <c r="F9" s="21" t="s">
        <v>277</v>
      </c>
    </row>
    <row r="10" spans="1:18" x14ac:dyDescent="0.25">
      <c r="A10" s="10"/>
      <c r="B10" s="40">
        <v>2016</v>
      </c>
      <c r="C10" s="13" t="s">
        <v>277</v>
      </c>
      <c r="D10" s="9"/>
      <c r="E10" s="23">
        <v>67792</v>
      </c>
      <c r="F10" s="24" t="s">
        <v>277</v>
      </c>
    </row>
    <row r="11" spans="1:18" x14ac:dyDescent="0.25">
      <c r="A11" s="10"/>
      <c r="B11" s="41">
        <v>2017</v>
      </c>
      <c r="C11" s="18" t="s">
        <v>277</v>
      </c>
      <c r="D11" s="19"/>
      <c r="E11" s="20">
        <v>67937</v>
      </c>
      <c r="F11" s="21" t="s">
        <v>277</v>
      </c>
    </row>
    <row r="12" spans="1:18" x14ac:dyDescent="0.25">
      <c r="A12" s="10"/>
      <c r="B12" s="40">
        <v>2018</v>
      </c>
      <c r="C12" s="13" t="s">
        <v>277</v>
      </c>
      <c r="D12" s="9"/>
      <c r="E12" s="23">
        <v>68954</v>
      </c>
      <c r="F12" s="24" t="s">
        <v>277</v>
      </c>
    </row>
    <row r="13" spans="1:18" x14ac:dyDescent="0.25">
      <c r="A13" s="10"/>
      <c r="B13" s="41">
        <v>2019</v>
      </c>
      <c r="C13" s="18" t="s">
        <v>277</v>
      </c>
      <c r="D13" s="19"/>
      <c r="E13" s="20">
        <v>75396</v>
      </c>
      <c r="F13" s="21" t="s">
        <v>277</v>
      </c>
    </row>
    <row r="14" spans="1:18" ht="15.75" thickBot="1" x14ac:dyDescent="0.3">
      <c r="A14" s="10"/>
      <c r="B14" s="40" t="s">
        <v>960</v>
      </c>
      <c r="C14" s="13" t="s">
        <v>277</v>
      </c>
      <c r="D14" s="9"/>
      <c r="E14" s="23">
        <v>398032</v>
      </c>
      <c r="F14" s="24" t="s">
        <v>277</v>
      </c>
    </row>
    <row r="15" spans="1:18" x14ac:dyDescent="0.25">
      <c r="A15" s="10"/>
      <c r="B15" s="27"/>
      <c r="C15" s="27" t="s">
        <v>277</v>
      </c>
      <c r="D15" s="28"/>
      <c r="E15" s="28"/>
      <c r="F15" s="27"/>
    </row>
    <row r="16" spans="1:18" ht="15.75" thickBot="1" x14ac:dyDescent="0.3">
      <c r="A16" s="10"/>
      <c r="B16" s="42" t="s">
        <v>156</v>
      </c>
      <c r="C16" s="18" t="s">
        <v>277</v>
      </c>
      <c r="D16" s="19"/>
      <c r="E16" s="20">
        <v>743747</v>
      </c>
      <c r="F16" s="21" t="s">
        <v>277</v>
      </c>
    </row>
    <row r="17" spans="1:18" ht="15.75" thickTop="1" x14ac:dyDescent="0.25">
      <c r="A17" s="10"/>
      <c r="B17" s="27"/>
      <c r="C17" s="27" t="s">
        <v>277</v>
      </c>
      <c r="D17" s="29"/>
      <c r="E17" s="29"/>
      <c r="F17" s="27"/>
    </row>
    <row r="18" spans="1:18" ht="15" customHeight="1" x14ac:dyDescent="0.25">
      <c r="A18" s="10" t="s">
        <v>1545</v>
      </c>
      <c r="B18" s="33" t="s">
        <v>30</v>
      </c>
      <c r="C18" s="33"/>
      <c r="D18" s="33"/>
      <c r="E18" s="33"/>
      <c r="F18" s="33"/>
      <c r="G18" s="33"/>
      <c r="H18" s="33"/>
      <c r="I18" s="33"/>
      <c r="J18" s="33"/>
      <c r="K18" s="33"/>
      <c r="L18" s="33"/>
      <c r="M18" s="33"/>
      <c r="N18" s="33"/>
      <c r="O18" s="33"/>
      <c r="P18" s="33"/>
      <c r="Q18" s="33"/>
      <c r="R18" s="33"/>
    </row>
    <row r="19" spans="1:18" x14ac:dyDescent="0.25">
      <c r="A19" s="10"/>
      <c r="B19" s="35" t="s">
        <v>856</v>
      </c>
      <c r="C19" s="35"/>
      <c r="D19" s="35"/>
      <c r="E19" s="35"/>
      <c r="F19" s="35"/>
      <c r="G19" s="35"/>
      <c r="H19" s="35"/>
      <c r="I19" s="35"/>
      <c r="J19" s="35"/>
      <c r="K19" s="35"/>
      <c r="L19" s="35"/>
      <c r="M19" s="35"/>
      <c r="N19" s="35"/>
      <c r="O19" s="35"/>
      <c r="P19" s="35"/>
      <c r="Q19" s="35"/>
      <c r="R19" s="35"/>
    </row>
    <row r="20" spans="1:18" x14ac:dyDescent="0.25">
      <c r="A20" s="10"/>
      <c r="B20" s="63" t="s">
        <v>857</v>
      </c>
      <c r="C20" s="63"/>
      <c r="D20" s="63"/>
      <c r="E20" s="63"/>
      <c r="F20" s="63"/>
      <c r="G20" s="63"/>
      <c r="H20" s="63"/>
      <c r="I20" s="63"/>
      <c r="J20" s="63"/>
      <c r="K20" s="63"/>
      <c r="L20" s="63"/>
      <c r="M20" s="63"/>
      <c r="N20" s="63"/>
      <c r="O20" s="63"/>
      <c r="P20" s="63"/>
      <c r="Q20" s="63"/>
      <c r="R20" s="63"/>
    </row>
    <row r="21" spans="1:18" x14ac:dyDescent="0.25">
      <c r="A21" s="10"/>
      <c r="B21" s="38"/>
      <c r="C21" s="38"/>
      <c r="D21" s="38"/>
      <c r="E21" s="38"/>
      <c r="F21" s="38"/>
      <c r="G21" s="38"/>
      <c r="H21" s="38"/>
      <c r="I21" s="38"/>
      <c r="J21" s="38"/>
      <c r="K21" s="38"/>
      <c r="L21" s="38"/>
      <c r="M21" s="38"/>
      <c r="N21" s="38"/>
      <c r="O21" s="38"/>
      <c r="P21" s="38"/>
      <c r="Q21" s="38"/>
      <c r="R21" s="38"/>
    </row>
    <row r="22" spans="1:18" x14ac:dyDescent="0.25">
      <c r="A22" s="10"/>
      <c r="B22" s="3"/>
      <c r="C22" s="3"/>
      <c r="D22" s="3"/>
      <c r="E22" s="3"/>
      <c r="F22" s="3"/>
      <c r="G22" s="3"/>
      <c r="H22" s="3"/>
      <c r="I22" s="3"/>
      <c r="J22" s="3"/>
    </row>
    <row r="23" spans="1:18" ht="15.75" thickBot="1" x14ac:dyDescent="0.3">
      <c r="A23" s="10"/>
      <c r="B23" s="13"/>
      <c r="C23" s="13" t="s">
        <v>277</v>
      </c>
      <c r="D23" s="30" t="s">
        <v>278</v>
      </c>
      <c r="E23" s="30"/>
      <c r="F23" s="30"/>
      <c r="G23" s="30"/>
      <c r="H23" s="30"/>
      <c r="I23" s="30"/>
      <c r="J23" s="13"/>
    </row>
    <row r="24" spans="1:18" ht="15.75" thickBot="1" x14ac:dyDescent="0.3">
      <c r="A24" s="10"/>
      <c r="B24" s="13"/>
      <c r="C24" s="13" t="s">
        <v>277</v>
      </c>
      <c r="D24" s="31" t="s">
        <v>279</v>
      </c>
      <c r="E24" s="31"/>
      <c r="F24" s="31"/>
      <c r="G24" s="31"/>
      <c r="H24" s="31"/>
      <c r="I24" s="31"/>
      <c r="J24" s="13"/>
    </row>
    <row r="25" spans="1:18" ht="15.75" thickBot="1" x14ac:dyDescent="0.3">
      <c r="A25" s="10"/>
      <c r="B25" s="13"/>
      <c r="C25" s="13" t="s">
        <v>277</v>
      </c>
      <c r="D25" s="31">
        <v>2013</v>
      </c>
      <c r="E25" s="31"/>
      <c r="F25" s="13"/>
      <c r="G25" s="13"/>
      <c r="H25" s="31">
        <v>2014</v>
      </c>
      <c r="I25" s="31"/>
      <c r="J25" s="13"/>
    </row>
    <row r="26" spans="1:18" x14ac:dyDescent="0.25">
      <c r="A26" s="10"/>
      <c r="B26" s="39" t="s">
        <v>858</v>
      </c>
      <c r="C26" s="18" t="s">
        <v>277</v>
      </c>
      <c r="D26" s="17"/>
      <c r="E26" s="17"/>
      <c r="F26" s="17"/>
      <c r="G26" s="18"/>
      <c r="H26" s="17"/>
      <c r="I26" s="17"/>
      <c r="J26" s="17"/>
    </row>
    <row r="27" spans="1:18" x14ac:dyDescent="0.25">
      <c r="A27" s="10"/>
      <c r="B27" s="40" t="s">
        <v>859</v>
      </c>
      <c r="C27" s="13" t="s">
        <v>277</v>
      </c>
      <c r="D27" s="9"/>
      <c r="E27" s="23">
        <v>1480387</v>
      </c>
      <c r="F27" s="24" t="s">
        <v>277</v>
      </c>
      <c r="G27" s="13"/>
      <c r="H27" s="9"/>
      <c r="I27" s="23">
        <v>1594411</v>
      </c>
      <c r="J27" s="24" t="s">
        <v>277</v>
      </c>
    </row>
    <row r="28" spans="1:18" x14ac:dyDescent="0.25">
      <c r="A28" s="10"/>
      <c r="B28" s="41" t="s">
        <v>860</v>
      </c>
      <c r="C28" s="18" t="s">
        <v>277</v>
      </c>
      <c r="D28" s="19"/>
      <c r="E28" s="20">
        <v>60261</v>
      </c>
      <c r="F28" s="21" t="s">
        <v>277</v>
      </c>
      <c r="G28" s="18"/>
      <c r="H28" s="19"/>
      <c r="I28" s="20">
        <v>64549</v>
      </c>
      <c r="J28" s="21" t="s">
        <v>277</v>
      </c>
    </row>
    <row r="29" spans="1:18" x14ac:dyDescent="0.25">
      <c r="A29" s="10"/>
      <c r="B29" s="40" t="s">
        <v>861</v>
      </c>
      <c r="C29" s="13" t="s">
        <v>277</v>
      </c>
      <c r="D29" s="9"/>
      <c r="E29" s="23">
        <v>27804</v>
      </c>
      <c r="F29" s="24" t="s">
        <v>277</v>
      </c>
      <c r="G29" s="13"/>
      <c r="H29" s="9"/>
      <c r="I29" s="23">
        <v>24518</v>
      </c>
      <c r="J29" s="24" t="s">
        <v>277</v>
      </c>
    </row>
    <row r="30" spans="1:18" x14ac:dyDescent="0.25">
      <c r="A30" s="10"/>
      <c r="B30" s="41" t="s">
        <v>862</v>
      </c>
      <c r="C30" s="18" t="s">
        <v>277</v>
      </c>
      <c r="D30" s="19"/>
      <c r="E30" s="26">
        <v>918</v>
      </c>
      <c r="F30" s="21" t="s">
        <v>277</v>
      </c>
      <c r="G30" s="18"/>
      <c r="H30" s="19"/>
      <c r="I30" s="26">
        <v>856</v>
      </c>
      <c r="J30" s="21" t="s">
        <v>277</v>
      </c>
    </row>
    <row r="31" spans="1:18" x14ac:dyDescent="0.25">
      <c r="A31" s="10"/>
      <c r="B31" s="40" t="s">
        <v>863</v>
      </c>
      <c r="C31" s="13" t="s">
        <v>277</v>
      </c>
      <c r="D31" s="9"/>
      <c r="E31" s="25" t="s">
        <v>864</v>
      </c>
      <c r="F31" s="24" t="s">
        <v>367</v>
      </c>
      <c r="G31" s="13"/>
      <c r="H31" s="9"/>
      <c r="I31" s="25" t="s">
        <v>865</v>
      </c>
      <c r="J31" s="24" t="s">
        <v>367</v>
      </c>
    </row>
    <row r="32" spans="1:18" x14ac:dyDescent="0.25">
      <c r="A32" s="10"/>
      <c r="B32" s="41" t="s">
        <v>866</v>
      </c>
      <c r="C32" s="18" t="s">
        <v>277</v>
      </c>
      <c r="D32" s="19"/>
      <c r="E32" s="20">
        <v>90667</v>
      </c>
      <c r="F32" s="21" t="s">
        <v>277</v>
      </c>
      <c r="G32" s="18"/>
      <c r="H32" s="19"/>
      <c r="I32" s="20">
        <v>35306</v>
      </c>
      <c r="J32" s="21" t="s">
        <v>277</v>
      </c>
    </row>
    <row r="33" spans="1:10" x14ac:dyDescent="0.25">
      <c r="A33" s="10"/>
      <c r="B33" s="40" t="s">
        <v>867</v>
      </c>
      <c r="C33" s="13" t="s">
        <v>277</v>
      </c>
      <c r="D33" s="9"/>
      <c r="E33" s="25" t="s">
        <v>868</v>
      </c>
      <c r="F33" s="24" t="s">
        <v>367</v>
      </c>
      <c r="G33" s="13"/>
      <c r="H33" s="24"/>
      <c r="I33" s="52" t="s">
        <v>406</v>
      </c>
      <c r="J33" s="24" t="s">
        <v>277</v>
      </c>
    </row>
    <row r="34" spans="1:10" ht="15.75" thickBot="1" x14ac:dyDescent="0.3">
      <c r="A34" s="10"/>
      <c r="B34" s="41" t="s">
        <v>869</v>
      </c>
      <c r="C34" s="18" t="s">
        <v>277</v>
      </c>
      <c r="D34" s="19"/>
      <c r="E34" s="26" t="s">
        <v>870</v>
      </c>
      <c r="F34" s="21" t="s">
        <v>367</v>
      </c>
      <c r="G34" s="18"/>
      <c r="H34" s="19"/>
      <c r="I34" s="26" t="s">
        <v>871</v>
      </c>
      <c r="J34" s="21" t="s">
        <v>367</v>
      </c>
    </row>
    <row r="35" spans="1:10" x14ac:dyDescent="0.25">
      <c r="A35" s="10"/>
      <c r="B35" s="27"/>
      <c r="C35" s="27" t="s">
        <v>277</v>
      </c>
      <c r="D35" s="28"/>
      <c r="E35" s="28"/>
      <c r="F35" s="27"/>
      <c r="G35" s="27"/>
      <c r="H35" s="28"/>
      <c r="I35" s="28"/>
      <c r="J35" s="27"/>
    </row>
    <row r="36" spans="1:10" ht="15.75" thickBot="1" x14ac:dyDescent="0.3">
      <c r="A36" s="10"/>
      <c r="B36" s="55" t="s">
        <v>872</v>
      </c>
      <c r="C36" s="13" t="s">
        <v>277</v>
      </c>
      <c r="D36" s="9"/>
      <c r="E36" s="23">
        <v>1594411</v>
      </c>
      <c r="F36" s="24" t="s">
        <v>277</v>
      </c>
      <c r="G36" s="13"/>
      <c r="H36" s="9"/>
      <c r="I36" s="23">
        <v>1657520</v>
      </c>
      <c r="J36" s="24" t="s">
        <v>277</v>
      </c>
    </row>
    <row r="37" spans="1:10" x14ac:dyDescent="0.25">
      <c r="A37" s="10"/>
      <c r="B37" s="27"/>
      <c r="C37" s="27" t="s">
        <v>277</v>
      </c>
      <c r="D37" s="28"/>
      <c r="E37" s="28"/>
      <c r="F37" s="27"/>
      <c r="G37" s="27"/>
      <c r="H37" s="28"/>
      <c r="I37" s="28"/>
      <c r="J37" s="27"/>
    </row>
    <row r="38" spans="1:10" x14ac:dyDescent="0.25">
      <c r="A38" s="10"/>
      <c r="B38" s="39" t="s">
        <v>873</v>
      </c>
      <c r="C38" s="18" t="s">
        <v>277</v>
      </c>
      <c r="D38" s="17"/>
      <c r="E38" s="17"/>
      <c r="F38" s="17"/>
      <c r="G38" s="18"/>
      <c r="H38" s="17"/>
      <c r="I38" s="17"/>
      <c r="J38" s="17"/>
    </row>
    <row r="39" spans="1:10" ht="25.5" x14ac:dyDescent="0.25">
      <c r="A39" s="10"/>
      <c r="B39" s="40" t="s">
        <v>874</v>
      </c>
      <c r="C39" s="13" t="s">
        <v>277</v>
      </c>
      <c r="D39" s="9"/>
      <c r="E39" s="23">
        <v>927545</v>
      </c>
      <c r="F39" s="24" t="s">
        <v>277</v>
      </c>
      <c r="G39" s="13"/>
      <c r="H39" s="9"/>
      <c r="I39" s="23">
        <v>1090258</v>
      </c>
      <c r="J39" s="24" t="s">
        <v>277</v>
      </c>
    </row>
    <row r="40" spans="1:10" x14ac:dyDescent="0.25">
      <c r="A40" s="10"/>
      <c r="B40" s="41" t="s">
        <v>875</v>
      </c>
      <c r="C40" s="18" t="s">
        <v>277</v>
      </c>
      <c r="D40" s="19"/>
      <c r="E40" s="20">
        <v>145141</v>
      </c>
      <c r="F40" s="21" t="s">
        <v>277</v>
      </c>
      <c r="G40" s="18"/>
      <c r="H40" s="19"/>
      <c r="I40" s="20">
        <v>133964</v>
      </c>
      <c r="J40" s="21" t="s">
        <v>277</v>
      </c>
    </row>
    <row r="41" spans="1:10" x14ac:dyDescent="0.25">
      <c r="A41" s="10"/>
      <c r="B41" s="40" t="s">
        <v>867</v>
      </c>
      <c r="C41" s="13" t="s">
        <v>277</v>
      </c>
      <c r="D41" s="9"/>
      <c r="E41" s="25" t="s">
        <v>876</v>
      </c>
      <c r="F41" s="24" t="s">
        <v>367</v>
      </c>
      <c r="G41" s="13"/>
      <c r="H41" s="24"/>
      <c r="I41" s="52" t="s">
        <v>406</v>
      </c>
      <c r="J41" s="24" t="s">
        <v>277</v>
      </c>
    </row>
    <row r="42" spans="1:10" x14ac:dyDescent="0.25">
      <c r="A42" s="10"/>
      <c r="B42" s="41" t="s">
        <v>877</v>
      </c>
      <c r="C42" s="18" t="s">
        <v>277</v>
      </c>
      <c r="D42" s="19"/>
      <c r="E42" s="20">
        <v>53906</v>
      </c>
      <c r="F42" s="21" t="s">
        <v>277</v>
      </c>
      <c r="G42" s="18"/>
      <c r="H42" s="19"/>
      <c r="I42" s="20">
        <v>56386</v>
      </c>
      <c r="J42" s="21" t="s">
        <v>277</v>
      </c>
    </row>
    <row r="43" spans="1:10" x14ac:dyDescent="0.25">
      <c r="A43" s="10"/>
      <c r="B43" s="40" t="s">
        <v>862</v>
      </c>
      <c r="C43" s="13" t="s">
        <v>277</v>
      </c>
      <c r="D43" s="9"/>
      <c r="E43" s="25">
        <v>918</v>
      </c>
      <c r="F43" s="24" t="s">
        <v>277</v>
      </c>
      <c r="G43" s="13"/>
      <c r="H43" s="9"/>
      <c r="I43" s="25">
        <v>856</v>
      </c>
      <c r="J43" s="24" t="s">
        <v>277</v>
      </c>
    </row>
    <row r="44" spans="1:10" ht="15.75" thickBot="1" x14ac:dyDescent="0.3">
      <c r="A44" s="10"/>
      <c r="B44" s="41" t="s">
        <v>869</v>
      </c>
      <c r="C44" s="18" t="s">
        <v>277</v>
      </c>
      <c r="D44" s="19"/>
      <c r="E44" s="26" t="s">
        <v>878</v>
      </c>
      <c r="F44" s="21" t="s">
        <v>367</v>
      </c>
      <c r="G44" s="18"/>
      <c r="H44" s="19"/>
      <c r="I44" s="26" t="s">
        <v>879</v>
      </c>
      <c r="J44" s="21" t="s">
        <v>367</v>
      </c>
    </row>
    <row r="45" spans="1:10" x14ac:dyDescent="0.25">
      <c r="A45" s="10"/>
      <c r="B45" s="27"/>
      <c r="C45" s="27" t="s">
        <v>277</v>
      </c>
      <c r="D45" s="28"/>
      <c r="E45" s="28"/>
      <c r="F45" s="27"/>
      <c r="G45" s="27"/>
      <c r="H45" s="28"/>
      <c r="I45" s="28"/>
      <c r="J45" s="27"/>
    </row>
    <row r="46" spans="1:10" ht="26.25" thickBot="1" x14ac:dyDescent="0.3">
      <c r="A46" s="10"/>
      <c r="B46" s="55" t="s">
        <v>880</v>
      </c>
      <c r="C46" s="13" t="s">
        <v>277</v>
      </c>
      <c r="D46" s="9"/>
      <c r="E46" s="23">
        <v>1090258</v>
      </c>
      <c r="F46" s="24" t="s">
        <v>277</v>
      </c>
      <c r="G46" s="13"/>
      <c r="H46" s="9"/>
      <c r="I46" s="23">
        <v>1244466</v>
      </c>
      <c r="J46" s="24" t="s">
        <v>277</v>
      </c>
    </row>
    <row r="47" spans="1:10" x14ac:dyDescent="0.25">
      <c r="A47" s="10"/>
      <c r="B47" s="27"/>
      <c r="C47" s="27" t="s">
        <v>277</v>
      </c>
      <c r="D47" s="28"/>
      <c r="E47" s="28"/>
      <c r="F47" s="27"/>
      <c r="G47" s="27"/>
      <c r="H47" s="28"/>
      <c r="I47" s="28"/>
      <c r="J47" s="27"/>
    </row>
    <row r="48" spans="1:10" ht="15.75" thickBot="1" x14ac:dyDescent="0.3">
      <c r="A48" s="10"/>
      <c r="B48" s="16" t="s">
        <v>881</v>
      </c>
      <c r="C48" s="18" t="s">
        <v>277</v>
      </c>
      <c r="D48" s="19"/>
      <c r="E48" s="20">
        <v>504153</v>
      </c>
      <c r="F48" s="21" t="s">
        <v>277</v>
      </c>
      <c r="G48" s="18"/>
      <c r="H48" s="19"/>
      <c r="I48" s="20">
        <v>413054</v>
      </c>
      <c r="J48" s="21" t="s">
        <v>277</v>
      </c>
    </row>
    <row r="49" spans="1:18" ht="15.75" thickTop="1" x14ac:dyDescent="0.25">
      <c r="A49" s="10"/>
      <c r="B49" s="27"/>
      <c r="C49" s="27" t="s">
        <v>277</v>
      </c>
      <c r="D49" s="29"/>
      <c r="E49" s="29"/>
      <c r="F49" s="27"/>
      <c r="G49" s="27"/>
      <c r="H49" s="29"/>
      <c r="I49" s="29"/>
      <c r="J49" s="27"/>
    </row>
    <row r="50" spans="1:18" ht="15" customHeight="1" x14ac:dyDescent="0.25">
      <c r="A50" s="10" t="s">
        <v>1546</v>
      </c>
      <c r="B50" s="33" t="s">
        <v>30</v>
      </c>
      <c r="C50" s="33"/>
      <c r="D50" s="33"/>
      <c r="E50" s="33"/>
      <c r="F50" s="33"/>
      <c r="G50" s="33"/>
      <c r="H50" s="33"/>
      <c r="I50" s="33"/>
      <c r="J50" s="33"/>
      <c r="K50" s="33"/>
      <c r="L50" s="33"/>
      <c r="M50" s="33"/>
      <c r="N50" s="33"/>
      <c r="O50" s="33"/>
      <c r="P50" s="33"/>
      <c r="Q50" s="33"/>
      <c r="R50" s="33"/>
    </row>
    <row r="51" spans="1:18" x14ac:dyDescent="0.25">
      <c r="A51" s="10"/>
      <c r="B51" s="35" t="s">
        <v>882</v>
      </c>
      <c r="C51" s="35"/>
      <c r="D51" s="35"/>
      <c r="E51" s="35"/>
      <c r="F51" s="35"/>
      <c r="G51" s="35"/>
      <c r="H51" s="35"/>
      <c r="I51" s="35"/>
      <c r="J51" s="35"/>
      <c r="K51" s="35"/>
      <c r="L51" s="35"/>
      <c r="M51" s="35"/>
      <c r="N51" s="35"/>
      <c r="O51" s="35"/>
      <c r="P51" s="35"/>
      <c r="Q51" s="35"/>
      <c r="R51" s="35"/>
    </row>
    <row r="52" spans="1:18" x14ac:dyDescent="0.25">
      <c r="A52" s="10"/>
      <c r="B52" s="38"/>
      <c r="C52" s="38"/>
      <c r="D52" s="38"/>
      <c r="E52" s="38"/>
      <c r="F52" s="38"/>
      <c r="G52" s="38"/>
      <c r="H52" s="38"/>
      <c r="I52" s="38"/>
      <c r="J52" s="38"/>
      <c r="K52" s="38"/>
      <c r="L52" s="38"/>
      <c r="M52" s="38"/>
      <c r="N52" s="38"/>
      <c r="O52" s="38"/>
      <c r="P52" s="38"/>
      <c r="Q52" s="38"/>
      <c r="R52" s="38"/>
    </row>
    <row r="53" spans="1:18" x14ac:dyDescent="0.25">
      <c r="A53" s="10"/>
      <c r="B53" s="3"/>
      <c r="C53" s="3"/>
      <c r="D53" s="3"/>
      <c r="E53" s="3"/>
      <c r="F53" s="3"/>
      <c r="G53" s="3"/>
      <c r="H53" s="3"/>
      <c r="I53" s="3"/>
      <c r="J53" s="3"/>
    </row>
    <row r="54" spans="1:18" ht="15.75" thickBot="1" x14ac:dyDescent="0.3">
      <c r="A54" s="10"/>
      <c r="B54" s="13"/>
      <c r="C54" s="13" t="s">
        <v>277</v>
      </c>
      <c r="D54" s="30" t="s">
        <v>278</v>
      </c>
      <c r="E54" s="30"/>
      <c r="F54" s="30"/>
      <c r="G54" s="30"/>
      <c r="H54" s="30"/>
      <c r="I54" s="30"/>
      <c r="J54" s="13"/>
    </row>
    <row r="55" spans="1:18" ht="15.75" thickBot="1" x14ac:dyDescent="0.3">
      <c r="A55" s="10"/>
      <c r="B55" s="13"/>
      <c r="C55" s="13" t="s">
        <v>277</v>
      </c>
      <c r="D55" s="31" t="s">
        <v>279</v>
      </c>
      <c r="E55" s="31"/>
      <c r="F55" s="31"/>
      <c r="G55" s="31"/>
      <c r="H55" s="31"/>
      <c r="I55" s="31"/>
      <c r="J55" s="13"/>
    </row>
    <row r="56" spans="1:18" ht="15.75" thickBot="1" x14ac:dyDescent="0.3">
      <c r="A56" s="10"/>
      <c r="B56" s="13"/>
      <c r="C56" s="13" t="s">
        <v>277</v>
      </c>
      <c r="D56" s="31">
        <v>2013</v>
      </c>
      <c r="E56" s="31"/>
      <c r="F56" s="13"/>
      <c r="G56" s="13"/>
      <c r="H56" s="31">
        <v>2014</v>
      </c>
      <c r="I56" s="31"/>
      <c r="J56" s="13"/>
    </row>
    <row r="57" spans="1:18" ht="25.5" x14ac:dyDescent="0.25">
      <c r="A57" s="10"/>
      <c r="B57" s="16" t="s">
        <v>883</v>
      </c>
      <c r="C57" s="18" t="s">
        <v>277</v>
      </c>
      <c r="D57" s="19"/>
      <c r="E57" s="20">
        <v>25160</v>
      </c>
      <c r="F57" s="21" t="s">
        <v>277</v>
      </c>
      <c r="G57" s="18"/>
      <c r="H57" s="19"/>
      <c r="I57" s="20">
        <v>25088</v>
      </c>
      <c r="J57" s="21" t="s">
        <v>277</v>
      </c>
    </row>
    <row r="58" spans="1:18" x14ac:dyDescent="0.25">
      <c r="A58" s="10"/>
      <c r="B58" s="22" t="s">
        <v>71</v>
      </c>
      <c r="C58" s="13" t="s">
        <v>277</v>
      </c>
      <c r="D58" s="9"/>
      <c r="E58" s="23">
        <v>582491</v>
      </c>
      <c r="F58" s="24" t="s">
        <v>277</v>
      </c>
      <c r="G58" s="13"/>
      <c r="H58" s="9"/>
      <c r="I58" s="23">
        <v>573301</v>
      </c>
      <c r="J58" s="24" t="s">
        <v>277</v>
      </c>
    </row>
    <row r="59" spans="1:18" ht="26.25" thickBot="1" x14ac:dyDescent="0.3">
      <c r="A59" s="10"/>
      <c r="B59" s="16" t="s">
        <v>884</v>
      </c>
      <c r="C59" s="18" t="s">
        <v>277</v>
      </c>
      <c r="D59" s="19"/>
      <c r="E59" s="26" t="s">
        <v>885</v>
      </c>
      <c r="F59" s="21" t="s">
        <v>367</v>
      </c>
      <c r="G59" s="18"/>
      <c r="H59" s="19"/>
      <c r="I59" s="26" t="s">
        <v>886</v>
      </c>
      <c r="J59" s="21" t="s">
        <v>367</v>
      </c>
    </row>
    <row r="60" spans="1:18" x14ac:dyDescent="0.25">
      <c r="A60" s="10"/>
      <c r="B60" s="27"/>
      <c r="C60" s="27" t="s">
        <v>277</v>
      </c>
      <c r="D60" s="28"/>
      <c r="E60" s="28"/>
      <c r="F60" s="27"/>
      <c r="G60" s="27"/>
      <c r="H60" s="28"/>
      <c r="I60" s="28"/>
      <c r="J60" s="27"/>
    </row>
    <row r="61" spans="1:18" ht="15.75" thickBot="1" x14ac:dyDescent="0.3">
      <c r="A61" s="10"/>
      <c r="B61" s="40" t="s">
        <v>887</v>
      </c>
      <c r="C61" s="13" t="s">
        <v>277</v>
      </c>
      <c r="D61" s="9"/>
      <c r="E61" s="23">
        <v>504153</v>
      </c>
      <c r="F61" s="24" t="s">
        <v>277</v>
      </c>
      <c r="G61" s="13"/>
      <c r="H61" s="9"/>
      <c r="I61" s="23">
        <v>413054</v>
      </c>
      <c r="J61" s="24" t="s">
        <v>277</v>
      </c>
    </row>
    <row r="62" spans="1:18" ht="15.75" thickTop="1" x14ac:dyDescent="0.25">
      <c r="A62" s="10"/>
      <c r="B62" s="27"/>
      <c r="C62" s="27" t="s">
        <v>277</v>
      </c>
      <c r="D62" s="29"/>
      <c r="E62" s="29"/>
      <c r="F62" s="27"/>
      <c r="G62" s="27"/>
      <c r="H62" s="29"/>
      <c r="I62" s="29"/>
      <c r="J62" s="27"/>
    </row>
    <row r="63" spans="1:18" ht="15" customHeight="1" x14ac:dyDescent="0.25">
      <c r="A63" s="10" t="s">
        <v>1547</v>
      </c>
      <c r="B63" s="33" t="s">
        <v>30</v>
      </c>
      <c r="C63" s="33"/>
      <c r="D63" s="33"/>
      <c r="E63" s="33"/>
      <c r="F63" s="33"/>
      <c r="G63" s="33"/>
      <c r="H63" s="33"/>
      <c r="I63" s="33"/>
      <c r="J63" s="33"/>
      <c r="K63" s="33"/>
      <c r="L63" s="33"/>
      <c r="M63" s="33"/>
      <c r="N63" s="33"/>
      <c r="O63" s="33"/>
      <c r="P63" s="33"/>
      <c r="Q63" s="33"/>
      <c r="R63" s="33"/>
    </row>
    <row r="64" spans="1:18" x14ac:dyDescent="0.25">
      <c r="A64" s="10"/>
      <c r="B64" s="35" t="s">
        <v>888</v>
      </c>
      <c r="C64" s="35"/>
      <c r="D64" s="35"/>
      <c r="E64" s="35"/>
      <c r="F64" s="35"/>
      <c r="G64" s="35"/>
      <c r="H64" s="35"/>
      <c r="I64" s="35"/>
      <c r="J64" s="35"/>
      <c r="K64" s="35"/>
      <c r="L64" s="35"/>
      <c r="M64" s="35"/>
      <c r="N64" s="35"/>
      <c r="O64" s="35"/>
      <c r="P64" s="35"/>
      <c r="Q64" s="35"/>
      <c r="R64" s="35"/>
    </row>
    <row r="65" spans="1:18" x14ac:dyDescent="0.25">
      <c r="A65" s="10"/>
      <c r="B65" s="38"/>
      <c r="C65" s="38"/>
      <c r="D65" s="38"/>
      <c r="E65" s="38"/>
      <c r="F65" s="38"/>
      <c r="G65" s="38"/>
      <c r="H65" s="38"/>
      <c r="I65" s="38"/>
      <c r="J65" s="38"/>
      <c r="K65" s="38"/>
      <c r="L65" s="38"/>
      <c r="M65" s="38"/>
      <c r="N65" s="38"/>
      <c r="O65" s="38"/>
      <c r="P65" s="38"/>
      <c r="Q65" s="38"/>
      <c r="R65" s="38"/>
    </row>
    <row r="66" spans="1:18" x14ac:dyDescent="0.25">
      <c r="A66" s="10"/>
      <c r="B66" s="3"/>
      <c r="C66" s="3"/>
      <c r="D66" s="3"/>
      <c r="E66" s="3"/>
      <c r="F66" s="3"/>
      <c r="G66" s="3"/>
      <c r="H66" s="3"/>
      <c r="I66" s="3"/>
      <c r="J66" s="3"/>
    </row>
    <row r="67" spans="1:18" ht="15.75" thickBot="1" x14ac:dyDescent="0.3">
      <c r="A67" s="10"/>
      <c r="B67" s="13"/>
      <c r="C67" s="13" t="s">
        <v>277</v>
      </c>
      <c r="D67" s="30" t="s">
        <v>278</v>
      </c>
      <c r="E67" s="30"/>
      <c r="F67" s="30"/>
      <c r="G67" s="30"/>
      <c r="H67" s="30"/>
      <c r="I67" s="30"/>
      <c r="J67" s="13"/>
    </row>
    <row r="68" spans="1:18" ht="15.75" thickBot="1" x14ac:dyDescent="0.3">
      <c r="A68" s="10"/>
      <c r="B68" s="13"/>
      <c r="C68" s="13" t="s">
        <v>277</v>
      </c>
      <c r="D68" s="31" t="s">
        <v>279</v>
      </c>
      <c r="E68" s="31"/>
      <c r="F68" s="31"/>
      <c r="G68" s="31"/>
      <c r="H68" s="31"/>
      <c r="I68" s="31"/>
      <c r="J68" s="13"/>
    </row>
    <row r="69" spans="1:18" ht="15.75" thickBot="1" x14ac:dyDescent="0.3">
      <c r="A69" s="10"/>
      <c r="B69" s="13"/>
      <c r="C69" s="13" t="s">
        <v>277</v>
      </c>
      <c r="D69" s="31">
        <v>2013</v>
      </c>
      <c r="E69" s="31"/>
      <c r="F69" s="13"/>
      <c r="G69" s="13"/>
      <c r="H69" s="31">
        <v>2014</v>
      </c>
      <c r="I69" s="31"/>
      <c r="J69" s="13"/>
    </row>
    <row r="70" spans="1:18" x14ac:dyDescent="0.25">
      <c r="A70" s="10"/>
      <c r="B70" s="16" t="s">
        <v>866</v>
      </c>
      <c r="C70" s="18" t="s">
        <v>277</v>
      </c>
      <c r="D70" s="19"/>
      <c r="E70" s="26" t="s">
        <v>889</v>
      </c>
      <c r="F70" s="21" t="s">
        <v>367</v>
      </c>
      <c r="G70" s="18"/>
      <c r="H70" s="19"/>
      <c r="I70" s="26" t="s">
        <v>890</v>
      </c>
      <c r="J70" s="21" t="s">
        <v>367</v>
      </c>
    </row>
    <row r="71" spans="1:18" x14ac:dyDescent="0.25">
      <c r="A71" s="10"/>
      <c r="B71" s="22" t="s">
        <v>891</v>
      </c>
      <c r="C71" s="13" t="s">
        <v>277</v>
      </c>
      <c r="D71" s="9"/>
      <c r="E71" s="23">
        <v>53360</v>
      </c>
      <c r="F71" s="24" t="s">
        <v>277</v>
      </c>
      <c r="G71" s="13"/>
      <c r="H71" s="9"/>
      <c r="I71" s="23">
        <v>48221</v>
      </c>
      <c r="J71" s="24" t="s">
        <v>277</v>
      </c>
    </row>
    <row r="72" spans="1:18" ht="15.75" thickBot="1" x14ac:dyDescent="0.3">
      <c r="A72" s="10"/>
      <c r="B72" s="16" t="s">
        <v>892</v>
      </c>
      <c r="C72" s="18" t="s">
        <v>277</v>
      </c>
      <c r="D72" s="21"/>
      <c r="E72" s="53" t="s">
        <v>406</v>
      </c>
      <c r="F72" s="21" t="s">
        <v>277</v>
      </c>
      <c r="G72" s="18"/>
      <c r="H72" s="21"/>
      <c r="I72" s="53" t="s">
        <v>406</v>
      </c>
      <c r="J72" s="21" t="s">
        <v>277</v>
      </c>
    </row>
    <row r="73" spans="1:18" x14ac:dyDescent="0.25">
      <c r="A73" s="10"/>
      <c r="B73" s="27"/>
      <c r="C73" s="27" t="s">
        <v>277</v>
      </c>
      <c r="D73" s="28"/>
      <c r="E73" s="28"/>
      <c r="F73" s="27"/>
      <c r="G73" s="27"/>
      <c r="H73" s="28"/>
      <c r="I73" s="28"/>
      <c r="J73" s="27"/>
    </row>
    <row r="74" spans="1:18" ht="15.75" thickBot="1" x14ac:dyDescent="0.3">
      <c r="A74" s="10"/>
      <c r="B74" s="40" t="s">
        <v>887</v>
      </c>
      <c r="C74" s="13" t="s">
        <v>277</v>
      </c>
      <c r="D74" s="9"/>
      <c r="E74" s="25" t="s">
        <v>893</v>
      </c>
      <c r="F74" s="24" t="s">
        <v>367</v>
      </c>
      <c r="G74" s="13"/>
      <c r="H74" s="9"/>
      <c r="I74" s="25" t="s">
        <v>894</v>
      </c>
      <c r="J74" s="24" t="s">
        <v>367</v>
      </c>
    </row>
    <row r="75" spans="1:18" ht="15.75" thickTop="1" x14ac:dyDescent="0.25">
      <c r="A75" s="10"/>
      <c r="B75" s="27"/>
      <c r="C75" s="27" t="s">
        <v>277</v>
      </c>
      <c r="D75" s="29"/>
      <c r="E75" s="29"/>
      <c r="F75" s="27"/>
      <c r="G75" s="27"/>
      <c r="H75" s="29"/>
      <c r="I75" s="29"/>
      <c r="J75" s="27"/>
    </row>
    <row r="76" spans="1:18" ht="15" customHeight="1" x14ac:dyDescent="0.25">
      <c r="A76" s="10" t="s">
        <v>1548</v>
      </c>
      <c r="B76" s="33" t="s">
        <v>30</v>
      </c>
      <c r="C76" s="33"/>
      <c r="D76" s="33"/>
      <c r="E76" s="33"/>
      <c r="F76" s="33"/>
      <c r="G76" s="33"/>
      <c r="H76" s="33"/>
      <c r="I76" s="33"/>
      <c r="J76" s="33"/>
      <c r="K76" s="33"/>
      <c r="L76" s="33"/>
      <c r="M76" s="33"/>
      <c r="N76" s="33"/>
      <c r="O76" s="33"/>
      <c r="P76" s="33"/>
      <c r="Q76" s="33"/>
      <c r="R76" s="33"/>
    </row>
    <row r="77" spans="1:18" x14ac:dyDescent="0.25">
      <c r="A77" s="10"/>
      <c r="B77" s="35" t="s">
        <v>896</v>
      </c>
      <c r="C77" s="35"/>
      <c r="D77" s="35"/>
      <c r="E77" s="35"/>
      <c r="F77" s="35"/>
      <c r="G77" s="35"/>
      <c r="H77" s="35"/>
      <c r="I77" s="35"/>
      <c r="J77" s="35"/>
      <c r="K77" s="35"/>
      <c r="L77" s="35"/>
      <c r="M77" s="35"/>
      <c r="N77" s="35"/>
      <c r="O77" s="35"/>
      <c r="P77" s="35"/>
      <c r="Q77" s="35"/>
      <c r="R77" s="35"/>
    </row>
    <row r="78" spans="1:18" x14ac:dyDescent="0.25">
      <c r="A78" s="10"/>
      <c r="B78" s="38"/>
      <c r="C78" s="38"/>
      <c r="D78" s="38"/>
      <c r="E78" s="38"/>
      <c r="F78" s="38"/>
      <c r="G78" s="38"/>
      <c r="H78" s="38"/>
      <c r="I78" s="38"/>
      <c r="J78" s="38"/>
      <c r="K78" s="38"/>
      <c r="L78" s="38"/>
      <c r="M78" s="38"/>
      <c r="N78" s="38"/>
      <c r="O78" s="38"/>
      <c r="P78" s="38"/>
      <c r="Q78" s="38"/>
      <c r="R78" s="38"/>
    </row>
    <row r="79" spans="1:18" x14ac:dyDescent="0.25">
      <c r="A79" s="10"/>
      <c r="B79" s="3"/>
      <c r="C79" s="3"/>
      <c r="D79" s="3"/>
      <c r="E79" s="3"/>
      <c r="F79" s="3"/>
      <c r="G79" s="3"/>
      <c r="H79" s="3"/>
      <c r="I79" s="3"/>
      <c r="J79" s="3"/>
    </row>
    <row r="80" spans="1:18" ht="15.75" thickBot="1" x14ac:dyDescent="0.3">
      <c r="A80" s="10"/>
      <c r="B80" s="13"/>
      <c r="C80" s="13" t="s">
        <v>277</v>
      </c>
      <c r="D80" s="30" t="s">
        <v>278</v>
      </c>
      <c r="E80" s="30"/>
      <c r="F80" s="30"/>
      <c r="G80" s="30"/>
      <c r="H80" s="30"/>
      <c r="I80" s="30"/>
      <c r="J80" s="13"/>
    </row>
    <row r="81" spans="1:18" ht="15.75" thickBot="1" x14ac:dyDescent="0.3">
      <c r="A81" s="10"/>
      <c r="B81" s="13"/>
      <c r="C81" s="13" t="s">
        <v>277</v>
      </c>
      <c r="D81" s="31" t="s">
        <v>279</v>
      </c>
      <c r="E81" s="31"/>
      <c r="F81" s="31"/>
      <c r="G81" s="31"/>
      <c r="H81" s="31"/>
      <c r="I81" s="31"/>
      <c r="J81" s="13"/>
    </row>
    <row r="82" spans="1:18" ht="15.75" thickBot="1" x14ac:dyDescent="0.3">
      <c r="A82" s="10"/>
      <c r="B82" s="13"/>
      <c r="C82" s="13" t="s">
        <v>277</v>
      </c>
      <c r="D82" s="31">
        <v>2013</v>
      </c>
      <c r="E82" s="31"/>
      <c r="F82" s="13"/>
      <c r="G82" s="13" t="s">
        <v>277</v>
      </c>
      <c r="H82" s="31">
        <v>2014</v>
      </c>
      <c r="I82" s="31"/>
      <c r="J82" s="13"/>
    </row>
    <row r="83" spans="1:18" x14ac:dyDescent="0.25">
      <c r="A83" s="10"/>
      <c r="B83" s="16" t="s">
        <v>897</v>
      </c>
      <c r="C83" s="18" t="s">
        <v>277</v>
      </c>
      <c r="D83" s="19"/>
      <c r="E83" s="20">
        <v>749561</v>
      </c>
      <c r="F83" s="21" t="s">
        <v>277</v>
      </c>
      <c r="G83" s="18" t="s">
        <v>277</v>
      </c>
      <c r="H83" s="19"/>
      <c r="I83" s="20">
        <v>792445</v>
      </c>
      <c r="J83" s="21" t="s">
        <v>277</v>
      </c>
    </row>
    <row r="84" spans="1:18" x14ac:dyDescent="0.25">
      <c r="A84" s="10"/>
      <c r="B84" s="22" t="s">
        <v>898</v>
      </c>
      <c r="C84" s="13" t="s">
        <v>277</v>
      </c>
      <c r="D84" s="9"/>
      <c r="E84" s="23">
        <v>685763</v>
      </c>
      <c r="F84" s="24" t="s">
        <v>277</v>
      </c>
      <c r="G84" s="13" t="s">
        <v>277</v>
      </c>
      <c r="H84" s="9"/>
      <c r="I84" s="23">
        <v>732695</v>
      </c>
      <c r="J84" s="24" t="s">
        <v>277</v>
      </c>
    </row>
    <row r="85" spans="1:18" x14ac:dyDescent="0.25">
      <c r="A85" s="10"/>
      <c r="B85" s="16" t="s">
        <v>899</v>
      </c>
      <c r="C85" s="18" t="s">
        <v>277</v>
      </c>
      <c r="D85" s="19"/>
      <c r="E85" s="20">
        <v>165262</v>
      </c>
      <c r="F85" s="21" t="s">
        <v>277</v>
      </c>
      <c r="G85" s="18" t="s">
        <v>277</v>
      </c>
      <c r="H85" s="19"/>
      <c r="I85" s="20">
        <v>204343</v>
      </c>
      <c r="J85" s="21" t="s">
        <v>277</v>
      </c>
    </row>
    <row r="86" spans="1:18" ht="15" customHeight="1" x14ac:dyDescent="0.25">
      <c r="A86" s="10" t="s">
        <v>1549</v>
      </c>
      <c r="B86" s="33" t="s">
        <v>30</v>
      </c>
      <c r="C86" s="33"/>
      <c r="D86" s="33"/>
      <c r="E86" s="33"/>
      <c r="F86" s="33"/>
      <c r="G86" s="33"/>
      <c r="H86" s="33"/>
      <c r="I86" s="33"/>
      <c r="J86" s="33"/>
      <c r="K86" s="33"/>
      <c r="L86" s="33"/>
      <c r="M86" s="33"/>
      <c r="N86" s="33"/>
      <c r="O86" s="33"/>
      <c r="P86" s="33"/>
      <c r="Q86" s="33"/>
      <c r="R86" s="33"/>
    </row>
    <row r="87" spans="1:18" x14ac:dyDescent="0.25">
      <c r="A87" s="10"/>
      <c r="B87" s="35" t="s">
        <v>900</v>
      </c>
      <c r="C87" s="35"/>
      <c r="D87" s="35"/>
      <c r="E87" s="35"/>
      <c r="F87" s="35"/>
      <c r="G87" s="35"/>
      <c r="H87" s="35"/>
      <c r="I87" s="35"/>
      <c r="J87" s="35"/>
      <c r="K87" s="35"/>
      <c r="L87" s="35"/>
      <c r="M87" s="35"/>
      <c r="N87" s="35"/>
      <c r="O87" s="35"/>
      <c r="P87" s="35"/>
      <c r="Q87" s="35"/>
      <c r="R87" s="35"/>
    </row>
    <row r="88" spans="1:18" x14ac:dyDescent="0.25">
      <c r="A88" s="10"/>
      <c r="B88" s="38"/>
      <c r="C88" s="38"/>
      <c r="D88" s="38"/>
      <c r="E88" s="38"/>
      <c r="F88" s="38"/>
      <c r="G88" s="38"/>
      <c r="H88" s="38"/>
      <c r="I88" s="38"/>
      <c r="J88" s="38"/>
      <c r="K88" s="38"/>
      <c r="L88" s="38"/>
      <c r="M88" s="38"/>
      <c r="N88" s="38"/>
      <c r="O88" s="38"/>
      <c r="P88" s="38"/>
      <c r="Q88" s="38"/>
      <c r="R88" s="38"/>
    </row>
    <row r="89" spans="1:18" x14ac:dyDescent="0.25">
      <c r="A89" s="10"/>
      <c r="B89" s="3"/>
      <c r="C89" s="3"/>
      <c r="D89" s="3"/>
      <c r="E89" s="3"/>
      <c r="F89" s="3"/>
      <c r="G89" s="3"/>
      <c r="H89" s="3"/>
      <c r="I89" s="3"/>
      <c r="J89" s="3"/>
      <c r="K89" s="3"/>
      <c r="L89" s="3"/>
      <c r="M89" s="3"/>
      <c r="N89" s="3"/>
    </row>
    <row r="90" spans="1:18" ht="15.75" thickBot="1" x14ac:dyDescent="0.3">
      <c r="A90" s="10"/>
      <c r="B90" s="13"/>
      <c r="C90" s="13" t="s">
        <v>277</v>
      </c>
      <c r="D90" s="30" t="s">
        <v>278</v>
      </c>
      <c r="E90" s="30"/>
      <c r="F90" s="30"/>
      <c r="G90" s="30"/>
      <c r="H90" s="30"/>
      <c r="I90" s="30"/>
      <c r="J90" s="30"/>
      <c r="K90" s="30"/>
      <c r="L90" s="30"/>
      <c r="M90" s="30"/>
      <c r="N90" s="13"/>
    </row>
    <row r="91" spans="1:18" ht="15.75" thickBot="1" x14ac:dyDescent="0.3">
      <c r="A91" s="10"/>
      <c r="B91" s="13"/>
      <c r="C91" s="13" t="s">
        <v>277</v>
      </c>
      <c r="D91" s="31" t="s">
        <v>440</v>
      </c>
      <c r="E91" s="31"/>
      <c r="F91" s="31"/>
      <c r="G91" s="31"/>
      <c r="H91" s="31"/>
      <c r="I91" s="31"/>
      <c r="J91" s="31"/>
      <c r="K91" s="31"/>
      <c r="L91" s="31"/>
      <c r="M91" s="31"/>
      <c r="N91" s="13"/>
    </row>
    <row r="92" spans="1:18" ht="15.75" thickBot="1" x14ac:dyDescent="0.3">
      <c r="A92" s="10"/>
      <c r="B92" s="13"/>
      <c r="C92" s="13" t="s">
        <v>277</v>
      </c>
      <c r="D92" s="31">
        <v>2012</v>
      </c>
      <c r="E92" s="31"/>
      <c r="F92" s="13"/>
      <c r="G92" s="13"/>
      <c r="H92" s="31">
        <v>2013</v>
      </c>
      <c r="I92" s="31"/>
      <c r="J92" s="13"/>
      <c r="K92" s="13"/>
      <c r="L92" s="31">
        <v>2014</v>
      </c>
      <c r="M92" s="31"/>
      <c r="N92" s="13"/>
    </row>
    <row r="93" spans="1:18" x14ac:dyDescent="0.25">
      <c r="A93" s="10"/>
      <c r="B93" s="16" t="s">
        <v>860</v>
      </c>
      <c r="C93" s="18" t="s">
        <v>277</v>
      </c>
      <c r="D93" s="19"/>
      <c r="E93" s="20">
        <v>57241</v>
      </c>
      <c r="F93" s="21" t="s">
        <v>277</v>
      </c>
      <c r="G93" s="18"/>
      <c r="H93" s="19"/>
      <c r="I93" s="20">
        <v>60261</v>
      </c>
      <c r="J93" s="21" t="s">
        <v>277</v>
      </c>
      <c r="K93" s="18"/>
      <c r="L93" s="19"/>
      <c r="M93" s="20">
        <v>64549</v>
      </c>
      <c r="N93" s="21" t="s">
        <v>277</v>
      </c>
    </row>
    <row r="94" spans="1:18" x14ac:dyDescent="0.25">
      <c r="A94" s="10"/>
      <c r="B94" s="22" t="s">
        <v>861</v>
      </c>
      <c r="C94" s="13" t="s">
        <v>277</v>
      </c>
      <c r="D94" s="9"/>
      <c r="E94" s="23">
        <v>30660</v>
      </c>
      <c r="F94" s="24" t="s">
        <v>277</v>
      </c>
      <c r="G94" s="13"/>
      <c r="H94" s="9"/>
      <c r="I94" s="23">
        <v>27804</v>
      </c>
      <c r="J94" s="24" t="s">
        <v>277</v>
      </c>
      <c r="K94" s="13"/>
      <c r="L94" s="9"/>
      <c r="M94" s="23">
        <v>24518</v>
      </c>
      <c r="N94" s="24" t="s">
        <v>277</v>
      </c>
    </row>
    <row r="95" spans="1:18" x14ac:dyDescent="0.25">
      <c r="A95" s="10"/>
      <c r="B95" s="16" t="s">
        <v>901</v>
      </c>
      <c r="C95" s="18" t="s">
        <v>277</v>
      </c>
      <c r="D95" s="19"/>
      <c r="E95" s="26" t="s">
        <v>902</v>
      </c>
      <c r="F95" s="21" t="s">
        <v>367</v>
      </c>
      <c r="G95" s="18"/>
      <c r="H95" s="19"/>
      <c r="I95" s="26" t="s">
        <v>903</v>
      </c>
      <c r="J95" s="21" t="s">
        <v>367</v>
      </c>
      <c r="K95" s="18"/>
      <c r="L95" s="19"/>
      <c r="M95" s="26" t="s">
        <v>904</v>
      </c>
      <c r="N95" s="21" t="s">
        <v>367</v>
      </c>
    </row>
    <row r="96" spans="1:18" x14ac:dyDescent="0.25">
      <c r="A96" s="10"/>
      <c r="B96" s="22" t="s">
        <v>790</v>
      </c>
      <c r="C96" s="13" t="s">
        <v>277</v>
      </c>
      <c r="D96" s="9"/>
      <c r="E96" s="25" t="s">
        <v>905</v>
      </c>
      <c r="F96" s="24" t="s">
        <v>367</v>
      </c>
      <c r="G96" s="13"/>
      <c r="H96" s="9"/>
      <c r="I96" s="25" t="s">
        <v>906</v>
      </c>
      <c r="J96" s="24" t="s">
        <v>367</v>
      </c>
      <c r="K96" s="13"/>
      <c r="L96" s="9"/>
      <c r="M96" s="25" t="s">
        <v>907</v>
      </c>
      <c r="N96" s="24" t="s">
        <v>367</v>
      </c>
    </row>
    <row r="97" spans="1:18" x14ac:dyDescent="0.25">
      <c r="A97" s="10"/>
      <c r="B97" s="16" t="s">
        <v>788</v>
      </c>
      <c r="C97" s="18" t="s">
        <v>277</v>
      </c>
      <c r="D97" s="19"/>
      <c r="E97" s="20">
        <v>28342</v>
      </c>
      <c r="F97" s="21" t="s">
        <v>277</v>
      </c>
      <c r="G97" s="18"/>
      <c r="H97" s="19"/>
      <c r="I97" s="20">
        <v>16619</v>
      </c>
      <c r="J97" s="21" t="s">
        <v>277</v>
      </c>
      <c r="K97" s="18"/>
      <c r="L97" s="19"/>
      <c r="M97" s="20">
        <v>12562</v>
      </c>
      <c r="N97" s="21" t="s">
        <v>277</v>
      </c>
    </row>
    <row r="98" spans="1:18" ht="15.75" thickBot="1" x14ac:dyDescent="0.3">
      <c r="A98" s="10"/>
      <c r="B98" s="22" t="s">
        <v>908</v>
      </c>
      <c r="C98" s="13" t="s">
        <v>277</v>
      </c>
      <c r="D98" s="9"/>
      <c r="E98" s="23">
        <v>1626</v>
      </c>
      <c r="F98" s="24" t="s">
        <v>277</v>
      </c>
      <c r="G98" s="13"/>
      <c r="H98" s="24"/>
      <c r="I98" s="52" t="s">
        <v>406</v>
      </c>
      <c r="J98" s="24" t="s">
        <v>277</v>
      </c>
      <c r="K98" s="13"/>
      <c r="L98" s="24"/>
      <c r="M98" s="52" t="s">
        <v>406</v>
      </c>
      <c r="N98" s="24" t="s">
        <v>277</v>
      </c>
    </row>
    <row r="99" spans="1:18" x14ac:dyDescent="0.25">
      <c r="A99" s="10"/>
      <c r="B99" s="27"/>
      <c r="C99" s="27" t="s">
        <v>277</v>
      </c>
      <c r="D99" s="28"/>
      <c r="E99" s="28"/>
      <c r="F99" s="27"/>
      <c r="G99" s="27"/>
      <c r="H99" s="28"/>
      <c r="I99" s="28"/>
      <c r="J99" s="27"/>
      <c r="K99" s="27"/>
      <c r="L99" s="28"/>
      <c r="M99" s="28"/>
      <c r="N99" s="27"/>
    </row>
    <row r="100" spans="1:18" ht="15.75" thickBot="1" x14ac:dyDescent="0.3">
      <c r="A100" s="10"/>
      <c r="B100" s="41" t="s">
        <v>909</v>
      </c>
      <c r="C100" s="18" t="s">
        <v>277</v>
      </c>
      <c r="D100" s="19"/>
      <c r="E100" s="20">
        <v>79985</v>
      </c>
      <c r="F100" s="21" t="s">
        <v>277</v>
      </c>
      <c r="G100" s="18"/>
      <c r="H100" s="19"/>
      <c r="I100" s="20">
        <v>74299</v>
      </c>
      <c r="J100" s="21" t="s">
        <v>277</v>
      </c>
      <c r="K100" s="18"/>
      <c r="L100" s="19"/>
      <c r="M100" s="20">
        <v>69295</v>
      </c>
      <c r="N100" s="21" t="s">
        <v>277</v>
      </c>
    </row>
    <row r="101" spans="1:18" ht="15.75" thickTop="1" x14ac:dyDescent="0.25">
      <c r="A101" s="10"/>
      <c r="B101" s="27"/>
      <c r="C101" s="27" t="s">
        <v>277</v>
      </c>
      <c r="D101" s="29"/>
      <c r="E101" s="29"/>
      <c r="F101" s="27"/>
      <c r="G101" s="27"/>
      <c r="H101" s="29"/>
      <c r="I101" s="29"/>
      <c r="J101" s="27"/>
      <c r="K101" s="27"/>
      <c r="L101" s="29"/>
      <c r="M101" s="29"/>
      <c r="N101" s="27"/>
    </row>
    <row r="102" spans="1:18" ht="15" customHeight="1" x14ac:dyDescent="0.25">
      <c r="A102" s="10" t="s">
        <v>1550</v>
      </c>
      <c r="B102" s="33" t="s">
        <v>30</v>
      </c>
      <c r="C102" s="33"/>
      <c r="D102" s="33"/>
      <c r="E102" s="33"/>
      <c r="F102" s="33"/>
      <c r="G102" s="33"/>
      <c r="H102" s="33"/>
      <c r="I102" s="33"/>
      <c r="J102" s="33"/>
      <c r="K102" s="33"/>
      <c r="L102" s="33"/>
      <c r="M102" s="33"/>
      <c r="N102" s="33"/>
      <c r="O102" s="33"/>
      <c r="P102" s="33"/>
      <c r="Q102" s="33"/>
      <c r="R102" s="33"/>
    </row>
    <row r="103" spans="1:18" x14ac:dyDescent="0.25">
      <c r="A103" s="10"/>
      <c r="B103" s="35" t="s">
        <v>910</v>
      </c>
      <c r="C103" s="35"/>
      <c r="D103" s="35"/>
      <c r="E103" s="35"/>
      <c r="F103" s="35"/>
      <c r="G103" s="35"/>
      <c r="H103" s="35"/>
      <c r="I103" s="35"/>
      <c r="J103" s="35"/>
      <c r="K103" s="35"/>
      <c r="L103" s="35"/>
      <c r="M103" s="35"/>
      <c r="N103" s="35"/>
      <c r="O103" s="35"/>
      <c r="P103" s="35"/>
      <c r="Q103" s="35"/>
      <c r="R103" s="35"/>
    </row>
    <row r="104" spans="1:18" x14ac:dyDescent="0.25">
      <c r="A104" s="10"/>
      <c r="B104" s="38"/>
      <c r="C104" s="38"/>
      <c r="D104" s="38"/>
      <c r="E104" s="38"/>
      <c r="F104" s="38"/>
      <c r="G104" s="38"/>
      <c r="H104" s="38"/>
      <c r="I104" s="38"/>
      <c r="J104" s="38"/>
      <c r="K104" s="38"/>
      <c r="L104" s="38"/>
      <c r="M104" s="38"/>
      <c r="N104" s="38"/>
      <c r="O104" s="38"/>
      <c r="P104" s="38"/>
      <c r="Q104" s="38"/>
      <c r="R104" s="38"/>
    </row>
    <row r="105" spans="1:18" x14ac:dyDescent="0.25">
      <c r="A105" s="10"/>
      <c r="B105" s="3"/>
      <c r="C105" s="3"/>
      <c r="D105" s="3"/>
      <c r="E105" s="3"/>
      <c r="F105" s="3"/>
      <c r="G105" s="3"/>
      <c r="H105" s="3"/>
      <c r="I105" s="3"/>
      <c r="J105" s="3"/>
      <c r="K105" s="3"/>
      <c r="L105" s="3"/>
      <c r="M105" s="3"/>
      <c r="N105" s="3"/>
    </row>
    <row r="106" spans="1:18" ht="15.75" thickBot="1" x14ac:dyDescent="0.3">
      <c r="A106" s="10"/>
      <c r="B106" s="13"/>
      <c r="C106" s="13" t="s">
        <v>277</v>
      </c>
      <c r="D106" s="30" t="s">
        <v>278</v>
      </c>
      <c r="E106" s="30"/>
      <c r="F106" s="30"/>
      <c r="G106" s="30"/>
      <c r="H106" s="30"/>
      <c r="I106" s="30"/>
      <c r="J106" s="30"/>
      <c r="K106" s="30"/>
      <c r="L106" s="30"/>
      <c r="M106" s="30"/>
      <c r="N106" s="13"/>
    </row>
    <row r="107" spans="1:18" ht="15.75" thickBot="1" x14ac:dyDescent="0.3">
      <c r="A107" s="10"/>
      <c r="B107" s="13"/>
      <c r="C107" s="13" t="s">
        <v>277</v>
      </c>
      <c r="D107" s="31" t="s">
        <v>440</v>
      </c>
      <c r="E107" s="31"/>
      <c r="F107" s="31"/>
      <c r="G107" s="31"/>
      <c r="H107" s="31"/>
      <c r="I107" s="31"/>
      <c r="J107" s="31"/>
      <c r="K107" s="31"/>
      <c r="L107" s="31"/>
      <c r="M107" s="31"/>
      <c r="N107" s="13"/>
    </row>
    <row r="108" spans="1:18" ht="15.75" thickBot="1" x14ac:dyDescent="0.3">
      <c r="A108" s="10"/>
      <c r="B108" s="13"/>
      <c r="C108" s="13" t="s">
        <v>277</v>
      </c>
      <c r="D108" s="31">
        <v>2012</v>
      </c>
      <c r="E108" s="31"/>
      <c r="F108" s="13"/>
      <c r="G108" s="13"/>
      <c r="H108" s="31">
        <v>2013</v>
      </c>
      <c r="I108" s="31"/>
      <c r="J108" s="13"/>
      <c r="K108" s="13"/>
      <c r="L108" s="31">
        <v>2014</v>
      </c>
      <c r="M108" s="31"/>
      <c r="N108" s="13"/>
    </row>
    <row r="109" spans="1:18" x14ac:dyDescent="0.25">
      <c r="A109" s="10"/>
      <c r="B109" s="16" t="s">
        <v>911</v>
      </c>
      <c r="C109" s="18" t="s">
        <v>277</v>
      </c>
      <c r="D109" s="19"/>
      <c r="E109" s="26" t="s">
        <v>912</v>
      </c>
      <c r="F109" s="21" t="s">
        <v>367</v>
      </c>
      <c r="G109" s="18"/>
      <c r="H109" s="19"/>
      <c r="I109" s="20">
        <v>32122</v>
      </c>
      <c r="J109" s="21" t="s">
        <v>277</v>
      </c>
      <c r="K109" s="18"/>
      <c r="L109" s="19"/>
      <c r="M109" s="20">
        <v>71890</v>
      </c>
      <c r="N109" s="21" t="s">
        <v>277</v>
      </c>
    </row>
    <row r="110" spans="1:18" x14ac:dyDescent="0.25">
      <c r="A110" s="10"/>
      <c r="B110" s="22" t="s">
        <v>788</v>
      </c>
      <c r="C110" s="13" t="s">
        <v>277</v>
      </c>
      <c r="D110" s="9"/>
      <c r="E110" s="23">
        <v>28342</v>
      </c>
      <c r="F110" s="24" t="s">
        <v>277</v>
      </c>
      <c r="G110" s="13"/>
      <c r="H110" s="9"/>
      <c r="I110" s="23">
        <v>16619</v>
      </c>
      <c r="J110" s="24" t="s">
        <v>277</v>
      </c>
      <c r="K110" s="13"/>
      <c r="L110" s="9"/>
      <c r="M110" s="23">
        <v>12562</v>
      </c>
      <c r="N110" s="24" t="s">
        <v>277</v>
      </c>
    </row>
    <row r="111" spans="1:18" x14ac:dyDescent="0.25">
      <c r="A111" s="10"/>
      <c r="B111" s="16" t="s">
        <v>891</v>
      </c>
      <c r="C111" s="18" t="s">
        <v>277</v>
      </c>
      <c r="D111" s="19"/>
      <c r="E111" s="26" t="s">
        <v>913</v>
      </c>
      <c r="F111" s="21" t="s">
        <v>367</v>
      </c>
      <c r="G111" s="18"/>
      <c r="H111" s="19"/>
      <c r="I111" s="20">
        <v>3462</v>
      </c>
      <c r="J111" s="21" t="s">
        <v>277</v>
      </c>
      <c r="K111" s="18"/>
      <c r="L111" s="19"/>
      <c r="M111" s="26">
        <v>427</v>
      </c>
      <c r="N111" s="21" t="s">
        <v>277</v>
      </c>
    </row>
    <row r="112" spans="1:18" x14ac:dyDescent="0.25">
      <c r="A112" s="10"/>
      <c r="B112" s="22" t="s">
        <v>790</v>
      </c>
      <c r="C112" s="13" t="s">
        <v>277</v>
      </c>
      <c r="D112" s="9"/>
      <c r="E112" s="25" t="s">
        <v>905</v>
      </c>
      <c r="F112" s="24" t="s">
        <v>367</v>
      </c>
      <c r="G112" s="13"/>
      <c r="H112" s="9"/>
      <c r="I112" s="25" t="s">
        <v>906</v>
      </c>
      <c r="J112" s="24" t="s">
        <v>367</v>
      </c>
      <c r="K112" s="13"/>
      <c r="L112" s="9"/>
      <c r="M112" s="25" t="s">
        <v>907</v>
      </c>
      <c r="N112" s="24" t="s">
        <v>367</v>
      </c>
    </row>
    <row r="113" spans="1:18" x14ac:dyDescent="0.25">
      <c r="A113" s="10"/>
      <c r="B113" s="16" t="s">
        <v>908</v>
      </c>
      <c r="C113" s="18" t="s">
        <v>277</v>
      </c>
      <c r="D113" s="19"/>
      <c r="E113" s="20">
        <v>1626</v>
      </c>
      <c r="F113" s="21" t="s">
        <v>277</v>
      </c>
      <c r="G113" s="18"/>
      <c r="H113" s="21"/>
      <c r="I113" s="53" t="s">
        <v>406</v>
      </c>
      <c r="J113" s="21" t="s">
        <v>277</v>
      </c>
      <c r="K113" s="18"/>
      <c r="L113" s="21"/>
      <c r="M113" s="53" t="s">
        <v>406</v>
      </c>
      <c r="N113" s="21" t="s">
        <v>277</v>
      </c>
    </row>
    <row r="114" spans="1:18" ht="15.75" thickBot="1" x14ac:dyDescent="0.3">
      <c r="A114" s="10"/>
      <c r="B114" s="22" t="s">
        <v>48</v>
      </c>
      <c r="C114" s="13" t="s">
        <v>277</v>
      </c>
      <c r="D114" s="9"/>
      <c r="E114" s="25">
        <v>63</v>
      </c>
      <c r="F114" s="24" t="s">
        <v>277</v>
      </c>
      <c r="G114" s="13"/>
      <c r="H114" s="9"/>
      <c r="I114" s="25" t="s">
        <v>914</v>
      </c>
      <c r="J114" s="24" t="s">
        <v>367</v>
      </c>
      <c r="K114" s="13"/>
      <c r="L114" s="24"/>
      <c r="M114" s="52" t="s">
        <v>406</v>
      </c>
      <c r="N114" s="24" t="s">
        <v>277</v>
      </c>
    </row>
    <row r="115" spans="1:18" x14ac:dyDescent="0.25">
      <c r="A115" s="10"/>
      <c r="B115" s="27"/>
      <c r="C115" s="27" t="s">
        <v>277</v>
      </c>
      <c r="D115" s="28"/>
      <c r="E115" s="28"/>
      <c r="F115" s="27"/>
      <c r="G115" s="27"/>
      <c r="H115" s="28"/>
      <c r="I115" s="28"/>
      <c r="J115" s="27"/>
      <c r="K115" s="27"/>
      <c r="L115" s="28"/>
      <c r="M115" s="28"/>
      <c r="N115" s="27"/>
    </row>
    <row r="116" spans="1:18" ht="26.25" thickBot="1" x14ac:dyDescent="0.3">
      <c r="A116" s="10"/>
      <c r="B116" s="41" t="s">
        <v>915</v>
      </c>
      <c r="C116" s="18" t="s">
        <v>277</v>
      </c>
      <c r="D116" s="19"/>
      <c r="E116" s="26" t="s">
        <v>916</v>
      </c>
      <c r="F116" s="21" t="s">
        <v>367</v>
      </c>
      <c r="G116" s="18"/>
      <c r="H116" s="19"/>
      <c r="I116" s="20">
        <v>43997</v>
      </c>
      <c r="J116" s="21" t="s">
        <v>277</v>
      </c>
      <c r="K116" s="18"/>
      <c r="L116" s="19"/>
      <c r="M116" s="20">
        <v>79313</v>
      </c>
      <c r="N116" s="21" t="s">
        <v>277</v>
      </c>
    </row>
    <row r="117" spans="1:18" ht="15.75" thickTop="1" x14ac:dyDescent="0.25">
      <c r="A117" s="10"/>
      <c r="B117" s="27"/>
      <c r="C117" s="27" t="s">
        <v>277</v>
      </c>
      <c r="D117" s="29"/>
      <c r="E117" s="29"/>
      <c r="F117" s="27"/>
      <c r="G117" s="27"/>
      <c r="H117" s="29"/>
      <c r="I117" s="29"/>
      <c r="J117" s="27"/>
      <c r="K117" s="27"/>
      <c r="L117" s="29"/>
      <c r="M117" s="29"/>
      <c r="N117" s="27"/>
    </row>
    <row r="118" spans="1:18" ht="15" customHeight="1" x14ac:dyDescent="0.25">
      <c r="A118" s="10" t="s">
        <v>1551</v>
      </c>
      <c r="B118" s="33" t="s">
        <v>30</v>
      </c>
      <c r="C118" s="33"/>
      <c r="D118" s="33"/>
      <c r="E118" s="33"/>
      <c r="F118" s="33"/>
      <c r="G118" s="33"/>
      <c r="H118" s="33"/>
      <c r="I118" s="33"/>
      <c r="J118" s="33"/>
      <c r="K118" s="33"/>
      <c r="L118" s="33"/>
      <c r="M118" s="33"/>
      <c r="N118" s="33"/>
      <c r="O118" s="33"/>
      <c r="P118" s="33"/>
      <c r="Q118" s="33"/>
      <c r="R118" s="33"/>
    </row>
    <row r="119" spans="1:18" x14ac:dyDescent="0.25">
      <c r="A119" s="10"/>
      <c r="B119" s="35" t="s">
        <v>932</v>
      </c>
      <c r="C119" s="35"/>
      <c r="D119" s="35"/>
      <c r="E119" s="35"/>
      <c r="F119" s="35"/>
      <c r="G119" s="35"/>
      <c r="H119" s="35"/>
      <c r="I119" s="35"/>
      <c r="J119" s="35"/>
      <c r="K119" s="35"/>
      <c r="L119" s="35"/>
      <c r="M119" s="35"/>
      <c r="N119" s="35"/>
      <c r="O119" s="35"/>
      <c r="P119" s="35"/>
      <c r="Q119" s="35"/>
      <c r="R119" s="35"/>
    </row>
    <row r="120" spans="1:18" x14ac:dyDescent="0.25">
      <c r="A120" s="10"/>
      <c r="B120" s="38"/>
      <c r="C120" s="38"/>
      <c r="D120" s="38"/>
      <c r="E120" s="38"/>
      <c r="F120" s="38"/>
      <c r="G120" s="38"/>
      <c r="H120" s="38"/>
      <c r="I120" s="38"/>
      <c r="J120" s="38"/>
      <c r="K120" s="38"/>
      <c r="L120" s="38"/>
      <c r="M120" s="38"/>
      <c r="N120" s="38"/>
      <c r="O120" s="38"/>
      <c r="P120" s="38"/>
      <c r="Q120" s="38"/>
      <c r="R120" s="38"/>
    </row>
    <row r="121" spans="1:18" x14ac:dyDescent="0.25">
      <c r="A121" s="10"/>
      <c r="B121" s="3"/>
      <c r="C121" s="3"/>
      <c r="D121" s="3"/>
      <c r="E121" s="3"/>
      <c r="F121" s="3"/>
      <c r="G121" s="3"/>
      <c r="H121" s="3"/>
      <c r="I121" s="3"/>
      <c r="J121" s="3"/>
      <c r="K121" s="3"/>
      <c r="L121" s="3"/>
      <c r="M121" s="3"/>
      <c r="N121" s="3"/>
      <c r="O121" s="3"/>
      <c r="P121" s="3"/>
      <c r="Q121" s="3"/>
      <c r="R121" s="3"/>
    </row>
    <row r="122" spans="1:18" ht="15.75" thickBot="1" x14ac:dyDescent="0.3">
      <c r="A122" s="10"/>
      <c r="B122" s="13"/>
      <c r="C122" s="13" t="s">
        <v>277</v>
      </c>
      <c r="D122" s="30" t="s">
        <v>278</v>
      </c>
      <c r="E122" s="30"/>
      <c r="F122" s="30"/>
      <c r="G122" s="30"/>
      <c r="H122" s="30"/>
      <c r="I122" s="30"/>
      <c r="J122" s="30"/>
      <c r="K122" s="30"/>
      <c r="L122" s="30"/>
      <c r="M122" s="30"/>
      <c r="N122" s="30"/>
      <c r="O122" s="30"/>
      <c r="P122" s="30"/>
      <c r="Q122" s="30"/>
      <c r="R122" s="13"/>
    </row>
    <row r="123" spans="1:18" ht="15.75" thickBot="1" x14ac:dyDescent="0.3">
      <c r="A123" s="10"/>
      <c r="B123" s="13"/>
      <c r="C123" s="13" t="s">
        <v>277</v>
      </c>
      <c r="D123" s="31" t="s">
        <v>342</v>
      </c>
      <c r="E123" s="31"/>
      <c r="F123" s="31"/>
      <c r="G123" s="31"/>
      <c r="H123" s="31"/>
      <c r="I123" s="31"/>
      <c r="J123" s="31"/>
      <c r="K123" s="31"/>
      <c r="L123" s="31"/>
      <c r="M123" s="31"/>
      <c r="N123" s="31"/>
      <c r="O123" s="31"/>
      <c r="P123" s="31"/>
      <c r="Q123" s="31"/>
      <c r="R123" s="13"/>
    </row>
    <row r="124" spans="1:18" ht="15.75" thickBot="1" x14ac:dyDescent="0.3">
      <c r="A124" s="10"/>
      <c r="B124" s="13"/>
      <c r="C124" s="13" t="s">
        <v>277</v>
      </c>
      <c r="D124" s="31" t="s">
        <v>933</v>
      </c>
      <c r="E124" s="31"/>
      <c r="F124" s="13"/>
      <c r="G124" s="13" t="s">
        <v>277</v>
      </c>
      <c r="H124" s="31" t="s">
        <v>934</v>
      </c>
      <c r="I124" s="31"/>
      <c r="J124" s="13"/>
      <c r="K124" s="13" t="s">
        <v>277</v>
      </c>
      <c r="L124" s="31" t="s">
        <v>935</v>
      </c>
      <c r="M124" s="31"/>
      <c r="N124" s="13"/>
      <c r="O124" s="13" t="s">
        <v>277</v>
      </c>
      <c r="P124" s="31" t="s">
        <v>156</v>
      </c>
      <c r="Q124" s="31"/>
      <c r="R124" s="13"/>
    </row>
    <row r="125" spans="1:18" x14ac:dyDescent="0.25">
      <c r="A125" s="10"/>
      <c r="B125" s="16" t="s">
        <v>936</v>
      </c>
      <c r="C125" s="18" t="s">
        <v>277</v>
      </c>
      <c r="D125" s="17"/>
      <c r="E125" s="17"/>
      <c r="F125" s="17"/>
      <c r="G125" s="18" t="s">
        <v>277</v>
      </c>
      <c r="H125" s="17"/>
      <c r="I125" s="17"/>
      <c r="J125" s="17"/>
      <c r="K125" s="18" t="s">
        <v>277</v>
      </c>
      <c r="L125" s="17"/>
      <c r="M125" s="17"/>
      <c r="N125" s="17"/>
      <c r="O125" s="18" t="s">
        <v>277</v>
      </c>
      <c r="P125" s="17"/>
      <c r="Q125" s="17"/>
      <c r="R125" s="17"/>
    </row>
    <row r="126" spans="1:18" x14ac:dyDescent="0.25">
      <c r="A126" s="10"/>
      <c r="B126" s="40" t="s">
        <v>352</v>
      </c>
      <c r="C126" s="13" t="s">
        <v>277</v>
      </c>
      <c r="D126" s="9"/>
      <c r="E126" s="23">
        <v>440971</v>
      </c>
      <c r="F126" s="24" t="s">
        <v>277</v>
      </c>
      <c r="G126" s="13" t="s">
        <v>277</v>
      </c>
      <c r="H126" s="24"/>
      <c r="I126" s="52" t="s">
        <v>406</v>
      </c>
      <c r="J126" s="24"/>
      <c r="K126" s="13" t="s">
        <v>277</v>
      </c>
      <c r="L126" s="24"/>
      <c r="M126" s="52" t="s">
        <v>406</v>
      </c>
      <c r="N126" s="24"/>
      <c r="O126" s="13" t="s">
        <v>277</v>
      </c>
      <c r="P126" s="9"/>
      <c r="Q126" s="23">
        <v>440971</v>
      </c>
      <c r="R126" s="24" t="s">
        <v>277</v>
      </c>
    </row>
    <row r="127" spans="1:18" ht="15.75" thickBot="1" x14ac:dyDescent="0.3">
      <c r="A127" s="10"/>
      <c r="B127" s="41" t="s">
        <v>937</v>
      </c>
      <c r="C127" s="18" t="s">
        <v>277</v>
      </c>
      <c r="D127" s="21"/>
      <c r="E127" s="53" t="s">
        <v>406</v>
      </c>
      <c r="F127" s="21"/>
      <c r="G127" s="18" t="s">
        <v>277</v>
      </c>
      <c r="H127" s="19"/>
      <c r="I127" s="20">
        <v>184879</v>
      </c>
      <c r="J127" s="21" t="s">
        <v>277</v>
      </c>
      <c r="K127" s="18" t="s">
        <v>277</v>
      </c>
      <c r="L127" s="21"/>
      <c r="M127" s="53" t="s">
        <v>406</v>
      </c>
      <c r="N127" s="21"/>
      <c r="O127" s="18" t="s">
        <v>277</v>
      </c>
      <c r="P127" s="19"/>
      <c r="Q127" s="20">
        <v>184879</v>
      </c>
      <c r="R127" s="21" t="s">
        <v>277</v>
      </c>
    </row>
    <row r="128" spans="1:18" x14ac:dyDescent="0.25">
      <c r="A128" s="10"/>
      <c r="B128" s="27"/>
      <c r="C128" s="27" t="s">
        <v>277</v>
      </c>
      <c r="D128" s="28"/>
      <c r="E128" s="28"/>
      <c r="F128" s="27"/>
      <c r="G128" s="27" t="s">
        <v>277</v>
      </c>
      <c r="H128" s="28"/>
      <c r="I128" s="28"/>
      <c r="J128" s="27"/>
      <c r="K128" s="27" t="s">
        <v>277</v>
      </c>
      <c r="L128" s="28"/>
      <c r="M128" s="28"/>
      <c r="N128" s="27"/>
      <c r="O128" s="27" t="s">
        <v>277</v>
      </c>
      <c r="P128" s="28"/>
      <c r="Q128" s="28"/>
      <c r="R128" s="27"/>
    </row>
    <row r="129" spans="1:18" ht="15.75" thickBot="1" x14ac:dyDescent="0.3">
      <c r="A129" s="10"/>
      <c r="B129" s="2"/>
      <c r="C129" s="13" t="s">
        <v>277</v>
      </c>
      <c r="D129" s="9"/>
      <c r="E129" s="23">
        <v>440971</v>
      </c>
      <c r="F129" s="24" t="s">
        <v>277</v>
      </c>
      <c r="G129" s="13" t="s">
        <v>277</v>
      </c>
      <c r="H129" s="9"/>
      <c r="I129" s="23">
        <v>184879</v>
      </c>
      <c r="J129" s="24" t="s">
        <v>277</v>
      </c>
      <c r="K129" s="13" t="s">
        <v>277</v>
      </c>
      <c r="L129" s="24"/>
      <c r="M129" s="52" t="s">
        <v>406</v>
      </c>
      <c r="N129" s="24"/>
      <c r="O129" s="13" t="s">
        <v>277</v>
      </c>
      <c r="P129" s="9"/>
      <c r="Q129" s="23">
        <v>625850</v>
      </c>
      <c r="R129" s="24" t="s">
        <v>277</v>
      </c>
    </row>
    <row r="130" spans="1:18" x14ac:dyDescent="0.25">
      <c r="A130" s="10"/>
      <c r="B130" s="27"/>
      <c r="C130" s="27" t="s">
        <v>277</v>
      </c>
      <c r="D130" s="28"/>
      <c r="E130" s="28"/>
      <c r="F130" s="27"/>
      <c r="G130" s="27" t="s">
        <v>277</v>
      </c>
      <c r="H130" s="28"/>
      <c r="I130" s="28"/>
      <c r="J130" s="27"/>
      <c r="K130" s="27" t="s">
        <v>277</v>
      </c>
      <c r="L130" s="28"/>
      <c r="M130" s="28"/>
      <c r="N130" s="27"/>
      <c r="O130" s="27" t="s">
        <v>277</v>
      </c>
      <c r="P130" s="28"/>
      <c r="Q130" s="28"/>
      <c r="R130" s="27"/>
    </row>
    <row r="131" spans="1:18" x14ac:dyDescent="0.25">
      <c r="A131" s="10"/>
      <c r="B131" s="16" t="s">
        <v>938</v>
      </c>
      <c r="C131" s="18" t="s">
        <v>277</v>
      </c>
      <c r="D131" s="17"/>
      <c r="E131" s="17"/>
      <c r="F131" s="17"/>
      <c r="G131" s="18" t="s">
        <v>277</v>
      </c>
      <c r="H131" s="17"/>
      <c r="I131" s="17"/>
      <c r="J131" s="17"/>
      <c r="K131" s="18" t="s">
        <v>277</v>
      </c>
      <c r="L131" s="17"/>
      <c r="M131" s="17"/>
      <c r="N131" s="17"/>
      <c r="O131" s="18" t="s">
        <v>277</v>
      </c>
      <c r="P131" s="17"/>
      <c r="Q131" s="17"/>
      <c r="R131" s="17"/>
    </row>
    <row r="132" spans="1:18" x14ac:dyDescent="0.25">
      <c r="A132" s="10"/>
      <c r="B132" s="40" t="s">
        <v>939</v>
      </c>
      <c r="C132" s="13" t="s">
        <v>277</v>
      </c>
      <c r="D132" s="9"/>
      <c r="E132" s="23">
        <v>81867</v>
      </c>
      <c r="F132" s="24" t="s">
        <v>277</v>
      </c>
      <c r="G132" s="13" t="s">
        <v>277</v>
      </c>
      <c r="H132" s="24"/>
      <c r="I132" s="52" t="s">
        <v>406</v>
      </c>
      <c r="J132" s="24"/>
      <c r="K132" s="13" t="s">
        <v>277</v>
      </c>
      <c r="L132" s="24"/>
      <c r="M132" s="52" t="s">
        <v>406</v>
      </c>
      <c r="N132" s="24"/>
      <c r="O132" s="13" t="s">
        <v>277</v>
      </c>
      <c r="P132" s="9"/>
      <c r="Q132" s="23">
        <v>81867</v>
      </c>
      <c r="R132" s="24" t="s">
        <v>277</v>
      </c>
    </row>
    <row r="133" spans="1:18" x14ac:dyDescent="0.25">
      <c r="A133" s="10"/>
      <c r="B133" s="41" t="s">
        <v>937</v>
      </c>
      <c r="C133" s="18" t="s">
        <v>277</v>
      </c>
      <c r="D133" s="21"/>
      <c r="E133" s="53" t="s">
        <v>406</v>
      </c>
      <c r="F133" s="21"/>
      <c r="G133" s="18" t="s">
        <v>277</v>
      </c>
      <c r="H133" s="19"/>
      <c r="I133" s="20">
        <v>203933</v>
      </c>
      <c r="J133" s="21" t="s">
        <v>277</v>
      </c>
      <c r="K133" s="18" t="s">
        <v>277</v>
      </c>
      <c r="L133" s="21"/>
      <c r="M133" s="53" t="s">
        <v>406</v>
      </c>
      <c r="N133" s="21"/>
      <c r="O133" s="18" t="s">
        <v>277</v>
      </c>
      <c r="P133" s="19"/>
      <c r="Q133" s="20">
        <v>203933</v>
      </c>
      <c r="R133" s="21" t="s">
        <v>277</v>
      </c>
    </row>
    <row r="134" spans="1:18" ht="15.75" thickBot="1" x14ac:dyDescent="0.3">
      <c r="A134" s="10"/>
      <c r="B134" s="40" t="s">
        <v>48</v>
      </c>
      <c r="C134" s="13" t="s">
        <v>277</v>
      </c>
      <c r="D134" s="24"/>
      <c r="E134" s="52" t="s">
        <v>406</v>
      </c>
      <c r="F134" s="24" t="s">
        <v>277</v>
      </c>
      <c r="G134" s="13" t="s">
        <v>277</v>
      </c>
      <c r="H134" s="9"/>
      <c r="I134" s="23">
        <v>23594</v>
      </c>
      <c r="J134" s="24" t="s">
        <v>277</v>
      </c>
      <c r="K134" s="13" t="s">
        <v>277</v>
      </c>
      <c r="L134" s="9"/>
      <c r="M134" s="25">
        <v>441</v>
      </c>
      <c r="N134" s="24" t="s">
        <v>277</v>
      </c>
      <c r="O134" s="13" t="s">
        <v>277</v>
      </c>
      <c r="P134" s="9"/>
      <c r="Q134" s="23">
        <v>24035</v>
      </c>
      <c r="R134" s="24" t="s">
        <v>277</v>
      </c>
    </row>
    <row r="135" spans="1:18" x14ac:dyDescent="0.25">
      <c r="A135" s="10"/>
      <c r="B135" s="27"/>
      <c r="C135" s="27" t="s">
        <v>277</v>
      </c>
      <c r="D135" s="28"/>
      <c r="E135" s="28"/>
      <c r="F135" s="27"/>
      <c r="G135" s="27" t="s">
        <v>277</v>
      </c>
      <c r="H135" s="28"/>
      <c r="I135" s="28"/>
      <c r="J135" s="27"/>
      <c r="K135" s="27" t="s">
        <v>277</v>
      </c>
      <c r="L135" s="28"/>
      <c r="M135" s="28"/>
      <c r="N135" s="27"/>
      <c r="O135" s="27" t="s">
        <v>277</v>
      </c>
      <c r="P135" s="28"/>
      <c r="Q135" s="28"/>
      <c r="R135" s="27"/>
    </row>
    <row r="136" spans="1:18" ht="15.75" thickBot="1" x14ac:dyDescent="0.3">
      <c r="A136" s="10"/>
      <c r="B136" s="32"/>
      <c r="C136" s="18" t="s">
        <v>277</v>
      </c>
      <c r="D136" s="19"/>
      <c r="E136" s="20">
        <v>81867</v>
      </c>
      <c r="F136" s="21" t="s">
        <v>277</v>
      </c>
      <c r="G136" s="18" t="s">
        <v>277</v>
      </c>
      <c r="H136" s="19"/>
      <c r="I136" s="20">
        <v>227527</v>
      </c>
      <c r="J136" s="21" t="s">
        <v>277</v>
      </c>
      <c r="K136" s="18" t="s">
        <v>277</v>
      </c>
      <c r="L136" s="19"/>
      <c r="M136" s="26">
        <v>441</v>
      </c>
      <c r="N136" s="21" t="s">
        <v>277</v>
      </c>
      <c r="O136" s="18" t="s">
        <v>277</v>
      </c>
      <c r="P136" s="19"/>
      <c r="Q136" s="20">
        <v>309835</v>
      </c>
      <c r="R136" s="21" t="s">
        <v>277</v>
      </c>
    </row>
    <row r="137" spans="1:18" x14ac:dyDescent="0.25">
      <c r="A137" s="10"/>
      <c r="B137" s="27"/>
      <c r="C137" s="27" t="s">
        <v>277</v>
      </c>
      <c r="D137" s="28"/>
      <c r="E137" s="28"/>
      <c r="F137" s="27"/>
      <c r="G137" s="27" t="s">
        <v>277</v>
      </c>
      <c r="H137" s="28"/>
      <c r="I137" s="28"/>
      <c r="J137" s="27"/>
      <c r="K137" s="27" t="s">
        <v>277</v>
      </c>
      <c r="L137" s="28"/>
      <c r="M137" s="28"/>
      <c r="N137" s="27"/>
      <c r="O137" s="27" t="s">
        <v>277</v>
      </c>
      <c r="P137" s="28"/>
      <c r="Q137" s="28"/>
      <c r="R137" s="27"/>
    </row>
    <row r="138" spans="1:18" x14ac:dyDescent="0.25">
      <c r="A138" s="10"/>
      <c r="B138" s="22" t="s">
        <v>940</v>
      </c>
      <c r="C138" s="13" t="s">
        <v>277</v>
      </c>
      <c r="D138" s="24"/>
      <c r="E138" s="52" t="s">
        <v>406</v>
      </c>
      <c r="F138" s="24"/>
      <c r="G138" s="13" t="s">
        <v>277</v>
      </c>
      <c r="H138" s="9"/>
      <c r="I138" s="23">
        <v>91326</v>
      </c>
      <c r="J138" s="24" t="s">
        <v>277</v>
      </c>
      <c r="K138" s="13" t="s">
        <v>277</v>
      </c>
      <c r="L138" s="24"/>
      <c r="M138" s="52" t="s">
        <v>406</v>
      </c>
      <c r="N138" s="24"/>
      <c r="O138" s="13" t="s">
        <v>277</v>
      </c>
      <c r="P138" s="9"/>
      <c r="Q138" s="23">
        <v>91326</v>
      </c>
      <c r="R138" s="24" t="s">
        <v>277</v>
      </c>
    </row>
    <row r="139" spans="1:18" ht="15.75" thickBot="1" x14ac:dyDescent="0.3">
      <c r="A139" s="10"/>
      <c r="B139" s="16" t="s">
        <v>48</v>
      </c>
      <c r="C139" s="18" t="s">
        <v>277</v>
      </c>
      <c r="D139" s="19"/>
      <c r="E139" s="20">
        <v>17789</v>
      </c>
      <c r="F139" s="21" t="s">
        <v>277</v>
      </c>
      <c r="G139" s="18" t="s">
        <v>277</v>
      </c>
      <c r="H139" s="19"/>
      <c r="I139" s="20">
        <v>3923</v>
      </c>
      <c r="J139" s="21" t="s">
        <v>277</v>
      </c>
      <c r="K139" s="18" t="s">
        <v>277</v>
      </c>
      <c r="L139" s="19"/>
      <c r="M139" s="20">
        <v>41535</v>
      </c>
      <c r="N139" s="21" t="s">
        <v>277</v>
      </c>
      <c r="O139" s="18" t="s">
        <v>277</v>
      </c>
      <c r="P139" s="19"/>
      <c r="Q139" s="20">
        <v>63247</v>
      </c>
      <c r="R139" s="21" t="s">
        <v>277</v>
      </c>
    </row>
    <row r="140" spans="1:18" x14ac:dyDescent="0.25">
      <c r="A140" s="10"/>
      <c r="B140" s="27"/>
      <c r="C140" s="27" t="s">
        <v>277</v>
      </c>
      <c r="D140" s="28"/>
      <c r="E140" s="28"/>
      <c r="F140" s="27"/>
      <c r="G140" s="27" t="s">
        <v>277</v>
      </c>
      <c r="H140" s="28"/>
      <c r="I140" s="28"/>
      <c r="J140" s="27"/>
      <c r="K140" s="27" t="s">
        <v>277</v>
      </c>
      <c r="L140" s="28"/>
      <c r="M140" s="28"/>
      <c r="N140" s="27"/>
      <c r="O140" s="27" t="s">
        <v>277</v>
      </c>
      <c r="P140" s="28"/>
      <c r="Q140" s="28"/>
      <c r="R140" s="27"/>
    </row>
    <row r="141" spans="1:18" ht="15.75" thickBot="1" x14ac:dyDescent="0.3">
      <c r="A141" s="10"/>
      <c r="B141" s="55" t="s">
        <v>156</v>
      </c>
      <c r="C141" s="13" t="s">
        <v>277</v>
      </c>
      <c r="D141" s="9"/>
      <c r="E141" s="23">
        <v>540627</v>
      </c>
      <c r="F141" s="24" t="s">
        <v>277</v>
      </c>
      <c r="G141" s="13" t="s">
        <v>277</v>
      </c>
      <c r="H141" s="9"/>
      <c r="I141" s="23">
        <v>507655</v>
      </c>
      <c r="J141" s="24" t="s">
        <v>277</v>
      </c>
      <c r="K141" s="13" t="s">
        <v>277</v>
      </c>
      <c r="L141" s="9"/>
      <c r="M141" s="23">
        <v>41976</v>
      </c>
      <c r="N141" s="24" t="s">
        <v>277</v>
      </c>
      <c r="O141" s="13" t="s">
        <v>277</v>
      </c>
      <c r="P141" s="9"/>
      <c r="Q141" s="23">
        <v>1090258</v>
      </c>
      <c r="R141" s="24" t="s">
        <v>277</v>
      </c>
    </row>
    <row r="142" spans="1:18" ht="15.75" thickTop="1" x14ac:dyDescent="0.25">
      <c r="A142" s="10"/>
      <c r="B142" s="27"/>
      <c r="C142" s="27" t="s">
        <v>277</v>
      </c>
      <c r="D142" s="29"/>
      <c r="E142" s="29"/>
      <c r="F142" s="27"/>
      <c r="G142" s="27" t="s">
        <v>277</v>
      </c>
      <c r="H142" s="29"/>
      <c r="I142" s="29"/>
      <c r="J142" s="27"/>
      <c r="K142" s="27" t="s">
        <v>277</v>
      </c>
      <c r="L142" s="29"/>
      <c r="M142" s="29"/>
      <c r="N142" s="27"/>
      <c r="O142" s="27" t="s">
        <v>277</v>
      </c>
      <c r="P142" s="29"/>
      <c r="Q142" s="29"/>
      <c r="R142" s="27"/>
    </row>
    <row r="143" spans="1:18" x14ac:dyDescent="0.25">
      <c r="A143" s="10"/>
      <c r="B143" s="38"/>
      <c r="C143" s="38"/>
      <c r="D143" s="38"/>
      <c r="E143" s="38"/>
      <c r="F143" s="38"/>
      <c r="G143" s="38"/>
      <c r="H143" s="38"/>
      <c r="I143" s="38"/>
      <c r="J143" s="38"/>
      <c r="K143" s="38"/>
      <c r="L143" s="38"/>
      <c r="M143" s="38"/>
      <c r="N143" s="38"/>
      <c r="O143" s="38"/>
      <c r="P143" s="38"/>
      <c r="Q143" s="38"/>
      <c r="R143" s="38"/>
    </row>
    <row r="144" spans="1:18" x14ac:dyDescent="0.25">
      <c r="A144" s="10"/>
      <c r="B144" s="3"/>
      <c r="C144" s="3"/>
      <c r="D144" s="3"/>
      <c r="E144" s="3"/>
      <c r="F144" s="3"/>
      <c r="G144" s="3"/>
      <c r="H144" s="3"/>
      <c r="I144" s="3"/>
      <c r="J144" s="3"/>
      <c r="K144" s="3"/>
      <c r="L144" s="3"/>
      <c r="M144" s="3"/>
      <c r="N144" s="3"/>
      <c r="O144" s="3"/>
      <c r="P144" s="3"/>
      <c r="Q144" s="3"/>
      <c r="R144" s="3"/>
    </row>
    <row r="145" spans="1:18" ht="15.75" thickBot="1" x14ac:dyDescent="0.3">
      <c r="A145" s="10"/>
      <c r="B145" s="13"/>
      <c r="C145" s="13" t="s">
        <v>277</v>
      </c>
      <c r="D145" s="30" t="s">
        <v>278</v>
      </c>
      <c r="E145" s="30"/>
      <c r="F145" s="30"/>
      <c r="G145" s="30"/>
      <c r="H145" s="30"/>
      <c r="I145" s="30"/>
      <c r="J145" s="30"/>
      <c r="K145" s="30"/>
      <c r="L145" s="30"/>
      <c r="M145" s="30"/>
      <c r="N145" s="30"/>
      <c r="O145" s="30"/>
      <c r="P145" s="30"/>
      <c r="Q145" s="30"/>
      <c r="R145" s="13"/>
    </row>
    <row r="146" spans="1:18" ht="15.75" thickBot="1" x14ac:dyDescent="0.3">
      <c r="A146" s="10"/>
      <c r="B146" s="13"/>
      <c r="C146" s="13" t="s">
        <v>277</v>
      </c>
      <c r="D146" s="31" t="s">
        <v>423</v>
      </c>
      <c r="E146" s="31"/>
      <c r="F146" s="31"/>
      <c r="G146" s="31"/>
      <c r="H146" s="31"/>
      <c r="I146" s="31"/>
      <c r="J146" s="31"/>
      <c r="K146" s="31"/>
      <c r="L146" s="31"/>
      <c r="M146" s="31"/>
      <c r="N146" s="31"/>
      <c r="O146" s="31"/>
      <c r="P146" s="31"/>
      <c r="Q146" s="31"/>
      <c r="R146" s="13"/>
    </row>
    <row r="147" spans="1:18" ht="15.75" thickBot="1" x14ac:dyDescent="0.3">
      <c r="A147" s="10"/>
      <c r="B147" s="13"/>
      <c r="C147" s="13" t="s">
        <v>277</v>
      </c>
      <c r="D147" s="31" t="s">
        <v>933</v>
      </c>
      <c r="E147" s="31"/>
      <c r="F147" s="13"/>
      <c r="G147" s="13" t="s">
        <v>277</v>
      </c>
      <c r="H147" s="31" t="s">
        <v>934</v>
      </c>
      <c r="I147" s="31"/>
      <c r="J147" s="13"/>
      <c r="K147" s="13" t="s">
        <v>277</v>
      </c>
      <c r="L147" s="31" t="s">
        <v>935</v>
      </c>
      <c r="M147" s="31"/>
      <c r="N147" s="13"/>
      <c r="O147" s="13" t="s">
        <v>277</v>
      </c>
      <c r="P147" s="31" t="s">
        <v>156</v>
      </c>
      <c r="Q147" s="31"/>
      <c r="R147" s="13"/>
    </row>
    <row r="148" spans="1:18" x14ac:dyDescent="0.25">
      <c r="A148" s="10"/>
      <c r="B148" s="16" t="s">
        <v>936</v>
      </c>
      <c r="C148" s="18" t="s">
        <v>277</v>
      </c>
      <c r="D148" s="17"/>
      <c r="E148" s="17"/>
      <c r="F148" s="17"/>
      <c r="G148" s="18" t="s">
        <v>277</v>
      </c>
      <c r="H148" s="17"/>
      <c r="I148" s="17"/>
      <c r="J148" s="17"/>
      <c r="K148" s="18" t="s">
        <v>277</v>
      </c>
      <c r="L148" s="17"/>
      <c r="M148" s="17"/>
      <c r="N148" s="17"/>
      <c r="O148" s="18" t="s">
        <v>277</v>
      </c>
      <c r="P148" s="17"/>
      <c r="Q148" s="17"/>
      <c r="R148" s="17"/>
    </row>
    <row r="149" spans="1:18" x14ac:dyDescent="0.25">
      <c r="A149" s="10"/>
      <c r="B149" s="40" t="s">
        <v>352</v>
      </c>
      <c r="C149" s="13" t="s">
        <v>277</v>
      </c>
      <c r="D149" s="9"/>
      <c r="E149" s="23">
        <v>511828</v>
      </c>
      <c r="F149" s="24" t="s">
        <v>277</v>
      </c>
      <c r="G149" s="13" t="s">
        <v>277</v>
      </c>
      <c r="H149" s="24"/>
      <c r="I149" s="52" t="s">
        <v>406</v>
      </c>
      <c r="J149" s="24"/>
      <c r="K149" s="13" t="s">
        <v>277</v>
      </c>
      <c r="L149" s="24"/>
      <c r="M149" s="52" t="s">
        <v>406</v>
      </c>
      <c r="N149" s="24" t="s">
        <v>277</v>
      </c>
      <c r="O149" s="13" t="s">
        <v>277</v>
      </c>
      <c r="P149" s="9"/>
      <c r="Q149" s="23">
        <v>511828</v>
      </c>
      <c r="R149" s="24" t="s">
        <v>277</v>
      </c>
    </row>
    <row r="150" spans="1:18" ht="15.75" thickBot="1" x14ac:dyDescent="0.3">
      <c r="A150" s="10"/>
      <c r="B150" s="41" t="s">
        <v>937</v>
      </c>
      <c r="C150" s="18" t="s">
        <v>277</v>
      </c>
      <c r="D150" s="21"/>
      <c r="E150" s="53" t="s">
        <v>406</v>
      </c>
      <c r="F150" s="21" t="s">
        <v>277</v>
      </c>
      <c r="G150" s="18" t="s">
        <v>277</v>
      </c>
      <c r="H150" s="19"/>
      <c r="I150" s="20">
        <v>185599</v>
      </c>
      <c r="J150" s="21" t="s">
        <v>277</v>
      </c>
      <c r="K150" s="18" t="s">
        <v>277</v>
      </c>
      <c r="L150" s="21"/>
      <c r="M150" s="53" t="s">
        <v>406</v>
      </c>
      <c r="N150" s="21" t="s">
        <v>277</v>
      </c>
      <c r="O150" s="18" t="s">
        <v>277</v>
      </c>
      <c r="P150" s="19"/>
      <c r="Q150" s="20">
        <v>185599</v>
      </c>
      <c r="R150" s="21" t="s">
        <v>277</v>
      </c>
    </row>
    <row r="151" spans="1:18" x14ac:dyDescent="0.25">
      <c r="A151" s="10"/>
      <c r="B151" s="27"/>
      <c r="C151" s="27" t="s">
        <v>277</v>
      </c>
      <c r="D151" s="28"/>
      <c r="E151" s="28"/>
      <c r="F151" s="27"/>
      <c r="G151" s="27" t="s">
        <v>277</v>
      </c>
      <c r="H151" s="28"/>
      <c r="I151" s="28"/>
      <c r="J151" s="27"/>
      <c r="K151" s="27" t="s">
        <v>277</v>
      </c>
      <c r="L151" s="28"/>
      <c r="M151" s="28"/>
      <c r="N151" s="27"/>
      <c r="O151" s="27" t="s">
        <v>277</v>
      </c>
      <c r="P151" s="28"/>
      <c r="Q151" s="28"/>
      <c r="R151" s="27"/>
    </row>
    <row r="152" spans="1:18" ht="15.75" thickBot="1" x14ac:dyDescent="0.3">
      <c r="A152" s="10"/>
      <c r="B152" s="2"/>
      <c r="C152" s="13" t="s">
        <v>277</v>
      </c>
      <c r="D152" s="9"/>
      <c r="E152" s="23">
        <v>511828</v>
      </c>
      <c r="F152" s="24" t="s">
        <v>277</v>
      </c>
      <c r="G152" s="13" t="s">
        <v>277</v>
      </c>
      <c r="H152" s="9"/>
      <c r="I152" s="23">
        <v>185599</v>
      </c>
      <c r="J152" s="24" t="s">
        <v>277</v>
      </c>
      <c r="K152" s="13" t="s">
        <v>277</v>
      </c>
      <c r="L152" s="24"/>
      <c r="M152" s="52" t="s">
        <v>406</v>
      </c>
      <c r="N152" s="24" t="s">
        <v>277</v>
      </c>
      <c r="O152" s="13" t="s">
        <v>277</v>
      </c>
      <c r="P152" s="9"/>
      <c r="Q152" s="23">
        <v>697427</v>
      </c>
      <c r="R152" s="24" t="s">
        <v>277</v>
      </c>
    </row>
    <row r="153" spans="1:18" x14ac:dyDescent="0.25">
      <c r="A153" s="10"/>
      <c r="B153" s="27"/>
      <c r="C153" s="27" t="s">
        <v>277</v>
      </c>
      <c r="D153" s="28"/>
      <c r="E153" s="28"/>
      <c r="F153" s="27"/>
      <c r="G153" s="27" t="s">
        <v>277</v>
      </c>
      <c r="H153" s="28"/>
      <c r="I153" s="28"/>
      <c r="J153" s="27"/>
      <c r="K153" s="27" t="s">
        <v>277</v>
      </c>
      <c r="L153" s="28"/>
      <c r="M153" s="28"/>
      <c r="N153" s="27"/>
      <c r="O153" s="27" t="s">
        <v>277</v>
      </c>
      <c r="P153" s="28"/>
      <c r="Q153" s="28"/>
      <c r="R153" s="27"/>
    </row>
    <row r="154" spans="1:18" x14ac:dyDescent="0.25">
      <c r="A154" s="10"/>
      <c r="B154" s="16" t="s">
        <v>938</v>
      </c>
      <c r="C154" s="18" t="s">
        <v>277</v>
      </c>
      <c r="D154" s="17"/>
      <c r="E154" s="17"/>
      <c r="F154" s="17"/>
      <c r="G154" s="18" t="s">
        <v>277</v>
      </c>
      <c r="H154" s="17"/>
      <c r="I154" s="17"/>
      <c r="J154" s="17"/>
      <c r="K154" s="18" t="s">
        <v>277</v>
      </c>
      <c r="L154" s="17"/>
      <c r="M154" s="17"/>
      <c r="N154" s="17"/>
      <c r="O154" s="18" t="s">
        <v>277</v>
      </c>
      <c r="P154" s="17"/>
      <c r="Q154" s="17"/>
      <c r="R154" s="17"/>
    </row>
    <row r="155" spans="1:18" x14ac:dyDescent="0.25">
      <c r="A155" s="10"/>
      <c r="B155" s="40" t="s">
        <v>939</v>
      </c>
      <c r="C155" s="13" t="s">
        <v>277</v>
      </c>
      <c r="D155" s="9"/>
      <c r="E155" s="23">
        <v>90071</v>
      </c>
      <c r="F155" s="24" t="s">
        <v>277</v>
      </c>
      <c r="G155" s="13" t="s">
        <v>277</v>
      </c>
      <c r="H155" s="24"/>
      <c r="I155" s="52" t="s">
        <v>406</v>
      </c>
      <c r="J155" s="24"/>
      <c r="K155" s="13" t="s">
        <v>277</v>
      </c>
      <c r="L155" s="24"/>
      <c r="M155" s="52" t="s">
        <v>406</v>
      </c>
      <c r="N155" s="24" t="s">
        <v>277</v>
      </c>
      <c r="O155" s="13" t="s">
        <v>277</v>
      </c>
      <c r="P155" s="9"/>
      <c r="Q155" s="23">
        <v>90071</v>
      </c>
      <c r="R155" s="24" t="s">
        <v>277</v>
      </c>
    </row>
    <row r="156" spans="1:18" x14ac:dyDescent="0.25">
      <c r="A156" s="10"/>
      <c r="B156" s="41" t="s">
        <v>937</v>
      </c>
      <c r="C156" s="18" t="s">
        <v>277</v>
      </c>
      <c r="D156" s="21"/>
      <c r="E156" s="53" t="s">
        <v>406</v>
      </c>
      <c r="F156" s="21" t="s">
        <v>277</v>
      </c>
      <c r="G156" s="18" t="s">
        <v>277</v>
      </c>
      <c r="H156" s="19"/>
      <c r="I156" s="20">
        <v>229421</v>
      </c>
      <c r="J156" s="21" t="s">
        <v>277</v>
      </c>
      <c r="K156" s="18" t="s">
        <v>277</v>
      </c>
      <c r="L156" s="21"/>
      <c r="M156" s="53" t="s">
        <v>406</v>
      </c>
      <c r="N156" s="21" t="s">
        <v>277</v>
      </c>
      <c r="O156" s="18" t="s">
        <v>277</v>
      </c>
      <c r="P156" s="19"/>
      <c r="Q156" s="20">
        <v>229421</v>
      </c>
      <c r="R156" s="21" t="s">
        <v>277</v>
      </c>
    </row>
    <row r="157" spans="1:18" ht="15.75" thickBot="1" x14ac:dyDescent="0.3">
      <c r="A157" s="10"/>
      <c r="B157" s="40" t="s">
        <v>48</v>
      </c>
      <c r="C157" s="13" t="s">
        <v>277</v>
      </c>
      <c r="D157" s="24"/>
      <c r="E157" s="52" t="s">
        <v>406</v>
      </c>
      <c r="F157" s="24" t="s">
        <v>277</v>
      </c>
      <c r="G157" s="13" t="s">
        <v>277</v>
      </c>
      <c r="H157" s="9"/>
      <c r="I157" s="23">
        <v>24028</v>
      </c>
      <c r="J157" s="24" t="s">
        <v>277</v>
      </c>
      <c r="K157" s="13" t="s">
        <v>277</v>
      </c>
      <c r="L157" s="9"/>
      <c r="M157" s="25">
        <v>322</v>
      </c>
      <c r="N157" s="24" t="s">
        <v>277</v>
      </c>
      <c r="O157" s="13" t="s">
        <v>277</v>
      </c>
      <c r="P157" s="9"/>
      <c r="Q157" s="23">
        <v>24350</v>
      </c>
      <c r="R157" s="24" t="s">
        <v>277</v>
      </c>
    </row>
    <row r="158" spans="1:18" x14ac:dyDescent="0.25">
      <c r="A158" s="10"/>
      <c r="B158" s="27"/>
      <c r="C158" s="27" t="s">
        <v>277</v>
      </c>
      <c r="D158" s="28"/>
      <c r="E158" s="28"/>
      <c r="F158" s="27"/>
      <c r="G158" s="27" t="s">
        <v>277</v>
      </c>
      <c r="H158" s="28"/>
      <c r="I158" s="28"/>
      <c r="J158" s="27"/>
      <c r="K158" s="27" t="s">
        <v>277</v>
      </c>
      <c r="L158" s="28"/>
      <c r="M158" s="28"/>
      <c r="N158" s="27"/>
      <c r="O158" s="27" t="s">
        <v>277</v>
      </c>
      <c r="P158" s="28"/>
      <c r="Q158" s="28"/>
      <c r="R158" s="27"/>
    </row>
    <row r="159" spans="1:18" ht="15.75" thickBot="1" x14ac:dyDescent="0.3">
      <c r="A159" s="10"/>
      <c r="B159" s="32"/>
      <c r="C159" s="18" t="s">
        <v>277</v>
      </c>
      <c r="D159" s="19"/>
      <c r="E159" s="20">
        <v>90071</v>
      </c>
      <c r="F159" s="21" t="s">
        <v>277</v>
      </c>
      <c r="G159" s="18" t="s">
        <v>277</v>
      </c>
      <c r="H159" s="19"/>
      <c r="I159" s="20">
        <v>253449</v>
      </c>
      <c r="J159" s="21" t="s">
        <v>277</v>
      </c>
      <c r="K159" s="18" t="s">
        <v>277</v>
      </c>
      <c r="L159" s="19"/>
      <c r="M159" s="26">
        <v>322</v>
      </c>
      <c r="N159" s="21" t="s">
        <v>277</v>
      </c>
      <c r="O159" s="18" t="s">
        <v>277</v>
      </c>
      <c r="P159" s="19"/>
      <c r="Q159" s="20">
        <v>343842</v>
      </c>
      <c r="R159" s="21" t="s">
        <v>277</v>
      </c>
    </row>
    <row r="160" spans="1:18" x14ac:dyDescent="0.25">
      <c r="A160" s="10"/>
      <c r="B160" s="27"/>
      <c r="C160" s="27" t="s">
        <v>277</v>
      </c>
      <c r="D160" s="28"/>
      <c r="E160" s="28"/>
      <c r="F160" s="27"/>
      <c r="G160" s="27" t="s">
        <v>277</v>
      </c>
      <c r="H160" s="28"/>
      <c r="I160" s="28"/>
      <c r="J160" s="27"/>
      <c r="K160" s="27" t="s">
        <v>277</v>
      </c>
      <c r="L160" s="28"/>
      <c r="M160" s="28"/>
      <c r="N160" s="27"/>
      <c r="O160" s="27" t="s">
        <v>277</v>
      </c>
      <c r="P160" s="28"/>
      <c r="Q160" s="28"/>
      <c r="R160" s="27"/>
    </row>
    <row r="161" spans="1:18" x14ac:dyDescent="0.25">
      <c r="A161" s="10"/>
      <c r="B161" s="22" t="s">
        <v>940</v>
      </c>
      <c r="C161" s="13" t="s">
        <v>277</v>
      </c>
      <c r="D161" s="24"/>
      <c r="E161" s="52" t="s">
        <v>406</v>
      </c>
      <c r="F161" s="24" t="s">
        <v>277</v>
      </c>
      <c r="G161" s="13" t="s">
        <v>277</v>
      </c>
      <c r="H161" s="9"/>
      <c r="I161" s="23">
        <v>132810</v>
      </c>
      <c r="J161" s="24" t="s">
        <v>277</v>
      </c>
      <c r="K161" s="13" t="s">
        <v>277</v>
      </c>
      <c r="L161" s="24"/>
      <c r="M161" s="52" t="s">
        <v>406</v>
      </c>
      <c r="N161" s="24" t="s">
        <v>277</v>
      </c>
      <c r="O161" s="13" t="s">
        <v>277</v>
      </c>
      <c r="P161" s="9"/>
      <c r="Q161" s="23">
        <v>132810</v>
      </c>
      <c r="R161" s="24" t="s">
        <v>277</v>
      </c>
    </row>
    <row r="162" spans="1:18" ht="15.75" thickBot="1" x14ac:dyDescent="0.3">
      <c r="A162" s="10"/>
      <c r="B162" s="16" t="s">
        <v>48</v>
      </c>
      <c r="C162" s="18" t="s">
        <v>277</v>
      </c>
      <c r="D162" s="19"/>
      <c r="E162" s="20">
        <v>18838</v>
      </c>
      <c r="F162" s="21" t="s">
        <v>277</v>
      </c>
      <c r="G162" s="18" t="s">
        <v>277</v>
      </c>
      <c r="H162" s="19"/>
      <c r="I162" s="20">
        <v>3789</v>
      </c>
      <c r="J162" s="21" t="s">
        <v>277</v>
      </c>
      <c r="K162" s="18" t="s">
        <v>277</v>
      </c>
      <c r="L162" s="19"/>
      <c r="M162" s="20">
        <v>47760</v>
      </c>
      <c r="N162" s="21" t="s">
        <v>277</v>
      </c>
      <c r="O162" s="18" t="s">
        <v>277</v>
      </c>
      <c r="P162" s="19"/>
      <c r="Q162" s="20">
        <v>70387</v>
      </c>
      <c r="R162" s="21" t="s">
        <v>277</v>
      </c>
    </row>
    <row r="163" spans="1:18" x14ac:dyDescent="0.25">
      <c r="A163" s="10"/>
      <c r="B163" s="27"/>
      <c r="C163" s="27" t="s">
        <v>277</v>
      </c>
      <c r="D163" s="28"/>
      <c r="E163" s="28"/>
      <c r="F163" s="27"/>
      <c r="G163" s="27" t="s">
        <v>277</v>
      </c>
      <c r="H163" s="28"/>
      <c r="I163" s="28"/>
      <c r="J163" s="27"/>
      <c r="K163" s="27" t="s">
        <v>277</v>
      </c>
      <c r="L163" s="28"/>
      <c r="M163" s="28"/>
      <c r="N163" s="27"/>
      <c r="O163" s="27" t="s">
        <v>277</v>
      </c>
      <c r="P163" s="28"/>
      <c r="Q163" s="28"/>
      <c r="R163" s="27"/>
    </row>
    <row r="164" spans="1:18" ht="15.75" thickBot="1" x14ac:dyDescent="0.3">
      <c r="A164" s="10"/>
      <c r="B164" s="55" t="s">
        <v>156</v>
      </c>
      <c r="C164" s="13" t="s">
        <v>277</v>
      </c>
      <c r="D164" s="9"/>
      <c r="E164" s="23">
        <v>620737</v>
      </c>
      <c r="F164" s="24" t="s">
        <v>277</v>
      </c>
      <c r="G164" s="13" t="s">
        <v>277</v>
      </c>
      <c r="H164" s="9"/>
      <c r="I164" s="23">
        <v>575647</v>
      </c>
      <c r="J164" s="24" t="s">
        <v>277</v>
      </c>
      <c r="K164" s="13" t="s">
        <v>277</v>
      </c>
      <c r="L164" s="9"/>
      <c r="M164" s="23">
        <v>48082</v>
      </c>
      <c r="N164" s="24" t="s">
        <v>277</v>
      </c>
      <c r="O164" s="13" t="s">
        <v>277</v>
      </c>
      <c r="P164" s="9"/>
      <c r="Q164" s="23">
        <v>1244466</v>
      </c>
      <c r="R164" s="24" t="s">
        <v>277</v>
      </c>
    </row>
    <row r="165" spans="1:18" ht="15.75" thickTop="1" x14ac:dyDescent="0.25">
      <c r="A165" s="10"/>
      <c r="B165" s="27"/>
      <c r="C165" s="27" t="s">
        <v>277</v>
      </c>
      <c r="D165" s="29"/>
      <c r="E165" s="29"/>
      <c r="F165" s="27"/>
      <c r="G165" s="27" t="s">
        <v>277</v>
      </c>
      <c r="H165" s="29"/>
      <c r="I165" s="29"/>
      <c r="J165" s="27"/>
      <c r="K165" s="27" t="s">
        <v>277</v>
      </c>
      <c r="L165" s="29"/>
      <c r="M165" s="29"/>
      <c r="N165" s="27"/>
      <c r="O165" s="27" t="s">
        <v>277</v>
      </c>
      <c r="P165" s="29"/>
      <c r="Q165" s="29"/>
      <c r="R165" s="27"/>
    </row>
    <row r="166" spans="1:18" ht="15" customHeight="1" x14ac:dyDescent="0.25">
      <c r="A166" s="10" t="s">
        <v>1552</v>
      </c>
      <c r="B166" s="33" t="s">
        <v>30</v>
      </c>
      <c r="C166" s="33"/>
      <c r="D166" s="33"/>
      <c r="E166" s="33"/>
      <c r="F166" s="33"/>
      <c r="G166" s="33"/>
      <c r="H166" s="33"/>
      <c r="I166" s="33"/>
      <c r="J166" s="33"/>
      <c r="K166" s="33"/>
      <c r="L166" s="33"/>
      <c r="M166" s="33"/>
      <c r="N166" s="33"/>
      <c r="O166" s="33"/>
      <c r="P166" s="33"/>
      <c r="Q166" s="33"/>
      <c r="R166" s="33"/>
    </row>
    <row r="167" spans="1:18" x14ac:dyDescent="0.25">
      <c r="A167" s="10"/>
      <c r="B167" s="35" t="s">
        <v>947</v>
      </c>
      <c r="C167" s="35"/>
      <c r="D167" s="35"/>
      <c r="E167" s="35"/>
      <c r="F167" s="35"/>
      <c r="G167" s="35"/>
      <c r="H167" s="35"/>
      <c r="I167" s="35"/>
      <c r="J167" s="35"/>
      <c r="K167" s="35"/>
      <c r="L167" s="35"/>
      <c r="M167" s="35"/>
      <c r="N167" s="35"/>
      <c r="O167" s="35"/>
      <c r="P167" s="35"/>
      <c r="Q167" s="35"/>
      <c r="R167" s="35"/>
    </row>
    <row r="168" spans="1:18" x14ac:dyDescent="0.25">
      <c r="A168" s="10"/>
      <c r="B168" s="38"/>
      <c r="C168" s="38"/>
      <c r="D168" s="38"/>
      <c r="E168" s="38"/>
      <c r="F168" s="38"/>
      <c r="G168" s="38"/>
      <c r="H168" s="38"/>
      <c r="I168" s="38"/>
      <c r="J168" s="38"/>
      <c r="K168" s="38"/>
      <c r="L168" s="38"/>
      <c r="M168" s="38"/>
      <c r="N168" s="38"/>
      <c r="O168" s="38"/>
      <c r="P168" s="38"/>
      <c r="Q168" s="38"/>
      <c r="R168" s="38"/>
    </row>
    <row r="169" spans="1:18" x14ac:dyDescent="0.25">
      <c r="A169" s="10"/>
      <c r="B169" s="3"/>
      <c r="C169" s="3"/>
      <c r="D169" s="3"/>
      <c r="E169" s="3"/>
      <c r="F169" s="3"/>
      <c r="G169" s="3"/>
      <c r="H169" s="3"/>
      <c r="I169" s="3"/>
      <c r="J169" s="3"/>
      <c r="K169" s="3"/>
      <c r="L169" s="3"/>
      <c r="M169" s="3"/>
      <c r="N169" s="3"/>
    </row>
    <row r="170" spans="1:18" ht="15.75" thickBot="1" x14ac:dyDescent="0.3">
      <c r="A170" s="10"/>
      <c r="B170" s="13"/>
      <c r="C170" s="13" t="s">
        <v>277</v>
      </c>
      <c r="D170" s="30" t="s">
        <v>278</v>
      </c>
      <c r="E170" s="30"/>
      <c r="F170" s="30"/>
      <c r="G170" s="30"/>
      <c r="H170" s="30"/>
      <c r="I170" s="30"/>
      <c r="J170" s="30"/>
      <c r="K170" s="30"/>
      <c r="L170" s="30"/>
      <c r="M170" s="30"/>
      <c r="N170" s="13"/>
    </row>
    <row r="171" spans="1:18" ht="15.75" thickBot="1" x14ac:dyDescent="0.3">
      <c r="A171" s="10"/>
      <c r="B171" s="13"/>
      <c r="C171" s="13" t="s">
        <v>277</v>
      </c>
      <c r="D171" s="31" t="s">
        <v>948</v>
      </c>
      <c r="E171" s="31"/>
      <c r="F171" s="31"/>
      <c r="G171" s="31"/>
      <c r="H171" s="31"/>
      <c r="I171" s="31"/>
      <c r="J171" s="31"/>
      <c r="K171" s="31"/>
      <c r="L171" s="31"/>
      <c r="M171" s="31"/>
      <c r="N171" s="13"/>
    </row>
    <row r="172" spans="1:18" ht="15.75" thickBot="1" x14ac:dyDescent="0.3">
      <c r="A172" s="10"/>
      <c r="B172" s="13"/>
      <c r="C172" s="13" t="s">
        <v>277</v>
      </c>
      <c r="D172" s="31" t="s">
        <v>949</v>
      </c>
      <c r="E172" s="31"/>
      <c r="F172" s="13"/>
      <c r="G172" s="13"/>
      <c r="H172" s="31" t="s">
        <v>48</v>
      </c>
      <c r="I172" s="31"/>
      <c r="J172" s="13"/>
      <c r="K172" s="13"/>
      <c r="L172" s="31" t="s">
        <v>156</v>
      </c>
      <c r="M172" s="31"/>
      <c r="N172" s="13"/>
    </row>
    <row r="173" spans="1:18" x14ac:dyDescent="0.25">
      <c r="A173" s="10"/>
      <c r="B173" s="16" t="s">
        <v>694</v>
      </c>
      <c r="C173" s="18" t="s">
        <v>277</v>
      </c>
      <c r="D173" s="19"/>
      <c r="E173" s="26">
        <v>746</v>
      </c>
      <c r="F173" s="21" t="s">
        <v>277</v>
      </c>
      <c r="G173" s="18"/>
      <c r="H173" s="19"/>
      <c r="I173" s="20">
        <v>38374</v>
      </c>
      <c r="J173" s="21" t="s">
        <v>277</v>
      </c>
      <c r="K173" s="18"/>
      <c r="L173" s="19"/>
      <c r="M173" s="20">
        <v>39120</v>
      </c>
      <c r="N173" s="21" t="s">
        <v>277</v>
      </c>
    </row>
    <row r="174" spans="1:18" x14ac:dyDescent="0.25">
      <c r="A174" s="10"/>
      <c r="B174" s="40" t="s">
        <v>875</v>
      </c>
      <c r="C174" s="13" t="s">
        <v>277</v>
      </c>
      <c r="D174" s="9"/>
      <c r="E174" s="25">
        <v>5</v>
      </c>
      <c r="F174" s="24" t="s">
        <v>277</v>
      </c>
      <c r="G174" s="13"/>
      <c r="H174" s="9"/>
      <c r="I174" s="25" t="s">
        <v>950</v>
      </c>
      <c r="J174" s="24" t="s">
        <v>367</v>
      </c>
      <c r="K174" s="13"/>
      <c r="L174" s="9"/>
      <c r="M174" s="25" t="s">
        <v>951</v>
      </c>
      <c r="N174" s="24" t="s">
        <v>367</v>
      </c>
    </row>
    <row r="175" spans="1:18" x14ac:dyDescent="0.25">
      <c r="A175" s="10"/>
      <c r="B175" s="41" t="s">
        <v>952</v>
      </c>
      <c r="C175" s="18" t="s">
        <v>277</v>
      </c>
      <c r="D175" s="19"/>
      <c r="E175" s="26" t="s">
        <v>953</v>
      </c>
      <c r="F175" s="21" t="s">
        <v>367</v>
      </c>
      <c r="G175" s="18"/>
      <c r="H175" s="19"/>
      <c r="I175" s="20">
        <v>3453</v>
      </c>
      <c r="J175" s="21" t="s">
        <v>277</v>
      </c>
      <c r="K175" s="18"/>
      <c r="L175" s="19"/>
      <c r="M175" s="20">
        <v>3293</v>
      </c>
      <c r="N175" s="21" t="s">
        <v>277</v>
      </c>
    </row>
    <row r="176" spans="1:18" ht="15.75" thickBot="1" x14ac:dyDescent="0.3">
      <c r="A176" s="10"/>
      <c r="B176" s="40" t="s">
        <v>48</v>
      </c>
      <c r="C176" s="13" t="s">
        <v>277</v>
      </c>
      <c r="D176" s="24"/>
      <c r="E176" s="52" t="s">
        <v>406</v>
      </c>
      <c r="F176" s="24"/>
      <c r="G176" s="13"/>
      <c r="H176" s="24"/>
      <c r="I176" s="52" t="s">
        <v>406</v>
      </c>
      <c r="J176" s="24"/>
      <c r="K176" s="13"/>
      <c r="L176" s="24"/>
      <c r="M176" s="52" t="s">
        <v>406</v>
      </c>
      <c r="N176" s="24"/>
    </row>
    <row r="177" spans="1:18" x14ac:dyDescent="0.25">
      <c r="A177" s="10"/>
      <c r="B177" s="27"/>
      <c r="C177" s="27" t="s">
        <v>277</v>
      </c>
      <c r="D177" s="28"/>
      <c r="E177" s="28"/>
      <c r="F177" s="27"/>
      <c r="G177" s="27"/>
      <c r="H177" s="28"/>
      <c r="I177" s="28"/>
      <c r="J177" s="27"/>
      <c r="K177" s="27"/>
      <c r="L177" s="28"/>
      <c r="M177" s="28"/>
      <c r="N177" s="27"/>
    </row>
    <row r="178" spans="1:18" ht="15.75" thickBot="1" x14ac:dyDescent="0.3">
      <c r="A178" s="10"/>
      <c r="B178" s="16" t="s">
        <v>707</v>
      </c>
      <c r="C178" s="18" t="s">
        <v>277</v>
      </c>
      <c r="D178" s="19"/>
      <c r="E178" s="26">
        <v>591</v>
      </c>
      <c r="F178" s="21" t="s">
        <v>277</v>
      </c>
      <c r="G178" s="18"/>
      <c r="H178" s="19"/>
      <c r="I178" s="20">
        <v>40065</v>
      </c>
      <c r="J178" s="21" t="s">
        <v>277</v>
      </c>
      <c r="K178" s="18"/>
      <c r="L178" s="19"/>
      <c r="M178" s="20">
        <v>40656</v>
      </c>
      <c r="N178" s="21" t="s">
        <v>277</v>
      </c>
    </row>
    <row r="179" spans="1:18" ht="15.75" thickTop="1" x14ac:dyDescent="0.25">
      <c r="A179" s="10"/>
      <c r="B179" s="27"/>
      <c r="C179" s="27" t="s">
        <v>277</v>
      </c>
      <c r="D179" s="29"/>
      <c r="E179" s="29"/>
      <c r="F179" s="27"/>
      <c r="G179" s="27"/>
      <c r="H179" s="29"/>
      <c r="I179" s="29"/>
      <c r="J179" s="27"/>
      <c r="K179" s="27"/>
      <c r="L179" s="29"/>
      <c r="M179" s="29"/>
      <c r="N179" s="27"/>
    </row>
    <row r="180" spans="1:18" x14ac:dyDescent="0.25">
      <c r="A180" s="10"/>
      <c r="B180" s="38"/>
      <c r="C180" s="38"/>
      <c r="D180" s="38"/>
      <c r="E180" s="38"/>
      <c r="F180" s="38"/>
      <c r="G180" s="38"/>
      <c r="H180" s="38"/>
      <c r="I180" s="38"/>
      <c r="J180" s="38"/>
      <c r="K180" s="38"/>
      <c r="L180" s="38"/>
      <c r="M180" s="38"/>
      <c r="N180" s="38"/>
      <c r="O180" s="38"/>
      <c r="P180" s="38"/>
      <c r="Q180" s="38"/>
      <c r="R180" s="38"/>
    </row>
    <row r="181" spans="1:18" x14ac:dyDescent="0.25">
      <c r="A181" s="10"/>
      <c r="B181" s="3"/>
      <c r="C181" s="3"/>
      <c r="D181" s="3"/>
      <c r="E181" s="3"/>
      <c r="F181" s="3"/>
      <c r="G181" s="3"/>
      <c r="H181" s="3"/>
      <c r="I181" s="3"/>
      <c r="J181" s="3"/>
      <c r="K181" s="3"/>
      <c r="L181" s="3"/>
      <c r="M181" s="3"/>
      <c r="N181" s="3"/>
    </row>
    <row r="182" spans="1:18" ht="15.75" thickBot="1" x14ac:dyDescent="0.3">
      <c r="A182" s="10"/>
      <c r="B182" s="13"/>
      <c r="C182" s="13" t="s">
        <v>277</v>
      </c>
      <c r="D182" s="30" t="s">
        <v>278</v>
      </c>
      <c r="E182" s="30"/>
      <c r="F182" s="30"/>
      <c r="G182" s="30"/>
      <c r="H182" s="30"/>
      <c r="I182" s="30"/>
      <c r="J182" s="30"/>
      <c r="K182" s="30"/>
      <c r="L182" s="30"/>
      <c r="M182" s="30"/>
      <c r="N182" s="13"/>
    </row>
    <row r="183" spans="1:18" ht="15.75" thickBot="1" x14ac:dyDescent="0.3">
      <c r="A183" s="10"/>
      <c r="B183" s="13"/>
      <c r="C183" s="13" t="s">
        <v>277</v>
      </c>
      <c r="D183" s="31" t="s">
        <v>954</v>
      </c>
      <c r="E183" s="31"/>
      <c r="F183" s="31"/>
      <c r="G183" s="31"/>
      <c r="H183" s="31"/>
      <c r="I183" s="31"/>
      <c r="J183" s="31"/>
      <c r="K183" s="31"/>
      <c r="L183" s="31"/>
      <c r="M183" s="31"/>
      <c r="N183" s="13"/>
    </row>
    <row r="184" spans="1:18" ht="15.75" thickBot="1" x14ac:dyDescent="0.3">
      <c r="A184" s="10"/>
      <c r="B184" s="13"/>
      <c r="C184" s="13" t="s">
        <v>277</v>
      </c>
      <c r="D184" s="31" t="s">
        <v>949</v>
      </c>
      <c r="E184" s="31"/>
      <c r="F184" s="13"/>
      <c r="G184" s="13"/>
      <c r="H184" s="31" t="s">
        <v>48</v>
      </c>
      <c r="I184" s="31"/>
      <c r="J184" s="13"/>
      <c r="K184" s="13" t="s">
        <v>277</v>
      </c>
      <c r="L184" s="31" t="s">
        <v>156</v>
      </c>
      <c r="M184" s="31"/>
      <c r="N184" s="13"/>
    </row>
    <row r="185" spans="1:18" x14ac:dyDescent="0.25">
      <c r="A185" s="10"/>
      <c r="B185" s="16" t="s">
        <v>694</v>
      </c>
      <c r="C185" s="18" t="s">
        <v>277</v>
      </c>
      <c r="D185" s="19"/>
      <c r="E185" s="26">
        <v>591</v>
      </c>
      <c r="F185" s="21" t="s">
        <v>277</v>
      </c>
      <c r="G185" s="18"/>
      <c r="H185" s="19"/>
      <c r="I185" s="20">
        <v>40065</v>
      </c>
      <c r="J185" s="21" t="s">
        <v>277</v>
      </c>
      <c r="K185" s="18" t="s">
        <v>277</v>
      </c>
      <c r="L185" s="19"/>
      <c r="M185" s="20">
        <v>40656</v>
      </c>
      <c r="N185" s="21" t="s">
        <v>277</v>
      </c>
    </row>
    <row r="186" spans="1:18" x14ac:dyDescent="0.25">
      <c r="A186" s="10"/>
      <c r="B186" s="40" t="s">
        <v>875</v>
      </c>
      <c r="C186" s="13" t="s">
        <v>277</v>
      </c>
      <c r="D186" s="9"/>
      <c r="E186" s="25">
        <v>3</v>
      </c>
      <c r="F186" s="24" t="s">
        <v>277</v>
      </c>
      <c r="G186" s="13"/>
      <c r="H186" s="9"/>
      <c r="I186" s="25">
        <v>438</v>
      </c>
      <c r="J186" s="24" t="s">
        <v>277</v>
      </c>
      <c r="K186" s="13" t="s">
        <v>277</v>
      </c>
      <c r="L186" s="9"/>
      <c r="M186" s="25">
        <v>441</v>
      </c>
      <c r="N186" s="24" t="s">
        <v>277</v>
      </c>
    </row>
    <row r="187" spans="1:18" x14ac:dyDescent="0.25">
      <c r="A187" s="10"/>
      <c r="B187" s="41" t="s">
        <v>952</v>
      </c>
      <c r="C187" s="18" t="s">
        <v>277</v>
      </c>
      <c r="D187" s="19"/>
      <c r="E187" s="26" t="s">
        <v>955</v>
      </c>
      <c r="F187" s="21" t="s">
        <v>367</v>
      </c>
      <c r="G187" s="18"/>
      <c r="H187" s="19"/>
      <c r="I187" s="20">
        <v>1032</v>
      </c>
      <c r="J187" s="21" t="s">
        <v>277</v>
      </c>
      <c r="K187" s="18" t="s">
        <v>277</v>
      </c>
      <c r="L187" s="19"/>
      <c r="M187" s="26">
        <v>879</v>
      </c>
      <c r="N187" s="21" t="s">
        <v>277</v>
      </c>
    </row>
    <row r="188" spans="1:18" ht="15.75" thickBot="1" x14ac:dyDescent="0.3">
      <c r="A188" s="10"/>
      <c r="B188" s="40" t="s">
        <v>48</v>
      </c>
      <c r="C188" s="13" t="s">
        <v>277</v>
      </c>
      <c r="D188" s="24"/>
      <c r="E188" s="52" t="s">
        <v>406</v>
      </c>
      <c r="F188" s="24"/>
      <c r="G188" s="13"/>
      <c r="H188" s="24"/>
      <c r="I188" s="52" t="s">
        <v>406</v>
      </c>
      <c r="J188" s="24"/>
      <c r="K188" s="13" t="s">
        <v>277</v>
      </c>
      <c r="L188" s="24"/>
      <c r="M188" s="52" t="s">
        <v>406</v>
      </c>
      <c r="N188" s="24" t="s">
        <v>277</v>
      </c>
    </row>
    <row r="189" spans="1:18" x14ac:dyDescent="0.25">
      <c r="A189" s="10"/>
      <c r="B189" s="27"/>
      <c r="C189" s="27" t="s">
        <v>277</v>
      </c>
      <c r="D189" s="28"/>
      <c r="E189" s="28"/>
      <c r="F189" s="27"/>
      <c r="G189" s="27"/>
      <c r="H189" s="28"/>
      <c r="I189" s="28"/>
      <c r="J189" s="27"/>
      <c r="K189" s="27" t="s">
        <v>277</v>
      </c>
      <c r="L189" s="28"/>
      <c r="M189" s="28"/>
      <c r="N189" s="27"/>
    </row>
    <row r="190" spans="1:18" ht="15.75" thickBot="1" x14ac:dyDescent="0.3">
      <c r="A190" s="10"/>
      <c r="B190" s="16" t="s">
        <v>707</v>
      </c>
      <c r="C190" s="18" t="s">
        <v>277</v>
      </c>
      <c r="D190" s="19"/>
      <c r="E190" s="26">
        <v>441</v>
      </c>
      <c r="F190" s="21" t="s">
        <v>277</v>
      </c>
      <c r="G190" s="18"/>
      <c r="H190" s="19"/>
      <c r="I190" s="20">
        <v>41535</v>
      </c>
      <c r="J190" s="21" t="s">
        <v>277</v>
      </c>
      <c r="K190" s="18" t="s">
        <v>277</v>
      </c>
      <c r="L190" s="19"/>
      <c r="M190" s="20">
        <v>41976</v>
      </c>
      <c r="N190" s="21" t="s">
        <v>277</v>
      </c>
    </row>
    <row r="191" spans="1:18" ht="15.75" thickTop="1" x14ac:dyDescent="0.25">
      <c r="A191" s="10"/>
      <c r="B191" s="27"/>
      <c r="C191" s="27" t="s">
        <v>277</v>
      </c>
      <c r="D191" s="29"/>
      <c r="E191" s="29"/>
      <c r="F191" s="27"/>
      <c r="G191" s="27"/>
      <c r="H191" s="29"/>
      <c r="I191" s="29"/>
      <c r="J191" s="27"/>
      <c r="K191" s="27" t="s">
        <v>277</v>
      </c>
      <c r="L191" s="29"/>
      <c r="M191" s="29"/>
      <c r="N191" s="27"/>
    </row>
    <row r="192" spans="1:18" x14ac:dyDescent="0.25">
      <c r="A192" s="10"/>
      <c r="B192" s="38"/>
      <c r="C192" s="38"/>
      <c r="D192" s="38"/>
      <c r="E192" s="38"/>
      <c r="F192" s="38"/>
      <c r="G192" s="38"/>
      <c r="H192" s="38"/>
      <c r="I192" s="38"/>
      <c r="J192" s="38"/>
      <c r="K192" s="38"/>
      <c r="L192" s="38"/>
      <c r="M192" s="38"/>
      <c r="N192" s="38"/>
      <c r="O192" s="38"/>
      <c r="P192" s="38"/>
      <c r="Q192" s="38"/>
      <c r="R192" s="38"/>
    </row>
    <row r="193" spans="1:18" x14ac:dyDescent="0.25">
      <c r="A193" s="10"/>
      <c r="B193" s="3"/>
      <c r="C193" s="3"/>
      <c r="D193" s="3"/>
      <c r="E193" s="3"/>
      <c r="F193" s="3"/>
      <c r="G193" s="3"/>
      <c r="H193" s="3"/>
      <c r="I193" s="3"/>
      <c r="J193" s="3"/>
      <c r="K193" s="3"/>
      <c r="L193" s="3"/>
      <c r="M193" s="3"/>
      <c r="N193" s="3"/>
    </row>
    <row r="194" spans="1:18" ht="15.75" thickBot="1" x14ac:dyDescent="0.3">
      <c r="A194" s="10"/>
      <c r="B194" s="13"/>
      <c r="C194" s="13" t="s">
        <v>277</v>
      </c>
      <c r="D194" s="30" t="s">
        <v>278</v>
      </c>
      <c r="E194" s="30"/>
      <c r="F194" s="30"/>
      <c r="G194" s="30"/>
      <c r="H194" s="30"/>
      <c r="I194" s="30"/>
      <c r="J194" s="30"/>
      <c r="K194" s="30"/>
      <c r="L194" s="30"/>
      <c r="M194" s="30"/>
      <c r="N194" s="13"/>
    </row>
    <row r="195" spans="1:18" ht="15.75" thickBot="1" x14ac:dyDescent="0.3">
      <c r="A195" s="10"/>
      <c r="B195" s="13"/>
      <c r="C195" s="13" t="s">
        <v>277</v>
      </c>
      <c r="D195" s="31" t="s">
        <v>956</v>
      </c>
      <c r="E195" s="31"/>
      <c r="F195" s="31"/>
      <c r="G195" s="31"/>
      <c r="H195" s="31"/>
      <c r="I195" s="31"/>
      <c r="J195" s="31"/>
      <c r="K195" s="31"/>
      <c r="L195" s="31"/>
      <c r="M195" s="31"/>
      <c r="N195" s="13"/>
    </row>
    <row r="196" spans="1:18" ht="15.75" thickBot="1" x14ac:dyDescent="0.3">
      <c r="A196" s="10"/>
      <c r="B196" s="13"/>
      <c r="C196" s="13" t="s">
        <v>277</v>
      </c>
      <c r="D196" s="31" t="s">
        <v>949</v>
      </c>
      <c r="E196" s="31"/>
      <c r="F196" s="13"/>
      <c r="G196" s="13"/>
      <c r="H196" s="31" t="s">
        <v>48</v>
      </c>
      <c r="I196" s="31"/>
      <c r="J196" s="13"/>
      <c r="K196" s="13" t="s">
        <v>277</v>
      </c>
      <c r="L196" s="31" t="s">
        <v>156</v>
      </c>
      <c r="M196" s="31"/>
      <c r="N196" s="13"/>
    </row>
    <row r="197" spans="1:18" x14ac:dyDescent="0.25">
      <c r="A197" s="10"/>
      <c r="B197" s="16" t="s">
        <v>694</v>
      </c>
      <c r="C197" s="18" t="s">
        <v>277</v>
      </c>
      <c r="D197" s="19"/>
      <c r="E197" s="26">
        <v>441</v>
      </c>
      <c r="F197" s="21" t="s">
        <v>277</v>
      </c>
      <c r="G197" s="18"/>
      <c r="H197" s="19"/>
      <c r="I197" s="20">
        <v>41535</v>
      </c>
      <c r="J197" s="21" t="s">
        <v>277</v>
      </c>
      <c r="K197" s="18" t="s">
        <v>277</v>
      </c>
      <c r="L197" s="19"/>
      <c r="M197" s="20">
        <v>41976</v>
      </c>
      <c r="N197" s="21" t="s">
        <v>277</v>
      </c>
    </row>
    <row r="198" spans="1:18" x14ac:dyDescent="0.25">
      <c r="A198" s="10"/>
      <c r="B198" s="40" t="s">
        <v>875</v>
      </c>
      <c r="C198" s="13" t="s">
        <v>277</v>
      </c>
      <c r="D198" s="9"/>
      <c r="E198" s="25">
        <v>2</v>
      </c>
      <c r="F198" s="24" t="s">
        <v>277</v>
      </c>
      <c r="G198" s="13"/>
      <c r="H198" s="9"/>
      <c r="I198" s="23">
        <v>3583</v>
      </c>
      <c r="J198" s="24" t="s">
        <v>277</v>
      </c>
      <c r="K198" s="13" t="s">
        <v>277</v>
      </c>
      <c r="L198" s="9"/>
      <c r="M198" s="23">
        <v>3585</v>
      </c>
      <c r="N198" s="24" t="s">
        <v>277</v>
      </c>
    </row>
    <row r="199" spans="1:18" x14ac:dyDescent="0.25">
      <c r="A199" s="10"/>
      <c r="B199" s="41" t="s">
        <v>952</v>
      </c>
      <c r="C199" s="18" t="s">
        <v>277</v>
      </c>
      <c r="D199" s="19"/>
      <c r="E199" s="26" t="s">
        <v>957</v>
      </c>
      <c r="F199" s="21" t="s">
        <v>367</v>
      </c>
      <c r="G199" s="18"/>
      <c r="H199" s="19"/>
      <c r="I199" s="20">
        <v>2642</v>
      </c>
      <c r="J199" s="21" t="s">
        <v>277</v>
      </c>
      <c r="K199" s="18" t="s">
        <v>277</v>
      </c>
      <c r="L199" s="19"/>
      <c r="M199" s="20">
        <v>2521</v>
      </c>
      <c r="N199" s="21" t="s">
        <v>277</v>
      </c>
    </row>
    <row r="200" spans="1:18" ht="15.75" thickBot="1" x14ac:dyDescent="0.3">
      <c r="A200" s="10"/>
      <c r="B200" s="40" t="s">
        <v>48</v>
      </c>
      <c r="C200" s="13" t="s">
        <v>277</v>
      </c>
      <c r="D200" s="24"/>
      <c r="E200" s="52" t="s">
        <v>406</v>
      </c>
      <c r="F200" s="24" t="s">
        <v>277</v>
      </c>
      <c r="G200" s="13"/>
      <c r="H200" s="24"/>
      <c r="I200" s="52" t="s">
        <v>406</v>
      </c>
      <c r="J200" s="24"/>
      <c r="K200" s="13" t="s">
        <v>277</v>
      </c>
      <c r="L200" s="24"/>
      <c r="M200" s="52" t="s">
        <v>406</v>
      </c>
      <c r="N200" s="24"/>
    </row>
    <row r="201" spans="1:18" x14ac:dyDescent="0.25">
      <c r="A201" s="10"/>
      <c r="B201" s="27"/>
      <c r="C201" s="27" t="s">
        <v>277</v>
      </c>
      <c r="D201" s="28"/>
      <c r="E201" s="28"/>
      <c r="F201" s="27"/>
      <c r="G201" s="27"/>
      <c r="H201" s="28"/>
      <c r="I201" s="28"/>
      <c r="J201" s="27"/>
      <c r="K201" s="27" t="s">
        <v>277</v>
      </c>
      <c r="L201" s="28"/>
      <c r="M201" s="28"/>
      <c r="N201" s="27"/>
    </row>
    <row r="202" spans="1:18" ht="15.75" thickBot="1" x14ac:dyDescent="0.3">
      <c r="A202" s="10"/>
      <c r="B202" s="16" t="s">
        <v>707</v>
      </c>
      <c r="C202" s="18" t="s">
        <v>277</v>
      </c>
      <c r="D202" s="19"/>
      <c r="E202" s="26">
        <v>322</v>
      </c>
      <c r="F202" s="21" t="s">
        <v>277</v>
      </c>
      <c r="G202" s="18"/>
      <c r="H202" s="19"/>
      <c r="I202" s="20">
        <v>47760</v>
      </c>
      <c r="J202" s="21" t="s">
        <v>277</v>
      </c>
      <c r="K202" s="18" t="s">
        <v>277</v>
      </c>
      <c r="L202" s="19"/>
      <c r="M202" s="20">
        <v>48082</v>
      </c>
      <c r="N202" s="21" t="s">
        <v>277</v>
      </c>
    </row>
    <row r="203" spans="1:18" ht="15.75" thickTop="1" x14ac:dyDescent="0.25">
      <c r="A203" s="10"/>
      <c r="B203" s="27"/>
      <c r="C203" s="27" t="s">
        <v>277</v>
      </c>
      <c r="D203" s="29"/>
      <c r="E203" s="29"/>
      <c r="F203" s="27"/>
      <c r="G203" s="27"/>
      <c r="H203" s="29"/>
      <c r="I203" s="29"/>
      <c r="J203" s="27"/>
      <c r="K203" s="27" t="s">
        <v>277</v>
      </c>
      <c r="L203" s="29"/>
      <c r="M203" s="29"/>
      <c r="N203" s="27"/>
    </row>
    <row r="204" spans="1:18" ht="15" customHeight="1" x14ac:dyDescent="0.25">
      <c r="A204" s="2" t="s">
        <v>1553</v>
      </c>
      <c r="B204" s="33" t="s">
        <v>30</v>
      </c>
      <c r="C204" s="33"/>
      <c r="D204" s="33"/>
      <c r="E204" s="33"/>
      <c r="F204" s="33"/>
      <c r="G204" s="33"/>
      <c r="H204" s="33"/>
      <c r="I204" s="33"/>
      <c r="J204" s="33"/>
      <c r="K204" s="33"/>
      <c r="L204" s="33"/>
      <c r="M204" s="33"/>
      <c r="N204" s="33"/>
      <c r="O204" s="33"/>
      <c r="P204" s="33"/>
      <c r="Q204" s="33"/>
      <c r="R204" s="33"/>
    </row>
    <row r="205" spans="1:18" ht="15" customHeight="1" x14ac:dyDescent="0.25">
      <c r="A205" s="10" t="s">
        <v>1554</v>
      </c>
      <c r="B205" s="33" t="s">
        <v>30</v>
      </c>
      <c r="C205" s="33"/>
      <c r="D205" s="33"/>
      <c r="E205" s="33"/>
      <c r="F205" s="33"/>
      <c r="G205" s="33"/>
      <c r="H205" s="33"/>
      <c r="I205" s="33"/>
      <c r="J205" s="33"/>
      <c r="K205" s="33"/>
      <c r="L205" s="33"/>
      <c r="M205" s="33"/>
      <c r="N205" s="33"/>
      <c r="O205" s="33"/>
      <c r="P205" s="33"/>
      <c r="Q205" s="33"/>
      <c r="R205" s="33"/>
    </row>
    <row r="206" spans="1:18" x14ac:dyDescent="0.25">
      <c r="A206" s="10"/>
      <c r="B206" s="35" t="s">
        <v>919</v>
      </c>
      <c r="C206" s="35"/>
      <c r="D206" s="35"/>
      <c r="E206" s="35"/>
      <c r="F206" s="35"/>
      <c r="G206" s="35"/>
      <c r="H206" s="35"/>
      <c r="I206" s="35"/>
      <c r="J206" s="35"/>
      <c r="K206" s="35"/>
      <c r="L206" s="35"/>
      <c r="M206" s="35"/>
      <c r="N206" s="35"/>
      <c r="O206" s="35"/>
      <c r="P206" s="35"/>
      <c r="Q206" s="35"/>
      <c r="R206" s="35"/>
    </row>
    <row r="207" spans="1:18" x14ac:dyDescent="0.25">
      <c r="A207" s="10"/>
      <c r="B207" s="38"/>
      <c r="C207" s="38"/>
      <c r="D207" s="38"/>
      <c r="E207" s="38"/>
      <c r="F207" s="38"/>
      <c r="G207" s="38"/>
      <c r="H207" s="38"/>
      <c r="I207" s="38"/>
      <c r="J207" s="38"/>
      <c r="K207" s="38"/>
      <c r="L207" s="38"/>
      <c r="M207" s="38"/>
      <c r="N207" s="38"/>
      <c r="O207" s="38"/>
      <c r="P207" s="38"/>
      <c r="Q207" s="38"/>
      <c r="R207" s="38"/>
    </row>
    <row r="208" spans="1:18" x14ac:dyDescent="0.25">
      <c r="A208" s="10"/>
      <c r="B208" s="3"/>
      <c r="C208" s="3"/>
      <c r="D208" s="3"/>
      <c r="E208" s="3"/>
      <c r="F208" s="3"/>
      <c r="G208" s="3"/>
      <c r="H208" s="3"/>
      <c r="I208" s="3"/>
      <c r="J208" s="3"/>
    </row>
    <row r="209" spans="1:18" ht="15.75" thickBot="1" x14ac:dyDescent="0.3">
      <c r="A209" s="10"/>
      <c r="B209" s="13"/>
      <c r="C209" s="13" t="s">
        <v>277</v>
      </c>
      <c r="D209" s="30" t="s">
        <v>279</v>
      </c>
      <c r="E209" s="30"/>
      <c r="F209" s="30"/>
      <c r="G209" s="30"/>
      <c r="H209" s="30"/>
      <c r="I209" s="30"/>
      <c r="J209" s="13"/>
    </row>
    <row r="210" spans="1:18" ht="15.75" thickBot="1" x14ac:dyDescent="0.3">
      <c r="A210" s="10"/>
      <c r="B210" s="13"/>
      <c r="C210" s="13" t="s">
        <v>277</v>
      </c>
      <c r="D210" s="31" t="s">
        <v>920</v>
      </c>
      <c r="E210" s="31"/>
      <c r="F210" s="13"/>
      <c r="G210" s="13"/>
      <c r="H210" s="31" t="s">
        <v>921</v>
      </c>
      <c r="I210" s="31"/>
      <c r="J210" s="13"/>
    </row>
    <row r="211" spans="1:18" x14ac:dyDescent="0.25">
      <c r="A211" s="10"/>
      <c r="B211" s="16" t="s">
        <v>922</v>
      </c>
      <c r="C211" s="18" t="s">
        <v>277</v>
      </c>
      <c r="D211" s="19"/>
      <c r="E211" s="26">
        <v>1.7</v>
      </c>
      <c r="F211" s="21" t="s">
        <v>533</v>
      </c>
      <c r="G211" s="18"/>
      <c r="H211" s="19"/>
      <c r="I211" s="26">
        <v>1.4</v>
      </c>
      <c r="J211" s="21" t="s">
        <v>533</v>
      </c>
    </row>
    <row r="212" spans="1:18" x14ac:dyDescent="0.25">
      <c r="A212" s="10"/>
      <c r="B212" s="22" t="s">
        <v>923</v>
      </c>
      <c r="C212" s="13" t="s">
        <v>277</v>
      </c>
      <c r="D212" s="9"/>
      <c r="E212" s="25">
        <v>2.2000000000000002</v>
      </c>
      <c r="F212" s="24" t="s">
        <v>533</v>
      </c>
      <c r="G212" s="13"/>
      <c r="H212" s="9"/>
      <c r="I212" s="25">
        <v>2.1</v>
      </c>
      <c r="J212" s="24" t="s">
        <v>533</v>
      </c>
    </row>
    <row r="213" spans="1:18" ht="30" x14ac:dyDescent="0.25">
      <c r="A213" s="2" t="s">
        <v>1555</v>
      </c>
      <c r="B213" s="33" t="s">
        <v>30</v>
      </c>
      <c r="C213" s="33"/>
      <c r="D213" s="33"/>
      <c r="E213" s="33"/>
      <c r="F213" s="33"/>
      <c r="G213" s="33"/>
      <c r="H213" s="33"/>
      <c r="I213" s="33"/>
      <c r="J213" s="33"/>
      <c r="K213" s="33"/>
      <c r="L213" s="33"/>
      <c r="M213" s="33"/>
      <c r="N213" s="33"/>
      <c r="O213" s="33"/>
      <c r="P213" s="33"/>
      <c r="Q213" s="33"/>
      <c r="R213" s="33"/>
    </row>
    <row r="214" spans="1:18" ht="15" customHeight="1" x14ac:dyDescent="0.25">
      <c r="A214" s="10" t="s">
        <v>1554</v>
      </c>
      <c r="B214" s="33" t="s">
        <v>30</v>
      </c>
      <c r="C214" s="33"/>
      <c r="D214" s="33"/>
      <c r="E214" s="33"/>
      <c r="F214" s="33"/>
      <c r="G214" s="33"/>
      <c r="H214" s="33"/>
      <c r="I214" s="33"/>
      <c r="J214" s="33"/>
      <c r="K214" s="33"/>
      <c r="L214" s="33"/>
      <c r="M214" s="33"/>
      <c r="N214" s="33"/>
      <c r="O214" s="33"/>
      <c r="P214" s="33"/>
      <c r="Q214" s="33"/>
      <c r="R214" s="33"/>
    </row>
    <row r="215" spans="1:18" x14ac:dyDescent="0.25">
      <c r="A215" s="10"/>
      <c r="B215" s="35" t="s">
        <v>925</v>
      </c>
      <c r="C215" s="35"/>
      <c r="D215" s="35"/>
      <c r="E215" s="35"/>
      <c r="F215" s="35"/>
      <c r="G215" s="35"/>
      <c r="H215" s="35"/>
      <c r="I215" s="35"/>
      <c r="J215" s="35"/>
      <c r="K215" s="35"/>
      <c r="L215" s="35"/>
      <c r="M215" s="35"/>
      <c r="N215" s="35"/>
      <c r="O215" s="35"/>
      <c r="P215" s="35"/>
      <c r="Q215" s="35"/>
      <c r="R215" s="35"/>
    </row>
    <row r="216" spans="1:18" x14ac:dyDescent="0.25">
      <c r="A216" s="10"/>
      <c r="B216" s="38"/>
      <c r="C216" s="38"/>
      <c r="D216" s="38"/>
      <c r="E216" s="38"/>
      <c r="F216" s="38"/>
      <c r="G216" s="38"/>
      <c r="H216" s="38"/>
      <c r="I216" s="38"/>
      <c r="J216" s="38"/>
      <c r="K216" s="38"/>
      <c r="L216" s="38"/>
      <c r="M216" s="38"/>
      <c r="N216" s="38"/>
      <c r="O216" s="38"/>
      <c r="P216" s="38"/>
      <c r="Q216" s="38"/>
      <c r="R216" s="38"/>
    </row>
    <row r="217" spans="1:18" x14ac:dyDescent="0.25">
      <c r="A217" s="10"/>
      <c r="B217" s="3"/>
      <c r="C217" s="3"/>
      <c r="D217" s="3"/>
      <c r="E217" s="3"/>
      <c r="F217" s="3"/>
      <c r="G217" s="3"/>
      <c r="H217" s="3"/>
      <c r="I217" s="3"/>
      <c r="J217" s="3"/>
      <c r="K217" s="3"/>
      <c r="L217" s="3"/>
      <c r="M217" s="3"/>
      <c r="N217" s="3"/>
    </row>
    <row r="218" spans="1:18" ht="15.75" thickBot="1" x14ac:dyDescent="0.3">
      <c r="A218" s="10"/>
      <c r="B218" s="13"/>
      <c r="C218" s="13" t="s">
        <v>277</v>
      </c>
      <c r="D218" s="30" t="s">
        <v>440</v>
      </c>
      <c r="E218" s="30"/>
      <c r="F218" s="30"/>
      <c r="G218" s="30"/>
      <c r="H218" s="30"/>
      <c r="I218" s="30"/>
      <c r="J218" s="30"/>
      <c r="K218" s="30"/>
      <c r="L218" s="30"/>
      <c r="M218" s="30"/>
      <c r="N218" s="13"/>
    </row>
    <row r="219" spans="1:18" ht="15.75" thickBot="1" x14ac:dyDescent="0.3">
      <c r="A219" s="10"/>
      <c r="B219" s="13"/>
      <c r="C219" s="13" t="s">
        <v>277</v>
      </c>
      <c r="D219" s="31" t="s">
        <v>926</v>
      </c>
      <c r="E219" s="31"/>
      <c r="F219" s="13"/>
      <c r="G219" s="13"/>
      <c r="H219" s="31" t="s">
        <v>927</v>
      </c>
      <c r="I219" s="31"/>
      <c r="J219" s="13"/>
      <c r="K219" s="13"/>
      <c r="L219" s="31" t="s">
        <v>928</v>
      </c>
      <c r="M219" s="31"/>
      <c r="N219" s="13"/>
    </row>
    <row r="220" spans="1:18" x14ac:dyDescent="0.25">
      <c r="A220" s="10"/>
      <c r="B220" s="16" t="s">
        <v>922</v>
      </c>
      <c r="C220" s="18" t="s">
        <v>277</v>
      </c>
      <c r="D220" s="19"/>
      <c r="E220" s="26">
        <v>2.2999999999999998</v>
      </c>
      <c r="F220" s="21" t="s">
        <v>533</v>
      </c>
      <c r="G220" s="18"/>
      <c r="H220" s="19"/>
      <c r="I220" s="26">
        <v>2</v>
      </c>
      <c r="J220" s="21" t="s">
        <v>533</v>
      </c>
      <c r="K220" s="18"/>
      <c r="L220" s="19"/>
      <c r="M220" s="26">
        <v>1.7</v>
      </c>
      <c r="N220" s="21" t="s">
        <v>533</v>
      </c>
    </row>
    <row r="221" spans="1:18" x14ac:dyDescent="0.25">
      <c r="A221" s="10"/>
      <c r="B221" s="22" t="s">
        <v>901</v>
      </c>
      <c r="C221" s="13" t="s">
        <v>277</v>
      </c>
      <c r="D221" s="9"/>
      <c r="E221" s="25">
        <v>2.5</v>
      </c>
      <c r="F221" s="24" t="s">
        <v>533</v>
      </c>
      <c r="G221" s="13"/>
      <c r="H221" s="9"/>
      <c r="I221" s="25">
        <v>2.5</v>
      </c>
      <c r="J221" s="24" t="s">
        <v>533</v>
      </c>
      <c r="K221" s="13"/>
      <c r="L221" s="9"/>
      <c r="M221" s="25">
        <v>2.6</v>
      </c>
      <c r="N221" s="24" t="s">
        <v>533</v>
      </c>
    </row>
    <row r="222" spans="1:18" x14ac:dyDescent="0.25">
      <c r="A222" s="10"/>
      <c r="B222" s="16" t="s">
        <v>923</v>
      </c>
      <c r="C222" s="18" t="s">
        <v>277</v>
      </c>
      <c r="D222" s="19"/>
      <c r="E222" s="26">
        <v>2.2999999999999998</v>
      </c>
      <c r="F222" s="21" t="s">
        <v>533</v>
      </c>
      <c r="G222" s="18"/>
      <c r="H222" s="19"/>
      <c r="I222" s="26">
        <v>2.2999999999999998</v>
      </c>
      <c r="J222" s="21" t="s">
        <v>533</v>
      </c>
      <c r="K222" s="18"/>
      <c r="L222" s="19"/>
      <c r="M222" s="26">
        <v>2.2000000000000002</v>
      </c>
      <c r="N222" s="21" t="s">
        <v>533</v>
      </c>
    </row>
    <row r="223" spans="1:18" ht="15" customHeight="1" x14ac:dyDescent="0.25">
      <c r="A223" s="2" t="s">
        <v>1556</v>
      </c>
      <c r="B223" s="33" t="s">
        <v>30</v>
      </c>
      <c r="C223" s="33"/>
      <c r="D223" s="33"/>
      <c r="E223" s="33"/>
      <c r="F223" s="33"/>
      <c r="G223" s="33"/>
      <c r="H223" s="33"/>
      <c r="I223" s="33"/>
      <c r="J223" s="33"/>
      <c r="K223" s="33"/>
      <c r="L223" s="33"/>
      <c r="M223" s="33"/>
      <c r="N223" s="33"/>
      <c r="O223" s="33"/>
      <c r="P223" s="33"/>
      <c r="Q223" s="33"/>
      <c r="R223" s="33"/>
    </row>
    <row r="224" spans="1:18" ht="15" customHeight="1" x14ac:dyDescent="0.25">
      <c r="A224" s="10" t="s">
        <v>1544</v>
      </c>
      <c r="B224" s="33" t="s">
        <v>30</v>
      </c>
      <c r="C224" s="33"/>
      <c r="D224" s="33"/>
      <c r="E224" s="33"/>
      <c r="F224" s="33"/>
      <c r="G224" s="33"/>
      <c r="H224" s="33"/>
      <c r="I224" s="33"/>
      <c r="J224" s="33"/>
      <c r="K224" s="33"/>
      <c r="L224" s="33"/>
      <c r="M224" s="33"/>
      <c r="N224" s="33"/>
      <c r="O224" s="33"/>
      <c r="P224" s="33"/>
      <c r="Q224" s="33"/>
      <c r="R224" s="33"/>
    </row>
    <row r="225" spans="1:18" x14ac:dyDescent="0.25">
      <c r="A225" s="10"/>
      <c r="B225" s="35" t="s">
        <v>959</v>
      </c>
      <c r="C225" s="35"/>
      <c r="D225" s="35"/>
      <c r="E225" s="35"/>
      <c r="F225" s="35"/>
      <c r="G225" s="35"/>
      <c r="H225" s="35"/>
      <c r="I225" s="35"/>
      <c r="J225" s="35"/>
      <c r="K225" s="35"/>
      <c r="L225" s="35"/>
      <c r="M225" s="35"/>
      <c r="N225" s="35"/>
      <c r="O225" s="35"/>
      <c r="P225" s="35"/>
      <c r="Q225" s="35"/>
      <c r="R225" s="35"/>
    </row>
    <row r="226" spans="1:18" x14ac:dyDescent="0.25">
      <c r="A226" s="10"/>
      <c r="B226" s="38"/>
      <c r="C226" s="38"/>
      <c r="D226" s="38"/>
      <c r="E226" s="38"/>
      <c r="F226" s="38"/>
      <c r="G226" s="38"/>
      <c r="H226" s="38"/>
      <c r="I226" s="38"/>
      <c r="J226" s="38"/>
      <c r="K226" s="38"/>
      <c r="L226" s="38"/>
      <c r="M226" s="38"/>
      <c r="N226" s="38"/>
      <c r="O226" s="38"/>
      <c r="P226" s="38"/>
      <c r="Q226" s="38"/>
      <c r="R226" s="38"/>
    </row>
    <row r="227" spans="1:18" x14ac:dyDescent="0.25">
      <c r="A227" s="10"/>
      <c r="B227" s="3"/>
      <c r="C227" s="3"/>
      <c r="D227" s="3"/>
      <c r="E227" s="3"/>
      <c r="F227" s="3"/>
    </row>
    <row r="228" spans="1:18" ht="15.75" thickBot="1" x14ac:dyDescent="0.3">
      <c r="A228" s="10"/>
      <c r="B228" s="65" t="s">
        <v>385</v>
      </c>
      <c r="C228" s="13" t="s">
        <v>277</v>
      </c>
      <c r="D228" s="30" t="s">
        <v>466</v>
      </c>
      <c r="E228" s="30"/>
      <c r="F228" s="13"/>
    </row>
    <row r="229" spans="1:18" x14ac:dyDescent="0.25">
      <c r="A229" s="10"/>
      <c r="B229" s="41">
        <v>2015</v>
      </c>
      <c r="C229" s="18" t="s">
        <v>277</v>
      </c>
      <c r="D229" s="19"/>
      <c r="E229" s="20">
        <v>15910</v>
      </c>
      <c r="F229" s="21" t="s">
        <v>277</v>
      </c>
    </row>
    <row r="230" spans="1:18" x14ac:dyDescent="0.25">
      <c r="A230" s="10"/>
      <c r="B230" s="40">
        <v>2016</v>
      </c>
      <c r="C230" s="13" t="s">
        <v>277</v>
      </c>
      <c r="D230" s="9"/>
      <c r="E230" s="23">
        <v>16998</v>
      </c>
      <c r="F230" s="24" t="s">
        <v>277</v>
      </c>
    </row>
    <row r="231" spans="1:18" x14ac:dyDescent="0.25">
      <c r="A231" s="10"/>
      <c r="B231" s="41">
        <v>2017</v>
      </c>
      <c r="C231" s="18" t="s">
        <v>277</v>
      </c>
      <c r="D231" s="19"/>
      <c r="E231" s="20">
        <v>17974</v>
      </c>
      <c r="F231" s="21" t="s">
        <v>277</v>
      </c>
    </row>
    <row r="232" spans="1:18" x14ac:dyDescent="0.25">
      <c r="A232" s="10"/>
      <c r="B232" s="40">
        <v>2018</v>
      </c>
      <c r="C232" s="13" t="s">
        <v>277</v>
      </c>
      <c r="D232" s="9"/>
      <c r="E232" s="23">
        <v>19071</v>
      </c>
      <c r="F232" s="24" t="s">
        <v>277</v>
      </c>
    </row>
    <row r="233" spans="1:18" x14ac:dyDescent="0.25">
      <c r="A233" s="10"/>
      <c r="B233" s="41">
        <v>2019</v>
      </c>
      <c r="C233" s="18" t="s">
        <v>277</v>
      </c>
      <c r="D233" s="19"/>
      <c r="E233" s="20">
        <v>20825</v>
      </c>
      <c r="F233" s="21" t="s">
        <v>277</v>
      </c>
    </row>
    <row r="234" spans="1:18" ht="15.75" thickBot="1" x14ac:dyDescent="0.3">
      <c r="A234" s="10"/>
      <c r="B234" s="40" t="s">
        <v>998</v>
      </c>
      <c r="C234" s="13" t="s">
        <v>277</v>
      </c>
      <c r="D234" s="9"/>
      <c r="E234" s="23">
        <v>124962</v>
      </c>
      <c r="F234" s="24" t="s">
        <v>277</v>
      </c>
    </row>
    <row r="235" spans="1:18" x14ac:dyDescent="0.25">
      <c r="A235" s="10"/>
      <c r="B235" s="27"/>
      <c r="C235" s="27" t="s">
        <v>277</v>
      </c>
      <c r="D235" s="28"/>
      <c r="E235" s="28"/>
      <c r="F235" s="27"/>
    </row>
    <row r="236" spans="1:18" ht="15.75" thickBot="1" x14ac:dyDescent="0.3">
      <c r="A236" s="10"/>
      <c r="B236" s="42" t="s">
        <v>156</v>
      </c>
      <c r="C236" s="18" t="s">
        <v>277</v>
      </c>
      <c r="D236" s="19"/>
      <c r="E236" s="20">
        <v>215740</v>
      </c>
      <c r="F236" s="21" t="s">
        <v>277</v>
      </c>
    </row>
    <row r="237" spans="1:18" ht="15.75" thickTop="1" x14ac:dyDescent="0.25">
      <c r="A237" s="10"/>
      <c r="B237" s="27"/>
      <c r="C237" s="27" t="s">
        <v>277</v>
      </c>
      <c r="D237" s="29"/>
      <c r="E237" s="29"/>
      <c r="F237" s="27"/>
    </row>
    <row r="238" spans="1:18" ht="15" customHeight="1" x14ac:dyDescent="0.25">
      <c r="A238" s="10" t="s">
        <v>1545</v>
      </c>
      <c r="B238" s="33" t="s">
        <v>30</v>
      </c>
      <c r="C238" s="33"/>
      <c r="D238" s="33"/>
      <c r="E238" s="33"/>
      <c r="F238" s="33"/>
      <c r="G238" s="33"/>
      <c r="H238" s="33"/>
      <c r="I238" s="33"/>
      <c r="J238" s="33"/>
      <c r="K238" s="33"/>
      <c r="L238" s="33"/>
      <c r="M238" s="33"/>
      <c r="N238" s="33"/>
      <c r="O238" s="33"/>
      <c r="P238" s="33"/>
      <c r="Q238" s="33"/>
      <c r="R238" s="33"/>
    </row>
    <row r="239" spans="1:18" x14ac:dyDescent="0.25">
      <c r="A239" s="10"/>
      <c r="B239" s="3"/>
      <c r="C239" s="3"/>
      <c r="D239" s="3"/>
      <c r="E239" s="3"/>
      <c r="F239" s="3"/>
      <c r="G239" s="3"/>
      <c r="H239" s="3"/>
      <c r="I239" s="3"/>
      <c r="J239" s="3"/>
    </row>
    <row r="240" spans="1:18" ht="15.75" thickBot="1" x14ac:dyDescent="0.3">
      <c r="A240" s="10"/>
      <c r="B240" s="13"/>
      <c r="C240" s="13" t="s">
        <v>277</v>
      </c>
      <c r="D240" s="30" t="s">
        <v>278</v>
      </c>
      <c r="E240" s="30"/>
      <c r="F240" s="30"/>
      <c r="G240" s="30"/>
      <c r="H240" s="30"/>
      <c r="I240" s="30"/>
      <c r="J240" s="13"/>
    </row>
    <row r="241" spans="1:10" ht="15.75" thickBot="1" x14ac:dyDescent="0.3">
      <c r="A241" s="10"/>
      <c r="B241" s="13"/>
      <c r="C241" s="13" t="s">
        <v>277</v>
      </c>
      <c r="D241" s="31" t="s">
        <v>279</v>
      </c>
      <c r="E241" s="31"/>
      <c r="F241" s="31"/>
      <c r="G241" s="31"/>
      <c r="H241" s="31"/>
      <c r="I241" s="31"/>
      <c r="J241" s="13"/>
    </row>
    <row r="242" spans="1:10" ht="15.75" thickBot="1" x14ac:dyDescent="0.3">
      <c r="A242" s="10"/>
      <c r="B242" s="13"/>
      <c r="C242" s="13" t="s">
        <v>277</v>
      </c>
      <c r="D242" s="31">
        <v>2013</v>
      </c>
      <c r="E242" s="31"/>
      <c r="F242" s="13"/>
      <c r="G242" s="13"/>
      <c r="H242" s="31">
        <v>2014</v>
      </c>
      <c r="I242" s="31"/>
      <c r="J242" s="13"/>
    </row>
    <row r="243" spans="1:10" x14ac:dyDescent="0.25">
      <c r="A243" s="10"/>
      <c r="B243" s="39" t="s">
        <v>858</v>
      </c>
      <c r="C243" s="18" t="s">
        <v>277</v>
      </c>
      <c r="D243" s="17"/>
      <c r="E243" s="17"/>
      <c r="F243" s="17"/>
      <c r="G243" s="18"/>
      <c r="H243" s="17"/>
      <c r="I243" s="17"/>
      <c r="J243" s="17"/>
    </row>
    <row r="244" spans="1:10" x14ac:dyDescent="0.25">
      <c r="A244" s="10"/>
      <c r="B244" s="40" t="s">
        <v>859</v>
      </c>
      <c r="C244" s="13" t="s">
        <v>277</v>
      </c>
      <c r="D244" s="9"/>
      <c r="E244" s="23">
        <v>467000</v>
      </c>
      <c r="F244" s="24" t="s">
        <v>277</v>
      </c>
      <c r="G244" s="13"/>
      <c r="H244" s="9"/>
      <c r="I244" s="23">
        <v>633160</v>
      </c>
      <c r="J244" s="24" t="s">
        <v>277</v>
      </c>
    </row>
    <row r="245" spans="1:10" x14ac:dyDescent="0.25">
      <c r="A245" s="10"/>
      <c r="B245" s="41" t="s">
        <v>860</v>
      </c>
      <c r="C245" s="18" t="s">
        <v>277</v>
      </c>
      <c r="D245" s="19"/>
      <c r="E245" s="20">
        <v>27943</v>
      </c>
      <c r="F245" s="21" t="s">
        <v>277</v>
      </c>
      <c r="G245" s="18"/>
      <c r="H245" s="19"/>
      <c r="I245" s="20">
        <v>36908</v>
      </c>
      <c r="J245" s="21" t="s">
        <v>277</v>
      </c>
    </row>
    <row r="246" spans="1:10" x14ac:dyDescent="0.25">
      <c r="A246" s="10"/>
      <c r="B246" s="40" t="s">
        <v>861</v>
      </c>
      <c r="C246" s="13" t="s">
        <v>277</v>
      </c>
      <c r="D246" s="9"/>
      <c r="E246" s="23">
        <v>24300</v>
      </c>
      <c r="F246" s="24" t="s">
        <v>277</v>
      </c>
      <c r="G246" s="13"/>
      <c r="H246" s="9"/>
      <c r="I246" s="23">
        <v>32153</v>
      </c>
      <c r="J246" s="24" t="s">
        <v>277</v>
      </c>
    </row>
    <row r="247" spans="1:10" x14ac:dyDescent="0.25">
      <c r="A247" s="10"/>
      <c r="B247" s="41" t="s">
        <v>862</v>
      </c>
      <c r="C247" s="18" t="s">
        <v>277</v>
      </c>
      <c r="D247" s="19"/>
      <c r="E247" s="26">
        <v>246</v>
      </c>
      <c r="F247" s="21" t="s">
        <v>277</v>
      </c>
      <c r="G247" s="18"/>
      <c r="H247" s="19"/>
      <c r="I247" s="26">
        <v>297</v>
      </c>
      <c r="J247" s="21" t="s">
        <v>277</v>
      </c>
    </row>
    <row r="248" spans="1:10" x14ac:dyDescent="0.25">
      <c r="A248" s="10"/>
      <c r="B248" s="40" t="s">
        <v>863</v>
      </c>
      <c r="C248" s="13" t="s">
        <v>277</v>
      </c>
      <c r="D248" s="9"/>
      <c r="E248" s="25" t="s">
        <v>962</v>
      </c>
      <c r="F248" s="24" t="s">
        <v>367</v>
      </c>
      <c r="G248" s="13"/>
      <c r="H248" s="9"/>
      <c r="I248" s="25">
        <v>96</v>
      </c>
      <c r="J248" s="24" t="s">
        <v>277</v>
      </c>
    </row>
    <row r="249" spans="1:10" x14ac:dyDescent="0.25">
      <c r="A249" s="10"/>
      <c r="B249" s="41" t="s">
        <v>866</v>
      </c>
      <c r="C249" s="18" t="s">
        <v>277</v>
      </c>
      <c r="D249" s="19"/>
      <c r="E249" s="20">
        <v>38986</v>
      </c>
      <c r="F249" s="21" t="s">
        <v>277</v>
      </c>
      <c r="G249" s="18"/>
      <c r="H249" s="19"/>
      <c r="I249" s="26" t="s">
        <v>963</v>
      </c>
      <c r="J249" s="21" t="s">
        <v>367</v>
      </c>
    </row>
    <row r="250" spans="1:10" x14ac:dyDescent="0.25">
      <c r="A250" s="10"/>
      <c r="B250" s="40" t="s">
        <v>867</v>
      </c>
      <c r="C250" s="13" t="s">
        <v>277</v>
      </c>
      <c r="D250" s="9"/>
      <c r="E250" s="23">
        <v>82907</v>
      </c>
      <c r="F250" s="24" t="s">
        <v>277</v>
      </c>
      <c r="G250" s="13"/>
      <c r="H250" s="9"/>
      <c r="I250" s="23">
        <v>48388</v>
      </c>
      <c r="J250" s="24" t="s">
        <v>277</v>
      </c>
    </row>
    <row r="251" spans="1:10" ht="15.75" thickBot="1" x14ac:dyDescent="0.3">
      <c r="A251" s="10"/>
      <c r="B251" s="41" t="s">
        <v>869</v>
      </c>
      <c r="C251" s="18" t="s">
        <v>277</v>
      </c>
      <c r="D251" s="19"/>
      <c r="E251" s="26" t="s">
        <v>964</v>
      </c>
      <c r="F251" s="21" t="s">
        <v>367</v>
      </c>
      <c r="G251" s="18"/>
      <c r="H251" s="19"/>
      <c r="I251" s="26" t="s">
        <v>965</v>
      </c>
      <c r="J251" s="21" t="s">
        <v>367</v>
      </c>
    </row>
    <row r="252" spans="1:10" x14ac:dyDescent="0.25">
      <c r="A252" s="10"/>
      <c r="B252" s="27"/>
      <c r="C252" s="27" t="s">
        <v>277</v>
      </c>
      <c r="D252" s="28"/>
      <c r="E252" s="28"/>
      <c r="F252" s="27"/>
      <c r="G252" s="27"/>
      <c r="H252" s="28"/>
      <c r="I252" s="28"/>
      <c r="J252" s="27"/>
    </row>
    <row r="253" spans="1:10" ht="15.75" thickBot="1" x14ac:dyDescent="0.3">
      <c r="A253" s="10"/>
      <c r="B253" s="55" t="s">
        <v>872</v>
      </c>
      <c r="C253" s="13" t="s">
        <v>277</v>
      </c>
      <c r="D253" s="9"/>
      <c r="E253" s="23">
        <v>633160</v>
      </c>
      <c r="F253" s="24" t="s">
        <v>277</v>
      </c>
      <c r="G253" s="13"/>
      <c r="H253" s="9"/>
      <c r="I253" s="23">
        <v>705583</v>
      </c>
      <c r="J253" s="24" t="s">
        <v>277</v>
      </c>
    </row>
    <row r="254" spans="1:10" x14ac:dyDescent="0.25">
      <c r="A254" s="10"/>
      <c r="B254" s="27"/>
      <c r="C254" s="27" t="s">
        <v>277</v>
      </c>
      <c r="D254" s="28"/>
      <c r="E254" s="28"/>
      <c r="F254" s="27"/>
      <c r="G254" s="27"/>
      <c r="H254" s="28"/>
      <c r="I254" s="28"/>
      <c r="J254" s="27"/>
    </row>
    <row r="255" spans="1:10" x14ac:dyDescent="0.25">
      <c r="A255" s="10"/>
      <c r="B255" s="39" t="s">
        <v>873</v>
      </c>
      <c r="C255" s="18" t="s">
        <v>277</v>
      </c>
      <c r="D255" s="17"/>
      <c r="E255" s="17"/>
      <c r="F255" s="17"/>
      <c r="G255" s="18"/>
      <c r="H255" s="17"/>
      <c r="I255" s="17"/>
      <c r="J255" s="17"/>
    </row>
    <row r="256" spans="1:10" ht="25.5" x14ac:dyDescent="0.25">
      <c r="A256" s="10"/>
      <c r="B256" s="40" t="s">
        <v>874</v>
      </c>
      <c r="C256" s="13" t="s">
        <v>277</v>
      </c>
      <c r="D256" s="9"/>
      <c r="E256" s="23">
        <v>343226</v>
      </c>
      <c r="F256" s="24" t="s">
        <v>277</v>
      </c>
      <c r="G256" s="13"/>
      <c r="H256" s="9"/>
      <c r="I256" s="23">
        <v>479239</v>
      </c>
      <c r="J256" s="24" t="s">
        <v>277</v>
      </c>
    </row>
    <row r="257" spans="1:18" x14ac:dyDescent="0.25">
      <c r="A257" s="10"/>
      <c r="B257" s="41" t="s">
        <v>875</v>
      </c>
      <c r="C257" s="18" t="s">
        <v>277</v>
      </c>
      <c r="D257" s="19"/>
      <c r="E257" s="20">
        <v>46359</v>
      </c>
      <c r="F257" s="21" t="s">
        <v>277</v>
      </c>
      <c r="G257" s="18"/>
      <c r="H257" s="19"/>
      <c r="I257" s="20">
        <v>56300</v>
      </c>
      <c r="J257" s="21" t="s">
        <v>277</v>
      </c>
    </row>
    <row r="258" spans="1:18" x14ac:dyDescent="0.25">
      <c r="A258" s="10"/>
      <c r="B258" s="40" t="s">
        <v>867</v>
      </c>
      <c r="C258" s="13" t="s">
        <v>277</v>
      </c>
      <c r="D258" s="9"/>
      <c r="E258" s="23">
        <v>60138</v>
      </c>
      <c r="F258" s="24" t="s">
        <v>277</v>
      </c>
      <c r="G258" s="13"/>
      <c r="H258" s="9"/>
      <c r="I258" s="23">
        <v>42694</v>
      </c>
      <c r="J258" s="24" t="s">
        <v>277</v>
      </c>
    </row>
    <row r="259" spans="1:18" x14ac:dyDescent="0.25">
      <c r="A259" s="10"/>
      <c r="B259" s="41" t="s">
        <v>877</v>
      </c>
      <c r="C259" s="18" t="s">
        <v>277</v>
      </c>
      <c r="D259" s="19"/>
      <c r="E259" s="20">
        <v>35354</v>
      </c>
      <c r="F259" s="21" t="s">
        <v>277</v>
      </c>
      <c r="G259" s="18"/>
      <c r="H259" s="19"/>
      <c r="I259" s="20">
        <v>14801</v>
      </c>
      <c r="J259" s="21" t="s">
        <v>277</v>
      </c>
    </row>
    <row r="260" spans="1:18" x14ac:dyDescent="0.25">
      <c r="A260" s="10"/>
      <c r="B260" s="40" t="s">
        <v>862</v>
      </c>
      <c r="C260" s="13" t="s">
        <v>277</v>
      </c>
      <c r="D260" s="9"/>
      <c r="E260" s="25">
        <v>246</v>
      </c>
      <c r="F260" s="24" t="s">
        <v>277</v>
      </c>
      <c r="G260" s="13"/>
      <c r="H260" s="9"/>
      <c r="I260" s="25">
        <v>297</v>
      </c>
      <c r="J260" s="24" t="s">
        <v>277</v>
      </c>
    </row>
    <row r="261" spans="1:18" ht="15.75" thickBot="1" x14ac:dyDescent="0.3">
      <c r="A261" s="10"/>
      <c r="B261" s="41" t="s">
        <v>869</v>
      </c>
      <c r="C261" s="18" t="s">
        <v>277</v>
      </c>
      <c r="D261" s="19"/>
      <c r="E261" s="26" t="s">
        <v>966</v>
      </c>
      <c r="F261" s="21" t="s">
        <v>367</v>
      </c>
      <c r="G261" s="18"/>
      <c r="H261" s="19"/>
      <c r="I261" s="26" t="s">
        <v>967</v>
      </c>
      <c r="J261" s="21" t="s">
        <v>367</v>
      </c>
    </row>
    <row r="262" spans="1:18" x14ac:dyDescent="0.25">
      <c r="A262" s="10"/>
      <c r="B262" s="27"/>
      <c r="C262" s="27" t="s">
        <v>277</v>
      </c>
      <c r="D262" s="28"/>
      <c r="E262" s="28"/>
      <c r="F262" s="27"/>
      <c r="G262" s="27"/>
      <c r="H262" s="28"/>
      <c r="I262" s="28"/>
      <c r="J262" s="27"/>
    </row>
    <row r="263" spans="1:18" ht="26.25" thickBot="1" x14ac:dyDescent="0.3">
      <c r="A263" s="10"/>
      <c r="B263" s="55" t="s">
        <v>880</v>
      </c>
      <c r="C263" s="13" t="s">
        <v>277</v>
      </c>
      <c r="D263" s="9"/>
      <c r="E263" s="23">
        <v>479239</v>
      </c>
      <c r="F263" s="24" t="s">
        <v>277</v>
      </c>
      <c r="G263" s="13"/>
      <c r="H263" s="9"/>
      <c r="I263" s="23">
        <v>580982</v>
      </c>
      <c r="J263" s="24" t="s">
        <v>277</v>
      </c>
    </row>
    <row r="264" spans="1:18" x14ac:dyDescent="0.25">
      <c r="A264" s="10"/>
      <c r="B264" s="27"/>
      <c r="C264" s="27" t="s">
        <v>277</v>
      </c>
      <c r="D264" s="28"/>
      <c r="E264" s="28"/>
      <c r="F264" s="27"/>
      <c r="G264" s="27"/>
      <c r="H264" s="28"/>
      <c r="I264" s="28"/>
      <c r="J264" s="27"/>
    </row>
    <row r="265" spans="1:18" ht="15.75" thickBot="1" x14ac:dyDescent="0.3">
      <c r="A265" s="10"/>
      <c r="B265" s="16" t="s">
        <v>881</v>
      </c>
      <c r="C265" s="18" t="s">
        <v>277</v>
      </c>
      <c r="D265" s="19"/>
      <c r="E265" s="20">
        <v>153921</v>
      </c>
      <c r="F265" s="21" t="s">
        <v>277</v>
      </c>
      <c r="G265" s="18"/>
      <c r="H265" s="19"/>
      <c r="I265" s="20">
        <v>124601</v>
      </c>
      <c r="J265" s="21" t="s">
        <v>277</v>
      </c>
    </row>
    <row r="266" spans="1:18" ht="15.75" thickTop="1" x14ac:dyDescent="0.25">
      <c r="A266" s="10"/>
      <c r="B266" s="27"/>
      <c r="C266" s="27" t="s">
        <v>277</v>
      </c>
      <c r="D266" s="29"/>
      <c r="E266" s="29"/>
      <c r="F266" s="27"/>
      <c r="G266" s="27"/>
      <c r="H266" s="29"/>
      <c r="I266" s="29"/>
      <c r="J266" s="27"/>
    </row>
    <row r="267" spans="1:18" ht="15" customHeight="1" x14ac:dyDescent="0.25">
      <c r="A267" s="10" t="s">
        <v>1546</v>
      </c>
      <c r="B267" s="33" t="s">
        <v>30</v>
      </c>
      <c r="C267" s="33"/>
      <c r="D267" s="33"/>
      <c r="E267" s="33"/>
      <c r="F267" s="33"/>
      <c r="G267" s="33"/>
      <c r="H267" s="33"/>
      <c r="I267" s="33"/>
      <c r="J267" s="33"/>
      <c r="K267" s="33"/>
      <c r="L267" s="33"/>
      <c r="M267" s="33"/>
      <c r="N267" s="33"/>
      <c r="O267" s="33"/>
      <c r="P267" s="33"/>
      <c r="Q267" s="33"/>
      <c r="R267" s="33"/>
    </row>
    <row r="268" spans="1:18" x14ac:dyDescent="0.25">
      <c r="A268" s="10"/>
      <c r="B268" s="35" t="s">
        <v>882</v>
      </c>
      <c r="C268" s="35"/>
      <c r="D268" s="35"/>
      <c r="E268" s="35"/>
      <c r="F268" s="35"/>
      <c r="G268" s="35"/>
      <c r="H268" s="35"/>
      <c r="I268" s="35"/>
      <c r="J268" s="35"/>
      <c r="K268" s="35"/>
      <c r="L268" s="35"/>
      <c r="M268" s="35"/>
      <c r="N268" s="35"/>
      <c r="O268" s="35"/>
      <c r="P268" s="35"/>
      <c r="Q268" s="35"/>
      <c r="R268" s="35"/>
    </row>
    <row r="269" spans="1:18" x14ac:dyDescent="0.25">
      <c r="A269" s="10"/>
      <c r="B269" s="38"/>
      <c r="C269" s="38"/>
      <c r="D269" s="38"/>
      <c r="E269" s="38"/>
      <c r="F269" s="38"/>
      <c r="G269" s="38"/>
      <c r="H269" s="38"/>
      <c r="I269" s="38"/>
      <c r="J269" s="38"/>
      <c r="K269" s="38"/>
      <c r="L269" s="38"/>
      <c r="M269" s="38"/>
      <c r="N269" s="38"/>
      <c r="O269" s="38"/>
      <c r="P269" s="38"/>
      <c r="Q269" s="38"/>
      <c r="R269" s="38"/>
    </row>
    <row r="270" spans="1:18" x14ac:dyDescent="0.25">
      <c r="A270" s="10"/>
      <c r="B270" s="3"/>
      <c r="C270" s="3"/>
      <c r="D270" s="3"/>
      <c r="E270" s="3"/>
      <c r="F270" s="3"/>
      <c r="G270" s="3"/>
      <c r="H270" s="3"/>
      <c r="I270" s="3"/>
      <c r="J270" s="3"/>
    </row>
    <row r="271" spans="1:18" ht="15.75" thickBot="1" x14ac:dyDescent="0.3">
      <c r="A271" s="10"/>
      <c r="B271" s="13"/>
      <c r="C271" s="13" t="s">
        <v>277</v>
      </c>
      <c r="D271" s="30" t="s">
        <v>278</v>
      </c>
      <c r="E271" s="30"/>
      <c r="F271" s="30"/>
      <c r="G271" s="30"/>
      <c r="H271" s="30"/>
      <c r="I271" s="30"/>
      <c r="J271" s="13"/>
    </row>
    <row r="272" spans="1:18" ht="15.75" thickBot="1" x14ac:dyDescent="0.3">
      <c r="A272" s="10"/>
      <c r="B272" s="13"/>
      <c r="C272" s="13" t="s">
        <v>277</v>
      </c>
      <c r="D272" s="31" t="s">
        <v>279</v>
      </c>
      <c r="E272" s="31"/>
      <c r="F272" s="31"/>
      <c r="G272" s="31"/>
      <c r="H272" s="31"/>
      <c r="I272" s="31"/>
      <c r="J272" s="13"/>
    </row>
    <row r="273" spans="1:18" ht="15.75" thickBot="1" x14ac:dyDescent="0.3">
      <c r="A273" s="10"/>
      <c r="B273" s="13"/>
      <c r="C273" s="13" t="s">
        <v>277</v>
      </c>
      <c r="D273" s="31">
        <v>2013</v>
      </c>
      <c r="E273" s="31"/>
      <c r="F273" s="13"/>
      <c r="G273" s="13"/>
      <c r="H273" s="31">
        <v>2014</v>
      </c>
      <c r="I273" s="31"/>
      <c r="J273" s="13"/>
    </row>
    <row r="274" spans="1:18" ht="25.5" x14ac:dyDescent="0.25">
      <c r="A274" s="10"/>
      <c r="B274" s="16" t="s">
        <v>883</v>
      </c>
      <c r="C274" s="18" t="s">
        <v>277</v>
      </c>
      <c r="D274" s="19"/>
      <c r="E274" s="20">
        <v>1762</v>
      </c>
      <c r="F274" s="21" t="s">
        <v>277</v>
      </c>
      <c r="G274" s="18"/>
      <c r="H274" s="19"/>
      <c r="I274" s="20">
        <v>2509</v>
      </c>
      <c r="J274" s="21" t="s">
        <v>277</v>
      </c>
    </row>
    <row r="275" spans="1:18" x14ac:dyDescent="0.25">
      <c r="A275" s="10"/>
      <c r="B275" s="22" t="s">
        <v>71</v>
      </c>
      <c r="C275" s="13" t="s">
        <v>277</v>
      </c>
      <c r="D275" s="9"/>
      <c r="E275" s="23">
        <v>183621</v>
      </c>
      <c r="F275" s="24" t="s">
        <v>277</v>
      </c>
      <c r="G275" s="13"/>
      <c r="H275" s="9"/>
      <c r="I275" s="23">
        <v>194317</v>
      </c>
      <c r="J275" s="24" t="s">
        <v>277</v>
      </c>
    </row>
    <row r="276" spans="1:18" ht="26.25" thickBot="1" x14ac:dyDescent="0.3">
      <c r="A276" s="10"/>
      <c r="B276" s="16" t="s">
        <v>884</v>
      </c>
      <c r="C276" s="18" t="s">
        <v>277</v>
      </c>
      <c r="D276" s="19"/>
      <c r="E276" s="26" t="s">
        <v>968</v>
      </c>
      <c r="F276" s="21" t="s">
        <v>367</v>
      </c>
      <c r="G276" s="18"/>
      <c r="H276" s="19"/>
      <c r="I276" s="26" t="s">
        <v>969</v>
      </c>
      <c r="J276" s="21" t="s">
        <v>367</v>
      </c>
    </row>
    <row r="277" spans="1:18" x14ac:dyDescent="0.25">
      <c r="A277" s="10"/>
      <c r="B277" s="27"/>
      <c r="C277" s="27" t="s">
        <v>277</v>
      </c>
      <c r="D277" s="28"/>
      <c r="E277" s="28"/>
      <c r="F277" s="27"/>
      <c r="G277" s="27"/>
      <c r="H277" s="28"/>
      <c r="I277" s="28"/>
      <c r="J277" s="27"/>
    </row>
    <row r="278" spans="1:18" ht="15.75" thickBot="1" x14ac:dyDescent="0.3">
      <c r="A278" s="10"/>
      <c r="B278" s="40" t="s">
        <v>887</v>
      </c>
      <c r="C278" s="13" t="s">
        <v>277</v>
      </c>
      <c r="D278" s="9"/>
      <c r="E278" s="23">
        <v>153921</v>
      </c>
      <c r="F278" s="24" t="s">
        <v>277</v>
      </c>
      <c r="G278" s="13"/>
      <c r="H278" s="9"/>
      <c r="I278" s="23">
        <v>124601</v>
      </c>
      <c r="J278" s="24" t="s">
        <v>277</v>
      </c>
    </row>
    <row r="279" spans="1:18" ht="15.75" thickTop="1" x14ac:dyDescent="0.25">
      <c r="A279" s="10"/>
      <c r="B279" s="27"/>
      <c r="C279" s="27" t="s">
        <v>277</v>
      </c>
      <c r="D279" s="29"/>
      <c r="E279" s="29"/>
      <c r="F279" s="27"/>
      <c r="G279" s="27"/>
      <c r="H279" s="29"/>
      <c r="I279" s="29"/>
      <c r="J279" s="27"/>
    </row>
    <row r="280" spans="1:18" ht="15" customHeight="1" x14ac:dyDescent="0.25">
      <c r="A280" s="10" t="s">
        <v>1547</v>
      </c>
      <c r="B280" s="33" t="s">
        <v>30</v>
      </c>
      <c r="C280" s="33"/>
      <c r="D280" s="33"/>
      <c r="E280" s="33"/>
      <c r="F280" s="33"/>
      <c r="G280" s="33"/>
      <c r="H280" s="33"/>
      <c r="I280" s="33"/>
      <c r="J280" s="33"/>
      <c r="K280" s="33"/>
      <c r="L280" s="33"/>
      <c r="M280" s="33"/>
      <c r="N280" s="33"/>
      <c r="O280" s="33"/>
      <c r="P280" s="33"/>
      <c r="Q280" s="33"/>
      <c r="R280" s="33"/>
    </row>
    <row r="281" spans="1:18" x14ac:dyDescent="0.25">
      <c r="A281" s="10"/>
      <c r="B281" s="35" t="s">
        <v>888</v>
      </c>
      <c r="C281" s="35"/>
      <c r="D281" s="35"/>
      <c r="E281" s="35"/>
      <c r="F281" s="35"/>
      <c r="G281" s="35"/>
      <c r="H281" s="35"/>
      <c r="I281" s="35"/>
      <c r="J281" s="35"/>
      <c r="K281" s="35"/>
      <c r="L281" s="35"/>
      <c r="M281" s="35"/>
      <c r="N281" s="35"/>
      <c r="O281" s="35"/>
      <c r="P281" s="35"/>
      <c r="Q281" s="35"/>
      <c r="R281" s="35"/>
    </row>
    <row r="282" spans="1:18" x14ac:dyDescent="0.25">
      <c r="A282" s="10"/>
      <c r="B282" s="38"/>
      <c r="C282" s="38"/>
      <c r="D282" s="38"/>
      <c r="E282" s="38"/>
      <c r="F282" s="38"/>
      <c r="G282" s="38"/>
      <c r="H282" s="38"/>
      <c r="I282" s="38"/>
      <c r="J282" s="38"/>
      <c r="K282" s="38"/>
      <c r="L282" s="38"/>
      <c r="M282" s="38"/>
      <c r="N282" s="38"/>
      <c r="O282" s="38"/>
      <c r="P282" s="38"/>
      <c r="Q282" s="38"/>
      <c r="R282" s="38"/>
    </row>
    <row r="283" spans="1:18" x14ac:dyDescent="0.25">
      <c r="A283" s="10"/>
      <c r="B283" s="3"/>
      <c r="C283" s="3"/>
      <c r="D283" s="3"/>
      <c r="E283" s="3"/>
      <c r="F283" s="3"/>
      <c r="G283" s="3"/>
      <c r="H283" s="3"/>
      <c r="I283" s="3"/>
      <c r="J283" s="3"/>
    </row>
    <row r="284" spans="1:18" ht="15.75" thickBot="1" x14ac:dyDescent="0.3">
      <c r="A284" s="10"/>
      <c r="B284" s="13"/>
      <c r="C284" s="13" t="s">
        <v>277</v>
      </c>
      <c r="D284" s="30" t="s">
        <v>278</v>
      </c>
      <c r="E284" s="30"/>
      <c r="F284" s="30"/>
      <c r="G284" s="30"/>
      <c r="H284" s="30"/>
      <c r="I284" s="30"/>
      <c r="J284" s="13"/>
    </row>
    <row r="285" spans="1:18" ht="15.75" thickBot="1" x14ac:dyDescent="0.3">
      <c r="A285" s="10"/>
      <c r="B285" s="13"/>
      <c r="C285" s="13" t="s">
        <v>277</v>
      </c>
      <c r="D285" s="31" t="s">
        <v>279</v>
      </c>
      <c r="E285" s="31"/>
      <c r="F285" s="31"/>
      <c r="G285" s="31"/>
      <c r="H285" s="31"/>
      <c r="I285" s="31"/>
      <c r="J285" s="13"/>
    </row>
    <row r="286" spans="1:18" ht="15.75" thickBot="1" x14ac:dyDescent="0.3">
      <c r="A286" s="10"/>
      <c r="B286" s="13"/>
      <c r="C286" s="13" t="s">
        <v>277</v>
      </c>
      <c r="D286" s="31">
        <v>2013</v>
      </c>
      <c r="E286" s="31"/>
      <c r="F286" s="13"/>
      <c r="G286" s="13"/>
      <c r="H286" s="31">
        <v>2014</v>
      </c>
      <c r="I286" s="31"/>
      <c r="J286" s="13"/>
    </row>
    <row r="287" spans="1:18" x14ac:dyDescent="0.25">
      <c r="A287" s="10"/>
      <c r="B287" s="16" t="s">
        <v>866</v>
      </c>
      <c r="C287" s="18" t="s">
        <v>277</v>
      </c>
      <c r="D287" s="19"/>
      <c r="E287" s="26" t="s">
        <v>970</v>
      </c>
      <c r="F287" s="21" t="s">
        <v>367</v>
      </c>
      <c r="G287" s="18"/>
      <c r="H287" s="19"/>
      <c r="I287" s="26" t="s">
        <v>971</v>
      </c>
      <c r="J287" s="21" t="s">
        <v>367</v>
      </c>
    </row>
    <row r="288" spans="1:18" x14ac:dyDescent="0.25">
      <c r="A288" s="10"/>
      <c r="B288" s="22" t="s">
        <v>891</v>
      </c>
      <c r="C288" s="13" t="s">
        <v>277</v>
      </c>
      <c r="D288" s="9"/>
      <c r="E288" s="25" t="s">
        <v>972</v>
      </c>
      <c r="F288" s="24" t="s">
        <v>367</v>
      </c>
      <c r="G288" s="13"/>
      <c r="H288" s="9"/>
      <c r="I288" s="25" t="s">
        <v>973</v>
      </c>
      <c r="J288" s="24" t="s">
        <v>367</v>
      </c>
    </row>
    <row r="289" spans="1:18" ht="15.75" thickBot="1" x14ac:dyDescent="0.3">
      <c r="A289" s="10"/>
      <c r="B289" s="16" t="s">
        <v>892</v>
      </c>
      <c r="C289" s="18" t="s">
        <v>277</v>
      </c>
      <c r="D289" s="21"/>
      <c r="E289" s="53" t="s">
        <v>406</v>
      </c>
      <c r="F289" s="21"/>
      <c r="G289" s="18"/>
      <c r="H289" s="21"/>
      <c r="I289" s="53" t="s">
        <v>406</v>
      </c>
      <c r="J289" s="21"/>
    </row>
    <row r="290" spans="1:18" x14ac:dyDescent="0.25">
      <c r="A290" s="10"/>
      <c r="B290" s="27"/>
      <c r="C290" s="27" t="s">
        <v>277</v>
      </c>
      <c r="D290" s="28"/>
      <c r="E290" s="28"/>
      <c r="F290" s="27"/>
      <c r="G290" s="27"/>
      <c r="H290" s="28"/>
      <c r="I290" s="28"/>
      <c r="J290" s="27"/>
    </row>
    <row r="291" spans="1:18" ht="15.75" thickBot="1" x14ac:dyDescent="0.3">
      <c r="A291" s="10"/>
      <c r="B291" s="40" t="s">
        <v>887</v>
      </c>
      <c r="C291" s="13" t="s">
        <v>277</v>
      </c>
      <c r="D291" s="9"/>
      <c r="E291" s="25" t="s">
        <v>974</v>
      </c>
      <c r="F291" s="24" t="s">
        <v>367</v>
      </c>
      <c r="G291" s="13"/>
      <c r="H291" s="9"/>
      <c r="I291" s="25" t="s">
        <v>975</v>
      </c>
      <c r="J291" s="24" t="s">
        <v>367</v>
      </c>
    </row>
    <row r="292" spans="1:18" ht="15.75" thickTop="1" x14ac:dyDescent="0.25">
      <c r="A292" s="10"/>
      <c r="B292" s="27"/>
      <c r="C292" s="27" t="s">
        <v>277</v>
      </c>
      <c r="D292" s="29"/>
      <c r="E292" s="29"/>
      <c r="F292" s="27"/>
      <c r="G292" s="27"/>
      <c r="H292" s="29"/>
      <c r="I292" s="29"/>
      <c r="J292" s="27"/>
    </row>
    <row r="293" spans="1:18" ht="15" customHeight="1" x14ac:dyDescent="0.25">
      <c r="A293" s="10" t="s">
        <v>1548</v>
      </c>
      <c r="B293" s="33" t="s">
        <v>30</v>
      </c>
      <c r="C293" s="33"/>
      <c r="D293" s="33"/>
      <c r="E293" s="33"/>
      <c r="F293" s="33"/>
      <c r="G293" s="33"/>
      <c r="H293" s="33"/>
      <c r="I293" s="33"/>
      <c r="J293" s="33"/>
      <c r="K293" s="33"/>
      <c r="L293" s="33"/>
      <c r="M293" s="33"/>
      <c r="N293" s="33"/>
      <c r="O293" s="33"/>
      <c r="P293" s="33"/>
      <c r="Q293" s="33"/>
      <c r="R293" s="33"/>
    </row>
    <row r="294" spans="1:18" x14ac:dyDescent="0.25">
      <c r="A294" s="10"/>
      <c r="B294" s="35" t="s">
        <v>896</v>
      </c>
      <c r="C294" s="35"/>
      <c r="D294" s="35"/>
      <c r="E294" s="35"/>
      <c r="F294" s="35"/>
      <c r="G294" s="35"/>
      <c r="H294" s="35"/>
      <c r="I294" s="35"/>
      <c r="J294" s="35"/>
      <c r="K294" s="35"/>
      <c r="L294" s="35"/>
      <c r="M294" s="35"/>
      <c r="N294" s="35"/>
      <c r="O294" s="35"/>
      <c r="P294" s="35"/>
      <c r="Q294" s="35"/>
      <c r="R294" s="35"/>
    </row>
    <row r="295" spans="1:18" x14ac:dyDescent="0.25">
      <c r="A295" s="10"/>
      <c r="B295" s="38"/>
      <c r="C295" s="38"/>
      <c r="D295" s="38"/>
      <c r="E295" s="38"/>
      <c r="F295" s="38"/>
      <c r="G295" s="38"/>
      <c r="H295" s="38"/>
      <c r="I295" s="38"/>
      <c r="J295" s="38"/>
      <c r="K295" s="38"/>
      <c r="L295" s="38"/>
      <c r="M295" s="38"/>
      <c r="N295" s="38"/>
      <c r="O295" s="38"/>
      <c r="P295" s="38"/>
      <c r="Q295" s="38"/>
      <c r="R295" s="38"/>
    </row>
    <row r="296" spans="1:18" x14ac:dyDescent="0.25">
      <c r="A296" s="10"/>
      <c r="B296" s="3"/>
      <c r="C296" s="3"/>
      <c r="D296" s="3"/>
      <c r="E296" s="3"/>
      <c r="F296" s="3"/>
      <c r="G296" s="3"/>
      <c r="H296" s="3"/>
      <c r="I296" s="3"/>
      <c r="J296" s="3"/>
    </row>
    <row r="297" spans="1:18" ht="15.75" thickBot="1" x14ac:dyDescent="0.3">
      <c r="A297" s="10"/>
      <c r="B297" s="13"/>
      <c r="C297" s="13" t="s">
        <v>277</v>
      </c>
      <c r="D297" s="30" t="s">
        <v>278</v>
      </c>
      <c r="E297" s="30"/>
      <c r="F297" s="30"/>
      <c r="G297" s="30"/>
      <c r="H297" s="30"/>
      <c r="I297" s="30"/>
      <c r="J297" s="13"/>
    </row>
    <row r="298" spans="1:18" ht="15.75" thickBot="1" x14ac:dyDescent="0.3">
      <c r="A298" s="10"/>
      <c r="B298" s="13"/>
      <c r="C298" s="13" t="s">
        <v>277</v>
      </c>
      <c r="D298" s="31" t="s">
        <v>279</v>
      </c>
      <c r="E298" s="31"/>
      <c r="F298" s="31"/>
      <c r="G298" s="31"/>
      <c r="H298" s="31"/>
      <c r="I298" s="31"/>
      <c r="J298" s="13"/>
    </row>
    <row r="299" spans="1:18" ht="15.75" thickBot="1" x14ac:dyDescent="0.3">
      <c r="A299" s="10"/>
      <c r="B299" s="13"/>
      <c r="C299" s="13" t="s">
        <v>277</v>
      </c>
      <c r="D299" s="31">
        <v>2013</v>
      </c>
      <c r="E299" s="31"/>
      <c r="F299" s="13"/>
      <c r="G299" s="13" t="s">
        <v>277</v>
      </c>
      <c r="H299" s="31">
        <v>2014</v>
      </c>
      <c r="I299" s="31"/>
      <c r="J299" s="13"/>
    </row>
    <row r="300" spans="1:18" x14ac:dyDescent="0.25">
      <c r="A300" s="10"/>
      <c r="B300" s="16" t="s">
        <v>897</v>
      </c>
      <c r="C300" s="18" t="s">
        <v>277</v>
      </c>
      <c r="D300" s="19"/>
      <c r="E300" s="20">
        <v>251596</v>
      </c>
      <c r="F300" s="21" t="s">
        <v>277</v>
      </c>
      <c r="G300" s="18" t="s">
        <v>277</v>
      </c>
      <c r="H300" s="19"/>
      <c r="I300" s="20">
        <v>175238</v>
      </c>
      <c r="J300" s="21" t="s">
        <v>277</v>
      </c>
    </row>
    <row r="301" spans="1:18" x14ac:dyDescent="0.25">
      <c r="A301" s="10"/>
      <c r="B301" s="22" t="s">
        <v>898</v>
      </c>
      <c r="C301" s="13" t="s">
        <v>277</v>
      </c>
      <c r="D301" s="9"/>
      <c r="E301" s="23">
        <v>213934</v>
      </c>
      <c r="F301" s="24" t="s">
        <v>277</v>
      </c>
      <c r="G301" s="13" t="s">
        <v>277</v>
      </c>
      <c r="H301" s="9"/>
      <c r="I301" s="23">
        <v>153254</v>
      </c>
      <c r="J301" s="24" t="s">
        <v>277</v>
      </c>
    </row>
    <row r="302" spans="1:18" x14ac:dyDescent="0.25">
      <c r="A302" s="10"/>
      <c r="B302" s="16" t="s">
        <v>899</v>
      </c>
      <c r="C302" s="18" t="s">
        <v>277</v>
      </c>
      <c r="D302" s="19"/>
      <c r="E302" s="20">
        <v>43277</v>
      </c>
      <c r="F302" s="21" t="s">
        <v>277</v>
      </c>
      <c r="G302" s="18" t="s">
        <v>277</v>
      </c>
      <c r="H302" s="19"/>
      <c r="I302" s="20">
        <v>19136</v>
      </c>
      <c r="J302" s="21" t="s">
        <v>277</v>
      </c>
    </row>
    <row r="303" spans="1:18" ht="15" customHeight="1" x14ac:dyDescent="0.25">
      <c r="A303" s="10" t="s">
        <v>1549</v>
      </c>
      <c r="B303" s="33" t="s">
        <v>30</v>
      </c>
      <c r="C303" s="33"/>
      <c r="D303" s="33"/>
      <c r="E303" s="33"/>
      <c r="F303" s="33"/>
      <c r="G303" s="33"/>
      <c r="H303" s="33"/>
      <c r="I303" s="33"/>
      <c r="J303" s="33"/>
      <c r="K303" s="33"/>
      <c r="L303" s="33"/>
      <c r="M303" s="33"/>
      <c r="N303" s="33"/>
      <c r="O303" s="33"/>
      <c r="P303" s="33"/>
      <c r="Q303" s="33"/>
      <c r="R303" s="33"/>
    </row>
    <row r="304" spans="1:18" x14ac:dyDescent="0.25">
      <c r="A304" s="10"/>
      <c r="B304" s="35" t="s">
        <v>900</v>
      </c>
      <c r="C304" s="35"/>
      <c r="D304" s="35"/>
      <c r="E304" s="35"/>
      <c r="F304" s="35"/>
      <c r="G304" s="35"/>
      <c r="H304" s="35"/>
      <c r="I304" s="35"/>
      <c r="J304" s="35"/>
      <c r="K304" s="35"/>
      <c r="L304" s="35"/>
      <c r="M304" s="35"/>
      <c r="N304" s="35"/>
      <c r="O304" s="35"/>
      <c r="P304" s="35"/>
      <c r="Q304" s="35"/>
      <c r="R304" s="35"/>
    </row>
    <row r="305" spans="1:18" x14ac:dyDescent="0.25">
      <c r="A305" s="10"/>
      <c r="B305" s="38"/>
      <c r="C305" s="38"/>
      <c r="D305" s="38"/>
      <c r="E305" s="38"/>
      <c r="F305" s="38"/>
      <c r="G305" s="38"/>
      <c r="H305" s="38"/>
      <c r="I305" s="38"/>
      <c r="J305" s="38"/>
      <c r="K305" s="38"/>
      <c r="L305" s="38"/>
      <c r="M305" s="38"/>
      <c r="N305" s="38"/>
      <c r="O305" s="38"/>
      <c r="P305" s="38"/>
      <c r="Q305" s="38"/>
      <c r="R305" s="38"/>
    </row>
    <row r="306" spans="1:18" x14ac:dyDescent="0.25">
      <c r="A306" s="10"/>
      <c r="B306" s="3"/>
      <c r="C306" s="3"/>
      <c r="D306" s="3"/>
      <c r="E306" s="3"/>
      <c r="F306" s="3"/>
      <c r="G306" s="3"/>
      <c r="H306" s="3"/>
      <c r="I306" s="3"/>
      <c r="J306" s="3"/>
      <c r="K306" s="3"/>
      <c r="L306" s="3"/>
      <c r="M306" s="3"/>
      <c r="N306" s="3"/>
    </row>
    <row r="307" spans="1:18" ht="15.75" thickBot="1" x14ac:dyDescent="0.3">
      <c r="A307" s="10"/>
      <c r="B307" s="13"/>
      <c r="C307" s="13" t="s">
        <v>277</v>
      </c>
      <c r="D307" s="30" t="s">
        <v>278</v>
      </c>
      <c r="E307" s="30"/>
      <c r="F307" s="30"/>
      <c r="G307" s="30"/>
      <c r="H307" s="30"/>
      <c r="I307" s="30"/>
      <c r="J307" s="30"/>
      <c r="K307" s="30"/>
      <c r="L307" s="30"/>
      <c r="M307" s="30"/>
      <c r="N307" s="13"/>
    </row>
    <row r="308" spans="1:18" ht="15.75" thickBot="1" x14ac:dyDescent="0.3">
      <c r="A308" s="10"/>
      <c r="B308" s="13"/>
      <c r="C308" s="13" t="s">
        <v>277</v>
      </c>
      <c r="D308" s="31" t="s">
        <v>440</v>
      </c>
      <c r="E308" s="31"/>
      <c r="F308" s="31"/>
      <c r="G308" s="31"/>
      <c r="H308" s="31"/>
      <c r="I308" s="31"/>
      <c r="J308" s="31"/>
      <c r="K308" s="31"/>
      <c r="L308" s="31"/>
      <c r="M308" s="31"/>
      <c r="N308" s="13"/>
    </row>
    <row r="309" spans="1:18" ht="15.75" thickBot="1" x14ac:dyDescent="0.3">
      <c r="A309" s="10"/>
      <c r="B309" s="13"/>
      <c r="C309" s="13" t="s">
        <v>277</v>
      </c>
      <c r="D309" s="31">
        <v>2012</v>
      </c>
      <c r="E309" s="31"/>
      <c r="F309" s="13"/>
      <c r="G309" s="13"/>
      <c r="H309" s="31">
        <v>2013</v>
      </c>
      <c r="I309" s="31"/>
      <c r="J309" s="13"/>
      <c r="K309" s="13"/>
      <c r="L309" s="31">
        <v>2014</v>
      </c>
      <c r="M309" s="31"/>
      <c r="N309" s="13"/>
    </row>
    <row r="310" spans="1:18" x14ac:dyDescent="0.25">
      <c r="A310" s="10"/>
      <c r="B310" s="16" t="s">
        <v>860</v>
      </c>
      <c r="C310" s="18" t="s">
        <v>277</v>
      </c>
      <c r="D310" s="19"/>
      <c r="E310" s="20">
        <v>21298</v>
      </c>
      <c r="F310" s="21" t="s">
        <v>277</v>
      </c>
      <c r="G310" s="18"/>
      <c r="H310" s="19"/>
      <c r="I310" s="20">
        <v>27943</v>
      </c>
      <c r="J310" s="21" t="s">
        <v>277</v>
      </c>
      <c r="K310" s="18"/>
      <c r="L310" s="19"/>
      <c r="M310" s="20">
        <v>36908</v>
      </c>
      <c r="N310" s="21" t="s">
        <v>277</v>
      </c>
    </row>
    <row r="311" spans="1:18" x14ac:dyDescent="0.25">
      <c r="A311" s="10"/>
      <c r="B311" s="22" t="s">
        <v>861</v>
      </c>
      <c r="C311" s="13" t="s">
        <v>277</v>
      </c>
      <c r="D311" s="9"/>
      <c r="E311" s="23">
        <v>21739</v>
      </c>
      <c r="F311" s="24" t="s">
        <v>277</v>
      </c>
      <c r="G311" s="13"/>
      <c r="H311" s="9"/>
      <c r="I311" s="23">
        <v>24300</v>
      </c>
      <c r="J311" s="24" t="s">
        <v>277</v>
      </c>
      <c r="K311" s="13"/>
      <c r="L311" s="9"/>
      <c r="M311" s="23">
        <v>32153</v>
      </c>
      <c r="N311" s="24" t="s">
        <v>277</v>
      </c>
    </row>
    <row r="312" spans="1:18" x14ac:dyDescent="0.25">
      <c r="A312" s="10"/>
      <c r="B312" s="16" t="s">
        <v>901</v>
      </c>
      <c r="C312" s="18" t="s">
        <v>277</v>
      </c>
      <c r="D312" s="19"/>
      <c r="E312" s="26" t="s">
        <v>977</v>
      </c>
      <c r="F312" s="21" t="s">
        <v>367</v>
      </c>
      <c r="G312" s="18"/>
      <c r="H312" s="19"/>
      <c r="I312" s="26" t="s">
        <v>978</v>
      </c>
      <c r="J312" s="21" t="s">
        <v>367</v>
      </c>
      <c r="K312" s="18"/>
      <c r="L312" s="19"/>
      <c r="M312" s="26" t="s">
        <v>979</v>
      </c>
      <c r="N312" s="21" t="s">
        <v>367</v>
      </c>
    </row>
    <row r="313" spans="1:18" x14ac:dyDescent="0.25">
      <c r="A313" s="10"/>
      <c r="B313" s="22" t="s">
        <v>790</v>
      </c>
      <c r="C313" s="13" t="s">
        <v>277</v>
      </c>
      <c r="D313" s="9"/>
      <c r="E313" s="25">
        <v>351</v>
      </c>
      <c r="F313" s="24" t="s">
        <v>277</v>
      </c>
      <c r="G313" s="13"/>
      <c r="H313" s="9"/>
      <c r="I313" s="25">
        <v>369</v>
      </c>
      <c r="J313" s="24" t="s">
        <v>277</v>
      </c>
      <c r="K313" s="13"/>
      <c r="L313" s="9"/>
      <c r="M313" s="25">
        <v>359</v>
      </c>
      <c r="N313" s="24" t="s">
        <v>277</v>
      </c>
    </row>
    <row r="314" spans="1:18" x14ac:dyDescent="0.25">
      <c r="A314" s="10"/>
      <c r="B314" s="16" t="s">
        <v>788</v>
      </c>
      <c r="C314" s="18" t="s">
        <v>277</v>
      </c>
      <c r="D314" s="19"/>
      <c r="E314" s="20">
        <v>1783</v>
      </c>
      <c r="F314" s="21" t="s">
        <v>277</v>
      </c>
      <c r="G314" s="18"/>
      <c r="H314" s="19"/>
      <c r="I314" s="20">
        <v>2884</v>
      </c>
      <c r="J314" s="21" t="s">
        <v>277</v>
      </c>
      <c r="K314" s="18"/>
      <c r="L314" s="19"/>
      <c r="M314" s="20">
        <v>5224</v>
      </c>
      <c r="N314" s="21" t="s">
        <v>277</v>
      </c>
    </row>
    <row r="315" spans="1:18" ht="15.75" thickBot="1" x14ac:dyDescent="0.3">
      <c r="A315" s="10"/>
      <c r="B315" s="22" t="s">
        <v>908</v>
      </c>
      <c r="C315" s="13" t="s">
        <v>277</v>
      </c>
      <c r="D315" s="24"/>
      <c r="E315" s="52" t="s">
        <v>406</v>
      </c>
      <c r="F315" s="24" t="s">
        <v>277</v>
      </c>
      <c r="G315" s="13"/>
      <c r="H315" s="24"/>
      <c r="I315" s="52" t="s">
        <v>406</v>
      </c>
      <c r="J315" s="24" t="s">
        <v>277</v>
      </c>
      <c r="K315" s="13"/>
      <c r="L315" s="24"/>
      <c r="M315" s="52" t="s">
        <v>406</v>
      </c>
      <c r="N315" s="24" t="s">
        <v>277</v>
      </c>
    </row>
    <row r="316" spans="1:18" x14ac:dyDescent="0.25">
      <c r="A316" s="10"/>
      <c r="B316" s="27"/>
      <c r="C316" s="27" t="s">
        <v>277</v>
      </c>
      <c r="D316" s="28"/>
      <c r="E316" s="28"/>
      <c r="F316" s="27"/>
      <c r="G316" s="27"/>
      <c r="H316" s="28"/>
      <c r="I316" s="28"/>
      <c r="J316" s="27"/>
      <c r="K316" s="27"/>
      <c r="L316" s="28"/>
      <c r="M316" s="28"/>
      <c r="N316" s="27"/>
    </row>
    <row r="317" spans="1:18" ht="15.75" thickBot="1" x14ac:dyDescent="0.3">
      <c r="A317" s="10"/>
      <c r="B317" s="41" t="s">
        <v>909</v>
      </c>
      <c r="C317" s="18" t="s">
        <v>277</v>
      </c>
      <c r="D317" s="19"/>
      <c r="E317" s="20">
        <v>22307</v>
      </c>
      <c r="F317" s="21" t="s">
        <v>277</v>
      </c>
      <c r="G317" s="18"/>
      <c r="H317" s="19"/>
      <c r="I317" s="20">
        <v>32319</v>
      </c>
      <c r="J317" s="21" t="s">
        <v>277</v>
      </c>
      <c r="K317" s="18"/>
      <c r="L317" s="19"/>
      <c r="M317" s="20">
        <v>40585</v>
      </c>
      <c r="N317" s="21" t="s">
        <v>277</v>
      </c>
    </row>
    <row r="318" spans="1:18" ht="15.75" thickTop="1" x14ac:dyDescent="0.25">
      <c r="A318" s="10"/>
      <c r="B318" s="27"/>
      <c r="C318" s="27" t="s">
        <v>277</v>
      </c>
      <c r="D318" s="29"/>
      <c r="E318" s="29"/>
      <c r="F318" s="27"/>
      <c r="G318" s="27"/>
      <c r="H318" s="29"/>
      <c r="I318" s="29"/>
      <c r="J318" s="27"/>
      <c r="K318" s="27"/>
      <c r="L318" s="29"/>
      <c r="M318" s="29"/>
      <c r="N318" s="27"/>
    </row>
    <row r="319" spans="1:18" ht="15" customHeight="1" x14ac:dyDescent="0.25">
      <c r="A319" s="10" t="s">
        <v>1550</v>
      </c>
      <c r="B319" s="33" t="s">
        <v>30</v>
      </c>
      <c r="C319" s="33"/>
      <c r="D319" s="33"/>
      <c r="E319" s="33"/>
      <c r="F319" s="33"/>
      <c r="G319" s="33"/>
      <c r="H319" s="33"/>
      <c r="I319" s="33"/>
      <c r="J319" s="33"/>
      <c r="K319" s="33"/>
      <c r="L319" s="33"/>
      <c r="M319" s="33"/>
      <c r="N319" s="33"/>
      <c r="O319" s="33"/>
      <c r="P319" s="33"/>
      <c r="Q319" s="33"/>
      <c r="R319" s="33"/>
    </row>
    <row r="320" spans="1:18" x14ac:dyDescent="0.25">
      <c r="A320" s="10"/>
      <c r="B320" s="35" t="s">
        <v>910</v>
      </c>
      <c r="C320" s="35"/>
      <c r="D320" s="35"/>
      <c r="E320" s="35"/>
      <c r="F320" s="35"/>
      <c r="G320" s="35"/>
      <c r="H320" s="35"/>
      <c r="I320" s="35"/>
      <c r="J320" s="35"/>
      <c r="K320" s="35"/>
      <c r="L320" s="35"/>
      <c r="M320" s="35"/>
      <c r="N320" s="35"/>
      <c r="O320" s="35"/>
      <c r="P320" s="35"/>
      <c r="Q320" s="35"/>
      <c r="R320" s="35"/>
    </row>
    <row r="321" spans="1:18" x14ac:dyDescent="0.25">
      <c r="A321" s="10"/>
      <c r="B321" s="38"/>
      <c r="C321" s="38"/>
      <c r="D321" s="38"/>
      <c r="E321" s="38"/>
      <c r="F321" s="38"/>
      <c r="G321" s="38"/>
      <c r="H321" s="38"/>
      <c r="I321" s="38"/>
      <c r="J321" s="38"/>
      <c r="K321" s="38"/>
      <c r="L321" s="38"/>
      <c r="M321" s="38"/>
      <c r="N321" s="38"/>
      <c r="O321" s="38"/>
      <c r="P321" s="38"/>
      <c r="Q321" s="38"/>
      <c r="R321" s="38"/>
    </row>
    <row r="322" spans="1:18" x14ac:dyDescent="0.25">
      <c r="A322" s="10"/>
      <c r="B322" s="3"/>
      <c r="C322" s="3"/>
      <c r="D322" s="3"/>
      <c r="E322" s="3"/>
      <c r="F322" s="3"/>
      <c r="G322" s="3"/>
      <c r="H322" s="3"/>
      <c r="I322" s="3"/>
      <c r="J322" s="3"/>
      <c r="K322" s="3"/>
      <c r="L322" s="3"/>
      <c r="M322" s="3"/>
      <c r="N322" s="3"/>
    </row>
    <row r="323" spans="1:18" ht="15.75" thickBot="1" x14ac:dyDescent="0.3">
      <c r="A323" s="10"/>
      <c r="B323" s="13"/>
      <c r="C323" s="13" t="s">
        <v>277</v>
      </c>
      <c r="D323" s="30" t="s">
        <v>278</v>
      </c>
      <c r="E323" s="30"/>
      <c r="F323" s="30"/>
      <c r="G323" s="30"/>
      <c r="H323" s="30"/>
      <c r="I323" s="30"/>
      <c r="J323" s="30"/>
      <c r="K323" s="30"/>
      <c r="L323" s="30"/>
      <c r="M323" s="30"/>
      <c r="N323" s="13"/>
    </row>
    <row r="324" spans="1:18" ht="15.75" thickBot="1" x14ac:dyDescent="0.3">
      <c r="A324" s="10"/>
      <c r="B324" s="13"/>
      <c r="C324" s="13" t="s">
        <v>277</v>
      </c>
      <c r="D324" s="31" t="s">
        <v>440</v>
      </c>
      <c r="E324" s="31"/>
      <c r="F324" s="31"/>
      <c r="G324" s="31"/>
      <c r="H324" s="31"/>
      <c r="I324" s="31"/>
      <c r="J324" s="31"/>
      <c r="K324" s="31"/>
      <c r="L324" s="31"/>
      <c r="M324" s="31"/>
      <c r="N324" s="13"/>
    </row>
    <row r="325" spans="1:18" ht="15.75" thickBot="1" x14ac:dyDescent="0.3">
      <c r="A325" s="10"/>
      <c r="B325" s="13"/>
      <c r="C325" s="13" t="s">
        <v>277</v>
      </c>
      <c r="D325" s="31">
        <v>2012</v>
      </c>
      <c r="E325" s="31"/>
      <c r="F325" s="13"/>
      <c r="G325" s="13"/>
      <c r="H325" s="31">
        <v>2013</v>
      </c>
      <c r="I325" s="31"/>
      <c r="J325" s="13"/>
      <c r="K325" s="13"/>
      <c r="L325" s="31">
        <v>2014</v>
      </c>
      <c r="M325" s="31"/>
      <c r="N325" s="13"/>
    </row>
    <row r="326" spans="1:18" x14ac:dyDescent="0.25">
      <c r="A326" s="10"/>
      <c r="B326" s="16" t="s">
        <v>911</v>
      </c>
      <c r="C326" s="18" t="s">
        <v>277</v>
      </c>
      <c r="D326" s="19"/>
      <c r="E326" s="26" t="s">
        <v>980</v>
      </c>
      <c r="F326" s="21" t="s">
        <v>367</v>
      </c>
      <c r="G326" s="18"/>
      <c r="H326" s="19"/>
      <c r="I326" s="26" t="s">
        <v>981</v>
      </c>
      <c r="J326" s="21" t="s">
        <v>367</v>
      </c>
      <c r="K326" s="18"/>
      <c r="L326" s="19"/>
      <c r="M326" s="20">
        <v>52253</v>
      </c>
      <c r="N326" s="21" t="s">
        <v>277</v>
      </c>
    </row>
    <row r="327" spans="1:18" x14ac:dyDescent="0.25">
      <c r="A327" s="10"/>
      <c r="B327" s="22" t="s">
        <v>788</v>
      </c>
      <c r="C327" s="13" t="s">
        <v>277</v>
      </c>
      <c r="D327" s="9"/>
      <c r="E327" s="23">
        <v>1783</v>
      </c>
      <c r="F327" s="24" t="s">
        <v>277</v>
      </c>
      <c r="G327" s="13"/>
      <c r="H327" s="9"/>
      <c r="I327" s="23">
        <v>2884</v>
      </c>
      <c r="J327" s="24" t="s">
        <v>277</v>
      </c>
      <c r="K327" s="13"/>
      <c r="L327" s="9"/>
      <c r="M327" s="23">
        <v>5224</v>
      </c>
      <c r="N327" s="24" t="s">
        <v>277</v>
      </c>
    </row>
    <row r="328" spans="1:18" x14ac:dyDescent="0.25">
      <c r="A328" s="10"/>
      <c r="B328" s="16" t="s">
        <v>891</v>
      </c>
      <c r="C328" s="18" t="s">
        <v>277</v>
      </c>
      <c r="D328" s="19"/>
      <c r="E328" s="26" t="s">
        <v>982</v>
      </c>
      <c r="F328" s="21" t="s">
        <v>367</v>
      </c>
      <c r="G328" s="18"/>
      <c r="H328" s="19"/>
      <c r="I328" s="26">
        <v>43</v>
      </c>
      <c r="J328" s="21" t="s">
        <v>277</v>
      </c>
      <c r="K328" s="18"/>
      <c r="L328" s="19"/>
      <c r="M328" s="26" t="s">
        <v>983</v>
      </c>
      <c r="N328" s="21" t="s">
        <v>367</v>
      </c>
    </row>
    <row r="329" spans="1:18" x14ac:dyDescent="0.25">
      <c r="A329" s="10"/>
      <c r="B329" s="22" t="s">
        <v>790</v>
      </c>
      <c r="C329" s="13" t="s">
        <v>277</v>
      </c>
      <c r="D329" s="9"/>
      <c r="E329" s="25">
        <v>351</v>
      </c>
      <c r="F329" s="24" t="s">
        <v>277</v>
      </c>
      <c r="G329" s="13"/>
      <c r="H329" s="9"/>
      <c r="I329" s="25">
        <v>369</v>
      </c>
      <c r="J329" s="24" t="s">
        <v>277</v>
      </c>
      <c r="K329" s="13"/>
      <c r="L329" s="9"/>
      <c r="M329" s="25">
        <v>359</v>
      </c>
      <c r="N329" s="24" t="s">
        <v>277</v>
      </c>
    </row>
    <row r="330" spans="1:18" x14ac:dyDescent="0.25">
      <c r="A330" s="10"/>
      <c r="B330" s="16" t="s">
        <v>908</v>
      </c>
      <c r="C330" s="18" t="s">
        <v>277</v>
      </c>
      <c r="D330" s="21"/>
      <c r="E330" s="53" t="s">
        <v>406</v>
      </c>
      <c r="F330" s="21" t="s">
        <v>277</v>
      </c>
      <c r="G330" s="18"/>
      <c r="H330" s="21"/>
      <c r="I330" s="53" t="s">
        <v>406</v>
      </c>
      <c r="J330" s="21" t="s">
        <v>277</v>
      </c>
      <c r="K330" s="18"/>
      <c r="L330" s="21"/>
      <c r="M330" s="53" t="s">
        <v>406</v>
      </c>
      <c r="N330" s="21" t="s">
        <v>277</v>
      </c>
    </row>
    <row r="331" spans="1:18" ht="15.75" thickBot="1" x14ac:dyDescent="0.3">
      <c r="A331" s="10"/>
      <c r="B331" s="22" t="s">
        <v>48</v>
      </c>
      <c r="C331" s="13" t="s">
        <v>277</v>
      </c>
      <c r="D331" s="9"/>
      <c r="E331" s="23">
        <v>5888</v>
      </c>
      <c r="F331" s="24" t="s">
        <v>277</v>
      </c>
      <c r="G331" s="13"/>
      <c r="H331" s="9"/>
      <c r="I331" s="25" t="s">
        <v>984</v>
      </c>
      <c r="J331" s="24" t="s">
        <v>367</v>
      </c>
      <c r="K331" s="13"/>
      <c r="L331" s="9"/>
      <c r="M331" s="25" t="s">
        <v>985</v>
      </c>
      <c r="N331" s="24" t="s">
        <v>367</v>
      </c>
    </row>
    <row r="332" spans="1:18" x14ac:dyDescent="0.25">
      <c r="A332" s="10"/>
      <c r="B332" s="27"/>
      <c r="C332" s="27" t="s">
        <v>277</v>
      </c>
      <c r="D332" s="28"/>
      <c r="E332" s="28"/>
      <c r="F332" s="27"/>
      <c r="G332" s="27"/>
      <c r="H332" s="28"/>
      <c r="I332" s="28"/>
      <c r="J332" s="27"/>
      <c r="K332" s="27"/>
      <c r="L332" s="28"/>
      <c r="M332" s="28"/>
      <c r="N332" s="27"/>
    </row>
    <row r="333" spans="1:18" ht="26.25" thickBot="1" x14ac:dyDescent="0.3">
      <c r="A333" s="10"/>
      <c r="B333" s="41" t="s">
        <v>915</v>
      </c>
      <c r="C333" s="18" t="s">
        <v>277</v>
      </c>
      <c r="D333" s="19"/>
      <c r="E333" s="26" t="s">
        <v>986</v>
      </c>
      <c r="F333" s="21" t="s">
        <v>367</v>
      </c>
      <c r="G333" s="18"/>
      <c r="H333" s="19"/>
      <c r="I333" s="26" t="s">
        <v>987</v>
      </c>
      <c r="J333" s="21" t="s">
        <v>367</v>
      </c>
      <c r="K333" s="18"/>
      <c r="L333" s="19"/>
      <c r="M333" s="20">
        <v>50135</v>
      </c>
      <c r="N333" s="21" t="s">
        <v>277</v>
      </c>
    </row>
    <row r="334" spans="1:18" ht="15.75" thickTop="1" x14ac:dyDescent="0.25">
      <c r="A334" s="10"/>
      <c r="B334" s="27"/>
      <c r="C334" s="27" t="s">
        <v>277</v>
      </c>
      <c r="D334" s="29"/>
      <c r="E334" s="29"/>
      <c r="F334" s="27"/>
      <c r="G334" s="27"/>
      <c r="H334" s="29"/>
      <c r="I334" s="29"/>
      <c r="J334" s="27"/>
      <c r="K334" s="27"/>
      <c r="L334" s="29"/>
      <c r="M334" s="29"/>
      <c r="N334" s="27"/>
    </row>
    <row r="335" spans="1:18" ht="15" customHeight="1" x14ac:dyDescent="0.25">
      <c r="A335" s="10" t="s">
        <v>1551</v>
      </c>
      <c r="B335" s="33" t="s">
        <v>30</v>
      </c>
      <c r="C335" s="33"/>
      <c r="D335" s="33"/>
      <c r="E335" s="33"/>
      <c r="F335" s="33"/>
      <c r="G335" s="33"/>
      <c r="H335" s="33"/>
      <c r="I335" s="33"/>
      <c r="J335" s="33"/>
      <c r="K335" s="33"/>
      <c r="L335" s="33"/>
      <c r="M335" s="33"/>
      <c r="N335" s="33"/>
      <c r="O335" s="33"/>
      <c r="P335" s="33"/>
      <c r="Q335" s="33"/>
      <c r="R335" s="33"/>
    </row>
    <row r="336" spans="1:18" x14ac:dyDescent="0.25">
      <c r="A336" s="10"/>
      <c r="B336" s="35" t="s">
        <v>932</v>
      </c>
      <c r="C336" s="35"/>
      <c r="D336" s="35"/>
      <c r="E336" s="35"/>
      <c r="F336" s="35"/>
      <c r="G336" s="35"/>
      <c r="H336" s="35"/>
      <c r="I336" s="35"/>
      <c r="J336" s="35"/>
      <c r="K336" s="35"/>
      <c r="L336" s="35"/>
      <c r="M336" s="35"/>
      <c r="N336" s="35"/>
      <c r="O336" s="35"/>
      <c r="P336" s="35"/>
      <c r="Q336" s="35"/>
      <c r="R336" s="35"/>
    </row>
    <row r="337" spans="1:18" x14ac:dyDescent="0.25">
      <c r="A337" s="10"/>
      <c r="B337" s="38"/>
      <c r="C337" s="38"/>
      <c r="D337" s="38"/>
      <c r="E337" s="38"/>
      <c r="F337" s="38"/>
      <c r="G337" s="38"/>
      <c r="H337" s="38"/>
      <c r="I337" s="38"/>
      <c r="J337" s="38"/>
      <c r="K337" s="38"/>
      <c r="L337" s="38"/>
      <c r="M337" s="38"/>
      <c r="N337" s="38"/>
      <c r="O337" s="38"/>
      <c r="P337" s="38"/>
      <c r="Q337" s="38"/>
      <c r="R337" s="38"/>
    </row>
    <row r="338" spans="1:18" x14ac:dyDescent="0.25">
      <c r="A338" s="10"/>
      <c r="B338" s="3"/>
      <c r="C338" s="3"/>
      <c r="D338" s="3"/>
      <c r="E338" s="3"/>
      <c r="F338" s="3"/>
      <c r="G338" s="3"/>
      <c r="H338" s="3"/>
      <c r="I338" s="3"/>
      <c r="J338" s="3"/>
      <c r="K338" s="3"/>
      <c r="L338" s="3"/>
      <c r="M338" s="3"/>
      <c r="N338" s="3"/>
      <c r="O338" s="3"/>
      <c r="P338" s="3"/>
      <c r="Q338" s="3"/>
      <c r="R338" s="3"/>
    </row>
    <row r="339" spans="1:18" ht="15.75" thickBot="1" x14ac:dyDescent="0.3">
      <c r="A339" s="10"/>
      <c r="B339" s="13"/>
      <c r="C339" s="13" t="s">
        <v>277</v>
      </c>
      <c r="D339" s="30" t="s">
        <v>278</v>
      </c>
      <c r="E339" s="30"/>
      <c r="F339" s="30"/>
      <c r="G339" s="30"/>
      <c r="H339" s="30"/>
      <c r="I339" s="30"/>
      <c r="J339" s="30"/>
      <c r="K339" s="30"/>
      <c r="L339" s="30"/>
      <c r="M339" s="30"/>
      <c r="N339" s="30"/>
      <c r="O339" s="30"/>
      <c r="P339" s="30"/>
      <c r="Q339" s="30"/>
      <c r="R339" s="13"/>
    </row>
    <row r="340" spans="1:18" ht="15.75" thickBot="1" x14ac:dyDescent="0.3">
      <c r="A340" s="10"/>
      <c r="B340" s="13"/>
      <c r="C340" s="13" t="s">
        <v>277</v>
      </c>
      <c r="D340" s="31" t="s">
        <v>342</v>
      </c>
      <c r="E340" s="31"/>
      <c r="F340" s="31"/>
      <c r="G340" s="31"/>
      <c r="H340" s="31"/>
      <c r="I340" s="31"/>
      <c r="J340" s="31"/>
      <c r="K340" s="31"/>
      <c r="L340" s="31"/>
      <c r="M340" s="31"/>
      <c r="N340" s="31"/>
      <c r="O340" s="31"/>
      <c r="P340" s="31"/>
      <c r="Q340" s="31"/>
      <c r="R340" s="13"/>
    </row>
    <row r="341" spans="1:18" ht="15.75" thickBot="1" x14ac:dyDescent="0.3">
      <c r="A341" s="10"/>
      <c r="B341" s="13"/>
      <c r="C341" s="13" t="s">
        <v>277</v>
      </c>
      <c r="D341" s="31" t="s">
        <v>990</v>
      </c>
      <c r="E341" s="31"/>
      <c r="F341" s="13"/>
      <c r="G341" s="13" t="s">
        <v>277</v>
      </c>
      <c r="H341" s="31" t="s">
        <v>991</v>
      </c>
      <c r="I341" s="31"/>
      <c r="J341" s="13"/>
      <c r="K341" s="13" t="s">
        <v>277</v>
      </c>
      <c r="L341" s="31" t="s">
        <v>992</v>
      </c>
      <c r="M341" s="31"/>
      <c r="N341" s="13"/>
      <c r="O341" s="13" t="s">
        <v>277</v>
      </c>
      <c r="P341" s="31" t="s">
        <v>156</v>
      </c>
      <c r="Q341" s="31"/>
      <c r="R341" s="13"/>
    </row>
    <row r="342" spans="1:18" x14ac:dyDescent="0.25">
      <c r="A342" s="10"/>
      <c r="B342" s="16" t="s">
        <v>936</v>
      </c>
      <c r="C342" s="18" t="s">
        <v>277</v>
      </c>
      <c r="D342" s="17"/>
      <c r="E342" s="17"/>
      <c r="F342" s="17"/>
      <c r="G342" s="18" t="s">
        <v>277</v>
      </c>
      <c r="H342" s="17"/>
      <c r="I342" s="17"/>
      <c r="J342" s="17"/>
      <c r="K342" s="18" t="s">
        <v>277</v>
      </c>
      <c r="L342" s="17"/>
      <c r="M342" s="17"/>
      <c r="N342" s="17"/>
      <c r="O342" s="18" t="s">
        <v>277</v>
      </c>
      <c r="P342" s="17"/>
      <c r="Q342" s="17"/>
      <c r="R342" s="17"/>
    </row>
    <row r="343" spans="1:18" x14ac:dyDescent="0.25">
      <c r="A343" s="10"/>
      <c r="B343" s="40" t="s">
        <v>352</v>
      </c>
      <c r="C343" s="13" t="s">
        <v>277</v>
      </c>
      <c r="D343" s="9"/>
      <c r="E343" s="23">
        <v>183611</v>
      </c>
      <c r="F343" s="24" t="s">
        <v>277</v>
      </c>
      <c r="G343" s="13" t="s">
        <v>277</v>
      </c>
      <c r="H343" s="24"/>
      <c r="I343" s="52" t="s">
        <v>406</v>
      </c>
      <c r="J343" s="24" t="s">
        <v>277</v>
      </c>
      <c r="K343" s="13" t="s">
        <v>277</v>
      </c>
      <c r="L343" s="24"/>
      <c r="M343" s="52" t="s">
        <v>406</v>
      </c>
      <c r="N343" s="24" t="s">
        <v>277</v>
      </c>
      <c r="O343" s="13" t="s">
        <v>277</v>
      </c>
      <c r="P343" s="9"/>
      <c r="Q343" s="23">
        <v>183611</v>
      </c>
      <c r="R343" s="24" t="s">
        <v>277</v>
      </c>
    </row>
    <row r="344" spans="1:18" ht="15.75" thickBot="1" x14ac:dyDescent="0.3">
      <c r="A344" s="10"/>
      <c r="B344" s="41" t="s">
        <v>937</v>
      </c>
      <c r="C344" s="18" t="s">
        <v>277</v>
      </c>
      <c r="D344" s="21"/>
      <c r="E344" s="53" t="s">
        <v>406</v>
      </c>
      <c r="F344" s="21" t="s">
        <v>277</v>
      </c>
      <c r="G344" s="18" t="s">
        <v>277</v>
      </c>
      <c r="H344" s="19"/>
      <c r="I344" s="20">
        <v>86539</v>
      </c>
      <c r="J344" s="21" t="s">
        <v>277</v>
      </c>
      <c r="K344" s="18" t="s">
        <v>277</v>
      </c>
      <c r="L344" s="21"/>
      <c r="M344" s="53" t="s">
        <v>406</v>
      </c>
      <c r="N344" s="21" t="s">
        <v>277</v>
      </c>
      <c r="O344" s="18" t="s">
        <v>277</v>
      </c>
      <c r="P344" s="19"/>
      <c r="Q344" s="20">
        <v>86539</v>
      </c>
      <c r="R344" s="21" t="s">
        <v>277</v>
      </c>
    </row>
    <row r="345" spans="1:18" x14ac:dyDescent="0.25">
      <c r="A345" s="10"/>
      <c r="B345" s="27"/>
      <c r="C345" s="27" t="s">
        <v>277</v>
      </c>
      <c r="D345" s="28"/>
      <c r="E345" s="28"/>
      <c r="F345" s="27"/>
      <c r="G345" s="27" t="s">
        <v>277</v>
      </c>
      <c r="H345" s="28"/>
      <c r="I345" s="28"/>
      <c r="J345" s="27"/>
      <c r="K345" s="27" t="s">
        <v>277</v>
      </c>
      <c r="L345" s="28"/>
      <c r="M345" s="28"/>
      <c r="N345" s="27"/>
      <c r="O345" s="27" t="s">
        <v>277</v>
      </c>
      <c r="P345" s="28"/>
      <c r="Q345" s="28"/>
      <c r="R345" s="27"/>
    </row>
    <row r="346" spans="1:18" ht="15.75" thickBot="1" x14ac:dyDescent="0.3">
      <c r="A346" s="10"/>
      <c r="B346" s="2"/>
      <c r="C346" s="13" t="s">
        <v>277</v>
      </c>
      <c r="D346" s="9"/>
      <c r="E346" s="23">
        <v>183611</v>
      </c>
      <c r="F346" s="24" t="s">
        <v>277</v>
      </c>
      <c r="G346" s="13" t="s">
        <v>277</v>
      </c>
      <c r="H346" s="9"/>
      <c r="I346" s="23">
        <v>86539</v>
      </c>
      <c r="J346" s="24" t="s">
        <v>277</v>
      </c>
      <c r="K346" s="13" t="s">
        <v>277</v>
      </c>
      <c r="L346" s="24"/>
      <c r="M346" s="52" t="s">
        <v>406</v>
      </c>
      <c r="N346" s="24" t="s">
        <v>277</v>
      </c>
      <c r="O346" s="13" t="s">
        <v>277</v>
      </c>
      <c r="P346" s="9"/>
      <c r="Q346" s="23">
        <v>270150</v>
      </c>
      <c r="R346" s="24" t="s">
        <v>277</v>
      </c>
    </row>
    <row r="347" spans="1:18" x14ac:dyDescent="0.25">
      <c r="A347" s="10"/>
      <c r="B347" s="27"/>
      <c r="C347" s="27" t="s">
        <v>277</v>
      </c>
      <c r="D347" s="28"/>
      <c r="E347" s="28"/>
      <c r="F347" s="27"/>
      <c r="G347" s="27" t="s">
        <v>277</v>
      </c>
      <c r="H347" s="28"/>
      <c r="I347" s="28"/>
      <c r="J347" s="27"/>
      <c r="K347" s="27" t="s">
        <v>277</v>
      </c>
      <c r="L347" s="28"/>
      <c r="M347" s="28"/>
      <c r="N347" s="27"/>
      <c r="O347" s="27" t="s">
        <v>277</v>
      </c>
      <c r="P347" s="28"/>
      <c r="Q347" s="28"/>
      <c r="R347" s="27"/>
    </row>
    <row r="348" spans="1:18" x14ac:dyDescent="0.25">
      <c r="A348" s="10"/>
      <c r="B348" s="16" t="s">
        <v>938</v>
      </c>
      <c r="C348" s="18" t="s">
        <v>277</v>
      </c>
      <c r="D348" s="17"/>
      <c r="E348" s="17"/>
      <c r="F348" s="17"/>
      <c r="G348" s="18" t="s">
        <v>277</v>
      </c>
      <c r="H348" s="17"/>
      <c r="I348" s="17"/>
      <c r="J348" s="17"/>
      <c r="K348" s="18" t="s">
        <v>277</v>
      </c>
      <c r="L348" s="17"/>
      <c r="M348" s="17"/>
      <c r="N348" s="17"/>
      <c r="O348" s="18" t="s">
        <v>277</v>
      </c>
      <c r="P348" s="17"/>
      <c r="Q348" s="17"/>
      <c r="R348" s="17"/>
    </row>
    <row r="349" spans="1:18" x14ac:dyDescent="0.25">
      <c r="A349" s="10"/>
      <c r="B349" s="40" t="s">
        <v>939</v>
      </c>
      <c r="C349" s="13" t="s">
        <v>277</v>
      </c>
      <c r="D349" s="9"/>
      <c r="E349" s="23">
        <v>47083</v>
      </c>
      <c r="F349" s="24" t="s">
        <v>277</v>
      </c>
      <c r="G349" s="13" t="s">
        <v>277</v>
      </c>
      <c r="H349" s="24"/>
      <c r="I349" s="52" t="s">
        <v>406</v>
      </c>
      <c r="J349" s="24" t="s">
        <v>277</v>
      </c>
      <c r="K349" s="13" t="s">
        <v>277</v>
      </c>
      <c r="L349" s="24"/>
      <c r="M349" s="52" t="s">
        <v>406</v>
      </c>
      <c r="N349" s="24" t="s">
        <v>277</v>
      </c>
      <c r="O349" s="13" t="s">
        <v>277</v>
      </c>
      <c r="P349" s="9"/>
      <c r="Q349" s="23">
        <v>47083</v>
      </c>
      <c r="R349" s="24" t="s">
        <v>277</v>
      </c>
    </row>
    <row r="350" spans="1:18" x14ac:dyDescent="0.25">
      <c r="A350" s="10"/>
      <c r="B350" s="41" t="s">
        <v>937</v>
      </c>
      <c r="C350" s="18" t="s">
        <v>277</v>
      </c>
      <c r="D350" s="21"/>
      <c r="E350" s="53" t="s">
        <v>406</v>
      </c>
      <c r="F350" s="21" t="s">
        <v>277</v>
      </c>
      <c r="G350" s="18" t="s">
        <v>277</v>
      </c>
      <c r="H350" s="19"/>
      <c r="I350" s="20">
        <v>42754</v>
      </c>
      <c r="J350" s="21" t="s">
        <v>277</v>
      </c>
      <c r="K350" s="18" t="s">
        <v>277</v>
      </c>
      <c r="L350" s="21"/>
      <c r="M350" s="53" t="s">
        <v>406</v>
      </c>
      <c r="N350" s="21" t="s">
        <v>277</v>
      </c>
      <c r="O350" s="18" t="s">
        <v>277</v>
      </c>
      <c r="P350" s="19"/>
      <c r="Q350" s="20">
        <v>42754</v>
      </c>
      <c r="R350" s="21" t="s">
        <v>277</v>
      </c>
    </row>
    <row r="351" spans="1:18" ht="15.75" thickBot="1" x14ac:dyDescent="0.3">
      <c r="A351" s="10"/>
      <c r="B351" s="40" t="s">
        <v>48</v>
      </c>
      <c r="C351" s="13" t="s">
        <v>277</v>
      </c>
      <c r="D351" s="24"/>
      <c r="E351" s="52" t="s">
        <v>406</v>
      </c>
      <c r="F351" s="24" t="s">
        <v>277</v>
      </c>
      <c r="G351" s="13" t="s">
        <v>277</v>
      </c>
      <c r="H351" s="9"/>
      <c r="I351" s="23">
        <v>40486</v>
      </c>
      <c r="J351" s="24" t="s">
        <v>277</v>
      </c>
      <c r="K351" s="13" t="s">
        <v>277</v>
      </c>
      <c r="L351" s="24"/>
      <c r="M351" s="52" t="s">
        <v>406</v>
      </c>
      <c r="N351" s="24" t="s">
        <v>277</v>
      </c>
      <c r="O351" s="13" t="s">
        <v>277</v>
      </c>
      <c r="P351" s="9"/>
      <c r="Q351" s="23">
        <v>40486</v>
      </c>
      <c r="R351" s="24" t="s">
        <v>277</v>
      </c>
    </row>
    <row r="352" spans="1:18" x14ac:dyDescent="0.25">
      <c r="A352" s="10"/>
      <c r="B352" s="27"/>
      <c r="C352" s="27" t="s">
        <v>277</v>
      </c>
      <c r="D352" s="28"/>
      <c r="E352" s="28"/>
      <c r="F352" s="27"/>
      <c r="G352" s="27" t="s">
        <v>277</v>
      </c>
      <c r="H352" s="28"/>
      <c r="I352" s="28"/>
      <c r="J352" s="27"/>
      <c r="K352" s="27" t="s">
        <v>277</v>
      </c>
      <c r="L352" s="28"/>
      <c r="M352" s="28"/>
      <c r="N352" s="27"/>
      <c r="O352" s="27" t="s">
        <v>277</v>
      </c>
      <c r="P352" s="28"/>
      <c r="Q352" s="28"/>
      <c r="R352" s="27"/>
    </row>
    <row r="353" spans="1:18" ht="15.75" thickBot="1" x14ac:dyDescent="0.3">
      <c r="A353" s="10"/>
      <c r="B353" s="32"/>
      <c r="C353" s="18" t="s">
        <v>277</v>
      </c>
      <c r="D353" s="19"/>
      <c r="E353" s="20">
        <v>47083</v>
      </c>
      <c r="F353" s="21" t="s">
        <v>277</v>
      </c>
      <c r="G353" s="18" t="s">
        <v>277</v>
      </c>
      <c r="H353" s="19"/>
      <c r="I353" s="20">
        <v>83240</v>
      </c>
      <c r="J353" s="21" t="s">
        <v>277</v>
      </c>
      <c r="K353" s="18" t="s">
        <v>277</v>
      </c>
      <c r="L353" s="21"/>
      <c r="M353" s="53" t="s">
        <v>406</v>
      </c>
      <c r="N353" s="21" t="s">
        <v>277</v>
      </c>
      <c r="O353" s="18" t="s">
        <v>277</v>
      </c>
      <c r="P353" s="19"/>
      <c r="Q353" s="20">
        <v>130323</v>
      </c>
      <c r="R353" s="21" t="s">
        <v>277</v>
      </c>
    </row>
    <row r="354" spans="1:18" x14ac:dyDescent="0.25">
      <c r="A354" s="10"/>
      <c r="B354" s="27"/>
      <c r="C354" s="27" t="s">
        <v>277</v>
      </c>
      <c r="D354" s="28"/>
      <c r="E354" s="28"/>
      <c r="F354" s="27"/>
      <c r="G354" s="27" t="s">
        <v>277</v>
      </c>
      <c r="H354" s="28"/>
      <c r="I354" s="28"/>
      <c r="J354" s="27"/>
      <c r="K354" s="27" t="s">
        <v>277</v>
      </c>
      <c r="L354" s="28"/>
      <c r="M354" s="28"/>
      <c r="N354" s="27"/>
      <c r="O354" s="27" t="s">
        <v>277</v>
      </c>
      <c r="P354" s="28"/>
      <c r="Q354" s="28"/>
      <c r="R354" s="27"/>
    </row>
    <row r="355" spans="1:18" x14ac:dyDescent="0.25">
      <c r="A355" s="10"/>
      <c r="B355" s="22" t="s">
        <v>940</v>
      </c>
      <c r="C355" s="13" t="s">
        <v>277</v>
      </c>
      <c r="D355" s="24"/>
      <c r="E355" s="52" t="s">
        <v>406</v>
      </c>
      <c r="F355" s="24" t="s">
        <v>277</v>
      </c>
      <c r="G355" s="13" t="s">
        <v>277</v>
      </c>
      <c r="H355" s="9"/>
      <c r="I355" s="23">
        <v>1202</v>
      </c>
      <c r="J355" s="24" t="s">
        <v>277</v>
      </c>
      <c r="K355" s="13" t="s">
        <v>277</v>
      </c>
      <c r="L355" s="24"/>
      <c r="M355" s="52" t="s">
        <v>406</v>
      </c>
      <c r="N355" s="24" t="s">
        <v>277</v>
      </c>
      <c r="O355" s="13" t="s">
        <v>277</v>
      </c>
      <c r="P355" s="9"/>
      <c r="Q355" s="23">
        <v>1202</v>
      </c>
      <c r="R355" s="24" t="s">
        <v>277</v>
      </c>
    </row>
    <row r="356" spans="1:18" ht="15.75" thickBot="1" x14ac:dyDescent="0.3">
      <c r="A356" s="10"/>
      <c r="B356" s="16" t="s">
        <v>48</v>
      </c>
      <c r="C356" s="18" t="s">
        <v>277</v>
      </c>
      <c r="D356" s="19"/>
      <c r="E356" s="20">
        <v>30739</v>
      </c>
      <c r="F356" s="21" t="s">
        <v>277</v>
      </c>
      <c r="G356" s="18" t="s">
        <v>277</v>
      </c>
      <c r="H356" s="19"/>
      <c r="I356" s="20">
        <v>6218</v>
      </c>
      <c r="J356" s="21" t="s">
        <v>277</v>
      </c>
      <c r="K356" s="18" t="s">
        <v>277</v>
      </c>
      <c r="L356" s="19"/>
      <c r="M356" s="20">
        <v>40607</v>
      </c>
      <c r="N356" s="21" t="s">
        <v>277</v>
      </c>
      <c r="O356" s="18" t="s">
        <v>277</v>
      </c>
      <c r="P356" s="19"/>
      <c r="Q356" s="20">
        <v>77564</v>
      </c>
      <c r="R356" s="21" t="s">
        <v>277</v>
      </c>
    </row>
    <row r="357" spans="1:18" x14ac:dyDescent="0.25">
      <c r="A357" s="10"/>
      <c r="B357" s="27"/>
      <c r="C357" s="27" t="s">
        <v>277</v>
      </c>
      <c r="D357" s="28"/>
      <c r="E357" s="28"/>
      <c r="F357" s="27"/>
      <c r="G357" s="27" t="s">
        <v>277</v>
      </c>
      <c r="H357" s="28"/>
      <c r="I357" s="28"/>
      <c r="J357" s="27"/>
      <c r="K357" s="27" t="s">
        <v>277</v>
      </c>
      <c r="L357" s="28"/>
      <c r="M357" s="28"/>
      <c r="N357" s="27"/>
      <c r="O357" s="27" t="s">
        <v>277</v>
      </c>
      <c r="P357" s="28"/>
      <c r="Q357" s="28"/>
      <c r="R357" s="27"/>
    </row>
    <row r="358" spans="1:18" ht="15.75" thickBot="1" x14ac:dyDescent="0.3">
      <c r="A358" s="10"/>
      <c r="B358" s="55" t="s">
        <v>156</v>
      </c>
      <c r="C358" s="13" t="s">
        <v>277</v>
      </c>
      <c r="D358" s="9"/>
      <c r="E358" s="23">
        <v>261433</v>
      </c>
      <c r="F358" s="24" t="s">
        <v>277</v>
      </c>
      <c r="G358" s="13" t="s">
        <v>277</v>
      </c>
      <c r="H358" s="9"/>
      <c r="I358" s="23">
        <v>177199</v>
      </c>
      <c r="J358" s="24" t="s">
        <v>277</v>
      </c>
      <c r="K358" s="13" t="s">
        <v>277</v>
      </c>
      <c r="L358" s="9"/>
      <c r="M358" s="23">
        <v>40607</v>
      </c>
      <c r="N358" s="24" t="s">
        <v>277</v>
      </c>
      <c r="O358" s="13" t="s">
        <v>277</v>
      </c>
      <c r="P358" s="9"/>
      <c r="Q358" s="23">
        <v>479239</v>
      </c>
      <c r="R358" s="24" t="s">
        <v>277</v>
      </c>
    </row>
    <row r="359" spans="1:18" ht="15.75" thickTop="1" x14ac:dyDescent="0.25">
      <c r="A359" s="10"/>
      <c r="B359" s="27"/>
      <c r="C359" s="27" t="s">
        <v>277</v>
      </c>
      <c r="D359" s="29"/>
      <c r="E359" s="29"/>
      <c r="F359" s="27"/>
      <c r="G359" s="27" t="s">
        <v>277</v>
      </c>
      <c r="H359" s="29"/>
      <c r="I359" s="29"/>
      <c r="J359" s="27"/>
      <c r="K359" s="27" t="s">
        <v>277</v>
      </c>
      <c r="L359" s="29"/>
      <c r="M359" s="29"/>
      <c r="N359" s="27"/>
      <c r="O359" s="27" t="s">
        <v>277</v>
      </c>
      <c r="P359" s="29"/>
      <c r="Q359" s="29"/>
      <c r="R359" s="27"/>
    </row>
    <row r="360" spans="1:18" x14ac:dyDescent="0.25">
      <c r="A360" s="10"/>
      <c r="B360" s="38"/>
      <c r="C360" s="38"/>
      <c r="D360" s="38"/>
      <c r="E360" s="38"/>
      <c r="F360" s="38"/>
      <c r="G360" s="38"/>
      <c r="H360" s="38"/>
      <c r="I360" s="38"/>
      <c r="J360" s="38"/>
      <c r="K360" s="38"/>
      <c r="L360" s="38"/>
      <c r="M360" s="38"/>
      <c r="N360" s="38"/>
      <c r="O360" s="38"/>
      <c r="P360" s="38"/>
      <c r="Q360" s="38"/>
      <c r="R360" s="38"/>
    </row>
    <row r="361" spans="1:18" x14ac:dyDescent="0.25">
      <c r="A361" s="10"/>
      <c r="B361" s="3"/>
      <c r="C361" s="3"/>
      <c r="D361" s="3"/>
      <c r="E361" s="3"/>
      <c r="F361" s="3"/>
      <c r="G361" s="3"/>
      <c r="H361" s="3"/>
      <c r="I361" s="3"/>
      <c r="J361" s="3"/>
      <c r="K361" s="3"/>
      <c r="L361" s="3"/>
      <c r="M361" s="3"/>
      <c r="N361" s="3"/>
      <c r="O361" s="3"/>
      <c r="P361" s="3"/>
      <c r="Q361" s="3"/>
      <c r="R361" s="3"/>
    </row>
    <row r="362" spans="1:18" ht="15.75" thickBot="1" x14ac:dyDescent="0.3">
      <c r="A362" s="10"/>
      <c r="B362" s="13"/>
      <c r="C362" s="13" t="s">
        <v>277</v>
      </c>
      <c r="D362" s="30" t="s">
        <v>278</v>
      </c>
      <c r="E362" s="30"/>
      <c r="F362" s="30"/>
      <c r="G362" s="30"/>
      <c r="H362" s="30"/>
      <c r="I362" s="30"/>
      <c r="J362" s="30"/>
      <c r="K362" s="30"/>
      <c r="L362" s="30"/>
      <c r="M362" s="30"/>
      <c r="N362" s="30"/>
      <c r="O362" s="30"/>
      <c r="P362" s="30"/>
      <c r="Q362" s="30"/>
      <c r="R362" s="13"/>
    </row>
    <row r="363" spans="1:18" ht="15.75" thickBot="1" x14ac:dyDescent="0.3">
      <c r="A363" s="10"/>
      <c r="B363" s="13"/>
      <c r="C363" s="13" t="s">
        <v>277</v>
      </c>
      <c r="D363" s="31" t="s">
        <v>423</v>
      </c>
      <c r="E363" s="31"/>
      <c r="F363" s="31"/>
      <c r="G363" s="31"/>
      <c r="H363" s="31"/>
      <c r="I363" s="31"/>
      <c r="J363" s="31"/>
      <c r="K363" s="31"/>
      <c r="L363" s="31"/>
      <c r="M363" s="31"/>
      <c r="N363" s="31"/>
      <c r="O363" s="31"/>
      <c r="P363" s="31"/>
      <c r="Q363" s="31"/>
      <c r="R363" s="13"/>
    </row>
    <row r="364" spans="1:18" ht="15.75" thickBot="1" x14ac:dyDescent="0.3">
      <c r="A364" s="10"/>
      <c r="B364" s="13"/>
      <c r="C364" s="13" t="s">
        <v>277</v>
      </c>
      <c r="D364" s="31" t="s">
        <v>933</v>
      </c>
      <c r="E364" s="31"/>
      <c r="F364" s="13"/>
      <c r="G364" s="13" t="s">
        <v>277</v>
      </c>
      <c r="H364" s="31" t="s">
        <v>934</v>
      </c>
      <c r="I364" s="31"/>
      <c r="J364" s="13"/>
      <c r="K364" s="13" t="s">
        <v>277</v>
      </c>
      <c r="L364" s="31" t="s">
        <v>935</v>
      </c>
      <c r="M364" s="31"/>
      <c r="N364" s="13"/>
      <c r="O364" s="13" t="s">
        <v>277</v>
      </c>
      <c r="P364" s="31" t="s">
        <v>156</v>
      </c>
      <c r="Q364" s="31"/>
      <c r="R364" s="13"/>
    </row>
    <row r="365" spans="1:18" x14ac:dyDescent="0.25">
      <c r="A365" s="10"/>
      <c r="B365" s="16" t="s">
        <v>936</v>
      </c>
      <c r="C365" s="18" t="s">
        <v>277</v>
      </c>
      <c r="D365" s="17"/>
      <c r="E365" s="17"/>
      <c r="F365" s="17"/>
      <c r="G365" s="18" t="s">
        <v>277</v>
      </c>
      <c r="H365" s="17"/>
      <c r="I365" s="17"/>
      <c r="J365" s="17"/>
      <c r="K365" s="18" t="s">
        <v>277</v>
      </c>
      <c r="L365" s="17"/>
      <c r="M365" s="17"/>
      <c r="N365" s="17"/>
      <c r="O365" s="18" t="s">
        <v>277</v>
      </c>
      <c r="P365" s="17"/>
      <c r="Q365" s="17"/>
      <c r="R365" s="17"/>
    </row>
    <row r="366" spans="1:18" x14ac:dyDescent="0.25">
      <c r="A366" s="10"/>
      <c r="B366" s="40" t="s">
        <v>352</v>
      </c>
      <c r="C366" s="13" t="s">
        <v>277</v>
      </c>
      <c r="D366" s="9"/>
      <c r="E366" s="23">
        <v>221988</v>
      </c>
      <c r="F366" s="24" t="s">
        <v>277</v>
      </c>
      <c r="G366" s="13" t="s">
        <v>277</v>
      </c>
      <c r="H366" s="24"/>
      <c r="I366" s="52" t="s">
        <v>406</v>
      </c>
      <c r="J366" s="24" t="s">
        <v>277</v>
      </c>
      <c r="K366" s="13" t="s">
        <v>277</v>
      </c>
      <c r="L366" s="24"/>
      <c r="M366" s="52" t="s">
        <v>406</v>
      </c>
      <c r="N366" s="24" t="s">
        <v>277</v>
      </c>
      <c r="O366" s="13" t="s">
        <v>277</v>
      </c>
      <c r="P366" s="9"/>
      <c r="Q366" s="23">
        <v>221988</v>
      </c>
      <c r="R366" s="24" t="s">
        <v>277</v>
      </c>
    </row>
    <row r="367" spans="1:18" ht="15.75" thickBot="1" x14ac:dyDescent="0.3">
      <c r="A367" s="10"/>
      <c r="B367" s="41" t="s">
        <v>937</v>
      </c>
      <c r="C367" s="18" t="s">
        <v>277</v>
      </c>
      <c r="D367" s="21"/>
      <c r="E367" s="53" t="s">
        <v>406</v>
      </c>
      <c r="F367" s="21" t="s">
        <v>277</v>
      </c>
      <c r="G367" s="18" t="s">
        <v>277</v>
      </c>
      <c r="H367" s="19"/>
      <c r="I367" s="20">
        <v>125840</v>
      </c>
      <c r="J367" s="21" t="s">
        <v>277</v>
      </c>
      <c r="K367" s="18" t="s">
        <v>277</v>
      </c>
      <c r="L367" s="21"/>
      <c r="M367" s="53" t="s">
        <v>406</v>
      </c>
      <c r="N367" s="21" t="s">
        <v>277</v>
      </c>
      <c r="O367" s="18" t="s">
        <v>277</v>
      </c>
      <c r="P367" s="19"/>
      <c r="Q367" s="20">
        <v>125840</v>
      </c>
      <c r="R367" s="21" t="s">
        <v>277</v>
      </c>
    </row>
    <row r="368" spans="1:18" x14ac:dyDescent="0.25">
      <c r="A368" s="10"/>
      <c r="B368" s="27"/>
      <c r="C368" s="27" t="s">
        <v>277</v>
      </c>
      <c r="D368" s="28"/>
      <c r="E368" s="28"/>
      <c r="F368" s="27"/>
      <c r="G368" s="27" t="s">
        <v>277</v>
      </c>
      <c r="H368" s="28"/>
      <c r="I368" s="28"/>
      <c r="J368" s="27"/>
      <c r="K368" s="27" t="s">
        <v>277</v>
      </c>
      <c r="L368" s="28"/>
      <c r="M368" s="28"/>
      <c r="N368" s="27"/>
      <c r="O368" s="27" t="s">
        <v>277</v>
      </c>
      <c r="P368" s="28"/>
      <c r="Q368" s="28"/>
      <c r="R368" s="27"/>
    </row>
    <row r="369" spans="1:18" ht="15.75" thickBot="1" x14ac:dyDescent="0.3">
      <c r="A369" s="10"/>
      <c r="B369" s="2"/>
      <c r="C369" s="13" t="s">
        <v>277</v>
      </c>
      <c r="D369" s="9"/>
      <c r="E369" s="23">
        <v>221988</v>
      </c>
      <c r="F369" s="24" t="s">
        <v>277</v>
      </c>
      <c r="G369" s="13" t="s">
        <v>277</v>
      </c>
      <c r="H369" s="9"/>
      <c r="I369" s="23">
        <v>125840</v>
      </c>
      <c r="J369" s="24" t="s">
        <v>277</v>
      </c>
      <c r="K369" s="13" t="s">
        <v>277</v>
      </c>
      <c r="L369" s="24"/>
      <c r="M369" s="52" t="s">
        <v>406</v>
      </c>
      <c r="N369" s="24" t="s">
        <v>277</v>
      </c>
      <c r="O369" s="13" t="s">
        <v>277</v>
      </c>
      <c r="P369" s="9"/>
      <c r="Q369" s="23">
        <v>347828</v>
      </c>
      <c r="R369" s="24" t="s">
        <v>277</v>
      </c>
    </row>
    <row r="370" spans="1:18" x14ac:dyDescent="0.25">
      <c r="A370" s="10"/>
      <c r="B370" s="27"/>
      <c r="C370" s="27" t="s">
        <v>277</v>
      </c>
      <c r="D370" s="28"/>
      <c r="E370" s="28"/>
      <c r="F370" s="27"/>
      <c r="G370" s="27" t="s">
        <v>277</v>
      </c>
      <c r="H370" s="28"/>
      <c r="I370" s="28"/>
      <c r="J370" s="27"/>
      <c r="K370" s="27" t="s">
        <v>277</v>
      </c>
      <c r="L370" s="28"/>
      <c r="M370" s="28"/>
      <c r="N370" s="27"/>
      <c r="O370" s="27" t="s">
        <v>277</v>
      </c>
      <c r="P370" s="28"/>
      <c r="Q370" s="28"/>
      <c r="R370" s="27"/>
    </row>
    <row r="371" spans="1:18" x14ac:dyDescent="0.25">
      <c r="A371" s="10"/>
      <c r="B371" s="16" t="s">
        <v>938</v>
      </c>
      <c r="C371" s="18" t="s">
        <v>277</v>
      </c>
      <c r="D371" s="17"/>
      <c r="E371" s="17"/>
      <c r="F371" s="17"/>
      <c r="G371" s="18" t="s">
        <v>277</v>
      </c>
      <c r="H371" s="17"/>
      <c r="I371" s="17"/>
      <c r="J371" s="17"/>
      <c r="K371" s="18" t="s">
        <v>277</v>
      </c>
      <c r="L371" s="17"/>
      <c r="M371" s="17"/>
      <c r="N371" s="17"/>
      <c r="O371" s="18" t="s">
        <v>277</v>
      </c>
      <c r="P371" s="17"/>
      <c r="Q371" s="17"/>
      <c r="R371" s="17"/>
    </row>
    <row r="372" spans="1:18" x14ac:dyDescent="0.25">
      <c r="A372" s="10"/>
      <c r="B372" s="40" t="s">
        <v>939</v>
      </c>
      <c r="C372" s="13" t="s">
        <v>277</v>
      </c>
      <c r="D372" s="9"/>
      <c r="E372" s="23">
        <v>54086</v>
      </c>
      <c r="F372" s="24" t="s">
        <v>277</v>
      </c>
      <c r="G372" s="13" t="s">
        <v>277</v>
      </c>
      <c r="H372" s="24"/>
      <c r="I372" s="52" t="s">
        <v>406</v>
      </c>
      <c r="J372" s="24" t="s">
        <v>277</v>
      </c>
      <c r="K372" s="13" t="s">
        <v>277</v>
      </c>
      <c r="L372" s="24"/>
      <c r="M372" s="52" t="s">
        <v>406</v>
      </c>
      <c r="N372" s="24" t="s">
        <v>277</v>
      </c>
      <c r="O372" s="13" t="s">
        <v>277</v>
      </c>
      <c r="P372" s="9"/>
      <c r="Q372" s="23">
        <v>54086</v>
      </c>
      <c r="R372" s="24" t="s">
        <v>277</v>
      </c>
    </row>
    <row r="373" spans="1:18" x14ac:dyDescent="0.25">
      <c r="A373" s="10"/>
      <c r="B373" s="41" t="s">
        <v>937</v>
      </c>
      <c r="C373" s="18" t="s">
        <v>277</v>
      </c>
      <c r="D373" s="21"/>
      <c r="E373" s="53" t="s">
        <v>406</v>
      </c>
      <c r="F373" s="21" t="s">
        <v>277</v>
      </c>
      <c r="G373" s="18" t="s">
        <v>277</v>
      </c>
      <c r="H373" s="19"/>
      <c r="I373" s="20">
        <v>45887</v>
      </c>
      <c r="J373" s="21" t="s">
        <v>277</v>
      </c>
      <c r="K373" s="18" t="s">
        <v>277</v>
      </c>
      <c r="L373" s="21"/>
      <c r="M373" s="53" t="s">
        <v>406</v>
      </c>
      <c r="N373" s="21" t="s">
        <v>277</v>
      </c>
      <c r="O373" s="18" t="s">
        <v>277</v>
      </c>
      <c r="P373" s="19"/>
      <c r="Q373" s="20">
        <v>45887</v>
      </c>
      <c r="R373" s="21" t="s">
        <v>277</v>
      </c>
    </row>
    <row r="374" spans="1:18" ht="15.75" thickBot="1" x14ac:dyDescent="0.3">
      <c r="A374" s="10"/>
      <c r="B374" s="40" t="s">
        <v>48</v>
      </c>
      <c r="C374" s="13" t="s">
        <v>277</v>
      </c>
      <c r="D374" s="9"/>
      <c r="E374" s="23">
        <v>3004</v>
      </c>
      <c r="F374" s="24" t="s">
        <v>277</v>
      </c>
      <c r="G374" s="13" t="s">
        <v>277</v>
      </c>
      <c r="H374" s="9"/>
      <c r="I374" s="23">
        <v>44964</v>
      </c>
      <c r="J374" s="24" t="s">
        <v>277</v>
      </c>
      <c r="K374" s="13" t="s">
        <v>277</v>
      </c>
      <c r="L374" s="24"/>
      <c r="M374" s="52" t="s">
        <v>406</v>
      </c>
      <c r="N374" s="24" t="s">
        <v>277</v>
      </c>
      <c r="O374" s="13" t="s">
        <v>277</v>
      </c>
      <c r="P374" s="9"/>
      <c r="Q374" s="23">
        <v>47968</v>
      </c>
      <c r="R374" s="24" t="s">
        <v>277</v>
      </c>
    </row>
    <row r="375" spans="1:18" x14ac:dyDescent="0.25">
      <c r="A375" s="10"/>
      <c r="B375" s="27"/>
      <c r="C375" s="27" t="s">
        <v>277</v>
      </c>
      <c r="D375" s="28"/>
      <c r="E375" s="28"/>
      <c r="F375" s="27"/>
      <c r="G375" s="27" t="s">
        <v>277</v>
      </c>
      <c r="H375" s="28"/>
      <c r="I375" s="28"/>
      <c r="J375" s="27"/>
      <c r="K375" s="27" t="s">
        <v>277</v>
      </c>
      <c r="L375" s="28"/>
      <c r="M375" s="28"/>
      <c r="N375" s="27"/>
      <c r="O375" s="27" t="s">
        <v>277</v>
      </c>
      <c r="P375" s="28"/>
      <c r="Q375" s="28"/>
      <c r="R375" s="27"/>
    </row>
    <row r="376" spans="1:18" ht="15.75" thickBot="1" x14ac:dyDescent="0.3">
      <c r="A376" s="10"/>
      <c r="B376" s="32"/>
      <c r="C376" s="18" t="s">
        <v>277</v>
      </c>
      <c r="D376" s="19"/>
      <c r="E376" s="20">
        <v>57090</v>
      </c>
      <c r="F376" s="21" t="s">
        <v>277</v>
      </c>
      <c r="G376" s="18" t="s">
        <v>277</v>
      </c>
      <c r="H376" s="19"/>
      <c r="I376" s="20">
        <v>90851</v>
      </c>
      <c r="J376" s="21" t="s">
        <v>277</v>
      </c>
      <c r="K376" s="18" t="s">
        <v>277</v>
      </c>
      <c r="L376" s="21"/>
      <c r="M376" s="53" t="s">
        <v>406</v>
      </c>
      <c r="N376" s="21" t="s">
        <v>277</v>
      </c>
      <c r="O376" s="18" t="s">
        <v>277</v>
      </c>
      <c r="P376" s="19"/>
      <c r="Q376" s="20">
        <v>147941</v>
      </c>
      <c r="R376" s="21" t="s">
        <v>277</v>
      </c>
    </row>
    <row r="377" spans="1:18" x14ac:dyDescent="0.25">
      <c r="A377" s="10"/>
      <c r="B377" s="27"/>
      <c r="C377" s="27" t="s">
        <v>277</v>
      </c>
      <c r="D377" s="28"/>
      <c r="E377" s="28"/>
      <c r="F377" s="27"/>
      <c r="G377" s="27" t="s">
        <v>277</v>
      </c>
      <c r="H377" s="28"/>
      <c r="I377" s="28"/>
      <c r="J377" s="27"/>
      <c r="K377" s="27" t="s">
        <v>277</v>
      </c>
      <c r="L377" s="28"/>
      <c r="M377" s="28"/>
      <c r="N377" s="27"/>
      <c r="O377" s="27" t="s">
        <v>277</v>
      </c>
      <c r="P377" s="28"/>
      <c r="Q377" s="28"/>
      <c r="R377" s="27"/>
    </row>
    <row r="378" spans="1:18" x14ac:dyDescent="0.25">
      <c r="A378" s="10"/>
      <c r="B378" s="22" t="s">
        <v>940</v>
      </c>
      <c r="C378" s="13" t="s">
        <v>277</v>
      </c>
      <c r="D378" s="24"/>
      <c r="E378" s="52" t="s">
        <v>406</v>
      </c>
      <c r="F378" s="24" t="s">
        <v>277</v>
      </c>
      <c r="G378" s="13" t="s">
        <v>277</v>
      </c>
      <c r="H378" s="24"/>
      <c r="I378" s="52" t="s">
        <v>406</v>
      </c>
      <c r="J378" s="24" t="s">
        <v>277</v>
      </c>
      <c r="K378" s="13" t="s">
        <v>277</v>
      </c>
      <c r="L378" s="24"/>
      <c r="M378" s="52" t="s">
        <v>406</v>
      </c>
      <c r="N378" s="24" t="s">
        <v>277</v>
      </c>
      <c r="O378" s="13" t="s">
        <v>277</v>
      </c>
      <c r="P378" s="24"/>
      <c r="Q378" s="52" t="s">
        <v>406</v>
      </c>
      <c r="R378" s="24" t="s">
        <v>277</v>
      </c>
    </row>
    <row r="379" spans="1:18" ht="15.75" thickBot="1" x14ac:dyDescent="0.3">
      <c r="A379" s="10"/>
      <c r="B379" s="16" t="s">
        <v>48</v>
      </c>
      <c r="C379" s="18" t="s">
        <v>277</v>
      </c>
      <c r="D379" s="19"/>
      <c r="E379" s="20">
        <v>31053</v>
      </c>
      <c r="F379" s="21" t="s">
        <v>277</v>
      </c>
      <c r="G379" s="18" t="s">
        <v>277</v>
      </c>
      <c r="H379" s="19"/>
      <c r="I379" s="20">
        <v>6294</v>
      </c>
      <c r="J379" s="21" t="s">
        <v>277</v>
      </c>
      <c r="K379" s="18" t="s">
        <v>277</v>
      </c>
      <c r="L379" s="19"/>
      <c r="M379" s="20">
        <v>47866</v>
      </c>
      <c r="N379" s="21" t="s">
        <v>277</v>
      </c>
      <c r="O379" s="18" t="s">
        <v>277</v>
      </c>
      <c r="P379" s="19"/>
      <c r="Q379" s="20">
        <v>85213</v>
      </c>
      <c r="R379" s="21" t="s">
        <v>277</v>
      </c>
    </row>
    <row r="380" spans="1:18" x14ac:dyDescent="0.25">
      <c r="A380" s="10"/>
      <c r="B380" s="27"/>
      <c r="C380" s="27" t="s">
        <v>277</v>
      </c>
      <c r="D380" s="28"/>
      <c r="E380" s="28"/>
      <c r="F380" s="27"/>
      <c r="G380" s="27" t="s">
        <v>277</v>
      </c>
      <c r="H380" s="28"/>
      <c r="I380" s="28"/>
      <c r="J380" s="27"/>
      <c r="K380" s="27" t="s">
        <v>277</v>
      </c>
      <c r="L380" s="28"/>
      <c r="M380" s="28"/>
      <c r="N380" s="27"/>
      <c r="O380" s="27" t="s">
        <v>277</v>
      </c>
      <c r="P380" s="28"/>
      <c r="Q380" s="28"/>
      <c r="R380" s="27"/>
    </row>
    <row r="381" spans="1:18" ht="15.75" thickBot="1" x14ac:dyDescent="0.3">
      <c r="A381" s="10"/>
      <c r="B381" s="55" t="s">
        <v>156</v>
      </c>
      <c r="C381" s="13" t="s">
        <v>277</v>
      </c>
      <c r="D381" s="9"/>
      <c r="E381" s="23">
        <v>310131</v>
      </c>
      <c r="F381" s="24" t="s">
        <v>277</v>
      </c>
      <c r="G381" s="13" t="s">
        <v>277</v>
      </c>
      <c r="H381" s="9"/>
      <c r="I381" s="23">
        <v>222985</v>
      </c>
      <c r="J381" s="24" t="s">
        <v>277</v>
      </c>
      <c r="K381" s="13" t="s">
        <v>277</v>
      </c>
      <c r="L381" s="9"/>
      <c r="M381" s="23">
        <v>47866</v>
      </c>
      <c r="N381" s="24" t="s">
        <v>277</v>
      </c>
      <c r="O381" s="13" t="s">
        <v>277</v>
      </c>
      <c r="P381" s="9"/>
      <c r="Q381" s="23">
        <v>580982</v>
      </c>
      <c r="R381" s="24" t="s">
        <v>277</v>
      </c>
    </row>
    <row r="382" spans="1:18" ht="15.75" thickTop="1" x14ac:dyDescent="0.25">
      <c r="A382" s="10"/>
      <c r="B382" s="27"/>
      <c r="C382" s="27" t="s">
        <v>277</v>
      </c>
      <c r="D382" s="29"/>
      <c r="E382" s="29"/>
      <c r="F382" s="27"/>
      <c r="G382" s="27" t="s">
        <v>277</v>
      </c>
      <c r="H382" s="29"/>
      <c r="I382" s="29"/>
      <c r="J382" s="27"/>
      <c r="K382" s="27" t="s">
        <v>277</v>
      </c>
      <c r="L382" s="29"/>
      <c r="M382" s="29"/>
      <c r="N382" s="27"/>
      <c r="O382" s="27" t="s">
        <v>277</v>
      </c>
      <c r="P382" s="29"/>
      <c r="Q382" s="29"/>
      <c r="R382" s="27"/>
    </row>
    <row r="383" spans="1:18" ht="15" customHeight="1" x14ac:dyDescent="0.25">
      <c r="A383" s="10" t="s">
        <v>1552</v>
      </c>
      <c r="B383" s="33" t="s">
        <v>30</v>
      </c>
      <c r="C383" s="33"/>
      <c r="D383" s="33"/>
      <c r="E383" s="33"/>
      <c r="F383" s="33"/>
      <c r="G383" s="33"/>
      <c r="H383" s="33"/>
      <c r="I383" s="33"/>
      <c r="J383" s="33"/>
      <c r="K383" s="33"/>
      <c r="L383" s="33"/>
      <c r="M383" s="33"/>
      <c r="N383" s="33"/>
      <c r="O383" s="33"/>
      <c r="P383" s="33"/>
      <c r="Q383" s="33"/>
      <c r="R383" s="33"/>
    </row>
    <row r="384" spans="1:18" x14ac:dyDescent="0.25">
      <c r="A384" s="10"/>
      <c r="B384" s="35" t="s">
        <v>947</v>
      </c>
      <c r="C384" s="35"/>
      <c r="D384" s="35"/>
      <c r="E384" s="35"/>
      <c r="F384" s="35"/>
      <c r="G384" s="35"/>
      <c r="H384" s="35"/>
      <c r="I384" s="35"/>
      <c r="J384" s="35"/>
      <c r="K384" s="35"/>
      <c r="L384" s="35"/>
      <c r="M384" s="35"/>
      <c r="N384" s="35"/>
      <c r="O384" s="35"/>
      <c r="P384" s="35"/>
      <c r="Q384" s="35"/>
      <c r="R384" s="35"/>
    </row>
    <row r="385" spans="1:18" x14ac:dyDescent="0.25">
      <c r="A385" s="10"/>
      <c r="B385" s="38"/>
      <c r="C385" s="38"/>
      <c r="D385" s="38"/>
      <c r="E385" s="38"/>
      <c r="F385" s="38"/>
      <c r="G385" s="38"/>
      <c r="H385" s="38"/>
      <c r="I385" s="38"/>
      <c r="J385" s="38"/>
      <c r="K385" s="38"/>
      <c r="L385" s="38"/>
      <c r="M385" s="38"/>
      <c r="N385" s="38"/>
      <c r="O385" s="38"/>
      <c r="P385" s="38"/>
      <c r="Q385" s="38"/>
      <c r="R385" s="38"/>
    </row>
    <row r="386" spans="1:18" x14ac:dyDescent="0.25">
      <c r="A386" s="10"/>
      <c r="B386" s="3"/>
      <c r="C386" s="3"/>
      <c r="D386" s="3"/>
      <c r="E386" s="3"/>
      <c r="F386" s="3"/>
      <c r="G386" s="3"/>
      <c r="H386" s="3"/>
      <c r="I386" s="3"/>
      <c r="J386" s="3"/>
      <c r="K386" s="3"/>
      <c r="L386" s="3"/>
      <c r="M386" s="3"/>
      <c r="N386" s="3"/>
    </row>
    <row r="387" spans="1:18" ht="15.75" thickBot="1" x14ac:dyDescent="0.3">
      <c r="A387" s="10"/>
      <c r="B387" s="13"/>
      <c r="C387" s="13" t="s">
        <v>277</v>
      </c>
      <c r="D387" s="30" t="s">
        <v>278</v>
      </c>
      <c r="E387" s="30"/>
      <c r="F387" s="30"/>
      <c r="G387" s="30"/>
      <c r="H387" s="30"/>
      <c r="I387" s="30"/>
      <c r="J387" s="30"/>
      <c r="K387" s="30"/>
      <c r="L387" s="30"/>
      <c r="M387" s="30"/>
      <c r="N387" s="13"/>
    </row>
    <row r="388" spans="1:18" ht="15.75" thickBot="1" x14ac:dyDescent="0.3">
      <c r="A388" s="10"/>
      <c r="B388" s="13"/>
      <c r="C388" s="13" t="s">
        <v>277</v>
      </c>
      <c r="D388" s="31" t="s">
        <v>948</v>
      </c>
      <c r="E388" s="31"/>
      <c r="F388" s="31"/>
      <c r="G388" s="31"/>
      <c r="H388" s="31"/>
      <c r="I388" s="31"/>
      <c r="J388" s="31"/>
      <c r="K388" s="31"/>
      <c r="L388" s="31"/>
      <c r="M388" s="31"/>
      <c r="N388" s="13"/>
    </row>
    <row r="389" spans="1:18" ht="15.75" thickBot="1" x14ac:dyDescent="0.3">
      <c r="A389" s="10"/>
      <c r="B389" s="13"/>
      <c r="C389" s="13" t="s">
        <v>277</v>
      </c>
      <c r="D389" s="31" t="s">
        <v>949</v>
      </c>
      <c r="E389" s="31"/>
      <c r="F389" s="13"/>
      <c r="G389" s="13" t="s">
        <v>277</v>
      </c>
      <c r="H389" s="31" t="s">
        <v>48</v>
      </c>
      <c r="I389" s="31"/>
      <c r="J389" s="13"/>
      <c r="K389" s="13" t="s">
        <v>277</v>
      </c>
      <c r="L389" s="31" t="s">
        <v>156</v>
      </c>
      <c r="M389" s="31"/>
      <c r="N389" s="13"/>
    </row>
    <row r="390" spans="1:18" x14ac:dyDescent="0.25">
      <c r="A390" s="10"/>
      <c r="B390" s="16" t="s">
        <v>694</v>
      </c>
      <c r="C390" s="18" t="s">
        <v>277</v>
      </c>
      <c r="D390" s="21"/>
      <c r="E390" s="53" t="s">
        <v>996</v>
      </c>
      <c r="F390" s="21" t="s">
        <v>277</v>
      </c>
      <c r="G390" s="18" t="s">
        <v>277</v>
      </c>
      <c r="H390" s="19"/>
      <c r="I390" s="20">
        <v>20477</v>
      </c>
      <c r="J390" s="21" t="s">
        <v>277</v>
      </c>
      <c r="K390" s="18" t="s">
        <v>277</v>
      </c>
      <c r="L390" s="19"/>
      <c r="M390" s="20">
        <v>20477</v>
      </c>
      <c r="N390" s="21" t="s">
        <v>277</v>
      </c>
    </row>
    <row r="391" spans="1:18" x14ac:dyDescent="0.25">
      <c r="A391" s="10"/>
      <c r="B391" s="40" t="s">
        <v>875</v>
      </c>
      <c r="C391" s="13" t="s">
        <v>277</v>
      </c>
      <c r="D391" s="24"/>
      <c r="E391" s="52" t="s">
        <v>406</v>
      </c>
      <c r="F391" s="24" t="s">
        <v>277</v>
      </c>
      <c r="G391" s="13" t="s">
        <v>277</v>
      </c>
      <c r="H391" s="9"/>
      <c r="I391" s="23">
        <v>1243</v>
      </c>
      <c r="J391" s="24" t="s">
        <v>277</v>
      </c>
      <c r="K391" s="13" t="s">
        <v>277</v>
      </c>
      <c r="L391" s="9"/>
      <c r="M391" s="23">
        <v>1243</v>
      </c>
      <c r="N391" s="24" t="s">
        <v>277</v>
      </c>
    </row>
    <row r="392" spans="1:18" x14ac:dyDescent="0.25">
      <c r="A392" s="10"/>
      <c r="B392" s="41" t="s">
        <v>952</v>
      </c>
      <c r="C392" s="18" t="s">
        <v>277</v>
      </c>
      <c r="D392" s="21"/>
      <c r="E392" s="53" t="s">
        <v>406</v>
      </c>
      <c r="F392" s="21" t="s">
        <v>277</v>
      </c>
      <c r="G392" s="18" t="s">
        <v>277</v>
      </c>
      <c r="H392" s="19"/>
      <c r="I392" s="20">
        <v>9514</v>
      </c>
      <c r="J392" s="21" t="s">
        <v>277</v>
      </c>
      <c r="K392" s="18" t="s">
        <v>277</v>
      </c>
      <c r="L392" s="19"/>
      <c r="M392" s="20">
        <v>9514</v>
      </c>
      <c r="N392" s="21" t="s">
        <v>277</v>
      </c>
    </row>
    <row r="393" spans="1:18" ht="15.75" thickBot="1" x14ac:dyDescent="0.3">
      <c r="A393" s="10"/>
      <c r="B393" s="40" t="s">
        <v>48</v>
      </c>
      <c r="C393" s="13" t="s">
        <v>277</v>
      </c>
      <c r="D393" s="24"/>
      <c r="E393" s="52" t="s">
        <v>406</v>
      </c>
      <c r="F393" s="24" t="s">
        <v>277</v>
      </c>
      <c r="G393" s="13" t="s">
        <v>277</v>
      </c>
      <c r="H393" s="9"/>
      <c r="I393" s="25">
        <v>143</v>
      </c>
      <c r="J393" s="24" t="s">
        <v>277</v>
      </c>
      <c r="K393" s="13" t="s">
        <v>277</v>
      </c>
      <c r="L393" s="9"/>
      <c r="M393" s="25">
        <v>143</v>
      </c>
      <c r="N393" s="24" t="s">
        <v>277</v>
      </c>
    </row>
    <row r="394" spans="1:18" x14ac:dyDescent="0.25">
      <c r="A394" s="10"/>
      <c r="B394" s="27"/>
      <c r="C394" s="27" t="s">
        <v>277</v>
      </c>
      <c r="D394" s="28"/>
      <c r="E394" s="28"/>
      <c r="F394" s="27"/>
      <c r="G394" s="27" t="s">
        <v>277</v>
      </c>
      <c r="H394" s="28"/>
      <c r="I394" s="28"/>
      <c r="J394" s="27"/>
      <c r="K394" s="27" t="s">
        <v>277</v>
      </c>
      <c r="L394" s="28"/>
      <c r="M394" s="28"/>
      <c r="N394" s="27"/>
    </row>
    <row r="395" spans="1:18" ht="15.75" thickBot="1" x14ac:dyDescent="0.3">
      <c r="A395" s="10"/>
      <c r="B395" s="16" t="s">
        <v>707</v>
      </c>
      <c r="C395" s="18" t="s">
        <v>277</v>
      </c>
      <c r="D395" s="21"/>
      <c r="E395" s="53" t="s">
        <v>406</v>
      </c>
      <c r="F395" s="21" t="s">
        <v>277</v>
      </c>
      <c r="G395" s="18" t="s">
        <v>277</v>
      </c>
      <c r="H395" s="19"/>
      <c r="I395" s="20">
        <v>31377</v>
      </c>
      <c r="J395" s="21" t="s">
        <v>277</v>
      </c>
      <c r="K395" s="18" t="s">
        <v>277</v>
      </c>
      <c r="L395" s="19"/>
      <c r="M395" s="20">
        <v>31377</v>
      </c>
      <c r="N395" s="21" t="s">
        <v>277</v>
      </c>
    </row>
    <row r="396" spans="1:18" ht="15.75" thickTop="1" x14ac:dyDescent="0.25">
      <c r="A396" s="10"/>
      <c r="B396" s="27"/>
      <c r="C396" s="27" t="s">
        <v>277</v>
      </c>
      <c r="D396" s="29"/>
      <c r="E396" s="29"/>
      <c r="F396" s="27"/>
      <c r="G396" s="27" t="s">
        <v>277</v>
      </c>
      <c r="H396" s="29"/>
      <c r="I396" s="29"/>
      <c r="J396" s="27"/>
      <c r="K396" s="27" t="s">
        <v>277</v>
      </c>
      <c r="L396" s="29"/>
      <c r="M396" s="29"/>
      <c r="N396" s="27"/>
    </row>
    <row r="397" spans="1:18" x14ac:dyDescent="0.25">
      <c r="A397" s="10"/>
      <c r="B397" s="3"/>
      <c r="C397" s="33"/>
      <c r="D397" s="33"/>
      <c r="E397" s="33"/>
      <c r="F397" s="33"/>
      <c r="G397" s="33"/>
      <c r="H397" s="33"/>
      <c r="I397" s="33"/>
      <c r="J397" s="33"/>
      <c r="K397" s="33"/>
      <c r="L397" s="33"/>
      <c r="M397" s="33"/>
      <c r="N397" s="33"/>
    </row>
    <row r="398" spans="1:18" ht="15.75" thickBot="1" x14ac:dyDescent="0.3">
      <c r="A398" s="10"/>
      <c r="B398" s="13"/>
      <c r="C398" s="13" t="s">
        <v>277</v>
      </c>
      <c r="D398" s="30" t="s">
        <v>278</v>
      </c>
      <c r="E398" s="30"/>
      <c r="F398" s="30"/>
      <c r="G398" s="30"/>
      <c r="H398" s="30"/>
      <c r="I398" s="30"/>
      <c r="J398" s="30"/>
      <c r="K398" s="30"/>
      <c r="L398" s="30"/>
      <c r="M398" s="30"/>
      <c r="N398" s="13"/>
    </row>
    <row r="399" spans="1:18" ht="15.75" thickBot="1" x14ac:dyDescent="0.3">
      <c r="A399" s="10"/>
      <c r="B399" s="13"/>
      <c r="C399" s="13" t="s">
        <v>277</v>
      </c>
      <c r="D399" s="31" t="s">
        <v>954</v>
      </c>
      <c r="E399" s="31"/>
      <c r="F399" s="31"/>
      <c r="G399" s="31"/>
      <c r="H399" s="31"/>
      <c r="I399" s="31"/>
      <c r="J399" s="31"/>
      <c r="K399" s="31"/>
      <c r="L399" s="31"/>
      <c r="M399" s="31"/>
      <c r="N399" s="13"/>
    </row>
    <row r="400" spans="1:18" ht="15.75" thickBot="1" x14ac:dyDescent="0.3">
      <c r="A400" s="10"/>
      <c r="B400" s="13"/>
      <c r="C400" s="13" t="s">
        <v>277</v>
      </c>
      <c r="D400" s="31" t="s">
        <v>949</v>
      </c>
      <c r="E400" s="31"/>
      <c r="F400" s="13"/>
      <c r="G400" s="13" t="s">
        <v>277</v>
      </c>
      <c r="H400" s="31" t="s">
        <v>48</v>
      </c>
      <c r="I400" s="31"/>
      <c r="J400" s="13"/>
      <c r="K400" s="13" t="s">
        <v>277</v>
      </c>
      <c r="L400" s="31" t="s">
        <v>156</v>
      </c>
      <c r="M400" s="31"/>
      <c r="N400" s="13"/>
    </row>
    <row r="401" spans="1:18" x14ac:dyDescent="0.25">
      <c r="A401" s="10"/>
      <c r="B401" s="16" t="s">
        <v>694</v>
      </c>
      <c r="C401" s="18" t="s">
        <v>277</v>
      </c>
      <c r="D401" s="21"/>
      <c r="E401" s="53" t="s">
        <v>996</v>
      </c>
      <c r="F401" s="21" t="s">
        <v>277</v>
      </c>
      <c r="G401" s="18" t="s">
        <v>277</v>
      </c>
      <c r="H401" s="19"/>
      <c r="I401" s="20">
        <v>31377</v>
      </c>
      <c r="J401" s="21" t="s">
        <v>277</v>
      </c>
      <c r="K401" s="18" t="s">
        <v>277</v>
      </c>
      <c r="L401" s="19"/>
      <c r="M401" s="20">
        <v>31377</v>
      </c>
      <c r="N401" s="21" t="s">
        <v>277</v>
      </c>
    </row>
    <row r="402" spans="1:18" x14ac:dyDescent="0.25">
      <c r="A402" s="10"/>
      <c r="B402" s="40" t="s">
        <v>875</v>
      </c>
      <c r="C402" s="13" t="s">
        <v>277</v>
      </c>
      <c r="D402" s="24"/>
      <c r="E402" s="52" t="s">
        <v>406</v>
      </c>
      <c r="F402" s="24" t="s">
        <v>277</v>
      </c>
      <c r="G402" s="13" t="s">
        <v>277</v>
      </c>
      <c r="H402" s="9"/>
      <c r="I402" s="23">
        <v>2472</v>
      </c>
      <c r="J402" s="24" t="s">
        <v>277</v>
      </c>
      <c r="K402" s="13" t="s">
        <v>277</v>
      </c>
      <c r="L402" s="9"/>
      <c r="M402" s="23">
        <v>2472</v>
      </c>
      <c r="N402" s="24" t="s">
        <v>277</v>
      </c>
    </row>
    <row r="403" spans="1:18" x14ac:dyDescent="0.25">
      <c r="A403" s="10"/>
      <c r="B403" s="41" t="s">
        <v>952</v>
      </c>
      <c r="C403" s="18" t="s">
        <v>277</v>
      </c>
      <c r="D403" s="21"/>
      <c r="E403" s="53" t="s">
        <v>406</v>
      </c>
      <c r="F403" s="21" t="s">
        <v>277</v>
      </c>
      <c r="G403" s="18" t="s">
        <v>277</v>
      </c>
      <c r="H403" s="19"/>
      <c r="I403" s="20">
        <v>2599</v>
      </c>
      <c r="J403" s="21" t="s">
        <v>277</v>
      </c>
      <c r="K403" s="18" t="s">
        <v>277</v>
      </c>
      <c r="L403" s="19"/>
      <c r="M403" s="20">
        <v>2599</v>
      </c>
      <c r="N403" s="21" t="s">
        <v>277</v>
      </c>
    </row>
    <row r="404" spans="1:18" ht="15.75" thickBot="1" x14ac:dyDescent="0.3">
      <c r="A404" s="10"/>
      <c r="B404" s="40" t="s">
        <v>48</v>
      </c>
      <c r="C404" s="13" t="s">
        <v>277</v>
      </c>
      <c r="D404" s="24"/>
      <c r="E404" s="52" t="s">
        <v>406</v>
      </c>
      <c r="F404" s="24" t="s">
        <v>277</v>
      </c>
      <c r="G404" s="13" t="s">
        <v>277</v>
      </c>
      <c r="H404" s="9"/>
      <c r="I404" s="23">
        <v>4159</v>
      </c>
      <c r="J404" s="24" t="s">
        <v>277</v>
      </c>
      <c r="K404" s="13" t="s">
        <v>277</v>
      </c>
      <c r="L404" s="9"/>
      <c r="M404" s="23">
        <v>4159</v>
      </c>
      <c r="N404" s="24" t="s">
        <v>277</v>
      </c>
    </row>
    <row r="405" spans="1:18" x14ac:dyDescent="0.25">
      <c r="A405" s="10"/>
      <c r="B405" s="27"/>
      <c r="C405" s="27" t="s">
        <v>277</v>
      </c>
      <c r="D405" s="28"/>
      <c r="E405" s="28"/>
      <c r="F405" s="27"/>
      <c r="G405" s="27" t="s">
        <v>277</v>
      </c>
      <c r="H405" s="28"/>
      <c r="I405" s="28"/>
      <c r="J405" s="27"/>
      <c r="K405" s="27" t="s">
        <v>277</v>
      </c>
      <c r="L405" s="28"/>
      <c r="M405" s="28"/>
      <c r="N405" s="27"/>
    </row>
    <row r="406" spans="1:18" ht="15.75" thickBot="1" x14ac:dyDescent="0.3">
      <c r="A406" s="10"/>
      <c r="B406" s="16" t="s">
        <v>707</v>
      </c>
      <c r="C406" s="18" t="s">
        <v>277</v>
      </c>
      <c r="D406" s="21"/>
      <c r="E406" s="53" t="s">
        <v>406</v>
      </c>
      <c r="F406" s="21" t="s">
        <v>277</v>
      </c>
      <c r="G406" s="18" t="s">
        <v>277</v>
      </c>
      <c r="H406" s="19"/>
      <c r="I406" s="20">
        <v>40607</v>
      </c>
      <c r="J406" s="21" t="s">
        <v>277</v>
      </c>
      <c r="K406" s="18" t="s">
        <v>277</v>
      </c>
      <c r="L406" s="19"/>
      <c r="M406" s="20">
        <v>40607</v>
      </c>
      <c r="N406" s="21" t="s">
        <v>277</v>
      </c>
    </row>
    <row r="407" spans="1:18" ht="15.75" thickTop="1" x14ac:dyDescent="0.25">
      <c r="A407" s="10"/>
      <c r="B407" s="27"/>
      <c r="C407" s="27" t="s">
        <v>277</v>
      </c>
      <c r="D407" s="29"/>
      <c r="E407" s="29"/>
      <c r="F407" s="27"/>
      <c r="G407" s="27" t="s">
        <v>277</v>
      </c>
      <c r="H407" s="29"/>
      <c r="I407" s="29"/>
      <c r="J407" s="27"/>
      <c r="K407" s="27" t="s">
        <v>277</v>
      </c>
      <c r="L407" s="29"/>
      <c r="M407" s="29"/>
      <c r="N407" s="27"/>
    </row>
    <row r="408" spans="1:18" x14ac:dyDescent="0.25">
      <c r="A408" s="10"/>
      <c r="B408" s="38"/>
      <c r="C408" s="38"/>
      <c r="D408" s="38"/>
      <c r="E408" s="38"/>
      <c r="F408" s="38"/>
      <c r="G408" s="38"/>
      <c r="H408" s="38"/>
      <c r="I408" s="38"/>
      <c r="J408" s="38"/>
      <c r="K408" s="38"/>
      <c r="L408" s="38"/>
      <c r="M408" s="38"/>
      <c r="N408" s="38"/>
      <c r="O408" s="38"/>
      <c r="P408" s="38"/>
      <c r="Q408" s="38"/>
      <c r="R408" s="38"/>
    </row>
    <row r="409" spans="1:18" x14ac:dyDescent="0.25">
      <c r="A409" s="10"/>
      <c r="B409" s="3"/>
      <c r="C409" s="3"/>
      <c r="D409" s="3"/>
      <c r="E409" s="3"/>
      <c r="F409" s="3"/>
      <c r="G409" s="3"/>
      <c r="H409" s="3"/>
      <c r="I409" s="3"/>
      <c r="J409" s="3"/>
      <c r="K409" s="3"/>
      <c r="L409" s="3"/>
      <c r="M409" s="3"/>
      <c r="N409" s="3"/>
    </row>
    <row r="410" spans="1:18" ht="15.75" thickBot="1" x14ac:dyDescent="0.3">
      <c r="A410" s="10"/>
      <c r="B410" s="13"/>
      <c r="C410" s="13" t="s">
        <v>277</v>
      </c>
      <c r="D410" s="30" t="s">
        <v>278</v>
      </c>
      <c r="E410" s="30"/>
      <c r="F410" s="30"/>
      <c r="G410" s="30"/>
      <c r="H410" s="30"/>
      <c r="I410" s="30"/>
      <c r="J410" s="30"/>
      <c r="K410" s="30"/>
      <c r="L410" s="30"/>
      <c r="M410" s="30"/>
      <c r="N410" s="13"/>
    </row>
    <row r="411" spans="1:18" ht="15.75" thickBot="1" x14ac:dyDescent="0.3">
      <c r="A411" s="10"/>
      <c r="B411" s="13"/>
      <c r="C411" s="13" t="s">
        <v>277</v>
      </c>
      <c r="D411" s="31" t="s">
        <v>956</v>
      </c>
      <c r="E411" s="31"/>
      <c r="F411" s="31"/>
      <c r="G411" s="31"/>
      <c r="H411" s="31"/>
      <c r="I411" s="31"/>
      <c r="J411" s="31"/>
      <c r="K411" s="31"/>
      <c r="L411" s="31"/>
      <c r="M411" s="31"/>
      <c r="N411" s="13"/>
    </row>
    <row r="412" spans="1:18" ht="15.75" thickBot="1" x14ac:dyDescent="0.3">
      <c r="A412" s="10"/>
      <c r="B412" s="13"/>
      <c r="C412" s="13" t="s">
        <v>277</v>
      </c>
      <c r="D412" s="31" t="s">
        <v>949</v>
      </c>
      <c r="E412" s="31"/>
      <c r="F412" s="13"/>
      <c r="G412" s="13" t="s">
        <v>277</v>
      </c>
      <c r="H412" s="31" t="s">
        <v>48</v>
      </c>
      <c r="I412" s="31"/>
      <c r="J412" s="13"/>
      <c r="K412" s="13" t="s">
        <v>277</v>
      </c>
      <c r="L412" s="31" t="s">
        <v>156</v>
      </c>
      <c r="M412" s="31"/>
      <c r="N412" s="13"/>
    </row>
    <row r="413" spans="1:18" x14ac:dyDescent="0.25">
      <c r="A413" s="10"/>
      <c r="B413" s="16" t="s">
        <v>694</v>
      </c>
      <c r="C413" s="18" t="s">
        <v>277</v>
      </c>
      <c r="D413" s="21"/>
      <c r="E413" s="53" t="s">
        <v>996</v>
      </c>
      <c r="F413" s="21" t="s">
        <v>277</v>
      </c>
      <c r="G413" s="18" t="s">
        <v>277</v>
      </c>
      <c r="H413" s="19"/>
      <c r="I413" s="20">
        <v>40607</v>
      </c>
      <c r="J413" s="21" t="s">
        <v>277</v>
      </c>
      <c r="K413" s="18" t="s">
        <v>277</v>
      </c>
      <c r="L413" s="19"/>
      <c r="M413" s="20">
        <v>40607</v>
      </c>
      <c r="N413" s="21" t="s">
        <v>277</v>
      </c>
    </row>
    <row r="414" spans="1:18" x14ac:dyDescent="0.25">
      <c r="A414" s="10"/>
      <c r="B414" s="40" t="s">
        <v>875</v>
      </c>
      <c r="C414" s="13" t="s">
        <v>277</v>
      </c>
      <c r="D414" s="24"/>
      <c r="E414" s="52" t="s">
        <v>406</v>
      </c>
      <c r="F414" s="24" t="s">
        <v>277</v>
      </c>
      <c r="G414" s="13" t="s">
        <v>277</v>
      </c>
      <c r="H414" s="9"/>
      <c r="I414" s="25">
        <v>791</v>
      </c>
      <c r="J414" s="24" t="s">
        <v>277</v>
      </c>
      <c r="K414" s="13" t="s">
        <v>277</v>
      </c>
      <c r="L414" s="9"/>
      <c r="M414" s="25">
        <v>791</v>
      </c>
      <c r="N414" s="24" t="s">
        <v>277</v>
      </c>
    </row>
    <row r="415" spans="1:18" x14ac:dyDescent="0.25">
      <c r="A415" s="10"/>
      <c r="B415" s="41" t="s">
        <v>952</v>
      </c>
      <c r="C415" s="18" t="s">
        <v>277</v>
      </c>
      <c r="D415" s="21"/>
      <c r="E415" s="53" t="s">
        <v>406</v>
      </c>
      <c r="F415" s="21" t="s">
        <v>277</v>
      </c>
      <c r="G415" s="18" t="s">
        <v>277</v>
      </c>
      <c r="H415" s="19"/>
      <c r="I415" s="20">
        <v>1987</v>
      </c>
      <c r="J415" s="21" t="s">
        <v>277</v>
      </c>
      <c r="K415" s="18" t="s">
        <v>277</v>
      </c>
      <c r="L415" s="19"/>
      <c r="M415" s="20">
        <v>1987</v>
      </c>
      <c r="N415" s="21" t="s">
        <v>277</v>
      </c>
    </row>
    <row r="416" spans="1:18" ht="15.75" thickBot="1" x14ac:dyDescent="0.3">
      <c r="A416" s="10"/>
      <c r="B416" s="40" t="s">
        <v>48</v>
      </c>
      <c r="C416" s="13" t="s">
        <v>277</v>
      </c>
      <c r="D416" s="24"/>
      <c r="E416" s="52" t="s">
        <v>406</v>
      </c>
      <c r="F416" s="24" t="s">
        <v>277</v>
      </c>
      <c r="G416" s="13" t="s">
        <v>277</v>
      </c>
      <c r="H416" s="9"/>
      <c r="I416" s="23">
        <v>4481</v>
      </c>
      <c r="J416" s="24" t="s">
        <v>277</v>
      </c>
      <c r="K416" s="13" t="s">
        <v>277</v>
      </c>
      <c r="L416" s="9"/>
      <c r="M416" s="23">
        <v>4481</v>
      </c>
      <c r="N416" s="24" t="s">
        <v>277</v>
      </c>
    </row>
    <row r="417" spans="1:18" x14ac:dyDescent="0.25">
      <c r="A417" s="10"/>
      <c r="B417" s="27"/>
      <c r="C417" s="27" t="s">
        <v>277</v>
      </c>
      <c r="D417" s="28"/>
      <c r="E417" s="28"/>
      <c r="F417" s="27"/>
      <c r="G417" s="27" t="s">
        <v>277</v>
      </c>
      <c r="H417" s="28"/>
      <c r="I417" s="28"/>
      <c r="J417" s="27"/>
      <c r="K417" s="27" t="s">
        <v>277</v>
      </c>
      <c r="L417" s="28"/>
      <c r="M417" s="28"/>
      <c r="N417" s="27"/>
    </row>
    <row r="418" spans="1:18" ht="15.75" thickBot="1" x14ac:dyDescent="0.3">
      <c r="A418" s="10"/>
      <c r="B418" s="16" t="s">
        <v>707</v>
      </c>
      <c r="C418" s="18" t="s">
        <v>277</v>
      </c>
      <c r="D418" s="21"/>
      <c r="E418" s="53" t="s">
        <v>406</v>
      </c>
      <c r="F418" s="21" t="s">
        <v>277</v>
      </c>
      <c r="G418" s="18" t="s">
        <v>277</v>
      </c>
      <c r="H418" s="19"/>
      <c r="I418" s="20">
        <v>47866</v>
      </c>
      <c r="J418" s="21" t="s">
        <v>277</v>
      </c>
      <c r="K418" s="18" t="s">
        <v>277</v>
      </c>
      <c r="L418" s="19"/>
      <c r="M418" s="20">
        <v>47866</v>
      </c>
      <c r="N418" s="21" t="s">
        <v>277</v>
      </c>
    </row>
    <row r="419" spans="1:18" ht="15.75" thickTop="1" x14ac:dyDescent="0.25">
      <c r="A419" s="10"/>
      <c r="B419" s="27"/>
      <c r="C419" s="27" t="s">
        <v>277</v>
      </c>
      <c r="D419" s="29"/>
      <c r="E419" s="29"/>
      <c r="F419" s="27"/>
      <c r="G419" s="27" t="s">
        <v>277</v>
      </c>
      <c r="H419" s="29"/>
      <c r="I419" s="29"/>
      <c r="J419" s="27"/>
      <c r="K419" s="27" t="s">
        <v>277</v>
      </c>
      <c r="L419" s="29"/>
      <c r="M419" s="29"/>
      <c r="N419" s="27"/>
    </row>
    <row r="420" spans="1:18" ht="15" customHeight="1" x14ac:dyDescent="0.25">
      <c r="A420" s="2" t="s">
        <v>1557</v>
      </c>
      <c r="B420" s="33" t="s">
        <v>30</v>
      </c>
      <c r="C420" s="33"/>
      <c r="D420" s="33"/>
      <c r="E420" s="33"/>
      <c r="F420" s="33"/>
      <c r="G420" s="33"/>
      <c r="H420" s="33"/>
      <c r="I420" s="33"/>
      <c r="J420" s="33"/>
      <c r="K420" s="33"/>
      <c r="L420" s="33"/>
      <c r="M420" s="33"/>
      <c r="N420" s="33"/>
      <c r="O420" s="33"/>
      <c r="P420" s="33"/>
      <c r="Q420" s="33"/>
      <c r="R420" s="33"/>
    </row>
    <row r="421" spans="1:18" ht="15" customHeight="1" x14ac:dyDescent="0.25">
      <c r="A421" s="10" t="s">
        <v>1554</v>
      </c>
      <c r="B421" s="33" t="s">
        <v>30</v>
      </c>
      <c r="C421" s="33"/>
      <c r="D421" s="33"/>
      <c r="E421" s="33"/>
      <c r="F421" s="33"/>
      <c r="G421" s="33"/>
      <c r="H421" s="33"/>
      <c r="I421" s="33"/>
      <c r="J421" s="33"/>
      <c r="K421" s="33"/>
      <c r="L421" s="33"/>
      <c r="M421" s="33"/>
      <c r="N421" s="33"/>
      <c r="O421" s="33"/>
      <c r="P421" s="33"/>
      <c r="Q421" s="33"/>
      <c r="R421" s="33"/>
    </row>
    <row r="422" spans="1:18" x14ac:dyDescent="0.25">
      <c r="A422" s="10"/>
      <c r="B422" s="35" t="s">
        <v>919</v>
      </c>
      <c r="C422" s="35"/>
      <c r="D422" s="35"/>
      <c r="E422" s="35"/>
      <c r="F422" s="35"/>
      <c r="G422" s="35"/>
      <c r="H422" s="35"/>
      <c r="I422" s="35"/>
      <c r="J422" s="35"/>
      <c r="K422" s="35"/>
      <c r="L422" s="35"/>
      <c r="M422" s="35"/>
      <c r="N422" s="35"/>
      <c r="O422" s="35"/>
      <c r="P422" s="35"/>
      <c r="Q422" s="35"/>
      <c r="R422" s="35"/>
    </row>
    <row r="423" spans="1:18" x14ac:dyDescent="0.25">
      <c r="A423" s="10"/>
      <c r="B423" s="38"/>
      <c r="C423" s="38"/>
      <c r="D423" s="38"/>
      <c r="E423" s="38"/>
      <c r="F423" s="38"/>
      <c r="G423" s="38"/>
      <c r="H423" s="38"/>
      <c r="I423" s="38"/>
      <c r="J423" s="38"/>
      <c r="K423" s="38"/>
      <c r="L423" s="38"/>
      <c r="M423" s="38"/>
      <c r="N423" s="38"/>
      <c r="O423" s="38"/>
      <c r="P423" s="38"/>
      <c r="Q423" s="38"/>
      <c r="R423" s="38"/>
    </row>
    <row r="424" spans="1:18" x14ac:dyDescent="0.25">
      <c r="A424" s="10"/>
      <c r="B424" s="3"/>
      <c r="C424" s="3"/>
      <c r="D424" s="3"/>
      <c r="E424" s="3"/>
      <c r="F424" s="3"/>
      <c r="G424" s="3"/>
      <c r="H424" s="3"/>
      <c r="I424" s="3"/>
      <c r="J424" s="3"/>
    </row>
    <row r="425" spans="1:18" ht="15.75" thickBot="1" x14ac:dyDescent="0.3">
      <c r="A425" s="10"/>
      <c r="B425" s="13"/>
      <c r="C425" s="13" t="s">
        <v>277</v>
      </c>
      <c r="D425" s="30" t="s">
        <v>279</v>
      </c>
      <c r="E425" s="30"/>
      <c r="F425" s="30"/>
      <c r="G425" s="30"/>
      <c r="H425" s="30"/>
      <c r="I425" s="30"/>
      <c r="J425" s="13"/>
    </row>
    <row r="426" spans="1:18" ht="15.75" thickBot="1" x14ac:dyDescent="0.3">
      <c r="A426" s="10"/>
      <c r="B426" s="13"/>
      <c r="C426" s="13" t="s">
        <v>277</v>
      </c>
      <c r="D426" s="31">
        <v>2013</v>
      </c>
      <c r="E426" s="31"/>
      <c r="F426" s="13"/>
      <c r="G426" s="13"/>
      <c r="H426" s="31">
        <v>2014</v>
      </c>
      <c r="I426" s="31"/>
      <c r="J426" s="13"/>
    </row>
    <row r="427" spans="1:18" x14ac:dyDescent="0.25">
      <c r="A427" s="10"/>
      <c r="B427" s="16" t="s">
        <v>922</v>
      </c>
      <c r="C427" s="18" t="s">
        <v>277</v>
      </c>
      <c r="D427" s="19"/>
      <c r="E427" s="26">
        <v>4.5</v>
      </c>
      <c r="F427" s="21" t="s">
        <v>533</v>
      </c>
      <c r="G427" s="18"/>
      <c r="H427" s="19"/>
      <c r="I427" s="26">
        <v>4.8</v>
      </c>
      <c r="J427" s="21" t="s">
        <v>533</v>
      </c>
    </row>
    <row r="428" spans="1:18" x14ac:dyDescent="0.25">
      <c r="A428" s="10"/>
      <c r="B428" s="22" t="s">
        <v>923</v>
      </c>
      <c r="C428" s="13" t="s">
        <v>277</v>
      </c>
      <c r="D428" s="9"/>
      <c r="E428" s="25">
        <v>4.5999999999999996</v>
      </c>
      <c r="F428" s="24" t="s">
        <v>533</v>
      </c>
      <c r="G428" s="13"/>
      <c r="H428" s="9"/>
      <c r="I428" s="25">
        <v>4.5</v>
      </c>
      <c r="J428" s="24" t="s">
        <v>533</v>
      </c>
    </row>
    <row r="429" spans="1:18" ht="30" x14ac:dyDescent="0.25">
      <c r="A429" s="2" t="s">
        <v>1558</v>
      </c>
      <c r="B429" s="33" t="s">
        <v>30</v>
      </c>
      <c r="C429" s="33"/>
      <c r="D429" s="33"/>
      <c r="E429" s="33"/>
      <c r="F429" s="33"/>
      <c r="G429" s="33"/>
      <c r="H429" s="33"/>
      <c r="I429" s="33"/>
      <c r="J429" s="33"/>
      <c r="K429" s="33"/>
      <c r="L429" s="33"/>
      <c r="M429" s="33"/>
      <c r="N429" s="33"/>
      <c r="O429" s="33"/>
      <c r="P429" s="33"/>
      <c r="Q429" s="33"/>
      <c r="R429" s="33"/>
    </row>
    <row r="430" spans="1:18" ht="15" customHeight="1" x14ac:dyDescent="0.25">
      <c r="A430" s="10" t="s">
        <v>1554</v>
      </c>
      <c r="B430" s="33" t="s">
        <v>30</v>
      </c>
      <c r="C430" s="33"/>
      <c r="D430" s="33"/>
      <c r="E430" s="33"/>
      <c r="F430" s="33"/>
      <c r="G430" s="33"/>
      <c r="H430" s="33"/>
      <c r="I430" s="33"/>
      <c r="J430" s="33"/>
      <c r="K430" s="33"/>
      <c r="L430" s="33"/>
      <c r="M430" s="33"/>
      <c r="N430" s="33"/>
      <c r="O430" s="33"/>
      <c r="P430" s="33"/>
      <c r="Q430" s="33"/>
      <c r="R430" s="33"/>
    </row>
    <row r="431" spans="1:18" x14ac:dyDescent="0.25">
      <c r="A431" s="10"/>
      <c r="B431" s="35" t="s">
        <v>925</v>
      </c>
      <c r="C431" s="35"/>
      <c r="D431" s="35"/>
      <c r="E431" s="35"/>
      <c r="F431" s="35"/>
      <c r="G431" s="35"/>
      <c r="H431" s="35"/>
      <c r="I431" s="35"/>
      <c r="J431" s="35"/>
      <c r="K431" s="35"/>
      <c r="L431" s="35"/>
      <c r="M431" s="35"/>
      <c r="N431" s="35"/>
      <c r="O431" s="35"/>
      <c r="P431" s="35"/>
      <c r="Q431" s="35"/>
      <c r="R431" s="35"/>
    </row>
    <row r="432" spans="1:18" x14ac:dyDescent="0.25">
      <c r="A432" s="10"/>
      <c r="B432" s="38"/>
      <c r="C432" s="38"/>
      <c r="D432" s="38"/>
      <c r="E432" s="38"/>
      <c r="F432" s="38"/>
      <c r="G432" s="38"/>
      <c r="H432" s="38"/>
      <c r="I432" s="38"/>
      <c r="J432" s="38"/>
      <c r="K432" s="38"/>
      <c r="L432" s="38"/>
      <c r="M432" s="38"/>
      <c r="N432" s="38"/>
      <c r="O432" s="38"/>
      <c r="P432" s="38"/>
      <c r="Q432" s="38"/>
      <c r="R432" s="38"/>
    </row>
    <row r="433" spans="1:14" x14ac:dyDescent="0.25">
      <c r="A433" s="10"/>
      <c r="B433" s="3"/>
      <c r="C433" s="3"/>
      <c r="D433" s="3"/>
      <c r="E433" s="3"/>
      <c r="F433" s="3"/>
      <c r="G433" s="3"/>
      <c r="H433" s="3"/>
      <c r="I433" s="3"/>
      <c r="J433" s="3"/>
      <c r="K433" s="3"/>
      <c r="L433" s="3"/>
      <c r="M433" s="3"/>
      <c r="N433" s="3"/>
    </row>
    <row r="434" spans="1:14" ht="15.75" thickBot="1" x14ac:dyDescent="0.3">
      <c r="A434" s="10"/>
      <c r="B434" s="13"/>
      <c r="C434" s="13" t="s">
        <v>277</v>
      </c>
      <c r="D434" s="30" t="s">
        <v>616</v>
      </c>
      <c r="E434" s="30"/>
      <c r="F434" s="30"/>
      <c r="G434" s="30"/>
      <c r="H434" s="30"/>
      <c r="I434" s="30"/>
      <c r="J434" s="30"/>
      <c r="K434" s="30"/>
      <c r="L434" s="30"/>
      <c r="M434" s="30"/>
      <c r="N434" s="13"/>
    </row>
    <row r="435" spans="1:14" ht="15.75" thickBot="1" x14ac:dyDescent="0.3">
      <c r="A435" s="10"/>
      <c r="B435" s="13"/>
      <c r="C435" s="13" t="s">
        <v>277</v>
      </c>
      <c r="D435" s="31" t="s">
        <v>926</v>
      </c>
      <c r="E435" s="31"/>
      <c r="F435" s="13"/>
      <c r="G435" s="13"/>
      <c r="H435" s="31" t="s">
        <v>927</v>
      </c>
      <c r="I435" s="31"/>
      <c r="J435" s="13"/>
      <c r="K435" s="13"/>
      <c r="L435" s="31" t="s">
        <v>928</v>
      </c>
      <c r="M435" s="31"/>
      <c r="N435" s="13"/>
    </row>
    <row r="436" spans="1:14" x14ac:dyDescent="0.25">
      <c r="A436" s="10"/>
      <c r="B436" s="16" t="s">
        <v>922</v>
      </c>
      <c r="C436" s="18" t="s">
        <v>277</v>
      </c>
      <c r="D436" s="19"/>
      <c r="E436" s="26">
        <v>5.7</v>
      </c>
      <c r="F436" s="21" t="s">
        <v>533</v>
      </c>
      <c r="G436" s="18"/>
      <c r="H436" s="19"/>
      <c r="I436" s="26">
        <v>5</v>
      </c>
      <c r="J436" s="21" t="s">
        <v>533</v>
      </c>
      <c r="K436" s="18"/>
      <c r="L436" s="19"/>
      <c r="M436" s="26">
        <v>4.5</v>
      </c>
      <c r="N436" s="21" t="s">
        <v>533</v>
      </c>
    </row>
    <row r="437" spans="1:14" x14ac:dyDescent="0.25">
      <c r="A437" s="10"/>
      <c r="B437" s="22" t="s">
        <v>901</v>
      </c>
      <c r="C437" s="13" t="s">
        <v>277</v>
      </c>
      <c r="D437" s="9"/>
      <c r="E437" s="25">
        <v>7.3</v>
      </c>
      <c r="F437" s="24" t="s">
        <v>533</v>
      </c>
      <c r="G437" s="13"/>
      <c r="H437" s="9"/>
      <c r="I437" s="25">
        <v>7</v>
      </c>
      <c r="J437" s="24" t="s">
        <v>533</v>
      </c>
      <c r="K437" s="13"/>
      <c r="L437" s="9"/>
      <c r="M437" s="25">
        <v>6.9</v>
      </c>
      <c r="N437" s="24" t="s">
        <v>533</v>
      </c>
    </row>
    <row r="438" spans="1:14" x14ac:dyDescent="0.25">
      <c r="A438" s="10"/>
      <c r="B438" s="16" t="s">
        <v>923</v>
      </c>
      <c r="C438" s="18" t="s">
        <v>277</v>
      </c>
      <c r="D438" s="19"/>
      <c r="E438" s="26">
        <v>4.4000000000000004</v>
      </c>
      <c r="F438" s="21" t="s">
        <v>533</v>
      </c>
      <c r="G438" s="18"/>
      <c r="H438" s="19"/>
      <c r="I438" s="26">
        <v>4.5</v>
      </c>
      <c r="J438" s="21" t="s">
        <v>533</v>
      </c>
      <c r="K438" s="18"/>
      <c r="L438" s="19"/>
      <c r="M438" s="26">
        <v>4.5999999999999996</v>
      </c>
      <c r="N438" s="21" t="s">
        <v>533</v>
      </c>
    </row>
  </sheetData>
  <mergeCells count="224">
    <mergeCell ref="A421:A428"/>
    <mergeCell ref="B421:R421"/>
    <mergeCell ref="B422:R422"/>
    <mergeCell ref="B423:R423"/>
    <mergeCell ref="B429:R429"/>
    <mergeCell ref="A430:A438"/>
    <mergeCell ref="B430:R430"/>
    <mergeCell ref="B431:R431"/>
    <mergeCell ref="B432:R432"/>
    <mergeCell ref="A383:A419"/>
    <mergeCell ref="B383:R383"/>
    <mergeCell ref="B384:R384"/>
    <mergeCell ref="B385:R385"/>
    <mergeCell ref="B408:R408"/>
    <mergeCell ref="B420:R420"/>
    <mergeCell ref="A319:A334"/>
    <mergeCell ref="B319:R319"/>
    <mergeCell ref="B320:R320"/>
    <mergeCell ref="B321:R321"/>
    <mergeCell ref="A335:A382"/>
    <mergeCell ref="B335:R335"/>
    <mergeCell ref="B336:R336"/>
    <mergeCell ref="B337:R337"/>
    <mergeCell ref="B360:R360"/>
    <mergeCell ref="A293:A302"/>
    <mergeCell ref="B293:R293"/>
    <mergeCell ref="B294:R294"/>
    <mergeCell ref="B295:R295"/>
    <mergeCell ref="A303:A318"/>
    <mergeCell ref="B303:R303"/>
    <mergeCell ref="B304:R304"/>
    <mergeCell ref="B305:R305"/>
    <mergeCell ref="A267:A279"/>
    <mergeCell ref="B267:R267"/>
    <mergeCell ref="B268:R268"/>
    <mergeCell ref="B269:R269"/>
    <mergeCell ref="A280:A292"/>
    <mergeCell ref="B280:R280"/>
    <mergeCell ref="B281:R281"/>
    <mergeCell ref="B282:R282"/>
    <mergeCell ref="A224:A237"/>
    <mergeCell ref="B224:R224"/>
    <mergeCell ref="B225:R225"/>
    <mergeCell ref="B226:R226"/>
    <mergeCell ref="A238:A266"/>
    <mergeCell ref="B238:R238"/>
    <mergeCell ref="A205:A212"/>
    <mergeCell ref="B205:R205"/>
    <mergeCell ref="B206:R206"/>
    <mergeCell ref="B207:R207"/>
    <mergeCell ref="B213:R213"/>
    <mergeCell ref="A214:A222"/>
    <mergeCell ref="B214:R214"/>
    <mergeCell ref="B215:R215"/>
    <mergeCell ref="B216:R216"/>
    <mergeCell ref="A166:A203"/>
    <mergeCell ref="B166:R166"/>
    <mergeCell ref="B167:R167"/>
    <mergeCell ref="B168:R168"/>
    <mergeCell ref="B180:R180"/>
    <mergeCell ref="B192:R192"/>
    <mergeCell ref="A102:A117"/>
    <mergeCell ref="B102:R102"/>
    <mergeCell ref="B103:R103"/>
    <mergeCell ref="B104:R104"/>
    <mergeCell ref="A118:A165"/>
    <mergeCell ref="B118:R118"/>
    <mergeCell ref="B119:R119"/>
    <mergeCell ref="B120:R120"/>
    <mergeCell ref="B143:R143"/>
    <mergeCell ref="A76:A85"/>
    <mergeCell ref="B76:R76"/>
    <mergeCell ref="B77:R77"/>
    <mergeCell ref="B78:R78"/>
    <mergeCell ref="A86:A101"/>
    <mergeCell ref="B86:R86"/>
    <mergeCell ref="B87:R87"/>
    <mergeCell ref="B88:R88"/>
    <mergeCell ref="A50:A62"/>
    <mergeCell ref="B50:R50"/>
    <mergeCell ref="B51:R51"/>
    <mergeCell ref="B52:R52"/>
    <mergeCell ref="A63:A75"/>
    <mergeCell ref="B63:R63"/>
    <mergeCell ref="B64:R64"/>
    <mergeCell ref="B65:R65"/>
    <mergeCell ref="B5:R5"/>
    <mergeCell ref="B6:R6"/>
    <mergeCell ref="A18:A49"/>
    <mergeCell ref="B18:R18"/>
    <mergeCell ref="B19:R19"/>
    <mergeCell ref="B20:R20"/>
    <mergeCell ref="B21:R21"/>
    <mergeCell ref="D434:M434"/>
    <mergeCell ref="D435:E435"/>
    <mergeCell ref="H435:I435"/>
    <mergeCell ref="L435:M435"/>
    <mergeCell ref="A1:A2"/>
    <mergeCell ref="B1:R1"/>
    <mergeCell ref="B2:R2"/>
    <mergeCell ref="B3:R3"/>
    <mergeCell ref="A4:A17"/>
    <mergeCell ref="B4:R4"/>
    <mergeCell ref="D412:E412"/>
    <mergeCell ref="H412:I412"/>
    <mergeCell ref="L412:M412"/>
    <mergeCell ref="D425:I425"/>
    <mergeCell ref="D426:E426"/>
    <mergeCell ref="H426:I426"/>
    <mergeCell ref="D399:M399"/>
    <mergeCell ref="D400:E400"/>
    <mergeCell ref="H400:I400"/>
    <mergeCell ref="L400:M400"/>
    <mergeCell ref="D410:M410"/>
    <mergeCell ref="D411:M411"/>
    <mergeCell ref="D388:M388"/>
    <mergeCell ref="D389:E389"/>
    <mergeCell ref="H389:I389"/>
    <mergeCell ref="L389:M389"/>
    <mergeCell ref="C397:N397"/>
    <mergeCell ref="D398:M398"/>
    <mergeCell ref="D363:Q363"/>
    <mergeCell ref="D364:E364"/>
    <mergeCell ref="H364:I364"/>
    <mergeCell ref="L364:M364"/>
    <mergeCell ref="P364:Q364"/>
    <mergeCell ref="D387:M387"/>
    <mergeCell ref="D340:Q340"/>
    <mergeCell ref="D341:E341"/>
    <mergeCell ref="H341:I341"/>
    <mergeCell ref="L341:M341"/>
    <mergeCell ref="P341:Q341"/>
    <mergeCell ref="D362:Q362"/>
    <mergeCell ref="D323:M323"/>
    <mergeCell ref="D324:M324"/>
    <mergeCell ref="D325:E325"/>
    <mergeCell ref="H325:I325"/>
    <mergeCell ref="L325:M325"/>
    <mergeCell ref="D339:Q339"/>
    <mergeCell ref="D299:E299"/>
    <mergeCell ref="H299:I299"/>
    <mergeCell ref="D307:M307"/>
    <mergeCell ref="D308:M308"/>
    <mergeCell ref="D309:E309"/>
    <mergeCell ref="H309:I309"/>
    <mergeCell ref="L309:M309"/>
    <mergeCell ref="D284:I284"/>
    <mergeCell ref="D285:I285"/>
    <mergeCell ref="D286:E286"/>
    <mergeCell ref="H286:I286"/>
    <mergeCell ref="D297:I297"/>
    <mergeCell ref="D298:I298"/>
    <mergeCell ref="D241:I241"/>
    <mergeCell ref="D242:E242"/>
    <mergeCell ref="H242:I242"/>
    <mergeCell ref="D271:I271"/>
    <mergeCell ref="D272:I272"/>
    <mergeCell ref="D273:E273"/>
    <mergeCell ref="H273:I273"/>
    <mergeCell ref="D218:M218"/>
    <mergeCell ref="D219:E219"/>
    <mergeCell ref="H219:I219"/>
    <mergeCell ref="L219:M219"/>
    <mergeCell ref="D228:E228"/>
    <mergeCell ref="D240:I240"/>
    <mergeCell ref="B223:R223"/>
    <mergeCell ref="D196:E196"/>
    <mergeCell ref="H196:I196"/>
    <mergeCell ref="L196:M196"/>
    <mergeCell ref="D209:I209"/>
    <mergeCell ref="D210:E210"/>
    <mergeCell ref="H210:I210"/>
    <mergeCell ref="B204:R204"/>
    <mergeCell ref="D183:M183"/>
    <mergeCell ref="D184:E184"/>
    <mergeCell ref="H184:I184"/>
    <mergeCell ref="L184:M184"/>
    <mergeCell ref="D194:M194"/>
    <mergeCell ref="D195:M195"/>
    <mergeCell ref="D170:M170"/>
    <mergeCell ref="D171:M171"/>
    <mergeCell ref="D172:E172"/>
    <mergeCell ref="H172:I172"/>
    <mergeCell ref="L172:M172"/>
    <mergeCell ref="D182:M182"/>
    <mergeCell ref="D145:Q145"/>
    <mergeCell ref="D146:Q146"/>
    <mergeCell ref="D147:E147"/>
    <mergeCell ref="H147:I147"/>
    <mergeCell ref="L147:M147"/>
    <mergeCell ref="P147:Q147"/>
    <mergeCell ref="D122:Q122"/>
    <mergeCell ref="D123:Q123"/>
    <mergeCell ref="D124:E124"/>
    <mergeCell ref="H124:I124"/>
    <mergeCell ref="L124:M124"/>
    <mergeCell ref="P124:Q124"/>
    <mergeCell ref="D92:E92"/>
    <mergeCell ref="H92:I92"/>
    <mergeCell ref="L92:M92"/>
    <mergeCell ref="D106:M106"/>
    <mergeCell ref="D107:M107"/>
    <mergeCell ref="D108:E108"/>
    <mergeCell ref="H108:I108"/>
    <mergeCell ref="L108:M108"/>
    <mergeCell ref="D80:I80"/>
    <mergeCell ref="D81:I81"/>
    <mergeCell ref="D82:E82"/>
    <mergeCell ref="H82:I82"/>
    <mergeCell ref="D90:M90"/>
    <mergeCell ref="D91:M91"/>
    <mergeCell ref="D55:I55"/>
    <mergeCell ref="D56:E56"/>
    <mergeCell ref="H56:I56"/>
    <mergeCell ref="D67:I67"/>
    <mergeCell ref="D68:I68"/>
    <mergeCell ref="D69:E69"/>
    <mergeCell ref="H69:I69"/>
    <mergeCell ref="D8:E8"/>
    <mergeCell ref="D23:I23"/>
    <mergeCell ref="D24:I24"/>
    <mergeCell ref="D25:E25"/>
    <mergeCell ref="H25:I25"/>
    <mergeCell ref="D54:I5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1.5703125" bestFit="1" customWidth="1"/>
    <col min="5" max="5" width="7.140625" bestFit="1" customWidth="1"/>
    <col min="6" max="6" width="2" bestFit="1" customWidth="1"/>
    <col min="7" max="7" width="1.5703125" bestFit="1" customWidth="1"/>
    <col min="9" max="9" width="8.7109375" bestFit="1" customWidth="1"/>
    <col min="10" max="10" width="2" bestFit="1" customWidth="1"/>
    <col min="11" max="11" width="1.5703125" bestFit="1" customWidth="1"/>
    <col min="13" max="13" width="6.5703125" bestFit="1" customWidth="1"/>
    <col min="14" max="14" width="2" bestFit="1" customWidth="1"/>
    <col min="15" max="15" width="1.5703125" bestFit="1" customWidth="1"/>
    <col min="17" max="17" width="8.7109375" bestFit="1" customWidth="1"/>
    <col min="18" max="18" width="1.85546875" bestFit="1" customWidth="1"/>
    <col min="21" max="21" width="5.7109375" bestFit="1" customWidth="1"/>
    <col min="22" max="22" width="2" bestFit="1" customWidth="1"/>
    <col min="25" max="25" width="4.85546875" bestFit="1" customWidth="1"/>
    <col min="26" max="26" width="1.85546875" bestFit="1" customWidth="1"/>
  </cols>
  <sheetData>
    <row r="1" spans="1:26" ht="15" customHeight="1" x14ac:dyDescent="0.25">
      <c r="A1" s="6" t="s">
        <v>155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560</v>
      </c>
      <c r="B3" s="33" t="s">
        <v>30</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0"/>
      <c r="B4" s="35" t="s">
        <v>101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0"/>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3"/>
      <c r="C6" s="3"/>
      <c r="D6" s="3"/>
      <c r="E6" s="3"/>
      <c r="F6" s="3"/>
      <c r="G6" s="3"/>
      <c r="H6" s="3"/>
      <c r="I6" s="3"/>
      <c r="J6" s="3"/>
    </row>
    <row r="7" spans="1:26" ht="15.75" thickBot="1" x14ac:dyDescent="0.3">
      <c r="A7" s="10"/>
      <c r="B7" s="13"/>
      <c r="C7" s="13" t="s">
        <v>277</v>
      </c>
      <c r="D7" s="30" t="s">
        <v>278</v>
      </c>
      <c r="E7" s="30"/>
      <c r="F7" s="30"/>
      <c r="G7" s="30"/>
      <c r="H7" s="30"/>
      <c r="I7" s="30"/>
      <c r="J7" s="13"/>
    </row>
    <row r="8" spans="1:26" ht="15.75" thickBot="1" x14ac:dyDescent="0.3">
      <c r="A8" s="10"/>
      <c r="B8" s="13"/>
      <c r="C8" s="13" t="s">
        <v>277</v>
      </c>
      <c r="D8" s="31" t="s">
        <v>279</v>
      </c>
      <c r="E8" s="31"/>
      <c r="F8" s="31"/>
      <c r="G8" s="31"/>
      <c r="H8" s="31"/>
      <c r="I8" s="31"/>
      <c r="J8" s="13"/>
    </row>
    <row r="9" spans="1:26" ht="15.75" thickBot="1" x14ac:dyDescent="0.3">
      <c r="A9" s="10"/>
      <c r="B9" s="13"/>
      <c r="C9" s="13" t="s">
        <v>277</v>
      </c>
      <c r="D9" s="31">
        <v>2013</v>
      </c>
      <c r="E9" s="31"/>
      <c r="F9" s="13"/>
      <c r="G9" s="13"/>
      <c r="H9" s="31">
        <v>2014</v>
      </c>
      <c r="I9" s="31"/>
      <c r="J9" s="13"/>
    </row>
    <row r="10" spans="1:26" x14ac:dyDescent="0.25">
      <c r="A10" s="10"/>
      <c r="B10" s="39" t="s">
        <v>1011</v>
      </c>
      <c r="C10" s="18" t="s">
        <v>277</v>
      </c>
      <c r="D10" s="17"/>
      <c r="E10" s="17"/>
      <c r="F10" s="17"/>
      <c r="G10" s="18"/>
      <c r="H10" s="17"/>
      <c r="I10" s="17"/>
      <c r="J10" s="17"/>
    </row>
    <row r="11" spans="1:26" ht="25.5" x14ac:dyDescent="0.25">
      <c r="A11" s="10"/>
      <c r="B11" s="40" t="s">
        <v>1012</v>
      </c>
      <c r="C11" s="13" t="s">
        <v>277</v>
      </c>
      <c r="D11" s="3"/>
      <c r="E11" s="3"/>
      <c r="F11" s="3"/>
      <c r="G11" s="13"/>
      <c r="H11" s="3"/>
      <c r="I11" s="3"/>
      <c r="J11" s="3"/>
    </row>
    <row r="12" spans="1:26" ht="25.5" x14ac:dyDescent="0.25">
      <c r="A12" s="10"/>
      <c r="B12" s="42" t="s">
        <v>1013</v>
      </c>
      <c r="C12" s="18" t="s">
        <v>277</v>
      </c>
      <c r="D12" s="17"/>
      <c r="E12" s="17"/>
      <c r="F12" s="17"/>
      <c r="G12" s="18"/>
      <c r="H12" s="17"/>
      <c r="I12" s="17"/>
      <c r="J12" s="17"/>
    </row>
    <row r="13" spans="1:26" ht="25.5" x14ac:dyDescent="0.25">
      <c r="A13" s="10"/>
      <c r="B13" s="49" t="s">
        <v>41</v>
      </c>
      <c r="C13" s="13" t="s">
        <v>277</v>
      </c>
      <c r="D13" s="9"/>
      <c r="E13" s="23">
        <v>10769</v>
      </c>
      <c r="F13" s="24" t="s">
        <v>277</v>
      </c>
      <c r="G13" s="13"/>
      <c r="H13" s="9"/>
      <c r="I13" s="23">
        <v>1254</v>
      </c>
      <c r="J13" s="24" t="s">
        <v>277</v>
      </c>
    </row>
    <row r="14" spans="1:26" ht="26.25" thickBot="1" x14ac:dyDescent="0.3">
      <c r="A14" s="10"/>
      <c r="B14" s="79" t="s">
        <v>673</v>
      </c>
      <c r="C14" s="18" t="s">
        <v>277</v>
      </c>
      <c r="D14" s="19"/>
      <c r="E14" s="20">
        <v>39569</v>
      </c>
      <c r="F14" s="21" t="s">
        <v>277</v>
      </c>
      <c r="G14" s="18"/>
      <c r="H14" s="19"/>
      <c r="I14" s="20">
        <v>36572</v>
      </c>
      <c r="J14" s="21" t="s">
        <v>277</v>
      </c>
    </row>
    <row r="15" spans="1:26" x14ac:dyDescent="0.25">
      <c r="A15" s="10"/>
      <c r="B15" s="27"/>
      <c r="C15" s="27" t="s">
        <v>277</v>
      </c>
      <c r="D15" s="28"/>
      <c r="E15" s="28"/>
      <c r="F15" s="27"/>
      <c r="G15" s="27"/>
      <c r="H15" s="28"/>
      <c r="I15" s="28"/>
      <c r="J15" s="27"/>
    </row>
    <row r="16" spans="1:26" ht="15.75" thickBot="1" x14ac:dyDescent="0.3">
      <c r="A16" s="10"/>
      <c r="B16" s="80" t="s">
        <v>156</v>
      </c>
      <c r="C16" s="13" t="s">
        <v>277</v>
      </c>
      <c r="D16" s="9"/>
      <c r="E16" s="23">
        <v>50338</v>
      </c>
      <c r="F16" s="24" t="s">
        <v>277</v>
      </c>
      <c r="G16" s="13"/>
      <c r="H16" s="9"/>
      <c r="I16" s="23">
        <v>37826</v>
      </c>
      <c r="J16" s="24" t="s">
        <v>277</v>
      </c>
    </row>
    <row r="17" spans="1:10" ht="15.75" thickTop="1" x14ac:dyDescent="0.25">
      <c r="A17" s="10"/>
      <c r="B17" s="27"/>
      <c r="C17" s="27" t="s">
        <v>277</v>
      </c>
      <c r="D17" s="29"/>
      <c r="E17" s="29"/>
      <c r="F17" s="27"/>
      <c r="G17" s="27"/>
      <c r="H17" s="29"/>
      <c r="I17" s="29"/>
      <c r="J17" s="27"/>
    </row>
    <row r="18" spans="1:10" ht="25.5" x14ac:dyDescent="0.25">
      <c r="A18" s="10"/>
      <c r="B18" s="41" t="s">
        <v>1014</v>
      </c>
      <c r="C18" s="18" t="s">
        <v>277</v>
      </c>
      <c r="D18" s="17"/>
      <c r="E18" s="17"/>
      <c r="F18" s="17"/>
      <c r="G18" s="18"/>
      <c r="H18" s="17"/>
      <c r="I18" s="17"/>
      <c r="J18" s="17"/>
    </row>
    <row r="19" spans="1:10" ht="25.5" x14ac:dyDescent="0.25">
      <c r="A19" s="10"/>
      <c r="B19" s="55" t="s">
        <v>1013</v>
      </c>
      <c r="C19" s="13" t="s">
        <v>277</v>
      </c>
      <c r="D19" s="3"/>
      <c r="E19" s="3"/>
      <c r="F19" s="3"/>
      <c r="G19" s="13"/>
      <c r="H19" s="3"/>
      <c r="I19" s="3"/>
      <c r="J19" s="3"/>
    </row>
    <row r="20" spans="1:10" ht="25.5" x14ac:dyDescent="0.25">
      <c r="A20" s="10"/>
      <c r="B20" s="79" t="s">
        <v>41</v>
      </c>
      <c r="C20" s="18" t="s">
        <v>277</v>
      </c>
      <c r="D20" s="19"/>
      <c r="E20" s="20">
        <v>27731</v>
      </c>
      <c r="F20" s="21" t="s">
        <v>277</v>
      </c>
      <c r="G20" s="18"/>
      <c r="H20" s="19"/>
      <c r="I20" s="20">
        <v>23182</v>
      </c>
      <c r="J20" s="21" t="s">
        <v>277</v>
      </c>
    </row>
    <row r="21" spans="1:10" ht="26.25" thickBot="1" x14ac:dyDescent="0.3">
      <c r="A21" s="10"/>
      <c r="B21" s="49" t="s">
        <v>673</v>
      </c>
      <c r="C21" s="13" t="s">
        <v>277</v>
      </c>
      <c r="D21" s="9"/>
      <c r="E21" s="23">
        <v>139419</v>
      </c>
      <c r="F21" s="24" t="s">
        <v>277</v>
      </c>
      <c r="G21" s="13"/>
      <c r="H21" s="9"/>
      <c r="I21" s="23">
        <v>159644</v>
      </c>
      <c r="J21" s="24" t="s">
        <v>277</v>
      </c>
    </row>
    <row r="22" spans="1:10" x14ac:dyDescent="0.25">
      <c r="A22" s="10"/>
      <c r="B22" s="27"/>
      <c r="C22" s="27" t="s">
        <v>277</v>
      </c>
      <c r="D22" s="28"/>
      <c r="E22" s="28"/>
      <c r="F22" s="27"/>
      <c r="G22" s="27"/>
      <c r="H22" s="28"/>
      <c r="I22" s="28"/>
      <c r="J22" s="27"/>
    </row>
    <row r="23" spans="1:10" ht="15.75" thickBot="1" x14ac:dyDescent="0.3">
      <c r="A23" s="10"/>
      <c r="B23" s="81" t="s">
        <v>156</v>
      </c>
      <c r="C23" s="18" t="s">
        <v>277</v>
      </c>
      <c r="D23" s="19"/>
      <c r="E23" s="20">
        <v>167150</v>
      </c>
      <c r="F23" s="21" t="s">
        <v>277</v>
      </c>
      <c r="G23" s="18"/>
      <c r="H23" s="19"/>
      <c r="I23" s="20">
        <v>182826</v>
      </c>
      <c r="J23" s="21" t="s">
        <v>277</v>
      </c>
    </row>
    <row r="24" spans="1:10" ht="15.75" thickTop="1" x14ac:dyDescent="0.25">
      <c r="A24" s="10"/>
      <c r="B24" s="27"/>
      <c r="C24" s="27" t="s">
        <v>277</v>
      </c>
      <c r="D24" s="29"/>
      <c r="E24" s="29"/>
      <c r="F24" s="27"/>
      <c r="G24" s="27"/>
      <c r="H24" s="29"/>
      <c r="I24" s="29"/>
      <c r="J24" s="27"/>
    </row>
    <row r="25" spans="1:10" ht="25.5" x14ac:dyDescent="0.25">
      <c r="A25" s="10"/>
      <c r="B25" s="55" t="s">
        <v>1015</v>
      </c>
      <c r="C25" s="13" t="s">
        <v>277</v>
      </c>
      <c r="D25" s="3"/>
      <c r="E25" s="3"/>
      <c r="F25" s="3"/>
      <c r="G25" s="13"/>
      <c r="H25" s="3"/>
      <c r="I25" s="3"/>
      <c r="J25" s="3"/>
    </row>
    <row r="26" spans="1:10" ht="25.5" x14ac:dyDescent="0.25">
      <c r="A26" s="10"/>
      <c r="B26" s="79" t="s">
        <v>41</v>
      </c>
      <c r="C26" s="18" t="s">
        <v>277</v>
      </c>
      <c r="D26" s="19"/>
      <c r="E26" s="20">
        <v>7340</v>
      </c>
      <c r="F26" s="21" t="s">
        <v>277</v>
      </c>
      <c r="G26" s="18"/>
      <c r="H26" s="19"/>
      <c r="I26" s="20">
        <v>7052</v>
      </c>
      <c r="J26" s="21" t="s">
        <v>277</v>
      </c>
    </row>
    <row r="27" spans="1:10" ht="26.25" thickBot="1" x14ac:dyDescent="0.3">
      <c r="A27" s="10"/>
      <c r="B27" s="49" t="s">
        <v>673</v>
      </c>
      <c r="C27" s="13" t="s">
        <v>277</v>
      </c>
      <c r="D27" s="24"/>
      <c r="E27" s="52" t="s">
        <v>406</v>
      </c>
      <c r="F27" s="24"/>
      <c r="G27" s="13"/>
      <c r="H27" s="24"/>
      <c r="I27" s="52" t="s">
        <v>406</v>
      </c>
      <c r="J27" s="24"/>
    </row>
    <row r="28" spans="1:10" x14ac:dyDescent="0.25">
      <c r="A28" s="10"/>
      <c r="B28" s="27"/>
      <c r="C28" s="27" t="s">
        <v>277</v>
      </c>
      <c r="D28" s="28"/>
      <c r="E28" s="28"/>
      <c r="F28" s="27"/>
      <c r="G28" s="27"/>
      <c r="H28" s="28"/>
      <c r="I28" s="28"/>
      <c r="J28" s="27"/>
    </row>
    <row r="29" spans="1:10" ht="15.75" thickBot="1" x14ac:dyDescent="0.3">
      <c r="A29" s="10"/>
      <c r="B29" s="81" t="s">
        <v>156</v>
      </c>
      <c r="C29" s="18" t="s">
        <v>277</v>
      </c>
      <c r="D29" s="19"/>
      <c r="E29" s="20">
        <v>7340</v>
      </c>
      <c r="F29" s="21" t="s">
        <v>277</v>
      </c>
      <c r="G29" s="18"/>
      <c r="H29" s="19"/>
      <c r="I29" s="20">
        <v>7052</v>
      </c>
      <c r="J29" s="21" t="s">
        <v>277</v>
      </c>
    </row>
    <row r="30" spans="1:10" ht="15.75" thickTop="1" x14ac:dyDescent="0.25">
      <c r="A30" s="10"/>
      <c r="B30" s="27"/>
      <c r="C30" s="27" t="s">
        <v>277</v>
      </c>
      <c r="D30" s="29"/>
      <c r="E30" s="29"/>
      <c r="F30" s="27"/>
      <c r="G30" s="27"/>
      <c r="H30" s="29"/>
      <c r="I30" s="29"/>
      <c r="J30" s="27"/>
    </row>
    <row r="31" spans="1:10" x14ac:dyDescent="0.25">
      <c r="A31" s="10"/>
      <c r="B31" s="43" t="s">
        <v>1016</v>
      </c>
      <c r="C31" s="13" t="s">
        <v>277</v>
      </c>
      <c r="D31" s="9"/>
      <c r="E31" s="23">
        <v>224828</v>
      </c>
      <c r="F31" s="24" t="s">
        <v>277</v>
      </c>
      <c r="G31" s="13"/>
      <c r="H31" s="9"/>
      <c r="I31" s="23">
        <v>227704</v>
      </c>
      <c r="J31" s="24" t="s">
        <v>277</v>
      </c>
    </row>
    <row r="32" spans="1:10" x14ac:dyDescent="0.25">
      <c r="A32" s="10"/>
      <c r="B32" s="39" t="s">
        <v>1017</v>
      </c>
      <c r="C32" s="18" t="s">
        <v>277</v>
      </c>
      <c r="D32" s="19"/>
      <c r="E32" s="26" t="s">
        <v>1018</v>
      </c>
      <c r="F32" s="21" t="s">
        <v>367</v>
      </c>
      <c r="G32" s="18"/>
      <c r="H32" s="19"/>
      <c r="I32" s="26" t="s">
        <v>1019</v>
      </c>
      <c r="J32" s="21" t="s">
        <v>367</v>
      </c>
    </row>
    <row r="33" spans="1:10" ht="15.75" thickBot="1" x14ac:dyDescent="0.3">
      <c r="A33" s="10"/>
      <c r="B33" s="43" t="s">
        <v>1020</v>
      </c>
      <c r="C33" s="13" t="s">
        <v>277</v>
      </c>
      <c r="D33" s="9"/>
      <c r="E33" s="25" t="s">
        <v>1021</v>
      </c>
      <c r="F33" s="24" t="s">
        <v>367</v>
      </c>
      <c r="G33" s="13"/>
      <c r="H33" s="9"/>
      <c r="I33" s="25" t="s">
        <v>1022</v>
      </c>
      <c r="J33" s="24" t="s">
        <v>367</v>
      </c>
    </row>
    <row r="34" spans="1:10" x14ac:dyDescent="0.25">
      <c r="A34" s="10"/>
      <c r="B34" s="27"/>
      <c r="C34" s="27" t="s">
        <v>277</v>
      </c>
      <c r="D34" s="28"/>
      <c r="E34" s="28"/>
      <c r="F34" s="27"/>
      <c r="G34" s="27"/>
      <c r="H34" s="28"/>
      <c r="I34" s="28"/>
      <c r="J34" s="27"/>
    </row>
    <row r="35" spans="1:10" ht="15.75" thickBot="1" x14ac:dyDescent="0.3">
      <c r="A35" s="10"/>
      <c r="B35" s="39" t="s">
        <v>1023</v>
      </c>
      <c r="C35" s="18" t="s">
        <v>277</v>
      </c>
      <c r="D35" s="19"/>
      <c r="E35" s="20">
        <v>66021</v>
      </c>
      <c r="F35" s="21" t="s">
        <v>277</v>
      </c>
      <c r="G35" s="18"/>
      <c r="H35" s="19"/>
      <c r="I35" s="20">
        <v>63819</v>
      </c>
      <c r="J35" s="21" t="s">
        <v>277</v>
      </c>
    </row>
    <row r="36" spans="1:10" ht="15.75" thickTop="1" x14ac:dyDescent="0.25">
      <c r="A36" s="10"/>
      <c r="B36" s="27"/>
      <c r="C36" s="27" t="s">
        <v>277</v>
      </c>
      <c r="D36" s="29"/>
      <c r="E36" s="29"/>
      <c r="F36" s="27"/>
      <c r="G36" s="27"/>
      <c r="H36" s="29"/>
      <c r="I36" s="29"/>
      <c r="J36" s="27"/>
    </row>
    <row r="37" spans="1:10" x14ac:dyDescent="0.25">
      <c r="A37" s="10"/>
      <c r="B37" s="43" t="s">
        <v>1024</v>
      </c>
      <c r="C37" s="13" t="s">
        <v>277</v>
      </c>
      <c r="D37" s="3"/>
      <c r="E37" s="3"/>
      <c r="F37" s="3"/>
      <c r="G37" s="13"/>
      <c r="H37" s="3"/>
      <c r="I37" s="3"/>
      <c r="J37" s="3"/>
    </row>
    <row r="38" spans="1:10" ht="25.5" x14ac:dyDescent="0.25">
      <c r="A38" s="10"/>
      <c r="B38" s="41" t="s">
        <v>1012</v>
      </c>
      <c r="C38" s="18" t="s">
        <v>277</v>
      </c>
      <c r="D38" s="17"/>
      <c r="E38" s="17"/>
      <c r="F38" s="17"/>
      <c r="G38" s="18"/>
      <c r="H38" s="17"/>
      <c r="I38" s="17"/>
      <c r="J38" s="17"/>
    </row>
    <row r="39" spans="1:10" ht="25.5" x14ac:dyDescent="0.25">
      <c r="A39" s="10"/>
      <c r="B39" s="55" t="s">
        <v>1013</v>
      </c>
      <c r="C39" s="13" t="s">
        <v>277</v>
      </c>
      <c r="D39" s="3"/>
      <c r="E39" s="3"/>
      <c r="F39" s="3"/>
      <c r="G39" s="13"/>
      <c r="H39" s="3"/>
      <c r="I39" s="3"/>
      <c r="J39" s="3"/>
    </row>
    <row r="40" spans="1:10" x14ac:dyDescent="0.25">
      <c r="A40" s="10"/>
      <c r="B40" s="79" t="s">
        <v>67</v>
      </c>
      <c r="C40" s="18" t="s">
        <v>277</v>
      </c>
      <c r="D40" s="19"/>
      <c r="E40" s="26" t="s">
        <v>514</v>
      </c>
      <c r="F40" s="21" t="s">
        <v>367</v>
      </c>
      <c r="G40" s="18"/>
      <c r="H40" s="19"/>
      <c r="I40" s="26" t="s">
        <v>1025</v>
      </c>
      <c r="J40" s="21" t="s">
        <v>367</v>
      </c>
    </row>
    <row r="41" spans="1:10" ht="15.75" thickBot="1" x14ac:dyDescent="0.3">
      <c r="A41" s="10"/>
      <c r="B41" s="49" t="s">
        <v>72</v>
      </c>
      <c r="C41" s="13" t="s">
        <v>277</v>
      </c>
      <c r="D41" s="9"/>
      <c r="E41" s="25" t="s">
        <v>1026</v>
      </c>
      <c r="F41" s="24" t="s">
        <v>367</v>
      </c>
      <c r="G41" s="13"/>
      <c r="H41" s="24"/>
      <c r="I41" s="52" t="s">
        <v>406</v>
      </c>
      <c r="J41" s="24" t="s">
        <v>277</v>
      </c>
    </row>
    <row r="42" spans="1:10" x14ac:dyDescent="0.25">
      <c r="A42" s="10"/>
      <c r="B42" s="27"/>
      <c r="C42" s="27" t="s">
        <v>277</v>
      </c>
      <c r="D42" s="28"/>
      <c r="E42" s="28"/>
      <c r="F42" s="27"/>
      <c r="G42" s="27"/>
      <c r="H42" s="28"/>
      <c r="I42" s="28"/>
      <c r="J42" s="27"/>
    </row>
    <row r="43" spans="1:10" ht="15.75" thickBot="1" x14ac:dyDescent="0.3">
      <c r="A43" s="10"/>
      <c r="B43" s="81" t="s">
        <v>156</v>
      </c>
      <c r="C43" s="18" t="s">
        <v>277</v>
      </c>
      <c r="D43" s="19"/>
      <c r="E43" s="26" t="s">
        <v>1027</v>
      </c>
      <c r="F43" s="21" t="s">
        <v>367</v>
      </c>
      <c r="G43" s="18"/>
      <c r="H43" s="19"/>
      <c r="I43" s="26" t="s">
        <v>1025</v>
      </c>
      <c r="J43" s="21" t="s">
        <v>367</v>
      </c>
    </row>
    <row r="44" spans="1:10" ht="15.75" thickTop="1" x14ac:dyDescent="0.25">
      <c r="A44" s="10"/>
      <c r="B44" s="27"/>
      <c r="C44" s="27" t="s">
        <v>277</v>
      </c>
      <c r="D44" s="29"/>
      <c r="E44" s="29"/>
      <c r="F44" s="27"/>
      <c r="G44" s="27"/>
      <c r="H44" s="29"/>
      <c r="I44" s="29"/>
      <c r="J44" s="27"/>
    </row>
    <row r="45" spans="1:10" ht="25.5" x14ac:dyDescent="0.25">
      <c r="A45" s="10"/>
      <c r="B45" s="40" t="s">
        <v>1014</v>
      </c>
      <c r="C45" s="13" t="s">
        <v>277</v>
      </c>
      <c r="D45" s="3"/>
      <c r="E45" s="3"/>
      <c r="F45" s="3"/>
      <c r="G45" s="13"/>
      <c r="H45" s="3"/>
      <c r="I45" s="3"/>
      <c r="J45" s="3"/>
    </row>
    <row r="46" spans="1:10" ht="25.5" x14ac:dyDescent="0.25">
      <c r="A46" s="10"/>
      <c r="B46" s="42" t="s">
        <v>1013</v>
      </c>
      <c r="C46" s="18" t="s">
        <v>277</v>
      </c>
      <c r="D46" s="17"/>
      <c r="E46" s="17"/>
      <c r="F46" s="17"/>
      <c r="G46" s="18"/>
      <c r="H46" s="17"/>
      <c r="I46" s="17"/>
      <c r="J46" s="17"/>
    </row>
    <row r="47" spans="1:10" x14ac:dyDescent="0.25">
      <c r="A47" s="10"/>
      <c r="B47" s="49" t="s">
        <v>67</v>
      </c>
      <c r="C47" s="13" t="s">
        <v>277</v>
      </c>
      <c r="D47" s="9"/>
      <c r="E47" s="25" t="s">
        <v>1028</v>
      </c>
      <c r="F47" s="24" t="s">
        <v>367</v>
      </c>
      <c r="G47" s="13"/>
      <c r="H47" s="9"/>
      <c r="I47" s="25" t="s">
        <v>1029</v>
      </c>
      <c r="J47" s="24" t="s">
        <v>367</v>
      </c>
    </row>
    <row r="48" spans="1:10" ht="15.75" thickBot="1" x14ac:dyDescent="0.3">
      <c r="A48" s="10"/>
      <c r="B48" s="79" t="s">
        <v>72</v>
      </c>
      <c r="C48" s="18" t="s">
        <v>277</v>
      </c>
      <c r="D48" s="19"/>
      <c r="E48" s="26" t="s">
        <v>1030</v>
      </c>
      <c r="F48" s="21" t="s">
        <v>367</v>
      </c>
      <c r="G48" s="18"/>
      <c r="H48" s="19"/>
      <c r="I48" s="26" t="s">
        <v>1031</v>
      </c>
      <c r="J48" s="21" t="s">
        <v>367</v>
      </c>
    </row>
    <row r="49" spans="1:26" x14ac:dyDescent="0.25">
      <c r="A49" s="10"/>
      <c r="B49" s="27"/>
      <c r="C49" s="27" t="s">
        <v>277</v>
      </c>
      <c r="D49" s="28"/>
      <c r="E49" s="28"/>
      <c r="F49" s="27"/>
      <c r="G49" s="27"/>
      <c r="H49" s="28"/>
      <c r="I49" s="28"/>
      <c r="J49" s="27"/>
    </row>
    <row r="50" spans="1:26" ht="15.75" thickBot="1" x14ac:dyDescent="0.3">
      <c r="A50" s="10"/>
      <c r="B50" s="80" t="s">
        <v>156</v>
      </c>
      <c r="C50" s="13" t="s">
        <v>277</v>
      </c>
      <c r="D50" s="9"/>
      <c r="E50" s="25" t="s">
        <v>1032</v>
      </c>
      <c r="F50" s="24" t="s">
        <v>367</v>
      </c>
      <c r="G50" s="13"/>
      <c r="H50" s="9"/>
      <c r="I50" s="25" t="s">
        <v>1033</v>
      </c>
      <c r="J50" s="24" t="s">
        <v>367</v>
      </c>
    </row>
    <row r="51" spans="1:26" ht="15.75" thickTop="1" x14ac:dyDescent="0.25">
      <c r="A51" s="10"/>
      <c r="B51" s="27"/>
      <c r="C51" s="27" t="s">
        <v>277</v>
      </c>
      <c r="D51" s="29"/>
      <c r="E51" s="29"/>
      <c r="F51" s="27"/>
      <c r="G51" s="27"/>
      <c r="H51" s="29"/>
      <c r="I51" s="29"/>
      <c r="J51" s="27"/>
    </row>
    <row r="52" spans="1:26" ht="25.5" x14ac:dyDescent="0.25">
      <c r="A52" s="10"/>
      <c r="B52" s="42" t="s">
        <v>1015</v>
      </c>
      <c r="C52" s="18" t="s">
        <v>277</v>
      </c>
      <c r="D52" s="17"/>
      <c r="E52" s="17"/>
      <c r="F52" s="17"/>
      <c r="G52" s="18"/>
      <c r="H52" s="17"/>
      <c r="I52" s="17"/>
      <c r="J52" s="17"/>
    </row>
    <row r="53" spans="1:26" x14ac:dyDescent="0.25">
      <c r="A53" s="10"/>
      <c r="B53" s="49" t="s">
        <v>67</v>
      </c>
      <c r="C53" s="13" t="s">
        <v>277</v>
      </c>
      <c r="D53" s="9"/>
      <c r="E53" s="25" t="s">
        <v>1034</v>
      </c>
      <c r="F53" s="24" t="s">
        <v>367</v>
      </c>
      <c r="G53" s="13"/>
      <c r="H53" s="9"/>
      <c r="I53" s="25" t="s">
        <v>1035</v>
      </c>
      <c r="J53" s="24" t="s">
        <v>367</v>
      </c>
    </row>
    <row r="54" spans="1:26" ht="15.75" thickBot="1" x14ac:dyDescent="0.3">
      <c r="A54" s="10"/>
      <c r="B54" s="79" t="s">
        <v>72</v>
      </c>
      <c r="C54" s="18" t="s">
        <v>277</v>
      </c>
      <c r="D54" s="19"/>
      <c r="E54" s="26" t="s">
        <v>1036</v>
      </c>
      <c r="F54" s="21" t="s">
        <v>367</v>
      </c>
      <c r="G54" s="18"/>
      <c r="H54" s="19"/>
      <c r="I54" s="26" t="s">
        <v>1036</v>
      </c>
      <c r="J54" s="21" t="s">
        <v>367</v>
      </c>
    </row>
    <row r="55" spans="1:26" x14ac:dyDescent="0.25">
      <c r="A55" s="10"/>
      <c r="B55" s="27"/>
      <c r="C55" s="27" t="s">
        <v>277</v>
      </c>
      <c r="D55" s="28"/>
      <c r="E55" s="28"/>
      <c r="F55" s="27"/>
      <c r="G55" s="27"/>
      <c r="H55" s="28"/>
      <c r="I55" s="28"/>
      <c r="J55" s="27"/>
    </row>
    <row r="56" spans="1:26" ht="15.75" thickBot="1" x14ac:dyDescent="0.3">
      <c r="A56" s="10"/>
      <c r="B56" s="80" t="s">
        <v>156</v>
      </c>
      <c r="C56" s="13" t="s">
        <v>277</v>
      </c>
      <c r="D56" s="9"/>
      <c r="E56" s="25" t="s">
        <v>1037</v>
      </c>
      <c r="F56" s="24" t="s">
        <v>367</v>
      </c>
      <c r="G56" s="13"/>
      <c r="H56" s="9"/>
      <c r="I56" s="25" t="s">
        <v>1038</v>
      </c>
      <c r="J56" s="24" t="s">
        <v>367</v>
      </c>
    </row>
    <row r="57" spans="1:26" ht="15.75" thickTop="1" x14ac:dyDescent="0.25">
      <c r="A57" s="10"/>
      <c r="B57" s="27"/>
      <c r="C57" s="27" t="s">
        <v>277</v>
      </c>
      <c r="D57" s="29"/>
      <c r="E57" s="29"/>
      <c r="F57" s="27"/>
      <c r="G57" s="27"/>
      <c r="H57" s="29"/>
      <c r="I57" s="29"/>
      <c r="J57" s="27"/>
    </row>
    <row r="58" spans="1:26" x14ac:dyDescent="0.25">
      <c r="A58" s="10"/>
      <c r="B58" s="39" t="s">
        <v>1039</v>
      </c>
      <c r="C58" s="18" t="s">
        <v>277</v>
      </c>
      <c r="D58" s="19"/>
      <c r="E58" s="26" t="s">
        <v>1040</v>
      </c>
      <c r="F58" s="21" t="s">
        <v>367</v>
      </c>
      <c r="G58" s="18"/>
      <c r="H58" s="19"/>
      <c r="I58" s="26" t="s">
        <v>1041</v>
      </c>
      <c r="J58" s="21" t="s">
        <v>367</v>
      </c>
    </row>
    <row r="59" spans="1:26" x14ac:dyDescent="0.25">
      <c r="A59" s="10"/>
      <c r="B59" s="43" t="s">
        <v>1017</v>
      </c>
      <c r="C59" s="13" t="s">
        <v>277</v>
      </c>
      <c r="D59" s="9"/>
      <c r="E59" s="23">
        <v>69177</v>
      </c>
      <c r="F59" s="24" t="s">
        <v>277</v>
      </c>
      <c r="G59" s="13"/>
      <c r="H59" s="9"/>
      <c r="I59" s="23">
        <v>85331</v>
      </c>
      <c r="J59" s="24" t="s">
        <v>277</v>
      </c>
    </row>
    <row r="60" spans="1:26" ht="15.75" thickBot="1" x14ac:dyDescent="0.3">
      <c r="A60" s="10"/>
      <c r="B60" s="39" t="s">
        <v>1042</v>
      </c>
      <c r="C60" s="18" t="s">
        <v>277</v>
      </c>
      <c r="D60" s="19"/>
      <c r="E60" s="20">
        <v>17300</v>
      </c>
      <c r="F60" s="21" t="s">
        <v>277</v>
      </c>
      <c r="G60" s="18"/>
      <c r="H60" s="19"/>
      <c r="I60" s="20">
        <v>61680</v>
      </c>
      <c r="J60" s="21" t="s">
        <v>277</v>
      </c>
    </row>
    <row r="61" spans="1:26" x14ac:dyDescent="0.25">
      <c r="A61" s="10"/>
      <c r="B61" s="27"/>
      <c r="C61" s="27" t="s">
        <v>277</v>
      </c>
      <c r="D61" s="28"/>
      <c r="E61" s="28"/>
      <c r="F61" s="27"/>
      <c r="G61" s="27"/>
      <c r="H61" s="28"/>
      <c r="I61" s="28"/>
      <c r="J61" s="27"/>
    </row>
    <row r="62" spans="1:26" ht="15.75" thickBot="1" x14ac:dyDescent="0.3">
      <c r="A62" s="10"/>
      <c r="B62" s="43" t="s">
        <v>1043</v>
      </c>
      <c r="C62" s="13" t="s">
        <v>277</v>
      </c>
      <c r="D62" s="9"/>
      <c r="E62" s="25" t="s">
        <v>1044</v>
      </c>
      <c r="F62" s="24" t="s">
        <v>367</v>
      </c>
      <c r="G62" s="13"/>
      <c r="H62" s="9"/>
      <c r="I62" s="25" t="s">
        <v>1045</v>
      </c>
      <c r="J62" s="24" t="s">
        <v>367</v>
      </c>
    </row>
    <row r="63" spans="1:26" ht="15.75" thickTop="1" x14ac:dyDescent="0.25">
      <c r="A63" s="10"/>
      <c r="B63" s="27"/>
      <c r="C63" s="27" t="s">
        <v>277</v>
      </c>
      <c r="D63" s="29"/>
      <c r="E63" s="29"/>
      <c r="F63" s="27"/>
      <c r="G63" s="27"/>
      <c r="H63" s="29"/>
      <c r="I63" s="29"/>
      <c r="J63" s="27"/>
    </row>
    <row r="64" spans="1:26" ht="15" customHeight="1" x14ac:dyDescent="0.25">
      <c r="A64" s="10" t="s">
        <v>1561</v>
      </c>
      <c r="B64" s="33" t="s">
        <v>30</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10"/>
      <c r="B65" s="35" t="s">
        <v>1046</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0"/>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0"/>
      <c r="B67" s="3"/>
      <c r="C67" s="3"/>
      <c r="D67" s="3"/>
      <c r="E67" s="3"/>
      <c r="F67" s="3"/>
      <c r="G67" s="3"/>
      <c r="H67" s="3"/>
      <c r="I67" s="3"/>
      <c r="J67" s="3"/>
      <c r="K67" s="3"/>
      <c r="L67" s="3"/>
      <c r="M67" s="3"/>
      <c r="N67" s="3"/>
      <c r="O67" s="3"/>
      <c r="P67" s="3"/>
      <c r="Q67" s="3"/>
      <c r="R67" s="3"/>
    </row>
    <row r="68" spans="1:26" ht="15.75" thickBot="1" x14ac:dyDescent="0.3">
      <c r="A68" s="10"/>
      <c r="B68" s="13"/>
      <c r="C68" s="13" t="s">
        <v>277</v>
      </c>
      <c r="D68" s="61" t="s">
        <v>278</v>
      </c>
      <c r="E68" s="61"/>
      <c r="F68" s="61"/>
      <c r="G68" s="61"/>
      <c r="H68" s="61"/>
      <c r="I68" s="61"/>
      <c r="J68" s="61"/>
      <c r="K68" s="61"/>
      <c r="L68" s="61"/>
      <c r="M68" s="61"/>
      <c r="N68" s="61"/>
      <c r="O68" s="61"/>
      <c r="P68" s="61"/>
      <c r="Q68" s="61"/>
      <c r="R68" s="13"/>
    </row>
    <row r="69" spans="1:26" ht="15.75" thickBot="1" x14ac:dyDescent="0.3">
      <c r="A69" s="10"/>
      <c r="B69" s="13"/>
      <c r="C69" s="13" t="s">
        <v>277</v>
      </c>
      <c r="D69" s="62" t="s">
        <v>279</v>
      </c>
      <c r="E69" s="62"/>
      <c r="F69" s="62"/>
      <c r="G69" s="62"/>
      <c r="H69" s="62"/>
      <c r="I69" s="62"/>
      <c r="J69" s="62"/>
      <c r="K69" s="62"/>
      <c r="L69" s="62"/>
      <c r="M69" s="62"/>
      <c r="N69" s="62"/>
      <c r="O69" s="62"/>
      <c r="P69" s="62"/>
      <c r="Q69" s="62"/>
      <c r="R69" s="13"/>
    </row>
    <row r="70" spans="1:26" ht="15.75" thickBot="1" x14ac:dyDescent="0.3">
      <c r="A70" s="10"/>
      <c r="B70" s="13"/>
      <c r="C70" s="13" t="s">
        <v>277</v>
      </c>
      <c r="D70" s="62">
        <v>2013</v>
      </c>
      <c r="E70" s="62"/>
      <c r="F70" s="62"/>
      <c r="G70" s="62"/>
      <c r="H70" s="62"/>
      <c r="I70" s="62"/>
      <c r="J70" s="13"/>
      <c r="K70" s="13" t="s">
        <v>277</v>
      </c>
      <c r="L70" s="62">
        <v>2014</v>
      </c>
      <c r="M70" s="62"/>
      <c r="N70" s="62"/>
      <c r="O70" s="62"/>
      <c r="P70" s="62"/>
      <c r="Q70" s="62"/>
      <c r="R70" s="13"/>
    </row>
    <row r="71" spans="1:26" x14ac:dyDescent="0.25">
      <c r="A71" s="10"/>
      <c r="B71" s="44"/>
      <c r="C71" s="44" t="s">
        <v>277</v>
      </c>
      <c r="D71" s="67" t="s">
        <v>1047</v>
      </c>
      <c r="E71" s="67"/>
      <c r="F71" s="47"/>
      <c r="G71" s="47" t="s">
        <v>277</v>
      </c>
      <c r="H71" s="67" t="s">
        <v>1051</v>
      </c>
      <c r="I71" s="67"/>
      <c r="J71" s="44"/>
      <c r="K71" s="44" t="s">
        <v>277</v>
      </c>
      <c r="L71" s="67" t="s">
        <v>1047</v>
      </c>
      <c r="M71" s="67"/>
      <c r="N71" s="47"/>
      <c r="O71" s="47" t="s">
        <v>277</v>
      </c>
      <c r="P71" s="67" t="s">
        <v>1051</v>
      </c>
      <c r="Q71" s="67"/>
      <c r="R71" s="44"/>
    </row>
    <row r="72" spans="1:26" x14ac:dyDescent="0.25">
      <c r="A72" s="10"/>
      <c r="B72" s="44"/>
      <c r="C72" s="44"/>
      <c r="D72" s="66" t="s">
        <v>1048</v>
      </c>
      <c r="E72" s="66"/>
      <c r="F72" s="44"/>
      <c r="G72" s="44"/>
      <c r="H72" s="66" t="s">
        <v>1048</v>
      </c>
      <c r="I72" s="66"/>
      <c r="J72" s="44"/>
      <c r="K72" s="44"/>
      <c r="L72" s="66" t="s">
        <v>1048</v>
      </c>
      <c r="M72" s="66"/>
      <c r="N72" s="44"/>
      <c r="O72" s="44"/>
      <c r="P72" s="66" t="s">
        <v>1048</v>
      </c>
      <c r="Q72" s="66"/>
      <c r="R72" s="44"/>
    </row>
    <row r="73" spans="1:26" x14ac:dyDescent="0.25">
      <c r="A73" s="10"/>
      <c r="B73" s="44"/>
      <c r="C73" s="44"/>
      <c r="D73" s="66" t="s">
        <v>1049</v>
      </c>
      <c r="E73" s="66"/>
      <c r="F73" s="44"/>
      <c r="G73" s="44"/>
      <c r="H73" s="66" t="s">
        <v>1049</v>
      </c>
      <c r="I73" s="66"/>
      <c r="J73" s="44"/>
      <c r="K73" s="44"/>
      <c r="L73" s="66" t="s">
        <v>1049</v>
      </c>
      <c r="M73" s="66"/>
      <c r="N73" s="44"/>
      <c r="O73" s="44"/>
      <c r="P73" s="66" t="s">
        <v>1049</v>
      </c>
      <c r="Q73" s="66"/>
      <c r="R73" s="44"/>
    </row>
    <row r="74" spans="1:26" ht="15.75" thickBot="1" x14ac:dyDescent="0.3">
      <c r="A74" s="10"/>
      <c r="B74" s="44"/>
      <c r="C74" s="44"/>
      <c r="D74" s="61" t="s">
        <v>1050</v>
      </c>
      <c r="E74" s="61"/>
      <c r="F74" s="44"/>
      <c r="G74" s="44"/>
      <c r="H74" s="61" t="s">
        <v>1050</v>
      </c>
      <c r="I74" s="61"/>
      <c r="J74" s="44"/>
      <c r="K74" s="44"/>
      <c r="L74" s="61" t="s">
        <v>1050</v>
      </c>
      <c r="M74" s="61"/>
      <c r="N74" s="44"/>
      <c r="O74" s="44"/>
      <c r="P74" s="61" t="s">
        <v>1050</v>
      </c>
      <c r="Q74" s="61"/>
      <c r="R74" s="44"/>
    </row>
    <row r="75" spans="1:26" x14ac:dyDescent="0.25">
      <c r="A75" s="10"/>
      <c r="B75" s="16" t="s">
        <v>1013</v>
      </c>
      <c r="C75" s="18" t="s">
        <v>277</v>
      </c>
      <c r="D75" s="19"/>
      <c r="E75" s="20">
        <v>235219</v>
      </c>
      <c r="F75" s="21" t="s">
        <v>277</v>
      </c>
      <c r="G75" s="18" t="s">
        <v>277</v>
      </c>
      <c r="H75" s="19"/>
      <c r="I75" s="20">
        <v>12689774</v>
      </c>
      <c r="J75" s="21" t="s">
        <v>277</v>
      </c>
      <c r="K75" s="18" t="s">
        <v>277</v>
      </c>
      <c r="L75" s="19"/>
      <c r="M75" s="20">
        <v>151704</v>
      </c>
      <c r="N75" s="21" t="s">
        <v>277</v>
      </c>
      <c r="O75" s="18" t="s">
        <v>277</v>
      </c>
      <c r="P75" s="19"/>
      <c r="Q75" s="20">
        <v>15135193</v>
      </c>
      <c r="R75" s="21" t="s">
        <v>277</v>
      </c>
    </row>
    <row r="76" spans="1:26" ht="26.25" thickBot="1" x14ac:dyDescent="0.3">
      <c r="A76" s="10"/>
      <c r="B76" s="22" t="s">
        <v>1015</v>
      </c>
      <c r="C76" s="13" t="s">
        <v>277</v>
      </c>
      <c r="D76" s="24"/>
      <c r="E76" s="52" t="s">
        <v>406</v>
      </c>
      <c r="F76" s="24"/>
      <c r="G76" s="13" t="s">
        <v>277</v>
      </c>
      <c r="H76" s="9"/>
      <c r="I76" s="23">
        <v>2104048</v>
      </c>
      <c r="J76" s="24" t="s">
        <v>277</v>
      </c>
      <c r="K76" s="13" t="s">
        <v>277</v>
      </c>
      <c r="L76" s="24"/>
      <c r="M76" s="52" t="s">
        <v>406</v>
      </c>
      <c r="N76" s="24"/>
      <c r="O76" s="13" t="s">
        <v>277</v>
      </c>
      <c r="P76" s="9"/>
      <c r="Q76" s="23">
        <v>1965611</v>
      </c>
      <c r="R76" s="24" t="s">
        <v>277</v>
      </c>
    </row>
    <row r="77" spans="1:26" x14ac:dyDescent="0.25">
      <c r="A77" s="10"/>
      <c r="B77" s="27"/>
      <c r="C77" s="27" t="s">
        <v>277</v>
      </c>
      <c r="D77" s="28"/>
      <c r="E77" s="28"/>
      <c r="F77" s="27"/>
      <c r="G77" s="27" t="s">
        <v>277</v>
      </c>
      <c r="H77" s="28"/>
      <c r="I77" s="28"/>
      <c r="J77" s="27"/>
      <c r="K77" s="27" t="s">
        <v>277</v>
      </c>
      <c r="L77" s="28"/>
      <c r="M77" s="28"/>
      <c r="N77" s="27"/>
      <c r="O77" s="27" t="s">
        <v>277</v>
      </c>
      <c r="P77" s="28"/>
      <c r="Q77" s="28"/>
      <c r="R77" s="27"/>
    </row>
    <row r="78" spans="1:26" ht="15.75" thickBot="1" x14ac:dyDescent="0.3">
      <c r="A78" s="10"/>
      <c r="B78" s="41" t="s">
        <v>156</v>
      </c>
      <c r="C78" s="18" t="s">
        <v>277</v>
      </c>
      <c r="D78" s="19"/>
      <c r="E78" s="20">
        <v>235219</v>
      </c>
      <c r="F78" s="21" t="s">
        <v>277</v>
      </c>
      <c r="G78" s="18" t="s">
        <v>277</v>
      </c>
      <c r="H78" s="19"/>
      <c r="I78" s="20">
        <v>14793822</v>
      </c>
      <c r="J78" s="21" t="s">
        <v>277</v>
      </c>
      <c r="K78" s="18" t="s">
        <v>277</v>
      </c>
      <c r="L78" s="19"/>
      <c r="M78" s="20">
        <v>151704</v>
      </c>
      <c r="N78" s="21" t="s">
        <v>277</v>
      </c>
      <c r="O78" s="18" t="s">
        <v>277</v>
      </c>
      <c r="P78" s="19"/>
      <c r="Q78" s="20">
        <v>17100804</v>
      </c>
      <c r="R78" s="21" t="s">
        <v>277</v>
      </c>
    </row>
    <row r="79" spans="1:26" ht="15.75" thickTop="1" x14ac:dyDescent="0.25">
      <c r="A79" s="10"/>
      <c r="B79" s="27"/>
      <c r="C79" s="27" t="s">
        <v>277</v>
      </c>
      <c r="D79" s="29"/>
      <c r="E79" s="29"/>
      <c r="F79" s="27"/>
      <c r="G79" s="27" t="s">
        <v>277</v>
      </c>
      <c r="H79" s="29"/>
      <c r="I79" s="29"/>
      <c r="J79" s="27"/>
      <c r="K79" s="27" t="s">
        <v>277</v>
      </c>
      <c r="L79" s="29"/>
      <c r="M79" s="29"/>
      <c r="N79" s="27"/>
      <c r="O79" s="27" t="s">
        <v>277</v>
      </c>
      <c r="P79" s="29"/>
      <c r="Q79" s="29"/>
      <c r="R79" s="27"/>
    </row>
    <row r="80" spans="1:26" ht="15" customHeight="1" x14ac:dyDescent="0.25">
      <c r="A80" s="10" t="s">
        <v>1562</v>
      </c>
      <c r="B80" s="33" t="s">
        <v>30</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10"/>
      <c r="B81" s="35" t="s">
        <v>1052</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10"/>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x14ac:dyDescent="0.25">
      <c r="A83" s="10"/>
      <c r="B83" s="3"/>
      <c r="C83" s="3"/>
      <c r="D83" s="3"/>
      <c r="E83" s="3"/>
      <c r="F83" s="3"/>
      <c r="G83" s="3"/>
      <c r="H83" s="3"/>
      <c r="I83" s="3"/>
      <c r="J83" s="3"/>
      <c r="K83" s="3"/>
      <c r="L83" s="3"/>
      <c r="M83" s="3"/>
      <c r="N83" s="3"/>
      <c r="O83" s="3"/>
      <c r="P83" s="3"/>
      <c r="Q83" s="3"/>
      <c r="R83" s="3"/>
      <c r="S83" s="3"/>
      <c r="T83" s="3"/>
      <c r="U83" s="3"/>
      <c r="V83" s="3"/>
      <c r="W83" s="3"/>
      <c r="X83" s="3"/>
      <c r="Y83" s="3"/>
      <c r="Z83" s="3"/>
    </row>
    <row r="84" spans="1:26" ht="15.75" thickBot="1" x14ac:dyDescent="0.3">
      <c r="A84" s="10"/>
      <c r="B84" s="13"/>
      <c r="C84" s="13"/>
      <c r="D84" s="61" t="s">
        <v>278</v>
      </c>
      <c r="E84" s="61"/>
      <c r="F84" s="61"/>
      <c r="G84" s="61"/>
      <c r="H84" s="61"/>
      <c r="I84" s="61"/>
      <c r="J84" s="61"/>
      <c r="K84" s="61"/>
      <c r="L84" s="61"/>
      <c r="M84" s="61"/>
      <c r="N84" s="61"/>
      <c r="O84" s="61"/>
      <c r="P84" s="61"/>
      <c r="Q84" s="61"/>
      <c r="R84" s="61"/>
      <c r="S84" s="61"/>
      <c r="T84" s="61"/>
      <c r="U84" s="61"/>
      <c r="V84" s="61"/>
      <c r="W84" s="61"/>
      <c r="X84" s="61"/>
      <c r="Y84" s="61"/>
      <c r="Z84" s="13"/>
    </row>
    <row r="85" spans="1:26" ht="15.75" thickBot="1" x14ac:dyDescent="0.3">
      <c r="A85" s="10"/>
      <c r="B85" s="13"/>
      <c r="C85" s="13"/>
      <c r="D85" s="62" t="s">
        <v>440</v>
      </c>
      <c r="E85" s="62"/>
      <c r="F85" s="62"/>
      <c r="G85" s="62"/>
      <c r="H85" s="62"/>
      <c r="I85" s="62"/>
      <c r="J85" s="62"/>
      <c r="K85" s="62"/>
      <c r="L85" s="62"/>
      <c r="M85" s="62"/>
      <c r="N85" s="62"/>
      <c r="O85" s="62"/>
      <c r="P85" s="62"/>
      <c r="Q85" s="62"/>
      <c r="R85" s="62"/>
      <c r="S85" s="62"/>
      <c r="T85" s="62"/>
      <c r="U85" s="62"/>
      <c r="V85" s="62"/>
      <c r="W85" s="62"/>
      <c r="X85" s="62"/>
      <c r="Y85" s="62"/>
      <c r="Z85" s="13"/>
    </row>
    <row r="86" spans="1:26" ht="15.75" thickBot="1" x14ac:dyDescent="0.3">
      <c r="A86" s="10"/>
      <c r="B86" s="13"/>
      <c r="C86" s="13"/>
      <c r="D86" s="62">
        <v>2012</v>
      </c>
      <c r="E86" s="62"/>
      <c r="F86" s="62"/>
      <c r="G86" s="62"/>
      <c r="H86" s="62"/>
      <c r="I86" s="62"/>
      <c r="J86" s="13"/>
      <c r="K86" s="13"/>
      <c r="L86" s="62">
        <v>2013</v>
      </c>
      <c r="M86" s="62"/>
      <c r="N86" s="62"/>
      <c r="O86" s="62"/>
      <c r="P86" s="62"/>
      <c r="Q86" s="62"/>
      <c r="R86" s="13"/>
      <c r="S86" s="13"/>
      <c r="T86" s="62">
        <v>2014</v>
      </c>
      <c r="U86" s="62"/>
      <c r="V86" s="62"/>
      <c r="W86" s="62"/>
      <c r="X86" s="62"/>
      <c r="Y86" s="62"/>
      <c r="Z86" s="13"/>
    </row>
    <row r="87" spans="1:26" x14ac:dyDescent="0.25">
      <c r="A87" s="10"/>
      <c r="B87" s="44"/>
      <c r="C87" s="44"/>
      <c r="D87" s="67" t="s">
        <v>1053</v>
      </c>
      <c r="E87" s="67"/>
      <c r="F87" s="47"/>
      <c r="G87" s="47"/>
      <c r="H87" s="67" t="s">
        <v>1055</v>
      </c>
      <c r="I87" s="67"/>
      <c r="J87" s="44"/>
      <c r="K87" s="44"/>
      <c r="L87" s="67" t="s">
        <v>1053</v>
      </c>
      <c r="M87" s="67"/>
      <c r="N87" s="47"/>
      <c r="O87" s="47"/>
      <c r="P87" s="67" t="s">
        <v>1055</v>
      </c>
      <c r="Q87" s="67"/>
      <c r="R87" s="44"/>
      <c r="S87" s="44"/>
      <c r="T87" s="67" t="s">
        <v>1053</v>
      </c>
      <c r="U87" s="67"/>
      <c r="V87" s="47"/>
      <c r="W87" s="47"/>
      <c r="X87" s="67" t="s">
        <v>1055</v>
      </c>
      <c r="Y87" s="67"/>
      <c r="Z87" s="44"/>
    </row>
    <row r="88" spans="1:26" x14ac:dyDescent="0.25">
      <c r="A88" s="10"/>
      <c r="B88" s="44"/>
      <c r="C88" s="44"/>
      <c r="D88" s="66" t="s">
        <v>1054</v>
      </c>
      <c r="E88" s="66"/>
      <c r="F88" s="44"/>
      <c r="G88" s="44"/>
      <c r="H88" s="66" t="s">
        <v>1054</v>
      </c>
      <c r="I88" s="66"/>
      <c r="J88" s="44"/>
      <c r="K88" s="44"/>
      <c r="L88" s="66" t="s">
        <v>1057</v>
      </c>
      <c r="M88" s="66"/>
      <c r="N88" s="44"/>
      <c r="O88" s="44"/>
      <c r="P88" s="66" t="s">
        <v>1054</v>
      </c>
      <c r="Q88" s="66"/>
      <c r="R88" s="44"/>
      <c r="S88" s="44"/>
      <c r="T88" s="66" t="s">
        <v>1057</v>
      </c>
      <c r="U88" s="66"/>
      <c r="V88" s="44"/>
      <c r="W88" s="44"/>
      <c r="X88" s="66" t="s">
        <v>1058</v>
      </c>
      <c r="Y88" s="66"/>
      <c r="Z88" s="44"/>
    </row>
    <row r="89" spans="1:26" x14ac:dyDescent="0.25">
      <c r="A89" s="10"/>
      <c r="B89" s="44"/>
      <c r="C89" s="44"/>
      <c r="D89" s="66" t="s">
        <v>1048</v>
      </c>
      <c r="E89" s="66"/>
      <c r="F89" s="44"/>
      <c r="G89" s="44"/>
      <c r="H89" s="66" t="s">
        <v>1056</v>
      </c>
      <c r="I89" s="66"/>
      <c r="J89" s="44"/>
      <c r="K89" s="44"/>
      <c r="L89" s="66" t="s">
        <v>1048</v>
      </c>
      <c r="M89" s="66"/>
      <c r="N89" s="44"/>
      <c r="O89" s="44"/>
      <c r="P89" s="66" t="s">
        <v>1056</v>
      </c>
      <c r="Q89" s="66"/>
      <c r="R89" s="44"/>
      <c r="S89" s="44"/>
      <c r="T89" s="66" t="s">
        <v>1048</v>
      </c>
      <c r="U89" s="66"/>
      <c r="V89" s="44"/>
      <c r="W89" s="44"/>
      <c r="X89" s="66" t="s">
        <v>1056</v>
      </c>
      <c r="Y89" s="66"/>
      <c r="Z89" s="44"/>
    </row>
    <row r="90" spans="1:26" x14ac:dyDescent="0.25">
      <c r="A90" s="10"/>
      <c r="B90" s="44"/>
      <c r="C90" s="44"/>
      <c r="D90" s="66" t="s">
        <v>1049</v>
      </c>
      <c r="E90" s="66"/>
      <c r="F90" s="44"/>
      <c r="G90" s="44"/>
      <c r="H90" s="66"/>
      <c r="I90" s="66"/>
      <c r="J90" s="44"/>
      <c r="K90" s="44"/>
      <c r="L90" s="66" t="s">
        <v>1049</v>
      </c>
      <c r="M90" s="66"/>
      <c r="N90" s="44"/>
      <c r="O90" s="44"/>
      <c r="P90" s="66"/>
      <c r="Q90" s="66"/>
      <c r="R90" s="44"/>
      <c r="S90" s="44"/>
      <c r="T90" s="66" t="s">
        <v>1049</v>
      </c>
      <c r="U90" s="66"/>
      <c r="V90" s="44"/>
      <c r="W90" s="44"/>
      <c r="X90" s="66"/>
      <c r="Y90" s="66"/>
      <c r="Z90" s="44"/>
    </row>
    <row r="91" spans="1:26" ht="15.75" thickBot="1" x14ac:dyDescent="0.3">
      <c r="A91" s="10"/>
      <c r="B91" s="44"/>
      <c r="C91" s="44"/>
      <c r="D91" s="61" t="s">
        <v>1050</v>
      </c>
      <c r="E91" s="61"/>
      <c r="F91" s="44"/>
      <c r="G91" s="44"/>
      <c r="H91" s="61"/>
      <c r="I91" s="61"/>
      <c r="J91" s="44"/>
      <c r="K91" s="44"/>
      <c r="L91" s="61" t="s">
        <v>1050</v>
      </c>
      <c r="M91" s="61"/>
      <c r="N91" s="44"/>
      <c r="O91" s="44"/>
      <c r="P91" s="61"/>
      <c r="Q91" s="61"/>
      <c r="R91" s="44"/>
      <c r="S91" s="44"/>
      <c r="T91" s="61" t="s">
        <v>1050</v>
      </c>
      <c r="U91" s="61"/>
      <c r="V91" s="44"/>
      <c r="W91" s="44"/>
      <c r="X91" s="61"/>
      <c r="Y91" s="61"/>
      <c r="Z91" s="44"/>
    </row>
    <row r="92" spans="1:26" ht="38.25" x14ac:dyDescent="0.25">
      <c r="A92" s="10"/>
      <c r="B92" s="39" t="s">
        <v>1059</v>
      </c>
      <c r="C92" s="18"/>
      <c r="D92" s="17"/>
      <c r="E92" s="17"/>
      <c r="F92" s="17"/>
      <c r="G92" s="18"/>
      <c r="H92" s="17"/>
      <c r="I92" s="17"/>
      <c r="J92" s="17"/>
      <c r="K92" s="18"/>
      <c r="L92" s="17"/>
      <c r="M92" s="17"/>
      <c r="N92" s="17"/>
      <c r="O92" s="18"/>
      <c r="P92" s="17"/>
      <c r="Q92" s="17"/>
      <c r="R92" s="17"/>
      <c r="S92" s="18"/>
      <c r="T92" s="17"/>
      <c r="U92" s="17"/>
      <c r="V92" s="17"/>
      <c r="W92" s="18"/>
      <c r="X92" s="17"/>
      <c r="Y92" s="17"/>
      <c r="Z92" s="17"/>
    </row>
    <row r="93" spans="1:26" ht="25.5" x14ac:dyDescent="0.25">
      <c r="A93" s="10"/>
      <c r="B93" s="40" t="s">
        <v>1013</v>
      </c>
      <c r="C93" s="13"/>
      <c r="D93" s="3"/>
      <c r="E93" s="3"/>
      <c r="F93" s="3"/>
      <c r="G93" s="13"/>
      <c r="H93" s="3"/>
      <c r="I93" s="3"/>
      <c r="J93" s="3"/>
      <c r="K93" s="13"/>
      <c r="L93" s="3"/>
      <c r="M93" s="3"/>
      <c r="N93" s="3"/>
      <c r="O93" s="13"/>
      <c r="P93" s="3"/>
      <c r="Q93" s="3"/>
      <c r="R93" s="3"/>
      <c r="S93" s="13"/>
      <c r="T93" s="3"/>
      <c r="U93" s="3"/>
      <c r="V93" s="3"/>
      <c r="W93" s="13"/>
      <c r="X93" s="3"/>
      <c r="Y93" s="3"/>
      <c r="Z93" s="3"/>
    </row>
    <row r="94" spans="1:26" x14ac:dyDescent="0.25">
      <c r="A94" s="10"/>
      <c r="B94" s="42" t="s">
        <v>109</v>
      </c>
      <c r="C94" s="18"/>
      <c r="D94" s="19"/>
      <c r="E94" s="26" t="s">
        <v>1060</v>
      </c>
      <c r="F94" s="21" t="s">
        <v>367</v>
      </c>
      <c r="G94" s="18"/>
      <c r="H94" s="19"/>
      <c r="I94" s="20">
        <v>2999</v>
      </c>
      <c r="J94" s="21" t="s">
        <v>277</v>
      </c>
      <c r="K94" s="18"/>
      <c r="L94" s="19"/>
      <c r="M94" s="26" t="s">
        <v>1061</v>
      </c>
      <c r="N94" s="21" t="s">
        <v>367</v>
      </c>
      <c r="O94" s="18"/>
      <c r="P94" s="19"/>
      <c r="Q94" s="20">
        <v>24738</v>
      </c>
      <c r="R94" s="21" t="s">
        <v>277</v>
      </c>
      <c r="S94" s="18"/>
      <c r="T94" s="19"/>
      <c r="U94" s="26" t="s">
        <v>1062</v>
      </c>
      <c r="V94" s="21" t="s">
        <v>367</v>
      </c>
      <c r="W94" s="18"/>
      <c r="X94" s="19"/>
      <c r="Y94" s="20">
        <v>3106</v>
      </c>
      <c r="Z94" s="21" t="s">
        <v>277</v>
      </c>
    </row>
    <row r="95" spans="1:26" x14ac:dyDescent="0.25">
      <c r="A95" s="10"/>
      <c r="B95" s="3"/>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ht="25.5" x14ac:dyDescent="0.25">
      <c r="A96" s="10"/>
      <c r="B96" s="43" t="s">
        <v>1014</v>
      </c>
      <c r="C96" s="13"/>
      <c r="D96" s="3"/>
      <c r="E96" s="3"/>
      <c r="F96" s="3"/>
      <c r="G96" s="13"/>
      <c r="H96" s="3"/>
      <c r="I96" s="3"/>
      <c r="J96" s="3"/>
      <c r="K96" s="13"/>
      <c r="L96" s="3"/>
      <c r="M96" s="3"/>
      <c r="N96" s="3"/>
      <c r="O96" s="13"/>
      <c r="P96" s="3"/>
      <c r="Q96" s="3"/>
      <c r="R96" s="3"/>
      <c r="S96" s="13"/>
      <c r="T96" s="3"/>
      <c r="U96" s="3"/>
      <c r="V96" s="3"/>
      <c r="W96" s="13"/>
      <c r="X96" s="3"/>
      <c r="Y96" s="3"/>
      <c r="Z96" s="3"/>
    </row>
    <row r="97" spans="1:26" ht="25.5" x14ac:dyDescent="0.25">
      <c r="A97" s="10"/>
      <c r="B97" s="41" t="s">
        <v>1013</v>
      </c>
      <c r="C97" s="18"/>
      <c r="D97" s="17"/>
      <c r="E97" s="17"/>
      <c r="F97" s="17"/>
      <c r="G97" s="18"/>
      <c r="H97" s="17"/>
      <c r="I97" s="17"/>
      <c r="J97" s="17"/>
      <c r="K97" s="18"/>
      <c r="L97" s="17"/>
      <c r="M97" s="17"/>
      <c r="N97" s="17"/>
      <c r="O97" s="18"/>
      <c r="P97" s="17"/>
      <c r="Q97" s="17"/>
      <c r="R97" s="17"/>
      <c r="S97" s="18"/>
      <c r="T97" s="17"/>
      <c r="U97" s="17"/>
      <c r="V97" s="17"/>
      <c r="W97" s="18"/>
      <c r="X97" s="17"/>
      <c r="Y97" s="17"/>
      <c r="Z97" s="17"/>
    </row>
    <row r="98" spans="1:26" x14ac:dyDescent="0.25">
      <c r="A98" s="10"/>
      <c r="B98" s="55" t="s">
        <v>109</v>
      </c>
      <c r="C98" s="13"/>
      <c r="D98" s="9"/>
      <c r="E98" s="23">
        <v>35834</v>
      </c>
      <c r="F98" s="24" t="s">
        <v>277</v>
      </c>
      <c r="G98" s="13"/>
      <c r="H98" s="24"/>
      <c r="I98" s="52" t="s">
        <v>406</v>
      </c>
      <c r="J98" s="24"/>
      <c r="K98" s="13"/>
      <c r="L98" s="9"/>
      <c r="M98" s="25" t="s">
        <v>1063</v>
      </c>
      <c r="N98" s="24" t="s">
        <v>367</v>
      </c>
      <c r="O98" s="13"/>
      <c r="P98" s="24"/>
      <c r="Q98" s="52" t="s">
        <v>406</v>
      </c>
      <c r="R98" s="24" t="s">
        <v>277</v>
      </c>
      <c r="S98" s="13"/>
      <c r="T98" s="9"/>
      <c r="U98" s="25">
        <v>199</v>
      </c>
      <c r="V98" s="24" t="s">
        <v>277</v>
      </c>
      <c r="W98" s="13"/>
      <c r="X98" s="24"/>
      <c r="Y98" s="52" t="s">
        <v>406</v>
      </c>
      <c r="Z98" s="24"/>
    </row>
    <row r="99" spans="1:26" x14ac:dyDescent="0.25">
      <c r="A99" s="10"/>
      <c r="B99" s="42" t="s">
        <v>1064</v>
      </c>
      <c r="C99" s="18"/>
      <c r="D99" s="19"/>
      <c r="E99" s="26" t="s">
        <v>1065</v>
      </c>
      <c r="F99" s="21" t="s">
        <v>367</v>
      </c>
      <c r="G99" s="18"/>
      <c r="H99" s="21"/>
      <c r="I99" s="53" t="s">
        <v>406</v>
      </c>
      <c r="J99" s="21"/>
      <c r="K99" s="18"/>
      <c r="L99" s="19"/>
      <c r="M99" s="20">
        <v>1617</v>
      </c>
      <c r="N99" s="21" t="s">
        <v>277</v>
      </c>
      <c r="O99" s="18"/>
      <c r="P99" s="21"/>
      <c r="Q99" s="53" t="s">
        <v>406</v>
      </c>
      <c r="R99" s="21" t="s">
        <v>277</v>
      </c>
      <c r="S99" s="18"/>
      <c r="T99" s="19"/>
      <c r="U99" s="26" t="s">
        <v>1066</v>
      </c>
      <c r="V99" s="21" t="s">
        <v>367</v>
      </c>
      <c r="W99" s="18"/>
      <c r="X99" s="21"/>
      <c r="Y99" s="53" t="s">
        <v>406</v>
      </c>
      <c r="Z99" s="21"/>
    </row>
    <row r="100" spans="1:26" ht="25.5" x14ac:dyDescent="0.25">
      <c r="A100" s="10"/>
      <c r="B100" s="40" t="s">
        <v>1015</v>
      </c>
      <c r="C100" s="13"/>
      <c r="D100" s="3"/>
      <c r="E100" s="3"/>
      <c r="F100" s="3"/>
      <c r="G100" s="13"/>
      <c r="H100" s="3"/>
      <c r="I100" s="3"/>
      <c r="J100" s="3"/>
      <c r="K100" s="13"/>
      <c r="L100" s="3"/>
      <c r="M100" s="3"/>
      <c r="N100" s="3"/>
      <c r="O100" s="13"/>
      <c r="P100" s="3"/>
      <c r="Q100" s="3"/>
      <c r="R100" s="3"/>
      <c r="S100" s="13"/>
      <c r="T100" s="3"/>
      <c r="U100" s="3"/>
      <c r="V100" s="3"/>
      <c r="W100" s="13"/>
      <c r="X100" s="3"/>
      <c r="Y100" s="3"/>
      <c r="Z100" s="3"/>
    </row>
    <row r="101" spans="1:26" x14ac:dyDescent="0.25">
      <c r="A101" s="10"/>
      <c r="B101" s="42" t="s">
        <v>109</v>
      </c>
      <c r="C101" s="18"/>
      <c r="D101" s="19"/>
      <c r="E101" s="26" t="s">
        <v>1067</v>
      </c>
      <c r="F101" s="21" t="s">
        <v>367</v>
      </c>
      <c r="G101" s="18"/>
      <c r="H101" s="21"/>
      <c r="I101" s="53" t="s">
        <v>406</v>
      </c>
      <c r="J101" s="21"/>
      <c r="K101" s="18"/>
      <c r="L101" s="19"/>
      <c r="M101" s="26" t="s">
        <v>1068</v>
      </c>
      <c r="N101" s="21" t="s">
        <v>367</v>
      </c>
      <c r="O101" s="18"/>
      <c r="P101" s="21"/>
      <c r="Q101" s="53" t="s">
        <v>406</v>
      </c>
      <c r="R101" s="21" t="s">
        <v>277</v>
      </c>
      <c r="S101" s="18"/>
      <c r="T101" s="19"/>
      <c r="U101" s="20">
        <v>20333</v>
      </c>
      <c r="V101" s="21" t="s">
        <v>277</v>
      </c>
      <c r="W101" s="18"/>
      <c r="X101" s="21"/>
      <c r="Y101" s="53" t="s">
        <v>406</v>
      </c>
      <c r="Z101" s="21"/>
    </row>
    <row r="102" spans="1:26" x14ac:dyDescent="0.25">
      <c r="A102" s="10"/>
      <c r="B102" s="55" t="s">
        <v>1064</v>
      </c>
      <c r="C102" s="13"/>
      <c r="D102" s="9"/>
      <c r="E102" s="23">
        <v>53272</v>
      </c>
      <c r="F102" s="24" t="s">
        <v>277</v>
      </c>
      <c r="G102" s="13"/>
      <c r="H102" s="24"/>
      <c r="I102" s="52" t="s">
        <v>406</v>
      </c>
      <c r="J102" s="24"/>
      <c r="K102" s="13"/>
      <c r="L102" s="9"/>
      <c r="M102" s="25" t="s">
        <v>1069</v>
      </c>
      <c r="N102" s="24" t="s">
        <v>367</v>
      </c>
      <c r="O102" s="13"/>
      <c r="P102" s="24"/>
      <c r="Q102" s="52" t="s">
        <v>406</v>
      </c>
      <c r="R102" s="24" t="s">
        <v>277</v>
      </c>
      <c r="S102" s="13"/>
      <c r="T102" s="9"/>
      <c r="U102" s="25" t="s">
        <v>1070</v>
      </c>
      <c r="V102" s="24" t="s">
        <v>367</v>
      </c>
      <c r="W102" s="13"/>
      <c r="X102" s="24"/>
      <c r="Y102" s="52" t="s">
        <v>406</v>
      </c>
      <c r="Z102" s="24"/>
    </row>
  </sheetData>
  <mergeCells count="102">
    <mergeCell ref="A64:A79"/>
    <mergeCell ref="B64:Z64"/>
    <mergeCell ref="B65:Z65"/>
    <mergeCell ref="B66:Z66"/>
    <mergeCell ref="A80:A102"/>
    <mergeCell ref="B80:Z80"/>
    <mergeCell ref="B81:Z81"/>
    <mergeCell ref="B82:Z82"/>
    <mergeCell ref="A1:A2"/>
    <mergeCell ref="B1:Z1"/>
    <mergeCell ref="B2:Z2"/>
    <mergeCell ref="A3:A63"/>
    <mergeCell ref="B3:Z3"/>
    <mergeCell ref="B4:Z4"/>
    <mergeCell ref="B5:Z5"/>
    <mergeCell ref="Z87:Z91"/>
    <mergeCell ref="C95:F95"/>
    <mergeCell ref="G95:J95"/>
    <mergeCell ref="K95:N95"/>
    <mergeCell ref="O95:R95"/>
    <mergeCell ref="S95:V95"/>
    <mergeCell ref="W95:Z95"/>
    <mergeCell ref="V87:V91"/>
    <mergeCell ref="W87:W91"/>
    <mergeCell ref="X87:Y87"/>
    <mergeCell ref="X88:Y88"/>
    <mergeCell ref="X89:Y89"/>
    <mergeCell ref="X90:Y90"/>
    <mergeCell ref="X91:Y91"/>
    <mergeCell ref="R87:R91"/>
    <mergeCell ref="S87:S91"/>
    <mergeCell ref="T87:U87"/>
    <mergeCell ref="T88:U88"/>
    <mergeCell ref="T89:U89"/>
    <mergeCell ref="T90:U90"/>
    <mergeCell ref="T91:U91"/>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D91:E91"/>
    <mergeCell ref="F87:F91"/>
    <mergeCell ref="G87:G91"/>
    <mergeCell ref="H87:I87"/>
    <mergeCell ref="H88:I88"/>
    <mergeCell ref="H89:I89"/>
    <mergeCell ref="H90:I90"/>
    <mergeCell ref="H91:I91"/>
    <mergeCell ref="D85:Y85"/>
    <mergeCell ref="D86:I86"/>
    <mergeCell ref="L86:Q86"/>
    <mergeCell ref="T86:Y86"/>
    <mergeCell ref="B87:B91"/>
    <mergeCell ref="C87:C91"/>
    <mergeCell ref="D87:E87"/>
    <mergeCell ref="D88:E88"/>
    <mergeCell ref="D89:E89"/>
    <mergeCell ref="D90:E90"/>
    <mergeCell ref="P71:Q71"/>
    <mergeCell ref="P72:Q72"/>
    <mergeCell ref="P73:Q73"/>
    <mergeCell ref="P74:Q74"/>
    <mergeCell ref="R71:R74"/>
    <mergeCell ref="D84:Y84"/>
    <mergeCell ref="L71:M71"/>
    <mergeCell ref="L72:M72"/>
    <mergeCell ref="L73:M73"/>
    <mergeCell ref="L74:M74"/>
    <mergeCell ref="N71:N74"/>
    <mergeCell ref="O71:O74"/>
    <mergeCell ref="H71:I71"/>
    <mergeCell ref="H72:I72"/>
    <mergeCell ref="H73:I73"/>
    <mergeCell ref="H74:I74"/>
    <mergeCell ref="J71:J74"/>
    <mergeCell ref="K71:K74"/>
    <mergeCell ref="D70:I70"/>
    <mergeCell ref="L70:Q70"/>
    <mergeCell ref="B71:B74"/>
    <mergeCell ref="C71:C74"/>
    <mergeCell ref="D71:E71"/>
    <mergeCell ref="D72:E72"/>
    <mergeCell ref="D73:E73"/>
    <mergeCell ref="D74:E74"/>
    <mergeCell ref="F71:F74"/>
    <mergeCell ref="G71:G74"/>
    <mergeCell ref="D7:I7"/>
    <mergeCell ref="D8:I8"/>
    <mergeCell ref="D9:E9"/>
    <mergeCell ref="H9:I9"/>
    <mergeCell ref="D68:Q68"/>
    <mergeCell ref="D69:Q6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2.5703125" customWidth="1"/>
    <col min="4" max="4" width="15.28515625" customWidth="1"/>
    <col min="5" max="5" width="15.5703125" customWidth="1"/>
    <col min="6" max="6" width="3.28515625" customWidth="1"/>
    <col min="7" max="8" width="15.28515625" customWidth="1"/>
    <col min="9" max="9" width="13.140625" customWidth="1"/>
    <col min="10" max="10" width="3" customWidth="1"/>
    <col min="11" max="11" width="2.5703125" customWidth="1"/>
    <col min="12" max="12" width="15.28515625" customWidth="1"/>
    <col min="13" max="13" width="15.5703125" customWidth="1"/>
    <col min="14" max="14" width="3.28515625" customWidth="1"/>
    <col min="15" max="16" width="15.28515625" customWidth="1"/>
    <col min="17" max="17" width="14.5703125" customWidth="1"/>
    <col min="18" max="18" width="3.28515625" customWidth="1"/>
    <col min="19" max="20" width="15.28515625" customWidth="1"/>
    <col min="21" max="21" width="15.5703125" customWidth="1"/>
    <col min="22" max="22" width="3.28515625" customWidth="1"/>
  </cols>
  <sheetData>
    <row r="1" spans="1:22" ht="15" customHeight="1" x14ac:dyDescent="0.25">
      <c r="A1" s="6" t="s">
        <v>156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564</v>
      </c>
      <c r="B3" s="33" t="s">
        <v>30</v>
      </c>
      <c r="C3" s="33"/>
      <c r="D3" s="33"/>
      <c r="E3" s="33"/>
      <c r="F3" s="33"/>
      <c r="G3" s="33"/>
      <c r="H3" s="33"/>
      <c r="I3" s="33"/>
      <c r="J3" s="33"/>
      <c r="K3" s="33"/>
      <c r="L3" s="33"/>
      <c r="M3" s="33"/>
      <c r="N3" s="33"/>
      <c r="O3" s="33"/>
      <c r="P3" s="33"/>
      <c r="Q3" s="33"/>
      <c r="R3" s="33"/>
      <c r="S3" s="33"/>
      <c r="T3" s="33"/>
      <c r="U3" s="33"/>
      <c r="V3" s="33"/>
    </row>
    <row r="4" spans="1:22" ht="25.5" customHeight="1" x14ac:dyDescent="0.25">
      <c r="A4" s="10"/>
      <c r="B4" s="35" t="s">
        <v>1079</v>
      </c>
      <c r="C4" s="35"/>
      <c r="D4" s="35"/>
      <c r="E4" s="35"/>
      <c r="F4" s="35"/>
      <c r="G4" s="35"/>
      <c r="H4" s="35"/>
      <c r="I4" s="35"/>
      <c r="J4" s="35"/>
      <c r="K4" s="35"/>
      <c r="L4" s="35"/>
      <c r="M4" s="35"/>
      <c r="N4" s="35"/>
      <c r="O4" s="35"/>
      <c r="P4" s="35"/>
      <c r="Q4" s="35"/>
      <c r="R4" s="35"/>
      <c r="S4" s="35"/>
      <c r="T4" s="35"/>
      <c r="U4" s="35"/>
      <c r="V4" s="35"/>
    </row>
    <row r="5" spans="1:22" x14ac:dyDescent="0.25">
      <c r="A5" s="10"/>
      <c r="B5" s="38"/>
      <c r="C5" s="38"/>
      <c r="D5" s="38"/>
      <c r="E5" s="38"/>
      <c r="F5" s="38"/>
      <c r="G5" s="38"/>
      <c r="H5" s="38"/>
      <c r="I5" s="38"/>
      <c r="J5" s="38"/>
      <c r="K5" s="38"/>
      <c r="L5" s="38"/>
      <c r="M5" s="38"/>
      <c r="N5" s="38"/>
      <c r="O5" s="38"/>
      <c r="P5" s="38"/>
      <c r="Q5" s="38"/>
      <c r="R5" s="38"/>
      <c r="S5" s="38"/>
      <c r="T5" s="38"/>
      <c r="U5" s="38"/>
      <c r="V5" s="38"/>
    </row>
    <row r="6" spans="1:22" x14ac:dyDescent="0.25">
      <c r="A6" s="10"/>
      <c r="B6" s="3"/>
      <c r="C6" s="3"/>
      <c r="D6" s="3"/>
      <c r="E6" s="3"/>
      <c r="F6" s="3"/>
      <c r="G6" s="3"/>
      <c r="H6" s="3"/>
      <c r="I6" s="3"/>
      <c r="J6" s="3"/>
      <c r="K6" s="3"/>
      <c r="L6" s="3"/>
      <c r="M6" s="3"/>
      <c r="N6" s="3"/>
      <c r="O6" s="3"/>
      <c r="P6" s="3"/>
      <c r="Q6" s="3"/>
      <c r="R6" s="3"/>
      <c r="S6" s="3"/>
      <c r="T6" s="3"/>
      <c r="U6" s="3"/>
      <c r="V6" s="3"/>
    </row>
    <row r="7" spans="1:22" ht="15.75" thickBot="1" x14ac:dyDescent="0.3">
      <c r="A7" s="10"/>
      <c r="B7" s="13"/>
      <c r="C7" s="13" t="s">
        <v>277</v>
      </c>
      <c r="D7" s="61" t="s">
        <v>278</v>
      </c>
      <c r="E7" s="61"/>
      <c r="F7" s="61"/>
      <c r="G7" s="61"/>
      <c r="H7" s="61"/>
      <c r="I7" s="61"/>
      <c r="J7" s="61"/>
      <c r="K7" s="61"/>
      <c r="L7" s="61"/>
      <c r="M7" s="61"/>
      <c r="N7" s="61"/>
      <c r="O7" s="61"/>
      <c r="P7" s="61"/>
      <c r="Q7" s="61"/>
      <c r="R7" s="61"/>
      <c r="S7" s="61"/>
      <c r="T7" s="61"/>
      <c r="U7" s="61"/>
      <c r="V7" s="13"/>
    </row>
    <row r="8" spans="1:22" ht="15.75" thickBot="1" x14ac:dyDescent="0.3">
      <c r="A8" s="10"/>
      <c r="B8" s="13"/>
      <c r="C8" s="13" t="s">
        <v>277</v>
      </c>
      <c r="D8" s="62" t="s">
        <v>342</v>
      </c>
      <c r="E8" s="62"/>
      <c r="F8" s="62"/>
      <c r="G8" s="62"/>
      <c r="H8" s="62"/>
      <c r="I8" s="62"/>
      <c r="J8" s="62"/>
      <c r="K8" s="62"/>
      <c r="L8" s="62"/>
      <c r="M8" s="62"/>
      <c r="N8" s="62"/>
      <c r="O8" s="62"/>
      <c r="P8" s="62"/>
      <c r="Q8" s="62"/>
      <c r="R8" s="62"/>
      <c r="S8" s="62"/>
      <c r="T8" s="62"/>
      <c r="U8" s="62"/>
      <c r="V8" s="13"/>
    </row>
    <row r="9" spans="1:22" ht="15.75" thickBot="1" x14ac:dyDescent="0.3">
      <c r="A9" s="10"/>
      <c r="B9" s="13"/>
      <c r="C9" s="13" t="s">
        <v>277</v>
      </c>
      <c r="D9" s="47"/>
      <c r="E9" s="47"/>
      <c r="F9" s="13"/>
      <c r="G9" s="13"/>
      <c r="H9" s="62" t="s">
        <v>1080</v>
      </c>
      <c r="I9" s="62"/>
      <c r="J9" s="62"/>
      <c r="K9" s="62"/>
      <c r="L9" s="62"/>
      <c r="M9" s="62"/>
      <c r="N9" s="62"/>
      <c r="O9" s="62"/>
      <c r="P9" s="62"/>
      <c r="Q9" s="62"/>
      <c r="R9" s="62"/>
      <c r="S9" s="62"/>
      <c r="T9" s="62"/>
      <c r="U9" s="62"/>
      <c r="V9" s="13"/>
    </row>
    <row r="10" spans="1:22" ht="15.75" thickBot="1" x14ac:dyDescent="0.3">
      <c r="A10" s="10"/>
      <c r="B10" s="13"/>
      <c r="C10" s="13" t="s">
        <v>277</v>
      </c>
      <c r="D10" s="61" t="s">
        <v>1081</v>
      </c>
      <c r="E10" s="61"/>
      <c r="F10" s="13"/>
      <c r="G10" s="13"/>
      <c r="H10" s="62" t="s">
        <v>990</v>
      </c>
      <c r="I10" s="62"/>
      <c r="J10" s="13"/>
      <c r="K10" s="13" t="s">
        <v>277</v>
      </c>
      <c r="L10" s="62" t="s">
        <v>991</v>
      </c>
      <c r="M10" s="62"/>
      <c r="N10" s="13"/>
      <c r="O10" s="13"/>
      <c r="P10" s="62" t="s">
        <v>992</v>
      </c>
      <c r="Q10" s="62"/>
      <c r="R10" s="13"/>
      <c r="S10" s="13"/>
      <c r="T10" s="62" t="s">
        <v>156</v>
      </c>
      <c r="U10" s="62"/>
      <c r="V10" s="13"/>
    </row>
    <row r="11" spans="1:22" x14ac:dyDescent="0.25">
      <c r="A11" s="10"/>
      <c r="B11" s="39" t="s">
        <v>1082</v>
      </c>
      <c r="C11" s="18" t="s">
        <v>277</v>
      </c>
      <c r="D11" s="17"/>
      <c r="E11" s="17"/>
      <c r="F11" s="17"/>
      <c r="G11" s="18"/>
      <c r="H11" s="17"/>
      <c r="I11" s="17"/>
      <c r="J11" s="17"/>
      <c r="K11" s="18" t="s">
        <v>277</v>
      </c>
      <c r="L11" s="17"/>
      <c r="M11" s="17"/>
      <c r="N11" s="17"/>
      <c r="O11" s="18"/>
      <c r="P11" s="17"/>
      <c r="Q11" s="17"/>
      <c r="R11" s="17"/>
      <c r="S11" s="18"/>
      <c r="T11" s="17"/>
      <c r="U11" s="17"/>
      <c r="V11" s="17"/>
    </row>
    <row r="12" spans="1:22" x14ac:dyDescent="0.25">
      <c r="A12" s="10"/>
      <c r="B12" s="40" t="s">
        <v>31</v>
      </c>
      <c r="C12" s="13" t="s">
        <v>277</v>
      </c>
      <c r="D12" s="9"/>
      <c r="E12" s="23">
        <v>1718297</v>
      </c>
      <c r="F12" s="24" t="s">
        <v>277</v>
      </c>
      <c r="G12" s="13"/>
      <c r="H12" s="9"/>
      <c r="I12" s="23">
        <v>1342356</v>
      </c>
      <c r="J12" s="24" t="s">
        <v>277</v>
      </c>
      <c r="K12" s="13" t="s">
        <v>277</v>
      </c>
      <c r="L12" s="9"/>
      <c r="M12" s="23">
        <v>375941</v>
      </c>
      <c r="N12" s="24" t="s">
        <v>277</v>
      </c>
      <c r="O12" s="13"/>
      <c r="P12" s="24"/>
      <c r="Q12" s="52" t="s">
        <v>406</v>
      </c>
      <c r="R12" s="24" t="s">
        <v>277</v>
      </c>
      <c r="S12" s="13"/>
      <c r="T12" s="9"/>
      <c r="U12" s="23">
        <v>1718297</v>
      </c>
      <c r="V12" s="24" t="s">
        <v>277</v>
      </c>
    </row>
    <row r="13" spans="1:22" x14ac:dyDescent="0.25">
      <c r="A13" s="10"/>
      <c r="B13" s="41" t="s">
        <v>34</v>
      </c>
      <c r="C13" s="18" t="s">
        <v>277</v>
      </c>
      <c r="D13" s="19"/>
      <c r="E13" s="20">
        <v>106700</v>
      </c>
      <c r="F13" s="21" t="s">
        <v>277</v>
      </c>
      <c r="G13" s="18"/>
      <c r="H13" s="21"/>
      <c r="I13" s="53" t="s">
        <v>406</v>
      </c>
      <c r="J13" s="21" t="s">
        <v>277</v>
      </c>
      <c r="K13" s="18" t="s">
        <v>277</v>
      </c>
      <c r="L13" s="19"/>
      <c r="M13" s="20">
        <v>106700</v>
      </c>
      <c r="N13" s="21" t="s">
        <v>277</v>
      </c>
      <c r="O13" s="18"/>
      <c r="P13" s="21"/>
      <c r="Q13" s="53" t="s">
        <v>406</v>
      </c>
      <c r="R13" s="21" t="s">
        <v>277</v>
      </c>
      <c r="S13" s="18"/>
      <c r="T13" s="19"/>
      <c r="U13" s="20">
        <v>106700</v>
      </c>
      <c r="V13" s="21" t="s">
        <v>277</v>
      </c>
    </row>
    <row r="14" spans="1:22" x14ac:dyDescent="0.25">
      <c r="A14" s="10"/>
      <c r="B14" s="40" t="s">
        <v>379</v>
      </c>
      <c r="C14" s="13" t="s">
        <v>277</v>
      </c>
      <c r="D14" s="9"/>
      <c r="E14" s="23">
        <v>11144427</v>
      </c>
      <c r="F14" s="24" t="s">
        <v>277</v>
      </c>
      <c r="G14" s="13"/>
      <c r="H14" s="24"/>
      <c r="I14" s="52" t="s">
        <v>406</v>
      </c>
      <c r="J14" s="24" t="s">
        <v>277</v>
      </c>
      <c r="K14" s="13" t="s">
        <v>277</v>
      </c>
      <c r="L14" s="24"/>
      <c r="M14" s="52" t="s">
        <v>406</v>
      </c>
      <c r="N14" s="24" t="s">
        <v>277</v>
      </c>
      <c r="O14" s="13"/>
      <c r="P14" s="9"/>
      <c r="Q14" s="23">
        <v>11434936</v>
      </c>
      <c r="R14" s="24" t="s">
        <v>277</v>
      </c>
      <c r="S14" s="13"/>
      <c r="T14" s="9"/>
      <c r="U14" s="23">
        <v>11434936</v>
      </c>
      <c r="V14" s="24" t="s">
        <v>277</v>
      </c>
    </row>
    <row r="15" spans="1:22" x14ac:dyDescent="0.25">
      <c r="A15" s="10"/>
      <c r="B15" s="41" t="s">
        <v>38</v>
      </c>
      <c r="C15" s="18" t="s">
        <v>277</v>
      </c>
      <c r="D15" s="19"/>
      <c r="E15" s="20">
        <v>432693</v>
      </c>
      <c r="F15" s="21" t="s">
        <v>277</v>
      </c>
      <c r="G15" s="18"/>
      <c r="H15" s="21"/>
      <c r="I15" s="53" t="s">
        <v>406</v>
      </c>
      <c r="J15" s="21" t="s">
        <v>277</v>
      </c>
      <c r="K15" s="18" t="s">
        <v>277</v>
      </c>
      <c r="L15" s="21"/>
      <c r="M15" s="53" t="s">
        <v>406</v>
      </c>
      <c r="N15" s="21" t="s">
        <v>277</v>
      </c>
      <c r="O15" s="18"/>
      <c r="P15" s="19"/>
      <c r="Q15" s="20">
        <v>432693</v>
      </c>
      <c r="R15" s="21" t="s">
        <v>277</v>
      </c>
      <c r="S15" s="18"/>
      <c r="T15" s="19"/>
      <c r="U15" s="20">
        <v>432693</v>
      </c>
      <c r="V15" s="21" t="s">
        <v>277</v>
      </c>
    </row>
    <row r="16" spans="1:22" x14ac:dyDescent="0.25">
      <c r="A16" s="10"/>
      <c r="B16" s="40" t="s">
        <v>61</v>
      </c>
      <c r="C16" s="13" t="s">
        <v>277</v>
      </c>
      <c r="D16" s="9"/>
      <c r="E16" s="25" t="s">
        <v>1083</v>
      </c>
      <c r="F16" s="24" t="s">
        <v>367</v>
      </c>
      <c r="G16" s="13"/>
      <c r="H16" s="24"/>
      <c r="I16" s="52" t="s">
        <v>406</v>
      </c>
      <c r="J16" s="24" t="s">
        <v>277</v>
      </c>
      <c r="K16" s="13" t="s">
        <v>277</v>
      </c>
      <c r="L16" s="9"/>
      <c r="M16" s="25" t="s">
        <v>1083</v>
      </c>
      <c r="N16" s="24" t="s">
        <v>367</v>
      </c>
      <c r="O16" s="13"/>
      <c r="P16" s="24"/>
      <c r="Q16" s="52" t="s">
        <v>406</v>
      </c>
      <c r="R16" s="24" t="s">
        <v>277</v>
      </c>
      <c r="S16" s="13"/>
      <c r="T16" s="9"/>
      <c r="U16" s="25" t="s">
        <v>1083</v>
      </c>
      <c r="V16" s="24" t="s">
        <v>367</v>
      </c>
    </row>
    <row r="17" spans="1:22" ht="25.5" x14ac:dyDescent="0.25">
      <c r="A17" s="10"/>
      <c r="B17" s="41" t="s">
        <v>1084</v>
      </c>
      <c r="C17" s="18" t="s">
        <v>277</v>
      </c>
      <c r="D17" s="19"/>
      <c r="E17" s="26" t="s">
        <v>1085</v>
      </c>
      <c r="F17" s="21" t="s">
        <v>367</v>
      </c>
      <c r="G17" s="18"/>
      <c r="H17" s="21"/>
      <c r="I17" s="53" t="s">
        <v>406</v>
      </c>
      <c r="J17" s="21" t="s">
        <v>277</v>
      </c>
      <c r="K17" s="18" t="s">
        <v>277</v>
      </c>
      <c r="L17" s="19"/>
      <c r="M17" s="26" t="s">
        <v>1086</v>
      </c>
      <c r="N17" s="21" t="s">
        <v>367</v>
      </c>
      <c r="O17" s="18"/>
      <c r="P17" s="19"/>
      <c r="Q17" s="26" t="s">
        <v>1087</v>
      </c>
      <c r="R17" s="21" t="s">
        <v>367</v>
      </c>
      <c r="S17" s="18"/>
      <c r="T17" s="19"/>
      <c r="U17" s="26" t="s">
        <v>1088</v>
      </c>
      <c r="V17" s="21" t="s">
        <v>367</v>
      </c>
    </row>
    <row r="18" spans="1:22" x14ac:dyDescent="0.25">
      <c r="A18" s="10"/>
      <c r="B18" s="38"/>
      <c r="C18" s="38"/>
      <c r="D18" s="38"/>
      <c r="E18" s="38"/>
      <c r="F18" s="38"/>
      <c r="G18" s="38"/>
      <c r="H18" s="38"/>
      <c r="I18" s="38"/>
      <c r="J18" s="38"/>
      <c r="K18" s="38"/>
      <c r="L18" s="38"/>
      <c r="M18" s="38"/>
      <c r="N18" s="38"/>
      <c r="O18" s="38"/>
      <c r="P18" s="38"/>
      <c r="Q18" s="38"/>
      <c r="R18" s="38"/>
      <c r="S18" s="38"/>
      <c r="T18" s="38"/>
      <c r="U18" s="38"/>
      <c r="V18" s="38"/>
    </row>
    <row r="19" spans="1:22" x14ac:dyDescent="0.25">
      <c r="A19" s="10"/>
      <c r="B19" s="3"/>
      <c r="C19" s="3"/>
      <c r="D19" s="3"/>
      <c r="E19" s="3"/>
      <c r="F19" s="3"/>
      <c r="G19" s="3"/>
      <c r="H19" s="3"/>
      <c r="I19" s="3"/>
      <c r="J19" s="3"/>
      <c r="K19" s="3"/>
      <c r="L19" s="3"/>
      <c r="M19" s="3"/>
      <c r="N19" s="3"/>
      <c r="O19" s="3"/>
      <c r="P19" s="3"/>
      <c r="Q19" s="3"/>
      <c r="R19" s="3"/>
      <c r="S19" s="3"/>
      <c r="T19" s="3"/>
      <c r="U19" s="3"/>
      <c r="V19" s="3"/>
    </row>
    <row r="20" spans="1:22" ht="15.75" thickBot="1" x14ac:dyDescent="0.3">
      <c r="A20" s="10"/>
      <c r="B20" s="13"/>
      <c r="C20" s="13" t="s">
        <v>277</v>
      </c>
      <c r="D20" s="61" t="s">
        <v>278</v>
      </c>
      <c r="E20" s="61"/>
      <c r="F20" s="61"/>
      <c r="G20" s="61"/>
      <c r="H20" s="61"/>
      <c r="I20" s="61"/>
      <c r="J20" s="61"/>
      <c r="K20" s="61"/>
      <c r="L20" s="61"/>
      <c r="M20" s="61"/>
      <c r="N20" s="61"/>
      <c r="O20" s="61"/>
      <c r="P20" s="61"/>
      <c r="Q20" s="61"/>
      <c r="R20" s="61"/>
      <c r="S20" s="61"/>
      <c r="T20" s="61"/>
      <c r="U20" s="61"/>
      <c r="V20" s="13"/>
    </row>
    <row r="21" spans="1:22" ht="15.75" thickBot="1" x14ac:dyDescent="0.3">
      <c r="A21" s="10"/>
      <c r="B21" s="13"/>
      <c r="C21" s="13" t="s">
        <v>277</v>
      </c>
      <c r="D21" s="62" t="s">
        <v>423</v>
      </c>
      <c r="E21" s="62"/>
      <c r="F21" s="62"/>
      <c r="G21" s="62"/>
      <c r="H21" s="62"/>
      <c r="I21" s="62"/>
      <c r="J21" s="62"/>
      <c r="K21" s="62"/>
      <c r="L21" s="62"/>
      <c r="M21" s="62"/>
      <c r="N21" s="62"/>
      <c r="O21" s="62"/>
      <c r="P21" s="62"/>
      <c r="Q21" s="62"/>
      <c r="R21" s="62"/>
      <c r="S21" s="62"/>
      <c r="T21" s="62"/>
      <c r="U21" s="62"/>
      <c r="V21" s="13"/>
    </row>
    <row r="22" spans="1:22" ht="15.75" thickBot="1" x14ac:dyDescent="0.3">
      <c r="A22" s="10"/>
      <c r="B22" s="13"/>
      <c r="C22" s="13" t="s">
        <v>277</v>
      </c>
      <c r="D22" s="47"/>
      <c r="E22" s="47"/>
      <c r="F22" s="13"/>
      <c r="G22" s="13"/>
      <c r="H22" s="62" t="s">
        <v>1080</v>
      </c>
      <c r="I22" s="62"/>
      <c r="J22" s="62"/>
      <c r="K22" s="62"/>
      <c r="L22" s="62"/>
      <c r="M22" s="62"/>
      <c r="N22" s="62"/>
      <c r="O22" s="62"/>
      <c r="P22" s="62"/>
      <c r="Q22" s="62"/>
      <c r="R22" s="62"/>
      <c r="S22" s="62"/>
      <c r="T22" s="62"/>
      <c r="U22" s="62"/>
      <c r="V22" s="13"/>
    </row>
    <row r="23" spans="1:22" ht="15.75" thickBot="1" x14ac:dyDescent="0.3">
      <c r="A23" s="10"/>
      <c r="B23" s="13"/>
      <c r="C23" s="13" t="s">
        <v>277</v>
      </c>
      <c r="D23" s="61" t="s">
        <v>1081</v>
      </c>
      <c r="E23" s="61"/>
      <c r="F23" s="13"/>
      <c r="G23" s="13"/>
      <c r="H23" s="62" t="s">
        <v>990</v>
      </c>
      <c r="I23" s="62"/>
      <c r="J23" s="13"/>
      <c r="K23" s="13" t="s">
        <v>277</v>
      </c>
      <c r="L23" s="62" t="s">
        <v>991</v>
      </c>
      <c r="M23" s="62"/>
      <c r="N23" s="13"/>
      <c r="O23" s="13"/>
      <c r="P23" s="62" t="s">
        <v>992</v>
      </c>
      <c r="Q23" s="62"/>
      <c r="R23" s="13"/>
      <c r="S23" s="13"/>
      <c r="T23" s="62" t="s">
        <v>156</v>
      </c>
      <c r="U23" s="62"/>
      <c r="V23" s="13"/>
    </row>
    <row r="24" spans="1:22" x14ac:dyDescent="0.25">
      <c r="A24" s="10"/>
      <c r="B24" s="39" t="s">
        <v>1082</v>
      </c>
      <c r="C24" s="18" t="s">
        <v>277</v>
      </c>
      <c r="D24" s="17"/>
      <c r="E24" s="17"/>
      <c r="F24" s="17"/>
      <c r="G24" s="18"/>
      <c r="H24" s="17"/>
      <c r="I24" s="17"/>
      <c r="J24" s="17"/>
      <c r="K24" s="18" t="s">
        <v>277</v>
      </c>
      <c r="L24" s="17"/>
      <c r="M24" s="17"/>
      <c r="N24" s="17"/>
      <c r="O24" s="18"/>
      <c r="P24" s="17"/>
      <c r="Q24" s="17"/>
      <c r="R24" s="17"/>
      <c r="S24" s="18"/>
      <c r="T24" s="17"/>
      <c r="U24" s="17"/>
      <c r="V24" s="17"/>
    </row>
    <row r="25" spans="1:22" x14ac:dyDescent="0.25">
      <c r="A25" s="10"/>
      <c r="B25" s="40" t="s">
        <v>31</v>
      </c>
      <c r="C25" s="13" t="s">
        <v>277</v>
      </c>
      <c r="D25" s="9"/>
      <c r="E25" s="23">
        <v>2041170</v>
      </c>
      <c r="F25" s="24" t="s">
        <v>277</v>
      </c>
      <c r="G25" s="13"/>
      <c r="H25" s="9"/>
      <c r="I25" s="23">
        <v>1639624</v>
      </c>
      <c r="J25" s="24" t="s">
        <v>277</v>
      </c>
      <c r="K25" s="13" t="s">
        <v>277</v>
      </c>
      <c r="L25" s="9"/>
      <c r="M25" s="23">
        <v>401546</v>
      </c>
      <c r="N25" s="24" t="s">
        <v>277</v>
      </c>
      <c r="O25" s="13"/>
      <c r="P25" s="24"/>
      <c r="Q25" s="52" t="s">
        <v>406</v>
      </c>
      <c r="R25" s="24" t="s">
        <v>277</v>
      </c>
      <c r="S25" s="13"/>
      <c r="T25" s="9"/>
      <c r="U25" s="23">
        <v>2041170</v>
      </c>
      <c r="V25" s="24" t="s">
        <v>277</v>
      </c>
    </row>
    <row r="26" spans="1:22" x14ac:dyDescent="0.25">
      <c r="A26" s="10"/>
      <c r="B26" s="41" t="s">
        <v>34</v>
      </c>
      <c r="C26" s="18" t="s">
        <v>277</v>
      </c>
      <c r="D26" s="19"/>
      <c r="E26" s="20">
        <v>180207</v>
      </c>
      <c r="F26" s="21" t="s">
        <v>277</v>
      </c>
      <c r="G26" s="18"/>
      <c r="H26" s="21"/>
      <c r="I26" s="53" t="s">
        <v>406</v>
      </c>
      <c r="J26" s="21" t="s">
        <v>277</v>
      </c>
      <c r="K26" s="18" t="s">
        <v>277</v>
      </c>
      <c r="L26" s="19"/>
      <c r="M26" s="20">
        <v>180207</v>
      </c>
      <c r="N26" s="21" t="s">
        <v>277</v>
      </c>
      <c r="O26" s="18"/>
      <c r="P26" s="21"/>
      <c r="Q26" s="53" t="s">
        <v>406</v>
      </c>
      <c r="R26" s="21" t="s">
        <v>277</v>
      </c>
      <c r="S26" s="18"/>
      <c r="T26" s="19"/>
      <c r="U26" s="20">
        <v>180207</v>
      </c>
      <c r="V26" s="21" t="s">
        <v>277</v>
      </c>
    </row>
    <row r="27" spans="1:22" x14ac:dyDescent="0.25">
      <c r="A27" s="10"/>
      <c r="B27" s="40" t="s">
        <v>379</v>
      </c>
      <c r="C27" s="13" t="s">
        <v>277</v>
      </c>
      <c r="D27" s="9"/>
      <c r="E27" s="23">
        <v>12775669</v>
      </c>
      <c r="F27" s="24" t="s">
        <v>277</v>
      </c>
      <c r="G27" s="13"/>
      <c r="H27" s="24"/>
      <c r="I27" s="52" t="s">
        <v>406</v>
      </c>
      <c r="J27" s="24" t="s">
        <v>277</v>
      </c>
      <c r="K27" s="13" t="s">
        <v>277</v>
      </c>
      <c r="L27" s="24"/>
      <c r="M27" s="52" t="s">
        <v>406</v>
      </c>
      <c r="N27" s="24" t="s">
        <v>277</v>
      </c>
      <c r="O27" s="13"/>
      <c r="P27" s="9"/>
      <c r="Q27" s="23">
        <v>13058756</v>
      </c>
      <c r="R27" s="24" t="s">
        <v>277</v>
      </c>
      <c r="S27" s="13"/>
      <c r="T27" s="9"/>
      <c r="U27" s="23">
        <v>13058756</v>
      </c>
      <c r="V27" s="24" t="s">
        <v>277</v>
      </c>
    </row>
    <row r="28" spans="1:22" x14ac:dyDescent="0.25">
      <c r="A28" s="10"/>
      <c r="B28" s="41" t="s">
        <v>38</v>
      </c>
      <c r="C28" s="18" t="s">
        <v>277</v>
      </c>
      <c r="D28" s="19"/>
      <c r="E28" s="20">
        <v>351182</v>
      </c>
      <c r="F28" s="21" t="s">
        <v>277</v>
      </c>
      <c r="G28" s="18"/>
      <c r="H28" s="21"/>
      <c r="I28" s="53" t="s">
        <v>406</v>
      </c>
      <c r="J28" s="21" t="s">
        <v>277</v>
      </c>
      <c r="K28" s="18" t="s">
        <v>277</v>
      </c>
      <c r="L28" s="21"/>
      <c r="M28" s="53" t="s">
        <v>406</v>
      </c>
      <c r="N28" s="21" t="s">
        <v>277</v>
      </c>
      <c r="O28" s="18"/>
      <c r="P28" s="19"/>
      <c r="Q28" s="20">
        <v>351182</v>
      </c>
      <c r="R28" s="21" t="s">
        <v>277</v>
      </c>
      <c r="S28" s="18"/>
      <c r="T28" s="19"/>
      <c r="U28" s="20">
        <v>351182</v>
      </c>
      <c r="V28" s="21" t="s">
        <v>277</v>
      </c>
    </row>
    <row r="29" spans="1:22" x14ac:dyDescent="0.25">
      <c r="A29" s="10"/>
      <c r="B29" s="40" t="s">
        <v>61</v>
      </c>
      <c r="C29" s="13" t="s">
        <v>277</v>
      </c>
      <c r="D29" s="9"/>
      <c r="E29" s="25" t="s">
        <v>1089</v>
      </c>
      <c r="F29" s="24" t="s">
        <v>367</v>
      </c>
      <c r="G29" s="13"/>
      <c r="H29" s="24"/>
      <c r="I29" s="52" t="s">
        <v>406</v>
      </c>
      <c r="J29" s="24" t="s">
        <v>277</v>
      </c>
      <c r="K29" s="13" t="s">
        <v>277</v>
      </c>
      <c r="L29" s="9"/>
      <c r="M29" s="25" t="s">
        <v>1089</v>
      </c>
      <c r="N29" s="24" t="s">
        <v>367</v>
      </c>
      <c r="O29" s="13"/>
      <c r="P29" s="24"/>
      <c r="Q29" s="52" t="s">
        <v>406</v>
      </c>
      <c r="R29" s="24" t="s">
        <v>277</v>
      </c>
      <c r="S29" s="13"/>
      <c r="T29" s="9"/>
      <c r="U29" s="25" t="s">
        <v>1089</v>
      </c>
      <c r="V29" s="24" t="s">
        <v>367</v>
      </c>
    </row>
    <row r="30" spans="1:22" ht="25.5" x14ac:dyDescent="0.25">
      <c r="A30" s="10"/>
      <c r="B30" s="41" t="s">
        <v>1084</v>
      </c>
      <c r="C30" s="18" t="s">
        <v>277</v>
      </c>
      <c r="D30" s="19"/>
      <c r="E30" s="26" t="s">
        <v>1090</v>
      </c>
      <c r="F30" s="21" t="s">
        <v>367</v>
      </c>
      <c r="G30" s="18"/>
      <c r="H30" s="21"/>
      <c r="I30" s="53" t="s">
        <v>406</v>
      </c>
      <c r="J30" s="21" t="s">
        <v>277</v>
      </c>
      <c r="K30" s="18" t="s">
        <v>277</v>
      </c>
      <c r="L30" s="19"/>
      <c r="M30" s="26" t="s">
        <v>1091</v>
      </c>
      <c r="N30" s="21" t="s">
        <v>367</v>
      </c>
      <c r="O30" s="18"/>
      <c r="P30" s="19"/>
      <c r="Q30" s="26" t="s">
        <v>1092</v>
      </c>
      <c r="R30" s="21" t="s">
        <v>367</v>
      </c>
      <c r="S30" s="18"/>
      <c r="T30" s="19"/>
      <c r="U30" s="26" t="s">
        <v>1093</v>
      </c>
      <c r="V30" s="21" t="s">
        <v>367</v>
      </c>
    </row>
  </sheetData>
  <mergeCells count="26">
    <mergeCell ref="A1:A2"/>
    <mergeCell ref="B1:V1"/>
    <mergeCell ref="B2:V2"/>
    <mergeCell ref="A3:A30"/>
    <mergeCell ref="B3:V3"/>
    <mergeCell ref="B4:V4"/>
    <mergeCell ref="B5:V5"/>
    <mergeCell ref="B18:V18"/>
    <mergeCell ref="D20:U20"/>
    <mergeCell ref="D21:U21"/>
    <mergeCell ref="D22:E22"/>
    <mergeCell ref="H22:U22"/>
    <mergeCell ref="D23:E23"/>
    <mergeCell ref="H23:I23"/>
    <mergeCell ref="L23:M23"/>
    <mergeCell ref="P23:Q23"/>
    <mergeCell ref="T23:U23"/>
    <mergeCell ref="D7:U7"/>
    <mergeCell ref="D8:U8"/>
    <mergeCell ref="D9:E9"/>
    <mergeCell ref="H9:U9"/>
    <mergeCell ref="D10:E10"/>
    <mergeCell ref="H10:I10"/>
    <mergeCell ref="L10:M10"/>
    <mergeCell ref="P10:Q10"/>
    <mergeCell ref="T10:U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7109375" customWidth="1"/>
    <col min="4" max="4" width="22.7109375" customWidth="1"/>
    <col min="5" max="5" width="15.5703125" customWidth="1"/>
    <col min="6" max="6" width="4.7109375" customWidth="1"/>
    <col min="7" max="8" width="22.7109375" customWidth="1"/>
    <col min="9" max="9" width="15.5703125" customWidth="1"/>
    <col min="10" max="10" width="4.7109375" customWidth="1"/>
  </cols>
  <sheetData>
    <row r="1" spans="1:10" ht="15" customHeight="1" x14ac:dyDescent="0.25">
      <c r="A1" s="6" t="s">
        <v>15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566</v>
      </c>
      <c r="B3" s="33" t="s">
        <v>30</v>
      </c>
      <c r="C3" s="33"/>
      <c r="D3" s="33"/>
      <c r="E3" s="33"/>
      <c r="F3" s="33"/>
      <c r="G3" s="33"/>
      <c r="H3" s="33"/>
      <c r="I3" s="33"/>
      <c r="J3" s="33"/>
    </row>
    <row r="4" spans="1:10" x14ac:dyDescent="0.25">
      <c r="A4" s="10"/>
      <c r="B4" s="35" t="s">
        <v>1107</v>
      </c>
      <c r="C4" s="35"/>
      <c r="D4" s="35"/>
      <c r="E4" s="35"/>
      <c r="F4" s="35"/>
      <c r="G4" s="35"/>
      <c r="H4" s="35"/>
      <c r="I4" s="35"/>
      <c r="J4" s="35"/>
    </row>
    <row r="5" spans="1:10" x14ac:dyDescent="0.25">
      <c r="A5" s="10"/>
      <c r="B5" s="38"/>
      <c r="C5" s="38"/>
      <c r="D5" s="38"/>
      <c r="E5" s="38"/>
      <c r="F5" s="38"/>
      <c r="G5" s="38"/>
      <c r="H5" s="38"/>
      <c r="I5" s="38"/>
      <c r="J5" s="38"/>
    </row>
    <row r="6" spans="1:10" x14ac:dyDescent="0.25">
      <c r="A6" s="10"/>
      <c r="B6" s="3"/>
      <c r="C6" s="3"/>
      <c r="D6" s="3"/>
      <c r="E6" s="3"/>
      <c r="F6" s="3"/>
      <c r="G6" s="3"/>
      <c r="H6" s="3"/>
      <c r="I6" s="3"/>
      <c r="J6" s="3"/>
    </row>
    <row r="7" spans="1:10" ht="15.75" thickBot="1" x14ac:dyDescent="0.3">
      <c r="A7" s="10"/>
      <c r="B7" s="13"/>
      <c r="C7" s="13" t="s">
        <v>277</v>
      </c>
      <c r="D7" s="30" t="s">
        <v>278</v>
      </c>
      <c r="E7" s="30"/>
      <c r="F7" s="30"/>
      <c r="G7" s="30"/>
      <c r="H7" s="30"/>
      <c r="I7" s="30"/>
      <c r="J7" s="13"/>
    </row>
    <row r="8" spans="1:10" ht="15.75" thickBot="1" x14ac:dyDescent="0.3">
      <c r="A8" s="10"/>
      <c r="B8" s="13"/>
      <c r="C8" s="13" t="s">
        <v>277</v>
      </c>
      <c r="D8" s="31" t="s">
        <v>279</v>
      </c>
      <c r="E8" s="31"/>
      <c r="F8" s="31"/>
      <c r="G8" s="31"/>
      <c r="H8" s="31"/>
      <c r="I8" s="31"/>
      <c r="J8" s="13"/>
    </row>
    <row r="9" spans="1:10" ht="15.75" thickBot="1" x14ac:dyDescent="0.3">
      <c r="A9" s="10"/>
      <c r="B9" s="13"/>
      <c r="C9" s="13" t="s">
        <v>277</v>
      </c>
      <c r="D9" s="31">
        <v>2013</v>
      </c>
      <c r="E9" s="31"/>
      <c r="F9" s="13"/>
      <c r="G9" s="13"/>
      <c r="H9" s="31">
        <v>2014</v>
      </c>
      <c r="I9" s="31"/>
      <c r="J9" s="13"/>
    </row>
    <row r="10" spans="1:10" x14ac:dyDescent="0.25">
      <c r="A10" s="10"/>
      <c r="B10" s="39" t="s">
        <v>1108</v>
      </c>
      <c r="C10" s="18" t="s">
        <v>277</v>
      </c>
      <c r="D10" s="17"/>
      <c r="E10" s="17"/>
      <c r="F10" s="17"/>
      <c r="G10" s="18"/>
      <c r="H10" s="17"/>
      <c r="I10" s="17"/>
      <c r="J10" s="17"/>
    </row>
    <row r="11" spans="1:10" x14ac:dyDescent="0.25">
      <c r="A11" s="10"/>
      <c r="B11" s="40" t="s">
        <v>1109</v>
      </c>
      <c r="C11" s="13" t="s">
        <v>277</v>
      </c>
      <c r="D11" s="9"/>
      <c r="E11" s="23">
        <v>13999</v>
      </c>
      <c r="F11" s="24" t="s">
        <v>277</v>
      </c>
      <c r="G11" s="13"/>
      <c r="H11" s="9"/>
      <c r="I11" s="23">
        <v>15828</v>
      </c>
      <c r="J11" s="24" t="s">
        <v>277</v>
      </c>
    </row>
    <row r="12" spans="1:10" x14ac:dyDescent="0.25">
      <c r="A12" s="10"/>
      <c r="B12" s="41" t="s">
        <v>53</v>
      </c>
      <c r="C12" s="18" t="s">
        <v>277</v>
      </c>
      <c r="D12" s="19"/>
      <c r="E12" s="20">
        <v>32252</v>
      </c>
      <c r="F12" s="21" t="s">
        <v>277</v>
      </c>
      <c r="G12" s="18"/>
      <c r="H12" s="19"/>
      <c r="I12" s="20">
        <v>30770</v>
      </c>
      <c r="J12" s="21" t="s">
        <v>277</v>
      </c>
    </row>
    <row r="13" spans="1:10" ht="15.75" thickBot="1" x14ac:dyDescent="0.3">
      <c r="A13" s="10"/>
      <c r="B13" s="40" t="s">
        <v>57</v>
      </c>
      <c r="C13" s="13" t="s">
        <v>277</v>
      </c>
      <c r="D13" s="9"/>
      <c r="E13" s="25" t="s">
        <v>1110</v>
      </c>
      <c r="F13" s="24" t="s">
        <v>367</v>
      </c>
      <c r="G13" s="13"/>
      <c r="H13" s="9"/>
      <c r="I13" s="25" t="s">
        <v>1111</v>
      </c>
      <c r="J13" s="24" t="s">
        <v>367</v>
      </c>
    </row>
    <row r="14" spans="1:10" x14ac:dyDescent="0.25">
      <c r="A14" s="10"/>
      <c r="B14" s="27"/>
      <c r="C14" s="27" t="s">
        <v>277</v>
      </c>
      <c r="D14" s="28"/>
      <c r="E14" s="28"/>
      <c r="F14" s="27"/>
      <c r="G14" s="27"/>
      <c r="H14" s="28"/>
      <c r="I14" s="28"/>
      <c r="J14" s="27"/>
    </row>
    <row r="15" spans="1:10" ht="15.75" thickBot="1" x14ac:dyDescent="0.3">
      <c r="A15" s="10"/>
      <c r="B15" s="32"/>
      <c r="C15" s="18" t="s">
        <v>277</v>
      </c>
      <c r="D15" s="19"/>
      <c r="E15" s="20">
        <v>22408</v>
      </c>
      <c r="F15" s="21" t="s">
        <v>277</v>
      </c>
      <c r="G15" s="18"/>
      <c r="H15" s="19"/>
      <c r="I15" s="20">
        <v>21613</v>
      </c>
      <c r="J15" s="21" t="s">
        <v>277</v>
      </c>
    </row>
    <row r="16" spans="1:10" ht="15.75" thickTop="1" x14ac:dyDescent="0.25">
      <c r="A16" s="10"/>
      <c r="B16" s="27"/>
      <c r="C16" s="27" t="s">
        <v>277</v>
      </c>
      <c r="D16" s="29"/>
      <c r="E16" s="29"/>
      <c r="F16" s="27"/>
      <c r="G16" s="27"/>
      <c r="H16" s="29"/>
      <c r="I16" s="29"/>
      <c r="J16" s="27"/>
    </row>
    <row r="17" spans="1:10" ht="15" customHeight="1" x14ac:dyDescent="0.25">
      <c r="A17" s="10" t="s">
        <v>1567</v>
      </c>
      <c r="B17" s="33" t="s">
        <v>30</v>
      </c>
      <c r="C17" s="33"/>
      <c r="D17" s="33"/>
      <c r="E17" s="33"/>
      <c r="F17" s="33"/>
      <c r="G17" s="33"/>
      <c r="H17" s="33"/>
      <c r="I17" s="33"/>
      <c r="J17" s="33"/>
    </row>
    <row r="18" spans="1:10" x14ac:dyDescent="0.25">
      <c r="A18" s="10"/>
      <c r="B18" s="35" t="s">
        <v>1113</v>
      </c>
      <c r="C18" s="35"/>
      <c r="D18" s="35"/>
      <c r="E18" s="35"/>
      <c r="F18" s="35"/>
      <c r="G18" s="35"/>
      <c r="H18" s="35"/>
      <c r="I18" s="35"/>
      <c r="J18" s="35"/>
    </row>
    <row r="19" spans="1:10" x14ac:dyDescent="0.25">
      <c r="A19" s="10"/>
      <c r="B19" s="38"/>
      <c r="C19" s="38"/>
      <c r="D19" s="38"/>
      <c r="E19" s="38"/>
      <c r="F19" s="38"/>
      <c r="G19" s="38"/>
      <c r="H19" s="38"/>
      <c r="I19" s="38"/>
      <c r="J19" s="38"/>
    </row>
    <row r="20" spans="1:10" x14ac:dyDescent="0.25">
      <c r="A20" s="10"/>
      <c r="B20" s="3"/>
      <c r="C20" s="3"/>
      <c r="D20" s="3"/>
      <c r="E20" s="3"/>
      <c r="F20" s="3"/>
    </row>
    <row r="21" spans="1:10" ht="15.75" thickBot="1" x14ac:dyDescent="0.3">
      <c r="A21" s="10"/>
      <c r="B21" s="65" t="s">
        <v>385</v>
      </c>
      <c r="C21" s="13" t="s">
        <v>277</v>
      </c>
      <c r="D21" s="30" t="s">
        <v>466</v>
      </c>
      <c r="E21" s="30"/>
      <c r="F21" s="13"/>
    </row>
    <row r="22" spans="1:10" x14ac:dyDescent="0.25">
      <c r="A22" s="10"/>
      <c r="B22" s="41">
        <v>2015</v>
      </c>
      <c r="C22" s="18" t="s">
        <v>277</v>
      </c>
      <c r="D22" s="19"/>
      <c r="E22" s="20">
        <v>5063</v>
      </c>
      <c r="F22" s="21" t="s">
        <v>277</v>
      </c>
    </row>
    <row r="23" spans="1:10" x14ac:dyDescent="0.25">
      <c r="A23" s="10"/>
      <c r="B23" s="40">
        <v>2016</v>
      </c>
      <c r="C23" s="13" t="s">
        <v>277</v>
      </c>
      <c r="D23" s="9"/>
      <c r="E23" s="23">
        <v>3838</v>
      </c>
      <c r="F23" s="24" t="s">
        <v>277</v>
      </c>
    </row>
    <row r="24" spans="1:10" x14ac:dyDescent="0.25">
      <c r="A24" s="10"/>
      <c r="B24" s="41">
        <v>2017</v>
      </c>
      <c r="C24" s="18" t="s">
        <v>277</v>
      </c>
      <c r="D24" s="19"/>
      <c r="E24" s="20">
        <v>2754</v>
      </c>
      <c r="F24" s="21" t="s">
        <v>277</v>
      </c>
    </row>
    <row r="25" spans="1:10" x14ac:dyDescent="0.25">
      <c r="A25" s="10"/>
      <c r="B25" s="40">
        <v>2018</v>
      </c>
      <c r="C25" s="13" t="s">
        <v>277</v>
      </c>
      <c r="D25" s="9"/>
      <c r="E25" s="23">
        <v>2314</v>
      </c>
      <c r="F25" s="24" t="s">
        <v>277</v>
      </c>
    </row>
    <row r="26" spans="1:10" x14ac:dyDescent="0.25">
      <c r="A26" s="10"/>
      <c r="B26" s="41">
        <v>2019</v>
      </c>
      <c r="C26" s="18" t="s">
        <v>277</v>
      </c>
      <c r="D26" s="19"/>
      <c r="E26" s="20">
        <v>1997</v>
      </c>
      <c r="F26" s="21" t="s">
        <v>277</v>
      </c>
    </row>
    <row r="27" spans="1:10" ht="15.75" thickBot="1" x14ac:dyDescent="0.3">
      <c r="A27" s="10"/>
      <c r="B27" s="40" t="s">
        <v>390</v>
      </c>
      <c r="C27" s="13" t="s">
        <v>277</v>
      </c>
      <c r="D27" s="9"/>
      <c r="E27" s="23">
        <v>12249</v>
      </c>
      <c r="F27" s="24" t="s">
        <v>277</v>
      </c>
    </row>
    <row r="28" spans="1:10" x14ac:dyDescent="0.25">
      <c r="A28" s="10"/>
      <c r="B28" s="27"/>
      <c r="C28" s="27" t="s">
        <v>277</v>
      </c>
      <c r="D28" s="28"/>
      <c r="E28" s="28"/>
      <c r="F28" s="27"/>
    </row>
    <row r="29" spans="1:10" x14ac:dyDescent="0.25">
      <c r="A29" s="10"/>
      <c r="B29" s="42" t="s">
        <v>1114</v>
      </c>
      <c r="C29" s="18" t="s">
        <v>277</v>
      </c>
      <c r="D29" s="19"/>
      <c r="E29" s="20">
        <v>28215</v>
      </c>
      <c r="F29" s="21" t="s">
        <v>277</v>
      </c>
    </row>
    <row r="30" spans="1:10" ht="15.75" thickBot="1" x14ac:dyDescent="0.3">
      <c r="A30" s="10"/>
      <c r="B30" s="22" t="s">
        <v>1115</v>
      </c>
      <c r="C30" s="13" t="s">
        <v>277</v>
      </c>
      <c r="D30" s="9"/>
      <c r="E30" s="25" t="s">
        <v>1116</v>
      </c>
      <c r="F30" s="24" t="s">
        <v>367</v>
      </c>
    </row>
    <row r="31" spans="1:10" x14ac:dyDescent="0.25">
      <c r="A31" s="10"/>
      <c r="B31" s="27"/>
      <c r="C31" s="27" t="s">
        <v>277</v>
      </c>
      <c r="D31" s="28"/>
      <c r="E31" s="28"/>
      <c r="F31" s="27"/>
    </row>
    <row r="32" spans="1:10" ht="25.5" x14ac:dyDescent="0.25">
      <c r="A32" s="10"/>
      <c r="B32" s="42" t="s">
        <v>1117</v>
      </c>
      <c r="C32" s="18" t="s">
        <v>277</v>
      </c>
      <c r="D32" s="19"/>
      <c r="E32" s="20">
        <v>21796</v>
      </c>
      <c r="F32" s="21" t="s">
        <v>277</v>
      </c>
    </row>
    <row r="33" spans="1:10" ht="15.75" thickBot="1" x14ac:dyDescent="0.3">
      <c r="A33" s="10"/>
      <c r="B33" s="22" t="s">
        <v>1118</v>
      </c>
      <c r="C33" s="13" t="s">
        <v>277</v>
      </c>
      <c r="D33" s="9"/>
      <c r="E33" s="25" t="s">
        <v>1119</v>
      </c>
      <c r="F33" s="24" t="s">
        <v>367</v>
      </c>
    </row>
    <row r="34" spans="1:10" x14ac:dyDescent="0.25">
      <c r="A34" s="10"/>
      <c r="B34" s="27"/>
      <c r="C34" s="27" t="s">
        <v>277</v>
      </c>
      <c r="D34" s="28"/>
      <c r="E34" s="28"/>
      <c r="F34" s="27"/>
    </row>
    <row r="35" spans="1:10" ht="15.75" thickBot="1" x14ac:dyDescent="0.3">
      <c r="A35" s="10"/>
      <c r="B35" s="42" t="s">
        <v>1120</v>
      </c>
      <c r="C35" s="18" t="s">
        <v>277</v>
      </c>
      <c r="D35" s="19"/>
      <c r="E35" s="20">
        <v>17614</v>
      </c>
      <c r="F35" s="21" t="s">
        <v>277</v>
      </c>
    </row>
    <row r="36" spans="1:10" ht="15.75" thickTop="1" x14ac:dyDescent="0.25">
      <c r="A36" s="10"/>
      <c r="B36" s="27"/>
      <c r="C36" s="27" t="s">
        <v>277</v>
      </c>
      <c r="D36" s="29"/>
      <c r="E36" s="29"/>
      <c r="F36" s="27"/>
    </row>
    <row r="37" spans="1:10" ht="15" customHeight="1" x14ac:dyDescent="0.25">
      <c r="A37" s="10" t="s">
        <v>1568</v>
      </c>
      <c r="B37" s="33" t="s">
        <v>30</v>
      </c>
      <c r="C37" s="33"/>
      <c r="D37" s="33"/>
      <c r="E37" s="33"/>
      <c r="F37" s="33"/>
      <c r="G37" s="33"/>
      <c r="H37" s="33"/>
      <c r="I37" s="33"/>
      <c r="J37" s="33"/>
    </row>
    <row r="38" spans="1:10" ht="25.5" customHeight="1" x14ac:dyDescent="0.25">
      <c r="A38" s="10"/>
      <c r="B38" s="35" t="s">
        <v>1122</v>
      </c>
      <c r="C38" s="35"/>
      <c r="D38" s="35"/>
      <c r="E38" s="35"/>
      <c r="F38" s="35"/>
      <c r="G38" s="35"/>
      <c r="H38" s="35"/>
      <c r="I38" s="35"/>
      <c r="J38" s="35"/>
    </row>
    <row r="39" spans="1:10" x14ac:dyDescent="0.25">
      <c r="A39" s="10"/>
      <c r="B39" s="38"/>
      <c r="C39" s="38"/>
      <c r="D39" s="38"/>
      <c r="E39" s="38"/>
      <c r="F39" s="38"/>
      <c r="G39" s="38"/>
      <c r="H39" s="38"/>
      <c r="I39" s="38"/>
      <c r="J39" s="38"/>
    </row>
    <row r="40" spans="1:10" x14ac:dyDescent="0.25">
      <c r="A40" s="10"/>
      <c r="B40" s="3"/>
      <c r="C40" s="3"/>
      <c r="D40" s="3"/>
      <c r="E40" s="3"/>
      <c r="F40" s="3"/>
    </row>
    <row r="41" spans="1:10" ht="15.75" thickBot="1" x14ac:dyDescent="0.3">
      <c r="A41" s="10"/>
      <c r="B41" s="65" t="s">
        <v>385</v>
      </c>
      <c r="C41" s="13" t="s">
        <v>277</v>
      </c>
      <c r="D41" s="30" t="s">
        <v>466</v>
      </c>
      <c r="E41" s="30"/>
      <c r="F41" s="13"/>
    </row>
    <row r="42" spans="1:10" x14ac:dyDescent="0.25">
      <c r="A42" s="10"/>
      <c r="B42" s="41">
        <v>2015</v>
      </c>
      <c r="C42" s="18" t="s">
        <v>277</v>
      </c>
      <c r="D42" s="19"/>
      <c r="E42" s="20">
        <v>12258</v>
      </c>
      <c r="F42" s="21" t="s">
        <v>277</v>
      </c>
    </row>
    <row r="43" spans="1:10" x14ac:dyDescent="0.25">
      <c r="A43" s="10"/>
      <c r="B43" s="40">
        <v>2016</v>
      </c>
      <c r="C43" s="13" t="s">
        <v>277</v>
      </c>
      <c r="D43" s="9"/>
      <c r="E43" s="23">
        <v>10435</v>
      </c>
      <c r="F43" s="24" t="s">
        <v>277</v>
      </c>
    </row>
    <row r="44" spans="1:10" x14ac:dyDescent="0.25">
      <c r="A44" s="10"/>
      <c r="B44" s="41">
        <v>2017</v>
      </c>
      <c r="C44" s="18" t="s">
        <v>277</v>
      </c>
      <c r="D44" s="19"/>
      <c r="E44" s="20">
        <v>8405</v>
      </c>
      <c r="F44" s="21" t="s">
        <v>277</v>
      </c>
    </row>
    <row r="45" spans="1:10" x14ac:dyDescent="0.25">
      <c r="A45" s="10"/>
      <c r="B45" s="40">
        <v>2018</v>
      </c>
      <c r="C45" s="13" t="s">
        <v>277</v>
      </c>
      <c r="D45" s="9"/>
      <c r="E45" s="23">
        <v>7054</v>
      </c>
      <c r="F45" s="24" t="s">
        <v>277</v>
      </c>
    </row>
    <row r="46" spans="1:10" x14ac:dyDescent="0.25">
      <c r="A46" s="10"/>
      <c r="B46" s="41">
        <v>2019</v>
      </c>
      <c r="C46" s="18" t="s">
        <v>277</v>
      </c>
      <c r="D46" s="19"/>
      <c r="E46" s="20">
        <v>5013</v>
      </c>
      <c r="F46" s="21" t="s">
        <v>277</v>
      </c>
    </row>
    <row r="47" spans="1:10" ht="15.75" thickBot="1" x14ac:dyDescent="0.3">
      <c r="A47" s="10"/>
      <c r="B47" s="40" t="s">
        <v>390</v>
      </c>
      <c r="C47" s="13" t="s">
        <v>277</v>
      </c>
      <c r="D47" s="9"/>
      <c r="E47" s="23">
        <v>19406</v>
      </c>
      <c r="F47" s="24" t="s">
        <v>277</v>
      </c>
    </row>
    <row r="48" spans="1:10" x14ac:dyDescent="0.25">
      <c r="A48" s="10"/>
      <c r="B48" s="27"/>
      <c r="C48" s="27" t="s">
        <v>277</v>
      </c>
      <c r="D48" s="28"/>
      <c r="E48" s="28"/>
      <c r="F48" s="27"/>
    </row>
    <row r="49" spans="1:6" ht="15.75" thickBot="1" x14ac:dyDescent="0.3">
      <c r="A49" s="10"/>
      <c r="B49" s="42" t="s">
        <v>467</v>
      </c>
      <c r="C49" s="18" t="s">
        <v>277</v>
      </c>
      <c r="D49" s="19"/>
      <c r="E49" s="20">
        <v>62571</v>
      </c>
      <c r="F49" s="21" t="s">
        <v>277</v>
      </c>
    </row>
    <row r="50" spans="1:6" ht="15.75" thickTop="1" x14ac:dyDescent="0.25">
      <c r="A50" s="10"/>
      <c r="B50" s="27"/>
      <c r="C50" s="27" t="s">
        <v>277</v>
      </c>
      <c r="D50" s="29"/>
      <c r="E50" s="29"/>
      <c r="F50" s="27"/>
    </row>
  </sheetData>
  <mergeCells count="21">
    <mergeCell ref="A17:A36"/>
    <mergeCell ref="B17:J17"/>
    <mergeCell ref="B18:J18"/>
    <mergeCell ref="B19:J19"/>
    <mergeCell ref="A37:A50"/>
    <mergeCell ref="B37:J37"/>
    <mergeCell ref="B38:J38"/>
    <mergeCell ref="B39:J39"/>
    <mergeCell ref="A1:A2"/>
    <mergeCell ref="B1:J1"/>
    <mergeCell ref="B2:J2"/>
    <mergeCell ref="A3:A16"/>
    <mergeCell ref="B3:J3"/>
    <mergeCell ref="B4:J4"/>
    <mergeCell ref="B5:J5"/>
    <mergeCell ref="D7:I7"/>
    <mergeCell ref="D8:I8"/>
    <mergeCell ref="D9:E9"/>
    <mergeCell ref="H9:I9"/>
    <mergeCell ref="D21:E21"/>
    <mergeCell ref="D41:E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6"/>
  <sheetViews>
    <sheetView showGridLines="0" workbookViewId="0"/>
  </sheetViews>
  <sheetFormatPr defaultRowHeight="15" x14ac:dyDescent="0.25"/>
  <cols>
    <col min="1" max="2" width="36.5703125" bestFit="1" customWidth="1"/>
    <col min="3" max="3" width="1.7109375" customWidth="1"/>
    <col min="4" max="4" width="10.42578125" customWidth="1"/>
    <col min="5" max="5" width="10" customWidth="1"/>
    <col min="6" max="6" width="2.28515625" customWidth="1"/>
    <col min="7" max="7" width="1.7109375" customWidth="1"/>
    <col min="8" max="8" width="10.42578125" customWidth="1"/>
    <col min="9" max="9" width="10.140625" customWidth="1"/>
    <col min="10" max="10" width="2.28515625" customWidth="1"/>
    <col min="11" max="11" width="1.7109375" customWidth="1"/>
    <col min="12" max="12" width="10.42578125" customWidth="1"/>
    <col min="13" max="13" width="10" customWidth="1"/>
    <col min="14" max="14" width="2.28515625" customWidth="1"/>
    <col min="15" max="15" width="1.7109375" customWidth="1"/>
    <col min="16" max="16" width="10.42578125" customWidth="1"/>
    <col min="17" max="17" width="9.140625" customWidth="1"/>
    <col min="18" max="18" width="2.28515625" customWidth="1"/>
    <col min="19" max="20" width="10.42578125" customWidth="1"/>
    <col min="21" max="21" width="10.140625" customWidth="1"/>
    <col min="22" max="22" width="2" customWidth="1"/>
    <col min="23" max="24" width="10.42578125" customWidth="1"/>
    <col min="25" max="25" width="10.140625" customWidth="1"/>
    <col min="26" max="26" width="2.28515625" customWidth="1"/>
    <col min="27" max="28" width="10.42578125" customWidth="1"/>
    <col min="29" max="29" width="10" customWidth="1"/>
    <col min="30" max="30" width="2" customWidth="1"/>
  </cols>
  <sheetData>
    <row r="1" spans="1:30" ht="15" customHeight="1" x14ac:dyDescent="0.25">
      <c r="A1" s="6" t="s">
        <v>15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570</v>
      </c>
      <c r="B3" s="33" t="s">
        <v>30</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0"/>
      <c r="B4" s="34" t="s">
        <v>115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0"/>
      <c r="B5" s="35" t="s">
        <v>115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0"/>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0"/>
      <c r="B7" s="3"/>
      <c r="C7" s="3"/>
      <c r="D7" s="3"/>
      <c r="E7" s="3"/>
      <c r="F7" s="3"/>
      <c r="G7" s="3"/>
      <c r="H7" s="3"/>
      <c r="I7" s="3"/>
      <c r="J7" s="3"/>
      <c r="K7" s="3"/>
      <c r="L7" s="3"/>
      <c r="M7" s="3"/>
      <c r="N7" s="3"/>
      <c r="O7" s="3"/>
      <c r="P7" s="3"/>
      <c r="Q7" s="3"/>
      <c r="R7" s="3"/>
      <c r="S7" s="3"/>
      <c r="T7" s="3"/>
      <c r="U7" s="3"/>
      <c r="V7" s="3"/>
    </row>
    <row r="8" spans="1:30" ht="15.75" thickBot="1" x14ac:dyDescent="0.3">
      <c r="A8" s="10"/>
      <c r="B8" s="13"/>
      <c r="C8" s="13" t="s">
        <v>277</v>
      </c>
      <c r="D8" s="30" t="s">
        <v>278</v>
      </c>
      <c r="E8" s="30"/>
      <c r="F8" s="30"/>
      <c r="G8" s="30"/>
      <c r="H8" s="30"/>
      <c r="I8" s="30"/>
      <c r="J8" s="30"/>
      <c r="K8" s="30"/>
      <c r="L8" s="30"/>
      <c r="M8" s="30"/>
      <c r="N8" s="30"/>
      <c r="O8" s="30"/>
      <c r="P8" s="30"/>
      <c r="Q8" s="30"/>
      <c r="R8" s="30"/>
      <c r="S8" s="30"/>
      <c r="T8" s="30"/>
      <c r="U8" s="30"/>
      <c r="V8" s="13"/>
    </row>
    <row r="9" spans="1:30" x14ac:dyDescent="0.25">
      <c r="A9" s="10"/>
      <c r="B9" s="44"/>
      <c r="C9" s="44" t="s">
        <v>277</v>
      </c>
      <c r="D9" s="46" t="s">
        <v>1157</v>
      </c>
      <c r="E9" s="46"/>
      <c r="F9" s="47"/>
      <c r="G9" s="47" t="s">
        <v>277</v>
      </c>
      <c r="H9" s="46" t="s">
        <v>1158</v>
      </c>
      <c r="I9" s="46"/>
      <c r="J9" s="47"/>
      <c r="K9" s="47" t="s">
        <v>277</v>
      </c>
      <c r="L9" s="46" t="s">
        <v>1160</v>
      </c>
      <c r="M9" s="46"/>
      <c r="N9" s="47"/>
      <c r="O9" s="47" t="s">
        <v>277</v>
      </c>
      <c r="P9" s="46" t="s">
        <v>1161</v>
      </c>
      <c r="Q9" s="46"/>
      <c r="R9" s="47"/>
      <c r="S9" s="47"/>
      <c r="T9" s="46" t="s">
        <v>1165</v>
      </c>
      <c r="U9" s="46"/>
      <c r="V9" s="44"/>
    </row>
    <row r="10" spans="1:30" x14ac:dyDescent="0.25">
      <c r="A10" s="10"/>
      <c r="B10" s="44"/>
      <c r="C10" s="44"/>
      <c r="D10" s="45"/>
      <c r="E10" s="45"/>
      <c r="F10" s="44"/>
      <c r="G10" s="44"/>
      <c r="H10" s="45" t="s">
        <v>1159</v>
      </c>
      <c r="I10" s="45"/>
      <c r="J10" s="44"/>
      <c r="K10" s="44"/>
      <c r="L10" s="45"/>
      <c r="M10" s="45"/>
      <c r="N10" s="44"/>
      <c r="O10" s="44"/>
      <c r="P10" s="45" t="s">
        <v>1162</v>
      </c>
      <c r="Q10" s="45"/>
      <c r="R10" s="44"/>
      <c r="S10" s="44"/>
      <c r="T10" s="45"/>
      <c r="U10" s="45"/>
      <c r="V10" s="44"/>
    </row>
    <row r="11" spans="1:30" x14ac:dyDescent="0.25">
      <c r="A11" s="10"/>
      <c r="B11" s="44"/>
      <c r="C11" s="44"/>
      <c r="D11" s="45"/>
      <c r="E11" s="45"/>
      <c r="F11" s="44"/>
      <c r="G11" s="44"/>
      <c r="H11" s="45"/>
      <c r="I11" s="45"/>
      <c r="J11" s="44"/>
      <c r="K11" s="44"/>
      <c r="L11" s="45"/>
      <c r="M11" s="45"/>
      <c r="N11" s="44"/>
      <c r="O11" s="44"/>
      <c r="P11" s="45" t="s">
        <v>1163</v>
      </c>
      <c r="Q11" s="45"/>
      <c r="R11" s="44"/>
      <c r="S11" s="44"/>
      <c r="T11" s="45"/>
      <c r="U11" s="45"/>
      <c r="V11" s="44"/>
    </row>
    <row r="12" spans="1:30" ht="15.75" thickBot="1" x14ac:dyDescent="0.3">
      <c r="A12" s="10"/>
      <c r="B12" s="44"/>
      <c r="C12" s="44"/>
      <c r="D12" s="30"/>
      <c r="E12" s="30"/>
      <c r="F12" s="44"/>
      <c r="G12" s="44"/>
      <c r="H12" s="30"/>
      <c r="I12" s="30"/>
      <c r="J12" s="44"/>
      <c r="K12" s="44"/>
      <c r="L12" s="30"/>
      <c r="M12" s="30"/>
      <c r="N12" s="44"/>
      <c r="O12" s="44"/>
      <c r="P12" s="30" t="s">
        <v>1164</v>
      </c>
      <c r="Q12" s="30"/>
      <c r="R12" s="44"/>
      <c r="S12" s="44"/>
      <c r="T12" s="30"/>
      <c r="U12" s="30"/>
      <c r="V12" s="44"/>
    </row>
    <row r="13" spans="1:30" x14ac:dyDescent="0.25">
      <c r="A13" s="10"/>
      <c r="B13" s="16" t="s">
        <v>100</v>
      </c>
      <c r="C13" s="18" t="s">
        <v>277</v>
      </c>
      <c r="D13" s="17"/>
      <c r="E13" s="17"/>
      <c r="F13" s="17"/>
      <c r="G13" s="18" t="s">
        <v>277</v>
      </c>
      <c r="H13" s="17"/>
      <c r="I13" s="17"/>
      <c r="J13" s="17"/>
      <c r="K13" s="18" t="s">
        <v>277</v>
      </c>
      <c r="L13" s="17"/>
      <c r="M13" s="17"/>
      <c r="N13" s="17"/>
      <c r="O13" s="18" t="s">
        <v>277</v>
      </c>
      <c r="P13" s="17"/>
      <c r="Q13" s="17"/>
      <c r="R13" s="17"/>
      <c r="S13" s="18"/>
      <c r="T13" s="17"/>
      <c r="U13" s="17"/>
      <c r="V13" s="17"/>
    </row>
    <row r="14" spans="1:30" x14ac:dyDescent="0.25">
      <c r="A14" s="10"/>
      <c r="B14" s="40" t="s">
        <v>1166</v>
      </c>
      <c r="C14" s="13" t="s">
        <v>277</v>
      </c>
      <c r="D14" s="9"/>
      <c r="E14" s="23">
        <v>16964378</v>
      </c>
      <c r="F14" s="24" t="s">
        <v>277</v>
      </c>
      <c r="G14" s="13" t="s">
        <v>277</v>
      </c>
      <c r="H14" s="9"/>
      <c r="I14" s="23">
        <v>1071737</v>
      </c>
      <c r="J14" s="24" t="s">
        <v>277</v>
      </c>
      <c r="K14" s="13" t="s">
        <v>277</v>
      </c>
      <c r="L14" s="9"/>
      <c r="M14" s="23">
        <v>547538</v>
      </c>
      <c r="N14" s="24" t="s">
        <v>277</v>
      </c>
      <c r="O14" s="13" t="s">
        <v>277</v>
      </c>
      <c r="P14" s="24"/>
      <c r="Q14" s="52" t="s">
        <v>406</v>
      </c>
      <c r="R14" s="24"/>
      <c r="S14" s="13"/>
      <c r="T14" s="9"/>
      <c r="U14" s="23">
        <v>18583653</v>
      </c>
      <c r="V14" s="24" t="s">
        <v>277</v>
      </c>
    </row>
    <row r="15" spans="1:30" ht="15.75" thickBot="1" x14ac:dyDescent="0.3">
      <c r="A15" s="10"/>
      <c r="B15" s="41" t="s">
        <v>1167</v>
      </c>
      <c r="C15" s="18" t="s">
        <v>277</v>
      </c>
      <c r="D15" s="19"/>
      <c r="E15" s="20">
        <v>30168</v>
      </c>
      <c r="F15" s="21" t="s">
        <v>277</v>
      </c>
      <c r="G15" s="18" t="s">
        <v>277</v>
      </c>
      <c r="H15" s="19"/>
      <c r="I15" s="20">
        <v>28587</v>
      </c>
      <c r="J15" s="21" t="s">
        <v>277</v>
      </c>
      <c r="K15" s="18" t="s">
        <v>277</v>
      </c>
      <c r="L15" s="19"/>
      <c r="M15" s="20">
        <v>501377</v>
      </c>
      <c r="N15" s="21" t="s">
        <v>277</v>
      </c>
      <c r="O15" s="18" t="s">
        <v>277</v>
      </c>
      <c r="P15" s="19"/>
      <c r="Q15" s="26" t="s">
        <v>1168</v>
      </c>
      <c r="R15" s="21" t="s">
        <v>367</v>
      </c>
      <c r="S15" s="18"/>
      <c r="T15" s="21"/>
      <c r="U15" s="53" t="s">
        <v>406</v>
      </c>
      <c r="V15" s="21"/>
    </row>
    <row r="16" spans="1:30" x14ac:dyDescent="0.25">
      <c r="A16" s="10"/>
      <c r="B16" s="27"/>
      <c r="C16" s="27" t="s">
        <v>277</v>
      </c>
      <c r="D16" s="28"/>
      <c r="E16" s="28"/>
      <c r="F16" s="27"/>
      <c r="G16" s="27" t="s">
        <v>277</v>
      </c>
      <c r="H16" s="28"/>
      <c r="I16" s="28"/>
      <c r="J16" s="27"/>
      <c r="K16" s="27" t="s">
        <v>277</v>
      </c>
      <c r="L16" s="28"/>
      <c r="M16" s="28"/>
      <c r="N16" s="27"/>
      <c r="O16" s="27" t="s">
        <v>277</v>
      </c>
      <c r="P16" s="28"/>
      <c r="Q16" s="28"/>
      <c r="R16" s="27"/>
      <c r="S16" s="27"/>
      <c r="T16" s="28"/>
      <c r="U16" s="28"/>
      <c r="V16" s="27"/>
    </row>
    <row r="17" spans="1:30" x14ac:dyDescent="0.25">
      <c r="A17" s="10"/>
      <c r="B17" s="55" t="s">
        <v>156</v>
      </c>
      <c r="C17" s="13" t="s">
        <v>277</v>
      </c>
      <c r="D17" s="9"/>
      <c r="E17" s="23">
        <v>16994546</v>
      </c>
      <c r="F17" s="24" t="s">
        <v>277</v>
      </c>
      <c r="G17" s="13" t="s">
        <v>277</v>
      </c>
      <c r="H17" s="9"/>
      <c r="I17" s="23">
        <v>1100324</v>
      </c>
      <c r="J17" s="24" t="s">
        <v>277</v>
      </c>
      <c r="K17" s="13" t="s">
        <v>277</v>
      </c>
      <c r="L17" s="9"/>
      <c r="M17" s="23">
        <v>1048915</v>
      </c>
      <c r="N17" s="24" t="s">
        <v>277</v>
      </c>
      <c r="O17" s="13" t="s">
        <v>277</v>
      </c>
      <c r="P17" s="9"/>
      <c r="Q17" s="25" t="s">
        <v>1168</v>
      </c>
      <c r="R17" s="24" t="s">
        <v>367</v>
      </c>
      <c r="S17" s="13"/>
      <c r="T17" s="9"/>
      <c r="U17" s="23">
        <v>18583653</v>
      </c>
      <c r="V17" s="24" t="s">
        <v>277</v>
      </c>
    </row>
    <row r="18" spans="1:30" ht="15.75" thickBot="1" x14ac:dyDescent="0.3">
      <c r="A18" s="10"/>
      <c r="B18" s="16" t="s">
        <v>1169</v>
      </c>
      <c r="C18" s="18" t="s">
        <v>277</v>
      </c>
      <c r="D18" s="19"/>
      <c r="E18" s="20">
        <v>16972863</v>
      </c>
      <c r="F18" s="21" t="s">
        <v>277</v>
      </c>
      <c r="G18" s="18" t="s">
        <v>277</v>
      </c>
      <c r="H18" s="19"/>
      <c r="I18" s="20">
        <v>793886</v>
      </c>
      <c r="J18" s="21" t="s">
        <v>277</v>
      </c>
      <c r="K18" s="18" t="s">
        <v>277</v>
      </c>
      <c r="L18" s="19"/>
      <c r="M18" s="20">
        <v>1006853</v>
      </c>
      <c r="N18" s="21" t="s">
        <v>277</v>
      </c>
      <c r="O18" s="18" t="s">
        <v>277</v>
      </c>
      <c r="P18" s="19"/>
      <c r="Q18" s="26" t="s">
        <v>1170</v>
      </c>
      <c r="R18" s="21" t="s">
        <v>367</v>
      </c>
      <c r="S18" s="18"/>
      <c r="T18" s="19"/>
      <c r="U18" s="20">
        <v>18228026</v>
      </c>
      <c r="V18" s="21" t="s">
        <v>277</v>
      </c>
    </row>
    <row r="19" spans="1:30" x14ac:dyDescent="0.25">
      <c r="A19" s="10"/>
      <c r="B19" s="27"/>
      <c r="C19" s="27" t="s">
        <v>277</v>
      </c>
      <c r="D19" s="28"/>
      <c r="E19" s="28"/>
      <c r="F19" s="27"/>
      <c r="G19" s="27" t="s">
        <v>277</v>
      </c>
      <c r="H19" s="28"/>
      <c r="I19" s="28"/>
      <c r="J19" s="27"/>
      <c r="K19" s="27" t="s">
        <v>277</v>
      </c>
      <c r="L19" s="28"/>
      <c r="M19" s="28"/>
      <c r="N19" s="27"/>
      <c r="O19" s="27" t="s">
        <v>277</v>
      </c>
      <c r="P19" s="28"/>
      <c r="Q19" s="28"/>
      <c r="R19" s="27"/>
      <c r="S19" s="27"/>
      <c r="T19" s="28"/>
      <c r="U19" s="28"/>
      <c r="V19" s="27"/>
    </row>
    <row r="20" spans="1:30" ht="15.75" thickBot="1" x14ac:dyDescent="0.3">
      <c r="A20" s="10"/>
      <c r="B20" s="22" t="s">
        <v>112</v>
      </c>
      <c r="C20" s="13" t="s">
        <v>277</v>
      </c>
      <c r="D20" s="9"/>
      <c r="E20" s="23">
        <v>21683</v>
      </c>
      <c r="F20" s="24" t="s">
        <v>277</v>
      </c>
      <c r="G20" s="13" t="s">
        <v>277</v>
      </c>
      <c r="H20" s="9"/>
      <c r="I20" s="23">
        <v>306438</v>
      </c>
      <c r="J20" s="24" t="s">
        <v>277</v>
      </c>
      <c r="K20" s="13" t="s">
        <v>277</v>
      </c>
      <c r="L20" s="9"/>
      <c r="M20" s="23">
        <v>42062</v>
      </c>
      <c r="N20" s="24" t="s">
        <v>277</v>
      </c>
      <c r="O20" s="13" t="s">
        <v>277</v>
      </c>
      <c r="P20" s="9"/>
      <c r="Q20" s="25" t="s">
        <v>1171</v>
      </c>
      <c r="R20" s="24" t="s">
        <v>367</v>
      </c>
      <c r="S20" s="13"/>
      <c r="T20" s="9"/>
      <c r="U20" s="23">
        <v>355627</v>
      </c>
      <c r="V20" s="24" t="s">
        <v>277</v>
      </c>
    </row>
    <row r="21" spans="1:30" ht="15.75" thickTop="1" x14ac:dyDescent="0.25">
      <c r="A21" s="10"/>
      <c r="B21" s="27"/>
      <c r="C21" s="27" t="s">
        <v>277</v>
      </c>
      <c r="D21" s="29"/>
      <c r="E21" s="29"/>
      <c r="F21" s="27"/>
      <c r="G21" s="27" t="s">
        <v>277</v>
      </c>
      <c r="H21" s="29"/>
      <c r="I21" s="29"/>
      <c r="J21" s="27"/>
      <c r="K21" s="27" t="s">
        <v>277</v>
      </c>
      <c r="L21" s="29"/>
      <c r="M21" s="29"/>
      <c r="N21" s="27"/>
      <c r="O21" s="27" t="s">
        <v>277</v>
      </c>
      <c r="P21" s="29"/>
      <c r="Q21" s="29"/>
      <c r="R21" s="27"/>
      <c r="S21" s="27"/>
      <c r="T21" s="29"/>
      <c r="U21" s="29"/>
      <c r="V21" s="27"/>
    </row>
    <row r="22" spans="1:30" x14ac:dyDescent="0.25">
      <c r="A22" s="10"/>
      <c r="B22" s="16" t="s">
        <v>1172</v>
      </c>
      <c r="C22" s="18" t="s">
        <v>277</v>
      </c>
      <c r="D22" s="19"/>
      <c r="E22" s="20">
        <v>12261814</v>
      </c>
      <c r="F22" s="21" t="s">
        <v>277</v>
      </c>
      <c r="G22" s="18" t="s">
        <v>277</v>
      </c>
      <c r="H22" s="19"/>
      <c r="I22" s="20">
        <v>13172548</v>
      </c>
      <c r="J22" s="21" t="s">
        <v>277</v>
      </c>
      <c r="K22" s="18" t="s">
        <v>277</v>
      </c>
      <c r="L22" s="19"/>
      <c r="M22" s="20">
        <v>1161224</v>
      </c>
      <c r="N22" s="21" t="s">
        <v>277</v>
      </c>
      <c r="O22" s="18" t="s">
        <v>277</v>
      </c>
      <c r="P22" s="19"/>
      <c r="Q22" s="20">
        <v>4055379</v>
      </c>
      <c r="R22" s="21" t="s">
        <v>277</v>
      </c>
      <c r="S22" s="18"/>
      <c r="T22" s="19"/>
      <c r="U22" s="20">
        <v>30650965</v>
      </c>
      <c r="V22" s="21" t="s">
        <v>277</v>
      </c>
    </row>
    <row r="23" spans="1:30" x14ac:dyDescent="0.25">
      <c r="A23" s="10"/>
      <c r="B23" s="22" t="s">
        <v>1173</v>
      </c>
      <c r="C23" s="13" t="s">
        <v>277</v>
      </c>
      <c r="D23" s="9"/>
      <c r="E23" s="23">
        <v>1877720</v>
      </c>
      <c r="F23" s="24" t="s">
        <v>277</v>
      </c>
      <c r="G23" s="13" t="s">
        <v>277</v>
      </c>
      <c r="H23" s="9"/>
      <c r="I23" s="23">
        <v>3887</v>
      </c>
      <c r="J23" s="24" t="s">
        <v>277</v>
      </c>
      <c r="K23" s="13" t="s">
        <v>277</v>
      </c>
      <c r="L23" s="9"/>
      <c r="M23" s="23">
        <v>4765</v>
      </c>
      <c r="N23" s="24" t="s">
        <v>277</v>
      </c>
      <c r="O23" s="13" t="s">
        <v>277</v>
      </c>
      <c r="P23" s="9"/>
      <c r="Q23" s="23">
        <v>27757</v>
      </c>
      <c r="R23" s="24" t="s">
        <v>277</v>
      </c>
      <c r="S23" s="13"/>
      <c r="T23" s="9"/>
      <c r="U23" s="23">
        <v>1914129</v>
      </c>
      <c r="V23" s="24" t="s">
        <v>277</v>
      </c>
    </row>
    <row r="24" spans="1:30" x14ac:dyDescent="0.25">
      <c r="A24" s="10"/>
      <c r="B24" s="16" t="s">
        <v>1174</v>
      </c>
      <c r="C24" s="18" t="s">
        <v>277</v>
      </c>
      <c r="D24" s="19"/>
      <c r="E24" s="20">
        <v>744067</v>
      </c>
      <c r="F24" s="21" t="s">
        <v>277</v>
      </c>
      <c r="G24" s="18" t="s">
        <v>277</v>
      </c>
      <c r="H24" s="19"/>
      <c r="I24" s="20">
        <v>298757</v>
      </c>
      <c r="J24" s="21" t="s">
        <v>277</v>
      </c>
      <c r="K24" s="18" t="s">
        <v>277</v>
      </c>
      <c r="L24" s="19"/>
      <c r="M24" s="20">
        <v>25006</v>
      </c>
      <c r="N24" s="21" t="s">
        <v>277</v>
      </c>
      <c r="O24" s="18" t="s">
        <v>277</v>
      </c>
      <c r="P24" s="21"/>
      <c r="Q24" s="53" t="s">
        <v>406</v>
      </c>
      <c r="R24" s="21"/>
      <c r="S24" s="18"/>
      <c r="T24" s="19"/>
      <c r="U24" s="20">
        <v>1067830</v>
      </c>
      <c r="V24" s="21" t="s">
        <v>277</v>
      </c>
    </row>
    <row r="25" spans="1:30" x14ac:dyDescent="0.25">
      <c r="A25" s="10"/>
      <c r="B25" s="22" t="s">
        <v>1175</v>
      </c>
      <c r="C25" s="13" t="s">
        <v>277</v>
      </c>
      <c r="D25" s="9"/>
      <c r="E25" s="23">
        <v>796839</v>
      </c>
      <c r="F25" s="24" t="s">
        <v>277</v>
      </c>
      <c r="G25" s="13" t="s">
        <v>277</v>
      </c>
      <c r="H25" s="9"/>
      <c r="I25" s="23">
        <v>683161</v>
      </c>
      <c r="J25" s="24" t="s">
        <v>277</v>
      </c>
      <c r="K25" s="13" t="s">
        <v>277</v>
      </c>
      <c r="L25" s="9"/>
      <c r="M25" s="23">
        <v>35340</v>
      </c>
      <c r="N25" s="24" t="s">
        <v>277</v>
      </c>
      <c r="O25" s="13" t="s">
        <v>277</v>
      </c>
      <c r="P25" s="9"/>
      <c r="Q25" s="23">
        <v>16742</v>
      </c>
      <c r="R25" s="24" t="s">
        <v>277</v>
      </c>
      <c r="S25" s="13"/>
      <c r="T25" s="9"/>
      <c r="U25" s="23">
        <v>1532082</v>
      </c>
      <c r="V25" s="24" t="s">
        <v>277</v>
      </c>
    </row>
    <row r="26" spans="1:30" x14ac:dyDescent="0.25">
      <c r="A26" s="10"/>
      <c r="B26" s="35" t="s">
        <v>1176</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0"/>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0"/>
      <c r="B28" s="3"/>
      <c r="C28" s="3"/>
      <c r="D28" s="3"/>
      <c r="E28" s="3"/>
      <c r="F28" s="3"/>
      <c r="G28" s="3"/>
      <c r="H28" s="3"/>
      <c r="I28" s="3"/>
      <c r="J28" s="3"/>
      <c r="K28" s="3"/>
      <c r="L28" s="3"/>
      <c r="M28" s="3"/>
      <c r="N28" s="3"/>
      <c r="O28" s="3"/>
      <c r="P28" s="3"/>
      <c r="Q28" s="3"/>
      <c r="R28" s="3"/>
      <c r="S28" s="3"/>
      <c r="T28" s="3"/>
      <c r="U28" s="3"/>
      <c r="V28" s="3"/>
    </row>
    <row r="29" spans="1:30" ht="15.75" thickBot="1" x14ac:dyDescent="0.3">
      <c r="A29" s="10"/>
      <c r="B29" s="13"/>
      <c r="C29" s="13" t="s">
        <v>277</v>
      </c>
      <c r="D29" s="30" t="s">
        <v>278</v>
      </c>
      <c r="E29" s="30"/>
      <c r="F29" s="30"/>
      <c r="G29" s="30"/>
      <c r="H29" s="30"/>
      <c r="I29" s="30"/>
      <c r="J29" s="30"/>
      <c r="K29" s="30"/>
      <c r="L29" s="30"/>
      <c r="M29" s="30"/>
      <c r="N29" s="30"/>
      <c r="O29" s="30"/>
      <c r="P29" s="30"/>
      <c r="Q29" s="30"/>
      <c r="R29" s="30"/>
      <c r="S29" s="30"/>
      <c r="T29" s="30"/>
      <c r="U29" s="30"/>
      <c r="V29" s="13"/>
    </row>
    <row r="30" spans="1:30" x14ac:dyDescent="0.25">
      <c r="A30" s="10"/>
      <c r="B30" s="44"/>
      <c r="C30" s="44" t="s">
        <v>277</v>
      </c>
      <c r="D30" s="46" t="s">
        <v>1157</v>
      </c>
      <c r="E30" s="46"/>
      <c r="F30" s="47"/>
      <c r="G30" s="47" t="s">
        <v>277</v>
      </c>
      <c r="H30" s="46" t="s">
        <v>1158</v>
      </c>
      <c r="I30" s="46"/>
      <c r="J30" s="47"/>
      <c r="K30" s="47" t="s">
        <v>277</v>
      </c>
      <c r="L30" s="46" t="s">
        <v>1160</v>
      </c>
      <c r="M30" s="46"/>
      <c r="N30" s="47"/>
      <c r="O30" s="47" t="s">
        <v>277</v>
      </c>
      <c r="P30" s="46" t="s">
        <v>1161</v>
      </c>
      <c r="Q30" s="46"/>
      <c r="R30" s="47"/>
      <c r="S30" s="47"/>
      <c r="T30" s="46" t="s">
        <v>1165</v>
      </c>
      <c r="U30" s="46"/>
      <c r="V30" s="44"/>
    </row>
    <row r="31" spans="1:30" x14ac:dyDescent="0.25">
      <c r="A31" s="10"/>
      <c r="B31" s="44"/>
      <c r="C31" s="44"/>
      <c r="D31" s="45"/>
      <c r="E31" s="45"/>
      <c r="F31" s="44"/>
      <c r="G31" s="44"/>
      <c r="H31" s="45" t="s">
        <v>1159</v>
      </c>
      <c r="I31" s="45"/>
      <c r="J31" s="44"/>
      <c r="K31" s="44"/>
      <c r="L31" s="45"/>
      <c r="M31" s="45"/>
      <c r="N31" s="44"/>
      <c r="O31" s="44"/>
      <c r="P31" s="45" t="s">
        <v>1162</v>
      </c>
      <c r="Q31" s="45"/>
      <c r="R31" s="44"/>
      <c r="S31" s="44"/>
      <c r="T31" s="45"/>
      <c r="U31" s="45"/>
      <c r="V31" s="44"/>
    </row>
    <row r="32" spans="1:30" x14ac:dyDescent="0.25">
      <c r="A32" s="10"/>
      <c r="B32" s="44"/>
      <c r="C32" s="44"/>
      <c r="D32" s="45"/>
      <c r="E32" s="45"/>
      <c r="F32" s="44"/>
      <c r="G32" s="44"/>
      <c r="H32" s="45"/>
      <c r="I32" s="45"/>
      <c r="J32" s="44"/>
      <c r="K32" s="44"/>
      <c r="L32" s="45"/>
      <c r="M32" s="45"/>
      <c r="N32" s="44"/>
      <c r="O32" s="44"/>
      <c r="P32" s="45" t="s">
        <v>1163</v>
      </c>
      <c r="Q32" s="45"/>
      <c r="R32" s="44"/>
      <c r="S32" s="44"/>
      <c r="T32" s="45"/>
      <c r="U32" s="45"/>
      <c r="V32" s="44"/>
    </row>
    <row r="33" spans="1:30" ht="15.75" thickBot="1" x14ac:dyDescent="0.3">
      <c r="A33" s="10"/>
      <c r="B33" s="44"/>
      <c r="C33" s="44"/>
      <c r="D33" s="30"/>
      <c r="E33" s="30"/>
      <c r="F33" s="44"/>
      <c r="G33" s="44"/>
      <c r="H33" s="30"/>
      <c r="I33" s="30"/>
      <c r="J33" s="44"/>
      <c r="K33" s="44"/>
      <c r="L33" s="30"/>
      <c r="M33" s="30"/>
      <c r="N33" s="44"/>
      <c r="O33" s="44"/>
      <c r="P33" s="30" t="s">
        <v>1164</v>
      </c>
      <c r="Q33" s="30"/>
      <c r="R33" s="44"/>
      <c r="S33" s="44"/>
      <c r="T33" s="30"/>
      <c r="U33" s="30"/>
      <c r="V33" s="44"/>
    </row>
    <row r="34" spans="1:30" x14ac:dyDescent="0.25">
      <c r="A34" s="10"/>
      <c r="B34" s="16" t="s">
        <v>100</v>
      </c>
      <c r="C34" s="18" t="s">
        <v>277</v>
      </c>
      <c r="D34" s="17"/>
      <c r="E34" s="17"/>
      <c r="F34" s="17"/>
      <c r="G34" s="18" t="s">
        <v>277</v>
      </c>
      <c r="H34" s="17"/>
      <c r="I34" s="17"/>
      <c r="J34" s="17"/>
      <c r="K34" s="18" t="s">
        <v>277</v>
      </c>
      <c r="L34" s="17"/>
      <c r="M34" s="17"/>
      <c r="N34" s="17"/>
      <c r="O34" s="18" t="s">
        <v>277</v>
      </c>
      <c r="P34" s="17"/>
      <c r="Q34" s="17"/>
      <c r="R34" s="17"/>
      <c r="S34" s="18"/>
      <c r="T34" s="17"/>
      <c r="U34" s="17"/>
      <c r="V34" s="17"/>
    </row>
    <row r="35" spans="1:30" x14ac:dyDescent="0.25">
      <c r="A35" s="10"/>
      <c r="B35" s="40" t="s">
        <v>1166</v>
      </c>
      <c r="C35" s="13" t="s">
        <v>277</v>
      </c>
      <c r="D35" s="9"/>
      <c r="E35" s="23">
        <v>20378762</v>
      </c>
      <c r="F35" s="24" t="s">
        <v>277</v>
      </c>
      <c r="G35" s="13" t="s">
        <v>277</v>
      </c>
      <c r="H35" s="9"/>
      <c r="I35" s="23">
        <v>1150042</v>
      </c>
      <c r="J35" s="24" t="s">
        <v>277</v>
      </c>
      <c r="K35" s="13" t="s">
        <v>277</v>
      </c>
      <c r="L35" s="9"/>
      <c r="M35" s="23">
        <v>535388</v>
      </c>
      <c r="N35" s="24" t="s">
        <v>277</v>
      </c>
      <c r="O35" s="13" t="s">
        <v>277</v>
      </c>
      <c r="P35" s="24"/>
      <c r="Q35" s="52" t="s">
        <v>406</v>
      </c>
      <c r="R35" s="24"/>
      <c r="S35" s="13"/>
      <c r="T35" s="9"/>
      <c r="U35" s="23">
        <v>22064192</v>
      </c>
      <c r="V35" s="24" t="s">
        <v>277</v>
      </c>
    </row>
    <row r="36" spans="1:30" ht="15.75" thickBot="1" x14ac:dyDescent="0.3">
      <c r="A36" s="10"/>
      <c r="B36" s="41" t="s">
        <v>1167</v>
      </c>
      <c r="C36" s="18" t="s">
        <v>277</v>
      </c>
      <c r="D36" s="19"/>
      <c r="E36" s="20">
        <v>40338</v>
      </c>
      <c r="F36" s="21" t="s">
        <v>277</v>
      </c>
      <c r="G36" s="18" t="s">
        <v>277</v>
      </c>
      <c r="H36" s="19"/>
      <c r="I36" s="20">
        <v>20628</v>
      </c>
      <c r="J36" s="21" t="s">
        <v>277</v>
      </c>
      <c r="K36" s="18" t="s">
        <v>277</v>
      </c>
      <c r="L36" s="19"/>
      <c r="M36" s="20">
        <v>531073</v>
      </c>
      <c r="N36" s="21" t="s">
        <v>277</v>
      </c>
      <c r="O36" s="18" t="s">
        <v>277</v>
      </c>
      <c r="P36" s="19"/>
      <c r="Q36" s="26" t="s">
        <v>1177</v>
      </c>
      <c r="R36" s="21" t="s">
        <v>367</v>
      </c>
      <c r="S36" s="18"/>
      <c r="T36" s="21"/>
      <c r="U36" s="53" t="s">
        <v>406</v>
      </c>
      <c r="V36" s="21"/>
    </row>
    <row r="37" spans="1:30" x14ac:dyDescent="0.25">
      <c r="A37" s="10"/>
      <c r="B37" s="27"/>
      <c r="C37" s="27" t="s">
        <v>277</v>
      </c>
      <c r="D37" s="28"/>
      <c r="E37" s="28"/>
      <c r="F37" s="27"/>
      <c r="G37" s="27" t="s">
        <v>277</v>
      </c>
      <c r="H37" s="28"/>
      <c r="I37" s="28"/>
      <c r="J37" s="27"/>
      <c r="K37" s="27" t="s">
        <v>277</v>
      </c>
      <c r="L37" s="28"/>
      <c r="M37" s="28"/>
      <c r="N37" s="27"/>
      <c r="O37" s="27" t="s">
        <v>277</v>
      </c>
      <c r="P37" s="28"/>
      <c r="Q37" s="28"/>
      <c r="R37" s="27"/>
      <c r="S37" s="27"/>
      <c r="T37" s="28"/>
      <c r="U37" s="28"/>
      <c r="V37" s="27"/>
    </row>
    <row r="38" spans="1:30" x14ac:dyDescent="0.25">
      <c r="A38" s="10"/>
      <c r="B38" s="55" t="s">
        <v>156</v>
      </c>
      <c r="C38" s="13" t="s">
        <v>277</v>
      </c>
      <c r="D38" s="9"/>
      <c r="E38" s="23">
        <v>20419100</v>
      </c>
      <c r="F38" s="24" t="s">
        <v>277</v>
      </c>
      <c r="G38" s="13" t="s">
        <v>277</v>
      </c>
      <c r="H38" s="9"/>
      <c r="I38" s="23">
        <v>1170670</v>
      </c>
      <c r="J38" s="24" t="s">
        <v>277</v>
      </c>
      <c r="K38" s="13" t="s">
        <v>277</v>
      </c>
      <c r="L38" s="9"/>
      <c r="M38" s="23">
        <v>1066461</v>
      </c>
      <c r="N38" s="24" t="s">
        <v>277</v>
      </c>
      <c r="O38" s="13" t="s">
        <v>277</v>
      </c>
      <c r="P38" s="9"/>
      <c r="Q38" s="25" t="s">
        <v>1177</v>
      </c>
      <c r="R38" s="24" t="s">
        <v>367</v>
      </c>
      <c r="S38" s="13"/>
      <c r="T38" s="9"/>
      <c r="U38" s="23">
        <v>22064192</v>
      </c>
      <c r="V38" s="24" t="s">
        <v>277</v>
      </c>
    </row>
    <row r="39" spans="1:30" ht="15.75" thickBot="1" x14ac:dyDescent="0.3">
      <c r="A39" s="10"/>
      <c r="B39" s="16" t="s">
        <v>1169</v>
      </c>
      <c r="C39" s="18" t="s">
        <v>277</v>
      </c>
      <c r="D39" s="19"/>
      <c r="E39" s="20">
        <v>19474396</v>
      </c>
      <c r="F39" s="21" t="s">
        <v>277</v>
      </c>
      <c r="G39" s="18" t="s">
        <v>277</v>
      </c>
      <c r="H39" s="19"/>
      <c r="I39" s="20">
        <v>854850</v>
      </c>
      <c r="J39" s="21" t="s">
        <v>277</v>
      </c>
      <c r="K39" s="18" t="s">
        <v>277</v>
      </c>
      <c r="L39" s="19"/>
      <c r="M39" s="20">
        <v>1012845</v>
      </c>
      <c r="N39" s="21" t="s">
        <v>277</v>
      </c>
      <c r="O39" s="18" t="s">
        <v>277</v>
      </c>
      <c r="P39" s="19"/>
      <c r="Q39" s="26" t="s">
        <v>1178</v>
      </c>
      <c r="R39" s="21" t="s">
        <v>367</v>
      </c>
      <c r="S39" s="18"/>
      <c r="T39" s="19"/>
      <c r="U39" s="20">
        <v>20743304</v>
      </c>
      <c r="V39" s="21" t="s">
        <v>277</v>
      </c>
    </row>
    <row r="40" spans="1:30" x14ac:dyDescent="0.25">
      <c r="A40" s="10"/>
      <c r="B40" s="27"/>
      <c r="C40" s="27" t="s">
        <v>277</v>
      </c>
      <c r="D40" s="28"/>
      <c r="E40" s="28"/>
      <c r="F40" s="27"/>
      <c r="G40" s="27" t="s">
        <v>277</v>
      </c>
      <c r="H40" s="28"/>
      <c r="I40" s="28"/>
      <c r="J40" s="27"/>
      <c r="K40" s="27" t="s">
        <v>277</v>
      </c>
      <c r="L40" s="28"/>
      <c r="M40" s="28"/>
      <c r="N40" s="27"/>
      <c r="O40" s="27" t="s">
        <v>277</v>
      </c>
      <c r="P40" s="28"/>
      <c r="Q40" s="28"/>
      <c r="R40" s="27"/>
      <c r="S40" s="27"/>
      <c r="T40" s="28"/>
      <c r="U40" s="28"/>
      <c r="V40" s="27"/>
    </row>
    <row r="41" spans="1:30" ht="15.75" thickBot="1" x14ac:dyDescent="0.3">
      <c r="A41" s="10"/>
      <c r="B41" s="22" t="s">
        <v>112</v>
      </c>
      <c r="C41" s="13" t="s">
        <v>277</v>
      </c>
      <c r="D41" s="9"/>
      <c r="E41" s="23">
        <v>944704</v>
      </c>
      <c r="F41" s="24" t="s">
        <v>277</v>
      </c>
      <c r="G41" s="13" t="s">
        <v>277</v>
      </c>
      <c r="H41" s="9"/>
      <c r="I41" s="23">
        <v>315820</v>
      </c>
      <c r="J41" s="24" t="s">
        <v>277</v>
      </c>
      <c r="K41" s="13" t="s">
        <v>277</v>
      </c>
      <c r="L41" s="9"/>
      <c r="M41" s="23">
        <v>53616</v>
      </c>
      <c r="N41" s="24" t="s">
        <v>277</v>
      </c>
      <c r="O41" s="13" t="s">
        <v>277</v>
      </c>
      <c r="P41" s="9"/>
      <c r="Q41" s="23">
        <v>6748</v>
      </c>
      <c r="R41" s="24" t="s">
        <v>277</v>
      </c>
      <c r="S41" s="13"/>
      <c r="T41" s="9"/>
      <c r="U41" s="23">
        <v>1320888</v>
      </c>
      <c r="V41" s="24" t="s">
        <v>277</v>
      </c>
    </row>
    <row r="42" spans="1:30" ht="15.75" thickTop="1" x14ac:dyDescent="0.25">
      <c r="A42" s="10"/>
      <c r="B42" s="27"/>
      <c r="C42" s="27" t="s">
        <v>277</v>
      </c>
      <c r="D42" s="29"/>
      <c r="E42" s="29"/>
      <c r="F42" s="27"/>
      <c r="G42" s="27" t="s">
        <v>277</v>
      </c>
      <c r="H42" s="29"/>
      <c r="I42" s="29"/>
      <c r="J42" s="27"/>
      <c r="K42" s="27" t="s">
        <v>277</v>
      </c>
      <c r="L42" s="29"/>
      <c r="M42" s="29"/>
      <c r="N42" s="27"/>
      <c r="O42" s="27" t="s">
        <v>277</v>
      </c>
      <c r="P42" s="29"/>
      <c r="Q42" s="29"/>
      <c r="R42" s="27"/>
      <c r="S42" s="27"/>
      <c r="T42" s="29"/>
      <c r="U42" s="29"/>
      <c r="V42" s="27"/>
    </row>
    <row r="43" spans="1:30" x14ac:dyDescent="0.25">
      <c r="A43" s="10"/>
      <c r="B43" s="16" t="s">
        <v>1172</v>
      </c>
      <c r="C43" s="18" t="s">
        <v>277</v>
      </c>
      <c r="D43" s="19"/>
      <c r="E43" s="20">
        <v>13179741</v>
      </c>
      <c r="F43" s="21" t="s">
        <v>277</v>
      </c>
      <c r="G43" s="18" t="s">
        <v>277</v>
      </c>
      <c r="H43" s="19"/>
      <c r="I43" s="20">
        <v>16231473</v>
      </c>
      <c r="J43" s="21" t="s">
        <v>277</v>
      </c>
      <c r="K43" s="18" t="s">
        <v>277</v>
      </c>
      <c r="L43" s="19"/>
      <c r="M43" s="20">
        <v>1310115</v>
      </c>
      <c r="N43" s="21" t="s">
        <v>277</v>
      </c>
      <c r="O43" s="18" t="s">
        <v>277</v>
      </c>
      <c r="P43" s="19"/>
      <c r="Q43" s="20">
        <v>4761988</v>
      </c>
      <c r="R43" s="21" t="s">
        <v>277</v>
      </c>
      <c r="S43" s="18"/>
      <c r="T43" s="19"/>
      <c r="U43" s="20">
        <v>35483317</v>
      </c>
      <c r="V43" s="21" t="s">
        <v>277</v>
      </c>
    </row>
    <row r="44" spans="1:30" x14ac:dyDescent="0.25">
      <c r="A44" s="10"/>
      <c r="B44" s="22" t="s">
        <v>1173</v>
      </c>
      <c r="C44" s="13" t="s">
        <v>277</v>
      </c>
      <c r="D44" s="9"/>
      <c r="E44" s="23">
        <v>2033040</v>
      </c>
      <c r="F44" s="24" t="s">
        <v>277</v>
      </c>
      <c r="G44" s="13" t="s">
        <v>277</v>
      </c>
      <c r="H44" s="9"/>
      <c r="I44" s="23">
        <v>4925</v>
      </c>
      <c r="J44" s="24" t="s">
        <v>277</v>
      </c>
      <c r="K44" s="13" t="s">
        <v>277</v>
      </c>
      <c r="L44" s="9"/>
      <c r="M44" s="23">
        <v>6968</v>
      </c>
      <c r="N44" s="24" t="s">
        <v>277</v>
      </c>
      <c r="O44" s="13" t="s">
        <v>277</v>
      </c>
      <c r="P44" s="9"/>
      <c r="Q44" s="23">
        <v>57651</v>
      </c>
      <c r="R44" s="24" t="s">
        <v>277</v>
      </c>
      <c r="S44" s="13"/>
      <c r="T44" s="9"/>
      <c r="U44" s="23">
        <v>2102584</v>
      </c>
      <c r="V44" s="24" t="s">
        <v>277</v>
      </c>
    </row>
    <row r="45" spans="1:30" x14ac:dyDescent="0.25">
      <c r="A45" s="10"/>
      <c r="B45" s="16" t="s">
        <v>1174</v>
      </c>
      <c r="C45" s="18" t="s">
        <v>277</v>
      </c>
      <c r="D45" s="19"/>
      <c r="E45" s="20">
        <v>745880</v>
      </c>
      <c r="F45" s="21" t="s">
        <v>277</v>
      </c>
      <c r="G45" s="18" t="s">
        <v>277</v>
      </c>
      <c r="H45" s="19"/>
      <c r="I45" s="20">
        <v>336528</v>
      </c>
      <c r="J45" s="21" t="s">
        <v>277</v>
      </c>
      <c r="K45" s="18" t="s">
        <v>277</v>
      </c>
      <c r="L45" s="19"/>
      <c r="M45" s="20">
        <v>22701</v>
      </c>
      <c r="N45" s="21" t="s">
        <v>277</v>
      </c>
      <c r="O45" s="18" t="s">
        <v>277</v>
      </c>
      <c r="P45" s="21"/>
      <c r="Q45" s="53" t="s">
        <v>406</v>
      </c>
      <c r="R45" s="21"/>
      <c r="S45" s="18"/>
      <c r="T45" s="19"/>
      <c r="U45" s="20">
        <v>1105109</v>
      </c>
      <c r="V45" s="21" t="s">
        <v>277</v>
      </c>
    </row>
    <row r="46" spans="1:30" x14ac:dyDescent="0.25">
      <c r="A46" s="10"/>
      <c r="B46" s="22" t="s">
        <v>1175</v>
      </c>
      <c r="C46" s="13" t="s">
        <v>277</v>
      </c>
      <c r="D46" s="9"/>
      <c r="E46" s="23">
        <v>937695</v>
      </c>
      <c r="F46" s="24" t="s">
        <v>277</v>
      </c>
      <c r="G46" s="13" t="s">
        <v>277</v>
      </c>
      <c r="H46" s="9"/>
      <c r="I46" s="23">
        <v>1005326</v>
      </c>
      <c r="J46" s="24" t="s">
        <v>277</v>
      </c>
      <c r="K46" s="13" t="s">
        <v>277</v>
      </c>
      <c r="L46" s="9"/>
      <c r="M46" s="23">
        <v>29286</v>
      </c>
      <c r="N46" s="24" t="s">
        <v>277</v>
      </c>
      <c r="O46" s="13" t="s">
        <v>277</v>
      </c>
      <c r="P46" s="9"/>
      <c r="Q46" s="23">
        <v>1845</v>
      </c>
      <c r="R46" s="24" t="s">
        <v>277</v>
      </c>
      <c r="S46" s="13"/>
      <c r="T46" s="9"/>
      <c r="U46" s="23">
        <v>1974152</v>
      </c>
      <c r="V46" s="24" t="s">
        <v>277</v>
      </c>
    </row>
    <row r="47" spans="1:30" x14ac:dyDescent="0.25">
      <c r="A47" s="10"/>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0"/>
      <c r="B48" s="35" t="s">
        <v>1179</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0"/>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10"/>
      <c r="B50" s="3"/>
      <c r="C50" s="3"/>
      <c r="D50" s="3"/>
      <c r="E50" s="3"/>
      <c r="F50" s="3"/>
      <c r="G50" s="3"/>
      <c r="H50" s="3"/>
      <c r="I50" s="3"/>
      <c r="J50" s="3"/>
      <c r="K50" s="3"/>
      <c r="L50" s="3"/>
      <c r="M50" s="3"/>
      <c r="N50" s="3"/>
      <c r="O50" s="3"/>
      <c r="P50" s="3"/>
      <c r="Q50" s="3"/>
      <c r="R50" s="3"/>
      <c r="S50" s="3"/>
      <c r="T50" s="3"/>
      <c r="U50" s="3"/>
      <c r="V50" s="3"/>
    </row>
    <row r="51" spans="1:30" ht="15.75" thickBot="1" x14ac:dyDescent="0.3">
      <c r="A51" s="10"/>
      <c r="B51" s="13"/>
      <c r="C51" s="13" t="s">
        <v>277</v>
      </c>
      <c r="D51" s="30" t="s">
        <v>278</v>
      </c>
      <c r="E51" s="30"/>
      <c r="F51" s="30"/>
      <c r="G51" s="30"/>
      <c r="H51" s="30"/>
      <c r="I51" s="30"/>
      <c r="J51" s="30"/>
      <c r="K51" s="30"/>
      <c r="L51" s="30"/>
      <c r="M51" s="30"/>
      <c r="N51" s="30"/>
      <c r="O51" s="30"/>
      <c r="P51" s="30"/>
      <c r="Q51" s="30"/>
      <c r="R51" s="30"/>
      <c r="S51" s="30"/>
      <c r="T51" s="30"/>
      <c r="U51" s="30"/>
      <c r="V51" s="13"/>
    </row>
    <row r="52" spans="1:30" x14ac:dyDescent="0.25">
      <c r="A52" s="10"/>
      <c r="B52" s="44"/>
      <c r="C52" s="44" t="s">
        <v>277</v>
      </c>
      <c r="D52" s="46" t="s">
        <v>1157</v>
      </c>
      <c r="E52" s="46"/>
      <c r="F52" s="47"/>
      <c r="G52" s="47" t="s">
        <v>277</v>
      </c>
      <c r="H52" s="46" t="s">
        <v>1158</v>
      </c>
      <c r="I52" s="46"/>
      <c r="J52" s="47"/>
      <c r="K52" s="47" t="s">
        <v>277</v>
      </c>
      <c r="L52" s="46" t="s">
        <v>1160</v>
      </c>
      <c r="M52" s="46"/>
      <c r="N52" s="47"/>
      <c r="O52" s="47" t="s">
        <v>277</v>
      </c>
      <c r="P52" s="46" t="s">
        <v>1161</v>
      </c>
      <c r="Q52" s="46"/>
      <c r="R52" s="47"/>
      <c r="S52" s="47"/>
      <c r="T52" s="46" t="s">
        <v>1165</v>
      </c>
      <c r="U52" s="46"/>
      <c r="V52" s="44"/>
    </row>
    <row r="53" spans="1:30" x14ac:dyDescent="0.25">
      <c r="A53" s="10"/>
      <c r="B53" s="44"/>
      <c r="C53" s="44"/>
      <c r="D53" s="45"/>
      <c r="E53" s="45"/>
      <c r="F53" s="44"/>
      <c r="G53" s="44"/>
      <c r="H53" s="45" t="s">
        <v>1159</v>
      </c>
      <c r="I53" s="45"/>
      <c r="J53" s="44"/>
      <c r="K53" s="44"/>
      <c r="L53" s="45"/>
      <c r="M53" s="45"/>
      <c r="N53" s="44"/>
      <c r="O53" s="44"/>
      <c r="P53" s="45" t="s">
        <v>1162</v>
      </c>
      <c r="Q53" s="45"/>
      <c r="R53" s="44"/>
      <c r="S53" s="44"/>
      <c r="T53" s="45"/>
      <c r="U53" s="45"/>
      <c r="V53" s="44"/>
    </row>
    <row r="54" spans="1:30" x14ac:dyDescent="0.25">
      <c r="A54" s="10"/>
      <c r="B54" s="44"/>
      <c r="C54" s="44"/>
      <c r="D54" s="45"/>
      <c r="E54" s="45"/>
      <c r="F54" s="44"/>
      <c r="G54" s="44"/>
      <c r="H54" s="45"/>
      <c r="I54" s="45"/>
      <c r="J54" s="44"/>
      <c r="K54" s="44"/>
      <c r="L54" s="45"/>
      <c r="M54" s="45"/>
      <c r="N54" s="44"/>
      <c r="O54" s="44"/>
      <c r="P54" s="45" t="s">
        <v>1163</v>
      </c>
      <c r="Q54" s="45"/>
      <c r="R54" s="44"/>
      <c r="S54" s="44"/>
      <c r="T54" s="45"/>
      <c r="U54" s="45"/>
      <c r="V54" s="44"/>
    </row>
    <row r="55" spans="1:30" ht="15.75" thickBot="1" x14ac:dyDescent="0.3">
      <c r="A55" s="10"/>
      <c r="B55" s="44"/>
      <c r="C55" s="44"/>
      <c r="D55" s="30"/>
      <c r="E55" s="30"/>
      <c r="F55" s="44"/>
      <c r="G55" s="44"/>
      <c r="H55" s="30"/>
      <c r="I55" s="30"/>
      <c r="J55" s="44"/>
      <c r="K55" s="44"/>
      <c r="L55" s="30"/>
      <c r="M55" s="30"/>
      <c r="N55" s="44"/>
      <c r="O55" s="44"/>
      <c r="P55" s="30" t="s">
        <v>1164</v>
      </c>
      <c r="Q55" s="30"/>
      <c r="R55" s="44"/>
      <c r="S55" s="44"/>
      <c r="T55" s="30"/>
      <c r="U55" s="30"/>
      <c r="V55" s="44"/>
    </row>
    <row r="56" spans="1:30" x14ac:dyDescent="0.25">
      <c r="A56" s="10"/>
      <c r="B56" s="16" t="s">
        <v>100</v>
      </c>
      <c r="C56" s="18" t="s">
        <v>277</v>
      </c>
      <c r="D56" s="17"/>
      <c r="E56" s="17"/>
      <c r="F56" s="17"/>
      <c r="G56" s="18" t="s">
        <v>277</v>
      </c>
      <c r="H56" s="17"/>
      <c r="I56" s="17"/>
      <c r="J56" s="17"/>
      <c r="K56" s="18" t="s">
        <v>277</v>
      </c>
      <c r="L56" s="17"/>
      <c r="M56" s="17"/>
      <c r="N56" s="17"/>
      <c r="O56" s="18" t="s">
        <v>277</v>
      </c>
      <c r="P56" s="17"/>
      <c r="Q56" s="17"/>
      <c r="R56" s="17"/>
      <c r="S56" s="18"/>
      <c r="T56" s="17"/>
      <c r="U56" s="17"/>
      <c r="V56" s="17"/>
    </row>
    <row r="57" spans="1:30" x14ac:dyDescent="0.25">
      <c r="A57" s="10"/>
      <c r="B57" s="40" t="s">
        <v>1166</v>
      </c>
      <c r="C57" s="13" t="s">
        <v>277</v>
      </c>
      <c r="D57" s="9"/>
      <c r="E57" s="23">
        <v>23733855</v>
      </c>
      <c r="F57" s="24" t="s">
        <v>277</v>
      </c>
      <c r="G57" s="13" t="s">
        <v>277</v>
      </c>
      <c r="H57" s="9"/>
      <c r="I57" s="23">
        <v>1379267</v>
      </c>
      <c r="J57" s="24" t="s">
        <v>277</v>
      </c>
      <c r="K57" s="13" t="s">
        <v>277</v>
      </c>
      <c r="L57" s="9"/>
      <c r="M57" s="23">
        <v>578789</v>
      </c>
      <c r="N57" s="24" t="s">
        <v>277</v>
      </c>
      <c r="O57" s="13" t="s">
        <v>277</v>
      </c>
      <c r="P57" s="24"/>
      <c r="Q57" s="52" t="s">
        <v>406</v>
      </c>
      <c r="R57" s="24"/>
      <c r="S57" s="13"/>
      <c r="T57" s="9"/>
      <c r="U57" s="23">
        <v>25691911</v>
      </c>
      <c r="V57" s="24" t="s">
        <v>277</v>
      </c>
    </row>
    <row r="58" spans="1:30" ht="15.75" thickBot="1" x14ac:dyDescent="0.3">
      <c r="A58" s="10"/>
      <c r="B58" s="41" t="s">
        <v>1167</v>
      </c>
      <c r="C58" s="18" t="s">
        <v>277</v>
      </c>
      <c r="D58" s="19"/>
      <c r="E58" s="20">
        <v>47549</v>
      </c>
      <c r="F58" s="21" t="s">
        <v>277</v>
      </c>
      <c r="G58" s="18" t="s">
        <v>277</v>
      </c>
      <c r="H58" s="19"/>
      <c r="I58" s="20">
        <v>41780</v>
      </c>
      <c r="J58" s="21" t="s">
        <v>277</v>
      </c>
      <c r="K58" s="18" t="s">
        <v>277</v>
      </c>
      <c r="L58" s="19"/>
      <c r="M58" s="20">
        <v>572491</v>
      </c>
      <c r="N58" s="21" t="s">
        <v>277</v>
      </c>
      <c r="O58" s="18" t="s">
        <v>277</v>
      </c>
      <c r="P58" s="19"/>
      <c r="Q58" s="26" t="s">
        <v>1180</v>
      </c>
      <c r="R58" s="21" t="s">
        <v>367</v>
      </c>
      <c r="S58" s="18"/>
      <c r="T58" s="21"/>
      <c r="U58" s="53" t="s">
        <v>406</v>
      </c>
      <c r="V58" s="21"/>
    </row>
    <row r="59" spans="1:30" x14ac:dyDescent="0.25">
      <c r="A59" s="10"/>
      <c r="B59" s="27"/>
      <c r="C59" s="27" t="s">
        <v>277</v>
      </c>
      <c r="D59" s="28"/>
      <c r="E59" s="28"/>
      <c r="F59" s="27"/>
      <c r="G59" s="27" t="s">
        <v>277</v>
      </c>
      <c r="H59" s="28"/>
      <c r="I59" s="28"/>
      <c r="J59" s="27"/>
      <c r="K59" s="27" t="s">
        <v>277</v>
      </c>
      <c r="L59" s="28"/>
      <c r="M59" s="28"/>
      <c r="N59" s="27"/>
      <c r="O59" s="27" t="s">
        <v>277</v>
      </c>
      <c r="P59" s="28"/>
      <c r="Q59" s="28"/>
      <c r="R59" s="27"/>
      <c r="S59" s="27"/>
      <c r="T59" s="28"/>
      <c r="U59" s="28"/>
      <c r="V59" s="27"/>
    </row>
    <row r="60" spans="1:30" x14ac:dyDescent="0.25">
      <c r="A60" s="10"/>
      <c r="B60" s="55" t="s">
        <v>156</v>
      </c>
      <c r="C60" s="13" t="s">
        <v>277</v>
      </c>
      <c r="D60" s="9"/>
      <c r="E60" s="23">
        <v>23781404</v>
      </c>
      <c r="F60" s="24" t="s">
        <v>277</v>
      </c>
      <c r="G60" s="13" t="s">
        <v>277</v>
      </c>
      <c r="H60" s="9"/>
      <c r="I60" s="23">
        <v>1421047</v>
      </c>
      <c r="J60" s="24" t="s">
        <v>277</v>
      </c>
      <c r="K60" s="13" t="s">
        <v>277</v>
      </c>
      <c r="L60" s="9"/>
      <c r="M60" s="23">
        <v>1151280</v>
      </c>
      <c r="N60" s="24" t="s">
        <v>277</v>
      </c>
      <c r="O60" s="13" t="s">
        <v>277</v>
      </c>
      <c r="P60" s="9"/>
      <c r="Q60" s="25" t="s">
        <v>1180</v>
      </c>
      <c r="R60" s="24" t="s">
        <v>367</v>
      </c>
      <c r="S60" s="13"/>
      <c r="T60" s="9"/>
      <c r="U60" s="23">
        <v>25691911</v>
      </c>
      <c r="V60" s="24" t="s">
        <v>277</v>
      </c>
    </row>
    <row r="61" spans="1:30" ht="15.75" thickBot="1" x14ac:dyDescent="0.3">
      <c r="A61" s="10"/>
      <c r="B61" s="16" t="s">
        <v>1169</v>
      </c>
      <c r="C61" s="18" t="s">
        <v>277</v>
      </c>
      <c r="D61" s="19"/>
      <c r="E61" s="20">
        <v>21842626</v>
      </c>
      <c r="F61" s="21" t="s">
        <v>277</v>
      </c>
      <c r="G61" s="18" t="s">
        <v>277</v>
      </c>
      <c r="H61" s="19"/>
      <c r="I61" s="20">
        <v>1126156</v>
      </c>
      <c r="J61" s="21" t="s">
        <v>277</v>
      </c>
      <c r="K61" s="18" t="s">
        <v>277</v>
      </c>
      <c r="L61" s="19"/>
      <c r="M61" s="20">
        <v>1087010</v>
      </c>
      <c r="N61" s="21" t="s">
        <v>277</v>
      </c>
      <c r="O61" s="18" t="s">
        <v>277</v>
      </c>
      <c r="P61" s="19"/>
      <c r="Q61" s="26" t="s">
        <v>1181</v>
      </c>
      <c r="R61" s="21" t="s">
        <v>367</v>
      </c>
      <c r="S61" s="18"/>
      <c r="T61" s="19"/>
      <c r="U61" s="20">
        <v>23399799</v>
      </c>
      <c r="V61" s="21" t="s">
        <v>277</v>
      </c>
    </row>
    <row r="62" spans="1:30" x14ac:dyDescent="0.25">
      <c r="A62" s="10"/>
      <c r="B62" s="27"/>
      <c r="C62" s="27" t="s">
        <v>277</v>
      </c>
      <c r="D62" s="28"/>
      <c r="E62" s="28"/>
      <c r="F62" s="27"/>
      <c r="G62" s="27" t="s">
        <v>277</v>
      </c>
      <c r="H62" s="28"/>
      <c r="I62" s="28"/>
      <c r="J62" s="27"/>
      <c r="K62" s="27" t="s">
        <v>277</v>
      </c>
      <c r="L62" s="28"/>
      <c r="M62" s="28"/>
      <c r="N62" s="27"/>
      <c r="O62" s="27" t="s">
        <v>277</v>
      </c>
      <c r="P62" s="28"/>
      <c r="Q62" s="28"/>
      <c r="R62" s="27"/>
      <c r="S62" s="27"/>
      <c r="T62" s="28"/>
      <c r="U62" s="28"/>
      <c r="V62" s="27"/>
    </row>
    <row r="63" spans="1:30" ht="15.75" thickBot="1" x14ac:dyDescent="0.3">
      <c r="A63" s="10"/>
      <c r="B63" s="22" t="s">
        <v>112</v>
      </c>
      <c r="C63" s="13" t="s">
        <v>277</v>
      </c>
      <c r="D63" s="9"/>
      <c r="E63" s="23">
        <v>1938778</v>
      </c>
      <c r="F63" s="24" t="s">
        <v>277</v>
      </c>
      <c r="G63" s="13" t="s">
        <v>277</v>
      </c>
      <c r="H63" s="9"/>
      <c r="I63" s="23">
        <v>294891</v>
      </c>
      <c r="J63" s="24" t="s">
        <v>277</v>
      </c>
      <c r="K63" s="13" t="s">
        <v>277</v>
      </c>
      <c r="L63" s="9"/>
      <c r="M63" s="23">
        <v>64270</v>
      </c>
      <c r="N63" s="24" t="s">
        <v>277</v>
      </c>
      <c r="O63" s="13" t="s">
        <v>277</v>
      </c>
      <c r="P63" s="9"/>
      <c r="Q63" s="25" t="s">
        <v>1182</v>
      </c>
      <c r="R63" s="24" t="s">
        <v>367</v>
      </c>
      <c r="S63" s="13"/>
      <c r="T63" s="9"/>
      <c r="U63" s="23">
        <v>2292112</v>
      </c>
      <c r="V63" s="24" t="s">
        <v>277</v>
      </c>
    </row>
    <row r="64" spans="1:30" ht="15.75" thickTop="1" x14ac:dyDescent="0.25">
      <c r="A64" s="10"/>
      <c r="B64" s="27"/>
      <c r="C64" s="27" t="s">
        <v>277</v>
      </c>
      <c r="D64" s="29"/>
      <c r="E64" s="29"/>
      <c r="F64" s="27"/>
      <c r="G64" s="27" t="s">
        <v>277</v>
      </c>
      <c r="H64" s="29"/>
      <c r="I64" s="29"/>
      <c r="J64" s="27"/>
      <c r="K64" s="27" t="s">
        <v>277</v>
      </c>
      <c r="L64" s="29"/>
      <c r="M64" s="29"/>
      <c r="N64" s="27"/>
      <c r="O64" s="27" t="s">
        <v>277</v>
      </c>
      <c r="P64" s="29"/>
      <c r="Q64" s="29"/>
      <c r="R64" s="27"/>
      <c r="S64" s="27"/>
      <c r="T64" s="29"/>
      <c r="U64" s="29"/>
      <c r="V64" s="27"/>
    </row>
    <row r="65" spans="1:30" x14ac:dyDescent="0.25">
      <c r="A65" s="10"/>
      <c r="B65" s="16" t="s">
        <v>1172</v>
      </c>
      <c r="C65" s="18" t="s">
        <v>277</v>
      </c>
      <c r="D65" s="19"/>
      <c r="E65" s="20">
        <v>14275376</v>
      </c>
      <c r="F65" s="21" t="s">
        <v>277</v>
      </c>
      <c r="G65" s="18" t="s">
        <v>277</v>
      </c>
      <c r="H65" s="19"/>
      <c r="I65" s="20">
        <v>18943587</v>
      </c>
      <c r="J65" s="21" t="s">
        <v>277</v>
      </c>
      <c r="K65" s="18" t="s">
        <v>277</v>
      </c>
      <c r="L65" s="19"/>
      <c r="M65" s="20">
        <v>1597297</v>
      </c>
      <c r="N65" s="21" t="s">
        <v>277</v>
      </c>
      <c r="O65" s="18" t="s">
        <v>277</v>
      </c>
      <c r="P65" s="19"/>
      <c r="Q65" s="20">
        <v>6621213</v>
      </c>
      <c r="R65" s="21" t="s">
        <v>277</v>
      </c>
      <c r="S65" s="18"/>
      <c r="T65" s="19"/>
      <c r="U65" s="20">
        <v>41437473</v>
      </c>
      <c r="V65" s="21" t="s">
        <v>277</v>
      </c>
    </row>
    <row r="66" spans="1:30" x14ac:dyDescent="0.25">
      <c r="A66" s="10"/>
      <c r="B66" s="22" t="s">
        <v>1173</v>
      </c>
      <c r="C66" s="13" t="s">
        <v>277</v>
      </c>
      <c r="D66" s="9"/>
      <c r="E66" s="23">
        <v>2343217</v>
      </c>
      <c r="F66" s="24" t="s">
        <v>277</v>
      </c>
      <c r="G66" s="13" t="s">
        <v>277</v>
      </c>
      <c r="H66" s="9"/>
      <c r="I66" s="23">
        <v>7129</v>
      </c>
      <c r="J66" s="24" t="s">
        <v>277</v>
      </c>
      <c r="K66" s="13" t="s">
        <v>277</v>
      </c>
      <c r="L66" s="9"/>
      <c r="M66" s="23">
        <v>9418</v>
      </c>
      <c r="N66" s="24" t="s">
        <v>277</v>
      </c>
      <c r="O66" s="13" t="s">
        <v>277</v>
      </c>
      <c r="P66" s="9"/>
      <c r="Q66" s="23">
        <v>69812</v>
      </c>
      <c r="R66" s="24" t="s">
        <v>277</v>
      </c>
      <c r="S66" s="13"/>
      <c r="T66" s="9"/>
      <c r="U66" s="23">
        <v>2429576</v>
      </c>
      <c r="V66" s="24" t="s">
        <v>277</v>
      </c>
    </row>
    <row r="67" spans="1:30" x14ac:dyDescent="0.25">
      <c r="A67" s="10"/>
      <c r="B67" s="16" t="s">
        <v>1174</v>
      </c>
      <c r="C67" s="18" t="s">
        <v>277</v>
      </c>
      <c r="D67" s="19"/>
      <c r="E67" s="20">
        <v>789266</v>
      </c>
      <c r="F67" s="21" t="s">
        <v>277</v>
      </c>
      <c r="G67" s="18" t="s">
        <v>277</v>
      </c>
      <c r="H67" s="19"/>
      <c r="I67" s="20">
        <v>437896</v>
      </c>
      <c r="J67" s="21" t="s">
        <v>277</v>
      </c>
      <c r="K67" s="18" t="s">
        <v>277</v>
      </c>
      <c r="L67" s="19"/>
      <c r="M67" s="20">
        <v>23691</v>
      </c>
      <c r="N67" s="21" t="s">
        <v>277</v>
      </c>
      <c r="O67" s="18" t="s">
        <v>277</v>
      </c>
      <c r="P67" s="21"/>
      <c r="Q67" s="53" t="s">
        <v>406</v>
      </c>
      <c r="R67" s="21"/>
      <c r="S67" s="18"/>
      <c r="T67" s="19"/>
      <c r="U67" s="20">
        <v>1250853</v>
      </c>
      <c r="V67" s="21" t="s">
        <v>277</v>
      </c>
    </row>
    <row r="68" spans="1:30" x14ac:dyDescent="0.25">
      <c r="A68" s="10"/>
      <c r="B68" s="22" t="s">
        <v>1175</v>
      </c>
      <c r="C68" s="13" t="s">
        <v>277</v>
      </c>
      <c r="D68" s="9"/>
      <c r="E68" s="23">
        <v>1044510</v>
      </c>
      <c r="F68" s="24" t="s">
        <v>277</v>
      </c>
      <c r="G68" s="13" t="s">
        <v>277</v>
      </c>
      <c r="H68" s="9"/>
      <c r="I68" s="23">
        <v>1624944</v>
      </c>
      <c r="J68" s="24" t="s">
        <v>277</v>
      </c>
      <c r="K68" s="13" t="s">
        <v>277</v>
      </c>
      <c r="L68" s="9"/>
      <c r="M68" s="23">
        <v>39930</v>
      </c>
      <c r="N68" s="24" t="s">
        <v>277</v>
      </c>
      <c r="O68" s="13" t="s">
        <v>277</v>
      </c>
      <c r="P68" s="9"/>
      <c r="Q68" s="25" t="s">
        <v>1183</v>
      </c>
      <c r="R68" s="24" t="s">
        <v>367</v>
      </c>
      <c r="S68" s="13"/>
      <c r="T68" s="9"/>
      <c r="U68" s="23">
        <v>2678691</v>
      </c>
      <c r="V68" s="24" t="s">
        <v>277</v>
      </c>
    </row>
    <row r="69" spans="1:30" ht="15" customHeight="1" x14ac:dyDescent="0.25">
      <c r="A69" s="10" t="s">
        <v>1571</v>
      </c>
      <c r="B69" s="33" t="s">
        <v>30</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row>
    <row r="70" spans="1:30" x14ac:dyDescent="0.25">
      <c r="A70" s="10"/>
      <c r="B70" s="34" t="s">
        <v>1184</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x14ac:dyDescent="0.25">
      <c r="A71" s="10"/>
      <c r="B71" s="35" t="s">
        <v>1156</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row r="72" spans="1:30" x14ac:dyDescent="0.25">
      <c r="A72" s="10"/>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10"/>
      <c r="B73" s="3"/>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row>
    <row r="74" spans="1:30" ht="15.75" thickBot="1" x14ac:dyDescent="0.3">
      <c r="A74" s="10"/>
      <c r="B74" s="13"/>
      <c r="C74" s="13"/>
      <c r="D74" s="30" t="s">
        <v>278</v>
      </c>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13"/>
    </row>
    <row r="75" spans="1:30" x14ac:dyDescent="0.25">
      <c r="A75" s="10"/>
      <c r="B75" s="44"/>
      <c r="C75" s="44"/>
      <c r="D75" s="46" t="s">
        <v>1185</v>
      </c>
      <c r="E75" s="46"/>
      <c r="F75" s="47"/>
      <c r="G75" s="47"/>
      <c r="H75" s="46" t="s">
        <v>1186</v>
      </c>
      <c r="I75" s="46"/>
      <c r="J75" s="47"/>
      <c r="K75" s="47"/>
      <c r="L75" s="46" t="s">
        <v>1188</v>
      </c>
      <c r="M75" s="46"/>
      <c r="N75" s="47"/>
      <c r="O75" s="47"/>
      <c r="P75" s="46" t="s">
        <v>1189</v>
      </c>
      <c r="Q75" s="46"/>
      <c r="R75" s="47"/>
      <c r="S75" s="47"/>
      <c r="T75" s="46" t="s">
        <v>48</v>
      </c>
      <c r="U75" s="46"/>
      <c r="V75" s="47"/>
      <c r="W75" s="47"/>
      <c r="X75" s="46" t="s">
        <v>1161</v>
      </c>
      <c r="Y75" s="46"/>
      <c r="Z75" s="47"/>
      <c r="AA75" s="47"/>
      <c r="AB75" s="46" t="s">
        <v>1165</v>
      </c>
      <c r="AC75" s="46"/>
      <c r="AD75" s="44"/>
    </row>
    <row r="76" spans="1:30" x14ac:dyDescent="0.25">
      <c r="A76" s="10"/>
      <c r="B76" s="44"/>
      <c r="C76" s="44"/>
      <c r="D76" s="45"/>
      <c r="E76" s="45"/>
      <c r="F76" s="44"/>
      <c r="G76" s="44"/>
      <c r="H76" s="45" t="s">
        <v>1187</v>
      </c>
      <c r="I76" s="45"/>
      <c r="J76" s="44"/>
      <c r="K76" s="44"/>
      <c r="L76" s="45"/>
      <c r="M76" s="45"/>
      <c r="N76" s="44"/>
      <c r="O76" s="44"/>
      <c r="P76" s="45"/>
      <c r="Q76" s="45"/>
      <c r="R76" s="44"/>
      <c r="S76" s="44"/>
      <c r="T76" s="45"/>
      <c r="U76" s="45"/>
      <c r="V76" s="44"/>
      <c r="W76" s="44"/>
      <c r="X76" s="45" t="s">
        <v>1162</v>
      </c>
      <c r="Y76" s="45"/>
      <c r="Z76" s="44"/>
      <c r="AA76" s="44"/>
      <c r="AB76" s="45"/>
      <c r="AC76" s="45"/>
      <c r="AD76" s="44"/>
    </row>
    <row r="77" spans="1:30" x14ac:dyDescent="0.25">
      <c r="A77" s="10"/>
      <c r="B77" s="44"/>
      <c r="C77" s="44"/>
      <c r="D77" s="45"/>
      <c r="E77" s="45"/>
      <c r="F77" s="44"/>
      <c r="G77" s="44"/>
      <c r="H77" s="45"/>
      <c r="I77" s="45"/>
      <c r="J77" s="44"/>
      <c r="K77" s="44"/>
      <c r="L77" s="45"/>
      <c r="M77" s="45"/>
      <c r="N77" s="44"/>
      <c r="O77" s="44"/>
      <c r="P77" s="45"/>
      <c r="Q77" s="45"/>
      <c r="R77" s="44"/>
      <c r="S77" s="44"/>
      <c r="T77" s="45"/>
      <c r="U77" s="45"/>
      <c r="V77" s="44"/>
      <c r="W77" s="44"/>
      <c r="X77" s="45" t="s">
        <v>1163</v>
      </c>
      <c r="Y77" s="45"/>
      <c r="Z77" s="44"/>
      <c r="AA77" s="44"/>
      <c r="AB77" s="45"/>
      <c r="AC77" s="45"/>
      <c r="AD77" s="44"/>
    </row>
    <row r="78" spans="1:30" ht="15.75" thickBot="1" x14ac:dyDescent="0.3">
      <c r="A78" s="10"/>
      <c r="B78" s="44"/>
      <c r="C78" s="44"/>
      <c r="D78" s="30"/>
      <c r="E78" s="30"/>
      <c r="F78" s="44"/>
      <c r="G78" s="44"/>
      <c r="H78" s="30"/>
      <c r="I78" s="30"/>
      <c r="J78" s="44"/>
      <c r="K78" s="44"/>
      <c r="L78" s="30"/>
      <c r="M78" s="30"/>
      <c r="N78" s="44"/>
      <c r="O78" s="44"/>
      <c r="P78" s="30"/>
      <c r="Q78" s="30"/>
      <c r="R78" s="44"/>
      <c r="S78" s="44"/>
      <c r="T78" s="30"/>
      <c r="U78" s="30"/>
      <c r="V78" s="44"/>
      <c r="W78" s="44"/>
      <c r="X78" s="30" t="s">
        <v>1164</v>
      </c>
      <c r="Y78" s="30"/>
      <c r="Z78" s="44"/>
      <c r="AA78" s="44"/>
      <c r="AB78" s="30"/>
      <c r="AC78" s="30"/>
      <c r="AD78" s="44"/>
    </row>
    <row r="79" spans="1:30" x14ac:dyDescent="0.25">
      <c r="A79" s="10"/>
      <c r="B79" s="16" t="s">
        <v>100</v>
      </c>
      <c r="C79" s="18"/>
      <c r="D79" s="17"/>
      <c r="E79" s="17"/>
      <c r="F79" s="17"/>
      <c r="G79" s="18"/>
      <c r="H79" s="17"/>
      <c r="I79" s="17"/>
      <c r="J79" s="17"/>
      <c r="K79" s="18"/>
      <c r="L79" s="17"/>
      <c r="M79" s="17"/>
      <c r="N79" s="17"/>
      <c r="O79" s="18"/>
      <c r="P79" s="17"/>
      <c r="Q79" s="17"/>
      <c r="R79" s="17"/>
      <c r="S79" s="18"/>
      <c r="T79" s="17"/>
      <c r="U79" s="17"/>
      <c r="V79" s="17"/>
      <c r="W79" s="18"/>
      <c r="X79" s="17"/>
      <c r="Y79" s="17"/>
      <c r="Z79" s="17"/>
      <c r="AA79" s="18"/>
      <c r="AB79" s="17"/>
      <c r="AC79" s="17"/>
      <c r="AD79" s="17"/>
    </row>
    <row r="80" spans="1:30" x14ac:dyDescent="0.25">
      <c r="A80" s="10"/>
      <c r="B80" s="40" t="s">
        <v>1166</v>
      </c>
      <c r="C80" s="13"/>
      <c r="D80" s="9"/>
      <c r="E80" s="23">
        <v>7293804</v>
      </c>
      <c r="F80" s="24" t="s">
        <v>277</v>
      </c>
      <c r="G80" s="13"/>
      <c r="H80" s="9"/>
      <c r="I80" s="23">
        <v>4644348</v>
      </c>
      <c r="J80" s="24" t="s">
        <v>277</v>
      </c>
      <c r="K80" s="13"/>
      <c r="L80" s="9"/>
      <c r="M80" s="23">
        <v>1917408</v>
      </c>
      <c r="N80" s="24" t="s">
        <v>277</v>
      </c>
      <c r="O80" s="13"/>
      <c r="P80" s="9"/>
      <c r="Q80" s="23">
        <v>3116849</v>
      </c>
      <c r="R80" s="24" t="s">
        <v>277</v>
      </c>
      <c r="S80" s="13"/>
      <c r="T80" s="9"/>
      <c r="U80" s="23">
        <v>1611244</v>
      </c>
      <c r="V80" s="24" t="s">
        <v>277</v>
      </c>
      <c r="W80" s="13"/>
      <c r="X80" s="24"/>
      <c r="Y80" s="52" t="s">
        <v>406</v>
      </c>
      <c r="Z80" s="24"/>
      <c r="AA80" s="13"/>
      <c r="AB80" s="9"/>
      <c r="AC80" s="23">
        <v>18583653</v>
      </c>
      <c r="AD80" s="24" t="s">
        <v>277</v>
      </c>
    </row>
    <row r="81" spans="1:30" ht="15.75" thickBot="1" x14ac:dyDescent="0.3">
      <c r="A81" s="10"/>
      <c r="B81" s="41" t="s">
        <v>1167</v>
      </c>
      <c r="C81" s="18"/>
      <c r="D81" s="19"/>
      <c r="E81" s="20">
        <v>3873515</v>
      </c>
      <c r="F81" s="21" t="s">
        <v>277</v>
      </c>
      <c r="G81" s="18"/>
      <c r="H81" s="19"/>
      <c r="I81" s="20">
        <v>107538</v>
      </c>
      <c r="J81" s="21" t="s">
        <v>277</v>
      </c>
      <c r="K81" s="18"/>
      <c r="L81" s="19"/>
      <c r="M81" s="20">
        <v>76538</v>
      </c>
      <c r="N81" s="21" t="s">
        <v>277</v>
      </c>
      <c r="O81" s="18"/>
      <c r="P81" s="19"/>
      <c r="Q81" s="20">
        <v>217425</v>
      </c>
      <c r="R81" s="21" t="s">
        <v>277</v>
      </c>
      <c r="S81" s="18"/>
      <c r="T81" s="19"/>
      <c r="U81" s="20">
        <v>148931</v>
      </c>
      <c r="V81" s="21" t="s">
        <v>277</v>
      </c>
      <c r="W81" s="18"/>
      <c r="X81" s="19"/>
      <c r="Y81" s="26" t="s">
        <v>1190</v>
      </c>
      <c r="Z81" s="21" t="s">
        <v>367</v>
      </c>
      <c r="AA81" s="18"/>
      <c r="AB81" s="21"/>
      <c r="AC81" s="53" t="s">
        <v>406</v>
      </c>
      <c r="AD81" s="21"/>
    </row>
    <row r="82" spans="1:30" x14ac:dyDescent="0.25">
      <c r="A82" s="10"/>
      <c r="B82" s="27"/>
      <c r="C82" s="27"/>
      <c r="D82" s="28"/>
      <c r="E82" s="28"/>
      <c r="F82" s="27"/>
      <c r="G82" s="27"/>
      <c r="H82" s="28"/>
      <c r="I82" s="28"/>
      <c r="J82" s="27"/>
      <c r="K82" s="27"/>
      <c r="L82" s="28"/>
      <c r="M82" s="28"/>
      <c r="N82" s="27"/>
      <c r="O82" s="27"/>
      <c r="P82" s="28"/>
      <c r="Q82" s="28"/>
      <c r="R82" s="27"/>
      <c r="S82" s="27"/>
      <c r="T82" s="28"/>
      <c r="U82" s="28"/>
      <c r="V82" s="27"/>
      <c r="W82" s="27"/>
      <c r="X82" s="28"/>
      <c r="Y82" s="28"/>
      <c r="Z82" s="27"/>
      <c r="AA82" s="27"/>
      <c r="AB82" s="28"/>
      <c r="AC82" s="28"/>
      <c r="AD82" s="27"/>
    </row>
    <row r="83" spans="1:30" x14ac:dyDescent="0.25">
      <c r="A83" s="10"/>
      <c r="B83" s="55" t="s">
        <v>156</v>
      </c>
      <c r="C83" s="13"/>
      <c r="D83" s="9"/>
      <c r="E83" s="23">
        <v>11167319</v>
      </c>
      <c r="F83" s="24" t="s">
        <v>277</v>
      </c>
      <c r="G83" s="13"/>
      <c r="H83" s="9"/>
      <c r="I83" s="23">
        <v>4751886</v>
      </c>
      <c r="J83" s="24" t="s">
        <v>277</v>
      </c>
      <c r="K83" s="13"/>
      <c r="L83" s="9"/>
      <c r="M83" s="23">
        <v>1993946</v>
      </c>
      <c r="N83" s="24" t="s">
        <v>277</v>
      </c>
      <c r="O83" s="13"/>
      <c r="P83" s="9"/>
      <c r="Q83" s="23">
        <v>3334274</v>
      </c>
      <c r="R83" s="24" t="s">
        <v>277</v>
      </c>
      <c r="S83" s="13"/>
      <c r="T83" s="9"/>
      <c r="U83" s="23">
        <v>1760175</v>
      </c>
      <c r="V83" s="24" t="s">
        <v>277</v>
      </c>
      <c r="W83" s="13"/>
      <c r="X83" s="9"/>
      <c r="Y83" s="25" t="s">
        <v>1190</v>
      </c>
      <c r="Z83" s="24" t="s">
        <v>367</v>
      </c>
      <c r="AA83" s="13"/>
      <c r="AB83" s="9"/>
      <c r="AC83" s="23">
        <v>18583653</v>
      </c>
      <c r="AD83" s="24" t="s">
        <v>277</v>
      </c>
    </row>
    <row r="84" spans="1:30" ht="15.75" thickBot="1" x14ac:dyDescent="0.3">
      <c r="A84" s="10"/>
      <c r="B84" s="16" t="s">
        <v>1169</v>
      </c>
      <c r="C84" s="18"/>
      <c r="D84" s="19"/>
      <c r="E84" s="20">
        <v>11374359</v>
      </c>
      <c r="F84" s="21" t="s">
        <v>277</v>
      </c>
      <c r="G84" s="18"/>
      <c r="H84" s="19"/>
      <c r="I84" s="20">
        <v>4565477</v>
      </c>
      <c r="J84" s="21" t="s">
        <v>277</v>
      </c>
      <c r="K84" s="18"/>
      <c r="L84" s="19"/>
      <c r="M84" s="20">
        <v>1976150</v>
      </c>
      <c r="N84" s="21" t="s">
        <v>277</v>
      </c>
      <c r="O84" s="18"/>
      <c r="P84" s="19"/>
      <c r="Q84" s="20">
        <v>3077484</v>
      </c>
      <c r="R84" s="21" t="s">
        <v>277</v>
      </c>
      <c r="S84" s="18"/>
      <c r="T84" s="19"/>
      <c r="U84" s="20">
        <v>1651361</v>
      </c>
      <c r="V84" s="21" t="s">
        <v>277</v>
      </c>
      <c r="W84" s="18"/>
      <c r="X84" s="19"/>
      <c r="Y84" s="26" t="s">
        <v>1191</v>
      </c>
      <c r="Z84" s="21" t="s">
        <v>367</v>
      </c>
      <c r="AA84" s="18"/>
      <c r="AB84" s="19"/>
      <c r="AC84" s="20">
        <v>18228026</v>
      </c>
      <c r="AD84" s="21" t="s">
        <v>277</v>
      </c>
    </row>
    <row r="85" spans="1:30" x14ac:dyDescent="0.25">
      <c r="A85" s="10"/>
      <c r="B85" s="27"/>
      <c r="C85" s="27"/>
      <c r="D85" s="28"/>
      <c r="E85" s="28"/>
      <c r="F85" s="27"/>
      <c r="G85" s="27"/>
      <c r="H85" s="28"/>
      <c r="I85" s="28"/>
      <c r="J85" s="27"/>
      <c r="K85" s="27"/>
      <c r="L85" s="28"/>
      <c r="M85" s="28"/>
      <c r="N85" s="27"/>
      <c r="O85" s="27"/>
      <c r="P85" s="28"/>
      <c r="Q85" s="28"/>
      <c r="R85" s="27"/>
      <c r="S85" s="27"/>
      <c r="T85" s="28"/>
      <c r="U85" s="28"/>
      <c r="V85" s="27"/>
      <c r="W85" s="27"/>
      <c r="X85" s="28"/>
      <c r="Y85" s="28"/>
      <c r="Z85" s="27"/>
      <c r="AA85" s="27"/>
      <c r="AB85" s="28"/>
      <c r="AC85" s="28"/>
      <c r="AD85" s="27"/>
    </row>
    <row r="86" spans="1:30" ht="15.75" thickBot="1" x14ac:dyDescent="0.3">
      <c r="A86" s="10"/>
      <c r="B86" s="22" t="s">
        <v>1192</v>
      </c>
      <c r="C86" s="13"/>
      <c r="D86" s="9"/>
      <c r="E86" s="25" t="s">
        <v>1193</v>
      </c>
      <c r="F86" s="24" t="s">
        <v>367</v>
      </c>
      <c r="G86" s="13"/>
      <c r="H86" s="9"/>
      <c r="I86" s="23">
        <v>186409</v>
      </c>
      <c r="J86" s="24" t="s">
        <v>277</v>
      </c>
      <c r="K86" s="13"/>
      <c r="L86" s="9"/>
      <c r="M86" s="23">
        <v>17796</v>
      </c>
      <c r="N86" s="24" t="s">
        <v>277</v>
      </c>
      <c r="O86" s="13"/>
      <c r="P86" s="9"/>
      <c r="Q86" s="23">
        <v>256790</v>
      </c>
      <c r="R86" s="24" t="s">
        <v>277</v>
      </c>
      <c r="S86" s="13"/>
      <c r="T86" s="9"/>
      <c r="U86" s="23">
        <v>108814</v>
      </c>
      <c r="V86" s="24" t="s">
        <v>277</v>
      </c>
      <c r="W86" s="13"/>
      <c r="X86" s="9"/>
      <c r="Y86" s="25" t="s">
        <v>1194</v>
      </c>
      <c r="Z86" s="24" t="s">
        <v>367</v>
      </c>
      <c r="AA86" s="13"/>
      <c r="AB86" s="9"/>
      <c r="AC86" s="23">
        <v>355627</v>
      </c>
      <c r="AD86" s="24" t="s">
        <v>277</v>
      </c>
    </row>
    <row r="87" spans="1:30" ht="15.75" thickTop="1" x14ac:dyDescent="0.25">
      <c r="A87" s="10"/>
      <c r="B87" s="27"/>
      <c r="C87" s="27"/>
      <c r="D87" s="29"/>
      <c r="E87" s="29"/>
      <c r="F87" s="27"/>
      <c r="G87" s="27"/>
      <c r="H87" s="29"/>
      <c r="I87" s="29"/>
      <c r="J87" s="27"/>
      <c r="K87" s="27"/>
      <c r="L87" s="29"/>
      <c r="M87" s="29"/>
      <c r="N87" s="27"/>
      <c r="O87" s="27"/>
      <c r="P87" s="29"/>
      <c r="Q87" s="29"/>
      <c r="R87" s="27"/>
      <c r="S87" s="27"/>
      <c r="T87" s="29"/>
      <c r="U87" s="29"/>
      <c r="V87" s="27"/>
      <c r="W87" s="27"/>
      <c r="X87" s="29"/>
      <c r="Y87" s="29"/>
      <c r="Z87" s="27"/>
      <c r="AA87" s="27"/>
      <c r="AB87" s="29"/>
      <c r="AC87" s="29"/>
      <c r="AD87" s="27"/>
    </row>
    <row r="88" spans="1:30" x14ac:dyDescent="0.25">
      <c r="A88" s="10"/>
      <c r="B88" s="16" t="s">
        <v>1172</v>
      </c>
      <c r="C88" s="18"/>
      <c r="D88" s="19"/>
      <c r="E88" s="20">
        <v>12034423</v>
      </c>
      <c r="F88" s="21" t="s">
        <v>277</v>
      </c>
      <c r="G88" s="18"/>
      <c r="H88" s="19"/>
      <c r="I88" s="20">
        <v>9693232</v>
      </c>
      <c r="J88" s="21" t="s">
        <v>277</v>
      </c>
      <c r="K88" s="18"/>
      <c r="L88" s="19"/>
      <c r="M88" s="20">
        <v>1960532</v>
      </c>
      <c r="N88" s="21" t="s">
        <v>277</v>
      </c>
      <c r="O88" s="18"/>
      <c r="P88" s="19"/>
      <c r="Q88" s="20">
        <v>2433312</v>
      </c>
      <c r="R88" s="21" t="s">
        <v>277</v>
      </c>
      <c r="S88" s="18"/>
      <c r="T88" s="19"/>
      <c r="U88" s="20">
        <v>2175493</v>
      </c>
      <c r="V88" s="21" t="s">
        <v>277</v>
      </c>
      <c r="W88" s="18"/>
      <c r="X88" s="19"/>
      <c r="Y88" s="20">
        <v>2353973</v>
      </c>
      <c r="Z88" s="21" t="s">
        <v>277</v>
      </c>
      <c r="AA88" s="18"/>
      <c r="AB88" s="19"/>
      <c r="AC88" s="20">
        <v>30650965</v>
      </c>
      <c r="AD88" s="21" t="s">
        <v>277</v>
      </c>
    </row>
    <row r="89" spans="1:30" x14ac:dyDescent="0.25">
      <c r="A89" s="10"/>
      <c r="B89" s="22" t="s">
        <v>1195</v>
      </c>
      <c r="C89" s="13"/>
      <c r="D89" s="9"/>
      <c r="E89" s="23">
        <v>2981985</v>
      </c>
      <c r="F89" s="24" t="s">
        <v>277</v>
      </c>
      <c r="G89" s="13"/>
      <c r="H89" s="9"/>
      <c r="I89" s="23">
        <v>2197197</v>
      </c>
      <c r="J89" s="24" t="s">
        <v>277</v>
      </c>
      <c r="K89" s="13"/>
      <c r="L89" s="9"/>
      <c r="M89" s="23">
        <v>263070</v>
      </c>
      <c r="N89" s="24" t="s">
        <v>277</v>
      </c>
      <c r="O89" s="13"/>
      <c r="P89" s="9"/>
      <c r="Q89" s="23">
        <v>412959</v>
      </c>
      <c r="R89" s="24" t="s">
        <v>277</v>
      </c>
      <c r="S89" s="13"/>
      <c r="T89" s="9"/>
      <c r="U89" s="23">
        <v>380169</v>
      </c>
      <c r="V89" s="24" t="s">
        <v>277</v>
      </c>
      <c r="W89" s="13"/>
      <c r="X89" s="24"/>
      <c r="Y89" s="52" t="s">
        <v>406</v>
      </c>
      <c r="Z89" s="24"/>
      <c r="AA89" s="13"/>
      <c r="AB89" s="9"/>
      <c r="AC89" s="23">
        <v>6235380</v>
      </c>
      <c r="AD89" s="24" t="s">
        <v>277</v>
      </c>
    </row>
    <row r="90" spans="1:30" ht="18.75" x14ac:dyDescent="0.3">
      <c r="A90" s="10"/>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row>
    <row r="91" spans="1:30" x14ac:dyDescent="0.25">
      <c r="A91" s="10"/>
      <c r="B91" s="35" t="s">
        <v>1176</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row>
    <row r="92" spans="1:30" x14ac:dyDescent="0.25">
      <c r="A92" s="10"/>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row>
    <row r="93" spans="1:30" x14ac:dyDescent="0.25">
      <c r="A93" s="10"/>
      <c r="B93" s="3"/>
      <c r="C93" s="3"/>
      <c r="D93" s="3"/>
      <c r="E93" s="3"/>
      <c r="F93" s="3"/>
      <c r="G93" s="3"/>
      <c r="H93" s="3"/>
      <c r="I93" s="3"/>
      <c r="J93" s="3"/>
      <c r="K93" s="3"/>
      <c r="L93" s="3"/>
      <c r="M93" s="3"/>
      <c r="N93" s="3"/>
      <c r="O93" s="3"/>
      <c r="P93" s="3"/>
      <c r="Q93" s="3"/>
      <c r="R93" s="3"/>
      <c r="S93" s="3"/>
      <c r="T93" s="3"/>
      <c r="U93" s="3"/>
      <c r="V93" s="3"/>
      <c r="W93" s="3"/>
      <c r="X93" s="3"/>
      <c r="Y93" s="3"/>
      <c r="Z93" s="3"/>
      <c r="AA93" s="3"/>
      <c r="AB93" s="3"/>
      <c r="AC93" s="3"/>
      <c r="AD93" s="3"/>
    </row>
    <row r="94" spans="1:30" ht="15.75" thickBot="1" x14ac:dyDescent="0.3">
      <c r="A94" s="10"/>
      <c r="B94" s="13"/>
      <c r="C94" s="13"/>
      <c r="D94" s="30" t="s">
        <v>278</v>
      </c>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13"/>
    </row>
    <row r="95" spans="1:30" x14ac:dyDescent="0.25">
      <c r="A95" s="10"/>
      <c r="B95" s="44"/>
      <c r="C95" s="44"/>
      <c r="D95" s="46" t="s">
        <v>1185</v>
      </c>
      <c r="E95" s="46"/>
      <c r="F95" s="47"/>
      <c r="G95" s="47"/>
      <c r="H95" s="46" t="s">
        <v>1186</v>
      </c>
      <c r="I95" s="46"/>
      <c r="J95" s="47"/>
      <c r="K95" s="47"/>
      <c r="L95" s="46" t="s">
        <v>1188</v>
      </c>
      <c r="M95" s="46"/>
      <c r="N95" s="47"/>
      <c r="O95" s="47"/>
      <c r="P95" s="46" t="s">
        <v>1189</v>
      </c>
      <c r="Q95" s="46"/>
      <c r="R95" s="47"/>
      <c r="S95" s="47"/>
      <c r="T95" s="46" t="s">
        <v>48</v>
      </c>
      <c r="U95" s="46"/>
      <c r="V95" s="47"/>
      <c r="W95" s="47"/>
      <c r="X95" s="46" t="s">
        <v>1161</v>
      </c>
      <c r="Y95" s="46"/>
      <c r="Z95" s="47"/>
      <c r="AA95" s="47"/>
      <c r="AB95" s="46" t="s">
        <v>1165</v>
      </c>
      <c r="AC95" s="46"/>
      <c r="AD95" s="44"/>
    </row>
    <row r="96" spans="1:30" x14ac:dyDescent="0.25">
      <c r="A96" s="10"/>
      <c r="B96" s="44"/>
      <c r="C96" s="44"/>
      <c r="D96" s="45"/>
      <c r="E96" s="45"/>
      <c r="F96" s="44"/>
      <c r="G96" s="44"/>
      <c r="H96" s="45" t="s">
        <v>1187</v>
      </c>
      <c r="I96" s="45"/>
      <c r="J96" s="44"/>
      <c r="K96" s="44"/>
      <c r="L96" s="45"/>
      <c r="M96" s="45"/>
      <c r="N96" s="44"/>
      <c r="O96" s="44"/>
      <c r="P96" s="45"/>
      <c r="Q96" s="45"/>
      <c r="R96" s="44"/>
      <c r="S96" s="44"/>
      <c r="T96" s="45"/>
      <c r="U96" s="45"/>
      <c r="V96" s="44"/>
      <c r="W96" s="44"/>
      <c r="X96" s="45" t="s">
        <v>1162</v>
      </c>
      <c r="Y96" s="45"/>
      <c r="Z96" s="44"/>
      <c r="AA96" s="44"/>
      <c r="AB96" s="45"/>
      <c r="AC96" s="45"/>
      <c r="AD96" s="44"/>
    </row>
    <row r="97" spans="1:30" x14ac:dyDescent="0.25">
      <c r="A97" s="10"/>
      <c r="B97" s="44"/>
      <c r="C97" s="44"/>
      <c r="D97" s="45"/>
      <c r="E97" s="45"/>
      <c r="F97" s="44"/>
      <c r="G97" s="44"/>
      <c r="H97" s="45"/>
      <c r="I97" s="45"/>
      <c r="J97" s="44"/>
      <c r="K97" s="44"/>
      <c r="L97" s="45"/>
      <c r="M97" s="45"/>
      <c r="N97" s="44"/>
      <c r="O97" s="44"/>
      <c r="P97" s="45"/>
      <c r="Q97" s="45"/>
      <c r="R97" s="44"/>
      <c r="S97" s="44"/>
      <c r="T97" s="45"/>
      <c r="U97" s="45"/>
      <c r="V97" s="44"/>
      <c r="W97" s="44"/>
      <c r="X97" s="45" t="s">
        <v>1163</v>
      </c>
      <c r="Y97" s="45"/>
      <c r="Z97" s="44"/>
      <c r="AA97" s="44"/>
      <c r="AB97" s="45"/>
      <c r="AC97" s="45"/>
      <c r="AD97" s="44"/>
    </row>
    <row r="98" spans="1:30" ht="15.75" thickBot="1" x14ac:dyDescent="0.3">
      <c r="A98" s="10"/>
      <c r="B98" s="44"/>
      <c r="C98" s="44"/>
      <c r="D98" s="30"/>
      <c r="E98" s="30"/>
      <c r="F98" s="44"/>
      <c r="G98" s="44"/>
      <c r="H98" s="30"/>
      <c r="I98" s="30"/>
      <c r="J98" s="44"/>
      <c r="K98" s="44"/>
      <c r="L98" s="30"/>
      <c r="M98" s="30"/>
      <c r="N98" s="44"/>
      <c r="O98" s="44"/>
      <c r="P98" s="30"/>
      <c r="Q98" s="30"/>
      <c r="R98" s="44"/>
      <c r="S98" s="44"/>
      <c r="T98" s="30"/>
      <c r="U98" s="30"/>
      <c r="V98" s="44"/>
      <c r="W98" s="44"/>
      <c r="X98" s="30" t="s">
        <v>1164</v>
      </c>
      <c r="Y98" s="30"/>
      <c r="Z98" s="44"/>
      <c r="AA98" s="44"/>
      <c r="AB98" s="30"/>
      <c r="AC98" s="30"/>
      <c r="AD98" s="44"/>
    </row>
    <row r="99" spans="1:30" x14ac:dyDescent="0.25">
      <c r="A99" s="10"/>
      <c r="B99" s="16" t="s">
        <v>100</v>
      </c>
      <c r="C99" s="18"/>
      <c r="D99" s="17"/>
      <c r="E99" s="17"/>
      <c r="F99" s="17"/>
      <c r="G99" s="18"/>
      <c r="H99" s="17"/>
      <c r="I99" s="17"/>
      <c r="J99" s="17"/>
      <c r="K99" s="18"/>
      <c r="L99" s="17"/>
      <c r="M99" s="17"/>
      <c r="N99" s="17"/>
      <c r="O99" s="18"/>
      <c r="P99" s="17"/>
      <c r="Q99" s="17"/>
      <c r="R99" s="17"/>
      <c r="S99" s="18"/>
      <c r="T99" s="17"/>
      <c r="U99" s="17"/>
      <c r="V99" s="17"/>
      <c r="W99" s="18"/>
      <c r="X99" s="17"/>
      <c r="Y99" s="17"/>
      <c r="Z99" s="17"/>
      <c r="AA99" s="18"/>
      <c r="AB99" s="17"/>
      <c r="AC99" s="17"/>
      <c r="AD99" s="17"/>
    </row>
    <row r="100" spans="1:30" x14ac:dyDescent="0.25">
      <c r="A100" s="10"/>
      <c r="B100" s="40" t="s">
        <v>1166</v>
      </c>
      <c r="C100" s="13"/>
      <c r="D100" s="9"/>
      <c r="E100" s="23">
        <v>7910456</v>
      </c>
      <c r="F100" s="24" t="s">
        <v>277</v>
      </c>
      <c r="G100" s="13"/>
      <c r="H100" s="9"/>
      <c r="I100" s="23">
        <v>6167821</v>
      </c>
      <c r="J100" s="24" t="s">
        <v>277</v>
      </c>
      <c r="K100" s="13"/>
      <c r="L100" s="9"/>
      <c r="M100" s="23">
        <v>2003113</v>
      </c>
      <c r="N100" s="24" t="s">
        <v>277</v>
      </c>
      <c r="O100" s="13"/>
      <c r="P100" s="9"/>
      <c r="Q100" s="23">
        <v>4058629</v>
      </c>
      <c r="R100" s="24" t="s">
        <v>277</v>
      </c>
      <c r="S100" s="13"/>
      <c r="T100" s="9"/>
      <c r="U100" s="23">
        <v>1924173</v>
      </c>
      <c r="V100" s="24" t="s">
        <v>277</v>
      </c>
      <c r="W100" s="13"/>
      <c r="X100" s="24"/>
      <c r="Y100" s="52" t="s">
        <v>406</v>
      </c>
      <c r="Z100" s="24"/>
      <c r="AA100" s="13"/>
      <c r="AB100" s="9"/>
      <c r="AC100" s="23">
        <v>22064192</v>
      </c>
      <c r="AD100" s="24" t="s">
        <v>277</v>
      </c>
    </row>
    <row r="101" spans="1:30" ht="15.75" thickBot="1" x14ac:dyDescent="0.3">
      <c r="A101" s="10"/>
      <c r="B101" s="41" t="s">
        <v>1167</v>
      </c>
      <c r="C101" s="18"/>
      <c r="D101" s="19"/>
      <c r="E101" s="20">
        <v>4910562</v>
      </c>
      <c r="F101" s="21" t="s">
        <v>277</v>
      </c>
      <c r="G101" s="18"/>
      <c r="H101" s="19"/>
      <c r="I101" s="20">
        <v>116604</v>
      </c>
      <c r="J101" s="21" t="s">
        <v>277</v>
      </c>
      <c r="K101" s="18"/>
      <c r="L101" s="19"/>
      <c r="M101" s="20">
        <v>80000</v>
      </c>
      <c r="N101" s="21" t="s">
        <v>277</v>
      </c>
      <c r="O101" s="18"/>
      <c r="P101" s="19"/>
      <c r="Q101" s="20">
        <v>326847</v>
      </c>
      <c r="R101" s="21" t="s">
        <v>277</v>
      </c>
      <c r="S101" s="18"/>
      <c r="T101" s="19"/>
      <c r="U101" s="20">
        <v>170092</v>
      </c>
      <c r="V101" s="21" t="s">
        <v>277</v>
      </c>
      <c r="W101" s="18"/>
      <c r="X101" s="19"/>
      <c r="Y101" s="26" t="s">
        <v>1196</v>
      </c>
      <c r="Z101" s="21" t="s">
        <v>367</v>
      </c>
      <c r="AA101" s="18"/>
      <c r="AB101" s="21"/>
      <c r="AC101" s="53" t="s">
        <v>406</v>
      </c>
      <c r="AD101" s="21"/>
    </row>
    <row r="102" spans="1:30" x14ac:dyDescent="0.25">
      <c r="A102" s="10"/>
      <c r="B102" s="27"/>
      <c r="C102" s="27"/>
      <c r="D102" s="28"/>
      <c r="E102" s="28"/>
      <c r="F102" s="27"/>
      <c r="G102" s="27"/>
      <c r="H102" s="28"/>
      <c r="I102" s="28"/>
      <c r="J102" s="27"/>
      <c r="K102" s="27"/>
      <c r="L102" s="28"/>
      <c r="M102" s="28"/>
      <c r="N102" s="27"/>
      <c r="O102" s="27"/>
      <c r="P102" s="28"/>
      <c r="Q102" s="28"/>
      <c r="R102" s="27"/>
      <c r="S102" s="27"/>
      <c r="T102" s="28"/>
      <c r="U102" s="28"/>
      <c r="V102" s="27"/>
      <c r="W102" s="27"/>
      <c r="X102" s="28"/>
      <c r="Y102" s="28"/>
      <c r="Z102" s="27"/>
      <c r="AA102" s="27"/>
      <c r="AB102" s="28"/>
      <c r="AC102" s="28"/>
      <c r="AD102" s="27"/>
    </row>
    <row r="103" spans="1:30" x14ac:dyDescent="0.25">
      <c r="A103" s="10"/>
      <c r="B103" s="55" t="s">
        <v>156</v>
      </c>
      <c r="C103" s="13"/>
      <c r="D103" s="9"/>
      <c r="E103" s="23">
        <v>12821018</v>
      </c>
      <c r="F103" s="24" t="s">
        <v>277</v>
      </c>
      <c r="G103" s="13"/>
      <c r="H103" s="9"/>
      <c r="I103" s="23">
        <v>6284425</v>
      </c>
      <c r="J103" s="24" t="s">
        <v>277</v>
      </c>
      <c r="K103" s="13"/>
      <c r="L103" s="9"/>
      <c r="M103" s="23">
        <v>2083113</v>
      </c>
      <c r="N103" s="24" t="s">
        <v>277</v>
      </c>
      <c r="O103" s="13"/>
      <c r="P103" s="9"/>
      <c r="Q103" s="23">
        <v>4385476</v>
      </c>
      <c r="R103" s="24" t="s">
        <v>277</v>
      </c>
      <c r="S103" s="13"/>
      <c r="T103" s="9"/>
      <c r="U103" s="23">
        <v>2094265</v>
      </c>
      <c r="V103" s="24" t="s">
        <v>277</v>
      </c>
      <c r="W103" s="13"/>
      <c r="X103" s="9"/>
      <c r="Y103" s="25" t="s">
        <v>1196</v>
      </c>
      <c r="Z103" s="24" t="s">
        <v>367</v>
      </c>
      <c r="AA103" s="13"/>
      <c r="AB103" s="9"/>
      <c r="AC103" s="23">
        <v>22064192</v>
      </c>
      <c r="AD103" s="24" t="s">
        <v>277</v>
      </c>
    </row>
    <row r="104" spans="1:30" ht="15.75" thickBot="1" x14ac:dyDescent="0.3">
      <c r="A104" s="10"/>
      <c r="B104" s="16" t="s">
        <v>1169</v>
      </c>
      <c r="C104" s="18"/>
      <c r="D104" s="19"/>
      <c r="E104" s="20">
        <v>12244683</v>
      </c>
      <c r="F104" s="21" t="s">
        <v>277</v>
      </c>
      <c r="G104" s="18"/>
      <c r="H104" s="19"/>
      <c r="I104" s="20">
        <v>6062500</v>
      </c>
      <c r="J104" s="21" t="s">
        <v>277</v>
      </c>
      <c r="K104" s="18"/>
      <c r="L104" s="19"/>
      <c r="M104" s="20">
        <v>2056651</v>
      </c>
      <c r="N104" s="21" t="s">
        <v>277</v>
      </c>
      <c r="O104" s="18"/>
      <c r="P104" s="19"/>
      <c r="Q104" s="20">
        <v>4009421</v>
      </c>
      <c r="R104" s="21" t="s">
        <v>277</v>
      </c>
      <c r="S104" s="18"/>
      <c r="T104" s="19"/>
      <c r="U104" s="20">
        <v>1960521</v>
      </c>
      <c r="V104" s="21" t="s">
        <v>277</v>
      </c>
      <c r="W104" s="18"/>
      <c r="X104" s="19"/>
      <c r="Y104" s="26" t="s">
        <v>1197</v>
      </c>
      <c r="Z104" s="21" t="s">
        <v>367</v>
      </c>
      <c r="AA104" s="18"/>
      <c r="AB104" s="19"/>
      <c r="AC104" s="20">
        <v>20743304</v>
      </c>
      <c r="AD104" s="21" t="s">
        <v>277</v>
      </c>
    </row>
    <row r="105" spans="1:30" x14ac:dyDescent="0.25">
      <c r="A105" s="10"/>
      <c r="B105" s="27"/>
      <c r="C105" s="27"/>
      <c r="D105" s="28"/>
      <c r="E105" s="28"/>
      <c r="F105" s="27"/>
      <c r="G105" s="27"/>
      <c r="H105" s="28"/>
      <c r="I105" s="28"/>
      <c r="J105" s="27"/>
      <c r="K105" s="27"/>
      <c r="L105" s="28"/>
      <c r="M105" s="28"/>
      <c r="N105" s="27"/>
      <c r="O105" s="27"/>
      <c r="P105" s="28"/>
      <c r="Q105" s="28"/>
      <c r="R105" s="27"/>
      <c r="S105" s="27"/>
      <c r="T105" s="28"/>
      <c r="U105" s="28"/>
      <c r="V105" s="27"/>
      <c r="W105" s="27"/>
      <c r="X105" s="28"/>
      <c r="Y105" s="28"/>
      <c r="Z105" s="27"/>
      <c r="AA105" s="27"/>
      <c r="AB105" s="28"/>
      <c r="AC105" s="28"/>
      <c r="AD105" s="27"/>
    </row>
    <row r="106" spans="1:30" ht="15.75" thickBot="1" x14ac:dyDescent="0.3">
      <c r="A106" s="10"/>
      <c r="B106" s="22" t="s">
        <v>112</v>
      </c>
      <c r="C106" s="13"/>
      <c r="D106" s="9"/>
      <c r="E106" s="23">
        <v>576335</v>
      </c>
      <c r="F106" s="24" t="s">
        <v>277</v>
      </c>
      <c r="G106" s="13"/>
      <c r="H106" s="9"/>
      <c r="I106" s="23">
        <v>221925</v>
      </c>
      <c r="J106" s="24" t="s">
        <v>277</v>
      </c>
      <c r="K106" s="13"/>
      <c r="L106" s="9"/>
      <c r="M106" s="23">
        <v>26462</v>
      </c>
      <c r="N106" s="24" t="s">
        <v>277</v>
      </c>
      <c r="O106" s="13"/>
      <c r="P106" s="9"/>
      <c r="Q106" s="23">
        <v>376055</v>
      </c>
      <c r="R106" s="24" t="s">
        <v>277</v>
      </c>
      <c r="S106" s="13"/>
      <c r="T106" s="9"/>
      <c r="U106" s="23">
        <v>133744</v>
      </c>
      <c r="V106" s="24" t="s">
        <v>277</v>
      </c>
      <c r="W106" s="13"/>
      <c r="X106" s="9"/>
      <c r="Y106" s="25" t="s">
        <v>1198</v>
      </c>
      <c r="Z106" s="24" t="s">
        <v>367</v>
      </c>
      <c r="AA106" s="13"/>
      <c r="AB106" s="9"/>
      <c r="AC106" s="23">
        <v>1320888</v>
      </c>
      <c r="AD106" s="24" t="s">
        <v>277</v>
      </c>
    </row>
    <row r="107" spans="1:30" ht="15.75" thickTop="1" x14ac:dyDescent="0.25">
      <c r="A107" s="10"/>
      <c r="B107" s="27"/>
      <c r="C107" s="27"/>
      <c r="D107" s="29"/>
      <c r="E107" s="29"/>
      <c r="F107" s="27"/>
      <c r="G107" s="27"/>
      <c r="H107" s="29"/>
      <c r="I107" s="29"/>
      <c r="J107" s="27"/>
      <c r="K107" s="27"/>
      <c r="L107" s="29"/>
      <c r="M107" s="29"/>
      <c r="N107" s="27"/>
      <c r="O107" s="27"/>
      <c r="P107" s="29"/>
      <c r="Q107" s="29"/>
      <c r="R107" s="27"/>
      <c r="S107" s="27"/>
      <c r="T107" s="29"/>
      <c r="U107" s="29"/>
      <c r="V107" s="27"/>
      <c r="W107" s="27"/>
      <c r="X107" s="29"/>
      <c r="Y107" s="29"/>
      <c r="Z107" s="27"/>
      <c r="AA107" s="27"/>
      <c r="AB107" s="29"/>
      <c r="AC107" s="29"/>
      <c r="AD107" s="27"/>
    </row>
    <row r="108" spans="1:30" x14ac:dyDescent="0.25">
      <c r="A108" s="10"/>
      <c r="B108" s="16" t="s">
        <v>1172</v>
      </c>
      <c r="C108" s="18"/>
      <c r="D108" s="19"/>
      <c r="E108" s="20">
        <v>12296731</v>
      </c>
      <c r="F108" s="21" t="s">
        <v>277</v>
      </c>
      <c r="G108" s="18"/>
      <c r="H108" s="19"/>
      <c r="I108" s="20">
        <v>11841471</v>
      </c>
      <c r="J108" s="21" t="s">
        <v>277</v>
      </c>
      <c r="K108" s="18"/>
      <c r="L108" s="19"/>
      <c r="M108" s="20">
        <v>2199256</v>
      </c>
      <c r="N108" s="21" t="s">
        <v>277</v>
      </c>
      <c r="O108" s="18"/>
      <c r="P108" s="19"/>
      <c r="Q108" s="20">
        <v>3305319</v>
      </c>
      <c r="R108" s="21" t="s">
        <v>277</v>
      </c>
      <c r="S108" s="18"/>
      <c r="T108" s="19"/>
      <c r="U108" s="20">
        <v>2616164</v>
      </c>
      <c r="V108" s="21" t="s">
        <v>277</v>
      </c>
      <c r="W108" s="18"/>
      <c r="X108" s="19"/>
      <c r="Y108" s="20">
        <v>3224376</v>
      </c>
      <c r="Z108" s="21" t="s">
        <v>277</v>
      </c>
      <c r="AA108" s="18"/>
      <c r="AB108" s="19"/>
      <c r="AC108" s="20">
        <v>35483317</v>
      </c>
      <c r="AD108" s="21" t="s">
        <v>277</v>
      </c>
    </row>
    <row r="109" spans="1:30" x14ac:dyDescent="0.25">
      <c r="A109" s="10"/>
      <c r="B109" s="22" t="s">
        <v>1199</v>
      </c>
      <c r="C109" s="13"/>
      <c r="D109" s="9"/>
      <c r="E109" s="23">
        <v>2929346</v>
      </c>
      <c r="F109" s="24" t="s">
        <v>277</v>
      </c>
      <c r="G109" s="13"/>
      <c r="H109" s="9"/>
      <c r="I109" s="23">
        <v>2633067</v>
      </c>
      <c r="J109" s="24" t="s">
        <v>277</v>
      </c>
      <c r="K109" s="13"/>
      <c r="L109" s="9"/>
      <c r="M109" s="23">
        <v>288288</v>
      </c>
      <c r="N109" s="24" t="s">
        <v>277</v>
      </c>
      <c r="O109" s="13"/>
      <c r="P109" s="9"/>
      <c r="Q109" s="23">
        <v>590021</v>
      </c>
      <c r="R109" s="24" t="s">
        <v>277</v>
      </c>
      <c r="S109" s="13"/>
      <c r="T109" s="9"/>
      <c r="U109" s="23">
        <v>410517</v>
      </c>
      <c r="V109" s="24" t="s">
        <v>277</v>
      </c>
      <c r="W109" s="13"/>
      <c r="X109" s="24"/>
      <c r="Y109" s="52" t="s">
        <v>406</v>
      </c>
      <c r="Z109" s="24"/>
      <c r="AA109" s="13"/>
      <c r="AB109" s="9"/>
      <c r="AC109" s="23">
        <v>6851239</v>
      </c>
      <c r="AD109" s="24" t="s">
        <v>277</v>
      </c>
    </row>
    <row r="110" spans="1:30" x14ac:dyDescent="0.25">
      <c r="A110" s="10"/>
      <c r="B110" s="35" t="s">
        <v>1179</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row>
    <row r="111" spans="1:30" x14ac:dyDescent="0.25">
      <c r="A111" s="10"/>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x14ac:dyDescent="0.25">
      <c r="A112" s="10"/>
      <c r="B112" s="3"/>
      <c r="C112" s="3"/>
      <c r="D112" s="3"/>
      <c r="E112" s="3"/>
      <c r="F112" s="3"/>
      <c r="G112" s="3"/>
      <c r="H112" s="3"/>
      <c r="I112" s="3"/>
      <c r="J112" s="3"/>
      <c r="K112" s="3"/>
      <c r="L112" s="3"/>
      <c r="M112" s="3"/>
      <c r="N112" s="3"/>
      <c r="O112" s="3"/>
      <c r="P112" s="3"/>
      <c r="Q112" s="3"/>
      <c r="R112" s="3"/>
      <c r="S112" s="3"/>
      <c r="T112" s="3"/>
      <c r="U112" s="3"/>
      <c r="V112" s="3"/>
      <c r="W112" s="3"/>
      <c r="X112" s="3"/>
      <c r="Y112" s="3"/>
      <c r="Z112" s="3"/>
      <c r="AA112" s="3"/>
      <c r="AB112" s="3"/>
      <c r="AC112" s="3"/>
      <c r="AD112" s="3"/>
    </row>
    <row r="113" spans="1:30" ht="15.75" thickBot="1" x14ac:dyDescent="0.3">
      <c r="A113" s="10"/>
      <c r="B113" s="13"/>
      <c r="C113" s="13"/>
      <c r="D113" s="30" t="s">
        <v>278</v>
      </c>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13"/>
    </row>
    <row r="114" spans="1:30" x14ac:dyDescent="0.25">
      <c r="A114" s="10"/>
      <c r="B114" s="44"/>
      <c r="C114" s="44"/>
      <c r="D114" s="46" t="s">
        <v>1185</v>
      </c>
      <c r="E114" s="46"/>
      <c r="F114" s="47"/>
      <c r="G114" s="47"/>
      <c r="H114" s="46" t="s">
        <v>1186</v>
      </c>
      <c r="I114" s="46"/>
      <c r="J114" s="47"/>
      <c r="K114" s="47"/>
      <c r="L114" s="46" t="s">
        <v>1188</v>
      </c>
      <c r="M114" s="46"/>
      <c r="N114" s="47"/>
      <c r="O114" s="47"/>
      <c r="P114" s="46" t="s">
        <v>1189</v>
      </c>
      <c r="Q114" s="46"/>
      <c r="R114" s="47"/>
      <c r="S114" s="47"/>
      <c r="T114" s="46" t="s">
        <v>48</v>
      </c>
      <c r="U114" s="46"/>
      <c r="V114" s="47"/>
      <c r="W114" s="47"/>
      <c r="X114" s="46" t="s">
        <v>1161</v>
      </c>
      <c r="Y114" s="46"/>
      <c r="Z114" s="47"/>
      <c r="AA114" s="47"/>
      <c r="AB114" s="46" t="s">
        <v>1165</v>
      </c>
      <c r="AC114" s="46"/>
      <c r="AD114" s="44"/>
    </row>
    <row r="115" spans="1:30" x14ac:dyDescent="0.25">
      <c r="A115" s="10"/>
      <c r="B115" s="44"/>
      <c r="C115" s="44"/>
      <c r="D115" s="45"/>
      <c r="E115" s="45"/>
      <c r="F115" s="44"/>
      <c r="G115" s="44"/>
      <c r="H115" s="45" t="s">
        <v>1187</v>
      </c>
      <c r="I115" s="45"/>
      <c r="J115" s="44"/>
      <c r="K115" s="44"/>
      <c r="L115" s="45"/>
      <c r="M115" s="45"/>
      <c r="N115" s="44"/>
      <c r="O115" s="44"/>
      <c r="P115" s="45"/>
      <c r="Q115" s="45"/>
      <c r="R115" s="44"/>
      <c r="S115" s="44"/>
      <c r="T115" s="45"/>
      <c r="U115" s="45"/>
      <c r="V115" s="44"/>
      <c r="W115" s="44"/>
      <c r="X115" s="45" t="s">
        <v>1162</v>
      </c>
      <c r="Y115" s="45"/>
      <c r="Z115" s="44"/>
      <c r="AA115" s="44"/>
      <c r="AB115" s="45"/>
      <c r="AC115" s="45"/>
      <c r="AD115" s="44"/>
    </row>
    <row r="116" spans="1:30" x14ac:dyDescent="0.25">
      <c r="A116" s="10"/>
      <c r="B116" s="44"/>
      <c r="C116" s="44"/>
      <c r="D116" s="45"/>
      <c r="E116" s="45"/>
      <c r="F116" s="44"/>
      <c r="G116" s="44"/>
      <c r="H116" s="45"/>
      <c r="I116" s="45"/>
      <c r="J116" s="44"/>
      <c r="K116" s="44"/>
      <c r="L116" s="45"/>
      <c r="M116" s="45"/>
      <c r="N116" s="44"/>
      <c r="O116" s="44"/>
      <c r="P116" s="45"/>
      <c r="Q116" s="45"/>
      <c r="R116" s="44"/>
      <c r="S116" s="44"/>
      <c r="T116" s="45"/>
      <c r="U116" s="45"/>
      <c r="V116" s="44"/>
      <c r="W116" s="44"/>
      <c r="X116" s="45" t="s">
        <v>1163</v>
      </c>
      <c r="Y116" s="45"/>
      <c r="Z116" s="44"/>
      <c r="AA116" s="44"/>
      <c r="AB116" s="45"/>
      <c r="AC116" s="45"/>
      <c r="AD116" s="44"/>
    </row>
    <row r="117" spans="1:30" ht="15.75" thickBot="1" x14ac:dyDescent="0.3">
      <c r="A117" s="10"/>
      <c r="B117" s="44"/>
      <c r="C117" s="44"/>
      <c r="D117" s="30"/>
      <c r="E117" s="30"/>
      <c r="F117" s="44"/>
      <c r="G117" s="44"/>
      <c r="H117" s="30"/>
      <c r="I117" s="30"/>
      <c r="J117" s="44"/>
      <c r="K117" s="44"/>
      <c r="L117" s="30"/>
      <c r="M117" s="30"/>
      <c r="N117" s="44"/>
      <c r="O117" s="44"/>
      <c r="P117" s="30"/>
      <c r="Q117" s="30"/>
      <c r="R117" s="44"/>
      <c r="S117" s="44"/>
      <c r="T117" s="30"/>
      <c r="U117" s="30"/>
      <c r="V117" s="44"/>
      <c r="W117" s="44"/>
      <c r="X117" s="30" t="s">
        <v>1164</v>
      </c>
      <c r="Y117" s="30"/>
      <c r="Z117" s="44"/>
      <c r="AA117" s="44"/>
      <c r="AB117" s="30"/>
      <c r="AC117" s="30"/>
      <c r="AD117" s="44"/>
    </row>
    <row r="118" spans="1:30" x14ac:dyDescent="0.25">
      <c r="A118" s="10"/>
      <c r="B118" s="16" t="s">
        <v>100</v>
      </c>
      <c r="C118" s="18"/>
      <c r="D118" s="17"/>
      <c r="E118" s="17"/>
      <c r="F118" s="17"/>
      <c r="G118" s="18"/>
      <c r="H118" s="17"/>
      <c r="I118" s="17"/>
      <c r="J118" s="17"/>
      <c r="K118" s="18"/>
      <c r="L118" s="17"/>
      <c r="M118" s="17"/>
      <c r="N118" s="17"/>
      <c r="O118" s="18"/>
      <c r="P118" s="17"/>
      <c r="Q118" s="17"/>
      <c r="R118" s="17"/>
      <c r="S118" s="18"/>
      <c r="T118" s="17"/>
      <c r="U118" s="17"/>
      <c r="V118" s="17"/>
      <c r="W118" s="18"/>
      <c r="X118" s="17"/>
      <c r="Y118" s="17"/>
      <c r="Z118" s="17"/>
      <c r="AA118" s="18"/>
      <c r="AB118" s="17"/>
      <c r="AC118" s="17"/>
      <c r="AD118" s="17"/>
    </row>
    <row r="119" spans="1:30" x14ac:dyDescent="0.25">
      <c r="A119" s="10"/>
      <c r="B119" s="40" t="s">
        <v>1166</v>
      </c>
      <c r="C119" s="13"/>
      <c r="D119" s="9"/>
      <c r="E119" s="23">
        <v>8532875</v>
      </c>
      <c r="F119" s="24" t="s">
        <v>277</v>
      </c>
      <c r="G119" s="13"/>
      <c r="H119" s="9"/>
      <c r="I119" s="23">
        <v>7938615</v>
      </c>
      <c r="J119" s="24" t="s">
        <v>277</v>
      </c>
      <c r="K119" s="13"/>
      <c r="L119" s="9"/>
      <c r="M119" s="23">
        <v>2614070</v>
      </c>
      <c r="N119" s="24" t="s">
        <v>277</v>
      </c>
      <c r="O119" s="13"/>
      <c r="P119" s="9"/>
      <c r="Q119" s="23">
        <v>4475382</v>
      </c>
      <c r="R119" s="24" t="s">
        <v>277</v>
      </c>
      <c r="S119" s="13"/>
      <c r="T119" s="9"/>
      <c r="U119" s="23">
        <v>2130969</v>
      </c>
      <c r="V119" s="24" t="s">
        <v>277</v>
      </c>
      <c r="W119" s="13"/>
      <c r="X119" s="24"/>
      <c r="Y119" s="52" t="s">
        <v>406</v>
      </c>
      <c r="Z119" s="24"/>
      <c r="AA119" s="13"/>
      <c r="AB119" s="9"/>
      <c r="AC119" s="23">
        <v>25691911</v>
      </c>
      <c r="AD119" s="24" t="s">
        <v>277</v>
      </c>
    </row>
    <row r="120" spans="1:30" ht="15.75" thickBot="1" x14ac:dyDescent="0.3">
      <c r="A120" s="10"/>
      <c r="B120" s="41" t="s">
        <v>1167</v>
      </c>
      <c r="C120" s="18"/>
      <c r="D120" s="19"/>
      <c r="E120" s="20">
        <v>5764595</v>
      </c>
      <c r="F120" s="21" t="s">
        <v>277</v>
      </c>
      <c r="G120" s="18"/>
      <c r="H120" s="19"/>
      <c r="I120" s="20">
        <v>178484</v>
      </c>
      <c r="J120" s="21" t="s">
        <v>277</v>
      </c>
      <c r="K120" s="18"/>
      <c r="L120" s="19"/>
      <c r="M120" s="20">
        <v>110889</v>
      </c>
      <c r="N120" s="21" t="s">
        <v>277</v>
      </c>
      <c r="O120" s="18"/>
      <c r="P120" s="19"/>
      <c r="Q120" s="20">
        <v>402290</v>
      </c>
      <c r="R120" s="21" t="s">
        <v>277</v>
      </c>
      <c r="S120" s="18"/>
      <c r="T120" s="19"/>
      <c r="U120" s="20">
        <v>205672</v>
      </c>
      <c r="V120" s="21" t="s">
        <v>277</v>
      </c>
      <c r="W120" s="18"/>
      <c r="X120" s="19"/>
      <c r="Y120" s="26" t="s">
        <v>1200</v>
      </c>
      <c r="Z120" s="21" t="s">
        <v>367</v>
      </c>
      <c r="AA120" s="18"/>
      <c r="AB120" s="21"/>
      <c r="AC120" s="53" t="s">
        <v>406</v>
      </c>
      <c r="AD120" s="21"/>
    </row>
    <row r="121" spans="1:30" x14ac:dyDescent="0.25">
      <c r="A121" s="10"/>
      <c r="B121" s="27"/>
      <c r="C121" s="27"/>
      <c r="D121" s="28"/>
      <c r="E121" s="28"/>
      <c r="F121" s="27"/>
      <c r="G121" s="27"/>
      <c r="H121" s="28"/>
      <c r="I121" s="28"/>
      <c r="J121" s="27"/>
      <c r="K121" s="27"/>
      <c r="L121" s="28"/>
      <c r="M121" s="28"/>
      <c r="N121" s="27"/>
      <c r="O121" s="27"/>
      <c r="P121" s="28"/>
      <c r="Q121" s="28"/>
      <c r="R121" s="27"/>
      <c r="S121" s="27"/>
      <c r="T121" s="28"/>
      <c r="U121" s="28"/>
      <c r="V121" s="27"/>
      <c r="W121" s="27"/>
      <c r="X121" s="28"/>
      <c r="Y121" s="28"/>
      <c r="Z121" s="27"/>
      <c r="AA121" s="27"/>
      <c r="AB121" s="28"/>
      <c r="AC121" s="28"/>
      <c r="AD121" s="27"/>
    </row>
    <row r="122" spans="1:30" x14ac:dyDescent="0.25">
      <c r="A122" s="10"/>
      <c r="B122" s="55" t="s">
        <v>156</v>
      </c>
      <c r="C122" s="13"/>
      <c r="D122" s="9"/>
      <c r="E122" s="23">
        <v>14297470</v>
      </c>
      <c r="F122" s="24" t="s">
        <v>277</v>
      </c>
      <c r="G122" s="13"/>
      <c r="H122" s="9"/>
      <c r="I122" s="23">
        <v>8117099</v>
      </c>
      <c r="J122" s="24" t="s">
        <v>277</v>
      </c>
      <c r="K122" s="13"/>
      <c r="L122" s="9"/>
      <c r="M122" s="23">
        <v>2724959</v>
      </c>
      <c r="N122" s="24" t="s">
        <v>277</v>
      </c>
      <c r="O122" s="13"/>
      <c r="P122" s="9"/>
      <c r="Q122" s="23">
        <v>4877672</v>
      </c>
      <c r="R122" s="24" t="s">
        <v>277</v>
      </c>
      <c r="S122" s="13"/>
      <c r="T122" s="9"/>
      <c r="U122" s="23">
        <v>2336641</v>
      </c>
      <c r="V122" s="24" t="s">
        <v>277</v>
      </c>
      <c r="W122" s="13"/>
      <c r="X122" s="9"/>
      <c r="Y122" s="25" t="s">
        <v>1200</v>
      </c>
      <c r="Z122" s="24" t="s">
        <v>367</v>
      </c>
      <c r="AA122" s="13"/>
      <c r="AB122" s="9"/>
      <c r="AC122" s="23">
        <v>25691911</v>
      </c>
      <c r="AD122" s="24" t="s">
        <v>277</v>
      </c>
    </row>
    <row r="123" spans="1:30" ht="15.75" thickBot="1" x14ac:dyDescent="0.3">
      <c r="A123" s="10"/>
      <c r="B123" s="16" t="s">
        <v>1169</v>
      </c>
      <c r="C123" s="18"/>
      <c r="D123" s="19"/>
      <c r="E123" s="20">
        <v>12787305</v>
      </c>
      <c r="F123" s="21" t="s">
        <v>277</v>
      </c>
      <c r="G123" s="18"/>
      <c r="H123" s="19"/>
      <c r="I123" s="20">
        <v>7791047</v>
      </c>
      <c r="J123" s="21" t="s">
        <v>277</v>
      </c>
      <c r="K123" s="18"/>
      <c r="L123" s="19"/>
      <c r="M123" s="20">
        <v>2666731</v>
      </c>
      <c r="N123" s="21" t="s">
        <v>277</v>
      </c>
      <c r="O123" s="18"/>
      <c r="P123" s="19"/>
      <c r="Q123" s="20">
        <v>4481935</v>
      </c>
      <c r="R123" s="21" t="s">
        <v>277</v>
      </c>
      <c r="S123" s="18"/>
      <c r="T123" s="19"/>
      <c r="U123" s="20">
        <v>2294073</v>
      </c>
      <c r="V123" s="21" t="s">
        <v>277</v>
      </c>
      <c r="W123" s="18"/>
      <c r="X123" s="19"/>
      <c r="Y123" s="26" t="s">
        <v>1201</v>
      </c>
      <c r="Z123" s="21" t="s">
        <v>367</v>
      </c>
      <c r="AA123" s="18"/>
      <c r="AB123" s="19"/>
      <c r="AC123" s="20">
        <v>23399799</v>
      </c>
      <c r="AD123" s="21" t="s">
        <v>277</v>
      </c>
    </row>
    <row r="124" spans="1:30" x14ac:dyDescent="0.25">
      <c r="A124" s="10"/>
      <c r="B124" s="27"/>
      <c r="C124" s="27"/>
      <c r="D124" s="28"/>
      <c r="E124" s="28"/>
      <c r="F124" s="27"/>
      <c r="G124" s="27"/>
      <c r="H124" s="28"/>
      <c r="I124" s="28"/>
      <c r="J124" s="27"/>
      <c r="K124" s="27"/>
      <c r="L124" s="28"/>
      <c r="M124" s="28"/>
      <c r="N124" s="27"/>
      <c r="O124" s="27"/>
      <c r="P124" s="28"/>
      <c r="Q124" s="28"/>
      <c r="R124" s="27"/>
      <c r="S124" s="27"/>
      <c r="T124" s="28"/>
      <c r="U124" s="28"/>
      <c r="V124" s="27"/>
      <c r="W124" s="27"/>
      <c r="X124" s="28"/>
      <c r="Y124" s="28"/>
      <c r="Z124" s="27"/>
      <c r="AA124" s="27"/>
      <c r="AB124" s="28"/>
      <c r="AC124" s="28"/>
      <c r="AD124" s="27"/>
    </row>
    <row r="125" spans="1:30" ht="15.75" thickBot="1" x14ac:dyDescent="0.3">
      <c r="A125" s="10"/>
      <c r="B125" s="22" t="s">
        <v>112</v>
      </c>
      <c r="C125" s="13"/>
      <c r="D125" s="9"/>
      <c r="E125" s="23">
        <v>1510165</v>
      </c>
      <c r="F125" s="24" t="s">
        <v>277</v>
      </c>
      <c r="G125" s="13"/>
      <c r="H125" s="9"/>
      <c r="I125" s="23">
        <v>326052</v>
      </c>
      <c r="J125" s="24" t="s">
        <v>277</v>
      </c>
      <c r="K125" s="13"/>
      <c r="L125" s="9"/>
      <c r="M125" s="23">
        <v>58228</v>
      </c>
      <c r="N125" s="24" t="s">
        <v>277</v>
      </c>
      <c r="O125" s="13"/>
      <c r="P125" s="9"/>
      <c r="Q125" s="23">
        <v>395737</v>
      </c>
      <c r="R125" s="24" t="s">
        <v>277</v>
      </c>
      <c r="S125" s="13"/>
      <c r="T125" s="9"/>
      <c r="U125" s="23">
        <v>42568</v>
      </c>
      <c r="V125" s="24" t="s">
        <v>277</v>
      </c>
      <c r="W125" s="13"/>
      <c r="X125" s="9"/>
      <c r="Y125" s="25" t="s">
        <v>1202</v>
      </c>
      <c r="Z125" s="24" t="s">
        <v>367</v>
      </c>
      <c r="AA125" s="13"/>
      <c r="AB125" s="9"/>
      <c r="AC125" s="23">
        <v>2292112</v>
      </c>
      <c r="AD125" s="24" t="s">
        <v>277</v>
      </c>
    </row>
    <row r="126" spans="1:30" ht="15.75" thickTop="1" x14ac:dyDescent="0.25">
      <c r="A126" s="10"/>
      <c r="B126" s="27"/>
      <c r="C126" s="27"/>
      <c r="D126" s="29"/>
      <c r="E126" s="29"/>
      <c r="F126" s="27"/>
      <c r="G126" s="27"/>
      <c r="H126" s="29"/>
      <c r="I126" s="29"/>
      <c r="J126" s="27"/>
      <c r="K126" s="27"/>
      <c r="L126" s="29"/>
      <c r="M126" s="29"/>
      <c r="N126" s="27"/>
      <c r="O126" s="27"/>
      <c r="P126" s="29"/>
      <c r="Q126" s="29"/>
      <c r="R126" s="27"/>
      <c r="S126" s="27"/>
      <c r="T126" s="29"/>
      <c r="U126" s="29"/>
      <c r="V126" s="27"/>
      <c r="W126" s="27"/>
      <c r="X126" s="29"/>
      <c r="Y126" s="29"/>
      <c r="Z126" s="27"/>
      <c r="AA126" s="27"/>
      <c r="AB126" s="29"/>
      <c r="AC126" s="29"/>
      <c r="AD126" s="27"/>
    </row>
    <row r="127" spans="1:30" x14ac:dyDescent="0.25">
      <c r="A127" s="10"/>
      <c r="B127" s="16" t="s">
        <v>1172</v>
      </c>
      <c r="C127" s="18"/>
      <c r="D127" s="19"/>
      <c r="E127" s="20">
        <v>13231184</v>
      </c>
      <c r="F127" s="21" t="s">
        <v>277</v>
      </c>
      <c r="G127" s="18"/>
      <c r="H127" s="19"/>
      <c r="I127" s="20">
        <v>13720958</v>
      </c>
      <c r="J127" s="21" t="s">
        <v>277</v>
      </c>
      <c r="K127" s="18"/>
      <c r="L127" s="19"/>
      <c r="M127" s="20">
        <v>2576806</v>
      </c>
      <c r="N127" s="21" t="s">
        <v>277</v>
      </c>
      <c r="O127" s="18"/>
      <c r="P127" s="19"/>
      <c r="Q127" s="20">
        <v>4013429</v>
      </c>
      <c r="R127" s="21" t="s">
        <v>277</v>
      </c>
      <c r="S127" s="18"/>
      <c r="T127" s="19"/>
      <c r="U127" s="20">
        <v>2731695</v>
      </c>
      <c r="V127" s="21" t="s">
        <v>277</v>
      </c>
      <c r="W127" s="18"/>
      <c r="X127" s="19"/>
      <c r="Y127" s="20">
        <v>5163401</v>
      </c>
      <c r="Z127" s="21" t="s">
        <v>277</v>
      </c>
      <c r="AA127" s="18"/>
      <c r="AB127" s="19"/>
      <c r="AC127" s="20">
        <v>41437473</v>
      </c>
      <c r="AD127" s="21" t="s">
        <v>277</v>
      </c>
    </row>
    <row r="128" spans="1:30" x14ac:dyDescent="0.25">
      <c r="A128" s="10"/>
      <c r="B128" s="22" t="s">
        <v>1195</v>
      </c>
      <c r="C128" s="13"/>
      <c r="D128" s="9"/>
      <c r="E128" s="23">
        <v>2945247</v>
      </c>
      <c r="F128" s="24" t="s">
        <v>277</v>
      </c>
      <c r="G128" s="13"/>
      <c r="H128" s="9"/>
      <c r="I128" s="23">
        <v>3276273</v>
      </c>
      <c r="J128" s="24" t="s">
        <v>277</v>
      </c>
      <c r="K128" s="13"/>
      <c r="L128" s="9"/>
      <c r="M128" s="23">
        <v>318872</v>
      </c>
      <c r="N128" s="24" t="s">
        <v>277</v>
      </c>
      <c r="O128" s="13"/>
      <c r="P128" s="9"/>
      <c r="Q128" s="23">
        <v>725924</v>
      </c>
      <c r="R128" s="24" t="s">
        <v>277</v>
      </c>
      <c r="S128" s="13"/>
      <c r="T128" s="9"/>
      <c r="U128" s="23">
        <v>374982</v>
      </c>
      <c r="V128" s="24" t="s">
        <v>277</v>
      </c>
      <c r="W128" s="13"/>
      <c r="X128" s="24"/>
      <c r="Y128" s="52" t="s">
        <v>406</v>
      </c>
      <c r="Z128" s="24"/>
      <c r="AA128" s="13"/>
      <c r="AB128" s="9"/>
      <c r="AC128" s="23">
        <v>7641298</v>
      </c>
      <c r="AD128" s="24" t="s">
        <v>277</v>
      </c>
    </row>
    <row r="129" spans="1:30" ht="15" customHeight="1" x14ac:dyDescent="0.25">
      <c r="A129" s="10" t="s">
        <v>1572</v>
      </c>
      <c r="B129" s="33" t="s">
        <v>30</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row>
    <row r="130" spans="1:30" x14ac:dyDescent="0.25">
      <c r="A130" s="10"/>
      <c r="B130" s="35" t="s">
        <v>1209</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row>
    <row r="131" spans="1:30" x14ac:dyDescent="0.25">
      <c r="A131" s="10"/>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row>
    <row r="132" spans="1:30" x14ac:dyDescent="0.25">
      <c r="A132" s="10"/>
      <c r="B132" s="3"/>
      <c r="C132" s="3"/>
      <c r="D132" s="3"/>
      <c r="E132" s="3"/>
      <c r="F132" s="3"/>
      <c r="G132" s="3"/>
      <c r="H132" s="3"/>
      <c r="I132" s="3"/>
      <c r="J132" s="3"/>
      <c r="K132" s="3"/>
      <c r="L132" s="3"/>
      <c r="M132" s="3"/>
      <c r="N132" s="3"/>
    </row>
    <row r="133" spans="1:30" ht="15.75" thickBot="1" x14ac:dyDescent="0.3">
      <c r="A133" s="10"/>
      <c r="B133" s="13"/>
      <c r="C133" s="13" t="s">
        <v>277</v>
      </c>
      <c r="D133" s="30" t="s">
        <v>278</v>
      </c>
      <c r="E133" s="30"/>
      <c r="F133" s="30"/>
      <c r="G133" s="30"/>
      <c r="H133" s="30"/>
      <c r="I133" s="30"/>
      <c r="J133" s="30"/>
      <c r="K133" s="30"/>
      <c r="L133" s="30"/>
      <c r="M133" s="30"/>
      <c r="N133" s="13"/>
    </row>
    <row r="134" spans="1:30" ht="15.75" thickBot="1" x14ac:dyDescent="0.3">
      <c r="A134" s="10"/>
      <c r="B134" s="13"/>
      <c r="C134" s="13" t="s">
        <v>277</v>
      </c>
      <c r="D134" s="31" t="s">
        <v>440</v>
      </c>
      <c r="E134" s="31"/>
      <c r="F134" s="31"/>
      <c r="G134" s="31"/>
      <c r="H134" s="31"/>
      <c r="I134" s="31"/>
      <c r="J134" s="31"/>
      <c r="K134" s="31"/>
      <c r="L134" s="31"/>
      <c r="M134" s="31"/>
      <c r="N134" s="13"/>
    </row>
    <row r="135" spans="1:30" ht="15.75" thickBot="1" x14ac:dyDescent="0.3">
      <c r="A135" s="10"/>
      <c r="B135" s="13"/>
      <c r="C135" s="13" t="s">
        <v>277</v>
      </c>
      <c r="D135" s="31">
        <v>2012</v>
      </c>
      <c r="E135" s="31"/>
      <c r="F135" s="13"/>
      <c r="G135" s="13" t="s">
        <v>277</v>
      </c>
      <c r="H135" s="31">
        <v>2013</v>
      </c>
      <c r="I135" s="31"/>
      <c r="J135" s="13"/>
      <c r="K135" s="13" t="s">
        <v>277</v>
      </c>
      <c r="L135" s="31">
        <v>2014</v>
      </c>
      <c r="M135" s="31"/>
      <c r="N135" s="13"/>
    </row>
    <row r="136" spans="1:30" x14ac:dyDescent="0.25">
      <c r="A136" s="10"/>
      <c r="B136" s="16" t="s">
        <v>1210</v>
      </c>
      <c r="C136" s="18" t="s">
        <v>277</v>
      </c>
      <c r="D136" s="19"/>
      <c r="E136" s="20">
        <v>4715804</v>
      </c>
      <c r="F136" s="21" t="s">
        <v>277</v>
      </c>
      <c r="G136" s="18" t="s">
        <v>277</v>
      </c>
      <c r="H136" s="19"/>
      <c r="I136" s="20">
        <v>6790453</v>
      </c>
      <c r="J136" s="21" t="s">
        <v>277</v>
      </c>
      <c r="K136" s="18" t="s">
        <v>277</v>
      </c>
      <c r="L136" s="19"/>
      <c r="M136" s="20">
        <v>7919832</v>
      </c>
      <c r="N136" s="21" t="s">
        <v>277</v>
      </c>
    </row>
    <row r="137" spans="1:30" x14ac:dyDescent="0.25">
      <c r="A137" s="10"/>
      <c r="B137" s="22" t="s">
        <v>1188</v>
      </c>
      <c r="C137" s="13" t="s">
        <v>277</v>
      </c>
      <c r="D137" s="9"/>
      <c r="E137" s="23">
        <v>1817944</v>
      </c>
      <c r="F137" s="24" t="s">
        <v>277</v>
      </c>
      <c r="G137" s="13" t="s">
        <v>277</v>
      </c>
      <c r="H137" s="9"/>
      <c r="I137" s="23">
        <v>1901118</v>
      </c>
      <c r="J137" s="24" t="s">
        <v>277</v>
      </c>
      <c r="K137" s="13" t="s">
        <v>277</v>
      </c>
      <c r="L137" s="9"/>
      <c r="M137" s="23">
        <v>2495829</v>
      </c>
      <c r="N137" s="24" t="s">
        <v>277</v>
      </c>
    </row>
    <row r="138" spans="1:30" x14ac:dyDescent="0.25">
      <c r="A138" s="10"/>
      <c r="B138" s="16" t="s">
        <v>1189</v>
      </c>
      <c r="C138" s="18" t="s">
        <v>277</v>
      </c>
      <c r="D138" s="19"/>
      <c r="E138" s="20">
        <v>3284392</v>
      </c>
      <c r="F138" s="21" t="s">
        <v>277</v>
      </c>
      <c r="G138" s="18" t="s">
        <v>277</v>
      </c>
      <c r="H138" s="19"/>
      <c r="I138" s="20">
        <v>3940175</v>
      </c>
      <c r="J138" s="21" t="s">
        <v>277</v>
      </c>
      <c r="K138" s="18" t="s">
        <v>277</v>
      </c>
      <c r="L138" s="19"/>
      <c r="M138" s="20">
        <v>4252632</v>
      </c>
      <c r="N138" s="21" t="s">
        <v>277</v>
      </c>
    </row>
    <row r="139" spans="1:30" x14ac:dyDescent="0.25">
      <c r="A139" s="10"/>
      <c r="B139" s="22" t="s">
        <v>48</v>
      </c>
      <c r="C139" s="13" t="s">
        <v>277</v>
      </c>
      <c r="D139" s="9"/>
      <c r="E139" s="23">
        <v>3103383</v>
      </c>
      <c r="F139" s="24" t="s">
        <v>277</v>
      </c>
      <c r="G139" s="13" t="s">
        <v>277</v>
      </c>
      <c r="H139" s="9"/>
      <c r="I139" s="23">
        <v>3929775</v>
      </c>
      <c r="J139" s="24" t="s">
        <v>277</v>
      </c>
      <c r="K139" s="13" t="s">
        <v>277</v>
      </c>
      <c r="L139" s="9"/>
      <c r="M139" s="23">
        <v>4616944</v>
      </c>
      <c r="N139" s="24" t="s">
        <v>277</v>
      </c>
    </row>
    <row r="140" spans="1:30" ht="15" customHeight="1" x14ac:dyDescent="0.25">
      <c r="A140" s="10" t="s">
        <v>1573</v>
      </c>
      <c r="B140" s="33" t="s">
        <v>30</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row>
    <row r="141" spans="1:30" x14ac:dyDescent="0.25">
      <c r="A141" s="10"/>
      <c r="B141" s="35" t="s">
        <v>1213</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x14ac:dyDescent="0.25">
      <c r="A142" s="10"/>
      <c r="B142" s="37" t="s">
        <v>1214</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row>
    <row r="143" spans="1:30" x14ac:dyDescent="0.25">
      <c r="A143" s="10"/>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row>
    <row r="144" spans="1:30" x14ac:dyDescent="0.25">
      <c r="A144" s="10"/>
      <c r="B144" s="3"/>
      <c r="C144" s="3"/>
      <c r="D144" s="3"/>
      <c r="E144" s="3"/>
      <c r="F144" s="3"/>
      <c r="G144" s="3"/>
      <c r="H144" s="3"/>
      <c r="I144" s="3"/>
      <c r="J144" s="3"/>
    </row>
    <row r="145" spans="1:10" ht="15.75" thickBot="1" x14ac:dyDescent="0.3">
      <c r="A145" s="10"/>
      <c r="B145" s="13"/>
      <c r="C145" s="13" t="s">
        <v>277</v>
      </c>
      <c r="D145" s="30" t="s">
        <v>278</v>
      </c>
      <c r="E145" s="30"/>
      <c r="F145" s="30"/>
      <c r="G145" s="30"/>
      <c r="H145" s="30"/>
      <c r="I145" s="30"/>
      <c r="J145" s="13"/>
    </row>
    <row r="146" spans="1:10" ht="15.75" thickBot="1" x14ac:dyDescent="0.3">
      <c r="A146" s="10"/>
      <c r="B146" s="13"/>
      <c r="C146" s="13" t="s">
        <v>277</v>
      </c>
      <c r="D146" s="31" t="s">
        <v>279</v>
      </c>
      <c r="E146" s="31"/>
      <c r="F146" s="31"/>
      <c r="G146" s="31"/>
      <c r="H146" s="31"/>
      <c r="I146" s="31"/>
      <c r="J146" s="13"/>
    </row>
    <row r="147" spans="1:10" ht="15.75" thickBot="1" x14ac:dyDescent="0.3">
      <c r="A147" s="10"/>
      <c r="B147" s="13"/>
      <c r="C147" s="13" t="s">
        <v>277</v>
      </c>
      <c r="D147" s="31">
        <v>2013</v>
      </c>
      <c r="E147" s="31"/>
      <c r="F147" s="13"/>
      <c r="G147" s="13"/>
      <c r="H147" s="31">
        <v>2014</v>
      </c>
      <c r="I147" s="31"/>
      <c r="J147" s="13"/>
    </row>
    <row r="148" spans="1:10" x14ac:dyDescent="0.25">
      <c r="A148" s="10"/>
      <c r="B148" s="39" t="s">
        <v>1215</v>
      </c>
      <c r="C148" s="18" t="s">
        <v>277</v>
      </c>
      <c r="D148" s="17"/>
      <c r="E148" s="17"/>
      <c r="F148" s="17"/>
      <c r="G148" s="18"/>
      <c r="H148" s="17"/>
      <c r="I148" s="17"/>
      <c r="J148" s="17"/>
    </row>
    <row r="149" spans="1:10" x14ac:dyDescent="0.25">
      <c r="A149" s="10"/>
      <c r="B149" s="40" t="s">
        <v>29</v>
      </c>
      <c r="C149" s="13" t="s">
        <v>277</v>
      </c>
      <c r="D149" s="3"/>
      <c r="E149" s="3"/>
      <c r="F149" s="3"/>
      <c r="G149" s="13"/>
      <c r="H149" s="3"/>
      <c r="I149" s="3"/>
      <c r="J149" s="3"/>
    </row>
    <row r="150" spans="1:10" x14ac:dyDescent="0.25">
      <c r="A150" s="10"/>
      <c r="B150" s="42" t="s">
        <v>31</v>
      </c>
      <c r="C150" s="18" t="s">
        <v>277</v>
      </c>
      <c r="D150" s="19"/>
      <c r="E150" s="20">
        <v>1107409</v>
      </c>
      <c r="F150" s="21" t="s">
        <v>277</v>
      </c>
      <c r="G150" s="18"/>
      <c r="H150" s="19"/>
      <c r="I150" s="20">
        <v>1411860</v>
      </c>
      <c r="J150" s="21" t="s">
        <v>277</v>
      </c>
    </row>
    <row r="151" spans="1:10" x14ac:dyDescent="0.25">
      <c r="A151" s="10"/>
      <c r="B151" s="55" t="s">
        <v>35</v>
      </c>
      <c r="C151" s="13" t="s">
        <v>277</v>
      </c>
      <c r="D151" s="9"/>
      <c r="E151" s="23">
        <v>1204447</v>
      </c>
      <c r="F151" s="24" t="s">
        <v>277</v>
      </c>
      <c r="G151" s="13"/>
      <c r="H151" s="9"/>
      <c r="I151" s="23">
        <v>1770142</v>
      </c>
      <c r="J151" s="24" t="s">
        <v>277</v>
      </c>
    </row>
    <row r="152" spans="1:10" ht="25.5" x14ac:dyDescent="0.25">
      <c r="A152" s="10"/>
      <c r="B152" s="42" t="s">
        <v>1216</v>
      </c>
      <c r="C152" s="18" t="s">
        <v>277</v>
      </c>
      <c r="D152" s="19"/>
      <c r="E152" s="20">
        <v>2033831</v>
      </c>
      <c r="F152" s="21" t="s">
        <v>277</v>
      </c>
      <c r="G152" s="18"/>
      <c r="H152" s="19"/>
      <c r="I152" s="20">
        <v>2102495</v>
      </c>
      <c r="J152" s="21" t="s">
        <v>277</v>
      </c>
    </row>
    <row r="153" spans="1:10" x14ac:dyDescent="0.25">
      <c r="A153" s="10"/>
      <c r="B153" s="55" t="s">
        <v>39</v>
      </c>
      <c r="C153" s="13" t="s">
        <v>277</v>
      </c>
      <c r="D153" s="9"/>
      <c r="E153" s="23">
        <v>1715634</v>
      </c>
      <c r="F153" s="24" t="s">
        <v>277</v>
      </c>
      <c r="G153" s="13"/>
      <c r="H153" s="9"/>
      <c r="I153" s="23">
        <v>1894536</v>
      </c>
      <c r="J153" s="24" t="s">
        <v>277</v>
      </c>
    </row>
    <row r="154" spans="1:10" ht="26.25" thickBot="1" x14ac:dyDescent="0.3">
      <c r="A154" s="10"/>
      <c r="B154" s="42" t="s">
        <v>41</v>
      </c>
      <c r="C154" s="18" t="s">
        <v>277</v>
      </c>
      <c r="D154" s="19"/>
      <c r="E154" s="20">
        <v>1597514</v>
      </c>
      <c r="F154" s="21" t="s">
        <v>277</v>
      </c>
      <c r="G154" s="18"/>
      <c r="H154" s="19"/>
      <c r="I154" s="20">
        <v>1689497</v>
      </c>
      <c r="J154" s="21" t="s">
        <v>277</v>
      </c>
    </row>
    <row r="155" spans="1:10" x14ac:dyDescent="0.25">
      <c r="A155" s="10"/>
      <c r="B155" s="27"/>
      <c r="C155" s="27" t="s">
        <v>277</v>
      </c>
      <c r="D155" s="28"/>
      <c r="E155" s="28"/>
      <c r="F155" s="27"/>
      <c r="G155" s="27"/>
      <c r="H155" s="28"/>
      <c r="I155" s="28"/>
      <c r="J155" s="27"/>
    </row>
    <row r="156" spans="1:10" ht="15.75" thickBot="1" x14ac:dyDescent="0.3">
      <c r="A156" s="10"/>
      <c r="B156" s="49" t="s">
        <v>42</v>
      </c>
      <c r="C156" s="13" t="s">
        <v>277</v>
      </c>
      <c r="D156" s="9"/>
      <c r="E156" s="23">
        <v>7658835</v>
      </c>
      <c r="F156" s="24" t="s">
        <v>277</v>
      </c>
      <c r="G156" s="13"/>
      <c r="H156" s="9"/>
      <c r="I156" s="23">
        <v>8868530</v>
      </c>
      <c r="J156" s="24" t="s">
        <v>277</v>
      </c>
    </row>
    <row r="157" spans="1:10" x14ac:dyDescent="0.25">
      <c r="A157" s="10"/>
      <c r="B157" s="27"/>
      <c r="C157" s="27" t="s">
        <v>277</v>
      </c>
      <c r="D157" s="28"/>
      <c r="E157" s="28"/>
      <c r="F157" s="27"/>
      <c r="G157" s="27"/>
      <c r="H157" s="28"/>
      <c r="I157" s="28"/>
      <c r="J157" s="27"/>
    </row>
    <row r="158" spans="1:10" x14ac:dyDescent="0.25">
      <c r="A158" s="10"/>
      <c r="B158" s="41" t="s">
        <v>44</v>
      </c>
      <c r="C158" s="18" t="s">
        <v>277</v>
      </c>
      <c r="D158" s="19"/>
      <c r="E158" s="20">
        <v>7462767</v>
      </c>
      <c r="F158" s="21" t="s">
        <v>277</v>
      </c>
      <c r="G158" s="18"/>
      <c r="H158" s="19"/>
      <c r="I158" s="20">
        <v>9524349</v>
      </c>
      <c r="J158" s="21" t="s">
        <v>277</v>
      </c>
    </row>
    <row r="159" spans="1:10" ht="15.75" thickBot="1" x14ac:dyDescent="0.3">
      <c r="A159" s="10"/>
      <c r="B159" s="40" t="s">
        <v>50</v>
      </c>
      <c r="C159" s="13" t="s">
        <v>277</v>
      </c>
      <c r="D159" s="9"/>
      <c r="E159" s="23">
        <v>4741357</v>
      </c>
      <c r="F159" s="24" t="s">
        <v>277</v>
      </c>
      <c r="G159" s="13"/>
      <c r="H159" s="9"/>
      <c r="I159" s="23">
        <v>4886194</v>
      </c>
      <c r="J159" s="24" t="s">
        <v>277</v>
      </c>
    </row>
    <row r="160" spans="1:10" x14ac:dyDescent="0.25">
      <c r="A160" s="10"/>
      <c r="B160" s="27"/>
      <c r="C160" s="27" t="s">
        <v>277</v>
      </c>
      <c r="D160" s="28"/>
      <c r="E160" s="28"/>
      <c r="F160" s="27"/>
      <c r="G160" s="27"/>
      <c r="H160" s="28"/>
      <c r="I160" s="28"/>
      <c r="J160" s="27"/>
    </row>
    <row r="161" spans="1:10" ht="26.25" thickBot="1" x14ac:dyDescent="0.3">
      <c r="A161" s="10"/>
      <c r="B161" s="79" t="s">
        <v>1217</v>
      </c>
      <c r="C161" s="18" t="s">
        <v>277</v>
      </c>
      <c r="D161" s="19"/>
      <c r="E161" s="20">
        <v>19862959</v>
      </c>
      <c r="F161" s="21" t="s">
        <v>277</v>
      </c>
      <c r="G161" s="18"/>
      <c r="H161" s="19"/>
      <c r="I161" s="20">
        <v>23279073</v>
      </c>
      <c r="J161" s="21" t="s">
        <v>277</v>
      </c>
    </row>
    <row r="162" spans="1:10" x14ac:dyDescent="0.25">
      <c r="A162" s="10"/>
      <c r="B162" s="27"/>
      <c r="C162" s="27" t="s">
        <v>277</v>
      </c>
      <c r="D162" s="28"/>
      <c r="E162" s="28"/>
      <c r="F162" s="27"/>
      <c r="G162" s="27"/>
      <c r="H162" s="28"/>
      <c r="I162" s="28"/>
      <c r="J162" s="27"/>
    </row>
    <row r="163" spans="1:10" x14ac:dyDescent="0.25">
      <c r="A163" s="10"/>
      <c r="B163" s="43" t="s">
        <v>1218</v>
      </c>
      <c r="C163" s="13" t="s">
        <v>277</v>
      </c>
      <c r="D163" s="3"/>
      <c r="E163" s="3"/>
      <c r="F163" s="3"/>
      <c r="G163" s="13"/>
      <c r="H163" s="3"/>
      <c r="I163" s="3"/>
      <c r="J163" s="3"/>
    </row>
    <row r="164" spans="1:10" x14ac:dyDescent="0.25">
      <c r="A164" s="10"/>
      <c r="B164" s="41" t="s">
        <v>29</v>
      </c>
      <c r="C164" s="18" t="s">
        <v>277</v>
      </c>
      <c r="D164" s="17"/>
      <c r="E164" s="17"/>
      <c r="F164" s="17"/>
      <c r="G164" s="18"/>
      <c r="H164" s="17"/>
      <c r="I164" s="17"/>
      <c r="J164" s="17"/>
    </row>
    <row r="165" spans="1:10" x14ac:dyDescent="0.25">
      <c r="A165" s="10"/>
      <c r="B165" s="55" t="s">
        <v>31</v>
      </c>
      <c r="C165" s="13" t="s">
        <v>277</v>
      </c>
      <c r="D165" s="9"/>
      <c r="E165" s="23">
        <v>610888</v>
      </c>
      <c r="F165" s="24" t="s">
        <v>277</v>
      </c>
      <c r="G165" s="13"/>
      <c r="H165" s="9"/>
      <c r="I165" s="23">
        <v>629310</v>
      </c>
      <c r="J165" s="24" t="s">
        <v>277</v>
      </c>
    </row>
    <row r="166" spans="1:10" x14ac:dyDescent="0.25">
      <c r="A166" s="10"/>
      <c r="B166" s="42" t="s">
        <v>35</v>
      </c>
      <c r="C166" s="18" t="s">
        <v>277</v>
      </c>
      <c r="D166" s="19"/>
      <c r="E166" s="20">
        <v>241216</v>
      </c>
      <c r="F166" s="21" t="s">
        <v>277</v>
      </c>
      <c r="G166" s="18"/>
      <c r="H166" s="19"/>
      <c r="I166" s="20">
        <v>276735</v>
      </c>
      <c r="J166" s="21" t="s">
        <v>277</v>
      </c>
    </row>
    <row r="167" spans="1:10" x14ac:dyDescent="0.25">
      <c r="A167" s="10"/>
      <c r="B167" s="55" t="s">
        <v>37</v>
      </c>
      <c r="C167" s="13" t="s">
        <v>277</v>
      </c>
      <c r="D167" s="9"/>
      <c r="E167" s="23">
        <v>5117660</v>
      </c>
      <c r="F167" s="24" t="s">
        <v>277</v>
      </c>
      <c r="G167" s="13"/>
      <c r="H167" s="9"/>
      <c r="I167" s="23">
        <v>5628934</v>
      </c>
      <c r="J167" s="24" t="s">
        <v>277</v>
      </c>
    </row>
    <row r="168" spans="1:10" ht="26.25" thickBot="1" x14ac:dyDescent="0.3">
      <c r="A168" s="10"/>
      <c r="B168" s="42" t="s">
        <v>41</v>
      </c>
      <c r="C168" s="18" t="s">
        <v>277</v>
      </c>
      <c r="D168" s="19"/>
      <c r="E168" s="20">
        <v>693036</v>
      </c>
      <c r="F168" s="21" t="s">
        <v>277</v>
      </c>
      <c r="G168" s="18"/>
      <c r="H168" s="19"/>
      <c r="I168" s="20">
        <v>903022</v>
      </c>
      <c r="J168" s="21" t="s">
        <v>277</v>
      </c>
    </row>
    <row r="169" spans="1:10" x14ac:dyDescent="0.25">
      <c r="A169" s="10"/>
      <c r="B169" s="27"/>
      <c r="C169" s="27" t="s">
        <v>277</v>
      </c>
      <c r="D169" s="28"/>
      <c r="E169" s="28"/>
      <c r="F169" s="27"/>
      <c r="G169" s="27"/>
      <c r="H169" s="28"/>
      <c r="I169" s="28"/>
      <c r="J169" s="27"/>
    </row>
    <row r="170" spans="1:10" ht="15.75" thickBot="1" x14ac:dyDescent="0.3">
      <c r="A170" s="10"/>
      <c r="B170" s="49" t="s">
        <v>42</v>
      </c>
      <c r="C170" s="13" t="s">
        <v>277</v>
      </c>
      <c r="D170" s="9"/>
      <c r="E170" s="23">
        <v>6662800</v>
      </c>
      <c r="F170" s="24" t="s">
        <v>277</v>
      </c>
      <c r="G170" s="13"/>
      <c r="H170" s="9"/>
      <c r="I170" s="23">
        <v>7438001</v>
      </c>
      <c r="J170" s="24" t="s">
        <v>277</v>
      </c>
    </row>
    <row r="171" spans="1:10" x14ac:dyDescent="0.25">
      <c r="A171" s="10"/>
      <c r="B171" s="27"/>
      <c r="C171" s="27" t="s">
        <v>277</v>
      </c>
      <c r="D171" s="28"/>
      <c r="E171" s="28"/>
      <c r="F171" s="27"/>
      <c r="G171" s="27"/>
      <c r="H171" s="28"/>
      <c r="I171" s="28"/>
      <c r="J171" s="27"/>
    </row>
    <row r="172" spans="1:10" x14ac:dyDescent="0.25">
      <c r="A172" s="10"/>
      <c r="B172" s="41" t="s">
        <v>43</v>
      </c>
      <c r="C172" s="18" t="s">
        <v>277</v>
      </c>
      <c r="D172" s="19"/>
      <c r="E172" s="20">
        <v>6943766</v>
      </c>
      <c r="F172" s="21" t="s">
        <v>277</v>
      </c>
      <c r="G172" s="18"/>
      <c r="H172" s="19"/>
      <c r="I172" s="20">
        <v>8102294</v>
      </c>
      <c r="J172" s="21" t="s">
        <v>277</v>
      </c>
    </row>
    <row r="173" spans="1:10" x14ac:dyDescent="0.25">
      <c r="A173" s="10"/>
      <c r="B173" s="40" t="s">
        <v>44</v>
      </c>
      <c r="C173" s="13" t="s">
        <v>277</v>
      </c>
      <c r="D173" s="9"/>
      <c r="E173" s="23">
        <v>515025</v>
      </c>
      <c r="F173" s="24" t="s">
        <v>277</v>
      </c>
      <c r="G173" s="13"/>
      <c r="H173" s="9"/>
      <c r="I173" s="23">
        <v>648188</v>
      </c>
      <c r="J173" s="24" t="s">
        <v>277</v>
      </c>
    </row>
    <row r="174" spans="1:10" ht="15.75" thickBot="1" x14ac:dyDescent="0.3">
      <c r="A174" s="10"/>
      <c r="B174" s="41" t="s">
        <v>50</v>
      </c>
      <c r="C174" s="18" t="s">
        <v>277</v>
      </c>
      <c r="D174" s="19"/>
      <c r="E174" s="20">
        <v>2109882</v>
      </c>
      <c r="F174" s="21" t="s">
        <v>277</v>
      </c>
      <c r="G174" s="18"/>
      <c r="H174" s="19"/>
      <c r="I174" s="20">
        <v>2755104</v>
      </c>
      <c r="J174" s="21" t="s">
        <v>277</v>
      </c>
    </row>
    <row r="175" spans="1:10" x14ac:dyDescent="0.25">
      <c r="A175" s="10"/>
      <c r="B175" s="27"/>
      <c r="C175" s="27" t="s">
        <v>277</v>
      </c>
      <c r="D175" s="28"/>
      <c r="E175" s="28"/>
      <c r="F175" s="27"/>
      <c r="G175" s="27"/>
      <c r="H175" s="28"/>
      <c r="I175" s="28"/>
      <c r="J175" s="27"/>
    </row>
    <row r="176" spans="1:10" ht="26.25" thickBot="1" x14ac:dyDescent="0.3">
      <c r="A176" s="10"/>
      <c r="B176" s="49" t="s">
        <v>1219</v>
      </c>
      <c r="C176" s="13" t="s">
        <v>277</v>
      </c>
      <c r="D176" s="9"/>
      <c r="E176" s="23">
        <v>16231473</v>
      </c>
      <c r="F176" s="24" t="s">
        <v>277</v>
      </c>
      <c r="G176" s="13"/>
      <c r="H176" s="9"/>
      <c r="I176" s="23">
        <v>18943587</v>
      </c>
      <c r="J176" s="24" t="s">
        <v>277</v>
      </c>
    </row>
    <row r="177" spans="1:30" x14ac:dyDescent="0.25">
      <c r="A177" s="10"/>
      <c r="B177" s="27"/>
      <c r="C177" s="27" t="s">
        <v>277</v>
      </c>
      <c r="D177" s="28"/>
      <c r="E177" s="28"/>
      <c r="F177" s="27"/>
      <c r="G177" s="27"/>
      <c r="H177" s="28"/>
      <c r="I177" s="28"/>
      <c r="J177" s="27"/>
    </row>
    <row r="178" spans="1:30" ht="15.75" thickBot="1" x14ac:dyDescent="0.3">
      <c r="A178" s="10"/>
      <c r="B178" s="41" t="s">
        <v>1220</v>
      </c>
      <c r="C178" s="18" t="s">
        <v>277</v>
      </c>
      <c r="D178" s="19"/>
      <c r="E178" s="26" t="s">
        <v>1221</v>
      </c>
      <c r="F178" s="21" t="s">
        <v>367</v>
      </c>
      <c r="G178" s="18"/>
      <c r="H178" s="19"/>
      <c r="I178" s="26" t="s">
        <v>1222</v>
      </c>
      <c r="J178" s="21" t="s">
        <v>367</v>
      </c>
    </row>
    <row r="179" spans="1:30" x14ac:dyDescent="0.25">
      <c r="A179" s="10"/>
      <c r="B179" s="27"/>
      <c r="C179" s="27" t="s">
        <v>277</v>
      </c>
      <c r="D179" s="28"/>
      <c r="E179" s="28"/>
      <c r="F179" s="27"/>
      <c r="G179" s="27"/>
      <c r="H179" s="28"/>
      <c r="I179" s="28"/>
      <c r="J179" s="27"/>
    </row>
    <row r="180" spans="1:30" ht="15.75" thickBot="1" x14ac:dyDescent="0.3">
      <c r="A180" s="10"/>
      <c r="B180" s="49" t="s">
        <v>59</v>
      </c>
      <c r="C180" s="13" t="s">
        <v>277</v>
      </c>
      <c r="D180" s="9"/>
      <c r="E180" s="23">
        <v>35483317</v>
      </c>
      <c r="F180" s="24" t="s">
        <v>277</v>
      </c>
      <c r="G180" s="13"/>
      <c r="H180" s="9"/>
      <c r="I180" s="23">
        <v>41437473</v>
      </c>
      <c r="J180" s="24" t="s">
        <v>277</v>
      </c>
    </row>
    <row r="181" spans="1:30" ht="15.75" thickTop="1" x14ac:dyDescent="0.25">
      <c r="A181" s="10"/>
      <c r="B181" s="27"/>
      <c r="C181" s="27" t="s">
        <v>277</v>
      </c>
      <c r="D181" s="29"/>
      <c r="E181" s="29"/>
      <c r="F181" s="27"/>
      <c r="G181" s="27"/>
      <c r="H181" s="29"/>
      <c r="I181" s="29"/>
      <c r="J181" s="27"/>
    </row>
    <row r="182" spans="1:30" x14ac:dyDescent="0.25">
      <c r="A182" s="10"/>
      <c r="B182" s="35" t="s">
        <v>1223</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row>
    <row r="183" spans="1:30" x14ac:dyDescent="0.25">
      <c r="A183" s="10"/>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row>
    <row r="184" spans="1:30" x14ac:dyDescent="0.25">
      <c r="A184" s="10"/>
      <c r="B184" s="3"/>
      <c r="C184" s="3"/>
      <c r="D184" s="3"/>
      <c r="E184" s="3"/>
      <c r="F184" s="3"/>
      <c r="G184" s="3"/>
      <c r="H184" s="3"/>
      <c r="I184" s="3"/>
      <c r="J184" s="3"/>
    </row>
    <row r="185" spans="1:30" ht="15.75" thickBot="1" x14ac:dyDescent="0.3">
      <c r="A185" s="10"/>
      <c r="B185" s="13"/>
      <c r="C185" s="13" t="s">
        <v>277</v>
      </c>
      <c r="D185" s="30" t="s">
        <v>278</v>
      </c>
      <c r="E185" s="30"/>
      <c r="F185" s="30"/>
      <c r="G185" s="30"/>
      <c r="H185" s="30"/>
      <c r="I185" s="30"/>
      <c r="J185" s="13"/>
    </row>
    <row r="186" spans="1:30" ht="15.75" thickBot="1" x14ac:dyDescent="0.3">
      <c r="A186" s="10"/>
      <c r="B186" s="13"/>
      <c r="C186" s="13" t="s">
        <v>277</v>
      </c>
      <c r="D186" s="31" t="s">
        <v>279</v>
      </c>
      <c r="E186" s="31"/>
      <c r="F186" s="31"/>
      <c r="G186" s="31"/>
      <c r="H186" s="31"/>
      <c r="I186" s="31"/>
      <c r="J186" s="13"/>
    </row>
    <row r="187" spans="1:30" ht="15.75" thickBot="1" x14ac:dyDescent="0.3">
      <c r="A187" s="10"/>
      <c r="B187" s="13"/>
      <c r="C187" s="13" t="s">
        <v>277</v>
      </c>
      <c r="D187" s="31">
        <v>2013</v>
      </c>
      <c r="E187" s="31"/>
      <c r="F187" s="13"/>
      <c r="G187" s="13"/>
      <c r="H187" s="31">
        <v>2014</v>
      </c>
      <c r="I187" s="31"/>
      <c r="J187" s="13"/>
    </row>
    <row r="188" spans="1:30" x14ac:dyDescent="0.25">
      <c r="A188" s="10"/>
      <c r="B188" s="39" t="s">
        <v>1215</v>
      </c>
      <c r="C188" s="18" t="s">
        <v>277</v>
      </c>
      <c r="D188" s="17"/>
      <c r="E188" s="17"/>
      <c r="F188" s="17"/>
      <c r="G188" s="18"/>
      <c r="H188" s="17"/>
      <c r="I188" s="17"/>
      <c r="J188" s="17"/>
    </row>
    <row r="189" spans="1:30" x14ac:dyDescent="0.25">
      <c r="A189" s="10"/>
      <c r="B189" s="40" t="s">
        <v>60</v>
      </c>
      <c r="C189" s="13" t="s">
        <v>277</v>
      </c>
      <c r="D189" s="3"/>
      <c r="E189" s="3"/>
      <c r="F189" s="3"/>
      <c r="G189" s="13"/>
      <c r="H189" s="3"/>
      <c r="I189" s="3"/>
      <c r="J189" s="3"/>
    </row>
    <row r="190" spans="1:30" x14ac:dyDescent="0.25">
      <c r="A190" s="10"/>
      <c r="B190" s="42" t="s">
        <v>61</v>
      </c>
      <c r="C190" s="18" t="s">
        <v>277</v>
      </c>
      <c r="D190" s="19"/>
      <c r="E190" s="20">
        <v>576685</v>
      </c>
      <c r="F190" s="21" t="s">
        <v>277</v>
      </c>
      <c r="G190" s="18"/>
      <c r="H190" s="19"/>
      <c r="I190" s="20">
        <v>587809</v>
      </c>
      <c r="J190" s="21" t="s">
        <v>277</v>
      </c>
    </row>
    <row r="191" spans="1:30" x14ac:dyDescent="0.25">
      <c r="A191" s="10"/>
      <c r="B191" s="55" t="s">
        <v>62</v>
      </c>
      <c r="C191" s="13" t="s">
        <v>277</v>
      </c>
      <c r="D191" s="9"/>
      <c r="E191" s="23">
        <v>185582</v>
      </c>
      <c r="F191" s="24" t="s">
        <v>277</v>
      </c>
      <c r="G191" s="13"/>
      <c r="H191" s="9"/>
      <c r="I191" s="23">
        <v>131215</v>
      </c>
      <c r="J191" s="24" t="s">
        <v>277</v>
      </c>
    </row>
    <row r="192" spans="1:30" x14ac:dyDescent="0.25">
      <c r="A192" s="10"/>
      <c r="B192" s="42" t="s">
        <v>63</v>
      </c>
      <c r="C192" s="18" t="s">
        <v>277</v>
      </c>
      <c r="D192" s="19"/>
      <c r="E192" s="20">
        <v>2092722</v>
      </c>
      <c r="F192" s="21" t="s">
        <v>277</v>
      </c>
      <c r="G192" s="18"/>
      <c r="H192" s="19"/>
      <c r="I192" s="20">
        <v>2180190</v>
      </c>
      <c r="J192" s="21" t="s">
        <v>277</v>
      </c>
    </row>
    <row r="193" spans="1:10" x14ac:dyDescent="0.25">
      <c r="A193" s="10"/>
      <c r="B193" s="55" t="s">
        <v>65</v>
      </c>
      <c r="C193" s="13" t="s">
        <v>277</v>
      </c>
      <c r="D193" s="9"/>
      <c r="E193" s="23">
        <v>2092102</v>
      </c>
      <c r="F193" s="24" t="s">
        <v>277</v>
      </c>
      <c r="G193" s="13"/>
      <c r="H193" s="9"/>
      <c r="I193" s="23">
        <v>2218495</v>
      </c>
      <c r="J193" s="24" t="s">
        <v>277</v>
      </c>
    </row>
    <row r="194" spans="1:10" x14ac:dyDescent="0.25">
      <c r="A194" s="10"/>
      <c r="B194" s="42" t="s">
        <v>66</v>
      </c>
      <c r="C194" s="18" t="s">
        <v>277</v>
      </c>
      <c r="D194" s="19"/>
      <c r="E194" s="20">
        <v>140935</v>
      </c>
      <c r="F194" s="21" t="s">
        <v>277</v>
      </c>
      <c r="G194" s="18"/>
      <c r="H194" s="19"/>
      <c r="I194" s="20">
        <v>583115</v>
      </c>
      <c r="J194" s="21" t="s">
        <v>277</v>
      </c>
    </row>
    <row r="195" spans="1:10" ht="15.75" thickBot="1" x14ac:dyDescent="0.3">
      <c r="A195" s="10"/>
      <c r="B195" s="55" t="s">
        <v>67</v>
      </c>
      <c r="C195" s="13" t="s">
        <v>277</v>
      </c>
      <c r="D195" s="9"/>
      <c r="E195" s="23">
        <v>1186870</v>
      </c>
      <c r="F195" s="24" t="s">
        <v>277</v>
      </c>
      <c r="G195" s="13"/>
      <c r="H195" s="9"/>
      <c r="I195" s="23">
        <v>1283730</v>
      </c>
      <c r="J195" s="24" t="s">
        <v>277</v>
      </c>
    </row>
    <row r="196" spans="1:10" x14ac:dyDescent="0.25">
      <c r="A196" s="10"/>
      <c r="B196" s="27"/>
      <c r="C196" s="27" t="s">
        <v>277</v>
      </c>
      <c r="D196" s="28"/>
      <c r="E196" s="28"/>
      <c r="F196" s="27"/>
      <c r="G196" s="27"/>
      <c r="H196" s="28"/>
      <c r="I196" s="28"/>
      <c r="J196" s="27"/>
    </row>
    <row r="197" spans="1:10" ht="15.75" thickBot="1" x14ac:dyDescent="0.3">
      <c r="A197" s="10"/>
      <c r="B197" s="79" t="s">
        <v>68</v>
      </c>
      <c r="C197" s="18" t="s">
        <v>277</v>
      </c>
      <c r="D197" s="19"/>
      <c r="E197" s="20">
        <v>6274896</v>
      </c>
      <c r="F197" s="21" t="s">
        <v>277</v>
      </c>
      <c r="G197" s="18"/>
      <c r="H197" s="19"/>
      <c r="I197" s="20">
        <v>6984554</v>
      </c>
      <c r="J197" s="21" t="s">
        <v>277</v>
      </c>
    </row>
    <row r="198" spans="1:10" x14ac:dyDescent="0.25">
      <c r="A198" s="10"/>
      <c r="B198" s="27"/>
      <c r="C198" s="27" t="s">
        <v>277</v>
      </c>
      <c r="D198" s="28"/>
      <c r="E198" s="28"/>
      <c r="F198" s="27"/>
      <c r="G198" s="27"/>
      <c r="H198" s="28"/>
      <c r="I198" s="28"/>
      <c r="J198" s="27"/>
    </row>
    <row r="199" spans="1:10" x14ac:dyDescent="0.25">
      <c r="A199" s="10"/>
      <c r="B199" s="40" t="s">
        <v>69</v>
      </c>
      <c r="C199" s="13" t="s">
        <v>277</v>
      </c>
      <c r="D199" s="3"/>
      <c r="E199" s="3"/>
      <c r="F199" s="3"/>
      <c r="G199" s="13"/>
      <c r="H199" s="3"/>
      <c r="I199" s="3"/>
      <c r="J199" s="3"/>
    </row>
    <row r="200" spans="1:10" x14ac:dyDescent="0.25">
      <c r="A200" s="10"/>
      <c r="B200" s="42" t="s">
        <v>70</v>
      </c>
      <c r="C200" s="18" t="s">
        <v>277</v>
      </c>
      <c r="D200" s="19"/>
      <c r="E200" s="20">
        <v>521428</v>
      </c>
      <c r="F200" s="21" t="s">
        <v>277</v>
      </c>
      <c r="G200" s="18"/>
      <c r="H200" s="19"/>
      <c r="I200" s="20">
        <v>526498</v>
      </c>
      <c r="J200" s="21" t="s">
        <v>277</v>
      </c>
    </row>
    <row r="201" spans="1:10" ht="25.5" x14ac:dyDescent="0.25">
      <c r="A201" s="10"/>
      <c r="B201" s="55" t="s">
        <v>71</v>
      </c>
      <c r="C201" s="13" t="s">
        <v>277</v>
      </c>
      <c r="D201" s="9"/>
      <c r="E201" s="23">
        <v>754360</v>
      </c>
      <c r="F201" s="24" t="s">
        <v>277</v>
      </c>
      <c r="G201" s="13"/>
      <c r="H201" s="9"/>
      <c r="I201" s="23">
        <v>756229</v>
      </c>
      <c r="J201" s="24" t="s">
        <v>277</v>
      </c>
    </row>
    <row r="202" spans="1:10" ht="15.75" thickBot="1" x14ac:dyDescent="0.3">
      <c r="A202" s="10"/>
      <c r="B202" s="42" t="s">
        <v>72</v>
      </c>
      <c r="C202" s="18" t="s">
        <v>277</v>
      </c>
      <c r="D202" s="19"/>
      <c r="E202" s="20">
        <v>969668</v>
      </c>
      <c r="F202" s="21" t="s">
        <v>277</v>
      </c>
      <c r="G202" s="18"/>
      <c r="H202" s="19"/>
      <c r="I202" s="20">
        <v>1506806</v>
      </c>
      <c r="J202" s="21" t="s">
        <v>277</v>
      </c>
    </row>
    <row r="203" spans="1:10" x14ac:dyDescent="0.25">
      <c r="A203" s="10"/>
      <c r="B203" s="27"/>
      <c r="C203" s="27" t="s">
        <v>277</v>
      </c>
      <c r="D203" s="28"/>
      <c r="E203" s="28"/>
      <c r="F203" s="27"/>
      <c r="G203" s="27"/>
      <c r="H203" s="28"/>
      <c r="I203" s="28"/>
      <c r="J203" s="27"/>
    </row>
    <row r="204" spans="1:10" ht="15.75" thickBot="1" x14ac:dyDescent="0.3">
      <c r="A204" s="10"/>
      <c r="B204" s="49" t="s">
        <v>73</v>
      </c>
      <c r="C204" s="13" t="s">
        <v>277</v>
      </c>
      <c r="D204" s="9"/>
      <c r="E204" s="23">
        <v>2245456</v>
      </c>
      <c r="F204" s="24" t="s">
        <v>277</v>
      </c>
      <c r="G204" s="13"/>
      <c r="H204" s="9"/>
      <c r="I204" s="23">
        <v>2789533</v>
      </c>
      <c r="J204" s="24" t="s">
        <v>277</v>
      </c>
    </row>
    <row r="205" spans="1:10" x14ac:dyDescent="0.25">
      <c r="A205" s="10"/>
      <c r="B205" s="27"/>
      <c r="C205" s="27" t="s">
        <v>277</v>
      </c>
      <c r="D205" s="28"/>
      <c r="E205" s="28"/>
      <c r="F205" s="27"/>
      <c r="G205" s="27"/>
      <c r="H205" s="28"/>
      <c r="I205" s="28"/>
      <c r="J205" s="27"/>
    </row>
    <row r="206" spans="1:10" ht="26.25" thickBot="1" x14ac:dyDescent="0.3">
      <c r="A206" s="10"/>
      <c r="B206" s="79" t="s">
        <v>1224</v>
      </c>
      <c r="C206" s="18" t="s">
        <v>277</v>
      </c>
      <c r="D206" s="19"/>
      <c r="E206" s="20">
        <v>8520352</v>
      </c>
      <c r="F206" s="21" t="s">
        <v>277</v>
      </c>
      <c r="G206" s="18"/>
      <c r="H206" s="19"/>
      <c r="I206" s="20">
        <v>9774087</v>
      </c>
      <c r="J206" s="21" t="s">
        <v>277</v>
      </c>
    </row>
    <row r="207" spans="1:10" x14ac:dyDescent="0.25">
      <c r="A207" s="10"/>
      <c r="B207" s="27"/>
      <c r="C207" s="27" t="s">
        <v>277</v>
      </c>
      <c r="D207" s="28"/>
      <c r="E207" s="28"/>
      <c r="F207" s="27"/>
      <c r="G207" s="27"/>
      <c r="H207" s="28"/>
      <c r="I207" s="28"/>
      <c r="J207" s="27"/>
    </row>
    <row r="208" spans="1:10" x14ac:dyDescent="0.25">
      <c r="A208" s="10"/>
      <c r="B208" s="43" t="s">
        <v>1218</v>
      </c>
      <c r="C208" s="13" t="s">
        <v>277</v>
      </c>
      <c r="D208" s="3"/>
      <c r="E208" s="3"/>
      <c r="F208" s="3"/>
      <c r="G208" s="13"/>
      <c r="H208" s="3"/>
      <c r="I208" s="3"/>
      <c r="J208" s="3"/>
    </row>
    <row r="209" spans="1:10" x14ac:dyDescent="0.25">
      <c r="A209" s="10"/>
      <c r="B209" s="41" t="s">
        <v>60</v>
      </c>
      <c r="C209" s="18" t="s">
        <v>277</v>
      </c>
      <c r="D209" s="17"/>
      <c r="E209" s="17"/>
      <c r="F209" s="17"/>
      <c r="G209" s="18"/>
      <c r="H209" s="17"/>
      <c r="I209" s="17"/>
      <c r="J209" s="17"/>
    </row>
    <row r="210" spans="1:10" x14ac:dyDescent="0.25">
      <c r="A210" s="10"/>
      <c r="B210" s="55" t="s">
        <v>61</v>
      </c>
      <c r="C210" s="13" t="s">
        <v>277</v>
      </c>
      <c r="D210" s="9"/>
      <c r="E210" s="23">
        <v>3861699</v>
      </c>
      <c r="F210" s="24" t="s">
        <v>277</v>
      </c>
      <c r="G210" s="13"/>
      <c r="H210" s="9"/>
      <c r="I210" s="23">
        <v>4610449</v>
      </c>
      <c r="J210" s="24" t="s">
        <v>277</v>
      </c>
    </row>
    <row r="211" spans="1:10" x14ac:dyDescent="0.25">
      <c r="A211" s="10"/>
      <c r="B211" s="42" t="s">
        <v>62</v>
      </c>
      <c r="C211" s="18" t="s">
        <v>277</v>
      </c>
      <c r="D211" s="19"/>
      <c r="E211" s="20">
        <v>2538249</v>
      </c>
      <c r="F211" s="21" t="s">
        <v>277</v>
      </c>
      <c r="G211" s="18"/>
      <c r="H211" s="19"/>
      <c r="I211" s="20">
        <v>2834445</v>
      </c>
      <c r="J211" s="21" t="s">
        <v>277</v>
      </c>
    </row>
    <row r="212" spans="1:10" x14ac:dyDescent="0.25">
      <c r="A212" s="10"/>
      <c r="B212" s="55" t="s">
        <v>63</v>
      </c>
      <c r="C212" s="13" t="s">
        <v>277</v>
      </c>
      <c r="D212" s="9"/>
      <c r="E212" s="23">
        <v>37655</v>
      </c>
      <c r="F212" s="24" t="s">
        <v>277</v>
      </c>
      <c r="G212" s="13"/>
      <c r="H212" s="9"/>
      <c r="I212" s="23">
        <v>45687</v>
      </c>
      <c r="J212" s="24" t="s">
        <v>277</v>
      </c>
    </row>
    <row r="213" spans="1:10" x14ac:dyDescent="0.25">
      <c r="A213" s="10"/>
      <c r="B213" s="42" t="s">
        <v>65</v>
      </c>
      <c r="C213" s="18" t="s">
        <v>277</v>
      </c>
      <c r="D213" s="19"/>
      <c r="E213" s="20">
        <v>105901</v>
      </c>
      <c r="F213" s="21" t="s">
        <v>277</v>
      </c>
      <c r="G213" s="18"/>
      <c r="H213" s="19"/>
      <c r="I213" s="20">
        <v>108953</v>
      </c>
      <c r="J213" s="21" t="s">
        <v>277</v>
      </c>
    </row>
    <row r="214" spans="1:10" x14ac:dyDescent="0.25">
      <c r="A214" s="10"/>
      <c r="B214" s="55" t="s">
        <v>66</v>
      </c>
      <c r="C214" s="13" t="s">
        <v>277</v>
      </c>
      <c r="D214" s="9"/>
      <c r="E214" s="23">
        <v>15331</v>
      </c>
      <c r="F214" s="24" t="s">
        <v>277</v>
      </c>
      <c r="G214" s="13"/>
      <c r="H214" s="9"/>
      <c r="I214" s="23">
        <v>11714</v>
      </c>
      <c r="J214" s="24" t="s">
        <v>277</v>
      </c>
    </row>
    <row r="215" spans="1:10" ht="15.75" thickBot="1" x14ac:dyDescent="0.3">
      <c r="A215" s="10"/>
      <c r="B215" s="42" t="s">
        <v>67</v>
      </c>
      <c r="C215" s="18" t="s">
        <v>277</v>
      </c>
      <c r="D215" s="19"/>
      <c r="E215" s="20">
        <v>632025</v>
      </c>
      <c r="F215" s="21" t="s">
        <v>277</v>
      </c>
      <c r="G215" s="18"/>
      <c r="H215" s="19"/>
      <c r="I215" s="20">
        <v>685278</v>
      </c>
      <c r="J215" s="21" t="s">
        <v>277</v>
      </c>
    </row>
    <row r="216" spans="1:10" x14ac:dyDescent="0.25">
      <c r="A216" s="10"/>
      <c r="B216" s="27"/>
      <c r="C216" s="27" t="s">
        <v>277</v>
      </c>
      <c r="D216" s="28"/>
      <c r="E216" s="28"/>
      <c r="F216" s="27"/>
      <c r="G216" s="27"/>
      <c r="H216" s="28"/>
      <c r="I216" s="28"/>
      <c r="J216" s="27"/>
    </row>
    <row r="217" spans="1:10" ht="15.75" thickBot="1" x14ac:dyDescent="0.3">
      <c r="A217" s="10"/>
      <c r="B217" s="49" t="s">
        <v>68</v>
      </c>
      <c r="C217" s="13" t="s">
        <v>277</v>
      </c>
      <c r="D217" s="9"/>
      <c r="E217" s="23">
        <v>7190860</v>
      </c>
      <c r="F217" s="24" t="s">
        <v>277</v>
      </c>
      <c r="G217" s="13"/>
      <c r="H217" s="9"/>
      <c r="I217" s="23">
        <v>8296526</v>
      </c>
      <c r="J217" s="24" t="s">
        <v>277</v>
      </c>
    </row>
    <row r="218" spans="1:10" x14ac:dyDescent="0.25">
      <c r="A218" s="10"/>
      <c r="B218" s="27"/>
      <c r="C218" s="27" t="s">
        <v>277</v>
      </c>
      <c r="D218" s="28"/>
      <c r="E218" s="28"/>
      <c r="F218" s="27"/>
      <c r="G218" s="27"/>
      <c r="H218" s="28"/>
      <c r="I218" s="28"/>
      <c r="J218" s="27"/>
    </row>
    <row r="219" spans="1:10" x14ac:dyDescent="0.25">
      <c r="A219" s="10"/>
      <c r="B219" s="41" t="s">
        <v>69</v>
      </c>
      <c r="C219" s="18" t="s">
        <v>277</v>
      </c>
      <c r="D219" s="17"/>
      <c r="E219" s="17"/>
      <c r="F219" s="17"/>
      <c r="G219" s="18"/>
      <c r="H219" s="17"/>
      <c r="I219" s="17"/>
      <c r="J219" s="17"/>
    </row>
    <row r="220" spans="1:10" x14ac:dyDescent="0.25">
      <c r="A220" s="10"/>
      <c r="B220" s="55" t="s">
        <v>70</v>
      </c>
      <c r="C220" s="13" t="s">
        <v>277</v>
      </c>
      <c r="D220" s="9"/>
      <c r="E220" s="23">
        <v>6876849</v>
      </c>
      <c r="F220" s="24" t="s">
        <v>277</v>
      </c>
      <c r="G220" s="13"/>
      <c r="H220" s="9"/>
      <c r="I220" s="23">
        <v>8084565</v>
      </c>
      <c r="J220" s="24" t="s">
        <v>277</v>
      </c>
    </row>
    <row r="221" spans="1:10" ht="25.5" x14ac:dyDescent="0.25">
      <c r="A221" s="10"/>
      <c r="B221" s="42" t="s">
        <v>71</v>
      </c>
      <c r="C221" s="18" t="s">
        <v>277</v>
      </c>
      <c r="D221" s="19"/>
      <c r="E221" s="20">
        <v>11752</v>
      </c>
      <c r="F221" s="21" t="s">
        <v>277</v>
      </c>
      <c r="G221" s="18"/>
      <c r="H221" s="19"/>
      <c r="I221" s="20">
        <v>11389</v>
      </c>
      <c r="J221" s="21" t="s">
        <v>277</v>
      </c>
    </row>
    <row r="222" spans="1:10" ht="15.75" thickBot="1" x14ac:dyDescent="0.3">
      <c r="A222" s="10"/>
      <c r="B222" s="55" t="s">
        <v>72</v>
      </c>
      <c r="C222" s="13" t="s">
        <v>277</v>
      </c>
      <c r="D222" s="9"/>
      <c r="E222" s="23">
        <v>724337</v>
      </c>
      <c r="F222" s="24" t="s">
        <v>277</v>
      </c>
      <c r="G222" s="13"/>
      <c r="H222" s="9"/>
      <c r="I222" s="23">
        <v>840218</v>
      </c>
      <c r="J222" s="24" t="s">
        <v>277</v>
      </c>
    </row>
    <row r="223" spans="1:10" x14ac:dyDescent="0.25">
      <c r="A223" s="10"/>
      <c r="B223" s="27"/>
      <c r="C223" s="27" t="s">
        <v>277</v>
      </c>
      <c r="D223" s="28"/>
      <c r="E223" s="28"/>
      <c r="F223" s="27"/>
      <c r="G223" s="27"/>
      <c r="H223" s="28"/>
      <c r="I223" s="28"/>
      <c r="J223" s="27"/>
    </row>
    <row r="224" spans="1:10" ht="15.75" thickBot="1" x14ac:dyDescent="0.3">
      <c r="A224" s="10"/>
      <c r="B224" s="79" t="s">
        <v>73</v>
      </c>
      <c r="C224" s="18" t="s">
        <v>277</v>
      </c>
      <c r="D224" s="19"/>
      <c r="E224" s="20">
        <v>7612938</v>
      </c>
      <c r="F224" s="21" t="s">
        <v>277</v>
      </c>
      <c r="G224" s="18"/>
      <c r="H224" s="19"/>
      <c r="I224" s="20">
        <v>8936172</v>
      </c>
      <c r="J224" s="21" t="s">
        <v>277</v>
      </c>
    </row>
    <row r="225" spans="1:30" x14ac:dyDescent="0.25">
      <c r="A225" s="10"/>
      <c r="B225" s="27"/>
      <c r="C225" s="27" t="s">
        <v>277</v>
      </c>
      <c r="D225" s="28"/>
      <c r="E225" s="28"/>
      <c r="F225" s="27"/>
      <c r="G225" s="27"/>
      <c r="H225" s="28"/>
      <c r="I225" s="28"/>
      <c r="J225" s="27"/>
    </row>
    <row r="226" spans="1:30" ht="26.25" thickBot="1" x14ac:dyDescent="0.3">
      <c r="A226" s="10"/>
      <c r="B226" s="49" t="s">
        <v>1225</v>
      </c>
      <c r="C226" s="13" t="s">
        <v>277</v>
      </c>
      <c r="D226" s="9"/>
      <c r="E226" s="23">
        <v>14803798</v>
      </c>
      <c r="F226" s="24" t="s">
        <v>277</v>
      </c>
      <c r="G226" s="13"/>
      <c r="H226" s="9"/>
      <c r="I226" s="23">
        <v>17232698</v>
      </c>
      <c r="J226" s="24" t="s">
        <v>277</v>
      </c>
    </row>
    <row r="227" spans="1:30" x14ac:dyDescent="0.25">
      <c r="A227" s="10"/>
      <c r="B227" s="27"/>
      <c r="C227" s="27" t="s">
        <v>277</v>
      </c>
      <c r="D227" s="28"/>
      <c r="E227" s="28"/>
      <c r="F227" s="27"/>
      <c r="G227" s="27"/>
      <c r="H227" s="28"/>
      <c r="I227" s="28"/>
      <c r="J227" s="27"/>
    </row>
    <row r="228" spans="1:30" ht="15.75" thickBot="1" x14ac:dyDescent="0.3">
      <c r="A228" s="10"/>
      <c r="B228" s="41" t="s">
        <v>1220</v>
      </c>
      <c r="C228" s="18" t="s">
        <v>277</v>
      </c>
      <c r="D228" s="19"/>
      <c r="E228" s="26" t="s">
        <v>1226</v>
      </c>
      <c r="F228" s="21" t="s">
        <v>367</v>
      </c>
      <c r="G228" s="18"/>
      <c r="H228" s="19"/>
      <c r="I228" s="26" t="s">
        <v>1227</v>
      </c>
      <c r="J228" s="21" t="s">
        <v>367</v>
      </c>
    </row>
    <row r="229" spans="1:30" x14ac:dyDescent="0.25">
      <c r="A229" s="10"/>
      <c r="B229" s="27"/>
      <c r="C229" s="27" t="s">
        <v>277</v>
      </c>
      <c r="D229" s="28"/>
      <c r="E229" s="28"/>
      <c r="F229" s="27"/>
      <c r="G229" s="27"/>
      <c r="H229" s="28"/>
      <c r="I229" s="28"/>
      <c r="J229" s="27"/>
    </row>
    <row r="230" spans="1:30" ht="15.75" thickBot="1" x14ac:dyDescent="0.3">
      <c r="A230" s="10"/>
      <c r="B230" s="49" t="s">
        <v>1228</v>
      </c>
      <c r="C230" s="13" t="s">
        <v>277</v>
      </c>
      <c r="D230" s="9"/>
      <c r="E230" s="23">
        <v>22710461</v>
      </c>
      <c r="F230" s="24" t="s">
        <v>277</v>
      </c>
      <c r="G230" s="13"/>
      <c r="H230" s="9"/>
      <c r="I230" s="23">
        <v>26218486</v>
      </c>
      <c r="J230" s="24" t="s">
        <v>277</v>
      </c>
    </row>
    <row r="231" spans="1:30" x14ac:dyDescent="0.25">
      <c r="A231" s="10"/>
      <c r="B231" s="27"/>
      <c r="C231" s="27" t="s">
        <v>277</v>
      </c>
      <c r="D231" s="28"/>
      <c r="E231" s="28"/>
      <c r="F231" s="27"/>
      <c r="G231" s="27"/>
      <c r="H231" s="28"/>
      <c r="I231" s="28"/>
      <c r="J231" s="27"/>
    </row>
    <row r="232" spans="1:30" ht="26.25" thickBot="1" x14ac:dyDescent="0.3">
      <c r="A232" s="10"/>
      <c r="B232" s="41" t="s">
        <v>1229</v>
      </c>
      <c r="C232" s="18" t="s">
        <v>277</v>
      </c>
      <c r="D232" s="19"/>
      <c r="E232" s="20">
        <v>12148035</v>
      </c>
      <c r="F232" s="21" t="s">
        <v>277</v>
      </c>
      <c r="G232" s="18"/>
      <c r="H232" s="19"/>
      <c r="I232" s="20">
        <v>14469148</v>
      </c>
      <c r="J232" s="21" t="s">
        <v>277</v>
      </c>
    </row>
    <row r="233" spans="1:30" x14ac:dyDescent="0.25">
      <c r="A233" s="10"/>
      <c r="B233" s="27"/>
      <c r="C233" s="27" t="s">
        <v>277</v>
      </c>
      <c r="D233" s="28"/>
      <c r="E233" s="28"/>
      <c r="F233" s="27"/>
      <c r="G233" s="27"/>
      <c r="H233" s="28"/>
      <c r="I233" s="28"/>
      <c r="J233" s="27"/>
    </row>
    <row r="234" spans="1:30" ht="15.75" thickBot="1" x14ac:dyDescent="0.3">
      <c r="A234" s="10"/>
      <c r="B234" s="40" t="s">
        <v>81</v>
      </c>
      <c r="C234" s="13" t="s">
        <v>277</v>
      </c>
      <c r="D234" s="9"/>
      <c r="E234" s="23">
        <v>624821</v>
      </c>
      <c r="F234" s="24" t="s">
        <v>277</v>
      </c>
      <c r="G234" s="13"/>
      <c r="H234" s="9"/>
      <c r="I234" s="23">
        <v>749839</v>
      </c>
      <c r="J234" s="24" t="s">
        <v>277</v>
      </c>
    </row>
    <row r="235" spans="1:30" x14ac:dyDescent="0.25">
      <c r="A235" s="10"/>
      <c r="B235" s="27"/>
      <c r="C235" s="27" t="s">
        <v>277</v>
      </c>
      <c r="D235" s="28"/>
      <c r="E235" s="28"/>
      <c r="F235" s="27"/>
      <c r="G235" s="27"/>
      <c r="H235" s="28"/>
      <c r="I235" s="28"/>
      <c r="J235" s="27"/>
    </row>
    <row r="236" spans="1:30" ht="15.75" thickBot="1" x14ac:dyDescent="0.3">
      <c r="A236" s="10"/>
      <c r="B236" s="79" t="s">
        <v>1230</v>
      </c>
      <c r="C236" s="18" t="s">
        <v>277</v>
      </c>
      <c r="D236" s="19"/>
      <c r="E236" s="20">
        <v>12772856</v>
      </c>
      <c r="F236" s="21" t="s">
        <v>277</v>
      </c>
      <c r="G236" s="18"/>
      <c r="H236" s="19"/>
      <c r="I236" s="20">
        <v>15218987</v>
      </c>
      <c r="J236" s="21" t="s">
        <v>277</v>
      </c>
    </row>
    <row r="237" spans="1:30" x14ac:dyDescent="0.25">
      <c r="A237" s="10"/>
      <c r="B237" s="27"/>
      <c r="C237" s="27" t="s">
        <v>277</v>
      </c>
      <c r="D237" s="28"/>
      <c r="E237" s="28"/>
      <c r="F237" s="27"/>
      <c r="G237" s="27"/>
      <c r="H237" s="28"/>
      <c r="I237" s="28"/>
      <c r="J237" s="27"/>
    </row>
    <row r="238" spans="1:30" ht="26.25" thickBot="1" x14ac:dyDescent="0.3">
      <c r="A238" s="10"/>
      <c r="B238" s="49" t="s">
        <v>523</v>
      </c>
      <c r="C238" s="13" t="s">
        <v>277</v>
      </c>
      <c r="D238" s="9"/>
      <c r="E238" s="23">
        <v>35483317</v>
      </c>
      <c r="F238" s="24" t="s">
        <v>277</v>
      </c>
      <c r="G238" s="13"/>
      <c r="H238" s="9"/>
      <c r="I238" s="23">
        <v>41437473</v>
      </c>
      <c r="J238" s="24" t="s">
        <v>277</v>
      </c>
    </row>
    <row r="239" spans="1:30" ht="15.75" thickTop="1" x14ac:dyDescent="0.25">
      <c r="A239" s="10"/>
      <c r="B239" s="27"/>
      <c r="C239" s="27" t="s">
        <v>277</v>
      </c>
      <c r="D239" s="29"/>
      <c r="E239" s="29"/>
      <c r="F239" s="27"/>
      <c r="G239" s="27"/>
      <c r="H239" s="29"/>
      <c r="I239" s="29"/>
      <c r="J239" s="27"/>
    </row>
    <row r="240" spans="1:30" ht="15" customHeight="1" x14ac:dyDescent="0.25">
      <c r="A240" s="10" t="s">
        <v>1574</v>
      </c>
      <c r="B240" s="33" t="s">
        <v>30</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row>
    <row r="241" spans="1:30" x14ac:dyDescent="0.25">
      <c r="A241" s="10"/>
      <c r="B241" s="37" t="s">
        <v>1231</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c r="AC241" s="37"/>
      <c r="AD241" s="37"/>
    </row>
    <row r="242" spans="1:30" x14ac:dyDescent="0.25">
      <c r="A242" s="10"/>
      <c r="B242" s="38"/>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row>
    <row r="243" spans="1:30" x14ac:dyDescent="0.25">
      <c r="A243" s="10"/>
      <c r="B243" s="3"/>
      <c r="C243" s="3"/>
      <c r="D243" s="3"/>
      <c r="E243" s="3"/>
      <c r="F243" s="3"/>
      <c r="G243" s="3"/>
      <c r="H243" s="3"/>
      <c r="I243" s="3"/>
      <c r="J243" s="3"/>
      <c r="K243" s="3"/>
      <c r="L243" s="3"/>
      <c r="M243" s="3"/>
      <c r="N243" s="3"/>
    </row>
    <row r="244" spans="1:30" ht="15.75" thickBot="1" x14ac:dyDescent="0.3">
      <c r="A244" s="10"/>
      <c r="B244" s="13"/>
      <c r="C244" s="13" t="s">
        <v>277</v>
      </c>
      <c r="D244" s="30" t="s">
        <v>278</v>
      </c>
      <c r="E244" s="30"/>
      <c r="F244" s="30"/>
      <c r="G244" s="30"/>
      <c r="H244" s="30"/>
      <c r="I244" s="30"/>
      <c r="J244" s="30"/>
      <c r="K244" s="30"/>
      <c r="L244" s="30"/>
      <c r="M244" s="30"/>
      <c r="N244" s="13"/>
    </row>
    <row r="245" spans="1:30" ht="15.75" thickBot="1" x14ac:dyDescent="0.3">
      <c r="A245" s="10"/>
      <c r="B245" s="13"/>
      <c r="C245" s="13" t="s">
        <v>277</v>
      </c>
      <c r="D245" s="31" t="s">
        <v>440</v>
      </c>
      <c r="E245" s="31"/>
      <c r="F245" s="31"/>
      <c r="G245" s="31"/>
      <c r="H245" s="31"/>
      <c r="I245" s="31"/>
      <c r="J245" s="31"/>
      <c r="K245" s="31"/>
      <c r="L245" s="31"/>
      <c r="M245" s="31"/>
      <c r="N245" s="13"/>
    </row>
    <row r="246" spans="1:30" ht="15.75" thickBot="1" x14ac:dyDescent="0.3">
      <c r="A246" s="10"/>
      <c r="B246" s="13"/>
      <c r="C246" s="13" t="s">
        <v>277</v>
      </c>
      <c r="D246" s="31">
        <v>2012</v>
      </c>
      <c r="E246" s="31"/>
      <c r="F246" s="13"/>
      <c r="G246" s="13"/>
      <c r="H246" s="31">
        <v>2013</v>
      </c>
      <c r="I246" s="31"/>
      <c r="J246" s="13"/>
      <c r="K246" s="13"/>
      <c r="L246" s="31">
        <v>2014</v>
      </c>
      <c r="M246" s="31"/>
      <c r="N246" s="13"/>
    </row>
    <row r="247" spans="1:30" x14ac:dyDescent="0.25">
      <c r="A247" s="10"/>
      <c r="B247" s="39" t="s">
        <v>1215</v>
      </c>
      <c r="C247" s="18" t="s">
        <v>277</v>
      </c>
      <c r="D247" s="17"/>
      <c r="E247" s="17"/>
      <c r="F247" s="17"/>
      <c r="G247" s="18"/>
      <c r="H247" s="17"/>
      <c r="I247" s="17"/>
      <c r="J247" s="17"/>
      <c r="K247" s="18"/>
      <c r="L247" s="17"/>
      <c r="M247" s="17"/>
      <c r="N247" s="17"/>
    </row>
    <row r="248" spans="1:30" ht="15.75" thickBot="1" x14ac:dyDescent="0.3">
      <c r="A248" s="10"/>
      <c r="B248" s="40" t="s">
        <v>100</v>
      </c>
      <c r="C248" s="13" t="s">
        <v>277</v>
      </c>
      <c r="D248" s="9"/>
      <c r="E248" s="23">
        <v>17534872</v>
      </c>
      <c r="F248" s="24" t="s">
        <v>277</v>
      </c>
      <c r="G248" s="13"/>
      <c r="H248" s="9"/>
      <c r="I248" s="23">
        <v>20943634</v>
      </c>
      <c r="J248" s="24" t="s">
        <v>277</v>
      </c>
      <c r="K248" s="13"/>
      <c r="L248" s="9"/>
      <c r="M248" s="23">
        <v>24343613</v>
      </c>
      <c r="N248" s="24" t="s">
        <v>277</v>
      </c>
    </row>
    <row r="249" spans="1:30" x14ac:dyDescent="0.25">
      <c r="A249" s="10"/>
      <c r="B249" s="27"/>
      <c r="C249" s="27" t="s">
        <v>277</v>
      </c>
      <c r="D249" s="28"/>
      <c r="E249" s="28"/>
      <c r="F249" s="27"/>
      <c r="G249" s="27"/>
      <c r="H249" s="28"/>
      <c r="I249" s="28"/>
      <c r="J249" s="27"/>
      <c r="K249" s="27"/>
      <c r="L249" s="28"/>
      <c r="M249" s="28"/>
      <c r="N249" s="27"/>
    </row>
    <row r="250" spans="1:30" x14ac:dyDescent="0.25">
      <c r="A250" s="10"/>
      <c r="B250" s="41" t="s">
        <v>107</v>
      </c>
      <c r="C250" s="18" t="s">
        <v>277</v>
      </c>
      <c r="D250" s="17"/>
      <c r="E250" s="17"/>
      <c r="F250" s="17"/>
      <c r="G250" s="18"/>
      <c r="H250" s="17"/>
      <c r="I250" s="17"/>
      <c r="J250" s="17"/>
      <c r="K250" s="18"/>
      <c r="L250" s="17"/>
      <c r="M250" s="17"/>
      <c r="N250" s="17"/>
    </row>
    <row r="251" spans="1:30" x14ac:dyDescent="0.25">
      <c r="A251" s="10"/>
      <c r="B251" s="55" t="s">
        <v>1232</v>
      </c>
      <c r="C251" s="13" t="s">
        <v>277</v>
      </c>
      <c r="D251" s="9"/>
      <c r="E251" s="23">
        <v>15796635</v>
      </c>
      <c r="F251" s="24" t="s">
        <v>277</v>
      </c>
      <c r="G251" s="13"/>
      <c r="H251" s="9"/>
      <c r="I251" s="23">
        <v>18034256</v>
      </c>
      <c r="J251" s="24" t="s">
        <v>277</v>
      </c>
      <c r="K251" s="13"/>
      <c r="L251" s="9"/>
      <c r="M251" s="23">
        <v>20004553</v>
      </c>
      <c r="N251" s="24" t="s">
        <v>277</v>
      </c>
    </row>
    <row r="252" spans="1:30" ht="15.75" thickBot="1" x14ac:dyDescent="0.3">
      <c r="A252" s="10"/>
      <c r="B252" s="42" t="s">
        <v>110</v>
      </c>
      <c r="C252" s="18" t="s">
        <v>277</v>
      </c>
      <c r="D252" s="19"/>
      <c r="E252" s="20">
        <v>1676999</v>
      </c>
      <c r="F252" s="21" t="s">
        <v>277</v>
      </c>
      <c r="G252" s="18"/>
      <c r="H252" s="19"/>
      <c r="I252" s="20">
        <v>1899997</v>
      </c>
      <c r="J252" s="21" t="s">
        <v>277</v>
      </c>
      <c r="K252" s="18"/>
      <c r="L252" s="19"/>
      <c r="M252" s="20">
        <v>2334404</v>
      </c>
      <c r="N252" s="21" t="s">
        <v>277</v>
      </c>
    </row>
    <row r="253" spans="1:30" x14ac:dyDescent="0.25">
      <c r="A253" s="10"/>
      <c r="B253" s="27"/>
      <c r="C253" s="27" t="s">
        <v>277</v>
      </c>
      <c r="D253" s="28"/>
      <c r="E253" s="28"/>
      <c r="F253" s="27"/>
      <c r="G253" s="27"/>
      <c r="H253" s="28"/>
      <c r="I253" s="28"/>
      <c r="J253" s="27"/>
      <c r="K253" s="27"/>
      <c r="L253" s="28"/>
      <c r="M253" s="28"/>
      <c r="N253" s="27"/>
    </row>
    <row r="254" spans="1:30" ht="15.75" thickBot="1" x14ac:dyDescent="0.3">
      <c r="A254" s="10"/>
      <c r="B254" s="49" t="s">
        <v>111</v>
      </c>
      <c r="C254" s="13" t="s">
        <v>277</v>
      </c>
      <c r="D254" s="9"/>
      <c r="E254" s="23">
        <v>17473634</v>
      </c>
      <c r="F254" s="24" t="s">
        <v>277</v>
      </c>
      <c r="G254" s="13"/>
      <c r="H254" s="9"/>
      <c r="I254" s="23">
        <v>19934253</v>
      </c>
      <c r="J254" s="24" t="s">
        <v>277</v>
      </c>
      <c r="K254" s="13"/>
      <c r="L254" s="9"/>
      <c r="M254" s="23">
        <v>22338957</v>
      </c>
      <c r="N254" s="24" t="s">
        <v>277</v>
      </c>
    </row>
    <row r="255" spans="1:30" x14ac:dyDescent="0.25">
      <c r="A255" s="10"/>
      <c r="B255" s="27"/>
      <c r="C255" s="27" t="s">
        <v>277</v>
      </c>
      <c r="D255" s="28"/>
      <c r="E255" s="28"/>
      <c r="F255" s="27"/>
      <c r="G255" s="27"/>
      <c r="H255" s="28"/>
      <c r="I255" s="28"/>
      <c r="J255" s="27"/>
      <c r="K255" s="27"/>
      <c r="L255" s="28"/>
      <c r="M255" s="28"/>
      <c r="N255" s="27"/>
    </row>
    <row r="256" spans="1:30" ht="15.75" thickBot="1" x14ac:dyDescent="0.3">
      <c r="A256" s="10"/>
      <c r="B256" s="41" t="s">
        <v>112</v>
      </c>
      <c r="C256" s="18" t="s">
        <v>277</v>
      </c>
      <c r="D256" s="19"/>
      <c r="E256" s="20">
        <v>61238</v>
      </c>
      <c r="F256" s="21" t="s">
        <v>277</v>
      </c>
      <c r="G256" s="18"/>
      <c r="H256" s="19"/>
      <c r="I256" s="20">
        <v>1009381</v>
      </c>
      <c r="J256" s="21" t="s">
        <v>277</v>
      </c>
      <c r="K256" s="18"/>
      <c r="L256" s="19"/>
      <c r="M256" s="20">
        <v>2004656</v>
      </c>
      <c r="N256" s="21" t="s">
        <v>277</v>
      </c>
    </row>
    <row r="257" spans="1:14" x14ac:dyDescent="0.25">
      <c r="A257" s="10"/>
      <c r="B257" s="27"/>
      <c r="C257" s="27" t="s">
        <v>277</v>
      </c>
      <c r="D257" s="28"/>
      <c r="E257" s="28"/>
      <c r="F257" s="27"/>
      <c r="G257" s="27"/>
      <c r="H257" s="28"/>
      <c r="I257" s="28"/>
      <c r="J257" s="27"/>
      <c r="K257" s="27"/>
      <c r="L257" s="28"/>
      <c r="M257" s="28"/>
      <c r="N257" s="27"/>
    </row>
    <row r="258" spans="1:14" ht="15.75" thickBot="1" x14ac:dyDescent="0.3">
      <c r="A258" s="10"/>
      <c r="B258" s="40" t="s">
        <v>1233</v>
      </c>
      <c r="C258" s="13" t="s">
        <v>277</v>
      </c>
      <c r="D258" s="9"/>
      <c r="E258" s="23">
        <v>69935</v>
      </c>
      <c r="F258" s="24" t="s">
        <v>277</v>
      </c>
      <c r="G258" s="13"/>
      <c r="H258" s="9"/>
      <c r="I258" s="23">
        <v>79837</v>
      </c>
      <c r="J258" s="24" t="s">
        <v>277</v>
      </c>
      <c r="K258" s="13"/>
      <c r="L258" s="9"/>
      <c r="M258" s="23">
        <v>140067</v>
      </c>
      <c r="N258" s="24" t="s">
        <v>277</v>
      </c>
    </row>
    <row r="259" spans="1:14" x14ac:dyDescent="0.25">
      <c r="A259" s="10"/>
      <c r="B259" s="27"/>
      <c r="C259" s="27" t="s">
        <v>277</v>
      </c>
      <c r="D259" s="28"/>
      <c r="E259" s="28"/>
      <c r="F259" s="27"/>
      <c r="G259" s="27"/>
      <c r="H259" s="28"/>
      <c r="I259" s="28"/>
      <c r="J259" s="27"/>
      <c r="K259" s="27"/>
      <c r="L259" s="28"/>
      <c r="M259" s="28"/>
      <c r="N259" s="27"/>
    </row>
    <row r="260" spans="1:14" ht="26.25" thickBot="1" x14ac:dyDescent="0.3">
      <c r="A260" s="10"/>
      <c r="B260" s="41" t="s">
        <v>119</v>
      </c>
      <c r="C260" s="18" t="s">
        <v>277</v>
      </c>
      <c r="D260" s="19"/>
      <c r="E260" s="20">
        <v>131173</v>
      </c>
      <c r="F260" s="21" t="s">
        <v>277</v>
      </c>
      <c r="G260" s="18"/>
      <c r="H260" s="19"/>
      <c r="I260" s="20">
        <v>1089218</v>
      </c>
      <c r="J260" s="21" t="s">
        <v>277</v>
      </c>
      <c r="K260" s="18"/>
      <c r="L260" s="19"/>
      <c r="M260" s="20">
        <v>2144723</v>
      </c>
      <c r="N260" s="21" t="s">
        <v>277</v>
      </c>
    </row>
    <row r="261" spans="1:14" x14ac:dyDescent="0.25">
      <c r="A261" s="10"/>
      <c r="B261" s="27"/>
      <c r="C261" s="27" t="s">
        <v>277</v>
      </c>
      <c r="D261" s="28"/>
      <c r="E261" s="28"/>
      <c r="F261" s="27"/>
      <c r="G261" s="27"/>
      <c r="H261" s="28"/>
      <c r="I261" s="28"/>
      <c r="J261" s="27"/>
      <c r="K261" s="27"/>
      <c r="L261" s="28"/>
      <c r="M261" s="28"/>
      <c r="N261" s="27"/>
    </row>
    <row r="262" spans="1:14" x14ac:dyDescent="0.25">
      <c r="A262" s="10"/>
      <c r="B262" s="40" t="s">
        <v>120</v>
      </c>
      <c r="C262" s="13" t="s">
        <v>277</v>
      </c>
      <c r="D262" s="9"/>
      <c r="E262" s="23">
        <v>141558</v>
      </c>
      <c r="F262" s="24" t="s">
        <v>277</v>
      </c>
      <c r="G262" s="13"/>
      <c r="H262" s="9"/>
      <c r="I262" s="23">
        <v>436223</v>
      </c>
      <c r="J262" s="24" t="s">
        <v>277</v>
      </c>
      <c r="K262" s="13"/>
      <c r="L262" s="9"/>
      <c r="M262" s="23">
        <v>669173</v>
      </c>
      <c r="N262" s="24" t="s">
        <v>277</v>
      </c>
    </row>
    <row r="263" spans="1:14" ht="26.25" thickBot="1" x14ac:dyDescent="0.3">
      <c r="A263" s="10"/>
      <c r="B263" s="41" t="s">
        <v>121</v>
      </c>
      <c r="C263" s="18" t="s">
        <v>277</v>
      </c>
      <c r="D263" s="19"/>
      <c r="E263" s="20">
        <v>196544</v>
      </c>
      <c r="F263" s="21" t="s">
        <v>277</v>
      </c>
      <c r="G263" s="18"/>
      <c r="H263" s="19"/>
      <c r="I263" s="20">
        <v>230078</v>
      </c>
      <c r="J263" s="21" t="s">
        <v>277</v>
      </c>
      <c r="K263" s="18"/>
      <c r="L263" s="19"/>
      <c r="M263" s="20">
        <v>316612</v>
      </c>
      <c r="N263" s="21" t="s">
        <v>277</v>
      </c>
    </row>
    <row r="264" spans="1:14" x14ac:dyDescent="0.25">
      <c r="A264" s="10"/>
      <c r="B264" s="27"/>
      <c r="C264" s="27" t="s">
        <v>277</v>
      </c>
      <c r="D264" s="28"/>
      <c r="E264" s="28"/>
      <c r="F264" s="27"/>
      <c r="G264" s="27"/>
      <c r="H264" s="28"/>
      <c r="I264" s="28"/>
      <c r="J264" s="27"/>
      <c r="K264" s="27"/>
      <c r="L264" s="28"/>
      <c r="M264" s="28"/>
      <c r="N264" s="27"/>
    </row>
    <row r="265" spans="1:14" ht="15.75" thickBot="1" x14ac:dyDescent="0.3">
      <c r="A265" s="10"/>
      <c r="B265" s="40" t="s">
        <v>122</v>
      </c>
      <c r="C265" s="13" t="s">
        <v>277</v>
      </c>
      <c r="D265" s="9"/>
      <c r="E265" s="23">
        <v>186159</v>
      </c>
      <c r="F265" s="24" t="s">
        <v>277</v>
      </c>
      <c r="G265" s="13"/>
      <c r="H265" s="9"/>
      <c r="I265" s="23">
        <v>883073</v>
      </c>
      <c r="J265" s="24" t="s">
        <v>277</v>
      </c>
      <c r="K265" s="13"/>
      <c r="L265" s="9"/>
      <c r="M265" s="23">
        <v>1792162</v>
      </c>
      <c r="N265" s="24" t="s">
        <v>277</v>
      </c>
    </row>
    <row r="266" spans="1:14" x14ac:dyDescent="0.25">
      <c r="A266" s="10"/>
      <c r="B266" s="27"/>
      <c r="C266" s="27" t="s">
        <v>277</v>
      </c>
      <c r="D266" s="28"/>
      <c r="E266" s="28"/>
      <c r="F266" s="27"/>
      <c r="G266" s="27"/>
      <c r="H266" s="28"/>
      <c r="I266" s="28"/>
      <c r="J266" s="27"/>
      <c r="K266" s="27"/>
      <c r="L266" s="28"/>
      <c r="M266" s="28"/>
      <c r="N266" s="27"/>
    </row>
    <row r="267" spans="1:14" ht="26.25" thickBot="1" x14ac:dyDescent="0.3">
      <c r="A267" s="10"/>
      <c r="B267" s="41" t="s">
        <v>123</v>
      </c>
      <c r="C267" s="18" t="s">
        <v>277</v>
      </c>
      <c r="D267" s="19"/>
      <c r="E267" s="26" t="s">
        <v>1234</v>
      </c>
      <c r="F267" s="21" t="s">
        <v>367</v>
      </c>
      <c r="G267" s="18"/>
      <c r="H267" s="19"/>
      <c r="I267" s="26" t="s">
        <v>1235</v>
      </c>
      <c r="J267" s="21" t="s">
        <v>367</v>
      </c>
      <c r="K267" s="18"/>
      <c r="L267" s="19"/>
      <c r="M267" s="26" t="s">
        <v>1236</v>
      </c>
      <c r="N267" s="21" t="s">
        <v>367</v>
      </c>
    </row>
    <row r="268" spans="1:14" x14ac:dyDescent="0.25">
      <c r="A268" s="10"/>
      <c r="B268" s="27"/>
      <c r="C268" s="27" t="s">
        <v>277</v>
      </c>
      <c r="D268" s="28"/>
      <c r="E268" s="28"/>
      <c r="F268" s="27"/>
      <c r="G268" s="27"/>
      <c r="H268" s="28"/>
      <c r="I268" s="28"/>
      <c r="J268" s="27"/>
      <c r="K268" s="27"/>
      <c r="L268" s="28"/>
      <c r="M268" s="28"/>
      <c r="N268" s="27"/>
    </row>
    <row r="269" spans="1:14" ht="25.5" x14ac:dyDescent="0.25">
      <c r="A269" s="10"/>
      <c r="B269" s="40" t="s">
        <v>124</v>
      </c>
      <c r="C269" s="44" t="s">
        <v>277</v>
      </c>
      <c r="D269" s="35"/>
      <c r="E269" s="83">
        <v>103978</v>
      </c>
      <c r="F269" s="85" t="s">
        <v>277</v>
      </c>
      <c r="G269" s="44"/>
      <c r="H269" s="35"/>
      <c r="I269" s="83">
        <v>763714</v>
      </c>
      <c r="J269" s="85" t="s">
        <v>277</v>
      </c>
      <c r="K269" s="44"/>
      <c r="L269" s="35"/>
      <c r="M269" s="83">
        <v>1627453</v>
      </c>
      <c r="N269" s="85" t="s">
        <v>277</v>
      </c>
    </row>
    <row r="270" spans="1:14" ht="15.75" thickBot="1" x14ac:dyDescent="0.3">
      <c r="A270" s="10"/>
      <c r="B270" s="40" t="s">
        <v>1237</v>
      </c>
      <c r="C270" s="44"/>
      <c r="D270" s="82"/>
      <c r="E270" s="84"/>
      <c r="F270" s="85"/>
      <c r="G270" s="44"/>
      <c r="H270" s="82"/>
      <c r="I270" s="84"/>
      <c r="J270" s="85"/>
      <c r="K270" s="44"/>
      <c r="L270" s="82"/>
      <c r="M270" s="84"/>
      <c r="N270" s="85"/>
    </row>
    <row r="271" spans="1:14" x14ac:dyDescent="0.25">
      <c r="A271" s="10"/>
      <c r="B271" s="27"/>
      <c r="C271" s="27" t="s">
        <v>277</v>
      </c>
      <c r="D271" s="28"/>
      <c r="E271" s="28"/>
      <c r="F271" s="27"/>
      <c r="G271" s="27"/>
      <c r="H271" s="28"/>
      <c r="I271" s="28"/>
      <c r="J271" s="27"/>
      <c r="K271" s="27"/>
      <c r="L271" s="28"/>
      <c r="M271" s="28"/>
      <c r="N271" s="27"/>
    </row>
    <row r="272" spans="1:14" x14ac:dyDescent="0.25">
      <c r="A272" s="10"/>
      <c r="B272" s="39" t="s">
        <v>1218</v>
      </c>
      <c r="C272" s="18" t="s">
        <v>277</v>
      </c>
      <c r="D272" s="17"/>
      <c r="E272" s="17"/>
      <c r="F272" s="17"/>
      <c r="G272" s="18"/>
      <c r="H272" s="17"/>
      <c r="I272" s="17"/>
      <c r="J272" s="17"/>
      <c r="K272" s="18"/>
      <c r="L272" s="17"/>
      <c r="M272" s="17"/>
      <c r="N272" s="17"/>
    </row>
    <row r="273" spans="1:14" ht="15.75" thickBot="1" x14ac:dyDescent="0.3">
      <c r="A273" s="10"/>
      <c r="B273" s="40" t="s">
        <v>100</v>
      </c>
      <c r="C273" s="13" t="s">
        <v>277</v>
      </c>
      <c r="D273" s="9"/>
      <c r="E273" s="23">
        <v>1100324</v>
      </c>
      <c r="F273" s="24" t="s">
        <v>277</v>
      </c>
      <c r="G273" s="13"/>
      <c r="H273" s="9"/>
      <c r="I273" s="23">
        <v>1170670</v>
      </c>
      <c r="J273" s="24" t="s">
        <v>277</v>
      </c>
      <c r="K273" s="13"/>
      <c r="L273" s="9"/>
      <c r="M273" s="23">
        <v>1421047</v>
      </c>
      <c r="N273" s="24" t="s">
        <v>277</v>
      </c>
    </row>
    <row r="274" spans="1:14" x14ac:dyDescent="0.25">
      <c r="A274" s="10"/>
      <c r="B274" s="27"/>
      <c r="C274" s="27" t="s">
        <v>277</v>
      </c>
      <c r="D274" s="28"/>
      <c r="E274" s="28"/>
      <c r="F274" s="27"/>
      <c r="G274" s="27"/>
      <c r="H274" s="28"/>
      <c r="I274" s="28"/>
      <c r="J274" s="27"/>
      <c r="K274" s="27"/>
      <c r="L274" s="28"/>
      <c r="M274" s="28"/>
      <c r="N274" s="27"/>
    </row>
    <row r="275" spans="1:14" x14ac:dyDescent="0.25">
      <c r="A275" s="10"/>
      <c r="B275" s="41" t="s">
        <v>107</v>
      </c>
      <c r="C275" s="18" t="s">
        <v>277</v>
      </c>
      <c r="D275" s="17"/>
      <c r="E275" s="17"/>
      <c r="F275" s="17"/>
      <c r="G275" s="18"/>
      <c r="H275" s="17"/>
      <c r="I275" s="17"/>
      <c r="J275" s="17"/>
      <c r="K275" s="18"/>
      <c r="L275" s="17"/>
      <c r="M275" s="17"/>
      <c r="N275" s="17"/>
    </row>
    <row r="276" spans="1:14" x14ac:dyDescent="0.25">
      <c r="A276" s="10"/>
      <c r="B276" s="55" t="s">
        <v>1232</v>
      </c>
      <c r="C276" s="13" t="s">
        <v>277</v>
      </c>
      <c r="D276" s="9"/>
      <c r="E276" s="23">
        <v>615563</v>
      </c>
      <c r="F276" s="24" t="s">
        <v>277</v>
      </c>
      <c r="G276" s="13"/>
      <c r="H276" s="9"/>
      <c r="I276" s="23">
        <v>633306</v>
      </c>
      <c r="J276" s="24" t="s">
        <v>277</v>
      </c>
      <c r="K276" s="13"/>
      <c r="L276" s="9"/>
      <c r="M276" s="23">
        <v>840905</v>
      </c>
      <c r="N276" s="24" t="s">
        <v>277</v>
      </c>
    </row>
    <row r="277" spans="1:14" ht="15.75" thickBot="1" x14ac:dyDescent="0.3">
      <c r="A277" s="10"/>
      <c r="B277" s="42" t="s">
        <v>110</v>
      </c>
      <c r="C277" s="18" t="s">
        <v>277</v>
      </c>
      <c r="D277" s="19"/>
      <c r="E277" s="20">
        <v>178323</v>
      </c>
      <c r="F277" s="21" t="s">
        <v>277</v>
      </c>
      <c r="G277" s="18"/>
      <c r="H277" s="19"/>
      <c r="I277" s="20">
        <v>221544</v>
      </c>
      <c r="J277" s="21" t="s">
        <v>277</v>
      </c>
      <c r="K277" s="18"/>
      <c r="L277" s="19"/>
      <c r="M277" s="20">
        <v>285251</v>
      </c>
      <c r="N277" s="21" t="s">
        <v>277</v>
      </c>
    </row>
    <row r="278" spans="1:14" x14ac:dyDescent="0.25">
      <c r="A278" s="10"/>
      <c r="B278" s="27"/>
      <c r="C278" s="27" t="s">
        <v>277</v>
      </c>
      <c r="D278" s="28"/>
      <c r="E278" s="28"/>
      <c r="F278" s="27"/>
      <c r="G278" s="27"/>
      <c r="H278" s="28"/>
      <c r="I278" s="28"/>
      <c r="J278" s="27"/>
      <c r="K278" s="27"/>
      <c r="L278" s="28"/>
      <c r="M278" s="28"/>
      <c r="N278" s="27"/>
    </row>
    <row r="279" spans="1:14" ht="15.75" thickBot="1" x14ac:dyDescent="0.3">
      <c r="A279" s="10"/>
      <c r="B279" s="49" t="s">
        <v>111</v>
      </c>
      <c r="C279" s="13" t="s">
        <v>277</v>
      </c>
      <c r="D279" s="9"/>
      <c r="E279" s="23">
        <v>793886</v>
      </c>
      <c r="F279" s="24" t="s">
        <v>277</v>
      </c>
      <c r="G279" s="13"/>
      <c r="H279" s="9"/>
      <c r="I279" s="23">
        <v>854850</v>
      </c>
      <c r="J279" s="24" t="s">
        <v>277</v>
      </c>
      <c r="K279" s="13"/>
      <c r="L279" s="9"/>
      <c r="M279" s="23">
        <v>1126156</v>
      </c>
      <c r="N279" s="24" t="s">
        <v>277</v>
      </c>
    </row>
    <row r="280" spans="1:14" x14ac:dyDescent="0.25">
      <c r="A280" s="10"/>
      <c r="B280" s="27"/>
      <c r="C280" s="27" t="s">
        <v>277</v>
      </c>
      <c r="D280" s="28"/>
      <c r="E280" s="28"/>
      <c r="F280" s="27"/>
      <c r="G280" s="27"/>
      <c r="H280" s="28"/>
      <c r="I280" s="28"/>
      <c r="J280" s="27"/>
      <c r="K280" s="27"/>
      <c r="L280" s="28"/>
      <c r="M280" s="28"/>
      <c r="N280" s="27"/>
    </row>
    <row r="281" spans="1:14" ht="15.75" thickBot="1" x14ac:dyDescent="0.3">
      <c r="A281" s="10"/>
      <c r="B281" s="41" t="s">
        <v>112</v>
      </c>
      <c r="C281" s="18" t="s">
        <v>277</v>
      </c>
      <c r="D281" s="19"/>
      <c r="E281" s="20">
        <v>306438</v>
      </c>
      <c r="F281" s="21" t="s">
        <v>277</v>
      </c>
      <c r="G281" s="18"/>
      <c r="H281" s="19"/>
      <c r="I281" s="20">
        <v>315820</v>
      </c>
      <c r="J281" s="21" t="s">
        <v>277</v>
      </c>
      <c r="K281" s="18"/>
      <c r="L281" s="19"/>
      <c r="M281" s="20">
        <v>294891</v>
      </c>
      <c r="N281" s="21" t="s">
        <v>277</v>
      </c>
    </row>
    <row r="282" spans="1:14" x14ac:dyDescent="0.25">
      <c r="A282" s="10"/>
      <c r="B282" s="27"/>
      <c r="C282" s="27" t="s">
        <v>277</v>
      </c>
      <c r="D282" s="28"/>
      <c r="E282" s="28"/>
      <c r="F282" s="27"/>
      <c r="G282" s="27"/>
      <c r="H282" s="28"/>
      <c r="I282" s="28"/>
      <c r="J282" s="27"/>
      <c r="K282" s="27"/>
      <c r="L282" s="28"/>
      <c r="M282" s="28"/>
      <c r="N282" s="27"/>
    </row>
    <row r="283" spans="1:14" ht="15.75" thickBot="1" x14ac:dyDescent="0.3">
      <c r="A283" s="10"/>
      <c r="B283" s="40" t="s">
        <v>1233</v>
      </c>
      <c r="C283" s="13" t="s">
        <v>277</v>
      </c>
      <c r="D283" s="9"/>
      <c r="E283" s="25" t="s">
        <v>1238</v>
      </c>
      <c r="F283" s="24" t="s">
        <v>367</v>
      </c>
      <c r="G283" s="13"/>
      <c r="H283" s="9"/>
      <c r="I283" s="25" t="s">
        <v>1239</v>
      </c>
      <c r="J283" s="24" t="s">
        <v>367</v>
      </c>
      <c r="K283" s="13"/>
      <c r="L283" s="9"/>
      <c r="M283" s="23">
        <v>1451</v>
      </c>
      <c r="N283" s="24" t="s">
        <v>277</v>
      </c>
    </row>
    <row r="284" spans="1:14" x14ac:dyDescent="0.25">
      <c r="A284" s="10"/>
      <c r="B284" s="27"/>
      <c r="C284" s="27" t="s">
        <v>277</v>
      </c>
      <c r="D284" s="28"/>
      <c r="E284" s="28"/>
      <c r="F284" s="27"/>
      <c r="G284" s="27"/>
      <c r="H284" s="28"/>
      <c r="I284" s="28"/>
      <c r="J284" s="27"/>
      <c r="K284" s="27"/>
      <c r="L284" s="28"/>
      <c r="M284" s="28"/>
      <c r="N284" s="27"/>
    </row>
    <row r="285" spans="1:14" ht="26.25" thickBot="1" x14ac:dyDescent="0.3">
      <c r="A285" s="10"/>
      <c r="B285" s="41" t="s">
        <v>119</v>
      </c>
      <c r="C285" s="18" t="s">
        <v>277</v>
      </c>
      <c r="D285" s="19"/>
      <c r="E285" s="20">
        <v>301759</v>
      </c>
      <c r="F285" s="21" t="s">
        <v>277</v>
      </c>
      <c r="G285" s="18"/>
      <c r="H285" s="19"/>
      <c r="I285" s="20">
        <v>314850</v>
      </c>
      <c r="J285" s="21" t="s">
        <v>277</v>
      </c>
      <c r="K285" s="18"/>
      <c r="L285" s="19"/>
      <c r="M285" s="20">
        <v>296342</v>
      </c>
      <c r="N285" s="21" t="s">
        <v>277</v>
      </c>
    </row>
    <row r="286" spans="1:14" x14ac:dyDescent="0.25">
      <c r="A286" s="10"/>
      <c r="B286" s="27"/>
      <c r="C286" s="27" t="s">
        <v>277</v>
      </c>
      <c r="D286" s="28"/>
      <c r="E286" s="28"/>
      <c r="F286" s="27"/>
      <c r="G286" s="27"/>
      <c r="H286" s="28"/>
      <c r="I286" s="28"/>
      <c r="J286" s="27"/>
      <c r="K286" s="27"/>
      <c r="L286" s="28"/>
      <c r="M286" s="28"/>
      <c r="N286" s="27"/>
    </row>
    <row r="287" spans="1:14" x14ac:dyDescent="0.25">
      <c r="A287" s="10"/>
      <c r="B287" s="40" t="s">
        <v>120</v>
      </c>
      <c r="C287" s="13" t="s">
        <v>277</v>
      </c>
      <c r="D287" s="9"/>
      <c r="E287" s="23">
        <v>120725</v>
      </c>
      <c r="F287" s="24" t="s">
        <v>277</v>
      </c>
      <c r="G287" s="13"/>
      <c r="H287" s="9"/>
      <c r="I287" s="23">
        <v>116033</v>
      </c>
      <c r="J287" s="24" t="s">
        <v>277</v>
      </c>
      <c r="K287" s="13"/>
      <c r="L287" s="9"/>
      <c r="M287" s="23">
        <v>98589</v>
      </c>
      <c r="N287" s="24" t="s">
        <v>277</v>
      </c>
    </row>
    <row r="288" spans="1:14" ht="26.25" thickBot="1" x14ac:dyDescent="0.3">
      <c r="A288" s="10"/>
      <c r="B288" s="41" t="s">
        <v>121</v>
      </c>
      <c r="C288" s="18" t="s">
        <v>277</v>
      </c>
      <c r="D288" s="19"/>
      <c r="E288" s="20">
        <v>1157</v>
      </c>
      <c r="F288" s="21" t="s">
        <v>277</v>
      </c>
      <c r="G288" s="18"/>
      <c r="H288" s="19"/>
      <c r="I288" s="20">
        <v>1441</v>
      </c>
      <c r="J288" s="21" t="s">
        <v>277</v>
      </c>
      <c r="K288" s="18"/>
      <c r="L288" s="19"/>
      <c r="M288" s="20">
        <v>1764</v>
      </c>
      <c r="N288" s="21" t="s">
        <v>277</v>
      </c>
    </row>
    <row r="289" spans="1:30" x14ac:dyDescent="0.25">
      <c r="A289" s="10"/>
      <c r="B289" s="27"/>
      <c r="C289" s="27" t="s">
        <v>277</v>
      </c>
      <c r="D289" s="28"/>
      <c r="E289" s="28"/>
      <c r="F289" s="27"/>
      <c r="G289" s="27"/>
      <c r="H289" s="28"/>
      <c r="I289" s="28"/>
      <c r="J289" s="27"/>
      <c r="K289" s="27"/>
      <c r="L289" s="28"/>
      <c r="M289" s="28"/>
      <c r="N289" s="27"/>
    </row>
    <row r="290" spans="1:30" ht="15.75" thickBot="1" x14ac:dyDescent="0.3">
      <c r="A290" s="10"/>
      <c r="B290" s="40" t="s">
        <v>122</v>
      </c>
      <c r="C290" s="13" t="s">
        <v>277</v>
      </c>
      <c r="D290" s="9"/>
      <c r="E290" s="23">
        <v>182191</v>
      </c>
      <c r="F290" s="24" t="s">
        <v>277</v>
      </c>
      <c r="G290" s="13"/>
      <c r="H290" s="9"/>
      <c r="I290" s="23">
        <v>200258</v>
      </c>
      <c r="J290" s="24" t="s">
        <v>277</v>
      </c>
      <c r="K290" s="13"/>
      <c r="L290" s="9"/>
      <c r="M290" s="23">
        <v>199517</v>
      </c>
      <c r="N290" s="24" t="s">
        <v>277</v>
      </c>
    </row>
    <row r="291" spans="1:30" x14ac:dyDescent="0.25">
      <c r="A291" s="10"/>
      <c r="B291" s="27"/>
      <c r="C291" s="27" t="s">
        <v>277</v>
      </c>
      <c r="D291" s="28"/>
      <c r="E291" s="28"/>
      <c r="F291" s="27"/>
      <c r="G291" s="27"/>
      <c r="H291" s="28"/>
      <c r="I291" s="28"/>
      <c r="J291" s="27"/>
      <c r="K291" s="27"/>
      <c r="L291" s="28"/>
      <c r="M291" s="28"/>
      <c r="N291" s="27"/>
    </row>
    <row r="292" spans="1:30" ht="26.25" thickBot="1" x14ac:dyDescent="0.3">
      <c r="A292" s="10"/>
      <c r="B292" s="41" t="s">
        <v>123</v>
      </c>
      <c r="C292" s="18" t="s">
        <v>277</v>
      </c>
      <c r="D292" s="19"/>
      <c r="E292" s="26" t="s">
        <v>1240</v>
      </c>
      <c r="F292" s="21" t="s">
        <v>367</v>
      </c>
      <c r="G292" s="18"/>
      <c r="H292" s="19"/>
      <c r="I292" s="26" t="s">
        <v>1241</v>
      </c>
      <c r="J292" s="21" t="s">
        <v>367</v>
      </c>
      <c r="K292" s="18"/>
      <c r="L292" s="19"/>
      <c r="M292" s="26" t="s">
        <v>1242</v>
      </c>
      <c r="N292" s="21" t="s">
        <v>367</v>
      </c>
    </row>
    <row r="293" spans="1:30" x14ac:dyDescent="0.25">
      <c r="A293" s="10"/>
      <c r="B293" s="27"/>
      <c r="C293" s="27" t="s">
        <v>277</v>
      </c>
      <c r="D293" s="28"/>
      <c r="E293" s="28"/>
      <c r="F293" s="27"/>
      <c r="G293" s="27"/>
      <c r="H293" s="28"/>
      <c r="I293" s="28"/>
      <c r="J293" s="27"/>
      <c r="K293" s="27"/>
      <c r="L293" s="28"/>
      <c r="M293" s="28"/>
      <c r="N293" s="27"/>
    </row>
    <row r="294" spans="1:30" ht="25.5" x14ac:dyDescent="0.25">
      <c r="A294" s="10"/>
      <c r="B294" s="40" t="s">
        <v>124</v>
      </c>
      <c r="C294" s="44" t="s">
        <v>277</v>
      </c>
      <c r="D294" s="35"/>
      <c r="E294" s="83">
        <v>179625</v>
      </c>
      <c r="F294" s="85" t="s">
        <v>277</v>
      </c>
      <c r="G294" s="44"/>
      <c r="H294" s="35"/>
      <c r="I294" s="83">
        <v>198297</v>
      </c>
      <c r="J294" s="85" t="s">
        <v>277</v>
      </c>
      <c r="K294" s="44"/>
      <c r="L294" s="35"/>
      <c r="M294" s="83">
        <v>195698</v>
      </c>
      <c r="N294" s="85" t="s">
        <v>277</v>
      </c>
    </row>
    <row r="295" spans="1:30" ht="15.75" thickBot="1" x14ac:dyDescent="0.3">
      <c r="A295" s="10"/>
      <c r="B295" s="40" t="s">
        <v>1243</v>
      </c>
      <c r="C295" s="44"/>
      <c r="D295" s="82"/>
      <c r="E295" s="84"/>
      <c r="F295" s="85"/>
      <c r="G295" s="44"/>
      <c r="H295" s="82"/>
      <c r="I295" s="84"/>
      <c r="J295" s="85"/>
      <c r="K295" s="44"/>
      <c r="L295" s="82"/>
      <c r="M295" s="84"/>
      <c r="N295" s="85"/>
    </row>
    <row r="296" spans="1:30" x14ac:dyDescent="0.25">
      <c r="A296" s="10"/>
      <c r="B296" s="27"/>
      <c r="C296" s="27" t="s">
        <v>277</v>
      </c>
      <c r="D296" s="28"/>
      <c r="E296" s="28"/>
      <c r="F296" s="27"/>
      <c r="G296" s="27"/>
      <c r="H296" s="28"/>
      <c r="I296" s="28"/>
      <c r="J296" s="27"/>
      <c r="K296" s="27"/>
      <c r="L296" s="28"/>
      <c r="M296" s="28"/>
      <c r="N296" s="27"/>
    </row>
    <row r="297" spans="1:30" ht="15.75" thickBot="1" x14ac:dyDescent="0.3">
      <c r="A297" s="10"/>
      <c r="B297" s="41" t="s">
        <v>1220</v>
      </c>
      <c r="C297" s="18" t="s">
        <v>277</v>
      </c>
      <c r="D297" s="19"/>
      <c r="E297" s="26" t="s">
        <v>1244</v>
      </c>
      <c r="F297" s="21" t="s">
        <v>367</v>
      </c>
      <c r="G297" s="18"/>
      <c r="H297" s="19"/>
      <c r="I297" s="26">
        <v>152</v>
      </c>
      <c r="J297" s="21" t="s">
        <v>277</v>
      </c>
      <c r="K297" s="18"/>
      <c r="L297" s="19"/>
      <c r="M297" s="26" t="s">
        <v>1245</v>
      </c>
      <c r="N297" s="21" t="s">
        <v>367</v>
      </c>
    </row>
    <row r="298" spans="1:30" x14ac:dyDescent="0.25">
      <c r="A298" s="10"/>
      <c r="B298" s="27"/>
      <c r="C298" s="27" t="s">
        <v>277</v>
      </c>
      <c r="D298" s="28"/>
      <c r="E298" s="28"/>
      <c r="F298" s="27"/>
      <c r="G298" s="27"/>
      <c r="H298" s="28"/>
      <c r="I298" s="28"/>
      <c r="J298" s="27"/>
      <c r="K298" s="27"/>
      <c r="L298" s="28"/>
      <c r="M298" s="28"/>
      <c r="N298" s="27"/>
    </row>
    <row r="299" spans="1:30" ht="26.25" thickBot="1" x14ac:dyDescent="0.3">
      <c r="A299" s="10"/>
      <c r="B299" s="40" t="s">
        <v>124</v>
      </c>
      <c r="C299" s="13" t="s">
        <v>277</v>
      </c>
      <c r="D299" s="9"/>
      <c r="E299" s="23">
        <v>283559</v>
      </c>
      <c r="F299" s="24" t="s">
        <v>277</v>
      </c>
      <c r="G299" s="13"/>
      <c r="H299" s="9"/>
      <c r="I299" s="23">
        <v>962163</v>
      </c>
      <c r="J299" s="24" t="s">
        <v>277</v>
      </c>
      <c r="K299" s="13"/>
      <c r="L299" s="9"/>
      <c r="M299" s="23">
        <v>1823119</v>
      </c>
      <c r="N299" s="24" t="s">
        <v>277</v>
      </c>
    </row>
    <row r="300" spans="1:30" ht="15.75" thickTop="1" x14ac:dyDescent="0.25">
      <c r="A300" s="10"/>
      <c r="B300" s="27"/>
      <c r="C300" s="27" t="s">
        <v>277</v>
      </c>
      <c r="D300" s="29"/>
      <c r="E300" s="29"/>
      <c r="F300" s="27"/>
      <c r="G300" s="27"/>
      <c r="H300" s="29"/>
      <c r="I300" s="29"/>
      <c r="J300" s="27"/>
      <c r="K300" s="27"/>
      <c r="L300" s="29"/>
      <c r="M300" s="29"/>
      <c r="N300" s="27"/>
    </row>
    <row r="301" spans="1:30" ht="15" customHeight="1" x14ac:dyDescent="0.25">
      <c r="A301" s="10" t="s">
        <v>1575</v>
      </c>
      <c r="B301" s="33" t="s">
        <v>30</v>
      </c>
      <c r="C301" s="33"/>
      <c r="D301" s="33"/>
      <c r="E301" s="33"/>
      <c r="F301" s="33"/>
      <c r="G301" s="33"/>
      <c r="H301" s="33"/>
      <c r="I301" s="33"/>
      <c r="J301" s="33"/>
      <c r="K301" s="33"/>
      <c r="L301" s="33"/>
      <c r="M301" s="33"/>
      <c r="N301" s="33"/>
      <c r="O301" s="33"/>
      <c r="P301" s="33"/>
      <c r="Q301" s="33"/>
      <c r="R301" s="33"/>
      <c r="S301" s="33"/>
      <c r="T301" s="33"/>
      <c r="U301" s="33"/>
      <c r="V301" s="33"/>
      <c r="W301" s="33"/>
      <c r="X301" s="33"/>
      <c r="Y301" s="33"/>
      <c r="Z301" s="33"/>
      <c r="AA301" s="33"/>
      <c r="AB301" s="33"/>
      <c r="AC301" s="33"/>
      <c r="AD301" s="33"/>
    </row>
    <row r="302" spans="1:30" x14ac:dyDescent="0.25">
      <c r="A302" s="10"/>
      <c r="B302" s="37" t="s">
        <v>1246</v>
      </c>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row>
    <row r="303" spans="1:30" x14ac:dyDescent="0.25">
      <c r="A303" s="10"/>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row>
    <row r="304" spans="1:30" x14ac:dyDescent="0.25">
      <c r="A304" s="10"/>
      <c r="B304" s="3"/>
      <c r="C304" s="3"/>
      <c r="D304" s="3"/>
      <c r="E304" s="3"/>
      <c r="F304" s="3"/>
      <c r="G304" s="3"/>
      <c r="H304" s="3"/>
      <c r="I304" s="3"/>
      <c r="J304" s="3"/>
      <c r="K304" s="3"/>
      <c r="L304" s="3"/>
      <c r="M304" s="3"/>
      <c r="N304" s="3"/>
      <c r="O304" s="3"/>
      <c r="P304" s="3"/>
      <c r="Q304" s="3"/>
      <c r="R304" s="3"/>
      <c r="S304" s="3"/>
      <c r="T304" s="3"/>
      <c r="U304" s="3"/>
      <c r="V304" s="3"/>
      <c r="W304" s="3"/>
      <c r="X304" s="3"/>
      <c r="Y304" s="3"/>
      <c r="Z304" s="3"/>
    </row>
    <row r="305" spans="1:26" ht="15.75" thickBot="1" x14ac:dyDescent="0.3">
      <c r="A305" s="10"/>
      <c r="B305" s="13"/>
      <c r="C305" s="13"/>
      <c r="D305" s="30" t="s">
        <v>278</v>
      </c>
      <c r="E305" s="30"/>
      <c r="F305" s="30"/>
      <c r="G305" s="30"/>
      <c r="H305" s="30"/>
      <c r="I305" s="30"/>
      <c r="J305" s="30"/>
      <c r="K305" s="30"/>
      <c r="L305" s="30"/>
      <c r="M305" s="30"/>
      <c r="N305" s="13"/>
      <c r="O305" s="13"/>
      <c r="P305" s="30" t="s">
        <v>278</v>
      </c>
      <c r="Q305" s="30"/>
      <c r="R305" s="30"/>
      <c r="S305" s="30"/>
      <c r="T305" s="30"/>
      <c r="U305" s="30"/>
      <c r="V305" s="30"/>
      <c r="W305" s="30"/>
      <c r="X305" s="30"/>
      <c r="Y305" s="30"/>
      <c r="Z305" s="13"/>
    </row>
    <row r="306" spans="1:26" ht="15.75" thickBot="1" x14ac:dyDescent="0.3">
      <c r="A306" s="10"/>
      <c r="B306" s="13"/>
      <c r="C306" s="13"/>
      <c r="D306" s="31" t="s">
        <v>494</v>
      </c>
      <c r="E306" s="31"/>
      <c r="F306" s="31"/>
      <c r="G306" s="31"/>
      <c r="H306" s="31"/>
      <c r="I306" s="31"/>
      <c r="J306" s="31"/>
      <c r="K306" s="31"/>
      <c r="L306" s="31"/>
      <c r="M306" s="31"/>
      <c r="N306" s="13"/>
      <c r="O306" s="13"/>
      <c r="P306" s="31" t="s">
        <v>503</v>
      </c>
      <c r="Q306" s="31"/>
      <c r="R306" s="31"/>
      <c r="S306" s="31"/>
      <c r="T306" s="31"/>
      <c r="U306" s="31"/>
      <c r="V306" s="31"/>
      <c r="W306" s="31"/>
      <c r="X306" s="31"/>
      <c r="Y306" s="31"/>
      <c r="Z306" s="13"/>
    </row>
    <row r="307" spans="1:26" x14ac:dyDescent="0.25">
      <c r="A307" s="10"/>
      <c r="B307" s="44"/>
      <c r="C307" s="44"/>
      <c r="D307" s="67" t="s">
        <v>1247</v>
      </c>
      <c r="E307" s="67"/>
      <c r="F307" s="47"/>
      <c r="G307" s="47"/>
      <c r="H307" s="46" t="s">
        <v>1158</v>
      </c>
      <c r="I307" s="46"/>
      <c r="J307" s="47"/>
      <c r="K307" s="47"/>
      <c r="L307" s="46" t="s">
        <v>1165</v>
      </c>
      <c r="M307" s="46"/>
      <c r="N307" s="44"/>
      <c r="O307" s="44"/>
      <c r="P307" s="67" t="s">
        <v>1247</v>
      </c>
      <c r="Q307" s="67"/>
      <c r="R307" s="47"/>
      <c r="S307" s="47"/>
      <c r="T307" s="46" t="s">
        <v>1158</v>
      </c>
      <c r="U307" s="46"/>
      <c r="V307" s="47"/>
      <c r="W307" s="47"/>
      <c r="X307" s="46" t="s">
        <v>1165</v>
      </c>
      <c r="Y307" s="46"/>
      <c r="Z307" s="44"/>
    </row>
    <row r="308" spans="1:26" x14ac:dyDescent="0.25">
      <c r="A308" s="10"/>
      <c r="B308" s="44"/>
      <c r="C308" s="44"/>
      <c r="D308" s="66" t="s">
        <v>1159</v>
      </c>
      <c r="E308" s="66"/>
      <c r="F308" s="44"/>
      <c r="G308" s="44"/>
      <c r="H308" s="45" t="s">
        <v>1159</v>
      </c>
      <c r="I308" s="45"/>
      <c r="J308" s="44"/>
      <c r="K308" s="44"/>
      <c r="L308" s="45"/>
      <c r="M308" s="45"/>
      <c r="N308" s="44"/>
      <c r="O308" s="44"/>
      <c r="P308" s="66" t="s">
        <v>1159</v>
      </c>
      <c r="Q308" s="66"/>
      <c r="R308" s="44"/>
      <c r="S308" s="44"/>
      <c r="T308" s="45" t="s">
        <v>1159</v>
      </c>
      <c r="U308" s="45"/>
      <c r="V308" s="44"/>
      <c r="W308" s="44"/>
      <c r="X308" s="45"/>
      <c r="Y308" s="45"/>
      <c r="Z308" s="44"/>
    </row>
    <row r="309" spans="1:26" ht="15.75" thickBot="1" x14ac:dyDescent="0.3">
      <c r="A309" s="10"/>
      <c r="B309" s="44"/>
      <c r="C309" s="44"/>
      <c r="D309" s="61" t="s">
        <v>1248</v>
      </c>
      <c r="E309" s="61"/>
      <c r="F309" s="44"/>
      <c r="G309" s="44"/>
      <c r="H309" s="30" t="s">
        <v>1249</v>
      </c>
      <c r="I309" s="30"/>
      <c r="J309" s="44"/>
      <c r="K309" s="44"/>
      <c r="L309" s="30"/>
      <c r="M309" s="30"/>
      <c r="N309" s="44"/>
      <c r="O309" s="44"/>
      <c r="P309" s="61" t="s">
        <v>1248</v>
      </c>
      <c r="Q309" s="61"/>
      <c r="R309" s="44"/>
      <c r="S309" s="44"/>
      <c r="T309" s="30" t="s">
        <v>1249</v>
      </c>
      <c r="U309" s="30"/>
      <c r="V309" s="44"/>
      <c r="W309" s="44"/>
      <c r="X309" s="30"/>
      <c r="Y309" s="30"/>
      <c r="Z309" s="44"/>
    </row>
    <row r="310" spans="1:26" x14ac:dyDescent="0.25">
      <c r="A310" s="10"/>
      <c r="B310" s="86" t="s">
        <v>186</v>
      </c>
      <c r="C310" s="18"/>
      <c r="D310" s="17"/>
      <c r="E310" s="17"/>
      <c r="F310" s="17"/>
      <c r="G310" s="18"/>
      <c r="H310" s="17"/>
      <c r="I310" s="17"/>
      <c r="J310" s="17"/>
      <c r="K310" s="18"/>
      <c r="L310" s="17"/>
      <c r="M310" s="17"/>
      <c r="N310" s="17"/>
      <c r="O310" s="18"/>
      <c r="P310" s="17"/>
      <c r="Q310" s="17"/>
      <c r="R310" s="17"/>
      <c r="S310" s="18"/>
      <c r="T310" s="17"/>
      <c r="U310" s="17"/>
      <c r="V310" s="17"/>
      <c r="W310" s="18"/>
      <c r="X310" s="17"/>
      <c r="Y310" s="17"/>
      <c r="Z310" s="17"/>
    </row>
    <row r="311" spans="1:26" x14ac:dyDescent="0.25">
      <c r="A311" s="10"/>
      <c r="B311" s="87" t="s">
        <v>122</v>
      </c>
      <c r="C311" s="13"/>
      <c r="D311" s="88"/>
      <c r="E311" s="89">
        <v>186159</v>
      </c>
      <c r="F311" s="90" t="s">
        <v>277</v>
      </c>
      <c r="G311" s="13"/>
      <c r="H311" s="88"/>
      <c r="I311" s="89">
        <v>182191</v>
      </c>
      <c r="J311" s="90" t="s">
        <v>277</v>
      </c>
      <c r="K311" s="13"/>
      <c r="L311" s="88"/>
      <c r="M311" s="89">
        <v>368302</v>
      </c>
      <c r="N311" s="90" t="s">
        <v>277</v>
      </c>
      <c r="O311" s="13"/>
      <c r="P311" s="88"/>
      <c r="Q311" s="89">
        <v>883073</v>
      </c>
      <c r="R311" s="90" t="s">
        <v>277</v>
      </c>
      <c r="S311" s="13"/>
      <c r="T311" s="88"/>
      <c r="U311" s="89">
        <v>200258</v>
      </c>
      <c r="V311" s="90" t="s">
        <v>277</v>
      </c>
      <c r="W311" s="13"/>
      <c r="X311" s="88"/>
      <c r="Y311" s="89">
        <v>1083482</v>
      </c>
      <c r="Z311" s="90" t="s">
        <v>277</v>
      </c>
    </row>
    <row r="312" spans="1:26" ht="19.5" x14ac:dyDescent="0.25">
      <c r="A312" s="10"/>
      <c r="B312" s="91" t="s">
        <v>187</v>
      </c>
      <c r="C312" s="18"/>
      <c r="D312" s="17"/>
      <c r="E312" s="17"/>
      <c r="F312" s="17"/>
      <c r="G312" s="18"/>
      <c r="H312" s="17"/>
      <c r="I312" s="17"/>
      <c r="J312" s="17"/>
      <c r="K312" s="18"/>
      <c r="L312" s="17"/>
      <c r="M312" s="17"/>
      <c r="N312" s="17"/>
      <c r="O312" s="18"/>
      <c r="P312" s="17"/>
      <c r="Q312" s="17"/>
      <c r="R312" s="17"/>
      <c r="S312" s="18"/>
      <c r="T312" s="17"/>
      <c r="U312" s="17"/>
      <c r="V312" s="17"/>
      <c r="W312" s="18"/>
      <c r="X312" s="17"/>
      <c r="Y312" s="17"/>
      <c r="Z312" s="17"/>
    </row>
    <row r="313" spans="1:26" x14ac:dyDescent="0.25">
      <c r="A313" s="10"/>
      <c r="B313" s="92" t="s">
        <v>188</v>
      </c>
      <c r="C313" s="13"/>
      <c r="D313" s="88"/>
      <c r="E313" s="89">
        <v>769073</v>
      </c>
      <c r="F313" s="90" t="s">
        <v>277</v>
      </c>
      <c r="G313" s="13"/>
      <c r="H313" s="88"/>
      <c r="I313" s="89">
        <v>298757</v>
      </c>
      <c r="J313" s="90" t="s">
        <v>277</v>
      </c>
      <c r="K313" s="13"/>
      <c r="L313" s="88"/>
      <c r="M313" s="89">
        <v>1067830</v>
      </c>
      <c r="N313" s="90" t="s">
        <v>277</v>
      </c>
      <c r="O313" s="13"/>
      <c r="P313" s="88"/>
      <c r="Q313" s="89">
        <v>768581</v>
      </c>
      <c r="R313" s="90" t="s">
        <v>277</v>
      </c>
      <c r="S313" s="13"/>
      <c r="T313" s="88"/>
      <c r="U313" s="89">
        <v>336528</v>
      </c>
      <c r="V313" s="90" t="s">
        <v>277</v>
      </c>
      <c r="W313" s="13"/>
      <c r="X313" s="88"/>
      <c r="Y313" s="89">
        <v>1105109</v>
      </c>
      <c r="Z313" s="90" t="s">
        <v>277</v>
      </c>
    </row>
    <row r="314" spans="1:26" ht="19.5" x14ac:dyDescent="0.25">
      <c r="A314" s="10"/>
      <c r="B314" s="93" t="s">
        <v>189</v>
      </c>
      <c r="C314" s="18"/>
      <c r="D314" s="94"/>
      <c r="E314" s="95">
        <v>5843</v>
      </c>
      <c r="F314" s="96" t="s">
        <v>277</v>
      </c>
      <c r="G314" s="18"/>
      <c r="H314" s="94"/>
      <c r="I314" s="95">
        <v>3780</v>
      </c>
      <c r="J314" s="96" t="s">
        <v>277</v>
      </c>
      <c r="K314" s="18"/>
      <c r="L314" s="94"/>
      <c r="M314" s="95">
        <v>9623</v>
      </c>
      <c r="N314" s="96" t="s">
        <v>277</v>
      </c>
      <c r="O314" s="18"/>
      <c r="P314" s="94"/>
      <c r="Q314" s="95">
        <v>1745</v>
      </c>
      <c r="R314" s="96" t="s">
        <v>277</v>
      </c>
      <c r="S314" s="18"/>
      <c r="T314" s="94"/>
      <c r="U314" s="95">
        <v>25622</v>
      </c>
      <c r="V314" s="96" t="s">
        <v>277</v>
      </c>
      <c r="W314" s="18"/>
      <c r="X314" s="94"/>
      <c r="Y314" s="95">
        <v>27367</v>
      </c>
      <c r="Z314" s="96" t="s">
        <v>277</v>
      </c>
    </row>
    <row r="315" spans="1:26" ht="19.5" x14ac:dyDescent="0.25">
      <c r="A315" s="10"/>
      <c r="B315" s="92" t="s">
        <v>190</v>
      </c>
      <c r="C315" s="13"/>
      <c r="D315" s="88"/>
      <c r="E315" s="89">
        <v>15410</v>
      </c>
      <c r="F315" s="90" t="s">
        <v>277</v>
      </c>
      <c r="G315" s="13"/>
      <c r="H315" s="88"/>
      <c r="I315" s="89">
        <v>1301</v>
      </c>
      <c r="J315" s="90" t="s">
        <v>277</v>
      </c>
      <c r="K315" s="13"/>
      <c r="L315" s="88"/>
      <c r="M315" s="89">
        <v>16711</v>
      </c>
      <c r="N315" s="90" t="s">
        <v>277</v>
      </c>
      <c r="O315" s="13"/>
      <c r="P315" s="88"/>
      <c r="Q315" s="97" t="s">
        <v>1250</v>
      </c>
      <c r="R315" s="90" t="s">
        <v>367</v>
      </c>
      <c r="S315" s="13"/>
      <c r="T315" s="88"/>
      <c r="U315" s="89">
        <v>3085</v>
      </c>
      <c r="V315" s="90" t="s">
        <v>277</v>
      </c>
      <c r="W315" s="13"/>
      <c r="X315" s="88"/>
      <c r="Y315" s="97" t="s">
        <v>1251</v>
      </c>
      <c r="Z315" s="90" t="s">
        <v>367</v>
      </c>
    </row>
    <row r="316" spans="1:26" x14ac:dyDescent="0.25">
      <c r="A316" s="10"/>
      <c r="B316" s="93" t="s">
        <v>191</v>
      </c>
      <c r="C316" s="18"/>
      <c r="D316" s="94"/>
      <c r="E316" s="95">
        <v>33448</v>
      </c>
      <c r="F316" s="96" t="s">
        <v>277</v>
      </c>
      <c r="G316" s="18"/>
      <c r="H316" s="94"/>
      <c r="I316" s="98">
        <v>80</v>
      </c>
      <c r="J316" s="96" t="s">
        <v>277</v>
      </c>
      <c r="K316" s="18"/>
      <c r="L316" s="94"/>
      <c r="M316" s="95">
        <v>33528</v>
      </c>
      <c r="N316" s="96" t="s">
        <v>277</v>
      </c>
      <c r="O316" s="18"/>
      <c r="P316" s="94"/>
      <c r="Q316" s="95">
        <v>32005</v>
      </c>
      <c r="R316" s="96" t="s">
        <v>277</v>
      </c>
      <c r="S316" s="18"/>
      <c r="T316" s="94"/>
      <c r="U316" s="98">
        <v>216</v>
      </c>
      <c r="V316" s="96" t="s">
        <v>277</v>
      </c>
      <c r="W316" s="18"/>
      <c r="X316" s="94"/>
      <c r="Y316" s="95">
        <v>32221</v>
      </c>
      <c r="Z316" s="96" t="s">
        <v>277</v>
      </c>
    </row>
    <row r="317" spans="1:26" ht="19.5" x14ac:dyDescent="0.25">
      <c r="A317" s="10"/>
      <c r="B317" s="92" t="s">
        <v>192</v>
      </c>
      <c r="C317" s="13"/>
      <c r="D317" s="88"/>
      <c r="E317" s="89">
        <v>53831</v>
      </c>
      <c r="F317" s="90" t="s">
        <v>277</v>
      </c>
      <c r="G317" s="13"/>
      <c r="H317" s="90"/>
      <c r="I317" s="99" t="s">
        <v>406</v>
      </c>
      <c r="J317" s="90" t="s">
        <v>277</v>
      </c>
      <c r="K317" s="13"/>
      <c r="L317" s="88"/>
      <c r="M317" s="89">
        <v>53831</v>
      </c>
      <c r="N317" s="90" t="s">
        <v>277</v>
      </c>
      <c r="O317" s="13"/>
      <c r="P317" s="88"/>
      <c r="Q317" s="89">
        <v>2104</v>
      </c>
      <c r="R317" s="90" t="s">
        <v>277</v>
      </c>
      <c r="S317" s="13"/>
      <c r="T317" s="90"/>
      <c r="U317" s="99" t="s">
        <v>406</v>
      </c>
      <c r="V317" s="90" t="s">
        <v>277</v>
      </c>
      <c r="W317" s="13"/>
      <c r="X317" s="88"/>
      <c r="Y317" s="89">
        <v>2104</v>
      </c>
      <c r="Z317" s="90" t="s">
        <v>277</v>
      </c>
    </row>
    <row r="318" spans="1:26" x14ac:dyDescent="0.25">
      <c r="A318" s="10"/>
      <c r="B318" s="93" t="s">
        <v>40</v>
      </c>
      <c r="C318" s="18"/>
      <c r="D318" s="94"/>
      <c r="E318" s="98" t="s">
        <v>1252</v>
      </c>
      <c r="F318" s="96" t="s">
        <v>367</v>
      </c>
      <c r="G318" s="18"/>
      <c r="H318" s="94"/>
      <c r="I318" s="95">
        <v>89199</v>
      </c>
      <c r="J318" s="96" t="s">
        <v>277</v>
      </c>
      <c r="K318" s="18"/>
      <c r="L318" s="94"/>
      <c r="M318" s="95">
        <v>6395</v>
      </c>
      <c r="N318" s="96" t="s">
        <v>277</v>
      </c>
      <c r="O318" s="18"/>
      <c r="P318" s="94"/>
      <c r="Q318" s="95">
        <v>89834</v>
      </c>
      <c r="R318" s="96" t="s">
        <v>277</v>
      </c>
      <c r="S318" s="18"/>
      <c r="T318" s="94"/>
      <c r="U318" s="95">
        <v>70743</v>
      </c>
      <c r="V318" s="96" t="s">
        <v>277</v>
      </c>
      <c r="W318" s="18"/>
      <c r="X318" s="94"/>
      <c r="Y318" s="95">
        <v>160008</v>
      </c>
      <c r="Z318" s="96" t="s">
        <v>277</v>
      </c>
    </row>
    <row r="319" spans="1:26" x14ac:dyDescent="0.25">
      <c r="A319" s="10"/>
      <c r="B319" s="92" t="s">
        <v>121</v>
      </c>
      <c r="C319" s="13"/>
      <c r="D319" s="88"/>
      <c r="E319" s="97" t="s">
        <v>1253</v>
      </c>
      <c r="F319" s="90" t="s">
        <v>367</v>
      </c>
      <c r="G319" s="13"/>
      <c r="H319" s="88"/>
      <c r="I319" s="97" t="s">
        <v>1254</v>
      </c>
      <c r="J319" s="90" t="s">
        <v>367</v>
      </c>
      <c r="K319" s="13"/>
      <c r="L319" s="88"/>
      <c r="M319" s="97" t="s">
        <v>1255</v>
      </c>
      <c r="N319" s="90" t="s">
        <v>367</v>
      </c>
      <c r="O319" s="13"/>
      <c r="P319" s="88"/>
      <c r="Q319" s="97" t="s">
        <v>1256</v>
      </c>
      <c r="R319" s="90" t="s">
        <v>367</v>
      </c>
      <c r="S319" s="13"/>
      <c r="T319" s="88"/>
      <c r="U319" s="97" t="s">
        <v>1257</v>
      </c>
      <c r="V319" s="90" t="s">
        <v>367</v>
      </c>
      <c r="W319" s="13"/>
      <c r="X319" s="88"/>
      <c r="Y319" s="97" t="s">
        <v>1258</v>
      </c>
      <c r="Z319" s="90" t="s">
        <v>367</v>
      </c>
    </row>
    <row r="320" spans="1:26" ht="20.25" thickBot="1" x14ac:dyDescent="0.3">
      <c r="A320" s="10"/>
      <c r="B320" s="93" t="s">
        <v>193</v>
      </c>
      <c r="C320" s="18"/>
      <c r="D320" s="94"/>
      <c r="E320" s="95">
        <v>182931</v>
      </c>
      <c r="F320" s="96" t="s">
        <v>277</v>
      </c>
      <c r="G320" s="18"/>
      <c r="H320" s="94"/>
      <c r="I320" s="98" t="s">
        <v>1259</v>
      </c>
      <c r="J320" s="96" t="s">
        <v>367</v>
      </c>
      <c r="K320" s="18"/>
      <c r="L320" s="94"/>
      <c r="M320" s="95">
        <v>93916</v>
      </c>
      <c r="N320" s="96" t="s">
        <v>277</v>
      </c>
      <c r="O320" s="18"/>
      <c r="P320" s="94"/>
      <c r="Q320" s="95">
        <v>472514</v>
      </c>
      <c r="R320" s="96" t="s">
        <v>277</v>
      </c>
      <c r="S320" s="18"/>
      <c r="T320" s="94"/>
      <c r="U320" s="95">
        <v>32066</v>
      </c>
      <c r="V320" s="96" t="s">
        <v>277</v>
      </c>
      <c r="W320" s="18"/>
      <c r="X320" s="94"/>
      <c r="Y320" s="95">
        <v>292973</v>
      </c>
      <c r="Z320" s="96" t="s">
        <v>277</v>
      </c>
    </row>
    <row r="321" spans="1:26" x14ac:dyDescent="0.25">
      <c r="A321" s="10"/>
      <c r="B321" s="27"/>
      <c r="C321" s="27"/>
      <c r="D321" s="28"/>
      <c r="E321" s="28"/>
      <c r="F321" s="27"/>
      <c r="G321" s="27"/>
      <c r="H321" s="28"/>
      <c r="I321" s="28"/>
      <c r="J321" s="27"/>
      <c r="K321" s="27"/>
      <c r="L321" s="28"/>
      <c r="M321" s="28"/>
      <c r="N321" s="27"/>
      <c r="O321" s="27"/>
      <c r="P321" s="28"/>
      <c r="Q321" s="28"/>
      <c r="R321" s="27"/>
      <c r="S321" s="27"/>
      <c r="T321" s="28"/>
      <c r="U321" s="28"/>
      <c r="V321" s="27"/>
      <c r="W321" s="27"/>
      <c r="X321" s="28"/>
      <c r="Y321" s="28"/>
      <c r="Z321" s="27"/>
    </row>
    <row r="322" spans="1:26" ht="20.25" thickBot="1" x14ac:dyDescent="0.3">
      <c r="A322" s="10"/>
      <c r="B322" s="100" t="s">
        <v>200</v>
      </c>
      <c r="C322" s="13"/>
      <c r="D322" s="88"/>
      <c r="E322" s="89">
        <v>967359</v>
      </c>
      <c r="F322" s="90" t="s">
        <v>277</v>
      </c>
      <c r="G322" s="13"/>
      <c r="H322" s="88"/>
      <c r="I322" s="89">
        <v>501131</v>
      </c>
      <c r="J322" s="90" t="s">
        <v>277</v>
      </c>
      <c r="K322" s="13"/>
      <c r="L322" s="88"/>
      <c r="M322" s="89">
        <v>1452435</v>
      </c>
      <c r="N322" s="90" t="s">
        <v>277</v>
      </c>
      <c r="O322" s="13"/>
      <c r="P322" s="88"/>
      <c r="Q322" s="89">
        <v>1996264</v>
      </c>
      <c r="R322" s="90" t="s">
        <v>277</v>
      </c>
      <c r="S322" s="13"/>
      <c r="T322" s="88"/>
      <c r="U322" s="89">
        <v>667077</v>
      </c>
      <c r="V322" s="90" t="s">
        <v>277</v>
      </c>
      <c r="W322" s="13"/>
      <c r="X322" s="88"/>
      <c r="Y322" s="89">
        <v>2451316</v>
      </c>
      <c r="Z322" s="90" t="s">
        <v>277</v>
      </c>
    </row>
    <row r="323" spans="1:26" x14ac:dyDescent="0.25">
      <c r="A323" s="10"/>
      <c r="B323" s="27"/>
      <c r="C323" s="27"/>
      <c r="D323" s="28"/>
      <c r="E323" s="28"/>
      <c r="F323" s="27"/>
      <c r="G323" s="27"/>
      <c r="H323" s="28"/>
      <c r="I323" s="28"/>
      <c r="J323" s="27"/>
      <c r="K323" s="27"/>
      <c r="L323" s="28"/>
      <c r="M323" s="28"/>
      <c r="N323" s="27"/>
      <c r="O323" s="27"/>
      <c r="P323" s="28"/>
      <c r="Q323" s="28"/>
      <c r="R323" s="27"/>
      <c r="S323" s="27"/>
      <c r="T323" s="28"/>
      <c r="U323" s="28"/>
      <c r="V323" s="27"/>
      <c r="W323" s="27"/>
      <c r="X323" s="28"/>
      <c r="Y323" s="28"/>
      <c r="Z323" s="27"/>
    </row>
    <row r="324" spans="1:26" x14ac:dyDescent="0.25">
      <c r="A324" s="10"/>
      <c r="B324" s="86" t="s">
        <v>201</v>
      </c>
      <c r="C324" s="18"/>
      <c r="D324" s="17"/>
      <c r="E324" s="17"/>
      <c r="F324" s="17"/>
      <c r="G324" s="18"/>
      <c r="H324" s="17"/>
      <c r="I324" s="17"/>
      <c r="J324" s="17"/>
      <c r="K324" s="18"/>
      <c r="L324" s="17"/>
      <c r="M324" s="17"/>
      <c r="N324" s="17"/>
      <c r="O324" s="18"/>
      <c r="P324" s="17"/>
      <c r="Q324" s="17"/>
      <c r="R324" s="17"/>
      <c r="S324" s="18"/>
      <c r="T324" s="17"/>
      <c r="U324" s="17"/>
      <c r="V324" s="17"/>
      <c r="W324" s="18"/>
      <c r="X324" s="17"/>
      <c r="Y324" s="17"/>
      <c r="Z324" s="17"/>
    </row>
    <row r="325" spans="1:26" x14ac:dyDescent="0.25">
      <c r="A325" s="10"/>
      <c r="B325" s="87" t="s">
        <v>202</v>
      </c>
      <c r="C325" s="13"/>
      <c r="D325" s="90"/>
      <c r="E325" s="99" t="s">
        <v>406</v>
      </c>
      <c r="F325" s="90" t="s">
        <v>277</v>
      </c>
      <c r="G325" s="13"/>
      <c r="H325" s="88"/>
      <c r="I325" s="97" t="s">
        <v>1260</v>
      </c>
      <c r="J325" s="90" t="s">
        <v>367</v>
      </c>
      <c r="K325" s="13"/>
      <c r="L325" s="88"/>
      <c r="M325" s="97" t="s">
        <v>1261</v>
      </c>
      <c r="N325" s="90" t="s">
        <v>367</v>
      </c>
      <c r="O325" s="13"/>
      <c r="P325" s="90"/>
      <c r="Q325" s="99" t="s">
        <v>406</v>
      </c>
      <c r="R325" s="90" t="s">
        <v>277</v>
      </c>
      <c r="S325" s="13"/>
      <c r="T325" s="88"/>
      <c r="U325" s="97" t="s">
        <v>1262</v>
      </c>
      <c r="V325" s="90" t="s">
        <v>367</v>
      </c>
      <c r="W325" s="13"/>
      <c r="X325" s="88"/>
      <c r="Y325" s="97" t="s">
        <v>1263</v>
      </c>
      <c r="Z325" s="90" t="s">
        <v>367</v>
      </c>
    </row>
    <row r="326" spans="1:26" ht="19.5" x14ac:dyDescent="0.25">
      <c r="A326" s="10"/>
      <c r="B326" s="91" t="s">
        <v>1264</v>
      </c>
      <c r="C326" s="18"/>
      <c r="D326" s="96"/>
      <c r="E326" s="101" t="s">
        <v>406</v>
      </c>
      <c r="F326" s="96" t="s">
        <v>277</v>
      </c>
      <c r="G326" s="18"/>
      <c r="H326" s="94"/>
      <c r="I326" s="95">
        <v>13168058</v>
      </c>
      <c r="J326" s="96" t="s">
        <v>277</v>
      </c>
      <c r="K326" s="18"/>
      <c r="L326" s="94"/>
      <c r="M326" s="95">
        <v>8061710</v>
      </c>
      <c r="N326" s="96" t="s">
        <v>277</v>
      </c>
      <c r="O326" s="18"/>
      <c r="P326" s="96"/>
      <c r="Q326" s="101" t="s">
        <v>406</v>
      </c>
      <c r="R326" s="96" t="s">
        <v>277</v>
      </c>
      <c r="S326" s="18"/>
      <c r="T326" s="94"/>
      <c r="U326" s="95">
        <v>15784681</v>
      </c>
      <c r="V326" s="96" t="s">
        <v>277</v>
      </c>
      <c r="W326" s="18"/>
      <c r="X326" s="94"/>
      <c r="Y326" s="95">
        <v>9102856</v>
      </c>
      <c r="Z326" s="96" t="s">
        <v>277</v>
      </c>
    </row>
    <row r="327" spans="1:26" ht="19.5" x14ac:dyDescent="0.25">
      <c r="A327" s="10"/>
      <c r="B327" s="87" t="s">
        <v>205</v>
      </c>
      <c r="C327" s="13"/>
      <c r="D327" s="88"/>
      <c r="E327" s="97" t="s">
        <v>1265</v>
      </c>
      <c r="F327" s="90" t="s">
        <v>367</v>
      </c>
      <c r="G327" s="13"/>
      <c r="H327" s="88"/>
      <c r="I327" s="97" t="s">
        <v>1266</v>
      </c>
      <c r="J327" s="90" t="s">
        <v>367</v>
      </c>
      <c r="K327" s="13"/>
      <c r="L327" s="88"/>
      <c r="M327" s="97" t="s">
        <v>1267</v>
      </c>
      <c r="N327" s="90" t="s">
        <v>367</v>
      </c>
      <c r="O327" s="13"/>
      <c r="P327" s="88"/>
      <c r="Q327" s="97" t="s">
        <v>1268</v>
      </c>
      <c r="R327" s="90" t="s">
        <v>367</v>
      </c>
      <c r="S327" s="13"/>
      <c r="T327" s="88"/>
      <c r="U327" s="97" t="s">
        <v>1269</v>
      </c>
      <c r="V327" s="90" t="s">
        <v>367</v>
      </c>
      <c r="W327" s="13"/>
      <c r="X327" s="88"/>
      <c r="Y327" s="97" t="s">
        <v>1270</v>
      </c>
      <c r="Z327" s="90" t="s">
        <v>367</v>
      </c>
    </row>
    <row r="328" spans="1:26" x14ac:dyDescent="0.25">
      <c r="A328" s="10"/>
      <c r="B328" s="91" t="s">
        <v>206</v>
      </c>
      <c r="C328" s="18"/>
      <c r="D328" s="94"/>
      <c r="E328" s="98" t="s">
        <v>1271</v>
      </c>
      <c r="F328" s="96" t="s">
        <v>367</v>
      </c>
      <c r="G328" s="18"/>
      <c r="H328" s="94"/>
      <c r="I328" s="98" t="s">
        <v>1272</v>
      </c>
      <c r="J328" s="96" t="s">
        <v>367</v>
      </c>
      <c r="K328" s="18"/>
      <c r="L328" s="94"/>
      <c r="M328" s="98" t="s">
        <v>1273</v>
      </c>
      <c r="N328" s="96" t="s">
        <v>367</v>
      </c>
      <c r="O328" s="18"/>
      <c r="P328" s="94"/>
      <c r="Q328" s="98" t="s">
        <v>1274</v>
      </c>
      <c r="R328" s="96" t="s">
        <v>367</v>
      </c>
      <c r="S328" s="18"/>
      <c r="T328" s="94"/>
      <c r="U328" s="98" t="s">
        <v>1275</v>
      </c>
      <c r="V328" s="96" t="s">
        <v>367</v>
      </c>
      <c r="W328" s="18"/>
      <c r="X328" s="94"/>
      <c r="Y328" s="98" t="s">
        <v>1276</v>
      </c>
      <c r="Z328" s="96" t="s">
        <v>367</v>
      </c>
    </row>
    <row r="329" spans="1:26" ht="19.5" x14ac:dyDescent="0.25">
      <c r="A329" s="10"/>
      <c r="B329" s="87" t="s">
        <v>207</v>
      </c>
      <c r="C329" s="13"/>
      <c r="D329" s="88"/>
      <c r="E329" s="89">
        <v>36203</v>
      </c>
      <c r="F329" s="90" t="s">
        <v>277</v>
      </c>
      <c r="G329" s="13"/>
      <c r="H329" s="88"/>
      <c r="I329" s="97">
        <v>430</v>
      </c>
      <c r="J329" s="90" t="s">
        <v>277</v>
      </c>
      <c r="K329" s="13"/>
      <c r="L329" s="88"/>
      <c r="M329" s="89">
        <v>36633</v>
      </c>
      <c r="N329" s="90" t="s">
        <v>277</v>
      </c>
      <c r="O329" s="13"/>
      <c r="P329" s="88"/>
      <c r="Q329" s="89">
        <v>38051</v>
      </c>
      <c r="R329" s="90" t="s">
        <v>277</v>
      </c>
      <c r="S329" s="13"/>
      <c r="T329" s="88"/>
      <c r="U329" s="89">
        <v>1140</v>
      </c>
      <c r="V329" s="90" t="s">
        <v>277</v>
      </c>
      <c r="W329" s="13"/>
      <c r="X329" s="88"/>
      <c r="Y329" s="89">
        <v>39191</v>
      </c>
      <c r="Z329" s="90" t="s">
        <v>277</v>
      </c>
    </row>
    <row r="330" spans="1:26" ht="19.5" x14ac:dyDescent="0.25">
      <c r="A330" s="10"/>
      <c r="B330" s="91" t="s">
        <v>208</v>
      </c>
      <c r="C330" s="18"/>
      <c r="D330" s="94"/>
      <c r="E330" s="95">
        <v>20689</v>
      </c>
      <c r="F330" s="96" t="s">
        <v>277</v>
      </c>
      <c r="G330" s="18"/>
      <c r="H330" s="94"/>
      <c r="I330" s="95">
        <v>410624</v>
      </c>
      <c r="J330" s="96" t="s">
        <v>277</v>
      </c>
      <c r="K330" s="18"/>
      <c r="L330" s="94"/>
      <c r="M330" s="95">
        <v>431313</v>
      </c>
      <c r="N330" s="96" t="s">
        <v>277</v>
      </c>
      <c r="O330" s="18"/>
      <c r="P330" s="94"/>
      <c r="Q330" s="95">
        <v>68571</v>
      </c>
      <c r="R330" s="96" t="s">
        <v>277</v>
      </c>
      <c r="S330" s="18"/>
      <c r="T330" s="94"/>
      <c r="U330" s="95">
        <v>464870</v>
      </c>
      <c r="V330" s="96" t="s">
        <v>277</v>
      </c>
      <c r="W330" s="18"/>
      <c r="X330" s="94"/>
      <c r="Y330" s="95">
        <v>533441</v>
      </c>
      <c r="Z330" s="96" t="s">
        <v>277</v>
      </c>
    </row>
    <row r="331" spans="1:26" ht="19.5" x14ac:dyDescent="0.25">
      <c r="A331" s="10"/>
      <c r="B331" s="87" t="s">
        <v>209</v>
      </c>
      <c r="C331" s="13"/>
      <c r="D331" s="88"/>
      <c r="E331" s="97" t="s">
        <v>1277</v>
      </c>
      <c r="F331" s="90" t="s">
        <v>367</v>
      </c>
      <c r="G331" s="13"/>
      <c r="H331" s="88"/>
      <c r="I331" s="97" t="s">
        <v>1278</v>
      </c>
      <c r="J331" s="90" t="s">
        <v>367</v>
      </c>
      <c r="K331" s="13"/>
      <c r="L331" s="88"/>
      <c r="M331" s="97" t="s">
        <v>1279</v>
      </c>
      <c r="N331" s="90" t="s">
        <v>367</v>
      </c>
      <c r="O331" s="13"/>
      <c r="P331" s="88"/>
      <c r="Q331" s="97" t="s">
        <v>1280</v>
      </c>
      <c r="R331" s="90" t="s">
        <v>367</v>
      </c>
      <c r="S331" s="13"/>
      <c r="T331" s="88"/>
      <c r="U331" s="97" t="s">
        <v>1281</v>
      </c>
      <c r="V331" s="90" t="s">
        <v>367</v>
      </c>
      <c r="W331" s="13"/>
      <c r="X331" s="88"/>
      <c r="Y331" s="97" t="s">
        <v>1282</v>
      </c>
      <c r="Z331" s="90" t="s">
        <v>367</v>
      </c>
    </row>
    <row r="332" spans="1:26" ht="19.5" x14ac:dyDescent="0.25">
      <c r="A332" s="10"/>
      <c r="B332" s="91" t="s">
        <v>1283</v>
      </c>
      <c r="C332" s="18"/>
      <c r="D332" s="94"/>
      <c r="E332" s="95">
        <v>2227812</v>
      </c>
      <c r="F332" s="96" t="s">
        <v>277</v>
      </c>
      <c r="G332" s="18"/>
      <c r="H332" s="94"/>
      <c r="I332" s="95">
        <v>629013</v>
      </c>
      <c r="J332" s="96" t="s">
        <v>277</v>
      </c>
      <c r="K332" s="18"/>
      <c r="L332" s="94"/>
      <c r="M332" s="95">
        <v>2856825</v>
      </c>
      <c r="N332" s="96" t="s">
        <v>277</v>
      </c>
      <c r="O332" s="18"/>
      <c r="P332" s="94"/>
      <c r="Q332" s="95">
        <v>2285566</v>
      </c>
      <c r="R332" s="96" t="s">
        <v>277</v>
      </c>
      <c r="S332" s="18"/>
      <c r="T332" s="94"/>
      <c r="U332" s="95">
        <v>383525</v>
      </c>
      <c r="V332" s="96" t="s">
        <v>277</v>
      </c>
      <c r="W332" s="18"/>
      <c r="X332" s="94"/>
      <c r="Y332" s="95">
        <v>2669091</v>
      </c>
      <c r="Z332" s="96" t="s">
        <v>277</v>
      </c>
    </row>
    <row r="333" spans="1:26" ht="19.5" x14ac:dyDescent="0.25">
      <c r="A333" s="10"/>
      <c r="B333" s="87" t="s">
        <v>212</v>
      </c>
      <c r="C333" s="13"/>
      <c r="D333" s="88"/>
      <c r="E333" s="97" t="s">
        <v>1284</v>
      </c>
      <c r="F333" s="90" t="s">
        <v>367</v>
      </c>
      <c r="G333" s="13"/>
      <c r="H333" s="90"/>
      <c r="I333" s="99" t="s">
        <v>406</v>
      </c>
      <c r="J333" s="90" t="s">
        <v>277</v>
      </c>
      <c r="K333" s="13"/>
      <c r="L333" s="88"/>
      <c r="M333" s="97" t="s">
        <v>1284</v>
      </c>
      <c r="N333" s="90" t="s">
        <v>367</v>
      </c>
      <c r="O333" s="13"/>
      <c r="P333" s="88"/>
      <c r="Q333" s="89">
        <v>16216</v>
      </c>
      <c r="R333" s="90" t="s">
        <v>277</v>
      </c>
      <c r="S333" s="13"/>
      <c r="T333" s="90"/>
      <c r="U333" s="99" t="s">
        <v>406</v>
      </c>
      <c r="V333" s="90" t="s">
        <v>277</v>
      </c>
      <c r="W333" s="13"/>
      <c r="X333" s="88"/>
      <c r="Y333" s="89">
        <v>16216</v>
      </c>
      <c r="Z333" s="90" t="s">
        <v>277</v>
      </c>
    </row>
    <row r="334" spans="1:26" ht="20.25" thickBot="1" x14ac:dyDescent="0.3">
      <c r="A334" s="10"/>
      <c r="B334" s="91" t="s">
        <v>213</v>
      </c>
      <c r="C334" s="18"/>
      <c r="D334" s="94"/>
      <c r="E334" s="95">
        <v>213957</v>
      </c>
      <c r="F334" s="96" t="s">
        <v>277</v>
      </c>
      <c r="G334" s="18"/>
      <c r="H334" s="94"/>
      <c r="I334" s="98" t="s">
        <v>1285</v>
      </c>
      <c r="J334" s="96" t="s">
        <v>367</v>
      </c>
      <c r="K334" s="18"/>
      <c r="L334" s="94"/>
      <c r="M334" s="95">
        <v>209972</v>
      </c>
      <c r="N334" s="96" t="s">
        <v>277</v>
      </c>
      <c r="O334" s="18"/>
      <c r="P334" s="94"/>
      <c r="Q334" s="95">
        <v>17206</v>
      </c>
      <c r="R334" s="96" t="s">
        <v>277</v>
      </c>
      <c r="S334" s="18"/>
      <c r="T334" s="94"/>
      <c r="U334" s="98" t="s">
        <v>1286</v>
      </c>
      <c r="V334" s="96" t="s">
        <v>367</v>
      </c>
      <c r="W334" s="18"/>
      <c r="X334" s="94"/>
      <c r="Y334" s="95">
        <v>3396</v>
      </c>
      <c r="Z334" s="96" t="s">
        <v>277</v>
      </c>
    </row>
    <row r="335" spans="1:26" x14ac:dyDescent="0.25">
      <c r="A335" s="10"/>
      <c r="B335" s="27"/>
      <c r="C335" s="27"/>
      <c r="D335" s="28"/>
      <c r="E335" s="28"/>
      <c r="F335" s="27"/>
      <c r="G335" s="27"/>
      <c r="H335" s="28"/>
      <c r="I335" s="28"/>
      <c r="J335" s="27"/>
      <c r="K335" s="27"/>
      <c r="L335" s="28"/>
      <c r="M335" s="28"/>
      <c r="N335" s="27"/>
      <c r="O335" s="27"/>
      <c r="P335" s="28"/>
      <c r="Q335" s="28"/>
      <c r="R335" s="27"/>
      <c r="S335" s="27"/>
      <c r="T335" s="28"/>
      <c r="U335" s="28"/>
      <c r="V335" s="27"/>
      <c r="W335" s="27"/>
      <c r="X335" s="28"/>
      <c r="Y335" s="28"/>
      <c r="Z335" s="27"/>
    </row>
    <row r="336" spans="1:26" ht="15.75" thickBot="1" x14ac:dyDescent="0.3">
      <c r="A336" s="10"/>
      <c r="B336" s="100" t="s">
        <v>214</v>
      </c>
      <c r="C336" s="13"/>
      <c r="D336" s="88"/>
      <c r="E336" s="97" t="s">
        <v>1287</v>
      </c>
      <c r="F336" s="90" t="s">
        <v>367</v>
      </c>
      <c r="G336" s="13"/>
      <c r="H336" s="88"/>
      <c r="I336" s="97" t="s">
        <v>1288</v>
      </c>
      <c r="J336" s="90" t="s">
        <v>367</v>
      </c>
      <c r="K336" s="13"/>
      <c r="L336" s="88"/>
      <c r="M336" s="97" t="s">
        <v>1289</v>
      </c>
      <c r="N336" s="90" t="s">
        <v>367</v>
      </c>
      <c r="O336" s="13"/>
      <c r="P336" s="88"/>
      <c r="Q336" s="97" t="s">
        <v>1290</v>
      </c>
      <c r="R336" s="90" t="s">
        <v>367</v>
      </c>
      <c r="S336" s="13"/>
      <c r="T336" s="88"/>
      <c r="U336" s="97" t="s">
        <v>1291</v>
      </c>
      <c r="V336" s="90" t="s">
        <v>367</v>
      </c>
      <c r="W336" s="13"/>
      <c r="X336" s="88"/>
      <c r="Y336" s="97" t="s">
        <v>1292</v>
      </c>
      <c r="Z336" s="90" t="s">
        <v>367</v>
      </c>
    </row>
    <row r="337" spans="1:26" x14ac:dyDescent="0.25">
      <c r="A337" s="10"/>
      <c r="B337" s="27"/>
      <c r="C337" s="27"/>
      <c r="D337" s="28"/>
      <c r="E337" s="28"/>
      <c r="F337" s="27"/>
      <c r="G337" s="27"/>
      <c r="H337" s="28"/>
      <c r="I337" s="28"/>
      <c r="J337" s="27"/>
      <c r="K337" s="27"/>
      <c r="L337" s="28"/>
      <c r="M337" s="28"/>
      <c r="N337" s="27"/>
      <c r="O337" s="27"/>
      <c r="P337" s="28"/>
      <c r="Q337" s="28"/>
      <c r="R337" s="27"/>
      <c r="S337" s="27"/>
      <c r="T337" s="28"/>
      <c r="U337" s="28"/>
      <c r="V337" s="27"/>
      <c r="W337" s="27"/>
      <c r="X337" s="28"/>
      <c r="Y337" s="28"/>
      <c r="Z337" s="27"/>
    </row>
    <row r="338" spans="1:26" x14ac:dyDescent="0.25">
      <c r="A338" s="10"/>
      <c r="B338" s="86" t="s">
        <v>215</v>
      </c>
      <c r="C338" s="18"/>
      <c r="D338" s="17"/>
      <c r="E338" s="17"/>
      <c r="F338" s="17"/>
      <c r="G338" s="18"/>
      <c r="H338" s="17"/>
      <c r="I338" s="17"/>
      <c r="J338" s="17"/>
      <c r="K338" s="18"/>
      <c r="L338" s="17"/>
      <c r="M338" s="17"/>
      <c r="N338" s="17"/>
      <c r="O338" s="18"/>
      <c r="P338" s="17"/>
      <c r="Q338" s="17"/>
      <c r="R338" s="17"/>
      <c r="S338" s="18"/>
      <c r="T338" s="17"/>
      <c r="U338" s="17"/>
      <c r="V338" s="17"/>
      <c r="W338" s="18"/>
      <c r="X338" s="17"/>
      <c r="Y338" s="17"/>
      <c r="Z338" s="17"/>
    </row>
    <row r="339" spans="1:26" x14ac:dyDescent="0.25">
      <c r="A339" s="10"/>
      <c r="B339" s="87" t="s">
        <v>216</v>
      </c>
      <c r="C339" s="13"/>
      <c r="D339" s="88"/>
      <c r="E339" s="89">
        <v>39803</v>
      </c>
      <c r="F339" s="90" t="s">
        <v>277</v>
      </c>
      <c r="G339" s="13"/>
      <c r="H339" s="88"/>
      <c r="I339" s="89">
        <v>2379152</v>
      </c>
      <c r="J339" s="90" t="s">
        <v>277</v>
      </c>
      <c r="K339" s="13"/>
      <c r="L339" s="88"/>
      <c r="M339" s="89">
        <v>2394807</v>
      </c>
      <c r="N339" s="90" t="s">
        <v>277</v>
      </c>
      <c r="O339" s="13"/>
      <c r="P339" s="88"/>
      <c r="Q339" s="89">
        <v>182114</v>
      </c>
      <c r="R339" s="90" t="s">
        <v>277</v>
      </c>
      <c r="S339" s="13"/>
      <c r="T339" s="88"/>
      <c r="U339" s="89">
        <v>3089484</v>
      </c>
      <c r="V339" s="90" t="s">
        <v>277</v>
      </c>
      <c r="W339" s="13"/>
      <c r="X339" s="88"/>
      <c r="Y339" s="89">
        <v>3191223</v>
      </c>
      <c r="Z339" s="90" t="s">
        <v>277</v>
      </c>
    </row>
    <row r="340" spans="1:26" x14ac:dyDescent="0.25">
      <c r="A340" s="10"/>
      <c r="B340" s="91" t="s">
        <v>217</v>
      </c>
      <c r="C340" s="18"/>
      <c r="D340" s="94"/>
      <c r="E340" s="98" t="s">
        <v>1293</v>
      </c>
      <c r="F340" s="96" t="s">
        <v>367</v>
      </c>
      <c r="G340" s="18"/>
      <c r="H340" s="94"/>
      <c r="I340" s="98" t="s">
        <v>1294</v>
      </c>
      <c r="J340" s="96" t="s">
        <v>367</v>
      </c>
      <c r="K340" s="18"/>
      <c r="L340" s="94"/>
      <c r="M340" s="98" t="s">
        <v>1295</v>
      </c>
      <c r="N340" s="96" t="s">
        <v>367</v>
      </c>
      <c r="O340" s="18"/>
      <c r="P340" s="94"/>
      <c r="Q340" s="98" t="s">
        <v>1296</v>
      </c>
      <c r="R340" s="96" t="s">
        <v>367</v>
      </c>
      <c r="S340" s="18"/>
      <c r="T340" s="94"/>
      <c r="U340" s="98" t="s">
        <v>1297</v>
      </c>
      <c r="V340" s="96" t="s">
        <v>367</v>
      </c>
      <c r="W340" s="18"/>
      <c r="X340" s="94"/>
      <c r="Y340" s="98" t="s">
        <v>1298</v>
      </c>
      <c r="Z340" s="96" t="s">
        <v>367</v>
      </c>
    </row>
    <row r="341" spans="1:26" x14ac:dyDescent="0.25">
      <c r="A341" s="10"/>
      <c r="B341" s="87" t="s">
        <v>1299</v>
      </c>
      <c r="C341" s="13"/>
      <c r="D341" s="88"/>
      <c r="E341" s="89">
        <v>238072</v>
      </c>
      <c r="F341" s="90" t="s">
        <v>277</v>
      </c>
      <c r="G341" s="13"/>
      <c r="H341" s="88"/>
      <c r="I341" s="89">
        <v>93002</v>
      </c>
      <c r="J341" s="90" t="s">
        <v>277</v>
      </c>
      <c r="K341" s="13"/>
      <c r="L341" s="88"/>
      <c r="M341" s="89">
        <v>311651</v>
      </c>
      <c r="N341" s="90" t="s">
        <v>277</v>
      </c>
      <c r="O341" s="13"/>
      <c r="P341" s="88"/>
      <c r="Q341" s="97" t="s">
        <v>1300</v>
      </c>
      <c r="R341" s="90" t="s">
        <v>367</v>
      </c>
      <c r="S341" s="13"/>
      <c r="T341" s="88"/>
      <c r="U341" s="89">
        <v>388416</v>
      </c>
      <c r="V341" s="90" t="s">
        <v>277</v>
      </c>
      <c r="W341" s="13"/>
      <c r="X341" s="88"/>
      <c r="Y341" s="89">
        <v>201261</v>
      </c>
      <c r="Z341" s="90" t="s">
        <v>277</v>
      </c>
    </row>
    <row r="342" spans="1:26" ht="19.5" x14ac:dyDescent="0.25">
      <c r="A342" s="10"/>
      <c r="B342" s="91" t="s">
        <v>172</v>
      </c>
      <c r="C342" s="18"/>
      <c r="D342" s="94"/>
      <c r="E342" s="98" t="s">
        <v>1301</v>
      </c>
      <c r="F342" s="96" t="s">
        <v>367</v>
      </c>
      <c r="G342" s="18"/>
      <c r="H342" s="96"/>
      <c r="I342" s="101" t="s">
        <v>406</v>
      </c>
      <c r="J342" s="96" t="s">
        <v>277</v>
      </c>
      <c r="K342" s="18"/>
      <c r="L342" s="94"/>
      <c r="M342" s="98" t="s">
        <v>1301</v>
      </c>
      <c r="N342" s="96" t="s">
        <v>367</v>
      </c>
      <c r="O342" s="18"/>
      <c r="P342" s="94"/>
      <c r="Q342" s="98" t="s">
        <v>1302</v>
      </c>
      <c r="R342" s="96" t="s">
        <v>367</v>
      </c>
      <c r="S342" s="18"/>
      <c r="T342" s="96"/>
      <c r="U342" s="101" t="s">
        <v>406</v>
      </c>
      <c r="V342" s="96" t="s">
        <v>277</v>
      </c>
      <c r="W342" s="18"/>
      <c r="X342" s="94"/>
      <c r="Y342" s="98" t="s">
        <v>1302</v>
      </c>
      <c r="Z342" s="96" t="s">
        <v>367</v>
      </c>
    </row>
    <row r="343" spans="1:26" x14ac:dyDescent="0.25">
      <c r="A343" s="10"/>
      <c r="B343" s="87" t="s">
        <v>173</v>
      </c>
      <c r="C343" s="13"/>
      <c r="D343" s="88"/>
      <c r="E343" s="97" t="s">
        <v>1303</v>
      </c>
      <c r="F343" s="90" t="s">
        <v>367</v>
      </c>
      <c r="G343" s="13"/>
      <c r="H343" s="90"/>
      <c r="I343" s="99" t="s">
        <v>406</v>
      </c>
      <c r="J343" s="90" t="s">
        <v>277</v>
      </c>
      <c r="K343" s="13"/>
      <c r="L343" s="88"/>
      <c r="M343" s="97" t="s">
        <v>1303</v>
      </c>
      <c r="N343" s="90" t="s">
        <v>367</v>
      </c>
      <c r="O343" s="13"/>
      <c r="P343" s="88"/>
      <c r="Q343" s="97" t="s">
        <v>1304</v>
      </c>
      <c r="R343" s="90" t="s">
        <v>367</v>
      </c>
      <c r="S343" s="13"/>
      <c r="T343" s="90"/>
      <c r="U343" s="99" t="s">
        <v>406</v>
      </c>
      <c r="V343" s="90" t="s">
        <v>277</v>
      </c>
      <c r="W343" s="13"/>
      <c r="X343" s="88"/>
      <c r="Y343" s="97" t="s">
        <v>1304</v>
      </c>
      <c r="Z343" s="90" t="s">
        <v>367</v>
      </c>
    </row>
    <row r="344" spans="1:26" ht="15.75" thickBot="1" x14ac:dyDescent="0.3">
      <c r="A344" s="10"/>
      <c r="B344" s="91" t="s">
        <v>219</v>
      </c>
      <c r="C344" s="18"/>
      <c r="D344" s="94"/>
      <c r="E344" s="98" t="s">
        <v>1305</v>
      </c>
      <c r="F344" s="96" t="s">
        <v>367</v>
      </c>
      <c r="G344" s="18"/>
      <c r="H344" s="96"/>
      <c r="I344" s="101" t="s">
        <v>406</v>
      </c>
      <c r="J344" s="96" t="s">
        <v>277</v>
      </c>
      <c r="K344" s="18"/>
      <c r="L344" s="94"/>
      <c r="M344" s="98" t="s">
        <v>1305</v>
      </c>
      <c r="N344" s="96" t="s">
        <v>367</v>
      </c>
      <c r="O344" s="18"/>
      <c r="P344" s="94"/>
      <c r="Q344" s="95">
        <v>2542</v>
      </c>
      <c r="R344" s="96" t="s">
        <v>277</v>
      </c>
      <c r="S344" s="18"/>
      <c r="T344" s="96"/>
      <c r="U344" s="101" t="s">
        <v>406</v>
      </c>
      <c r="V344" s="96" t="s">
        <v>277</v>
      </c>
      <c r="W344" s="18"/>
      <c r="X344" s="94"/>
      <c r="Y344" s="95">
        <v>2542</v>
      </c>
      <c r="Z344" s="96" t="s">
        <v>277</v>
      </c>
    </row>
    <row r="345" spans="1:26" x14ac:dyDescent="0.25">
      <c r="A345" s="10"/>
      <c r="B345" s="27"/>
      <c r="C345" s="27"/>
      <c r="D345" s="28"/>
      <c r="E345" s="28"/>
      <c r="F345" s="27"/>
      <c r="G345" s="27"/>
      <c r="H345" s="28"/>
      <c r="I345" s="28"/>
      <c r="J345" s="27"/>
      <c r="K345" s="27"/>
      <c r="L345" s="28"/>
      <c r="M345" s="28"/>
      <c r="N345" s="27"/>
      <c r="O345" s="27"/>
      <c r="P345" s="28"/>
      <c r="Q345" s="28"/>
      <c r="R345" s="27"/>
      <c r="S345" s="27"/>
      <c r="T345" s="28"/>
      <c r="U345" s="28"/>
      <c r="V345" s="27"/>
      <c r="W345" s="27"/>
      <c r="X345" s="28"/>
      <c r="Y345" s="28"/>
      <c r="Z345" s="27"/>
    </row>
    <row r="346" spans="1:26" ht="20.25" thickBot="1" x14ac:dyDescent="0.3">
      <c r="A346" s="10"/>
      <c r="B346" s="100" t="s">
        <v>220</v>
      </c>
      <c r="C346" s="13"/>
      <c r="D346" s="88"/>
      <c r="E346" s="97" t="s">
        <v>1306</v>
      </c>
      <c r="F346" s="90" t="s">
        <v>367</v>
      </c>
      <c r="G346" s="13"/>
      <c r="H346" s="88"/>
      <c r="I346" s="97" t="s">
        <v>1307</v>
      </c>
      <c r="J346" s="90" t="s">
        <v>367</v>
      </c>
      <c r="K346" s="13"/>
      <c r="L346" s="88"/>
      <c r="M346" s="97" t="s">
        <v>1308</v>
      </c>
      <c r="N346" s="90" t="s">
        <v>367</v>
      </c>
      <c r="O346" s="13"/>
      <c r="P346" s="88"/>
      <c r="Q346" s="97" t="s">
        <v>1309</v>
      </c>
      <c r="R346" s="90" t="s">
        <v>367</v>
      </c>
      <c r="S346" s="13"/>
      <c r="T346" s="88"/>
      <c r="U346" s="89">
        <v>1062334</v>
      </c>
      <c r="V346" s="90" t="s">
        <v>277</v>
      </c>
      <c r="W346" s="13"/>
      <c r="X346" s="88"/>
      <c r="Y346" s="89">
        <v>477242</v>
      </c>
      <c r="Z346" s="90" t="s">
        <v>277</v>
      </c>
    </row>
    <row r="347" spans="1:26" x14ac:dyDescent="0.25">
      <c r="A347" s="10"/>
      <c r="B347" s="27"/>
      <c r="C347" s="27"/>
      <c r="D347" s="28"/>
      <c r="E347" s="28"/>
      <c r="F347" s="27"/>
      <c r="G347" s="27"/>
      <c r="H347" s="28"/>
      <c r="I347" s="28"/>
      <c r="J347" s="27"/>
      <c r="K347" s="27"/>
      <c r="L347" s="28"/>
      <c r="M347" s="28"/>
      <c r="N347" s="27"/>
      <c r="O347" s="27"/>
      <c r="P347" s="28"/>
      <c r="Q347" s="28"/>
      <c r="R347" s="27"/>
      <c r="S347" s="27"/>
      <c r="T347" s="28"/>
      <c r="U347" s="28"/>
      <c r="V347" s="27"/>
      <c r="W347" s="27"/>
      <c r="X347" s="28"/>
      <c r="Y347" s="28"/>
      <c r="Z347" s="27"/>
    </row>
    <row r="348" spans="1:26" ht="20.25" thickBot="1" x14ac:dyDescent="0.3">
      <c r="A348" s="10"/>
      <c r="B348" s="102" t="s">
        <v>221</v>
      </c>
      <c r="C348" s="18"/>
      <c r="D348" s="94"/>
      <c r="E348" s="98" t="s">
        <v>1310</v>
      </c>
      <c r="F348" s="96" t="s">
        <v>367</v>
      </c>
      <c r="G348" s="18"/>
      <c r="H348" s="94"/>
      <c r="I348" s="98" t="s">
        <v>1311</v>
      </c>
      <c r="J348" s="96" t="s">
        <v>367</v>
      </c>
      <c r="K348" s="18"/>
      <c r="L348" s="94"/>
      <c r="M348" s="98" t="s">
        <v>1312</v>
      </c>
      <c r="N348" s="96" t="s">
        <v>367</v>
      </c>
      <c r="O348" s="18"/>
      <c r="P348" s="94"/>
      <c r="Q348" s="95">
        <v>72700</v>
      </c>
      <c r="R348" s="96" t="s">
        <v>277</v>
      </c>
      <c r="S348" s="18"/>
      <c r="T348" s="94"/>
      <c r="U348" s="95">
        <v>65151</v>
      </c>
      <c r="V348" s="96" t="s">
        <v>277</v>
      </c>
      <c r="W348" s="18"/>
      <c r="X348" s="94"/>
      <c r="Y348" s="95">
        <v>137851</v>
      </c>
      <c r="Z348" s="96" t="s">
        <v>277</v>
      </c>
    </row>
    <row r="349" spans="1:26" x14ac:dyDescent="0.25">
      <c r="A349" s="10"/>
      <c r="B349" s="27"/>
      <c r="C349" s="27"/>
      <c r="D349" s="28"/>
      <c r="E349" s="28"/>
      <c r="F349" s="27"/>
      <c r="G349" s="27"/>
      <c r="H349" s="28"/>
      <c r="I349" s="28"/>
      <c r="J349" s="27"/>
      <c r="K349" s="27"/>
      <c r="L349" s="28"/>
      <c r="M349" s="28"/>
      <c r="N349" s="27"/>
      <c r="O349" s="27"/>
      <c r="P349" s="28"/>
      <c r="Q349" s="28"/>
      <c r="R349" s="27"/>
      <c r="S349" s="27"/>
      <c r="T349" s="28"/>
      <c r="U349" s="28"/>
      <c r="V349" s="27"/>
      <c r="W349" s="27"/>
      <c r="X349" s="28"/>
      <c r="Y349" s="28"/>
      <c r="Z349" s="27"/>
    </row>
    <row r="350" spans="1:26" ht="19.5" x14ac:dyDescent="0.25">
      <c r="A350" s="10"/>
      <c r="B350" s="103" t="s">
        <v>222</v>
      </c>
      <c r="C350" s="13"/>
      <c r="D350" s="88"/>
      <c r="E350" s="97" t="s">
        <v>1313</v>
      </c>
      <c r="F350" s="90" t="s">
        <v>367</v>
      </c>
      <c r="G350" s="13"/>
      <c r="H350" s="88"/>
      <c r="I350" s="97" t="s">
        <v>1314</v>
      </c>
      <c r="J350" s="90" t="s">
        <v>367</v>
      </c>
      <c r="K350" s="13"/>
      <c r="L350" s="88"/>
      <c r="M350" s="97" t="s">
        <v>1315</v>
      </c>
      <c r="N350" s="90" t="s">
        <v>367</v>
      </c>
      <c r="O350" s="13"/>
      <c r="P350" s="88"/>
      <c r="Q350" s="89">
        <v>2773</v>
      </c>
      <c r="R350" s="90" t="s">
        <v>277</v>
      </c>
      <c r="S350" s="13"/>
      <c r="T350" s="88"/>
      <c r="U350" s="89">
        <v>36324</v>
      </c>
      <c r="V350" s="90" t="s">
        <v>277</v>
      </c>
      <c r="W350" s="13"/>
      <c r="X350" s="88"/>
      <c r="Y350" s="89">
        <v>39097</v>
      </c>
      <c r="Z350" s="90" t="s">
        <v>277</v>
      </c>
    </row>
    <row r="351" spans="1:26" ht="15.75" thickBot="1" x14ac:dyDescent="0.3">
      <c r="A351" s="10"/>
      <c r="B351" s="102" t="s">
        <v>223</v>
      </c>
      <c r="C351" s="18"/>
      <c r="D351" s="94"/>
      <c r="E351" s="95">
        <v>1300553</v>
      </c>
      <c r="F351" s="96" t="s">
        <v>277</v>
      </c>
      <c r="G351" s="18"/>
      <c r="H351" s="94"/>
      <c r="I351" s="95">
        <v>780156</v>
      </c>
      <c r="J351" s="96" t="s">
        <v>277</v>
      </c>
      <c r="K351" s="18"/>
      <c r="L351" s="94"/>
      <c r="M351" s="95">
        <v>2080709</v>
      </c>
      <c r="N351" s="96" t="s">
        <v>277</v>
      </c>
      <c r="O351" s="18"/>
      <c r="P351" s="94"/>
      <c r="Q351" s="95">
        <v>1104636</v>
      </c>
      <c r="R351" s="96" t="s">
        <v>277</v>
      </c>
      <c r="S351" s="18"/>
      <c r="T351" s="94"/>
      <c r="U351" s="95">
        <v>574564</v>
      </c>
      <c r="V351" s="96" t="s">
        <v>277</v>
      </c>
      <c r="W351" s="18"/>
      <c r="X351" s="94"/>
      <c r="Y351" s="95">
        <v>1679200</v>
      </c>
      <c r="Z351" s="96" t="s">
        <v>277</v>
      </c>
    </row>
    <row r="352" spans="1:26" x14ac:dyDescent="0.25">
      <c r="A352" s="10"/>
      <c r="B352" s="27"/>
      <c r="C352" s="27"/>
      <c r="D352" s="28"/>
      <c r="E352" s="28"/>
      <c r="F352" s="27"/>
      <c r="G352" s="27"/>
      <c r="H352" s="28"/>
      <c r="I352" s="28"/>
      <c r="J352" s="27"/>
      <c r="K352" s="27"/>
      <c r="L352" s="28"/>
      <c r="M352" s="28"/>
      <c r="N352" s="27"/>
      <c r="O352" s="27"/>
      <c r="P352" s="28"/>
      <c r="Q352" s="28"/>
      <c r="R352" s="27"/>
      <c r="S352" s="27"/>
      <c r="T352" s="28"/>
      <c r="U352" s="28"/>
      <c r="V352" s="27"/>
      <c r="W352" s="27"/>
      <c r="X352" s="28"/>
      <c r="Y352" s="28"/>
      <c r="Z352" s="27"/>
    </row>
    <row r="353" spans="1:30" ht="15.75" thickBot="1" x14ac:dyDescent="0.3">
      <c r="A353" s="10"/>
      <c r="B353" s="103" t="s">
        <v>224</v>
      </c>
      <c r="C353" s="13"/>
      <c r="D353" s="88"/>
      <c r="E353" s="89">
        <v>1104636</v>
      </c>
      <c r="F353" s="90" t="s">
        <v>277</v>
      </c>
      <c r="G353" s="13"/>
      <c r="H353" s="88"/>
      <c r="I353" s="89">
        <v>574564</v>
      </c>
      <c r="J353" s="90" t="s">
        <v>277</v>
      </c>
      <c r="K353" s="13"/>
      <c r="L353" s="88"/>
      <c r="M353" s="89">
        <v>1679200</v>
      </c>
      <c r="N353" s="90" t="s">
        <v>277</v>
      </c>
      <c r="O353" s="13"/>
      <c r="P353" s="88"/>
      <c r="Q353" s="89">
        <v>1107409</v>
      </c>
      <c r="R353" s="90" t="s">
        <v>277</v>
      </c>
      <c r="S353" s="13"/>
      <c r="T353" s="88"/>
      <c r="U353" s="89">
        <v>610888</v>
      </c>
      <c r="V353" s="90" t="s">
        <v>277</v>
      </c>
      <c r="W353" s="13"/>
      <c r="X353" s="88"/>
      <c r="Y353" s="89">
        <v>1718297</v>
      </c>
      <c r="Z353" s="90" t="s">
        <v>277</v>
      </c>
    </row>
    <row r="354" spans="1:30" ht="15.75" thickTop="1" x14ac:dyDescent="0.25">
      <c r="A354" s="10"/>
      <c r="B354" s="27"/>
      <c r="C354" s="27"/>
      <c r="D354" s="29"/>
      <c r="E354" s="29"/>
      <c r="F354" s="27"/>
      <c r="G354" s="27"/>
      <c r="H354" s="29"/>
      <c r="I354" s="29"/>
      <c r="J354" s="27"/>
      <c r="K354" s="27"/>
      <c r="L354" s="29"/>
      <c r="M354" s="29"/>
      <c r="N354" s="27"/>
      <c r="O354" s="27"/>
      <c r="P354" s="29"/>
      <c r="Q354" s="29"/>
      <c r="R354" s="27"/>
      <c r="S354" s="27"/>
      <c r="T354" s="29"/>
      <c r="U354" s="29"/>
      <c r="V354" s="27"/>
      <c r="W354" s="27"/>
      <c r="X354" s="29"/>
      <c r="Y354" s="29"/>
      <c r="Z354" s="27"/>
    </row>
    <row r="355" spans="1:30" x14ac:dyDescent="0.25">
      <c r="A355" s="10"/>
      <c r="B355" s="38"/>
      <c r="C355" s="38"/>
      <c r="D355" s="38"/>
      <c r="E355" s="38"/>
      <c r="F355" s="38"/>
      <c r="G355" s="38"/>
      <c r="H355" s="38"/>
      <c r="I355" s="38"/>
      <c r="J355" s="38"/>
      <c r="K355" s="38"/>
      <c r="L355" s="38"/>
      <c r="M355" s="38"/>
      <c r="N355" s="38"/>
      <c r="O355" s="38"/>
      <c r="P355" s="38"/>
      <c r="Q355" s="38"/>
      <c r="R355" s="38"/>
      <c r="S355" s="38"/>
      <c r="T355" s="38"/>
      <c r="U355" s="38"/>
      <c r="V355" s="38"/>
      <c r="W355" s="38"/>
      <c r="X355" s="38"/>
      <c r="Y355" s="38"/>
      <c r="Z355" s="38"/>
      <c r="AA355" s="38"/>
      <c r="AB355" s="38"/>
      <c r="AC355" s="38"/>
      <c r="AD355" s="38"/>
    </row>
    <row r="356" spans="1:30" x14ac:dyDescent="0.25">
      <c r="A356" s="10"/>
      <c r="B356" s="3"/>
      <c r="C356" s="3"/>
      <c r="D356" s="3"/>
      <c r="E356" s="3"/>
      <c r="F356" s="3"/>
      <c r="G356" s="3"/>
      <c r="H356" s="3"/>
      <c r="I356" s="3"/>
      <c r="J356" s="3"/>
      <c r="K356" s="3"/>
      <c r="L356" s="3"/>
      <c r="M356" s="3"/>
      <c r="N356" s="3"/>
    </row>
    <row r="357" spans="1:30" ht="15.75" thickBot="1" x14ac:dyDescent="0.3">
      <c r="A357" s="10"/>
      <c r="B357" s="13"/>
      <c r="C357" s="13" t="s">
        <v>277</v>
      </c>
      <c r="D357" s="30" t="s">
        <v>278</v>
      </c>
      <c r="E357" s="30"/>
      <c r="F357" s="30"/>
      <c r="G357" s="30"/>
      <c r="H357" s="30"/>
      <c r="I357" s="30"/>
      <c r="J357" s="30"/>
      <c r="K357" s="30"/>
      <c r="L357" s="30"/>
      <c r="M357" s="30"/>
      <c r="N357" s="13"/>
    </row>
    <row r="358" spans="1:30" ht="15.75" thickBot="1" x14ac:dyDescent="0.3">
      <c r="A358" s="10"/>
      <c r="B358" s="13"/>
      <c r="C358" s="13" t="s">
        <v>277</v>
      </c>
      <c r="D358" s="31" t="s">
        <v>511</v>
      </c>
      <c r="E358" s="31"/>
      <c r="F358" s="31"/>
      <c r="G358" s="31"/>
      <c r="H358" s="31"/>
      <c r="I358" s="31"/>
      <c r="J358" s="31"/>
      <c r="K358" s="31"/>
      <c r="L358" s="31"/>
      <c r="M358" s="31"/>
      <c r="N358" s="13"/>
    </row>
    <row r="359" spans="1:30" x14ac:dyDescent="0.25">
      <c r="A359" s="10"/>
      <c r="B359" s="44"/>
      <c r="C359" s="44" t="s">
        <v>277</v>
      </c>
      <c r="D359" s="46" t="s">
        <v>1247</v>
      </c>
      <c r="E359" s="46"/>
      <c r="F359" s="47"/>
      <c r="G359" s="47"/>
      <c r="H359" s="46" t="s">
        <v>1158</v>
      </c>
      <c r="I359" s="46"/>
      <c r="J359" s="47"/>
      <c r="K359" s="47"/>
      <c r="L359" s="46" t="s">
        <v>1165</v>
      </c>
      <c r="M359" s="46"/>
      <c r="N359" s="44"/>
    </row>
    <row r="360" spans="1:30" x14ac:dyDescent="0.25">
      <c r="A360" s="10"/>
      <c r="B360" s="44"/>
      <c r="C360" s="44"/>
      <c r="D360" s="45" t="s">
        <v>1159</v>
      </c>
      <c r="E360" s="45"/>
      <c r="F360" s="44"/>
      <c r="G360" s="44"/>
      <c r="H360" s="45" t="s">
        <v>1159</v>
      </c>
      <c r="I360" s="45"/>
      <c r="J360" s="44"/>
      <c r="K360" s="44"/>
      <c r="L360" s="45"/>
      <c r="M360" s="45"/>
      <c r="N360" s="44"/>
    </row>
    <row r="361" spans="1:30" ht="15.75" thickBot="1" x14ac:dyDescent="0.3">
      <c r="A361" s="10"/>
      <c r="B361" s="44"/>
      <c r="C361" s="44"/>
      <c r="D361" s="30" t="s">
        <v>1248</v>
      </c>
      <c r="E361" s="30"/>
      <c r="F361" s="44"/>
      <c r="G361" s="44"/>
      <c r="H361" s="30" t="s">
        <v>1249</v>
      </c>
      <c r="I361" s="30"/>
      <c r="J361" s="44"/>
      <c r="K361" s="44"/>
      <c r="L361" s="30"/>
      <c r="M361" s="30"/>
      <c r="N361" s="44"/>
    </row>
    <row r="362" spans="1:30" x14ac:dyDescent="0.25">
      <c r="A362" s="10"/>
      <c r="B362" s="86" t="s">
        <v>186</v>
      </c>
      <c r="C362" s="18" t="s">
        <v>277</v>
      </c>
      <c r="D362" s="17"/>
      <c r="E362" s="17"/>
      <c r="F362" s="17"/>
      <c r="G362" s="18"/>
      <c r="H362" s="17"/>
      <c r="I362" s="17"/>
      <c r="J362" s="17"/>
      <c r="K362" s="18"/>
      <c r="L362" s="17"/>
      <c r="M362" s="17"/>
      <c r="N362" s="17"/>
    </row>
    <row r="363" spans="1:30" x14ac:dyDescent="0.25">
      <c r="A363" s="10"/>
      <c r="B363" s="87" t="s">
        <v>122</v>
      </c>
      <c r="C363" s="13" t="s">
        <v>277</v>
      </c>
      <c r="D363" s="88"/>
      <c r="E363" s="89">
        <v>1792162</v>
      </c>
      <c r="F363" s="90" t="s">
        <v>277</v>
      </c>
      <c r="G363" s="13"/>
      <c r="H363" s="88"/>
      <c r="I363" s="89">
        <v>199517</v>
      </c>
      <c r="J363" s="90" t="s">
        <v>277</v>
      </c>
      <c r="K363" s="13"/>
      <c r="L363" s="88"/>
      <c r="M363" s="89">
        <v>1991648</v>
      </c>
      <c r="N363" s="90" t="s">
        <v>277</v>
      </c>
    </row>
    <row r="364" spans="1:30" ht="19.5" x14ac:dyDescent="0.25">
      <c r="A364" s="10"/>
      <c r="B364" s="91" t="s">
        <v>187</v>
      </c>
      <c r="C364" s="18" t="s">
        <v>277</v>
      </c>
      <c r="D364" s="17"/>
      <c r="E364" s="17"/>
      <c r="F364" s="17"/>
      <c r="G364" s="18"/>
      <c r="H364" s="17"/>
      <c r="I364" s="17"/>
      <c r="J364" s="17"/>
      <c r="K364" s="18"/>
      <c r="L364" s="17"/>
      <c r="M364" s="17"/>
      <c r="N364" s="17"/>
    </row>
    <row r="365" spans="1:30" x14ac:dyDescent="0.25">
      <c r="A365" s="10"/>
      <c r="B365" s="92" t="s">
        <v>188</v>
      </c>
      <c r="C365" s="13" t="s">
        <v>277</v>
      </c>
      <c r="D365" s="88"/>
      <c r="E365" s="89">
        <v>812957</v>
      </c>
      <c r="F365" s="90" t="s">
        <v>277</v>
      </c>
      <c r="G365" s="13"/>
      <c r="H365" s="88"/>
      <c r="I365" s="89">
        <v>437896</v>
      </c>
      <c r="J365" s="90" t="s">
        <v>277</v>
      </c>
      <c r="K365" s="13"/>
      <c r="L365" s="88"/>
      <c r="M365" s="89">
        <v>1250853</v>
      </c>
      <c r="N365" s="90" t="s">
        <v>277</v>
      </c>
    </row>
    <row r="366" spans="1:30" ht="19.5" x14ac:dyDescent="0.25">
      <c r="A366" s="10"/>
      <c r="B366" s="93" t="s">
        <v>189</v>
      </c>
      <c r="C366" s="18" t="s">
        <v>277</v>
      </c>
      <c r="D366" s="94"/>
      <c r="E366" s="95">
        <v>3405</v>
      </c>
      <c r="F366" s="96" t="s">
        <v>277</v>
      </c>
      <c r="G366" s="18"/>
      <c r="H366" s="94"/>
      <c r="I366" s="95">
        <v>46313</v>
      </c>
      <c r="J366" s="96" t="s">
        <v>277</v>
      </c>
      <c r="K366" s="18"/>
      <c r="L366" s="94"/>
      <c r="M366" s="95">
        <v>49718</v>
      </c>
      <c r="N366" s="96" t="s">
        <v>277</v>
      </c>
    </row>
    <row r="367" spans="1:30" ht="19.5" x14ac:dyDescent="0.25">
      <c r="A367" s="10"/>
      <c r="B367" s="92" t="s">
        <v>190</v>
      </c>
      <c r="C367" s="13" t="s">
        <v>277</v>
      </c>
      <c r="D367" s="88"/>
      <c r="E367" s="89">
        <v>21842</v>
      </c>
      <c r="F367" s="90" t="s">
        <v>277</v>
      </c>
      <c r="G367" s="13"/>
      <c r="H367" s="88"/>
      <c r="I367" s="97" t="s">
        <v>1316</v>
      </c>
      <c r="J367" s="90" t="s">
        <v>367</v>
      </c>
      <c r="K367" s="13"/>
      <c r="L367" s="88"/>
      <c r="M367" s="89">
        <v>20654</v>
      </c>
      <c r="N367" s="90" t="s">
        <v>277</v>
      </c>
    </row>
    <row r="368" spans="1:30" x14ac:dyDescent="0.25">
      <c r="A368" s="10"/>
      <c r="B368" s="93" t="s">
        <v>191</v>
      </c>
      <c r="C368" s="18" t="s">
        <v>277</v>
      </c>
      <c r="D368" s="94"/>
      <c r="E368" s="95">
        <v>27925</v>
      </c>
      <c r="F368" s="96" t="s">
        <v>277</v>
      </c>
      <c r="G368" s="18"/>
      <c r="H368" s="94"/>
      <c r="I368" s="98">
        <v>732</v>
      </c>
      <c r="J368" s="96" t="s">
        <v>277</v>
      </c>
      <c r="K368" s="18"/>
      <c r="L368" s="94"/>
      <c r="M368" s="95">
        <v>28657</v>
      </c>
      <c r="N368" s="96" t="s">
        <v>277</v>
      </c>
    </row>
    <row r="369" spans="1:14" ht="19.5" x14ac:dyDescent="0.25">
      <c r="A369" s="10"/>
      <c r="B369" s="92" t="s">
        <v>192</v>
      </c>
      <c r="C369" s="13" t="s">
        <v>277</v>
      </c>
      <c r="D369" s="88"/>
      <c r="E369" s="97">
        <v>560</v>
      </c>
      <c r="F369" s="90" t="s">
        <v>277</v>
      </c>
      <c r="G369" s="13"/>
      <c r="H369" s="88"/>
      <c r="I369" s="89">
        <v>5636</v>
      </c>
      <c r="J369" s="90" t="s">
        <v>277</v>
      </c>
      <c r="K369" s="13"/>
      <c r="L369" s="88"/>
      <c r="M369" s="89">
        <v>6197</v>
      </c>
      <c r="N369" s="90" t="s">
        <v>277</v>
      </c>
    </row>
    <row r="370" spans="1:14" x14ac:dyDescent="0.25">
      <c r="A370" s="10"/>
      <c r="B370" s="93" t="s">
        <v>40</v>
      </c>
      <c r="C370" s="18" t="s">
        <v>277</v>
      </c>
      <c r="D370" s="94"/>
      <c r="E370" s="98" t="s">
        <v>1317</v>
      </c>
      <c r="F370" s="96" t="s">
        <v>367</v>
      </c>
      <c r="G370" s="18"/>
      <c r="H370" s="94"/>
      <c r="I370" s="95">
        <v>51995</v>
      </c>
      <c r="J370" s="96" t="s">
        <v>277</v>
      </c>
      <c r="K370" s="18"/>
      <c r="L370" s="94"/>
      <c r="M370" s="98" t="s">
        <v>613</v>
      </c>
      <c r="N370" s="96" t="s">
        <v>367</v>
      </c>
    </row>
    <row r="371" spans="1:14" x14ac:dyDescent="0.25">
      <c r="A371" s="10"/>
      <c r="B371" s="92" t="s">
        <v>121</v>
      </c>
      <c r="C371" s="13" t="s">
        <v>277</v>
      </c>
      <c r="D371" s="88"/>
      <c r="E371" s="97" t="s">
        <v>1318</v>
      </c>
      <c r="F371" s="90" t="s">
        <v>367</v>
      </c>
      <c r="G371" s="13"/>
      <c r="H371" s="88"/>
      <c r="I371" s="97" t="s">
        <v>1319</v>
      </c>
      <c r="J371" s="90" t="s">
        <v>367</v>
      </c>
      <c r="K371" s="13"/>
      <c r="L371" s="88"/>
      <c r="M371" s="97" t="s">
        <v>1320</v>
      </c>
      <c r="N371" s="90" t="s">
        <v>367</v>
      </c>
    </row>
    <row r="372" spans="1:14" ht="20.25" thickBot="1" x14ac:dyDescent="0.3">
      <c r="A372" s="10"/>
      <c r="B372" s="93" t="s">
        <v>193</v>
      </c>
      <c r="C372" s="18" t="s">
        <v>277</v>
      </c>
      <c r="D372" s="94"/>
      <c r="E372" s="95">
        <v>1010360</v>
      </c>
      <c r="F372" s="96" t="s">
        <v>277</v>
      </c>
      <c r="G372" s="18"/>
      <c r="H372" s="94"/>
      <c r="I372" s="98" t="s">
        <v>1321</v>
      </c>
      <c r="J372" s="96" t="s">
        <v>367</v>
      </c>
      <c r="K372" s="18"/>
      <c r="L372" s="94"/>
      <c r="M372" s="95">
        <v>672963</v>
      </c>
      <c r="N372" s="96" t="s">
        <v>277</v>
      </c>
    </row>
    <row r="373" spans="1:14" x14ac:dyDescent="0.25">
      <c r="A373" s="10"/>
      <c r="B373" s="27"/>
      <c r="C373" s="27" t="s">
        <v>277</v>
      </c>
      <c r="D373" s="28"/>
      <c r="E373" s="28"/>
      <c r="F373" s="27"/>
      <c r="G373" s="27"/>
      <c r="H373" s="28"/>
      <c r="I373" s="28"/>
      <c r="J373" s="27"/>
      <c r="K373" s="27"/>
      <c r="L373" s="28"/>
      <c r="M373" s="28"/>
      <c r="N373" s="27"/>
    </row>
    <row r="374" spans="1:14" ht="20.25" thickBot="1" x14ac:dyDescent="0.3">
      <c r="A374" s="10"/>
      <c r="B374" s="100" t="s">
        <v>200</v>
      </c>
      <c r="C374" s="13" t="s">
        <v>277</v>
      </c>
      <c r="D374" s="88"/>
      <c r="E374" s="89">
        <v>3244281</v>
      </c>
      <c r="F374" s="90" t="s">
        <v>277</v>
      </c>
      <c r="G374" s="13"/>
      <c r="H374" s="88"/>
      <c r="I374" s="89">
        <v>469262</v>
      </c>
      <c r="J374" s="90" t="s">
        <v>277</v>
      </c>
      <c r="K374" s="13"/>
      <c r="L374" s="88"/>
      <c r="M374" s="89">
        <v>3646035</v>
      </c>
      <c r="N374" s="90" t="s">
        <v>277</v>
      </c>
    </row>
    <row r="375" spans="1:14" x14ac:dyDescent="0.25">
      <c r="A375" s="10"/>
      <c r="B375" s="27"/>
      <c r="C375" s="27" t="s">
        <v>277</v>
      </c>
      <c r="D375" s="28"/>
      <c r="E375" s="28"/>
      <c r="F375" s="27"/>
      <c r="G375" s="27"/>
      <c r="H375" s="28"/>
      <c r="I375" s="28"/>
      <c r="J375" s="27"/>
      <c r="K375" s="27"/>
      <c r="L375" s="28"/>
      <c r="M375" s="28"/>
      <c r="N375" s="27"/>
    </row>
    <row r="376" spans="1:14" x14ac:dyDescent="0.25">
      <c r="A376" s="10"/>
      <c r="B376" s="86" t="s">
        <v>201</v>
      </c>
      <c r="C376" s="18" t="s">
        <v>277</v>
      </c>
      <c r="D376" s="17"/>
      <c r="E376" s="17"/>
      <c r="F376" s="17"/>
      <c r="G376" s="18"/>
      <c r="H376" s="17"/>
      <c r="I376" s="17"/>
      <c r="J376" s="17"/>
      <c r="K376" s="18"/>
      <c r="L376" s="17"/>
      <c r="M376" s="17"/>
      <c r="N376" s="17"/>
    </row>
    <row r="377" spans="1:14" x14ac:dyDescent="0.25">
      <c r="A377" s="10"/>
      <c r="B377" s="87" t="s">
        <v>202</v>
      </c>
      <c r="C377" s="13" t="s">
        <v>277</v>
      </c>
      <c r="D377" s="90"/>
      <c r="E377" s="99" t="s">
        <v>406</v>
      </c>
      <c r="F377" s="90" t="s">
        <v>277</v>
      </c>
      <c r="G377" s="13"/>
      <c r="H377" s="88"/>
      <c r="I377" s="97" t="s">
        <v>1322</v>
      </c>
      <c r="J377" s="90" t="s">
        <v>367</v>
      </c>
      <c r="K377" s="13"/>
      <c r="L377" s="88"/>
      <c r="M377" s="97" t="s">
        <v>1323</v>
      </c>
      <c r="N377" s="90" t="s">
        <v>367</v>
      </c>
    </row>
    <row r="378" spans="1:14" ht="19.5" x14ac:dyDescent="0.25">
      <c r="A378" s="10"/>
      <c r="B378" s="91" t="s">
        <v>1264</v>
      </c>
      <c r="C378" s="18" t="s">
        <v>277</v>
      </c>
      <c r="D378" s="96"/>
      <c r="E378" s="101" t="s">
        <v>406</v>
      </c>
      <c r="F378" s="96" t="s">
        <v>277</v>
      </c>
      <c r="G378" s="18"/>
      <c r="H378" s="94"/>
      <c r="I378" s="95">
        <v>19612456</v>
      </c>
      <c r="J378" s="96" t="s">
        <v>277</v>
      </c>
      <c r="K378" s="18"/>
      <c r="L378" s="94"/>
      <c r="M378" s="95">
        <v>11025353</v>
      </c>
      <c r="N378" s="96" t="s">
        <v>277</v>
      </c>
    </row>
    <row r="379" spans="1:14" ht="19.5" x14ac:dyDescent="0.25">
      <c r="A379" s="10"/>
      <c r="B379" s="87" t="s">
        <v>205</v>
      </c>
      <c r="C379" s="13" t="s">
        <v>277</v>
      </c>
      <c r="D379" s="88"/>
      <c r="E379" s="97" t="s">
        <v>1324</v>
      </c>
      <c r="F379" s="90" t="s">
        <v>367</v>
      </c>
      <c r="G379" s="13"/>
      <c r="H379" s="88"/>
      <c r="I379" s="97" t="s">
        <v>1325</v>
      </c>
      <c r="J379" s="90" t="s">
        <v>367</v>
      </c>
      <c r="K379" s="13"/>
      <c r="L379" s="88"/>
      <c r="M379" s="97" t="s">
        <v>1326</v>
      </c>
      <c r="N379" s="90" t="s">
        <v>367</v>
      </c>
    </row>
    <row r="380" spans="1:14" x14ac:dyDescent="0.25">
      <c r="A380" s="10"/>
      <c r="B380" s="91" t="s">
        <v>206</v>
      </c>
      <c r="C380" s="18" t="s">
        <v>277</v>
      </c>
      <c r="D380" s="94"/>
      <c r="E380" s="98" t="s">
        <v>1327</v>
      </c>
      <c r="F380" s="96" t="s">
        <v>367</v>
      </c>
      <c r="G380" s="18"/>
      <c r="H380" s="94"/>
      <c r="I380" s="98" t="s">
        <v>1328</v>
      </c>
      <c r="J380" s="96" t="s">
        <v>367</v>
      </c>
      <c r="K380" s="18"/>
      <c r="L380" s="94"/>
      <c r="M380" s="98" t="s">
        <v>1329</v>
      </c>
      <c r="N380" s="96" t="s">
        <v>367</v>
      </c>
    </row>
    <row r="381" spans="1:14" ht="19.5" x14ac:dyDescent="0.25">
      <c r="A381" s="10"/>
      <c r="B381" s="87" t="s">
        <v>207</v>
      </c>
      <c r="C381" s="13" t="s">
        <v>277</v>
      </c>
      <c r="D381" s="88"/>
      <c r="E381" s="89">
        <v>38311</v>
      </c>
      <c r="F381" s="90" t="s">
        <v>277</v>
      </c>
      <c r="G381" s="13"/>
      <c r="H381" s="88"/>
      <c r="I381" s="97">
        <v>880</v>
      </c>
      <c r="J381" s="90" t="s">
        <v>277</v>
      </c>
      <c r="K381" s="13"/>
      <c r="L381" s="88"/>
      <c r="M381" s="89">
        <v>39191</v>
      </c>
      <c r="N381" s="90" t="s">
        <v>277</v>
      </c>
    </row>
    <row r="382" spans="1:14" ht="19.5" x14ac:dyDescent="0.25">
      <c r="A382" s="10"/>
      <c r="B382" s="91" t="s">
        <v>208</v>
      </c>
      <c r="C382" s="18" t="s">
        <v>277</v>
      </c>
      <c r="D382" s="94"/>
      <c r="E382" s="95">
        <v>35995</v>
      </c>
      <c r="F382" s="96" t="s">
        <v>277</v>
      </c>
      <c r="G382" s="18"/>
      <c r="H382" s="94"/>
      <c r="I382" s="95">
        <v>708344</v>
      </c>
      <c r="J382" s="96" t="s">
        <v>277</v>
      </c>
      <c r="K382" s="18"/>
      <c r="L382" s="94"/>
      <c r="M382" s="95">
        <v>744339</v>
      </c>
      <c r="N382" s="96" t="s">
        <v>277</v>
      </c>
    </row>
    <row r="383" spans="1:14" ht="19.5" x14ac:dyDescent="0.25">
      <c r="A383" s="10"/>
      <c r="B383" s="87" t="s">
        <v>209</v>
      </c>
      <c r="C383" s="13" t="s">
        <v>277</v>
      </c>
      <c r="D383" s="88"/>
      <c r="E383" s="97" t="s">
        <v>1330</v>
      </c>
      <c r="F383" s="90" t="s">
        <v>367</v>
      </c>
      <c r="G383" s="13"/>
      <c r="H383" s="88"/>
      <c r="I383" s="97" t="s">
        <v>1331</v>
      </c>
      <c r="J383" s="90" t="s">
        <v>367</v>
      </c>
      <c r="K383" s="13"/>
      <c r="L383" s="88"/>
      <c r="M383" s="97" t="s">
        <v>1332</v>
      </c>
      <c r="N383" s="90" t="s">
        <v>367</v>
      </c>
    </row>
    <row r="384" spans="1:14" ht="19.5" x14ac:dyDescent="0.25">
      <c r="A384" s="10"/>
      <c r="B384" s="91" t="s">
        <v>1283</v>
      </c>
      <c r="C384" s="18" t="s">
        <v>277</v>
      </c>
      <c r="D384" s="94"/>
      <c r="E384" s="95">
        <v>2813373</v>
      </c>
      <c r="F384" s="96" t="s">
        <v>277</v>
      </c>
      <c r="G384" s="18"/>
      <c r="H384" s="94"/>
      <c r="I384" s="95">
        <v>505954</v>
      </c>
      <c r="J384" s="96" t="s">
        <v>277</v>
      </c>
      <c r="K384" s="18"/>
      <c r="L384" s="94"/>
      <c r="M384" s="95">
        <v>3319327</v>
      </c>
      <c r="N384" s="96" t="s">
        <v>277</v>
      </c>
    </row>
    <row r="385" spans="1:14" ht="19.5" x14ac:dyDescent="0.25">
      <c r="A385" s="10"/>
      <c r="B385" s="87" t="s">
        <v>212</v>
      </c>
      <c r="C385" s="13" t="s">
        <v>277</v>
      </c>
      <c r="D385" s="88"/>
      <c r="E385" s="89">
        <v>6603</v>
      </c>
      <c r="F385" s="90" t="s">
        <v>277</v>
      </c>
      <c r="G385" s="13"/>
      <c r="H385" s="90"/>
      <c r="I385" s="99" t="s">
        <v>406</v>
      </c>
      <c r="J385" s="90" t="s">
        <v>277</v>
      </c>
      <c r="K385" s="13"/>
      <c r="L385" s="88"/>
      <c r="M385" s="89">
        <v>6603</v>
      </c>
      <c r="N385" s="90" t="s">
        <v>277</v>
      </c>
    </row>
    <row r="386" spans="1:14" ht="20.25" thickBot="1" x14ac:dyDescent="0.3">
      <c r="A386" s="10"/>
      <c r="B386" s="91" t="s">
        <v>213</v>
      </c>
      <c r="C386" s="18" t="s">
        <v>277</v>
      </c>
      <c r="D386" s="94"/>
      <c r="E386" s="98" t="s">
        <v>1333</v>
      </c>
      <c r="F386" s="96" t="s">
        <v>367</v>
      </c>
      <c r="G386" s="18"/>
      <c r="H386" s="94"/>
      <c r="I386" s="98" t="s">
        <v>1334</v>
      </c>
      <c r="J386" s="96" t="s">
        <v>367</v>
      </c>
      <c r="K386" s="18"/>
      <c r="L386" s="94"/>
      <c r="M386" s="98" t="s">
        <v>1335</v>
      </c>
      <c r="N386" s="96" t="s">
        <v>367</v>
      </c>
    </row>
    <row r="387" spans="1:14" x14ac:dyDescent="0.25">
      <c r="A387" s="10"/>
      <c r="B387" s="27"/>
      <c r="C387" s="27" t="s">
        <v>277</v>
      </c>
      <c r="D387" s="28"/>
      <c r="E387" s="28"/>
      <c r="F387" s="27"/>
      <c r="G387" s="27"/>
      <c r="H387" s="28"/>
      <c r="I387" s="28"/>
      <c r="J387" s="27"/>
      <c r="K387" s="27"/>
      <c r="L387" s="28"/>
      <c r="M387" s="28"/>
      <c r="N387" s="27"/>
    </row>
    <row r="388" spans="1:14" ht="15.75" thickBot="1" x14ac:dyDescent="0.3">
      <c r="A388" s="10"/>
      <c r="B388" s="100" t="s">
        <v>214</v>
      </c>
      <c r="C388" s="13" t="s">
        <v>277</v>
      </c>
      <c r="D388" s="88"/>
      <c r="E388" s="97" t="s">
        <v>1336</v>
      </c>
      <c r="F388" s="90" t="s">
        <v>367</v>
      </c>
      <c r="G388" s="13"/>
      <c r="H388" s="88"/>
      <c r="I388" s="97" t="s">
        <v>1337</v>
      </c>
      <c r="J388" s="90" t="s">
        <v>367</v>
      </c>
      <c r="K388" s="13"/>
      <c r="L388" s="88"/>
      <c r="M388" s="97" t="s">
        <v>1338</v>
      </c>
      <c r="N388" s="90" t="s">
        <v>367</v>
      </c>
    </row>
    <row r="389" spans="1:14" x14ac:dyDescent="0.25">
      <c r="A389" s="10"/>
      <c r="B389" s="27"/>
      <c r="C389" s="27" t="s">
        <v>277</v>
      </c>
      <c r="D389" s="28"/>
      <c r="E389" s="28"/>
      <c r="F389" s="27"/>
      <c r="G389" s="27"/>
      <c r="H389" s="28"/>
      <c r="I389" s="28"/>
      <c r="J389" s="27"/>
      <c r="K389" s="27"/>
      <c r="L389" s="28"/>
      <c r="M389" s="28"/>
      <c r="N389" s="27"/>
    </row>
    <row r="390" spans="1:14" x14ac:dyDescent="0.25">
      <c r="A390" s="10"/>
      <c r="B390" s="86" t="s">
        <v>215</v>
      </c>
      <c r="C390" s="18" t="s">
        <v>277</v>
      </c>
      <c r="D390" s="17"/>
      <c r="E390" s="17"/>
      <c r="F390" s="17"/>
      <c r="G390" s="18"/>
      <c r="H390" s="17"/>
      <c r="I390" s="17"/>
      <c r="J390" s="17"/>
      <c r="K390" s="18"/>
      <c r="L390" s="17"/>
      <c r="M390" s="17"/>
      <c r="N390" s="17"/>
    </row>
    <row r="391" spans="1:14" x14ac:dyDescent="0.25">
      <c r="A391" s="10"/>
      <c r="B391" s="87" t="s">
        <v>216</v>
      </c>
      <c r="C391" s="13" t="s">
        <v>277</v>
      </c>
      <c r="D391" s="88"/>
      <c r="E391" s="89">
        <v>121723</v>
      </c>
      <c r="F391" s="90" t="s">
        <v>277</v>
      </c>
      <c r="G391" s="13"/>
      <c r="H391" s="88"/>
      <c r="I391" s="89">
        <v>3780228</v>
      </c>
      <c r="J391" s="90" t="s">
        <v>277</v>
      </c>
      <c r="K391" s="13"/>
      <c r="L391" s="88"/>
      <c r="M391" s="89">
        <v>3890310</v>
      </c>
      <c r="N391" s="90" t="s">
        <v>277</v>
      </c>
    </row>
    <row r="392" spans="1:14" x14ac:dyDescent="0.25">
      <c r="A392" s="10"/>
      <c r="B392" s="91" t="s">
        <v>217</v>
      </c>
      <c r="C392" s="18" t="s">
        <v>277</v>
      </c>
      <c r="D392" s="94"/>
      <c r="E392" s="98" t="s">
        <v>1339</v>
      </c>
      <c r="F392" s="96" t="s">
        <v>367</v>
      </c>
      <c r="G392" s="18"/>
      <c r="H392" s="94"/>
      <c r="I392" s="98" t="s">
        <v>1340</v>
      </c>
      <c r="J392" s="96" t="s">
        <v>367</v>
      </c>
      <c r="K392" s="18"/>
      <c r="L392" s="94"/>
      <c r="M392" s="98" t="s">
        <v>1341</v>
      </c>
      <c r="N392" s="96" t="s">
        <v>367</v>
      </c>
    </row>
    <row r="393" spans="1:14" x14ac:dyDescent="0.25">
      <c r="A393" s="10"/>
      <c r="B393" s="87" t="s">
        <v>1299</v>
      </c>
      <c r="C393" s="13" t="s">
        <v>277</v>
      </c>
      <c r="D393" s="88"/>
      <c r="E393" s="89">
        <v>21808</v>
      </c>
      <c r="F393" s="90" t="s">
        <v>277</v>
      </c>
      <c r="G393" s="13"/>
      <c r="H393" s="88"/>
      <c r="I393" s="89">
        <v>465731</v>
      </c>
      <c r="J393" s="90" t="s">
        <v>277</v>
      </c>
      <c r="K393" s="13"/>
      <c r="L393" s="88"/>
      <c r="M393" s="89">
        <v>467976</v>
      </c>
      <c r="N393" s="90" t="s">
        <v>277</v>
      </c>
    </row>
    <row r="394" spans="1:14" ht="19.5" x14ac:dyDescent="0.25">
      <c r="A394" s="10"/>
      <c r="B394" s="91" t="s">
        <v>172</v>
      </c>
      <c r="C394" s="18" t="s">
        <v>277</v>
      </c>
      <c r="D394" s="94"/>
      <c r="E394" s="98" t="s">
        <v>1342</v>
      </c>
      <c r="F394" s="96" t="s">
        <v>367</v>
      </c>
      <c r="G394" s="18"/>
      <c r="H394" s="96"/>
      <c r="I394" s="101" t="s">
        <v>406</v>
      </c>
      <c r="J394" s="96" t="s">
        <v>277</v>
      </c>
      <c r="K394" s="18"/>
      <c r="L394" s="94"/>
      <c r="M394" s="98" t="s">
        <v>1342</v>
      </c>
      <c r="N394" s="96" t="s">
        <v>367</v>
      </c>
    </row>
    <row r="395" spans="1:14" x14ac:dyDescent="0.25">
      <c r="A395" s="10"/>
      <c r="B395" s="87" t="s">
        <v>173</v>
      </c>
      <c r="C395" s="13" t="s">
        <v>277</v>
      </c>
      <c r="D395" s="88"/>
      <c r="E395" s="97" t="s">
        <v>1343</v>
      </c>
      <c r="F395" s="90" t="s">
        <v>367</v>
      </c>
      <c r="G395" s="13"/>
      <c r="H395" s="90"/>
      <c r="I395" s="99" t="s">
        <v>406</v>
      </c>
      <c r="J395" s="90" t="s">
        <v>277</v>
      </c>
      <c r="K395" s="13"/>
      <c r="L395" s="88"/>
      <c r="M395" s="97" t="s">
        <v>1343</v>
      </c>
      <c r="N395" s="90" t="s">
        <v>367</v>
      </c>
    </row>
    <row r="396" spans="1:14" ht="15.75" thickBot="1" x14ac:dyDescent="0.3">
      <c r="A396" s="10"/>
      <c r="B396" s="91" t="s">
        <v>219</v>
      </c>
      <c r="C396" s="18" t="s">
        <v>277</v>
      </c>
      <c r="D396" s="94"/>
      <c r="E396" s="95">
        <v>9212</v>
      </c>
      <c r="F396" s="96" t="s">
        <v>277</v>
      </c>
      <c r="G396" s="18"/>
      <c r="H396" s="96"/>
      <c r="I396" s="101" t="s">
        <v>406</v>
      </c>
      <c r="J396" s="96" t="s">
        <v>277</v>
      </c>
      <c r="K396" s="18"/>
      <c r="L396" s="94"/>
      <c r="M396" s="95">
        <v>9212</v>
      </c>
      <c r="N396" s="96" t="s">
        <v>277</v>
      </c>
    </row>
    <row r="397" spans="1:14" x14ac:dyDescent="0.25">
      <c r="A397" s="10"/>
      <c r="B397" s="27"/>
      <c r="C397" s="27" t="s">
        <v>277</v>
      </c>
      <c r="D397" s="28"/>
      <c r="E397" s="28"/>
      <c r="F397" s="27"/>
      <c r="G397" s="27"/>
      <c r="H397" s="28"/>
      <c r="I397" s="28"/>
      <c r="J397" s="27"/>
      <c r="K397" s="27"/>
      <c r="L397" s="28"/>
      <c r="M397" s="28"/>
      <c r="N397" s="27"/>
    </row>
    <row r="398" spans="1:14" ht="20.25" thickBot="1" x14ac:dyDescent="0.3">
      <c r="A398" s="10"/>
      <c r="B398" s="100" t="s">
        <v>220</v>
      </c>
      <c r="C398" s="13" t="s">
        <v>277</v>
      </c>
      <c r="D398" s="88"/>
      <c r="E398" s="97" t="s">
        <v>1344</v>
      </c>
      <c r="F398" s="90" t="s">
        <v>367</v>
      </c>
      <c r="G398" s="13"/>
      <c r="H398" s="88"/>
      <c r="I398" s="89">
        <v>1414843</v>
      </c>
      <c r="J398" s="90" t="s">
        <v>277</v>
      </c>
      <c r="K398" s="13"/>
      <c r="L398" s="88"/>
      <c r="M398" s="89">
        <v>919480</v>
      </c>
      <c r="N398" s="90" t="s">
        <v>277</v>
      </c>
    </row>
    <row r="399" spans="1:14" x14ac:dyDescent="0.25">
      <c r="A399" s="10"/>
      <c r="B399" s="27"/>
      <c r="C399" s="27" t="s">
        <v>277</v>
      </c>
      <c r="D399" s="28"/>
      <c r="E399" s="28"/>
      <c r="F399" s="27"/>
      <c r="G399" s="27"/>
      <c r="H399" s="28"/>
      <c r="I399" s="28"/>
      <c r="J399" s="27"/>
      <c r="K399" s="27"/>
      <c r="L399" s="28"/>
      <c r="M399" s="28"/>
      <c r="N399" s="27"/>
    </row>
    <row r="400" spans="1:14" ht="20.25" thickBot="1" x14ac:dyDescent="0.3">
      <c r="A400" s="10"/>
      <c r="B400" s="102" t="s">
        <v>221</v>
      </c>
      <c r="C400" s="18" t="s">
        <v>277</v>
      </c>
      <c r="D400" s="94"/>
      <c r="E400" s="95">
        <v>48375</v>
      </c>
      <c r="F400" s="96" t="s">
        <v>277</v>
      </c>
      <c r="G400" s="18"/>
      <c r="H400" s="94"/>
      <c r="I400" s="95">
        <v>45231</v>
      </c>
      <c r="J400" s="96" t="s">
        <v>277</v>
      </c>
      <c r="K400" s="18"/>
      <c r="L400" s="94"/>
      <c r="M400" s="95">
        <v>93606</v>
      </c>
      <c r="N400" s="96" t="s">
        <v>277</v>
      </c>
    </row>
    <row r="401" spans="1:14" x14ac:dyDescent="0.25">
      <c r="A401" s="10"/>
      <c r="B401" s="27"/>
      <c r="C401" s="27" t="s">
        <v>277</v>
      </c>
      <c r="D401" s="28"/>
      <c r="E401" s="28"/>
      <c r="F401" s="27"/>
      <c r="G401" s="27"/>
      <c r="H401" s="28"/>
      <c r="I401" s="28"/>
      <c r="J401" s="27"/>
      <c r="K401" s="27"/>
      <c r="L401" s="28"/>
      <c r="M401" s="28"/>
      <c r="N401" s="27"/>
    </row>
    <row r="402" spans="1:14" x14ac:dyDescent="0.25">
      <c r="A402" s="10"/>
      <c r="B402" s="103" t="s">
        <v>1345</v>
      </c>
      <c r="C402" s="13" t="s">
        <v>277</v>
      </c>
      <c r="D402" s="88"/>
      <c r="E402" s="89">
        <v>304451</v>
      </c>
      <c r="F402" s="90" t="s">
        <v>277</v>
      </c>
      <c r="G402" s="13"/>
      <c r="H402" s="88"/>
      <c r="I402" s="89">
        <v>18422</v>
      </c>
      <c r="J402" s="90" t="s">
        <v>277</v>
      </c>
      <c r="K402" s="13"/>
      <c r="L402" s="88"/>
      <c r="M402" s="89">
        <v>322873</v>
      </c>
      <c r="N402" s="90" t="s">
        <v>277</v>
      </c>
    </row>
    <row r="403" spans="1:14" ht="15.75" thickBot="1" x14ac:dyDescent="0.3">
      <c r="A403" s="10"/>
      <c r="B403" s="102" t="s">
        <v>223</v>
      </c>
      <c r="C403" s="18" t="s">
        <v>277</v>
      </c>
      <c r="D403" s="94"/>
      <c r="E403" s="95">
        <v>1107409</v>
      </c>
      <c r="F403" s="96" t="s">
        <v>277</v>
      </c>
      <c r="G403" s="18"/>
      <c r="H403" s="94"/>
      <c r="I403" s="95">
        <v>610888</v>
      </c>
      <c r="J403" s="96" t="s">
        <v>277</v>
      </c>
      <c r="K403" s="18"/>
      <c r="L403" s="94"/>
      <c r="M403" s="95">
        <v>1718297</v>
      </c>
      <c r="N403" s="96" t="s">
        <v>277</v>
      </c>
    </row>
    <row r="404" spans="1:14" x14ac:dyDescent="0.25">
      <c r="A404" s="10"/>
      <c r="B404" s="27"/>
      <c r="C404" s="27" t="s">
        <v>277</v>
      </c>
      <c r="D404" s="28"/>
      <c r="E404" s="28"/>
      <c r="F404" s="27"/>
      <c r="G404" s="27"/>
      <c r="H404" s="28"/>
      <c r="I404" s="28"/>
      <c r="J404" s="27"/>
      <c r="K404" s="27"/>
      <c r="L404" s="28"/>
      <c r="M404" s="28"/>
      <c r="N404" s="27"/>
    </row>
    <row r="405" spans="1:14" ht="15.75" thickBot="1" x14ac:dyDescent="0.3">
      <c r="A405" s="10"/>
      <c r="B405" s="103" t="s">
        <v>224</v>
      </c>
      <c r="C405" s="13" t="s">
        <v>277</v>
      </c>
      <c r="D405" s="88"/>
      <c r="E405" s="89">
        <v>1411860</v>
      </c>
      <c r="F405" s="90" t="s">
        <v>277</v>
      </c>
      <c r="G405" s="13"/>
      <c r="H405" s="88"/>
      <c r="I405" s="89">
        <v>629310</v>
      </c>
      <c r="J405" s="90" t="s">
        <v>277</v>
      </c>
      <c r="K405" s="13"/>
      <c r="L405" s="88"/>
      <c r="M405" s="89">
        <v>2041170</v>
      </c>
      <c r="N405" s="90" t="s">
        <v>277</v>
      </c>
    </row>
    <row r="406" spans="1:14" ht="15.75" thickTop="1" x14ac:dyDescent="0.25">
      <c r="A406" s="10"/>
      <c r="B406" s="27"/>
      <c r="C406" s="27" t="s">
        <v>277</v>
      </c>
      <c r="D406" s="29"/>
      <c r="E406" s="29"/>
      <c r="F406" s="27"/>
      <c r="G406" s="27"/>
      <c r="H406" s="29"/>
      <c r="I406" s="29"/>
      <c r="J406" s="27"/>
      <c r="K406" s="27"/>
      <c r="L406" s="29"/>
      <c r="M406" s="29"/>
      <c r="N406" s="27"/>
    </row>
  </sheetData>
  <mergeCells count="288">
    <mergeCell ref="B183:AD183"/>
    <mergeCell ref="A240:A300"/>
    <mergeCell ref="B240:AD240"/>
    <mergeCell ref="B241:AD241"/>
    <mergeCell ref="B242:AD242"/>
    <mergeCell ref="A301:A406"/>
    <mergeCell ref="B301:AD301"/>
    <mergeCell ref="B302:AD302"/>
    <mergeCell ref="B303:AD303"/>
    <mergeCell ref="B355:AD355"/>
    <mergeCell ref="A129:A139"/>
    <mergeCell ref="B129:AD129"/>
    <mergeCell ref="B130:AD130"/>
    <mergeCell ref="B131:AD131"/>
    <mergeCell ref="A140:A239"/>
    <mergeCell ref="B140:AD140"/>
    <mergeCell ref="B141:AD141"/>
    <mergeCell ref="B142:AD142"/>
    <mergeCell ref="B143:AD143"/>
    <mergeCell ref="B182:AD182"/>
    <mergeCell ref="A69:A128"/>
    <mergeCell ref="B69:AD69"/>
    <mergeCell ref="B70:AD70"/>
    <mergeCell ref="B71:AD71"/>
    <mergeCell ref="B72:AD72"/>
    <mergeCell ref="B90:AD90"/>
    <mergeCell ref="B91:AD91"/>
    <mergeCell ref="B92:AD92"/>
    <mergeCell ref="B110:AD110"/>
    <mergeCell ref="B111:AD111"/>
    <mergeCell ref="B6:AD6"/>
    <mergeCell ref="B26:AD26"/>
    <mergeCell ref="B27:AD27"/>
    <mergeCell ref="B47:AD47"/>
    <mergeCell ref="B48:AD48"/>
    <mergeCell ref="B49:AD49"/>
    <mergeCell ref="K359:K361"/>
    <mergeCell ref="L359:M361"/>
    <mergeCell ref="N359:N361"/>
    <mergeCell ref="A1:A2"/>
    <mergeCell ref="B1:AD1"/>
    <mergeCell ref="B2:AD2"/>
    <mergeCell ref="A3:A68"/>
    <mergeCell ref="B3:AD3"/>
    <mergeCell ref="B4:AD4"/>
    <mergeCell ref="B5:AD5"/>
    <mergeCell ref="F359:F361"/>
    <mergeCell ref="G359:G361"/>
    <mergeCell ref="H359:I359"/>
    <mergeCell ref="H360:I360"/>
    <mergeCell ref="H361:I361"/>
    <mergeCell ref="J359:J361"/>
    <mergeCell ref="W307:W309"/>
    <mergeCell ref="X307:Y309"/>
    <mergeCell ref="Z307:Z309"/>
    <mergeCell ref="D357:M357"/>
    <mergeCell ref="D358:M358"/>
    <mergeCell ref="B359:B361"/>
    <mergeCell ref="C359:C361"/>
    <mergeCell ref="D359:E359"/>
    <mergeCell ref="D360:E360"/>
    <mergeCell ref="D361:E361"/>
    <mergeCell ref="R307:R309"/>
    <mergeCell ref="S307:S309"/>
    <mergeCell ref="T307:U307"/>
    <mergeCell ref="T308:U308"/>
    <mergeCell ref="T309:U309"/>
    <mergeCell ref="V307:V309"/>
    <mergeCell ref="K307:K309"/>
    <mergeCell ref="L307:M309"/>
    <mergeCell ref="N307:N309"/>
    <mergeCell ref="O307:O309"/>
    <mergeCell ref="P307:Q307"/>
    <mergeCell ref="P308:Q308"/>
    <mergeCell ref="P309:Q309"/>
    <mergeCell ref="F307:F309"/>
    <mergeCell ref="G307:G309"/>
    <mergeCell ref="H307:I307"/>
    <mergeCell ref="H308:I308"/>
    <mergeCell ref="H309:I309"/>
    <mergeCell ref="J307:J309"/>
    <mergeCell ref="N294:N295"/>
    <mergeCell ref="D305:M305"/>
    <mergeCell ref="P305:Y305"/>
    <mergeCell ref="D306:M306"/>
    <mergeCell ref="P306:Y306"/>
    <mergeCell ref="B307:B309"/>
    <mergeCell ref="C307:C309"/>
    <mergeCell ref="D307:E307"/>
    <mergeCell ref="D308:E308"/>
    <mergeCell ref="D309:E309"/>
    <mergeCell ref="H294:H295"/>
    <mergeCell ref="I294:I295"/>
    <mergeCell ref="J294:J295"/>
    <mergeCell ref="K294:K295"/>
    <mergeCell ref="L294:L295"/>
    <mergeCell ref="M294:M295"/>
    <mergeCell ref="J269:J270"/>
    <mergeCell ref="K269:K270"/>
    <mergeCell ref="L269:L270"/>
    <mergeCell ref="M269:M270"/>
    <mergeCell ref="N269:N270"/>
    <mergeCell ref="C294:C295"/>
    <mergeCell ref="D294:D295"/>
    <mergeCell ref="E294:E295"/>
    <mergeCell ref="F294:F295"/>
    <mergeCell ref="G294:G295"/>
    <mergeCell ref="D246:E246"/>
    <mergeCell ref="H246:I246"/>
    <mergeCell ref="L246:M246"/>
    <mergeCell ref="C269:C270"/>
    <mergeCell ref="D269:D270"/>
    <mergeCell ref="E269:E270"/>
    <mergeCell ref="F269:F270"/>
    <mergeCell ref="G269:G270"/>
    <mergeCell ref="H269:H270"/>
    <mergeCell ref="I269:I270"/>
    <mergeCell ref="D185:I185"/>
    <mergeCell ref="D186:I186"/>
    <mergeCell ref="D187:E187"/>
    <mergeCell ref="H187:I187"/>
    <mergeCell ref="D244:M244"/>
    <mergeCell ref="D245:M245"/>
    <mergeCell ref="D135:E135"/>
    <mergeCell ref="H135:I135"/>
    <mergeCell ref="L135:M135"/>
    <mergeCell ref="D145:I145"/>
    <mergeCell ref="D146:I146"/>
    <mergeCell ref="D147:E147"/>
    <mergeCell ref="H147:I147"/>
    <mergeCell ref="Z114:Z117"/>
    <mergeCell ref="AA114:AA117"/>
    <mergeCell ref="AB114:AC117"/>
    <mergeCell ref="AD114:AD117"/>
    <mergeCell ref="D133:M133"/>
    <mergeCell ref="D134:M134"/>
    <mergeCell ref="T114:U117"/>
    <mergeCell ref="V114:V117"/>
    <mergeCell ref="W114:W117"/>
    <mergeCell ref="X114:Y114"/>
    <mergeCell ref="X115:Y115"/>
    <mergeCell ref="X116:Y116"/>
    <mergeCell ref="X117:Y117"/>
    <mergeCell ref="L114:M117"/>
    <mergeCell ref="N114:N117"/>
    <mergeCell ref="O114:O117"/>
    <mergeCell ref="P114:Q117"/>
    <mergeCell ref="R114:R117"/>
    <mergeCell ref="S114:S117"/>
    <mergeCell ref="H114:I114"/>
    <mergeCell ref="H115:I115"/>
    <mergeCell ref="H116:I116"/>
    <mergeCell ref="H117:I117"/>
    <mergeCell ref="J114:J117"/>
    <mergeCell ref="K114:K117"/>
    <mergeCell ref="Z95:Z98"/>
    <mergeCell ref="AA95:AA98"/>
    <mergeCell ref="AB95:AC98"/>
    <mergeCell ref="AD95:AD98"/>
    <mergeCell ref="D113:AC113"/>
    <mergeCell ref="B114:B117"/>
    <mergeCell ref="C114:C117"/>
    <mergeCell ref="D114:E117"/>
    <mergeCell ref="F114:F117"/>
    <mergeCell ref="G114:G117"/>
    <mergeCell ref="T95:U98"/>
    <mergeCell ref="V95:V98"/>
    <mergeCell ref="W95:W98"/>
    <mergeCell ref="X95:Y95"/>
    <mergeCell ref="X96:Y96"/>
    <mergeCell ref="X97:Y97"/>
    <mergeCell ref="X98:Y98"/>
    <mergeCell ref="L95:M98"/>
    <mergeCell ref="N95:N98"/>
    <mergeCell ref="O95:O98"/>
    <mergeCell ref="P95:Q98"/>
    <mergeCell ref="R95:R98"/>
    <mergeCell ref="S95:S98"/>
    <mergeCell ref="H95:I95"/>
    <mergeCell ref="H96:I96"/>
    <mergeCell ref="H97:I97"/>
    <mergeCell ref="H98:I98"/>
    <mergeCell ref="J95:J98"/>
    <mergeCell ref="K95:K98"/>
    <mergeCell ref="Z75:Z78"/>
    <mergeCell ref="AA75:AA78"/>
    <mergeCell ref="AB75:AC78"/>
    <mergeCell ref="AD75:AD78"/>
    <mergeCell ref="D94:AC94"/>
    <mergeCell ref="B95:B98"/>
    <mergeCell ref="C95:C98"/>
    <mergeCell ref="D95:E98"/>
    <mergeCell ref="F95:F98"/>
    <mergeCell ref="G95:G98"/>
    <mergeCell ref="T75:U78"/>
    <mergeCell ref="V75:V78"/>
    <mergeCell ref="W75:W78"/>
    <mergeCell ref="X75:Y75"/>
    <mergeCell ref="X76:Y76"/>
    <mergeCell ref="X77:Y77"/>
    <mergeCell ref="X78:Y78"/>
    <mergeCell ref="L75:M78"/>
    <mergeCell ref="N75:N78"/>
    <mergeCell ref="O75:O78"/>
    <mergeCell ref="P75:Q78"/>
    <mergeCell ref="R75:R78"/>
    <mergeCell ref="S75:S78"/>
    <mergeCell ref="H75:I75"/>
    <mergeCell ref="H76:I76"/>
    <mergeCell ref="H77:I77"/>
    <mergeCell ref="H78:I78"/>
    <mergeCell ref="J75:J78"/>
    <mergeCell ref="K75:K78"/>
    <mergeCell ref="R52:R55"/>
    <mergeCell ref="S52:S55"/>
    <mergeCell ref="T52:U55"/>
    <mergeCell ref="V52:V55"/>
    <mergeCell ref="D74:AC74"/>
    <mergeCell ref="B75:B78"/>
    <mergeCell ref="C75:C78"/>
    <mergeCell ref="D75:E78"/>
    <mergeCell ref="F75:F78"/>
    <mergeCell ref="G75:G78"/>
    <mergeCell ref="L52:M55"/>
    <mergeCell ref="N52:N55"/>
    <mergeCell ref="O52:O55"/>
    <mergeCell ref="P52:Q52"/>
    <mergeCell ref="P53:Q53"/>
    <mergeCell ref="P54:Q54"/>
    <mergeCell ref="P55:Q55"/>
    <mergeCell ref="H52:I52"/>
    <mergeCell ref="H53:I53"/>
    <mergeCell ref="H54:I54"/>
    <mergeCell ref="H55:I55"/>
    <mergeCell ref="J52:J55"/>
    <mergeCell ref="K52:K55"/>
    <mergeCell ref="R30:R33"/>
    <mergeCell ref="S30:S33"/>
    <mergeCell ref="T30:U33"/>
    <mergeCell ref="V30:V33"/>
    <mergeCell ref="D51:U51"/>
    <mergeCell ref="B52:B55"/>
    <mergeCell ref="C52:C55"/>
    <mergeCell ref="D52:E55"/>
    <mergeCell ref="F52:F55"/>
    <mergeCell ref="G52:G55"/>
    <mergeCell ref="L30:M33"/>
    <mergeCell ref="N30:N33"/>
    <mergeCell ref="O30:O33"/>
    <mergeCell ref="P30:Q30"/>
    <mergeCell ref="P31:Q31"/>
    <mergeCell ref="P32:Q32"/>
    <mergeCell ref="P33:Q33"/>
    <mergeCell ref="H30:I30"/>
    <mergeCell ref="H31:I31"/>
    <mergeCell ref="H32:I32"/>
    <mergeCell ref="H33:I33"/>
    <mergeCell ref="J30:J33"/>
    <mergeCell ref="K30:K33"/>
    <mergeCell ref="R9:R12"/>
    <mergeCell ref="S9:S12"/>
    <mergeCell ref="T9:U12"/>
    <mergeCell ref="V9:V12"/>
    <mergeCell ref="D29:U29"/>
    <mergeCell ref="B30:B33"/>
    <mergeCell ref="C30:C33"/>
    <mergeCell ref="D30:E33"/>
    <mergeCell ref="F30:F33"/>
    <mergeCell ref="G30:G33"/>
    <mergeCell ref="J9:J12"/>
    <mergeCell ref="K9:K12"/>
    <mergeCell ref="L9:M12"/>
    <mergeCell ref="N9:N12"/>
    <mergeCell ref="O9:O12"/>
    <mergeCell ref="P9:Q9"/>
    <mergeCell ref="P10:Q10"/>
    <mergeCell ref="P11:Q11"/>
    <mergeCell ref="P12:Q12"/>
    <mergeCell ref="D8:U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5.5703125" customWidth="1"/>
    <col min="4" max="4" width="34.5703125" customWidth="1"/>
    <col min="5" max="5" width="32.7109375" customWidth="1"/>
    <col min="6" max="6" width="7.42578125" customWidth="1"/>
    <col min="7" max="7" width="5.5703125" customWidth="1"/>
    <col min="8" max="8" width="34.5703125" customWidth="1"/>
    <col min="9" max="9" width="29.5703125" customWidth="1"/>
    <col min="10" max="10" width="6.7109375" customWidth="1"/>
    <col min="11" max="11" width="5.5703125" customWidth="1"/>
    <col min="12" max="12" width="34.5703125" customWidth="1"/>
    <col min="13" max="13" width="26.28515625" customWidth="1"/>
    <col min="14" max="14" width="6.7109375" customWidth="1"/>
  </cols>
  <sheetData>
    <row r="1" spans="1:14" ht="15" customHeight="1" x14ac:dyDescent="0.25">
      <c r="A1" s="6" t="s">
        <v>15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77</v>
      </c>
      <c r="B3" s="33" t="s">
        <v>30</v>
      </c>
      <c r="C3" s="33"/>
      <c r="D3" s="33"/>
      <c r="E3" s="33"/>
      <c r="F3" s="33"/>
      <c r="G3" s="33"/>
      <c r="H3" s="33"/>
      <c r="I3" s="33"/>
      <c r="J3" s="33"/>
      <c r="K3" s="33"/>
      <c r="L3" s="33"/>
      <c r="M3" s="33"/>
      <c r="N3" s="33"/>
    </row>
    <row r="4" spans="1:14" x14ac:dyDescent="0.25">
      <c r="A4" s="10"/>
      <c r="B4" s="35" t="s">
        <v>1348</v>
      </c>
      <c r="C4" s="35"/>
      <c r="D4" s="35"/>
      <c r="E4" s="35"/>
      <c r="F4" s="35"/>
      <c r="G4" s="35"/>
      <c r="H4" s="35"/>
      <c r="I4" s="35"/>
      <c r="J4" s="35"/>
      <c r="K4" s="35"/>
      <c r="L4" s="35"/>
      <c r="M4" s="35"/>
      <c r="N4" s="35"/>
    </row>
    <row r="5" spans="1:14" x14ac:dyDescent="0.25">
      <c r="A5" s="10"/>
      <c r="B5" s="38"/>
      <c r="C5" s="38"/>
      <c r="D5" s="38"/>
      <c r="E5" s="38"/>
      <c r="F5" s="38"/>
      <c r="G5" s="38"/>
      <c r="H5" s="38"/>
      <c r="I5" s="38"/>
      <c r="J5" s="38"/>
      <c r="K5" s="38"/>
      <c r="L5" s="38"/>
      <c r="M5" s="38"/>
      <c r="N5" s="38"/>
    </row>
    <row r="6" spans="1:14" x14ac:dyDescent="0.25">
      <c r="A6" s="10"/>
      <c r="B6" s="3"/>
      <c r="C6" s="3"/>
      <c r="D6" s="3"/>
      <c r="E6" s="3"/>
      <c r="F6" s="3"/>
      <c r="G6" s="3"/>
      <c r="H6" s="3"/>
      <c r="I6" s="3"/>
      <c r="J6" s="3"/>
      <c r="K6" s="3"/>
      <c r="L6" s="3"/>
      <c r="M6" s="3"/>
      <c r="N6" s="3"/>
    </row>
    <row r="7" spans="1:14" x14ac:dyDescent="0.25">
      <c r="A7" s="10"/>
      <c r="B7" s="44"/>
      <c r="C7" s="44" t="s">
        <v>277</v>
      </c>
      <c r="D7" s="45" t="s">
        <v>803</v>
      </c>
      <c r="E7" s="45"/>
      <c r="F7" s="44"/>
      <c r="G7" s="44"/>
      <c r="H7" s="45" t="s">
        <v>1349</v>
      </c>
      <c r="I7" s="45"/>
      <c r="J7" s="44"/>
      <c r="K7" s="44" t="s">
        <v>277</v>
      </c>
      <c r="L7" s="45" t="s">
        <v>802</v>
      </c>
      <c r="M7" s="45"/>
      <c r="N7" s="44"/>
    </row>
    <row r="8" spans="1:14" ht="15.75" thickBot="1" x14ac:dyDescent="0.3">
      <c r="A8" s="10"/>
      <c r="B8" s="44"/>
      <c r="C8" s="44"/>
      <c r="D8" s="30" t="s">
        <v>804</v>
      </c>
      <c r="E8" s="30"/>
      <c r="F8" s="44"/>
      <c r="G8" s="44"/>
      <c r="H8" s="30" t="s">
        <v>1350</v>
      </c>
      <c r="I8" s="30"/>
      <c r="J8" s="44"/>
      <c r="K8" s="44"/>
      <c r="L8" s="30"/>
      <c r="M8" s="30"/>
      <c r="N8" s="44"/>
    </row>
    <row r="9" spans="1:14" x14ac:dyDescent="0.25">
      <c r="A9" s="10"/>
      <c r="B9" s="44"/>
      <c r="C9" s="44" t="s">
        <v>277</v>
      </c>
      <c r="D9" s="46" t="s">
        <v>122</v>
      </c>
      <c r="E9" s="46"/>
      <c r="F9" s="44"/>
      <c r="G9" s="44"/>
      <c r="H9" s="46" t="s">
        <v>807</v>
      </c>
      <c r="I9" s="46"/>
      <c r="J9" s="44"/>
      <c r="K9" s="44" t="s">
        <v>277</v>
      </c>
      <c r="L9" s="46" t="s">
        <v>122</v>
      </c>
      <c r="M9" s="46"/>
      <c r="N9" s="44"/>
    </row>
    <row r="10" spans="1:14" x14ac:dyDescent="0.25">
      <c r="A10" s="10"/>
      <c r="B10" s="44"/>
      <c r="C10" s="44"/>
      <c r="D10" s="45" t="s">
        <v>1351</v>
      </c>
      <c r="E10" s="45"/>
      <c r="F10" s="44"/>
      <c r="G10" s="44"/>
      <c r="H10" s="45" t="s">
        <v>808</v>
      </c>
      <c r="I10" s="45"/>
      <c r="J10" s="44"/>
      <c r="K10" s="44"/>
      <c r="L10" s="45" t="s">
        <v>1351</v>
      </c>
      <c r="M10" s="45"/>
      <c r="N10" s="44"/>
    </row>
    <row r="11" spans="1:14" x14ac:dyDescent="0.25">
      <c r="A11" s="10"/>
      <c r="B11" s="44"/>
      <c r="C11" s="44"/>
      <c r="D11" s="45" t="s">
        <v>1352</v>
      </c>
      <c r="E11" s="45"/>
      <c r="F11" s="44"/>
      <c r="G11" s="44"/>
      <c r="H11" s="45" t="s">
        <v>806</v>
      </c>
      <c r="I11" s="45"/>
      <c r="J11" s="44"/>
      <c r="K11" s="44"/>
      <c r="L11" s="45" t="s">
        <v>1352</v>
      </c>
      <c r="M11" s="45"/>
      <c r="N11" s="44"/>
    </row>
    <row r="12" spans="1:14" x14ac:dyDescent="0.25">
      <c r="A12" s="10"/>
      <c r="B12" s="44"/>
      <c r="C12" s="44"/>
      <c r="D12" s="45" t="s">
        <v>1353</v>
      </c>
      <c r="E12" s="45"/>
      <c r="F12" s="44"/>
      <c r="G12" s="44"/>
      <c r="H12" s="45"/>
      <c r="I12" s="45"/>
      <c r="J12" s="44"/>
      <c r="K12" s="44"/>
      <c r="L12" s="45" t="s">
        <v>1353</v>
      </c>
      <c r="M12" s="45"/>
      <c r="N12" s="44"/>
    </row>
    <row r="13" spans="1:14" ht="15.75" thickBot="1" x14ac:dyDescent="0.3">
      <c r="A13" s="10"/>
      <c r="B13" s="44"/>
      <c r="C13" s="44"/>
      <c r="D13" s="30"/>
      <c r="E13" s="30"/>
      <c r="F13" s="44"/>
      <c r="G13" s="44"/>
      <c r="H13" s="30"/>
      <c r="I13" s="30"/>
      <c r="J13" s="44"/>
      <c r="K13" s="44"/>
      <c r="L13" s="30" t="s">
        <v>1354</v>
      </c>
      <c r="M13" s="30"/>
      <c r="N13" s="44"/>
    </row>
    <row r="14" spans="1:14" x14ac:dyDescent="0.25">
      <c r="A14" s="10"/>
      <c r="B14" s="39" t="s">
        <v>494</v>
      </c>
      <c r="C14" s="18" t="s">
        <v>277</v>
      </c>
      <c r="D14" s="17"/>
      <c r="E14" s="17"/>
      <c r="F14" s="17"/>
      <c r="G14" s="18"/>
      <c r="H14" s="17"/>
      <c r="I14" s="17"/>
      <c r="J14" s="17"/>
      <c r="K14" s="18" t="s">
        <v>277</v>
      </c>
      <c r="L14" s="17"/>
      <c r="M14" s="17"/>
      <c r="N14" s="17"/>
    </row>
    <row r="15" spans="1:14" ht="25.5" x14ac:dyDescent="0.25">
      <c r="A15" s="10"/>
      <c r="B15" s="22" t="s">
        <v>1355</v>
      </c>
      <c r="C15" s="13" t="s">
        <v>277</v>
      </c>
      <c r="D15" s="9"/>
      <c r="E15" s="23">
        <v>283559</v>
      </c>
      <c r="F15" s="24" t="s">
        <v>277</v>
      </c>
      <c r="G15" s="13"/>
      <c r="H15" s="9"/>
      <c r="I15" s="23">
        <v>3143470</v>
      </c>
      <c r="J15" s="24" t="s">
        <v>277</v>
      </c>
      <c r="K15" s="13" t="s">
        <v>277</v>
      </c>
      <c r="L15" s="9"/>
      <c r="M15" s="25">
        <v>90.21</v>
      </c>
      <c r="N15" s="24" t="s">
        <v>277</v>
      </c>
    </row>
    <row r="16" spans="1:14" x14ac:dyDescent="0.25">
      <c r="A16" s="10"/>
      <c r="B16" s="41" t="s">
        <v>1356</v>
      </c>
      <c r="C16" s="18" t="s">
        <v>277</v>
      </c>
      <c r="D16" s="17"/>
      <c r="E16" s="17"/>
      <c r="F16" s="17"/>
      <c r="G16" s="18"/>
      <c r="H16" s="17"/>
      <c r="I16" s="17"/>
      <c r="J16" s="17"/>
      <c r="K16" s="18" t="s">
        <v>277</v>
      </c>
      <c r="L16" s="17"/>
      <c r="M16" s="17"/>
      <c r="N16" s="17"/>
    </row>
    <row r="17" spans="1:14" ht="26.25" thickBot="1" x14ac:dyDescent="0.3">
      <c r="A17" s="10"/>
      <c r="B17" s="55" t="s">
        <v>1357</v>
      </c>
      <c r="C17" s="13" t="s">
        <v>277</v>
      </c>
      <c r="D17" s="9"/>
      <c r="E17" s="25" t="s">
        <v>1358</v>
      </c>
      <c r="F17" s="24" t="s">
        <v>367</v>
      </c>
      <c r="G17" s="13"/>
      <c r="H17" s="9"/>
      <c r="I17" s="25">
        <v>0</v>
      </c>
      <c r="J17" s="24" t="s">
        <v>277</v>
      </c>
      <c r="K17" s="13" t="s">
        <v>277</v>
      </c>
      <c r="L17" s="3"/>
      <c r="M17" s="3"/>
      <c r="N17" s="3"/>
    </row>
    <row r="18" spans="1:14" x14ac:dyDescent="0.25">
      <c r="A18" s="10"/>
      <c r="B18" s="27"/>
      <c r="C18" s="27" t="s">
        <v>277</v>
      </c>
      <c r="D18" s="28"/>
      <c r="E18" s="28"/>
      <c r="F18" s="27"/>
      <c r="G18" s="27"/>
      <c r="H18" s="28"/>
      <c r="I18" s="28"/>
      <c r="J18" s="27"/>
      <c r="K18" s="27" t="s">
        <v>277</v>
      </c>
      <c r="L18" s="28"/>
      <c r="M18" s="28"/>
      <c r="N18" s="27"/>
    </row>
    <row r="19" spans="1:14" ht="26.25" thickBot="1" x14ac:dyDescent="0.3">
      <c r="A19" s="10"/>
      <c r="B19" s="16" t="s">
        <v>1359</v>
      </c>
      <c r="C19" s="18" t="s">
        <v>277</v>
      </c>
      <c r="D19" s="19"/>
      <c r="E19" s="20">
        <v>283556</v>
      </c>
      <c r="F19" s="21" t="s">
        <v>277</v>
      </c>
      <c r="G19" s="18"/>
      <c r="H19" s="19"/>
      <c r="I19" s="20">
        <v>3143470</v>
      </c>
      <c r="J19" s="21" t="s">
        <v>277</v>
      </c>
      <c r="K19" s="18" t="s">
        <v>277</v>
      </c>
      <c r="L19" s="19"/>
      <c r="M19" s="26">
        <v>90.2</v>
      </c>
      <c r="N19" s="21" t="s">
        <v>277</v>
      </c>
    </row>
    <row r="20" spans="1:14" ht="15.75" thickTop="1" x14ac:dyDescent="0.25">
      <c r="A20" s="10"/>
      <c r="B20" s="27"/>
      <c r="C20" s="27" t="s">
        <v>277</v>
      </c>
      <c r="D20" s="29"/>
      <c r="E20" s="29"/>
      <c r="F20" s="27"/>
      <c r="G20" s="27"/>
      <c r="H20" s="29"/>
      <c r="I20" s="29"/>
      <c r="J20" s="27"/>
      <c r="K20" s="27" t="s">
        <v>277</v>
      </c>
      <c r="L20" s="29"/>
      <c r="M20" s="29"/>
      <c r="N20" s="27"/>
    </row>
    <row r="21" spans="1:14" x14ac:dyDescent="0.25">
      <c r="A21" s="10"/>
      <c r="B21" s="43" t="s">
        <v>503</v>
      </c>
      <c r="C21" s="13" t="s">
        <v>277</v>
      </c>
      <c r="D21" s="3"/>
      <c r="E21" s="3"/>
      <c r="F21" s="3"/>
      <c r="G21" s="13"/>
      <c r="H21" s="3"/>
      <c r="I21" s="3"/>
      <c r="J21" s="3"/>
      <c r="K21" s="13" t="s">
        <v>277</v>
      </c>
      <c r="L21" s="3"/>
      <c r="M21" s="3"/>
      <c r="N21" s="3"/>
    </row>
    <row r="22" spans="1:14" ht="25.5" x14ac:dyDescent="0.25">
      <c r="A22" s="10"/>
      <c r="B22" s="16" t="s">
        <v>1355</v>
      </c>
      <c r="C22" s="18" t="s">
        <v>277</v>
      </c>
      <c r="D22" s="19"/>
      <c r="E22" s="20">
        <v>962163</v>
      </c>
      <c r="F22" s="21" t="s">
        <v>277</v>
      </c>
      <c r="G22" s="18"/>
      <c r="H22" s="19"/>
      <c r="I22" s="20">
        <v>3166909</v>
      </c>
      <c r="J22" s="21" t="s">
        <v>277</v>
      </c>
      <c r="K22" s="18" t="s">
        <v>277</v>
      </c>
      <c r="L22" s="19"/>
      <c r="M22" s="26">
        <v>303.82</v>
      </c>
      <c r="N22" s="21" t="s">
        <v>277</v>
      </c>
    </row>
    <row r="23" spans="1:14" x14ac:dyDescent="0.25">
      <c r="A23" s="10"/>
      <c r="B23" s="40" t="s">
        <v>1356</v>
      </c>
      <c r="C23" s="13" t="s">
        <v>277</v>
      </c>
      <c r="D23" s="3"/>
      <c r="E23" s="3"/>
      <c r="F23" s="3"/>
      <c r="G23" s="13"/>
      <c r="H23" s="3"/>
      <c r="I23" s="3"/>
      <c r="J23" s="3"/>
      <c r="K23" s="13" t="s">
        <v>277</v>
      </c>
      <c r="L23" s="3"/>
      <c r="M23" s="3"/>
      <c r="N23" s="3"/>
    </row>
    <row r="24" spans="1:14" ht="26.25" thickBot="1" x14ac:dyDescent="0.3">
      <c r="A24" s="10"/>
      <c r="B24" s="42" t="s">
        <v>1357</v>
      </c>
      <c r="C24" s="18" t="s">
        <v>277</v>
      </c>
      <c r="D24" s="19"/>
      <c r="E24" s="26" t="s">
        <v>1245</v>
      </c>
      <c r="F24" s="21" t="s">
        <v>367</v>
      </c>
      <c r="G24" s="18"/>
      <c r="H24" s="19"/>
      <c r="I24" s="26">
        <v>246</v>
      </c>
      <c r="J24" s="21" t="s">
        <v>277</v>
      </c>
      <c r="K24" s="18" t="s">
        <v>277</v>
      </c>
      <c r="L24" s="17"/>
      <c r="M24" s="17"/>
      <c r="N24" s="17"/>
    </row>
    <row r="25" spans="1:14" x14ac:dyDescent="0.25">
      <c r="A25" s="10"/>
      <c r="B25" s="27"/>
      <c r="C25" s="27" t="s">
        <v>277</v>
      </c>
      <c r="D25" s="28"/>
      <c r="E25" s="28"/>
      <c r="F25" s="27"/>
      <c r="G25" s="27"/>
      <c r="H25" s="28"/>
      <c r="I25" s="28"/>
      <c r="J25" s="27"/>
      <c r="K25" s="27" t="s">
        <v>277</v>
      </c>
      <c r="L25" s="28"/>
      <c r="M25" s="28"/>
      <c r="N25" s="27"/>
    </row>
    <row r="26" spans="1:14" ht="26.25" thickBot="1" x14ac:dyDescent="0.3">
      <c r="A26" s="10"/>
      <c r="B26" s="22" t="s">
        <v>1359</v>
      </c>
      <c r="C26" s="13" t="s">
        <v>277</v>
      </c>
      <c r="D26" s="9"/>
      <c r="E26" s="23">
        <v>962131</v>
      </c>
      <c r="F26" s="24" t="s">
        <v>277</v>
      </c>
      <c r="G26" s="13"/>
      <c r="H26" s="9"/>
      <c r="I26" s="23">
        <v>3167155</v>
      </c>
      <c r="J26" s="24" t="s">
        <v>277</v>
      </c>
      <c r="K26" s="13" t="s">
        <v>277</v>
      </c>
      <c r="L26" s="9"/>
      <c r="M26" s="25">
        <v>303.77999999999997</v>
      </c>
      <c r="N26" s="24" t="s">
        <v>277</v>
      </c>
    </row>
    <row r="27" spans="1:14" ht="15.75" thickTop="1" x14ac:dyDescent="0.25">
      <c r="A27" s="10"/>
      <c r="B27" s="27"/>
      <c r="C27" s="27" t="s">
        <v>277</v>
      </c>
      <c r="D27" s="29"/>
      <c r="E27" s="29"/>
      <c r="F27" s="27"/>
      <c r="G27" s="27"/>
      <c r="H27" s="29"/>
      <c r="I27" s="29"/>
      <c r="J27" s="27"/>
      <c r="K27" s="27" t="s">
        <v>277</v>
      </c>
      <c r="L27" s="29"/>
      <c r="M27" s="29"/>
      <c r="N27" s="27"/>
    </row>
    <row r="28" spans="1:14" x14ac:dyDescent="0.25">
      <c r="A28" s="10"/>
      <c r="B28" s="39" t="s">
        <v>511</v>
      </c>
      <c r="C28" s="18" t="s">
        <v>277</v>
      </c>
      <c r="D28" s="17"/>
      <c r="E28" s="17"/>
      <c r="F28" s="17"/>
      <c r="G28" s="18"/>
      <c r="H28" s="17"/>
      <c r="I28" s="17"/>
      <c r="J28" s="17"/>
      <c r="K28" s="18" t="s">
        <v>277</v>
      </c>
      <c r="L28" s="17"/>
      <c r="M28" s="17"/>
      <c r="N28" s="17"/>
    </row>
    <row r="29" spans="1:14" ht="25.5" x14ac:dyDescent="0.25">
      <c r="A29" s="10"/>
      <c r="B29" s="22" t="s">
        <v>1355</v>
      </c>
      <c r="C29" s="13" t="s">
        <v>277</v>
      </c>
      <c r="D29" s="9"/>
      <c r="E29" s="23">
        <v>1823119</v>
      </c>
      <c r="F29" s="24" t="s">
        <v>277</v>
      </c>
      <c r="G29" s="13"/>
      <c r="H29" s="9"/>
      <c r="I29" s="23">
        <v>3168989</v>
      </c>
      <c r="J29" s="24" t="s">
        <v>277</v>
      </c>
      <c r="K29" s="13" t="s">
        <v>277</v>
      </c>
      <c r="L29" s="9"/>
      <c r="M29" s="25">
        <v>575.29999999999995</v>
      </c>
      <c r="N29" s="24" t="s">
        <v>277</v>
      </c>
    </row>
    <row r="30" spans="1:14" x14ac:dyDescent="0.25">
      <c r="A30" s="10"/>
      <c r="B30" s="41" t="s">
        <v>1356</v>
      </c>
      <c r="C30" s="18" t="s">
        <v>277</v>
      </c>
      <c r="D30" s="17"/>
      <c r="E30" s="17"/>
      <c r="F30" s="17"/>
      <c r="G30" s="18"/>
      <c r="H30" s="17"/>
      <c r="I30" s="17"/>
      <c r="J30" s="17"/>
      <c r="K30" s="18" t="s">
        <v>277</v>
      </c>
      <c r="L30" s="17"/>
      <c r="M30" s="17"/>
      <c r="N30" s="17"/>
    </row>
    <row r="31" spans="1:14" ht="26.25" thickBot="1" x14ac:dyDescent="0.3">
      <c r="A31" s="10"/>
      <c r="B31" s="55" t="s">
        <v>1357</v>
      </c>
      <c r="C31" s="13" t="s">
        <v>277</v>
      </c>
      <c r="D31" s="9"/>
      <c r="E31" s="25" t="s">
        <v>1360</v>
      </c>
      <c r="F31" s="24" t="s">
        <v>367</v>
      </c>
      <c r="G31" s="13"/>
      <c r="H31" s="9"/>
      <c r="I31" s="23">
        <v>1922</v>
      </c>
      <c r="J31" s="24" t="s">
        <v>277</v>
      </c>
      <c r="K31" s="13" t="s">
        <v>277</v>
      </c>
      <c r="L31" s="3"/>
      <c r="M31" s="3"/>
      <c r="N31" s="3"/>
    </row>
    <row r="32" spans="1:14" x14ac:dyDescent="0.25">
      <c r="A32" s="10"/>
      <c r="B32" s="27"/>
      <c r="C32" s="27" t="s">
        <v>277</v>
      </c>
      <c r="D32" s="28"/>
      <c r="E32" s="28"/>
      <c r="F32" s="27"/>
      <c r="G32" s="27"/>
      <c r="H32" s="28"/>
      <c r="I32" s="28"/>
      <c r="J32" s="27"/>
      <c r="K32" s="27" t="s">
        <v>277</v>
      </c>
      <c r="L32" s="28"/>
      <c r="M32" s="28"/>
      <c r="N32" s="27"/>
    </row>
    <row r="33" spans="1:14" ht="26.25" thickBot="1" x14ac:dyDescent="0.3">
      <c r="A33" s="10"/>
      <c r="B33" s="16" t="s">
        <v>1359</v>
      </c>
      <c r="C33" s="18" t="s">
        <v>277</v>
      </c>
      <c r="D33" s="19"/>
      <c r="E33" s="20">
        <v>1823034</v>
      </c>
      <c r="F33" s="21" t="s">
        <v>277</v>
      </c>
      <c r="G33" s="18"/>
      <c r="H33" s="19"/>
      <c r="I33" s="20">
        <v>3170911</v>
      </c>
      <c r="J33" s="21" t="s">
        <v>277</v>
      </c>
      <c r="K33" s="18" t="s">
        <v>277</v>
      </c>
      <c r="L33" s="19"/>
      <c r="M33" s="26">
        <v>574.91999999999996</v>
      </c>
      <c r="N33" s="21" t="s">
        <v>277</v>
      </c>
    </row>
    <row r="34" spans="1:14" ht="15.75" thickTop="1" x14ac:dyDescent="0.25">
      <c r="A34" s="10"/>
      <c r="B34" s="27"/>
      <c r="C34" s="27" t="s">
        <v>277</v>
      </c>
      <c r="D34" s="29"/>
      <c r="E34" s="29"/>
      <c r="F34" s="27"/>
      <c r="G34" s="27"/>
      <c r="H34" s="29"/>
      <c r="I34" s="29"/>
      <c r="J34" s="27"/>
      <c r="K34" s="27" t="s">
        <v>277</v>
      </c>
      <c r="L34" s="29"/>
      <c r="M34" s="29"/>
      <c r="N34" s="27"/>
    </row>
    <row r="35" spans="1:14" ht="15" customHeight="1" x14ac:dyDescent="0.25">
      <c r="A35" s="10" t="s">
        <v>1578</v>
      </c>
      <c r="B35" s="33" t="s">
        <v>30</v>
      </c>
      <c r="C35" s="33"/>
      <c r="D35" s="33"/>
      <c r="E35" s="33"/>
      <c r="F35" s="33"/>
      <c r="G35" s="33"/>
      <c r="H35" s="33"/>
      <c r="I35" s="33"/>
      <c r="J35" s="33"/>
      <c r="K35" s="33"/>
      <c r="L35" s="33"/>
      <c r="M35" s="33"/>
      <c r="N35" s="33"/>
    </row>
    <row r="36" spans="1:14" ht="25.5" customHeight="1" x14ac:dyDescent="0.25">
      <c r="A36" s="10"/>
      <c r="B36" s="35" t="s">
        <v>1363</v>
      </c>
      <c r="C36" s="35"/>
      <c r="D36" s="35"/>
      <c r="E36" s="35"/>
      <c r="F36" s="35"/>
      <c r="G36" s="35"/>
      <c r="H36" s="35"/>
      <c r="I36" s="35"/>
      <c r="J36" s="35"/>
      <c r="K36" s="35"/>
      <c r="L36" s="35"/>
      <c r="M36" s="35"/>
      <c r="N36" s="35"/>
    </row>
    <row r="37" spans="1:14" x14ac:dyDescent="0.25">
      <c r="A37" s="10"/>
      <c r="B37" s="38"/>
      <c r="C37" s="38"/>
      <c r="D37" s="38"/>
      <c r="E37" s="38"/>
      <c r="F37" s="38"/>
      <c r="G37" s="38"/>
      <c r="H37" s="38"/>
      <c r="I37" s="38"/>
      <c r="J37" s="38"/>
      <c r="K37" s="38"/>
      <c r="L37" s="38"/>
      <c r="M37" s="38"/>
      <c r="N37" s="38"/>
    </row>
    <row r="38" spans="1:14" x14ac:dyDescent="0.25">
      <c r="A38" s="10"/>
      <c r="B38" s="3"/>
      <c r="C38" s="3"/>
      <c r="D38" s="3"/>
      <c r="E38" s="3"/>
      <c r="F38" s="3"/>
      <c r="G38" s="3"/>
      <c r="H38" s="3"/>
      <c r="I38" s="3"/>
      <c r="J38" s="3"/>
      <c r="K38" s="3"/>
      <c r="L38" s="3"/>
      <c r="M38" s="3"/>
      <c r="N38" s="3"/>
    </row>
    <row r="39" spans="1:14" x14ac:dyDescent="0.25">
      <c r="A39" s="10"/>
      <c r="B39" s="44"/>
      <c r="C39" s="44" t="s">
        <v>277</v>
      </c>
      <c r="D39" s="45" t="s">
        <v>803</v>
      </c>
      <c r="E39" s="45"/>
      <c r="F39" s="44"/>
      <c r="G39" s="44" t="s">
        <v>277</v>
      </c>
      <c r="H39" s="45" t="s">
        <v>1349</v>
      </c>
      <c r="I39" s="45"/>
      <c r="J39" s="44"/>
      <c r="K39" s="44" t="s">
        <v>277</v>
      </c>
      <c r="L39" s="45" t="s">
        <v>802</v>
      </c>
      <c r="M39" s="45"/>
      <c r="N39" s="44"/>
    </row>
    <row r="40" spans="1:14" ht="15.75" thickBot="1" x14ac:dyDescent="0.3">
      <c r="A40" s="10"/>
      <c r="B40" s="44"/>
      <c r="C40" s="44"/>
      <c r="D40" s="30" t="s">
        <v>804</v>
      </c>
      <c r="E40" s="30"/>
      <c r="F40" s="44"/>
      <c r="G40" s="44"/>
      <c r="H40" s="30" t="s">
        <v>1350</v>
      </c>
      <c r="I40" s="30"/>
      <c r="J40" s="44"/>
      <c r="K40" s="44"/>
      <c r="L40" s="30"/>
      <c r="M40" s="30"/>
      <c r="N40" s="44"/>
    </row>
    <row r="41" spans="1:14" x14ac:dyDescent="0.25">
      <c r="A41" s="10"/>
      <c r="B41" s="44"/>
      <c r="C41" s="44" t="s">
        <v>277</v>
      </c>
      <c r="D41" s="46" t="s">
        <v>1352</v>
      </c>
      <c r="E41" s="46"/>
      <c r="F41" s="44"/>
      <c r="G41" s="44" t="s">
        <v>277</v>
      </c>
      <c r="H41" s="46" t="s">
        <v>1366</v>
      </c>
      <c r="I41" s="46"/>
      <c r="J41" s="44"/>
      <c r="K41" s="44" t="s">
        <v>277</v>
      </c>
      <c r="L41" s="46" t="s">
        <v>1352</v>
      </c>
      <c r="M41" s="46"/>
      <c r="N41" s="44"/>
    </row>
    <row r="42" spans="1:14" x14ac:dyDescent="0.25">
      <c r="A42" s="10"/>
      <c r="B42" s="44"/>
      <c r="C42" s="44"/>
      <c r="D42" s="45" t="s">
        <v>1353</v>
      </c>
      <c r="E42" s="45"/>
      <c r="F42" s="44"/>
      <c r="G42" s="44"/>
      <c r="H42" s="45" t="s">
        <v>1367</v>
      </c>
      <c r="I42" s="45"/>
      <c r="J42" s="44"/>
      <c r="K42" s="44"/>
      <c r="L42" s="45" t="s">
        <v>1353</v>
      </c>
      <c r="M42" s="45"/>
      <c r="N42" s="44"/>
    </row>
    <row r="43" spans="1:14" x14ac:dyDescent="0.25">
      <c r="A43" s="10"/>
      <c r="B43" s="44"/>
      <c r="C43" s="44"/>
      <c r="D43" s="45" t="s">
        <v>1364</v>
      </c>
      <c r="E43" s="45"/>
      <c r="F43" s="44"/>
      <c r="G43" s="44"/>
      <c r="H43" s="45" t="s">
        <v>1368</v>
      </c>
      <c r="I43" s="45"/>
      <c r="J43" s="44"/>
      <c r="K43" s="44"/>
      <c r="L43" s="45" t="s">
        <v>1364</v>
      </c>
      <c r="M43" s="45"/>
      <c r="N43" s="44"/>
    </row>
    <row r="44" spans="1:14" x14ac:dyDescent="0.25">
      <c r="A44" s="10"/>
      <c r="B44" s="44"/>
      <c r="C44" s="44"/>
      <c r="D44" s="45" t="s">
        <v>1365</v>
      </c>
      <c r="E44" s="45"/>
      <c r="F44" s="44"/>
      <c r="G44" s="44"/>
      <c r="H44" s="45" t="s">
        <v>1369</v>
      </c>
      <c r="I44" s="45"/>
      <c r="J44" s="44"/>
      <c r="K44" s="44"/>
      <c r="L44" s="45" t="s">
        <v>1365</v>
      </c>
      <c r="M44" s="45"/>
      <c r="N44" s="44"/>
    </row>
    <row r="45" spans="1:14" x14ac:dyDescent="0.25">
      <c r="A45" s="10"/>
      <c r="B45" s="44"/>
      <c r="C45" s="44"/>
      <c r="D45" s="45"/>
      <c r="E45" s="45"/>
      <c r="F45" s="44"/>
      <c r="G45" s="44"/>
      <c r="H45" s="45" t="s">
        <v>1370</v>
      </c>
      <c r="I45" s="45"/>
      <c r="J45" s="44"/>
      <c r="K45" s="44"/>
      <c r="L45" s="45" t="s">
        <v>1354</v>
      </c>
      <c r="M45" s="45"/>
      <c r="N45" s="44"/>
    </row>
    <row r="46" spans="1:14" x14ac:dyDescent="0.25">
      <c r="A46" s="10"/>
      <c r="B46" s="44"/>
      <c r="C46" s="44"/>
      <c r="D46" s="45"/>
      <c r="E46" s="45"/>
      <c r="F46" s="44"/>
      <c r="G46" s="44"/>
      <c r="H46" s="45" t="s">
        <v>1371</v>
      </c>
      <c r="I46" s="45"/>
      <c r="J46" s="44"/>
      <c r="K46" s="44"/>
      <c r="L46" s="45"/>
      <c r="M46" s="45"/>
      <c r="N46" s="44"/>
    </row>
    <row r="47" spans="1:14" x14ac:dyDescent="0.25">
      <c r="A47" s="10"/>
      <c r="B47" s="44"/>
      <c r="C47" s="44"/>
      <c r="D47" s="45"/>
      <c r="E47" s="45"/>
      <c r="F47" s="44"/>
      <c r="G47" s="44"/>
      <c r="H47" s="45" t="s">
        <v>1372</v>
      </c>
      <c r="I47" s="45"/>
      <c r="J47" s="44"/>
      <c r="K47" s="44"/>
      <c r="L47" s="45"/>
      <c r="M47" s="45"/>
      <c r="N47" s="44"/>
    </row>
    <row r="48" spans="1:14" ht="15.75" thickBot="1" x14ac:dyDescent="0.3">
      <c r="A48" s="10"/>
      <c r="B48" s="44"/>
      <c r="C48" s="44"/>
      <c r="D48" s="30"/>
      <c r="E48" s="30"/>
      <c r="F48" s="44"/>
      <c r="G48" s="44"/>
      <c r="H48" s="30" t="s">
        <v>1373</v>
      </c>
      <c r="I48" s="30"/>
      <c r="J48" s="44"/>
      <c r="K48" s="44"/>
      <c r="L48" s="30"/>
      <c r="M48" s="30"/>
      <c r="N48" s="44"/>
    </row>
    <row r="49" spans="1:14" x14ac:dyDescent="0.25">
      <c r="A49" s="10"/>
      <c r="B49" s="39" t="s">
        <v>1374</v>
      </c>
      <c r="C49" s="18" t="s">
        <v>277</v>
      </c>
      <c r="D49" s="19"/>
      <c r="E49" s="20">
        <v>12148035</v>
      </c>
      <c r="F49" s="21" t="s">
        <v>277</v>
      </c>
      <c r="G49" s="18" t="s">
        <v>277</v>
      </c>
      <c r="H49" s="19"/>
      <c r="I49" s="20">
        <v>3167429</v>
      </c>
      <c r="J49" s="21" t="s">
        <v>277</v>
      </c>
      <c r="K49" s="18" t="s">
        <v>277</v>
      </c>
      <c r="L49" s="19"/>
      <c r="M49" s="104">
        <v>3835.3</v>
      </c>
      <c r="N49" s="21" t="s">
        <v>277</v>
      </c>
    </row>
    <row r="50" spans="1:14" x14ac:dyDescent="0.25">
      <c r="A50" s="10"/>
      <c r="B50" s="43" t="s">
        <v>1375</v>
      </c>
      <c r="C50" s="13" t="s">
        <v>277</v>
      </c>
      <c r="D50" s="9"/>
      <c r="E50" s="23">
        <v>14469148</v>
      </c>
      <c r="F50" s="24" t="s">
        <v>277</v>
      </c>
      <c r="G50" s="13" t="s">
        <v>277</v>
      </c>
      <c r="H50" s="9"/>
      <c r="I50" s="23">
        <v>3169766</v>
      </c>
      <c r="J50" s="24" t="s">
        <v>277</v>
      </c>
      <c r="K50" s="13" t="s">
        <v>277</v>
      </c>
      <c r="L50" s="9"/>
      <c r="M50" s="105">
        <v>4564.74</v>
      </c>
      <c r="N50" s="24" t="s">
        <v>277</v>
      </c>
    </row>
  </sheetData>
  <mergeCells count="88">
    <mergeCell ref="B5:N5"/>
    <mergeCell ref="A35:A50"/>
    <mergeCell ref="B35:N35"/>
    <mergeCell ref="B36:N36"/>
    <mergeCell ref="B37:N37"/>
    <mergeCell ref="L46:M46"/>
    <mergeCell ref="L47:M47"/>
    <mergeCell ref="L48:M48"/>
    <mergeCell ref="N41:N48"/>
    <mergeCell ref="A1:A2"/>
    <mergeCell ref="B1:N1"/>
    <mergeCell ref="B2:N2"/>
    <mergeCell ref="A3:A34"/>
    <mergeCell ref="B3:N3"/>
    <mergeCell ref="B4:N4"/>
    <mergeCell ref="H46:I46"/>
    <mergeCell ref="H47:I47"/>
    <mergeCell ref="H48:I48"/>
    <mergeCell ref="J41:J48"/>
    <mergeCell ref="K41:K48"/>
    <mergeCell ref="L41:M41"/>
    <mergeCell ref="L42:M42"/>
    <mergeCell ref="L43:M43"/>
    <mergeCell ref="L44:M44"/>
    <mergeCell ref="L45:M45"/>
    <mergeCell ref="D46:E46"/>
    <mergeCell ref="D47:E47"/>
    <mergeCell ref="D48:E48"/>
    <mergeCell ref="F41:F48"/>
    <mergeCell ref="G41:G48"/>
    <mergeCell ref="H41:I41"/>
    <mergeCell ref="H42:I42"/>
    <mergeCell ref="H43:I43"/>
    <mergeCell ref="H44:I44"/>
    <mergeCell ref="H45:I45"/>
    <mergeCell ref="K39:K40"/>
    <mergeCell ref="L39:M40"/>
    <mergeCell ref="N39:N40"/>
    <mergeCell ref="B41:B48"/>
    <mergeCell ref="C41:C48"/>
    <mergeCell ref="D41:E41"/>
    <mergeCell ref="D42:E42"/>
    <mergeCell ref="D43:E43"/>
    <mergeCell ref="D44:E44"/>
    <mergeCell ref="D45:E45"/>
    <mergeCell ref="N9:N13"/>
    <mergeCell ref="B39:B40"/>
    <mergeCell ref="C39:C40"/>
    <mergeCell ref="D39:E39"/>
    <mergeCell ref="D40:E40"/>
    <mergeCell ref="F39:F40"/>
    <mergeCell ref="G39:G40"/>
    <mergeCell ref="H39:I39"/>
    <mergeCell ref="H40:I40"/>
    <mergeCell ref="J39:J40"/>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2.42578125" customWidth="1"/>
    <col min="4" max="4" width="14.28515625" customWidth="1"/>
    <col min="5" max="5" width="12.28515625" customWidth="1"/>
    <col min="6" max="6" width="3.140625" customWidth="1"/>
    <col min="7" max="7" width="2.42578125" customWidth="1"/>
    <col min="8" max="8" width="14.28515625" customWidth="1"/>
    <col min="9" max="9" width="12.28515625" customWidth="1"/>
    <col min="10" max="10" width="3.140625" customWidth="1"/>
    <col min="11" max="12" width="14.28515625" customWidth="1"/>
    <col min="13" max="13" width="9" customWidth="1"/>
    <col min="14" max="14" width="3.140625" customWidth="1"/>
    <col min="15" max="15" width="2.42578125" customWidth="1"/>
    <col min="16" max="16" width="14.28515625" customWidth="1"/>
    <col min="17" max="17" width="12.28515625" customWidth="1"/>
    <col min="18" max="18" width="3.140625" customWidth="1"/>
  </cols>
  <sheetData>
    <row r="1" spans="1:18" ht="15" customHeight="1" x14ac:dyDescent="0.25">
      <c r="A1" s="6" t="s">
        <v>15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580</v>
      </c>
      <c r="B3" s="33" t="s">
        <v>30</v>
      </c>
      <c r="C3" s="33"/>
      <c r="D3" s="33"/>
      <c r="E3" s="33"/>
      <c r="F3" s="33"/>
      <c r="G3" s="33"/>
      <c r="H3" s="33"/>
      <c r="I3" s="33"/>
      <c r="J3" s="33"/>
      <c r="K3" s="33"/>
      <c r="L3" s="33"/>
      <c r="M3" s="33"/>
      <c r="N3" s="33"/>
      <c r="O3" s="33"/>
      <c r="P3" s="33"/>
      <c r="Q3" s="33"/>
      <c r="R3" s="33"/>
    </row>
    <row r="4" spans="1:18" ht="25.5" customHeight="1" x14ac:dyDescent="0.25">
      <c r="A4" s="10"/>
      <c r="B4" s="35" t="s">
        <v>1385</v>
      </c>
      <c r="C4" s="35"/>
      <c r="D4" s="35"/>
      <c r="E4" s="35"/>
      <c r="F4" s="35"/>
      <c r="G4" s="35"/>
      <c r="H4" s="35"/>
      <c r="I4" s="35"/>
      <c r="J4" s="35"/>
      <c r="K4" s="35"/>
      <c r="L4" s="35"/>
      <c r="M4" s="35"/>
      <c r="N4" s="35"/>
      <c r="O4" s="35"/>
      <c r="P4" s="35"/>
      <c r="Q4" s="35"/>
      <c r="R4" s="35"/>
    </row>
    <row r="5" spans="1:18" x14ac:dyDescent="0.25">
      <c r="A5" s="10"/>
      <c r="B5" s="38"/>
      <c r="C5" s="38"/>
      <c r="D5" s="38"/>
      <c r="E5" s="38"/>
      <c r="F5" s="38"/>
      <c r="G5" s="38"/>
      <c r="H5" s="38"/>
      <c r="I5" s="38"/>
      <c r="J5" s="38"/>
      <c r="K5" s="38"/>
      <c r="L5" s="38"/>
      <c r="M5" s="38"/>
      <c r="N5" s="38"/>
      <c r="O5" s="38"/>
      <c r="P5" s="38"/>
      <c r="Q5" s="38"/>
      <c r="R5" s="38"/>
    </row>
    <row r="6" spans="1:18" x14ac:dyDescent="0.25">
      <c r="A6" s="10"/>
      <c r="B6" s="3"/>
      <c r="C6" s="3"/>
      <c r="D6" s="3"/>
      <c r="E6" s="3"/>
      <c r="F6" s="3"/>
      <c r="G6" s="3"/>
      <c r="H6" s="3"/>
      <c r="I6" s="3"/>
      <c r="J6" s="3"/>
      <c r="K6" s="3"/>
      <c r="L6" s="3"/>
      <c r="M6" s="3"/>
      <c r="N6" s="3"/>
      <c r="O6" s="3"/>
      <c r="P6" s="3"/>
      <c r="Q6" s="3"/>
      <c r="R6" s="3"/>
    </row>
    <row r="7" spans="1:18" ht="15.75" thickBot="1" x14ac:dyDescent="0.3">
      <c r="A7" s="10"/>
      <c r="B7" s="13"/>
      <c r="C7" s="13" t="s">
        <v>277</v>
      </c>
      <c r="D7" s="30" t="s">
        <v>278</v>
      </c>
      <c r="E7" s="30"/>
      <c r="F7" s="30"/>
      <c r="G7" s="30"/>
      <c r="H7" s="30"/>
      <c r="I7" s="30"/>
      <c r="J7" s="30"/>
      <c r="K7" s="30"/>
      <c r="L7" s="30"/>
      <c r="M7" s="30"/>
      <c r="N7" s="30"/>
      <c r="O7" s="30"/>
      <c r="P7" s="30"/>
      <c r="Q7" s="30"/>
      <c r="R7" s="13"/>
    </row>
    <row r="8" spans="1:18" ht="15.75" thickBot="1" x14ac:dyDescent="0.3">
      <c r="A8" s="10"/>
      <c r="B8" s="13"/>
      <c r="C8" s="13" t="s">
        <v>277</v>
      </c>
      <c r="D8" s="31" t="s">
        <v>342</v>
      </c>
      <c r="E8" s="31"/>
      <c r="F8" s="31"/>
      <c r="G8" s="31"/>
      <c r="H8" s="31"/>
      <c r="I8" s="31"/>
      <c r="J8" s="31"/>
      <c r="K8" s="31"/>
      <c r="L8" s="31"/>
      <c r="M8" s="31"/>
      <c r="N8" s="31"/>
      <c r="O8" s="31"/>
      <c r="P8" s="31"/>
      <c r="Q8" s="31"/>
      <c r="R8" s="13"/>
    </row>
    <row r="9" spans="1:18" ht="15.75" thickBot="1" x14ac:dyDescent="0.3">
      <c r="A9" s="10"/>
      <c r="B9" s="13"/>
      <c r="C9" s="13" t="s">
        <v>277</v>
      </c>
      <c r="D9" s="31" t="s">
        <v>990</v>
      </c>
      <c r="E9" s="31"/>
      <c r="F9" s="13"/>
      <c r="G9" s="13" t="s">
        <v>277</v>
      </c>
      <c r="H9" s="31" t="s">
        <v>991</v>
      </c>
      <c r="I9" s="31"/>
      <c r="J9" s="13"/>
      <c r="K9" s="13"/>
      <c r="L9" s="31" t="s">
        <v>992</v>
      </c>
      <c r="M9" s="31"/>
      <c r="N9" s="13"/>
      <c r="O9" s="13"/>
      <c r="P9" s="31" t="s">
        <v>156</v>
      </c>
      <c r="Q9" s="31"/>
      <c r="R9" s="13"/>
    </row>
    <row r="10" spans="1:18" x14ac:dyDescent="0.25">
      <c r="A10" s="10"/>
      <c r="B10" s="16" t="s">
        <v>1172</v>
      </c>
      <c r="C10" s="18" t="s">
        <v>277</v>
      </c>
      <c r="D10" s="17"/>
      <c r="E10" s="17"/>
      <c r="F10" s="17"/>
      <c r="G10" s="18" t="s">
        <v>277</v>
      </c>
      <c r="H10" s="17"/>
      <c r="I10" s="17"/>
      <c r="J10" s="17"/>
      <c r="K10" s="18"/>
      <c r="L10" s="17"/>
      <c r="M10" s="17"/>
      <c r="N10" s="17"/>
      <c r="O10" s="18"/>
      <c r="P10" s="17"/>
      <c r="Q10" s="17"/>
      <c r="R10" s="17"/>
    </row>
    <row r="11" spans="1:18" x14ac:dyDescent="0.25">
      <c r="A11" s="10"/>
      <c r="B11" s="40" t="s">
        <v>1386</v>
      </c>
      <c r="C11" s="13" t="s">
        <v>277</v>
      </c>
      <c r="D11" s="9"/>
      <c r="E11" s="23">
        <v>245264</v>
      </c>
      <c r="F11" s="24" t="s">
        <v>277</v>
      </c>
      <c r="G11" s="13" t="s">
        <v>277</v>
      </c>
      <c r="H11" s="9"/>
      <c r="I11" s="23">
        <v>375941</v>
      </c>
      <c r="J11" s="24" t="s">
        <v>277</v>
      </c>
      <c r="K11" s="13"/>
      <c r="L11" s="24"/>
      <c r="M11" s="52" t="s">
        <v>406</v>
      </c>
      <c r="N11" s="24" t="s">
        <v>277</v>
      </c>
      <c r="O11" s="13"/>
      <c r="P11" s="9"/>
      <c r="Q11" s="23">
        <v>621205</v>
      </c>
      <c r="R11" s="24" t="s">
        <v>277</v>
      </c>
    </row>
    <row r="12" spans="1:18" x14ac:dyDescent="0.25">
      <c r="A12" s="10"/>
      <c r="B12" s="41" t="s">
        <v>34</v>
      </c>
      <c r="C12" s="18" t="s">
        <v>277</v>
      </c>
      <c r="D12" s="21"/>
      <c r="E12" s="53" t="s">
        <v>406</v>
      </c>
      <c r="F12" s="21" t="s">
        <v>277</v>
      </c>
      <c r="G12" s="18" t="s">
        <v>277</v>
      </c>
      <c r="H12" s="19"/>
      <c r="I12" s="20">
        <v>57572</v>
      </c>
      <c r="J12" s="21" t="s">
        <v>277</v>
      </c>
      <c r="K12" s="18"/>
      <c r="L12" s="21"/>
      <c r="M12" s="53" t="s">
        <v>406</v>
      </c>
      <c r="N12" s="21" t="s">
        <v>277</v>
      </c>
      <c r="O12" s="18"/>
      <c r="P12" s="19"/>
      <c r="Q12" s="20">
        <v>57572</v>
      </c>
      <c r="R12" s="21" t="s">
        <v>277</v>
      </c>
    </row>
    <row r="13" spans="1:18" ht="25.5" x14ac:dyDescent="0.25">
      <c r="A13" s="10"/>
      <c r="B13" s="40" t="s">
        <v>45</v>
      </c>
      <c r="C13" s="13" t="s">
        <v>277</v>
      </c>
      <c r="D13" s="3"/>
      <c r="E13" s="3"/>
      <c r="F13" s="3"/>
      <c r="G13" s="13" t="s">
        <v>277</v>
      </c>
      <c r="H13" s="3"/>
      <c r="I13" s="3"/>
      <c r="J13" s="3"/>
      <c r="K13" s="13"/>
      <c r="L13" s="3"/>
      <c r="M13" s="3"/>
      <c r="N13" s="3"/>
      <c r="O13" s="13"/>
      <c r="P13" s="3"/>
      <c r="Q13" s="3"/>
      <c r="R13" s="3"/>
    </row>
    <row r="14" spans="1:18" x14ac:dyDescent="0.25">
      <c r="A14" s="10"/>
      <c r="B14" s="42" t="s">
        <v>351</v>
      </c>
      <c r="C14" s="18" t="s">
        <v>277</v>
      </c>
      <c r="D14" s="19"/>
      <c r="E14" s="20">
        <v>3753451</v>
      </c>
      <c r="F14" s="21" t="s">
        <v>277</v>
      </c>
      <c r="G14" s="18" t="s">
        <v>277</v>
      </c>
      <c r="H14" s="19"/>
      <c r="I14" s="20">
        <v>792806</v>
      </c>
      <c r="J14" s="21" t="s">
        <v>277</v>
      </c>
      <c r="K14" s="18"/>
      <c r="L14" s="19"/>
      <c r="M14" s="20">
        <v>6889</v>
      </c>
      <c r="N14" s="21" t="s">
        <v>277</v>
      </c>
      <c r="O14" s="18"/>
      <c r="P14" s="19"/>
      <c r="Q14" s="20">
        <v>4553146</v>
      </c>
      <c r="R14" s="21" t="s">
        <v>277</v>
      </c>
    </row>
    <row r="15" spans="1:18" x14ac:dyDescent="0.25">
      <c r="A15" s="10"/>
      <c r="B15" s="55" t="s">
        <v>352</v>
      </c>
      <c r="C15" s="13" t="s">
        <v>277</v>
      </c>
      <c r="D15" s="9"/>
      <c r="E15" s="23">
        <v>1401183</v>
      </c>
      <c r="F15" s="24" t="s">
        <v>277</v>
      </c>
      <c r="G15" s="13" t="s">
        <v>277</v>
      </c>
      <c r="H15" s="24"/>
      <c r="I15" s="52" t="s">
        <v>406</v>
      </c>
      <c r="J15" s="24" t="s">
        <v>277</v>
      </c>
      <c r="K15" s="13"/>
      <c r="L15" s="24"/>
      <c r="M15" s="52" t="s">
        <v>406</v>
      </c>
      <c r="N15" s="24" t="s">
        <v>277</v>
      </c>
      <c r="O15" s="13"/>
      <c r="P15" s="9"/>
      <c r="Q15" s="23">
        <v>1401183</v>
      </c>
      <c r="R15" s="24" t="s">
        <v>277</v>
      </c>
    </row>
    <row r="16" spans="1:18" x14ac:dyDescent="0.25">
      <c r="A16" s="10"/>
      <c r="B16" s="42" t="s">
        <v>48</v>
      </c>
      <c r="C16" s="18" t="s">
        <v>277</v>
      </c>
      <c r="D16" s="19"/>
      <c r="E16" s="20">
        <v>49731</v>
      </c>
      <c r="F16" s="21" t="s">
        <v>277</v>
      </c>
      <c r="G16" s="18" t="s">
        <v>277</v>
      </c>
      <c r="H16" s="19"/>
      <c r="I16" s="20">
        <v>518955</v>
      </c>
      <c r="J16" s="21" t="s">
        <v>277</v>
      </c>
      <c r="K16" s="18"/>
      <c r="L16" s="21"/>
      <c r="M16" s="53" t="s">
        <v>406</v>
      </c>
      <c r="N16" s="21" t="s">
        <v>277</v>
      </c>
      <c r="O16" s="18"/>
      <c r="P16" s="19"/>
      <c r="Q16" s="20">
        <v>568686</v>
      </c>
      <c r="R16" s="21" t="s">
        <v>277</v>
      </c>
    </row>
    <row r="17" spans="1:18" ht="15.75" thickBot="1" x14ac:dyDescent="0.3">
      <c r="A17" s="10"/>
      <c r="B17" s="40" t="s">
        <v>1387</v>
      </c>
      <c r="C17" s="13" t="s">
        <v>277</v>
      </c>
      <c r="D17" s="24"/>
      <c r="E17" s="52" t="s">
        <v>406</v>
      </c>
      <c r="F17" s="24" t="s">
        <v>277</v>
      </c>
      <c r="G17" s="13" t="s">
        <v>277</v>
      </c>
      <c r="H17" s="9"/>
      <c r="I17" s="23">
        <v>217745</v>
      </c>
      <c r="J17" s="24" t="s">
        <v>277</v>
      </c>
      <c r="K17" s="13"/>
      <c r="L17" s="9"/>
      <c r="M17" s="23">
        <v>7083</v>
      </c>
      <c r="N17" s="24" t="s">
        <v>277</v>
      </c>
      <c r="O17" s="13"/>
      <c r="P17" s="9"/>
      <c r="Q17" s="23">
        <v>224828</v>
      </c>
      <c r="R17" s="24" t="s">
        <v>277</v>
      </c>
    </row>
    <row r="18" spans="1:18" x14ac:dyDescent="0.25">
      <c r="A18" s="10"/>
      <c r="B18" s="27"/>
      <c r="C18" s="27" t="s">
        <v>277</v>
      </c>
      <c r="D18" s="28"/>
      <c r="E18" s="28"/>
      <c r="F18" s="27"/>
      <c r="G18" s="27" t="s">
        <v>277</v>
      </c>
      <c r="H18" s="28"/>
      <c r="I18" s="28"/>
      <c r="J18" s="27"/>
      <c r="K18" s="27"/>
      <c r="L18" s="28"/>
      <c r="M18" s="28"/>
      <c r="N18" s="27"/>
      <c r="O18" s="27"/>
      <c r="P18" s="28"/>
      <c r="Q18" s="28"/>
      <c r="R18" s="27"/>
    </row>
    <row r="19" spans="1:18" ht="15.75" thickBot="1" x14ac:dyDescent="0.3">
      <c r="A19" s="10"/>
      <c r="B19" s="79" t="s">
        <v>156</v>
      </c>
      <c r="C19" s="18" t="s">
        <v>277</v>
      </c>
      <c r="D19" s="19"/>
      <c r="E19" s="20">
        <v>5449629</v>
      </c>
      <c r="F19" s="21" t="s">
        <v>277</v>
      </c>
      <c r="G19" s="18" t="s">
        <v>277</v>
      </c>
      <c r="H19" s="19"/>
      <c r="I19" s="20">
        <v>1963019</v>
      </c>
      <c r="J19" s="21" t="s">
        <v>277</v>
      </c>
      <c r="K19" s="18"/>
      <c r="L19" s="19"/>
      <c r="M19" s="20">
        <v>13972</v>
      </c>
      <c r="N19" s="21" t="s">
        <v>277</v>
      </c>
      <c r="O19" s="18"/>
      <c r="P19" s="19"/>
      <c r="Q19" s="20">
        <v>7426620</v>
      </c>
      <c r="R19" s="21" t="s">
        <v>277</v>
      </c>
    </row>
    <row r="20" spans="1:18" ht="15.75" thickTop="1" x14ac:dyDescent="0.25">
      <c r="A20" s="10"/>
      <c r="B20" s="27"/>
      <c r="C20" s="27" t="s">
        <v>277</v>
      </c>
      <c r="D20" s="29"/>
      <c r="E20" s="29"/>
      <c r="F20" s="27"/>
      <c r="G20" s="27" t="s">
        <v>277</v>
      </c>
      <c r="H20" s="29"/>
      <c r="I20" s="29"/>
      <c r="J20" s="27"/>
      <c r="K20" s="27"/>
      <c r="L20" s="29"/>
      <c r="M20" s="29"/>
      <c r="N20" s="27"/>
      <c r="O20" s="27"/>
      <c r="P20" s="29"/>
      <c r="Q20" s="29"/>
      <c r="R20" s="27"/>
    </row>
    <row r="21" spans="1:18" x14ac:dyDescent="0.25">
      <c r="A21" s="10"/>
      <c r="B21" s="22" t="s">
        <v>1388</v>
      </c>
      <c r="C21" s="13" t="s">
        <v>277</v>
      </c>
      <c r="D21" s="3"/>
      <c r="E21" s="3"/>
      <c r="F21" s="3"/>
      <c r="G21" s="13" t="s">
        <v>277</v>
      </c>
      <c r="H21" s="3"/>
      <c r="I21" s="3"/>
      <c r="J21" s="3"/>
      <c r="K21" s="13"/>
      <c r="L21" s="3"/>
      <c r="M21" s="3"/>
      <c r="N21" s="3"/>
      <c r="O21" s="13"/>
      <c r="P21" s="3"/>
      <c r="Q21" s="3"/>
      <c r="R21" s="3"/>
    </row>
    <row r="22" spans="1:18" ht="15.75" thickBot="1" x14ac:dyDescent="0.3">
      <c r="A22" s="10"/>
      <c r="B22" s="41" t="s">
        <v>1387</v>
      </c>
      <c r="C22" s="18" t="s">
        <v>277</v>
      </c>
      <c r="D22" s="21"/>
      <c r="E22" s="53" t="s">
        <v>406</v>
      </c>
      <c r="F22" s="21" t="s">
        <v>277</v>
      </c>
      <c r="G22" s="18" t="s">
        <v>277</v>
      </c>
      <c r="H22" s="19"/>
      <c r="I22" s="26" t="s">
        <v>1389</v>
      </c>
      <c r="J22" s="21" t="s">
        <v>367</v>
      </c>
      <c r="K22" s="18"/>
      <c r="L22" s="19"/>
      <c r="M22" s="26" t="s">
        <v>1390</v>
      </c>
      <c r="N22" s="21" t="s">
        <v>367</v>
      </c>
      <c r="O22" s="18"/>
      <c r="P22" s="19"/>
      <c r="Q22" s="26" t="s">
        <v>1040</v>
      </c>
      <c r="R22" s="21" t="s">
        <v>367</v>
      </c>
    </row>
    <row r="23" spans="1:18" x14ac:dyDescent="0.25">
      <c r="A23" s="10"/>
      <c r="B23" s="27"/>
      <c r="C23" s="27" t="s">
        <v>277</v>
      </c>
      <c r="D23" s="28"/>
      <c r="E23" s="28"/>
      <c r="F23" s="27"/>
      <c r="G23" s="27" t="s">
        <v>277</v>
      </c>
      <c r="H23" s="28"/>
      <c r="I23" s="28"/>
      <c r="J23" s="27"/>
      <c r="K23" s="27"/>
      <c r="L23" s="28"/>
      <c r="M23" s="28"/>
      <c r="N23" s="27"/>
      <c r="O23" s="27"/>
      <c r="P23" s="28"/>
      <c r="Q23" s="28"/>
      <c r="R23" s="27"/>
    </row>
    <row r="24" spans="1:18" ht="15.75" thickBot="1" x14ac:dyDescent="0.3">
      <c r="A24" s="10"/>
      <c r="B24" s="49" t="s">
        <v>156</v>
      </c>
      <c r="C24" s="13" t="s">
        <v>277</v>
      </c>
      <c r="D24" s="24"/>
      <c r="E24" s="52" t="s">
        <v>406</v>
      </c>
      <c r="F24" s="24" t="s">
        <v>277</v>
      </c>
      <c r="G24" s="13" t="s">
        <v>277</v>
      </c>
      <c r="H24" s="9"/>
      <c r="I24" s="25" t="s">
        <v>1389</v>
      </c>
      <c r="J24" s="24" t="s">
        <v>367</v>
      </c>
      <c r="K24" s="13"/>
      <c r="L24" s="9"/>
      <c r="M24" s="25" t="s">
        <v>1390</v>
      </c>
      <c r="N24" s="24" t="s">
        <v>367</v>
      </c>
      <c r="O24" s="13"/>
      <c r="P24" s="9"/>
      <c r="Q24" s="25" t="s">
        <v>1040</v>
      </c>
      <c r="R24" s="24" t="s">
        <v>367</v>
      </c>
    </row>
    <row r="25" spans="1:18" ht="15.75" thickTop="1" x14ac:dyDescent="0.25">
      <c r="A25" s="10"/>
      <c r="B25" s="27"/>
      <c r="C25" s="27" t="s">
        <v>277</v>
      </c>
      <c r="D25" s="29"/>
      <c r="E25" s="29"/>
      <c r="F25" s="27"/>
      <c r="G25" s="27" t="s">
        <v>277</v>
      </c>
      <c r="H25" s="29"/>
      <c r="I25" s="29"/>
      <c r="J25" s="27"/>
      <c r="K25" s="27"/>
      <c r="L25" s="29"/>
      <c r="M25" s="29"/>
      <c r="N25" s="27"/>
      <c r="O25" s="27"/>
      <c r="P25" s="29"/>
      <c r="Q25" s="29"/>
      <c r="R25" s="27"/>
    </row>
    <row r="26" spans="1:18" x14ac:dyDescent="0.25">
      <c r="A26" s="10"/>
      <c r="B26" s="38"/>
      <c r="C26" s="38"/>
      <c r="D26" s="38"/>
      <c r="E26" s="38"/>
      <c r="F26" s="38"/>
      <c r="G26" s="38"/>
      <c r="H26" s="38"/>
      <c r="I26" s="38"/>
      <c r="J26" s="38"/>
      <c r="K26" s="38"/>
      <c r="L26" s="38"/>
      <c r="M26" s="38"/>
      <c r="N26" s="38"/>
      <c r="O26" s="38"/>
      <c r="P26" s="38"/>
      <c r="Q26" s="38"/>
      <c r="R26" s="38"/>
    </row>
    <row r="27" spans="1:18" x14ac:dyDescent="0.25">
      <c r="A27" s="10"/>
      <c r="B27" s="3"/>
      <c r="C27" s="3"/>
      <c r="D27" s="3"/>
      <c r="E27" s="3"/>
      <c r="F27" s="3"/>
      <c r="G27" s="3"/>
      <c r="H27" s="3"/>
      <c r="I27" s="3"/>
      <c r="J27" s="3"/>
      <c r="K27" s="3"/>
      <c r="L27" s="3"/>
      <c r="M27" s="3"/>
      <c r="N27" s="3"/>
      <c r="O27" s="3"/>
      <c r="P27" s="3"/>
      <c r="Q27" s="3"/>
      <c r="R27" s="3"/>
    </row>
    <row r="28" spans="1:18" ht="15.75" thickBot="1" x14ac:dyDescent="0.3">
      <c r="A28" s="10"/>
      <c r="B28" s="13"/>
      <c r="C28" s="13" t="s">
        <v>277</v>
      </c>
      <c r="D28" s="30" t="s">
        <v>278</v>
      </c>
      <c r="E28" s="30"/>
      <c r="F28" s="30"/>
      <c r="G28" s="30"/>
      <c r="H28" s="30"/>
      <c r="I28" s="30"/>
      <c r="J28" s="30"/>
      <c r="K28" s="30"/>
      <c r="L28" s="30"/>
      <c r="M28" s="30"/>
      <c r="N28" s="30"/>
      <c r="O28" s="30"/>
      <c r="P28" s="30"/>
      <c r="Q28" s="30"/>
      <c r="R28" s="13"/>
    </row>
    <row r="29" spans="1:18" ht="15.75" thickBot="1" x14ac:dyDescent="0.3">
      <c r="A29" s="10"/>
      <c r="B29" s="13"/>
      <c r="C29" s="13" t="s">
        <v>277</v>
      </c>
      <c r="D29" s="31" t="s">
        <v>423</v>
      </c>
      <c r="E29" s="31"/>
      <c r="F29" s="31"/>
      <c r="G29" s="31"/>
      <c r="H29" s="31"/>
      <c r="I29" s="31"/>
      <c r="J29" s="31"/>
      <c r="K29" s="31"/>
      <c r="L29" s="31"/>
      <c r="M29" s="31"/>
      <c r="N29" s="31"/>
      <c r="O29" s="31"/>
      <c r="P29" s="31"/>
      <c r="Q29" s="31"/>
      <c r="R29" s="13"/>
    </row>
    <row r="30" spans="1:18" ht="15.75" thickBot="1" x14ac:dyDescent="0.3">
      <c r="A30" s="10"/>
      <c r="B30" s="13"/>
      <c r="C30" s="13" t="s">
        <v>277</v>
      </c>
      <c r="D30" s="31" t="s">
        <v>990</v>
      </c>
      <c r="E30" s="31"/>
      <c r="F30" s="13"/>
      <c r="G30" s="13" t="s">
        <v>277</v>
      </c>
      <c r="H30" s="31" t="s">
        <v>991</v>
      </c>
      <c r="I30" s="31"/>
      <c r="J30" s="13"/>
      <c r="K30" s="13"/>
      <c r="L30" s="31" t="s">
        <v>992</v>
      </c>
      <c r="M30" s="31"/>
      <c r="N30" s="13"/>
      <c r="O30" s="13" t="s">
        <v>277</v>
      </c>
      <c r="P30" s="31" t="s">
        <v>156</v>
      </c>
      <c r="Q30" s="31"/>
      <c r="R30" s="13"/>
    </row>
    <row r="31" spans="1:18" x14ac:dyDescent="0.25">
      <c r="A31" s="10"/>
      <c r="B31" s="16" t="s">
        <v>1172</v>
      </c>
      <c r="C31" s="18" t="s">
        <v>277</v>
      </c>
      <c r="D31" s="17"/>
      <c r="E31" s="17"/>
      <c r="F31" s="17"/>
      <c r="G31" s="18" t="s">
        <v>277</v>
      </c>
      <c r="H31" s="17"/>
      <c r="I31" s="17"/>
      <c r="J31" s="17"/>
      <c r="K31" s="18"/>
      <c r="L31" s="17"/>
      <c r="M31" s="17"/>
      <c r="N31" s="17"/>
      <c r="O31" s="18" t="s">
        <v>277</v>
      </c>
      <c r="P31" s="17"/>
      <c r="Q31" s="17"/>
      <c r="R31" s="17"/>
    </row>
    <row r="32" spans="1:18" x14ac:dyDescent="0.25">
      <c r="A32" s="10"/>
      <c r="B32" s="40" t="s">
        <v>1386</v>
      </c>
      <c r="C32" s="13" t="s">
        <v>277</v>
      </c>
      <c r="D32" s="9"/>
      <c r="E32" s="23">
        <v>311582</v>
      </c>
      <c r="F32" s="24" t="s">
        <v>277</v>
      </c>
      <c r="G32" s="13" t="s">
        <v>277</v>
      </c>
      <c r="H32" s="9"/>
      <c r="I32" s="23">
        <v>401546</v>
      </c>
      <c r="J32" s="24" t="s">
        <v>277</v>
      </c>
      <c r="K32" s="13"/>
      <c r="L32" s="24"/>
      <c r="M32" s="52" t="s">
        <v>406</v>
      </c>
      <c r="N32" s="24" t="s">
        <v>277</v>
      </c>
      <c r="O32" s="13" t="s">
        <v>277</v>
      </c>
      <c r="P32" s="9"/>
      <c r="Q32" s="23">
        <v>713128</v>
      </c>
      <c r="R32" s="24" t="s">
        <v>277</v>
      </c>
    </row>
    <row r="33" spans="1:18" ht="25.5" x14ac:dyDescent="0.25">
      <c r="A33" s="10"/>
      <c r="B33" s="41" t="s">
        <v>45</v>
      </c>
      <c r="C33" s="18" t="s">
        <v>277</v>
      </c>
      <c r="D33" s="17"/>
      <c r="E33" s="17"/>
      <c r="F33" s="17"/>
      <c r="G33" s="18" t="s">
        <v>277</v>
      </c>
      <c r="H33" s="17"/>
      <c r="I33" s="17"/>
      <c r="J33" s="17"/>
      <c r="K33" s="18"/>
      <c r="L33" s="17"/>
      <c r="M33" s="17"/>
      <c r="N33" s="17"/>
      <c r="O33" s="18" t="s">
        <v>277</v>
      </c>
      <c r="P33" s="17"/>
      <c r="Q33" s="17"/>
      <c r="R33" s="17"/>
    </row>
    <row r="34" spans="1:18" x14ac:dyDescent="0.25">
      <c r="A34" s="10"/>
      <c r="B34" s="55" t="s">
        <v>351</v>
      </c>
      <c r="C34" s="13" t="s">
        <v>277</v>
      </c>
      <c r="D34" s="9"/>
      <c r="E34" s="23">
        <v>5234856</v>
      </c>
      <c r="F34" s="24" t="s">
        <v>277</v>
      </c>
      <c r="G34" s="13" t="s">
        <v>277</v>
      </c>
      <c r="H34" s="9"/>
      <c r="I34" s="23">
        <v>920975</v>
      </c>
      <c r="J34" s="24" t="s">
        <v>277</v>
      </c>
      <c r="K34" s="13"/>
      <c r="L34" s="9"/>
      <c r="M34" s="23">
        <v>9092</v>
      </c>
      <c r="N34" s="24" t="s">
        <v>277</v>
      </c>
      <c r="O34" s="13" t="s">
        <v>277</v>
      </c>
      <c r="P34" s="9"/>
      <c r="Q34" s="23">
        <v>6164923</v>
      </c>
      <c r="R34" s="24" t="s">
        <v>277</v>
      </c>
    </row>
    <row r="35" spans="1:18" x14ac:dyDescent="0.25">
      <c r="A35" s="10"/>
      <c r="B35" s="42" t="s">
        <v>352</v>
      </c>
      <c r="C35" s="18" t="s">
        <v>277</v>
      </c>
      <c r="D35" s="19"/>
      <c r="E35" s="20">
        <v>1997196</v>
      </c>
      <c r="F35" s="21" t="s">
        <v>277</v>
      </c>
      <c r="G35" s="18" t="s">
        <v>277</v>
      </c>
      <c r="H35" s="21"/>
      <c r="I35" s="53" t="s">
        <v>406</v>
      </c>
      <c r="J35" s="21" t="s">
        <v>277</v>
      </c>
      <c r="K35" s="18"/>
      <c r="L35" s="21"/>
      <c r="M35" s="53" t="s">
        <v>406</v>
      </c>
      <c r="N35" s="21" t="s">
        <v>277</v>
      </c>
      <c r="O35" s="18" t="s">
        <v>277</v>
      </c>
      <c r="P35" s="19"/>
      <c r="Q35" s="20">
        <v>1997196</v>
      </c>
      <c r="R35" s="21" t="s">
        <v>277</v>
      </c>
    </row>
    <row r="36" spans="1:18" x14ac:dyDescent="0.25">
      <c r="A36" s="10"/>
      <c r="B36" s="55" t="s">
        <v>48</v>
      </c>
      <c r="C36" s="13" t="s">
        <v>277</v>
      </c>
      <c r="D36" s="9"/>
      <c r="E36" s="23">
        <v>54383</v>
      </c>
      <c r="F36" s="24" t="s">
        <v>277</v>
      </c>
      <c r="G36" s="13" t="s">
        <v>277</v>
      </c>
      <c r="H36" s="9"/>
      <c r="I36" s="23">
        <v>517950</v>
      </c>
      <c r="J36" s="24" t="s">
        <v>277</v>
      </c>
      <c r="K36" s="13"/>
      <c r="L36" s="24"/>
      <c r="M36" s="52" t="s">
        <v>406</v>
      </c>
      <c r="N36" s="24" t="s">
        <v>277</v>
      </c>
      <c r="O36" s="13" t="s">
        <v>277</v>
      </c>
      <c r="P36" s="9"/>
      <c r="Q36" s="23">
        <v>572333</v>
      </c>
      <c r="R36" s="24" t="s">
        <v>277</v>
      </c>
    </row>
    <row r="37" spans="1:18" ht="15.75" thickBot="1" x14ac:dyDescent="0.3">
      <c r="A37" s="10"/>
      <c r="B37" s="41" t="s">
        <v>1387</v>
      </c>
      <c r="C37" s="18" t="s">
        <v>277</v>
      </c>
      <c r="D37" s="21"/>
      <c r="E37" s="53" t="s">
        <v>406</v>
      </c>
      <c r="F37" s="21" t="s">
        <v>277</v>
      </c>
      <c r="G37" s="18" t="s">
        <v>277</v>
      </c>
      <c r="H37" s="19"/>
      <c r="I37" s="20">
        <v>220160</v>
      </c>
      <c r="J37" s="21" t="s">
        <v>277</v>
      </c>
      <c r="K37" s="18"/>
      <c r="L37" s="19"/>
      <c r="M37" s="20">
        <v>7544</v>
      </c>
      <c r="N37" s="21" t="s">
        <v>277</v>
      </c>
      <c r="O37" s="18" t="s">
        <v>277</v>
      </c>
      <c r="P37" s="19"/>
      <c r="Q37" s="20">
        <v>227704</v>
      </c>
      <c r="R37" s="21" t="s">
        <v>277</v>
      </c>
    </row>
    <row r="38" spans="1:18" x14ac:dyDescent="0.25">
      <c r="A38" s="10"/>
      <c r="B38" s="27"/>
      <c r="C38" s="27" t="s">
        <v>277</v>
      </c>
      <c r="D38" s="28"/>
      <c r="E38" s="28"/>
      <c r="F38" s="27"/>
      <c r="G38" s="27" t="s">
        <v>277</v>
      </c>
      <c r="H38" s="28"/>
      <c r="I38" s="28"/>
      <c r="J38" s="27"/>
      <c r="K38" s="27"/>
      <c r="L38" s="28"/>
      <c r="M38" s="28"/>
      <c r="N38" s="27"/>
      <c r="O38" s="27" t="s">
        <v>277</v>
      </c>
      <c r="P38" s="28"/>
      <c r="Q38" s="28"/>
      <c r="R38" s="27"/>
    </row>
    <row r="39" spans="1:18" ht="15.75" thickBot="1" x14ac:dyDescent="0.3">
      <c r="A39" s="10"/>
      <c r="B39" s="49" t="s">
        <v>156</v>
      </c>
      <c r="C39" s="13" t="s">
        <v>277</v>
      </c>
      <c r="D39" s="9"/>
      <c r="E39" s="23">
        <v>7598017</v>
      </c>
      <c r="F39" s="24" t="s">
        <v>277</v>
      </c>
      <c r="G39" s="13" t="s">
        <v>277</v>
      </c>
      <c r="H39" s="9"/>
      <c r="I39" s="23">
        <v>2060631</v>
      </c>
      <c r="J39" s="24" t="s">
        <v>277</v>
      </c>
      <c r="K39" s="13"/>
      <c r="L39" s="9"/>
      <c r="M39" s="23">
        <v>16636</v>
      </c>
      <c r="N39" s="24" t="s">
        <v>277</v>
      </c>
      <c r="O39" s="13" t="s">
        <v>277</v>
      </c>
      <c r="P39" s="9"/>
      <c r="Q39" s="23">
        <v>9675284</v>
      </c>
      <c r="R39" s="24" t="s">
        <v>277</v>
      </c>
    </row>
    <row r="40" spans="1:18" ht="15.75" thickTop="1" x14ac:dyDescent="0.25">
      <c r="A40" s="10"/>
      <c r="B40" s="27"/>
      <c r="C40" s="27" t="s">
        <v>277</v>
      </c>
      <c r="D40" s="29"/>
      <c r="E40" s="29"/>
      <c r="F40" s="27"/>
      <c r="G40" s="27" t="s">
        <v>277</v>
      </c>
      <c r="H40" s="29"/>
      <c r="I40" s="29"/>
      <c r="J40" s="27"/>
      <c r="K40" s="27"/>
      <c r="L40" s="29"/>
      <c r="M40" s="29"/>
      <c r="N40" s="27"/>
      <c r="O40" s="27" t="s">
        <v>277</v>
      </c>
      <c r="P40" s="29"/>
      <c r="Q40" s="29"/>
      <c r="R40" s="27"/>
    </row>
    <row r="41" spans="1:18" x14ac:dyDescent="0.25">
      <c r="A41" s="10"/>
      <c r="B41" s="16" t="s">
        <v>1388</v>
      </c>
      <c r="C41" s="18" t="s">
        <v>277</v>
      </c>
      <c r="D41" s="17"/>
      <c r="E41" s="17"/>
      <c r="F41" s="17"/>
      <c r="G41" s="18" t="s">
        <v>277</v>
      </c>
      <c r="H41" s="17"/>
      <c r="I41" s="17"/>
      <c r="J41" s="17"/>
      <c r="K41" s="18"/>
      <c r="L41" s="17"/>
      <c r="M41" s="17"/>
      <c r="N41" s="17"/>
      <c r="O41" s="18" t="s">
        <v>277</v>
      </c>
      <c r="P41" s="17"/>
      <c r="Q41" s="17"/>
      <c r="R41" s="17"/>
    </row>
    <row r="42" spans="1:18" ht="15.75" thickBot="1" x14ac:dyDescent="0.3">
      <c r="A42" s="10"/>
      <c r="B42" s="40" t="s">
        <v>1387</v>
      </c>
      <c r="C42" s="13" t="s">
        <v>277</v>
      </c>
      <c r="D42" s="24"/>
      <c r="E42" s="52" t="s">
        <v>406</v>
      </c>
      <c r="F42" s="24" t="s">
        <v>277</v>
      </c>
      <c r="G42" s="13" t="s">
        <v>277</v>
      </c>
      <c r="H42" s="9"/>
      <c r="I42" s="25" t="s">
        <v>1041</v>
      </c>
      <c r="J42" s="24" t="s">
        <v>367</v>
      </c>
      <c r="K42" s="13"/>
      <c r="L42" s="24"/>
      <c r="M42" s="52" t="s">
        <v>406</v>
      </c>
      <c r="N42" s="24" t="s">
        <v>277</v>
      </c>
      <c r="O42" s="13" t="s">
        <v>277</v>
      </c>
      <c r="P42" s="9"/>
      <c r="Q42" s="25" t="s">
        <v>1041</v>
      </c>
      <c r="R42" s="24" t="s">
        <v>367</v>
      </c>
    </row>
    <row r="43" spans="1:18" x14ac:dyDescent="0.25">
      <c r="A43" s="10"/>
      <c r="B43" s="27"/>
      <c r="C43" s="27" t="s">
        <v>277</v>
      </c>
      <c r="D43" s="28"/>
      <c r="E43" s="28"/>
      <c r="F43" s="27"/>
      <c r="G43" s="27" t="s">
        <v>277</v>
      </c>
      <c r="H43" s="28"/>
      <c r="I43" s="28"/>
      <c r="J43" s="27"/>
      <c r="K43" s="27"/>
      <c r="L43" s="28"/>
      <c r="M43" s="28"/>
      <c r="N43" s="27"/>
      <c r="O43" s="27" t="s">
        <v>277</v>
      </c>
      <c r="P43" s="28"/>
      <c r="Q43" s="28"/>
      <c r="R43" s="27"/>
    </row>
    <row r="44" spans="1:18" ht="15.75" thickBot="1" x14ac:dyDescent="0.3">
      <c r="A44" s="10"/>
      <c r="B44" s="79" t="s">
        <v>156</v>
      </c>
      <c r="C44" s="18" t="s">
        <v>277</v>
      </c>
      <c r="D44" s="21"/>
      <c r="E44" s="53" t="s">
        <v>406</v>
      </c>
      <c r="F44" s="21" t="s">
        <v>277</v>
      </c>
      <c r="G44" s="18" t="s">
        <v>277</v>
      </c>
      <c r="H44" s="19"/>
      <c r="I44" s="26" t="s">
        <v>1041</v>
      </c>
      <c r="J44" s="21" t="s">
        <v>367</v>
      </c>
      <c r="K44" s="18"/>
      <c r="L44" s="21"/>
      <c r="M44" s="53" t="s">
        <v>406</v>
      </c>
      <c r="N44" s="21" t="s">
        <v>277</v>
      </c>
      <c r="O44" s="18" t="s">
        <v>277</v>
      </c>
      <c r="P44" s="19"/>
      <c r="Q44" s="26" t="s">
        <v>1041</v>
      </c>
      <c r="R44" s="21" t="s">
        <v>367</v>
      </c>
    </row>
    <row r="45" spans="1:18" ht="15.75" thickTop="1" x14ac:dyDescent="0.25">
      <c r="A45" s="10"/>
      <c r="B45" s="27"/>
      <c r="C45" s="27" t="s">
        <v>277</v>
      </c>
      <c r="D45" s="29"/>
      <c r="E45" s="29"/>
      <c r="F45" s="27"/>
      <c r="G45" s="27" t="s">
        <v>277</v>
      </c>
      <c r="H45" s="29"/>
      <c r="I45" s="29"/>
      <c r="J45" s="27"/>
      <c r="K45" s="27"/>
      <c r="L45" s="29"/>
      <c r="M45" s="29"/>
      <c r="N45" s="27"/>
      <c r="O45" s="27" t="s">
        <v>277</v>
      </c>
      <c r="P45" s="29"/>
      <c r="Q45" s="29"/>
      <c r="R45" s="27"/>
    </row>
    <row r="46" spans="1:18" ht="15" customHeight="1" x14ac:dyDescent="0.25">
      <c r="A46" s="10" t="s">
        <v>1581</v>
      </c>
      <c r="B46" s="33" t="s">
        <v>30</v>
      </c>
      <c r="C46" s="33"/>
      <c r="D46" s="33"/>
      <c r="E46" s="33"/>
      <c r="F46" s="33"/>
      <c r="G46" s="33"/>
      <c r="H46" s="33"/>
      <c r="I46" s="33"/>
      <c r="J46" s="33"/>
      <c r="K46" s="33"/>
      <c r="L46" s="33"/>
      <c r="M46" s="33"/>
      <c r="N46" s="33"/>
      <c r="O46" s="33"/>
      <c r="P46" s="33"/>
      <c r="Q46" s="33"/>
      <c r="R46" s="33"/>
    </row>
    <row r="47" spans="1:18" x14ac:dyDescent="0.25">
      <c r="A47" s="10"/>
      <c r="B47" s="35" t="s">
        <v>1397</v>
      </c>
      <c r="C47" s="35"/>
      <c r="D47" s="35"/>
      <c r="E47" s="35"/>
      <c r="F47" s="35"/>
      <c r="G47" s="35"/>
      <c r="H47" s="35"/>
      <c r="I47" s="35"/>
      <c r="J47" s="35"/>
      <c r="K47" s="35"/>
      <c r="L47" s="35"/>
      <c r="M47" s="35"/>
      <c r="N47" s="35"/>
      <c r="O47" s="35"/>
      <c r="P47" s="35"/>
      <c r="Q47" s="35"/>
      <c r="R47" s="35"/>
    </row>
    <row r="48" spans="1:18" x14ac:dyDescent="0.25">
      <c r="A48" s="10"/>
      <c r="B48" s="38"/>
      <c r="C48" s="38"/>
      <c r="D48" s="38"/>
      <c r="E48" s="38"/>
      <c r="F48" s="38"/>
      <c r="G48" s="38"/>
      <c r="H48" s="38"/>
      <c r="I48" s="38"/>
      <c r="J48" s="38"/>
      <c r="K48" s="38"/>
      <c r="L48" s="38"/>
      <c r="M48" s="38"/>
      <c r="N48" s="38"/>
      <c r="O48" s="38"/>
      <c r="P48" s="38"/>
      <c r="Q48" s="38"/>
      <c r="R48" s="38"/>
    </row>
    <row r="49" spans="1:14" x14ac:dyDescent="0.25">
      <c r="A49" s="10"/>
      <c r="B49" s="3"/>
      <c r="C49" s="3"/>
      <c r="D49" s="3"/>
      <c r="E49" s="3"/>
      <c r="F49" s="3"/>
      <c r="G49" s="3"/>
      <c r="H49" s="3"/>
      <c r="I49" s="3"/>
      <c r="J49" s="3"/>
      <c r="K49" s="3"/>
      <c r="L49" s="3"/>
      <c r="M49" s="3"/>
      <c r="N49" s="3"/>
    </row>
    <row r="50" spans="1:14" ht="15.75" thickBot="1" x14ac:dyDescent="0.3">
      <c r="A50" s="10"/>
      <c r="B50" s="13"/>
      <c r="C50" s="13" t="s">
        <v>277</v>
      </c>
      <c r="D50" s="30" t="s">
        <v>278</v>
      </c>
      <c r="E50" s="30"/>
      <c r="F50" s="30"/>
      <c r="G50" s="30"/>
      <c r="H50" s="30"/>
      <c r="I50" s="30"/>
      <c r="J50" s="30"/>
      <c r="K50" s="30"/>
      <c r="L50" s="30"/>
      <c r="M50" s="30"/>
      <c r="N50" s="13"/>
    </row>
    <row r="51" spans="1:14" ht="15.75" thickBot="1" x14ac:dyDescent="0.3">
      <c r="A51" s="10"/>
      <c r="B51" s="13"/>
      <c r="C51" s="13" t="s">
        <v>277</v>
      </c>
      <c r="D51" s="31" t="s">
        <v>494</v>
      </c>
      <c r="E51" s="31"/>
      <c r="F51" s="31"/>
      <c r="G51" s="31"/>
      <c r="H51" s="31"/>
      <c r="I51" s="31"/>
      <c r="J51" s="31"/>
      <c r="K51" s="31"/>
      <c r="L51" s="31"/>
      <c r="M51" s="31"/>
      <c r="N51" s="13"/>
    </row>
    <row r="52" spans="1:14" x14ac:dyDescent="0.25">
      <c r="A52" s="10"/>
      <c r="B52" s="44"/>
      <c r="C52" s="44" t="s">
        <v>277</v>
      </c>
      <c r="D52" s="46" t="s">
        <v>1398</v>
      </c>
      <c r="E52" s="46"/>
      <c r="F52" s="47"/>
      <c r="G52" s="47" t="s">
        <v>277</v>
      </c>
      <c r="H52" s="46" t="s">
        <v>1402</v>
      </c>
      <c r="I52" s="46"/>
      <c r="J52" s="47"/>
      <c r="K52" s="47"/>
      <c r="L52" s="46" t="s">
        <v>156</v>
      </c>
      <c r="M52" s="46"/>
      <c r="N52" s="44"/>
    </row>
    <row r="53" spans="1:14" x14ac:dyDescent="0.25">
      <c r="A53" s="10"/>
      <c r="B53" s="44"/>
      <c r="C53" s="44"/>
      <c r="D53" s="45" t="s">
        <v>1399</v>
      </c>
      <c r="E53" s="45"/>
      <c r="F53" s="44"/>
      <c r="G53" s="44"/>
      <c r="H53" s="45" t="s">
        <v>1049</v>
      </c>
      <c r="I53" s="45"/>
      <c r="J53" s="44"/>
      <c r="K53" s="44"/>
      <c r="L53" s="45"/>
      <c r="M53" s="45"/>
      <c r="N53" s="44"/>
    </row>
    <row r="54" spans="1:14" x14ac:dyDescent="0.25">
      <c r="A54" s="10"/>
      <c r="B54" s="44"/>
      <c r="C54" s="44"/>
      <c r="D54" s="45" t="s">
        <v>1400</v>
      </c>
      <c r="E54" s="45"/>
      <c r="F54" s="44"/>
      <c r="G54" s="44"/>
      <c r="H54" s="45" t="s">
        <v>1050</v>
      </c>
      <c r="I54" s="45"/>
      <c r="J54" s="44"/>
      <c r="K54" s="44"/>
      <c r="L54" s="45"/>
      <c r="M54" s="45"/>
      <c r="N54" s="44"/>
    </row>
    <row r="55" spans="1:14" ht="15.75" thickBot="1" x14ac:dyDescent="0.3">
      <c r="A55" s="10"/>
      <c r="B55" s="44"/>
      <c r="C55" s="44"/>
      <c r="D55" s="30" t="s">
        <v>1401</v>
      </c>
      <c r="E55" s="30"/>
      <c r="F55" s="44"/>
      <c r="G55" s="44"/>
      <c r="H55" s="30"/>
      <c r="I55" s="30"/>
      <c r="J55" s="44"/>
      <c r="K55" s="44"/>
      <c r="L55" s="30"/>
      <c r="M55" s="30"/>
      <c r="N55" s="44"/>
    </row>
    <row r="56" spans="1:14" x14ac:dyDescent="0.25">
      <c r="A56" s="10"/>
      <c r="B56" s="16" t="s">
        <v>694</v>
      </c>
      <c r="C56" s="18" t="s">
        <v>277</v>
      </c>
      <c r="D56" s="21"/>
      <c r="E56" s="53" t="s">
        <v>406</v>
      </c>
      <c r="F56" s="21" t="s">
        <v>277</v>
      </c>
      <c r="G56" s="18" t="s">
        <v>277</v>
      </c>
      <c r="H56" s="19"/>
      <c r="I56" s="20">
        <v>6794</v>
      </c>
      <c r="J56" s="21" t="s">
        <v>277</v>
      </c>
      <c r="K56" s="18"/>
      <c r="L56" s="19"/>
      <c r="M56" s="20">
        <v>6794</v>
      </c>
      <c r="N56" s="21" t="s">
        <v>277</v>
      </c>
    </row>
    <row r="57" spans="1:14" x14ac:dyDescent="0.25">
      <c r="A57" s="10"/>
      <c r="B57" s="40" t="s">
        <v>1403</v>
      </c>
      <c r="C57" s="13" t="s">
        <v>277</v>
      </c>
      <c r="D57" s="3"/>
      <c r="E57" s="3"/>
      <c r="F57" s="3"/>
      <c r="G57" s="13" t="s">
        <v>277</v>
      </c>
      <c r="H57" s="3"/>
      <c r="I57" s="3"/>
      <c r="J57" s="3"/>
      <c r="K57" s="13"/>
      <c r="L57" s="3"/>
      <c r="M57" s="3"/>
      <c r="N57" s="3"/>
    </row>
    <row r="58" spans="1:14" x14ac:dyDescent="0.25">
      <c r="A58" s="10"/>
      <c r="B58" s="42" t="s">
        <v>1404</v>
      </c>
      <c r="C58" s="18" t="s">
        <v>277</v>
      </c>
      <c r="D58" s="21"/>
      <c r="E58" s="53" t="s">
        <v>406</v>
      </c>
      <c r="F58" s="21" t="s">
        <v>277</v>
      </c>
      <c r="G58" s="18" t="s">
        <v>277</v>
      </c>
      <c r="H58" s="19"/>
      <c r="I58" s="20">
        <v>6476</v>
      </c>
      <c r="J58" s="21" t="s">
        <v>277</v>
      </c>
      <c r="K58" s="18"/>
      <c r="L58" s="19"/>
      <c r="M58" s="20">
        <v>6476</v>
      </c>
      <c r="N58" s="21" t="s">
        <v>277</v>
      </c>
    </row>
    <row r="59" spans="1:14" ht="25.5" x14ac:dyDescent="0.25">
      <c r="A59" s="10"/>
      <c r="B59" s="55" t="s">
        <v>1405</v>
      </c>
      <c r="C59" s="13" t="s">
        <v>277</v>
      </c>
      <c r="D59" s="24"/>
      <c r="E59" s="52" t="s">
        <v>406</v>
      </c>
      <c r="F59" s="24" t="s">
        <v>277</v>
      </c>
      <c r="G59" s="13" t="s">
        <v>277</v>
      </c>
      <c r="H59" s="24"/>
      <c r="I59" s="52" t="s">
        <v>406</v>
      </c>
      <c r="J59" s="24" t="s">
        <v>277</v>
      </c>
      <c r="K59" s="13"/>
      <c r="L59" s="24"/>
      <c r="M59" s="52" t="s">
        <v>406</v>
      </c>
      <c r="N59" s="24" t="s">
        <v>277</v>
      </c>
    </row>
    <row r="60" spans="1:14" x14ac:dyDescent="0.25">
      <c r="A60" s="10"/>
      <c r="B60" s="41" t="s">
        <v>1406</v>
      </c>
      <c r="C60" s="18" t="s">
        <v>277</v>
      </c>
      <c r="D60" s="21"/>
      <c r="E60" s="53" t="s">
        <v>406</v>
      </c>
      <c r="F60" s="21" t="s">
        <v>277</v>
      </c>
      <c r="G60" s="18" t="s">
        <v>277</v>
      </c>
      <c r="H60" s="21"/>
      <c r="I60" s="53" t="s">
        <v>406</v>
      </c>
      <c r="J60" s="21" t="s">
        <v>277</v>
      </c>
      <c r="K60" s="18"/>
      <c r="L60" s="21"/>
      <c r="M60" s="53" t="s">
        <v>406</v>
      </c>
      <c r="N60" s="21" t="s">
        <v>277</v>
      </c>
    </row>
    <row r="61" spans="1:14" x14ac:dyDescent="0.25">
      <c r="A61" s="10"/>
      <c r="B61" s="40" t="s">
        <v>1407</v>
      </c>
      <c r="C61" s="13" t="s">
        <v>277</v>
      </c>
      <c r="D61" s="24"/>
      <c r="E61" s="52" t="s">
        <v>406</v>
      </c>
      <c r="F61" s="24" t="s">
        <v>277</v>
      </c>
      <c r="G61" s="13" t="s">
        <v>277</v>
      </c>
      <c r="H61" s="9"/>
      <c r="I61" s="25" t="s">
        <v>1408</v>
      </c>
      <c r="J61" s="24" t="s">
        <v>367</v>
      </c>
      <c r="K61" s="13"/>
      <c r="L61" s="9"/>
      <c r="M61" s="25" t="s">
        <v>1408</v>
      </c>
      <c r="N61" s="24" t="s">
        <v>367</v>
      </c>
    </row>
    <row r="62" spans="1:14" ht="15.75" thickBot="1" x14ac:dyDescent="0.3">
      <c r="A62" s="10"/>
      <c r="B62" s="41" t="s">
        <v>48</v>
      </c>
      <c r="C62" s="18" t="s">
        <v>277</v>
      </c>
      <c r="D62" s="19"/>
      <c r="E62" s="20">
        <v>1684</v>
      </c>
      <c r="F62" s="21" t="s">
        <v>277</v>
      </c>
      <c r="G62" s="18" t="s">
        <v>277</v>
      </c>
      <c r="H62" s="19"/>
      <c r="I62" s="26" t="s">
        <v>1409</v>
      </c>
      <c r="J62" s="21" t="s">
        <v>367</v>
      </c>
      <c r="K62" s="18"/>
      <c r="L62" s="19"/>
      <c r="M62" s="26" t="s">
        <v>1410</v>
      </c>
      <c r="N62" s="21" t="s">
        <v>367</v>
      </c>
    </row>
    <row r="63" spans="1:14" x14ac:dyDescent="0.25">
      <c r="A63" s="10"/>
      <c r="B63" s="27"/>
      <c r="C63" s="27" t="s">
        <v>277</v>
      </c>
      <c r="D63" s="28"/>
      <c r="E63" s="28"/>
      <c r="F63" s="27"/>
      <c r="G63" s="27" t="s">
        <v>277</v>
      </c>
      <c r="H63" s="28"/>
      <c r="I63" s="28"/>
      <c r="J63" s="27"/>
      <c r="K63" s="27"/>
      <c r="L63" s="28"/>
      <c r="M63" s="28"/>
      <c r="N63" s="27"/>
    </row>
    <row r="64" spans="1:14" ht="15.75" thickBot="1" x14ac:dyDescent="0.3">
      <c r="A64" s="10"/>
      <c r="B64" s="22" t="s">
        <v>707</v>
      </c>
      <c r="C64" s="13" t="s">
        <v>277</v>
      </c>
      <c r="D64" s="9"/>
      <c r="E64" s="23">
        <v>1684</v>
      </c>
      <c r="F64" s="24" t="s">
        <v>277</v>
      </c>
      <c r="G64" s="13" t="s">
        <v>277</v>
      </c>
      <c r="H64" s="9"/>
      <c r="I64" s="23">
        <v>4739</v>
      </c>
      <c r="J64" s="24" t="s">
        <v>277</v>
      </c>
      <c r="K64" s="13"/>
      <c r="L64" s="9"/>
      <c r="M64" s="23">
        <v>6423</v>
      </c>
      <c r="N64" s="24" t="s">
        <v>277</v>
      </c>
    </row>
    <row r="65" spans="1:18" ht="15.75" thickTop="1" x14ac:dyDescent="0.25">
      <c r="A65" s="10"/>
      <c r="B65" s="27"/>
      <c r="C65" s="27" t="s">
        <v>277</v>
      </c>
      <c r="D65" s="29"/>
      <c r="E65" s="29"/>
      <c r="F65" s="27"/>
      <c r="G65" s="27" t="s">
        <v>277</v>
      </c>
      <c r="H65" s="29"/>
      <c r="I65" s="29"/>
      <c r="J65" s="27"/>
      <c r="K65" s="27"/>
      <c r="L65" s="29"/>
      <c r="M65" s="29"/>
      <c r="N65" s="27"/>
    </row>
    <row r="66" spans="1:18" x14ac:dyDescent="0.25">
      <c r="A66" s="10"/>
      <c r="B66" s="38"/>
      <c r="C66" s="38"/>
      <c r="D66" s="38"/>
      <c r="E66" s="38"/>
      <c r="F66" s="38"/>
      <c r="G66" s="38"/>
      <c r="H66" s="38"/>
      <c r="I66" s="38"/>
      <c r="J66" s="38"/>
      <c r="K66" s="38"/>
      <c r="L66" s="38"/>
      <c r="M66" s="38"/>
      <c r="N66" s="38"/>
      <c r="O66" s="38"/>
      <c r="P66" s="38"/>
      <c r="Q66" s="38"/>
      <c r="R66" s="38"/>
    </row>
    <row r="67" spans="1:18" x14ac:dyDescent="0.25">
      <c r="A67" s="10"/>
      <c r="B67" s="3"/>
      <c r="C67" s="3"/>
      <c r="D67" s="3"/>
      <c r="E67" s="3"/>
      <c r="F67" s="3"/>
      <c r="G67" s="3"/>
      <c r="H67" s="3"/>
      <c r="I67" s="3"/>
      <c r="J67" s="3"/>
      <c r="K67" s="3"/>
      <c r="L67" s="3"/>
      <c r="M67" s="3"/>
      <c r="N67" s="3"/>
    </row>
    <row r="68" spans="1:18" ht="15.75" thickBot="1" x14ac:dyDescent="0.3">
      <c r="A68" s="10"/>
      <c r="B68" s="13"/>
      <c r="C68" s="13" t="s">
        <v>277</v>
      </c>
      <c r="D68" s="30" t="s">
        <v>278</v>
      </c>
      <c r="E68" s="30"/>
      <c r="F68" s="30"/>
      <c r="G68" s="30"/>
      <c r="H68" s="30"/>
      <c r="I68" s="30"/>
      <c r="J68" s="30"/>
      <c r="K68" s="30"/>
      <c r="L68" s="30"/>
      <c r="M68" s="30"/>
      <c r="N68" s="13"/>
    </row>
    <row r="69" spans="1:18" ht="15.75" thickBot="1" x14ac:dyDescent="0.3">
      <c r="A69" s="10"/>
      <c r="B69" s="13"/>
      <c r="C69" s="13" t="s">
        <v>277</v>
      </c>
      <c r="D69" s="31" t="s">
        <v>503</v>
      </c>
      <c r="E69" s="31"/>
      <c r="F69" s="31"/>
      <c r="G69" s="31"/>
      <c r="H69" s="31"/>
      <c r="I69" s="31"/>
      <c r="J69" s="31"/>
      <c r="K69" s="31"/>
      <c r="L69" s="31"/>
      <c r="M69" s="31"/>
      <c r="N69" s="13"/>
    </row>
    <row r="70" spans="1:18" x14ac:dyDescent="0.25">
      <c r="A70" s="10"/>
      <c r="B70" s="44"/>
      <c r="C70" s="44" t="s">
        <v>277</v>
      </c>
      <c r="D70" s="46" t="s">
        <v>1398</v>
      </c>
      <c r="E70" s="46"/>
      <c r="F70" s="47"/>
      <c r="G70" s="47"/>
      <c r="H70" s="46" t="s">
        <v>1402</v>
      </c>
      <c r="I70" s="46"/>
      <c r="J70" s="47"/>
      <c r="K70" s="47"/>
      <c r="L70" s="46" t="s">
        <v>156</v>
      </c>
      <c r="M70" s="46"/>
      <c r="N70" s="44"/>
    </row>
    <row r="71" spans="1:18" x14ac:dyDescent="0.25">
      <c r="A71" s="10"/>
      <c r="B71" s="44"/>
      <c r="C71" s="44"/>
      <c r="D71" s="45" t="s">
        <v>1411</v>
      </c>
      <c r="E71" s="45"/>
      <c r="F71" s="44"/>
      <c r="G71" s="44"/>
      <c r="H71" s="45" t="s">
        <v>1049</v>
      </c>
      <c r="I71" s="45"/>
      <c r="J71" s="44"/>
      <c r="K71" s="44"/>
      <c r="L71" s="45"/>
      <c r="M71" s="45"/>
      <c r="N71" s="44"/>
    </row>
    <row r="72" spans="1:18" x14ac:dyDescent="0.25">
      <c r="A72" s="10"/>
      <c r="B72" s="44"/>
      <c r="C72" s="44"/>
      <c r="D72" s="45" t="s">
        <v>1400</v>
      </c>
      <c r="E72" s="45"/>
      <c r="F72" s="44"/>
      <c r="G72" s="44"/>
      <c r="H72" s="45" t="s">
        <v>1050</v>
      </c>
      <c r="I72" s="45"/>
      <c r="J72" s="44"/>
      <c r="K72" s="44"/>
      <c r="L72" s="45"/>
      <c r="M72" s="45"/>
      <c r="N72" s="44"/>
    </row>
    <row r="73" spans="1:18" ht="15.75" thickBot="1" x14ac:dyDescent="0.3">
      <c r="A73" s="10"/>
      <c r="B73" s="44"/>
      <c r="C73" s="44"/>
      <c r="D73" s="30" t="s">
        <v>1401</v>
      </c>
      <c r="E73" s="30"/>
      <c r="F73" s="44"/>
      <c r="G73" s="44"/>
      <c r="H73" s="30"/>
      <c r="I73" s="30"/>
      <c r="J73" s="44"/>
      <c r="K73" s="44"/>
      <c r="L73" s="30"/>
      <c r="M73" s="30"/>
      <c r="N73" s="44"/>
    </row>
    <row r="74" spans="1:18" x14ac:dyDescent="0.25">
      <c r="A74" s="10"/>
      <c r="B74" s="16" t="s">
        <v>694</v>
      </c>
      <c r="C74" s="18" t="s">
        <v>277</v>
      </c>
      <c r="D74" s="19"/>
      <c r="E74" s="20">
        <v>1684</v>
      </c>
      <c r="F74" s="21" t="s">
        <v>277</v>
      </c>
      <c r="G74" s="18"/>
      <c r="H74" s="19"/>
      <c r="I74" s="20">
        <v>4739</v>
      </c>
      <c r="J74" s="21" t="s">
        <v>277</v>
      </c>
      <c r="K74" s="18"/>
      <c r="L74" s="19"/>
      <c r="M74" s="20">
        <v>6423</v>
      </c>
      <c r="N74" s="21" t="s">
        <v>277</v>
      </c>
    </row>
    <row r="75" spans="1:18" x14ac:dyDescent="0.25">
      <c r="A75" s="10"/>
      <c r="B75" s="40" t="s">
        <v>1403</v>
      </c>
      <c r="C75" s="13" t="s">
        <v>277</v>
      </c>
      <c r="D75" s="3"/>
      <c r="E75" s="3"/>
      <c r="F75" s="3"/>
      <c r="G75" s="13"/>
      <c r="H75" s="3"/>
      <c r="I75" s="3"/>
      <c r="J75" s="3"/>
      <c r="K75" s="13"/>
      <c r="L75" s="3"/>
      <c r="M75" s="3"/>
      <c r="N75" s="3"/>
    </row>
    <row r="76" spans="1:18" x14ac:dyDescent="0.25">
      <c r="A76" s="10"/>
      <c r="B76" s="42" t="s">
        <v>1404</v>
      </c>
      <c r="C76" s="18" t="s">
        <v>277</v>
      </c>
      <c r="D76" s="19"/>
      <c r="E76" s="26">
        <v>24</v>
      </c>
      <c r="F76" s="21" t="s">
        <v>277</v>
      </c>
      <c r="G76" s="18"/>
      <c r="H76" s="19"/>
      <c r="I76" s="20">
        <v>2118</v>
      </c>
      <c r="J76" s="21" t="s">
        <v>277</v>
      </c>
      <c r="K76" s="18"/>
      <c r="L76" s="19"/>
      <c r="M76" s="20">
        <v>2142</v>
      </c>
      <c r="N76" s="21" t="s">
        <v>277</v>
      </c>
    </row>
    <row r="77" spans="1:18" ht="25.5" x14ac:dyDescent="0.25">
      <c r="A77" s="10"/>
      <c r="B77" s="55" t="s">
        <v>1405</v>
      </c>
      <c r="C77" s="13" t="s">
        <v>277</v>
      </c>
      <c r="D77" s="9"/>
      <c r="E77" s="25">
        <v>58</v>
      </c>
      <c r="F77" s="24" t="s">
        <v>277</v>
      </c>
      <c r="G77" s="13"/>
      <c r="H77" s="24"/>
      <c r="I77" s="52" t="s">
        <v>406</v>
      </c>
      <c r="J77" s="24" t="s">
        <v>277</v>
      </c>
      <c r="K77" s="13"/>
      <c r="L77" s="9"/>
      <c r="M77" s="25">
        <v>58</v>
      </c>
      <c r="N77" s="24" t="s">
        <v>277</v>
      </c>
    </row>
    <row r="78" spans="1:18" x14ac:dyDescent="0.25">
      <c r="A78" s="10"/>
      <c r="B78" s="41" t="s">
        <v>1406</v>
      </c>
      <c r="C78" s="18" t="s">
        <v>277</v>
      </c>
      <c r="D78" s="19"/>
      <c r="E78" s="20">
        <v>3607</v>
      </c>
      <c r="F78" s="21" t="s">
        <v>277</v>
      </c>
      <c r="G78" s="18"/>
      <c r="H78" s="21"/>
      <c r="I78" s="53" t="s">
        <v>406</v>
      </c>
      <c r="J78" s="21" t="s">
        <v>277</v>
      </c>
      <c r="K78" s="18"/>
      <c r="L78" s="19"/>
      <c r="M78" s="20">
        <v>3607</v>
      </c>
      <c r="N78" s="21" t="s">
        <v>277</v>
      </c>
    </row>
    <row r="79" spans="1:18" x14ac:dyDescent="0.25">
      <c r="A79" s="10"/>
      <c r="B79" s="40" t="s">
        <v>1407</v>
      </c>
      <c r="C79" s="13" t="s">
        <v>277</v>
      </c>
      <c r="D79" s="9"/>
      <c r="E79" s="25" t="s">
        <v>1412</v>
      </c>
      <c r="F79" s="24" t="s">
        <v>367</v>
      </c>
      <c r="G79" s="13"/>
      <c r="H79" s="9"/>
      <c r="I79" s="25" t="s">
        <v>1413</v>
      </c>
      <c r="J79" s="24" t="s">
        <v>367</v>
      </c>
      <c r="K79" s="13"/>
      <c r="L79" s="9"/>
      <c r="M79" s="25" t="s">
        <v>1414</v>
      </c>
      <c r="N79" s="24" t="s">
        <v>367</v>
      </c>
    </row>
    <row r="80" spans="1:18" ht="15.75" thickBot="1" x14ac:dyDescent="0.3">
      <c r="A80" s="10"/>
      <c r="B80" s="41" t="s">
        <v>48</v>
      </c>
      <c r="C80" s="18" t="s">
        <v>277</v>
      </c>
      <c r="D80" s="19"/>
      <c r="E80" s="20">
        <v>3079</v>
      </c>
      <c r="F80" s="21" t="s">
        <v>277</v>
      </c>
      <c r="G80" s="18"/>
      <c r="H80" s="19"/>
      <c r="I80" s="26">
        <v>613</v>
      </c>
      <c r="J80" s="21" t="s">
        <v>277</v>
      </c>
      <c r="K80" s="18"/>
      <c r="L80" s="19"/>
      <c r="M80" s="20">
        <v>3692</v>
      </c>
      <c r="N80" s="21" t="s">
        <v>277</v>
      </c>
    </row>
    <row r="81" spans="1:18" x14ac:dyDescent="0.25">
      <c r="A81" s="10"/>
      <c r="B81" s="27"/>
      <c r="C81" s="27" t="s">
        <v>277</v>
      </c>
      <c r="D81" s="28"/>
      <c r="E81" s="28"/>
      <c r="F81" s="27"/>
      <c r="G81" s="27"/>
      <c r="H81" s="28"/>
      <c r="I81" s="28"/>
      <c r="J81" s="27"/>
      <c r="K81" s="27"/>
      <c r="L81" s="28"/>
      <c r="M81" s="28"/>
      <c r="N81" s="27"/>
    </row>
    <row r="82" spans="1:18" ht="15.75" thickBot="1" x14ac:dyDescent="0.3">
      <c r="A82" s="10"/>
      <c r="B82" s="22" t="s">
        <v>707</v>
      </c>
      <c r="C82" s="13" t="s">
        <v>277</v>
      </c>
      <c r="D82" s="9"/>
      <c r="E82" s="23">
        <v>6889</v>
      </c>
      <c r="F82" s="24" t="s">
        <v>277</v>
      </c>
      <c r="G82" s="13"/>
      <c r="H82" s="9"/>
      <c r="I82" s="23">
        <v>5127</v>
      </c>
      <c r="J82" s="24" t="s">
        <v>277</v>
      </c>
      <c r="K82" s="13"/>
      <c r="L82" s="9"/>
      <c r="M82" s="23">
        <v>12016</v>
      </c>
      <c r="N82" s="24" t="s">
        <v>277</v>
      </c>
    </row>
    <row r="83" spans="1:18" ht="15.75" thickTop="1" x14ac:dyDescent="0.25">
      <c r="A83" s="10"/>
      <c r="B83" s="27"/>
      <c r="C83" s="27" t="s">
        <v>277</v>
      </c>
      <c r="D83" s="29"/>
      <c r="E83" s="29"/>
      <c r="F83" s="27"/>
      <c r="G83" s="27"/>
      <c r="H83" s="29"/>
      <c r="I83" s="29"/>
      <c r="J83" s="27"/>
      <c r="K83" s="27"/>
      <c r="L83" s="29"/>
      <c r="M83" s="29"/>
      <c r="N83" s="27"/>
    </row>
    <row r="84" spans="1:18" x14ac:dyDescent="0.25">
      <c r="A84" s="10"/>
      <c r="B84" s="38"/>
      <c r="C84" s="38"/>
      <c r="D84" s="38"/>
      <c r="E84" s="38"/>
      <c r="F84" s="38"/>
      <c r="G84" s="38"/>
      <c r="H84" s="38"/>
      <c r="I84" s="38"/>
      <c r="J84" s="38"/>
      <c r="K84" s="38"/>
      <c r="L84" s="38"/>
      <c r="M84" s="38"/>
      <c r="N84" s="38"/>
      <c r="O84" s="38"/>
      <c r="P84" s="38"/>
      <c r="Q84" s="38"/>
      <c r="R84" s="38"/>
    </row>
    <row r="85" spans="1:18" x14ac:dyDescent="0.25">
      <c r="A85" s="10"/>
      <c r="B85" s="3"/>
      <c r="C85" s="3"/>
      <c r="D85" s="3"/>
      <c r="E85" s="3"/>
      <c r="F85" s="3"/>
      <c r="G85" s="3"/>
      <c r="H85" s="3"/>
      <c r="I85" s="3"/>
      <c r="J85" s="3"/>
      <c r="K85" s="3"/>
      <c r="L85" s="3"/>
      <c r="M85" s="3"/>
      <c r="N85" s="3"/>
    </row>
    <row r="86" spans="1:18" ht="15.75" thickBot="1" x14ac:dyDescent="0.3">
      <c r="A86" s="10"/>
      <c r="B86" s="13"/>
      <c r="C86" s="13" t="s">
        <v>277</v>
      </c>
      <c r="D86" s="30" t="s">
        <v>278</v>
      </c>
      <c r="E86" s="30"/>
      <c r="F86" s="30"/>
      <c r="G86" s="30"/>
      <c r="H86" s="30"/>
      <c r="I86" s="30"/>
      <c r="J86" s="30"/>
      <c r="K86" s="30"/>
      <c r="L86" s="30"/>
      <c r="M86" s="30"/>
      <c r="N86" s="13"/>
    </row>
    <row r="87" spans="1:18" ht="15.75" thickBot="1" x14ac:dyDescent="0.3">
      <c r="A87" s="10"/>
      <c r="B87" s="13"/>
      <c r="C87" s="13" t="s">
        <v>277</v>
      </c>
      <c r="D87" s="31" t="s">
        <v>511</v>
      </c>
      <c r="E87" s="31"/>
      <c r="F87" s="31"/>
      <c r="G87" s="31"/>
      <c r="H87" s="31"/>
      <c r="I87" s="31"/>
      <c r="J87" s="31"/>
      <c r="K87" s="31"/>
      <c r="L87" s="31"/>
      <c r="M87" s="31"/>
      <c r="N87" s="13"/>
    </row>
    <row r="88" spans="1:18" x14ac:dyDescent="0.25">
      <c r="A88" s="10"/>
      <c r="B88" s="44"/>
      <c r="C88" s="44" t="s">
        <v>277</v>
      </c>
      <c r="D88" s="46" t="s">
        <v>1398</v>
      </c>
      <c r="E88" s="46"/>
      <c r="F88" s="47"/>
      <c r="G88" s="47"/>
      <c r="H88" s="46" t="s">
        <v>1402</v>
      </c>
      <c r="I88" s="46"/>
      <c r="J88" s="47"/>
      <c r="K88" s="47"/>
      <c r="L88" s="46" t="s">
        <v>156</v>
      </c>
      <c r="M88" s="46"/>
      <c r="N88" s="44"/>
    </row>
    <row r="89" spans="1:18" x14ac:dyDescent="0.25">
      <c r="A89" s="10"/>
      <c r="B89" s="44"/>
      <c r="C89" s="44"/>
      <c r="D89" s="45" t="s">
        <v>1415</v>
      </c>
      <c r="E89" s="45"/>
      <c r="F89" s="44"/>
      <c r="G89" s="44"/>
      <c r="H89" s="45" t="s">
        <v>1049</v>
      </c>
      <c r="I89" s="45"/>
      <c r="J89" s="44"/>
      <c r="K89" s="44"/>
      <c r="L89" s="45"/>
      <c r="M89" s="45"/>
      <c r="N89" s="44"/>
    </row>
    <row r="90" spans="1:18" x14ac:dyDescent="0.25">
      <c r="A90" s="10"/>
      <c r="B90" s="44"/>
      <c r="C90" s="44"/>
      <c r="D90" s="45" t="s">
        <v>1400</v>
      </c>
      <c r="E90" s="45"/>
      <c r="F90" s="44"/>
      <c r="G90" s="44"/>
      <c r="H90" s="45" t="s">
        <v>1050</v>
      </c>
      <c r="I90" s="45"/>
      <c r="J90" s="44"/>
      <c r="K90" s="44"/>
      <c r="L90" s="45"/>
      <c r="M90" s="45"/>
      <c r="N90" s="44"/>
    </row>
    <row r="91" spans="1:18" ht="15.75" thickBot="1" x14ac:dyDescent="0.3">
      <c r="A91" s="10"/>
      <c r="B91" s="44"/>
      <c r="C91" s="44"/>
      <c r="D91" s="30" t="s">
        <v>1401</v>
      </c>
      <c r="E91" s="30"/>
      <c r="F91" s="44"/>
      <c r="G91" s="44"/>
      <c r="H91" s="30"/>
      <c r="I91" s="30"/>
      <c r="J91" s="44"/>
      <c r="K91" s="44"/>
      <c r="L91" s="30"/>
      <c r="M91" s="30"/>
      <c r="N91" s="44"/>
    </row>
    <row r="92" spans="1:18" x14ac:dyDescent="0.25">
      <c r="A92" s="10"/>
      <c r="B92" s="16" t="s">
        <v>694</v>
      </c>
      <c r="C92" s="18" t="s">
        <v>277</v>
      </c>
      <c r="D92" s="19"/>
      <c r="E92" s="20">
        <v>6889</v>
      </c>
      <c r="F92" s="21" t="s">
        <v>277</v>
      </c>
      <c r="G92" s="18"/>
      <c r="H92" s="19"/>
      <c r="I92" s="20">
        <v>5127</v>
      </c>
      <c r="J92" s="21" t="s">
        <v>277</v>
      </c>
      <c r="K92" s="18"/>
      <c r="L92" s="19"/>
      <c r="M92" s="20">
        <v>12016</v>
      </c>
      <c r="N92" s="21" t="s">
        <v>277</v>
      </c>
    </row>
    <row r="93" spans="1:18" x14ac:dyDescent="0.25">
      <c r="A93" s="10"/>
      <c r="B93" s="40" t="s">
        <v>1403</v>
      </c>
      <c r="C93" s="13" t="s">
        <v>277</v>
      </c>
      <c r="D93" s="3"/>
      <c r="E93" s="3"/>
      <c r="F93" s="3"/>
      <c r="G93" s="13"/>
      <c r="H93" s="3"/>
      <c r="I93" s="3"/>
      <c r="J93" s="3"/>
      <c r="K93" s="13"/>
      <c r="L93" s="3"/>
      <c r="M93" s="3"/>
      <c r="N93" s="3"/>
    </row>
    <row r="94" spans="1:18" x14ac:dyDescent="0.25">
      <c r="A94" s="10"/>
      <c r="B94" s="42" t="s">
        <v>1404</v>
      </c>
      <c r="C94" s="18" t="s">
        <v>277</v>
      </c>
      <c r="D94" s="19"/>
      <c r="E94" s="26" t="s">
        <v>1065</v>
      </c>
      <c r="F94" s="21" t="s">
        <v>367</v>
      </c>
      <c r="G94" s="18"/>
      <c r="H94" s="19"/>
      <c r="I94" s="20">
        <v>3460</v>
      </c>
      <c r="J94" s="21" t="s">
        <v>277</v>
      </c>
      <c r="K94" s="18"/>
      <c r="L94" s="19"/>
      <c r="M94" s="20">
        <v>3432</v>
      </c>
      <c r="N94" s="21" t="s">
        <v>277</v>
      </c>
    </row>
    <row r="95" spans="1:18" ht="25.5" x14ac:dyDescent="0.25">
      <c r="A95" s="10"/>
      <c r="B95" s="55" t="s">
        <v>1405</v>
      </c>
      <c r="C95" s="13" t="s">
        <v>277</v>
      </c>
      <c r="D95" s="9"/>
      <c r="E95" s="25" t="s">
        <v>1416</v>
      </c>
      <c r="F95" s="24" t="s">
        <v>367</v>
      </c>
      <c r="G95" s="13"/>
      <c r="H95" s="24"/>
      <c r="I95" s="52" t="s">
        <v>406</v>
      </c>
      <c r="J95" s="24"/>
      <c r="K95" s="13"/>
      <c r="L95" s="9"/>
      <c r="M95" s="25" t="s">
        <v>1416</v>
      </c>
      <c r="N95" s="24" t="s">
        <v>367</v>
      </c>
    </row>
    <row r="96" spans="1:18" x14ac:dyDescent="0.25">
      <c r="A96" s="10"/>
      <c r="B96" s="41" t="s">
        <v>1406</v>
      </c>
      <c r="C96" s="18" t="s">
        <v>277</v>
      </c>
      <c r="D96" s="19"/>
      <c r="E96" s="20">
        <v>2575</v>
      </c>
      <c r="F96" s="21" t="s">
        <v>277</v>
      </c>
      <c r="G96" s="18"/>
      <c r="H96" s="21"/>
      <c r="I96" s="53" t="s">
        <v>406</v>
      </c>
      <c r="J96" s="21" t="s">
        <v>277</v>
      </c>
      <c r="K96" s="18"/>
      <c r="L96" s="19"/>
      <c r="M96" s="20">
        <v>2575</v>
      </c>
      <c r="N96" s="21" t="s">
        <v>277</v>
      </c>
    </row>
    <row r="97" spans="1:14" x14ac:dyDescent="0.25">
      <c r="A97" s="10"/>
      <c r="B97" s="40" t="s">
        <v>1407</v>
      </c>
      <c r="C97" s="13" t="s">
        <v>277</v>
      </c>
      <c r="D97" s="9"/>
      <c r="E97" s="25" t="s">
        <v>1417</v>
      </c>
      <c r="F97" s="24" t="s">
        <v>367</v>
      </c>
      <c r="G97" s="13"/>
      <c r="H97" s="9"/>
      <c r="I97" s="25" t="s">
        <v>1418</v>
      </c>
      <c r="J97" s="24" t="s">
        <v>367</v>
      </c>
      <c r="K97" s="13"/>
      <c r="L97" s="9"/>
      <c r="M97" s="25" t="s">
        <v>1419</v>
      </c>
      <c r="N97" s="24" t="s">
        <v>367</v>
      </c>
    </row>
    <row r="98" spans="1:14" ht="15.75" thickBot="1" x14ac:dyDescent="0.3">
      <c r="A98" s="10"/>
      <c r="B98" s="41" t="s">
        <v>48</v>
      </c>
      <c r="C98" s="18" t="s">
        <v>277</v>
      </c>
      <c r="D98" s="19"/>
      <c r="E98" s="20">
        <v>1439</v>
      </c>
      <c r="F98" s="21" t="s">
        <v>277</v>
      </c>
      <c r="G98" s="18"/>
      <c r="H98" s="19"/>
      <c r="I98" s="26">
        <v>536</v>
      </c>
      <c r="J98" s="21" t="s">
        <v>277</v>
      </c>
      <c r="K98" s="18"/>
      <c r="L98" s="19"/>
      <c r="M98" s="20">
        <v>1975</v>
      </c>
      <c r="N98" s="21" t="s">
        <v>277</v>
      </c>
    </row>
    <row r="99" spans="1:14" x14ac:dyDescent="0.25">
      <c r="A99" s="10"/>
      <c r="B99" s="27"/>
      <c r="C99" s="27" t="s">
        <v>277</v>
      </c>
      <c r="D99" s="28"/>
      <c r="E99" s="28"/>
      <c r="F99" s="27"/>
      <c r="G99" s="27"/>
      <c r="H99" s="28"/>
      <c r="I99" s="28"/>
      <c r="J99" s="27"/>
      <c r="K99" s="27"/>
      <c r="L99" s="28"/>
      <c r="M99" s="28"/>
      <c r="N99" s="27"/>
    </row>
    <row r="100" spans="1:14" ht="15.75" thickBot="1" x14ac:dyDescent="0.3">
      <c r="A100" s="10"/>
      <c r="B100" s="22" t="s">
        <v>707</v>
      </c>
      <c r="C100" s="13" t="s">
        <v>277</v>
      </c>
      <c r="D100" s="9"/>
      <c r="E100" s="23">
        <v>9092</v>
      </c>
      <c r="F100" s="24" t="s">
        <v>277</v>
      </c>
      <c r="G100" s="13"/>
      <c r="H100" s="9"/>
      <c r="I100" s="23">
        <v>7544</v>
      </c>
      <c r="J100" s="24" t="s">
        <v>277</v>
      </c>
      <c r="K100" s="13"/>
      <c r="L100" s="9"/>
      <c r="M100" s="23">
        <v>16636</v>
      </c>
      <c r="N100" s="24" t="s">
        <v>277</v>
      </c>
    </row>
    <row r="101" spans="1:14" ht="15.75" thickTop="1" x14ac:dyDescent="0.25">
      <c r="A101" s="10"/>
      <c r="B101" s="27"/>
      <c r="C101" s="27" t="s">
        <v>277</v>
      </c>
      <c r="D101" s="29"/>
      <c r="E101" s="29"/>
      <c r="F101" s="27"/>
      <c r="G101" s="27"/>
      <c r="H101" s="29"/>
      <c r="I101" s="29"/>
      <c r="J101" s="27"/>
      <c r="K101" s="27"/>
      <c r="L101" s="29"/>
      <c r="M101" s="29"/>
      <c r="N101" s="27"/>
    </row>
  </sheetData>
  <mergeCells count="80">
    <mergeCell ref="B5:R5"/>
    <mergeCell ref="B26:R26"/>
    <mergeCell ref="A46:A101"/>
    <mergeCell ref="B46:R46"/>
    <mergeCell ref="B47:R47"/>
    <mergeCell ref="B48:R48"/>
    <mergeCell ref="B66:R66"/>
    <mergeCell ref="B84:R84"/>
    <mergeCell ref="J88:J91"/>
    <mergeCell ref="K88:K91"/>
    <mergeCell ref="L88:M91"/>
    <mergeCell ref="N88:N91"/>
    <mergeCell ref="A1:A2"/>
    <mergeCell ref="B1:R1"/>
    <mergeCell ref="B2:R2"/>
    <mergeCell ref="A3:A45"/>
    <mergeCell ref="B3:R3"/>
    <mergeCell ref="B4:R4"/>
    <mergeCell ref="F88:F91"/>
    <mergeCell ref="G88:G91"/>
    <mergeCell ref="H88:I88"/>
    <mergeCell ref="H89:I89"/>
    <mergeCell ref="H90:I90"/>
    <mergeCell ref="H91:I91"/>
    <mergeCell ref="B88:B91"/>
    <mergeCell ref="C88:C91"/>
    <mergeCell ref="D88:E88"/>
    <mergeCell ref="D89:E89"/>
    <mergeCell ref="D90:E90"/>
    <mergeCell ref="D91:E91"/>
    <mergeCell ref="J70:J73"/>
    <mergeCell ref="K70:K73"/>
    <mergeCell ref="L70:M73"/>
    <mergeCell ref="N70:N73"/>
    <mergeCell ref="D86:M86"/>
    <mergeCell ref="D87:M87"/>
    <mergeCell ref="F70:F73"/>
    <mergeCell ref="G70:G73"/>
    <mergeCell ref="H70:I70"/>
    <mergeCell ref="H71:I71"/>
    <mergeCell ref="H72:I72"/>
    <mergeCell ref="H73:I73"/>
    <mergeCell ref="L52:M55"/>
    <mergeCell ref="N52:N55"/>
    <mergeCell ref="D68:M68"/>
    <mergeCell ref="D69:M69"/>
    <mergeCell ref="B70:B73"/>
    <mergeCell ref="C70:C73"/>
    <mergeCell ref="D70:E70"/>
    <mergeCell ref="D71:E71"/>
    <mergeCell ref="D72:E72"/>
    <mergeCell ref="D73:E73"/>
    <mergeCell ref="H52:I52"/>
    <mergeCell ref="H53:I53"/>
    <mergeCell ref="H54:I54"/>
    <mergeCell ref="H55:I55"/>
    <mergeCell ref="J52:J55"/>
    <mergeCell ref="K52:K55"/>
    <mergeCell ref="D50:M50"/>
    <mergeCell ref="D51:M51"/>
    <mergeCell ref="B52:B55"/>
    <mergeCell ref="C52:C55"/>
    <mergeCell ref="D52:E52"/>
    <mergeCell ref="D53:E53"/>
    <mergeCell ref="D54:E54"/>
    <mergeCell ref="D55:E55"/>
    <mergeCell ref="F52:F55"/>
    <mergeCell ref="G52:G55"/>
    <mergeCell ref="D28:Q28"/>
    <mergeCell ref="D29:Q29"/>
    <mergeCell ref="D30:E30"/>
    <mergeCell ref="H30:I30"/>
    <mergeCell ref="L30:M30"/>
    <mergeCell ref="P30:Q30"/>
    <mergeCell ref="D7:Q7"/>
    <mergeCell ref="D8:Q8"/>
    <mergeCell ref="D9:E9"/>
    <mergeCell ref="H9:I9"/>
    <mergeCell ref="L9:M9"/>
    <mergeCell ref="P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 bestFit="1" customWidth="1"/>
    <col min="2" max="2" width="36.5703125" bestFit="1" customWidth="1"/>
    <col min="3" max="3" width="1.5703125" customWidth="1"/>
    <col min="4" max="4" width="36.5703125" bestFit="1" customWidth="1"/>
  </cols>
  <sheetData>
    <row r="1" spans="1:4" ht="15" customHeight="1" x14ac:dyDescent="0.25">
      <c r="A1" s="6" t="s">
        <v>1582</v>
      </c>
      <c r="B1" s="6" t="s">
        <v>1</v>
      </c>
      <c r="C1" s="6"/>
      <c r="D1" s="6"/>
    </row>
    <row r="2" spans="1:4" ht="15" customHeight="1" x14ac:dyDescent="0.25">
      <c r="A2" s="6"/>
      <c r="B2" s="6" t="s">
        <v>2</v>
      </c>
      <c r="C2" s="6"/>
      <c r="D2" s="6"/>
    </row>
    <row r="3" spans="1:4" ht="15" customHeight="1" x14ac:dyDescent="0.25">
      <c r="A3" s="10" t="s">
        <v>1583</v>
      </c>
      <c r="B3" s="33" t="s">
        <v>30</v>
      </c>
      <c r="C3" s="33"/>
      <c r="D3" s="33"/>
    </row>
    <row r="4" spans="1:4" x14ac:dyDescent="0.25">
      <c r="A4" s="10"/>
      <c r="B4" s="33"/>
      <c r="C4" s="33"/>
      <c r="D4" s="33"/>
    </row>
    <row r="5" spans="1:4" x14ac:dyDescent="0.25">
      <c r="A5" s="10"/>
      <c r="B5" s="113" t="s">
        <v>1436</v>
      </c>
      <c r="C5" s="113"/>
      <c r="D5" s="113"/>
    </row>
    <row r="6" spans="1:4" x14ac:dyDescent="0.25">
      <c r="A6" s="10"/>
      <c r="B6" s="33"/>
      <c r="C6" s="33"/>
      <c r="D6" s="33"/>
    </row>
    <row r="7" spans="1:4" x14ac:dyDescent="0.25">
      <c r="A7" s="10"/>
      <c r="B7" s="114"/>
      <c r="C7" s="114"/>
      <c r="D7" s="114"/>
    </row>
    <row r="8" spans="1:4" x14ac:dyDescent="0.25">
      <c r="A8" s="10"/>
      <c r="B8" s="3"/>
      <c r="C8" s="3"/>
      <c r="D8" s="3"/>
    </row>
    <row r="9" spans="1:4" x14ac:dyDescent="0.25">
      <c r="A9" s="10"/>
      <c r="B9" s="106" t="s">
        <v>1437</v>
      </c>
      <c r="C9" s="13" t="s">
        <v>277</v>
      </c>
      <c r="D9" s="107" t="s">
        <v>1438</v>
      </c>
    </row>
    <row r="10" spans="1:4" x14ac:dyDescent="0.25">
      <c r="A10" s="10"/>
      <c r="B10" s="3"/>
      <c r="C10" s="33"/>
      <c r="D10" s="33"/>
    </row>
    <row r="11" spans="1:4" x14ac:dyDescent="0.25">
      <c r="A11" s="10"/>
      <c r="B11" s="106" t="s">
        <v>1439</v>
      </c>
      <c r="C11" s="13" t="s">
        <v>277</v>
      </c>
      <c r="D11" s="107" t="s">
        <v>1440</v>
      </c>
    </row>
    <row r="12" spans="1:4" x14ac:dyDescent="0.25">
      <c r="A12" s="10"/>
      <c r="B12" s="3"/>
      <c r="C12" s="33"/>
      <c r="D12" s="33"/>
    </row>
    <row r="13" spans="1:4" x14ac:dyDescent="0.25">
      <c r="A13" s="10"/>
      <c r="B13" s="106" t="s">
        <v>1441</v>
      </c>
      <c r="C13" s="13" t="s">
        <v>277</v>
      </c>
      <c r="D13" s="107" t="s">
        <v>1442</v>
      </c>
    </row>
    <row r="14" spans="1:4" x14ac:dyDescent="0.25">
      <c r="A14" s="10"/>
      <c r="B14" s="3"/>
      <c r="C14" s="33"/>
      <c r="D14" s="33"/>
    </row>
    <row r="15" spans="1:4" x14ac:dyDescent="0.25">
      <c r="A15" s="10"/>
      <c r="B15" s="106" t="s">
        <v>1443</v>
      </c>
      <c r="C15" s="13" t="s">
        <v>277</v>
      </c>
      <c r="D15" s="107" t="s">
        <v>1444</v>
      </c>
    </row>
    <row r="16" spans="1:4" x14ac:dyDescent="0.25">
      <c r="A16" s="10"/>
      <c r="B16" s="3"/>
      <c r="C16" s="33"/>
      <c r="D16" s="33"/>
    </row>
    <row r="17" spans="1:4" ht="26.25" x14ac:dyDescent="0.25">
      <c r="A17" s="10"/>
      <c r="B17" s="108" t="s">
        <v>1445</v>
      </c>
      <c r="C17" s="44" t="s">
        <v>277</v>
      </c>
      <c r="D17" s="107" t="s">
        <v>1446</v>
      </c>
    </row>
    <row r="18" spans="1:4" x14ac:dyDescent="0.25">
      <c r="A18" s="10"/>
      <c r="B18" s="108"/>
      <c r="C18" s="44"/>
      <c r="D18" s="107" t="s">
        <v>1447</v>
      </c>
    </row>
    <row r="19" spans="1:4" ht="26.25" x14ac:dyDescent="0.25">
      <c r="A19" s="10"/>
      <c r="B19" s="108"/>
      <c r="C19" s="44"/>
      <c r="D19" s="107" t="s">
        <v>1448</v>
      </c>
    </row>
    <row r="20" spans="1:4" x14ac:dyDescent="0.25">
      <c r="A20" s="10"/>
      <c r="B20" s="108"/>
      <c r="C20" s="44"/>
      <c r="D20" s="107" t="s">
        <v>1449</v>
      </c>
    </row>
    <row r="21" spans="1:4" x14ac:dyDescent="0.25">
      <c r="A21" s="10"/>
      <c r="B21" s="3"/>
      <c r="C21" s="33"/>
      <c r="D21" s="33"/>
    </row>
    <row r="22" spans="1:4" ht="64.5" x14ac:dyDescent="0.25">
      <c r="A22" s="10"/>
      <c r="B22" s="106" t="s">
        <v>1450</v>
      </c>
      <c r="C22" s="13" t="s">
        <v>277</v>
      </c>
      <c r="D22" s="107" t="s">
        <v>1451</v>
      </c>
    </row>
    <row r="23" spans="1:4" x14ac:dyDescent="0.25">
      <c r="A23" s="10"/>
      <c r="B23" s="33"/>
      <c r="C23" s="33"/>
      <c r="D23" s="33"/>
    </row>
    <row r="24" spans="1:4" x14ac:dyDescent="0.25">
      <c r="A24" s="10"/>
      <c r="B24" s="111" t="s">
        <v>1452</v>
      </c>
      <c r="C24" s="111"/>
      <c r="D24" s="111"/>
    </row>
    <row r="25" spans="1:4" x14ac:dyDescent="0.25">
      <c r="A25" s="10"/>
      <c r="B25" s="33"/>
      <c r="C25" s="33"/>
      <c r="D25" s="33"/>
    </row>
    <row r="26" spans="1:4" ht="38.25" customHeight="1" x14ac:dyDescent="0.25">
      <c r="A26" s="10"/>
      <c r="B26" s="112" t="s">
        <v>1453</v>
      </c>
      <c r="C26" s="112"/>
      <c r="D26" s="112"/>
    </row>
    <row r="27" spans="1:4" x14ac:dyDescent="0.25">
      <c r="A27" s="10"/>
      <c r="B27" s="33"/>
      <c r="C27" s="33"/>
      <c r="D27" s="33"/>
    </row>
    <row r="28" spans="1:4" x14ac:dyDescent="0.25">
      <c r="A28" s="10"/>
      <c r="B28" s="113" t="s">
        <v>1454</v>
      </c>
      <c r="C28" s="113"/>
      <c r="D28" s="113"/>
    </row>
    <row r="29" spans="1:4" x14ac:dyDescent="0.25">
      <c r="A29" s="10"/>
      <c r="B29" s="33"/>
      <c r="C29" s="33"/>
      <c r="D29" s="33"/>
    </row>
    <row r="30" spans="1:4" ht="38.25" customHeight="1" x14ac:dyDescent="0.25">
      <c r="A30" s="10"/>
      <c r="B30" s="112" t="s">
        <v>1455</v>
      </c>
      <c r="C30" s="112"/>
      <c r="D30" s="112"/>
    </row>
    <row r="31" spans="1:4" x14ac:dyDescent="0.25">
      <c r="A31" s="10"/>
      <c r="B31" s="33"/>
      <c r="C31" s="33"/>
      <c r="D31" s="33"/>
    </row>
    <row r="32" spans="1:4" x14ac:dyDescent="0.25">
      <c r="A32" s="10"/>
      <c r="B32" s="113" t="s">
        <v>1456</v>
      </c>
      <c r="C32" s="113"/>
      <c r="D32" s="113"/>
    </row>
    <row r="33" spans="1:4" x14ac:dyDescent="0.25">
      <c r="A33" s="10"/>
      <c r="B33" s="33"/>
      <c r="C33" s="33"/>
      <c r="D33" s="33"/>
    </row>
    <row r="34" spans="1:4" x14ac:dyDescent="0.25">
      <c r="A34" s="10"/>
      <c r="B34" s="115" t="s">
        <v>1457</v>
      </c>
      <c r="C34" s="115"/>
      <c r="D34" s="115"/>
    </row>
    <row r="35" spans="1:4" x14ac:dyDescent="0.25">
      <c r="A35" s="10"/>
      <c r="B35" s="33"/>
      <c r="C35" s="33"/>
      <c r="D35" s="33"/>
    </row>
    <row r="36" spans="1:4" x14ac:dyDescent="0.25">
      <c r="A36" s="10"/>
      <c r="B36" s="114"/>
      <c r="C36" s="114"/>
      <c r="D36" s="114"/>
    </row>
    <row r="37" spans="1:4" x14ac:dyDescent="0.25">
      <c r="A37" s="10"/>
      <c r="B37" s="3"/>
      <c r="C37" s="3"/>
      <c r="D37" s="3"/>
    </row>
    <row r="38" spans="1:4" x14ac:dyDescent="0.25">
      <c r="A38" s="10"/>
      <c r="B38" s="106" t="s">
        <v>1458</v>
      </c>
      <c r="C38" s="13" t="s">
        <v>277</v>
      </c>
      <c r="D38" s="107" t="s">
        <v>1438</v>
      </c>
    </row>
    <row r="39" spans="1:4" x14ac:dyDescent="0.25">
      <c r="A39" s="10"/>
      <c r="B39" s="3"/>
      <c r="C39" s="33"/>
      <c r="D39" s="33"/>
    </row>
    <row r="40" spans="1:4" x14ac:dyDescent="0.25">
      <c r="A40" s="10"/>
      <c r="B40" s="106" t="s">
        <v>1459</v>
      </c>
      <c r="C40" s="13" t="s">
        <v>277</v>
      </c>
      <c r="D40" s="107" t="s">
        <v>1460</v>
      </c>
    </row>
    <row r="41" spans="1:4" x14ac:dyDescent="0.25">
      <c r="A41" s="10"/>
      <c r="B41" s="3"/>
      <c r="C41" s="33"/>
      <c r="D41" s="33"/>
    </row>
    <row r="42" spans="1:4" ht="25.5" x14ac:dyDescent="0.25">
      <c r="A42" s="10"/>
      <c r="B42" s="106" t="s">
        <v>1461</v>
      </c>
      <c r="C42" s="13" t="s">
        <v>277</v>
      </c>
      <c r="D42" s="107" t="s">
        <v>1462</v>
      </c>
    </row>
    <row r="43" spans="1:4" x14ac:dyDescent="0.25">
      <c r="A43" s="10"/>
      <c r="B43" s="3"/>
      <c r="C43" s="33"/>
      <c r="D43" s="33"/>
    </row>
    <row r="44" spans="1:4" ht="26.25" x14ac:dyDescent="0.25">
      <c r="A44" s="10"/>
      <c r="B44" s="106" t="s">
        <v>1463</v>
      </c>
      <c r="C44" s="13" t="s">
        <v>277</v>
      </c>
      <c r="D44" s="107" t="s">
        <v>1464</v>
      </c>
    </row>
    <row r="45" spans="1:4" x14ac:dyDescent="0.25">
      <c r="A45" s="10"/>
      <c r="B45" s="33"/>
      <c r="C45" s="33"/>
      <c r="D45" s="33"/>
    </row>
    <row r="46" spans="1:4" ht="18.75" x14ac:dyDescent="0.3">
      <c r="A46" s="10"/>
      <c r="B46" s="116"/>
      <c r="C46" s="116"/>
      <c r="D46" s="116"/>
    </row>
    <row r="47" spans="1:4" x14ac:dyDescent="0.25">
      <c r="A47" s="10"/>
      <c r="B47" s="33"/>
      <c r="C47" s="33"/>
      <c r="D47" s="33"/>
    </row>
    <row r="48" spans="1:4" x14ac:dyDescent="0.25">
      <c r="A48" s="10"/>
      <c r="B48" s="115" t="s">
        <v>1465</v>
      </c>
      <c r="C48" s="115"/>
      <c r="D48" s="115"/>
    </row>
    <row r="49" spans="1:4" x14ac:dyDescent="0.25">
      <c r="A49" s="10"/>
      <c r="B49" s="33"/>
      <c r="C49" s="33"/>
      <c r="D49" s="33"/>
    </row>
    <row r="50" spans="1:4" x14ac:dyDescent="0.25">
      <c r="A50" s="10"/>
      <c r="B50" s="114"/>
      <c r="C50" s="114"/>
      <c r="D50" s="114"/>
    </row>
    <row r="51" spans="1:4" x14ac:dyDescent="0.25">
      <c r="A51" s="10"/>
      <c r="B51" s="3"/>
      <c r="C51" s="3"/>
      <c r="D51" s="3"/>
    </row>
    <row r="52" spans="1:4" x14ac:dyDescent="0.25">
      <c r="A52" s="10"/>
      <c r="B52" s="109" t="s">
        <v>1458</v>
      </c>
      <c r="C52" s="13" t="s">
        <v>277</v>
      </c>
      <c r="D52" s="107" t="s">
        <v>1438</v>
      </c>
    </row>
    <row r="53" spans="1:4" x14ac:dyDescent="0.25">
      <c r="A53" s="10"/>
      <c r="B53" s="3"/>
      <c r="C53" s="33"/>
      <c r="D53" s="33"/>
    </row>
    <row r="54" spans="1:4" x14ac:dyDescent="0.25">
      <c r="A54" s="10"/>
      <c r="B54" s="109" t="s">
        <v>1459</v>
      </c>
      <c r="C54" s="13" t="s">
        <v>277</v>
      </c>
      <c r="D54" s="107" t="s">
        <v>1460</v>
      </c>
    </row>
    <row r="55" spans="1:4" x14ac:dyDescent="0.25">
      <c r="A55" s="10"/>
      <c r="B55" s="3"/>
      <c r="C55" s="33"/>
      <c r="D55" s="33"/>
    </row>
    <row r="56" spans="1:4" ht="25.5" x14ac:dyDescent="0.25">
      <c r="A56" s="10"/>
      <c r="B56" s="109" t="s">
        <v>1461</v>
      </c>
      <c r="C56" s="13" t="s">
        <v>277</v>
      </c>
      <c r="D56" s="107" t="s">
        <v>1462</v>
      </c>
    </row>
    <row r="57" spans="1:4" x14ac:dyDescent="0.25">
      <c r="A57" s="10"/>
      <c r="B57" s="3"/>
      <c r="C57" s="33"/>
      <c r="D57" s="33"/>
    </row>
    <row r="58" spans="1:4" x14ac:dyDescent="0.25">
      <c r="A58" s="10"/>
      <c r="B58" s="109" t="s">
        <v>1463</v>
      </c>
      <c r="C58" s="13" t="s">
        <v>277</v>
      </c>
      <c r="D58" s="107" t="s">
        <v>1466</v>
      </c>
    </row>
    <row r="59" spans="1:4" x14ac:dyDescent="0.25">
      <c r="A59" s="10"/>
      <c r="B59" s="33"/>
      <c r="C59" s="33"/>
      <c r="D59" s="33"/>
    </row>
    <row r="60" spans="1:4" x14ac:dyDescent="0.25">
      <c r="A60" s="10"/>
      <c r="B60" s="115" t="s">
        <v>1467</v>
      </c>
      <c r="C60" s="115"/>
      <c r="D60" s="115"/>
    </row>
    <row r="61" spans="1:4" x14ac:dyDescent="0.25">
      <c r="A61" s="10"/>
      <c r="B61" s="33"/>
      <c r="C61" s="33"/>
      <c r="D61" s="33"/>
    </row>
    <row r="62" spans="1:4" x14ac:dyDescent="0.25">
      <c r="A62" s="10"/>
      <c r="B62" s="114"/>
      <c r="C62" s="114"/>
      <c r="D62" s="114"/>
    </row>
    <row r="63" spans="1:4" x14ac:dyDescent="0.25">
      <c r="A63" s="10"/>
      <c r="B63" s="3"/>
      <c r="C63" s="3"/>
      <c r="D63" s="3"/>
    </row>
    <row r="64" spans="1:4" x14ac:dyDescent="0.25">
      <c r="A64" s="10"/>
      <c r="B64" s="109" t="s">
        <v>1458</v>
      </c>
      <c r="C64" s="13" t="s">
        <v>277</v>
      </c>
      <c r="D64" s="107" t="s">
        <v>1438</v>
      </c>
    </row>
    <row r="65" spans="1:4" x14ac:dyDescent="0.25">
      <c r="A65" s="10"/>
      <c r="B65" s="3"/>
      <c r="C65" s="33"/>
      <c r="D65" s="33"/>
    </row>
    <row r="66" spans="1:4" x14ac:dyDescent="0.25">
      <c r="A66" s="10"/>
      <c r="B66" s="109" t="s">
        <v>1459</v>
      </c>
      <c r="C66" s="13" t="s">
        <v>277</v>
      </c>
      <c r="D66" s="107" t="s">
        <v>1460</v>
      </c>
    </row>
    <row r="67" spans="1:4" x14ac:dyDescent="0.25">
      <c r="A67" s="10"/>
      <c r="B67" s="3"/>
      <c r="C67" s="33"/>
      <c r="D67" s="33"/>
    </row>
    <row r="68" spans="1:4" ht="25.5" x14ac:dyDescent="0.25">
      <c r="A68" s="10"/>
      <c r="B68" s="109" t="s">
        <v>1461</v>
      </c>
      <c r="C68" s="13" t="s">
        <v>277</v>
      </c>
      <c r="D68" s="107" t="s">
        <v>1462</v>
      </c>
    </row>
    <row r="69" spans="1:4" x14ac:dyDescent="0.25">
      <c r="A69" s="10"/>
      <c r="B69" s="3"/>
      <c r="C69" s="33"/>
      <c r="D69" s="33"/>
    </row>
    <row r="70" spans="1:4" x14ac:dyDescent="0.25">
      <c r="A70" s="10"/>
      <c r="B70" s="109" t="s">
        <v>1463</v>
      </c>
      <c r="C70" s="13" t="s">
        <v>277</v>
      </c>
      <c r="D70" s="107" t="s">
        <v>1466</v>
      </c>
    </row>
    <row r="71" spans="1:4" x14ac:dyDescent="0.25">
      <c r="A71" s="10"/>
      <c r="B71" s="33"/>
      <c r="C71" s="33"/>
      <c r="D71" s="33"/>
    </row>
    <row r="72" spans="1:4" x14ac:dyDescent="0.25">
      <c r="A72" s="10"/>
      <c r="B72" s="111" t="s">
        <v>1468</v>
      </c>
      <c r="C72" s="111"/>
      <c r="D72" s="111"/>
    </row>
    <row r="73" spans="1:4" x14ac:dyDescent="0.25">
      <c r="A73" s="10"/>
      <c r="B73" s="33"/>
      <c r="C73" s="33"/>
      <c r="D73" s="33"/>
    </row>
    <row r="74" spans="1:4" x14ac:dyDescent="0.25">
      <c r="A74" s="10"/>
      <c r="B74" s="113" t="s">
        <v>1469</v>
      </c>
      <c r="C74" s="113"/>
      <c r="D74" s="113"/>
    </row>
    <row r="75" spans="1:4" x14ac:dyDescent="0.25">
      <c r="A75" s="10"/>
      <c r="B75" s="33"/>
      <c r="C75" s="33"/>
      <c r="D75" s="33"/>
    </row>
    <row r="76" spans="1:4" ht="25.5" customHeight="1" x14ac:dyDescent="0.25">
      <c r="A76" s="10"/>
      <c r="B76" s="112" t="s">
        <v>1470</v>
      </c>
      <c r="C76" s="112"/>
      <c r="D76" s="112"/>
    </row>
    <row r="77" spans="1:4" x14ac:dyDescent="0.25">
      <c r="A77" s="10"/>
      <c r="B77" s="33"/>
      <c r="C77" s="33"/>
      <c r="D77" s="33"/>
    </row>
    <row r="78" spans="1:4" x14ac:dyDescent="0.25">
      <c r="A78" s="10"/>
      <c r="B78" s="113" t="s">
        <v>1471</v>
      </c>
      <c r="C78" s="113"/>
      <c r="D78" s="113"/>
    </row>
    <row r="79" spans="1:4" x14ac:dyDescent="0.25">
      <c r="A79" s="10"/>
      <c r="B79" s="33"/>
      <c r="C79" s="33"/>
      <c r="D79" s="33"/>
    </row>
    <row r="80" spans="1:4" x14ac:dyDescent="0.25">
      <c r="A80" s="10"/>
      <c r="B80" s="114"/>
      <c r="C80" s="114"/>
      <c r="D80" s="114"/>
    </row>
    <row r="81" spans="1:4" x14ac:dyDescent="0.25">
      <c r="A81" s="10"/>
      <c r="B81" s="3"/>
      <c r="C81" s="3"/>
      <c r="D81" s="3"/>
    </row>
    <row r="82" spans="1:4" x14ac:dyDescent="0.25">
      <c r="A82" s="10"/>
      <c r="B82" s="109" t="s">
        <v>1472</v>
      </c>
      <c r="C82" s="13" t="s">
        <v>277</v>
      </c>
      <c r="D82" s="107" t="s">
        <v>1438</v>
      </c>
    </row>
    <row r="83" spans="1:4" x14ac:dyDescent="0.25">
      <c r="A83" s="10"/>
      <c r="B83" s="3"/>
      <c r="C83" s="33"/>
      <c r="D83" s="33"/>
    </row>
    <row r="84" spans="1:4" x14ac:dyDescent="0.25">
      <c r="A84" s="10"/>
      <c r="B84" s="109" t="s">
        <v>1473</v>
      </c>
      <c r="C84" s="13" t="s">
        <v>277</v>
      </c>
      <c r="D84" s="107" t="s">
        <v>1440</v>
      </c>
    </row>
    <row r="85" spans="1:4" x14ac:dyDescent="0.25">
      <c r="A85" s="10"/>
      <c r="B85" s="3"/>
      <c r="C85" s="33"/>
      <c r="D85" s="33"/>
    </row>
    <row r="86" spans="1:4" x14ac:dyDescent="0.25">
      <c r="A86" s="10"/>
      <c r="B86" s="109" t="s">
        <v>1474</v>
      </c>
      <c r="C86" s="13" t="s">
        <v>277</v>
      </c>
      <c r="D86" s="110">
        <v>41820</v>
      </c>
    </row>
  </sheetData>
  <mergeCells count="61">
    <mergeCell ref="B80:D80"/>
    <mergeCell ref="B74:D74"/>
    <mergeCell ref="B75:D75"/>
    <mergeCell ref="B76:D76"/>
    <mergeCell ref="B77:D77"/>
    <mergeCell ref="B78:D78"/>
    <mergeCell ref="B79:D79"/>
    <mergeCell ref="B48:D48"/>
    <mergeCell ref="B49:D49"/>
    <mergeCell ref="B50:D50"/>
    <mergeCell ref="B59:D59"/>
    <mergeCell ref="B60:D60"/>
    <mergeCell ref="B61:D61"/>
    <mergeCell ref="B34:D34"/>
    <mergeCell ref="B35:D35"/>
    <mergeCell ref="B36:D36"/>
    <mergeCell ref="B45:D45"/>
    <mergeCell ref="B46:D46"/>
    <mergeCell ref="B47:D47"/>
    <mergeCell ref="B28:D28"/>
    <mergeCell ref="B29:D29"/>
    <mergeCell ref="B30:D30"/>
    <mergeCell ref="B31:D31"/>
    <mergeCell ref="B32:D32"/>
    <mergeCell ref="B33:D33"/>
    <mergeCell ref="A1:A2"/>
    <mergeCell ref="B1:D1"/>
    <mergeCell ref="B2:D2"/>
    <mergeCell ref="A3:A86"/>
    <mergeCell ref="B3:D3"/>
    <mergeCell ref="B4:D4"/>
    <mergeCell ref="B5:D5"/>
    <mergeCell ref="B6:D6"/>
    <mergeCell ref="B7:D7"/>
    <mergeCell ref="B23:D23"/>
    <mergeCell ref="C57:D57"/>
    <mergeCell ref="C65:D65"/>
    <mergeCell ref="C67:D67"/>
    <mergeCell ref="C69:D69"/>
    <mergeCell ref="C83:D83"/>
    <mergeCell ref="C85:D85"/>
    <mergeCell ref="B62:D62"/>
    <mergeCell ref="B71:D71"/>
    <mergeCell ref="B72:D72"/>
    <mergeCell ref="B73:D73"/>
    <mergeCell ref="C21:D21"/>
    <mergeCell ref="C39:D39"/>
    <mergeCell ref="C41:D41"/>
    <mergeCell ref="C43:D43"/>
    <mergeCell ref="C53:D53"/>
    <mergeCell ref="C55:D55"/>
    <mergeCell ref="B24:D24"/>
    <mergeCell ref="B25:D25"/>
    <mergeCell ref="B26:D26"/>
    <mergeCell ref="B27:D27"/>
    <mergeCell ref="C10:D10"/>
    <mergeCell ref="C12:D12"/>
    <mergeCell ref="C14:D14"/>
    <mergeCell ref="C16:D16"/>
    <mergeCell ref="B17:B20"/>
    <mergeCell ref="C17:C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584</v>
      </c>
      <c r="B1" s="6" t="s">
        <v>1</v>
      </c>
      <c r="C1" s="6"/>
      <c r="D1" s="6"/>
    </row>
    <row r="2" spans="1:4" x14ac:dyDescent="0.25">
      <c r="A2" s="1" t="s">
        <v>27</v>
      </c>
      <c r="B2" s="1" t="s">
        <v>2</v>
      </c>
      <c r="C2" s="1" t="s">
        <v>28</v>
      </c>
      <c r="D2" s="1" t="s">
        <v>99</v>
      </c>
    </row>
    <row r="3" spans="1:4" ht="30" x14ac:dyDescent="0.25">
      <c r="A3" s="7" t="s">
        <v>1585</v>
      </c>
      <c r="B3" s="3" t="s">
        <v>30</v>
      </c>
      <c r="C3" s="3" t="s">
        <v>30</v>
      </c>
      <c r="D3" s="3" t="s">
        <v>30</v>
      </c>
    </row>
    <row r="4" spans="1:4" ht="75" x14ac:dyDescent="0.25">
      <c r="A4" s="2" t="s">
        <v>1586</v>
      </c>
      <c r="B4" s="3" t="s">
        <v>1587</v>
      </c>
      <c r="C4" s="3" t="s">
        <v>30</v>
      </c>
      <c r="D4" s="3" t="s">
        <v>30</v>
      </c>
    </row>
    <row r="5" spans="1:4" x14ac:dyDescent="0.25">
      <c r="A5" s="2" t="s">
        <v>1588</v>
      </c>
      <c r="B5" s="3" t="s">
        <v>1589</v>
      </c>
      <c r="C5" s="3" t="s">
        <v>1590</v>
      </c>
      <c r="D5" s="3" t="s">
        <v>1591</v>
      </c>
    </row>
    <row r="6" spans="1:4" x14ac:dyDescent="0.25">
      <c r="A6" s="2" t="s">
        <v>1592</v>
      </c>
      <c r="B6" s="5">
        <v>910517</v>
      </c>
      <c r="C6" s="5">
        <v>807454</v>
      </c>
      <c r="D6" s="5">
        <v>779806</v>
      </c>
    </row>
    <row r="7" spans="1:4" x14ac:dyDescent="0.25">
      <c r="A7" s="2" t="s">
        <v>1593</v>
      </c>
      <c r="B7" s="5">
        <v>323249</v>
      </c>
      <c r="C7" s="5">
        <v>220082</v>
      </c>
      <c r="D7" s="3" t="s">
        <v>30</v>
      </c>
    </row>
    <row r="8" spans="1:4" ht="30" x14ac:dyDescent="0.25">
      <c r="A8" s="2" t="s">
        <v>1594</v>
      </c>
      <c r="B8" s="3" t="s">
        <v>1595</v>
      </c>
      <c r="C8" s="3" t="s">
        <v>1596</v>
      </c>
      <c r="D8" s="3" t="s">
        <v>30</v>
      </c>
    </row>
    <row r="9" spans="1:4" ht="30" x14ac:dyDescent="0.25">
      <c r="A9" s="2" t="s">
        <v>1597</v>
      </c>
      <c r="B9" s="3" t="s">
        <v>1598</v>
      </c>
      <c r="C9" s="3" t="s">
        <v>30</v>
      </c>
      <c r="D9" s="3" t="s">
        <v>30</v>
      </c>
    </row>
    <row r="10" spans="1:4" x14ac:dyDescent="0.25">
      <c r="A10" s="2" t="s">
        <v>1599</v>
      </c>
      <c r="B10" s="3" t="s">
        <v>30</v>
      </c>
      <c r="C10" s="3" t="s">
        <v>30</v>
      </c>
      <c r="D10" s="3" t="s">
        <v>30</v>
      </c>
    </row>
    <row r="11" spans="1:4" ht="30" x14ac:dyDescent="0.25">
      <c r="A11" s="7" t="s">
        <v>1585</v>
      </c>
      <c r="B11" s="3" t="s">
        <v>30</v>
      </c>
      <c r="C11" s="3" t="s">
        <v>30</v>
      </c>
      <c r="D11" s="3" t="s">
        <v>30</v>
      </c>
    </row>
    <row r="12" spans="1:4" x14ac:dyDescent="0.25">
      <c r="A12" s="2" t="s">
        <v>1600</v>
      </c>
      <c r="B12" s="3" t="s">
        <v>1601</v>
      </c>
      <c r="C12" s="3" t="s">
        <v>30</v>
      </c>
      <c r="D12" s="3" t="s">
        <v>30</v>
      </c>
    </row>
    <row r="13" spans="1:4" x14ac:dyDescent="0.25">
      <c r="A13" s="2" t="s">
        <v>1602</v>
      </c>
      <c r="B13" s="3" t="s">
        <v>30</v>
      </c>
      <c r="C13" s="3" t="s">
        <v>30</v>
      </c>
      <c r="D13" s="3" t="s">
        <v>30</v>
      </c>
    </row>
    <row r="14" spans="1:4" ht="30" x14ac:dyDescent="0.25">
      <c r="A14" s="7" t="s">
        <v>1585</v>
      </c>
      <c r="B14" s="3" t="s">
        <v>30</v>
      </c>
      <c r="C14" s="3" t="s">
        <v>30</v>
      </c>
      <c r="D14" s="3" t="s">
        <v>30</v>
      </c>
    </row>
    <row r="15" spans="1:4" ht="30" x14ac:dyDescent="0.25">
      <c r="A15" s="2" t="s">
        <v>1603</v>
      </c>
      <c r="B15" s="3" t="s">
        <v>1604</v>
      </c>
      <c r="C15" s="3" t="s">
        <v>30</v>
      </c>
      <c r="D15" s="3" t="s">
        <v>30</v>
      </c>
    </row>
    <row r="16" spans="1:4" x14ac:dyDescent="0.25">
      <c r="A16" s="2" t="s">
        <v>1605</v>
      </c>
      <c r="B16" s="3" t="s">
        <v>30</v>
      </c>
      <c r="C16" s="3" t="s">
        <v>30</v>
      </c>
      <c r="D16" s="3" t="s">
        <v>30</v>
      </c>
    </row>
    <row r="17" spans="1:4" ht="30" x14ac:dyDescent="0.25">
      <c r="A17" s="7" t="s">
        <v>1585</v>
      </c>
      <c r="B17" s="3" t="s">
        <v>30</v>
      </c>
      <c r="C17" s="3" t="s">
        <v>30</v>
      </c>
      <c r="D17" s="3" t="s">
        <v>30</v>
      </c>
    </row>
    <row r="18" spans="1:4" ht="30" x14ac:dyDescent="0.25">
      <c r="A18" s="2" t="s">
        <v>1603</v>
      </c>
      <c r="B18" s="3" t="s">
        <v>1606</v>
      </c>
      <c r="C18" s="3" t="s">
        <v>30</v>
      </c>
      <c r="D18" s="3" t="s">
        <v>30</v>
      </c>
    </row>
    <row r="19" spans="1:4" x14ac:dyDescent="0.25">
      <c r="A19" s="2" t="s">
        <v>1607</v>
      </c>
      <c r="B19" s="3" t="s">
        <v>30</v>
      </c>
      <c r="C19" s="3" t="s">
        <v>30</v>
      </c>
      <c r="D19" s="3" t="s">
        <v>30</v>
      </c>
    </row>
    <row r="20" spans="1:4" ht="30" x14ac:dyDescent="0.25">
      <c r="A20" s="7" t="s">
        <v>1585</v>
      </c>
      <c r="B20" s="3" t="s">
        <v>30</v>
      </c>
      <c r="C20" s="3" t="s">
        <v>30</v>
      </c>
      <c r="D20" s="3" t="s">
        <v>30</v>
      </c>
    </row>
    <row r="21" spans="1:4" ht="30" x14ac:dyDescent="0.25">
      <c r="A21" s="2" t="s">
        <v>1603</v>
      </c>
      <c r="B21" s="3" t="s">
        <v>1608</v>
      </c>
      <c r="C21" s="3" t="s">
        <v>30</v>
      </c>
      <c r="D21" s="3" t="s">
        <v>30</v>
      </c>
    </row>
    <row r="22" spans="1:4" x14ac:dyDescent="0.25">
      <c r="A22" s="2" t="s">
        <v>1609</v>
      </c>
      <c r="B22" s="3" t="s">
        <v>30</v>
      </c>
      <c r="C22" s="3" t="s">
        <v>30</v>
      </c>
      <c r="D22" s="3" t="s">
        <v>30</v>
      </c>
    </row>
    <row r="23" spans="1:4" ht="30" x14ac:dyDescent="0.25">
      <c r="A23" s="7" t="s">
        <v>1585</v>
      </c>
      <c r="B23" s="3" t="s">
        <v>30</v>
      </c>
      <c r="C23" s="3" t="s">
        <v>30</v>
      </c>
      <c r="D23" s="3" t="s">
        <v>30</v>
      </c>
    </row>
    <row r="24" spans="1:4" ht="30" x14ac:dyDescent="0.25">
      <c r="A24" s="2" t="s">
        <v>1603</v>
      </c>
      <c r="B24" s="3" t="s">
        <v>1606</v>
      </c>
      <c r="C24" s="3" t="s">
        <v>30</v>
      </c>
      <c r="D24" s="3" t="s">
        <v>30</v>
      </c>
    </row>
    <row r="25" spans="1:4" x14ac:dyDescent="0.25">
      <c r="A25" s="2" t="s">
        <v>1610</v>
      </c>
      <c r="B25" s="3" t="s">
        <v>30</v>
      </c>
      <c r="C25" s="3" t="s">
        <v>30</v>
      </c>
      <c r="D25" s="3" t="s">
        <v>30</v>
      </c>
    </row>
    <row r="26" spans="1:4" ht="30" x14ac:dyDescent="0.25">
      <c r="A26" s="7" t="s">
        <v>1585</v>
      </c>
      <c r="B26" s="3" t="s">
        <v>30</v>
      </c>
      <c r="C26" s="3" t="s">
        <v>30</v>
      </c>
      <c r="D26" s="3" t="s">
        <v>30</v>
      </c>
    </row>
    <row r="27" spans="1:4" ht="30" x14ac:dyDescent="0.25">
      <c r="A27" s="2" t="s">
        <v>1603</v>
      </c>
      <c r="B27" s="3" t="s">
        <v>1598</v>
      </c>
      <c r="C27" s="3" t="s">
        <v>30</v>
      </c>
      <c r="D27" s="3" t="s">
        <v>30</v>
      </c>
    </row>
    <row r="28" spans="1:4" x14ac:dyDescent="0.25">
      <c r="A28" s="2" t="s">
        <v>1611</v>
      </c>
      <c r="B28" s="3" t="s">
        <v>30</v>
      </c>
      <c r="C28" s="3" t="s">
        <v>30</v>
      </c>
      <c r="D28" s="3" t="s">
        <v>30</v>
      </c>
    </row>
    <row r="29" spans="1:4" ht="30" x14ac:dyDescent="0.25">
      <c r="A29" s="7" t="s">
        <v>1585</v>
      </c>
      <c r="B29" s="3" t="s">
        <v>30</v>
      </c>
      <c r="C29" s="3" t="s">
        <v>30</v>
      </c>
      <c r="D29" s="3" t="s">
        <v>30</v>
      </c>
    </row>
    <row r="30" spans="1:4" ht="30" x14ac:dyDescent="0.25">
      <c r="A30" s="2" t="s">
        <v>1603</v>
      </c>
      <c r="B30" s="3" t="s">
        <v>1606</v>
      </c>
      <c r="C30" s="3" t="s">
        <v>30</v>
      </c>
      <c r="D30" s="3" t="s">
        <v>30</v>
      </c>
    </row>
    <row r="31" spans="1:4" x14ac:dyDescent="0.25">
      <c r="A31" s="2" t="s">
        <v>1612</v>
      </c>
      <c r="B31" s="3" t="s">
        <v>30</v>
      </c>
      <c r="C31" s="3" t="s">
        <v>30</v>
      </c>
      <c r="D31" s="3" t="s">
        <v>30</v>
      </c>
    </row>
    <row r="32" spans="1:4" ht="30" x14ac:dyDescent="0.25">
      <c r="A32" s="7" t="s">
        <v>1585</v>
      </c>
      <c r="B32" s="3" t="s">
        <v>30</v>
      </c>
      <c r="C32" s="3" t="s">
        <v>30</v>
      </c>
      <c r="D32" s="3" t="s">
        <v>30</v>
      </c>
    </row>
    <row r="33" spans="1:4" x14ac:dyDescent="0.25">
      <c r="A33" s="2" t="s">
        <v>1613</v>
      </c>
      <c r="B33" s="3" t="s">
        <v>1614</v>
      </c>
      <c r="C33" s="3" t="s">
        <v>30</v>
      </c>
      <c r="D33" s="3" t="s">
        <v>30</v>
      </c>
    </row>
    <row r="34" spans="1:4" x14ac:dyDescent="0.25">
      <c r="A34" s="2" t="s">
        <v>1615</v>
      </c>
      <c r="B34" s="3" t="s">
        <v>30</v>
      </c>
      <c r="C34" s="3" t="s">
        <v>30</v>
      </c>
      <c r="D34" s="3" t="s">
        <v>30</v>
      </c>
    </row>
    <row r="35" spans="1:4" ht="30" x14ac:dyDescent="0.25">
      <c r="A35" s="7" t="s">
        <v>1585</v>
      </c>
      <c r="B35" s="3" t="s">
        <v>30</v>
      </c>
      <c r="C35" s="3" t="s">
        <v>30</v>
      </c>
      <c r="D35" s="3" t="s">
        <v>30</v>
      </c>
    </row>
    <row r="36" spans="1:4" x14ac:dyDescent="0.25">
      <c r="A36" s="2" t="s">
        <v>1613</v>
      </c>
      <c r="B36" s="3" t="s">
        <v>1606</v>
      </c>
      <c r="C36" s="3" t="s">
        <v>30</v>
      </c>
      <c r="D36" s="3" t="s">
        <v>30</v>
      </c>
    </row>
    <row r="37" spans="1:4" x14ac:dyDescent="0.25">
      <c r="A37" s="2" t="s">
        <v>1616</v>
      </c>
      <c r="B37" s="3" t="s">
        <v>30</v>
      </c>
      <c r="C37" s="3" t="s">
        <v>30</v>
      </c>
      <c r="D37" s="3" t="s">
        <v>30</v>
      </c>
    </row>
    <row r="38" spans="1:4" ht="30" x14ac:dyDescent="0.25">
      <c r="A38" s="7" t="s">
        <v>1585</v>
      </c>
      <c r="B38" s="3" t="s">
        <v>30</v>
      </c>
      <c r="C38" s="3" t="s">
        <v>30</v>
      </c>
      <c r="D38" s="3" t="s">
        <v>30</v>
      </c>
    </row>
    <row r="39" spans="1:4" x14ac:dyDescent="0.25">
      <c r="A39" s="2" t="s">
        <v>1613</v>
      </c>
      <c r="B39" s="3" t="s">
        <v>1598</v>
      </c>
      <c r="C39" s="3" t="s">
        <v>30</v>
      </c>
      <c r="D39" s="3" t="s">
        <v>30</v>
      </c>
    </row>
    <row r="40" spans="1:4" x14ac:dyDescent="0.25">
      <c r="A40" s="2" t="s">
        <v>1617</v>
      </c>
      <c r="B40" s="3" t="s">
        <v>30</v>
      </c>
      <c r="C40" s="3" t="s">
        <v>30</v>
      </c>
      <c r="D40" s="3" t="s">
        <v>30</v>
      </c>
    </row>
    <row r="41" spans="1:4" ht="30" x14ac:dyDescent="0.25">
      <c r="A41" s="7" t="s">
        <v>1585</v>
      </c>
      <c r="B41" s="3" t="s">
        <v>30</v>
      </c>
      <c r="C41" s="3" t="s">
        <v>30</v>
      </c>
      <c r="D41" s="3" t="s">
        <v>30</v>
      </c>
    </row>
    <row r="42" spans="1:4" x14ac:dyDescent="0.25">
      <c r="A42" s="2" t="s">
        <v>1613</v>
      </c>
      <c r="B42" s="3" t="s">
        <v>1606</v>
      </c>
      <c r="C42" s="3" t="s">
        <v>30</v>
      </c>
      <c r="D42" s="3" t="s">
        <v>3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18</v>
      </c>
      <c r="B1" s="6" t="s">
        <v>2</v>
      </c>
      <c r="C1" s="6" t="s">
        <v>28</v>
      </c>
    </row>
    <row r="2" spans="1:3" x14ac:dyDescent="0.25">
      <c r="A2" s="1" t="s">
        <v>27</v>
      </c>
      <c r="B2" s="6"/>
      <c r="C2" s="6"/>
    </row>
    <row r="3" spans="1:3" ht="30" x14ac:dyDescent="0.25">
      <c r="A3" s="7" t="s">
        <v>1619</v>
      </c>
      <c r="B3" s="3" t="s">
        <v>30</v>
      </c>
      <c r="C3" s="3" t="s">
        <v>30</v>
      </c>
    </row>
    <row r="4" spans="1:3" ht="30" x14ac:dyDescent="0.25">
      <c r="A4" s="2" t="s">
        <v>1620</v>
      </c>
      <c r="B4" s="3" t="s">
        <v>1621</v>
      </c>
      <c r="C4" s="3" t="s">
        <v>1622</v>
      </c>
    </row>
    <row r="5" spans="1:3" x14ac:dyDescent="0.25">
      <c r="A5" s="2" t="s">
        <v>280</v>
      </c>
      <c r="B5" s="3" t="s">
        <v>30</v>
      </c>
      <c r="C5" s="3" t="s">
        <v>30</v>
      </c>
    </row>
    <row r="6" spans="1:3" ht="30" x14ac:dyDescent="0.25">
      <c r="A6" s="7" t="s">
        <v>1619</v>
      </c>
      <c r="B6" s="3" t="s">
        <v>30</v>
      </c>
      <c r="C6" s="3" t="s">
        <v>30</v>
      </c>
    </row>
    <row r="7" spans="1:3" ht="30" x14ac:dyDescent="0.25">
      <c r="A7" s="2" t="s">
        <v>1620</v>
      </c>
      <c r="B7" s="5">
        <v>5962</v>
      </c>
      <c r="C7" s="5">
        <v>4443</v>
      </c>
    </row>
    <row r="8" spans="1:3" x14ac:dyDescent="0.25">
      <c r="A8" s="2" t="s">
        <v>281</v>
      </c>
      <c r="B8" s="3" t="s">
        <v>30</v>
      </c>
      <c r="C8" s="3" t="s">
        <v>30</v>
      </c>
    </row>
    <row r="9" spans="1:3" ht="30" x14ac:dyDescent="0.25">
      <c r="A9" s="7" t="s">
        <v>1619</v>
      </c>
      <c r="B9" s="3" t="s">
        <v>30</v>
      </c>
      <c r="C9" s="3" t="s">
        <v>30</v>
      </c>
    </row>
    <row r="10" spans="1:3" ht="30" x14ac:dyDescent="0.25">
      <c r="A10" s="2" t="s">
        <v>1620</v>
      </c>
      <c r="B10" s="3">
        <v>780</v>
      </c>
      <c r="C10" s="5">
        <v>1135</v>
      </c>
    </row>
    <row r="11" spans="1:3" x14ac:dyDescent="0.25">
      <c r="A11" s="2" t="s">
        <v>282</v>
      </c>
      <c r="B11" s="3" t="s">
        <v>30</v>
      </c>
      <c r="C11" s="3" t="s">
        <v>30</v>
      </c>
    </row>
    <row r="12" spans="1:3" ht="30" x14ac:dyDescent="0.25">
      <c r="A12" s="7" t="s">
        <v>1619</v>
      </c>
      <c r="B12" s="3" t="s">
        <v>30</v>
      </c>
      <c r="C12" s="3" t="s">
        <v>30</v>
      </c>
    </row>
    <row r="13" spans="1:3" ht="30" x14ac:dyDescent="0.25">
      <c r="A13" s="2" t="s">
        <v>1620</v>
      </c>
      <c r="B13" s="5">
        <v>1406</v>
      </c>
      <c r="C13" s="5">
        <v>1985</v>
      </c>
    </row>
    <row r="14" spans="1:3" x14ac:dyDescent="0.25">
      <c r="A14" s="2" t="s">
        <v>283</v>
      </c>
      <c r="B14" s="3" t="s">
        <v>30</v>
      </c>
      <c r="C14" s="3" t="s">
        <v>30</v>
      </c>
    </row>
    <row r="15" spans="1:3" ht="30" x14ac:dyDescent="0.25">
      <c r="A15" s="7" t="s">
        <v>1619</v>
      </c>
      <c r="B15" s="3" t="s">
        <v>30</v>
      </c>
      <c r="C15" s="3" t="s">
        <v>30</v>
      </c>
    </row>
    <row r="16" spans="1:3" ht="30" x14ac:dyDescent="0.25">
      <c r="A16" s="2" t="s">
        <v>1620</v>
      </c>
      <c r="B16" s="5">
        <v>4035</v>
      </c>
      <c r="C16" s="5">
        <v>4354</v>
      </c>
    </row>
    <row r="17" spans="1:3" x14ac:dyDescent="0.25">
      <c r="A17" s="2" t="s">
        <v>284</v>
      </c>
      <c r="B17" s="3" t="s">
        <v>30</v>
      </c>
      <c r="C17" s="3" t="s">
        <v>30</v>
      </c>
    </row>
    <row r="18" spans="1:3" ht="30" x14ac:dyDescent="0.25">
      <c r="A18" s="7" t="s">
        <v>1619</v>
      </c>
      <c r="B18" s="3" t="s">
        <v>30</v>
      </c>
      <c r="C18" s="3" t="s">
        <v>30</v>
      </c>
    </row>
    <row r="19" spans="1:3" ht="30" x14ac:dyDescent="0.25">
      <c r="A19" s="2" t="s">
        <v>1620</v>
      </c>
      <c r="B19" s="3" t="s">
        <v>1623</v>
      </c>
      <c r="C19" s="3" t="s">
        <v>16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17.28515625" bestFit="1" customWidth="1"/>
    <col min="6" max="6" width="36.5703125" bestFit="1" customWidth="1"/>
    <col min="7" max="7" width="20.5703125" bestFit="1" customWidth="1"/>
    <col min="8" max="8" width="36.5703125" bestFit="1" customWidth="1"/>
    <col min="9" max="9" width="23" bestFit="1" customWidth="1"/>
  </cols>
  <sheetData>
    <row r="1" spans="1:9" ht="15" customHeight="1" x14ac:dyDescent="0.25">
      <c r="A1" s="1" t="s">
        <v>155</v>
      </c>
      <c r="B1" s="6" t="s">
        <v>156</v>
      </c>
      <c r="C1" s="6" t="s">
        <v>157</v>
      </c>
      <c r="D1" s="6" t="s">
        <v>76</v>
      </c>
      <c r="E1" s="6" t="s">
        <v>77</v>
      </c>
      <c r="F1" s="6" t="s">
        <v>78</v>
      </c>
      <c r="G1" s="6" t="s">
        <v>158</v>
      </c>
      <c r="H1" s="6" t="s">
        <v>80</v>
      </c>
      <c r="I1" s="6" t="s">
        <v>81</v>
      </c>
    </row>
    <row r="2" spans="1:9" x14ac:dyDescent="0.25">
      <c r="A2" s="1" t="s">
        <v>27</v>
      </c>
      <c r="B2" s="6"/>
      <c r="C2" s="6"/>
      <c r="D2" s="6"/>
      <c r="E2" s="6"/>
      <c r="F2" s="6"/>
      <c r="G2" s="6"/>
      <c r="H2" s="6"/>
      <c r="I2" s="6"/>
    </row>
    <row r="3" spans="1:9" x14ac:dyDescent="0.25">
      <c r="A3" s="2" t="s">
        <v>159</v>
      </c>
      <c r="B3" s="3" t="s">
        <v>160</v>
      </c>
      <c r="C3" s="3" t="s">
        <v>161</v>
      </c>
      <c r="D3" s="3" t="s">
        <v>162</v>
      </c>
      <c r="E3" s="3" t="s">
        <v>163</v>
      </c>
      <c r="F3" s="3" t="s">
        <v>164</v>
      </c>
      <c r="G3" s="3" t="s">
        <v>165</v>
      </c>
      <c r="H3" s="3" t="s">
        <v>166</v>
      </c>
      <c r="I3" s="3" t="s">
        <v>167</v>
      </c>
    </row>
    <row r="4" spans="1:9" ht="30" x14ac:dyDescent="0.25">
      <c r="A4" s="2" t="s">
        <v>168</v>
      </c>
      <c r="B4" s="5">
        <v>-2562</v>
      </c>
      <c r="C4" s="3" t="s">
        <v>30</v>
      </c>
      <c r="D4" s="5">
        <v>43311</v>
      </c>
      <c r="E4" s="5">
        <v>-45365</v>
      </c>
      <c r="F4" s="5">
        <v>-6503</v>
      </c>
      <c r="G4" s="5">
        <v>125819</v>
      </c>
      <c r="H4" s="5">
        <v>117262</v>
      </c>
      <c r="I4" s="5">
        <v>-119824</v>
      </c>
    </row>
    <row r="5" spans="1:9" x14ac:dyDescent="0.25">
      <c r="A5" s="2" t="s">
        <v>169</v>
      </c>
      <c r="B5" s="5">
        <v>1483</v>
      </c>
      <c r="C5" s="3" t="s">
        <v>30</v>
      </c>
      <c r="D5" s="5">
        <v>1483</v>
      </c>
      <c r="E5" s="3" t="s">
        <v>30</v>
      </c>
      <c r="F5" s="3" t="s">
        <v>30</v>
      </c>
      <c r="G5" s="3" t="s">
        <v>30</v>
      </c>
      <c r="H5" s="5">
        <v>1483</v>
      </c>
      <c r="I5" s="3" t="s">
        <v>30</v>
      </c>
    </row>
    <row r="6" spans="1:9" x14ac:dyDescent="0.25">
      <c r="A6" s="7" t="s">
        <v>170</v>
      </c>
      <c r="B6" s="3" t="s">
        <v>30</v>
      </c>
      <c r="C6" s="3" t="s">
        <v>30</v>
      </c>
      <c r="D6" s="3" t="s">
        <v>30</v>
      </c>
      <c r="E6" s="3" t="s">
        <v>30</v>
      </c>
      <c r="F6" s="3" t="s">
        <v>30</v>
      </c>
      <c r="G6" s="3" t="s">
        <v>30</v>
      </c>
      <c r="H6" s="3" t="s">
        <v>30</v>
      </c>
      <c r="I6" s="3" t="s">
        <v>30</v>
      </c>
    </row>
    <row r="7" spans="1:9" x14ac:dyDescent="0.25">
      <c r="A7" s="2" t="s">
        <v>122</v>
      </c>
      <c r="B7" s="5">
        <v>368302</v>
      </c>
      <c r="C7" s="3" t="s">
        <v>30</v>
      </c>
      <c r="D7" s="3" t="s">
        <v>30</v>
      </c>
      <c r="E7" s="5">
        <v>283559</v>
      </c>
      <c r="F7" s="3" t="s">
        <v>30</v>
      </c>
      <c r="G7" s="3" t="s">
        <v>30</v>
      </c>
      <c r="H7" s="5">
        <v>283559</v>
      </c>
      <c r="I7" s="5">
        <v>84743</v>
      </c>
    </row>
    <row r="8" spans="1:9" x14ac:dyDescent="0.25">
      <c r="A8" s="7" t="s">
        <v>171</v>
      </c>
      <c r="B8" s="3" t="s">
        <v>30</v>
      </c>
      <c r="C8" s="3" t="s">
        <v>30</v>
      </c>
      <c r="D8" s="3" t="s">
        <v>30</v>
      </c>
      <c r="E8" s="3" t="s">
        <v>30</v>
      </c>
      <c r="F8" s="3" t="s">
        <v>30</v>
      </c>
      <c r="G8" s="3" t="s">
        <v>30</v>
      </c>
      <c r="H8" s="3" t="s">
        <v>30</v>
      </c>
      <c r="I8" s="3" t="s">
        <v>30</v>
      </c>
    </row>
    <row r="9" spans="1:9" ht="30" x14ac:dyDescent="0.25">
      <c r="A9" s="2" t="s">
        <v>146</v>
      </c>
      <c r="B9" s="5">
        <v>-93292</v>
      </c>
      <c r="C9" s="3" t="s">
        <v>30</v>
      </c>
      <c r="D9" s="3" t="s">
        <v>30</v>
      </c>
      <c r="E9" s="3" t="s">
        <v>30</v>
      </c>
      <c r="F9" s="5">
        <v>-87729</v>
      </c>
      <c r="G9" s="3" t="s">
        <v>30</v>
      </c>
      <c r="H9" s="5">
        <v>-87729</v>
      </c>
      <c r="I9" s="5">
        <v>-5563</v>
      </c>
    </row>
    <row r="10" spans="1:9" x14ac:dyDescent="0.25">
      <c r="A10" s="2" t="s">
        <v>147</v>
      </c>
      <c r="B10" s="5">
        <v>131794</v>
      </c>
      <c r="C10" s="3" t="s">
        <v>30</v>
      </c>
      <c r="D10" s="3" t="s">
        <v>30</v>
      </c>
      <c r="E10" s="3" t="s">
        <v>30</v>
      </c>
      <c r="F10" s="5">
        <v>129328</v>
      </c>
      <c r="G10" s="3" t="s">
        <v>30</v>
      </c>
      <c r="H10" s="5">
        <v>129328</v>
      </c>
      <c r="I10" s="5">
        <v>2466</v>
      </c>
    </row>
    <row r="11" spans="1:9" x14ac:dyDescent="0.25">
      <c r="A11" s="2" t="s">
        <v>148</v>
      </c>
      <c r="B11" s="5">
        <v>-65110</v>
      </c>
      <c r="C11" s="3" t="s">
        <v>30</v>
      </c>
      <c r="D11" s="3" t="s">
        <v>30</v>
      </c>
      <c r="E11" s="3" t="s">
        <v>30</v>
      </c>
      <c r="F11" s="5">
        <v>-69208</v>
      </c>
      <c r="G11" s="3" t="s">
        <v>30</v>
      </c>
      <c r="H11" s="5">
        <v>-69208</v>
      </c>
      <c r="I11" s="5">
        <v>4098</v>
      </c>
    </row>
    <row r="12" spans="1:9" x14ac:dyDescent="0.25">
      <c r="A12" s="2" t="s">
        <v>149</v>
      </c>
      <c r="B12" s="5">
        <v>341694</v>
      </c>
      <c r="C12" s="3" t="s">
        <v>30</v>
      </c>
      <c r="D12" s="3" t="s">
        <v>30</v>
      </c>
      <c r="E12" s="3" t="s">
        <v>30</v>
      </c>
      <c r="F12" s="3" t="s">
        <v>30</v>
      </c>
      <c r="G12" s="3" t="s">
        <v>30</v>
      </c>
      <c r="H12" s="5">
        <v>255950</v>
      </c>
      <c r="I12" s="5">
        <v>85744</v>
      </c>
    </row>
    <row r="13" spans="1:9" ht="30" x14ac:dyDescent="0.25">
      <c r="A13" s="2" t="s">
        <v>172</v>
      </c>
      <c r="B13" s="5">
        <v>-156785</v>
      </c>
      <c r="C13" s="3" t="s">
        <v>30</v>
      </c>
      <c r="D13" s="3" t="s">
        <v>30</v>
      </c>
      <c r="E13" s="5">
        <v>-156785</v>
      </c>
      <c r="F13" s="3" t="s">
        <v>30</v>
      </c>
      <c r="G13" s="3" t="s">
        <v>30</v>
      </c>
      <c r="H13" s="5">
        <v>-156785</v>
      </c>
      <c r="I13" s="3" t="s">
        <v>30</v>
      </c>
    </row>
    <row r="14" spans="1:9" ht="30" x14ac:dyDescent="0.25">
      <c r="A14" s="2" t="s">
        <v>173</v>
      </c>
      <c r="B14" s="5">
        <v>-37356</v>
      </c>
      <c r="C14" s="3" t="s">
        <v>30</v>
      </c>
      <c r="D14" s="3" t="s">
        <v>30</v>
      </c>
      <c r="E14" s="3" t="s">
        <v>30</v>
      </c>
      <c r="F14" s="3" t="s">
        <v>30</v>
      </c>
      <c r="G14" s="3" t="s">
        <v>30</v>
      </c>
      <c r="H14" s="3" t="s">
        <v>30</v>
      </c>
      <c r="I14" s="5">
        <v>-37356</v>
      </c>
    </row>
    <row r="15" spans="1:9" ht="30" x14ac:dyDescent="0.25">
      <c r="A15" s="2" t="s">
        <v>174</v>
      </c>
      <c r="B15" s="3">
        <v>-20</v>
      </c>
      <c r="C15" s="3" t="s">
        <v>30</v>
      </c>
      <c r="D15" s="3">
        <v>96</v>
      </c>
      <c r="E15" s="3" t="s">
        <v>30</v>
      </c>
      <c r="F15" s="3" t="s">
        <v>30</v>
      </c>
      <c r="G15" s="3">
        <v>-116</v>
      </c>
      <c r="H15" s="3">
        <v>-20</v>
      </c>
      <c r="I15" s="3" t="s">
        <v>30</v>
      </c>
    </row>
    <row r="16" spans="1:9" x14ac:dyDescent="0.25">
      <c r="A16" s="2" t="s">
        <v>175</v>
      </c>
      <c r="B16" s="5">
        <v>11066478</v>
      </c>
      <c r="C16" s="5">
        <v>397050</v>
      </c>
      <c r="D16" s="5">
        <v>550650</v>
      </c>
      <c r="E16" s="5">
        <v>11917074</v>
      </c>
      <c r="F16" s="5">
        <v>-1178833</v>
      </c>
      <c r="G16" s="5">
        <v>-1135680</v>
      </c>
      <c r="H16" s="5">
        <v>10550261</v>
      </c>
      <c r="I16" s="5">
        <v>516217</v>
      </c>
    </row>
    <row r="17" spans="1:9" ht="30" x14ac:dyDescent="0.25">
      <c r="A17" s="2" t="s">
        <v>168</v>
      </c>
      <c r="B17" s="5">
        <v>5636</v>
      </c>
      <c r="C17" s="3" t="s">
        <v>30</v>
      </c>
      <c r="D17" s="3">
        <v>675</v>
      </c>
      <c r="E17" s="3" t="s">
        <v>30</v>
      </c>
      <c r="F17" s="3" t="s">
        <v>30</v>
      </c>
      <c r="G17" s="3" t="s">
        <v>30</v>
      </c>
      <c r="H17" s="3">
        <v>675</v>
      </c>
      <c r="I17" s="5">
        <v>4961</v>
      </c>
    </row>
    <row r="18" spans="1:9" x14ac:dyDescent="0.25">
      <c r="A18" s="2" t="s">
        <v>169</v>
      </c>
      <c r="B18" s="3" t="s">
        <v>84</v>
      </c>
      <c r="C18" s="3" t="s">
        <v>30</v>
      </c>
      <c r="D18" s="3" t="s">
        <v>30</v>
      </c>
      <c r="E18" s="3" t="s">
        <v>30</v>
      </c>
      <c r="F18" s="3" t="s">
        <v>30</v>
      </c>
      <c r="G18" s="3" t="s">
        <v>30</v>
      </c>
      <c r="H18" s="3" t="s">
        <v>30</v>
      </c>
      <c r="I18" s="3" t="s">
        <v>30</v>
      </c>
    </row>
    <row r="19" spans="1:9" x14ac:dyDescent="0.25">
      <c r="A19" s="7" t="s">
        <v>170</v>
      </c>
      <c r="B19" s="3" t="s">
        <v>30</v>
      </c>
      <c r="C19" s="3" t="s">
        <v>30</v>
      </c>
      <c r="D19" s="3" t="s">
        <v>30</v>
      </c>
      <c r="E19" s="3" t="s">
        <v>30</v>
      </c>
      <c r="F19" s="3" t="s">
        <v>30</v>
      </c>
      <c r="G19" s="3" t="s">
        <v>30</v>
      </c>
      <c r="H19" s="3" t="s">
        <v>30</v>
      </c>
      <c r="I19" s="3" t="s">
        <v>30</v>
      </c>
    </row>
    <row r="20" spans="1:9" x14ac:dyDescent="0.25">
      <c r="A20" s="2" t="s">
        <v>122</v>
      </c>
      <c r="B20" s="5">
        <v>1083482</v>
      </c>
      <c r="C20" s="3" t="s">
        <v>30</v>
      </c>
      <c r="D20" s="3" t="s">
        <v>30</v>
      </c>
      <c r="E20" s="5">
        <v>962163</v>
      </c>
      <c r="F20" s="3" t="s">
        <v>30</v>
      </c>
      <c r="G20" s="3" t="s">
        <v>30</v>
      </c>
      <c r="H20" s="5">
        <v>962163</v>
      </c>
      <c r="I20" s="5">
        <v>121319</v>
      </c>
    </row>
    <row r="21" spans="1:9" x14ac:dyDescent="0.25">
      <c r="A21" s="7" t="s">
        <v>171</v>
      </c>
      <c r="B21" s="3" t="s">
        <v>30</v>
      </c>
      <c r="C21" s="3" t="s">
        <v>30</v>
      </c>
      <c r="D21" s="3" t="s">
        <v>30</v>
      </c>
      <c r="E21" s="3" t="s">
        <v>30</v>
      </c>
      <c r="F21" s="3" t="s">
        <v>30</v>
      </c>
      <c r="G21" s="3" t="s">
        <v>30</v>
      </c>
      <c r="H21" s="3" t="s">
        <v>30</v>
      </c>
      <c r="I21" s="3" t="s">
        <v>30</v>
      </c>
    </row>
    <row r="22" spans="1:9" ht="30" x14ac:dyDescent="0.25">
      <c r="A22" s="2" t="s">
        <v>146</v>
      </c>
      <c r="B22" s="5">
        <v>461754</v>
      </c>
      <c r="C22" s="3" t="s">
        <v>30</v>
      </c>
      <c r="D22" s="3" t="s">
        <v>30</v>
      </c>
      <c r="E22" s="3" t="s">
        <v>30</v>
      </c>
      <c r="F22" s="5">
        <v>434638</v>
      </c>
      <c r="G22" s="3" t="s">
        <v>30</v>
      </c>
      <c r="H22" s="5">
        <v>434638</v>
      </c>
      <c r="I22" s="5">
        <v>27116</v>
      </c>
    </row>
    <row r="23" spans="1:9" x14ac:dyDescent="0.25">
      <c r="A23" s="2" t="s">
        <v>147</v>
      </c>
      <c r="B23" s="5">
        <v>374209</v>
      </c>
      <c r="C23" s="3" t="s">
        <v>30</v>
      </c>
      <c r="D23" s="3" t="s">
        <v>30</v>
      </c>
      <c r="E23" s="3" t="s">
        <v>30</v>
      </c>
      <c r="F23" s="5">
        <v>368507</v>
      </c>
      <c r="G23" s="3" t="s">
        <v>30</v>
      </c>
      <c r="H23" s="5">
        <v>368507</v>
      </c>
      <c r="I23" s="5">
        <v>5702</v>
      </c>
    </row>
    <row r="24" spans="1:9" x14ac:dyDescent="0.25">
      <c r="A24" s="2" t="s">
        <v>148</v>
      </c>
      <c r="B24" s="5">
        <v>14711</v>
      </c>
      <c r="C24" s="3" t="s">
        <v>30</v>
      </c>
      <c r="D24" s="3" t="s">
        <v>30</v>
      </c>
      <c r="E24" s="3" t="s">
        <v>30</v>
      </c>
      <c r="F24" s="5">
        <v>19565</v>
      </c>
      <c r="G24" s="3" t="s">
        <v>30</v>
      </c>
      <c r="H24" s="5">
        <v>19565</v>
      </c>
      <c r="I24" s="5">
        <v>-4854</v>
      </c>
    </row>
    <row r="25" spans="1:9" x14ac:dyDescent="0.25">
      <c r="A25" s="2" t="s">
        <v>149</v>
      </c>
      <c r="B25" s="5">
        <v>1934156</v>
      </c>
      <c r="C25" s="3" t="s">
        <v>30</v>
      </c>
      <c r="D25" s="3" t="s">
        <v>30</v>
      </c>
      <c r="E25" s="3" t="s">
        <v>30</v>
      </c>
      <c r="F25" s="3" t="s">
        <v>30</v>
      </c>
      <c r="G25" s="3" t="s">
        <v>30</v>
      </c>
      <c r="H25" s="5">
        <v>1784873</v>
      </c>
      <c r="I25" s="5">
        <v>149283</v>
      </c>
    </row>
    <row r="26" spans="1:9" ht="30" x14ac:dyDescent="0.25">
      <c r="A26" s="2" t="s">
        <v>172</v>
      </c>
      <c r="B26" s="5">
        <v>-190008</v>
      </c>
      <c r="C26" s="3" t="s">
        <v>30</v>
      </c>
      <c r="D26" s="3" t="s">
        <v>30</v>
      </c>
      <c r="E26" s="5">
        <v>-190008</v>
      </c>
      <c r="F26" s="3" t="s">
        <v>30</v>
      </c>
      <c r="G26" s="3" t="s">
        <v>30</v>
      </c>
      <c r="H26" s="5">
        <v>-190008</v>
      </c>
      <c r="I26" s="3" t="s">
        <v>30</v>
      </c>
    </row>
    <row r="27" spans="1:9" ht="30" x14ac:dyDescent="0.25">
      <c r="A27" s="2" t="s">
        <v>173</v>
      </c>
      <c r="B27" s="5">
        <v>-45640</v>
      </c>
      <c r="C27" s="3" t="s">
        <v>30</v>
      </c>
      <c r="D27" s="3" t="s">
        <v>30</v>
      </c>
      <c r="E27" s="3" t="s">
        <v>30</v>
      </c>
      <c r="F27" s="3" t="s">
        <v>30</v>
      </c>
      <c r="G27" s="3" t="s">
        <v>30</v>
      </c>
      <c r="H27" s="3" t="s">
        <v>30</v>
      </c>
      <c r="I27" s="5">
        <v>-45640</v>
      </c>
    </row>
    <row r="28" spans="1:9" ht="30" x14ac:dyDescent="0.25">
      <c r="A28" s="2" t="s">
        <v>174</v>
      </c>
      <c r="B28" s="5">
        <v>2234</v>
      </c>
      <c r="C28" s="3" t="s">
        <v>30</v>
      </c>
      <c r="D28" s="3">
        <v>-285</v>
      </c>
      <c r="E28" s="3">
        <v>-23</v>
      </c>
      <c r="F28" s="3" t="s">
        <v>30</v>
      </c>
      <c r="G28" s="5">
        <v>2542</v>
      </c>
      <c r="H28" s="5">
        <v>2234</v>
      </c>
      <c r="I28" s="3" t="s">
        <v>30</v>
      </c>
    </row>
    <row r="29" spans="1:9" x14ac:dyDescent="0.25">
      <c r="A29" s="2" t="s">
        <v>176</v>
      </c>
      <c r="B29" s="5">
        <v>12772856</v>
      </c>
      <c r="C29" s="5">
        <v>397050</v>
      </c>
      <c r="D29" s="5">
        <v>551040</v>
      </c>
      <c r="E29" s="5">
        <v>12689206</v>
      </c>
      <c r="F29" s="5">
        <v>-356123</v>
      </c>
      <c r="G29" s="5">
        <v>-1133138</v>
      </c>
      <c r="H29" s="5">
        <v>12148035</v>
      </c>
      <c r="I29" s="5">
        <v>624821</v>
      </c>
    </row>
    <row r="30" spans="1:9" ht="30" x14ac:dyDescent="0.25">
      <c r="A30" s="2" t="s">
        <v>168</v>
      </c>
      <c r="B30" s="5">
        <v>3513</v>
      </c>
      <c r="C30" s="3" t="s">
        <v>30</v>
      </c>
      <c r="D30" s="3">
        <v>528</v>
      </c>
      <c r="E30" s="3" t="s">
        <v>30</v>
      </c>
      <c r="F30" s="3" t="s">
        <v>30</v>
      </c>
      <c r="G30" s="3" t="s">
        <v>30</v>
      </c>
      <c r="H30" s="3">
        <v>528</v>
      </c>
      <c r="I30" s="5">
        <v>2985</v>
      </c>
    </row>
    <row r="31" spans="1:9" x14ac:dyDescent="0.25">
      <c r="A31" s="2" t="s">
        <v>169</v>
      </c>
      <c r="B31" s="3" t="s">
        <v>84</v>
      </c>
      <c r="C31" s="3" t="s">
        <v>30</v>
      </c>
      <c r="D31" s="3" t="s">
        <v>30</v>
      </c>
      <c r="E31" s="3" t="s">
        <v>30</v>
      </c>
      <c r="F31" s="3" t="s">
        <v>30</v>
      </c>
      <c r="G31" s="3" t="s">
        <v>30</v>
      </c>
      <c r="H31" s="3" t="s">
        <v>30</v>
      </c>
      <c r="I31" s="3" t="s">
        <v>30</v>
      </c>
    </row>
    <row r="32" spans="1:9" x14ac:dyDescent="0.25">
      <c r="A32" s="7" t="s">
        <v>170</v>
      </c>
      <c r="B32" s="3" t="s">
        <v>30</v>
      </c>
      <c r="C32" s="3" t="s">
        <v>30</v>
      </c>
      <c r="D32" s="3" t="s">
        <v>30</v>
      </c>
      <c r="E32" s="3" t="s">
        <v>30</v>
      </c>
      <c r="F32" s="3" t="s">
        <v>30</v>
      </c>
      <c r="G32" s="3" t="s">
        <v>30</v>
      </c>
      <c r="H32" s="3" t="s">
        <v>30</v>
      </c>
      <c r="I32" s="3" t="s">
        <v>30</v>
      </c>
    </row>
    <row r="33" spans="1:9" x14ac:dyDescent="0.25">
      <c r="A33" s="2" t="s">
        <v>122</v>
      </c>
      <c r="B33" s="5">
        <v>1991648</v>
      </c>
      <c r="C33" s="3" t="s">
        <v>30</v>
      </c>
      <c r="D33" s="3" t="s">
        <v>30</v>
      </c>
      <c r="E33" s="5">
        <v>1823119</v>
      </c>
      <c r="F33" s="3" t="s">
        <v>30</v>
      </c>
      <c r="G33" s="3" t="s">
        <v>30</v>
      </c>
      <c r="H33" s="5">
        <v>1823119</v>
      </c>
      <c r="I33" s="5">
        <v>168529</v>
      </c>
    </row>
    <row r="34" spans="1:9" x14ac:dyDescent="0.25">
      <c r="A34" s="7" t="s">
        <v>171</v>
      </c>
      <c r="B34" s="3" t="s">
        <v>30</v>
      </c>
      <c r="C34" s="3" t="s">
        <v>30</v>
      </c>
      <c r="D34" s="3" t="s">
        <v>30</v>
      </c>
      <c r="E34" s="3" t="s">
        <v>30</v>
      </c>
      <c r="F34" s="3" t="s">
        <v>30</v>
      </c>
      <c r="G34" s="3" t="s">
        <v>30</v>
      </c>
      <c r="H34" s="3" t="s">
        <v>30</v>
      </c>
      <c r="I34" s="3" t="s">
        <v>30</v>
      </c>
    </row>
    <row r="35" spans="1:9" ht="30" x14ac:dyDescent="0.25">
      <c r="A35" s="2" t="s">
        <v>146</v>
      </c>
      <c r="B35" s="5">
        <v>301889</v>
      </c>
      <c r="C35" s="3" t="s">
        <v>30</v>
      </c>
      <c r="D35" s="3" t="s">
        <v>30</v>
      </c>
      <c r="E35" s="3" t="s">
        <v>30</v>
      </c>
      <c r="F35" s="5">
        <v>296942</v>
      </c>
      <c r="G35" s="3" t="s">
        <v>30</v>
      </c>
      <c r="H35" s="5">
        <v>296942</v>
      </c>
      <c r="I35" s="5">
        <v>4947</v>
      </c>
    </row>
    <row r="36" spans="1:9" x14ac:dyDescent="0.25">
      <c r="A36" s="2" t="s">
        <v>147</v>
      </c>
      <c r="B36" s="5">
        <v>499560</v>
      </c>
      <c r="C36" s="3" t="s">
        <v>30</v>
      </c>
      <c r="D36" s="3" t="s">
        <v>30</v>
      </c>
      <c r="E36" s="3" t="s">
        <v>30</v>
      </c>
      <c r="F36" s="5">
        <v>493750</v>
      </c>
      <c r="G36" s="3" t="s">
        <v>30</v>
      </c>
      <c r="H36" s="5">
        <v>493750</v>
      </c>
      <c r="I36" s="5">
        <v>5810</v>
      </c>
    </row>
    <row r="37" spans="1:9" x14ac:dyDescent="0.25">
      <c r="A37" s="2" t="s">
        <v>148</v>
      </c>
      <c r="B37" s="5">
        <v>99404</v>
      </c>
      <c r="C37" s="3" t="s">
        <v>30</v>
      </c>
      <c r="D37" s="3" t="s">
        <v>30</v>
      </c>
      <c r="E37" s="3" t="s">
        <v>30</v>
      </c>
      <c r="F37" s="5">
        <v>93592</v>
      </c>
      <c r="G37" s="3" t="s">
        <v>30</v>
      </c>
      <c r="H37" s="5">
        <v>93592</v>
      </c>
      <c r="I37" s="5">
        <v>5812</v>
      </c>
    </row>
    <row r="38" spans="1:9" x14ac:dyDescent="0.25">
      <c r="A38" s="2" t="s">
        <v>149</v>
      </c>
      <c r="B38" s="5">
        <v>2892501</v>
      </c>
      <c r="C38" s="3" t="s">
        <v>30</v>
      </c>
      <c r="D38" s="3" t="s">
        <v>30</v>
      </c>
      <c r="E38" s="3" t="s">
        <v>30</v>
      </c>
      <c r="F38" s="3" t="s">
        <v>30</v>
      </c>
      <c r="G38" s="3" t="s">
        <v>30</v>
      </c>
      <c r="H38" s="5">
        <v>2707403</v>
      </c>
      <c r="I38" s="5">
        <v>185098</v>
      </c>
    </row>
    <row r="39" spans="1:9" ht="30" x14ac:dyDescent="0.25">
      <c r="A39" s="2" t="s">
        <v>172</v>
      </c>
      <c r="B39" s="5">
        <v>-396030</v>
      </c>
      <c r="C39" s="3" t="s">
        <v>30</v>
      </c>
      <c r="D39" s="3" t="s">
        <v>30</v>
      </c>
      <c r="E39" s="5">
        <v>-396030</v>
      </c>
      <c r="F39" s="3" t="s">
        <v>30</v>
      </c>
      <c r="G39" s="3" t="s">
        <v>30</v>
      </c>
      <c r="H39" s="5">
        <v>-396030</v>
      </c>
      <c r="I39" s="3" t="s">
        <v>30</v>
      </c>
    </row>
    <row r="40" spans="1:9" ht="30" x14ac:dyDescent="0.25">
      <c r="A40" s="2" t="s">
        <v>173</v>
      </c>
      <c r="B40" s="5">
        <v>-63065</v>
      </c>
      <c r="C40" s="3" t="s">
        <v>30</v>
      </c>
      <c r="D40" s="3" t="s">
        <v>30</v>
      </c>
      <c r="E40" s="3" t="s">
        <v>30</v>
      </c>
      <c r="F40" s="3" t="s">
        <v>30</v>
      </c>
      <c r="G40" s="3" t="s">
        <v>30</v>
      </c>
      <c r="H40" s="3" t="s">
        <v>30</v>
      </c>
      <c r="I40" s="5">
        <v>-63065</v>
      </c>
    </row>
    <row r="41" spans="1:9" ht="30" x14ac:dyDescent="0.25">
      <c r="A41" s="2" t="s">
        <v>174</v>
      </c>
      <c r="B41" s="5">
        <v>9212</v>
      </c>
      <c r="C41" s="3" t="s">
        <v>30</v>
      </c>
      <c r="D41" s="3">
        <v>-260</v>
      </c>
      <c r="E41" s="3" t="s">
        <v>30</v>
      </c>
      <c r="F41" s="3" t="s">
        <v>30</v>
      </c>
      <c r="G41" s="5">
        <v>9472</v>
      </c>
      <c r="H41" s="5">
        <v>9212</v>
      </c>
      <c r="I41" s="3" t="s">
        <v>30</v>
      </c>
    </row>
    <row r="42" spans="1:9" x14ac:dyDescent="0.25">
      <c r="A42" s="2" t="s">
        <v>177</v>
      </c>
      <c r="B42" s="3" t="s">
        <v>178</v>
      </c>
      <c r="C42" s="3" t="s">
        <v>161</v>
      </c>
      <c r="D42" s="3" t="s">
        <v>179</v>
      </c>
      <c r="E42" s="3" t="s">
        <v>180</v>
      </c>
      <c r="F42" s="3" t="s">
        <v>181</v>
      </c>
      <c r="G42" s="3" t="s">
        <v>182</v>
      </c>
      <c r="H42" s="3" t="s">
        <v>183</v>
      </c>
      <c r="I42" s="3" t="s">
        <v>18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25</v>
      </c>
      <c r="B1" s="6" t="s">
        <v>2</v>
      </c>
      <c r="C1" s="6" t="s">
        <v>28</v>
      </c>
    </row>
    <row r="2" spans="1:3" x14ac:dyDescent="0.25">
      <c r="A2" s="1" t="s">
        <v>27</v>
      </c>
      <c r="B2" s="6"/>
      <c r="C2" s="6"/>
    </row>
    <row r="3" spans="1:3" ht="30" x14ac:dyDescent="0.25">
      <c r="A3" s="7" t="s">
        <v>1626</v>
      </c>
      <c r="B3" s="3" t="s">
        <v>30</v>
      </c>
      <c r="C3" s="3" t="s">
        <v>30</v>
      </c>
    </row>
    <row r="4" spans="1:3" ht="30" x14ac:dyDescent="0.25">
      <c r="A4" s="2" t="s">
        <v>1627</v>
      </c>
      <c r="B4" s="3" t="s">
        <v>1628</v>
      </c>
      <c r="C4" s="3" t="s">
        <v>1629</v>
      </c>
    </row>
    <row r="5" spans="1:3" x14ac:dyDescent="0.25">
      <c r="A5" s="2" t="s">
        <v>280</v>
      </c>
      <c r="B5" s="3" t="s">
        <v>30</v>
      </c>
      <c r="C5" s="3" t="s">
        <v>30</v>
      </c>
    </row>
    <row r="6" spans="1:3" ht="30" x14ac:dyDescent="0.25">
      <c r="A6" s="7" t="s">
        <v>1626</v>
      </c>
      <c r="B6" s="3" t="s">
        <v>30</v>
      </c>
      <c r="C6" s="3" t="s">
        <v>30</v>
      </c>
    </row>
    <row r="7" spans="1:3" ht="30" x14ac:dyDescent="0.25">
      <c r="A7" s="2" t="s">
        <v>1627</v>
      </c>
      <c r="B7" s="5">
        <v>23352</v>
      </c>
      <c r="C7" s="5">
        <v>18442</v>
      </c>
    </row>
    <row r="8" spans="1:3" x14ac:dyDescent="0.25">
      <c r="A8" s="2" t="s">
        <v>281</v>
      </c>
      <c r="B8" s="3" t="s">
        <v>30</v>
      </c>
      <c r="C8" s="3" t="s">
        <v>30</v>
      </c>
    </row>
    <row r="9" spans="1:3" ht="30" x14ac:dyDescent="0.25">
      <c r="A9" s="7" t="s">
        <v>1626</v>
      </c>
      <c r="B9" s="3" t="s">
        <v>30</v>
      </c>
      <c r="C9" s="3" t="s">
        <v>30</v>
      </c>
    </row>
    <row r="10" spans="1:3" ht="30" x14ac:dyDescent="0.25">
      <c r="A10" s="2" t="s">
        <v>1627</v>
      </c>
      <c r="B10" s="3" t="s">
        <v>1630</v>
      </c>
      <c r="C10" s="3" t="s">
        <v>16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32</v>
      </c>
      <c r="B1" s="6" t="s">
        <v>1</v>
      </c>
      <c r="C1" s="6"/>
      <c r="D1" s="6"/>
    </row>
    <row r="2" spans="1:4" x14ac:dyDescent="0.25">
      <c r="A2" s="1" t="s">
        <v>27</v>
      </c>
      <c r="B2" s="1" t="s">
        <v>2</v>
      </c>
      <c r="C2" s="1" t="s">
        <v>28</v>
      </c>
      <c r="D2" s="1" t="s">
        <v>99</v>
      </c>
    </row>
    <row r="3" spans="1:4" ht="30" x14ac:dyDescent="0.25">
      <c r="A3" s="7" t="s">
        <v>1633</v>
      </c>
      <c r="B3" s="3" t="s">
        <v>30</v>
      </c>
      <c r="C3" s="3" t="s">
        <v>30</v>
      </c>
      <c r="D3" s="3" t="s">
        <v>30</v>
      </c>
    </row>
    <row r="4" spans="1:4" x14ac:dyDescent="0.25">
      <c r="A4" s="2" t="s">
        <v>1634</v>
      </c>
      <c r="B4" s="3" t="s">
        <v>1635</v>
      </c>
      <c r="C4" s="3" t="s">
        <v>1636</v>
      </c>
      <c r="D4" s="3" t="s">
        <v>1637</v>
      </c>
    </row>
    <row r="5" spans="1:4" x14ac:dyDescent="0.25">
      <c r="A5" s="2" t="s">
        <v>1638</v>
      </c>
      <c r="B5" s="5">
        <v>352590</v>
      </c>
      <c r="C5" s="5">
        <v>325575</v>
      </c>
      <c r="D5" s="5">
        <v>365109</v>
      </c>
    </row>
    <row r="6" spans="1:4" x14ac:dyDescent="0.25">
      <c r="A6" s="2" t="s">
        <v>1639</v>
      </c>
      <c r="B6" s="3" t="s">
        <v>1640</v>
      </c>
      <c r="C6" s="3" t="s">
        <v>1641</v>
      </c>
      <c r="D6" s="3" t="s">
        <v>164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43</v>
      </c>
      <c r="B1" s="6" t="s">
        <v>2</v>
      </c>
      <c r="C1" s="6" t="s">
        <v>28</v>
      </c>
    </row>
    <row r="2" spans="1:3" x14ac:dyDescent="0.25">
      <c r="A2" s="1" t="s">
        <v>27</v>
      </c>
      <c r="B2" s="6"/>
      <c r="C2" s="6"/>
    </row>
    <row r="3" spans="1:3" ht="30" x14ac:dyDescent="0.25">
      <c r="A3" s="7" t="s">
        <v>1644</v>
      </c>
      <c r="B3" s="3" t="s">
        <v>30</v>
      </c>
      <c r="C3" s="3" t="s">
        <v>30</v>
      </c>
    </row>
    <row r="4" spans="1:3" x14ac:dyDescent="0.25">
      <c r="A4" s="2" t="s">
        <v>343</v>
      </c>
      <c r="B4" s="3" t="s">
        <v>1645</v>
      </c>
      <c r="C4" s="3" t="s">
        <v>1646</v>
      </c>
    </row>
    <row r="5" spans="1:3" x14ac:dyDescent="0.25">
      <c r="A5" s="2" t="s">
        <v>1647</v>
      </c>
      <c r="B5" s="5">
        <v>1702693</v>
      </c>
      <c r="C5" s="5">
        <v>1046891</v>
      </c>
    </row>
    <row r="6" spans="1:3" x14ac:dyDescent="0.25">
      <c r="A6" s="2" t="s">
        <v>1648</v>
      </c>
      <c r="B6" s="5">
        <v>5694</v>
      </c>
      <c r="C6" s="5">
        <v>11461</v>
      </c>
    </row>
    <row r="7" spans="1:3" x14ac:dyDescent="0.25">
      <c r="A7" s="2" t="s">
        <v>1649</v>
      </c>
      <c r="B7" s="5">
        <v>8734452</v>
      </c>
      <c r="C7" s="5">
        <v>6523015</v>
      </c>
    </row>
    <row r="8" spans="1:3" x14ac:dyDescent="0.25">
      <c r="A8" s="2" t="s">
        <v>1650</v>
      </c>
      <c r="B8" s="3" t="s">
        <v>30</v>
      </c>
      <c r="C8" s="3" t="s">
        <v>30</v>
      </c>
    </row>
    <row r="9" spans="1:3" ht="30" x14ac:dyDescent="0.25">
      <c r="A9" s="7" t="s">
        <v>1644</v>
      </c>
      <c r="B9" s="3" t="s">
        <v>30</v>
      </c>
      <c r="C9" s="3" t="s">
        <v>30</v>
      </c>
    </row>
    <row r="10" spans="1:3" x14ac:dyDescent="0.25">
      <c r="A10" s="2" t="s">
        <v>343</v>
      </c>
      <c r="B10" s="5">
        <v>5879336</v>
      </c>
      <c r="C10" s="5">
        <v>4350942</v>
      </c>
    </row>
    <row r="11" spans="1:3" x14ac:dyDescent="0.25">
      <c r="A11" s="2" t="s">
        <v>1647</v>
      </c>
      <c r="B11" s="5">
        <v>290964</v>
      </c>
      <c r="C11" s="5">
        <v>211070</v>
      </c>
    </row>
    <row r="12" spans="1:3" x14ac:dyDescent="0.25">
      <c r="A12" s="2" t="s">
        <v>1648</v>
      </c>
      <c r="B12" s="5">
        <v>5377</v>
      </c>
      <c r="C12" s="5">
        <v>8866</v>
      </c>
    </row>
    <row r="13" spans="1:3" x14ac:dyDescent="0.25">
      <c r="A13" s="2" t="s">
        <v>1649</v>
      </c>
      <c r="B13" s="5">
        <v>6164923</v>
      </c>
      <c r="C13" s="5">
        <v>4553146</v>
      </c>
    </row>
    <row r="14" spans="1:3" x14ac:dyDescent="0.25">
      <c r="A14" s="2" t="s">
        <v>352</v>
      </c>
      <c r="B14" s="3" t="s">
        <v>30</v>
      </c>
      <c r="C14" s="3" t="s">
        <v>30</v>
      </c>
    </row>
    <row r="15" spans="1:3" ht="30" x14ac:dyDescent="0.25">
      <c r="A15" s="7" t="s">
        <v>1644</v>
      </c>
      <c r="B15" s="3" t="s">
        <v>30</v>
      </c>
      <c r="C15" s="3" t="s">
        <v>30</v>
      </c>
    </row>
    <row r="16" spans="1:3" x14ac:dyDescent="0.25">
      <c r="A16" s="2" t="s">
        <v>343</v>
      </c>
      <c r="B16" s="5">
        <v>619811</v>
      </c>
      <c r="C16" s="5">
        <v>599371</v>
      </c>
    </row>
    <row r="17" spans="1:3" x14ac:dyDescent="0.25">
      <c r="A17" s="2" t="s">
        <v>1647</v>
      </c>
      <c r="B17" s="5">
        <v>1377653</v>
      </c>
      <c r="C17" s="5">
        <v>804405</v>
      </c>
    </row>
    <row r="18" spans="1:3" x14ac:dyDescent="0.25">
      <c r="A18" s="2" t="s">
        <v>1648</v>
      </c>
      <c r="B18" s="3">
        <v>268</v>
      </c>
      <c r="C18" s="5">
        <v>2593</v>
      </c>
    </row>
    <row r="19" spans="1:3" x14ac:dyDescent="0.25">
      <c r="A19" s="2" t="s">
        <v>1649</v>
      </c>
      <c r="B19" s="5">
        <v>1997196</v>
      </c>
      <c r="C19" s="5">
        <v>1401183</v>
      </c>
    </row>
    <row r="20" spans="1:3" x14ac:dyDescent="0.25">
      <c r="A20" s="2" t="s">
        <v>48</v>
      </c>
      <c r="B20" s="3" t="s">
        <v>30</v>
      </c>
      <c r="C20" s="3" t="s">
        <v>30</v>
      </c>
    </row>
    <row r="21" spans="1:3" ht="30" x14ac:dyDescent="0.25">
      <c r="A21" s="7" t="s">
        <v>1644</v>
      </c>
      <c r="B21" s="3" t="s">
        <v>30</v>
      </c>
      <c r="C21" s="3" t="s">
        <v>30</v>
      </c>
    </row>
    <row r="22" spans="1:3" x14ac:dyDescent="0.25">
      <c r="A22" s="2" t="s">
        <v>343</v>
      </c>
      <c r="B22" s="5">
        <v>538306</v>
      </c>
      <c r="C22" s="5">
        <v>537272</v>
      </c>
    </row>
    <row r="23" spans="1:3" x14ac:dyDescent="0.25">
      <c r="A23" s="2" t="s">
        <v>1647</v>
      </c>
      <c r="B23" s="5">
        <v>34076</v>
      </c>
      <c r="C23" s="5">
        <v>31416</v>
      </c>
    </row>
    <row r="24" spans="1:3" x14ac:dyDescent="0.25">
      <c r="A24" s="2" t="s">
        <v>1648</v>
      </c>
      <c r="B24" s="3">
        <v>49</v>
      </c>
      <c r="C24" s="3">
        <v>2</v>
      </c>
    </row>
    <row r="25" spans="1:3" x14ac:dyDescent="0.25">
      <c r="A25" s="2" t="s">
        <v>1649</v>
      </c>
      <c r="B25" s="5">
        <v>572333</v>
      </c>
      <c r="C25" s="5">
        <v>568686</v>
      </c>
    </row>
    <row r="26" spans="1:3" ht="30" x14ac:dyDescent="0.25">
      <c r="A26" s="2" t="s">
        <v>353</v>
      </c>
      <c r="B26" s="3" t="s">
        <v>30</v>
      </c>
      <c r="C26" s="3" t="s">
        <v>30</v>
      </c>
    </row>
    <row r="27" spans="1:3" ht="30" x14ac:dyDescent="0.25">
      <c r="A27" s="7" t="s">
        <v>1644</v>
      </c>
      <c r="B27" s="3" t="s">
        <v>30</v>
      </c>
      <c r="C27" s="3" t="s">
        <v>30</v>
      </c>
    </row>
    <row r="28" spans="1:3" x14ac:dyDescent="0.25">
      <c r="A28" s="2" t="s">
        <v>343</v>
      </c>
      <c r="B28" s="5">
        <v>77468</v>
      </c>
      <c r="C28" s="5">
        <v>99230</v>
      </c>
    </row>
    <row r="29" spans="1:3" ht="30" x14ac:dyDescent="0.25">
      <c r="A29" s="2" t="s">
        <v>1651</v>
      </c>
      <c r="B29" s="3" t="s">
        <v>30</v>
      </c>
      <c r="C29" s="3" t="s">
        <v>30</v>
      </c>
    </row>
    <row r="30" spans="1:3" ht="30" x14ac:dyDescent="0.25">
      <c r="A30" s="7" t="s">
        <v>1644</v>
      </c>
      <c r="B30" s="3" t="s">
        <v>30</v>
      </c>
      <c r="C30" s="3" t="s">
        <v>30</v>
      </c>
    </row>
    <row r="31" spans="1:3" x14ac:dyDescent="0.25">
      <c r="A31" s="2" t="s">
        <v>343</v>
      </c>
      <c r="B31" s="3">
        <v>433</v>
      </c>
      <c r="C31" s="5">
        <v>20148</v>
      </c>
    </row>
    <row r="32" spans="1:3" ht="30" x14ac:dyDescent="0.25">
      <c r="A32" s="2" t="s">
        <v>1652</v>
      </c>
      <c r="B32" s="3" t="s">
        <v>30</v>
      </c>
      <c r="C32" s="3" t="s">
        <v>30</v>
      </c>
    </row>
    <row r="33" spans="1:3" ht="30" x14ac:dyDescent="0.25">
      <c r="A33" s="7" t="s">
        <v>1644</v>
      </c>
      <c r="B33" s="3" t="s">
        <v>30</v>
      </c>
      <c r="C33" s="3" t="s">
        <v>30</v>
      </c>
    </row>
    <row r="34" spans="1:3" x14ac:dyDescent="0.25">
      <c r="A34" s="2" t="s">
        <v>343</v>
      </c>
      <c r="B34" s="3" t="s">
        <v>1653</v>
      </c>
      <c r="C34" s="3" t="s">
        <v>16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55</v>
      </c>
      <c r="B1" s="6" t="s">
        <v>1</v>
      </c>
      <c r="C1" s="6"/>
      <c r="D1" s="6"/>
    </row>
    <row r="2" spans="1:4" x14ac:dyDescent="0.25">
      <c r="A2" s="1" t="s">
        <v>27</v>
      </c>
      <c r="B2" s="1" t="s">
        <v>2</v>
      </c>
      <c r="C2" s="1" t="s">
        <v>28</v>
      </c>
      <c r="D2" s="1" t="s">
        <v>99</v>
      </c>
    </row>
    <row r="3" spans="1:4" x14ac:dyDescent="0.25">
      <c r="A3" s="7" t="s">
        <v>1656</v>
      </c>
      <c r="B3" s="3" t="s">
        <v>30</v>
      </c>
      <c r="C3" s="3" t="s">
        <v>30</v>
      </c>
      <c r="D3" s="3" t="s">
        <v>30</v>
      </c>
    </row>
    <row r="4" spans="1:4" ht="30" x14ac:dyDescent="0.25">
      <c r="A4" s="2" t="s">
        <v>1657</v>
      </c>
      <c r="B4" s="3" t="s">
        <v>1658</v>
      </c>
      <c r="C4" s="3" t="s">
        <v>1659</v>
      </c>
      <c r="D4" s="3" t="s">
        <v>1660</v>
      </c>
    </row>
    <row r="5" spans="1:4" ht="30" x14ac:dyDescent="0.25">
      <c r="A5" s="2" t="s">
        <v>1661</v>
      </c>
      <c r="B5" s="5">
        <v>25099</v>
      </c>
      <c r="C5" s="5">
        <v>1048</v>
      </c>
      <c r="D5" s="5">
        <v>4822</v>
      </c>
    </row>
    <row r="6" spans="1:4" ht="30" x14ac:dyDescent="0.25">
      <c r="A6" s="2" t="s">
        <v>1662</v>
      </c>
      <c r="B6" s="3">
        <v>404</v>
      </c>
      <c r="C6" s="3">
        <v>31</v>
      </c>
      <c r="D6" s="3">
        <v>15</v>
      </c>
    </row>
    <row r="7" spans="1:4" ht="30" x14ac:dyDescent="0.25">
      <c r="A7" s="2" t="s">
        <v>1663</v>
      </c>
      <c r="B7" s="3" t="s">
        <v>1664</v>
      </c>
      <c r="C7" s="3" t="s">
        <v>1665</v>
      </c>
      <c r="D7" s="3" t="s">
        <v>1666</v>
      </c>
    </row>
    <row r="8" spans="1:4" ht="30" x14ac:dyDescent="0.25">
      <c r="A8" s="2" t="s">
        <v>1667</v>
      </c>
      <c r="B8" s="3" t="s">
        <v>30</v>
      </c>
      <c r="C8" s="3" t="s">
        <v>30</v>
      </c>
      <c r="D8" s="3" t="s">
        <v>30</v>
      </c>
    </row>
    <row r="9" spans="1:4" x14ac:dyDescent="0.25">
      <c r="A9" s="7" t="s">
        <v>1656</v>
      </c>
      <c r="B9" s="3" t="s">
        <v>30</v>
      </c>
      <c r="C9" s="3" t="s">
        <v>30</v>
      </c>
      <c r="D9" s="3" t="s">
        <v>30</v>
      </c>
    </row>
    <row r="10" spans="1:4" ht="30" x14ac:dyDescent="0.25">
      <c r="A10" s="2" t="s">
        <v>1668</v>
      </c>
      <c r="B10" s="3" t="s">
        <v>1669</v>
      </c>
      <c r="C10" s="3" t="s">
        <v>1669</v>
      </c>
      <c r="D10" s="3" t="s">
        <v>30</v>
      </c>
    </row>
    <row r="11" spans="1:4" ht="30" x14ac:dyDescent="0.25">
      <c r="A11" s="2" t="s">
        <v>1670</v>
      </c>
      <c r="B11" s="3" t="s">
        <v>1671</v>
      </c>
      <c r="C11" s="3" t="s">
        <v>1671</v>
      </c>
      <c r="D11" s="3" t="s">
        <v>30</v>
      </c>
    </row>
    <row r="12" spans="1:4" ht="30" x14ac:dyDescent="0.25">
      <c r="A12" s="2" t="s">
        <v>1672</v>
      </c>
      <c r="B12" s="3" t="s">
        <v>30</v>
      </c>
      <c r="C12" s="3" t="s">
        <v>30</v>
      </c>
      <c r="D12" s="3" t="s">
        <v>30</v>
      </c>
    </row>
    <row r="13" spans="1:4" x14ac:dyDescent="0.25">
      <c r="A13" s="7" t="s">
        <v>1656</v>
      </c>
      <c r="B13" s="3" t="s">
        <v>30</v>
      </c>
      <c r="C13" s="3" t="s">
        <v>30</v>
      </c>
      <c r="D13" s="3" t="s">
        <v>30</v>
      </c>
    </row>
    <row r="14" spans="1:4" x14ac:dyDescent="0.25">
      <c r="A14" s="2" t="s">
        <v>1673</v>
      </c>
      <c r="B14" s="117">
        <v>0.5</v>
      </c>
      <c r="C14" s="117">
        <v>0.49</v>
      </c>
      <c r="D14" s="3" t="s">
        <v>30</v>
      </c>
    </row>
    <row r="15" spans="1:4" ht="30" x14ac:dyDescent="0.25">
      <c r="A15" s="2" t="s">
        <v>1674</v>
      </c>
      <c r="B15" s="3" t="s">
        <v>30</v>
      </c>
      <c r="C15" s="3" t="s">
        <v>30</v>
      </c>
      <c r="D15" s="3" t="s">
        <v>30</v>
      </c>
    </row>
    <row r="16" spans="1:4" x14ac:dyDescent="0.25">
      <c r="A16" s="7" t="s">
        <v>1656</v>
      </c>
      <c r="B16" s="3" t="s">
        <v>30</v>
      </c>
      <c r="C16" s="3" t="s">
        <v>30</v>
      </c>
      <c r="D16" s="3" t="s">
        <v>30</v>
      </c>
    </row>
    <row r="17" spans="1:4" x14ac:dyDescent="0.25">
      <c r="A17" s="2" t="s">
        <v>1673</v>
      </c>
      <c r="B17" s="117">
        <v>0.5</v>
      </c>
      <c r="C17" s="117">
        <v>0.51</v>
      </c>
      <c r="D17" s="3" t="s">
        <v>30</v>
      </c>
    </row>
    <row r="18" spans="1:4" ht="30" x14ac:dyDescent="0.25">
      <c r="A18" s="2" t="s">
        <v>1675</v>
      </c>
      <c r="B18" s="3" t="s">
        <v>30</v>
      </c>
      <c r="C18" s="3" t="s">
        <v>30</v>
      </c>
      <c r="D18" s="3" t="s">
        <v>30</v>
      </c>
    </row>
    <row r="19" spans="1:4" x14ac:dyDescent="0.25">
      <c r="A19" s="7" t="s">
        <v>1656</v>
      </c>
      <c r="B19" s="3" t="s">
        <v>30</v>
      </c>
      <c r="C19" s="3" t="s">
        <v>30</v>
      </c>
      <c r="D19" s="3" t="s">
        <v>30</v>
      </c>
    </row>
    <row r="20" spans="1:4" x14ac:dyDescent="0.25">
      <c r="A20" s="2" t="s">
        <v>1673</v>
      </c>
      <c r="B20" s="117">
        <v>0.86</v>
      </c>
      <c r="C20" s="117">
        <v>0.85</v>
      </c>
      <c r="D20" s="3" t="s">
        <v>3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1676</v>
      </c>
      <c r="B1" s="6" t="s">
        <v>2</v>
      </c>
      <c r="C1" s="6" t="s">
        <v>28</v>
      </c>
      <c r="D1" s="6" t="s">
        <v>99</v>
      </c>
      <c r="E1" s="6" t="s">
        <v>1677</v>
      </c>
    </row>
    <row r="2" spans="1:5" x14ac:dyDescent="0.25">
      <c r="A2" s="1" t="s">
        <v>27</v>
      </c>
      <c r="B2" s="6"/>
      <c r="C2" s="6"/>
      <c r="D2" s="6"/>
      <c r="E2" s="6"/>
    </row>
    <row r="3" spans="1:5" ht="30" x14ac:dyDescent="0.25">
      <c r="A3" s="7" t="s">
        <v>1619</v>
      </c>
      <c r="B3" s="3" t="s">
        <v>30</v>
      </c>
      <c r="C3" s="3" t="s">
        <v>30</v>
      </c>
      <c r="D3" s="3" t="s">
        <v>30</v>
      </c>
      <c r="E3" s="3" t="s">
        <v>30</v>
      </c>
    </row>
    <row r="4" spans="1:5" x14ac:dyDescent="0.25">
      <c r="A4" s="2" t="s">
        <v>1482</v>
      </c>
      <c r="B4" s="3" t="s">
        <v>1678</v>
      </c>
      <c r="C4" s="3" t="s">
        <v>1679</v>
      </c>
      <c r="D4" s="3" t="s">
        <v>30</v>
      </c>
      <c r="E4" s="3" t="s">
        <v>30</v>
      </c>
    </row>
    <row r="5" spans="1:5" x14ac:dyDescent="0.25">
      <c r="A5" s="2" t="s">
        <v>364</v>
      </c>
      <c r="B5" s="5">
        <v>161956</v>
      </c>
      <c r="C5" s="5">
        <v>135398</v>
      </c>
      <c r="D5" s="3" t="s">
        <v>30</v>
      </c>
      <c r="E5" s="3" t="s">
        <v>30</v>
      </c>
    </row>
    <row r="6" spans="1:5" x14ac:dyDescent="0.25">
      <c r="A6" s="2" t="s">
        <v>365</v>
      </c>
      <c r="B6" s="5">
        <v>-754539</v>
      </c>
      <c r="C6" s="5">
        <v>-628340</v>
      </c>
      <c r="D6" s="3" t="s">
        <v>30</v>
      </c>
      <c r="E6" s="3" t="s">
        <v>30</v>
      </c>
    </row>
    <row r="7" spans="1:5" x14ac:dyDescent="0.25">
      <c r="A7" s="2" t="s">
        <v>369</v>
      </c>
      <c r="B7" s="5">
        <v>-146382</v>
      </c>
      <c r="C7" s="5">
        <v>-139029</v>
      </c>
      <c r="D7" s="3" t="s">
        <v>30</v>
      </c>
      <c r="E7" s="3" t="s">
        <v>30</v>
      </c>
    </row>
    <row r="8" spans="1:5" x14ac:dyDescent="0.25">
      <c r="A8" s="2" t="s">
        <v>379</v>
      </c>
      <c r="B8" s="5">
        <v>13731228</v>
      </c>
      <c r="C8" s="5">
        <v>12061426</v>
      </c>
      <c r="D8" s="3" t="s">
        <v>30</v>
      </c>
      <c r="E8" s="3" t="s">
        <v>30</v>
      </c>
    </row>
    <row r="9" spans="1:5" x14ac:dyDescent="0.25">
      <c r="A9" s="2" t="s">
        <v>380</v>
      </c>
      <c r="B9" s="5">
        <v>-5628934</v>
      </c>
      <c r="C9" s="5">
        <v>-5117660</v>
      </c>
      <c r="D9" s="3" t="s">
        <v>30</v>
      </c>
      <c r="E9" s="3" t="s">
        <v>30</v>
      </c>
    </row>
    <row r="10" spans="1:5" x14ac:dyDescent="0.25">
      <c r="A10" s="2" t="s">
        <v>43</v>
      </c>
      <c r="B10" s="5">
        <v>8102294</v>
      </c>
      <c r="C10" s="5">
        <v>6943766</v>
      </c>
      <c r="D10" s="3" t="s">
        <v>30</v>
      </c>
      <c r="E10" s="3" t="s">
        <v>30</v>
      </c>
    </row>
    <row r="11" spans="1:5" x14ac:dyDescent="0.25">
      <c r="A11" s="2" t="s">
        <v>280</v>
      </c>
      <c r="B11" s="3" t="s">
        <v>30</v>
      </c>
      <c r="C11" s="3" t="s">
        <v>30</v>
      </c>
      <c r="D11" s="3" t="s">
        <v>30</v>
      </c>
      <c r="E11" s="3" t="s">
        <v>30</v>
      </c>
    </row>
    <row r="12" spans="1:5" ht="30" x14ac:dyDescent="0.25">
      <c r="A12" s="7" t="s">
        <v>1619</v>
      </c>
      <c r="B12" s="3" t="s">
        <v>30</v>
      </c>
      <c r="C12" s="3" t="s">
        <v>30</v>
      </c>
      <c r="D12" s="3" t="s">
        <v>30</v>
      </c>
      <c r="E12" s="3" t="s">
        <v>30</v>
      </c>
    </row>
    <row r="13" spans="1:5" x14ac:dyDescent="0.25">
      <c r="A13" s="2" t="s">
        <v>1482</v>
      </c>
      <c r="B13" s="5">
        <v>10523364</v>
      </c>
      <c r="C13" s="5">
        <v>9047782</v>
      </c>
      <c r="D13" s="3" t="s">
        <v>30</v>
      </c>
      <c r="E13" s="3" t="s">
        <v>30</v>
      </c>
    </row>
    <row r="14" spans="1:5" x14ac:dyDescent="0.25">
      <c r="A14" s="2" t="s">
        <v>369</v>
      </c>
      <c r="B14" s="5">
        <v>-89439</v>
      </c>
      <c r="C14" s="5">
        <v>-83858</v>
      </c>
      <c r="D14" s="5">
        <v>-77353</v>
      </c>
      <c r="E14" s="5">
        <v>-92199</v>
      </c>
    </row>
    <row r="15" spans="1:5" x14ac:dyDescent="0.25">
      <c r="A15" s="2" t="s">
        <v>281</v>
      </c>
      <c r="B15" s="3" t="s">
        <v>30</v>
      </c>
      <c r="C15" s="3" t="s">
        <v>30</v>
      </c>
      <c r="D15" s="3" t="s">
        <v>30</v>
      </c>
      <c r="E15" s="3" t="s">
        <v>30</v>
      </c>
    </row>
    <row r="16" spans="1:5" ht="30" x14ac:dyDescent="0.25">
      <c r="A16" s="7" t="s">
        <v>1619</v>
      </c>
      <c r="B16" s="3" t="s">
        <v>30</v>
      </c>
      <c r="C16" s="3" t="s">
        <v>30</v>
      </c>
      <c r="D16" s="3" t="s">
        <v>30</v>
      </c>
      <c r="E16" s="3" t="s">
        <v>30</v>
      </c>
    </row>
    <row r="17" spans="1:5" x14ac:dyDescent="0.25">
      <c r="A17" s="2" t="s">
        <v>1482</v>
      </c>
      <c r="B17" s="5">
        <v>1071179</v>
      </c>
      <c r="C17" s="5">
        <v>1029887</v>
      </c>
      <c r="D17" s="3" t="s">
        <v>30</v>
      </c>
      <c r="E17" s="3" t="s">
        <v>30</v>
      </c>
    </row>
    <row r="18" spans="1:5" x14ac:dyDescent="0.25">
      <c r="A18" s="2" t="s">
        <v>369</v>
      </c>
      <c r="B18" s="5">
        <v>-30585</v>
      </c>
      <c r="C18" s="5">
        <v>-28928</v>
      </c>
      <c r="D18" s="5">
        <v>-30637</v>
      </c>
      <c r="E18" s="5">
        <v>-36024</v>
      </c>
    </row>
    <row r="19" spans="1:5" x14ac:dyDescent="0.25">
      <c r="A19" s="2" t="s">
        <v>363</v>
      </c>
      <c r="B19" s="3" t="s">
        <v>30</v>
      </c>
      <c r="C19" s="3" t="s">
        <v>30</v>
      </c>
      <c r="D19" s="3" t="s">
        <v>30</v>
      </c>
      <c r="E19" s="3" t="s">
        <v>30</v>
      </c>
    </row>
    <row r="20" spans="1:5" ht="30" x14ac:dyDescent="0.25">
      <c r="A20" s="7" t="s">
        <v>1619</v>
      </c>
      <c r="B20" s="3" t="s">
        <v>30</v>
      </c>
      <c r="C20" s="3" t="s">
        <v>30</v>
      </c>
      <c r="D20" s="3" t="s">
        <v>30</v>
      </c>
      <c r="E20" s="3" t="s">
        <v>30</v>
      </c>
    </row>
    <row r="21" spans="1:5" x14ac:dyDescent="0.25">
      <c r="A21" s="2" t="s">
        <v>1482</v>
      </c>
      <c r="B21" s="5">
        <v>2875650</v>
      </c>
      <c r="C21" s="5">
        <v>2615728</v>
      </c>
      <c r="D21" s="3" t="s">
        <v>30</v>
      </c>
      <c r="E21" s="3" t="s">
        <v>30</v>
      </c>
    </row>
    <row r="22" spans="1:5" x14ac:dyDescent="0.25">
      <c r="A22" s="2" t="s">
        <v>369</v>
      </c>
      <c r="B22" s="3" t="s">
        <v>1680</v>
      </c>
      <c r="C22" s="3" t="s">
        <v>1681</v>
      </c>
      <c r="D22" s="3" t="s">
        <v>1682</v>
      </c>
      <c r="E22" s="3" t="s">
        <v>1683</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84</v>
      </c>
      <c r="B1" s="1" t="s">
        <v>2</v>
      </c>
      <c r="C1" s="1" t="s">
        <v>28</v>
      </c>
    </row>
    <row r="2" spans="1:3" x14ac:dyDescent="0.25">
      <c r="A2" s="2" t="s">
        <v>1210</v>
      </c>
      <c r="B2" s="3" t="s">
        <v>30</v>
      </c>
      <c r="C2" s="3" t="s">
        <v>30</v>
      </c>
    </row>
    <row r="3" spans="1:3" ht="30" x14ac:dyDescent="0.25">
      <c r="A3" s="7" t="s">
        <v>1619</v>
      </c>
      <c r="B3" s="3" t="s">
        <v>30</v>
      </c>
      <c r="C3" s="3" t="s">
        <v>30</v>
      </c>
    </row>
    <row r="4" spans="1:3" x14ac:dyDescent="0.25">
      <c r="A4" s="2" t="s">
        <v>1673</v>
      </c>
      <c r="B4" s="117">
        <v>0.57099999999999995</v>
      </c>
      <c r="C4" s="117">
        <v>0.57599999999999996</v>
      </c>
    </row>
    <row r="5" spans="1:3" x14ac:dyDescent="0.25">
      <c r="A5" s="2" t="s">
        <v>1188</v>
      </c>
      <c r="B5" s="3" t="s">
        <v>30</v>
      </c>
      <c r="C5" s="3" t="s">
        <v>30</v>
      </c>
    </row>
    <row r="6" spans="1:3" ht="30" x14ac:dyDescent="0.25">
      <c r="A6" s="7" t="s">
        <v>1619</v>
      </c>
      <c r="B6" s="3" t="s">
        <v>30</v>
      </c>
      <c r="C6" s="3" t="s">
        <v>30</v>
      </c>
    </row>
    <row r="7" spans="1:3" x14ac:dyDescent="0.25">
      <c r="A7" s="2" t="s">
        <v>1673</v>
      </c>
      <c r="B7" s="117">
        <v>0.108</v>
      </c>
      <c r="C7" s="117">
        <v>0.1</v>
      </c>
    </row>
    <row r="8" spans="1:3" x14ac:dyDescent="0.25">
      <c r="A8" s="2" t="s">
        <v>1185</v>
      </c>
      <c r="B8" s="3" t="s">
        <v>30</v>
      </c>
      <c r="C8" s="3" t="s">
        <v>30</v>
      </c>
    </row>
    <row r="9" spans="1:3" ht="30" x14ac:dyDescent="0.25">
      <c r="A9" s="7" t="s">
        <v>1619</v>
      </c>
      <c r="B9" s="3" t="s">
        <v>30</v>
      </c>
      <c r="C9" s="3" t="s">
        <v>30</v>
      </c>
    </row>
    <row r="10" spans="1:3" x14ac:dyDescent="0.25">
      <c r="A10" s="2" t="s">
        <v>1673</v>
      </c>
      <c r="B10" s="117">
        <v>8.8999999999999996E-2</v>
      </c>
      <c r="C10" s="117">
        <v>9.9000000000000005E-2</v>
      </c>
    </row>
    <row r="11" spans="1:3" x14ac:dyDescent="0.25">
      <c r="A11" s="2" t="s">
        <v>1189</v>
      </c>
      <c r="B11" s="3" t="s">
        <v>30</v>
      </c>
      <c r="C11" s="3" t="s">
        <v>30</v>
      </c>
    </row>
    <row r="12" spans="1:3" ht="30" x14ac:dyDescent="0.25">
      <c r="A12" s="7" t="s">
        <v>1619</v>
      </c>
      <c r="B12" s="3" t="s">
        <v>30</v>
      </c>
      <c r="C12" s="3" t="s">
        <v>30</v>
      </c>
    </row>
    <row r="13" spans="1:3" x14ac:dyDescent="0.25">
      <c r="A13" s="2" t="s">
        <v>1673</v>
      </c>
      <c r="B13" s="117">
        <v>0.114</v>
      </c>
      <c r="C13" s="117">
        <v>9.5000000000000001E-2</v>
      </c>
    </row>
    <row r="14" spans="1:3" x14ac:dyDescent="0.25">
      <c r="A14" s="2" t="s">
        <v>1685</v>
      </c>
      <c r="B14" s="3" t="s">
        <v>30</v>
      </c>
      <c r="C14" s="3" t="s">
        <v>30</v>
      </c>
    </row>
    <row r="15" spans="1:3" ht="30" x14ac:dyDescent="0.25">
      <c r="A15" s="7" t="s">
        <v>1619</v>
      </c>
      <c r="B15" s="3" t="s">
        <v>30</v>
      </c>
      <c r="C15" s="3" t="s">
        <v>30</v>
      </c>
    </row>
    <row r="16" spans="1:3" x14ac:dyDescent="0.25">
      <c r="A16" s="2" t="s">
        <v>1673</v>
      </c>
      <c r="B16" s="117">
        <v>0.11799999999999999</v>
      </c>
      <c r="C16" s="117">
        <v>0.1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86</v>
      </c>
      <c r="B1" s="6" t="s">
        <v>2</v>
      </c>
    </row>
    <row r="2" spans="1:2" x14ac:dyDescent="0.25">
      <c r="A2" s="1" t="s">
        <v>27</v>
      </c>
      <c r="B2" s="6"/>
    </row>
    <row r="3" spans="1:2" x14ac:dyDescent="0.25">
      <c r="A3" s="2" t="s">
        <v>280</v>
      </c>
      <c r="B3" s="3" t="s">
        <v>30</v>
      </c>
    </row>
    <row r="4" spans="1:2" x14ac:dyDescent="0.25">
      <c r="A4" s="7" t="s">
        <v>1687</v>
      </c>
      <c r="B4" s="3" t="s">
        <v>30</v>
      </c>
    </row>
    <row r="5" spans="1:2" x14ac:dyDescent="0.25">
      <c r="A5" s="2">
        <v>2015</v>
      </c>
      <c r="B5" s="3" t="s">
        <v>1688</v>
      </c>
    </row>
    <row r="6" spans="1:2" x14ac:dyDescent="0.25">
      <c r="A6" s="2">
        <v>2016</v>
      </c>
      <c r="B6" s="5">
        <v>2564973</v>
      </c>
    </row>
    <row r="7" spans="1:2" x14ac:dyDescent="0.25">
      <c r="A7" s="2">
        <v>2017</v>
      </c>
      <c r="B7" s="5">
        <v>2006001</v>
      </c>
    </row>
    <row r="8" spans="1:2" x14ac:dyDescent="0.25">
      <c r="A8" s="2">
        <v>2018</v>
      </c>
      <c r="B8" s="5">
        <v>1331172</v>
      </c>
    </row>
    <row r="9" spans="1:2" x14ac:dyDescent="0.25">
      <c r="A9" s="2">
        <v>2019</v>
      </c>
      <c r="B9" s="5">
        <v>729361</v>
      </c>
    </row>
    <row r="10" spans="1:2" x14ac:dyDescent="0.25">
      <c r="A10" s="2" t="s">
        <v>390</v>
      </c>
      <c r="B10" s="5">
        <v>387558</v>
      </c>
    </row>
    <row r="11" spans="1:2" x14ac:dyDescent="0.25">
      <c r="A11" s="2" t="s">
        <v>1689</v>
      </c>
      <c r="B11" s="5">
        <v>10523364</v>
      </c>
    </row>
    <row r="12" spans="1:2" x14ac:dyDescent="0.25">
      <c r="A12" s="2" t="s">
        <v>281</v>
      </c>
      <c r="B12" s="3" t="s">
        <v>30</v>
      </c>
    </row>
    <row r="13" spans="1:2" x14ac:dyDescent="0.25">
      <c r="A13" s="7" t="s">
        <v>1687</v>
      </c>
      <c r="B13" s="3" t="s">
        <v>30</v>
      </c>
    </row>
    <row r="14" spans="1:2" x14ac:dyDescent="0.25">
      <c r="A14" s="2">
        <v>2015</v>
      </c>
      <c r="B14" s="5">
        <v>293305</v>
      </c>
    </row>
    <row r="15" spans="1:2" x14ac:dyDescent="0.25">
      <c r="A15" s="2">
        <v>2016</v>
      </c>
      <c r="B15" s="5">
        <v>208337</v>
      </c>
    </row>
    <row r="16" spans="1:2" x14ac:dyDescent="0.25">
      <c r="A16" s="2">
        <v>2017</v>
      </c>
      <c r="B16" s="5">
        <v>155049</v>
      </c>
    </row>
    <row r="17" spans="1:2" x14ac:dyDescent="0.25">
      <c r="A17" s="2">
        <v>2018</v>
      </c>
      <c r="B17" s="5">
        <v>90518</v>
      </c>
    </row>
    <row r="18" spans="1:2" x14ac:dyDescent="0.25">
      <c r="A18" s="2">
        <v>2019</v>
      </c>
      <c r="B18" s="5">
        <v>26438</v>
      </c>
    </row>
    <row r="19" spans="1:2" x14ac:dyDescent="0.25">
      <c r="A19" s="2" t="s">
        <v>390</v>
      </c>
      <c r="B19" s="5">
        <v>8089</v>
      </c>
    </row>
    <row r="20" spans="1:2" x14ac:dyDescent="0.25">
      <c r="A20" s="2" t="s">
        <v>1689</v>
      </c>
      <c r="B20" s="5">
        <v>781736</v>
      </c>
    </row>
    <row r="21" spans="1:2" x14ac:dyDescent="0.25">
      <c r="A21" s="2" t="s">
        <v>363</v>
      </c>
      <c r="B21" s="3" t="s">
        <v>30</v>
      </c>
    </row>
    <row r="22" spans="1:2" x14ac:dyDescent="0.25">
      <c r="A22" s="7" t="s">
        <v>1687</v>
      </c>
      <c r="B22" s="3" t="s">
        <v>30</v>
      </c>
    </row>
    <row r="23" spans="1:2" x14ac:dyDescent="0.25">
      <c r="A23" s="2">
        <v>2015</v>
      </c>
      <c r="B23" s="5">
        <v>2122078</v>
      </c>
    </row>
    <row r="24" spans="1:2" x14ac:dyDescent="0.25">
      <c r="A24" s="2">
        <v>2016</v>
      </c>
      <c r="B24" s="5">
        <v>213961</v>
      </c>
    </row>
    <row r="25" spans="1:2" x14ac:dyDescent="0.25">
      <c r="A25" s="2">
        <v>2017</v>
      </c>
      <c r="B25" s="5">
        <v>181513</v>
      </c>
    </row>
    <row r="26" spans="1:2" x14ac:dyDescent="0.25">
      <c r="A26" s="2">
        <v>2018</v>
      </c>
      <c r="B26" s="5">
        <v>142485</v>
      </c>
    </row>
    <row r="27" spans="1:2" x14ac:dyDescent="0.25">
      <c r="A27" s="2">
        <v>2019</v>
      </c>
      <c r="B27" s="5">
        <v>123937</v>
      </c>
    </row>
    <row r="28" spans="1:2" x14ac:dyDescent="0.25">
      <c r="A28" s="2" t="s">
        <v>390</v>
      </c>
      <c r="B28" s="5">
        <v>91676</v>
      </c>
    </row>
    <row r="29" spans="1:2" x14ac:dyDescent="0.25">
      <c r="A29" s="2" t="s">
        <v>1689</v>
      </c>
      <c r="B29" s="3" t="s">
        <v>169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91</v>
      </c>
      <c r="B1" s="6" t="s">
        <v>2</v>
      </c>
      <c r="C1" s="6" t="s">
        <v>28</v>
      </c>
    </row>
    <row r="2" spans="1:3" x14ac:dyDescent="0.25">
      <c r="A2" s="1" t="s">
        <v>27</v>
      </c>
      <c r="B2" s="6"/>
      <c r="C2" s="6"/>
    </row>
    <row r="3" spans="1:3" ht="30" x14ac:dyDescent="0.25">
      <c r="A3" s="7" t="s">
        <v>1692</v>
      </c>
      <c r="B3" s="3" t="s">
        <v>30</v>
      </c>
      <c r="C3" s="3" t="s">
        <v>30</v>
      </c>
    </row>
    <row r="4" spans="1:3" x14ac:dyDescent="0.25">
      <c r="A4" s="2" t="s">
        <v>392</v>
      </c>
      <c r="B4" s="3" t="s">
        <v>1693</v>
      </c>
      <c r="C4" s="3" t="s">
        <v>1694</v>
      </c>
    </row>
    <row r="5" spans="1:3" ht="30" x14ac:dyDescent="0.25">
      <c r="A5" s="2" t="s">
        <v>393</v>
      </c>
      <c r="B5" s="5">
        <v>289443</v>
      </c>
      <c r="C5" s="5">
        <v>287016</v>
      </c>
    </row>
    <row r="6" spans="1:3" ht="30" x14ac:dyDescent="0.25">
      <c r="A6" s="2" t="s">
        <v>1695</v>
      </c>
      <c r="B6" s="5">
        <v>1071179</v>
      </c>
      <c r="C6" s="5">
        <v>1029887</v>
      </c>
    </row>
    <row r="7" spans="1:3" x14ac:dyDescent="0.25">
      <c r="A7" s="2" t="s">
        <v>364</v>
      </c>
      <c r="B7" s="5">
        <v>4592</v>
      </c>
      <c r="C7" s="5">
        <v>3577</v>
      </c>
    </row>
    <row r="8" spans="1:3" x14ac:dyDescent="0.25">
      <c r="A8" s="2" t="s">
        <v>394</v>
      </c>
      <c r="B8" s="5">
        <v>-89627</v>
      </c>
      <c r="C8" s="5">
        <v>-87537</v>
      </c>
    </row>
    <row r="9" spans="1:3" x14ac:dyDescent="0.25">
      <c r="A9" s="2" t="s">
        <v>397</v>
      </c>
      <c r="B9" s="5">
        <v>-30585</v>
      </c>
      <c r="C9" s="5">
        <v>-28928</v>
      </c>
    </row>
    <row r="10" spans="1:3" x14ac:dyDescent="0.25">
      <c r="A10" s="2" t="s">
        <v>398</v>
      </c>
      <c r="B10" s="3" t="s">
        <v>1696</v>
      </c>
      <c r="C10" s="3" t="s">
        <v>169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98</v>
      </c>
      <c r="B1" s="6" t="s">
        <v>2</v>
      </c>
      <c r="C1" s="6" t="s">
        <v>28</v>
      </c>
    </row>
    <row r="2" spans="1:3" x14ac:dyDescent="0.25">
      <c r="A2" s="1" t="s">
        <v>27</v>
      </c>
      <c r="B2" s="6"/>
      <c r="C2" s="6"/>
    </row>
    <row r="3" spans="1:3" ht="30" x14ac:dyDescent="0.25">
      <c r="A3" s="7" t="s">
        <v>1626</v>
      </c>
      <c r="B3" s="3" t="s">
        <v>30</v>
      </c>
      <c r="C3" s="3" t="s">
        <v>30</v>
      </c>
    </row>
    <row r="4" spans="1:3" x14ac:dyDescent="0.25">
      <c r="A4" s="2" t="s">
        <v>156</v>
      </c>
      <c r="B4" s="3" t="s">
        <v>1678</v>
      </c>
      <c r="C4" s="3" t="s">
        <v>1679</v>
      </c>
    </row>
    <row r="5" spans="1:3" x14ac:dyDescent="0.25">
      <c r="A5" s="2" t="s">
        <v>280</v>
      </c>
      <c r="B5" s="3" t="s">
        <v>30</v>
      </c>
      <c r="C5" s="3" t="s">
        <v>30</v>
      </c>
    </row>
    <row r="6" spans="1:3" ht="30" x14ac:dyDescent="0.25">
      <c r="A6" s="7" t="s">
        <v>1626</v>
      </c>
      <c r="B6" s="3" t="s">
        <v>30</v>
      </c>
      <c r="C6" s="3" t="s">
        <v>30</v>
      </c>
    </row>
    <row r="7" spans="1:3" x14ac:dyDescent="0.25">
      <c r="A7" s="2" t="s">
        <v>404</v>
      </c>
      <c r="B7" s="5">
        <v>10366261</v>
      </c>
      <c r="C7" s="5">
        <v>8923588</v>
      </c>
    </row>
    <row r="8" spans="1:3" x14ac:dyDescent="0.25">
      <c r="A8" s="2" t="s">
        <v>405</v>
      </c>
      <c r="B8" s="5">
        <v>105056</v>
      </c>
      <c r="C8" s="5">
        <v>84354</v>
      </c>
    </row>
    <row r="9" spans="1:3" x14ac:dyDescent="0.25">
      <c r="A9" s="2" t="s">
        <v>407</v>
      </c>
      <c r="B9" s="5">
        <v>22824</v>
      </c>
      <c r="C9" s="5">
        <v>17312</v>
      </c>
    </row>
    <row r="10" spans="1:3" x14ac:dyDescent="0.25">
      <c r="A10" s="2" t="s">
        <v>408</v>
      </c>
      <c r="B10" s="5">
        <v>29223</v>
      </c>
      <c r="C10" s="5">
        <v>22528</v>
      </c>
    </row>
    <row r="11" spans="1:3" x14ac:dyDescent="0.25">
      <c r="A11" s="2" t="s">
        <v>156</v>
      </c>
      <c r="B11" s="5">
        <v>10523364</v>
      </c>
      <c r="C11" s="5">
        <v>9047782</v>
      </c>
    </row>
    <row r="12" spans="1:3" x14ac:dyDescent="0.25">
      <c r="A12" s="2" t="s">
        <v>281</v>
      </c>
      <c r="B12" s="3" t="s">
        <v>30</v>
      </c>
      <c r="C12" s="3" t="s">
        <v>30</v>
      </c>
    </row>
    <row r="13" spans="1:3" ht="30" x14ac:dyDescent="0.25">
      <c r="A13" s="7" t="s">
        <v>1626</v>
      </c>
      <c r="B13" s="3" t="s">
        <v>30</v>
      </c>
      <c r="C13" s="3" t="s">
        <v>30</v>
      </c>
    </row>
    <row r="14" spans="1:3" x14ac:dyDescent="0.25">
      <c r="A14" s="2" t="s">
        <v>404</v>
      </c>
      <c r="B14" s="5">
        <v>1062194</v>
      </c>
      <c r="C14" s="5">
        <v>1021074</v>
      </c>
    </row>
    <row r="15" spans="1:3" x14ac:dyDescent="0.25">
      <c r="A15" s="2" t="s">
        <v>405</v>
      </c>
      <c r="B15" s="5">
        <v>3396</v>
      </c>
      <c r="C15" s="5">
        <v>3106</v>
      </c>
    </row>
    <row r="16" spans="1:3" x14ac:dyDescent="0.25">
      <c r="A16" s="2" t="s">
        <v>407</v>
      </c>
      <c r="B16" s="5">
        <v>1490</v>
      </c>
      <c r="C16" s="5">
        <v>1661</v>
      </c>
    </row>
    <row r="17" spans="1:3" x14ac:dyDescent="0.25">
      <c r="A17" s="2" t="s">
        <v>408</v>
      </c>
      <c r="B17" s="5">
        <v>4099</v>
      </c>
      <c r="C17" s="5">
        <v>4046</v>
      </c>
    </row>
    <row r="18" spans="1:3" x14ac:dyDescent="0.25">
      <c r="A18" s="2" t="s">
        <v>156</v>
      </c>
      <c r="B18" s="5">
        <v>1071179</v>
      </c>
      <c r="C18" s="5">
        <v>1029887</v>
      </c>
    </row>
    <row r="19" spans="1:3" x14ac:dyDescent="0.25">
      <c r="A19" s="2" t="s">
        <v>282</v>
      </c>
      <c r="B19" s="3" t="s">
        <v>30</v>
      </c>
      <c r="C19" s="3" t="s">
        <v>30</v>
      </c>
    </row>
    <row r="20" spans="1:3" ht="30" x14ac:dyDescent="0.25">
      <c r="A20" s="7" t="s">
        <v>1626</v>
      </c>
      <c r="B20" s="3" t="s">
        <v>30</v>
      </c>
      <c r="C20" s="3" t="s">
        <v>30</v>
      </c>
    </row>
    <row r="21" spans="1:3" x14ac:dyDescent="0.25">
      <c r="A21" s="2" t="s">
        <v>404</v>
      </c>
      <c r="B21" s="5">
        <v>1434534</v>
      </c>
      <c r="C21" s="5">
        <v>1305953</v>
      </c>
    </row>
    <row r="22" spans="1:3" x14ac:dyDescent="0.25">
      <c r="A22" s="2" t="s">
        <v>405</v>
      </c>
      <c r="B22" s="3">
        <v>8</v>
      </c>
      <c r="C22" s="3">
        <v>45</v>
      </c>
    </row>
    <row r="23" spans="1:3" x14ac:dyDescent="0.25">
      <c r="A23" s="2" t="s">
        <v>408</v>
      </c>
      <c r="B23" s="3">
        <v>20</v>
      </c>
      <c r="C23" s="3" t="s">
        <v>30</v>
      </c>
    </row>
    <row r="24" spans="1:3" x14ac:dyDescent="0.25">
      <c r="A24" s="2" t="s">
        <v>156</v>
      </c>
      <c r="B24" s="5">
        <v>1434562</v>
      </c>
      <c r="C24" s="5">
        <v>1305998</v>
      </c>
    </row>
    <row r="25" spans="1:3" x14ac:dyDescent="0.25">
      <c r="A25" s="2" t="s">
        <v>283</v>
      </c>
      <c r="B25" s="3" t="s">
        <v>30</v>
      </c>
      <c r="C25" s="3" t="s">
        <v>30</v>
      </c>
    </row>
    <row r="26" spans="1:3" ht="30" x14ac:dyDescent="0.25">
      <c r="A26" s="7" t="s">
        <v>1626</v>
      </c>
      <c r="B26" s="3" t="s">
        <v>30</v>
      </c>
      <c r="C26" s="3" t="s">
        <v>30</v>
      </c>
    </row>
    <row r="27" spans="1:3" x14ac:dyDescent="0.25">
      <c r="A27" s="2" t="s">
        <v>404</v>
      </c>
      <c r="B27" s="5">
        <v>739659</v>
      </c>
      <c r="C27" s="5">
        <v>658114</v>
      </c>
    </row>
    <row r="28" spans="1:3" x14ac:dyDescent="0.25">
      <c r="A28" s="2" t="s">
        <v>405</v>
      </c>
      <c r="B28" s="3">
        <v>525</v>
      </c>
      <c r="C28" s="3">
        <v>63</v>
      </c>
    </row>
    <row r="29" spans="1:3" x14ac:dyDescent="0.25">
      <c r="A29" s="2" t="s">
        <v>407</v>
      </c>
      <c r="B29" s="3">
        <v>70</v>
      </c>
      <c r="C29" s="3" t="s">
        <v>30</v>
      </c>
    </row>
    <row r="30" spans="1:3" x14ac:dyDescent="0.25">
      <c r="A30" s="2" t="s">
        <v>156</v>
      </c>
      <c r="B30" s="5">
        <v>740254</v>
      </c>
      <c r="C30" s="5">
        <v>658177</v>
      </c>
    </row>
    <row r="31" spans="1:3" x14ac:dyDescent="0.25">
      <c r="A31" s="2" t="s">
        <v>284</v>
      </c>
      <c r="B31" s="3" t="s">
        <v>30</v>
      </c>
      <c r="C31" s="3" t="s">
        <v>30</v>
      </c>
    </row>
    <row r="32" spans="1:3" ht="30" x14ac:dyDescent="0.25">
      <c r="A32" s="7" t="s">
        <v>1626</v>
      </c>
      <c r="B32" s="3" t="s">
        <v>30</v>
      </c>
      <c r="C32" s="3" t="s">
        <v>30</v>
      </c>
    </row>
    <row r="33" spans="1:3" x14ac:dyDescent="0.25">
      <c r="A33" s="2" t="s">
        <v>404</v>
      </c>
      <c r="B33" s="5">
        <v>700819</v>
      </c>
      <c r="C33" s="5">
        <v>651553</v>
      </c>
    </row>
    <row r="34" spans="1:3" x14ac:dyDescent="0.25">
      <c r="A34" s="2" t="s">
        <v>408</v>
      </c>
      <c r="B34" s="3">
        <v>15</v>
      </c>
      <c r="C34" s="3" t="s">
        <v>30</v>
      </c>
    </row>
    <row r="35" spans="1:3" x14ac:dyDescent="0.25">
      <c r="A35" s="2" t="s">
        <v>156</v>
      </c>
      <c r="B35" s="3" t="s">
        <v>1699</v>
      </c>
      <c r="C35" s="3" t="s">
        <v>17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701</v>
      </c>
      <c r="B1" s="6" t="s">
        <v>2</v>
      </c>
      <c r="C1" s="6" t="s">
        <v>28</v>
      </c>
    </row>
    <row r="2" spans="1:3" x14ac:dyDescent="0.25">
      <c r="A2" s="1" t="s">
        <v>27</v>
      </c>
      <c r="B2" s="6"/>
      <c r="C2" s="6"/>
    </row>
    <row r="3" spans="1:3" ht="30" x14ac:dyDescent="0.25">
      <c r="A3" s="7" t="s">
        <v>1702</v>
      </c>
      <c r="B3" s="3" t="s">
        <v>30</v>
      </c>
      <c r="C3" s="3" t="s">
        <v>30</v>
      </c>
    </row>
    <row r="4" spans="1:3" x14ac:dyDescent="0.25">
      <c r="A4" s="2" t="s">
        <v>1703</v>
      </c>
      <c r="B4" s="3" t="s">
        <v>1678</v>
      </c>
      <c r="C4" s="3" t="s">
        <v>1679</v>
      </c>
    </row>
    <row r="5" spans="1:3" ht="30" x14ac:dyDescent="0.25">
      <c r="A5" s="2" t="s">
        <v>1704</v>
      </c>
      <c r="B5" s="3" t="s">
        <v>30</v>
      </c>
      <c r="C5" s="3" t="s">
        <v>30</v>
      </c>
    </row>
    <row r="6" spans="1:3" ht="30" x14ac:dyDescent="0.25">
      <c r="A6" s="7" t="s">
        <v>1702</v>
      </c>
      <c r="B6" s="3" t="s">
        <v>30</v>
      </c>
      <c r="C6" s="3" t="s">
        <v>30</v>
      </c>
    </row>
    <row r="7" spans="1:3" x14ac:dyDescent="0.25">
      <c r="A7" s="2" t="s">
        <v>1703</v>
      </c>
      <c r="B7" s="5">
        <v>1639065</v>
      </c>
      <c r="C7" s="5">
        <v>1410297</v>
      </c>
    </row>
    <row r="8" spans="1:3" ht="30" x14ac:dyDescent="0.25">
      <c r="A8" s="2" t="s">
        <v>1705</v>
      </c>
      <c r="B8" s="3" t="s">
        <v>30</v>
      </c>
      <c r="C8" s="3" t="s">
        <v>30</v>
      </c>
    </row>
    <row r="9" spans="1:3" ht="30" x14ac:dyDescent="0.25">
      <c r="A9" s="7" t="s">
        <v>1702</v>
      </c>
      <c r="B9" s="3" t="s">
        <v>30</v>
      </c>
      <c r="C9" s="3" t="s">
        <v>30</v>
      </c>
    </row>
    <row r="10" spans="1:3" x14ac:dyDescent="0.25">
      <c r="A10" s="2" t="s">
        <v>1703</v>
      </c>
      <c r="B10" s="5">
        <v>1395948</v>
      </c>
      <c r="C10" s="5">
        <v>1245532</v>
      </c>
    </row>
    <row r="11" spans="1:3" ht="30" x14ac:dyDescent="0.25">
      <c r="A11" s="2" t="s">
        <v>1706</v>
      </c>
      <c r="B11" s="3" t="s">
        <v>30</v>
      </c>
      <c r="C11" s="3" t="s">
        <v>30</v>
      </c>
    </row>
    <row r="12" spans="1:3" ht="30" x14ac:dyDescent="0.25">
      <c r="A12" s="7" t="s">
        <v>1702</v>
      </c>
      <c r="B12" s="3" t="s">
        <v>30</v>
      </c>
      <c r="C12" s="3" t="s">
        <v>30</v>
      </c>
    </row>
    <row r="13" spans="1:3" x14ac:dyDescent="0.25">
      <c r="A13" s="2" t="s">
        <v>1703</v>
      </c>
      <c r="B13" s="5">
        <v>236199</v>
      </c>
      <c r="C13" s="5">
        <v>155929</v>
      </c>
    </row>
    <row r="14" spans="1:3" ht="30" x14ac:dyDescent="0.25">
      <c r="A14" s="2" t="s">
        <v>1707</v>
      </c>
      <c r="B14" s="3" t="s">
        <v>30</v>
      </c>
      <c r="C14" s="3" t="s">
        <v>30</v>
      </c>
    </row>
    <row r="15" spans="1:3" ht="30" x14ac:dyDescent="0.25">
      <c r="A15" s="7" t="s">
        <v>1702</v>
      </c>
      <c r="B15" s="3" t="s">
        <v>30</v>
      </c>
      <c r="C15" s="3" t="s">
        <v>30</v>
      </c>
    </row>
    <row r="16" spans="1:3" x14ac:dyDescent="0.25">
      <c r="A16" s="2" t="s">
        <v>1703</v>
      </c>
      <c r="B16" s="5">
        <v>6244</v>
      </c>
      <c r="C16" s="5">
        <v>8406</v>
      </c>
    </row>
    <row r="17" spans="1:3" ht="30" x14ac:dyDescent="0.25">
      <c r="A17" s="2" t="s">
        <v>1708</v>
      </c>
      <c r="B17" s="3" t="s">
        <v>30</v>
      </c>
      <c r="C17" s="3" t="s">
        <v>30</v>
      </c>
    </row>
    <row r="18" spans="1:3" ht="30" x14ac:dyDescent="0.25">
      <c r="A18" s="7" t="s">
        <v>1702</v>
      </c>
      <c r="B18" s="3" t="s">
        <v>30</v>
      </c>
      <c r="C18" s="3" t="s">
        <v>30</v>
      </c>
    </row>
    <row r="19" spans="1:3" x14ac:dyDescent="0.25">
      <c r="A19" s="2" t="s">
        <v>1703</v>
      </c>
      <c r="B19" s="3">
        <v>674</v>
      </c>
      <c r="C19" s="3">
        <v>430</v>
      </c>
    </row>
    <row r="20" spans="1:3" ht="30" x14ac:dyDescent="0.25">
      <c r="A20" s="2" t="s">
        <v>1709</v>
      </c>
      <c r="B20" s="3" t="s">
        <v>30</v>
      </c>
      <c r="C20" s="3" t="s">
        <v>30</v>
      </c>
    </row>
    <row r="21" spans="1:3" ht="30" x14ac:dyDescent="0.25">
      <c r="A21" s="7" t="s">
        <v>1702</v>
      </c>
      <c r="B21" s="3" t="s">
        <v>30</v>
      </c>
      <c r="C21" s="3" t="s">
        <v>30</v>
      </c>
    </row>
    <row r="22" spans="1:3" x14ac:dyDescent="0.25">
      <c r="A22" s="2" t="s">
        <v>1703</v>
      </c>
      <c r="B22" s="5">
        <v>1236585</v>
      </c>
      <c r="C22" s="5">
        <v>1205431</v>
      </c>
    </row>
    <row r="23" spans="1:3" ht="30" x14ac:dyDescent="0.25">
      <c r="A23" s="2" t="s">
        <v>1710</v>
      </c>
      <c r="B23" s="3" t="s">
        <v>30</v>
      </c>
      <c r="C23" s="3" t="s">
        <v>30</v>
      </c>
    </row>
    <row r="24" spans="1:3" ht="30" x14ac:dyDescent="0.25">
      <c r="A24" s="7" t="s">
        <v>1702</v>
      </c>
      <c r="B24" s="3" t="s">
        <v>30</v>
      </c>
      <c r="C24" s="3" t="s">
        <v>30</v>
      </c>
    </row>
    <row r="25" spans="1:3" x14ac:dyDescent="0.25">
      <c r="A25" s="2" t="s">
        <v>1703</v>
      </c>
      <c r="B25" s="5">
        <v>1231857</v>
      </c>
      <c r="C25" s="5">
        <v>1199951</v>
      </c>
    </row>
    <row r="26" spans="1:3" ht="30" x14ac:dyDescent="0.25">
      <c r="A26" s="2" t="s">
        <v>1711</v>
      </c>
      <c r="B26" s="3" t="s">
        <v>30</v>
      </c>
      <c r="C26" s="3" t="s">
        <v>30</v>
      </c>
    </row>
    <row r="27" spans="1:3" ht="30" x14ac:dyDescent="0.25">
      <c r="A27" s="7" t="s">
        <v>1702</v>
      </c>
      <c r="B27" s="3" t="s">
        <v>30</v>
      </c>
      <c r="C27" s="3" t="s">
        <v>30</v>
      </c>
    </row>
    <row r="28" spans="1:3" x14ac:dyDescent="0.25">
      <c r="A28" s="2" t="s">
        <v>1703</v>
      </c>
      <c r="B28" s="5">
        <v>4728</v>
      </c>
      <c r="C28" s="5">
        <v>5480</v>
      </c>
    </row>
    <row r="29" spans="1:3" x14ac:dyDescent="0.25">
      <c r="A29" s="2" t="s">
        <v>282</v>
      </c>
      <c r="B29" s="3" t="s">
        <v>30</v>
      </c>
      <c r="C29" s="3" t="s">
        <v>30</v>
      </c>
    </row>
    <row r="30" spans="1:3" ht="30" x14ac:dyDescent="0.25">
      <c r="A30" s="7" t="s">
        <v>1702</v>
      </c>
      <c r="B30" s="3" t="s">
        <v>30</v>
      </c>
      <c r="C30" s="3" t="s">
        <v>30</v>
      </c>
    </row>
    <row r="31" spans="1:3" x14ac:dyDescent="0.25">
      <c r="A31" s="2" t="s">
        <v>1703</v>
      </c>
      <c r="B31" s="5">
        <v>1434562</v>
      </c>
      <c r="C31" s="5">
        <v>1305998</v>
      </c>
    </row>
    <row r="32" spans="1:3" ht="30" x14ac:dyDescent="0.25">
      <c r="A32" s="2" t="s">
        <v>1712</v>
      </c>
      <c r="B32" s="3" t="s">
        <v>30</v>
      </c>
      <c r="C32" s="3" t="s">
        <v>30</v>
      </c>
    </row>
    <row r="33" spans="1:3" ht="30" x14ac:dyDescent="0.25">
      <c r="A33" s="7" t="s">
        <v>1702</v>
      </c>
      <c r="B33" s="3" t="s">
        <v>30</v>
      </c>
      <c r="C33" s="3" t="s">
        <v>30</v>
      </c>
    </row>
    <row r="34" spans="1:3" x14ac:dyDescent="0.25">
      <c r="A34" s="2" t="s">
        <v>1703</v>
      </c>
      <c r="B34" s="5">
        <v>971136</v>
      </c>
      <c r="C34" s="5">
        <v>817171</v>
      </c>
    </row>
    <row r="35" spans="1:3" ht="30" x14ac:dyDescent="0.25">
      <c r="A35" s="2" t="s">
        <v>1713</v>
      </c>
      <c r="B35" s="3" t="s">
        <v>30</v>
      </c>
      <c r="C35" s="3" t="s">
        <v>30</v>
      </c>
    </row>
    <row r="36" spans="1:3" ht="30" x14ac:dyDescent="0.25">
      <c r="A36" s="7" t="s">
        <v>1702</v>
      </c>
      <c r="B36" s="3" t="s">
        <v>30</v>
      </c>
      <c r="C36" s="3" t="s">
        <v>30</v>
      </c>
    </row>
    <row r="37" spans="1:3" x14ac:dyDescent="0.25">
      <c r="A37" s="2" t="s">
        <v>1703</v>
      </c>
      <c r="B37" s="5">
        <v>836703</v>
      </c>
      <c r="C37" s="5">
        <v>720308</v>
      </c>
    </row>
    <row r="38" spans="1:3" ht="30" x14ac:dyDescent="0.25">
      <c r="A38" s="2" t="s">
        <v>1714</v>
      </c>
      <c r="B38" s="3" t="s">
        <v>30</v>
      </c>
      <c r="C38" s="3" t="s">
        <v>30</v>
      </c>
    </row>
    <row r="39" spans="1:3" ht="30" x14ac:dyDescent="0.25">
      <c r="A39" s="7" t="s">
        <v>1702</v>
      </c>
      <c r="B39" s="3" t="s">
        <v>30</v>
      </c>
      <c r="C39" s="3" t="s">
        <v>30</v>
      </c>
    </row>
    <row r="40" spans="1:3" x14ac:dyDescent="0.25">
      <c r="A40" s="2" t="s">
        <v>1703</v>
      </c>
      <c r="B40" s="5">
        <v>131934</v>
      </c>
      <c r="C40" s="5">
        <v>93643</v>
      </c>
    </row>
    <row r="41" spans="1:3" ht="30" x14ac:dyDescent="0.25">
      <c r="A41" s="2" t="s">
        <v>1715</v>
      </c>
      <c r="B41" s="3" t="s">
        <v>30</v>
      </c>
      <c r="C41" s="3" t="s">
        <v>30</v>
      </c>
    </row>
    <row r="42" spans="1:3" ht="30" x14ac:dyDescent="0.25">
      <c r="A42" s="7" t="s">
        <v>1702</v>
      </c>
      <c r="B42" s="3" t="s">
        <v>30</v>
      </c>
      <c r="C42" s="3" t="s">
        <v>30</v>
      </c>
    </row>
    <row r="43" spans="1:3" x14ac:dyDescent="0.25">
      <c r="A43" s="2" t="s">
        <v>1703</v>
      </c>
      <c r="B43" s="5">
        <v>2441</v>
      </c>
      <c r="C43" s="5">
        <v>3114</v>
      </c>
    </row>
    <row r="44" spans="1:3" ht="30" x14ac:dyDescent="0.25">
      <c r="A44" s="2" t="s">
        <v>1716</v>
      </c>
      <c r="B44" s="3" t="s">
        <v>30</v>
      </c>
      <c r="C44" s="3" t="s">
        <v>30</v>
      </c>
    </row>
    <row r="45" spans="1:3" ht="30" x14ac:dyDescent="0.25">
      <c r="A45" s="7" t="s">
        <v>1702</v>
      </c>
      <c r="B45" s="3" t="s">
        <v>30</v>
      </c>
      <c r="C45" s="3" t="s">
        <v>30</v>
      </c>
    </row>
    <row r="46" spans="1:3" x14ac:dyDescent="0.25">
      <c r="A46" s="2" t="s">
        <v>1703</v>
      </c>
      <c r="B46" s="3">
        <v>58</v>
      </c>
      <c r="C46" s="3">
        <v>106</v>
      </c>
    </row>
    <row r="47" spans="1:3" ht="30" x14ac:dyDescent="0.25">
      <c r="A47" s="2" t="s">
        <v>1717</v>
      </c>
      <c r="B47" s="3" t="s">
        <v>30</v>
      </c>
      <c r="C47" s="3" t="s">
        <v>30</v>
      </c>
    </row>
    <row r="48" spans="1:3" ht="30" x14ac:dyDescent="0.25">
      <c r="A48" s="7" t="s">
        <v>1702</v>
      </c>
      <c r="B48" s="3" t="s">
        <v>30</v>
      </c>
      <c r="C48" s="3" t="s">
        <v>30</v>
      </c>
    </row>
    <row r="49" spans="1:3" x14ac:dyDescent="0.25">
      <c r="A49" s="2" t="s">
        <v>1703</v>
      </c>
      <c r="B49" s="5">
        <v>463426</v>
      </c>
      <c r="C49" s="5">
        <v>488827</v>
      </c>
    </row>
    <row r="50" spans="1:3" ht="45" x14ac:dyDescent="0.25">
      <c r="A50" s="2" t="s">
        <v>1718</v>
      </c>
      <c r="B50" s="3" t="s">
        <v>30</v>
      </c>
      <c r="C50" s="3" t="s">
        <v>30</v>
      </c>
    </row>
    <row r="51" spans="1:3" ht="30" x14ac:dyDescent="0.25">
      <c r="A51" s="7" t="s">
        <v>1702</v>
      </c>
      <c r="B51" s="3" t="s">
        <v>30</v>
      </c>
      <c r="C51" s="3" t="s">
        <v>30</v>
      </c>
    </row>
    <row r="52" spans="1:3" x14ac:dyDescent="0.25">
      <c r="A52" s="2" t="s">
        <v>1703</v>
      </c>
      <c r="B52" s="5">
        <v>460946</v>
      </c>
      <c r="C52" s="5">
        <v>485464</v>
      </c>
    </row>
    <row r="53" spans="1:3" ht="45" x14ac:dyDescent="0.25">
      <c r="A53" s="2" t="s">
        <v>1719</v>
      </c>
      <c r="B53" s="3" t="s">
        <v>30</v>
      </c>
      <c r="C53" s="3" t="s">
        <v>30</v>
      </c>
    </row>
    <row r="54" spans="1:3" ht="30" x14ac:dyDescent="0.25">
      <c r="A54" s="7" t="s">
        <v>1702</v>
      </c>
      <c r="B54" s="3" t="s">
        <v>30</v>
      </c>
      <c r="C54" s="3" t="s">
        <v>30</v>
      </c>
    </row>
    <row r="55" spans="1:3" x14ac:dyDescent="0.25">
      <c r="A55" s="2" t="s">
        <v>1703</v>
      </c>
      <c r="B55" s="5">
        <v>2480</v>
      </c>
      <c r="C55" s="5">
        <v>3363</v>
      </c>
    </row>
    <row r="56" spans="1:3" x14ac:dyDescent="0.25">
      <c r="A56" s="2" t="s">
        <v>283</v>
      </c>
      <c r="B56" s="3" t="s">
        <v>30</v>
      </c>
      <c r="C56" s="3" t="s">
        <v>30</v>
      </c>
    </row>
    <row r="57" spans="1:3" ht="30" x14ac:dyDescent="0.25">
      <c r="A57" s="7" t="s">
        <v>1702</v>
      </c>
      <c r="B57" s="3" t="s">
        <v>30</v>
      </c>
      <c r="C57" s="3" t="s">
        <v>30</v>
      </c>
    </row>
    <row r="58" spans="1:3" x14ac:dyDescent="0.25">
      <c r="A58" s="2" t="s">
        <v>1703</v>
      </c>
      <c r="B58" s="5">
        <v>740254</v>
      </c>
      <c r="C58" s="5">
        <v>658177</v>
      </c>
    </row>
    <row r="59" spans="1:3" ht="30" x14ac:dyDescent="0.25">
      <c r="A59" s="2" t="s">
        <v>1720</v>
      </c>
      <c r="B59" s="3" t="s">
        <v>30</v>
      </c>
      <c r="C59" s="3" t="s">
        <v>30</v>
      </c>
    </row>
    <row r="60" spans="1:3" ht="30" x14ac:dyDescent="0.25">
      <c r="A60" s="7" t="s">
        <v>1702</v>
      </c>
      <c r="B60" s="3" t="s">
        <v>30</v>
      </c>
      <c r="C60" s="3" t="s">
        <v>30</v>
      </c>
    </row>
    <row r="61" spans="1:3" x14ac:dyDescent="0.25">
      <c r="A61" s="2" t="s">
        <v>1703</v>
      </c>
      <c r="B61" s="5">
        <v>479497</v>
      </c>
      <c r="C61" s="5">
        <v>430759</v>
      </c>
    </row>
    <row r="62" spans="1:3" ht="45" x14ac:dyDescent="0.25">
      <c r="A62" s="2" t="s">
        <v>1721</v>
      </c>
      <c r="B62" s="3" t="s">
        <v>30</v>
      </c>
      <c r="C62" s="3" t="s">
        <v>30</v>
      </c>
    </row>
    <row r="63" spans="1:3" ht="30" x14ac:dyDescent="0.25">
      <c r="A63" s="7" t="s">
        <v>1702</v>
      </c>
      <c r="B63" s="3" t="s">
        <v>30</v>
      </c>
      <c r="C63" s="3" t="s">
        <v>30</v>
      </c>
    </row>
    <row r="64" spans="1:3" x14ac:dyDescent="0.25">
      <c r="A64" s="2" t="s">
        <v>1703</v>
      </c>
      <c r="B64" s="5">
        <v>390218</v>
      </c>
      <c r="C64" s="5">
        <v>373176</v>
      </c>
    </row>
    <row r="65" spans="1:3" ht="45" x14ac:dyDescent="0.25">
      <c r="A65" s="2" t="s">
        <v>1722</v>
      </c>
      <c r="B65" s="3" t="s">
        <v>30</v>
      </c>
      <c r="C65" s="3" t="s">
        <v>30</v>
      </c>
    </row>
    <row r="66" spans="1:3" ht="30" x14ac:dyDescent="0.25">
      <c r="A66" s="7" t="s">
        <v>1702</v>
      </c>
      <c r="B66" s="3" t="s">
        <v>30</v>
      </c>
      <c r="C66" s="3" t="s">
        <v>30</v>
      </c>
    </row>
    <row r="67" spans="1:3" x14ac:dyDescent="0.25">
      <c r="A67" s="2" t="s">
        <v>1703</v>
      </c>
      <c r="B67" s="5">
        <v>88032</v>
      </c>
      <c r="C67" s="5">
        <v>54801</v>
      </c>
    </row>
    <row r="68" spans="1:3" ht="45" x14ac:dyDescent="0.25">
      <c r="A68" s="2" t="s">
        <v>1723</v>
      </c>
      <c r="B68" s="3" t="s">
        <v>30</v>
      </c>
      <c r="C68" s="3" t="s">
        <v>30</v>
      </c>
    </row>
    <row r="69" spans="1:3" ht="30" x14ac:dyDescent="0.25">
      <c r="A69" s="7" t="s">
        <v>1702</v>
      </c>
      <c r="B69" s="3" t="s">
        <v>30</v>
      </c>
      <c r="C69" s="3" t="s">
        <v>30</v>
      </c>
    </row>
    <row r="70" spans="1:3" x14ac:dyDescent="0.25">
      <c r="A70" s="2" t="s">
        <v>1703</v>
      </c>
      <c r="B70" s="5">
        <v>1247</v>
      </c>
      <c r="C70" s="5">
        <v>2651</v>
      </c>
    </row>
    <row r="71" spans="1:3" ht="45" x14ac:dyDescent="0.25">
      <c r="A71" s="2" t="s">
        <v>1724</v>
      </c>
      <c r="B71" s="3" t="s">
        <v>30</v>
      </c>
      <c r="C71" s="3" t="s">
        <v>30</v>
      </c>
    </row>
    <row r="72" spans="1:3" ht="30" x14ac:dyDescent="0.25">
      <c r="A72" s="7" t="s">
        <v>1702</v>
      </c>
      <c r="B72" s="3" t="s">
        <v>30</v>
      </c>
      <c r="C72" s="3" t="s">
        <v>30</v>
      </c>
    </row>
    <row r="73" spans="1:3" x14ac:dyDescent="0.25">
      <c r="A73" s="2" t="s">
        <v>1703</v>
      </c>
      <c r="B73" s="3" t="s">
        <v>30</v>
      </c>
      <c r="C73" s="3">
        <v>131</v>
      </c>
    </row>
    <row r="74" spans="1:3" ht="30" x14ac:dyDescent="0.25">
      <c r="A74" s="2" t="s">
        <v>1725</v>
      </c>
      <c r="B74" s="3" t="s">
        <v>30</v>
      </c>
      <c r="C74" s="3" t="s">
        <v>30</v>
      </c>
    </row>
    <row r="75" spans="1:3" ht="30" x14ac:dyDescent="0.25">
      <c r="A75" s="7" t="s">
        <v>1702</v>
      </c>
      <c r="B75" s="3" t="s">
        <v>30</v>
      </c>
      <c r="C75" s="3" t="s">
        <v>30</v>
      </c>
    </row>
    <row r="76" spans="1:3" x14ac:dyDescent="0.25">
      <c r="A76" s="2" t="s">
        <v>1703</v>
      </c>
      <c r="B76" s="5">
        <v>260757</v>
      </c>
      <c r="C76" s="5">
        <v>227418</v>
      </c>
    </row>
    <row r="77" spans="1:3" ht="45" x14ac:dyDescent="0.25">
      <c r="A77" s="2" t="s">
        <v>1726</v>
      </c>
      <c r="B77" s="3" t="s">
        <v>30</v>
      </c>
      <c r="C77" s="3" t="s">
        <v>30</v>
      </c>
    </row>
    <row r="78" spans="1:3" ht="30" x14ac:dyDescent="0.25">
      <c r="A78" s="7" t="s">
        <v>1702</v>
      </c>
      <c r="B78" s="3" t="s">
        <v>30</v>
      </c>
      <c r="C78" s="3" t="s">
        <v>30</v>
      </c>
    </row>
    <row r="79" spans="1:3" x14ac:dyDescent="0.25">
      <c r="A79" s="2" t="s">
        <v>1703</v>
      </c>
      <c r="B79" s="5">
        <v>259056</v>
      </c>
      <c r="C79" s="5">
        <v>225808</v>
      </c>
    </row>
    <row r="80" spans="1:3" ht="45" x14ac:dyDescent="0.25">
      <c r="A80" s="2" t="s">
        <v>1727</v>
      </c>
      <c r="B80" s="3" t="s">
        <v>30</v>
      </c>
      <c r="C80" s="3" t="s">
        <v>30</v>
      </c>
    </row>
    <row r="81" spans="1:3" ht="30" x14ac:dyDescent="0.25">
      <c r="A81" s="7" t="s">
        <v>1702</v>
      </c>
      <c r="B81" s="3" t="s">
        <v>30</v>
      </c>
      <c r="C81" s="3" t="s">
        <v>30</v>
      </c>
    </row>
    <row r="82" spans="1:3" x14ac:dyDescent="0.25">
      <c r="A82" s="2" t="s">
        <v>1703</v>
      </c>
      <c r="B82" s="5">
        <v>1701</v>
      </c>
      <c r="C82" s="5">
        <v>1610</v>
      </c>
    </row>
    <row r="83" spans="1:3" x14ac:dyDescent="0.25">
      <c r="A83" s="2" t="s">
        <v>284</v>
      </c>
      <c r="B83" s="3" t="s">
        <v>30</v>
      </c>
      <c r="C83" s="3" t="s">
        <v>30</v>
      </c>
    </row>
    <row r="84" spans="1:3" ht="30" x14ac:dyDescent="0.25">
      <c r="A84" s="7" t="s">
        <v>1702</v>
      </c>
      <c r="B84" s="3" t="s">
        <v>30</v>
      </c>
      <c r="C84" s="3" t="s">
        <v>30</v>
      </c>
    </row>
    <row r="85" spans="1:3" x14ac:dyDescent="0.25">
      <c r="A85" s="2" t="s">
        <v>1703</v>
      </c>
      <c r="B85" s="5">
        <v>700834</v>
      </c>
      <c r="C85" s="5">
        <v>651553</v>
      </c>
    </row>
    <row r="86" spans="1:3" ht="30" x14ac:dyDescent="0.25">
      <c r="A86" s="2" t="s">
        <v>1728</v>
      </c>
      <c r="B86" s="3" t="s">
        <v>30</v>
      </c>
      <c r="C86" s="3" t="s">
        <v>30</v>
      </c>
    </row>
    <row r="87" spans="1:3" ht="30" x14ac:dyDescent="0.25">
      <c r="A87" s="7" t="s">
        <v>1702</v>
      </c>
      <c r="B87" s="3" t="s">
        <v>30</v>
      </c>
      <c r="C87" s="3" t="s">
        <v>30</v>
      </c>
    </row>
    <row r="88" spans="1:3" x14ac:dyDescent="0.25">
      <c r="A88" s="2" t="s">
        <v>1703</v>
      </c>
      <c r="B88" s="5">
        <v>188432</v>
      </c>
      <c r="C88" s="5">
        <v>162367</v>
      </c>
    </row>
    <row r="89" spans="1:3" ht="45" x14ac:dyDescent="0.25">
      <c r="A89" s="2" t="s">
        <v>1729</v>
      </c>
      <c r="B89" s="3" t="s">
        <v>30</v>
      </c>
      <c r="C89" s="3" t="s">
        <v>30</v>
      </c>
    </row>
    <row r="90" spans="1:3" ht="30" x14ac:dyDescent="0.25">
      <c r="A90" s="7" t="s">
        <v>1702</v>
      </c>
      <c r="B90" s="3" t="s">
        <v>30</v>
      </c>
      <c r="C90" s="3" t="s">
        <v>30</v>
      </c>
    </row>
    <row r="91" spans="1:3" x14ac:dyDescent="0.25">
      <c r="A91" s="2" t="s">
        <v>1703</v>
      </c>
      <c r="B91" s="5">
        <v>169027</v>
      </c>
      <c r="C91" s="5">
        <v>152048</v>
      </c>
    </row>
    <row r="92" spans="1:3" ht="45" x14ac:dyDescent="0.25">
      <c r="A92" s="2" t="s">
        <v>1730</v>
      </c>
      <c r="B92" s="3" t="s">
        <v>30</v>
      </c>
      <c r="C92" s="3" t="s">
        <v>30</v>
      </c>
    </row>
    <row r="93" spans="1:3" ht="30" x14ac:dyDescent="0.25">
      <c r="A93" s="7" t="s">
        <v>1702</v>
      </c>
      <c r="B93" s="3" t="s">
        <v>30</v>
      </c>
      <c r="C93" s="3" t="s">
        <v>30</v>
      </c>
    </row>
    <row r="94" spans="1:3" x14ac:dyDescent="0.25">
      <c r="A94" s="2" t="s">
        <v>1703</v>
      </c>
      <c r="B94" s="5">
        <v>16233</v>
      </c>
      <c r="C94" s="5">
        <v>7485</v>
      </c>
    </row>
    <row r="95" spans="1:3" ht="45" x14ac:dyDescent="0.25">
      <c r="A95" s="2" t="s">
        <v>1731</v>
      </c>
      <c r="B95" s="3" t="s">
        <v>30</v>
      </c>
      <c r="C95" s="3" t="s">
        <v>30</v>
      </c>
    </row>
    <row r="96" spans="1:3" ht="30" x14ac:dyDescent="0.25">
      <c r="A96" s="7" t="s">
        <v>1702</v>
      </c>
      <c r="B96" s="3" t="s">
        <v>30</v>
      </c>
      <c r="C96" s="3" t="s">
        <v>30</v>
      </c>
    </row>
    <row r="97" spans="1:3" x14ac:dyDescent="0.25">
      <c r="A97" s="2" t="s">
        <v>1703</v>
      </c>
      <c r="B97" s="5">
        <v>2556</v>
      </c>
      <c r="C97" s="5">
        <v>2641</v>
      </c>
    </row>
    <row r="98" spans="1:3" ht="45" x14ac:dyDescent="0.25">
      <c r="A98" s="2" t="s">
        <v>1732</v>
      </c>
      <c r="B98" s="3" t="s">
        <v>30</v>
      </c>
      <c r="C98" s="3" t="s">
        <v>30</v>
      </c>
    </row>
    <row r="99" spans="1:3" ht="30" x14ac:dyDescent="0.25">
      <c r="A99" s="7" t="s">
        <v>1702</v>
      </c>
      <c r="B99" s="3" t="s">
        <v>30</v>
      </c>
      <c r="C99" s="3" t="s">
        <v>30</v>
      </c>
    </row>
    <row r="100" spans="1:3" x14ac:dyDescent="0.25">
      <c r="A100" s="2" t="s">
        <v>1703</v>
      </c>
      <c r="B100" s="3">
        <v>616</v>
      </c>
      <c r="C100" s="3">
        <v>193</v>
      </c>
    </row>
    <row r="101" spans="1:3" ht="30" x14ac:dyDescent="0.25">
      <c r="A101" s="2" t="s">
        <v>1733</v>
      </c>
      <c r="B101" s="3" t="s">
        <v>30</v>
      </c>
      <c r="C101" s="3" t="s">
        <v>30</v>
      </c>
    </row>
    <row r="102" spans="1:3" ht="30" x14ac:dyDescent="0.25">
      <c r="A102" s="7" t="s">
        <v>1702</v>
      </c>
      <c r="B102" s="3" t="s">
        <v>30</v>
      </c>
      <c r="C102" s="3" t="s">
        <v>30</v>
      </c>
    </row>
    <row r="103" spans="1:3" x14ac:dyDescent="0.25">
      <c r="A103" s="2" t="s">
        <v>1703</v>
      </c>
      <c r="B103" s="5">
        <v>512402</v>
      </c>
      <c r="C103" s="5">
        <v>489186</v>
      </c>
    </row>
    <row r="104" spans="1:3" ht="45" x14ac:dyDescent="0.25">
      <c r="A104" s="2" t="s">
        <v>1734</v>
      </c>
      <c r="B104" s="3" t="s">
        <v>30</v>
      </c>
      <c r="C104" s="3" t="s">
        <v>30</v>
      </c>
    </row>
    <row r="105" spans="1:3" ht="30" x14ac:dyDescent="0.25">
      <c r="A105" s="7" t="s">
        <v>1702</v>
      </c>
      <c r="B105" s="3" t="s">
        <v>30</v>
      </c>
      <c r="C105" s="3" t="s">
        <v>30</v>
      </c>
    </row>
    <row r="106" spans="1:3" x14ac:dyDescent="0.25">
      <c r="A106" s="2" t="s">
        <v>1703</v>
      </c>
      <c r="B106" s="5">
        <v>511855</v>
      </c>
      <c r="C106" s="5">
        <v>488679</v>
      </c>
    </row>
    <row r="107" spans="1:3" ht="45" x14ac:dyDescent="0.25">
      <c r="A107" s="2" t="s">
        <v>1735</v>
      </c>
      <c r="B107" s="3" t="s">
        <v>30</v>
      </c>
      <c r="C107" s="3" t="s">
        <v>30</v>
      </c>
    </row>
    <row r="108" spans="1:3" ht="30" x14ac:dyDescent="0.25">
      <c r="A108" s="7" t="s">
        <v>1702</v>
      </c>
      <c r="B108" s="3" t="s">
        <v>30</v>
      </c>
      <c r="C108" s="3" t="s">
        <v>30</v>
      </c>
    </row>
    <row r="109" spans="1:3" x14ac:dyDescent="0.25">
      <c r="A109" s="2" t="s">
        <v>1703</v>
      </c>
      <c r="B109" s="3" t="s">
        <v>1736</v>
      </c>
      <c r="C109" s="3" t="s">
        <v>17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5</v>
      </c>
      <c r="B1" s="6" t="s">
        <v>1</v>
      </c>
      <c r="C1" s="6"/>
      <c r="D1" s="6"/>
    </row>
    <row r="2" spans="1:4" x14ac:dyDescent="0.25">
      <c r="A2" s="1" t="s">
        <v>27</v>
      </c>
      <c r="B2" s="1" t="s">
        <v>2</v>
      </c>
      <c r="C2" s="1" t="s">
        <v>28</v>
      </c>
      <c r="D2" s="1" t="s">
        <v>99</v>
      </c>
    </row>
    <row r="3" spans="1:4" x14ac:dyDescent="0.25">
      <c r="A3" s="7" t="s">
        <v>186</v>
      </c>
      <c r="B3" s="3" t="s">
        <v>30</v>
      </c>
      <c r="C3" s="3" t="s">
        <v>30</v>
      </c>
      <c r="D3" s="3" t="s">
        <v>30</v>
      </c>
    </row>
    <row r="4" spans="1:4" x14ac:dyDescent="0.25">
      <c r="A4" s="2" t="s">
        <v>122</v>
      </c>
      <c r="B4" s="3" t="s">
        <v>142</v>
      </c>
      <c r="C4" s="3" t="s">
        <v>143</v>
      </c>
      <c r="D4" s="3" t="s">
        <v>144</v>
      </c>
    </row>
    <row r="5" spans="1:4" ht="45" x14ac:dyDescent="0.25">
      <c r="A5" s="7" t="s">
        <v>187</v>
      </c>
      <c r="B5" s="3" t="s">
        <v>30</v>
      </c>
      <c r="C5" s="3" t="s">
        <v>30</v>
      </c>
      <c r="D5" s="3" t="s">
        <v>30</v>
      </c>
    </row>
    <row r="6" spans="1:4" x14ac:dyDescent="0.25">
      <c r="A6" s="2" t="s">
        <v>188</v>
      </c>
      <c r="B6" s="5">
        <v>1250853</v>
      </c>
      <c r="C6" s="5">
        <v>1105109</v>
      </c>
      <c r="D6" s="5">
        <v>1067830</v>
      </c>
    </row>
    <row r="7" spans="1:4" ht="30" x14ac:dyDescent="0.25">
      <c r="A7" s="2" t="s">
        <v>189</v>
      </c>
      <c r="B7" s="5">
        <v>49718</v>
      </c>
      <c r="C7" s="5">
        <v>27367</v>
      </c>
      <c r="D7" s="5">
        <v>9623</v>
      </c>
    </row>
    <row r="8" spans="1:4" ht="30" x14ac:dyDescent="0.25">
      <c r="A8" s="2" t="s">
        <v>190</v>
      </c>
      <c r="B8" s="5">
        <v>20654</v>
      </c>
      <c r="C8" s="5">
        <v>-20429</v>
      </c>
      <c r="D8" s="5">
        <v>16711</v>
      </c>
    </row>
    <row r="9" spans="1:4" x14ac:dyDescent="0.25">
      <c r="A9" s="2" t="s">
        <v>191</v>
      </c>
      <c r="B9" s="5">
        <v>28657</v>
      </c>
      <c r="C9" s="5">
        <v>32221</v>
      </c>
      <c r="D9" s="5">
        <v>33528</v>
      </c>
    </row>
    <row r="10" spans="1:4" ht="30" x14ac:dyDescent="0.25">
      <c r="A10" s="2" t="s">
        <v>192</v>
      </c>
      <c r="B10" s="5">
        <v>6197</v>
      </c>
      <c r="C10" s="5">
        <v>2104</v>
      </c>
      <c r="D10" s="5">
        <v>53831</v>
      </c>
    </row>
    <row r="11" spans="1:4" x14ac:dyDescent="0.25">
      <c r="A11" s="2" t="s">
        <v>40</v>
      </c>
      <c r="B11" s="5">
        <v>-56279</v>
      </c>
      <c r="C11" s="5">
        <v>160008</v>
      </c>
      <c r="D11" s="5">
        <v>6395</v>
      </c>
    </row>
    <row r="12" spans="1:4" ht="30" x14ac:dyDescent="0.25">
      <c r="A12" s="2" t="s">
        <v>121</v>
      </c>
      <c r="B12" s="5">
        <v>-318376</v>
      </c>
      <c r="C12" s="5">
        <v>-231519</v>
      </c>
      <c r="D12" s="5">
        <v>-197701</v>
      </c>
    </row>
    <row r="13" spans="1:4" ht="30" x14ac:dyDescent="0.25">
      <c r="A13" s="7" t="s">
        <v>193</v>
      </c>
      <c r="B13" s="3" t="s">
        <v>30</v>
      </c>
      <c r="C13" s="3" t="s">
        <v>30</v>
      </c>
      <c r="D13" s="3" t="s">
        <v>30</v>
      </c>
    </row>
    <row r="14" spans="1:4" ht="30" x14ac:dyDescent="0.25">
      <c r="A14" s="2" t="s">
        <v>194</v>
      </c>
      <c r="B14" s="5">
        <v>-121926</v>
      </c>
      <c r="C14" s="5">
        <v>-168260</v>
      </c>
      <c r="D14" s="5">
        <v>-585464</v>
      </c>
    </row>
    <row r="15" spans="1:4" x14ac:dyDescent="0.25">
      <c r="A15" s="2" t="s">
        <v>195</v>
      </c>
      <c r="B15" s="5">
        <v>-110819</v>
      </c>
      <c r="C15" s="5">
        <v>50483</v>
      </c>
      <c r="D15" s="5">
        <v>-344923</v>
      </c>
    </row>
    <row r="16" spans="1:4" x14ac:dyDescent="0.25">
      <c r="A16" s="2" t="s">
        <v>196</v>
      </c>
      <c r="B16" s="5">
        <v>-77645</v>
      </c>
      <c r="C16" s="5">
        <v>-47033</v>
      </c>
      <c r="D16" s="5">
        <v>-180529</v>
      </c>
    </row>
    <row r="17" spans="1:4" ht="30" x14ac:dyDescent="0.25">
      <c r="A17" s="2" t="s">
        <v>197</v>
      </c>
      <c r="B17" s="5">
        <v>65312</v>
      </c>
      <c r="C17" s="5">
        <v>-209284</v>
      </c>
      <c r="D17" s="5">
        <v>756363</v>
      </c>
    </row>
    <row r="18" spans="1:4" x14ac:dyDescent="0.25">
      <c r="A18" s="2" t="s">
        <v>198</v>
      </c>
      <c r="B18" s="5">
        <v>438527</v>
      </c>
      <c r="C18" s="5">
        <v>22127</v>
      </c>
      <c r="D18" s="5">
        <v>20943</v>
      </c>
    </row>
    <row r="19" spans="1:4" x14ac:dyDescent="0.25">
      <c r="A19" s="2" t="s">
        <v>199</v>
      </c>
      <c r="B19" s="5">
        <v>277659</v>
      </c>
      <c r="C19" s="5">
        <v>280083</v>
      </c>
      <c r="D19" s="5">
        <v>316366</v>
      </c>
    </row>
    <row r="20" spans="1:4" x14ac:dyDescent="0.25">
      <c r="A20" s="2" t="s">
        <v>48</v>
      </c>
      <c r="B20" s="5">
        <v>201855</v>
      </c>
      <c r="C20" s="5">
        <v>364857</v>
      </c>
      <c r="D20" s="5">
        <v>111160</v>
      </c>
    </row>
    <row r="21" spans="1:4" ht="30" x14ac:dyDescent="0.25">
      <c r="A21" s="2" t="s">
        <v>200</v>
      </c>
      <c r="B21" s="5">
        <v>3646035</v>
      </c>
      <c r="C21" s="5">
        <v>2451316</v>
      </c>
      <c r="D21" s="5">
        <v>1452435</v>
      </c>
    </row>
    <row r="22" spans="1:4" x14ac:dyDescent="0.25">
      <c r="A22" s="7" t="s">
        <v>201</v>
      </c>
      <c r="B22" s="3" t="s">
        <v>30</v>
      </c>
      <c r="C22" s="3" t="s">
        <v>30</v>
      </c>
      <c r="D22" s="3" t="s">
        <v>30</v>
      </c>
    </row>
    <row r="23" spans="1:4" x14ac:dyDescent="0.25">
      <c r="A23" s="2" t="s">
        <v>202</v>
      </c>
      <c r="B23" s="5">
        <v>-11953064</v>
      </c>
      <c r="C23" s="5">
        <v>-10004928</v>
      </c>
      <c r="D23" s="5">
        <v>-8333248</v>
      </c>
    </row>
    <row r="24" spans="1:4" x14ac:dyDescent="0.25">
      <c r="A24" s="2" t="s">
        <v>203</v>
      </c>
      <c r="B24" s="5">
        <v>10990546</v>
      </c>
      <c r="C24" s="5">
        <v>9063011</v>
      </c>
      <c r="D24" s="5">
        <v>8007711</v>
      </c>
    </row>
    <row r="25" spans="1:4" ht="30" x14ac:dyDescent="0.25">
      <c r="A25" s="2" t="s">
        <v>204</v>
      </c>
      <c r="B25" s="5">
        <v>34807</v>
      </c>
      <c r="C25" s="5">
        <v>39845</v>
      </c>
      <c r="D25" s="5">
        <v>53999</v>
      </c>
    </row>
    <row r="26" spans="1:4" ht="30" x14ac:dyDescent="0.25">
      <c r="A26" s="2" t="s">
        <v>205</v>
      </c>
      <c r="B26" s="5">
        <v>-970021</v>
      </c>
      <c r="C26" s="5">
        <v>-854561</v>
      </c>
      <c r="D26" s="5">
        <v>-723537</v>
      </c>
    </row>
    <row r="27" spans="1:4" ht="30" x14ac:dyDescent="0.25">
      <c r="A27" s="2" t="s">
        <v>206</v>
      </c>
      <c r="B27" s="5">
        <v>-1708670</v>
      </c>
      <c r="C27" s="5">
        <v>-1119591</v>
      </c>
      <c r="D27" s="5">
        <v>-808545</v>
      </c>
    </row>
    <row r="28" spans="1:4" ht="30" x14ac:dyDescent="0.25">
      <c r="A28" s="2" t="s">
        <v>207</v>
      </c>
      <c r="B28" s="5">
        <v>39191</v>
      </c>
      <c r="C28" s="5">
        <v>39191</v>
      </c>
      <c r="D28" s="5">
        <v>36633</v>
      </c>
    </row>
    <row r="29" spans="1:4" ht="30" x14ac:dyDescent="0.25">
      <c r="A29" s="2" t="s">
        <v>208</v>
      </c>
      <c r="B29" s="5">
        <v>744339</v>
      </c>
      <c r="C29" s="5">
        <v>533441</v>
      </c>
      <c r="D29" s="5">
        <v>431313</v>
      </c>
    </row>
    <row r="30" spans="1:4" ht="30" x14ac:dyDescent="0.25">
      <c r="A30" s="2" t="s">
        <v>209</v>
      </c>
      <c r="B30" s="5">
        <v>-4738278</v>
      </c>
      <c r="C30" s="5">
        <v>-3412423</v>
      </c>
      <c r="D30" s="5">
        <v>-3173634</v>
      </c>
    </row>
    <row r="31" spans="1:4" ht="30" x14ac:dyDescent="0.25">
      <c r="A31" s="2" t="s">
        <v>210</v>
      </c>
      <c r="B31" s="5">
        <v>538894</v>
      </c>
      <c r="C31" s="5">
        <v>35178</v>
      </c>
      <c r="D31" s="5">
        <v>162160</v>
      </c>
    </row>
    <row r="32" spans="1:4" ht="30" x14ac:dyDescent="0.25">
      <c r="A32" s="2" t="s">
        <v>211</v>
      </c>
      <c r="B32" s="5">
        <v>2780433</v>
      </c>
      <c r="C32" s="5">
        <v>2633913</v>
      </c>
      <c r="D32" s="5">
        <v>2694665</v>
      </c>
    </row>
    <row r="33" spans="1:4" ht="45" x14ac:dyDescent="0.25">
      <c r="A33" s="2" t="s">
        <v>212</v>
      </c>
      <c r="B33" s="5">
        <v>6603</v>
      </c>
      <c r="C33" s="5">
        <v>16216</v>
      </c>
      <c r="D33" s="3">
        <v>-147</v>
      </c>
    </row>
    <row r="34" spans="1:4" ht="30" x14ac:dyDescent="0.25">
      <c r="A34" s="2" t="s">
        <v>213</v>
      </c>
      <c r="B34" s="5">
        <v>-101028</v>
      </c>
      <c r="C34" s="5">
        <v>3396</v>
      </c>
      <c r="D34" s="5">
        <v>209972</v>
      </c>
    </row>
    <row r="35" spans="1:4" x14ac:dyDescent="0.25">
      <c r="A35" s="2" t="s">
        <v>214</v>
      </c>
      <c r="B35" s="5">
        <v>-4336248</v>
      </c>
      <c r="C35" s="5">
        <v>-3027312</v>
      </c>
      <c r="D35" s="5">
        <v>-1442658</v>
      </c>
    </row>
    <row r="36" spans="1:4" x14ac:dyDescent="0.25">
      <c r="A36" s="7" t="s">
        <v>215</v>
      </c>
      <c r="B36" s="3" t="s">
        <v>30</v>
      </c>
      <c r="C36" s="3" t="s">
        <v>30</v>
      </c>
      <c r="D36" s="3" t="s">
        <v>30</v>
      </c>
    </row>
    <row r="37" spans="1:4" ht="30" x14ac:dyDescent="0.25">
      <c r="A37" s="2" t="s">
        <v>216</v>
      </c>
      <c r="B37" s="5">
        <v>3890310</v>
      </c>
      <c r="C37" s="5">
        <v>3191223</v>
      </c>
      <c r="D37" s="5">
        <v>2394807</v>
      </c>
    </row>
    <row r="38" spans="1:4" x14ac:dyDescent="0.25">
      <c r="A38" s="2" t="s">
        <v>217</v>
      </c>
      <c r="B38" s="5">
        <v>-2988923</v>
      </c>
      <c r="C38" s="5">
        <v>-2682136</v>
      </c>
      <c r="D38" s="5">
        <v>-2867572</v>
      </c>
    </row>
    <row r="39" spans="1:4" x14ac:dyDescent="0.25">
      <c r="A39" s="2" t="s">
        <v>218</v>
      </c>
      <c r="B39" s="5">
        <v>467976</v>
      </c>
      <c r="C39" s="5">
        <v>201261</v>
      </c>
      <c r="D39" s="5">
        <v>311651</v>
      </c>
    </row>
    <row r="40" spans="1:4" ht="30" x14ac:dyDescent="0.25">
      <c r="A40" s="2" t="s">
        <v>172</v>
      </c>
      <c r="B40" s="5">
        <v>-396030</v>
      </c>
      <c r="C40" s="5">
        <v>-190008</v>
      </c>
      <c r="D40" s="5">
        <v>-156785</v>
      </c>
    </row>
    <row r="41" spans="1:4" ht="30" x14ac:dyDescent="0.25">
      <c r="A41" s="2" t="s">
        <v>173</v>
      </c>
      <c r="B41" s="5">
        <v>-63065</v>
      </c>
      <c r="C41" s="5">
        <v>-45640</v>
      </c>
      <c r="D41" s="5">
        <v>-37356</v>
      </c>
    </row>
    <row r="42" spans="1:4" ht="30" x14ac:dyDescent="0.25">
      <c r="A42" s="2" t="s">
        <v>219</v>
      </c>
      <c r="B42" s="5">
        <v>9212</v>
      </c>
      <c r="C42" s="5">
        <v>2542</v>
      </c>
      <c r="D42" s="3">
        <v>-92</v>
      </c>
    </row>
    <row r="43" spans="1:4" ht="30" x14ac:dyDescent="0.25">
      <c r="A43" s="2" t="s">
        <v>220</v>
      </c>
      <c r="B43" s="5">
        <v>919480</v>
      </c>
      <c r="C43" s="5">
        <v>477242</v>
      </c>
      <c r="D43" s="5">
        <v>-355347</v>
      </c>
    </row>
    <row r="44" spans="1:4" ht="30" x14ac:dyDescent="0.25">
      <c r="A44" s="2" t="s">
        <v>221</v>
      </c>
      <c r="B44" s="5">
        <v>93606</v>
      </c>
      <c r="C44" s="5">
        <v>137851</v>
      </c>
      <c r="D44" s="5">
        <v>-55939</v>
      </c>
    </row>
    <row r="45" spans="1:4" ht="30" x14ac:dyDescent="0.25">
      <c r="A45" s="2" t="s">
        <v>222</v>
      </c>
      <c r="B45" s="5">
        <v>322873</v>
      </c>
      <c r="C45" s="5">
        <v>39097</v>
      </c>
      <c r="D45" s="5">
        <v>-401509</v>
      </c>
    </row>
    <row r="46" spans="1:4" ht="30" x14ac:dyDescent="0.25">
      <c r="A46" s="2" t="s">
        <v>223</v>
      </c>
      <c r="B46" s="5">
        <v>1718297</v>
      </c>
      <c r="C46" s="5">
        <v>1679200</v>
      </c>
      <c r="D46" s="5">
        <v>2080709</v>
      </c>
    </row>
    <row r="47" spans="1:4" ht="30" x14ac:dyDescent="0.25">
      <c r="A47" s="2" t="s">
        <v>224</v>
      </c>
      <c r="B47" s="3" t="s">
        <v>32</v>
      </c>
      <c r="C47" s="3" t="s">
        <v>33</v>
      </c>
      <c r="D47" s="3" t="s">
        <v>2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8</v>
      </c>
      <c r="B1" s="6" t="s">
        <v>1</v>
      </c>
      <c r="C1" s="6"/>
    </row>
    <row r="2" spans="1:3" x14ac:dyDescent="0.25">
      <c r="A2" s="1" t="s">
        <v>27</v>
      </c>
      <c r="B2" s="1" t="s">
        <v>2</v>
      </c>
      <c r="C2" s="1" t="s">
        <v>28</v>
      </c>
    </row>
    <row r="3" spans="1:3" ht="30" x14ac:dyDescent="0.25">
      <c r="A3" s="7" t="s">
        <v>1739</v>
      </c>
      <c r="B3" s="3" t="s">
        <v>30</v>
      </c>
      <c r="C3" s="3" t="s">
        <v>30</v>
      </c>
    </row>
    <row r="4" spans="1:3" x14ac:dyDescent="0.25">
      <c r="A4" s="2" t="s">
        <v>427</v>
      </c>
      <c r="B4" s="3" t="s">
        <v>1740</v>
      </c>
      <c r="C4" s="3" t="s">
        <v>1741</v>
      </c>
    </row>
    <row r="5" spans="1:3" x14ac:dyDescent="0.25">
      <c r="A5" s="2" t="s">
        <v>1742</v>
      </c>
      <c r="B5" s="5">
        <v>60885</v>
      </c>
      <c r="C5" s="5">
        <v>79718</v>
      </c>
    </row>
    <row r="6" spans="1:3" x14ac:dyDescent="0.25">
      <c r="A6" s="2" t="s">
        <v>1743</v>
      </c>
      <c r="B6" s="5">
        <v>72428</v>
      </c>
      <c r="C6" s="5">
        <v>79789</v>
      </c>
    </row>
    <row r="7" spans="1:3" x14ac:dyDescent="0.25">
      <c r="A7" s="2" t="s">
        <v>1744</v>
      </c>
      <c r="B7" s="5">
        <v>3567</v>
      </c>
      <c r="C7" s="5">
        <v>3721</v>
      </c>
    </row>
    <row r="8" spans="1:3" x14ac:dyDescent="0.25">
      <c r="A8" s="2" t="s">
        <v>282</v>
      </c>
      <c r="B8" s="3" t="s">
        <v>30</v>
      </c>
      <c r="C8" s="3" t="s">
        <v>30</v>
      </c>
    </row>
    <row r="9" spans="1:3" ht="30" x14ac:dyDescent="0.25">
      <c r="A9" s="7" t="s">
        <v>1739</v>
      </c>
      <c r="B9" s="3" t="s">
        <v>30</v>
      </c>
      <c r="C9" s="3" t="s">
        <v>30</v>
      </c>
    </row>
    <row r="10" spans="1:3" x14ac:dyDescent="0.25">
      <c r="A10" s="2" t="s">
        <v>427</v>
      </c>
      <c r="B10" s="5">
        <v>9962</v>
      </c>
      <c r="C10" s="5">
        <v>18203</v>
      </c>
    </row>
    <row r="11" spans="1:3" x14ac:dyDescent="0.25">
      <c r="A11" s="2" t="s">
        <v>1742</v>
      </c>
      <c r="B11" s="5">
        <v>9962</v>
      </c>
      <c r="C11" s="5">
        <v>18203</v>
      </c>
    </row>
    <row r="12" spans="1:3" x14ac:dyDescent="0.25">
      <c r="A12" s="2" t="s">
        <v>1743</v>
      </c>
      <c r="B12" s="5">
        <v>14464</v>
      </c>
      <c r="C12" s="5">
        <v>20618</v>
      </c>
    </row>
    <row r="13" spans="1:3" x14ac:dyDescent="0.25">
      <c r="A13" s="2" t="s">
        <v>1744</v>
      </c>
      <c r="B13" s="3">
        <v>100</v>
      </c>
      <c r="C13" s="3">
        <v>166</v>
      </c>
    </row>
    <row r="14" spans="1:3" x14ac:dyDescent="0.25">
      <c r="A14" s="2" t="s">
        <v>280</v>
      </c>
      <c r="B14" s="3" t="s">
        <v>30</v>
      </c>
      <c r="C14" s="3" t="s">
        <v>30</v>
      </c>
    </row>
    <row r="15" spans="1:3" ht="30" x14ac:dyDescent="0.25">
      <c r="A15" s="7" t="s">
        <v>1739</v>
      </c>
      <c r="B15" s="3" t="s">
        <v>30</v>
      </c>
      <c r="C15" s="3" t="s">
        <v>30</v>
      </c>
    </row>
    <row r="16" spans="1:3" x14ac:dyDescent="0.25">
      <c r="A16" s="2" t="s">
        <v>427</v>
      </c>
      <c r="B16" s="5">
        <v>34179</v>
      </c>
      <c r="C16" s="5">
        <v>40487</v>
      </c>
    </row>
    <row r="17" spans="1:3" x14ac:dyDescent="0.25">
      <c r="A17" s="2" t="s">
        <v>1742</v>
      </c>
      <c r="B17" s="5">
        <v>33661</v>
      </c>
      <c r="C17" s="5">
        <v>39797</v>
      </c>
    </row>
    <row r="18" spans="1:3" x14ac:dyDescent="0.25">
      <c r="A18" s="2" t="s">
        <v>1743</v>
      </c>
      <c r="B18" s="5">
        <v>37997</v>
      </c>
      <c r="C18" s="5">
        <v>39616</v>
      </c>
    </row>
    <row r="19" spans="1:3" x14ac:dyDescent="0.25">
      <c r="A19" s="2" t="s">
        <v>1744</v>
      </c>
      <c r="B19" s="5">
        <v>2760</v>
      </c>
      <c r="C19" s="5">
        <v>3056</v>
      </c>
    </row>
    <row r="20" spans="1:3" x14ac:dyDescent="0.25">
      <c r="A20" s="2" t="s">
        <v>284</v>
      </c>
      <c r="B20" s="3" t="s">
        <v>30</v>
      </c>
      <c r="C20" s="3" t="s">
        <v>30</v>
      </c>
    </row>
    <row r="21" spans="1:3" ht="30" x14ac:dyDescent="0.25">
      <c r="A21" s="7" t="s">
        <v>1739</v>
      </c>
      <c r="B21" s="3" t="s">
        <v>30</v>
      </c>
      <c r="C21" s="3" t="s">
        <v>30</v>
      </c>
    </row>
    <row r="22" spans="1:3" x14ac:dyDescent="0.25">
      <c r="A22" s="2" t="s">
        <v>427</v>
      </c>
      <c r="B22" s="5">
        <v>3361</v>
      </c>
      <c r="C22" s="5">
        <v>5742</v>
      </c>
    </row>
    <row r="23" spans="1:3" x14ac:dyDescent="0.25">
      <c r="A23" s="2" t="s">
        <v>1742</v>
      </c>
      <c r="B23" s="5">
        <v>3361</v>
      </c>
      <c r="C23" s="5">
        <v>5742</v>
      </c>
    </row>
    <row r="24" spans="1:3" x14ac:dyDescent="0.25">
      <c r="A24" s="2" t="s">
        <v>1743</v>
      </c>
      <c r="B24" s="5">
        <v>4591</v>
      </c>
      <c r="C24" s="5">
        <v>3820</v>
      </c>
    </row>
    <row r="25" spans="1:3" x14ac:dyDescent="0.25">
      <c r="A25" s="2" t="s">
        <v>1744</v>
      </c>
      <c r="B25" s="3">
        <v>200</v>
      </c>
      <c r="C25" s="3">
        <v>83</v>
      </c>
    </row>
    <row r="26" spans="1:3" x14ac:dyDescent="0.25">
      <c r="A26" s="2" t="s">
        <v>283</v>
      </c>
      <c r="B26" s="3" t="s">
        <v>30</v>
      </c>
      <c r="C26" s="3" t="s">
        <v>30</v>
      </c>
    </row>
    <row r="27" spans="1:3" ht="30" x14ac:dyDescent="0.25">
      <c r="A27" s="7" t="s">
        <v>1739</v>
      </c>
      <c r="B27" s="3" t="s">
        <v>30</v>
      </c>
      <c r="C27" s="3" t="s">
        <v>30</v>
      </c>
    </row>
    <row r="28" spans="1:3" x14ac:dyDescent="0.25">
      <c r="A28" s="2" t="s">
        <v>427</v>
      </c>
      <c r="B28" s="5">
        <v>13733</v>
      </c>
      <c r="C28" s="5">
        <v>15891</v>
      </c>
    </row>
    <row r="29" spans="1:3" x14ac:dyDescent="0.25">
      <c r="A29" s="2" t="s">
        <v>1742</v>
      </c>
      <c r="B29" s="5">
        <v>13733</v>
      </c>
      <c r="C29" s="5">
        <v>15891</v>
      </c>
    </row>
    <row r="30" spans="1:3" x14ac:dyDescent="0.25">
      <c r="A30" s="2" t="s">
        <v>1743</v>
      </c>
      <c r="B30" s="5">
        <v>15201</v>
      </c>
      <c r="C30" s="5">
        <v>15574</v>
      </c>
    </row>
    <row r="31" spans="1:3" x14ac:dyDescent="0.25">
      <c r="A31" s="2" t="s">
        <v>1744</v>
      </c>
      <c r="B31" s="3">
        <v>501</v>
      </c>
      <c r="C31" s="3">
        <v>415</v>
      </c>
    </row>
    <row r="32" spans="1:3" x14ac:dyDescent="0.25">
      <c r="A32" s="2" t="s">
        <v>281</v>
      </c>
      <c r="B32" s="3" t="s">
        <v>30</v>
      </c>
      <c r="C32" s="3" t="s">
        <v>30</v>
      </c>
    </row>
    <row r="33" spans="1:3" ht="30" x14ac:dyDescent="0.25">
      <c r="A33" s="7" t="s">
        <v>1739</v>
      </c>
      <c r="B33" s="3" t="s">
        <v>30</v>
      </c>
      <c r="C33" s="3" t="s">
        <v>30</v>
      </c>
    </row>
    <row r="34" spans="1:3" x14ac:dyDescent="0.25">
      <c r="A34" s="2" t="s">
        <v>427</v>
      </c>
      <c r="B34" s="3">
        <v>177</v>
      </c>
      <c r="C34" s="3">
        <v>103</v>
      </c>
    </row>
    <row r="35" spans="1:3" x14ac:dyDescent="0.25">
      <c r="A35" s="2" t="s">
        <v>1742</v>
      </c>
      <c r="B35" s="3">
        <v>168</v>
      </c>
      <c r="C35" s="3">
        <v>85</v>
      </c>
    </row>
    <row r="36" spans="1:3" x14ac:dyDescent="0.25">
      <c r="A36" s="2" t="s">
        <v>1743</v>
      </c>
      <c r="B36" s="3">
        <v>175</v>
      </c>
      <c r="C36" s="3">
        <v>161</v>
      </c>
    </row>
    <row r="37" spans="1:3" x14ac:dyDescent="0.25">
      <c r="A37" s="2" t="s">
        <v>1744</v>
      </c>
      <c r="B37" s="3">
        <v>6</v>
      </c>
      <c r="C37" s="3">
        <v>1</v>
      </c>
    </row>
    <row r="38" spans="1:3" x14ac:dyDescent="0.25">
      <c r="A38" s="2" t="s">
        <v>1745</v>
      </c>
      <c r="B38" s="3" t="s">
        <v>30</v>
      </c>
      <c r="C38" s="3" t="s">
        <v>30</v>
      </c>
    </row>
    <row r="39" spans="1:3" ht="30" x14ac:dyDescent="0.25">
      <c r="A39" s="7" t="s">
        <v>1739</v>
      </c>
      <c r="B39" s="3" t="s">
        <v>30</v>
      </c>
      <c r="C39" s="3" t="s">
        <v>30</v>
      </c>
    </row>
    <row r="40" spans="1:3" x14ac:dyDescent="0.25">
      <c r="A40" s="2" t="s">
        <v>427</v>
      </c>
      <c r="B40" s="5">
        <v>34356</v>
      </c>
      <c r="C40" s="5">
        <v>40590</v>
      </c>
    </row>
    <row r="41" spans="1:3" x14ac:dyDescent="0.25">
      <c r="A41" s="2" t="s">
        <v>1742</v>
      </c>
      <c r="B41" s="5">
        <v>33829</v>
      </c>
      <c r="C41" s="5">
        <v>39882</v>
      </c>
    </row>
    <row r="42" spans="1:3" ht="30" x14ac:dyDescent="0.25">
      <c r="A42" s="2" t="s">
        <v>1746</v>
      </c>
      <c r="B42" s="3" t="s">
        <v>30</v>
      </c>
      <c r="C42" s="3" t="s">
        <v>30</v>
      </c>
    </row>
    <row r="43" spans="1:3" ht="30" x14ac:dyDescent="0.25">
      <c r="A43" s="7" t="s">
        <v>1739</v>
      </c>
      <c r="B43" s="3" t="s">
        <v>30</v>
      </c>
      <c r="C43" s="3" t="s">
        <v>30</v>
      </c>
    </row>
    <row r="44" spans="1:3" x14ac:dyDescent="0.25">
      <c r="A44" s="2" t="s">
        <v>427</v>
      </c>
      <c r="B44" s="5">
        <v>34179</v>
      </c>
      <c r="C44" s="5">
        <v>40487</v>
      </c>
    </row>
    <row r="45" spans="1:3" x14ac:dyDescent="0.25">
      <c r="A45" s="2" t="s">
        <v>1742</v>
      </c>
      <c r="B45" s="5">
        <v>33661</v>
      </c>
      <c r="C45" s="5">
        <v>39797</v>
      </c>
    </row>
    <row r="46" spans="1:3" ht="30" x14ac:dyDescent="0.25">
      <c r="A46" s="2" t="s">
        <v>1747</v>
      </c>
      <c r="B46" s="3" t="s">
        <v>30</v>
      </c>
      <c r="C46" s="3" t="s">
        <v>30</v>
      </c>
    </row>
    <row r="47" spans="1:3" ht="30" x14ac:dyDescent="0.25">
      <c r="A47" s="7" t="s">
        <v>1739</v>
      </c>
      <c r="B47" s="3" t="s">
        <v>30</v>
      </c>
      <c r="C47" s="3" t="s">
        <v>30</v>
      </c>
    </row>
    <row r="48" spans="1:3" x14ac:dyDescent="0.25">
      <c r="A48" s="2" t="s">
        <v>427</v>
      </c>
      <c r="B48" s="3">
        <v>177</v>
      </c>
      <c r="C48" s="3">
        <v>103</v>
      </c>
    </row>
    <row r="49" spans="1:3" x14ac:dyDescent="0.25">
      <c r="A49" s="2" t="s">
        <v>1742</v>
      </c>
      <c r="B49" s="3">
        <v>168</v>
      </c>
      <c r="C49" s="3">
        <v>85</v>
      </c>
    </row>
    <row r="50" spans="1:3" ht="45" x14ac:dyDescent="0.25">
      <c r="A50" s="2" t="s">
        <v>1748</v>
      </c>
      <c r="B50" s="3" t="s">
        <v>30</v>
      </c>
      <c r="C50" s="3" t="s">
        <v>30</v>
      </c>
    </row>
    <row r="51" spans="1:3" ht="30" x14ac:dyDescent="0.25">
      <c r="A51" s="7" t="s">
        <v>1739</v>
      </c>
      <c r="B51" s="3" t="s">
        <v>30</v>
      </c>
      <c r="C51" s="3" t="s">
        <v>30</v>
      </c>
    </row>
    <row r="52" spans="1:3" x14ac:dyDescent="0.25">
      <c r="A52" s="2" t="s">
        <v>427</v>
      </c>
      <c r="B52" s="5">
        <v>12198</v>
      </c>
      <c r="C52" s="5">
        <v>23939</v>
      </c>
    </row>
    <row r="53" spans="1:3" x14ac:dyDescent="0.25">
      <c r="A53" s="2" t="s">
        <v>1742</v>
      </c>
      <c r="B53" s="5">
        <v>12198</v>
      </c>
      <c r="C53" s="5">
        <v>23939</v>
      </c>
    </row>
    <row r="54" spans="1:3" x14ac:dyDescent="0.25">
      <c r="A54" s="2" t="s">
        <v>1749</v>
      </c>
      <c r="B54" s="5">
        <v>4624</v>
      </c>
      <c r="C54" s="5">
        <v>6862</v>
      </c>
    </row>
    <row r="55" spans="1:3" ht="45" x14ac:dyDescent="0.25">
      <c r="A55" s="2" t="s">
        <v>1750</v>
      </c>
      <c r="B55" s="3" t="s">
        <v>30</v>
      </c>
      <c r="C55" s="3" t="s">
        <v>30</v>
      </c>
    </row>
    <row r="56" spans="1:3" ht="30" x14ac:dyDescent="0.25">
      <c r="A56" s="7" t="s">
        <v>1739</v>
      </c>
      <c r="B56" s="3" t="s">
        <v>30</v>
      </c>
      <c r="C56" s="3" t="s">
        <v>30</v>
      </c>
    </row>
    <row r="57" spans="1:3" x14ac:dyDescent="0.25">
      <c r="A57" s="2" t="s">
        <v>427</v>
      </c>
      <c r="B57" s="5">
        <v>4745</v>
      </c>
      <c r="C57" s="5">
        <v>11967</v>
      </c>
    </row>
    <row r="58" spans="1:3" x14ac:dyDescent="0.25">
      <c r="A58" s="2" t="s">
        <v>1742</v>
      </c>
      <c r="B58" s="5">
        <v>4745</v>
      </c>
      <c r="C58" s="5">
        <v>11967</v>
      </c>
    </row>
    <row r="59" spans="1:3" x14ac:dyDescent="0.25">
      <c r="A59" s="2" t="s">
        <v>1749</v>
      </c>
      <c r="B59" s="3">
        <v>483</v>
      </c>
      <c r="C59" s="5">
        <v>1450</v>
      </c>
    </row>
    <row r="60" spans="1:3" ht="45" x14ac:dyDescent="0.25">
      <c r="A60" s="2" t="s">
        <v>1751</v>
      </c>
      <c r="B60" s="3" t="s">
        <v>30</v>
      </c>
      <c r="C60" s="3" t="s">
        <v>30</v>
      </c>
    </row>
    <row r="61" spans="1:3" ht="30" x14ac:dyDescent="0.25">
      <c r="A61" s="7" t="s">
        <v>1739</v>
      </c>
      <c r="B61" s="3" t="s">
        <v>30</v>
      </c>
      <c r="C61" s="3" t="s">
        <v>30</v>
      </c>
    </row>
    <row r="62" spans="1:3" x14ac:dyDescent="0.25">
      <c r="A62" s="2" t="s">
        <v>427</v>
      </c>
      <c r="B62" s="5">
        <v>2977</v>
      </c>
      <c r="C62" s="5">
        <v>5246</v>
      </c>
    </row>
    <row r="63" spans="1:3" x14ac:dyDescent="0.25">
      <c r="A63" s="2" t="s">
        <v>1742</v>
      </c>
      <c r="B63" s="5">
        <v>2977</v>
      </c>
      <c r="C63" s="5">
        <v>5246</v>
      </c>
    </row>
    <row r="64" spans="1:3" x14ac:dyDescent="0.25">
      <c r="A64" s="2" t="s">
        <v>1749</v>
      </c>
      <c r="B64" s="5">
        <v>2720</v>
      </c>
      <c r="C64" s="5">
        <v>3691</v>
      </c>
    </row>
    <row r="65" spans="1:3" ht="45" x14ac:dyDescent="0.25">
      <c r="A65" s="2" t="s">
        <v>1752</v>
      </c>
      <c r="B65" s="3" t="s">
        <v>30</v>
      </c>
      <c r="C65" s="3" t="s">
        <v>30</v>
      </c>
    </row>
    <row r="66" spans="1:3" ht="30" x14ac:dyDescent="0.25">
      <c r="A66" s="7" t="s">
        <v>1739</v>
      </c>
      <c r="B66" s="3" t="s">
        <v>30</v>
      </c>
      <c r="C66" s="3" t="s">
        <v>30</v>
      </c>
    </row>
    <row r="67" spans="1:3" x14ac:dyDescent="0.25">
      <c r="A67" s="2" t="s">
        <v>427</v>
      </c>
      <c r="B67" s="5">
        <v>4476</v>
      </c>
      <c r="C67" s="5">
        <v>6726</v>
      </c>
    </row>
    <row r="68" spans="1:3" x14ac:dyDescent="0.25">
      <c r="A68" s="2" t="s">
        <v>1742</v>
      </c>
      <c r="B68" s="5">
        <v>4476</v>
      </c>
      <c r="C68" s="5">
        <v>6726</v>
      </c>
    </row>
    <row r="69" spans="1:3" x14ac:dyDescent="0.25">
      <c r="A69" s="2" t="s">
        <v>1749</v>
      </c>
      <c r="B69" s="5">
        <v>1421</v>
      </c>
      <c r="C69" s="5">
        <v>1721</v>
      </c>
    </row>
    <row r="70" spans="1:3" ht="45" x14ac:dyDescent="0.25">
      <c r="A70" s="2" t="s">
        <v>1753</v>
      </c>
      <c r="B70" s="3" t="s">
        <v>30</v>
      </c>
      <c r="C70" s="3" t="s">
        <v>30</v>
      </c>
    </row>
    <row r="71" spans="1:3" ht="30" x14ac:dyDescent="0.25">
      <c r="A71" s="7" t="s">
        <v>1739</v>
      </c>
      <c r="B71" s="3" t="s">
        <v>30</v>
      </c>
      <c r="C71" s="3" t="s">
        <v>30</v>
      </c>
    </row>
    <row r="72" spans="1:3" x14ac:dyDescent="0.25">
      <c r="A72" s="2" t="s">
        <v>427</v>
      </c>
      <c r="B72" s="5">
        <v>14858</v>
      </c>
      <c r="C72" s="5">
        <v>15897</v>
      </c>
    </row>
    <row r="73" spans="1:3" x14ac:dyDescent="0.25">
      <c r="A73" s="2" t="s">
        <v>1742</v>
      </c>
      <c r="B73" s="5">
        <v>14858</v>
      </c>
      <c r="C73" s="5">
        <v>15897</v>
      </c>
    </row>
    <row r="74" spans="1:3" ht="45" x14ac:dyDescent="0.25">
      <c r="A74" s="2" t="s">
        <v>1754</v>
      </c>
      <c r="B74" s="3" t="s">
        <v>30</v>
      </c>
      <c r="C74" s="3" t="s">
        <v>30</v>
      </c>
    </row>
    <row r="75" spans="1:3" ht="30" x14ac:dyDescent="0.25">
      <c r="A75" s="7" t="s">
        <v>1739</v>
      </c>
      <c r="B75" s="3" t="s">
        <v>30</v>
      </c>
      <c r="C75" s="3" t="s">
        <v>30</v>
      </c>
    </row>
    <row r="76" spans="1:3" x14ac:dyDescent="0.25">
      <c r="A76" s="2" t="s">
        <v>427</v>
      </c>
      <c r="B76" s="5">
        <v>5217</v>
      </c>
      <c r="C76" s="5">
        <v>6236</v>
      </c>
    </row>
    <row r="77" spans="1:3" x14ac:dyDescent="0.25">
      <c r="A77" s="2" t="s">
        <v>1742</v>
      </c>
      <c r="B77" s="5">
        <v>5217</v>
      </c>
      <c r="C77" s="5">
        <v>6236</v>
      </c>
    </row>
    <row r="78" spans="1:3" ht="45" x14ac:dyDescent="0.25">
      <c r="A78" s="2" t="s">
        <v>1755</v>
      </c>
      <c r="B78" s="3" t="s">
        <v>30</v>
      </c>
      <c r="C78" s="3" t="s">
        <v>30</v>
      </c>
    </row>
    <row r="79" spans="1:3" ht="30" x14ac:dyDescent="0.25">
      <c r="A79" s="7" t="s">
        <v>1739</v>
      </c>
      <c r="B79" s="3" t="s">
        <v>30</v>
      </c>
      <c r="C79" s="3" t="s">
        <v>30</v>
      </c>
    </row>
    <row r="80" spans="1:3" x14ac:dyDescent="0.25">
      <c r="A80" s="2" t="s">
        <v>427</v>
      </c>
      <c r="B80" s="3">
        <v>384</v>
      </c>
      <c r="C80" s="3">
        <v>496</v>
      </c>
    </row>
    <row r="81" spans="1:3" x14ac:dyDescent="0.25">
      <c r="A81" s="2" t="s">
        <v>1742</v>
      </c>
      <c r="B81" s="3">
        <v>384</v>
      </c>
      <c r="C81" s="3">
        <v>496</v>
      </c>
    </row>
    <row r="82" spans="1:3" ht="45" x14ac:dyDescent="0.25">
      <c r="A82" s="2" t="s">
        <v>1756</v>
      </c>
      <c r="B82" s="3" t="s">
        <v>30</v>
      </c>
      <c r="C82" s="3" t="s">
        <v>30</v>
      </c>
    </row>
    <row r="83" spans="1:3" ht="30" x14ac:dyDescent="0.25">
      <c r="A83" s="7" t="s">
        <v>1739</v>
      </c>
      <c r="B83" s="3" t="s">
        <v>30</v>
      </c>
      <c r="C83" s="3" t="s">
        <v>30</v>
      </c>
    </row>
    <row r="84" spans="1:3" x14ac:dyDescent="0.25">
      <c r="A84" s="2" t="s">
        <v>427</v>
      </c>
      <c r="B84" s="5">
        <v>9257</v>
      </c>
      <c r="C84" s="5">
        <v>9165</v>
      </c>
    </row>
    <row r="85" spans="1:3" x14ac:dyDescent="0.25">
      <c r="A85" s="2" t="s">
        <v>1742</v>
      </c>
      <c r="B85" s="3" t="s">
        <v>1757</v>
      </c>
      <c r="C85" s="3" t="s">
        <v>175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59</v>
      </c>
      <c r="B1" s="6" t="s">
        <v>2</v>
      </c>
      <c r="C1" s="6" t="s">
        <v>28</v>
      </c>
    </row>
    <row r="2" spans="1:3" x14ac:dyDescent="0.25">
      <c r="A2" s="1" t="s">
        <v>27</v>
      </c>
      <c r="B2" s="6"/>
      <c r="C2" s="6"/>
    </row>
    <row r="3" spans="1:3" x14ac:dyDescent="0.25">
      <c r="A3" s="7" t="s">
        <v>1760</v>
      </c>
      <c r="B3" s="3" t="s">
        <v>30</v>
      </c>
      <c r="C3" s="3" t="s">
        <v>30</v>
      </c>
    </row>
    <row r="4" spans="1:3" x14ac:dyDescent="0.25">
      <c r="A4" s="2" t="s">
        <v>448</v>
      </c>
      <c r="B4" s="3" t="s">
        <v>1761</v>
      </c>
      <c r="C4" s="3" t="s">
        <v>1762</v>
      </c>
    </row>
    <row r="5" spans="1:3" x14ac:dyDescent="0.25">
      <c r="A5" s="2" t="s">
        <v>449</v>
      </c>
      <c r="B5" s="5">
        <v>384635</v>
      </c>
      <c r="C5" s="5">
        <v>388780</v>
      </c>
    </row>
    <row r="6" spans="1:3" x14ac:dyDescent="0.25">
      <c r="A6" s="2" t="s">
        <v>450</v>
      </c>
      <c r="B6" s="5">
        <v>258133</v>
      </c>
      <c r="C6" s="5">
        <v>235476</v>
      </c>
    </row>
    <row r="7" spans="1:3" x14ac:dyDescent="0.25">
      <c r="A7" s="2" t="s">
        <v>451</v>
      </c>
      <c r="B7" s="5">
        <v>92174</v>
      </c>
      <c r="C7" s="5">
        <v>83871</v>
      </c>
    </row>
    <row r="8" spans="1:3" x14ac:dyDescent="0.25">
      <c r="A8" s="2" t="s">
        <v>156</v>
      </c>
      <c r="B8" s="3" t="s">
        <v>1763</v>
      </c>
      <c r="C8" s="3" t="s">
        <v>176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65</v>
      </c>
      <c r="B1" s="6" t="s">
        <v>2</v>
      </c>
      <c r="C1" s="6" t="s">
        <v>28</v>
      </c>
    </row>
    <row r="2" spans="1:3" x14ac:dyDescent="0.25">
      <c r="A2" s="1" t="s">
        <v>27</v>
      </c>
      <c r="B2" s="6"/>
      <c r="C2" s="6"/>
    </row>
    <row r="3" spans="1:3" ht="30" x14ac:dyDescent="0.25">
      <c r="A3" s="7" t="s">
        <v>1766</v>
      </c>
      <c r="B3" s="3" t="s">
        <v>30</v>
      </c>
      <c r="C3" s="3" t="s">
        <v>30</v>
      </c>
    </row>
    <row r="4" spans="1:3" ht="30" x14ac:dyDescent="0.25">
      <c r="A4" s="2" t="s">
        <v>1767</v>
      </c>
      <c r="B4" s="3" t="s">
        <v>1768</v>
      </c>
      <c r="C4" s="3" t="s">
        <v>1769</v>
      </c>
    </row>
    <row r="5" spans="1:3" x14ac:dyDescent="0.25">
      <c r="A5" s="2" t="s">
        <v>57</v>
      </c>
      <c r="B5" s="5">
        <v>-808764</v>
      </c>
      <c r="C5" s="5">
        <v>-749238</v>
      </c>
    </row>
    <row r="6" spans="1:3" x14ac:dyDescent="0.25">
      <c r="A6" s="2" t="s">
        <v>397</v>
      </c>
      <c r="B6" s="5">
        <v>-7220</v>
      </c>
      <c r="C6" s="5">
        <v>-8020</v>
      </c>
    </row>
    <row r="7" spans="1:3" ht="30" x14ac:dyDescent="0.25">
      <c r="A7" s="2" t="s">
        <v>464</v>
      </c>
      <c r="B7" s="5">
        <v>2893576</v>
      </c>
      <c r="C7" s="5">
        <v>2280753</v>
      </c>
    </row>
    <row r="8" spans="1:3" x14ac:dyDescent="0.25">
      <c r="A8" s="2" t="s">
        <v>455</v>
      </c>
      <c r="B8" s="3" t="s">
        <v>30</v>
      </c>
      <c r="C8" s="3" t="s">
        <v>30</v>
      </c>
    </row>
    <row r="9" spans="1:3" ht="30" x14ac:dyDescent="0.25">
      <c r="A9" s="7" t="s">
        <v>1766</v>
      </c>
      <c r="B9" s="3" t="s">
        <v>30</v>
      </c>
      <c r="C9" s="3" t="s">
        <v>30</v>
      </c>
    </row>
    <row r="10" spans="1:3" ht="30" x14ac:dyDescent="0.25">
      <c r="A10" s="2" t="s">
        <v>1767</v>
      </c>
      <c r="B10" s="5">
        <v>3674969</v>
      </c>
      <c r="C10" s="5">
        <v>2999294</v>
      </c>
    </row>
    <row r="11" spans="1:3" x14ac:dyDescent="0.25">
      <c r="A11" s="2" t="s">
        <v>456</v>
      </c>
      <c r="B11" s="3" t="s">
        <v>30</v>
      </c>
      <c r="C11" s="3" t="s">
        <v>30</v>
      </c>
    </row>
    <row r="12" spans="1:3" ht="30" x14ac:dyDescent="0.25">
      <c r="A12" s="7" t="s">
        <v>1766</v>
      </c>
      <c r="B12" s="3" t="s">
        <v>30</v>
      </c>
      <c r="C12" s="3" t="s">
        <v>30</v>
      </c>
    </row>
    <row r="13" spans="1:3" ht="30" x14ac:dyDescent="0.25">
      <c r="A13" s="2" t="s">
        <v>1767</v>
      </c>
      <c r="B13" s="5">
        <v>129029</v>
      </c>
      <c r="C13" s="5">
        <v>104351</v>
      </c>
    </row>
    <row r="14" spans="1:3" x14ac:dyDescent="0.25">
      <c r="A14" s="2" t="s">
        <v>1770</v>
      </c>
      <c r="B14" s="3" t="s">
        <v>30</v>
      </c>
      <c r="C14" s="3" t="s">
        <v>30</v>
      </c>
    </row>
    <row r="15" spans="1:3" ht="30" x14ac:dyDescent="0.25">
      <c r="A15" s="7" t="s">
        <v>1766</v>
      </c>
      <c r="B15" s="3" t="s">
        <v>30</v>
      </c>
      <c r="C15" s="3" t="s">
        <v>30</v>
      </c>
    </row>
    <row r="16" spans="1:3" ht="30" x14ac:dyDescent="0.25">
      <c r="A16" s="2" t="s">
        <v>1767</v>
      </c>
      <c r="B16" s="3" t="s">
        <v>1771</v>
      </c>
      <c r="C16" s="3" t="s">
        <v>177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73</v>
      </c>
      <c r="B1" s="6" t="s">
        <v>1</v>
      </c>
      <c r="C1" s="6"/>
      <c r="D1" s="6"/>
    </row>
    <row r="2" spans="1:4" x14ac:dyDescent="0.25">
      <c r="A2" s="1" t="s">
        <v>27</v>
      </c>
      <c r="B2" s="1" t="s">
        <v>2</v>
      </c>
      <c r="C2" s="1" t="s">
        <v>28</v>
      </c>
      <c r="D2" s="1" t="s">
        <v>99</v>
      </c>
    </row>
    <row r="3" spans="1:4" x14ac:dyDescent="0.25">
      <c r="A3" s="7" t="s">
        <v>1774</v>
      </c>
      <c r="B3" s="3" t="s">
        <v>30</v>
      </c>
      <c r="C3" s="3" t="s">
        <v>30</v>
      </c>
      <c r="D3" s="3" t="s">
        <v>30</v>
      </c>
    </row>
    <row r="4" spans="1:4" ht="30" x14ac:dyDescent="0.25">
      <c r="A4" s="2" t="s">
        <v>1775</v>
      </c>
      <c r="B4" s="3" t="s">
        <v>1776</v>
      </c>
      <c r="C4" s="3" t="s">
        <v>1777</v>
      </c>
      <c r="D4" s="3" t="s">
        <v>177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79</v>
      </c>
      <c r="B1" s="6" t="s">
        <v>2</v>
      </c>
    </row>
    <row r="2" spans="1:2" x14ac:dyDescent="0.25">
      <c r="A2" s="1" t="s">
        <v>27</v>
      </c>
      <c r="B2" s="6"/>
    </row>
    <row r="3" spans="1:2" ht="30" x14ac:dyDescent="0.25">
      <c r="A3" s="7" t="s">
        <v>1780</v>
      </c>
      <c r="B3" s="3" t="s">
        <v>30</v>
      </c>
    </row>
    <row r="4" spans="1:2" x14ac:dyDescent="0.25">
      <c r="A4" s="2">
        <v>2015</v>
      </c>
      <c r="B4" s="3" t="s">
        <v>1781</v>
      </c>
    </row>
    <row r="5" spans="1:2" x14ac:dyDescent="0.25">
      <c r="A5" s="2">
        <v>2016</v>
      </c>
      <c r="B5" s="5">
        <v>376440</v>
      </c>
    </row>
    <row r="6" spans="1:2" x14ac:dyDescent="0.25">
      <c r="A6" s="2">
        <v>2017</v>
      </c>
      <c r="B6" s="5">
        <v>159207</v>
      </c>
    </row>
    <row r="7" spans="1:2" x14ac:dyDescent="0.25">
      <c r="A7" s="2">
        <v>2018</v>
      </c>
      <c r="B7" s="5">
        <v>42394</v>
      </c>
    </row>
    <row r="8" spans="1:2" x14ac:dyDescent="0.25">
      <c r="A8" s="2">
        <v>2019</v>
      </c>
      <c r="B8" s="5">
        <v>11535</v>
      </c>
    </row>
    <row r="9" spans="1:2" x14ac:dyDescent="0.25">
      <c r="A9" s="2" t="s">
        <v>390</v>
      </c>
      <c r="B9" s="5">
        <v>7530</v>
      </c>
    </row>
    <row r="10" spans="1:2" x14ac:dyDescent="0.25">
      <c r="A10" s="2" t="s">
        <v>467</v>
      </c>
      <c r="B10" s="3" t="s">
        <v>178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83</v>
      </c>
      <c r="B1" s="6" t="s">
        <v>1</v>
      </c>
      <c r="C1" s="6"/>
      <c r="D1" s="6"/>
    </row>
    <row r="2" spans="1:4" x14ac:dyDescent="0.25">
      <c r="A2" s="1" t="s">
        <v>27</v>
      </c>
      <c r="B2" s="1" t="s">
        <v>2</v>
      </c>
      <c r="C2" s="1" t="s">
        <v>28</v>
      </c>
      <c r="D2" s="1" t="s">
        <v>99</v>
      </c>
    </row>
    <row r="3" spans="1:4" ht="30" x14ac:dyDescent="0.25">
      <c r="A3" s="7" t="s">
        <v>1739</v>
      </c>
      <c r="B3" s="3" t="s">
        <v>30</v>
      </c>
      <c r="C3" s="3" t="s">
        <v>30</v>
      </c>
      <c r="D3" s="3" t="s">
        <v>30</v>
      </c>
    </row>
    <row r="4" spans="1:4" ht="30" x14ac:dyDescent="0.25">
      <c r="A4" s="2" t="s">
        <v>472</v>
      </c>
      <c r="B4" s="3" t="s">
        <v>1784</v>
      </c>
      <c r="C4" s="3" t="s">
        <v>1785</v>
      </c>
      <c r="D4" s="3" t="s">
        <v>1786</v>
      </c>
    </row>
    <row r="5" spans="1:4" ht="30" x14ac:dyDescent="0.25">
      <c r="A5" s="2" t="s">
        <v>473</v>
      </c>
      <c r="B5" s="5">
        <v>3405</v>
      </c>
      <c r="C5" s="5">
        <v>1745</v>
      </c>
      <c r="D5" s="5">
        <v>5843</v>
      </c>
    </row>
    <row r="6" spans="1:4" x14ac:dyDescent="0.25">
      <c r="A6" s="2" t="s">
        <v>474</v>
      </c>
      <c r="B6" s="5">
        <v>-1162</v>
      </c>
      <c r="C6" s="3">
        <v>-457</v>
      </c>
      <c r="D6" s="3">
        <v>-699</v>
      </c>
    </row>
    <row r="7" spans="1:4" x14ac:dyDescent="0.25">
      <c r="A7" s="2" t="s">
        <v>48</v>
      </c>
      <c r="B7" s="3">
        <v>-869</v>
      </c>
      <c r="C7" s="3">
        <v>759</v>
      </c>
      <c r="D7" s="5">
        <v>-5094</v>
      </c>
    </row>
    <row r="8" spans="1:4" ht="30" x14ac:dyDescent="0.25">
      <c r="A8" s="2" t="s">
        <v>480</v>
      </c>
      <c r="B8" s="3" t="s">
        <v>1787</v>
      </c>
      <c r="C8" s="3" t="s">
        <v>1784</v>
      </c>
      <c r="D8" s="3" t="s">
        <v>178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88</v>
      </c>
      <c r="B1" s="6" t="s">
        <v>2</v>
      </c>
      <c r="C1" s="6" t="s">
        <v>28</v>
      </c>
    </row>
    <row r="2" spans="1:3" x14ac:dyDescent="0.25">
      <c r="A2" s="1" t="s">
        <v>27</v>
      </c>
      <c r="B2" s="6"/>
      <c r="C2" s="6"/>
    </row>
    <row r="3" spans="1:3" ht="30" x14ac:dyDescent="0.25">
      <c r="A3" s="7" t="s">
        <v>1739</v>
      </c>
      <c r="B3" s="3" t="s">
        <v>30</v>
      </c>
      <c r="C3" s="3" t="s">
        <v>30</v>
      </c>
    </row>
    <row r="4" spans="1:3" ht="30" x14ac:dyDescent="0.25">
      <c r="A4" s="2" t="s">
        <v>1789</v>
      </c>
      <c r="B4" s="3" t="s">
        <v>1790</v>
      </c>
      <c r="C4" s="3" t="s">
        <v>179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92</v>
      </c>
      <c r="B1" s="6" t="s">
        <v>1</v>
      </c>
      <c r="C1" s="6"/>
      <c r="D1" s="6"/>
    </row>
    <row r="2" spans="1:4" x14ac:dyDescent="0.25">
      <c r="A2" s="1" t="s">
        <v>27</v>
      </c>
      <c r="B2" s="1" t="s">
        <v>2</v>
      </c>
      <c r="C2" s="1" t="s">
        <v>28</v>
      </c>
      <c r="D2" s="1" t="s">
        <v>99</v>
      </c>
    </row>
    <row r="3" spans="1:4" ht="30" x14ac:dyDescent="0.25">
      <c r="A3" s="7" t="s">
        <v>1739</v>
      </c>
      <c r="B3" s="3" t="s">
        <v>30</v>
      </c>
      <c r="C3" s="3" t="s">
        <v>30</v>
      </c>
      <c r="D3" s="3" t="s">
        <v>30</v>
      </c>
    </row>
    <row r="4" spans="1:4" ht="30" x14ac:dyDescent="0.25">
      <c r="A4" s="2" t="s">
        <v>491</v>
      </c>
      <c r="B4" s="3" t="s">
        <v>1793</v>
      </c>
      <c r="C4" s="3" t="s">
        <v>1794</v>
      </c>
      <c r="D4" s="3" t="s">
        <v>30</v>
      </c>
    </row>
    <row r="5" spans="1:4" ht="30" x14ac:dyDescent="0.25">
      <c r="A5" s="2" t="s">
        <v>1795</v>
      </c>
      <c r="B5" s="3" t="s">
        <v>30</v>
      </c>
      <c r="C5" s="3" t="s">
        <v>30</v>
      </c>
      <c r="D5" s="3" t="s">
        <v>30</v>
      </c>
    </row>
    <row r="6" spans="1:4" ht="30" x14ac:dyDescent="0.25">
      <c r="A6" s="7" t="s">
        <v>1739</v>
      </c>
      <c r="B6" s="3" t="s">
        <v>30</v>
      </c>
      <c r="C6" s="3" t="s">
        <v>30</v>
      </c>
      <c r="D6" s="3" t="s">
        <v>30</v>
      </c>
    </row>
    <row r="7" spans="1:4" ht="30" x14ac:dyDescent="0.25">
      <c r="A7" s="2" t="s">
        <v>484</v>
      </c>
      <c r="B7" s="5">
        <v>147049</v>
      </c>
      <c r="C7" s="5">
        <v>140363</v>
      </c>
      <c r="D7" s="5">
        <v>167615</v>
      </c>
    </row>
    <row r="8" spans="1:4" ht="30" x14ac:dyDescent="0.25">
      <c r="A8" s="2" t="s">
        <v>485</v>
      </c>
      <c r="B8" s="5">
        <v>46313</v>
      </c>
      <c r="C8" s="5">
        <v>25622</v>
      </c>
      <c r="D8" s="5">
        <v>3780</v>
      </c>
    </row>
    <row r="9" spans="1:4" x14ac:dyDescent="0.25">
      <c r="A9" s="2" t="s">
        <v>486</v>
      </c>
      <c r="B9" s="5">
        <v>-65359</v>
      </c>
      <c r="C9" s="5">
        <v>-56701</v>
      </c>
      <c r="D9" s="5">
        <v>-51578</v>
      </c>
    </row>
    <row r="10" spans="1:4" x14ac:dyDescent="0.25">
      <c r="A10" s="2" t="s">
        <v>490</v>
      </c>
      <c r="B10" s="5">
        <v>16662</v>
      </c>
      <c r="C10" s="5">
        <v>14690</v>
      </c>
      <c r="D10" s="5">
        <v>16415</v>
      </c>
    </row>
    <row r="11" spans="1:4" x14ac:dyDescent="0.25">
      <c r="A11" s="2" t="s">
        <v>48</v>
      </c>
      <c r="B11" s="5">
        <v>8937</v>
      </c>
      <c r="C11" s="5">
        <v>23075</v>
      </c>
      <c r="D11" s="5">
        <v>4131</v>
      </c>
    </row>
    <row r="12" spans="1:4" ht="30" x14ac:dyDescent="0.25">
      <c r="A12" s="2" t="s">
        <v>491</v>
      </c>
      <c r="B12" s="3" t="s">
        <v>1796</v>
      </c>
      <c r="C12" s="3" t="s">
        <v>1797</v>
      </c>
      <c r="D12" s="3" t="s">
        <v>179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99</v>
      </c>
      <c r="B1" s="6" t="s">
        <v>1</v>
      </c>
      <c r="C1" s="6"/>
      <c r="D1" s="6"/>
    </row>
    <row r="2" spans="1:4" x14ac:dyDescent="0.25">
      <c r="A2" s="1" t="s">
        <v>27</v>
      </c>
      <c r="B2" s="1" t="s">
        <v>2</v>
      </c>
      <c r="C2" s="1" t="s">
        <v>28</v>
      </c>
      <c r="D2" s="1" t="s">
        <v>99</v>
      </c>
    </row>
    <row r="3" spans="1:4" ht="30" x14ac:dyDescent="0.25">
      <c r="A3" s="7" t="s">
        <v>1739</v>
      </c>
      <c r="B3" s="3" t="s">
        <v>30</v>
      </c>
      <c r="C3" s="3" t="s">
        <v>30</v>
      </c>
      <c r="D3" s="3" t="s">
        <v>30</v>
      </c>
    </row>
    <row r="4" spans="1:4" ht="30" x14ac:dyDescent="0.25">
      <c r="A4" s="2" t="s">
        <v>491</v>
      </c>
      <c r="B4" s="3" t="s">
        <v>1793</v>
      </c>
      <c r="C4" s="3" t="s">
        <v>1794</v>
      </c>
      <c r="D4" s="3" t="s">
        <v>30</v>
      </c>
    </row>
    <row r="5" spans="1:4" x14ac:dyDescent="0.25">
      <c r="A5" s="2" t="s">
        <v>280</v>
      </c>
      <c r="B5" s="3" t="s">
        <v>30</v>
      </c>
      <c r="C5" s="3" t="s">
        <v>30</v>
      </c>
      <c r="D5" s="3" t="s">
        <v>30</v>
      </c>
    </row>
    <row r="6" spans="1:4" ht="30" x14ac:dyDescent="0.25">
      <c r="A6" s="7" t="s">
        <v>1739</v>
      </c>
      <c r="B6" s="3" t="s">
        <v>30</v>
      </c>
      <c r="C6" s="3" t="s">
        <v>30</v>
      </c>
      <c r="D6" s="3" t="s">
        <v>30</v>
      </c>
    </row>
    <row r="7" spans="1:4" ht="30" x14ac:dyDescent="0.25">
      <c r="A7" s="2" t="s">
        <v>484</v>
      </c>
      <c r="B7" s="5">
        <v>83858</v>
      </c>
      <c r="C7" s="5">
        <v>77353</v>
      </c>
      <c r="D7" s="5">
        <v>92199</v>
      </c>
    </row>
    <row r="8" spans="1:4" ht="30" x14ac:dyDescent="0.25">
      <c r="A8" s="2" t="s">
        <v>485</v>
      </c>
      <c r="B8" s="5">
        <v>42055</v>
      </c>
      <c r="C8" s="5">
        <v>29079</v>
      </c>
      <c r="D8" s="5">
        <v>13569</v>
      </c>
    </row>
    <row r="9" spans="1:4" x14ac:dyDescent="0.25">
      <c r="A9" s="2" t="s">
        <v>486</v>
      </c>
      <c r="B9" s="5">
        <v>-55733</v>
      </c>
      <c r="C9" s="5">
        <v>-48528</v>
      </c>
      <c r="D9" s="5">
        <v>-44742</v>
      </c>
    </row>
    <row r="10" spans="1:4" x14ac:dyDescent="0.25">
      <c r="A10" s="2" t="s">
        <v>490</v>
      </c>
      <c r="B10" s="5">
        <v>14051</v>
      </c>
      <c r="C10" s="5">
        <v>12795</v>
      </c>
      <c r="D10" s="5">
        <v>14051</v>
      </c>
    </row>
    <row r="11" spans="1:4" x14ac:dyDescent="0.25">
      <c r="A11" s="2" t="s">
        <v>48</v>
      </c>
      <c r="B11" s="5">
        <v>5208</v>
      </c>
      <c r="C11" s="5">
        <v>13159</v>
      </c>
      <c r="D11" s="5">
        <v>2276</v>
      </c>
    </row>
    <row r="12" spans="1:4" ht="30" x14ac:dyDescent="0.25">
      <c r="A12" s="2" t="s">
        <v>491</v>
      </c>
      <c r="B12" s="5">
        <v>89439</v>
      </c>
      <c r="C12" s="5">
        <v>83858</v>
      </c>
      <c r="D12" s="5">
        <v>77353</v>
      </c>
    </row>
    <row r="13" spans="1:4" x14ac:dyDescent="0.25">
      <c r="A13" s="2" t="s">
        <v>281</v>
      </c>
      <c r="B13" s="3" t="s">
        <v>30</v>
      </c>
      <c r="C13" s="3" t="s">
        <v>30</v>
      </c>
      <c r="D13" s="3" t="s">
        <v>30</v>
      </c>
    </row>
    <row r="14" spans="1:4" ht="30" x14ac:dyDescent="0.25">
      <c r="A14" s="7" t="s">
        <v>1739</v>
      </c>
      <c r="B14" s="3" t="s">
        <v>30</v>
      </c>
      <c r="C14" s="3" t="s">
        <v>30</v>
      </c>
      <c r="D14" s="3" t="s">
        <v>30</v>
      </c>
    </row>
    <row r="15" spans="1:4" ht="30" x14ac:dyDescent="0.25">
      <c r="A15" s="2" t="s">
        <v>484</v>
      </c>
      <c r="B15" s="5">
        <v>28928</v>
      </c>
      <c r="C15" s="5">
        <v>30637</v>
      </c>
      <c r="D15" s="5">
        <v>36024</v>
      </c>
    </row>
    <row r="16" spans="1:4" ht="30" x14ac:dyDescent="0.25">
      <c r="A16" s="2" t="s">
        <v>485</v>
      </c>
      <c r="B16" s="5">
        <v>1847</v>
      </c>
      <c r="C16" s="5">
        <v>-4063</v>
      </c>
      <c r="D16" s="5">
        <v>-4508</v>
      </c>
    </row>
    <row r="17" spans="1:4" x14ac:dyDescent="0.25">
      <c r="A17" s="2" t="s">
        <v>486</v>
      </c>
      <c r="B17" s="5">
        <v>-2554</v>
      </c>
      <c r="C17" s="5">
        <v>-2775</v>
      </c>
      <c r="D17" s="5">
        <v>-2499</v>
      </c>
    </row>
    <row r="18" spans="1:4" x14ac:dyDescent="0.25">
      <c r="A18" s="2" t="s">
        <v>490</v>
      </c>
      <c r="B18" s="3">
        <v>587</v>
      </c>
      <c r="C18" s="3">
        <v>590</v>
      </c>
      <c r="D18" s="3">
        <v>718</v>
      </c>
    </row>
    <row r="19" spans="1:4" x14ac:dyDescent="0.25">
      <c r="A19" s="2" t="s">
        <v>48</v>
      </c>
      <c r="B19" s="5">
        <v>1777</v>
      </c>
      <c r="C19" s="5">
        <v>4539</v>
      </c>
      <c r="D19" s="3">
        <v>902</v>
      </c>
    </row>
    <row r="20" spans="1:4" ht="30" x14ac:dyDescent="0.25">
      <c r="A20" s="2" t="s">
        <v>491</v>
      </c>
      <c r="B20" s="5">
        <v>30585</v>
      </c>
      <c r="C20" s="5">
        <v>28928</v>
      </c>
      <c r="D20" s="5">
        <v>30637</v>
      </c>
    </row>
    <row r="21" spans="1:4" x14ac:dyDescent="0.25">
      <c r="A21" s="2" t="s">
        <v>363</v>
      </c>
      <c r="B21" s="3" t="s">
        <v>30</v>
      </c>
      <c r="C21" s="3" t="s">
        <v>30</v>
      </c>
      <c r="D21" s="3" t="s">
        <v>30</v>
      </c>
    </row>
    <row r="22" spans="1:4" ht="30" x14ac:dyDescent="0.25">
      <c r="A22" s="7" t="s">
        <v>1739</v>
      </c>
      <c r="B22" s="3" t="s">
        <v>30</v>
      </c>
      <c r="C22" s="3" t="s">
        <v>30</v>
      </c>
      <c r="D22" s="3" t="s">
        <v>30</v>
      </c>
    </row>
    <row r="23" spans="1:4" ht="30" x14ac:dyDescent="0.25">
      <c r="A23" s="2" t="s">
        <v>484</v>
      </c>
      <c r="B23" s="5">
        <v>26243</v>
      </c>
      <c r="C23" s="5">
        <v>24238</v>
      </c>
      <c r="D23" s="5">
        <v>28580</v>
      </c>
    </row>
    <row r="24" spans="1:4" ht="30" x14ac:dyDescent="0.25">
      <c r="A24" s="2" t="s">
        <v>485</v>
      </c>
      <c r="B24" s="3">
        <v>-807</v>
      </c>
      <c r="C24" s="5">
        <v>-2006</v>
      </c>
      <c r="D24" s="5">
        <v>-4767</v>
      </c>
    </row>
    <row r="25" spans="1:4" x14ac:dyDescent="0.25">
      <c r="A25" s="2" t="s">
        <v>486</v>
      </c>
      <c r="B25" s="3">
        <v>-626</v>
      </c>
      <c r="C25" s="3">
        <v>-110</v>
      </c>
      <c r="D25" s="3">
        <v>-305</v>
      </c>
    </row>
    <row r="26" spans="1:4" x14ac:dyDescent="0.25">
      <c r="A26" s="2" t="s">
        <v>490</v>
      </c>
      <c r="B26" s="3">
        <v>16</v>
      </c>
      <c r="C26" s="3">
        <v>3</v>
      </c>
      <c r="D26" s="3">
        <v>16</v>
      </c>
    </row>
    <row r="27" spans="1:4" x14ac:dyDescent="0.25">
      <c r="A27" s="2" t="s">
        <v>48</v>
      </c>
      <c r="B27" s="5">
        <v>1532</v>
      </c>
      <c r="C27" s="5">
        <v>4118</v>
      </c>
      <c r="D27" s="3">
        <v>714</v>
      </c>
    </row>
    <row r="28" spans="1:4" ht="30" x14ac:dyDescent="0.25">
      <c r="A28" s="2" t="s">
        <v>491</v>
      </c>
      <c r="B28" s="3" t="s">
        <v>1800</v>
      </c>
      <c r="C28" s="3" t="s">
        <v>1801</v>
      </c>
      <c r="D28" s="3" t="s">
        <v>18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03</v>
      </c>
      <c r="B1" s="6" t="s">
        <v>1</v>
      </c>
      <c r="C1" s="6"/>
      <c r="D1" s="6"/>
    </row>
    <row r="2" spans="1:4" x14ac:dyDescent="0.25">
      <c r="A2" s="1" t="s">
        <v>27</v>
      </c>
      <c r="B2" s="1" t="s">
        <v>2</v>
      </c>
      <c r="C2" s="1" t="s">
        <v>28</v>
      </c>
      <c r="D2" s="6" t="s">
        <v>99</v>
      </c>
    </row>
    <row r="3" spans="1:4" x14ac:dyDescent="0.25">
      <c r="A3" s="1"/>
      <c r="B3" s="1" t="s">
        <v>1804</v>
      </c>
      <c r="C3" s="1" t="s">
        <v>1804</v>
      </c>
      <c r="D3" s="6"/>
    </row>
    <row r="4" spans="1:4" ht="30" x14ac:dyDescent="0.25">
      <c r="A4" s="7" t="s">
        <v>1805</v>
      </c>
      <c r="B4" s="3" t="s">
        <v>30</v>
      </c>
      <c r="C4" s="3" t="s">
        <v>30</v>
      </c>
      <c r="D4" s="3" t="s">
        <v>30</v>
      </c>
    </row>
    <row r="5" spans="1:4" x14ac:dyDescent="0.25">
      <c r="A5" s="2" t="s">
        <v>29</v>
      </c>
      <c r="B5" s="3" t="s">
        <v>1806</v>
      </c>
      <c r="C5" s="3" t="s">
        <v>1807</v>
      </c>
      <c r="D5" s="3" t="s">
        <v>30</v>
      </c>
    </row>
    <row r="6" spans="1:4" x14ac:dyDescent="0.25">
      <c r="A6" s="2" t="s">
        <v>520</v>
      </c>
      <c r="B6" s="5">
        <v>10172524</v>
      </c>
      <c r="C6" s="5">
        <v>8495078</v>
      </c>
      <c r="D6" s="3" t="s">
        <v>30</v>
      </c>
    </row>
    <row r="7" spans="1:4" x14ac:dyDescent="0.25">
      <c r="A7" s="2" t="s">
        <v>59</v>
      </c>
      <c r="B7" s="5">
        <v>20985778</v>
      </c>
      <c r="C7" s="5">
        <v>18129847</v>
      </c>
      <c r="D7" s="3" t="s">
        <v>30</v>
      </c>
    </row>
    <row r="8" spans="1:4" x14ac:dyDescent="0.25">
      <c r="A8" s="2" t="s">
        <v>60</v>
      </c>
      <c r="B8" s="5">
        <v>7120877</v>
      </c>
      <c r="C8" s="5">
        <v>6366002</v>
      </c>
      <c r="D8" s="3" t="s">
        <v>30</v>
      </c>
    </row>
    <row r="9" spans="1:4" ht="30" x14ac:dyDescent="0.25">
      <c r="A9" s="2" t="s">
        <v>521</v>
      </c>
      <c r="B9" s="5">
        <v>5217723</v>
      </c>
      <c r="C9" s="5">
        <v>4541328</v>
      </c>
      <c r="D9" s="3" t="s">
        <v>30</v>
      </c>
    </row>
    <row r="10" spans="1:4" ht="45" x14ac:dyDescent="0.25">
      <c r="A10" s="2" t="s">
        <v>1808</v>
      </c>
      <c r="B10" s="5">
        <v>8647178</v>
      </c>
      <c r="C10" s="5">
        <v>7222517</v>
      </c>
      <c r="D10" s="3" t="s">
        <v>30</v>
      </c>
    </row>
    <row r="11" spans="1:4" ht="30" x14ac:dyDescent="0.25">
      <c r="A11" s="2" t="s">
        <v>85</v>
      </c>
      <c r="B11" s="5">
        <v>20985778</v>
      </c>
      <c r="C11" s="5">
        <v>18129847</v>
      </c>
      <c r="D11" s="3" t="s">
        <v>30</v>
      </c>
    </row>
    <row r="12" spans="1:4" ht="45" x14ac:dyDescent="0.25">
      <c r="A12" s="2" t="s">
        <v>1809</v>
      </c>
      <c r="B12" s="5">
        <v>2429576</v>
      </c>
      <c r="C12" s="5">
        <v>2102584</v>
      </c>
      <c r="D12" s="3" t="s">
        <v>30</v>
      </c>
    </row>
    <row r="13" spans="1:4" ht="45" x14ac:dyDescent="0.25">
      <c r="A13" s="2" t="s">
        <v>525</v>
      </c>
      <c r="B13" s="3">
        <v>54</v>
      </c>
      <c r="C13" s="3">
        <v>56</v>
      </c>
      <c r="D13" s="3" t="s">
        <v>30</v>
      </c>
    </row>
    <row r="14" spans="1:4" x14ac:dyDescent="0.25">
      <c r="A14" s="2" t="s">
        <v>100</v>
      </c>
      <c r="B14" s="5">
        <v>28289687</v>
      </c>
      <c r="C14" s="5">
        <v>24242046</v>
      </c>
      <c r="D14" s="5">
        <v>22211233</v>
      </c>
    </row>
    <row r="15" spans="1:4" x14ac:dyDescent="0.25">
      <c r="A15" s="2" t="s">
        <v>526</v>
      </c>
      <c r="B15" s="5">
        <v>3385048</v>
      </c>
      <c r="C15" s="5">
        <v>2620892</v>
      </c>
      <c r="D15" s="5">
        <v>2297660</v>
      </c>
    </row>
    <row r="16" spans="1:4" ht="45" x14ac:dyDescent="0.25">
      <c r="A16" s="2" t="s">
        <v>527</v>
      </c>
      <c r="B16" s="5">
        <v>963003</v>
      </c>
      <c r="C16" s="5">
        <v>705249</v>
      </c>
      <c r="D16" s="5">
        <v>554983</v>
      </c>
    </row>
    <row r="17" spans="1:4" ht="45" x14ac:dyDescent="0.25">
      <c r="A17" s="2" t="s">
        <v>528</v>
      </c>
      <c r="B17" s="3" t="s">
        <v>1810</v>
      </c>
      <c r="C17" s="3" t="s">
        <v>1811</v>
      </c>
      <c r="D17" s="3" t="s">
        <v>1812</v>
      </c>
    </row>
  </sheetData>
  <mergeCells count="2">
    <mergeCell ref="B1:D1"/>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6" t="s">
        <v>226</v>
      </c>
      <c r="B1" s="1" t="s">
        <v>1</v>
      </c>
    </row>
    <row r="2" spans="1:2" x14ac:dyDescent="0.25">
      <c r="A2" s="6"/>
      <c r="B2" s="1" t="s">
        <v>2</v>
      </c>
    </row>
    <row r="3" spans="1:2" x14ac:dyDescent="0.25">
      <c r="A3" s="10" t="s">
        <v>226</v>
      </c>
      <c r="B3" s="3" t="s">
        <v>30</v>
      </c>
    </row>
    <row r="4" spans="1:2" x14ac:dyDescent="0.25">
      <c r="A4" s="10"/>
      <c r="B4" s="8" t="s">
        <v>227</v>
      </c>
    </row>
    <row r="5" spans="1:2" ht="128.25" x14ac:dyDescent="0.25">
      <c r="A5" s="10"/>
      <c r="B5" s="9" t="s">
        <v>228</v>
      </c>
    </row>
  </sheetData>
  <mergeCells count="2">
    <mergeCell ref="A1:A2"/>
    <mergeCell ref="A3: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813</v>
      </c>
      <c r="B1" s="1" t="s">
        <v>2</v>
      </c>
      <c r="C1" s="1" t="s">
        <v>28</v>
      </c>
    </row>
    <row r="2" spans="1:3" x14ac:dyDescent="0.25">
      <c r="A2" s="2" t="s">
        <v>532</v>
      </c>
      <c r="B2" s="3" t="s">
        <v>30</v>
      </c>
      <c r="C2" s="3" t="s">
        <v>30</v>
      </c>
    </row>
    <row r="3" spans="1:3" ht="30" x14ac:dyDescent="0.25">
      <c r="A3" s="7" t="s">
        <v>1805</v>
      </c>
      <c r="B3" s="3" t="s">
        <v>30</v>
      </c>
      <c r="C3" s="3" t="s">
        <v>30</v>
      </c>
    </row>
    <row r="4" spans="1:3" x14ac:dyDescent="0.25">
      <c r="A4" s="2" t="s">
        <v>1814</v>
      </c>
      <c r="B4" s="117">
        <v>0.249</v>
      </c>
      <c r="C4" s="117">
        <v>0.249</v>
      </c>
    </row>
    <row r="5" spans="1:3" x14ac:dyDescent="0.25">
      <c r="A5" s="2" t="s">
        <v>534</v>
      </c>
      <c r="B5" s="3" t="s">
        <v>30</v>
      </c>
      <c r="C5" s="3" t="s">
        <v>30</v>
      </c>
    </row>
    <row r="6" spans="1:3" ht="30" x14ac:dyDescent="0.25">
      <c r="A6" s="7" t="s">
        <v>1805</v>
      </c>
      <c r="B6" s="3" t="s">
        <v>30</v>
      </c>
      <c r="C6" s="3" t="s">
        <v>30</v>
      </c>
    </row>
    <row r="7" spans="1:3" x14ac:dyDescent="0.25">
      <c r="A7" s="2" t="s">
        <v>1814</v>
      </c>
      <c r="B7" s="117">
        <v>0.247</v>
      </c>
      <c r="C7" s="117">
        <v>0.248</v>
      </c>
    </row>
    <row r="8" spans="1:3" x14ac:dyDescent="0.25">
      <c r="A8" s="2" t="s">
        <v>1815</v>
      </c>
      <c r="B8" s="3" t="s">
        <v>30</v>
      </c>
      <c r="C8" s="3" t="s">
        <v>30</v>
      </c>
    </row>
    <row r="9" spans="1:3" ht="30" x14ac:dyDescent="0.25">
      <c r="A9" s="7" t="s">
        <v>1805</v>
      </c>
      <c r="B9" s="3" t="s">
        <v>30</v>
      </c>
      <c r="C9" s="3" t="s">
        <v>30</v>
      </c>
    </row>
    <row r="10" spans="1:3" x14ac:dyDescent="0.25">
      <c r="A10" s="2" t="s">
        <v>1814</v>
      </c>
      <c r="B10" s="117">
        <v>0.23400000000000001</v>
      </c>
      <c r="C10" s="117">
        <v>0.23400000000000001</v>
      </c>
    </row>
    <row r="11" spans="1:3" x14ac:dyDescent="0.25">
      <c r="A11" s="2" t="s">
        <v>536</v>
      </c>
      <c r="B11" s="3" t="s">
        <v>30</v>
      </c>
      <c r="C11" s="3" t="s">
        <v>30</v>
      </c>
    </row>
    <row r="12" spans="1:3" ht="30" x14ac:dyDescent="0.25">
      <c r="A12" s="7" t="s">
        <v>1805</v>
      </c>
      <c r="B12" s="3" t="s">
        <v>30</v>
      </c>
      <c r="C12" s="3" t="s">
        <v>30</v>
      </c>
    </row>
    <row r="13" spans="1:3" x14ac:dyDescent="0.25">
      <c r="A13" s="2" t="s">
        <v>1814</v>
      </c>
      <c r="B13" s="117">
        <v>0.22</v>
      </c>
      <c r="C13" s="117">
        <v>0.221</v>
      </c>
    </row>
    <row r="14" spans="1:3" x14ac:dyDescent="0.25">
      <c r="A14" s="2" t="s">
        <v>1816</v>
      </c>
      <c r="B14" s="3" t="s">
        <v>30</v>
      </c>
      <c r="C14" s="3" t="s">
        <v>30</v>
      </c>
    </row>
    <row r="15" spans="1:3" ht="30" x14ac:dyDescent="0.25">
      <c r="A15" s="7" t="s">
        <v>1805</v>
      </c>
      <c r="B15" s="3" t="s">
        <v>30</v>
      </c>
      <c r="C15" s="3" t="s">
        <v>30</v>
      </c>
    </row>
    <row r="16" spans="1:3" x14ac:dyDescent="0.25">
      <c r="A16" s="2" t="s">
        <v>1814</v>
      </c>
      <c r="B16" s="117">
        <v>0.43</v>
      </c>
      <c r="C16" s="117">
        <v>0.4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17</v>
      </c>
      <c r="B1" s="6" t="s">
        <v>1</v>
      </c>
      <c r="C1" s="6"/>
      <c r="D1" s="6"/>
    </row>
    <row r="2" spans="1:4" x14ac:dyDescent="0.25">
      <c r="A2" s="1" t="s">
        <v>27</v>
      </c>
      <c r="B2" s="1" t="s">
        <v>2</v>
      </c>
      <c r="C2" s="1" t="s">
        <v>28</v>
      </c>
      <c r="D2" s="1" t="s">
        <v>99</v>
      </c>
    </row>
    <row r="3" spans="1:4" ht="30" x14ac:dyDescent="0.25">
      <c r="A3" s="7" t="s">
        <v>1805</v>
      </c>
      <c r="B3" s="3" t="s">
        <v>30</v>
      </c>
      <c r="C3" s="3" t="s">
        <v>30</v>
      </c>
      <c r="D3" s="3" t="s">
        <v>30</v>
      </c>
    </row>
    <row r="4" spans="1:4" ht="30" x14ac:dyDescent="0.25">
      <c r="A4" s="2" t="s">
        <v>1818</v>
      </c>
      <c r="B4" s="3" t="s">
        <v>1819</v>
      </c>
      <c r="C4" s="3" t="s">
        <v>1820</v>
      </c>
      <c r="D4" s="3" t="s">
        <v>30</v>
      </c>
    </row>
    <row r="5" spans="1:4" x14ac:dyDescent="0.25">
      <c r="A5" s="2" t="s">
        <v>1821</v>
      </c>
      <c r="B5" s="5">
        <v>2320128</v>
      </c>
      <c r="C5" s="5">
        <v>1954347</v>
      </c>
      <c r="D5" s="3" t="s">
        <v>30</v>
      </c>
    </row>
    <row r="6" spans="1:4" ht="45" x14ac:dyDescent="0.25">
      <c r="A6" s="2" t="s">
        <v>1822</v>
      </c>
      <c r="B6" s="3">
        <v>0</v>
      </c>
      <c r="C6" s="3">
        <v>0</v>
      </c>
      <c r="D6" s="3">
        <v>0</v>
      </c>
    </row>
    <row r="7" spans="1:4" ht="30" x14ac:dyDescent="0.25">
      <c r="A7" s="2" t="s">
        <v>1823</v>
      </c>
      <c r="B7" s="5">
        <v>147039</v>
      </c>
      <c r="C7" s="5">
        <v>126977</v>
      </c>
      <c r="D7" s="5">
        <v>122950</v>
      </c>
    </row>
    <row r="8" spans="1:4" x14ac:dyDescent="0.25">
      <c r="A8" s="2" t="s">
        <v>1482</v>
      </c>
      <c r="B8" s="5">
        <v>13731228</v>
      </c>
      <c r="C8" s="5">
        <v>12061426</v>
      </c>
      <c r="D8" s="3" t="s">
        <v>30</v>
      </c>
    </row>
    <row r="9" spans="1:4" x14ac:dyDescent="0.25">
      <c r="A9" s="2" t="s">
        <v>1824</v>
      </c>
      <c r="B9" s="5">
        <v>3709560</v>
      </c>
      <c r="C9" s="5">
        <v>3038011</v>
      </c>
      <c r="D9" s="3" t="s">
        <v>30</v>
      </c>
    </row>
    <row r="10" spans="1:4" x14ac:dyDescent="0.25">
      <c r="A10" s="2" t="s">
        <v>455</v>
      </c>
      <c r="B10" s="3" t="s">
        <v>30</v>
      </c>
      <c r="C10" s="3" t="s">
        <v>30</v>
      </c>
      <c r="D10" s="3" t="s">
        <v>30</v>
      </c>
    </row>
    <row r="11" spans="1:4" ht="30" x14ac:dyDescent="0.25">
      <c r="A11" s="7" t="s">
        <v>1805</v>
      </c>
      <c r="B11" s="3" t="s">
        <v>30</v>
      </c>
      <c r="C11" s="3" t="s">
        <v>30</v>
      </c>
      <c r="D11" s="3" t="s">
        <v>30</v>
      </c>
    </row>
    <row r="12" spans="1:4" x14ac:dyDescent="0.25">
      <c r="A12" s="2" t="s">
        <v>1824</v>
      </c>
      <c r="B12" s="5">
        <v>3674969</v>
      </c>
      <c r="C12" s="5">
        <v>2999294</v>
      </c>
      <c r="D12" s="3" t="s">
        <v>30</v>
      </c>
    </row>
    <row r="13" spans="1:4" ht="30" x14ac:dyDescent="0.25">
      <c r="A13" s="2" t="s">
        <v>1825</v>
      </c>
      <c r="B13" s="3" t="s">
        <v>30</v>
      </c>
      <c r="C13" s="3" t="s">
        <v>30</v>
      </c>
      <c r="D13" s="3" t="s">
        <v>30</v>
      </c>
    </row>
    <row r="14" spans="1:4" ht="30" x14ac:dyDescent="0.25">
      <c r="A14" s="7" t="s">
        <v>1805</v>
      </c>
      <c r="B14" s="3" t="s">
        <v>30</v>
      </c>
      <c r="C14" s="3" t="s">
        <v>30</v>
      </c>
      <c r="D14" s="3" t="s">
        <v>30</v>
      </c>
    </row>
    <row r="15" spans="1:4" x14ac:dyDescent="0.25">
      <c r="A15" s="2" t="s">
        <v>1826</v>
      </c>
      <c r="B15" s="5">
        <v>84052</v>
      </c>
      <c r="C15" s="5">
        <v>58770</v>
      </c>
      <c r="D15" s="3" t="s">
        <v>30</v>
      </c>
    </row>
    <row r="16" spans="1:4" x14ac:dyDescent="0.25">
      <c r="A16" s="2" t="s">
        <v>1827</v>
      </c>
      <c r="B16" s="5">
        <v>1205293</v>
      </c>
      <c r="C16" s="5">
        <v>978095</v>
      </c>
      <c r="D16" s="3" t="s">
        <v>30</v>
      </c>
    </row>
    <row r="17" spans="1:4" ht="30" x14ac:dyDescent="0.25">
      <c r="A17" s="2" t="s">
        <v>1828</v>
      </c>
      <c r="B17" s="3" t="s">
        <v>30</v>
      </c>
      <c r="C17" s="3" t="s">
        <v>30</v>
      </c>
      <c r="D17" s="3" t="s">
        <v>30</v>
      </c>
    </row>
    <row r="18" spans="1:4" ht="30" x14ac:dyDescent="0.25">
      <c r="A18" s="7" t="s">
        <v>1805</v>
      </c>
      <c r="B18" s="3" t="s">
        <v>30</v>
      </c>
      <c r="C18" s="3" t="s">
        <v>30</v>
      </c>
      <c r="D18" s="3" t="s">
        <v>30</v>
      </c>
    </row>
    <row r="19" spans="1:4" x14ac:dyDescent="0.25">
      <c r="A19" s="2" t="s">
        <v>1824</v>
      </c>
      <c r="B19" s="5">
        <v>16447</v>
      </c>
      <c r="C19" s="5">
        <v>41664</v>
      </c>
      <c r="D19" s="3" t="s">
        <v>30</v>
      </c>
    </row>
    <row r="20" spans="1:4" ht="30" x14ac:dyDescent="0.25">
      <c r="A20" s="2" t="s">
        <v>1829</v>
      </c>
      <c r="B20" s="3" t="s">
        <v>30</v>
      </c>
      <c r="C20" s="3" t="s">
        <v>30</v>
      </c>
      <c r="D20" s="3" t="s">
        <v>30</v>
      </c>
    </row>
    <row r="21" spans="1:4" ht="30" x14ac:dyDescent="0.25">
      <c r="A21" s="7" t="s">
        <v>1805</v>
      </c>
      <c r="B21" s="3" t="s">
        <v>30</v>
      </c>
      <c r="C21" s="3" t="s">
        <v>30</v>
      </c>
      <c r="D21" s="3" t="s">
        <v>30</v>
      </c>
    </row>
    <row r="22" spans="1:4" x14ac:dyDescent="0.25">
      <c r="A22" s="2" t="s">
        <v>1482</v>
      </c>
      <c r="B22" s="3" t="s">
        <v>1830</v>
      </c>
      <c r="C22" s="3" t="s">
        <v>1831</v>
      </c>
      <c r="D22" s="3" t="s">
        <v>3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32</v>
      </c>
      <c r="B1" s="6" t="s">
        <v>1</v>
      </c>
      <c r="C1" s="6"/>
      <c r="D1" s="6"/>
    </row>
    <row r="2" spans="1:4" x14ac:dyDescent="0.25">
      <c r="A2" s="1" t="s">
        <v>27</v>
      </c>
      <c r="B2" s="1" t="s">
        <v>2</v>
      </c>
      <c r="C2" s="1" t="s">
        <v>28</v>
      </c>
      <c r="D2" s="1" t="s">
        <v>99</v>
      </c>
    </row>
    <row r="3" spans="1:4" ht="30" x14ac:dyDescent="0.25">
      <c r="A3" s="7" t="s">
        <v>1805</v>
      </c>
      <c r="B3" s="3" t="s">
        <v>30</v>
      </c>
      <c r="C3" s="3" t="s">
        <v>30</v>
      </c>
      <c r="D3" s="3" t="s">
        <v>30</v>
      </c>
    </row>
    <row r="4" spans="1:4" ht="30" x14ac:dyDescent="0.25">
      <c r="A4" s="2" t="s">
        <v>540</v>
      </c>
      <c r="B4" s="3" t="s">
        <v>1833</v>
      </c>
      <c r="C4" s="3" t="s">
        <v>1834</v>
      </c>
      <c r="D4" s="3" t="s">
        <v>30</v>
      </c>
    </row>
    <row r="5" spans="1:4" x14ac:dyDescent="0.25">
      <c r="A5" s="2" t="s">
        <v>541</v>
      </c>
      <c r="B5" s="5">
        <v>599334</v>
      </c>
      <c r="C5" s="5">
        <v>592027</v>
      </c>
      <c r="D5" s="3" t="s">
        <v>30</v>
      </c>
    </row>
    <row r="6" spans="1:4" x14ac:dyDescent="0.25">
      <c r="A6" s="2" t="s">
        <v>100</v>
      </c>
      <c r="B6" s="5">
        <v>1854708</v>
      </c>
      <c r="C6" s="5">
        <v>1926854</v>
      </c>
      <c r="D6" s="5">
        <v>1536326</v>
      </c>
    </row>
    <row r="7" spans="1:4" x14ac:dyDescent="0.25">
      <c r="A7" s="2" t="s">
        <v>542</v>
      </c>
      <c r="B7" s="3" t="s">
        <v>1835</v>
      </c>
      <c r="C7" s="3" t="s">
        <v>1836</v>
      </c>
      <c r="D7" s="3" t="s">
        <v>183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38</v>
      </c>
      <c r="B1" s="6" t="s">
        <v>2</v>
      </c>
      <c r="C1" s="6" t="s">
        <v>28</v>
      </c>
    </row>
    <row r="2" spans="1:3" x14ac:dyDescent="0.25">
      <c r="A2" s="1" t="s">
        <v>27</v>
      </c>
      <c r="B2" s="6"/>
      <c r="C2" s="6"/>
    </row>
    <row r="3" spans="1:3" x14ac:dyDescent="0.25">
      <c r="A3" s="7" t="s">
        <v>1839</v>
      </c>
      <c r="B3" s="3" t="s">
        <v>30</v>
      </c>
      <c r="C3" s="3" t="s">
        <v>30</v>
      </c>
    </row>
    <row r="4" spans="1:3" ht="60" x14ac:dyDescent="0.25">
      <c r="A4" s="2" t="s">
        <v>1840</v>
      </c>
      <c r="B4" s="3" t="s">
        <v>1841</v>
      </c>
      <c r="C4" s="3" t="s">
        <v>1842</v>
      </c>
    </row>
    <row r="5" spans="1:3" ht="60" x14ac:dyDescent="0.25">
      <c r="A5" s="2" t="s">
        <v>553</v>
      </c>
      <c r="B5" s="5">
        <v>3665240</v>
      </c>
      <c r="C5" s="5">
        <v>3027295</v>
      </c>
    </row>
    <row r="6" spans="1:3" x14ac:dyDescent="0.25">
      <c r="A6" s="2" t="s">
        <v>61</v>
      </c>
      <c r="B6" s="3" t="s">
        <v>1843</v>
      </c>
      <c r="C6" s="3" t="s">
        <v>184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45</v>
      </c>
      <c r="B1" s="1" t="s">
        <v>2</v>
      </c>
      <c r="C1" s="1" t="s">
        <v>28</v>
      </c>
    </row>
    <row r="2" spans="1:3" ht="30" x14ac:dyDescent="0.25">
      <c r="A2" s="2" t="s">
        <v>1846</v>
      </c>
      <c r="B2" s="3" t="s">
        <v>30</v>
      </c>
      <c r="C2" s="3" t="s">
        <v>30</v>
      </c>
    </row>
    <row r="3" spans="1:3" x14ac:dyDescent="0.25">
      <c r="A3" s="7" t="s">
        <v>1839</v>
      </c>
      <c r="B3" s="3" t="s">
        <v>30</v>
      </c>
      <c r="C3" s="3" t="s">
        <v>30</v>
      </c>
    </row>
    <row r="4" spans="1:3" ht="30" x14ac:dyDescent="0.25">
      <c r="A4" s="2" t="s">
        <v>1847</v>
      </c>
      <c r="B4" s="117">
        <v>2.5700000000000001E-2</v>
      </c>
      <c r="C4" s="117">
        <v>2.3099999999999999E-2</v>
      </c>
    </row>
    <row r="5" spans="1:3" x14ac:dyDescent="0.25">
      <c r="A5" s="2" t="s">
        <v>1848</v>
      </c>
      <c r="B5" s="3" t="s">
        <v>30</v>
      </c>
      <c r="C5" s="3" t="s">
        <v>30</v>
      </c>
    </row>
    <row r="6" spans="1:3" x14ac:dyDescent="0.25">
      <c r="A6" s="7" t="s">
        <v>1839</v>
      </c>
      <c r="B6" s="3" t="s">
        <v>30</v>
      </c>
      <c r="C6" s="3" t="s">
        <v>30</v>
      </c>
    </row>
    <row r="7" spans="1:3" ht="30" x14ac:dyDescent="0.25">
      <c r="A7" s="2" t="s">
        <v>1847</v>
      </c>
      <c r="B7" s="117">
        <v>4.8999999999999998E-3</v>
      </c>
      <c r="C7" s="117">
        <v>5.1999999999999998E-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849</v>
      </c>
      <c r="B1" s="6" t="s">
        <v>2</v>
      </c>
    </row>
    <row r="2" spans="1:2" x14ac:dyDescent="0.25">
      <c r="A2" s="1" t="s">
        <v>27</v>
      </c>
      <c r="B2" s="6"/>
    </row>
    <row r="3" spans="1:2" x14ac:dyDescent="0.25">
      <c r="A3" s="7" t="s">
        <v>1850</v>
      </c>
      <c r="B3" s="3" t="s">
        <v>30</v>
      </c>
    </row>
    <row r="4" spans="1:2" x14ac:dyDescent="0.25">
      <c r="A4" s="2" t="s">
        <v>1851</v>
      </c>
      <c r="B4" s="3" t="s">
        <v>1852</v>
      </c>
    </row>
    <row r="5" spans="1:2" ht="30" x14ac:dyDescent="0.25">
      <c r="A5" s="2" t="s">
        <v>1853</v>
      </c>
      <c r="B5" s="5">
        <v>64924</v>
      </c>
    </row>
    <row r="6" spans="1:2" ht="45" x14ac:dyDescent="0.25">
      <c r="A6" s="2" t="s">
        <v>1854</v>
      </c>
      <c r="B6" s="5">
        <v>1454236</v>
      </c>
    </row>
    <row r="7" spans="1:2" x14ac:dyDescent="0.25">
      <c r="A7" s="2" t="s">
        <v>1855</v>
      </c>
      <c r="B7" s="5">
        <v>9975574</v>
      </c>
    </row>
    <row r="8" spans="1:2" x14ac:dyDescent="0.25">
      <c r="A8" s="2" t="s">
        <v>1848</v>
      </c>
      <c r="B8" s="3" t="s">
        <v>30</v>
      </c>
    </row>
    <row r="9" spans="1:2" x14ac:dyDescent="0.25">
      <c r="A9" s="7" t="s">
        <v>1850</v>
      </c>
      <c r="B9" s="3" t="s">
        <v>30</v>
      </c>
    </row>
    <row r="10" spans="1:2" x14ac:dyDescent="0.25">
      <c r="A10" s="2" t="s">
        <v>1851</v>
      </c>
      <c r="B10" s="3" t="s">
        <v>1856</v>
      </c>
    </row>
    <row r="11" spans="1:2" x14ac:dyDescent="0.25">
      <c r="A11" s="2" t="s">
        <v>1857</v>
      </c>
      <c r="B11" s="3" t="s">
        <v>30</v>
      </c>
    </row>
    <row r="12" spans="1:2" x14ac:dyDescent="0.25">
      <c r="A12" s="7" t="s">
        <v>1850</v>
      </c>
      <c r="B12" s="3" t="s">
        <v>30</v>
      </c>
    </row>
    <row r="13" spans="1:2" x14ac:dyDescent="0.25">
      <c r="A13" s="2" t="s">
        <v>1858</v>
      </c>
      <c r="B13" s="117">
        <v>0.43</v>
      </c>
    </row>
    <row r="14" spans="1:2" x14ac:dyDescent="0.25">
      <c r="A14" s="2" t="s">
        <v>1859</v>
      </c>
      <c r="B14" s="3" t="s">
        <v>30</v>
      </c>
    </row>
    <row r="15" spans="1:2" x14ac:dyDescent="0.25">
      <c r="A15" s="7" t="s">
        <v>1850</v>
      </c>
      <c r="B15" s="3" t="s">
        <v>30</v>
      </c>
    </row>
    <row r="16" spans="1:2" x14ac:dyDescent="0.25">
      <c r="A16" s="2" t="s">
        <v>1858</v>
      </c>
      <c r="B16" s="117">
        <v>0.14000000000000001</v>
      </c>
    </row>
    <row r="17" spans="1:2" x14ac:dyDescent="0.25">
      <c r="A17" s="2" t="s">
        <v>1860</v>
      </c>
      <c r="B17" s="3" t="s">
        <v>30</v>
      </c>
    </row>
    <row r="18" spans="1:2" x14ac:dyDescent="0.25">
      <c r="A18" s="7" t="s">
        <v>1850</v>
      </c>
      <c r="B18" s="3" t="s">
        <v>30</v>
      </c>
    </row>
    <row r="19" spans="1:2" x14ac:dyDescent="0.25">
      <c r="A19" s="2" t="s">
        <v>1858</v>
      </c>
      <c r="B19" s="117">
        <v>0.11</v>
      </c>
    </row>
    <row r="20" spans="1:2" ht="30" x14ac:dyDescent="0.25">
      <c r="A20" s="2" t="s">
        <v>1861</v>
      </c>
      <c r="B20" s="3" t="s">
        <v>30</v>
      </c>
    </row>
    <row r="21" spans="1:2" x14ac:dyDescent="0.25">
      <c r="A21" s="7" t="s">
        <v>1850</v>
      </c>
      <c r="B21" s="3" t="s">
        <v>30</v>
      </c>
    </row>
    <row r="22" spans="1:2" x14ac:dyDescent="0.25">
      <c r="A22" s="2" t="s">
        <v>1858</v>
      </c>
      <c r="B22" s="117">
        <v>0.3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62</v>
      </c>
      <c r="B1" s="6" t="s">
        <v>2</v>
      </c>
      <c r="C1" s="6" t="s">
        <v>28</v>
      </c>
    </row>
    <row r="2" spans="1:3" x14ac:dyDescent="0.25">
      <c r="A2" s="1" t="s">
        <v>27</v>
      </c>
      <c r="B2" s="6"/>
      <c r="C2" s="6"/>
    </row>
    <row r="3" spans="1:3" x14ac:dyDescent="0.25">
      <c r="A3" s="7" t="s">
        <v>1850</v>
      </c>
      <c r="B3" s="3" t="s">
        <v>30</v>
      </c>
      <c r="C3" s="3" t="s">
        <v>30</v>
      </c>
    </row>
    <row r="4" spans="1:3" ht="30" x14ac:dyDescent="0.25">
      <c r="A4" s="2" t="s">
        <v>1863</v>
      </c>
      <c r="B4" s="3" t="s">
        <v>1864</v>
      </c>
      <c r="C4" s="3" t="s">
        <v>1865</v>
      </c>
    </row>
    <row r="5" spans="1:3" ht="30" x14ac:dyDescent="0.25">
      <c r="A5" s="2" t="s">
        <v>562</v>
      </c>
      <c r="B5" s="5">
        <v>-2949663</v>
      </c>
      <c r="C5" s="5">
        <v>-2704428</v>
      </c>
    </row>
    <row r="6" spans="1:3" x14ac:dyDescent="0.25">
      <c r="A6" s="2" t="s">
        <v>70</v>
      </c>
      <c r="B6" s="5">
        <v>8546910</v>
      </c>
      <c r="C6" s="5">
        <v>7337824</v>
      </c>
    </row>
    <row r="7" spans="1:3" ht="30" x14ac:dyDescent="0.25">
      <c r="A7" s="2" t="s">
        <v>1866</v>
      </c>
      <c r="B7" s="3" t="s">
        <v>30</v>
      </c>
      <c r="C7" s="3" t="s">
        <v>30</v>
      </c>
    </row>
    <row r="8" spans="1:3" x14ac:dyDescent="0.25">
      <c r="A8" s="7" t="s">
        <v>1850</v>
      </c>
      <c r="B8" s="3" t="s">
        <v>30</v>
      </c>
      <c r="C8" s="3" t="s">
        <v>30</v>
      </c>
    </row>
    <row r="9" spans="1:3" x14ac:dyDescent="0.25">
      <c r="A9" s="2" t="s">
        <v>70</v>
      </c>
      <c r="B9" s="5">
        <v>3368711</v>
      </c>
      <c r="C9" s="5">
        <v>3142411</v>
      </c>
    </row>
    <row r="10" spans="1:3" ht="30" x14ac:dyDescent="0.25">
      <c r="A10" s="2" t="s">
        <v>1867</v>
      </c>
      <c r="B10" s="3" t="s">
        <v>30</v>
      </c>
      <c r="C10" s="3" t="s">
        <v>30</v>
      </c>
    </row>
    <row r="11" spans="1:3" x14ac:dyDescent="0.25">
      <c r="A11" s="7" t="s">
        <v>1850</v>
      </c>
      <c r="B11" s="3" t="s">
        <v>30</v>
      </c>
      <c r="C11" s="3" t="s">
        <v>30</v>
      </c>
    </row>
    <row r="12" spans="1:3" x14ac:dyDescent="0.25">
      <c r="A12" s="2" t="s">
        <v>70</v>
      </c>
      <c r="B12" s="5">
        <v>1226080</v>
      </c>
      <c r="C12" s="5">
        <v>993019</v>
      </c>
    </row>
    <row r="13" spans="1:3" ht="30" x14ac:dyDescent="0.25">
      <c r="A13" s="2" t="s">
        <v>1868</v>
      </c>
      <c r="B13" s="3" t="s">
        <v>30</v>
      </c>
      <c r="C13" s="3" t="s">
        <v>30</v>
      </c>
    </row>
    <row r="14" spans="1:3" x14ac:dyDescent="0.25">
      <c r="A14" s="7" t="s">
        <v>1850</v>
      </c>
      <c r="B14" s="3" t="s">
        <v>30</v>
      </c>
      <c r="C14" s="3" t="s">
        <v>30</v>
      </c>
    </row>
    <row r="15" spans="1:3" x14ac:dyDescent="0.25">
      <c r="A15" s="2" t="s">
        <v>70</v>
      </c>
      <c r="B15" s="5">
        <v>5355176</v>
      </c>
      <c r="C15" s="5">
        <v>4502787</v>
      </c>
    </row>
    <row r="16" spans="1:3" ht="30" x14ac:dyDescent="0.25">
      <c r="A16" s="2" t="s">
        <v>1869</v>
      </c>
      <c r="B16" s="3" t="s">
        <v>30</v>
      </c>
      <c r="C16" s="3" t="s">
        <v>30</v>
      </c>
    </row>
    <row r="17" spans="1:3" x14ac:dyDescent="0.25">
      <c r="A17" s="7" t="s">
        <v>1850</v>
      </c>
      <c r="B17" s="3" t="s">
        <v>30</v>
      </c>
      <c r="C17" s="3" t="s">
        <v>30</v>
      </c>
    </row>
    <row r="18" spans="1:3" x14ac:dyDescent="0.25">
      <c r="A18" s="2" t="s">
        <v>70</v>
      </c>
      <c r="B18" s="5">
        <v>1124810</v>
      </c>
      <c r="C18" s="5">
        <v>922636</v>
      </c>
    </row>
    <row r="19" spans="1:3" x14ac:dyDescent="0.25">
      <c r="A19" s="2" t="s">
        <v>1870</v>
      </c>
      <c r="B19" s="3" t="s">
        <v>30</v>
      </c>
      <c r="C19" s="3" t="s">
        <v>30</v>
      </c>
    </row>
    <row r="20" spans="1:3" x14ac:dyDescent="0.25">
      <c r="A20" s="7" t="s">
        <v>1850</v>
      </c>
      <c r="B20" s="3" t="s">
        <v>30</v>
      </c>
      <c r="C20" s="3" t="s">
        <v>30</v>
      </c>
    </row>
    <row r="21" spans="1:3" x14ac:dyDescent="0.25">
      <c r="A21" s="2" t="s">
        <v>70</v>
      </c>
      <c r="B21" s="5">
        <v>400000</v>
      </c>
      <c r="C21" s="5">
        <v>460000</v>
      </c>
    </row>
    <row r="22" spans="1:3" x14ac:dyDescent="0.25">
      <c r="A22" s="2" t="s">
        <v>1871</v>
      </c>
      <c r="B22" s="3" t="s">
        <v>30</v>
      </c>
      <c r="C22" s="3" t="s">
        <v>30</v>
      </c>
    </row>
    <row r="23" spans="1:3" x14ac:dyDescent="0.25">
      <c r="A23" s="7" t="s">
        <v>1850</v>
      </c>
      <c r="B23" s="3" t="s">
        <v>30</v>
      </c>
      <c r="C23" s="3" t="s">
        <v>30</v>
      </c>
    </row>
    <row r="24" spans="1:3" x14ac:dyDescent="0.25">
      <c r="A24" s="2" t="s">
        <v>1120</v>
      </c>
      <c r="B24" s="3" t="s">
        <v>1872</v>
      </c>
      <c r="C24" s="3" t="s">
        <v>187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874</v>
      </c>
      <c r="B1" s="6" t="s">
        <v>1</v>
      </c>
      <c r="C1" s="6"/>
    </row>
    <row r="2" spans="1:3" x14ac:dyDescent="0.25">
      <c r="A2" s="6"/>
      <c r="B2" s="1" t="s">
        <v>2</v>
      </c>
      <c r="C2" s="1" t="s">
        <v>28</v>
      </c>
    </row>
    <row r="3" spans="1:3" x14ac:dyDescent="0.25">
      <c r="A3" s="2" t="s">
        <v>1875</v>
      </c>
      <c r="B3" s="3" t="s">
        <v>30</v>
      </c>
      <c r="C3" s="3" t="s">
        <v>30</v>
      </c>
    </row>
    <row r="4" spans="1:3" x14ac:dyDescent="0.25">
      <c r="A4" s="7" t="s">
        <v>1850</v>
      </c>
      <c r="B4" s="3" t="s">
        <v>30</v>
      </c>
      <c r="C4" s="3" t="s">
        <v>30</v>
      </c>
    </row>
    <row r="5" spans="1:3" x14ac:dyDescent="0.25">
      <c r="A5" s="2" t="s">
        <v>1876</v>
      </c>
      <c r="B5" s="3" t="s">
        <v>1877</v>
      </c>
      <c r="C5" s="3" t="s">
        <v>9</v>
      </c>
    </row>
    <row r="6" spans="1:3" x14ac:dyDescent="0.25">
      <c r="A6" s="2" t="s">
        <v>1878</v>
      </c>
      <c r="B6" s="3" t="s">
        <v>30</v>
      </c>
      <c r="C6" s="3" t="s">
        <v>30</v>
      </c>
    </row>
    <row r="7" spans="1:3" x14ac:dyDescent="0.25">
      <c r="A7" s="7" t="s">
        <v>1850</v>
      </c>
      <c r="B7" s="3" t="s">
        <v>30</v>
      </c>
      <c r="C7" s="3" t="s">
        <v>30</v>
      </c>
    </row>
    <row r="8" spans="1:3" x14ac:dyDescent="0.25">
      <c r="A8" s="2" t="s">
        <v>1876</v>
      </c>
      <c r="B8" s="3" t="s">
        <v>1879</v>
      </c>
      <c r="C8" s="3" t="s">
        <v>1879</v>
      </c>
    </row>
    <row r="9" spans="1:3" x14ac:dyDescent="0.25">
      <c r="A9" s="2" t="s">
        <v>1880</v>
      </c>
      <c r="B9" s="3" t="s">
        <v>30</v>
      </c>
      <c r="C9" s="3" t="s">
        <v>30</v>
      </c>
    </row>
    <row r="10" spans="1:3" x14ac:dyDescent="0.25">
      <c r="A10" s="7" t="s">
        <v>1850</v>
      </c>
      <c r="B10" s="3" t="s">
        <v>30</v>
      </c>
      <c r="C10" s="3" t="s">
        <v>30</v>
      </c>
    </row>
    <row r="11" spans="1:3" x14ac:dyDescent="0.25">
      <c r="A11" s="2" t="s">
        <v>1881</v>
      </c>
      <c r="B11" s="117">
        <v>5.0000000000000001E-3</v>
      </c>
      <c r="C11" s="117">
        <v>4.0000000000000001E-3</v>
      </c>
    </row>
    <row r="12" spans="1:3" x14ac:dyDescent="0.25">
      <c r="A12" s="2" t="s">
        <v>1882</v>
      </c>
      <c r="B12" s="3" t="s">
        <v>30</v>
      </c>
      <c r="C12" s="3" t="s">
        <v>30</v>
      </c>
    </row>
    <row r="13" spans="1:3" x14ac:dyDescent="0.25">
      <c r="A13" s="7" t="s">
        <v>1850</v>
      </c>
      <c r="B13" s="3" t="s">
        <v>30</v>
      </c>
      <c r="C13" s="3" t="s">
        <v>30</v>
      </c>
    </row>
    <row r="14" spans="1:3" x14ac:dyDescent="0.25">
      <c r="A14" s="2" t="s">
        <v>1881</v>
      </c>
      <c r="B14" s="117">
        <v>0.14729999999999999</v>
      </c>
      <c r="C14" s="117">
        <v>0.14729999999999999</v>
      </c>
    </row>
    <row r="15" spans="1:3" ht="30" x14ac:dyDescent="0.25">
      <c r="A15" s="2" t="s">
        <v>1883</v>
      </c>
      <c r="B15" s="3" t="s">
        <v>30</v>
      </c>
      <c r="C15" s="3" t="s">
        <v>30</v>
      </c>
    </row>
    <row r="16" spans="1:3" x14ac:dyDescent="0.25">
      <c r="A16" s="7" t="s">
        <v>1850</v>
      </c>
      <c r="B16" s="3" t="s">
        <v>30</v>
      </c>
      <c r="C16" s="3" t="s">
        <v>30</v>
      </c>
    </row>
    <row r="17" spans="1:3" x14ac:dyDescent="0.25">
      <c r="A17" s="2" t="s">
        <v>1876</v>
      </c>
      <c r="B17" s="3" t="s">
        <v>1877</v>
      </c>
      <c r="C17" s="3" t="s">
        <v>9</v>
      </c>
    </row>
    <row r="18" spans="1:3" ht="30" x14ac:dyDescent="0.25">
      <c r="A18" s="2" t="s">
        <v>1884</v>
      </c>
      <c r="B18" s="3" t="s">
        <v>30</v>
      </c>
      <c r="C18" s="3" t="s">
        <v>30</v>
      </c>
    </row>
    <row r="19" spans="1:3" x14ac:dyDescent="0.25">
      <c r="A19" s="7" t="s">
        <v>1850</v>
      </c>
      <c r="B19" s="3" t="s">
        <v>30</v>
      </c>
      <c r="C19" s="3" t="s">
        <v>30</v>
      </c>
    </row>
    <row r="20" spans="1:3" x14ac:dyDescent="0.25">
      <c r="A20" s="2" t="s">
        <v>1876</v>
      </c>
      <c r="B20" s="3" t="s">
        <v>1885</v>
      </c>
      <c r="C20" s="3" t="s">
        <v>1885</v>
      </c>
    </row>
    <row r="21" spans="1:3" ht="30" x14ac:dyDescent="0.25">
      <c r="A21" s="2" t="s">
        <v>1886</v>
      </c>
      <c r="B21" s="3" t="s">
        <v>30</v>
      </c>
      <c r="C21" s="3" t="s">
        <v>30</v>
      </c>
    </row>
    <row r="22" spans="1:3" x14ac:dyDescent="0.25">
      <c r="A22" s="7" t="s">
        <v>1850</v>
      </c>
      <c r="B22" s="3" t="s">
        <v>30</v>
      </c>
      <c r="C22" s="3" t="s">
        <v>30</v>
      </c>
    </row>
    <row r="23" spans="1:3" x14ac:dyDescent="0.25">
      <c r="A23" s="2" t="s">
        <v>1881</v>
      </c>
      <c r="B23" s="117">
        <v>0</v>
      </c>
      <c r="C23" s="117">
        <v>0</v>
      </c>
    </row>
    <row r="24" spans="1:3" ht="30" x14ac:dyDescent="0.25">
      <c r="A24" s="2" t="s">
        <v>1887</v>
      </c>
      <c r="B24" s="3" t="s">
        <v>30</v>
      </c>
      <c r="C24" s="3" t="s">
        <v>30</v>
      </c>
    </row>
    <row r="25" spans="1:3" x14ac:dyDescent="0.25">
      <c r="A25" s="7" t="s">
        <v>1850</v>
      </c>
      <c r="B25" s="3" t="s">
        <v>30</v>
      </c>
      <c r="C25" s="3" t="s">
        <v>30</v>
      </c>
    </row>
    <row r="26" spans="1:3" x14ac:dyDescent="0.25">
      <c r="A26" s="2" t="s">
        <v>1881</v>
      </c>
      <c r="B26" s="117">
        <v>0.39500000000000002</v>
      </c>
      <c r="C26" s="117">
        <v>0.27300000000000002</v>
      </c>
    </row>
    <row r="27" spans="1:3" ht="30" x14ac:dyDescent="0.25">
      <c r="A27" s="2" t="s">
        <v>1888</v>
      </c>
      <c r="B27" s="3" t="s">
        <v>30</v>
      </c>
      <c r="C27" s="3" t="s">
        <v>30</v>
      </c>
    </row>
    <row r="28" spans="1:3" x14ac:dyDescent="0.25">
      <c r="A28" s="7" t="s">
        <v>1850</v>
      </c>
      <c r="B28" s="3" t="s">
        <v>30</v>
      </c>
      <c r="C28" s="3" t="s">
        <v>30</v>
      </c>
    </row>
    <row r="29" spans="1:3" x14ac:dyDescent="0.25">
      <c r="A29" s="2" t="s">
        <v>1876</v>
      </c>
      <c r="B29" s="3" t="s">
        <v>1877</v>
      </c>
      <c r="C29" s="3" t="s">
        <v>9</v>
      </c>
    </row>
    <row r="30" spans="1:3" ht="30" x14ac:dyDescent="0.25">
      <c r="A30" s="2" t="s">
        <v>1889</v>
      </c>
      <c r="B30" s="3" t="s">
        <v>30</v>
      </c>
      <c r="C30" s="3" t="s">
        <v>30</v>
      </c>
    </row>
    <row r="31" spans="1:3" x14ac:dyDescent="0.25">
      <c r="A31" s="7" t="s">
        <v>1850</v>
      </c>
      <c r="B31" s="3" t="s">
        <v>30</v>
      </c>
      <c r="C31" s="3" t="s">
        <v>30</v>
      </c>
    </row>
    <row r="32" spans="1:3" x14ac:dyDescent="0.25">
      <c r="A32" s="2" t="s">
        <v>1876</v>
      </c>
      <c r="B32" s="3" t="s">
        <v>1879</v>
      </c>
      <c r="C32" s="3" t="s">
        <v>1890</v>
      </c>
    </row>
    <row r="33" spans="1:3" ht="30" x14ac:dyDescent="0.25">
      <c r="A33" s="2" t="s">
        <v>1891</v>
      </c>
      <c r="B33" s="3" t="s">
        <v>30</v>
      </c>
      <c r="C33" s="3" t="s">
        <v>30</v>
      </c>
    </row>
    <row r="34" spans="1:3" x14ac:dyDescent="0.25">
      <c r="A34" s="7" t="s">
        <v>1850</v>
      </c>
      <c r="B34" s="3" t="s">
        <v>30</v>
      </c>
      <c r="C34" s="3" t="s">
        <v>30</v>
      </c>
    </row>
    <row r="35" spans="1:3" x14ac:dyDescent="0.25">
      <c r="A35" s="2" t="s">
        <v>1881</v>
      </c>
      <c r="B35" s="117">
        <v>1E-3</v>
      </c>
      <c r="C35" s="117">
        <v>1E-3</v>
      </c>
    </row>
    <row r="36" spans="1:3" ht="30" x14ac:dyDescent="0.25">
      <c r="A36" s="2" t="s">
        <v>1892</v>
      </c>
      <c r="B36" s="3" t="s">
        <v>30</v>
      </c>
      <c r="C36" s="3" t="s">
        <v>30</v>
      </c>
    </row>
    <row r="37" spans="1:3" x14ac:dyDescent="0.25">
      <c r="A37" s="7" t="s">
        <v>1850</v>
      </c>
      <c r="B37" s="3" t="s">
        <v>30</v>
      </c>
      <c r="C37" s="3" t="s">
        <v>30</v>
      </c>
    </row>
    <row r="38" spans="1:3" x14ac:dyDescent="0.25">
      <c r="A38" s="2" t="s">
        <v>1881</v>
      </c>
      <c r="B38" s="117">
        <v>0.12</v>
      </c>
      <c r="C38" s="117">
        <v>0.11749999999999999</v>
      </c>
    </row>
    <row r="39" spans="1:3" ht="30" x14ac:dyDescent="0.25">
      <c r="A39" s="2" t="s">
        <v>1893</v>
      </c>
      <c r="B39" s="3" t="s">
        <v>30</v>
      </c>
      <c r="C39" s="3" t="s">
        <v>30</v>
      </c>
    </row>
    <row r="40" spans="1:3" x14ac:dyDescent="0.25">
      <c r="A40" s="7" t="s">
        <v>1850</v>
      </c>
      <c r="B40" s="3" t="s">
        <v>30</v>
      </c>
      <c r="C40" s="3" t="s">
        <v>30</v>
      </c>
    </row>
    <row r="41" spans="1:3" x14ac:dyDescent="0.25">
      <c r="A41" s="2" t="s">
        <v>1876</v>
      </c>
      <c r="B41" s="3" t="s">
        <v>1877</v>
      </c>
      <c r="C41" s="3" t="s">
        <v>9</v>
      </c>
    </row>
    <row r="42" spans="1:3" ht="30" x14ac:dyDescent="0.25">
      <c r="A42" s="2" t="s">
        <v>1894</v>
      </c>
      <c r="B42" s="3" t="s">
        <v>30</v>
      </c>
      <c r="C42" s="3" t="s">
        <v>30</v>
      </c>
    </row>
    <row r="43" spans="1:3" x14ac:dyDescent="0.25">
      <c r="A43" s="7" t="s">
        <v>1850</v>
      </c>
      <c r="B43" s="3" t="s">
        <v>30</v>
      </c>
      <c r="C43" s="3" t="s">
        <v>30</v>
      </c>
    </row>
    <row r="44" spans="1:3" x14ac:dyDescent="0.25">
      <c r="A44" s="2" t="s">
        <v>1876</v>
      </c>
      <c r="B44" s="3" t="s">
        <v>1895</v>
      </c>
      <c r="C44" s="3" t="s">
        <v>1895</v>
      </c>
    </row>
    <row r="45" spans="1:3" ht="30" x14ac:dyDescent="0.25">
      <c r="A45" s="2" t="s">
        <v>1896</v>
      </c>
      <c r="B45" s="3" t="s">
        <v>30</v>
      </c>
      <c r="C45" s="3" t="s">
        <v>30</v>
      </c>
    </row>
    <row r="46" spans="1:3" x14ac:dyDescent="0.25">
      <c r="A46" s="7" t="s">
        <v>1850</v>
      </c>
      <c r="B46" s="3" t="s">
        <v>30</v>
      </c>
      <c r="C46" s="3" t="s">
        <v>30</v>
      </c>
    </row>
    <row r="47" spans="1:3" x14ac:dyDescent="0.25">
      <c r="A47" s="2" t="s">
        <v>1876</v>
      </c>
      <c r="B47" s="3" t="s">
        <v>1877</v>
      </c>
      <c r="C47" s="3" t="s">
        <v>9</v>
      </c>
    </row>
    <row r="48" spans="1:3" ht="30" x14ac:dyDescent="0.25">
      <c r="A48" s="2" t="s">
        <v>1897</v>
      </c>
      <c r="B48" s="3" t="s">
        <v>30</v>
      </c>
      <c r="C48" s="3" t="s">
        <v>30</v>
      </c>
    </row>
    <row r="49" spans="1:3" x14ac:dyDescent="0.25">
      <c r="A49" s="7" t="s">
        <v>1850</v>
      </c>
      <c r="B49" s="3" t="s">
        <v>30</v>
      </c>
      <c r="C49" s="3" t="s">
        <v>30</v>
      </c>
    </row>
    <row r="50" spans="1:3" x14ac:dyDescent="0.25">
      <c r="A50" s="2" t="s">
        <v>1876</v>
      </c>
      <c r="B50" s="3" t="s">
        <v>1898</v>
      </c>
      <c r="C50" s="3" t="s">
        <v>1898</v>
      </c>
    </row>
    <row r="51" spans="1:3" ht="30" x14ac:dyDescent="0.25">
      <c r="A51" s="2" t="s">
        <v>1899</v>
      </c>
      <c r="B51" s="3" t="s">
        <v>30</v>
      </c>
      <c r="C51" s="3" t="s">
        <v>30</v>
      </c>
    </row>
    <row r="52" spans="1:3" x14ac:dyDescent="0.25">
      <c r="A52" s="7" t="s">
        <v>1850</v>
      </c>
      <c r="B52" s="3" t="s">
        <v>30</v>
      </c>
      <c r="C52" s="3" t="s">
        <v>30</v>
      </c>
    </row>
    <row r="53" spans="1:3" x14ac:dyDescent="0.25">
      <c r="A53" s="2" t="s">
        <v>1881</v>
      </c>
      <c r="B53" s="117">
        <v>1E-3</v>
      </c>
      <c r="C53" s="117">
        <v>1.2999999999999999E-3</v>
      </c>
    </row>
    <row r="54" spans="1:3" ht="30" x14ac:dyDescent="0.25">
      <c r="A54" s="2" t="s">
        <v>1900</v>
      </c>
      <c r="B54" s="3" t="s">
        <v>30</v>
      </c>
      <c r="C54" s="3" t="s">
        <v>30</v>
      </c>
    </row>
    <row r="55" spans="1:3" x14ac:dyDescent="0.25">
      <c r="A55" s="7" t="s">
        <v>1850</v>
      </c>
      <c r="B55" s="3" t="s">
        <v>30</v>
      </c>
      <c r="C55" s="3" t="s">
        <v>30</v>
      </c>
    </row>
    <row r="56" spans="1:3" x14ac:dyDescent="0.25">
      <c r="A56" s="2" t="s">
        <v>1881</v>
      </c>
      <c r="B56" s="117">
        <v>8.0000000000000004E-4</v>
      </c>
      <c r="C56" s="117">
        <v>1.2999999999999999E-3</v>
      </c>
    </row>
    <row r="57" spans="1:3" ht="30" x14ac:dyDescent="0.25">
      <c r="A57" s="2" t="s">
        <v>1901</v>
      </c>
      <c r="B57" s="3" t="s">
        <v>30</v>
      </c>
      <c r="C57" s="3" t="s">
        <v>30</v>
      </c>
    </row>
    <row r="58" spans="1:3" x14ac:dyDescent="0.25">
      <c r="A58" s="7" t="s">
        <v>1850</v>
      </c>
      <c r="B58" s="3" t="s">
        <v>30</v>
      </c>
      <c r="C58" s="3" t="s">
        <v>30</v>
      </c>
    </row>
    <row r="59" spans="1:3" x14ac:dyDescent="0.25">
      <c r="A59" s="2" t="s">
        <v>1881</v>
      </c>
      <c r="B59" s="117">
        <v>9.4E-2</v>
      </c>
      <c r="C59" s="117">
        <v>9.4E-2</v>
      </c>
    </row>
    <row r="60" spans="1:3" ht="30" x14ac:dyDescent="0.25">
      <c r="A60" s="2" t="s">
        <v>1902</v>
      </c>
      <c r="B60" s="3" t="s">
        <v>30</v>
      </c>
      <c r="C60" s="3" t="s">
        <v>30</v>
      </c>
    </row>
    <row r="61" spans="1:3" x14ac:dyDescent="0.25">
      <c r="A61" s="7" t="s">
        <v>1850</v>
      </c>
      <c r="B61" s="3" t="s">
        <v>30</v>
      </c>
      <c r="C61" s="3" t="s">
        <v>30</v>
      </c>
    </row>
    <row r="62" spans="1:3" x14ac:dyDescent="0.25">
      <c r="A62" s="2" t="s">
        <v>1881</v>
      </c>
      <c r="B62" s="117">
        <v>0.41789999999999999</v>
      </c>
      <c r="C62" s="117">
        <v>0.23</v>
      </c>
    </row>
    <row r="63" spans="1:3" ht="30" x14ac:dyDescent="0.25">
      <c r="A63" s="2" t="s">
        <v>1903</v>
      </c>
      <c r="B63" s="3" t="s">
        <v>30</v>
      </c>
      <c r="C63" s="3" t="s">
        <v>30</v>
      </c>
    </row>
    <row r="64" spans="1:3" x14ac:dyDescent="0.25">
      <c r="A64" s="7" t="s">
        <v>1850</v>
      </c>
      <c r="B64" s="3" t="s">
        <v>30</v>
      </c>
      <c r="C64" s="3" t="s">
        <v>30</v>
      </c>
    </row>
    <row r="65" spans="1:3" x14ac:dyDescent="0.25">
      <c r="A65" s="2" t="s">
        <v>1876</v>
      </c>
      <c r="B65" s="3" t="s">
        <v>1877</v>
      </c>
      <c r="C65" s="3" t="s">
        <v>9</v>
      </c>
    </row>
    <row r="66" spans="1:3" ht="30" x14ac:dyDescent="0.25">
      <c r="A66" s="2" t="s">
        <v>1904</v>
      </c>
      <c r="B66" s="3" t="s">
        <v>30</v>
      </c>
      <c r="C66" s="3" t="s">
        <v>30</v>
      </c>
    </row>
    <row r="67" spans="1:3" x14ac:dyDescent="0.25">
      <c r="A67" s="7" t="s">
        <v>1850</v>
      </c>
      <c r="B67" s="3" t="s">
        <v>30</v>
      </c>
      <c r="C67" s="3" t="s">
        <v>30</v>
      </c>
    </row>
    <row r="68" spans="1:3" x14ac:dyDescent="0.25">
      <c r="A68" s="2" t="s">
        <v>1876</v>
      </c>
      <c r="B68" s="3" t="s">
        <v>1905</v>
      </c>
      <c r="C68" s="3" t="s">
        <v>1906</v>
      </c>
    </row>
    <row r="69" spans="1:3" ht="30" x14ac:dyDescent="0.25">
      <c r="A69" s="2" t="s">
        <v>1907</v>
      </c>
      <c r="B69" s="3" t="s">
        <v>30</v>
      </c>
      <c r="C69" s="3" t="s">
        <v>30</v>
      </c>
    </row>
    <row r="70" spans="1:3" x14ac:dyDescent="0.25">
      <c r="A70" s="7" t="s">
        <v>1850</v>
      </c>
      <c r="B70" s="3" t="s">
        <v>30</v>
      </c>
      <c r="C70" s="3" t="s">
        <v>30</v>
      </c>
    </row>
    <row r="71" spans="1:3" x14ac:dyDescent="0.25">
      <c r="A71" s="2" t="s">
        <v>1881</v>
      </c>
      <c r="B71" s="117">
        <v>1.9E-3</v>
      </c>
      <c r="C71" s="117">
        <v>1.9E-3</v>
      </c>
    </row>
    <row r="72" spans="1:3" ht="30" x14ac:dyDescent="0.25">
      <c r="A72" s="2" t="s">
        <v>1908</v>
      </c>
      <c r="B72" s="3" t="s">
        <v>30</v>
      </c>
      <c r="C72" s="3" t="s">
        <v>30</v>
      </c>
    </row>
    <row r="73" spans="1:3" x14ac:dyDescent="0.25">
      <c r="A73" s="7" t="s">
        <v>1850</v>
      </c>
      <c r="B73" s="3" t="s">
        <v>30</v>
      </c>
      <c r="C73" s="3" t="s">
        <v>30</v>
      </c>
    </row>
    <row r="74" spans="1:3" x14ac:dyDescent="0.25">
      <c r="A74" s="2" t="s">
        <v>1881</v>
      </c>
      <c r="B74" s="117">
        <v>0.03</v>
      </c>
      <c r="C74" s="117">
        <v>0.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09</v>
      </c>
      <c r="B1" s="6" t="s">
        <v>2</v>
      </c>
    </row>
    <row r="2" spans="1:2" x14ac:dyDescent="0.25">
      <c r="A2" s="1" t="s">
        <v>27</v>
      </c>
      <c r="B2" s="6"/>
    </row>
    <row r="3" spans="1:2" ht="30" x14ac:dyDescent="0.25">
      <c r="A3" s="7" t="s">
        <v>1910</v>
      </c>
      <c r="B3" s="3" t="s">
        <v>30</v>
      </c>
    </row>
    <row r="4" spans="1:2" x14ac:dyDescent="0.25">
      <c r="A4" s="2">
        <v>2015</v>
      </c>
      <c r="B4" s="3" t="s">
        <v>1911</v>
      </c>
    </row>
    <row r="5" spans="1:2" x14ac:dyDescent="0.25">
      <c r="A5" s="2">
        <v>2016</v>
      </c>
      <c r="B5" s="5">
        <v>2389789</v>
      </c>
    </row>
    <row r="6" spans="1:2" x14ac:dyDescent="0.25">
      <c r="A6" s="2">
        <v>2017</v>
      </c>
      <c r="B6" s="5">
        <v>1976199</v>
      </c>
    </row>
    <row r="7" spans="1:2" x14ac:dyDescent="0.25">
      <c r="A7" s="2">
        <v>2018</v>
      </c>
      <c r="B7" s="5">
        <v>2000971</v>
      </c>
    </row>
    <row r="8" spans="1:2" x14ac:dyDescent="0.25">
      <c r="A8" s="2">
        <v>2019</v>
      </c>
      <c r="B8" s="3" t="s">
        <v>191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13</v>
      </c>
      <c r="B1" s="6" t="s">
        <v>1</v>
      </c>
      <c r="C1" s="6"/>
      <c r="D1" s="6"/>
    </row>
    <row r="2" spans="1:4" x14ac:dyDescent="0.25">
      <c r="A2" s="1" t="s">
        <v>27</v>
      </c>
      <c r="B2" s="1" t="s">
        <v>2</v>
      </c>
      <c r="C2" s="1" t="s">
        <v>28</v>
      </c>
      <c r="D2" s="1" t="s">
        <v>99</v>
      </c>
    </row>
    <row r="3" spans="1:4" ht="30" x14ac:dyDescent="0.25">
      <c r="A3" s="7" t="s">
        <v>1914</v>
      </c>
      <c r="B3" s="3" t="s">
        <v>30</v>
      </c>
      <c r="C3" s="3" t="s">
        <v>30</v>
      </c>
      <c r="D3" s="3" t="s">
        <v>30</v>
      </c>
    </row>
    <row r="4" spans="1:4" ht="30" x14ac:dyDescent="0.25">
      <c r="A4" s="2" t="s">
        <v>576</v>
      </c>
      <c r="B4" s="3" t="s">
        <v>1915</v>
      </c>
      <c r="C4" s="3" t="s">
        <v>1916</v>
      </c>
      <c r="D4" s="3" t="s">
        <v>1917</v>
      </c>
    </row>
    <row r="5" spans="1:4" x14ac:dyDescent="0.25">
      <c r="A5" s="2" t="s">
        <v>577</v>
      </c>
      <c r="B5" s="5">
        <v>-383572</v>
      </c>
      <c r="C5" s="5">
        <v>-344279</v>
      </c>
      <c r="D5" s="5">
        <v>-348214</v>
      </c>
    </row>
    <row r="6" spans="1:4" x14ac:dyDescent="0.25">
      <c r="A6" s="2" t="s">
        <v>581</v>
      </c>
      <c r="B6" s="5">
        <v>524442</v>
      </c>
      <c r="C6" s="5">
        <v>491542</v>
      </c>
      <c r="D6" s="5">
        <v>436891</v>
      </c>
    </row>
    <row r="7" spans="1:4" ht="30" x14ac:dyDescent="0.25">
      <c r="A7" s="2" t="s">
        <v>582</v>
      </c>
      <c r="B7" s="5">
        <v>-7248</v>
      </c>
      <c r="C7" s="5">
        <v>-8383</v>
      </c>
      <c r="D7" s="5">
        <v>-7827</v>
      </c>
    </row>
    <row r="8" spans="1:4" x14ac:dyDescent="0.25">
      <c r="A8" s="2" t="s">
        <v>48</v>
      </c>
      <c r="B8" s="5">
        <v>17376</v>
      </c>
      <c r="C8" s="5">
        <v>24309</v>
      </c>
      <c r="D8" s="5">
        <v>-5385</v>
      </c>
    </row>
    <row r="9" spans="1:4" ht="30" x14ac:dyDescent="0.25">
      <c r="A9" s="2" t="s">
        <v>587</v>
      </c>
      <c r="B9" s="3" t="s">
        <v>1918</v>
      </c>
      <c r="C9" s="3" t="s">
        <v>1915</v>
      </c>
      <c r="D9" s="3" t="s">
        <v>191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31" customWidth="1"/>
    <col min="6" max="6" width="10" customWidth="1"/>
    <col min="7" max="7" width="8.42578125" customWidth="1"/>
    <col min="8" max="8" width="36.5703125" customWidth="1"/>
    <col min="9" max="9" width="31" customWidth="1"/>
    <col min="10" max="10" width="10" customWidth="1"/>
  </cols>
  <sheetData>
    <row r="1" spans="1:10" ht="15" customHeight="1" x14ac:dyDescent="0.25">
      <c r="A1" s="6" t="s">
        <v>2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229</v>
      </c>
      <c r="B3" s="33" t="s">
        <v>30</v>
      </c>
      <c r="C3" s="33"/>
      <c r="D3" s="33"/>
      <c r="E3" s="33"/>
      <c r="F3" s="33"/>
      <c r="G3" s="33"/>
      <c r="H3" s="33"/>
      <c r="I3" s="33"/>
      <c r="J3" s="33"/>
    </row>
    <row r="4" spans="1:10" x14ac:dyDescent="0.25">
      <c r="A4" s="10"/>
      <c r="B4" s="34" t="s">
        <v>230</v>
      </c>
      <c r="C4" s="34"/>
      <c r="D4" s="34"/>
      <c r="E4" s="34"/>
      <c r="F4" s="34"/>
      <c r="G4" s="34"/>
      <c r="H4" s="34"/>
      <c r="I4" s="34"/>
      <c r="J4" s="34"/>
    </row>
    <row r="5" spans="1:10" ht="25.5" customHeight="1" x14ac:dyDescent="0.25">
      <c r="A5" s="10"/>
      <c r="B5" s="35" t="s">
        <v>231</v>
      </c>
      <c r="C5" s="35"/>
      <c r="D5" s="35"/>
      <c r="E5" s="35"/>
      <c r="F5" s="35"/>
      <c r="G5" s="35"/>
      <c r="H5" s="35"/>
      <c r="I5" s="35"/>
      <c r="J5" s="35"/>
    </row>
    <row r="6" spans="1:10" x14ac:dyDescent="0.25">
      <c r="A6" s="10"/>
      <c r="B6" s="35" t="s">
        <v>232</v>
      </c>
      <c r="C6" s="35"/>
      <c r="D6" s="35"/>
      <c r="E6" s="35"/>
      <c r="F6" s="35"/>
      <c r="G6" s="35"/>
      <c r="H6" s="35"/>
      <c r="I6" s="35"/>
      <c r="J6" s="35"/>
    </row>
    <row r="7" spans="1:10" x14ac:dyDescent="0.25">
      <c r="A7" s="10"/>
      <c r="B7" s="34" t="s">
        <v>233</v>
      </c>
      <c r="C7" s="34"/>
      <c r="D7" s="34"/>
      <c r="E7" s="34"/>
      <c r="F7" s="34"/>
      <c r="G7" s="34"/>
      <c r="H7" s="34"/>
      <c r="I7" s="34"/>
      <c r="J7" s="34"/>
    </row>
    <row r="8" spans="1:10" ht="51" customHeight="1" x14ac:dyDescent="0.25">
      <c r="A8" s="10"/>
      <c r="B8" s="35" t="s">
        <v>234</v>
      </c>
      <c r="C8" s="35"/>
      <c r="D8" s="35"/>
      <c r="E8" s="35"/>
      <c r="F8" s="35"/>
      <c r="G8" s="35"/>
      <c r="H8" s="35"/>
      <c r="I8" s="35"/>
      <c r="J8" s="35"/>
    </row>
    <row r="9" spans="1:10" x14ac:dyDescent="0.25">
      <c r="A9" s="10"/>
      <c r="B9" s="34" t="s">
        <v>235</v>
      </c>
      <c r="C9" s="34"/>
      <c r="D9" s="34"/>
      <c r="E9" s="34"/>
      <c r="F9" s="34"/>
      <c r="G9" s="34"/>
      <c r="H9" s="34"/>
      <c r="I9" s="34"/>
      <c r="J9" s="34"/>
    </row>
    <row r="10" spans="1:10" ht="38.25" customHeight="1" x14ac:dyDescent="0.25">
      <c r="A10" s="10"/>
      <c r="B10" s="35" t="s">
        <v>236</v>
      </c>
      <c r="C10" s="35"/>
      <c r="D10" s="35"/>
      <c r="E10" s="35"/>
      <c r="F10" s="35"/>
      <c r="G10" s="35"/>
      <c r="H10" s="35"/>
      <c r="I10" s="35"/>
      <c r="J10" s="35"/>
    </row>
    <row r="11" spans="1:10" x14ac:dyDescent="0.25">
      <c r="A11" s="10"/>
      <c r="B11" s="34" t="s">
        <v>237</v>
      </c>
      <c r="C11" s="34"/>
      <c r="D11" s="34"/>
      <c r="E11" s="34"/>
      <c r="F11" s="34"/>
      <c r="G11" s="34"/>
      <c r="H11" s="34"/>
      <c r="I11" s="34"/>
      <c r="J11" s="34"/>
    </row>
    <row r="12" spans="1:10" ht="25.5" customHeight="1" x14ac:dyDescent="0.25">
      <c r="A12" s="10"/>
      <c r="B12" s="35" t="s">
        <v>238</v>
      </c>
      <c r="C12" s="35"/>
      <c r="D12" s="35"/>
      <c r="E12" s="35"/>
      <c r="F12" s="35"/>
      <c r="G12" s="35"/>
      <c r="H12" s="35"/>
      <c r="I12" s="35"/>
      <c r="J12" s="35"/>
    </row>
    <row r="13" spans="1:10" x14ac:dyDescent="0.25">
      <c r="A13" s="10"/>
      <c r="B13" s="35" t="s">
        <v>239</v>
      </c>
      <c r="C13" s="35"/>
      <c r="D13" s="35"/>
      <c r="E13" s="35"/>
      <c r="F13" s="35"/>
      <c r="G13" s="35"/>
      <c r="H13" s="35"/>
      <c r="I13" s="35"/>
      <c r="J13" s="35"/>
    </row>
    <row r="14" spans="1:10" ht="18.75" x14ac:dyDescent="0.3">
      <c r="A14" s="10"/>
      <c r="B14" s="36"/>
      <c r="C14" s="36"/>
      <c r="D14" s="36"/>
      <c r="E14" s="36"/>
      <c r="F14" s="36"/>
      <c r="G14" s="36"/>
      <c r="H14" s="36"/>
      <c r="I14" s="36"/>
      <c r="J14" s="36"/>
    </row>
    <row r="15" spans="1:10" x14ac:dyDescent="0.25">
      <c r="A15" s="10"/>
      <c r="B15" s="34" t="s">
        <v>240</v>
      </c>
      <c r="C15" s="34"/>
      <c r="D15" s="34"/>
      <c r="E15" s="34"/>
      <c r="F15" s="34"/>
      <c r="G15" s="34"/>
      <c r="H15" s="34"/>
      <c r="I15" s="34"/>
      <c r="J15" s="34"/>
    </row>
    <row r="16" spans="1:10" x14ac:dyDescent="0.25">
      <c r="A16" s="10"/>
      <c r="B16" s="35" t="s">
        <v>241</v>
      </c>
      <c r="C16" s="35"/>
      <c r="D16" s="35"/>
      <c r="E16" s="35"/>
      <c r="F16" s="35"/>
      <c r="G16" s="35"/>
      <c r="H16" s="35"/>
      <c r="I16" s="35"/>
      <c r="J16" s="35"/>
    </row>
    <row r="17" spans="1:10" ht="25.5" customHeight="1" x14ac:dyDescent="0.25">
      <c r="A17" s="10"/>
      <c r="B17" s="35" t="s">
        <v>242</v>
      </c>
      <c r="C17" s="35"/>
      <c r="D17" s="35"/>
      <c r="E17" s="35"/>
      <c r="F17" s="35"/>
      <c r="G17" s="35"/>
      <c r="H17" s="35"/>
      <c r="I17" s="35"/>
      <c r="J17" s="35"/>
    </row>
    <row r="18" spans="1:10" ht="25.5" customHeight="1" x14ac:dyDescent="0.25">
      <c r="A18" s="10"/>
      <c r="B18" s="35" t="s">
        <v>243</v>
      </c>
      <c r="C18" s="35"/>
      <c r="D18" s="35"/>
      <c r="E18" s="35"/>
      <c r="F18" s="35"/>
      <c r="G18" s="35"/>
      <c r="H18" s="35"/>
      <c r="I18" s="35"/>
      <c r="J18" s="35"/>
    </row>
    <row r="19" spans="1:10" x14ac:dyDescent="0.25">
      <c r="A19" s="10"/>
      <c r="B19" s="35" t="s">
        <v>244</v>
      </c>
      <c r="C19" s="35"/>
      <c r="D19" s="35"/>
      <c r="E19" s="35"/>
      <c r="F19" s="35"/>
      <c r="G19" s="35"/>
      <c r="H19" s="35"/>
      <c r="I19" s="35"/>
      <c r="J19" s="35"/>
    </row>
    <row r="20" spans="1:10" ht="25.5" customHeight="1" x14ac:dyDescent="0.25">
      <c r="A20" s="10"/>
      <c r="B20" s="35" t="s">
        <v>245</v>
      </c>
      <c r="C20" s="35"/>
      <c r="D20" s="35"/>
      <c r="E20" s="35"/>
      <c r="F20" s="35"/>
      <c r="G20" s="35"/>
      <c r="H20" s="35"/>
      <c r="I20" s="35"/>
      <c r="J20" s="35"/>
    </row>
    <row r="21" spans="1:10" x14ac:dyDescent="0.25">
      <c r="A21" s="10"/>
      <c r="B21" s="34" t="s">
        <v>246</v>
      </c>
      <c r="C21" s="34"/>
      <c r="D21" s="34"/>
      <c r="E21" s="34"/>
      <c r="F21" s="34"/>
      <c r="G21" s="34"/>
      <c r="H21" s="34"/>
      <c r="I21" s="34"/>
      <c r="J21" s="34"/>
    </row>
    <row r="22" spans="1:10" x14ac:dyDescent="0.25">
      <c r="A22" s="10"/>
      <c r="B22" s="35" t="s">
        <v>247</v>
      </c>
      <c r="C22" s="35"/>
      <c r="D22" s="35"/>
      <c r="E22" s="35"/>
      <c r="F22" s="35"/>
      <c r="G22" s="35"/>
      <c r="H22" s="35"/>
      <c r="I22" s="35"/>
      <c r="J22" s="35"/>
    </row>
    <row r="23" spans="1:10" ht="38.25" customHeight="1" x14ac:dyDescent="0.25">
      <c r="A23" s="10"/>
      <c r="B23" s="35" t="s">
        <v>248</v>
      </c>
      <c r="C23" s="35"/>
      <c r="D23" s="35"/>
      <c r="E23" s="35"/>
      <c r="F23" s="35"/>
      <c r="G23" s="35"/>
      <c r="H23" s="35"/>
      <c r="I23" s="35"/>
      <c r="J23" s="35"/>
    </row>
    <row r="24" spans="1:10" ht="38.25" customHeight="1" x14ac:dyDescent="0.25">
      <c r="A24" s="10"/>
      <c r="B24" s="35" t="s">
        <v>249</v>
      </c>
      <c r="C24" s="35"/>
      <c r="D24" s="35"/>
      <c r="E24" s="35"/>
      <c r="F24" s="35"/>
      <c r="G24" s="35"/>
      <c r="H24" s="35"/>
      <c r="I24" s="35"/>
      <c r="J24" s="35"/>
    </row>
    <row r="25" spans="1:10" x14ac:dyDescent="0.25">
      <c r="A25" s="10"/>
      <c r="B25" s="35" t="s">
        <v>250</v>
      </c>
      <c r="C25" s="35"/>
      <c r="D25" s="35"/>
      <c r="E25" s="35"/>
      <c r="F25" s="35"/>
      <c r="G25" s="35"/>
      <c r="H25" s="35"/>
      <c r="I25" s="35"/>
      <c r="J25" s="35"/>
    </row>
    <row r="26" spans="1:10" x14ac:dyDescent="0.25">
      <c r="A26" s="10"/>
      <c r="B26" s="35" t="s">
        <v>251</v>
      </c>
      <c r="C26" s="35"/>
      <c r="D26" s="35"/>
      <c r="E26" s="35"/>
      <c r="F26" s="35"/>
      <c r="G26" s="35"/>
      <c r="H26" s="35"/>
      <c r="I26" s="35"/>
      <c r="J26" s="35"/>
    </row>
    <row r="27" spans="1:10" ht="18.75" x14ac:dyDescent="0.3">
      <c r="A27" s="10"/>
      <c r="B27" s="36"/>
      <c r="C27" s="36"/>
      <c r="D27" s="36"/>
      <c r="E27" s="36"/>
      <c r="F27" s="36"/>
      <c r="G27" s="36"/>
      <c r="H27" s="36"/>
      <c r="I27" s="36"/>
      <c r="J27" s="36"/>
    </row>
    <row r="28" spans="1:10" x14ac:dyDescent="0.25">
      <c r="A28" s="10"/>
      <c r="B28" s="34" t="s">
        <v>252</v>
      </c>
      <c r="C28" s="34"/>
      <c r="D28" s="34"/>
      <c r="E28" s="34"/>
      <c r="F28" s="34"/>
      <c r="G28" s="34"/>
      <c r="H28" s="34"/>
      <c r="I28" s="34"/>
      <c r="J28" s="34"/>
    </row>
    <row r="29" spans="1:10" ht="25.5" customHeight="1" x14ac:dyDescent="0.25">
      <c r="A29" s="10"/>
      <c r="B29" s="35" t="s">
        <v>253</v>
      </c>
      <c r="C29" s="35"/>
      <c r="D29" s="35"/>
      <c r="E29" s="35"/>
      <c r="F29" s="35"/>
      <c r="G29" s="35"/>
      <c r="H29" s="35"/>
      <c r="I29" s="35"/>
      <c r="J29" s="35"/>
    </row>
    <row r="30" spans="1:10" x14ac:dyDescent="0.25">
      <c r="A30" s="10"/>
      <c r="B30" s="34" t="s">
        <v>254</v>
      </c>
      <c r="C30" s="34"/>
      <c r="D30" s="34"/>
      <c r="E30" s="34"/>
      <c r="F30" s="34"/>
      <c r="G30" s="34"/>
      <c r="H30" s="34"/>
      <c r="I30" s="34"/>
      <c r="J30" s="34"/>
    </row>
    <row r="31" spans="1:10" ht="51" customHeight="1" x14ac:dyDescent="0.25">
      <c r="A31" s="10"/>
      <c r="B31" s="35" t="s">
        <v>255</v>
      </c>
      <c r="C31" s="35"/>
      <c r="D31" s="35"/>
      <c r="E31" s="35"/>
      <c r="F31" s="35"/>
      <c r="G31" s="35"/>
      <c r="H31" s="35"/>
      <c r="I31" s="35"/>
      <c r="J31" s="35"/>
    </row>
    <row r="32" spans="1:10" x14ac:dyDescent="0.25">
      <c r="A32" s="10"/>
      <c r="B32" s="34" t="s">
        <v>256</v>
      </c>
      <c r="C32" s="34"/>
      <c r="D32" s="34"/>
      <c r="E32" s="34"/>
      <c r="F32" s="34"/>
      <c r="G32" s="34"/>
      <c r="H32" s="34"/>
      <c r="I32" s="34"/>
      <c r="J32" s="34"/>
    </row>
    <row r="33" spans="1:10" ht="38.25" customHeight="1" x14ac:dyDescent="0.25">
      <c r="A33" s="10"/>
      <c r="B33" s="35" t="s">
        <v>257</v>
      </c>
      <c r="C33" s="35"/>
      <c r="D33" s="35"/>
      <c r="E33" s="35"/>
      <c r="F33" s="35"/>
      <c r="G33" s="35"/>
      <c r="H33" s="35"/>
      <c r="I33" s="35"/>
      <c r="J33" s="35"/>
    </row>
    <row r="34" spans="1:10" x14ac:dyDescent="0.25">
      <c r="A34" s="10"/>
      <c r="B34" s="34" t="s">
        <v>258</v>
      </c>
      <c r="C34" s="34"/>
      <c r="D34" s="34"/>
      <c r="E34" s="34"/>
      <c r="F34" s="34"/>
      <c r="G34" s="34"/>
      <c r="H34" s="34"/>
      <c r="I34" s="34"/>
      <c r="J34" s="34"/>
    </row>
    <row r="35" spans="1:10" ht="25.5" customHeight="1" x14ac:dyDescent="0.25">
      <c r="A35" s="10"/>
      <c r="B35" s="35" t="s">
        <v>259</v>
      </c>
      <c r="C35" s="35"/>
      <c r="D35" s="35"/>
      <c r="E35" s="35"/>
      <c r="F35" s="35"/>
      <c r="G35" s="35"/>
      <c r="H35" s="35"/>
      <c r="I35" s="35"/>
      <c r="J35" s="35"/>
    </row>
    <row r="36" spans="1:10" x14ac:dyDescent="0.25">
      <c r="A36" s="10"/>
      <c r="B36" s="35" t="s">
        <v>260</v>
      </c>
      <c r="C36" s="35"/>
      <c r="D36" s="35"/>
      <c r="E36" s="35"/>
      <c r="F36" s="35"/>
      <c r="G36" s="35"/>
      <c r="H36" s="35"/>
      <c r="I36" s="35"/>
      <c r="J36" s="35"/>
    </row>
    <row r="37" spans="1:10" x14ac:dyDescent="0.25">
      <c r="A37" s="10"/>
      <c r="B37" s="37" t="s">
        <v>261</v>
      </c>
      <c r="C37" s="37"/>
      <c r="D37" s="37"/>
      <c r="E37" s="37"/>
      <c r="F37" s="37"/>
      <c r="G37" s="37"/>
      <c r="H37" s="37"/>
      <c r="I37" s="37"/>
      <c r="J37" s="37"/>
    </row>
    <row r="38" spans="1:10" ht="25.5" customHeight="1" x14ac:dyDescent="0.25">
      <c r="A38" s="10"/>
      <c r="B38" s="35" t="s">
        <v>262</v>
      </c>
      <c r="C38" s="35"/>
      <c r="D38" s="35"/>
      <c r="E38" s="35"/>
      <c r="F38" s="35"/>
      <c r="G38" s="35"/>
      <c r="H38" s="35"/>
      <c r="I38" s="35"/>
      <c r="J38" s="35"/>
    </row>
    <row r="39" spans="1:10" ht="25.5" customHeight="1" x14ac:dyDescent="0.25">
      <c r="A39" s="10"/>
      <c r="B39" s="35" t="s">
        <v>263</v>
      </c>
      <c r="C39" s="35"/>
      <c r="D39" s="35"/>
      <c r="E39" s="35"/>
      <c r="F39" s="35"/>
      <c r="G39" s="35"/>
      <c r="H39" s="35"/>
      <c r="I39" s="35"/>
      <c r="J39" s="35"/>
    </row>
    <row r="40" spans="1:10" x14ac:dyDescent="0.25">
      <c r="A40" s="10"/>
      <c r="B40" s="38"/>
      <c r="C40" s="38"/>
      <c r="D40" s="38"/>
      <c r="E40" s="38"/>
      <c r="F40" s="38"/>
      <c r="G40" s="38"/>
      <c r="H40" s="38"/>
      <c r="I40" s="38"/>
      <c r="J40" s="38"/>
    </row>
    <row r="41" spans="1:10" x14ac:dyDescent="0.25">
      <c r="A41" s="10"/>
      <c r="B41" s="35" t="s">
        <v>264</v>
      </c>
      <c r="C41" s="35"/>
      <c r="D41" s="35"/>
      <c r="E41" s="35"/>
      <c r="F41" s="35"/>
      <c r="G41" s="35"/>
      <c r="H41" s="35"/>
      <c r="I41" s="35"/>
      <c r="J41" s="35"/>
    </row>
    <row r="42" spans="1:10" x14ac:dyDescent="0.25">
      <c r="A42" s="10"/>
      <c r="B42" s="37" t="s">
        <v>265</v>
      </c>
      <c r="C42" s="37"/>
      <c r="D42" s="37"/>
      <c r="E42" s="37"/>
      <c r="F42" s="37"/>
      <c r="G42" s="37"/>
      <c r="H42" s="37"/>
      <c r="I42" s="37"/>
      <c r="J42" s="37"/>
    </row>
    <row r="43" spans="1:10" ht="25.5" customHeight="1" x14ac:dyDescent="0.25">
      <c r="A43" s="10"/>
      <c r="B43" s="35" t="s">
        <v>266</v>
      </c>
      <c r="C43" s="35"/>
      <c r="D43" s="35"/>
      <c r="E43" s="35"/>
      <c r="F43" s="35"/>
      <c r="G43" s="35"/>
      <c r="H43" s="35"/>
      <c r="I43" s="35"/>
      <c r="J43" s="35"/>
    </row>
    <row r="44" spans="1:10" x14ac:dyDescent="0.25">
      <c r="A44" s="10"/>
      <c r="B44" s="35" t="s">
        <v>267</v>
      </c>
      <c r="C44" s="35"/>
      <c r="D44" s="35"/>
      <c r="E44" s="35"/>
      <c r="F44" s="35"/>
      <c r="G44" s="35"/>
      <c r="H44" s="35"/>
      <c r="I44" s="35"/>
      <c r="J44" s="35"/>
    </row>
    <row r="45" spans="1:10" x14ac:dyDescent="0.25">
      <c r="A45" s="10"/>
      <c r="B45" s="35" t="s">
        <v>268</v>
      </c>
      <c r="C45" s="35"/>
      <c r="D45" s="35"/>
      <c r="E45" s="35"/>
      <c r="F45" s="35"/>
      <c r="G45" s="35"/>
      <c r="H45" s="35"/>
      <c r="I45" s="35"/>
      <c r="J45" s="35"/>
    </row>
    <row r="46" spans="1:10" x14ac:dyDescent="0.25">
      <c r="A46" s="10"/>
      <c r="B46" s="37" t="s">
        <v>269</v>
      </c>
      <c r="C46" s="37"/>
      <c r="D46" s="37"/>
      <c r="E46" s="37"/>
      <c r="F46" s="37"/>
      <c r="G46" s="37"/>
      <c r="H46" s="37"/>
      <c r="I46" s="37"/>
      <c r="J46" s="37"/>
    </row>
    <row r="47" spans="1:10" ht="25.5" customHeight="1" x14ac:dyDescent="0.25">
      <c r="A47" s="10"/>
      <c r="B47" s="35" t="s">
        <v>270</v>
      </c>
      <c r="C47" s="35"/>
      <c r="D47" s="35"/>
      <c r="E47" s="35"/>
      <c r="F47" s="35"/>
      <c r="G47" s="35"/>
      <c r="H47" s="35"/>
      <c r="I47" s="35"/>
      <c r="J47" s="35"/>
    </row>
    <row r="48" spans="1:10" x14ac:dyDescent="0.25">
      <c r="A48" s="10"/>
      <c r="B48" s="35" t="s">
        <v>271</v>
      </c>
      <c r="C48" s="35"/>
      <c r="D48" s="35"/>
      <c r="E48" s="35"/>
      <c r="F48" s="35"/>
      <c r="G48" s="35"/>
      <c r="H48" s="35"/>
      <c r="I48" s="35"/>
      <c r="J48" s="35"/>
    </row>
    <row r="49" spans="1:10" x14ac:dyDescent="0.25">
      <c r="A49" s="10"/>
      <c r="B49" s="35" t="s">
        <v>272</v>
      </c>
      <c r="C49" s="35"/>
      <c r="D49" s="35"/>
      <c r="E49" s="35"/>
      <c r="F49" s="35"/>
      <c r="G49" s="35"/>
      <c r="H49" s="35"/>
      <c r="I49" s="35"/>
      <c r="J49" s="35"/>
    </row>
    <row r="50" spans="1:10" ht="38.25" customHeight="1" x14ac:dyDescent="0.25">
      <c r="A50" s="10"/>
      <c r="B50" s="35" t="s">
        <v>273</v>
      </c>
      <c r="C50" s="35"/>
      <c r="D50" s="35"/>
      <c r="E50" s="35"/>
      <c r="F50" s="35"/>
      <c r="G50" s="35"/>
      <c r="H50" s="35"/>
      <c r="I50" s="35"/>
      <c r="J50" s="35"/>
    </row>
    <row r="51" spans="1:10" ht="38.25" customHeight="1" x14ac:dyDescent="0.25">
      <c r="A51" s="10"/>
      <c r="B51" s="35" t="s">
        <v>274</v>
      </c>
      <c r="C51" s="35"/>
      <c r="D51" s="35"/>
      <c r="E51" s="35"/>
      <c r="F51" s="35"/>
      <c r="G51" s="35"/>
      <c r="H51" s="35"/>
      <c r="I51" s="35"/>
      <c r="J51" s="35"/>
    </row>
    <row r="52" spans="1:10" x14ac:dyDescent="0.25">
      <c r="A52" s="10"/>
      <c r="B52" s="38"/>
      <c r="C52" s="38"/>
      <c r="D52" s="38"/>
      <c r="E52" s="38"/>
      <c r="F52" s="38"/>
      <c r="G52" s="38"/>
      <c r="H52" s="38"/>
      <c r="I52" s="38"/>
      <c r="J52" s="38"/>
    </row>
    <row r="53" spans="1:10" ht="38.25" customHeight="1" x14ac:dyDescent="0.25">
      <c r="A53" s="10"/>
      <c r="B53" s="35" t="s">
        <v>275</v>
      </c>
      <c r="C53" s="35"/>
      <c r="D53" s="35"/>
      <c r="E53" s="35"/>
      <c r="F53" s="35"/>
      <c r="G53" s="35"/>
      <c r="H53" s="35"/>
      <c r="I53" s="35"/>
      <c r="J53" s="35"/>
    </row>
    <row r="54" spans="1:10" x14ac:dyDescent="0.25">
      <c r="A54" s="10"/>
      <c r="B54" s="35" t="s">
        <v>276</v>
      </c>
      <c r="C54" s="35"/>
      <c r="D54" s="35"/>
      <c r="E54" s="35"/>
      <c r="F54" s="35"/>
      <c r="G54" s="35"/>
      <c r="H54" s="35"/>
      <c r="I54" s="35"/>
      <c r="J54" s="35"/>
    </row>
    <row r="55" spans="1:10" x14ac:dyDescent="0.25">
      <c r="A55" s="10"/>
      <c r="B55" s="38"/>
      <c r="C55" s="38"/>
      <c r="D55" s="38"/>
      <c r="E55" s="38"/>
      <c r="F55" s="38"/>
      <c r="G55" s="38"/>
      <c r="H55" s="38"/>
      <c r="I55" s="38"/>
      <c r="J55" s="38"/>
    </row>
    <row r="56" spans="1:10" x14ac:dyDescent="0.25">
      <c r="A56" s="10"/>
      <c r="B56" s="3"/>
      <c r="C56" s="3"/>
      <c r="D56" s="3"/>
      <c r="E56" s="3"/>
      <c r="F56" s="3"/>
      <c r="G56" s="3"/>
      <c r="H56" s="3"/>
      <c r="I56" s="3"/>
      <c r="J56" s="3"/>
    </row>
    <row r="57" spans="1:10" ht="15.75" thickBot="1" x14ac:dyDescent="0.3">
      <c r="A57" s="10"/>
      <c r="B57" s="13"/>
      <c r="C57" s="13" t="s">
        <v>277</v>
      </c>
      <c r="D57" s="30" t="s">
        <v>278</v>
      </c>
      <c r="E57" s="30"/>
      <c r="F57" s="30"/>
      <c r="G57" s="30"/>
      <c r="H57" s="30"/>
      <c r="I57" s="30"/>
      <c r="J57" s="13"/>
    </row>
    <row r="58" spans="1:10" ht="15.75" thickBot="1" x14ac:dyDescent="0.3">
      <c r="A58" s="10"/>
      <c r="B58" s="13"/>
      <c r="C58" s="13" t="s">
        <v>277</v>
      </c>
      <c r="D58" s="31" t="s">
        <v>279</v>
      </c>
      <c r="E58" s="31"/>
      <c r="F58" s="31"/>
      <c r="G58" s="31"/>
      <c r="H58" s="31"/>
      <c r="I58" s="31"/>
      <c r="J58" s="13"/>
    </row>
    <row r="59" spans="1:10" ht="15.75" thickBot="1" x14ac:dyDescent="0.3">
      <c r="A59" s="10"/>
      <c r="B59" s="13"/>
      <c r="C59" s="13" t="s">
        <v>277</v>
      </c>
      <c r="D59" s="31">
        <v>2013</v>
      </c>
      <c r="E59" s="31"/>
      <c r="F59" s="13"/>
      <c r="G59" s="13" t="s">
        <v>277</v>
      </c>
      <c r="H59" s="31">
        <v>2014</v>
      </c>
      <c r="I59" s="31"/>
      <c r="J59" s="13"/>
    </row>
    <row r="60" spans="1:10" x14ac:dyDescent="0.25">
      <c r="A60" s="10"/>
      <c r="B60" s="16" t="s">
        <v>280</v>
      </c>
      <c r="C60" s="18" t="s">
        <v>277</v>
      </c>
      <c r="D60" s="19"/>
      <c r="E60" s="20">
        <v>4443</v>
      </c>
      <c r="F60" s="21" t="s">
        <v>277</v>
      </c>
      <c r="G60" s="18" t="s">
        <v>277</v>
      </c>
      <c r="H60" s="19"/>
      <c r="I60" s="20">
        <v>5962</v>
      </c>
      <c r="J60" s="21" t="s">
        <v>277</v>
      </c>
    </row>
    <row r="61" spans="1:10" x14ac:dyDescent="0.25">
      <c r="A61" s="10"/>
      <c r="B61" s="22" t="s">
        <v>281</v>
      </c>
      <c r="C61" s="13" t="s">
        <v>277</v>
      </c>
      <c r="D61" s="9"/>
      <c r="E61" s="23">
        <v>1135</v>
      </c>
      <c r="F61" s="24" t="s">
        <v>277</v>
      </c>
      <c r="G61" s="13" t="s">
        <v>277</v>
      </c>
      <c r="H61" s="9"/>
      <c r="I61" s="25">
        <v>780</v>
      </c>
      <c r="J61" s="24" t="s">
        <v>277</v>
      </c>
    </row>
    <row r="62" spans="1:10" x14ac:dyDescent="0.25">
      <c r="A62" s="10"/>
      <c r="B62" s="16" t="s">
        <v>282</v>
      </c>
      <c r="C62" s="18" t="s">
        <v>277</v>
      </c>
      <c r="D62" s="19"/>
      <c r="E62" s="20">
        <v>1985</v>
      </c>
      <c r="F62" s="21" t="s">
        <v>277</v>
      </c>
      <c r="G62" s="18" t="s">
        <v>277</v>
      </c>
      <c r="H62" s="19"/>
      <c r="I62" s="20">
        <v>1406</v>
      </c>
      <c r="J62" s="21" t="s">
        <v>277</v>
      </c>
    </row>
    <row r="63" spans="1:10" x14ac:dyDescent="0.25">
      <c r="A63" s="10"/>
      <c r="B63" s="22" t="s">
        <v>283</v>
      </c>
      <c r="C63" s="13" t="s">
        <v>277</v>
      </c>
      <c r="D63" s="9"/>
      <c r="E63" s="23">
        <v>4354</v>
      </c>
      <c r="F63" s="24" t="s">
        <v>277</v>
      </c>
      <c r="G63" s="13" t="s">
        <v>277</v>
      </c>
      <c r="H63" s="9"/>
      <c r="I63" s="23">
        <v>4035</v>
      </c>
      <c r="J63" s="24" t="s">
        <v>277</v>
      </c>
    </row>
    <row r="64" spans="1:10" ht="15.75" thickBot="1" x14ac:dyDescent="0.3">
      <c r="A64" s="10"/>
      <c r="B64" s="16" t="s">
        <v>284</v>
      </c>
      <c r="C64" s="18" t="s">
        <v>277</v>
      </c>
      <c r="D64" s="19"/>
      <c r="E64" s="26">
        <v>70</v>
      </c>
      <c r="F64" s="21" t="s">
        <v>277</v>
      </c>
      <c r="G64" s="18" t="s">
        <v>277</v>
      </c>
      <c r="H64" s="19"/>
      <c r="I64" s="26">
        <v>46</v>
      </c>
      <c r="J64" s="21" t="s">
        <v>277</v>
      </c>
    </row>
    <row r="65" spans="1:10" x14ac:dyDescent="0.25">
      <c r="A65" s="10"/>
      <c r="B65" s="27"/>
      <c r="C65" s="27" t="s">
        <v>277</v>
      </c>
      <c r="D65" s="28"/>
      <c r="E65" s="28"/>
      <c r="F65" s="27"/>
      <c r="G65" s="27" t="s">
        <v>277</v>
      </c>
      <c r="H65" s="28"/>
      <c r="I65" s="28"/>
      <c r="J65" s="27"/>
    </row>
    <row r="66" spans="1:10" ht="15.75" thickBot="1" x14ac:dyDescent="0.3">
      <c r="A66" s="10"/>
      <c r="B66" s="2"/>
      <c r="C66" s="13" t="s">
        <v>277</v>
      </c>
      <c r="D66" s="9"/>
      <c r="E66" s="23">
        <v>11987</v>
      </c>
      <c r="F66" s="24" t="s">
        <v>277</v>
      </c>
      <c r="G66" s="13" t="s">
        <v>277</v>
      </c>
      <c r="H66" s="9"/>
      <c r="I66" s="23">
        <v>12229</v>
      </c>
      <c r="J66" s="24" t="s">
        <v>277</v>
      </c>
    </row>
    <row r="67" spans="1:10" ht="15.75" thickTop="1" x14ac:dyDescent="0.25">
      <c r="A67" s="10"/>
      <c r="B67" s="27"/>
      <c r="C67" s="27" t="s">
        <v>277</v>
      </c>
      <c r="D67" s="29"/>
      <c r="E67" s="29"/>
      <c r="F67" s="27"/>
      <c r="G67" s="27" t="s">
        <v>277</v>
      </c>
      <c r="H67" s="29"/>
      <c r="I67" s="29"/>
      <c r="J67" s="27"/>
    </row>
    <row r="68" spans="1:10" x14ac:dyDescent="0.25">
      <c r="A68" s="10"/>
      <c r="B68" s="35" t="s">
        <v>285</v>
      </c>
      <c r="C68" s="35"/>
      <c r="D68" s="35"/>
      <c r="E68" s="35"/>
      <c r="F68" s="35"/>
      <c r="G68" s="35"/>
      <c r="H68" s="35"/>
      <c r="I68" s="35"/>
      <c r="J68" s="35"/>
    </row>
    <row r="69" spans="1:10" x14ac:dyDescent="0.25">
      <c r="A69" s="10"/>
      <c r="B69" s="38"/>
      <c r="C69" s="38"/>
      <c r="D69" s="38"/>
      <c r="E69" s="38"/>
      <c r="F69" s="38"/>
      <c r="G69" s="38"/>
      <c r="H69" s="38"/>
      <c r="I69" s="38"/>
      <c r="J69" s="38"/>
    </row>
    <row r="70" spans="1:10" x14ac:dyDescent="0.25">
      <c r="A70" s="10"/>
      <c r="B70" s="3"/>
      <c r="C70" s="3"/>
      <c r="D70" s="3"/>
      <c r="E70" s="3"/>
      <c r="F70" s="3"/>
      <c r="G70" s="3"/>
      <c r="H70" s="3"/>
      <c r="I70" s="3"/>
      <c r="J70" s="3"/>
    </row>
    <row r="71" spans="1:10" ht="15.75" thickBot="1" x14ac:dyDescent="0.3">
      <c r="A71" s="10"/>
      <c r="B71" s="13"/>
      <c r="C71" s="13" t="s">
        <v>277</v>
      </c>
      <c r="D71" s="30" t="s">
        <v>278</v>
      </c>
      <c r="E71" s="30"/>
      <c r="F71" s="30"/>
      <c r="G71" s="30"/>
      <c r="H71" s="30"/>
      <c r="I71" s="30"/>
      <c r="J71" s="13"/>
    </row>
    <row r="72" spans="1:10" ht="15.75" thickBot="1" x14ac:dyDescent="0.3">
      <c r="A72" s="10"/>
      <c r="B72" s="13"/>
      <c r="C72" s="13" t="s">
        <v>277</v>
      </c>
      <c r="D72" s="31" t="s">
        <v>279</v>
      </c>
      <c r="E72" s="31"/>
      <c r="F72" s="31"/>
      <c r="G72" s="31"/>
      <c r="H72" s="31"/>
      <c r="I72" s="31"/>
      <c r="J72" s="13"/>
    </row>
    <row r="73" spans="1:10" ht="15.75" thickBot="1" x14ac:dyDescent="0.3">
      <c r="A73" s="10"/>
      <c r="B73" s="13"/>
      <c r="C73" s="13" t="s">
        <v>277</v>
      </c>
      <c r="D73" s="31">
        <v>2013</v>
      </c>
      <c r="E73" s="31"/>
      <c r="F73" s="13"/>
      <c r="G73" s="13" t="s">
        <v>277</v>
      </c>
      <c r="H73" s="31">
        <v>2014</v>
      </c>
      <c r="I73" s="31"/>
      <c r="J73" s="13"/>
    </row>
    <row r="74" spans="1:10" x14ac:dyDescent="0.25">
      <c r="A74" s="10"/>
      <c r="B74" s="16" t="s">
        <v>280</v>
      </c>
      <c r="C74" s="18" t="s">
        <v>277</v>
      </c>
      <c r="D74" s="19"/>
      <c r="E74" s="20">
        <v>18442</v>
      </c>
      <c r="F74" s="21" t="s">
        <v>277</v>
      </c>
      <c r="G74" s="18" t="s">
        <v>277</v>
      </c>
      <c r="H74" s="19"/>
      <c r="I74" s="20">
        <v>23352</v>
      </c>
      <c r="J74" s="21" t="s">
        <v>277</v>
      </c>
    </row>
    <row r="75" spans="1:10" ht="15.75" thickBot="1" x14ac:dyDescent="0.3">
      <c r="A75" s="10"/>
      <c r="B75" s="22" t="s">
        <v>281</v>
      </c>
      <c r="C75" s="13" t="s">
        <v>277</v>
      </c>
      <c r="D75" s="9"/>
      <c r="E75" s="23">
        <v>3464</v>
      </c>
      <c r="F75" s="24" t="s">
        <v>277</v>
      </c>
      <c r="G75" s="13" t="s">
        <v>277</v>
      </c>
      <c r="H75" s="9"/>
      <c r="I75" s="23">
        <v>3504</v>
      </c>
      <c r="J75" s="24" t="s">
        <v>277</v>
      </c>
    </row>
    <row r="76" spans="1:10" x14ac:dyDescent="0.25">
      <c r="A76" s="10"/>
      <c r="B76" s="27"/>
      <c r="C76" s="27" t="s">
        <v>277</v>
      </c>
      <c r="D76" s="28"/>
      <c r="E76" s="28"/>
      <c r="F76" s="27"/>
      <c r="G76" s="27" t="s">
        <v>277</v>
      </c>
      <c r="H76" s="28"/>
      <c r="I76" s="28"/>
      <c r="J76" s="27"/>
    </row>
    <row r="77" spans="1:10" ht="15.75" thickBot="1" x14ac:dyDescent="0.3">
      <c r="A77" s="10"/>
      <c r="B77" s="32"/>
      <c r="C77" s="18" t="s">
        <v>277</v>
      </c>
      <c r="D77" s="19"/>
      <c r="E77" s="20">
        <v>21906</v>
      </c>
      <c r="F77" s="21" t="s">
        <v>277</v>
      </c>
      <c r="G77" s="18" t="s">
        <v>277</v>
      </c>
      <c r="H77" s="19"/>
      <c r="I77" s="20">
        <v>26856</v>
      </c>
      <c r="J77" s="21" t="s">
        <v>277</v>
      </c>
    </row>
    <row r="78" spans="1:10" ht="15.75" thickTop="1" x14ac:dyDescent="0.25">
      <c r="A78" s="10"/>
      <c r="B78" s="27"/>
      <c r="C78" s="27" t="s">
        <v>277</v>
      </c>
      <c r="D78" s="29"/>
      <c r="E78" s="29"/>
      <c r="F78" s="27"/>
      <c r="G78" s="27" t="s">
        <v>277</v>
      </c>
      <c r="H78" s="29"/>
      <c r="I78" s="29"/>
      <c r="J78" s="27"/>
    </row>
    <row r="79" spans="1:10" x14ac:dyDescent="0.25">
      <c r="A79" s="10"/>
      <c r="B79" s="34" t="s">
        <v>286</v>
      </c>
      <c r="C79" s="34"/>
      <c r="D79" s="34"/>
      <c r="E79" s="34"/>
      <c r="F79" s="34"/>
      <c r="G79" s="34"/>
      <c r="H79" s="34"/>
      <c r="I79" s="34"/>
      <c r="J79" s="34"/>
    </row>
    <row r="80" spans="1:10" ht="25.5" customHeight="1" x14ac:dyDescent="0.25">
      <c r="A80" s="10"/>
      <c r="B80" s="35" t="s">
        <v>287</v>
      </c>
      <c r="C80" s="35"/>
      <c r="D80" s="35"/>
      <c r="E80" s="35"/>
      <c r="F80" s="35"/>
      <c r="G80" s="35"/>
      <c r="H80" s="35"/>
      <c r="I80" s="35"/>
      <c r="J80" s="35"/>
    </row>
    <row r="81" spans="1:10" ht="25.5" customHeight="1" x14ac:dyDescent="0.25">
      <c r="A81" s="10"/>
      <c r="B81" s="35" t="s">
        <v>288</v>
      </c>
      <c r="C81" s="35"/>
      <c r="D81" s="35"/>
      <c r="E81" s="35"/>
      <c r="F81" s="35"/>
      <c r="G81" s="35"/>
      <c r="H81" s="35"/>
      <c r="I81" s="35"/>
      <c r="J81" s="35"/>
    </row>
    <row r="82" spans="1:10" x14ac:dyDescent="0.25">
      <c r="A82" s="10"/>
      <c r="B82" s="37" t="s">
        <v>261</v>
      </c>
      <c r="C82" s="37"/>
      <c r="D82" s="37"/>
      <c r="E82" s="37"/>
      <c r="F82" s="37"/>
      <c r="G82" s="37"/>
      <c r="H82" s="37"/>
      <c r="I82" s="37"/>
      <c r="J82" s="37"/>
    </row>
    <row r="83" spans="1:10" x14ac:dyDescent="0.25">
      <c r="A83" s="10"/>
      <c r="B83" s="35" t="s">
        <v>289</v>
      </c>
      <c r="C83" s="35"/>
      <c r="D83" s="35"/>
      <c r="E83" s="35"/>
      <c r="F83" s="35"/>
      <c r="G83" s="35"/>
      <c r="H83" s="35"/>
      <c r="I83" s="35"/>
      <c r="J83" s="35"/>
    </row>
    <row r="84" spans="1:10" ht="18.75" x14ac:dyDescent="0.3">
      <c r="A84" s="10"/>
      <c r="B84" s="36"/>
      <c r="C84" s="36"/>
      <c r="D84" s="36"/>
      <c r="E84" s="36"/>
      <c r="F84" s="36"/>
      <c r="G84" s="36"/>
      <c r="H84" s="36"/>
      <c r="I84" s="36"/>
      <c r="J84" s="36"/>
    </row>
    <row r="85" spans="1:10" x14ac:dyDescent="0.25">
      <c r="A85" s="10"/>
      <c r="B85" s="37" t="s">
        <v>265</v>
      </c>
      <c r="C85" s="37"/>
      <c r="D85" s="37"/>
      <c r="E85" s="37"/>
      <c r="F85" s="37"/>
      <c r="G85" s="37"/>
      <c r="H85" s="37"/>
      <c r="I85" s="37"/>
      <c r="J85" s="37"/>
    </row>
    <row r="86" spans="1:10" ht="25.5" customHeight="1" x14ac:dyDescent="0.25">
      <c r="A86" s="10"/>
      <c r="B86" s="35" t="s">
        <v>290</v>
      </c>
      <c r="C86" s="35"/>
      <c r="D86" s="35"/>
      <c r="E86" s="35"/>
      <c r="F86" s="35"/>
      <c r="G86" s="35"/>
      <c r="H86" s="35"/>
      <c r="I86" s="35"/>
      <c r="J86" s="35"/>
    </row>
    <row r="87" spans="1:10" x14ac:dyDescent="0.25">
      <c r="A87" s="10"/>
      <c r="B87" s="37" t="s">
        <v>269</v>
      </c>
      <c r="C87" s="37"/>
      <c r="D87" s="37"/>
      <c r="E87" s="37"/>
      <c r="F87" s="37"/>
      <c r="G87" s="37"/>
      <c r="H87" s="37"/>
      <c r="I87" s="37"/>
      <c r="J87" s="37"/>
    </row>
    <row r="88" spans="1:10" ht="25.5" customHeight="1" x14ac:dyDescent="0.25">
      <c r="A88" s="10"/>
      <c r="B88" s="35" t="s">
        <v>291</v>
      </c>
      <c r="C88" s="35"/>
      <c r="D88" s="35"/>
      <c r="E88" s="35"/>
      <c r="F88" s="35"/>
      <c r="G88" s="35"/>
      <c r="H88" s="35"/>
      <c r="I88" s="35"/>
      <c r="J88" s="35"/>
    </row>
    <row r="89" spans="1:10" ht="38.25" customHeight="1" x14ac:dyDescent="0.25">
      <c r="A89" s="10"/>
      <c r="B89" s="35" t="s">
        <v>292</v>
      </c>
      <c r="C89" s="35"/>
      <c r="D89" s="35"/>
      <c r="E89" s="35"/>
      <c r="F89" s="35"/>
      <c r="G89" s="35"/>
      <c r="H89" s="35"/>
      <c r="I89" s="35"/>
      <c r="J89" s="35"/>
    </row>
    <row r="90" spans="1:10" ht="38.25" customHeight="1" x14ac:dyDescent="0.25">
      <c r="A90" s="10"/>
      <c r="B90" s="35" t="s">
        <v>293</v>
      </c>
      <c r="C90" s="35"/>
      <c r="D90" s="35"/>
      <c r="E90" s="35"/>
      <c r="F90" s="35"/>
      <c r="G90" s="35"/>
      <c r="H90" s="35"/>
      <c r="I90" s="35"/>
      <c r="J90" s="35"/>
    </row>
    <row r="91" spans="1:10" ht="25.5" customHeight="1" x14ac:dyDescent="0.25">
      <c r="A91" s="10"/>
      <c r="B91" s="35" t="s">
        <v>294</v>
      </c>
      <c r="C91" s="35"/>
      <c r="D91" s="35"/>
      <c r="E91" s="35"/>
      <c r="F91" s="35"/>
      <c r="G91" s="35"/>
      <c r="H91" s="35"/>
      <c r="I91" s="35"/>
      <c r="J91" s="35"/>
    </row>
    <row r="92" spans="1:10" x14ac:dyDescent="0.25">
      <c r="A92" s="10"/>
      <c r="B92" s="35" t="s">
        <v>295</v>
      </c>
      <c r="C92" s="35"/>
      <c r="D92" s="35"/>
      <c r="E92" s="35"/>
      <c r="F92" s="35"/>
      <c r="G92" s="35"/>
      <c r="H92" s="35"/>
      <c r="I92" s="35"/>
      <c r="J92" s="35"/>
    </row>
    <row r="93" spans="1:10" x14ac:dyDescent="0.25">
      <c r="A93" s="10"/>
      <c r="B93" s="34" t="s">
        <v>296</v>
      </c>
      <c r="C93" s="34"/>
      <c r="D93" s="34"/>
      <c r="E93" s="34"/>
      <c r="F93" s="34"/>
      <c r="G93" s="34"/>
      <c r="H93" s="34"/>
      <c r="I93" s="34"/>
      <c r="J93" s="34"/>
    </row>
    <row r="94" spans="1:10" ht="51" customHeight="1" x14ac:dyDescent="0.25">
      <c r="A94" s="10"/>
      <c r="B94" s="35" t="s">
        <v>297</v>
      </c>
      <c r="C94" s="35"/>
      <c r="D94" s="35"/>
      <c r="E94" s="35"/>
      <c r="F94" s="35"/>
      <c r="G94" s="35"/>
      <c r="H94" s="35"/>
      <c r="I94" s="35"/>
      <c r="J94" s="35"/>
    </row>
    <row r="95" spans="1:10" ht="25.5" customHeight="1" x14ac:dyDescent="0.25">
      <c r="A95" s="10"/>
      <c r="B95" s="35" t="s">
        <v>298</v>
      </c>
      <c r="C95" s="35"/>
      <c r="D95" s="35"/>
      <c r="E95" s="35"/>
      <c r="F95" s="35"/>
      <c r="G95" s="35"/>
      <c r="H95" s="35"/>
      <c r="I95" s="35"/>
      <c r="J95" s="35"/>
    </row>
    <row r="96" spans="1:10" ht="18.75" x14ac:dyDescent="0.3">
      <c r="A96" s="10"/>
      <c r="B96" s="36"/>
      <c r="C96" s="36"/>
      <c r="D96" s="36"/>
      <c r="E96" s="36"/>
      <c r="F96" s="36"/>
      <c r="G96" s="36"/>
      <c r="H96" s="36"/>
      <c r="I96" s="36"/>
      <c r="J96" s="36"/>
    </row>
    <row r="97" spans="1:10" x14ac:dyDescent="0.25">
      <c r="A97" s="10"/>
      <c r="B97" s="34" t="s">
        <v>299</v>
      </c>
      <c r="C97" s="34"/>
      <c r="D97" s="34"/>
      <c r="E97" s="34"/>
      <c r="F97" s="34"/>
      <c r="G97" s="34"/>
      <c r="H97" s="34"/>
      <c r="I97" s="34"/>
      <c r="J97" s="34"/>
    </row>
    <row r="98" spans="1:10" ht="38.25" customHeight="1" x14ac:dyDescent="0.25">
      <c r="A98" s="10"/>
      <c r="B98" s="35" t="s">
        <v>300</v>
      </c>
      <c r="C98" s="35"/>
      <c r="D98" s="35"/>
      <c r="E98" s="35"/>
      <c r="F98" s="35"/>
      <c r="G98" s="35"/>
      <c r="H98" s="35"/>
      <c r="I98" s="35"/>
      <c r="J98" s="35"/>
    </row>
    <row r="99" spans="1:10" x14ac:dyDescent="0.25">
      <c r="A99" s="10"/>
      <c r="B99" s="34" t="s">
        <v>301</v>
      </c>
      <c r="C99" s="34"/>
      <c r="D99" s="34"/>
      <c r="E99" s="34"/>
      <c r="F99" s="34"/>
      <c r="G99" s="34"/>
      <c r="H99" s="34"/>
      <c r="I99" s="34"/>
      <c r="J99" s="34"/>
    </row>
    <row r="100" spans="1:10" ht="38.25" customHeight="1" x14ac:dyDescent="0.25">
      <c r="A100" s="10"/>
      <c r="B100" s="35" t="s">
        <v>302</v>
      </c>
      <c r="C100" s="35"/>
      <c r="D100" s="35"/>
      <c r="E100" s="35"/>
      <c r="F100" s="35"/>
      <c r="G100" s="35"/>
      <c r="H100" s="35"/>
      <c r="I100" s="35"/>
      <c r="J100" s="35"/>
    </row>
    <row r="101" spans="1:10" ht="38.25" customHeight="1" x14ac:dyDescent="0.25">
      <c r="A101" s="10"/>
      <c r="B101" s="35" t="s">
        <v>303</v>
      </c>
      <c r="C101" s="35"/>
      <c r="D101" s="35"/>
      <c r="E101" s="35"/>
      <c r="F101" s="35"/>
      <c r="G101" s="35"/>
      <c r="H101" s="35"/>
      <c r="I101" s="35"/>
      <c r="J101" s="35"/>
    </row>
    <row r="102" spans="1:10" x14ac:dyDescent="0.25">
      <c r="A102" s="10"/>
      <c r="B102" s="34" t="s">
        <v>304</v>
      </c>
      <c r="C102" s="34"/>
      <c r="D102" s="34"/>
      <c r="E102" s="34"/>
      <c r="F102" s="34"/>
      <c r="G102" s="34"/>
      <c r="H102" s="34"/>
      <c r="I102" s="34"/>
      <c r="J102" s="34"/>
    </row>
    <row r="103" spans="1:10" ht="38.25" customHeight="1" x14ac:dyDescent="0.25">
      <c r="A103" s="10"/>
      <c r="B103" s="35" t="s">
        <v>305</v>
      </c>
      <c r="C103" s="35"/>
      <c r="D103" s="35"/>
      <c r="E103" s="35"/>
      <c r="F103" s="35"/>
      <c r="G103" s="35"/>
      <c r="H103" s="35"/>
      <c r="I103" s="35"/>
      <c r="J103" s="35"/>
    </row>
    <row r="104" spans="1:10" x14ac:dyDescent="0.25">
      <c r="A104" s="10"/>
      <c r="B104" s="34" t="s">
        <v>306</v>
      </c>
      <c r="C104" s="34"/>
      <c r="D104" s="34"/>
      <c r="E104" s="34"/>
      <c r="F104" s="34"/>
      <c r="G104" s="34"/>
      <c r="H104" s="34"/>
      <c r="I104" s="34"/>
      <c r="J104" s="34"/>
    </row>
    <row r="105" spans="1:10" x14ac:dyDescent="0.25">
      <c r="A105" s="10"/>
      <c r="B105" s="35" t="s">
        <v>307</v>
      </c>
      <c r="C105" s="35"/>
      <c r="D105" s="35"/>
      <c r="E105" s="35"/>
      <c r="F105" s="35"/>
      <c r="G105" s="35"/>
      <c r="H105" s="35"/>
      <c r="I105" s="35"/>
      <c r="J105" s="35"/>
    </row>
    <row r="106" spans="1:10" ht="25.5" customHeight="1" x14ac:dyDescent="0.25">
      <c r="A106" s="10"/>
      <c r="B106" s="35" t="s">
        <v>308</v>
      </c>
      <c r="C106" s="35"/>
      <c r="D106" s="35"/>
      <c r="E106" s="35"/>
      <c r="F106" s="35"/>
      <c r="G106" s="35"/>
      <c r="H106" s="35"/>
      <c r="I106" s="35"/>
      <c r="J106" s="35"/>
    </row>
    <row r="107" spans="1:10" ht="25.5" customHeight="1" x14ac:dyDescent="0.25">
      <c r="A107" s="10"/>
      <c r="B107" s="35" t="s">
        <v>309</v>
      </c>
      <c r="C107" s="35"/>
      <c r="D107" s="35"/>
      <c r="E107" s="35"/>
      <c r="F107" s="35"/>
      <c r="G107" s="35"/>
      <c r="H107" s="35"/>
      <c r="I107" s="35"/>
      <c r="J107" s="35"/>
    </row>
    <row r="108" spans="1:10" x14ac:dyDescent="0.25">
      <c r="A108" s="10"/>
      <c r="B108" s="34" t="s">
        <v>310</v>
      </c>
      <c r="C108" s="34"/>
      <c r="D108" s="34"/>
      <c r="E108" s="34"/>
      <c r="F108" s="34"/>
      <c r="G108" s="34"/>
      <c r="H108" s="34"/>
      <c r="I108" s="34"/>
      <c r="J108" s="34"/>
    </row>
    <row r="109" spans="1:10" ht="25.5" customHeight="1" x14ac:dyDescent="0.25">
      <c r="A109" s="10"/>
      <c r="B109" s="35" t="s">
        <v>311</v>
      </c>
      <c r="C109" s="35"/>
      <c r="D109" s="35"/>
      <c r="E109" s="35"/>
      <c r="F109" s="35"/>
      <c r="G109" s="35"/>
      <c r="H109" s="35"/>
      <c r="I109" s="35"/>
      <c r="J109" s="35"/>
    </row>
    <row r="110" spans="1:10" x14ac:dyDescent="0.25">
      <c r="A110" s="10"/>
      <c r="B110" s="34" t="s">
        <v>312</v>
      </c>
      <c r="C110" s="34"/>
      <c r="D110" s="34"/>
      <c r="E110" s="34"/>
      <c r="F110" s="34"/>
      <c r="G110" s="34"/>
      <c r="H110" s="34"/>
      <c r="I110" s="34"/>
      <c r="J110" s="34"/>
    </row>
    <row r="111" spans="1:10" ht="38.25" customHeight="1" x14ac:dyDescent="0.25">
      <c r="A111" s="10"/>
      <c r="B111" s="35" t="s">
        <v>313</v>
      </c>
      <c r="C111" s="35"/>
      <c r="D111" s="35"/>
      <c r="E111" s="35"/>
      <c r="F111" s="35"/>
      <c r="G111" s="35"/>
      <c r="H111" s="35"/>
      <c r="I111" s="35"/>
      <c r="J111" s="35"/>
    </row>
    <row r="112" spans="1:10" x14ac:dyDescent="0.25">
      <c r="A112" s="10"/>
      <c r="B112" s="34" t="s">
        <v>314</v>
      </c>
      <c r="C112" s="34"/>
      <c r="D112" s="34"/>
      <c r="E112" s="34"/>
      <c r="F112" s="34"/>
      <c r="G112" s="34"/>
      <c r="H112" s="34"/>
      <c r="I112" s="34"/>
      <c r="J112" s="34"/>
    </row>
    <row r="113" spans="1:10" ht="25.5" customHeight="1" x14ac:dyDescent="0.25">
      <c r="A113" s="10"/>
      <c r="B113" s="35" t="s">
        <v>315</v>
      </c>
      <c r="C113" s="35"/>
      <c r="D113" s="35"/>
      <c r="E113" s="35"/>
      <c r="F113" s="35"/>
      <c r="G113" s="35"/>
      <c r="H113" s="35"/>
      <c r="I113" s="35"/>
      <c r="J113" s="35"/>
    </row>
    <row r="114" spans="1:10" x14ac:dyDescent="0.25">
      <c r="A114" s="10"/>
      <c r="B114" s="34" t="s">
        <v>316</v>
      </c>
      <c r="C114" s="34"/>
      <c r="D114" s="34"/>
      <c r="E114" s="34"/>
      <c r="F114" s="34"/>
      <c r="G114" s="34"/>
      <c r="H114" s="34"/>
      <c r="I114" s="34"/>
      <c r="J114" s="34"/>
    </row>
    <row r="115" spans="1:10" ht="51" customHeight="1" x14ac:dyDescent="0.25">
      <c r="A115" s="10"/>
      <c r="B115" s="35" t="s">
        <v>317</v>
      </c>
      <c r="C115" s="35"/>
      <c r="D115" s="35"/>
      <c r="E115" s="35"/>
      <c r="F115" s="35"/>
      <c r="G115" s="35"/>
      <c r="H115" s="35"/>
      <c r="I115" s="35"/>
      <c r="J115" s="35"/>
    </row>
    <row r="116" spans="1:10" x14ac:dyDescent="0.25">
      <c r="A116" s="10"/>
      <c r="B116" s="34" t="s">
        <v>318</v>
      </c>
      <c r="C116" s="34"/>
      <c r="D116" s="34"/>
      <c r="E116" s="34"/>
      <c r="F116" s="34"/>
      <c r="G116" s="34"/>
      <c r="H116" s="34"/>
      <c r="I116" s="34"/>
      <c r="J116" s="34"/>
    </row>
    <row r="117" spans="1:10" ht="38.25" customHeight="1" x14ac:dyDescent="0.25">
      <c r="A117" s="10"/>
      <c r="B117" s="35" t="s">
        <v>319</v>
      </c>
      <c r="C117" s="35"/>
      <c r="D117" s="35"/>
      <c r="E117" s="35"/>
      <c r="F117" s="35"/>
      <c r="G117" s="35"/>
      <c r="H117" s="35"/>
      <c r="I117" s="35"/>
      <c r="J117" s="35"/>
    </row>
    <row r="118" spans="1:10" x14ac:dyDescent="0.25">
      <c r="A118" s="10"/>
      <c r="B118" s="34" t="s">
        <v>320</v>
      </c>
      <c r="C118" s="34"/>
      <c r="D118" s="34"/>
      <c r="E118" s="34"/>
      <c r="F118" s="34"/>
      <c r="G118" s="34"/>
      <c r="H118" s="34"/>
      <c r="I118" s="34"/>
      <c r="J118" s="34"/>
    </row>
    <row r="119" spans="1:10" x14ac:dyDescent="0.25">
      <c r="A119" s="10"/>
      <c r="B119" s="35" t="s">
        <v>321</v>
      </c>
      <c r="C119" s="35"/>
      <c r="D119" s="35"/>
      <c r="E119" s="35"/>
      <c r="F119" s="35"/>
      <c r="G119" s="35"/>
      <c r="H119" s="35"/>
      <c r="I119" s="35"/>
      <c r="J119" s="35"/>
    </row>
    <row r="120" spans="1:10" ht="18.75" x14ac:dyDescent="0.3">
      <c r="A120" s="10"/>
      <c r="B120" s="36"/>
      <c r="C120" s="36"/>
      <c r="D120" s="36"/>
      <c r="E120" s="36"/>
      <c r="F120" s="36"/>
      <c r="G120" s="36"/>
      <c r="H120" s="36"/>
      <c r="I120" s="36"/>
      <c r="J120" s="36"/>
    </row>
    <row r="121" spans="1:10" x14ac:dyDescent="0.25">
      <c r="A121" s="10"/>
      <c r="B121" s="34" t="s">
        <v>322</v>
      </c>
      <c r="C121" s="34"/>
      <c r="D121" s="34"/>
      <c r="E121" s="34"/>
      <c r="F121" s="34"/>
      <c r="G121" s="34"/>
      <c r="H121" s="34"/>
      <c r="I121" s="34"/>
      <c r="J121" s="34"/>
    </row>
    <row r="122" spans="1:10" ht="38.25" customHeight="1" x14ac:dyDescent="0.25">
      <c r="A122" s="10"/>
      <c r="B122" s="35" t="s">
        <v>323</v>
      </c>
      <c r="C122" s="35"/>
      <c r="D122" s="35"/>
      <c r="E122" s="35"/>
      <c r="F122" s="35"/>
      <c r="G122" s="35"/>
      <c r="H122" s="35"/>
      <c r="I122" s="35"/>
      <c r="J122" s="35"/>
    </row>
    <row r="123" spans="1:10" x14ac:dyDescent="0.25">
      <c r="A123" s="10"/>
      <c r="B123" s="34" t="s">
        <v>324</v>
      </c>
      <c r="C123" s="34"/>
      <c r="D123" s="34"/>
      <c r="E123" s="34"/>
      <c r="F123" s="34"/>
      <c r="G123" s="34"/>
      <c r="H123" s="34"/>
      <c r="I123" s="34"/>
      <c r="J123" s="34"/>
    </row>
    <row r="124" spans="1:10" ht="25.5" customHeight="1" x14ac:dyDescent="0.25">
      <c r="A124" s="10"/>
      <c r="B124" s="35" t="s">
        <v>325</v>
      </c>
      <c r="C124" s="35"/>
      <c r="D124" s="35"/>
      <c r="E124" s="35"/>
      <c r="F124" s="35"/>
      <c r="G124" s="35"/>
      <c r="H124" s="35"/>
      <c r="I124" s="35"/>
      <c r="J124" s="35"/>
    </row>
    <row r="125" spans="1:10" ht="38.25" customHeight="1" x14ac:dyDescent="0.25">
      <c r="A125" s="10"/>
      <c r="B125" s="35" t="s">
        <v>326</v>
      </c>
      <c r="C125" s="35"/>
      <c r="D125" s="35"/>
      <c r="E125" s="35"/>
      <c r="F125" s="35"/>
      <c r="G125" s="35"/>
      <c r="H125" s="35"/>
      <c r="I125" s="35"/>
      <c r="J125" s="35"/>
    </row>
    <row r="126" spans="1:10" ht="25.5" customHeight="1" x14ac:dyDescent="0.25">
      <c r="A126" s="10"/>
      <c r="B126" s="35" t="s">
        <v>327</v>
      </c>
      <c r="C126" s="35"/>
      <c r="D126" s="35"/>
      <c r="E126" s="35"/>
      <c r="F126" s="35"/>
      <c r="G126" s="35"/>
      <c r="H126" s="35"/>
      <c r="I126" s="35"/>
      <c r="J126" s="35"/>
    </row>
    <row r="127" spans="1:10" x14ac:dyDescent="0.25">
      <c r="A127" s="10"/>
      <c r="B127" s="34" t="s">
        <v>328</v>
      </c>
      <c r="C127" s="34"/>
      <c r="D127" s="34"/>
      <c r="E127" s="34"/>
      <c r="F127" s="34"/>
      <c r="G127" s="34"/>
      <c r="H127" s="34"/>
      <c r="I127" s="34"/>
      <c r="J127" s="34"/>
    </row>
    <row r="128" spans="1:10" ht="38.25" customHeight="1" x14ac:dyDescent="0.25">
      <c r="A128" s="10"/>
      <c r="B128" s="35" t="s">
        <v>329</v>
      </c>
      <c r="C128" s="35"/>
      <c r="D128" s="35"/>
      <c r="E128" s="35"/>
      <c r="F128" s="35"/>
      <c r="G128" s="35"/>
      <c r="H128" s="35"/>
      <c r="I128" s="35"/>
      <c r="J128" s="35"/>
    </row>
    <row r="129" spans="1:10" ht="25.5" customHeight="1" x14ac:dyDescent="0.25">
      <c r="A129" s="10"/>
      <c r="B129" s="35" t="s">
        <v>330</v>
      </c>
      <c r="C129" s="35"/>
      <c r="D129" s="35"/>
      <c r="E129" s="35"/>
      <c r="F129" s="35"/>
      <c r="G129" s="35"/>
      <c r="H129" s="35"/>
      <c r="I129" s="35"/>
      <c r="J129" s="35"/>
    </row>
    <row r="130" spans="1:10" x14ac:dyDescent="0.25">
      <c r="A130" s="10"/>
      <c r="B130" s="34" t="s">
        <v>331</v>
      </c>
      <c r="C130" s="34"/>
      <c r="D130" s="34"/>
      <c r="E130" s="34"/>
      <c r="F130" s="34"/>
      <c r="G130" s="34"/>
      <c r="H130" s="34"/>
      <c r="I130" s="34"/>
      <c r="J130" s="34"/>
    </row>
    <row r="131" spans="1:10" x14ac:dyDescent="0.25">
      <c r="A131" s="10"/>
      <c r="B131" s="35" t="s">
        <v>332</v>
      </c>
      <c r="C131" s="35"/>
      <c r="D131" s="35"/>
      <c r="E131" s="35"/>
      <c r="F131" s="35"/>
      <c r="G131" s="35"/>
      <c r="H131" s="35"/>
      <c r="I131" s="35"/>
      <c r="J131" s="35"/>
    </row>
  </sheetData>
  <mergeCells count="120">
    <mergeCell ref="B130:J130"/>
    <mergeCell ref="B131:J131"/>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55:J55"/>
    <mergeCell ref="B68:J68"/>
    <mergeCell ref="B69:J69"/>
    <mergeCell ref="B79:J79"/>
    <mergeCell ref="B80:J80"/>
    <mergeCell ref="B81:J8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3:E73"/>
    <mergeCell ref="H73:I73"/>
    <mergeCell ref="A1:A2"/>
    <mergeCell ref="B1:J1"/>
    <mergeCell ref="B2:J2"/>
    <mergeCell ref="A3:A131"/>
    <mergeCell ref="B3:J3"/>
    <mergeCell ref="B4:J4"/>
    <mergeCell ref="B5:J5"/>
    <mergeCell ref="B6:J6"/>
    <mergeCell ref="D57:I57"/>
    <mergeCell ref="D58:I58"/>
    <mergeCell ref="D59:E59"/>
    <mergeCell ref="H59:I59"/>
    <mergeCell ref="D71:I71"/>
    <mergeCell ref="D72:I7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19</v>
      </c>
      <c r="B1" s="6" t="s">
        <v>1</v>
      </c>
      <c r="C1" s="6"/>
      <c r="D1" s="6"/>
    </row>
    <row r="2" spans="1:4" x14ac:dyDescent="0.25">
      <c r="A2" s="1" t="s">
        <v>27</v>
      </c>
      <c r="B2" s="1" t="s">
        <v>2</v>
      </c>
      <c r="C2" s="1" t="s">
        <v>28</v>
      </c>
      <c r="D2" s="1" t="s">
        <v>99</v>
      </c>
    </row>
    <row r="3" spans="1:4" ht="30" x14ac:dyDescent="0.25">
      <c r="A3" s="7" t="s">
        <v>1914</v>
      </c>
      <c r="B3" s="3" t="s">
        <v>30</v>
      </c>
      <c r="C3" s="3" t="s">
        <v>30</v>
      </c>
      <c r="D3" s="3" t="s">
        <v>30</v>
      </c>
    </row>
    <row r="4" spans="1:4" ht="30" x14ac:dyDescent="0.25">
      <c r="A4" s="2" t="s">
        <v>590</v>
      </c>
      <c r="B4" s="3" t="s">
        <v>1920</v>
      </c>
      <c r="C4" s="3" t="s">
        <v>1921</v>
      </c>
      <c r="D4" s="3" t="s">
        <v>1922</v>
      </c>
    </row>
    <row r="5" spans="1:4" x14ac:dyDescent="0.25">
      <c r="A5" s="2" t="s">
        <v>577</v>
      </c>
      <c r="B5" s="5">
        <v>-207652</v>
      </c>
      <c r="C5" s="5">
        <v>-180925</v>
      </c>
      <c r="D5" s="5">
        <v>-159344</v>
      </c>
    </row>
    <row r="6" spans="1:4" ht="30" x14ac:dyDescent="0.25">
      <c r="A6" s="2" t="s">
        <v>594</v>
      </c>
      <c r="B6" s="5">
        <v>315574</v>
      </c>
      <c r="C6" s="5">
        <v>270883</v>
      </c>
      <c r="D6" s="5">
        <v>237907</v>
      </c>
    </row>
    <row r="7" spans="1:4" x14ac:dyDescent="0.25">
      <c r="A7" s="2" t="s">
        <v>48</v>
      </c>
      <c r="B7" s="5">
        <v>6147</v>
      </c>
      <c r="C7" s="5">
        <v>7751</v>
      </c>
      <c r="D7" s="3">
        <v>635</v>
      </c>
    </row>
    <row r="8" spans="1:4" ht="30" x14ac:dyDescent="0.25">
      <c r="A8" s="2" t="s">
        <v>595</v>
      </c>
      <c r="B8" s="3" t="s">
        <v>1923</v>
      </c>
      <c r="C8" s="3" t="s">
        <v>1920</v>
      </c>
      <c r="D8" s="3" t="s">
        <v>192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24</v>
      </c>
      <c r="B1" s="6" t="s">
        <v>1</v>
      </c>
      <c r="C1" s="6"/>
      <c r="D1" s="6"/>
    </row>
    <row r="2" spans="1:4" x14ac:dyDescent="0.25">
      <c r="A2" s="1" t="s">
        <v>27</v>
      </c>
      <c r="B2" s="1" t="s">
        <v>2</v>
      </c>
      <c r="C2" s="1" t="s">
        <v>28</v>
      </c>
      <c r="D2" s="1" t="s">
        <v>99</v>
      </c>
    </row>
    <row r="3" spans="1:4" x14ac:dyDescent="0.25">
      <c r="A3" s="7" t="s">
        <v>602</v>
      </c>
      <c r="B3" s="3" t="s">
        <v>30</v>
      </c>
      <c r="C3" s="3" t="s">
        <v>30</v>
      </c>
      <c r="D3" s="3" t="s">
        <v>30</v>
      </c>
    </row>
    <row r="4" spans="1:4" ht="30" x14ac:dyDescent="0.25">
      <c r="A4" s="2" t="s">
        <v>603</v>
      </c>
      <c r="B4" s="3" t="s">
        <v>1925</v>
      </c>
      <c r="C4" s="3" t="s">
        <v>1926</v>
      </c>
      <c r="D4" s="3" t="s">
        <v>1927</v>
      </c>
    </row>
    <row r="5" spans="1:4" x14ac:dyDescent="0.25">
      <c r="A5" s="2" t="s">
        <v>605</v>
      </c>
      <c r="B5" s="5">
        <v>820067</v>
      </c>
      <c r="C5" s="5">
        <v>751797</v>
      </c>
      <c r="D5" s="5">
        <v>610725</v>
      </c>
    </row>
    <row r="6" spans="1:4" ht="45" x14ac:dyDescent="0.25">
      <c r="A6" s="2" t="s">
        <v>119</v>
      </c>
      <c r="B6" s="3" t="s">
        <v>1928</v>
      </c>
      <c r="C6" s="3" t="s">
        <v>1929</v>
      </c>
      <c r="D6" s="3" t="s">
        <v>193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31</v>
      </c>
      <c r="B1" s="6" t="s">
        <v>1</v>
      </c>
      <c r="C1" s="6"/>
      <c r="D1" s="6"/>
    </row>
    <row r="2" spans="1:4" x14ac:dyDescent="0.25">
      <c r="A2" s="1" t="s">
        <v>27</v>
      </c>
      <c r="B2" s="1" t="s">
        <v>2</v>
      </c>
      <c r="C2" s="1" t="s">
        <v>28</v>
      </c>
      <c r="D2" s="1" t="s">
        <v>99</v>
      </c>
    </row>
    <row r="3" spans="1:4" x14ac:dyDescent="0.25">
      <c r="A3" s="7" t="s">
        <v>607</v>
      </c>
      <c r="B3" s="3" t="s">
        <v>30</v>
      </c>
      <c r="C3" s="3" t="s">
        <v>30</v>
      </c>
      <c r="D3" s="3" t="s">
        <v>30</v>
      </c>
    </row>
    <row r="4" spans="1:4" x14ac:dyDescent="0.25">
      <c r="A4" s="2" t="s">
        <v>1932</v>
      </c>
      <c r="B4" s="3" t="s">
        <v>1933</v>
      </c>
      <c r="C4" s="3" t="s">
        <v>1934</v>
      </c>
      <c r="D4" s="3" t="s">
        <v>1935</v>
      </c>
    </row>
    <row r="5" spans="1:4" ht="30" x14ac:dyDescent="0.25">
      <c r="A5" s="7" t="s">
        <v>609</v>
      </c>
      <c r="B5" s="3" t="s">
        <v>30</v>
      </c>
      <c r="C5" s="3" t="s">
        <v>30</v>
      </c>
      <c r="D5" s="3" t="s">
        <v>30</v>
      </c>
    </row>
    <row r="6" spans="1:4" x14ac:dyDescent="0.25">
      <c r="A6" s="2" t="s">
        <v>1936</v>
      </c>
      <c r="B6" s="5">
        <v>-56279</v>
      </c>
      <c r="C6" s="5">
        <v>160008</v>
      </c>
      <c r="D6" s="5">
        <v>6395</v>
      </c>
    </row>
    <row r="7" spans="1:4" x14ac:dyDescent="0.25">
      <c r="A7" s="2" t="s">
        <v>120</v>
      </c>
      <c r="B7" s="5">
        <v>767808</v>
      </c>
      <c r="C7" s="5">
        <v>551686</v>
      </c>
      <c r="D7" s="5">
        <v>262272</v>
      </c>
    </row>
    <row r="8" spans="1:4" ht="30" x14ac:dyDescent="0.25">
      <c r="A8" s="2" t="s">
        <v>1937</v>
      </c>
      <c r="B8" s="3" t="s">
        <v>30</v>
      </c>
      <c r="C8" s="3" t="s">
        <v>30</v>
      </c>
      <c r="D8" s="3" t="s">
        <v>30</v>
      </c>
    </row>
    <row r="9" spans="1:4" x14ac:dyDescent="0.25">
      <c r="A9" s="7" t="s">
        <v>607</v>
      </c>
      <c r="B9" s="3" t="s">
        <v>30</v>
      </c>
      <c r="C9" s="3" t="s">
        <v>30</v>
      </c>
      <c r="D9" s="3" t="s">
        <v>30</v>
      </c>
    </row>
    <row r="10" spans="1:4" x14ac:dyDescent="0.25">
      <c r="A10" s="2" t="s">
        <v>1932</v>
      </c>
      <c r="B10" s="5">
        <v>634458</v>
      </c>
      <c r="C10" s="5">
        <v>178662</v>
      </c>
      <c r="D10" s="5">
        <v>111363</v>
      </c>
    </row>
    <row r="11" spans="1:4" ht="30" x14ac:dyDescent="0.25">
      <c r="A11" s="7" t="s">
        <v>609</v>
      </c>
      <c r="B11" s="3" t="s">
        <v>30</v>
      </c>
      <c r="C11" s="3" t="s">
        <v>30</v>
      </c>
      <c r="D11" s="3" t="s">
        <v>30</v>
      </c>
    </row>
    <row r="12" spans="1:4" x14ac:dyDescent="0.25">
      <c r="A12" s="2" t="s">
        <v>1936</v>
      </c>
      <c r="B12" s="5">
        <v>-122898</v>
      </c>
      <c r="C12" s="5">
        <v>140041</v>
      </c>
      <c r="D12" s="5">
        <v>-57940</v>
      </c>
    </row>
    <row r="13" spans="1:4" x14ac:dyDescent="0.25">
      <c r="A13" s="2" t="s">
        <v>1938</v>
      </c>
      <c r="B13" s="3" t="s">
        <v>30</v>
      </c>
      <c r="C13" s="3" t="s">
        <v>30</v>
      </c>
      <c r="D13" s="3" t="s">
        <v>30</v>
      </c>
    </row>
    <row r="14" spans="1:4" x14ac:dyDescent="0.25">
      <c r="A14" s="7" t="s">
        <v>607</v>
      </c>
      <c r="B14" s="3" t="s">
        <v>30</v>
      </c>
      <c r="C14" s="3" t="s">
        <v>30</v>
      </c>
      <c r="D14" s="3" t="s">
        <v>30</v>
      </c>
    </row>
    <row r="15" spans="1:4" x14ac:dyDescent="0.25">
      <c r="A15" s="2" t="s">
        <v>1932</v>
      </c>
      <c r="B15" s="5">
        <v>189629</v>
      </c>
      <c r="C15" s="5">
        <v>213016</v>
      </c>
      <c r="D15" s="5">
        <v>144514</v>
      </c>
    </row>
    <row r="16" spans="1:4" ht="30" x14ac:dyDescent="0.25">
      <c r="A16" s="7" t="s">
        <v>609</v>
      </c>
      <c r="B16" s="3" t="s">
        <v>30</v>
      </c>
      <c r="C16" s="3" t="s">
        <v>30</v>
      </c>
      <c r="D16" s="3" t="s">
        <v>30</v>
      </c>
    </row>
    <row r="17" spans="1:4" x14ac:dyDescent="0.25">
      <c r="A17" s="2" t="s">
        <v>1936</v>
      </c>
      <c r="B17" s="3" t="s">
        <v>1939</v>
      </c>
      <c r="C17" s="3" t="s">
        <v>1940</v>
      </c>
      <c r="D17" s="3" t="s">
        <v>194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1" t="s">
        <v>1942</v>
      </c>
      <c r="B1" s="6" t="s">
        <v>1</v>
      </c>
      <c r="C1" s="6"/>
      <c r="D1" s="6"/>
    </row>
    <row r="2" spans="1:4" x14ac:dyDescent="0.25">
      <c r="A2" s="1" t="s">
        <v>27</v>
      </c>
      <c r="B2" s="1" t="s">
        <v>2</v>
      </c>
      <c r="C2" s="1" t="s">
        <v>28</v>
      </c>
      <c r="D2" s="1" t="s">
        <v>99</v>
      </c>
    </row>
    <row r="3" spans="1:4" x14ac:dyDescent="0.25">
      <c r="A3" s="7" t="s">
        <v>1943</v>
      </c>
      <c r="B3" s="3" t="s">
        <v>30</v>
      </c>
      <c r="C3" s="3" t="s">
        <v>30</v>
      </c>
      <c r="D3" s="3" t="s">
        <v>30</v>
      </c>
    </row>
    <row r="4" spans="1:4" x14ac:dyDescent="0.25">
      <c r="A4" s="2" t="s">
        <v>640</v>
      </c>
      <c r="B4" s="3" t="s">
        <v>1944</v>
      </c>
      <c r="C4" s="5">
        <v>101251</v>
      </c>
      <c r="D4" s="3" t="s">
        <v>30</v>
      </c>
    </row>
    <row r="5" spans="1:4" x14ac:dyDescent="0.25">
      <c r="A5" s="2" t="s">
        <v>1945</v>
      </c>
      <c r="B5" s="3" t="s">
        <v>30</v>
      </c>
      <c r="C5" s="3" t="s">
        <v>30</v>
      </c>
      <c r="D5" s="3" t="s">
        <v>30</v>
      </c>
    </row>
    <row r="6" spans="1:4" x14ac:dyDescent="0.25">
      <c r="A6" s="7" t="s">
        <v>1943</v>
      </c>
      <c r="B6" s="3" t="s">
        <v>30</v>
      </c>
      <c r="C6" s="3" t="s">
        <v>30</v>
      </c>
      <c r="D6" s="3" t="s">
        <v>30</v>
      </c>
    </row>
    <row r="7" spans="1:4" x14ac:dyDescent="0.25">
      <c r="A7" s="2" t="s">
        <v>617</v>
      </c>
      <c r="B7" s="117">
        <v>0.376</v>
      </c>
      <c r="C7" s="117">
        <v>0.376</v>
      </c>
      <c r="D7" s="117">
        <v>0.40200000000000002</v>
      </c>
    </row>
    <row r="8" spans="1:4" ht="30" x14ac:dyDescent="0.25">
      <c r="A8" s="2" t="s">
        <v>639</v>
      </c>
      <c r="B8" s="5">
        <v>26055</v>
      </c>
      <c r="C8" s="3" t="s">
        <v>30</v>
      </c>
      <c r="D8" s="3" t="s">
        <v>30</v>
      </c>
    </row>
    <row r="9" spans="1:4" x14ac:dyDescent="0.25">
      <c r="A9" s="2" t="s">
        <v>640</v>
      </c>
      <c r="B9" s="5">
        <v>37441</v>
      </c>
      <c r="C9" s="3" t="s">
        <v>30</v>
      </c>
      <c r="D9" s="3" t="s">
        <v>30</v>
      </c>
    </row>
    <row r="10" spans="1:4" ht="30" x14ac:dyDescent="0.25">
      <c r="A10" s="2" t="s">
        <v>651</v>
      </c>
      <c r="B10" s="5">
        <v>2749938</v>
      </c>
      <c r="C10" s="3" t="s">
        <v>30</v>
      </c>
      <c r="D10" s="3" t="s">
        <v>30</v>
      </c>
    </row>
    <row r="11" spans="1:4" ht="45" x14ac:dyDescent="0.25">
      <c r="A11" s="2" t="s">
        <v>1946</v>
      </c>
      <c r="B11" s="5">
        <v>122731</v>
      </c>
      <c r="C11" s="3" t="s">
        <v>30</v>
      </c>
      <c r="D11" s="3" t="s">
        <v>30</v>
      </c>
    </row>
    <row r="12" spans="1:4" ht="30" x14ac:dyDescent="0.25">
      <c r="A12" s="2" t="s">
        <v>1947</v>
      </c>
      <c r="B12" s="3" t="s">
        <v>1948</v>
      </c>
      <c r="C12" s="3" t="s">
        <v>30</v>
      </c>
      <c r="D12" s="3" t="s">
        <v>30</v>
      </c>
    </row>
    <row r="13" spans="1:4" x14ac:dyDescent="0.25">
      <c r="A13" s="2" t="s">
        <v>1949</v>
      </c>
      <c r="B13" s="3" t="s">
        <v>30</v>
      </c>
      <c r="C13" s="3" t="s">
        <v>30</v>
      </c>
      <c r="D13" s="3" t="s">
        <v>30</v>
      </c>
    </row>
    <row r="14" spans="1:4" x14ac:dyDescent="0.25">
      <c r="A14" s="7" t="s">
        <v>1943</v>
      </c>
      <c r="B14" s="3" t="s">
        <v>30</v>
      </c>
      <c r="C14" s="3" t="s">
        <v>30</v>
      </c>
      <c r="D14" s="3" t="s">
        <v>30</v>
      </c>
    </row>
    <row r="15" spans="1:4" ht="30" x14ac:dyDescent="0.25">
      <c r="A15" s="2" t="s">
        <v>1950</v>
      </c>
      <c r="B15" s="3" t="s">
        <v>1951</v>
      </c>
      <c r="C15" s="3" t="s">
        <v>30</v>
      </c>
      <c r="D15" s="3" t="s">
        <v>30</v>
      </c>
    </row>
    <row r="16" spans="1:4" ht="30" x14ac:dyDescent="0.25">
      <c r="A16" s="2" t="s">
        <v>1952</v>
      </c>
      <c r="B16" s="3" t="s">
        <v>1951</v>
      </c>
      <c r="C16" s="3" t="s">
        <v>30</v>
      </c>
      <c r="D16" s="3" t="s">
        <v>30</v>
      </c>
    </row>
    <row r="17" spans="1:4" x14ac:dyDescent="0.25">
      <c r="A17" s="2" t="s">
        <v>1953</v>
      </c>
      <c r="B17" s="3" t="s">
        <v>30</v>
      </c>
      <c r="C17" s="3" t="s">
        <v>30</v>
      </c>
      <c r="D17" s="3" t="s">
        <v>30</v>
      </c>
    </row>
    <row r="18" spans="1:4" x14ac:dyDescent="0.25">
      <c r="A18" s="7" t="s">
        <v>1943</v>
      </c>
      <c r="B18" s="3" t="s">
        <v>30</v>
      </c>
      <c r="C18" s="3" t="s">
        <v>30</v>
      </c>
      <c r="D18" s="3" t="s">
        <v>30</v>
      </c>
    </row>
    <row r="19" spans="1:4" ht="30" x14ac:dyDescent="0.25">
      <c r="A19" s="2" t="s">
        <v>1950</v>
      </c>
      <c r="B19" s="3" t="s">
        <v>1905</v>
      </c>
      <c r="C19" s="3" t="s">
        <v>30</v>
      </c>
      <c r="D19" s="3" t="s">
        <v>30</v>
      </c>
    </row>
    <row r="20" spans="1:4" ht="30" x14ac:dyDescent="0.25">
      <c r="A20" s="2" t="s">
        <v>1952</v>
      </c>
      <c r="B20" s="3" t="s">
        <v>1954</v>
      </c>
      <c r="C20" s="3" t="s">
        <v>30</v>
      </c>
      <c r="D20" s="3" t="s">
        <v>30</v>
      </c>
    </row>
    <row r="21" spans="1:4" x14ac:dyDescent="0.25">
      <c r="A21" s="2" t="s">
        <v>1955</v>
      </c>
      <c r="B21" s="3" t="s">
        <v>30</v>
      </c>
      <c r="C21" s="3" t="s">
        <v>30</v>
      </c>
      <c r="D21" s="3" t="s">
        <v>30</v>
      </c>
    </row>
    <row r="22" spans="1:4" x14ac:dyDescent="0.25">
      <c r="A22" s="7" t="s">
        <v>1943</v>
      </c>
      <c r="B22" s="3" t="s">
        <v>30</v>
      </c>
      <c r="C22" s="3" t="s">
        <v>30</v>
      </c>
      <c r="D22" s="3" t="s">
        <v>30</v>
      </c>
    </row>
    <row r="23" spans="1:4" ht="30" x14ac:dyDescent="0.25">
      <c r="A23" s="2" t="s">
        <v>639</v>
      </c>
      <c r="B23" s="5">
        <v>499569</v>
      </c>
      <c r="C23" s="3" t="s">
        <v>30</v>
      </c>
      <c r="D23" s="3" t="s">
        <v>30</v>
      </c>
    </row>
    <row r="24" spans="1:4" x14ac:dyDescent="0.25">
      <c r="A24" s="2" t="s">
        <v>640</v>
      </c>
      <c r="B24" s="3" t="s">
        <v>1956</v>
      </c>
      <c r="C24" s="3" t="s">
        <v>30</v>
      </c>
      <c r="D24" s="3" t="s">
        <v>30</v>
      </c>
    </row>
    <row r="25" spans="1:4" ht="30" x14ac:dyDescent="0.25">
      <c r="A25" s="2" t="s">
        <v>1947</v>
      </c>
      <c r="B25" s="3" t="s">
        <v>1957</v>
      </c>
      <c r="C25" s="3" t="s">
        <v>30</v>
      </c>
      <c r="D25" s="3" t="s">
        <v>30</v>
      </c>
    </row>
    <row r="26" spans="1:4" x14ac:dyDescent="0.25">
      <c r="A26" s="2" t="s">
        <v>1958</v>
      </c>
      <c r="B26" s="3" t="s">
        <v>30</v>
      </c>
      <c r="C26" s="3" t="s">
        <v>30</v>
      </c>
      <c r="D26" s="3" t="s">
        <v>30</v>
      </c>
    </row>
    <row r="27" spans="1:4" x14ac:dyDescent="0.25">
      <c r="A27" s="7" t="s">
        <v>1943</v>
      </c>
      <c r="B27" s="3" t="s">
        <v>30</v>
      </c>
      <c r="C27" s="3" t="s">
        <v>30</v>
      </c>
      <c r="D27" s="3" t="s">
        <v>30</v>
      </c>
    </row>
    <row r="28" spans="1:4" ht="30" x14ac:dyDescent="0.25">
      <c r="A28" s="2" t="s">
        <v>1950</v>
      </c>
      <c r="B28" s="3" t="s">
        <v>1951</v>
      </c>
      <c r="C28" s="3" t="s">
        <v>30</v>
      </c>
      <c r="D28" s="3" t="s">
        <v>30</v>
      </c>
    </row>
    <row r="29" spans="1:4" ht="30" x14ac:dyDescent="0.25">
      <c r="A29" s="2" t="s">
        <v>1952</v>
      </c>
      <c r="B29" s="3" t="s">
        <v>1951</v>
      </c>
      <c r="C29" s="3" t="s">
        <v>30</v>
      </c>
      <c r="D29" s="3" t="s">
        <v>30</v>
      </c>
    </row>
    <row r="30" spans="1:4" x14ac:dyDescent="0.25">
      <c r="A30" s="2" t="s">
        <v>1959</v>
      </c>
      <c r="B30" s="3" t="s">
        <v>30</v>
      </c>
      <c r="C30" s="3" t="s">
        <v>30</v>
      </c>
      <c r="D30" s="3" t="s">
        <v>30</v>
      </c>
    </row>
    <row r="31" spans="1:4" x14ac:dyDescent="0.25">
      <c r="A31" s="7" t="s">
        <v>1943</v>
      </c>
      <c r="B31" s="3" t="s">
        <v>30</v>
      </c>
      <c r="C31" s="3" t="s">
        <v>30</v>
      </c>
      <c r="D31" s="3" t="s">
        <v>30</v>
      </c>
    </row>
    <row r="32" spans="1:4" ht="30" x14ac:dyDescent="0.25">
      <c r="A32" s="2" t="s">
        <v>1950</v>
      </c>
      <c r="B32" s="3" t="s">
        <v>1960</v>
      </c>
      <c r="C32" s="3" t="s">
        <v>30</v>
      </c>
      <c r="D32" s="3" t="s">
        <v>30</v>
      </c>
    </row>
    <row r="33" spans="1:4" ht="30" x14ac:dyDescent="0.25">
      <c r="A33" s="2" t="s">
        <v>1952</v>
      </c>
      <c r="B33" s="3" t="s">
        <v>1960</v>
      </c>
      <c r="C33" s="3" t="s">
        <v>30</v>
      </c>
      <c r="D33" s="3" t="s">
        <v>3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1961</v>
      </c>
      <c r="B1" s="6" t="s">
        <v>1</v>
      </c>
      <c r="C1" s="6"/>
      <c r="D1" s="6"/>
    </row>
    <row r="2" spans="1:4" x14ac:dyDescent="0.25">
      <c r="A2" s="6"/>
      <c r="B2" s="1" t="s">
        <v>2</v>
      </c>
      <c r="C2" s="1" t="s">
        <v>28</v>
      </c>
      <c r="D2" s="1" t="s">
        <v>99</v>
      </c>
    </row>
    <row r="3" spans="1:4" x14ac:dyDescent="0.25">
      <c r="A3" s="2" t="s">
        <v>1945</v>
      </c>
      <c r="B3" s="3" t="s">
        <v>30</v>
      </c>
      <c r="C3" s="3" t="s">
        <v>30</v>
      </c>
      <c r="D3" s="3" t="s">
        <v>30</v>
      </c>
    </row>
    <row r="4" spans="1:4" ht="30" x14ac:dyDescent="0.25">
      <c r="A4" s="7" t="s">
        <v>1962</v>
      </c>
      <c r="B4" s="3" t="s">
        <v>30</v>
      </c>
      <c r="C4" s="3" t="s">
        <v>30</v>
      </c>
      <c r="D4" s="3" t="s">
        <v>30</v>
      </c>
    </row>
    <row r="5" spans="1:4" x14ac:dyDescent="0.25">
      <c r="A5" s="2" t="s">
        <v>617</v>
      </c>
      <c r="B5" s="117">
        <v>0.376</v>
      </c>
      <c r="C5" s="117">
        <v>0.376</v>
      </c>
      <c r="D5" s="117">
        <v>0.40200000000000002</v>
      </c>
    </row>
    <row r="6" spans="1:4" ht="30" x14ac:dyDescent="0.25">
      <c r="A6" s="7" t="s">
        <v>618</v>
      </c>
      <c r="B6" s="3" t="s">
        <v>30</v>
      </c>
      <c r="C6" s="3" t="s">
        <v>30</v>
      </c>
      <c r="D6" s="3" t="s">
        <v>30</v>
      </c>
    </row>
    <row r="7" spans="1:4" x14ac:dyDescent="0.25">
      <c r="A7" s="2" t="s">
        <v>619</v>
      </c>
      <c r="B7" s="117">
        <v>2.1999999999999999E-2</v>
      </c>
      <c r="C7" s="117">
        <v>6.0000000000000001E-3</v>
      </c>
      <c r="D7" s="117">
        <v>1.7000000000000001E-2</v>
      </c>
    </row>
    <row r="8" spans="1:4" ht="45" x14ac:dyDescent="0.25">
      <c r="A8" s="2" t="s">
        <v>620</v>
      </c>
      <c r="B8" s="117">
        <v>1.4999999999999999E-2</v>
      </c>
      <c r="C8" s="117">
        <v>1.7999999999999999E-2</v>
      </c>
      <c r="D8" s="117">
        <v>4.7E-2</v>
      </c>
    </row>
    <row r="9" spans="1:4" ht="60" x14ac:dyDescent="0.25">
      <c r="A9" s="2" t="s">
        <v>621</v>
      </c>
      <c r="B9" s="117">
        <v>0.03</v>
      </c>
      <c r="C9" s="117">
        <v>4.1000000000000002E-2</v>
      </c>
      <c r="D9" s="117">
        <v>9.1999999999999998E-2</v>
      </c>
    </row>
    <row r="10" spans="1:4" x14ac:dyDescent="0.25">
      <c r="A10" s="2" t="s">
        <v>622</v>
      </c>
      <c r="B10" s="117">
        <v>-4.2999999999999997E-2</v>
      </c>
      <c r="C10" s="117">
        <v>1.7000000000000001E-2</v>
      </c>
      <c r="D10" s="117">
        <v>0.14899999999999999</v>
      </c>
    </row>
    <row r="11" spans="1:4" x14ac:dyDescent="0.25">
      <c r="A11" s="2" t="s">
        <v>624</v>
      </c>
      <c r="B11" s="117">
        <v>-6.5000000000000002E-2</v>
      </c>
      <c r="C11" s="117">
        <v>-3.1E-2</v>
      </c>
      <c r="D11" s="117">
        <v>-1.7999999999999999E-2</v>
      </c>
    </row>
    <row r="12" spans="1:4" ht="45" x14ac:dyDescent="0.25">
      <c r="A12" s="2" t="s">
        <v>628</v>
      </c>
      <c r="B12" s="117">
        <v>-3.2000000000000001E-2</v>
      </c>
      <c r="C12" s="117">
        <v>-4.8000000000000001E-2</v>
      </c>
      <c r="D12" s="117">
        <v>-9.6000000000000002E-2</v>
      </c>
    </row>
    <row r="13" spans="1:4" x14ac:dyDescent="0.25">
      <c r="A13" s="2" t="s">
        <v>632</v>
      </c>
      <c r="B13" s="117">
        <v>0</v>
      </c>
      <c r="C13" s="117">
        <v>1E-3</v>
      </c>
      <c r="D13" s="117">
        <v>2.5000000000000001E-2</v>
      </c>
    </row>
    <row r="14" spans="1:4" x14ac:dyDescent="0.25">
      <c r="A14" s="2" t="s">
        <v>48</v>
      </c>
      <c r="B14" s="117">
        <v>1.2E-2</v>
      </c>
      <c r="C14" s="117">
        <v>1.2999999999999999E-2</v>
      </c>
      <c r="D14" s="117">
        <v>-1.2E-2</v>
      </c>
    </row>
    <row r="15" spans="1:4" x14ac:dyDescent="0.25">
      <c r="A15" s="2" t="s">
        <v>634</v>
      </c>
      <c r="B15" s="117">
        <v>0.315</v>
      </c>
      <c r="C15" s="117">
        <v>0.39300000000000002</v>
      </c>
      <c r="D15" s="117">
        <v>0.605999999999999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963</v>
      </c>
      <c r="B1" s="6" t="s">
        <v>2</v>
      </c>
      <c r="C1" s="6" t="s">
        <v>28</v>
      </c>
      <c r="D1" s="6" t="s">
        <v>99</v>
      </c>
      <c r="E1" s="6" t="s">
        <v>1677</v>
      </c>
    </row>
    <row r="2" spans="1:5" x14ac:dyDescent="0.25">
      <c r="A2" s="1" t="s">
        <v>27</v>
      </c>
      <c r="B2" s="6"/>
      <c r="C2" s="6"/>
      <c r="D2" s="6"/>
      <c r="E2" s="6"/>
    </row>
    <row r="3" spans="1:5" x14ac:dyDescent="0.25">
      <c r="A3" s="7" t="s">
        <v>636</v>
      </c>
      <c r="B3" s="3" t="s">
        <v>30</v>
      </c>
      <c r="C3" s="3" t="s">
        <v>30</v>
      </c>
      <c r="D3" s="3" t="s">
        <v>30</v>
      </c>
      <c r="E3" s="3" t="s">
        <v>30</v>
      </c>
    </row>
    <row r="4" spans="1:5" x14ac:dyDescent="0.25">
      <c r="A4" s="2" t="s">
        <v>71</v>
      </c>
      <c r="B4" s="3" t="s">
        <v>1964</v>
      </c>
      <c r="C4" s="3" t="s">
        <v>1965</v>
      </c>
      <c r="D4" s="3" t="s">
        <v>30</v>
      </c>
      <c r="E4" s="3" t="s">
        <v>30</v>
      </c>
    </row>
    <row r="5" spans="1:5" ht="30" x14ac:dyDescent="0.25">
      <c r="A5" s="2" t="s">
        <v>637</v>
      </c>
      <c r="B5" s="5">
        <v>523473</v>
      </c>
      <c r="C5" s="5">
        <v>480428</v>
      </c>
      <c r="D5" s="3" t="s">
        <v>30</v>
      </c>
      <c r="E5" s="3" t="s">
        <v>30</v>
      </c>
    </row>
    <row r="6" spans="1:5" ht="30" x14ac:dyDescent="0.25">
      <c r="A6" s="2" t="s">
        <v>1966</v>
      </c>
      <c r="B6" s="5">
        <v>126721</v>
      </c>
      <c r="C6" s="5">
        <v>108599</v>
      </c>
      <c r="D6" s="3" t="s">
        <v>30</v>
      </c>
      <c r="E6" s="3" t="s">
        <v>30</v>
      </c>
    </row>
    <row r="7" spans="1:5" ht="30" x14ac:dyDescent="0.25">
      <c r="A7" s="2" t="s">
        <v>639</v>
      </c>
      <c r="B7" s="5">
        <v>164070</v>
      </c>
      <c r="C7" s="5">
        <v>160936</v>
      </c>
      <c r="D7" s="3" t="s">
        <v>30</v>
      </c>
      <c r="E7" s="3" t="s">
        <v>30</v>
      </c>
    </row>
    <row r="8" spans="1:5" x14ac:dyDescent="0.25">
      <c r="A8" s="2" t="s">
        <v>640</v>
      </c>
      <c r="B8" s="5">
        <v>51046</v>
      </c>
      <c r="C8" s="5">
        <v>101251</v>
      </c>
      <c r="D8" s="3" t="s">
        <v>30</v>
      </c>
      <c r="E8" s="3" t="s">
        <v>30</v>
      </c>
    </row>
    <row r="9" spans="1:5" ht="30" x14ac:dyDescent="0.25">
      <c r="A9" s="2" t="s">
        <v>641</v>
      </c>
      <c r="B9" s="5">
        <v>213799</v>
      </c>
      <c r="C9" s="5">
        <v>151043</v>
      </c>
      <c r="D9" s="3" t="s">
        <v>30</v>
      </c>
      <c r="E9" s="3" t="s">
        <v>30</v>
      </c>
    </row>
    <row r="10" spans="1:5" x14ac:dyDescent="0.25">
      <c r="A10" s="2" t="s">
        <v>48</v>
      </c>
      <c r="B10" s="5">
        <v>307443</v>
      </c>
      <c r="C10" s="5">
        <v>227596</v>
      </c>
      <c r="D10" s="3" t="s">
        <v>30</v>
      </c>
      <c r="E10" s="3" t="s">
        <v>30</v>
      </c>
    </row>
    <row r="11" spans="1:5" x14ac:dyDescent="0.25">
      <c r="A11" s="2" t="s">
        <v>642</v>
      </c>
      <c r="B11" s="5">
        <v>1565711</v>
      </c>
      <c r="C11" s="5">
        <v>1459874</v>
      </c>
      <c r="D11" s="3" t="s">
        <v>30</v>
      </c>
      <c r="E11" s="3" t="s">
        <v>30</v>
      </c>
    </row>
    <row r="12" spans="1:5" x14ac:dyDescent="0.25">
      <c r="A12" s="2" t="s">
        <v>643</v>
      </c>
      <c r="B12" s="5">
        <v>-189894</v>
      </c>
      <c r="C12" s="5">
        <v>-284835</v>
      </c>
      <c r="D12" s="5">
        <v>-309268</v>
      </c>
      <c r="E12" s="5">
        <v>-280685</v>
      </c>
    </row>
    <row r="13" spans="1:5" x14ac:dyDescent="0.25">
      <c r="A13" s="2" t="s">
        <v>646</v>
      </c>
      <c r="B13" s="5">
        <v>1375817</v>
      </c>
      <c r="C13" s="5">
        <v>1175039</v>
      </c>
      <c r="D13" s="3" t="s">
        <v>30</v>
      </c>
      <c r="E13" s="3" t="s">
        <v>30</v>
      </c>
    </row>
    <row r="14" spans="1:5" x14ac:dyDescent="0.25">
      <c r="A14" s="7" t="s">
        <v>647</v>
      </c>
      <c r="B14" s="3" t="s">
        <v>30</v>
      </c>
      <c r="C14" s="3" t="s">
        <v>30</v>
      </c>
      <c r="D14" s="3" t="s">
        <v>30</v>
      </c>
      <c r="E14" s="3" t="s">
        <v>30</v>
      </c>
    </row>
    <row r="15" spans="1:5" x14ac:dyDescent="0.25">
      <c r="A15" s="2" t="s">
        <v>648</v>
      </c>
      <c r="B15" s="5">
        <v>-608428</v>
      </c>
      <c r="C15" s="5">
        <v>-388901</v>
      </c>
      <c r="D15" s="3" t="s">
        <v>30</v>
      </c>
      <c r="E15" s="3" t="s">
        <v>30</v>
      </c>
    </row>
    <row r="16" spans="1:5" ht="30" x14ac:dyDescent="0.25">
      <c r="A16" s="2" t="s">
        <v>651</v>
      </c>
      <c r="B16" s="5">
        <v>-37556</v>
      </c>
      <c r="C16" s="5">
        <v>-25713</v>
      </c>
      <c r="D16" s="3" t="s">
        <v>30</v>
      </c>
      <c r="E16" s="3" t="s">
        <v>30</v>
      </c>
    </row>
    <row r="17" spans="1:5" ht="45" x14ac:dyDescent="0.25">
      <c r="A17" s="2" t="s">
        <v>654</v>
      </c>
      <c r="B17" s="5">
        <v>-663249</v>
      </c>
      <c r="C17" s="5">
        <v>-567054</v>
      </c>
      <c r="D17" s="3" t="s">
        <v>30</v>
      </c>
      <c r="E17" s="3" t="s">
        <v>30</v>
      </c>
    </row>
    <row r="18" spans="1:5" x14ac:dyDescent="0.25">
      <c r="A18" s="2" t="s">
        <v>657</v>
      </c>
      <c r="B18" s="5">
        <v>-35261</v>
      </c>
      <c r="C18" s="5">
        <v>-35647</v>
      </c>
      <c r="D18" s="3" t="s">
        <v>30</v>
      </c>
      <c r="E18" s="3" t="s">
        <v>30</v>
      </c>
    </row>
    <row r="19" spans="1:5" x14ac:dyDescent="0.25">
      <c r="A19" s="2" t="s">
        <v>660</v>
      </c>
      <c r="B19" s="5">
        <v>-776722</v>
      </c>
      <c r="C19" s="5">
        <v>-650389</v>
      </c>
      <c r="D19" s="3" t="s">
        <v>30</v>
      </c>
      <c r="E19" s="3" t="s">
        <v>30</v>
      </c>
    </row>
    <row r="20" spans="1:5" x14ac:dyDescent="0.25">
      <c r="A20" s="2" t="s">
        <v>48</v>
      </c>
      <c r="B20" s="5">
        <v>-91475</v>
      </c>
      <c r="C20" s="5">
        <v>-66923</v>
      </c>
      <c r="D20" s="3" t="s">
        <v>30</v>
      </c>
      <c r="E20" s="3" t="s">
        <v>30</v>
      </c>
    </row>
    <row r="21" spans="1:5" x14ac:dyDescent="0.25">
      <c r="A21" s="2" t="s">
        <v>665</v>
      </c>
      <c r="B21" s="5">
        <v>-2212691</v>
      </c>
      <c r="C21" s="5">
        <v>-1734627</v>
      </c>
      <c r="D21" s="3" t="s">
        <v>30</v>
      </c>
      <c r="E21" s="3" t="s">
        <v>30</v>
      </c>
    </row>
    <row r="22" spans="1:5" x14ac:dyDescent="0.25">
      <c r="A22" s="2" t="s">
        <v>668</v>
      </c>
      <c r="B22" s="5">
        <v>-836874</v>
      </c>
      <c r="C22" s="5">
        <v>-559588</v>
      </c>
      <c r="D22" s="3" t="s">
        <v>30</v>
      </c>
      <c r="E22" s="3" t="s">
        <v>30</v>
      </c>
    </row>
    <row r="23" spans="1:5" x14ac:dyDescent="0.25">
      <c r="A23" s="7" t="s">
        <v>636</v>
      </c>
      <c r="B23" s="3" t="s">
        <v>30</v>
      </c>
      <c r="C23" s="3" t="s">
        <v>30</v>
      </c>
      <c r="D23" s="3" t="s">
        <v>30</v>
      </c>
      <c r="E23" s="3" t="s">
        <v>30</v>
      </c>
    </row>
    <row r="24" spans="1:5" x14ac:dyDescent="0.25">
      <c r="A24" s="2" t="s">
        <v>672</v>
      </c>
      <c r="B24" s="5">
        <v>866386</v>
      </c>
      <c r="C24" s="5">
        <v>749398</v>
      </c>
      <c r="D24" s="3" t="s">
        <v>30</v>
      </c>
      <c r="E24" s="3" t="s">
        <v>30</v>
      </c>
    </row>
    <row r="25" spans="1:5" x14ac:dyDescent="0.25">
      <c r="A25" s="2" t="s">
        <v>673</v>
      </c>
      <c r="B25" s="5">
        <v>133537</v>
      </c>
      <c r="C25" s="5">
        <v>100199</v>
      </c>
      <c r="D25" s="3" t="s">
        <v>30</v>
      </c>
      <c r="E25" s="3" t="s">
        <v>30</v>
      </c>
    </row>
    <row r="26" spans="1:5" x14ac:dyDescent="0.25">
      <c r="A26" s="7" t="s">
        <v>647</v>
      </c>
      <c r="B26" s="3" t="s">
        <v>30</v>
      </c>
      <c r="C26" s="3" t="s">
        <v>30</v>
      </c>
      <c r="D26" s="3" t="s">
        <v>30</v>
      </c>
      <c r="E26" s="3" t="s">
        <v>30</v>
      </c>
    </row>
    <row r="27" spans="1:5" x14ac:dyDescent="0.25">
      <c r="A27" s="2" t="s">
        <v>67</v>
      </c>
      <c r="B27" s="5">
        <v>-24951</v>
      </c>
      <c r="C27" s="5">
        <v>-23258</v>
      </c>
      <c r="D27" s="3" t="s">
        <v>30</v>
      </c>
      <c r="E27" s="3" t="s">
        <v>30</v>
      </c>
    </row>
    <row r="28" spans="1:5" ht="30" x14ac:dyDescent="0.25">
      <c r="A28" s="2" t="s">
        <v>676</v>
      </c>
      <c r="B28" s="5">
        <v>-1811846</v>
      </c>
      <c r="C28" s="5">
        <v>-1385927</v>
      </c>
      <c r="D28" s="3" t="s">
        <v>30</v>
      </c>
      <c r="E28" s="3" t="s">
        <v>30</v>
      </c>
    </row>
    <row r="29" spans="1:5" x14ac:dyDescent="0.25">
      <c r="A29" s="2" t="s">
        <v>668</v>
      </c>
      <c r="B29" s="3" t="s">
        <v>1967</v>
      </c>
      <c r="C29" s="3" t="s">
        <v>1968</v>
      </c>
      <c r="D29" s="3" t="s">
        <v>30</v>
      </c>
      <c r="E29" s="3" t="s">
        <v>30</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69</v>
      </c>
      <c r="B1" s="6" t="s">
        <v>1</v>
      </c>
      <c r="C1" s="6"/>
      <c r="D1" s="6"/>
    </row>
    <row r="2" spans="1:4" x14ac:dyDescent="0.25">
      <c r="A2" s="1" t="s">
        <v>27</v>
      </c>
      <c r="B2" s="1" t="s">
        <v>2</v>
      </c>
      <c r="C2" s="1" t="s">
        <v>28</v>
      </c>
      <c r="D2" s="1" t="s">
        <v>99</v>
      </c>
    </row>
    <row r="3" spans="1:4" x14ac:dyDescent="0.25">
      <c r="A3" s="7" t="s">
        <v>1970</v>
      </c>
      <c r="B3" s="3" t="s">
        <v>30</v>
      </c>
      <c r="C3" s="3" t="s">
        <v>30</v>
      </c>
      <c r="D3" s="3" t="s">
        <v>30</v>
      </c>
    </row>
    <row r="4" spans="1:4" ht="30" x14ac:dyDescent="0.25">
      <c r="A4" s="2" t="s">
        <v>683</v>
      </c>
      <c r="B4" s="3" t="s">
        <v>1971</v>
      </c>
      <c r="C4" s="3" t="s">
        <v>1972</v>
      </c>
      <c r="D4" s="3" t="s">
        <v>1973</v>
      </c>
    </row>
    <row r="5" spans="1:4" x14ac:dyDescent="0.25">
      <c r="A5" s="2" t="s">
        <v>684</v>
      </c>
      <c r="B5" s="5">
        <v>23390</v>
      </c>
      <c r="C5" s="5">
        <v>38285</v>
      </c>
      <c r="D5" s="5">
        <v>96754</v>
      </c>
    </row>
    <row r="6" spans="1:4" x14ac:dyDescent="0.25">
      <c r="A6" s="2" t="s">
        <v>685</v>
      </c>
      <c r="B6" s="5">
        <v>-128928</v>
      </c>
      <c r="C6" s="5">
        <v>-70986</v>
      </c>
      <c r="D6" s="5">
        <v>-65566</v>
      </c>
    </row>
    <row r="7" spans="1:4" x14ac:dyDescent="0.25">
      <c r="A7" s="2" t="s">
        <v>48</v>
      </c>
      <c r="B7" s="5">
        <v>10597</v>
      </c>
      <c r="C7" s="5">
        <v>8268</v>
      </c>
      <c r="D7" s="5">
        <v>-2605</v>
      </c>
    </row>
    <row r="8" spans="1:4" x14ac:dyDescent="0.25">
      <c r="A8" s="2" t="s">
        <v>690</v>
      </c>
      <c r="B8" s="3" t="s">
        <v>1974</v>
      </c>
      <c r="C8" s="3" t="s">
        <v>1971</v>
      </c>
      <c r="D8" s="3" t="s">
        <v>197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75</v>
      </c>
      <c r="B1" s="6" t="s">
        <v>1</v>
      </c>
      <c r="C1" s="6"/>
      <c r="D1" s="6"/>
    </row>
    <row r="2" spans="1:4" x14ac:dyDescent="0.25">
      <c r="A2" s="1" t="s">
        <v>27</v>
      </c>
      <c r="B2" s="1" t="s">
        <v>2</v>
      </c>
      <c r="C2" s="1" t="s">
        <v>28</v>
      </c>
      <c r="D2" s="1" t="s">
        <v>99</v>
      </c>
    </row>
    <row r="3" spans="1:4" x14ac:dyDescent="0.25">
      <c r="A3" s="7" t="s">
        <v>1976</v>
      </c>
      <c r="B3" s="3" t="s">
        <v>30</v>
      </c>
      <c r="C3" s="3" t="s">
        <v>30</v>
      </c>
      <c r="D3" s="3" t="s">
        <v>30</v>
      </c>
    </row>
    <row r="4" spans="1:4" x14ac:dyDescent="0.25">
      <c r="A4" s="2" t="s">
        <v>694</v>
      </c>
      <c r="B4" s="3" t="s">
        <v>1977</v>
      </c>
      <c r="C4" s="3" t="s">
        <v>1978</v>
      </c>
      <c r="D4" s="3" t="s">
        <v>1979</v>
      </c>
    </row>
    <row r="5" spans="1:4" ht="30" x14ac:dyDescent="0.25">
      <c r="A5" s="2" t="s">
        <v>695</v>
      </c>
      <c r="B5" s="3">
        <v>310</v>
      </c>
      <c r="C5" s="5">
        <v>2401</v>
      </c>
      <c r="D5" s="5">
        <v>4187</v>
      </c>
    </row>
    <row r="6" spans="1:4" ht="30" x14ac:dyDescent="0.25">
      <c r="A6" s="2" t="s">
        <v>696</v>
      </c>
      <c r="B6" s="3">
        <v>491</v>
      </c>
      <c r="C6" s="5">
        <v>4339</v>
      </c>
      <c r="D6" s="5">
        <v>10801</v>
      </c>
    </row>
    <row r="7" spans="1:4" ht="30" x14ac:dyDescent="0.25">
      <c r="A7" s="2" t="s">
        <v>697</v>
      </c>
      <c r="B7" s="5">
        <v>-1273</v>
      </c>
      <c r="C7" s="5">
        <v>-1619</v>
      </c>
      <c r="D7" s="3">
        <v>-363</v>
      </c>
    </row>
    <row r="8" spans="1:4" ht="30" x14ac:dyDescent="0.25">
      <c r="A8" s="2" t="s">
        <v>701</v>
      </c>
      <c r="B8" s="3" t="s">
        <v>84</v>
      </c>
      <c r="C8" s="3" t="s">
        <v>84</v>
      </c>
      <c r="D8" s="3" t="s">
        <v>84</v>
      </c>
    </row>
    <row r="9" spans="1:4" x14ac:dyDescent="0.25">
      <c r="A9" s="2" t="s">
        <v>702</v>
      </c>
      <c r="B9" s="5">
        <v>-3771</v>
      </c>
      <c r="C9" s="5">
        <v>-2776</v>
      </c>
      <c r="D9" s="5">
        <v>-12820</v>
      </c>
    </row>
    <row r="10" spans="1:4" x14ac:dyDescent="0.25">
      <c r="A10" s="2" t="s">
        <v>48</v>
      </c>
      <c r="B10" s="5">
        <v>1189</v>
      </c>
      <c r="C10" s="5">
        <v>3201</v>
      </c>
      <c r="D10" s="3">
        <v>-357</v>
      </c>
    </row>
    <row r="11" spans="1:4" x14ac:dyDescent="0.25">
      <c r="A11" s="2" t="s">
        <v>707</v>
      </c>
      <c r="B11" s="3" t="s">
        <v>1980</v>
      </c>
      <c r="C11" s="3" t="s">
        <v>1977</v>
      </c>
      <c r="D11" s="3" t="s">
        <v>197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6" t="s">
        <v>1981</v>
      </c>
      <c r="B1" s="6" t="s">
        <v>1</v>
      </c>
      <c r="C1" s="6"/>
      <c r="D1" s="6"/>
    </row>
    <row r="2" spans="1:4" x14ac:dyDescent="0.25">
      <c r="A2" s="6"/>
      <c r="B2" s="1" t="s">
        <v>2</v>
      </c>
      <c r="C2" s="1" t="s">
        <v>28</v>
      </c>
      <c r="D2" s="1" t="s">
        <v>99</v>
      </c>
    </row>
    <row r="3" spans="1:4" ht="30" x14ac:dyDescent="0.25">
      <c r="A3" s="7" t="s">
        <v>1982</v>
      </c>
      <c r="B3" s="3" t="s">
        <v>30</v>
      </c>
      <c r="C3" s="3" t="s">
        <v>30</v>
      </c>
      <c r="D3" s="3" t="s">
        <v>30</v>
      </c>
    </row>
    <row r="4" spans="1:4" x14ac:dyDescent="0.25">
      <c r="A4" s="2" t="s">
        <v>694</v>
      </c>
      <c r="B4" s="5">
        <v>3447997492</v>
      </c>
      <c r="C4" s="5">
        <v>3447997492</v>
      </c>
      <c r="D4" s="5">
        <v>3447997492</v>
      </c>
    </row>
    <row r="5" spans="1:4" x14ac:dyDescent="0.25">
      <c r="A5" s="2" t="s">
        <v>169</v>
      </c>
      <c r="B5" s="3" t="s">
        <v>84</v>
      </c>
      <c r="C5" s="3" t="s">
        <v>30</v>
      </c>
      <c r="D5" s="3" t="s">
        <v>84</v>
      </c>
    </row>
    <row r="6" spans="1:4" x14ac:dyDescent="0.25">
      <c r="A6" s="2" t="s">
        <v>715</v>
      </c>
      <c r="B6" s="3" t="s">
        <v>84</v>
      </c>
      <c r="C6" s="3" t="s">
        <v>84</v>
      </c>
      <c r="D6" s="3" t="s">
        <v>30</v>
      </c>
    </row>
    <row r="7" spans="1:4" x14ac:dyDescent="0.25">
      <c r="A7" s="2" t="s">
        <v>707</v>
      </c>
      <c r="B7" s="5">
        <v>3447997492</v>
      </c>
      <c r="C7" s="5">
        <v>3447997492</v>
      </c>
      <c r="D7" s="5">
        <v>34479974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983</v>
      </c>
      <c r="B1" s="1" t="s">
        <v>1984</v>
      </c>
      <c r="C1" s="1" t="s">
        <v>1</v>
      </c>
      <c r="D1" s="1"/>
    </row>
    <row r="2" spans="1:4" ht="30" x14ac:dyDescent="0.25">
      <c r="A2" s="1" t="s">
        <v>89</v>
      </c>
      <c r="B2" s="1" t="s">
        <v>1985</v>
      </c>
      <c r="C2" s="1" t="s">
        <v>2</v>
      </c>
      <c r="D2" s="1" t="s">
        <v>28</v>
      </c>
    </row>
    <row r="3" spans="1:4" x14ac:dyDescent="0.25">
      <c r="A3" s="7" t="s">
        <v>1986</v>
      </c>
      <c r="B3" s="3" t="s">
        <v>30</v>
      </c>
      <c r="C3" s="3" t="s">
        <v>30</v>
      </c>
      <c r="D3" s="3" t="s">
        <v>30</v>
      </c>
    </row>
    <row r="4" spans="1:4" ht="45" x14ac:dyDescent="0.25">
      <c r="A4" s="2" t="s">
        <v>1987</v>
      </c>
      <c r="B4" s="3" t="s">
        <v>30</v>
      </c>
      <c r="C4" s="117">
        <v>0.1</v>
      </c>
      <c r="D4" s="3" t="s">
        <v>30</v>
      </c>
    </row>
    <row r="5" spans="1:4" ht="45" x14ac:dyDescent="0.25">
      <c r="A5" s="2" t="s">
        <v>1988</v>
      </c>
      <c r="B5" s="3" t="s">
        <v>30</v>
      </c>
      <c r="C5" s="117">
        <v>0.25</v>
      </c>
      <c r="D5" s="3" t="s">
        <v>30</v>
      </c>
    </row>
    <row r="6" spans="1:4" x14ac:dyDescent="0.25">
      <c r="A6" s="2" t="s">
        <v>1989</v>
      </c>
      <c r="B6" s="3" t="s">
        <v>30</v>
      </c>
      <c r="C6" s="3" t="s">
        <v>1990</v>
      </c>
      <c r="D6" s="3" t="s">
        <v>1991</v>
      </c>
    </row>
    <row r="7" spans="1:4" ht="45" x14ac:dyDescent="0.25">
      <c r="A7" s="2" t="s">
        <v>1992</v>
      </c>
      <c r="B7" s="3" t="s">
        <v>30</v>
      </c>
      <c r="C7" s="5">
        <v>1732993</v>
      </c>
      <c r="D7" s="3" t="s">
        <v>30</v>
      </c>
    </row>
    <row r="8" spans="1:4" x14ac:dyDescent="0.25">
      <c r="A8" s="2" t="s">
        <v>1993</v>
      </c>
      <c r="B8" s="5">
        <v>31151148</v>
      </c>
      <c r="C8" s="3" t="s">
        <v>30</v>
      </c>
      <c r="D8" s="3" t="s">
        <v>30</v>
      </c>
    </row>
    <row r="9" spans="1:4" x14ac:dyDescent="0.25">
      <c r="A9" s="2" t="s">
        <v>1994</v>
      </c>
      <c r="B9" s="5">
        <v>45916</v>
      </c>
      <c r="C9" s="3" t="s">
        <v>30</v>
      </c>
      <c r="D9" s="3" t="s">
        <v>30</v>
      </c>
    </row>
    <row r="10" spans="1:4" x14ac:dyDescent="0.25">
      <c r="A10" s="2" t="s">
        <v>1995</v>
      </c>
      <c r="B10" s="5">
        <v>117881</v>
      </c>
      <c r="C10" s="3" t="s">
        <v>30</v>
      </c>
      <c r="D10" s="3" t="s">
        <v>30</v>
      </c>
    </row>
    <row r="11" spans="1:4" ht="30" x14ac:dyDescent="0.25">
      <c r="A11" s="2" t="s">
        <v>1996</v>
      </c>
      <c r="B11" s="5">
        <v>6503</v>
      </c>
      <c r="C11" s="3" t="s">
        <v>30</v>
      </c>
      <c r="D11" s="3" t="s">
        <v>30</v>
      </c>
    </row>
    <row r="12" spans="1:4" x14ac:dyDescent="0.25">
      <c r="A12" s="2" t="s">
        <v>1997</v>
      </c>
      <c r="B12" s="5">
        <v>44481</v>
      </c>
      <c r="C12" s="3" t="s">
        <v>30</v>
      </c>
      <c r="D12" s="3" t="s">
        <v>30</v>
      </c>
    </row>
    <row r="13" spans="1:4" x14ac:dyDescent="0.25">
      <c r="A13" s="2" t="s">
        <v>158</v>
      </c>
      <c r="B13" s="3" t="s">
        <v>30</v>
      </c>
      <c r="C13" s="3" t="s">
        <v>30</v>
      </c>
      <c r="D13" s="3" t="s">
        <v>30</v>
      </c>
    </row>
    <row r="14" spans="1:4" x14ac:dyDescent="0.25">
      <c r="A14" s="7" t="s">
        <v>1986</v>
      </c>
      <c r="B14" s="3" t="s">
        <v>30</v>
      </c>
      <c r="C14" s="3" t="s">
        <v>30</v>
      </c>
      <c r="D14" s="3" t="s">
        <v>30</v>
      </c>
    </row>
    <row r="15" spans="1:4" x14ac:dyDescent="0.25">
      <c r="A15" s="2" t="s">
        <v>1998</v>
      </c>
      <c r="B15" s="5">
        <v>125819</v>
      </c>
      <c r="C15" s="3" t="s">
        <v>30</v>
      </c>
      <c r="D15" s="3" t="s">
        <v>30</v>
      </c>
    </row>
    <row r="16" spans="1:4" x14ac:dyDescent="0.25">
      <c r="A16" s="2" t="s">
        <v>76</v>
      </c>
      <c r="B16" s="3" t="s">
        <v>30</v>
      </c>
      <c r="C16" s="3" t="s">
        <v>30</v>
      </c>
      <c r="D16" s="3" t="s">
        <v>30</v>
      </c>
    </row>
    <row r="17" spans="1:4" x14ac:dyDescent="0.25">
      <c r="A17" s="7" t="s">
        <v>1986</v>
      </c>
      <c r="B17" s="3" t="s">
        <v>30</v>
      </c>
      <c r="C17" s="3" t="s">
        <v>30</v>
      </c>
      <c r="D17" s="3" t="s">
        <v>30</v>
      </c>
    </row>
    <row r="18" spans="1:4" x14ac:dyDescent="0.25">
      <c r="A18" s="2" t="s">
        <v>1998</v>
      </c>
      <c r="B18" s="3">
        <v>551</v>
      </c>
      <c r="C18" s="3" t="s">
        <v>30</v>
      </c>
      <c r="D18" s="3" t="s">
        <v>30</v>
      </c>
    </row>
    <row r="19" spans="1:4" x14ac:dyDescent="0.25">
      <c r="A19" s="2" t="s">
        <v>77</v>
      </c>
      <c r="B19" s="3" t="s">
        <v>30</v>
      </c>
      <c r="C19" s="3" t="s">
        <v>30</v>
      </c>
      <c r="D19" s="3" t="s">
        <v>30</v>
      </c>
    </row>
    <row r="20" spans="1:4" x14ac:dyDescent="0.25">
      <c r="A20" s="7" t="s">
        <v>1986</v>
      </c>
      <c r="B20" s="3" t="s">
        <v>30</v>
      </c>
      <c r="C20" s="3" t="s">
        <v>30</v>
      </c>
      <c r="D20" s="3" t="s">
        <v>30</v>
      </c>
    </row>
    <row r="21" spans="1:4" x14ac:dyDescent="0.25">
      <c r="A21" s="2" t="s">
        <v>1998</v>
      </c>
      <c r="B21" s="5">
        <v>45365</v>
      </c>
      <c r="C21" s="3" t="s">
        <v>30</v>
      </c>
      <c r="D21" s="3" t="s">
        <v>30</v>
      </c>
    </row>
    <row r="22" spans="1:4" x14ac:dyDescent="0.25">
      <c r="A22" s="2" t="s">
        <v>1999</v>
      </c>
      <c r="B22" s="3" t="s">
        <v>30</v>
      </c>
      <c r="C22" s="3" t="s">
        <v>30</v>
      </c>
      <c r="D22" s="3" t="s">
        <v>30</v>
      </c>
    </row>
    <row r="23" spans="1:4" x14ac:dyDescent="0.25">
      <c r="A23" s="7" t="s">
        <v>1986</v>
      </c>
      <c r="B23" s="3" t="s">
        <v>30</v>
      </c>
      <c r="C23" s="3" t="s">
        <v>30</v>
      </c>
      <c r="D23" s="3" t="s">
        <v>30</v>
      </c>
    </row>
    <row r="24" spans="1:4" ht="30" x14ac:dyDescent="0.25">
      <c r="A24" s="2" t="s">
        <v>2000</v>
      </c>
      <c r="B24" s="3" t="s">
        <v>30</v>
      </c>
      <c r="C24" s="5">
        <v>6890426</v>
      </c>
      <c r="D24" s="5">
        <v>5858551</v>
      </c>
    </row>
    <row r="25" spans="1:4" ht="30" x14ac:dyDescent="0.25">
      <c r="A25" s="2" t="s">
        <v>2001</v>
      </c>
      <c r="B25" s="3" t="s">
        <v>30</v>
      </c>
      <c r="C25" s="3" t="s">
        <v>2002</v>
      </c>
      <c r="D25" s="3" t="s">
        <v>30</v>
      </c>
    </row>
    <row r="26" spans="1:4" x14ac:dyDescent="0.25">
      <c r="A26" s="2" t="s">
        <v>137</v>
      </c>
      <c r="B26" s="3" t="s">
        <v>30</v>
      </c>
      <c r="C26" s="3" t="s">
        <v>2003</v>
      </c>
      <c r="D26" s="3" t="s">
        <v>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5</vt:i4>
      </vt:variant>
    </vt:vector>
  </HeadingPairs>
  <TitlesOfParts>
    <vt:vector size="14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Operations</vt:lpstr>
      <vt:lpstr>Summary_of_significant_account</vt:lpstr>
      <vt:lpstr>Supplemental_cash_flow_informa</vt:lpstr>
      <vt:lpstr>Acquisitions_and_Dispositions</vt:lpstr>
      <vt:lpstr>Marketable_securities_and_othe</vt:lpstr>
      <vt:lpstr>Finance_Receivables</vt:lpstr>
      <vt:lpstr>Other_Receivables</vt:lpstr>
      <vt:lpstr>Inventories</vt:lpstr>
      <vt:lpstr>Vehicles_and_Equipment_on_Oper</vt:lpstr>
      <vt:lpstr>Allowance_for_doubtful_account</vt:lpstr>
      <vt:lpstr>Affiliated_Companies_and_Varia</vt:lpstr>
      <vt:lpstr>ShortTerm_Borrowings_and_LongT</vt:lpstr>
      <vt:lpstr>Product_Warranties_and_Recalls</vt:lpstr>
      <vt:lpstr>Other_Payables</vt:lpstr>
      <vt:lpstr>Income_Taxes</vt:lpstr>
      <vt:lpstr>Shareholders_Equity</vt:lpstr>
      <vt:lpstr>Accumulated_other_comprehensiv</vt:lpstr>
      <vt:lpstr>StockBased_Compensation</vt:lpstr>
      <vt:lpstr>Employee_Benefit_Plans</vt:lpstr>
      <vt:lpstr>Derivative_Financial_Instrumen</vt:lpstr>
      <vt:lpstr>Other_financial_instruments</vt:lpstr>
      <vt:lpstr>Lease_commitments</vt:lpstr>
      <vt:lpstr>Other_Commitments_and_Continge</vt:lpstr>
      <vt:lpstr>Segment_Data</vt:lpstr>
      <vt:lpstr>Per_Share_Amounts</vt:lpstr>
      <vt:lpstr>Fair_Value_Measurements</vt:lpstr>
      <vt:lpstr>Restructuring_charges_and_asse</vt:lpstr>
      <vt:lpstr>Significant_subsequent_events</vt:lpstr>
      <vt:lpstr>Summary_of_significant_account1</vt:lpstr>
      <vt:lpstr>Summary_of_significant_account2</vt:lpstr>
      <vt:lpstr>Marketable_securities_and_othe1</vt:lpstr>
      <vt:lpstr>Finance_Receivables_Tables</vt:lpstr>
      <vt:lpstr>Inventories_Tables</vt:lpstr>
      <vt:lpstr>Vehicles_and_Equipment_on_Oper1</vt:lpstr>
      <vt:lpstr>Allowance_for_doubtful_account1</vt:lpstr>
      <vt:lpstr>Affiliated_Companies_and_Varia1</vt:lpstr>
      <vt:lpstr>ShortTerm_Borrowings_and_LongT1</vt:lpstr>
      <vt:lpstr>Product_Warranties_and_Recalls1</vt:lpstr>
      <vt:lpstr>Income_Taxes_Tables</vt:lpstr>
      <vt:lpstr>Shareholders_Equity_Tables</vt:lpstr>
      <vt:lpstr>Accumulated_other_comprehensiv1</vt:lpstr>
      <vt:lpstr>StockBased_Compensation_Tables</vt:lpstr>
      <vt:lpstr>Employee_Benefit_Plans_Tables</vt:lpstr>
      <vt:lpstr>Derivative_Financial_Instrumen1</vt:lpstr>
      <vt:lpstr>Other_financial_instruments_Ta</vt:lpstr>
      <vt:lpstr>Lease_commitments_Tables</vt:lpstr>
      <vt:lpstr>Segment_Data_Tables</vt:lpstr>
      <vt:lpstr>Per_Share_Amounts_Tables</vt:lpstr>
      <vt:lpstr>Fair_Value_Measurements_Tables</vt:lpstr>
      <vt:lpstr>Significant_subsequent_events_</vt:lpstr>
      <vt:lpstr>Summary_of_significant_account3</vt:lpstr>
      <vt:lpstr>Finance_Receivables_on_Nonaccr</vt:lpstr>
      <vt:lpstr>Finance_Receivables_90_Days_or</vt:lpstr>
      <vt:lpstr>Supplemental_cash_flow_informa1</vt:lpstr>
      <vt:lpstr>Aggregate_Cost_Gross_Unrealize</vt:lpstr>
      <vt:lpstr>Marketable_securities_and_othe2</vt:lpstr>
      <vt:lpstr>Financing_Receivables_Detail</vt:lpstr>
      <vt:lpstr>Finance_receivables_Additional</vt:lpstr>
      <vt:lpstr>Summary_of_Contractual_Maturit</vt:lpstr>
      <vt:lpstr>Summary_of_Finance_Leases_Deta</vt:lpstr>
      <vt:lpstr>Amount_of_Finance_Receivables_</vt:lpstr>
      <vt:lpstr>Recorded_Investment_for_each_C</vt:lpstr>
      <vt:lpstr>Investment_in_Impaired_Loans_b</vt:lpstr>
      <vt:lpstr>Components_of_Inventories_Deta</vt:lpstr>
      <vt:lpstr>Summary_of_Vehicles_and_Equipm</vt:lpstr>
      <vt:lpstr>Recovered_Sheet1</vt:lpstr>
      <vt:lpstr>Future_Minimum_Rentals_from_Ve</vt:lpstr>
      <vt:lpstr>Recovered_Sheet2</vt:lpstr>
      <vt:lpstr>Allowance_for_doubtful_account2</vt:lpstr>
      <vt:lpstr>Allowance_for_Credit_Losses_Re</vt:lpstr>
      <vt:lpstr>Net_Change_in_Allowance_for_Cr</vt:lpstr>
      <vt:lpstr>Summary_of_Financial_Informati</vt:lpstr>
      <vt:lpstr>Entities_Comprising_Significan</vt:lpstr>
      <vt:lpstr>Recovered_Sheet3</vt:lpstr>
      <vt:lpstr>Account_Balances_and_Transacti</vt:lpstr>
      <vt:lpstr>Shortterm_Borrowings_Detail</vt:lpstr>
      <vt:lpstr>Shortterm_Borrowings_Parenthet</vt:lpstr>
      <vt:lpstr>Recovered_Sheet4</vt:lpstr>
      <vt:lpstr>Longterm_Debt_Detail</vt:lpstr>
      <vt:lpstr>Longterm_Debt_Parenthetical_De</vt:lpstr>
      <vt:lpstr>Aggregate_Amounts_of_Annual_Ma</vt:lpstr>
      <vt:lpstr>Net_Changes_in_Liabilities_for</vt:lpstr>
      <vt:lpstr>Net_Changes_in_Liabilities_for1</vt:lpstr>
      <vt:lpstr>Components_of_Income_loss_Befo</vt:lpstr>
      <vt:lpstr>Provision_for_Income_Taxes_Det</vt:lpstr>
      <vt:lpstr>Income_taxes_Additional_Inform</vt:lpstr>
      <vt:lpstr>Reconciliation_of_Differences_</vt:lpstr>
      <vt:lpstr>Components_of_Deferred_Tax_Ass</vt:lpstr>
      <vt:lpstr>Net_Changes_in_Total_Valuation</vt:lpstr>
      <vt:lpstr>Summary_of_Gross_Unrecognized_</vt:lpstr>
      <vt:lpstr>Changes_in_Number_of_Shares_of</vt:lpstr>
      <vt:lpstr>Shareholders_equity_Additional</vt:lpstr>
      <vt:lpstr>Components_of_Accumulated_Othe</vt:lpstr>
      <vt:lpstr>Components_of_Accumulated_Othe1</vt:lpstr>
      <vt:lpstr>Component_of_Reclassifications</vt:lpstr>
      <vt:lpstr>Stockbased_compensation_Additi</vt:lpstr>
      <vt:lpstr>Summary_of_Toyotas_Stock_Optio</vt:lpstr>
      <vt:lpstr>Summary_of_Options_Outstanding</vt:lpstr>
      <vt:lpstr>Information_Regarding_Defined_</vt:lpstr>
      <vt:lpstr>Amounts_Recognized_in_Consolid</vt:lpstr>
      <vt:lpstr>Amounts_Recognized_in_Accumula</vt:lpstr>
      <vt:lpstr>Employee_benefit_plans_Additio</vt:lpstr>
      <vt:lpstr>Projected_Benefit_Obligation_A</vt:lpstr>
      <vt:lpstr>Components_of_Net_Periodic_Pen</vt:lpstr>
      <vt:lpstr>Other_Changes_in_Plan_Assets_a</vt:lpstr>
      <vt:lpstr>WeightedAverage_Assumptions_Us</vt:lpstr>
      <vt:lpstr>WeightedAverage_Assumptions_Us1</vt:lpstr>
      <vt:lpstr>Summary_of_Fair_Value_of_Class</vt:lpstr>
      <vt:lpstr>Changes_in_Level_3_Plan_Assets</vt:lpstr>
      <vt:lpstr>Expected_Benefit_Payments_Asso</vt:lpstr>
      <vt:lpstr>Fair_Values_of_Derivative_Fina</vt:lpstr>
      <vt:lpstr>Notional_Amounts_of_Derivative</vt:lpstr>
      <vt:lpstr>Gains_and_Losses_on_Derivative</vt:lpstr>
      <vt:lpstr>Recovered_Sheet5</vt:lpstr>
      <vt:lpstr>Estimated_Fair_Value_of_Toyota</vt:lpstr>
      <vt:lpstr>Analysis_of_Leased_Assets_Unde</vt:lpstr>
      <vt:lpstr>Lease_commitments_Additional_I</vt:lpstr>
      <vt:lpstr>Future_Minimum_Lease_Payments_</vt:lpstr>
      <vt:lpstr>Minimum_Rental_Payments_Requir</vt:lpstr>
      <vt:lpstr>Recovered_Sheet6</vt:lpstr>
      <vt:lpstr>Segment_Operating_Results_and_</vt:lpstr>
      <vt:lpstr>Geographic_Information_Detail</vt:lpstr>
      <vt:lpstr>Segment_data_Additional_Inform</vt:lpstr>
      <vt:lpstr>Revenues_that_are_Attributed_t</vt:lpstr>
      <vt:lpstr>Balance_Sheets_Nonfinancial_Se</vt:lpstr>
      <vt:lpstr>Statements_of_Income_Nonfinanc</vt:lpstr>
      <vt:lpstr>Statement_of_Cash_Flows_Nonfin</vt:lpstr>
      <vt:lpstr>Reconciliations_of_Differences</vt:lpstr>
      <vt:lpstr>Per_Share_Amounts_Additional_I</vt:lpstr>
      <vt:lpstr>Toyota_Motor_Corporation_Share</vt:lpstr>
      <vt:lpstr>Fair_Values_of_Assets_and_Liab</vt:lpstr>
      <vt:lpstr>Fair_value_measurements_Additi</vt:lpstr>
      <vt:lpstr>Changes_in_Level_3_Assets_and_</vt:lpstr>
      <vt:lpstr>Restructuring_charges_and_asse1</vt:lpstr>
      <vt:lpstr>Significant_subsequent_events_1</vt:lpstr>
      <vt:lpstr>Details_of_Matters_Relating_to</vt:lpstr>
      <vt:lpstr>Details_of_Matters_Relating_to1</vt:lpstr>
      <vt:lpstr>Details_of_Matters_Relating_t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10:10:40Z</dcterms:created>
  <dcterms:modified xsi:type="dcterms:W3CDTF">2014-06-24T10:10:41Z</dcterms:modified>
</cp:coreProperties>
</file>